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7" r:id="rId1"/>
    <sheet name="Statements_of_Condition" sheetId="88" r:id="rId2"/>
    <sheet name="Statements_of_Condition_Parent" sheetId="89" r:id="rId3"/>
    <sheet name="Statements_of_Income" sheetId="4" r:id="rId4"/>
    <sheet name="Statements_of_Comprehensive_In" sheetId="5" r:id="rId5"/>
    <sheet name="Statements_of_Capital_Accounts" sheetId="90" r:id="rId6"/>
    <sheet name="Statements_of_Cash_Flow_Statem" sheetId="7" r:id="rId7"/>
    <sheet name="Basis_of_Presentation_Use_of_E" sheetId="91" r:id="rId8"/>
    <sheet name="AvailableforSale_Securities" sheetId="92" r:id="rId9"/>
    <sheet name="HeldtoMaturity_Securities" sheetId="93" r:id="rId10"/>
    <sheet name="Investment_Credit_Risk_and_Ass" sheetId="94" r:id="rId11"/>
    <sheet name="Advances" sheetId="95" r:id="rId12"/>
    <sheet name="Mortgage_Loans" sheetId="96" r:id="rId13"/>
    <sheet name="Allowance_for_Credit_Losses" sheetId="97" r:id="rId14"/>
    <sheet name="Derivatives_and_Hedging_Activi" sheetId="98" r:id="rId15"/>
    <sheet name="Consolidated_Obligations" sheetId="99" r:id="rId16"/>
    <sheet name="Capital" sheetId="100" r:id="rId17"/>
    <sheet name="Fair_Value_Measurement" sheetId="101" r:id="rId18"/>
    <sheet name="Transactions_with_Related_Part" sheetId="102" r:id="rId19"/>
    <sheet name="Commitments_and_Contingencies" sheetId="103" r:id="rId20"/>
    <sheet name="Significant_Accounting_Policie" sheetId="104" r:id="rId21"/>
    <sheet name="Basis_of_Presentation_Use_of_E1" sheetId="105" r:id="rId22"/>
    <sheet name="AvailableforSale_Securities_Ta" sheetId="106" r:id="rId23"/>
    <sheet name="HeldtoMaturity_Securities_Tabl" sheetId="107" r:id="rId24"/>
    <sheet name="Investment_Credit_Risk_and_Ass1" sheetId="108" r:id="rId25"/>
    <sheet name="Advances_Tables" sheetId="109" r:id="rId26"/>
    <sheet name="Mortgage_Loans_Tables" sheetId="110" r:id="rId27"/>
    <sheet name="Allowance_for_Credit_Losses_Ta" sheetId="111" r:id="rId28"/>
    <sheet name="Derivatives_and_Hedging_Activi1" sheetId="112" r:id="rId29"/>
    <sheet name="Consolidated_Obligations_Table" sheetId="113" r:id="rId30"/>
    <sheet name="Capital_Tables" sheetId="114" r:id="rId31"/>
    <sheet name="Fair_Value_Measurement_Tables" sheetId="115" r:id="rId32"/>
    <sheet name="Transactions_with_Related_Part1" sheetId="116" r:id="rId33"/>
    <sheet name="Commitments_and_Contingencies_" sheetId="117" r:id="rId34"/>
    <sheet name="AvailableforSale_Securities_Ma" sheetId="118" r:id="rId35"/>
    <sheet name="AvailableforSale_Securities_Na" sheetId="119" r:id="rId36"/>
    <sheet name="AvailableforSale_Securities_Un" sheetId="120" r:id="rId37"/>
    <sheet name="AvailableforSale_Securities_Re" sheetId="121" r:id="rId38"/>
    <sheet name="AvailableforSale_Securities_In" sheetId="122" r:id="rId39"/>
    <sheet name="HeldtoMaturity_Securities_Majo" sheetId="123" r:id="rId40"/>
    <sheet name="HeldtoMaturity_Securities_Narr" sheetId="41" r:id="rId41"/>
    <sheet name="HeldtoMaturity_Securities_Unre" sheetId="124" r:id="rId42"/>
    <sheet name="HeldtoMaturity_Securities_Rede" sheetId="125" r:id="rId43"/>
    <sheet name="HeldtoMaturity_Securities_Inte" sheetId="126" r:id="rId44"/>
    <sheet name="Investment_Credit_Risk_and_Ass2" sheetId="127" r:id="rId45"/>
    <sheet name="Investment_Credit_Risk_and_Ass3" sheetId="46" r:id="rId46"/>
    <sheet name="Investment_Credit_Risk_and_Ass4" sheetId="128" r:id="rId47"/>
    <sheet name="Investment_Credit_Risk_and_Ass5" sheetId="48" r:id="rId48"/>
    <sheet name="Advances_Narrative_Details" sheetId="49" r:id="rId49"/>
    <sheet name="Advances_TermtoMaturity_and_We" sheetId="129" r:id="rId50"/>
    <sheet name="Advances_Advances_by_Next_PutC" sheetId="130" r:id="rId51"/>
    <sheet name="Advances_InterestRate_Payment_" sheetId="131" r:id="rId52"/>
    <sheet name="Advances_Prepayment_Fees_Detai" sheetId="53" r:id="rId53"/>
    <sheet name="Mortgage_Loans_Details" sheetId="132" r:id="rId54"/>
    <sheet name="Mortgage_Loans_Narrative_Detai" sheetId="55" r:id="rId55"/>
    <sheet name="Allowance_for_Credit_Losses_Al" sheetId="56" r:id="rId56"/>
    <sheet name="Allowance_for_Credit_Losses_Cr" sheetId="133" r:id="rId57"/>
    <sheet name="Allowance_for_Credit_Losses_Na" sheetId="58" r:id="rId58"/>
    <sheet name="Allowance_for_Credit_Losses_Tr" sheetId="59" r:id="rId59"/>
    <sheet name="Derivatives_and_Hedging_Activi2" sheetId="60" r:id="rId60"/>
    <sheet name="Derivatives_and_Hedging_Activi3" sheetId="61" r:id="rId61"/>
    <sheet name="Derivatives_and_Hedging_Activi4" sheetId="62" r:id="rId62"/>
    <sheet name="Derivatives_and_Hedging_Activi5" sheetId="134" r:id="rId63"/>
    <sheet name="Derivatives_and_Hedging_Activi6" sheetId="64" r:id="rId64"/>
    <sheet name="Consolidated_Obligations_Conso" sheetId="135" r:id="rId65"/>
    <sheet name="Consolidated_Obligations_Conso1" sheetId="136" r:id="rId66"/>
    <sheet name="Consolidated_Obligations_Conso2" sheetId="137" r:id="rId67"/>
    <sheet name="Consolidated_Obligations_Conso3" sheetId="138" r:id="rId68"/>
    <sheet name="Consolidated_Obligations_Conso4" sheetId="139" r:id="rId69"/>
    <sheet name="Consolidated_Obligations_Narra" sheetId="70" r:id="rId70"/>
    <sheet name="Capital_Capital_Stock_by_Class" sheetId="71" r:id="rId71"/>
    <sheet name="Capital_Narrative_Details" sheetId="72" r:id="rId72"/>
    <sheet name="Capital_Capital_Requirements_a" sheetId="140" r:id="rId73"/>
    <sheet name="Capital_Mandatorily_Redeemable" sheetId="141" r:id="rId74"/>
    <sheet name="Capital_Joint_Capital_Enhancem" sheetId="142" r:id="rId75"/>
    <sheet name="Capital_Accumulated_Other_Comp" sheetId="76" r:id="rId76"/>
    <sheet name="Fair_Value_Measurement_Fair_Va" sheetId="143" r:id="rId77"/>
    <sheet name="Fair_Value_Measurement_Valuati" sheetId="144" r:id="rId78"/>
    <sheet name="Fair_Value_Measurement_Fair_Va1" sheetId="145" r:id="rId79"/>
    <sheet name="Fair_Value_Measurement_Level_3" sheetId="80" r:id="rId80"/>
    <sheet name="Fair_Value_Measurement_Consoli" sheetId="81" r:id="rId81"/>
    <sheet name="Fair_Value_Measurement_Fair_Va2" sheetId="146" r:id="rId82"/>
    <sheet name="Transactions_with_Related_Part2" sheetId="147" r:id="rId83"/>
    <sheet name="Transactions_with_Related_Part3" sheetId="148" r:id="rId84"/>
    <sheet name="Transactions_with_Related_Part4" sheetId="85" r:id="rId85"/>
    <sheet name="Commitments_and_Contingencies_1" sheetId="149" r:id="rId86"/>
  </sheets>
  <calcPr calcId="0"/>
</workbook>
</file>

<file path=xl/sharedStrings.xml><?xml version="1.0" encoding="utf-8"?>
<sst xmlns="http://schemas.openxmlformats.org/spreadsheetml/2006/main" count="10772" uniqueCount="1707">
  <si>
    <t>Document and Entity Information Document</t>
  </si>
  <si>
    <t>9 Months Ended</t>
  </si>
  <si>
    <t>Sep. 30, 2013</t>
  </si>
  <si>
    <t>Oct. 31, 2013</t>
  </si>
  <si>
    <t>Class B Capital Stock [Member]</t>
  </si>
  <si>
    <t>Class A Capital Stock [Member]</t>
  </si>
  <si>
    <t>Entity Information [Line Items]</t>
  </si>
  <si>
    <t>'</t>
  </si>
  <si>
    <t>Entity Registrant Name</t>
  </si>
  <si>
    <t>'Federal Home Loan Bank of Seattle</t>
  </si>
  <si>
    <t>Entity Central Index Key</t>
  </si>
  <si>
    <t>'0001329701</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Statements of Condition (USD $)</t>
  </si>
  <si>
    <t>In Thousands, unless otherwise specified</t>
  </si>
  <si>
    <t>Dec. 31, 2012</t>
  </si>
  <si>
    <t>Assets</t>
  </si>
  <si>
    <t>Cash and due from banks</t>
  </si>
  <si>
    <t>Deposits with other Federal Home Loan Banks (FHLBanks)</t>
  </si>
  <si>
    <t>Securities purchased under agreements to resell</t>
  </si>
  <si>
    <t>Federal funds sold</t>
  </si>
  <si>
    <t>Investment securities:</t>
  </si>
  <si>
    <t>Available-for-sale (AFS) securities (Note 2)</t>
  </si>
  <si>
    <t>Held-to-maturity (HTM) securities (fair values of $9,379,921 and $8,475,278) (Note 3)</t>
  </si>
  <si>
    <t>[1]</t>
  </si>
  <si>
    <t>Total investment securities</t>
  </si>
  <si>
    <t>Advances (Note 5)</t>
  </si>
  <si>
    <t>Mortgage loans held for portfolio, net (includes $1,176 and $2,326 of allowance for credit losses) (Notes 6 and 7)</t>
  </si>
  <si>
    <t>Accrued interest receivable</t>
  </si>
  <si>
    <t>Premises, software, and equipment, net</t>
  </si>
  <si>
    <t>Derivative assets, net (Note 8)</t>
  </si>
  <si>
    <t>Other assets</t>
  </si>
  <si>
    <t>Total Assets</t>
  </si>
  <si>
    <t>Liabilities</t>
  </si>
  <si>
    <t>Interest-bearing deposits</t>
  </si>
  <si>
    <t>Consolidated obligations (Note 9):</t>
  </si>
  <si>
    <t>Discount notes (includes $1,249,635 and $1,249,442 at fair value under fair value option)</t>
  </si>
  <si>
    <t>Bonds (includes $1,000,050 and $499,986 at fair value under fair value option)</t>
  </si>
  <si>
    <t>Total consolidated obligations</t>
  </si>
  <si>
    <t>Mandatorily redeemable capital stock (Note 10)</t>
  </si>
  <si>
    <t>Accrued interest payable</t>
  </si>
  <si>
    <t>Affordable Housing Program (AHP) payable</t>
  </si>
  <si>
    <t>Derivative liabilities, net (Note 8)</t>
  </si>
  <si>
    <t>Other liabilities</t>
  </si>
  <si>
    <t>Total liabilities</t>
  </si>
  <si>
    <t>Commitments and contingencies (Note 13)</t>
  </si>
  <si>
    <t>'  </t>
  </si>
  <si>
    <t>Capital stock:</t>
  </si>
  <si>
    <t>Total capital stock</t>
  </si>
  <si>
    <t>Retained earnings:</t>
  </si>
  <si>
    <t>Unrestricted</t>
  </si>
  <si>
    <t>Restricted</t>
  </si>
  <si>
    <t>Total retained earnings</t>
  </si>
  <si>
    <t>Accumulated other comprehensive loss (AOCL) (Note 10)</t>
  </si>
  <si>
    <t>Total capital</t>
  </si>
  <si>
    <t>Total Liabilities and Capital</t>
  </si>
  <si>
    <t>Class B capital stock [Member]</t>
  </si>
  <si>
    <t>Class A capital stock [Member]</t>
  </si>
  <si>
    <t>Carrying value of HTM securities represents amortized cost after adjustment for non-credit-related impairment recognized in AOCL.</t>
  </si>
  <si>
    <t>Statements of Condition (Parenthetical) (USD $)</t>
  </si>
  <si>
    <t>In Thousands, except Per Share data, unless otherwise specified</t>
  </si>
  <si>
    <t>Held-to-maturity securities, fair value</t>
  </si>
  <si>
    <t>Mortgage loans held for portfolio, allowance for credit losses</t>
  </si>
  <si>
    <t>Bonds at fair value option</t>
  </si>
  <si>
    <t>Capital</t>
  </si>
  <si>
    <t>Common stock, par value</t>
  </si>
  <si>
    <t>Common stock, shares issued</t>
  </si>
  <si>
    <t>Common stock, shares outstanding</t>
  </si>
  <si>
    <t>Portion at fair value, fair value disclosure [Member] | Consolidated obligation discount notes [Member]</t>
  </si>
  <si>
    <t>Discount notes at fair value option</t>
  </si>
  <si>
    <t>Portion at fair value, fair value disclosure [Member] | Consolidated obligation bonds [Member]</t>
  </si>
  <si>
    <t>Statements of Income (USD $)</t>
  </si>
  <si>
    <t>3 Months Ended</t>
  </si>
  <si>
    <t>Sep. 30, 2012</t>
  </si>
  <si>
    <t>Interest Income</t>
  </si>
  <si>
    <t>Advances</t>
  </si>
  <si>
    <t>Prepayment fees on advances, net</t>
  </si>
  <si>
    <t>AFS securities</t>
  </si>
  <si>
    <t>HTM securities</t>
  </si>
  <si>
    <t>Mortgage loans held for portfolio</t>
  </si>
  <si>
    <t>Loans to other FHLBanks</t>
  </si>
  <si>
    <t>Total interest income</t>
  </si>
  <si>
    <t>Interest Expense</t>
  </si>
  <si>
    <t>Consolidated obligations - discount notes</t>
  </si>
  <si>
    <t>Consolidated obligations - bonds</t>
  </si>
  <si>
    <t>Deposits</t>
  </si>
  <si>
    <t>Mandatorily redeemable capital stock</t>
  </si>
  <si>
    <t>Total interest expense</t>
  </si>
  <si>
    <t>Net Interest Income</t>
  </si>
  <si>
    <t>Less: Benefit for credit losses</t>
  </si>
  <si>
    <t>Net Interest Income after Benefit for Credit Losses</t>
  </si>
  <si>
    <t>Other Income (Loss)</t>
  </si>
  <si>
    <t>Total other-than-temporary impairment (OTTI) loss (Note 4)</t>
  </si>
  <si>
    <t>Net amount of OTTI loss reclassified from AOCL</t>
  </si>
  <si>
    <t>Net OTTI loss, credit portion</t>
  </si>
  <si>
    <t>Net (loss) gain on financial instruments held under fair value option (Note 11)</t>
  </si>
  <si>
    <t>Net realized gain on sale of AFS securities</t>
  </si>
  <si>
    <t>Net gain on derivatives and hedging activities (Note 8)</t>
  </si>
  <si>
    <t>Net realized gain (loss) on early extinguishment of consolidated obligations</t>
  </si>
  <si>
    <t>Other, net</t>
  </si>
  <si>
    <t>Total other income (loss)</t>
  </si>
  <si>
    <t>Operating:</t>
  </si>
  <si>
    <t>Compensation and benefits</t>
  </si>
  <si>
    <t>Other operating</t>
  </si>
  <si>
    <t>Federal Housing Finance Agency (Finance Agency)</t>
  </si>
  <si>
    <t>Office of Finance</t>
  </si>
  <si>
    <t>Total other expense</t>
  </si>
  <si>
    <t>Income before Assessments</t>
  </si>
  <si>
    <t>Assessments</t>
  </si>
  <si>
    <t>AHP</t>
  </si>
  <si>
    <t>Total assessments</t>
  </si>
  <si>
    <t>Net Income</t>
  </si>
  <si>
    <t>Statements of Comprehensive Income (USD $)</t>
  </si>
  <si>
    <t>Net income</t>
  </si>
  <si>
    <t>Other comprehensive income:</t>
  </si>
  <si>
    <t>Net unrealized (loss) gain on AFS securities</t>
  </si>
  <si>
    <t>Net non-credit portion of OTTI (loss) gain on AFS securities:</t>
  </si>
  <si>
    <t>Net change in fair value of OTTI securities</t>
  </si>
  <si>
    <t>Reclassification of non-credit portion included in net income</t>
  </si>
  <si>
    <t>Net unrealized (loss) gain on noncredit portion of impairment losses on AFS securities</t>
  </si>
  <si>
    <t>Reclassification of net realized gain on sale of AFS securities included in net income</t>
  </si>
  <si>
    <t>Total net non-credit portion of OTTI (loss) gain on AFS securities</t>
  </si>
  <si>
    <t>Net non-credit portion of OTTI gain (loss) on HTM securities:</t>
  </si>
  <si>
    <t>Non-credit portion</t>
  </si>
  <si>
    <t>Accretion of non-credit portion</t>
  </si>
  <si>
    <t>Total net non-credit portion of OTTI gain (loss) on HTM securities</t>
  </si>
  <si>
    <t>Pension benefits</t>
  </si>
  <si>
    <t>Total comprehensive income</t>
  </si>
  <si>
    <t>Accumulated Other Comprehensive Income (Loss) [Member]</t>
  </si>
  <si>
    <t>Accumulated Net Unrealized Investment Gain (Loss) [Member]</t>
  </si>
  <si>
    <t>Held-to-maturity Securities [Member] | Accumulated Other-than-Temporary Impairment [Member]</t>
  </si>
  <si>
    <t>Available-for-sale Securities [Member] | Accumulated Other-than-Temporary Impairment [Member]</t>
  </si>
  <si>
    <t>Statements of Capital Accounts (USD $)</t>
  </si>
  <si>
    <t>Total</t>
  </si>
  <si>
    <t>Retained Earnings, Unrestricted (Note 10) [Member]</t>
  </si>
  <si>
    <t>Retained Earnings, Restricted (Note 10) [Member]</t>
  </si>
  <si>
    <t>Retained Earnings, Total [Member]</t>
  </si>
  <si>
    <t>AOCL [Member]</t>
  </si>
  <si>
    <t>Capital Stock [Member]</t>
  </si>
  <si>
    <t>Balance at Dec. 31, 2011</t>
  </si>
  <si>
    <t>Balance, Shares at Dec. 31, 2011</t>
  </si>
  <si>
    <t>Increase (Decrease) in Stockholders' Equity [Roll Forward]</t>
  </si>
  <si>
    <t>Proceeds from issuance of capital stock, shares</t>
  </si>
  <si>
    <t>Proceeds from issuance of capital stock, value</t>
  </si>
  <si>
    <t>Repurchases of capital stock, shares</t>
  </si>
  <si>
    <t>Repurchases of capital stock, value</t>
  </si>
  <si>
    <t>Net shares reclassified to mandatorily redeemable capital stock, shares</t>
  </si>
  <si>
    <t>Net shares reclassified to mandatorily redeemable capital stock, value</t>
  </si>
  <si>
    <t>Balance at Sep. 30, 2012</t>
  </si>
  <si>
    <t>Balance, Shares at Sep. 30, 2012</t>
  </si>
  <si>
    <t>Balance at Dec. 31, 2012</t>
  </si>
  <si>
    <t>Balance, Shares at Dec. 31, 2012</t>
  </si>
  <si>
    <t>Dividends - cash</t>
  </si>
  <si>
    <t>Balance at Sep. 30, 2013</t>
  </si>
  <si>
    <t>Balance, Shares at Sep. 30, 2013</t>
  </si>
  <si>
    <t>Putable</t>
  </si>
  <si>
    <t>Statements of Cash Flow Statement (USD $)</t>
  </si>
  <si>
    <t>Operating Activities</t>
  </si>
  <si>
    <t>Adjustments to reconcile net income to net cash provided by operating activities:</t>
  </si>
  <si>
    <t>Depreciation and amortization</t>
  </si>
  <si>
    <t>Net change in fair value adjustments on financial instruments held under fair value option</t>
  </si>
  <si>
    <t>Net change in net fair value adjustment on derivatives and hedging activities</t>
  </si>
  <si>
    <t>Net realized (gain) loss on early extinguishment of consolidated obligations</t>
  </si>
  <si>
    <t>Net realized loss on disposal of premises and equipment</t>
  </si>
  <si>
    <t>Benefit for credit losses</t>
  </si>
  <si>
    <t>Other adjustments</t>
  </si>
  <si>
    <t>Net change in:</t>
  </si>
  <si>
    <t>Total adjustments</t>
  </si>
  <si>
    <t>Net cash provided by (used in) operating activities</t>
  </si>
  <si>
    <t>Deposits with other FHLBanks</t>
  </si>
  <si>
    <t>Premises, software and equipment</t>
  </si>
  <si>
    <t>AFS securities:</t>
  </si>
  <si>
    <t>Proceeds from maturities of long-term</t>
  </si>
  <si>
    <t>Proceeds from sales of long-term</t>
  </si>
  <si>
    <t>Purchases of long-term</t>
  </si>
  <si>
    <t>HTM securities:</t>
  </si>
  <si>
    <t>Net (increase) decrease in short-term</t>
  </si>
  <si>
    <t>Proceeds from long-term</t>
  </si>
  <si>
    <t>Advances:</t>
  </si>
  <si>
    <t>Proceeds</t>
  </si>
  <si>
    <t>Made</t>
  </si>
  <si>
    <t>Mortgage loans:</t>
  </si>
  <si>
    <t>Principal collected</t>
  </si>
  <si>
    <t>Net cash (used in) provided by investing activities</t>
  </si>
  <si>
    <t>Net proceeds on derivative contracts with financing elements</t>
  </si>
  <si>
    <t>Net proceeds from issuance of consolidated obligations:</t>
  </si>
  <si>
    <t>Discount notes</t>
  </si>
  <si>
    <t>Bonds</t>
  </si>
  <si>
    <t>Payments for maturing and retiring consolidated obligations:</t>
  </si>
  <si>
    <t>Proceeds from issuance of capital stock</t>
  </si>
  <si>
    <t>Payments for repurchase/redemption of mandatorily redeemable capital stock</t>
  </si>
  <si>
    <t>Payments for repurchase of capital stock</t>
  </si>
  <si>
    <t>Cash dividends paid</t>
  </si>
  <si>
    <t>Net cash provided by (used in) financing activities</t>
  </si>
  <si>
    <t>Net change in cash and due from banks</t>
  </si>
  <si>
    <t>Cash and due from banks at beginning of the period</t>
  </si>
  <si>
    <t>Cash and due from banks at end of the period</t>
  </si>
  <si>
    <t>Supplemental Disclosures</t>
  </si>
  <si>
    <t>Interest paid</t>
  </si>
  <si>
    <t>AHP payments, net</t>
  </si>
  <si>
    <t>Transfers of mortgage loans to real estate owned (REO)</t>
  </si>
  <si>
    <t>Basis of Presentation, Use of Estimate, and Recently Issued or Adopted Accounting Guidance</t>
  </si>
  <si>
    <t>Basis of Presentation, Use of Estimates, and Recently Issued or Adopted Accounting Guidance [Abstract]</t>
  </si>
  <si>
    <t>Basis of Accounting [Text Block]</t>
  </si>
  <si>
    <t>Basis of Presentation, Use of Estimates, and Recently Issued or Adopted Accounting Guidance</t>
  </si>
  <si>
    <t>Basis of Presentation</t>
  </si>
  <si>
    <r>
      <t xml:space="preserve">These unaudited financial statements and condensed notes should be read in conjunction with the financial statements and related notes for the years ended December 31, </t>
    </r>
    <r>
      <rPr>
        <sz val="9"/>
        <color rgb="FF000000"/>
        <rFont val="Arial"/>
        <family val="2"/>
      </rPr>
      <t>2012</t>
    </r>
    <r>
      <rPr>
        <sz val="9"/>
        <color theme="1"/>
        <rFont val="Arial"/>
        <family val="2"/>
      </rPr>
      <t>, 2011, and 2010 (</t>
    </r>
    <r>
      <rPr>
        <sz val="9"/>
        <color rgb="FF000000"/>
        <rFont val="Arial"/>
        <family val="2"/>
      </rPr>
      <t>2012</t>
    </r>
    <r>
      <rPr>
        <sz val="9"/>
        <color theme="1"/>
        <rFont val="Arial"/>
        <family val="2"/>
      </rPr>
      <t xml:space="preserve"> Financial Statements) included in the </t>
    </r>
    <r>
      <rPr>
        <sz val="9"/>
        <color rgb="FF000000"/>
        <rFont val="Arial"/>
        <family val="2"/>
      </rPr>
      <t>2012</t>
    </r>
    <r>
      <rPr>
        <sz val="9"/>
        <color theme="1"/>
        <rFont val="Arial"/>
        <family val="2"/>
      </rPr>
      <t xml:space="preserve"> annual report on Form 10-K, as amended, (</t>
    </r>
    <r>
      <rPr>
        <sz val="9"/>
        <color rgb="FF000000"/>
        <rFont val="Arial"/>
        <family val="2"/>
      </rPr>
      <t>2012</t>
    </r>
    <r>
      <rPr>
        <sz val="9"/>
        <color theme="1"/>
        <rFont val="Arial"/>
        <family val="2"/>
      </rPr>
      <t xml:space="preserve"> 10-K) of the Federal Home Loan Bank of Seattle (Seattle Bank). These unaudited financial statements and condensed notes have been prepared in conformity with accounting principles generally accepted in the United States of America (GAAP) for interim financial information and Article 10 of the Securities and Exchange Commission's (SEC) Regulation S-X. Accordingly, they do not include all of the information and disclosures required by GAAP for complete financial statements. In the opinion of management, all adjustments (consisting of only normal recurring accruals) necessary for a fair statement of the financial condition, operating results, and cash flows for the interim periods have been included. The financial condition as of </t>
    </r>
    <r>
      <rPr>
        <sz val="9"/>
        <color rgb="FF000000"/>
        <rFont val="Arial"/>
        <family val="2"/>
      </rPr>
      <t>September 30, 2013</t>
    </r>
    <r>
      <rPr>
        <sz val="9"/>
        <color theme="1"/>
        <rFont val="Arial"/>
        <family val="2"/>
      </rPr>
      <t xml:space="preserve"> and the operating results </t>
    </r>
    <r>
      <rPr>
        <sz val="9"/>
        <color rgb="FF000000"/>
        <rFont val="Arial"/>
        <family val="2"/>
      </rPr>
      <t>for the three and nine months ended September 30, 2013</t>
    </r>
    <r>
      <rPr>
        <sz val="9"/>
        <color theme="1"/>
        <rFont val="Arial"/>
        <family val="2"/>
      </rPr>
      <t xml:space="preserve"> are not necessarily indicative of the condition or results that may be expected as of or for the year ending </t>
    </r>
    <r>
      <rPr>
        <sz val="9"/>
        <color rgb="FF000000"/>
        <rFont val="Arial"/>
        <family val="2"/>
      </rPr>
      <t>December 31, 2013</t>
    </r>
    <r>
      <rPr>
        <sz val="9"/>
        <color theme="1"/>
        <rFont val="Arial"/>
        <family val="2"/>
      </rPr>
      <t>.</t>
    </r>
  </si>
  <si>
    <t>We have evaluated subsequent events for potential recognition or disclosure through the filing date of this report on Form 10-Q.</t>
  </si>
  <si>
    <t>Use of Estimates</t>
  </si>
  <si>
    <t>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Actual results could differ significantly from these estimates.</t>
  </si>
  <si>
    <t>Recently Issued or Adopted Accounting Guidance</t>
  </si>
  <si>
    <t>Inclusion of the Overnight Index Swap Rate as a Benchmark Interest Rate for Hedge Accounting Purposes</t>
  </si>
  <si>
    <t>On July 17, 2013, the Financial Accounting Standards Board (FASB) amended existing guidance to include the Federal Funds Effective Swap Rate (also referred to as Overnight Index Swap Rate (OIS)) as a U.S. benchmark interest rate for hedge accounting purposes. Including OIS as an acceptable U.S. benchmark interest rate, in addition to U.S. Treasuries and London Interbank Offered Rates (LIBOR), will provide a more comprehensive spectrum of interest-rate resets to utilize as the designated benchmark interest-rate risk component under hedge accounting guidance. The amendments also remove the restriction on using different benchmark interest rates for similar hedges. The amendments apply to all entities that elect to apply hedge accounting of the benchmark interest rate, and are effective prospectively for qualifying new or redesignated hedging relationships entered into on or after July 17, 2013. We are currently in the process of evaluating the potential effects this guidance may have on each of our hedging strategies.</t>
  </si>
  <si>
    <t>Joint and Several Liability Arrangements</t>
  </si>
  <si>
    <t>On February 28, 2013, the FASB issued guidance for recognition, measurement, and disclosure of obligations resulting from joint and several liability arrangements. This guidance requires an entity to measure obligations resulting from joint and several liability arrangements for which the total amount of the obligation within the scope of the guidance is fixed at the reporting date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e guidance is effective for interim and annual periods beginning on or after December 15, 2013 (January 1, 2014 for the Seattle Bank). We do not expect the guidance to affect our financial condition, results of operations, or cash flows.</t>
  </si>
  <si>
    <t>Framework for Adversely Classifying Certain Assets</t>
  </si>
  <si>
    <t>On April 9, 2012, the Finance Agency issued an advisory bulletin that establishes a standard and uniform methodology for classifying loans, REO, and certain other assets (excluding investment securities), and prescribes the timing of asset charge-offs based on these classifications. This guidance is generally consistent with the Uniform Retail Credit Classification and Account Management Policy issued by the federal banking regulators in June 2000. The adoption of the accounting guidance in AB 2012-02 is effective January 1, 2015. We are currently assessing the provisions of this advisory bulletin, and we have not yet determined its effect on our financial condition, results of operations, or cash flows.</t>
  </si>
  <si>
    <t>Disclosures about Offsetting Assets and Liabilities</t>
  </si>
  <si>
    <t>On December 16, 2011, the FASB and the International Accounting Standards Board (IASB) issued common disclosure requirements intended to help investors and other financial statement users better assess the effect or potential effect of offsetting arrangements on an entity's financial position, whether an entity's financial statements are prepared on the basis of GAAP or International Financial Reporting Standards (IFRS). This guidance, which was amended on January 31, 2013, clarifies that its scope includes only certain financial instruments that are either offset on the balance sheet or are subject to an enforceable master netting agreement or similar arrangement, and requires an entity to disclose both gross and net information about derivative, repurchase, and security lending instruments that meet this criteria. This guidance, as amended, became effective for the Seattle Bank for interim and annual periods beginning on January 1, 2013 and was applied retrospectively for all comparative periods presented. The adoption of this guidance resulted in increased interim and annual financial statement disclosures, but did not affect our financial condition, results of operations, or cash flows.</t>
  </si>
  <si>
    <t>Presentation of Comprehensive Income</t>
  </si>
  <si>
    <t>On February 5, 2013, the FASB issued guidance intended to improve the transparency of reporting reclassifications out of accumulated other comprehensive income (AOCI). This guidance does not change the current requirements for reporting net income or comprehensive income in the financial statements. Rather, it requires an entity to present, either on the face of the financial statement where net income is presented or in the footnotes, significant amounts reclassified out of AOCI. These amounts are to be presented based on the respective lines of net income only if the amount reclassified is required under GAAP to be reclassified to net income in its entirety in the same reporting period. For amounts that are not required under GAAP to be reclassified in their entirety to net income, an entity is required to cross-reference to other required disclosures that provide additional detail about these other amounts. This guidance became effective for the Seattle Bank for interim and annual periods beginning on January 1, 2013 and was applied prospectively. The adoption of this guidance resulted in increased interim and annual financial statement disclosures, but did not affect our financial condition, results of operations, or cash flows.</t>
  </si>
  <si>
    <t>Recently Issued or Adopted Accounting Guidance [Text Block]</t>
  </si>
  <si>
    <t>Available-for-Sale Securities</t>
  </si>
  <si>
    <t>Available-for-sale Securities [Abstract]</t>
  </si>
  <si>
    <t>Major Security Types</t>
  </si>
  <si>
    <r>
      <t xml:space="preserve">The following tables summarize our AFS securitie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t>
    </r>
  </si>
  <si>
    <t>As of September 30, 2013</t>
  </si>
  <si>
    <t>AFS Securities</t>
  </si>
  <si>
    <t>Amortized</t>
  </si>
  <si>
    <r>
      <t xml:space="preserve">Cost Basis </t>
    </r>
    <r>
      <rPr>
        <b/>
        <sz val="5"/>
        <color theme="1"/>
        <rFont val="Arial"/>
        <family val="2"/>
      </rPr>
      <t>(1)</t>
    </r>
  </si>
  <si>
    <t>OTTI Charges Recognized </t>
  </si>
  <si>
    <t xml:space="preserve">in AOCL </t>
  </si>
  <si>
    <t>Gross</t>
  </si>
  <si>
    <t>Unrealized</t>
  </si>
  <si>
    <t>Gains</t>
  </si>
  <si>
    <t>Losses</t>
  </si>
  <si>
    <t>Fair Value</t>
  </si>
  <si>
    <t>(in thousands)</t>
  </si>
  <si>
    <t>Non-Mortgage-Backed Securities (MBS):</t>
  </si>
  <si>
    <r>
      <t xml:space="preserve">Other U.S. agency obligations </t>
    </r>
    <r>
      <rPr>
        <sz val="5"/>
        <color theme="1"/>
        <rFont val="Arial"/>
        <family val="2"/>
      </rPr>
      <t>(2)</t>
    </r>
  </si>
  <si>
    <t>$</t>
  </si>
  <si>
    <t>—</t>
  </si>
  <si>
    <t>(7,575</t>
  </si>
  <si>
    <t>)</t>
  </si>
  <si>
    <r>
      <t>Government-sponsored enterprise (GSE) obligations </t>
    </r>
    <r>
      <rPr>
        <sz val="5"/>
        <color theme="1"/>
        <rFont val="Arial"/>
        <family val="2"/>
      </rPr>
      <t>(3)</t>
    </r>
  </si>
  <si>
    <t>(16,471</t>
  </si>
  <si>
    <t>Total non-MBS</t>
  </si>
  <si>
    <t>(24,046</t>
  </si>
  <si>
    <t>MBS:</t>
  </si>
  <si>
    <t>Residential private-label MBS (PLMBS)</t>
  </si>
  <si>
    <t>(101,375</t>
  </si>
  <si>
    <t>As of December 31, 2012</t>
  </si>
  <si>
    <t>Non-MBS:</t>
  </si>
  <si>
    <t>(32</t>
  </si>
  <si>
    <r>
      <t>GSE obligations </t>
    </r>
    <r>
      <rPr>
        <sz val="5"/>
        <color theme="1"/>
        <rFont val="Arial"/>
        <family val="2"/>
      </rPr>
      <t>(3)</t>
    </r>
  </si>
  <si>
    <t>(20</t>
  </si>
  <si>
    <t>(52</t>
  </si>
  <si>
    <t>Residential PLMBS</t>
  </si>
  <si>
    <t>(224,061</t>
  </si>
  <si>
    <t>Includes unpaid principal balance, accretable discounts and premiums, fair value hedge accounting adjustments, and OTTI charges recognized in earnings.</t>
  </si>
  <si>
    <t>Consists of obligations issued by one or more of the following: U.S. Agency for International Development (U.S. AID), Private Export Funding Corporation, and Export-Import Bank of the U.S. (Ex-Im Bank).</t>
  </si>
  <si>
    <t>Consists of obligations issued by one or more of the following: Federal Farm Credit Bank (FFCB), Federal Home Loan Mortgage Corporation (Freddie Mac), Federal National Mortgage Association (Fannie Mae), and Tennessee Valley Authority (TVA).</t>
  </si>
  <si>
    <r>
      <t xml:space="preserve">The amortized cost basis of our PLMBS classified as AFS includes credit-related OTTI losses of </t>
    </r>
    <r>
      <rPr>
        <sz val="9"/>
        <color rgb="FF000000"/>
        <rFont val="Arial"/>
        <family val="2"/>
      </rPr>
      <t>$381.2 million</t>
    </r>
    <r>
      <rPr>
        <sz val="9"/>
        <color theme="1"/>
        <rFont val="Arial"/>
        <family val="2"/>
      </rPr>
      <t xml:space="preserve"> and </t>
    </r>
    <r>
      <rPr>
        <sz val="9"/>
        <color rgb="FF000000"/>
        <rFont val="Arial"/>
        <family val="2"/>
      </rPr>
      <t>$420.9 million</t>
    </r>
    <r>
      <rPr>
        <sz val="9"/>
        <color theme="1"/>
        <rFont val="Arial"/>
        <family val="2"/>
      </rPr>
      <t xml:space="preserve">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t>
    </r>
    <r>
      <rPr>
        <sz val="9"/>
        <color rgb="FF000000"/>
        <rFont val="Arial"/>
        <family val="2"/>
      </rPr>
      <t>As of September 30, 2013</t>
    </r>
    <r>
      <rPr>
        <sz val="9"/>
        <color theme="1"/>
        <rFont val="Arial"/>
        <family val="2"/>
      </rPr>
      <t xml:space="preserve">, the amortized cost basis and the fair values of our non-MBS AFS securities included $114.4 million of unamortized purchase premium and $6.8 million of unaccreted purchased discount. In addition,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he amortized cost basis and and fair values of our non-MBS securities reflected unfavorable basis adjustments of </t>
    </r>
    <r>
      <rPr>
        <sz val="9"/>
        <color rgb="FF000000"/>
        <rFont val="Arial"/>
        <family val="2"/>
      </rPr>
      <t>$90.7 million</t>
    </r>
    <r>
      <rPr>
        <sz val="9"/>
        <color theme="1"/>
        <rFont val="Arial"/>
        <family val="2"/>
      </rPr>
      <t xml:space="preserve"> and favorable basis adjustments of </t>
    </r>
    <r>
      <rPr>
        <sz val="9"/>
        <color rgb="FF000000"/>
        <rFont val="Arial"/>
        <family val="2"/>
      </rPr>
      <t>$5.9 million</t>
    </r>
    <r>
      <rPr>
        <sz val="9"/>
        <color theme="1"/>
        <rFont val="Arial"/>
        <family val="2"/>
      </rPr>
      <t xml:space="preserve"> related to fair value hedges. The portion of the change in fair value of the AFS securities related to the risk being hedged is recorded in other income (loss) as "net gain on derivatives and hedging activities" together with the related change in the fair value of the derivatives. The remainder of the change in fair value of the hedged AFS securities, as well as the change in fair value of our non-hedged AFS securities, is recorded in AOCL as "net unrealized (loss) gain on AFS securities." </t>
    </r>
  </si>
  <si>
    <r>
      <t>During the nine months ended</t>
    </r>
    <r>
      <rPr>
        <sz val="9"/>
        <color theme="1"/>
        <rFont val="Inherit"/>
      </rPr>
      <t xml:space="preserve"> </t>
    </r>
    <r>
      <rPr>
        <sz val="9"/>
        <color rgb="FF000000"/>
        <rFont val="Arial"/>
        <family val="2"/>
      </rPr>
      <t>September 30, 2013</t>
    </r>
    <r>
      <rPr>
        <sz val="9"/>
        <color theme="1"/>
        <rFont val="Arial"/>
        <family val="2"/>
      </rPr>
      <t xml:space="preserve">, we sold </t>
    </r>
    <r>
      <rPr>
        <sz val="9"/>
        <color rgb="FF000000"/>
        <rFont val="Arial"/>
        <family val="2"/>
      </rPr>
      <t>one</t>
    </r>
    <r>
      <rPr>
        <sz val="9"/>
        <color theme="1"/>
        <rFont val="Arial"/>
        <family val="2"/>
      </rPr>
      <t xml:space="preserve"> AFS security. The proceeds of the sale were $</t>
    </r>
    <r>
      <rPr>
        <sz val="9"/>
        <color rgb="FF000000"/>
        <rFont val="Arial"/>
        <family val="2"/>
      </rPr>
      <t>41.8 million</t>
    </r>
    <r>
      <rPr>
        <sz val="9"/>
        <color theme="1"/>
        <rFont val="Arial"/>
        <family val="2"/>
      </rPr>
      <t xml:space="preserve"> and resulted in a gain of </t>
    </r>
    <r>
      <rPr>
        <sz val="9"/>
        <color rgb="FF000000"/>
        <rFont val="Arial"/>
        <family val="2"/>
      </rPr>
      <t>$903,000</t>
    </r>
    <r>
      <rPr>
        <sz val="10"/>
        <color theme="1"/>
        <rFont val="Inherit"/>
      </rPr>
      <t>.</t>
    </r>
    <r>
      <rPr>
        <sz val="9"/>
        <color theme="1"/>
        <rFont val="Arial"/>
        <family val="2"/>
      </rPr>
      <t xml:space="preserve"> During the nine months ended </t>
    </r>
    <r>
      <rPr>
        <sz val="9"/>
        <color rgb="FF000000"/>
        <rFont val="Arial"/>
        <family val="2"/>
      </rPr>
      <t>September 30, 2012</t>
    </r>
    <r>
      <rPr>
        <sz val="9"/>
        <color theme="1"/>
        <rFont val="Arial"/>
        <family val="2"/>
      </rPr>
      <t xml:space="preserve">, we sold </t>
    </r>
    <r>
      <rPr>
        <sz val="9"/>
        <color rgb="FF000000"/>
        <rFont val="Arial"/>
        <family val="2"/>
      </rPr>
      <t>three</t>
    </r>
    <r>
      <rPr>
        <sz val="9"/>
        <color theme="1"/>
        <rFont val="Arial"/>
        <family val="2"/>
      </rPr>
      <t xml:space="preserve"> AFS securities. The proceeds of the sales were </t>
    </r>
    <r>
      <rPr>
        <sz val="9"/>
        <color rgb="FF000000"/>
        <rFont val="Arial"/>
        <family val="2"/>
      </rPr>
      <t>$82.7 million</t>
    </r>
    <r>
      <rPr>
        <sz val="9"/>
        <color theme="1"/>
        <rFont val="Arial"/>
        <family val="2"/>
      </rPr>
      <t xml:space="preserve"> and resulted in a net gain of </t>
    </r>
    <r>
      <rPr>
        <sz val="9"/>
        <color rgb="FF000000"/>
        <rFont val="Arial"/>
        <family val="2"/>
      </rPr>
      <t>$330,000</t>
    </r>
    <r>
      <rPr>
        <sz val="9"/>
        <color theme="1"/>
        <rFont val="Arial"/>
        <family val="2"/>
      </rPr>
      <t>.</t>
    </r>
  </si>
  <si>
    <t>As of September 30, 2013 and December 31, 2012, we held $469.2 million and $503.1 million of AFS securities originally purchased from members or affiliates of members that own more than 10% of our total outstanding capital stock, including mandatorily redeemable capital stock, or members with representatives serving on our Board of Directors (Board). See Note 12 for additional information concerning these related parties.</t>
  </si>
  <si>
    <t>Unrealized Losses on AFS Securities</t>
  </si>
  <si>
    <r>
      <t xml:space="preserve">The following tables summarize our AFS securities in an unrealized loss position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aggregated by major security type and length of time that individual securities have been in a continuous unrealized loss position.</t>
    </r>
  </si>
  <si>
    <t>Less than 12 months</t>
  </si>
  <si>
    <t>12 months or more</t>
  </si>
  <si>
    <t xml:space="preserve">AFS Securities in </t>
  </si>
  <si>
    <t>Unrealized Loss Positions</t>
  </si>
  <si>
    <t>Other U.S. agency obligations</t>
  </si>
  <si>
    <t>GSE obligations</t>
  </si>
  <si>
    <r>
      <t>Residential PLMBS</t>
    </r>
    <r>
      <rPr>
        <sz val="5"/>
        <color theme="1"/>
        <rFont val="Arial"/>
        <family val="2"/>
      </rPr>
      <t> </t>
    </r>
    <r>
      <rPr>
        <sz val="8"/>
        <color theme="1"/>
        <rFont val="Arial"/>
        <family val="2"/>
      </rPr>
      <t>*</t>
    </r>
  </si>
  <si>
    <t>(615</t>
  </si>
  <si>
    <t>(100,760</t>
  </si>
  <si>
    <t>(24,661</t>
  </si>
  <si>
    <t>(125,421</t>
  </si>
  <si>
    <t>(224,113</t>
  </si>
  <si>
    <r>
      <t> </t>
    </r>
    <r>
      <rPr>
        <sz val="8"/>
        <color theme="1"/>
        <rFont val="Arial"/>
        <family val="2"/>
      </rPr>
      <t>    </t>
    </r>
  </si>
  <si>
    <r>
      <t>*     Includes investments for which a portion of OTTI has been recognized in AOCL.</t>
    </r>
    <r>
      <rPr>
        <sz val="9"/>
        <color theme="1"/>
        <rFont val="Arial"/>
        <family val="2"/>
      </rPr>
      <t>    </t>
    </r>
  </si>
  <si>
    <t>Redemption Terms</t>
  </si>
  <si>
    <r>
      <t xml:space="preserve">The amortized cost basis and fair value, as applicable, of AFS securities by contractual maturity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are shown below. Expected maturities of some securities may differ from contractual maturities because borrowers may have the right to call or prepay obligations with or without call or prepayment fees.</t>
    </r>
  </si>
  <si>
    <t>Year of Maturity</t>
  </si>
  <si>
    <t>Cost Basis</t>
  </si>
  <si>
    <t>Due in less than one year</t>
  </si>
  <si>
    <t>Due after one year through five years</t>
  </si>
  <si>
    <t>Due after five years through 10 years</t>
  </si>
  <si>
    <t>Due after 10 years</t>
  </si>
  <si>
    <t>Interest-Rate Payment Terms</t>
  </si>
  <si>
    <r>
      <t xml:space="preserve">The following table summarizes the amortized cost of our AFS securities by interest-rate payment term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t>
    </r>
  </si>
  <si>
    <t>As of</t>
  </si>
  <si>
    <t>Amortized Cost of AFS Securities by Interest-Rate Payment Terms</t>
  </si>
  <si>
    <t>September 30, 2013</t>
  </si>
  <si>
    <t>December 31, 2012</t>
  </si>
  <si>
    <t>Fixed</t>
  </si>
  <si>
    <t>Variable</t>
  </si>
  <si>
    <t>    </t>
  </si>
  <si>
    <t>Credit Risk</t>
  </si>
  <si>
    <t>A detailed discussion of credit risk on our PLMBS, including those classified as AFS, and our assessment of OTTI of such securities, are included in Note 4.</t>
  </si>
  <si>
    <t>Held-to-Maturity Securities</t>
  </si>
  <si>
    <t>Held-to-maturity Securities, Unclassified [Abstract]</t>
  </si>
  <si>
    <r>
      <t xml:space="preserve">The following tables summarize our HTM securitie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t>
    </r>
  </si>
  <si>
    <t>HTM Securities</t>
  </si>
  <si>
    <r>
      <t>Cost Basis</t>
    </r>
    <r>
      <rPr>
        <b/>
        <sz val="5"/>
        <color theme="1"/>
        <rFont val="Arial"/>
        <family val="2"/>
      </rPr>
      <t> (1)</t>
    </r>
  </si>
  <si>
    <t>OTTI Charges</t>
  </si>
  <si>
    <t>Recognized in</t>
  </si>
  <si>
    <r>
      <t>AOCL</t>
    </r>
    <r>
      <rPr>
        <b/>
        <sz val="5"/>
        <color theme="1"/>
        <rFont val="Arial"/>
        <family val="2"/>
      </rPr>
      <t> </t>
    </r>
  </si>
  <si>
    <t>Carrying</t>
  </si>
  <si>
    <t xml:space="preserve">Value </t>
  </si>
  <si>
    <t>Unrecognized Holding</t>
  </si>
  <si>
    <r>
      <t xml:space="preserve">Gains </t>
    </r>
    <r>
      <rPr>
        <b/>
        <sz val="5"/>
        <color theme="1"/>
        <rFont val="Arial"/>
        <family val="2"/>
      </rPr>
      <t>(2)</t>
    </r>
  </si>
  <si>
    <r>
      <t xml:space="preserve">Losses </t>
    </r>
    <r>
      <rPr>
        <b/>
        <sz val="5"/>
        <color theme="1"/>
        <rFont val="Arial"/>
        <family val="2"/>
      </rPr>
      <t>(2)</t>
    </r>
  </si>
  <si>
    <t xml:space="preserve">Certificates of deposit </t>
  </si>
  <si>
    <t>(1</t>
  </si>
  <si>
    <r>
      <t xml:space="preserve">Other U.S. agency obligations </t>
    </r>
    <r>
      <rPr>
        <sz val="5"/>
        <color theme="1"/>
        <rFont val="Arial"/>
        <family val="2"/>
      </rPr>
      <t>(3)</t>
    </r>
  </si>
  <si>
    <t>(4</t>
  </si>
  <si>
    <t>State or local housing obligations</t>
  </si>
  <si>
    <t>(13,822</t>
  </si>
  <si>
    <t>(13,827</t>
  </si>
  <si>
    <t>Residential:</t>
  </si>
  <si>
    <r>
      <t xml:space="preserve">Other U.S. agency </t>
    </r>
    <r>
      <rPr>
        <sz val="5"/>
        <color theme="1"/>
        <rFont val="Arial"/>
        <family val="2"/>
      </rPr>
      <t>(3)</t>
    </r>
  </si>
  <si>
    <r>
      <t>GSE</t>
    </r>
    <r>
      <rPr>
        <sz val="5"/>
        <color theme="1"/>
        <rFont val="Arial"/>
        <family val="2"/>
      </rPr>
      <t> (4)</t>
    </r>
  </si>
  <si>
    <t>(6,496</t>
  </si>
  <si>
    <t>PLMBS</t>
  </si>
  <si>
    <t>(15,206</t>
  </si>
  <si>
    <t>(20,828</t>
  </si>
  <si>
    <t>Commercial (multi-family):</t>
  </si>
  <si>
    <t>(1,441</t>
  </si>
  <si>
    <t>Total MBS</t>
  </si>
  <si>
    <t>(28,765</t>
  </si>
  <si>
    <t>(42,592</t>
  </si>
  <si>
    <t xml:space="preserve">AOCL </t>
  </si>
  <si>
    <t>Value</t>
  </si>
  <si>
    <r>
      <t>Losses</t>
    </r>
    <r>
      <rPr>
        <b/>
        <sz val="5"/>
        <color theme="1"/>
        <rFont val="Arial"/>
        <family val="2"/>
      </rPr>
      <t> (2)</t>
    </r>
  </si>
  <si>
    <t>Certificates of deposit</t>
  </si>
  <si>
    <r>
      <t xml:space="preserve">GSE obligations </t>
    </r>
    <r>
      <rPr>
        <sz val="5"/>
        <color theme="1"/>
        <rFont val="Arial"/>
        <family val="2"/>
      </rPr>
      <t>(4)</t>
    </r>
  </si>
  <si>
    <t>(307</t>
  </si>
  <si>
    <t>(311</t>
  </si>
  <si>
    <r>
      <t xml:space="preserve">GSE </t>
    </r>
    <r>
      <rPr>
        <sz val="5"/>
        <color theme="1"/>
        <rFont val="Arial"/>
        <family val="2"/>
      </rPr>
      <t>(4)</t>
    </r>
  </si>
  <si>
    <t>(385</t>
  </si>
  <si>
    <t>(17,616</t>
  </si>
  <si>
    <t>(37,971</t>
  </si>
  <si>
    <t>(114</t>
  </si>
  <si>
    <t>(38,470</t>
  </si>
  <si>
    <t>(38,781</t>
  </si>
  <si>
    <t>   </t>
  </si>
  <si>
    <t>Includes unpaid principal balance, accretable discounts and premiums, and OTTI charges recognized in earnings.</t>
  </si>
  <si>
    <t>Represents the difference between fair value and carrying value.</t>
  </si>
  <si>
    <t>Consists of obligations or securities issued by one or more of the following: Government National Mortgage Association (GNMA), Small Business Administration (SBA) and U.S. AID.</t>
  </si>
  <si>
    <t>Consists of securities issued by one or more of the following: Freddie Mac, Fannie Mae, and TVA.</t>
  </si>
  <si>
    <r>
      <t>The amortized cost basis of our HTM MBS investments determined to be other-than-temporarily impaired includes $</t>
    </r>
    <r>
      <rPr>
        <sz val="9"/>
        <color rgb="FF000000"/>
        <rFont val="Arial"/>
        <family val="2"/>
      </rPr>
      <t>778,000</t>
    </r>
    <r>
      <rPr>
        <sz val="9"/>
        <color theme="1"/>
        <rFont val="Arial"/>
        <family val="2"/>
      </rPr>
      <t xml:space="preserve"> and $</t>
    </r>
    <r>
      <rPr>
        <sz val="9"/>
        <color rgb="FF000000"/>
        <rFont val="Arial"/>
        <family val="2"/>
      </rPr>
      <t>803,000</t>
    </r>
    <r>
      <rPr>
        <sz val="9"/>
        <color theme="1"/>
        <rFont val="Arial"/>
        <family val="2"/>
      </rPr>
      <t xml:space="preserve"> of credit-related OTTI losse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The amortized cost of our other HTM MBS includes gross amortizable premium of $</t>
    </r>
    <r>
      <rPr>
        <sz val="9"/>
        <color rgb="FF000000"/>
        <rFont val="Arial"/>
        <family val="2"/>
      </rPr>
      <t>25.1 million</t>
    </r>
    <r>
      <rPr>
        <sz val="9"/>
        <color theme="1"/>
        <rFont val="Arial"/>
        <family val="2"/>
      </rPr>
      <t xml:space="preserve"> and $</t>
    </r>
    <r>
      <rPr>
        <sz val="9"/>
        <color rgb="FF000000"/>
        <rFont val="Arial"/>
        <family val="2"/>
      </rPr>
      <t>21.7 million</t>
    </r>
    <r>
      <rPr>
        <sz val="9"/>
        <color theme="1"/>
        <rFont val="Arial"/>
        <family val="2"/>
      </rPr>
      <t>, and gross accretable discount of $</t>
    </r>
    <r>
      <rPr>
        <sz val="9"/>
        <color rgb="FF000000"/>
        <rFont val="Arial"/>
        <family val="2"/>
      </rPr>
      <t>7.3 million</t>
    </r>
    <r>
      <rPr>
        <sz val="9"/>
        <color theme="1"/>
        <rFont val="Arial"/>
        <family val="2"/>
      </rPr>
      <t xml:space="preserve"> and $</t>
    </r>
    <r>
      <rPr>
        <sz val="9"/>
        <color rgb="FF000000"/>
        <rFont val="Arial"/>
        <family val="2"/>
      </rPr>
      <t>7.8 million</t>
    </r>
    <r>
      <rPr>
        <sz val="9"/>
        <color theme="1"/>
        <rFont val="Arial"/>
        <family val="2"/>
      </rPr>
      <t xml:space="preserve">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Inherit"/>
      </rPr>
      <t>.</t>
    </r>
  </si>
  <si>
    <t>As of September 30, 2013 and December 31, 2012, we held $155.1 million and $190.5 million of HTM securities purchased from members or affiliates of members who own more than 10% of our total outstanding capital stock and outstanding mandatorily redeemable capital stock or members with representatives serving on our Board. See Note 12 for additional information concerning these related parties.</t>
  </si>
  <si>
    <t>Unrealized Losses on HTM Securities</t>
  </si>
  <si>
    <r>
      <t xml:space="preserve">The following tables summarize our HTM securities with gross unrealized losses, aggregated by major security type and length of time that individual securities have been in a continuous unrealized loss position,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The gross unrealized losses include OTTI charges recognized in AOCL and gross unrecognized holding losses.</t>
    </r>
  </si>
  <si>
    <t xml:space="preserve">HTM Securities in </t>
  </si>
  <si>
    <t>Gross Unrealized Losses</t>
  </si>
  <si>
    <t>Certificate of deposit</t>
  </si>
  <si>
    <t>(13,733</t>
  </si>
  <si>
    <t>(89</t>
  </si>
  <si>
    <t>(13,734</t>
  </si>
  <si>
    <t>(93</t>
  </si>
  <si>
    <t>GSEs</t>
  </si>
  <si>
    <t>(6,170</t>
  </si>
  <si>
    <t>(326</t>
  </si>
  <si>
    <t>(273</t>
  </si>
  <si>
    <t>(35,761</t>
  </si>
  <si>
    <t>(36,034</t>
  </si>
  <si>
    <t>(7,884</t>
  </si>
  <si>
    <t>(36,087</t>
  </si>
  <si>
    <t>(43,971</t>
  </si>
  <si>
    <t>(21,618</t>
  </si>
  <si>
    <t>(36,180</t>
  </si>
  <si>
    <t>(57,798</t>
  </si>
  <si>
    <r>
      <t>Other U.S. agency obligations</t>
    </r>
    <r>
      <rPr>
        <sz val="5"/>
        <color theme="1"/>
        <rFont val="Arial"/>
        <family val="2"/>
      </rPr>
      <t> </t>
    </r>
  </si>
  <si>
    <t>(189</t>
  </si>
  <si>
    <t>(118</t>
  </si>
  <si>
    <t>(122</t>
  </si>
  <si>
    <t>(356</t>
  </si>
  <si>
    <t>(29</t>
  </si>
  <si>
    <t>(55,587</t>
  </si>
  <si>
    <t>(470</t>
  </si>
  <si>
    <t>(55,616</t>
  </si>
  <si>
    <t>(56,086</t>
  </si>
  <si>
    <t>(659</t>
  </si>
  <si>
    <t>(55,738</t>
  </si>
  <si>
    <t>(56,397</t>
  </si>
  <si>
    <r>
      <t xml:space="preserve">The amortized cost basis, carrying value, and fair value, as applicable, of HTM securities by contractual maturity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are shown below. Expected maturities of some securities may differ from contractual maturities because borrowers may have the right to call or prepay obligations with or without call or prepayment fees.</t>
    </r>
  </si>
  <si>
    <r>
      <t xml:space="preserve">Value </t>
    </r>
    <r>
      <rPr>
        <b/>
        <sz val="5"/>
        <color theme="1"/>
        <rFont val="Arial"/>
        <family val="2"/>
      </rPr>
      <t>(1)</t>
    </r>
  </si>
  <si>
    <t>Due in one year or less</t>
  </si>
  <si>
    <t> Total MBS</t>
  </si>
  <si>
    <r>
      <t xml:space="preserve">The following table summarizes our HTM securities by interest-rate payment term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t>
    </r>
  </si>
  <si>
    <t>Amortized Cost of HTM Securities by Interest-Rate Payment Terms</t>
  </si>
  <si>
    <t>A detailed discussion of credit risk on our investments, including those classified as HTM, and our assessment of OTTI of such securities, are included in Note 4.</t>
  </si>
  <si>
    <t>Investment Credit Risk and Assessment for OTTI</t>
  </si>
  <si>
    <t>Other-Than-Temporary Impairment Analysis [Abstract]</t>
  </si>
  <si>
    <t xml:space="preserve">Our MBS investments consist of agency-guaranteed securities and senior tranches of privately issued prime and Alt-A MBS, collateralized by single- and multi-family residential mortgage loans, including hybrid adjustable-rate mortgages (ARMs) and option ARMs. Our exposure to the risk of loss on our investments in MBS increases when the loans underlying the MBS exhibit high rates of delinquency, foreclosure, or losses on the sale of foreclosed properties. </t>
  </si>
  <si>
    <t>Assessment for OTTI</t>
  </si>
  <si>
    <t xml:space="preserve">We evaluate each of our AFS and HTM investments in an unrealized loss position for OTTI on a quarterly basis. As part of this process, we consider (1) our intent to sell each such investment security and (2) whether it is more likely than not that we would be required to sell such security before its anticipated recovery. If either of these conditions is met, we recognize an OTTI charge in earnings equal to the entire difference between the security's amortized cost basis and its fair value as of the statement of condition date. If neither condition is met, for our PLMBS, we perform a cash flow analysis to determine whether the entire amortized cost basis of the impaired security, including all previously recognized OTTI losses, will be recovered. If we do not expect to recover the entire amount, the security is considered to be other-than-temporarily impaired or further impaired. We then evaluate the OTTI to determine the amount of credit loss recognized in earnings, which is limited to the amount of each security's unrealized loss. </t>
  </si>
  <si>
    <t>Our investments in PLMBS were rated "AAA" (or its equivalent) by a nationally recognized statistical rating organization (NRSRO), such as Moody's Investor Service (Moody's) or Standard &amp; Poor's Ratings Services (S&amp;P), at their respective purchase dates. The "AAA"-rated securities achieved their ratings primarily through credit enhancement, such as subordination and over-collateralization.</t>
  </si>
  <si>
    <t xml:space="preserve">To ensure consistency in determination of OTTI for PLMBS among all FHLBanks, the FHLBanks utilize a system-wide governance committee (OTTI Governance Committee) and formal process to ensure consistency in key OTTI modeling assumptions used for the purposes of cash flow analysis for these securities. As part of our quarterly OTTI evaluation, we review and approve the key modeling assumptions determined by the FHLBanks' system-wide process, and we perform OTTI cash flow analyses on our entire PLMBS portfolio using the FHLBanks' common platform and approved assumptions. </t>
  </si>
  <si>
    <t>Our evaluation includes estimating the cash flows that we are likely to collect, taking into account the loan-level characteristics and structure of the applicable security and certain modeling assumptions, to determine whether we will recover the entire amortized cost basis of the security, such as the remaining payment terms for the security, prepayment speeds, default rates, loss severity on the collateral supporting the PLMBS, expected housing price changes, and interest-rate assumptions.</t>
  </si>
  <si>
    <t>OTTI Credit Loss</t>
  </si>
  <si>
    <t xml:space="preserve">In performing a detailed cash flow analysis, we identify the most reasonable estimate of the cash flows expected to be collected from a security. If this estimate results in a present value of expected cash flows (discounted at the security's effective yield) that is less than the amortized cost basis of the security (i.e., a credit loss exists), an OTTI is considered to have occurred. For our variable interest-rate PLMBS, we use a spread-adjusted forward interest-rate curve to project the future estimated cash flows. We then use the effective interest rate for the security prior to impairment for determining the present value of the future estimated cash flows. </t>
  </si>
  <si>
    <r>
      <t xml:space="preserve">We update our estimate of future estimated cash flows on a quarterly basis. At each quarter-end, we perform our OTTI cash flow analyses using third-party models that consider individual borrower characteristics and the particular attributes of the loans underlying the PLMBS, in conjunction with assumptions about future changes in home prices and interest rates, to project prepayments, defaults, and loss severities. A significant modeling input is the forecast of future housing price changes for the relevant states and certain core-based statistical areas (CBSA), which are based upon an assessment of the relevant housing markets. CBSA refers collectively to metropolitan and micropolitan statistical areas as defined by the U.S. Office of Management and Budget. As currently defined, a CBSA must contain at least </t>
    </r>
    <r>
      <rPr>
        <sz val="9"/>
        <color rgb="FF000000"/>
        <rFont val="Arial"/>
        <family val="2"/>
      </rPr>
      <t>one</t>
    </r>
    <r>
      <rPr>
        <sz val="9"/>
        <color theme="1"/>
        <rFont val="Arial"/>
        <family val="2"/>
      </rPr>
      <t xml:space="preserve"> urban area with a population of </t>
    </r>
    <r>
      <rPr>
        <sz val="9"/>
        <color rgb="FF000000"/>
        <rFont val="Arial"/>
        <family val="2"/>
      </rPr>
      <t>10,000</t>
    </r>
    <r>
      <rPr>
        <sz val="9"/>
        <color theme="1"/>
        <rFont val="Arial"/>
        <family val="2"/>
      </rPr>
      <t xml:space="preserve"> or more people. The OTTI Governance Committee developed a short-term housing price forecast with projected changes ranging from a decrease of </t>
    </r>
    <r>
      <rPr>
        <sz val="9"/>
        <color rgb="FF000000"/>
        <rFont val="Arial"/>
        <family val="2"/>
      </rPr>
      <t>5.0%</t>
    </r>
    <r>
      <rPr>
        <sz val="9"/>
        <color theme="1"/>
        <rFont val="Arial"/>
        <family val="2"/>
      </rPr>
      <t xml:space="preserve"> to an increase of </t>
    </r>
    <r>
      <rPr>
        <sz val="9"/>
        <color rgb="FF000000"/>
        <rFont val="Arial"/>
        <family val="2"/>
      </rPr>
      <t>8.0%</t>
    </r>
    <r>
      <rPr>
        <sz val="9"/>
        <color theme="1"/>
        <rFont val="Arial"/>
        <family val="2"/>
      </rPr>
      <t xml:space="preserve"> over the twelve month period beginning July 1, 2013. For the vast majority of markets, the short-term housing price forecast has changes from a decrease of </t>
    </r>
    <r>
      <rPr>
        <sz val="9"/>
        <color rgb="FF000000"/>
        <rFont val="Arial"/>
        <family val="2"/>
      </rPr>
      <t>1.0%</t>
    </r>
    <r>
      <rPr>
        <sz val="9"/>
        <color theme="1"/>
        <rFont val="Arial"/>
        <family val="2"/>
      </rPr>
      <t xml:space="preserve"> to an increase of </t>
    </r>
    <r>
      <rPr>
        <sz val="9"/>
        <color rgb="FF000000"/>
        <rFont val="Arial"/>
        <family val="2"/>
      </rPr>
      <t>7.0%</t>
    </r>
    <r>
      <rPr>
        <sz val="9"/>
        <color theme="1"/>
        <rFont val="Arial"/>
        <family val="2"/>
      </rPr>
      <t xml:space="preserve">. Thereafter, home prices were projected to recover using </t>
    </r>
    <r>
      <rPr>
        <sz val="9"/>
        <color rgb="FF000000"/>
        <rFont val="Arial"/>
        <family val="2"/>
      </rPr>
      <t>one</t>
    </r>
    <r>
      <rPr>
        <sz val="9"/>
        <color theme="1"/>
        <rFont val="Arial"/>
        <family val="2"/>
      </rPr>
      <t xml:space="preserve"> of </t>
    </r>
    <r>
      <rPr>
        <sz val="9"/>
        <color rgb="FF000000"/>
        <rFont val="Arial"/>
        <family val="2"/>
      </rPr>
      <t>five</t>
    </r>
    <r>
      <rPr>
        <sz val="9"/>
        <color theme="1"/>
        <rFont val="Arial"/>
        <family val="2"/>
      </rPr>
      <t xml:space="preserve"> different recovery paths.</t>
    </r>
  </si>
  <si>
    <r>
      <t xml:space="preserve">The table below presents the range of projected home price recovery by months </t>
    </r>
    <r>
      <rPr>
        <sz val="9"/>
        <color rgb="FF000000"/>
        <rFont val="Arial"/>
        <family val="2"/>
      </rPr>
      <t>as of September 30, 2013</t>
    </r>
    <r>
      <rPr>
        <sz val="9"/>
        <color theme="1"/>
        <rFont val="Arial"/>
        <family val="2"/>
      </rPr>
      <t xml:space="preserve">. </t>
    </r>
  </si>
  <si>
    <t>Annualized Recovery Range</t>
  </si>
  <si>
    <t>Months</t>
  </si>
  <si>
    <t>Low</t>
  </si>
  <si>
    <t>High</t>
  </si>
  <si>
    <t>(in percentages, except months)</t>
  </si>
  <si>
    <t>13-18</t>
  </si>
  <si>
    <t>19-30</t>
  </si>
  <si>
    <t>31-54</t>
  </si>
  <si>
    <t>Thereafter</t>
  </si>
  <si>
    <t xml:space="preserve">We also use a third-party model to allocate our month-by-month projected loan-level cash flows to the various security classes in each securitization structure in accordance with its prescribed cash flow and loss allocation rules. The projected cash flows are based on a number of assumptions and expectations, and the results of these models can vary significantly with changes in these assumptions and expectations. The scenario of cash flows, based on the model approach described above, reflects a reasonable estimate scenario and includes a base-case current-to-trough price forecast and a base-case housing price recovery path. </t>
  </si>
  <si>
    <t>Based on our analysis, we recorded $1.5 million of additional OTTI credit losses in third quarter 2013 on one security determined to be other-than-temporarily impaired in prior reporting periods. No additional securities were determined to be other-than-temporarily impaired during third quarter 2013. During the nine months ended September 30, 2013, we sold one other-than-temporarily impaired security that had recovered its amortized cost basis. We have the intent and ability to hold our other-than-temporarily impaired securities until their fair values exceed their amortized cost bases. See Note 2 for additional information on this sale.</t>
  </si>
  <si>
    <r>
      <t xml:space="preserve">The following table summarizes key information </t>
    </r>
    <r>
      <rPr>
        <sz val="9"/>
        <color rgb="FF000000"/>
        <rFont val="Arial"/>
        <family val="2"/>
      </rPr>
      <t>as of September 30, 2013</t>
    </r>
    <r>
      <rPr>
        <sz val="9"/>
        <color theme="1"/>
        <rFont val="Arial"/>
        <family val="2"/>
      </rPr>
      <t xml:space="preserve"> for the PLMBS on which we have recorded OTTI charges during the life of the security (i.e., impaired prior to </t>
    </r>
    <r>
      <rPr>
        <sz val="9"/>
        <color rgb="FF000000"/>
        <rFont val="Arial"/>
        <family val="2"/>
      </rPr>
      <t>September 30, 2013</t>
    </r>
    <r>
      <rPr>
        <sz val="9"/>
        <color theme="1"/>
        <rFont val="Arial"/>
        <family val="2"/>
      </rPr>
      <t>).</t>
    </r>
  </si>
  <si>
    <t>Other-than-Temporarily Impaired Securities - Life to Date</t>
  </si>
  <si>
    <t>Unpaid Principal Balance</t>
  </si>
  <si>
    <t>Amortized Cost Basis</t>
  </si>
  <si>
    <t xml:space="preserve">Carrying </t>
  </si>
  <si>
    <r>
      <t>Value</t>
    </r>
    <r>
      <rPr>
        <b/>
        <sz val="5"/>
        <color theme="1"/>
        <rFont val="Arial"/>
        <family val="2"/>
      </rPr>
      <t> (1)</t>
    </r>
  </si>
  <si>
    <r>
      <t xml:space="preserve">Alt-A PLMBS </t>
    </r>
    <r>
      <rPr>
        <sz val="5"/>
        <color theme="1"/>
        <rFont val="Arial"/>
        <family val="2"/>
      </rPr>
      <t>(2)</t>
    </r>
  </si>
  <si>
    <t>Carrying value of HTM securities does not include gross unrealized gains or losses; therefore, amortized cost net of gross unrealized losses will not necessarily equal the fair value.</t>
  </si>
  <si>
    <t>Classification based on originator's classification at the time of origination or classification by an NRSRO upon issuance of the MBS.</t>
  </si>
  <si>
    <r>
      <t xml:space="preserve">The following table summarizes the credit loss components of our OTTI losses recognized in earnings for the three and nine months ended September 30, 2013 and </t>
    </r>
    <r>
      <rPr>
        <sz val="9"/>
        <color rgb="FF000000"/>
        <rFont val="Arial"/>
        <family val="2"/>
      </rPr>
      <t>2012</t>
    </r>
    <r>
      <rPr>
        <sz val="9"/>
        <color theme="1"/>
        <rFont val="Arial"/>
        <family val="2"/>
      </rPr>
      <t>.</t>
    </r>
  </si>
  <si>
    <t>For the Three Months Ended September 30,</t>
  </si>
  <si>
    <t>For the Nine Months Ended September 30,</t>
  </si>
  <si>
    <t>Credit Loss Component of OTTI Loss</t>
  </si>
  <si>
    <t>Balance, beginning of period</t>
  </si>
  <si>
    <t>Additions:</t>
  </si>
  <si>
    <r>
      <t>Additional OTTI credit losses on securities on which an OTTI loss was previously recognized</t>
    </r>
    <r>
      <rPr>
        <sz val="5"/>
        <color theme="1"/>
        <rFont val="Arial"/>
        <family val="2"/>
      </rPr>
      <t> </t>
    </r>
    <r>
      <rPr>
        <sz val="8"/>
        <color theme="1"/>
        <rFont val="Arial"/>
        <family val="2"/>
      </rPr>
      <t>*</t>
    </r>
  </si>
  <si>
    <t>Total additional credit losses recognized in period noted</t>
  </si>
  <si>
    <t>Reductions:</t>
  </si>
  <si>
    <t>Securities sold and maturing during the period, including actual cash losses</t>
  </si>
  <si>
    <t>(3,904</t>
  </si>
  <si>
    <t>(20,482</t>
  </si>
  <si>
    <t>(27,420</t>
  </si>
  <si>
    <t>(20,766</t>
  </si>
  <si>
    <t>Increases in cash flows expected to be collected, recognized over the remaining life of the securities (amount recognized in interest income in period noted)</t>
  </si>
  <si>
    <t>(5,802</t>
  </si>
  <si>
    <t>(2,346</t>
  </si>
  <si>
    <t>(13,940</t>
  </si>
  <si>
    <t>(4,595</t>
  </si>
  <si>
    <t>Balance, end of period</t>
  </si>
  <si>
    <t>*    Relates to securities that were determined to be other-than-temporarily impaired prior to the beginning of the period.</t>
  </si>
  <si>
    <t>        </t>
  </si>
  <si>
    <t>All Other AFS and HTM Securities</t>
  </si>
  <si>
    <r>
      <t xml:space="preserve">Certain of our remaining AFS and HTM investment securities have experienced unrealized losses and decreases in fair value primarily due to illiquidity in the marketplace and interest-rate volatility in the U.S. mortgage and credit markets. Based on current information, we determined that, for these investments, the underlying collateral or the strength of the issuers' guarantees through direct obligations or U.S. government support is currently sufficient to protect us from losses. Further, the declines are considered temporary as we expect to recover the entire amortized cost basis of the remaining securities in unrealized loss positions and neither intend to sell these securities nor believe it is more likely than not that we will be required to sell them prior to their anticipated recovery. As a result, we do not consider any of our other investments to be other-than-temporarily impaired </t>
    </r>
    <r>
      <rPr>
        <sz val="9"/>
        <color rgb="FF000000"/>
        <rFont val="Arial"/>
        <family val="2"/>
      </rPr>
      <t>as of September 30, 2013</t>
    </r>
    <r>
      <rPr>
        <sz val="9"/>
        <color theme="1"/>
        <rFont val="Arial"/>
        <family val="2"/>
      </rPr>
      <t>.</t>
    </r>
  </si>
  <si>
    <t>Advances [Abstract]</t>
  </si>
  <si>
    <t>Redemption Terms  </t>
  </si>
  <si>
    <r>
      <t xml:space="preserve">We offer a wide range of fixed and variable interest-rate advance products with different maturities, interest rates, payment terms, and optionality. Fixed interest-rate advances generally have maturities ranging from one day to 30 years. Variable interest-rate advances generally have maturities ranging from one to 10 years, where the interest rates reset periodically at a fixed spread to LIBOR. We had advances outstanding at interest rates ranging from </t>
    </r>
    <r>
      <rPr>
        <sz val="9"/>
        <color rgb="FF000000"/>
        <rFont val="Arial"/>
        <family val="2"/>
      </rPr>
      <t>0.18%</t>
    </r>
    <r>
      <rPr>
        <sz val="9"/>
        <color theme="1"/>
        <rFont val="Arial"/>
        <family val="2"/>
      </rPr>
      <t xml:space="preserve"> to </t>
    </r>
    <r>
      <rPr>
        <sz val="9"/>
        <color rgb="FF000000"/>
        <rFont val="Arial"/>
        <family val="2"/>
      </rPr>
      <t>8.22%</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0.23%</t>
    </r>
    <r>
      <rPr>
        <sz val="9"/>
        <color theme="1"/>
        <rFont val="Arial"/>
        <family val="2"/>
      </rPr>
      <t xml:space="preserve"> to </t>
    </r>
    <r>
      <rPr>
        <sz val="9"/>
        <color rgb="FF000000"/>
        <rFont val="Arial"/>
        <family val="2"/>
      </rPr>
      <t>8.22%</t>
    </r>
    <r>
      <rPr>
        <sz val="9"/>
        <color theme="1"/>
        <rFont val="Arial"/>
        <family val="2"/>
      </rPr>
      <t xml:space="preserve"> as of </t>
    </r>
    <r>
      <rPr>
        <sz val="9"/>
        <color rgb="FF000000"/>
        <rFont val="Arial"/>
        <family val="2"/>
      </rPr>
      <t>December 31, 2012</t>
    </r>
    <r>
      <rPr>
        <sz val="9"/>
        <color theme="1"/>
        <rFont val="Arial"/>
        <family val="2"/>
      </rPr>
      <t xml:space="preserve">. </t>
    </r>
  </si>
  <si>
    <r>
      <t xml:space="preserve">The following table summarizes our advances outstanding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 xml:space="preserve">Term-to-Maturity and </t>
  </si>
  <si>
    <t>Weighted-Average Interest Rates</t>
  </si>
  <si>
    <t>Amount</t>
  </si>
  <si>
    <t>Weighted-Average Interest Rate</t>
  </si>
  <si>
    <t>(in thousands, except interest rates)</t>
  </si>
  <si>
    <t>Due after one year through two years</t>
  </si>
  <si>
    <t>Due after two years through three years</t>
  </si>
  <si>
    <t>Due after three years through four years</t>
  </si>
  <si>
    <t>Due after four years through five years</t>
  </si>
  <si>
    <t>Total par value</t>
  </si>
  <si>
    <t>Commitment fees</t>
  </si>
  <si>
    <t>(382</t>
  </si>
  <si>
    <t>(421</t>
  </si>
  <si>
    <t>Premium on advances</t>
  </si>
  <si>
    <t>Discount on advances</t>
  </si>
  <si>
    <t>(7,090</t>
  </si>
  <si>
    <t>(8,018</t>
  </si>
  <si>
    <t>Hedging adjustments</t>
  </si>
  <si>
    <r>
      <t xml:space="preserve">We offer advances to members that may be prepaid on specified dates without incurring prepayment or termination fees (e.g., callable advances and choice advances, an advance on which the interest-rate resets at specified intervals based on a spread to our short-term cost of funds and may be prepaid at any repricing date without incurring a prepayment fe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e had </t>
    </r>
    <r>
      <rPr>
        <sz val="9"/>
        <color rgb="FF000000"/>
        <rFont val="Arial"/>
        <family val="2"/>
      </rPr>
      <t>no</t>
    </r>
    <r>
      <rPr>
        <sz val="9"/>
        <color theme="1"/>
        <rFont val="Arial"/>
        <family val="2"/>
      </rPr>
      <t xml:space="preserve"> callable or choice advances outstanding. Other advances, including symmetrical prepay advances, may only be prepaid subject to a fee sufficient to make us economically indifferent to a borrower's decision to prepay an advance or maintain the advance until contractual maturity. In the case of our standard advance products, the fee cannot be less than </t>
    </r>
    <r>
      <rPr>
        <sz val="9"/>
        <color rgb="FF000000"/>
        <rFont val="Arial"/>
        <family val="2"/>
      </rPr>
      <t>zero</t>
    </r>
    <r>
      <rPr>
        <sz val="9"/>
        <color theme="1"/>
        <rFont val="Arial"/>
        <family val="2"/>
      </rPr>
      <t xml:space="preserve">; however, the symmetrical prepayment advance removed this floor, resulting in a potential payment to the borrower under certain circumstances. We hedge these advances to ensure that we remain economically indifferent to the borrower's decision to prepay such an advance. Symmetrical prepay advances outstanding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otaled </t>
    </r>
    <r>
      <rPr>
        <sz val="9"/>
        <color rgb="FF000000"/>
        <rFont val="Arial"/>
        <family val="2"/>
      </rPr>
      <t>$412.5 million</t>
    </r>
    <r>
      <rPr>
        <sz val="9"/>
        <color theme="1"/>
        <rFont val="Arial"/>
        <family val="2"/>
      </rPr>
      <t xml:space="preserve"> and </t>
    </r>
    <r>
      <rPr>
        <sz val="9"/>
        <color rgb="FF000000"/>
        <rFont val="Arial"/>
        <family val="2"/>
      </rPr>
      <t>$436.3 million</t>
    </r>
    <r>
      <rPr>
        <sz val="9"/>
        <color theme="1"/>
        <rFont val="Arial"/>
        <family val="2"/>
      </rPr>
      <t xml:space="preserve">. </t>
    </r>
  </si>
  <si>
    <r>
      <t xml:space="preserve">We also offer putable and convertible advances. With a putable advance, we effectively purchase a put option from the member that allows us the right to terminate the advance at par on predetermined exercise dates and at our discretion. We would typically exercise our right to terminate a putable advance when interest rates increase sufficiently above the interest rate that existed when the putable advance was issued. The borrower may then apply for a new advance at the prevailing market interest rate. We had putable advances outstanding of </t>
    </r>
    <r>
      <rPr>
        <sz val="9"/>
        <color rgb="FF000000"/>
        <rFont val="Arial"/>
        <family val="2"/>
      </rPr>
      <t>$1.1 billion</t>
    </r>
    <r>
      <rPr>
        <sz val="9"/>
        <color theme="1"/>
        <rFont val="Arial"/>
        <family val="2"/>
      </rPr>
      <t xml:space="preserve"> and </t>
    </r>
    <r>
      <rPr>
        <sz val="9"/>
        <color rgb="FF000000"/>
        <rFont val="Arial"/>
        <family val="2"/>
      </rPr>
      <t>$1.7 b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Convertible advances allow us to convert an advance from one interest-payment term structure to another. When issuing convertible advances, we may purchase put options from a member that allow us to convert the variable interest-rate advance to a fixed interest-rate advance at the current market rate after an agreed-upon lockout period. The fixed interest rate on a convertible advance is determined at origination. These types of advances, among others, contain embedded derivatives, which are evaluated at the time of issuance to determine whether the embedded derivatives should be accounted for as a bifurcated derivative. We had </t>
    </r>
    <r>
      <rPr>
        <sz val="9"/>
        <color rgb="FF000000"/>
        <rFont val="Arial"/>
        <family val="2"/>
      </rPr>
      <t>no</t>
    </r>
    <r>
      <rPr>
        <sz val="9"/>
        <color theme="1"/>
        <rFont val="Arial"/>
        <family val="2"/>
      </rPr>
      <t xml:space="preserve"> variable-to-fixed interest-rate advances outstanding that had not converted to fixed interest rates as of</t>
    </r>
    <r>
      <rPr>
        <sz val="9"/>
        <color theme="1"/>
        <rFont val="Inherit"/>
      </rPr>
      <t xml:space="preserve">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t>
    </r>
  </si>
  <si>
    <r>
      <t xml:space="preserve">The following table summarizes our advances by next put/convert dat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Advances by Next Put/Convert Date</t>
  </si>
  <si>
    <r>
      <t xml:space="preserve">The following table summarizes our advances by interest-rate payment term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Fixed:</t>
  </si>
  <si>
    <t>Due after one year</t>
  </si>
  <si>
    <t>Total fixed</t>
  </si>
  <si>
    <t>Variable:</t>
  </si>
  <si>
    <t>Total variable</t>
  </si>
  <si>
    <t>Credit Risk Exposure and Security Terms</t>
  </si>
  <si>
    <r>
      <t xml:space="preserve">Our potential credit risk from advances is concentrated in commercial banks and savings institutions. As of </t>
    </r>
    <r>
      <rPr>
        <sz val="9"/>
        <color rgb="FF000000"/>
        <rFont val="Arial"/>
        <family val="2"/>
      </rPr>
      <t>September 30, 2013</t>
    </r>
    <r>
      <rPr>
        <sz val="9"/>
        <color theme="1"/>
        <rFont val="Arial"/>
        <family val="2"/>
      </rPr>
      <t xml:space="preserve">, our top </t>
    </r>
    <r>
      <rPr>
        <sz val="9"/>
        <color rgb="FF000000"/>
        <rFont val="Arial"/>
        <family val="2"/>
      </rPr>
      <t>five</t>
    </r>
    <r>
      <rPr>
        <sz val="9"/>
        <color theme="1"/>
        <rFont val="Arial"/>
        <family val="2"/>
      </rPr>
      <t xml:space="preserve"> borrowers by holding company held </t>
    </r>
    <r>
      <rPr>
        <sz val="9"/>
        <color rgb="FF000000"/>
        <rFont val="Arial"/>
        <family val="2"/>
      </rPr>
      <t>75.8%</t>
    </r>
    <r>
      <rPr>
        <sz val="9"/>
        <color theme="1"/>
        <rFont val="Arial"/>
        <family val="2"/>
      </rPr>
      <t xml:space="preserve"> of the par value of our outstanding advances, with the top </t>
    </r>
    <r>
      <rPr>
        <sz val="9"/>
        <color rgb="FF000000"/>
        <rFont val="Arial"/>
        <family val="2"/>
      </rPr>
      <t>two</t>
    </r>
    <r>
      <rPr>
        <sz val="9"/>
        <color theme="1"/>
        <rFont val="Arial"/>
        <family val="2"/>
      </rPr>
      <t xml:space="preserve"> borrowers holding </t>
    </r>
    <r>
      <rPr>
        <sz val="9"/>
        <color rgb="FF000000"/>
        <rFont val="Arial"/>
        <family val="2"/>
      </rPr>
      <t>54.0%</t>
    </r>
    <r>
      <rPr>
        <sz val="9"/>
        <color theme="1"/>
        <rFont val="Arial"/>
        <family val="2"/>
      </rPr>
      <t xml:space="preserve"> (</t>
    </r>
    <r>
      <rPr>
        <sz val="9"/>
        <color rgb="FF000000"/>
        <rFont val="Arial"/>
        <family val="2"/>
      </rPr>
      <t>Bank of America Corporation</t>
    </r>
    <r>
      <rPr>
        <sz val="9"/>
        <color theme="1"/>
        <rFont val="Arial"/>
        <family val="2"/>
      </rPr>
      <t xml:space="preserve"> with </t>
    </r>
    <r>
      <rPr>
        <sz val="9"/>
        <color rgb="FF000000"/>
        <rFont val="Arial"/>
        <family val="2"/>
      </rPr>
      <t>35.9%</t>
    </r>
    <r>
      <rPr>
        <sz val="9"/>
        <color theme="1"/>
        <rFont val="Arial"/>
        <family val="2"/>
      </rPr>
      <t xml:space="preserve"> and </t>
    </r>
    <r>
      <rPr>
        <sz val="9"/>
        <color rgb="FF000000"/>
        <rFont val="Arial"/>
        <family val="2"/>
      </rPr>
      <t>Washington Federal, Inc.</t>
    </r>
    <r>
      <rPr>
        <sz val="9"/>
        <color theme="1"/>
        <rFont val="Arial"/>
        <family val="2"/>
      </rPr>
      <t xml:space="preserve"> with </t>
    </r>
    <r>
      <rPr>
        <sz val="9"/>
        <color rgb="FF000000"/>
        <rFont val="Arial"/>
        <family val="2"/>
      </rPr>
      <t>18.1%</t>
    </r>
    <r>
      <rPr>
        <sz val="9"/>
        <color theme="1"/>
        <rFont val="Arial"/>
        <family val="2"/>
      </rPr>
      <t xml:space="preserve">) and the other </t>
    </r>
    <r>
      <rPr>
        <sz val="9"/>
        <color rgb="FF000000"/>
        <rFont val="Arial"/>
        <family val="2"/>
      </rPr>
      <t>three</t>
    </r>
    <r>
      <rPr>
        <sz val="9"/>
        <color theme="1"/>
        <rFont val="Arial"/>
        <family val="2"/>
      </rPr>
      <t xml:space="preserve"> borrowers each holding less than </t>
    </r>
    <r>
      <rPr>
        <sz val="9"/>
        <color rgb="FF000000"/>
        <rFont val="Arial"/>
        <family val="2"/>
      </rPr>
      <t>10%</t>
    </r>
    <r>
      <rPr>
        <sz val="9"/>
        <color theme="1"/>
        <rFont val="Arial"/>
        <family val="2"/>
      </rPr>
      <t xml:space="preserve">. As of </t>
    </r>
    <r>
      <rPr>
        <sz val="9"/>
        <color rgb="FF000000"/>
        <rFont val="Arial"/>
        <family val="2"/>
      </rPr>
      <t>September 30, 2013</t>
    </r>
    <r>
      <rPr>
        <sz val="9"/>
        <color theme="1"/>
        <rFont val="Arial"/>
        <family val="2"/>
      </rPr>
      <t xml:space="preserve">, the weighted-average remaining term-to-maturity of the advances outstanding to these members was approximately </t>
    </r>
    <r>
      <rPr>
        <sz val="9"/>
        <color rgb="FF000000"/>
        <rFont val="Arial"/>
        <family val="2"/>
      </rPr>
      <t>30</t>
    </r>
    <r>
      <rPr>
        <sz val="9"/>
        <color theme="1"/>
        <rFont val="Arial"/>
        <family val="2"/>
      </rPr>
      <t xml:space="preserve"> months. As of </t>
    </r>
    <r>
      <rPr>
        <sz val="9"/>
        <color rgb="FF000000"/>
        <rFont val="Arial"/>
        <family val="2"/>
      </rPr>
      <t>December 31, 2012</t>
    </r>
    <r>
      <rPr>
        <sz val="9"/>
        <color theme="1"/>
        <rFont val="Arial"/>
        <family val="2"/>
      </rPr>
      <t xml:space="preserve">, the top </t>
    </r>
    <r>
      <rPr>
        <sz val="9"/>
        <color rgb="FF000000"/>
        <rFont val="Arial"/>
        <family val="2"/>
      </rPr>
      <t>five</t>
    </r>
    <r>
      <rPr>
        <sz val="9"/>
        <color theme="1"/>
        <rFont val="Arial"/>
        <family val="2"/>
      </rPr>
      <t xml:space="preserve"> borrowers by holding company held </t>
    </r>
    <r>
      <rPr>
        <sz val="9"/>
        <color rgb="FF000000"/>
        <rFont val="Arial"/>
        <family val="2"/>
      </rPr>
      <t>71.2%</t>
    </r>
    <r>
      <rPr>
        <sz val="9"/>
        <color theme="1"/>
        <rFont val="Arial"/>
        <family val="2"/>
      </rPr>
      <t xml:space="preserve"> of the par value of our outstanding advances, with the top </t>
    </r>
    <r>
      <rPr>
        <sz val="9"/>
        <color rgb="FF000000"/>
        <rFont val="Arial"/>
        <family val="2"/>
      </rPr>
      <t>three</t>
    </r>
    <r>
      <rPr>
        <sz val="9"/>
        <color theme="1"/>
        <rFont val="Arial"/>
        <family val="2"/>
      </rPr>
      <t xml:space="preserve"> borrowers holding </t>
    </r>
    <r>
      <rPr>
        <sz val="9"/>
        <color rgb="FF000000"/>
        <rFont val="Arial"/>
        <family val="2"/>
      </rPr>
      <t>61.5%</t>
    </r>
    <r>
      <rPr>
        <sz val="9"/>
        <color theme="1"/>
        <rFont val="Arial"/>
        <family val="2"/>
      </rPr>
      <t xml:space="preserve"> (</t>
    </r>
    <r>
      <rPr>
        <sz val="9"/>
        <color rgb="FF000000"/>
        <rFont val="Arial"/>
        <family val="2"/>
      </rPr>
      <t>Bank of America Corporation</t>
    </r>
    <r>
      <rPr>
        <sz val="9"/>
        <color theme="1"/>
        <rFont val="Arial"/>
        <family val="2"/>
      </rPr>
      <t xml:space="preserve"> with </t>
    </r>
    <r>
      <rPr>
        <sz val="9"/>
        <color rgb="FF000000"/>
        <rFont val="Arial"/>
        <family val="2"/>
      </rPr>
      <t>29.1%</t>
    </r>
    <r>
      <rPr>
        <sz val="9"/>
        <color theme="1"/>
        <rFont val="Arial"/>
        <family val="2"/>
      </rPr>
      <t xml:space="preserve">, </t>
    </r>
    <r>
      <rPr>
        <sz val="9"/>
        <color rgb="FF000000"/>
        <rFont val="Arial"/>
        <family val="2"/>
      </rPr>
      <t>Washington Federal, Inc.</t>
    </r>
    <r>
      <rPr>
        <sz val="9"/>
        <color theme="1"/>
        <rFont val="Arial"/>
        <family val="2"/>
      </rPr>
      <t xml:space="preserve"> with </t>
    </r>
    <r>
      <rPr>
        <sz val="9"/>
        <color rgb="FF000000"/>
        <rFont val="Arial"/>
        <family val="2"/>
      </rPr>
      <t>21.2%</t>
    </r>
    <r>
      <rPr>
        <sz val="9"/>
        <color theme="1"/>
        <rFont val="Arial"/>
        <family val="2"/>
      </rPr>
      <t xml:space="preserve">, and </t>
    </r>
    <r>
      <rPr>
        <sz val="9"/>
        <color rgb="FF000000"/>
        <rFont val="Arial"/>
        <family val="2"/>
      </rPr>
      <t>Glacier Bancorp, Inc.</t>
    </r>
    <r>
      <rPr>
        <sz val="9"/>
        <color theme="1"/>
        <rFont val="Arial"/>
        <family val="2"/>
      </rPr>
      <t xml:space="preserve"> with </t>
    </r>
    <r>
      <rPr>
        <sz val="9"/>
        <color rgb="FF000000"/>
        <rFont val="Arial"/>
        <family val="2"/>
      </rPr>
      <t>11.2%</t>
    </r>
    <r>
      <rPr>
        <sz val="9"/>
        <color theme="1"/>
        <rFont val="Arial"/>
        <family val="2"/>
      </rPr>
      <t xml:space="preserve">) and the other </t>
    </r>
    <r>
      <rPr>
        <sz val="9"/>
        <color rgb="FF000000"/>
        <rFont val="Arial"/>
        <family val="2"/>
      </rPr>
      <t>two</t>
    </r>
    <r>
      <rPr>
        <sz val="9"/>
        <color theme="1"/>
        <rFont val="Arial"/>
        <family val="2"/>
      </rPr>
      <t xml:space="preserve"> borrowers each holding less than </t>
    </r>
    <r>
      <rPr>
        <sz val="9"/>
        <color rgb="FF000000"/>
        <rFont val="Arial"/>
        <family val="2"/>
      </rPr>
      <t>10%</t>
    </r>
    <r>
      <rPr>
        <sz val="9"/>
        <color theme="1"/>
        <rFont val="Arial"/>
        <family val="2"/>
      </rPr>
      <t xml:space="preserve">. As of </t>
    </r>
    <r>
      <rPr>
        <sz val="9"/>
        <color rgb="FF000000"/>
        <rFont val="Arial"/>
        <family val="2"/>
      </rPr>
      <t>December 31, 2012</t>
    </r>
    <r>
      <rPr>
        <sz val="9"/>
        <color theme="1"/>
        <rFont val="Arial"/>
        <family val="2"/>
      </rPr>
      <t xml:space="preserve">, the weighted-average remaining term-to-maturity of the advances outstanding to these members was approximately </t>
    </r>
    <r>
      <rPr>
        <sz val="9"/>
        <color rgb="FF000000"/>
        <rFont val="Arial"/>
        <family val="2"/>
      </rPr>
      <t>29</t>
    </r>
    <r>
      <rPr>
        <sz val="9"/>
        <color theme="1"/>
        <rFont val="Arial"/>
        <family val="2"/>
      </rPr>
      <t xml:space="preserve"> months. </t>
    </r>
  </si>
  <si>
    <r>
      <t xml:space="preserve">In April 2013, as a result of a corporate restructuring, Bank of America Oregon, N.A., our then largest borrower, merged into its parent, Bank of America, N.A. (BANA). At that time, Bank of America Oregon, N.A.'s membership in the Seattle Bank was terminated and all outstanding advances and capital stock were assumed by BANA, a nonmember financial institution. As a result, BANA's outstanding advances will eventually decline to zero as the advances mature. Approximately </t>
    </r>
    <r>
      <rPr>
        <sz val="9"/>
        <color rgb="FF000000"/>
        <rFont val="Arial"/>
        <family val="2"/>
      </rPr>
      <t>80%</t>
    </r>
    <r>
      <rPr>
        <sz val="9"/>
        <color theme="1"/>
        <rFont val="Arial"/>
        <family val="2"/>
      </rPr>
      <t xml:space="preserve"> of the entity's </t>
    </r>
    <r>
      <rPr>
        <sz val="9"/>
        <color rgb="FF000000"/>
        <rFont val="Arial"/>
        <family val="2"/>
      </rPr>
      <t>$3.8 billion</t>
    </r>
    <r>
      <rPr>
        <sz val="9"/>
        <color theme="1"/>
        <rFont val="Arial"/>
        <family val="2"/>
      </rPr>
      <t xml:space="preserve"> in outstanding advances will mature between 2015 and 2016. In addition, in September 2013, the holding companies for Sterling Bank and Umpqua Bank, two of the larger members of the Seattle Bank, announced an intention to merge. If the merger is completed, the number of borrowers and holders of Seattle Bank capital stock will become more concentrated as both of these entities have been active borrowers and each holds large amounts of Seattle Bank capital stock. </t>
    </r>
  </si>
  <si>
    <t xml:space="preserve">We expect that the concentration of advances with our largest borrowers will remain significant for the foreseeable future. See Note 12 for additional information on borrowers holding at least 10% of our total outstanding capital stock, including mandatorily redeemable capital stock, or members with representatives serving on our Board. </t>
  </si>
  <si>
    <t>For information on our credit risk on advances and allowance for credit losses, see Note 7.</t>
  </si>
  <si>
    <t>Prepayment Fees</t>
  </si>
  <si>
    <t xml:space="preserve">We record prepayment fees received from members on prepaid advances net of fair value basis adjustments related to hedging activities on those advances and termination fees on associated interest-rate exchange agreements. The net amount of prepayment fees is reflected as interest income in our statements of income. </t>
  </si>
  <si>
    <r>
      <t xml:space="preserve">The following table presents our gross prepayment fees, basis adjustments and termination fees, net prepayment fees, and the amount of advance principal prepaid for the </t>
    </r>
    <r>
      <rPr>
        <sz val="9"/>
        <color rgb="FF000000"/>
        <rFont val="Arial"/>
        <family val="2"/>
      </rPr>
      <t>three and nine months</t>
    </r>
    <r>
      <rPr>
        <sz val="9"/>
        <color theme="1"/>
        <rFont val="Arial"/>
        <family val="2"/>
      </rPr>
      <t xml:space="preserve">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
    </r>
  </si>
  <si>
    <t>Gross prepayment fees</t>
  </si>
  <si>
    <t>Less: Basis adjustments and termination fees</t>
  </si>
  <si>
    <t>Net prepayment fees</t>
  </si>
  <si>
    <t>Advance principal prepaid</t>
  </si>
  <si>
    <t>Mortgage Loans</t>
  </si>
  <si>
    <t>Mortgage Loans on Real Estate [Abstract]</t>
  </si>
  <si>
    <t xml:space="preserve">Mortgage Loans </t>
  </si>
  <si>
    <t>Mortgage Loans Held for Portfolio</t>
  </si>
  <si>
    <t xml:space="preserve">We historically purchased single-family mortgage loans originated or acquired by participating members in our Mortgage Purchase Program (MPP), and we have not purchased any mortgage loans since 2006. These mortgage loans are guaranteed or insured by federal agencies or credit-enhanced by the participating members. </t>
  </si>
  <si>
    <r>
      <t xml:space="preserve">The following tables summarize our mortgage loans held for portfolio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Real Estate:</t>
  </si>
  <si>
    <t>Fixed interest-rate, medium-term *, single-family</t>
  </si>
  <si>
    <t>Fixed interest-rate, long-term *, single-family</t>
  </si>
  <si>
    <t>Total loan principal</t>
  </si>
  <si>
    <t>Premiums</t>
  </si>
  <si>
    <t>Discounts</t>
  </si>
  <si>
    <t>(6,724</t>
  </si>
  <si>
    <t>(5,747</t>
  </si>
  <si>
    <t>Deferred loan costs, net</t>
  </si>
  <si>
    <t>(176</t>
  </si>
  <si>
    <t>(159</t>
  </si>
  <si>
    <t>Mortgage loans held for portfolio before allowance for credit losses</t>
  </si>
  <si>
    <t>Less: Allowance for credit losses on mortgage loans</t>
  </si>
  <si>
    <t>(1,176</t>
  </si>
  <si>
    <t>(2,326</t>
  </si>
  <si>
    <t>Total mortgage loans held for portfolio, net</t>
  </si>
  <si>
    <t>*    Medium-term is defined as a term of 15 years or less; long-term is defined as a term greater than 15 years.</t>
  </si>
  <si>
    <t>Principal of Mortgage Loans Held for Portfolio</t>
  </si>
  <si>
    <t>Government-guaranteed/insured</t>
  </si>
  <si>
    <t>Conventional</t>
  </si>
  <si>
    <r>
      <t xml:space="preserve">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r>
      <rPr>
        <sz val="9"/>
        <color theme="1"/>
        <rFont val="Inherit"/>
      </rPr>
      <t xml:space="preserve"> </t>
    </r>
    <r>
      <rPr>
        <sz val="9"/>
        <color rgb="FF000000"/>
        <rFont val="Arial"/>
        <family val="2"/>
      </rPr>
      <t>77%</t>
    </r>
    <r>
      <rPr>
        <sz val="9"/>
        <color theme="1"/>
        <rFont val="Arial"/>
        <family val="2"/>
      </rPr>
      <t xml:space="preserve"> of our outstanding mortgage loans had been purchased from our former member, Washington Mutual Bank, F.S.B. (which was acquired by JPMorgan Chase Bank, N.A., a nonmember).</t>
    </r>
  </si>
  <si>
    <t>As a result of the Consent Arrangement, we may not resume purchasing mortgage loans under the MPP. For further detail on the Consent Arrangement, see Note 10.</t>
  </si>
  <si>
    <t xml:space="preserve">For information on our credit risk on mortgage loans and allowance methodology for credit losses, see Note 7. </t>
  </si>
  <si>
    <r>
      <t>MPF Xtra</t>
    </r>
    <r>
      <rPr>
        <b/>
        <i/>
        <sz val="6"/>
        <color theme="1"/>
        <rFont val="Arial"/>
        <family val="2"/>
      </rPr>
      <t>®</t>
    </r>
    <r>
      <rPr>
        <b/>
        <i/>
        <sz val="10"/>
        <color theme="1"/>
        <rFont val="Arial"/>
        <family val="2"/>
      </rPr>
      <t xml:space="preserve"> Product </t>
    </r>
  </si>
  <si>
    <t xml:space="preserve">On July 1, 2013, we began offering the MPF Xtra product to our members. The MPF Xtra product is offered under the Mortgage Partnership Finance® (“MPF”®) program offered by the FHLBank of Chicago. (“Mortgage Partnership Finance,” “MPF,” and "MPF Xtra" are registered trademarks of the FHLBank of Chicago.) The MPF Xtra product provides participating Seattle Bank members an alternative for selling mortgage loans into the secondary market. When using the MPF Xtra product, mortgage loans from participating members (i.e., participating financial institutions, or PFIs) are first sold to the FHLBank of Chicago, which, acting as a loan aggregator, concurrently sells the loans to Fannie Mae, enabling smaller lenders to benefit from the same competitive pricing that larger national lenders receive when selling into the secondary market. The Seattle Bank never owns or has custody of the mortgage loans. Through a purchase price adjustment, the FHLBank of Chicago receives a transaction fee for its administrative activities for the loans sold to Fannie Mae, and we receive a nominal fee from the FHLBank of Chicago for facilitating the sale of loans by Seattle Bank PFIs through the MPF Xtra product. In September 2013, Seattle Bank PFIs began delivering mortgage loans to the FHLBank of Chicago. </t>
  </si>
  <si>
    <t>The credit risk on the mortgage loans sold through the MPF Xtra product is transferred to Fannie Mae. We may be required to compensate the FHLBank of Chicago for losses incurred to repurchase a loan from Fannie Mae if all of the following occur: 1) a loan sold through the MPF Xtra product defaults; 2) the loan fails to meet underwriting guidelines; and 3) our PFI fails. We have a quality control process in place to ensure loans comply with underwriting guidelines and we monitor our PFIs' financial condition on an ongoing basis. As a result, we believe the likelihood of a loss from the MPF Xtra product is remote. Further, we expect the fair value of any potential loss to be substantially zero.</t>
  </si>
  <si>
    <t>Allowance for Credit Losses</t>
  </si>
  <si>
    <t>Allowance for Credit Losses [Abstract]</t>
  </si>
  <si>
    <t>Allowance for Credit Losses [Text Block]</t>
  </si>
  <si>
    <t>We have established a credit-loss allowance methodology for each of our asset portfolios: credit products, which include our advances, letters of credit, and other products; government-guaranteed or insured mortgage loans held for portfolio; conventional mortgage loans held for portfolio; securities purchased under agreements to resell; and federal funds sold. See Note 9 in our 2012 Financial Statements included in our 2012 10-K for a detailed description of the allowance methodologies established for each asset portfolio.</t>
  </si>
  <si>
    <t>Credit Products</t>
  </si>
  <si>
    <r>
      <t>Using a risk-based approach, we consider the payment status, collateralization levels, and our borrowers' financial condition to be primary indicators of credit quality for our credit products. As of</t>
    </r>
    <r>
      <rPr>
        <sz val="9"/>
        <color theme="1"/>
        <rFont val="Inherit"/>
      </rPr>
      <t xml:space="preserve">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we had rights to collateral on a borrower-by-borrower basis with a value in excess of our outstanding extensions of credit.</t>
    </r>
    <r>
      <rPr>
        <b/>
        <sz val="9"/>
        <color theme="1"/>
        <rFont val="Arial"/>
        <family val="2"/>
      </rPr>
      <t xml:space="preserve"> </t>
    </r>
    <r>
      <rPr>
        <sz val="9"/>
        <color theme="1"/>
        <rFont val="Arial"/>
        <family val="2"/>
      </rPr>
      <t xml:space="preserve">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we had</t>
    </r>
    <r>
      <rPr>
        <sz val="9"/>
        <color theme="1"/>
        <rFont val="Inherit"/>
      </rPr>
      <t xml:space="preserve"> </t>
    </r>
    <r>
      <rPr>
        <sz val="9"/>
        <color rgb="FF000000"/>
        <rFont val="Arial"/>
        <family val="2"/>
      </rPr>
      <t>no</t>
    </r>
    <r>
      <rPr>
        <sz val="9"/>
        <color theme="1"/>
        <rFont val="Arial"/>
        <family val="2"/>
      </rPr>
      <t xml:space="preserve"> credit products that were past due, on nonaccrual status, or considered impaired. </t>
    </r>
  </si>
  <si>
    <t>Based upon the collateral held as security, our credit extension and collateral policies, our credit analysis, and the repayment history on credit products, we have not incurred any credit losses on credit products outstanding as of September 30, 2013 and December 31, 2012. Accordingly, we have not recorded any allowance for credit losses for this asset portfolio. In addition, as of September 30, 2013 and December 31, 2012, no liability was recorded to reflect an allowance for credit losses for credit exposures not recorded on the statements of condition. For additional information on credit exposure on unrecorded commitments, see Note 13.</t>
  </si>
  <si>
    <r>
      <t>Mortgage</t>
    </r>
    <r>
      <rPr>
        <b/>
        <sz val="10"/>
        <color theme="1"/>
        <rFont val="Arial"/>
        <family val="2"/>
      </rPr>
      <t xml:space="preserve"> </t>
    </r>
    <r>
      <rPr>
        <b/>
        <i/>
        <sz val="10"/>
        <color theme="1"/>
        <rFont val="Arial"/>
        <family val="2"/>
      </rPr>
      <t>Loans Held for Portfolio - Government-Guaranteed</t>
    </r>
  </si>
  <si>
    <t>Government-guaranteed mortgage loans are mortgage loans insured or guaranteed by the Federal Housing Administration (FHA) and any losses from such loans are expected to be recovered from this entity. Any losses from such loans that are not recovered from this entity are absorbed by the mortgage servicers. Therefore, we record no allowance for credit losses on government-guaranteed mortgage loans. Furthermore, due to the FHA's guarantee, these mortgage loans are also not placed on nonaccrual status.</t>
  </si>
  <si>
    <t>Mortgage Loans Held for Portfolio - Conventional</t>
  </si>
  <si>
    <t xml:space="preserve">Our allowance for credit losses factors in the credit enhancements associated with conventional mortgage loans held for portfolio. Specifically, the determination of the allowance generally factors in the presence of primary mortgage insurance (PMI) and lender risk account (LRA) funds. Any incurred losses that would be recovered from the credit enhancements are not reserved as part of our allowance for loan losses. </t>
  </si>
  <si>
    <t>Allowance for Credit Losses on Mortgage Loans Held for Portfolio</t>
  </si>
  <si>
    <r>
      <t xml:space="preserve">The following table presents a rollforward of the allowance for credit losses on our conventional mortgage loans held for portfolio </t>
    </r>
    <r>
      <rPr>
        <sz val="9"/>
        <color rgb="FF000000"/>
        <rFont val="Arial"/>
        <family val="2"/>
      </rPr>
      <t>for the three and nine months ended September 30, 2013</t>
    </r>
    <r>
      <rPr>
        <sz val="9"/>
        <color theme="1"/>
        <rFont val="Arial"/>
        <family val="2"/>
      </rPr>
      <t xml:space="preserve"> and </t>
    </r>
    <r>
      <rPr>
        <sz val="9"/>
        <color rgb="FF000000"/>
        <rFont val="Arial"/>
        <family val="2"/>
      </rPr>
      <t>2012</t>
    </r>
    <r>
      <rPr>
        <sz val="9"/>
        <color theme="1"/>
        <rFont val="Arial"/>
        <family val="2"/>
      </rPr>
      <t>, as well as the recorded investment in mortgage loans by impairment methodology as of</t>
    </r>
    <r>
      <rPr>
        <sz val="9"/>
        <color theme="1"/>
        <rFont val="Inherit"/>
      </rPr>
      <t xml:space="preserve"> </t>
    </r>
    <r>
      <rPr>
        <sz val="9"/>
        <color rgb="FF000000"/>
        <rFont val="Arial"/>
        <family val="2"/>
      </rPr>
      <t>September 30, 2013</t>
    </r>
    <r>
      <rPr>
        <sz val="9"/>
        <color theme="1"/>
        <rFont val="Arial"/>
        <family val="2"/>
      </rPr>
      <t xml:space="preserve"> and</t>
    </r>
    <r>
      <rPr>
        <sz val="9"/>
        <color theme="1"/>
        <rFont val="Inherit"/>
      </rPr>
      <t xml:space="preserve"> </t>
    </r>
    <r>
      <rPr>
        <sz val="9"/>
        <color rgb="FF000000"/>
        <rFont val="Arial"/>
        <family val="2"/>
      </rPr>
      <t>2012</t>
    </r>
    <r>
      <rPr>
        <sz val="9"/>
        <color theme="1"/>
        <rFont val="Arial"/>
        <family val="2"/>
      </rPr>
      <t xml:space="preserve">. </t>
    </r>
  </si>
  <si>
    <r>
      <t xml:space="preserve">Less: Charge-offs </t>
    </r>
    <r>
      <rPr>
        <sz val="5"/>
        <color theme="1"/>
        <rFont val="Arial"/>
        <family val="2"/>
      </rPr>
      <t>(1)</t>
    </r>
  </si>
  <si>
    <t>(245</t>
  </si>
  <si>
    <t>(132</t>
  </si>
  <si>
    <t>Balance, net of charge-offs</t>
  </si>
  <si>
    <t xml:space="preserve">Benefit for credit losses </t>
  </si>
  <si>
    <t>(989</t>
  </si>
  <si>
    <t>(2,368</t>
  </si>
  <si>
    <t>(1,018</t>
  </si>
  <si>
    <t>Ending balance, collectively evaluated for impairment</t>
  </si>
  <si>
    <r>
      <t xml:space="preserve">Recorded investments of mortgage loans, end of period </t>
    </r>
    <r>
      <rPr>
        <sz val="5"/>
        <color theme="1"/>
        <rFont val="Arial"/>
        <family val="2"/>
      </rPr>
      <t>(2)</t>
    </r>
    <r>
      <rPr>
        <sz val="8"/>
        <color theme="1"/>
        <rFont val="Arial"/>
        <family val="2"/>
      </rPr>
      <t>:</t>
    </r>
  </si>
  <si>
    <t>Individually evaluated for impairment</t>
  </si>
  <si>
    <t>Collectively evaluated for impairment</t>
  </si>
  <si>
    <r>
      <t xml:space="preserve">For the </t>
    </r>
    <r>
      <rPr>
        <sz val="8"/>
        <color rgb="FF000000"/>
        <rFont val="Arial"/>
        <family val="2"/>
      </rPr>
      <t>nine months ended September 30, 2013</t>
    </r>
    <r>
      <rPr>
        <sz val="8"/>
        <color theme="1"/>
        <rFont val="Arial"/>
        <family val="2"/>
      </rPr>
      <t xml:space="preserve">, includes </t>
    </r>
    <r>
      <rPr>
        <sz val="8"/>
        <color rgb="FF000000"/>
        <rFont val="Arial"/>
        <family val="2"/>
      </rPr>
      <t>$37,000</t>
    </r>
    <r>
      <rPr>
        <sz val="8"/>
        <color theme="1"/>
        <rFont val="Arial"/>
        <family val="2"/>
      </rPr>
      <t xml:space="preserve"> of charge-offs, which reduced the carrying value of the individually evaluated impaired mortgage loans.</t>
    </r>
  </si>
  <si>
    <t>Excludes government-guaranteed mortgage loans. Includes the principal balance of the mortgage loans, adjusted for accrued interest, unamortized premiums or discounts, and direct write-downs. The recorded investment excludes any valuation allowance.</t>
  </si>
  <si>
    <r>
      <t xml:space="preserve">As a result of our </t>
    </r>
    <r>
      <rPr>
        <sz val="9"/>
        <color rgb="FF000000"/>
        <rFont val="Arial"/>
        <family val="2"/>
      </rPr>
      <t>September 30, 2013</t>
    </r>
    <r>
      <rPr>
        <sz val="9"/>
        <color theme="1"/>
        <rFont val="Arial"/>
        <family val="2"/>
      </rPr>
      <t xml:space="preserve"> analysis, we determined that the credit enhancement provided by our members in the form of the LRA and our previously recorded allowance for credit losses was in excess of that required to absorb the expected credit losses on our mortgage loan portfolio. Accordingly, we recorded a benefit for credit losses of </t>
    </r>
    <r>
      <rPr>
        <sz val="9"/>
        <color rgb="FF000000"/>
        <rFont val="Arial"/>
        <family val="2"/>
      </rPr>
      <t>$1.0 million</t>
    </r>
    <r>
      <rPr>
        <sz val="9"/>
        <color theme="1"/>
        <rFont val="Arial"/>
        <family val="2"/>
      </rPr>
      <t xml:space="preserve"> for the three and nine months ended </t>
    </r>
    <r>
      <rPr>
        <sz val="9"/>
        <color rgb="FF000000"/>
        <rFont val="Arial"/>
        <family val="2"/>
      </rPr>
      <t>September 30, 2013</t>
    </r>
    <r>
      <rPr>
        <sz val="9"/>
        <color theme="1"/>
        <rFont val="Arial"/>
        <family val="2"/>
      </rPr>
      <t xml:space="preserve">. We recorded a </t>
    </r>
    <r>
      <rPr>
        <sz val="9"/>
        <color rgb="FF000000"/>
        <rFont val="Arial"/>
        <family val="2"/>
      </rPr>
      <t>$2.4 million</t>
    </r>
    <r>
      <rPr>
        <sz val="9"/>
        <color theme="1"/>
        <rFont val="Arial"/>
        <family val="2"/>
      </rPr>
      <t xml:space="preserve"> benefit for credit losses for the same periods in </t>
    </r>
    <r>
      <rPr>
        <sz val="9"/>
        <color rgb="FF000000"/>
        <rFont val="Arial"/>
        <family val="2"/>
      </rPr>
      <t>2012</t>
    </r>
    <r>
      <rPr>
        <sz val="9"/>
        <color theme="1"/>
        <rFont val="Arial"/>
        <family val="2"/>
      </rPr>
      <t>.</t>
    </r>
  </si>
  <si>
    <t>In addition to PMI and the LRA, we formerly maintained supplemental mortgage insurance (SMI) to cover losses on our conventional mortgage loans over and above losses covered by the LRA in order to achieve the minimum level of portfolio credit protection required by regulation. Under Finance Agency regulation, SMI from an insurance provider rated "AA" or the equivalent by an NRSRO must be obtained, unless this requirement is waived by the regulator. In 2008, the credit rating on our SMI provider was lowered from “AA-” to “A” and we cancelled our SMI policies. We remain in technical violation of the regulatory requirement to provide SMI on our MPP conventional mortgage loans.</t>
  </si>
  <si>
    <t>Credit Quality Indicators</t>
  </si>
  <si>
    <r>
      <t xml:space="preserve">Key credit quality indicators for mortgage loans include the migration of past due loans, nonaccrual loans, loans in process of foreclosure, and impaired loans. The table below summarizes our key credit quality indicators for mortgage loans held for portfolio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
    </r>
  </si>
  <si>
    <r>
      <t>Recorded Investment</t>
    </r>
    <r>
      <rPr>
        <b/>
        <sz val="5"/>
        <color theme="1"/>
        <rFont val="Arial"/>
        <family val="2"/>
      </rPr>
      <t> (1)</t>
    </r>
    <r>
      <rPr>
        <b/>
        <sz val="7"/>
        <color theme="1"/>
        <rFont val="Arial"/>
        <family val="2"/>
      </rPr>
      <t> in</t>
    </r>
  </si>
  <si>
    <t>Delinquent Mortgage Loans</t>
  </si>
  <si>
    <t>Government-Guaranteed</t>
  </si>
  <si>
    <t>(in thousands, except percentages)</t>
  </si>
  <si>
    <t xml:space="preserve">Past due 30-59 days delinquent and not in foreclosure </t>
  </si>
  <si>
    <t xml:space="preserve">Past due 60-89 days delinquent and not in foreclosure </t>
  </si>
  <si>
    <r>
      <t>Past due 90 days or more delinquent</t>
    </r>
    <r>
      <rPr>
        <sz val="5"/>
        <color theme="1"/>
        <rFont val="Arial"/>
        <family val="2"/>
      </rPr>
      <t> (2)</t>
    </r>
  </si>
  <si>
    <t>Total past due</t>
  </si>
  <si>
    <t>Total current loans</t>
  </si>
  <si>
    <t>Total mortgage loans</t>
  </si>
  <si>
    <t>Accrued interest - mortgage loans</t>
  </si>
  <si>
    <t>Other delinquency statistics:</t>
  </si>
  <si>
    <r>
      <t>In process of foreclosure</t>
    </r>
    <r>
      <rPr>
        <sz val="5"/>
        <color theme="1"/>
        <rFont val="Arial"/>
        <family val="2"/>
      </rPr>
      <t> </t>
    </r>
    <r>
      <rPr>
        <sz val="7"/>
        <color theme="1"/>
        <rFont val="Arial"/>
        <family val="2"/>
      </rPr>
      <t>included above</t>
    </r>
    <r>
      <rPr>
        <sz val="5"/>
        <color theme="1"/>
        <rFont val="Arial"/>
        <family val="2"/>
      </rPr>
      <t> (2) (3)</t>
    </r>
  </si>
  <si>
    <t>None</t>
  </si>
  <si>
    <r>
      <t xml:space="preserve">Serious delinquency rate </t>
    </r>
    <r>
      <rPr>
        <sz val="5"/>
        <color theme="1"/>
        <rFont val="Arial"/>
        <family val="2"/>
      </rPr>
      <t>(4)</t>
    </r>
  </si>
  <si>
    <t>%</t>
  </si>
  <si>
    <t xml:space="preserve">Past due 90 days or more still accruing </t>
  </si>
  <si>
    <r>
      <t xml:space="preserve">interest </t>
    </r>
    <r>
      <rPr>
        <sz val="5"/>
        <color theme="1"/>
        <rFont val="Arial"/>
        <family val="2"/>
      </rPr>
      <t>(5)</t>
    </r>
  </si>
  <si>
    <r>
      <t>Loans on non-accrual status</t>
    </r>
    <r>
      <rPr>
        <sz val="5"/>
        <color theme="1"/>
        <rFont val="Arial"/>
        <family val="2"/>
      </rPr>
      <t> (6)</t>
    </r>
  </si>
  <si>
    <r>
      <t>REO</t>
    </r>
    <r>
      <rPr>
        <sz val="5"/>
        <color theme="1"/>
        <rFont val="Arial"/>
        <family val="2"/>
      </rPr>
      <t>(7)</t>
    </r>
  </si>
  <si>
    <t>Includes the principal balance of the mortgage loans, adjusted for accrued interest, unamortized premiums or discounts, and direct write-downs. The recorded investment excludes any valuation allowance.</t>
  </si>
  <si>
    <r>
      <t xml:space="preserve">Includes conventional mortgage loans classified as troubled debt restructurings (TDRs). As of </t>
    </r>
    <r>
      <rPr>
        <sz val="8"/>
        <color rgb="FF000000"/>
        <rFont val="Arial"/>
        <family val="2"/>
      </rPr>
      <t>September 30, 2013</t>
    </r>
    <r>
      <rPr>
        <sz val="8"/>
        <color theme="1"/>
        <rFont val="Arial"/>
        <family val="2"/>
      </rPr>
      <t xml:space="preserve">, </t>
    </r>
    <r>
      <rPr>
        <sz val="8"/>
        <color rgb="FF000000"/>
        <rFont val="Arial"/>
        <family val="2"/>
      </rPr>
      <t>$8.6 million</t>
    </r>
    <r>
      <rPr>
        <sz val="8"/>
        <color theme="1"/>
        <rFont val="Arial"/>
        <family val="2"/>
      </rPr>
      <t xml:space="preserve"> of our </t>
    </r>
    <r>
      <rPr>
        <sz val="8"/>
        <color rgb="FF000000"/>
        <rFont val="Arial"/>
        <family val="2"/>
      </rPr>
      <t>$13.4 million</t>
    </r>
    <r>
      <rPr>
        <sz val="8"/>
        <color theme="1"/>
        <rFont val="Arial"/>
        <family val="2"/>
      </rPr>
      <t xml:space="preserve"> recorded investment in TDRs was 90 days or more past due and in the process of foreclosure, with the remaining </t>
    </r>
    <r>
      <rPr>
        <sz val="8"/>
        <color rgb="FF000000"/>
        <rFont val="Arial"/>
        <family val="2"/>
      </rPr>
      <t>$4.8 million</t>
    </r>
    <r>
      <rPr>
        <sz val="8"/>
        <color theme="1"/>
        <rFont val="Arial"/>
        <family val="2"/>
      </rPr>
      <t xml:space="preserve"> recorded investment in TDRs between zero and 89 days delinquent. As of </t>
    </r>
    <r>
      <rPr>
        <sz val="8"/>
        <color rgb="FF000000"/>
        <rFont val="Arial"/>
        <family val="2"/>
      </rPr>
      <t>December 31, 2012</t>
    </r>
    <r>
      <rPr>
        <sz val="8"/>
        <color theme="1"/>
        <rFont val="Arial"/>
        <family val="2"/>
      </rPr>
      <t xml:space="preserve">, </t>
    </r>
    <r>
      <rPr>
        <sz val="8"/>
        <color rgb="FF000000"/>
        <rFont val="Arial"/>
        <family val="2"/>
      </rPr>
      <t>$9.7 million</t>
    </r>
    <r>
      <rPr>
        <sz val="8"/>
        <color theme="1"/>
        <rFont val="Arial"/>
        <family val="2"/>
      </rPr>
      <t xml:space="preserve"> of our </t>
    </r>
    <r>
      <rPr>
        <sz val="8"/>
        <color rgb="FF000000"/>
        <rFont val="Arial"/>
        <family val="2"/>
      </rPr>
      <t>$13.0 million</t>
    </r>
    <r>
      <rPr>
        <sz val="8"/>
        <color theme="1"/>
        <rFont val="Arial"/>
        <family val="2"/>
      </rPr>
      <t xml:space="preserve"> recorded investment in TDRs was 90 days or more past due and in the process of foreclosure, with the remaining </t>
    </r>
    <r>
      <rPr>
        <sz val="8"/>
        <color rgb="FF000000"/>
        <rFont val="Arial"/>
        <family val="2"/>
      </rPr>
      <t>$3.3 million</t>
    </r>
    <r>
      <rPr>
        <sz val="8"/>
        <color theme="1"/>
        <rFont val="Arial"/>
        <family val="2"/>
      </rPr>
      <t xml:space="preserve"> recorded investment in TDRs between zero and 89 days delinquent. </t>
    </r>
  </si>
  <si>
    <t>Includes mortgage loans where the decision of foreclosure has been reported.</t>
  </si>
  <si>
    <t>Mortgage loans that are 90 days or more past due or in the process of foreclosure, expressed as a percentage of the unpaid principal balance of the total mortgage loan portfolio class.</t>
  </si>
  <si>
    <t>Generally represents government-guaranteed mortgage loans.</t>
  </si>
  <si>
    <t>Generally represents mortgage loans with contractual principal or interest payments 90 days or more past due and not accruing interest.</t>
  </si>
  <si>
    <t>Real estate owned, or REO, is reflected at carrying value.</t>
  </si>
  <si>
    <t xml:space="preserve">Troubled Debt Restructurings </t>
  </si>
  <si>
    <t>We individually evaluate our TDRs for impairment when determining our allowance for credit losses. Credit loss is measured by factoring in expected cash shortfalls incurred as of the reporting date and the economic loss attributable to delaying the original contractual principal and interest due dates. We generally remove the credit loss amount from the general allowance for credit losses and record it as a reduction to the carrying value of the impaired mortgage loan.</t>
  </si>
  <si>
    <r>
      <t xml:space="preserve">The following table presents our post-modification recorded investment in TDRs at modification date </t>
    </r>
    <r>
      <rPr>
        <sz val="9"/>
        <color rgb="FF000000"/>
        <rFont val="Arial"/>
        <family val="2"/>
      </rPr>
      <t>for the three and nine months ended</t>
    </r>
    <r>
      <rPr>
        <sz val="9"/>
        <color theme="1"/>
        <rFont val="Arial"/>
        <family val="2"/>
      </rPr>
      <t xml:space="preserv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Our pre-modification recorded investment in TDRs was not materially different from the post-modification recorded investment amount due to the minimal change in terms of modified loans.</t>
    </r>
  </si>
  <si>
    <t>TDRs - Recorded Investment Balance at Modification Date</t>
  </si>
  <si>
    <t>Conventional mortgage loans</t>
  </si>
  <si>
    <r>
      <t xml:space="preserve">The following table presents the recorded investment balances of performing and non-performing conventional mortgage loans classified as TDR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TDRs - Performing and Non-Performing</t>
  </si>
  <si>
    <t xml:space="preserve">Performing </t>
  </si>
  <si>
    <t>Non-performing</t>
  </si>
  <si>
    <r>
      <t xml:space="preserve">Total </t>
    </r>
    <r>
      <rPr>
        <b/>
        <sz val="5"/>
        <color theme="1"/>
        <rFont val="Arial"/>
        <family val="2"/>
      </rPr>
      <t> </t>
    </r>
  </si>
  <si>
    <r>
      <t>As of September 30, 2013</t>
    </r>
    <r>
      <rPr>
        <sz val="9"/>
        <color theme="1"/>
        <rFont val="Arial"/>
        <family val="2"/>
      </rPr>
      <t>, our TDRs comprised</t>
    </r>
    <r>
      <rPr>
        <sz val="9"/>
        <color theme="1"/>
        <rFont val="Inherit"/>
      </rPr>
      <t xml:space="preserve"> </t>
    </r>
    <r>
      <rPr>
        <sz val="9"/>
        <color rgb="FF000000"/>
        <rFont val="Arial"/>
        <family val="2"/>
      </rPr>
      <t>73</t>
    </r>
    <r>
      <rPr>
        <sz val="9"/>
        <color theme="1"/>
        <rFont val="Arial"/>
        <family val="2"/>
      </rPr>
      <t xml:space="preserve"> mortgage loans discharged in bankruptcy proceedings and</t>
    </r>
    <r>
      <rPr>
        <sz val="9"/>
        <color theme="1"/>
        <rFont val="Inherit"/>
      </rPr>
      <t xml:space="preserve"> </t>
    </r>
    <r>
      <rPr>
        <sz val="9"/>
        <color rgb="FF000000"/>
        <rFont val="Arial"/>
        <family val="2"/>
      </rPr>
      <t>14</t>
    </r>
    <r>
      <rPr>
        <sz val="9"/>
        <color theme="1"/>
        <rFont val="Arial"/>
        <family val="2"/>
      </rPr>
      <t xml:space="preserve"> mortgage loans with modified terms (i.e., recapitalization of past due principal and interest payments) agreed to by both the Seattle Bank and the mortgage loan holder. Recorded investment balances of </t>
    </r>
    <r>
      <rPr>
        <sz val="9"/>
        <color rgb="FF000000"/>
        <rFont val="Arial"/>
        <family val="2"/>
      </rPr>
      <t>$436,000</t>
    </r>
    <r>
      <rPr>
        <sz val="9"/>
        <color theme="1"/>
        <rFont val="Arial"/>
        <family val="2"/>
      </rPr>
      <t xml:space="preserve"> of certain modified loans classified as TDRs within the previous twelve-month period experienced a payment default during the nine months ended </t>
    </r>
    <r>
      <rPr>
        <sz val="9"/>
        <color rgb="FF000000"/>
        <rFont val="Arial"/>
        <family val="2"/>
      </rPr>
      <t>September 30, 2013</t>
    </r>
    <r>
      <rPr>
        <sz val="9"/>
        <color theme="1"/>
        <rFont val="Arial"/>
        <family val="2"/>
      </rPr>
      <t xml:space="preserve">. There were </t>
    </r>
    <r>
      <rPr>
        <sz val="9"/>
        <color rgb="FF000000"/>
        <rFont val="Arial"/>
        <family val="2"/>
      </rPr>
      <t>no</t>
    </r>
    <r>
      <rPr>
        <sz val="9"/>
        <color theme="1"/>
        <rFont val="Arial"/>
        <family val="2"/>
      </rPr>
      <t xml:space="preserve"> modified loans that experienced payment default during the same period in </t>
    </r>
    <r>
      <rPr>
        <sz val="9"/>
        <color rgb="FF000000"/>
        <rFont val="Arial"/>
        <family val="2"/>
      </rPr>
      <t>2012</t>
    </r>
    <r>
      <rPr>
        <sz val="9"/>
        <color theme="1"/>
        <rFont val="Arial"/>
        <family val="2"/>
      </rPr>
      <t>.</t>
    </r>
  </si>
  <si>
    <t xml:space="preserve">Federal Funds Sold and Securities Purchased Under Agreements to Resell </t>
  </si>
  <si>
    <r>
      <t xml:space="preserve">These investments are generally short-term (primarily overnight), and the recorded balance approximates fair value. We invest in federal funds with investment-grade counterparties, and these investments are only evaluated for purposes of an allowance for credit losses if the investment is not paid when due. All investments in federal funds as of </t>
    </r>
    <r>
      <rPr>
        <sz val="9"/>
        <color rgb="FF000000"/>
        <rFont val="Arial"/>
        <family val="2"/>
      </rPr>
      <t>September 30, 2013</t>
    </r>
    <r>
      <rPr>
        <sz val="9"/>
        <color theme="1"/>
        <rFont val="Inherit"/>
      </rPr>
      <t xml:space="preserve"> </t>
    </r>
    <r>
      <rPr>
        <sz val="9"/>
        <color theme="1"/>
        <rFont val="Arial"/>
        <family val="2"/>
      </rPr>
      <t xml:space="preserve">and </t>
    </r>
    <r>
      <rPr>
        <sz val="9"/>
        <color rgb="FF000000"/>
        <rFont val="Arial"/>
        <family val="2"/>
      </rPr>
      <t>December 31, 2012</t>
    </r>
    <r>
      <rPr>
        <sz val="9"/>
        <color theme="1"/>
        <rFont val="Inherit"/>
      </rPr>
      <t xml:space="preserve"> </t>
    </r>
    <r>
      <rPr>
        <sz val="9"/>
        <color theme="1"/>
        <rFont val="Arial"/>
        <family val="2"/>
      </rPr>
      <t>were repaid according to the contractual terms or are expected to be repaid according to the contractual terms. Securities purchased under agreements to resell are considered collateralized financing arrangements and effectively represent short-term loans with investment-grade counterparties. If an agreement to resell is deemed to be impaired, the difference between the fair value of the collateral and the amortized cost of the agreement is charged to earnings. Based upon the collateral held as security, we determined that</t>
    </r>
    <r>
      <rPr>
        <sz val="9"/>
        <color theme="1"/>
        <rFont val="Inherit"/>
      </rPr>
      <t xml:space="preserve"> </t>
    </r>
    <r>
      <rPr>
        <sz val="9"/>
        <color rgb="FF000000"/>
        <rFont val="Arial"/>
        <family val="2"/>
      </rPr>
      <t>no</t>
    </r>
    <r>
      <rPr>
        <sz val="9"/>
        <color theme="1"/>
        <rFont val="Arial"/>
        <family val="2"/>
      </rPr>
      <t xml:space="preserve"> allowance for credit losses was required for the securities under agreements to resell as of </t>
    </r>
    <r>
      <rPr>
        <sz val="9"/>
        <color rgb="FF000000"/>
        <rFont val="Arial"/>
        <family val="2"/>
      </rPr>
      <t>September 30, 2013</t>
    </r>
    <r>
      <rPr>
        <sz val="9"/>
        <color theme="1"/>
        <rFont val="Inherit"/>
      </rPr>
      <t xml:space="preserve"> </t>
    </r>
    <r>
      <rPr>
        <sz val="9"/>
        <color theme="1"/>
        <rFont val="Arial"/>
        <family val="2"/>
      </rPr>
      <t xml:space="preserve">and </t>
    </r>
    <r>
      <rPr>
        <sz val="9"/>
        <color rgb="FF000000"/>
        <rFont val="Arial"/>
        <family val="2"/>
      </rPr>
      <t>December 31, 2012</t>
    </r>
    <r>
      <rPr>
        <sz val="9"/>
        <color theme="1"/>
        <rFont val="Arial"/>
        <family val="2"/>
      </rPr>
      <t>.</t>
    </r>
  </si>
  <si>
    <t>Derivatives and Hedging Activities</t>
  </si>
  <si>
    <t>Derivative Instruments and Hedging Activities Disclosure [Abstract]</t>
  </si>
  <si>
    <t>Nature of Business Activity</t>
  </si>
  <si>
    <t>We are exposed to interest-rate risk primarily from the effect of interest-rate changes on our interest-earning assets and the funding sources that finance these assets. Consistent with Finance Agency regulation, we enter into interest-rate exchange agreements (derivatives) to manage the interest-rate exposures inherent in otherwise unhedged asset and funding positions, to achieve our risk-management objectives, and to reduce our cost of funds. To mitigate the risk of loss, we monitor the risk to our interest income, net interest margin, and average maturity of interest-earning assets and interest-bearing liabilities. Finance Agency regulations and our risk management policy prohibit trading in or the speculative use of derivatives and limit credit risk arising from these instruments. The use of derivatives is an integral part of our financial and risk management strategy.</t>
  </si>
  <si>
    <t xml:space="preserve">We generally use derivatives to: </t>
  </si>
  <si>
    <t>•</t>
  </si>
  <si>
    <t>reduce funding costs by combining a derivative with a consolidated obligation, as the cost of a combined funding structure (structured funding) can be lower than the cost of a comparable consolidated obligation;</t>
  </si>
  <si>
    <t>reduce the interest-rate sensitivity and repricing gaps of assets and liabilities; </t>
  </si>
  <si>
    <t>preserve an interest-rate spread between the yield of an asset (e.g., an advance) and the cost of the related liability (e.g., the consolidated obligation bond used to fund the advance). Without the use of derivatives, this interest-rate spread could be reduced or eliminated when a change in the interest rate on the advance does not match a change in the interest rate on the consolidated obligation bond; </t>
  </si>
  <si>
    <t>mitigate the adverse earnings effects of the shortening or extension of expected lives of certain assets (e.g., mortgage-related assets) and liabilities; </t>
  </si>
  <si>
    <t>protect the value of existing asset or liability positions;</t>
  </si>
  <si>
    <t>manage embedded options in assets and liabilities; and</t>
  </si>
  <si>
    <t>enhance our overall asset/liability management.</t>
  </si>
  <si>
    <t>Types of Interest-Rate Exchange Agreements</t>
  </si>
  <si>
    <t>Our risk management policy establishes guidelines for the use of derivatives, including the amount of exposure to interest-rate changes we are willing to accept on our statements of condition. The goal of our interest-rate risk management strategy is not to eliminate interest-rate risk, but to manage it within specified limits. We use derivatives when they are considered the most cost-effective alternative to achieve our financial- and risk-management objectives. We generally use interest-rate swaps, swaptions, and interest-rate caps and floors in our interest-rate risk management. Interest-rate swaps are generally used to manage interest-rate exposures while swaptions, caps, and floors are generally used to manage interest-rate and volatility exposures.</t>
  </si>
  <si>
    <t>We transact most of our derivative transactions with large banks and major broker-dealers. Derivative transactions may be executed either over-the-counter with a counterparty (bilateral derivatives) or cleared through a futures commission merchant (i.e., clearing agent) with a derivatives clearing organization (clearinghouse) (i.e., cleared derivatives).</t>
  </si>
  <si>
    <t>Application of Interest-Rate Exchange Agreements</t>
  </si>
  <si>
    <t xml:space="preserve">We use interest-rate exchange agreements in the following ways: (1) by designating them as a fair value hedge of an associated financial instrument or firm commitment and (2) in asset/liability management as an economic or intermediary hedge. </t>
  </si>
  <si>
    <t>Economic hedges are primarily used to manage mismatches between the coupon features of our assets and liabilities. For example, we may use derivatives to adjust the interest-rate sensitivity of consolidated obligations to approximate more closely the interest-rate sensitivity of our assets or to adjust the interest-rate sensitivity of advances or investments to approximate more closely the interest-rate sensitivity of our liabilities. We review our hedging strategies periodically and change our hedging techniques or adopt new hedging strategies as appropriate.</t>
  </si>
  <si>
    <t>We document at inception all relationships between derivatives designated as hedging instruments and hedged items, our risk management objectives and strategies for undertaking the various hedging transactions, and our method of assessing effectiveness. This process includes linking all derivatives that are designated as fair value hedges to: (1) assets and liabilities on the statements of condition or (2) firm commitments. We also formally assess (both at the hedge's inception and at least quarterly thereafter) whether the derivatives in hedging relationships have been effective in offsetting changes in the fair value of hedged items attributable to the hedged risk and whether those derivatives may be expected to remain effective in future periods. We use regression analysis to assess the effectiveness of our hedges.</t>
  </si>
  <si>
    <r>
      <t xml:space="preserve">We have also established processes to evaluate financial instruments, such as debt instruments, certain advances, and investment securities, for the presence of embedded derivatives and to determine the need, if any, for bifurcation and separate accounting under GAAP. We had </t>
    </r>
    <r>
      <rPr>
        <sz val="9"/>
        <color rgb="FF000000"/>
        <rFont val="Arial"/>
        <family val="2"/>
      </rPr>
      <t>no</t>
    </r>
    <r>
      <rPr>
        <sz val="9"/>
        <color theme="1"/>
        <rFont val="Arial"/>
        <family val="2"/>
      </rPr>
      <t xml:space="preserve"> outstanding advances, investments, or consolidated obligation discount notes with bifurcated derivative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and no outstanding consolidated obligation bonds with bifurcated derivatives as of </t>
    </r>
    <r>
      <rPr>
        <sz val="9"/>
        <color rgb="FF000000"/>
        <rFont val="Arial"/>
        <family val="2"/>
      </rPr>
      <t>December 31, 2012</t>
    </r>
    <r>
      <rPr>
        <sz val="9"/>
        <color theme="1"/>
        <rFont val="Arial"/>
        <family val="2"/>
      </rPr>
      <t xml:space="preserve">. We had $30.0 million of outstanding consolidated obligation bonds with bifurcated derivatives </t>
    </r>
    <r>
      <rPr>
        <sz val="9"/>
        <color rgb="FF000000"/>
        <rFont val="Arial"/>
        <family val="2"/>
      </rPr>
      <t>as of September 30, 2013</t>
    </r>
    <r>
      <rPr>
        <sz val="9"/>
        <color theme="1"/>
        <rFont val="Arial"/>
        <family val="2"/>
      </rPr>
      <t xml:space="preserve">. </t>
    </r>
  </si>
  <si>
    <t>Types of Hedged Items</t>
  </si>
  <si>
    <t>We are exposed to interest-rate risk on virtually all of our assets and liabilities, and our hedged items may include advances, mortgage loans, investments, and consolidated obligations.</t>
  </si>
  <si>
    <t>Financial Statement Effect and Additional Financial Information</t>
  </si>
  <si>
    <t>The contractual notional amount of derivatives reflects our involvement in the various classes of financial instruments and serves as a factor in determining periodic interest payments or cash flows received and paid. The notional amount of derivatives represents neither the actual amounts exchanged nor our overall exposure to credit and market risk. The overall amount that could potentially be subject to credit loss is much smaller. The risks of derivatives are more appropriately measured on a hedging relationship or portfolio basis, taking into account the counterparties, the types of derivatives, the item(s) being hedged, and any offsets between the derivatives and the items being hedged.</t>
  </si>
  <si>
    <r>
      <t xml:space="preserve">The following tables summarize the notional amounts and the fair values of our derivatives, including the effect of netting arrangements and collateral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For purposes of this disclosure, the derivative values include both the fair value of derivatives and related accrued interest.</t>
    </r>
  </si>
  <si>
    <t> Fair Value of Derivative Instruments</t>
  </si>
  <si>
    <t xml:space="preserve">Notional </t>
  </si>
  <si>
    <t xml:space="preserve">Derivative </t>
  </si>
  <si>
    <t>Derivative Liabilities</t>
  </si>
  <si>
    <t> (in thousands)</t>
  </si>
  <si>
    <t>Derivatives designated as hedging instruments:</t>
  </si>
  <si>
    <t>Interest-rate swaps</t>
  </si>
  <si>
    <t>Interest-rate caps or floors</t>
  </si>
  <si>
    <t>Total derivatives designated as hedging instruments</t>
  </si>
  <si>
    <t>Derivatives not designated as hedging instruments:</t>
  </si>
  <si>
    <t>Interest-rate swaptions</t>
  </si>
  <si>
    <t>Total derivatives not designated as hedging instruments</t>
  </si>
  <si>
    <t>Total derivatives before netting and collateral adjustments:</t>
  </si>
  <si>
    <r>
      <t>Netting adjustments</t>
    </r>
    <r>
      <rPr>
        <sz val="5"/>
        <color theme="1"/>
        <rFont val="Arial"/>
        <family val="2"/>
      </rPr>
      <t> (1)</t>
    </r>
  </si>
  <si>
    <t>(181,947</t>
  </si>
  <si>
    <t>Cash collateral and related accrued interest</t>
  </si>
  <si>
    <t>(3,600</t>
  </si>
  <si>
    <t>(70,365</t>
  </si>
  <si>
    <t>Total netting and collateral adjustments</t>
  </si>
  <si>
    <t>(185,547</t>
  </si>
  <si>
    <t>(252,312</t>
  </si>
  <si>
    <t>Derivative assets and derivative liabilities as reported on the statement of condition</t>
  </si>
  <si>
    <t>Fair Value of Derivative Instruments</t>
  </si>
  <si>
    <t>Notional</t>
  </si>
  <si>
    <t>Derivative</t>
  </si>
  <si>
    <t>(227,127</t>
  </si>
  <si>
    <t>(39,278</t>
  </si>
  <si>
    <t>(266,405</t>
  </si>
  <si>
    <t xml:space="preserve">Amounts that are subject to master netting arrangements, other agreements, or operation of law that provide a legal right of offset. </t>
  </si>
  <si>
    <r>
      <t xml:space="preserve">The fair value of bifurcated derivatives relating to </t>
    </r>
    <r>
      <rPr>
        <sz val="9"/>
        <color rgb="FF000000"/>
        <rFont val="Arial"/>
        <family val="2"/>
      </rPr>
      <t>$30.0 million</t>
    </r>
    <r>
      <rPr>
        <sz val="9"/>
        <color theme="1"/>
        <rFont val="Arial"/>
        <family val="2"/>
      </rPr>
      <t xml:space="preserve"> of range consolidated obligation bonds as of September 30, 2013 was a net liability of </t>
    </r>
    <r>
      <rPr>
        <sz val="9"/>
        <color rgb="FF000000"/>
        <rFont val="Arial"/>
        <family val="2"/>
      </rPr>
      <t>$286,000</t>
    </r>
    <r>
      <rPr>
        <sz val="9"/>
        <color theme="1"/>
        <rFont val="Arial"/>
        <family val="2"/>
      </rPr>
      <t xml:space="preserve">, which was included in the carrying value of the bonds on our statement of condition and is not reflected in the table above. </t>
    </r>
  </si>
  <si>
    <r>
      <t xml:space="preserve">The following table presents the components of net gain on derivatives and hedging activities as presented in the statements of income </t>
    </r>
    <r>
      <rPr>
        <sz val="9"/>
        <color rgb="FF000000"/>
        <rFont val="Arial"/>
        <family val="2"/>
      </rPr>
      <t>for the three and nine months ended September 30, 2013</t>
    </r>
    <r>
      <rPr>
        <sz val="9"/>
        <color theme="1"/>
        <rFont val="Arial"/>
        <family val="2"/>
      </rPr>
      <t xml:space="preserve"> and </t>
    </r>
    <r>
      <rPr>
        <sz val="9"/>
        <color rgb="FF000000"/>
        <rFont val="Arial"/>
        <family val="2"/>
      </rPr>
      <t>2012</t>
    </r>
    <r>
      <rPr>
        <sz val="9"/>
        <color theme="1"/>
        <rFont val="Arial"/>
        <family val="2"/>
      </rPr>
      <t>.</t>
    </r>
  </si>
  <si>
    <t>Net Gain on Derivatives and Hedging Activities</t>
  </si>
  <si>
    <t>Derivatives and hedged items in fair value hedging relationships:</t>
  </si>
  <si>
    <t>Total net gain related to fair value hedge ineffectiveness</t>
  </si>
  <si>
    <t>Economic hedges:</t>
  </si>
  <si>
    <t>(225</t>
  </si>
  <si>
    <t>Net interest settlements</t>
  </si>
  <si>
    <t>Total net gain related to derivatives not designated as hedging instruments</t>
  </si>
  <si>
    <t>Net gain on derivatives and hedging activities</t>
  </si>
  <si>
    <r>
      <t xml:space="preserve">The following tables present, by type of hedged item, the gain (loss) on derivatives and the related hedged items in fair value hedging relationships, and the impact of those derivatives on our net interest income </t>
    </r>
    <r>
      <rPr>
        <sz val="9"/>
        <color rgb="FF000000"/>
        <rFont val="Arial"/>
        <family val="2"/>
      </rPr>
      <t>for the three and nine months ended September 30, 2013</t>
    </r>
    <r>
      <rPr>
        <sz val="9"/>
        <color theme="1"/>
        <rFont val="Arial"/>
        <family val="2"/>
      </rPr>
      <t xml:space="preserve"> and </t>
    </r>
    <r>
      <rPr>
        <sz val="9"/>
        <color rgb="FF000000"/>
        <rFont val="Arial"/>
        <family val="2"/>
      </rPr>
      <t>2012</t>
    </r>
    <r>
      <rPr>
        <sz val="9"/>
        <color theme="1"/>
        <rFont val="Arial"/>
        <family val="2"/>
      </rPr>
      <t>.</t>
    </r>
  </si>
  <si>
    <t>For the Three Months Ended September 30, 2013</t>
  </si>
  <si>
    <t>Gain (Loss) on Derivatives and on the Related Hedged Items in Fair Value Hedging Relationships</t>
  </si>
  <si>
    <t>Gain (Loss) on Derivatives</t>
  </si>
  <si>
    <t xml:space="preserve">(Loss) Gain on </t>
  </si>
  <si>
    <t>Hedged Items</t>
  </si>
  <si>
    <t>Net Hedge</t>
  </si>
  <si>
    <r>
      <t xml:space="preserve"> Ineffectiveness </t>
    </r>
    <r>
      <rPr>
        <b/>
        <sz val="5"/>
        <color theme="1"/>
        <rFont val="Arial"/>
        <family val="2"/>
      </rPr>
      <t>(1)</t>
    </r>
  </si>
  <si>
    <r>
      <t xml:space="preserve">Effect of Derivatives on Net Interest Income </t>
    </r>
    <r>
      <rPr>
        <b/>
        <sz val="5"/>
        <color theme="1"/>
        <rFont val="Arial"/>
        <family val="2"/>
      </rPr>
      <t>(2)</t>
    </r>
  </si>
  <si>
    <t>(1,825</t>
  </si>
  <si>
    <t>(99</t>
  </si>
  <si>
    <t>(21,270</t>
  </si>
  <si>
    <r>
      <t xml:space="preserve">AFS securities </t>
    </r>
    <r>
      <rPr>
        <sz val="5"/>
        <color theme="1"/>
        <rFont val="Arial"/>
        <family val="2"/>
      </rPr>
      <t>(3)</t>
    </r>
  </si>
  <si>
    <t>(976</t>
  </si>
  <si>
    <t>(11,478</t>
  </si>
  <si>
    <t>Consolidated obligation bonds</t>
  </si>
  <si>
    <t>(14,234</t>
  </si>
  <si>
    <t>(705</t>
  </si>
  <si>
    <t>Consolidated obligation discount notes</t>
  </si>
  <si>
    <t>(15</t>
  </si>
  <si>
    <t>(5</t>
  </si>
  <si>
    <t>(13,474</t>
  </si>
  <si>
    <t>For the Three Months Ended September 30, 2012</t>
  </si>
  <si>
    <t>(734</t>
  </si>
  <si>
    <t>(496</t>
  </si>
  <si>
    <t>(1,230</t>
  </si>
  <si>
    <t>(26,290</t>
  </si>
  <si>
    <t>(9,338</t>
  </si>
  <si>
    <t>(8,463</t>
  </si>
  <si>
    <t>(2,680</t>
  </si>
  <si>
    <t>(8,313</t>
  </si>
  <si>
    <t>(3,680</t>
  </si>
  <si>
    <t>For the Nine Months Ended September 30, 2013</t>
  </si>
  <si>
    <t>(111,625</t>
  </si>
  <si>
    <t>(64,168</t>
  </si>
  <si>
    <t>(96,553</t>
  </si>
  <si>
    <t>(26,698</t>
  </si>
  <si>
    <t>(186,903</t>
  </si>
  <si>
    <t>(12,305</t>
  </si>
  <si>
    <t>(13</t>
  </si>
  <si>
    <t>(33,580</t>
  </si>
  <si>
    <t>For the Nine Months Ended September 30, 2012</t>
  </si>
  <si>
    <t>(3,733</t>
  </si>
  <si>
    <t>(3,487</t>
  </si>
  <si>
    <t>(86,168</t>
  </si>
  <si>
    <t>(36,217</t>
  </si>
  <si>
    <t>(5,911</t>
  </si>
  <si>
    <t>(3,704</t>
  </si>
  <si>
    <t>(12,445</t>
  </si>
  <si>
    <t>These amounts are reported in other income (loss).</t>
  </si>
  <si>
    <t>The net interest on derivatives in fair value hedge relationships is presented in the interest income/expense line item of the respective hedged item.</t>
  </si>
  <si>
    <r>
      <t xml:space="preserve">Several of our AFS securities in benchmark fair value hedge relationships were purchased at significant premiums with corresponding up-front fees on the associated swaps. The fair values of the swaps are recognized through adjustments to fair value each period in "net gain on derivatives and hedging activities" on the statements of income and reflected in the operating and financing activities sections of our statements of cash flow. Amortization of the corresponding premiums on the hedged AFS securities is recorded in AFS investment interest income. For the </t>
    </r>
    <r>
      <rPr>
        <sz val="8"/>
        <color rgb="FF000000"/>
        <rFont val="Arial"/>
        <family val="2"/>
      </rPr>
      <t>three and nine months</t>
    </r>
    <r>
      <rPr>
        <sz val="8"/>
        <color theme="1"/>
        <rFont val="Arial"/>
        <family val="2"/>
      </rPr>
      <t xml:space="preserve"> ended </t>
    </r>
    <r>
      <rPr>
        <sz val="8"/>
        <color rgb="FF000000"/>
        <rFont val="Arial"/>
        <family val="2"/>
      </rPr>
      <t>September 30, 2013</t>
    </r>
    <r>
      <rPr>
        <sz val="8"/>
        <color theme="1"/>
        <rFont val="Arial"/>
        <family val="2"/>
      </rPr>
      <t>, we recorded gains of $</t>
    </r>
    <r>
      <rPr>
        <sz val="8"/>
        <color rgb="FF000000"/>
        <rFont val="Arial"/>
        <family val="2"/>
      </rPr>
      <t>3.5 million</t>
    </r>
    <r>
      <rPr>
        <sz val="8"/>
        <color theme="1"/>
        <rFont val="Arial"/>
        <family val="2"/>
      </rPr>
      <t xml:space="preserve"> and $</t>
    </r>
    <r>
      <rPr>
        <sz val="8"/>
        <color rgb="FF000000"/>
        <rFont val="Arial"/>
        <family val="2"/>
      </rPr>
      <t>11.0 million</t>
    </r>
    <r>
      <rPr>
        <sz val="8"/>
        <color theme="1"/>
        <rFont val="Arial"/>
        <family val="2"/>
      </rPr>
      <t xml:space="preserve"> in "net gain on derivatives and hedging activities," which were partially offset by premium amortization of $</t>
    </r>
    <r>
      <rPr>
        <sz val="8"/>
        <color rgb="FF000000"/>
        <rFont val="Arial"/>
        <family val="2"/>
      </rPr>
      <t>1.7 million</t>
    </r>
    <r>
      <rPr>
        <sz val="8"/>
        <color theme="1"/>
        <rFont val="Arial"/>
        <family val="2"/>
      </rPr>
      <t xml:space="preserve"> and </t>
    </r>
    <r>
      <rPr>
        <sz val="8"/>
        <color rgb="FF000000"/>
        <rFont val="Arial"/>
        <family val="2"/>
      </rPr>
      <t>$5.5 million</t>
    </r>
    <r>
      <rPr>
        <sz val="8"/>
        <color theme="1"/>
        <rFont val="Arial"/>
        <family val="2"/>
      </rPr>
      <t xml:space="preserve"> recorded in "interest income." For the </t>
    </r>
    <r>
      <rPr>
        <sz val="8"/>
        <color rgb="FF000000"/>
        <rFont val="Arial"/>
        <family val="2"/>
      </rPr>
      <t>three and nine months</t>
    </r>
    <r>
      <rPr>
        <sz val="8"/>
        <color theme="1"/>
        <rFont val="Arial"/>
        <family val="2"/>
      </rPr>
      <t xml:space="preserve"> ended </t>
    </r>
    <r>
      <rPr>
        <sz val="8"/>
        <color rgb="FF000000"/>
        <rFont val="Arial"/>
        <family val="2"/>
      </rPr>
      <t>September 30, 2012</t>
    </r>
    <r>
      <rPr>
        <sz val="8"/>
        <color theme="1"/>
        <rFont val="Arial"/>
        <family val="2"/>
      </rPr>
      <t>, we recorded gains of $</t>
    </r>
    <r>
      <rPr>
        <sz val="8"/>
        <color rgb="FF000000"/>
        <rFont val="Arial"/>
        <family val="2"/>
      </rPr>
      <t>6.0 million</t>
    </r>
    <r>
      <rPr>
        <sz val="8"/>
        <color theme="1"/>
        <rFont val="Arial"/>
        <family val="2"/>
      </rPr>
      <t xml:space="preserve"> and $</t>
    </r>
    <r>
      <rPr>
        <sz val="8"/>
        <color rgb="FF000000"/>
        <rFont val="Arial"/>
        <family val="2"/>
      </rPr>
      <t>26.9 million</t>
    </r>
    <r>
      <rPr>
        <sz val="8"/>
        <color theme="1"/>
        <rFont val="Arial"/>
        <family val="2"/>
      </rPr>
      <t xml:space="preserve"> in "net gain on derivatives and hedging activities," which were substantially offset by premium amortization of $</t>
    </r>
    <r>
      <rPr>
        <sz val="8"/>
        <color rgb="FF000000"/>
        <rFont val="Arial"/>
        <family val="2"/>
      </rPr>
      <t>5.5 million</t>
    </r>
    <r>
      <rPr>
        <sz val="8"/>
        <color theme="1"/>
        <rFont val="Arial"/>
        <family val="2"/>
      </rPr>
      <t xml:space="preserve"> and </t>
    </r>
    <r>
      <rPr>
        <sz val="8"/>
        <color rgb="FF000000"/>
        <rFont val="Arial"/>
        <family val="2"/>
      </rPr>
      <t>$26.0 million</t>
    </r>
    <r>
      <rPr>
        <sz val="8"/>
        <color theme="1"/>
        <rFont val="Arial"/>
        <family val="2"/>
      </rPr>
      <t xml:space="preserve"> recorded in "interest income."</t>
    </r>
  </si>
  <si>
    <t>Managing Credit Risk on Derivatives</t>
  </si>
  <si>
    <t>The Seattle Bank is subject to credit risk due to the risk of nonperformance by counterparties to our derivative agreements, and manages credit risk through credit analysis, collateral requirements and adherence to the requirements set forth in our credit policies and Finance Agency regulations. For bilateral derivatives, the degree of credit risk depends on the extent to which master netting arrangements are included in our contracts to mitigate the risk. We require collateral agreements with collateral delivery thresholds to be in place for all bilateral counterparties. These agreements include provisions for netting exposures across all transactions with that counterparty. The agreements also require a counterparty to deliver collateral to the Seattle Bank if the total exposure to that counterparty exceeds a specific threshold limit as denoted in the agreement. Additionally, collateral related to derivatives with member institutions includes collateral assigned to the Seattle Bank, as evidenced by a written security agreement and held by the member institution for our benefit.</t>
  </si>
  <si>
    <t>For cleared derivatives, the clearinghouse is our counterparty. The requirement that the Seattle Bank post initial and variation margin through the clearing member, on behalf of the clearinghouse, exposes us to institutional credit risk in the event that the clearing member or clearinghouse fails to meet its obligations. The use of cleared derivatives mitigates credit risk exposure because a central counterparty is substituted for individual counterparties and collateral is posted daily, through a clearing member, for changes in the value of cleared derivatives. We have analyzed the enforceability of offsetting rights incorporated in our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member, or both. Based on this analysis, we present a net derivative receivable or payable for all transactions through a particular clearing member with a particular clearinghouse. Based on our credit analyses and collateral requirements, we do not anticipate any credit losses on our derivative agreements.</t>
  </si>
  <si>
    <r>
      <t xml:space="preserve">    Certain of our bilateral derivative agreements contain provisions that require us to post additional collateral with our counterparties if there is a deterioration in our credit rating. If our credit rating were lowered by a major credit rating agency, we might be required to deliver additional collateral on certain bilateral derivative agreements in net liability positions. The aggregate fair value of all bilateral derivative instruments with credit-risk contingent features that were in a liability position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was </t>
    </r>
    <r>
      <rPr>
        <sz val="9"/>
        <color rgb="FF000000"/>
        <rFont val="Arial"/>
        <family val="2"/>
      </rPr>
      <t>$122.1 million</t>
    </r>
    <r>
      <rPr>
        <sz val="9"/>
        <color theme="1"/>
        <rFont val="Arial"/>
        <family val="2"/>
      </rPr>
      <t xml:space="preserve"> and </t>
    </r>
    <r>
      <rPr>
        <sz val="9"/>
        <color rgb="FF000000"/>
        <rFont val="Arial"/>
        <family val="2"/>
      </rPr>
      <t>$125.2 million</t>
    </r>
    <r>
      <rPr>
        <sz val="9"/>
        <color theme="1"/>
        <rFont val="Arial"/>
        <family val="2"/>
      </rPr>
      <t xml:space="preserve">, for which we posted collateral of </t>
    </r>
    <r>
      <rPr>
        <sz val="9"/>
        <color rgb="FF000000"/>
        <rFont val="Arial"/>
        <family val="2"/>
      </rPr>
      <t>$70.4 million</t>
    </r>
    <r>
      <rPr>
        <sz val="9"/>
        <color theme="1"/>
        <rFont val="Arial"/>
        <family val="2"/>
      </rPr>
      <t xml:space="preserve"> and </t>
    </r>
    <r>
      <rPr>
        <sz val="9"/>
        <color rgb="FF000000"/>
        <rFont val="Arial"/>
        <family val="2"/>
      </rPr>
      <t>$39.3 million</t>
    </r>
    <r>
      <rPr>
        <sz val="9"/>
        <color theme="1"/>
        <rFont val="Arial"/>
        <family val="2"/>
      </rPr>
      <t xml:space="preserve"> in the normal course of business. If the Seattle Bank's individual credit rating had been lowered by one rating level (i.e., from "AA" to "A")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we would have been required to deliver up to an additional </t>
    </r>
    <r>
      <rPr>
        <sz val="9"/>
        <color rgb="FF000000"/>
        <rFont val="Arial"/>
        <family val="2"/>
      </rPr>
      <t>$36.4 million</t>
    </r>
    <r>
      <rPr>
        <sz val="9"/>
        <color theme="1"/>
        <rFont val="Arial"/>
        <family val="2"/>
      </rPr>
      <t xml:space="preserve"> and </t>
    </r>
    <r>
      <rPr>
        <sz val="9"/>
        <color rgb="FF000000"/>
        <rFont val="Arial"/>
        <family val="2"/>
      </rPr>
      <t>$41.1 million</t>
    </r>
    <r>
      <rPr>
        <sz val="9"/>
        <color theme="1"/>
        <rFont val="Arial"/>
        <family val="2"/>
      </rPr>
      <t xml:space="preserve"> of collateral to our derivative counterparties. </t>
    </r>
  </si>
  <si>
    <r>
      <t xml:space="preserve">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S&amp;P's long-term issuer credit rating for the Federal Home Loan Bank System (FHLBank System) debt was "AA+" with a stable outlook, and Moody's long-term credit rating was "Aaa," with a negative outlook. On July 18, 2013, Moody's revised its outlook for the FHLBank System to stable from negative and affirmed the FHLBank System's long-term credit rating. In addition, on July 18, 2013, S&amp;P changed the Seattle Bank's outlook from negative to stable, while maintaining the bank's "AA/A-1+" long- and short-term issuer credit ratings and on July 23, 2013, Moody's, Moody's affirmed the bank's "Aaa" rating long-term credit rating and revised its outlook to stable from negative. </t>
    </r>
  </si>
  <si>
    <t>Offsetting of Derivative Assets and Derivative Liabilities</t>
  </si>
  <si>
    <r>
      <t xml:space="preserve">We present derivative instruments, related cash collateral (including initial and variation margin received or pledged), and associated accrued interest, on a net basis by clearing member and by counterparty when it has met the netting requirements. The following table present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the fair value of gross and net derivative assets and liabilities meeting netting requirements, including the related collateral received from or pledged to counterpartie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we had no derivative instruments not meeting netting requirements.</t>
    </r>
  </si>
  <si>
    <t>Derivative Assets</t>
  </si>
  <si>
    <t>Derivative instruments meeting netting requirements:</t>
  </si>
  <si>
    <t>Gross recognized amount</t>
  </si>
  <si>
    <t>Bilateral derivatives</t>
  </si>
  <si>
    <t>Cleared derivatives</t>
  </si>
  <si>
    <t>Total gross recognized amount</t>
  </si>
  <si>
    <t>Gross amounts of netting adjustments and cash collateral:</t>
  </si>
  <si>
    <t>(202,070</t>
  </si>
  <si>
    <t>(241,491</t>
  </si>
  <si>
    <t>(10,821</t>
  </si>
  <si>
    <t>Total gross amounts of netting adjustments and cash collateral</t>
  </si>
  <si>
    <t>Net amounts after offsetting adjustments:</t>
  </si>
  <si>
    <t>          Total net amounts after offsetting adjustments</t>
  </si>
  <si>
    <t xml:space="preserve">Non-cash collateral received or pledged not offset: </t>
  </si>
  <si>
    <r>
      <t xml:space="preserve">Cannot be sold or repledged: </t>
    </r>
    <r>
      <rPr>
        <sz val="5"/>
        <color theme="1"/>
        <rFont val="Arial"/>
        <family val="2"/>
      </rPr>
      <t>(1)</t>
    </r>
  </si>
  <si>
    <r>
      <t xml:space="preserve">Total collateral that cannot be sold or repledged </t>
    </r>
    <r>
      <rPr>
        <sz val="5"/>
        <color theme="1"/>
        <rFont val="Arial"/>
        <family val="2"/>
      </rPr>
      <t>(1)</t>
    </r>
  </si>
  <si>
    <t>Net unsecured amount:</t>
  </si>
  <si>
    <t>Total net unsecured amount</t>
  </si>
  <si>
    <t>Non-cash collateral consists of GSE securities at fair value.</t>
  </si>
  <si>
    <t>Consolidated Obligations</t>
  </si>
  <si>
    <t>Debt Disclosure [Abstract]</t>
  </si>
  <si>
    <t xml:space="preserve">Consolidated obligations, consisting of consolidated obligation bonds and consolidated obligation discount notes, are backed only by the financial resources of the FHLBanks. The joint and several liability regulation of the Finance Agency authorizes it to require any FHLBank to repay all or a portion of the principal and interest on consolidated obligations for which another FHLBank is the primary obligor. For a discussion of the the joint and several liability regulation, see Note 12 in our 2012 Financial Statements included in our 2012 10-K. The FHLBanks issue consolidated obligations through the Office of Finance as their agent. In connection with each debt issuance, each FHLBank specifies the amount of debt it wants issued on its behalf and becomes the primary obligor for the proceeds it receives. </t>
  </si>
  <si>
    <t>Consolidated Obligation Discount Notes</t>
  </si>
  <si>
    <t>Consolidated obligation discount notes are issued to raise short-term funds and have original maturities of one year or less. These notes are generally issued at less than their face amount and are redeemed at par value when they mature. The</t>
  </si>
  <si>
    <r>
      <t xml:space="preserve">following table summarizes our outstanding consolidated obligation discount note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Book Value</t>
  </si>
  <si>
    <t>Par Value</t>
  </si>
  <si>
    <r>
      <t>Weighted-Average Interest Rate</t>
    </r>
    <r>
      <rPr>
        <b/>
        <sz val="5"/>
        <color theme="1"/>
        <rFont val="Arial"/>
        <family val="2"/>
      </rPr>
      <t>(1)</t>
    </r>
  </si>
  <si>
    <t>Represents an implied rate, i.e., a bond equivalent yield.</t>
  </si>
  <si>
    <t>Consolidated Obligation Bonds    </t>
  </si>
  <si>
    <r>
      <t xml:space="preserve">The following table summarizes our outstanding consolidated obligation bonds by contractual maturity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Term-to-Maturity and Weighted-Average Interest Rates</t>
  </si>
  <si>
    <t>Weighted-Average Interest</t>
  </si>
  <si>
    <t>Rate</t>
  </si>
  <si>
    <t>(8,848</t>
  </si>
  <si>
    <t>(11,310</t>
  </si>
  <si>
    <t>Fair value option valuation adjustments</t>
  </si>
  <si>
    <t>(14</t>
  </si>
  <si>
    <r>
      <t xml:space="preserve">The amounts in the above table reflect certain consolidated obligation bond transfers from other FHLBanks. We become the primary obligor on consolidated obligation bonds we accept as transfers from other FHLBank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e had consolidated obligation bonds outstanding that were transferred from the FHLBank of Chicago with a par value of </t>
    </r>
    <r>
      <rPr>
        <sz val="9"/>
        <color rgb="FF000000"/>
        <rFont val="Arial"/>
        <family val="2"/>
      </rPr>
      <t>$132.0 million</t>
    </r>
    <r>
      <rPr>
        <sz val="9"/>
        <color theme="1"/>
        <rFont val="Arial"/>
        <family val="2"/>
      </rPr>
      <t xml:space="preserve"> and </t>
    </r>
    <r>
      <rPr>
        <sz val="9"/>
        <color rgb="FF000000"/>
        <rFont val="Arial"/>
        <family val="2"/>
      </rPr>
      <t>$798.0 million</t>
    </r>
    <r>
      <rPr>
        <sz val="9"/>
        <color theme="1"/>
        <rFont val="Arial"/>
        <family val="2"/>
      </rPr>
      <t xml:space="preserve">. Unamortized net discount on these bonds was $369,000 and $791,000 as of September 30, 2013 and December 31, 2012 and original net discount of </t>
    </r>
    <r>
      <rPr>
        <sz val="9"/>
        <color rgb="FF000000"/>
        <rFont val="Arial"/>
        <family val="2"/>
      </rPr>
      <t>$4.1 million</t>
    </r>
    <r>
      <rPr>
        <sz val="9"/>
        <color theme="1"/>
        <rFont val="Arial"/>
        <family val="2"/>
      </rPr>
      <t xml:space="preserve"> and </t>
    </r>
    <r>
      <rPr>
        <sz val="9"/>
        <color rgb="FF000000"/>
        <rFont val="Arial"/>
        <family val="2"/>
      </rPr>
      <t>$17.4 million</t>
    </r>
    <r>
      <rPr>
        <sz val="9"/>
        <color theme="1"/>
        <rFont val="Arial"/>
        <family val="2"/>
      </rPr>
      <t xml:space="preserve">. We transferred </t>
    </r>
    <r>
      <rPr>
        <sz val="9"/>
        <color rgb="FF000000"/>
        <rFont val="Arial"/>
        <family val="2"/>
      </rPr>
      <t>no</t>
    </r>
    <r>
      <rPr>
        <sz val="9"/>
        <color theme="1"/>
        <rFont val="Arial"/>
        <family val="2"/>
      </rPr>
      <t xml:space="preserve"> consolidated obligation bonds to other FHLBanks during the </t>
    </r>
    <r>
      <rPr>
        <sz val="9"/>
        <color rgb="FF000000"/>
        <rFont val="Arial"/>
        <family val="2"/>
      </rPr>
      <t>nine months ended September 30, 2013</t>
    </r>
    <r>
      <rPr>
        <sz val="9"/>
        <color theme="1"/>
        <rFont val="Arial"/>
        <family val="2"/>
      </rPr>
      <t xml:space="preserve"> and </t>
    </r>
    <r>
      <rPr>
        <sz val="9"/>
        <color rgb="FF000000"/>
        <rFont val="Arial"/>
        <family val="2"/>
      </rPr>
      <t>2012</t>
    </r>
    <r>
      <rPr>
        <sz val="9"/>
        <color theme="1"/>
        <rFont val="Arial"/>
        <family val="2"/>
      </rPr>
      <t>.</t>
    </r>
  </si>
  <si>
    <t xml:space="preserve">Consolidated obligation bonds outstanding were issued with either fixed interest-rate coupon payment terms or variable interest-rate coupon payment terms that use a variety of indices for interest-rate resets, including LIBOR. To meet the expected specific needs of certain investors in consolidated obligation bonds, both fixed interest-rate consolidated obligation bonds and variable interest-rate consolidated obligation bonds may contain features that result in complex coupon payment terms and call or put options. When such consolidated obligation bonds are issued, we typically enter into interest-rate exchange agreements containing features that effectively offset the terms and embedded options, if any, of the consolidated obligation bond. </t>
  </si>
  <si>
    <r>
      <t xml:space="preserve">Our consolidated obligation bonds outstanding consisted of the following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Par Value of Consolidated Obligation Bonds</t>
  </si>
  <si>
    <t>Non-callable</t>
  </si>
  <si>
    <t>Callable</t>
  </si>
  <si>
    <r>
      <t xml:space="preserve">The following table summarizes our outstanding consolidated obligation bonds by the earlier of contractual maturity or next call dat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Term-to-Maturity or Next Call Date</t>
  </si>
  <si>
    <r>
      <t xml:space="preserve">The following table summarizes our outstanding consolidated obligation bonds by interest-rate payment term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Step-up</t>
  </si>
  <si>
    <t>Capped variable</t>
  </si>
  <si>
    <t>Range</t>
  </si>
  <si>
    <r>
      <t xml:space="preserve">We elect, on an instrument-by-instrument basis, the fair value option of accounting for certain of our consolidated obligation discount notes and consolidated obligation bonds with original maturities of one year or less for operational ease or to assist in mitigating potential income statement volatility that can arise from economic hedging relationships. For the latter, prior to entering into a short-term consolidated obligation bond or discount note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e had </t>
    </r>
    <r>
      <rPr>
        <sz val="9"/>
        <color rgb="FF000000"/>
        <rFont val="Arial"/>
        <family val="2"/>
      </rPr>
      <t>$1.3 billion</t>
    </r>
    <r>
      <rPr>
        <sz val="9"/>
        <color theme="1"/>
        <rFont val="Arial"/>
        <family val="2"/>
      </rPr>
      <t xml:space="preserve"> par value of outstanding consolidated obligation discount notes and </t>
    </r>
    <r>
      <rPr>
        <sz val="9"/>
        <color rgb="FF000000"/>
        <rFont val="Arial"/>
        <family val="2"/>
      </rPr>
      <t>$1.0 billion</t>
    </r>
    <r>
      <rPr>
        <sz val="9"/>
        <color theme="1"/>
        <rFont val="Arial"/>
        <family val="2"/>
      </rPr>
      <t xml:space="preserve"> and </t>
    </r>
    <r>
      <rPr>
        <sz val="9"/>
        <color rgb="FF000000"/>
        <rFont val="Arial"/>
        <family val="2"/>
      </rPr>
      <t>$500.0 million</t>
    </r>
    <r>
      <rPr>
        <sz val="9"/>
        <color theme="1"/>
        <rFont val="Arial"/>
        <family val="2"/>
      </rPr>
      <t xml:space="preserve"> par value of outstanding consolidated obligation bonds on which we elected the fair value option. See Note 11 for additional information on these consolidated obligations. </t>
    </r>
  </si>
  <si>
    <t>Concessions on Consolidated Obligations</t>
  </si>
  <si>
    <r>
      <t>Unamortized concessions included in "other assets" on our statements of condition were</t>
    </r>
    <r>
      <rPr>
        <sz val="9"/>
        <color theme="1"/>
        <rFont val="Inherit"/>
      </rPr>
      <t xml:space="preserve"> </t>
    </r>
    <r>
      <rPr>
        <sz val="9"/>
        <color rgb="FF000000"/>
        <rFont val="Arial"/>
        <family val="2"/>
      </rPr>
      <t>$3.1 million</t>
    </r>
    <r>
      <rPr>
        <sz val="9"/>
        <color theme="1"/>
        <rFont val="Arial"/>
        <family val="2"/>
      </rPr>
      <t xml:space="preserve"> and </t>
    </r>
    <r>
      <rPr>
        <sz val="9"/>
        <color rgb="FF000000"/>
        <rFont val="Arial"/>
        <family val="2"/>
      </rPr>
      <t>$2.5 m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The amortization of these types of concessions included in consolidated obligation interest expense totaled</t>
    </r>
    <r>
      <rPr>
        <sz val="9"/>
        <color theme="1"/>
        <rFont val="Inherit"/>
      </rPr>
      <t xml:space="preserve"> </t>
    </r>
    <r>
      <rPr>
        <sz val="9"/>
        <color rgb="FF000000"/>
        <rFont val="Arial"/>
        <family val="2"/>
      </rPr>
      <t>$620,000</t>
    </r>
    <r>
      <rPr>
        <sz val="9"/>
        <color theme="1"/>
        <rFont val="Arial"/>
        <family val="2"/>
      </rPr>
      <t xml:space="preserve"> and </t>
    </r>
    <r>
      <rPr>
        <sz val="9"/>
        <color rgb="FF000000"/>
        <rFont val="Arial"/>
        <family val="2"/>
      </rPr>
      <t>$1.7 million</t>
    </r>
    <r>
      <rPr>
        <sz val="9"/>
        <color theme="1"/>
        <rFont val="Arial"/>
        <family val="2"/>
      </rPr>
      <t xml:space="preserve"> </t>
    </r>
    <r>
      <rPr>
        <sz val="9"/>
        <color rgb="FF000000"/>
        <rFont val="Arial"/>
        <family val="2"/>
      </rPr>
      <t>for the three and nine months ended</t>
    </r>
    <r>
      <rPr>
        <sz val="9"/>
        <color theme="1"/>
        <rFont val="Arial"/>
        <family val="2"/>
      </rPr>
      <t xml:space="preserve"> </t>
    </r>
    <r>
      <rPr>
        <sz val="9"/>
        <color rgb="FF000000"/>
        <rFont val="Arial"/>
        <family val="2"/>
      </rPr>
      <t>September 30, 2013</t>
    </r>
    <r>
      <rPr>
        <sz val="9"/>
        <color theme="1"/>
        <rFont val="Arial"/>
        <family val="2"/>
      </rPr>
      <t xml:space="preserve">, compared to </t>
    </r>
    <r>
      <rPr>
        <sz val="9"/>
        <color rgb="FF000000"/>
        <rFont val="Arial"/>
        <family val="2"/>
      </rPr>
      <t>$453,000</t>
    </r>
    <r>
      <rPr>
        <sz val="9"/>
        <color theme="1"/>
        <rFont val="Arial"/>
        <family val="2"/>
      </rPr>
      <t xml:space="preserve"> and </t>
    </r>
    <r>
      <rPr>
        <sz val="9"/>
        <color rgb="FF000000"/>
        <rFont val="Arial"/>
        <family val="2"/>
      </rPr>
      <t>$1.4 million</t>
    </r>
    <r>
      <rPr>
        <sz val="9"/>
        <color theme="1"/>
        <rFont val="Arial"/>
        <family val="2"/>
      </rPr>
      <t xml:space="preserve"> for the same periods in </t>
    </r>
    <r>
      <rPr>
        <sz val="9"/>
        <color rgb="FF000000"/>
        <rFont val="Arial"/>
        <family val="2"/>
      </rPr>
      <t>2012</t>
    </r>
    <r>
      <rPr>
        <sz val="9"/>
        <color theme="1"/>
        <rFont val="Arial"/>
        <family val="2"/>
      </rPr>
      <t>.</t>
    </r>
  </si>
  <si>
    <t>Capital [Abstract]</t>
  </si>
  <si>
    <r>
      <t>Seattle Bank Stock</t>
    </r>
    <r>
      <rPr>
        <sz val="9"/>
        <color theme="1"/>
        <rFont val="Arial"/>
        <family val="2"/>
      </rPr>
      <t>    </t>
    </r>
  </si>
  <si>
    <r>
      <t xml:space="preserve">The Seattle Bank has </t>
    </r>
    <r>
      <rPr>
        <sz val="9"/>
        <color rgb="FF000000"/>
        <rFont val="Arial"/>
        <family val="2"/>
      </rPr>
      <t>two</t>
    </r>
    <r>
      <rPr>
        <sz val="9"/>
        <color theme="1"/>
        <rFont val="Arial"/>
        <family val="2"/>
      </rPr>
      <t xml:space="preserve"> classes of capital stock, Class A and Class B, as summarized below.</t>
    </r>
  </si>
  <si>
    <t>Seattle Bank Capital Stock</t>
  </si>
  <si>
    <t xml:space="preserve">Class A </t>
  </si>
  <si>
    <t>Capital Stock</t>
  </si>
  <si>
    <t xml:space="preserve">Class B </t>
  </si>
  <si>
    <t>(in thousands, except per share)</t>
  </si>
  <si>
    <t>Par value per share</t>
  </si>
  <si>
    <t>Issue, redemption, repurchase, transfer price between members per share</t>
  </si>
  <si>
    <t>Satisfies membership purchase requirement (pursuant to Capital Plan)</t>
  </si>
  <si>
    <t>No</t>
  </si>
  <si>
    <t>Yes</t>
  </si>
  <si>
    <t>Currently satisfies activity purchase requirement (pursuant to Capital Plan)</t>
  </si>
  <si>
    <r>
      <t>Yes</t>
    </r>
    <r>
      <rPr>
        <sz val="6"/>
        <color theme="1"/>
        <rFont val="Arial"/>
        <family val="2"/>
      </rPr>
      <t> </t>
    </r>
    <r>
      <rPr>
        <sz val="4"/>
        <color theme="1"/>
        <rFont val="Arial"/>
        <family val="2"/>
      </rPr>
      <t>(1)</t>
    </r>
  </si>
  <si>
    <r>
      <t xml:space="preserve">Statutory redemption period </t>
    </r>
    <r>
      <rPr>
        <sz val="4"/>
        <color theme="1"/>
        <rFont val="Arial"/>
        <family val="2"/>
      </rPr>
      <t>(2)</t>
    </r>
  </si>
  <si>
    <t>6 months</t>
  </si>
  <si>
    <t>5 years</t>
  </si>
  <si>
    <t>Total outstanding balance (including mandatorily redeemable capital stock):</t>
  </si>
  <si>
    <t>Effective June 1, 2009, as part of the Seattle Bank's efforts to correct its risk-based capital deficiency, the Board suspended the issuance of Class A capital stock (which is not included in permanent capital, against which our risk-based capital is measured).</t>
  </si>
  <si>
    <t>Generally redeemable six months (Class A capital stock) or five years (Class B capital stock) after: (1) written notice from the member; (2) consolidation or merger of a member with a non-member; or (3) withdrawal or termination of membership.</t>
  </si>
  <si>
    <r>
      <t xml:space="preserve">Members are required to hold capital stock equal to the greater of: (1) </t>
    </r>
    <r>
      <rPr>
        <sz val="9"/>
        <color rgb="FF000000"/>
        <rFont val="Arial"/>
        <family val="2"/>
      </rPr>
      <t>$500</t>
    </r>
    <r>
      <rPr>
        <sz val="9"/>
        <color theme="1"/>
        <rFont val="Arial"/>
        <family val="2"/>
      </rPr>
      <t xml:space="preserve"> or </t>
    </r>
    <r>
      <rPr>
        <sz val="9"/>
        <color rgb="FF000000"/>
        <rFont val="Arial"/>
        <family val="2"/>
      </rPr>
      <t>0.5%</t>
    </r>
    <r>
      <rPr>
        <sz val="9"/>
        <color theme="1"/>
        <rFont val="Arial"/>
        <family val="2"/>
      </rPr>
      <t xml:space="preserve"> of the member's home mortgage loans and mortgage loan pass-through securities (membership stock purchase requirement), subject to a membership stock purchase requirement cap of </t>
    </r>
    <r>
      <rPr>
        <sz val="9"/>
        <color rgb="FF000000"/>
        <rFont val="Arial"/>
        <family val="2"/>
      </rPr>
      <t>$15.0 million</t>
    </r>
    <r>
      <rPr>
        <sz val="9"/>
        <color theme="1"/>
        <rFont val="Arial"/>
        <family val="2"/>
      </rPr>
      <t>; or (2) the sum of the requirement for advances currently outstanding to that member and the requirement for the remaining principal balance of mortgages sold to us under the MPP (activity-based stock purchase requirement). See Note 15 in our 2012 Financial Statements included in our 2012 10-K for additional information on our capital stock, including membership and activity stock purchase requirements.</t>
    </r>
  </si>
  <si>
    <r>
      <t xml:space="preserve">Our Capital Plan provides for an excess stock pool, which comprises the aggregate amount of excess capital stock (i.e., stock not being used for membership or activity requirements) held by all of our shareholders. The excess stock pool enables a member, when receiving advances from us, to satisfy its advance stock purchase requirement by relying on capital that is associated with total outstanding excess stock rather than purchasing additional stock in the Seattle Bank. A member may utilize the excess stock pool under the following circumstances: (1) the member owns no additional stock that can be used to capitalize new advances or renew existing advances, (2) the new advance or renewal of an existing advance has a term to maturity of one year or less, (3) the member is utilizing no more than </t>
    </r>
    <r>
      <rPr>
        <sz val="9"/>
        <color rgb="FF000000"/>
        <rFont val="Arial"/>
        <family val="2"/>
      </rPr>
      <t>25.0%</t>
    </r>
    <r>
      <rPr>
        <sz val="9"/>
        <color theme="1"/>
        <rFont val="Arial"/>
        <family val="2"/>
      </rPr>
      <t xml:space="preserve"> of the total amount of the excess stock pool, and (4), the aggregate amount of all stock from the excess stock pool being used to capitalize advances by our members does not exceed </t>
    </r>
    <r>
      <rPr>
        <sz val="9"/>
        <color rgb="FF000000"/>
        <rFont val="Arial"/>
        <family val="2"/>
      </rPr>
      <t>50.0%</t>
    </r>
    <r>
      <rPr>
        <sz val="9"/>
        <color theme="1"/>
        <rFont val="Arial"/>
        <family val="2"/>
      </rPr>
      <t xml:space="preserve"> of the excess stock pool. As of </t>
    </r>
    <r>
      <rPr>
        <sz val="9"/>
        <color rgb="FF000000"/>
        <rFont val="Arial"/>
        <family val="2"/>
      </rPr>
      <t>September 30, 2013</t>
    </r>
    <r>
      <rPr>
        <sz val="9"/>
        <color theme="1"/>
        <rFont val="Arial"/>
        <family val="2"/>
      </rPr>
      <t xml:space="preserve">, members were using the excess stock pool to support </t>
    </r>
    <r>
      <rPr>
        <sz val="9"/>
        <color rgb="FF000000"/>
        <rFont val="Arial"/>
        <family val="2"/>
      </rPr>
      <t>$5.0 million</t>
    </r>
    <r>
      <rPr>
        <sz val="9"/>
        <color theme="1"/>
        <rFont val="Arial"/>
        <family val="2"/>
      </rPr>
      <t xml:space="preserve"> in outstanding advances. </t>
    </r>
  </si>
  <si>
    <r>
      <t xml:space="preserve">In September 2012, the Finance Agency approved our proposal for a modest excess capital stock repurchase program and granted us the authority to repurchase up to </t>
    </r>
    <r>
      <rPr>
        <sz val="9"/>
        <color rgb="FF000000"/>
        <rFont val="Arial"/>
        <family val="2"/>
      </rPr>
      <t>$25.0 million</t>
    </r>
    <r>
      <rPr>
        <sz val="9"/>
        <color theme="1"/>
        <rFont val="Arial"/>
        <family val="2"/>
      </rPr>
      <t xml:space="preserve"> of excess capital stock per quarter at par (</t>
    </r>
    <r>
      <rPr>
        <sz val="9"/>
        <color rgb="FF000000"/>
        <rFont val="Arial"/>
        <family val="2"/>
      </rPr>
      <t>$100</t>
    </r>
    <r>
      <rPr>
        <sz val="9"/>
        <color theme="1"/>
        <rFont val="Arial"/>
        <family val="2"/>
      </rPr>
      <t xml:space="preserve"> per share), provided: (1) our financial condition—measured primarily by our market value of equity-to-par value of capital stock (MVE-to-PVCS) ratio—does not deteriorate; (2) the excess stock repurchases from the bank's shareholders are handled on a pro-rata basis; and (3) we receive a non-objection for each quarter's repurchase from the Finance Agency. The approval for the excess stock repurchase program does not impact the terms of the Consent Arrangement, which generally restrict us from redeeming or repurchasing capital stock without Finance Agency approval. As a result, all excess stock, regardless of whether it is subject to redemption, is treated equally under the excess stock repurchase program initiated in 2012. However, for those shareholders with outstanding redemption requests, the stock repurchases first apply to stock subject to those redemption requests. </t>
    </r>
  </si>
  <si>
    <r>
      <t xml:space="preserve">In </t>
    </r>
    <r>
      <rPr>
        <sz val="9"/>
        <color rgb="FF000000"/>
        <rFont val="Arial"/>
        <family val="2"/>
      </rPr>
      <t>third quarter 2013</t>
    </r>
    <r>
      <rPr>
        <sz val="9"/>
        <color theme="1"/>
        <rFont val="Arial"/>
        <family val="2"/>
      </rPr>
      <t xml:space="preserve">, we repurchased </t>
    </r>
    <r>
      <rPr>
        <sz val="9"/>
        <color rgb="FF000000"/>
        <rFont val="Arial"/>
        <family val="2"/>
      </rPr>
      <t>$24.2 million</t>
    </r>
    <r>
      <rPr>
        <sz val="9"/>
        <color theme="1"/>
        <rFont val="Arial"/>
        <family val="2"/>
      </rPr>
      <t xml:space="preserve"> of excess stock under the excess capital stock repurchase program described above, </t>
    </r>
    <r>
      <rPr>
        <sz val="9"/>
        <color rgb="FF000000"/>
        <rFont val="Arial"/>
        <family val="2"/>
      </rPr>
      <t>$4.4 million</t>
    </r>
    <r>
      <rPr>
        <sz val="9"/>
        <color theme="1"/>
        <rFont val="Arial"/>
        <family val="2"/>
      </rPr>
      <t xml:space="preserve"> of which was classified as equity and </t>
    </r>
    <r>
      <rPr>
        <sz val="9"/>
        <color rgb="FF000000"/>
        <rFont val="Arial"/>
        <family val="2"/>
      </rPr>
      <t>$19.8 million</t>
    </r>
    <r>
      <rPr>
        <sz val="9"/>
        <color theme="1"/>
        <rFont val="Arial"/>
        <family val="2"/>
      </rPr>
      <t xml:space="preserve"> of which was classified as mandatorily redeemable capital stock. The total amount of excess capital stock repurchased also included </t>
    </r>
    <r>
      <rPr>
        <sz val="9"/>
        <color rgb="FF000000"/>
        <rFont val="Arial"/>
        <family val="2"/>
      </rPr>
      <t>$5,000</t>
    </r>
    <r>
      <rPr>
        <sz val="9"/>
        <color theme="1"/>
        <rFont val="Arial"/>
        <family val="2"/>
      </rPr>
      <t xml:space="preserve"> of excess Class B stock meeting the following criteria: (1) originally purchased for activity purposes; and (2) purchased on or after October 27, 2010. Our ability to repurchase excess capital stock meeting these criteria could increase the likelihood that members will purchase incremental capital stock to support new advances. </t>
    </r>
  </si>
  <si>
    <r>
      <t xml:space="preserve">Generally under our Capital Plan, our Board can declare and pay dividends, in either cash or capital stock, from retained earnings or current earnings, unless otherwise prohibited. On July 22, 2013, with Finance Agency approval, our Board declared a </t>
    </r>
    <r>
      <rPr>
        <sz val="9"/>
        <color rgb="FF000000"/>
        <rFont val="Arial"/>
        <family val="2"/>
      </rPr>
      <t>$0.025</t>
    </r>
    <r>
      <rPr>
        <sz val="9"/>
        <color theme="1"/>
        <rFont val="Arial"/>
        <family val="2"/>
      </rPr>
      <t xml:space="preserve"> per share cash dividend based on second quarter 2013 net income. The dividend, which was paid on July 30, 2013 based on average Class A and Class B stock outstanding during second quarter 2013, totaled </t>
    </r>
    <r>
      <rPr>
        <sz val="9"/>
        <color rgb="FF000000"/>
        <rFont val="Arial"/>
        <family val="2"/>
      </rPr>
      <t>$683,000</t>
    </r>
    <r>
      <rPr>
        <sz val="9"/>
        <color theme="1"/>
        <rFont val="Arial"/>
        <family val="2"/>
      </rPr>
      <t xml:space="preserve">, </t>
    </r>
    <r>
      <rPr>
        <sz val="9"/>
        <color rgb="FF000000"/>
        <rFont val="Arial"/>
        <family val="2"/>
      </rPr>
      <t>$231,000</t>
    </r>
    <r>
      <rPr>
        <sz val="9"/>
        <color theme="1"/>
        <rFont val="Arial"/>
        <family val="2"/>
      </rPr>
      <t xml:space="preserve"> of which was recorded as dividends on capital stock and </t>
    </r>
    <r>
      <rPr>
        <sz val="9"/>
        <color rgb="FF000000"/>
        <rFont val="Arial"/>
        <family val="2"/>
      </rPr>
      <t>$452,000</t>
    </r>
    <r>
      <rPr>
        <sz val="9"/>
        <color theme="1"/>
        <rFont val="Arial"/>
        <family val="2"/>
      </rPr>
      <t xml:space="preserve"> of which was recorded as interest expense on mandatorily redeemable capital stock. </t>
    </r>
  </si>
  <si>
    <r>
      <t xml:space="preserve">On October 22, 2013, our Board declared a </t>
    </r>
    <r>
      <rPr>
        <sz val="9"/>
        <color rgb="FF000000"/>
        <rFont val="Arial"/>
        <family val="2"/>
      </rPr>
      <t>$0.025</t>
    </r>
    <r>
      <rPr>
        <sz val="9"/>
        <color theme="1"/>
        <rFont val="Arial"/>
        <family val="2"/>
      </rPr>
      <t xml:space="preserve"> per share cash dividend, which was paid on October 30, 2013. The dividend, totaling </t>
    </r>
    <r>
      <rPr>
        <sz val="9"/>
        <color rgb="FF000000"/>
        <rFont val="Arial"/>
        <family val="2"/>
      </rPr>
      <t>$678,000</t>
    </r>
    <r>
      <rPr>
        <sz val="9"/>
        <color theme="1"/>
        <rFont val="Arial"/>
        <family val="2"/>
      </rPr>
      <t xml:space="preserve">, was based on average Class A and Class B capital stock outstanding during the third quarter of 2013. </t>
    </r>
  </si>
  <si>
    <r>
      <t xml:space="preserve">In December 2006, the Finance Board adopted a regulation limiting an FHLBank from issuing stock dividends, if, after the issuance, the outstanding excess stock at the FHLBank would be greater than </t>
    </r>
    <r>
      <rPr>
        <sz val="9"/>
        <color rgb="FF000000"/>
        <rFont val="Arial"/>
        <family val="2"/>
      </rPr>
      <t>1.0%</t>
    </r>
    <r>
      <rPr>
        <sz val="9"/>
        <color theme="1"/>
        <rFont val="Arial"/>
        <family val="2"/>
      </rPr>
      <t xml:space="preserve"> of its total assets. As of </t>
    </r>
    <r>
      <rPr>
        <sz val="9"/>
        <color rgb="FF000000"/>
        <rFont val="Arial"/>
        <family val="2"/>
      </rPr>
      <t>September 30, 2013</t>
    </r>
    <r>
      <rPr>
        <sz val="9"/>
        <color theme="1"/>
        <rFont val="Arial"/>
        <family val="2"/>
      </rPr>
      <t xml:space="preserve">, we had excess capital stock of </t>
    </r>
    <r>
      <rPr>
        <sz val="9"/>
        <color rgb="FF000000"/>
        <rFont val="Arial"/>
        <family val="2"/>
      </rPr>
      <t>$2.0 billion</t>
    </r>
    <r>
      <rPr>
        <sz val="9"/>
        <color theme="1"/>
        <rFont val="Arial"/>
        <family val="2"/>
      </rPr>
      <t xml:space="preserve">, or </t>
    </r>
    <r>
      <rPr>
        <sz val="9"/>
        <color rgb="FF000000"/>
        <rFont val="Arial"/>
        <family val="2"/>
      </rPr>
      <t>5.3%</t>
    </r>
    <r>
      <rPr>
        <sz val="9"/>
        <color theme="1"/>
        <rFont val="Arial"/>
        <family val="2"/>
      </rPr>
      <t xml:space="preserve">, of our total assets. </t>
    </r>
  </si>
  <si>
    <t>Capital Requirements</t>
  </si>
  <si>
    <t xml:space="preserve">We are subject to three capital requirements under our Capital Plan and Finance Agency rules and regulations: risk-based capital, total regulatory capital, and leverage capital. </t>
  </si>
  <si>
    <r>
      <t>Risk-based capital.</t>
    </r>
    <r>
      <rPr>
        <sz val="9"/>
        <color theme="1"/>
        <rFont val="Arial"/>
        <family val="2"/>
      </rPr>
      <t xml:space="preserve"> We must maintain at all times permanent capital, defined as Class B capital stock (including mandatorily redeemable Class B capital stock) and retained earnings, in an amount at least equal to the sum of our credit risk, market risk, and operational risk capital requirements, all of which are calculated in accordance with the rules and regulations of the Finance Agency. </t>
    </r>
  </si>
  <si>
    <r>
      <t>Total regulatory capital.</t>
    </r>
    <r>
      <rPr>
        <sz val="9"/>
        <color theme="1"/>
        <rFont val="Arial"/>
        <family val="2"/>
      </rPr>
      <t xml:space="preserve"> We are required to maintain at all times a total regulatory capital-to-assets ratio of at least </t>
    </r>
    <r>
      <rPr>
        <sz val="9"/>
        <color rgb="FF000000"/>
        <rFont val="Arial"/>
        <family val="2"/>
      </rPr>
      <t>4.0%</t>
    </r>
    <r>
      <rPr>
        <sz val="9"/>
        <color theme="1"/>
        <rFont val="Arial"/>
        <family val="2"/>
      </rPr>
      <t xml:space="preserve">. In addition, since 2007, our Board has required us to maintain a minimum regulatory capital-to-assets ratio of </t>
    </r>
    <r>
      <rPr>
        <sz val="9"/>
        <color rgb="FF000000"/>
        <rFont val="Arial"/>
        <family val="2"/>
      </rPr>
      <t>4.05%</t>
    </r>
    <r>
      <rPr>
        <sz val="9"/>
        <color theme="1"/>
        <rFont val="Arial"/>
        <family val="2"/>
      </rPr>
      <t xml:space="preserve">. Total regulatory capital is the sum of permanent capital, Class A capital stock (including mandatorily redeemable Class A capital stock), any general loss allowance, if consistent with GAAP and not established for specific assets, and other amounts from sources determined by the Finance Agency as available to absorb losses. </t>
    </r>
  </si>
  <si>
    <r>
      <t>Leverage capital.</t>
    </r>
    <r>
      <rPr>
        <sz val="9"/>
        <color theme="1"/>
        <rFont val="Arial"/>
        <family val="2"/>
      </rPr>
      <t xml:space="preserve"> We are required to maintain at all times a leverage capital-to-assets ratio of at least </t>
    </r>
    <r>
      <rPr>
        <sz val="9"/>
        <color rgb="FF000000"/>
        <rFont val="Arial"/>
        <family val="2"/>
      </rPr>
      <t>5.0%</t>
    </r>
    <r>
      <rPr>
        <sz val="9"/>
        <color theme="1"/>
        <rFont val="Arial"/>
        <family val="2"/>
      </rPr>
      <t xml:space="preserve">. Leverage capital is defined as the sum of: (1) permanent capital weighted by a </t>
    </r>
    <r>
      <rPr>
        <sz val="9"/>
        <color rgb="FF000000"/>
        <rFont val="Arial"/>
        <family val="2"/>
      </rPr>
      <t>1.5</t>
    </r>
    <r>
      <rPr>
        <sz val="9"/>
        <color theme="1"/>
        <rFont val="Arial"/>
        <family val="2"/>
      </rPr>
      <t xml:space="preserve"> multiplier plus (2) all other capital without a weighting factor. </t>
    </r>
  </si>
  <si>
    <t>Total regulatory capital does not include AOCL, but does include mandatorily redeemable capital stock. The Finance Agency may require us to maintain capital levels in excess of the regulatory minimums described above.</t>
  </si>
  <si>
    <r>
      <t xml:space="preserve">The following table shows our regulatory capital requirements compared to our actual capital position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
    </r>
  </si>
  <si>
    <t>Regulatory Capital Requirements</t>
  </si>
  <si>
    <t>Required</t>
  </si>
  <si>
    <t>Actual</t>
  </si>
  <si>
    <t>(in thousands, except for ratios)</t>
  </si>
  <si>
    <t>Risk-based capital</t>
  </si>
  <si>
    <t>Regulatory capital-to-assets ratio</t>
  </si>
  <si>
    <t>Regulatory capital</t>
  </si>
  <si>
    <t>Leverage capital-to-assets ratio</t>
  </si>
  <si>
    <t>Leverage capital</t>
  </si>
  <si>
    <t>Capital Classification</t>
  </si>
  <si>
    <t xml:space="preserve">The Finance Agency's implementation of the prompt corrective action (PCA) provisions required under the Federal Housing Enterprises Financial Safety and Soundness Act of 1992 and as described in the Housing and Economic Recovery Act of 2008 (Housing Act) defined four capital classifications (adequately capitalized, undercapitalized, significantly undercapitalized, and critically undercapitalized) for FHLBanks and implemented the PCA provisions that apply to FHLBanks that are not deemed to be adequately capitalized. Once an FHLBank is determined (on not less than a quarterly basis) by the Finance Agency to be other than adequately capitalized, the FHLBank becomes subject to additional supervisory authority of the Finance Agency and a range of mandatory or discretionary restrictions may be imposed. </t>
  </si>
  <si>
    <r>
      <t>In August 2009, under the Finance Agency's PCA regulations, the Seattle Bank received a capital classification of "undercapitalized" from the Finance Agency, due to, among other things, our risk-based capital deficiencies as of December 31, 2008, March 31, 2009, and June 30, 2009, the deterioration in the value of our PLMBS and the amount of AOCL stemming from that deterioration, the level of our retained earnings in comparison to AOCL, and our MVE compared to our PVCS. In September 2012, the Finance Agency reclassified the Seattle Bank to "adequately capitalized." Although this capital classification change means that we are no longer subject to the mandatory and discretionary restrictions imposed by the PCA regulations, including limitations on asset growth, we remain subject to the requirements stipulated in the Consent Arrangement, as detailed below</t>
    </r>
    <r>
      <rPr>
        <b/>
        <sz val="9"/>
        <color theme="1"/>
        <rFont val="Arial"/>
        <family val="2"/>
      </rPr>
      <t xml:space="preserve">. </t>
    </r>
  </si>
  <si>
    <t>Consent Arrangement</t>
  </si>
  <si>
    <t>On October 25, 2010, the Seattle Bank entered a Stipulation and Consent to the Issuance of a Consent Order (Stipulation and Consent) with the Finance Agency relating to the Consent Order, effective as of the same date, issued by the Finance Agency to the Seattle Bank. The Stipulation and Consent, the Consent Order, and related understandings with the Finance Agency are collectively referred to as the Consent Arrangement. The Consent Arrangement provides that, once we reach and maintain certain thresholds and with Finance Agency approval, we may begin repurchasing member capital stock at par value. Further, with Finance Agency approval, we may again be in position to redeem certain capital stock from members and begin paying dividends once we:</t>
  </si>
  <si>
    <t>Achieve and maintain certain financial and operational metrics;</t>
  </si>
  <si>
    <t xml:space="preserve">Remediate certain concerns regarding our oversight and management, asset quality, capital adequacy and retained earnings, risk management, compensation practices, examination findings, and information technology; and </t>
  </si>
  <si>
    <t xml:space="preserve">Return to a safe and sound condition as determined by the Finance Agency. </t>
  </si>
  <si>
    <r>
      <t xml:space="preserve">The Consent Arrangement also requires us to meet and maintain certain minimum financial metrics at each quarter-end. These financial metrics relate to our retained earnings, AOCL, and our MVE-to-PVCS ratio. With the exception of the retained earnings requirement under the Consent Arrangement as of June 30, 2011, we have met all minimum financial metrics since </t>
    </r>
    <r>
      <rPr>
        <sz val="9"/>
        <color rgb="FF000000"/>
        <rFont val="Arial"/>
        <family val="2"/>
      </rPr>
      <t>December 31, 2010</t>
    </r>
    <r>
      <rPr>
        <sz val="9"/>
        <color theme="1"/>
        <rFont val="Arial"/>
        <family val="2"/>
      </rPr>
      <t>.</t>
    </r>
  </si>
  <si>
    <r>
      <t xml:space="preserve">The following table presents our retained earnings, AOCL, and MVE-to-PVCS ratio as of </t>
    </r>
    <r>
      <rPr>
        <sz val="9"/>
        <color rgb="FF000000"/>
        <rFont val="Arial"/>
        <family val="2"/>
      </rPr>
      <t>September 30, 2013</t>
    </r>
    <r>
      <rPr>
        <sz val="9"/>
        <color theme="1"/>
        <rFont val="Arial"/>
        <family val="2"/>
      </rPr>
      <t xml:space="preserve">, </t>
    </r>
    <r>
      <rPr>
        <sz val="9"/>
        <color rgb="FF000000"/>
        <rFont val="Arial"/>
        <family val="2"/>
      </rPr>
      <t>December 31, 2012</t>
    </r>
    <r>
      <rPr>
        <sz val="9"/>
        <color theme="1"/>
        <rFont val="Arial"/>
        <family val="2"/>
      </rPr>
      <t xml:space="preserve">, and </t>
    </r>
    <r>
      <rPr>
        <sz val="9"/>
        <color rgb="FF000000"/>
        <rFont val="Arial"/>
        <family val="2"/>
      </rPr>
      <t>September 30, 2010</t>
    </r>
    <r>
      <rPr>
        <sz val="9"/>
        <color theme="1"/>
        <rFont val="Arial"/>
        <family val="2"/>
      </rPr>
      <t xml:space="preserve"> (the quarter end prior to entering into the Consent Arrangement). </t>
    </r>
  </si>
  <si>
    <t>As of September 30, 2010</t>
  </si>
  <si>
    <t>(in thousands, except for percentages)</t>
  </si>
  <si>
    <t>Retained earnings</t>
  </si>
  <si>
    <t>AOCL</t>
  </si>
  <si>
    <t>(120,225</t>
  </si>
  <si>
    <t>(226,468</t>
  </si>
  <si>
    <t>(770,317</t>
  </si>
  <si>
    <t>MVE-to-PVCS ratio</t>
  </si>
  <si>
    <t>Although remediation of the requirements of the Consent Arrangement is ongoing, we have made substantial progress in a number of areas, and we continue to develop and refine plans, policies, and procedures to address the remaining Consent Arrangement requirements. As required by the Consent Arrangement, we have been striving to increase our ratio of advances to total assets. We continue to focus on this goal, but due to the relatively low demand for advances, we have determined that it is prudent to accept some variation in our advances-to-assets ratio over time, rather than to require quarter-over-quarter improvements, and to identify additional opportunities to increase our core mission activity (CMA) assets to consolidated obligations. In adopting this approach, in March 2012, we implemented, and have maintained, a dollar cap on our total investments while increasing our investments in CMA assets, such as state housing finance agency bonds. We periodically reassess the dollar cap on investments to ensure that we continue to maintain our focus on increasing our advances-to-consolidated obligation and CMA assets-to-consolidated obligations ratios, while balancing other considerations, such as maintaining strong liquidity levels, improving our income and retained earnings, and minimizing investment credit risk exposure.</t>
  </si>
  <si>
    <t>The Consent Arrangement clarifies, among other things, the steps we must take to return to normal operations, including the unrestricted repurchase and redemption of and payment of dividends on capital stock. We have coordinated and will continue coordinating with the Finance Agency so that our plans and actions are aligned with the Finance Agency's expectations. However, there is a risk that we may be unable to successfully develop and execute plans, policies, and procedures designed to enhance the bank's safety and soundness, meet and maintain the minimum financial metrics, or meet the requirements for asset composition, capital management, and other operational and risk management objectives pursuant to the Consent Arrangement or otherwise acceptable to the Finance Agency. Such failures could result in, among other things, deterioration in financial performance or imposition of additional requirements or conditions by the Finance Agency, any of which could have an adverse effect on our business, including our financial condition and results of operations.</t>
  </si>
  <si>
    <t xml:space="preserve">The Consent Arrangement will remain in effect until modified or terminated by the Finance Agency and does not prevent the Finance Agency from taking any other action affecting the Seattle Bank that, at the sole discretion of the Finance Agency, it deems appropriate in fulfilling its supervisory responsibilities. Until the Finance Agency determines that we have met the requirements of the Consent Arrangement, we expect that Finance Agency approval will continue to be required for all repurchases, redemptions, and dividend payments on capital stock. </t>
  </si>
  <si>
    <t>Capital Concentration</t>
  </si>
  <si>
    <r>
      <t xml:space="preserve">As of </t>
    </r>
    <r>
      <rPr>
        <sz val="9"/>
        <color rgb="FF000000"/>
        <rFont val="Arial"/>
        <family val="2"/>
      </rPr>
      <t>September 30, 2013</t>
    </r>
    <r>
      <rPr>
        <sz val="9"/>
        <color theme="1"/>
        <rFont val="Arial"/>
        <family val="2"/>
      </rPr>
      <t xml:space="preserve">, </t>
    </r>
    <r>
      <rPr>
        <sz val="9"/>
        <color rgb="FF000000"/>
        <rFont val="Arial"/>
        <family val="2"/>
      </rPr>
      <t>two</t>
    </r>
    <r>
      <rPr>
        <sz val="9"/>
        <color theme="1"/>
        <rFont val="Arial"/>
        <family val="2"/>
      </rPr>
      <t xml:space="preserve"> former members, and as of </t>
    </r>
    <r>
      <rPr>
        <sz val="9"/>
        <color rgb="FF000000"/>
        <rFont val="Arial"/>
        <family val="2"/>
      </rPr>
      <t>December 31, 2012</t>
    </r>
    <r>
      <rPr>
        <sz val="9"/>
        <color theme="1"/>
        <rFont val="Arial"/>
        <family val="2"/>
      </rPr>
      <t xml:space="preserve">, one member and one former member, </t>
    </r>
    <r>
      <rPr>
        <sz val="9"/>
        <color rgb="FF000000"/>
        <rFont val="Arial"/>
        <family val="2"/>
      </rPr>
      <t>Bank of America Oregon, N.A.</t>
    </r>
    <r>
      <rPr>
        <sz val="9"/>
        <color theme="1"/>
        <rFont val="Arial"/>
        <family val="2"/>
      </rPr>
      <t xml:space="preserve"> and </t>
    </r>
    <r>
      <rPr>
        <sz val="9"/>
        <color rgb="FF000000"/>
        <rFont val="Arial"/>
        <family val="2"/>
      </rPr>
      <t>JPMorgan Chase Bank, N.A.</t>
    </r>
    <r>
      <rPr>
        <sz val="9"/>
        <color theme="1"/>
        <rFont val="Arial"/>
        <family val="2"/>
      </rPr>
      <t xml:space="preserve"> (formerly Washington Mutual Bank, F.S.B.), held a combined total of </t>
    </r>
    <r>
      <rPr>
        <sz val="9"/>
        <color rgb="FF000000"/>
        <rFont val="Arial"/>
        <family val="2"/>
      </rPr>
      <t>49%</t>
    </r>
    <r>
      <rPr>
        <sz val="9"/>
        <color theme="1"/>
        <rFont val="Arial"/>
        <family val="2"/>
      </rPr>
      <t xml:space="preserve"> of our total outstanding capital stock, including mandatorily redeemable capital stock.</t>
    </r>
  </si>
  <si>
    <t>Mandatorily Redeemable Capital Stock</t>
  </si>
  <si>
    <t xml:space="preserve">We reclassify capital stock subject to redemption from equity to liability when a member submits a written request for redemption of excess capital stock, gives notice of intent to withdraw from membership, or otherwise attains nonmember status by way of a merger or acquisition, charter termination, or involuntary termination from membership. On a quarterly basis, we evaluate the excess capital stock balances (i.e., stock not being used to fulfill either membership or activity stock requirements) of members with outstanding redemption requests and adjust the amount of mandatorily redeemable capital stock accordingly. Shares of capital stock are reclassified as mandatorily redeemable capital stock at fair value. </t>
  </si>
  <si>
    <r>
      <t xml:space="preserve">The following table shows the amount of mandatorily redeemable capital stock by year of scheduled redemption as of </t>
    </r>
    <r>
      <rPr>
        <sz val="9"/>
        <color rgb="FF000000"/>
        <rFont val="Arial"/>
        <family val="2"/>
      </rPr>
      <t>September 30, 2013</t>
    </r>
    <r>
      <rPr>
        <sz val="9"/>
        <color theme="1"/>
        <rFont val="Arial"/>
        <family val="2"/>
      </rPr>
      <t>. The year of redemption in the table reflects (1) the end of the six-month or five-year redemption periods or (2) the maturity dates of the advances or mortgage loans supported by activity-based capital stock, whichever is later.</t>
    </r>
  </si>
  <si>
    <t>Mandatorily Redeemable Capital Stock - Redemptions by Date</t>
  </si>
  <si>
    <t>Class A</t>
  </si>
  <si>
    <t>Class B</t>
  </si>
  <si>
    <t>Less than one year</t>
  </si>
  <si>
    <t>One year through two years</t>
  </si>
  <si>
    <t>Two years through three years</t>
  </si>
  <si>
    <t>Three years through four years</t>
  </si>
  <si>
    <t>Four years through five years</t>
  </si>
  <si>
    <r>
      <t xml:space="preserve">Past contractual redemption date due to remaining activity </t>
    </r>
    <r>
      <rPr>
        <sz val="5"/>
        <color theme="1"/>
        <rFont val="Arial"/>
        <family val="2"/>
      </rPr>
      <t>(1)</t>
    </r>
  </si>
  <si>
    <r>
      <t xml:space="preserve">Past contractual redemption date due to regulatory action </t>
    </r>
    <r>
      <rPr>
        <sz val="5"/>
        <color theme="1"/>
        <rFont val="Arial"/>
        <family val="2"/>
      </rPr>
      <t>(2)</t>
    </r>
  </si>
  <si>
    <t>Represents mandatorily redeemable capital stock that is past the end of the contractual redemption period because there is activity outstanding to which the mandatorily redeemable capital stock relates. Year of redemption assumes payments of advances and mortgage loans at final maturity.</t>
  </si>
  <si>
    <t>See "Capital Classification" and "Consent Arrangement" above for discussion of restrictions on the Seattle Bank's redemptions and repurchases of capital stock.</t>
  </si>
  <si>
    <r>
      <t xml:space="preserve">In April 2013, as a result of a corporate restructuring, </t>
    </r>
    <r>
      <rPr>
        <sz val="9"/>
        <color rgb="FF000000"/>
        <rFont val="Arial"/>
        <family val="2"/>
      </rPr>
      <t>Bank of America Oregon, N.A.</t>
    </r>
    <r>
      <rPr>
        <sz val="9"/>
        <color theme="1"/>
        <rFont val="Arial"/>
        <family val="2"/>
      </rPr>
      <t xml:space="preserve">, our then largest borrower, merged into its parent, BANA. At that time, </t>
    </r>
    <r>
      <rPr>
        <sz val="9"/>
        <color rgb="FF000000"/>
        <rFont val="Arial"/>
        <family val="2"/>
      </rPr>
      <t>Bank of America Oregon, N.A.</t>
    </r>
    <r>
      <rPr>
        <sz val="9"/>
        <color theme="1"/>
        <rFont val="Arial"/>
        <family val="2"/>
      </rPr>
      <t xml:space="preserve"> ceased to be a member of the Seattle Bank, and all outstanding advances and capital stock were assumed by BANA, a nonmember. Class B capital stock totaling </t>
    </r>
    <r>
      <rPr>
        <sz val="9"/>
        <color rgb="FF000000"/>
        <rFont val="Arial"/>
        <family val="2"/>
      </rPr>
      <t>$584.1 million</t>
    </r>
    <r>
      <rPr>
        <sz val="9"/>
        <color theme="1"/>
        <rFont val="Arial"/>
        <family val="2"/>
      </rPr>
      <t xml:space="preserve"> was transferred from equity to mandatorily redeemable capital stock liability. The balance in mandatorily redeemable capital stock is primarily due to the transfer of Washington Mutual Bank, F.S.B.'s capital stock due to its acquisition by JPMorgan Chase Bank, N.A., a nonmember, and the transfer of Bank of America, Oregon, N.A.'s capital stock. Of the Class A and Class B mandatorily redeemable capital stock shown in the table above, these former members' stock comprises </t>
    </r>
    <r>
      <rPr>
        <sz val="9"/>
        <color rgb="FF000000"/>
        <rFont val="Arial"/>
        <family val="2"/>
      </rPr>
      <t>$1.3 billion</t>
    </r>
    <r>
      <rPr>
        <sz val="9"/>
        <color theme="1"/>
        <rFont val="Arial"/>
        <family val="2"/>
      </rPr>
      <t xml:space="preserve"> of the Class B balance. </t>
    </r>
  </si>
  <si>
    <t>Retained Earnings</t>
  </si>
  <si>
    <t>Joint Capital Enhancement Agreement (Capital Agreement)</t>
  </si>
  <si>
    <r>
      <t xml:space="preserve">In 2011, each of the </t>
    </r>
    <r>
      <rPr>
        <sz val="9"/>
        <color rgb="FF000000"/>
        <rFont val="Arial"/>
        <family val="2"/>
      </rPr>
      <t>12</t>
    </r>
    <r>
      <rPr>
        <sz val="9"/>
        <color theme="1"/>
        <rFont val="Arial"/>
        <family val="2"/>
      </rPr>
      <t xml:space="preserve"> FHLBanks entered into the Capital Agreement, which is intended to enhance the capital position of each FHLBank. Under the Capital Agreement, each FHLBank will contribute </t>
    </r>
    <r>
      <rPr>
        <sz val="9"/>
        <color rgb="FF000000"/>
        <rFont val="Arial"/>
        <family val="2"/>
      </rPr>
      <t>20%</t>
    </r>
    <r>
      <rPr>
        <sz val="9"/>
        <color theme="1"/>
        <rFont val="Arial"/>
        <family val="2"/>
      </rPr>
      <t xml:space="preserve"> of its net income each quarter to a restricted retained earnings account until the balance of that account equals at least </t>
    </r>
    <r>
      <rPr>
        <sz val="9"/>
        <color rgb="FF000000"/>
        <rFont val="Arial"/>
        <family val="2"/>
      </rPr>
      <t>1%</t>
    </r>
    <r>
      <rPr>
        <sz val="9"/>
        <color theme="1"/>
        <rFont val="Arial"/>
        <family val="2"/>
      </rPr>
      <t xml:space="preserve"> of that FHLBank's average balance of outstanding consolidated obligations for the previous quarter. These restricted retained earnings are not available to pay dividends. For the </t>
    </r>
    <r>
      <rPr>
        <sz val="9"/>
        <color rgb="FF000000"/>
        <rFont val="Arial"/>
        <family val="2"/>
      </rPr>
      <t>nine months ended September 30, 2013</t>
    </r>
    <r>
      <rPr>
        <sz val="9"/>
        <color theme="1"/>
        <rFont val="Arial"/>
        <family val="2"/>
      </rPr>
      <t xml:space="preserve">, we allocated </t>
    </r>
    <r>
      <rPr>
        <sz val="9"/>
        <color rgb="FF000000"/>
        <rFont val="Arial"/>
        <family val="2"/>
      </rPr>
      <t>$9.4 million</t>
    </r>
    <r>
      <rPr>
        <sz val="9"/>
        <color theme="1"/>
        <rFont val="Arial"/>
        <family val="2"/>
      </rPr>
      <t xml:space="preserve"> of our net income to restricted retained earnings and </t>
    </r>
    <r>
      <rPr>
        <sz val="9"/>
        <color rgb="FF000000"/>
        <rFont val="Arial"/>
        <family val="2"/>
      </rPr>
      <t>$37.7 million</t>
    </r>
    <r>
      <rPr>
        <sz val="9"/>
        <color theme="1"/>
        <rFont val="Arial"/>
        <family val="2"/>
      </rPr>
      <t xml:space="preserve"> to unrestricted retained earning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he balance of our restricted retained earnings totaled </t>
    </r>
    <r>
      <rPr>
        <sz val="9"/>
        <color rgb="FF000000"/>
        <rFont val="Arial"/>
        <family val="2"/>
      </rPr>
      <t>$48.5 million</t>
    </r>
    <r>
      <rPr>
        <sz val="9"/>
        <color theme="1"/>
        <rFont val="Arial"/>
        <family val="2"/>
      </rPr>
      <t xml:space="preserve"> and </t>
    </r>
    <r>
      <rPr>
        <sz val="9"/>
        <color rgb="FF000000"/>
        <rFont val="Arial"/>
        <family val="2"/>
      </rPr>
      <t>$39.0 million</t>
    </r>
    <r>
      <rPr>
        <sz val="9"/>
        <color theme="1"/>
        <rFont val="Arial"/>
        <family val="2"/>
      </rPr>
      <t xml:space="preserve"> and the balance of our unrestricted retained earnings totaled </t>
    </r>
    <r>
      <rPr>
        <sz val="9"/>
        <color rgb="FF000000"/>
        <rFont val="Arial"/>
        <family val="2"/>
      </rPr>
      <t>$226.7 million</t>
    </r>
    <r>
      <rPr>
        <sz val="9"/>
        <color theme="1"/>
        <rFont val="Arial"/>
        <family val="2"/>
      </rPr>
      <t xml:space="preserve"> and </t>
    </r>
    <r>
      <rPr>
        <sz val="9"/>
        <color rgb="FF000000"/>
        <rFont val="Arial"/>
        <family val="2"/>
      </rPr>
      <t>$189.2 million</t>
    </r>
    <r>
      <rPr>
        <sz val="9"/>
        <color theme="1"/>
        <rFont val="Arial"/>
        <family val="2"/>
      </rPr>
      <t xml:space="preserve">. </t>
    </r>
  </si>
  <si>
    <t>Accumulated Other Comprehensive Loss</t>
  </si>
  <si>
    <r>
      <t xml:space="preserve">The following tables provide information regarding the net change in AOCL for the three and </t>
    </r>
    <r>
      <rPr>
        <sz val="9"/>
        <color rgb="FF000000"/>
        <rFont val="Arial"/>
        <family val="2"/>
      </rPr>
      <t>nine months ended September 30, 2013</t>
    </r>
    <r>
      <rPr>
        <sz val="9"/>
        <color theme="1"/>
        <rFont val="Arial"/>
        <family val="2"/>
      </rPr>
      <t xml:space="preserve"> and</t>
    </r>
    <r>
      <rPr>
        <sz val="10"/>
        <color theme="1"/>
        <rFont val="Inherit"/>
      </rPr>
      <t xml:space="preserve"> </t>
    </r>
    <r>
      <rPr>
        <sz val="9"/>
        <color rgb="FF000000"/>
        <rFont val="Arial"/>
        <family val="2"/>
      </rPr>
      <t>2012</t>
    </r>
    <r>
      <rPr>
        <sz val="9"/>
        <color theme="1"/>
        <rFont val="Arial"/>
        <family val="2"/>
      </rPr>
      <t>.</t>
    </r>
  </si>
  <si>
    <t>Net Change in AOCL for the Three Months Ended September 30, 2013 and 2012</t>
  </si>
  <si>
    <t xml:space="preserve">Unrealized Gain (Loss) on AFS Securities </t>
  </si>
  <si>
    <t>(Note 2)</t>
  </si>
  <si>
    <r>
      <t>Non-credit Portion of OTTI Losses on AFS Securities (</t>
    </r>
    <r>
      <rPr>
        <b/>
        <sz val="7"/>
        <color rgb="FF0000FF"/>
        <rFont val="Arial"/>
        <family val="2"/>
      </rPr>
      <t>Notes 2 and 4</t>
    </r>
    <r>
      <rPr>
        <b/>
        <sz val="7"/>
        <color theme="1"/>
        <rFont val="Arial"/>
        <family val="2"/>
      </rPr>
      <t>)</t>
    </r>
  </si>
  <si>
    <r>
      <t>Non-credit Portion of OTTI Losses on HTM Securities (</t>
    </r>
    <r>
      <rPr>
        <b/>
        <sz val="7"/>
        <color rgb="FF0000FF"/>
        <rFont val="Arial"/>
        <family val="2"/>
      </rPr>
      <t>Notes 3</t>
    </r>
    <r>
      <rPr>
        <b/>
        <sz val="7"/>
        <color theme="1"/>
        <rFont val="Arial"/>
        <family val="2"/>
      </rPr>
      <t> </t>
    </r>
    <r>
      <rPr>
        <b/>
        <sz val="7"/>
        <color rgb="FF0000FF"/>
        <rFont val="Arial"/>
        <family val="2"/>
      </rPr>
      <t>and 4</t>
    </r>
    <r>
      <rPr>
        <b/>
        <sz val="7"/>
        <color theme="1"/>
        <rFont val="Arial"/>
        <family val="2"/>
      </rPr>
      <t>)</t>
    </r>
  </si>
  <si>
    <t>Pension Benefits *</t>
  </si>
  <si>
    <t>Total AOCL</t>
  </si>
  <si>
    <t>Balance, June 30, 2012</t>
  </si>
  <si>
    <t>(505,301</t>
  </si>
  <si>
    <t>(8,783</t>
  </si>
  <si>
    <t>(703</t>
  </si>
  <si>
    <t>(509,681</t>
  </si>
  <si>
    <t>Other comprehensive income (loss) before reclassifications:</t>
  </si>
  <si>
    <t>Net unrealized gain on securities</t>
  </si>
  <si>
    <t>Net change in fair value</t>
  </si>
  <si>
    <t>Accretion of non-credit loss</t>
  </si>
  <si>
    <t>Reclassifications from other comprehensive income (loss) to net income:</t>
  </si>
  <si>
    <t>Non-credit OTTI to credit OTTI</t>
  </si>
  <si>
    <t>Amortization - pension and postretirement</t>
  </si>
  <si>
    <t xml:space="preserve">Net current period other comprehensive income </t>
  </si>
  <si>
    <t>Balance, September 30, 2012</t>
  </si>
  <si>
    <t>(324,257</t>
  </si>
  <si>
    <t>(8,320</t>
  </si>
  <si>
    <t>(693</t>
  </si>
  <si>
    <t>(324,127</t>
  </si>
  <si>
    <t>Balance, June 30, 2013</t>
  </si>
  <si>
    <t>(4,338</t>
  </si>
  <si>
    <t>(90,866</t>
  </si>
  <si>
    <t>(15,994</t>
  </si>
  <si>
    <t>(854</t>
  </si>
  <si>
    <t>(112,052</t>
  </si>
  <si>
    <t>Net unrealized loss on securities</t>
  </si>
  <si>
    <t>(4,303</t>
  </si>
  <si>
    <t>(324</t>
  </si>
  <si>
    <t>(4,627</t>
  </si>
  <si>
    <t>(5,843</t>
  </si>
  <si>
    <t>Net current period other comprehensive (loss) income</t>
  </si>
  <si>
    <t>(4,672</t>
  </si>
  <si>
    <t>(8,173</t>
  </si>
  <si>
    <t>Balance, September 30, 2013</t>
  </si>
  <si>
    <t>(8,641</t>
  </si>
  <si>
    <t>(95,538</t>
  </si>
  <si>
    <t>(840</t>
  </si>
  <si>
    <t>Net Change in AOCL for the Nine Months Ended September 30, 2013 and 2012</t>
  </si>
  <si>
    <t>Balance, December 31, 2011</t>
  </si>
  <si>
    <t>(611,152</t>
  </si>
  <si>
    <t>(9,572</t>
  </si>
  <si>
    <t>(886</t>
  </si>
  <si>
    <t>(610,612</t>
  </si>
  <si>
    <t>Net unrealized loss</t>
  </si>
  <si>
    <t>(1,855</t>
  </si>
  <si>
    <t>Non-credit OTTI losses</t>
  </si>
  <si>
    <t>(161</t>
  </si>
  <si>
    <t xml:space="preserve">Accretion of non-credit loss </t>
  </si>
  <si>
    <t>Net current period other comprehensive income (loss)</t>
  </si>
  <si>
    <t>Balance, December 31, 2012</t>
  </si>
  <si>
    <t>(884</t>
  </si>
  <si>
    <t>Net unrealized (loss) gain on securities</t>
  </si>
  <si>
    <t>(24,734</t>
  </si>
  <si>
    <t>(18,897</t>
  </si>
  <si>
    <t>Net realized gain on securities</t>
  </si>
  <si>
    <t>(903</t>
  </si>
  <si>
    <t>*</t>
  </si>
  <si>
    <t>Amortization of pension and post-retirement benefits is recorded in compensation and benefits expense on the statements of income.</t>
  </si>
  <si>
    <t>Fair Value Measurement</t>
  </si>
  <si>
    <t>Fair Value Disclosures [Abstract]</t>
  </si>
  <si>
    <t xml:space="preserve">The fair value amounts recorded on our statements of condition and in our note disclosures for the periods presented have been determined using available market information and management's best judgment of appropriate valuation methods. Although we use our best judgment in estimating the fair value of these financial instruments, there are inherent limitations in any estimation technique or valuation methodology. For example, because an active secondary market does not exist for certain of our financial instrument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best judgment as to how a market participant would estimate fair values. </t>
  </si>
  <si>
    <t>Fair Value Hierarchy</t>
  </si>
  <si>
    <t>We record AFS securities, derivative assets and liabilities, certain consolidated obligation bonds and discount notes, and rabbi trust assets (included in "other assets") at fair value on a recurring basis on the statements of condition. The fair value hierarchy is used to prioritize the valuation techniques and the inputs to the valuation techniques used to measure fair value, both on a recurring and non-recurring basis, for presentation on the statements of condition. The inputs are evaluated and an overall level for the measurement is determined. This overall level is an indication of the market observability of the inputs to the fair value measurement for the asset or liability.   </t>
  </si>
  <si>
    <t>The fair value hierarchy prioritizes the inputs used to measure fair value into three broad levels.</t>
  </si>
  <si>
    <r>
      <t>Level 1.</t>
    </r>
    <r>
      <rPr>
        <sz val="9"/>
        <color theme="1"/>
        <rFont val="Arial"/>
        <family val="2"/>
      </rPr>
      <t xml:space="preserve"> Quoted prices (unadjusted) for identical assets or liabilities in active markets that the entity can access on the measurement date. </t>
    </r>
  </si>
  <si>
    <r>
      <t>Level 2.</t>
    </r>
    <r>
      <rPr>
        <i/>
        <sz val="9"/>
        <color theme="1"/>
        <rFont val="Arial"/>
        <family val="2"/>
      </rPr>
      <t xml:space="preserve"> </t>
    </r>
    <r>
      <rPr>
        <sz val="9"/>
        <color theme="1"/>
        <rFont val="Arial"/>
        <family val="2"/>
      </rPr>
      <t>Inputs, other than quoted prices within Level 1, that are observable inputs for the asset or liability, either directly or indirectly, for substantially the full term of the asset or liability. Level 2 prices include the following: (1)</t>
    </r>
    <r>
      <rPr>
        <sz val="9"/>
        <color theme="1"/>
        <rFont val="Inherit"/>
      </rPr>
      <t> </t>
    </r>
    <r>
      <rPr>
        <sz val="9"/>
        <color theme="1"/>
        <rFont val="Arial"/>
        <family val="2"/>
      </rPr>
      <t>quoted prices for similar assets or liabilities in active markets; (2)</t>
    </r>
    <r>
      <rPr>
        <sz val="9"/>
        <color theme="1"/>
        <rFont val="Inherit"/>
      </rPr>
      <t> </t>
    </r>
    <r>
      <rPr>
        <sz val="9"/>
        <color theme="1"/>
        <rFont val="Arial"/>
        <family val="2"/>
      </rPr>
      <t>quoted prices for identical or similar assets or liabilities in markets that are not active; (3)</t>
    </r>
    <r>
      <rPr>
        <sz val="9"/>
        <color theme="1"/>
        <rFont val="Inherit"/>
      </rPr>
      <t> </t>
    </r>
    <r>
      <rPr>
        <sz val="9"/>
        <color theme="1"/>
        <rFont val="Arial"/>
        <family val="2"/>
      </rPr>
      <t>inputs other than quoted prices that are observable for the asset or liability (e.g., interest rates and yield curves that are observable at commonly quoted intervals, and implied volatilities); and (4)</t>
    </r>
    <r>
      <rPr>
        <sz val="9"/>
        <color theme="1"/>
        <rFont val="Inherit"/>
      </rPr>
      <t> </t>
    </r>
    <r>
      <rPr>
        <sz val="9"/>
        <color theme="1"/>
        <rFont val="Arial"/>
        <family val="2"/>
      </rPr>
      <t>inputs that are derived principally from or corroborated by observable market</t>
    </r>
    <r>
      <rPr>
        <sz val="9"/>
        <color theme="1"/>
        <rFont val="Inherit"/>
      </rPr>
      <t xml:space="preserve"> d</t>
    </r>
    <r>
      <rPr>
        <sz val="9"/>
        <color theme="1"/>
        <rFont val="Arial"/>
        <family val="2"/>
      </rPr>
      <t>ata by correlation or other means.</t>
    </r>
  </si>
  <si>
    <r>
      <t>Level 3.</t>
    </r>
    <r>
      <rPr>
        <i/>
        <sz val="9"/>
        <color theme="1"/>
        <rFont val="Arial"/>
        <family val="2"/>
      </rPr>
      <t xml:space="preserve"> </t>
    </r>
    <r>
      <rPr>
        <sz val="9"/>
        <color theme="1"/>
        <rFont val="Arial"/>
        <family val="2"/>
      </rPr>
      <t>Unobservable inputs for the asset or liability.</t>
    </r>
  </si>
  <si>
    <t>We use valuation techniques that maximize the use of observable inputs and minimize the use of unobservable inputs. Fair value is first based on quoted market prices or market-based prices, where available. If quoted market prices or market-based prices are not available, fair value is determined based on valuation models that use market-based information available to us as inputs to our models.</t>
  </si>
  <si>
    <r>
      <t xml:space="preserve">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 We had no transfers between fair value hierarchies for the nine months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
    </r>
  </si>
  <si>
    <t>Fair Value Summary Tables</t>
  </si>
  <si>
    <r>
      <t xml:space="preserve">The Fair Value Summary Tables below do not represent an estimate of the overall market value of the Seattle Bank as a going concern, which estimate would take into account future business opportunities and the net profitability of assets and liabilities. The following tables summarize the carrying value, fair values, and fair values hierarchy of our financial instrument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Financial Instruments</t>
  </si>
  <si>
    <t>Carrying Value</t>
  </si>
  <si>
    <t>Level 1</t>
  </si>
  <si>
    <t>Level 2</t>
  </si>
  <si>
    <t>Level 3</t>
  </si>
  <si>
    <t>Netting Adjustment/</t>
  </si>
  <si>
    <t>Cash Collateral</t>
  </si>
  <si>
    <t>Financial assets:</t>
  </si>
  <si>
    <t>Mortgage loans held for portfolio, net</t>
  </si>
  <si>
    <t>Derivative assets</t>
  </si>
  <si>
    <t>Other assets (rabbi trust)</t>
  </si>
  <si>
    <t>Financial liabilities:</t>
  </si>
  <si>
    <t>(460,551</t>
  </si>
  <si>
    <t>(460,560</t>
  </si>
  <si>
    <t>Consolidated obligations:</t>
  </si>
  <si>
    <r>
      <t xml:space="preserve">Discount notes </t>
    </r>
    <r>
      <rPr>
        <sz val="5"/>
        <color theme="1"/>
        <rFont val="Arial"/>
        <family val="2"/>
      </rPr>
      <t>(1)</t>
    </r>
  </si>
  <si>
    <t>(14,573,451</t>
  </si>
  <si>
    <t>(14,573,363</t>
  </si>
  <si>
    <r>
      <t xml:space="preserve">Bonds </t>
    </r>
    <r>
      <rPr>
        <sz val="5"/>
        <color theme="1"/>
        <rFont val="Arial"/>
        <family val="2"/>
      </rPr>
      <t>(2)</t>
    </r>
  </si>
  <si>
    <t>(18,914,535</t>
  </si>
  <si>
    <t>(19,007,068</t>
  </si>
  <si>
    <t>(1,770,048</t>
  </si>
  <si>
    <t>(66,582</t>
  </si>
  <si>
    <t>Derivative liabilities</t>
  </si>
  <si>
    <t>(51,762</t>
  </si>
  <si>
    <t>(304,074</t>
  </si>
  <si>
    <t>AHP payable</t>
  </si>
  <si>
    <t>(20,474</t>
  </si>
  <si>
    <t>Commitments:</t>
  </si>
  <si>
    <t>Commitments to issue consolidated obligations</t>
  </si>
  <si>
    <t>(56</t>
  </si>
  <si>
    <t>Deposit with other FHLBanks</t>
  </si>
  <si>
    <t>(541,408</t>
  </si>
  <si>
    <t>(541,407</t>
  </si>
  <si>
    <t>(21,417,653</t>
  </si>
  <si>
    <t>(21,418,320</t>
  </si>
  <si>
    <t>(10,496,762</t>
  </si>
  <si>
    <t>(10,830,928</t>
  </si>
  <si>
    <t>(1,186,204</t>
  </si>
  <si>
    <t>(69,172</t>
  </si>
  <si>
    <t>(85,893</t>
  </si>
  <si>
    <t>(352,298</t>
  </si>
  <si>
    <t>(18,330</t>
  </si>
  <si>
    <r>
      <t xml:space="preserve">Includes </t>
    </r>
    <r>
      <rPr>
        <sz val="8"/>
        <color rgb="FF000000"/>
        <rFont val="Arial"/>
        <family val="2"/>
      </rPr>
      <t>$1.3 billion</t>
    </r>
    <r>
      <rPr>
        <sz val="8"/>
        <color theme="1"/>
        <rFont val="Arial"/>
        <family val="2"/>
      </rPr>
      <t xml:space="preserve"> of consolidated obligation discount notes recorded under the fair value option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r>
      <t xml:space="preserve">Includes </t>
    </r>
    <r>
      <rPr>
        <sz val="8"/>
        <color rgb="FF000000"/>
        <rFont val="Arial"/>
        <family val="2"/>
      </rPr>
      <t>$1.0 billion</t>
    </r>
    <r>
      <rPr>
        <sz val="8"/>
        <color theme="1"/>
        <rFont val="Arial"/>
        <family val="2"/>
      </rPr>
      <t xml:space="preserve"> and </t>
    </r>
    <r>
      <rPr>
        <sz val="8"/>
        <color rgb="FF000000"/>
        <rFont val="Arial"/>
        <family val="2"/>
      </rPr>
      <t>$500.0 million</t>
    </r>
    <r>
      <rPr>
        <sz val="8"/>
        <color theme="1"/>
        <rFont val="Arial"/>
        <family val="2"/>
      </rPr>
      <t xml:space="preserve"> of consolidated obligation bonds recorded under the fair value option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and </t>
    </r>
    <r>
      <rPr>
        <sz val="8"/>
        <color rgb="FF000000"/>
        <rFont val="Arial"/>
        <family val="2"/>
      </rPr>
      <t>$14.3 billion</t>
    </r>
    <r>
      <rPr>
        <sz val="8"/>
        <color theme="1"/>
        <rFont val="Arial"/>
        <family val="2"/>
      </rPr>
      <t xml:space="preserve"> and </t>
    </r>
    <r>
      <rPr>
        <sz val="8"/>
        <color rgb="FF000000"/>
        <rFont val="Arial"/>
        <family val="2"/>
      </rPr>
      <t>$8.0 billion</t>
    </r>
    <r>
      <rPr>
        <sz val="8"/>
        <color theme="1"/>
        <rFont val="Arial"/>
        <family val="2"/>
      </rPr>
      <t xml:space="preserve"> of hedged consolidated obligation bonds recorded at fair value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 xml:space="preserve">. </t>
    </r>
  </si>
  <si>
    <t>Valuation Techniques and Significant Inputs</t>
  </si>
  <si>
    <t>Outlined below are our valuation methodologies that involve Level 3 measurements or that have been enhanced during the first nine months of 2013. See Note 17 in our 2012 Financial Statements in our 2012 10-K for information concerning valuation techniques and significant inputs for our other financial assets and financial liabilities.</t>
  </si>
  <si>
    <t>Investment Securities—MBS</t>
  </si>
  <si>
    <r>
      <t xml:space="preserve">For our MBS investments, our valuation technique incorporates prices from up to </t>
    </r>
    <r>
      <rPr>
        <sz val="9"/>
        <color rgb="FF000000"/>
        <rFont val="Arial"/>
        <family val="2"/>
      </rPr>
      <t>four</t>
    </r>
    <r>
      <rPr>
        <sz val="9"/>
        <color theme="1"/>
        <rFont val="Arial"/>
        <family val="2"/>
      </rPr>
      <t xml:space="preserve"> designated third-party pricing vendors. These pricing vendors use proprietary models that generally employ, but are not limited to, benchmark yields, reported trades, dealer estimates, issuer spreads, benchmark securities, bids, offers, and other market-related data. Since many MBS do not trade on a daily basis, the pricing vendors use available information, as applicable, such as benchmark curves, benchmarking of like securities, sector groupings, and matrix pricing to determine the prices for individual securities. Each pricing vendor has an established challenge process in place for all MBS valuations, which facilitates resolution of potentially erroneous prices identified by the Seattle Bank.</t>
    </r>
  </si>
  <si>
    <r>
      <t xml:space="preserve">Recently, in conjunction with the other FHLBanks, we conducted reviews of the </t>
    </r>
    <r>
      <rPr>
        <sz val="9"/>
        <color rgb="FF000000"/>
        <rFont val="Arial"/>
        <family val="2"/>
      </rPr>
      <t>four</t>
    </r>
    <r>
      <rPr>
        <sz val="9"/>
        <color theme="1"/>
        <rFont val="Arial"/>
        <family val="2"/>
      </rPr>
      <t xml:space="preserve"> pricing vendors to confirm and further augment our understanding of the vendors' pricing processes, methodologies, and control procedures for agency MBS and PLMBS. </t>
    </r>
  </si>
  <si>
    <r>
      <t xml:space="preserve">Our valuation technique requires the establishment of a median price for each security. If </t>
    </r>
    <r>
      <rPr>
        <sz val="9"/>
        <color rgb="FF000000"/>
        <rFont val="Arial"/>
        <family val="2"/>
      </rPr>
      <t>four</t>
    </r>
    <r>
      <rPr>
        <sz val="9"/>
        <color theme="1"/>
        <rFont val="Arial"/>
        <family val="2"/>
      </rPr>
      <t xml:space="preserve"> prices are received, the average of the middle </t>
    </r>
    <r>
      <rPr>
        <sz val="9"/>
        <color rgb="FF000000"/>
        <rFont val="Arial"/>
        <family val="2"/>
      </rPr>
      <t>two</t>
    </r>
    <r>
      <rPr>
        <sz val="9"/>
        <color theme="1"/>
        <rFont val="Arial"/>
        <family val="2"/>
      </rPr>
      <t xml:space="preserve"> prices is the median price; if </t>
    </r>
    <r>
      <rPr>
        <sz val="9"/>
        <color rgb="FF000000"/>
        <rFont val="Arial"/>
        <family val="2"/>
      </rPr>
      <t>three</t>
    </r>
    <r>
      <rPr>
        <sz val="9"/>
        <color theme="1"/>
        <rFont val="Arial"/>
        <family val="2"/>
      </rPr>
      <t xml:space="preserve"> prices are received, the middle price is the median price; if </t>
    </r>
    <r>
      <rPr>
        <sz val="9"/>
        <color rgb="FF000000"/>
        <rFont val="Arial"/>
        <family val="2"/>
      </rPr>
      <t>two</t>
    </r>
    <r>
      <rPr>
        <sz val="9"/>
        <color theme="1"/>
        <rFont val="Arial"/>
        <family val="2"/>
      </rPr>
      <t xml:space="preserve"> prices are received, the average of the two prices is the median price; and if </t>
    </r>
    <r>
      <rPr>
        <sz val="9"/>
        <color rgb="FF000000"/>
        <rFont val="Arial"/>
        <family val="2"/>
      </rPr>
      <t>one</t>
    </r>
    <r>
      <rPr>
        <sz val="9"/>
        <color theme="1"/>
        <rFont val="Arial"/>
        <family val="2"/>
      </rPr>
      <t xml:space="preserve"> price is received, it is the median price (and also the final price) subject to some type of validation, consistent with the evaluation of outliers as discussed below. </t>
    </r>
  </si>
  <si>
    <t xml:space="preserve">All prices that are within a specified tolerance threshold of the median price are also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If, on the other hand, the analysis confirms that an outlier (or outliers) is in fact not representative of fair value and the default price is the best estimate, then the default price is used as the final price. In all cases, the final price is used to determine the fair value of the security. </t>
  </si>
  <si>
    <r>
      <t>As of September 30, 2013</t>
    </r>
    <r>
      <rPr>
        <sz val="9"/>
        <color theme="1"/>
        <rFont val="Arial"/>
        <family val="2"/>
      </rPr>
      <t xml:space="preserve">, </t>
    </r>
    <r>
      <rPr>
        <sz val="9"/>
        <color rgb="FF000000"/>
        <rFont val="Arial"/>
        <family val="2"/>
      </rPr>
      <t>four</t>
    </r>
    <r>
      <rPr>
        <sz val="9"/>
        <color theme="1"/>
        <rFont val="Arial"/>
        <family val="2"/>
      </rPr>
      <t xml:space="preserve"> prices were received for a majority of our MBS and the final prices for those securities were computed by averaging the prices received as discussed above. Based on our review of the pricing methods and controls employed by the </t>
    </r>
    <r>
      <rPr>
        <sz val="9"/>
        <color rgb="FF000000"/>
        <rFont val="Arial"/>
        <family val="2"/>
      </rPr>
      <t>third</t>
    </r>
    <r>
      <rPr>
        <sz val="9"/>
        <color theme="1"/>
        <rFont val="Arial"/>
        <family val="2"/>
      </rPr>
      <t xml:space="preserve">-party pricing vendors and the relative lack of dispersion among the vendor prices (or in those instances where there were outliers or significant yield variances, our additional analyses), we believe our final prices are representative of the prices that would have been received if the assets had been sold at the measurement date (i.e., exit prices) and, given the lack of significant market activity for PLMBS, that the fair value measurements of these securities are classified appropriately as Level </t>
    </r>
    <r>
      <rPr>
        <sz val="9"/>
        <color rgb="FF000000"/>
        <rFont val="Arial"/>
        <family val="2"/>
      </rPr>
      <t>3</t>
    </r>
    <r>
      <rPr>
        <sz val="9"/>
        <color theme="1"/>
        <rFont val="Arial"/>
        <family val="2"/>
      </rPr>
      <t xml:space="preserve"> within the fair value hierarchy.</t>
    </r>
  </si>
  <si>
    <r>
      <t xml:space="preserve">As an additional step, we reviewed the final fair value estimates of our PLMBS holdings </t>
    </r>
    <r>
      <rPr>
        <sz val="9"/>
        <color rgb="FF000000"/>
        <rFont val="Arial"/>
        <family val="2"/>
      </rPr>
      <t>as of September 30, 2013</t>
    </r>
    <r>
      <rPr>
        <sz val="9"/>
        <color theme="1"/>
        <rFont val="Arial"/>
        <family val="2"/>
      </rPr>
      <t xml:space="preserve"> for reasonableness using an implied yield test. We calculated an implied yield for each of our PLMBS using the estimated fair value derived from the process described above and the security's projected cash flows from the FHLBanks' OTTI process and compared such yield to the market yield for comparable securities according to dealers and other third-party sources to the extent comparable market yield data was available. This analysis did not indicate that any material adjustments to the fair value estimates were necessary. </t>
    </r>
  </si>
  <si>
    <t>Fair Value Measurements</t>
  </si>
  <si>
    <r>
      <t xml:space="preserve">The following tables present, for each hierarchy level, our assets and liabilities that are measured at fair value on a recurring or non-recurring basis on our statements of condition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We measure TDRs, REO, and certain HTM securities at fair value on a non-recurring basis. These assets are subject to fair value adjustments only in certain circumstances (e.g., HTM securities are remeasured when an OTTI charge is recognized).</t>
    </r>
  </si>
  <si>
    <t xml:space="preserve">Netting Adjustment </t>
  </si>
  <si>
    <r>
      <t xml:space="preserve">and Collateral </t>
    </r>
    <r>
      <rPr>
        <b/>
        <sz val="5"/>
        <color theme="1"/>
        <rFont val="Arial"/>
        <family val="2"/>
      </rPr>
      <t>(1)</t>
    </r>
  </si>
  <si>
    <t>Recurring fair value measurements:</t>
  </si>
  <si>
    <t>Derivative assets (interest-rate related)</t>
  </si>
  <si>
    <t>Total recurring assets at fair value</t>
  </si>
  <si>
    <t>(1,249,635</t>
  </si>
  <si>
    <t>(1,000,050</t>
  </si>
  <si>
    <t>Derivative liabilities (interest-rate related)</t>
  </si>
  <si>
    <t>Total recurring liabilities at fair value</t>
  </si>
  <si>
    <t>(2,301,447</t>
  </si>
  <si>
    <t>(2,553,759</t>
  </si>
  <si>
    <t>Non-recurring fair value measurements:</t>
  </si>
  <si>
    <t>Mortgage loans (TDRs)</t>
  </si>
  <si>
    <t>REO</t>
  </si>
  <si>
    <t>Total non-recurring assets at fair value</t>
  </si>
  <si>
    <t>Netting</t>
  </si>
  <si>
    <t xml:space="preserve">Adjustment </t>
  </si>
  <si>
    <t>(1,249,442</t>
  </si>
  <si>
    <t>(499,986</t>
  </si>
  <si>
    <t>(1,835,321</t>
  </si>
  <si>
    <t>(2,101,726</t>
  </si>
  <si>
    <t>Amounts that are subject to master netting arrangements, other agreements, or operation of law that meet netting requirements.</t>
  </si>
  <si>
    <r>
      <t xml:space="preserve">The following table presents a reconciliation of our AFS PLMBS that are measured at fair value on our statements of condition on a recurring basis using significant unobservable inputs (Level 3) </t>
    </r>
    <r>
      <rPr>
        <sz val="9"/>
        <color rgb="FF000000"/>
        <rFont val="Arial"/>
        <family val="2"/>
      </rPr>
      <t>for the three and nine months ended</t>
    </r>
    <r>
      <rPr>
        <sz val="9"/>
        <color theme="1"/>
        <rFont val="Arial"/>
        <family val="2"/>
      </rPr>
      <t xml:space="preserv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t>
    </r>
  </si>
  <si>
    <t>AFS PLMBS</t>
  </si>
  <si>
    <t xml:space="preserve">For the Three Months Ended </t>
  </si>
  <si>
    <t>September 30,</t>
  </si>
  <si>
    <t>Fair Value Measurements Using Significant Unobservable Inputs</t>
  </si>
  <si>
    <t>Gain on sale of AFS securities</t>
  </si>
  <si>
    <t>OTTI credit loss recognized in earnings</t>
  </si>
  <si>
    <t>(1,495</t>
  </si>
  <si>
    <t>(1,982</t>
  </si>
  <si>
    <t>(1,837</t>
  </si>
  <si>
    <t>Credit loss accretion and related interest income</t>
  </si>
  <si>
    <t>Unrealized (loss) gains in AOCL</t>
  </si>
  <si>
    <t>Sales</t>
  </si>
  <si>
    <t>(41,799</t>
  </si>
  <si>
    <t>Settlements</t>
  </si>
  <si>
    <t>(42,390</t>
  </si>
  <si>
    <t>(83,939</t>
  </si>
  <si>
    <t>(140,028</t>
  </si>
  <si>
    <t>(204,544</t>
  </si>
  <si>
    <t>Fair Value Option</t>
  </si>
  <si>
    <t>The fair value option provides an irrevocable option to elect fair value as an alternative measurement for selected financial assets, financial liabilities, and unrecognized firm commitments not previously carried at fair value. It requires entities to display the fair value of those assets and liabilities for which the entity has chosen to use fair value on the face of the statements of condition. Fair value is used for both the initial and subsequent measurement of the designated assets, liabilities, and commitments, with the changes in fair value recognized in net income. Interest income and interest expense carried on advances and consolidated obligations at fair value are recognized solely on the contractual amount of interest due or unpaid. Any transaction fees or costs are immediately recognized into other expense.</t>
  </si>
  <si>
    <t>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The interest-rate risk associated with using fair value only for the derivative is the primary reason that we have elected the fair value option for these instruments.</t>
  </si>
  <si>
    <r>
      <t xml:space="preserve">The following tables present the activity on our consolidated obligation bonds and discount notes on which we elected the fair value option </t>
    </r>
    <r>
      <rPr>
        <sz val="9"/>
        <color rgb="FF000000"/>
        <rFont val="Arial"/>
        <family val="2"/>
      </rPr>
      <t>for the three and nine months ended</t>
    </r>
    <r>
      <rPr>
        <sz val="9"/>
        <color theme="1"/>
        <rFont val="Arial"/>
        <family val="2"/>
      </rPr>
      <t xml:space="preserve">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t>
    </r>
  </si>
  <si>
    <t>Consolidated Obligation Bonds on Which Fair Value Option Has Been Elected</t>
  </si>
  <si>
    <t>Balance, beginning of the period</t>
  </si>
  <si>
    <t>New transactions elected for fair value option</t>
  </si>
  <si>
    <t>Maturities and terminations</t>
  </si>
  <si>
    <t>(250,000</t>
  </si>
  <si>
    <t>(750,000</t>
  </si>
  <si>
    <t>(500,000</t>
  </si>
  <si>
    <t>Unaccreted premium/discount</t>
  </si>
  <si>
    <t>Balance, end of the period</t>
  </si>
  <si>
    <t>Consolidated Obligation Discount Notes on Which Fair Value Option Has Been Elected</t>
  </si>
  <si>
    <t>(100,000</t>
  </si>
  <si>
    <t>(1,350,000</t>
  </si>
  <si>
    <t>(30</t>
  </si>
  <si>
    <t>(417</t>
  </si>
  <si>
    <t>(623</t>
  </si>
  <si>
    <r>
      <t xml:space="preserve">For items recorded under the fair value option, only the related contractual interest income or contractual interest expense, is recorded as part of net interest income on the statements of income. The changes in fair value for instruments on which the fair value option has been elected are recorded as “net (loss) gain on financial instruments held under fair value option” in the statements of income. We determined that no instrument-specific credit-risk adjustments to the fair values of our consolidated obligation bonds and discount notes recorded under the fair value option were required as of </t>
    </r>
    <r>
      <rPr>
        <sz val="9"/>
        <color rgb="FF000000"/>
        <rFont val="Arial"/>
        <family val="2"/>
      </rPr>
      <t>September 30, 2013</t>
    </r>
    <r>
      <rPr>
        <sz val="9"/>
        <color theme="1"/>
        <rFont val="Arial"/>
        <family val="2"/>
      </rPr>
      <t xml:space="preserve"> and 2012.</t>
    </r>
  </si>
  <si>
    <r>
      <t xml:space="preserve">The following table presents the difference between the aggregate unpaid balance outstanding and the aggregate fair value for consolidated obligation bonds and discount notes, as applicable, for which the fair value option has been elected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Instruments Measured at Fair Value</t>
  </si>
  <si>
    <t>Aggregate Unpaid Principal Balance</t>
  </si>
  <si>
    <t>Aggregate Fair Value</t>
  </si>
  <si>
    <t xml:space="preserve">Aggregate Fair Value Under </t>
  </si>
  <si>
    <t xml:space="preserve">Aggregate Unpaid </t>
  </si>
  <si>
    <t>Principal Balance</t>
  </si>
  <si>
    <t>(365</t>
  </si>
  <si>
    <t>(315</t>
  </si>
  <si>
    <t xml:space="preserve">Aggregate </t>
  </si>
  <si>
    <t>(558</t>
  </si>
  <si>
    <t>(572</t>
  </si>
  <si>
    <t>Transactions with Related Parties and other FHLBanks</t>
  </si>
  <si>
    <t>Related Party Transactions [Abstract]</t>
  </si>
  <si>
    <t>Transactions with Related Parties and Other FHLBanks</t>
  </si>
  <si>
    <t>Transactions with Members</t>
  </si>
  <si>
    <t xml:space="preserve">The Seattle Bank is a cooperative and our members own the majority of our outstanding capital stock. Former members and certain nonmembers own the remaining capital stock and are required to maintain their investment in our capital stock until their outstanding transactions have matured or are paid off and their capital stock is redeemed in accordance with our Capital Plan or regulatory requirements (see Note 10 for additional information). </t>
  </si>
  <si>
    <t xml:space="preserve">All of our advances are initially issued to members and approved housing associates, and all mortgage loans held for portfolio were initially purchased from members. We also maintain demand deposit accounts, primarily to facilitate settlement activities that are directly related to advances. We enter into such transactions with members during the normal course of business. In addition, we may enter into investments in federal funds sold, securities purchased under agreements to resell, certificates of deposit, and MBS with members or their affiliates. Our MBS investments are purchased through securities brokers or dealers, and all investments are transacted at market prices without preference to the status of the counterparty or the issuer of the investment as a member, nonmember, or affiliate thereof. </t>
  </si>
  <si>
    <r>
      <t xml:space="preserve">For member transactions related to concentration of investments in AFS securities purchased from members or affiliates of certain members, see </t>
    </r>
    <r>
      <rPr>
        <sz val="9"/>
        <color rgb="FF0000FF"/>
        <rFont val="Arial"/>
        <family val="2"/>
      </rPr>
      <t>Note 2</t>
    </r>
    <r>
      <rPr>
        <sz val="9"/>
        <color theme="1"/>
        <rFont val="Arial"/>
        <family val="2"/>
      </rPr>
      <t xml:space="preserve">; HTM securities purchased from members or affiliates of members, see </t>
    </r>
    <r>
      <rPr>
        <sz val="9"/>
        <color rgb="FF0000FF"/>
        <rFont val="Arial"/>
        <family val="2"/>
      </rPr>
      <t>Note 3</t>
    </r>
    <r>
      <rPr>
        <sz val="9"/>
        <color theme="1"/>
        <rFont val="Arial"/>
        <family val="2"/>
      </rPr>
      <t xml:space="preserve">; concentration associated with advances, see </t>
    </r>
    <r>
      <rPr>
        <sz val="9"/>
        <color rgb="FF0000FF"/>
        <rFont val="Arial"/>
        <family val="2"/>
      </rPr>
      <t>Note 5</t>
    </r>
    <r>
      <rPr>
        <sz val="9"/>
        <color theme="1"/>
        <rFont val="Arial"/>
        <family val="2"/>
      </rPr>
      <t xml:space="preserve">; concentration associated with mortgage loans held for portfolio, see </t>
    </r>
    <r>
      <rPr>
        <sz val="9"/>
        <color rgb="FF0000FF"/>
        <rFont val="Arial"/>
        <family val="2"/>
      </rPr>
      <t>Note 6</t>
    </r>
    <r>
      <rPr>
        <sz val="9"/>
        <color theme="1"/>
        <rFont val="Arial"/>
        <family val="2"/>
      </rPr>
      <t xml:space="preserve">; and concentration associated with capital stock, see </t>
    </r>
    <r>
      <rPr>
        <sz val="9"/>
        <color rgb="FF0000FF"/>
        <rFont val="Arial"/>
        <family val="2"/>
      </rPr>
      <t>Note 10</t>
    </r>
    <r>
      <rPr>
        <sz val="9"/>
        <color theme="1"/>
        <rFont val="Arial"/>
        <family val="2"/>
      </rPr>
      <t>.</t>
    </r>
  </si>
  <si>
    <t>Transactions with Related Parties</t>
  </si>
  <si>
    <r>
      <t xml:space="preserve">For purposes of these financial statements, we define related parties as those members and former members and their affiliates with capital stock outstanding in excess of </t>
    </r>
    <r>
      <rPr>
        <sz val="9"/>
        <color rgb="FF000000"/>
        <rFont val="Arial"/>
        <family val="2"/>
      </rPr>
      <t>10%</t>
    </r>
    <r>
      <rPr>
        <sz val="9"/>
        <color theme="1"/>
        <rFont val="Arial"/>
        <family val="2"/>
      </rPr>
      <t xml:space="preserve"> of our total outstanding capital stock and mandatorily redeemable capital stock. We also consider entities where a member or an affiliate of a member has an officer or director who is a director of the Seattle Bank to meet the definition of a related party. Transactions with such members are entered into in the normal course of business and are subject to the same eligibility and credit criteria and the same terms and conditions as other similar transactions, and we do not believe that they involve more than the normal risk of collectability. The Board has imposed certain restrictions on the repurchase of capital stock held by members who have officers or directors on our Board.</t>
    </r>
  </si>
  <si>
    <r>
      <t xml:space="preserve">The following tables set forth significant outstanding balance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and the income effect for the </t>
    </r>
    <r>
      <rPr>
        <sz val="9"/>
        <color rgb="FF000000"/>
        <rFont val="Arial"/>
        <family val="2"/>
      </rPr>
      <t>three and nine months</t>
    </r>
    <r>
      <rPr>
        <sz val="9"/>
        <color theme="1"/>
        <rFont val="Arial"/>
        <family val="2"/>
      </rPr>
      <t xml:space="preserve"> ended </t>
    </r>
    <r>
      <rPr>
        <sz val="9"/>
        <color rgb="FF000000"/>
        <rFont val="Arial"/>
        <family val="2"/>
      </rPr>
      <t>September 30, 2013</t>
    </r>
    <r>
      <rPr>
        <sz val="9"/>
        <color theme="1"/>
        <rFont val="Arial"/>
        <family val="2"/>
      </rPr>
      <t xml:space="preserve"> and </t>
    </r>
    <r>
      <rPr>
        <sz val="9"/>
        <color rgb="FF000000"/>
        <rFont val="Arial"/>
        <family val="2"/>
      </rPr>
      <t>2012</t>
    </r>
    <r>
      <rPr>
        <sz val="9"/>
        <color theme="1"/>
        <rFont val="Arial"/>
        <family val="2"/>
      </rPr>
      <t xml:space="preserve">, on related party transactions. </t>
    </r>
  </si>
  <si>
    <t>Balances with Related Parties</t>
  </si>
  <si>
    <t>Assets:</t>
  </si>
  <si>
    <t>Advances (par value)</t>
  </si>
  <si>
    <t>Liabilities and capital:</t>
  </si>
  <si>
    <t>Class B capital stock</t>
  </si>
  <si>
    <t>Class A capital stock</t>
  </si>
  <si>
    <t>(32,946</t>
  </si>
  <si>
    <t>(85,088</t>
  </si>
  <si>
    <t>Other:</t>
  </si>
  <si>
    <t>Notional amount of derivatives</t>
  </si>
  <si>
    <t>Income and Expense with Related Parties</t>
  </si>
  <si>
    <t>Income (loss):</t>
  </si>
  <si>
    <t>Advances, net *</t>
  </si>
  <si>
    <t>(4,305</t>
  </si>
  <si>
    <t>(2,979</t>
  </si>
  <si>
    <t>(13,655</t>
  </si>
  <si>
    <t>(9,773</t>
  </si>
  <si>
    <t>(2</t>
  </si>
  <si>
    <t>(158</t>
  </si>
  <si>
    <t>(4,184</t>
  </si>
  <si>
    <t>Expense:</t>
  </si>
  <si>
    <t>Includes prepayment fee income and the effect of associated derivatives with related parties or their affiliates hedging advances with both related parties and non-related parties.</t>
  </si>
  <si>
    <t>Transactions with Other FHLBanks</t>
  </si>
  <si>
    <r>
      <t xml:space="preserve">From time to time, the Seattle Bank may lend to or borrow from other FHLBanks on a short-term uncollateralized basis. We made </t>
    </r>
    <r>
      <rPr>
        <sz val="9"/>
        <color rgb="FF000000"/>
        <rFont val="Arial"/>
        <family val="2"/>
      </rPr>
      <t>$1.2 billion</t>
    </r>
    <r>
      <rPr>
        <sz val="9"/>
        <color theme="1"/>
        <rFont val="Arial"/>
        <family val="2"/>
      </rPr>
      <t xml:space="preserve"> in loans to other FHLBanks, with maturities ranging from </t>
    </r>
    <r>
      <rPr>
        <sz val="9"/>
        <color rgb="FF000000"/>
        <rFont val="Arial"/>
        <family val="2"/>
      </rPr>
      <t>one</t>
    </r>
    <r>
      <rPr>
        <sz val="9"/>
        <color theme="1"/>
        <rFont val="Arial"/>
        <family val="2"/>
      </rPr>
      <t xml:space="preserve"> to </t>
    </r>
    <r>
      <rPr>
        <sz val="9"/>
        <color rgb="FF000000"/>
        <rFont val="Arial"/>
        <family val="2"/>
      </rPr>
      <t>three</t>
    </r>
    <r>
      <rPr>
        <sz val="9"/>
        <color theme="1"/>
        <rFont val="Arial"/>
        <family val="2"/>
      </rPr>
      <t xml:space="preserve"> days, during the </t>
    </r>
    <r>
      <rPr>
        <sz val="9"/>
        <color rgb="FF000000"/>
        <rFont val="Arial"/>
        <family val="2"/>
      </rPr>
      <t>three and nine months</t>
    </r>
    <r>
      <rPr>
        <sz val="9"/>
        <color theme="1"/>
        <rFont val="Arial"/>
        <family val="2"/>
      </rPr>
      <t xml:space="preserve"> ended </t>
    </r>
    <r>
      <rPr>
        <sz val="9"/>
        <color rgb="FF000000"/>
        <rFont val="Arial"/>
        <family val="2"/>
      </rPr>
      <t>September 30, 2013</t>
    </r>
    <r>
      <rPr>
        <sz val="9"/>
        <color theme="1"/>
        <rFont val="Arial"/>
        <family val="2"/>
      </rPr>
      <t xml:space="preserve"> and borrowed </t>
    </r>
    <r>
      <rPr>
        <sz val="9"/>
        <color rgb="FF000000"/>
        <rFont val="Arial"/>
        <family val="2"/>
      </rPr>
      <t>$13.0 million</t>
    </r>
    <r>
      <rPr>
        <sz val="9"/>
        <color theme="1"/>
        <rFont val="Arial"/>
        <family val="2"/>
      </rPr>
      <t xml:space="preserve"> from another FHLBanks with a maturity of </t>
    </r>
    <r>
      <rPr>
        <sz val="9"/>
        <color rgb="FF000000"/>
        <rFont val="Arial"/>
        <family val="2"/>
      </rPr>
      <t>one</t>
    </r>
    <r>
      <rPr>
        <sz val="9"/>
        <color theme="1"/>
        <rFont val="Arial"/>
        <family val="2"/>
      </rPr>
      <t xml:space="preserve"> day during the nine months ended </t>
    </r>
    <r>
      <rPr>
        <sz val="9"/>
        <color rgb="FF000000"/>
        <rFont val="Arial"/>
        <family val="2"/>
      </rPr>
      <t>September 30, 2013</t>
    </r>
    <r>
      <rPr>
        <sz val="9"/>
        <color theme="1"/>
        <rFont val="Arial"/>
        <family val="2"/>
      </rPr>
      <t xml:space="preserve">. During the </t>
    </r>
    <r>
      <rPr>
        <sz val="9"/>
        <color rgb="FF000000"/>
        <rFont val="Arial"/>
        <family val="2"/>
      </rPr>
      <t>three and nine months</t>
    </r>
    <r>
      <rPr>
        <sz val="9"/>
        <color theme="1"/>
        <rFont val="Arial"/>
        <family val="2"/>
      </rPr>
      <t xml:space="preserve"> ended September 30, 2012, we made </t>
    </r>
    <r>
      <rPr>
        <sz val="9"/>
        <color rgb="FF000000"/>
        <rFont val="Arial"/>
        <family val="2"/>
      </rPr>
      <t>$40.0 million</t>
    </r>
    <r>
      <rPr>
        <sz val="9"/>
        <color theme="1"/>
        <rFont val="Arial"/>
        <family val="2"/>
      </rPr>
      <t xml:space="preserve"> and </t>
    </r>
    <r>
      <rPr>
        <sz val="9"/>
        <color rgb="FF000000"/>
        <rFont val="Arial"/>
        <family val="2"/>
      </rPr>
      <t>$45.0 million</t>
    </r>
    <r>
      <rPr>
        <sz val="9"/>
        <color theme="1"/>
        <rFont val="Arial"/>
        <family val="2"/>
      </rPr>
      <t xml:space="preserve"> in loans to other FHLBanks with maturities ranging from </t>
    </r>
    <r>
      <rPr>
        <sz val="9"/>
        <color rgb="FF000000"/>
        <rFont val="Arial"/>
        <family val="2"/>
      </rPr>
      <t>one</t>
    </r>
    <r>
      <rPr>
        <sz val="9"/>
        <color theme="1"/>
        <rFont val="Arial"/>
        <family val="2"/>
      </rPr>
      <t xml:space="preserve"> to three days. Interest earned on these short-term loans was not material.</t>
    </r>
  </si>
  <si>
    <r>
      <t xml:space="preserve">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e had </t>
    </r>
    <r>
      <rPr>
        <sz val="9"/>
        <color rgb="FF000000"/>
        <rFont val="Arial"/>
        <family val="2"/>
      </rPr>
      <t>$117,000</t>
    </r>
    <r>
      <rPr>
        <sz val="9"/>
        <color theme="1"/>
        <rFont val="Arial"/>
        <family val="2"/>
      </rPr>
      <t xml:space="preserve"> and </t>
    </r>
    <r>
      <rPr>
        <sz val="9"/>
        <color rgb="FF000000"/>
        <rFont val="Arial"/>
        <family val="2"/>
      </rPr>
      <t>$70,000</t>
    </r>
    <r>
      <rPr>
        <sz val="9"/>
        <color theme="1"/>
        <rFont val="Arial"/>
        <family val="2"/>
      </rPr>
      <t xml:space="preserve"> on deposit with the FHLBank of Chicago for shared FHLBank System expenses.</t>
    </r>
  </si>
  <si>
    <t>We may, from time to time, transfer to or assume from another FHLBank the outstanding primary liability of another FHLBank rather than have new debt issued on our behalf by the Office of Finance. For information on debt transfers to or from other FHLBanks, see Note 9.</t>
  </si>
  <si>
    <t>Commitments and Contingencies</t>
  </si>
  <si>
    <t>Commitments and Contingencies Disclosure [Abstract]</t>
  </si>
  <si>
    <r>
      <t xml:space="preserve">Consolidated obligations, consisting of consolidated obligation bonds and consolidated obligation discount notes, are backed only by the financial resources of the FHLBanks. The joint and several liability regulation of the Finance Agency authorizes it to require any FHLBank to repay all or a portion of the principal and interest on consolidated obligations for which another FHLBank is the primary obligor. For a discussion of the joint and several liability regulation, see Note 12 in our 2012 Financial Statements included in our 2012 10-K. No FHLBank has ever been asked or required to repay the principal or interest on any consolidated obligation on behalf of another FHLBank, and as of </t>
    </r>
    <r>
      <rPr>
        <sz val="9"/>
        <color rgb="FF000000"/>
        <rFont val="Arial"/>
        <family val="2"/>
      </rPr>
      <t>September 30, 2013</t>
    </r>
    <r>
      <rPr>
        <sz val="9"/>
        <color theme="1"/>
        <rFont val="Arial"/>
        <family val="2"/>
      </rPr>
      <t xml:space="preserve"> and through the filing date of this report, we do not believe that it is probable that we will be asked to do so. The par amounts of the </t>
    </r>
    <r>
      <rPr>
        <sz val="9"/>
        <color rgb="FF000000"/>
        <rFont val="Arial"/>
        <family val="2"/>
      </rPr>
      <t>12</t>
    </r>
    <r>
      <rPr>
        <sz val="9"/>
        <color theme="1"/>
        <rFont val="Arial"/>
        <family val="2"/>
      </rPr>
      <t xml:space="preserve"> FHLBanks' outstanding consolidated obligations, including consolidated obligations held by other FHLBanks, were </t>
    </r>
    <r>
      <rPr>
        <sz val="9"/>
        <color rgb="FF000000"/>
        <rFont val="Arial"/>
        <family val="2"/>
      </rPr>
      <t>$720.7 billion</t>
    </r>
    <r>
      <rPr>
        <sz val="9"/>
        <color theme="1"/>
        <rFont val="Arial"/>
        <family val="2"/>
      </rPr>
      <t xml:space="preserve"> and </t>
    </r>
    <r>
      <rPr>
        <sz val="9"/>
        <color rgb="FF000000"/>
        <rFont val="Arial"/>
        <family val="2"/>
      </rPr>
      <t>$687.9 billion</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r>
      <t xml:space="preserve">The following table summarizes our commitments outstanding that are not recorded on our statements of condition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
    </r>
  </si>
  <si>
    <t>Notional Amount of Unrecorded Commitments</t>
  </si>
  <si>
    <t xml:space="preserve">Expire Within </t>
  </si>
  <si>
    <t>One Year</t>
  </si>
  <si>
    <t>Expire After</t>
  </si>
  <si>
    <r>
      <t>Standby letters of credit outstanding</t>
    </r>
    <r>
      <rPr>
        <sz val="5"/>
        <color theme="1"/>
        <rFont val="Arial"/>
        <family val="2"/>
      </rPr>
      <t> (1)</t>
    </r>
  </si>
  <si>
    <r>
      <t xml:space="preserve">Unsettled consolidated obligation bonds, at par </t>
    </r>
    <r>
      <rPr>
        <sz val="5"/>
        <color theme="1"/>
        <rFont val="Arial"/>
        <family val="2"/>
      </rPr>
      <t>(2)</t>
    </r>
  </si>
  <si>
    <t>Unsettled consolidated discount notes, at par</t>
  </si>
  <si>
    <r>
      <t xml:space="preserve">Other commitments </t>
    </r>
    <r>
      <rPr>
        <sz val="5"/>
        <color theme="1"/>
        <rFont val="Arial"/>
        <family val="2"/>
      </rPr>
      <t>(3)</t>
    </r>
  </si>
  <si>
    <r>
      <t xml:space="preserve">Excludes unconditional commitments to issue standby letters of credit of </t>
    </r>
    <r>
      <rPr>
        <sz val="8"/>
        <color rgb="FF000000"/>
        <rFont val="Arial"/>
        <family val="2"/>
      </rPr>
      <t>$10.0 million</t>
    </r>
    <r>
      <rPr>
        <sz val="8"/>
        <color theme="1"/>
        <rFont val="Arial"/>
        <family val="2"/>
      </rPr>
      <t xml:space="preserve"> and </t>
    </r>
    <r>
      <rPr>
        <sz val="8"/>
        <color rgb="FF000000"/>
        <rFont val="Arial"/>
        <family val="2"/>
      </rPr>
      <t>$16.0 million</t>
    </r>
    <r>
      <rPr>
        <sz val="8"/>
        <color theme="1"/>
        <rFont val="Arial"/>
        <family val="2"/>
      </rPr>
      <t xml:space="preserve"> as of </t>
    </r>
    <r>
      <rPr>
        <sz val="8"/>
        <color rgb="FF000000"/>
        <rFont val="Arial"/>
        <family val="2"/>
      </rPr>
      <t>September 30, 2013</t>
    </r>
    <r>
      <rPr>
        <sz val="8"/>
        <color theme="1"/>
        <rFont val="Arial"/>
        <family val="2"/>
      </rPr>
      <t xml:space="preserve"> and </t>
    </r>
    <r>
      <rPr>
        <sz val="8"/>
        <color rgb="FF000000"/>
        <rFont val="Arial"/>
        <family val="2"/>
      </rPr>
      <t>December 31, 2012</t>
    </r>
    <r>
      <rPr>
        <sz val="8"/>
        <color theme="1"/>
        <rFont val="Arial"/>
        <family val="2"/>
      </rPr>
      <t>.</t>
    </r>
  </si>
  <si>
    <r>
      <t xml:space="preserve">As of </t>
    </r>
    <r>
      <rPr>
        <sz val="8"/>
        <color rgb="FF000000"/>
        <rFont val="Arial"/>
        <family val="2"/>
      </rPr>
      <t>December 31, 2012</t>
    </r>
    <r>
      <rPr>
        <sz val="8"/>
        <color theme="1"/>
        <rFont val="Arial"/>
        <family val="2"/>
      </rPr>
      <t xml:space="preserve">, </t>
    </r>
    <r>
      <rPr>
        <sz val="8"/>
        <color rgb="FF000000"/>
        <rFont val="Arial"/>
        <family val="2"/>
      </rPr>
      <t>$250.0 million</t>
    </r>
    <r>
      <rPr>
        <sz val="8"/>
        <color theme="1"/>
        <rFont val="Arial"/>
        <family val="2"/>
      </rPr>
      <t xml:space="preserve"> of our unsettled consolidated obligation bonds were hedged with associated interest rate swaps. We had </t>
    </r>
    <r>
      <rPr>
        <sz val="8"/>
        <color rgb="FF000000"/>
        <rFont val="Arial"/>
        <family val="2"/>
      </rPr>
      <t>no</t>
    </r>
    <r>
      <rPr>
        <sz val="8"/>
        <color theme="1"/>
        <rFont val="Arial"/>
        <family val="2"/>
      </rPr>
      <t xml:space="preserve"> unsettled consolidated obligation bonds hedged with interest rate swaps as of </t>
    </r>
    <r>
      <rPr>
        <sz val="8"/>
        <color rgb="FF000000"/>
        <rFont val="Arial"/>
        <family val="2"/>
      </rPr>
      <t>September 30, 2013</t>
    </r>
    <r>
      <rPr>
        <sz val="8"/>
        <color theme="1"/>
        <rFont val="Arial"/>
        <family val="2"/>
      </rPr>
      <t>.</t>
    </r>
  </si>
  <si>
    <r>
      <t xml:space="preserve">Includes commitments to purchase investment securities as of </t>
    </r>
    <r>
      <rPr>
        <sz val="8"/>
        <color rgb="FF000000"/>
        <rFont val="Arial"/>
        <family val="2"/>
      </rPr>
      <t>September 30, 2013</t>
    </r>
    <r>
      <rPr>
        <sz val="8"/>
        <color theme="1"/>
        <rFont val="Arial"/>
        <family val="2"/>
      </rPr>
      <t>.</t>
    </r>
  </si>
  <si>
    <r>
      <t xml:space="preserve">As of </t>
    </r>
    <r>
      <rPr>
        <sz val="9"/>
        <color rgb="FF000000"/>
        <rFont val="Arial"/>
        <family val="2"/>
      </rPr>
      <t>September 30, 2013</t>
    </r>
    <r>
      <rPr>
        <sz val="9"/>
        <color theme="1"/>
        <rFont val="Arial"/>
        <family val="2"/>
      </rPr>
      <t xml:space="preserve">, we had </t>
    </r>
    <r>
      <rPr>
        <sz val="9"/>
        <color rgb="FF000000"/>
        <rFont val="Arial"/>
        <family val="2"/>
      </rPr>
      <t>$272.8 million</t>
    </r>
    <r>
      <rPr>
        <sz val="9"/>
        <color theme="1"/>
        <rFont val="Arial"/>
        <family val="2"/>
      </rPr>
      <t xml:space="preserve"> of investment securities traded but not yet settled. We had no similar unsettled investment security purchases as of </t>
    </r>
    <r>
      <rPr>
        <sz val="9"/>
        <color rgb="FF000000"/>
        <rFont val="Arial"/>
        <family val="2"/>
      </rPr>
      <t>December 31, 2012</t>
    </r>
    <r>
      <rPr>
        <sz val="9"/>
        <color theme="1"/>
        <rFont val="Arial"/>
        <family val="2"/>
      </rPr>
      <t>.</t>
    </r>
  </si>
  <si>
    <t>Commitments to Extend Credit</t>
  </si>
  <si>
    <r>
      <t xml:space="preserve">Standby letters of credit are executed for members for a fee. A standby letter of credit is a short-term financing arrangement between the Seattle Bank and a member. If we are required to make payment for a beneficiary's draw, the payment amount is converted into a collateralized advance to the member. As of </t>
    </r>
    <r>
      <rPr>
        <sz val="9"/>
        <color rgb="FF000000"/>
        <rFont val="Arial"/>
        <family val="2"/>
      </rPr>
      <t>September 30, 2013</t>
    </r>
    <r>
      <rPr>
        <sz val="9"/>
        <color theme="1"/>
        <rFont val="Arial"/>
        <family val="2"/>
      </rPr>
      <t xml:space="preserve">, the original terms of our outstanding standby letters of credit, including related commitments, ranged from </t>
    </r>
    <r>
      <rPr>
        <sz val="9"/>
        <color rgb="FF000000"/>
        <rFont val="Arial"/>
        <family val="2"/>
      </rPr>
      <t>89</t>
    </r>
    <r>
      <rPr>
        <sz val="9"/>
        <color theme="1"/>
        <rFont val="Arial"/>
        <family val="2"/>
      </rPr>
      <t xml:space="preserve"> days to </t>
    </r>
    <r>
      <rPr>
        <sz val="9"/>
        <color rgb="FF000000"/>
        <rFont val="Arial"/>
        <family val="2"/>
      </rPr>
      <t>7</t>
    </r>
    <r>
      <rPr>
        <sz val="9"/>
        <color theme="1"/>
        <rFont val="Arial"/>
        <family val="2"/>
      </rPr>
      <t xml:space="preserve"> years, including a final expiration in 2017. Unearned fees for standby letter of credit-related transactions are recorded in "other liabilities" and totaled </t>
    </r>
    <r>
      <rPr>
        <sz val="9"/>
        <color rgb="FF000000"/>
        <rFont val="Arial"/>
        <family val="2"/>
      </rPr>
      <t>$116,000</t>
    </r>
    <r>
      <rPr>
        <sz val="9"/>
        <color theme="1"/>
        <rFont val="Arial"/>
        <family val="2"/>
      </rPr>
      <t xml:space="preserve"> and </t>
    </r>
    <r>
      <rPr>
        <sz val="9"/>
        <color rgb="FF000000"/>
        <rFont val="Arial"/>
        <family val="2"/>
      </rPr>
      <t>$246,000</t>
    </r>
    <r>
      <rPr>
        <sz val="9"/>
        <color theme="1"/>
        <rFont val="Arial"/>
        <family val="2"/>
      </rPr>
      <t xml:space="preserve">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We monitor the creditworthiness of our standby letters of credit based on an evaluation of our members and have established parameters for the measurement, review, classification, and monitoring of credit risk related to these standby letters of credit. Based on our analyses and collateral requirements, we do not consider it necessary to record an allowance for credit losses on these commitments. </t>
    </r>
  </si>
  <si>
    <t>Legal Proceedings</t>
  </si>
  <si>
    <t xml:space="preserve">The Seattle Bank is currently involved in a number of legal proceedings against various entities relating to our purchases and subsequent impairment of certain PLMBS. After consultations with legal counsel, other than as may result from the legal proceedings referenced in the preceding sentence, we do not believe that the ultimate resolutions of any current matters will have a material impact on our financial condition, results of operations, or cash flows. </t>
  </si>
  <si>
    <r>
      <t xml:space="preserve">Further discussion of other commitments and contingencies is provided in Notes </t>
    </r>
    <r>
      <rPr>
        <sz val="9"/>
        <color rgb="FF0000FF"/>
        <rFont val="Arial"/>
        <family val="2"/>
      </rPr>
      <t>5</t>
    </r>
    <r>
      <rPr>
        <sz val="9"/>
        <color theme="1"/>
        <rFont val="Arial"/>
        <family val="2"/>
      </rPr>
      <t xml:space="preserve">, </t>
    </r>
    <r>
      <rPr>
        <sz val="9"/>
        <color rgb="FF0000FF"/>
        <rFont val="Arial"/>
        <family val="2"/>
      </rPr>
      <t>8</t>
    </r>
    <r>
      <rPr>
        <sz val="9"/>
        <color theme="1"/>
        <rFont val="Arial"/>
        <family val="2"/>
      </rPr>
      <t xml:space="preserve">, </t>
    </r>
    <r>
      <rPr>
        <sz val="9"/>
        <color rgb="FF0000FF"/>
        <rFont val="Arial"/>
        <family val="2"/>
      </rPr>
      <t>9</t>
    </r>
    <r>
      <rPr>
        <sz val="9"/>
        <color theme="1"/>
        <rFont val="Arial"/>
        <family val="2"/>
      </rPr>
      <t xml:space="preserve">, </t>
    </r>
    <r>
      <rPr>
        <sz val="9"/>
        <color rgb="FF0000FF"/>
        <rFont val="Arial"/>
        <family val="2"/>
      </rPr>
      <t>10</t>
    </r>
    <r>
      <rPr>
        <sz val="9"/>
        <color theme="1"/>
        <rFont val="Arial"/>
        <family val="2"/>
      </rPr>
      <t xml:space="preserve">, and </t>
    </r>
    <r>
      <rPr>
        <sz val="9"/>
        <color rgb="FF0000FF"/>
        <rFont val="Arial"/>
        <family val="2"/>
      </rPr>
      <t>11</t>
    </r>
    <r>
      <rPr>
        <sz val="9"/>
        <color theme="1"/>
        <rFont val="Arial"/>
        <family val="2"/>
      </rPr>
      <t>.</t>
    </r>
  </si>
  <si>
    <t>Significant Accounting Policies (Policies)</t>
  </si>
  <si>
    <t>Accounting Policies [Abstract]</t>
  </si>
  <si>
    <t>Impairment of Investments, Policy [Policy Text Block]</t>
  </si>
  <si>
    <t>We update our estimate of future estimated cash flows on a quarterly basis.</t>
  </si>
  <si>
    <t>Federal Home Loan Bank Advances, Prepayment Fees, Policy [Policy Text Block]</t>
  </si>
  <si>
    <t>We record prepayment fees received from members on prepaid advances net of fair value basis adjustments related to hedging activities on those advances and termination fees on associated interest-rate exchange agreements. The net amount of prepayment fees is reflected as interest income in our statements of income.</t>
  </si>
  <si>
    <t>Loans and Leases Receivable, Allowance for Loan Losses Policy [Policy Text Block]</t>
  </si>
  <si>
    <t>Loans and Leases Receivable, Valuation, Policy [Policy Text Block]</t>
  </si>
  <si>
    <t>Loans and Leases Receivable, Troubled Debt Restructuring Policy [Policy Text Block]</t>
  </si>
  <si>
    <t>Derivatives, Policy [Policy Text Block]</t>
  </si>
  <si>
    <t>We have also established processes to evaluate financial instruments, such as debt instruments, certain advances, and investment securities, for the presence of embedded derivatives and to determine the need, if any, for bifurcation and separate accounting under GAAP.</t>
  </si>
  <si>
    <t>Mandatorily Redeemable Capital Stock, Policy [Policy Text Block]</t>
  </si>
  <si>
    <r>
      <t xml:space="preserve">In September 2012, the Finance Agency approved our proposal for a modest excess capital stock repurchase program and granted us the authority to repurchase up to </t>
    </r>
    <r>
      <rPr>
        <sz val="9"/>
        <color rgb="FF000000"/>
        <rFont val="Arial"/>
        <family val="2"/>
      </rPr>
      <t>$25.0 million</t>
    </r>
    <r>
      <rPr>
        <sz val="9"/>
        <color theme="1"/>
        <rFont val="Arial"/>
        <family val="2"/>
      </rPr>
      <t xml:space="preserve"> of excess capital stock per quarter at par (</t>
    </r>
    <r>
      <rPr>
        <sz val="9"/>
        <color rgb="FF000000"/>
        <rFont val="Arial"/>
        <family val="2"/>
      </rPr>
      <t>$100</t>
    </r>
    <r>
      <rPr>
        <sz val="9"/>
        <color theme="1"/>
        <rFont val="Arial"/>
        <family val="2"/>
      </rPr>
      <t xml:space="preserve"> per share), provided: (1) our financial condition—measured primarily by our market value of equity-to-par value of capital stock (MVE-to-PVCS) ratio—does not deteriorate; (2) the excess stock repurchases from the bank's shareholders are handled on a pro-rata basis; and (3) we receive a non-objection for each quarter's repurchase from the Finance Agency. The approval for the excess stock repurchase program does not impact the terms of the Consent Arrangement, which generally restrict us from redeeming or repurchasing capital stock without Finance Agency approval. As a result, all excess stock, regardless of whether it is subject to redemption, is treated equally under the excess stock repurchase program initiated in 2012. However, for those shareholders with outstanding redemption requests, the stock repurchases first apply to stock subject to those redemption requests.</t>
    </r>
  </si>
  <si>
    <t>Fair Value of Financial Instruments, Policy [Policy Text Block]</t>
  </si>
  <si>
    <t xml:space="preserve">We have elected, on an instrument-by-instrument basis, the fair value option of accounting for certain of our consolidated obligation bonds and discount notes with original maturities of one year or less for operational ease or to assist in mitigating potential statement of income volatility that can arise from economic hedges. For the latter, prior to entering into a short-term consolidated obligation trade, we perform a preliminary evaluation of the effectiveness of the bond or discount note and the associated interest-rate swap. If the analysis indicates that the potential hedging relationship will exhibit excessive ineffectiveness, we elect the fair value option on the consolidated obligation bond or discount note. </t>
  </si>
  <si>
    <t>For instruments carried at fair value, we review the fair value hierarchy classification on a quarterly basis. Changes in the observability of the valuation attributes may result in a reclassification of certain financial assets or liabilities. Such reclassifications are reported as transfers at fair value in the quarter in which the changes occur. Transfers are reported as of the beginning of the period.</t>
  </si>
  <si>
    <t xml:space="preserve">For items recorded under the fair value option, only the related contractual interest income or contractual interest expense, is recorded as part of net interest income on the statements of income. The changes in fair value for instruments on which the fair value option has been elected are recorded as “net (loss) gain on financial instruments held under fair value option” in the statements of income. </t>
  </si>
  <si>
    <t>Basis of Presentation, Use of Estimate, and Recently Issued or Adopted Accounting Guidance (Policies)</t>
  </si>
  <si>
    <t>Use of Estimates [Policy Text Block]</t>
  </si>
  <si>
    <t>Available-for-Sale Securities (Tables)</t>
  </si>
  <si>
    <t>Schedule of Available-for-sale Securities [Line Items]</t>
  </si>
  <si>
    <t>Schedule of AFS Securities by Major Security Type [Table Text Block]</t>
  </si>
  <si>
    <t>AFS Securities [Member]</t>
  </si>
  <si>
    <t>Unrealized Loss on Available-for-Sale Securities [Table Text Block]</t>
  </si>
  <si>
    <t>Available-for-Sale Securities Redemption Terms [Table Text Block]</t>
  </si>
  <si>
    <t>Available-for-Sale Securities Interest-Rate Payment Terms [Table Text Block]</t>
  </si>
  <si>
    <t>Held-to-Maturity Securities (Tables)</t>
  </si>
  <si>
    <t>Schedule of Held-to-maturity Securities [Line Items]</t>
  </si>
  <si>
    <t>Held-to-Maturity Securities Major Security Types [Table Text Block]</t>
  </si>
  <si>
    <t>HTM Securities [Member]</t>
  </si>
  <si>
    <t>Unrealized Loss on Held-to-Maturity Securities [Table Text Block]</t>
  </si>
  <si>
    <t>Held-to-Maturity Securities Redemption Terms [Table Text Block]</t>
  </si>
  <si>
    <t>Held-to-Maturity Securities Interest-Rate Payment Terms [Table Text Block]</t>
  </si>
  <si>
    <t>Investment Credit Risk and Assessment for OTTI (Tables)</t>
  </si>
  <si>
    <t>Schedule of Projected Home Price Recovery [Table Text Block]</t>
  </si>
  <si>
    <t>Schedule of Other Than Temporarily Impaired Charges Incurred During Life of the Securities [Table Text Block]</t>
  </si>
  <si>
    <t>Classification based on originator's classification at the time of origination or classification by an NRSRO upon issuance of the MBS</t>
  </si>
  <si>
    <t>Other than Temporary Impairment, Credit Losses Recognized in Earnings [Table Text Block]</t>
  </si>
  <si>
    <t>Advances (Tables)</t>
  </si>
  <si>
    <t>Schedule Of Federal Home Loan Bank Advances By Year Of Contractual Maturity [Table Text Block]</t>
  </si>
  <si>
    <t>Schedule Of Federal Home Loan Bank Advances By Contractual Maturity Or Next Call Date And By Contractual Maturity Or Next Conversion Date [Table Text Block]</t>
  </si>
  <si>
    <t>Schedule Of Federal Home Loan Bank Advances By Interest Rate Payment Terms [Table Text Block]</t>
  </si>
  <si>
    <t>Schedule of Prepayment Fees on Advances [Table Text Block]</t>
  </si>
  <si>
    <t>Mortgage Loans (Tables)</t>
  </si>
  <si>
    <t>Mortgage Loans Held For Portfolio [Table Text Block]</t>
  </si>
  <si>
    <t>Mortgage Loans Held For Portfolio By Collateral Or Guarantee Type [Table Text Block]</t>
  </si>
  <si>
    <t>Allowance for Credit Losses (Tables)</t>
  </si>
  <si>
    <t>Financing Receivable, Allowance for Credit Losses [Line Items]</t>
  </si>
  <si>
    <t>Past Due Financing Receivables [Table Text Block]</t>
  </si>
  <si>
    <r>
      <t xml:space="preserve">The table below summarizes our key credit quality indicators for mortgage loans held for portfolio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xml:space="preserve">. </t>
    </r>
  </si>
  <si>
    <t>Troubled Debt Restructurings on Financing Receivables [Table Text Block]</t>
  </si>
  <si>
    <t>Conventional [Member]</t>
  </si>
  <si>
    <t>Allowance for Credit Losses on Financing Receivables [Table Text Block]</t>
  </si>
  <si>
    <t>Derivatives and Hedging Activities (Tables)</t>
  </si>
  <si>
    <t>Schedule of Derivative Instruments in Statement of Financial Position, Fair Value [Table Text Block]</t>
  </si>
  <si>
    <t>Schedule of Derivative Instruments, Gain (Loss) in Statement of Financial Performance [Table Text Block]</t>
  </si>
  <si>
    <t>Schedule of Derivative Instruments By Type, Gain (Loss) in Statement of Financial Performance [Table Text Block]</t>
  </si>
  <si>
    <t>Offseting of Derivative Assets and Derivative Liabilities [Table Text Block]</t>
  </si>
  <si>
    <r>
      <t xml:space="preserve">The following table presents, </t>
    </r>
    <r>
      <rPr>
        <sz val="9"/>
        <color rgb="FF000000"/>
        <rFont val="Arial"/>
        <family val="2"/>
      </rPr>
      <t>as of September 30, 2013</t>
    </r>
    <r>
      <rPr>
        <sz val="9"/>
        <color theme="1"/>
        <rFont val="Arial"/>
        <family val="2"/>
      </rPr>
      <t xml:space="preserve"> and </t>
    </r>
    <r>
      <rPr>
        <sz val="9"/>
        <color rgb="FF000000"/>
        <rFont val="Arial"/>
        <family val="2"/>
      </rPr>
      <t>December 31, 2012</t>
    </r>
    <r>
      <rPr>
        <sz val="9"/>
        <color theme="1"/>
        <rFont val="Arial"/>
        <family val="2"/>
      </rPr>
      <t xml:space="preserve">, the fair value of gross and net derivative assets and liabilities meeting netting requirements, including the related collateral received from or pledged to counterpartie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 we had no derivative instruments not meeting netting requirements.</t>
    </r>
  </si>
  <si>
    <t>Consolidated Obligations (Tables)</t>
  </si>
  <si>
    <t>Consolidated Obligation Discount Notes [Table Text Block]</t>
  </si>
  <si>
    <t>The</t>
  </si>
  <si>
    <t>Consolidated Obligation Bonds by Contractual Maturity [Table Text Block]</t>
  </si>
  <si>
    <t>Consolidated Obligation Bonds by Call Features [Table Text Block]</t>
  </si>
  <si>
    <t>Consolidated Obligation Bonds by Contractual Maturity or Next Call Date [Table Text Block]</t>
  </si>
  <si>
    <t>Consolidated Obligation Bonds by Interest-Rate Payment Terms [Table Text Block]</t>
  </si>
  <si>
    <t>Capital (Tables)</t>
  </si>
  <si>
    <t>Schedule of Stock by Class [Table Text Block]</t>
  </si>
  <si>
    <t>Schedule of Compliance with Regulatory Capital Requirements under Banking Regulations [Table Text Block]</t>
  </si>
  <si>
    <t>Schedule of Financial Metrics [Table Text Block]</t>
  </si>
  <si>
    <t>Schedule of Mandatorily Redeemable Capital Stock by Maturity Date [Table Text Block]</t>
  </si>
  <si>
    <t>Schedule of Accumulated Other Comprehensive Income (Loss) [Table Text Block]</t>
  </si>
  <si>
    <t>Fair Value Measurement (Tables)</t>
  </si>
  <si>
    <t>Fair Value, by Balance Sheet Grouping [Table Text Block]</t>
  </si>
  <si>
    <r>
      <t xml:space="preserve">The following tables summarize the carrying value, fair values, and fair values hierarchy of our financial instruments as of </t>
    </r>
    <r>
      <rPr>
        <sz val="9"/>
        <color rgb="FF000000"/>
        <rFont val="Arial"/>
        <family val="2"/>
      </rPr>
      <t>September 30, 2013</t>
    </r>
    <r>
      <rPr>
        <sz val="9"/>
        <color theme="1"/>
        <rFont val="Arial"/>
        <family val="2"/>
      </rPr>
      <t xml:space="preserve"> and </t>
    </r>
    <r>
      <rPr>
        <sz val="9"/>
        <color rgb="FF000000"/>
        <rFont val="Arial"/>
        <family val="2"/>
      </rPr>
      <t>December 31, 2012</t>
    </r>
    <r>
      <rPr>
        <sz val="9"/>
        <color theme="1"/>
        <rFont val="Arial"/>
        <family val="2"/>
      </rPr>
      <t>.</t>
    </r>
  </si>
  <si>
    <t>Schedule of Fair Value, Assets and Liabilities Measured on Recurring and Nonrecurring Basis [Table Text Block]</t>
  </si>
  <si>
    <t>Fair Value, Assets Measured on Recurring Basis, Unobservable Input Reconciliation [Table Text Block]</t>
  </si>
  <si>
    <t>Fair Value Option, Quantitative Disclosure, Difference Between Aggregate Fair Value and Aggregate Remaining Contractual Principal Balance Outstanding [Table Text Block] [Table Text Block]</t>
  </si>
  <si>
    <t>Fair Value, Option, Quantitative Disclosures [Table Text Block]</t>
  </si>
  <si>
    <t>Transactions with Related Parties and other FHLBanks (Tables)</t>
  </si>
  <si>
    <t>Related Party Transactions by Balance Sheet Grouping [Table Text Block]</t>
  </si>
  <si>
    <t>Related Party Transactions by Income Statement Grouping [Table Text Block]</t>
  </si>
  <si>
    <t>Commitments and Contingencies (Tables)</t>
  </si>
  <si>
    <t>Off-Balance Sheet Commitments [Table Text Block]</t>
  </si>
  <si>
    <t>Available-for-Sale Securities (Major Security Types) (Details) (USD $)</t>
  </si>
  <si>
    <t>OTTI Charges Recognized in AOCL</t>
  </si>
  <si>
    <t>Gross Unrealized Gain</t>
  </si>
  <si>
    <t>Gross Unrealized Loss</t>
  </si>
  <si>
    <t>Total non-MBS [Member]</t>
  </si>
  <si>
    <t>Other U.S. agency obligations [Member]</t>
  </si>
  <si>
    <t>[1],[2]</t>
  </si>
  <si>
    <t>[2]</t>
  </si>
  <si>
    <t>GSE obligations [Member]</t>
  </si>
  <si>
    <t>[1],[3]</t>
  </si>
  <si>
    <t>[3]</t>
  </si>
  <si>
    <t>Residential PLMBS [Member]</t>
  </si>
  <si>
    <t>Available-for-Sale Securities (Narrative) (Details) (USD $)</t>
  </si>
  <si>
    <t>security</t>
  </si>
  <si>
    <t>Jun. 30, 2013</t>
  </si>
  <si>
    <t>Jun. 30, 2012</t>
  </si>
  <si>
    <t>Dec. 31, 2011</t>
  </si>
  <si>
    <t>Credit-related OTTI losses</t>
  </si>
  <si>
    <t>Number of available-for-sale securities sold</t>
  </si>
  <si>
    <t>Proceeds from sale of available-for-sale securities</t>
  </si>
  <si>
    <t>Available-for-sale Securities, Fair Value Hedge Basis Adjustment</t>
  </si>
  <si>
    <t>PLMBS [Member]</t>
  </si>
  <si>
    <t>Certain Members And Certain Nonmembers [Member]</t>
  </si>
  <si>
    <t>AFS Securities [Member] | PLMBS [Member]</t>
  </si>
  <si>
    <t>Minimum [Member]</t>
  </si>
  <si>
    <t>Related party transaction, definition of related party, capital stock, percent</t>
  </si>
  <si>
    <t>Available-for-sale securities, premium</t>
  </si>
  <si>
    <t>Available-for-sale Securities, Discount</t>
  </si>
  <si>
    <t>Available-for-Sale Securities (Unrealized Losses) (Details) (USD $)</t>
  </si>
  <si>
    <t>Less than 12 months: Fair Value</t>
  </si>
  <si>
    <t>Less than 12 months: Unrealized Losses</t>
  </si>
  <si>
    <t>12 months or more: Fair Value</t>
  </si>
  <si>
    <t>12 months or more: Unrealized Losses</t>
  </si>
  <si>
    <t>Total Fair Value</t>
  </si>
  <si>
    <t>Total Unrealized Losses</t>
  </si>
  <si>
    <t>Includes investments for which a portion of OTTI has been recognized in AOCL.</t>
  </si>
  <si>
    <t>Available-for-Sale Securities (Redemption Terms) (Details) (USD $)</t>
  </si>
  <si>
    <t>Amortized Cost Basis:</t>
  </si>
  <si>
    <t>Fair Value:</t>
  </si>
  <si>
    <t>Non-MBS [Member]</t>
  </si>
  <si>
    <t>MBS [Member]</t>
  </si>
  <si>
    <t>Available-for-Sale Securities (Interest-Rate Payment Terms) (Details) (USD $)</t>
  </si>
  <si>
    <t>Fixed [Member] | Non-MBS [Member]</t>
  </si>
  <si>
    <t>Variable [Member] | Non-MBS [Member]</t>
  </si>
  <si>
    <t>Variable [Member] | MBS [Member]</t>
  </si>
  <si>
    <t>Held-to-Maturity Securities (Major Security Types) (Details) (USD $)</t>
  </si>
  <si>
    <t>Gross Unrecognized Holding Gain</t>
  </si>
  <si>
    <t>Gross Unrecognized Holding Loss</t>
  </si>
  <si>
    <t>Certificates of deposit [Member]</t>
  </si>
  <si>
    <t>[1],[4]</t>
  </si>
  <si>
    <t>[4]</t>
  </si>
  <si>
    <t>[3],[4]</t>
  </si>
  <si>
    <t>[1],[5]</t>
  </si>
  <si>
    <t>[5]</t>
  </si>
  <si>
    <t>[3],[5]</t>
  </si>
  <si>
    <t>State or local housing obligations [Member]</t>
  </si>
  <si>
    <t>Total MBS [Member]</t>
  </si>
  <si>
    <t>Other U.S. agency [Member]</t>
  </si>
  <si>
    <t>GSE [Member]</t>
  </si>
  <si>
    <t>Commercial (multi-family) [Member]</t>
  </si>
  <si>
    <t>Held-to-Maturity Securities (Narrative) (Details) (USD $)</t>
  </si>
  <si>
    <t>Unamortized premium</t>
  </si>
  <si>
    <t>Unamortized discount</t>
  </si>
  <si>
    <t>MBS [Member] | HTM Securities [Member]</t>
  </si>
  <si>
    <t>Held-to-Maturity Securities (Unrealized Losses) (Details) (USD $)</t>
  </si>
  <si>
    <t>Less than 12 months: Gross Unrealized Losses</t>
  </si>
  <si>
    <t>12 months or more: Gross Unrealized Losses</t>
  </si>
  <si>
    <t>Total Gross Unrealized Losses</t>
  </si>
  <si>
    <t>Held-to-Maturity Securities (Redemption Terms) (Details) (USD $)</t>
  </si>
  <si>
    <t>Carrying Value:</t>
  </si>
  <si>
    <t>Held-to-Maturity Securities (Interest-Rate Payment Terms) (Details) (USD $)</t>
  </si>
  <si>
    <t>Fixed [Member] | MBS [Member]</t>
  </si>
  <si>
    <t>Investment Credit Risk and Assessment for OTTI (Narrative) (Details) (USD $)</t>
  </si>
  <si>
    <t>path</t>
  </si>
  <si>
    <t>Other than Temporary Impairment, Disclosure [Line Items]</t>
  </si>
  <si>
    <t>Projected Home Price Recovery, Number of Recovery Paths</t>
  </si>
  <si>
    <t>Number of Securities Identified As Other-than-Temporarily Impaired In Prior Reporting Periods</t>
  </si>
  <si>
    <t>Number of Securities Identified As Other-than-Temporarily Impaired In Period</t>
  </si>
  <si>
    <t>Core-Based Statistical Areas, Current Requirements, Number of Urban Areas</t>
  </si>
  <si>
    <t>Core-Based Statistical Areas, Current Requirements, Urban Area, Population</t>
  </si>
  <si>
    <t>Short-term housing price forecast over the twelve month period beginning July 1, 2013</t>
  </si>
  <si>
    <t>For the majority of housing markets, the short-term forecast changes range</t>
  </si>
  <si>
    <t>Maximum [Member]</t>
  </si>
  <si>
    <t>Investment Credit Risk and Assessment for OTTI (Projected Home Price Recovery) (Details)</t>
  </si>
  <si>
    <t>13 - 18</t>
  </si>
  <si>
    <t>19 - 30</t>
  </si>
  <si>
    <t>31 - 54</t>
  </si>
  <si>
    <t>Investment Credit Risk and Assessment for OTTI (Summary of OTTI Charges Recorded on PLMBS) (Details) (Alt-A [Member], PLMBS [Member], USD $)</t>
  </si>
  <si>
    <t>Securities that Incurred an Other Than Temporary Impairment Charge [Abstract]</t>
  </si>
  <si>
    <t>Investment Credit Risk and Assessment for OTTI (Credit Loss Rollforward) (Details) (USD $)</t>
  </si>
  <si>
    <t>Credit Loss Component of OTTI Loss [Roll Forward]</t>
  </si>
  <si>
    <t>Additional OTTI credit losses on securities on which an OTTI loss was previously recognized</t>
  </si>
  <si>
    <t>Relates to securities that were determined to be other-than-temporarily impaired prior to the beginning of the period.</t>
  </si>
  <si>
    <t>Advances (Narrative) (Details) (USD $)</t>
  </si>
  <si>
    <t>Advances [Line Items]</t>
  </si>
  <si>
    <t>Callable and choice advances</t>
  </si>
  <si>
    <t>Symmetrical prepay advances</t>
  </si>
  <si>
    <t>Putable advances</t>
  </si>
  <si>
    <t>Top Five Borrowers [Member]</t>
  </si>
  <si>
    <t>Number of top advance borrowers</t>
  </si>
  <si>
    <t>Top five borrowers, par value of advances, weighted average remaining term to maturity</t>
  </si>
  <si>
    <t>'30</t>
  </si>
  <si>
    <t>'29</t>
  </si>
  <si>
    <t>Advances at par value as a percentage of advances outstanding</t>
  </si>
  <si>
    <t>Bank of America Corporation And Washington Federal, Inc. [Member]</t>
  </si>
  <si>
    <t>Number of borrowers holding in excess of ten percent of advances outstanding</t>
  </si>
  <si>
    <t>Bank of America Corporation, Washington Federal, Inc., and Glacier Bancorp [Member]</t>
  </si>
  <si>
    <t>Bank of America Corporation [Member]</t>
  </si>
  <si>
    <t>Advances, maturity percent in 2015 and 2016</t>
  </si>
  <si>
    <t>Washington Federal, Inc. [Member]</t>
  </si>
  <si>
    <t>Glacier Bancorp, Inc [Member]</t>
  </si>
  <si>
    <t>Borrowers holding ten percent or less [Member]</t>
  </si>
  <si>
    <t>Number of top five borrowers holding less than ten percent of outstanding advances</t>
  </si>
  <si>
    <t>Fixed interest-rate advances, maturities</t>
  </si>
  <si>
    <t>'1 day</t>
  </si>
  <si>
    <t>Variable interest-rate advances, maturities</t>
  </si>
  <si>
    <t>'1 year</t>
  </si>
  <si>
    <t>Advances interest rate</t>
  </si>
  <si>
    <t>Minimum [Member] | Standard Advance Products [Member]</t>
  </si>
  <si>
    <t>Prepayment fees on advances</t>
  </si>
  <si>
    <t>'30 years</t>
  </si>
  <si>
    <t>'10 years</t>
  </si>
  <si>
    <t>Advances (Term-to-Maturity and Weighted-Average Interest Rate) (Details) (USD $)</t>
  </si>
  <si>
    <t>Federal Home Loan Bank Advances Weighted Average Interest Rate [Abstract]</t>
  </si>
  <si>
    <t>Due in one year or less, weighted average interest rate</t>
  </si>
  <si>
    <t>Due after one year through two years, weighted average interest rate</t>
  </si>
  <si>
    <t>Due after two years through three years, weighted average interest rate</t>
  </si>
  <si>
    <t>Due after three years through four years, weighted average interest rate</t>
  </si>
  <si>
    <t>Due after four years through five years, weighted average interest rate</t>
  </si>
  <si>
    <t>Thereafter, weighted average interest rate</t>
  </si>
  <si>
    <t>Total par value, weighted average interest rate</t>
  </si>
  <si>
    <t>Advances (Advances by Next Put/Convert Date) (Details) (USD $)</t>
  </si>
  <si>
    <t>Advances (Interest-Rate Payment Terms) (Details) (USD $)</t>
  </si>
  <si>
    <t>Fixed: Due in one year or less</t>
  </si>
  <si>
    <t>Fixed: Due after one year</t>
  </si>
  <si>
    <t>Variable: Due in one year or less</t>
  </si>
  <si>
    <t>Variable: Due after one year</t>
  </si>
  <si>
    <t>Advances (Prepayment Fees) (Details) (USD $)</t>
  </si>
  <si>
    <t>Mortgage Loans (Details) (USD $)</t>
  </si>
  <si>
    <t>Fixed interest-rate, medium-term, single-family [Member]</t>
  </si>
  <si>
    <t>Fixed interest-rate, long-term, single-family [Member]</t>
  </si>
  <si>
    <t>Government-guaranteed/insured [Member]</t>
  </si>
  <si>
    <t>Mortgage Loans on Real Estate [Line Items]</t>
  </si>
  <si>
    <t>Mortgage loans on real estate, original contractual terms</t>
  </si>
  <si>
    <t>'15 years</t>
  </si>
  <si>
    <t>Medium-term is defined as a term of 15 years or less; long-term is defined as a term greater than 15 years</t>
  </si>
  <si>
    <t>Mortgage Loans (Narrative) (Details) (JPMorgan Chase Bank, N.A. [Member])</t>
  </si>
  <si>
    <t>JPMorgan Chase Bank, N.A. [Member]</t>
  </si>
  <si>
    <t>Percentage of mortgage loans outstanding purchased from related parties</t>
  </si>
  <si>
    <t>Allowance for Credit Losses (Allowance for Credit Losses on Mortgage Loans Held for Portfolio) (Details) (USD $)</t>
  </si>
  <si>
    <t>Allowance for Loan and Lease Losses [Roll Forward]</t>
  </si>
  <si>
    <t>Charge-offs</t>
  </si>
  <si>
    <t>Financing receivable, individually evaluated [Member] | Conventional [Member]</t>
  </si>
  <si>
    <t>Financing Receivable, Allowance for Credit Losses, Write-downs</t>
  </si>
  <si>
    <t>For the nine months ended September 30, 2013, includes $37,000 of charge-offs, which reduced the carrying value of the individually evaluated impaired mortgage loans.</t>
  </si>
  <si>
    <t>Allowance for Credit Losses (Credit Quality Indicators) (Details) (USD $)</t>
  </si>
  <si>
    <t>Financing Receivable, Recorded Investment, Past Due [Line Items]</t>
  </si>
  <si>
    <t>Past due 30-59 days delinquent and not in foreclosure</t>
  </si>
  <si>
    <t>Past due 60-89 days delinquent and not in foreclosure</t>
  </si>
  <si>
    <t>Past due 90 days or more delinquent</t>
  </si>
  <si>
    <t>In process of foreclosure included above</t>
  </si>
  <si>
    <t>[1],[2],[3]</t>
  </si>
  <si>
    <t>Serious delinquency rate</t>
  </si>
  <si>
    <t>Past due 90 days or more still accruing interest</t>
  </si>
  <si>
    <t>Loans on non-accrual status</t>
  </si>
  <si>
    <t>[1],[6]</t>
  </si>
  <si>
    <t>[7]</t>
  </si>
  <si>
    <t>Financing Receivable, Recorded Investment, zero to 89 days delinquent.</t>
  </si>
  <si>
    <t>Includes conventional mortgage loans classified as troubled debt restructurings (TDRs). As of September 30, 2013, $8.6 million of our $13.4 million recorded investment in TDRs was 90 days or more past due and in the process of foreclosure, with the remaining $4.8 million recorded investment in TDRs between zero and 89 days delinquent. As of December 31, 2012, $9.7 million of our $13.0 million recorded investment in TDRs was 90 days or more past due and in the process of foreclosure, with the remaining $3.3 million recorded investment in TDRs between zero and 89 days delinquent.</t>
  </si>
  <si>
    <t>[6]</t>
  </si>
  <si>
    <t>Generally represents mortgage loans with contractual principal or interest payments 90B days or more past due and not accruing interest</t>
  </si>
  <si>
    <t>Allowance for Credit Losses (Narrative) (Details) (USD $)</t>
  </si>
  <si>
    <t>Financing Receivable, Modifications [Line Items]</t>
  </si>
  <si>
    <t>Number of TDR loans discharged in bankcrupty proceedings [Domain]</t>
  </si>
  <si>
    <t>Financing Receivable, Modifications, Number of Contracts</t>
  </si>
  <si>
    <t>Number of TDR loans with modified terms [Domain]</t>
  </si>
  <si>
    <t>Allowance for Credit Losses (Troubled Debt Restructurings) (Details) (USD $)</t>
  </si>
  <si>
    <t>Conventional Mortgage Loan [Member]</t>
  </si>
  <si>
    <t>Recorded Investment in troubled debt restructurings that occured during the reporting period</t>
  </si>
  <si>
    <t>Recorded investment in troubled debt restructurings</t>
  </si>
  <si>
    <t>Conventional Mortgage Loan [Member] | Performing [Member]</t>
  </si>
  <si>
    <t>Conventional Mortgage Loan [Member] | Nonperforming [Member]</t>
  </si>
  <si>
    <t>Modified TDR loans that experienced payment default within last 12 months</t>
  </si>
  <si>
    <t>Derivatives and Hedging Activities (Derivatives in Statement of Condition) (Details) (USD $)</t>
  </si>
  <si>
    <t>Fair Value of Bifurcated Derivatives</t>
  </si>
  <si>
    <t>Derivatives, Fair Value [Line Items]</t>
  </si>
  <si>
    <t>Derivatives designated as hedging instruments: Derivative Assets</t>
  </si>
  <si>
    <t>Derivatives designated as hedging instruments: Derivative Liabilities</t>
  </si>
  <si>
    <t>Derivatives not designated as hedging instruments: Derivative Assets</t>
  </si>
  <si>
    <t>Derivatives not designated as hedging instruments: Derivative Liabilities</t>
  </si>
  <si>
    <t>Derivative Asset, Fair Value, Gross Asset</t>
  </si>
  <si>
    <t>Derivative Liability, Fair Value, Gross Liability</t>
  </si>
  <si>
    <t>Netting adjustments: Derivative assets</t>
  </si>
  <si>
    <t>Netting adjustments: Derivative liabilities</t>
  </si>
  <si>
    <t>Total netting and collateral adjustment [Member]</t>
  </si>
  <si>
    <t>Netting Adjustment By Counterparty [Member]</t>
  </si>
  <si>
    <t>Cash Collateral And Related Accrued Interest [Member]</t>
  </si>
  <si>
    <t>Interest-rate swaps [Member]</t>
  </si>
  <si>
    <t>Interest-rate caps or floors [Member]</t>
  </si>
  <si>
    <t>Interest-rate swaption [Member]</t>
  </si>
  <si>
    <t>Designated as Hedging Instrument [Member]</t>
  </si>
  <si>
    <t>Designated as Hedging Instrument [Member] | Interest-rate swaps [Member]</t>
  </si>
  <si>
    <t>Designated as Hedging Instrument [Member] | Interest-rate caps or floors [Member]</t>
  </si>
  <si>
    <t>Not Designated as Hedging Instrument [Member]</t>
  </si>
  <si>
    <t>Not Designated as Hedging Instrument [Member] | Interest-rate swaps [Member]</t>
  </si>
  <si>
    <t>Not Designated as Hedging Instrument [Member] | Interest-rate swaption [Member]</t>
  </si>
  <si>
    <t>Amounts that are subject to master netting arrangements, other agreements, or operation of law that provide a legal right of offset.</t>
  </si>
  <si>
    <t>Derivatives and Hedging Activities (Derivatives in Statement of Income) (Details) (USD $)</t>
  </si>
  <si>
    <t>Derivative Instruments, Gain (Loss) [Line Items]</t>
  </si>
  <si>
    <t>Derivatives and hedged items in fair value hedging relationships</t>
  </si>
  <si>
    <t>Derivatives not designated as hedging instruments</t>
  </si>
  <si>
    <t>Fair Value Hedging [Member] | Interest-rate swaps [Member]</t>
  </si>
  <si>
    <t>Economic Hedges [Member] | Interest-rate swaps [Member]</t>
  </si>
  <si>
    <t>Economic Hedges [Member] | Interest-rate swaption [Member]</t>
  </si>
  <si>
    <t>Economic Hedges [Member] | Net interest settlements [Member]</t>
  </si>
  <si>
    <t>Derivatives and Hedging Activities (Derivatives in Statement of Income and Impact on Interest) (Details) (USD $)</t>
  </si>
  <si>
    <t>Gain (Loss) on Hedged Items</t>
  </si>
  <si>
    <t>Net Hedge Ineffectiveness</t>
  </si>
  <si>
    <t>Gain (Loss) on Fair Value Hedges Recognized in Net Interest Income</t>
  </si>
  <si>
    <t>Advances [Member]</t>
  </si>
  <si>
    <t>[2],[3]</t>
  </si>
  <si>
    <t>Consolidated obligation bonds [Member]</t>
  </si>
  <si>
    <t>Discount notes [Member]</t>
  </si>
  <si>
    <t>Several Available-for-sale Securities [Member]</t>
  </si>
  <si>
    <t>Accretion (Amortization) of Discounts and Premiums, Investments</t>
  </si>
  <si>
    <t>Several of our AFS securities in benchmark fair value hedge relationships were purchased at significant premiums with corresponding up-front fees on the associated swaps. The fair values of the swaps are recognized through adjustments to fair value each period in "net gain on derivatives and hedging activities" on the statements of income and reflected in the operating and financing activities sections of our statements of cash flow. Amortization of the corresponding premiums on the hedged AFS securities is recorded in AFS investment interest income. For the three and nine months ended September 30, 2013, we recorded gains of $3.5 million and $11.0 million in "net gain on derivatives and hedging activities," which were partially offset by premium amortization of $1.7 million and $5.5 million recorded in "interest income." For the three and nine months ended September 30, 2012, we recorded gains of $6.0 million and $26.9 million in "net gain on derivatives and hedging activities," which were substantially offset by premium amortization of $5.5 million and $26.0 million recorded in "interest income."</t>
  </si>
  <si>
    <t>Derivatives and Hedging Activities Offsetting of Derivative Assets and Derivative Liabilities (Details) (USD $)</t>
  </si>
  <si>
    <t>Derivative [Line Items]</t>
  </si>
  <si>
    <t>Non-cash collateral received, cannot be sold or repledged, not offset, Derivative Asset</t>
  </si>
  <si>
    <t>Non-cash collateral pledged, cannot be sold or repledged by counterparty, not offset, Derivative Liability</t>
  </si>
  <si>
    <t>Net unsecured amount, Derivative Assets</t>
  </si>
  <si>
    <t>Net unsecured amount, Derivative Liabilities</t>
  </si>
  <si>
    <t>Over the Counter [Member]</t>
  </si>
  <si>
    <t>Exchange Cleared [Member]</t>
  </si>
  <si>
    <t>Non-cash collateral consists of GSE securities at fair value</t>
  </si>
  <si>
    <t>Derivatives and Hedging Activities Derivatives and Hedging Activities (Narrative) (Details) (USD $)</t>
  </si>
  <si>
    <t>Derivative, Net Liability Position, Aggregate Fair Value</t>
  </si>
  <si>
    <t>Collateral Already Posted, Aggregate Fair Value</t>
  </si>
  <si>
    <t>Additional Collateral, Aggregate Fair Value</t>
  </si>
  <si>
    <t>Bifurcated Derivatives, Notional Amount</t>
  </si>
  <si>
    <t>Consolidated Obligations (Consolidated Obligation Discount Notes) (Details) (USD $)</t>
  </si>
  <si>
    <t>Short-term Debt [Line Items]</t>
  </si>
  <si>
    <t>Book value</t>
  </si>
  <si>
    <t>Par value</t>
  </si>
  <si>
    <t>Weighted-average interest rate</t>
  </si>
  <si>
    <t>Consolidated Obligations (Consolidated Obligation Bonds by contractual maturity) (Details) (USD $)</t>
  </si>
  <si>
    <t>Schedule of Short-term and Long-term Debt [Line Items]</t>
  </si>
  <si>
    <t>Due in one year or less, weighted-average interest rate</t>
  </si>
  <si>
    <t>Due after two years through three years, weighted-average interest rate</t>
  </si>
  <si>
    <t>Thereafter, weighted-average interest rate</t>
  </si>
  <si>
    <t>Consolidated Obligations Consolidation Bonds by Call Features (Details) (Consolidated obligation bonds [Member], USD $)</t>
  </si>
  <si>
    <t>Callable [Member]</t>
  </si>
  <si>
    <t>Non Callable [Member]</t>
  </si>
  <si>
    <t>Consolidated Obligations Consolidated Obligation Bonds by Next Call Date (Details) (Consolidated obligation bonds [Member], USD $)</t>
  </si>
  <si>
    <t>Earlier of Contractual Maturity or Next Call Date [Member]</t>
  </si>
  <si>
    <t>Consolidated Obligations Consolidated Obligation Bonds by Interest Rate Payment Terms (Details) (Consolidated obligation bonds [Member], USD $)</t>
  </si>
  <si>
    <t>Fixed [Member]</t>
  </si>
  <si>
    <t>Step Up [Member]</t>
  </si>
  <si>
    <t>Variable [Member]</t>
  </si>
  <si>
    <t>Capped Variable Interest Rate [Member]</t>
  </si>
  <si>
    <t>Range Interest Rate [Member]</t>
  </si>
  <si>
    <t>Consolidated Obligations (Narrative) (Details) (USD $)</t>
  </si>
  <si>
    <t>Unamortized concession fees</t>
  </si>
  <si>
    <t>Concession fee expense</t>
  </si>
  <si>
    <t>Fair value option, par value</t>
  </si>
  <si>
    <t>Consolidated obligation discount notes [Member]</t>
  </si>
  <si>
    <t>Federal Home Loan Bank of Chicago [Member]</t>
  </si>
  <si>
    <t>Amount of consolidated obligations transferred from other Federal Home Loan Banks.</t>
  </si>
  <si>
    <t>Debt instrument, Unamortized Discount</t>
  </si>
  <si>
    <t>Original discount (premium) on transferred debt from other Federal Home Loan Banks</t>
  </si>
  <si>
    <t>Transfers of bonds to other Federal Home Loan Banks</t>
  </si>
  <si>
    <t>Capital Capital Stock by Class of Capital Stock (Details) (USD $)</t>
  </si>
  <si>
    <t>Class of Stock [Line Items]</t>
  </si>
  <si>
    <t>Number of classes of capital stock</t>
  </si>
  <si>
    <t>Statutory redemption period</t>
  </si>
  <si>
    <t>'6 months</t>
  </si>
  <si>
    <t>Capital stock outstanding, including mandatorily redeemable capital stock</t>
  </si>
  <si>
    <t>'5 years</t>
  </si>
  <si>
    <t>Generally redeemable six months (Class A capital stock) or five years (Class B capital stock) after: (1)B written notice from the member; (2)B consolidation or merger of a member with a non-member; or (3)B withdrawal or termination of membership.</t>
  </si>
  <si>
    <t>Capital (Narrative) (Details) (USD $)</t>
  </si>
  <si>
    <t>0 Months Ended</t>
  </si>
  <si>
    <t>Oct. 30, 2013</t>
  </si>
  <si>
    <t>Oct. 22, 2013</t>
  </si>
  <si>
    <t>Jul. 22, 2013</t>
  </si>
  <si>
    <t>Outstanding advances using excess stock pool</t>
  </si>
  <si>
    <t>Stock Repurchase Program, value of shares authorized to be repurchased quarterly</t>
  </si>
  <si>
    <t>Excess capital stock repurchased during the period, value</t>
  </si>
  <si>
    <t>Additional Stock Repurchase</t>
  </si>
  <si>
    <t>Cash Dividend Declared, Per Share</t>
  </si>
  <si>
    <t>Cash dividend and interest expense paid on captial stock and mandatory redeemable capital stock</t>
  </si>
  <si>
    <t>Interest expense on mandatorily redeemable capital stock</t>
  </si>
  <si>
    <t>Excess Capital</t>
  </si>
  <si>
    <t>Excess Capital to Assets</t>
  </si>
  <si>
    <t>Membership capital stock requirement, amount</t>
  </si>
  <si>
    <t>Membership capital stock requirement, percent</t>
  </si>
  <si>
    <t>Regulatory Restrictions on Payment of Capital Stock Dividends, Excess Stock to Assets, Percent</t>
  </si>
  <si>
    <t>Membership Stock Purchase Requirement Cap</t>
  </si>
  <si>
    <t>Individual member usage amount from total excess stock pool, percent</t>
  </si>
  <si>
    <t>Member usage amount from total excess stock pool to capitalize Advances, maximum percent</t>
  </si>
  <si>
    <t>Capital (Capital Requirements and Capital Concentration) (Details) (USD $)</t>
  </si>
  <si>
    <t>Sep. 30, 2010</t>
  </si>
  <si>
    <t>Dec. 31, 2007</t>
  </si>
  <si>
    <t>Bank of America Oregon NA And JP Morgan Chase Bank NA [Member]</t>
  </si>
  <si>
    <t>Capital Stock Ownership By Third Party [Member]</t>
  </si>
  <si>
    <t>Capital [Line Items]</t>
  </si>
  <si>
    <t>Regulatory capital ratio, required</t>
  </si>
  <si>
    <t>Minimum regulatory capital ratio required by FHLB Seattle Board</t>
  </si>
  <si>
    <t>Leverage ratio, required</t>
  </si>
  <si>
    <t>Multiplier for determining permanent capital in leverage calculation</t>
  </si>
  <si>
    <t>Risk-based capital, required</t>
  </si>
  <si>
    <t>Regulatory capital, required</t>
  </si>
  <si>
    <t>Leverage capital, required</t>
  </si>
  <si>
    <t>Risk-based capital, actual</t>
  </si>
  <si>
    <t>Regulatory capital-to-assets ratio, actual</t>
  </si>
  <si>
    <t>Regulatory capital, actual</t>
  </si>
  <si>
    <t>Leverage ratio, actual</t>
  </si>
  <si>
    <t>Leverage capital, actual</t>
  </si>
  <si>
    <t>Retained earnings (accumulated deficit)</t>
  </si>
  <si>
    <t>Accumulated Other Comprehensive Income (Loss), before Federal Home Loan Bank Assessments</t>
  </si>
  <si>
    <t>Market value of equity to par value of capital stock, percent</t>
  </si>
  <si>
    <t>Concentration risk, percentage</t>
  </si>
  <si>
    <t>Bank of America capital stock transferred from equity to MRCS due to merger, on April 1, 2013</t>
  </si>
  <si>
    <t>Capital (Mandatorily Redeemable Capital Stock) (Details) (USD $)</t>
  </si>
  <si>
    <t>Past contractual redemption date due to remaining activity</t>
  </si>
  <si>
    <t>Past contractual redemption date due to regulatory action</t>
  </si>
  <si>
    <t>Bank of America Oregon NA And JP Morgan Chase Bank NA [Member] | Class B capital stock [Member]</t>
  </si>
  <si>
    <t>Mandatorily redeemable capital stock due to merger or acquisition</t>
  </si>
  <si>
    <t>Capital (Joint Capital Enhancement Agreement and Amendment) (Details) (USD $)</t>
  </si>
  <si>
    <t>bank</t>
  </si>
  <si>
    <t>Number of FHLBanks</t>
  </si>
  <si>
    <t>Total comprehensive Income</t>
  </si>
  <si>
    <t>Retained Earnings, Appropriated</t>
  </si>
  <si>
    <t>Retained Earnings, Unappropriated</t>
  </si>
  <si>
    <t>Retained earnings, unrestricted [Member]</t>
  </si>
  <si>
    <t>Retained earnings, restricted [Member]</t>
  </si>
  <si>
    <t>FHLBanks [Member]</t>
  </si>
  <si>
    <t>Joint Capital Enhancement Agreement percentage</t>
  </si>
  <si>
    <t>Percent of average balance of outstanding consolidated obligations prescribed per the Joint Capital Enhancement Agreement</t>
  </si>
  <si>
    <t>Capital (Accumulated Other Comprehensive Loss) (Details) (USD $)</t>
  </si>
  <si>
    <t>Accumulated Other Comprehensive Income Loss [Roll Forward]</t>
  </si>
  <si>
    <t>Accumulated other comprehensive loss, Beginning Balance</t>
  </si>
  <si>
    <t>Net unrealized gain (loss) on AFS securities</t>
  </si>
  <si>
    <t>Net unrealized loss on noncredit portion of OTTI losses on AFS securities</t>
  </si>
  <si>
    <t>Other Comprehensive Income (Loss), Reclassification Adjustment from AOCI for Sale of Securities, before Tax</t>
  </si>
  <si>
    <t>Other than Temporary Impairment Losses, Investments, Reclassification Adjustment of Noncredit Portion Included in Net Income, Availabe-for-sale Securities, before Tax</t>
  </si>
  <si>
    <t>Net unrealized gain on AFS securities [Member]</t>
  </si>
  <si>
    <t>Net current period other comprehensive income</t>
  </si>
  <si>
    <t>Pension benefits [Member]</t>
  </si>
  <si>
    <t>Other Comprehensive income (loss), unrealized holding gain (loss) on securities arising during period, net of Tax</t>
  </si>
  <si>
    <t>Other than Temporary Impairment Losses, Investments, Portion in Other Comprehensive Income (Loss), Net of Tax, Portion Attributable to Parent</t>
  </si>
  <si>
    <t>AFS Securities [Member] | Accumulated Other-than-Temporary Impairment [Member]</t>
  </si>
  <si>
    <t>HTM Securities [Member] | Accumulated Other-than-Temporary Impairment [Member]</t>
  </si>
  <si>
    <t>Fair Value Measurement (Fair Value Summary) (Details) (USD $)</t>
  </si>
  <si>
    <t>Fair Value, Balance Sheet Grouping, Financial Statement Captions [Line Items]</t>
  </si>
  <si>
    <t>Consolidated Obligations Bonds at Fair Value Option</t>
  </si>
  <si>
    <t>Fair value option, par value, liabilities</t>
  </si>
  <si>
    <t>Consolidated obligation bonds swapped</t>
  </si>
  <si>
    <t>Carrying (Reported) Amount, Fair Value Disclosure [Member]</t>
  </si>
  <si>
    <t>Loans Receivable, Fair Value Disclosure</t>
  </si>
  <si>
    <t>Carrying (Reported) Amount, Fair Value Disclosure [Member] | Commitments to issue consolidated obligations [Member]</t>
  </si>
  <si>
    <t>Other: Commitments to issue consolidated obligations</t>
  </si>
  <si>
    <t>Estimate of Fair Value, Fair Value Disclosure [Member]</t>
  </si>
  <si>
    <t>Estimate of Fair Value, Fair Value Disclosure [Member] | Commitments to issue consolidated obligations [Member]</t>
  </si>
  <si>
    <t>Fair Value, Inputs, Level 1 [Member] | Estimate of Fair Value, Fair Value Disclosure [Member]</t>
  </si>
  <si>
    <t>Fair Value, Inputs, Level 1 [Member] | Estimate of Fair Value, Fair Value Disclosure [Member] | Commitments to issue consolidated obligations [Member]</t>
  </si>
  <si>
    <t>Fair Value, Inputs, Level 2 [Member] | Estimate of Fair Value, Fair Value Disclosure [Member]</t>
  </si>
  <si>
    <t>Fair Value, Inputs, Level 2 [Member] | Estimate of Fair Value, Fair Value Disclosure [Member] | Commitments to issue consolidated obligations [Member]</t>
  </si>
  <si>
    <t>Fair Value, Inputs, Level 3 [Member] | Estimate of Fair Value, Fair Value Disclosure [Member]</t>
  </si>
  <si>
    <t>Fair Value, Inputs, Level 3 [Member] | Estimate of Fair Value, Fair Value Disclosure [Member] | Commitments to issue consolidated obligations [Member]</t>
  </si>
  <si>
    <t>Netting and Collateral [Member] | Estimate of Fair Value, Fair Value Disclosure [Member]</t>
  </si>
  <si>
    <t>Netting and Collateral [Member] | Estimate of Fair Value, Fair Value Disclosure [Member] | Commitments to issue consolidated obligations [Member]</t>
  </si>
  <si>
    <t>Discount notes [Member] | Carrying (Reported) Amount, Fair Value Disclosure [Member]</t>
  </si>
  <si>
    <t>Discount Notes</t>
  </si>
  <si>
    <t>Discount notes [Member] | Estimate of Fair Value, Fair Value Disclosure [Member]</t>
  </si>
  <si>
    <t>Discount notes [Member] | Fair Value, Inputs, Level 1 [Member] | Estimate of Fair Value, Fair Value Disclosure [Member]</t>
  </si>
  <si>
    <t>Discount notes [Member] | Fair Value, Inputs, Level 2 [Member] | Estimate of Fair Value, Fair Value Disclosure [Member]</t>
  </si>
  <si>
    <t>Discount notes [Member] | Fair Value, Inputs, Level 3 [Member] | Estimate of Fair Value, Fair Value Disclosure [Member]</t>
  </si>
  <si>
    <t>Discount notes [Member] | Netting and Collateral [Member] | Estimate of Fair Value, Fair Value Disclosure [Member]</t>
  </si>
  <si>
    <t>Consolidated obligation bonds [Member] | Carrying (Reported) Amount, Fair Value Disclosure [Member]</t>
  </si>
  <si>
    <t>Consolidated obligation bonds [Member] | Estimate of Fair Value, Fair Value Disclosure [Member]</t>
  </si>
  <si>
    <t>Consolidated obligation bonds [Member] | Fair Value, Inputs, Level 1 [Member] | Estimate of Fair Value, Fair Value Disclosure [Member]</t>
  </si>
  <si>
    <t>Consolidated obligation bonds [Member] | Fair Value, Inputs, Level 2 [Member] | Estimate of Fair Value, Fair Value Disclosure [Member]</t>
  </si>
  <si>
    <t>Consolidated obligation bonds [Member] | Fair Value, Inputs, Level 3 [Member] | Estimate of Fair Value, Fair Value Disclosure [Member]</t>
  </si>
  <si>
    <t>Consolidated obligation bonds [Member] | Netting and Collateral [Member] | Estimate of Fair Value, Fair Value Disclosure [Member]</t>
  </si>
  <si>
    <t>Includes $1.3 billion of consolidated obligation discount notes recorded under the fair value option as of September 30, 2013 and December 31, 2012.</t>
  </si>
  <si>
    <t>Includes $1.0 billion and $500.0 million of consolidated obligation bonds recorded under the fair value option as of September 30, 2013 and December 31, 2012 and $14.3 billion and $8.0 billion of hedged consolidated obligation bonds recorded at fair value as of September 30, 2013 and December 31, 2012.</t>
  </si>
  <si>
    <t>Fair Value Measurement (Valuation Techniques and Significant Inputs) (Details) (MBS [Member])</t>
  </si>
  <si>
    <t>price</t>
  </si>
  <si>
    <t>Fair Value, Assets and Liabilities Measured on Recurring and Nonrecurring Basis, Valuation Techniques [Line Items]</t>
  </si>
  <si>
    <t>Fair Value Measurements, Valuation Techniques, Number of Third Party Vendor Prices Received</t>
  </si>
  <si>
    <t>Fair Value Measurements, Valuation Techniques, Number of Designated Third Party Pricing Vendors</t>
  </si>
  <si>
    <t>Four Vendor Prices Received [Member]</t>
  </si>
  <si>
    <t>Fair Value Measurements, Valuation Techniques, Number of Vendor Prices Used To Establish Median Price</t>
  </si>
  <si>
    <t>Three Vendor Prices Received [Member]</t>
  </si>
  <si>
    <t>Two Vendor Prices Received [Member]</t>
  </si>
  <si>
    <t>One Vendor Prices Received [Member]</t>
  </si>
  <si>
    <t>Fair Value Measurement (Fair Value on a Recurring and NonRecurring Basis) (Details) (USD $)</t>
  </si>
  <si>
    <t>Fair Value, Assets and Liabilities Measured on Recurring and Nonrecurring Basis [Line Items]</t>
  </si>
  <si>
    <t>Fair Value, Measurements, Recurring [Member] | Estimate of Fair Value, Fair Value Disclosure [Member]</t>
  </si>
  <si>
    <t>Total assets at fair value</t>
  </si>
  <si>
    <t>Total liabilities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Netting and Collateral [Member]</t>
  </si>
  <si>
    <t>Fair Value, Measurements, Recurring [Member] | Discount notes [Member] | Estimate of Fair Value, Fair Value Disclosure [Member]</t>
  </si>
  <si>
    <t>Fair Value, Measurements, Recurring [Member] | Discount notes [Member] | Fair Value, Inputs, Level 1 [Member]</t>
  </si>
  <si>
    <t>Fair Value, Measurements, Recurring [Member] | Discount notes [Member] | Fair Value, Inputs, Level 2 [Member]</t>
  </si>
  <si>
    <t>Fair Value, Measurements, Recurring [Member] | Discount notes [Member] | Fair Value, Inputs, Level 3 [Member]</t>
  </si>
  <si>
    <t>Fair Value, Measurements, Recurring [Member] | Discount notes [Member] | Netting and Collateral [Member]</t>
  </si>
  <si>
    <t>Fair Value, Measurements, Recurring [Member] | Consolidated obligation bonds [Member] | Estimate of Fair Value, Fair Value Disclosure [Member]</t>
  </si>
  <si>
    <t>Fair Value, Measurements, Recurring [Member] | Consolidated obligation bonds [Member] | Fair Value, Inputs, Level 1 [Member]</t>
  </si>
  <si>
    <t>Fair Value, Measurements, Recurring [Member] | Consolidated obligation bonds [Member] | Fair Value, Inputs, Level 2 [Member]</t>
  </si>
  <si>
    <t>Fair Value, Measurements, Recurring [Member] | Consolidated obligation bonds [Member] | Fair Value, Inputs, Level 3 [Member]</t>
  </si>
  <si>
    <t>Fair Value, Measurements, Recurring [Member] | Consolidated obligation bonds [Member] | Netting and Collateral [Member]</t>
  </si>
  <si>
    <t>Fair Value, Measurements, Recurring [Member] | PLMBS [Member] | Estimate of Fair Value, Fair Value Disclosure [Member]</t>
  </si>
  <si>
    <t>Fair Value, Measurements, Recurring [Member] | PLMBS [Member] | Fair Value, Inputs, Level 1 [Member]</t>
  </si>
  <si>
    <t>Fair Value, Measurements, Recurring [Member] | PLMBS [Member] | Fair Value, Inputs, Level 2 [Member]</t>
  </si>
  <si>
    <t>Fair Value, Measurements, Recurring [Member] | PLMBS [Member] | Fair Value, Inputs, Level 3 [Member]</t>
  </si>
  <si>
    <t>Fair Value, Measurements, Recurring [Member] | PLMBS [Member] | Netting and Collateral [Member]</t>
  </si>
  <si>
    <t>Fair Value, Measurements, Recurring [Member] | Other U.S. agency obligations [Member] | Estimate of Fair Value, Fair Value Disclosure [Member]</t>
  </si>
  <si>
    <t>Fair Value, Measurements, Recurring [Member] | Other U.S. agency obligations [Member] | Fair Value, Inputs, Level 1 [Member]</t>
  </si>
  <si>
    <t>Fair Value, Measurements, Recurring [Member] | Other U.S. agency obligations [Member] | Fair Value, Inputs, Level 2 [Member]</t>
  </si>
  <si>
    <t>Fair Value, Measurements, Recurring [Member] | Other U.S. agency obligations [Member] | Fair Value, Inputs, Level 3 [Member]</t>
  </si>
  <si>
    <t>Fair Value, Measurements, Recurring [Member] | Other U.S. agency obligations [Member] | Netting and Collateral [Member]</t>
  </si>
  <si>
    <t>Fair Value, Measurements, Recurring [Member] | GSE obligations [Member] | Estimate of Fair Value, Fair Value Disclosure [Member]</t>
  </si>
  <si>
    <t>Fair Value, Measurements, Recurring [Member] | GSE obligations [Member] | Fair Value, Inputs, Level 1 [Member]</t>
  </si>
  <si>
    <t>Fair Value, Measurements, Recurring [Member] | GSE obligations [Member] | Fair Value, Inputs, Level 2 [Member]</t>
  </si>
  <si>
    <t>Fair Value, Measurements, Recurring [Member] | GSE obligations [Member] | Fair Value, Inputs, Level 3 [Member]</t>
  </si>
  <si>
    <t>Fair Value, Measurements, Recurring [Member] | GSE obligations [Member] | Netting and Collateral [Member]</t>
  </si>
  <si>
    <t>Fair Value, Measurements, Nonrecurring [Member]</t>
  </si>
  <si>
    <t>Mortgage loans (troubled debt restructurings), fair value</t>
  </si>
  <si>
    <t>Real Estate Owned, Fair Value Disclosure</t>
  </si>
  <si>
    <t>Fair Value, Measurements, Nonrecurring [Member] | Fair Value, Inputs, Level 1 [Member]</t>
  </si>
  <si>
    <t>Fair Value, Measurements, Nonrecurring [Member] | Fair Value, Inputs, Level 2 [Member]</t>
  </si>
  <si>
    <t>Fair Value, Measurements, Nonrecurring [Member] | Fair Value, Inputs, Level 3 [Member]</t>
  </si>
  <si>
    <t>Fair Value, Measurements, Nonrecurring [Member] | Netting and Collateral [Member]</t>
  </si>
  <si>
    <t>Non-recurring assets at fair value</t>
  </si>
  <si>
    <t>Fair Value Measurement (Level 3) (Details) (USD $)</t>
  </si>
  <si>
    <t>Fair Value, Assets Measured on Recurring Basis, Unobservable Input Reconciliation, Calculation [Roll Forward]</t>
  </si>
  <si>
    <t>Fair Value, Measurements, Recurring [Member] | Fair Value, Inputs, Level 3 [Member] | PLMBS [Member]</t>
  </si>
  <si>
    <t>Fair Value Measurement (Consolidated Obligation Bonds on Which Fair Value Option Has Been Elected) (Details) (USD $)</t>
  </si>
  <si>
    <t>Fair Value, Option, Quantitative Disclosures [Line Items]</t>
  </si>
  <si>
    <t>Unaccreted interest</t>
  </si>
  <si>
    <t>Fair Value Measurement (Fair Value Option) (Details) (USD $)</t>
  </si>
  <si>
    <t>Fair Value Option, Principal Balance, Liabilities</t>
  </si>
  <si>
    <t>Aggregate Fair Value Under Aggregate Unpaid Principal Balance</t>
  </si>
  <si>
    <t>Transactions with Related Parties and other FHLBanks (Details) (USD $)</t>
  </si>
  <si>
    <t>Other FHLBanks [Member]</t>
  </si>
  <si>
    <t>FHLBank of Chicago [Member]</t>
  </si>
  <si>
    <t>Related Party Transaction [Line Items]</t>
  </si>
  <si>
    <t>Loans to other Federal Home Loan Banks from the Seattle Bank</t>
  </si>
  <si>
    <t>Loans from other Federal Home Loan Banks to the Seattle Bank</t>
  </si>
  <si>
    <t>Deposits with Other Federal Home Loan Banks</t>
  </si>
  <si>
    <t>Loans to Other Federal Home Loan Banks from Seattle Bank, Maturity Period</t>
  </si>
  <si>
    <t>'3 days</t>
  </si>
  <si>
    <t>Loans from Other Federal Home Loan Banks to Seattle Bank, Maturity Period</t>
  </si>
  <si>
    <t>Transactions with Related Parties and other FHLBanks Related Party Transactions on the Statement of Condition (Details) (USD $)</t>
  </si>
  <si>
    <t>Related Party Transactions, Statement of Condition [Line Items]</t>
  </si>
  <si>
    <t>Advances, par value</t>
  </si>
  <si>
    <t>Capital stock</t>
  </si>
  <si>
    <t>Class B Capital Stock [Member] | Certain Members And Certain Nonmembers [Member]</t>
  </si>
  <si>
    <t>Class A capital stock [Member] | Certain Members And Certain Nonmembers [Member]</t>
  </si>
  <si>
    <t>Transactions with Related Parties and other FHLBanks Related Party Transactions, Income Statement (Details) (USD $)</t>
  </si>
  <si>
    <t>Advances, net</t>
  </si>
  <si>
    <t>Commitments and Contingencies (Details) (USD $)</t>
  </si>
  <si>
    <t>Standby letters of credit [Member]</t>
  </si>
  <si>
    <t>Other commitments [Member]</t>
  </si>
  <si>
    <t>Standby Letters of Credit Issuance Commitments [Member]</t>
  </si>
  <si>
    <t>Loss Contingencies [Line Items]</t>
  </si>
  <si>
    <t>Expiring within one year</t>
  </si>
  <si>
    <t>Expiring after one year</t>
  </si>
  <si>
    <t>Investment securities traded but not settled</t>
  </si>
  <si>
    <t>Standby letters of credit, original terms</t>
  </si>
  <si>
    <t>'89 days</t>
  </si>
  <si>
    <t>'7 years</t>
  </si>
  <si>
    <t>Other liabilities, unearned fees</t>
  </si>
  <si>
    <t>Excludes unconditional commitments to issue standby letters of credit of $10.0 million and $16.0 million as of September 30, 2013 and December 31, 2012.</t>
  </si>
  <si>
    <t>As of December 31, 2012, $250.0 million of our unsettled consolidated obligation bonds were hedged with associated interest rate swaps. We had no unsettled consolidated obligation bonds hedged with interest rate swaps as of September 30, 2013.</t>
  </si>
  <si>
    <t>Includes commitments to purchase investment securities as of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b/>
      <i/>
      <sz val="10"/>
      <color theme="1"/>
      <name val="Arial"/>
      <family val="2"/>
    </font>
    <font>
      <sz val="9"/>
      <color theme="1"/>
      <name val="Arial"/>
      <family val="2"/>
    </font>
    <font>
      <sz val="9"/>
      <color rgb="FF000000"/>
      <name val="Arial"/>
      <family val="2"/>
    </font>
    <font>
      <sz val="7"/>
      <color theme="1"/>
      <name val="Arial"/>
      <family val="2"/>
    </font>
    <font>
      <sz val="10"/>
      <color theme="1"/>
      <name val="Inherit"/>
    </font>
    <font>
      <b/>
      <sz val="7"/>
      <color theme="1"/>
      <name val="Arial"/>
      <family val="2"/>
    </font>
    <font>
      <b/>
      <sz val="5"/>
      <color theme="1"/>
      <name val="Arial"/>
      <family val="2"/>
    </font>
    <font>
      <sz val="5"/>
      <color theme="1"/>
      <name val="Arial"/>
      <family val="2"/>
    </font>
    <font>
      <sz val="8"/>
      <color theme="1"/>
      <name val="Arial"/>
      <family val="2"/>
    </font>
    <font>
      <sz val="9"/>
      <color theme="1"/>
      <name val="Inherit"/>
    </font>
    <font>
      <sz val="9"/>
      <color rgb="FF0000FF"/>
      <name val="Arial"/>
      <family val="2"/>
    </font>
    <font>
      <b/>
      <sz val="8"/>
      <color theme="1"/>
      <name val="Arial"/>
      <family val="2"/>
    </font>
    <font>
      <sz val="10"/>
      <color theme="1"/>
      <name val="Arial"/>
      <family val="2"/>
    </font>
    <font>
      <u/>
      <sz val="11"/>
      <color theme="10"/>
      <name val="Calibri"/>
      <family val="2"/>
      <scheme val="minor"/>
    </font>
    <font>
      <sz val="6"/>
      <color theme="1"/>
      <name val="Arial"/>
      <family val="2"/>
    </font>
    <font>
      <sz val="12"/>
      <color theme="1"/>
      <name val="Arial"/>
      <family val="2"/>
    </font>
    <font>
      <b/>
      <i/>
      <sz val="6"/>
      <color theme="1"/>
      <name val="Arial"/>
      <family val="2"/>
    </font>
    <font>
      <b/>
      <sz val="9"/>
      <color theme="1"/>
      <name val="Arial"/>
      <family val="2"/>
    </font>
    <font>
      <sz val="8"/>
      <color rgb="FF000000"/>
      <name val="Arial"/>
      <family val="2"/>
    </font>
    <font>
      <sz val="4"/>
      <color theme="1"/>
      <name val="Arial"/>
      <family val="2"/>
    </font>
    <font>
      <u/>
      <sz val="9"/>
      <color theme="1"/>
      <name val="Arial"/>
      <family val="2"/>
    </font>
    <font>
      <b/>
      <sz val="7"/>
      <color rgb="FF0000FF"/>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34" fillId="0" borderId="0" applyNumberFormat="0" applyFill="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indent="5"/>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6" fillId="0" borderId="0" xfId="0" applyFont="1" applyAlignment="1">
      <alignment horizontal="left" wrapText="1"/>
    </xf>
    <xf numFmtId="0" fontId="24" fillId="33" borderId="0" xfId="0" applyFont="1" applyFill="1" applyAlignment="1">
      <alignment horizontal="left" wrapText="1"/>
    </xf>
    <xf numFmtId="0" fontId="25" fillId="33" borderId="0" xfId="0" applyFont="1" applyFill="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6" fillId="33" borderId="0" xfId="0" applyFont="1" applyFill="1" applyAlignment="1">
      <alignment horizontal="left" wrapText="1"/>
    </xf>
    <xf numFmtId="0" fontId="25" fillId="0" borderId="10" xfId="0" applyFont="1" applyBorder="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5" fillId="0" borderId="12" xfId="0" applyFont="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5" fillId="33" borderId="0" xfId="0" applyFont="1" applyFill="1" applyAlignment="1">
      <alignment wrapText="1"/>
    </xf>
    <xf numFmtId="0" fontId="24" fillId="0" borderId="0" xfId="0" applyFont="1" applyAlignment="1">
      <alignment horizontal="left" wrapText="1" indent="2"/>
    </xf>
    <xf numFmtId="3" fontId="26" fillId="0" borderId="0" xfId="0" applyNumberFormat="1" applyFont="1" applyAlignment="1">
      <alignment horizontal="right" wrapText="1"/>
    </xf>
    <xf numFmtId="0" fontId="26" fillId="0" borderId="0" xfId="0" applyFont="1" applyAlignment="1">
      <alignment horizontal="right" wrapText="1"/>
    </xf>
    <xf numFmtId="0" fontId="24" fillId="33" borderId="0" xfId="0" applyFont="1" applyFill="1" applyAlignment="1">
      <alignment horizontal="left" wrapText="1" indent="2"/>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5"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4" fillId="0" borderId="0" xfId="0" applyFont="1" applyAlignment="1">
      <alignment horizontal="left" wrapText="1" indent="4"/>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3" fontId="26" fillId="0" borderId="10" xfId="0" applyNumberFormat="1" applyFont="1" applyBorder="1" applyAlignment="1">
      <alignment horizontal="right" wrapText="1"/>
    </xf>
    <xf numFmtId="0" fontId="25" fillId="0" borderId="10" xfId="0" applyFont="1" applyBorder="1" applyAlignment="1">
      <alignment wrapText="1"/>
    </xf>
    <xf numFmtId="0" fontId="26" fillId="0" borderId="10" xfId="0" applyFont="1" applyBorder="1" applyAlignment="1">
      <alignment horizontal="right" wrapText="1"/>
    </xf>
    <xf numFmtId="0" fontId="24" fillId="33" borderId="0" xfId="0" applyFont="1" applyFill="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5" fillId="33" borderId="12" xfId="0" applyFont="1" applyFill="1" applyBorder="1" applyAlignment="1">
      <alignment wrapText="1"/>
    </xf>
    <xf numFmtId="0" fontId="26" fillId="33" borderId="12" xfId="0" applyFont="1" applyFill="1" applyBorder="1" applyAlignment="1">
      <alignment horizontal="righ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9" fillId="0" borderId="0" xfId="0" applyFont="1" applyAlignment="1">
      <alignment horizontal="left" vertical="top" wrapText="1" indent="2"/>
    </xf>
    <xf numFmtId="0" fontId="29" fillId="0" borderId="0" xfId="0" applyFont="1" applyAlignment="1">
      <alignment horizontal="left" vertical="top" wrapText="1"/>
    </xf>
    <xf numFmtId="0" fontId="29" fillId="0" borderId="0" xfId="0" applyFont="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left" wrapText="1"/>
    </xf>
    <xf numFmtId="0" fontId="32" fillId="0" borderId="10" xfId="0" applyFont="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2"/>
    </xf>
    <xf numFmtId="0" fontId="32" fillId="0" borderId="0" xfId="0" applyFont="1" applyAlignment="1">
      <alignment horizontal="right" wrapText="1"/>
    </xf>
    <xf numFmtId="0" fontId="29" fillId="33" borderId="0" xfId="0" applyFont="1" applyFill="1" applyAlignment="1">
      <alignment horizontal="left" wrapText="1" indent="2"/>
    </xf>
    <xf numFmtId="0" fontId="32" fillId="33" borderId="0" xfId="0" applyFont="1" applyFill="1" applyAlignment="1">
      <alignment horizontal="left" wrapText="1"/>
    </xf>
    <xf numFmtId="0" fontId="29" fillId="0" borderId="0" xfId="0" applyFont="1" applyAlignment="1">
      <alignment horizontal="left" wrapText="1" indent="4"/>
    </xf>
    <xf numFmtId="0" fontId="32"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0" borderId="12" xfId="0" applyFont="1" applyBorder="1" applyAlignment="1">
      <alignment horizontal="center" wrapText="1"/>
    </xf>
    <xf numFmtId="0" fontId="29" fillId="0" borderId="0" xfId="0" applyFont="1" applyAlignment="1">
      <alignment horizontal="left" wrapText="1" indent="2"/>
    </xf>
    <xf numFmtId="0" fontId="32" fillId="0" borderId="0" xfId="0" applyFont="1" applyAlignment="1">
      <alignment horizontal="left" wrapText="1"/>
    </xf>
    <xf numFmtId="3" fontId="32" fillId="0" borderId="0" xfId="0" applyNumberFormat="1" applyFont="1" applyAlignment="1">
      <alignment horizontal="right" wrapText="1"/>
    </xf>
    <xf numFmtId="0" fontId="32" fillId="0" borderId="0" xfId="0" applyFont="1" applyAlignment="1">
      <alignment horizontal="right" wrapText="1"/>
    </xf>
    <xf numFmtId="0" fontId="29" fillId="33" borderId="0" xfId="0" applyFont="1" applyFill="1" applyAlignment="1">
      <alignment horizontal="left" wrapText="1" indent="2"/>
    </xf>
    <xf numFmtId="3" fontId="32" fillId="33" borderId="0" xfId="0" applyNumberFormat="1" applyFont="1" applyFill="1" applyAlignment="1">
      <alignment horizontal="right" wrapText="1"/>
    </xf>
    <xf numFmtId="3" fontId="32" fillId="33" borderId="10" xfId="0" applyNumberFormat="1" applyFont="1" applyFill="1" applyBorder="1" applyAlignment="1">
      <alignment horizontal="right" wrapText="1"/>
    </xf>
    <xf numFmtId="0" fontId="32" fillId="33" borderId="0" xfId="0" applyFont="1" applyFill="1" applyAlignment="1">
      <alignment horizontal="right" wrapText="1"/>
    </xf>
    <xf numFmtId="0" fontId="32" fillId="33" borderId="10" xfId="0" applyFont="1" applyFill="1" applyBorder="1" applyAlignment="1">
      <alignment horizontal="right" wrapText="1"/>
    </xf>
    <xf numFmtId="0" fontId="32" fillId="33" borderId="0" xfId="0" applyFont="1" applyFill="1" applyAlignment="1">
      <alignment horizontal="left" wrapText="1"/>
    </xf>
    <xf numFmtId="0" fontId="32" fillId="33" borderId="10" xfId="0" applyFont="1" applyFill="1" applyBorder="1" applyAlignment="1">
      <alignment horizontal="left" wrapText="1"/>
    </xf>
    <xf numFmtId="0" fontId="29" fillId="0" borderId="0" xfId="0" applyFont="1" applyAlignment="1">
      <alignment horizontal="left" wrapText="1" indent="4"/>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2" xfId="0" applyFont="1" applyBorder="1" applyAlignment="1">
      <alignment horizontal="left" wrapText="1"/>
    </xf>
    <xf numFmtId="3" fontId="32" fillId="0" borderId="10" xfId="0" applyNumberFormat="1" applyFont="1" applyBorder="1" applyAlignment="1">
      <alignment horizontal="right" wrapText="1"/>
    </xf>
    <xf numFmtId="0" fontId="32" fillId="0" borderId="10" xfId="0" applyFont="1" applyBorder="1" applyAlignment="1">
      <alignment horizontal="right" wrapText="1"/>
    </xf>
    <xf numFmtId="0" fontId="32" fillId="0" borderId="10" xfId="0" applyFont="1" applyBorder="1" applyAlignment="1">
      <alignment horizontal="left" wrapText="1"/>
    </xf>
    <xf numFmtId="0" fontId="29" fillId="33" borderId="0" xfId="0" applyFont="1" applyFill="1" applyAlignment="1">
      <alignment horizontal="left" wrapText="1"/>
    </xf>
    <xf numFmtId="0" fontId="32" fillId="33" borderId="12" xfId="0" applyFont="1" applyFill="1" applyBorder="1" applyAlignment="1">
      <alignment horizontal="left" wrapText="1"/>
    </xf>
    <xf numFmtId="3" fontId="32" fillId="33" borderId="12" xfId="0" applyNumberFormat="1" applyFont="1" applyFill="1" applyBorder="1" applyAlignment="1">
      <alignment horizontal="right" wrapText="1"/>
    </xf>
    <xf numFmtId="0" fontId="32" fillId="33" borderId="12" xfId="0" applyFont="1" applyFill="1" applyBorder="1" applyAlignment="1">
      <alignment horizontal="right" wrapText="1"/>
    </xf>
    <xf numFmtId="0" fontId="29" fillId="0" borderId="0" xfId="0" applyFont="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left" wrapText="1"/>
    </xf>
    <xf numFmtId="0" fontId="29" fillId="33" borderId="12" xfId="0" applyFont="1" applyFill="1" applyBorder="1" applyAlignment="1">
      <alignment horizontal="righ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0" fontId="29" fillId="0" borderId="12" xfId="0" applyFont="1" applyBorder="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29" fillId="33" borderId="12" xfId="0" applyFont="1" applyFill="1" applyBorder="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2" fillId="0" borderId="10" xfId="0" applyFont="1" applyBorder="1" applyAlignment="1">
      <alignment horizontal="justify" wrapText="1"/>
    </xf>
    <xf numFmtId="0" fontId="29" fillId="33" borderId="0" xfId="0" applyFont="1" applyFill="1" applyAlignment="1">
      <alignment horizontal="justify" wrapText="1"/>
    </xf>
    <xf numFmtId="0" fontId="29" fillId="33" borderId="0" xfId="0" applyFont="1" applyFill="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34" fillId="0" borderId="0" xfId="42" applyAlignment="1">
      <alignment horizontal="left" wrapText="1"/>
    </xf>
    <xf numFmtId="0" fontId="33" fillId="0" borderId="0" xfId="0" applyFont="1" applyAlignment="1">
      <alignment horizontal="left" wrapText="1"/>
    </xf>
    <xf numFmtId="0" fontId="21" fillId="0" borderId="0" xfId="0" applyFont="1" applyAlignment="1">
      <alignment horizontal="justify" wrapText="1"/>
    </xf>
    <xf numFmtId="0" fontId="34" fillId="0" borderId="0" xfId="42" applyAlignment="1">
      <alignment wrapText="1"/>
    </xf>
    <xf numFmtId="0" fontId="29" fillId="33" borderId="0" xfId="0" applyFont="1" applyFill="1" applyAlignment="1">
      <alignment horizontal="left" wrapText="1" indent="5"/>
    </xf>
    <xf numFmtId="0" fontId="29" fillId="33" borderId="0" xfId="0" applyFont="1" applyFill="1" applyAlignment="1">
      <alignment horizontal="left" wrapText="1" indent="4"/>
    </xf>
    <xf numFmtId="0" fontId="32" fillId="0" borderId="12" xfId="0" applyFont="1" applyBorder="1" applyAlignment="1">
      <alignment horizontal="left" wrapText="1"/>
    </xf>
    <xf numFmtId="0" fontId="25" fillId="0" borderId="12" xfId="0" applyFont="1" applyBorder="1" applyAlignment="1">
      <alignment wrapText="1"/>
    </xf>
    <xf numFmtId="0" fontId="29" fillId="33" borderId="0" xfId="0" applyFont="1" applyFill="1" applyAlignment="1">
      <alignment horizontal="left" wrapText="1" indent="5"/>
    </xf>
    <xf numFmtId="0" fontId="29" fillId="0" borderId="0" xfId="0" applyFont="1" applyAlignment="1">
      <alignment wrapText="1"/>
    </xf>
    <xf numFmtId="0" fontId="29" fillId="0" borderId="12" xfId="0" applyFont="1" applyBorder="1" applyAlignment="1">
      <alignment wrapText="1"/>
    </xf>
    <xf numFmtId="0" fontId="29" fillId="33" borderId="0" xfId="0" applyFont="1" applyFill="1" applyAlignment="1">
      <alignment horizontal="left" wrapText="1" indent="4"/>
    </xf>
    <xf numFmtId="0" fontId="29" fillId="0" borderId="0" xfId="0" applyFont="1" applyAlignment="1">
      <alignment horizontal="left" wrapText="1" indent="5"/>
    </xf>
    <xf numFmtId="0" fontId="24" fillId="0" borderId="0" xfId="0" applyFont="1" applyAlignment="1">
      <alignment horizontal="left" vertical="top" wrapText="1" indent="2"/>
    </xf>
    <xf numFmtId="0" fontId="32" fillId="0" borderId="0" xfId="0" applyFont="1" applyAlignment="1">
      <alignment horizontal="justify" wrapText="1"/>
    </xf>
    <xf numFmtId="0" fontId="32" fillId="0" borderId="10" xfId="0" applyFont="1" applyBorder="1" applyAlignment="1">
      <alignment horizontal="justify" wrapText="1"/>
    </xf>
    <xf numFmtId="0" fontId="35" fillId="0" borderId="0" xfId="0" applyFont="1" applyAlignment="1">
      <alignment horizontal="left" wrapText="1"/>
    </xf>
    <xf numFmtId="16" fontId="29" fillId="33" borderId="0" xfId="0" applyNumberFormat="1" applyFont="1" applyFill="1" applyAlignment="1">
      <alignment horizontal="left" wrapText="1"/>
    </xf>
    <xf numFmtId="0" fontId="32" fillId="33" borderId="0" xfId="0" applyFont="1" applyFill="1" applyAlignment="1">
      <alignment horizontal="center" wrapText="1"/>
    </xf>
    <xf numFmtId="16" fontId="29" fillId="0" borderId="0" xfId="0" applyNumberFormat="1" applyFont="1" applyAlignment="1">
      <alignment horizontal="left" wrapText="1"/>
    </xf>
    <xf numFmtId="0" fontId="32" fillId="0" borderId="10" xfId="0" applyFont="1" applyBorder="1" applyAlignment="1">
      <alignment horizontal="center" vertical="top" wrapText="1"/>
    </xf>
    <xf numFmtId="0" fontId="32" fillId="0" borderId="11" xfId="0" applyFont="1" applyBorder="1" applyAlignment="1">
      <alignment horizontal="center" vertical="top" wrapText="1"/>
    </xf>
    <xf numFmtId="0" fontId="29" fillId="33" borderId="0" xfId="0" applyFont="1" applyFill="1" applyAlignment="1">
      <alignment wrapText="1"/>
    </xf>
    <xf numFmtId="0" fontId="29" fillId="33" borderId="0" xfId="0" applyFont="1" applyFill="1" applyAlignment="1">
      <alignment wrapText="1"/>
    </xf>
    <xf numFmtId="0" fontId="32" fillId="33" borderId="10" xfId="0" applyFont="1" applyFill="1" applyBorder="1" applyAlignment="1">
      <alignment horizontal="left" wrapText="1"/>
    </xf>
    <xf numFmtId="0" fontId="29" fillId="33" borderId="10" xfId="0" applyFont="1" applyFill="1" applyBorder="1" applyAlignment="1">
      <alignment horizontal="left" wrapText="1"/>
    </xf>
    <xf numFmtId="3" fontId="32" fillId="0" borderId="0" xfId="0" applyNumberFormat="1" applyFont="1" applyBorder="1" applyAlignment="1">
      <alignment horizontal="right" wrapText="1"/>
    </xf>
    <xf numFmtId="0" fontId="25" fillId="0" borderId="0" xfId="0" applyFont="1" applyBorder="1" applyAlignment="1">
      <alignment wrapText="1"/>
    </xf>
    <xf numFmtId="3" fontId="29" fillId="0" borderId="0" xfId="0" applyNumberFormat="1" applyFont="1" applyBorder="1" applyAlignment="1">
      <alignment horizontal="right" wrapText="1"/>
    </xf>
    <xf numFmtId="0" fontId="36"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9" fillId="33" borderId="0" xfId="0" applyFont="1" applyFill="1" applyAlignment="1">
      <alignment horizontal="left" wrapText="1" indent="3"/>
    </xf>
    <xf numFmtId="3" fontId="32" fillId="33" borderId="0" xfId="0" applyNumberFormat="1" applyFont="1" applyFill="1" applyBorder="1" applyAlignment="1">
      <alignment horizontal="right" wrapText="1"/>
    </xf>
    <xf numFmtId="0" fontId="25" fillId="33" borderId="0" xfId="0" applyFont="1" applyFill="1" applyBorder="1" applyAlignment="1">
      <alignment wrapText="1"/>
    </xf>
    <xf numFmtId="0" fontId="21" fillId="0" borderId="0" xfId="0" applyFont="1" applyAlignment="1">
      <alignment horizontal="left" wrapText="1" indent="2"/>
    </xf>
    <xf numFmtId="0" fontId="32" fillId="0" borderId="10" xfId="0" applyFont="1" applyBorder="1" applyAlignment="1">
      <alignment horizontal="right" wrapText="1"/>
    </xf>
    <xf numFmtId="0" fontId="29" fillId="0" borderId="10" xfId="0" applyFont="1" applyBorder="1" applyAlignment="1">
      <alignment horizontal="left" wrapText="1"/>
    </xf>
    <xf numFmtId="3" fontId="29" fillId="33" borderId="0" xfId="0" applyNumberFormat="1" applyFont="1" applyFill="1" applyBorder="1" applyAlignment="1">
      <alignment horizontal="right" wrapText="1"/>
    </xf>
    <xf numFmtId="0" fontId="32" fillId="0" borderId="0" xfId="0" applyFont="1" applyBorder="1" applyAlignment="1">
      <alignment horizontal="left" wrapText="1"/>
    </xf>
    <xf numFmtId="0" fontId="29" fillId="0" borderId="0" xfId="0" applyFont="1" applyBorder="1" applyAlignment="1">
      <alignment horizontal="left" wrapText="1"/>
    </xf>
    <xf numFmtId="0" fontId="29" fillId="0" borderId="0" xfId="0" applyFont="1" applyAlignment="1">
      <alignment vertical="top" wrapText="1"/>
    </xf>
    <xf numFmtId="0" fontId="26" fillId="0" borderId="0" xfId="0" applyFont="1" applyAlignment="1">
      <alignment wrapText="1"/>
    </xf>
    <xf numFmtId="0" fontId="26" fillId="0" borderId="10" xfId="0" applyFont="1" applyBorder="1" applyAlignment="1">
      <alignment wrapText="1"/>
    </xf>
    <xf numFmtId="0" fontId="24" fillId="33" borderId="0" xfId="0" applyFont="1" applyFill="1" applyAlignment="1">
      <alignment horizontal="left" wrapText="1" indent="4"/>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6" fillId="0" borderId="0" xfId="0"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4" fillId="0" borderId="0" xfId="0" applyFont="1" applyBorder="1" applyAlignment="1">
      <alignment horizontal="right" wrapText="1"/>
    </xf>
    <xf numFmtId="0" fontId="25" fillId="0" borderId="11" xfId="0" applyFont="1" applyBorder="1" applyAlignment="1">
      <alignmen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33" fillId="0" borderId="0" xfId="0" applyFont="1" applyAlignment="1">
      <alignment horizontal="left" vertical="top" wrapText="1" indent="5"/>
    </xf>
    <xf numFmtId="0" fontId="22" fillId="0" borderId="0" xfId="0" applyFont="1" applyAlignment="1">
      <alignment horizontal="left" vertical="top" wrapText="1"/>
    </xf>
    <xf numFmtId="0" fontId="22" fillId="0" borderId="0" xfId="0" applyFont="1" applyAlignment="1">
      <alignment horizontal="left" vertical="top" wrapText="1" indent="5"/>
    </xf>
    <xf numFmtId="0" fontId="32" fillId="0" borderId="11" xfId="0" applyFont="1" applyBorder="1" applyAlignment="1">
      <alignment horizontal="left" wrapText="1"/>
    </xf>
    <xf numFmtId="0" fontId="32" fillId="0" borderId="11" xfId="0" applyFont="1" applyBorder="1" applyAlignment="1">
      <alignment horizontal="right" wrapText="1"/>
    </xf>
    <xf numFmtId="0" fontId="29" fillId="33" borderId="11" xfId="0" applyFont="1" applyFill="1" applyBorder="1" applyAlignment="1">
      <alignment horizontal="left" wrapText="1"/>
    </xf>
    <xf numFmtId="0" fontId="29" fillId="33" borderId="11" xfId="0" applyFont="1" applyFill="1" applyBorder="1" applyAlignment="1">
      <alignment horizontal="right" wrapText="1"/>
    </xf>
    <xf numFmtId="0" fontId="25" fillId="0" borderId="0" xfId="0" applyFont="1" applyAlignment="1">
      <alignment horizontal="left" wrapText="1"/>
    </xf>
    <xf numFmtId="0" fontId="24" fillId="0" borderId="0" xfId="0" applyFont="1" applyAlignment="1">
      <alignment vertical="top" wrapText="1"/>
    </xf>
    <xf numFmtId="0" fontId="32" fillId="33" borderId="11" xfId="0" applyFont="1" applyFill="1" applyBorder="1" applyAlignment="1">
      <alignment horizontal="left" wrapText="1"/>
    </xf>
    <xf numFmtId="0" fontId="32"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wrapText="1"/>
    </xf>
    <xf numFmtId="0" fontId="38" fillId="0" borderId="0" xfId="0" applyFont="1" applyAlignment="1">
      <alignment horizontal="left" wrapText="1"/>
    </xf>
    <xf numFmtId="6" fontId="29" fillId="33" borderId="0" xfId="0" applyNumberFormat="1" applyFont="1" applyFill="1" applyAlignment="1">
      <alignment horizontal="center" wrapText="1"/>
    </xf>
    <xf numFmtId="6" fontId="29" fillId="0" borderId="0" xfId="0" applyNumberFormat="1" applyFont="1" applyAlignment="1">
      <alignment horizontal="center" wrapText="1"/>
    </xf>
    <xf numFmtId="0" fontId="29" fillId="33" borderId="0" xfId="0" applyFont="1" applyFill="1" applyAlignment="1">
      <alignment horizontal="center" wrapText="1"/>
    </xf>
    <xf numFmtId="0" fontId="29" fillId="0" borderId="0" xfId="0" applyFont="1" applyAlignment="1">
      <alignment horizontal="center" wrapText="1"/>
    </xf>
    <xf numFmtId="15" fontId="29" fillId="33" borderId="0" xfId="0" applyNumberFormat="1" applyFont="1" applyFill="1" applyAlignment="1">
      <alignment horizontal="left" wrapText="1" indent="2"/>
    </xf>
    <xf numFmtId="0" fontId="41" fillId="0" borderId="0" xfId="0" applyFont="1" applyAlignment="1">
      <alignment horizontal="left" vertical="top" wrapText="1"/>
    </xf>
    <xf numFmtId="0" fontId="25" fillId="0" borderId="0" xfId="0" applyFont="1" applyAlignment="1">
      <alignment horizontal="left" vertical="top" wrapText="1" indent="5"/>
    </xf>
    <xf numFmtId="0" fontId="34" fillId="0" borderId="10" xfId="42" applyBorder="1" applyAlignment="1">
      <alignment horizontal="center" wrapText="1"/>
    </xf>
    <xf numFmtId="0" fontId="41" fillId="0" borderId="0" xfId="0" applyFont="1" applyAlignment="1">
      <alignment vertical="top" wrapText="1"/>
    </xf>
    <xf numFmtId="0" fontId="26" fillId="0" borderId="11" xfId="0" applyFont="1" applyBorder="1" applyAlignment="1">
      <alignment horizontal="center" wrapText="1"/>
    </xf>
    <xf numFmtId="0" fontId="24" fillId="33" borderId="0" xfId="0" applyFont="1" applyFill="1" applyAlignment="1">
      <alignmen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24" fillId="0" borderId="0" xfId="0" applyFont="1" applyAlignment="1">
      <alignment horizontal="left" vertical="top" wrapText="1"/>
    </xf>
    <xf numFmtId="0" fontId="26" fillId="0" borderId="10" xfId="0" applyFont="1" applyBorder="1" applyAlignment="1">
      <alignment horizontal="center" vertical="top" wrapText="1"/>
    </xf>
    <xf numFmtId="0" fontId="24" fillId="33" borderId="0" xfId="0" applyFont="1" applyFill="1" applyAlignment="1">
      <alignment horizontal="left" vertical="top" wrapText="1"/>
    </xf>
    <xf numFmtId="0" fontId="24" fillId="0" borderId="12" xfId="0" applyFont="1" applyBorder="1" applyAlignment="1">
      <alignment wrapText="1"/>
    </xf>
    <xf numFmtId="0" fontId="24" fillId="0" borderId="0" xfId="0" applyFont="1" applyBorder="1" applyAlignment="1">
      <alignment wrapText="1"/>
    </xf>
    <xf numFmtId="0" fontId="24" fillId="33" borderId="0" xfId="0" applyFont="1" applyFill="1" applyAlignment="1">
      <alignment horizontal="left" wrapText="1" indent="1"/>
    </xf>
    <xf numFmtId="0" fontId="24" fillId="33" borderId="12" xfId="0" applyFont="1" applyFill="1" applyBorder="1" applyAlignment="1">
      <alignment horizontal="left" vertical="center" wrapText="1"/>
    </xf>
    <xf numFmtId="0" fontId="24" fillId="33" borderId="10"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3" fontId="24" fillId="33" borderId="10" xfId="0" applyNumberFormat="1" applyFont="1" applyFill="1" applyBorder="1" applyAlignment="1">
      <alignment horizontal="right" vertical="center" wrapText="1"/>
    </xf>
    <xf numFmtId="0" fontId="32" fillId="0" borderId="10" xfId="0" applyFont="1" applyBorder="1" applyAlignment="1">
      <alignment horizontal="left" vertical="top" wrapText="1"/>
    </xf>
    <xf numFmtId="0" fontId="23"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xf numFmtId="16" fontId="0" fillId="0" borderId="0" xfId="0" applyNumberFormat="1" applyAlignment="1">
      <alignment vertical="top" wrapText="1"/>
    </xf>
    <xf numFmtId="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32.85546875" bestFit="1" customWidth="1"/>
    <col min="3" max="3" width="28.85546875" bestFit="1" customWidth="1"/>
    <col min="4" max="4" width="29"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547</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4</v>
      </c>
      <c r="C14" s="4" t="s">
        <v>7</v>
      </c>
      <c r="D14" s="4" t="s">
        <v>7</v>
      </c>
    </row>
    <row r="15" spans="1:4">
      <c r="A15" s="2" t="s">
        <v>26</v>
      </c>
      <c r="B15" s="4" t="s">
        <v>27</v>
      </c>
      <c r="C15" s="4" t="s">
        <v>7</v>
      </c>
      <c r="D15" s="4" t="s">
        <v>7</v>
      </c>
    </row>
    <row r="16" spans="1:4">
      <c r="A16" s="2" t="s">
        <v>28</v>
      </c>
      <c r="B16" s="4" t="s">
        <v>29</v>
      </c>
      <c r="C16" s="4" t="s">
        <v>7</v>
      </c>
      <c r="D16" s="4" t="s">
        <v>7</v>
      </c>
    </row>
    <row r="17" spans="1:4" ht="30">
      <c r="A17" s="2" t="s">
        <v>30</v>
      </c>
      <c r="B17" s="4" t="s">
        <v>7</v>
      </c>
      <c r="C17" s="6">
        <v>25776765</v>
      </c>
      <c r="D17" s="6">
        <v>115774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0"/>
  <sheetViews>
    <sheetView showGridLines="0" workbookViewId="0"/>
  </sheetViews>
  <sheetFormatPr defaultRowHeight="15"/>
  <cols>
    <col min="1" max="3" width="36.5703125" bestFit="1" customWidth="1"/>
    <col min="4" max="4" width="4" customWidth="1"/>
    <col min="5" max="5" width="17.140625" customWidth="1"/>
    <col min="6" max="7" width="19.85546875" customWidth="1"/>
    <col min="8" max="8" width="4" customWidth="1"/>
    <col min="9" max="9" width="17.140625" customWidth="1"/>
    <col min="10" max="10" width="3.28515625" customWidth="1"/>
    <col min="11" max="11" width="19.85546875" customWidth="1"/>
    <col min="12" max="12" width="4" customWidth="1"/>
    <col min="13" max="13" width="17.140625" customWidth="1"/>
    <col min="14" max="15" width="19.85546875" customWidth="1"/>
    <col min="16" max="16" width="4" customWidth="1"/>
    <col min="17" max="17" width="17.140625" customWidth="1"/>
    <col min="18" max="18" width="3.28515625" customWidth="1"/>
    <col min="19" max="19" width="19.85546875" customWidth="1"/>
    <col min="20" max="20" width="4" customWidth="1"/>
    <col min="21" max="21" width="17.140625" customWidth="1"/>
    <col min="22" max="22" width="3.28515625" customWidth="1"/>
    <col min="23" max="23" width="19.85546875" customWidth="1"/>
    <col min="24" max="24" width="4" customWidth="1"/>
    <col min="25" max="25" width="17.140625" customWidth="1"/>
    <col min="26" max="26" width="3.28515625" customWidth="1"/>
  </cols>
  <sheetData>
    <row r="1" spans="1:26" ht="15" customHeight="1">
      <c r="A1" s="7" t="s">
        <v>31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9</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31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318</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143" t="s">
        <v>242</v>
      </c>
      <c r="C6" s="143"/>
      <c r="D6" s="143"/>
      <c r="E6" s="143"/>
      <c r="F6" s="143"/>
      <c r="G6" s="143"/>
      <c r="H6" s="143"/>
      <c r="I6" s="143"/>
      <c r="J6" s="143"/>
      <c r="K6" s="143"/>
      <c r="L6" s="143"/>
      <c r="M6" s="143"/>
      <c r="N6" s="143"/>
      <c r="O6" s="143"/>
      <c r="P6" s="143"/>
      <c r="Q6" s="143"/>
      <c r="R6" s="143"/>
      <c r="S6" s="143"/>
      <c r="T6" s="143"/>
      <c r="U6" s="143"/>
      <c r="V6" s="143"/>
      <c r="W6" s="143"/>
      <c r="X6" s="143"/>
      <c r="Y6" s="143"/>
      <c r="Z6" s="143"/>
    </row>
    <row r="7" spans="1:26">
      <c r="A7" s="11"/>
      <c r="B7" s="144" t="s">
        <v>320</v>
      </c>
      <c r="C7" s="144"/>
      <c r="D7" s="144"/>
      <c r="E7" s="144"/>
      <c r="F7" s="144"/>
      <c r="G7" s="144"/>
      <c r="H7" s="144"/>
      <c r="I7" s="144"/>
      <c r="J7" s="144"/>
      <c r="K7" s="144"/>
      <c r="L7" s="144"/>
      <c r="M7" s="144"/>
      <c r="N7" s="144"/>
      <c r="O7" s="144"/>
      <c r="P7" s="144"/>
      <c r="Q7" s="144"/>
      <c r="R7" s="144"/>
      <c r="S7" s="144"/>
      <c r="T7" s="144"/>
      <c r="U7" s="144"/>
      <c r="V7" s="144"/>
      <c r="W7" s="144"/>
      <c r="X7" s="144"/>
      <c r="Y7" s="144"/>
      <c r="Z7" s="144"/>
    </row>
    <row r="8" spans="1:26">
      <c r="A8" s="11"/>
      <c r="B8" s="29"/>
      <c r="C8" s="29"/>
      <c r="D8" s="29"/>
      <c r="E8" s="29"/>
      <c r="F8" s="29"/>
      <c r="G8" s="29"/>
      <c r="H8" s="29"/>
      <c r="I8" s="29"/>
      <c r="J8" s="29"/>
      <c r="K8" s="29"/>
      <c r="L8" s="29"/>
      <c r="M8" s="29"/>
      <c r="N8" s="29"/>
      <c r="O8" s="29"/>
      <c r="P8" s="29"/>
      <c r="Q8" s="29"/>
      <c r="R8" s="29"/>
      <c r="S8" s="29"/>
      <c r="T8" s="29"/>
      <c r="U8" s="29"/>
      <c r="V8" s="29"/>
      <c r="W8" s="29"/>
      <c r="X8" s="29"/>
      <c r="Y8" s="29"/>
      <c r="Z8" s="29"/>
    </row>
    <row r="9" spans="1:26">
      <c r="A9" s="11"/>
      <c r="B9" s="19"/>
      <c r="C9" s="19"/>
      <c r="D9" s="19"/>
      <c r="E9" s="19"/>
      <c r="F9" s="19"/>
      <c r="G9" s="19"/>
      <c r="H9" s="19"/>
      <c r="I9" s="19"/>
      <c r="J9" s="19"/>
      <c r="K9" s="19"/>
      <c r="L9" s="19"/>
      <c r="M9" s="19"/>
      <c r="N9" s="19"/>
      <c r="O9" s="19"/>
      <c r="P9" s="19"/>
      <c r="Q9" s="19"/>
      <c r="R9" s="19"/>
      <c r="S9" s="19"/>
      <c r="T9" s="19"/>
      <c r="U9" s="19"/>
      <c r="V9" s="19"/>
      <c r="W9" s="19"/>
      <c r="X9" s="19"/>
      <c r="Y9" s="19"/>
      <c r="Z9" s="19"/>
    </row>
    <row r="10" spans="1:26" ht="15.75" thickBot="1">
      <c r="A10" s="11"/>
      <c r="B10" s="81"/>
      <c r="C10" s="21"/>
      <c r="D10" s="92" t="s">
        <v>244</v>
      </c>
      <c r="E10" s="92"/>
      <c r="F10" s="92"/>
      <c r="G10" s="92"/>
      <c r="H10" s="92"/>
      <c r="I10" s="92"/>
      <c r="J10" s="92"/>
      <c r="K10" s="92"/>
      <c r="L10" s="92"/>
      <c r="M10" s="92"/>
      <c r="N10" s="92"/>
      <c r="O10" s="92"/>
      <c r="P10" s="92"/>
      <c r="Q10" s="92"/>
      <c r="R10" s="92"/>
      <c r="S10" s="92"/>
      <c r="T10" s="92"/>
      <c r="U10" s="92"/>
      <c r="V10" s="92"/>
      <c r="W10" s="92"/>
      <c r="X10" s="92"/>
      <c r="Y10" s="92"/>
      <c r="Z10" s="92"/>
    </row>
    <row r="11" spans="1:26">
      <c r="A11" s="11"/>
      <c r="B11" s="97" t="s">
        <v>321</v>
      </c>
      <c r="C11" s="33"/>
      <c r="D11" s="95" t="s">
        <v>246</v>
      </c>
      <c r="E11" s="95"/>
      <c r="F11" s="95"/>
      <c r="G11" s="37"/>
      <c r="H11" s="95" t="s">
        <v>323</v>
      </c>
      <c r="I11" s="95"/>
      <c r="J11" s="95"/>
      <c r="K11" s="37"/>
      <c r="L11" s="95" t="s">
        <v>326</v>
      </c>
      <c r="M11" s="95"/>
      <c r="N11" s="95"/>
      <c r="O11" s="37"/>
      <c r="P11" s="95" t="s">
        <v>250</v>
      </c>
      <c r="Q11" s="95"/>
      <c r="R11" s="95"/>
      <c r="S11" s="37"/>
      <c r="T11" s="95" t="s">
        <v>250</v>
      </c>
      <c r="U11" s="95"/>
      <c r="V11" s="95"/>
      <c r="W11" s="37"/>
      <c r="X11" s="95" t="s">
        <v>254</v>
      </c>
      <c r="Y11" s="95"/>
      <c r="Z11" s="95"/>
    </row>
    <row r="12" spans="1:26">
      <c r="A12" s="11"/>
      <c r="B12" s="97"/>
      <c r="C12" s="33"/>
      <c r="D12" s="94" t="s">
        <v>322</v>
      </c>
      <c r="E12" s="94"/>
      <c r="F12" s="94"/>
      <c r="G12" s="33"/>
      <c r="H12" s="94" t="s">
        <v>324</v>
      </c>
      <c r="I12" s="94"/>
      <c r="J12" s="94"/>
      <c r="K12" s="33"/>
      <c r="L12" s="94" t="s">
        <v>327</v>
      </c>
      <c r="M12" s="94"/>
      <c r="N12" s="94"/>
      <c r="O12" s="33"/>
      <c r="P12" s="94" t="s">
        <v>328</v>
      </c>
      <c r="Q12" s="94"/>
      <c r="R12" s="94"/>
      <c r="S12" s="33"/>
      <c r="T12" s="94" t="s">
        <v>328</v>
      </c>
      <c r="U12" s="94"/>
      <c r="V12" s="94"/>
      <c r="W12" s="33"/>
      <c r="X12" s="94"/>
      <c r="Y12" s="94"/>
      <c r="Z12" s="94"/>
    </row>
    <row r="13" spans="1:26" ht="15.75" thickBot="1">
      <c r="A13" s="11"/>
      <c r="B13" s="113"/>
      <c r="C13" s="33"/>
      <c r="D13" s="36"/>
      <c r="E13" s="36"/>
      <c r="F13" s="36"/>
      <c r="G13" s="33"/>
      <c r="H13" s="92" t="s">
        <v>325</v>
      </c>
      <c r="I13" s="92"/>
      <c r="J13" s="92"/>
      <c r="K13" s="33"/>
      <c r="L13" s="36"/>
      <c r="M13" s="36"/>
      <c r="N13" s="36"/>
      <c r="O13" s="33"/>
      <c r="P13" s="92" t="s">
        <v>329</v>
      </c>
      <c r="Q13" s="92"/>
      <c r="R13" s="92"/>
      <c r="S13" s="33"/>
      <c r="T13" s="92" t="s">
        <v>330</v>
      </c>
      <c r="U13" s="92"/>
      <c r="V13" s="92"/>
      <c r="W13" s="33"/>
      <c r="X13" s="92"/>
      <c r="Y13" s="92"/>
      <c r="Z13" s="92"/>
    </row>
    <row r="14" spans="1:26">
      <c r="A14" s="11"/>
      <c r="B14" s="84" t="s">
        <v>255</v>
      </c>
      <c r="C14" s="21"/>
      <c r="D14" s="37"/>
      <c r="E14" s="37"/>
      <c r="F14" s="37"/>
      <c r="G14" s="21"/>
      <c r="H14" s="37"/>
      <c r="I14" s="37"/>
      <c r="J14" s="37"/>
      <c r="K14" s="21"/>
      <c r="L14" s="37"/>
      <c r="M14" s="37"/>
      <c r="N14" s="37"/>
      <c r="O14" s="21"/>
      <c r="P14" s="37"/>
      <c r="Q14" s="37"/>
      <c r="R14" s="37"/>
      <c r="S14" s="21"/>
      <c r="T14" s="37"/>
      <c r="U14" s="37"/>
      <c r="V14" s="37"/>
      <c r="W14" s="21"/>
      <c r="X14" s="37"/>
      <c r="Y14" s="37"/>
      <c r="Z14" s="37"/>
    </row>
    <row r="15" spans="1:26">
      <c r="A15" s="11"/>
      <c r="B15" s="86" t="s">
        <v>270</v>
      </c>
      <c r="C15" s="24"/>
      <c r="D15" s="40"/>
      <c r="E15" s="40"/>
      <c r="F15" s="40"/>
      <c r="G15" s="24"/>
      <c r="H15" s="40"/>
      <c r="I15" s="40"/>
      <c r="J15" s="40"/>
      <c r="K15" s="24"/>
      <c r="L15" s="40"/>
      <c r="M15" s="40"/>
      <c r="N15" s="40"/>
      <c r="O15" s="24"/>
      <c r="P15" s="40"/>
      <c r="Q15" s="40"/>
      <c r="R15" s="40"/>
      <c r="S15" s="24"/>
      <c r="T15" s="40"/>
      <c r="U15" s="40"/>
      <c r="V15" s="40"/>
      <c r="W15" s="24"/>
      <c r="X15" s="40"/>
      <c r="Y15" s="40"/>
      <c r="Z15" s="40"/>
    </row>
    <row r="16" spans="1:26">
      <c r="A16" s="11"/>
      <c r="B16" s="96" t="s">
        <v>331</v>
      </c>
      <c r="C16" s="33"/>
      <c r="D16" s="97" t="s">
        <v>258</v>
      </c>
      <c r="E16" s="98">
        <v>576000</v>
      </c>
      <c r="F16" s="33"/>
      <c r="G16" s="33"/>
      <c r="H16" s="97" t="s">
        <v>258</v>
      </c>
      <c r="I16" s="99" t="s">
        <v>259</v>
      </c>
      <c r="J16" s="33"/>
      <c r="K16" s="33"/>
      <c r="L16" s="97" t="s">
        <v>258</v>
      </c>
      <c r="M16" s="98">
        <v>576000</v>
      </c>
      <c r="N16" s="33"/>
      <c r="O16" s="33"/>
      <c r="P16" s="97" t="s">
        <v>258</v>
      </c>
      <c r="Q16" s="99">
        <v>9</v>
      </c>
      <c r="R16" s="33"/>
      <c r="S16" s="33"/>
      <c r="T16" s="97" t="s">
        <v>258</v>
      </c>
      <c r="U16" s="99" t="s">
        <v>332</v>
      </c>
      <c r="V16" s="97" t="s">
        <v>261</v>
      </c>
      <c r="W16" s="33"/>
      <c r="X16" s="97" t="s">
        <v>258</v>
      </c>
      <c r="Y16" s="98">
        <v>576008</v>
      </c>
      <c r="Z16" s="33"/>
    </row>
    <row r="17" spans="1:26">
      <c r="A17" s="11"/>
      <c r="B17" s="96"/>
      <c r="C17" s="33"/>
      <c r="D17" s="97"/>
      <c r="E17" s="98"/>
      <c r="F17" s="33"/>
      <c r="G17" s="33"/>
      <c r="H17" s="97"/>
      <c r="I17" s="99"/>
      <c r="J17" s="33"/>
      <c r="K17" s="33"/>
      <c r="L17" s="97"/>
      <c r="M17" s="98"/>
      <c r="N17" s="33"/>
      <c r="O17" s="33"/>
      <c r="P17" s="97"/>
      <c r="Q17" s="99"/>
      <c r="R17" s="33"/>
      <c r="S17" s="33"/>
      <c r="T17" s="97"/>
      <c r="U17" s="99"/>
      <c r="V17" s="97"/>
      <c r="W17" s="33"/>
      <c r="X17" s="97"/>
      <c r="Y17" s="98"/>
      <c r="Z17" s="33"/>
    </row>
    <row r="18" spans="1:26">
      <c r="A18" s="11"/>
      <c r="B18" s="100" t="s">
        <v>333</v>
      </c>
      <c r="C18" s="40"/>
      <c r="D18" s="101">
        <v>19781</v>
      </c>
      <c r="E18" s="101"/>
      <c r="F18" s="40"/>
      <c r="G18" s="40"/>
      <c r="H18" s="103" t="s">
        <v>259</v>
      </c>
      <c r="I18" s="103"/>
      <c r="J18" s="40"/>
      <c r="K18" s="40"/>
      <c r="L18" s="101">
        <v>19781</v>
      </c>
      <c r="M18" s="101"/>
      <c r="N18" s="40"/>
      <c r="O18" s="40"/>
      <c r="P18" s="103">
        <v>205</v>
      </c>
      <c r="Q18" s="103"/>
      <c r="R18" s="40"/>
      <c r="S18" s="40"/>
      <c r="T18" s="103" t="s">
        <v>334</v>
      </c>
      <c r="U18" s="103"/>
      <c r="V18" s="105" t="s">
        <v>261</v>
      </c>
      <c r="W18" s="40"/>
      <c r="X18" s="101">
        <v>19982</v>
      </c>
      <c r="Y18" s="101"/>
      <c r="Z18" s="40"/>
    </row>
    <row r="19" spans="1:26">
      <c r="A19" s="11"/>
      <c r="B19" s="100"/>
      <c r="C19" s="40"/>
      <c r="D19" s="101"/>
      <c r="E19" s="101"/>
      <c r="F19" s="40"/>
      <c r="G19" s="40"/>
      <c r="H19" s="103"/>
      <c r="I19" s="103"/>
      <c r="J19" s="40"/>
      <c r="K19" s="40"/>
      <c r="L19" s="101"/>
      <c r="M19" s="101"/>
      <c r="N19" s="40"/>
      <c r="O19" s="40"/>
      <c r="P19" s="103"/>
      <c r="Q19" s="103"/>
      <c r="R19" s="40"/>
      <c r="S19" s="40"/>
      <c r="T19" s="103"/>
      <c r="U19" s="103"/>
      <c r="V19" s="105"/>
      <c r="W19" s="40"/>
      <c r="X19" s="101"/>
      <c r="Y19" s="101"/>
      <c r="Z19" s="40"/>
    </row>
    <row r="20" spans="1:26">
      <c r="A20" s="11"/>
      <c r="B20" s="96" t="s">
        <v>335</v>
      </c>
      <c r="C20" s="33"/>
      <c r="D20" s="98">
        <v>1272079</v>
      </c>
      <c r="E20" s="98"/>
      <c r="F20" s="33"/>
      <c r="G20" s="33"/>
      <c r="H20" s="99" t="s">
        <v>259</v>
      </c>
      <c r="I20" s="99"/>
      <c r="J20" s="33"/>
      <c r="K20" s="33"/>
      <c r="L20" s="98">
        <v>1272079</v>
      </c>
      <c r="M20" s="98"/>
      <c r="N20" s="33"/>
      <c r="O20" s="33"/>
      <c r="P20" s="99">
        <v>58</v>
      </c>
      <c r="Q20" s="99"/>
      <c r="R20" s="33"/>
      <c r="S20" s="33"/>
      <c r="T20" s="99" t="s">
        <v>336</v>
      </c>
      <c r="U20" s="99"/>
      <c r="V20" s="97" t="s">
        <v>261</v>
      </c>
      <c r="W20" s="33"/>
      <c r="X20" s="98">
        <v>1258315</v>
      </c>
      <c r="Y20" s="98"/>
      <c r="Z20" s="33"/>
    </row>
    <row r="21" spans="1:26" ht="15.75" thickBot="1">
      <c r="A21" s="11"/>
      <c r="B21" s="96"/>
      <c r="C21" s="33"/>
      <c r="D21" s="111"/>
      <c r="E21" s="111"/>
      <c r="F21" s="57"/>
      <c r="G21" s="33"/>
      <c r="H21" s="112"/>
      <c r="I21" s="112"/>
      <c r="J21" s="57"/>
      <c r="K21" s="33"/>
      <c r="L21" s="111"/>
      <c r="M21" s="111"/>
      <c r="N21" s="57"/>
      <c r="O21" s="33"/>
      <c r="P21" s="112"/>
      <c r="Q21" s="112"/>
      <c r="R21" s="57"/>
      <c r="S21" s="33"/>
      <c r="T21" s="112"/>
      <c r="U21" s="112"/>
      <c r="V21" s="113"/>
      <c r="W21" s="33"/>
      <c r="X21" s="111"/>
      <c r="Y21" s="111"/>
      <c r="Z21" s="57"/>
    </row>
    <row r="22" spans="1:26">
      <c r="A22" s="11"/>
      <c r="B22" s="153" t="s">
        <v>264</v>
      </c>
      <c r="C22" s="40"/>
      <c r="D22" s="116">
        <v>1867860</v>
      </c>
      <c r="E22" s="116"/>
      <c r="F22" s="62"/>
      <c r="G22" s="40"/>
      <c r="H22" s="117" t="s">
        <v>259</v>
      </c>
      <c r="I22" s="117"/>
      <c r="J22" s="62"/>
      <c r="K22" s="40"/>
      <c r="L22" s="116">
        <v>1867860</v>
      </c>
      <c r="M22" s="116"/>
      <c r="N22" s="62"/>
      <c r="O22" s="40"/>
      <c r="P22" s="117">
        <v>272</v>
      </c>
      <c r="Q22" s="117"/>
      <c r="R22" s="62"/>
      <c r="S22" s="40"/>
      <c r="T22" s="117" t="s">
        <v>337</v>
      </c>
      <c r="U22" s="117"/>
      <c r="V22" s="115" t="s">
        <v>261</v>
      </c>
      <c r="W22" s="40"/>
      <c r="X22" s="116">
        <v>1854305</v>
      </c>
      <c r="Y22" s="116"/>
      <c r="Z22" s="62"/>
    </row>
    <row r="23" spans="1:26" ht="15.75" thickBot="1">
      <c r="A23" s="11"/>
      <c r="B23" s="153"/>
      <c r="C23" s="40"/>
      <c r="D23" s="102"/>
      <c r="E23" s="102"/>
      <c r="F23" s="47"/>
      <c r="G23" s="40"/>
      <c r="H23" s="104"/>
      <c r="I23" s="104"/>
      <c r="J23" s="47"/>
      <c r="K23" s="40"/>
      <c r="L23" s="102"/>
      <c r="M23" s="102"/>
      <c r="N23" s="47"/>
      <c r="O23" s="40"/>
      <c r="P23" s="104"/>
      <c r="Q23" s="104"/>
      <c r="R23" s="47"/>
      <c r="S23" s="40"/>
      <c r="T23" s="104"/>
      <c r="U23" s="104"/>
      <c r="V23" s="106"/>
      <c r="W23" s="40"/>
      <c r="X23" s="102"/>
      <c r="Y23" s="102"/>
      <c r="Z23" s="47"/>
    </row>
    <row r="24" spans="1:26">
      <c r="A24" s="11"/>
      <c r="B24" s="122" t="s">
        <v>266</v>
      </c>
      <c r="C24" s="33"/>
      <c r="D24" s="131"/>
      <c r="E24" s="131"/>
      <c r="F24" s="37"/>
      <c r="G24" s="33"/>
      <c r="H24" s="131"/>
      <c r="I24" s="131"/>
      <c r="J24" s="37"/>
      <c r="K24" s="33"/>
      <c r="L24" s="131"/>
      <c r="M24" s="131"/>
      <c r="N24" s="37"/>
      <c r="O24" s="33"/>
      <c r="P24" s="131"/>
      <c r="Q24" s="131"/>
      <c r="R24" s="37"/>
      <c r="S24" s="33"/>
      <c r="T24" s="155"/>
      <c r="U24" s="155"/>
      <c r="V24" s="37"/>
      <c r="W24" s="33"/>
      <c r="X24" s="131"/>
      <c r="Y24" s="131"/>
      <c r="Z24" s="37"/>
    </row>
    <row r="25" spans="1:26">
      <c r="A25" s="11"/>
      <c r="B25" s="122"/>
      <c r="C25" s="33"/>
      <c r="D25" s="124"/>
      <c r="E25" s="124"/>
      <c r="F25" s="33"/>
      <c r="G25" s="33"/>
      <c r="H25" s="124"/>
      <c r="I25" s="124"/>
      <c r="J25" s="33"/>
      <c r="K25" s="33"/>
      <c r="L25" s="124"/>
      <c r="M25" s="124"/>
      <c r="N25" s="33"/>
      <c r="O25" s="33"/>
      <c r="P25" s="124"/>
      <c r="Q25" s="124"/>
      <c r="R25" s="33"/>
      <c r="S25" s="33"/>
      <c r="T25" s="154"/>
      <c r="U25" s="154"/>
      <c r="V25" s="33"/>
      <c r="W25" s="33"/>
      <c r="X25" s="124"/>
      <c r="Y25" s="124"/>
      <c r="Z25" s="33"/>
    </row>
    <row r="26" spans="1:26">
      <c r="A26" s="11"/>
      <c r="B26" s="89" t="s">
        <v>338</v>
      </c>
      <c r="C26" s="24"/>
      <c r="D26" s="40"/>
      <c r="E26" s="40"/>
      <c r="F26" s="40"/>
      <c r="G26" s="24"/>
      <c r="H26" s="40"/>
      <c r="I26" s="40"/>
      <c r="J26" s="40"/>
      <c r="K26" s="24"/>
      <c r="L26" s="40"/>
      <c r="M26" s="40"/>
      <c r="N26" s="40"/>
      <c r="O26" s="24"/>
      <c r="P26" s="40"/>
      <c r="Q26" s="40"/>
      <c r="R26" s="40"/>
      <c r="S26" s="24"/>
      <c r="T26" s="40"/>
      <c r="U26" s="40"/>
      <c r="V26" s="40"/>
      <c r="W26" s="24"/>
      <c r="X26" s="40"/>
      <c r="Y26" s="40"/>
      <c r="Z26" s="40"/>
    </row>
    <row r="27" spans="1:26">
      <c r="A27" s="11"/>
      <c r="B27" s="107" t="s">
        <v>339</v>
      </c>
      <c r="C27" s="33"/>
      <c r="D27" s="98">
        <v>116932</v>
      </c>
      <c r="E27" s="98"/>
      <c r="F27" s="33"/>
      <c r="G27" s="33"/>
      <c r="H27" s="99" t="s">
        <v>259</v>
      </c>
      <c r="I27" s="99"/>
      <c r="J27" s="33"/>
      <c r="K27" s="33"/>
      <c r="L27" s="98">
        <v>116932</v>
      </c>
      <c r="M27" s="98"/>
      <c r="N27" s="33"/>
      <c r="O27" s="33"/>
      <c r="P27" s="99">
        <v>180</v>
      </c>
      <c r="Q27" s="99"/>
      <c r="R27" s="33"/>
      <c r="S27" s="33"/>
      <c r="T27" s="99" t="s">
        <v>259</v>
      </c>
      <c r="U27" s="99"/>
      <c r="V27" s="33"/>
      <c r="W27" s="33"/>
      <c r="X27" s="98">
        <v>117112</v>
      </c>
      <c r="Y27" s="98"/>
      <c r="Z27" s="33"/>
    </row>
    <row r="28" spans="1:26">
      <c r="A28" s="11"/>
      <c r="B28" s="107"/>
      <c r="C28" s="33"/>
      <c r="D28" s="98"/>
      <c r="E28" s="98"/>
      <c r="F28" s="33"/>
      <c r="G28" s="33"/>
      <c r="H28" s="99"/>
      <c r="I28" s="99"/>
      <c r="J28" s="33"/>
      <c r="K28" s="33"/>
      <c r="L28" s="98"/>
      <c r="M28" s="98"/>
      <c r="N28" s="33"/>
      <c r="O28" s="33"/>
      <c r="P28" s="99"/>
      <c r="Q28" s="99"/>
      <c r="R28" s="33"/>
      <c r="S28" s="33"/>
      <c r="T28" s="99"/>
      <c r="U28" s="99"/>
      <c r="V28" s="33"/>
      <c r="W28" s="33"/>
      <c r="X28" s="98"/>
      <c r="Y28" s="98"/>
      <c r="Z28" s="33"/>
    </row>
    <row r="29" spans="1:26">
      <c r="A29" s="11"/>
      <c r="B29" s="156" t="s">
        <v>340</v>
      </c>
      <c r="C29" s="40"/>
      <c r="D29" s="101">
        <v>5591535</v>
      </c>
      <c r="E29" s="101"/>
      <c r="F29" s="40"/>
      <c r="G29" s="40"/>
      <c r="H29" s="103" t="s">
        <v>259</v>
      </c>
      <c r="I29" s="103"/>
      <c r="J29" s="40"/>
      <c r="K29" s="40"/>
      <c r="L29" s="101">
        <v>5591535</v>
      </c>
      <c r="M29" s="101"/>
      <c r="N29" s="40"/>
      <c r="O29" s="40"/>
      <c r="P29" s="101">
        <v>40045</v>
      </c>
      <c r="Q29" s="101"/>
      <c r="R29" s="40"/>
      <c r="S29" s="40"/>
      <c r="T29" s="103" t="s">
        <v>341</v>
      </c>
      <c r="U29" s="103"/>
      <c r="V29" s="105" t="s">
        <v>261</v>
      </c>
      <c r="W29" s="40"/>
      <c r="X29" s="101">
        <v>5625084</v>
      </c>
      <c r="Y29" s="101"/>
      <c r="Z29" s="40"/>
    </row>
    <row r="30" spans="1:26">
      <c r="A30" s="11"/>
      <c r="B30" s="156"/>
      <c r="C30" s="40"/>
      <c r="D30" s="101"/>
      <c r="E30" s="101"/>
      <c r="F30" s="40"/>
      <c r="G30" s="40"/>
      <c r="H30" s="103"/>
      <c r="I30" s="103"/>
      <c r="J30" s="40"/>
      <c r="K30" s="40"/>
      <c r="L30" s="101"/>
      <c r="M30" s="101"/>
      <c r="N30" s="40"/>
      <c r="O30" s="40"/>
      <c r="P30" s="101"/>
      <c r="Q30" s="101"/>
      <c r="R30" s="40"/>
      <c r="S30" s="40"/>
      <c r="T30" s="103"/>
      <c r="U30" s="103"/>
      <c r="V30" s="105"/>
      <c r="W30" s="40"/>
      <c r="X30" s="101"/>
      <c r="Y30" s="101"/>
      <c r="Z30" s="40"/>
    </row>
    <row r="31" spans="1:26">
      <c r="A31" s="11"/>
      <c r="B31" s="107" t="s">
        <v>342</v>
      </c>
      <c r="C31" s="33"/>
      <c r="D31" s="98">
        <v>460454</v>
      </c>
      <c r="E31" s="98"/>
      <c r="F31" s="33"/>
      <c r="G31" s="33"/>
      <c r="H31" s="99" t="s">
        <v>343</v>
      </c>
      <c r="I31" s="99"/>
      <c r="J31" s="97" t="s">
        <v>261</v>
      </c>
      <c r="K31" s="33"/>
      <c r="L31" s="98">
        <v>445248</v>
      </c>
      <c r="M31" s="98"/>
      <c r="N31" s="33"/>
      <c r="O31" s="33"/>
      <c r="P31" s="98">
        <v>8733</v>
      </c>
      <c r="Q31" s="98"/>
      <c r="R31" s="33"/>
      <c r="S31" s="33"/>
      <c r="T31" s="99" t="s">
        <v>344</v>
      </c>
      <c r="U31" s="99"/>
      <c r="V31" s="97" t="s">
        <v>261</v>
      </c>
      <c r="W31" s="33"/>
      <c r="X31" s="98">
        <v>433153</v>
      </c>
      <c r="Y31" s="98"/>
      <c r="Z31" s="33"/>
    </row>
    <row r="32" spans="1:26">
      <c r="A32" s="11"/>
      <c r="B32" s="107"/>
      <c r="C32" s="33"/>
      <c r="D32" s="98"/>
      <c r="E32" s="98"/>
      <c r="F32" s="33"/>
      <c r="G32" s="33"/>
      <c r="H32" s="99"/>
      <c r="I32" s="99"/>
      <c r="J32" s="97"/>
      <c r="K32" s="33"/>
      <c r="L32" s="98"/>
      <c r="M32" s="98"/>
      <c r="N32" s="33"/>
      <c r="O32" s="33"/>
      <c r="P32" s="98"/>
      <c r="Q32" s="98"/>
      <c r="R32" s="33"/>
      <c r="S32" s="33"/>
      <c r="T32" s="99"/>
      <c r="U32" s="99"/>
      <c r="V32" s="97"/>
      <c r="W32" s="33"/>
      <c r="X32" s="98"/>
      <c r="Y32" s="98"/>
      <c r="Z32" s="33"/>
    </row>
    <row r="33" spans="1:26">
      <c r="A33" s="11"/>
      <c r="B33" s="89" t="s">
        <v>345</v>
      </c>
      <c r="C33" s="24"/>
      <c r="D33" s="40"/>
      <c r="E33" s="40"/>
      <c r="F33" s="40"/>
      <c r="G33" s="24"/>
      <c r="H33" s="40"/>
      <c r="I33" s="40"/>
      <c r="J33" s="40"/>
      <c r="K33" s="24"/>
      <c r="L33" s="40"/>
      <c r="M33" s="40"/>
      <c r="N33" s="40"/>
      <c r="O33" s="24"/>
      <c r="P33" s="40"/>
      <c r="Q33" s="40"/>
      <c r="R33" s="40"/>
      <c r="S33" s="24"/>
      <c r="T33" s="40"/>
      <c r="U33" s="40"/>
      <c r="V33" s="40"/>
      <c r="W33" s="24"/>
      <c r="X33" s="40"/>
      <c r="Y33" s="40"/>
      <c r="Z33" s="40"/>
    </row>
    <row r="34" spans="1:26">
      <c r="A34" s="11"/>
      <c r="B34" s="107" t="s">
        <v>340</v>
      </c>
      <c r="C34" s="33"/>
      <c r="D34" s="98">
        <v>1351667</v>
      </c>
      <c r="E34" s="98"/>
      <c r="F34" s="33"/>
      <c r="G34" s="33"/>
      <c r="H34" s="99" t="s">
        <v>259</v>
      </c>
      <c r="I34" s="99"/>
      <c r="J34" s="33"/>
      <c r="K34" s="33"/>
      <c r="L34" s="98">
        <v>1351667</v>
      </c>
      <c r="M34" s="98"/>
      <c r="N34" s="33"/>
      <c r="O34" s="33"/>
      <c r="P34" s="99">
        <v>41</v>
      </c>
      <c r="Q34" s="99"/>
      <c r="R34" s="33"/>
      <c r="S34" s="33"/>
      <c r="T34" s="99" t="s">
        <v>346</v>
      </c>
      <c r="U34" s="99"/>
      <c r="V34" s="97" t="s">
        <v>261</v>
      </c>
      <c r="W34" s="33"/>
      <c r="X34" s="98">
        <v>1350267</v>
      </c>
      <c r="Y34" s="98"/>
      <c r="Z34" s="33"/>
    </row>
    <row r="35" spans="1:26" ht="15.75" thickBot="1">
      <c r="A35" s="11"/>
      <c r="B35" s="107"/>
      <c r="C35" s="33"/>
      <c r="D35" s="111"/>
      <c r="E35" s="111"/>
      <c r="F35" s="57"/>
      <c r="G35" s="33"/>
      <c r="H35" s="112"/>
      <c r="I35" s="112"/>
      <c r="J35" s="57"/>
      <c r="K35" s="33"/>
      <c r="L35" s="111"/>
      <c r="M35" s="111"/>
      <c r="N35" s="57"/>
      <c r="O35" s="33"/>
      <c r="P35" s="112"/>
      <c r="Q35" s="112"/>
      <c r="R35" s="57"/>
      <c r="S35" s="33"/>
      <c r="T35" s="112"/>
      <c r="U35" s="112"/>
      <c r="V35" s="113"/>
      <c r="W35" s="33"/>
      <c r="X35" s="111"/>
      <c r="Y35" s="111"/>
      <c r="Z35" s="57"/>
    </row>
    <row r="36" spans="1:26">
      <c r="A36" s="11"/>
      <c r="B36" s="153" t="s">
        <v>347</v>
      </c>
      <c r="C36" s="40"/>
      <c r="D36" s="116">
        <v>7520588</v>
      </c>
      <c r="E36" s="116"/>
      <c r="F36" s="62"/>
      <c r="G36" s="40"/>
      <c r="H36" s="117" t="s">
        <v>343</v>
      </c>
      <c r="I36" s="117"/>
      <c r="J36" s="115" t="s">
        <v>261</v>
      </c>
      <c r="K36" s="40"/>
      <c r="L36" s="116">
        <v>7505382</v>
      </c>
      <c r="M36" s="116"/>
      <c r="N36" s="62"/>
      <c r="O36" s="40"/>
      <c r="P36" s="116">
        <v>48999</v>
      </c>
      <c r="Q36" s="116"/>
      <c r="R36" s="62"/>
      <c r="S36" s="40"/>
      <c r="T36" s="117" t="s">
        <v>348</v>
      </c>
      <c r="U36" s="117"/>
      <c r="V36" s="115" t="s">
        <v>261</v>
      </c>
      <c r="W36" s="40"/>
      <c r="X36" s="116">
        <v>7525616</v>
      </c>
      <c r="Y36" s="116"/>
      <c r="Z36" s="62"/>
    </row>
    <row r="37" spans="1:26" ht="15.75" thickBot="1">
      <c r="A37" s="11"/>
      <c r="B37" s="153"/>
      <c r="C37" s="40"/>
      <c r="D37" s="102"/>
      <c r="E37" s="102"/>
      <c r="F37" s="47"/>
      <c r="G37" s="40"/>
      <c r="H37" s="104"/>
      <c r="I37" s="104"/>
      <c r="J37" s="106"/>
      <c r="K37" s="40"/>
      <c r="L37" s="102"/>
      <c r="M37" s="102"/>
      <c r="N37" s="47"/>
      <c r="O37" s="40"/>
      <c r="P37" s="102"/>
      <c r="Q37" s="102"/>
      <c r="R37" s="47"/>
      <c r="S37" s="40"/>
      <c r="T37" s="104"/>
      <c r="U37" s="104"/>
      <c r="V37" s="106"/>
      <c r="W37" s="40"/>
      <c r="X37" s="102"/>
      <c r="Y37" s="102"/>
      <c r="Z37" s="47"/>
    </row>
    <row r="38" spans="1:26">
      <c r="A38" s="11"/>
      <c r="B38" s="122" t="s">
        <v>151</v>
      </c>
      <c r="C38" s="33"/>
      <c r="D38" s="110" t="s">
        <v>258</v>
      </c>
      <c r="E38" s="108">
        <v>9388448</v>
      </c>
      <c r="F38" s="37"/>
      <c r="G38" s="33"/>
      <c r="H38" s="110" t="s">
        <v>258</v>
      </c>
      <c r="I38" s="109" t="s">
        <v>343</v>
      </c>
      <c r="J38" s="110" t="s">
        <v>261</v>
      </c>
      <c r="K38" s="33"/>
      <c r="L38" s="110" t="s">
        <v>258</v>
      </c>
      <c r="M38" s="108">
        <v>9373242</v>
      </c>
      <c r="N38" s="37"/>
      <c r="O38" s="33"/>
      <c r="P38" s="110" t="s">
        <v>258</v>
      </c>
      <c r="Q38" s="108">
        <v>49271</v>
      </c>
      <c r="R38" s="37"/>
      <c r="S38" s="33"/>
      <c r="T38" s="110" t="s">
        <v>258</v>
      </c>
      <c r="U38" s="109" t="s">
        <v>349</v>
      </c>
      <c r="V38" s="110" t="s">
        <v>261</v>
      </c>
      <c r="W38" s="33"/>
      <c r="X38" s="110" t="s">
        <v>258</v>
      </c>
      <c r="Y38" s="108">
        <v>9379921</v>
      </c>
      <c r="Z38" s="37"/>
    </row>
    <row r="39" spans="1:26" ht="15.75" thickBot="1">
      <c r="A39" s="11"/>
      <c r="B39" s="122"/>
      <c r="C39" s="33"/>
      <c r="D39" s="113"/>
      <c r="E39" s="111"/>
      <c r="F39" s="57"/>
      <c r="G39" s="33"/>
      <c r="H39" s="113"/>
      <c r="I39" s="112"/>
      <c r="J39" s="113"/>
      <c r="K39" s="33"/>
      <c r="L39" s="113"/>
      <c r="M39" s="111"/>
      <c r="N39" s="57"/>
      <c r="O39" s="33"/>
      <c r="P39" s="113"/>
      <c r="Q39" s="111"/>
      <c r="R39" s="57"/>
      <c r="S39" s="33"/>
      <c r="T39" s="113"/>
      <c r="U39" s="112"/>
      <c r="V39" s="113"/>
      <c r="W39" s="33"/>
      <c r="X39" s="113"/>
      <c r="Y39" s="111"/>
      <c r="Z39" s="57"/>
    </row>
    <row r="40" spans="1:26">
      <c r="A40" s="11"/>
      <c r="B40" s="29"/>
      <c r="C40" s="29"/>
      <c r="D40" s="29"/>
      <c r="E40" s="29"/>
      <c r="F40" s="29"/>
      <c r="G40" s="29"/>
      <c r="H40" s="29"/>
      <c r="I40" s="29"/>
      <c r="J40" s="29"/>
      <c r="K40" s="29"/>
      <c r="L40" s="29"/>
      <c r="M40" s="29"/>
      <c r="N40" s="29"/>
      <c r="O40" s="29"/>
      <c r="P40" s="29"/>
      <c r="Q40" s="29"/>
      <c r="R40" s="29"/>
      <c r="S40" s="29"/>
      <c r="T40" s="29"/>
      <c r="U40" s="29"/>
      <c r="V40" s="29"/>
      <c r="W40" s="29"/>
      <c r="X40" s="29"/>
      <c r="Y40" s="29"/>
      <c r="Z40" s="29"/>
    </row>
    <row r="41" spans="1:26">
      <c r="A41" s="11"/>
      <c r="B41" s="19"/>
      <c r="C41" s="19"/>
      <c r="D41" s="19"/>
      <c r="E41" s="19"/>
      <c r="F41" s="19"/>
      <c r="G41" s="19"/>
      <c r="H41" s="19"/>
      <c r="I41" s="19"/>
      <c r="J41" s="19"/>
      <c r="K41" s="19"/>
      <c r="L41" s="19"/>
      <c r="M41" s="19"/>
      <c r="N41" s="19"/>
      <c r="O41" s="19"/>
      <c r="P41" s="19"/>
      <c r="Q41" s="19"/>
      <c r="R41" s="19"/>
      <c r="S41" s="19"/>
      <c r="T41" s="19"/>
      <c r="U41" s="19"/>
      <c r="V41" s="19"/>
      <c r="W41" s="19"/>
      <c r="X41" s="19"/>
      <c r="Y41" s="19"/>
      <c r="Z41" s="19"/>
    </row>
    <row r="42" spans="1:26" ht="15.75" thickBot="1">
      <c r="A42" s="11"/>
      <c r="B42" s="81"/>
      <c r="C42" s="21"/>
      <c r="D42" s="92" t="s">
        <v>269</v>
      </c>
      <c r="E42" s="92"/>
      <c r="F42" s="92"/>
      <c r="G42" s="92"/>
      <c r="H42" s="92"/>
      <c r="I42" s="92"/>
      <c r="J42" s="92"/>
      <c r="K42" s="92"/>
      <c r="L42" s="92"/>
      <c r="M42" s="92"/>
      <c r="N42" s="92"/>
      <c r="O42" s="92"/>
      <c r="P42" s="92"/>
      <c r="Q42" s="92"/>
      <c r="R42" s="92"/>
      <c r="S42" s="92"/>
      <c r="T42" s="92"/>
      <c r="U42" s="92"/>
      <c r="V42" s="92"/>
      <c r="W42" s="92"/>
      <c r="X42" s="92"/>
      <c r="Y42" s="92"/>
      <c r="Z42" s="92"/>
    </row>
    <row r="43" spans="1:26">
      <c r="A43" s="11"/>
      <c r="B43" s="97" t="s">
        <v>321</v>
      </c>
      <c r="C43" s="33"/>
      <c r="D43" s="95" t="s">
        <v>246</v>
      </c>
      <c r="E43" s="95"/>
      <c r="F43" s="95"/>
      <c r="G43" s="37"/>
      <c r="H43" s="95" t="s">
        <v>323</v>
      </c>
      <c r="I43" s="95"/>
      <c r="J43" s="95"/>
      <c r="K43" s="37"/>
      <c r="L43" s="95" t="s">
        <v>326</v>
      </c>
      <c r="M43" s="95"/>
      <c r="N43" s="95"/>
      <c r="O43" s="37"/>
      <c r="P43" s="95" t="s">
        <v>250</v>
      </c>
      <c r="Q43" s="95"/>
      <c r="R43" s="95"/>
      <c r="S43" s="37"/>
      <c r="T43" s="95" t="s">
        <v>250</v>
      </c>
      <c r="U43" s="95"/>
      <c r="V43" s="95"/>
      <c r="W43" s="37"/>
      <c r="X43" s="95" t="s">
        <v>254</v>
      </c>
      <c r="Y43" s="95"/>
      <c r="Z43" s="95"/>
    </row>
    <row r="44" spans="1:26">
      <c r="A44" s="11"/>
      <c r="B44" s="97"/>
      <c r="C44" s="33"/>
      <c r="D44" s="94" t="s">
        <v>247</v>
      </c>
      <c r="E44" s="94"/>
      <c r="F44" s="94"/>
      <c r="G44" s="33"/>
      <c r="H44" s="94" t="s">
        <v>324</v>
      </c>
      <c r="I44" s="94"/>
      <c r="J44" s="94"/>
      <c r="K44" s="33"/>
      <c r="L44" s="94" t="s">
        <v>351</v>
      </c>
      <c r="M44" s="94"/>
      <c r="N44" s="94"/>
      <c r="O44" s="33"/>
      <c r="P44" s="94" t="s">
        <v>328</v>
      </c>
      <c r="Q44" s="94"/>
      <c r="R44" s="94"/>
      <c r="S44" s="33"/>
      <c r="T44" s="94" t="s">
        <v>328</v>
      </c>
      <c r="U44" s="94"/>
      <c r="V44" s="94"/>
      <c r="W44" s="33"/>
      <c r="X44" s="94"/>
      <c r="Y44" s="94"/>
      <c r="Z44" s="94"/>
    </row>
    <row r="45" spans="1:26" ht="15.75" thickBot="1">
      <c r="A45" s="11"/>
      <c r="B45" s="113"/>
      <c r="C45" s="33"/>
      <c r="D45" s="36"/>
      <c r="E45" s="36"/>
      <c r="F45" s="36"/>
      <c r="G45" s="33"/>
      <c r="H45" s="92" t="s">
        <v>350</v>
      </c>
      <c r="I45" s="92"/>
      <c r="J45" s="92"/>
      <c r="K45" s="33"/>
      <c r="L45" s="36"/>
      <c r="M45" s="36"/>
      <c r="N45" s="36"/>
      <c r="O45" s="33"/>
      <c r="P45" s="92" t="s">
        <v>329</v>
      </c>
      <c r="Q45" s="92"/>
      <c r="R45" s="92"/>
      <c r="S45" s="33"/>
      <c r="T45" s="92" t="s">
        <v>352</v>
      </c>
      <c r="U45" s="92"/>
      <c r="V45" s="92"/>
      <c r="W45" s="33"/>
      <c r="X45" s="92"/>
      <c r="Y45" s="92"/>
      <c r="Z45" s="92"/>
    </row>
    <row r="46" spans="1:26">
      <c r="A46" s="11"/>
      <c r="B46" s="84" t="s">
        <v>255</v>
      </c>
      <c r="C46" s="21"/>
      <c r="D46" s="37"/>
      <c r="E46" s="37"/>
      <c r="F46" s="37"/>
      <c r="G46" s="21"/>
      <c r="H46" s="37"/>
      <c r="I46" s="37"/>
      <c r="J46" s="37"/>
      <c r="K46" s="21"/>
      <c r="L46" s="37"/>
      <c r="M46" s="37"/>
      <c r="N46" s="37"/>
      <c r="O46" s="21"/>
      <c r="P46" s="37"/>
      <c r="Q46" s="37"/>
      <c r="R46" s="37"/>
      <c r="S46" s="21"/>
      <c r="T46" s="37"/>
      <c r="U46" s="37"/>
      <c r="V46" s="37"/>
      <c r="W46" s="21"/>
      <c r="X46" s="37"/>
      <c r="Y46" s="37"/>
      <c r="Z46" s="37"/>
    </row>
    <row r="47" spans="1:26">
      <c r="A47" s="11"/>
      <c r="B47" s="86" t="s">
        <v>270</v>
      </c>
      <c r="C47" s="24"/>
      <c r="D47" s="40"/>
      <c r="E47" s="40"/>
      <c r="F47" s="40"/>
      <c r="G47" s="24"/>
      <c r="H47" s="40"/>
      <c r="I47" s="40"/>
      <c r="J47" s="40"/>
      <c r="K47" s="24"/>
      <c r="L47" s="40"/>
      <c r="M47" s="40"/>
      <c r="N47" s="40"/>
      <c r="O47" s="24"/>
      <c r="P47" s="40"/>
      <c r="Q47" s="40"/>
      <c r="R47" s="40"/>
      <c r="S47" s="24"/>
      <c r="T47" s="40"/>
      <c r="U47" s="40"/>
      <c r="V47" s="40"/>
      <c r="W47" s="24"/>
      <c r="X47" s="40"/>
      <c r="Y47" s="40"/>
      <c r="Z47" s="40"/>
    </row>
    <row r="48" spans="1:26">
      <c r="A48" s="11"/>
      <c r="B48" s="96" t="s">
        <v>353</v>
      </c>
      <c r="C48" s="33"/>
      <c r="D48" s="122" t="s">
        <v>258</v>
      </c>
      <c r="E48" s="123">
        <v>269000</v>
      </c>
      <c r="F48" s="33"/>
      <c r="G48" s="33"/>
      <c r="H48" s="122" t="s">
        <v>258</v>
      </c>
      <c r="I48" s="124" t="s">
        <v>259</v>
      </c>
      <c r="J48" s="33"/>
      <c r="K48" s="33"/>
      <c r="L48" s="122" t="s">
        <v>258</v>
      </c>
      <c r="M48" s="123">
        <v>269000</v>
      </c>
      <c r="N48" s="33"/>
      <c r="O48" s="33"/>
      <c r="P48" s="122" t="s">
        <v>258</v>
      </c>
      <c r="Q48" s="124">
        <v>11</v>
      </c>
      <c r="R48" s="33"/>
      <c r="S48" s="33"/>
      <c r="T48" s="122" t="s">
        <v>258</v>
      </c>
      <c r="U48" s="124" t="s">
        <v>259</v>
      </c>
      <c r="V48" s="33"/>
      <c r="W48" s="33"/>
      <c r="X48" s="122" t="s">
        <v>258</v>
      </c>
      <c r="Y48" s="123">
        <v>269011</v>
      </c>
      <c r="Z48" s="33"/>
    </row>
    <row r="49" spans="1:26">
      <c r="A49" s="11"/>
      <c r="B49" s="96"/>
      <c r="C49" s="33"/>
      <c r="D49" s="122"/>
      <c r="E49" s="123"/>
      <c r="F49" s="33"/>
      <c r="G49" s="33"/>
      <c r="H49" s="122"/>
      <c r="I49" s="124"/>
      <c r="J49" s="33"/>
      <c r="K49" s="33"/>
      <c r="L49" s="122"/>
      <c r="M49" s="123"/>
      <c r="N49" s="33"/>
      <c r="O49" s="33"/>
      <c r="P49" s="122"/>
      <c r="Q49" s="124"/>
      <c r="R49" s="33"/>
      <c r="S49" s="33"/>
      <c r="T49" s="122"/>
      <c r="U49" s="124"/>
      <c r="V49" s="33"/>
      <c r="W49" s="33"/>
      <c r="X49" s="122"/>
      <c r="Y49" s="123"/>
      <c r="Z49" s="33"/>
    </row>
    <row r="50" spans="1:26">
      <c r="A50" s="11"/>
      <c r="B50" s="100" t="s">
        <v>333</v>
      </c>
      <c r="C50" s="40"/>
      <c r="D50" s="125">
        <v>22599</v>
      </c>
      <c r="E50" s="125"/>
      <c r="F50" s="40"/>
      <c r="G50" s="40"/>
      <c r="H50" s="127" t="s">
        <v>259</v>
      </c>
      <c r="I50" s="127"/>
      <c r="J50" s="40"/>
      <c r="K50" s="40"/>
      <c r="L50" s="125">
        <v>22599</v>
      </c>
      <c r="M50" s="125"/>
      <c r="N50" s="40"/>
      <c r="O50" s="40"/>
      <c r="P50" s="127">
        <v>227</v>
      </c>
      <c r="Q50" s="127"/>
      <c r="R50" s="40"/>
      <c r="S50" s="40"/>
      <c r="T50" s="127" t="s">
        <v>334</v>
      </c>
      <c r="U50" s="127"/>
      <c r="V50" s="114" t="s">
        <v>261</v>
      </c>
      <c r="W50" s="40"/>
      <c r="X50" s="125">
        <v>22822</v>
      </c>
      <c r="Y50" s="125"/>
      <c r="Z50" s="40"/>
    </row>
    <row r="51" spans="1:26">
      <c r="A51" s="11"/>
      <c r="B51" s="100"/>
      <c r="C51" s="40"/>
      <c r="D51" s="125"/>
      <c r="E51" s="125"/>
      <c r="F51" s="40"/>
      <c r="G51" s="40"/>
      <c r="H51" s="127"/>
      <c r="I51" s="127"/>
      <c r="J51" s="40"/>
      <c r="K51" s="40"/>
      <c r="L51" s="125"/>
      <c r="M51" s="125"/>
      <c r="N51" s="40"/>
      <c r="O51" s="40"/>
      <c r="P51" s="127"/>
      <c r="Q51" s="127"/>
      <c r="R51" s="40"/>
      <c r="S51" s="40"/>
      <c r="T51" s="127"/>
      <c r="U51" s="127"/>
      <c r="V51" s="114"/>
      <c r="W51" s="40"/>
      <c r="X51" s="125"/>
      <c r="Y51" s="125"/>
      <c r="Z51" s="40"/>
    </row>
    <row r="52" spans="1:26">
      <c r="A52" s="11"/>
      <c r="B52" s="96" t="s">
        <v>354</v>
      </c>
      <c r="C52" s="33"/>
      <c r="D52" s="123">
        <v>299954</v>
      </c>
      <c r="E52" s="123"/>
      <c r="F52" s="33"/>
      <c r="G52" s="33"/>
      <c r="H52" s="124" t="s">
        <v>259</v>
      </c>
      <c r="I52" s="124"/>
      <c r="J52" s="33"/>
      <c r="K52" s="33"/>
      <c r="L52" s="123">
        <v>299954</v>
      </c>
      <c r="M52" s="123"/>
      <c r="N52" s="33"/>
      <c r="O52" s="33"/>
      <c r="P52" s="123">
        <v>3617</v>
      </c>
      <c r="Q52" s="123"/>
      <c r="R52" s="33"/>
      <c r="S52" s="33"/>
      <c r="T52" s="124" t="s">
        <v>259</v>
      </c>
      <c r="U52" s="124"/>
      <c r="V52" s="33"/>
      <c r="W52" s="33"/>
      <c r="X52" s="123">
        <v>303571</v>
      </c>
      <c r="Y52" s="123"/>
      <c r="Z52" s="33"/>
    </row>
    <row r="53" spans="1:26">
      <c r="A53" s="11"/>
      <c r="B53" s="96"/>
      <c r="C53" s="33"/>
      <c r="D53" s="123"/>
      <c r="E53" s="123"/>
      <c r="F53" s="33"/>
      <c r="G53" s="33"/>
      <c r="H53" s="124"/>
      <c r="I53" s="124"/>
      <c r="J53" s="33"/>
      <c r="K53" s="33"/>
      <c r="L53" s="123"/>
      <c r="M53" s="123"/>
      <c r="N53" s="33"/>
      <c r="O53" s="33"/>
      <c r="P53" s="123"/>
      <c r="Q53" s="123"/>
      <c r="R53" s="33"/>
      <c r="S53" s="33"/>
      <c r="T53" s="124"/>
      <c r="U53" s="124"/>
      <c r="V53" s="33"/>
      <c r="W53" s="33"/>
      <c r="X53" s="123"/>
      <c r="Y53" s="123"/>
      <c r="Z53" s="33"/>
    </row>
    <row r="54" spans="1:26">
      <c r="A54" s="11"/>
      <c r="B54" s="100" t="s">
        <v>335</v>
      </c>
      <c r="C54" s="40"/>
      <c r="D54" s="125">
        <v>708776</v>
      </c>
      <c r="E54" s="125"/>
      <c r="F54" s="40"/>
      <c r="G54" s="40"/>
      <c r="H54" s="127" t="s">
        <v>259</v>
      </c>
      <c r="I54" s="127"/>
      <c r="J54" s="40"/>
      <c r="K54" s="40"/>
      <c r="L54" s="125">
        <v>708776</v>
      </c>
      <c r="M54" s="125"/>
      <c r="N54" s="40"/>
      <c r="O54" s="40"/>
      <c r="P54" s="125">
        <v>1528</v>
      </c>
      <c r="Q54" s="125"/>
      <c r="R54" s="40"/>
      <c r="S54" s="40"/>
      <c r="T54" s="127" t="s">
        <v>355</v>
      </c>
      <c r="U54" s="127"/>
      <c r="V54" s="114" t="s">
        <v>261</v>
      </c>
      <c r="W54" s="40"/>
      <c r="X54" s="125">
        <v>709997</v>
      </c>
      <c r="Y54" s="125"/>
      <c r="Z54" s="40"/>
    </row>
    <row r="55" spans="1:26" ht="15.75" thickBot="1">
      <c r="A55" s="11"/>
      <c r="B55" s="100"/>
      <c r="C55" s="40"/>
      <c r="D55" s="126"/>
      <c r="E55" s="126"/>
      <c r="F55" s="47"/>
      <c r="G55" s="40"/>
      <c r="H55" s="128"/>
      <c r="I55" s="128"/>
      <c r="J55" s="47"/>
      <c r="K55" s="40"/>
      <c r="L55" s="126"/>
      <c r="M55" s="126"/>
      <c r="N55" s="47"/>
      <c r="O55" s="40"/>
      <c r="P55" s="126"/>
      <c r="Q55" s="126"/>
      <c r="R55" s="47"/>
      <c r="S55" s="40"/>
      <c r="T55" s="128"/>
      <c r="U55" s="128"/>
      <c r="V55" s="129"/>
      <c r="W55" s="40"/>
      <c r="X55" s="126"/>
      <c r="Y55" s="126"/>
      <c r="Z55" s="47"/>
    </row>
    <row r="56" spans="1:26">
      <c r="A56" s="11"/>
      <c r="B56" s="157" t="s">
        <v>264</v>
      </c>
      <c r="C56" s="33"/>
      <c r="D56" s="130">
        <v>1300329</v>
      </c>
      <c r="E56" s="130"/>
      <c r="F56" s="37"/>
      <c r="G56" s="33"/>
      <c r="H56" s="131" t="s">
        <v>259</v>
      </c>
      <c r="I56" s="131"/>
      <c r="J56" s="37"/>
      <c r="K56" s="33"/>
      <c r="L56" s="130">
        <v>1300329</v>
      </c>
      <c r="M56" s="130"/>
      <c r="N56" s="37"/>
      <c r="O56" s="33"/>
      <c r="P56" s="130">
        <v>5383</v>
      </c>
      <c r="Q56" s="130"/>
      <c r="R56" s="37"/>
      <c r="S56" s="33"/>
      <c r="T56" s="131" t="s">
        <v>356</v>
      </c>
      <c r="U56" s="131"/>
      <c r="V56" s="132" t="s">
        <v>261</v>
      </c>
      <c r="W56" s="33"/>
      <c r="X56" s="130">
        <v>1305401</v>
      </c>
      <c r="Y56" s="130"/>
      <c r="Z56" s="37"/>
    </row>
    <row r="57" spans="1:26" ht="15.75" thickBot="1">
      <c r="A57" s="11"/>
      <c r="B57" s="157"/>
      <c r="C57" s="33"/>
      <c r="D57" s="134"/>
      <c r="E57" s="134"/>
      <c r="F57" s="57"/>
      <c r="G57" s="33"/>
      <c r="H57" s="133"/>
      <c r="I57" s="133"/>
      <c r="J57" s="57"/>
      <c r="K57" s="33"/>
      <c r="L57" s="134"/>
      <c r="M57" s="134"/>
      <c r="N57" s="57"/>
      <c r="O57" s="33"/>
      <c r="P57" s="134"/>
      <c r="Q57" s="134"/>
      <c r="R57" s="57"/>
      <c r="S57" s="33"/>
      <c r="T57" s="133"/>
      <c r="U57" s="133"/>
      <c r="V57" s="135"/>
      <c r="W57" s="33"/>
      <c r="X57" s="134"/>
      <c r="Y57" s="134"/>
      <c r="Z57" s="57"/>
    </row>
    <row r="58" spans="1:26">
      <c r="A58" s="11"/>
      <c r="B58" s="114" t="s">
        <v>266</v>
      </c>
      <c r="C58" s="40"/>
      <c r="D58" s="138"/>
      <c r="E58" s="138"/>
      <c r="F58" s="62"/>
      <c r="G58" s="40"/>
      <c r="H58" s="138"/>
      <c r="I58" s="138"/>
      <c r="J58" s="62"/>
      <c r="K58" s="40"/>
      <c r="L58" s="62"/>
      <c r="M58" s="62"/>
      <c r="N58" s="62"/>
      <c r="O58" s="40"/>
      <c r="P58" s="138"/>
      <c r="Q58" s="138"/>
      <c r="R58" s="62"/>
      <c r="S58" s="40"/>
      <c r="T58" s="138"/>
      <c r="U58" s="138"/>
      <c r="V58" s="62"/>
      <c r="W58" s="40"/>
      <c r="X58" s="138"/>
      <c r="Y58" s="138"/>
      <c r="Z58" s="62"/>
    </row>
    <row r="59" spans="1:26">
      <c r="A59" s="11"/>
      <c r="B59" s="114"/>
      <c r="C59" s="40"/>
      <c r="D59" s="127"/>
      <c r="E59" s="127"/>
      <c r="F59" s="40"/>
      <c r="G59" s="40"/>
      <c r="H59" s="127"/>
      <c r="I59" s="127"/>
      <c r="J59" s="40"/>
      <c r="K59" s="40"/>
      <c r="L59" s="40"/>
      <c r="M59" s="40"/>
      <c r="N59" s="40"/>
      <c r="O59" s="40"/>
      <c r="P59" s="127"/>
      <c r="Q59" s="127"/>
      <c r="R59" s="40"/>
      <c r="S59" s="40"/>
      <c r="T59" s="127"/>
      <c r="U59" s="127"/>
      <c r="V59" s="40"/>
      <c r="W59" s="40"/>
      <c r="X59" s="127"/>
      <c r="Y59" s="127"/>
      <c r="Z59" s="40"/>
    </row>
    <row r="60" spans="1:26">
      <c r="A60" s="11"/>
      <c r="B60" s="87" t="s">
        <v>338</v>
      </c>
      <c r="C60" s="21"/>
      <c r="D60" s="33"/>
      <c r="E60" s="33"/>
      <c r="F60" s="33"/>
      <c r="G60" s="21"/>
      <c r="H60" s="33"/>
      <c r="I60" s="33"/>
      <c r="J60" s="33"/>
      <c r="K60" s="21"/>
      <c r="L60" s="33"/>
      <c r="M60" s="33"/>
      <c r="N60" s="33"/>
      <c r="O60" s="21"/>
      <c r="P60" s="33"/>
      <c r="Q60" s="33"/>
      <c r="R60" s="33"/>
      <c r="S60" s="21"/>
      <c r="T60" s="33"/>
      <c r="U60" s="33"/>
      <c r="V60" s="33"/>
      <c r="W60" s="21"/>
      <c r="X60" s="33"/>
      <c r="Y60" s="33"/>
      <c r="Z60" s="33"/>
    </row>
    <row r="61" spans="1:26">
      <c r="A61" s="11"/>
      <c r="B61" s="156" t="s">
        <v>339</v>
      </c>
      <c r="C61" s="40"/>
      <c r="D61" s="125">
        <v>141034</v>
      </c>
      <c r="E61" s="125"/>
      <c r="F61" s="40"/>
      <c r="G61" s="40"/>
      <c r="H61" s="127" t="s">
        <v>259</v>
      </c>
      <c r="I61" s="127"/>
      <c r="J61" s="40"/>
      <c r="K61" s="40"/>
      <c r="L61" s="125">
        <v>141034</v>
      </c>
      <c r="M61" s="125"/>
      <c r="N61" s="40"/>
      <c r="O61" s="40"/>
      <c r="P61" s="127">
        <v>394</v>
      </c>
      <c r="Q61" s="127"/>
      <c r="R61" s="40"/>
      <c r="S61" s="40"/>
      <c r="T61" s="127" t="s">
        <v>259</v>
      </c>
      <c r="U61" s="127"/>
      <c r="V61" s="40"/>
      <c r="W61" s="40"/>
      <c r="X61" s="125">
        <v>141428</v>
      </c>
      <c r="Y61" s="125"/>
      <c r="Z61" s="40"/>
    </row>
    <row r="62" spans="1:26">
      <c r="A62" s="11"/>
      <c r="B62" s="156"/>
      <c r="C62" s="40"/>
      <c r="D62" s="125"/>
      <c r="E62" s="125"/>
      <c r="F62" s="40"/>
      <c r="G62" s="40"/>
      <c r="H62" s="127"/>
      <c r="I62" s="127"/>
      <c r="J62" s="40"/>
      <c r="K62" s="40"/>
      <c r="L62" s="125"/>
      <c r="M62" s="125"/>
      <c r="N62" s="40"/>
      <c r="O62" s="40"/>
      <c r="P62" s="127"/>
      <c r="Q62" s="127"/>
      <c r="R62" s="40"/>
      <c r="S62" s="40"/>
      <c r="T62" s="127"/>
      <c r="U62" s="127"/>
      <c r="V62" s="40"/>
      <c r="W62" s="40"/>
      <c r="X62" s="125"/>
      <c r="Y62" s="125"/>
      <c r="Z62" s="40"/>
    </row>
    <row r="63" spans="1:26">
      <c r="A63" s="11"/>
      <c r="B63" s="107" t="s">
        <v>357</v>
      </c>
      <c r="C63" s="33"/>
      <c r="D63" s="123">
        <v>6213529</v>
      </c>
      <c r="E63" s="123"/>
      <c r="F63" s="33"/>
      <c r="G63" s="33"/>
      <c r="H63" s="124" t="s">
        <v>259</v>
      </c>
      <c r="I63" s="124"/>
      <c r="J63" s="33"/>
      <c r="K63" s="33"/>
      <c r="L63" s="123">
        <v>6213529</v>
      </c>
      <c r="M63" s="123"/>
      <c r="N63" s="33"/>
      <c r="O63" s="33"/>
      <c r="P63" s="123">
        <v>84932</v>
      </c>
      <c r="Q63" s="123"/>
      <c r="R63" s="33"/>
      <c r="S63" s="33"/>
      <c r="T63" s="124" t="s">
        <v>358</v>
      </c>
      <c r="U63" s="124"/>
      <c r="V63" s="122" t="s">
        <v>261</v>
      </c>
      <c r="W63" s="33"/>
      <c r="X63" s="123">
        <v>6298076</v>
      </c>
      <c r="Y63" s="123"/>
      <c r="Z63" s="33"/>
    </row>
    <row r="64" spans="1:26">
      <c r="A64" s="11"/>
      <c r="B64" s="107"/>
      <c r="C64" s="33"/>
      <c r="D64" s="123"/>
      <c r="E64" s="123"/>
      <c r="F64" s="33"/>
      <c r="G64" s="33"/>
      <c r="H64" s="124"/>
      <c r="I64" s="124"/>
      <c r="J64" s="33"/>
      <c r="K64" s="33"/>
      <c r="L64" s="123"/>
      <c r="M64" s="123"/>
      <c r="N64" s="33"/>
      <c r="O64" s="33"/>
      <c r="P64" s="123"/>
      <c r="Q64" s="123"/>
      <c r="R64" s="33"/>
      <c r="S64" s="33"/>
      <c r="T64" s="124"/>
      <c r="U64" s="124"/>
      <c r="V64" s="122"/>
      <c r="W64" s="33"/>
      <c r="X64" s="123"/>
      <c r="Y64" s="123"/>
      <c r="Z64" s="33"/>
    </row>
    <row r="65" spans="1:26">
      <c r="A65" s="11"/>
      <c r="B65" s="156" t="s">
        <v>342</v>
      </c>
      <c r="C65" s="40"/>
      <c r="D65" s="125">
        <v>594970</v>
      </c>
      <c r="E65" s="125"/>
      <c r="F65" s="40"/>
      <c r="G65" s="40"/>
      <c r="H65" s="127" t="s">
        <v>359</v>
      </c>
      <c r="I65" s="127"/>
      <c r="J65" s="114" t="s">
        <v>261</v>
      </c>
      <c r="K65" s="40"/>
      <c r="L65" s="125">
        <v>577354</v>
      </c>
      <c r="M65" s="125"/>
      <c r="N65" s="40"/>
      <c r="O65" s="40"/>
      <c r="P65" s="125">
        <v>4839</v>
      </c>
      <c r="Q65" s="125"/>
      <c r="R65" s="40"/>
      <c r="S65" s="40"/>
      <c r="T65" s="127" t="s">
        <v>360</v>
      </c>
      <c r="U65" s="127"/>
      <c r="V65" s="114" t="s">
        <v>261</v>
      </c>
      <c r="W65" s="40"/>
      <c r="X65" s="125">
        <v>544222</v>
      </c>
      <c r="Y65" s="125"/>
      <c r="Z65" s="40"/>
    </row>
    <row r="66" spans="1:26">
      <c r="A66" s="11"/>
      <c r="B66" s="156"/>
      <c r="C66" s="40"/>
      <c r="D66" s="125"/>
      <c r="E66" s="125"/>
      <c r="F66" s="40"/>
      <c r="G66" s="40"/>
      <c r="H66" s="127"/>
      <c r="I66" s="127"/>
      <c r="J66" s="114"/>
      <c r="K66" s="40"/>
      <c r="L66" s="125"/>
      <c r="M66" s="125"/>
      <c r="N66" s="40"/>
      <c r="O66" s="40"/>
      <c r="P66" s="125"/>
      <c r="Q66" s="125"/>
      <c r="R66" s="40"/>
      <c r="S66" s="40"/>
      <c r="T66" s="127"/>
      <c r="U66" s="127"/>
      <c r="V66" s="114"/>
      <c r="W66" s="40"/>
      <c r="X66" s="125"/>
      <c r="Y66" s="125"/>
      <c r="Z66" s="40"/>
    </row>
    <row r="67" spans="1:26">
      <c r="A67" s="11"/>
      <c r="B67" s="87" t="s">
        <v>345</v>
      </c>
      <c r="C67" s="21"/>
      <c r="D67" s="33"/>
      <c r="E67" s="33"/>
      <c r="F67" s="33"/>
      <c r="G67" s="21"/>
      <c r="H67" s="33"/>
      <c r="I67" s="33"/>
      <c r="J67" s="33"/>
      <c r="K67" s="21"/>
      <c r="L67" s="33"/>
      <c r="M67" s="33"/>
      <c r="N67" s="33"/>
      <c r="O67" s="21"/>
      <c r="P67" s="33"/>
      <c r="Q67" s="33"/>
      <c r="R67" s="33"/>
      <c r="S67" s="21"/>
      <c r="T67" s="33"/>
      <c r="U67" s="33"/>
      <c r="V67" s="33"/>
      <c r="W67" s="21"/>
      <c r="X67" s="33"/>
      <c r="Y67" s="33"/>
      <c r="Z67" s="33"/>
    </row>
    <row r="68" spans="1:26">
      <c r="A68" s="11"/>
      <c r="B68" s="156" t="s">
        <v>340</v>
      </c>
      <c r="C68" s="40"/>
      <c r="D68" s="125">
        <v>186165</v>
      </c>
      <c r="E68" s="125"/>
      <c r="F68" s="40"/>
      <c r="G68" s="40"/>
      <c r="H68" s="127" t="s">
        <v>259</v>
      </c>
      <c r="I68" s="127"/>
      <c r="J68" s="40"/>
      <c r="K68" s="40"/>
      <c r="L68" s="125">
        <v>186165</v>
      </c>
      <c r="M68" s="125"/>
      <c r="N68" s="40"/>
      <c r="O68" s="40"/>
      <c r="P68" s="127">
        <v>100</v>
      </c>
      <c r="Q68" s="127"/>
      <c r="R68" s="40"/>
      <c r="S68" s="40"/>
      <c r="T68" s="127" t="s">
        <v>361</v>
      </c>
      <c r="U68" s="127"/>
      <c r="V68" s="114" t="s">
        <v>261</v>
      </c>
      <c r="W68" s="40"/>
      <c r="X68" s="125">
        <v>186151</v>
      </c>
      <c r="Y68" s="125"/>
      <c r="Z68" s="40"/>
    </row>
    <row r="69" spans="1:26" ht="15.75" thickBot="1">
      <c r="A69" s="11"/>
      <c r="B69" s="156"/>
      <c r="C69" s="40"/>
      <c r="D69" s="126"/>
      <c r="E69" s="126"/>
      <c r="F69" s="47"/>
      <c r="G69" s="40"/>
      <c r="H69" s="128"/>
      <c r="I69" s="128"/>
      <c r="J69" s="47"/>
      <c r="K69" s="40"/>
      <c r="L69" s="126"/>
      <c r="M69" s="126"/>
      <c r="N69" s="47"/>
      <c r="O69" s="40"/>
      <c r="P69" s="128"/>
      <c r="Q69" s="128"/>
      <c r="R69" s="47"/>
      <c r="S69" s="40"/>
      <c r="T69" s="128"/>
      <c r="U69" s="128"/>
      <c r="V69" s="129"/>
      <c r="W69" s="40"/>
      <c r="X69" s="126"/>
      <c r="Y69" s="126"/>
      <c r="Z69" s="47"/>
    </row>
    <row r="70" spans="1:26">
      <c r="A70" s="11"/>
      <c r="B70" s="157" t="s">
        <v>347</v>
      </c>
      <c r="C70" s="33"/>
      <c r="D70" s="130">
        <v>7135698</v>
      </c>
      <c r="E70" s="130"/>
      <c r="F70" s="37"/>
      <c r="G70" s="33"/>
      <c r="H70" s="131" t="s">
        <v>359</v>
      </c>
      <c r="I70" s="131"/>
      <c r="J70" s="132" t="s">
        <v>261</v>
      </c>
      <c r="K70" s="33"/>
      <c r="L70" s="130">
        <v>7118082</v>
      </c>
      <c r="M70" s="130"/>
      <c r="N70" s="37"/>
      <c r="O70" s="33"/>
      <c r="P70" s="130">
        <v>90265</v>
      </c>
      <c r="Q70" s="130"/>
      <c r="R70" s="37"/>
      <c r="S70" s="33"/>
      <c r="T70" s="131" t="s">
        <v>362</v>
      </c>
      <c r="U70" s="131"/>
      <c r="V70" s="132" t="s">
        <v>261</v>
      </c>
      <c r="W70" s="33"/>
      <c r="X70" s="130">
        <v>7169877</v>
      </c>
      <c r="Y70" s="130"/>
      <c r="Z70" s="37"/>
    </row>
    <row r="71" spans="1:26" ht="15.75" thickBot="1">
      <c r="A71" s="11"/>
      <c r="B71" s="157"/>
      <c r="C71" s="33"/>
      <c r="D71" s="134"/>
      <c r="E71" s="134"/>
      <c r="F71" s="57"/>
      <c r="G71" s="33"/>
      <c r="H71" s="133"/>
      <c r="I71" s="133"/>
      <c r="J71" s="135"/>
      <c r="K71" s="33"/>
      <c r="L71" s="134"/>
      <c r="M71" s="134"/>
      <c r="N71" s="57"/>
      <c r="O71" s="33"/>
      <c r="P71" s="134"/>
      <c r="Q71" s="134"/>
      <c r="R71" s="57"/>
      <c r="S71" s="33"/>
      <c r="T71" s="133"/>
      <c r="U71" s="133"/>
      <c r="V71" s="135"/>
      <c r="W71" s="33"/>
      <c r="X71" s="134"/>
      <c r="Y71" s="134"/>
      <c r="Z71" s="57"/>
    </row>
    <row r="72" spans="1:26">
      <c r="A72" s="11"/>
      <c r="B72" s="114" t="s">
        <v>151</v>
      </c>
      <c r="C72" s="40"/>
      <c r="D72" s="136" t="s">
        <v>258</v>
      </c>
      <c r="E72" s="137">
        <v>8436027</v>
      </c>
      <c r="F72" s="62"/>
      <c r="G72" s="40"/>
      <c r="H72" s="136" t="s">
        <v>258</v>
      </c>
      <c r="I72" s="138" t="s">
        <v>359</v>
      </c>
      <c r="J72" s="136" t="s">
        <v>261</v>
      </c>
      <c r="K72" s="40"/>
      <c r="L72" s="136" t="s">
        <v>258</v>
      </c>
      <c r="M72" s="137">
        <v>8418411</v>
      </c>
      <c r="N72" s="62"/>
      <c r="O72" s="40"/>
      <c r="P72" s="136" t="s">
        <v>258</v>
      </c>
      <c r="Q72" s="137">
        <v>95648</v>
      </c>
      <c r="R72" s="62"/>
      <c r="S72" s="40"/>
      <c r="T72" s="136" t="s">
        <v>258</v>
      </c>
      <c r="U72" s="138" t="s">
        <v>363</v>
      </c>
      <c r="V72" s="136" t="s">
        <v>261</v>
      </c>
      <c r="W72" s="40"/>
      <c r="X72" s="136" t="s">
        <v>258</v>
      </c>
      <c r="Y72" s="137">
        <v>8475278</v>
      </c>
      <c r="Z72" s="62"/>
    </row>
    <row r="73" spans="1:26" ht="15.75" thickBot="1">
      <c r="A73" s="11"/>
      <c r="B73" s="114"/>
      <c r="C73" s="40"/>
      <c r="D73" s="129"/>
      <c r="E73" s="126"/>
      <c r="F73" s="47"/>
      <c r="G73" s="40"/>
      <c r="H73" s="129"/>
      <c r="I73" s="128"/>
      <c r="J73" s="129"/>
      <c r="K73" s="40"/>
      <c r="L73" s="129"/>
      <c r="M73" s="126"/>
      <c r="N73" s="47"/>
      <c r="O73" s="40"/>
      <c r="P73" s="129"/>
      <c r="Q73" s="126"/>
      <c r="R73" s="47"/>
      <c r="S73" s="40"/>
      <c r="T73" s="129"/>
      <c r="U73" s="128"/>
      <c r="V73" s="129"/>
      <c r="W73" s="40"/>
      <c r="X73" s="129"/>
      <c r="Y73" s="126"/>
      <c r="Z73" s="47"/>
    </row>
    <row r="74" spans="1:26">
      <c r="A74" s="11"/>
      <c r="B74" s="161" t="s">
        <v>364</v>
      </c>
      <c r="C74" s="161"/>
      <c r="D74" s="161"/>
      <c r="E74" s="161"/>
      <c r="F74" s="161"/>
      <c r="G74" s="161"/>
      <c r="H74" s="161"/>
      <c r="I74" s="161"/>
      <c r="J74" s="161"/>
      <c r="K74" s="161"/>
      <c r="L74" s="161"/>
      <c r="M74" s="161"/>
      <c r="N74" s="161"/>
      <c r="O74" s="161"/>
      <c r="P74" s="161"/>
      <c r="Q74" s="161"/>
      <c r="R74" s="161"/>
      <c r="S74" s="161"/>
      <c r="T74" s="161"/>
      <c r="U74" s="161"/>
      <c r="V74" s="161"/>
      <c r="W74" s="161"/>
      <c r="X74" s="161"/>
      <c r="Y74" s="161"/>
      <c r="Z74" s="161"/>
    </row>
    <row r="75" spans="1:26">
      <c r="A75" s="11"/>
      <c r="B75" s="19"/>
      <c r="C75" s="19"/>
    </row>
    <row r="76" spans="1:26" ht="33.75">
      <c r="A76" s="11"/>
      <c r="B76" s="158">
        <v>-1</v>
      </c>
      <c r="C76" s="80" t="s">
        <v>365</v>
      </c>
    </row>
    <row r="77" spans="1:26">
      <c r="A77" s="11"/>
      <c r="B77" s="19"/>
      <c r="C77" s="19"/>
    </row>
    <row r="78" spans="1:26" ht="22.5">
      <c r="A78" s="11"/>
      <c r="B78" s="158">
        <v>-2</v>
      </c>
      <c r="C78" s="80" t="s">
        <v>366</v>
      </c>
    </row>
    <row r="79" spans="1:26">
      <c r="A79" s="11"/>
      <c r="B79" s="19"/>
      <c r="C79" s="19"/>
    </row>
    <row r="80" spans="1:26" ht="45">
      <c r="A80" s="11"/>
      <c r="B80" s="158">
        <v>-3</v>
      </c>
      <c r="C80" s="80" t="s">
        <v>367</v>
      </c>
    </row>
    <row r="81" spans="1:26">
      <c r="A81" s="11"/>
      <c r="B81" s="19"/>
      <c r="C81" s="19"/>
    </row>
    <row r="82" spans="1:26" ht="22.5">
      <c r="A82" s="11"/>
      <c r="B82" s="158">
        <v>-4</v>
      </c>
      <c r="C82" s="80" t="s">
        <v>368</v>
      </c>
    </row>
    <row r="83" spans="1:26">
      <c r="A83" s="11"/>
      <c r="B83" s="10"/>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c r="A84" s="11"/>
      <c r="B84" s="144" t="s">
        <v>369</v>
      </c>
      <c r="C84" s="144"/>
      <c r="D84" s="144"/>
      <c r="E84" s="144"/>
      <c r="F84" s="144"/>
      <c r="G84" s="144"/>
      <c r="H84" s="144"/>
      <c r="I84" s="144"/>
      <c r="J84" s="144"/>
      <c r="K84" s="144"/>
      <c r="L84" s="144"/>
      <c r="M84" s="144"/>
      <c r="N84" s="144"/>
      <c r="O84" s="144"/>
      <c r="P84" s="144"/>
      <c r="Q84" s="144"/>
      <c r="R84" s="144"/>
      <c r="S84" s="144"/>
      <c r="T84" s="144"/>
      <c r="U84" s="144"/>
      <c r="V84" s="144"/>
      <c r="W84" s="144"/>
      <c r="X84" s="144"/>
      <c r="Y84" s="144"/>
      <c r="Z84" s="144"/>
    </row>
    <row r="85" spans="1:26" ht="30" customHeight="1">
      <c r="A85" s="11"/>
      <c r="B85" s="145" t="s">
        <v>370</v>
      </c>
      <c r="C85" s="145"/>
      <c r="D85" s="145"/>
      <c r="E85" s="145"/>
      <c r="F85" s="145"/>
      <c r="G85" s="145"/>
      <c r="H85" s="145"/>
      <c r="I85" s="145"/>
      <c r="J85" s="145"/>
      <c r="K85" s="145"/>
      <c r="L85" s="145"/>
      <c r="M85" s="145"/>
      <c r="N85" s="145"/>
      <c r="O85" s="145"/>
      <c r="P85" s="145"/>
      <c r="Q85" s="145"/>
      <c r="R85" s="145"/>
      <c r="S85" s="145"/>
      <c r="T85" s="145"/>
      <c r="U85" s="145"/>
      <c r="V85" s="145"/>
      <c r="W85" s="145"/>
      <c r="X85" s="145"/>
      <c r="Y85" s="145"/>
      <c r="Z85" s="145"/>
    </row>
    <row r="86" spans="1:26">
      <c r="A86" s="11"/>
      <c r="B86" s="143" t="s">
        <v>371</v>
      </c>
      <c r="C86" s="143"/>
      <c r="D86" s="143"/>
      <c r="E86" s="143"/>
      <c r="F86" s="143"/>
      <c r="G86" s="143"/>
      <c r="H86" s="143"/>
      <c r="I86" s="143"/>
      <c r="J86" s="143"/>
      <c r="K86" s="143"/>
      <c r="L86" s="143"/>
      <c r="M86" s="143"/>
      <c r="N86" s="143"/>
      <c r="O86" s="143"/>
      <c r="P86" s="143"/>
      <c r="Q86" s="143"/>
      <c r="R86" s="143"/>
      <c r="S86" s="143"/>
      <c r="T86" s="143"/>
      <c r="U86" s="143"/>
      <c r="V86" s="143"/>
      <c r="W86" s="143"/>
      <c r="X86" s="143"/>
      <c r="Y86" s="143"/>
      <c r="Z86" s="143"/>
    </row>
    <row r="87" spans="1:26">
      <c r="A87" s="11"/>
      <c r="B87" s="144" t="s">
        <v>372</v>
      </c>
      <c r="C87" s="144"/>
      <c r="D87" s="144"/>
      <c r="E87" s="144"/>
      <c r="F87" s="144"/>
      <c r="G87" s="144"/>
      <c r="H87" s="144"/>
      <c r="I87" s="144"/>
      <c r="J87" s="144"/>
      <c r="K87" s="144"/>
      <c r="L87" s="144"/>
      <c r="M87" s="144"/>
      <c r="N87" s="144"/>
      <c r="O87" s="144"/>
      <c r="P87" s="144"/>
      <c r="Q87" s="144"/>
      <c r="R87" s="144"/>
      <c r="S87" s="144"/>
      <c r="T87" s="144"/>
      <c r="U87" s="144"/>
      <c r="V87" s="144"/>
      <c r="W87" s="144"/>
      <c r="X87" s="144"/>
      <c r="Y87" s="144"/>
      <c r="Z87" s="144"/>
    </row>
    <row r="88" spans="1:26">
      <c r="A88" s="11"/>
      <c r="B88" s="29"/>
      <c r="C88" s="29"/>
      <c r="D88" s="29"/>
      <c r="E88" s="29"/>
      <c r="F88" s="29"/>
      <c r="G88" s="29"/>
      <c r="H88" s="29"/>
      <c r="I88" s="29"/>
      <c r="J88" s="29"/>
      <c r="K88" s="29"/>
      <c r="L88" s="29"/>
      <c r="M88" s="29"/>
      <c r="N88" s="29"/>
      <c r="O88" s="29"/>
      <c r="P88" s="29"/>
      <c r="Q88" s="29"/>
      <c r="R88" s="29"/>
      <c r="S88" s="29"/>
      <c r="T88" s="29"/>
      <c r="U88" s="29"/>
      <c r="V88" s="29"/>
      <c r="W88" s="29"/>
      <c r="X88" s="29"/>
      <c r="Y88" s="29"/>
      <c r="Z88" s="29"/>
    </row>
    <row r="89" spans="1:26">
      <c r="A89" s="11"/>
      <c r="B89" s="19"/>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ht="15.75" thickBot="1">
      <c r="A90" s="11"/>
      <c r="B90" s="81"/>
      <c r="C90" s="21"/>
      <c r="D90" s="92" t="s">
        <v>244</v>
      </c>
      <c r="E90" s="92"/>
      <c r="F90" s="92"/>
      <c r="G90" s="92"/>
      <c r="H90" s="92"/>
      <c r="I90" s="92"/>
      <c r="J90" s="92"/>
      <c r="K90" s="92"/>
      <c r="L90" s="92"/>
      <c r="M90" s="92"/>
      <c r="N90" s="92"/>
      <c r="O90" s="92"/>
      <c r="P90" s="92"/>
      <c r="Q90" s="92"/>
      <c r="R90" s="92"/>
      <c r="S90" s="92"/>
      <c r="T90" s="92"/>
      <c r="U90" s="92"/>
      <c r="V90" s="92"/>
      <c r="W90" s="92"/>
      <c r="X90" s="92"/>
      <c r="Y90" s="92"/>
      <c r="Z90" s="92"/>
    </row>
    <row r="91" spans="1:26" ht="15.75" thickBot="1">
      <c r="A91" s="11"/>
      <c r="B91" s="81"/>
      <c r="C91" s="21"/>
      <c r="D91" s="93" t="s">
        <v>285</v>
      </c>
      <c r="E91" s="93"/>
      <c r="F91" s="93"/>
      <c r="G91" s="93"/>
      <c r="H91" s="93"/>
      <c r="I91" s="93"/>
      <c r="J91" s="93"/>
      <c r="K91" s="21"/>
      <c r="L91" s="93" t="s">
        <v>286</v>
      </c>
      <c r="M91" s="93"/>
      <c r="N91" s="93"/>
      <c r="O91" s="93"/>
      <c r="P91" s="93"/>
      <c r="Q91" s="93"/>
      <c r="R91" s="93"/>
      <c r="S91" s="21"/>
      <c r="T91" s="93" t="s">
        <v>151</v>
      </c>
      <c r="U91" s="93"/>
      <c r="V91" s="93"/>
      <c r="W91" s="93"/>
      <c r="X91" s="93"/>
      <c r="Y91" s="93"/>
      <c r="Z91" s="93"/>
    </row>
    <row r="92" spans="1:26">
      <c r="A92" s="11"/>
      <c r="B92" s="84" t="s">
        <v>373</v>
      </c>
      <c r="C92" s="33"/>
      <c r="D92" s="95" t="s">
        <v>254</v>
      </c>
      <c r="E92" s="95"/>
      <c r="F92" s="95"/>
      <c r="G92" s="37"/>
      <c r="H92" s="95" t="s">
        <v>374</v>
      </c>
      <c r="I92" s="95"/>
      <c r="J92" s="95"/>
      <c r="K92" s="33"/>
      <c r="L92" s="95" t="s">
        <v>254</v>
      </c>
      <c r="M92" s="95"/>
      <c r="N92" s="95"/>
      <c r="O92" s="37"/>
      <c r="P92" s="95" t="s">
        <v>374</v>
      </c>
      <c r="Q92" s="95"/>
      <c r="R92" s="95"/>
      <c r="S92" s="33"/>
      <c r="T92" s="95" t="s">
        <v>254</v>
      </c>
      <c r="U92" s="95"/>
      <c r="V92" s="95"/>
      <c r="W92" s="37"/>
      <c r="X92" s="95" t="s">
        <v>374</v>
      </c>
      <c r="Y92" s="95"/>
      <c r="Z92" s="95"/>
    </row>
    <row r="93" spans="1:26" ht="15.75" thickBot="1">
      <c r="A93" s="11"/>
      <c r="B93" s="85" t="s">
        <v>288</v>
      </c>
      <c r="C93" s="33"/>
      <c r="D93" s="92"/>
      <c r="E93" s="92"/>
      <c r="F93" s="92"/>
      <c r="G93" s="33"/>
      <c r="H93" s="92"/>
      <c r="I93" s="92"/>
      <c r="J93" s="92"/>
      <c r="K93" s="33"/>
      <c r="L93" s="92"/>
      <c r="M93" s="92"/>
      <c r="N93" s="92"/>
      <c r="O93" s="33"/>
      <c r="P93" s="92"/>
      <c r="Q93" s="92"/>
      <c r="R93" s="92"/>
      <c r="S93" s="33"/>
      <c r="T93" s="92"/>
      <c r="U93" s="92"/>
      <c r="V93" s="92"/>
      <c r="W93" s="33"/>
      <c r="X93" s="92"/>
      <c r="Y93" s="92"/>
      <c r="Z93" s="92"/>
    </row>
    <row r="94" spans="1:26">
      <c r="A94" s="11"/>
      <c r="B94" s="84" t="s">
        <v>255</v>
      </c>
      <c r="C94" s="21"/>
      <c r="D94" s="37"/>
      <c r="E94" s="37"/>
      <c r="F94" s="37"/>
      <c r="G94" s="21"/>
      <c r="H94" s="37"/>
      <c r="I94" s="37"/>
      <c r="J94" s="37"/>
      <c r="K94" s="21"/>
      <c r="L94" s="37"/>
      <c r="M94" s="37"/>
      <c r="N94" s="37"/>
      <c r="O94" s="21"/>
      <c r="P94" s="37"/>
      <c r="Q94" s="37"/>
      <c r="R94" s="37"/>
      <c r="S94" s="21"/>
      <c r="T94" s="37"/>
      <c r="U94" s="37"/>
      <c r="V94" s="37"/>
      <c r="W94" s="21"/>
      <c r="X94" s="37"/>
      <c r="Y94" s="37"/>
      <c r="Z94" s="37"/>
    </row>
    <row r="95" spans="1:26">
      <c r="A95" s="11"/>
      <c r="B95" s="86" t="s">
        <v>270</v>
      </c>
      <c r="C95" s="24"/>
      <c r="D95" s="40"/>
      <c r="E95" s="40"/>
      <c r="F95" s="40"/>
      <c r="G95" s="24"/>
      <c r="H95" s="40"/>
      <c r="I95" s="40"/>
      <c r="J95" s="40"/>
      <c r="K95" s="24"/>
      <c r="L95" s="40"/>
      <c r="M95" s="40"/>
      <c r="N95" s="40"/>
      <c r="O95" s="24"/>
      <c r="P95" s="40"/>
      <c r="Q95" s="40"/>
      <c r="R95" s="40"/>
      <c r="S95" s="24"/>
      <c r="T95" s="40"/>
      <c r="U95" s="40"/>
      <c r="V95" s="40"/>
      <c r="W95" s="24"/>
      <c r="X95" s="40"/>
      <c r="Y95" s="40"/>
      <c r="Z95" s="40"/>
    </row>
    <row r="96" spans="1:26">
      <c r="A96" s="11"/>
      <c r="B96" s="96" t="s">
        <v>375</v>
      </c>
      <c r="C96" s="33"/>
      <c r="D96" s="97" t="s">
        <v>258</v>
      </c>
      <c r="E96" s="98">
        <v>414999</v>
      </c>
      <c r="F96" s="33"/>
      <c r="G96" s="33"/>
      <c r="H96" s="97" t="s">
        <v>258</v>
      </c>
      <c r="I96" s="99" t="s">
        <v>332</v>
      </c>
      <c r="J96" s="97" t="s">
        <v>261</v>
      </c>
      <c r="K96" s="33"/>
      <c r="L96" s="97" t="s">
        <v>258</v>
      </c>
      <c r="M96" s="99" t="s">
        <v>259</v>
      </c>
      <c r="N96" s="33"/>
      <c r="O96" s="33"/>
      <c r="P96" s="97" t="s">
        <v>258</v>
      </c>
      <c r="Q96" s="99" t="s">
        <v>259</v>
      </c>
      <c r="R96" s="33"/>
      <c r="S96" s="33"/>
      <c r="T96" s="97" t="s">
        <v>258</v>
      </c>
      <c r="U96" s="98">
        <v>414999</v>
      </c>
      <c r="V96" s="33"/>
      <c r="W96" s="33"/>
      <c r="X96" s="97" t="s">
        <v>258</v>
      </c>
      <c r="Y96" s="99" t="s">
        <v>332</v>
      </c>
      <c r="Z96" s="97" t="s">
        <v>261</v>
      </c>
    </row>
    <row r="97" spans="1:26">
      <c r="A97" s="11"/>
      <c r="B97" s="96"/>
      <c r="C97" s="33"/>
      <c r="D97" s="97"/>
      <c r="E97" s="98"/>
      <c r="F97" s="33"/>
      <c r="G97" s="33"/>
      <c r="H97" s="97"/>
      <c r="I97" s="99"/>
      <c r="J97" s="97"/>
      <c r="K97" s="33"/>
      <c r="L97" s="97"/>
      <c r="M97" s="99"/>
      <c r="N97" s="33"/>
      <c r="O97" s="33"/>
      <c r="P97" s="97"/>
      <c r="Q97" s="99"/>
      <c r="R97" s="33"/>
      <c r="S97" s="33"/>
      <c r="T97" s="97"/>
      <c r="U97" s="98"/>
      <c r="V97" s="33"/>
      <c r="W97" s="33"/>
      <c r="X97" s="97"/>
      <c r="Y97" s="99"/>
      <c r="Z97" s="97"/>
    </row>
    <row r="98" spans="1:26">
      <c r="A98" s="11"/>
      <c r="B98" s="100" t="s">
        <v>289</v>
      </c>
      <c r="C98" s="40"/>
      <c r="D98" s="103">
        <v>227</v>
      </c>
      <c r="E98" s="103"/>
      <c r="F98" s="40"/>
      <c r="G98" s="40"/>
      <c r="H98" s="103" t="s">
        <v>259</v>
      </c>
      <c r="I98" s="103"/>
      <c r="J98" s="40"/>
      <c r="K98" s="40"/>
      <c r="L98" s="103">
        <v>968</v>
      </c>
      <c r="M98" s="103"/>
      <c r="N98" s="40"/>
      <c r="O98" s="40"/>
      <c r="P98" s="103" t="s">
        <v>334</v>
      </c>
      <c r="Q98" s="103"/>
      <c r="R98" s="105" t="s">
        <v>261</v>
      </c>
      <c r="S98" s="40"/>
      <c r="T98" s="101">
        <v>1195</v>
      </c>
      <c r="U98" s="101"/>
      <c r="V98" s="40"/>
      <c r="W98" s="40"/>
      <c r="X98" s="103" t="s">
        <v>334</v>
      </c>
      <c r="Y98" s="103"/>
      <c r="Z98" s="105" t="s">
        <v>261</v>
      </c>
    </row>
    <row r="99" spans="1:26">
      <c r="A99" s="11"/>
      <c r="B99" s="100"/>
      <c r="C99" s="40"/>
      <c r="D99" s="103"/>
      <c r="E99" s="103"/>
      <c r="F99" s="40"/>
      <c r="G99" s="40"/>
      <c r="H99" s="103"/>
      <c r="I99" s="103"/>
      <c r="J99" s="40"/>
      <c r="K99" s="40"/>
      <c r="L99" s="103"/>
      <c r="M99" s="103"/>
      <c r="N99" s="40"/>
      <c r="O99" s="40"/>
      <c r="P99" s="103"/>
      <c r="Q99" s="103"/>
      <c r="R99" s="105"/>
      <c r="S99" s="40"/>
      <c r="T99" s="101"/>
      <c r="U99" s="101"/>
      <c r="V99" s="40"/>
      <c r="W99" s="40"/>
      <c r="X99" s="103"/>
      <c r="Y99" s="103"/>
      <c r="Z99" s="105"/>
    </row>
    <row r="100" spans="1:26">
      <c r="A100" s="11"/>
      <c r="B100" s="96" t="s">
        <v>335</v>
      </c>
      <c r="C100" s="33"/>
      <c r="D100" s="98">
        <v>1161222</v>
      </c>
      <c r="E100" s="98"/>
      <c r="F100" s="33"/>
      <c r="G100" s="33"/>
      <c r="H100" s="99" t="s">
        <v>376</v>
      </c>
      <c r="I100" s="99"/>
      <c r="J100" s="97" t="s">
        <v>261</v>
      </c>
      <c r="K100" s="33"/>
      <c r="L100" s="98">
        <v>2246</v>
      </c>
      <c r="M100" s="98"/>
      <c r="N100" s="33"/>
      <c r="O100" s="33"/>
      <c r="P100" s="99" t="s">
        <v>377</v>
      </c>
      <c r="Q100" s="99"/>
      <c r="R100" s="97" t="s">
        <v>261</v>
      </c>
      <c r="S100" s="33"/>
      <c r="T100" s="98">
        <v>1163468</v>
      </c>
      <c r="U100" s="98"/>
      <c r="V100" s="33"/>
      <c r="W100" s="33"/>
      <c r="X100" s="99" t="s">
        <v>336</v>
      </c>
      <c r="Y100" s="99"/>
      <c r="Z100" s="97" t="s">
        <v>261</v>
      </c>
    </row>
    <row r="101" spans="1:26" ht="15.75" thickBot="1">
      <c r="A101" s="11"/>
      <c r="B101" s="96"/>
      <c r="C101" s="33"/>
      <c r="D101" s="111"/>
      <c r="E101" s="111"/>
      <c r="F101" s="57"/>
      <c r="G101" s="33"/>
      <c r="H101" s="112"/>
      <c r="I101" s="112"/>
      <c r="J101" s="113"/>
      <c r="K101" s="33"/>
      <c r="L101" s="111"/>
      <c r="M101" s="111"/>
      <c r="N101" s="57"/>
      <c r="O101" s="33"/>
      <c r="P101" s="112"/>
      <c r="Q101" s="112"/>
      <c r="R101" s="113"/>
      <c r="S101" s="33"/>
      <c r="T101" s="111"/>
      <c r="U101" s="111"/>
      <c r="V101" s="57"/>
      <c r="W101" s="33"/>
      <c r="X101" s="112"/>
      <c r="Y101" s="112"/>
      <c r="Z101" s="113"/>
    </row>
    <row r="102" spans="1:26">
      <c r="A102" s="11"/>
      <c r="B102" s="153" t="s">
        <v>264</v>
      </c>
      <c r="C102" s="40"/>
      <c r="D102" s="116">
        <v>1576448</v>
      </c>
      <c r="E102" s="116"/>
      <c r="F102" s="62"/>
      <c r="G102" s="40"/>
      <c r="H102" s="117" t="s">
        <v>378</v>
      </c>
      <c r="I102" s="117"/>
      <c r="J102" s="115" t="s">
        <v>261</v>
      </c>
      <c r="K102" s="40"/>
      <c r="L102" s="116">
        <v>3214</v>
      </c>
      <c r="M102" s="116"/>
      <c r="N102" s="62"/>
      <c r="O102" s="40"/>
      <c r="P102" s="117" t="s">
        <v>379</v>
      </c>
      <c r="Q102" s="117"/>
      <c r="R102" s="115" t="s">
        <v>261</v>
      </c>
      <c r="S102" s="40"/>
      <c r="T102" s="116">
        <v>1579662</v>
      </c>
      <c r="U102" s="116"/>
      <c r="V102" s="62"/>
      <c r="W102" s="40"/>
      <c r="X102" s="117" t="s">
        <v>337</v>
      </c>
      <c r="Y102" s="117"/>
      <c r="Z102" s="115" t="s">
        <v>261</v>
      </c>
    </row>
    <row r="103" spans="1:26" ht="15.75" thickBot="1">
      <c r="A103" s="11"/>
      <c r="B103" s="153"/>
      <c r="C103" s="40"/>
      <c r="D103" s="102"/>
      <c r="E103" s="102"/>
      <c r="F103" s="47"/>
      <c r="G103" s="40"/>
      <c r="H103" s="104"/>
      <c r="I103" s="104"/>
      <c r="J103" s="106"/>
      <c r="K103" s="40"/>
      <c r="L103" s="102"/>
      <c r="M103" s="102"/>
      <c r="N103" s="47"/>
      <c r="O103" s="40"/>
      <c r="P103" s="104"/>
      <c r="Q103" s="104"/>
      <c r="R103" s="106"/>
      <c r="S103" s="40"/>
      <c r="T103" s="102"/>
      <c r="U103" s="102"/>
      <c r="V103" s="47"/>
      <c r="W103" s="40"/>
      <c r="X103" s="104"/>
      <c r="Y103" s="104"/>
      <c r="Z103" s="106"/>
    </row>
    <row r="104" spans="1:26">
      <c r="A104" s="11"/>
      <c r="B104" s="122" t="s">
        <v>266</v>
      </c>
      <c r="C104" s="33"/>
      <c r="D104" s="109"/>
      <c r="E104" s="109"/>
      <c r="F104" s="37"/>
      <c r="G104" s="33"/>
      <c r="H104" s="155"/>
      <c r="I104" s="155"/>
      <c r="J104" s="37"/>
      <c r="K104" s="33"/>
      <c r="L104" s="109"/>
      <c r="M104" s="109"/>
      <c r="N104" s="37"/>
      <c r="O104" s="33"/>
      <c r="P104" s="109"/>
      <c r="Q104" s="109"/>
      <c r="R104" s="37"/>
      <c r="S104" s="33"/>
      <c r="T104" s="109"/>
      <c r="U104" s="109"/>
      <c r="V104" s="37"/>
      <c r="W104" s="33"/>
      <c r="X104" s="109"/>
      <c r="Y104" s="109"/>
      <c r="Z104" s="37"/>
    </row>
    <row r="105" spans="1:26">
      <c r="A105" s="11"/>
      <c r="B105" s="122"/>
      <c r="C105" s="33"/>
      <c r="D105" s="99"/>
      <c r="E105" s="99"/>
      <c r="F105" s="33"/>
      <c r="G105" s="33"/>
      <c r="H105" s="154"/>
      <c r="I105" s="154"/>
      <c r="J105" s="33"/>
      <c r="K105" s="33"/>
      <c r="L105" s="99"/>
      <c r="M105" s="99"/>
      <c r="N105" s="33"/>
      <c r="O105" s="33"/>
      <c r="P105" s="99"/>
      <c r="Q105" s="99"/>
      <c r="R105" s="33"/>
      <c r="S105" s="33"/>
      <c r="T105" s="99"/>
      <c r="U105" s="99"/>
      <c r="V105" s="33"/>
      <c r="W105" s="33"/>
      <c r="X105" s="99"/>
      <c r="Y105" s="99"/>
      <c r="Z105" s="33"/>
    </row>
    <row r="106" spans="1:26">
      <c r="A106" s="11"/>
      <c r="B106" s="89" t="s">
        <v>338</v>
      </c>
      <c r="C106" s="24"/>
      <c r="D106" s="40"/>
      <c r="E106" s="40"/>
      <c r="F106" s="40"/>
      <c r="G106" s="24"/>
      <c r="H106" s="40"/>
      <c r="I106" s="40"/>
      <c r="J106" s="40"/>
      <c r="K106" s="24"/>
      <c r="L106" s="40"/>
      <c r="M106" s="40"/>
      <c r="N106" s="40"/>
      <c r="O106" s="24"/>
      <c r="P106" s="40"/>
      <c r="Q106" s="40"/>
      <c r="R106" s="40"/>
      <c r="S106" s="24"/>
      <c r="T106" s="40"/>
      <c r="U106" s="40"/>
      <c r="V106" s="40"/>
      <c r="W106" s="24"/>
      <c r="X106" s="40"/>
      <c r="Y106" s="40"/>
      <c r="Z106" s="40"/>
    </row>
    <row r="107" spans="1:26">
      <c r="A107" s="11"/>
      <c r="B107" s="107" t="s">
        <v>380</v>
      </c>
      <c r="C107" s="33"/>
      <c r="D107" s="98">
        <v>1906531</v>
      </c>
      <c r="E107" s="98"/>
      <c r="F107" s="33"/>
      <c r="G107" s="33"/>
      <c r="H107" s="99" t="s">
        <v>381</v>
      </c>
      <c r="I107" s="99"/>
      <c r="J107" s="97" t="s">
        <v>261</v>
      </c>
      <c r="K107" s="33"/>
      <c r="L107" s="98">
        <v>75363</v>
      </c>
      <c r="M107" s="98"/>
      <c r="N107" s="33"/>
      <c r="O107" s="33"/>
      <c r="P107" s="99" t="s">
        <v>382</v>
      </c>
      <c r="Q107" s="99"/>
      <c r="R107" s="97" t="s">
        <v>261</v>
      </c>
      <c r="S107" s="33"/>
      <c r="T107" s="98">
        <v>1981894</v>
      </c>
      <c r="U107" s="98"/>
      <c r="V107" s="33"/>
      <c r="W107" s="33"/>
      <c r="X107" s="99" t="s">
        <v>341</v>
      </c>
      <c r="Y107" s="99"/>
      <c r="Z107" s="97" t="s">
        <v>261</v>
      </c>
    </row>
    <row r="108" spans="1:26">
      <c r="A108" s="11"/>
      <c r="B108" s="107"/>
      <c r="C108" s="33"/>
      <c r="D108" s="98"/>
      <c r="E108" s="98"/>
      <c r="F108" s="33"/>
      <c r="G108" s="33"/>
      <c r="H108" s="99"/>
      <c r="I108" s="99"/>
      <c r="J108" s="97"/>
      <c r="K108" s="33"/>
      <c r="L108" s="98"/>
      <c r="M108" s="98"/>
      <c r="N108" s="33"/>
      <c r="O108" s="33"/>
      <c r="P108" s="99"/>
      <c r="Q108" s="99"/>
      <c r="R108" s="97"/>
      <c r="S108" s="33"/>
      <c r="T108" s="98"/>
      <c r="U108" s="98"/>
      <c r="V108" s="33"/>
      <c r="W108" s="33"/>
      <c r="X108" s="99"/>
      <c r="Y108" s="99"/>
      <c r="Z108" s="97"/>
    </row>
    <row r="109" spans="1:26">
      <c r="A109" s="11"/>
      <c r="B109" s="156" t="s">
        <v>342</v>
      </c>
      <c r="C109" s="40"/>
      <c r="D109" s="101">
        <v>40065</v>
      </c>
      <c r="E109" s="101"/>
      <c r="F109" s="40"/>
      <c r="G109" s="40"/>
      <c r="H109" s="103" t="s">
        <v>383</v>
      </c>
      <c r="I109" s="103"/>
      <c r="J109" s="105" t="s">
        <v>261</v>
      </c>
      <c r="K109" s="40"/>
      <c r="L109" s="101">
        <v>358310</v>
      </c>
      <c r="M109" s="101"/>
      <c r="N109" s="40"/>
      <c r="O109" s="40"/>
      <c r="P109" s="103" t="s">
        <v>384</v>
      </c>
      <c r="Q109" s="103"/>
      <c r="R109" s="105" t="s">
        <v>261</v>
      </c>
      <c r="S109" s="40"/>
      <c r="T109" s="101">
        <v>398375</v>
      </c>
      <c r="U109" s="101"/>
      <c r="V109" s="40"/>
      <c r="W109" s="40"/>
      <c r="X109" s="103" t="s">
        <v>385</v>
      </c>
      <c r="Y109" s="103"/>
      <c r="Z109" s="105" t="s">
        <v>261</v>
      </c>
    </row>
    <row r="110" spans="1:26">
      <c r="A110" s="11"/>
      <c r="B110" s="156"/>
      <c r="C110" s="40"/>
      <c r="D110" s="101"/>
      <c r="E110" s="101"/>
      <c r="F110" s="40"/>
      <c r="G110" s="40"/>
      <c r="H110" s="103"/>
      <c r="I110" s="103"/>
      <c r="J110" s="105"/>
      <c r="K110" s="40"/>
      <c r="L110" s="101"/>
      <c r="M110" s="101"/>
      <c r="N110" s="40"/>
      <c r="O110" s="40"/>
      <c r="P110" s="103"/>
      <c r="Q110" s="103"/>
      <c r="R110" s="105"/>
      <c r="S110" s="40"/>
      <c r="T110" s="101"/>
      <c r="U110" s="101"/>
      <c r="V110" s="40"/>
      <c r="W110" s="40"/>
      <c r="X110" s="103"/>
      <c r="Y110" s="103"/>
      <c r="Z110" s="105"/>
    </row>
    <row r="111" spans="1:26">
      <c r="A111" s="11"/>
      <c r="B111" s="87" t="s">
        <v>345</v>
      </c>
      <c r="C111" s="21"/>
      <c r="D111" s="33"/>
      <c r="E111" s="33"/>
      <c r="F111" s="33"/>
      <c r="G111" s="21"/>
      <c r="H111" s="33"/>
      <c r="I111" s="33"/>
      <c r="J111" s="33"/>
      <c r="K111" s="21"/>
      <c r="L111" s="33"/>
      <c r="M111" s="33"/>
      <c r="N111" s="33"/>
      <c r="O111" s="21"/>
      <c r="P111" s="33"/>
      <c r="Q111" s="33"/>
      <c r="R111" s="33"/>
      <c r="S111" s="21"/>
      <c r="T111" s="33"/>
      <c r="U111" s="33"/>
      <c r="V111" s="33"/>
      <c r="W111" s="21"/>
      <c r="X111" s="33"/>
      <c r="Y111" s="33"/>
      <c r="Z111" s="33"/>
    </row>
    <row r="112" spans="1:26">
      <c r="A112" s="11"/>
      <c r="B112" s="156" t="s">
        <v>380</v>
      </c>
      <c r="C112" s="40"/>
      <c r="D112" s="101">
        <v>1266824</v>
      </c>
      <c r="E112" s="101"/>
      <c r="F112" s="40"/>
      <c r="G112" s="40"/>
      <c r="H112" s="103" t="s">
        <v>346</v>
      </c>
      <c r="I112" s="103"/>
      <c r="J112" s="105" t="s">
        <v>261</v>
      </c>
      <c r="K112" s="40"/>
      <c r="L112" s="103" t="s">
        <v>259</v>
      </c>
      <c r="M112" s="103"/>
      <c r="N112" s="40"/>
      <c r="O112" s="40"/>
      <c r="P112" s="103" t="s">
        <v>259</v>
      </c>
      <c r="Q112" s="103"/>
      <c r="R112" s="40"/>
      <c r="S112" s="40"/>
      <c r="T112" s="101">
        <v>1266824</v>
      </c>
      <c r="U112" s="101"/>
      <c r="V112" s="40"/>
      <c r="W112" s="40"/>
      <c r="X112" s="103" t="s">
        <v>346</v>
      </c>
      <c r="Y112" s="103"/>
      <c r="Z112" s="105" t="s">
        <v>261</v>
      </c>
    </row>
    <row r="113" spans="1:26" ht="15.75" thickBot="1">
      <c r="A113" s="11"/>
      <c r="B113" s="156"/>
      <c r="C113" s="40"/>
      <c r="D113" s="102"/>
      <c r="E113" s="102"/>
      <c r="F113" s="47"/>
      <c r="G113" s="40"/>
      <c r="H113" s="104"/>
      <c r="I113" s="104"/>
      <c r="J113" s="106"/>
      <c r="K113" s="40"/>
      <c r="L113" s="104"/>
      <c r="M113" s="104"/>
      <c r="N113" s="47"/>
      <c r="O113" s="40"/>
      <c r="P113" s="104"/>
      <c r="Q113" s="104"/>
      <c r="R113" s="47"/>
      <c r="S113" s="40"/>
      <c r="T113" s="102"/>
      <c r="U113" s="102"/>
      <c r="V113" s="47"/>
      <c r="W113" s="40"/>
      <c r="X113" s="104"/>
      <c r="Y113" s="104"/>
      <c r="Z113" s="106"/>
    </row>
    <row r="114" spans="1:26">
      <c r="A114" s="11"/>
      <c r="B114" s="157" t="s">
        <v>347</v>
      </c>
      <c r="C114" s="33"/>
      <c r="D114" s="108">
        <v>3213420</v>
      </c>
      <c r="E114" s="108"/>
      <c r="F114" s="37"/>
      <c r="G114" s="33"/>
      <c r="H114" s="109" t="s">
        <v>386</v>
      </c>
      <c r="I114" s="109"/>
      <c r="J114" s="110" t="s">
        <v>261</v>
      </c>
      <c r="K114" s="33"/>
      <c r="L114" s="108">
        <v>433673</v>
      </c>
      <c r="M114" s="108"/>
      <c r="N114" s="37"/>
      <c r="O114" s="33"/>
      <c r="P114" s="109" t="s">
        <v>387</v>
      </c>
      <c r="Q114" s="109"/>
      <c r="R114" s="110" t="s">
        <v>261</v>
      </c>
      <c r="S114" s="33"/>
      <c r="T114" s="108">
        <v>3647093</v>
      </c>
      <c r="U114" s="108"/>
      <c r="V114" s="37"/>
      <c r="W114" s="33"/>
      <c r="X114" s="109" t="s">
        <v>388</v>
      </c>
      <c r="Y114" s="109"/>
      <c r="Z114" s="110" t="s">
        <v>261</v>
      </c>
    </row>
    <row r="115" spans="1:26" ht="15.75" thickBot="1">
      <c r="A115" s="11"/>
      <c r="B115" s="157"/>
      <c r="C115" s="33"/>
      <c r="D115" s="111"/>
      <c r="E115" s="111"/>
      <c r="F115" s="57"/>
      <c r="G115" s="33"/>
      <c r="H115" s="112"/>
      <c r="I115" s="112"/>
      <c r="J115" s="113"/>
      <c r="K115" s="33"/>
      <c r="L115" s="111"/>
      <c r="M115" s="111"/>
      <c r="N115" s="57"/>
      <c r="O115" s="33"/>
      <c r="P115" s="112"/>
      <c r="Q115" s="112"/>
      <c r="R115" s="113"/>
      <c r="S115" s="33"/>
      <c r="T115" s="111"/>
      <c r="U115" s="111"/>
      <c r="V115" s="57"/>
      <c r="W115" s="33"/>
      <c r="X115" s="112"/>
      <c r="Y115" s="112"/>
      <c r="Z115" s="113"/>
    </row>
    <row r="116" spans="1:26">
      <c r="A116" s="11"/>
      <c r="B116" s="114" t="s">
        <v>151</v>
      </c>
      <c r="C116" s="40"/>
      <c r="D116" s="115" t="s">
        <v>258</v>
      </c>
      <c r="E116" s="116">
        <v>4789868</v>
      </c>
      <c r="F116" s="62"/>
      <c r="G116" s="40"/>
      <c r="H116" s="115" t="s">
        <v>258</v>
      </c>
      <c r="I116" s="117" t="s">
        <v>389</v>
      </c>
      <c r="J116" s="115" t="s">
        <v>261</v>
      </c>
      <c r="K116" s="40"/>
      <c r="L116" s="115" t="s">
        <v>258</v>
      </c>
      <c r="M116" s="116">
        <v>436887</v>
      </c>
      <c r="N116" s="62"/>
      <c r="O116" s="40"/>
      <c r="P116" s="115" t="s">
        <v>258</v>
      </c>
      <c r="Q116" s="117" t="s">
        <v>390</v>
      </c>
      <c r="R116" s="115" t="s">
        <v>261</v>
      </c>
      <c r="S116" s="40"/>
      <c r="T116" s="115" t="s">
        <v>258</v>
      </c>
      <c r="U116" s="116">
        <v>5226755</v>
      </c>
      <c r="V116" s="62"/>
      <c r="W116" s="40"/>
      <c r="X116" s="115" t="s">
        <v>258</v>
      </c>
      <c r="Y116" s="117" t="s">
        <v>391</v>
      </c>
      <c r="Z116" s="115" t="s">
        <v>261</v>
      </c>
    </row>
    <row r="117" spans="1:26" ht="15.75" thickBot="1">
      <c r="A117" s="11"/>
      <c r="B117" s="114"/>
      <c r="C117" s="40"/>
      <c r="D117" s="106"/>
      <c r="E117" s="102"/>
      <c r="F117" s="47"/>
      <c r="G117" s="40"/>
      <c r="H117" s="106"/>
      <c r="I117" s="104"/>
      <c r="J117" s="106"/>
      <c r="K117" s="40"/>
      <c r="L117" s="106"/>
      <c r="M117" s="102"/>
      <c r="N117" s="47"/>
      <c r="O117" s="40"/>
      <c r="P117" s="106"/>
      <c r="Q117" s="104"/>
      <c r="R117" s="106"/>
      <c r="S117" s="40"/>
      <c r="T117" s="106"/>
      <c r="U117" s="102"/>
      <c r="V117" s="47"/>
      <c r="W117" s="40"/>
      <c r="X117" s="106"/>
      <c r="Y117" s="104"/>
      <c r="Z117" s="106"/>
    </row>
    <row r="118" spans="1:26">
      <c r="A118" s="11"/>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c r="A119" s="11"/>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row>
    <row r="120" spans="1:26" ht="15.75" thickBot="1">
      <c r="A120" s="11"/>
      <c r="B120" s="81"/>
      <c r="C120" s="21"/>
      <c r="D120" s="92" t="s">
        <v>269</v>
      </c>
      <c r="E120" s="92"/>
      <c r="F120" s="92"/>
      <c r="G120" s="92"/>
      <c r="H120" s="92"/>
      <c r="I120" s="92"/>
      <c r="J120" s="92"/>
      <c r="K120" s="92"/>
      <c r="L120" s="92"/>
      <c r="M120" s="92"/>
      <c r="N120" s="92"/>
      <c r="O120" s="92"/>
      <c r="P120" s="92"/>
      <c r="Q120" s="92"/>
      <c r="R120" s="92"/>
      <c r="S120" s="92"/>
      <c r="T120" s="92"/>
      <c r="U120" s="92"/>
      <c r="V120" s="92"/>
      <c r="W120" s="92"/>
      <c r="X120" s="92"/>
      <c r="Y120" s="92"/>
      <c r="Z120" s="92"/>
    </row>
    <row r="121" spans="1:26" ht="15.75" thickBot="1">
      <c r="A121" s="11"/>
      <c r="B121" s="81"/>
      <c r="C121" s="21"/>
      <c r="D121" s="93" t="s">
        <v>285</v>
      </c>
      <c r="E121" s="93"/>
      <c r="F121" s="93"/>
      <c r="G121" s="93"/>
      <c r="H121" s="93"/>
      <c r="I121" s="93"/>
      <c r="J121" s="93"/>
      <c r="K121" s="21"/>
      <c r="L121" s="93" t="s">
        <v>286</v>
      </c>
      <c r="M121" s="93"/>
      <c r="N121" s="93"/>
      <c r="O121" s="93"/>
      <c r="P121" s="93"/>
      <c r="Q121" s="93"/>
      <c r="R121" s="93"/>
      <c r="S121" s="21"/>
      <c r="T121" s="93" t="s">
        <v>151</v>
      </c>
      <c r="U121" s="93"/>
      <c r="V121" s="93"/>
      <c r="W121" s="93"/>
      <c r="X121" s="93"/>
      <c r="Y121" s="93"/>
      <c r="Z121" s="93"/>
    </row>
    <row r="122" spans="1:26">
      <c r="A122" s="11"/>
      <c r="B122" s="84" t="s">
        <v>373</v>
      </c>
      <c r="C122" s="33"/>
      <c r="D122" s="95" t="s">
        <v>254</v>
      </c>
      <c r="E122" s="95"/>
      <c r="F122" s="95"/>
      <c r="G122" s="37"/>
      <c r="H122" s="95" t="s">
        <v>374</v>
      </c>
      <c r="I122" s="95"/>
      <c r="J122" s="95"/>
      <c r="K122" s="33"/>
      <c r="L122" s="95" t="s">
        <v>254</v>
      </c>
      <c r="M122" s="95"/>
      <c r="N122" s="95"/>
      <c r="O122" s="37"/>
      <c r="P122" s="95" t="s">
        <v>374</v>
      </c>
      <c r="Q122" s="95"/>
      <c r="R122" s="95"/>
      <c r="S122" s="33"/>
      <c r="T122" s="95" t="s">
        <v>254</v>
      </c>
      <c r="U122" s="95"/>
      <c r="V122" s="95"/>
      <c r="W122" s="37"/>
      <c r="X122" s="95" t="s">
        <v>374</v>
      </c>
      <c r="Y122" s="95"/>
      <c r="Z122" s="95"/>
    </row>
    <row r="123" spans="1:26" ht="15.75" thickBot="1">
      <c r="A123" s="11"/>
      <c r="B123" s="85" t="s">
        <v>288</v>
      </c>
      <c r="C123" s="33"/>
      <c r="D123" s="92"/>
      <c r="E123" s="92"/>
      <c r="F123" s="92"/>
      <c r="G123" s="33"/>
      <c r="H123" s="92"/>
      <c r="I123" s="92"/>
      <c r="J123" s="92"/>
      <c r="K123" s="33"/>
      <c r="L123" s="92"/>
      <c r="M123" s="92"/>
      <c r="N123" s="92"/>
      <c r="O123" s="33"/>
      <c r="P123" s="92"/>
      <c r="Q123" s="92"/>
      <c r="R123" s="92"/>
      <c r="S123" s="33"/>
      <c r="T123" s="92"/>
      <c r="U123" s="92"/>
      <c r="V123" s="92"/>
      <c r="W123" s="33"/>
      <c r="X123" s="92"/>
      <c r="Y123" s="92"/>
      <c r="Z123" s="92"/>
    </row>
    <row r="124" spans="1:26">
      <c r="A124" s="11"/>
      <c r="B124" s="84" t="s">
        <v>255</v>
      </c>
      <c r="C124" s="21"/>
      <c r="D124" s="37"/>
      <c r="E124" s="37"/>
      <c r="F124" s="37"/>
      <c r="G124" s="21"/>
      <c r="H124" s="37"/>
      <c r="I124" s="37"/>
      <c r="J124" s="37"/>
      <c r="K124" s="21"/>
      <c r="L124" s="37"/>
      <c r="M124" s="37"/>
      <c r="N124" s="37"/>
      <c r="O124" s="21"/>
      <c r="P124" s="37"/>
      <c r="Q124" s="37"/>
      <c r="R124" s="37"/>
      <c r="S124" s="21"/>
      <c r="T124" s="37"/>
      <c r="U124" s="37"/>
      <c r="V124" s="37"/>
      <c r="W124" s="21"/>
      <c r="X124" s="37"/>
      <c r="Y124" s="37"/>
      <c r="Z124" s="37"/>
    </row>
    <row r="125" spans="1:26">
      <c r="A125" s="11"/>
      <c r="B125" s="86" t="s">
        <v>270</v>
      </c>
      <c r="C125" s="24"/>
      <c r="D125" s="40"/>
      <c r="E125" s="40"/>
      <c r="F125" s="40"/>
      <c r="G125" s="24"/>
      <c r="H125" s="40"/>
      <c r="I125" s="40"/>
      <c r="J125" s="40"/>
      <c r="K125" s="24"/>
      <c r="L125" s="40"/>
      <c r="M125" s="40"/>
      <c r="N125" s="40"/>
      <c r="O125" s="24"/>
      <c r="P125" s="40"/>
      <c r="Q125" s="40"/>
      <c r="R125" s="40"/>
      <c r="S125" s="24"/>
      <c r="T125" s="40"/>
      <c r="U125" s="40"/>
      <c r="V125" s="40"/>
      <c r="W125" s="24"/>
      <c r="X125" s="40"/>
      <c r="Y125" s="40"/>
      <c r="Z125" s="40"/>
    </row>
    <row r="126" spans="1:26">
      <c r="A126" s="11"/>
      <c r="B126" s="96" t="s">
        <v>392</v>
      </c>
      <c r="C126" s="33"/>
      <c r="D126" s="122" t="s">
        <v>258</v>
      </c>
      <c r="E126" s="124">
        <v>233</v>
      </c>
      <c r="F126" s="33"/>
      <c r="G126" s="33"/>
      <c r="H126" s="122" t="s">
        <v>258</v>
      </c>
      <c r="I126" s="124" t="s">
        <v>259</v>
      </c>
      <c r="J126" s="33"/>
      <c r="K126" s="33"/>
      <c r="L126" s="122" t="s">
        <v>258</v>
      </c>
      <c r="M126" s="123">
        <v>1083</v>
      </c>
      <c r="N126" s="33"/>
      <c r="O126" s="33"/>
      <c r="P126" s="122" t="s">
        <v>258</v>
      </c>
      <c r="Q126" s="124" t="s">
        <v>334</v>
      </c>
      <c r="R126" s="122" t="s">
        <v>261</v>
      </c>
      <c r="S126" s="33"/>
      <c r="T126" s="122" t="s">
        <v>258</v>
      </c>
      <c r="U126" s="123">
        <v>1316</v>
      </c>
      <c r="V126" s="33"/>
      <c r="W126" s="33"/>
      <c r="X126" s="122" t="s">
        <v>258</v>
      </c>
      <c r="Y126" s="124" t="s">
        <v>334</v>
      </c>
      <c r="Z126" s="122" t="s">
        <v>261</v>
      </c>
    </row>
    <row r="127" spans="1:26">
      <c r="A127" s="11"/>
      <c r="B127" s="96"/>
      <c r="C127" s="33"/>
      <c r="D127" s="122"/>
      <c r="E127" s="124"/>
      <c r="F127" s="33"/>
      <c r="G127" s="33"/>
      <c r="H127" s="122"/>
      <c r="I127" s="124"/>
      <c r="J127" s="33"/>
      <c r="K127" s="33"/>
      <c r="L127" s="122"/>
      <c r="M127" s="123"/>
      <c r="N127" s="33"/>
      <c r="O127" s="33"/>
      <c r="P127" s="122"/>
      <c r="Q127" s="124"/>
      <c r="R127" s="122"/>
      <c r="S127" s="33"/>
      <c r="T127" s="122"/>
      <c r="U127" s="123"/>
      <c r="V127" s="33"/>
      <c r="W127" s="33"/>
      <c r="X127" s="122"/>
      <c r="Y127" s="124"/>
      <c r="Z127" s="122"/>
    </row>
    <row r="128" spans="1:26">
      <c r="A128" s="11"/>
      <c r="B128" s="100" t="s">
        <v>335</v>
      </c>
      <c r="C128" s="40"/>
      <c r="D128" s="125">
        <v>1485</v>
      </c>
      <c r="E128" s="125"/>
      <c r="F128" s="40"/>
      <c r="G128" s="40"/>
      <c r="H128" s="127" t="s">
        <v>393</v>
      </c>
      <c r="I128" s="127"/>
      <c r="J128" s="114" t="s">
        <v>261</v>
      </c>
      <c r="K128" s="40"/>
      <c r="L128" s="127">
        <v>937</v>
      </c>
      <c r="M128" s="127"/>
      <c r="N128" s="40"/>
      <c r="O128" s="40"/>
      <c r="P128" s="127" t="s">
        <v>394</v>
      </c>
      <c r="Q128" s="127"/>
      <c r="R128" s="114" t="s">
        <v>261</v>
      </c>
      <c r="S128" s="40"/>
      <c r="T128" s="125">
        <v>2422</v>
      </c>
      <c r="U128" s="125"/>
      <c r="V128" s="40"/>
      <c r="W128" s="40"/>
      <c r="X128" s="127" t="s">
        <v>355</v>
      </c>
      <c r="Y128" s="127"/>
      <c r="Z128" s="114" t="s">
        <v>261</v>
      </c>
    </row>
    <row r="129" spans="1:26" ht="15.75" thickBot="1">
      <c r="A129" s="11"/>
      <c r="B129" s="100"/>
      <c r="C129" s="40"/>
      <c r="D129" s="126"/>
      <c r="E129" s="126"/>
      <c r="F129" s="47"/>
      <c r="G129" s="40"/>
      <c r="H129" s="128"/>
      <c r="I129" s="128"/>
      <c r="J129" s="129"/>
      <c r="K129" s="40"/>
      <c r="L129" s="128"/>
      <c r="M129" s="128"/>
      <c r="N129" s="47"/>
      <c r="O129" s="40"/>
      <c r="P129" s="128"/>
      <c r="Q129" s="128"/>
      <c r="R129" s="129"/>
      <c r="S129" s="40"/>
      <c r="T129" s="126"/>
      <c r="U129" s="126"/>
      <c r="V129" s="47"/>
      <c r="W129" s="40"/>
      <c r="X129" s="128"/>
      <c r="Y129" s="128"/>
      <c r="Z129" s="129"/>
    </row>
    <row r="130" spans="1:26">
      <c r="A130" s="11"/>
      <c r="B130" s="157" t="s">
        <v>264</v>
      </c>
      <c r="C130" s="33"/>
      <c r="D130" s="130">
        <v>1718</v>
      </c>
      <c r="E130" s="130"/>
      <c r="F130" s="37"/>
      <c r="G130" s="33"/>
      <c r="H130" s="131" t="s">
        <v>393</v>
      </c>
      <c r="I130" s="131"/>
      <c r="J130" s="132" t="s">
        <v>261</v>
      </c>
      <c r="K130" s="33"/>
      <c r="L130" s="130">
        <v>2020</v>
      </c>
      <c r="M130" s="130"/>
      <c r="N130" s="37"/>
      <c r="O130" s="33"/>
      <c r="P130" s="131" t="s">
        <v>395</v>
      </c>
      <c r="Q130" s="131"/>
      <c r="R130" s="132" t="s">
        <v>261</v>
      </c>
      <c r="S130" s="33"/>
      <c r="T130" s="130">
        <v>3738</v>
      </c>
      <c r="U130" s="130"/>
      <c r="V130" s="37"/>
      <c r="W130" s="33"/>
      <c r="X130" s="131" t="s">
        <v>356</v>
      </c>
      <c r="Y130" s="131"/>
      <c r="Z130" s="132" t="s">
        <v>261</v>
      </c>
    </row>
    <row r="131" spans="1:26" ht="15.75" thickBot="1">
      <c r="A131" s="11"/>
      <c r="B131" s="157"/>
      <c r="C131" s="33"/>
      <c r="D131" s="134"/>
      <c r="E131" s="134"/>
      <c r="F131" s="57"/>
      <c r="G131" s="33"/>
      <c r="H131" s="133"/>
      <c r="I131" s="133"/>
      <c r="J131" s="135"/>
      <c r="K131" s="33"/>
      <c r="L131" s="134"/>
      <c r="M131" s="134"/>
      <c r="N131" s="57"/>
      <c r="O131" s="33"/>
      <c r="P131" s="133"/>
      <c r="Q131" s="133"/>
      <c r="R131" s="135"/>
      <c r="S131" s="33"/>
      <c r="T131" s="134"/>
      <c r="U131" s="134"/>
      <c r="V131" s="57"/>
      <c r="W131" s="33"/>
      <c r="X131" s="133"/>
      <c r="Y131" s="133"/>
      <c r="Z131" s="135"/>
    </row>
    <row r="132" spans="1:26">
      <c r="A132" s="11"/>
      <c r="B132" s="86" t="s">
        <v>266</v>
      </c>
      <c r="C132" s="24"/>
      <c r="D132" s="62"/>
      <c r="E132" s="62"/>
      <c r="F132" s="62"/>
      <c r="G132" s="24"/>
      <c r="H132" s="62"/>
      <c r="I132" s="62"/>
      <c r="J132" s="62"/>
      <c r="K132" s="24"/>
      <c r="L132" s="62"/>
      <c r="M132" s="62"/>
      <c r="N132" s="62"/>
      <c r="O132" s="24"/>
      <c r="P132" s="62"/>
      <c r="Q132" s="62"/>
      <c r="R132" s="62"/>
      <c r="S132" s="24"/>
      <c r="T132" s="62"/>
      <c r="U132" s="62"/>
      <c r="V132" s="62"/>
      <c r="W132" s="24"/>
      <c r="X132" s="62"/>
      <c r="Y132" s="62"/>
      <c r="Z132" s="62"/>
    </row>
    <row r="133" spans="1:26">
      <c r="A133" s="11"/>
      <c r="B133" s="96" t="s">
        <v>338</v>
      </c>
      <c r="C133" s="33"/>
      <c r="D133" s="124"/>
      <c r="E133" s="124"/>
      <c r="F133" s="33"/>
      <c r="G133" s="33"/>
      <c r="H133" s="124"/>
      <c r="I133" s="124"/>
      <c r="J133" s="33"/>
      <c r="K133" s="33"/>
      <c r="L133" s="124"/>
      <c r="M133" s="124"/>
      <c r="N133" s="33"/>
      <c r="O133" s="33"/>
      <c r="P133" s="124"/>
      <c r="Q133" s="124"/>
      <c r="R133" s="33"/>
      <c r="S133" s="33"/>
      <c r="T133" s="124"/>
      <c r="U133" s="124"/>
      <c r="V133" s="33"/>
      <c r="W133" s="33"/>
      <c r="X133" s="124"/>
      <c r="Y133" s="124"/>
      <c r="Z133" s="33"/>
    </row>
    <row r="134" spans="1:26">
      <c r="A134" s="11"/>
      <c r="B134" s="96"/>
      <c r="C134" s="33"/>
      <c r="D134" s="124"/>
      <c r="E134" s="124"/>
      <c r="F134" s="33"/>
      <c r="G134" s="33"/>
      <c r="H134" s="124"/>
      <c r="I134" s="124"/>
      <c r="J134" s="33"/>
      <c r="K134" s="33"/>
      <c r="L134" s="124"/>
      <c r="M134" s="124"/>
      <c r="N134" s="33"/>
      <c r="O134" s="33"/>
      <c r="P134" s="124"/>
      <c r="Q134" s="124"/>
      <c r="R134" s="33"/>
      <c r="S134" s="33"/>
      <c r="T134" s="124"/>
      <c r="U134" s="124"/>
      <c r="V134" s="33"/>
      <c r="W134" s="33"/>
      <c r="X134" s="124"/>
      <c r="Y134" s="124"/>
      <c r="Z134" s="33"/>
    </row>
    <row r="135" spans="1:26">
      <c r="A135" s="11"/>
      <c r="B135" s="156" t="s">
        <v>380</v>
      </c>
      <c r="C135" s="40"/>
      <c r="D135" s="125">
        <v>128332</v>
      </c>
      <c r="E135" s="125"/>
      <c r="F135" s="40"/>
      <c r="G135" s="40"/>
      <c r="H135" s="127" t="s">
        <v>396</v>
      </c>
      <c r="I135" s="127"/>
      <c r="J135" s="114" t="s">
        <v>261</v>
      </c>
      <c r="K135" s="40"/>
      <c r="L135" s="125">
        <v>63313</v>
      </c>
      <c r="M135" s="125"/>
      <c r="N135" s="40"/>
      <c r="O135" s="40"/>
      <c r="P135" s="127" t="s">
        <v>397</v>
      </c>
      <c r="Q135" s="127"/>
      <c r="R135" s="114" t="s">
        <v>261</v>
      </c>
      <c r="S135" s="40"/>
      <c r="T135" s="125">
        <v>191645</v>
      </c>
      <c r="U135" s="125"/>
      <c r="V135" s="40"/>
      <c r="W135" s="40"/>
      <c r="X135" s="127" t="s">
        <v>358</v>
      </c>
      <c r="Y135" s="127"/>
      <c r="Z135" s="114" t="s">
        <v>261</v>
      </c>
    </row>
    <row r="136" spans="1:26">
      <c r="A136" s="11"/>
      <c r="B136" s="156"/>
      <c r="C136" s="40"/>
      <c r="D136" s="125"/>
      <c r="E136" s="125"/>
      <c r="F136" s="40"/>
      <c r="G136" s="40"/>
      <c r="H136" s="127"/>
      <c r="I136" s="127"/>
      <c r="J136" s="114"/>
      <c r="K136" s="40"/>
      <c r="L136" s="125"/>
      <c r="M136" s="125"/>
      <c r="N136" s="40"/>
      <c r="O136" s="40"/>
      <c r="P136" s="127"/>
      <c r="Q136" s="127"/>
      <c r="R136" s="114"/>
      <c r="S136" s="40"/>
      <c r="T136" s="125"/>
      <c r="U136" s="125"/>
      <c r="V136" s="40"/>
      <c r="W136" s="40"/>
      <c r="X136" s="127"/>
      <c r="Y136" s="127"/>
      <c r="Z136" s="114"/>
    </row>
    <row r="137" spans="1:26">
      <c r="A137" s="11"/>
      <c r="B137" s="107" t="s">
        <v>342</v>
      </c>
      <c r="C137" s="33"/>
      <c r="D137" s="124" t="s">
        <v>259</v>
      </c>
      <c r="E137" s="124"/>
      <c r="F137" s="33"/>
      <c r="G137" s="33"/>
      <c r="H137" s="124" t="s">
        <v>259</v>
      </c>
      <c r="I137" s="124"/>
      <c r="J137" s="33"/>
      <c r="K137" s="33"/>
      <c r="L137" s="123">
        <v>405275</v>
      </c>
      <c r="M137" s="123"/>
      <c r="N137" s="33"/>
      <c r="O137" s="33"/>
      <c r="P137" s="124" t="s">
        <v>398</v>
      </c>
      <c r="Q137" s="124"/>
      <c r="R137" s="122" t="s">
        <v>261</v>
      </c>
      <c r="S137" s="33"/>
      <c r="T137" s="123">
        <v>405275</v>
      </c>
      <c r="U137" s="123"/>
      <c r="V137" s="33"/>
      <c r="W137" s="33"/>
      <c r="X137" s="124" t="s">
        <v>398</v>
      </c>
      <c r="Y137" s="124"/>
      <c r="Z137" s="122" t="s">
        <v>261</v>
      </c>
    </row>
    <row r="138" spans="1:26">
      <c r="A138" s="11"/>
      <c r="B138" s="107"/>
      <c r="C138" s="33"/>
      <c r="D138" s="124"/>
      <c r="E138" s="124"/>
      <c r="F138" s="33"/>
      <c r="G138" s="33"/>
      <c r="H138" s="124"/>
      <c r="I138" s="124"/>
      <c r="J138" s="33"/>
      <c r="K138" s="33"/>
      <c r="L138" s="123"/>
      <c r="M138" s="123"/>
      <c r="N138" s="33"/>
      <c r="O138" s="33"/>
      <c r="P138" s="124"/>
      <c r="Q138" s="124"/>
      <c r="R138" s="122"/>
      <c r="S138" s="33"/>
      <c r="T138" s="123"/>
      <c r="U138" s="123"/>
      <c r="V138" s="33"/>
      <c r="W138" s="33"/>
      <c r="X138" s="124"/>
      <c r="Y138" s="124"/>
      <c r="Z138" s="122"/>
    </row>
    <row r="139" spans="1:26">
      <c r="A139" s="11"/>
      <c r="B139" s="89" t="s">
        <v>345</v>
      </c>
      <c r="C139" s="24"/>
      <c r="D139" s="40"/>
      <c r="E139" s="40"/>
      <c r="F139" s="40"/>
      <c r="G139" s="24"/>
      <c r="H139" s="40"/>
      <c r="I139" s="40"/>
      <c r="J139" s="40"/>
      <c r="K139" s="24"/>
      <c r="L139" s="40"/>
      <c r="M139" s="40"/>
      <c r="N139" s="40"/>
      <c r="O139" s="24"/>
      <c r="P139" s="40"/>
      <c r="Q139" s="40"/>
      <c r="R139" s="40"/>
      <c r="S139" s="24"/>
      <c r="T139" s="40"/>
      <c r="U139" s="40"/>
      <c r="V139" s="40"/>
      <c r="W139" s="24"/>
      <c r="X139" s="40"/>
      <c r="Y139" s="40"/>
      <c r="Z139" s="40"/>
    </row>
    <row r="140" spans="1:26">
      <c r="A140" s="11"/>
      <c r="B140" s="107" t="s">
        <v>380</v>
      </c>
      <c r="C140" s="33"/>
      <c r="D140" s="123">
        <v>102150</v>
      </c>
      <c r="E140" s="123"/>
      <c r="F140" s="33"/>
      <c r="G140" s="33"/>
      <c r="H140" s="124" t="s">
        <v>361</v>
      </c>
      <c r="I140" s="124"/>
      <c r="J140" s="122" t="s">
        <v>261</v>
      </c>
      <c r="K140" s="33"/>
      <c r="L140" s="124" t="s">
        <v>259</v>
      </c>
      <c r="M140" s="124"/>
      <c r="N140" s="33"/>
      <c r="O140" s="33"/>
      <c r="P140" s="124" t="s">
        <v>259</v>
      </c>
      <c r="Q140" s="124"/>
      <c r="R140" s="33"/>
      <c r="S140" s="33"/>
      <c r="T140" s="123">
        <v>102150</v>
      </c>
      <c r="U140" s="123"/>
      <c r="V140" s="33"/>
      <c r="W140" s="33"/>
      <c r="X140" s="124" t="s">
        <v>361</v>
      </c>
      <c r="Y140" s="124"/>
      <c r="Z140" s="122" t="s">
        <v>261</v>
      </c>
    </row>
    <row r="141" spans="1:26" ht="15.75" thickBot="1">
      <c r="A141" s="11"/>
      <c r="B141" s="107"/>
      <c r="C141" s="33"/>
      <c r="D141" s="134"/>
      <c r="E141" s="134"/>
      <c r="F141" s="57"/>
      <c r="G141" s="33"/>
      <c r="H141" s="133"/>
      <c r="I141" s="133"/>
      <c r="J141" s="135"/>
      <c r="K141" s="33"/>
      <c r="L141" s="133"/>
      <c r="M141" s="133"/>
      <c r="N141" s="57"/>
      <c r="O141" s="33"/>
      <c r="P141" s="133"/>
      <c r="Q141" s="133"/>
      <c r="R141" s="57"/>
      <c r="S141" s="33"/>
      <c r="T141" s="134"/>
      <c r="U141" s="134"/>
      <c r="V141" s="57"/>
      <c r="W141" s="33"/>
      <c r="X141" s="133"/>
      <c r="Y141" s="133"/>
      <c r="Z141" s="135"/>
    </row>
    <row r="142" spans="1:26">
      <c r="A142" s="11"/>
      <c r="B142" s="153" t="s">
        <v>347</v>
      </c>
      <c r="C142" s="40"/>
      <c r="D142" s="137">
        <v>230482</v>
      </c>
      <c r="E142" s="137"/>
      <c r="F142" s="62"/>
      <c r="G142" s="40"/>
      <c r="H142" s="138" t="s">
        <v>399</v>
      </c>
      <c r="I142" s="138"/>
      <c r="J142" s="136" t="s">
        <v>261</v>
      </c>
      <c r="K142" s="40"/>
      <c r="L142" s="137">
        <v>468588</v>
      </c>
      <c r="M142" s="137"/>
      <c r="N142" s="62"/>
      <c r="O142" s="40"/>
      <c r="P142" s="138" t="s">
        <v>400</v>
      </c>
      <c r="Q142" s="138"/>
      <c r="R142" s="136" t="s">
        <v>261</v>
      </c>
      <c r="S142" s="40"/>
      <c r="T142" s="137">
        <v>699070</v>
      </c>
      <c r="U142" s="137"/>
      <c r="V142" s="62"/>
      <c r="W142" s="40"/>
      <c r="X142" s="138" t="s">
        <v>401</v>
      </c>
      <c r="Y142" s="138"/>
      <c r="Z142" s="136" t="s">
        <v>261</v>
      </c>
    </row>
    <row r="143" spans="1:26" ht="15.75" thickBot="1">
      <c r="A143" s="11"/>
      <c r="B143" s="153"/>
      <c r="C143" s="40"/>
      <c r="D143" s="126"/>
      <c r="E143" s="126"/>
      <c r="F143" s="47"/>
      <c r="G143" s="40"/>
      <c r="H143" s="128"/>
      <c r="I143" s="128"/>
      <c r="J143" s="129"/>
      <c r="K143" s="40"/>
      <c r="L143" s="126"/>
      <c r="M143" s="126"/>
      <c r="N143" s="47"/>
      <c r="O143" s="40"/>
      <c r="P143" s="128"/>
      <c r="Q143" s="128"/>
      <c r="R143" s="129"/>
      <c r="S143" s="40"/>
      <c r="T143" s="126"/>
      <c r="U143" s="126"/>
      <c r="V143" s="47"/>
      <c r="W143" s="40"/>
      <c r="X143" s="128"/>
      <c r="Y143" s="128"/>
      <c r="Z143" s="129"/>
    </row>
    <row r="144" spans="1:26">
      <c r="A144" s="11"/>
      <c r="B144" s="122" t="s">
        <v>151</v>
      </c>
      <c r="C144" s="33"/>
      <c r="D144" s="132" t="s">
        <v>258</v>
      </c>
      <c r="E144" s="130">
        <v>232200</v>
      </c>
      <c r="F144" s="37"/>
      <c r="G144" s="33"/>
      <c r="H144" s="132" t="s">
        <v>258</v>
      </c>
      <c r="I144" s="131" t="s">
        <v>402</v>
      </c>
      <c r="J144" s="132" t="s">
        <v>261</v>
      </c>
      <c r="K144" s="33"/>
      <c r="L144" s="132" t="s">
        <v>258</v>
      </c>
      <c r="M144" s="130">
        <v>470608</v>
      </c>
      <c r="N144" s="37"/>
      <c r="O144" s="33"/>
      <c r="P144" s="132" t="s">
        <v>258</v>
      </c>
      <c r="Q144" s="131" t="s">
        <v>403</v>
      </c>
      <c r="R144" s="132" t="s">
        <v>261</v>
      </c>
      <c r="S144" s="33"/>
      <c r="T144" s="132" t="s">
        <v>258</v>
      </c>
      <c r="U144" s="130">
        <v>702808</v>
      </c>
      <c r="V144" s="37"/>
      <c r="W144" s="33"/>
      <c r="X144" s="132" t="s">
        <v>258</v>
      </c>
      <c r="Y144" s="131" t="s">
        <v>404</v>
      </c>
      <c r="Z144" s="132" t="s">
        <v>261</v>
      </c>
    </row>
    <row r="145" spans="1:26" ht="15.75" thickBot="1">
      <c r="A145" s="11"/>
      <c r="B145" s="122"/>
      <c r="C145" s="33"/>
      <c r="D145" s="135"/>
      <c r="E145" s="134"/>
      <c r="F145" s="57"/>
      <c r="G145" s="33"/>
      <c r="H145" s="135"/>
      <c r="I145" s="133"/>
      <c r="J145" s="135"/>
      <c r="K145" s="33"/>
      <c r="L145" s="135"/>
      <c r="M145" s="134"/>
      <c r="N145" s="57"/>
      <c r="O145" s="33"/>
      <c r="P145" s="135"/>
      <c r="Q145" s="133"/>
      <c r="R145" s="135"/>
      <c r="S145" s="33"/>
      <c r="T145" s="135"/>
      <c r="U145" s="134"/>
      <c r="V145" s="57"/>
      <c r="W145" s="33"/>
      <c r="X145" s="135"/>
      <c r="Y145" s="133"/>
      <c r="Z145" s="135"/>
    </row>
    <row r="146" spans="1:26">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c r="A147" s="11"/>
      <c r="B147" s="143" t="s">
        <v>299</v>
      </c>
      <c r="C147" s="143"/>
      <c r="D147" s="143"/>
      <c r="E147" s="143"/>
      <c r="F147" s="143"/>
      <c r="G147" s="143"/>
      <c r="H147" s="143"/>
      <c r="I147" s="143"/>
      <c r="J147" s="143"/>
      <c r="K147" s="143"/>
      <c r="L147" s="143"/>
      <c r="M147" s="143"/>
      <c r="N147" s="143"/>
      <c r="O147" s="143"/>
      <c r="P147" s="143"/>
      <c r="Q147" s="143"/>
      <c r="R147" s="143"/>
      <c r="S147" s="143"/>
      <c r="T147" s="143"/>
      <c r="U147" s="143"/>
      <c r="V147" s="143"/>
      <c r="W147" s="143"/>
      <c r="X147" s="143"/>
      <c r="Y147" s="143"/>
      <c r="Z147" s="143"/>
    </row>
    <row r="148" spans="1:26">
      <c r="A148" s="11"/>
      <c r="B148" s="144" t="s">
        <v>405</v>
      </c>
      <c r="C148" s="144"/>
      <c r="D148" s="144"/>
      <c r="E148" s="144"/>
      <c r="F148" s="144"/>
      <c r="G148" s="144"/>
      <c r="H148" s="144"/>
      <c r="I148" s="144"/>
      <c r="J148" s="144"/>
      <c r="K148" s="144"/>
      <c r="L148" s="144"/>
      <c r="M148" s="144"/>
      <c r="N148" s="144"/>
      <c r="O148" s="144"/>
      <c r="P148" s="144"/>
      <c r="Q148" s="144"/>
      <c r="R148" s="144"/>
      <c r="S148" s="144"/>
      <c r="T148" s="144"/>
      <c r="U148" s="144"/>
      <c r="V148" s="144"/>
      <c r="W148" s="144"/>
      <c r="X148" s="144"/>
      <c r="Y148" s="144"/>
      <c r="Z148" s="144"/>
    </row>
    <row r="149" spans="1:26">
      <c r="A149" s="11"/>
      <c r="B149" s="29"/>
      <c r="C149" s="29"/>
      <c r="D149" s="29"/>
      <c r="E149" s="29"/>
      <c r="F149" s="29"/>
      <c r="G149" s="29"/>
      <c r="H149" s="29"/>
      <c r="I149" s="29"/>
      <c r="J149" s="29"/>
      <c r="K149" s="29"/>
      <c r="L149" s="29"/>
      <c r="M149" s="29"/>
      <c r="N149" s="29"/>
      <c r="O149" s="29"/>
      <c r="P149" s="29"/>
      <c r="Q149" s="29"/>
      <c r="R149" s="29"/>
      <c r="S149" s="29"/>
      <c r="T149" s="29"/>
      <c r="U149" s="29"/>
      <c r="V149" s="29"/>
      <c r="W149" s="29"/>
      <c r="X149" s="29"/>
      <c r="Y149" s="29"/>
      <c r="Z149" s="29"/>
    </row>
    <row r="150" spans="1:26">
      <c r="A150" s="11"/>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row r="151" spans="1:26" ht="15.75" thickBot="1">
      <c r="A151" s="11"/>
      <c r="B151" s="81"/>
      <c r="C151" s="21"/>
      <c r="D151" s="92" t="s">
        <v>244</v>
      </c>
      <c r="E151" s="92"/>
      <c r="F151" s="92"/>
      <c r="G151" s="92"/>
      <c r="H151" s="92"/>
      <c r="I151" s="92"/>
      <c r="J151" s="92"/>
      <c r="K151" s="92"/>
      <c r="L151" s="92"/>
      <c r="M151" s="92"/>
      <c r="N151" s="92"/>
      <c r="O151" s="21"/>
      <c r="P151" s="92" t="s">
        <v>269</v>
      </c>
      <c r="Q151" s="92"/>
      <c r="R151" s="92"/>
      <c r="S151" s="92"/>
      <c r="T151" s="92"/>
      <c r="U151" s="92"/>
      <c r="V151" s="92"/>
      <c r="W151" s="92"/>
      <c r="X151" s="92"/>
      <c r="Y151" s="92"/>
      <c r="Z151" s="92"/>
    </row>
    <row r="152" spans="1:26">
      <c r="A152" s="11"/>
      <c r="B152" s="97" t="s">
        <v>301</v>
      </c>
      <c r="C152" s="33"/>
      <c r="D152" s="95" t="s">
        <v>246</v>
      </c>
      <c r="E152" s="95"/>
      <c r="F152" s="95"/>
      <c r="G152" s="37"/>
      <c r="H152" s="95" t="s">
        <v>326</v>
      </c>
      <c r="I152" s="95"/>
      <c r="J152" s="95"/>
      <c r="K152" s="37"/>
      <c r="L152" s="95" t="s">
        <v>254</v>
      </c>
      <c r="M152" s="95"/>
      <c r="N152" s="95"/>
      <c r="O152" s="33"/>
      <c r="P152" s="95" t="s">
        <v>246</v>
      </c>
      <c r="Q152" s="95"/>
      <c r="R152" s="95"/>
      <c r="S152" s="37"/>
      <c r="T152" s="95" t="s">
        <v>326</v>
      </c>
      <c r="U152" s="95"/>
      <c r="V152" s="95"/>
      <c r="W152" s="37"/>
      <c r="X152" s="95" t="s">
        <v>254</v>
      </c>
      <c r="Y152" s="95"/>
      <c r="Z152" s="95"/>
    </row>
    <row r="153" spans="1:26" ht="15.75" thickBot="1">
      <c r="A153" s="11"/>
      <c r="B153" s="113"/>
      <c r="C153" s="33"/>
      <c r="D153" s="92" t="s">
        <v>302</v>
      </c>
      <c r="E153" s="92"/>
      <c r="F153" s="92"/>
      <c r="G153" s="33"/>
      <c r="H153" s="92" t="s">
        <v>406</v>
      </c>
      <c r="I153" s="92"/>
      <c r="J153" s="92"/>
      <c r="K153" s="33"/>
      <c r="L153" s="92"/>
      <c r="M153" s="92"/>
      <c r="N153" s="92"/>
      <c r="O153" s="33"/>
      <c r="P153" s="92" t="s">
        <v>302</v>
      </c>
      <c r="Q153" s="92"/>
      <c r="R153" s="92"/>
      <c r="S153" s="33"/>
      <c r="T153" s="92" t="s">
        <v>406</v>
      </c>
      <c r="U153" s="92"/>
      <c r="V153" s="92"/>
      <c r="W153" s="33"/>
      <c r="X153" s="92"/>
      <c r="Y153" s="92"/>
      <c r="Z153" s="92"/>
    </row>
    <row r="154" spans="1:26">
      <c r="A154" s="11"/>
      <c r="B154" s="84" t="s">
        <v>255</v>
      </c>
      <c r="C154" s="21"/>
      <c r="D154" s="37"/>
      <c r="E154" s="37"/>
      <c r="F154" s="37"/>
      <c r="G154" s="21"/>
      <c r="H154" s="37"/>
      <c r="I154" s="37"/>
      <c r="J154" s="37"/>
      <c r="K154" s="21"/>
      <c r="L154" s="37"/>
      <c r="M154" s="37"/>
      <c r="N154" s="37"/>
      <c r="O154" s="21"/>
      <c r="P154" s="37"/>
      <c r="Q154" s="37"/>
      <c r="R154" s="37"/>
      <c r="S154" s="21"/>
      <c r="T154" s="37"/>
      <c r="U154" s="37"/>
      <c r="V154" s="37"/>
      <c r="W154" s="21"/>
      <c r="X154" s="37"/>
      <c r="Y154" s="37"/>
      <c r="Z154" s="37"/>
    </row>
    <row r="155" spans="1:26">
      <c r="A155" s="11"/>
      <c r="B155" s="86" t="s">
        <v>270</v>
      </c>
      <c r="C155" s="24"/>
      <c r="D155" s="40"/>
      <c r="E155" s="40"/>
      <c r="F155" s="40"/>
      <c r="G155" s="24"/>
      <c r="H155" s="40"/>
      <c r="I155" s="40"/>
      <c r="J155" s="40"/>
      <c r="K155" s="24"/>
      <c r="L155" s="40"/>
      <c r="M155" s="40"/>
      <c r="N155" s="40"/>
      <c r="O155" s="24"/>
      <c r="P155" s="40"/>
      <c r="Q155" s="40"/>
      <c r="R155" s="40"/>
      <c r="S155" s="24"/>
      <c r="T155" s="40"/>
      <c r="U155" s="40"/>
      <c r="V155" s="40"/>
      <c r="W155" s="24"/>
      <c r="X155" s="40"/>
      <c r="Y155" s="40"/>
      <c r="Z155" s="40"/>
    </row>
    <row r="156" spans="1:26">
      <c r="A156" s="11"/>
      <c r="B156" s="96" t="s">
        <v>407</v>
      </c>
      <c r="C156" s="33"/>
      <c r="D156" s="97" t="s">
        <v>258</v>
      </c>
      <c r="E156" s="98">
        <v>590240</v>
      </c>
      <c r="F156" s="33"/>
      <c r="G156" s="33"/>
      <c r="H156" s="97" t="s">
        <v>258</v>
      </c>
      <c r="I156" s="98">
        <v>590240</v>
      </c>
      <c r="J156" s="33"/>
      <c r="K156" s="33"/>
      <c r="L156" s="97" t="s">
        <v>258</v>
      </c>
      <c r="M156" s="98">
        <v>590251</v>
      </c>
      <c r="N156" s="33"/>
      <c r="O156" s="33"/>
      <c r="P156" s="122" t="s">
        <v>258</v>
      </c>
      <c r="Q156" s="123">
        <v>578259</v>
      </c>
      <c r="R156" s="33"/>
      <c r="S156" s="33"/>
      <c r="T156" s="122" t="s">
        <v>258</v>
      </c>
      <c r="U156" s="123">
        <v>578259</v>
      </c>
      <c r="V156" s="33"/>
      <c r="W156" s="33"/>
      <c r="X156" s="122" t="s">
        <v>258</v>
      </c>
      <c r="Y156" s="123">
        <v>581889</v>
      </c>
      <c r="Z156" s="33"/>
    </row>
    <row r="157" spans="1:26">
      <c r="A157" s="11"/>
      <c r="B157" s="96"/>
      <c r="C157" s="33"/>
      <c r="D157" s="97"/>
      <c r="E157" s="98"/>
      <c r="F157" s="33"/>
      <c r="G157" s="33"/>
      <c r="H157" s="97"/>
      <c r="I157" s="98"/>
      <c r="J157" s="33"/>
      <c r="K157" s="33"/>
      <c r="L157" s="97"/>
      <c r="M157" s="98"/>
      <c r="N157" s="33"/>
      <c r="O157" s="33"/>
      <c r="P157" s="122"/>
      <c r="Q157" s="123"/>
      <c r="R157" s="33"/>
      <c r="S157" s="33"/>
      <c r="T157" s="122"/>
      <c r="U157" s="123"/>
      <c r="V157" s="33"/>
      <c r="W157" s="33"/>
      <c r="X157" s="122"/>
      <c r="Y157" s="123"/>
      <c r="Z157" s="33"/>
    </row>
    <row r="158" spans="1:26">
      <c r="A158" s="11"/>
      <c r="B158" s="100" t="s">
        <v>304</v>
      </c>
      <c r="C158" s="40"/>
      <c r="D158" s="101">
        <v>232410</v>
      </c>
      <c r="E158" s="101"/>
      <c r="F158" s="40"/>
      <c r="G158" s="40"/>
      <c r="H158" s="101">
        <v>232410</v>
      </c>
      <c r="I158" s="101"/>
      <c r="J158" s="40"/>
      <c r="K158" s="40"/>
      <c r="L158" s="101">
        <v>231930</v>
      </c>
      <c r="M158" s="101"/>
      <c r="N158" s="40"/>
      <c r="O158" s="40"/>
      <c r="P158" s="125">
        <v>121112</v>
      </c>
      <c r="Q158" s="125"/>
      <c r="R158" s="40"/>
      <c r="S158" s="40"/>
      <c r="T158" s="125">
        <v>121112</v>
      </c>
      <c r="U158" s="125"/>
      <c r="V158" s="40"/>
      <c r="W158" s="40"/>
      <c r="X158" s="125">
        <v>121303</v>
      </c>
      <c r="Y158" s="125"/>
      <c r="Z158" s="40"/>
    </row>
    <row r="159" spans="1:26">
      <c r="A159" s="11"/>
      <c r="B159" s="100"/>
      <c r="C159" s="40"/>
      <c r="D159" s="101"/>
      <c r="E159" s="101"/>
      <c r="F159" s="40"/>
      <c r="G159" s="40"/>
      <c r="H159" s="101"/>
      <c r="I159" s="101"/>
      <c r="J159" s="40"/>
      <c r="K159" s="40"/>
      <c r="L159" s="101"/>
      <c r="M159" s="101"/>
      <c r="N159" s="40"/>
      <c r="O159" s="40"/>
      <c r="P159" s="125"/>
      <c r="Q159" s="125"/>
      <c r="R159" s="40"/>
      <c r="S159" s="40"/>
      <c r="T159" s="125"/>
      <c r="U159" s="125"/>
      <c r="V159" s="40"/>
      <c r="W159" s="40"/>
      <c r="X159" s="125"/>
      <c r="Y159" s="125"/>
      <c r="Z159" s="40"/>
    </row>
    <row r="160" spans="1:26">
      <c r="A160" s="11"/>
      <c r="B160" s="96" t="s">
        <v>305</v>
      </c>
      <c r="C160" s="33"/>
      <c r="D160" s="98">
        <v>223495</v>
      </c>
      <c r="E160" s="98"/>
      <c r="F160" s="33"/>
      <c r="G160" s="33"/>
      <c r="H160" s="98">
        <v>223495</v>
      </c>
      <c r="I160" s="98"/>
      <c r="J160" s="33"/>
      <c r="K160" s="33"/>
      <c r="L160" s="98">
        <v>222497</v>
      </c>
      <c r="M160" s="98"/>
      <c r="N160" s="33"/>
      <c r="O160" s="33"/>
      <c r="P160" s="123">
        <v>138114</v>
      </c>
      <c r="Q160" s="123"/>
      <c r="R160" s="33"/>
      <c r="S160" s="33"/>
      <c r="T160" s="123">
        <v>138114</v>
      </c>
      <c r="U160" s="123"/>
      <c r="V160" s="33"/>
      <c r="W160" s="33"/>
      <c r="X160" s="123">
        <v>138432</v>
      </c>
      <c r="Y160" s="123"/>
      <c r="Z160" s="33"/>
    </row>
    <row r="161" spans="1:26">
      <c r="A161" s="11"/>
      <c r="B161" s="96"/>
      <c r="C161" s="33"/>
      <c r="D161" s="98"/>
      <c r="E161" s="98"/>
      <c r="F161" s="33"/>
      <c r="G161" s="33"/>
      <c r="H161" s="98"/>
      <c r="I161" s="98"/>
      <c r="J161" s="33"/>
      <c r="K161" s="33"/>
      <c r="L161" s="98"/>
      <c r="M161" s="98"/>
      <c r="N161" s="33"/>
      <c r="O161" s="33"/>
      <c r="P161" s="123"/>
      <c r="Q161" s="123"/>
      <c r="R161" s="33"/>
      <c r="S161" s="33"/>
      <c r="T161" s="123"/>
      <c r="U161" s="123"/>
      <c r="V161" s="33"/>
      <c r="W161" s="33"/>
      <c r="X161" s="123"/>
      <c r="Y161" s="123"/>
      <c r="Z161" s="33"/>
    </row>
    <row r="162" spans="1:26">
      <c r="A162" s="11"/>
      <c r="B162" s="100" t="s">
        <v>306</v>
      </c>
      <c r="C162" s="40"/>
      <c r="D162" s="101">
        <v>821715</v>
      </c>
      <c r="E162" s="101"/>
      <c r="F162" s="40"/>
      <c r="G162" s="40"/>
      <c r="H162" s="101">
        <v>821715</v>
      </c>
      <c r="I162" s="101"/>
      <c r="J162" s="40"/>
      <c r="K162" s="40"/>
      <c r="L162" s="101">
        <v>809627</v>
      </c>
      <c r="M162" s="101"/>
      <c r="N162" s="40"/>
      <c r="O162" s="40"/>
      <c r="P162" s="125">
        <v>462844</v>
      </c>
      <c r="Q162" s="125"/>
      <c r="R162" s="40"/>
      <c r="S162" s="40"/>
      <c r="T162" s="125">
        <v>462844</v>
      </c>
      <c r="U162" s="125"/>
      <c r="V162" s="40"/>
      <c r="W162" s="40"/>
      <c r="X162" s="125">
        <v>463777</v>
      </c>
      <c r="Y162" s="125"/>
      <c r="Z162" s="40"/>
    </row>
    <row r="163" spans="1:26" ht="15.75" thickBot="1">
      <c r="A163" s="11"/>
      <c r="B163" s="100"/>
      <c r="C163" s="40"/>
      <c r="D163" s="102"/>
      <c r="E163" s="102"/>
      <c r="F163" s="47"/>
      <c r="G163" s="40"/>
      <c r="H163" s="102"/>
      <c r="I163" s="102"/>
      <c r="J163" s="47"/>
      <c r="K163" s="40"/>
      <c r="L163" s="102"/>
      <c r="M163" s="102"/>
      <c r="N163" s="47"/>
      <c r="O163" s="40"/>
      <c r="P163" s="126"/>
      <c r="Q163" s="126"/>
      <c r="R163" s="47"/>
      <c r="S163" s="40"/>
      <c r="T163" s="126"/>
      <c r="U163" s="126"/>
      <c r="V163" s="47"/>
      <c r="W163" s="40"/>
      <c r="X163" s="126"/>
      <c r="Y163" s="126"/>
      <c r="Z163" s="47"/>
    </row>
    <row r="164" spans="1:26">
      <c r="A164" s="11"/>
      <c r="B164" s="107" t="s">
        <v>264</v>
      </c>
      <c r="C164" s="33"/>
      <c r="D164" s="108">
        <v>1867860</v>
      </c>
      <c r="E164" s="108"/>
      <c r="F164" s="37"/>
      <c r="G164" s="33"/>
      <c r="H164" s="108">
        <v>1867860</v>
      </c>
      <c r="I164" s="108"/>
      <c r="J164" s="37"/>
      <c r="K164" s="33"/>
      <c r="L164" s="108">
        <v>1854305</v>
      </c>
      <c r="M164" s="108"/>
      <c r="N164" s="37"/>
      <c r="O164" s="33"/>
      <c r="P164" s="130">
        <v>1300329</v>
      </c>
      <c r="Q164" s="130"/>
      <c r="R164" s="37"/>
      <c r="S164" s="33"/>
      <c r="T164" s="130">
        <v>1300329</v>
      </c>
      <c r="U164" s="130"/>
      <c r="V164" s="37"/>
      <c r="W164" s="33"/>
      <c r="X164" s="130">
        <v>1305401</v>
      </c>
      <c r="Y164" s="130"/>
      <c r="Z164" s="37"/>
    </row>
    <row r="165" spans="1:26" ht="15.75" thickBot="1">
      <c r="A165" s="11"/>
      <c r="B165" s="107"/>
      <c r="C165" s="33"/>
      <c r="D165" s="111"/>
      <c r="E165" s="111"/>
      <c r="F165" s="57"/>
      <c r="G165" s="33"/>
      <c r="H165" s="111"/>
      <c r="I165" s="111"/>
      <c r="J165" s="57"/>
      <c r="K165" s="33"/>
      <c r="L165" s="111"/>
      <c r="M165" s="111"/>
      <c r="N165" s="57"/>
      <c r="O165" s="33"/>
      <c r="P165" s="134"/>
      <c r="Q165" s="134"/>
      <c r="R165" s="57"/>
      <c r="S165" s="33"/>
      <c r="T165" s="134"/>
      <c r="U165" s="134"/>
      <c r="V165" s="57"/>
      <c r="W165" s="33"/>
      <c r="X165" s="134"/>
      <c r="Y165" s="134"/>
      <c r="Z165" s="57"/>
    </row>
    <row r="166" spans="1:26">
      <c r="A166" s="11"/>
      <c r="B166" s="114" t="s">
        <v>408</v>
      </c>
      <c r="C166" s="40"/>
      <c r="D166" s="116">
        <v>7520588</v>
      </c>
      <c r="E166" s="116"/>
      <c r="F166" s="62"/>
      <c r="G166" s="40"/>
      <c r="H166" s="116">
        <v>7505382</v>
      </c>
      <c r="I166" s="116"/>
      <c r="J166" s="62"/>
      <c r="K166" s="40"/>
      <c r="L166" s="116">
        <v>7525616</v>
      </c>
      <c r="M166" s="116"/>
      <c r="N166" s="62"/>
      <c r="O166" s="40"/>
      <c r="P166" s="137">
        <v>7135698</v>
      </c>
      <c r="Q166" s="137"/>
      <c r="R166" s="62"/>
      <c r="S166" s="40"/>
      <c r="T166" s="137">
        <v>7118082</v>
      </c>
      <c r="U166" s="137"/>
      <c r="V166" s="62"/>
      <c r="W166" s="40"/>
      <c r="X166" s="137">
        <v>7169877</v>
      </c>
      <c r="Y166" s="137"/>
      <c r="Z166" s="62"/>
    </row>
    <row r="167" spans="1:26" ht="15.75" thickBot="1">
      <c r="A167" s="11"/>
      <c r="B167" s="114"/>
      <c r="C167" s="40"/>
      <c r="D167" s="102"/>
      <c r="E167" s="102"/>
      <c r="F167" s="47"/>
      <c r="G167" s="40"/>
      <c r="H167" s="102"/>
      <c r="I167" s="102"/>
      <c r="J167" s="47"/>
      <c r="K167" s="40"/>
      <c r="L167" s="102"/>
      <c r="M167" s="102"/>
      <c r="N167" s="47"/>
      <c r="O167" s="40"/>
      <c r="P167" s="126"/>
      <c r="Q167" s="126"/>
      <c r="R167" s="47"/>
      <c r="S167" s="40"/>
      <c r="T167" s="126"/>
      <c r="U167" s="126"/>
      <c r="V167" s="47"/>
      <c r="W167" s="40"/>
      <c r="X167" s="126"/>
      <c r="Y167" s="126"/>
      <c r="Z167" s="47"/>
    </row>
    <row r="168" spans="1:26">
      <c r="A168" s="11"/>
      <c r="B168" s="122" t="s">
        <v>151</v>
      </c>
      <c r="C168" s="33"/>
      <c r="D168" s="110" t="s">
        <v>258</v>
      </c>
      <c r="E168" s="108">
        <v>9388448</v>
      </c>
      <c r="F168" s="37"/>
      <c r="G168" s="33"/>
      <c r="H168" s="110" t="s">
        <v>258</v>
      </c>
      <c r="I168" s="108">
        <v>9373242</v>
      </c>
      <c r="J168" s="37"/>
      <c r="K168" s="33"/>
      <c r="L168" s="110" t="s">
        <v>258</v>
      </c>
      <c r="M168" s="108">
        <v>9379921</v>
      </c>
      <c r="N168" s="37"/>
      <c r="O168" s="33"/>
      <c r="P168" s="132" t="s">
        <v>258</v>
      </c>
      <c r="Q168" s="130">
        <v>8436027</v>
      </c>
      <c r="R168" s="37"/>
      <c r="S168" s="33"/>
      <c r="T168" s="132" t="s">
        <v>258</v>
      </c>
      <c r="U168" s="130">
        <v>8418411</v>
      </c>
      <c r="V168" s="37"/>
      <c r="W168" s="33"/>
      <c r="X168" s="132" t="s">
        <v>258</v>
      </c>
      <c r="Y168" s="130">
        <v>8475278</v>
      </c>
      <c r="Z168" s="37"/>
    </row>
    <row r="169" spans="1:26" ht="15.75" thickBot="1">
      <c r="A169" s="11"/>
      <c r="B169" s="122"/>
      <c r="C169" s="33"/>
      <c r="D169" s="113"/>
      <c r="E169" s="111"/>
      <c r="F169" s="57"/>
      <c r="G169" s="33"/>
      <c r="H169" s="113"/>
      <c r="I169" s="111"/>
      <c r="J169" s="57"/>
      <c r="K169" s="33"/>
      <c r="L169" s="113"/>
      <c r="M169" s="111"/>
      <c r="N169" s="57"/>
      <c r="O169" s="33"/>
      <c r="P169" s="135"/>
      <c r="Q169" s="134"/>
      <c r="R169" s="57"/>
      <c r="S169" s="33"/>
      <c r="T169" s="135"/>
      <c r="U169" s="134"/>
      <c r="V169" s="57"/>
      <c r="W169" s="33"/>
      <c r="X169" s="135"/>
      <c r="Y169" s="134"/>
      <c r="Z169" s="57"/>
    </row>
    <row r="170" spans="1:26">
      <c r="A170" s="11"/>
      <c r="B170" s="33"/>
      <c r="C170" s="33"/>
      <c r="D170" s="33"/>
      <c r="E170" s="33"/>
      <c r="F170" s="33"/>
      <c r="G170" s="33"/>
      <c r="H170" s="33"/>
      <c r="I170" s="33"/>
      <c r="J170" s="33"/>
      <c r="K170" s="33"/>
      <c r="L170" s="33"/>
      <c r="M170" s="33"/>
      <c r="N170" s="33"/>
      <c r="O170" s="33"/>
      <c r="P170" s="33"/>
      <c r="Q170" s="33"/>
      <c r="R170" s="33"/>
      <c r="S170" s="33"/>
      <c r="T170" s="33"/>
      <c r="U170" s="33"/>
      <c r="V170" s="33"/>
      <c r="W170" s="33"/>
      <c r="X170" s="33"/>
      <c r="Y170" s="33"/>
      <c r="Z170" s="33"/>
    </row>
    <row r="171" spans="1:26">
      <c r="A171" s="11"/>
      <c r="B171" s="19"/>
      <c r="C171" s="19"/>
    </row>
    <row r="172" spans="1:26" ht="33.75">
      <c r="A172" s="11"/>
      <c r="B172" s="158">
        <v>-1</v>
      </c>
      <c r="C172" s="80" t="s">
        <v>76</v>
      </c>
    </row>
    <row r="173" spans="1:26">
      <c r="A173" s="11"/>
      <c r="B173" s="144"/>
      <c r="C173" s="144"/>
      <c r="D173" s="144"/>
      <c r="E173" s="144"/>
      <c r="F173" s="144"/>
      <c r="G173" s="144"/>
      <c r="H173" s="144"/>
      <c r="I173" s="144"/>
      <c r="J173" s="144"/>
      <c r="K173" s="144"/>
      <c r="L173" s="144"/>
      <c r="M173" s="144"/>
      <c r="N173" s="144"/>
      <c r="O173" s="144"/>
      <c r="P173" s="144"/>
      <c r="Q173" s="144"/>
      <c r="R173" s="144"/>
      <c r="S173" s="144"/>
      <c r="T173" s="144"/>
      <c r="U173" s="144"/>
      <c r="V173" s="144"/>
      <c r="W173" s="144"/>
      <c r="X173" s="144"/>
      <c r="Y173" s="144"/>
      <c r="Z173" s="144"/>
    </row>
    <row r="174" spans="1:26">
      <c r="A174" s="11"/>
      <c r="B174" s="143" t="s">
        <v>307</v>
      </c>
      <c r="C174" s="143"/>
      <c r="D174" s="143"/>
      <c r="E174" s="143"/>
      <c r="F174" s="143"/>
      <c r="G174" s="143"/>
      <c r="H174" s="143"/>
      <c r="I174" s="143"/>
      <c r="J174" s="143"/>
      <c r="K174" s="143"/>
      <c r="L174" s="143"/>
      <c r="M174" s="143"/>
      <c r="N174" s="143"/>
      <c r="O174" s="143"/>
      <c r="P174" s="143"/>
      <c r="Q174" s="143"/>
      <c r="R174" s="143"/>
      <c r="S174" s="143"/>
      <c r="T174" s="143"/>
      <c r="U174" s="143"/>
      <c r="V174" s="143"/>
      <c r="W174" s="143"/>
      <c r="X174" s="143"/>
      <c r="Y174" s="143"/>
      <c r="Z174" s="143"/>
    </row>
    <row r="175" spans="1:26">
      <c r="A175" s="11"/>
      <c r="B175" s="144" t="s">
        <v>409</v>
      </c>
      <c r="C175" s="144"/>
      <c r="D175" s="144"/>
      <c r="E175" s="144"/>
      <c r="F175" s="144"/>
      <c r="G175" s="144"/>
      <c r="H175" s="144"/>
      <c r="I175" s="144"/>
      <c r="J175" s="144"/>
      <c r="K175" s="144"/>
      <c r="L175" s="144"/>
      <c r="M175" s="144"/>
      <c r="N175" s="144"/>
      <c r="O175" s="144"/>
      <c r="P175" s="144"/>
      <c r="Q175" s="144"/>
      <c r="R175" s="144"/>
      <c r="S175" s="144"/>
      <c r="T175" s="144"/>
      <c r="U175" s="144"/>
      <c r="V175" s="144"/>
      <c r="W175" s="144"/>
      <c r="X175" s="144"/>
      <c r="Y175" s="144"/>
      <c r="Z175" s="144"/>
    </row>
    <row r="176" spans="1:26">
      <c r="A176" s="11"/>
      <c r="B176" s="29"/>
      <c r="C176" s="29"/>
      <c r="D176" s="29"/>
      <c r="E176" s="29"/>
      <c r="F176" s="29"/>
      <c r="G176" s="29"/>
      <c r="H176" s="29"/>
      <c r="I176" s="29"/>
      <c r="J176" s="29"/>
    </row>
    <row r="177" spans="1:10">
      <c r="A177" s="11"/>
      <c r="B177" s="19"/>
      <c r="C177" s="19"/>
      <c r="D177" s="19"/>
      <c r="E177" s="19"/>
      <c r="F177" s="19"/>
      <c r="G177" s="19"/>
      <c r="H177" s="19"/>
      <c r="I177" s="19"/>
      <c r="J177" s="19"/>
    </row>
    <row r="178" spans="1:10">
      <c r="A178" s="11"/>
      <c r="B178" s="21"/>
      <c r="C178" s="21"/>
      <c r="D178" s="94" t="s">
        <v>309</v>
      </c>
      <c r="E178" s="94"/>
      <c r="F178" s="94"/>
      <c r="G178" s="21"/>
      <c r="H178" s="94" t="s">
        <v>309</v>
      </c>
      <c r="I178" s="94"/>
      <c r="J178" s="94"/>
    </row>
    <row r="179" spans="1:10">
      <c r="A179" s="11"/>
      <c r="B179" s="159" t="s">
        <v>410</v>
      </c>
      <c r="C179" s="33"/>
      <c r="D179" s="94" t="s">
        <v>311</v>
      </c>
      <c r="E179" s="94"/>
      <c r="F179" s="94"/>
      <c r="G179" s="154"/>
      <c r="H179" s="94" t="s">
        <v>312</v>
      </c>
      <c r="I179" s="94"/>
      <c r="J179" s="94"/>
    </row>
    <row r="180" spans="1:10" ht="15.75" thickBot="1">
      <c r="A180" s="11"/>
      <c r="B180" s="160"/>
      <c r="C180" s="33"/>
      <c r="D180" s="92"/>
      <c r="E180" s="92"/>
      <c r="F180" s="92"/>
      <c r="G180" s="154"/>
      <c r="H180" s="92"/>
      <c r="I180" s="92"/>
      <c r="J180" s="92"/>
    </row>
    <row r="181" spans="1:10">
      <c r="A181" s="11"/>
      <c r="B181" s="84" t="s">
        <v>255</v>
      </c>
      <c r="C181" s="21"/>
      <c r="D181" s="37"/>
      <c r="E181" s="37"/>
      <c r="F181" s="37"/>
      <c r="G181" s="21"/>
      <c r="H181" s="37"/>
      <c r="I181" s="37"/>
      <c r="J181" s="37"/>
    </row>
    <row r="182" spans="1:10">
      <c r="A182" s="11"/>
      <c r="B182" s="140" t="s">
        <v>270</v>
      </c>
      <c r="C182" s="24"/>
      <c r="D182" s="40"/>
      <c r="E182" s="40"/>
      <c r="F182" s="40"/>
      <c r="G182" s="24"/>
      <c r="H182" s="40"/>
      <c r="I182" s="40"/>
      <c r="J182" s="40"/>
    </row>
    <row r="183" spans="1:10">
      <c r="A183" s="11"/>
      <c r="B183" s="96" t="s">
        <v>313</v>
      </c>
      <c r="C183" s="33"/>
      <c r="D183" s="97" t="s">
        <v>258</v>
      </c>
      <c r="E183" s="98">
        <v>649165</v>
      </c>
      <c r="F183" s="33"/>
      <c r="G183" s="33"/>
      <c r="H183" s="122" t="s">
        <v>258</v>
      </c>
      <c r="I183" s="123">
        <v>598340</v>
      </c>
      <c r="J183" s="33"/>
    </row>
    <row r="184" spans="1:10">
      <c r="A184" s="11"/>
      <c r="B184" s="96"/>
      <c r="C184" s="33"/>
      <c r="D184" s="97"/>
      <c r="E184" s="98"/>
      <c r="F184" s="33"/>
      <c r="G184" s="33"/>
      <c r="H184" s="122"/>
      <c r="I184" s="123"/>
      <c r="J184" s="33"/>
    </row>
    <row r="185" spans="1:10">
      <c r="A185" s="11"/>
      <c r="B185" s="100" t="s">
        <v>314</v>
      </c>
      <c r="C185" s="40"/>
      <c r="D185" s="101">
        <v>1218695</v>
      </c>
      <c r="E185" s="101"/>
      <c r="F185" s="40"/>
      <c r="G185" s="40"/>
      <c r="H185" s="125">
        <v>701989</v>
      </c>
      <c r="I185" s="125"/>
      <c r="J185" s="40"/>
    </row>
    <row r="186" spans="1:10" ht="15.75" thickBot="1">
      <c r="A186" s="11"/>
      <c r="B186" s="100"/>
      <c r="C186" s="40"/>
      <c r="D186" s="102"/>
      <c r="E186" s="102"/>
      <c r="F186" s="47"/>
      <c r="G186" s="40"/>
      <c r="H186" s="126"/>
      <c r="I186" s="126"/>
      <c r="J186" s="47"/>
    </row>
    <row r="187" spans="1:10">
      <c r="A187" s="11"/>
      <c r="B187" s="107" t="s">
        <v>264</v>
      </c>
      <c r="C187" s="33"/>
      <c r="D187" s="108">
        <v>1867860</v>
      </c>
      <c r="E187" s="108"/>
      <c r="F187" s="37"/>
      <c r="G187" s="33"/>
      <c r="H187" s="130">
        <v>1300329</v>
      </c>
      <c r="I187" s="130"/>
      <c r="J187" s="37"/>
    </row>
    <row r="188" spans="1:10" ht="15.75" thickBot="1">
      <c r="A188" s="11"/>
      <c r="B188" s="107"/>
      <c r="C188" s="33"/>
      <c r="D188" s="111"/>
      <c r="E188" s="111"/>
      <c r="F188" s="57"/>
      <c r="G188" s="33"/>
      <c r="H188" s="134"/>
      <c r="I188" s="134"/>
      <c r="J188" s="57"/>
    </row>
    <row r="189" spans="1:10">
      <c r="A189" s="11"/>
      <c r="B189" s="140" t="s">
        <v>266</v>
      </c>
      <c r="C189" s="24"/>
      <c r="D189" s="62"/>
      <c r="E189" s="62"/>
      <c r="F189" s="62"/>
      <c r="G189" s="24"/>
      <c r="H189" s="62"/>
      <c r="I189" s="62"/>
      <c r="J189" s="62"/>
    </row>
    <row r="190" spans="1:10">
      <c r="A190" s="11"/>
      <c r="B190" s="96" t="s">
        <v>313</v>
      </c>
      <c r="C190" s="33"/>
      <c r="D190" s="98">
        <v>1270414</v>
      </c>
      <c r="E190" s="98"/>
      <c r="F190" s="33"/>
      <c r="G190" s="33"/>
      <c r="H190" s="123">
        <v>1120271</v>
      </c>
      <c r="I190" s="123"/>
      <c r="J190" s="33"/>
    </row>
    <row r="191" spans="1:10">
      <c r="A191" s="11"/>
      <c r="B191" s="96"/>
      <c r="C191" s="33"/>
      <c r="D191" s="98"/>
      <c r="E191" s="98"/>
      <c r="F191" s="33"/>
      <c r="G191" s="33"/>
      <c r="H191" s="123"/>
      <c r="I191" s="123"/>
      <c r="J191" s="33"/>
    </row>
    <row r="192" spans="1:10">
      <c r="A192" s="11"/>
      <c r="B192" s="100" t="s">
        <v>314</v>
      </c>
      <c r="C192" s="40"/>
      <c r="D192" s="101">
        <v>6250174</v>
      </c>
      <c r="E192" s="101"/>
      <c r="F192" s="40"/>
      <c r="G192" s="40"/>
      <c r="H192" s="125">
        <v>6015427</v>
      </c>
      <c r="I192" s="125"/>
      <c r="J192" s="40"/>
    </row>
    <row r="193" spans="1:26" ht="15.75" thickBot="1">
      <c r="A193" s="11"/>
      <c r="B193" s="100"/>
      <c r="C193" s="40"/>
      <c r="D193" s="102"/>
      <c r="E193" s="102"/>
      <c r="F193" s="47"/>
      <c r="G193" s="40"/>
      <c r="H193" s="126"/>
      <c r="I193" s="126"/>
      <c r="J193" s="47"/>
    </row>
    <row r="194" spans="1:26">
      <c r="A194" s="11"/>
      <c r="B194" s="107" t="s">
        <v>347</v>
      </c>
      <c r="C194" s="33"/>
      <c r="D194" s="108">
        <v>7520588</v>
      </c>
      <c r="E194" s="108"/>
      <c r="F194" s="37"/>
      <c r="G194" s="33"/>
      <c r="H194" s="130">
        <v>7135698</v>
      </c>
      <c r="I194" s="130"/>
      <c r="J194" s="37"/>
    </row>
    <row r="195" spans="1:26" ht="15.75" thickBot="1">
      <c r="A195" s="11"/>
      <c r="B195" s="107"/>
      <c r="C195" s="33"/>
      <c r="D195" s="111"/>
      <c r="E195" s="111"/>
      <c r="F195" s="57"/>
      <c r="G195" s="33"/>
      <c r="H195" s="134"/>
      <c r="I195" s="134"/>
      <c r="J195" s="57"/>
    </row>
    <row r="196" spans="1:26">
      <c r="A196" s="11"/>
      <c r="B196" s="141" t="s">
        <v>151</v>
      </c>
      <c r="C196" s="40"/>
      <c r="D196" s="115" t="s">
        <v>258</v>
      </c>
      <c r="E196" s="116">
        <v>9388448</v>
      </c>
      <c r="F196" s="62"/>
      <c r="G196" s="40"/>
      <c r="H196" s="136" t="s">
        <v>258</v>
      </c>
      <c r="I196" s="137">
        <v>8436027</v>
      </c>
      <c r="J196" s="62"/>
    </row>
    <row r="197" spans="1:26" ht="15.75" thickBot="1">
      <c r="A197" s="11"/>
      <c r="B197" s="141"/>
      <c r="C197" s="40"/>
      <c r="D197" s="106"/>
      <c r="E197" s="102"/>
      <c r="F197" s="47"/>
      <c r="G197" s="40"/>
      <c r="H197" s="129"/>
      <c r="I197" s="126"/>
      <c r="J197" s="47"/>
    </row>
    <row r="198" spans="1:26">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c r="A199" s="11"/>
      <c r="B199" s="143" t="s">
        <v>316</v>
      </c>
      <c r="C199" s="143"/>
      <c r="D199" s="143"/>
      <c r="E199" s="143"/>
      <c r="F199" s="143"/>
      <c r="G199" s="143"/>
      <c r="H199" s="143"/>
      <c r="I199" s="143"/>
      <c r="J199" s="143"/>
      <c r="K199" s="143"/>
      <c r="L199" s="143"/>
      <c r="M199" s="143"/>
      <c r="N199" s="143"/>
      <c r="O199" s="143"/>
      <c r="P199" s="143"/>
      <c r="Q199" s="143"/>
      <c r="R199" s="143"/>
      <c r="S199" s="143"/>
      <c r="T199" s="143"/>
      <c r="U199" s="143"/>
      <c r="V199" s="143"/>
      <c r="W199" s="143"/>
      <c r="X199" s="143"/>
      <c r="Y199" s="143"/>
      <c r="Z199" s="143"/>
    </row>
    <row r="200" spans="1:26" ht="15" customHeight="1">
      <c r="A200" s="11"/>
      <c r="B200" s="145" t="s">
        <v>411</v>
      </c>
      <c r="C200" s="145"/>
      <c r="D200" s="145"/>
      <c r="E200" s="145"/>
      <c r="F200" s="145"/>
      <c r="G200" s="145"/>
      <c r="H200" s="145"/>
      <c r="I200" s="145"/>
      <c r="J200" s="145"/>
      <c r="K200" s="145"/>
      <c r="L200" s="145"/>
      <c r="M200" s="145"/>
      <c r="N200" s="145"/>
      <c r="O200" s="145"/>
      <c r="P200" s="145"/>
      <c r="Q200" s="145"/>
      <c r="R200" s="145"/>
      <c r="S200" s="145"/>
      <c r="T200" s="145"/>
      <c r="U200" s="145"/>
      <c r="V200" s="145"/>
      <c r="W200" s="145"/>
      <c r="X200" s="145"/>
      <c r="Y200" s="145"/>
      <c r="Z200" s="145"/>
    </row>
  </sheetData>
  <mergeCells count="1294">
    <mergeCell ref="B198:Z198"/>
    <mergeCell ref="B199:Z199"/>
    <mergeCell ref="B200:Z200"/>
    <mergeCell ref="B146:Z146"/>
    <mergeCell ref="B147:Z147"/>
    <mergeCell ref="B148:Z148"/>
    <mergeCell ref="B170:Z170"/>
    <mergeCell ref="B173:Z173"/>
    <mergeCell ref="B174:Z174"/>
    <mergeCell ref="B6:Z6"/>
    <mergeCell ref="B7:Z7"/>
    <mergeCell ref="B74:Z74"/>
    <mergeCell ref="B83:Z83"/>
    <mergeCell ref="B84:Z84"/>
    <mergeCell ref="B85:Z85"/>
    <mergeCell ref="H196:H197"/>
    <mergeCell ref="I196:I197"/>
    <mergeCell ref="J196:J197"/>
    <mergeCell ref="A1:A2"/>
    <mergeCell ref="B1:Z1"/>
    <mergeCell ref="B2:Z2"/>
    <mergeCell ref="B3:Z3"/>
    <mergeCell ref="A4:A200"/>
    <mergeCell ref="B4:Z4"/>
    <mergeCell ref="B5:Z5"/>
    <mergeCell ref="B196:B197"/>
    <mergeCell ref="C196:C197"/>
    <mergeCell ref="D196:D197"/>
    <mergeCell ref="E196:E197"/>
    <mergeCell ref="F196:F197"/>
    <mergeCell ref="G196:G197"/>
    <mergeCell ref="J192:J193"/>
    <mergeCell ref="B194:B195"/>
    <mergeCell ref="C194:C195"/>
    <mergeCell ref="D194:E195"/>
    <mergeCell ref="F194:F195"/>
    <mergeCell ref="G194:G195"/>
    <mergeCell ref="H194:I195"/>
    <mergeCell ref="J194:J195"/>
    <mergeCell ref="B192:B193"/>
    <mergeCell ref="C192:C193"/>
    <mergeCell ref="D192:E193"/>
    <mergeCell ref="F192:F193"/>
    <mergeCell ref="G192:G193"/>
    <mergeCell ref="H192:I193"/>
    <mergeCell ref="J187:J188"/>
    <mergeCell ref="D189:F189"/>
    <mergeCell ref="H189:J189"/>
    <mergeCell ref="B190:B191"/>
    <mergeCell ref="C190:C191"/>
    <mergeCell ref="D190:E191"/>
    <mergeCell ref="F190:F191"/>
    <mergeCell ref="G190:G191"/>
    <mergeCell ref="H190:I191"/>
    <mergeCell ref="J190:J191"/>
    <mergeCell ref="B187:B188"/>
    <mergeCell ref="C187:C188"/>
    <mergeCell ref="D187:E188"/>
    <mergeCell ref="F187:F188"/>
    <mergeCell ref="G187:G188"/>
    <mergeCell ref="H187:I188"/>
    <mergeCell ref="H183:H184"/>
    <mergeCell ref="I183:I184"/>
    <mergeCell ref="J183:J184"/>
    <mergeCell ref="B185:B186"/>
    <mergeCell ref="C185:C186"/>
    <mergeCell ref="D185:E186"/>
    <mergeCell ref="F185:F186"/>
    <mergeCell ref="G185:G186"/>
    <mergeCell ref="H185:I186"/>
    <mergeCell ref="J185:J186"/>
    <mergeCell ref="D181:F181"/>
    <mergeCell ref="H181:J181"/>
    <mergeCell ref="D182:F182"/>
    <mergeCell ref="H182:J182"/>
    <mergeCell ref="B183:B184"/>
    <mergeCell ref="C183:C184"/>
    <mergeCell ref="D183:D184"/>
    <mergeCell ref="E183:E184"/>
    <mergeCell ref="F183:F184"/>
    <mergeCell ref="G183:G184"/>
    <mergeCell ref="Z168:Z169"/>
    <mergeCell ref="B176:J176"/>
    <mergeCell ref="D178:F178"/>
    <mergeCell ref="H178:J178"/>
    <mergeCell ref="B179:B180"/>
    <mergeCell ref="C179:C180"/>
    <mergeCell ref="D179:F180"/>
    <mergeCell ref="G179:G180"/>
    <mergeCell ref="H179:J180"/>
    <mergeCell ref="B175:Z175"/>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V166:V167"/>
    <mergeCell ref="W166:W167"/>
    <mergeCell ref="X166:Y167"/>
    <mergeCell ref="Z166:Z167"/>
    <mergeCell ref="B168:B169"/>
    <mergeCell ref="C168:C169"/>
    <mergeCell ref="D168:D169"/>
    <mergeCell ref="E168:E169"/>
    <mergeCell ref="F168:F169"/>
    <mergeCell ref="G168:G169"/>
    <mergeCell ref="N166:N167"/>
    <mergeCell ref="O166:O167"/>
    <mergeCell ref="P166:Q167"/>
    <mergeCell ref="R166:R167"/>
    <mergeCell ref="S166:S167"/>
    <mergeCell ref="T166:U167"/>
    <mergeCell ref="Z164:Z165"/>
    <mergeCell ref="B166:B167"/>
    <mergeCell ref="C166:C167"/>
    <mergeCell ref="D166:E167"/>
    <mergeCell ref="F166:F167"/>
    <mergeCell ref="G166:G167"/>
    <mergeCell ref="H166:I167"/>
    <mergeCell ref="J166:J167"/>
    <mergeCell ref="K166:K167"/>
    <mergeCell ref="L166:M167"/>
    <mergeCell ref="R164:R165"/>
    <mergeCell ref="S164:S165"/>
    <mergeCell ref="T164:U165"/>
    <mergeCell ref="V164:V165"/>
    <mergeCell ref="W164:W165"/>
    <mergeCell ref="X164:Y165"/>
    <mergeCell ref="J164:J165"/>
    <mergeCell ref="K164:K165"/>
    <mergeCell ref="L164:M165"/>
    <mergeCell ref="N164:N165"/>
    <mergeCell ref="O164:O165"/>
    <mergeCell ref="P164:Q165"/>
    <mergeCell ref="V162:V163"/>
    <mergeCell ref="W162:W163"/>
    <mergeCell ref="X162:Y163"/>
    <mergeCell ref="Z162:Z163"/>
    <mergeCell ref="B164:B165"/>
    <mergeCell ref="C164:C165"/>
    <mergeCell ref="D164:E165"/>
    <mergeCell ref="F164:F165"/>
    <mergeCell ref="G164:G165"/>
    <mergeCell ref="H164:I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X154:Z154"/>
    <mergeCell ref="D155:F155"/>
    <mergeCell ref="H155:J155"/>
    <mergeCell ref="L155:N155"/>
    <mergeCell ref="P155:R155"/>
    <mergeCell ref="T155:V155"/>
    <mergeCell ref="X155:Z155"/>
    <mergeCell ref="S152:S153"/>
    <mergeCell ref="T152:V152"/>
    <mergeCell ref="T153:V153"/>
    <mergeCell ref="W152:W153"/>
    <mergeCell ref="X152:Z153"/>
    <mergeCell ref="D154:F154"/>
    <mergeCell ref="H154:J154"/>
    <mergeCell ref="L154:N154"/>
    <mergeCell ref="P154:R154"/>
    <mergeCell ref="T154:V154"/>
    <mergeCell ref="H153:J153"/>
    <mergeCell ref="K152:K153"/>
    <mergeCell ref="L152:N153"/>
    <mergeCell ref="O152:O153"/>
    <mergeCell ref="P152:R152"/>
    <mergeCell ref="P153:R153"/>
    <mergeCell ref="Z144:Z145"/>
    <mergeCell ref="B149:Z149"/>
    <mergeCell ref="D151:N151"/>
    <mergeCell ref="P151:Z151"/>
    <mergeCell ref="B152:B153"/>
    <mergeCell ref="C152:C153"/>
    <mergeCell ref="D152:F152"/>
    <mergeCell ref="D153:F153"/>
    <mergeCell ref="G152:G153"/>
    <mergeCell ref="H152:J152"/>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W143"/>
    <mergeCell ref="X142:Y143"/>
    <mergeCell ref="Z142:Z143"/>
    <mergeCell ref="B144:B145"/>
    <mergeCell ref="C144:C145"/>
    <mergeCell ref="D144:D145"/>
    <mergeCell ref="E144:E145"/>
    <mergeCell ref="F144:F145"/>
    <mergeCell ref="G144:G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Z137:Z138"/>
    <mergeCell ref="D139:F139"/>
    <mergeCell ref="H139:J139"/>
    <mergeCell ref="L139:N139"/>
    <mergeCell ref="P139:R139"/>
    <mergeCell ref="T139:V139"/>
    <mergeCell ref="X139:Z139"/>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B133:B134"/>
    <mergeCell ref="C133:C134"/>
    <mergeCell ref="D133:E134"/>
    <mergeCell ref="F133:F134"/>
    <mergeCell ref="G133:G134"/>
    <mergeCell ref="H133:I134"/>
    <mergeCell ref="Z130:Z131"/>
    <mergeCell ref="D132:F132"/>
    <mergeCell ref="H132:J132"/>
    <mergeCell ref="L132:N132"/>
    <mergeCell ref="P132:R132"/>
    <mergeCell ref="T132:V132"/>
    <mergeCell ref="X132:Z132"/>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D125:F125"/>
    <mergeCell ref="H125:J125"/>
    <mergeCell ref="L125:N125"/>
    <mergeCell ref="P125:R125"/>
    <mergeCell ref="T125:V125"/>
    <mergeCell ref="X125:Z125"/>
    <mergeCell ref="D124:F124"/>
    <mergeCell ref="H124:J124"/>
    <mergeCell ref="L124:N124"/>
    <mergeCell ref="P124:R124"/>
    <mergeCell ref="T124:V124"/>
    <mergeCell ref="X124:Z124"/>
    <mergeCell ref="O122:O123"/>
    <mergeCell ref="P122:R123"/>
    <mergeCell ref="S122:S123"/>
    <mergeCell ref="T122:V123"/>
    <mergeCell ref="W122:W123"/>
    <mergeCell ref="X122:Z123"/>
    <mergeCell ref="C122:C123"/>
    <mergeCell ref="D122:F123"/>
    <mergeCell ref="G122:G123"/>
    <mergeCell ref="H122:J123"/>
    <mergeCell ref="K122:K123"/>
    <mergeCell ref="L122:N123"/>
    <mergeCell ref="Z116:Z117"/>
    <mergeCell ref="B118:Z118"/>
    <mergeCell ref="D120:Z120"/>
    <mergeCell ref="D121:J121"/>
    <mergeCell ref="L121:R121"/>
    <mergeCell ref="T121:Z121"/>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V114:V115"/>
    <mergeCell ref="W114:W115"/>
    <mergeCell ref="X114:Y115"/>
    <mergeCell ref="Z114:Z115"/>
    <mergeCell ref="B116:B117"/>
    <mergeCell ref="C116:C117"/>
    <mergeCell ref="D116:D117"/>
    <mergeCell ref="E116:E117"/>
    <mergeCell ref="F116:F117"/>
    <mergeCell ref="G116:G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B112:B113"/>
    <mergeCell ref="C112:C113"/>
    <mergeCell ref="D112:E113"/>
    <mergeCell ref="F112:F113"/>
    <mergeCell ref="G112:G113"/>
    <mergeCell ref="H112:I113"/>
    <mergeCell ref="V109:V110"/>
    <mergeCell ref="W109:W110"/>
    <mergeCell ref="X109:Y110"/>
    <mergeCell ref="Z109:Z110"/>
    <mergeCell ref="D111:F111"/>
    <mergeCell ref="H111:J111"/>
    <mergeCell ref="L111:N111"/>
    <mergeCell ref="P111:R111"/>
    <mergeCell ref="T111:V111"/>
    <mergeCell ref="X111:Z111"/>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B107:B108"/>
    <mergeCell ref="C107:C108"/>
    <mergeCell ref="D107:E108"/>
    <mergeCell ref="F107:F108"/>
    <mergeCell ref="G107:G108"/>
    <mergeCell ref="H107:I108"/>
    <mergeCell ref="Z104:Z105"/>
    <mergeCell ref="D106:F106"/>
    <mergeCell ref="H106:J106"/>
    <mergeCell ref="L106:N106"/>
    <mergeCell ref="P106:R106"/>
    <mergeCell ref="T106:V106"/>
    <mergeCell ref="X106:Z106"/>
    <mergeCell ref="R104:R105"/>
    <mergeCell ref="S104:S105"/>
    <mergeCell ref="T104:U105"/>
    <mergeCell ref="V104:V105"/>
    <mergeCell ref="W104:W105"/>
    <mergeCell ref="X104:Y105"/>
    <mergeCell ref="J104:J105"/>
    <mergeCell ref="K104:K105"/>
    <mergeCell ref="L104:M105"/>
    <mergeCell ref="N104:N105"/>
    <mergeCell ref="O104:O105"/>
    <mergeCell ref="P104:Q105"/>
    <mergeCell ref="V102:V103"/>
    <mergeCell ref="W102:W103"/>
    <mergeCell ref="X102:Y103"/>
    <mergeCell ref="Z102:Z103"/>
    <mergeCell ref="B104:B105"/>
    <mergeCell ref="C104:C105"/>
    <mergeCell ref="D104:E105"/>
    <mergeCell ref="F104:F105"/>
    <mergeCell ref="G104:G105"/>
    <mergeCell ref="H104:I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D94:F94"/>
    <mergeCell ref="H94:J94"/>
    <mergeCell ref="L94:N94"/>
    <mergeCell ref="P94:R94"/>
    <mergeCell ref="T94:V94"/>
    <mergeCell ref="X94:Z94"/>
    <mergeCell ref="O92:O93"/>
    <mergeCell ref="P92:R93"/>
    <mergeCell ref="S92:S93"/>
    <mergeCell ref="T92:V93"/>
    <mergeCell ref="W92:W93"/>
    <mergeCell ref="X92:Z93"/>
    <mergeCell ref="C92:C93"/>
    <mergeCell ref="D92:F93"/>
    <mergeCell ref="G92:G93"/>
    <mergeCell ref="H92:J93"/>
    <mergeCell ref="K92:K93"/>
    <mergeCell ref="L92:N93"/>
    <mergeCell ref="Z72:Z73"/>
    <mergeCell ref="B88:Z88"/>
    <mergeCell ref="D90:Z90"/>
    <mergeCell ref="D91:J91"/>
    <mergeCell ref="L91:R91"/>
    <mergeCell ref="T91:Z91"/>
    <mergeCell ref="B86:Z86"/>
    <mergeCell ref="B87:Z87"/>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B68:B69"/>
    <mergeCell ref="C68:C69"/>
    <mergeCell ref="D68:E69"/>
    <mergeCell ref="F68:F69"/>
    <mergeCell ref="G68:G69"/>
    <mergeCell ref="H68:I69"/>
    <mergeCell ref="Z65:Z66"/>
    <mergeCell ref="D67:F67"/>
    <mergeCell ref="H67:J67"/>
    <mergeCell ref="L67:N67"/>
    <mergeCell ref="P67:R67"/>
    <mergeCell ref="T67:V67"/>
    <mergeCell ref="X67:Z67"/>
    <mergeCell ref="R65:R66"/>
    <mergeCell ref="S65:S66"/>
    <mergeCell ref="T65:U66"/>
    <mergeCell ref="V65:V66"/>
    <mergeCell ref="W65:W66"/>
    <mergeCell ref="X65:Y66"/>
    <mergeCell ref="J65:J66"/>
    <mergeCell ref="K65:K66"/>
    <mergeCell ref="L65:M66"/>
    <mergeCell ref="N65:N66"/>
    <mergeCell ref="O65:O66"/>
    <mergeCell ref="P65:Q66"/>
    <mergeCell ref="V63:V64"/>
    <mergeCell ref="W63:W64"/>
    <mergeCell ref="X63:Y64"/>
    <mergeCell ref="Z63:Z64"/>
    <mergeCell ref="B65:B66"/>
    <mergeCell ref="C65:C66"/>
    <mergeCell ref="D65:E66"/>
    <mergeCell ref="F65:F66"/>
    <mergeCell ref="G65:G66"/>
    <mergeCell ref="H65:I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R61:R62"/>
    <mergeCell ref="S61:S62"/>
    <mergeCell ref="T61:U62"/>
    <mergeCell ref="V61:V62"/>
    <mergeCell ref="W61:W62"/>
    <mergeCell ref="X61:Y62"/>
    <mergeCell ref="J61:J62"/>
    <mergeCell ref="K61:K62"/>
    <mergeCell ref="L61:M62"/>
    <mergeCell ref="N61:N62"/>
    <mergeCell ref="O61:O62"/>
    <mergeCell ref="P61:Q62"/>
    <mergeCell ref="B61:B62"/>
    <mergeCell ref="C61:C62"/>
    <mergeCell ref="D61:E62"/>
    <mergeCell ref="F61:F62"/>
    <mergeCell ref="G61:G62"/>
    <mergeCell ref="H61:I62"/>
    <mergeCell ref="W58:W59"/>
    <mergeCell ref="X58:Y59"/>
    <mergeCell ref="Z58:Z59"/>
    <mergeCell ref="D60:F60"/>
    <mergeCell ref="H60:J60"/>
    <mergeCell ref="L60:N60"/>
    <mergeCell ref="P60:R60"/>
    <mergeCell ref="T60:V60"/>
    <mergeCell ref="X60:Z60"/>
    <mergeCell ref="O58:O59"/>
    <mergeCell ref="P58:Q59"/>
    <mergeCell ref="R58:R59"/>
    <mergeCell ref="S58:S59"/>
    <mergeCell ref="T58:U59"/>
    <mergeCell ref="V58:V59"/>
    <mergeCell ref="Z56:Z57"/>
    <mergeCell ref="B58:B59"/>
    <mergeCell ref="C58:C59"/>
    <mergeCell ref="D58:E59"/>
    <mergeCell ref="F58:F59"/>
    <mergeCell ref="G58:G59"/>
    <mergeCell ref="H58:I59"/>
    <mergeCell ref="J58:J59"/>
    <mergeCell ref="K58:K59"/>
    <mergeCell ref="L58:N59"/>
    <mergeCell ref="R56:R57"/>
    <mergeCell ref="S56:S57"/>
    <mergeCell ref="T56:U57"/>
    <mergeCell ref="V56:V57"/>
    <mergeCell ref="W56:W57"/>
    <mergeCell ref="X56:Y57"/>
    <mergeCell ref="J56:J57"/>
    <mergeCell ref="K56:K57"/>
    <mergeCell ref="L56:M57"/>
    <mergeCell ref="N56:N57"/>
    <mergeCell ref="O56:O57"/>
    <mergeCell ref="P56:Q57"/>
    <mergeCell ref="V54:V55"/>
    <mergeCell ref="W54:W55"/>
    <mergeCell ref="X54:Y55"/>
    <mergeCell ref="Z54:Z55"/>
    <mergeCell ref="B56:B57"/>
    <mergeCell ref="C56:C57"/>
    <mergeCell ref="D56:E57"/>
    <mergeCell ref="F56:F57"/>
    <mergeCell ref="G56:G57"/>
    <mergeCell ref="H56:I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D47:F47"/>
    <mergeCell ref="H47:J47"/>
    <mergeCell ref="L47:N47"/>
    <mergeCell ref="P47:R47"/>
    <mergeCell ref="T47:V47"/>
    <mergeCell ref="X47:Z47"/>
    <mergeCell ref="W43:W45"/>
    <mergeCell ref="X43:Z45"/>
    <mergeCell ref="D46:F46"/>
    <mergeCell ref="H46:J46"/>
    <mergeCell ref="L46:N46"/>
    <mergeCell ref="P46:R46"/>
    <mergeCell ref="T46:V46"/>
    <mergeCell ref="X46:Z46"/>
    <mergeCell ref="O43:O45"/>
    <mergeCell ref="P43:R43"/>
    <mergeCell ref="P44:R44"/>
    <mergeCell ref="P45:R45"/>
    <mergeCell ref="S43:S45"/>
    <mergeCell ref="T43:V43"/>
    <mergeCell ref="T44:V44"/>
    <mergeCell ref="T45:V45"/>
    <mergeCell ref="H44:J44"/>
    <mergeCell ref="H45:J45"/>
    <mergeCell ref="K43:K45"/>
    <mergeCell ref="L43:N43"/>
    <mergeCell ref="L44:N44"/>
    <mergeCell ref="L45:N45"/>
    <mergeCell ref="Z38:Z39"/>
    <mergeCell ref="B40:Z40"/>
    <mergeCell ref="D42:Z42"/>
    <mergeCell ref="B43:B45"/>
    <mergeCell ref="C43:C45"/>
    <mergeCell ref="D43:F43"/>
    <mergeCell ref="D44:F44"/>
    <mergeCell ref="D45:F45"/>
    <mergeCell ref="G43:G45"/>
    <mergeCell ref="H43:J43"/>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V36:V37"/>
    <mergeCell ref="W36:W37"/>
    <mergeCell ref="X36:Y37"/>
    <mergeCell ref="Z36:Z37"/>
    <mergeCell ref="B38:B39"/>
    <mergeCell ref="C38:C39"/>
    <mergeCell ref="D38:D39"/>
    <mergeCell ref="E38:E39"/>
    <mergeCell ref="F38:F39"/>
    <mergeCell ref="G38:G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Z31:Z32"/>
    <mergeCell ref="D33:F33"/>
    <mergeCell ref="H33:J33"/>
    <mergeCell ref="L33:N33"/>
    <mergeCell ref="P33:R33"/>
    <mergeCell ref="T33:V33"/>
    <mergeCell ref="X33:Z33"/>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B27:B28"/>
    <mergeCell ref="C27:C28"/>
    <mergeCell ref="D27:E28"/>
    <mergeCell ref="F27:F28"/>
    <mergeCell ref="G27:G28"/>
    <mergeCell ref="H27:I28"/>
    <mergeCell ref="Z24:Z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5:F15"/>
    <mergeCell ref="H15:J15"/>
    <mergeCell ref="L15:N15"/>
    <mergeCell ref="P15:R15"/>
    <mergeCell ref="T15:V15"/>
    <mergeCell ref="X15:Z15"/>
    <mergeCell ref="W11:W13"/>
    <mergeCell ref="X11:Z13"/>
    <mergeCell ref="D14:F14"/>
    <mergeCell ref="H14:J14"/>
    <mergeCell ref="L14:N14"/>
    <mergeCell ref="P14:R14"/>
    <mergeCell ref="T14:V14"/>
    <mergeCell ref="X14:Z14"/>
    <mergeCell ref="P11:R11"/>
    <mergeCell ref="P12:R12"/>
    <mergeCell ref="P13:R13"/>
    <mergeCell ref="S11:S13"/>
    <mergeCell ref="T11:V11"/>
    <mergeCell ref="T12:V12"/>
    <mergeCell ref="T13:V13"/>
    <mergeCell ref="H13:J13"/>
    <mergeCell ref="K11:K13"/>
    <mergeCell ref="L11:N11"/>
    <mergeCell ref="L12:N12"/>
    <mergeCell ref="L13:N13"/>
    <mergeCell ref="O11:O13"/>
    <mergeCell ref="B8:Z8"/>
    <mergeCell ref="D10:Z10"/>
    <mergeCell ref="B11:B13"/>
    <mergeCell ref="C11:C13"/>
    <mergeCell ref="D11:F11"/>
    <mergeCell ref="D12:F12"/>
    <mergeCell ref="D13:F13"/>
    <mergeCell ref="G11:G13"/>
    <mergeCell ref="H11:J11"/>
    <mergeCell ref="H12:J12"/>
  </mergeCells>
  <hyperlinks>
    <hyperlink ref="B85" location="s63A1E1363BD7A91074687E76A13AB0F4" display="s63A1E1363BD7A91074687E76A13AB0F4"/>
    <hyperlink ref="B200" location="sDE5E16AB3770A051EF907E769C27DB67" display="sDE5E16AB3770A051EF907E769C27DB67"/>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cols>
    <col min="1" max="3" width="36.5703125" bestFit="1" customWidth="1"/>
    <col min="4" max="4" width="16.140625" customWidth="1"/>
    <col min="5" max="5" width="23.85546875" customWidth="1"/>
    <col min="6" max="6" width="16.140625" customWidth="1"/>
    <col min="7" max="7" width="33.140625" customWidth="1"/>
    <col min="8" max="8" width="6.7109375" customWidth="1"/>
    <col min="9" max="9" width="23.85546875" customWidth="1"/>
    <col min="10" max="10" width="5.42578125" customWidth="1"/>
    <col min="11" max="11" width="33.140625" customWidth="1"/>
    <col min="12" max="12" width="6.7109375" customWidth="1"/>
    <col min="13" max="13" width="23.85546875" customWidth="1"/>
    <col min="14" max="14" width="5.42578125" customWidth="1"/>
    <col min="15" max="15" width="33.140625" customWidth="1"/>
    <col min="16" max="16" width="6.7109375" customWidth="1"/>
    <col min="17" max="17" width="23.85546875" customWidth="1"/>
    <col min="18" max="18" width="5.42578125" customWidth="1"/>
    <col min="19" max="19" width="33.140625" customWidth="1"/>
    <col min="20" max="20" width="6.7109375" customWidth="1"/>
    <col min="21" max="21" width="28.42578125" customWidth="1"/>
    <col min="22" max="23" width="33.140625" customWidth="1"/>
    <col min="24" max="24" width="6.7109375" customWidth="1"/>
    <col min="25" max="25" width="28.42578125" customWidth="1"/>
    <col min="26" max="27" width="33.140625" customWidth="1"/>
    <col min="28" max="28" width="6.7109375" customWidth="1"/>
    <col min="29" max="29" width="28.42578125" customWidth="1"/>
    <col min="30" max="30" width="33.140625" customWidth="1"/>
  </cols>
  <sheetData>
    <row r="1" spans="1:30" ht="15" customHeight="1">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13</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412</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42" t="s">
        <v>412</v>
      </c>
      <c r="C5" s="142"/>
      <c r="D5" s="142"/>
      <c r="E5" s="142"/>
      <c r="F5" s="142"/>
      <c r="G5" s="142"/>
      <c r="H5" s="142"/>
      <c r="I5" s="142"/>
      <c r="J5" s="142"/>
      <c r="K5" s="142"/>
      <c r="L5" s="142"/>
      <c r="M5" s="142"/>
      <c r="N5" s="142"/>
      <c r="O5" s="142"/>
      <c r="P5" s="142"/>
      <c r="Q5" s="142"/>
      <c r="R5" s="142"/>
      <c r="S5" s="142"/>
      <c r="T5" s="142"/>
      <c r="U5" s="142"/>
      <c r="V5" s="142"/>
      <c r="W5" s="142"/>
      <c r="X5" s="142"/>
      <c r="Y5" s="142"/>
      <c r="Z5" s="142"/>
      <c r="AA5" s="142"/>
      <c r="AB5" s="142"/>
      <c r="AC5" s="142"/>
      <c r="AD5" s="142"/>
    </row>
    <row r="6" spans="1:30">
      <c r="A6" s="11"/>
      <c r="B6" s="143" t="s">
        <v>316</v>
      </c>
      <c r="C6" s="143"/>
      <c r="D6" s="143"/>
      <c r="E6" s="143"/>
      <c r="F6" s="143"/>
      <c r="G6" s="143"/>
      <c r="H6" s="143"/>
      <c r="I6" s="143"/>
      <c r="J6" s="143"/>
      <c r="K6" s="143"/>
      <c r="L6" s="143"/>
      <c r="M6" s="143"/>
      <c r="N6" s="143"/>
      <c r="O6" s="143"/>
      <c r="P6" s="143"/>
      <c r="Q6" s="143"/>
      <c r="R6" s="143"/>
      <c r="S6" s="143"/>
      <c r="T6" s="143"/>
      <c r="U6" s="143"/>
      <c r="V6" s="143"/>
      <c r="W6" s="143"/>
      <c r="X6" s="143"/>
      <c r="Y6" s="143"/>
      <c r="Z6" s="143"/>
      <c r="AA6" s="143"/>
      <c r="AB6" s="143"/>
      <c r="AC6" s="143"/>
      <c r="AD6" s="143"/>
    </row>
    <row r="7" spans="1:30">
      <c r="A7" s="11"/>
      <c r="B7" s="144" t="s">
        <v>414</v>
      </c>
      <c r="C7" s="144"/>
      <c r="D7" s="144"/>
      <c r="E7" s="144"/>
      <c r="F7" s="144"/>
      <c r="G7" s="144"/>
      <c r="H7" s="144"/>
      <c r="I7" s="144"/>
      <c r="J7" s="144"/>
      <c r="K7" s="144"/>
      <c r="L7" s="144"/>
      <c r="M7" s="144"/>
      <c r="N7" s="144"/>
      <c r="O7" s="144"/>
      <c r="P7" s="144"/>
      <c r="Q7" s="144"/>
      <c r="R7" s="144"/>
      <c r="S7" s="144"/>
      <c r="T7" s="144"/>
      <c r="U7" s="144"/>
      <c r="V7" s="144"/>
      <c r="W7" s="144"/>
      <c r="X7" s="144"/>
      <c r="Y7" s="144"/>
      <c r="Z7" s="144"/>
      <c r="AA7" s="144"/>
      <c r="AB7" s="144"/>
      <c r="AC7" s="144"/>
      <c r="AD7" s="144"/>
    </row>
    <row r="8" spans="1:30">
      <c r="A8" s="11"/>
      <c r="B8" s="143" t="s">
        <v>415</v>
      </c>
      <c r="C8" s="143"/>
      <c r="D8" s="143"/>
      <c r="E8" s="143"/>
      <c r="F8" s="143"/>
      <c r="G8" s="143"/>
      <c r="H8" s="143"/>
      <c r="I8" s="143"/>
      <c r="J8" s="143"/>
      <c r="K8" s="143"/>
      <c r="L8" s="143"/>
      <c r="M8" s="143"/>
      <c r="N8" s="143"/>
      <c r="O8" s="143"/>
      <c r="P8" s="143"/>
      <c r="Q8" s="143"/>
      <c r="R8" s="143"/>
      <c r="S8" s="143"/>
      <c r="T8" s="143"/>
      <c r="U8" s="143"/>
      <c r="V8" s="143"/>
      <c r="W8" s="143"/>
      <c r="X8" s="143"/>
      <c r="Y8" s="143"/>
      <c r="Z8" s="143"/>
      <c r="AA8" s="143"/>
      <c r="AB8" s="143"/>
      <c r="AC8" s="143"/>
      <c r="AD8" s="143"/>
    </row>
    <row r="9" spans="1:30" ht="24" customHeight="1">
      <c r="A9" s="11"/>
      <c r="B9" s="144" t="s">
        <v>416</v>
      </c>
      <c r="C9" s="144"/>
      <c r="D9" s="144"/>
      <c r="E9" s="144"/>
      <c r="F9" s="144"/>
      <c r="G9" s="144"/>
      <c r="H9" s="144"/>
      <c r="I9" s="144"/>
      <c r="J9" s="144"/>
      <c r="K9" s="144"/>
      <c r="L9" s="144"/>
      <c r="M9" s="144"/>
      <c r="N9" s="144"/>
      <c r="O9" s="144"/>
      <c r="P9" s="144"/>
      <c r="Q9" s="144"/>
      <c r="R9" s="144"/>
      <c r="S9" s="144"/>
      <c r="T9" s="144"/>
      <c r="U9" s="144"/>
      <c r="V9" s="144"/>
      <c r="W9" s="144"/>
      <c r="X9" s="144"/>
      <c r="Y9" s="144"/>
      <c r="Z9" s="144"/>
      <c r="AA9" s="144"/>
      <c r="AB9" s="144"/>
      <c r="AC9" s="144"/>
      <c r="AD9" s="144"/>
    </row>
    <row r="10" spans="1:30">
      <c r="A10" s="11"/>
      <c r="B10" s="142" t="s">
        <v>342</v>
      </c>
      <c r="C10" s="142"/>
      <c r="D10" s="142"/>
      <c r="E10" s="142"/>
      <c r="F10" s="142"/>
      <c r="G10" s="142"/>
      <c r="H10" s="142"/>
      <c r="I10" s="142"/>
      <c r="J10" s="142"/>
      <c r="K10" s="142"/>
      <c r="L10" s="142"/>
      <c r="M10" s="142"/>
      <c r="N10" s="142"/>
      <c r="O10" s="142"/>
      <c r="P10" s="142"/>
      <c r="Q10" s="142"/>
      <c r="R10" s="142"/>
      <c r="S10" s="142"/>
      <c r="T10" s="142"/>
      <c r="U10" s="142"/>
      <c r="V10" s="142"/>
      <c r="W10" s="142"/>
      <c r="X10" s="142"/>
      <c r="Y10" s="142"/>
      <c r="Z10" s="142"/>
      <c r="AA10" s="142"/>
      <c r="AB10" s="142"/>
      <c r="AC10" s="142"/>
      <c r="AD10" s="142"/>
    </row>
    <row r="11" spans="1:30">
      <c r="A11" s="11"/>
      <c r="B11" s="144" t="s">
        <v>417</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c r="Z11" s="144"/>
      <c r="AA11" s="144"/>
      <c r="AB11" s="144"/>
      <c r="AC11" s="144"/>
      <c r="AD11" s="144"/>
    </row>
    <row r="12" spans="1:30">
      <c r="A12" s="11"/>
      <c r="B12" s="144" t="s">
        <v>418</v>
      </c>
      <c r="C12" s="144"/>
      <c r="D12" s="144"/>
      <c r="E12" s="144"/>
      <c r="F12" s="144"/>
      <c r="G12" s="144"/>
      <c r="H12" s="144"/>
      <c r="I12" s="144"/>
      <c r="J12" s="144"/>
      <c r="K12" s="144"/>
      <c r="L12" s="144"/>
      <c r="M12" s="144"/>
      <c r="N12" s="144"/>
      <c r="O12" s="144"/>
      <c r="P12" s="144"/>
      <c r="Q12" s="144"/>
      <c r="R12" s="144"/>
      <c r="S12" s="144"/>
      <c r="T12" s="144"/>
      <c r="U12" s="144"/>
      <c r="V12" s="144"/>
      <c r="W12" s="144"/>
      <c r="X12" s="144"/>
      <c r="Y12" s="144"/>
      <c r="Z12" s="144"/>
      <c r="AA12" s="144"/>
      <c r="AB12" s="144"/>
      <c r="AC12" s="144"/>
      <c r="AD12" s="144"/>
    </row>
    <row r="13" spans="1:30">
      <c r="A13" s="11"/>
      <c r="B13" s="144" t="s">
        <v>419</v>
      </c>
      <c r="C13" s="144"/>
      <c r="D13" s="144"/>
      <c r="E13" s="144"/>
      <c r="F13" s="144"/>
      <c r="G13" s="144"/>
      <c r="H13" s="144"/>
      <c r="I13" s="144"/>
      <c r="J13" s="144"/>
      <c r="K13" s="144"/>
      <c r="L13" s="144"/>
      <c r="M13" s="144"/>
      <c r="N13" s="144"/>
      <c r="O13" s="144"/>
      <c r="P13" s="144"/>
      <c r="Q13" s="144"/>
      <c r="R13" s="144"/>
      <c r="S13" s="144"/>
      <c r="T13" s="144"/>
      <c r="U13" s="144"/>
      <c r="V13" s="144"/>
      <c r="W13" s="144"/>
      <c r="X13" s="144"/>
      <c r="Y13" s="144"/>
      <c r="Z13" s="144"/>
      <c r="AA13" s="144"/>
      <c r="AB13" s="144"/>
      <c r="AC13" s="144"/>
      <c r="AD13" s="144"/>
    </row>
    <row r="14" spans="1:30">
      <c r="A14" s="11"/>
      <c r="B14" s="143" t="s">
        <v>420</v>
      </c>
      <c r="C14" s="143"/>
      <c r="D14" s="143"/>
      <c r="E14" s="143"/>
      <c r="F14" s="143"/>
      <c r="G14" s="143"/>
      <c r="H14" s="143"/>
      <c r="I14" s="143"/>
      <c r="J14" s="143"/>
      <c r="K14" s="143"/>
      <c r="L14" s="143"/>
      <c r="M14" s="143"/>
      <c r="N14" s="143"/>
      <c r="O14" s="143"/>
      <c r="P14" s="143"/>
      <c r="Q14" s="143"/>
      <c r="R14" s="143"/>
      <c r="S14" s="143"/>
      <c r="T14" s="143"/>
      <c r="U14" s="143"/>
      <c r="V14" s="143"/>
      <c r="W14" s="143"/>
      <c r="X14" s="143"/>
      <c r="Y14" s="143"/>
      <c r="Z14" s="143"/>
      <c r="AA14" s="143"/>
      <c r="AB14" s="143"/>
      <c r="AC14" s="143"/>
      <c r="AD14" s="143"/>
    </row>
    <row r="15" spans="1:30">
      <c r="A15" s="11"/>
      <c r="B15" s="144" t="s">
        <v>421</v>
      </c>
      <c r="C15" s="144"/>
      <c r="D15" s="144"/>
      <c r="E15" s="144"/>
      <c r="F15" s="144"/>
      <c r="G15" s="144"/>
      <c r="H15" s="144"/>
      <c r="I15" s="144"/>
      <c r="J15" s="144"/>
      <c r="K15" s="144"/>
      <c r="L15" s="144"/>
      <c r="M15" s="144"/>
      <c r="N15" s="144"/>
      <c r="O15" s="144"/>
      <c r="P15" s="144"/>
      <c r="Q15" s="144"/>
      <c r="R15" s="144"/>
      <c r="S15" s="144"/>
      <c r="T15" s="144"/>
      <c r="U15" s="144"/>
      <c r="V15" s="144"/>
      <c r="W15" s="144"/>
      <c r="X15" s="144"/>
      <c r="Y15" s="144"/>
      <c r="Z15" s="144"/>
      <c r="AA15" s="144"/>
      <c r="AB15" s="144"/>
      <c r="AC15" s="144"/>
      <c r="AD15" s="144"/>
    </row>
    <row r="16" spans="1:30" ht="24" customHeight="1">
      <c r="A16" s="11"/>
      <c r="B16" s="144" t="s">
        <v>422</v>
      </c>
      <c r="C16" s="144"/>
      <c r="D16" s="144"/>
      <c r="E16" s="144"/>
      <c r="F16" s="144"/>
      <c r="G16" s="144"/>
      <c r="H16" s="144"/>
      <c r="I16" s="144"/>
      <c r="J16" s="144"/>
      <c r="K16" s="144"/>
      <c r="L16" s="144"/>
      <c r="M16" s="144"/>
      <c r="N16" s="144"/>
      <c r="O16" s="144"/>
      <c r="P16" s="144"/>
      <c r="Q16" s="144"/>
      <c r="R16" s="144"/>
      <c r="S16" s="144"/>
      <c r="T16" s="144"/>
      <c r="U16" s="144"/>
      <c r="V16" s="144"/>
      <c r="W16" s="144"/>
      <c r="X16" s="144"/>
      <c r="Y16" s="144"/>
      <c r="Z16" s="144"/>
      <c r="AA16" s="144"/>
      <c r="AB16" s="144"/>
      <c r="AC16" s="144"/>
      <c r="AD16" s="144"/>
    </row>
    <row r="17" spans="1:30">
      <c r="A17" s="11"/>
      <c r="B17" s="144" t="s">
        <v>423</v>
      </c>
      <c r="C17" s="144"/>
      <c r="D17" s="144"/>
      <c r="E17" s="144"/>
      <c r="F17" s="144"/>
      <c r="G17" s="144"/>
      <c r="H17" s="144"/>
      <c r="I17" s="144"/>
      <c r="J17" s="144"/>
      <c r="K17" s="144"/>
      <c r="L17" s="144"/>
      <c r="M17" s="144"/>
      <c r="N17" s="144"/>
      <c r="O17" s="144"/>
      <c r="P17" s="144"/>
      <c r="Q17" s="144"/>
      <c r="R17" s="144"/>
      <c r="S17" s="144"/>
      <c r="T17" s="144"/>
      <c r="U17" s="144"/>
      <c r="V17" s="144"/>
      <c r="W17" s="144"/>
      <c r="X17" s="144"/>
      <c r="Y17" s="144"/>
      <c r="Z17" s="144"/>
      <c r="AA17" s="144"/>
      <c r="AB17" s="144"/>
      <c r="AC17" s="144"/>
      <c r="AD17" s="144"/>
    </row>
    <row r="18" spans="1:30">
      <c r="A18" s="11"/>
      <c r="B18" s="29"/>
      <c r="C18" s="29"/>
      <c r="D18" s="29"/>
      <c r="E18" s="29"/>
      <c r="F18" s="29"/>
    </row>
    <row r="19" spans="1:30">
      <c r="A19" s="11"/>
      <c r="B19" s="19"/>
      <c r="C19" s="19"/>
      <c r="D19" s="19"/>
      <c r="E19" s="19"/>
      <c r="F19" s="19"/>
    </row>
    <row r="20" spans="1:30" ht="15.75" thickBot="1">
      <c r="A20" s="11"/>
      <c r="B20" s="21"/>
      <c r="C20" s="21"/>
      <c r="D20" s="165" t="s">
        <v>244</v>
      </c>
      <c r="E20" s="165"/>
      <c r="F20" s="165"/>
    </row>
    <row r="21" spans="1:30" ht="15.75" thickBot="1">
      <c r="A21" s="11"/>
      <c r="B21" s="21"/>
      <c r="C21" s="21"/>
      <c r="D21" s="166" t="s">
        <v>424</v>
      </c>
      <c r="E21" s="166"/>
      <c r="F21" s="166"/>
    </row>
    <row r="22" spans="1:30" ht="15.75" thickBot="1">
      <c r="A22" s="11"/>
      <c r="B22" s="85" t="s">
        <v>425</v>
      </c>
      <c r="C22" s="21"/>
      <c r="D22" s="83" t="s">
        <v>426</v>
      </c>
      <c r="E22" s="21"/>
      <c r="F22" s="83" t="s">
        <v>427</v>
      </c>
    </row>
    <row r="23" spans="1:30">
      <c r="A23" s="11"/>
      <c r="B23" s="84" t="s">
        <v>428</v>
      </c>
      <c r="C23" s="21"/>
      <c r="D23" s="21"/>
      <c r="E23" s="21"/>
      <c r="F23" s="21"/>
    </row>
    <row r="24" spans="1:30">
      <c r="A24" s="11"/>
      <c r="B24" s="162">
        <v>41280</v>
      </c>
      <c r="C24" s="24"/>
      <c r="D24" s="163" t="s">
        <v>259</v>
      </c>
      <c r="E24" s="24"/>
      <c r="F24" s="163">
        <v>3</v>
      </c>
    </row>
    <row r="25" spans="1:30">
      <c r="A25" s="11"/>
      <c r="B25" s="164">
        <v>41467</v>
      </c>
      <c r="C25" s="21"/>
      <c r="D25" s="82">
        <v>1</v>
      </c>
      <c r="E25" s="21"/>
      <c r="F25" s="82">
        <v>4</v>
      </c>
    </row>
    <row r="26" spans="1:30">
      <c r="A26" s="11"/>
      <c r="B26" s="86" t="s">
        <v>429</v>
      </c>
      <c r="C26" s="24"/>
      <c r="D26" s="163">
        <v>2</v>
      </c>
      <c r="E26" s="24"/>
      <c r="F26" s="163">
        <v>4</v>
      </c>
    </row>
    <row r="27" spans="1:30">
      <c r="A27" s="11"/>
      <c r="B27" s="81" t="s">
        <v>430</v>
      </c>
      <c r="C27" s="21"/>
      <c r="D27" s="82">
        <v>2</v>
      </c>
      <c r="E27" s="21"/>
      <c r="F27" s="82">
        <v>5</v>
      </c>
    </row>
    <row r="28" spans="1:30">
      <c r="A28" s="11"/>
      <c r="B28" s="86" t="s">
        <v>431</v>
      </c>
      <c r="C28" s="24"/>
      <c r="D28" s="163">
        <v>2</v>
      </c>
      <c r="E28" s="24"/>
      <c r="F28" s="163">
        <v>6</v>
      </c>
    </row>
    <row r="29" spans="1:30">
      <c r="A29" s="11"/>
      <c r="B29" s="81" t="s">
        <v>432</v>
      </c>
      <c r="C29" s="21"/>
      <c r="D29" s="82">
        <v>2.2999999999999998</v>
      </c>
      <c r="E29" s="21"/>
      <c r="F29" s="82">
        <v>5.6</v>
      </c>
    </row>
    <row r="30" spans="1:30">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c r="A31" s="11"/>
      <c r="B31" s="144" t="s">
        <v>433</v>
      </c>
      <c r="C31" s="144"/>
      <c r="D31" s="144"/>
      <c r="E31" s="144"/>
      <c r="F31" s="144"/>
      <c r="G31" s="144"/>
      <c r="H31" s="144"/>
      <c r="I31" s="144"/>
      <c r="J31" s="144"/>
      <c r="K31" s="144"/>
      <c r="L31" s="144"/>
      <c r="M31" s="144"/>
      <c r="N31" s="144"/>
      <c r="O31" s="144"/>
      <c r="P31" s="144"/>
      <c r="Q31" s="144"/>
      <c r="R31" s="144"/>
      <c r="S31" s="144"/>
      <c r="T31" s="144"/>
      <c r="U31" s="144"/>
      <c r="V31" s="144"/>
      <c r="W31" s="144"/>
      <c r="X31" s="144"/>
      <c r="Y31" s="144"/>
      <c r="Z31" s="144"/>
      <c r="AA31" s="144"/>
      <c r="AB31" s="144"/>
      <c r="AC31" s="144"/>
      <c r="AD31" s="144"/>
    </row>
    <row r="32" spans="1:30" ht="15" customHeight="1">
      <c r="A32" s="11"/>
      <c r="B32" s="145" t="s">
        <v>434</v>
      </c>
      <c r="C32" s="145"/>
      <c r="D32" s="145"/>
      <c r="E32" s="145"/>
      <c r="F32" s="145"/>
      <c r="G32" s="145"/>
      <c r="H32" s="145"/>
      <c r="I32" s="145"/>
      <c r="J32" s="145"/>
      <c r="K32" s="145"/>
      <c r="L32" s="145"/>
      <c r="M32" s="145"/>
      <c r="N32" s="145"/>
      <c r="O32" s="145"/>
      <c r="P32" s="145"/>
      <c r="Q32" s="145"/>
      <c r="R32" s="145"/>
      <c r="S32" s="145"/>
      <c r="T32" s="145"/>
      <c r="U32" s="145"/>
      <c r="V32" s="145"/>
      <c r="W32" s="145"/>
      <c r="X32" s="145"/>
      <c r="Y32" s="145"/>
      <c r="Z32" s="145"/>
      <c r="AA32" s="145"/>
      <c r="AB32" s="145"/>
      <c r="AC32" s="145"/>
      <c r="AD32" s="145"/>
    </row>
    <row r="33" spans="1:30">
      <c r="A33" s="11"/>
      <c r="B33" s="144" t="s">
        <v>435</v>
      </c>
      <c r="C33" s="144"/>
      <c r="D33" s="144"/>
      <c r="E33" s="144"/>
      <c r="F33" s="144"/>
      <c r="G33" s="144"/>
      <c r="H33" s="144"/>
      <c r="I33" s="144"/>
      <c r="J33" s="144"/>
      <c r="K33" s="144"/>
      <c r="L33" s="144"/>
      <c r="M33" s="144"/>
      <c r="N33" s="144"/>
      <c r="O33" s="144"/>
      <c r="P33" s="144"/>
      <c r="Q33" s="144"/>
      <c r="R33" s="144"/>
      <c r="S33" s="144"/>
      <c r="T33" s="144"/>
      <c r="U33" s="144"/>
      <c r="V33" s="144"/>
      <c r="W33" s="144"/>
      <c r="X33" s="144"/>
      <c r="Y33" s="144"/>
      <c r="Z33" s="144"/>
      <c r="AA33" s="144"/>
      <c r="AB33" s="144"/>
      <c r="AC33" s="144"/>
      <c r="AD33" s="144"/>
    </row>
    <row r="34" spans="1:30">
      <c r="A34" s="11"/>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29"/>
      <c r="AB34" s="29"/>
      <c r="AC34" s="29"/>
      <c r="AD34" s="29"/>
    </row>
    <row r="35" spans="1:30">
      <c r="A35" s="11"/>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row>
    <row r="36" spans="1:30" ht="15.75" thickBot="1">
      <c r="A36" s="11"/>
      <c r="B36" s="80"/>
      <c r="C36" s="21"/>
      <c r="D36" s="165" t="s">
        <v>244</v>
      </c>
      <c r="E36" s="165"/>
      <c r="F36" s="165"/>
      <c r="G36" s="165"/>
      <c r="H36" s="165"/>
      <c r="I36" s="165"/>
      <c r="J36" s="165"/>
      <c r="K36" s="165"/>
      <c r="L36" s="165"/>
      <c r="M36" s="165"/>
      <c r="N36" s="165"/>
      <c r="O36" s="165"/>
      <c r="P36" s="165"/>
      <c r="Q36" s="165"/>
      <c r="R36" s="165"/>
      <c r="S36" s="165"/>
      <c r="T36" s="165"/>
      <c r="U36" s="165"/>
      <c r="V36" s="165"/>
      <c r="W36" s="165"/>
      <c r="X36" s="165"/>
      <c r="Y36" s="165"/>
      <c r="Z36" s="165"/>
      <c r="AA36" s="165"/>
      <c r="AB36" s="165"/>
      <c r="AC36" s="165"/>
      <c r="AD36" s="165"/>
    </row>
    <row r="37" spans="1:30" ht="15.75" thickBot="1">
      <c r="A37" s="11"/>
      <c r="B37" s="80"/>
      <c r="C37" s="21"/>
      <c r="D37" s="166" t="s">
        <v>321</v>
      </c>
      <c r="E37" s="166"/>
      <c r="F37" s="166"/>
      <c r="G37" s="166"/>
      <c r="H37" s="166"/>
      <c r="I37" s="166"/>
      <c r="J37" s="166"/>
      <c r="K37" s="166"/>
      <c r="L37" s="166"/>
      <c r="M37" s="166"/>
      <c r="N37" s="166"/>
      <c r="O37" s="166"/>
      <c r="P37" s="166"/>
      <c r="Q37" s="166"/>
      <c r="R37" s="166"/>
      <c r="S37" s="21"/>
      <c r="T37" s="166" t="s">
        <v>245</v>
      </c>
      <c r="U37" s="166"/>
      <c r="V37" s="166"/>
      <c r="W37" s="166"/>
      <c r="X37" s="166"/>
      <c r="Y37" s="166"/>
      <c r="Z37" s="166"/>
      <c r="AA37" s="166"/>
      <c r="AB37" s="166"/>
      <c r="AC37" s="166"/>
      <c r="AD37" s="166"/>
    </row>
    <row r="38" spans="1:30">
      <c r="A38" s="11"/>
      <c r="B38" s="97" t="s">
        <v>436</v>
      </c>
      <c r="C38" s="33"/>
      <c r="D38" s="95" t="s">
        <v>437</v>
      </c>
      <c r="E38" s="95"/>
      <c r="F38" s="95"/>
      <c r="G38" s="37"/>
      <c r="H38" s="95" t="s">
        <v>438</v>
      </c>
      <c r="I38" s="95"/>
      <c r="J38" s="95"/>
      <c r="K38" s="37"/>
      <c r="L38" s="95" t="s">
        <v>439</v>
      </c>
      <c r="M38" s="95"/>
      <c r="N38" s="95"/>
      <c r="O38" s="37"/>
      <c r="P38" s="95" t="s">
        <v>254</v>
      </c>
      <c r="Q38" s="95"/>
      <c r="R38" s="95"/>
      <c r="S38" s="33"/>
      <c r="T38" s="95" t="s">
        <v>437</v>
      </c>
      <c r="U38" s="95"/>
      <c r="V38" s="95"/>
      <c r="W38" s="37"/>
      <c r="X38" s="95" t="s">
        <v>438</v>
      </c>
      <c r="Y38" s="95"/>
      <c r="Z38" s="95"/>
      <c r="AA38" s="37"/>
      <c r="AB38" s="95" t="s">
        <v>254</v>
      </c>
      <c r="AC38" s="95"/>
      <c r="AD38" s="95"/>
    </row>
    <row r="39" spans="1:30" ht="15.75" thickBot="1">
      <c r="A39" s="11"/>
      <c r="B39" s="113"/>
      <c r="C39" s="33"/>
      <c r="D39" s="92"/>
      <c r="E39" s="92"/>
      <c r="F39" s="92"/>
      <c r="G39" s="33"/>
      <c r="H39" s="92"/>
      <c r="I39" s="92"/>
      <c r="J39" s="92"/>
      <c r="K39" s="33"/>
      <c r="L39" s="92" t="s">
        <v>440</v>
      </c>
      <c r="M39" s="92"/>
      <c r="N39" s="92"/>
      <c r="O39" s="33"/>
      <c r="P39" s="92"/>
      <c r="Q39" s="92"/>
      <c r="R39" s="92"/>
      <c r="S39" s="33"/>
      <c r="T39" s="92"/>
      <c r="U39" s="92"/>
      <c r="V39" s="92"/>
      <c r="W39" s="33"/>
      <c r="X39" s="92"/>
      <c r="Y39" s="92"/>
      <c r="Z39" s="92"/>
      <c r="AA39" s="33"/>
      <c r="AB39" s="92"/>
      <c r="AC39" s="92"/>
      <c r="AD39" s="92"/>
    </row>
    <row r="40" spans="1:30">
      <c r="A40" s="11"/>
      <c r="B40" s="84" t="s">
        <v>255</v>
      </c>
      <c r="C40" s="21"/>
      <c r="D40" s="37"/>
      <c r="E40" s="37"/>
      <c r="F40" s="37"/>
      <c r="G40" s="21"/>
      <c r="H40" s="37"/>
      <c r="I40" s="37"/>
      <c r="J40" s="37"/>
      <c r="K40" s="21"/>
      <c r="L40" s="37"/>
      <c r="M40" s="37"/>
      <c r="N40" s="37"/>
      <c r="O40" s="21"/>
      <c r="P40" s="37"/>
      <c r="Q40" s="37"/>
      <c r="R40" s="37"/>
      <c r="S40" s="21"/>
      <c r="T40" s="37"/>
      <c r="U40" s="37"/>
      <c r="V40" s="37"/>
      <c r="W40" s="21"/>
      <c r="X40" s="37"/>
      <c r="Y40" s="37"/>
      <c r="Z40" s="37"/>
      <c r="AA40" s="21"/>
      <c r="AB40" s="37"/>
      <c r="AC40" s="37"/>
      <c r="AD40" s="37"/>
    </row>
    <row r="41" spans="1:30">
      <c r="A41" s="11"/>
      <c r="B41" s="168" t="s">
        <v>441</v>
      </c>
      <c r="C41" s="40"/>
      <c r="D41" s="105" t="s">
        <v>258</v>
      </c>
      <c r="E41" s="101">
        <v>93123</v>
      </c>
      <c r="F41" s="40"/>
      <c r="G41" s="40"/>
      <c r="H41" s="105" t="s">
        <v>258</v>
      </c>
      <c r="I41" s="101">
        <v>92383</v>
      </c>
      <c r="J41" s="40"/>
      <c r="K41" s="40"/>
      <c r="L41" s="105" t="s">
        <v>258</v>
      </c>
      <c r="M41" s="101">
        <v>77177</v>
      </c>
      <c r="N41" s="40"/>
      <c r="O41" s="40"/>
      <c r="P41" s="105" t="s">
        <v>258</v>
      </c>
      <c r="Q41" s="101">
        <v>85428</v>
      </c>
      <c r="R41" s="40"/>
      <c r="S41" s="40"/>
      <c r="T41" s="105" t="s">
        <v>258</v>
      </c>
      <c r="U41" s="101">
        <v>1730240</v>
      </c>
      <c r="V41" s="40"/>
      <c r="W41" s="40"/>
      <c r="X41" s="105" t="s">
        <v>258</v>
      </c>
      <c r="Y41" s="101">
        <v>1348979</v>
      </c>
      <c r="Z41" s="40"/>
      <c r="AA41" s="40"/>
      <c r="AB41" s="105" t="s">
        <v>258</v>
      </c>
      <c r="AC41" s="101">
        <v>1253441</v>
      </c>
      <c r="AD41" s="40"/>
    </row>
    <row r="42" spans="1:30" ht="15.75" thickBot="1">
      <c r="A42" s="11"/>
      <c r="B42" s="168"/>
      <c r="C42" s="40"/>
      <c r="D42" s="106"/>
      <c r="E42" s="102"/>
      <c r="F42" s="47"/>
      <c r="G42" s="40"/>
      <c r="H42" s="106"/>
      <c r="I42" s="102"/>
      <c r="J42" s="47"/>
      <c r="K42" s="40"/>
      <c r="L42" s="106"/>
      <c r="M42" s="102"/>
      <c r="N42" s="47"/>
      <c r="O42" s="40"/>
      <c r="P42" s="106"/>
      <c r="Q42" s="102"/>
      <c r="R42" s="47"/>
      <c r="S42" s="40"/>
      <c r="T42" s="106"/>
      <c r="U42" s="102"/>
      <c r="V42" s="47"/>
      <c r="W42" s="40"/>
      <c r="X42" s="106"/>
      <c r="Y42" s="102"/>
      <c r="Z42" s="47"/>
      <c r="AA42" s="40"/>
      <c r="AB42" s="106"/>
      <c r="AC42" s="102"/>
      <c r="AD42" s="47"/>
    </row>
    <row r="43" spans="1:30">
      <c r="A43" s="11"/>
      <c r="B43" s="19"/>
      <c r="C43" s="19"/>
    </row>
    <row r="44" spans="1:30" ht="45">
      <c r="A44" s="11"/>
      <c r="B44" s="158">
        <v>-1</v>
      </c>
      <c r="C44" s="80" t="s">
        <v>442</v>
      </c>
    </row>
    <row r="45" spans="1:30">
      <c r="A45" s="11"/>
      <c r="B45" s="19"/>
      <c r="C45" s="19"/>
    </row>
    <row r="46" spans="1:30" ht="33.75">
      <c r="A46" s="11"/>
      <c r="B46" s="158">
        <v>-2</v>
      </c>
      <c r="C46" s="80" t="s">
        <v>443</v>
      </c>
    </row>
    <row r="47" spans="1:30">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c r="A48" s="11"/>
      <c r="B48" s="144" t="s">
        <v>444</v>
      </c>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c r="AA48" s="144"/>
      <c r="AB48" s="144"/>
      <c r="AC48" s="144"/>
      <c r="AD48" s="144"/>
    </row>
    <row r="49" spans="1:18">
      <c r="A49" s="11"/>
      <c r="B49" s="29"/>
      <c r="C49" s="29"/>
      <c r="D49" s="29"/>
      <c r="E49" s="29"/>
      <c r="F49" s="29"/>
      <c r="G49" s="29"/>
      <c r="H49" s="29"/>
      <c r="I49" s="29"/>
      <c r="J49" s="29"/>
      <c r="K49" s="29"/>
      <c r="L49" s="29"/>
      <c r="M49" s="29"/>
      <c r="N49" s="29"/>
      <c r="O49" s="29"/>
      <c r="P49" s="29"/>
      <c r="Q49" s="29"/>
      <c r="R49" s="29"/>
    </row>
    <row r="50" spans="1:18">
      <c r="A50" s="11"/>
      <c r="B50" s="19"/>
      <c r="C50" s="19"/>
      <c r="D50" s="19"/>
      <c r="E50" s="19"/>
      <c r="F50" s="19"/>
      <c r="G50" s="19"/>
      <c r="H50" s="19"/>
      <c r="I50" s="19"/>
      <c r="J50" s="19"/>
      <c r="K50" s="19"/>
      <c r="L50" s="19"/>
      <c r="M50" s="19"/>
      <c r="N50" s="19"/>
      <c r="O50" s="19"/>
      <c r="P50" s="19"/>
      <c r="Q50" s="19"/>
      <c r="R50" s="19"/>
    </row>
    <row r="51" spans="1:18" ht="15.75" thickBot="1">
      <c r="A51" s="11"/>
      <c r="B51" s="80"/>
      <c r="C51" s="21"/>
      <c r="D51" s="165" t="s">
        <v>445</v>
      </c>
      <c r="E51" s="165"/>
      <c r="F51" s="165"/>
      <c r="G51" s="165"/>
      <c r="H51" s="165"/>
      <c r="I51" s="165"/>
      <c r="J51" s="165"/>
      <c r="K51" s="21"/>
      <c r="L51" s="165" t="s">
        <v>446</v>
      </c>
      <c r="M51" s="165"/>
      <c r="N51" s="165"/>
      <c r="O51" s="165"/>
      <c r="P51" s="165"/>
      <c r="Q51" s="165"/>
      <c r="R51" s="165"/>
    </row>
    <row r="52" spans="1:18" ht="15.75" thickBot="1">
      <c r="A52" s="11"/>
      <c r="B52" s="85" t="s">
        <v>447</v>
      </c>
      <c r="C52" s="21"/>
      <c r="D52" s="93">
        <v>2013</v>
      </c>
      <c r="E52" s="93"/>
      <c r="F52" s="93"/>
      <c r="G52" s="21"/>
      <c r="H52" s="93">
        <v>2012</v>
      </c>
      <c r="I52" s="93"/>
      <c r="J52" s="93"/>
      <c r="K52" s="21"/>
      <c r="L52" s="93">
        <v>2013</v>
      </c>
      <c r="M52" s="93"/>
      <c r="N52" s="93"/>
      <c r="O52" s="152"/>
      <c r="P52" s="93">
        <v>2012</v>
      </c>
      <c r="Q52" s="93"/>
      <c r="R52" s="93"/>
    </row>
    <row r="53" spans="1:18">
      <c r="A53" s="11"/>
      <c r="B53" s="84" t="s">
        <v>255</v>
      </c>
      <c r="C53" s="21"/>
      <c r="D53" s="37"/>
      <c r="E53" s="37"/>
      <c r="F53" s="37"/>
      <c r="G53" s="21"/>
      <c r="H53" s="37"/>
      <c r="I53" s="37"/>
      <c r="J53" s="37"/>
      <c r="K53" s="21"/>
      <c r="L53" s="37"/>
      <c r="M53" s="37"/>
      <c r="N53" s="37"/>
      <c r="O53" s="21"/>
      <c r="P53" s="37"/>
      <c r="Q53" s="37"/>
      <c r="R53" s="37"/>
    </row>
    <row r="54" spans="1:18">
      <c r="A54" s="11"/>
      <c r="B54" s="114" t="s">
        <v>448</v>
      </c>
      <c r="C54" s="40"/>
      <c r="D54" s="105" t="s">
        <v>258</v>
      </c>
      <c r="E54" s="101">
        <v>390201</v>
      </c>
      <c r="F54" s="40"/>
      <c r="G54" s="40"/>
      <c r="H54" s="114" t="s">
        <v>258</v>
      </c>
      <c r="I54" s="125">
        <v>516289</v>
      </c>
      <c r="J54" s="40"/>
      <c r="K54" s="40"/>
      <c r="L54" s="105" t="s">
        <v>258</v>
      </c>
      <c r="M54" s="101">
        <v>421513</v>
      </c>
      <c r="N54" s="40"/>
      <c r="O54" s="40"/>
      <c r="P54" s="114" t="s">
        <v>258</v>
      </c>
      <c r="Q54" s="125">
        <v>513229</v>
      </c>
      <c r="R54" s="40"/>
    </row>
    <row r="55" spans="1:18">
      <c r="A55" s="11"/>
      <c r="B55" s="114"/>
      <c r="C55" s="40"/>
      <c r="D55" s="105"/>
      <c r="E55" s="101"/>
      <c r="F55" s="40"/>
      <c r="G55" s="40"/>
      <c r="H55" s="114"/>
      <c r="I55" s="125"/>
      <c r="J55" s="40"/>
      <c r="K55" s="40"/>
      <c r="L55" s="105"/>
      <c r="M55" s="101"/>
      <c r="N55" s="40"/>
      <c r="O55" s="40"/>
      <c r="P55" s="114"/>
      <c r="Q55" s="125"/>
      <c r="R55" s="40"/>
    </row>
    <row r="56" spans="1:18">
      <c r="A56" s="11"/>
      <c r="B56" s="81" t="s">
        <v>449</v>
      </c>
      <c r="C56" s="21"/>
      <c r="D56" s="33"/>
      <c r="E56" s="33"/>
      <c r="F56" s="33"/>
      <c r="G56" s="21"/>
      <c r="H56" s="33"/>
      <c r="I56" s="33"/>
      <c r="J56" s="33"/>
      <c r="K56" s="21"/>
      <c r="L56" s="33"/>
      <c r="M56" s="33"/>
      <c r="N56" s="33"/>
      <c r="O56" s="21"/>
      <c r="P56" s="33"/>
      <c r="Q56" s="33"/>
      <c r="R56" s="33"/>
    </row>
    <row r="57" spans="1:18">
      <c r="A57" s="11"/>
      <c r="B57" s="100" t="s">
        <v>450</v>
      </c>
      <c r="C57" s="40"/>
      <c r="D57" s="101">
        <v>1495</v>
      </c>
      <c r="E57" s="101"/>
      <c r="F57" s="40"/>
      <c r="G57" s="40"/>
      <c r="H57" s="125">
        <v>1982</v>
      </c>
      <c r="I57" s="125"/>
      <c r="J57" s="40"/>
      <c r="K57" s="40"/>
      <c r="L57" s="101">
        <v>1837</v>
      </c>
      <c r="M57" s="101"/>
      <c r="N57" s="40"/>
      <c r="O57" s="40"/>
      <c r="P57" s="125">
        <v>7575</v>
      </c>
      <c r="Q57" s="125"/>
      <c r="R57" s="40"/>
    </row>
    <row r="58" spans="1:18" ht="15.75" thickBot="1">
      <c r="A58" s="11"/>
      <c r="B58" s="100"/>
      <c r="C58" s="40"/>
      <c r="D58" s="102"/>
      <c r="E58" s="102"/>
      <c r="F58" s="47"/>
      <c r="G58" s="40"/>
      <c r="H58" s="126"/>
      <c r="I58" s="126"/>
      <c r="J58" s="47"/>
      <c r="K58" s="40"/>
      <c r="L58" s="102"/>
      <c r="M58" s="102"/>
      <c r="N58" s="47"/>
      <c r="O58" s="40"/>
      <c r="P58" s="126"/>
      <c r="Q58" s="126"/>
      <c r="R58" s="47"/>
    </row>
    <row r="59" spans="1:18">
      <c r="A59" s="11"/>
      <c r="B59" s="107" t="s">
        <v>451</v>
      </c>
      <c r="C59" s="33"/>
      <c r="D59" s="108">
        <v>1495</v>
      </c>
      <c r="E59" s="108"/>
      <c r="F59" s="37"/>
      <c r="G59" s="33"/>
      <c r="H59" s="130">
        <v>1982</v>
      </c>
      <c r="I59" s="130"/>
      <c r="J59" s="37"/>
      <c r="K59" s="33"/>
      <c r="L59" s="108">
        <v>1837</v>
      </c>
      <c r="M59" s="108"/>
      <c r="N59" s="37"/>
      <c r="O59" s="33"/>
      <c r="P59" s="130">
        <v>7575</v>
      </c>
      <c r="Q59" s="130"/>
      <c r="R59" s="37"/>
    </row>
    <row r="60" spans="1:18">
      <c r="A60" s="11"/>
      <c r="B60" s="107"/>
      <c r="C60" s="33"/>
      <c r="D60" s="171"/>
      <c r="E60" s="171"/>
      <c r="F60" s="172"/>
      <c r="G60" s="33"/>
      <c r="H60" s="173"/>
      <c r="I60" s="173"/>
      <c r="J60" s="172"/>
      <c r="K60" s="33"/>
      <c r="L60" s="171"/>
      <c r="M60" s="171"/>
      <c r="N60" s="172"/>
      <c r="O60" s="33"/>
      <c r="P60" s="173"/>
      <c r="Q60" s="173"/>
      <c r="R60" s="172"/>
    </row>
    <row r="61" spans="1:18">
      <c r="A61" s="11"/>
      <c r="B61" s="86" t="s">
        <v>452</v>
      </c>
      <c r="C61" s="24"/>
      <c r="D61" s="40"/>
      <c r="E61" s="40"/>
      <c r="F61" s="40"/>
      <c r="G61" s="24"/>
      <c r="H61" s="40"/>
      <c r="I61" s="40"/>
      <c r="J61" s="40"/>
      <c r="K61" s="24"/>
      <c r="L61" s="40"/>
      <c r="M61" s="40"/>
      <c r="N61" s="40"/>
      <c r="O61" s="24"/>
      <c r="P61" s="40"/>
      <c r="Q61" s="40"/>
      <c r="R61" s="40"/>
    </row>
    <row r="62" spans="1:18" ht="23.25">
      <c r="A62" s="11"/>
      <c r="B62" s="87" t="s">
        <v>453</v>
      </c>
      <c r="C62" s="21"/>
      <c r="D62" s="99" t="s">
        <v>454</v>
      </c>
      <c r="E62" s="99"/>
      <c r="F62" s="84" t="s">
        <v>261</v>
      </c>
      <c r="G62" s="21"/>
      <c r="H62" s="124" t="s">
        <v>455</v>
      </c>
      <c r="I62" s="124"/>
      <c r="J62" s="81" t="s">
        <v>261</v>
      </c>
      <c r="K62" s="21"/>
      <c r="L62" s="99" t="s">
        <v>456</v>
      </c>
      <c r="M62" s="99"/>
      <c r="N62" s="84" t="s">
        <v>261</v>
      </c>
      <c r="O62" s="21"/>
      <c r="P62" s="124" t="s">
        <v>457</v>
      </c>
      <c r="Q62" s="124"/>
      <c r="R62" s="81" t="s">
        <v>261</v>
      </c>
    </row>
    <row r="63" spans="1:18" ht="46.5" thickBot="1">
      <c r="A63" s="11"/>
      <c r="B63" s="89" t="s">
        <v>458</v>
      </c>
      <c r="C63" s="24"/>
      <c r="D63" s="104" t="s">
        <v>459</v>
      </c>
      <c r="E63" s="104"/>
      <c r="F63" s="169" t="s">
        <v>261</v>
      </c>
      <c r="G63" s="24"/>
      <c r="H63" s="128" t="s">
        <v>460</v>
      </c>
      <c r="I63" s="128"/>
      <c r="J63" s="170" t="s">
        <v>261</v>
      </c>
      <c r="K63" s="24"/>
      <c r="L63" s="104" t="s">
        <v>461</v>
      </c>
      <c r="M63" s="104"/>
      <c r="N63" s="169" t="s">
        <v>261</v>
      </c>
      <c r="O63" s="24"/>
      <c r="P63" s="128" t="s">
        <v>462</v>
      </c>
      <c r="Q63" s="128"/>
      <c r="R63" s="170" t="s">
        <v>261</v>
      </c>
    </row>
    <row r="64" spans="1:18">
      <c r="A64" s="11"/>
      <c r="B64" s="122" t="s">
        <v>463</v>
      </c>
      <c r="C64" s="33"/>
      <c r="D64" s="110" t="s">
        <v>258</v>
      </c>
      <c r="E64" s="108">
        <v>381990</v>
      </c>
      <c r="F64" s="37"/>
      <c r="G64" s="33"/>
      <c r="H64" s="132" t="s">
        <v>258</v>
      </c>
      <c r="I64" s="130">
        <v>495443</v>
      </c>
      <c r="J64" s="37"/>
      <c r="K64" s="33"/>
      <c r="L64" s="110" t="s">
        <v>258</v>
      </c>
      <c r="M64" s="108">
        <v>381990</v>
      </c>
      <c r="N64" s="37"/>
      <c r="O64" s="33"/>
      <c r="P64" s="132" t="s">
        <v>258</v>
      </c>
      <c r="Q64" s="130">
        <v>495443</v>
      </c>
      <c r="R64" s="37"/>
    </row>
    <row r="65" spans="1:30" ht="15.75" thickBot="1">
      <c r="A65" s="11"/>
      <c r="B65" s="122"/>
      <c r="C65" s="33"/>
      <c r="D65" s="113"/>
      <c r="E65" s="111"/>
      <c r="F65" s="57"/>
      <c r="G65" s="33"/>
      <c r="H65" s="135"/>
      <c r="I65" s="134"/>
      <c r="J65" s="57"/>
      <c r="K65" s="33"/>
      <c r="L65" s="113"/>
      <c r="M65" s="111"/>
      <c r="N65" s="57"/>
      <c r="O65" s="33"/>
      <c r="P65" s="135"/>
      <c r="Q65" s="134"/>
      <c r="R65" s="57"/>
    </row>
    <row r="66" spans="1:30" ht="15.75">
      <c r="A66" s="11"/>
      <c r="B66" s="174"/>
      <c r="C66" s="174"/>
      <c r="D66" s="174"/>
      <c r="E66" s="174"/>
      <c r="F66" s="174"/>
      <c r="G66" s="174"/>
      <c r="H66" s="174"/>
      <c r="I66" s="174"/>
      <c r="J66" s="174"/>
      <c r="K66" s="174"/>
      <c r="L66" s="174"/>
      <c r="M66" s="174"/>
      <c r="N66" s="174"/>
      <c r="O66" s="174"/>
      <c r="P66" s="174"/>
      <c r="Q66" s="174"/>
      <c r="R66" s="174"/>
      <c r="S66" s="174"/>
      <c r="T66" s="174"/>
      <c r="U66" s="174"/>
      <c r="V66" s="174"/>
      <c r="W66" s="174"/>
      <c r="X66" s="174"/>
      <c r="Y66" s="174"/>
      <c r="Z66" s="174"/>
      <c r="AA66" s="174"/>
      <c r="AB66" s="174"/>
      <c r="AC66" s="174"/>
      <c r="AD66" s="174"/>
    </row>
    <row r="67" spans="1:30">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row>
    <row r="68" spans="1:30">
      <c r="A68" s="11"/>
      <c r="B68" s="154" t="s">
        <v>464</v>
      </c>
      <c r="C68" s="154"/>
      <c r="D68" s="154"/>
      <c r="E68" s="154"/>
      <c r="F68" s="154"/>
      <c r="G68" s="154"/>
      <c r="H68" s="154"/>
      <c r="I68" s="154"/>
      <c r="J68" s="154"/>
      <c r="K68" s="154"/>
      <c r="L68" s="154"/>
      <c r="M68" s="154"/>
      <c r="N68" s="154"/>
      <c r="O68" s="154"/>
      <c r="P68" s="154"/>
      <c r="Q68" s="154"/>
      <c r="R68" s="154"/>
      <c r="S68" s="154"/>
      <c r="T68" s="154"/>
      <c r="U68" s="154"/>
      <c r="V68" s="154"/>
      <c r="W68" s="154"/>
      <c r="X68" s="154"/>
      <c r="Y68" s="154"/>
      <c r="Z68" s="154"/>
      <c r="AA68" s="154"/>
      <c r="AB68" s="154"/>
      <c r="AC68" s="154"/>
      <c r="AD68" s="154"/>
    </row>
    <row r="69" spans="1:30">
      <c r="A69" s="11"/>
      <c r="B69" s="175" t="s">
        <v>465</v>
      </c>
      <c r="C69" s="175"/>
      <c r="D69" s="175"/>
      <c r="E69" s="175"/>
      <c r="F69" s="175"/>
      <c r="G69" s="175"/>
      <c r="H69" s="175"/>
      <c r="I69" s="175"/>
      <c r="J69" s="175"/>
      <c r="K69" s="175"/>
      <c r="L69" s="175"/>
      <c r="M69" s="175"/>
      <c r="N69" s="175"/>
      <c r="O69" s="175"/>
      <c r="P69" s="175"/>
      <c r="Q69" s="175"/>
      <c r="R69" s="175"/>
      <c r="S69" s="175"/>
      <c r="T69" s="175"/>
      <c r="U69" s="175"/>
      <c r="V69" s="175"/>
      <c r="W69" s="175"/>
      <c r="X69" s="175"/>
      <c r="Y69" s="175"/>
      <c r="Z69" s="175"/>
      <c r="AA69" s="175"/>
      <c r="AB69" s="175"/>
      <c r="AC69" s="175"/>
      <c r="AD69" s="175"/>
    </row>
    <row r="70" spans="1:30">
      <c r="A70" s="11"/>
      <c r="B70" s="175" t="s">
        <v>466</v>
      </c>
      <c r="C70" s="175"/>
      <c r="D70" s="175"/>
      <c r="E70" s="175"/>
      <c r="F70" s="175"/>
      <c r="G70" s="175"/>
      <c r="H70" s="175"/>
      <c r="I70" s="175"/>
      <c r="J70" s="175"/>
      <c r="K70" s="175"/>
      <c r="L70" s="175"/>
      <c r="M70" s="175"/>
      <c r="N70" s="175"/>
      <c r="O70" s="175"/>
      <c r="P70" s="175"/>
      <c r="Q70" s="175"/>
      <c r="R70" s="175"/>
      <c r="S70" s="175"/>
      <c r="T70" s="175"/>
      <c r="U70" s="175"/>
      <c r="V70" s="175"/>
      <c r="W70" s="175"/>
      <c r="X70" s="175"/>
      <c r="Y70" s="175"/>
      <c r="Z70" s="175"/>
      <c r="AA70" s="175"/>
      <c r="AB70" s="175"/>
      <c r="AC70" s="175"/>
      <c r="AD70" s="175"/>
    </row>
    <row r="71" spans="1:30" ht="24" customHeight="1">
      <c r="A71" s="11"/>
      <c r="B71" s="176" t="s">
        <v>467</v>
      </c>
      <c r="C71" s="176"/>
      <c r="D71" s="176"/>
      <c r="E71" s="176"/>
      <c r="F71" s="176"/>
      <c r="G71" s="176"/>
      <c r="H71" s="176"/>
      <c r="I71" s="176"/>
      <c r="J71" s="176"/>
      <c r="K71" s="176"/>
      <c r="L71" s="176"/>
      <c r="M71" s="176"/>
      <c r="N71" s="176"/>
      <c r="O71" s="176"/>
      <c r="P71" s="176"/>
      <c r="Q71" s="176"/>
      <c r="R71" s="176"/>
      <c r="S71" s="176"/>
      <c r="T71" s="176"/>
      <c r="U71" s="176"/>
      <c r="V71" s="176"/>
      <c r="W71" s="176"/>
      <c r="X71" s="176"/>
      <c r="Y71" s="176"/>
      <c r="Z71" s="176"/>
      <c r="AA71" s="176"/>
      <c r="AB71" s="176"/>
      <c r="AC71" s="176"/>
      <c r="AD71" s="176"/>
    </row>
  </sheetData>
  <mergeCells count="177">
    <mergeCell ref="B71:AD71"/>
    <mergeCell ref="B48:AD48"/>
    <mergeCell ref="B66:AD66"/>
    <mergeCell ref="B67:AD67"/>
    <mergeCell ref="B68:AD68"/>
    <mergeCell ref="B69:AD69"/>
    <mergeCell ref="B70:AD70"/>
    <mergeCell ref="B16:AD16"/>
    <mergeCell ref="B17:AD17"/>
    <mergeCell ref="B30:AD30"/>
    <mergeCell ref="B31:AD31"/>
    <mergeCell ref="B32:AD32"/>
    <mergeCell ref="B33:AD33"/>
    <mergeCell ref="B10:AD10"/>
    <mergeCell ref="B11:AD11"/>
    <mergeCell ref="B12:AD12"/>
    <mergeCell ref="B13:AD13"/>
    <mergeCell ref="B14:AD14"/>
    <mergeCell ref="B15:AD15"/>
    <mergeCell ref="B4:AD4"/>
    <mergeCell ref="B5:AD5"/>
    <mergeCell ref="B6:AD6"/>
    <mergeCell ref="B7:AD7"/>
    <mergeCell ref="B8:AD8"/>
    <mergeCell ref="B9:AD9"/>
    <mergeCell ref="N64:N65"/>
    <mergeCell ref="O64:O65"/>
    <mergeCell ref="P64:P65"/>
    <mergeCell ref="Q64:Q65"/>
    <mergeCell ref="R64:R65"/>
    <mergeCell ref="A1:A2"/>
    <mergeCell ref="B1:AD1"/>
    <mergeCell ref="B2:AD2"/>
    <mergeCell ref="B3:AD3"/>
    <mergeCell ref="A4:A71"/>
    <mergeCell ref="H64:H65"/>
    <mergeCell ref="I64:I65"/>
    <mergeCell ref="J64:J65"/>
    <mergeCell ref="K64:K65"/>
    <mergeCell ref="L64:L65"/>
    <mergeCell ref="M64:M65"/>
    <mergeCell ref="B64:B65"/>
    <mergeCell ref="C64:C65"/>
    <mergeCell ref="D64:D65"/>
    <mergeCell ref="E64:E65"/>
    <mergeCell ref="F64:F65"/>
    <mergeCell ref="G64:G65"/>
    <mergeCell ref="D62:E62"/>
    <mergeCell ref="H62:I62"/>
    <mergeCell ref="L62:M62"/>
    <mergeCell ref="P62:Q62"/>
    <mergeCell ref="D63:E63"/>
    <mergeCell ref="H63:I63"/>
    <mergeCell ref="L63:M63"/>
    <mergeCell ref="P63:Q63"/>
    <mergeCell ref="N59:N60"/>
    <mergeCell ref="O59:O60"/>
    <mergeCell ref="P59:Q60"/>
    <mergeCell ref="R59:R60"/>
    <mergeCell ref="D61:F61"/>
    <mergeCell ref="H61:J61"/>
    <mergeCell ref="L61:N61"/>
    <mergeCell ref="P61:R61"/>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B57:B58"/>
    <mergeCell ref="C57:C58"/>
    <mergeCell ref="D57:E58"/>
    <mergeCell ref="F57:F58"/>
    <mergeCell ref="G57:G58"/>
    <mergeCell ref="H57:I58"/>
    <mergeCell ref="N54:N55"/>
    <mergeCell ref="O54:O55"/>
    <mergeCell ref="P54:P55"/>
    <mergeCell ref="Q54:Q55"/>
    <mergeCell ref="R54:R55"/>
    <mergeCell ref="D56:F56"/>
    <mergeCell ref="H56:J56"/>
    <mergeCell ref="L56:N56"/>
    <mergeCell ref="P56:R56"/>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AC41:AC42"/>
    <mergeCell ref="AD41:AD42"/>
    <mergeCell ref="B49:R49"/>
    <mergeCell ref="D51:J51"/>
    <mergeCell ref="L51:R51"/>
    <mergeCell ref="D52:F52"/>
    <mergeCell ref="H52:J52"/>
    <mergeCell ref="L52:N52"/>
    <mergeCell ref="P52:R52"/>
    <mergeCell ref="B47:AD47"/>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B40:AD40"/>
    <mergeCell ref="B41:B42"/>
    <mergeCell ref="C41:C42"/>
    <mergeCell ref="D41:D42"/>
    <mergeCell ref="E41:E42"/>
    <mergeCell ref="F41:F42"/>
    <mergeCell ref="G41:G42"/>
    <mergeCell ref="H41:H42"/>
    <mergeCell ref="I41:I42"/>
    <mergeCell ref="J41:J42"/>
    <mergeCell ref="W38:W39"/>
    <mergeCell ref="X38:Z39"/>
    <mergeCell ref="AA38:AA39"/>
    <mergeCell ref="AB38:AD39"/>
    <mergeCell ref="D40:F40"/>
    <mergeCell ref="H40:J40"/>
    <mergeCell ref="L40:N40"/>
    <mergeCell ref="P40:R40"/>
    <mergeCell ref="T40:V40"/>
    <mergeCell ref="X40:Z40"/>
    <mergeCell ref="L38:N38"/>
    <mergeCell ref="L39:N39"/>
    <mergeCell ref="O38:O39"/>
    <mergeCell ref="P38:R39"/>
    <mergeCell ref="S38:S39"/>
    <mergeCell ref="T38:V39"/>
    <mergeCell ref="B38:B39"/>
    <mergeCell ref="C38:C39"/>
    <mergeCell ref="D38:F39"/>
    <mergeCell ref="G38:G39"/>
    <mergeCell ref="H38:J39"/>
    <mergeCell ref="K38:K39"/>
    <mergeCell ref="B18:F18"/>
    <mergeCell ref="D20:F20"/>
    <mergeCell ref="D21:F21"/>
    <mergeCell ref="B34:AD34"/>
    <mergeCell ref="D36:AD36"/>
    <mergeCell ref="D37:R37"/>
    <mergeCell ref="T37:AD37"/>
  </mergeCells>
  <hyperlinks>
    <hyperlink ref="B32" location="s088A545F09E594DC6C1D7E769A49E0F4" display="s088A545F09E594DC6C1D7E769A49E0F4"/>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1" width="18.85546875" bestFit="1" customWidth="1"/>
    <col min="2" max="2" width="36.5703125" customWidth="1"/>
    <col min="3" max="3" width="23.42578125" customWidth="1"/>
    <col min="4" max="4" width="4.7109375" customWidth="1"/>
    <col min="5" max="5" width="22.28515625" customWidth="1"/>
    <col min="6" max="6" width="4" customWidth="1"/>
    <col min="7" max="7" width="23.42578125" customWidth="1"/>
    <col min="8" max="8" width="36.5703125" customWidth="1"/>
    <col min="9" max="9" width="20.140625" customWidth="1"/>
    <col min="10" max="10" width="4.7109375" customWidth="1"/>
    <col min="11" max="11" width="20.140625" customWidth="1"/>
    <col min="12" max="12" width="4.7109375" customWidth="1"/>
    <col min="13" max="13" width="16.85546875" customWidth="1"/>
    <col min="14" max="14" width="36.5703125" customWidth="1"/>
    <col min="15" max="15" width="23.42578125" customWidth="1"/>
    <col min="16" max="16" width="4.7109375" customWidth="1"/>
    <col min="17" max="17" width="16.85546875" customWidth="1"/>
    <col min="18" max="18" width="23.42578125" customWidth="1"/>
  </cols>
  <sheetData>
    <row r="1" spans="1:18" ht="15" customHeight="1">
      <c r="A1" s="7" t="s">
        <v>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8</v>
      </c>
      <c r="B3" s="10" t="s">
        <v>7</v>
      </c>
      <c r="C3" s="10"/>
      <c r="D3" s="10"/>
      <c r="E3" s="10"/>
      <c r="F3" s="10"/>
      <c r="G3" s="10"/>
      <c r="H3" s="10"/>
      <c r="I3" s="10"/>
      <c r="J3" s="10"/>
      <c r="K3" s="10"/>
      <c r="L3" s="10"/>
      <c r="M3" s="10"/>
      <c r="N3" s="10"/>
      <c r="O3" s="10"/>
      <c r="P3" s="10"/>
      <c r="Q3" s="10"/>
      <c r="R3" s="10"/>
    </row>
    <row r="4" spans="1:18" ht="15" customHeight="1">
      <c r="A4" s="11" t="s">
        <v>93</v>
      </c>
      <c r="B4" s="10" t="s">
        <v>7</v>
      </c>
      <c r="C4" s="10"/>
      <c r="D4" s="10"/>
      <c r="E4" s="10"/>
      <c r="F4" s="10"/>
      <c r="G4" s="10"/>
      <c r="H4" s="10"/>
      <c r="I4" s="10"/>
      <c r="J4" s="10"/>
      <c r="K4" s="10"/>
      <c r="L4" s="10"/>
      <c r="M4" s="10"/>
      <c r="N4" s="10"/>
      <c r="O4" s="10"/>
      <c r="P4" s="10"/>
      <c r="Q4" s="10"/>
      <c r="R4" s="10"/>
    </row>
    <row r="5" spans="1:18">
      <c r="A5" s="11"/>
      <c r="B5" s="142" t="s">
        <v>93</v>
      </c>
      <c r="C5" s="142"/>
      <c r="D5" s="142"/>
      <c r="E5" s="142"/>
      <c r="F5" s="142"/>
      <c r="G5" s="142"/>
      <c r="H5" s="142"/>
      <c r="I5" s="142"/>
      <c r="J5" s="142"/>
      <c r="K5" s="142"/>
      <c r="L5" s="142"/>
      <c r="M5" s="142"/>
      <c r="N5" s="142"/>
      <c r="O5" s="142"/>
      <c r="P5" s="142"/>
      <c r="Q5" s="142"/>
      <c r="R5" s="142"/>
    </row>
    <row r="6" spans="1:18">
      <c r="A6" s="11"/>
      <c r="B6" s="180" t="s">
        <v>469</v>
      </c>
      <c r="C6" s="180"/>
      <c r="D6" s="180"/>
      <c r="E6" s="180"/>
      <c r="F6" s="180"/>
      <c r="G6" s="180"/>
      <c r="H6" s="180"/>
      <c r="I6" s="180"/>
      <c r="J6" s="180"/>
      <c r="K6" s="180"/>
      <c r="L6" s="180"/>
      <c r="M6" s="180"/>
      <c r="N6" s="180"/>
      <c r="O6" s="180"/>
      <c r="P6" s="180"/>
      <c r="Q6" s="180"/>
      <c r="R6" s="180"/>
    </row>
    <row r="7" spans="1:18" ht="24" customHeight="1">
      <c r="A7" s="11"/>
      <c r="B7" s="144" t="s">
        <v>470</v>
      </c>
      <c r="C7" s="144"/>
      <c r="D7" s="144"/>
      <c r="E7" s="144"/>
      <c r="F7" s="144"/>
      <c r="G7" s="144"/>
      <c r="H7" s="144"/>
      <c r="I7" s="144"/>
      <c r="J7" s="144"/>
      <c r="K7" s="144"/>
      <c r="L7" s="144"/>
      <c r="M7" s="144"/>
      <c r="N7" s="144"/>
      <c r="O7" s="144"/>
      <c r="P7" s="144"/>
      <c r="Q7" s="144"/>
      <c r="R7" s="144"/>
    </row>
    <row r="8" spans="1:18">
      <c r="A8" s="11"/>
      <c r="B8" s="144" t="s">
        <v>471</v>
      </c>
      <c r="C8" s="144"/>
      <c r="D8" s="144"/>
      <c r="E8" s="144"/>
      <c r="F8" s="144"/>
      <c r="G8" s="144"/>
      <c r="H8" s="144"/>
      <c r="I8" s="144"/>
      <c r="J8" s="144"/>
      <c r="K8" s="144"/>
      <c r="L8" s="144"/>
      <c r="M8" s="144"/>
      <c r="N8" s="144"/>
      <c r="O8" s="144"/>
      <c r="P8" s="144"/>
      <c r="Q8" s="144"/>
      <c r="R8" s="144"/>
    </row>
    <row r="9" spans="1:18">
      <c r="A9" s="11"/>
      <c r="B9" s="29"/>
      <c r="C9" s="29"/>
      <c r="D9" s="29"/>
      <c r="E9" s="29"/>
      <c r="F9" s="29"/>
      <c r="G9" s="29"/>
      <c r="H9" s="29"/>
      <c r="I9" s="29"/>
      <c r="J9" s="29"/>
      <c r="K9" s="29"/>
      <c r="L9" s="29"/>
      <c r="M9" s="29"/>
      <c r="N9" s="29"/>
    </row>
    <row r="10" spans="1:18">
      <c r="A10" s="11"/>
      <c r="B10" s="19"/>
      <c r="C10" s="19"/>
      <c r="D10" s="19"/>
      <c r="E10" s="19"/>
      <c r="F10" s="19"/>
      <c r="G10" s="19"/>
      <c r="H10" s="19"/>
      <c r="I10" s="19"/>
      <c r="J10" s="19"/>
      <c r="K10" s="19"/>
      <c r="L10" s="19"/>
      <c r="M10" s="19"/>
      <c r="N10" s="19"/>
    </row>
    <row r="11" spans="1:18" ht="15.75" thickBot="1">
      <c r="A11" s="11"/>
      <c r="B11" s="81"/>
      <c r="C11" s="21"/>
      <c r="D11" s="92" t="s">
        <v>244</v>
      </c>
      <c r="E11" s="92"/>
      <c r="F11" s="92"/>
      <c r="G11" s="92"/>
      <c r="H11" s="92"/>
      <c r="I11" s="21"/>
      <c r="J11" s="92" t="s">
        <v>269</v>
      </c>
      <c r="K11" s="92"/>
      <c r="L11" s="92"/>
      <c r="M11" s="92"/>
      <c r="N11" s="92"/>
    </row>
    <row r="12" spans="1:18">
      <c r="A12" s="11"/>
      <c r="B12" s="84" t="s">
        <v>472</v>
      </c>
      <c r="C12" s="33"/>
      <c r="D12" s="95" t="s">
        <v>474</v>
      </c>
      <c r="E12" s="95"/>
      <c r="F12" s="95"/>
      <c r="G12" s="37"/>
      <c r="H12" s="95" t="s">
        <v>475</v>
      </c>
      <c r="I12" s="33"/>
      <c r="J12" s="95" t="s">
        <v>474</v>
      </c>
      <c r="K12" s="95"/>
      <c r="L12" s="95"/>
      <c r="M12" s="37"/>
      <c r="N12" s="95" t="s">
        <v>475</v>
      </c>
    </row>
    <row r="13" spans="1:18" ht="15.75" thickBot="1">
      <c r="A13" s="11"/>
      <c r="B13" s="85" t="s">
        <v>473</v>
      </c>
      <c r="C13" s="33"/>
      <c r="D13" s="92"/>
      <c r="E13" s="92"/>
      <c r="F13" s="92"/>
      <c r="G13" s="33"/>
      <c r="H13" s="92"/>
      <c r="I13" s="33"/>
      <c r="J13" s="92"/>
      <c r="K13" s="92"/>
      <c r="L13" s="92"/>
      <c r="M13" s="33"/>
      <c r="N13" s="92"/>
    </row>
    <row r="14" spans="1:18">
      <c r="A14" s="11"/>
      <c r="B14" s="84" t="s">
        <v>476</v>
      </c>
      <c r="C14" s="21"/>
      <c r="D14" s="37"/>
      <c r="E14" s="37"/>
      <c r="F14" s="37"/>
      <c r="G14" s="21"/>
      <c r="H14" s="21"/>
      <c r="I14" s="21"/>
      <c r="J14" s="37"/>
      <c r="K14" s="37"/>
      <c r="L14" s="37"/>
      <c r="M14" s="21"/>
      <c r="N14" s="21"/>
    </row>
    <row r="15" spans="1:18">
      <c r="A15" s="11"/>
      <c r="B15" s="114" t="s">
        <v>407</v>
      </c>
      <c r="C15" s="40"/>
      <c r="D15" s="105" t="s">
        <v>258</v>
      </c>
      <c r="E15" s="101">
        <v>2787753</v>
      </c>
      <c r="F15" s="40"/>
      <c r="G15" s="40"/>
      <c r="H15" s="103">
        <v>0.38</v>
      </c>
      <c r="I15" s="40"/>
      <c r="J15" s="114" t="s">
        <v>258</v>
      </c>
      <c r="K15" s="125">
        <v>4450765</v>
      </c>
      <c r="L15" s="40"/>
      <c r="M15" s="40"/>
      <c r="N15" s="127">
        <v>0.56999999999999995</v>
      </c>
    </row>
    <row r="16" spans="1:18">
      <c r="A16" s="11"/>
      <c r="B16" s="114"/>
      <c r="C16" s="40"/>
      <c r="D16" s="105"/>
      <c r="E16" s="101"/>
      <c r="F16" s="40"/>
      <c r="G16" s="40"/>
      <c r="H16" s="103"/>
      <c r="I16" s="40"/>
      <c r="J16" s="114"/>
      <c r="K16" s="125"/>
      <c r="L16" s="40"/>
      <c r="M16" s="40"/>
      <c r="N16" s="127"/>
    </row>
    <row r="17" spans="1:14">
      <c r="A17" s="11"/>
      <c r="B17" s="122" t="s">
        <v>477</v>
      </c>
      <c r="C17" s="33"/>
      <c r="D17" s="98">
        <v>2004393</v>
      </c>
      <c r="E17" s="98"/>
      <c r="F17" s="33"/>
      <c r="G17" s="33"/>
      <c r="H17" s="99">
        <v>0.7</v>
      </c>
      <c r="I17" s="33"/>
      <c r="J17" s="123">
        <v>265074</v>
      </c>
      <c r="K17" s="123"/>
      <c r="L17" s="33"/>
      <c r="M17" s="33"/>
      <c r="N17" s="124">
        <v>2.29</v>
      </c>
    </row>
    <row r="18" spans="1:14">
      <c r="A18" s="11"/>
      <c r="B18" s="122"/>
      <c r="C18" s="33"/>
      <c r="D18" s="98"/>
      <c r="E18" s="98"/>
      <c r="F18" s="33"/>
      <c r="G18" s="33"/>
      <c r="H18" s="99"/>
      <c r="I18" s="33"/>
      <c r="J18" s="123"/>
      <c r="K18" s="123"/>
      <c r="L18" s="33"/>
      <c r="M18" s="33"/>
      <c r="N18" s="124"/>
    </row>
    <row r="19" spans="1:14">
      <c r="A19" s="11"/>
      <c r="B19" s="114" t="s">
        <v>478</v>
      </c>
      <c r="C19" s="40"/>
      <c r="D19" s="101">
        <v>2787246</v>
      </c>
      <c r="E19" s="101"/>
      <c r="F19" s="40"/>
      <c r="G19" s="40"/>
      <c r="H19" s="103">
        <v>1.1499999999999999</v>
      </c>
      <c r="I19" s="40"/>
      <c r="J19" s="125">
        <v>659953</v>
      </c>
      <c r="K19" s="125"/>
      <c r="L19" s="40"/>
      <c r="M19" s="40"/>
      <c r="N19" s="127">
        <v>2.4</v>
      </c>
    </row>
    <row r="20" spans="1:14">
      <c r="A20" s="11"/>
      <c r="B20" s="114"/>
      <c r="C20" s="40"/>
      <c r="D20" s="101"/>
      <c r="E20" s="101"/>
      <c r="F20" s="40"/>
      <c r="G20" s="40"/>
      <c r="H20" s="103"/>
      <c r="I20" s="40"/>
      <c r="J20" s="125"/>
      <c r="K20" s="125"/>
      <c r="L20" s="40"/>
      <c r="M20" s="40"/>
      <c r="N20" s="127"/>
    </row>
    <row r="21" spans="1:14">
      <c r="A21" s="11"/>
      <c r="B21" s="122" t="s">
        <v>479</v>
      </c>
      <c r="C21" s="33"/>
      <c r="D21" s="98">
        <v>783583</v>
      </c>
      <c r="E21" s="98"/>
      <c r="F21" s="33"/>
      <c r="G21" s="33"/>
      <c r="H21" s="99">
        <v>3.89</v>
      </c>
      <c r="I21" s="33"/>
      <c r="J21" s="123">
        <v>798479</v>
      </c>
      <c r="K21" s="123"/>
      <c r="L21" s="33"/>
      <c r="M21" s="33"/>
      <c r="N21" s="124">
        <v>3.26</v>
      </c>
    </row>
    <row r="22" spans="1:14">
      <c r="A22" s="11"/>
      <c r="B22" s="122"/>
      <c r="C22" s="33"/>
      <c r="D22" s="98"/>
      <c r="E22" s="98"/>
      <c r="F22" s="33"/>
      <c r="G22" s="33"/>
      <c r="H22" s="99"/>
      <c r="I22" s="33"/>
      <c r="J22" s="123"/>
      <c r="K22" s="123"/>
      <c r="L22" s="33"/>
      <c r="M22" s="33"/>
      <c r="N22" s="124"/>
    </row>
    <row r="23" spans="1:14">
      <c r="A23" s="11"/>
      <c r="B23" s="114" t="s">
        <v>480</v>
      </c>
      <c r="C23" s="40"/>
      <c r="D23" s="101">
        <v>859409</v>
      </c>
      <c r="E23" s="101"/>
      <c r="F23" s="40"/>
      <c r="G23" s="40"/>
      <c r="H23" s="103">
        <v>2.62</v>
      </c>
      <c r="I23" s="40"/>
      <c r="J23" s="125">
        <v>992986</v>
      </c>
      <c r="K23" s="125"/>
      <c r="L23" s="40"/>
      <c r="M23" s="40"/>
      <c r="N23" s="127">
        <v>3.84</v>
      </c>
    </row>
    <row r="24" spans="1:14">
      <c r="A24" s="11"/>
      <c r="B24" s="114"/>
      <c r="C24" s="40"/>
      <c r="D24" s="101"/>
      <c r="E24" s="101"/>
      <c r="F24" s="40"/>
      <c r="G24" s="40"/>
      <c r="H24" s="103"/>
      <c r="I24" s="40"/>
      <c r="J24" s="125"/>
      <c r="K24" s="125"/>
      <c r="L24" s="40"/>
      <c r="M24" s="40"/>
      <c r="N24" s="127"/>
    </row>
    <row r="25" spans="1:14">
      <c r="A25" s="11"/>
      <c r="B25" s="122" t="s">
        <v>432</v>
      </c>
      <c r="C25" s="33"/>
      <c r="D25" s="98">
        <v>1440398</v>
      </c>
      <c r="E25" s="98"/>
      <c r="F25" s="33"/>
      <c r="G25" s="33"/>
      <c r="H25" s="99">
        <v>2.83</v>
      </c>
      <c r="I25" s="33"/>
      <c r="J25" s="123">
        <v>1713882</v>
      </c>
      <c r="K25" s="123"/>
      <c r="L25" s="33"/>
      <c r="M25" s="33"/>
      <c r="N25" s="124">
        <v>2.72</v>
      </c>
    </row>
    <row r="26" spans="1:14" ht="15.75" thickBot="1">
      <c r="A26" s="11"/>
      <c r="B26" s="122"/>
      <c r="C26" s="33"/>
      <c r="D26" s="111"/>
      <c r="E26" s="111"/>
      <c r="F26" s="57"/>
      <c r="G26" s="33"/>
      <c r="H26" s="99"/>
      <c r="I26" s="33"/>
      <c r="J26" s="134"/>
      <c r="K26" s="134"/>
      <c r="L26" s="57"/>
      <c r="M26" s="33"/>
      <c r="N26" s="124"/>
    </row>
    <row r="27" spans="1:14">
      <c r="A27" s="11"/>
      <c r="B27" s="177" t="s">
        <v>481</v>
      </c>
      <c r="C27" s="40"/>
      <c r="D27" s="116">
        <v>10662782</v>
      </c>
      <c r="E27" s="116"/>
      <c r="F27" s="62"/>
      <c r="G27" s="40"/>
      <c r="H27" s="103">
        <v>1.41</v>
      </c>
      <c r="I27" s="40"/>
      <c r="J27" s="137">
        <v>8881139</v>
      </c>
      <c r="K27" s="137"/>
      <c r="L27" s="62"/>
      <c r="M27" s="40"/>
      <c r="N27" s="127">
        <v>1.78</v>
      </c>
    </row>
    <row r="28" spans="1:14">
      <c r="A28" s="11"/>
      <c r="B28" s="177"/>
      <c r="C28" s="40"/>
      <c r="D28" s="178"/>
      <c r="E28" s="178"/>
      <c r="F28" s="179"/>
      <c r="G28" s="40"/>
      <c r="H28" s="103"/>
      <c r="I28" s="40"/>
      <c r="J28" s="125"/>
      <c r="K28" s="125"/>
      <c r="L28" s="40"/>
      <c r="M28" s="40"/>
      <c r="N28" s="127"/>
    </row>
    <row r="29" spans="1:14">
      <c r="A29" s="11"/>
      <c r="B29" s="81" t="s">
        <v>482</v>
      </c>
      <c r="C29" s="21"/>
      <c r="D29" s="99" t="s">
        <v>483</v>
      </c>
      <c r="E29" s="99"/>
      <c r="F29" s="84" t="s">
        <v>261</v>
      </c>
      <c r="G29" s="21"/>
      <c r="H29" s="118"/>
      <c r="I29" s="21"/>
      <c r="J29" s="124" t="s">
        <v>484</v>
      </c>
      <c r="K29" s="124"/>
      <c r="L29" s="81" t="s">
        <v>261</v>
      </c>
      <c r="M29" s="21"/>
      <c r="N29" s="118"/>
    </row>
    <row r="30" spans="1:14">
      <c r="A30" s="11"/>
      <c r="B30" s="114" t="s">
        <v>485</v>
      </c>
      <c r="C30" s="40"/>
      <c r="D30" s="101">
        <v>8081</v>
      </c>
      <c r="E30" s="101"/>
      <c r="F30" s="40"/>
      <c r="G30" s="40"/>
      <c r="H30" s="127"/>
      <c r="I30" s="40"/>
      <c r="J30" s="125">
        <v>2816</v>
      </c>
      <c r="K30" s="125"/>
      <c r="L30" s="40"/>
      <c r="M30" s="40"/>
      <c r="N30" s="127"/>
    </row>
    <row r="31" spans="1:14">
      <c r="A31" s="11"/>
      <c r="B31" s="114"/>
      <c r="C31" s="40"/>
      <c r="D31" s="101"/>
      <c r="E31" s="101"/>
      <c r="F31" s="40"/>
      <c r="G31" s="40"/>
      <c r="H31" s="127"/>
      <c r="I31" s="40"/>
      <c r="J31" s="125"/>
      <c r="K31" s="125"/>
      <c r="L31" s="40"/>
      <c r="M31" s="40"/>
      <c r="N31" s="127"/>
    </row>
    <row r="32" spans="1:14">
      <c r="A32" s="11"/>
      <c r="B32" s="81" t="s">
        <v>486</v>
      </c>
      <c r="C32" s="21"/>
      <c r="D32" s="99" t="s">
        <v>487</v>
      </c>
      <c r="E32" s="99"/>
      <c r="F32" s="84" t="s">
        <v>261</v>
      </c>
      <c r="G32" s="21"/>
      <c r="H32" s="21"/>
      <c r="I32" s="21"/>
      <c r="J32" s="124" t="s">
        <v>488</v>
      </c>
      <c r="K32" s="124"/>
      <c r="L32" s="81" t="s">
        <v>261</v>
      </c>
      <c r="M32" s="21"/>
      <c r="N32" s="21"/>
    </row>
    <row r="33" spans="1:18">
      <c r="A33" s="11"/>
      <c r="B33" s="114" t="s">
        <v>489</v>
      </c>
      <c r="C33" s="40"/>
      <c r="D33" s="101">
        <v>136323</v>
      </c>
      <c r="E33" s="101"/>
      <c r="F33" s="40"/>
      <c r="G33" s="40"/>
      <c r="H33" s="127"/>
      <c r="I33" s="40"/>
      <c r="J33" s="125">
        <v>259727</v>
      </c>
      <c r="K33" s="125"/>
      <c r="L33" s="40"/>
      <c r="M33" s="40"/>
      <c r="N33" s="127"/>
    </row>
    <row r="34" spans="1:18" ht="15.75" thickBot="1">
      <c r="A34" s="11"/>
      <c r="B34" s="114"/>
      <c r="C34" s="40"/>
      <c r="D34" s="102"/>
      <c r="E34" s="102"/>
      <c r="F34" s="47"/>
      <c r="G34" s="40"/>
      <c r="H34" s="127"/>
      <c r="I34" s="40"/>
      <c r="J34" s="126"/>
      <c r="K34" s="126"/>
      <c r="L34" s="47"/>
      <c r="M34" s="40"/>
      <c r="N34" s="127"/>
    </row>
    <row r="35" spans="1:18">
      <c r="A35" s="11"/>
      <c r="B35" s="122" t="s">
        <v>151</v>
      </c>
      <c r="C35" s="33"/>
      <c r="D35" s="110" t="s">
        <v>258</v>
      </c>
      <c r="E35" s="108">
        <v>10799714</v>
      </c>
      <c r="F35" s="37"/>
      <c r="G35" s="33"/>
      <c r="H35" s="124"/>
      <c r="I35" s="33"/>
      <c r="J35" s="132" t="s">
        <v>258</v>
      </c>
      <c r="K35" s="130">
        <v>9135243</v>
      </c>
      <c r="L35" s="37"/>
      <c r="M35" s="33"/>
      <c r="N35" s="124"/>
    </row>
    <row r="36" spans="1:18" ht="15.75" thickBot="1">
      <c r="A36" s="11"/>
      <c r="B36" s="122"/>
      <c r="C36" s="33"/>
      <c r="D36" s="113"/>
      <c r="E36" s="111"/>
      <c r="F36" s="57"/>
      <c r="G36" s="33"/>
      <c r="H36" s="124"/>
      <c r="I36" s="33"/>
      <c r="J36" s="135"/>
      <c r="K36" s="134"/>
      <c r="L36" s="57"/>
      <c r="M36" s="33"/>
      <c r="N36" s="124"/>
    </row>
    <row r="37" spans="1:18">
      <c r="A37" s="11"/>
      <c r="B37" s="10"/>
      <c r="C37" s="10"/>
      <c r="D37" s="10"/>
      <c r="E37" s="10"/>
      <c r="F37" s="10"/>
      <c r="G37" s="10"/>
      <c r="H37" s="10"/>
      <c r="I37" s="10"/>
      <c r="J37" s="10"/>
      <c r="K37" s="10"/>
      <c r="L37" s="10"/>
      <c r="M37" s="10"/>
      <c r="N37" s="10"/>
      <c r="O37" s="10"/>
      <c r="P37" s="10"/>
      <c r="Q37" s="10"/>
      <c r="R37" s="10"/>
    </row>
    <row r="38" spans="1:18" ht="36" customHeight="1">
      <c r="A38" s="11"/>
      <c r="B38" s="144" t="s">
        <v>490</v>
      </c>
      <c r="C38" s="144"/>
      <c r="D38" s="144"/>
      <c r="E38" s="144"/>
      <c r="F38" s="144"/>
      <c r="G38" s="144"/>
      <c r="H38" s="144"/>
      <c r="I38" s="144"/>
      <c r="J38" s="144"/>
      <c r="K38" s="144"/>
      <c r="L38" s="144"/>
      <c r="M38" s="144"/>
      <c r="N38" s="144"/>
      <c r="O38" s="144"/>
      <c r="P38" s="144"/>
      <c r="Q38" s="144"/>
      <c r="R38" s="144"/>
    </row>
    <row r="39" spans="1:18" ht="48" customHeight="1">
      <c r="A39" s="11"/>
      <c r="B39" s="144" t="s">
        <v>491</v>
      </c>
      <c r="C39" s="144"/>
      <c r="D39" s="144"/>
      <c r="E39" s="144"/>
      <c r="F39" s="144"/>
      <c r="G39" s="144"/>
      <c r="H39" s="144"/>
      <c r="I39" s="144"/>
      <c r="J39" s="144"/>
      <c r="K39" s="144"/>
      <c r="L39" s="144"/>
      <c r="M39" s="144"/>
      <c r="N39" s="144"/>
      <c r="O39" s="144"/>
      <c r="P39" s="144"/>
      <c r="Q39" s="144"/>
      <c r="R39" s="144"/>
    </row>
    <row r="40" spans="1:18">
      <c r="A40" s="11"/>
      <c r="B40" s="144" t="s">
        <v>492</v>
      </c>
      <c r="C40" s="144"/>
      <c r="D40" s="144"/>
      <c r="E40" s="144"/>
      <c r="F40" s="144"/>
      <c r="G40" s="144"/>
      <c r="H40" s="144"/>
      <c r="I40" s="144"/>
      <c r="J40" s="144"/>
      <c r="K40" s="144"/>
      <c r="L40" s="144"/>
      <c r="M40" s="144"/>
      <c r="N40" s="144"/>
      <c r="O40" s="144"/>
      <c r="P40" s="144"/>
      <c r="Q40" s="144"/>
      <c r="R40" s="144"/>
    </row>
    <row r="41" spans="1:18">
      <c r="A41" s="11"/>
      <c r="B41" s="29"/>
      <c r="C41" s="29"/>
      <c r="D41" s="29"/>
      <c r="E41" s="29"/>
      <c r="F41" s="29"/>
      <c r="G41" s="29"/>
      <c r="H41" s="29"/>
      <c r="I41" s="29"/>
      <c r="J41" s="29"/>
    </row>
    <row r="42" spans="1:18">
      <c r="A42" s="11"/>
      <c r="B42" s="19"/>
      <c r="C42" s="19"/>
      <c r="D42" s="19"/>
      <c r="E42" s="19"/>
      <c r="F42" s="19"/>
      <c r="G42" s="19"/>
      <c r="H42" s="19"/>
      <c r="I42" s="19"/>
      <c r="J42" s="19"/>
    </row>
    <row r="43" spans="1:18">
      <c r="A43" s="11"/>
      <c r="B43" s="21"/>
      <c r="C43" s="21"/>
      <c r="D43" s="94" t="s">
        <v>309</v>
      </c>
      <c r="E43" s="94"/>
      <c r="F43" s="94"/>
      <c r="G43" s="21"/>
      <c r="H43" s="94" t="s">
        <v>309</v>
      </c>
      <c r="I43" s="94"/>
      <c r="J43" s="94"/>
    </row>
    <row r="44" spans="1:18" ht="15.75" thickBot="1">
      <c r="A44" s="11"/>
      <c r="B44" s="85" t="s">
        <v>493</v>
      </c>
      <c r="C44" s="21"/>
      <c r="D44" s="92" t="s">
        <v>311</v>
      </c>
      <c r="E44" s="92"/>
      <c r="F44" s="92"/>
      <c r="G44" s="21"/>
      <c r="H44" s="92" t="s">
        <v>312</v>
      </c>
      <c r="I44" s="92"/>
      <c r="J44" s="92"/>
    </row>
    <row r="45" spans="1:18">
      <c r="A45" s="11"/>
      <c r="B45" s="84" t="s">
        <v>255</v>
      </c>
      <c r="C45" s="21"/>
      <c r="D45" s="37"/>
      <c r="E45" s="37"/>
      <c r="F45" s="37"/>
      <c r="G45" s="21"/>
      <c r="H45" s="37"/>
      <c r="I45" s="37"/>
      <c r="J45" s="37"/>
    </row>
    <row r="46" spans="1:18">
      <c r="A46" s="11"/>
      <c r="B46" s="114" t="s">
        <v>407</v>
      </c>
      <c r="C46" s="40"/>
      <c r="D46" s="105" t="s">
        <v>258</v>
      </c>
      <c r="E46" s="101">
        <v>3928269</v>
      </c>
      <c r="F46" s="40"/>
      <c r="G46" s="40"/>
      <c r="H46" s="114" t="s">
        <v>258</v>
      </c>
      <c r="I46" s="125">
        <v>6053281</v>
      </c>
      <c r="J46" s="40"/>
    </row>
    <row r="47" spans="1:18">
      <c r="A47" s="11"/>
      <c r="B47" s="114"/>
      <c r="C47" s="40"/>
      <c r="D47" s="105"/>
      <c r="E47" s="101"/>
      <c r="F47" s="40"/>
      <c r="G47" s="40"/>
      <c r="H47" s="114"/>
      <c r="I47" s="125"/>
      <c r="J47" s="40"/>
    </row>
    <row r="48" spans="1:18">
      <c r="A48" s="11"/>
      <c r="B48" s="122" t="s">
        <v>477</v>
      </c>
      <c r="C48" s="33"/>
      <c r="D48" s="98">
        <v>1974893</v>
      </c>
      <c r="E48" s="98"/>
      <c r="F48" s="33"/>
      <c r="G48" s="33"/>
      <c r="H48" s="123">
        <v>240074</v>
      </c>
      <c r="I48" s="123"/>
      <c r="J48" s="33"/>
    </row>
    <row r="49" spans="1:18">
      <c r="A49" s="11"/>
      <c r="B49" s="122"/>
      <c r="C49" s="33"/>
      <c r="D49" s="98"/>
      <c r="E49" s="98"/>
      <c r="F49" s="33"/>
      <c r="G49" s="33"/>
      <c r="H49" s="123"/>
      <c r="I49" s="123"/>
      <c r="J49" s="33"/>
    </row>
    <row r="50" spans="1:18">
      <c r="A50" s="11"/>
      <c r="B50" s="114" t="s">
        <v>478</v>
      </c>
      <c r="C50" s="40"/>
      <c r="D50" s="101">
        <v>2373230</v>
      </c>
      <c r="E50" s="101"/>
      <c r="F50" s="40"/>
      <c r="G50" s="40"/>
      <c r="H50" s="125">
        <v>493453</v>
      </c>
      <c r="I50" s="125"/>
      <c r="J50" s="40"/>
    </row>
    <row r="51" spans="1:18">
      <c r="A51" s="11"/>
      <c r="B51" s="114"/>
      <c r="C51" s="40"/>
      <c r="D51" s="101"/>
      <c r="E51" s="101"/>
      <c r="F51" s="40"/>
      <c r="G51" s="40"/>
      <c r="H51" s="125"/>
      <c r="I51" s="125"/>
      <c r="J51" s="40"/>
    </row>
    <row r="52" spans="1:18">
      <c r="A52" s="11"/>
      <c r="B52" s="122" t="s">
        <v>479</v>
      </c>
      <c r="C52" s="33"/>
      <c r="D52" s="98">
        <v>481083</v>
      </c>
      <c r="E52" s="98"/>
      <c r="F52" s="33"/>
      <c r="G52" s="33"/>
      <c r="H52" s="123">
        <v>364463</v>
      </c>
      <c r="I52" s="123"/>
      <c r="J52" s="33"/>
    </row>
    <row r="53" spans="1:18">
      <c r="A53" s="11"/>
      <c r="B53" s="122"/>
      <c r="C53" s="33"/>
      <c r="D53" s="98"/>
      <c r="E53" s="98"/>
      <c r="F53" s="33"/>
      <c r="G53" s="33"/>
      <c r="H53" s="123"/>
      <c r="I53" s="123"/>
      <c r="J53" s="33"/>
    </row>
    <row r="54" spans="1:18">
      <c r="A54" s="11"/>
      <c r="B54" s="114" t="s">
        <v>480</v>
      </c>
      <c r="C54" s="40"/>
      <c r="D54" s="101">
        <v>694909</v>
      </c>
      <c r="E54" s="101"/>
      <c r="F54" s="40"/>
      <c r="G54" s="40"/>
      <c r="H54" s="125">
        <v>470986</v>
      </c>
      <c r="I54" s="125"/>
      <c r="J54" s="40"/>
    </row>
    <row r="55" spans="1:18">
      <c r="A55" s="11"/>
      <c r="B55" s="114"/>
      <c r="C55" s="40"/>
      <c r="D55" s="101"/>
      <c r="E55" s="101"/>
      <c r="F55" s="40"/>
      <c r="G55" s="40"/>
      <c r="H55" s="125"/>
      <c r="I55" s="125"/>
      <c r="J55" s="40"/>
    </row>
    <row r="56" spans="1:18">
      <c r="A56" s="11"/>
      <c r="B56" s="122" t="s">
        <v>432</v>
      </c>
      <c r="C56" s="33"/>
      <c r="D56" s="98">
        <v>1210398</v>
      </c>
      <c r="E56" s="98"/>
      <c r="F56" s="33"/>
      <c r="G56" s="33"/>
      <c r="H56" s="123">
        <v>1258882</v>
      </c>
      <c r="I56" s="123"/>
      <c r="J56" s="33"/>
    </row>
    <row r="57" spans="1:18" ht="15.75" thickBot="1">
      <c r="A57" s="11"/>
      <c r="B57" s="122"/>
      <c r="C57" s="33"/>
      <c r="D57" s="111"/>
      <c r="E57" s="111"/>
      <c r="F57" s="57"/>
      <c r="G57" s="33"/>
      <c r="H57" s="134"/>
      <c r="I57" s="134"/>
      <c r="J57" s="57"/>
    </row>
    <row r="58" spans="1:18">
      <c r="A58" s="11"/>
      <c r="B58" s="114" t="s">
        <v>481</v>
      </c>
      <c r="C58" s="40"/>
      <c r="D58" s="115" t="s">
        <v>258</v>
      </c>
      <c r="E58" s="116">
        <v>10662782</v>
      </c>
      <c r="F58" s="62"/>
      <c r="G58" s="40"/>
      <c r="H58" s="136" t="s">
        <v>258</v>
      </c>
      <c r="I58" s="137">
        <v>8881139</v>
      </c>
      <c r="J58" s="62"/>
    </row>
    <row r="59" spans="1:18" ht="15.75" thickBot="1">
      <c r="A59" s="11"/>
      <c r="B59" s="114"/>
      <c r="C59" s="40"/>
      <c r="D59" s="106"/>
      <c r="E59" s="102"/>
      <c r="F59" s="47"/>
      <c r="G59" s="40"/>
      <c r="H59" s="129"/>
      <c r="I59" s="126"/>
      <c r="J59" s="47"/>
    </row>
    <row r="60" spans="1:18">
      <c r="A60" s="11"/>
      <c r="B60" s="10"/>
      <c r="C60" s="10"/>
      <c r="D60" s="10"/>
      <c r="E60" s="10"/>
      <c r="F60" s="10"/>
      <c r="G60" s="10"/>
      <c r="H60" s="10"/>
      <c r="I60" s="10"/>
      <c r="J60" s="10"/>
      <c r="K60" s="10"/>
      <c r="L60" s="10"/>
      <c r="M60" s="10"/>
      <c r="N60" s="10"/>
      <c r="O60" s="10"/>
      <c r="P60" s="10"/>
      <c r="Q60" s="10"/>
      <c r="R60" s="10"/>
    </row>
    <row r="61" spans="1:18">
      <c r="A61" s="11"/>
      <c r="B61" s="144" t="s">
        <v>494</v>
      </c>
      <c r="C61" s="144"/>
      <c r="D61" s="144"/>
      <c r="E61" s="144"/>
      <c r="F61" s="144"/>
      <c r="G61" s="144"/>
      <c r="H61" s="144"/>
      <c r="I61" s="144"/>
      <c r="J61" s="144"/>
      <c r="K61" s="144"/>
      <c r="L61" s="144"/>
      <c r="M61" s="144"/>
      <c r="N61" s="144"/>
      <c r="O61" s="144"/>
      <c r="P61" s="144"/>
      <c r="Q61" s="144"/>
      <c r="R61" s="144"/>
    </row>
    <row r="62" spans="1:18">
      <c r="A62" s="11"/>
      <c r="B62" s="29"/>
      <c r="C62" s="29"/>
      <c r="D62" s="29"/>
      <c r="E62" s="29"/>
      <c r="F62" s="29"/>
      <c r="G62" s="29"/>
      <c r="H62" s="29"/>
      <c r="I62" s="29"/>
      <c r="J62" s="29"/>
    </row>
    <row r="63" spans="1:18">
      <c r="A63" s="11"/>
      <c r="B63" s="19"/>
      <c r="C63" s="19"/>
      <c r="D63" s="19"/>
      <c r="E63" s="19"/>
      <c r="F63" s="19"/>
      <c r="G63" s="19"/>
      <c r="H63" s="19"/>
      <c r="I63" s="19"/>
      <c r="J63" s="19"/>
    </row>
    <row r="64" spans="1:18">
      <c r="A64" s="11"/>
      <c r="B64" s="81"/>
      <c r="C64" s="21"/>
      <c r="D64" s="94" t="s">
        <v>309</v>
      </c>
      <c r="E64" s="94"/>
      <c r="F64" s="94"/>
      <c r="G64" s="21"/>
      <c r="H64" s="94" t="s">
        <v>309</v>
      </c>
      <c r="I64" s="94"/>
      <c r="J64" s="94"/>
    </row>
    <row r="65" spans="1:10" ht="15.75" thickBot="1">
      <c r="A65" s="11"/>
      <c r="B65" s="85" t="s">
        <v>307</v>
      </c>
      <c r="C65" s="21"/>
      <c r="D65" s="92" t="s">
        <v>311</v>
      </c>
      <c r="E65" s="92"/>
      <c r="F65" s="92"/>
      <c r="G65" s="21"/>
      <c r="H65" s="92" t="s">
        <v>312</v>
      </c>
      <c r="I65" s="92"/>
      <c r="J65" s="92"/>
    </row>
    <row r="66" spans="1:10">
      <c r="A66" s="11"/>
      <c r="B66" s="84" t="s">
        <v>255</v>
      </c>
      <c r="C66" s="21"/>
      <c r="D66" s="37"/>
      <c r="E66" s="37"/>
      <c r="F66" s="37"/>
      <c r="G66" s="21"/>
      <c r="H66" s="37"/>
      <c r="I66" s="37"/>
      <c r="J66" s="37"/>
    </row>
    <row r="67" spans="1:10">
      <c r="A67" s="11"/>
      <c r="B67" s="86" t="s">
        <v>495</v>
      </c>
      <c r="C67" s="24"/>
      <c r="D67" s="40"/>
      <c r="E67" s="40"/>
      <c r="F67" s="40"/>
      <c r="G67" s="24"/>
      <c r="H67" s="40"/>
      <c r="I67" s="40"/>
      <c r="J67" s="40"/>
    </row>
    <row r="68" spans="1:10">
      <c r="A68" s="11"/>
      <c r="B68" s="96" t="s">
        <v>407</v>
      </c>
      <c r="C68" s="33"/>
      <c r="D68" s="97" t="s">
        <v>258</v>
      </c>
      <c r="E68" s="98">
        <v>1941546</v>
      </c>
      <c r="F68" s="33"/>
      <c r="G68" s="33"/>
      <c r="H68" s="122" t="s">
        <v>258</v>
      </c>
      <c r="I68" s="123">
        <v>4352000</v>
      </c>
      <c r="J68" s="33"/>
    </row>
    <row r="69" spans="1:10">
      <c r="A69" s="11"/>
      <c r="B69" s="96"/>
      <c r="C69" s="33"/>
      <c r="D69" s="97"/>
      <c r="E69" s="98"/>
      <c r="F69" s="33"/>
      <c r="G69" s="33"/>
      <c r="H69" s="122"/>
      <c r="I69" s="123"/>
      <c r="J69" s="33"/>
    </row>
    <row r="70" spans="1:10">
      <c r="A70" s="11"/>
      <c r="B70" s="100" t="s">
        <v>496</v>
      </c>
      <c r="C70" s="40"/>
      <c r="D70" s="101">
        <v>4865029</v>
      </c>
      <c r="E70" s="101"/>
      <c r="F70" s="40"/>
      <c r="G70" s="40"/>
      <c r="H70" s="125">
        <v>4420374</v>
      </c>
      <c r="I70" s="125"/>
      <c r="J70" s="40"/>
    </row>
    <row r="71" spans="1:10" ht="15.75" thickBot="1">
      <c r="A71" s="11"/>
      <c r="B71" s="100"/>
      <c r="C71" s="40"/>
      <c r="D71" s="102"/>
      <c r="E71" s="102"/>
      <c r="F71" s="47"/>
      <c r="G71" s="40"/>
      <c r="H71" s="126"/>
      <c r="I71" s="126"/>
      <c r="J71" s="47"/>
    </row>
    <row r="72" spans="1:10">
      <c r="A72" s="11"/>
      <c r="B72" s="107" t="s">
        <v>497</v>
      </c>
      <c r="C72" s="33"/>
      <c r="D72" s="108">
        <v>6806575</v>
      </c>
      <c r="E72" s="108"/>
      <c r="F72" s="37"/>
      <c r="G72" s="33"/>
      <c r="H72" s="130">
        <v>8772374</v>
      </c>
      <c r="I72" s="130"/>
      <c r="J72" s="37"/>
    </row>
    <row r="73" spans="1:10">
      <c r="A73" s="11"/>
      <c r="B73" s="107"/>
      <c r="C73" s="33"/>
      <c r="D73" s="171"/>
      <c r="E73" s="171"/>
      <c r="F73" s="172"/>
      <c r="G73" s="33"/>
      <c r="H73" s="123"/>
      <c r="I73" s="123"/>
      <c r="J73" s="33"/>
    </row>
    <row r="74" spans="1:10">
      <c r="A74" s="11"/>
      <c r="B74" s="86" t="s">
        <v>498</v>
      </c>
      <c r="C74" s="24"/>
      <c r="D74" s="40"/>
      <c r="E74" s="40"/>
      <c r="F74" s="40"/>
      <c r="G74" s="24"/>
      <c r="H74" s="40"/>
      <c r="I74" s="40"/>
      <c r="J74" s="40"/>
    </row>
    <row r="75" spans="1:10">
      <c r="A75" s="11"/>
      <c r="B75" s="96" t="s">
        <v>407</v>
      </c>
      <c r="C75" s="33"/>
      <c r="D75" s="98">
        <v>846207</v>
      </c>
      <c r="E75" s="98"/>
      <c r="F75" s="33"/>
      <c r="G75" s="33"/>
      <c r="H75" s="123">
        <v>98765</v>
      </c>
      <c r="I75" s="123"/>
      <c r="J75" s="33"/>
    </row>
    <row r="76" spans="1:10">
      <c r="A76" s="11"/>
      <c r="B76" s="96"/>
      <c r="C76" s="33"/>
      <c r="D76" s="98"/>
      <c r="E76" s="98"/>
      <c r="F76" s="33"/>
      <c r="G76" s="33"/>
      <c r="H76" s="123"/>
      <c r="I76" s="123"/>
      <c r="J76" s="33"/>
    </row>
    <row r="77" spans="1:10">
      <c r="A77" s="11"/>
      <c r="B77" s="100" t="s">
        <v>496</v>
      </c>
      <c r="C77" s="40"/>
      <c r="D77" s="101">
        <v>3010000</v>
      </c>
      <c r="E77" s="101"/>
      <c r="F77" s="40"/>
      <c r="G77" s="40"/>
      <c r="H77" s="125">
        <v>10000</v>
      </c>
      <c r="I77" s="125"/>
      <c r="J77" s="40"/>
    </row>
    <row r="78" spans="1:10" ht="15.75" thickBot="1">
      <c r="A78" s="11"/>
      <c r="B78" s="100"/>
      <c r="C78" s="40"/>
      <c r="D78" s="102"/>
      <c r="E78" s="102"/>
      <c r="F78" s="47"/>
      <c r="G78" s="47"/>
      <c r="H78" s="126"/>
      <c r="I78" s="126"/>
      <c r="J78" s="47"/>
    </row>
    <row r="79" spans="1:10">
      <c r="A79" s="11"/>
      <c r="B79" s="107" t="s">
        <v>499</v>
      </c>
      <c r="C79" s="33"/>
      <c r="D79" s="108">
        <v>3856207</v>
      </c>
      <c r="E79" s="108"/>
      <c r="F79" s="37"/>
      <c r="G79" s="37"/>
      <c r="H79" s="130">
        <v>108765</v>
      </c>
      <c r="I79" s="130"/>
      <c r="J79" s="37"/>
    </row>
    <row r="80" spans="1:10" ht="15.75" thickBot="1">
      <c r="A80" s="11"/>
      <c r="B80" s="107"/>
      <c r="C80" s="33"/>
      <c r="D80" s="111"/>
      <c r="E80" s="111"/>
      <c r="F80" s="57"/>
      <c r="G80" s="172"/>
      <c r="H80" s="134"/>
      <c r="I80" s="134"/>
      <c r="J80" s="57"/>
    </row>
    <row r="81" spans="1:18">
      <c r="A81" s="11"/>
      <c r="B81" s="114" t="s">
        <v>481</v>
      </c>
      <c r="C81" s="40"/>
      <c r="D81" s="115" t="s">
        <v>258</v>
      </c>
      <c r="E81" s="116">
        <v>10662782</v>
      </c>
      <c r="F81" s="62"/>
      <c r="G81" s="40"/>
      <c r="H81" s="136" t="s">
        <v>258</v>
      </c>
      <c r="I81" s="137">
        <v>8881139</v>
      </c>
      <c r="J81" s="62"/>
    </row>
    <row r="82" spans="1:18" ht="15.75" thickBot="1">
      <c r="A82" s="11"/>
      <c r="B82" s="114"/>
      <c r="C82" s="40"/>
      <c r="D82" s="106"/>
      <c r="E82" s="102"/>
      <c r="F82" s="47"/>
      <c r="G82" s="40"/>
      <c r="H82" s="129"/>
      <c r="I82" s="126"/>
      <c r="J82" s="47"/>
    </row>
    <row r="83" spans="1:18">
      <c r="A83" s="11"/>
      <c r="B83" s="10"/>
      <c r="C83" s="10"/>
      <c r="D83" s="10"/>
      <c r="E83" s="10"/>
      <c r="F83" s="10"/>
      <c r="G83" s="10"/>
      <c r="H83" s="10"/>
      <c r="I83" s="10"/>
      <c r="J83" s="10"/>
      <c r="K83" s="10"/>
      <c r="L83" s="10"/>
      <c r="M83" s="10"/>
      <c r="N83" s="10"/>
      <c r="O83" s="10"/>
      <c r="P83" s="10"/>
      <c r="Q83" s="10"/>
      <c r="R83" s="10"/>
    </row>
    <row r="84" spans="1:18">
      <c r="A84" s="11"/>
      <c r="B84" s="180" t="s">
        <v>500</v>
      </c>
      <c r="C84" s="180"/>
      <c r="D84" s="180"/>
      <c r="E84" s="180"/>
      <c r="F84" s="180"/>
      <c r="G84" s="180"/>
      <c r="H84" s="180"/>
      <c r="I84" s="180"/>
      <c r="J84" s="180"/>
      <c r="K84" s="180"/>
      <c r="L84" s="180"/>
      <c r="M84" s="180"/>
      <c r="N84" s="180"/>
      <c r="O84" s="180"/>
      <c r="P84" s="180"/>
      <c r="Q84" s="180"/>
      <c r="R84" s="180"/>
    </row>
    <row r="85" spans="1:18" ht="36" customHeight="1">
      <c r="A85" s="11"/>
      <c r="B85" s="144" t="s">
        <v>501</v>
      </c>
      <c r="C85" s="144"/>
      <c r="D85" s="144"/>
      <c r="E85" s="144"/>
      <c r="F85" s="144"/>
      <c r="G85" s="144"/>
      <c r="H85" s="144"/>
      <c r="I85" s="144"/>
      <c r="J85" s="144"/>
      <c r="K85" s="144"/>
      <c r="L85" s="144"/>
      <c r="M85" s="144"/>
      <c r="N85" s="144"/>
      <c r="O85" s="144"/>
      <c r="P85" s="144"/>
      <c r="Q85" s="144"/>
      <c r="R85" s="144"/>
    </row>
    <row r="86" spans="1:18" ht="36" customHeight="1">
      <c r="A86" s="11"/>
      <c r="B86" s="144" t="s">
        <v>502</v>
      </c>
      <c r="C86" s="144"/>
      <c r="D86" s="144"/>
      <c r="E86" s="144"/>
      <c r="F86" s="144"/>
      <c r="G86" s="144"/>
      <c r="H86" s="144"/>
      <c r="I86" s="144"/>
      <c r="J86" s="144"/>
      <c r="K86" s="144"/>
      <c r="L86" s="144"/>
      <c r="M86" s="144"/>
      <c r="N86" s="144"/>
      <c r="O86" s="144"/>
      <c r="P86" s="144"/>
      <c r="Q86" s="144"/>
      <c r="R86" s="144"/>
    </row>
    <row r="87" spans="1:18" ht="15" customHeight="1">
      <c r="A87" s="11"/>
      <c r="B87" s="145" t="s">
        <v>503</v>
      </c>
      <c r="C87" s="145"/>
      <c r="D87" s="145"/>
      <c r="E87" s="145"/>
      <c r="F87" s="145"/>
      <c r="G87" s="145"/>
      <c r="H87" s="145"/>
      <c r="I87" s="145"/>
      <c r="J87" s="145"/>
      <c r="K87" s="145"/>
      <c r="L87" s="145"/>
      <c r="M87" s="145"/>
      <c r="N87" s="145"/>
      <c r="O87" s="145"/>
      <c r="P87" s="145"/>
      <c r="Q87" s="145"/>
      <c r="R87" s="145"/>
    </row>
    <row r="88" spans="1:18" ht="15" customHeight="1">
      <c r="A88" s="11"/>
      <c r="B88" s="145" t="s">
        <v>504</v>
      </c>
      <c r="C88" s="145"/>
      <c r="D88" s="145"/>
      <c r="E88" s="145"/>
      <c r="F88" s="145"/>
      <c r="G88" s="145"/>
      <c r="H88" s="145"/>
      <c r="I88" s="145"/>
      <c r="J88" s="145"/>
      <c r="K88" s="145"/>
      <c r="L88" s="145"/>
      <c r="M88" s="145"/>
      <c r="N88" s="145"/>
      <c r="O88" s="145"/>
      <c r="P88" s="145"/>
      <c r="Q88" s="145"/>
      <c r="R88" s="145"/>
    </row>
    <row r="89" spans="1:18">
      <c r="A89" s="11"/>
      <c r="B89" s="143" t="s">
        <v>505</v>
      </c>
      <c r="C89" s="143"/>
      <c r="D89" s="143"/>
      <c r="E89" s="143"/>
      <c r="F89" s="143"/>
      <c r="G89" s="143"/>
      <c r="H89" s="143"/>
      <c r="I89" s="143"/>
      <c r="J89" s="143"/>
      <c r="K89" s="143"/>
      <c r="L89" s="143"/>
      <c r="M89" s="143"/>
      <c r="N89" s="143"/>
      <c r="O89" s="143"/>
      <c r="P89" s="143"/>
      <c r="Q89" s="143"/>
      <c r="R89" s="143"/>
    </row>
    <row r="90" spans="1:18">
      <c r="A90" s="11"/>
      <c r="B90" s="144" t="s">
        <v>506</v>
      </c>
      <c r="C90" s="144"/>
      <c r="D90" s="144"/>
      <c r="E90" s="144"/>
      <c r="F90" s="144"/>
      <c r="G90" s="144"/>
      <c r="H90" s="144"/>
      <c r="I90" s="144"/>
      <c r="J90" s="144"/>
      <c r="K90" s="144"/>
      <c r="L90" s="144"/>
      <c r="M90" s="144"/>
      <c r="N90" s="144"/>
      <c r="O90" s="144"/>
      <c r="P90" s="144"/>
      <c r="Q90" s="144"/>
      <c r="R90" s="144"/>
    </row>
    <row r="91" spans="1:18">
      <c r="A91" s="11"/>
      <c r="B91" s="144" t="s">
        <v>507</v>
      </c>
      <c r="C91" s="144"/>
      <c r="D91" s="144"/>
      <c r="E91" s="144"/>
      <c r="F91" s="144"/>
      <c r="G91" s="144"/>
      <c r="H91" s="144"/>
      <c r="I91" s="144"/>
      <c r="J91" s="144"/>
      <c r="K91" s="144"/>
      <c r="L91" s="144"/>
      <c r="M91" s="144"/>
      <c r="N91" s="144"/>
      <c r="O91" s="144"/>
      <c r="P91" s="144"/>
      <c r="Q91" s="144"/>
      <c r="R91" s="144"/>
    </row>
    <row r="92" spans="1:18">
      <c r="A92" s="11"/>
      <c r="B92" s="29"/>
      <c r="C92" s="29"/>
      <c r="D92" s="29"/>
      <c r="E92" s="29"/>
      <c r="F92" s="29"/>
      <c r="G92" s="29"/>
      <c r="H92" s="29"/>
      <c r="I92" s="29"/>
      <c r="J92" s="29"/>
      <c r="K92" s="29"/>
      <c r="L92" s="29"/>
      <c r="M92" s="29"/>
      <c r="N92" s="29"/>
      <c r="O92" s="29"/>
      <c r="P92" s="29"/>
      <c r="Q92" s="29"/>
      <c r="R92" s="29"/>
    </row>
    <row r="93" spans="1:18">
      <c r="A93" s="11"/>
      <c r="B93" s="19"/>
      <c r="C93" s="19"/>
      <c r="D93" s="19"/>
      <c r="E93" s="19"/>
      <c r="F93" s="19"/>
      <c r="G93" s="19"/>
      <c r="H93" s="19"/>
      <c r="I93" s="19"/>
      <c r="J93" s="19"/>
      <c r="K93" s="19"/>
      <c r="L93" s="19"/>
      <c r="M93" s="19"/>
      <c r="N93" s="19"/>
      <c r="O93" s="19"/>
      <c r="P93" s="19"/>
      <c r="Q93" s="19"/>
      <c r="R93" s="19"/>
    </row>
    <row r="94" spans="1:18" ht="15.75" thickBot="1">
      <c r="A94" s="11"/>
      <c r="B94" s="21"/>
      <c r="C94" s="21"/>
      <c r="D94" s="92" t="s">
        <v>445</v>
      </c>
      <c r="E94" s="92"/>
      <c r="F94" s="92"/>
      <c r="G94" s="92"/>
      <c r="H94" s="92"/>
      <c r="I94" s="92"/>
      <c r="J94" s="92"/>
      <c r="K94" s="21"/>
      <c r="L94" s="92" t="s">
        <v>446</v>
      </c>
      <c r="M94" s="92"/>
      <c r="N94" s="92"/>
      <c r="O94" s="92"/>
      <c r="P94" s="92"/>
      <c r="Q94" s="92"/>
      <c r="R94" s="92"/>
    </row>
    <row r="95" spans="1:18" ht="15.75" thickBot="1">
      <c r="A95" s="11"/>
      <c r="B95" s="28"/>
      <c r="C95" s="21"/>
      <c r="D95" s="93">
        <v>2013</v>
      </c>
      <c r="E95" s="93"/>
      <c r="F95" s="93"/>
      <c r="G95" s="21"/>
      <c r="H95" s="93">
        <v>2012</v>
      </c>
      <c r="I95" s="93"/>
      <c r="J95" s="93"/>
      <c r="K95" s="21"/>
      <c r="L95" s="93">
        <v>2013</v>
      </c>
      <c r="M95" s="93"/>
      <c r="N95" s="93"/>
      <c r="O95" s="21"/>
      <c r="P95" s="93">
        <v>2012</v>
      </c>
      <c r="Q95" s="93"/>
      <c r="R95" s="93"/>
    </row>
    <row r="96" spans="1:18">
      <c r="A96" s="11"/>
      <c r="B96" s="84" t="s">
        <v>255</v>
      </c>
      <c r="C96" s="21"/>
      <c r="D96" s="37"/>
      <c r="E96" s="37"/>
      <c r="F96" s="37"/>
      <c r="G96" s="21"/>
      <c r="H96" s="37"/>
      <c r="I96" s="37"/>
      <c r="J96" s="37"/>
      <c r="K96" s="21"/>
      <c r="L96" s="37"/>
      <c r="M96" s="37"/>
      <c r="N96" s="37"/>
      <c r="O96" s="21"/>
      <c r="P96" s="37"/>
      <c r="Q96" s="37"/>
      <c r="R96" s="37"/>
    </row>
    <row r="97" spans="1:18">
      <c r="A97" s="11"/>
      <c r="B97" s="114" t="s">
        <v>508</v>
      </c>
      <c r="C97" s="40"/>
      <c r="D97" s="105" t="s">
        <v>258</v>
      </c>
      <c r="E97" s="101">
        <v>4557</v>
      </c>
      <c r="F97" s="40"/>
      <c r="G97" s="40"/>
      <c r="H97" s="114" t="s">
        <v>258</v>
      </c>
      <c r="I97" s="125">
        <v>8980</v>
      </c>
      <c r="J97" s="40"/>
      <c r="K97" s="40"/>
      <c r="L97" s="105" t="s">
        <v>258</v>
      </c>
      <c r="M97" s="101">
        <v>8822</v>
      </c>
      <c r="N97" s="40"/>
      <c r="O97" s="40"/>
      <c r="P97" s="114" t="s">
        <v>258</v>
      </c>
      <c r="Q97" s="125">
        <v>18623</v>
      </c>
      <c r="R97" s="40"/>
    </row>
    <row r="98" spans="1:18">
      <c r="A98" s="11"/>
      <c r="B98" s="114"/>
      <c r="C98" s="40"/>
      <c r="D98" s="105"/>
      <c r="E98" s="101"/>
      <c r="F98" s="40"/>
      <c r="G98" s="40"/>
      <c r="H98" s="114"/>
      <c r="I98" s="125"/>
      <c r="J98" s="40"/>
      <c r="K98" s="40"/>
      <c r="L98" s="105"/>
      <c r="M98" s="101"/>
      <c r="N98" s="40"/>
      <c r="O98" s="40"/>
      <c r="P98" s="114"/>
      <c r="Q98" s="125"/>
      <c r="R98" s="40"/>
    </row>
    <row r="99" spans="1:18">
      <c r="A99" s="11"/>
      <c r="B99" s="122" t="s">
        <v>509</v>
      </c>
      <c r="C99" s="33"/>
      <c r="D99" s="99">
        <v>369</v>
      </c>
      <c r="E99" s="99"/>
      <c r="F99" s="33"/>
      <c r="G99" s="33"/>
      <c r="H99" s="123">
        <v>7569</v>
      </c>
      <c r="I99" s="123"/>
      <c r="J99" s="33"/>
      <c r="K99" s="33"/>
      <c r="L99" s="98">
        <v>2954</v>
      </c>
      <c r="M99" s="98"/>
      <c r="N99" s="33"/>
      <c r="O99" s="33"/>
      <c r="P99" s="123">
        <v>8777</v>
      </c>
      <c r="Q99" s="123"/>
      <c r="R99" s="33"/>
    </row>
    <row r="100" spans="1:18" ht="15.75" thickBot="1">
      <c r="A100" s="11"/>
      <c r="B100" s="122"/>
      <c r="C100" s="33"/>
      <c r="D100" s="112"/>
      <c r="E100" s="112"/>
      <c r="F100" s="57"/>
      <c r="G100" s="33"/>
      <c r="H100" s="134"/>
      <c r="I100" s="134"/>
      <c r="J100" s="57"/>
      <c r="K100" s="33"/>
      <c r="L100" s="111"/>
      <c r="M100" s="111"/>
      <c r="N100" s="57"/>
      <c r="O100" s="33"/>
      <c r="P100" s="134"/>
      <c r="Q100" s="134"/>
      <c r="R100" s="57"/>
    </row>
    <row r="101" spans="1:18">
      <c r="A101" s="11"/>
      <c r="B101" s="114" t="s">
        <v>510</v>
      </c>
      <c r="C101" s="40"/>
      <c r="D101" s="115" t="s">
        <v>258</v>
      </c>
      <c r="E101" s="116">
        <v>4188</v>
      </c>
      <c r="F101" s="62"/>
      <c r="G101" s="40"/>
      <c r="H101" s="136" t="s">
        <v>258</v>
      </c>
      <c r="I101" s="137">
        <v>1411</v>
      </c>
      <c r="J101" s="62"/>
      <c r="K101" s="40"/>
      <c r="L101" s="115" t="s">
        <v>258</v>
      </c>
      <c r="M101" s="116">
        <v>5868</v>
      </c>
      <c r="N101" s="62"/>
      <c r="O101" s="40"/>
      <c r="P101" s="136" t="s">
        <v>258</v>
      </c>
      <c r="Q101" s="137">
        <v>9846</v>
      </c>
      <c r="R101" s="62"/>
    </row>
    <row r="102" spans="1:18" ht="15.75" thickBot="1">
      <c r="A102" s="11"/>
      <c r="B102" s="114"/>
      <c r="C102" s="40"/>
      <c r="D102" s="106"/>
      <c r="E102" s="102"/>
      <c r="F102" s="47"/>
      <c r="G102" s="40"/>
      <c r="H102" s="129"/>
      <c r="I102" s="126"/>
      <c r="J102" s="47"/>
      <c r="K102" s="40"/>
      <c r="L102" s="106"/>
      <c r="M102" s="102"/>
      <c r="N102" s="47"/>
      <c r="O102" s="40"/>
      <c r="P102" s="129"/>
      <c r="Q102" s="126"/>
      <c r="R102" s="47"/>
    </row>
    <row r="103" spans="1:18">
      <c r="A103" s="11"/>
      <c r="B103" s="122" t="s">
        <v>511</v>
      </c>
      <c r="C103" s="33"/>
      <c r="D103" s="110" t="s">
        <v>258</v>
      </c>
      <c r="E103" s="108">
        <v>59235</v>
      </c>
      <c r="F103" s="37"/>
      <c r="G103" s="33"/>
      <c r="H103" s="132" t="s">
        <v>258</v>
      </c>
      <c r="I103" s="130">
        <v>92230</v>
      </c>
      <c r="J103" s="37"/>
      <c r="K103" s="33"/>
      <c r="L103" s="110" t="s">
        <v>258</v>
      </c>
      <c r="M103" s="108">
        <v>198418</v>
      </c>
      <c r="N103" s="37"/>
      <c r="O103" s="33"/>
      <c r="P103" s="132" t="s">
        <v>258</v>
      </c>
      <c r="Q103" s="130">
        <v>598906</v>
      </c>
      <c r="R103" s="37"/>
    </row>
    <row r="104" spans="1:18" ht="15.75" thickBot="1">
      <c r="A104" s="11"/>
      <c r="B104" s="122"/>
      <c r="C104" s="33"/>
      <c r="D104" s="113"/>
      <c r="E104" s="111"/>
      <c r="F104" s="57"/>
      <c r="G104" s="33"/>
      <c r="H104" s="135"/>
      <c r="I104" s="134"/>
      <c r="J104" s="57"/>
      <c r="K104" s="33"/>
      <c r="L104" s="113"/>
      <c r="M104" s="111"/>
      <c r="N104" s="57"/>
      <c r="O104" s="33"/>
      <c r="P104" s="135"/>
      <c r="Q104" s="134"/>
      <c r="R104" s="57"/>
    </row>
  </sheetData>
  <mergeCells count="355">
    <mergeCell ref="B87:R87"/>
    <mergeCell ref="B88:R88"/>
    <mergeCell ref="B89:R89"/>
    <mergeCell ref="B90:R90"/>
    <mergeCell ref="B91:R91"/>
    <mergeCell ref="B5:R5"/>
    <mergeCell ref="B6:R6"/>
    <mergeCell ref="B7:R7"/>
    <mergeCell ref="B8:R8"/>
    <mergeCell ref="B37:R37"/>
    <mergeCell ref="B38:R38"/>
    <mergeCell ref="O103:O104"/>
    <mergeCell ref="P103:P104"/>
    <mergeCell ref="Q103:Q104"/>
    <mergeCell ref="R103:R104"/>
    <mergeCell ref="A1:A2"/>
    <mergeCell ref="B1:R1"/>
    <mergeCell ref="B2:R2"/>
    <mergeCell ref="B3:R3"/>
    <mergeCell ref="A4:A104"/>
    <mergeCell ref="B4:R4"/>
    <mergeCell ref="I103:I104"/>
    <mergeCell ref="J103:J104"/>
    <mergeCell ref="K103:K104"/>
    <mergeCell ref="L103:L104"/>
    <mergeCell ref="M103:M104"/>
    <mergeCell ref="N103:N104"/>
    <mergeCell ref="P101:P102"/>
    <mergeCell ref="Q101:Q102"/>
    <mergeCell ref="R101:R102"/>
    <mergeCell ref="B103:B104"/>
    <mergeCell ref="C103:C104"/>
    <mergeCell ref="D103:D104"/>
    <mergeCell ref="E103:E104"/>
    <mergeCell ref="F103:F104"/>
    <mergeCell ref="G103:G104"/>
    <mergeCell ref="H103:H104"/>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N97:N98"/>
    <mergeCell ref="O97:O98"/>
    <mergeCell ref="P97:P98"/>
    <mergeCell ref="Q97:Q98"/>
    <mergeCell ref="R97:R98"/>
    <mergeCell ref="B99:B100"/>
    <mergeCell ref="C99:C100"/>
    <mergeCell ref="D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D95:F95"/>
    <mergeCell ref="H95:J95"/>
    <mergeCell ref="L95:N95"/>
    <mergeCell ref="P95:R95"/>
    <mergeCell ref="D96:F96"/>
    <mergeCell ref="H96:J96"/>
    <mergeCell ref="L96:N96"/>
    <mergeCell ref="P96:R96"/>
    <mergeCell ref="H81:H82"/>
    <mergeCell ref="I81:I82"/>
    <mergeCell ref="J81:J82"/>
    <mergeCell ref="B92:R92"/>
    <mergeCell ref="D94:J94"/>
    <mergeCell ref="L94:R94"/>
    <mergeCell ref="B83:R83"/>
    <mergeCell ref="B84:R84"/>
    <mergeCell ref="B85:R85"/>
    <mergeCell ref="B86:R86"/>
    <mergeCell ref="B81:B82"/>
    <mergeCell ref="C81:C82"/>
    <mergeCell ref="D81:D82"/>
    <mergeCell ref="E81:E82"/>
    <mergeCell ref="F81:F82"/>
    <mergeCell ref="G81:G82"/>
    <mergeCell ref="J77:J78"/>
    <mergeCell ref="B79:B80"/>
    <mergeCell ref="C79:C80"/>
    <mergeCell ref="D79:E80"/>
    <mergeCell ref="F79:F80"/>
    <mergeCell ref="G79:G80"/>
    <mergeCell ref="H79:I80"/>
    <mergeCell ref="J79:J80"/>
    <mergeCell ref="B77:B78"/>
    <mergeCell ref="C77:C78"/>
    <mergeCell ref="D77:E78"/>
    <mergeCell ref="F77:F78"/>
    <mergeCell ref="G77:G78"/>
    <mergeCell ref="H77:I78"/>
    <mergeCell ref="J72:J73"/>
    <mergeCell ref="D74:F74"/>
    <mergeCell ref="H74:J74"/>
    <mergeCell ref="B75:B76"/>
    <mergeCell ref="C75:C76"/>
    <mergeCell ref="D75:E76"/>
    <mergeCell ref="F75:F76"/>
    <mergeCell ref="G75:G76"/>
    <mergeCell ref="H75:I76"/>
    <mergeCell ref="J75:J76"/>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B68:B69"/>
    <mergeCell ref="C68:C69"/>
    <mergeCell ref="D68:D69"/>
    <mergeCell ref="E68:E69"/>
    <mergeCell ref="F68:F69"/>
    <mergeCell ref="G68:G69"/>
    <mergeCell ref="D65:F65"/>
    <mergeCell ref="H65:J65"/>
    <mergeCell ref="D66:F66"/>
    <mergeCell ref="H66:J66"/>
    <mergeCell ref="D67:F67"/>
    <mergeCell ref="H67:J67"/>
    <mergeCell ref="H58:H59"/>
    <mergeCell ref="I58:I59"/>
    <mergeCell ref="J58:J59"/>
    <mergeCell ref="B62:J62"/>
    <mergeCell ref="D64:F64"/>
    <mergeCell ref="H64:J64"/>
    <mergeCell ref="B60:R60"/>
    <mergeCell ref="B61:R61"/>
    <mergeCell ref="B58:B59"/>
    <mergeCell ref="C58:C59"/>
    <mergeCell ref="D58:D59"/>
    <mergeCell ref="E58:E59"/>
    <mergeCell ref="F58:F59"/>
    <mergeCell ref="G58:G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N35:N36"/>
    <mergeCell ref="B41:J41"/>
    <mergeCell ref="D43:F43"/>
    <mergeCell ref="H43:J43"/>
    <mergeCell ref="D44:F44"/>
    <mergeCell ref="H44:J44"/>
    <mergeCell ref="B39:R39"/>
    <mergeCell ref="B40:R40"/>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K34"/>
    <mergeCell ref="L33:L34"/>
    <mergeCell ref="M33:M34"/>
    <mergeCell ref="N33:N34"/>
    <mergeCell ref="L30:L31"/>
    <mergeCell ref="M30:M31"/>
    <mergeCell ref="N30:N31"/>
    <mergeCell ref="D32:E32"/>
    <mergeCell ref="J32:K32"/>
    <mergeCell ref="B33:B34"/>
    <mergeCell ref="C33:C34"/>
    <mergeCell ref="D33:E34"/>
    <mergeCell ref="F33:F34"/>
    <mergeCell ref="G33:G34"/>
    <mergeCell ref="D29:E29"/>
    <mergeCell ref="J29:K29"/>
    <mergeCell ref="B30:B31"/>
    <mergeCell ref="C30:C31"/>
    <mergeCell ref="D30:E31"/>
    <mergeCell ref="F30:F31"/>
    <mergeCell ref="G30:G31"/>
    <mergeCell ref="H30:H31"/>
    <mergeCell ref="I30:I31"/>
    <mergeCell ref="J30:K31"/>
    <mergeCell ref="H27:H28"/>
    <mergeCell ref="I27:I28"/>
    <mergeCell ref="J27:K28"/>
    <mergeCell ref="L27:L28"/>
    <mergeCell ref="M27:M28"/>
    <mergeCell ref="N27:N28"/>
    <mergeCell ref="I25:I26"/>
    <mergeCell ref="J25:K26"/>
    <mergeCell ref="L25:L26"/>
    <mergeCell ref="M25:M26"/>
    <mergeCell ref="N25:N26"/>
    <mergeCell ref="B27:B28"/>
    <mergeCell ref="C27:C28"/>
    <mergeCell ref="D27:E28"/>
    <mergeCell ref="F27:F28"/>
    <mergeCell ref="G27:G28"/>
    <mergeCell ref="B25:B26"/>
    <mergeCell ref="C25:C26"/>
    <mergeCell ref="D25:E26"/>
    <mergeCell ref="F25:F26"/>
    <mergeCell ref="G25:G26"/>
    <mergeCell ref="H25:H26"/>
    <mergeCell ref="H23:H24"/>
    <mergeCell ref="I23:I24"/>
    <mergeCell ref="J23:K24"/>
    <mergeCell ref="L23:L24"/>
    <mergeCell ref="M23:M24"/>
    <mergeCell ref="N23:N24"/>
    <mergeCell ref="I21:I22"/>
    <mergeCell ref="J21:K22"/>
    <mergeCell ref="L21:L22"/>
    <mergeCell ref="M21:M22"/>
    <mergeCell ref="N21:N22"/>
    <mergeCell ref="B23:B24"/>
    <mergeCell ref="C23:C24"/>
    <mergeCell ref="D23:E24"/>
    <mergeCell ref="F23:F24"/>
    <mergeCell ref="G23:G24"/>
    <mergeCell ref="B21:B22"/>
    <mergeCell ref="C21:C22"/>
    <mergeCell ref="D21:E22"/>
    <mergeCell ref="F21:F22"/>
    <mergeCell ref="G21:G22"/>
    <mergeCell ref="H21:H22"/>
    <mergeCell ref="H19:H20"/>
    <mergeCell ref="I19:I20"/>
    <mergeCell ref="J19:K20"/>
    <mergeCell ref="L19:L20"/>
    <mergeCell ref="M19:M20"/>
    <mergeCell ref="N19:N20"/>
    <mergeCell ref="I17:I18"/>
    <mergeCell ref="J17:K18"/>
    <mergeCell ref="L17:L18"/>
    <mergeCell ref="M17:M18"/>
    <mergeCell ref="N17:N18"/>
    <mergeCell ref="B19:B20"/>
    <mergeCell ref="C19:C20"/>
    <mergeCell ref="D19:E20"/>
    <mergeCell ref="F19:F20"/>
    <mergeCell ref="G19:G20"/>
    <mergeCell ref="B17:B18"/>
    <mergeCell ref="C17:C18"/>
    <mergeCell ref="D17:E18"/>
    <mergeCell ref="F17:F18"/>
    <mergeCell ref="G17:G18"/>
    <mergeCell ref="H17:H18"/>
    <mergeCell ref="I15:I16"/>
    <mergeCell ref="J15:J16"/>
    <mergeCell ref="K15:K16"/>
    <mergeCell ref="L15:L16"/>
    <mergeCell ref="M15:M16"/>
    <mergeCell ref="N15:N16"/>
    <mergeCell ref="N12:N13"/>
    <mergeCell ref="D14:F14"/>
    <mergeCell ref="J14:L14"/>
    <mergeCell ref="B15:B16"/>
    <mergeCell ref="C15:C16"/>
    <mergeCell ref="D15:D16"/>
    <mergeCell ref="E15:E16"/>
    <mergeCell ref="F15:F16"/>
    <mergeCell ref="G15:G16"/>
    <mergeCell ref="H15:H16"/>
    <mergeCell ref="B9:N9"/>
    <mergeCell ref="D11:H11"/>
    <mergeCell ref="J11:N11"/>
    <mergeCell ref="C12:C13"/>
    <mergeCell ref="D12:F13"/>
    <mergeCell ref="G12:G13"/>
    <mergeCell ref="H12:H13"/>
    <mergeCell ref="I12:I13"/>
    <mergeCell ref="J12:L13"/>
    <mergeCell ref="M12:M13"/>
  </mergeCells>
  <hyperlinks>
    <hyperlink ref="B87" location="s63A1E1363BD7A91074687E76A13AB0F4" display="s63A1E1363BD7A91074687E76A13AB0F4"/>
    <hyperlink ref="B88" location="sEE080BA88F8462346E977E769CC64AF0" display="sEE080BA88F8462346E977E769CC64AF0"/>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30.28515625" customWidth="1"/>
    <col min="4" max="4" width="6.140625" customWidth="1"/>
    <col min="5" max="5" width="21.7109375" customWidth="1"/>
    <col min="6" max="6" width="5.140625" customWidth="1"/>
    <col min="7" max="7" width="30.28515625" customWidth="1"/>
    <col min="8" max="8" width="6.140625" customWidth="1"/>
    <col min="9" max="9" width="26" customWidth="1"/>
    <col min="10" max="10" width="5.140625" customWidth="1"/>
  </cols>
  <sheetData>
    <row r="1" spans="1:10" ht="15" customHeight="1">
      <c r="A1" s="7" t="s">
        <v>512</v>
      </c>
      <c r="B1" s="7" t="s">
        <v>1</v>
      </c>
      <c r="C1" s="7"/>
      <c r="D1" s="7"/>
      <c r="E1" s="7"/>
      <c r="F1" s="7"/>
      <c r="G1" s="7"/>
      <c r="H1" s="7"/>
      <c r="I1" s="7"/>
      <c r="J1" s="7"/>
    </row>
    <row r="2" spans="1:10" ht="15" customHeight="1">
      <c r="A2" s="7"/>
      <c r="B2" s="7" t="s">
        <v>2</v>
      </c>
      <c r="C2" s="7"/>
      <c r="D2" s="7"/>
      <c r="E2" s="7"/>
      <c r="F2" s="7"/>
      <c r="G2" s="7"/>
      <c r="H2" s="7"/>
      <c r="I2" s="7"/>
      <c r="J2" s="7"/>
    </row>
    <row r="3" spans="1:10" ht="30">
      <c r="A3" s="3" t="s">
        <v>513</v>
      </c>
      <c r="B3" s="10" t="s">
        <v>7</v>
      </c>
      <c r="C3" s="10"/>
      <c r="D3" s="10"/>
      <c r="E3" s="10"/>
      <c r="F3" s="10"/>
      <c r="G3" s="10"/>
      <c r="H3" s="10"/>
      <c r="I3" s="10"/>
      <c r="J3" s="10"/>
    </row>
    <row r="4" spans="1:10" ht="15" customHeight="1">
      <c r="A4" s="11" t="s">
        <v>512</v>
      </c>
      <c r="B4" s="10" t="s">
        <v>7</v>
      </c>
      <c r="C4" s="10"/>
      <c r="D4" s="10"/>
      <c r="E4" s="10"/>
      <c r="F4" s="10"/>
      <c r="G4" s="10"/>
      <c r="H4" s="10"/>
      <c r="I4" s="10"/>
      <c r="J4" s="10"/>
    </row>
    <row r="5" spans="1:10">
      <c r="A5" s="11"/>
      <c r="B5" s="142" t="s">
        <v>514</v>
      </c>
      <c r="C5" s="142"/>
      <c r="D5" s="142"/>
      <c r="E5" s="142"/>
      <c r="F5" s="142"/>
      <c r="G5" s="142"/>
      <c r="H5" s="142"/>
      <c r="I5" s="142"/>
      <c r="J5" s="142"/>
    </row>
    <row r="6" spans="1:10">
      <c r="A6" s="11"/>
      <c r="B6" s="143" t="s">
        <v>515</v>
      </c>
      <c r="C6" s="143"/>
      <c r="D6" s="143"/>
      <c r="E6" s="143"/>
      <c r="F6" s="143"/>
      <c r="G6" s="143"/>
      <c r="H6" s="143"/>
      <c r="I6" s="143"/>
      <c r="J6" s="143"/>
    </row>
    <row r="7" spans="1:10" ht="24" customHeight="1">
      <c r="A7" s="11"/>
      <c r="B7" s="144" t="s">
        <v>516</v>
      </c>
      <c r="C7" s="144"/>
      <c r="D7" s="144"/>
      <c r="E7" s="144"/>
      <c r="F7" s="144"/>
      <c r="G7" s="144"/>
      <c r="H7" s="144"/>
      <c r="I7" s="144"/>
      <c r="J7" s="144"/>
    </row>
    <row r="8" spans="1:10">
      <c r="A8" s="11"/>
      <c r="B8" s="144" t="s">
        <v>517</v>
      </c>
      <c r="C8" s="144"/>
      <c r="D8" s="144"/>
      <c r="E8" s="144"/>
      <c r="F8" s="144"/>
      <c r="G8" s="144"/>
      <c r="H8" s="144"/>
      <c r="I8" s="144"/>
      <c r="J8" s="144"/>
    </row>
    <row r="9" spans="1:10">
      <c r="A9" s="11"/>
      <c r="B9" s="29"/>
      <c r="C9" s="29"/>
      <c r="D9" s="29"/>
      <c r="E9" s="29"/>
      <c r="F9" s="29"/>
      <c r="G9" s="29"/>
      <c r="H9" s="29"/>
      <c r="I9" s="29"/>
      <c r="J9" s="29"/>
    </row>
    <row r="10" spans="1:10">
      <c r="A10" s="11"/>
      <c r="B10" s="19"/>
      <c r="C10" s="19"/>
      <c r="D10" s="19"/>
      <c r="E10" s="19"/>
      <c r="F10" s="19"/>
      <c r="G10" s="19"/>
      <c r="H10" s="19"/>
      <c r="I10" s="19"/>
      <c r="J10" s="19"/>
    </row>
    <row r="11" spans="1:10">
      <c r="A11" s="11"/>
      <c r="B11" s="21"/>
      <c r="C11" s="21"/>
      <c r="D11" s="94" t="s">
        <v>309</v>
      </c>
      <c r="E11" s="94"/>
      <c r="F11" s="94"/>
      <c r="G11" s="21"/>
      <c r="H11" s="94" t="s">
        <v>309</v>
      </c>
      <c r="I11" s="94"/>
      <c r="J11" s="94"/>
    </row>
    <row r="12" spans="1:10" ht="15.75" thickBot="1">
      <c r="A12" s="11"/>
      <c r="B12" s="85" t="s">
        <v>515</v>
      </c>
      <c r="C12" s="21"/>
      <c r="D12" s="92" t="s">
        <v>311</v>
      </c>
      <c r="E12" s="92"/>
      <c r="F12" s="92"/>
      <c r="G12" s="21"/>
      <c r="H12" s="92" t="s">
        <v>312</v>
      </c>
      <c r="I12" s="92"/>
      <c r="J12" s="92"/>
    </row>
    <row r="13" spans="1:10">
      <c r="A13" s="11"/>
      <c r="B13" s="84" t="s">
        <v>255</v>
      </c>
      <c r="C13" s="21"/>
      <c r="D13" s="37"/>
      <c r="E13" s="37"/>
      <c r="F13" s="37"/>
      <c r="G13" s="21"/>
      <c r="H13" s="37"/>
      <c r="I13" s="37"/>
      <c r="J13" s="37"/>
    </row>
    <row r="14" spans="1:10">
      <c r="A14" s="11"/>
      <c r="B14" s="86" t="s">
        <v>518</v>
      </c>
      <c r="C14" s="24"/>
      <c r="D14" s="40"/>
      <c r="E14" s="40"/>
      <c r="F14" s="40"/>
      <c r="G14" s="24"/>
      <c r="H14" s="40"/>
      <c r="I14" s="40"/>
      <c r="J14" s="40"/>
    </row>
    <row r="15" spans="1:10">
      <c r="A15" s="11"/>
      <c r="B15" s="96" t="s">
        <v>519</v>
      </c>
      <c r="C15" s="33"/>
      <c r="D15" s="97" t="s">
        <v>258</v>
      </c>
      <c r="E15" s="98">
        <v>43373</v>
      </c>
      <c r="F15" s="33"/>
      <c r="G15" s="33"/>
      <c r="H15" s="122" t="s">
        <v>258</v>
      </c>
      <c r="I15" s="123">
        <v>55866</v>
      </c>
      <c r="J15" s="33"/>
    </row>
    <row r="16" spans="1:10">
      <c r="A16" s="11"/>
      <c r="B16" s="96"/>
      <c r="C16" s="33"/>
      <c r="D16" s="97"/>
      <c r="E16" s="98"/>
      <c r="F16" s="33"/>
      <c r="G16" s="33"/>
      <c r="H16" s="122"/>
      <c r="I16" s="123"/>
      <c r="J16" s="33"/>
    </row>
    <row r="17" spans="1:10">
      <c r="A17" s="11"/>
      <c r="B17" s="100" t="s">
        <v>520</v>
      </c>
      <c r="C17" s="40"/>
      <c r="D17" s="101">
        <v>800300</v>
      </c>
      <c r="E17" s="101"/>
      <c r="F17" s="40"/>
      <c r="G17" s="40"/>
      <c r="H17" s="125">
        <v>1004557</v>
      </c>
      <c r="I17" s="125"/>
      <c r="J17" s="40"/>
    </row>
    <row r="18" spans="1:10" ht="15.75" thickBot="1">
      <c r="A18" s="11"/>
      <c r="B18" s="100"/>
      <c r="C18" s="40"/>
      <c r="D18" s="102"/>
      <c r="E18" s="102"/>
      <c r="F18" s="47"/>
      <c r="G18" s="40"/>
      <c r="H18" s="126"/>
      <c r="I18" s="126"/>
      <c r="J18" s="47"/>
    </row>
    <row r="19" spans="1:10">
      <c r="A19" s="11"/>
      <c r="B19" s="107" t="s">
        <v>521</v>
      </c>
      <c r="C19" s="33"/>
      <c r="D19" s="108">
        <v>843673</v>
      </c>
      <c r="E19" s="108"/>
      <c r="F19" s="37"/>
      <c r="G19" s="33"/>
      <c r="H19" s="130">
        <v>1060423</v>
      </c>
      <c r="I19" s="130"/>
      <c r="J19" s="37"/>
    </row>
    <row r="20" spans="1:10">
      <c r="A20" s="11"/>
      <c r="B20" s="107"/>
      <c r="C20" s="33"/>
      <c r="D20" s="98"/>
      <c r="E20" s="98"/>
      <c r="F20" s="33"/>
      <c r="G20" s="33"/>
      <c r="H20" s="123"/>
      <c r="I20" s="123"/>
      <c r="J20" s="33"/>
    </row>
    <row r="21" spans="1:10">
      <c r="A21" s="11"/>
      <c r="B21" s="114" t="s">
        <v>522</v>
      </c>
      <c r="C21" s="40"/>
      <c r="D21" s="101">
        <v>7923</v>
      </c>
      <c r="E21" s="101"/>
      <c r="F21" s="40"/>
      <c r="G21" s="40"/>
      <c r="H21" s="125">
        <v>7117</v>
      </c>
      <c r="I21" s="125"/>
      <c r="J21" s="40"/>
    </row>
    <row r="22" spans="1:10">
      <c r="A22" s="11"/>
      <c r="B22" s="114"/>
      <c r="C22" s="40"/>
      <c r="D22" s="101"/>
      <c r="E22" s="101"/>
      <c r="F22" s="40"/>
      <c r="G22" s="40"/>
      <c r="H22" s="125"/>
      <c r="I22" s="125"/>
      <c r="J22" s="40"/>
    </row>
    <row r="23" spans="1:10">
      <c r="A23" s="11"/>
      <c r="B23" s="81" t="s">
        <v>523</v>
      </c>
      <c r="C23" s="21"/>
      <c r="D23" s="99" t="s">
        <v>524</v>
      </c>
      <c r="E23" s="99"/>
      <c r="F23" s="84" t="s">
        <v>261</v>
      </c>
      <c r="G23" s="21"/>
      <c r="H23" s="124" t="s">
        <v>525</v>
      </c>
      <c r="I23" s="124"/>
      <c r="J23" s="81" t="s">
        <v>261</v>
      </c>
    </row>
    <row r="24" spans="1:10" ht="15.75" thickBot="1">
      <c r="A24" s="11"/>
      <c r="B24" s="86" t="s">
        <v>526</v>
      </c>
      <c r="C24" s="24"/>
      <c r="D24" s="104" t="s">
        <v>527</v>
      </c>
      <c r="E24" s="104"/>
      <c r="F24" s="169" t="s">
        <v>261</v>
      </c>
      <c r="G24" s="24"/>
      <c r="H24" s="128" t="s">
        <v>528</v>
      </c>
      <c r="I24" s="128"/>
      <c r="J24" s="170" t="s">
        <v>261</v>
      </c>
    </row>
    <row r="25" spans="1:10">
      <c r="A25" s="11"/>
      <c r="B25" s="96" t="s">
        <v>529</v>
      </c>
      <c r="C25" s="33"/>
      <c r="D25" s="108">
        <v>844696</v>
      </c>
      <c r="E25" s="108"/>
      <c r="F25" s="37"/>
      <c r="G25" s="33"/>
      <c r="H25" s="130">
        <v>1061634</v>
      </c>
      <c r="I25" s="130"/>
      <c r="J25" s="37"/>
    </row>
    <row r="26" spans="1:10">
      <c r="A26" s="11"/>
      <c r="B26" s="96"/>
      <c r="C26" s="33"/>
      <c r="D26" s="98"/>
      <c r="E26" s="98"/>
      <c r="F26" s="33"/>
      <c r="G26" s="33"/>
      <c r="H26" s="123"/>
      <c r="I26" s="123"/>
      <c r="J26" s="33"/>
    </row>
    <row r="27" spans="1:10" ht="24" thickBot="1">
      <c r="A27" s="11"/>
      <c r="B27" s="86" t="s">
        <v>530</v>
      </c>
      <c r="C27" s="24"/>
      <c r="D27" s="104" t="s">
        <v>531</v>
      </c>
      <c r="E27" s="104"/>
      <c r="F27" s="169" t="s">
        <v>261</v>
      </c>
      <c r="G27" s="24"/>
      <c r="H27" s="128" t="s">
        <v>532</v>
      </c>
      <c r="I27" s="128"/>
      <c r="J27" s="170" t="s">
        <v>261</v>
      </c>
    </row>
    <row r="28" spans="1:10">
      <c r="A28" s="11"/>
      <c r="B28" s="122" t="s">
        <v>533</v>
      </c>
      <c r="C28" s="33"/>
      <c r="D28" s="110" t="s">
        <v>258</v>
      </c>
      <c r="E28" s="108">
        <v>843520</v>
      </c>
      <c r="F28" s="37"/>
      <c r="G28" s="33"/>
      <c r="H28" s="132" t="s">
        <v>258</v>
      </c>
      <c r="I28" s="130">
        <v>1059308</v>
      </c>
      <c r="J28" s="37"/>
    </row>
    <row r="29" spans="1:10" ht="15.75" thickBot="1">
      <c r="A29" s="11"/>
      <c r="B29" s="122"/>
      <c r="C29" s="33"/>
      <c r="D29" s="113"/>
      <c r="E29" s="111"/>
      <c r="F29" s="57"/>
      <c r="G29" s="33"/>
      <c r="H29" s="135"/>
      <c r="I29" s="134"/>
      <c r="J29" s="57"/>
    </row>
    <row r="30" spans="1:10">
      <c r="A30" s="11"/>
      <c r="B30" s="10"/>
      <c r="C30" s="10"/>
      <c r="D30" s="10"/>
      <c r="E30" s="10"/>
      <c r="F30" s="10"/>
      <c r="G30" s="10"/>
      <c r="H30" s="10"/>
      <c r="I30" s="10"/>
      <c r="J30" s="10"/>
    </row>
    <row r="31" spans="1:10">
      <c r="A31" s="11"/>
      <c r="B31" s="122" t="s">
        <v>534</v>
      </c>
      <c r="C31" s="122"/>
      <c r="D31" s="122"/>
      <c r="E31" s="122"/>
      <c r="F31" s="122"/>
      <c r="G31" s="122"/>
      <c r="H31" s="122"/>
      <c r="I31" s="122"/>
      <c r="J31" s="122"/>
    </row>
    <row r="32" spans="1:10">
      <c r="A32" s="11"/>
      <c r="B32" s="29"/>
      <c r="C32" s="29"/>
      <c r="D32" s="29"/>
      <c r="E32" s="29"/>
      <c r="F32" s="29"/>
      <c r="G32" s="29"/>
      <c r="H32" s="29"/>
      <c r="I32" s="29"/>
      <c r="J32" s="29"/>
    </row>
    <row r="33" spans="1:10">
      <c r="A33" s="11"/>
      <c r="B33" s="19"/>
      <c r="C33" s="19"/>
      <c r="D33" s="19"/>
      <c r="E33" s="19"/>
      <c r="F33" s="19"/>
      <c r="G33" s="19"/>
      <c r="H33" s="19"/>
      <c r="I33" s="19"/>
      <c r="J33" s="19"/>
    </row>
    <row r="34" spans="1:10">
      <c r="A34" s="11"/>
      <c r="B34" s="21"/>
      <c r="C34" s="21"/>
      <c r="D34" s="94" t="s">
        <v>309</v>
      </c>
      <c r="E34" s="94"/>
      <c r="F34" s="94"/>
      <c r="G34" s="21"/>
      <c r="H34" s="94" t="s">
        <v>309</v>
      </c>
      <c r="I34" s="94"/>
      <c r="J34" s="94"/>
    </row>
    <row r="35" spans="1:10" ht="24" thickBot="1">
      <c r="A35" s="11"/>
      <c r="B35" s="85" t="s">
        <v>535</v>
      </c>
      <c r="C35" s="21"/>
      <c r="D35" s="92" t="s">
        <v>311</v>
      </c>
      <c r="E35" s="92"/>
      <c r="F35" s="92"/>
      <c r="G35" s="21"/>
      <c r="H35" s="92" t="s">
        <v>312</v>
      </c>
      <c r="I35" s="92"/>
      <c r="J35" s="92"/>
    </row>
    <row r="36" spans="1:10">
      <c r="A36" s="11"/>
      <c r="B36" s="84" t="s">
        <v>255</v>
      </c>
      <c r="C36" s="21"/>
      <c r="D36" s="37"/>
      <c r="E36" s="37"/>
      <c r="F36" s="37"/>
      <c r="G36" s="21"/>
      <c r="H36" s="37"/>
      <c r="I36" s="37"/>
      <c r="J36" s="37"/>
    </row>
    <row r="37" spans="1:10">
      <c r="A37" s="11"/>
      <c r="B37" s="114" t="s">
        <v>536</v>
      </c>
      <c r="C37" s="40"/>
      <c r="D37" s="105" t="s">
        <v>258</v>
      </c>
      <c r="E37" s="101">
        <v>78184</v>
      </c>
      <c r="F37" s="40"/>
      <c r="G37" s="40"/>
      <c r="H37" s="114" t="s">
        <v>258</v>
      </c>
      <c r="I37" s="125">
        <v>95023</v>
      </c>
      <c r="J37" s="40"/>
    </row>
    <row r="38" spans="1:10">
      <c r="A38" s="11"/>
      <c r="B38" s="114"/>
      <c r="C38" s="40"/>
      <c r="D38" s="105"/>
      <c r="E38" s="101"/>
      <c r="F38" s="40"/>
      <c r="G38" s="40"/>
      <c r="H38" s="114"/>
      <c r="I38" s="125"/>
      <c r="J38" s="40"/>
    </row>
    <row r="39" spans="1:10">
      <c r="A39" s="11"/>
      <c r="B39" s="122" t="s">
        <v>537</v>
      </c>
      <c r="C39" s="33"/>
      <c r="D39" s="98">
        <v>765489</v>
      </c>
      <c r="E39" s="98"/>
      <c r="F39" s="33"/>
      <c r="G39" s="33"/>
      <c r="H39" s="123">
        <v>965400</v>
      </c>
      <c r="I39" s="123"/>
      <c r="J39" s="33"/>
    </row>
    <row r="40" spans="1:10" ht="15.75" thickBot="1">
      <c r="A40" s="11"/>
      <c r="B40" s="122"/>
      <c r="C40" s="33"/>
      <c r="D40" s="111"/>
      <c r="E40" s="111"/>
      <c r="F40" s="57"/>
      <c r="G40" s="33"/>
      <c r="H40" s="134"/>
      <c r="I40" s="134"/>
      <c r="J40" s="57"/>
    </row>
    <row r="41" spans="1:10">
      <c r="A41" s="11"/>
      <c r="B41" s="114" t="s">
        <v>521</v>
      </c>
      <c r="C41" s="40"/>
      <c r="D41" s="115" t="s">
        <v>258</v>
      </c>
      <c r="E41" s="116">
        <v>843673</v>
      </c>
      <c r="F41" s="62"/>
      <c r="G41" s="40"/>
      <c r="H41" s="136" t="s">
        <v>258</v>
      </c>
      <c r="I41" s="137">
        <v>1060423</v>
      </c>
      <c r="J41" s="62"/>
    </row>
    <row r="42" spans="1:10" ht="15.75" thickBot="1">
      <c r="A42" s="11"/>
      <c r="B42" s="114"/>
      <c r="C42" s="40"/>
      <c r="D42" s="106"/>
      <c r="E42" s="102"/>
      <c r="F42" s="47"/>
      <c r="G42" s="40"/>
      <c r="H42" s="129"/>
      <c r="I42" s="126"/>
      <c r="J42" s="47"/>
    </row>
    <row r="43" spans="1:10">
      <c r="A43" s="11"/>
      <c r="B43" s="10"/>
      <c r="C43" s="10"/>
      <c r="D43" s="10"/>
      <c r="E43" s="10"/>
      <c r="F43" s="10"/>
      <c r="G43" s="10"/>
      <c r="H43" s="10"/>
      <c r="I43" s="10"/>
      <c r="J43" s="10"/>
    </row>
    <row r="44" spans="1:10" ht="24" customHeight="1">
      <c r="A44" s="11"/>
      <c r="B44" s="176" t="s">
        <v>538</v>
      </c>
      <c r="C44" s="176"/>
      <c r="D44" s="176"/>
      <c r="E44" s="176"/>
      <c r="F44" s="176"/>
      <c r="G44" s="176"/>
      <c r="H44" s="176"/>
      <c r="I44" s="176"/>
      <c r="J44" s="176"/>
    </row>
    <row r="45" spans="1:10" ht="15" customHeight="1">
      <c r="A45" s="11"/>
      <c r="B45" s="145" t="s">
        <v>539</v>
      </c>
      <c r="C45" s="145"/>
      <c r="D45" s="145"/>
      <c r="E45" s="145"/>
      <c r="F45" s="145"/>
      <c r="G45" s="145"/>
      <c r="H45" s="145"/>
      <c r="I45" s="145"/>
      <c r="J45" s="145"/>
    </row>
    <row r="46" spans="1:10">
      <c r="A46" s="11"/>
      <c r="B46" s="10"/>
      <c r="C46" s="10"/>
      <c r="D46" s="10"/>
      <c r="E46" s="10"/>
      <c r="F46" s="10"/>
      <c r="G46" s="10"/>
      <c r="H46" s="10"/>
      <c r="I46" s="10"/>
      <c r="J46" s="10"/>
    </row>
    <row r="47" spans="1:10" ht="15" customHeight="1">
      <c r="A47" s="11"/>
      <c r="B47" s="145" t="s">
        <v>540</v>
      </c>
      <c r="C47" s="145"/>
      <c r="D47" s="145"/>
      <c r="E47" s="145"/>
      <c r="F47" s="145"/>
      <c r="G47" s="145"/>
      <c r="H47" s="145"/>
      <c r="I47" s="145"/>
      <c r="J47" s="145"/>
    </row>
    <row r="48" spans="1:10">
      <c r="A48" s="11"/>
      <c r="B48" s="143" t="s">
        <v>541</v>
      </c>
      <c r="C48" s="143"/>
      <c r="D48" s="143"/>
      <c r="E48" s="143"/>
      <c r="F48" s="143"/>
      <c r="G48" s="143"/>
      <c r="H48" s="143"/>
      <c r="I48" s="143"/>
      <c r="J48" s="143"/>
    </row>
    <row r="49" spans="1:10">
      <c r="A49" s="11"/>
      <c r="B49" s="10"/>
      <c r="C49" s="10"/>
      <c r="D49" s="10"/>
      <c r="E49" s="10"/>
      <c r="F49" s="10"/>
      <c r="G49" s="10"/>
      <c r="H49" s="10"/>
      <c r="I49" s="10"/>
      <c r="J49" s="10"/>
    </row>
    <row r="50" spans="1:10" ht="84" customHeight="1">
      <c r="A50" s="11"/>
      <c r="B50" s="144" t="s">
        <v>542</v>
      </c>
      <c r="C50" s="144"/>
      <c r="D50" s="144"/>
      <c r="E50" s="144"/>
      <c r="F50" s="144"/>
      <c r="G50" s="144"/>
      <c r="H50" s="144"/>
      <c r="I50" s="144"/>
      <c r="J50" s="144"/>
    </row>
    <row r="51" spans="1:10" ht="48" customHeight="1">
      <c r="A51" s="11"/>
      <c r="B51" s="144" t="s">
        <v>543</v>
      </c>
      <c r="C51" s="144"/>
      <c r="D51" s="144"/>
      <c r="E51" s="144"/>
      <c r="F51" s="144"/>
      <c r="G51" s="144"/>
      <c r="H51" s="144"/>
      <c r="I51" s="144"/>
      <c r="J51" s="144"/>
    </row>
  </sheetData>
  <mergeCells count="114">
    <mergeCell ref="B50:J50"/>
    <mergeCell ref="B51:J51"/>
    <mergeCell ref="B44:J44"/>
    <mergeCell ref="B45:J45"/>
    <mergeCell ref="B46:J46"/>
    <mergeCell ref="B47:J47"/>
    <mergeCell ref="B48:J48"/>
    <mergeCell ref="B49:J49"/>
    <mergeCell ref="B6:J6"/>
    <mergeCell ref="B7:J7"/>
    <mergeCell ref="B8:J8"/>
    <mergeCell ref="B30:J30"/>
    <mergeCell ref="B31:J31"/>
    <mergeCell ref="B43:J43"/>
    <mergeCell ref="H41:H42"/>
    <mergeCell ref="I41:I42"/>
    <mergeCell ref="J41:J42"/>
    <mergeCell ref="A1:A2"/>
    <mergeCell ref="B1:J1"/>
    <mergeCell ref="B2:J2"/>
    <mergeCell ref="B3:J3"/>
    <mergeCell ref="A4:A51"/>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I28:I29"/>
    <mergeCell ref="J28:J29"/>
    <mergeCell ref="B32:J32"/>
    <mergeCell ref="D34:F34"/>
    <mergeCell ref="H34:J34"/>
    <mergeCell ref="D35:F35"/>
    <mergeCell ref="H35:J35"/>
    <mergeCell ref="J25:J26"/>
    <mergeCell ref="D27:E27"/>
    <mergeCell ref="H27:I27"/>
    <mergeCell ref="B28:B29"/>
    <mergeCell ref="C28:C29"/>
    <mergeCell ref="D28:D29"/>
    <mergeCell ref="E28:E29"/>
    <mergeCell ref="F28:F29"/>
    <mergeCell ref="G28:G29"/>
    <mergeCell ref="H28:H29"/>
    <mergeCell ref="D23:E23"/>
    <mergeCell ref="H23:I23"/>
    <mergeCell ref="D24:E24"/>
    <mergeCell ref="H24:I24"/>
    <mergeCell ref="B25:B26"/>
    <mergeCell ref="C25:C26"/>
    <mergeCell ref="D25:E26"/>
    <mergeCell ref="F25:F26"/>
    <mergeCell ref="G25:G26"/>
    <mergeCell ref="H25:I26"/>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B9:J9"/>
    <mergeCell ref="D11:F11"/>
    <mergeCell ref="H11:J11"/>
    <mergeCell ref="D12:F12"/>
    <mergeCell ref="H12:J12"/>
    <mergeCell ref="D13:F13"/>
    <mergeCell ref="H13:J13"/>
  </mergeCells>
  <hyperlinks>
    <hyperlink ref="B45" location="s989F40DC24FE0EB04E877E769E2D9F05" display="s989F40DC24FE0EB04E877E769E2D9F05"/>
    <hyperlink ref="B47" location="sEE080BA88F8462346E977E769CC64AF0" display="sEE080BA88F8462346E977E769CC64AF0"/>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6"/>
  <sheetViews>
    <sheetView showGridLines="0" workbookViewId="0"/>
  </sheetViews>
  <sheetFormatPr defaultRowHeight="15"/>
  <cols>
    <col min="1" max="3" width="36.5703125" bestFit="1" customWidth="1"/>
    <col min="4" max="4" width="8.42578125" customWidth="1"/>
    <col min="5" max="5" width="25" customWidth="1"/>
    <col min="6" max="6" width="9" customWidth="1"/>
    <col min="7" max="7" width="34.7109375" customWidth="1"/>
    <col min="8" max="8" width="8.42578125" customWidth="1"/>
    <col min="9" max="9" width="30.140625" customWidth="1"/>
    <col min="10" max="10" width="9" customWidth="1"/>
    <col min="11" max="11" width="34.7109375" customWidth="1"/>
    <col min="12" max="12" width="8.42578125" customWidth="1"/>
    <col min="13" max="13" width="26.28515625" customWidth="1"/>
    <col min="14" max="14" width="9" customWidth="1"/>
    <col min="15" max="15" width="34.7109375" customWidth="1"/>
    <col min="16" max="16" width="6.7109375" customWidth="1"/>
    <col min="17" max="17" width="30.140625" customWidth="1"/>
    <col min="18" max="18" width="7.42578125" customWidth="1"/>
    <col min="19" max="19" width="34.7109375" customWidth="1"/>
    <col min="20" max="20" width="6.7109375" customWidth="1"/>
    <col min="21" max="21" width="21.5703125" customWidth="1"/>
    <col min="22" max="22" width="7.42578125" customWidth="1"/>
    <col min="23" max="23" width="34.7109375" customWidth="1"/>
    <col min="24" max="24" width="6.7109375" customWidth="1"/>
    <col min="25" max="25" width="23.7109375" customWidth="1"/>
    <col min="26" max="26" width="7.42578125" customWidth="1"/>
  </cols>
  <sheetData>
    <row r="1" spans="1:26" ht="15" customHeight="1">
      <c r="A1" s="7" t="s">
        <v>5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4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4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544</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176" t="s">
        <v>547</v>
      </c>
      <c r="C6" s="176"/>
      <c r="D6" s="176"/>
      <c r="E6" s="176"/>
      <c r="F6" s="176"/>
      <c r="G6" s="176"/>
      <c r="H6" s="176"/>
      <c r="I6" s="176"/>
      <c r="J6" s="176"/>
      <c r="K6" s="176"/>
      <c r="L6" s="176"/>
      <c r="M6" s="176"/>
      <c r="N6" s="176"/>
      <c r="O6" s="176"/>
      <c r="P6" s="176"/>
      <c r="Q6" s="176"/>
      <c r="R6" s="176"/>
      <c r="S6" s="176"/>
      <c r="T6" s="176"/>
      <c r="U6" s="176"/>
      <c r="V6" s="176"/>
      <c r="W6" s="176"/>
      <c r="X6" s="176"/>
      <c r="Y6" s="176"/>
      <c r="Z6" s="176"/>
    </row>
    <row r="7" spans="1:26">
      <c r="A7" s="11"/>
      <c r="B7" s="143" t="s">
        <v>548</v>
      </c>
      <c r="C7" s="143"/>
      <c r="D7" s="143"/>
      <c r="E7" s="143"/>
      <c r="F7" s="143"/>
      <c r="G7" s="143"/>
      <c r="H7" s="143"/>
      <c r="I7" s="143"/>
      <c r="J7" s="143"/>
      <c r="K7" s="143"/>
      <c r="L7" s="143"/>
      <c r="M7" s="143"/>
      <c r="N7" s="143"/>
      <c r="O7" s="143"/>
      <c r="P7" s="143"/>
      <c r="Q7" s="143"/>
      <c r="R7" s="143"/>
      <c r="S7" s="143"/>
      <c r="T7" s="143"/>
      <c r="U7" s="143"/>
      <c r="V7" s="143"/>
      <c r="W7" s="143"/>
      <c r="X7" s="143"/>
      <c r="Y7" s="143"/>
      <c r="Z7" s="143"/>
    </row>
    <row r="8" spans="1:26">
      <c r="A8" s="11"/>
      <c r="B8" s="144" t="s">
        <v>549</v>
      </c>
      <c r="C8" s="144"/>
      <c r="D8" s="144"/>
      <c r="E8" s="144"/>
      <c r="F8" s="144"/>
      <c r="G8" s="144"/>
      <c r="H8" s="144"/>
      <c r="I8" s="144"/>
      <c r="J8" s="144"/>
      <c r="K8" s="144"/>
      <c r="L8" s="144"/>
      <c r="M8" s="144"/>
      <c r="N8" s="144"/>
      <c r="O8" s="144"/>
      <c r="P8" s="144"/>
      <c r="Q8" s="144"/>
      <c r="R8" s="144"/>
      <c r="S8" s="144"/>
      <c r="T8" s="144"/>
      <c r="U8" s="144"/>
      <c r="V8" s="144"/>
      <c r="W8" s="144"/>
      <c r="X8" s="144"/>
      <c r="Y8" s="144"/>
      <c r="Z8" s="144"/>
    </row>
    <row r="9" spans="1:26" ht="30" customHeight="1">
      <c r="A9" s="11"/>
      <c r="B9" s="145" t="s">
        <v>550</v>
      </c>
      <c r="C9" s="145"/>
      <c r="D9" s="145"/>
      <c r="E9" s="145"/>
      <c r="F9" s="145"/>
      <c r="G9" s="145"/>
      <c r="H9" s="145"/>
      <c r="I9" s="145"/>
      <c r="J9" s="145"/>
      <c r="K9" s="145"/>
      <c r="L9" s="145"/>
      <c r="M9" s="145"/>
      <c r="N9" s="145"/>
      <c r="O9" s="145"/>
      <c r="P9" s="145"/>
      <c r="Q9" s="145"/>
      <c r="R9" s="145"/>
      <c r="S9" s="145"/>
      <c r="T9" s="145"/>
      <c r="U9" s="145"/>
      <c r="V9" s="145"/>
      <c r="W9" s="145"/>
      <c r="X9" s="145"/>
      <c r="Y9" s="145"/>
      <c r="Z9" s="145"/>
    </row>
    <row r="10" spans="1:26">
      <c r="A10" s="11"/>
      <c r="B10" s="147" t="s">
        <v>551</v>
      </c>
      <c r="C10" s="147"/>
      <c r="D10" s="147"/>
      <c r="E10" s="147"/>
      <c r="F10" s="147"/>
      <c r="G10" s="147"/>
      <c r="H10" s="147"/>
      <c r="I10" s="147"/>
      <c r="J10" s="147"/>
      <c r="K10" s="147"/>
      <c r="L10" s="147"/>
      <c r="M10" s="147"/>
      <c r="N10" s="147"/>
      <c r="O10" s="147"/>
      <c r="P10" s="147"/>
      <c r="Q10" s="147"/>
      <c r="R10" s="147"/>
      <c r="S10" s="147"/>
      <c r="T10" s="147"/>
      <c r="U10" s="147"/>
      <c r="V10" s="147"/>
      <c r="W10" s="147"/>
      <c r="X10" s="147"/>
      <c r="Y10" s="147"/>
      <c r="Z10" s="147"/>
    </row>
    <row r="11" spans="1:26">
      <c r="A11" s="11"/>
      <c r="B11" s="144" t="s">
        <v>552</v>
      </c>
      <c r="C11" s="144"/>
      <c r="D11" s="144"/>
      <c r="E11" s="144"/>
      <c r="F11" s="144"/>
      <c r="G11" s="144"/>
      <c r="H11" s="144"/>
      <c r="I11" s="144"/>
      <c r="J11" s="144"/>
      <c r="K11" s="144"/>
      <c r="L11" s="144"/>
      <c r="M11" s="144"/>
      <c r="N11" s="144"/>
      <c r="O11" s="144"/>
      <c r="P11" s="144"/>
      <c r="Q11" s="144"/>
      <c r="R11" s="144"/>
      <c r="S11" s="144"/>
      <c r="T11" s="144"/>
      <c r="U11" s="144"/>
      <c r="V11" s="144"/>
      <c r="W11" s="144"/>
      <c r="X11" s="144"/>
      <c r="Y11" s="144"/>
      <c r="Z11" s="144"/>
    </row>
    <row r="12" spans="1:26">
      <c r="A12" s="11"/>
      <c r="B12" s="197" t="s">
        <v>553</v>
      </c>
      <c r="C12" s="197"/>
      <c r="D12" s="197"/>
      <c r="E12" s="197"/>
      <c r="F12" s="197"/>
      <c r="G12" s="197"/>
      <c r="H12" s="197"/>
      <c r="I12" s="197"/>
      <c r="J12" s="197"/>
      <c r="K12" s="197"/>
      <c r="L12" s="197"/>
      <c r="M12" s="197"/>
      <c r="N12" s="197"/>
      <c r="O12" s="197"/>
      <c r="P12" s="197"/>
      <c r="Q12" s="197"/>
      <c r="R12" s="197"/>
      <c r="S12" s="197"/>
      <c r="T12" s="197"/>
      <c r="U12" s="197"/>
      <c r="V12" s="197"/>
      <c r="W12" s="197"/>
      <c r="X12" s="197"/>
      <c r="Y12" s="197"/>
      <c r="Z12" s="197"/>
    </row>
    <row r="13" spans="1:26">
      <c r="A13" s="11"/>
      <c r="B13" s="144" t="s">
        <v>554</v>
      </c>
      <c r="C13" s="144"/>
      <c r="D13" s="144"/>
      <c r="E13" s="144"/>
      <c r="F13" s="144"/>
      <c r="G13" s="144"/>
      <c r="H13" s="144"/>
      <c r="I13" s="144"/>
      <c r="J13" s="144"/>
      <c r="K13" s="144"/>
      <c r="L13" s="144"/>
      <c r="M13" s="144"/>
      <c r="N13" s="144"/>
      <c r="O13" s="144"/>
      <c r="P13" s="144"/>
      <c r="Q13" s="144"/>
      <c r="R13" s="144"/>
      <c r="S13" s="144"/>
      <c r="T13" s="144"/>
      <c r="U13" s="144"/>
      <c r="V13" s="144"/>
      <c r="W13" s="144"/>
      <c r="X13" s="144"/>
      <c r="Y13" s="144"/>
      <c r="Z13" s="144"/>
    </row>
    <row r="14" spans="1:26">
      <c r="A14" s="11"/>
      <c r="B14" s="175" t="s">
        <v>555</v>
      </c>
      <c r="C14" s="175"/>
      <c r="D14" s="175"/>
      <c r="E14" s="175"/>
      <c r="F14" s="175"/>
      <c r="G14" s="175"/>
      <c r="H14" s="175"/>
      <c r="I14" s="175"/>
      <c r="J14" s="175"/>
      <c r="K14" s="175"/>
      <c r="L14" s="175"/>
      <c r="M14" s="175"/>
      <c r="N14" s="175"/>
      <c r="O14" s="175"/>
      <c r="P14" s="175"/>
      <c r="Q14" s="175"/>
      <c r="R14" s="175"/>
      <c r="S14" s="175"/>
      <c r="T14" s="175"/>
      <c r="U14" s="175"/>
      <c r="V14" s="175"/>
      <c r="W14" s="175"/>
      <c r="X14" s="175"/>
      <c r="Y14" s="175"/>
      <c r="Z14" s="175"/>
    </row>
    <row r="15" spans="1:26">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c r="A16" s="11"/>
      <c r="B16" s="176" t="s">
        <v>556</v>
      </c>
      <c r="C16" s="176"/>
      <c r="D16" s="176"/>
      <c r="E16" s="176"/>
      <c r="F16" s="176"/>
      <c r="G16" s="176"/>
      <c r="H16" s="176"/>
      <c r="I16" s="176"/>
      <c r="J16" s="176"/>
      <c r="K16" s="176"/>
      <c r="L16" s="176"/>
      <c r="M16" s="176"/>
      <c r="N16" s="176"/>
      <c r="O16" s="176"/>
      <c r="P16" s="176"/>
      <c r="Q16" s="176"/>
      <c r="R16" s="176"/>
      <c r="S16" s="176"/>
      <c r="T16" s="176"/>
      <c r="U16" s="176"/>
      <c r="V16" s="176"/>
      <c r="W16" s="176"/>
      <c r="X16" s="176"/>
      <c r="Y16" s="176"/>
      <c r="Z16" s="176"/>
    </row>
    <row r="17" spans="1:18">
      <c r="A17" s="11"/>
      <c r="B17" s="29"/>
      <c r="C17" s="29"/>
      <c r="D17" s="29"/>
      <c r="E17" s="29"/>
      <c r="F17" s="29"/>
      <c r="G17" s="29"/>
      <c r="H17" s="29"/>
      <c r="I17" s="29"/>
      <c r="J17" s="29"/>
      <c r="K17" s="29"/>
      <c r="L17" s="29"/>
      <c r="M17" s="29"/>
      <c r="N17" s="29"/>
      <c r="O17" s="29"/>
      <c r="P17" s="29"/>
      <c r="Q17" s="29"/>
      <c r="R17" s="29"/>
    </row>
    <row r="18" spans="1:18">
      <c r="A18" s="11"/>
      <c r="B18" s="19"/>
      <c r="C18" s="19"/>
      <c r="D18" s="19"/>
      <c r="E18" s="19"/>
      <c r="F18" s="19"/>
      <c r="G18" s="19"/>
      <c r="H18" s="19"/>
      <c r="I18" s="19"/>
      <c r="J18" s="19"/>
      <c r="K18" s="19"/>
      <c r="L18" s="19"/>
      <c r="M18" s="19"/>
      <c r="N18" s="19"/>
      <c r="O18" s="19"/>
      <c r="P18" s="19"/>
      <c r="Q18" s="19"/>
      <c r="R18" s="19"/>
    </row>
    <row r="19" spans="1:18" ht="15.75" thickBot="1">
      <c r="A19" s="11"/>
      <c r="B19" s="21"/>
      <c r="C19" s="21"/>
      <c r="D19" s="92" t="s">
        <v>445</v>
      </c>
      <c r="E19" s="92"/>
      <c r="F19" s="92"/>
      <c r="G19" s="92"/>
      <c r="H19" s="92"/>
      <c r="I19" s="92"/>
      <c r="J19" s="92"/>
      <c r="K19" s="21"/>
      <c r="L19" s="92" t="s">
        <v>446</v>
      </c>
      <c r="M19" s="92"/>
      <c r="N19" s="92"/>
      <c r="O19" s="92"/>
      <c r="P19" s="92"/>
      <c r="Q19" s="92"/>
      <c r="R19" s="92"/>
    </row>
    <row r="20" spans="1:18" ht="15.75" thickBot="1">
      <c r="A20" s="11"/>
      <c r="B20" s="85" t="s">
        <v>544</v>
      </c>
      <c r="C20" s="21"/>
      <c r="D20" s="93">
        <v>2013</v>
      </c>
      <c r="E20" s="93"/>
      <c r="F20" s="93"/>
      <c r="G20" s="21"/>
      <c r="H20" s="93">
        <v>2012</v>
      </c>
      <c r="I20" s="93"/>
      <c r="J20" s="93"/>
      <c r="K20" s="21"/>
      <c r="L20" s="93">
        <v>2013</v>
      </c>
      <c r="M20" s="93"/>
      <c r="N20" s="93"/>
      <c r="O20" s="21"/>
      <c r="P20" s="93">
        <v>2012</v>
      </c>
      <c r="Q20" s="93"/>
      <c r="R20" s="93"/>
    </row>
    <row r="21" spans="1:18">
      <c r="A21" s="11"/>
      <c r="B21" s="84" t="s">
        <v>255</v>
      </c>
      <c r="C21" s="21"/>
      <c r="D21" s="37"/>
      <c r="E21" s="37"/>
      <c r="F21" s="37"/>
      <c r="G21" s="21"/>
      <c r="H21" s="37"/>
      <c r="I21" s="37"/>
      <c r="J21" s="37"/>
      <c r="K21" s="21"/>
      <c r="L21" s="37"/>
      <c r="M21" s="37"/>
      <c r="N21" s="37"/>
      <c r="O21" s="21"/>
      <c r="P21" s="37"/>
      <c r="Q21" s="37"/>
      <c r="R21" s="37"/>
    </row>
    <row r="22" spans="1:18">
      <c r="A22" s="11"/>
      <c r="B22" s="114" t="s">
        <v>448</v>
      </c>
      <c r="C22" s="40"/>
      <c r="D22" s="105" t="s">
        <v>258</v>
      </c>
      <c r="E22" s="101">
        <v>2165</v>
      </c>
      <c r="F22" s="40"/>
      <c r="G22" s="40"/>
      <c r="H22" s="114" t="s">
        <v>258</v>
      </c>
      <c r="I22" s="125">
        <v>5704</v>
      </c>
      <c r="J22" s="40"/>
      <c r="K22" s="40"/>
      <c r="L22" s="105" t="s">
        <v>258</v>
      </c>
      <c r="M22" s="101">
        <v>2326</v>
      </c>
      <c r="N22" s="40"/>
      <c r="O22" s="40"/>
      <c r="P22" s="114" t="s">
        <v>258</v>
      </c>
      <c r="Q22" s="125">
        <v>5704</v>
      </c>
      <c r="R22" s="40"/>
    </row>
    <row r="23" spans="1:18">
      <c r="A23" s="11"/>
      <c r="B23" s="114"/>
      <c r="C23" s="40"/>
      <c r="D23" s="105"/>
      <c r="E23" s="101"/>
      <c r="F23" s="40"/>
      <c r="G23" s="40"/>
      <c r="H23" s="114"/>
      <c r="I23" s="125"/>
      <c r="J23" s="40"/>
      <c r="K23" s="40"/>
      <c r="L23" s="105"/>
      <c r="M23" s="101"/>
      <c r="N23" s="40"/>
      <c r="O23" s="40"/>
      <c r="P23" s="114"/>
      <c r="Q23" s="125"/>
      <c r="R23" s="40"/>
    </row>
    <row r="24" spans="1:18">
      <c r="A24" s="11"/>
      <c r="B24" s="154" t="s">
        <v>557</v>
      </c>
      <c r="C24" s="33"/>
      <c r="D24" s="99" t="s">
        <v>259</v>
      </c>
      <c r="E24" s="99"/>
      <c r="F24" s="33"/>
      <c r="G24" s="33"/>
      <c r="H24" s="124" t="s">
        <v>558</v>
      </c>
      <c r="I24" s="124"/>
      <c r="J24" s="122" t="s">
        <v>261</v>
      </c>
      <c r="K24" s="33"/>
      <c r="L24" s="99" t="s">
        <v>559</v>
      </c>
      <c r="M24" s="99"/>
      <c r="N24" s="97" t="s">
        <v>261</v>
      </c>
      <c r="O24" s="33"/>
      <c r="P24" s="124" t="s">
        <v>558</v>
      </c>
      <c r="Q24" s="124"/>
      <c r="R24" s="122" t="s">
        <v>261</v>
      </c>
    </row>
    <row r="25" spans="1:18" ht="15.75" thickBot="1">
      <c r="A25" s="11"/>
      <c r="B25" s="154"/>
      <c r="C25" s="33"/>
      <c r="D25" s="112"/>
      <c r="E25" s="112"/>
      <c r="F25" s="57"/>
      <c r="G25" s="33"/>
      <c r="H25" s="133"/>
      <c r="I25" s="133"/>
      <c r="J25" s="135"/>
      <c r="K25" s="33"/>
      <c r="L25" s="112"/>
      <c r="M25" s="112"/>
      <c r="N25" s="113"/>
      <c r="O25" s="33"/>
      <c r="P25" s="133"/>
      <c r="Q25" s="133"/>
      <c r="R25" s="135"/>
    </row>
    <row r="26" spans="1:18">
      <c r="A26" s="11"/>
      <c r="B26" s="100" t="s">
        <v>560</v>
      </c>
      <c r="C26" s="40"/>
      <c r="D26" s="116">
        <v>2165</v>
      </c>
      <c r="E26" s="116"/>
      <c r="F26" s="62"/>
      <c r="G26" s="40"/>
      <c r="H26" s="137">
        <v>5459</v>
      </c>
      <c r="I26" s="137"/>
      <c r="J26" s="62"/>
      <c r="K26" s="40"/>
      <c r="L26" s="116">
        <v>2194</v>
      </c>
      <c r="M26" s="116"/>
      <c r="N26" s="62"/>
      <c r="O26" s="40"/>
      <c r="P26" s="137">
        <v>5459</v>
      </c>
      <c r="Q26" s="137"/>
      <c r="R26" s="62"/>
    </row>
    <row r="27" spans="1:18">
      <c r="A27" s="11"/>
      <c r="B27" s="100"/>
      <c r="C27" s="40"/>
      <c r="D27" s="178"/>
      <c r="E27" s="178"/>
      <c r="F27" s="179"/>
      <c r="G27" s="40"/>
      <c r="H27" s="125"/>
      <c r="I27" s="125"/>
      <c r="J27" s="40"/>
      <c r="K27" s="40"/>
      <c r="L27" s="101"/>
      <c r="M27" s="101"/>
      <c r="N27" s="40"/>
      <c r="O27" s="40"/>
      <c r="P27" s="183"/>
      <c r="Q27" s="183"/>
      <c r="R27" s="179"/>
    </row>
    <row r="28" spans="1:18" ht="15.75" thickBot="1">
      <c r="A28" s="11"/>
      <c r="B28" s="81" t="s">
        <v>561</v>
      </c>
      <c r="C28" s="21"/>
      <c r="D28" s="112" t="s">
        <v>562</v>
      </c>
      <c r="E28" s="112"/>
      <c r="F28" s="85" t="s">
        <v>261</v>
      </c>
      <c r="G28" s="21"/>
      <c r="H28" s="133" t="s">
        <v>563</v>
      </c>
      <c r="I28" s="133"/>
      <c r="J28" s="182" t="s">
        <v>261</v>
      </c>
      <c r="K28" s="21"/>
      <c r="L28" s="112" t="s">
        <v>564</v>
      </c>
      <c r="M28" s="112"/>
      <c r="N28" s="85" t="s">
        <v>261</v>
      </c>
      <c r="O28" s="21"/>
      <c r="P28" s="133" t="s">
        <v>563</v>
      </c>
      <c r="Q28" s="133"/>
      <c r="R28" s="182" t="s">
        <v>261</v>
      </c>
    </row>
    <row r="29" spans="1:18">
      <c r="A29" s="11"/>
      <c r="B29" s="114" t="s">
        <v>463</v>
      </c>
      <c r="C29" s="40"/>
      <c r="D29" s="115" t="s">
        <v>258</v>
      </c>
      <c r="E29" s="116">
        <v>1176</v>
      </c>
      <c r="F29" s="62"/>
      <c r="G29" s="40"/>
      <c r="H29" s="136" t="s">
        <v>258</v>
      </c>
      <c r="I29" s="137">
        <v>3091</v>
      </c>
      <c r="J29" s="62"/>
      <c r="K29" s="40"/>
      <c r="L29" s="115" t="s">
        <v>258</v>
      </c>
      <c r="M29" s="116">
        <v>1176</v>
      </c>
      <c r="N29" s="62"/>
      <c r="O29" s="40"/>
      <c r="P29" s="136" t="s">
        <v>258</v>
      </c>
      <c r="Q29" s="137">
        <v>3091</v>
      </c>
      <c r="R29" s="62"/>
    </row>
    <row r="30" spans="1:18" ht="15.75" thickBot="1">
      <c r="A30" s="11"/>
      <c r="B30" s="114"/>
      <c r="C30" s="40"/>
      <c r="D30" s="106"/>
      <c r="E30" s="102"/>
      <c r="F30" s="47"/>
      <c r="G30" s="40"/>
      <c r="H30" s="129"/>
      <c r="I30" s="126"/>
      <c r="J30" s="47"/>
      <c r="K30" s="40"/>
      <c r="L30" s="106"/>
      <c r="M30" s="102"/>
      <c r="N30" s="47"/>
      <c r="O30" s="40"/>
      <c r="P30" s="129"/>
      <c r="Q30" s="126"/>
      <c r="R30" s="47"/>
    </row>
    <row r="31" spans="1:18">
      <c r="A31" s="11"/>
      <c r="B31" s="96" t="s">
        <v>565</v>
      </c>
      <c r="C31" s="33"/>
      <c r="D31" s="110" t="s">
        <v>258</v>
      </c>
      <c r="E31" s="108">
        <v>1176</v>
      </c>
      <c r="F31" s="37"/>
      <c r="G31" s="33"/>
      <c r="H31" s="132" t="s">
        <v>258</v>
      </c>
      <c r="I31" s="130">
        <v>3091</v>
      </c>
      <c r="J31" s="37"/>
      <c r="K31" s="33"/>
      <c r="L31" s="110" t="s">
        <v>258</v>
      </c>
      <c r="M31" s="108">
        <v>1176</v>
      </c>
      <c r="N31" s="37"/>
      <c r="O31" s="33"/>
      <c r="P31" s="132" t="s">
        <v>258</v>
      </c>
      <c r="Q31" s="130">
        <v>3091</v>
      </c>
      <c r="R31" s="37"/>
    </row>
    <row r="32" spans="1:18">
      <c r="A32" s="11"/>
      <c r="B32" s="96"/>
      <c r="C32" s="33"/>
      <c r="D32" s="184"/>
      <c r="E32" s="171"/>
      <c r="F32" s="172"/>
      <c r="G32" s="33"/>
      <c r="H32" s="185"/>
      <c r="I32" s="173"/>
      <c r="J32" s="172"/>
      <c r="K32" s="33"/>
      <c r="L32" s="184"/>
      <c r="M32" s="171"/>
      <c r="N32" s="172"/>
      <c r="O32" s="33"/>
      <c r="P32" s="185"/>
      <c r="Q32" s="173"/>
      <c r="R32" s="172"/>
    </row>
    <row r="33" spans="1:26" ht="23.25">
      <c r="A33" s="11"/>
      <c r="B33" s="167" t="s">
        <v>566</v>
      </c>
      <c r="C33" s="24"/>
      <c r="D33" s="40"/>
      <c r="E33" s="40"/>
      <c r="F33" s="40"/>
      <c r="G33" s="24"/>
      <c r="H33" s="40"/>
      <c r="I33" s="40"/>
      <c r="J33" s="40"/>
      <c r="K33" s="24"/>
      <c r="L33" s="40"/>
      <c r="M33" s="40"/>
      <c r="N33" s="40"/>
      <c r="O33" s="24"/>
      <c r="P33" s="40"/>
      <c r="Q33" s="40"/>
      <c r="R33" s="40"/>
    </row>
    <row r="34" spans="1:26">
      <c r="A34" s="11"/>
      <c r="B34" s="96" t="s">
        <v>567</v>
      </c>
      <c r="C34" s="33"/>
      <c r="D34" s="97" t="s">
        <v>258</v>
      </c>
      <c r="E34" s="98">
        <v>13399</v>
      </c>
      <c r="F34" s="33"/>
      <c r="G34" s="33"/>
      <c r="H34" s="122" t="s">
        <v>258</v>
      </c>
      <c r="I34" s="124" t="s">
        <v>259</v>
      </c>
      <c r="J34" s="33"/>
      <c r="K34" s="33"/>
      <c r="L34" s="97" t="s">
        <v>258</v>
      </c>
      <c r="M34" s="98">
        <v>13399</v>
      </c>
      <c r="N34" s="33"/>
      <c r="O34" s="33"/>
      <c r="P34" s="122" t="s">
        <v>258</v>
      </c>
      <c r="Q34" s="124" t="s">
        <v>259</v>
      </c>
      <c r="R34" s="33"/>
    </row>
    <row r="35" spans="1:26">
      <c r="A35" s="11"/>
      <c r="B35" s="96"/>
      <c r="C35" s="33"/>
      <c r="D35" s="97"/>
      <c r="E35" s="98"/>
      <c r="F35" s="33"/>
      <c r="G35" s="33"/>
      <c r="H35" s="122"/>
      <c r="I35" s="124"/>
      <c r="J35" s="33"/>
      <c r="K35" s="33"/>
      <c r="L35" s="97"/>
      <c r="M35" s="98"/>
      <c r="N35" s="33"/>
      <c r="O35" s="33"/>
      <c r="P35" s="122"/>
      <c r="Q35" s="124"/>
      <c r="R35" s="33"/>
    </row>
    <row r="36" spans="1:26">
      <c r="A36" s="11"/>
      <c r="B36" s="100" t="s">
        <v>568</v>
      </c>
      <c r="C36" s="40"/>
      <c r="D36" s="105" t="s">
        <v>258</v>
      </c>
      <c r="E36" s="101">
        <v>755715</v>
      </c>
      <c r="F36" s="40"/>
      <c r="G36" s="40"/>
      <c r="H36" s="114" t="s">
        <v>258</v>
      </c>
      <c r="I36" s="125">
        <v>1035809</v>
      </c>
      <c r="J36" s="40"/>
      <c r="K36" s="40"/>
      <c r="L36" s="105" t="s">
        <v>258</v>
      </c>
      <c r="M36" s="101">
        <v>755715</v>
      </c>
      <c r="N36" s="40"/>
      <c r="O36" s="40"/>
      <c r="P36" s="114" t="s">
        <v>258</v>
      </c>
      <c r="Q36" s="125">
        <v>1035809</v>
      </c>
      <c r="R36" s="40"/>
    </row>
    <row r="37" spans="1:26">
      <c r="A37" s="11"/>
      <c r="B37" s="100"/>
      <c r="C37" s="40"/>
      <c r="D37" s="105"/>
      <c r="E37" s="101"/>
      <c r="F37" s="40"/>
      <c r="G37" s="40"/>
      <c r="H37" s="114"/>
      <c r="I37" s="125"/>
      <c r="J37" s="40"/>
      <c r="K37" s="40"/>
      <c r="L37" s="105"/>
      <c r="M37" s="101"/>
      <c r="N37" s="40"/>
      <c r="O37" s="40"/>
      <c r="P37" s="114"/>
      <c r="Q37" s="125"/>
      <c r="R37" s="40"/>
    </row>
    <row r="38" spans="1:26">
      <c r="A38" s="11"/>
      <c r="B38" s="19"/>
      <c r="C38" s="19"/>
    </row>
    <row r="39" spans="1:26" ht="45">
      <c r="A39" s="11"/>
      <c r="B39" s="158">
        <v>-1</v>
      </c>
      <c r="C39" s="186" t="s">
        <v>569</v>
      </c>
    </row>
    <row r="40" spans="1:26">
      <c r="A40" s="11"/>
      <c r="B40" s="19"/>
      <c r="C40" s="19"/>
    </row>
    <row r="41" spans="1:26" ht="67.5">
      <c r="A41" s="11"/>
      <c r="B41" s="158">
        <v>-2</v>
      </c>
      <c r="C41" s="186" t="s">
        <v>570</v>
      </c>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c r="A43" s="11"/>
      <c r="B43" s="144" t="s">
        <v>571</v>
      </c>
      <c r="C43" s="144"/>
      <c r="D43" s="144"/>
      <c r="E43" s="144"/>
      <c r="F43" s="144"/>
      <c r="G43" s="144"/>
      <c r="H43" s="144"/>
      <c r="I43" s="144"/>
      <c r="J43" s="144"/>
      <c r="K43" s="144"/>
      <c r="L43" s="144"/>
      <c r="M43" s="144"/>
      <c r="N43" s="144"/>
      <c r="O43" s="144"/>
      <c r="P43" s="144"/>
      <c r="Q43" s="144"/>
      <c r="R43" s="144"/>
      <c r="S43" s="144"/>
      <c r="T43" s="144"/>
      <c r="U43" s="144"/>
      <c r="V43" s="144"/>
      <c r="W43" s="144"/>
      <c r="X43" s="144"/>
      <c r="Y43" s="144"/>
      <c r="Z43" s="144"/>
    </row>
    <row r="44" spans="1:26" ht="24" customHeight="1">
      <c r="A44" s="11"/>
      <c r="B44" s="144" t="s">
        <v>572</v>
      </c>
      <c r="C44" s="144"/>
      <c r="D44" s="144"/>
      <c r="E44" s="144"/>
      <c r="F44" s="144"/>
      <c r="G44" s="144"/>
      <c r="H44" s="144"/>
      <c r="I44" s="144"/>
      <c r="J44" s="144"/>
      <c r="K44" s="144"/>
      <c r="L44" s="144"/>
      <c r="M44" s="144"/>
      <c r="N44" s="144"/>
      <c r="O44" s="144"/>
      <c r="P44" s="144"/>
      <c r="Q44" s="144"/>
      <c r="R44" s="144"/>
      <c r="S44" s="144"/>
      <c r="T44" s="144"/>
      <c r="U44" s="144"/>
      <c r="V44" s="144"/>
      <c r="W44" s="144"/>
      <c r="X44" s="144"/>
      <c r="Y44" s="144"/>
      <c r="Z44" s="144"/>
    </row>
    <row r="45" spans="1:26">
      <c r="A45" s="11"/>
      <c r="B45" s="198" t="s">
        <v>573</v>
      </c>
      <c r="C45" s="198"/>
      <c r="D45" s="198"/>
      <c r="E45" s="198"/>
      <c r="F45" s="198"/>
      <c r="G45" s="198"/>
      <c r="H45" s="198"/>
      <c r="I45" s="198"/>
      <c r="J45" s="198"/>
      <c r="K45" s="198"/>
      <c r="L45" s="198"/>
      <c r="M45" s="198"/>
      <c r="N45" s="198"/>
      <c r="O45" s="198"/>
      <c r="P45" s="198"/>
      <c r="Q45" s="198"/>
      <c r="R45" s="198"/>
      <c r="S45" s="198"/>
      <c r="T45" s="198"/>
      <c r="U45" s="198"/>
      <c r="V45" s="198"/>
      <c r="W45" s="198"/>
      <c r="X45" s="198"/>
      <c r="Y45" s="198"/>
      <c r="Z45" s="198"/>
    </row>
    <row r="46" spans="1:26">
      <c r="A46" s="11"/>
      <c r="B46" s="144" t="s">
        <v>574</v>
      </c>
      <c r="C46" s="144"/>
      <c r="D46" s="144"/>
      <c r="E46" s="144"/>
      <c r="F46" s="144"/>
      <c r="G46" s="144"/>
      <c r="H46" s="144"/>
      <c r="I46" s="144"/>
      <c r="J46" s="144"/>
      <c r="K46" s="144"/>
      <c r="L46" s="144"/>
      <c r="M46" s="144"/>
      <c r="N46" s="144"/>
      <c r="O46" s="144"/>
      <c r="P46" s="144"/>
      <c r="Q46" s="144"/>
      <c r="R46" s="144"/>
      <c r="S46" s="144"/>
      <c r="T46" s="144"/>
      <c r="U46" s="144"/>
      <c r="V46" s="144"/>
      <c r="W46" s="144"/>
      <c r="X46" s="144"/>
      <c r="Y46" s="144"/>
      <c r="Z46" s="144"/>
    </row>
    <row r="47" spans="1:26">
      <c r="A47" s="11"/>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c r="A48" s="11"/>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ht="15.75" thickBot="1">
      <c r="A49" s="11"/>
      <c r="B49" s="21"/>
      <c r="C49" s="21"/>
      <c r="D49" s="30" t="s">
        <v>244</v>
      </c>
      <c r="E49" s="30"/>
      <c r="F49" s="30"/>
      <c r="G49" s="30"/>
      <c r="H49" s="30"/>
      <c r="I49" s="30"/>
      <c r="J49" s="30"/>
      <c r="K49" s="30"/>
      <c r="L49" s="30"/>
      <c r="M49" s="30"/>
      <c r="N49" s="30"/>
      <c r="O49" s="21"/>
      <c r="P49" s="30" t="s">
        <v>269</v>
      </c>
      <c r="Q49" s="30"/>
      <c r="R49" s="30"/>
      <c r="S49" s="30"/>
      <c r="T49" s="30"/>
      <c r="U49" s="30"/>
      <c r="V49" s="30"/>
      <c r="W49" s="30"/>
      <c r="X49" s="30"/>
      <c r="Y49" s="30"/>
      <c r="Z49" s="30"/>
    </row>
    <row r="50" spans="1:26">
      <c r="A50" s="11"/>
      <c r="B50" s="187" t="s">
        <v>575</v>
      </c>
      <c r="C50" s="33"/>
      <c r="D50" s="35" t="s">
        <v>537</v>
      </c>
      <c r="E50" s="35"/>
      <c r="F50" s="35"/>
      <c r="G50" s="37"/>
      <c r="H50" s="35" t="s">
        <v>577</v>
      </c>
      <c r="I50" s="35"/>
      <c r="J50" s="35"/>
      <c r="K50" s="37"/>
      <c r="L50" s="35" t="s">
        <v>151</v>
      </c>
      <c r="M50" s="35"/>
      <c r="N50" s="35"/>
      <c r="O50" s="33"/>
      <c r="P50" s="35" t="s">
        <v>537</v>
      </c>
      <c r="Q50" s="35"/>
      <c r="R50" s="35"/>
      <c r="S50" s="37"/>
      <c r="T50" s="35" t="s">
        <v>577</v>
      </c>
      <c r="U50" s="35"/>
      <c r="V50" s="35"/>
      <c r="W50" s="37"/>
      <c r="X50" s="35" t="s">
        <v>151</v>
      </c>
      <c r="Y50" s="35"/>
      <c r="Z50" s="35"/>
    </row>
    <row r="51" spans="1:26" ht="15.75" thickBot="1">
      <c r="A51" s="11"/>
      <c r="B51" s="188" t="s">
        <v>576</v>
      </c>
      <c r="C51" s="33"/>
      <c r="D51" s="30"/>
      <c r="E51" s="30"/>
      <c r="F51" s="30"/>
      <c r="G51" s="33"/>
      <c r="H51" s="30"/>
      <c r="I51" s="30"/>
      <c r="J51" s="30"/>
      <c r="K51" s="33"/>
      <c r="L51" s="30"/>
      <c r="M51" s="30"/>
      <c r="N51" s="30"/>
      <c r="O51" s="33"/>
      <c r="P51" s="30"/>
      <c r="Q51" s="30"/>
      <c r="R51" s="30"/>
      <c r="S51" s="33"/>
      <c r="T51" s="30"/>
      <c r="U51" s="30"/>
      <c r="V51" s="30"/>
      <c r="W51" s="33"/>
      <c r="X51" s="30"/>
      <c r="Y51" s="30"/>
      <c r="Z51" s="30"/>
    </row>
    <row r="52" spans="1:26">
      <c r="A52" s="11"/>
      <c r="B52" s="22" t="s">
        <v>578</v>
      </c>
      <c r="C52" s="21"/>
      <c r="D52" s="37"/>
      <c r="E52" s="37"/>
      <c r="F52" s="37"/>
      <c r="G52" s="21"/>
      <c r="H52" s="37"/>
      <c r="I52" s="37"/>
      <c r="J52" s="37"/>
      <c r="K52" s="21"/>
      <c r="L52" s="37"/>
      <c r="M52" s="37"/>
      <c r="N52" s="37"/>
      <c r="O52" s="21"/>
      <c r="P52" s="37"/>
      <c r="Q52" s="37"/>
      <c r="R52" s="37"/>
      <c r="S52" s="21"/>
      <c r="T52" s="37"/>
      <c r="U52" s="37"/>
      <c r="V52" s="37"/>
      <c r="W52" s="21"/>
      <c r="X52" s="37"/>
      <c r="Y52" s="37"/>
      <c r="Z52" s="37"/>
    </row>
    <row r="53" spans="1:26">
      <c r="A53" s="11"/>
      <c r="B53" s="23" t="s">
        <v>199</v>
      </c>
      <c r="C53" s="24"/>
      <c r="D53" s="40"/>
      <c r="E53" s="40"/>
      <c r="F53" s="40"/>
      <c r="G53" s="24"/>
      <c r="H53" s="40"/>
      <c r="I53" s="40"/>
      <c r="J53" s="40"/>
      <c r="K53" s="24"/>
      <c r="L53" s="40"/>
      <c r="M53" s="40"/>
      <c r="N53" s="40"/>
      <c r="O53" s="24"/>
      <c r="P53" s="40"/>
      <c r="Q53" s="40"/>
      <c r="R53" s="40"/>
      <c r="S53" s="24"/>
      <c r="T53" s="40"/>
      <c r="U53" s="40"/>
      <c r="V53" s="40"/>
      <c r="W53" s="24"/>
      <c r="X53" s="40"/>
      <c r="Y53" s="40"/>
      <c r="Z53" s="40"/>
    </row>
    <row r="54" spans="1:26">
      <c r="A54" s="11"/>
      <c r="B54" s="41" t="s">
        <v>579</v>
      </c>
      <c r="C54" s="33"/>
      <c r="D54" s="31" t="s">
        <v>258</v>
      </c>
      <c r="E54" s="42">
        <v>19850</v>
      </c>
      <c r="F54" s="33"/>
      <c r="G54" s="33"/>
      <c r="H54" s="31" t="s">
        <v>258</v>
      </c>
      <c r="I54" s="42">
        <v>8271</v>
      </c>
      <c r="J54" s="33"/>
      <c r="K54" s="33"/>
      <c r="L54" s="31" t="s">
        <v>258</v>
      </c>
      <c r="M54" s="42">
        <v>28121</v>
      </c>
      <c r="N54" s="33"/>
      <c r="O54" s="33"/>
      <c r="P54" s="38" t="s">
        <v>258</v>
      </c>
      <c r="Q54" s="64">
        <v>26442</v>
      </c>
      <c r="R54" s="33"/>
      <c r="S54" s="33"/>
      <c r="T54" s="38" t="s">
        <v>258</v>
      </c>
      <c r="U54" s="64">
        <v>10304</v>
      </c>
      <c r="V54" s="33"/>
      <c r="W54" s="33"/>
      <c r="X54" s="38" t="s">
        <v>258</v>
      </c>
      <c r="Y54" s="64">
        <v>36746</v>
      </c>
      <c r="Z54" s="33"/>
    </row>
    <row r="55" spans="1:26">
      <c r="A55" s="11"/>
      <c r="B55" s="41"/>
      <c r="C55" s="33"/>
      <c r="D55" s="31"/>
      <c r="E55" s="42"/>
      <c r="F55" s="33"/>
      <c r="G55" s="33"/>
      <c r="H55" s="31"/>
      <c r="I55" s="42"/>
      <c r="J55" s="33"/>
      <c r="K55" s="33"/>
      <c r="L55" s="31"/>
      <c r="M55" s="42"/>
      <c r="N55" s="33"/>
      <c r="O55" s="33"/>
      <c r="P55" s="38"/>
      <c r="Q55" s="64"/>
      <c r="R55" s="33"/>
      <c r="S55" s="33"/>
      <c r="T55" s="38"/>
      <c r="U55" s="64"/>
      <c r="V55" s="33"/>
      <c r="W55" s="33"/>
      <c r="X55" s="38"/>
      <c r="Y55" s="64"/>
      <c r="Z55" s="33"/>
    </row>
    <row r="56" spans="1:26">
      <c r="A56" s="11"/>
      <c r="B56" s="44" t="s">
        <v>580</v>
      </c>
      <c r="C56" s="40"/>
      <c r="D56" s="45">
        <v>6847</v>
      </c>
      <c r="E56" s="45"/>
      <c r="F56" s="40"/>
      <c r="G56" s="40"/>
      <c r="H56" s="45">
        <v>4452</v>
      </c>
      <c r="I56" s="45"/>
      <c r="J56" s="40"/>
      <c r="K56" s="40"/>
      <c r="L56" s="45">
        <v>11299</v>
      </c>
      <c r="M56" s="45"/>
      <c r="N56" s="40"/>
      <c r="O56" s="40"/>
      <c r="P56" s="66">
        <v>7507</v>
      </c>
      <c r="Q56" s="66"/>
      <c r="R56" s="40"/>
      <c r="S56" s="40"/>
      <c r="T56" s="66">
        <v>5359</v>
      </c>
      <c r="U56" s="66"/>
      <c r="V56" s="40"/>
      <c r="W56" s="40"/>
      <c r="X56" s="66">
        <v>12866</v>
      </c>
      <c r="Y56" s="66"/>
      <c r="Z56" s="40"/>
    </row>
    <row r="57" spans="1:26">
      <c r="A57" s="11"/>
      <c r="B57" s="44"/>
      <c r="C57" s="40"/>
      <c r="D57" s="45"/>
      <c r="E57" s="45"/>
      <c r="F57" s="40"/>
      <c r="G57" s="40"/>
      <c r="H57" s="45"/>
      <c r="I57" s="45"/>
      <c r="J57" s="40"/>
      <c r="K57" s="40"/>
      <c r="L57" s="45"/>
      <c r="M57" s="45"/>
      <c r="N57" s="40"/>
      <c r="O57" s="40"/>
      <c r="P57" s="66"/>
      <c r="Q57" s="66"/>
      <c r="R57" s="40"/>
      <c r="S57" s="40"/>
      <c r="T57" s="66"/>
      <c r="U57" s="66"/>
      <c r="V57" s="40"/>
      <c r="W57" s="40"/>
      <c r="X57" s="66"/>
      <c r="Y57" s="66"/>
      <c r="Z57" s="40"/>
    </row>
    <row r="58" spans="1:26">
      <c r="A58" s="11"/>
      <c r="B58" s="41" t="s">
        <v>581</v>
      </c>
      <c r="C58" s="33"/>
      <c r="D58" s="42">
        <v>34619</v>
      </c>
      <c r="E58" s="42"/>
      <c r="F58" s="33"/>
      <c r="G58" s="33"/>
      <c r="H58" s="42">
        <v>10587</v>
      </c>
      <c r="I58" s="42"/>
      <c r="J58" s="33"/>
      <c r="K58" s="33"/>
      <c r="L58" s="42">
        <v>45206</v>
      </c>
      <c r="M58" s="42"/>
      <c r="N58" s="33"/>
      <c r="O58" s="33"/>
      <c r="P58" s="64">
        <v>43280</v>
      </c>
      <c r="Q58" s="64"/>
      <c r="R58" s="33"/>
      <c r="S58" s="33"/>
      <c r="T58" s="64">
        <v>13154</v>
      </c>
      <c r="U58" s="64"/>
      <c r="V58" s="33"/>
      <c r="W58" s="33"/>
      <c r="X58" s="64">
        <v>56434</v>
      </c>
      <c r="Y58" s="64"/>
      <c r="Z58" s="33"/>
    </row>
    <row r="59" spans="1:26" ht="15.75" thickBot="1">
      <c r="A59" s="11"/>
      <c r="B59" s="41"/>
      <c r="C59" s="33"/>
      <c r="D59" s="56"/>
      <c r="E59" s="56"/>
      <c r="F59" s="57"/>
      <c r="G59" s="33"/>
      <c r="H59" s="56"/>
      <c r="I59" s="56"/>
      <c r="J59" s="57"/>
      <c r="K59" s="33"/>
      <c r="L59" s="56"/>
      <c r="M59" s="56"/>
      <c r="N59" s="57"/>
      <c r="O59" s="33"/>
      <c r="P59" s="73"/>
      <c r="Q59" s="73"/>
      <c r="R59" s="57"/>
      <c r="S59" s="33"/>
      <c r="T59" s="73"/>
      <c r="U59" s="73"/>
      <c r="V59" s="57"/>
      <c r="W59" s="33"/>
      <c r="X59" s="73"/>
      <c r="Y59" s="73"/>
      <c r="Z59" s="57"/>
    </row>
    <row r="60" spans="1:26">
      <c r="A60" s="11"/>
      <c r="B60" s="189" t="s">
        <v>582</v>
      </c>
      <c r="C60" s="40"/>
      <c r="D60" s="61">
        <v>61316</v>
      </c>
      <c r="E60" s="61"/>
      <c r="F60" s="62"/>
      <c r="G60" s="40"/>
      <c r="H60" s="61">
        <v>23310</v>
      </c>
      <c r="I60" s="61"/>
      <c r="J60" s="62"/>
      <c r="K60" s="40"/>
      <c r="L60" s="61">
        <v>84626</v>
      </c>
      <c r="M60" s="61"/>
      <c r="N60" s="62"/>
      <c r="O60" s="40"/>
      <c r="P60" s="77">
        <v>77229</v>
      </c>
      <c r="Q60" s="77"/>
      <c r="R60" s="62"/>
      <c r="S60" s="40"/>
      <c r="T60" s="77">
        <v>28817</v>
      </c>
      <c r="U60" s="77"/>
      <c r="V60" s="62"/>
      <c r="W60" s="40"/>
      <c r="X60" s="77">
        <v>106046</v>
      </c>
      <c r="Y60" s="77"/>
      <c r="Z60" s="62"/>
    </row>
    <row r="61" spans="1:26">
      <c r="A61" s="11"/>
      <c r="B61" s="189"/>
      <c r="C61" s="40"/>
      <c r="D61" s="45"/>
      <c r="E61" s="45"/>
      <c r="F61" s="40"/>
      <c r="G61" s="40"/>
      <c r="H61" s="45"/>
      <c r="I61" s="45"/>
      <c r="J61" s="40"/>
      <c r="K61" s="40"/>
      <c r="L61" s="45"/>
      <c r="M61" s="45"/>
      <c r="N61" s="40"/>
      <c r="O61" s="40"/>
      <c r="P61" s="66"/>
      <c r="Q61" s="66"/>
      <c r="R61" s="40"/>
      <c r="S61" s="40"/>
      <c r="T61" s="66"/>
      <c r="U61" s="66"/>
      <c r="V61" s="40"/>
      <c r="W61" s="40"/>
      <c r="X61" s="66"/>
      <c r="Y61" s="66"/>
      <c r="Z61" s="40"/>
    </row>
    <row r="62" spans="1:26">
      <c r="A62" s="11"/>
      <c r="B62" s="41" t="s">
        <v>583</v>
      </c>
      <c r="C62" s="33"/>
      <c r="D62" s="42">
        <v>707798</v>
      </c>
      <c r="E62" s="42"/>
      <c r="F62" s="33"/>
      <c r="G62" s="33"/>
      <c r="H62" s="42">
        <v>56040</v>
      </c>
      <c r="I62" s="42"/>
      <c r="J62" s="33"/>
      <c r="K62" s="33"/>
      <c r="L62" s="42">
        <v>763838</v>
      </c>
      <c r="M62" s="42"/>
      <c r="N62" s="33"/>
      <c r="O62" s="33"/>
      <c r="P62" s="64">
        <v>892755</v>
      </c>
      <c r="Q62" s="64"/>
      <c r="R62" s="33"/>
      <c r="S62" s="33"/>
      <c r="T62" s="64">
        <v>67557</v>
      </c>
      <c r="U62" s="64"/>
      <c r="V62" s="33"/>
      <c r="W62" s="33"/>
      <c r="X62" s="64">
        <v>960312</v>
      </c>
      <c r="Y62" s="64"/>
      <c r="Z62" s="33"/>
    </row>
    <row r="63" spans="1:26" ht="15.75" thickBot="1">
      <c r="A63" s="11"/>
      <c r="B63" s="41"/>
      <c r="C63" s="33"/>
      <c r="D63" s="56"/>
      <c r="E63" s="56"/>
      <c r="F63" s="57"/>
      <c r="G63" s="33"/>
      <c r="H63" s="56"/>
      <c r="I63" s="56"/>
      <c r="J63" s="57"/>
      <c r="K63" s="33"/>
      <c r="L63" s="56"/>
      <c r="M63" s="56"/>
      <c r="N63" s="57"/>
      <c r="O63" s="33"/>
      <c r="P63" s="73"/>
      <c r="Q63" s="73"/>
      <c r="R63" s="57"/>
      <c r="S63" s="33"/>
      <c r="T63" s="73"/>
      <c r="U63" s="73"/>
      <c r="V63" s="57"/>
      <c r="W63" s="33"/>
      <c r="X63" s="73"/>
      <c r="Y63" s="73"/>
      <c r="Z63" s="57"/>
    </row>
    <row r="64" spans="1:26">
      <c r="A64" s="11"/>
      <c r="B64" s="59" t="s">
        <v>584</v>
      </c>
      <c r="C64" s="40"/>
      <c r="D64" s="60" t="s">
        <v>258</v>
      </c>
      <c r="E64" s="61">
        <v>769114</v>
      </c>
      <c r="F64" s="62"/>
      <c r="G64" s="40"/>
      <c r="H64" s="60" t="s">
        <v>258</v>
      </c>
      <c r="I64" s="61">
        <v>79350</v>
      </c>
      <c r="J64" s="62"/>
      <c r="K64" s="40"/>
      <c r="L64" s="60" t="s">
        <v>258</v>
      </c>
      <c r="M64" s="61">
        <v>848464</v>
      </c>
      <c r="N64" s="62"/>
      <c r="O64" s="40"/>
      <c r="P64" s="76" t="s">
        <v>258</v>
      </c>
      <c r="Q64" s="77">
        <v>969984</v>
      </c>
      <c r="R64" s="62"/>
      <c r="S64" s="40"/>
      <c r="T64" s="76" t="s">
        <v>258</v>
      </c>
      <c r="U64" s="77">
        <v>96374</v>
      </c>
      <c r="V64" s="62"/>
      <c r="W64" s="40"/>
      <c r="X64" s="76" t="s">
        <v>258</v>
      </c>
      <c r="Y64" s="77">
        <v>1066358</v>
      </c>
      <c r="Z64" s="62"/>
    </row>
    <row r="65" spans="1:26" ht="15.75" thickBot="1">
      <c r="A65" s="11"/>
      <c r="B65" s="59"/>
      <c r="C65" s="40"/>
      <c r="D65" s="51"/>
      <c r="E65" s="46"/>
      <c r="F65" s="47"/>
      <c r="G65" s="40"/>
      <c r="H65" s="51"/>
      <c r="I65" s="46"/>
      <c r="J65" s="47"/>
      <c r="K65" s="40"/>
      <c r="L65" s="51"/>
      <c r="M65" s="46"/>
      <c r="N65" s="47"/>
      <c r="O65" s="40"/>
      <c r="P65" s="70"/>
      <c r="Q65" s="67"/>
      <c r="R65" s="47"/>
      <c r="S65" s="40"/>
      <c r="T65" s="70"/>
      <c r="U65" s="67"/>
      <c r="V65" s="47"/>
      <c r="W65" s="40"/>
      <c r="X65" s="70"/>
      <c r="Y65" s="67"/>
      <c r="Z65" s="47"/>
    </row>
    <row r="66" spans="1:26">
      <c r="A66" s="11"/>
      <c r="B66" s="38" t="s">
        <v>585</v>
      </c>
      <c r="C66" s="33"/>
      <c r="D66" s="55" t="s">
        <v>258</v>
      </c>
      <c r="E66" s="53">
        <v>3402</v>
      </c>
      <c r="F66" s="37"/>
      <c r="G66" s="33"/>
      <c r="H66" s="55" t="s">
        <v>258</v>
      </c>
      <c r="I66" s="54">
        <v>366</v>
      </c>
      <c r="J66" s="37"/>
      <c r="K66" s="33"/>
      <c r="L66" s="55" t="s">
        <v>258</v>
      </c>
      <c r="M66" s="53">
        <v>3768</v>
      </c>
      <c r="N66" s="37"/>
      <c r="O66" s="33"/>
      <c r="P66" s="39" t="s">
        <v>258</v>
      </c>
      <c r="Q66" s="71">
        <v>4279</v>
      </c>
      <c r="R66" s="37"/>
      <c r="S66" s="33"/>
      <c r="T66" s="39" t="s">
        <v>258</v>
      </c>
      <c r="U66" s="72">
        <v>445</v>
      </c>
      <c r="V66" s="37"/>
      <c r="W66" s="33"/>
      <c r="X66" s="39" t="s">
        <v>258</v>
      </c>
      <c r="Y66" s="71">
        <v>4724</v>
      </c>
      <c r="Z66" s="37"/>
    </row>
    <row r="67" spans="1:26">
      <c r="A67" s="11"/>
      <c r="B67" s="38"/>
      <c r="C67" s="33"/>
      <c r="D67" s="190"/>
      <c r="E67" s="191"/>
      <c r="F67" s="172"/>
      <c r="G67" s="33"/>
      <c r="H67" s="190"/>
      <c r="I67" s="192"/>
      <c r="J67" s="172"/>
      <c r="K67" s="33"/>
      <c r="L67" s="31"/>
      <c r="M67" s="42"/>
      <c r="N67" s="33"/>
      <c r="O67" s="33"/>
      <c r="P67" s="193"/>
      <c r="Q67" s="194"/>
      <c r="R67" s="172"/>
      <c r="S67" s="33"/>
      <c r="T67" s="193"/>
      <c r="U67" s="195"/>
      <c r="V67" s="172"/>
      <c r="W67" s="33"/>
      <c r="X67" s="38"/>
      <c r="Y67" s="64"/>
      <c r="Z67" s="33"/>
    </row>
    <row r="68" spans="1:26">
      <c r="A68" s="11"/>
      <c r="B68" s="23" t="s">
        <v>586</v>
      </c>
      <c r="C68" s="24"/>
      <c r="D68" s="40"/>
      <c r="E68" s="40"/>
      <c r="F68" s="40"/>
      <c r="G68" s="24"/>
      <c r="H68" s="40"/>
      <c r="I68" s="40"/>
      <c r="J68" s="40"/>
      <c r="K68" s="24"/>
      <c r="L68" s="40"/>
      <c r="M68" s="40"/>
      <c r="N68" s="40"/>
      <c r="O68" s="24"/>
      <c r="P68" s="40"/>
      <c r="Q68" s="40"/>
      <c r="R68" s="40"/>
      <c r="S68" s="24"/>
      <c r="T68" s="40"/>
      <c r="U68" s="40"/>
      <c r="V68" s="40"/>
      <c r="W68" s="24"/>
      <c r="X68" s="40"/>
      <c r="Y68" s="40"/>
      <c r="Z68" s="40"/>
    </row>
    <row r="69" spans="1:26">
      <c r="A69" s="11"/>
      <c r="B69" s="41" t="s">
        <v>587</v>
      </c>
      <c r="C69" s="33"/>
      <c r="D69" s="31" t="s">
        <v>258</v>
      </c>
      <c r="E69" s="42">
        <v>27927</v>
      </c>
      <c r="F69" s="33"/>
      <c r="G69" s="33"/>
      <c r="H69" s="43" t="s">
        <v>588</v>
      </c>
      <c r="I69" s="43"/>
      <c r="J69" s="33"/>
      <c r="K69" s="33"/>
      <c r="L69" s="31" t="s">
        <v>258</v>
      </c>
      <c r="M69" s="42">
        <v>27927</v>
      </c>
      <c r="N69" s="33"/>
      <c r="O69" s="33"/>
      <c r="P69" s="38" t="s">
        <v>258</v>
      </c>
      <c r="Q69" s="64">
        <v>34279</v>
      </c>
      <c r="R69" s="33"/>
      <c r="S69" s="33"/>
      <c r="T69" s="65" t="s">
        <v>588</v>
      </c>
      <c r="U69" s="65"/>
      <c r="V69" s="33"/>
      <c r="W69" s="33"/>
      <c r="X69" s="38" t="s">
        <v>258</v>
      </c>
      <c r="Y69" s="64">
        <v>34279</v>
      </c>
      <c r="Z69" s="33"/>
    </row>
    <row r="70" spans="1:26">
      <c r="A70" s="11"/>
      <c r="B70" s="41"/>
      <c r="C70" s="33"/>
      <c r="D70" s="31"/>
      <c r="E70" s="42"/>
      <c r="F70" s="33"/>
      <c r="G70" s="33"/>
      <c r="H70" s="43"/>
      <c r="I70" s="43"/>
      <c r="J70" s="33"/>
      <c r="K70" s="33"/>
      <c r="L70" s="31"/>
      <c r="M70" s="42"/>
      <c r="N70" s="33"/>
      <c r="O70" s="33"/>
      <c r="P70" s="38"/>
      <c r="Q70" s="64"/>
      <c r="R70" s="33"/>
      <c r="S70" s="33"/>
      <c r="T70" s="65"/>
      <c r="U70" s="65"/>
      <c r="V70" s="33"/>
      <c r="W70" s="33"/>
      <c r="X70" s="38"/>
      <c r="Y70" s="64"/>
      <c r="Z70" s="33"/>
    </row>
    <row r="71" spans="1:26">
      <c r="A71" s="11"/>
      <c r="B71" s="26" t="s">
        <v>589</v>
      </c>
      <c r="C71" s="24"/>
      <c r="D71" s="48">
        <v>4.5</v>
      </c>
      <c r="E71" s="48"/>
      <c r="F71" s="27" t="s">
        <v>590</v>
      </c>
      <c r="G71" s="24"/>
      <c r="H71" s="48">
        <v>13.3</v>
      </c>
      <c r="I71" s="48"/>
      <c r="J71" s="27" t="s">
        <v>590</v>
      </c>
      <c r="K71" s="24"/>
      <c r="L71" s="48">
        <v>5.3</v>
      </c>
      <c r="M71" s="48"/>
      <c r="N71" s="27" t="s">
        <v>590</v>
      </c>
      <c r="O71" s="24"/>
      <c r="P71" s="68">
        <v>4.5</v>
      </c>
      <c r="Q71" s="68"/>
      <c r="R71" s="23" t="s">
        <v>590</v>
      </c>
      <c r="S71" s="24"/>
      <c r="T71" s="68">
        <v>13.7</v>
      </c>
      <c r="U71" s="68"/>
      <c r="V71" s="23" t="s">
        <v>590</v>
      </c>
      <c r="W71" s="24"/>
      <c r="X71" s="68">
        <v>5.3</v>
      </c>
      <c r="Y71" s="68"/>
      <c r="Z71" s="23" t="s">
        <v>590</v>
      </c>
    </row>
    <row r="72" spans="1:26">
      <c r="A72" s="11"/>
      <c r="B72" s="25" t="s">
        <v>591</v>
      </c>
      <c r="C72" s="33"/>
      <c r="D72" s="31" t="s">
        <v>258</v>
      </c>
      <c r="E72" s="43" t="s">
        <v>259</v>
      </c>
      <c r="F72" s="33"/>
      <c r="G72" s="33"/>
      <c r="H72" s="31" t="s">
        <v>258</v>
      </c>
      <c r="I72" s="42">
        <v>10587</v>
      </c>
      <c r="J72" s="33"/>
      <c r="K72" s="33"/>
      <c r="L72" s="31" t="s">
        <v>258</v>
      </c>
      <c r="M72" s="42">
        <v>10587</v>
      </c>
      <c r="N72" s="33"/>
      <c r="O72" s="33"/>
      <c r="P72" s="38" t="s">
        <v>258</v>
      </c>
      <c r="Q72" s="65" t="s">
        <v>259</v>
      </c>
      <c r="R72" s="33"/>
      <c r="S72" s="33"/>
      <c r="T72" s="38" t="s">
        <v>258</v>
      </c>
      <c r="U72" s="64">
        <v>13154</v>
      </c>
      <c r="V72" s="33"/>
      <c r="W72" s="33"/>
      <c r="X72" s="38" t="s">
        <v>258</v>
      </c>
      <c r="Y72" s="64">
        <v>13154</v>
      </c>
      <c r="Z72" s="33"/>
    </row>
    <row r="73" spans="1:26">
      <c r="A73" s="11"/>
      <c r="B73" s="25" t="s">
        <v>592</v>
      </c>
      <c r="C73" s="33"/>
      <c r="D73" s="31"/>
      <c r="E73" s="43"/>
      <c r="F73" s="33"/>
      <c r="G73" s="33"/>
      <c r="H73" s="31"/>
      <c r="I73" s="42"/>
      <c r="J73" s="33"/>
      <c r="K73" s="33"/>
      <c r="L73" s="31"/>
      <c r="M73" s="42"/>
      <c r="N73" s="33"/>
      <c r="O73" s="33"/>
      <c r="P73" s="38"/>
      <c r="Q73" s="65"/>
      <c r="R73" s="33"/>
      <c r="S73" s="33"/>
      <c r="T73" s="38"/>
      <c r="U73" s="64"/>
      <c r="V73" s="33"/>
      <c r="W73" s="33"/>
      <c r="X73" s="38"/>
      <c r="Y73" s="64"/>
      <c r="Z73" s="33"/>
    </row>
    <row r="74" spans="1:26">
      <c r="A74" s="11"/>
      <c r="B74" s="44" t="s">
        <v>593</v>
      </c>
      <c r="C74" s="40"/>
      <c r="D74" s="50" t="s">
        <v>258</v>
      </c>
      <c r="E74" s="45">
        <v>36809</v>
      </c>
      <c r="F74" s="40"/>
      <c r="G74" s="40"/>
      <c r="H74" s="48" t="s">
        <v>588</v>
      </c>
      <c r="I74" s="48"/>
      <c r="J74" s="40"/>
      <c r="K74" s="40"/>
      <c r="L74" s="50" t="s">
        <v>258</v>
      </c>
      <c r="M74" s="45">
        <v>36809</v>
      </c>
      <c r="N74" s="40"/>
      <c r="O74" s="40"/>
      <c r="P74" s="59" t="s">
        <v>258</v>
      </c>
      <c r="Q74" s="66">
        <v>45625</v>
      </c>
      <c r="R74" s="40"/>
      <c r="S74" s="40"/>
      <c r="T74" s="68" t="s">
        <v>588</v>
      </c>
      <c r="U74" s="68"/>
      <c r="V74" s="40"/>
      <c r="W74" s="40"/>
      <c r="X74" s="59" t="s">
        <v>258</v>
      </c>
      <c r="Y74" s="66">
        <v>45625</v>
      </c>
      <c r="Z74" s="40"/>
    </row>
    <row r="75" spans="1:26">
      <c r="A75" s="11"/>
      <c r="B75" s="44"/>
      <c r="C75" s="40"/>
      <c r="D75" s="50"/>
      <c r="E75" s="45"/>
      <c r="F75" s="40"/>
      <c r="G75" s="40"/>
      <c r="H75" s="48"/>
      <c r="I75" s="48"/>
      <c r="J75" s="40"/>
      <c r="K75" s="40"/>
      <c r="L75" s="50"/>
      <c r="M75" s="45"/>
      <c r="N75" s="40"/>
      <c r="O75" s="40"/>
      <c r="P75" s="59"/>
      <c r="Q75" s="66"/>
      <c r="R75" s="40"/>
      <c r="S75" s="40"/>
      <c r="T75" s="68"/>
      <c r="U75" s="68"/>
      <c r="V75" s="40"/>
      <c r="W75" s="40"/>
      <c r="X75" s="59"/>
      <c r="Y75" s="66"/>
      <c r="Z75" s="40"/>
    </row>
    <row r="76" spans="1:26">
      <c r="A76" s="11"/>
      <c r="B76" s="41" t="s">
        <v>594</v>
      </c>
      <c r="C76" s="33"/>
      <c r="D76" s="31" t="s">
        <v>258</v>
      </c>
      <c r="E76" s="42">
        <v>2993</v>
      </c>
      <c r="F76" s="33"/>
      <c r="G76" s="33"/>
      <c r="H76" s="43" t="s">
        <v>588</v>
      </c>
      <c r="I76" s="43"/>
      <c r="J76" s="33"/>
      <c r="K76" s="33"/>
      <c r="L76" s="31" t="s">
        <v>258</v>
      </c>
      <c r="M76" s="42">
        <v>2993</v>
      </c>
      <c r="N76" s="33"/>
      <c r="O76" s="33"/>
      <c r="P76" s="38" t="s">
        <v>258</v>
      </c>
      <c r="Q76" s="64">
        <v>2703</v>
      </c>
      <c r="R76" s="33"/>
      <c r="S76" s="33"/>
      <c r="T76" s="65" t="s">
        <v>588</v>
      </c>
      <c r="U76" s="65"/>
      <c r="V76" s="33"/>
      <c r="W76" s="33"/>
      <c r="X76" s="38" t="s">
        <v>258</v>
      </c>
      <c r="Y76" s="64">
        <v>2703</v>
      </c>
      <c r="Z76" s="33"/>
    </row>
    <row r="77" spans="1:26">
      <c r="A77" s="11"/>
      <c r="B77" s="41"/>
      <c r="C77" s="33"/>
      <c r="D77" s="31"/>
      <c r="E77" s="42"/>
      <c r="F77" s="33"/>
      <c r="G77" s="33"/>
      <c r="H77" s="43"/>
      <c r="I77" s="43"/>
      <c r="J77" s="33"/>
      <c r="K77" s="33"/>
      <c r="L77" s="31"/>
      <c r="M77" s="42"/>
      <c r="N77" s="33"/>
      <c r="O77" s="33"/>
      <c r="P77" s="38"/>
      <c r="Q77" s="64"/>
      <c r="R77" s="33"/>
      <c r="S77" s="33"/>
      <c r="T77" s="65"/>
      <c r="U77" s="65"/>
      <c r="V77" s="33"/>
      <c r="W77" s="33"/>
      <c r="X77" s="38"/>
      <c r="Y77" s="64"/>
      <c r="Z77" s="33"/>
    </row>
    <row r="78" spans="1:26">
      <c r="A78" s="11"/>
      <c r="B78" s="33"/>
      <c r="C78" s="33"/>
      <c r="D78" s="33"/>
      <c r="E78" s="33"/>
      <c r="F78" s="33"/>
      <c r="G78" s="33"/>
      <c r="H78" s="33"/>
      <c r="I78" s="33"/>
      <c r="J78" s="33"/>
      <c r="K78" s="33"/>
      <c r="L78" s="33"/>
      <c r="M78" s="33"/>
      <c r="N78" s="33"/>
      <c r="O78" s="33"/>
      <c r="P78" s="33"/>
      <c r="Q78" s="33"/>
      <c r="R78" s="33"/>
      <c r="S78" s="33"/>
      <c r="T78" s="33"/>
      <c r="U78" s="33"/>
      <c r="V78" s="33"/>
      <c r="W78" s="33"/>
      <c r="X78" s="33"/>
      <c r="Y78" s="33"/>
      <c r="Z78" s="33"/>
    </row>
    <row r="79" spans="1:26">
      <c r="A79" s="11"/>
      <c r="B79" s="19"/>
      <c r="C79" s="19"/>
    </row>
    <row r="80" spans="1:26" ht="56.25">
      <c r="A80" s="11"/>
      <c r="B80" s="158">
        <v>-1</v>
      </c>
      <c r="C80" s="80" t="s">
        <v>595</v>
      </c>
    </row>
    <row r="81" spans="1:26">
      <c r="A81" s="11"/>
      <c r="B81" s="19"/>
      <c r="C81" s="19"/>
    </row>
    <row r="82" spans="1:26" ht="146.25">
      <c r="A82" s="11"/>
      <c r="B82" s="158">
        <v>-2</v>
      </c>
      <c r="C82" s="80" t="s">
        <v>596</v>
      </c>
    </row>
    <row r="83" spans="1:26">
      <c r="A83" s="11"/>
      <c r="B83" s="19"/>
      <c r="C83" s="19"/>
    </row>
    <row r="84" spans="1:26" ht="22.5">
      <c r="A84" s="11"/>
      <c r="B84" s="158">
        <v>-3</v>
      </c>
      <c r="C84" s="80" t="s">
        <v>597</v>
      </c>
    </row>
    <row r="85" spans="1:26">
      <c r="A85" s="11"/>
      <c r="B85" s="19"/>
      <c r="C85" s="19"/>
    </row>
    <row r="86" spans="1:26" ht="45">
      <c r="A86" s="11"/>
      <c r="B86" s="158">
        <v>-4</v>
      </c>
      <c r="C86" s="80" t="s">
        <v>598</v>
      </c>
    </row>
    <row r="87" spans="1:26">
      <c r="A87" s="11"/>
      <c r="B87" s="19"/>
      <c r="C87" s="19"/>
    </row>
    <row r="88" spans="1:26" ht="22.5">
      <c r="A88" s="11"/>
      <c r="B88" s="158">
        <v>-5</v>
      </c>
      <c r="C88" s="80" t="s">
        <v>599</v>
      </c>
    </row>
    <row r="89" spans="1:26">
      <c r="A89" s="11"/>
      <c r="B89" s="19"/>
      <c r="C89" s="19"/>
    </row>
    <row r="90" spans="1:26" ht="33.75">
      <c r="A90" s="11"/>
      <c r="B90" s="158">
        <v>-6</v>
      </c>
      <c r="C90" s="80" t="s">
        <v>600</v>
      </c>
    </row>
    <row r="91" spans="1:26">
      <c r="A91" s="11"/>
      <c r="B91" s="19"/>
      <c r="C91" s="19"/>
    </row>
    <row r="92" spans="1:26" ht="22.5">
      <c r="A92" s="11"/>
      <c r="B92" s="158">
        <v>-7</v>
      </c>
      <c r="C92" s="80" t="s">
        <v>601</v>
      </c>
    </row>
    <row r="93" spans="1:26">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row>
    <row r="94" spans="1:26">
      <c r="A94" s="11"/>
      <c r="B94" s="198" t="s">
        <v>602</v>
      </c>
      <c r="C94" s="198"/>
      <c r="D94" s="198"/>
      <c r="E94" s="198"/>
      <c r="F94" s="198"/>
      <c r="G94" s="198"/>
      <c r="H94" s="198"/>
      <c r="I94" s="198"/>
      <c r="J94" s="198"/>
      <c r="K94" s="198"/>
      <c r="L94" s="198"/>
      <c r="M94" s="198"/>
      <c r="N94" s="198"/>
      <c r="O94" s="198"/>
      <c r="P94" s="198"/>
      <c r="Q94" s="198"/>
      <c r="R94" s="198"/>
      <c r="S94" s="198"/>
      <c r="T94" s="198"/>
      <c r="U94" s="198"/>
      <c r="V94" s="198"/>
      <c r="W94" s="198"/>
      <c r="X94" s="198"/>
      <c r="Y94" s="198"/>
      <c r="Z94" s="198"/>
    </row>
    <row r="95" spans="1:26">
      <c r="A95" s="11"/>
      <c r="B95" s="176" t="s">
        <v>603</v>
      </c>
      <c r="C95" s="176"/>
      <c r="D95" s="176"/>
      <c r="E95" s="176"/>
      <c r="F95" s="176"/>
      <c r="G95" s="176"/>
      <c r="H95" s="176"/>
      <c r="I95" s="176"/>
      <c r="J95" s="176"/>
      <c r="K95" s="176"/>
      <c r="L95" s="176"/>
      <c r="M95" s="176"/>
      <c r="N95" s="176"/>
      <c r="O95" s="176"/>
      <c r="P95" s="176"/>
      <c r="Q95" s="176"/>
      <c r="R95" s="176"/>
      <c r="S95" s="176"/>
      <c r="T95" s="176"/>
      <c r="U95" s="176"/>
      <c r="V95" s="176"/>
      <c r="W95" s="176"/>
      <c r="X95" s="176"/>
      <c r="Y95" s="176"/>
      <c r="Z95" s="176"/>
    </row>
    <row r="96" spans="1:26">
      <c r="A96" s="11"/>
      <c r="B96" s="176" t="s">
        <v>315</v>
      </c>
      <c r="C96" s="176"/>
      <c r="D96" s="176"/>
      <c r="E96" s="176"/>
      <c r="F96" s="176"/>
      <c r="G96" s="176"/>
      <c r="H96" s="176"/>
      <c r="I96" s="176"/>
      <c r="J96" s="176"/>
      <c r="K96" s="176"/>
      <c r="L96" s="176"/>
      <c r="M96" s="176"/>
      <c r="N96" s="176"/>
      <c r="O96" s="176"/>
      <c r="P96" s="176"/>
      <c r="Q96" s="176"/>
      <c r="R96" s="176"/>
      <c r="S96" s="176"/>
      <c r="T96" s="176"/>
      <c r="U96" s="176"/>
      <c r="V96" s="176"/>
      <c r="W96" s="176"/>
      <c r="X96" s="176"/>
      <c r="Y96" s="176"/>
      <c r="Z96" s="176"/>
    </row>
    <row r="97" spans="1:26">
      <c r="A97" s="11"/>
      <c r="B97" s="176" t="s">
        <v>604</v>
      </c>
      <c r="C97" s="176"/>
      <c r="D97" s="176"/>
      <c r="E97" s="176"/>
      <c r="F97" s="176"/>
      <c r="G97" s="176"/>
      <c r="H97" s="176"/>
      <c r="I97" s="176"/>
      <c r="J97" s="176"/>
      <c r="K97" s="176"/>
      <c r="L97" s="176"/>
      <c r="M97" s="176"/>
      <c r="N97" s="176"/>
      <c r="O97" s="176"/>
      <c r="P97" s="176"/>
      <c r="Q97" s="176"/>
      <c r="R97" s="176"/>
      <c r="S97" s="176"/>
      <c r="T97" s="176"/>
      <c r="U97" s="176"/>
      <c r="V97" s="176"/>
      <c r="W97" s="176"/>
      <c r="X97" s="176"/>
      <c r="Y97" s="176"/>
      <c r="Z97" s="176"/>
    </row>
    <row r="98" spans="1:26">
      <c r="A98" s="11"/>
      <c r="B98" s="29"/>
      <c r="C98" s="29"/>
      <c r="D98" s="29"/>
      <c r="E98" s="29"/>
      <c r="F98" s="29"/>
      <c r="G98" s="29"/>
      <c r="H98" s="29"/>
      <c r="I98" s="29"/>
      <c r="J98" s="29"/>
      <c r="K98" s="29"/>
      <c r="L98" s="29"/>
      <c r="M98" s="29"/>
      <c r="N98" s="29"/>
      <c r="O98" s="29"/>
      <c r="P98" s="29"/>
      <c r="Q98" s="29"/>
      <c r="R98" s="29"/>
    </row>
    <row r="99" spans="1:26">
      <c r="A99" s="11"/>
      <c r="B99" s="19"/>
      <c r="C99" s="19"/>
      <c r="D99" s="19"/>
      <c r="E99" s="19"/>
      <c r="F99" s="19"/>
      <c r="G99" s="19"/>
      <c r="H99" s="19"/>
      <c r="I99" s="19"/>
      <c r="J99" s="19"/>
      <c r="K99" s="19"/>
      <c r="L99" s="19"/>
      <c r="M99" s="19"/>
      <c r="N99" s="19"/>
      <c r="O99" s="19"/>
      <c r="P99" s="19"/>
      <c r="Q99" s="19"/>
      <c r="R99" s="19"/>
    </row>
    <row r="100" spans="1:26" ht="15.75" thickBot="1">
      <c r="A100" s="11"/>
      <c r="B100" s="21"/>
      <c r="C100" s="21"/>
      <c r="D100" s="92" t="s">
        <v>445</v>
      </c>
      <c r="E100" s="92"/>
      <c r="F100" s="92"/>
      <c r="G100" s="92"/>
      <c r="H100" s="92"/>
      <c r="I100" s="92"/>
      <c r="J100" s="92"/>
      <c r="K100" s="28"/>
      <c r="L100" s="92" t="s">
        <v>446</v>
      </c>
      <c r="M100" s="92"/>
      <c r="N100" s="92"/>
      <c r="O100" s="92"/>
      <c r="P100" s="92"/>
      <c r="Q100" s="92"/>
      <c r="R100" s="92"/>
    </row>
    <row r="101" spans="1:26" ht="24" thickBot="1">
      <c r="A101" s="11"/>
      <c r="B101" s="85" t="s">
        <v>605</v>
      </c>
      <c r="C101" s="21"/>
      <c r="D101" s="93">
        <v>2013</v>
      </c>
      <c r="E101" s="93"/>
      <c r="F101" s="93"/>
      <c r="G101" s="21"/>
      <c r="H101" s="93">
        <v>2012</v>
      </c>
      <c r="I101" s="93"/>
      <c r="J101" s="93"/>
      <c r="K101" s="196"/>
      <c r="L101" s="93">
        <v>2013</v>
      </c>
      <c r="M101" s="93"/>
      <c r="N101" s="93"/>
      <c r="O101" s="21"/>
      <c r="P101" s="93">
        <v>2012</v>
      </c>
      <c r="Q101" s="93"/>
      <c r="R101" s="93"/>
    </row>
    <row r="102" spans="1:26">
      <c r="A102" s="11"/>
      <c r="B102" s="84" t="s">
        <v>255</v>
      </c>
      <c r="C102" s="21"/>
      <c r="D102" s="37"/>
      <c r="E102" s="37"/>
      <c r="F102" s="37"/>
      <c r="G102" s="21"/>
      <c r="H102" s="37"/>
      <c r="I102" s="37"/>
      <c r="J102" s="37"/>
      <c r="K102" s="21"/>
      <c r="L102" s="37"/>
      <c r="M102" s="37"/>
      <c r="N102" s="37"/>
      <c r="O102" s="21"/>
      <c r="P102" s="37"/>
      <c r="Q102" s="37"/>
      <c r="R102" s="37"/>
    </row>
    <row r="103" spans="1:26">
      <c r="A103" s="11"/>
      <c r="B103" s="114" t="s">
        <v>606</v>
      </c>
      <c r="C103" s="40"/>
      <c r="D103" s="105" t="s">
        <v>258</v>
      </c>
      <c r="E103" s="101">
        <v>1192</v>
      </c>
      <c r="F103" s="40"/>
      <c r="G103" s="40"/>
      <c r="H103" s="114" t="s">
        <v>258</v>
      </c>
      <c r="I103" s="127" t="s">
        <v>259</v>
      </c>
      <c r="J103" s="40"/>
      <c r="K103" s="40"/>
      <c r="L103" s="105" t="s">
        <v>258</v>
      </c>
      <c r="M103" s="101">
        <v>3613</v>
      </c>
      <c r="N103" s="40"/>
      <c r="O103" s="40"/>
      <c r="P103" s="114" t="s">
        <v>258</v>
      </c>
      <c r="Q103" s="127" t="s">
        <v>259</v>
      </c>
      <c r="R103" s="40"/>
    </row>
    <row r="104" spans="1:26">
      <c r="A104" s="11"/>
      <c r="B104" s="114"/>
      <c r="C104" s="40"/>
      <c r="D104" s="105"/>
      <c r="E104" s="101"/>
      <c r="F104" s="40"/>
      <c r="G104" s="40"/>
      <c r="H104" s="114"/>
      <c r="I104" s="127"/>
      <c r="J104" s="40"/>
      <c r="K104" s="40"/>
      <c r="L104" s="105"/>
      <c r="M104" s="101"/>
      <c r="N104" s="40"/>
      <c r="O104" s="40"/>
      <c r="P104" s="114"/>
      <c r="Q104" s="127"/>
      <c r="R104" s="40"/>
    </row>
    <row r="105" spans="1:26">
      <c r="A105" s="11"/>
      <c r="B105" s="176" t="s">
        <v>607</v>
      </c>
      <c r="C105" s="176"/>
      <c r="D105" s="176"/>
      <c r="E105" s="176"/>
      <c r="F105" s="176"/>
      <c r="G105" s="176"/>
      <c r="H105" s="176"/>
      <c r="I105" s="176"/>
      <c r="J105" s="176"/>
      <c r="K105" s="176"/>
      <c r="L105" s="176"/>
      <c r="M105" s="176"/>
      <c r="N105" s="176"/>
      <c r="O105" s="176"/>
      <c r="P105" s="176"/>
      <c r="Q105" s="176"/>
      <c r="R105" s="176"/>
      <c r="S105" s="176"/>
      <c r="T105" s="176"/>
      <c r="U105" s="176"/>
      <c r="V105" s="176"/>
      <c r="W105" s="176"/>
      <c r="X105" s="176"/>
      <c r="Y105" s="176"/>
      <c r="Z105" s="176"/>
    </row>
    <row r="106" spans="1:26">
      <c r="A106" s="11"/>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c r="A107" s="11"/>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c r="Z107" s="19"/>
    </row>
    <row r="108" spans="1:26" ht="15.75" thickBot="1">
      <c r="A108" s="11"/>
      <c r="B108" s="21"/>
      <c r="C108" s="21"/>
      <c r="D108" s="92" t="s">
        <v>244</v>
      </c>
      <c r="E108" s="92"/>
      <c r="F108" s="92"/>
      <c r="G108" s="92"/>
      <c r="H108" s="92"/>
      <c r="I108" s="92"/>
      <c r="J108" s="92"/>
      <c r="K108" s="92"/>
      <c r="L108" s="92"/>
      <c r="M108" s="92"/>
      <c r="N108" s="92"/>
      <c r="O108" s="21"/>
      <c r="P108" s="92" t="s">
        <v>269</v>
      </c>
      <c r="Q108" s="92"/>
      <c r="R108" s="92"/>
      <c r="S108" s="92"/>
      <c r="T108" s="92"/>
      <c r="U108" s="92"/>
      <c r="V108" s="92"/>
      <c r="W108" s="92"/>
      <c r="X108" s="92"/>
      <c r="Y108" s="92"/>
      <c r="Z108" s="92"/>
    </row>
    <row r="109" spans="1:26" ht="15.75" thickBot="1">
      <c r="A109" s="11"/>
      <c r="B109" s="85" t="s">
        <v>608</v>
      </c>
      <c r="C109" s="21"/>
      <c r="D109" s="93" t="s">
        <v>609</v>
      </c>
      <c r="E109" s="93"/>
      <c r="F109" s="93"/>
      <c r="G109" s="21"/>
      <c r="H109" s="93" t="s">
        <v>610</v>
      </c>
      <c r="I109" s="93"/>
      <c r="J109" s="93"/>
      <c r="K109" s="21"/>
      <c r="L109" s="93" t="s">
        <v>151</v>
      </c>
      <c r="M109" s="93"/>
      <c r="N109" s="93"/>
      <c r="O109" s="21"/>
      <c r="P109" s="93" t="s">
        <v>609</v>
      </c>
      <c r="Q109" s="93"/>
      <c r="R109" s="93"/>
      <c r="S109" s="21"/>
      <c r="T109" s="93" t="s">
        <v>610</v>
      </c>
      <c r="U109" s="93"/>
      <c r="V109" s="93"/>
      <c r="W109" s="21"/>
      <c r="X109" s="93" t="s">
        <v>611</v>
      </c>
      <c r="Y109" s="93"/>
      <c r="Z109" s="93"/>
    </row>
    <row r="110" spans="1:26">
      <c r="A110" s="11"/>
      <c r="B110" s="84" t="s">
        <v>255</v>
      </c>
      <c r="C110" s="21"/>
      <c r="D110" s="37"/>
      <c r="E110" s="37"/>
      <c r="F110" s="37"/>
      <c r="G110" s="21"/>
      <c r="H110" s="37"/>
      <c r="I110" s="37"/>
      <c r="J110" s="37"/>
      <c r="K110" s="21"/>
      <c r="L110" s="37"/>
      <c r="M110" s="37"/>
      <c r="N110" s="37"/>
      <c r="O110" s="21"/>
      <c r="P110" s="37"/>
      <c r="Q110" s="37"/>
      <c r="R110" s="37"/>
      <c r="S110" s="21"/>
      <c r="T110" s="37"/>
      <c r="U110" s="37"/>
      <c r="V110" s="37"/>
      <c r="W110" s="21"/>
      <c r="X110" s="37"/>
      <c r="Y110" s="37"/>
      <c r="Z110" s="37"/>
    </row>
    <row r="111" spans="1:26">
      <c r="A111" s="11"/>
      <c r="B111" s="114" t="s">
        <v>606</v>
      </c>
      <c r="C111" s="40"/>
      <c r="D111" s="105" t="s">
        <v>258</v>
      </c>
      <c r="E111" s="101">
        <v>4765</v>
      </c>
      <c r="F111" s="40"/>
      <c r="G111" s="40"/>
      <c r="H111" s="105" t="s">
        <v>258</v>
      </c>
      <c r="I111" s="101">
        <v>8634</v>
      </c>
      <c r="J111" s="40"/>
      <c r="K111" s="40"/>
      <c r="L111" s="105" t="s">
        <v>258</v>
      </c>
      <c r="M111" s="101">
        <v>13399</v>
      </c>
      <c r="N111" s="40"/>
      <c r="O111" s="40"/>
      <c r="P111" s="114" t="s">
        <v>258</v>
      </c>
      <c r="Q111" s="127">
        <v>273</v>
      </c>
      <c r="R111" s="40"/>
      <c r="S111" s="40"/>
      <c r="T111" s="114" t="s">
        <v>258</v>
      </c>
      <c r="U111" s="125">
        <v>12715</v>
      </c>
      <c r="V111" s="40"/>
      <c r="W111" s="40"/>
      <c r="X111" s="114" t="s">
        <v>258</v>
      </c>
      <c r="Y111" s="125">
        <v>12988</v>
      </c>
      <c r="Z111" s="40"/>
    </row>
    <row r="112" spans="1:26">
      <c r="A112" s="11"/>
      <c r="B112" s="114"/>
      <c r="C112" s="40"/>
      <c r="D112" s="105"/>
      <c r="E112" s="101"/>
      <c r="F112" s="40"/>
      <c r="G112" s="40"/>
      <c r="H112" s="105"/>
      <c r="I112" s="101"/>
      <c r="J112" s="40"/>
      <c r="K112" s="40"/>
      <c r="L112" s="105"/>
      <c r="M112" s="101"/>
      <c r="N112" s="40"/>
      <c r="O112" s="40"/>
      <c r="P112" s="114"/>
      <c r="Q112" s="127"/>
      <c r="R112" s="40"/>
      <c r="S112" s="40"/>
      <c r="T112" s="114"/>
      <c r="U112" s="125"/>
      <c r="V112" s="40"/>
      <c r="W112" s="40"/>
      <c r="X112" s="114"/>
      <c r="Y112" s="125"/>
      <c r="Z112" s="40"/>
    </row>
    <row r="113" spans="1:26">
      <c r="A113" s="11"/>
      <c r="B113" s="10"/>
      <c r="C113" s="10"/>
      <c r="D113" s="10"/>
      <c r="E113" s="10"/>
      <c r="F113" s="10"/>
      <c r="G113" s="10"/>
      <c r="H113" s="10"/>
      <c r="I113" s="10"/>
      <c r="J113" s="10"/>
      <c r="K113" s="10"/>
      <c r="L113" s="10"/>
      <c r="M113" s="10"/>
      <c r="N113" s="10"/>
      <c r="O113" s="10"/>
      <c r="P113" s="10"/>
      <c r="Q113" s="10"/>
      <c r="R113" s="10"/>
      <c r="S113" s="10"/>
      <c r="T113" s="10"/>
      <c r="U113" s="10"/>
      <c r="V113" s="10"/>
      <c r="W113" s="10"/>
      <c r="X113" s="10"/>
      <c r="Y113" s="10"/>
      <c r="Z113" s="10"/>
    </row>
    <row r="114" spans="1:26">
      <c r="A114" s="11"/>
      <c r="B114" s="199" t="s">
        <v>612</v>
      </c>
      <c r="C114" s="199"/>
      <c r="D114" s="199"/>
      <c r="E114" s="199"/>
      <c r="F114" s="199"/>
      <c r="G114" s="199"/>
      <c r="H114" s="199"/>
      <c r="I114" s="199"/>
      <c r="J114" s="199"/>
      <c r="K114" s="199"/>
      <c r="L114" s="199"/>
      <c r="M114" s="199"/>
      <c r="N114" s="199"/>
      <c r="O114" s="199"/>
      <c r="P114" s="199"/>
      <c r="Q114" s="199"/>
      <c r="R114" s="199"/>
      <c r="S114" s="199"/>
      <c r="T114" s="199"/>
      <c r="U114" s="199"/>
      <c r="V114" s="199"/>
      <c r="W114" s="199"/>
      <c r="X114" s="199"/>
      <c r="Y114" s="199"/>
      <c r="Z114" s="199"/>
    </row>
    <row r="115" spans="1:26">
      <c r="A115" s="11"/>
      <c r="B115" s="143" t="s">
        <v>613</v>
      </c>
      <c r="C115" s="143"/>
      <c r="D115" s="143"/>
      <c r="E115" s="143"/>
      <c r="F115" s="143"/>
      <c r="G115" s="143"/>
      <c r="H115" s="143"/>
      <c r="I115" s="143"/>
      <c r="J115" s="143"/>
      <c r="K115" s="143"/>
      <c r="L115" s="143"/>
      <c r="M115" s="143"/>
      <c r="N115" s="143"/>
      <c r="O115" s="143"/>
      <c r="P115" s="143"/>
      <c r="Q115" s="143"/>
      <c r="R115" s="143"/>
      <c r="S115" s="143"/>
      <c r="T115" s="143"/>
      <c r="U115" s="143"/>
      <c r="V115" s="143"/>
      <c r="W115" s="143"/>
      <c r="X115" s="143"/>
      <c r="Y115" s="143"/>
      <c r="Z115" s="143"/>
    </row>
    <row r="116" spans="1:26" ht="24" customHeight="1">
      <c r="A116" s="11"/>
      <c r="B116" s="176" t="s">
        <v>614</v>
      </c>
      <c r="C116" s="176"/>
      <c r="D116" s="176"/>
      <c r="E116" s="176"/>
      <c r="F116" s="176"/>
      <c r="G116" s="176"/>
      <c r="H116" s="176"/>
      <c r="I116" s="176"/>
      <c r="J116" s="176"/>
      <c r="K116" s="176"/>
      <c r="L116" s="176"/>
      <c r="M116" s="176"/>
      <c r="N116" s="176"/>
      <c r="O116" s="176"/>
      <c r="P116" s="176"/>
      <c r="Q116" s="176"/>
      <c r="R116" s="176"/>
      <c r="S116" s="176"/>
      <c r="T116" s="176"/>
      <c r="U116" s="176"/>
      <c r="V116" s="176"/>
      <c r="W116" s="176"/>
      <c r="X116" s="176"/>
      <c r="Y116" s="176"/>
      <c r="Z116" s="176"/>
    </row>
  </sheetData>
  <mergeCells count="515">
    <mergeCell ref="B113:Z113"/>
    <mergeCell ref="B114:Z114"/>
    <mergeCell ref="B115:Z115"/>
    <mergeCell ref="B116:Z116"/>
    <mergeCell ref="B45:Z45"/>
    <mergeCell ref="B46:Z46"/>
    <mergeCell ref="B78:Z78"/>
    <mergeCell ref="B93:Z93"/>
    <mergeCell ref="B94:Z94"/>
    <mergeCell ref="B95:Z95"/>
    <mergeCell ref="B14:Z14"/>
    <mergeCell ref="B15:Z15"/>
    <mergeCell ref="B16:Z16"/>
    <mergeCell ref="B42:Z42"/>
    <mergeCell ref="B43:Z43"/>
    <mergeCell ref="B44:Z44"/>
    <mergeCell ref="B8:Z8"/>
    <mergeCell ref="B9:Z9"/>
    <mergeCell ref="B10:Z10"/>
    <mergeCell ref="B11:Z11"/>
    <mergeCell ref="B12:Z12"/>
    <mergeCell ref="B13:Z13"/>
    <mergeCell ref="Z111:Z112"/>
    <mergeCell ref="A1:A2"/>
    <mergeCell ref="B1:Z1"/>
    <mergeCell ref="B2:Z2"/>
    <mergeCell ref="B3:Z3"/>
    <mergeCell ref="A4:A116"/>
    <mergeCell ref="B4:Z4"/>
    <mergeCell ref="B5:Z5"/>
    <mergeCell ref="B6:Z6"/>
    <mergeCell ref="B7:Z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D110:F110"/>
    <mergeCell ref="H110:J110"/>
    <mergeCell ref="L110:N110"/>
    <mergeCell ref="P110:R110"/>
    <mergeCell ref="T110:V110"/>
    <mergeCell ref="X110:Z110"/>
    <mergeCell ref="D108:N108"/>
    <mergeCell ref="P108:Z108"/>
    <mergeCell ref="D109:F109"/>
    <mergeCell ref="H109:J109"/>
    <mergeCell ref="L109:N109"/>
    <mergeCell ref="P109:R109"/>
    <mergeCell ref="T109:V109"/>
    <mergeCell ref="X109:Z109"/>
    <mergeCell ref="N103:N104"/>
    <mergeCell ref="O103:O104"/>
    <mergeCell ref="P103:P104"/>
    <mergeCell ref="Q103:Q104"/>
    <mergeCell ref="R103:R104"/>
    <mergeCell ref="B106:Z106"/>
    <mergeCell ref="B105:Z105"/>
    <mergeCell ref="H103:H104"/>
    <mergeCell ref="I103:I104"/>
    <mergeCell ref="J103:J104"/>
    <mergeCell ref="K103:K104"/>
    <mergeCell ref="L103:L104"/>
    <mergeCell ref="M103:M104"/>
    <mergeCell ref="D102:F102"/>
    <mergeCell ref="H102:J102"/>
    <mergeCell ref="L102:N102"/>
    <mergeCell ref="P102:R102"/>
    <mergeCell ref="B103:B104"/>
    <mergeCell ref="C103:C104"/>
    <mergeCell ref="D103:D104"/>
    <mergeCell ref="E103:E104"/>
    <mergeCell ref="F103:F104"/>
    <mergeCell ref="G103:G104"/>
    <mergeCell ref="D100:J100"/>
    <mergeCell ref="L100:R100"/>
    <mergeCell ref="D101:F101"/>
    <mergeCell ref="H101:J101"/>
    <mergeCell ref="L101:N101"/>
    <mergeCell ref="P101:R101"/>
    <mergeCell ref="V76:V77"/>
    <mergeCell ref="W76:W77"/>
    <mergeCell ref="X76:X77"/>
    <mergeCell ref="Y76:Y77"/>
    <mergeCell ref="Z76:Z77"/>
    <mergeCell ref="B98:R98"/>
    <mergeCell ref="B96:Z96"/>
    <mergeCell ref="B97:Z97"/>
    <mergeCell ref="O76:O77"/>
    <mergeCell ref="P76:P77"/>
    <mergeCell ref="Q76:Q77"/>
    <mergeCell ref="R76:R77"/>
    <mergeCell ref="S76:S77"/>
    <mergeCell ref="T76:U77"/>
    <mergeCell ref="H76:I77"/>
    <mergeCell ref="J76:J77"/>
    <mergeCell ref="K76:K77"/>
    <mergeCell ref="L76:L77"/>
    <mergeCell ref="M76:M77"/>
    <mergeCell ref="N76:N77"/>
    <mergeCell ref="W74:W75"/>
    <mergeCell ref="X74:X75"/>
    <mergeCell ref="Y74:Y75"/>
    <mergeCell ref="Z74:Z75"/>
    <mergeCell ref="B76:B77"/>
    <mergeCell ref="C76:C77"/>
    <mergeCell ref="D76:D77"/>
    <mergeCell ref="E76:E77"/>
    <mergeCell ref="F76:F77"/>
    <mergeCell ref="G76:G77"/>
    <mergeCell ref="P74:P75"/>
    <mergeCell ref="Q74:Q75"/>
    <mergeCell ref="R74:R75"/>
    <mergeCell ref="S74:S75"/>
    <mergeCell ref="T74:U75"/>
    <mergeCell ref="V74:V75"/>
    <mergeCell ref="J74:J75"/>
    <mergeCell ref="K74:K75"/>
    <mergeCell ref="L74:L75"/>
    <mergeCell ref="M74:M75"/>
    <mergeCell ref="N74:N75"/>
    <mergeCell ref="O74:O75"/>
    <mergeCell ref="X72:X73"/>
    <mergeCell ref="Y72:Y73"/>
    <mergeCell ref="Z72:Z73"/>
    <mergeCell ref="B74:B75"/>
    <mergeCell ref="C74:C75"/>
    <mergeCell ref="D74:D75"/>
    <mergeCell ref="E74:E75"/>
    <mergeCell ref="F74:F75"/>
    <mergeCell ref="G74:G75"/>
    <mergeCell ref="H74:I75"/>
    <mergeCell ref="R72:R73"/>
    <mergeCell ref="S72:S73"/>
    <mergeCell ref="T72:T73"/>
    <mergeCell ref="U72:U73"/>
    <mergeCell ref="V72:V73"/>
    <mergeCell ref="W72:W73"/>
    <mergeCell ref="L72:L73"/>
    <mergeCell ref="M72:M73"/>
    <mergeCell ref="N72:N73"/>
    <mergeCell ref="O72:O73"/>
    <mergeCell ref="P72:P73"/>
    <mergeCell ref="Q72:Q73"/>
    <mergeCell ref="X71:Y71"/>
    <mergeCell ref="C72:C73"/>
    <mergeCell ref="D72:D73"/>
    <mergeCell ref="E72:E73"/>
    <mergeCell ref="F72:F73"/>
    <mergeCell ref="G72:G73"/>
    <mergeCell ref="H72:H73"/>
    <mergeCell ref="I72:I73"/>
    <mergeCell ref="J72:J73"/>
    <mergeCell ref="K72:K73"/>
    <mergeCell ref="V69:V70"/>
    <mergeCell ref="W69:W70"/>
    <mergeCell ref="X69:X70"/>
    <mergeCell ref="Y69:Y70"/>
    <mergeCell ref="Z69:Z70"/>
    <mergeCell ref="D71:E71"/>
    <mergeCell ref="H71:I71"/>
    <mergeCell ref="L71:M71"/>
    <mergeCell ref="P71:Q71"/>
    <mergeCell ref="T71:U71"/>
    <mergeCell ref="O69:O70"/>
    <mergeCell ref="P69:P70"/>
    <mergeCell ref="Q69:Q70"/>
    <mergeCell ref="R69:R70"/>
    <mergeCell ref="S69:S70"/>
    <mergeCell ref="T69:U70"/>
    <mergeCell ref="H69:I70"/>
    <mergeCell ref="J69:J70"/>
    <mergeCell ref="K69:K70"/>
    <mergeCell ref="L69:L70"/>
    <mergeCell ref="M69:M70"/>
    <mergeCell ref="N69:N70"/>
    <mergeCell ref="B69:B70"/>
    <mergeCell ref="C69:C70"/>
    <mergeCell ref="D69:D70"/>
    <mergeCell ref="E69:E70"/>
    <mergeCell ref="F69:F70"/>
    <mergeCell ref="G69:G70"/>
    <mergeCell ref="Z66:Z67"/>
    <mergeCell ref="D68:F68"/>
    <mergeCell ref="H68:J68"/>
    <mergeCell ref="L68:N68"/>
    <mergeCell ref="P68:R68"/>
    <mergeCell ref="T68:V68"/>
    <mergeCell ref="X68:Z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W64:W65"/>
    <mergeCell ref="X64:X65"/>
    <mergeCell ref="Y64:Y65"/>
    <mergeCell ref="Z64:Z65"/>
    <mergeCell ref="B66:B67"/>
    <mergeCell ref="C66:C67"/>
    <mergeCell ref="D66:D67"/>
    <mergeCell ref="E66:E67"/>
    <mergeCell ref="F66:F67"/>
    <mergeCell ref="G66:G67"/>
    <mergeCell ref="Q64:Q65"/>
    <mergeCell ref="R64:R65"/>
    <mergeCell ref="S64:S65"/>
    <mergeCell ref="T64:T65"/>
    <mergeCell ref="U64:U65"/>
    <mergeCell ref="V64:V65"/>
    <mergeCell ref="K64:K65"/>
    <mergeCell ref="L64:L65"/>
    <mergeCell ref="M64:M65"/>
    <mergeCell ref="N64:N65"/>
    <mergeCell ref="O64:O65"/>
    <mergeCell ref="P64:P65"/>
    <mergeCell ref="Z62:Z63"/>
    <mergeCell ref="B64:B65"/>
    <mergeCell ref="C64:C65"/>
    <mergeCell ref="D64:D65"/>
    <mergeCell ref="E64:E65"/>
    <mergeCell ref="F64:F65"/>
    <mergeCell ref="G64:G65"/>
    <mergeCell ref="H64:H65"/>
    <mergeCell ref="I64:I65"/>
    <mergeCell ref="J64:J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X52:Z52"/>
    <mergeCell ref="D53:F53"/>
    <mergeCell ref="H53:J53"/>
    <mergeCell ref="L53:N53"/>
    <mergeCell ref="P53:R53"/>
    <mergeCell ref="T53:V53"/>
    <mergeCell ref="X53:Z53"/>
    <mergeCell ref="P50:R51"/>
    <mergeCell ref="S50:S51"/>
    <mergeCell ref="T50:V51"/>
    <mergeCell ref="W50:W51"/>
    <mergeCell ref="X50:Z51"/>
    <mergeCell ref="D52:F52"/>
    <mergeCell ref="H52:J52"/>
    <mergeCell ref="L52:N52"/>
    <mergeCell ref="P52:R52"/>
    <mergeCell ref="T52:V52"/>
    <mergeCell ref="B47:Z47"/>
    <mergeCell ref="D49:N49"/>
    <mergeCell ref="P49:Z49"/>
    <mergeCell ref="C50:C51"/>
    <mergeCell ref="D50:F51"/>
    <mergeCell ref="G50:G51"/>
    <mergeCell ref="H50:J51"/>
    <mergeCell ref="K50:K51"/>
    <mergeCell ref="L50:N51"/>
    <mergeCell ref="O50:O51"/>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L26:M27"/>
    <mergeCell ref="N26:N27"/>
    <mergeCell ref="O26:O27"/>
    <mergeCell ref="P26:Q27"/>
    <mergeCell ref="R26:R27"/>
    <mergeCell ref="D28:E28"/>
    <mergeCell ref="H28:I28"/>
    <mergeCell ref="L28:M28"/>
    <mergeCell ref="P28:Q28"/>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7:R17"/>
    <mergeCell ref="D19:J19"/>
    <mergeCell ref="L19:R19"/>
    <mergeCell ref="D20:F20"/>
    <mergeCell ref="H20:J20"/>
    <mergeCell ref="L20:N20"/>
    <mergeCell ref="P20:R20"/>
  </mergeCells>
  <hyperlinks>
    <hyperlink ref="B9" location="s0BFB98D195CB02872CFC7E76A1752E1A" display="s0BFB98D195CB02872CFC7E76A1752E1A"/>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3"/>
  <sheetViews>
    <sheetView showGridLines="0" workbookViewId="0"/>
  </sheetViews>
  <sheetFormatPr defaultRowHeight="15"/>
  <cols>
    <col min="1" max="3" width="36.5703125" bestFit="1" customWidth="1"/>
    <col min="4" max="4" width="6.28515625" customWidth="1"/>
    <col min="5" max="5" width="29.85546875" customWidth="1"/>
    <col min="6" max="6" width="5.28515625" customWidth="1"/>
    <col min="7" max="7" width="31.28515625" customWidth="1"/>
    <col min="8" max="8" width="6.28515625" customWidth="1"/>
    <col min="9" max="9" width="24.42578125" customWidth="1"/>
    <col min="10" max="10" width="5.28515625" customWidth="1"/>
    <col min="11" max="11" width="31.28515625" customWidth="1"/>
    <col min="12" max="12" width="6.28515625" customWidth="1"/>
    <col min="13" max="13" width="22.42578125" customWidth="1"/>
    <col min="14" max="14" width="5.28515625" customWidth="1"/>
    <col min="15" max="15" width="31.28515625" customWidth="1"/>
    <col min="16" max="16" width="7" customWidth="1"/>
    <col min="17" max="17" width="25.28515625" customWidth="1"/>
    <col min="18" max="18" width="5.85546875" customWidth="1"/>
  </cols>
  <sheetData>
    <row r="1" spans="1:18" ht="15" customHeight="1">
      <c r="A1" s="7" t="s">
        <v>6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6</v>
      </c>
      <c r="B3" s="10" t="s">
        <v>7</v>
      </c>
      <c r="C3" s="10"/>
      <c r="D3" s="10"/>
      <c r="E3" s="10"/>
      <c r="F3" s="10"/>
      <c r="G3" s="10"/>
      <c r="H3" s="10"/>
      <c r="I3" s="10"/>
      <c r="J3" s="10"/>
      <c r="K3" s="10"/>
      <c r="L3" s="10"/>
      <c r="M3" s="10"/>
      <c r="N3" s="10"/>
      <c r="O3" s="10"/>
      <c r="P3" s="10"/>
      <c r="Q3" s="10"/>
      <c r="R3" s="10"/>
    </row>
    <row r="4" spans="1:18" ht="15" customHeight="1">
      <c r="A4" s="11" t="s">
        <v>615</v>
      </c>
      <c r="B4" s="10" t="s">
        <v>7</v>
      </c>
      <c r="C4" s="10"/>
      <c r="D4" s="10"/>
      <c r="E4" s="10"/>
      <c r="F4" s="10"/>
      <c r="G4" s="10"/>
      <c r="H4" s="10"/>
      <c r="I4" s="10"/>
      <c r="J4" s="10"/>
      <c r="K4" s="10"/>
      <c r="L4" s="10"/>
      <c r="M4" s="10"/>
      <c r="N4" s="10"/>
      <c r="O4" s="10"/>
      <c r="P4" s="10"/>
      <c r="Q4" s="10"/>
      <c r="R4" s="10"/>
    </row>
    <row r="5" spans="1:18">
      <c r="A5" s="11"/>
      <c r="B5" s="142" t="s">
        <v>615</v>
      </c>
      <c r="C5" s="142"/>
      <c r="D5" s="142"/>
      <c r="E5" s="142"/>
      <c r="F5" s="142"/>
      <c r="G5" s="142"/>
      <c r="H5" s="142"/>
      <c r="I5" s="142"/>
      <c r="J5" s="142"/>
      <c r="K5" s="142"/>
      <c r="L5" s="142"/>
      <c r="M5" s="142"/>
      <c r="N5" s="142"/>
      <c r="O5" s="142"/>
      <c r="P5" s="142"/>
      <c r="Q5" s="142"/>
      <c r="R5" s="142"/>
    </row>
    <row r="6" spans="1:18">
      <c r="A6" s="11"/>
      <c r="B6" s="143" t="s">
        <v>617</v>
      </c>
      <c r="C6" s="143"/>
      <c r="D6" s="143"/>
      <c r="E6" s="143"/>
      <c r="F6" s="143"/>
      <c r="G6" s="143"/>
      <c r="H6" s="143"/>
      <c r="I6" s="143"/>
      <c r="J6" s="143"/>
      <c r="K6" s="143"/>
      <c r="L6" s="143"/>
      <c r="M6" s="143"/>
      <c r="N6" s="143"/>
      <c r="O6" s="143"/>
      <c r="P6" s="143"/>
      <c r="Q6" s="143"/>
      <c r="R6" s="143"/>
    </row>
    <row r="7" spans="1:18" ht="36" customHeight="1">
      <c r="A7" s="11"/>
      <c r="B7" s="144" t="s">
        <v>618</v>
      </c>
      <c r="C7" s="144"/>
      <c r="D7" s="144"/>
      <c r="E7" s="144"/>
      <c r="F7" s="144"/>
      <c r="G7" s="144"/>
      <c r="H7" s="144"/>
      <c r="I7" s="144"/>
      <c r="J7" s="144"/>
      <c r="K7" s="144"/>
      <c r="L7" s="144"/>
      <c r="M7" s="144"/>
      <c r="N7" s="144"/>
      <c r="O7" s="144"/>
      <c r="P7" s="144"/>
      <c r="Q7" s="144"/>
      <c r="R7" s="144"/>
    </row>
    <row r="8" spans="1:18">
      <c r="A8" s="11"/>
      <c r="B8" s="144" t="s">
        <v>619</v>
      </c>
      <c r="C8" s="144"/>
      <c r="D8" s="144"/>
      <c r="E8" s="144"/>
      <c r="F8" s="144"/>
      <c r="G8" s="144"/>
      <c r="H8" s="144"/>
      <c r="I8" s="144"/>
      <c r="J8" s="144"/>
      <c r="K8" s="144"/>
      <c r="L8" s="144"/>
      <c r="M8" s="144"/>
      <c r="N8" s="144"/>
      <c r="O8" s="144"/>
      <c r="P8" s="144"/>
      <c r="Q8" s="144"/>
      <c r="R8" s="144"/>
    </row>
    <row r="9" spans="1:18">
      <c r="A9" s="11"/>
      <c r="B9" s="19"/>
      <c r="C9" s="19"/>
    </row>
    <row r="10" spans="1:18" ht="72">
      <c r="A10" s="11"/>
      <c r="B10" s="200" t="s">
        <v>620</v>
      </c>
      <c r="C10" s="201" t="s">
        <v>621</v>
      </c>
    </row>
    <row r="11" spans="1:18">
      <c r="A11" s="11"/>
      <c r="B11" s="19"/>
      <c r="C11" s="19"/>
    </row>
    <row r="12" spans="1:18" ht="24">
      <c r="A12" s="11"/>
      <c r="B12" s="202" t="s">
        <v>620</v>
      </c>
      <c r="C12" s="201" t="s">
        <v>622</v>
      </c>
    </row>
    <row r="13" spans="1:18">
      <c r="A13" s="11"/>
      <c r="B13" s="19"/>
      <c r="C13" s="19"/>
    </row>
    <row r="14" spans="1:18" ht="120">
      <c r="A14" s="11"/>
      <c r="B14" s="202" t="s">
        <v>620</v>
      </c>
      <c r="C14" s="201" t="s">
        <v>623</v>
      </c>
    </row>
    <row r="15" spans="1:18">
      <c r="A15" s="11"/>
      <c r="B15" s="19"/>
      <c r="C15" s="19"/>
    </row>
    <row r="16" spans="1:18" ht="48">
      <c r="A16" s="11"/>
      <c r="B16" s="202" t="s">
        <v>620</v>
      </c>
      <c r="C16" s="201" t="s">
        <v>624</v>
      </c>
    </row>
    <row r="17" spans="1:18">
      <c r="A17" s="11"/>
      <c r="B17" s="19"/>
      <c r="C17" s="19"/>
    </row>
    <row r="18" spans="1:18" ht="24">
      <c r="A18" s="11"/>
      <c r="B18" s="202" t="s">
        <v>620</v>
      </c>
      <c r="C18" s="201" t="s">
        <v>625</v>
      </c>
    </row>
    <row r="19" spans="1:18">
      <c r="A19" s="11"/>
      <c r="B19" s="19"/>
      <c r="C19" s="19"/>
    </row>
    <row r="20" spans="1:18" ht="24">
      <c r="A20" s="11"/>
      <c r="B20" s="202" t="s">
        <v>620</v>
      </c>
      <c r="C20" s="201" t="s">
        <v>626</v>
      </c>
    </row>
    <row r="21" spans="1:18">
      <c r="A21" s="11"/>
      <c r="B21" s="19"/>
      <c r="C21" s="19"/>
    </row>
    <row r="22" spans="1:18" ht="24">
      <c r="A22" s="11"/>
      <c r="B22" s="202" t="s">
        <v>620</v>
      </c>
      <c r="C22" s="201" t="s">
        <v>627</v>
      </c>
    </row>
    <row r="23" spans="1:18">
      <c r="A23" s="11"/>
      <c r="B23" s="143" t="s">
        <v>628</v>
      </c>
      <c r="C23" s="143"/>
      <c r="D23" s="143"/>
      <c r="E23" s="143"/>
      <c r="F23" s="143"/>
      <c r="G23" s="143"/>
      <c r="H23" s="143"/>
      <c r="I23" s="143"/>
      <c r="J23" s="143"/>
      <c r="K23" s="143"/>
      <c r="L23" s="143"/>
      <c r="M23" s="143"/>
      <c r="N23" s="143"/>
      <c r="O23" s="143"/>
      <c r="P23" s="143"/>
      <c r="Q23" s="143"/>
      <c r="R23" s="143"/>
    </row>
    <row r="24" spans="1:18" ht="24" customHeight="1">
      <c r="A24" s="11"/>
      <c r="B24" s="176" t="s">
        <v>629</v>
      </c>
      <c r="C24" s="176"/>
      <c r="D24" s="176"/>
      <c r="E24" s="176"/>
      <c r="F24" s="176"/>
      <c r="G24" s="176"/>
      <c r="H24" s="176"/>
      <c r="I24" s="176"/>
      <c r="J24" s="176"/>
      <c r="K24" s="176"/>
      <c r="L24" s="176"/>
      <c r="M24" s="176"/>
      <c r="N24" s="176"/>
      <c r="O24" s="176"/>
      <c r="P24" s="176"/>
      <c r="Q24" s="176"/>
      <c r="R24" s="176"/>
    </row>
    <row r="25" spans="1:18">
      <c r="A25" s="11"/>
      <c r="B25" s="176" t="s">
        <v>630</v>
      </c>
      <c r="C25" s="176"/>
      <c r="D25" s="176"/>
      <c r="E25" s="176"/>
      <c r="F25" s="176"/>
      <c r="G25" s="176"/>
      <c r="H25" s="176"/>
      <c r="I25" s="176"/>
      <c r="J25" s="176"/>
      <c r="K25" s="176"/>
      <c r="L25" s="176"/>
      <c r="M25" s="176"/>
      <c r="N25" s="176"/>
      <c r="O25" s="176"/>
      <c r="P25" s="176"/>
      <c r="Q25" s="176"/>
      <c r="R25" s="176"/>
    </row>
    <row r="26" spans="1:18">
      <c r="A26" s="11"/>
      <c r="B26" s="143" t="s">
        <v>631</v>
      </c>
      <c r="C26" s="143"/>
      <c r="D26" s="143"/>
      <c r="E26" s="143"/>
      <c r="F26" s="143"/>
      <c r="G26" s="143"/>
      <c r="H26" s="143"/>
      <c r="I26" s="143"/>
      <c r="J26" s="143"/>
      <c r="K26" s="143"/>
      <c r="L26" s="143"/>
      <c r="M26" s="143"/>
      <c r="N26" s="143"/>
      <c r="O26" s="143"/>
      <c r="P26" s="143"/>
      <c r="Q26" s="143"/>
      <c r="R26" s="143"/>
    </row>
    <row r="27" spans="1:18">
      <c r="A27" s="11"/>
      <c r="B27" s="144" t="s">
        <v>632</v>
      </c>
      <c r="C27" s="144"/>
      <c r="D27" s="144"/>
      <c r="E27" s="144"/>
      <c r="F27" s="144"/>
      <c r="G27" s="144"/>
      <c r="H27" s="144"/>
      <c r="I27" s="144"/>
      <c r="J27" s="144"/>
      <c r="K27" s="144"/>
      <c r="L27" s="144"/>
      <c r="M27" s="144"/>
      <c r="N27" s="144"/>
      <c r="O27" s="144"/>
      <c r="P27" s="144"/>
      <c r="Q27" s="144"/>
      <c r="R27" s="144"/>
    </row>
    <row r="28" spans="1:18" ht="24" customHeight="1">
      <c r="A28" s="11"/>
      <c r="B28" s="144" t="s">
        <v>633</v>
      </c>
      <c r="C28" s="144"/>
      <c r="D28" s="144"/>
      <c r="E28" s="144"/>
      <c r="F28" s="144"/>
      <c r="G28" s="144"/>
      <c r="H28" s="144"/>
      <c r="I28" s="144"/>
      <c r="J28" s="144"/>
      <c r="K28" s="144"/>
      <c r="L28" s="144"/>
      <c r="M28" s="144"/>
      <c r="N28" s="144"/>
      <c r="O28" s="144"/>
      <c r="P28" s="144"/>
      <c r="Q28" s="144"/>
      <c r="R28" s="144"/>
    </row>
    <row r="29" spans="1:18" ht="36" customHeight="1">
      <c r="A29" s="11"/>
      <c r="B29" s="144" t="s">
        <v>634</v>
      </c>
      <c r="C29" s="144"/>
      <c r="D29" s="144"/>
      <c r="E29" s="144"/>
      <c r="F29" s="144"/>
      <c r="G29" s="144"/>
      <c r="H29" s="144"/>
      <c r="I29" s="144"/>
      <c r="J29" s="144"/>
      <c r="K29" s="144"/>
      <c r="L29" s="144"/>
      <c r="M29" s="144"/>
      <c r="N29" s="144"/>
      <c r="O29" s="144"/>
      <c r="P29" s="144"/>
      <c r="Q29" s="144"/>
      <c r="R29" s="144"/>
    </row>
    <row r="30" spans="1:18" ht="24" customHeight="1">
      <c r="A30" s="11"/>
      <c r="B30" s="144" t="s">
        <v>635</v>
      </c>
      <c r="C30" s="144"/>
      <c r="D30" s="144"/>
      <c r="E30" s="144"/>
      <c r="F30" s="144"/>
      <c r="G30" s="144"/>
      <c r="H30" s="144"/>
      <c r="I30" s="144"/>
      <c r="J30" s="144"/>
      <c r="K30" s="144"/>
      <c r="L30" s="144"/>
      <c r="M30" s="144"/>
      <c r="N30" s="144"/>
      <c r="O30" s="144"/>
      <c r="P30" s="144"/>
      <c r="Q30" s="144"/>
      <c r="R30" s="144"/>
    </row>
    <row r="31" spans="1:18">
      <c r="A31" s="11"/>
      <c r="B31" s="143" t="s">
        <v>636</v>
      </c>
      <c r="C31" s="143"/>
      <c r="D31" s="143"/>
      <c r="E31" s="143"/>
      <c r="F31" s="143"/>
      <c r="G31" s="143"/>
      <c r="H31" s="143"/>
      <c r="I31" s="143"/>
      <c r="J31" s="143"/>
      <c r="K31" s="143"/>
      <c r="L31" s="143"/>
      <c r="M31" s="143"/>
      <c r="N31" s="143"/>
      <c r="O31" s="143"/>
      <c r="P31" s="143"/>
      <c r="Q31" s="143"/>
      <c r="R31" s="143"/>
    </row>
    <row r="32" spans="1:18">
      <c r="A32" s="11"/>
      <c r="B32" s="144" t="s">
        <v>637</v>
      </c>
      <c r="C32" s="144"/>
      <c r="D32" s="144"/>
      <c r="E32" s="144"/>
      <c r="F32" s="144"/>
      <c r="G32" s="144"/>
      <c r="H32" s="144"/>
      <c r="I32" s="144"/>
      <c r="J32" s="144"/>
      <c r="K32" s="144"/>
      <c r="L32" s="144"/>
      <c r="M32" s="144"/>
      <c r="N32" s="144"/>
      <c r="O32" s="144"/>
      <c r="P32" s="144"/>
      <c r="Q32" s="144"/>
      <c r="R32" s="144"/>
    </row>
    <row r="33" spans="1:18">
      <c r="A33" s="11"/>
      <c r="B33" s="143" t="s">
        <v>638</v>
      </c>
      <c r="C33" s="143"/>
      <c r="D33" s="143"/>
      <c r="E33" s="143"/>
      <c r="F33" s="143"/>
      <c r="G33" s="143"/>
      <c r="H33" s="143"/>
      <c r="I33" s="143"/>
      <c r="J33" s="143"/>
      <c r="K33" s="143"/>
      <c r="L33" s="143"/>
      <c r="M33" s="143"/>
      <c r="N33" s="143"/>
      <c r="O33" s="143"/>
      <c r="P33" s="143"/>
      <c r="Q33" s="143"/>
      <c r="R33" s="143"/>
    </row>
    <row r="34" spans="1:18" ht="24" customHeight="1">
      <c r="A34" s="11"/>
      <c r="B34" s="144" t="s">
        <v>639</v>
      </c>
      <c r="C34" s="144"/>
      <c r="D34" s="144"/>
      <c r="E34" s="144"/>
      <c r="F34" s="144"/>
      <c r="G34" s="144"/>
      <c r="H34" s="144"/>
      <c r="I34" s="144"/>
      <c r="J34" s="144"/>
      <c r="K34" s="144"/>
      <c r="L34" s="144"/>
      <c r="M34" s="144"/>
      <c r="N34" s="144"/>
      <c r="O34" s="144"/>
      <c r="P34" s="144"/>
      <c r="Q34" s="144"/>
      <c r="R34" s="144"/>
    </row>
    <row r="35" spans="1:18">
      <c r="A35" s="11"/>
      <c r="B35" s="144" t="s">
        <v>640</v>
      </c>
      <c r="C35" s="144"/>
      <c r="D35" s="144"/>
      <c r="E35" s="144"/>
      <c r="F35" s="144"/>
      <c r="G35" s="144"/>
      <c r="H35" s="144"/>
      <c r="I35" s="144"/>
      <c r="J35" s="144"/>
      <c r="K35" s="144"/>
      <c r="L35" s="144"/>
      <c r="M35" s="144"/>
      <c r="N35" s="144"/>
      <c r="O35" s="144"/>
      <c r="P35" s="144"/>
      <c r="Q35" s="144"/>
      <c r="R35" s="144"/>
    </row>
    <row r="36" spans="1:18">
      <c r="A36" s="11"/>
      <c r="B36" s="29"/>
      <c r="C36" s="29"/>
      <c r="D36" s="29"/>
      <c r="E36" s="29"/>
      <c r="F36" s="29"/>
      <c r="G36" s="29"/>
      <c r="H36" s="29"/>
      <c r="I36" s="29"/>
      <c r="J36" s="29"/>
      <c r="K36" s="29"/>
      <c r="L36" s="29"/>
      <c r="M36" s="29"/>
      <c r="N36" s="29"/>
    </row>
    <row r="37" spans="1:18">
      <c r="A37" s="11"/>
      <c r="B37" s="19"/>
      <c r="C37" s="19"/>
      <c r="D37" s="19"/>
      <c r="E37" s="19"/>
      <c r="F37" s="19"/>
      <c r="G37" s="19"/>
      <c r="H37" s="19"/>
      <c r="I37" s="19"/>
      <c r="J37" s="19"/>
      <c r="K37" s="19"/>
      <c r="L37" s="19"/>
      <c r="M37" s="19"/>
      <c r="N37" s="19"/>
    </row>
    <row r="38" spans="1:18" ht="15.75" thickBot="1">
      <c r="A38" s="11"/>
      <c r="B38" s="81"/>
      <c r="C38" s="21"/>
      <c r="D38" s="92" t="s">
        <v>244</v>
      </c>
      <c r="E38" s="92"/>
      <c r="F38" s="92"/>
      <c r="G38" s="92"/>
      <c r="H38" s="92"/>
      <c r="I38" s="92"/>
      <c r="J38" s="92"/>
      <c r="K38" s="92"/>
      <c r="L38" s="92"/>
      <c r="M38" s="92"/>
      <c r="N38" s="92"/>
    </row>
    <row r="39" spans="1:18">
      <c r="A39" s="11"/>
      <c r="B39" s="97" t="s">
        <v>641</v>
      </c>
      <c r="C39" s="33"/>
      <c r="D39" s="95" t="s">
        <v>642</v>
      </c>
      <c r="E39" s="95"/>
      <c r="F39" s="95"/>
      <c r="G39" s="37"/>
      <c r="H39" s="95" t="s">
        <v>643</v>
      </c>
      <c r="I39" s="95"/>
      <c r="J39" s="95"/>
      <c r="K39" s="37"/>
      <c r="L39" s="95" t="s">
        <v>644</v>
      </c>
      <c r="M39" s="95"/>
      <c r="N39" s="95"/>
    </row>
    <row r="40" spans="1:18" ht="15.75" thickBot="1">
      <c r="A40" s="11"/>
      <c r="B40" s="113"/>
      <c r="C40" s="33"/>
      <c r="D40" s="92" t="s">
        <v>474</v>
      </c>
      <c r="E40" s="92"/>
      <c r="F40" s="92"/>
      <c r="G40" s="33"/>
      <c r="H40" s="92" t="s">
        <v>34</v>
      </c>
      <c r="I40" s="92"/>
      <c r="J40" s="92"/>
      <c r="K40" s="33"/>
      <c r="L40" s="92"/>
      <c r="M40" s="92"/>
      <c r="N40" s="92"/>
    </row>
    <row r="41" spans="1:18">
      <c r="A41" s="11"/>
      <c r="B41" s="84" t="s">
        <v>645</v>
      </c>
      <c r="C41" s="21"/>
      <c r="D41" s="37"/>
      <c r="E41" s="37"/>
      <c r="F41" s="37"/>
      <c r="G41" s="21"/>
      <c r="H41" s="37"/>
      <c r="I41" s="37"/>
      <c r="J41" s="37"/>
      <c r="K41" s="21"/>
      <c r="L41" s="37"/>
      <c r="M41" s="37"/>
      <c r="N41" s="37"/>
    </row>
    <row r="42" spans="1:18">
      <c r="A42" s="11"/>
      <c r="B42" s="86" t="s">
        <v>646</v>
      </c>
      <c r="C42" s="24"/>
      <c r="D42" s="40"/>
      <c r="E42" s="40"/>
      <c r="F42" s="40"/>
      <c r="G42" s="24"/>
      <c r="H42" s="40"/>
      <c r="I42" s="40"/>
      <c r="J42" s="40"/>
      <c r="K42" s="24"/>
      <c r="L42" s="40"/>
      <c r="M42" s="40"/>
      <c r="N42" s="40"/>
    </row>
    <row r="43" spans="1:18">
      <c r="A43" s="11"/>
      <c r="B43" s="96" t="s">
        <v>647</v>
      </c>
      <c r="C43" s="33"/>
      <c r="D43" s="97" t="s">
        <v>258</v>
      </c>
      <c r="E43" s="98">
        <v>21793394</v>
      </c>
      <c r="F43" s="33"/>
      <c r="G43" s="33"/>
      <c r="H43" s="97" t="s">
        <v>258</v>
      </c>
      <c r="I43" s="98">
        <v>250963</v>
      </c>
      <c r="J43" s="33"/>
      <c r="K43" s="33"/>
      <c r="L43" s="97" t="s">
        <v>258</v>
      </c>
      <c r="M43" s="98">
        <v>298910</v>
      </c>
      <c r="N43" s="33"/>
    </row>
    <row r="44" spans="1:18">
      <c r="A44" s="11"/>
      <c r="B44" s="96"/>
      <c r="C44" s="33"/>
      <c r="D44" s="97"/>
      <c r="E44" s="98"/>
      <c r="F44" s="33"/>
      <c r="G44" s="33"/>
      <c r="H44" s="97"/>
      <c r="I44" s="98"/>
      <c r="J44" s="33"/>
      <c r="K44" s="33"/>
      <c r="L44" s="97"/>
      <c r="M44" s="98"/>
      <c r="N44" s="33"/>
    </row>
    <row r="45" spans="1:18">
      <c r="A45" s="11"/>
      <c r="B45" s="100" t="s">
        <v>648</v>
      </c>
      <c r="C45" s="40"/>
      <c r="D45" s="101">
        <v>10000</v>
      </c>
      <c r="E45" s="101"/>
      <c r="F45" s="40"/>
      <c r="G45" s="40"/>
      <c r="H45" s="103">
        <v>2</v>
      </c>
      <c r="I45" s="103"/>
      <c r="J45" s="40"/>
      <c r="K45" s="40"/>
      <c r="L45" s="103" t="s">
        <v>259</v>
      </c>
      <c r="M45" s="103"/>
      <c r="N45" s="40"/>
    </row>
    <row r="46" spans="1:18" ht="15.75" thickBot="1">
      <c r="A46" s="11"/>
      <c r="B46" s="100"/>
      <c r="C46" s="40"/>
      <c r="D46" s="102"/>
      <c r="E46" s="102"/>
      <c r="F46" s="47"/>
      <c r="G46" s="40"/>
      <c r="H46" s="104"/>
      <c r="I46" s="104"/>
      <c r="J46" s="47"/>
      <c r="K46" s="40"/>
      <c r="L46" s="104"/>
      <c r="M46" s="104"/>
      <c r="N46" s="47"/>
    </row>
    <row r="47" spans="1:18">
      <c r="A47" s="11"/>
      <c r="B47" s="107" t="s">
        <v>649</v>
      </c>
      <c r="C47" s="33"/>
      <c r="D47" s="108">
        <v>21803394</v>
      </c>
      <c r="E47" s="108"/>
      <c r="F47" s="37"/>
      <c r="G47" s="33"/>
      <c r="H47" s="108">
        <v>250965</v>
      </c>
      <c r="I47" s="108"/>
      <c r="J47" s="37"/>
      <c r="K47" s="33"/>
      <c r="L47" s="108">
        <v>298910</v>
      </c>
      <c r="M47" s="108"/>
      <c r="N47" s="37"/>
    </row>
    <row r="48" spans="1:18" ht="15.75" thickBot="1">
      <c r="A48" s="11"/>
      <c r="B48" s="107"/>
      <c r="C48" s="33"/>
      <c r="D48" s="111"/>
      <c r="E48" s="111"/>
      <c r="F48" s="57"/>
      <c r="G48" s="33"/>
      <c r="H48" s="111"/>
      <c r="I48" s="111"/>
      <c r="J48" s="57"/>
      <c r="K48" s="33"/>
      <c r="L48" s="111"/>
      <c r="M48" s="111"/>
      <c r="N48" s="57"/>
    </row>
    <row r="49" spans="1:18">
      <c r="A49" s="11"/>
      <c r="B49" s="114" t="s">
        <v>650</v>
      </c>
      <c r="C49" s="40"/>
      <c r="D49" s="138"/>
      <c r="E49" s="138"/>
      <c r="F49" s="62"/>
      <c r="G49" s="40"/>
      <c r="H49" s="138"/>
      <c r="I49" s="138"/>
      <c r="J49" s="62"/>
      <c r="K49" s="40"/>
      <c r="L49" s="138"/>
      <c r="M49" s="138"/>
      <c r="N49" s="62"/>
    </row>
    <row r="50" spans="1:18">
      <c r="A50" s="11"/>
      <c r="B50" s="114"/>
      <c r="C50" s="40"/>
      <c r="D50" s="127"/>
      <c r="E50" s="127"/>
      <c r="F50" s="40"/>
      <c r="G50" s="40"/>
      <c r="H50" s="127"/>
      <c r="I50" s="127"/>
      <c r="J50" s="40"/>
      <c r="K50" s="40"/>
      <c r="L50" s="127"/>
      <c r="M50" s="127"/>
      <c r="N50" s="40"/>
    </row>
    <row r="51" spans="1:18">
      <c r="A51" s="11"/>
      <c r="B51" s="96" t="s">
        <v>647</v>
      </c>
      <c r="C51" s="33"/>
      <c r="D51" s="98">
        <v>2729446</v>
      </c>
      <c r="E51" s="98"/>
      <c r="F51" s="33"/>
      <c r="G51" s="33"/>
      <c r="H51" s="98">
        <v>5960</v>
      </c>
      <c r="I51" s="98"/>
      <c r="J51" s="33"/>
      <c r="K51" s="33"/>
      <c r="L51" s="98">
        <v>5164</v>
      </c>
      <c r="M51" s="98"/>
      <c r="N51" s="33"/>
    </row>
    <row r="52" spans="1:18">
      <c r="A52" s="11"/>
      <c r="B52" s="96"/>
      <c r="C52" s="33"/>
      <c r="D52" s="98"/>
      <c r="E52" s="98"/>
      <c r="F52" s="33"/>
      <c r="G52" s="33"/>
      <c r="H52" s="98"/>
      <c r="I52" s="98"/>
      <c r="J52" s="33"/>
      <c r="K52" s="33"/>
      <c r="L52" s="98"/>
      <c r="M52" s="98"/>
      <c r="N52" s="33"/>
    </row>
    <row r="53" spans="1:18">
      <c r="A53" s="11"/>
      <c r="B53" s="100" t="s">
        <v>651</v>
      </c>
      <c r="C53" s="40"/>
      <c r="D53" s="101">
        <v>200000</v>
      </c>
      <c r="E53" s="101"/>
      <c r="F53" s="40"/>
      <c r="G53" s="40"/>
      <c r="H53" s="101">
        <v>3207</v>
      </c>
      <c r="I53" s="101"/>
      <c r="J53" s="40"/>
      <c r="K53" s="40"/>
      <c r="L53" s="103" t="s">
        <v>259</v>
      </c>
      <c r="M53" s="103"/>
      <c r="N53" s="40"/>
    </row>
    <row r="54" spans="1:18" ht="15.75" thickBot="1">
      <c r="A54" s="11"/>
      <c r="B54" s="100"/>
      <c r="C54" s="40"/>
      <c r="D54" s="102"/>
      <c r="E54" s="102"/>
      <c r="F54" s="47"/>
      <c r="G54" s="40"/>
      <c r="H54" s="102"/>
      <c r="I54" s="102"/>
      <c r="J54" s="47"/>
      <c r="K54" s="40"/>
      <c r="L54" s="104"/>
      <c r="M54" s="104"/>
      <c r="N54" s="47"/>
    </row>
    <row r="55" spans="1:18">
      <c r="A55" s="11"/>
      <c r="B55" s="107" t="s">
        <v>652</v>
      </c>
      <c r="C55" s="33"/>
      <c r="D55" s="108">
        <v>2929446</v>
      </c>
      <c r="E55" s="108"/>
      <c r="F55" s="37"/>
      <c r="G55" s="33"/>
      <c r="H55" s="108">
        <v>9167</v>
      </c>
      <c r="I55" s="108"/>
      <c r="J55" s="37"/>
      <c r="K55" s="33"/>
      <c r="L55" s="108">
        <v>5164</v>
      </c>
      <c r="M55" s="108"/>
      <c r="N55" s="37"/>
    </row>
    <row r="56" spans="1:18" ht="15.75" thickBot="1">
      <c r="A56" s="11"/>
      <c r="B56" s="107"/>
      <c r="C56" s="33"/>
      <c r="D56" s="111"/>
      <c r="E56" s="111"/>
      <c r="F56" s="57"/>
      <c r="G56" s="33"/>
      <c r="H56" s="111"/>
      <c r="I56" s="111"/>
      <c r="J56" s="57"/>
      <c r="K56" s="33"/>
      <c r="L56" s="111"/>
      <c r="M56" s="111"/>
      <c r="N56" s="57"/>
    </row>
    <row r="57" spans="1:18">
      <c r="A57" s="11"/>
      <c r="B57" s="114" t="s">
        <v>653</v>
      </c>
      <c r="C57" s="40"/>
      <c r="D57" s="115" t="s">
        <v>258</v>
      </c>
      <c r="E57" s="116">
        <v>24732840</v>
      </c>
      <c r="F57" s="62"/>
      <c r="G57" s="40"/>
      <c r="H57" s="116">
        <v>260132</v>
      </c>
      <c r="I57" s="116"/>
      <c r="J57" s="62"/>
      <c r="K57" s="40"/>
      <c r="L57" s="116">
        <v>304074</v>
      </c>
      <c r="M57" s="116"/>
      <c r="N57" s="62"/>
    </row>
    <row r="58" spans="1:18" ht="15.75" thickBot="1">
      <c r="A58" s="11"/>
      <c r="B58" s="114"/>
      <c r="C58" s="40"/>
      <c r="D58" s="106"/>
      <c r="E58" s="102"/>
      <c r="F58" s="47"/>
      <c r="G58" s="40"/>
      <c r="H58" s="102"/>
      <c r="I58" s="102"/>
      <c r="J58" s="47"/>
      <c r="K58" s="40"/>
      <c r="L58" s="102"/>
      <c r="M58" s="102"/>
      <c r="N58" s="47"/>
    </row>
    <row r="59" spans="1:18">
      <c r="A59" s="11"/>
      <c r="B59" s="87" t="s">
        <v>654</v>
      </c>
      <c r="C59" s="21"/>
      <c r="D59" s="37"/>
      <c r="E59" s="37"/>
      <c r="F59" s="37"/>
      <c r="G59" s="21"/>
      <c r="H59" s="109" t="s">
        <v>655</v>
      </c>
      <c r="I59" s="109"/>
      <c r="J59" s="151" t="s">
        <v>261</v>
      </c>
      <c r="K59" s="21"/>
      <c r="L59" s="109" t="s">
        <v>655</v>
      </c>
      <c r="M59" s="109"/>
      <c r="N59" s="151" t="s">
        <v>261</v>
      </c>
    </row>
    <row r="60" spans="1:18" ht="15.75" thickBot="1">
      <c r="A60" s="11"/>
      <c r="B60" s="89" t="s">
        <v>656</v>
      </c>
      <c r="C60" s="24"/>
      <c r="D60" s="40"/>
      <c r="E60" s="40"/>
      <c r="F60" s="40"/>
      <c r="G60" s="24"/>
      <c r="H60" s="104" t="s">
        <v>657</v>
      </c>
      <c r="I60" s="104"/>
      <c r="J60" s="169" t="s">
        <v>261</v>
      </c>
      <c r="K60" s="24"/>
      <c r="L60" s="104" t="s">
        <v>658</v>
      </c>
      <c r="M60" s="104"/>
      <c r="N60" s="169" t="s">
        <v>261</v>
      </c>
    </row>
    <row r="61" spans="1:18" ht="15.75" thickBot="1">
      <c r="A61" s="11"/>
      <c r="B61" s="91" t="s">
        <v>659</v>
      </c>
      <c r="C61" s="21"/>
      <c r="D61" s="33"/>
      <c r="E61" s="33"/>
      <c r="F61" s="33"/>
      <c r="G61" s="21"/>
      <c r="H61" s="204" t="s">
        <v>660</v>
      </c>
      <c r="I61" s="204"/>
      <c r="J61" s="203" t="s">
        <v>261</v>
      </c>
      <c r="K61" s="21"/>
      <c r="L61" s="204" t="s">
        <v>661</v>
      </c>
      <c r="M61" s="204"/>
      <c r="N61" s="151" t="s">
        <v>261</v>
      </c>
    </row>
    <row r="62" spans="1:18">
      <c r="A62" s="11"/>
      <c r="B62" s="114" t="s">
        <v>662</v>
      </c>
      <c r="C62" s="40"/>
      <c r="D62" s="40"/>
      <c r="E62" s="40"/>
      <c r="F62" s="40"/>
      <c r="G62" s="40"/>
      <c r="H62" s="115" t="s">
        <v>258</v>
      </c>
      <c r="I62" s="116">
        <v>74585</v>
      </c>
      <c r="J62" s="62"/>
      <c r="K62" s="40"/>
      <c r="L62" s="115" t="s">
        <v>258</v>
      </c>
      <c r="M62" s="116">
        <v>51762</v>
      </c>
      <c r="N62" s="62"/>
    </row>
    <row r="63" spans="1:18" ht="15.75" thickBot="1">
      <c r="A63" s="11"/>
      <c r="B63" s="114"/>
      <c r="C63" s="40"/>
      <c r="D63" s="40"/>
      <c r="E63" s="40"/>
      <c r="F63" s="40"/>
      <c r="G63" s="40"/>
      <c r="H63" s="106"/>
      <c r="I63" s="102"/>
      <c r="J63" s="47"/>
      <c r="K63" s="40"/>
      <c r="L63" s="106"/>
      <c r="M63" s="102"/>
      <c r="N63" s="47"/>
    </row>
    <row r="64" spans="1:18">
      <c r="A64" s="11"/>
      <c r="B64" s="211"/>
      <c r="C64" s="211"/>
      <c r="D64" s="211"/>
      <c r="E64" s="211"/>
      <c r="F64" s="211"/>
      <c r="G64" s="211"/>
      <c r="H64" s="211"/>
      <c r="I64" s="211"/>
      <c r="J64" s="211"/>
      <c r="K64" s="211"/>
      <c r="L64" s="211"/>
      <c r="M64" s="211"/>
      <c r="N64" s="211"/>
      <c r="O64" s="211"/>
      <c r="P64" s="211"/>
      <c r="Q64" s="211"/>
      <c r="R64" s="211"/>
    </row>
    <row r="65" spans="1:18">
      <c r="A65" s="11"/>
      <c r="B65" s="211"/>
      <c r="C65" s="211"/>
      <c r="D65" s="211"/>
      <c r="E65" s="211"/>
      <c r="F65" s="211"/>
      <c r="G65" s="211"/>
      <c r="H65" s="211"/>
      <c r="I65" s="211"/>
      <c r="J65" s="211"/>
      <c r="K65" s="211"/>
      <c r="L65" s="211"/>
      <c r="M65" s="211"/>
      <c r="N65" s="211"/>
      <c r="O65" s="211"/>
      <c r="P65" s="211"/>
      <c r="Q65" s="211"/>
      <c r="R65" s="211"/>
    </row>
    <row r="66" spans="1:18">
      <c r="A66" s="11"/>
      <c r="B66" s="29"/>
      <c r="C66" s="29"/>
      <c r="D66" s="29"/>
      <c r="E66" s="29"/>
      <c r="F66" s="29"/>
      <c r="G66" s="29"/>
      <c r="H66" s="29"/>
      <c r="I66" s="29"/>
      <c r="J66" s="29"/>
      <c r="K66" s="29"/>
      <c r="L66" s="29"/>
      <c r="M66" s="29"/>
      <c r="N66" s="29"/>
    </row>
    <row r="67" spans="1:18">
      <c r="A67" s="11"/>
      <c r="B67" s="19"/>
      <c r="C67" s="19"/>
      <c r="D67" s="19"/>
      <c r="E67" s="19"/>
      <c r="F67" s="19"/>
      <c r="G67" s="19"/>
      <c r="H67" s="19"/>
      <c r="I67" s="19"/>
      <c r="J67" s="19"/>
      <c r="K67" s="19"/>
      <c r="L67" s="19"/>
      <c r="M67" s="19"/>
      <c r="N67" s="19"/>
    </row>
    <row r="68" spans="1:18" ht="15.75" thickBot="1">
      <c r="A68" s="11"/>
      <c r="B68" s="81"/>
      <c r="C68" s="21"/>
      <c r="D68" s="92" t="s">
        <v>269</v>
      </c>
      <c r="E68" s="92"/>
      <c r="F68" s="92"/>
      <c r="G68" s="92"/>
      <c r="H68" s="92"/>
      <c r="I68" s="92"/>
      <c r="J68" s="92"/>
      <c r="K68" s="92"/>
      <c r="L68" s="92"/>
      <c r="M68" s="92"/>
      <c r="N68" s="92"/>
    </row>
    <row r="69" spans="1:18">
      <c r="A69" s="11"/>
      <c r="B69" s="97" t="s">
        <v>663</v>
      </c>
      <c r="C69" s="33"/>
      <c r="D69" s="95" t="s">
        <v>664</v>
      </c>
      <c r="E69" s="95"/>
      <c r="F69" s="95"/>
      <c r="G69" s="37"/>
      <c r="H69" s="95" t="s">
        <v>665</v>
      </c>
      <c r="I69" s="95"/>
      <c r="J69" s="95"/>
      <c r="K69" s="37"/>
      <c r="L69" s="95" t="s">
        <v>665</v>
      </c>
      <c r="M69" s="95"/>
      <c r="N69" s="95"/>
    </row>
    <row r="70" spans="1:18" ht="15.75" thickBot="1">
      <c r="A70" s="11"/>
      <c r="B70" s="113"/>
      <c r="C70" s="33"/>
      <c r="D70" s="92" t="s">
        <v>474</v>
      </c>
      <c r="E70" s="92"/>
      <c r="F70" s="92"/>
      <c r="G70" s="33"/>
      <c r="H70" s="92" t="s">
        <v>34</v>
      </c>
      <c r="I70" s="92"/>
      <c r="J70" s="92"/>
      <c r="K70" s="33"/>
      <c r="L70" s="92" t="s">
        <v>51</v>
      </c>
      <c r="M70" s="92"/>
      <c r="N70" s="92"/>
    </row>
    <row r="71" spans="1:18">
      <c r="A71" s="11"/>
      <c r="B71" s="84" t="s">
        <v>255</v>
      </c>
      <c r="C71" s="21"/>
      <c r="D71" s="37"/>
      <c r="E71" s="37"/>
      <c r="F71" s="37"/>
      <c r="G71" s="21"/>
      <c r="H71" s="37"/>
      <c r="I71" s="37"/>
      <c r="J71" s="37"/>
      <c r="K71" s="21"/>
      <c r="L71" s="37"/>
      <c r="M71" s="37"/>
      <c r="N71" s="37"/>
    </row>
    <row r="72" spans="1:18">
      <c r="A72" s="11"/>
      <c r="B72" s="86" t="s">
        <v>646</v>
      </c>
      <c r="C72" s="24"/>
      <c r="D72" s="40"/>
      <c r="E72" s="40"/>
      <c r="F72" s="40"/>
      <c r="G72" s="24"/>
      <c r="H72" s="40"/>
      <c r="I72" s="40"/>
      <c r="J72" s="40"/>
      <c r="K72" s="24"/>
      <c r="L72" s="40"/>
      <c r="M72" s="40"/>
      <c r="N72" s="40"/>
    </row>
    <row r="73" spans="1:18">
      <c r="A73" s="11"/>
      <c r="B73" s="96" t="s">
        <v>647</v>
      </c>
      <c r="C73" s="33"/>
      <c r="D73" s="122" t="s">
        <v>258</v>
      </c>
      <c r="E73" s="123">
        <v>13632066</v>
      </c>
      <c r="F73" s="33"/>
      <c r="G73" s="33"/>
      <c r="H73" s="122" t="s">
        <v>258</v>
      </c>
      <c r="I73" s="123">
        <v>320368</v>
      </c>
      <c r="J73" s="33"/>
      <c r="K73" s="33"/>
      <c r="L73" s="122" t="s">
        <v>258</v>
      </c>
      <c r="M73" s="123">
        <v>339709</v>
      </c>
      <c r="N73" s="33"/>
    </row>
    <row r="74" spans="1:18">
      <c r="A74" s="11"/>
      <c r="B74" s="96"/>
      <c r="C74" s="33"/>
      <c r="D74" s="122"/>
      <c r="E74" s="123"/>
      <c r="F74" s="33"/>
      <c r="G74" s="33"/>
      <c r="H74" s="122"/>
      <c r="I74" s="123"/>
      <c r="J74" s="33"/>
      <c r="K74" s="33"/>
      <c r="L74" s="122"/>
      <c r="M74" s="123"/>
      <c r="N74" s="33"/>
    </row>
    <row r="75" spans="1:18">
      <c r="A75" s="11"/>
      <c r="B75" s="100" t="s">
        <v>648</v>
      </c>
      <c r="C75" s="40"/>
      <c r="D75" s="125">
        <v>10000</v>
      </c>
      <c r="E75" s="125"/>
      <c r="F75" s="40"/>
      <c r="G75" s="40"/>
      <c r="H75" s="127">
        <v>3</v>
      </c>
      <c r="I75" s="127"/>
      <c r="J75" s="40"/>
      <c r="K75" s="40"/>
      <c r="L75" s="127" t="s">
        <v>259</v>
      </c>
      <c r="M75" s="127"/>
      <c r="N75" s="40"/>
    </row>
    <row r="76" spans="1:18" ht="15.75" thickBot="1">
      <c r="A76" s="11"/>
      <c r="B76" s="100"/>
      <c r="C76" s="40"/>
      <c r="D76" s="126"/>
      <c r="E76" s="126"/>
      <c r="F76" s="47"/>
      <c r="G76" s="40"/>
      <c r="H76" s="128"/>
      <c r="I76" s="128"/>
      <c r="J76" s="47"/>
      <c r="K76" s="40"/>
      <c r="L76" s="128"/>
      <c r="M76" s="128"/>
      <c r="N76" s="47"/>
    </row>
    <row r="77" spans="1:18">
      <c r="A77" s="11"/>
      <c r="B77" s="107" t="s">
        <v>649</v>
      </c>
      <c r="C77" s="33"/>
      <c r="D77" s="130">
        <v>13642066</v>
      </c>
      <c r="E77" s="130"/>
      <c r="F77" s="37"/>
      <c r="G77" s="33"/>
      <c r="H77" s="130">
        <v>320371</v>
      </c>
      <c r="I77" s="130"/>
      <c r="J77" s="37"/>
      <c r="K77" s="33"/>
      <c r="L77" s="130">
        <v>339709</v>
      </c>
      <c r="M77" s="130"/>
      <c r="N77" s="37"/>
    </row>
    <row r="78" spans="1:18" ht="15.75" thickBot="1">
      <c r="A78" s="11"/>
      <c r="B78" s="107"/>
      <c r="C78" s="33"/>
      <c r="D78" s="134"/>
      <c r="E78" s="134"/>
      <c r="F78" s="57"/>
      <c r="G78" s="33"/>
      <c r="H78" s="134"/>
      <c r="I78" s="134"/>
      <c r="J78" s="57"/>
      <c r="K78" s="33"/>
      <c r="L78" s="134"/>
      <c r="M78" s="134"/>
      <c r="N78" s="57"/>
    </row>
    <row r="79" spans="1:18">
      <c r="A79" s="11"/>
      <c r="B79" s="114" t="s">
        <v>650</v>
      </c>
      <c r="C79" s="40"/>
      <c r="D79" s="138"/>
      <c r="E79" s="138"/>
      <c r="F79" s="62"/>
      <c r="G79" s="40"/>
      <c r="H79" s="138"/>
      <c r="I79" s="138"/>
      <c r="J79" s="62"/>
      <c r="K79" s="40"/>
      <c r="L79" s="138"/>
      <c r="M79" s="138"/>
      <c r="N79" s="62"/>
    </row>
    <row r="80" spans="1:18">
      <c r="A80" s="11"/>
      <c r="B80" s="114"/>
      <c r="C80" s="40"/>
      <c r="D80" s="127"/>
      <c r="E80" s="127"/>
      <c r="F80" s="40"/>
      <c r="G80" s="40"/>
      <c r="H80" s="127"/>
      <c r="I80" s="127"/>
      <c r="J80" s="40"/>
      <c r="K80" s="40"/>
      <c r="L80" s="127"/>
      <c r="M80" s="127"/>
      <c r="N80" s="40"/>
    </row>
    <row r="81" spans="1:18">
      <c r="A81" s="11"/>
      <c r="B81" s="96" t="s">
        <v>647</v>
      </c>
      <c r="C81" s="33"/>
      <c r="D81" s="123">
        <v>1971969</v>
      </c>
      <c r="E81" s="123"/>
      <c r="F81" s="33"/>
      <c r="G81" s="33"/>
      <c r="H81" s="123">
        <v>12338</v>
      </c>
      <c r="I81" s="123"/>
      <c r="J81" s="33"/>
      <c r="K81" s="33"/>
      <c r="L81" s="123">
        <v>12589</v>
      </c>
      <c r="M81" s="123"/>
      <c r="N81" s="33"/>
    </row>
    <row r="82" spans="1:18" ht="15.75" thickBot="1">
      <c r="A82" s="11"/>
      <c r="B82" s="96"/>
      <c r="C82" s="33"/>
      <c r="D82" s="134"/>
      <c r="E82" s="134"/>
      <c r="F82" s="57"/>
      <c r="G82" s="33"/>
      <c r="H82" s="134"/>
      <c r="I82" s="134"/>
      <c r="J82" s="57"/>
      <c r="K82" s="33"/>
      <c r="L82" s="134"/>
      <c r="M82" s="134"/>
      <c r="N82" s="57"/>
    </row>
    <row r="83" spans="1:18">
      <c r="A83" s="11"/>
      <c r="B83" s="156" t="s">
        <v>652</v>
      </c>
      <c r="C83" s="40"/>
      <c r="D83" s="137">
        <v>1971969</v>
      </c>
      <c r="E83" s="137"/>
      <c r="F83" s="62"/>
      <c r="G83" s="40"/>
      <c r="H83" s="137">
        <v>12338</v>
      </c>
      <c r="I83" s="137"/>
      <c r="J83" s="62"/>
      <c r="K83" s="40"/>
      <c r="L83" s="137">
        <v>12589</v>
      </c>
      <c r="M83" s="137"/>
      <c r="N83" s="62"/>
    </row>
    <row r="84" spans="1:18" ht="15.75" thickBot="1">
      <c r="A84" s="11"/>
      <c r="B84" s="156"/>
      <c r="C84" s="40"/>
      <c r="D84" s="126"/>
      <c r="E84" s="126"/>
      <c r="F84" s="47"/>
      <c r="G84" s="40"/>
      <c r="H84" s="126"/>
      <c r="I84" s="126"/>
      <c r="J84" s="47"/>
      <c r="K84" s="40"/>
      <c r="L84" s="126"/>
      <c r="M84" s="126"/>
      <c r="N84" s="47"/>
    </row>
    <row r="85" spans="1:18">
      <c r="A85" s="11"/>
      <c r="B85" s="122" t="s">
        <v>653</v>
      </c>
      <c r="C85" s="33"/>
      <c r="D85" s="132" t="s">
        <v>258</v>
      </c>
      <c r="E85" s="130">
        <v>15614035</v>
      </c>
      <c r="F85" s="37"/>
      <c r="G85" s="33"/>
      <c r="H85" s="130">
        <v>332709</v>
      </c>
      <c r="I85" s="130"/>
      <c r="J85" s="37"/>
      <c r="K85" s="33"/>
      <c r="L85" s="130">
        <v>352298</v>
      </c>
      <c r="M85" s="130"/>
      <c r="N85" s="37"/>
    </row>
    <row r="86" spans="1:18" ht="15.75" thickBot="1">
      <c r="A86" s="11"/>
      <c r="B86" s="122"/>
      <c r="C86" s="33"/>
      <c r="D86" s="135"/>
      <c r="E86" s="134"/>
      <c r="F86" s="57"/>
      <c r="G86" s="33"/>
      <c r="H86" s="134"/>
      <c r="I86" s="134"/>
      <c r="J86" s="57"/>
      <c r="K86" s="33"/>
      <c r="L86" s="134"/>
      <c r="M86" s="134"/>
      <c r="N86" s="57"/>
    </row>
    <row r="87" spans="1:18">
      <c r="A87" s="11"/>
      <c r="B87" s="89" t="s">
        <v>654</v>
      </c>
      <c r="C87" s="24"/>
      <c r="D87" s="62"/>
      <c r="E87" s="62"/>
      <c r="F87" s="62"/>
      <c r="G87" s="24"/>
      <c r="H87" s="138" t="s">
        <v>666</v>
      </c>
      <c r="I87" s="138"/>
      <c r="J87" s="120" t="s">
        <v>261</v>
      </c>
      <c r="K87" s="24"/>
      <c r="L87" s="138" t="s">
        <v>666</v>
      </c>
      <c r="M87" s="138"/>
      <c r="N87" s="120" t="s">
        <v>261</v>
      </c>
    </row>
    <row r="88" spans="1:18">
      <c r="A88" s="11"/>
      <c r="B88" s="96" t="s">
        <v>656</v>
      </c>
      <c r="C88" s="33"/>
      <c r="D88" s="33"/>
      <c r="E88" s="33"/>
      <c r="F88" s="33"/>
      <c r="G88" s="33"/>
      <c r="H88" s="124" t="s">
        <v>259</v>
      </c>
      <c r="I88" s="124"/>
      <c r="J88" s="33"/>
      <c r="K88" s="33"/>
      <c r="L88" s="124" t="s">
        <v>667</v>
      </c>
      <c r="M88" s="124"/>
      <c r="N88" s="122" t="s">
        <v>261</v>
      </c>
    </row>
    <row r="89" spans="1:18" ht="15.75" thickBot="1">
      <c r="A89" s="11"/>
      <c r="B89" s="96"/>
      <c r="C89" s="33"/>
      <c r="D89" s="33"/>
      <c r="E89" s="33"/>
      <c r="F89" s="33"/>
      <c r="G89" s="33"/>
      <c r="H89" s="133"/>
      <c r="I89" s="133"/>
      <c r="J89" s="57"/>
      <c r="K89" s="33"/>
      <c r="L89" s="133"/>
      <c r="M89" s="133"/>
      <c r="N89" s="135"/>
    </row>
    <row r="90" spans="1:18" ht="15.75" thickBot="1">
      <c r="A90" s="11"/>
      <c r="B90" s="150" t="s">
        <v>659</v>
      </c>
      <c r="C90" s="24"/>
      <c r="D90" s="40"/>
      <c r="E90" s="40"/>
      <c r="F90" s="40"/>
      <c r="G90" s="24"/>
      <c r="H90" s="206" t="s">
        <v>666</v>
      </c>
      <c r="I90" s="206"/>
      <c r="J90" s="120" t="s">
        <v>261</v>
      </c>
      <c r="K90" s="24"/>
      <c r="L90" s="206" t="s">
        <v>668</v>
      </c>
      <c r="M90" s="206"/>
      <c r="N90" s="205" t="s">
        <v>261</v>
      </c>
    </row>
    <row r="91" spans="1:18">
      <c r="A91" s="11"/>
      <c r="B91" s="122" t="s">
        <v>662</v>
      </c>
      <c r="C91" s="33"/>
      <c r="D91" s="33"/>
      <c r="E91" s="33"/>
      <c r="F91" s="33"/>
      <c r="G91" s="33"/>
      <c r="H91" s="132" t="s">
        <v>258</v>
      </c>
      <c r="I91" s="130">
        <v>105582</v>
      </c>
      <c r="J91" s="37"/>
      <c r="K91" s="33"/>
      <c r="L91" s="132" t="s">
        <v>258</v>
      </c>
      <c r="M91" s="130">
        <v>85893</v>
      </c>
      <c r="N91" s="37"/>
    </row>
    <row r="92" spans="1:18" ht="15.75" thickBot="1">
      <c r="A92" s="11"/>
      <c r="B92" s="122"/>
      <c r="C92" s="33"/>
      <c r="D92" s="33"/>
      <c r="E92" s="33"/>
      <c r="F92" s="33"/>
      <c r="G92" s="33"/>
      <c r="H92" s="135"/>
      <c r="I92" s="134"/>
      <c r="J92" s="57"/>
      <c r="K92" s="33"/>
      <c r="L92" s="135"/>
      <c r="M92" s="134"/>
      <c r="N92" s="57"/>
    </row>
    <row r="93" spans="1:18">
      <c r="A93" s="11"/>
      <c r="B93" s="33"/>
      <c r="C93" s="33"/>
      <c r="D93" s="33"/>
      <c r="E93" s="33"/>
      <c r="F93" s="33"/>
      <c r="G93" s="33"/>
      <c r="H93" s="33"/>
      <c r="I93" s="33"/>
      <c r="J93" s="33"/>
      <c r="K93" s="33"/>
      <c r="L93" s="33"/>
      <c r="M93" s="33"/>
      <c r="N93" s="33"/>
      <c r="O93" s="33"/>
      <c r="P93" s="33"/>
      <c r="Q93" s="33"/>
      <c r="R93" s="33"/>
    </row>
    <row r="94" spans="1:18">
      <c r="A94" s="11"/>
      <c r="B94" s="19"/>
      <c r="C94" s="19"/>
    </row>
    <row r="95" spans="1:18" ht="33.75">
      <c r="A95" s="11"/>
      <c r="B95" s="158">
        <v>-1</v>
      </c>
      <c r="C95" s="80" t="s">
        <v>669</v>
      </c>
    </row>
    <row r="96" spans="1:18">
      <c r="A96" s="11"/>
      <c r="B96" s="10"/>
      <c r="C96" s="10"/>
      <c r="D96" s="10"/>
      <c r="E96" s="10"/>
      <c r="F96" s="10"/>
      <c r="G96" s="10"/>
      <c r="H96" s="10"/>
      <c r="I96" s="10"/>
      <c r="J96" s="10"/>
      <c r="K96" s="10"/>
      <c r="L96" s="10"/>
      <c r="M96" s="10"/>
      <c r="N96" s="10"/>
      <c r="O96" s="10"/>
      <c r="P96" s="10"/>
      <c r="Q96" s="10"/>
      <c r="R96" s="10"/>
    </row>
    <row r="97" spans="1:18">
      <c r="A97" s="11"/>
      <c r="B97" s="144" t="s">
        <v>670</v>
      </c>
      <c r="C97" s="144"/>
      <c r="D97" s="144"/>
      <c r="E97" s="144"/>
      <c r="F97" s="144"/>
      <c r="G97" s="144"/>
      <c r="H97" s="144"/>
      <c r="I97" s="144"/>
      <c r="J97" s="144"/>
      <c r="K97" s="144"/>
      <c r="L97" s="144"/>
      <c r="M97" s="144"/>
      <c r="N97" s="144"/>
      <c r="O97" s="144"/>
      <c r="P97" s="144"/>
      <c r="Q97" s="144"/>
      <c r="R97" s="144"/>
    </row>
    <row r="98" spans="1:18">
      <c r="A98" s="11"/>
      <c r="B98" s="144" t="s">
        <v>671</v>
      </c>
      <c r="C98" s="144"/>
      <c r="D98" s="144"/>
      <c r="E98" s="144"/>
      <c r="F98" s="144"/>
      <c r="G98" s="144"/>
      <c r="H98" s="144"/>
      <c r="I98" s="144"/>
      <c r="J98" s="144"/>
      <c r="K98" s="144"/>
      <c r="L98" s="144"/>
      <c r="M98" s="144"/>
      <c r="N98" s="144"/>
      <c r="O98" s="144"/>
      <c r="P98" s="144"/>
      <c r="Q98" s="144"/>
      <c r="R98" s="144"/>
    </row>
    <row r="99" spans="1:18">
      <c r="A99" s="11"/>
      <c r="B99" s="29"/>
      <c r="C99" s="29"/>
      <c r="D99" s="29"/>
      <c r="E99" s="29"/>
      <c r="F99" s="29"/>
      <c r="G99" s="29"/>
      <c r="H99" s="29"/>
      <c r="I99" s="29"/>
      <c r="J99" s="29"/>
      <c r="K99" s="29"/>
      <c r="L99" s="29"/>
      <c r="M99" s="29"/>
      <c r="N99" s="29"/>
      <c r="O99" s="29"/>
      <c r="P99" s="29"/>
      <c r="Q99" s="29"/>
      <c r="R99" s="29"/>
    </row>
    <row r="100" spans="1:18">
      <c r="A100" s="11"/>
      <c r="B100" s="19"/>
      <c r="C100" s="19"/>
      <c r="D100" s="19"/>
      <c r="E100" s="19"/>
      <c r="F100" s="19"/>
      <c r="G100" s="19"/>
      <c r="H100" s="19"/>
      <c r="I100" s="19"/>
      <c r="J100" s="19"/>
      <c r="K100" s="19"/>
      <c r="L100" s="19"/>
      <c r="M100" s="19"/>
      <c r="N100" s="19"/>
      <c r="O100" s="19"/>
      <c r="P100" s="19"/>
      <c r="Q100" s="19"/>
      <c r="R100" s="19"/>
    </row>
    <row r="101" spans="1:18" ht="15.75" thickBot="1">
      <c r="A101" s="11"/>
      <c r="B101" s="80"/>
      <c r="C101" s="21"/>
      <c r="D101" s="92" t="s">
        <v>445</v>
      </c>
      <c r="E101" s="92"/>
      <c r="F101" s="92"/>
      <c r="G101" s="92"/>
      <c r="H101" s="92"/>
      <c r="I101" s="92"/>
      <c r="J101" s="92"/>
      <c r="K101" s="21"/>
      <c r="L101" s="165" t="s">
        <v>446</v>
      </c>
      <c r="M101" s="165"/>
      <c r="N101" s="165"/>
      <c r="O101" s="165"/>
      <c r="P101" s="165"/>
      <c r="Q101" s="165"/>
      <c r="R101" s="165"/>
    </row>
    <row r="102" spans="1:18" ht="24" thickBot="1">
      <c r="A102" s="11"/>
      <c r="B102" s="85" t="s">
        <v>672</v>
      </c>
      <c r="C102" s="21"/>
      <c r="D102" s="93">
        <v>2013</v>
      </c>
      <c r="E102" s="93"/>
      <c r="F102" s="93"/>
      <c r="G102" s="21"/>
      <c r="H102" s="93">
        <v>2012</v>
      </c>
      <c r="I102" s="93"/>
      <c r="J102" s="93"/>
      <c r="K102" s="21"/>
      <c r="L102" s="93">
        <v>2013</v>
      </c>
      <c r="M102" s="93"/>
      <c r="N102" s="93"/>
      <c r="O102" s="21"/>
      <c r="P102" s="93">
        <v>2012</v>
      </c>
      <c r="Q102" s="93"/>
      <c r="R102" s="93"/>
    </row>
    <row r="103" spans="1:18">
      <c r="A103" s="11"/>
      <c r="B103" s="84" t="s">
        <v>255</v>
      </c>
      <c r="C103" s="21"/>
      <c r="D103" s="37"/>
      <c r="E103" s="37"/>
      <c r="F103" s="37"/>
      <c r="G103" s="21"/>
      <c r="H103" s="37"/>
      <c r="I103" s="37"/>
      <c r="J103" s="37"/>
      <c r="K103" s="21"/>
      <c r="L103" s="37"/>
      <c r="M103" s="37"/>
      <c r="N103" s="37"/>
      <c r="O103" s="21"/>
      <c r="P103" s="37"/>
      <c r="Q103" s="37"/>
      <c r="R103" s="37"/>
    </row>
    <row r="104" spans="1:18" ht="23.25">
      <c r="A104" s="11"/>
      <c r="B104" s="86" t="s">
        <v>673</v>
      </c>
      <c r="C104" s="24"/>
      <c r="D104" s="40"/>
      <c r="E104" s="40"/>
      <c r="F104" s="40"/>
      <c r="G104" s="24"/>
      <c r="H104" s="40"/>
      <c r="I104" s="40"/>
      <c r="J104" s="40"/>
      <c r="K104" s="24"/>
      <c r="L104" s="40"/>
      <c r="M104" s="40"/>
      <c r="N104" s="40"/>
      <c r="O104" s="24"/>
      <c r="P104" s="40"/>
      <c r="Q104" s="40"/>
      <c r="R104" s="40"/>
    </row>
    <row r="105" spans="1:18">
      <c r="A105" s="11"/>
      <c r="B105" s="96" t="s">
        <v>647</v>
      </c>
      <c r="C105" s="33"/>
      <c r="D105" s="97" t="s">
        <v>258</v>
      </c>
      <c r="E105" s="98">
        <v>2642</v>
      </c>
      <c r="F105" s="33"/>
      <c r="G105" s="33"/>
      <c r="H105" s="122" t="s">
        <v>258</v>
      </c>
      <c r="I105" s="123">
        <v>2070</v>
      </c>
      <c r="J105" s="33"/>
      <c r="K105" s="33"/>
      <c r="L105" s="97" t="s">
        <v>258</v>
      </c>
      <c r="M105" s="98">
        <v>1244</v>
      </c>
      <c r="N105" s="33"/>
      <c r="O105" s="33"/>
      <c r="P105" s="122" t="s">
        <v>258</v>
      </c>
      <c r="Q105" s="123">
        <v>32202</v>
      </c>
      <c r="R105" s="33"/>
    </row>
    <row r="106" spans="1:18" ht="15.75" thickBot="1">
      <c r="A106" s="11"/>
      <c r="B106" s="96"/>
      <c r="C106" s="33"/>
      <c r="D106" s="113"/>
      <c r="E106" s="111"/>
      <c r="F106" s="57"/>
      <c r="G106" s="33"/>
      <c r="H106" s="135"/>
      <c r="I106" s="134"/>
      <c r="J106" s="57"/>
      <c r="K106" s="33"/>
      <c r="L106" s="113"/>
      <c r="M106" s="111"/>
      <c r="N106" s="57"/>
      <c r="O106" s="33"/>
      <c r="P106" s="135"/>
      <c r="Q106" s="134"/>
      <c r="R106" s="57"/>
    </row>
    <row r="107" spans="1:18">
      <c r="A107" s="11"/>
      <c r="B107" s="156" t="s">
        <v>674</v>
      </c>
      <c r="C107" s="40"/>
      <c r="D107" s="116">
        <v>2642</v>
      </c>
      <c r="E107" s="116"/>
      <c r="F107" s="62"/>
      <c r="G107" s="40"/>
      <c r="H107" s="137">
        <v>2070</v>
      </c>
      <c r="I107" s="137"/>
      <c r="J107" s="62"/>
      <c r="K107" s="40"/>
      <c r="L107" s="116">
        <v>1244</v>
      </c>
      <c r="M107" s="116"/>
      <c r="N107" s="62"/>
      <c r="O107" s="40"/>
      <c r="P107" s="137">
        <v>32202</v>
      </c>
      <c r="Q107" s="137"/>
      <c r="R107" s="62"/>
    </row>
    <row r="108" spans="1:18" ht="15.75" thickBot="1">
      <c r="A108" s="11"/>
      <c r="B108" s="156"/>
      <c r="C108" s="40"/>
      <c r="D108" s="102"/>
      <c r="E108" s="102"/>
      <c r="F108" s="47"/>
      <c r="G108" s="40"/>
      <c r="H108" s="126"/>
      <c r="I108" s="126"/>
      <c r="J108" s="47"/>
      <c r="K108" s="40"/>
      <c r="L108" s="102"/>
      <c r="M108" s="102"/>
      <c r="N108" s="47"/>
      <c r="O108" s="40"/>
      <c r="P108" s="126"/>
      <c r="Q108" s="126"/>
      <c r="R108" s="47"/>
    </row>
    <row r="109" spans="1:18" ht="23.25">
      <c r="A109" s="11"/>
      <c r="B109" s="81" t="s">
        <v>650</v>
      </c>
      <c r="C109" s="21"/>
      <c r="D109" s="37"/>
      <c r="E109" s="37"/>
      <c r="F109" s="37"/>
      <c r="G109" s="21"/>
      <c r="H109" s="37"/>
      <c r="I109" s="37"/>
      <c r="J109" s="37"/>
      <c r="K109" s="21"/>
      <c r="L109" s="37"/>
      <c r="M109" s="37"/>
      <c r="N109" s="37"/>
      <c r="O109" s="21"/>
      <c r="P109" s="37"/>
      <c r="Q109" s="37"/>
      <c r="R109" s="37"/>
    </row>
    <row r="110" spans="1:18">
      <c r="A110" s="11"/>
      <c r="B110" s="86" t="s">
        <v>675</v>
      </c>
      <c r="C110" s="24"/>
      <c r="D110" s="40"/>
      <c r="E110" s="40"/>
      <c r="F110" s="40"/>
      <c r="G110" s="24"/>
      <c r="H110" s="40"/>
      <c r="I110" s="40"/>
      <c r="J110" s="40"/>
      <c r="K110" s="24"/>
      <c r="L110" s="40"/>
      <c r="M110" s="40"/>
      <c r="N110" s="40"/>
      <c r="O110" s="24"/>
      <c r="P110" s="40"/>
      <c r="Q110" s="40"/>
      <c r="R110" s="40"/>
    </row>
    <row r="111" spans="1:18">
      <c r="A111" s="11"/>
      <c r="B111" s="96" t="s">
        <v>647</v>
      </c>
      <c r="C111" s="33"/>
      <c r="D111" s="99">
        <v>135</v>
      </c>
      <c r="E111" s="99"/>
      <c r="F111" s="33"/>
      <c r="G111" s="33"/>
      <c r="H111" s="124">
        <v>130</v>
      </c>
      <c r="I111" s="124"/>
      <c r="J111" s="33"/>
      <c r="K111" s="33"/>
      <c r="L111" s="99">
        <v>642</v>
      </c>
      <c r="M111" s="99"/>
      <c r="N111" s="33"/>
      <c r="O111" s="33"/>
      <c r="P111" s="124">
        <v>145</v>
      </c>
      <c r="Q111" s="124"/>
      <c r="R111" s="33"/>
    </row>
    <row r="112" spans="1:18">
      <c r="A112" s="11"/>
      <c r="B112" s="96"/>
      <c r="C112" s="33"/>
      <c r="D112" s="99"/>
      <c r="E112" s="99"/>
      <c r="F112" s="33"/>
      <c r="G112" s="33"/>
      <c r="H112" s="124"/>
      <c r="I112" s="124"/>
      <c r="J112" s="33"/>
      <c r="K112" s="33"/>
      <c r="L112" s="99"/>
      <c r="M112" s="99"/>
      <c r="N112" s="33"/>
      <c r="O112" s="33"/>
      <c r="P112" s="124"/>
      <c r="Q112" s="124"/>
      <c r="R112" s="33"/>
    </row>
    <row r="113" spans="1:18">
      <c r="A113" s="11"/>
      <c r="B113" s="100" t="s">
        <v>651</v>
      </c>
      <c r="C113" s="40"/>
      <c r="D113" s="103" t="s">
        <v>676</v>
      </c>
      <c r="E113" s="103"/>
      <c r="F113" s="105" t="s">
        <v>261</v>
      </c>
      <c r="G113" s="40"/>
      <c r="H113" s="127" t="s">
        <v>259</v>
      </c>
      <c r="I113" s="127"/>
      <c r="J113" s="40"/>
      <c r="K113" s="40"/>
      <c r="L113" s="103">
        <v>693</v>
      </c>
      <c r="M113" s="103"/>
      <c r="N113" s="40"/>
      <c r="O113" s="40"/>
      <c r="P113" s="127" t="s">
        <v>259</v>
      </c>
      <c r="Q113" s="127"/>
      <c r="R113" s="40"/>
    </row>
    <row r="114" spans="1:18">
      <c r="A114" s="11"/>
      <c r="B114" s="100"/>
      <c r="C114" s="40"/>
      <c r="D114" s="103"/>
      <c r="E114" s="103"/>
      <c r="F114" s="105"/>
      <c r="G114" s="40"/>
      <c r="H114" s="127"/>
      <c r="I114" s="127"/>
      <c r="J114" s="40"/>
      <c r="K114" s="40"/>
      <c r="L114" s="103"/>
      <c r="M114" s="103"/>
      <c r="N114" s="40"/>
      <c r="O114" s="40"/>
      <c r="P114" s="127"/>
      <c r="Q114" s="127"/>
      <c r="R114" s="40"/>
    </row>
    <row r="115" spans="1:18">
      <c r="A115" s="11"/>
      <c r="B115" s="96" t="s">
        <v>677</v>
      </c>
      <c r="C115" s="33"/>
      <c r="D115" s="99">
        <v>168</v>
      </c>
      <c r="E115" s="99"/>
      <c r="F115" s="33"/>
      <c r="G115" s="33"/>
      <c r="H115" s="124">
        <v>235</v>
      </c>
      <c r="I115" s="124"/>
      <c r="J115" s="33"/>
      <c r="K115" s="33"/>
      <c r="L115" s="99">
        <v>151</v>
      </c>
      <c r="M115" s="99"/>
      <c r="N115" s="33"/>
      <c r="O115" s="33"/>
      <c r="P115" s="124">
        <v>339</v>
      </c>
      <c r="Q115" s="124"/>
      <c r="R115" s="33"/>
    </row>
    <row r="116" spans="1:18" ht="15.75" thickBot="1">
      <c r="A116" s="11"/>
      <c r="B116" s="96"/>
      <c r="C116" s="33"/>
      <c r="D116" s="112"/>
      <c r="E116" s="112"/>
      <c r="F116" s="57"/>
      <c r="G116" s="33"/>
      <c r="H116" s="133"/>
      <c r="I116" s="133"/>
      <c r="J116" s="57"/>
      <c r="K116" s="33"/>
      <c r="L116" s="112"/>
      <c r="M116" s="112"/>
      <c r="N116" s="57"/>
      <c r="O116" s="33"/>
      <c r="P116" s="133"/>
      <c r="Q116" s="133"/>
      <c r="R116" s="57"/>
    </row>
    <row r="117" spans="1:18">
      <c r="A117" s="11"/>
      <c r="B117" s="156" t="s">
        <v>678</v>
      </c>
      <c r="C117" s="40"/>
      <c r="D117" s="117">
        <v>78</v>
      </c>
      <c r="E117" s="117"/>
      <c r="F117" s="62"/>
      <c r="G117" s="40"/>
      <c r="H117" s="138">
        <v>365</v>
      </c>
      <c r="I117" s="138"/>
      <c r="J117" s="62"/>
      <c r="K117" s="40"/>
      <c r="L117" s="116">
        <v>1486</v>
      </c>
      <c r="M117" s="116"/>
      <c r="N117" s="62"/>
      <c r="O117" s="40"/>
      <c r="P117" s="138">
        <v>484</v>
      </c>
      <c r="Q117" s="138"/>
      <c r="R117" s="62"/>
    </row>
    <row r="118" spans="1:18" ht="15.75" thickBot="1">
      <c r="A118" s="11"/>
      <c r="B118" s="156"/>
      <c r="C118" s="40"/>
      <c r="D118" s="104"/>
      <c r="E118" s="104"/>
      <c r="F118" s="47"/>
      <c r="G118" s="40"/>
      <c r="H118" s="128"/>
      <c r="I118" s="128"/>
      <c r="J118" s="47"/>
      <c r="K118" s="40"/>
      <c r="L118" s="102"/>
      <c r="M118" s="102"/>
      <c r="N118" s="47"/>
      <c r="O118" s="40"/>
      <c r="P118" s="128"/>
      <c r="Q118" s="128"/>
      <c r="R118" s="47"/>
    </row>
    <row r="119" spans="1:18">
      <c r="A119" s="11"/>
      <c r="B119" s="122" t="s">
        <v>679</v>
      </c>
      <c r="C119" s="33"/>
      <c r="D119" s="110" t="s">
        <v>258</v>
      </c>
      <c r="E119" s="108">
        <v>2720</v>
      </c>
      <c r="F119" s="37"/>
      <c r="G119" s="33"/>
      <c r="H119" s="132" t="s">
        <v>258</v>
      </c>
      <c r="I119" s="130">
        <v>2435</v>
      </c>
      <c r="J119" s="37"/>
      <c r="K119" s="33"/>
      <c r="L119" s="110" t="s">
        <v>258</v>
      </c>
      <c r="M119" s="108">
        <v>2730</v>
      </c>
      <c r="N119" s="37"/>
      <c r="O119" s="33"/>
      <c r="P119" s="132" t="s">
        <v>258</v>
      </c>
      <c r="Q119" s="130">
        <v>32686</v>
      </c>
      <c r="R119" s="37"/>
    </row>
    <row r="120" spans="1:18" ht="15.75" thickBot="1">
      <c r="A120" s="11"/>
      <c r="B120" s="122"/>
      <c r="C120" s="33"/>
      <c r="D120" s="113"/>
      <c r="E120" s="111"/>
      <c r="F120" s="57"/>
      <c r="G120" s="33"/>
      <c r="H120" s="135"/>
      <c r="I120" s="134"/>
      <c r="J120" s="57"/>
      <c r="K120" s="33"/>
      <c r="L120" s="113"/>
      <c r="M120" s="111"/>
      <c r="N120" s="57"/>
      <c r="O120" s="33"/>
      <c r="P120" s="135"/>
      <c r="Q120" s="134"/>
      <c r="R120" s="57"/>
    </row>
    <row r="121" spans="1:18">
      <c r="A121" s="11"/>
      <c r="B121" s="176" t="s">
        <v>680</v>
      </c>
      <c r="C121" s="176"/>
      <c r="D121" s="176"/>
      <c r="E121" s="176"/>
      <c r="F121" s="176"/>
      <c r="G121" s="176"/>
      <c r="H121" s="176"/>
      <c r="I121" s="176"/>
      <c r="J121" s="176"/>
      <c r="K121" s="176"/>
      <c r="L121" s="176"/>
      <c r="M121" s="176"/>
      <c r="N121" s="176"/>
      <c r="O121" s="176"/>
      <c r="P121" s="176"/>
      <c r="Q121" s="176"/>
      <c r="R121" s="176"/>
    </row>
    <row r="122" spans="1:18">
      <c r="A122" s="11"/>
      <c r="B122" s="29"/>
      <c r="C122" s="29"/>
      <c r="D122" s="29"/>
      <c r="E122" s="29"/>
      <c r="F122" s="29"/>
      <c r="G122" s="29"/>
      <c r="H122" s="29"/>
      <c r="I122" s="29"/>
      <c r="J122" s="29"/>
      <c r="K122" s="29"/>
      <c r="L122" s="29"/>
      <c r="M122" s="29"/>
      <c r="N122" s="29"/>
      <c r="O122" s="29"/>
      <c r="P122" s="29"/>
      <c r="Q122" s="29"/>
      <c r="R122" s="29"/>
    </row>
    <row r="123" spans="1:18">
      <c r="A123" s="11"/>
      <c r="B123" s="19"/>
      <c r="C123" s="19"/>
      <c r="D123" s="19"/>
      <c r="E123" s="19"/>
      <c r="F123" s="19"/>
      <c r="G123" s="19"/>
      <c r="H123" s="19"/>
      <c r="I123" s="19"/>
      <c r="J123" s="19"/>
      <c r="K123" s="19"/>
      <c r="L123" s="19"/>
      <c r="M123" s="19"/>
      <c r="N123" s="19"/>
      <c r="O123" s="19"/>
      <c r="P123" s="19"/>
      <c r="Q123" s="19"/>
      <c r="R123" s="19"/>
    </row>
    <row r="124" spans="1:18" ht="15.75" thickBot="1">
      <c r="A124" s="11"/>
      <c r="B124" s="80"/>
      <c r="C124" s="21"/>
      <c r="D124" s="165" t="s">
        <v>681</v>
      </c>
      <c r="E124" s="165"/>
      <c r="F124" s="165"/>
      <c r="G124" s="165"/>
      <c r="H124" s="165"/>
      <c r="I124" s="165"/>
      <c r="J124" s="165"/>
      <c r="K124" s="165"/>
      <c r="L124" s="165"/>
      <c r="M124" s="165"/>
      <c r="N124" s="165"/>
      <c r="O124" s="165"/>
      <c r="P124" s="165"/>
      <c r="Q124" s="165"/>
      <c r="R124" s="165"/>
    </row>
    <row r="125" spans="1:18" ht="18" customHeight="1">
      <c r="A125" s="11"/>
      <c r="B125" s="97" t="s">
        <v>682</v>
      </c>
      <c r="C125" s="33"/>
      <c r="D125" s="95" t="s">
        <v>683</v>
      </c>
      <c r="E125" s="95"/>
      <c r="F125" s="95"/>
      <c r="G125" s="37"/>
      <c r="H125" s="95" t="s">
        <v>684</v>
      </c>
      <c r="I125" s="95"/>
      <c r="J125" s="95"/>
      <c r="K125" s="37"/>
      <c r="L125" s="95" t="s">
        <v>686</v>
      </c>
      <c r="M125" s="95"/>
      <c r="N125" s="95"/>
      <c r="O125" s="37"/>
      <c r="P125" s="95" t="s">
        <v>688</v>
      </c>
      <c r="Q125" s="95"/>
      <c r="R125" s="95"/>
    </row>
    <row r="126" spans="1:18" ht="15.75" thickBot="1">
      <c r="A126" s="11"/>
      <c r="B126" s="113"/>
      <c r="C126" s="33"/>
      <c r="D126" s="92"/>
      <c r="E126" s="92"/>
      <c r="F126" s="92"/>
      <c r="G126" s="33"/>
      <c r="H126" s="92" t="s">
        <v>685</v>
      </c>
      <c r="I126" s="92"/>
      <c r="J126" s="92"/>
      <c r="K126" s="33"/>
      <c r="L126" s="92" t="s">
        <v>687</v>
      </c>
      <c r="M126" s="92"/>
      <c r="N126" s="92"/>
      <c r="O126" s="33"/>
      <c r="P126" s="92"/>
      <c r="Q126" s="92"/>
      <c r="R126" s="92"/>
    </row>
    <row r="127" spans="1:18">
      <c r="A127" s="11"/>
      <c r="B127" s="84" t="s">
        <v>255</v>
      </c>
      <c r="C127" s="21"/>
      <c r="D127" s="37"/>
      <c r="E127" s="37"/>
      <c r="F127" s="37"/>
      <c r="G127" s="21"/>
      <c r="H127" s="37"/>
      <c r="I127" s="37"/>
      <c r="J127" s="37"/>
      <c r="K127" s="21"/>
      <c r="L127" s="37"/>
      <c r="M127" s="37"/>
      <c r="N127" s="37"/>
      <c r="O127" s="21"/>
      <c r="P127" s="37"/>
      <c r="Q127" s="37"/>
      <c r="R127" s="37"/>
    </row>
    <row r="128" spans="1:18">
      <c r="A128" s="11"/>
      <c r="B128" s="114" t="s">
        <v>93</v>
      </c>
      <c r="C128" s="40"/>
      <c r="D128" s="105" t="s">
        <v>258</v>
      </c>
      <c r="E128" s="103" t="s">
        <v>689</v>
      </c>
      <c r="F128" s="105" t="s">
        <v>261</v>
      </c>
      <c r="G128" s="168"/>
      <c r="H128" s="105" t="s">
        <v>258</v>
      </c>
      <c r="I128" s="101">
        <v>1726</v>
      </c>
      <c r="J128" s="40"/>
      <c r="K128" s="168"/>
      <c r="L128" s="105" t="s">
        <v>258</v>
      </c>
      <c r="M128" s="103" t="s">
        <v>690</v>
      </c>
      <c r="N128" s="105" t="s">
        <v>261</v>
      </c>
      <c r="O128" s="168"/>
      <c r="P128" s="105" t="s">
        <v>258</v>
      </c>
      <c r="Q128" s="103" t="s">
        <v>691</v>
      </c>
      <c r="R128" s="105" t="s">
        <v>261</v>
      </c>
    </row>
    <row r="129" spans="1:18">
      <c r="A129" s="11"/>
      <c r="B129" s="114"/>
      <c r="C129" s="40"/>
      <c r="D129" s="105"/>
      <c r="E129" s="103"/>
      <c r="F129" s="105"/>
      <c r="G129" s="168"/>
      <c r="H129" s="105"/>
      <c r="I129" s="101"/>
      <c r="J129" s="40"/>
      <c r="K129" s="168"/>
      <c r="L129" s="105"/>
      <c r="M129" s="103"/>
      <c r="N129" s="105"/>
      <c r="O129" s="168"/>
      <c r="P129" s="105"/>
      <c r="Q129" s="103"/>
      <c r="R129" s="105"/>
    </row>
    <row r="130" spans="1:18">
      <c r="A130" s="11"/>
      <c r="B130" s="154" t="s">
        <v>692</v>
      </c>
      <c r="C130" s="33"/>
      <c r="D130" s="98">
        <v>4427</v>
      </c>
      <c r="E130" s="98"/>
      <c r="F130" s="33"/>
      <c r="G130" s="154"/>
      <c r="H130" s="99" t="s">
        <v>693</v>
      </c>
      <c r="I130" s="99"/>
      <c r="J130" s="97" t="s">
        <v>261</v>
      </c>
      <c r="K130" s="154"/>
      <c r="L130" s="98">
        <v>3451</v>
      </c>
      <c r="M130" s="98"/>
      <c r="N130" s="33"/>
      <c r="O130" s="154"/>
      <c r="P130" s="99" t="s">
        <v>694</v>
      </c>
      <c r="Q130" s="99"/>
      <c r="R130" s="97" t="s">
        <v>261</v>
      </c>
    </row>
    <row r="131" spans="1:18">
      <c r="A131" s="11"/>
      <c r="B131" s="154"/>
      <c r="C131" s="33"/>
      <c r="D131" s="98"/>
      <c r="E131" s="98"/>
      <c r="F131" s="33"/>
      <c r="G131" s="154"/>
      <c r="H131" s="99"/>
      <c r="I131" s="99"/>
      <c r="J131" s="97"/>
      <c r="K131" s="154"/>
      <c r="L131" s="98"/>
      <c r="M131" s="98"/>
      <c r="N131" s="33"/>
      <c r="O131" s="154"/>
      <c r="P131" s="99"/>
      <c r="Q131" s="99"/>
      <c r="R131" s="97"/>
    </row>
    <row r="132" spans="1:18">
      <c r="A132" s="11"/>
      <c r="B132" s="114" t="s">
        <v>695</v>
      </c>
      <c r="C132" s="40"/>
      <c r="D132" s="101">
        <v>13529</v>
      </c>
      <c r="E132" s="101"/>
      <c r="F132" s="40"/>
      <c r="G132" s="168"/>
      <c r="H132" s="103" t="s">
        <v>696</v>
      </c>
      <c r="I132" s="103"/>
      <c r="J132" s="105" t="s">
        <v>261</v>
      </c>
      <c r="K132" s="168"/>
      <c r="L132" s="103" t="s">
        <v>697</v>
      </c>
      <c r="M132" s="103"/>
      <c r="N132" s="105" t="s">
        <v>261</v>
      </c>
      <c r="O132" s="168"/>
      <c r="P132" s="101">
        <v>38665</v>
      </c>
      <c r="Q132" s="101"/>
      <c r="R132" s="40"/>
    </row>
    <row r="133" spans="1:18">
      <c r="A133" s="11"/>
      <c r="B133" s="114"/>
      <c r="C133" s="40"/>
      <c r="D133" s="101"/>
      <c r="E133" s="101"/>
      <c r="F133" s="40"/>
      <c r="G133" s="168"/>
      <c r="H133" s="103"/>
      <c r="I133" s="103"/>
      <c r="J133" s="105"/>
      <c r="K133" s="168"/>
      <c r="L133" s="103"/>
      <c r="M133" s="103"/>
      <c r="N133" s="105"/>
      <c r="O133" s="168"/>
      <c r="P133" s="101"/>
      <c r="Q133" s="101"/>
      <c r="R133" s="40"/>
    </row>
    <row r="134" spans="1:18">
      <c r="A134" s="11"/>
      <c r="B134" s="122" t="s">
        <v>698</v>
      </c>
      <c r="C134" s="33"/>
      <c r="D134" s="99" t="s">
        <v>699</v>
      </c>
      <c r="E134" s="99"/>
      <c r="F134" s="97" t="s">
        <v>261</v>
      </c>
      <c r="G134" s="154"/>
      <c r="H134" s="99">
        <v>10</v>
      </c>
      <c r="I134" s="99"/>
      <c r="J134" s="33"/>
      <c r="K134" s="154"/>
      <c r="L134" s="99" t="s">
        <v>700</v>
      </c>
      <c r="M134" s="99"/>
      <c r="N134" s="97" t="s">
        <v>261</v>
      </c>
      <c r="O134" s="154"/>
      <c r="P134" s="99">
        <v>11</v>
      </c>
      <c r="Q134" s="99"/>
      <c r="R134" s="33"/>
    </row>
    <row r="135" spans="1:18" ht="15.75" thickBot="1">
      <c r="A135" s="11"/>
      <c r="B135" s="122"/>
      <c r="C135" s="33"/>
      <c r="D135" s="112"/>
      <c r="E135" s="112"/>
      <c r="F135" s="113"/>
      <c r="G135" s="154"/>
      <c r="H135" s="112"/>
      <c r="I135" s="112"/>
      <c r="J135" s="57"/>
      <c r="K135" s="154"/>
      <c r="L135" s="112"/>
      <c r="M135" s="112"/>
      <c r="N135" s="113"/>
      <c r="O135" s="154"/>
      <c r="P135" s="112"/>
      <c r="Q135" s="112"/>
      <c r="R135" s="57"/>
    </row>
    <row r="136" spans="1:18">
      <c r="A136" s="11"/>
      <c r="B136" s="114" t="s">
        <v>151</v>
      </c>
      <c r="C136" s="40"/>
      <c r="D136" s="115" t="s">
        <v>258</v>
      </c>
      <c r="E136" s="116">
        <v>16116</v>
      </c>
      <c r="F136" s="62"/>
      <c r="G136" s="40"/>
      <c r="H136" s="115" t="s">
        <v>258</v>
      </c>
      <c r="I136" s="117" t="s">
        <v>701</v>
      </c>
      <c r="J136" s="115" t="s">
        <v>261</v>
      </c>
      <c r="K136" s="40"/>
      <c r="L136" s="115" t="s">
        <v>258</v>
      </c>
      <c r="M136" s="116">
        <v>2642</v>
      </c>
      <c r="N136" s="62"/>
      <c r="O136" s="40"/>
      <c r="P136" s="115" t="s">
        <v>258</v>
      </c>
      <c r="Q136" s="116">
        <v>5928</v>
      </c>
      <c r="R136" s="62"/>
    </row>
    <row r="137" spans="1:18" ht="15.75" thickBot="1">
      <c r="A137" s="11"/>
      <c r="B137" s="114"/>
      <c r="C137" s="40"/>
      <c r="D137" s="106"/>
      <c r="E137" s="102"/>
      <c r="F137" s="47"/>
      <c r="G137" s="40"/>
      <c r="H137" s="106"/>
      <c r="I137" s="104"/>
      <c r="J137" s="106"/>
      <c r="K137" s="40"/>
      <c r="L137" s="106"/>
      <c r="M137" s="102"/>
      <c r="N137" s="47"/>
      <c r="O137" s="40"/>
      <c r="P137" s="106"/>
      <c r="Q137" s="102"/>
      <c r="R137" s="47"/>
    </row>
    <row r="138" spans="1:18">
      <c r="A138" s="11"/>
      <c r="B138" s="29"/>
      <c r="C138" s="29"/>
      <c r="D138" s="29"/>
      <c r="E138" s="29"/>
      <c r="F138" s="29"/>
      <c r="G138" s="29"/>
      <c r="H138" s="29"/>
      <c r="I138" s="29"/>
      <c r="J138" s="29"/>
      <c r="K138" s="29"/>
      <c r="L138" s="29"/>
      <c r="M138" s="29"/>
      <c r="N138" s="29"/>
      <c r="O138" s="29"/>
      <c r="P138" s="29"/>
      <c r="Q138" s="29"/>
      <c r="R138" s="29"/>
    </row>
    <row r="139" spans="1:18">
      <c r="A139" s="11"/>
      <c r="B139" s="29"/>
      <c r="C139" s="29"/>
      <c r="D139" s="29"/>
      <c r="E139" s="29"/>
      <c r="F139" s="29"/>
      <c r="G139" s="29"/>
      <c r="H139" s="29"/>
      <c r="I139" s="29"/>
      <c r="J139" s="29"/>
      <c r="K139" s="29"/>
      <c r="L139" s="29"/>
      <c r="M139" s="29"/>
      <c r="N139" s="29"/>
      <c r="O139" s="29"/>
      <c r="P139" s="29"/>
      <c r="Q139" s="29"/>
      <c r="R139" s="29"/>
    </row>
    <row r="140" spans="1:18">
      <c r="A140" s="11"/>
      <c r="B140" s="19"/>
      <c r="C140" s="19"/>
      <c r="D140" s="19"/>
      <c r="E140" s="19"/>
      <c r="F140" s="19"/>
      <c r="G140" s="19"/>
      <c r="H140" s="19"/>
      <c r="I140" s="19"/>
      <c r="J140" s="19"/>
      <c r="K140" s="19"/>
      <c r="L140" s="19"/>
      <c r="M140" s="19"/>
      <c r="N140" s="19"/>
      <c r="O140" s="19"/>
      <c r="P140" s="19"/>
      <c r="Q140" s="19"/>
      <c r="R140" s="19"/>
    </row>
    <row r="141" spans="1:18" ht="15.75" thickBot="1">
      <c r="A141" s="11"/>
      <c r="B141" s="80"/>
      <c r="C141" s="21"/>
      <c r="D141" s="165" t="s">
        <v>702</v>
      </c>
      <c r="E141" s="165"/>
      <c r="F141" s="165"/>
      <c r="G141" s="165"/>
      <c r="H141" s="165"/>
      <c r="I141" s="165"/>
      <c r="J141" s="165"/>
      <c r="K141" s="165"/>
      <c r="L141" s="165"/>
      <c r="M141" s="165"/>
      <c r="N141" s="165"/>
      <c r="O141" s="165"/>
      <c r="P141" s="165"/>
      <c r="Q141" s="165"/>
      <c r="R141" s="165"/>
    </row>
    <row r="142" spans="1:18" ht="18" customHeight="1">
      <c r="A142" s="11"/>
      <c r="B142" s="97" t="s">
        <v>682</v>
      </c>
      <c r="C142" s="33"/>
      <c r="D142" s="95" t="s">
        <v>683</v>
      </c>
      <c r="E142" s="95"/>
      <c r="F142" s="95"/>
      <c r="G142" s="37"/>
      <c r="H142" s="95" t="s">
        <v>684</v>
      </c>
      <c r="I142" s="95"/>
      <c r="J142" s="95"/>
      <c r="K142" s="37"/>
      <c r="L142" s="95" t="s">
        <v>686</v>
      </c>
      <c r="M142" s="95"/>
      <c r="N142" s="95"/>
      <c r="O142" s="37"/>
      <c r="P142" s="95" t="s">
        <v>688</v>
      </c>
      <c r="Q142" s="95"/>
      <c r="R142" s="95"/>
    </row>
    <row r="143" spans="1:18" ht="15.75" thickBot="1">
      <c r="A143" s="11"/>
      <c r="B143" s="113"/>
      <c r="C143" s="33"/>
      <c r="D143" s="92"/>
      <c r="E143" s="92"/>
      <c r="F143" s="92"/>
      <c r="G143" s="57"/>
      <c r="H143" s="92" t="s">
        <v>685</v>
      </c>
      <c r="I143" s="92"/>
      <c r="J143" s="92"/>
      <c r="K143" s="57"/>
      <c r="L143" s="92" t="s">
        <v>687</v>
      </c>
      <c r="M143" s="92"/>
      <c r="N143" s="92"/>
      <c r="O143" s="57"/>
      <c r="P143" s="92"/>
      <c r="Q143" s="92"/>
      <c r="R143" s="92"/>
    </row>
    <row r="144" spans="1:18">
      <c r="A144" s="11"/>
      <c r="B144" s="84" t="s">
        <v>255</v>
      </c>
      <c r="C144" s="21"/>
      <c r="D144" s="37"/>
      <c r="E144" s="37"/>
      <c r="F144" s="37"/>
      <c r="G144" s="21"/>
      <c r="H144" s="37"/>
      <c r="I144" s="37"/>
      <c r="J144" s="37"/>
      <c r="K144" s="21"/>
      <c r="L144" s="37"/>
      <c r="M144" s="37"/>
      <c r="N144" s="37"/>
      <c r="O144" s="21"/>
      <c r="P144" s="37"/>
      <c r="Q144" s="37"/>
      <c r="R144" s="37"/>
    </row>
    <row r="145" spans="1:18">
      <c r="A145" s="11"/>
      <c r="B145" s="86" t="s">
        <v>93</v>
      </c>
      <c r="C145" s="24"/>
      <c r="D145" s="86" t="s">
        <v>258</v>
      </c>
      <c r="E145" s="119" t="s">
        <v>703</v>
      </c>
      <c r="F145" s="86" t="s">
        <v>261</v>
      </c>
      <c r="G145" s="24"/>
      <c r="H145" s="86" t="s">
        <v>258</v>
      </c>
      <c r="I145" s="119" t="s">
        <v>704</v>
      </c>
      <c r="J145" s="86" t="s">
        <v>261</v>
      </c>
      <c r="K145" s="24"/>
      <c r="L145" s="86" t="s">
        <v>258</v>
      </c>
      <c r="M145" s="119" t="s">
        <v>705</v>
      </c>
      <c r="N145" s="86" t="s">
        <v>261</v>
      </c>
      <c r="O145" s="24"/>
      <c r="P145" s="86" t="s">
        <v>258</v>
      </c>
      <c r="Q145" s="119" t="s">
        <v>706</v>
      </c>
      <c r="R145" s="86" t="s">
        <v>261</v>
      </c>
    </row>
    <row r="146" spans="1:18">
      <c r="A146" s="11"/>
      <c r="B146" s="154" t="s">
        <v>692</v>
      </c>
      <c r="C146" s="33"/>
      <c r="D146" s="123">
        <v>5334</v>
      </c>
      <c r="E146" s="123"/>
      <c r="F146" s="33"/>
      <c r="G146" s="33"/>
      <c r="H146" s="124">
        <v>646</v>
      </c>
      <c r="I146" s="124"/>
      <c r="J146" s="33"/>
      <c r="K146" s="33"/>
      <c r="L146" s="123">
        <v>5980</v>
      </c>
      <c r="M146" s="123"/>
      <c r="N146" s="33"/>
      <c r="O146" s="33"/>
      <c r="P146" s="124" t="s">
        <v>707</v>
      </c>
      <c r="Q146" s="124"/>
      <c r="R146" s="122" t="s">
        <v>261</v>
      </c>
    </row>
    <row r="147" spans="1:18">
      <c r="A147" s="11"/>
      <c r="B147" s="154"/>
      <c r="C147" s="33"/>
      <c r="D147" s="123"/>
      <c r="E147" s="123"/>
      <c r="F147" s="33"/>
      <c r="G147" s="33"/>
      <c r="H147" s="124"/>
      <c r="I147" s="124"/>
      <c r="J147" s="33"/>
      <c r="K147" s="33"/>
      <c r="L147" s="123"/>
      <c r="M147" s="123"/>
      <c r="N147" s="33"/>
      <c r="O147" s="33"/>
      <c r="P147" s="124"/>
      <c r="Q147" s="124"/>
      <c r="R147" s="122"/>
    </row>
    <row r="148" spans="1:18">
      <c r="A148" s="11"/>
      <c r="B148" s="114" t="s">
        <v>695</v>
      </c>
      <c r="C148" s="40"/>
      <c r="D148" s="125">
        <v>5783</v>
      </c>
      <c r="E148" s="125"/>
      <c r="F148" s="40"/>
      <c r="G148" s="40"/>
      <c r="H148" s="127" t="s">
        <v>708</v>
      </c>
      <c r="I148" s="127"/>
      <c r="J148" s="114" t="s">
        <v>261</v>
      </c>
      <c r="K148" s="40"/>
      <c r="L148" s="127" t="s">
        <v>709</v>
      </c>
      <c r="M148" s="127"/>
      <c r="N148" s="114" t="s">
        <v>261</v>
      </c>
      <c r="O148" s="40"/>
      <c r="P148" s="125">
        <v>31948</v>
      </c>
      <c r="Q148" s="125"/>
      <c r="R148" s="40"/>
    </row>
    <row r="149" spans="1:18" ht="15.75" thickBot="1">
      <c r="A149" s="11"/>
      <c r="B149" s="114"/>
      <c r="C149" s="40"/>
      <c r="D149" s="126"/>
      <c r="E149" s="126"/>
      <c r="F149" s="47"/>
      <c r="G149" s="40"/>
      <c r="H149" s="128"/>
      <c r="I149" s="128"/>
      <c r="J149" s="129"/>
      <c r="K149" s="40"/>
      <c r="L149" s="128"/>
      <c r="M149" s="128"/>
      <c r="N149" s="129"/>
      <c r="O149" s="40"/>
      <c r="P149" s="126"/>
      <c r="Q149" s="126"/>
      <c r="R149" s="47"/>
    </row>
    <row r="150" spans="1:18">
      <c r="A150" s="11"/>
      <c r="B150" s="122" t="s">
        <v>151</v>
      </c>
      <c r="C150" s="33"/>
      <c r="D150" s="132" t="s">
        <v>258</v>
      </c>
      <c r="E150" s="130">
        <v>10383</v>
      </c>
      <c r="F150" s="37"/>
      <c r="G150" s="33"/>
      <c r="H150" s="132" t="s">
        <v>258</v>
      </c>
      <c r="I150" s="131" t="s">
        <v>710</v>
      </c>
      <c r="J150" s="132" t="s">
        <v>261</v>
      </c>
      <c r="K150" s="33"/>
      <c r="L150" s="132" t="s">
        <v>258</v>
      </c>
      <c r="M150" s="130">
        <v>2070</v>
      </c>
      <c r="N150" s="37"/>
      <c r="O150" s="33"/>
      <c r="P150" s="132" t="s">
        <v>258</v>
      </c>
      <c r="Q150" s="131" t="s">
        <v>711</v>
      </c>
      <c r="R150" s="132" t="s">
        <v>261</v>
      </c>
    </row>
    <row r="151" spans="1:18" ht="15.75" thickBot="1">
      <c r="A151" s="11"/>
      <c r="B151" s="122"/>
      <c r="C151" s="33"/>
      <c r="D151" s="135"/>
      <c r="E151" s="134"/>
      <c r="F151" s="57"/>
      <c r="G151" s="33"/>
      <c r="H151" s="135"/>
      <c r="I151" s="133"/>
      <c r="J151" s="135"/>
      <c r="K151" s="33"/>
      <c r="L151" s="135"/>
      <c r="M151" s="134"/>
      <c r="N151" s="57"/>
      <c r="O151" s="33"/>
      <c r="P151" s="135"/>
      <c r="Q151" s="133"/>
      <c r="R151" s="135"/>
    </row>
    <row r="152" spans="1:18">
      <c r="A152" s="11"/>
      <c r="B152" s="212"/>
      <c r="C152" s="212"/>
      <c r="D152" s="212"/>
      <c r="E152" s="212"/>
      <c r="F152" s="212"/>
      <c r="G152" s="212"/>
      <c r="H152" s="212"/>
      <c r="I152" s="212"/>
      <c r="J152" s="212"/>
      <c r="K152" s="212"/>
      <c r="L152" s="212"/>
      <c r="M152" s="212"/>
      <c r="N152" s="212"/>
      <c r="O152" s="212"/>
      <c r="P152" s="212"/>
      <c r="Q152" s="212"/>
      <c r="R152" s="212"/>
    </row>
    <row r="153" spans="1:18">
      <c r="A153" s="11"/>
      <c r="B153" s="29"/>
      <c r="C153" s="29"/>
      <c r="D153" s="29"/>
      <c r="E153" s="29"/>
      <c r="F153" s="29"/>
      <c r="G153" s="29"/>
      <c r="H153" s="29"/>
      <c r="I153" s="29"/>
      <c r="J153" s="29"/>
      <c r="K153" s="29"/>
      <c r="L153" s="29"/>
      <c r="M153" s="29"/>
      <c r="N153" s="29"/>
      <c r="O153" s="29"/>
      <c r="P153" s="29"/>
      <c r="Q153" s="29"/>
      <c r="R153" s="29"/>
    </row>
    <row r="154" spans="1:18">
      <c r="A154" s="11"/>
      <c r="B154" s="19"/>
      <c r="C154" s="19"/>
      <c r="D154" s="19"/>
      <c r="E154" s="19"/>
      <c r="F154" s="19"/>
      <c r="G154" s="19"/>
      <c r="H154" s="19"/>
      <c r="I154" s="19"/>
      <c r="J154" s="19"/>
      <c r="K154" s="19"/>
      <c r="L154" s="19"/>
      <c r="M154" s="19"/>
      <c r="N154" s="19"/>
      <c r="O154" s="19"/>
      <c r="P154" s="19"/>
      <c r="Q154" s="19"/>
      <c r="R154" s="19"/>
    </row>
    <row r="155" spans="1:18" ht="15.75" thickBot="1">
      <c r="A155" s="11"/>
      <c r="B155" s="207"/>
      <c r="C155" s="21"/>
      <c r="D155" s="92" t="s">
        <v>712</v>
      </c>
      <c r="E155" s="92"/>
      <c r="F155" s="92"/>
      <c r="G155" s="92"/>
      <c r="H155" s="92"/>
      <c r="I155" s="92"/>
      <c r="J155" s="92"/>
      <c r="K155" s="92"/>
      <c r="L155" s="92"/>
      <c r="M155" s="92"/>
      <c r="N155" s="92"/>
      <c r="O155" s="92"/>
      <c r="P155" s="92"/>
      <c r="Q155" s="92"/>
      <c r="R155" s="92"/>
    </row>
    <row r="156" spans="1:18" ht="18" customHeight="1">
      <c r="A156" s="11"/>
      <c r="B156" s="97" t="s">
        <v>682</v>
      </c>
      <c r="C156" s="33"/>
      <c r="D156" s="95" t="s">
        <v>683</v>
      </c>
      <c r="E156" s="95"/>
      <c r="F156" s="95"/>
      <c r="G156" s="37"/>
      <c r="H156" s="95" t="s">
        <v>684</v>
      </c>
      <c r="I156" s="95"/>
      <c r="J156" s="95"/>
      <c r="K156" s="37"/>
      <c r="L156" s="95" t="s">
        <v>686</v>
      </c>
      <c r="M156" s="95"/>
      <c r="N156" s="95"/>
      <c r="O156" s="37"/>
      <c r="P156" s="95" t="s">
        <v>688</v>
      </c>
      <c r="Q156" s="95"/>
      <c r="R156" s="95"/>
    </row>
    <row r="157" spans="1:18" ht="15.75" thickBot="1">
      <c r="A157" s="11"/>
      <c r="B157" s="113"/>
      <c r="C157" s="33"/>
      <c r="D157" s="92"/>
      <c r="E157" s="92"/>
      <c r="F157" s="92"/>
      <c r="G157" s="33"/>
      <c r="H157" s="92" t="s">
        <v>685</v>
      </c>
      <c r="I157" s="92"/>
      <c r="J157" s="92"/>
      <c r="K157" s="33"/>
      <c r="L157" s="92" t="s">
        <v>687</v>
      </c>
      <c r="M157" s="92"/>
      <c r="N157" s="92"/>
      <c r="O157" s="33"/>
      <c r="P157" s="92"/>
      <c r="Q157" s="92"/>
      <c r="R157" s="92"/>
    </row>
    <row r="158" spans="1:18">
      <c r="A158" s="11"/>
      <c r="B158" s="84" t="s">
        <v>255</v>
      </c>
      <c r="C158" s="21"/>
      <c r="D158" s="37"/>
      <c r="E158" s="37"/>
      <c r="F158" s="37"/>
      <c r="G158" s="21"/>
      <c r="H158" s="37"/>
      <c r="I158" s="37"/>
      <c r="J158" s="37"/>
      <c r="K158" s="21"/>
      <c r="L158" s="37"/>
      <c r="M158" s="37"/>
      <c r="N158" s="37"/>
      <c r="O158" s="21"/>
      <c r="P158" s="37"/>
      <c r="Q158" s="37"/>
      <c r="R158" s="37"/>
    </row>
    <row r="159" spans="1:18">
      <c r="A159" s="11"/>
      <c r="B159" s="114" t="s">
        <v>93</v>
      </c>
      <c r="C159" s="40"/>
      <c r="D159" s="105" t="s">
        <v>258</v>
      </c>
      <c r="E159" s="101">
        <v>114152</v>
      </c>
      <c r="F159" s="40"/>
      <c r="G159" s="40"/>
      <c r="H159" s="105" t="s">
        <v>258</v>
      </c>
      <c r="I159" s="103" t="s">
        <v>713</v>
      </c>
      <c r="J159" s="105" t="s">
        <v>261</v>
      </c>
      <c r="K159" s="40"/>
      <c r="L159" s="105" t="s">
        <v>258</v>
      </c>
      <c r="M159" s="101">
        <v>2527</v>
      </c>
      <c r="N159" s="40"/>
      <c r="O159" s="40"/>
      <c r="P159" s="105" t="s">
        <v>258</v>
      </c>
      <c r="Q159" s="103" t="s">
        <v>714</v>
      </c>
      <c r="R159" s="105" t="s">
        <v>261</v>
      </c>
    </row>
    <row r="160" spans="1:18">
      <c r="A160" s="11"/>
      <c r="B160" s="114"/>
      <c r="C160" s="40"/>
      <c r="D160" s="105"/>
      <c r="E160" s="101"/>
      <c r="F160" s="40"/>
      <c r="G160" s="40"/>
      <c r="H160" s="105"/>
      <c r="I160" s="103"/>
      <c r="J160" s="105"/>
      <c r="K160" s="40"/>
      <c r="L160" s="105"/>
      <c r="M160" s="101"/>
      <c r="N160" s="40"/>
      <c r="O160" s="40"/>
      <c r="P160" s="105"/>
      <c r="Q160" s="103"/>
      <c r="R160" s="105"/>
    </row>
    <row r="161" spans="1:18">
      <c r="A161" s="11"/>
      <c r="B161" s="154" t="s">
        <v>692</v>
      </c>
      <c r="C161" s="33"/>
      <c r="D161" s="98">
        <v>107588</v>
      </c>
      <c r="E161" s="98"/>
      <c r="F161" s="33"/>
      <c r="G161" s="33"/>
      <c r="H161" s="99" t="s">
        <v>715</v>
      </c>
      <c r="I161" s="99"/>
      <c r="J161" s="97" t="s">
        <v>261</v>
      </c>
      <c r="K161" s="33"/>
      <c r="L161" s="98">
        <v>11035</v>
      </c>
      <c r="M161" s="98"/>
      <c r="N161" s="33"/>
      <c r="O161" s="33"/>
      <c r="P161" s="99" t="s">
        <v>716</v>
      </c>
      <c r="Q161" s="99"/>
      <c r="R161" s="97" t="s">
        <v>261</v>
      </c>
    </row>
    <row r="162" spans="1:18">
      <c r="A162" s="11"/>
      <c r="B162" s="154"/>
      <c r="C162" s="33"/>
      <c r="D162" s="98"/>
      <c r="E162" s="98"/>
      <c r="F162" s="33"/>
      <c r="G162" s="33"/>
      <c r="H162" s="99"/>
      <c r="I162" s="99"/>
      <c r="J162" s="97"/>
      <c r="K162" s="33"/>
      <c r="L162" s="98"/>
      <c r="M162" s="98"/>
      <c r="N162" s="33"/>
      <c r="O162" s="33"/>
      <c r="P162" s="99"/>
      <c r="Q162" s="99"/>
      <c r="R162" s="97"/>
    </row>
    <row r="163" spans="1:18">
      <c r="A163" s="11"/>
      <c r="B163" s="114" t="s">
        <v>695</v>
      </c>
      <c r="C163" s="40"/>
      <c r="D163" s="103" t="s">
        <v>717</v>
      </c>
      <c r="E163" s="103"/>
      <c r="F163" s="105" t="s">
        <v>261</v>
      </c>
      <c r="G163" s="40"/>
      <c r="H163" s="101">
        <v>174598</v>
      </c>
      <c r="I163" s="101"/>
      <c r="J163" s="40"/>
      <c r="K163" s="40"/>
      <c r="L163" s="103" t="s">
        <v>718</v>
      </c>
      <c r="M163" s="103"/>
      <c r="N163" s="105" t="s">
        <v>261</v>
      </c>
      <c r="O163" s="40"/>
      <c r="P163" s="101">
        <v>112686</v>
      </c>
      <c r="Q163" s="101"/>
      <c r="R163" s="40"/>
    </row>
    <row r="164" spans="1:18">
      <c r="A164" s="11"/>
      <c r="B164" s="114"/>
      <c r="C164" s="40"/>
      <c r="D164" s="103"/>
      <c r="E164" s="103"/>
      <c r="F164" s="105"/>
      <c r="G164" s="40"/>
      <c r="H164" s="101"/>
      <c r="I164" s="101"/>
      <c r="J164" s="40"/>
      <c r="K164" s="40"/>
      <c r="L164" s="103"/>
      <c r="M164" s="103"/>
      <c r="N164" s="105"/>
      <c r="O164" s="40"/>
      <c r="P164" s="101"/>
      <c r="Q164" s="101"/>
      <c r="R164" s="40"/>
    </row>
    <row r="165" spans="1:18">
      <c r="A165" s="11"/>
      <c r="B165" s="122" t="s">
        <v>698</v>
      </c>
      <c r="C165" s="33"/>
      <c r="D165" s="99" t="s">
        <v>719</v>
      </c>
      <c r="E165" s="99"/>
      <c r="F165" s="97" t="s">
        <v>261</v>
      </c>
      <c r="G165" s="33"/>
      <c r="H165" s="99" t="s">
        <v>259</v>
      </c>
      <c r="I165" s="99"/>
      <c r="J165" s="33"/>
      <c r="K165" s="33"/>
      <c r="L165" s="99" t="s">
        <v>719</v>
      </c>
      <c r="M165" s="99"/>
      <c r="N165" s="97" t="s">
        <v>261</v>
      </c>
      <c r="O165" s="33"/>
      <c r="P165" s="99">
        <v>12</v>
      </c>
      <c r="Q165" s="99"/>
      <c r="R165" s="33"/>
    </row>
    <row r="166" spans="1:18" ht="15.75" thickBot="1">
      <c r="A166" s="11"/>
      <c r="B166" s="122"/>
      <c r="C166" s="33"/>
      <c r="D166" s="112"/>
      <c r="E166" s="112"/>
      <c r="F166" s="113"/>
      <c r="G166" s="33"/>
      <c r="H166" s="112"/>
      <c r="I166" s="112"/>
      <c r="J166" s="57"/>
      <c r="K166" s="33"/>
      <c r="L166" s="112"/>
      <c r="M166" s="112"/>
      <c r="N166" s="113"/>
      <c r="O166" s="33"/>
      <c r="P166" s="112"/>
      <c r="Q166" s="112"/>
      <c r="R166" s="57"/>
    </row>
    <row r="167" spans="1:18">
      <c r="A167" s="11"/>
      <c r="B167" s="114" t="s">
        <v>151</v>
      </c>
      <c r="C167" s="40"/>
      <c r="D167" s="115" t="s">
        <v>258</v>
      </c>
      <c r="E167" s="116">
        <v>34824</v>
      </c>
      <c r="F167" s="62"/>
      <c r="G167" s="40"/>
      <c r="H167" s="115" t="s">
        <v>258</v>
      </c>
      <c r="I167" s="117" t="s">
        <v>720</v>
      </c>
      <c r="J167" s="115" t="s">
        <v>261</v>
      </c>
      <c r="K167" s="40"/>
      <c r="L167" s="115" t="s">
        <v>258</v>
      </c>
      <c r="M167" s="116">
        <v>1244</v>
      </c>
      <c r="N167" s="62"/>
      <c r="O167" s="40"/>
      <c r="P167" s="115" t="s">
        <v>258</v>
      </c>
      <c r="Q167" s="116">
        <v>21832</v>
      </c>
      <c r="R167" s="62"/>
    </row>
    <row r="168" spans="1:18" ht="15.75" thickBot="1">
      <c r="A168" s="11"/>
      <c r="B168" s="114"/>
      <c r="C168" s="40"/>
      <c r="D168" s="106"/>
      <c r="E168" s="102"/>
      <c r="F168" s="47"/>
      <c r="G168" s="40"/>
      <c r="H168" s="106"/>
      <c r="I168" s="104"/>
      <c r="J168" s="106"/>
      <c r="K168" s="40"/>
      <c r="L168" s="106"/>
      <c r="M168" s="102"/>
      <c r="N168" s="47"/>
      <c r="O168" s="40"/>
      <c r="P168" s="106"/>
      <c r="Q168" s="102"/>
      <c r="R168" s="47"/>
    </row>
    <row r="169" spans="1:18">
      <c r="A169" s="11"/>
      <c r="B169" s="212"/>
      <c r="C169" s="212"/>
      <c r="D169" s="212"/>
      <c r="E169" s="212"/>
      <c r="F169" s="212"/>
      <c r="G169" s="212"/>
      <c r="H169" s="212"/>
      <c r="I169" s="212"/>
      <c r="J169" s="212"/>
      <c r="K169" s="212"/>
      <c r="L169" s="212"/>
      <c r="M169" s="212"/>
      <c r="N169" s="212"/>
      <c r="O169" s="212"/>
      <c r="P169" s="212"/>
      <c r="Q169" s="212"/>
      <c r="R169" s="212"/>
    </row>
    <row r="170" spans="1:18">
      <c r="A170" s="11"/>
      <c r="B170" s="29"/>
      <c r="C170" s="29"/>
      <c r="D170" s="29"/>
      <c r="E170" s="29"/>
      <c r="F170" s="29"/>
      <c r="G170" s="29"/>
      <c r="H170" s="29"/>
      <c r="I170" s="29"/>
      <c r="J170" s="29"/>
      <c r="K170" s="29"/>
      <c r="L170" s="29"/>
      <c r="M170" s="29"/>
      <c r="N170" s="29"/>
      <c r="O170" s="29"/>
      <c r="P170" s="29"/>
      <c r="Q170" s="29"/>
      <c r="R170" s="29"/>
    </row>
    <row r="171" spans="1:18">
      <c r="A171" s="11"/>
      <c r="B171" s="19"/>
      <c r="C171" s="19"/>
      <c r="D171" s="19"/>
      <c r="E171" s="19"/>
      <c r="F171" s="19"/>
      <c r="G171" s="19"/>
      <c r="H171" s="19"/>
      <c r="I171" s="19"/>
      <c r="J171" s="19"/>
      <c r="K171" s="19"/>
      <c r="L171" s="19"/>
      <c r="M171" s="19"/>
      <c r="N171" s="19"/>
      <c r="O171" s="19"/>
      <c r="P171" s="19"/>
      <c r="Q171" s="19"/>
      <c r="R171" s="19"/>
    </row>
    <row r="172" spans="1:18" ht="15.75" thickBot="1">
      <c r="A172" s="11"/>
      <c r="B172" s="207"/>
      <c r="C172" s="21"/>
      <c r="D172" s="92" t="s">
        <v>721</v>
      </c>
      <c r="E172" s="92"/>
      <c r="F172" s="92"/>
      <c r="G172" s="92"/>
      <c r="H172" s="92"/>
      <c r="I172" s="92"/>
      <c r="J172" s="92"/>
      <c r="K172" s="92"/>
      <c r="L172" s="92"/>
      <c r="M172" s="92"/>
      <c r="N172" s="92"/>
      <c r="O172" s="92"/>
      <c r="P172" s="92"/>
      <c r="Q172" s="92"/>
      <c r="R172" s="92"/>
    </row>
    <row r="173" spans="1:18" ht="18" customHeight="1">
      <c r="A173" s="11"/>
      <c r="B173" s="97" t="s">
        <v>682</v>
      </c>
      <c r="C173" s="33"/>
      <c r="D173" s="95" t="s">
        <v>683</v>
      </c>
      <c r="E173" s="95"/>
      <c r="F173" s="95"/>
      <c r="G173" s="37"/>
      <c r="H173" s="95" t="s">
        <v>684</v>
      </c>
      <c r="I173" s="95"/>
      <c r="J173" s="95"/>
      <c r="K173" s="37"/>
      <c r="L173" s="95" t="s">
        <v>686</v>
      </c>
      <c r="M173" s="95"/>
      <c r="N173" s="95"/>
      <c r="O173" s="37"/>
      <c r="P173" s="95" t="s">
        <v>688</v>
      </c>
      <c r="Q173" s="95"/>
      <c r="R173" s="95"/>
    </row>
    <row r="174" spans="1:18" ht="15.75" thickBot="1">
      <c r="A174" s="11"/>
      <c r="B174" s="113"/>
      <c r="C174" s="33"/>
      <c r="D174" s="92"/>
      <c r="E174" s="92"/>
      <c r="F174" s="92"/>
      <c r="G174" s="172"/>
      <c r="H174" s="92" t="s">
        <v>685</v>
      </c>
      <c r="I174" s="92"/>
      <c r="J174" s="92"/>
      <c r="K174" s="172"/>
      <c r="L174" s="92" t="s">
        <v>687</v>
      </c>
      <c r="M174" s="92"/>
      <c r="N174" s="92"/>
      <c r="O174" s="172"/>
      <c r="P174" s="92"/>
      <c r="Q174" s="92"/>
      <c r="R174" s="92"/>
    </row>
    <row r="175" spans="1:18">
      <c r="A175" s="11"/>
      <c r="B175" s="84" t="s">
        <v>255</v>
      </c>
      <c r="C175" s="21"/>
      <c r="D175" s="37"/>
      <c r="E175" s="37"/>
      <c r="F175" s="37"/>
      <c r="G175" s="21"/>
      <c r="H175" s="37"/>
      <c r="I175" s="37"/>
      <c r="J175" s="37"/>
      <c r="K175" s="21"/>
      <c r="L175" s="37"/>
      <c r="M175" s="37"/>
      <c r="N175" s="37"/>
      <c r="O175" s="21"/>
      <c r="P175" s="37"/>
      <c r="Q175" s="37"/>
      <c r="R175" s="37"/>
    </row>
    <row r="176" spans="1:18">
      <c r="A176" s="11"/>
      <c r="B176" s="114" t="s">
        <v>93</v>
      </c>
      <c r="C176" s="40"/>
      <c r="D176" s="114" t="s">
        <v>258</v>
      </c>
      <c r="E176" s="127" t="s">
        <v>722</v>
      </c>
      <c r="F176" s="114" t="s">
        <v>261</v>
      </c>
      <c r="G176" s="40"/>
      <c r="H176" s="114" t="s">
        <v>258</v>
      </c>
      <c r="I176" s="127">
        <v>246</v>
      </c>
      <c r="J176" s="40"/>
      <c r="K176" s="40"/>
      <c r="L176" s="114" t="s">
        <v>258</v>
      </c>
      <c r="M176" s="127" t="s">
        <v>723</v>
      </c>
      <c r="N176" s="114" t="s">
        <v>261</v>
      </c>
      <c r="O176" s="40"/>
      <c r="P176" s="114" t="s">
        <v>258</v>
      </c>
      <c r="Q176" s="127" t="s">
        <v>724</v>
      </c>
      <c r="R176" s="114" t="s">
        <v>261</v>
      </c>
    </row>
    <row r="177" spans="1:18">
      <c r="A177" s="11"/>
      <c r="B177" s="114"/>
      <c r="C177" s="40"/>
      <c r="D177" s="114"/>
      <c r="E177" s="127"/>
      <c r="F177" s="114"/>
      <c r="G177" s="40"/>
      <c r="H177" s="114"/>
      <c r="I177" s="127"/>
      <c r="J177" s="40"/>
      <c r="K177" s="40"/>
      <c r="L177" s="114"/>
      <c r="M177" s="127"/>
      <c r="N177" s="114"/>
      <c r="O177" s="40"/>
      <c r="P177" s="114"/>
      <c r="Q177" s="127"/>
      <c r="R177" s="114"/>
    </row>
    <row r="178" spans="1:18">
      <c r="A178" s="11"/>
      <c r="B178" s="154" t="s">
        <v>692</v>
      </c>
      <c r="C178" s="33"/>
      <c r="D178" s="123">
        <v>24935</v>
      </c>
      <c r="E178" s="123"/>
      <c r="F178" s="33"/>
      <c r="G178" s="33"/>
      <c r="H178" s="123">
        <v>1930</v>
      </c>
      <c r="I178" s="123"/>
      <c r="J178" s="33"/>
      <c r="K178" s="33"/>
      <c r="L178" s="123">
        <v>26865</v>
      </c>
      <c r="M178" s="123"/>
      <c r="N178" s="33"/>
      <c r="O178" s="33"/>
      <c r="P178" s="124" t="s">
        <v>725</v>
      </c>
      <c r="Q178" s="124"/>
      <c r="R178" s="122" t="s">
        <v>261</v>
      </c>
    </row>
    <row r="179" spans="1:18">
      <c r="A179" s="11"/>
      <c r="B179" s="154"/>
      <c r="C179" s="33"/>
      <c r="D179" s="123"/>
      <c r="E179" s="123"/>
      <c r="F179" s="33"/>
      <c r="G179" s="33"/>
      <c r="H179" s="123"/>
      <c r="I179" s="123"/>
      <c r="J179" s="33"/>
      <c r="K179" s="33"/>
      <c r="L179" s="123"/>
      <c r="M179" s="123"/>
      <c r="N179" s="33"/>
      <c r="O179" s="33"/>
      <c r="P179" s="124"/>
      <c r="Q179" s="124"/>
      <c r="R179" s="122"/>
    </row>
    <row r="180" spans="1:18">
      <c r="A180" s="11"/>
      <c r="B180" s="114" t="s">
        <v>695</v>
      </c>
      <c r="C180" s="40"/>
      <c r="D180" s="125">
        <v>14649</v>
      </c>
      <c r="E180" s="125"/>
      <c r="F180" s="40"/>
      <c r="G180" s="40"/>
      <c r="H180" s="127" t="s">
        <v>726</v>
      </c>
      <c r="I180" s="127"/>
      <c r="J180" s="114" t="s">
        <v>261</v>
      </c>
      <c r="K180" s="40"/>
      <c r="L180" s="125">
        <v>8738</v>
      </c>
      <c r="M180" s="125"/>
      <c r="N180" s="40"/>
      <c r="O180" s="40"/>
      <c r="P180" s="125">
        <v>109992</v>
      </c>
      <c r="Q180" s="125"/>
      <c r="R180" s="40"/>
    </row>
    <row r="181" spans="1:18">
      <c r="A181" s="11"/>
      <c r="B181" s="114"/>
      <c r="C181" s="40"/>
      <c r="D181" s="125"/>
      <c r="E181" s="125"/>
      <c r="F181" s="40"/>
      <c r="G181" s="40"/>
      <c r="H181" s="127"/>
      <c r="I181" s="127"/>
      <c r="J181" s="114"/>
      <c r="K181" s="40"/>
      <c r="L181" s="125"/>
      <c r="M181" s="125"/>
      <c r="N181" s="40"/>
      <c r="O181" s="40"/>
      <c r="P181" s="125"/>
      <c r="Q181" s="125"/>
      <c r="R181" s="40"/>
    </row>
    <row r="182" spans="1:18">
      <c r="A182" s="11"/>
      <c r="B182" s="122" t="s">
        <v>698</v>
      </c>
      <c r="C182" s="33"/>
      <c r="D182" s="124">
        <v>55</v>
      </c>
      <c r="E182" s="124"/>
      <c r="F182" s="33"/>
      <c r="G182" s="33"/>
      <c r="H182" s="124">
        <v>31</v>
      </c>
      <c r="I182" s="124"/>
      <c r="J182" s="33"/>
      <c r="K182" s="33"/>
      <c r="L182" s="124">
        <v>86</v>
      </c>
      <c r="M182" s="124"/>
      <c r="N182" s="33"/>
      <c r="O182" s="33"/>
      <c r="P182" s="124" t="s">
        <v>274</v>
      </c>
      <c r="Q182" s="124"/>
      <c r="R182" s="122" t="s">
        <v>261</v>
      </c>
    </row>
    <row r="183" spans="1:18" ht="15.75" thickBot="1">
      <c r="A183" s="11"/>
      <c r="B183" s="122"/>
      <c r="C183" s="33"/>
      <c r="D183" s="133"/>
      <c r="E183" s="133"/>
      <c r="F183" s="57"/>
      <c r="G183" s="33"/>
      <c r="H183" s="133"/>
      <c r="I183" s="133"/>
      <c r="J183" s="57"/>
      <c r="K183" s="33"/>
      <c r="L183" s="133"/>
      <c r="M183" s="133"/>
      <c r="N183" s="57"/>
      <c r="O183" s="33"/>
      <c r="P183" s="133"/>
      <c r="Q183" s="133"/>
      <c r="R183" s="135"/>
    </row>
    <row r="184" spans="1:18">
      <c r="A184" s="11"/>
      <c r="B184" s="114" t="s">
        <v>151</v>
      </c>
      <c r="C184" s="40"/>
      <c r="D184" s="136" t="s">
        <v>258</v>
      </c>
      <c r="E184" s="137">
        <v>35906</v>
      </c>
      <c r="F184" s="62"/>
      <c r="G184" s="40"/>
      <c r="H184" s="136" t="s">
        <v>258</v>
      </c>
      <c r="I184" s="138" t="s">
        <v>727</v>
      </c>
      <c r="J184" s="136" t="s">
        <v>261</v>
      </c>
      <c r="K184" s="40"/>
      <c r="L184" s="136" t="s">
        <v>258</v>
      </c>
      <c r="M184" s="137">
        <v>32202</v>
      </c>
      <c r="N184" s="62"/>
      <c r="O184" s="40"/>
      <c r="P184" s="136" t="s">
        <v>258</v>
      </c>
      <c r="Q184" s="138" t="s">
        <v>728</v>
      </c>
      <c r="R184" s="136" t="s">
        <v>261</v>
      </c>
    </row>
    <row r="185" spans="1:18" ht="15.75" thickBot="1">
      <c r="A185" s="11"/>
      <c r="B185" s="114"/>
      <c r="C185" s="40"/>
      <c r="D185" s="129"/>
      <c r="E185" s="126"/>
      <c r="F185" s="47"/>
      <c r="G185" s="40"/>
      <c r="H185" s="129"/>
      <c r="I185" s="128"/>
      <c r="J185" s="129"/>
      <c r="K185" s="40"/>
      <c r="L185" s="129"/>
      <c r="M185" s="126"/>
      <c r="N185" s="47"/>
      <c r="O185" s="40"/>
      <c r="P185" s="129"/>
      <c r="Q185" s="128"/>
      <c r="R185" s="129"/>
    </row>
    <row r="186" spans="1:18">
      <c r="A186" s="11"/>
      <c r="B186" s="33"/>
      <c r="C186" s="33"/>
      <c r="D186" s="33"/>
      <c r="E186" s="33"/>
      <c r="F186" s="33"/>
      <c r="G186" s="33"/>
      <c r="H186" s="33"/>
      <c r="I186" s="33"/>
      <c r="J186" s="33"/>
      <c r="K186" s="33"/>
      <c r="L186" s="33"/>
      <c r="M186" s="33"/>
      <c r="N186" s="33"/>
      <c r="O186" s="33"/>
      <c r="P186" s="33"/>
      <c r="Q186" s="33"/>
      <c r="R186" s="33"/>
    </row>
    <row r="187" spans="1:18">
      <c r="A187" s="11"/>
      <c r="B187" s="19"/>
      <c r="C187" s="19"/>
    </row>
    <row r="188" spans="1:18" ht="22.5">
      <c r="A188" s="11"/>
      <c r="B188" s="208">
        <v>-1</v>
      </c>
      <c r="C188" s="186" t="s">
        <v>729</v>
      </c>
    </row>
    <row r="189" spans="1:18">
      <c r="A189" s="11"/>
      <c r="B189" s="19"/>
      <c r="C189" s="19"/>
    </row>
    <row r="190" spans="1:18" ht="45">
      <c r="A190" s="11"/>
      <c r="B190" s="208">
        <v>-2</v>
      </c>
      <c r="C190" s="186" t="s">
        <v>730</v>
      </c>
    </row>
    <row r="191" spans="1:18">
      <c r="A191" s="11"/>
      <c r="B191" s="19"/>
      <c r="C191" s="19"/>
    </row>
    <row r="192" spans="1:18" ht="270">
      <c r="A192" s="11"/>
      <c r="B192" s="208">
        <v>-3</v>
      </c>
      <c r="C192" s="186" t="s">
        <v>731</v>
      </c>
    </row>
    <row r="193" spans="1:18">
      <c r="A193" s="11"/>
      <c r="B193" s="10"/>
      <c r="C193" s="10"/>
      <c r="D193" s="10"/>
      <c r="E193" s="10"/>
      <c r="F193" s="10"/>
      <c r="G193" s="10"/>
      <c r="H193" s="10"/>
      <c r="I193" s="10"/>
      <c r="J193" s="10"/>
      <c r="K193" s="10"/>
      <c r="L193" s="10"/>
      <c r="M193" s="10"/>
      <c r="N193" s="10"/>
      <c r="O193" s="10"/>
      <c r="P193" s="10"/>
      <c r="Q193" s="10"/>
      <c r="R193" s="10"/>
    </row>
    <row r="194" spans="1:18">
      <c r="A194" s="11"/>
      <c r="B194" s="143" t="s">
        <v>732</v>
      </c>
      <c r="C194" s="143"/>
      <c r="D194" s="143"/>
      <c r="E194" s="143"/>
      <c r="F194" s="143"/>
      <c r="G194" s="143"/>
      <c r="H194" s="143"/>
      <c r="I194" s="143"/>
      <c r="J194" s="143"/>
      <c r="K194" s="143"/>
      <c r="L194" s="143"/>
      <c r="M194" s="143"/>
      <c r="N194" s="143"/>
      <c r="O194" s="143"/>
      <c r="P194" s="143"/>
      <c r="Q194" s="143"/>
      <c r="R194" s="143"/>
    </row>
    <row r="195" spans="1:18" ht="36" customHeight="1">
      <c r="A195" s="11"/>
      <c r="B195" s="144" t="s">
        <v>733</v>
      </c>
      <c r="C195" s="144"/>
      <c r="D195" s="144"/>
      <c r="E195" s="144"/>
      <c r="F195" s="144"/>
      <c r="G195" s="144"/>
      <c r="H195" s="144"/>
      <c r="I195" s="144"/>
      <c r="J195" s="144"/>
      <c r="K195" s="144"/>
      <c r="L195" s="144"/>
      <c r="M195" s="144"/>
      <c r="N195" s="144"/>
      <c r="O195" s="144"/>
      <c r="P195" s="144"/>
      <c r="Q195" s="144"/>
      <c r="R195" s="144"/>
    </row>
    <row r="196" spans="1:18" ht="48" customHeight="1">
      <c r="A196" s="11"/>
      <c r="B196" s="144" t="s">
        <v>734</v>
      </c>
      <c r="C196" s="144"/>
      <c r="D196" s="144"/>
      <c r="E196" s="144"/>
      <c r="F196" s="144"/>
      <c r="G196" s="144"/>
      <c r="H196" s="144"/>
      <c r="I196" s="144"/>
      <c r="J196" s="144"/>
      <c r="K196" s="144"/>
      <c r="L196" s="144"/>
      <c r="M196" s="144"/>
      <c r="N196" s="144"/>
      <c r="O196" s="144"/>
      <c r="P196" s="144"/>
      <c r="Q196" s="144"/>
      <c r="R196" s="144"/>
    </row>
    <row r="197" spans="1:18" ht="36" customHeight="1">
      <c r="A197" s="11"/>
      <c r="B197" s="144" t="s">
        <v>735</v>
      </c>
      <c r="C197" s="144"/>
      <c r="D197" s="144"/>
      <c r="E197" s="144"/>
      <c r="F197" s="144"/>
      <c r="G197" s="144"/>
      <c r="H197" s="144"/>
      <c r="I197" s="144"/>
      <c r="J197" s="144"/>
      <c r="K197" s="144"/>
      <c r="L197" s="144"/>
      <c r="M197" s="144"/>
      <c r="N197" s="144"/>
      <c r="O197" s="144"/>
      <c r="P197" s="144"/>
      <c r="Q197" s="144"/>
      <c r="R197" s="144"/>
    </row>
    <row r="198" spans="1:18" ht="24" customHeight="1">
      <c r="A198" s="11"/>
      <c r="B198" s="144" t="s">
        <v>736</v>
      </c>
      <c r="C198" s="144"/>
      <c r="D198" s="144"/>
      <c r="E198" s="144"/>
      <c r="F198" s="144"/>
      <c r="G198" s="144"/>
      <c r="H198" s="144"/>
      <c r="I198" s="144"/>
      <c r="J198" s="144"/>
      <c r="K198" s="144"/>
      <c r="L198" s="144"/>
      <c r="M198" s="144"/>
      <c r="N198" s="144"/>
      <c r="O198" s="144"/>
      <c r="P198" s="144"/>
      <c r="Q198" s="144"/>
      <c r="R198" s="144"/>
    </row>
    <row r="199" spans="1:18">
      <c r="A199" s="11"/>
      <c r="B199" s="143" t="s">
        <v>737</v>
      </c>
      <c r="C199" s="143"/>
      <c r="D199" s="143"/>
      <c r="E199" s="143"/>
      <c r="F199" s="143"/>
      <c r="G199" s="143"/>
      <c r="H199" s="143"/>
      <c r="I199" s="143"/>
      <c r="J199" s="143"/>
      <c r="K199" s="143"/>
      <c r="L199" s="143"/>
      <c r="M199" s="143"/>
      <c r="N199" s="143"/>
      <c r="O199" s="143"/>
      <c r="P199" s="143"/>
      <c r="Q199" s="143"/>
      <c r="R199" s="143"/>
    </row>
    <row r="200" spans="1:18">
      <c r="A200" s="11"/>
      <c r="B200" s="10"/>
      <c r="C200" s="10"/>
      <c r="D200" s="10"/>
      <c r="E200" s="10"/>
      <c r="F200" s="10"/>
      <c r="G200" s="10"/>
      <c r="H200" s="10"/>
      <c r="I200" s="10"/>
      <c r="J200" s="10"/>
      <c r="K200" s="10"/>
      <c r="L200" s="10"/>
      <c r="M200" s="10"/>
      <c r="N200" s="10"/>
      <c r="O200" s="10"/>
      <c r="P200" s="10"/>
      <c r="Q200" s="10"/>
      <c r="R200" s="10"/>
    </row>
    <row r="201" spans="1:18" ht="24" customHeight="1">
      <c r="A201" s="11"/>
      <c r="B201" s="144" t="s">
        <v>738</v>
      </c>
      <c r="C201" s="144"/>
      <c r="D201" s="144"/>
      <c r="E201" s="144"/>
      <c r="F201" s="144"/>
      <c r="G201" s="144"/>
      <c r="H201" s="144"/>
      <c r="I201" s="144"/>
      <c r="J201" s="144"/>
      <c r="K201" s="144"/>
      <c r="L201" s="144"/>
      <c r="M201" s="144"/>
      <c r="N201" s="144"/>
      <c r="O201" s="144"/>
      <c r="P201" s="144"/>
      <c r="Q201" s="144"/>
      <c r="R201" s="144"/>
    </row>
    <row r="202" spans="1:18">
      <c r="A202" s="11"/>
      <c r="B202" s="29"/>
      <c r="C202" s="29"/>
      <c r="D202" s="29"/>
      <c r="E202" s="29"/>
      <c r="F202" s="29"/>
      <c r="G202" s="29"/>
      <c r="H202" s="29"/>
      <c r="I202" s="29"/>
      <c r="J202" s="29"/>
      <c r="K202" s="29"/>
      <c r="L202" s="29"/>
      <c r="M202" s="29"/>
      <c r="N202" s="29"/>
      <c r="O202" s="29"/>
      <c r="P202" s="29"/>
      <c r="Q202" s="29"/>
      <c r="R202" s="29"/>
    </row>
    <row r="203" spans="1:18">
      <c r="A203" s="11"/>
      <c r="B203" s="19"/>
      <c r="C203" s="19"/>
      <c r="D203" s="19"/>
      <c r="E203" s="19"/>
      <c r="F203" s="19"/>
      <c r="G203" s="19"/>
      <c r="H203" s="19"/>
      <c r="I203" s="19"/>
      <c r="J203" s="19"/>
      <c r="K203" s="19"/>
      <c r="L203" s="19"/>
      <c r="M203" s="19"/>
      <c r="N203" s="19"/>
      <c r="O203" s="19"/>
      <c r="P203" s="19"/>
      <c r="Q203" s="19"/>
      <c r="R203" s="19"/>
    </row>
    <row r="204" spans="1:18" ht="15.75" thickBot="1">
      <c r="A204" s="11"/>
      <c r="B204" s="21"/>
      <c r="C204" s="21"/>
      <c r="D204" s="92" t="s">
        <v>244</v>
      </c>
      <c r="E204" s="92"/>
      <c r="F204" s="92"/>
      <c r="G204" s="92"/>
      <c r="H204" s="92"/>
      <c r="I204" s="92"/>
      <c r="J204" s="92"/>
      <c r="K204" s="21"/>
      <c r="L204" s="92" t="s">
        <v>269</v>
      </c>
      <c r="M204" s="92"/>
      <c r="N204" s="92"/>
      <c r="O204" s="92"/>
      <c r="P204" s="92"/>
      <c r="Q204" s="92"/>
      <c r="R204" s="92"/>
    </row>
    <row r="205" spans="1:18" ht="24" thickBot="1">
      <c r="A205" s="11"/>
      <c r="B205" s="85" t="s">
        <v>737</v>
      </c>
      <c r="C205" s="21"/>
      <c r="D205" s="93" t="s">
        <v>739</v>
      </c>
      <c r="E205" s="93"/>
      <c r="F205" s="93"/>
      <c r="G205" s="21"/>
      <c r="H205" s="93" t="s">
        <v>644</v>
      </c>
      <c r="I205" s="93"/>
      <c r="J205" s="93"/>
      <c r="K205" s="21"/>
      <c r="L205" s="93" t="s">
        <v>739</v>
      </c>
      <c r="M205" s="93"/>
      <c r="N205" s="93"/>
      <c r="O205" s="21"/>
      <c r="P205" s="93" t="s">
        <v>644</v>
      </c>
      <c r="Q205" s="93"/>
      <c r="R205" s="93"/>
    </row>
    <row r="206" spans="1:18">
      <c r="A206" s="11"/>
      <c r="B206" s="84" t="s">
        <v>255</v>
      </c>
      <c r="C206" s="21"/>
      <c r="D206" s="37"/>
      <c r="E206" s="37"/>
      <c r="F206" s="37"/>
      <c r="G206" s="21"/>
      <c r="H206" s="37"/>
      <c r="I206" s="37"/>
      <c r="J206" s="37"/>
      <c r="K206" s="21"/>
      <c r="L206" s="37"/>
      <c r="M206" s="37"/>
      <c r="N206" s="37"/>
      <c r="O206" s="21"/>
      <c r="P206" s="37"/>
      <c r="Q206" s="37"/>
      <c r="R206" s="37"/>
    </row>
    <row r="207" spans="1:18" ht="23.25">
      <c r="A207" s="11"/>
      <c r="B207" s="86" t="s">
        <v>740</v>
      </c>
      <c r="C207" s="24"/>
      <c r="D207" s="40"/>
      <c r="E207" s="40"/>
      <c r="F207" s="40"/>
      <c r="G207" s="24"/>
      <c r="H207" s="40"/>
      <c r="I207" s="40"/>
      <c r="J207" s="40"/>
      <c r="K207" s="24"/>
      <c r="L207" s="40"/>
      <c r="M207" s="40"/>
      <c r="N207" s="40"/>
      <c r="O207" s="24"/>
      <c r="P207" s="40"/>
      <c r="Q207" s="40"/>
      <c r="R207" s="40"/>
    </row>
    <row r="208" spans="1:18">
      <c r="A208" s="11"/>
      <c r="B208" s="87" t="s">
        <v>741</v>
      </c>
      <c r="C208" s="21"/>
      <c r="D208" s="33"/>
      <c r="E208" s="33"/>
      <c r="F208" s="33"/>
      <c r="G208" s="21"/>
      <c r="H208" s="33"/>
      <c r="I208" s="33"/>
      <c r="J208" s="33"/>
      <c r="K208" s="21"/>
      <c r="L208" s="33"/>
      <c r="M208" s="33"/>
      <c r="N208" s="33"/>
      <c r="O208" s="21"/>
      <c r="P208" s="33"/>
      <c r="Q208" s="33"/>
      <c r="R208" s="33"/>
    </row>
    <row r="209" spans="1:18">
      <c r="A209" s="11"/>
      <c r="B209" s="156" t="s">
        <v>742</v>
      </c>
      <c r="C209" s="40"/>
      <c r="D209" s="105" t="s">
        <v>258</v>
      </c>
      <c r="E209" s="101">
        <v>253201</v>
      </c>
      <c r="F209" s="40"/>
      <c r="G209" s="40"/>
      <c r="H209" s="105" t="s">
        <v>258</v>
      </c>
      <c r="I209" s="101">
        <v>293253</v>
      </c>
      <c r="J209" s="40"/>
      <c r="K209" s="40"/>
      <c r="L209" s="114" t="s">
        <v>258</v>
      </c>
      <c r="M209" s="125">
        <v>332709</v>
      </c>
      <c r="N209" s="40"/>
      <c r="O209" s="40"/>
      <c r="P209" s="114" t="s">
        <v>258</v>
      </c>
      <c r="Q209" s="125">
        <v>352298</v>
      </c>
      <c r="R209" s="40"/>
    </row>
    <row r="210" spans="1:18">
      <c r="A210" s="11"/>
      <c r="B210" s="156"/>
      <c r="C210" s="40"/>
      <c r="D210" s="105"/>
      <c r="E210" s="101"/>
      <c r="F210" s="40"/>
      <c r="G210" s="40"/>
      <c r="H210" s="105"/>
      <c r="I210" s="101"/>
      <c r="J210" s="40"/>
      <c r="K210" s="40"/>
      <c r="L210" s="114"/>
      <c r="M210" s="125"/>
      <c r="N210" s="40"/>
      <c r="O210" s="40"/>
      <c r="P210" s="114"/>
      <c r="Q210" s="125"/>
      <c r="R210" s="40"/>
    </row>
    <row r="211" spans="1:18">
      <c r="A211" s="11"/>
      <c r="B211" s="107" t="s">
        <v>743</v>
      </c>
      <c r="C211" s="33"/>
      <c r="D211" s="98">
        <v>6931</v>
      </c>
      <c r="E211" s="98"/>
      <c r="F211" s="33"/>
      <c r="G211" s="33"/>
      <c r="H211" s="98">
        <v>10821</v>
      </c>
      <c r="I211" s="98"/>
      <c r="J211" s="33"/>
      <c r="K211" s="33"/>
      <c r="L211" s="124" t="s">
        <v>259</v>
      </c>
      <c r="M211" s="124"/>
      <c r="N211" s="33"/>
      <c r="O211" s="33"/>
      <c r="P211" s="124" t="s">
        <v>259</v>
      </c>
      <c r="Q211" s="124"/>
      <c r="R211" s="33"/>
    </row>
    <row r="212" spans="1:18" ht="15.75" thickBot="1">
      <c r="A212" s="11"/>
      <c r="B212" s="107"/>
      <c r="C212" s="33"/>
      <c r="D212" s="111"/>
      <c r="E212" s="111"/>
      <c r="F212" s="57"/>
      <c r="G212" s="33"/>
      <c r="H212" s="111"/>
      <c r="I212" s="111"/>
      <c r="J212" s="57"/>
      <c r="K212" s="33"/>
      <c r="L212" s="133"/>
      <c r="M212" s="133"/>
      <c r="N212" s="57"/>
      <c r="O212" s="33"/>
      <c r="P212" s="133"/>
      <c r="Q212" s="133"/>
      <c r="R212" s="57"/>
    </row>
    <row r="213" spans="1:18">
      <c r="A213" s="11"/>
      <c r="B213" s="153" t="s">
        <v>744</v>
      </c>
      <c r="C213" s="40"/>
      <c r="D213" s="116">
        <v>260132</v>
      </c>
      <c r="E213" s="116"/>
      <c r="F213" s="62"/>
      <c r="G213" s="40"/>
      <c r="H213" s="116">
        <v>304074</v>
      </c>
      <c r="I213" s="116"/>
      <c r="J213" s="62"/>
      <c r="K213" s="40"/>
      <c r="L213" s="137">
        <v>332709</v>
      </c>
      <c r="M213" s="137"/>
      <c r="N213" s="62"/>
      <c r="O213" s="40"/>
      <c r="P213" s="137">
        <v>352298</v>
      </c>
      <c r="Q213" s="137"/>
      <c r="R213" s="62"/>
    </row>
    <row r="214" spans="1:18" ht="15.75" thickBot="1">
      <c r="A214" s="11"/>
      <c r="B214" s="153"/>
      <c r="C214" s="40"/>
      <c r="D214" s="102"/>
      <c r="E214" s="102"/>
      <c r="F214" s="47"/>
      <c r="G214" s="40"/>
      <c r="H214" s="102"/>
      <c r="I214" s="102"/>
      <c r="J214" s="47"/>
      <c r="K214" s="40"/>
      <c r="L214" s="126"/>
      <c r="M214" s="126"/>
      <c r="N214" s="47"/>
      <c r="O214" s="40"/>
      <c r="P214" s="126"/>
      <c r="Q214" s="126"/>
      <c r="R214" s="47"/>
    </row>
    <row r="215" spans="1:18" ht="23.25">
      <c r="A215" s="11"/>
      <c r="B215" s="87" t="s">
        <v>745</v>
      </c>
      <c r="C215" s="21"/>
      <c r="D215" s="37"/>
      <c r="E215" s="37"/>
      <c r="F215" s="37"/>
      <c r="G215" s="21"/>
      <c r="H215" s="37"/>
      <c r="I215" s="37"/>
      <c r="J215" s="37"/>
      <c r="K215" s="21"/>
      <c r="L215" s="37"/>
      <c r="M215" s="37"/>
      <c r="N215" s="37"/>
      <c r="O215" s="21"/>
      <c r="P215" s="37"/>
      <c r="Q215" s="37"/>
      <c r="R215" s="37"/>
    </row>
    <row r="216" spans="1:18">
      <c r="A216" s="11"/>
      <c r="B216" s="150" t="s">
        <v>742</v>
      </c>
      <c r="C216" s="24"/>
      <c r="D216" s="103" t="s">
        <v>746</v>
      </c>
      <c r="E216" s="103"/>
      <c r="F216" s="90" t="s">
        <v>261</v>
      </c>
      <c r="G216" s="24"/>
      <c r="H216" s="103" t="s">
        <v>747</v>
      </c>
      <c r="I216" s="103"/>
      <c r="J216" s="90" t="s">
        <v>261</v>
      </c>
      <c r="K216" s="24"/>
      <c r="L216" s="127" t="s">
        <v>666</v>
      </c>
      <c r="M216" s="127"/>
      <c r="N216" s="86" t="s">
        <v>261</v>
      </c>
      <c r="O216" s="24"/>
      <c r="P216" s="127" t="s">
        <v>668</v>
      </c>
      <c r="Q216" s="127"/>
      <c r="R216" s="86" t="s">
        <v>261</v>
      </c>
    </row>
    <row r="217" spans="1:18">
      <c r="A217" s="11"/>
      <c r="B217" s="107" t="s">
        <v>743</v>
      </c>
      <c r="C217" s="33"/>
      <c r="D217" s="98">
        <v>16523</v>
      </c>
      <c r="E217" s="98"/>
      <c r="F217" s="33"/>
      <c r="G217" s="33"/>
      <c r="H217" s="99" t="s">
        <v>748</v>
      </c>
      <c r="I217" s="99"/>
      <c r="J217" s="97" t="s">
        <v>261</v>
      </c>
      <c r="K217" s="33"/>
      <c r="L217" s="124" t="s">
        <v>259</v>
      </c>
      <c r="M217" s="124"/>
      <c r="N217" s="33"/>
      <c r="O217" s="33"/>
      <c r="P217" s="124" t="s">
        <v>259</v>
      </c>
      <c r="Q217" s="124"/>
      <c r="R217" s="33"/>
    </row>
    <row r="218" spans="1:18" ht="15.75" thickBot="1">
      <c r="A218" s="11"/>
      <c r="B218" s="107"/>
      <c r="C218" s="33"/>
      <c r="D218" s="111"/>
      <c r="E218" s="111"/>
      <c r="F218" s="57"/>
      <c r="G218" s="33"/>
      <c r="H218" s="112"/>
      <c r="I218" s="112"/>
      <c r="J218" s="113"/>
      <c r="K218" s="33"/>
      <c r="L218" s="133"/>
      <c r="M218" s="133"/>
      <c r="N218" s="57"/>
      <c r="O218" s="33"/>
      <c r="P218" s="133"/>
      <c r="Q218" s="133"/>
      <c r="R218" s="57"/>
    </row>
    <row r="219" spans="1:18" ht="24" thickBot="1">
      <c r="A219" s="11"/>
      <c r="B219" s="149" t="s">
        <v>749</v>
      </c>
      <c r="C219" s="24"/>
      <c r="D219" s="210" t="s">
        <v>660</v>
      </c>
      <c r="E219" s="210"/>
      <c r="F219" s="209" t="s">
        <v>261</v>
      </c>
      <c r="G219" s="24"/>
      <c r="H219" s="210" t="s">
        <v>661</v>
      </c>
      <c r="I219" s="210"/>
      <c r="J219" s="209" t="s">
        <v>261</v>
      </c>
      <c r="K219" s="24"/>
      <c r="L219" s="206" t="s">
        <v>666</v>
      </c>
      <c r="M219" s="206"/>
      <c r="N219" s="205" t="s">
        <v>261</v>
      </c>
      <c r="O219" s="24"/>
      <c r="P219" s="206" t="s">
        <v>668</v>
      </c>
      <c r="Q219" s="206"/>
      <c r="R219" s="205" t="s">
        <v>261</v>
      </c>
    </row>
    <row r="220" spans="1:18">
      <c r="A220" s="11"/>
      <c r="B220" s="96" t="s">
        <v>750</v>
      </c>
      <c r="C220" s="33"/>
      <c r="D220" s="155"/>
      <c r="E220" s="155"/>
      <c r="F220" s="155"/>
      <c r="G220" s="33"/>
      <c r="H220" s="155"/>
      <c r="I220" s="155"/>
      <c r="J220" s="155"/>
      <c r="K220" s="33"/>
      <c r="L220" s="155"/>
      <c r="M220" s="155"/>
      <c r="N220" s="155"/>
      <c r="O220" s="33"/>
      <c r="P220" s="155"/>
      <c r="Q220" s="155"/>
      <c r="R220" s="155"/>
    </row>
    <row r="221" spans="1:18">
      <c r="A221" s="11"/>
      <c r="B221" s="96"/>
      <c r="C221" s="33"/>
      <c r="D221" s="154"/>
      <c r="E221" s="154"/>
      <c r="F221" s="154"/>
      <c r="G221" s="33"/>
      <c r="H221" s="154"/>
      <c r="I221" s="154"/>
      <c r="J221" s="154"/>
      <c r="K221" s="33"/>
      <c r="L221" s="154"/>
      <c r="M221" s="154"/>
      <c r="N221" s="154"/>
      <c r="O221" s="33"/>
      <c r="P221" s="154"/>
      <c r="Q221" s="154"/>
      <c r="R221" s="154"/>
    </row>
    <row r="222" spans="1:18">
      <c r="A222" s="11"/>
      <c r="B222" s="156" t="s">
        <v>742</v>
      </c>
      <c r="C222" s="40"/>
      <c r="D222" s="101">
        <v>51131</v>
      </c>
      <c r="E222" s="101"/>
      <c r="F222" s="40"/>
      <c r="G222" s="40"/>
      <c r="H222" s="101">
        <v>51762</v>
      </c>
      <c r="I222" s="101"/>
      <c r="J222" s="40"/>
      <c r="K222" s="40"/>
      <c r="L222" s="125">
        <v>105582</v>
      </c>
      <c r="M222" s="125"/>
      <c r="N222" s="40"/>
      <c r="O222" s="40"/>
      <c r="P222" s="125">
        <v>85893</v>
      </c>
      <c r="Q222" s="125"/>
      <c r="R222" s="40"/>
    </row>
    <row r="223" spans="1:18">
      <c r="A223" s="11"/>
      <c r="B223" s="156"/>
      <c r="C223" s="40"/>
      <c r="D223" s="101"/>
      <c r="E223" s="101"/>
      <c r="F223" s="40"/>
      <c r="G223" s="40"/>
      <c r="H223" s="101"/>
      <c r="I223" s="101"/>
      <c r="J223" s="40"/>
      <c r="K223" s="40"/>
      <c r="L223" s="125"/>
      <c r="M223" s="125"/>
      <c r="N223" s="40"/>
      <c r="O223" s="40"/>
      <c r="P223" s="125"/>
      <c r="Q223" s="125"/>
      <c r="R223" s="40"/>
    </row>
    <row r="224" spans="1:18">
      <c r="A224" s="11"/>
      <c r="B224" s="107" t="s">
        <v>743</v>
      </c>
      <c r="C224" s="33"/>
      <c r="D224" s="98">
        <v>23454</v>
      </c>
      <c r="E224" s="98"/>
      <c r="F224" s="33"/>
      <c r="G224" s="33"/>
      <c r="H224" s="99" t="s">
        <v>259</v>
      </c>
      <c r="I224" s="99"/>
      <c r="J224" s="33"/>
      <c r="K224" s="33"/>
      <c r="L224" s="124" t="s">
        <v>259</v>
      </c>
      <c r="M224" s="124"/>
      <c r="N224" s="33"/>
      <c r="O224" s="33"/>
      <c r="P224" s="124" t="s">
        <v>259</v>
      </c>
      <c r="Q224" s="124"/>
      <c r="R224" s="33"/>
    </row>
    <row r="225" spans="1:18" ht="15.75" thickBot="1">
      <c r="A225" s="11"/>
      <c r="B225" s="107"/>
      <c r="C225" s="33"/>
      <c r="D225" s="111"/>
      <c r="E225" s="111"/>
      <c r="F225" s="57"/>
      <c r="G225" s="33"/>
      <c r="H225" s="112"/>
      <c r="I225" s="112"/>
      <c r="J225" s="57"/>
      <c r="K225" s="33"/>
      <c r="L225" s="133"/>
      <c r="M225" s="133"/>
      <c r="N225" s="57"/>
      <c r="O225" s="33"/>
      <c r="P225" s="133"/>
      <c r="Q225" s="133"/>
      <c r="R225" s="57"/>
    </row>
    <row r="226" spans="1:18">
      <c r="A226" s="11"/>
      <c r="B226" s="100" t="s">
        <v>751</v>
      </c>
      <c r="C226" s="40"/>
      <c r="D226" s="116">
        <v>74585</v>
      </c>
      <c r="E226" s="116"/>
      <c r="F226" s="62"/>
      <c r="G226" s="40"/>
      <c r="H226" s="116">
        <v>51762</v>
      </c>
      <c r="I226" s="116"/>
      <c r="J226" s="62"/>
      <c r="K226" s="40"/>
      <c r="L226" s="137">
        <v>105582</v>
      </c>
      <c r="M226" s="137"/>
      <c r="N226" s="62"/>
      <c r="O226" s="40"/>
      <c r="P226" s="137">
        <v>85893</v>
      </c>
      <c r="Q226" s="137"/>
      <c r="R226" s="62"/>
    </row>
    <row r="227" spans="1:18">
      <c r="A227" s="11"/>
      <c r="B227" s="100"/>
      <c r="C227" s="40"/>
      <c r="D227" s="178"/>
      <c r="E227" s="178"/>
      <c r="F227" s="179"/>
      <c r="G227" s="40"/>
      <c r="H227" s="178"/>
      <c r="I227" s="178"/>
      <c r="J227" s="179"/>
      <c r="K227" s="40"/>
      <c r="L227" s="183"/>
      <c r="M227" s="183"/>
      <c r="N227" s="179"/>
      <c r="O227" s="40"/>
      <c r="P227" s="183"/>
      <c r="Q227" s="183"/>
      <c r="R227" s="179"/>
    </row>
    <row r="228" spans="1:18" ht="23.25">
      <c r="A228" s="11"/>
      <c r="B228" s="81" t="s">
        <v>752</v>
      </c>
      <c r="C228" s="21"/>
      <c r="D228" s="33"/>
      <c r="E228" s="33"/>
      <c r="F228" s="33"/>
      <c r="G228" s="21"/>
      <c r="H228" s="33"/>
      <c r="I228" s="33"/>
      <c r="J228" s="33"/>
      <c r="K228" s="21"/>
      <c r="L228" s="33"/>
      <c r="M228" s="33"/>
      <c r="N228" s="33"/>
      <c r="O228" s="21"/>
      <c r="P228" s="33"/>
      <c r="Q228" s="33"/>
      <c r="R228" s="33"/>
    </row>
    <row r="229" spans="1:18">
      <c r="A229" s="11"/>
      <c r="B229" s="89" t="s">
        <v>753</v>
      </c>
      <c r="C229" s="24"/>
      <c r="D229" s="40"/>
      <c r="E229" s="40"/>
      <c r="F229" s="40"/>
      <c r="G229" s="24"/>
      <c r="H229" s="40"/>
      <c r="I229" s="40"/>
      <c r="J229" s="40"/>
      <c r="K229" s="24"/>
      <c r="L229" s="40"/>
      <c r="M229" s="40"/>
      <c r="N229" s="40"/>
      <c r="O229" s="24"/>
      <c r="P229" s="40"/>
      <c r="Q229" s="40"/>
      <c r="R229" s="40"/>
    </row>
    <row r="230" spans="1:18">
      <c r="A230" s="11"/>
      <c r="B230" s="107" t="s">
        <v>742</v>
      </c>
      <c r="C230" s="33"/>
      <c r="D230" s="98">
        <v>38571</v>
      </c>
      <c r="E230" s="98"/>
      <c r="F230" s="33"/>
      <c r="G230" s="33"/>
      <c r="H230" s="99" t="s">
        <v>259</v>
      </c>
      <c r="I230" s="99"/>
      <c r="J230" s="33"/>
      <c r="K230" s="33"/>
      <c r="L230" s="123">
        <v>86470</v>
      </c>
      <c r="M230" s="123"/>
      <c r="N230" s="33"/>
      <c r="O230" s="33"/>
      <c r="P230" s="124" t="s">
        <v>259</v>
      </c>
      <c r="Q230" s="124"/>
      <c r="R230" s="33"/>
    </row>
    <row r="231" spans="1:18" ht="15.75" thickBot="1">
      <c r="A231" s="11"/>
      <c r="B231" s="107"/>
      <c r="C231" s="33"/>
      <c r="D231" s="111"/>
      <c r="E231" s="111"/>
      <c r="F231" s="57"/>
      <c r="G231" s="33"/>
      <c r="H231" s="112"/>
      <c r="I231" s="112"/>
      <c r="J231" s="57"/>
      <c r="K231" s="33"/>
      <c r="L231" s="134"/>
      <c r="M231" s="134"/>
      <c r="N231" s="57"/>
      <c r="O231" s="33"/>
      <c r="P231" s="133"/>
      <c r="Q231" s="133"/>
      <c r="R231" s="57"/>
    </row>
    <row r="232" spans="1:18">
      <c r="A232" s="11"/>
      <c r="B232" s="153" t="s">
        <v>754</v>
      </c>
      <c r="C232" s="40"/>
      <c r="D232" s="116">
        <v>38571</v>
      </c>
      <c r="E232" s="116"/>
      <c r="F232" s="62"/>
      <c r="G232" s="40"/>
      <c r="H232" s="117" t="s">
        <v>259</v>
      </c>
      <c r="I232" s="117"/>
      <c r="J232" s="62"/>
      <c r="K232" s="40"/>
      <c r="L232" s="137">
        <v>86470</v>
      </c>
      <c r="M232" s="137"/>
      <c r="N232" s="62"/>
      <c r="O232" s="40"/>
      <c r="P232" s="138" t="s">
        <v>259</v>
      </c>
      <c r="Q232" s="138"/>
      <c r="R232" s="62"/>
    </row>
    <row r="233" spans="1:18" ht="15.75" thickBot="1">
      <c r="A233" s="11"/>
      <c r="B233" s="153"/>
      <c r="C233" s="40"/>
      <c r="D233" s="102"/>
      <c r="E233" s="102"/>
      <c r="F233" s="47"/>
      <c r="G233" s="40"/>
      <c r="H233" s="104"/>
      <c r="I233" s="104"/>
      <c r="J233" s="47"/>
      <c r="K233" s="40"/>
      <c r="L233" s="126"/>
      <c r="M233" s="126"/>
      <c r="N233" s="47"/>
      <c r="O233" s="40"/>
      <c r="P233" s="128"/>
      <c r="Q233" s="128"/>
      <c r="R233" s="47"/>
    </row>
    <row r="234" spans="1:18">
      <c r="A234" s="11"/>
      <c r="B234" s="87" t="s">
        <v>755</v>
      </c>
      <c r="C234" s="21"/>
      <c r="D234" s="37"/>
      <c r="E234" s="37"/>
      <c r="F234" s="37"/>
      <c r="G234" s="21"/>
      <c r="H234" s="37"/>
      <c r="I234" s="37"/>
      <c r="J234" s="37"/>
      <c r="K234" s="21"/>
      <c r="L234" s="37"/>
      <c r="M234" s="37"/>
      <c r="N234" s="37"/>
      <c r="O234" s="21"/>
      <c r="P234" s="37"/>
      <c r="Q234" s="37"/>
      <c r="R234" s="37"/>
    </row>
    <row r="235" spans="1:18">
      <c r="A235" s="11"/>
      <c r="B235" s="156" t="s">
        <v>742</v>
      </c>
      <c r="C235" s="40"/>
      <c r="D235" s="101">
        <v>12560</v>
      </c>
      <c r="E235" s="101"/>
      <c r="F235" s="40"/>
      <c r="G235" s="40"/>
      <c r="H235" s="101">
        <v>51762</v>
      </c>
      <c r="I235" s="101"/>
      <c r="J235" s="40"/>
      <c r="K235" s="40"/>
      <c r="L235" s="125">
        <v>19112</v>
      </c>
      <c r="M235" s="125"/>
      <c r="N235" s="40"/>
      <c r="O235" s="40"/>
      <c r="P235" s="125">
        <v>85893</v>
      </c>
      <c r="Q235" s="125"/>
      <c r="R235" s="40"/>
    </row>
    <row r="236" spans="1:18">
      <c r="A236" s="11"/>
      <c r="B236" s="156"/>
      <c r="C236" s="40"/>
      <c r="D236" s="101"/>
      <c r="E236" s="101"/>
      <c r="F236" s="40"/>
      <c r="G236" s="40"/>
      <c r="H236" s="101"/>
      <c r="I236" s="101"/>
      <c r="J236" s="40"/>
      <c r="K236" s="40"/>
      <c r="L236" s="125"/>
      <c r="M236" s="125"/>
      <c r="N236" s="40"/>
      <c r="O236" s="40"/>
      <c r="P236" s="125"/>
      <c r="Q236" s="125"/>
      <c r="R236" s="40"/>
    </row>
    <row r="237" spans="1:18">
      <c r="A237" s="11"/>
      <c r="B237" s="107" t="s">
        <v>743</v>
      </c>
      <c r="C237" s="33"/>
      <c r="D237" s="98">
        <v>23454</v>
      </c>
      <c r="E237" s="98"/>
      <c r="F237" s="33"/>
      <c r="G237" s="33"/>
      <c r="H237" s="99" t="s">
        <v>259</v>
      </c>
      <c r="I237" s="99"/>
      <c r="J237" s="33"/>
      <c r="K237" s="33"/>
      <c r="L237" s="124" t="s">
        <v>259</v>
      </c>
      <c r="M237" s="124"/>
      <c r="N237" s="33"/>
      <c r="O237" s="33"/>
      <c r="P237" s="124" t="s">
        <v>259</v>
      </c>
      <c r="Q237" s="124"/>
      <c r="R237" s="33"/>
    </row>
    <row r="238" spans="1:18" ht="15.75" thickBot="1">
      <c r="A238" s="11"/>
      <c r="B238" s="107"/>
      <c r="C238" s="33"/>
      <c r="D238" s="111"/>
      <c r="E238" s="111"/>
      <c r="F238" s="57"/>
      <c r="G238" s="33"/>
      <c r="H238" s="112"/>
      <c r="I238" s="112"/>
      <c r="J238" s="57"/>
      <c r="K238" s="33"/>
      <c r="L238" s="133"/>
      <c r="M238" s="133"/>
      <c r="N238" s="57"/>
      <c r="O238" s="33"/>
      <c r="P238" s="133"/>
      <c r="Q238" s="133"/>
      <c r="R238" s="57"/>
    </row>
    <row r="239" spans="1:18">
      <c r="A239" s="11"/>
      <c r="B239" s="100" t="s">
        <v>756</v>
      </c>
      <c r="C239" s="40"/>
      <c r="D239" s="115" t="s">
        <v>258</v>
      </c>
      <c r="E239" s="116">
        <v>36014</v>
      </c>
      <c r="F239" s="62"/>
      <c r="G239" s="40"/>
      <c r="H239" s="115" t="s">
        <v>258</v>
      </c>
      <c r="I239" s="116">
        <v>51762</v>
      </c>
      <c r="J239" s="62"/>
      <c r="K239" s="40"/>
      <c r="L239" s="136" t="s">
        <v>258</v>
      </c>
      <c r="M239" s="137">
        <v>19112</v>
      </c>
      <c r="N239" s="62"/>
      <c r="O239" s="40"/>
      <c r="P239" s="136" t="s">
        <v>258</v>
      </c>
      <c r="Q239" s="137">
        <v>85893</v>
      </c>
      <c r="R239" s="62"/>
    </row>
    <row r="240" spans="1:18" ht="15.75" thickBot="1">
      <c r="A240" s="11"/>
      <c r="B240" s="100"/>
      <c r="C240" s="40"/>
      <c r="D240" s="106"/>
      <c r="E240" s="102"/>
      <c r="F240" s="47"/>
      <c r="G240" s="40"/>
      <c r="H240" s="106"/>
      <c r="I240" s="102"/>
      <c r="J240" s="47"/>
      <c r="K240" s="40"/>
      <c r="L240" s="129"/>
      <c r="M240" s="126"/>
      <c r="N240" s="47"/>
      <c r="O240" s="40"/>
      <c r="P240" s="129"/>
      <c r="Q240" s="126"/>
      <c r="R240" s="47"/>
    </row>
    <row r="241" spans="1:18">
      <c r="A241" s="11"/>
      <c r="B241" s="213"/>
      <c r="C241" s="213"/>
      <c r="D241" s="213"/>
      <c r="E241" s="213"/>
      <c r="F241" s="213"/>
      <c r="G241" s="213"/>
      <c r="H241" s="213"/>
      <c r="I241" s="213"/>
      <c r="J241" s="213"/>
      <c r="K241" s="213"/>
      <c r="L241" s="213"/>
      <c r="M241" s="213"/>
      <c r="N241" s="213"/>
      <c r="O241" s="213"/>
      <c r="P241" s="213"/>
      <c r="Q241" s="213"/>
      <c r="R241" s="213"/>
    </row>
    <row r="242" spans="1:18">
      <c r="A242" s="11"/>
      <c r="B242" s="19"/>
      <c r="C242" s="19"/>
    </row>
    <row r="243" spans="1:18" ht="22.5">
      <c r="A243" s="11"/>
      <c r="B243" s="208">
        <v>-1</v>
      </c>
      <c r="C243" s="186" t="s">
        <v>757</v>
      </c>
    </row>
  </sheetData>
  <mergeCells count="951">
    <mergeCell ref="B199:R199"/>
    <mergeCell ref="B200:R200"/>
    <mergeCell ref="B201:R201"/>
    <mergeCell ref="B241:R241"/>
    <mergeCell ref="B138:R138"/>
    <mergeCell ref="B152:R152"/>
    <mergeCell ref="B169:R169"/>
    <mergeCell ref="B186:R186"/>
    <mergeCell ref="B193:R193"/>
    <mergeCell ref="B194:R194"/>
    <mergeCell ref="B30:R30"/>
    <mergeCell ref="B31:R31"/>
    <mergeCell ref="B32:R32"/>
    <mergeCell ref="B33:R33"/>
    <mergeCell ref="B34:R34"/>
    <mergeCell ref="B35:R35"/>
    <mergeCell ref="B24:R24"/>
    <mergeCell ref="B25:R25"/>
    <mergeCell ref="B26:R26"/>
    <mergeCell ref="B27:R27"/>
    <mergeCell ref="B28:R28"/>
    <mergeCell ref="B29:R29"/>
    <mergeCell ref="B4:R4"/>
    <mergeCell ref="B5:R5"/>
    <mergeCell ref="B6:R6"/>
    <mergeCell ref="B7:R7"/>
    <mergeCell ref="B8:R8"/>
    <mergeCell ref="B23:R23"/>
    <mergeCell ref="N239:N240"/>
    <mergeCell ref="O239:O240"/>
    <mergeCell ref="P239:P240"/>
    <mergeCell ref="Q239:Q240"/>
    <mergeCell ref="R239:R240"/>
    <mergeCell ref="A1:A2"/>
    <mergeCell ref="B1:R1"/>
    <mergeCell ref="B2:R2"/>
    <mergeCell ref="B3:R3"/>
    <mergeCell ref="A4:A243"/>
    <mergeCell ref="H239:H240"/>
    <mergeCell ref="I239:I240"/>
    <mergeCell ref="J239:J240"/>
    <mergeCell ref="K239:K240"/>
    <mergeCell ref="L239:L240"/>
    <mergeCell ref="M239:M240"/>
    <mergeCell ref="N237:N238"/>
    <mergeCell ref="O237:O238"/>
    <mergeCell ref="P237:Q238"/>
    <mergeCell ref="R237:R238"/>
    <mergeCell ref="B239:B240"/>
    <mergeCell ref="C239:C240"/>
    <mergeCell ref="D239:D240"/>
    <mergeCell ref="E239:E240"/>
    <mergeCell ref="F239:F240"/>
    <mergeCell ref="G239:G240"/>
    <mergeCell ref="R235:R236"/>
    <mergeCell ref="B237:B238"/>
    <mergeCell ref="C237:C238"/>
    <mergeCell ref="D237:E238"/>
    <mergeCell ref="F237:F238"/>
    <mergeCell ref="G237:G238"/>
    <mergeCell ref="H237:I238"/>
    <mergeCell ref="J237:J238"/>
    <mergeCell ref="K237:K238"/>
    <mergeCell ref="L237:M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N232:N233"/>
    <mergeCell ref="O232:O233"/>
    <mergeCell ref="P232:Q233"/>
    <mergeCell ref="R232:R233"/>
    <mergeCell ref="D234:F234"/>
    <mergeCell ref="H234:J234"/>
    <mergeCell ref="L234:N234"/>
    <mergeCell ref="P234:R234"/>
    <mergeCell ref="R230:R231"/>
    <mergeCell ref="B232:B233"/>
    <mergeCell ref="C232:C233"/>
    <mergeCell ref="D232:E233"/>
    <mergeCell ref="F232:F233"/>
    <mergeCell ref="G232:G233"/>
    <mergeCell ref="H232:I233"/>
    <mergeCell ref="J232:J233"/>
    <mergeCell ref="K232:K233"/>
    <mergeCell ref="L232:M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R226:R227"/>
    <mergeCell ref="D228:F228"/>
    <mergeCell ref="H228:J228"/>
    <mergeCell ref="L228:N228"/>
    <mergeCell ref="P228:R228"/>
    <mergeCell ref="D229:F229"/>
    <mergeCell ref="H229:J229"/>
    <mergeCell ref="L229:N229"/>
    <mergeCell ref="P229:R229"/>
    <mergeCell ref="J226:J227"/>
    <mergeCell ref="K226:K227"/>
    <mergeCell ref="L226:M227"/>
    <mergeCell ref="N226:N227"/>
    <mergeCell ref="O226:O227"/>
    <mergeCell ref="P226:Q227"/>
    <mergeCell ref="N224:N225"/>
    <mergeCell ref="O224:O225"/>
    <mergeCell ref="P224:Q225"/>
    <mergeCell ref="R224:R225"/>
    <mergeCell ref="B226:B227"/>
    <mergeCell ref="C226:C227"/>
    <mergeCell ref="D226:E227"/>
    <mergeCell ref="F226:F227"/>
    <mergeCell ref="G226:G227"/>
    <mergeCell ref="H226:I227"/>
    <mergeCell ref="R222:R223"/>
    <mergeCell ref="B224:B225"/>
    <mergeCell ref="C224:C225"/>
    <mergeCell ref="D224:E225"/>
    <mergeCell ref="F224:F225"/>
    <mergeCell ref="G224:G225"/>
    <mergeCell ref="H224:I225"/>
    <mergeCell ref="J224:J225"/>
    <mergeCell ref="K224:K225"/>
    <mergeCell ref="L224:M225"/>
    <mergeCell ref="J222:J223"/>
    <mergeCell ref="K222:K223"/>
    <mergeCell ref="L222:M223"/>
    <mergeCell ref="N222:N223"/>
    <mergeCell ref="O222:O223"/>
    <mergeCell ref="P222:Q223"/>
    <mergeCell ref="K220:K221"/>
    <mergeCell ref="L220:N221"/>
    <mergeCell ref="O220:O221"/>
    <mergeCell ref="P220:R221"/>
    <mergeCell ref="B222:B223"/>
    <mergeCell ref="C222:C223"/>
    <mergeCell ref="D222:E223"/>
    <mergeCell ref="F222:F223"/>
    <mergeCell ref="G222:G223"/>
    <mergeCell ref="H222:I223"/>
    <mergeCell ref="R217:R218"/>
    <mergeCell ref="D219:E219"/>
    <mergeCell ref="H219:I219"/>
    <mergeCell ref="L219:M219"/>
    <mergeCell ref="P219:Q219"/>
    <mergeCell ref="B220:B221"/>
    <mergeCell ref="C220:C221"/>
    <mergeCell ref="D220:F221"/>
    <mergeCell ref="G220:G221"/>
    <mergeCell ref="H220:J221"/>
    <mergeCell ref="J217:J218"/>
    <mergeCell ref="K217:K218"/>
    <mergeCell ref="L217:M218"/>
    <mergeCell ref="N217:N218"/>
    <mergeCell ref="O217:O218"/>
    <mergeCell ref="P217:Q218"/>
    <mergeCell ref="D216:E216"/>
    <mergeCell ref="H216:I216"/>
    <mergeCell ref="L216:M216"/>
    <mergeCell ref="P216:Q216"/>
    <mergeCell ref="B217:B218"/>
    <mergeCell ref="C217:C218"/>
    <mergeCell ref="D217:E218"/>
    <mergeCell ref="F217:F218"/>
    <mergeCell ref="G217:G218"/>
    <mergeCell ref="H217:I218"/>
    <mergeCell ref="L213:M214"/>
    <mergeCell ref="N213:N214"/>
    <mergeCell ref="O213:O214"/>
    <mergeCell ref="P213:Q214"/>
    <mergeCell ref="R213:R214"/>
    <mergeCell ref="D215:F215"/>
    <mergeCell ref="H215:J215"/>
    <mergeCell ref="L215:N215"/>
    <mergeCell ref="P215:R215"/>
    <mergeCell ref="P211:Q212"/>
    <mergeCell ref="R211:R212"/>
    <mergeCell ref="B213:B214"/>
    <mergeCell ref="C213:C214"/>
    <mergeCell ref="D213:E214"/>
    <mergeCell ref="F213:F214"/>
    <mergeCell ref="G213:G214"/>
    <mergeCell ref="H213:I214"/>
    <mergeCell ref="J213:J214"/>
    <mergeCell ref="K213:K214"/>
    <mergeCell ref="H211:I212"/>
    <mergeCell ref="J211:J212"/>
    <mergeCell ref="K211:K212"/>
    <mergeCell ref="L211:M212"/>
    <mergeCell ref="N211:N212"/>
    <mergeCell ref="O211:O212"/>
    <mergeCell ref="N209:N210"/>
    <mergeCell ref="O209:O210"/>
    <mergeCell ref="P209:P210"/>
    <mergeCell ref="Q209:Q210"/>
    <mergeCell ref="R209:R210"/>
    <mergeCell ref="B211:B212"/>
    <mergeCell ref="C211:C212"/>
    <mergeCell ref="D211:E212"/>
    <mergeCell ref="F211:F212"/>
    <mergeCell ref="G211:G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D207:F207"/>
    <mergeCell ref="H207:J207"/>
    <mergeCell ref="L207:N207"/>
    <mergeCell ref="P207:R207"/>
    <mergeCell ref="D208:F208"/>
    <mergeCell ref="H208:J208"/>
    <mergeCell ref="L208:N208"/>
    <mergeCell ref="P208:R208"/>
    <mergeCell ref="D205:F205"/>
    <mergeCell ref="H205:J205"/>
    <mergeCell ref="L205:N205"/>
    <mergeCell ref="P205:R205"/>
    <mergeCell ref="D206:F206"/>
    <mergeCell ref="H206:J206"/>
    <mergeCell ref="L206:N206"/>
    <mergeCell ref="P206:R206"/>
    <mergeCell ref="P184:P185"/>
    <mergeCell ref="Q184:Q185"/>
    <mergeCell ref="R184:R185"/>
    <mergeCell ref="B202:R202"/>
    <mergeCell ref="D204:J204"/>
    <mergeCell ref="L204:R204"/>
    <mergeCell ref="B195:R195"/>
    <mergeCell ref="B196:R196"/>
    <mergeCell ref="B197:R197"/>
    <mergeCell ref="B198:R198"/>
    <mergeCell ref="J184:J185"/>
    <mergeCell ref="K184:K185"/>
    <mergeCell ref="L184:L185"/>
    <mergeCell ref="M184:M185"/>
    <mergeCell ref="N184:N185"/>
    <mergeCell ref="O184:O185"/>
    <mergeCell ref="P182:Q183"/>
    <mergeCell ref="R182:R183"/>
    <mergeCell ref="B184:B185"/>
    <mergeCell ref="C184:C185"/>
    <mergeCell ref="D184:D185"/>
    <mergeCell ref="E184:E185"/>
    <mergeCell ref="F184:F185"/>
    <mergeCell ref="G184:G185"/>
    <mergeCell ref="H184:H185"/>
    <mergeCell ref="I184:I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N176:N177"/>
    <mergeCell ref="O176:O177"/>
    <mergeCell ref="P176:P177"/>
    <mergeCell ref="Q176:Q177"/>
    <mergeCell ref="R176:R177"/>
    <mergeCell ref="B178:B179"/>
    <mergeCell ref="C178:C179"/>
    <mergeCell ref="D178:E179"/>
    <mergeCell ref="F178:F179"/>
    <mergeCell ref="G178:G179"/>
    <mergeCell ref="H176:H177"/>
    <mergeCell ref="I176:I177"/>
    <mergeCell ref="J176:J177"/>
    <mergeCell ref="K176:K177"/>
    <mergeCell ref="L176:L177"/>
    <mergeCell ref="M176:M177"/>
    <mergeCell ref="D175:F175"/>
    <mergeCell ref="H175:J175"/>
    <mergeCell ref="L175:N175"/>
    <mergeCell ref="P175:R175"/>
    <mergeCell ref="B176:B177"/>
    <mergeCell ref="C176:C177"/>
    <mergeCell ref="D176:D177"/>
    <mergeCell ref="E176:E177"/>
    <mergeCell ref="F176:F177"/>
    <mergeCell ref="G176:G177"/>
    <mergeCell ref="H174:J174"/>
    <mergeCell ref="K173:K174"/>
    <mergeCell ref="L173:N173"/>
    <mergeCell ref="L174:N174"/>
    <mergeCell ref="O173:O174"/>
    <mergeCell ref="P173:R174"/>
    <mergeCell ref="P167:P168"/>
    <mergeCell ref="Q167:Q168"/>
    <mergeCell ref="R167:R168"/>
    <mergeCell ref="B170:R170"/>
    <mergeCell ref="D172:R172"/>
    <mergeCell ref="B173:B174"/>
    <mergeCell ref="C173:C174"/>
    <mergeCell ref="D173:F174"/>
    <mergeCell ref="G173:G174"/>
    <mergeCell ref="H173:J173"/>
    <mergeCell ref="J167:J168"/>
    <mergeCell ref="K167:K168"/>
    <mergeCell ref="L167:L168"/>
    <mergeCell ref="M167:M168"/>
    <mergeCell ref="N167:N168"/>
    <mergeCell ref="O167:O168"/>
    <mergeCell ref="P165:Q166"/>
    <mergeCell ref="R165:R166"/>
    <mergeCell ref="B167:B168"/>
    <mergeCell ref="C167:C168"/>
    <mergeCell ref="D167:D168"/>
    <mergeCell ref="E167:E168"/>
    <mergeCell ref="F167:F168"/>
    <mergeCell ref="G167:G168"/>
    <mergeCell ref="H167:H168"/>
    <mergeCell ref="I167:I168"/>
    <mergeCell ref="H165:I166"/>
    <mergeCell ref="J165:J166"/>
    <mergeCell ref="K165:K166"/>
    <mergeCell ref="L165:M166"/>
    <mergeCell ref="N165:N166"/>
    <mergeCell ref="O165:O166"/>
    <mergeCell ref="L163:M164"/>
    <mergeCell ref="N163:N164"/>
    <mergeCell ref="O163:O164"/>
    <mergeCell ref="P163:Q164"/>
    <mergeCell ref="R163:R164"/>
    <mergeCell ref="B165:B166"/>
    <mergeCell ref="C165:C166"/>
    <mergeCell ref="D165:E166"/>
    <mergeCell ref="F165:F166"/>
    <mergeCell ref="G165:G166"/>
    <mergeCell ref="P161:Q162"/>
    <mergeCell ref="R161:R162"/>
    <mergeCell ref="B163:B164"/>
    <mergeCell ref="C163:C164"/>
    <mergeCell ref="D163:E164"/>
    <mergeCell ref="F163:F164"/>
    <mergeCell ref="G163:G164"/>
    <mergeCell ref="H163:I164"/>
    <mergeCell ref="J163:J164"/>
    <mergeCell ref="K163:K164"/>
    <mergeCell ref="H161:I162"/>
    <mergeCell ref="J161:J162"/>
    <mergeCell ref="K161:K162"/>
    <mergeCell ref="L161:M162"/>
    <mergeCell ref="N161:N162"/>
    <mergeCell ref="O161:O162"/>
    <mergeCell ref="N159:N160"/>
    <mergeCell ref="O159:O160"/>
    <mergeCell ref="P159:P160"/>
    <mergeCell ref="Q159:Q160"/>
    <mergeCell ref="R159:R160"/>
    <mergeCell ref="B161:B162"/>
    <mergeCell ref="C161:C162"/>
    <mergeCell ref="D161:E162"/>
    <mergeCell ref="F161:F162"/>
    <mergeCell ref="G161:G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6:O157"/>
    <mergeCell ref="P156:R157"/>
    <mergeCell ref="D158:F158"/>
    <mergeCell ref="H158:J158"/>
    <mergeCell ref="L158:N158"/>
    <mergeCell ref="P158:R158"/>
    <mergeCell ref="D155:R155"/>
    <mergeCell ref="B156:B157"/>
    <mergeCell ref="C156:C157"/>
    <mergeCell ref="D156:F157"/>
    <mergeCell ref="G156:G157"/>
    <mergeCell ref="H156:J156"/>
    <mergeCell ref="H157:J157"/>
    <mergeCell ref="K156:K157"/>
    <mergeCell ref="L156:N156"/>
    <mergeCell ref="L157:N157"/>
    <mergeCell ref="N150:N151"/>
    <mergeCell ref="O150:O151"/>
    <mergeCell ref="P150:P151"/>
    <mergeCell ref="Q150:Q151"/>
    <mergeCell ref="R150:R151"/>
    <mergeCell ref="B153:R153"/>
    <mergeCell ref="H150:H151"/>
    <mergeCell ref="I150:I151"/>
    <mergeCell ref="J150:J151"/>
    <mergeCell ref="K150:K151"/>
    <mergeCell ref="L150:L151"/>
    <mergeCell ref="M150:M151"/>
    <mergeCell ref="N148:N149"/>
    <mergeCell ref="O148:O149"/>
    <mergeCell ref="P148:Q149"/>
    <mergeCell ref="R148:R149"/>
    <mergeCell ref="B150:B151"/>
    <mergeCell ref="C150:C151"/>
    <mergeCell ref="D150:D151"/>
    <mergeCell ref="E150:E151"/>
    <mergeCell ref="F150:F151"/>
    <mergeCell ref="G150:G151"/>
    <mergeCell ref="R146:R147"/>
    <mergeCell ref="B148:B149"/>
    <mergeCell ref="C148:C149"/>
    <mergeCell ref="D148:E149"/>
    <mergeCell ref="F148:F149"/>
    <mergeCell ref="G148:G149"/>
    <mergeCell ref="H148:I149"/>
    <mergeCell ref="J148:J149"/>
    <mergeCell ref="K148:K149"/>
    <mergeCell ref="L148:M149"/>
    <mergeCell ref="J146:J147"/>
    <mergeCell ref="K146:K147"/>
    <mergeCell ref="L146:M147"/>
    <mergeCell ref="N146:N147"/>
    <mergeCell ref="O146:O147"/>
    <mergeCell ref="P146:Q147"/>
    <mergeCell ref="D144:F144"/>
    <mergeCell ref="H144:J144"/>
    <mergeCell ref="L144:N144"/>
    <mergeCell ref="P144:R144"/>
    <mergeCell ref="B146:B147"/>
    <mergeCell ref="C146:C147"/>
    <mergeCell ref="D146:E147"/>
    <mergeCell ref="F146:F147"/>
    <mergeCell ref="G146:G147"/>
    <mergeCell ref="H146:I147"/>
    <mergeCell ref="H143:J143"/>
    <mergeCell ref="K142:K143"/>
    <mergeCell ref="L142:N142"/>
    <mergeCell ref="L143:N143"/>
    <mergeCell ref="O142:O143"/>
    <mergeCell ref="P142:R143"/>
    <mergeCell ref="P136:P137"/>
    <mergeCell ref="Q136:Q137"/>
    <mergeCell ref="R136:R137"/>
    <mergeCell ref="B139:R139"/>
    <mergeCell ref="D141:R141"/>
    <mergeCell ref="B142:B143"/>
    <mergeCell ref="C142:C143"/>
    <mergeCell ref="D142:F143"/>
    <mergeCell ref="G142:G143"/>
    <mergeCell ref="H142:J142"/>
    <mergeCell ref="J136:J137"/>
    <mergeCell ref="K136:K137"/>
    <mergeCell ref="L136:L137"/>
    <mergeCell ref="M136:M137"/>
    <mergeCell ref="N136:N137"/>
    <mergeCell ref="O136:O137"/>
    <mergeCell ref="P134:Q135"/>
    <mergeCell ref="R134:R135"/>
    <mergeCell ref="B136:B137"/>
    <mergeCell ref="C136:C137"/>
    <mergeCell ref="D136:D137"/>
    <mergeCell ref="E136:E137"/>
    <mergeCell ref="F136:F137"/>
    <mergeCell ref="G136:G137"/>
    <mergeCell ref="H136:H137"/>
    <mergeCell ref="I136:I137"/>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O125:O126"/>
    <mergeCell ref="P125:R126"/>
    <mergeCell ref="D127:F127"/>
    <mergeCell ref="H127:J127"/>
    <mergeCell ref="L127:N127"/>
    <mergeCell ref="P127:R127"/>
    <mergeCell ref="D124:R124"/>
    <mergeCell ref="B125:B126"/>
    <mergeCell ref="C125:C126"/>
    <mergeCell ref="D125:F126"/>
    <mergeCell ref="G125:G126"/>
    <mergeCell ref="H125:J125"/>
    <mergeCell ref="H126:J126"/>
    <mergeCell ref="K125:K126"/>
    <mergeCell ref="L125:N125"/>
    <mergeCell ref="L126:N126"/>
    <mergeCell ref="N119:N120"/>
    <mergeCell ref="O119:O120"/>
    <mergeCell ref="P119:P120"/>
    <mergeCell ref="Q119:Q120"/>
    <mergeCell ref="R119:R120"/>
    <mergeCell ref="B122:R122"/>
    <mergeCell ref="B121:R121"/>
    <mergeCell ref="H119:H120"/>
    <mergeCell ref="I119:I120"/>
    <mergeCell ref="J119:J120"/>
    <mergeCell ref="K119:K120"/>
    <mergeCell ref="L119:L120"/>
    <mergeCell ref="M119:M120"/>
    <mergeCell ref="N117:N118"/>
    <mergeCell ref="O117:O118"/>
    <mergeCell ref="P117:Q118"/>
    <mergeCell ref="R117:R118"/>
    <mergeCell ref="B119:B120"/>
    <mergeCell ref="C119:C120"/>
    <mergeCell ref="D119:D120"/>
    <mergeCell ref="E119:E120"/>
    <mergeCell ref="F119:F120"/>
    <mergeCell ref="G119:G120"/>
    <mergeCell ref="R115:R116"/>
    <mergeCell ref="B117:B118"/>
    <mergeCell ref="C117:C118"/>
    <mergeCell ref="D117:E118"/>
    <mergeCell ref="F117:F118"/>
    <mergeCell ref="G117:G118"/>
    <mergeCell ref="H117:I118"/>
    <mergeCell ref="J117:J118"/>
    <mergeCell ref="K117:K118"/>
    <mergeCell ref="L117:M118"/>
    <mergeCell ref="J115:J116"/>
    <mergeCell ref="K115:K116"/>
    <mergeCell ref="L115:M116"/>
    <mergeCell ref="N115:N116"/>
    <mergeCell ref="O115:O116"/>
    <mergeCell ref="P115:Q116"/>
    <mergeCell ref="N113:N114"/>
    <mergeCell ref="O113:O114"/>
    <mergeCell ref="P113:Q114"/>
    <mergeCell ref="R113:R114"/>
    <mergeCell ref="B115:B116"/>
    <mergeCell ref="C115:C116"/>
    <mergeCell ref="D115:E116"/>
    <mergeCell ref="F115:F116"/>
    <mergeCell ref="G115:G116"/>
    <mergeCell ref="H115:I116"/>
    <mergeCell ref="R111:R112"/>
    <mergeCell ref="B113:B114"/>
    <mergeCell ref="C113:C114"/>
    <mergeCell ref="D113:E114"/>
    <mergeCell ref="F113:F114"/>
    <mergeCell ref="G113:G114"/>
    <mergeCell ref="H113:I114"/>
    <mergeCell ref="J113:J114"/>
    <mergeCell ref="K113:K114"/>
    <mergeCell ref="L113:M114"/>
    <mergeCell ref="J111:J112"/>
    <mergeCell ref="K111:K112"/>
    <mergeCell ref="L111:M112"/>
    <mergeCell ref="N111:N112"/>
    <mergeCell ref="O111:O112"/>
    <mergeCell ref="P111:Q112"/>
    <mergeCell ref="D110:F110"/>
    <mergeCell ref="H110:J110"/>
    <mergeCell ref="L110:N110"/>
    <mergeCell ref="P110:R110"/>
    <mergeCell ref="B111:B112"/>
    <mergeCell ref="C111:C112"/>
    <mergeCell ref="D111:E112"/>
    <mergeCell ref="F111:F112"/>
    <mergeCell ref="G111:G112"/>
    <mergeCell ref="H111:I112"/>
    <mergeCell ref="P107:Q108"/>
    <mergeCell ref="R107:R108"/>
    <mergeCell ref="D109:F109"/>
    <mergeCell ref="H109:J109"/>
    <mergeCell ref="L109:N109"/>
    <mergeCell ref="P109:R109"/>
    <mergeCell ref="H107:I108"/>
    <mergeCell ref="J107:J108"/>
    <mergeCell ref="K107:K108"/>
    <mergeCell ref="L107:M108"/>
    <mergeCell ref="N107:N108"/>
    <mergeCell ref="O107:O108"/>
    <mergeCell ref="N105:N106"/>
    <mergeCell ref="O105:O106"/>
    <mergeCell ref="P105:P106"/>
    <mergeCell ref="Q105:Q106"/>
    <mergeCell ref="R105:R106"/>
    <mergeCell ref="B107:B108"/>
    <mergeCell ref="C107:C108"/>
    <mergeCell ref="D107:E108"/>
    <mergeCell ref="F107:F108"/>
    <mergeCell ref="G107:G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3:F103"/>
    <mergeCell ref="H103:J103"/>
    <mergeCell ref="L103:N103"/>
    <mergeCell ref="P103:R103"/>
    <mergeCell ref="D104:F104"/>
    <mergeCell ref="H104:J104"/>
    <mergeCell ref="L104:N104"/>
    <mergeCell ref="P104:R104"/>
    <mergeCell ref="D101:J101"/>
    <mergeCell ref="L101:R101"/>
    <mergeCell ref="D102:F102"/>
    <mergeCell ref="H102:J102"/>
    <mergeCell ref="L102:N102"/>
    <mergeCell ref="P102:R102"/>
    <mergeCell ref="J91:J92"/>
    <mergeCell ref="K91:K92"/>
    <mergeCell ref="L91:L92"/>
    <mergeCell ref="M91:M92"/>
    <mergeCell ref="N91:N92"/>
    <mergeCell ref="B99:R99"/>
    <mergeCell ref="B93:R93"/>
    <mergeCell ref="B96:R96"/>
    <mergeCell ref="B97:R97"/>
    <mergeCell ref="B98:R98"/>
    <mergeCell ref="B91:B92"/>
    <mergeCell ref="C91:C92"/>
    <mergeCell ref="D91:F92"/>
    <mergeCell ref="G91:G92"/>
    <mergeCell ref="H91:H92"/>
    <mergeCell ref="I91:I92"/>
    <mergeCell ref="K88:K89"/>
    <mergeCell ref="L88:M89"/>
    <mergeCell ref="N88:N89"/>
    <mergeCell ref="D90:F90"/>
    <mergeCell ref="H90:I90"/>
    <mergeCell ref="L90:M90"/>
    <mergeCell ref="B88:B89"/>
    <mergeCell ref="C88:C89"/>
    <mergeCell ref="D88:F89"/>
    <mergeCell ref="G88:G89"/>
    <mergeCell ref="H88:I89"/>
    <mergeCell ref="J88:J89"/>
    <mergeCell ref="H85:I86"/>
    <mergeCell ref="J85:J86"/>
    <mergeCell ref="K85:K86"/>
    <mergeCell ref="L85:M86"/>
    <mergeCell ref="N85:N86"/>
    <mergeCell ref="D87:F87"/>
    <mergeCell ref="H87:I87"/>
    <mergeCell ref="L87:M87"/>
    <mergeCell ref="J83:J84"/>
    <mergeCell ref="K83:K84"/>
    <mergeCell ref="L83:M84"/>
    <mergeCell ref="N83:N84"/>
    <mergeCell ref="B85:B86"/>
    <mergeCell ref="C85:C86"/>
    <mergeCell ref="D85:D86"/>
    <mergeCell ref="E85:E86"/>
    <mergeCell ref="F85:F86"/>
    <mergeCell ref="G85:G86"/>
    <mergeCell ref="J81:J82"/>
    <mergeCell ref="K81:K82"/>
    <mergeCell ref="L81:M82"/>
    <mergeCell ref="N81:N82"/>
    <mergeCell ref="B83:B84"/>
    <mergeCell ref="C83:C84"/>
    <mergeCell ref="D83:E84"/>
    <mergeCell ref="F83:F84"/>
    <mergeCell ref="G83:G84"/>
    <mergeCell ref="H83:I84"/>
    <mergeCell ref="J79:J80"/>
    <mergeCell ref="K79:K80"/>
    <mergeCell ref="L79:M80"/>
    <mergeCell ref="N79:N80"/>
    <mergeCell ref="B81:B82"/>
    <mergeCell ref="C81:C82"/>
    <mergeCell ref="D81:E82"/>
    <mergeCell ref="F81:F82"/>
    <mergeCell ref="G81:G82"/>
    <mergeCell ref="H81:I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I73:I74"/>
    <mergeCell ref="J73:J74"/>
    <mergeCell ref="K73:K74"/>
    <mergeCell ref="L73:L74"/>
    <mergeCell ref="M73:M74"/>
    <mergeCell ref="N73:N74"/>
    <mergeCell ref="D72:F72"/>
    <mergeCell ref="H72:J72"/>
    <mergeCell ref="L72:N72"/>
    <mergeCell ref="B73:B74"/>
    <mergeCell ref="C73:C74"/>
    <mergeCell ref="D73:D74"/>
    <mergeCell ref="E73:E74"/>
    <mergeCell ref="F73:F74"/>
    <mergeCell ref="G73:G74"/>
    <mergeCell ref="H73:H74"/>
    <mergeCell ref="K69:K70"/>
    <mergeCell ref="L69:N69"/>
    <mergeCell ref="L70:N70"/>
    <mergeCell ref="D71:F71"/>
    <mergeCell ref="H71:J71"/>
    <mergeCell ref="L71:N71"/>
    <mergeCell ref="B69:B70"/>
    <mergeCell ref="C69:C70"/>
    <mergeCell ref="D69:F69"/>
    <mergeCell ref="D70:F70"/>
    <mergeCell ref="G69:G70"/>
    <mergeCell ref="H69:J69"/>
    <mergeCell ref="H70:J70"/>
    <mergeCell ref="K62:K63"/>
    <mergeCell ref="L62:L63"/>
    <mergeCell ref="M62:M63"/>
    <mergeCell ref="N62:N63"/>
    <mergeCell ref="B66:N66"/>
    <mergeCell ref="D68:N68"/>
    <mergeCell ref="B64:R64"/>
    <mergeCell ref="B65:R65"/>
    <mergeCell ref="D61:F61"/>
    <mergeCell ref="H61:I61"/>
    <mergeCell ref="L61:M61"/>
    <mergeCell ref="B62:B63"/>
    <mergeCell ref="C62:C63"/>
    <mergeCell ref="D62:F63"/>
    <mergeCell ref="G62:G63"/>
    <mergeCell ref="H62:H63"/>
    <mergeCell ref="I62:I63"/>
    <mergeCell ref="J62:J63"/>
    <mergeCell ref="L57:M58"/>
    <mergeCell ref="N57:N58"/>
    <mergeCell ref="D59:F59"/>
    <mergeCell ref="H59:I59"/>
    <mergeCell ref="L59:M59"/>
    <mergeCell ref="D60:F60"/>
    <mergeCell ref="H60:I60"/>
    <mergeCell ref="L60:M60"/>
    <mergeCell ref="N55:N56"/>
    <mergeCell ref="B57:B58"/>
    <mergeCell ref="C57:C58"/>
    <mergeCell ref="D57:D58"/>
    <mergeCell ref="E57:E58"/>
    <mergeCell ref="F57:F58"/>
    <mergeCell ref="G57:G58"/>
    <mergeCell ref="H57:I58"/>
    <mergeCell ref="J57:J58"/>
    <mergeCell ref="K57:K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H43:H44"/>
    <mergeCell ref="I43:I44"/>
    <mergeCell ref="J43:J44"/>
    <mergeCell ref="K43:K44"/>
    <mergeCell ref="L43:L44"/>
    <mergeCell ref="M43:M44"/>
    <mergeCell ref="B43:B44"/>
    <mergeCell ref="C43:C44"/>
    <mergeCell ref="D43:D44"/>
    <mergeCell ref="E43:E44"/>
    <mergeCell ref="F43:F44"/>
    <mergeCell ref="G43:G44"/>
    <mergeCell ref="L39:N40"/>
    <mergeCell ref="D41:F41"/>
    <mergeCell ref="H41:J41"/>
    <mergeCell ref="L41:N41"/>
    <mergeCell ref="D42:F42"/>
    <mergeCell ref="H42:J42"/>
    <mergeCell ref="L42:N42"/>
    <mergeCell ref="B36:N36"/>
    <mergeCell ref="D38:N38"/>
    <mergeCell ref="B39:B40"/>
    <mergeCell ref="C39:C40"/>
    <mergeCell ref="D39:F39"/>
    <mergeCell ref="D40:F40"/>
    <mergeCell ref="G39:G40"/>
    <mergeCell ref="H39:J39"/>
    <mergeCell ref="H40:J40"/>
    <mergeCell ref="K39:K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cols>
    <col min="1" max="1" width="24.42578125" bestFit="1" customWidth="1"/>
    <col min="2" max="3" width="36.5703125" bestFit="1" customWidth="1"/>
    <col min="4" max="4" width="2.5703125" customWidth="1"/>
    <col min="5" max="5" width="12.28515625" customWidth="1"/>
    <col min="6" max="6" width="2.140625" customWidth="1"/>
    <col min="7" max="7" width="12.85546875" customWidth="1"/>
    <col min="8" max="8" width="32.140625" customWidth="1"/>
    <col min="9" max="9" width="12.28515625" customWidth="1"/>
    <col min="10" max="10" width="2.5703125" customWidth="1"/>
    <col min="11" max="11" width="12.28515625" customWidth="1"/>
    <col min="12" max="12" width="36.5703125" customWidth="1"/>
    <col min="13" max="13" width="12.85546875" customWidth="1"/>
    <col min="14" max="14" width="32.140625" customWidth="1"/>
  </cols>
  <sheetData>
    <row r="1" spans="1:14" ht="15" customHeight="1">
      <c r="A1" s="7" t="s">
        <v>7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59</v>
      </c>
      <c r="B3" s="10" t="s">
        <v>7</v>
      </c>
      <c r="C3" s="10"/>
      <c r="D3" s="10"/>
      <c r="E3" s="10"/>
      <c r="F3" s="10"/>
      <c r="G3" s="10"/>
      <c r="H3" s="10"/>
      <c r="I3" s="10"/>
      <c r="J3" s="10"/>
      <c r="K3" s="10"/>
      <c r="L3" s="10"/>
      <c r="M3" s="10"/>
      <c r="N3" s="10"/>
    </row>
    <row r="4" spans="1:14" ht="15" customHeight="1">
      <c r="A4" s="11" t="s">
        <v>758</v>
      </c>
      <c r="B4" s="10" t="s">
        <v>7</v>
      </c>
      <c r="C4" s="10"/>
      <c r="D4" s="10"/>
      <c r="E4" s="10"/>
      <c r="F4" s="10"/>
      <c r="G4" s="10"/>
      <c r="H4" s="10"/>
      <c r="I4" s="10"/>
      <c r="J4" s="10"/>
      <c r="K4" s="10"/>
      <c r="L4" s="10"/>
      <c r="M4" s="10"/>
      <c r="N4" s="10"/>
    </row>
    <row r="5" spans="1:14">
      <c r="A5" s="11"/>
      <c r="B5" s="142" t="s">
        <v>758</v>
      </c>
      <c r="C5" s="142"/>
      <c r="D5" s="142"/>
      <c r="E5" s="142"/>
      <c r="F5" s="142"/>
      <c r="G5" s="142"/>
      <c r="H5" s="142"/>
      <c r="I5" s="142"/>
      <c r="J5" s="142"/>
      <c r="K5" s="142"/>
      <c r="L5" s="142"/>
      <c r="M5" s="142"/>
      <c r="N5" s="142"/>
    </row>
    <row r="6" spans="1:14" ht="36" customHeight="1">
      <c r="A6" s="11"/>
      <c r="B6" s="144" t="s">
        <v>760</v>
      </c>
      <c r="C6" s="144"/>
      <c r="D6" s="144"/>
      <c r="E6" s="144"/>
      <c r="F6" s="144"/>
      <c r="G6" s="144"/>
      <c r="H6" s="144"/>
      <c r="I6" s="144"/>
      <c r="J6" s="144"/>
      <c r="K6" s="144"/>
      <c r="L6" s="144"/>
      <c r="M6" s="144"/>
      <c r="N6" s="144"/>
    </row>
    <row r="7" spans="1:14">
      <c r="A7" s="11"/>
      <c r="B7" s="143" t="s">
        <v>761</v>
      </c>
      <c r="C7" s="143"/>
      <c r="D7" s="143"/>
      <c r="E7" s="143"/>
      <c r="F7" s="143"/>
      <c r="G7" s="143"/>
      <c r="H7" s="143"/>
      <c r="I7" s="143"/>
      <c r="J7" s="143"/>
      <c r="K7" s="143"/>
      <c r="L7" s="143"/>
      <c r="M7" s="143"/>
      <c r="N7" s="143"/>
    </row>
    <row r="8" spans="1:14">
      <c r="A8" s="11"/>
      <c r="B8" s="144" t="s">
        <v>762</v>
      </c>
      <c r="C8" s="144"/>
      <c r="D8" s="144"/>
      <c r="E8" s="144"/>
      <c r="F8" s="144"/>
      <c r="G8" s="144"/>
      <c r="H8" s="144"/>
      <c r="I8" s="144"/>
      <c r="J8" s="144"/>
      <c r="K8" s="144"/>
      <c r="L8" s="144"/>
      <c r="M8" s="144"/>
      <c r="N8" s="144"/>
    </row>
    <row r="9" spans="1:14">
      <c r="A9" s="11"/>
      <c r="B9" s="144" t="s">
        <v>763</v>
      </c>
      <c r="C9" s="144"/>
      <c r="D9" s="144"/>
      <c r="E9" s="144"/>
      <c r="F9" s="144"/>
      <c r="G9" s="144"/>
      <c r="H9" s="144"/>
      <c r="I9" s="144"/>
      <c r="J9" s="144"/>
      <c r="K9" s="144"/>
      <c r="L9" s="144"/>
      <c r="M9" s="144"/>
      <c r="N9" s="144"/>
    </row>
    <row r="10" spans="1:14">
      <c r="A10" s="11"/>
      <c r="B10" s="29"/>
      <c r="C10" s="29"/>
      <c r="D10" s="29"/>
      <c r="E10" s="29"/>
      <c r="F10" s="29"/>
      <c r="G10" s="29"/>
      <c r="H10" s="29"/>
      <c r="I10" s="29"/>
      <c r="J10" s="29"/>
      <c r="K10" s="29"/>
      <c r="L10" s="29"/>
    </row>
    <row r="11" spans="1:14">
      <c r="A11" s="11"/>
      <c r="B11" s="19"/>
      <c r="C11" s="19"/>
      <c r="D11" s="19"/>
      <c r="E11" s="19"/>
      <c r="F11" s="19"/>
      <c r="G11" s="19"/>
      <c r="H11" s="19"/>
      <c r="I11" s="19"/>
      <c r="J11" s="19"/>
      <c r="K11" s="19"/>
      <c r="L11" s="19"/>
    </row>
    <row r="12" spans="1:14" ht="15.75" thickBot="1">
      <c r="A12" s="11"/>
      <c r="B12" s="85" t="s">
        <v>761</v>
      </c>
      <c r="C12" s="21"/>
      <c r="D12" s="92" t="s">
        <v>764</v>
      </c>
      <c r="E12" s="92"/>
      <c r="F12" s="92"/>
      <c r="G12" s="21"/>
      <c r="H12" s="92" t="s">
        <v>765</v>
      </c>
      <c r="I12" s="92"/>
      <c r="J12" s="92"/>
      <c r="K12" s="21"/>
      <c r="L12" s="83" t="s">
        <v>766</v>
      </c>
    </row>
    <row r="13" spans="1:14">
      <c r="A13" s="11"/>
      <c r="B13" s="84" t="s">
        <v>476</v>
      </c>
      <c r="C13" s="21"/>
      <c r="D13" s="37"/>
      <c r="E13" s="37"/>
      <c r="F13" s="37"/>
      <c r="G13" s="21"/>
      <c r="H13" s="37"/>
      <c r="I13" s="37"/>
      <c r="J13" s="37"/>
      <c r="K13" s="21"/>
      <c r="L13" s="21"/>
    </row>
    <row r="14" spans="1:14">
      <c r="A14" s="11"/>
      <c r="B14" s="114" t="s">
        <v>244</v>
      </c>
      <c r="C14" s="40"/>
      <c r="D14" s="105" t="s">
        <v>258</v>
      </c>
      <c r="E14" s="101">
        <v>14573451</v>
      </c>
      <c r="F14" s="40"/>
      <c r="G14" s="40"/>
      <c r="H14" s="105" t="s">
        <v>258</v>
      </c>
      <c r="I14" s="101">
        <v>14575000</v>
      </c>
      <c r="J14" s="40"/>
      <c r="K14" s="40"/>
      <c r="L14" s="103">
        <v>0.05</v>
      </c>
    </row>
    <row r="15" spans="1:14">
      <c r="A15" s="11"/>
      <c r="B15" s="114"/>
      <c r="C15" s="40"/>
      <c r="D15" s="105"/>
      <c r="E15" s="101"/>
      <c r="F15" s="40"/>
      <c r="G15" s="40"/>
      <c r="H15" s="105"/>
      <c r="I15" s="101"/>
      <c r="J15" s="40"/>
      <c r="K15" s="40"/>
      <c r="L15" s="103"/>
    </row>
    <row r="16" spans="1:14">
      <c r="A16" s="11"/>
      <c r="B16" s="122" t="s">
        <v>269</v>
      </c>
      <c r="C16" s="33"/>
      <c r="D16" s="122" t="s">
        <v>258</v>
      </c>
      <c r="E16" s="123">
        <v>21417653</v>
      </c>
      <c r="F16" s="33"/>
      <c r="G16" s="33"/>
      <c r="H16" s="122" t="s">
        <v>258</v>
      </c>
      <c r="I16" s="123">
        <v>21421443</v>
      </c>
      <c r="J16" s="33"/>
      <c r="K16" s="33"/>
      <c r="L16" s="124">
        <v>0.12</v>
      </c>
    </row>
    <row r="17" spans="1:14">
      <c r="A17" s="11"/>
      <c r="B17" s="122"/>
      <c r="C17" s="33"/>
      <c r="D17" s="122"/>
      <c r="E17" s="123"/>
      <c r="F17" s="33"/>
      <c r="G17" s="33"/>
      <c r="H17" s="122"/>
      <c r="I17" s="123"/>
      <c r="J17" s="33"/>
      <c r="K17" s="33"/>
      <c r="L17" s="124"/>
    </row>
    <row r="18" spans="1:14">
      <c r="A18" s="11"/>
      <c r="B18" s="19"/>
      <c r="C18" s="19"/>
    </row>
    <row r="19" spans="1:14" ht="22.5">
      <c r="A19" s="11"/>
      <c r="B19" s="79">
        <v>-1</v>
      </c>
      <c r="C19" s="80" t="s">
        <v>767</v>
      </c>
    </row>
    <row r="20" spans="1:14">
      <c r="A20" s="11"/>
      <c r="B20" s="10"/>
      <c r="C20" s="10"/>
      <c r="D20" s="10"/>
      <c r="E20" s="10"/>
      <c r="F20" s="10"/>
      <c r="G20" s="10"/>
      <c r="H20" s="10"/>
      <c r="I20" s="10"/>
      <c r="J20" s="10"/>
      <c r="K20" s="10"/>
      <c r="L20" s="10"/>
      <c r="M20" s="10"/>
      <c r="N20" s="10"/>
    </row>
    <row r="21" spans="1:14">
      <c r="A21" s="11"/>
      <c r="B21" s="143" t="s">
        <v>768</v>
      </c>
      <c r="C21" s="143"/>
      <c r="D21" s="143"/>
      <c r="E21" s="143"/>
      <c r="F21" s="143"/>
      <c r="G21" s="143"/>
      <c r="H21" s="143"/>
      <c r="I21" s="143"/>
      <c r="J21" s="143"/>
      <c r="K21" s="143"/>
      <c r="L21" s="143"/>
      <c r="M21" s="143"/>
      <c r="N21" s="143"/>
    </row>
    <row r="22" spans="1:14">
      <c r="A22" s="11"/>
      <c r="B22" s="142" t="s">
        <v>299</v>
      </c>
      <c r="C22" s="142"/>
      <c r="D22" s="142"/>
      <c r="E22" s="142"/>
      <c r="F22" s="142"/>
      <c r="G22" s="142"/>
      <c r="H22" s="142"/>
      <c r="I22" s="142"/>
      <c r="J22" s="142"/>
      <c r="K22" s="142"/>
      <c r="L22" s="142"/>
      <c r="M22" s="142"/>
      <c r="N22" s="142"/>
    </row>
    <row r="23" spans="1:14">
      <c r="A23" s="11"/>
      <c r="B23" s="144" t="s">
        <v>769</v>
      </c>
      <c r="C23" s="144"/>
      <c r="D23" s="144"/>
      <c r="E23" s="144"/>
      <c r="F23" s="144"/>
      <c r="G23" s="144"/>
      <c r="H23" s="144"/>
      <c r="I23" s="144"/>
      <c r="J23" s="144"/>
      <c r="K23" s="144"/>
      <c r="L23" s="144"/>
      <c r="M23" s="144"/>
      <c r="N23" s="144"/>
    </row>
    <row r="24" spans="1:14">
      <c r="A24" s="11"/>
      <c r="B24" s="29"/>
      <c r="C24" s="29"/>
      <c r="D24" s="29"/>
      <c r="E24" s="29"/>
      <c r="F24" s="29"/>
      <c r="G24" s="29"/>
      <c r="H24" s="29"/>
      <c r="I24" s="29"/>
      <c r="J24" s="29"/>
      <c r="K24" s="29"/>
      <c r="L24" s="29"/>
      <c r="M24" s="29"/>
      <c r="N24" s="29"/>
    </row>
    <row r="25" spans="1:14">
      <c r="A25" s="11"/>
      <c r="B25" s="19"/>
      <c r="C25" s="19"/>
      <c r="D25" s="19"/>
      <c r="E25" s="19"/>
      <c r="F25" s="19"/>
      <c r="G25" s="19"/>
      <c r="H25" s="19"/>
      <c r="I25" s="19"/>
      <c r="J25" s="19"/>
      <c r="K25" s="19"/>
      <c r="L25" s="19"/>
      <c r="M25" s="19"/>
      <c r="N25" s="19"/>
    </row>
    <row r="26" spans="1:14" ht="15.75" thickBot="1">
      <c r="A26" s="11"/>
      <c r="B26" s="81"/>
      <c r="C26" s="21"/>
      <c r="D26" s="92" t="s">
        <v>244</v>
      </c>
      <c r="E26" s="92"/>
      <c r="F26" s="92"/>
      <c r="G26" s="92"/>
      <c r="H26" s="92"/>
      <c r="I26" s="21"/>
      <c r="J26" s="92" t="s">
        <v>269</v>
      </c>
      <c r="K26" s="92"/>
      <c r="L26" s="92"/>
      <c r="M26" s="92"/>
      <c r="N26" s="92"/>
    </row>
    <row r="27" spans="1:14">
      <c r="A27" s="11"/>
      <c r="B27" s="97" t="s">
        <v>770</v>
      </c>
      <c r="C27" s="33"/>
      <c r="D27" s="95" t="s">
        <v>474</v>
      </c>
      <c r="E27" s="95"/>
      <c r="F27" s="95"/>
      <c r="G27" s="37"/>
      <c r="H27" s="82" t="s">
        <v>771</v>
      </c>
      <c r="I27" s="33"/>
      <c r="J27" s="95" t="s">
        <v>474</v>
      </c>
      <c r="K27" s="95"/>
      <c r="L27" s="95"/>
      <c r="M27" s="37"/>
      <c r="N27" s="82" t="s">
        <v>771</v>
      </c>
    </row>
    <row r="28" spans="1:14" ht="15.75" thickBot="1">
      <c r="A28" s="11"/>
      <c r="B28" s="113"/>
      <c r="C28" s="33"/>
      <c r="D28" s="92"/>
      <c r="E28" s="92"/>
      <c r="F28" s="92"/>
      <c r="G28" s="33"/>
      <c r="H28" s="83" t="s">
        <v>772</v>
      </c>
      <c r="I28" s="33"/>
      <c r="J28" s="92"/>
      <c r="K28" s="92"/>
      <c r="L28" s="92"/>
      <c r="M28" s="33"/>
      <c r="N28" s="83" t="s">
        <v>772</v>
      </c>
    </row>
    <row r="29" spans="1:14">
      <c r="A29" s="11"/>
      <c r="B29" s="84" t="s">
        <v>476</v>
      </c>
      <c r="C29" s="21"/>
      <c r="D29" s="37"/>
      <c r="E29" s="37"/>
      <c r="F29" s="37"/>
      <c r="G29" s="21"/>
      <c r="H29" s="21"/>
      <c r="I29" s="21"/>
      <c r="J29" s="37"/>
      <c r="K29" s="37"/>
      <c r="L29" s="37"/>
      <c r="M29" s="21"/>
      <c r="N29" s="21"/>
    </row>
    <row r="30" spans="1:14">
      <c r="A30" s="11"/>
      <c r="B30" s="114" t="s">
        <v>407</v>
      </c>
      <c r="C30" s="40"/>
      <c r="D30" s="105" t="s">
        <v>258</v>
      </c>
      <c r="E30" s="101">
        <v>7133500</v>
      </c>
      <c r="F30" s="40"/>
      <c r="G30" s="40"/>
      <c r="H30" s="103">
        <v>0.98</v>
      </c>
      <c r="I30" s="40"/>
      <c r="J30" s="114" t="s">
        <v>258</v>
      </c>
      <c r="K30" s="125">
        <v>2428615</v>
      </c>
      <c r="L30" s="40"/>
      <c r="M30" s="40"/>
      <c r="N30" s="127">
        <v>2.36</v>
      </c>
    </row>
    <row r="31" spans="1:14">
      <c r="A31" s="11"/>
      <c r="B31" s="114"/>
      <c r="C31" s="40"/>
      <c r="D31" s="105"/>
      <c r="E31" s="101"/>
      <c r="F31" s="40"/>
      <c r="G31" s="40"/>
      <c r="H31" s="103"/>
      <c r="I31" s="40"/>
      <c r="J31" s="114"/>
      <c r="K31" s="125"/>
      <c r="L31" s="40"/>
      <c r="M31" s="40"/>
      <c r="N31" s="127"/>
    </row>
    <row r="32" spans="1:14">
      <c r="A32" s="11"/>
      <c r="B32" s="122" t="s">
        <v>477</v>
      </c>
      <c r="C32" s="33"/>
      <c r="D32" s="98">
        <v>1355000</v>
      </c>
      <c r="E32" s="98"/>
      <c r="F32" s="33"/>
      <c r="G32" s="33"/>
      <c r="H32" s="99">
        <v>0.97</v>
      </c>
      <c r="I32" s="33"/>
      <c r="J32" s="123">
        <v>1161500</v>
      </c>
      <c r="K32" s="123"/>
      <c r="L32" s="33"/>
      <c r="M32" s="33"/>
      <c r="N32" s="124">
        <v>4.7699999999999996</v>
      </c>
    </row>
    <row r="33" spans="1:14">
      <c r="A33" s="11"/>
      <c r="B33" s="122"/>
      <c r="C33" s="33"/>
      <c r="D33" s="98"/>
      <c r="E33" s="98"/>
      <c r="F33" s="33"/>
      <c r="G33" s="33"/>
      <c r="H33" s="99"/>
      <c r="I33" s="33"/>
      <c r="J33" s="123"/>
      <c r="K33" s="123"/>
      <c r="L33" s="33"/>
      <c r="M33" s="33"/>
      <c r="N33" s="124"/>
    </row>
    <row r="34" spans="1:14">
      <c r="A34" s="11"/>
      <c r="B34" s="114" t="s">
        <v>478</v>
      </c>
      <c r="C34" s="40"/>
      <c r="D34" s="101">
        <v>2767160</v>
      </c>
      <c r="E34" s="101"/>
      <c r="F34" s="40"/>
      <c r="G34" s="40"/>
      <c r="H34" s="103">
        <v>0.99</v>
      </c>
      <c r="I34" s="40"/>
      <c r="J34" s="125">
        <v>696160</v>
      </c>
      <c r="K34" s="125"/>
      <c r="L34" s="40"/>
      <c r="M34" s="40"/>
      <c r="N34" s="127">
        <v>1.67</v>
      </c>
    </row>
    <row r="35" spans="1:14">
      <c r="A35" s="11"/>
      <c r="B35" s="114"/>
      <c r="C35" s="40"/>
      <c r="D35" s="101"/>
      <c r="E35" s="101"/>
      <c r="F35" s="40"/>
      <c r="G35" s="40"/>
      <c r="H35" s="103"/>
      <c r="I35" s="40"/>
      <c r="J35" s="125"/>
      <c r="K35" s="125"/>
      <c r="L35" s="40"/>
      <c r="M35" s="40"/>
      <c r="N35" s="127"/>
    </row>
    <row r="36" spans="1:14">
      <c r="A36" s="11"/>
      <c r="B36" s="122" t="s">
        <v>479</v>
      </c>
      <c r="C36" s="33"/>
      <c r="D36" s="98">
        <v>205000</v>
      </c>
      <c r="E36" s="98"/>
      <c r="F36" s="33"/>
      <c r="G36" s="33"/>
      <c r="H36" s="99">
        <v>0.67</v>
      </c>
      <c r="I36" s="33"/>
      <c r="J36" s="123">
        <v>386500</v>
      </c>
      <c r="K36" s="123"/>
      <c r="L36" s="33"/>
      <c r="M36" s="33"/>
      <c r="N36" s="124">
        <v>3.89</v>
      </c>
    </row>
    <row r="37" spans="1:14">
      <c r="A37" s="11"/>
      <c r="B37" s="122"/>
      <c r="C37" s="33"/>
      <c r="D37" s="98"/>
      <c r="E37" s="98"/>
      <c r="F37" s="33"/>
      <c r="G37" s="33"/>
      <c r="H37" s="99"/>
      <c r="I37" s="33"/>
      <c r="J37" s="123"/>
      <c r="K37" s="123"/>
      <c r="L37" s="33"/>
      <c r="M37" s="33"/>
      <c r="N37" s="124"/>
    </row>
    <row r="38" spans="1:14">
      <c r="A38" s="11"/>
      <c r="B38" s="114" t="s">
        <v>480</v>
      </c>
      <c r="C38" s="40"/>
      <c r="D38" s="101">
        <v>3414650</v>
      </c>
      <c r="E38" s="101"/>
      <c r="F38" s="40"/>
      <c r="G38" s="40"/>
      <c r="H38" s="103">
        <v>1.72</v>
      </c>
      <c r="I38" s="40"/>
      <c r="J38" s="125">
        <v>1365000</v>
      </c>
      <c r="K38" s="125"/>
      <c r="L38" s="40"/>
      <c r="M38" s="40"/>
      <c r="N38" s="127">
        <v>1.7</v>
      </c>
    </row>
    <row r="39" spans="1:14">
      <c r="A39" s="11"/>
      <c r="B39" s="114"/>
      <c r="C39" s="40"/>
      <c r="D39" s="101"/>
      <c r="E39" s="101"/>
      <c r="F39" s="40"/>
      <c r="G39" s="40"/>
      <c r="H39" s="103"/>
      <c r="I39" s="40"/>
      <c r="J39" s="125"/>
      <c r="K39" s="125"/>
      <c r="L39" s="40"/>
      <c r="M39" s="40"/>
      <c r="N39" s="127"/>
    </row>
    <row r="40" spans="1:14">
      <c r="A40" s="11"/>
      <c r="B40" s="122" t="s">
        <v>432</v>
      </c>
      <c r="C40" s="33"/>
      <c r="D40" s="98">
        <v>3917610</v>
      </c>
      <c r="E40" s="98"/>
      <c r="F40" s="33"/>
      <c r="G40" s="33"/>
      <c r="H40" s="99">
        <v>2.82</v>
      </c>
      <c r="I40" s="33"/>
      <c r="J40" s="123">
        <v>4154610</v>
      </c>
      <c r="K40" s="123"/>
      <c r="L40" s="33"/>
      <c r="M40" s="33"/>
      <c r="N40" s="124">
        <v>2.93</v>
      </c>
    </row>
    <row r="41" spans="1:14" ht="15.75" thickBot="1">
      <c r="A41" s="11"/>
      <c r="B41" s="122"/>
      <c r="C41" s="33"/>
      <c r="D41" s="111"/>
      <c r="E41" s="111"/>
      <c r="F41" s="57"/>
      <c r="G41" s="33"/>
      <c r="H41" s="99"/>
      <c r="I41" s="33"/>
      <c r="J41" s="134"/>
      <c r="K41" s="134"/>
      <c r="L41" s="57"/>
      <c r="M41" s="33"/>
      <c r="N41" s="124"/>
    </row>
    <row r="42" spans="1:14">
      <c r="A42" s="11"/>
      <c r="B42" s="177" t="s">
        <v>481</v>
      </c>
      <c r="C42" s="40"/>
      <c r="D42" s="116">
        <v>18792920</v>
      </c>
      <c r="E42" s="116"/>
      <c r="F42" s="62"/>
      <c r="G42" s="40"/>
      <c r="H42" s="103">
        <v>1.5</v>
      </c>
      <c r="I42" s="40"/>
      <c r="J42" s="137">
        <v>10192385</v>
      </c>
      <c r="K42" s="137"/>
      <c r="L42" s="62"/>
      <c r="M42" s="40"/>
      <c r="N42" s="127">
        <v>2.79</v>
      </c>
    </row>
    <row r="43" spans="1:14">
      <c r="A43" s="11"/>
      <c r="B43" s="177"/>
      <c r="C43" s="40"/>
      <c r="D43" s="101"/>
      <c r="E43" s="101"/>
      <c r="F43" s="40"/>
      <c r="G43" s="40"/>
      <c r="H43" s="103"/>
      <c r="I43" s="40"/>
      <c r="J43" s="125"/>
      <c r="K43" s="125"/>
      <c r="L43" s="40"/>
      <c r="M43" s="40"/>
      <c r="N43" s="127"/>
    </row>
    <row r="44" spans="1:14">
      <c r="A44" s="11"/>
      <c r="B44" s="122" t="s">
        <v>522</v>
      </c>
      <c r="C44" s="33"/>
      <c r="D44" s="98">
        <v>3117</v>
      </c>
      <c r="E44" s="98"/>
      <c r="F44" s="33"/>
      <c r="G44" s="33"/>
      <c r="H44" s="124"/>
      <c r="I44" s="33"/>
      <c r="J44" s="123">
        <v>3912</v>
      </c>
      <c r="K44" s="123"/>
      <c r="L44" s="33"/>
      <c r="M44" s="33"/>
      <c r="N44" s="124"/>
    </row>
    <row r="45" spans="1:14">
      <c r="A45" s="11"/>
      <c r="B45" s="122"/>
      <c r="C45" s="33"/>
      <c r="D45" s="98"/>
      <c r="E45" s="98"/>
      <c r="F45" s="33"/>
      <c r="G45" s="33"/>
      <c r="H45" s="124"/>
      <c r="I45" s="33"/>
      <c r="J45" s="123"/>
      <c r="K45" s="123"/>
      <c r="L45" s="33"/>
      <c r="M45" s="33"/>
      <c r="N45" s="124"/>
    </row>
    <row r="46" spans="1:14">
      <c r="A46" s="11"/>
      <c r="B46" s="86" t="s">
        <v>523</v>
      </c>
      <c r="C46" s="24"/>
      <c r="D46" s="103" t="s">
        <v>773</v>
      </c>
      <c r="E46" s="103"/>
      <c r="F46" s="90" t="s">
        <v>261</v>
      </c>
      <c r="G46" s="24"/>
      <c r="H46" s="119"/>
      <c r="I46" s="24"/>
      <c r="J46" s="127" t="s">
        <v>774</v>
      </c>
      <c r="K46" s="127"/>
      <c r="L46" s="86" t="s">
        <v>261</v>
      </c>
      <c r="M46" s="24"/>
      <c r="N46" s="119"/>
    </row>
    <row r="47" spans="1:14">
      <c r="A47" s="11"/>
      <c r="B47" s="122" t="s">
        <v>489</v>
      </c>
      <c r="C47" s="33"/>
      <c r="D47" s="98">
        <v>127296</v>
      </c>
      <c r="E47" s="98"/>
      <c r="F47" s="33"/>
      <c r="G47" s="33"/>
      <c r="H47" s="124"/>
      <c r="I47" s="33"/>
      <c r="J47" s="123">
        <v>311789</v>
      </c>
      <c r="K47" s="123"/>
      <c r="L47" s="33"/>
      <c r="M47" s="33"/>
      <c r="N47" s="124"/>
    </row>
    <row r="48" spans="1:14">
      <c r="A48" s="11"/>
      <c r="B48" s="122"/>
      <c r="C48" s="33"/>
      <c r="D48" s="98"/>
      <c r="E48" s="98"/>
      <c r="F48" s="33"/>
      <c r="G48" s="33"/>
      <c r="H48" s="124"/>
      <c r="I48" s="33"/>
      <c r="J48" s="123"/>
      <c r="K48" s="123"/>
      <c r="L48" s="33"/>
      <c r="M48" s="33"/>
      <c r="N48" s="124"/>
    </row>
    <row r="49" spans="1:14">
      <c r="A49" s="11"/>
      <c r="B49" s="114" t="s">
        <v>775</v>
      </c>
      <c r="C49" s="40"/>
      <c r="D49" s="103">
        <v>50</v>
      </c>
      <c r="E49" s="103"/>
      <c r="F49" s="40"/>
      <c r="G49" s="40"/>
      <c r="H49" s="40"/>
      <c r="I49" s="40"/>
      <c r="J49" s="127" t="s">
        <v>776</v>
      </c>
      <c r="K49" s="127"/>
      <c r="L49" s="114" t="s">
        <v>261</v>
      </c>
      <c r="M49" s="40"/>
      <c r="N49" s="40"/>
    </row>
    <row r="50" spans="1:14" ht="15.75" thickBot="1">
      <c r="A50" s="11"/>
      <c r="B50" s="114"/>
      <c r="C50" s="40"/>
      <c r="D50" s="104"/>
      <c r="E50" s="104"/>
      <c r="F50" s="47"/>
      <c r="G50" s="40"/>
      <c r="H50" s="40"/>
      <c r="I50" s="40"/>
      <c r="J50" s="128"/>
      <c r="K50" s="128"/>
      <c r="L50" s="129"/>
      <c r="M50" s="40"/>
      <c r="N50" s="40"/>
    </row>
    <row r="51" spans="1:14">
      <c r="A51" s="11"/>
      <c r="B51" s="122" t="s">
        <v>151</v>
      </c>
      <c r="C51" s="33"/>
      <c r="D51" s="110" t="s">
        <v>258</v>
      </c>
      <c r="E51" s="108">
        <v>18914535</v>
      </c>
      <c r="F51" s="37"/>
      <c r="G51" s="33"/>
      <c r="H51" s="124"/>
      <c r="I51" s="33"/>
      <c r="J51" s="132" t="s">
        <v>258</v>
      </c>
      <c r="K51" s="130">
        <v>10496762</v>
      </c>
      <c r="L51" s="37"/>
      <c r="M51" s="33"/>
      <c r="N51" s="124"/>
    </row>
    <row r="52" spans="1:14" ht="15.75" thickBot="1">
      <c r="A52" s="11"/>
      <c r="B52" s="122"/>
      <c r="C52" s="33"/>
      <c r="D52" s="113"/>
      <c r="E52" s="111"/>
      <c r="F52" s="57"/>
      <c r="G52" s="33"/>
      <c r="H52" s="124"/>
      <c r="I52" s="33"/>
      <c r="J52" s="135"/>
      <c r="K52" s="134"/>
      <c r="L52" s="57"/>
      <c r="M52" s="33"/>
      <c r="N52" s="124"/>
    </row>
    <row r="53" spans="1:14">
      <c r="A53" s="11"/>
      <c r="B53" s="10"/>
      <c r="C53" s="10"/>
      <c r="D53" s="10"/>
      <c r="E53" s="10"/>
      <c r="F53" s="10"/>
      <c r="G53" s="10"/>
      <c r="H53" s="10"/>
      <c r="I53" s="10"/>
      <c r="J53" s="10"/>
      <c r="K53" s="10"/>
      <c r="L53" s="10"/>
      <c r="M53" s="10"/>
      <c r="N53" s="10"/>
    </row>
    <row r="54" spans="1:14" ht="36" customHeight="1">
      <c r="A54" s="11"/>
      <c r="B54" s="144" t="s">
        <v>777</v>
      </c>
      <c r="C54" s="144"/>
      <c r="D54" s="144"/>
      <c r="E54" s="144"/>
      <c r="F54" s="144"/>
      <c r="G54" s="144"/>
      <c r="H54" s="144"/>
      <c r="I54" s="144"/>
      <c r="J54" s="144"/>
      <c r="K54" s="144"/>
      <c r="L54" s="144"/>
      <c r="M54" s="144"/>
      <c r="N54" s="144"/>
    </row>
    <row r="55" spans="1:14" ht="36" customHeight="1">
      <c r="A55" s="11"/>
      <c r="B55" s="144" t="s">
        <v>778</v>
      </c>
      <c r="C55" s="144"/>
      <c r="D55" s="144"/>
      <c r="E55" s="144"/>
      <c r="F55" s="144"/>
      <c r="G55" s="144"/>
      <c r="H55" s="144"/>
      <c r="I55" s="144"/>
      <c r="J55" s="144"/>
      <c r="K55" s="144"/>
      <c r="L55" s="144"/>
      <c r="M55" s="144"/>
      <c r="N55" s="144"/>
    </row>
    <row r="56" spans="1:14">
      <c r="A56" s="11"/>
      <c r="B56" s="144" t="s">
        <v>779</v>
      </c>
      <c r="C56" s="144"/>
      <c r="D56" s="144"/>
      <c r="E56" s="144"/>
      <c r="F56" s="144"/>
      <c r="G56" s="144"/>
      <c r="H56" s="144"/>
      <c r="I56" s="144"/>
      <c r="J56" s="144"/>
      <c r="K56" s="144"/>
      <c r="L56" s="144"/>
      <c r="M56" s="144"/>
      <c r="N56" s="144"/>
    </row>
    <row r="57" spans="1:14">
      <c r="A57" s="11"/>
      <c r="B57" s="29"/>
      <c r="C57" s="29"/>
      <c r="D57" s="29"/>
      <c r="E57" s="29"/>
      <c r="F57" s="29"/>
      <c r="G57" s="29"/>
      <c r="H57" s="29"/>
      <c r="I57" s="29"/>
      <c r="J57" s="29"/>
    </row>
    <row r="58" spans="1:14">
      <c r="A58" s="11"/>
      <c r="B58" s="19"/>
      <c r="C58" s="19"/>
      <c r="D58" s="19"/>
      <c r="E58" s="19"/>
      <c r="F58" s="19"/>
      <c r="G58" s="19"/>
      <c r="H58" s="19"/>
      <c r="I58" s="19"/>
      <c r="J58" s="19"/>
    </row>
    <row r="59" spans="1:14">
      <c r="A59" s="11"/>
      <c r="B59" s="21"/>
      <c r="C59" s="21"/>
      <c r="D59" s="94" t="s">
        <v>309</v>
      </c>
      <c r="E59" s="94"/>
      <c r="F59" s="94"/>
      <c r="G59" s="21"/>
      <c r="H59" s="94" t="s">
        <v>309</v>
      </c>
      <c r="I59" s="94"/>
      <c r="J59" s="94"/>
    </row>
    <row r="60" spans="1:14" ht="15.75" thickBot="1">
      <c r="A60" s="11"/>
      <c r="B60" s="85" t="s">
        <v>780</v>
      </c>
      <c r="C60" s="21"/>
      <c r="D60" s="92" t="s">
        <v>311</v>
      </c>
      <c r="E60" s="92"/>
      <c r="F60" s="92"/>
      <c r="G60" s="21"/>
      <c r="H60" s="92" t="s">
        <v>312</v>
      </c>
      <c r="I60" s="92"/>
      <c r="J60" s="92"/>
    </row>
    <row r="61" spans="1:14">
      <c r="A61" s="11"/>
      <c r="B61" s="84" t="s">
        <v>255</v>
      </c>
      <c r="C61" s="21"/>
      <c r="D61" s="37"/>
      <c r="E61" s="37"/>
      <c r="F61" s="37"/>
      <c r="G61" s="21"/>
      <c r="H61" s="37"/>
      <c r="I61" s="37"/>
      <c r="J61" s="37"/>
    </row>
    <row r="62" spans="1:14">
      <c r="A62" s="11"/>
      <c r="B62" s="114" t="s">
        <v>781</v>
      </c>
      <c r="C62" s="40"/>
      <c r="D62" s="105" t="s">
        <v>258</v>
      </c>
      <c r="E62" s="101">
        <v>12084270</v>
      </c>
      <c r="F62" s="40"/>
      <c r="G62" s="40"/>
      <c r="H62" s="114" t="s">
        <v>258</v>
      </c>
      <c r="I62" s="125">
        <v>6450385</v>
      </c>
      <c r="J62" s="40"/>
    </row>
    <row r="63" spans="1:14">
      <c r="A63" s="11"/>
      <c r="B63" s="114"/>
      <c r="C63" s="40"/>
      <c r="D63" s="105"/>
      <c r="E63" s="101"/>
      <c r="F63" s="40"/>
      <c r="G63" s="40"/>
      <c r="H63" s="114"/>
      <c r="I63" s="125"/>
      <c r="J63" s="40"/>
    </row>
    <row r="64" spans="1:14">
      <c r="A64" s="11"/>
      <c r="B64" s="122" t="s">
        <v>782</v>
      </c>
      <c r="C64" s="33"/>
      <c r="D64" s="98">
        <v>6708650</v>
      </c>
      <c r="E64" s="98"/>
      <c r="F64" s="33"/>
      <c r="G64" s="33"/>
      <c r="H64" s="123">
        <v>3742000</v>
      </c>
      <c r="I64" s="123"/>
      <c r="J64" s="33"/>
    </row>
    <row r="65" spans="1:14" ht="15.75" thickBot="1">
      <c r="A65" s="11"/>
      <c r="B65" s="122"/>
      <c r="C65" s="33"/>
      <c r="D65" s="111"/>
      <c r="E65" s="111"/>
      <c r="F65" s="57"/>
      <c r="G65" s="33"/>
      <c r="H65" s="134"/>
      <c r="I65" s="134"/>
      <c r="J65" s="57"/>
    </row>
    <row r="66" spans="1:14">
      <c r="A66" s="11"/>
      <c r="B66" s="114" t="s">
        <v>481</v>
      </c>
      <c r="C66" s="40"/>
      <c r="D66" s="115" t="s">
        <v>258</v>
      </c>
      <c r="E66" s="116">
        <v>18792920</v>
      </c>
      <c r="F66" s="62"/>
      <c r="G66" s="40"/>
      <c r="H66" s="136" t="s">
        <v>258</v>
      </c>
      <c r="I66" s="137">
        <v>10192385</v>
      </c>
      <c r="J66" s="62"/>
    </row>
    <row r="67" spans="1:14" ht="15.75" thickBot="1">
      <c r="A67" s="11"/>
      <c r="B67" s="114"/>
      <c r="C67" s="40"/>
      <c r="D67" s="106"/>
      <c r="E67" s="102"/>
      <c r="F67" s="47"/>
      <c r="G67" s="40"/>
      <c r="H67" s="129"/>
      <c r="I67" s="126"/>
      <c r="J67" s="47"/>
    </row>
    <row r="68" spans="1:14">
      <c r="A68" s="11"/>
      <c r="B68" s="144" t="s">
        <v>315</v>
      </c>
      <c r="C68" s="144"/>
      <c r="D68" s="144"/>
      <c r="E68" s="144"/>
      <c r="F68" s="144"/>
      <c r="G68" s="144"/>
      <c r="H68" s="144"/>
      <c r="I68" s="144"/>
      <c r="J68" s="144"/>
      <c r="K68" s="144"/>
      <c r="L68" s="144"/>
      <c r="M68" s="144"/>
      <c r="N68" s="144"/>
    </row>
    <row r="69" spans="1:14">
      <c r="A69" s="11"/>
      <c r="B69" s="144" t="s">
        <v>783</v>
      </c>
      <c r="C69" s="144"/>
      <c r="D69" s="144"/>
      <c r="E69" s="144"/>
      <c r="F69" s="144"/>
      <c r="G69" s="144"/>
      <c r="H69" s="144"/>
      <c r="I69" s="144"/>
      <c r="J69" s="144"/>
      <c r="K69" s="144"/>
      <c r="L69" s="144"/>
      <c r="M69" s="144"/>
      <c r="N69" s="144"/>
    </row>
    <row r="70" spans="1:14">
      <c r="A70" s="11"/>
      <c r="B70" s="29"/>
      <c r="C70" s="29"/>
      <c r="D70" s="29"/>
      <c r="E70" s="29"/>
      <c r="F70" s="29"/>
      <c r="G70" s="29"/>
      <c r="H70" s="29"/>
      <c r="I70" s="29"/>
      <c r="J70" s="29"/>
    </row>
    <row r="71" spans="1:14">
      <c r="A71" s="11"/>
      <c r="B71" s="19"/>
      <c r="C71" s="19"/>
      <c r="D71" s="19"/>
      <c r="E71" s="19"/>
      <c r="F71" s="19"/>
      <c r="G71" s="19"/>
      <c r="H71" s="19"/>
      <c r="I71" s="19"/>
      <c r="J71" s="19"/>
    </row>
    <row r="72" spans="1:14">
      <c r="A72" s="11"/>
      <c r="B72" s="21"/>
      <c r="C72" s="21"/>
      <c r="D72" s="94" t="s">
        <v>309</v>
      </c>
      <c r="E72" s="94"/>
      <c r="F72" s="94"/>
      <c r="G72" s="21"/>
      <c r="H72" s="94" t="s">
        <v>309</v>
      </c>
      <c r="I72" s="94"/>
      <c r="J72" s="94"/>
    </row>
    <row r="73" spans="1:14" ht="15.75" thickBot="1">
      <c r="A73" s="11"/>
      <c r="B73" s="85" t="s">
        <v>784</v>
      </c>
      <c r="C73" s="21"/>
      <c r="D73" s="92" t="s">
        <v>311</v>
      </c>
      <c r="E73" s="92"/>
      <c r="F73" s="92"/>
      <c r="G73" s="21"/>
      <c r="H73" s="92" t="s">
        <v>312</v>
      </c>
      <c r="I73" s="92"/>
      <c r="J73" s="92"/>
    </row>
    <row r="74" spans="1:14">
      <c r="A74" s="11"/>
      <c r="B74" s="84" t="s">
        <v>255</v>
      </c>
      <c r="C74" s="21"/>
      <c r="D74" s="37"/>
      <c r="E74" s="37"/>
      <c r="F74" s="37"/>
      <c r="G74" s="21"/>
      <c r="H74" s="37"/>
      <c r="I74" s="37"/>
      <c r="J74" s="37"/>
    </row>
    <row r="75" spans="1:14">
      <c r="A75" s="11"/>
      <c r="B75" s="114" t="s">
        <v>407</v>
      </c>
      <c r="C75" s="40"/>
      <c r="D75" s="105" t="s">
        <v>258</v>
      </c>
      <c r="E75" s="101">
        <v>13712150</v>
      </c>
      <c r="F75" s="40"/>
      <c r="G75" s="40"/>
      <c r="H75" s="114" t="s">
        <v>258</v>
      </c>
      <c r="I75" s="125">
        <v>6145615</v>
      </c>
      <c r="J75" s="40"/>
    </row>
    <row r="76" spans="1:14">
      <c r="A76" s="11"/>
      <c r="B76" s="114"/>
      <c r="C76" s="40"/>
      <c r="D76" s="105"/>
      <c r="E76" s="101"/>
      <c r="F76" s="40"/>
      <c r="G76" s="40"/>
      <c r="H76" s="114"/>
      <c r="I76" s="125"/>
      <c r="J76" s="40"/>
    </row>
    <row r="77" spans="1:14">
      <c r="A77" s="11"/>
      <c r="B77" s="122" t="s">
        <v>477</v>
      </c>
      <c r="C77" s="33"/>
      <c r="D77" s="98">
        <v>1460000</v>
      </c>
      <c r="E77" s="98"/>
      <c r="F77" s="33"/>
      <c r="G77" s="33"/>
      <c r="H77" s="123">
        <v>1186500</v>
      </c>
      <c r="I77" s="123"/>
      <c r="J77" s="33"/>
    </row>
    <row r="78" spans="1:14">
      <c r="A78" s="11"/>
      <c r="B78" s="122"/>
      <c r="C78" s="33"/>
      <c r="D78" s="98"/>
      <c r="E78" s="98"/>
      <c r="F78" s="33"/>
      <c r="G78" s="33"/>
      <c r="H78" s="123"/>
      <c r="I78" s="123"/>
      <c r="J78" s="33"/>
    </row>
    <row r="79" spans="1:14">
      <c r="A79" s="11"/>
      <c r="B79" s="114" t="s">
        <v>478</v>
      </c>
      <c r="C79" s="40"/>
      <c r="D79" s="101">
        <v>1632160</v>
      </c>
      <c r="E79" s="101"/>
      <c r="F79" s="40"/>
      <c r="G79" s="40"/>
      <c r="H79" s="125">
        <v>696160</v>
      </c>
      <c r="I79" s="125"/>
      <c r="J79" s="40"/>
    </row>
    <row r="80" spans="1:14">
      <c r="A80" s="11"/>
      <c r="B80" s="114"/>
      <c r="C80" s="40"/>
      <c r="D80" s="101"/>
      <c r="E80" s="101"/>
      <c r="F80" s="40"/>
      <c r="G80" s="40"/>
      <c r="H80" s="125"/>
      <c r="I80" s="125"/>
      <c r="J80" s="40"/>
    </row>
    <row r="81" spans="1:14">
      <c r="A81" s="11"/>
      <c r="B81" s="122" t="s">
        <v>479</v>
      </c>
      <c r="C81" s="33"/>
      <c r="D81" s="99" t="s">
        <v>259</v>
      </c>
      <c r="E81" s="99"/>
      <c r="F81" s="33"/>
      <c r="G81" s="33"/>
      <c r="H81" s="123">
        <v>256500</v>
      </c>
      <c r="I81" s="123"/>
      <c r="J81" s="33"/>
    </row>
    <row r="82" spans="1:14">
      <c r="A82" s="11"/>
      <c r="B82" s="122"/>
      <c r="C82" s="33"/>
      <c r="D82" s="99"/>
      <c r="E82" s="99"/>
      <c r="F82" s="33"/>
      <c r="G82" s="33"/>
      <c r="H82" s="123"/>
      <c r="I82" s="123"/>
      <c r="J82" s="33"/>
    </row>
    <row r="83" spans="1:14">
      <c r="A83" s="11"/>
      <c r="B83" s="114" t="s">
        <v>480</v>
      </c>
      <c r="C83" s="40"/>
      <c r="D83" s="101">
        <v>551000</v>
      </c>
      <c r="E83" s="101"/>
      <c r="F83" s="40"/>
      <c r="G83" s="40"/>
      <c r="H83" s="125">
        <v>250000</v>
      </c>
      <c r="I83" s="125"/>
      <c r="J83" s="40"/>
    </row>
    <row r="84" spans="1:14">
      <c r="A84" s="11"/>
      <c r="B84" s="114"/>
      <c r="C84" s="40"/>
      <c r="D84" s="101"/>
      <c r="E84" s="101"/>
      <c r="F84" s="40"/>
      <c r="G84" s="40"/>
      <c r="H84" s="125"/>
      <c r="I84" s="125"/>
      <c r="J84" s="40"/>
    </row>
    <row r="85" spans="1:14">
      <c r="A85" s="11"/>
      <c r="B85" s="122" t="s">
        <v>432</v>
      </c>
      <c r="C85" s="33"/>
      <c r="D85" s="98">
        <v>1437610</v>
      </c>
      <c r="E85" s="98"/>
      <c r="F85" s="33"/>
      <c r="G85" s="33"/>
      <c r="H85" s="123">
        <v>1657610</v>
      </c>
      <c r="I85" s="123"/>
      <c r="J85" s="33"/>
    </row>
    <row r="86" spans="1:14" ht="15.75" thickBot="1">
      <c r="A86" s="11"/>
      <c r="B86" s="122"/>
      <c r="C86" s="33"/>
      <c r="D86" s="111"/>
      <c r="E86" s="111"/>
      <c r="F86" s="57"/>
      <c r="G86" s="33"/>
      <c r="H86" s="134"/>
      <c r="I86" s="134"/>
      <c r="J86" s="57"/>
    </row>
    <row r="87" spans="1:14">
      <c r="A87" s="11"/>
      <c r="B87" s="114" t="s">
        <v>481</v>
      </c>
      <c r="C87" s="40"/>
      <c r="D87" s="115" t="s">
        <v>258</v>
      </c>
      <c r="E87" s="116">
        <v>18792920</v>
      </c>
      <c r="F87" s="62"/>
      <c r="G87" s="40"/>
      <c r="H87" s="136" t="s">
        <v>258</v>
      </c>
      <c r="I87" s="137">
        <v>10192385</v>
      </c>
      <c r="J87" s="62"/>
    </row>
    <row r="88" spans="1:14" ht="15.75" thickBot="1">
      <c r="A88" s="11"/>
      <c r="B88" s="114"/>
      <c r="C88" s="40"/>
      <c r="D88" s="106"/>
      <c r="E88" s="102"/>
      <c r="F88" s="47"/>
      <c r="G88" s="40"/>
      <c r="H88" s="129"/>
      <c r="I88" s="126"/>
      <c r="J88" s="47"/>
    </row>
    <row r="89" spans="1:14">
      <c r="A89" s="11"/>
      <c r="B89" s="214" t="s">
        <v>315</v>
      </c>
      <c r="C89" s="214"/>
      <c r="D89" s="214"/>
      <c r="E89" s="214"/>
      <c r="F89" s="214"/>
      <c r="G89" s="214"/>
      <c r="H89" s="214"/>
      <c r="I89" s="214"/>
      <c r="J89" s="214"/>
      <c r="K89" s="214"/>
      <c r="L89" s="214"/>
      <c r="M89" s="214"/>
      <c r="N89" s="214"/>
    </row>
    <row r="90" spans="1:14">
      <c r="A90" s="11"/>
      <c r="B90" s="144" t="s">
        <v>785</v>
      </c>
      <c r="C90" s="144"/>
      <c r="D90" s="144"/>
      <c r="E90" s="144"/>
      <c r="F90" s="144"/>
      <c r="G90" s="144"/>
      <c r="H90" s="144"/>
      <c r="I90" s="144"/>
      <c r="J90" s="144"/>
      <c r="K90" s="144"/>
      <c r="L90" s="144"/>
      <c r="M90" s="144"/>
      <c r="N90" s="144"/>
    </row>
    <row r="91" spans="1:14">
      <c r="A91" s="11"/>
      <c r="B91" s="29"/>
      <c r="C91" s="29"/>
      <c r="D91" s="29"/>
      <c r="E91" s="29"/>
      <c r="F91" s="29"/>
      <c r="G91" s="29"/>
      <c r="H91" s="29"/>
      <c r="I91" s="29"/>
      <c r="J91" s="29"/>
    </row>
    <row r="92" spans="1:14">
      <c r="A92" s="11"/>
      <c r="B92" s="19"/>
      <c r="C92" s="19"/>
      <c r="D92" s="19"/>
      <c r="E92" s="19"/>
      <c r="F92" s="19"/>
      <c r="G92" s="19"/>
      <c r="H92" s="19"/>
      <c r="I92" s="19"/>
      <c r="J92" s="19"/>
    </row>
    <row r="93" spans="1:14">
      <c r="A93" s="11"/>
      <c r="B93" s="81"/>
      <c r="C93" s="21"/>
      <c r="D93" s="94" t="s">
        <v>309</v>
      </c>
      <c r="E93" s="94"/>
      <c r="F93" s="94"/>
      <c r="G93" s="21"/>
      <c r="H93" s="94" t="s">
        <v>309</v>
      </c>
      <c r="I93" s="94"/>
      <c r="J93" s="94"/>
    </row>
    <row r="94" spans="1:14" ht="15.75" thickBot="1">
      <c r="A94" s="11"/>
      <c r="B94" s="85" t="s">
        <v>307</v>
      </c>
      <c r="C94" s="21"/>
      <c r="D94" s="92" t="s">
        <v>311</v>
      </c>
      <c r="E94" s="92"/>
      <c r="F94" s="92"/>
      <c r="G94" s="21"/>
      <c r="H94" s="92" t="s">
        <v>312</v>
      </c>
      <c r="I94" s="92"/>
      <c r="J94" s="92"/>
    </row>
    <row r="95" spans="1:14">
      <c r="A95" s="11"/>
      <c r="B95" s="84" t="s">
        <v>255</v>
      </c>
      <c r="C95" s="21"/>
      <c r="D95" s="37"/>
      <c r="E95" s="37"/>
      <c r="F95" s="37"/>
      <c r="G95" s="21"/>
      <c r="H95" s="37"/>
      <c r="I95" s="37"/>
      <c r="J95" s="37"/>
    </row>
    <row r="96" spans="1:14">
      <c r="A96" s="11"/>
      <c r="B96" s="114" t="s">
        <v>313</v>
      </c>
      <c r="C96" s="40"/>
      <c r="D96" s="105" t="s">
        <v>258</v>
      </c>
      <c r="E96" s="101">
        <v>16472920</v>
      </c>
      <c r="F96" s="40"/>
      <c r="G96" s="40"/>
      <c r="H96" s="114" t="s">
        <v>258</v>
      </c>
      <c r="I96" s="125">
        <v>8830385</v>
      </c>
      <c r="J96" s="40"/>
    </row>
    <row r="97" spans="1:14">
      <c r="A97" s="11"/>
      <c r="B97" s="114"/>
      <c r="C97" s="40"/>
      <c r="D97" s="105"/>
      <c r="E97" s="101"/>
      <c r="F97" s="40"/>
      <c r="G97" s="40"/>
      <c r="H97" s="114"/>
      <c r="I97" s="125"/>
      <c r="J97" s="40"/>
    </row>
    <row r="98" spans="1:14">
      <c r="A98" s="11"/>
      <c r="B98" s="122" t="s">
        <v>786</v>
      </c>
      <c r="C98" s="33"/>
      <c r="D98" s="98">
        <v>1915000</v>
      </c>
      <c r="E98" s="98"/>
      <c r="F98" s="33"/>
      <c r="G98" s="33"/>
      <c r="H98" s="123">
        <v>1162000</v>
      </c>
      <c r="I98" s="123"/>
      <c r="J98" s="33"/>
    </row>
    <row r="99" spans="1:14">
      <c r="A99" s="11"/>
      <c r="B99" s="122"/>
      <c r="C99" s="33"/>
      <c r="D99" s="98"/>
      <c r="E99" s="98"/>
      <c r="F99" s="33"/>
      <c r="G99" s="33"/>
      <c r="H99" s="123"/>
      <c r="I99" s="123"/>
      <c r="J99" s="33"/>
    </row>
    <row r="100" spans="1:14">
      <c r="A100" s="11"/>
      <c r="B100" s="114" t="s">
        <v>314</v>
      </c>
      <c r="C100" s="40"/>
      <c r="D100" s="101">
        <v>175000</v>
      </c>
      <c r="E100" s="101"/>
      <c r="F100" s="40"/>
      <c r="G100" s="40"/>
      <c r="H100" s="127" t="s">
        <v>259</v>
      </c>
      <c r="I100" s="127"/>
      <c r="J100" s="40"/>
    </row>
    <row r="101" spans="1:14">
      <c r="A101" s="11"/>
      <c r="B101" s="114"/>
      <c r="C101" s="40"/>
      <c r="D101" s="101"/>
      <c r="E101" s="101"/>
      <c r="F101" s="40"/>
      <c r="G101" s="40"/>
      <c r="H101" s="127"/>
      <c r="I101" s="127"/>
      <c r="J101" s="40"/>
    </row>
    <row r="102" spans="1:14">
      <c r="A102" s="11"/>
      <c r="B102" s="122" t="s">
        <v>787</v>
      </c>
      <c r="C102" s="33"/>
      <c r="D102" s="98">
        <v>200000</v>
      </c>
      <c r="E102" s="98"/>
      <c r="F102" s="33"/>
      <c r="G102" s="33"/>
      <c r="H102" s="123">
        <v>200000</v>
      </c>
      <c r="I102" s="123"/>
      <c r="J102" s="33"/>
    </row>
    <row r="103" spans="1:14">
      <c r="A103" s="11"/>
      <c r="B103" s="122"/>
      <c r="C103" s="33"/>
      <c r="D103" s="98"/>
      <c r="E103" s="98"/>
      <c r="F103" s="33"/>
      <c r="G103" s="33"/>
      <c r="H103" s="123"/>
      <c r="I103" s="123"/>
      <c r="J103" s="33"/>
    </row>
    <row r="104" spans="1:14">
      <c r="A104" s="11"/>
      <c r="B104" s="114" t="s">
        <v>788</v>
      </c>
      <c r="C104" s="40"/>
      <c r="D104" s="101">
        <v>30000</v>
      </c>
      <c r="E104" s="101"/>
      <c r="F104" s="40"/>
      <c r="G104" s="40"/>
      <c r="H104" s="127" t="s">
        <v>259</v>
      </c>
      <c r="I104" s="127"/>
      <c r="J104" s="40"/>
    </row>
    <row r="105" spans="1:14" ht="15.75" thickBot="1">
      <c r="A105" s="11"/>
      <c r="B105" s="114"/>
      <c r="C105" s="40"/>
      <c r="D105" s="102"/>
      <c r="E105" s="102"/>
      <c r="F105" s="47"/>
      <c r="G105" s="40"/>
      <c r="H105" s="128"/>
      <c r="I105" s="128"/>
      <c r="J105" s="47"/>
    </row>
    <row r="106" spans="1:14">
      <c r="A106" s="11"/>
      <c r="B106" s="122" t="s">
        <v>481</v>
      </c>
      <c r="C106" s="33"/>
      <c r="D106" s="110" t="s">
        <v>258</v>
      </c>
      <c r="E106" s="108">
        <v>18792920</v>
      </c>
      <c r="F106" s="37"/>
      <c r="G106" s="33"/>
      <c r="H106" s="132" t="s">
        <v>258</v>
      </c>
      <c r="I106" s="130">
        <v>10192385</v>
      </c>
      <c r="J106" s="37"/>
    </row>
    <row r="107" spans="1:14" ht="15.75" thickBot="1">
      <c r="A107" s="11"/>
      <c r="B107" s="122"/>
      <c r="C107" s="33"/>
      <c r="D107" s="113"/>
      <c r="E107" s="111"/>
      <c r="F107" s="57"/>
      <c r="G107" s="33"/>
      <c r="H107" s="135"/>
      <c r="I107" s="134"/>
      <c r="J107" s="57"/>
    </row>
    <row r="108" spans="1:14">
      <c r="A108" s="11"/>
      <c r="B108" s="10"/>
      <c r="C108" s="10"/>
      <c r="D108" s="10"/>
      <c r="E108" s="10"/>
      <c r="F108" s="10"/>
      <c r="G108" s="10"/>
      <c r="H108" s="10"/>
      <c r="I108" s="10"/>
      <c r="J108" s="10"/>
      <c r="K108" s="10"/>
      <c r="L108" s="10"/>
      <c r="M108" s="10"/>
      <c r="N108" s="10"/>
    </row>
    <row r="109" spans="1:14" ht="48" customHeight="1">
      <c r="A109" s="11"/>
      <c r="B109" s="144" t="s">
        <v>789</v>
      </c>
      <c r="C109" s="144"/>
      <c r="D109" s="144"/>
      <c r="E109" s="144"/>
      <c r="F109" s="144"/>
      <c r="G109" s="144"/>
      <c r="H109" s="144"/>
      <c r="I109" s="144"/>
      <c r="J109" s="144"/>
      <c r="K109" s="144"/>
      <c r="L109" s="144"/>
      <c r="M109" s="144"/>
      <c r="N109" s="144"/>
    </row>
    <row r="110" spans="1:14">
      <c r="A110" s="11"/>
      <c r="B110" s="143" t="s">
        <v>790</v>
      </c>
      <c r="C110" s="143"/>
      <c r="D110" s="143"/>
      <c r="E110" s="143"/>
      <c r="F110" s="143"/>
      <c r="G110" s="143"/>
      <c r="H110" s="143"/>
      <c r="I110" s="143"/>
      <c r="J110" s="143"/>
      <c r="K110" s="143"/>
      <c r="L110" s="143"/>
      <c r="M110" s="143"/>
      <c r="N110" s="143"/>
    </row>
    <row r="111" spans="1:14" ht="24" customHeight="1">
      <c r="A111" s="11"/>
      <c r="B111" s="144" t="s">
        <v>791</v>
      </c>
      <c r="C111" s="144"/>
      <c r="D111" s="144"/>
      <c r="E111" s="144"/>
      <c r="F111" s="144"/>
      <c r="G111" s="144"/>
      <c r="H111" s="144"/>
      <c r="I111" s="144"/>
      <c r="J111" s="144"/>
      <c r="K111" s="144"/>
      <c r="L111" s="144"/>
      <c r="M111" s="144"/>
      <c r="N111" s="144"/>
    </row>
  </sheetData>
  <mergeCells count="338">
    <mergeCell ref="B108:N108"/>
    <mergeCell ref="B109:N109"/>
    <mergeCell ref="B110:N110"/>
    <mergeCell ref="B111:N111"/>
    <mergeCell ref="B9:N9"/>
    <mergeCell ref="B20:N20"/>
    <mergeCell ref="B21:N21"/>
    <mergeCell ref="B22:N22"/>
    <mergeCell ref="B23:N23"/>
    <mergeCell ref="B53:N53"/>
    <mergeCell ref="A1:A2"/>
    <mergeCell ref="B1:N1"/>
    <mergeCell ref="B2:N2"/>
    <mergeCell ref="B3:N3"/>
    <mergeCell ref="A4:A111"/>
    <mergeCell ref="B4:N4"/>
    <mergeCell ref="B5:N5"/>
    <mergeCell ref="B6:N6"/>
    <mergeCell ref="B7:N7"/>
    <mergeCell ref="B8:N8"/>
    <mergeCell ref="J104:J105"/>
    <mergeCell ref="B106:B107"/>
    <mergeCell ref="C106:C107"/>
    <mergeCell ref="D106:D107"/>
    <mergeCell ref="E106:E107"/>
    <mergeCell ref="F106:F107"/>
    <mergeCell ref="G106:G107"/>
    <mergeCell ref="H106:H107"/>
    <mergeCell ref="I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D94:F94"/>
    <mergeCell ref="H94:J94"/>
    <mergeCell ref="D95:F95"/>
    <mergeCell ref="H95:J95"/>
    <mergeCell ref="B96:B97"/>
    <mergeCell ref="C96:C97"/>
    <mergeCell ref="D96:D97"/>
    <mergeCell ref="E96:E97"/>
    <mergeCell ref="F96:F97"/>
    <mergeCell ref="G96:G97"/>
    <mergeCell ref="H87:H88"/>
    <mergeCell ref="I87:I88"/>
    <mergeCell ref="J87:J88"/>
    <mergeCell ref="B91:J91"/>
    <mergeCell ref="D93:F93"/>
    <mergeCell ref="H93:J93"/>
    <mergeCell ref="B89:N89"/>
    <mergeCell ref="B90:N90"/>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H66:H67"/>
    <mergeCell ref="I66:I67"/>
    <mergeCell ref="J66:J67"/>
    <mergeCell ref="B70:J70"/>
    <mergeCell ref="D72:F72"/>
    <mergeCell ref="H72:J72"/>
    <mergeCell ref="B68:N68"/>
    <mergeCell ref="B69:N69"/>
    <mergeCell ref="B66:B67"/>
    <mergeCell ref="C66:C67"/>
    <mergeCell ref="D66:D67"/>
    <mergeCell ref="E66:E67"/>
    <mergeCell ref="F66:F67"/>
    <mergeCell ref="G66:G67"/>
    <mergeCell ref="J62:J63"/>
    <mergeCell ref="B64:B65"/>
    <mergeCell ref="C64:C65"/>
    <mergeCell ref="D64:E65"/>
    <mergeCell ref="F64:F65"/>
    <mergeCell ref="G64:G65"/>
    <mergeCell ref="H64:I65"/>
    <mergeCell ref="J64:J65"/>
    <mergeCell ref="D61:F61"/>
    <mergeCell ref="H61:J61"/>
    <mergeCell ref="B62:B63"/>
    <mergeCell ref="C62:C63"/>
    <mergeCell ref="D62:D63"/>
    <mergeCell ref="E62:E63"/>
    <mergeCell ref="F62:F63"/>
    <mergeCell ref="G62:G63"/>
    <mergeCell ref="H62:H63"/>
    <mergeCell ref="I62:I63"/>
    <mergeCell ref="N51:N52"/>
    <mergeCell ref="B57:J57"/>
    <mergeCell ref="D59:F59"/>
    <mergeCell ref="H59:J59"/>
    <mergeCell ref="D60:F60"/>
    <mergeCell ref="H60:J60"/>
    <mergeCell ref="B54:N54"/>
    <mergeCell ref="B55:N55"/>
    <mergeCell ref="B56:N56"/>
    <mergeCell ref="H51:H52"/>
    <mergeCell ref="I51:I52"/>
    <mergeCell ref="J51:J52"/>
    <mergeCell ref="K51:K52"/>
    <mergeCell ref="L51:L52"/>
    <mergeCell ref="M51:M52"/>
    <mergeCell ref="J49:K50"/>
    <mergeCell ref="L49:L50"/>
    <mergeCell ref="M49:M50"/>
    <mergeCell ref="N49:N50"/>
    <mergeCell ref="B51:B52"/>
    <mergeCell ref="C51:C52"/>
    <mergeCell ref="D51:D52"/>
    <mergeCell ref="E51:E52"/>
    <mergeCell ref="F51:F52"/>
    <mergeCell ref="G51:G52"/>
    <mergeCell ref="L47:L48"/>
    <mergeCell ref="M47:M48"/>
    <mergeCell ref="N47:N48"/>
    <mergeCell ref="B49:B50"/>
    <mergeCell ref="C49:C50"/>
    <mergeCell ref="D49:E50"/>
    <mergeCell ref="F49:F50"/>
    <mergeCell ref="G49:G50"/>
    <mergeCell ref="H49:H50"/>
    <mergeCell ref="I49:I50"/>
    <mergeCell ref="D46:E46"/>
    <mergeCell ref="J46:K46"/>
    <mergeCell ref="B47:B48"/>
    <mergeCell ref="C47:C48"/>
    <mergeCell ref="D47:E48"/>
    <mergeCell ref="F47:F48"/>
    <mergeCell ref="G47:G48"/>
    <mergeCell ref="H47:H48"/>
    <mergeCell ref="I47:I48"/>
    <mergeCell ref="J47:K48"/>
    <mergeCell ref="H44:H45"/>
    <mergeCell ref="I44:I45"/>
    <mergeCell ref="J44:K45"/>
    <mergeCell ref="L44:L45"/>
    <mergeCell ref="M44:M45"/>
    <mergeCell ref="N44:N45"/>
    <mergeCell ref="I42:I43"/>
    <mergeCell ref="J42:K43"/>
    <mergeCell ref="L42:L43"/>
    <mergeCell ref="M42:M43"/>
    <mergeCell ref="N42:N43"/>
    <mergeCell ref="B44:B45"/>
    <mergeCell ref="C44:C45"/>
    <mergeCell ref="D44:E45"/>
    <mergeCell ref="F44:F45"/>
    <mergeCell ref="G44:G45"/>
    <mergeCell ref="B42:B43"/>
    <mergeCell ref="C42:C43"/>
    <mergeCell ref="D42:E43"/>
    <mergeCell ref="F42:F43"/>
    <mergeCell ref="G42:G43"/>
    <mergeCell ref="H42:H43"/>
    <mergeCell ref="H40:H41"/>
    <mergeCell ref="I40:I41"/>
    <mergeCell ref="J40:K41"/>
    <mergeCell ref="L40:L41"/>
    <mergeCell ref="M40:M41"/>
    <mergeCell ref="N40:N41"/>
    <mergeCell ref="I38:I39"/>
    <mergeCell ref="J38:K39"/>
    <mergeCell ref="L38:L39"/>
    <mergeCell ref="M38:M39"/>
    <mergeCell ref="N38:N39"/>
    <mergeCell ref="B40:B41"/>
    <mergeCell ref="C40:C41"/>
    <mergeCell ref="D40:E41"/>
    <mergeCell ref="F40:F41"/>
    <mergeCell ref="G40:G41"/>
    <mergeCell ref="B38:B39"/>
    <mergeCell ref="C38:C39"/>
    <mergeCell ref="D38:E39"/>
    <mergeCell ref="F38:F39"/>
    <mergeCell ref="G38:G39"/>
    <mergeCell ref="H38:H39"/>
    <mergeCell ref="H36:H37"/>
    <mergeCell ref="I36:I37"/>
    <mergeCell ref="J36:K37"/>
    <mergeCell ref="L36:L37"/>
    <mergeCell ref="M36:M37"/>
    <mergeCell ref="N36:N37"/>
    <mergeCell ref="I34:I35"/>
    <mergeCell ref="J34:K35"/>
    <mergeCell ref="L34:L35"/>
    <mergeCell ref="M34:M35"/>
    <mergeCell ref="N34:N35"/>
    <mergeCell ref="B36:B37"/>
    <mergeCell ref="C36:C37"/>
    <mergeCell ref="D36:E37"/>
    <mergeCell ref="F36:F37"/>
    <mergeCell ref="G36:G37"/>
    <mergeCell ref="B34:B35"/>
    <mergeCell ref="C34:C35"/>
    <mergeCell ref="D34:E35"/>
    <mergeCell ref="F34:F35"/>
    <mergeCell ref="G34:G35"/>
    <mergeCell ref="H34:H35"/>
    <mergeCell ref="H32:H33"/>
    <mergeCell ref="I32:I33"/>
    <mergeCell ref="J32:K33"/>
    <mergeCell ref="L32:L33"/>
    <mergeCell ref="M32:M33"/>
    <mergeCell ref="N32:N33"/>
    <mergeCell ref="J30:J31"/>
    <mergeCell ref="K30:K31"/>
    <mergeCell ref="L30:L31"/>
    <mergeCell ref="M30:M31"/>
    <mergeCell ref="N30:N31"/>
    <mergeCell ref="B32:B33"/>
    <mergeCell ref="C32:C33"/>
    <mergeCell ref="D32:E33"/>
    <mergeCell ref="F32:F33"/>
    <mergeCell ref="G32:G33"/>
    <mergeCell ref="D29:F29"/>
    <mergeCell ref="J29:L29"/>
    <mergeCell ref="B30:B31"/>
    <mergeCell ref="C30:C31"/>
    <mergeCell ref="D30:D31"/>
    <mergeCell ref="E30:E31"/>
    <mergeCell ref="F30:F31"/>
    <mergeCell ref="G30:G31"/>
    <mergeCell ref="H30:H31"/>
    <mergeCell ref="I30:I31"/>
    <mergeCell ref="D26:H26"/>
    <mergeCell ref="J26:N26"/>
    <mergeCell ref="B27:B28"/>
    <mergeCell ref="C27:C28"/>
    <mergeCell ref="D27:F28"/>
    <mergeCell ref="G27:G28"/>
    <mergeCell ref="I27:I28"/>
    <mergeCell ref="J27:L28"/>
    <mergeCell ref="M27:M28"/>
    <mergeCell ref="H16:H17"/>
    <mergeCell ref="I16:I17"/>
    <mergeCell ref="J16:J17"/>
    <mergeCell ref="K16:K17"/>
    <mergeCell ref="L16:L17"/>
    <mergeCell ref="B24:N24"/>
    <mergeCell ref="B16:B17"/>
    <mergeCell ref="C16:C17"/>
    <mergeCell ref="D16:D17"/>
    <mergeCell ref="E16:E17"/>
    <mergeCell ref="F16:F17"/>
    <mergeCell ref="G16:G17"/>
    <mergeCell ref="G14:G15"/>
    <mergeCell ref="H14:H15"/>
    <mergeCell ref="I14:I15"/>
    <mergeCell ref="J14:J15"/>
    <mergeCell ref="K14:K15"/>
    <mergeCell ref="L14:L15"/>
    <mergeCell ref="B10:L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1"/>
  <sheetViews>
    <sheetView showGridLines="0" workbookViewId="0"/>
  </sheetViews>
  <sheetFormatPr defaultRowHeight="15"/>
  <cols>
    <col min="1" max="1" width="16.42578125" bestFit="1" customWidth="1"/>
    <col min="2" max="3" width="36.5703125" bestFit="1" customWidth="1"/>
    <col min="4" max="4" width="6.140625" customWidth="1"/>
    <col min="5" max="5" width="26.140625" customWidth="1"/>
    <col min="6" max="6" width="7.5703125" customWidth="1"/>
    <col min="7" max="7" width="30.42578125" customWidth="1"/>
    <col min="8" max="8" width="8" customWidth="1"/>
    <col min="9" max="9" width="34.5703125" customWidth="1"/>
    <col min="10" max="10" width="10.5703125" customWidth="1"/>
    <col min="11" max="11" width="30.42578125" customWidth="1"/>
    <col min="12" max="12" width="8.140625" customWidth="1"/>
    <col min="13" max="13" width="35" customWidth="1"/>
    <col min="14" max="14" width="10.7109375" customWidth="1"/>
    <col min="15" max="15" width="30.42578125" customWidth="1"/>
    <col min="16" max="16" width="6.140625" customWidth="1"/>
    <col min="17" max="17" width="26.140625" customWidth="1"/>
    <col min="18" max="18" width="8" customWidth="1"/>
    <col min="19" max="19" width="30.42578125" customWidth="1"/>
    <col min="20" max="20" width="6.140625" customWidth="1"/>
    <col min="21" max="21" width="23.7109375" customWidth="1"/>
    <col min="22" max="22" width="5.140625" customWidth="1"/>
  </cols>
  <sheetData>
    <row r="1" spans="1:22" ht="15" customHeight="1">
      <c r="A1" s="7" t="s">
        <v>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92</v>
      </c>
      <c r="B3" s="10" t="s">
        <v>7</v>
      </c>
      <c r="C3" s="10"/>
      <c r="D3" s="10"/>
      <c r="E3" s="10"/>
      <c r="F3" s="10"/>
      <c r="G3" s="10"/>
      <c r="H3" s="10"/>
      <c r="I3" s="10"/>
      <c r="J3" s="10"/>
      <c r="K3" s="10"/>
      <c r="L3" s="10"/>
      <c r="M3" s="10"/>
      <c r="N3" s="10"/>
      <c r="O3" s="10"/>
      <c r="P3" s="10"/>
      <c r="Q3" s="10"/>
      <c r="R3" s="10"/>
      <c r="S3" s="10"/>
      <c r="T3" s="10"/>
      <c r="U3" s="10"/>
      <c r="V3" s="10"/>
    </row>
    <row r="4" spans="1:22" ht="15" customHeight="1">
      <c r="A4" s="11" t="s">
        <v>82</v>
      </c>
      <c r="B4" s="10" t="s">
        <v>7</v>
      </c>
      <c r="C4" s="10"/>
      <c r="D4" s="10"/>
      <c r="E4" s="10"/>
      <c r="F4" s="10"/>
      <c r="G4" s="10"/>
      <c r="H4" s="10"/>
      <c r="I4" s="10"/>
      <c r="J4" s="10"/>
      <c r="K4" s="10"/>
      <c r="L4" s="10"/>
      <c r="M4" s="10"/>
      <c r="N4" s="10"/>
      <c r="O4" s="10"/>
      <c r="P4" s="10"/>
      <c r="Q4" s="10"/>
      <c r="R4" s="10"/>
      <c r="S4" s="10"/>
      <c r="T4" s="10"/>
      <c r="U4" s="10"/>
      <c r="V4" s="10"/>
    </row>
    <row r="5" spans="1:22">
      <c r="A5" s="11"/>
      <c r="B5" s="142" t="s">
        <v>82</v>
      </c>
      <c r="C5" s="142"/>
      <c r="D5" s="142"/>
      <c r="E5" s="142"/>
      <c r="F5" s="142"/>
      <c r="G5" s="142"/>
      <c r="H5" s="142"/>
      <c r="I5" s="142"/>
      <c r="J5" s="142"/>
      <c r="K5" s="142"/>
      <c r="L5" s="142"/>
      <c r="M5" s="142"/>
      <c r="N5" s="142"/>
      <c r="O5" s="142"/>
      <c r="P5" s="142"/>
      <c r="Q5" s="142"/>
      <c r="R5" s="142"/>
      <c r="S5" s="142"/>
      <c r="T5" s="142"/>
      <c r="U5" s="142"/>
      <c r="V5" s="142"/>
    </row>
    <row r="6" spans="1:22">
      <c r="A6" s="11"/>
      <c r="B6" s="143" t="s">
        <v>793</v>
      </c>
      <c r="C6" s="143"/>
      <c r="D6" s="143"/>
      <c r="E6" s="143"/>
      <c r="F6" s="143"/>
      <c r="G6" s="143"/>
      <c r="H6" s="143"/>
      <c r="I6" s="143"/>
      <c r="J6" s="143"/>
      <c r="K6" s="143"/>
      <c r="L6" s="143"/>
      <c r="M6" s="143"/>
      <c r="N6" s="143"/>
      <c r="O6" s="143"/>
      <c r="P6" s="143"/>
      <c r="Q6" s="143"/>
      <c r="R6" s="143"/>
      <c r="S6" s="143"/>
      <c r="T6" s="143"/>
      <c r="U6" s="143"/>
      <c r="V6" s="143"/>
    </row>
    <row r="7" spans="1:22">
      <c r="A7" s="11"/>
      <c r="B7" s="144" t="s">
        <v>794</v>
      </c>
      <c r="C7" s="144"/>
      <c r="D7" s="144"/>
      <c r="E7" s="144"/>
      <c r="F7" s="144"/>
      <c r="G7" s="144"/>
      <c r="H7" s="144"/>
      <c r="I7" s="144"/>
      <c r="J7" s="144"/>
      <c r="K7" s="144"/>
      <c r="L7" s="144"/>
      <c r="M7" s="144"/>
      <c r="N7" s="144"/>
      <c r="O7" s="144"/>
      <c r="P7" s="144"/>
      <c r="Q7" s="144"/>
      <c r="R7" s="144"/>
      <c r="S7" s="144"/>
      <c r="T7" s="144"/>
      <c r="U7" s="144"/>
      <c r="V7" s="144"/>
    </row>
    <row r="8" spans="1:22">
      <c r="A8" s="11"/>
      <c r="B8" s="29"/>
      <c r="C8" s="29"/>
      <c r="D8" s="29"/>
      <c r="E8" s="29"/>
      <c r="F8" s="29"/>
      <c r="G8" s="29"/>
      <c r="H8" s="29"/>
      <c r="I8" s="29"/>
      <c r="J8" s="29"/>
    </row>
    <row r="9" spans="1:22">
      <c r="A9" s="11"/>
      <c r="B9" s="19"/>
      <c r="C9" s="19"/>
      <c r="D9" s="19"/>
      <c r="E9" s="19"/>
      <c r="F9" s="19"/>
      <c r="G9" s="19"/>
      <c r="H9" s="19"/>
      <c r="I9" s="19"/>
      <c r="J9" s="19"/>
    </row>
    <row r="10" spans="1:22">
      <c r="A10" s="11"/>
      <c r="B10" s="97" t="s">
        <v>795</v>
      </c>
      <c r="C10" s="33"/>
      <c r="D10" s="94" t="s">
        <v>796</v>
      </c>
      <c r="E10" s="94"/>
      <c r="F10" s="94"/>
      <c r="G10" s="33"/>
      <c r="H10" s="94" t="s">
        <v>798</v>
      </c>
      <c r="I10" s="94"/>
      <c r="J10" s="94"/>
    </row>
    <row r="11" spans="1:22" ht="15.75" thickBot="1">
      <c r="A11" s="11"/>
      <c r="B11" s="113"/>
      <c r="C11" s="33"/>
      <c r="D11" s="92" t="s">
        <v>797</v>
      </c>
      <c r="E11" s="92"/>
      <c r="F11" s="92"/>
      <c r="G11" s="33"/>
      <c r="H11" s="92" t="s">
        <v>797</v>
      </c>
      <c r="I11" s="92"/>
      <c r="J11" s="92"/>
    </row>
    <row r="12" spans="1:22">
      <c r="A12" s="11"/>
      <c r="B12" s="84" t="s">
        <v>799</v>
      </c>
      <c r="C12" s="21"/>
      <c r="D12" s="37"/>
      <c r="E12" s="37"/>
      <c r="F12" s="37"/>
      <c r="G12" s="21"/>
      <c r="H12" s="132"/>
      <c r="I12" s="132"/>
      <c r="J12" s="132"/>
    </row>
    <row r="13" spans="1:22">
      <c r="A13" s="11"/>
      <c r="B13" s="86" t="s">
        <v>800</v>
      </c>
      <c r="C13" s="24"/>
      <c r="D13" s="215">
        <v>100</v>
      </c>
      <c r="E13" s="215"/>
      <c r="F13" s="215"/>
      <c r="G13" s="24"/>
      <c r="H13" s="215">
        <v>100</v>
      </c>
      <c r="I13" s="215"/>
      <c r="J13" s="215"/>
    </row>
    <row r="14" spans="1:22" ht="23.25">
      <c r="A14" s="11"/>
      <c r="B14" s="81" t="s">
        <v>801</v>
      </c>
      <c r="C14" s="21"/>
      <c r="D14" s="216">
        <v>100</v>
      </c>
      <c r="E14" s="216"/>
      <c r="F14" s="216"/>
      <c r="G14" s="21"/>
      <c r="H14" s="216">
        <v>100</v>
      </c>
      <c r="I14" s="216"/>
      <c r="J14" s="216"/>
    </row>
    <row r="15" spans="1:22" ht="23.25">
      <c r="A15" s="11"/>
      <c r="B15" s="86" t="s">
        <v>802</v>
      </c>
      <c r="C15" s="24"/>
      <c r="D15" s="217" t="s">
        <v>803</v>
      </c>
      <c r="E15" s="217"/>
      <c r="F15" s="217"/>
      <c r="G15" s="24"/>
      <c r="H15" s="217" t="s">
        <v>804</v>
      </c>
      <c r="I15" s="217"/>
      <c r="J15" s="217"/>
    </row>
    <row r="16" spans="1:22" ht="23.25">
      <c r="A16" s="11"/>
      <c r="B16" s="81" t="s">
        <v>805</v>
      </c>
      <c r="C16" s="21"/>
      <c r="D16" s="218" t="s">
        <v>806</v>
      </c>
      <c r="E16" s="218"/>
      <c r="F16" s="218"/>
      <c r="G16" s="21"/>
      <c r="H16" s="218" t="s">
        <v>804</v>
      </c>
      <c r="I16" s="218"/>
      <c r="J16" s="218"/>
    </row>
    <row r="17" spans="1:22">
      <c r="A17" s="11"/>
      <c r="B17" s="167" t="s">
        <v>807</v>
      </c>
      <c r="C17" s="24"/>
      <c r="D17" s="217" t="s">
        <v>808</v>
      </c>
      <c r="E17" s="217"/>
      <c r="F17" s="217"/>
      <c r="G17" s="24"/>
      <c r="H17" s="217" t="s">
        <v>809</v>
      </c>
      <c r="I17" s="217"/>
      <c r="J17" s="217"/>
    </row>
    <row r="18" spans="1:22" ht="23.25">
      <c r="A18" s="11"/>
      <c r="B18" s="81" t="s">
        <v>810</v>
      </c>
      <c r="C18" s="21"/>
      <c r="D18" s="122"/>
      <c r="E18" s="122"/>
      <c r="F18" s="122"/>
      <c r="G18" s="21"/>
      <c r="H18" s="122"/>
      <c r="I18" s="122"/>
      <c r="J18" s="122"/>
    </row>
    <row r="19" spans="1:22">
      <c r="A19" s="11"/>
      <c r="B19" s="219">
        <v>41547</v>
      </c>
      <c r="C19" s="40"/>
      <c r="D19" s="105" t="s">
        <v>258</v>
      </c>
      <c r="E19" s="101">
        <v>115775</v>
      </c>
      <c r="F19" s="40"/>
      <c r="G19" s="40"/>
      <c r="H19" s="105" t="s">
        <v>258</v>
      </c>
      <c r="I19" s="101">
        <v>2577333</v>
      </c>
      <c r="J19" s="40"/>
    </row>
    <row r="20" spans="1:22">
      <c r="A20" s="11"/>
      <c r="B20" s="219"/>
      <c r="C20" s="40"/>
      <c r="D20" s="105"/>
      <c r="E20" s="101"/>
      <c r="F20" s="40"/>
      <c r="G20" s="40"/>
      <c r="H20" s="105"/>
      <c r="I20" s="101"/>
      <c r="J20" s="40"/>
    </row>
    <row r="21" spans="1:22">
      <c r="A21" s="11"/>
      <c r="B21" s="96" t="s">
        <v>312</v>
      </c>
      <c r="C21" s="33"/>
      <c r="D21" s="122" t="s">
        <v>258</v>
      </c>
      <c r="E21" s="123">
        <v>137245</v>
      </c>
      <c r="F21" s="33"/>
      <c r="G21" s="33"/>
      <c r="H21" s="122" t="s">
        <v>258</v>
      </c>
      <c r="I21" s="123">
        <v>2621226</v>
      </c>
      <c r="J21" s="33"/>
    </row>
    <row r="22" spans="1:22">
      <c r="A22" s="11"/>
      <c r="B22" s="96"/>
      <c r="C22" s="33"/>
      <c r="D22" s="122"/>
      <c r="E22" s="123"/>
      <c r="F22" s="33"/>
      <c r="G22" s="33"/>
      <c r="H22" s="122"/>
      <c r="I22" s="123"/>
      <c r="J22" s="33"/>
    </row>
    <row r="23" spans="1:22">
      <c r="A23" s="11"/>
      <c r="B23" s="19"/>
      <c r="C23" s="19"/>
    </row>
    <row r="24" spans="1:22" ht="67.5">
      <c r="A24" s="11"/>
      <c r="B24" s="158">
        <v>-1</v>
      </c>
      <c r="C24" s="80" t="s">
        <v>811</v>
      </c>
    </row>
    <row r="25" spans="1:22">
      <c r="A25" s="11"/>
      <c r="B25" s="19"/>
      <c r="C25" s="19"/>
    </row>
    <row r="26" spans="1:22" ht="67.5">
      <c r="A26" s="11"/>
      <c r="B26" s="158">
        <v>-2</v>
      </c>
      <c r="C26" s="80" t="s">
        <v>812</v>
      </c>
    </row>
    <row r="27" spans="1:22">
      <c r="A27" s="11"/>
      <c r="B27" s="176" t="s">
        <v>315</v>
      </c>
      <c r="C27" s="176"/>
      <c r="D27" s="176"/>
      <c r="E27" s="176"/>
      <c r="F27" s="176"/>
      <c r="G27" s="176"/>
      <c r="H27" s="176"/>
      <c r="I27" s="176"/>
      <c r="J27" s="176"/>
      <c r="K27" s="176"/>
      <c r="L27" s="176"/>
      <c r="M27" s="176"/>
      <c r="N27" s="176"/>
      <c r="O27" s="176"/>
      <c r="P27" s="176"/>
      <c r="Q27" s="176"/>
      <c r="R27" s="176"/>
      <c r="S27" s="176"/>
      <c r="T27" s="176"/>
      <c r="U27" s="176"/>
      <c r="V27" s="176"/>
    </row>
    <row r="28" spans="1:22" ht="24" customHeight="1">
      <c r="A28" s="11"/>
      <c r="B28" s="144" t="s">
        <v>813</v>
      </c>
      <c r="C28" s="144"/>
      <c r="D28" s="144"/>
      <c r="E28" s="144"/>
      <c r="F28" s="144"/>
      <c r="G28" s="144"/>
      <c r="H28" s="144"/>
      <c r="I28" s="144"/>
      <c r="J28" s="144"/>
      <c r="K28" s="144"/>
      <c r="L28" s="144"/>
      <c r="M28" s="144"/>
      <c r="N28" s="144"/>
      <c r="O28" s="144"/>
      <c r="P28" s="144"/>
      <c r="Q28" s="144"/>
      <c r="R28" s="144"/>
      <c r="S28" s="144"/>
      <c r="T28" s="144"/>
      <c r="U28" s="144"/>
      <c r="V28" s="144"/>
    </row>
    <row r="29" spans="1:22" ht="36" customHeight="1">
      <c r="A29" s="11"/>
      <c r="B29" s="144" t="s">
        <v>814</v>
      </c>
      <c r="C29" s="144"/>
      <c r="D29" s="144"/>
      <c r="E29" s="144"/>
      <c r="F29" s="144"/>
      <c r="G29" s="144"/>
      <c r="H29" s="144"/>
      <c r="I29" s="144"/>
      <c r="J29" s="144"/>
      <c r="K29" s="144"/>
      <c r="L29" s="144"/>
      <c r="M29" s="144"/>
      <c r="N29" s="144"/>
      <c r="O29" s="144"/>
      <c r="P29" s="144"/>
      <c r="Q29" s="144"/>
      <c r="R29" s="144"/>
      <c r="S29" s="144"/>
      <c r="T29" s="144"/>
      <c r="U29" s="144"/>
      <c r="V29" s="144"/>
    </row>
    <row r="30" spans="1:22" ht="36" customHeight="1">
      <c r="A30" s="11"/>
      <c r="B30" s="144" t="s">
        <v>815</v>
      </c>
      <c r="C30" s="144"/>
      <c r="D30" s="144"/>
      <c r="E30" s="144"/>
      <c r="F30" s="144"/>
      <c r="G30" s="144"/>
      <c r="H30" s="144"/>
      <c r="I30" s="144"/>
      <c r="J30" s="144"/>
      <c r="K30" s="144"/>
      <c r="L30" s="144"/>
      <c r="M30" s="144"/>
      <c r="N30" s="144"/>
      <c r="O30" s="144"/>
      <c r="P30" s="144"/>
      <c r="Q30" s="144"/>
      <c r="R30" s="144"/>
      <c r="S30" s="144"/>
      <c r="T30" s="144"/>
      <c r="U30" s="144"/>
      <c r="V30" s="144"/>
    </row>
    <row r="31" spans="1:22" ht="24" customHeight="1">
      <c r="A31" s="11"/>
      <c r="B31" s="144" t="s">
        <v>816</v>
      </c>
      <c r="C31" s="144"/>
      <c r="D31" s="144"/>
      <c r="E31" s="144"/>
      <c r="F31" s="144"/>
      <c r="G31" s="144"/>
      <c r="H31" s="144"/>
      <c r="I31" s="144"/>
      <c r="J31" s="144"/>
      <c r="K31" s="144"/>
      <c r="L31" s="144"/>
      <c r="M31" s="144"/>
      <c r="N31" s="144"/>
      <c r="O31" s="144"/>
      <c r="P31" s="144"/>
      <c r="Q31" s="144"/>
      <c r="R31" s="144"/>
      <c r="S31" s="144"/>
      <c r="T31" s="144"/>
      <c r="U31" s="144"/>
      <c r="V31" s="144"/>
    </row>
    <row r="32" spans="1:22" ht="24" customHeight="1">
      <c r="A32" s="11"/>
      <c r="B32" s="144" t="s">
        <v>817</v>
      </c>
      <c r="C32" s="144"/>
      <c r="D32" s="144"/>
      <c r="E32" s="144"/>
      <c r="F32" s="144"/>
      <c r="G32" s="144"/>
      <c r="H32" s="144"/>
      <c r="I32" s="144"/>
      <c r="J32" s="144"/>
      <c r="K32" s="144"/>
      <c r="L32" s="144"/>
      <c r="M32" s="144"/>
      <c r="N32" s="144"/>
      <c r="O32" s="144"/>
      <c r="P32" s="144"/>
      <c r="Q32" s="144"/>
      <c r="R32" s="144"/>
      <c r="S32" s="144"/>
      <c r="T32" s="144"/>
      <c r="U32" s="144"/>
      <c r="V32" s="144"/>
    </row>
    <row r="33" spans="1:22">
      <c r="A33" s="11"/>
      <c r="B33" s="144" t="s">
        <v>818</v>
      </c>
      <c r="C33" s="144"/>
      <c r="D33" s="144"/>
      <c r="E33" s="144"/>
      <c r="F33" s="144"/>
      <c r="G33" s="144"/>
      <c r="H33" s="144"/>
      <c r="I33" s="144"/>
      <c r="J33" s="144"/>
      <c r="K33" s="144"/>
      <c r="L33" s="144"/>
      <c r="M33" s="144"/>
      <c r="N33" s="144"/>
      <c r="O33" s="144"/>
      <c r="P33" s="144"/>
      <c r="Q33" s="144"/>
      <c r="R33" s="144"/>
      <c r="S33" s="144"/>
      <c r="T33" s="144"/>
      <c r="U33" s="144"/>
      <c r="V33" s="144"/>
    </row>
    <row r="34" spans="1:22">
      <c r="A34" s="11"/>
      <c r="B34" s="144" t="s">
        <v>819</v>
      </c>
      <c r="C34" s="144"/>
      <c r="D34" s="144"/>
      <c r="E34" s="144"/>
      <c r="F34" s="144"/>
      <c r="G34" s="144"/>
      <c r="H34" s="144"/>
      <c r="I34" s="144"/>
      <c r="J34" s="144"/>
      <c r="K34" s="144"/>
      <c r="L34" s="144"/>
      <c r="M34" s="144"/>
      <c r="N34" s="144"/>
      <c r="O34" s="144"/>
      <c r="P34" s="144"/>
      <c r="Q34" s="144"/>
      <c r="R34" s="144"/>
      <c r="S34" s="144"/>
      <c r="T34" s="144"/>
      <c r="U34" s="144"/>
      <c r="V34" s="144"/>
    </row>
    <row r="35" spans="1:22">
      <c r="A35" s="11"/>
      <c r="B35" s="143" t="s">
        <v>820</v>
      </c>
      <c r="C35" s="143"/>
      <c r="D35" s="143"/>
      <c r="E35" s="143"/>
      <c r="F35" s="143"/>
      <c r="G35" s="143"/>
      <c r="H35" s="143"/>
      <c r="I35" s="143"/>
      <c r="J35" s="143"/>
      <c r="K35" s="143"/>
      <c r="L35" s="143"/>
      <c r="M35" s="143"/>
      <c r="N35" s="143"/>
      <c r="O35" s="143"/>
      <c r="P35" s="143"/>
      <c r="Q35" s="143"/>
      <c r="R35" s="143"/>
      <c r="S35" s="143"/>
      <c r="T35" s="143"/>
      <c r="U35" s="143"/>
      <c r="V35" s="143"/>
    </row>
    <row r="36" spans="1:22">
      <c r="A36" s="11"/>
      <c r="B36" s="144" t="s">
        <v>821</v>
      </c>
      <c r="C36" s="144"/>
      <c r="D36" s="144"/>
      <c r="E36" s="144"/>
      <c r="F36" s="144"/>
      <c r="G36" s="144"/>
      <c r="H36" s="144"/>
      <c r="I36" s="144"/>
      <c r="J36" s="144"/>
      <c r="K36" s="144"/>
      <c r="L36" s="144"/>
      <c r="M36" s="144"/>
      <c r="N36" s="144"/>
      <c r="O36" s="144"/>
      <c r="P36" s="144"/>
      <c r="Q36" s="144"/>
      <c r="R36" s="144"/>
      <c r="S36" s="144"/>
      <c r="T36" s="144"/>
      <c r="U36" s="144"/>
      <c r="V36" s="144"/>
    </row>
    <row r="37" spans="1:22">
      <c r="A37" s="11"/>
      <c r="B37" s="19"/>
      <c r="C37" s="19"/>
    </row>
    <row r="38" spans="1:22" ht="120">
      <c r="A38" s="11"/>
      <c r="B38" s="202" t="s">
        <v>620</v>
      </c>
      <c r="C38" s="220" t="s">
        <v>822</v>
      </c>
    </row>
    <row r="39" spans="1:22">
      <c r="A39" s="11"/>
      <c r="B39" s="19"/>
      <c r="C39" s="19"/>
    </row>
    <row r="40" spans="1:22" ht="168">
      <c r="A40" s="11"/>
      <c r="B40" s="202" t="s">
        <v>620</v>
      </c>
      <c r="C40" s="220" t="s">
        <v>823</v>
      </c>
    </row>
    <row r="41" spans="1:22">
      <c r="A41" s="11"/>
      <c r="B41" s="19"/>
      <c r="C41" s="19"/>
    </row>
    <row r="42" spans="1:22" ht="84">
      <c r="A42" s="11"/>
      <c r="B42" s="202" t="s">
        <v>620</v>
      </c>
      <c r="C42" s="220" t="s">
        <v>824</v>
      </c>
    </row>
    <row r="43" spans="1:22">
      <c r="A43" s="11"/>
      <c r="B43" s="144" t="s">
        <v>825</v>
      </c>
      <c r="C43" s="144"/>
      <c r="D43" s="144"/>
      <c r="E43" s="144"/>
      <c r="F43" s="144"/>
      <c r="G43" s="144"/>
      <c r="H43" s="144"/>
      <c r="I43" s="144"/>
      <c r="J43" s="144"/>
      <c r="K43" s="144"/>
      <c r="L43" s="144"/>
      <c r="M43" s="144"/>
      <c r="N43" s="144"/>
      <c r="O43" s="144"/>
      <c r="P43" s="144"/>
      <c r="Q43" s="144"/>
      <c r="R43" s="144"/>
      <c r="S43" s="144"/>
      <c r="T43" s="144"/>
      <c r="U43" s="144"/>
      <c r="V43" s="144"/>
    </row>
    <row r="44" spans="1:22">
      <c r="A44" s="11"/>
      <c r="B44" s="144" t="s">
        <v>826</v>
      </c>
      <c r="C44" s="144"/>
      <c r="D44" s="144"/>
      <c r="E44" s="144"/>
      <c r="F44" s="144"/>
      <c r="G44" s="144"/>
      <c r="H44" s="144"/>
      <c r="I44" s="144"/>
      <c r="J44" s="144"/>
      <c r="K44" s="144"/>
      <c r="L44" s="144"/>
      <c r="M44" s="144"/>
      <c r="N44" s="144"/>
      <c r="O44" s="144"/>
      <c r="P44" s="144"/>
      <c r="Q44" s="144"/>
      <c r="R44" s="144"/>
      <c r="S44" s="144"/>
      <c r="T44" s="144"/>
      <c r="U44" s="144"/>
      <c r="V44" s="144"/>
    </row>
    <row r="45" spans="1:22">
      <c r="A45" s="11"/>
      <c r="B45" s="29"/>
      <c r="C45" s="29"/>
      <c r="D45" s="29"/>
      <c r="E45" s="29"/>
      <c r="F45" s="29"/>
      <c r="G45" s="29"/>
      <c r="H45" s="29"/>
      <c r="I45" s="29"/>
      <c r="J45" s="29"/>
      <c r="K45" s="29"/>
      <c r="L45" s="29"/>
      <c r="M45" s="29"/>
      <c r="N45" s="29"/>
      <c r="O45" s="29"/>
      <c r="P45" s="29"/>
      <c r="Q45" s="29"/>
      <c r="R45" s="29"/>
    </row>
    <row r="46" spans="1:22">
      <c r="A46" s="11"/>
      <c r="B46" s="19"/>
      <c r="C46" s="19"/>
      <c r="D46" s="19"/>
      <c r="E46" s="19"/>
      <c r="F46" s="19"/>
      <c r="G46" s="19"/>
      <c r="H46" s="19"/>
      <c r="I46" s="19"/>
      <c r="J46" s="19"/>
      <c r="K46" s="19"/>
      <c r="L46" s="19"/>
      <c r="M46" s="19"/>
      <c r="N46" s="19"/>
      <c r="O46" s="19"/>
      <c r="P46" s="19"/>
      <c r="Q46" s="19"/>
      <c r="R46" s="19"/>
    </row>
    <row r="47" spans="1:22" ht="15.75" thickBot="1">
      <c r="A47" s="11"/>
      <c r="B47" s="81"/>
      <c r="C47" s="21"/>
      <c r="D47" s="92" t="s">
        <v>244</v>
      </c>
      <c r="E47" s="92"/>
      <c r="F47" s="92"/>
      <c r="G47" s="92"/>
      <c r="H47" s="92"/>
      <c r="I47" s="92"/>
      <c r="J47" s="92"/>
      <c r="K47" s="21"/>
      <c r="L47" s="92" t="s">
        <v>269</v>
      </c>
      <c r="M47" s="92"/>
      <c r="N47" s="92"/>
      <c r="O47" s="92"/>
      <c r="P47" s="92"/>
      <c r="Q47" s="92"/>
      <c r="R47" s="92"/>
    </row>
    <row r="48" spans="1:22" ht="15.75" thickBot="1">
      <c r="A48" s="11"/>
      <c r="B48" s="85" t="s">
        <v>827</v>
      </c>
      <c r="C48" s="21"/>
      <c r="D48" s="93" t="s">
        <v>828</v>
      </c>
      <c r="E48" s="93"/>
      <c r="F48" s="93"/>
      <c r="G48" s="21"/>
      <c r="H48" s="93" t="s">
        <v>829</v>
      </c>
      <c r="I48" s="93"/>
      <c r="J48" s="93"/>
      <c r="K48" s="21"/>
      <c r="L48" s="93" t="s">
        <v>828</v>
      </c>
      <c r="M48" s="93"/>
      <c r="N48" s="93"/>
      <c r="O48" s="21"/>
      <c r="P48" s="93" t="s">
        <v>829</v>
      </c>
      <c r="Q48" s="93"/>
      <c r="R48" s="93"/>
    </row>
    <row r="49" spans="1:22">
      <c r="A49" s="11"/>
      <c r="B49" s="84" t="s">
        <v>830</v>
      </c>
      <c r="C49" s="21"/>
      <c r="D49" s="37"/>
      <c r="E49" s="37"/>
      <c r="F49" s="37"/>
      <c r="G49" s="21"/>
      <c r="H49" s="37"/>
      <c r="I49" s="37"/>
      <c r="J49" s="37"/>
      <c r="K49" s="21"/>
      <c r="L49" s="37"/>
      <c r="M49" s="37"/>
      <c r="N49" s="37"/>
      <c r="O49" s="21"/>
      <c r="P49" s="37"/>
      <c r="Q49" s="37"/>
      <c r="R49" s="37"/>
    </row>
    <row r="50" spans="1:22">
      <c r="A50" s="11"/>
      <c r="B50" s="114" t="s">
        <v>831</v>
      </c>
      <c r="C50" s="40"/>
      <c r="D50" s="105" t="s">
        <v>258</v>
      </c>
      <c r="E50" s="101">
        <v>1318917</v>
      </c>
      <c r="F50" s="40"/>
      <c r="G50" s="40"/>
      <c r="H50" s="105" t="s">
        <v>258</v>
      </c>
      <c r="I50" s="101">
        <v>2852506</v>
      </c>
      <c r="J50" s="40"/>
      <c r="K50" s="40"/>
      <c r="L50" s="114" t="s">
        <v>258</v>
      </c>
      <c r="M50" s="125">
        <v>1302350</v>
      </c>
      <c r="N50" s="40"/>
      <c r="O50" s="40"/>
      <c r="P50" s="114" t="s">
        <v>258</v>
      </c>
      <c r="Q50" s="125">
        <v>2849462</v>
      </c>
      <c r="R50" s="40"/>
    </row>
    <row r="51" spans="1:22">
      <c r="A51" s="11"/>
      <c r="B51" s="114"/>
      <c r="C51" s="40"/>
      <c r="D51" s="105"/>
      <c r="E51" s="101"/>
      <c r="F51" s="40"/>
      <c r="G51" s="40"/>
      <c r="H51" s="105"/>
      <c r="I51" s="101"/>
      <c r="J51" s="40"/>
      <c r="K51" s="40"/>
      <c r="L51" s="114"/>
      <c r="M51" s="125"/>
      <c r="N51" s="40"/>
      <c r="O51" s="40"/>
      <c r="P51" s="114"/>
      <c r="Q51" s="125"/>
      <c r="R51" s="40"/>
    </row>
    <row r="52" spans="1:22">
      <c r="A52" s="11"/>
      <c r="B52" s="81" t="s">
        <v>832</v>
      </c>
      <c r="C52" s="21"/>
      <c r="D52" s="99">
        <v>4</v>
      </c>
      <c r="E52" s="99"/>
      <c r="F52" s="84" t="s">
        <v>590</v>
      </c>
      <c r="G52" s="21"/>
      <c r="H52" s="99">
        <v>7.97</v>
      </c>
      <c r="I52" s="99"/>
      <c r="J52" s="84" t="s">
        <v>590</v>
      </c>
      <c r="K52" s="21"/>
      <c r="L52" s="124">
        <v>4</v>
      </c>
      <c r="M52" s="124"/>
      <c r="N52" s="81" t="s">
        <v>590</v>
      </c>
      <c r="O52" s="21"/>
      <c r="P52" s="124">
        <v>8.43</v>
      </c>
      <c r="Q52" s="124"/>
      <c r="R52" s="81" t="s">
        <v>590</v>
      </c>
    </row>
    <row r="53" spans="1:22">
      <c r="A53" s="11"/>
      <c r="B53" s="114" t="s">
        <v>833</v>
      </c>
      <c r="C53" s="40"/>
      <c r="D53" s="105" t="s">
        <v>258</v>
      </c>
      <c r="E53" s="101">
        <v>1489580</v>
      </c>
      <c r="F53" s="40"/>
      <c r="G53" s="40"/>
      <c r="H53" s="105" t="s">
        <v>258</v>
      </c>
      <c r="I53" s="101">
        <v>2968281</v>
      </c>
      <c r="J53" s="40"/>
      <c r="K53" s="40"/>
      <c r="L53" s="114" t="s">
        <v>258</v>
      </c>
      <c r="M53" s="125">
        <v>1416825</v>
      </c>
      <c r="N53" s="40"/>
      <c r="O53" s="40"/>
      <c r="P53" s="114" t="s">
        <v>258</v>
      </c>
      <c r="Q53" s="125">
        <v>2986707</v>
      </c>
      <c r="R53" s="40"/>
    </row>
    <row r="54" spans="1:22">
      <c r="A54" s="11"/>
      <c r="B54" s="114"/>
      <c r="C54" s="40"/>
      <c r="D54" s="105"/>
      <c r="E54" s="101"/>
      <c r="F54" s="40"/>
      <c r="G54" s="40"/>
      <c r="H54" s="105"/>
      <c r="I54" s="101"/>
      <c r="J54" s="40"/>
      <c r="K54" s="40"/>
      <c r="L54" s="114"/>
      <c r="M54" s="125"/>
      <c r="N54" s="40"/>
      <c r="O54" s="40"/>
      <c r="P54" s="114"/>
      <c r="Q54" s="125"/>
      <c r="R54" s="40"/>
    </row>
    <row r="55" spans="1:22">
      <c r="A55" s="11"/>
      <c r="B55" s="81" t="s">
        <v>834</v>
      </c>
      <c r="C55" s="21"/>
      <c r="D55" s="99">
        <v>5</v>
      </c>
      <c r="E55" s="99"/>
      <c r="F55" s="84" t="s">
        <v>590</v>
      </c>
      <c r="G55" s="21"/>
      <c r="H55" s="99">
        <v>11.8</v>
      </c>
      <c r="I55" s="99"/>
      <c r="J55" s="84" t="s">
        <v>590</v>
      </c>
      <c r="K55" s="21"/>
      <c r="L55" s="124">
        <v>5</v>
      </c>
      <c r="M55" s="124"/>
      <c r="N55" s="81" t="s">
        <v>590</v>
      </c>
      <c r="O55" s="21"/>
      <c r="P55" s="124">
        <v>12.45</v>
      </c>
      <c r="Q55" s="124"/>
      <c r="R55" s="81" t="s">
        <v>590</v>
      </c>
    </row>
    <row r="56" spans="1:22">
      <c r="A56" s="11"/>
      <c r="B56" s="114" t="s">
        <v>835</v>
      </c>
      <c r="C56" s="40"/>
      <c r="D56" s="105" t="s">
        <v>258</v>
      </c>
      <c r="E56" s="101">
        <v>1861975</v>
      </c>
      <c r="F56" s="40"/>
      <c r="G56" s="40"/>
      <c r="H56" s="105" t="s">
        <v>258</v>
      </c>
      <c r="I56" s="101">
        <v>4394534</v>
      </c>
      <c r="J56" s="40"/>
      <c r="K56" s="40"/>
      <c r="L56" s="114" t="s">
        <v>258</v>
      </c>
      <c r="M56" s="125">
        <v>1771031</v>
      </c>
      <c r="N56" s="40"/>
      <c r="O56" s="40"/>
      <c r="P56" s="114" t="s">
        <v>258</v>
      </c>
      <c r="Q56" s="125">
        <v>4411438</v>
      </c>
      <c r="R56" s="40"/>
    </row>
    <row r="57" spans="1:22">
      <c r="A57" s="11"/>
      <c r="B57" s="114"/>
      <c r="C57" s="40"/>
      <c r="D57" s="105"/>
      <c r="E57" s="101"/>
      <c r="F57" s="40"/>
      <c r="G57" s="40"/>
      <c r="H57" s="105"/>
      <c r="I57" s="101"/>
      <c r="J57" s="40"/>
      <c r="K57" s="40"/>
      <c r="L57" s="114"/>
      <c r="M57" s="125"/>
      <c r="N57" s="40"/>
      <c r="O57" s="40"/>
      <c r="P57" s="114"/>
      <c r="Q57" s="125"/>
      <c r="R57" s="40"/>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143" t="s">
        <v>836</v>
      </c>
      <c r="C59" s="143"/>
      <c r="D59" s="143"/>
      <c r="E59" s="143"/>
      <c r="F59" s="143"/>
      <c r="G59" s="143"/>
      <c r="H59" s="143"/>
      <c r="I59" s="143"/>
      <c r="J59" s="143"/>
      <c r="K59" s="143"/>
      <c r="L59" s="143"/>
      <c r="M59" s="143"/>
      <c r="N59" s="143"/>
      <c r="O59" s="143"/>
      <c r="P59" s="143"/>
      <c r="Q59" s="143"/>
      <c r="R59" s="143"/>
      <c r="S59" s="143"/>
      <c r="T59" s="143"/>
      <c r="U59" s="143"/>
      <c r="V59" s="143"/>
    </row>
    <row r="60" spans="1:22" ht="24" customHeight="1">
      <c r="A60" s="11"/>
      <c r="B60" s="144" t="s">
        <v>837</v>
      </c>
      <c r="C60" s="144"/>
      <c r="D60" s="144"/>
      <c r="E60" s="144"/>
      <c r="F60" s="144"/>
      <c r="G60" s="144"/>
      <c r="H60" s="144"/>
      <c r="I60" s="144"/>
      <c r="J60" s="144"/>
      <c r="K60" s="144"/>
      <c r="L60" s="144"/>
      <c r="M60" s="144"/>
      <c r="N60" s="144"/>
      <c r="O60" s="144"/>
      <c r="P60" s="144"/>
      <c r="Q60" s="144"/>
      <c r="R60" s="144"/>
      <c r="S60" s="144"/>
      <c r="T60" s="144"/>
      <c r="U60" s="144"/>
      <c r="V60" s="144"/>
    </row>
    <row r="61" spans="1:22" ht="24" customHeight="1">
      <c r="A61" s="11"/>
      <c r="B61" s="144" t="s">
        <v>838</v>
      </c>
      <c r="C61" s="144"/>
      <c r="D61" s="144"/>
      <c r="E61" s="144"/>
      <c r="F61" s="144"/>
      <c r="G61" s="144"/>
      <c r="H61" s="144"/>
      <c r="I61" s="144"/>
      <c r="J61" s="144"/>
      <c r="K61" s="144"/>
      <c r="L61" s="144"/>
      <c r="M61" s="144"/>
      <c r="N61" s="144"/>
      <c r="O61" s="144"/>
      <c r="P61" s="144"/>
      <c r="Q61" s="144"/>
      <c r="R61" s="144"/>
      <c r="S61" s="144"/>
      <c r="T61" s="144"/>
      <c r="U61" s="144"/>
      <c r="V61" s="144"/>
    </row>
    <row r="62" spans="1:22">
      <c r="A62" s="11"/>
      <c r="B62" s="143" t="s">
        <v>839</v>
      </c>
      <c r="C62" s="143"/>
      <c r="D62" s="143"/>
      <c r="E62" s="143"/>
      <c r="F62" s="143"/>
      <c r="G62" s="143"/>
      <c r="H62" s="143"/>
      <c r="I62" s="143"/>
      <c r="J62" s="143"/>
      <c r="K62" s="143"/>
      <c r="L62" s="143"/>
      <c r="M62" s="143"/>
      <c r="N62" s="143"/>
      <c r="O62" s="143"/>
      <c r="P62" s="143"/>
      <c r="Q62" s="143"/>
      <c r="R62" s="143"/>
      <c r="S62" s="143"/>
      <c r="T62" s="143"/>
      <c r="U62" s="143"/>
      <c r="V62" s="143"/>
    </row>
    <row r="63" spans="1:22" ht="24" customHeight="1">
      <c r="A63" s="11"/>
      <c r="B63" s="144" t="s">
        <v>840</v>
      </c>
      <c r="C63" s="144"/>
      <c r="D63" s="144"/>
      <c r="E63" s="144"/>
      <c r="F63" s="144"/>
      <c r="G63" s="144"/>
      <c r="H63" s="144"/>
      <c r="I63" s="144"/>
      <c r="J63" s="144"/>
      <c r="K63" s="144"/>
      <c r="L63" s="144"/>
      <c r="M63" s="144"/>
      <c r="N63" s="144"/>
      <c r="O63" s="144"/>
      <c r="P63" s="144"/>
      <c r="Q63" s="144"/>
      <c r="R63" s="144"/>
      <c r="S63" s="144"/>
      <c r="T63" s="144"/>
      <c r="U63" s="144"/>
      <c r="V63" s="144"/>
    </row>
    <row r="64" spans="1:22">
      <c r="A64" s="11"/>
      <c r="B64" s="19"/>
      <c r="C64" s="19"/>
    </row>
    <row r="65" spans="1:22" ht="24">
      <c r="A65" s="11"/>
      <c r="B65" s="221" t="s">
        <v>620</v>
      </c>
      <c r="C65" s="201" t="s">
        <v>841</v>
      </c>
    </row>
    <row r="66" spans="1:22">
      <c r="A66" s="11"/>
      <c r="B66" s="19"/>
      <c r="C66" s="19"/>
    </row>
    <row r="67" spans="1:22" ht="72">
      <c r="A67" s="11"/>
      <c r="B67" s="221" t="s">
        <v>620</v>
      </c>
      <c r="C67" s="201" t="s">
        <v>842</v>
      </c>
    </row>
    <row r="68" spans="1:22">
      <c r="A68" s="11"/>
      <c r="B68" s="19"/>
      <c r="C68" s="19"/>
    </row>
    <row r="69" spans="1:22" ht="24">
      <c r="A69" s="11"/>
      <c r="B69" s="221" t="s">
        <v>620</v>
      </c>
      <c r="C69" s="201" t="s">
        <v>843</v>
      </c>
    </row>
    <row r="70" spans="1:22">
      <c r="A70" s="11"/>
      <c r="B70" s="144" t="s">
        <v>844</v>
      </c>
      <c r="C70" s="144"/>
      <c r="D70" s="144"/>
      <c r="E70" s="144"/>
      <c r="F70" s="144"/>
      <c r="G70" s="144"/>
      <c r="H70" s="144"/>
      <c r="I70" s="144"/>
      <c r="J70" s="144"/>
      <c r="K70" s="144"/>
      <c r="L70" s="144"/>
      <c r="M70" s="144"/>
      <c r="N70" s="144"/>
      <c r="O70" s="144"/>
      <c r="P70" s="144"/>
      <c r="Q70" s="144"/>
      <c r="R70" s="144"/>
      <c r="S70" s="144"/>
      <c r="T70" s="144"/>
      <c r="U70" s="144"/>
      <c r="V70" s="144"/>
    </row>
    <row r="71" spans="1:22">
      <c r="A71" s="11"/>
      <c r="B71" s="144" t="s">
        <v>845</v>
      </c>
      <c r="C71" s="144"/>
      <c r="D71" s="144"/>
      <c r="E71" s="144"/>
      <c r="F71" s="144"/>
      <c r="G71" s="144"/>
      <c r="H71" s="144"/>
      <c r="I71" s="144"/>
      <c r="J71" s="144"/>
      <c r="K71" s="144"/>
      <c r="L71" s="144"/>
      <c r="M71" s="144"/>
      <c r="N71" s="144"/>
      <c r="O71" s="144"/>
      <c r="P71" s="144"/>
      <c r="Q71" s="144"/>
      <c r="R71" s="144"/>
      <c r="S71" s="144"/>
      <c r="T71" s="144"/>
      <c r="U71" s="144"/>
      <c r="V71" s="144"/>
    </row>
    <row r="72" spans="1:22">
      <c r="A72" s="11"/>
      <c r="B72" s="29"/>
      <c r="C72" s="29"/>
      <c r="D72" s="29"/>
      <c r="E72" s="29"/>
      <c r="F72" s="29"/>
      <c r="G72" s="29"/>
      <c r="H72" s="29"/>
      <c r="I72" s="29"/>
      <c r="J72" s="29"/>
      <c r="K72" s="29"/>
      <c r="L72" s="29"/>
      <c r="M72" s="29"/>
      <c r="N72" s="29"/>
    </row>
    <row r="73" spans="1:22">
      <c r="A73" s="11"/>
      <c r="B73" s="19"/>
      <c r="C73" s="19"/>
      <c r="D73" s="19"/>
      <c r="E73" s="19"/>
      <c r="F73" s="19"/>
      <c r="G73" s="19"/>
      <c r="H73" s="19"/>
      <c r="I73" s="19"/>
      <c r="J73" s="19"/>
      <c r="K73" s="19"/>
      <c r="L73" s="19"/>
      <c r="M73" s="19"/>
      <c r="N73" s="19"/>
    </row>
    <row r="74" spans="1:22" ht="15.75" thickBot="1">
      <c r="A74" s="11"/>
      <c r="B74" s="28"/>
      <c r="C74" s="21"/>
      <c r="D74" s="92" t="s">
        <v>244</v>
      </c>
      <c r="E74" s="92"/>
      <c r="F74" s="92"/>
      <c r="G74" s="21"/>
      <c r="H74" s="92" t="s">
        <v>269</v>
      </c>
      <c r="I74" s="92"/>
      <c r="J74" s="92"/>
      <c r="K74" s="21"/>
      <c r="L74" s="92" t="s">
        <v>846</v>
      </c>
      <c r="M74" s="92"/>
      <c r="N74" s="92"/>
    </row>
    <row r="75" spans="1:22">
      <c r="A75" s="11"/>
      <c r="B75" s="97" t="s">
        <v>847</v>
      </c>
      <c r="C75" s="97"/>
      <c r="D75" s="97"/>
      <c r="E75" s="97"/>
      <c r="F75" s="97"/>
      <c r="G75" s="21"/>
      <c r="H75" s="37"/>
      <c r="I75" s="37"/>
      <c r="J75" s="37"/>
      <c r="K75" s="21"/>
      <c r="L75" s="37"/>
      <c r="M75" s="37"/>
      <c r="N75" s="37"/>
    </row>
    <row r="76" spans="1:22">
      <c r="A76" s="11"/>
      <c r="B76" s="114" t="s">
        <v>848</v>
      </c>
      <c r="C76" s="40"/>
      <c r="D76" s="105" t="s">
        <v>258</v>
      </c>
      <c r="E76" s="101">
        <v>275173</v>
      </c>
      <c r="F76" s="40"/>
      <c r="G76" s="40"/>
      <c r="H76" s="114" t="s">
        <v>258</v>
      </c>
      <c r="I76" s="125">
        <v>228236</v>
      </c>
      <c r="J76" s="40"/>
      <c r="K76" s="40"/>
      <c r="L76" s="114" t="s">
        <v>258</v>
      </c>
      <c r="M76" s="125">
        <v>76835</v>
      </c>
      <c r="N76" s="40"/>
    </row>
    <row r="77" spans="1:22">
      <c r="A77" s="11"/>
      <c r="B77" s="114"/>
      <c r="C77" s="40"/>
      <c r="D77" s="105"/>
      <c r="E77" s="101"/>
      <c r="F77" s="40"/>
      <c r="G77" s="40"/>
      <c r="H77" s="114"/>
      <c r="I77" s="125"/>
      <c r="J77" s="40"/>
      <c r="K77" s="40"/>
      <c r="L77" s="114"/>
      <c r="M77" s="125"/>
      <c r="N77" s="40"/>
    </row>
    <row r="78" spans="1:22">
      <c r="A78" s="11"/>
      <c r="B78" s="81" t="s">
        <v>849</v>
      </c>
      <c r="C78" s="21"/>
      <c r="D78" s="84" t="s">
        <v>258</v>
      </c>
      <c r="E78" s="88" t="s">
        <v>850</v>
      </c>
      <c r="F78" s="84" t="s">
        <v>261</v>
      </c>
      <c r="G78" s="21"/>
      <c r="H78" s="81" t="s">
        <v>258</v>
      </c>
      <c r="I78" s="118" t="s">
        <v>851</v>
      </c>
      <c r="J78" s="81" t="s">
        <v>261</v>
      </c>
      <c r="K78" s="21"/>
      <c r="L78" s="81" t="s">
        <v>258</v>
      </c>
      <c r="M78" s="118" t="s">
        <v>852</v>
      </c>
      <c r="N78" s="81" t="s">
        <v>261</v>
      </c>
    </row>
    <row r="79" spans="1:22">
      <c r="A79" s="11"/>
      <c r="B79" s="86" t="s">
        <v>853</v>
      </c>
      <c r="C79" s="24"/>
      <c r="D79" s="103">
        <v>104.5</v>
      </c>
      <c r="E79" s="103"/>
      <c r="F79" s="90" t="s">
        <v>590</v>
      </c>
      <c r="G79" s="24"/>
      <c r="H79" s="127">
        <v>95.1</v>
      </c>
      <c r="I79" s="127"/>
      <c r="J79" s="86" t="s">
        <v>590</v>
      </c>
      <c r="K79" s="24"/>
      <c r="L79" s="127">
        <v>67.8</v>
      </c>
      <c r="M79" s="127"/>
      <c r="N79" s="86" t="s">
        <v>590</v>
      </c>
    </row>
    <row r="80" spans="1:22">
      <c r="A80" s="11"/>
      <c r="B80" s="10"/>
      <c r="C80" s="10"/>
      <c r="D80" s="10"/>
      <c r="E80" s="10"/>
      <c r="F80" s="10"/>
      <c r="G80" s="10"/>
      <c r="H80" s="10"/>
      <c r="I80" s="10"/>
      <c r="J80" s="10"/>
      <c r="K80" s="10"/>
      <c r="L80" s="10"/>
      <c r="M80" s="10"/>
      <c r="N80" s="10"/>
      <c r="O80" s="10"/>
      <c r="P80" s="10"/>
      <c r="Q80" s="10"/>
      <c r="R80" s="10"/>
      <c r="S80" s="10"/>
      <c r="T80" s="10"/>
      <c r="U80" s="10"/>
      <c r="V80" s="10"/>
    </row>
    <row r="81" spans="1:22" ht="36" customHeight="1">
      <c r="A81" s="11"/>
      <c r="B81" s="144" t="s">
        <v>854</v>
      </c>
      <c r="C81" s="144"/>
      <c r="D81" s="144"/>
      <c r="E81" s="144"/>
      <c r="F81" s="144"/>
      <c r="G81" s="144"/>
      <c r="H81" s="144"/>
      <c r="I81" s="144"/>
      <c r="J81" s="144"/>
      <c r="K81" s="144"/>
      <c r="L81" s="144"/>
      <c r="M81" s="144"/>
      <c r="N81" s="144"/>
      <c r="O81" s="144"/>
      <c r="P81" s="144"/>
      <c r="Q81" s="144"/>
      <c r="R81" s="144"/>
      <c r="S81" s="144"/>
      <c r="T81" s="144"/>
      <c r="U81" s="144"/>
      <c r="V81" s="144"/>
    </row>
    <row r="82" spans="1:22" ht="36" customHeight="1">
      <c r="A82" s="11"/>
      <c r="B82" s="144" t="s">
        <v>855</v>
      </c>
      <c r="C82" s="144"/>
      <c r="D82" s="144"/>
      <c r="E82" s="144"/>
      <c r="F82" s="144"/>
      <c r="G82" s="144"/>
      <c r="H82" s="144"/>
      <c r="I82" s="144"/>
      <c r="J82" s="144"/>
      <c r="K82" s="144"/>
      <c r="L82" s="144"/>
      <c r="M82" s="144"/>
      <c r="N82" s="144"/>
      <c r="O82" s="144"/>
      <c r="P82" s="144"/>
      <c r="Q82" s="144"/>
      <c r="R82" s="144"/>
      <c r="S82" s="144"/>
      <c r="T82" s="144"/>
      <c r="U82" s="144"/>
      <c r="V82" s="144"/>
    </row>
    <row r="83" spans="1:22" ht="24" customHeight="1">
      <c r="A83" s="11"/>
      <c r="B83" s="144" t="s">
        <v>856</v>
      </c>
      <c r="C83" s="144"/>
      <c r="D83" s="144"/>
      <c r="E83" s="144"/>
      <c r="F83" s="144"/>
      <c r="G83" s="144"/>
      <c r="H83" s="144"/>
      <c r="I83" s="144"/>
      <c r="J83" s="144"/>
      <c r="K83" s="144"/>
      <c r="L83" s="144"/>
      <c r="M83" s="144"/>
      <c r="N83" s="144"/>
      <c r="O83" s="144"/>
      <c r="P83" s="144"/>
      <c r="Q83" s="144"/>
      <c r="R83" s="144"/>
      <c r="S83" s="144"/>
      <c r="T83" s="144"/>
      <c r="U83" s="144"/>
      <c r="V83" s="144"/>
    </row>
    <row r="84" spans="1:22">
      <c r="A84" s="11"/>
      <c r="B84" s="143" t="s">
        <v>857</v>
      </c>
      <c r="C84" s="143"/>
      <c r="D84" s="143"/>
      <c r="E84" s="143"/>
      <c r="F84" s="143"/>
      <c r="G84" s="143"/>
      <c r="H84" s="143"/>
      <c r="I84" s="143"/>
      <c r="J84" s="143"/>
      <c r="K84" s="143"/>
      <c r="L84" s="143"/>
      <c r="M84" s="143"/>
      <c r="N84" s="143"/>
      <c r="O84" s="143"/>
      <c r="P84" s="143"/>
      <c r="Q84" s="143"/>
      <c r="R84" s="143"/>
      <c r="S84" s="143"/>
      <c r="T84" s="143"/>
      <c r="U84" s="143"/>
      <c r="V84" s="143"/>
    </row>
    <row r="85" spans="1:22">
      <c r="A85" s="11"/>
      <c r="B85" s="144" t="s">
        <v>858</v>
      </c>
      <c r="C85" s="144"/>
      <c r="D85" s="144"/>
      <c r="E85" s="144"/>
      <c r="F85" s="144"/>
      <c r="G85" s="144"/>
      <c r="H85" s="144"/>
      <c r="I85" s="144"/>
      <c r="J85" s="144"/>
      <c r="K85" s="144"/>
      <c r="L85" s="144"/>
      <c r="M85" s="144"/>
      <c r="N85" s="144"/>
      <c r="O85" s="144"/>
      <c r="P85" s="144"/>
      <c r="Q85" s="144"/>
      <c r="R85" s="144"/>
      <c r="S85" s="144"/>
      <c r="T85" s="144"/>
      <c r="U85" s="144"/>
      <c r="V85" s="144"/>
    </row>
    <row r="86" spans="1:22">
      <c r="A86" s="11"/>
      <c r="B86" s="143" t="s">
        <v>859</v>
      </c>
      <c r="C86" s="143"/>
      <c r="D86" s="143"/>
      <c r="E86" s="143"/>
      <c r="F86" s="143"/>
      <c r="G86" s="143"/>
      <c r="H86" s="143"/>
      <c r="I86" s="143"/>
      <c r="J86" s="143"/>
      <c r="K86" s="143"/>
      <c r="L86" s="143"/>
      <c r="M86" s="143"/>
      <c r="N86" s="143"/>
      <c r="O86" s="143"/>
      <c r="P86" s="143"/>
      <c r="Q86" s="143"/>
      <c r="R86" s="143"/>
      <c r="S86" s="143"/>
      <c r="T86" s="143"/>
      <c r="U86" s="143"/>
      <c r="V86" s="143"/>
    </row>
    <row r="87" spans="1:22" ht="24" customHeight="1">
      <c r="A87" s="11"/>
      <c r="B87" s="144" t="s">
        <v>860</v>
      </c>
      <c r="C87" s="144"/>
      <c r="D87" s="144"/>
      <c r="E87" s="144"/>
      <c r="F87" s="144"/>
      <c r="G87" s="144"/>
      <c r="H87" s="144"/>
      <c r="I87" s="144"/>
      <c r="J87" s="144"/>
      <c r="K87" s="144"/>
      <c r="L87" s="144"/>
      <c r="M87" s="144"/>
      <c r="N87" s="144"/>
      <c r="O87" s="144"/>
      <c r="P87" s="144"/>
      <c r="Q87" s="144"/>
      <c r="R87" s="144"/>
      <c r="S87" s="144"/>
      <c r="T87" s="144"/>
      <c r="U87" s="144"/>
      <c r="V87" s="144"/>
    </row>
    <row r="88" spans="1:22">
      <c r="A88" s="11"/>
      <c r="B88" s="10"/>
      <c r="C88" s="10"/>
      <c r="D88" s="10"/>
      <c r="E88" s="10"/>
      <c r="F88" s="10"/>
      <c r="G88" s="10"/>
      <c r="H88" s="10"/>
      <c r="I88" s="10"/>
      <c r="J88" s="10"/>
      <c r="K88" s="10"/>
      <c r="L88" s="10"/>
      <c r="M88" s="10"/>
      <c r="N88" s="10"/>
      <c r="O88" s="10"/>
      <c r="P88" s="10"/>
      <c r="Q88" s="10"/>
      <c r="R88" s="10"/>
      <c r="S88" s="10"/>
      <c r="T88" s="10"/>
      <c r="U88" s="10"/>
      <c r="V88" s="10"/>
    </row>
    <row r="89" spans="1:22">
      <c r="A89" s="11"/>
      <c r="B89" s="144" t="s">
        <v>861</v>
      </c>
      <c r="C89" s="144"/>
      <c r="D89" s="144"/>
      <c r="E89" s="144"/>
      <c r="F89" s="144"/>
      <c r="G89" s="144"/>
      <c r="H89" s="144"/>
      <c r="I89" s="144"/>
      <c r="J89" s="144"/>
      <c r="K89" s="144"/>
      <c r="L89" s="144"/>
      <c r="M89" s="144"/>
      <c r="N89" s="144"/>
      <c r="O89" s="144"/>
      <c r="P89" s="144"/>
      <c r="Q89" s="144"/>
      <c r="R89" s="144"/>
      <c r="S89" s="144"/>
      <c r="T89" s="144"/>
      <c r="U89" s="144"/>
      <c r="V89" s="144"/>
    </row>
    <row r="90" spans="1:22">
      <c r="A90" s="11"/>
      <c r="B90" s="29"/>
      <c r="C90" s="29"/>
      <c r="D90" s="29"/>
      <c r="E90" s="29"/>
      <c r="F90" s="29"/>
      <c r="G90" s="29"/>
      <c r="H90" s="29"/>
      <c r="I90" s="29"/>
      <c r="J90" s="29"/>
    </row>
    <row r="91" spans="1:22">
      <c r="A91" s="11"/>
      <c r="B91" s="19"/>
      <c r="C91" s="19"/>
      <c r="D91" s="19"/>
      <c r="E91" s="19"/>
      <c r="F91" s="19"/>
      <c r="G91" s="19"/>
      <c r="H91" s="19"/>
      <c r="I91" s="19"/>
      <c r="J91" s="19"/>
    </row>
    <row r="92" spans="1:22" ht="15.75" thickBot="1">
      <c r="A92" s="11"/>
      <c r="B92" s="81"/>
      <c r="C92" s="21"/>
      <c r="D92" s="92" t="s">
        <v>244</v>
      </c>
      <c r="E92" s="92"/>
      <c r="F92" s="92"/>
      <c r="G92" s="92"/>
      <c r="H92" s="92"/>
      <c r="I92" s="92"/>
      <c r="J92" s="92"/>
    </row>
    <row r="93" spans="1:22">
      <c r="A93" s="11"/>
      <c r="B93" s="97" t="s">
        <v>862</v>
      </c>
      <c r="C93" s="33"/>
      <c r="D93" s="95" t="s">
        <v>863</v>
      </c>
      <c r="E93" s="95"/>
      <c r="F93" s="95"/>
      <c r="G93" s="37"/>
      <c r="H93" s="95" t="s">
        <v>864</v>
      </c>
      <c r="I93" s="95"/>
      <c r="J93" s="95"/>
    </row>
    <row r="94" spans="1:22" ht="15.75" thickBot="1">
      <c r="A94" s="11"/>
      <c r="B94" s="113"/>
      <c r="C94" s="33"/>
      <c r="D94" s="92" t="s">
        <v>797</v>
      </c>
      <c r="E94" s="92"/>
      <c r="F94" s="92"/>
      <c r="G94" s="33"/>
      <c r="H94" s="92" t="s">
        <v>797</v>
      </c>
      <c r="I94" s="92"/>
      <c r="J94" s="92"/>
    </row>
    <row r="95" spans="1:22">
      <c r="A95" s="11"/>
      <c r="B95" s="84" t="s">
        <v>255</v>
      </c>
      <c r="C95" s="21"/>
      <c r="D95" s="37"/>
      <c r="E95" s="37"/>
      <c r="F95" s="37"/>
      <c r="G95" s="21"/>
      <c r="H95" s="37"/>
      <c r="I95" s="37"/>
      <c r="J95" s="37"/>
    </row>
    <row r="96" spans="1:22">
      <c r="A96" s="11"/>
      <c r="B96" s="114" t="s">
        <v>865</v>
      </c>
      <c r="C96" s="40"/>
      <c r="D96" s="105" t="s">
        <v>258</v>
      </c>
      <c r="E96" s="103" t="s">
        <v>259</v>
      </c>
      <c r="F96" s="40"/>
      <c r="G96" s="40"/>
      <c r="H96" s="105" t="s">
        <v>258</v>
      </c>
      <c r="I96" s="101">
        <v>706148</v>
      </c>
      <c r="J96" s="40"/>
    </row>
    <row r="97" spans="1:10">
      <c r="A97" s="11"/>
      <c r="B97" s="114"/>
      <c r="C97" s="40"/>
      <c r="D97" s="105"/>
      <c r="E97" s="103"/>
      <c r="F97" s="40"/>
      <c r="G97" s="40"/>
      <c r="H97" s="105"/>
      <c r="I97" s="101"/>
      <c r="J97" s="40"/>
    </row>
    <row r="98" spans="1:10">
      <c r="A98" s="11"/>
      <c r="B98" s="122" t="s">
        <v>866</v>
      </c>
      <c r="C98" s="33"/>
      <c r="D98" s="99" t="s">
        <v>259</v>
      </c>
      <c r="E98" s="99"/>
      <c r="F98" s="33"/>
      <c r="G98" s="33"/>
      <c r="H98" s="98">
        <v>39566</v>
      </c>
      <c r="I98" s="98"/>
      <c r="J98" s="33"/>
    </row>
    <row r="99" spans="1:10">
      <c r="A99" s="11"/>
      <c r="B99" s="122"/>
      <c r="C99" s="33"/>
      <c r="D99" s="99"/>
      <c r="E99" s="99"/>
      <c r="F99" s="33"/>
      <c r="G99" s="33"/>
      <c r="H99" s="98"/>
      <c r="I99" s="98"/>
      <c r="J99" s="33"/>
    </row>
    <row r="100" spans="1:10">
      <c r="A100" s="11"/>
      <c r="B100" s="114" t="s">
        <v>867</v>
      </c>
      <c r="C100" s="40"/>
      <c r="D100" s="103" t="s">
        <v>259</v>
      </c>
      <c r="E100" s="103"/>
      <c r="F100" s="40"/>
      <c r="G100" s="40"/>
      <c r="H100" s="101">
        <v>27382</v>
      </c>
      <c r="I100" s="101"/>
      <c r="J100" s="40"/>
    </row>
    <row r="101" spans="1:10">
      <c r="A101" s="11"/>
      <c r="B101" s="114"/>
      <c r="C101" s="40"/>
      <c r="D101" s="103"/>
      <c r="E101" s="103"/>
      <c r="F101" s="40"/>
      <c r="G101" s="40"/>
      <c r="H101" s="101"/>
      <c r="I101" s="101"/>
      <c r="J101" s="40"/>
    </row>
    <row r="102" spans="1:10">
      <c r="A102" s="11"/>
      <c r="B102" s="122" t="s">
        <v>868</v>
      </c>
      <c r="C102" s="33"/>
      <c r="D102" s="99" t="s">
        <v>259</v>
      </c>
      <c r="E102" s="99"/>
      <c r="F102" s="33"/>
      <c r="G102" s="33"/>
      <c r="H102" s="98">
        <v>4419</v>
      </c>
      <c r="I102" s="98"/>
      <c r="J102" s="33"/>
    </row>
    <row r="103" spans="1:10">
      <c r="A103" s="11"/>
      <c r="B103" s="122"/>
      <c r="C103" s="33"/>
      <c r="D103" s="99"/>
      <c r="E103" s="99"/>
      <c r="F103" s="33"/>
      <c r="G103" s="33"/>
      <c r="H103" s="98"/>
      <c r="I103" s="98"/>
      <c r="J103" s="33"/>
    </row>
    <row r="104" spans="1:10">
      <c r="A104" s="11"/>
      <c r="B104" s="114" t="s">
        <v>869</v>
      </c>
      <c r="C104" s="40"/>
      <c r="D104" s="103" t="s">
        <v>259</v>
      </c>
      <c r="E104" s="103"/>
      <c r="F104" s="40"/>
      <c r="G104" s="40"/>
      <c r="H104" s="101">
        <v>618925</v>
      </c>
      <c r="I104" s="101"/>
      <c r="J104" s="40"/>
    </row>
    <row r="105" spans="1:10">
      <c r="A105" s="11"/>
      <c r="B105" s="114"/>
      <c r="C105" s="40"/>
      <c r="D105" s="103"/>
      <c r="E105" s="103"/>
      <c r="F105" s="40"/>
      <c r="G105" s="40"/>
      <c r="H105" s="101"/>
      <c r="I105" s="101"/>
      <c r="J105" s="40"/>
    </row>
    <row r="106" spans="1:10">
      <c r="A106" s="11"/>
      <c r="B106" s="154" t="s">
        <v>870</v>
      </c>
      <c r="C106" s="33"/>
      <c r="D106" s="99">
        <v>229</v>
      </c>
      <c r="E106" s="99"/>
      <c r="F106" s="33"/>
      <c r="G106" s="33"/>
      <c r="H106" s="98">
        <v>6536</v>
      </c>
      <c r="I106" s="98"/>
      <c r="J106" s="33"/>
    </row>
    <row r="107" spans="1:10">
      <c r="A107" s="11"/>
      <c r="B107" s="154"/>
      <c r="C107" s="33"/>
      <c r="D107" s="99"/>
      <c r="E107" s="99"/>
      <c r="F107" s="33"/>
      <c r="G107" s="33"/>
      <c r="H107" s="98"/>
      <c r="I107" s="98"/>
      <c r="J107" s="33"/>
    </row>
    <row r="108" spans="1:10">
      <c r="A108" s="11"/>
      <c r="B108" s="168" t="s">
        <v>871</v>
      </c>
      <c r="C108" s="40"/>
      <c r="D108" s="101">
        <v>67386</v>
      </c>
      <c r="E108" s="101"/>
      <c r="F108" s="40"/>
      <c r="G108" s="40"/>
      <c r="H108" s="101">
        <v>299457</v>
      </c>
      <c r="I108" s="101"/>
      <c r="J108" s="40"/>
    </row>
    <row r="109" spans="1:10" ht="15.75" thickBot="1">
      <c r="A109" s="11"/>
      <c r="B109" s="168"/>
      <c r="C109" s="40"/>
      <c r="D109" s="102"/>
      <c r="E109" s="102"/>
      <c r="F109" s="47"/>
      <c r="G109" s="40"/>
      <c r="H109" s="102"/>
      <c r="I109" s="102"/>
      <c r="J109" s="47"/>
    </row>
    <row r="110" spans="1:10">
      <c r="A110" s="11"/>
      <c r="B110" s="122" t="s">
        <v>151</v>
      </c>
      <c r="C110" s="33"/>
      <c r="D110" s="110" t="s">
        <v>258</v>
      </c>
      <c r="E110" s="108">
        <v>67615</v>
      </c>
      <c r="F110" s="37"/>
      <c r="G110" s="33"/>
      <c r="H110" s="110" t="s">
        <v>258</v>
      </c>
      <c r="I110" s="108">
        <v>1702433</v>
      </c>
      <c r="J110" s="37"/>
    </row>
    <row r="111" spans="1:10" ht="15.75" thickBot="1">
      <c r="A111" s="11"/>
      <c r="B111" s="122"/>
      <c r="C111" s="33"/>
      <c r="D111" s="113"/>
      <c r="E111" s="111"/>
      <c r="F111" s="57"/>
      <c r="G111" s="33"/>
      <c r="H111" s="113"/>
      <c r="I111" s="111"/>
      <c r="J111" s="57"/>
    </row>
    <row r="112" spans="1:10">
      <c r="A112" s="11"/>
      <c r="B112" s="19"/>
      <c r="C112" s="19"/>
    </row>
    <row r="113" spans="1:22" ht="67.5">
      <c r="A113" s="11"/>
      <c r="B113" s="158">
        <v>-1</v>
      </c>
      <c r="C113" s="80" t="s">
        <v>872</v>
      </c>
    </row>
    <row r="114" spans="1:22">
      <c r="A114" s="11"/>
      <c r="B114" s="19"/>
      <c r="C114" s="19"/>
    </row>
    <row r="115" spans="1:22" ht="45">
      <c r="A115" s="11"/>
      <c r="B115" s="158">
        <v>-2</v>
      </c>
      <c r="C115" s="80" t="s">
        <v>873</v>
      </c>
    </row>
    <row r="116" spans="1:22">
      <c r="A116" s="11"/>
      <c r="B116" s="10"/>
      <c r="C116" s="10"/>
      <c r="D116" s="10"/>
      <c r="E116" s="10"/>
      <c r="F116" s="10"/>
      <c r="G116" s="10"/>
      <c r="H116" s="10"/>
      <c r="I116" s="10"/>
      <c r="J116" s="10"/>
      <c r="K116" s="10"/>
      <c r="L116" s="10"/>
      <c r="M116" s="10"/>
      <c r="N116" s="10"/>
      <c r="O116" s="10"/>
      <c r="P116" s="10"/>
      <c r="Q116" s="10"/>
      <c r="R116" s="10"/>
      <c r="S116" s="10"/>
      <c r="T116" s="10"/>
      <c r="U116" s="10"/>
      <c r="V116" s="10"/>
    </row>
    <row r="117" spans="1:22" ht="24" customHeight="1">
      <c r="A117" s="11"/>
      <c r="B117" s="144" t="s">
        <v>874</v>
      </c>
      <c r="C117" s="144"/>
      <c r="D117" s="144"/>
      <c r="E117" s="144"/>
      <c r="F117" s="144"/>
      <c r="G117" s="144"/>
      <c r="H117" s="144"/>
      <c r="I117" s="144"/>
      <c r="J117" s="144"/>
      <c r="K117" s="144"/>
      <c r="L117" s="144"/>
      <c r="M117" s="144"/>
      <c r="N117" s="144"/>
      <c r="O117" s="144"/>
      <c r="P117" s="144"/>
      <c r="Q117" s="144"/>
      <c r="R117" s="144"/>
      <c r="S117" s="144"/>
      <c r="T117" s="144"/>
      <c r="U117" s="144"/>
      <c r="V117" s="144"/>
    </row>
    <row r="118" spans="1:22">
      <c r="A118" s="11"/>
      <c r="B118" s="143" t="s">
        <v>875</v>
      </c>
      <c r="C118" s="143"/>
      <c r="D118" s="143"/>
      <c r="E118" s="143"/>
      <c r="F118" s="143"/>
      <c r="G118" s="143"/>
      <c r="H118" s="143"/>
      <c r="I118" s="143"/>
      <c r="J118" s="143"/>
      <c r="K118" s="143"/>
      <c r="L118" s="143"/>
      <c r="M118" s="143"/>
      <c r="N118" s="143"/>
      <c r="O118" s="143"/>
      <c r="P118" s="143"/>
      <c r="Q118" s="143"/>
      <c r="R118" s="143"/>
      <c r="S118" s="143"/>
      <c r="T118" s="143"/>
      <c r="U118" s="143"/>
      <c r="V118" s="143"/>
    </row>
    <row r="119" spans="1:22">
      <c r="A119" s="11"/>
      <c r="B119" s="142" t="s">
        <v>876</v>
      </c>
      <c r="C119" s="142"/>
      <c r="D119" s="142"/>
      <c r="E119" s="142"/>
      <c r="F119" s="142"/>
      <c r="G119" s="142"/>
      <c r="H119" s="142"/>
      <c r="I119" s="142"/>
      <c r="J119" s="142"/>
      <c r="K119" s="142"/>
      <c r="L119" s="142"/>
      <c r="M119" s="142"/>
      <c r="N119" s="142"/>
      <c r="O119" s="142"/>
      <c r="P119" s="142"/>
      <c r="Q119" s="142"/>
      <c r="R119" s="142"/>
      <c r="S119" s="142"/>
      <c r="T119" s="142"/>
      <c r="U119" s="142"/>
      <c r="V119" s="142"/>
    </row>
    <row r="120" spans="1:22" ht="24" customHeight="1">
      <c r="A120" s="11"/>
      <c r="B120" s="144" t="s">
        <v>877</v>
      </c>
      <c r="C120" s="144"/>
      <c r="D120" s="144"/>
      <c r="E120" s="144"/>
      <c r="F120" s="144"/>
      <c r="G120" s="144"/>
      <c r="H120" s="144"/>
      <c r="I120" s="144"/>
      <c r="J120" s="144"/>
      <c r="K120" s="144"/>
      <c r="L120" s="144"/>
      <c r="M120" s="144"/>
      <c r="N120" s="144"/>
      <c r="O120" s="144"/>
      <c r="P120" s="144"/>
      <c r="Q120" s="144"/>
      <c r="R120" s="144"/>
      <c r="S120" s="144"/>
      <c r="T120" s="144"/>
      <c r="U120" s="144"/>
      <c r="V120" s="144"/>
    </row>
    <row r="121" spans="1:22">
      <c r="A121" s="11"/>
      <c r="B121" s="143" t="s">
        <v>878</v>
      </c>
      <c r="C121" s="143"/>
      <c r="D121" s="143"/>
      <c r="E121" s="143"/>
      <c r="F121" s="143"/>
      <c r="G121" s="143"/>
      <c r="H121" s="143"/>
      <c r="I121" s="143"/>
      <c r="J121" s="143"/>
      <c r="K121" s="143"/>
      <c r="L121" s="143"/>
      <c r="M121" s="143"/>
      <c r="N121" s="143"/>
      <c r="O121" s="143"/>
      <c r="P121" s="143"/>
      <c r="Q121" s="143"/>
      <c r="R121" s="143"/>
      <c r="S121" s="143"/>
      <c r="T121" s="143"/>
      <c r="U121" s="143"/>
      <c r="V121" s="143"/>
    </row>
    <row r="122" spans="1:22">
      <c r="A122" s="11"/>
      <c r="B122" s="144" t="s">
        <v>879</v>
      </c>
      <c r="C122" s="144"/>
      <c r="D122" s="144"/>
      <c r="E122" s="144"/>
      <c r="F122" s="144"/>
      <c r="G122" s="144"/>
      <c r="H122" s="144"/>
      <c r="I122" s="144"/>
      <c r="J122" s="144"/>
      <c r="K122" s="144"/>
      <c r="L122" s="144"/>
      <c r="M122" s="144"/>
      <c r="N122" s="144"/>
      <c r="O122" s="144"/>
      <c r="P122" s="144"/>
      <c r="Q122" s="144"/>
      <c r="R122" s="144"/>
      <c r="S122" s="144"/>
      <c r="T122" s="144"/>
      <c r="U122" s="144"/>
      <c r="V122" s="144"/>
    </row>
    <row r="123" spans="1:22">
      <c r="A123" s="11"/>
      <c r="B123" s="29"/>
      <c r="C123" s="29"/>
      <c r="D123" s="29"/>
      <c r="E123" s="29"/>
      <c r="F123" s="29"/>
      <c r="G123" s="29"/>
      <c r="H123" s="29"/>
      <c r="I123" s="29"/>
      <c r="J123" s="29"/>
      <c r="K123" s="29"/>
      <c r="L123" s="29"/>
      <c r="M123" s="29"/>
      <c r="N123" s="29"/>
      <c r="O123" s="29"/>
      <c r="P123" s="29"/>
      <c r="Q123" s="29"/>
      <c r="R123" s="29"/>
      <c r="S123" s="29"/>
      <c r="T123" s="29"/>
      <c r="U123" s="29"/>
      <c r="V123" s="29"/>
    </row>
    <row r="124" spans="1:22">
      <c r="A124" s="11"/>
      <c r="B124" s="19"/>
      <c r="C124" s="19"/>
      <c r="D124" s="19"/>
      <c r="E124" s="19"/>
      <c r="F124" s="19"/>
      <c r="G124" s="19"/>
      <c r="H124" s="19"/>
      <c r="I124" s="19"/>
      <c r="J124" s="19"/>
      <c r="K124" s="19"/>
      <c r="L124" s="19"/>
      <c r="M124" s="19"/>
      <c r="N124" s="19"/>
      <c r="O124" s="19"/>
      <c r="P124" s="19"/>
      <c r="Q124" s="19"/>
      <c r="R124" s="19"/>
      <c r="S124" s="19"/>
      <c r="T124" s="19"/>
      <c r="U124" s="19"/>
      <c r="V124" s="19"/>
    </row>
    <row r="125" spans="1:22">
      <c r="A125" s="11"/>
      <c r="B125" s="97" t="s">
        <v>880</v>
      </c>
      <c r="C125" s="33"/>
      <c r="D125" s="34" t="s">
        <v>881</v>
      </c>
      <c r="E125" s="34"/>
      <c r="F125" s="34"/>
      <c r="G125" s="33"/>
      <c r="H125" s="34" t="s">
        <v>883</v>
      </c>
      <c r="I125" s="34"/>
      <c r="J125" s="34"/>
      <c r="K125" s="33"/>
      <c r="L125" s="34" t="s">
        <v>884</v>
      </c>
      <c r="M125" s="34"/>
      <c r="N125" s="34"/>
      <c r="O125" s="33"/>
      <c r="P125" s="34" t="s">
        <v>885</v>
      </c>
      <c r="Q125" s="34"/>
      <c r="R125" s="34"/>
      <c r="S125" s="33"/>
      <c r="T125" s="34" t="s">
        <v>886</v>
      </c>
      <c r="U125" s="34"/>
      <c r="V125" s="34"/>
    </row>
    <row r="126" spans="1:22" ht="15.75" thickBot="1">
      <c r="A126" s="11"/>
      <c r="B126" s="113"/>
      <c r="C126" s="33"/>
      <c r="D126" s="222" t="s">
        <v>882</v>
      </c>
      <c r="E126" s="222"/>
      <c r="F126" s="222"/>
      <c r="G126" s="33"/>
      <c r="H126" s="30"/>
      <c r="I126" s="30"/>
      <c r="J126" s="30"/>
      <c r="K126" s="33"/>
      <c r="L126" s="30"/>
      <c r="M126" s="30"/>
      <c r="N126" s="30"/>
      <c r="O126" s="33"/>
      <c r="P126" s="30"/>
      <c r="Q126" s="30"/>
      <c r="R126" s="30"/>
      <c r="S126" s="33"/>
      <c r="T126" s="30"/>
      <c r="U126" s="30"/>
      <c r="V126" s="30"/>
    </row>
    <row r="127" spans="1:22">
      <c r="A127" s="11"/>
      <c r="B127" s="84" t="s">
        <v>255</v>
      </c>
      <c r="C127" s="21"/>
      <c r="D127" s="37"/>
      <c r="E127" s="37"/>
      <c r="F127" s="37"/>
      <c r="G127" s="21"/>
      <c r="H127" s="37"/>
      <c r="I127" s="37"/>
      <c r="J127" s="37"/>
      <c r="K127" s="21"/>
      <c r="L127" s="37"/>
      <c r="M127" s="37"/>
      <c r="N127" s="37"/>
      <c r="O127" s="21"/>
      <c r="P127" s="37"/>
      <c r="Q127" s="37"/>
      <c r="R127" s="37"/>
      <c r="S127" s="21"/>
      <c r="T127" s="37"/>
      <c r="U127" s="37"/>
      <c r="V127" s="37"/>
    </row>
    <row r="128" spans="1:22">
      <c r="A128" s="11"/>
      <c r="B128" s="105" t="s">
        <v>887</v>
      </c>
      <c r="C128" s="40"/>
      <c r="D128" s="114" t="s">
        <v>258</v>
      </c>
      <c r="E128" s="125">
        <v>5106</v>
      </c>
      <c r="F128" s="40"/>
      <c r="G128" s="40"/>
      <c r="H128" s="114" t="s">
        <v>258</v>
      </c>
      <c r="I128" s="127" t="s">
        <v>888</v>
      </c>
      <c r="J128" s="114" t="s">
        <v>261</v>
      </c>
      <c r="K128" s="40"/>
      <c r="L128" s="114" t="s">
        <v>258</v>
      </c>
      <c r="M128" s="127" t="s">
        <v>889</v>
      </c>
      <c r="N128" s="114" t="s">
        <v>261</v>
      </c>
      <c r="O128" s="40"/>
      <c r="P128" s="114" t="s">
        <v>258</v>
      </c>
      <c r="Q128" s="127" t="s">
        <v>890</v>
      </c>
      <c r="R128" s="114" t="s">
        <v>261</v>
      </c>
      <c r="S128" s="40"/>
      <c r="T128" s="114" t="s">
        <v>258</v>
      </c>
      <c r="U128" s="127" t="s">
        <v>891</v>
      </c>
      <c r="V128" s="114" t="s">
        <v>261</v>
      </c>
    </row>
    <row r="129" spans="1:22">
      <c r="A129" s="11"/>
      <c r="B129" s="105"/>
      <c r="C129" s="40"/>
      <c r="D129" s="114"/>
      <c r="E129" s="125"/>
      <c r="F129" s="40"/>
      <c r="G129" s="40"/>
      <c r="H129" s="114"/>
      <c r="I129" s="127"/>
      <c r="J129" s="114"/>
      <c r="K129" s="40"/>
      <c r="L129" s="114"/>
      <c r="M129" s="127"/>
      <c r="N129" s="114"/>
      <c r="O129" s="40"/>
      <c r="P129" s="114"/>
      <c r="Q129" s="127"/>
      <c r="R129" s="114"/>
      <c r="S129" s="40"/>
      <c r="T129" s="114"/>
      <c r="U129" s="127"/>
      <c r="V129" s="114"/>
    </row>
    <row r="130" spans="1:22" ht="23.25">
      <c r="A130" s="11"/>
      <c r="B130" s="81" t="s">
        <v>892</v>
      </c>
      <c r="C130" s="21"/>
      <c r="D130" s="33"/>
      <c r="E130" s="33"/>
      <c r="F130" s="33"/>
      <c r="G130" s="21"/>
      <c r="H130" s="33"/>
      <c r="I130" s="33"/>
      <c r="J130" s="33"/>
      <c r="K130" s="21"/>
      <c r="L130" s="33"/>
      <c r="M130" s="33"/>
      <c r="N130" s="33"/>
      <c r="O130" s="21"/>
      <c r="P130" s="33"/>
      <c r="Q130" s="33"/>
      <c r="R130" s="33"/>
      <c r="S130" s="21"/>
      <c r="T130" s="33"/>
      <c r="U130" s="33"/>
      <c r="V130" s="33"/>
    </row>
    <row r="131" spans="1:22">
      <c r="A131" s="11"/>
      <c r="B131" s="100" t="s">
        <v>893</v>
      </c>
      <c r="C131" s="40"/>
      <c r="D131" s="125">
        <v>4037</v>
      </c>
      <c r="E131" s="125"/>
      <c r="F131" s="40"/>
      <c r="G131" s="40"/>
      <c r="H131" s="127" t="s">
        <v>259</v>
      </c>
      <c r="I131" s="127"/>
      <c r="J131" s="40"/>
      <c r="K131" s="40"/>
      <c r="L131" s="127" t="s">
        <v>259</v>
      </c>
      <c r="M131" s="127"/>
      <c r="N131" s="40"/>
      <c r="O131" s="40"/>
      <c r="P131" s="127" t="s">
        <v>259</v>
      </c>
      <c r="Q131" s="127"/>
      <c r="R131" s="40"/>
      <c r="S131" s="40"/>
      <c r="T131" s="125">
        <v>4037</v>
      </c>
      <c r="U131" s="125"/>
      <c r="V131" s="40"/>
    </row>
    <row r="132" spans="1:22">
      <c r="A132" s="11"/>
      <c r="B132" s="100"/>
      <c r="C132" s="40"/>
      <c r="D132" s="125"/>
      <c r="E132" s="125"/>
      <c r="F132" s="40"/>
      <c r="G132" s="40"/>
      <c r="H132" s="127"/>
      <c r="I132" s="127"/>
      <c r="J132" s="40"/>
      <c r="K132" s="40"/>
      <c r="L132" s="127"/>
      <c r="M132" s="127"/>
      <c r="N132" s="40"/>
      <c r="O132" s="40"/>
      <c r="P132" s="127"/>
      <c r="Q132" s="127"/>
      <c r="R132" s="40"/>
      <c r="S132" s="40"/>
      <c r="T132" s="125"/>
      <c r="U132" s="125"/>
      <c r="V132" s="40"/>
    </row>
    <row r="133" spans="1:22">
      <c r="A133" s="11"/>
      <c r="B133" s="96" t="s">
        <v>894</v>
      </c>
      <c r="C133" s="33"/>
      <c r="D133" s="124" t="s">
        <v>259</v>
      </c>
      <c r="E133" s="124"/>
      <c r="F133" s="33"/>
      <c r="G133" s="33"/>
      <c r="H133" s="123">
        <v>179062</v>
      </c>
      <c r="I133" s="123"/>
      <c r="J133" s="33"/>
      <c r="K133" s="33"/>
      <c r="L133" s="124" t="s">
        <v>259</v>
      </c>
      <c r="M133" s="124"/>
      <c r="N133" s="33"/>
      <c r="O133" s="33"/>
      <c r="P133" s="124" t="s">
        <v>259</v>
      </c>
      <c r="Q133" s="124"/>
      <c r="R133" s="33"/>
      <c r="S133" s="33"/>
      <c r="T133" s="123">
        <v>179062</v>
      </c>
      <c r="U133" s="123"/>
      <c r="V133" s="33"/>
    </row>
    <row r="134" spans="1:22">
      <c r="A134" s="11"/>
      <c r="B134" s="96"/>
      <c r="C134" s="33"/>
      <c r="D134" s="124"/>
      <c r="E134" s="124"/>
      <c r="F134" s="33"/>
      <c r="G134" s="33"/>
      <c r="H134" s="123"/>
      <c r="I134" s="123"/>
      <c r="J134" s="33"/>
      <c r="K134" s="33"/>
      <c r="L134" s="124"/>
      <c r="M134" s="124"/>
      <c r="N134" s="33"/>
      <c r="O134" s="33"/>
      <c r="P134" s="124"/>
      <c r="Q134" s="124"/>
      <c r="R134" s="33"/>
      <c r="S134" s="33"/>
      <c r="T134" s="123"/>
      <c r="U134" s="123"/>
      <c r="V134" s="33"/>
    </row>
    <row r="135" spans="1:22">
      <c r="A135" s="11"/>
      <c r="B135" s="100" t="s">
        <v>895</v>
      </c>
      <c r="C135" s="40"/>
      <c r="D135" s="127" t="s">
        <v>259</v>
      </c>
      <c r="E135" s="127"/>
      <c r="F135" s="40"/>
      <c r="G135" s="40"/>
      <c r="H135" s="127" t="s">
        <v>259</v>
      </c>
      <c r="I135" s="127"/>
      <c r="J135" s="40"/>
      <c r="K135" s="40"/>
      <c r="L135" s="127">
        <v>463</v>
      </c>
      <c r="M135" s="127"/>
      <c r="N135" s="40"/>
      <c r="O135" s="40"/>
      <c r="P135" s="127" t="s">
        <v>259</v>
      </c>
      <c r="Q135" s="127"/>
      <c r="R135" s="40"/>
      <c r="S135" s="40"/>
      <c r="T135" s="127">
        <v>463</v>
      </c>
      <c r="U135" s="127"/>
      <c r="V135" s="40"/>
    </row>
    <row r="136" spans="1:22">
      <c r="A136" s="11"/>
      <c r="B136" s="100"/>
      <c r="C136" s="40"/>
      <c r="D136" s="127"/>
      <c r="E136" s="127"/>
      <c r="F136" s="40"/>
      <c r="G136" s="40"/>
      <c r="H136" s="127"/>
      <c r="I136" s="127"/>
      <c r="J136" s="40"/>
      <c r="K136" s="40"/>
      <c r="L136" s="127"/>
      <c r="M136" s="127"/>
      <c r="N136" s="40"/>
      <c r="O136" s="40"/>
      <c r="P136" s="127"/>
      <c r="Q136" s="127"/>
      <c r="R136" s="40"/>
      <c r="S136" s="40"/>
      <c r="T136" s="127"/>
      <c r="U136" s="127"/>
      <c r="V136" s="40"/>
    </row>
    <row r="137" spans="1:22" ht="23.25">
      <c r="A137" s="11"/>
      <c r="B137" s="81" t="s">
        <v>896</v>
      </c>
      <c r="C137" s="21"/>
      <c r="D137" s="33"/>
      <c r="E137" s="33"/>
      <c r="F137" s="33"/>
      <c r="G137" s="21"/>
      <c r="H137" s="33"/>
      <c r="I137" s="33"/>
      <c r="J137" s="33"/>
      <c r="K137" s="21"/>
      <c r="L137" s="33"/>
      <c r="M137" s="33"/>
      <c r="N137" s="33"/>
      <c r="O137" s="21"/>
      <c r="P137" s="33"/>
      <c r="Q137" s="33"/>
      <c r="R137" s="33"/>
      <c r="S137" s="21"/>
      <c r="T137" s="33"/>
      <c r="U137" s="33"/>
      <c r="V137" s="33"/>
    </row>
    <row r="138" spans="1:22">
      <c r="A138" s="11"/>
      <c r="B138" s="100" t="s">
        <v>897</v>
      </c>
      <c r="C138" s="40"/>
      <c r="D138" s="127" t="s">
        <v>259</v>
      </c>
      <c r="E138" s="127"/>
      <c r="F138" s="40"/>
      <c r="G138" s="40"/>
      <c r="H138" s="125">
        <v>1982</v>
      </c>
      <c r="I138" s="125"/>
      <c r="J138" s="40"/>
      <c r="K138" s="40"/>
      <c r="L138" s="127" t="s">
        <v>259</v>
      </c>
      <c r="M138" s="127"/>
      <c r="N138" s="40"/>
      <c r="O138" s="40"/>
      <c r="P138" s="127" t="s">
        <v>259</v>
      </c>
      <c r="Q138" s="127"/>
      <c r="R138" s="40"/>
      <c r="S138" s="40"/>
      <c r="T138" s="125">
        <v>1982</v>
      </c>
      <c r="U138" s="125"/>
      <c r="V138" s="40"/>
    </row>
    <row r="139" spans="1:22">
      <c r="A139" s="11"/>
      <c r="B139" s="100"/>
      <c r="C139" s="40"/>
      <c r="D139" s="127"/>
      <c r="E139" s="127"/>
      <c r="F139" s="40"/>
      <c r="G139" s="40"/>
      <c r="H139" s="125"/>
      <c r="I139" s="125"/>
      <c r="J139" s="40"/>
      <c r="K139" s="40"/>
      <c r="L139" s="127"/>
      <c r="M139" s="127"/>
      <c r="N139" s="40"/>
      <c r="O139" s="40"/>
      <c r="P139" s="127"/>
      <c r="Q139" s="127"/>
      <c r="R139" s="40"/>
      <c r="S139" s="40"/>
      <c r="T139" s="125"/>
      <c r="U139" s="125"/>
      <c r="V139" s="40"/>
    </row>
    <row r="140" spans="1:22">
      <c r="A140" s="11"/>
      <c r="B140" s="96" t="s">
        <v>898</v>
      </c>
      <c r="C140" s="33"/>
      <c r="D140" s="124" t="s">
        <v>259</v>
      </c>
      <c r="E140" s="124"/>
      <c r="F140" s="33"/>
      <c r="G140" s="33"/>
      <c r="H140" s="124" t="s">
        <v>259</v>
      </c>
      <c r="I140" s="124"/>
      <c r="J140" s="33"/>
      <c r="K140" s="33"/>
      <c r="L140" s="124" t="s">
        <v>259</v>
      </c>
      <c r="M140" s="124"/>
      <c r="N140" s="33"/>
      <c r="O140" s="33"/>
      <c r="P140" s="124">
        <v>10</v>
      </c>
      <c r="Q140" s="124"/>
      <c r="R140" s="33"/>
      <c r="S140" s="33"/>
      <c r="T140" s="124">
        <v>10</v>
      </c>
      <c r="U140" s="124"/>
      <c r="V140" s="33"/>
    </row>
    <row r="141" spans="1:22" ht="15.75" thickBot="1">
      <c r="A141" s="11"/>
      <c r="B141" s="96"/>
      <c r="C141" s="33"/>
      <c r="D141" s="133"/>
      <c r="E141" s="133"/>
      <c r="F141" s="57"/>
      <c r="G141" s="33"/>
      <c r="H141" s="133"/>
      <c r="I141" s="133"/>
      <c r="J141" s="57"/>
      <c r="K141" s="33"/>
      <c r="L141" s="133"/>
      <c r="M141" s="133"/>
      <c r="N141" s="57"/>
      <c r="O141" s="33"/>
      <c r="P141" s="133"/>
      <c r="Q141" s="133"/>
      <c r="R141" s="57"/>
      <c r="S141" s="33"/>
      <c r="T141" s="133"/>
      <c r="U141" s="133"/>
      <c r="V141" s="57"/>
    </row>
    <row r="142" spans="1:22">
      <c r="A142" s="11"/>
      <c r="B142" s="114" t="s">
        <v>899</v>
      </c>
      <c r="C142" s="40"/>
      <c r="D142" s="137">
        <v>4037</v>
      </c>
      <c r="E142" s="137"/>
      <c r="F142" s="62"/>
      <c r="G142" s="40"/>
      <c r="H142" s="137">
        <v>181044</v>
      </c>
      <c r="I142" s="137"/>
      <c r="J142" s="62"/>
      <c r="K142" s="40"/>
      <c r="L142" s="138">
        <v>463</v>
      </c>
      <c r="M142" s="138"/>
      <c r="N142" s="62"/>
      <c r="O142" s="40"/>
      <c r="P142" s="138">
        <v>10</v>
      </c>
      <c r="Q142" s="138"/>
      <c r="R142" s="62"/>
      <c r="S142" s="40"/>
      <c r="T142" s="137">
        <v>185554</v>
      </c>
      <c r="U142" s="137"/>
      <c r="V142" s="62"/>
    </row>
    <row r="143" spans="1:22" ht="15.75" thickBot="1">
      <c r="A143" s="11"/>
      <c r="B143" s="114"/>
      <c r="C143" s="40"/>
      <c r="D143" s="126"/>
      <c r="E143" s="126"/>
      <c r="F143" s="47"/>
      <c r="G143" s="40"/>
      <c r="H143" s="126"/>
      <c r="I143" s="126"/>
      <c r="J143" s="47"/>
      <c r="K143" s="40"/>
      <c r="L143" s="128"/>
      <c r="M143" s="128"/>
      <c r="N143" s="47"/>
      <c r="O143" s="40"/>
      <c r="P143" s="128"/>
      <c r="Q143" s="128"/>
      <c r="R143" s="47"/>
      <c r="S143" s="40"/>
      <c r="T143" s="126"/>
      <c r="U143" s="126"/>
      <c r="V143" s="47"/>
    </row>
    <row r="144" spans="1:22">
      <c r="A144" s="11"/>
      <c r="B144" s="97" t="s">
        <v>900</v>
      </c>
      <c r="C144" s="33"/>
      <c r="D144" s="132" t="s">
        <v>258</v>
      </c>
      <c r="E144" s="130">
        <v>9143</v>
      </c>
      <c r="F144" s="37"/>
      <c r="G144" s="33"/>
      <c r="H144" s="132" t="s">
        <v>258</v>
      </c>
      <c r="I144" s="131" t="s">
        <v>901</v>
      </c>
      <c r="J144" s="132" t="s">
        <v>261</v>
      </c>
      <c r="K144" s="33"/>
      <c r="L144" s="132" t="s">
        <v>258</v>
      </c>
      <c r="M144" s="131" t="s">
        <v>902</v>
      </c>
      <c r="N144" s="132" t="s">
        <v>261</v>
      </c>
      <c r="O144" s="33"/>
      <c r="P144" s="132" t="s">
        <v>258</v>
      </c>
      <c r="Q144" s="131" t="s">
        <v>903</v>
      </c>
      <c r="R144" s="132" t="s">
        <v>261</v>
      </c>
      <c r="S144" s="33"/>
      <c r="T144" s="132" t="s">
        <v>258</v>
      </c>
      <c r="U144" s="131" t="s">
        <v>904</v>
      </c>
      <c r="V144" s="132" t="s">
        <v>261</v>
      </c>
    </row>
    <row r="145" spans="1:22" ht="15.75" thickBot="1">
      <c r="A145" s="11"/>
      <c r="B145" s="97"/>
      <c r="C145" s="33"/>
      <c r="D145" s="135"/>
      <c r="E145" s="134"/>
      <c r="F145" s="57"/>
      <c r="G145" s="33"/>
      <c r="H145" s="135"/>
      <c r="I145" s="133"/>
      <c r="J145" s="135"/>
      <c r="K145" s="33"/>
      <c r="L145" s="135"/>
      <c r="M145" s="133"/>
      <c r="N145" s="135"/>
      <c r="O145" s="33"/>
      <c r="P145" s="135"/>
      <c r="Q145" s="133"/>
      <c r="R145" s="135"/>
      <c r="S145" s="33"/>
      <c r="T145" s="135"/>
      <c r="U145" s="133"/>
      <c r="V145" s="135"/>
    </row>
    <row r="146" spans="1:22">
      <c r="A146" s="11"/>
      <c r="B146" s="90" t="s">
        <v>905</v>
      </c>
      <c r="C146" s="24"/>
      <c r="D146" s="120" t="s">
        <v>258</v>
      </c>
      <c r="E146" s="121" t="s">
        <v>906</v>
      </c>
      <c r="F146" s="120" t="s">
        <v>261</v>
      </c>
      <c r="G146" s="24"/>
      <c r="H146" s="120" t="s">
        <v>258</v>
      </c>
      <c r="I146" s="121" t="s">
        <v>907</v>
      </c>
      <c r="J146" s="120" t="s">
        <v>261</v>
      </c>
      <c r="K146" s="24"/>
      <c r="L146" s="120" t="s">
        <v>258</v>
      </c>
      <c r="M146" s="121" t="s">
        <v>908</v>
      </c>
      <c r="N146" s="120" t="s">
        <v>261</v>
      </c>
      <c r="O146" s="24"/>
      <c r="P146" s="120" t="s">
        <v>258</v>
      </c>
      <c r="Q146" s="121" t="s">
        <v>909</v>
      </c>
      <c r="R146" s="120" t="s">
        <v>261</v>
      </c>
      <c r="S146" s="24"/>
      <c r="T146" s="120" t="s">
        <v>258</v>
      </c>
      <c r="U146" s="121" t="s">
        <v>910</v>
      </c>
      <c r="V146" s="120" t="s">
        <v>261</v>
      </c>
    </row>
    <row r="147" spans="1:22" ht="23.25">
      <c r="A147" s="11"/>
      <c r="B147" s="81" t="s">
        <v>892</v>
      </c>
      <c r="C147" s="21"/>
      <c r="D147" s="33"/>
      <c r="E147" s="33"/>
      <c r="F147" s="33"/>
      <c r="G147" s="21"/>
      <c r="H147" s="33"/>
      <c r="I147" s="33"/>
      <c r="J147" s="33"/>
      <c r="K147" s="21"/>
      <c r="L147" s="33"/>
      <c r="M147" s="33"/>
      <c r="N147" s="33"/>
      <c r="O147" s="21"/>
      <c r="P147" s="33"/>
      <c r="Q147" s="33"/>
      <c r="R147" s="33"/>
      <c r="S147" s="21"/>
      <c r="T147" s="33"/>
      <c r="U147" s="33"/>
      <c r="V147" s="33"/>
    </row>
    <row r="148" spans="1:22">
      <c r="A148" s="11"/>
      <c r="B148" s="100" t="s">
        <v>911</v>
      </c>
      <c r="C148" s="40"/>
      <c r="D148" s="103" t="s">
        <v>912</v>
      </c>
      <c r="E148" s="103"/>
      <c r="F148" s="105" t="s">
        <v>261</v>
      </c>
      <c r="G148" s="40"/>
      <c r="H148" s="103" t="s">
        <v>913</v>
      </c>
      <c r="I148" s="103"/>
      <c r="J148" s="105" t="s">
        <v>261</v>
      </c>
      <c r="K148" s="40"/>
      <c r="L148" s="103" t="s">
        <v>259</v>
      </c>
      <c r="M148" s="103"/>
      <c r="N148" s="40"/>
      <c r="O148" s="40"/>
      <c r="P148" s="103" t="s">
        <v>259</v>
      </c>
      <c r="Q148" s="103"/>
      <c r="R148" s="40"/>
      <c r="S148" s="40"/>
      <c r="T148" s="103" t="s">
        <v>914</v>
      </c>
      <c r="U148" s="103"/>
      <c r="V148" s="105" t="s">
        <v>261</v>
      </c>
    </row>
    <row r="149" spans="1:22">
      <c r="A149" s="11"/>
      <c r="B149" s="100"/>
      <c r="C149" s="40"/>
      <c r="D149" s="103"/>
      <c r="E149" s="103"/>
      <c r="F149" s="105"/>
      <c r="G149" s="40"/>
      <c r="H149" s="103"/>
      <c r="I149" s="103"/>
      <c r="J149" s="105"/>
      <c r="K149" s="40"/>
      <c r="L149" s="103"/>
      <c r="M149" s="103"/>
      <c r="N149" s="40"/>
      <c r="O149" s="40"/>
      <c r="P149" s="103"/>
      <c r="Q149" s="103"/>
      <c r="R149" s="40"/>
      <c r="S149" s="40"/>
      <c r="T149" s="103"/>
      <c r="U149" s="103"/>
      <c r="V149" s="105"/>
    </row>
    <row r="150" spans="1:22">
      <c r="A150" s="11"/>
      <c r="B150" s="96" t="s">
        <v>894</v>
      </c>
      <c r="C150" s="33"/>
      <c r="D150" s="99" t="s">
        <v>259</v>
      </c>
      <c r="E150" s="99"/>
      <c r="F150" s="33"/>
      <c r="G150" s="33"/>
      <c r="H150" s="99" t="s">
        <v>915</v>
      </c>
      <c r="I150" s="99"/>
      <c r="J150" s="97" t="s">
        <v>261</v>
      </c>
      <c r="K150" s="33"/>
      <c r="L150" s="99" t="s">
        <v>259</v>
      </c>
      <c r="M150" s="99"/>
      <c r="N150" s="33"/>
      <c r="O150" s="33"/>
      <c r="P150" s="99" t="s">
        <v>259</v>
      </c>
      <c r="Q150" s="99"/>
      <c r="R150" s="33"/>
      <c r="S150" s="33"/>
      <c r="T150" s="99" t="s">
        <v>915</v>
      </c>
      <c r="U150" s="99"/>
      <c r="V150" s="97" t="s">
        <v>261</v>
      </c>
    </row>
    <row r="151" spans="1:22">
      <c r="A151" s="11"/>
      <c r="B151" s="96"/>
      <c r="C151" s="33"/>
      <c r="D151" s="99"/>
      <c r="E151" s="99"/>
      <c r="F151" s="33"/>
      <c r="G151" s="33"/>
      <c r="H151" s="99"/>
      <c r="I151" s="99"/>
      <c r="J151" s="97"/>
      <c r="K151" s="33"/>
      <c r="L151" s="99"/>
      <c r="M151" s="99"/>
      <c r="N151" s="33"/>
      <c r="O151" s="33"/>
      <c r="P151" s="99"/>
      <c r="Q151" s="99"/>
      <c r="R151" s="33"/>
      <c r="S151" s="33"/>
      <c r="T151" s="99"/>
      <c r="U151" s="99"/>
      <c r="V151" s="97"/>
    </row>
    <row r="152" spans="1:22">
      <c r="A152" s="11"/>
      <c r="B152" s="100" t="s">
        <v>895</v>
      </c>
      <c r="C152" s="40"/>
      <c r="D152" s="103" t="s">
        <v>259</v>
      </c>
      <c r="E152" s="103"/>
      <c r="F152" s="40"/>
      <c r="G152" s="40"/>
      <c r="H152" s="103" t="s">
        <v>259</v>
      </c>
      <c r="I152" s="103"/>
      <c r="J152" s="40"/>
      <c r="K152" s="40"/>
      <c r="L152" s="103">
        <v>788</v>
      </c>
      <c r="M152" s="103"/>
      <c r="N152" s="40"/>
      <c r="O152" s="40"/>
      <c r="P152" s="103" t="s">
        <v>259</v>
      </c>
      <c r="Q152" s="103"/>
      <c r="R152" s="40"/>
      <c r="S152" s="40"/>
      <c r="T152" s="103">
        <v>788</v>
      </c>
      <c r="U152" s="103"/>
      <c r="V152" s="40"/>
    </row>
    <row r="153" spans="1:22">
      <c r="A153" s="11"/>
      <c r="B153" s="100"/>
      <c r="C153" s="40"/>
      <c r="D153" s="103"/>
      <c r="E153" s="103"/>
      <c r="F153" s="40"/>
      <c r="G153" s="40"/>
      <c r="H153" s="103"/>
      <c r="I153" s="103"/>
      <c r="J153" s="40"/>
      <c r="K153" s="40"/>
      <c r="L153" s="103"/>
      <c r="M153" s="103"/>
      <c r="N153" s="40"/>
      <c r="O153" s="40"/>
      <c r="P153" s="103"/>
      <c r="Q153" s="103"/>
      <c r="R153" s="40"/>
      <c r="S153" s="40"/>
      <c r="T153" s="103"/>
      <c r="U153" s="103"/>
      <c r="V153" s="40"/>
    </row>
    <row r="154" spans="1:22" ht="23.25">
      <c r="A154" s="11"/>
      <c r="B154" s="81" t="s">
        <v>896</v>
      </c>
      <c r="C154" s="21"/>
      <c r="D154" s="33"/>
      <c r="E154" s="33"/>
      <c r="F154" s="33"/>
      <c r="G154" s="21"/>
      <c r="H154" s="33"/>
      <c r="I154" s="33"/>
      <c r="J154" s="33"/>
      <c r="K154" s="21"/>
      <c r="L154" s="33"/>
      <c r="M154" s="33"/>
      <c r="N154" s="33"/>
      <c r="O154" s="21"/>
      <c r="P154" s="33"/>
      <c r="Q154" s="33"/>
      <c r="R154" s="33"/>
      <c r="S154" s="21"/>
      <c r="T154" s="33"/>
      <c r="U154" s="33"/>
      <c r="V154" s="33"/>
    </row>
    <row r="155" spans="1:22">
      <c r="A155" s="11"/>
      <c r="B155" s="100" t="s">
        <v>897</v>
      </c>
      <c r="C155" s="40"/>
      <c r="D155" s="103" t="s">
        <v>259</v>
      </c>
      <c r="E155" s="103"/>
      <c r="F155" s="40"/>
      <c r="G155" s="40"/>
      <c r="H155" s="101">
        <v>1495</v>
      </c>
      <c r="I155" s="101"/>
      <c r="J155" s="40"/>
      <c r="K155" s="40"/>
      <c r="L155" s="103" t="s">
        <v>259</v>
      </c>
      <c r="M155" s="103"/>
      <c r="N155" s="40"/>
      <c r="O155" s="40"/>
      <c r="P155" s="103" t="s">
        <v>259</v>
      </c>
      <c r="Q155" s="103"/>
      <c r="R155" s="40"/>
      <c r="S155" s="40"/>
      <c r="T155" s="101">
        <v>1495</v>
      </c>
      <c r="U155" s="101"/>
      <c r="V155" s="40"/>
    </row>
    <row r="156" spans="1:22">
      <c r="A156" s="11"/>
      <c r="B156" s="100"/>
      <c r="C156" s="40"/>
      <c r="D156" s="103"/>
      <c r="E156" s="103"/>
      <c r="F156" s="40"/>
      <c r="G156" s="40"/>
      <c r="H156" s="101"/>
      <c r="I156" s="101"/>
      <c r="J156" s="40"/>
      <c r="K156" s="40"/>
      <c r="L156" s="103"/>
      <c r="M156" s="103"/>
      <c r="N156" s="40"/>
      <c r="O156" s="40"/>
      <c r="P156" s="103"/>
      <c r="Q156" s="103"/>
      <c r="R156" s="40"/>
      <c r="S156" s="40"/>
      <c r="T156" s="101"/>
      <c r="U156" s="101"/>
      <c r="V156" s="40"/>
    </row>
    <row r="157" spans="1:22">
      <c r="A157" s="11"/>
      <c r="B157" s="96" t="s">
        <v>898</v>
      </c>
      <c r="C157" s="33"/>
      <c r="D157" s="99" t="s">
        <v>259</v>
      </c>
      <c r="E157" s="99"/>
      <c r="F157" s="33"/>
      <c r="G157" s="33"/>
      <c r="H157" s="99" t="s">
        <v>259</v>
      </c>
      <c r="I157" s="99"/>
      <c r="J157" s="33"/>
      <c r="K157" s="33"/>
      <c r="L157" s="99" t="s">
        <v>259</v>
      </c>
      <c r="M157" s="99"/>
      <c r="N157" s="33"/>
      <c r="O157" s="33"/>
      <c r="P157" s="99">
        <v>14</v>
      </c>
      <c r="Q157" s="99"/>
      <c r="R157" s="33"/>
      <c r="S157" s="33"/>
      <c r="T157" s="99">
        <v>14</v>
      </c>
      <c r="U157" s="99"/>
      <c r="V157" s="33"/>
    </row>
    <row r="158" spans="1:22" ht="15.75" thickBot="1">
      <c r="A158" s="11"/>
      <c r="B158" s="96"/>
      <c r="C158" s="33"/>
      <c r="D158" s="112"/>
      <c r="E158" s="112"/>
      <c r="F158" s="57"/>
      <c r="G158" s="33"/>
      <c r="H158" s="112"/>
      <c r="I158" s="112"/>
      <c r="J158" s="57"/>
      <c r="K158" s="33"/>
      <c r="L158" s="112"/>
      <c r="M158" s="112"/>
      <c r="N158" s="57"/>
      <c r="O158" s="33"/>
      <c r="P158" s="112"/>
      <c r="Q158" s="112"/>
      <c r="R158" s="57"/>
      <c r="S158" s="33"/>
      <c r="T158" s="112"/>
      <c r="U158" s="112"/>
      <c r="V158" s="57"/>
    </row>
    <row r="159" spans="1:22">
      <c r="A159" s="11"/>
      <c r="B159" s="114" t="s">
        <v>916</v>
      </c>
      <c r="C159" s="40"/>
      <c r="D159" s="117" t="s">
        <v>912</v>
      </c>
      <c r="E159" s="117"/>
      <c r="F159" s="115" t="s">
        <v>261</v>
      </c>
      <c r="G159" s="40"/>
      <c r="H159" s="117" t="s">
        <v>917</v>
      </c>
      <c r="I159" s="117"/>
      <c r="J159" s="115" t="s">
        <v>261</v>
      </c>
      <c r="K159" s="40"/>
      <c r="L159" s="117">
        <v>788</v>
      </c>
      <c r="M159" s="117"/>
      <c r="N159" s="62"/>
      <c r="O159" s="40"/>
      <c r="P159" s="117">
        <v>14</v>
      </c>
      <c r="Q159" s="117"/>
      <c r="R159" s="62"/>
      <c r="S159" s="40"/>
      <c r="T159" s="117" t="s">
        <v>918</v>
      </c>
      <c r="U159" s="117"/>
      <c r="V159" s="115" t="s">
        <v>261</v>
      </c>
    </row>
    <row r="160" spans="1:22" ht="15.75" thickBot="1">
      <c r="A160" s="11"/>
      <c r="B160" s="114"/>
      <c r="C160" s="40"/>
      <c r="D160" s="104"/>
      <c r="E160" s="104"/>
      <c r="F160" s="106"/>
      <c r="G160" s="40"/>
      <c r="H160" s="104"/>
      <c r="I160" s="104"/>
      <c r="J160" s="106"/>
      <c r="K160" s="40"/>
      <c r="L160" s="104"/>
      <c r="M160" s="104"/>
      <c r="N160" s="47"/>
      <c r="O160" s="40"/>
      <c r="P160" s="104"/>
      <c r="Q160" s="104"/>
      <c r="R160" s="47"/>
      <c r="S160" s="40"/>
      <c r="T160" s="104"/>
      <c r="U160" s="104"/>
      <c r="V160" s="106"/>
    </row>
    <row r="161" spans="1:22" ht="15.75" thickBot="1">
      <c r="A161" s="11"/>
      <c r="B161" s="84" t="s">
        <v>919</v>
      </c>
      <c r="C161" s="21"/>
      <c r="D161" s="85" t="s">
        <v>258</v>
      </c>
      <c r="E161" s="181" t="s">
        <v>920</v>
      </c>
      <c r="F161" s="85" t="s">
        <v>261</v>
      </c>
      <c r="G161" s="21"/>
      <c r="H161" s="85" t="s">
        <v>258</v>
      </c>
      <c r="I161" s="181" t="s">
        <v>921</v>
      </c>
      <c r="J161" s="85" t="s">
        <v>261</v>
      </c>
      <c r="K161" s="21"/>
      <c r="L161" s="85" t="s">
        <v>258</v>
      </c>
      <c r="M161" s="181" t="s">
        <v>343</v>
      </c>
      <c r="N161" s="85" t="s">
        <v>261</v>
      </c>
      <c r="O161" s="21"/>
      <c r="P161" s="85" t="s">
        <v>258</v>
      </c>
      <c r="Q161" s="181" t="s">
        <v>922</v>
      </c>
      <c r="R161" s="85" t="s">
        <v>261</v>
      </c>
      <c r="S161" s="21"/>
      <c r="T161" s="85" t="s">
        <v>258</v>
      </c>
      <c r="U161" s="181" t="s">
        <v>850</v>
      </c>
      <c r="V161" s="85" t="s">
        <v>261</v>
      </c>
    </row>
    <row r="162" spans="1:22">
      <c r="A162" s="11"/>
      <c r="B162" s="212"/>
      <c r="C162" s="212"/>
      <c r="D162" s="212"/>
      <c r="E162" s="212"/>
      <c r="F162" s="212"/>
      <c r="G162" s="212"/>
      <c r="H162" s="212"/>
      <c r="I162" s="212"/>
      <c r="J162" s="212"/>
      <c r="K162" s="212"/>
      <c r="L162" s="212"/>
      <c r="M162" s="212"/>
      <c r="N162" s="212"/>
      <c r="O162" s="212"/>
      <c r="P162" s="212"/>
      <c r="Q162" s="212"/>
      <c r="R162" s="212"/>
      <c r="S162" s="212"/>
      <c r="T162" s="212"/>
      <c r="U162" s="212"/>
      <c r="V162" s="212"/>
    </row>
    <row r="163" spans="1:22">
      <c r="A163" s="11"/>
      <c r="B163" s="29"/>
      <c r="C163" s="29"/>
      <c r="D163" s="29"/>
      <c r="E163" s="29"/>
      <c r="F163" s="29"/>
      <c r="G163" s="29"/>
      <c r="H163" s="29"/>
      <c r="I163" s="29"/>
      <c r="J163" s="29"/>
      <c r="K163" s="29"/>
      <c r="L163" s="29"/>
      <c r="M163" s="29"/>
      <c r="N163" s="29"/>
      <c r="O163" s="29"/>
      <c r="P163" s="29"/>
      <c r="Q163" s="29"/>
      <c r="R163" s="29"/>
      <c r="S163" s="29"/>
      <c r="T163" s="29"/>
      <c r="U163" s="29"/>
      <c r="V163" s="29"/>
    </row>
    <row r="164" spans="1:22">
      <c r="A164" s="11"/>
      <c r="B164" s="19"/>
      <c r="C164" s="19"/>
      <c r="D164" s="19"/>
      <c r="E164" s="19"/>
      <c r="F164" s="19"/>
      <c r="G164" s="19"/>
      <c r="H164" s="19"/>
      <c r="I164" s="19"/>
      <c r="J164" s="19"/>
      <c r="K164" s="19"/>
      <c r="L164" s="19"/>
      <c r="M164" s="19"/>
      <c r="N164" s="19"/>
      <c r="O164" s="19"/>
      <c r="P164" s="19"/>
      <c r="Q164" s="19"/>
      <c r="R164" s="19"/>
      <c r="S164" s="19"/>
      <c r="T164" s="19"/>
      <c r="U164" s="19"/>
      <c r="V164" s="19"/>
    </row>
    <row r="165" spans="1:22">
      <c r="A165" s="11"/>
      <c r="B165" s="97" t="s">
        <v>923</v>
      </c>
      <c r="C165" s="33"/>
      <c r="D165" s="34" t="s">
        <v>881</v>
      </c>
      <c r="E165" s="34"/>
      <c r="F165" s="34"/>
      <c r="G165" s="33"/>
      <c r="H165" s="34" t="s">
        <v>883</v>
      </c>
      <c r="I165" s="34"/>
      <c r="J165" s="34"/>
      <c r="K165" s="33"/>
      <c r="L165" s="34" t="s">
        <v>884</v>
      </c>
      <c r="M165" s="34"/>
      <c r="N165" s="34"/>
      <c r="O165" s="33"/>
      <c r="P165" s="34" t="s">
        <v>885</v>
      </c>
      <c r="Q165" s="34"/>
      <c r="R165" s="34"/>
      <c r="S165" s="33"/>
      <c r="T165" s="34" t="s">
        <v>886</v>
      </c>
      <c r="U165" s="34"/>
      <c r="V165" s="34"/>
    </row>
    <row r="166" spans="1:22" ht="15.75" thickBot="1">
      <c r="A166" s="11"/>
      <c r="B166" s="113"/>
      <c r="C166" s="33"/>
      <c r="D166" s="222" t="s">
        <v>882</v>
      </c>
      <c r="E166" s="222"/>
      <c r="F166" s="222"/>
      <c r="G166" s="33"/>
      <c r="H166" s="30"/>
      <c r="I166" s="30"/>
      <c r="J166" s="30"/>
      <c r="K166" s="33"/>
      <c r="L166" s="30"/>
      <c r="M166" s="30"/>
      <c r="N166" s="30"/>
      <c r="O166" s="33"/>
      <c r="P166" s="30"/>
      <c r="Q166" s="30"/>
      <c r="R166" s="30"/>
      <c r="S166" s="33"/>
      <c r="T166" s="30"/>
      <c r="U166" s="30"/>
      <c r="V166" s="30"/>
    </row>
    <row r="167" spans="1:22">
      <c r="A167" s="11"/>
      <c r="B167" s="84" t="s">
        <v>255</v>
      </c>
      <c r="C167" s="21"/>
      <c r="D167" s="37"/>
      <c r="E167" s="37"/>
      <c r="F167" s="37"/>
      <c r="G167" s="21"/>
      <c r="H167" s="37"/>
      <c r="I167" s="37"/>
      <c r="J167" s="37"/>
      <c r="K167" s="21"/>
      <c r="L167" s="37"/>
      <c r="M167" s="37"/>
      <c r="N167" s="37"/>
      <c r="O167" s="21"/>
      <c r="P167" s="37"/>
      <c r="Q167" s="37"/>
      <c r="R167" s="37"/>
      <c r="S167" s="21"/>
      <c r="T167" s="37"/>
      <c r="U167" s="37"/>
      <c r="V167" s="37"/>
    </row>
    <row r="168" spans="1:22">
      <c r="A168" s="11"/>
      <c r="B168" s="105" t="s">
        <v>924</v>
      </c>
      <c r="C168" s="40"/>
      <c r="D168" s="114" t="s">
        <v>258</v>
      </c>
      <c r="E168" s="125">
        <v>10998</v>
      </c>
      <c r="F168" s="40"/>
      <c r="G168" s="40"/>
      <c r="H168" s="114" t="s">
        <v>258</v>
      </c>
      <c r="I168" s="127" t="s">
        <v>925</v>
      </c>
      <c r="J168" s="114" t="s">
        <v>261</v>
      </c>
      <c r="K168" s="40"/>
      <c r="L168" s="114" t="s">
        <v>258</v>
      </c>
      <c r="M168" s="127" t="s">
        <v>926</v>
      </c>
      <c r="N168" s="114" t="s">
        <v>261</v>
      </c>
      <c r="O168" s="40"/>
      <c r="P168" s="114" t="s">
        <v>258</v>
      </c>
      <c r="Q168" s="127" t="s">
        <v>927</v>
      </c>
      <c r="R168" s="114" t="s">
        <v>261</v>
      </c>
      <c r="S168" s="40"/>
      <c r="T168" s="114" t="s">
        <v>258</v>
      </c>
      <c r="U168" s="127" t="s">
        <v>928</v>
      </c>
      <c r="V168" s="114" t="s">
        <v>261</v>
      </c>
    </row>
    <row r="169" spans="1:22">
      <c r="A169" s="11"/>
      <c r="B169" s="105"/>
      <c r="C169" s="40"/>
      <c r="D169" s="114"/>
      <c r="E169" s="125"/>
      <c r="F169" s="40"/>
      <c r="G169" s="40"/>
      <c r="H169" s="114"/>
      <c r="I169" s="127"/>
      <c r="J169" s="114"/>
      <c r="K169" s="40"/>
      <c r="L169" s="114"/>
      <c r="M169" s="127"/>
      <c r="N169" s="114"/>
      <c r="O169" s="40"/>
      <c r="P169" s="114"/>
      <c r="Q169" s="127"/>
      <c r="R169" s="114"/>
      <c r="S169" s="40"/>
      <c r="T169" s="114"/>
      <c r="U169" s="127"/>
      <c r="V169" s="114"/>
    </row>
    <row r="170" spans="1:22" ht="23.25">
      <c r="A170" s="11"/>
      <c r="B170" s="81" t="s">
        <v>892</v>
      </c>
      <c r="C170" s="21"/>
      <c r="D170" s="33"/>
      <c r="E170" s="33"/>
      <c r="F170" s="33"/>
      <c r="G170" s="21"/>
      <c r="H170" s="33"/>
      <c r="I170" s="33"/>
      <c r="J170" s="33"/>
      <c r="K170" s="21"/>
      <c r="L170" s="33"/>
      <c r="M170" s="33"/>
      <c r="N170" s="33"/>
      <c r="O170" s="21"/>
      <c r="P170" s="33"/>
      <c r="Q170" s="33"/>
      <c r="R170" s="33"/>
      <c r="S170" s="21"/>
      <c r="T170" s="33"/>
      <c r="U170" s="33"/>
      <c r="V170" s="33"/>
    </row>
    <row r="171" spans="1:22">
      <c r="A171" s="11"/>
      <c r="B171" s="100" t="s">
        <v>929</v>
      </c>
      <c r="C171" s="40"/>
      <c r="D171" s="127" t="s">
        <v>930</v>
      </c>
      <c r="E171" s="127"/>
      <c r="F171" s="114" t="s">
        <v>261</v>
      </c>
      <c r="G171" s="40"/>
      <c r="H171" s="127" t="s">
        <v>259</v>
      </c>
      <c r="I171" s="127"/>
      <c r="J171" s="40"/>
      <c r="K171" s="40"/>
      <c r="L171" s="127" t="s">
        <v>259</v>
      </c>
      <c r="M171" s="127"/>
      <c r="N171" s="40"/>
      <c r="O171" s="40"/>
      <c r="P171" s="127" t="s">
        <v>259</v>
      </c>
      <c r="Q171" s="127"/>
      <c r="R171" s="40"/>
      <c r="S171" s="40"/>
      <c r="T171" s="127" t="s">
        <v>930</v>
      </c>
      <c r="U171" s="127"/>
      <c r="V171" s="114" t="s">
        <v>261</v>
      </c>
    </row>
    <row r="172" spans="1:22">
      <c r="A172" s="11"/>
      <c r="B172" s="100"/>
      <c r="C172" s="40"/>
      <c r="D172" s="127"/>
      <c r="E172" s="127"/>
      <c r="F172" s="114"/>
      <c r="G172" s="40"/>
      <c r="H172" s="127"/>
      <c r="I172" s="127"/>
      <c r="J172" s="40"/>
      <c r="K172" s="40"/>
      <c r="L172" s="127"/>
      <c r="M172" s="127"/>
      <c r="N172" s="40"/>
      <c r="O172" s="40"/>
      <c r="P172" s="127"/>
      <c r="Q172" s="127"/>
      <c r="R172" s="40"/>
      <c r="S172" s="40"/>
      <c r="T172" s="127"/>
      <c r="U172" s="127"/>
      <c r="V172" s="114"/>
    </row>
    <row r="173" spans="1:22">
      <c r="A173" s="11"/>
      <c r="B173" s="96" t="s">
        <v>931</v>
      </c>
      <c r="C173" s="33"/>
      <c r="D173" s="124" t="s">
        <v>259</v>
      </c>
      <c r="E173" s="124"/>
      <c r="F173" s="33"/>
      <c r="G173" s="33"/>
      <c r="H173" s="124" t="s">
        <v>259</v>
      </c>
      <c r="I173" s="124"/>
      <c r="J173" s="33"/>
      <c r="K173" s="33"/>
      <c r="L173" s="124" t="s">
        <v>932</v>
      </c>
      <c r="M173" s="124"/>
      <c r="N173" s="122" t="s">
        <v>261</v>
      </c>
      <c r="O173" s="33"/>
      <c r="P173" s="124" t="s">
        <v>259</v>
      </c>
      <c r="Q173" s="124"/>
      <c r="R173" s="33"/>
      <c r="S173" s="33"/>
      <c r="T173" s="124" t="s">
        <v>932</v>
      </c>
      <c r="U173" s="124"/>
      <c r="V173" s="122" t="s">
        <v>261</v>
      </c>
    </row>
    <row r="174" spans="1:22">
      <c r="A174" s="11"/>
      <c r="B174" s="96"/>
      <c r="C174" s="33"/>
      <c r="D174" s="124"/>
      <c r="E174" s="124"/>
      <c r="F174" s="33"/>
      <c r="G174" s="33"/>
      <c r="H174" s="124"/>
      <c r="I174" s="124"/>
      <c r="J174" s="33"/>
      <c r="K174" s="33"/>
      <c r="L174" s="124"/>
      <c r="M174" s="124"/>
      <c r="N174" s="122"/>
      <c r="O174" s="33"/>
      <c r="P174" s="124"/>
      <c r="Q174" s="124"/>
      <c r="R174" s="33"/>
      <c r="S174" s="33"/>
      <c r="T174" s="124"/>
      <c r="U174" s="124"/>
      <c r="V174" s="122"/>
    </row>
    <row r="175" spans="1:22">
      <c r="A175" s="11"/>
      <c r="B175" s="100" t="s">
        <v>894</v>
      </c>
      <c r="C175" s="40"/>
      <c r="D175" s="127" t="s">
        <v>259</v>
      </c>
      <c r="E175" s="127"/>
      <c r="F175" s="40"/>
      <c r="G175" s="40"/>
      <c r="H175" s="125">
        <v>279320</v>
      </c>
      <c r="I175" s="125"/>
      <c r="J175" s="40"/>
      <c r="K175" s="40"/>
      <c r="L175" s="127" t="s">
        <v>259</v>
      </c>
      <c r="M175" s="127"/>
      <c r="N175" s="40"/>
      <c r="O175" s="40"/>
      <c r="P175" s="127" t="s">
        <v>259</v>
      </c>
      <c r="Q175" s="127"/>
      <c r="R175" s="40"/>
      <c r="S175" s="40"/>
      <c r="T175" s="125">
        <v>279320</v>
      </c>
      <c r="U175" s="125"/>
      <c r="V175" s="40"/>
    </row>
    <row r="176" spans="1:22">
      <c r="A176" s="11"/>
      <c r="B176" s="100"/>
      <c r="C176" s="40"/>
      <c r="D176" s="127"/>
      <c r="E176" s="127"/>
      <c r="F176" s="40"/>
      <c r="G176" s="40"/>
      <c r="H176" s="125"/>
      <c r="I176" s="125"/>
      <c r="J176" s="40"/>
      <c r="K176" s="40"/>
      <c r="L176" s="127"/>
      <c r="M176" s="127"/>
      <c r="N176" s="40"/>
      <c r="O176" s="40"/>
      <c r="P176" s="127"/>
      <c r="Q176" s="127"/>
      <c r="R176" s="40"/>
      <c r="S176" s="40"/>
      <c r="T176" s="125"/>
      <c r="U176" s="125"/>
      <c r="V176" s="40"/>
    </row>
    <row r="177" spans="1:22">
      <c r="A177" s="11"/>
      <c r="B177" s="96" t="s">
        <v>933</v>
      </c>
      <c r="C177" s="33"/>
      <c r="D177" s="124" t="s">
        <v>259</v>
      </c>
      <c r="E177" s="124"/>
      <c r="F177" s="33"/>
      <c r="G177" s="33"/>
      <c r="H177" s="124" t="s">
        <v>259</v>
      </c>
      <c r="I177" s="124"/>
      <c r="J177" s="33"/>
      <c r="K177" s="33"/>
      <c r="L177" s="123">
        <v>1413</v>
      </c>
      <c r="M177" s="123"/>
      <c r="N177" s="33"/>
      <c r="O177" s="33"/>
      <c r="P177" s="124" t="s">
        <v>259</v>
      </c>
      <c r="Q177" s="124"/>
      <c r="R177" s="33"/>
      <c r="S177" s="33"/>
      <c r="T177" s="123">
        <v>1413</v>
      </c>
      <c r="U177" s="123"/>
      <c r="V177" s="33"/>
    </row>
    <row r="178" spans="1:22">
      <c r="A178" s="11"/>
      <c r="B178" s="96"/>
      <c r="C178" s="33"/>
      <c r="D178" s="124"/>
      <c r="E178" s="124"/>
      <c r="F178" s="33"/>
      <c r="G178" s="33"/>
      <c r="H178" s="124"/>
      <c r="I178" s="124"/>
      <c r="J178" s="33"/>
      <c r="K178" s="33"/>
      <c r="L178" s="123"/>
      <c r="M178" s="123"/>
      <c r="N178" s="33"/>
      <c r="O178" s="33"/>
      <c r="P178" s="124"/>
      <c r="Q178" s="124"/>
      <c r="R178" s="33"/>
      <c r="S178" s="33"/>
      <c r="T178" s="123"/>
      <c r="U178" s="123"/>
      <c r="V178" s="33"/>
    </row>
    <row r="179" spans="1:22">
      <c r="A179" s="11"/>
      <c r="B179" s="114" t="s">
        <v>896</v>
      </c>
      <c r="C179" s="40"/>
      <c r="D179" s="40"/>
      <c r="E179" s="40"/>
      <c r="F179" s="40"/>
      <c r="G179" s="40"/>
      <c r="H179" s="40"/>
      <c r="I179" s="40"/>
      <c r="J179" s="40"/>
      <c r="K179" s="40"/>
      <c r="L179" s="40"/>
      <c r="M179" s="40"/>
      <c r="N179" s="40"/>
      <c r="O179" s="40"/>
      <c r="P179" s="40"/>
      <c r="Q179" s="40"/>
      <c r="R179" s="40"/>
      <c r="S179" s="40"/>
      <c r="T179" s="168"/>
      <c r="U179" s="168"/>
      <c r="V179" s="168"/>
    </row>
    <row r="180" spans="1:22">
      <c r="A180" s="11"/>
      <c r="B180" s="114"/>
      <c r="C180" s="40"/>
      <c r="D180" s="40"/>
      <c r="E180" s="40"/>
      <c r="F180" s="40"/>
      <c r="G180" s="40"/>
      <c r="H180" s="40"/>
      <c r="I180" s="40"/>
      <c r="J180" s="40"/>
      <c r="K180" s="40"/>
      <c r="L180" s="40"/>
      <c r="M180" s="40"/>
      <c r="N180" s="40"/>
      <c r="O180" s="40"/>
      <c r="P180" s="40"/>
      <c r="Q180" s="40"/>
      <c r="R180" s="40"/>
      <c r="S180" s="40"/>
      <c r="T180" s="168"/>
      <c r="U180" s="168"/>
      <c r="V180" s="168"/>
    </row>
    <row r="181" spans="1:22">
      <c r="A181" s="11"/>
      <c r="B181" s="96" t="s">
        <v>897</v>
      </c>
      <c r="C181" s="33"/>
      <c r="D181" s="124" t="s">
        <v>259</v>
      </c>
      <c r="E181" s="124"/>
      <c r="F181" s="33"/>
      <c r="G181" s="33"/>
      <c r="H181" s="123">
        <v>7575</v>
      </c>
      <c r="I181" s="123"/>
      <c r="J181" s="33"/>
      <c r="K181" s="33"/>
      <c r="L181" s="124" t="s">
        <v>259</v>
      </c>
      <c r="M181" s="124"/>
      <c r="N181" s="33"/>
      <c r="O181" s="33"/>
      <c r="P181" s="124" t="s">
        <v>259</v>
      </c>
      <c r="Q181" s="124"/>
      <c r="R181" s="33"/>
      <c r="S181" s="33"/>
      <c r="T181" s="123">
        <v>7575</v>
      </c>
      <c r="U181" s="123"/>
      <c r="V181" s="33"/>
    </row>
    <row r="182" spans="1:22">
      <c r="A182" s="11"/>
      <c r="B182" s="96"/>
      <c r="C182" s="33"/>
      <c r="D182" s="124"/>
      <c r="E182" s="124"/>
      <c r="F182" s="33"/>
      <c r="G182" s="33"/>
      <c r="H182" s="123"/>
      <c r="I182" s="123"/>
      <c r="J182" s="33"/>
      <c r="K182" s="33"/>
      <c r="L182" s="124"/>
      <c r="M182" s="124"/>
      <c r="N182" s="33"/>
      <c r="O182" s="33"/>
      <c r="P182" s="124"/>
      <c r="Q182" s="124"/>
      <c r="R182" s="33"/>
      <c r="S182" s="33"/>
      <c r="T182" s="123"/>
      <c r="U182" s="123"/>
      <c r="V182" s="33"/>
    </row>
    <row r="183" spans="1:22">
      <c r="A183" s="11"/>
      <c r="B183" s="100" t="s">
        <v>898</v>
      </c>
      <c r="C183" s="40"/>
      <c r="D183" s="127" t="s">
        <v>259</v>
      </c>
      <c r="E183" s="127"/>
      <c r="F183" s="40"/>
      <c r="G183" s="40"/>
      <c r="H183" s="127" t="s">
        <v>259</v>
      </c>
      <c r="I183" s="127"/>
      <c r="J183" s="40"/>
      <c r="K183" s="40"/>
      <c r="L183" s="127" t="s">
        <v>259</v>
      </c>
      <c r="M183" s="127"/>
      <c r="N183" s="40"/>
      <c r="O183" s="40"/>
      <c r="P183" s="127">
        <v>193</v>
      </c>
      <c r="Q183" s="127"/>
      <c r="R183" s="40"/>
      <c r="S183" s="40"/>
      <c r="T183" s="127">
        <v>193</v>
      </c>
      <c r="U183" s="127"/>
      <c r="V183" s="40"/>
    </row>
    <row r="184" spans="1:22" ht="15.75" thickBot="1">
      <c r="A184" s="11"/>
      <c r="B184" s="100"/>
      <c r="C184" s="40"/>
      <c r="D184" s="128"/>
      <c r="E184" s="128"/>
      <c r="F184" s="47"/>
      <c r="G184" s="40"/>
      <c r="H184" s="128"/>
      <c r="I184" s="128"/>
      <c r="J184" s="47"/>
      <c r="K184" s="40"/>
      <c r="L184" s="128"/>
      <c r="M184" s="128"/>
      <c r="N184" s="47"/>
      <c r="O184" s="40"/>
      <c r="P184" s="128"/>
      <c r="Q184" s="128"/>
      <c r="R184" s="47"/>
      <c r="S184" s="40"/>
      <c r="T184" s="128"/>
      <c r="U184" s="128"/>
      <c r="V184" s="47"/>
    </row>
    <row r="185" spans="1:22">
      <c r="A185" s="11"/>
      <c r="B185" s="122" t="s">
        <v>934</v>
      </c>
      <c r="C185" s="33"/>
      <c r="D185" s="131" t="s">
        <v>930</v>
      </c>
      <c r="E185" s="131"/>
      <c r="F185" s="132" t="s">
        <v>261</v>
      </c>
      <c r="G185" s="33"/>
      <c r="H185" s="130">
        <v>286895</v>
      </c>
      <c r="I185" s="130"/>
      <c r="J185" s="37"/>
      <c r="K185" s="33"/>
      <c r="L185" s="130">
        <v>1252</v>
      </c>
      <c r="M185" s="130"/>
      <c r="N185" s="37"/>
      <c r="O185" s="33"/>
      <c r="P185" s="131">
        <v>193</v>
      </c>
      <c r="Q185" s="131"/>
      <c r="R185" s="37"/>
      <c r="S185" s="33"/>
      <c r="T185" s="130">
        <v>286485</v>
      </c>
      <c r="U185" s="130"/>
      <c r="V185" s="37"/>
    </row>
    <row r="186" spans="1:22" ht="15.75" thickBot="1">
      <c r="A186" s="11"/>
      <c r="B186" s="122"/>
      <c r="C186" s="33"/>
      <c r="D186" s="133"/>
      <c r="E186" s="133"/>
      <c r="F186" s="135"/>
      <c r="G186" s="33"/>
      <c r="H186" s="134"/>
      <c r="I186" s="134"/>
      <c r="J186" s="57"/>
      <c r="K186" s="33"/>
      <c r="L186" s="134"/>
      <c r="M186" s="134"/>
      <c r="N186" s="57"/>
      <c r="O186" s="33"/>
      <c r="P186" s="133"/>
      <c r="Q186" s="133"/>
      <c r="R186" s="57"/>
      <c r="S186" s="33"/>
      <c r="T186" s="134"/>
      <c r="U186" s="134"/>
      <c r="V186" s="57"/>
    </row>
    <row r="187" spans="1:22">
      <c r="A187" s="11"/>
      <c r="B187" s="105" t="s">
        <v>900</v>
      </c>
      <c r="C187" s="40"/>
      <c r="D187" s="136" t="s">
        <v>258</v>
      </c>
      <c r="E187" s="137">
        <v>9143</v>
      </c>
      <c r="F187" s="62"/>
      <c r="G187" s="40"/>
      <c r="H187" s="136" t="s">
        <v>258</v>
      </c>
      <c r="I187" s="138" t="s">
        <v>901</v>
      </c>
      <c r="J187" s="136" t="s">
        <v>261</v>
      </c>
      <c r="K187" s="40"/>
      <c r="L187" s="136" t="s">
        <v>258</v>
      </c>
      <c r="M187" s="138" t="s">
        <v>902</v>
      </c>
      <c r="N187" s="136" t="s">
        <v>261</v>
      </c>
      <c r="O187" s="40"/>
      <c r="P187" s="136" t="s">
        <v>258</v>
      </c>
      <c r="Q187" s="138" t="s">
        <v>903</v>
      </c>
      <c r="R187" s="136" t="s">
        <v>261</v>
      </c>
      <c r="S187" s="40"/>
      <c r="T187" s="136" t="s">
        <v>258</v>
      </c>
      <c r="U187" s="138" t="s">
        <v>904</v>
      </c>
      <c r="V187" s="136" t="s">
        <v>261</v>
      </c>
    </row>
    <row r="188" spans="1:22" ht="15.75" thickBot="1">
      <c r="A188" s="11"/>
      <c r="B188" s="105"/>
      <c r="C188" s="40"/>
      <c r="D188" s="129"/>
      <c r="E188" s="126"/>
      <c r="F188" s="47"/>
      <c r="G188" s="40"/>
      <c r="H188" s="129"/>
      <c r="I188" s="128"/>
      <c r="J188" s="129"/>
      <c r="K188" s="40"/>
      <c r="L188" s="129"/>
      <c r="M188" s="128"/>
      <c r="N188" s="129"/>
      <c r="O188" s="40"/>
      <c r="P188" s="129"/>
      <c r="Q188" s="128"/>
      <c r="R188" s="129"/>
      <c r="S188" s="40"/>
      <c r="T188" s="129"/>
      <c r="U188" s="128"/>
      <c r="V188" s="129"/>
    </row>
    <row r="189" spans="1:22">
      <c r="A189" s="11"/>
      <c r="B189" s="97" t="s">
        <v>935</v>
      </c>
      <c r="C189" s="33"/>
      <c r="D189" s="132" t="s">
        <v>258</v>
      </c>
      <c r="E189" s="130">
        <v>16093</v>
      </c>
      <c r="F189" s="37"/>
      <c r="G189" s="33"/>
      <c r="H189" s="132" t="s">
        <v>258</v>
      </c>
      <c r="I189" s="131" t="s">
        <v>276</v>
      </c>
      <c r="J189" s="132" t="s">
        <v>261</v>
      </c>
      <c r="K189" s="33"/>
      <c r="L189" s="132" t="s">
        <v>258</v>
      </c>
      <c r="M189" s="131" t="s">
        <v>359</v>
      </c>
      <c r="N189" s="132" t="s">
        <v>261</v>
      </c>
      <c r="O189" s="33"/>
      <c r="P189" s="132" t="s">
        <v>258</v>
      </c>
      <c r="Q189" s="131" t="s">
        <v>936</v>
      </c>
      <c r="R189" s="132" t="s">
        <v>261</v>
      </c>
      <c r="S189" s="33"/>
      <c r="T189" s="132" t="s">
        <v>258</v>
      </c>
      <c r="U189" s="131" t="s">
        <v>851</v>
      </c>
      <c r="V189" s="132" t="s">
        <v>261</v>
      </c>
    </row>
    <row r="190" spans="1:22">
      <c r="A190" s="11"/>
      <c r="B190" s="97"/>
      <c r="C190" s="33"/>
      <c r="D190" s="122"/>
      <c r="E190" s="123"/>
      <c r="F190" s="33"/>
      <c r="G190" s="33"/>
      <c r="H190" s="122"/>
      <c r="I190" s="124"/>
      <c r="J190" s="122"/>
      <c r="K190" s="33"/>
      <c r="L190" s="122"/>
      <c r="M190" s="124"/>
      <c r="N190" s="122"/>
      <c r="O190" s="33"/>
      <c r="P190" s="122"/>
      <c r="Q190" s="124"/>
      <c r="R190" s="122"/>
      <c r="S190" s="33"/>
      <c r="T190" s="122"/>
      <c r="U190" s="124"/>
      <c r="V190" s="122"/>
    </row>
    <row r="191" spans="1:22" ht="23.25">
      <c r="A191" s="11"/>
      <c r="B191" s="86" t="s">
        <v>892</v>
      </c>
      <c r="C191" s="24"/>
      <c r="D191" s="40"/>
      <c r="E191" s="40"/>
      <c r="F191" s="40"/>
      <c r="G191" s="24"/>
      <c r="H191" s="40"/>
      <c r="I191" s="40"/>
      <c r="J191" s="40"/>
      <c r="K191" s="24"/>
      <c r="L191" s="40"/>
      <c r="M191" s="40"/>
      <c r="N191" s="40"/>
      <c r="O191" s="24"/>
      <c r="P191" s="40"/>
      <c r="Q191" s="40"/>
      <c r="R191" s="40"/>
      <c r="S191" s="24"/>
      <c r="T191" s="40"/>
      <c r="U191" s="40"/>
      <c r="V191" s="40"/>
    </row>
    <row r="192" spans="1:22">
      <c r="A192" s="11"/>
      <c r="B192" s="96" t="s">
        <v>937</v>
      </c>
      <c r="C192" s="33"/>
      <c r="D192" s="99" t="s">
        <v>938</v>
      </c>
      <c r="E192" s="99"/>
      <c r="F192" s="97" t="s">
        <v>261</v>
      </c>
      <c r="G192" s="33"/>
      <c r="H192" s="98">
        <v>5837</v>
      </c>
      <c r="I192" s="98"/>
      <c r="J192" s="33"/>
      <c r="K192" s="33"/>
      <c r="L192" s="99" t="s">
        <v>259</v>
      </c>
      <c r="M192" s="99"/>
      <c r="N192" s="33"/>
      <c r="O192" s="33"/>
      <c r="P192" s="99" t="s">
        <v>259</v>
      </c>
      <c r="Q192" s="99"/>
      <c r="R192" s="33"/>
      <c r="S192" s="33"/>
      <c r="T192" s="99" t="s">
        <v>939</v>
      </c>
      <c r="U192" s="99"/>
      <c r="V192" s="97" t="s">
        <v>261</v>
      </c>
    </row>
    <row r="193" spans="1:22">
      <c r="A193" s="11"/>
      <c r="B193" s="96"/>
      <c r="C193" s="33"/>
      <c r="D193" s="99"/>
      <c r="E193" s="99"/>
      <c r="F193" s="97"/>
      <c r="G193" s="33"/>
      <c r="H193" s="98"/>
      <c r="I193" s="98"/>
      <c r="J193" s="33"/>
      <c r="K193" s="33"/>
      <c r="L193" s="99"/>
      <c r="M193" s="99"/>
      <c r="N193" s="33"/>
      <c r="O193" s="33"/>
      <c r="P193" s="99"/>
      <c r="Q193" s="99"/>
      <c r="R193" s="33"/>
      <c r="S193" s="33"/>
      <c r="T193" s="99"/>
      <c r="U193" s="99"/>
      <c r="V193" s="97"/>
    </row>
    <row r="194" spans="1:22">
      <c r="A194" s="11"/>
      <c r="B194" s="100" t="s">
        <v>894</v>
      </c>
      <c r="C194" s="40"/>
      <c r="D194" s="103" t="s">
        <v>259</v>
      </c>
      <c r="E194" s="103"/>
      <c r="F194" s="40"/>
      <c r="G194" s="40"/>
      <c r="H194" s="101">
        <v>121752</v>
      </c>
      <c r="I194" s="101"/>
      <c r="J194" s="40"/>
      <c r="K194" s="40"/>
      <c r="L194" s="103" t="s">
        <v>259</v>
      </c>
      <c r="M194" s="103"/>
      <c r="N194" s="40"/>
      <c r="O194" s="40"/>
      <c r="P194" s="103" t="s">
        <v>259</v>
      </c>
      <c r="Q194" s="103"/>
      <c r="R194" s="40"/>
      <c r="S194" s="40"/>
      <c r="T194" s="101">
        <v>121752</v>
      </c>
      <c r="U194" s="101"/>
      <c r="V194" s="40"/>
    </row>
    <row r="195" spans="1:22">
      <c r="A195" s="11"/>
      <c r="B195" s="100"/>
      <c r="C195" s="40"/>
      <c r="D195" s="103"/>
      <c r="E195" s="103"/>
      <c r="F195" s="40"/>
      <c r="G195" s="40"/>
      <c r="H195" s="101"/>
      <c r="I195" s="101"/>
      <c r="J195" s="40"/>
      <c r="K195" s="40"/>
      <c r="L195" s="103"/>
      <c r="M195" s="103"/>
      <c r="N195" s="40"/>
      <c r="O195" s="40"/>
      <c r="P195" s="103"/>
      <c r="Q195" s="103"/>
      <c r="R195" s="40"/>
      <c r="S195" s="40"/>
      <c r="T195" s="101"/>
      <c r="U195" s="101"/>
      <c r="V195" s="40"/>
    </row>
    <row r="196" spans="1:22">
      <c r="A196" s="11"/>
      <c r="B196" s="96" t="s">
        <v>933</v>
      </c>
      <c r="C196" s="33"/>
      <c r="D196" s="99" t="s">
        <v>259</v>
      </c>
      <c r="E196" s="99"/>
      <c r="F196" s="33"/>
      <c r="G196" s="33"/>
      <c r="H196" s="99" t="s">
        <v>259</v>
      </c>
      <c r="I196" s="99"/>
      <c r="J196" s="33"/>
      <c r="K196" s="33"/>
      <c r="L196" s="98">
        <v>2410</v>
      </c>
      <c r="M196" s="98"/>
      <c r="N196" s="33"/>
      <c r="O196" s="33"/>
      <c r="P196" s="99" t="s">
        <v>259</v>
      </c>
      <c r="Q196" s="99"/>
      <c r="R196" s="33"/>
      <c r="S196" s="33"/>
      <c r="T196" s="98">
        <v>2410</v>
      </c>
      <c r="U196" s="98"/>
      <c r="V196" s="33"/>
    </row>
    <row r="197" spans="1:22">
      <c r="A197" s="11"/>
      <c r="B197" s="96"/>
      <c r="C197" s="33"/>
      <c r="D197" s="99"/>
      <c r="E197" s="99"/>
      <c r="F197" s="33"/>
      <c r="G197" s="33"/>
      <c r="H197" s="99"/>
      <c r="I197" s="99"/>
      <c r="J197" s="33"/>
      <c r="K197" s="33"/>
      <c r="L197" s="98"/>
      <c r="M197" s="98"/>
      <c r="N197" s="33"/>
      <c r="O197" s="33"/>
      <c r="P197" s="99"/>
      <c r="Q197" s="99"/>
      <c r="R197" s="33"/>
      <c r="S197" s="33"/>
      <c r="T197" s="98"/>
      <c r="U197" s="98"/>
      <c r="V197" s="33"/>
    </row>
    <row r="198" spans="1:22">
      <c r="A198" s="11"/>
      <c r="B198" s="114" t="s">
        <v>896</v>
      </c>
      <c r="C198" s="40"/>
      <c r="D198" s="40"/>
      <c r="E198" s="40"/>
      <c r="F198" s="40"/>
      <c r="G198" s="40"/>
      <c r="H198" s="40"/>
      <c r="I198" s="40"/>
      <c r="J198" s="40"/>
      <c r="K198" s="40"/>
      <c r="L198" s="40"/>
      <c r="M198" s="40"/>
      <c r="N198" s="40"/>
      <c r="O198" s="40"/>
      <c r="P198" s="40"/>
      <c r="Q198" s="40"/>
      <c r="R198" s="40"/>
      <c r="S198" s="40"/>
      <c r="T198" s="168"/>
      <c r="U198" s="168"/>
      <c r="V198" s="40"/>
    </row>
    <row r="199" spans="1:22">
      <c r="A199" s="11"/>
      <c r="B199" s="114"/>
      <c r="C199" s="40"/>
      <c r="D199" s="40"/>
      <c r="E199" s="40"/>
      <c r="F199" s="40"/>
      <c r="G199" s="40"/>
      <c r="H199" s="40"/>
      <c r="I199" s="40"/>
      <c r="J199" s="40"/>
      <c r="K199" s="40"/>
      <c r="L199" s="40"/>
      <c r="M199" s="40"/>
      <c r="N199" s="40"/>
      <c r="O199" s="40"/>
      <c r="P199" s="40"/>
      <c r="Q199" s="40"/>
      <c r="R199" s="40"/>
      <c r="S199" s="40"/>
      <c r="T199" s="168"/>
      <c r="U199" s="168"/>
      <c r="V199" s="40"/>
    </row>
    <row r="200" spans="1:22">
      <c r="A200" s="11"/>
      <c r="B200" s="96" t="s">
        <v>940</v>
      </c>
      <c r="C200" s="33"/>
      <c r="D200" s="99" t="s">
        <v>259</v>
      </c>
      <c r="E200" s="99"/>
      <c r="F200" s="33"/>
      <c r="G200" s="33"/>
      <c r="H200" s="99" t="s">
        <v>941</v>
      </c>
      <c r="I200" s="99"/>
      <c r="J200" s="97" t="s">
        <v>261</v>
      </c>
      <c r="K200" s="33"/>
      <c r="L200" s="99" t="s">
        <v>259</v>
      </c>
      <c r="M200" s="99"/>
      <c r="N200" s="33"/>
      <c r="O200" s="33"/>
      <c r="P200" s="99" t="s">
        <v>259</v>
      </c>
      <c r="Q200" s="99"/>
      <c r="R200" s="33"/>
      <c r="S200" s="33"/>
      <c r="T200" s="99" t="s">
        <v>941</v>
      </c>
      <c r="U200" s="99"/>
      <c r="V200" s="97" t="s">
        <v>261</v>
      </c>
    </row>
    <row r="201" spans="1:22">
      <c r="A201" s="11"/>
      <c r="B201" s="96"/>
      <c r="C201" s="33"/>
      <c r="D201" s="99"/>
      <c r="E201" s="99"/>
      <c r="F201" s="33"/>
      <c r="G201" s="33"/>
      <c r="H201" s="99"/>
      <c r="I201" s="99"/>
      <c r="J201" s="97"/>
      <c r="K201" s="33"/>
      <c r="L201" s="99"/>
      <c r="M201" s="99"/>
      <c r="N201" s="33"/>
      <c r="O201" s="33"/>
      <c r="P201" s="99"/>
      <c r="Q201" s="99"/>
      <c r="R201" s="33"/>
      <c r="S201" s="33"/>
      <c r="T201" s="99"/>
      <c r="U201" s="99"/>
      <c r="V201" s="97"/>
    </row>
    <row r="202" spans="1:22">
      <c r="A202" s="11"/>
      <c r="B202" s="100" t="s">
        <v>897</v>
      </c>
      <c r="C202" s="40"/>
      <c r="D202" s="103" t="s">
        <v>259</v>
      </c>
      <c r="E202" s="103"/>
      <c r="F202" s="40"/>
      <c r="G202" s="40"/>
      <c r="H202" s="101">
        <v>1837</v>
      </c>
      <c r="I202" s="101"/>
      <c r="J202" s="40"/>
      <c r="K202" s="40"/>
      <c r="L202" s="103" t="s">
        <v>259</v>
      </c>
      <c r="M202" s="103"/>
      <c r="N202" s="40"/>
      <c r="O202" s="40"/>
      <c r="P202" s="103" t="s">
        <v>259</v>
      </c>
      <c r="Q202" s="103"/>
      <c r="R202" s="40"/>
      <c r="S202" s="40"/>
      <c r="T202" s="101">
        <v>1837</v>
      </c>
      <c r="U202" s="101"/>
      <c r="V202" s="40"/>
    </row>
    <row r="203" spans="1:22">
      <c r="A203" s="11"/>
      <c r="B203" s="100"/>
      <c r="C203" s="40"/>
      <c r="D203" s="103"/>
      <c r="E203" s="103"/>
      <c r="F203" s="40"/>
      <c r="G203" s="40"/>
      <c r="H203" s="101"/>
      <c r="I203" s="101"/>
      <c r="J203" s="40"/>
      <c r="K203" s="40"/>
      <c r="L203" s="103"/>
      <c r="M203" s="103"/>
      <c r="N203" s="40"/>
      <c r="O203" s="40"/>
      <c r="P203" s="103"/>
      <c r="Q203" s="103"/>
      <c r="R203" s="40"/>
      <c r="S203" s="40"/>
      <c r="T203" s="101"/>
      <c r="U203" s="101"/>
      <c r="V203" s="40"/>
    </row>
    <row r="204" spans="1:22">
      <c r="A204" s="11"/>
      <c r="B204" s="96" t="s">
        <v>898</v>
      </c>
      <c r="C204" s="33"/>
      <c r="D204" s="99" t="s">
        <v>259</v>
      </c>
      <c r="E204" s="99"/>
      <c r="F204" s="33"/>
      <c r="G204" s="33"/>
      <c r="H204" s="99" t="s">
        <v>259</v>
      </c>
      <c r="I204" s="99"/>
      <c r="J204" s="33"/>
      <c r="K204" s="33"/>
      <c r="L204" s="99" t="s">
        <v>259</v>
      </c>
      <c r="M204" s="99"/>
      <c r="N204" s="33"/>
      <c r="O204" s="33"/>
      <c r="P204" s="99">
        <v>44</v>
      </c>
      <c r="Q204" s="99"/>
      <c r="R204" s="33"/>
      <c r="S204" s="33"/>
      <c r="T204" s="99">
        <v>44</v>
      </c>
      <c r="U204" s="99"/>
      <c r="V204" s="33"/>
    </row>
    <row r="205" spans="1:22" ht="15.75" thickBot="1">
      <c r="A205" s="11"/>
      <c r="B205" s="96"/>
      <c r="C205" s="33"/>
      <c r="D205" s="112"/>
      <c r="E205" s="112"/>
      <c r="F205" s="57"/>
      <c r="G205" s="33"/>
      <c r="H205" s="112"/>
      <c r="I205" s="112"/>
      <c r="J205" s="57"/>
      <c r="K205" s="33"/>
      <c r="L205" s="112"/>
      <c r="M205" s="112"/>
      <c r="N205" s="57"/>
      <c r="O205" s="33"/>
      <c r="P205" s="112"/>
      <c r="Q205" s="112"/>
      <c r="R205" s="57"/>
      <c r="S205" s="33"/>
      <c r="T205" s="112"/>
      <c r="U205" s="112"/>
      <c r="V205" s="57"/>
    </row>
    <row r="206" spans="1:22">
      <c r="A206" s="11"/>
      <c r="B206" s="114" t="s">
        <v>916</v>
      </c>
      <c r="C206" s="40"/>
      <c r="D206" s="117" t="s">
        <v>938</v>
      </c>
      <c r="E206" s="117"/>
      <c r="F206" s="115" t="s">
        <v>261</v>
      </c>
      <c r="G206" s="40"/>
      <c r="H206" s="116">
        <v>128523</v>
      </c>
      <c r="I206" s="116"/>
      <c r="J206" s="62"/>
      <c r="K206" s="40"/>
      <c r="L206" s="116">
        <v>2410</v>
      </c>
      <c r="M206" s="116"/>
      <c r="N206" s="62"/>
      <c r="O206" s="40"/>
      <c r="P206" s="117">
        <v>44</v>
      </c>
      <c r="Q206" s="117"/>
      <c r="R206" s="62"/>
      <c r="S206" s="40"/>
      <c r="T206" s="116">
        <v>106243</v>
      </c>
      <c r="U206" s="116"/>
      <c r="V206" s="62"/>
    </row>
    <row r="207" spans="1:22" ht="15.75" thickBot="1">
      <c r="A207" s="11"/>
      <c r="B207" s="114"/>
      <c r="C207" s="40"/>
      <c r="D207" s="104"/>
      <c r="E207" s="104"/>
      <c r="F207" s="106"/>
      <c r="G207" s="40"/>
      <c r="H207" s="102"/>
      <c r="I207" s="102"/>
      <c r="J207" s="47"/>
      <c r="K207" s="40"/>
      <c r="L207" s="102"/>
      <c r="M207" s="102"/>
      <c r="N207" s="47"/>
      <c r="O207" s="40"/>
      <c r="P207" s="104"/>
      <c r="Q207" s="104"/>
      <c r="R207" s="47"/>
      <c r="S207" s="40"/>
      <c r="T207" s="102"/>
      <c r="U207" s="102"/>
      <c r="V207" s="47"/>
    </row>
    <row r="208" spans="1:22" ht="15.75" thickBot="1">
      <c r="A208" s="11"/>
      <c r="B208" s="84" t="s">
        <v>919</v>
      </c>
      <c r="C208" s="21"/>
      <c r="D208" s="85" t="s">
        <v>258</v>
      </c>
      <c r="E208" s="181" t="s">
        <v>920</v>
      </c>
      <c r="F208" s="85" t="s">
        <v>261</v>
      </c>
      <c r="G208" s="21"/>
      <c r="H208" s="85" t="s">
        <v>258</v>
      </c>
      <c r="I208" s="181" t="s">
        <v>921</v>
      </c>
      <c r="J208" s="85" t="s">
        <v>261</v>
      </c>
      <c r="K208" s="21"/>
      <c r="L208" s="85" t="s">
        <v>258</v>
      </c>
      <c r="M208" s="181" t="s">
        <v>343</v>
      </c>
      <c r="N208" s="85" t="s">
        <v>261</v>
      </c>
      <c r="O208" s="21"/>
      <c r="P208" s="85" t="s">
        <v>258</v>
      </c>
      <c r="Q208" s="181" t="s">
        <v>922</v>
      </c>
      <c r="R208" s="85" t="s">
        <v>261</v>
      </c>
      <c r="S208" s="21"/>
      <c r="T208" s="85" t="s">
        <v>258</v>
      </c>
      <c r="U208" s="181" t="s">
        <v>850</v>
      </c>
      <c r="V208" s="85" t="s">
        <v>261</v>
      </c>
    </row>
    <row r="209" spans="1:22">
      <c r="A209" s="11"/>
      <c r="B209" s="33"/>
      <c r="C209" s="33"/>
      <c r="D209" s="33"/>
      <c r="E209" s="33"/>
      <c r="F209" s="33"/>
      <c r="G209" s="33"/>
      <c r="H209" s="33"/>
      <c r="I209" s="33"/>
      <c r="J209" s="33"/>
      <c r="K209" s="33"/>
      <c r="L209" s="33"/>
      <c r="M209" s="33"/>
      <c r="N209" s="33"/>
      <c r="O209" s="33"/>
      <c r="P209" s="33"/>
      <c r="Q209" s="33"/>
      <c r="R209" s="33"/>
      <c r="S209" s="33"/>
      <c r="T209" s="33"/>
      <c r="U209" s="33"/>
      <c r="V209" s="33"/>
    </row>
    <row r="210" spans="1:22">
      <c r="A210" s="11"/>
      <c r="B210" s="19"/>
      <c r="C210" s="19"/>
    </row>
    <row r="211" spans="1:22" ht="33.75">
      <c r="A211" s="11"/>
      <c r="B211" s="79" t="s">
        <v>942</v>
      </c>
      <c r="C211" s="80" t="s">
        <v>943</v>
      </c>
    </row>
  </sheetData>
  <mergeCells count="862">
    <mergeCell ref="B121:V121"/>
    <mergeCell ref="B122:V122"/>
    <mergeCell ref="B162:V162"/>
    <mergeCell ref="B209:V209"/>
    <mergeCell ref="B89:V89"/>
    <mergeCell ref="B116:V116"/>
    <mergeCell ref="B117:V117"/>
    <mergeCell ref="B118:V118"/>
    <mergeCell ref="B119:V119"/>
    <mergeCell ref="B120:V120"/>
    <mergeCell ref="B71:V71"/>
    <mergeCell ref="B80:V80"/>
    <mergeCell ref="B81:V81"/>
    <mergeCell ref="B82:V82"/>
    <mergeCell ref="B83:V83"/>
    <mergeCell ref="B84:V84"/>
    <mergeCell ref="B36:V36"/>
    <mergeCell ref="B43:V43"/>
    <mergeCell ref="B44:V44"/>
    <mergeCell ref="B58:V58"/>
    <mergeCell ref="B59:V59"/>
    <mergeCell ref="B60:V60"/>
    <mergeCell ref="B30:V30"/>
    <mergeCell ref="B31:V31"/>
    <mergeCell ref="B32:V32"/>
    <mergeCell ref="B33:V33"/>
    <mergeCell ref="B34:V34"/>
    <mergeCell ref="B35:V35"/>
    <mergeCell ref="B5:V5"/>
    <mergeCell ref="B6:V6"/>
    <mergeCell ref="B7:V7"/>
    <mergeCell ref="B27:V27"/>
    <mergeCell ref="B28:V28"/>
    <mergeCell ref="B29:V29"/>
    <mergeCell ref="R206:R207"/>
    <mergeCell ref="S206:S207"/>
    <mergeCell ref="T206:U207"/>
    <mergeCell ref="V206:V207"/>
    <mergeCell ref="A1:A2"/>
    <mergeCell ref="B1:V1"/>
    <mergeCell ref="B2:V2"/>
    <mergeCell ref="B3:V3"/>
    <mergeCell ref="A4:A211"/>
    <mergeCell ref="B4:V4"/>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L198:N199"/>
    <mergeCell ref="O198:O199"/>
    <mergeCell ref="P198:R199"/>
    <mergeCell ref="S198:S199"/>
    <mergeCell ref="T198:U199"/>
    <mergeCell ref="V198:V199"/>
    <mergeCell ref="R196:R197"/>
    <mergeCell ref="S196:S197"/>
    <mergeCell ref="T196:U197"/>
    <mergeCell ref="V196:V197"/>
    <mergeCell ref="B198:B199"/>
    <mergeCell ref="C198:C199"/>
    <mergeCell ref="D198:F199"/>
    <mergeCell ref="G198:G199"/>
    <mergeCell ref="H198:J199"/>
    <mergeCell ref="K198:K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T189:T190"/>
    <mergeCell ref="U189:U190"/>
    <mergeCell ref="V189:V190"/>
    <mergeCell ref="D191:F191"/>
    <mergeCell ref="H191:J191"/>
    <mergeCell ref="L191:N191"/>
    <mergeCell ref="P191:R191"/>
    <mergeCell ref="T191:V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S187:S188"/>
    <mergeCell ref="T187:T188"/>
    <mergeCell ref="U187:U188"/>
    <mergeCell ref="V187:V188"/>
    <mergeCell ref="B189:B190"/>
    <mergeCell ref="C189:C190"/>
    <mergeCell ref="D189:D190"/>
    <mergeCell ref="E189:E190"/>
    <mergeCell ref="F189:F190"/>
    <mergeCell ref="G189:G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P185:Q186"/>
    <mergeCell ref="R185:R186"/>
    <mergeCell ref="S185:S186"/>
    <mergeCell ref="T185:U186"/>
    <mergeCell ref="V185:V186"/>
    <mergeCell ref="B187:B188"/>
    <mergeCell ref="C187:C188"/>
    <mergeCell ref="D187:D188"/>
    <mergeCell ref="E187:E188"/>
    <mergeCell ref="F187:F188"/>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L179:N180"/>
    <mergeCell ref="O179:O180"/>
    <mergeCell ref="P179:R180"/>
    <mergeCell ref="S179:S180"/>
    <mergeCell ref="T179:V180"/>
    <mergeCell ref="B181:B182"/>
    <mergeCell ref="C181:C182"/>
    <mergeCell ref="D181:E182"/>
    <mergeCell ref="F181:F182"/>
    <mergeCell ref="G181:G182"/>
    <mergeCell ref="R177:R178"/>
    <mergeCell ref="S177:S178"/>
    <mergeCell ref="T177:U178"/>
    <mergeCell ref="V177:V178"/>
    <mergeCell ref="B179:B180"/>
    <mergeCell ref="C179:C180"/>
    <mergeCell ref="D179:F180"/>
    <mergeCell ref="G179:G180"/>
    <mergeCell ref="H179:J180"/>
    <mergeCell ref="K179:K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B171:B172"/>
    <mergeCell ref="C171:C172"/>
    <mergeCell ref="D171:E172"/>
    <mergeCell ref="F171:F172"/>
    <mergeCell ref="G171:G172"/>
    <mergeCell ref="H171:I172"/>
    <mergeCell ref="T168:T169"/>
    <mergeCell ref="U168:U169"/>
    <mergeCell ref="V168:V169"/>
    <mergeCell ref="D170:F170"/>
    <mergeCell ref="H170:J170"/>
    <mergeCell ref="L170:N170"/>
    <mergeCell ref="P170:R170"/>
    <mergeCell ref="T170:V170"/>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T165:V166"/>
    <mergeCell ref="D167:F167"/>
    <mergeCell ref="H167:J167"/>
    <mergeCell ref="L167:N167"/>
    <mergeCell ref="P167:R167"/>
    <mergeCell ref="T167:V167"/>
    <mergeCell ref="H165:J166"/>
    <mergeCell ref="K165:K166"/>
    <mergeCell ref="L165:N166"/>
    <mergeCell ref="O165:O166"/>
    <mergeCell ref="P165:R166"/>
    <mergeCell ref="S165:S166"/>
    <mergeCell ref="R159:R160"/>
    <mergeCell ref="S159:S160"/>
    <mergeCell ref="T159:U160"/>
    <mergeCell ref="V159:V160"/>
    <mergeCell ref="B163:V163"/>
    <mergeCell ref="B165:B166"/>
    <mergeCell ref="C165:C166"/>
    <mergeCell ref="D165:F165"/>
    <mergeCell ref="D166:F166"/>
    <mergeCell ref="G165:G166"/>
    <mergeCell ref="J159:J160"/>
    <mergeCell ref="K159:K160"/>
    <mergeCell ref="L159:M160"/>
    <mergeCell ref="N159:N160"/>
    <mergeCell ref="O159:O160"/>
    <mergeCell ref="P159:Q160"/>
    <mergeCell ref="R157:R158"/>
    <mergeCell ref="S157:S158"/>
    <mergeCell ref="T157:U158"/>
    <mergeCell ref="V157:V158"/>
    <mergeCell ref="B159:B160"/>
    <mergeCell ref="C159:C160"/>
    <mergeCell ref="D159:E160"/>
    <mergeCell ref="F159:F160"/>
    <mergeCell ref="G159:G160"/>
    <mergeCell ref="H159:I160"/>
    <mergeCell ref="J157:J158"/>
    <mergeCell ref="K157:K158"/>
    <mergeCell ref="L157:M158"/>
    <mergeCell ref="N157:N158"/>
    <mergeCell ref="O157:O158"/>
    <mergeCell ref="P157:Q158"/>
    <mergeCell ref="R155:R156"/>
    <mergeCell ref="S155:S156"/>
    <mergeCell ref="T155:U156"/>
    <mergeCell ref="V155:V156"/>
    <mergeCell ref="B157:B158"/>
    <mergeCell ref="C157:C158"/>
    <mergeCell ref="D157:E158"/>
    <mergeCell ref="F157:F158"/>
    <mergeCell ref="G157:G158"/>
    <mergeCell ref="H157:I158"/>
    <mergeCell ref="J155:J156"/>
    <mergeCell ref="K155:K156"/>
    <mergeCell ref="L155:M156"/>
    <mergeCell ref="N155:N156"/>
    <mergeCell ref="O155:O156"/>
    <mergeCell ref="P155:Q156"/>
    <mergeCell ref="B155:B156"/>
    <mergeCell ref="C155:C156"/>
    <mergeCell ref="D155:E156"/>
    <mergeCell ref="F155:F156"/>
    <mergeCell ref="G155:G156"/>
    <mergeCell ref="H155:I156"/>
    <mergeCell ref="R152:R153"/>
    <mergeCell ref="S152:S153"/>
    <mergeCell ref="T152:U153"/>
    <mergeCell ref="V152:V153"/>
    <mergeCell ref="D154:F154"/>
    <mergeCell ref="H154:J154"/>
    <mergeCell ref="L154:N154"/>
    <mergeCell ref="P154:R154"/>
    <mergeCell ref="T154:V154"/>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B148:B149"/>
    <mergeCell ref="C148:C149"/>
    <mergeCell ref="D148:E149"/>
    <mergeCell ref="F148:F149"/>
    <mergeCell ref="G148:G149"/>
    <mergeCell ref="H148:I149"/>
    <mergeCell ref="T144:T145"/>
    <mergeCell ref="U144:U145"/>
    <mergeCell ref="V144:V145"/>
    <mergeCell ref="D147:F147"/>
    <mergeCell ref="H147:J147"/>
    <mergeCell ref="L147:N147"/>
    <mergeCell ref="P147:R147"/>
    <mergeCell ref="T147:V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R142:R143"/>
    <mergeCell ref="S142:S143"/>
    <mergeCell ref="T142:U143"/>
    <mergeCell ref="V142:V143"/>
    <mergeCell ref="B144:B145"/>
    <mergeCell ref="C144:C145"/>
    <mergeCell ref="D144:D145"/>
    <mergeCell ref="E144:E145"/>
    <mergeCell ref="F144:F145"/>
    <mergeCell ref="G144:G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R138:R139"/>
    <mergeCell ref="S138:S139"/>
    <mergeCell ref="T138:U139"/>
    <mergeCell ref="V138:V139"/>
    <mergeCell ref="B140:B141"/>
    <mergeCell ref="C140:C141"/>
    <mergeCell ref="D140:E141"/>
    <mergeCell ref="F140:F141"/>
    <mergeCell ref="G140:G141"/>
    <mergeCell ref="H140:I141"/>
    <mergeCell ref="J138:J139"/>
    <mergeCell ref="K138:K139"/>
    <mergeCell ref="L138:M139"/>
    <mergeCell ref="N138:N139"/>
    <mergeCell ref="O138:O139"/>
    <mergeCell ref="P138:Q139"/>
    <mergeCell ref="B138:B139"/>
    <mergeCell ref="C138:C139"/>
    <mergeCell ref="D138:E139"/>
    <mergeCell ref="F138:F139"/>
    <mergeCell ref="G138:G139"/>
    <mergeCell ref="H138:I139"/>
    <mergeCell ref="R135:R136"/>
    <mergeCell ref="S135:S136"/>
    <mergeCell ref="T135:U136"/>
    <mergeCell ref="V135:V136"/>
    <mergeCell ref="D137:F137"/>
    <mergeCell ref="H137:J137"/>
    <mergeCell ref="L137:N137"/>
    <mergeCell ref="P137:R137"/>
    <mergeCell ref="T137:V137"/>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T128:T129"/>
    <mergeCell ref="U128:U129"/>
    <mergeCell ref="V128:V129"/>
    <mergeCell ref="D130:F130"/>
    <mergeCell ref="H130:J130"/>
    <mergeCell ref="L130:N130"/>
    <mergeCell ref="P130:R130"/>
    <mergeCell ref="T130:V130"/>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P125:R126"/>
    <mergeCell ref="S125:S126"/>
    <mergeCell ref="T125:V126"/>
    <mergeCell ref="D127:F127"/>
    <mergeCell ref="H127:J127"/>
    <mergeCell ref="L127:N127"/>
    <mergeCell ref="P127:R127"/>
    <mergeCell ref="T127:V127"/>
    <mergeCell ref="B123:V123"/>
    <mergeCell ref="B125:B126"/>
    <mergeCell ref="C125:C126"/>
    <mergeCell ref="D125:F125"/>
    <mergeCell ref="D126:F126"/>
    <mergeCell ref="G125:G126"/>
    <mergeCell ref="H125:J126"/>
    <mergeCell ref="K125:K126"/>
    <mergeCell ref="L125:N126"/>
    <mergeCell ref="O125:O126"/>
    <mergeCell ref="J108:J109"/>
    <mergeCell ref="B110:B111"/>
    <mergeCell ref="C110:C111"/>
    <mergeCell ref="D110:D111"/>
    <mergeCell ref="E110:E111"/>
    <mergeCell ref="F110:F111"/>
    <mergeCell ref="G110:G111"/>
    <mergeCell ref="H110:H111"/>
    <mergeCell ref="I110:I111"/>
    <mergeCell ref="J110:J111"/>
    <mergeCell ref="B108:B109"/>
    <mergeCell ref="C108:C109"/>
    <mergeCell ref="D108:E109"/>
    <mergeCell ref="F108:F109"/>
    <mergeCell ref="G108:G109"/>
    <mergeCell ref="H108:I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D95:F95"/>
    <mergeCell ref="H95:J95"/>
    <mergeCell ref="B96:B97"/>
    <mergeCell ref="C96:C97"/>
    <mergeCell ref="D96:D97"/>
    <mergeCell ref="E96:E97"/>
    <mergeCell ref="F96:F97"/>
    <mergeCell ref="G96:G97"/>
    <mergeCell ref="H96:H97"/>
    <mergeCell ref="I96:I97"/>
    <mergeCell ref="B93:B94"/>
    <mergeCell ref="C93:C94"/>
    <mergeCell ref="D93:F93"/>
    <mergeCell ref="D94:F94"/>
    <mergeCell ref="G93:G94"/>
    <mergeCell ref="H93:J93"/>
    <mergeCell ref="H94:J94"/>
    <mergeCell ref="N76:N77"/>
    <mergeCell ref="D79:E79"/>
    <mergeCell ref="H79:I79"/>
    <mergeCell ref="L79:M79"/>
    <mergeCell ref="B90:J90"/>
    <mergeCell ref="D92:J92"/>
    <mergeCell ref="B85:V85"/>
    <mergeCell ref="B86:V86"/>
    <mergeCell ref="B87:V87"/>
    <mergeCell ref="B88:V88"/>
    <mergeCell ref="H76:H77"/>
    <mergeCell ref="I76:I77"/>
    <mergeCell ref="J76:J77"/>
    <mergeCell ref="K76:K77"/>
    <mergeCell ref="L76:L77"/>
    <mergeCell ref="M76:M77"/>
    <mergeCell ref="B76:B77"/>
    <mergeCell ref="C76:C77"/>
    <mergeCell ref="D76:D77"/>
    <mergeCell ref="E76:E77"/>
    <mergeCell ref="F76:F77"/>
    <mergeCell ref="G76:G77"/>
    <mergeCell ref="D74:F74"/>
    <mergeCell ref="H74:J74"/>
    <mergeCell ref="L74:N74"/>
    <mergeCell ref="B75:F75"/>
    <mergeCell ref="H75:J75"/>
    <mergeCell ref="L75:N75"/>
    <mergeCell ref="N56:N57"/>
    <mergeCell ref="O56:O57"/>
    <mergeCell ref="P56:P57"/>
    <mergeCell ref="Q56:Q57"/>
    <mergeCell ref="R56:R57"/>
    <mergeCell ref="B72:N72"/>
    <mergeCell ref="B61:V61"/>
    <mergeCell ref="B62:V62"/>
    <mergeCell ref="B63:V63"/>
    <mergeCell ref="B70:V70"/>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R53:R54"/>
    <mergeCell ref="D55:E55"/>
    <mergeCell ref="H55:I55"/>
    <mergeCell ref="L55:M55"/>
    <mergeCell ref="P55:Q55"/>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R50:R51"/>
    <mergeCell ref="D52:E52"/>
    <mergeCell ref="H52:I52"/>
    <mergeCell ref="L52:M52"/>
    <mergeCell ref="P52:Q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B45:R45"/>
    <mergeCell ref="D47:J47"/>
    <mergeCell ref="L47:R47"/>
    <mergeCell ref="D48:F48"/>
    <mergeCell ref="H48:J48"/>
    <mergeCell ref="L48:N48"/>
    <mergeCell ref="P48:R48"/>
    <mergeCell ref="J19:J20"/>
    <mergeCell ref="B21:B22"/>
    <mergeCell ref="C21:C22"/>
    <mergeCell ref="D21:D22"/>
    <mergeCell ref="E21:E22"/>
    <mergeCell ref="F21:F22"/>
    <mergeCell ref="G21:G22"/>
    <mergeCell ref="H21:H22"/>
    <mergeCell ref="I21:I22"/>
    <mergeCell ref="J21:J22"/>
    <mergeCell ref="D18:F18"/>
    <mergeCell ref="H18:J18"/>
    <mergeCell ref="B19:B20"/>
    <mergeCell ref="C19:C20"/>
    <mergeCell ref="D19:D20"/>
    <mergeCell ref="E19:E20"/>
    <mergeCell ref="F19:F20"/>
    <mergeCell ref="G19:G20"/>
    <mergeCell ref="H19:H20"/>
    <mergeCell ref="I19:I20"/>
    <mergeCell ref="D15:F15"/>
    <mergeCell ref="H15:J15"/>
    <mergeCell ref="D16:F16"/>
    <mergeCell ref="H16:J16"/>
    <mergeCell ref="D17:F17"/>
    <mergeCell ref="H17:J17"/>
    <mergeCell ref="D12:F12"/>
    <mergeCell ref="H12:J12"/>
    <mergeCell ref="D13:F13"/>
    <mergeCell ref="H13:J13"/>
    <mergeCell ref="D14:F14"/>
    <mergeCell ref="H14:J14"/>
    <mergeCell ref="B8:J8"/>
    <mergeCell ref="B10:B11"/>
    <mergeCell ref="C10:C11"/>
    <mergeCell ref="D10:F10"/>
    <mergeCell ref="D11:F11"/>
    <mergeCell ref="G10:G11"/>
    <mergeCell ref="H10:J10"/>
    <mergeCell ref="H11:J11"/>
  </mergeCells>
  <hyperlinks>
    <hyperlink ref="D126" location="s088A545F09E594DC6C1D7E769A49E0F4" display="s088A545F09E594DC6C1D7E769A49E0F4"/>
    <hyperlink ref="D166" location="s088A545F09E594DC6C1D7E769A49E0F4" display="s088A545F09E594DC6C1D7E769A49E0F4"/>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8"/>
  <sheetViews>
    <sheetView showGridLines="0" workbookViewId="0"/>
  </sheetViews>
  <sheetFormatPr defaultRowHeight="15"/>
  <cols>
    <col min="1" max="1" width="30.140625" bestFit="1" customWidth="1"/>
    <col min="2" max="3" width="36.5703125" bestFit="1" customWidth="1"/>
    <col min="4" max="4" width="9.28515625" customWidth="1"/>
    <col min="5" max="5" width="34.5703125" customWidth="1"/>
    <col min="6" max="7" width="7.5703125" customWidth="1"/>
    <col min="8" max="8" width="27" customWidth="1"/>
    <col min="9" max="9" width="32.140625" customWidth="1"/>
    <col min="10" max="11" width="7.5703125" customWidth="1"/>
    <col min="12" max="12" width="32.140625" customWidth="1"/>
    <col min="13" max="13" width="35.7109375" customWidth="1"/>
    <col min="14" max="15" width="7.5703125" customWidth="1"/>
    <col min="16" max="16" width="27" customWidth="1"/>
    <col min="17" max="17" width="32.140625" customWidth="1"/>
    <col min="18" max="18" width="7.5703125" customWidth="1"/>
    <col min="19" max="19" width="36.5703125" customWidth="1"/>
    <col min="20" max="20" width="9.28515625" customWidth="1"/>
    <col min="21" max="21" width="29.28515625" customWidth="1"/>
    <col min="22" max="22" width="7.5703125" customWidth="1"/>
    <col min="23" max="23" width="36.5703125" customWidth="1"/>
    <col min="24" max="24" width="9.28515625" customWidth="1"/>
    <col min="25" max="25" width="9.85546875" customWidth="1"/>
    <col min="26" max="26" width="7.5703125" customWidth="1"/>
  </cols>
  <sheetData>
    <row r="1" spans="1:26" ht="15" customHeight="1">
      <c r="A1" s="7" t="s">
        <v>9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4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94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944</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ht="24" customHeight="1">
      <c r="A6" s="11"/>
      <c r="B6" s="144" t="s">
        <v>946</v>
      </c>
      <c r="C6" s="144"/>
      <c r="D6" s="144"/>
      <c r="E6" s="144"/>
      <c r="F6" s="144"/>
      <c r="G6" s="144"/>
      <c r="H6" s="144"/>
      <c r="I6" s="144"/>
      <c r="J6" s="144"/>
      <c r="K6" s="144"/>
      <c r="L6" s="144"/>
      <c r="M6" s="144"/>
      <c r="N6" s="144"/>
      <c r="O6" s="144"/>
      <c r="P6" s="144"/>
      <c r="Q6" s="144"/>
      <c r="R6" s="144"/>
      <c r="S6" s="144"/>
      <c r="T6" s="144"/>
      <c r="U6" s="144"/>
      <c r="V6" s="144"/>
      <c r="W6" s="144"/>
      <c r="X6" s="144"/>
      <c r="Y6" s="144"/>
      <c r="Z6" s="144"/>
    </row>
    <row r="7" spans="1:26">
      <c r="A7" s="11"/>
      <c r="B7" s="143" t="s">
        <v>947</v>
      </c>
      <c r="C7" s="143"/>
      <c r="D7" s="143"/>
      <c r="E7" s="143"/>
      <c r="F7" s="143"/>
      <c r="G7" s="143"/>
      <c r="H7" s="143"/>
      <c r="I7" s="143"/>
      <c r="J7" s="143"/>
      <c r="K7" s="143"/>
      <c r="L7" s="143"/>
      <c r="M7" s="143"/>
      <c r="N7" s="143"/>
      <c r="O7" s="143"/>
      <c r="P7" s="143"/>
      <c r="Q7" s="143"/>
      <c r="R7" s="143"/>
      <c r="S7" s="143"/>
      <c r="T7" s="143"/>
      <c r="U7" s="143"/>
      <c r="V7" s="143"/>
      <c r="W7" s="143"/>
      <c r="X7" s="143"/>
      <c r="Y7" s="143"/>
      <c r="Z7" s="143"/>
    </row>
    <row r="8" spans="1:26" ht="24" customHeight="1">
      <c r="A8" s="11"/>
      <c r="B8" s="144" t="s">
        <v>948</v>
      </c>
      <c r="C8" s="144"/>
      <c r="D8" s="144"/>
      <c r="E8" s="144"/>
      <c r="F8" s="144"/>
      <c r="G8" s="144"/>
      <c r="H8" s="144"/>
      <c r="I8" s="144"/>
      <c r="J8" s="144"/>
      <c r="K8" s="144"/>
      <c r="L8" s="144"/>
      <c r="M8" s="144"/>
      <c r="N8" s="144"/>
      <c r="O8" s="144"/>
      <c r="P8" s="144"/>
      <c r="Q8" s="144"/>
      <c r="R8" s="144"/>
      <c r="S8" s="144"/>
      <c r="T8" s="144"/>
      <c r="U8" s="144"/>
      <c r="V8" s="144"/>
      <c r="W8" s="144"/>
      <c r="X8" s="144"/>
      <c r="Y8" s="144"/>
      <c r="Z8" s="144"/>
    </row>
    <row r="9" spans="1:26">
      <c r="A9" s="11"/>
      <c r="B9" s="176" t="s">
        <v>949</v>
      </c>
      <c r="C9" s="176"/>
      <c r="D9" s="176"/>
      <c r="E9" s="176"/>
      <c r="F9" s="176"/>
      <c r="G9" s="176"/>
      <c r="H9" s="176"/>
      <c r="I9" s="176"/>
      <c r="J9" s="176"/>
      <c r="K9" s="176"/>
      <c r="L9" s="176"/>
      <c r="M9" s="176"/>
      <c r="N9" s="176"/>
      <c r="O9" s="176"/>
      <c r="P9" s="176"/>
      <c r="Q9" s="176"/>
      <c r="R9" s="176"/>
      <c r="S9" s="176"/>
      <c r="T9" s="176"/>
      <c r="U9" s="176"/>
      <c r="V9" s="176"/>
      <c r="W9" s="176"/>
      <c r="X9" s="176"/>
      <c r="Y9" s="176"/>
      <c r="Z9" s="176"/>
    </row>
    <row r="10" spans="1:26">
      <c r="A10" s="11"/>
      <c r="B10" s="176"/>
      <c r="C10" s="176"/>
      <c r="D10" s="176"/>
      <c r="E10" s="176"/>
      <c r="F10" s="176"/>
      <c r="G10" s="176"/>
      <c r="H10" s="176"/>
      <c r="I10" s="176"/>
      <c r="J10" s="176"/>
      <c r="K10" s="176"/>
      <c r="L10" s="176"/>
      <c r="M10" s="176"/>
      <c r="N10" s="176"/>
      <c r="O10" s="176"/>
      <c r="P10" s="176"/>
      <c r="Q10" s="176"/>
      <c r="R10" s="176"/>
      <c r="S10" s="176"/>
      <c r="T10" s="176"/>
      <c r="U10" s="176"/>
      <c r="V10" s="176"/>
      <c r="W10" s="176"/>
      <c r="X10" s="176"/>
      <c r="Y10" s="176"/>
      <c r="Z10" s="176"/>
    </row>
    <row r="11" spans="1:26">
      <c r="A11" s="11"/>
      <c r="B11" s="19"/>
      <c r="C11" s="19"/>
    </row>
    <row r="12" spans="1:26" ht="48">
      <c r="A12" s="11"/>
      <c r="B12" s="202" t="s">
        <v>620</v>
      </c>
      <c r="C12" s="223" t="s">
        <v>950</v>
      </c>
    </row>
    <row r="13" spans="1:26">
      <c r="A13" s="11"/>
      <c r="B13" s="19"/>
      <c r="C13" s="19"/>
    </row>
    <row r="14" spans="1:26" ht="204">
      <c r="A14" s="11"/>
      <c r="B14" s="202" t="s">
        <v>620</v>
      </c>
      <c r="C14" s="223" t="s">
        <v>951</v>
      </c>
    </row>
    <row r="15" spans="1:26">
      <c r="A15" s="11"/>
      <c r="B15" s="19"/>
      <c r="C15" s="19"/>
    </row>
    <row r="16" spans="1:26" ht="24">
      <c r="A16" s="11"/>
      <c r="B16" s="202" t="s">
        <v>620</v>
      </c>
      <c r="C16" s="223" t="s">
        <v>952</v>
      </c>
    </row>
    <row r="17" spans="1:26">
      <c r="A17" s="11"/>
      <c r="B17" s="144" t="s">
        <v>953</v>
      </c>
      <c r="C17" s="144"/>
      <c r="D17" s="144"/>
      <c r="E17" s="144"/>
      <c r="F17" s="144"/>
      <c r="G17" s="144"/>
      <c r="H17" s="144"/>
      <c r="I17" s="144"/>
      <c r="J17" s="144"/>
      <c r="K17" s="144"/>
      <c r="L17" s="144"/>
      <c r="M17" s="144"/>
      <c r="N17" s="144"/>
      <c r="O17" s="144"/>
      <c r="P17" s="144"/>
      <c r="Q17" s="144"/>
      <c r="R17" s="144"/>
      <c r="S17" s="144"/>
      <c r="T17" s="144"/>
      <c r="U17" s="144"/>
      <c r="V17" s="144"/>
      <c r="W17" s="144"/>
      <c r="X17" s="144"/>
      <c r="Y17" s="144"/>
      <c r="Z17" s="144"/>
    </row>
    <row r="18" spans="1:26">
      <c r="A18" s="11"/>
      <c r="B18" s="144" t="s">
        <v>954</v>
      </c>
      <c r="C18" s="144"/>
      <c r="D18" s="144"/>
      <c r="E18" s="144"/>
      <c r="F18" s="144"/>
      <c r="G18" s="144"/>
      <c r="H18" s="144"/>
      <c r="I18" s="144"/>
      <c r="J18" s="144"/>
      <c r="K18" s="144"/>
      <c r="L18" s="144"/>
      <c r="M18" s="144"/>
      <c r="N18" s="144"/>
      <c r="O18" s="144"/>
      <c r="P18" s="144"/>
      <c r="Q18" s="144"/>
      <c r="R18" s="144"/>
      <c r="S18" s="144"/>
      <c r="T18" s="144"/>
      <c r="U18" s="144"/>
      <c r="V18" s="144"/>
      <c r="W18" s="144"/>
      <c r="X18" s="144"/>
      <c r="Y18" s="144"/>
      <c r="Z18" s="144"/>
    </row>
    <row r="19" spans="1:26">
      <c r="A19" s="11"/>
      <c r="B19" s="143" t="s">
        <v>955</v>
      </c>
      <c r="C19" s="143"/>
      <c r="D19" s="143"/>
      <c r="E19" s="143"/>
      <c r="F19" s="143"/>
      <c r="G19" s="143"/>
      <c r="H19" s="143"/>
      <c r="I19" s="143"/>
      <c r="J19" s="143"/>
      <c r="K19" s="143"/>
      <c r="L19" s="143"/>
      <c r="M19" s="143"/>
      <c r="N19" s="143"/>
      <c r="O19" s="143"/>
      <c r="P19" s="143"/>
      <c r="Q19" s="143"/>
      <c r="R19" s="143"/>
      <c r="S19" s="143"/>
      <c r="T19" s="143"/>
      <c r="U19" s="143"/>
      <c r="V19" s="143"/>
      <c r="W19" s="143"/>
      <c r="X19" s="143"/>
      <c r="Y19" s="143"/>
      <c r="Z19" s="143"/>
    </row>
    <row r="20" spans="1:26">
      <c r="A20" s="11"/>
      <c r="B20" s="144" t="s">
        <v>956</v>
      </c>
      <c r="C20" s="144"/>
      <c r="D20" s="144"/>
      <c r="E20" s="144"/>
      <c r="F20" s="144"/>
      <c r="G20" s="144"/>
      <c r="H20" s="144"/>
      <c r="I20" s="144"/>
      <c r="J20" s="144"/>
      <c r="K20" s="144"/>
      <c r="L20" s="144"/>
      <c r="M20" s="144"/>
      <c r="N20" s="144"/>
      <c r="O20" s="144"/>
      <c r="P20" s="144"/>
      <c r="Q20" s="144"/>
      <c r="R20" s="144"/>
      <c r="S20" s="144"/>
      <c r="T20" s="144"/>
      <c r="U20" s="144"/>
      <c r="V20" s="144"/>
      <c r="W20" s="144"/>
      <c r="X20" s="144"/>
      <c r="Y20" s="144"/>
      <c r="Z20" s="144"/>
    </row>
    <row r="21" spans="1:26">
      <c r="A21" s="11"/>
      <c r="B21" s="29"/>
      <c r="C21" s="29"/>
      <c r="D21" s="29"/>
      <c r="E21" s="29"/>
      <c r="F21" s="29"/>
      <c r="G21" s="29"/>
      <c r="H21" s="29"/>
      <c r="I21" s="29"/>
      <c r="J21" s="29"/>
      <c r="K21" s="29"/>
      <c r="L21" s="29"/>
      <c r="M21" s="29"/>
      <c r="N21" s="29"/>
      <c r="O21" s="29"/>
      <c r="P21" s="29"/>
      <c r="Q21" s="29"/>
      <c r="R21" s="29"/>
      <c r="S21" s="29"/>
      <c r="T21" s="29"/>
      <c r="U21" s="29"/>
      <c r="V21" s="29"/>
      <c r="W21" s="29"/>
      <c r="X21" s="29"/>
      <c r="Y21" s="29"/>
      <c r="Z21" s="29"/>
    </row>
    <row r="22" spans="1:26">
      <c r="A22" s="11"/>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ht="15.75" thickBot="1">
      <c r="A23" s="11"/>
      <c r="B23" s="25"/>
      <c r="C23" s="21"/>
      <c r="D23" s="30" t="s">
        <v>244</v>
      </c>
      <c r="E23" s="30"/>
      <c r="F23" s="30"/>
      <c r="G23" s="30"/>
      <c r="H23" s="30"/>
      <c r="I23" s="30"/>
      <c r="J23" s="30"/>
      <c r="K23" s="30"/>
      <c r="L23" s="30"/>
      <c r="M23" s="30"/>
      <c r="N23" s="30"/>
      <c r="O23" s="30"/>
      <c r="P23" s="30"/>
      <c r="Q23" s="30"/>
      <c r="R23" s="30"/>
      <c r="S23" s="30"/>
      <c r="T23" s="30"/>
      <c r="U23" s="30"/>
      <c r="V23" s="30"/>
      <c r="W23" s="30"/>
      <c r="X23" s="30"/>
      <c r="Y23" s="30"/>
      <c r="Z23" s="30"/>
    </row>
    <row r="24" spans="1:26" ht="15.75" thickBot="1">
      <c r="A24" s="11"/>
      <c r="B24" s="21"/>
      <c r="C24" s="21"/>
      <c r="D24" s="37"/>
      <c r="E24" s="37"/>
      <c r="F24" s="37"/>
      <c r="G24" s="21"/>
      <c r="H24" s="224" t="s">
        <v>254</v>
      </c>
      <c r="I24" s="224"/>
      <c r="J24" s="224"/>
      <c r="K24" s="224"/>
      <c r="L24" s="224"/>
      <c r="M24" s="224"/>
      <c r="N24" s="224"/>
      <c r="O24" s="224"/>
      <c r="P24" s="224"/>
      <c r="Q24" s="224"/>
      <c r="R24" s="224"/>
      <c r="S24" s="224"/>
      <c r="T24" s="224"/>
      <c r="U24" s="224"/>
      <c r="V24" s="224"/>
      <c r="W24" s="224"/>
      <c r="X24" s="224"/>
      <c r="Y24" s="224"/>
      <c r="Z24" s="224"/>
    </row>
    <row r="25" spans="1:26">
      <c r="A25" s="11"/>
      <c r="B25" s="31" t="s">
        <v>957</v>
      </c>
      <c r="C25" s="33"/>
      <c r="D25" s="34" t="s">
        <v>958</v>
      </c>
      <c r="E25" s="34"/>
      <c r="F25" s="34"/>
      <c r="G25" s="33"/>
      <c r="H25" s="35" t="s">
        <v>151</v>
      </c>
      <c r="I25" s="35"/>
      <c r="J25" s="35"/>
      <c r="K25" s="37"/>
      <c r="L25" s="35" t="s">
        <v>959</v>
      </c>
      <c r="M25" s="35"/>
      <c r="N25" s="35"/>
      <c r="O25" s="37"/>
      <c r="P25" s="35" t="s">
        <v>960</v>
      </c>
      <c r="Q25" s="35"/>
      <c r="R25" s="35"/>
      <c r="S25" s="37"/>
      <c r="T25" s="35" t="s">
        <v>961</v>
      </c>
      <c r="U25" s="35"/>
      <c r="V25" s="35"/>
      <c r="W25" s="37"/>
      <c r="X25" s="35" t="s">
        <v>962</v>
      </c>
      <c r="Y25" s="35"/>
      <c r="Z25" s="35"/>
    </row>
    <row r="26" spans="1:26" ht="15.75" thickBot="1">
      <c r="A26" s="11"/>
      <c r="B26" s="32"/>
      <c r="C26" s="33"/>
      <c r="D26" s="30"/>
      <c r="E26" s="30"/>
      <c r="F26" s="30"/>
      <c r="G26" s="33"/>
      <c r="H26" s="30"/>
      <c r="I26" s="30"/>
      <c r="J26" s="30"/>
      <c r="K26" s="33"/>
      <c r="L26" s="30"/>
      <c r="M26" s="30"/>
      <c r="N26" s="30"/>
      <c r="O26" s="33"/>
      <c r="P26" s="30"/>
      <c r="Q26" s="30"/>
      <c r="R26" s="30"/>
      <c r="S26" s="33"/>
      <c r="T26" s="30"/>
      <c r="U26" s="30"/>
      <c r="V26" s="30"/>
      <c r="W26" s="33"/>
      <c r="X26" s="30" t="s">
        <v>963</v>
      </c>
      <c r="Y26" s="30"/>
      <c r="Z26" s="30"/>
    </row>
    <row r="27" spans="1:26">
      <c r="A27" s="11"/>
      <c r="B27" s="22" t="s">
        <v>255</v>
      </c>
      <c r="C27" s="21"/>
      <c r="D27" s="37"/>
      <c r="E27" s="37"/>
      <c r="F27" s="37"/>
      <c r="G27" s="21"/>
      <c r="H27" s="37"/>
      <c r="I27" s="37"/>
      <c r="J27" s="37"/>
      <c r="K27" s="21"/>
      <c r="L27" s="37"/>
      <c r="M27" s="37"/>
      <c r="N27" s="37"/>
      <c r="O27" s="21"/>
      <c r="P27" s="37"/>
      <c r="Q27" s="37"/>
      <c r="R27" s="37"/>
      <c r="S27" s="21"/>
      <c r="T27" s="37"/>
      <c r="U27" s="37"/>
      <c r="V27" s="37"/>
      <c r="W27" s="21"/>
      <c r="X27" s="37"/>
      <c r="Y27" s="37"/>
      <c r="Z27" s="37"/>
    </row>
    <row r="28" spans="1:26">
      <c r="A28" s="11"/>
      <c r="B28" s="23" t="s">
        <v>964</v>
      </c>
      <c r="C28" s="24"/>
      <c r="D28" s="59"/>
      <c r="E28" s="59"/>
      <c r="F28" s="59"/>
      <c r="G28" s="24"/>
      <c r="H28" s="40"/>
      <c r="I28" s="40"/>
      <c r="J28" s="40"/>
      <c r="K28" s="24"/>
      <c r="L28" s="40"/>
      <c r="M28" s="40"/>
      <c r="N28" s="40"/>
      <c r="O28" s="24"/>
      <c r="P28" s="40"/>
      <c r="Q28" s="40"/>
      <c r="R28" s="40"/>
      <c r="S28" s="24"/>
      <c r="T28" s="40"/>
      <c r="U28" s="40"/>
      <c r="V28" s="40"/>
      <c r="W28" s="24"/>
      <c r="X28" s="40"/>
      <c r="Y28" s="40"/>
      <c r="Z28" s="40"/>
    </row>
    <row r="29" spans="1:26">
      <c r="A29" s="11"/>
      <c r="B29" s="41" t="s">
        <v>35</v>
      </c>
      <c r="C29" s="33"/>
      <c r="D29" s="31" t="s">
        <v>258</v>
      </c>
      <c r="E29" s="43">
        <v>223</v>
      </c>
      <c r="F29" s="33"/>
      <c r="G29" s="33"/>
      <c r="H29" s="31" t="s">
        <v>258</v>
      </c>
      <c r="I29" s="43">
        <v>223</v>
      </c>
      <c r="J29" s="33"/>
      <c r="K29" s="33"/>
      <c r="L29" s="31" t="s">
        <v>258</v>
      </c>
      <c r="M29" s="43">
        <v>223</v>
      </c>
      <c r="N29" s="33"/>
      <c r="O29" s="33"/>
      <c r="P29" s="31" t="s">
        <v>258</v>
      </c>
      <c r="Q29" s="43" t="s">
        <v>259</v>
      </c>
      <c r="R29" s="33"/>
      <c r="S29" s="33"/>
      <c r="T29" s="31" t="s">
        <v>258</v>
      </c>
      <c r="U29" s="43" t="s">
        <v>259</v>
      </c>
      <c r="V29" s="33"/>
      <c r="W29" s="33"/>
      <c r="X29" s="31" t="s">
        <v>258</v>
      </c>
      <c r="Y29" s="43" t="s">
        <v>259</v>
      </c>
      <c r="Z29" s="33"/>
    </row>
    <row r="30" spans="1:26">
      <c r="A30" s="11"/>
      <c r="B30" s="41"/>
      <c r="C30" s="33"/>
      <c r="D30" s="31"/>
      <c r="E30" s="43"/>
      <c r="F30" s="33"/>
      <c r="G30" s="33"/>
      <c r="H30" s="31"/>
      <c r="I30" s="43"/>
      <c r="J30" s="33"/>
      <c r="K30" s="33"/>
      <c r="L30" s="31"/>
      <c r="M30" s="43"/>
      <c r="N30" s="33"/>
      <c r="O30" s="33"/>
      <c r="P30" s="31"/>
      <c r="Q30" s="43"/>
      <c r="R30" s="33"/>
      <c r="S30" s="33"/>
      <c r="T30" s="31"/>
      <c r="U30" s="43"/>
      <c r="V30" s="33"/>
      <c r="W30" s="33"/>
      <c r="X30" s="31"/>
      <c r="Y30" s="43"/>
      <c r="Z30" s="33"/>
    </row>
    <row r="31" spans="1:26">
      <c r="A31" s="11"/>
      <c r="B31" s="44" t="s">
        <v>187</v>
      </c>
      <c r="C31" s="40"/>
      <c r="D31" s="48">
        <v>117</v>
      </c>
      <c r="E31" s="48"/>
      <c r="F31" s="40"/>
      <c r="G31" s="40"/>
      <c r="H31" s="48">
        <v>117</v>
      </c>
      <c r="I31" s="48"/>
      <c r="J31" s="40"/>
      <c r="K31" s="40"/>
      <c r="L31" s="48">
        <v>117</v>
      </c>
      <c r="M31" s="48"/>
      <c r="N31" s="40"/>
      <c r="O31" s="40"/>
      <c r="P31" s="48" t="s">
        <v>259</v>
      </c>
      <c r="Q31" s="48"/>
      <c r="R31" s="40"/>
      <c r="S31" s="40"/>
      <c r="T31" s="48" t="s">
        <v>259</v>
      </c>
      <c r="U31" s="48"/>
      <c r="V31" s="40"/>
      <c r="W31" s="40"/>
      <c r="X31" s="48" t="s">
        <v>259</v>
      </c>
      <c r="Y31" s="48"/>
      <c r="Z31" s="40"/>
    </row>
    <row r="32" spans="1:26">
      <c r="A32" s="11"/>
      <c r="B32" s="44"/>
      <c r="C32" s="40"/>
      <c r="D32" s="48"/>
      <c r="E32" s="48"/>
      <c r="F32" s="40"/>
      <c r="G32" s="40"/>
      <c r="H32" s="48"/>
      <c r="I32" s="48"/>
      <c r="J32" s="40"/>
      <c r="K32" s="40"/>
      <c r="L32" s="48"/>
      <c r="M32" s="48"/>
      <c r="N32" s="40"/>
      <c r="O32" s="40"/>
      <c r="P32" s="48"/>
      <c r="Q32" s="48"/>
      <c r="R32" s="40"/>
      <c r="S32" s="40"/>
      <c r="T32" s="48"/>
      <c r="U32" s="48"/>
      <c r="V32" s="40"/>
      <c r="W32" s="40"/>
      <c r="X32" s="48"/>
      <c r="Y32" s="48"/>
      <c r="Z32" s="40"/>
    </row>
    <row r="33" spans="1:26">
      <c r="A33" s="11"/>
      <c r="B33" s="41" t="s">
        <v>37</v>
      </c>
      <c r="C33" s="33"/>
      <c r="D33" s="42">
        <v>3500000</v>
      </c>
      <c r="E33" s="42"/>
      <c r="F33" s="33"/>
      <c r="G33" s="33"/>
      <c r="H33" s="42">
        <v>3499999</v>
      </c>
      <c r="I33" s="42"/>
      <c r="J33" s="33"/>
      <c r="K33" s="33"/>
      <c r="L33" s="43" t="s">
        <v>259</v>
      </c>
      <c r="M33" s="43"/>
      <c r="N33" s="33"/>
      <c r="O33" s="33"/>
      <c r="P33" s="42">
        <v>3499999</v>
      </c>
      <c r="Q33" s="42"/>
      <c r="R33" s="33"/>
      <c r="S33" s="33"/>
      <c r="T33" s="43" t="s">
        <v>259</v>
      </c>
      <c r="U33" s="43"/>
      <c r="V33" s="33"/>
      <c r="W33" s="33"/>
      <c r="X33" s="43" t="s">
        <v>259</v>
      </c>
      <c r="Y33" s="43"/>
      <c r="Z33" s="33"/>
    </row>
    <row r="34" spans="1:26">
      <c r="A34" s="11"/>
      <c r="B34" s="41"/>
      <c r="C34" s="33"/>
      <c r="D34" s="42"/>
      <c r="E34" s="42"/>
      <c r="F34" s="33"/>
      <c r="G34" s="33"/>
      <c r="H34" s="42"/>
      <c r="I34" s="42"/>
      <c r="J34" s="33"/>
      <c r="K34" s="33"/>
      <c r="L34" s="43"/>
      <c r="M34" s="43"/>
      <c r="N34" s="33"/>
      <c r="O34" s="33"/>
      <c r="P34" s="42"/>
      <c r="Q34" s="42"/>
      <c r="R34" s="33"/>
      <c r="S34" s="33"/>
      <c r="T34" s="43"/>
      <c r="U34" s="43"/>
      <c r="V34" s="33"/>
      <c r="W34" s="33"/>
      <c r="X34" s="43"/>
      <c r="Y34" s="43"/>
      <c r="Z34" s="33"/>
    </row>
    <row r="35" spans="1:26">
      <c r="A35" s="11"/>
      <c r="B35" s="44" t="s">
        <v>38</v>
      </c>
      <c r="C35" s="40"/>
      <c r="D35" s="45">
        <v>6684700</v>
      </c>
      <c r="E35" s="45"/>
      <c r="F35" s="40"/>
      <c r="G35" s="40"/>
      <c r="H35" s="45">
        <v>6684800</v>
      </c>
      <c r="I35" s="45"/>
      <c r="J35" s="40"/>
      <c r="K35" s="40"/>
      <c r="L35" s="48" t="s">
        <v>259</v>
      </c>
      <c r="M35" s="48"/>
      <c r="N35" s="40"/>
      <c r="O35" s="40"/>
      <c r="P35" s="45">
        <v>6684800</v>
      </c>
      <c r="Q35" s="45"/>
      <c r="R35" s="40"/>
      <c r="S35" s="40"/>
      <c r="T35" s="48" t="s">
        <v>259</v>
      </c>
      <c r="U35" s="48"/>
      <c r="V35" s="40"/>
      <c r="W35" s="40"/>
      <c r="X35" s="48" t="s">
        <v>259</v>
      </c>
      <c r="Y35" s="48"/>
      <c r="Z35" s="40"/>
    </row>
    <row r="36" spans="1:26">
      <c r="A36" s="11"/>
      <c r="B36" s="44"/>
      <c r="C36" s="40"/>
      <c r="D36" s="45"/>
      <c r="E36" s="45"/>
      <c r="F36" s="40"/>
      <c r="G36" s="40"/>
      <c r="H36" s="45"/>
      <c r="I36" s="45"/>
      <c r="J36" s="40"/>
      <c r="K36" s="40"/>
      <c r="L36" s="48"/>
      <c r="M36" s="48"/>
      <c r="N36" s="40"/>
      <c r="O36" s="40"/>
      <c r="P36" s="45"/>
      <c r="Q36" s="45"/>
      <c r="R36" s="40"/>
      <c r="S36" s="40"/>
      <c r="T36" s="48"/>
      <c r="U36" s="48"/>
      <c r="V36" s="40"/>
      <c r="W36" s="40"/>
      <c r="X36" s="48"/>
      <c r="Y36" s="48"/>
      <c r="Z36" s="40"/>
    </row>
    <row r="37" spans="1:26">
      <c r="A37" s="11"/>
      <c r="B37" s="41" t="s">
        <v>95</v>
      </c>
      <c r="C37" s="33"/>
      <c r="D37" s="42">
        <v>5894501</v>
      </c>
      <c r="E37" s="42"/>
      <c r="F37" s="33"/>
      <c r="G37" s="33"/>
      <c r="H37" s="42">
        <v>5894501</v>
      </c>
      <c r="I37" s="42"/>
      <c r="J37" s="33"/>
      <c r="K37" s="33"/>
      <c r="L37" s="43" t="s">
        <v>259</v>
      </c>
      <c r="M37" s="43"/>
      <c r="N37" s="33"/>
      <c r="O37" s="33"/>
      <c r="P37" s="42">
        <v>4641060</v>
      </c>
      <c r="Q37" s="42"/>
      <c r="R37" s="33"/>
      <c r="S37" s="33"/>
      <c r="T37" s="42">
        <v>1253441</v>
      </c>
      <c r="U37" s="42"/>
      <c r="V37" s="33"/>
      <c r="W37" s="33"/>
      <c r="X37" s="43" t="s">
        <v>259</v>
      </c>
      <c r="Y37" s="43"/>
      <c r="Z37" s="33"/>
    </row>
    <row r="38" spans="1:26">
      <c r="A38" s="11"/>
      <c r="B38" s="41"/>
      <c r="C38" s="33"/>
      <c r="D38" s="42"/>
      <c r="E38" s="42"/>
      <c r="F38" s="33"/>
      <c r="G38" s="33"/>
      <c r="H38" s="42"/>
      <c r="I38" s="42"/>
      <c r="J38" s="33"/>
      <c r="K38" s="33"/>
      <c r="L38" s="43"/>
      <c r="M38" s="43"/>
      <c r="N38" s="33"/>
      <c r="O38" s="33"/>
      <c r="P38" s="42"/>
      <c r="Q38" s="42"/>
      <c r="R38" s="33"/>
      <c r="S38" s="33"/>
      <c r="T38" s="42"/>
      <c r="U38" s="42"/>
      <c r="V38" s="33"/>
      <c r="W38" s="33"/>
      <c r="X38" s="43"/>
      <c r="Y38" s="43"/>
      <c r="Z38" s="33"/>
    </row>
    <row r="39" spans="1:26">
      <c r="A39" s="11"/>
      <c r="B39" s="44" t="s">
        <v>96</v>
      </c>
      <c r="C39" s="40"/>
      <c r="D39" s="45">
        <v>9373242</v>
      </c>
      <c r="E39" s="45"/>
      <c r="F39" s="40"/>
      <c r="G39" s="40"/>
      <c r="H39" s="45">
        <v>9379921</v>
      </c>
      <c r="I39" s="45"/>
      <c r="J39" s="40"/>
      <c r="K39" s="40"/>
      <c r="L39" s="48" t="s">
        <v>259</v>
      </c>
      <c r="M39" s="48"/>
      <c r="N39" s="40"/>
      <c r="O39" s="40"/>
      <c r="P39" s="45">
        <v>8946768</v>
      </c>
      <c r="Q39" s="45"/>
      <c r="R39" s="40"/>
      <c r="S39" s="40"/>
      <c r="T39" s="45">
        <v>433153</v>
      </c>
      <c r="U39" s="45"/>
      <c r="V39" s="40"/>
      <c r="W39" s="40"/>
      <c r="X39" s="48" t="s">
        <v>259</v>
      </c>
      <c r="Y39" s="48"/>
      <c r="Z39" s="40"/>
    </row>
    <row r="40" spans="1:26">
      <c r="A40" s="11"/>
      <c r="B40" s="44"/>
      <c r="C40" s="40"/>
      <c r="D40" s="45"/>
      <c r="E40" s="45"/>
      <c r="F40" s="40"/>
      <c r="G40" s="40"/>
      <c r="H40" s="45"/>
      <c r="I40" s="45"/>
      <c r="J40" s="40"/>
      <c r="K40" s="40"/>
      <c r="L40" s="48"/>
      <c r="M40" s="48"/>
      <c r="N40" s="40"/>
      <c r="O40" s="40"/>
      <c r="P40" s="45"/>
      <c r="Q40" s="45"/>
      <c r="R40" s="40"/>
      <c r="S40" s="40"/>
      <c r="T40" s="45"/>
      <c r="U40" s="45"/>
      <c r="V40" s="40"/>
      <c r="W40" s="40"/>
      <c r="X40" s="48"/>
      <c r="Y40" s="48"/>
      <c r="Z40" s="40"/>
    </row>
    <row r="41" spans="1:26">
      <c r="A41" s="11"/>
      <c r="B41" s="41" t="s">
        <v>93</v>
      </c>
      <c r="C41" s="33"/>
      <c r="D41" s="42">
        <v>10799714</v>
      </c>
      <c r="E41" s="42"/>
      <c r="F41" s="33"/>
      <c r="G41" s="33"/>
      <c r="H41" s="42">
        <v>10833562</v>
      </c>
      <c r="I41" s="42"/>
      <c r="J41" s="33"/>
      <c r="K41" s="33"/>
      <c r="L41" s="43" t="s">
        <v>259</v>
      </c>
      <c r="M41" s="43"/>
      <c r="N41" s="33"/>
      <c r="O41" s="33"/>
      <c r="P41" s="42">
        <v>10833562</v>
      </c>
      <c r="Q41" s="42"/>
      <c r="R41" s="33"/>
      <c r="S41" s="33"/>
      <c r="T41" s="43" t="s">
        <v>259</v>
      </c>
      <c r="U41" s="43"/>
      <c r="V41" s="33"/>
      <c r="W41" s="33"/>
      <c r="X41" s="43" t="s">
        <v>259</v>
      </c>
      <c r="Y41" s="43"/>
      <c r="Z41" s="33"/>
    </row>
    <row r="42" spans="1:26">
      <c r="A42" s="11"/>
      <c r="B42" s="41"/>
      <c r="C42" s="33"/>
      <c r="D42" s="42"/>
      <c r="E42" s="42"/>
      <c r="F42" s="33"/>
      <c r="G42" s="33"/>
      <c r="H42" s="42"/>
      <c r="I42" s="42"/>
      <c r="J42" s="33"/>
      <c r="K42" s="33"/>
      <c r="L42" s="43"/>
      <c r="M42" s="43"/>
      <c r="N42" s="33"/>
      <c r="O42" s="33"/>
      <c r="P42" s="42"/>
      <c r="Q42" s="42"/>
      <c r="R42" s="33"/>
      <c r="S42" s="33"/>
      <c r="T42" s="43"/>
      <c r="U42" s="43"/>
      <c r="V42" s="33"/>
      <c r="W42" s="33"/>
      <c r="X42" s="43"/>
      <c r="Y42" s="43"/>
      <c r="Z42" s="33"/>
    </row>
    <row r="43" spans="1:26">
      <c r="A43" s="11"/>
      <c r="B43" s="44" t="s">
        <v>965</v>
      </c>
      <c r="C43" s="40"/>
      <c r="D43" s="45">
        <v>843520</v>
      </c>
      <c r="E43" s="45"/>
      <c r="F43" s="40"/>
      <c r="G43" s="40"/>
      <c r="H43" s="45">
        <v>862110</v>
      </c>
      <c r="I43" s="45"/>
      <c r="J43" s="40"/>
      <c r="K43" s="40"/>
      <c r="L43" s="48" t="s">
        <v>259</v>
      </c>
      <c r="M43" s="48"/>
      <c r="N43" s="40"/>
      <c r="O43" s="40"/>
      <c r="P43" s="45">
        <v>862110</v>
      </c>
      <c r="Q43" s="45"/>
      <c r="R43" s="40"/>
      <c r="S43" s="40"/>
      <c r="T43" s="48" t="s">
        <v>259</v>
      </c>
      <c r="U43" s="48"/>
      <c r="V43" s="40"/>
      <c r="W43" s="40"/>
      <c r="X43" s="48" t="s">
        <v>259</v>
      </c>
      <c r="Y43" s="48"/>
      <c r="Z43" s="40"/>
    </row>
    <row r="44" spans="1:26">
      <c r="A44" s="11"/>
      <c r="B44" s="44"/>
      <c r="C44" s="40"/>
      <c r="D44" s="45"/>
      <c r="E44" s="45"/>
      <c r="F44" s="40"/>
      <c r="G44" s="40"/>
      <c r="H44" s="45"/>
      <c r="I44" s="45"/>
      <c r="J44" s="40"/>
      <c r="K44" s="40"/>
      <c r="L44" s="48"/>
      <c r="M44" s="48"/>
      <c r="N44" s="40"/>
      <c r="O44" s="40"/>
      <c r="P44" s="45"/>
      <c r="Q44" s="45"/>
      <c r="R44" s="40"/>
      <c r="S44" s="40"/>
      <c r="T44" s="48"/>
      <c r="U44" s="48"/>
      <c r="V44" s="40"/>
      <c r="W44" s="40"/>
      <c r="X44" s="48"/>
      <c r="Y44" s="48"/>
      <c r="Z44" s="40"/>
    </row>
    <row r="45" spans="1:26">
      <c r="A45" s="11"/>
      <c r="B45" s="41" t="s">
        <v>46</v>
      </c>
      <c r="C45" s="33"/>
      <c r="D45" s="42">
        <v>40682</v>
      </c>
      <c r="E45" s="42"/>
      <c r="F45" s="33"/>
      <c r="G45" s="33"/>
      <c r="H45" s="42">
        <v>40682</v>
      </c>
      <c r="I45" s="42"/>
      <c r="J45" s="33"/>
      <c r="K45" s="33"/>
      <c r="L45" s="43" t="s">
        <v>259</v>
      </c>
      <c r="M45" s="43"/>
      <c r="N45" s="33"/>
      <c r="O45" s="33"/>
      <c r="P45" s="42">
        <v>40682</v>
      </c>
      <c r="Q45" s="42"/>
      <c r="R45" s="33"/>
      <c r="S45" s="33"/>
      <c r="T45" s="43" t="s">
        <v>259</v>
      </c>
      <c r="U45" s="43"/>
      <c r="V45" s="33"/>
      <c r="W45" s="33"/>
      <c r="X45" s="43" t="s">
        <v>259</v>
      </c>
      <c r="Y45" s="43"/>
      <c r="Z45" s="33"/>
    </row>
    <row r="46" spans="1:26">
      <c r="A46" s="11"/>
      <c r="B46" s="41"/>
      <c r="C46" s="33"/>
      <c r="D46" s="42"/>
      <c r="E46" s="42"/>
      <c r="F46" s="33"/>
      <c r="G46" s="33"/>
      <c r="H46" s="42"/>
      <c r="I46" s="42"/>
      <c r="J46" s="33"/>
      <c r="K46" s="33"/>
      <c r="L46" s="43"/>
      <c r="M46" s="43"/>
      <c r="N46" s="33"/>
      <c r="O46" s="33"/>
      <c r="P46" s="42"/>
      <c r="Q46" s="42"/>
      <c r="R46" s="33"/>
      <c r="S46" s="33"/>
      <c r="T46" s="43"/>
      <c r="U46" s="43"/>
      <c r="V46" s="33"/>
      <c r="W46" s="33"/>
      <c r="X46" s="43"/>
      <c r="Y46" s="43"/>
      <c r="Z46" s="33"/>
    </row>
    <row r="47" spans="1:26">
      <c r="A47" s="11"/>
      <c r="B47" s="44" t="s">
        <v>966</v>
      </c>
      <c r="C47" s="40"/>
      <c r="D47" s="45">
        <v>74585</v>
      </c>
      <c r="E47" s="45"/>
      <c r="F47" s="40"/>
      <c r="G47" s="40"/>
      <c r="H47" s="45">
        <v>74585</v>
      </c>
      <c r="I47" s="45"/>
      <c r="J47" s="40"/>
      <c r="K47" s="40"/>
      <c r="L47" s="48" t="s">
        <v>259</v>
      </c>
      <c r="M47" s="48"/>
      <c r="N47" s="40"/>
      <c r="O47" s="40"/>
      <c r="P47" s="45">
        <v>260132</v>
      </c>
      <c r="Q47" s="45"/>
      <c r="R47" s="40"/>
      <c r="S47" s="40"/>
      <c r="T47" s="48" t="s">
        <v>259</v>
      </c>
      <c r="U47" s="48"/>
      <c r="V47" s="40"/>
      <c r="W47" s="40"/>
      <c r="X47" s="48" t="s">
        <v>660</v>
      </c>
      <c r="Y47" s="48"/>
      <c r="Z47" s="50" t="s">
        <v>261</v>
      </c>
    </row>
    <row r="48" spans="1:26">
      <c r="A48" s="11"/>
      <c r="B48" s="44"/>
      <c r="C48" s="40"/>
      <c r="D48" s="45"/>
      <c r="E48" s="45"/>
      <c r="F48" s="40"/>
      <c r="G48" s="40"/>
      <c r="H48" s="45"/>
      <c r="I48" s="45"/>
      <c r="J48" s="40"/>
      <c r="K48" s="40"/>
      <c r="L48" s="48"/>
      <c r="M48" s="48"/>
      <c r="N48" s="40"/>
      <c r="O48" s="40"/>
      <c r="P48" s="45"/>
      <c r="Q48" s="45"/>
      <c r="R48" s="40"/>
      <c r="S48" s="40"/>
      <c r="T48" s="48"/>
      <c r="U48" s="48"/>
      <c r="V48" s="40"/>
      <c r="W48" s="40"/>
      <c r="X48" s="48"/>
      <c r="Y48" s="48"/>
      <c r="Z48" s="50"/>
    </row>
    <row r="49" spans="1:26">
      <c r="A49" s="11"/>
      <c r="B49" s="41" t="s">
        <v>967</v>
      </c>
      <c r="C49" s="33"/>
      <c r="D49" s="42">
        <v>2903</v>
      </c>
      <c r="E49" s="42"/>
      <c r="F49" s="33"/>
      <c r="G49" s="33"/>
      <c r="H49" s="42">
        <v>2903</v>
      </c>
      <c r="I49" s="42"/>
      <c r="J49" s="33"/>
      <c r="K49" s="33"/>
      <c r="L49" s="42">
        <v>2903</v>
      </c>
      <c r="M49" s="42"/>
      <c r="N49" s="33"/>
      <c r="O49" s="33"/>
      <c r="P49" s="43" t="s">
        <v>259</v>
      </c>
      <c r="Q49" s="43"/>
      <c r="R49" s="33"/>
      <c r="S49" s="33"/>
      <c r="T49" s="43" t="s">
        <v>259</v>
      </c>
      <c r="U49" s="43"/>
      <c r="V49" s="33"/>
      <c r="W49" s="33"/>
      <c r="X49" s="43" t="s">
        <v>259</v>
      </c>
      <c r="Y49" s="43"/>
      <c r="Z49" s="33"/>
    </row>
    <row r="50" spans="1:26">
      <c r="A50" s="11"/>
      <c r="B50" s="41"/>
      <c r="C50" s="33"/>
      <c r="D50" s="42"/>
      <c r="E50" s="42"/>
      <c r="F50" s="33"/>
      <c r="G50" s="33"/>
      <c r="H50" s="42"/>
      <c r="I50" s="42"/>
      <c r="J50" s="33"/>
      <c r="K50" s="33"/>
      <c r="L50" s="42"/>
      <c r="M50" s="42"/>
      <c r="N50" s="33"/>
      <c r="O50" s="33"/>
      <c r="P50" s="43"/>
      <c r="Q50" s="43"/>
      <c r="R50" s="33"/>
      <c r="S50" s="33"/>
      <c r="T50" s="43"/>
      <c r="U50" s="43"/>
      <c r="V50" s="33"/>
      <c r="W50" s="33"/>
      <c r="X50" s="43"/>
      <c r="Y50" s="43"/>
      <c r="Z50" s="33"/>
    </row>
    <row r="51" spans="1:26">
      <c r="A51" s="11"/>
      <c r="B51" s="23" t="s">
        <v>968</v>
      </c>
      <c r="C51" s="24"/>
      <c r="D51" s="40"/>
      <c r="E51" s="40"/>
      <c r="F51" s="40"/>
      <c r="G51" s="24"/>
      <c r="H51" s="40"/>
      <c r="I51" s="40"/>
      <c r="J51" s="40"/>
      <c r="K51" s="24"/>
      <c r="L51" s="40"/>
      <c r="M51" s="40"/>
      <c r="N51" s="40"/>
      <c r="O51" s="24"/>
      <c r="P51" s="40"/>
      <c r="Q51" s="40"/>
      <c r="R51" s="40"/>
      <c r="S51" s="24"/>
      <c r="T51" s="40"/>
      <c r="U51" s="40"/>
      <c r="V51" s="40"/>
      <c r="W51" s="24"/>
      <c r="X51" s="40"/>
      <c r="Y51" s="40"/>
      <c r="Z51" s="40"/>
    </row>
    <row r="52" spans="1:26">
      <c r="A52" s="11"/>
      <c r="B52" s="41" t="s">
        <v>103</v>
      </c>
      <c r="C52" s="33"/>
      <c r="D52" s="43" t="s">
        <v>969</v>
      </c>
      <c r="E52" s="43"/>
      <c r="F52" s="31" t="s">
        <v>261</v>
      </c>
      <c r="G52" s="33"/>
      <c r="H52" s="43" t="s">
        <v>970</v>
      </c>
      <c r="I52" s="43"/>
      <c r="J52" s="31" t="s">
        <v>261</v>
      </c>
      <c r="K52" s="33"/>
      <c r="L52" s="43" t="s">
        <v>259</v>
      </c>
      <c r="M52" s="43"/>
      <c r="N52" s="33"/>
      <c r="O52" s="33"/>
      <c r="P52" s="43" t="s">
        <v>970</v>
      </c>
      <c r="Q52" s="43"/>
      <c r="R52" s="31" t="s">
        <v>261</v>
      </c>
      <c r="S52" s="33"/>
      <c r="T52" s="43" t="s">
        <v>259</v>
      </c>
      <c r="U52" s="43"/>
      <c r="V52" s="33"/>
      <c r="W52" s="33"/>
      <c r="X52" s="43" t="s">
        <v>259</v>
      </c>
      <c r="Y52" s="43"/>
      <c r="Z52" s="33"/>
    </row>
    <row r="53" spans="1:26">
      <c r="A53" s="11"/>
      <c r="B53" s="41"/>
      <c r="C53" s="33"/>
      <c r="D53" s="43"/>
      <c r="E53" s="43"/>
      <c r="F53" s="31"/>
      <c r="G53" s="33"/>
      <c r="H53" s="43"/>
      <c r="I53" s="43"/>
      <c r="J53" s="31"/>
      <c r="K53" s="33"/>
      <c r="L53" s="43"/>
      <c r="M53" s="43"/>
      <c r="N53" s="33"/>
      <c r="O53" s="33"/>
      <c r="P53" s="43"/>
      <c r="Q53" s="43"/>
      <c r="R53" s="31"/>
      <c r="S53" s="33"/>
      <c r="T53" s="43"/>
      <c r="U53" s="43"/>
      <c r="V53" s="33"/>
      <c r="W53" s="33"/>
      <c r="X53" s="43"/>
      <c r="Y53" s="43"/>
      <c r="Z53" s="33"/>
    </row>
    <row r="54" spans="1:26">
      <c r="A54" s="11"/>
      <c r="B54" s="44" t="s">
        <v>971</v>
      </c>
      <c r="C54" s="40"/>
      <c r="D54" s="40"/>
      <c r="E54" s="40"/>
      <c r="F54" s="40"/>
      <c r="G54" s="40"/>
      <c r="H54" s="225"/>
      <c r="I54" s="225"/>
      <c r="J54" s="225"/>
      <c r="K54" s="40"/>
      <c r="L54" s="40"/>
      <c r="M54" s="40"/>
      <c r="N54" s="40"/>
      <c r="O54" s="40"/>
      <c r="P54" s="40"/>
      <c r="Q54" s="40"/>
      <c r="R54" s="40"/>
      <c r="S54" s="40"/>
      <c r="T54" s="40"/>
      <c r="U54" s="40"/>
      <c r="V54" s="40"/>
      <c r="W54" s="40"/>
      <c r="X54" s="40"/>
      <c r="Y54" s="40"/>
      <c r="Z54" s="40"/>
    </row>
    <row r="55" spans="1:26">
      <c r="A55" s="11"/>
      <c r="B55" s="44"/>
      <c r="C55" s="40"/>
      <c r="D55" s="40"/>
      <c r="E55" s="40"/>
      <c r="F55" s="40"/>
      <c r="G55" s="40"/>
      <c r="H55" s="225"/>
      <c r="I55" s="225"/>
      <c r="J55" s="225"/>
      <c r="K55" s="40"/>
      <c r="L55" s="40"/>
      <c r="M55" s="40"/>
      <c r="N55" s="40"/>
      <c r="O55" s="40"/>
      <c r="P55" s="40"/>
      <c r="Q55" s="40"/>
      <c r="R55" s="40"/>
      <c r="S55" s="40"/>
      <c r="T55" s="40"/>
      <c r="U55" s="40"/>
      <c r="V55" s="40"/>
      <c r="W55" s="40"/>
      <c r="X55" s="40"/>
      <c r="Y55" s="40"/>
      <c r="Z55" s="40"/>
    </row>
    <row r="56" spans="1:26">
      <c r="A56" s="11"/>
      <c r="B56" s="226" t="s">
        <v>972</v>
      </c>
      <c r="C56" s="33"/>
      <c r="D56" s="43" t="s">
        <v>973</v>
      </c>
      <c r="E56" s="43"/>
      <c r="F56" s="31" t="s">
        <v>261</v>
      </c>
      <c r="G56" s="33"/>
      <c r="H56" s="43" t="s">
        <v>974</v>
      </c>
      <c r="I56" s="43"/>
      <c r="J56" s="31" t="s">
        <v>261</v>
      </c>
      <c r="K56" s="33"/>
      <c r="L56" s="43" t="s">
        <v>259</v>
      </c>
      <c r="M56" s="43"/>
      <c r="N56" s="33"/>
      <c r="O56" s="33"/>
      <c r="P56" s="43" t="s">
        <v>974</v>
      </c>
      <c r="Q56" s="43"/>
      <c r="R56" s="31" t="s">
        <v>261</v>
      </c>
      <c r="S56" s="33"/>
      <c r="T56" s="43" t="s">
        <v>259</v>
      </c>
      <c r="U56" s="43"/>
      <c r="V56" s="33"/>
      <c r="W56" s="33"/>
      <c r="X56" s="43" t="s">
        <v>259</v>
      </c>
      <c r="Y56" s="43"/>
      <c r="Z56" s="33"/>
    </row>
    <row r="57" spans="1:26">
      <c r="A57" s="11"/>
      <c r="B57" s="226"/>
      <c r="C57" s="33"/>
      <c r="D57" s="43"/>
      <c r="E57" s="43"/>
      <c r="F57" s="31"/>
      <c r="G57" s="33"/>
      <c r="H57" s="43"/>
      <c r="I57" s="43"/>
      <c r="J57" s="31"/>
      <c r="K57" s="33"/>
      <c r="L57" s="43"/>
      <c r="M57" s="43"/>
      <c r="N57" s="33"/>
      <c r="O57" s="33"/>
      <c r="P57" s="43"/>
      <c r="Q57" s="43"/>
      <c r="R57" s="31"/>
      <c r="S57" s="33"/>
      <c r="T57" s="43"/>
      <c r="U57" s="43"/>
      <c r="V57" s="33"/>
      <c r="W57" s="33"/>
      <c r="X57" s="43"/>
      <c r="Y57" s="43"/>
      <c r="Z57" s="33"/>
    </row>
    <row r="58" spans="1:26">
      <c r="A58" s="11"/>
      <c r="B58" s="227" t="s">
        <v>975</v>
      </c>
      <c r="C58" s="40"/>
      <c r="D58" s="48" t="s">
        <v>976</v>
      </c>
      <c r="E58" s="48"/>
      <c r="F58" s="50" t="s">
        <v>261</v>
      </c>
      <c r="G58" s="40"/>
      <c r="H58" s="48" t="s">
        <v>977</v>
      </c>
      <c r="I58" s="48"/>
      <c r="J58" s="50" t="s">
        <v>261</v>
      </c>
      <c r="K58" s="40"/>
      <c r="L58" s="48" t="s">
        <v>259</v>
      </c>
      <c r="M58" s="48"/>
      <c r="N58" s="40"/>
      <c r="O58" s="40"/>
      <c r="P58" s="48" t="s">
        <v>977</v>
      </c>
      <c r="Q58" s="48"/>
      <c r="R58" s="50" t="s">
        <v>261</v>
      </c>
      <c r="S58" s="40"/>
      <c r="T58" s="48" t="s">
        <v>259</v>
      </c>
      <c r="U58" s="48"/>
      <c r="V58" s="40"/>
      <c r="W58" s="40"/>
      <c r="X58" s="48" t="s">
        <v>259</v>
      </c>
      <c r="Y58" s="48"/>
      <c r="Z58" s="40"/>
    </row>
    <row r="59" spans="1:26">
      <c r="A59" s="11"/>
      <c r="B59" s="227"/>
      <c r="C59" s="40"/>
      <c r="D59" s="48"/>
      <c r="E59" s="48"/>
      <c r="F59" s="50"/>
      <c r="G59" s="40"/>
      <c r="H59" s="48"/>
      <c r="I59" s="48"/>
      <c r="J59" s="50"/>
      <c r="K59" s="40"/>
      <c r="L59" s="48"/>
      <c r="M59" s="48"/>
      <c r="N59" s="40"/>
      <c r="O59" s="40"/>
      <c r="P59" s="48"/>
      <c r="Q59" s="48"/>
      <c r="R59" s="50"/>
      <c r="S59" s="40"/>
      <c r="T59" s="48"/>
      <c r="U59" s="48"/>
      <c r="V59" s="40"/>
      <c r="W59" s="40"/>
      <c r="X59" s="48"/>
      <c r="Y59" s="48"/>
      <c r="Z59" s="40"/>
    </row>
    <row r="60" spans="1:26">
      <c r="A60" s="11"/>
      <c r="B60" s="41" t="s">
        <v>104</v>
      </c>
      <c r="C60" s="33"/>
      <c r="D60" s="43" t="s">
        <v>978</v>
      </c>
      <c r="E60" s="43"/>
      <c r="F60" s="31" t="s">
        <v>261</v>
      </c>
      <c r="G60" s="33"/>
      <c r="H60" s="43" t="s">
        <v>978</v>
      </c>
      <c r="I60" s="43"/>
      <c r="J60" s="31" t="s">
        <v>261</v>
      </c>
      <c r="K60" s="33"/>
      <c r="L60" s="43" t="s">
        <v>978</v>
      </c>
      <c r="M60" s="43"/>
      <c r="N60" s="31" t="s">
        <v>261</v>
      </c>
      <c r="O60" s="33"/>
      <c r="P60" s="43" t="s">
        <v>259</v>
      </c>
      <c r="Q60" s="43"/>
      <c r="R60" s="33"/>
      <c r="S60" s="33"/>
      <c r="T60" s="43" t="s">
        <v>259</v>
      </c>
      <c r="U60" s="43"/>
      <c r="V60" s="33"/>
      <c r="W60" s="33"/>
      <c r="X60" s="43" t="s">
        <v>259</v>
      </c>
      <c r="Y60" s="43"/>
      <c r="Z60" s="33"/>
    </row>
    <row r="61" spans="1:26">
      <c r="A61" s="11"/>
      <c r="B61" s="41"/>
      <c r="C61" s="33"/>
      <c r="D61" s="43"/>
      <c r="E61" s="43"/>
      <c r="F61" s="31"/>
      <c r="G61" s="33"/>
      <c r="H61" s="43"/>
      <c r="I61" s="43"/>
      <c r="J61" s="31"/>
      <c r="K61" s="33"/>
      <c r="L61" s="43"/>
      <c r="M61" s="43"/>
      <c r="N61" s="31"/>
      <c r="O61" s="33"/>
      <c r="P61" s="43"/>
      <c r="Q61" s="43"/>
      <c r="R61" s="33"/>
      <c r="S61" s="33"/>
      <c r="T61" s="43"/>
      <c r="U61" s="43"/>
      <c r="V61" s="33"/>
      <c r="W61" s="33"/>
      <c r="X61" s="43"/>
      <c r="Y61" s="43"/>
      <c r="Z61" s="33"/>
    </row>
    <row r="62" spans="1:26">
      <c r="A62" s="11"/>
      <c r="B62" s="44" t="s">
        <v>58</v>
      </c>
      <c r="C62" s="40"/>
      <c r="D62" s="48" t="s">
        <v>979</v>
      </c>
      <c r="E62" s="48"/>
      <c r="F62" s="50" t="s">
        <v>261</v>
      </c>
      <c r="G62" s="40"/>
      <c r="H62" s="48" t="s">
        <v>979</v>
      </c>
      <c r="I62" s="48"/>
      <c r="J62" s="50" t="s">
        <v>261</v>
      </c>
      <c r="K62" s="40"/>
      <c r="L62" s="48" t="s">
        <v>259</v>
      </c>
      <c r="M62" s="48"/>
      <c r="N62" s="40"/>
      <c r="O62" s="40"/>
      <c r="P62" s="48" t="s">
        <v>979</v>
      </c>
      <c r="Q62" s="48"/>
      <c r="R62" s="50" t="s">
        <v>261</v>
      </c>
      <c r="S62" s="40"/>
      <c r="T62" s="48" t="s">
        <v>259</v>
      </c>
      <c r="U62" s="48"/>
      <c r="V62" s="40"/>
      <c r="W62" s="40"/>
      <c r="X62" s="48" t="s">
        <v>259</v>
      </c>
      <c r="Y62" s="48"/>
      <c r="Z62" s="40"/>
    </row>
    <row r="63" spans="1:26">
      <c r="A63" s="11"/>
      <c r="B63" s="44"/>
      <c r="C63" s="40"/>
      <c r="D63" s="48"/>
      <c r="E63" s="48"/>
      <c r="F63" s="50"/>
      <c r="G63" s="40"/>
      <c r="H63" s="48"/>
      <c r="I63" s="48"/>
      <c r="J63" s="50"/>
      <c r="K63" s="40"/>
      <c r="L63" s="48"/>
      <c r="M63" s="48"/>
      <c r="N63" s="40"/>
      <c r="O63" s="40"/>
      <c r="P63" s="48"/>
      <c r="Q63" s="48"/>
      <c r="R63" s="50"/>
      <c r="S63" s="40"/>
      <c r="T63" s="48"/>
      <c r="U63" s="48"/>
      <c r="V63" s="40"/>
      <c r="W63" s="40"/>
      <c r="X63" s="48"/>
      <c r="Y63" s="48"/>
      <c r="Z63" s="40"/>
    </row>
    <row r="64" spans="1:26">
      <c r="A64" s="11"/>
      <c r="B64" s="41" t="s">
        <v>980</v>
      </c>
      <c r="C64" s="33"/>
      <c r="D64" s="43" t="s">
        <v>981</v>
      </c>
      <c r="E64" s="43"/>
      <c r="F64" s="31" t="s">
        <v>261</v>
      </c>
      <c r="G64" s="33"/>
      <c r="H64" s="43" t="s">
        <v>981</v>
      </c>
      <c r="I64" s="43"/>
      <c r="J64" s="31" t="s">
        <v>261</v>
      </c>
      <c r="K64" s="33"/>
      <c r="L64" s="43" t="s">
        <v>259</v>
      </c>
      <c r="M64" s="43"/>
      <c r="N64" s="33"/>
      <c r="O64" s="33"/>
      <c r="P64" s="43" t="s">
        <v>982</v>
      </c>
      <c r="Q64" s="43"/>
      <c r="R64" s="31" t="s">
        <v>261</v>
      </c>
      <c r="S64" s="33"/>
      <c r="T64" s="43" t="s">
        <v>259</v>
      </c>
      <c r="U64" s="43"/>
      <c r="V64" s="33"/>
      <c r="W64" s="33"/>
      <c r="X64" s="42">
        <v>252312</v>
      </c>
      <c r="Y64" s="42"/>
      <c r="Z64" s="33"/>
    </row>
    <row r="65" spans="1:26">
      <c r="A65" s="11"/>
      <c r="B65" s="41"/>
      <c r="C65" s="33"/>
      <c r="D65" s="43"/>
      <c r="E65" s="43"/>
      <c r="F65" s="31"/>
      <c r="G65" s="33"/>
      <c r="H65" s="43"/>
      <c r="I65" s="43"/>
      <c r="J65" s="31"/>
      <c r="K65" s="33"/>
      <c r="L65" s="43"/>
      <c r="M65" s="43"/>
      <c r="N65" s="33"/>
      <c r="O65" s="33"/>
      <c r="P65" s="43"/>
      <c r="Q65" s="43"/>
      <c r="R65" s="31"/>
      <c r="S65" s="33"/>
      <c r="T65" s="43"/>
      <c r="U65" s="43"/>
      <c r="V65" s="33"/>
      <c r="W65" s="33"/>
      <c r="X65" s="42"/>
      <c r="Y65" s="42"/>
      <c r="Z65" s="33"/>
    </row>
    <row r="66" spans="1:26">
      <c r="A66" s="11"/>
      <c r="B66" s="44" t="s">
        <v>983</v>
      </c>
      <c r="C66" s="40"/>
      <c r="D66" s="48" t="s">
        <v>984</v>
      </c>
      <c r="E66" s="48"/>
      <c r="F66" s="50" t="s">
        <v>261</v>
      </c>
      <c r="G66" s="40"/>
      <c r="H66" s="48" t="s">
        <v>984</v>
      </c>
      <c r="I66" s="48"/>
      <c r="J66" s="50" t="s">
        <v>261</v>
      </c>
      <c r="K66" s="40"/>
      <c r="L66" s="48" t="s">
        <v>259</v>
      </c>
      <c r="M66" s="48"/>
      <c r="N66" s="40"/>
      <c r="O66" s="40"/>
      <c r="P66" s="48" t="s">
        <v>984</v>
      </c>
      <c r="Q66" s="48"/>
      <c r="R66" s="50" t="s">
        <v>261</v>
      </c>
      <c r="S66" s="40"/>
      <c r="T66" s="48" t="s">
        <v>259</v>
      </c>
      <c r="U66" s="48"/>
      <c r="V66" s="40"/>
      <c r="W66" s="40"/>
      <c r="X66" s="48" t="s">
        <v>259</v>
      </c>
      <c r="Y66" s="48"/>
      <c r="Z66" s="40"/>
    </row>
    <row r="67" spans="1:26">
      <c r="A67" s="11"/>
      <c r="B67" s="44"/>
      <c r="C67" s="40"/>
      <c r="D67" s="48"/>
      <c r="E67" s="48"/>
      <c r="F67" s="50"/>
      <c r="G67" s="40"/>
      <c r="H67" s="48"/>
      <c r="I67" s="48"/>
      <c r="J67" s="50"/>
      <c r="K67" s="40"/>
      <c r="L67" s="48"/>
      <c r="M67" s="48"/>
      <c r="N67" s="40"/>
      <c r="O67" s="40"/>
      <c r="P67" s="48"/>
      <c r="Q67" s="48"/>
      <c r="R67" s="50"/>
      <c r="S67" s="40"/>
      <c r="T67" s="48"/>
      <c r="U67" s="48"/>
      <c r="V67" s="40"/>
      <c r="W67" s="40"/>
      <c r="X67" s="48"/>
      <c r="Y67" s="48"/>
      <c r="Z67" s="40"/>
    </row>
    <row r="68" spans="1:26">
      <c r="A68" s="11"/>
      <c r="B68" s="20" t="s">
        <v>985</v>
      </c>
      <c r="C68" s="21"/>
      <c r="D68" s="33"/>
      <c r="E68" s="33"/>
      <c r="F68" s="33"/>
      <c r="G68" s="21"/>
      <c r="H68" s="33"/>
      <c r="I68" s="33"/>
      <c r="J68" s="33"/>
      <c r="K68" s="21"/>
      <c r="L68" s="33"/>
      <c r="M68" s="33"/>
      <c r="N68" s="33"/>
      <c r="O68" s="21"/>
      <c r="P68" s="33"/>
      <c r="Q68" s="33"/>
      <c r="R68" s="33"/>
      <c r="S68" s="21"/>
      <c r="T68" s="33"/>
      <c r="U68" s="33"/>
      <c r="V68" s="33"/>
      <c r="W68" s="21"/>
      <c r="X68" s="33"/>
      <c r="Y68" s="33"/>
      <c r="Z68" s="33"/>
    </row>
    <row r="69" spans="1:26">
      <c r="A69" s="11"/>
      <c r="B69" s="44" t="s">
        <v>986</v>
      </c>
      <c r="C69" s="40"/>
      <c r="D69" s="48" t="s">
        <v>259</v>
      </c>
      <c r="E69" s="48"/>
      <c r="F69" s="40"/>
      <c r="G69" s="40"/>
      <c r="H69" s="48" t="s">
        <v>987</v>
      </c>
      <c r="I69" s="48"/>
      <c r="J69" s="50" t="s">
        <v>261</v>
      </c>
      <c r="K69" s="40"/>
      <c r="L69" s="48" t="s">
        <v>259</v>
      </c>
      <c r="M69" s="48"/>
      <c r="N69" s="40"/>
      <c r="O69" s="40"/>
      <c r="P69" s="48" t="s">
        <v>987</v>
      </c>
      <c r="Q69" s="48"/>
      <c r="R69" s="50" t="s">
        <v>261</v>
      </c>
      <c r="S69" s="40"/>
      <c r="T69" s="48" t="s">
        <v>259</v>
      </c>
      <c r="U69" s="48"/>
      <c r="V69" s="40"/>
      <c r="W69" s="40"/>
      <c r="X69" s="48" t="s">
        <v>259</v>
      </c>
      <c r="Y69" s="48"/>
      <c r="Z69" s="40"/>
    </row>
    <row r="70" spans="1:26">
      <c r="A70" s="11"/>
      <c r="B70" s="44"/>
      <c r="C70" s="40"/>
      <c r="D70" s="48"/>
      <c r="E70" s="48"/>
      <c r="F70" s="40"/>
      <c r="G70" s="40"/>
      <c r="H70" s="48"/>
      <c r="I70" s="48"/>
      <c r="J70" s="50"/>
      <c r="K70" s="40"/>
      <c r="L70" s="48"/>
      <c r="M70" s="48"/>
      <c r="N70" s="40"/>
      <c r="O70" s="40"/>
      <c r="P70" s="48"/>
      <c r="Q70" s="48"/>
      <c r="R70" s="50"/>
      <c r="S70" s="40"/>
      <c r="T70" s="48"/>
      <c r="U70" s="48"/>
      <c r="V70" s="40"/>
      <c r="W70" s="40"/>
      <c r="X70" s="48"/>
      <c r="Y70" s="48"/>
      <c r="Z70" s="40"/>
    </row>
    <row r="71" spans="1:26">
      <c r="A71" s="11"/>
      <c r="B71" s="212"/>
      <c r="C71" s="212"/>
      <c r="D71" s="212"/>
      <c r="E71" s="212"/>
      <c r="F71" s="212"/>
      <c r="G71" s="212"/>
      <c r="H71" s="212"/>
      <c r="I71" s="212"/>
      <c r="J71" s="212"/>
      <c r="K71" s="212"/>
      <c r="L71" s="212"/>
      <c r="M71" s="212"/>
      <c r="N71" s="212"/>
      <c r="O71" s="212"/>
      <c r="P71" s="212"/>
      <c r="Q71" s="212"/>
      <c r="R71" s="212"/>
      <c r="S71" s="212"/>
      <c r="T71" s="212"/>
      <c r="U71" s="212"/>
      <c r="V71" s="212"/>
      <c r="W71" s="212"/>
      <c r="X71" s="212"/>
      <c r="Y71" s="212"/>
      <c r="Z71" s="212"/>
    </row>
    <row r="72" spans="1:26">
      <c r="A72" s="11"/>
      <c r="B72" s="29"/>
      <c r="C72" s="29"/>
      <c r="D72" s="29"/>
      <c r="E72" s="29"/>
      <c r="F72" s="29"/>
      <c r="G72" s="29"/>
      <c r="H72" s="29"/>
      <c r="I72" s="29"/>
      <c r="J72" s="29"/>
      <c r="K72" s="29"/>
      <c r="L72" s="29"/>
      <c r="M72" s="29"/>
      <c r="N72" s="29"/>
      <c r="O72" s="29"/>
      <c r="P72" s="29"/>
      <c r="Q72" s="29"/>
      <c r="R72" s="29"/>
      <c r="S72" s="29"/>
      <c r="T72" s="29"/>
      <c r="U72" s="29"/>
      <c r="V72" s="29"/>
      <c r="W72" s="29"/>
      <c r="X72" s="29"/>
      <c r="Y72" s="29"/>
      <c r="Z72" s="29"/>
    </row>
    <row r="73" spans="1:26">
      <c r="A73" s="11"/>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ht="15.75" thickBot="1">
      <c r="A74" s="11"/>
      <c r="B74" s="20"/>
      <c r="C74" s="21"/>
      <c r="D74" s="30" t="s">
        <v>269</v>
      </c>
      <c r="E74" s="30"/>
      <c r="F74" s="30"/>
      <c r="G74" s="30"/>
      <c r="H74" s="30"/>
      <c r="I74" s="30"/>
      <c r="J74" s="30"/>
      <c r="K74" s="30"/>
      <c r="L74" s="30"/>
      <c r="M74" s="30"/>
      <c r="N74" s="30"/>
      <c r="O74" s="30"/>
      <c r="P74" s="30"/>
      <c r="Q74" s="30"/>
      <c r="R74" s="30"/>
      <c r="S74" s="30"/>
      <c r="T74" s="30"/>
      <c r="U74" s="30"/>
      <c r="V74" s="30"/>
      <c r="W74" s="30"/>
      <c r="X74" s="30"/>
      <c r="Y74" s="30"/>
      <c r="Z74" s="30"/>
    </row>
    <row r="75" spans="1:26" ht="15.75" thickBot="1">
      <c r="A75" s="11"/>
      <c r="B75" s="21"/>
      <c r="C75" s="21"/>
      <c r="D75" s="37"/>
      <c r="E75" s="37"/>
      <c r="F75" s="37"/>
      <c r="G75" s="21"/>
      <c r="H75" s="224" t="s">
        <v>254</v>
      </c>
      <c r="I75" s="224"/>
      <c r="J75" s="224"/>
      <c r="K75" s="224"/>
      <c r="L75" s="224"/>
      <c r="M75" s="224"/>
      <c r="N75" s="224"/>
      <c r="O75" s="224"/>
      <c r="P75" s="224"/>
      <c r="Q75" s="224"/>
      <c r="R75" s="224"/>
      <c r="S75" s="224"/>
      <c r="T75" s="224"/>
      <c r="U75" s="224"/>
      <c r="V75" s="224"/>
      <c r="W75" s="224"/>
      <c r="X75" s="224"/>
      <c r="Y75" s="224"/>
      <c r="Z75" s="224"/>
    </row>
    <row r="76" spans="1:26">
      <c r="A76" s="11"/>
      <c r="B76" s="31" t="s">
        <v>957</v>
      </c>
      <c r="C76" s="33"/>
      <c r="D76" s="34" t="s">
        <v>958</v>
      </c>
      <c r="E76" s="34"/>
      <c r="F76" s="34"/>
      <c r="G76" s="33"/>
      <c r="H76" s="35" t="s">
        <v>151</v>
      </c>
      <c r="I76" s="35"/>
      <c r="J76" s="35"/>
      <c r="K76" s="37"/>
      <c r="L76" s="35" t="s">
        <v>959</v>
      </c>
      <c r="M76" s="35"/>
      <c r="N76" s="35"/>
      <c r="O76" s="37"/>
      <c r="P76" s="35" t="s">
        <v>960</v>
      </c>
      <c r="Q76" s="35"/>
      <c r="R76" s="35"/>
      <c r="S76" s="37"/>
      <c r="T76" s="35" t="s">
        <v>961</v>
      </c>
      <c r="U76" s="35"/>
      <c r="V76" s="35"/>
      <c r="W76" s="37"/>
      <c r="X76" s="35" t="s">
        <v>962</v>
      </c>
      <c r="Y76" s="35"/>
      <c r="Z76" s="35"/>
    </row>
    <row r="77" spans="1:26" ht="15.75" thickBot="1">
      <c r="A77" s="11"/>
      <c r="B77" s="32"/>
      <c r="C77" s="33"/>
      <c r="D77" s="30"/>
      <c r="E77" s="30"/>
      <c r="F77" s="30"/>
      <c r="G77" s="33"/>
      <c r="H77" s="30"/>
      <c r="I77" s="30"/>
      <c r="J77" s="30"/>
      <c r="K77" s="33"/>
      <c r="L77" s="30"/>
      <c r="M77" s="30"/>
      <c r="N77" s="30"/>
      <c r="O77" s="33"/>
      <c r="P77" s="30"/>
      <c r="Q77" s="30"/>
      <c r="R77" s="30"/>
      <c r="S77" s="33"/>
      <c r="T77" s="30"/>
      <c r="U77" s="30"/>
      <c r="V77" s="30"/>
      <c r="W77" s="33"/>
      <c r="X77" s="30" t="s">
        <v>963</v>
      </c>
      <c r="Y77" s="30"/>
      <c r="Z77" s="30"/>
    </row>
    <row r="78" spans="1:26">
      <c r="A78" s="11"/>
      <c r="B78" s="22" t="s">
        <v>255</v>
      </c>
      <c r="C78" s="21"/>
      <c r="D78" s="37"/>
      <c r="E78" s="37"/>
      <c r="F78" s="37"/>
      <c r="G78" s="21"/>
      <c r="H78" s="37"/>
      <c r="I78" s="37"/>
      <c r="J78" s="37"/>
      <c r="K78" s="21"/>
      <c r="L78" s="37"/>
      <c r="M78" s="37"/>
      <c r="N78" s="37"/>
      <c r="O78" s="21"/>
      <c r="P78" s="37"/>
      <c r="Q78" s="37"/>
      <c r="R78" s="37"/>
      <c r="S78" s="21"/>
      <c r="T78" s="37"/>
      <c r="U78" s="37"/>
      <c r="V78" s="37"/>
      <c r="W78" s="21"/>
      <c r="X78" s="37"/>
      <c r="Y78" s="37"/>
      <c r="Z78" s="37"/>
    </row>
    <row r="79" spans="1:26">
      <c r="A79" s="11"/>
      <c r="B79" s="23" t="s">
        <v>964</v>
      </c>
      <c r="C79" s="24"/>
      <c r="D79" s="40"/>
      <c r="E79" s="40"/>
      <c r="F79" s="40"/>
      <c r="G79" s="24"/>
      <c r="H79" s="40"/>
      <c r="I79" s="40"/>
      <c r="J79" s="40"/>
      <c r="K79" s="24"/>
      <c r="L79" s="40"/>
      <c r="M79" s="40"/>
      <c r="N79" s="40"/>
      <c r="O79" s="24"/>
      <c r="P79" s="40"/>
      <c r="Q79" s="40"/>
      <c r="R79" s="40"/>
      <c r="S79" s="24"/>
      <c r="T79" s="40"/>
      <c r="U79" s="40"/>
      <c r="V79" s="40"/>
      <c r="W79" s="24"/>
      <c r="X79" s="40"/>
      <c r="Y79" s="40"/>
      <c r="Z79" s="40"/>
    </row>
    <row r="80" spans="1:26">
      <c r="A80" s="11"/>
      <c r="B80" s="41" t="s">
        <v>35</v>
      </c>
      <c r="C80" s="33"/>
      <c r="D80" s="38" t="s">
        <v>258</v>
      </c>
      <c r="E80" s="65">
        <v>454</v>
      </c>
      <c r="F80" s="33"/>
      <c r="G80" s="33"/>
      <c r="H80" s="38" t="s">
        <v>258</v>
      </c>
      <c r="I80" s="65">
        <v>454</v>
      </c>
      <c r="J80" s="33"/>
      <c r="K80" s="33"/>
      <c r="L80" s="38" t="s">
        <v>258</v>
      </c>
      <c r="M80" s="65">
        <v>454</v>
      </c>
      <c r="N80" s="33"/>
      <c r="O80" s="33"/>
      <c r="P80" s="38" t="s">
        <v>258</v>
      </c>
      <c r="Q80" s="65" t="s">
        <v>259</v>
      </c>
      <c r="R80" s="33"/>
      <c r="S80" s="33"/>
      <c r="T80" s="38" t="s">
        <v>258</v>
      </c>
      <c r="U80" s="65" t="s">
        <v>259</v>
      </c>
      <c r="V80" s="33"/>
      <c r="W80" s="33"/>
      <c r="X80" s="38" t="s">
        <v>258</v>
      </c>
      <c r="Y80" s="65" t="s">
        <v>259</v>
      </c>
      <c r="Z80" s="33"/>
    </row>
    <row r="81" spans="1:26">
      <c r="A81" s="11"/>
      <c r="B81" s="41"/>
      <c r="C81" s="33"/>
      <c r="D81" s="38"/>
      <c r="E81" s="65"/>
      <c r="F81" s="33"/>
      <c r="G81" s="33"/>
      <c r="H81" s="38"/>
      <c r="I81" s="65"/>
      <c r="J81" s="33"/>
      <c r="K81" s="33"/>
      <c r="L81" s="38"/>
      <c r="M81" s="65"/>
      <c r="N81" s="33"/>
      <c r="O81" s="33"/>
      <c r="P81" s="38"/>
      <c r="Q81" s="65"/>
      <c r="R81" s="33"/>
      <c r="S81" s="33"/>
      <c r="T81" s="38"/>
      <c r="U81" s="65"/>
      <c r="V81" s="33"/>
      <c r="W81" s="33"/>
      <c r="X81" s="38"/>
      <c r="Y81" s="65"/>
      <c r="Z81" s="33"/>
    </row>
    <row r="82" spans="1:26">
      <c r="A82" s="11"/>
      <c r="B82" s="44" t="s">
        <v>988</v>
      </c>
      <c r="C82" s="40"/>
      <c r="D82" s="68">
        <v>70</v>
      </c>
      <c r="E82" s="68"/>
      <c r="F82" s="40"/>
      <c r="G82" s="40"/>
      <c r="H82" s="68">
        <v>70</v>
      </c>
      <c r="I82" s="68"/>
      <c r="J82" s="40"/>
      <c r="K82" s="40"/>
      <c r="L82" s="68">
        <v>70</v>
      </c>
      <c r="M82" s="68"/>
      <c r="N82" s="40"/>
      <c r="O82" s="40"/>
      <c r="P82" s="68" t="s">
        <v>259</v>
      </c>
      <c r="Q82" s="68"/>
      <c r="R82" s="40"/>
      <c r="S82" s="40"/>
      <c r="T82" s="68" t="s">
        <v>259</v>
      </c>
      <c r="U82" s="68"/>
      <c r="V82" s="40"/>
      <c r="W82" s="40"/>
      <c r="X82" s="68" t="s">
        <v>259</v>
      </c>
      <c r="Y82" s="68"/>
      <c r="Z82" s="40"/>
    </row>
    <row r="83" spans="1:26">
      <c r="A83" s="11"/>
      <c r="B83" s="44"/>
      <c r="C83" s="40"/>
      <c r="D83" s="68"/>
      <c r="E83" s="68"/>
      <c r="F83" s="40"/>
      <c r="G83" s="40"/>
      <c r="H83" s="68"/>
      <c r="I83" s="68"/>
      <c r="J83" s="40"/>
      <c r="K83" s="40"/>
      <c r="L83" s="68"/>
      <c r="M83" s="68"/>
      <c r="N83" s="40"/>
      <c r="O83" s="40"/>
      <c r="P83" s="68"/>
      <c r="Q83" s="68"/>
      <c r="R83" s="40"/>
      <c r="S83" s="40"/>
      <c r="T83" s="68"/>
      <c r="U83" s="68"/>
      <c r="V83" s="40"/>
      <c r="W83" s="40"/>
      <c r="X83" s="68"/>
      <c r="Y83" s="68"/>
      <c r="Z83" s="40"/>
    </row>
    <row r="84" spans="1:26">
      <c r="A84" s="11"/>
      <c r="B84" s="41" t="s">
        <v>37</v>
      </c>
      <c r="C84" s="33"/>
      <c r="D84" s="64">
        <v>5600000</v>
      </c>
      <c r="E84" s="64"/>
      <c r="F84" s="33"/>
      <c r="G84" s="33"/>
      <c r="H84" s="64">
        <v>5599999</v>
      </c>
      <c r="I84" s="64"/>
      <c r="J84" s="33"/>
      <c r="K84" s="33"/>
      <c r="L84" s="65" t="s">
        <v>259</v>
      </c>
      <c r="M84" s="65"/>
      <c r="N84" s="33"/>
      <c r="O84" s="33"/>
      <c r="P84" s="64">
        <v>5599999</v>
      </c>
      <c r="Q84" s="64"/>
      <c r="R84" s="33"/>
      <c r="S84" s="33"/>
      <c r="T84" s="65" t="s">
        <v>259</v>
      </c>
      <c r="U84" s="65"/>
      <c r="V84" s="33"/>
      <c r="W84" s="33"/>
      <c r="X84" s="65" t="s">
        <v>259</v>
      </c>
      <c r="Y84" s="65"/>
      <c r="Z84" s="33"/>
    </row>
    <row r="85" spans="1:26">
      <c r="A85" s="11"/>
      <c r="B85" s="41"/>
      <c r="C85" s="33"/>
      <c r="D85" s="64"/>
      <c r="E85" s="64"/>
      <c r="F85" s="33"/>
      <c r="G85" s="33"/>
      <c r="H85" s="64"/>
      <c r="I85" s="64"/>
      <c r="J85" s="33"/>
      <c r="K85" s="33"/>
      <c r="L85" s="65"/>
      <c r="M85" s="65"/>
      <c r="N85" s="33"/>
      <c r="O85" s="33"/>
      <c r="P85" s="64"/>
      <c r="Q85" s="64"/>
      <c r="R85" s="33"/>
      <c r="S85" s="33"/>
      <c r="T85" s="65"/>
      <c r="U85" s="65"/>
      <c r="V85" s="33"/>
      <c r="W85" s="33"/>
      <c r="X85" s="65"/>
      <c r="Y85" s="65"/>
      <c r="Z85" s="33"/>
    </row>
    <row r="86" spans="1:26">
      <c r="A86" s="11"/>
      <c r="B86" s="44" t="s">
        <v>38</v>
      </c>
      <c r="C86" s="40"/>
      <c r="D86" s="66">
        <v>7143200</v>
      </c>
      <c r="E86" s="66"/>
      <c r="F86" s="40"/>
      <c r="G86" s="40"/>
      <c r="H86" s="66">
        <v>7143348</v>
      </c>
      <c r="I86" s="66"/>
      <c r="J86" s="40"/>
      <c r="K86" s="40"/>
      <c r="L86" s="68" t="s">
        <v>259</v>
      </c>
      <c r="M86" s="68"/>
      <c r="N86" s="40"/>
      <c r="O86" s="40"/>
      <c r="P86" s="66">
        <v>7143348</v>
      </c>
      <c r="Q86" s="66"/>
      <c r="R86" s="40"/>
      <c r="S86" s="40"/>
      <c r="T86" s="68" t="s">
        <v>259</v>
      </c>
      <c r="U86" s="68"/>
      <c r="V86" s="40"/>
      <c r="W86" s="40"/>
      <c r="X86" s="68" t="s">
        <v>259</v>
      </c>
      <c r="Y86" s="68"/>
      <c r="Z86" s="40"/>
    </row>
    <row r="87" spans="1:26">
      <c r="A87" s="11"/>
      <c r="B87" s="44"/>
      <c r="C87" s="40"/>
      <c r="D87" s="66"/>
      <c r="E87" s="66"/>
      <c r="F87" s="40"/>
      <c r="G87" s="40"/>
      <c r="H87" s="66"/>
      <c r="I87" s="66"/>
      <c r="J87" s="40"/>
      <c r="K87" s="40"/>
      <c r="L87" s="68"/>
      <c r="M87" s="68"/>
      <c r="N87" s="40"/>
      <c r="O87" s="40"/>
      <c r="P87" s="66"/>
      <c r="Q87" s="66"/>
      <c r="R87" s="40"/>
      <c r="S87" s="40"/>
      <c r="T87" s="68"/>
      <c r="U87" s="68"/>
      <c r="V87" s="40"/>
      <c r="W87" s="40"/>
      <c r="X87" s="68"/>
      <c r="Y87" s="68"/>
      <c r="Z87" s="40"/>
    </row>
    <row r="88" spans="1:26">
      <c r="A88" s="11"/>
      <c r="B88" s="41" t="s">
        <v>95</v>
      </c>
      <c r="C88" s="33"/>
      <c r="D88" s="64">
        <v>3877964</v>
      </c>
      <c r="E88" s="64"/>
      <c r="F88" s="33"/>
      <c r="G88" s="33"/>
      <c r="H88" s="64">
        <v>3877964</v>
      </c>
      <c r="I88" s="64"/>
      <c r="J88" s="33"/>
      <c r="K88" s="33"/>
      <c r="L88" s="65" t="s">
        <v>259</v>
      </c>
      <c r="M88" s="65"/>
      <c r="N88" s="33"/>
      <c r="O88" s="33"/>
      <c r="P88" s="64">
        <v>2584200</v>
      </c>
      <c r="Q88" s="64"/>
      <c r="R88" s="33"/>
      <c r="S88" s="33"/>
      <c r="T88" s="64">
        <v>1293764</v>
      </c>
      <c r="U88" s="64"/>
      <c r="V88" s="33"/>
      <c r="W88" s="33"/>
      <c r="X88" s="65" t="s">
        <v>259</v>
      </c>
      <c r="Y88" s="65"/>
      <c r="Z88" s="33"/>
    </row>
    <row r="89" spans="1:26">
      <c r="A89" s="11"/>
      <c r="B89" s="41"/>
      <c r="C89" s="33"/>
      <c r="D89" s="64"/>
      <c r="E89" s="64"/>
      <c r="F89" s="33"/>
      <c r="G89" s="33"/>
      <c r="H89" s="64"/>
      <c r="I89" s="64"/>
      <c r="J89" s="33"/>
      <c r="K89" s="33"/>
      <c r="L89" s="65"/>
      <c r="M89" s="65"/>
      <c r="N89" s="33"/>
      <c r="O89" s="33"/>
      <c r="P89" s="64"/>
      <c r="Q89" s="64"/>
      <c r="R89" s="33"/>
      <c r="S89" s="33"/>
      <c r="T89" s="64"/>
      <c r="U89" s="64"/>
      <c r="V89" s="33"/>
      <c r="W89" s="33"/>
      <c r="X89" s="65"/>
      <c r="Y89" s="65"/>
      <c r="Z89" s="33"/>
    </row>
    <row r="90" spans="1:26">
      <c r="A90" s="11"/>
      <c r="B90" s="44" t="s">
        <v>96</v>
      </c>
      <c r="C90" s="40"/>
      <c r="D90" s="66">
        <v>8418411</v>
      </c>
      <c r="E90" s="66"/>
      <c r="F90" s="40"/>
      <c r="G90" s="40"/>
      <c r="H90" s="66">
        <v>8475278</v>
      </c>
      <c r="I90" s="66"/>
      <c r="J90" s="40"/>
      <c r="K90" s="40"/>
      <c r="L90" s="68" t="s">
        <v>259</v>
      </c>
      <c r="M90" s="68"/>
      <c r="N90" s="40"/>
      <c r="O90" s="40"/>
      <c r="P90" s="66">
        <v>7931056</v>
      </c>
      <c r="Q90" s="66"/>
      <c r="R90" s="40"/>
      <c r="S90" s="40"/>
      <c r="T90" s="66">
        <v>544222</v>
      </c>
      <c r="U90" s="66"/>
      <c r="V90" s="40"/>
      <c r="W90" s="40"/>
      <c r="X90" s="68" t="s">
        <v>259</v>
      </c>
      <c r="Y90" s="68"/>
      <c r="Z90" s="40"/>
    </row>
    <row r="91" spans="1:26">
      <c r="A91" s="11"/>
      <c r="B91" s="44"/>
      <c r="C91" s="40"/>
      <c r="D91" s="66"/>
      <c r="E91" s="66"/>
      <c r="F91" s="40"/>
      <c r="G91" s="40"/>
      <c r="H91" s="66"/>
      <c r="I91" s="66"/>
      <c r="J91" s="40"/>
      <c r="K91" s="40"/>
      <c r="L91" s="68"/>
      <c r="M91" s="68"/>
      <c r="N91" s="40"/>
      <c r="O91" s="40"/>
      <c r="P91" s="66"/>
      <c r="Q91" s="66"/>
      <c r="R91" s="40"/>
      <c r="S91" s="40"/>
      <c r="T91" s="66"/>
      <c r="U91" s="66"/>
      <c r="V91" s="40"/>
      <c r="W91" s="40"/>
      <c r="X91" s="68"/>
      <c r="Y91" s="68"/>
      <c r="Z91" s="40"/>
    </row>
    <row r="92" spans="1:26">
      <c r="A92" s="11"/>
      <c r="B92" s="41" t="s">
        <v>93</v>
      </c>
      <c r="C92" s="33"/>
      <c r="D92" s="64">
        <v>9135243</v>
      </c>
      <c r="E92" s="64"/>
      <c r="F92" s="33"/>
      <c r="G92" s="33"/>
      <c r="H92" s="64">
        <v>9257384</v>
      </c>
      <c r="I92" s="64"/>
      <c r="J92" s="33"/>
      <c r="K92" s="33"/>
      <c r="L92" s="65" t="s">
        <v>259</v>
      </c>
      <c r="M92" s="65"/>
      <c r="N92" s="33"/>
      <c r="O92" s="33"/>
      <c r="P92" s="64">
        <v>9257384</v>
      </c>
      <c r="Q92" s="64"/>
      <c r="R92" s="33"/>
      <c r="S92" s="33"/>
      <c r="T92" s="65" t="s">
        <v>259</v>
      </c>
      <c r="U92" s="65"/>
      <c r="V92" s="33"/>
      <c r="W92" s="33"/>
      <c r="X92" s="65" t="s">
        <v>259</v>
      </c>
      <c r="Y92" s="65"/>
      <c r="Z92" s="33"/>
    </row>
    <row r="93" spans="1:26">
      <c r="A93" s="11"/>
      <c r="B93" s="41"/>
      <c r="C93" s="33"/>
      <c r="D93" s="64"/>
      <c r="E93" s="64"/>
      <c r="F93" s="33"/>
      <c r="G93" s="33"/>
      <c r="H93" s="64"/>
      <c r="I93" s="64"/>
      <c r="J93" s="33"/>
      <c r="K93" s="33"/>
      <c r="L93" s="65"/>
      <c r="M93" s="65"/>
      <c r="N93" s="33"/>
      <c r="O93" s="33"/>
      <c r="P93" s="64"/>
      <c r="Q93" s="64"/>
      <c r="R93" s="33"/>
      <c r="S93" s="33"/>
      <c r="T93" s="65"/>
      <c r="U93" s="65"/>
      <c r="V93" s="33"/>
      <c r="W93" s="33"/>
      <c r="X93" s="65"/>
      <c r="Y93" s="65"/>
      <c r="Z93" s="33"/>
    </row>
    <row r="94" spans="1:26">
      <c r="A94" s="11"/>
      <c r="B94" s="44" t="s">
        <v>965</v>
      </c>
      <c r="C94" s="40"/>
      <c r="D94" s="66">
        <v>1059308</v>
      </c>
      <c r="E94" s="66"/>
      <c r="F94" s="40"/>
      <c r="G94" s="40"/>
      <c r="H94" s="66">
        <v>1077321</v>
      </c>
      <c r="I94" s="66"/>
      <c r="J94" s="40"/>
      <c r="K94" s="40"/>
      <c r="L94" s="68" t="s">
        <v>259</v>
      </c>
      <c r="M94" s="68"/>
      <c r="N94" s="40"/>
      <c r="O94" s="40"/>
      <c r="P94" s="66">
        <v>1077321</v>
      </c>
      <c r="Q94" s="66"/>
      <c r="R94" s="40"/>
      <c r="S94" s="40"/>
      <c r="T94" s="68" t="s">
        <v>259</v>
      </c>
      <c r="U94" s="68"/>
      <c r="V94" s="40"/>
      <c r="W94" s="40"/>
      <c r="X94" s="68" t="s">
        <v>259</v>
      </c>
      <c r="Y94" s="68"/>
      <c r="Z94" s="40"/>
    </row>
    <row r="95" spans="1:26">
      <c r="A95" s="11"/>
      <c r="B95" s="44"/>
      <c r="C95" s="40"/>
      <c r="D95" s="66"/>
      <c r="E95" s="66"/>
      <c r="F95" s="40"/>
      <c r="G95" s="40"/>
      <c r="H95" s="66"/>
      <c r="I95" s="66"/>
      <c r="J95" s="40"/>
      <c r="K95" s="40"/>
      <c r="L95" s="68"/>
      <c r="M95" s="68"/>
      <c r="N95" s="40"/>
      <c r="O95" s="40"/>
      <c r="P95" s="66"/>
      <c r="Q95" s="66"/>
      <c r="R95" s="40"/>
      <c r="S95" s="40"/>
      <c r="T95" s="68"/>
      <c r="U95" s="68"/>
      <c r="V95" s="40"/>
      <c r="W95" s="40"/>
      <c r="X95" s="68"/>
      <c r="Y95" s="68"/>
      <c r="Z95" s="40"/>
    </row>
    <row r="96" spans="1:26">
      <c r="A96" s="11"/>
      <c r="B96" s="41" t="s">
        <v>46</v>
      </c>
      <c r="C96" s="33"/>
      <c r="D96" s="64">
        <v>44350</v>
      </c>
      <c r="E96" s="64"/>
      <c r="F96" s="33"/>
      <c r="G96" s="33"/>
      <c r="H96" s="64">
        <v>44350</v>
      </c>
      <c r="I96" s="64"/>
      <c r="J96" s="33"/>
      <c r="K96" s="33"/>
      <c r="L96" s="65" t="s">
        <v>259</v>
      </c>
      <c r="M96" s="65"/>
      <c r="N96" s="33"/>
      <c r="O96" s="33"/>
      <c r="P96" s="64">
        <v>44350</v>
      </c>
      <c r="Q96" s="64"/>
      <c r="R96" s="33"/>
      <c r="S96" s="33"/>
      <c r="T96" s="65" t="s">
        <v>259</v>
      </c>
      <c r="U96" s="65"/>
      <c r="V96" s="33"/>
      <c r="W96" s="33"/>
      <c r="X96" s="65" t="s">
        <v>259</v>
      </c>
      <c r="Y96" s="65"/>
      <c r="Z96" s="33"/>
    </row>
    <row r="97" spans="1:26">
      <c r="A97" s="11"/>
      <c r="B97" s="41"/>
      <c r="C97" s="33"/>
      <c r="D97" s="64"/>
      <c r="E97" s="64"/>
      <c r="F97" s="33"/>
      <c r="G97" s="33"/>
      <c r="H97" s="64"/>
      <c r="I97" s="64"/>
      <c r="J97" s="33"/>
      <c r="K97" s="33"/>
      <c r="L97" s="65"/>
      <c r="M97" s="65"/>
      <c r="N97" s="33"/>
      <c r="O97" s="33"/>
      <c r="P97" s="64"/>
      <c r="Q97" s="64"/>
      <c r="R97" s="33"/>
      <c r="S97" s="33"/>
      <c r="T97" s="65"/>
      <c r="U97" s="65"/>
      <c r="V97" s="33"/>
      <c r="W97" s="33"/>
      <c r="X97" s="65"/>
      <c r="Y97" s="65"/>
      <c r="Z97" s="33"/>
    </row>
    <row r="98" spans="1:26">
      <c r="A98" s="11"/>
      <c r="B98" s="44" t="s">
        <v>966</v>
      </c>
      <c r="C98" s="40"/>
      <c r="D98" s="66">
        <v>105582</v>
      </c>
      <c r="E98" s="66"/>
      <c r="F98" s="40"/>
      <c r="G98" s="40"/>
      <c r="H98" s="66">
        <v>105582</v>
      </c>
      <c r="I98" s="66"/>
      <c r="J98" s="40"/>
      <c r="K98" s="40"/>
      <c r="L98" s="68" t="s">
        <v>259</v>
      </c>
      <c r="M98" s="68"/>
      <c r="N98" s="40"/>
      <c r="O98" s="40"/>
      <c r="P98" s="66">
        <v>332709</v>
      </c>
      <c r="Q98" s="66"/>
      <c r="R98" s="40"/>
      <c r="S98" s="40"/>
      <c r="T98" s="68" t="s">
        <v>259</v>
      </c>
      <c r="U98" s="68"/>
      <c r="V98" s="40"/>
      <c r="W98" s="40"/>
      <c r="X98" s="68" t="s">
        <v>666</v>
      </c>
      <c r="Y98" s="68"/>
      <c r="Z98" s="59" t="s">
        <v>261</v>
      </c>
    </row>
    <row r="99" spans="1:26">
      <c r="A99" s="11"/>
      <c r="B99" s="44"/>
      <c r="C99" s="40"/>
      <c r="D99" s="66"/>
      <c r="E99" s="66"/>
      <c r="F99" s="40"/>
      <c r="G99" s="40"/>
      <c r="H99" s="66"/>
      <c r="I99" s="66"/>
      <c r="J99" s="40"/>
      <c r="K99" s="40"/>
      <c r="L99" s="68"/>
      <c r="M99" s="68"/>
      <c r="N99" s="40"/>
      <c r="O99" s="40"/>
      <c r="P99" s="66"/>
      <c r="Q99" s="66"/>
      <c r="R99" s="40"/>
      <c r="S99" s="40"/>
      <c r="T99" s="68"/>
      <c r="U99" s="68"/>
      <c r="V99" s="40"/>
      <c r="W99" s="40"/>
      <c r="X99" s="68"/>
      <c r="Y99" s="68"/>
      <c r="Z99" s="59"/>
    </row>
    <row r="100" spans="1:26">
      <c r="A100" s="11"/>
      <c r="B100" s="41" t="s">
        <v>967</v>
      </c>
      <c r="C100" s="33"/>
      <c r="D100" s="64">
        <v>2975</v>
      </c>
      <c r="E100" s="64"/>
      <c r="F100" s="33"/>
      <c r="G100" s="33"/>
      <c r="H100" s="64">
        <v>2975</v>
      </c>
      <c r="I100" s="64"/>
      <c r="J100" s="33"/>
      <c r="K100" s="33"/>
      <c r="L100" s="64">
        <v>2975</v>
      </c>
      <c r="M100" s="64"/>
      <c r="N100" s="33"/>
      <c r="O100" s="33"/>
      <c r="P100" s="65" t="s">
        <v>259</v>
      </c>
      <c r="Q100" s="65"/>
      <c r="R100" s="33"/>
      <c r="S100" s="33"/>
      <c r="T100" s="65" t="s">
        <v>259</v>
      </c>
      <c r="U100" s="65"/>
      <c r="V100" s="33"/>
      <c r="W100" s="33"/>
      <c r="X100" s="65" t="s">
        <v>259</v>
      </c>
      <c r="Y100" s="65"/>
      <c r="Z100" s="33"/>
    </row>
    <row r="101" spans="1:26">
      <c r="A101" s="11"/>
      <c r="B101" s="41"/>
      <c r="C101" s="33"/>
      <c r="D101" s="64"/>
      <c r="E101" s="64"/>
      <c r="F101" s="33"/>
      <c r="G101" s="33"/>
      <c r="H101" s="64"/>
      <c r="I101" s="64"/>
      <c r="J101" s="33"/>
      <c r="K101" s="33"/>
      <c r="L101" s="64"/>
      <c r="M101" s="64"/>
      <c r="N101" s="33"/>
      <c r="O101" s="33"/>
      <c r="P101" s="65"/>
      <c r="Q101" s="65"/>
      <c r="R101" s="33"/>
      <c r="S101" s="33"/>
      <c r="T101" s="65"/>
      <c r="U101" s="65"/>
      <c r="V101" s="33"/>
      <c r="W101" s="33"/>
      <c r="X101" s="65"/>
      <c r="Y101" s="65"/>
      <c r="Z101" s="33"/>
    </row>
    <row r="102" spans="1:26">
      <c r="A102" s="11"/>
      <c r="B102" s="23" t="s">
        <v>968</v>
      </c>
      <c r="C102" s="24"/>
      <c r="D102" s="40"/>
      <c r="E102" s="40"/>
      <c r="F102" s="40"/>
      <c r="G102" s="24"/>
      <c r="H102" s="40"/>
      <c r="I102" s="40"/>
      <c r="J102" s="40"/>
      <c r="K102" s="24"/>
      <c r="L102" s="40"/>
      <c r="M102" s="40"/>
      <c r="N102" s="40"/>
      <c r="O102" s="24"/>
      <c r="P102" s="40"/>
      <c r="Q102" s="40"/>
      <c r="R102" s="40"/>
      <c r="S102" s="24"/>
      <c r="T102" s="40"/>
      <c r="U102" s="40"/>
      <c r="V102" s="40"/>
      <c r="W102" s="24"/>
      <c r="X102" s="40"/>
      <c r="Y102" s="40"/>
      <c r="Z102" s="40"/>
    </row>
    <row r="103" spans="1:26">
      <c r="A103" s="11"/>
      <c r="B103" s="41" t="s">
        <v>103</v>
      </c>
      <c r="C103" s="33"/>
      <c r="D103" s="65" t="s">
        <v>989</v>
      </c>
      <c r="E103" s="65"/>
      <c r="F103" s="38" t="s">
        <v>261</v>
      </c>
      <c r="G103" s="33"/>
      <c r="H103" s="65" t="s">
        <v>990</v>
      </c>
      <c r="I103" s="65"/>
      <c r="J103" s="38" t="s">
        <v>261</v>
      </c>
      <c r="K103" s="33"/>
      <c r="L103" s="65" t="s">
        <v>259</v>
      </c>
      <c r="M103" s="65"/>
      <c r="N103" s="33"/>
      <c r="O103" s="33"/>
      <c r="P103" s="65" t="s">
        <v>990</v>
      </c>
      <c r="Q103" s="65"/>
      <c r="R103" s="38" t="s">
        <v>261</v>
      </c>
      <c r="S103" s="213"/>
      <c r="T103" s="65" t="s">
        <v>259</v>
      </c>
      <c r="U103" s="65"/>
      <c r="V103" s="33"/>
      <c r="W103" s="213"/>
      <c r="X103" s="65" t="s">
        <v>259</v>
      </c>
      <c r="Y103" s="65"/>
      <c r="Z103" s="33"/>
    </row>
    <row r="104" spans="1:26">
      <c r="A104" s="11"/>
      <c r="B104" s="41"/>
      <c r="C104" s="33"/>
      <c r="D104" s="65"/>
      <c r="E104" s="65"/>
      <c r="F104" s="38"/>
      <c r="G104" s="33"/>
      <c r="H104" s="65"/>
      <c r="I104" s="65"/>
      <c r="J104" s="38"/>
      <c r="K104" s="33"/>
      <c r="L104" s="65"/>
      <c r="M104" s="65"/>
      <c r="N104" s="33"/>
      <c r="O104" s="33"/>
      <c r="P104" s="65"/>
      <c r="Q104" s="65"/>
      <c r="R104" s="38"/>
      <c r="S104" s="213"/>
      <c r="T104" s="65"/>
      <c r="U104" s="65"/>
      <c r="V104" s="33"/>
      <c r="W104" s="213"/>
      <c r="X104" s="65"/>
      <c r="Y104" s="65"/>
      <c r="Z104" s="33"/>
    </row>
    <row r="105" spans="1:26">
      <c r="A105" s="11"/>
      <c r="B105" s="44" t="s">
        <v>971</v>
      </c>
      <c r="C105" s="40"/>
      <c r="D105" s="225"/>
      <c r="E105" s="225"/>
      <c r="F105" s="225"/>
      <c r="G105" s="40"/>
      <c r="H105" s="225"/>
      <c r="I105" s="225"/>
      <c r="J105" s="225"/>
      <c r="K105" s="40"/>
      <c r="L105" s="40"/>
      <c r="M105" s="40"/>
      <c r="N105" s="40"/>
      <c r="O105" s="40"/>
      <c r="P105" s="40"/>
      <c r="Q105" s="40"/>
      <c r="R105" s="40"/>
      <c r="S105" s="40"/>
      <c r="T105" s="40"/>
      <c r="U105" s="40"/>
      <c r="V105" s="40"/>
      <c r="W105" s="40"/>
      <c r="X105" s="40"/>
      <c r="Y105" s="40"/>
      <c r="Z105" s="40"/>
    </row>
    <row r="106" spans="1:26">
      <c r="A106" s="11"/>
      <c r="B106" s="44"/>
      <c r="C106" s="40"/>
      <c r="D106" s="225"/>
      <c r="E106" s="225"/>
      <c r="F106" s="225"/>
      <c r="G106" s="40"/>
      <c r="H106" s="225"/>
      <c r="I106" s="225"/>
      <c r="J106" s="225"/>
      <c r="K106" s="40"/>
      <c r="L106" s="40"/>
      <c r="M106" s="40"/>
      <c r="N106" s="40"/>
      <c r="O106" s="40"/>
      <c r="P106" s="40"/>
      <c r="Q106" s="40"/>
      <c r="R106" s="40"/>
      <c r="S106" s="40"/>
      <c r="T106" s="40"/>
      <c r="U106" s="40"/>
      <c r="V106" s="40"/>
      <c r="W106" s="40"/>
      <c r="X106" s="40"/>
      <c r="Y106" s="40"/>
      <c r="Z106" s="40"/>
    </row>
    <row r="107" spans="1:26">
      <c r="A107" s="11"/>
      <c r="B107" s="226" t="s">
        <v>972</v>
      </c>
      <c r="C107" s="33"/>
      <c r="D107" s="65" t="s">
        <v>991</v>
      </c>
      <c r="E107" s="65"/>
      <c r="F107" s="38" t="s">
        <v>261</v>
      </c>
      <c r="G107" s="33"/>
      <c r="H107" s="65" t="s">
        <v>992</v>
      </c>
      <c r="I107" s="65"/>
      <c r="J107" s="38" t="s">
        <v>261</v>
      </c>
      <c r="K107" s="33"/>
      <c r="L107" s="65" t="s">
        <v>259</v>
      </c>
      <c r="M107" s="65"/>
      <c r="N107" s="33"/>
      <c r="O107" s="33"/>
      <c r="P107" s="65" t="s">
        <v>992</v>
      </c>
      <c r="Q107" s="65"/>
      <c r="R107" s="38" t="s">
        <v>261</v>
      </c>
      <c r="S107" s="33"/>
      <c r="T107" s="65" t="s">
        <v>259</v>
      </c>
      <c r="U107" s="65"/>
      <c r="V107" s="33"/>
      <c r="W107" s="33"/>
      <c r="X107" s="65" t="s">
        <v>259</v>
      </c>
      <c r="Y107" s="65"/>
      <c r="Z107" s="33"/>
    </row>
    <row r="108" spans="1:26">
      <c r="A108" s="11"/>
      <c r="B108" s="226"/>
      <c r="C108" s="33"/>
      <c r="D108" s="65"/>
      <c r="E108" s="65"/>
      <c r="F108" s="38"/>
      <c r="G108" s="33"/>
      <c r="H108" s="65"/>
      <c r="I108" s="65"/>
      <c r="J108" s="38"/>
      <c r="K108" s="33"/>
      <c r="L108" s="65"/>
      <c r="M108" s="65"/>
      <c r="N108" s="33"/>
      <c r="O108" s="33"/>
      <c r="P108" s="65"/>
      <c r="Q108" s="65"/>
      <c r="R108" s="38"/>
      <c r="S108" s="33"/>
      <c r="T108" s="65"/>
      <c r="U108" s="65"/>
      <c r="V108" s="33"/>
      <c r="W108" s="33"/>
      <c r="X108" s="65"/>
      <c r="Y108" s="65"/>
      <c r="Z108" s="33"/>
    </row>
    <row r="109" spans="1:26">
      <c r="A109" s="11"/>
      <c r="B109" s="227" t="s">
        <v>975</v>
      </c>
      <c r="C109" s="40"/>
      <c r="D109" s="68" t="s">
        <v>993</v>
      </c>
      <c r="E109" s="68"/>
      <c r="F109" s="59" t="s">
        <v>261</v>
      </c>
      <c r="G109" s="40"/>
      <c r="H109" s="68" t="s">
        <v>994</v>
      </c>
      <c r="I109" s="68"/>
      <c r="J109" s="59" t="s">
        <v>261</v>
      </c>
      <c r="K109" s="40"/>
      <c r="L109" s="68" t="s">
        <v>259</v>
      </c>
      <c r="M109" s="68"/>
      <c r="N109" s="40"/>
      <c r="O109" s="40"/>
      <c r="P109" s="68" t="s">
        <v>994</v>
      </c>
      <c r="Q109" s="68"/>
      <c r="R109" s="59" t="s">
        <v>261</v>
      </c>
      <c r="S109" s="40"/>
      <c r="T109" s="68" t="s">
        <v>259</v>
      </c>
      <c r="U109" s="68"/>
      <c r="V109" s="40"/>
      <c r="W109" s="40"/>
      <c r="X109" s="68" t="s">
        <v>259</v>
      </c>
      <c r="Y109" s="68"/>
      <c r="Z109" s="40"/>
    </row>
    <row r="110" spans="1:26">
      <c r="A110" s="11"/>
      <c r="B110" s="227"/>
      <c r="C110" s="40"/>
      <c r="D110" s="68"/>
      <c r="E110" s="68"/>
      <c r="F110" s="59"/>
      <c r="G110" s="40"/>
      <c r="H110" s="68"/>
      <c r="I110" s="68"/>
      <c r="J110" s="59"/>
      <c r="K110" s="40"/>
      <c r="L110" s="68"/>
      <c r="M110" s="68"/>
      <c r="N110" s="40"/>
      <c r="O110" s="40"/>
      <c r="P110" s="68"/>
      <c r="Q110" s="68"/>
      <c r="R110" s="59"/>
      <c r="S110" s="40"/>
      <c r="T110" s="68"/>
      <c r="U110" s="68"/>
      <c r="V110" s="40"/>
      <c r="W110" s="40"/>
      <c r="X110" s="68"/>
      <c r="Y110" s="68"/>
      <c r="Z110" s="40"/>
    </row>
    <row r="111" spans="1:26">
      <c r="A111" s="11"/>
      <c r="B111" s="41" t="s">
        <v>104</v>
      </c>
      <c r="C111" s="33"/>
      <c r="D111" s="65" t="s">
        <v>995</v>
      </c>
      <c r="E111" s="65"/>
      <c r="F111" s="38" t="s">
        <v>261</v>
      </c>
      <c r="G111" s="33"/>
      <c r="H111" s="65" t="s">
        <v>995</v>
      </c>
      <c r="I111" s="65"/>
      <c r="J111" s="38" t="s">
        <v>261</v>
      </c>
      <c r="K111" s="33"/>
      <c r="L111" s="65" t="s">
        <v>995</v>
      </c>
      <c r="M111" s="65"/>
      <c r="N111" s="38" t="s">
        <v>261</v>
      </c>
      <c r="O111" s="33"/>
      <c r="P111" s="65" t="s">
        <v>259</v>
      </c>
      <c r="Q111" s="65"/>
      <c r="R111" s="33"/>
      <c r="S111" s="33"/>
      <c r="T111" s="65" t="s">
        <v>259</v>
      </c>
      <c r="U111" s="65"/>
      <c r="V111" s="33"/>
      <c r="W111" s="33"/>
      <c r="X111" s="65" t="s">
        <v>259</v>
      </c>
      <c r="Y111" s="65"/>
      <c r="Z111" s="33"/>
    </row>
    <row r="112" spans="1:26">
      <c r="A112" s="11"/>
      <c r="B112" s="41"/>
      <c r="C112" s="33"/>
      <c r="D112" s="65"/>
      <c r="E112" s="65"/>
      <c r="F112" s="38"/>
      <c r="G112" s="33"/>
      <c r="H112" s="65"/>
      <c r="I112" s="65"/>
      <c r="J112" s="38"/>
      <c r="K112" s="33"/>
      <c r="L112" s="65"/>
      <c r="M112" s="65"/>
      <c r="N112" s="38"/>
      <c r="O112" s="33"/>
      <c r="P112" s="65"/>
      <c r="Q112" s="65"/>
      <c r="R112" s="33"/>
      <c r="S112" s="33"/>
      <c r="T112" s="65"/>
      <c r="U112" s="65"/>
      <c r="V112" s="33"/>
      <c r="W112" s="33"/>
      <c r="X112" s="65"/>
      <c r="Y112" s="65"/>
      <c r="Z112" s="33"/>
    </row>
    <row r="113" spans="1:26">
      <c r="A113" s="11"/>
      <c r="B113" s="44" t="s">
        <v>58</v>
      </c>
      <c r="C113" s="40"/>
      <c r="D113" s="68" t="s">
        <v>996</v>
      </c>
      <c r="E113" s="68"/>
      <c r="F113" s="59" t="s">
        <v>261</v>
      </c>
      <c r="G113" s="40"/>
      <c r="H113" s="68" t="s">
        <v>996</v>
      </c>
      <c r="I113" s="68"/>
      <c r="J113" s="59" t="s">
        <v>261</v>
      </c>
      <c r="K113" s="40"/>
      <c r="L113" s="68" t="s">
        <v>259</v>
      </c>
      <c r="M113" s="68"/>
      <c r="N113" s="40"/>
      <c r="O113" s="40"/>
      <c r="P113" s="68" t="s">
        <v>996</v>
      </c>
      <c r="Q113" s="68"/>
      <c r="R113" s="59" t="s">
        <v>261</v>
      </c>
      <c r="S113" s="40"/>
      <c r="T113" s="68" t="s">
        <v>259</v>
      </c>
      <c r="U113" s="68"/>
      <c r="V113" s="40"/>
      <c r="W113" s="40"/>
      <c r="X113" s="68" t="s">
        <v>259</v>
      </c>
      <c r="Y113" s="68"/>
      <c r="Z113" s="40"/>
    </row>
    <row r="114" spans="1:26">
      <c r="A114" s="11"/>
      <c r="B114" s="44"/>
      <c r="C114" s="40"/>
      <c r="D114" s="68"/>
      <c r="E114" s="68"/>
      <c r="F114" s="59"/>
      <c r="G114" s="40"/>
      <c r="H114" s="68"/>
      <c r="I114" s="68"/>
      <c r="J114" s="59"/>
      <c r="K114" s="40"/>
      <c r="L114" s="68"/>
      <c r="M114" s="68"/>
      <c r="N114" s="40"/>
      <c r="O114" s="40"/>
      <c r="P114" s="68"/>
      <c r="Q114" s="68"/>
      <c r="R114" s="59"/>
      <c r="S114" s="40"/>
      <c r="T114" s="68"/>
      <c r="U114" s="68"/>
      <c r="V114" s="40"/>
      <c r="W114" s="40"/>
      <c r="X114" s="68"/>
      <c r="Y114" s="68"/>
      <c r="Z114" s="40"/>
    </row>
    <row r="115" spans="1:26">
      <c r="A115" s="11"/>
      <c r="B115" s="41" t="s">
        <v>980</v>
      </c>
      <c r="C115" s="33"/>
      <c r="D115" s="65" t="s">
        <v>997</v>
      </c>
      <c r="E115" s="65"/>
      <c r="F115" s="38" t="s">
        <v>261</v>
      </c>
      <c r="G115" s="33"/>
      <c r="H115" s="65" t="s">
        <v>997</v>
      </c>
      <c r="I115" s="65"/>
      <c r="J115" s="38" t="s">
        <v>261</v>
      </c>
      <c r="K115" s="33"/>
      <c r="L115" s="65" t="s">
        <v>259</v>
      </c>
      <c r="M115" s="65"/>
      <c r="N115" s="33"/>
      <c r="O115" s="33"/>
      <c r="P115" s="65" t="s">
        <v>998</v>
      </c>
      <c r="Q115" s="65"/>
      <c r="R115" s="38" t="s">
        <v>261</v>
      </c>
      <c r="S115" s="33"/>
      <c r="T115" s="65" t="s">
        <v>259</v>
      </c>
      <c r="U115" s="65"/>
      <c r="V115" s="33"/>
      <c r="W115" s="33"/>
      <c r="X115" s="64">
        <v>266405</v>
      </c>
      <c r="Y115" s="64"/>
      <c r="Z115" s="33"/>
    </row>
    <row r="116" spans="1:26">
      <c r="A116" s="11"/>
      <c r="B116" s="41"/>
      <c r="C116" s="33"/>
      <c r="D116" s="65"/>
      <c r="E116" s="65"/>
      <c r="F116" s="38"/>
      <c r="G116" s="33"/>
      <c r="H116" s="65"/>
      <c r="I116" s="65"/>
      <c r="J116" s="38"/>
      <c r="K116" s="33"/>
      <c r="L116" s="65"/>
      <c r="M116" s="65"/>
      <c r="N116" s="33"/>
      <c r="O116" s="33"/>
      <c r="P116" s="65"/>
      <c r="Q116" s="65"/>
      <c r="R116" s="38"/>
      <c r="S116" s="33"/>
      <c r="T116" s="65"/>
      <c r="U116" s="65"/>
      <c r="V116" s="33"/>
      <c r="W116" s="33"/>
      <c r="X116" s="64"/>
      <c r="Y116" s="64"/>
      <c r="Z116" s="33"/>
    </row>
    <row r="117" spans="1:26">
      <c r="A117" s="11"/>
      <c r="B117" s="44" t="s">
        <v>983</v>
      </c>
      <c r="C117" s="40"/>
      <c r="D117" s="68" t="s">
        <v>999</v>
      </c>
      <c r="E117" s="68"/>
      <c r="F117" s="59" t="s">
        <v>261</v>
      </c>
      <c r="G117" s="40"/>
      <c r="H117" s="68" t="s">
        <v>999</v>
      </c>
      <c r="I117" s="68"/>
      <c r="J117" s="59" t="s">
        <v>261</v>
      </c>
      <c r="K117" s="40"/>
      <c r="L117" s="68" t="s">
        <v>259</v>
      </c>
      <c r="M117" s="68"/>
      <c r="N117" s="40"/>
      <c r="O117" s="40"/>
      <c r="P117" s="68" t="s">
        <v>999</v>
      </c>
      <c r="Q117" s="68"/>
      <c r="R117" s="59" t="s">
        <v>261</v>
      </c>
      <c r="S117" s="40"/>
      <c r="T117" s="68" t="s">
        <v>259</v>
      </c>
      <c r="U117" s="68"/>
      <c r="V117" s="40"/>
      <c r="W117" s="40"/>
      <c r="X117" s="68" t="s">
        <v>259</v>
      </c>
      <c r="Y117" s="68"/>
      <c r="Z117" s="40"/>
    </row>
    <row r="118" spans="1:26">
      <c r="A118" s="11"/>
      <c r="B118" s="44"/>
      <c r="C118" s="40"/>
      <c r="D118" s="68"/>
      <c r="E118" s="68"/>
      <c r="F118" s="59"/>
      <c r="G118" s="40"/>
      <c r="H118" s="68"/>
      <c r="I118" s="68"/>
      <c r="J118" s="59"/>
      <c r="K118" s="40"/>
      <c r="L118" s="68"/>
      <c r="M118" s="68"/>
      <c r="N118" s="40"/>
      <c r="O118" s="40"/>
      <c r="P118" s="68"/>
      <c r="Q118" s="68"/>
      <c r="R118" s="59"/>
      <c r="S118" s="40"/>
      <c r="T118" s="68"/>
      <c r="U118" s="68"/>
      <c r="V118" s="40"/>
      <c r="W118" s="40"/>
      <c r="X118" s="68"/>
      <c r="Y118" s="68"/>
      <c r="Z118" s="40"/>
    </row>
    <row r="119" spans="1:26">
      <c r="A119" s="11"/>
      <c r="B119" s="38" t="s">
        <v>985</v>
      </c>
      <c r="C119" s="33"/>
      <c r="D119" s="33"/>
      <c r="E119" s="33"/>
      <c r="F119" s="33"/>
      <c r="G119" s="33"/>
      <c r="H119" s="33"/>
      <c r="I119" s="33"/>
      <c r="J119" s="33"/>
      <c r="K119" s="33"/>
      <c r="L119" s="33"/>
      <c r="M119" s="33"/>
      <c r="N119" s="33"/>
      <c r="O119" s="33"/>
      <c r="P119" s="213"/>
      <c r="Q119" s="213"/>
      <c r="R119" s="213"/>
      <c r="S119" s="33"/>
      <c r="T119" s="33"/>
      <c r="U119" s="33"/>
      <c r="V119" s="33"/>
      <c r="W119" s="33"/>
      <c r="X119" s="33"/>
      <c r="Y119" s="33"/>
      <c r="Z119" s="33"/>
    </row>
    <row r="120" spans="1:26">
      <c r="A120" s="11"/>
      <c r="B120" s="38"/>
      <c r="C120" s="33"/>
      <c r="D120" s="33"/>
      <c r="E120" s="33"/>
      <c r="F120" s="33"/>
      <c r="G120" s="33"/>
      <c r="H120" s="33"/>
      <c r="I120" s="33"/>
      <c r="J120" s="33"/>
      <c r="K120" s="33"/>
      <c r="L120" s="33"/>
      <c r="M120" s="33"/>
      <c r="N120" s="33"/>
      <c r="O120" s="33"/>
      <c r="P120" s="213"/>
      <c r="Q120" s="213"/>
      <c r="R120" s="213"/>
      <c r="S120" s="33"/>
      <c r="T120" s="33"/>
      <c r="U120" s="33"/>
      <c r="V120" s="33"/>
      <c r="W120" s="33"/>
      <c r="X120" s="33"/>
      <c r="Y120" s="33"/>
      <c r="Z120" s="33"/>
    </row>
    <row r="121" spans="1:26">
      <c r="A121" s="11"/>
      <c r="B121" s="44" t="s">
        <v>986</v>
      </c>
      <c r="C121" s="40"/>
      <c r="D121" s="68" t="s">
        <v>259</v>
      </c>
      <c r="E121" s="68"/>
      <c r="F121" s="40"/>
      <c r="G121" s="40"/>
      <c r="H121" s="66">
        <v>249907</v>
      </c>
      <c r="I121" s="66"/>
      <c r="J121" s="40"/>
      <c r="K121" s="40"/>
      <c r="L121" s="68" t="s">
        <v>259</v>
      </c>
      <c r="M121" s="68"/>
      <c r="N121" s="40"/>
      <c r="O121" s="40"/>
      <c r="P121" s="66">
        <v>249907</v>
      </c>
      <c r="Q121" s="66"/>
      <c r="R121" s="40"/>
      <c r="S121" s="40"/>
      <c r="T121" s="68" t="s">
        <v>259</v>
      </c>
      <c r="U121" s="68"/>
      <c r="V121" s="40"/>
      <c r="W121" s="40"/>
      <c r="X121" s="68" t="s">
        <v>259</v>
      </c>
      <c r="Y121" s="68"/>
      <c r="Z121" s="40"/>
    </row>
    <row r="122" spans="1:26">
      <c r="A122" s="11"/>
      <c r="B122" s="44"/>
      <c r="C122" s="40"/>
      <c r="D122" s="68"/>
      <c r="E122" s="68"/>
      <c r="F122" s="40"/>
      <c r="G122" s="40"/>
      <c r="H122" s="66"/>
      <c r="I122" s="66"/>
      <c r="J122" s="40"/>
      <c r="K122" s="40"/>
      <c r="L122" s="68"/>
      <c r="M122" s="68"/>
      <c r="N122" s="40"/>
      <c r="O122" s="40"/>
      <c r="P122" s="66"/>
      <c r="Q122" s="66"/>
      <c r="R122" s="40"/>
      <c r="S122" s="40"/>
      <c r="T122" s="68"/>
      <c r="U122" s="68"/>
      <c r="V122" s="40"/>
      <c r="W122" s="40"/>
      <c r="X122" s="68"/>
      <c r="Y122" s="68"/>
      <c r="Z122" s="40"/>
    </row>
    <row r="123" spans="1:26">
      <c r="A123" s="11"/>
      <c r="B123" s="33"/>
      <c r="C123" s="33"/>
      <c r="D123" s="33"/>
      <c r="E123" s="33"/>
      <c r="F123" s="33"/>
      <c r="G123" s="33"/>
      <c r="H123" s="33"/>
      <c r="I123" s="33"/>
      <c r="J123" s="33"/>
      <c r="K123" s="33"/>
      <c r="L123" s="33"/>
      <c r="M123" s="33"/>
      <c r="N123" s="33"/>
      <c r="O123" s="33"/>
      <c r="P123" s="33"/>
      <c r="Q123" s="33"/>
      <c r="R123" s="33"/>
      <c r="S123" s="33"/>
      <c r="T123" s="33"/>
      <c r="U123" s="33"/>
      <c r="V123" s="33"/>
      <c r="W123" s="33"/>
      <c r="X123" s="33"/>
      <c r="Y123" s="33"/>
      <c r="Z123" s="33"/>
    </row>
    <row r="124" spans="1:26">
      <c r="A124" s="11"/>
      <c r="B124" s="19"/>
      <c r="C124" s="19"/>
    </row>
    <row r="125" spans="1:26" ht="45">
      <c r="A125" s="11"/>
      <c r="B125" s="208">
        <v>-1</v>
      </c>
      <c r="C125" s="80" t="s">
        <v>1000</v>
      </c>
    </row>
    <row r="126" spans="1:26">
      <c r="A126" s="11"/>
      <c r="B126" s="19"/>
      <c r="C126" s="19"/>
    </row>
    <row r="127" spans="1:26" ht="78.75">
      <c r="A127" s="11"/>
      <c r="B127" s="208">
        <v>-2</v>
      </c>
      <c r="C127" s="80" t="s">
        <v>1001</v>
      </c>
    </row>
    <row r="128" spans="1:26">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row>
    <row r="129" spans="1:26">
      <c r="A129" s="11"/>
      <c r="B129" s="143" t="s">
        <v>1002</v>
      </c>
      <c r="C129" s="143"/>
      <c r="D129" s="143"/>
      <c r="E129" s="143"/>
      <c r="F129" s="143"/>
      <c r="G129" s="143"/>
      <c r="H129" s="143"/>
      <c r="I129" s="143"/>
      <c r="J129" s="143"/>
      <c r="K129" s="143"/>
      <c r="L129" s="143"/>
      <c r="M129" s="143"/>
      <c r="N129" s="143"/>
      <c r="O129" s="143"/>
      <c r="P129" s="143"/>
      <c r="Q129" s="143"/>
      <c r="R129" s="143"/>
      <c r="S129" s="143"/>
      <c r="T129" s="143"/>
      <c r="U129" s="143"/>
      <c r="V129" s="143"/>
      <c r="W129" s="143"/>
      <c r="X129" s="143"/>
      <c r="Y129" s="143"/>
      <c r="Z129" s="143"/>
    </row>
    <row r="130" spans="1:26">
      <c r="A130" s="11"/>
      <c r="B130" s="144" t="s">
        <v>1003</v>
      </c>
      <c r="C130" s="144"/>
      <c r="D130" s="144"/>
      <c r="E130" s="144"/>
      <c r="F130" s="144"/>
      <c r="G130" s="144"/>
      <c r="H130" s="144"/>
      <c r="I130" s="144"/>
      <c r="J130" s="144"/>
      <c r="K130" s="144"/>
      <c r="L130" s="144"/>
      <c r="M130" s="144"/>
      <c r="N130" s="144"/>
      <c r="O130" s="144"/>
      <c r="P130" s="144"/>
      <c r="Q130" s="144"/>
      <c r="R130" s="144"/>
      <c r="S130" s="144"/>
      <c r="T130" s="144"/>
      <c r="U130" s="144"/>
      <c r="V130" s="144"/>
      <c r="W130" s="144"/>
      <c r="X130" s="144"/>
      <c r="Y130" s="144"/>
      <c r="Z130" s="144"/>
    </row>
    <row r="131" spans="1:26">
      <c r="A131" s="11"/>
      <c r="B131" s="142" t="s">
        <v>1004</v>
      </c>
      <c r="C131" s="142"/>
      <c r="D131" s="142"/>
      <c r="E131" s="142"/>
      <c r="F131" s="142"/>
      <c r="G131" s="142"/>
      <c r="H131" s="142"/>
      <c r="I131" s="142"/>
      <c r="J131" s="142"/>
      <c r="K131" s="142"/>
      <c r="L131" s="142"/>
      <c r="M131" s="142"/>
      <c r="N131" s="142"/>
      <c r="O131" s="142"/>
      <c r="P131" s="142"/>
      <c r="Q131" s="142"/>
      <c r="R131" s="142"/>
      <c r="S131" s="142"/>
      <c r="T131" s="142"/>
      <c r="U131" s="142"/>
      <c r="V131" s="142"/>
      <c r="W131" s="142"/>
      <c r="X131" s="142"/>
      <c r="Y131" s="142"/>
      <c r="Z131" s="142"/>
    </row>
    <row r="132" spans="1:26" ht="24" customHeight="1">
      <c r="A132" s="11"/>
      <c r="B132" s="144" t="s">
        <v>1005</v>
      </c>
      <c r="C132" s="144"/>
      <c r="D132" s="144"/>
      <c r="E132" s="144"/>
      <c r="F132" s="144"/>
      <c r="G132" s="144"/>
      <c r="H132" s="144"/>
      <c r="I132" s="144"/>
      <c r="J132" s="144"/>
      <c r="K132" s="144"/>
      <c r="L132" s="144"/>
      <c r="M132" s="144"/>
      <c r="N132" s="144"/>
      <c r="O132" s="144"/>
      <c r="P132" s="144"/>
      <c r="Q132" s="144"/>
      <c r="R132" s="144"/>
      <c r="S132" s="144"/>
      <c r="T132" s="144"/>
      <c r="U132" s="144"/>
      <c r="V132" s="144"/>
      <c r="W132" s="144"/>
      <c r="X132" s="144"/>
      <c r="Y132" s="144"/>
      <c r="Z132" s="144"/>
    </row>
    <row r="133" spans="1:26">
      <c r="A133" s="11"/>
      <c r="B133" s="144" t="s">
        <v>1006</v>
      </c>
      <c r="C133" s="144"/>
      <c r="D133" s="144"/>
      <c r="E133" s="144"/>
      <c r="F133" s="144"/>
      <c r="G133" s="144"/>
      <c r="H133" s="144"/>
      <c r="I133" s="144"/>
      <c r="J133" s="144"/>
      <c r="K133" s="144"/>
      <c r="L133" s="144"/>
      <c r="M133" s="144"/>
      <c r="N133" s="144"/>
      <c r="O133" s="144"/>
      <c r="P133" s="144"/>
      <c r="Q133" s="144"/>
      <c r="R133" s="144"/>
      <c r="S133" s="144"/>
      <c r="T133" s="144"/>
      <c r="U133" s="144"/>
      <c r="V133" s="144"/>
      <c r="W133" s="144"/>
      <c r="X133" s="144"/>
      <c r="Y133" s="144"/>
      <c r="Z133" s="144"/>
    </row>
    <row r="134" spans="1:26">
      <c r="A134" s="11"/>
      <c r="B134" s="144" t="s">
        <v>1007</v>
      </c>
      <c r="C134" s="144"/>
      <c r="D134" s="144"/>
      <c r="E134" s="144"/>
      <c r="F134" s="144"/>
      <c r="G134" s="144"/>
      <c r="H134" s="144"/>
      <c r="I134" s="144"/>
      <c r="J134" s="144"/>
      <c r="K134" s="144"/>
      <c r="L134" s="144"/>
      <c r="M134" s="144"/>
      <c r="N134" s="144"/>
      <c r="O134" s="144"/>
      <c r="P134" s="144"/>
      <c r="Q134" s="144"/>
      <c r="R134" s="144"/>
      <c r="S134" s="144"/>
      <c r="T134" s="144"/>
      <c r="U134" s="144"/>
      <c r="V134" s="144"/>
      <c r="W134" s="144"/>
      <c r="X134" s="144"/>
      <c r="Y134" s="144"/>
      <c r="Z134" s="144"/>
    </row>
    <row r="135" spans="1:26" ht="24" customHeight="1">
      <c r="A135" s="11"/>
      <c r="B135" s="144" t="s">
        <v>1008</v>
      </c>
      <c r="C135" s="144"/>
      <c r="D135" s="144"/>
      <c r="E135" s="144"/>
      <c r="F135" s="144"/>
      <c r="G135" s="144"/>
      <c r="H135" s="144"/>
      <c r="I135" s="144"/>
      <c r="J135" s="144"/>
      <c r="K135" s="144"/>
      <c r="L135" s="144"/>
      <c r="M135" s="144"/>
      <c r="N135" s="144"/>
      <c r="O135" s="144"/>
      <c r="P135" s="144"/>
      <c r="Q135" s="144"/>
      <c r="R135" s="144"/>
      <c r="S135" s="144"/>
      <c r="T135" s="144"/>
      <c r="U135" s="144"/>
      <c r="V135" s="144"/>
      <c r="W135" s="144"/>
      <c r="X135" s="144"/>
      <c r="Y135" s="144"/>
      <c r="Z135" s="144"/>
    </row>
    <row r="136" spans="1:26" ht="24" customHeight="1">
      <c r="A136" s="11"/>
      <c r="B136" s="239" t="s">
        <v>1009</v>
      </c>
      <c r="C136" s="239"/>
      <c r="D136" s="239"/>
      <c r="E136" s="239"/>
      <c r="F136" s="239"/>
      <c r="G136" s="239"/>
      <c r="H136" s="239"/>
      <c r="I136" s="239"/>
      <c r="J136" s="239"/>
      <c r="K136" s="239"/>
      <c r="L136" s="239"/>
      <c r="M136" s="239"/>
      <c r="N136" s="239"/>
      <c r="O136" s="239"/>
      <c r="P136" s="239"/>
      <c r="Q136" s="239"/>
      <c r="R136" s="239"/>
      <c r="S136" s="239"/>
      <c r="T136" s="239"/>
      <c r="U136" s="239"/>
      <c r="V136" s="239"/>
      <c r="W136" s="239"/>
      <c r="X136" s="239"/>
      <c r="Y136" s="239"/>
      <c r="Z136" s="239"/>
    </row>
    <row r="137" spans="1:26">
      <c r="A137" s="11"/>
      <c r="B137" s="144" t="s">
        <v>1010</v>
      </c>
      <c r="C137" s="144"/>
      <c r="D137" s="144"/>
      <c r="E137" s="144"/>
      <c r="F137" s="144"/>
      <c r="G137" s="144"/>
      <c r="H137" s="144"/>
      <c r="I137" s="144"/>
      <c r="J137" s="144"/>
      <c r="K137" s="144"/>
      <c r="L137" s="144"/>
      <c r="M137" s="144"/>
      <c r="N137" s="144"/>
      <c r="O137" s="144"/>
      <c r="P137" s="144"/>
      <c r="Q137" s="144"/>
      <c r="R137" s="144"/>
      <c r="S137" s="144"/>
      <c r="T137" s="144"/>
      <c r="U137" s="144"/>
      <c r="V137" s="144"/>
      <c r="W137" s="144"/>
      <c r="X137" s="144"/>
      <c r="Y137" s="144"/>
      <c r="Z137" s="144"/>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c r="A139" s="11"/>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row>
    <row r="140" spans="1:26">
      <c r="A140" s="11"/>
      <c r="B140" s="143" t="s">
        <v>1011</v>
      </c>
      <c r="C140" s="143"/>
      <c r="D140" s="143"/>
      <c r="E140" s="143"/>
      <c r="F140" s="143"/>
      <c r="G140" s="143"/>
      <c r="H140" s="143"/>
      <c r="I140" s="143"/>
      <c r="J140" s="143"/>
      <c r="K140" s="143"/>
      <c r="L140" s="143"/>
      <c r="M140" s="143"/>
      <c r="N140" s="143"/>
      <c r="O140" s="143"/>
      <c r="P140" s="143"/>
      <c r="Q140" s="143"/>
      <c r="R140" s="143"/>
      <c r="S140" s="143"/>
      <c r="T140" s="143"/>
      <c r="U140" s="143"/>
      <c r="V140" s="143"/>
      <c r="W140" s="143"/>
      <c r="X140" s="143"/>
      <c r="Y140" s="143"/>
      <c r="Z140" s="143"/>
    </row>
    <row r="141" spans="1:26">
      <c r="A141" s="11"/>
      <c r="B141" s="144" t="s">
        <v>1012</v>
      </c>
      <c r="C141" s="144"/>
      <c r="D141" s="144"/>
      <c r="E141" s="144"/>
      <c r="F141" s="144"/>
      <c r="G141" s="144"/>
      <c r="H141" s="144"/>
      <c r="I141" s="144"/>
      <c r="J141" s="144"/>
      <c r="K141" s="144"/>
      <c r="L141" s="144"/>
      <c r="M141" s="144"/>
      <c r="N141" s="144"/>
      <c r="O141" s="144"/>
      <c r="P141" s="144"/>
      <c r="Q141" s="144"/>
      <c r="R141" s="144"/>
      <c r="S141" s="144"/>
      <c r="T141" s="144"/>
      <c r="U141" s="144"/>
      <c r="V141" s="144"/>
      <c r="W141" s="144"/>
      <c r="X141" s="144"/>
      <c r="Y141" s="144"/>
      <c r="Z141" s="144"/>
    </row>
    <row r="142" spans="1:26">
      <c r="A142" s="11"/>
      <c r="B142" s="29"/>
      <c r="C142" s="29"/>
      <c r="D142" s="29"/>
      <c r="E142" s="29"/>
      <c r="F142" s="29"/>
      <c r="G142" s="29"/>
      <c r="H142" s="29"/>
      <c r="I142" s="29"/>
      <c r="J142" s="29"/>
      <c r="K142" s="29"/>
      <c r="L142" s="29"/>
      <c r="M142" s="29"/>
      <c r="N142" s="29"/>
      <c r="O142" s="29"/>
      <c r="P142" s="29"/>
      <c r="Q142" s="29"/>
      <c r="R142" s="29"/>
      <c r="S142" s="29"/>
      <c r="T142" s="29"/>
      <c r="U142" s="29"/>
      <c r="V142" s="29"/>
    </row>
    <row r="143" spans="1:26">
      <c r="A143" s="11"/>
      <c r="B143" s="19"/>
      <c r="C143" s="19"/>
      <c r="D143" s="19"/>
      <c r="E143" s="19"/>
      <c r="F143" s="19"/>
      <c r="G143" s="19"/>
      <c r="H143" s="19"/>
      <c r="I143" s="19"/>
      <c r="J143" s="19"/>
      <c r="K143" s="19"/>
      <c r="L143" s="19"/>
      <c r="M143" s="19"/>
      <c r="N143" s="19"/>
      <c r="O143" s="19"/>
      <c r="P143" s="19"/>
      <c r="Q143" s="19"/>
      <c r="R143" s="19"/>
      <c r="S143" s="19"/>
      <c r="T143" s="19"/>
      <c r="U143" s="19"/>
      <c r="V143" s="19"/>
    </row>
    <row r="144" spans="1:26" ht="15.75" thickBot="1">
      <c r="A144" s="11"/>
      <c r="B144" s="228"/>
      <c r="C144" s="21"/>
      <c r="D144" s="229" t="s">
        <v>244</v>
      </c>
      <c r="E144" s="229"/>
      <c r="F144" s="229"/>
      <c r="G144" s="229"/>
      <c r="H144" s="229"/>
      <c r="I144" s="229"/>
      <c r="J144" s="229"/>
      <c r="K144" s="229"/>
      <c r="L144" s="229"/>
      <c r="M144" s="229"/>
      <c r="N144" s="229"/>
      <c r="O144" s="229"/>
      <c r="P144" s="229"/>
      <c r="Q144" s="229"/>
      <c r="R144" s="229"/>
      <c r="S144" s="229"/>
      <c r="T144" s="229"/>
      <c r="U144" s="229"/>
      <c r="V144" s="229"/>
    </row>
    <row r="145" spans="1:22">
      <c r="A145" s="11"/>
      <c r="B145" s="31" t="s">
        <v>1011</v>
      </c>
      <c r="C145" s="33"/>
      <c r="D145" s="35" t="s">
        <v>151</v>
      </c>
      <c r="E145" s="35"/>
      <c r="F145" s="35"/>
      <c r="G145" s="37"/>
      <c r="H145" s="35" t="s">
        <v>959</v>
      </c>
      <c r="I145" s="35"/>
      <c r="J145" s="35"/>
      <c r="K145" s="37"/>
      <c r="L145" s="35" t="s">
        <v>960</v>
      </c>
      <c r="M145" s="35"/>
      <c r="N145" s="35"/>
      <c r="O145" s="37"/>
      <c r="P145" s="35" t="s">
        <v>961</v>
      </c>
      <c r="Q145" s="35"/>
      <c r="R145" s="35"/>
      <c r="S145" s="37"/>
      <c r="T145" s="35" t="s">
        <v>1013</v>
      </c>
      <c r="U145" s="35"/>
      <c r="V145" s="35"/>
    </row>
    <row r="146" spans="1:22" ht="15.75" thickBot="1">
      <c r="A146" s="11"/>
      <c r="B146" s="32"/>
      <c r="C146" s="33"/>
      <c r="D146" s="30"/>
      <c r="E146" s="30"/>
      <c r="F146" s="30"/>
      <c r="G146" s="33"/>
      <c r="H146" s="30"/>
      <c r="I146" s="30"/>
      <c r="J146" s="30"/>
      <c r="K146" s="33"/>
      <c r="L146" s="30"/>
      <c r="M146" s="30"/>
      <c r="N146" s="30"/>
      <c r="O146" s="33"/>
      <c r="P146" s="30"/>
      <c r="Q146" s="30"/>
      <c r="R146" s="30"/>
      <c r="S146" s="33"/>
      <c r="T146" s="30" t="s">
        <v>1014</v>
      </c>
      <c r="U146" s="30"/>
      <c r="V146" s="30"/>
    </row>
    <row r="147" spans="1:22">
      <c r="A147" s="11"/>
      <c r="B147" s="22" t="s">
        <v>255</v>
      </c>
      <c r="C147" s="21"/>
      <c r="D147" s="37"/>
      <c r="E147" s="37"/>
      <c r="F147" s="37"/>
      <c r="G147" s="21"/>
      <c r="H147" s="37"/>
      <c r="I147" s="37"/>
      <c r="J147" s="37"/>
      <c r="K147" s="21"/>
      <c r="L147" s="37"/>
      <c r="M147" s="37"/>
      <c r="N147" s="37"/>
      <c r="O147" s="21"/>
      <c r="P147" s="37"/>
      <c r="Q147" s="37"/>
      <c r="R147" s="37"/>
      <c r="S147" s="21"/>
      <c r="T147" s="37"/>
      <c r="U147" s="37"/>
      <c r="V147" s="37"/>
    </row>
    <row r="148" spans="1:22">
      <c r="A148" s="11"/>
      <c r="B148" s="23" t="s">
        <v>1015</v>
      </c>
      <c r="C148" s="24"/>
      <c r="D148" s="40"/>
      <c r="E148" s="40"/>
      <c r="F148" s="40"/>
      <c r="G148" s="24"/>
      <c r="H148" s="40"/>
      <c r="I148" s="40"/>
      <c r="J148" s="40"/>
      <c r="K148" s="24"/>
      <c r="L148" s="40"/>
      <c r="M148" s="40"/>
      <c r="N148" s="40"/>
      <c r="O148" s="24"/>
      <c r="P148" s="40"/>
      <c r="Q148" s="40"/>
      <c r="R148" s="40"/>
      <c r="S148" s="24"/>
      <c r="T148" s="40"/>
      <c r="U148" s="40"/>
      <c r="V148" s="40"/>
    </row>
    <row r="149" spans="1:22">
      <c r="A149" s="11"/>
      <c r="B149" s="25" t="s">
        <v>189</v>
      </c>
      <c r="C149" s="21"/>
      <c r="D149" s="33"/>
      <c r="E149" s="33"/>
      <c r="F149" s="33"/>
      <c r="G149" s="21"/>
      <c r="H149" s="33"/>
      <c r="I149" s="33"/>
      <c r="J149" s="33"/>
      <c r="K149" s="21"/>
      <c r="L149" s="33"/>
      <c r="M149" s="33"/>
      <c r="N149" s="33"/>
      <c r="O149" s="21"/>
      <c r="P149" s="33"/>
      <c r="Q149" s="33"/>
      <c r="R149" s="33"/>
      <c r="S149" s="21"/>
      <c r="T149" s="33"/>
      <c r="U149" s="33"/>
      <c r="V149" s="33"/>
    </row>
    <row r="150" spans="1:22">
      <c r="A150" s="11"/>
      <c r="B150" s="189" t="s">
        <v>342</v>
      </c>
      <c r="C150" s="40"/>
      <c r="D150" s="50" t="s">
        <v>258</v>
      </c>
      <c r="E150" s="45">
        <v>1253441</v>
      </c>
      <c r="F150" s="40"/>
      <c r="G150" s="40"/>
      <c r="H150" s="50" t="s">
        <v>258</v>
      </c>
      <c r="I150" s="48" t="s">
        <v>259</v>
      </c>
      <c r="J150" s="40"/>
      <c r="K150" s="40"/>
      <c r="L150" s="50" t="s">
        <v>258</v>
      </c>
      <c r="M150" s="48" t="s">
        <v>259</v>
      </c>
      <c r="N150" s="40"/>
      <c r="O150" s="40"/>
      <c r="P150" s="50" t="s">
        <v>258</v>
      </c>
      <c r="Q150" s="45">
        <v>1253441</v>
      </c>
      <c r="R150" s="40"/>
      <c r="S150" s="40"/>
      <c r="T150" s="50" t="s">
        <v>258</v>
      </c>
      <c r="U150" s="48" t="s">
        <v>259</v>
      </c>
      <c r="V150" s="40"/>
    </row>
    <row r="151" spans="1:22">
      <c r="A151" s="11"/>
      <c r="B151" s="189"/>
      <c r="C151" s="40"/>
      <c r="D151" s="50"/>
      <c r="E151" s="45"/>
      <c r="F151" s="40"/>
      <c r="G151" s="40"/>
      <c r="H151" s="50"/>
      <c r="I151" s="48"/>
      <c r="J151" s="40"/>
      <c r="K151" s="40"/>
      <c r="L151" s="50"/>
      <c r="M151" s="48"/>
      <c r="N151" s="40"/>
      <c r="O151" s="40"/>
      <c r="P151" s="50"/>
      <c r="Q151" s="45"/>
      <c r="R151" s="40"/>
      <c r="S151" s="40"/>
      <c r="T151" s="50"/>
      <c r="U151" s="48"/>
      <c r="V151" s="40"/>
    </row>
    <row r="152" spans="1:22">
      <c r="A152" s="11"/>
      <c r="B152" s="52" t="s">
        <v>289</v>
      </c>
      <c r="C152" s="33"/>
      <c r="D152" s="42">
        <v>2589238</v>
      </c>
      <c r="E152" s="42"/>
      <c r="F152" s="33"/>
      <c r="G152" s="33"/>
      <c r="H152" s="43" t="s">
        <v>259</v>
      </c>
      <c r="I152" s="43"/>
      <c r="J152" s="33"/>
      <c r="K152" s="33"/>
      <c r="L152" s="42">
        <v>2589238</v>
      </c>
      <c r="M152" s="42"/>
      <c r="N152" s="33"/>
      <c r="O152" s="33"/>
      <c r="P152" s="43" t="s">
        <v>259</v>
      </c>
      <c r="Q152" s="43"/>
      <c r="R152" s="33"/>
      <c r="S152" s="33"/>
      <c r="T152" s="43" t="s">
        <v>259</v>
      </c>
      <c r="U152" s="43"/>
      <c r="V152" s="33"/>
    </row>
    <row r="153" spans="1:22">
      <c r="A153" s="11"/>
      <c r="B153" s="52"/>
      <c r="C153" s="33"/>
      <c r="D153" s="42"/>
      <c r="E153" s="42"/>
      <c r="F153" s="33"/>
      <c r="G153" s="33"/>
      <c r="H153" s="43"/>
      <c r="I153" s="43"/>
      <c r="J153" s="33"/>
      <c r="K153" s="33"/>
      <c r="L153" s="42"/>
      <c r="M153" s="42"/>
      <c r="N153" s="33"/>
      <c r="O153" s="33"/>
      <c r="P153" s="43"/>
      <c r="Q153" s="43"/>
      <c r="R153" s="33"/>
      <c r="S153" s="33"/>
      <c r="T153" s="43"/>
      <c r="U153" s="43"/>
      <c r="V153" s="33"/>
    </row>
    <row r="154" spans="1:22">
      <c r="A154" s="11"/>
      <c r="B154" s="189" t="s">
        <v>290</v>
      </c>
      <c r="C154" s="40"/>
      <c r="D154" s="45">
        <v>2051822</v>
      </c>
      <c r="E154" s="45"/>
      <c r="F154" s="40"/>
      <c r="G154" s="40"/>
      <c r="H154" s="48" t="s">
        <v>259</v>
      </c>
      <c r="I154" s="48"/>
      <c r="J154" s="40"/>
      <c r="K154" s="40"/>
      <c r="L154" s="45">
        <v>2051822</v>
      </c>
      <c r="M154" s="45"/>
      <c r="N154" s="40"/>
      <c r="O154" s="40"/>
      <c r="P154" s="48" t="s">
        <v>259</v>
      </c>
      <c r="Q154" s="48"/>
      <c r="R154" s="40"/>
      <c r="S154" s="40"/>
      <c r="T154" s="48" t="s">
        <v>259</v>
      </c>
      <c r="U154" s="48"/>
      <c r="V154" s="40"/>
    </row>
    <row r="155" spans="1:22">
      <c r="A155" s="11"/>
      <c r="B155" s="189"/>
      <c r="C155" s="40"/>
      <c r="D155" s="45"/>
      <c r="E155" s="45"/>
      <c r="F155" s="40"/>
      <c r="G155" s="40"/>
      <c r="H155" s="48"/>
      <c r="I155" s="48"/>
      <c r="J155" s="40"/>
      <c r="K155" s="40"/>
      <c r="L155" s="45"/>
      <c r="M155" s="45"/>
      <c r="N155" s="40"/>
      <c r="O155" s="40"/>
      <c r="P155" s="48"/>
      <c r="Q155" s="48"/>
      <c r="R155" s="40"/>
      <c r="S155" s="40"/>
      <c r="T155" s="48"/>
      <c r="U155" s="48"/>
      <c r="V155" s="40"/>
    </row>
    <row r="156" spans="1:22">
      <c r="A156" s="11"/>
      <c r="B156" s="41" t="s">
        <v>1016</v>
      </c>
      <c r="C156" s="33"/>
      <c r="D156" s="42">
        <v>74585</v>
      </c>
      <c r="E156" s="42"/>
      <c r="F156" s="33"/>
      <c r="G156" s="33"/>
      <c r="H156" s="43" t="s">
        <v>259</v>
      </c>
      <c r="I156" s="43"/>
      <c r="J156" s="33"/>
      <c r="K156" s="33"/>
      <c r="L156" s="42">
        <v>260132</v>
      </c>
      <c r="M156" s="42"/>
      <c r="N156" s="33"/>
      <c r="O156" s="33"/>
      <c r="P156" s="43" t="s">
        <v>259</v>
      </c>
      <c r="Q156" s="43"/>
      <c r="R156" s="33"/>
      <c r="S156" s="33"/>
      <c r="T156" s="43" t="s">
        <v>660</v>
      </c>
      <c r="U156" s="43"/>
      <c r="V156" s="31" t="s">
        <v>261</v>
      </c>
    </row>
    <row r="157" spans="1:22">
      <c r="A157" s="11"/>
      <c r="B157" s="41"/>
      <c r="C157" s="33"/>
      <c r="D157" s="42"/>
      <c r="E157" s="42"/>
      <c r="F157" s="33"/>
      <c r="G157" s="33"/>
      <c r="H157" s="43"/>
      <c r="I157" s="43"/>
      <c r="J157" s="33"/>
      <c r="K157" s="33"/>
      <c r="L157" s="42"/>
      <c r="M157" s="42"/>
      <c r="N157" s="33"/>
      <c r="O157" s="33"/>
      <c r="P157" s="43"/>
      <c r="Q157" s="43"/>
      <c r="R157" s="33"/>
      <c r="S157" s="33"/>
      <c r="T157" s="43"/>
      <c r="U157" s="43"/>
      <c r="V157" s="31"/>
    </row>
    <row r="158" spans="1:22">
      <c r="A158" s="11"/>
      <c r="B158" s="44" t="s">
        <v>967</v>
      </c>
      <c r="C158" s="40"/>
      <c r="D158" s="45">
        <v>2903</v>
      </c>
      <c r="E158" s="45"/>
      <c r="F158" s="40"/>
      <c r="G158" s="40"/>
      <c r="H158" s="45">
        <v>2903</v>
      </c>
      <c r="I158" s="45"/>
      <c r="J158" s="40"/>
      <c r="K158" s="40"/>
      <c r="L158" s="48" t="s">
        <v>259</v>
      </c>
      <c r="M158" s="48"/>
      <c r="N158" s="40"/>
      <c r="O158" s="40"/>
      <c r="P158" s="48" t="s">
        <v>259</v>
      </c>
      <c r="Q158" s="48"/>
      <c r="R158" s="40"/>
      <c r="S158" s="40"/>
      <c r="T158" s="48" t="s">
        <v>259</v>
      </c>
      <c r="U158" s="48"/>
      <c r="V158" s="40"/>
    </row>
    <row r="159" spans="1:22" ht="15.75" thickBot="1">
      <c r="A159" s="11"/>
      <c r="B159" s="44"/>
      <c r="C159" s="40"/>
      <c r="D159" s="46"/>
      <c r="E159" s="46"/>
      <c r="F159" s="47"/>
      <c r="G159" s="40"/>
      <c r="H159" s="46"/>
      <c r="I159" s="46"/>
      <c r="J159" s="47"/>
      <c r="K159" s="40"/>
      <c r="L159" s="49"/>
      <c r="M159" s="49"/>
      <c r="N159" s="47"/>
      <c r="O159" s="40"/>
      <c r="P159" s="49"/>
      <c r="Q159" s="49"/>
      <c r="R159" s="47"/>
      <c r="S159" s="40"/>
      <c r="T159" s="49"/>
      <c r="U159" s="49"/>
      <c r="V159" s="47"/>
    </row>
    <row r="160" spans="1:22">
      <c r="A160" s="11"/>
      <c r="B160" s="38" t="s">
        <v>1017</v>
      </c>
      <c r="C160" s="33"/>
      <c r="D160" s="55" t="s">
        <v>258</v>
      </c>
      <c r="E160" s="53">
        <v>5971989</v>
      </c>
      <c r="F160" s="37"/>
      <c r="G160" s="33"/>
      <c r="H160" s="55" t="s">
        <v>258</v>
      </c>
      <c r="I160" s="53">
        <v>2903</v>
      </c>
      <c r="J160" s="37"/>
      <c r="K160" s="33"/>
      <c r="L160" s="55" t="s">
        <v>258</v>
      </c>
      <c r="M160" s="53">
        <v>4901192</v>
      </c>
      <c r="N160" s="37"/>
      <c r="O160" s="33"/>
      <c r="P160" s="55" t="s">
        <v>258</v>
      </c>
      <c r="Q160" s="53">
        <v>1253441</v>
      </c>
      <c r="R160" s="37"/>
      <c r="S160" s="33"/>
      <c r="T160" s="55" t="s">
        <v>258</v>
      </c>
      <c r="U160" s="54" t="s">
        <v>660</v>
      </c>
      <c r="V160" s="55" t="s">
        <v>261</v>
      </c>
    </row>
    <row r="161" spans="1:22" ht="15.75" thickBot="1">
      <c r="A161" s="11"/>
      <c r="B161" s="38"/>
      <c r="C161" s="33"/>
      <c r="D161" s="32"/>
      <c r="E161" s="56"/>
      <c r="F161" s="57"/>
      <c r="G161" s="33"/>
      <c r="H161" s="32"/>
      <c r="I161" s="56"/>
      <c r="J161" s="57"/>
      <c r="K161" s="33"/>
      <c r="L161" s="32"/>
      <c r="M161" s="56"/>
      <c r="N161" s="57"/>
      <c r="O161" s="33"/>
      <c r="P161" s="32"/>
      <c r="Q161" s="56"/>
      <c r="R161" s="57"/>
      <c r="S161" s="33"/>
      <c r="T161" s="32"/>
      <c r="U161" s="58"/>
      <c r="V161" s="32"/>
    </row>
    <row r="162" spans="1:22">
      <c r="A162" s="11"/>
      <c r="B162" s="26" t="s">
        <v>971</v>
      </c>
      <c r="C162" s="24"/>
      <c r="D162" s="62"/>
      <c r="E162" s="62"/>
      <c r="F162" s="62"/>
      <c r="G162" s="24"/>
      <c r="H162" s="62"/>
      <c r="I162" s="62"/>
      <c r="J162" s="62"/>
      <c r="K162" s="24"/>
      <c r="L162" s="62"/>
      <c r="M162" s="62"/>
      <c r="N162" s="62"/>
      <c r="O162" s="24"/>
      <c r="P162" s="62"/>
      <c r="Q162" s="62"/>
      <c r="R162" s="62"/>
      <c r="S162" s="24"/>
      <c r="T162" s="62"/>
      <c r="U162" s="62"/>
      <c r="V162" s="62"/>
    </row>
    <row r="163" spans="1:22">
      <c r="A163" s="11"/>
      <c r="B163" s="52" t="s">
        <v>204</v>
      </c>
      <c r="C163" s="33"/>
      <c r="D163" s="31" t="s">
        <v>258</v>
      </c>
      <c r="E163" s="43" t="s">
        <v>1018</v>
      </c>
      <c r="F163" s="31" t="s">
        <v>261</v>
      </c>
      <c r="G163" s="33"/>
      <c r="H163" s="31" t="s">
        <v>258</v>
      </c>
      <c r="I163" s="43" t="s">
        <v>259</v>
      </c>
      <c r="J163" s="33"/>
      <c r="K163" s="33"/>
      <c r="L163" s="31" t="s">
        <v>258</v>
      </c>
      <c r="M163" s="43" t="s">
        <v>1018</v>
      </c>
      <c r="N163" s="31" t="s">
        <v>261</v>
      </c>
      <c r="O163" s="33"/>
      <c r="P163" s="31" t="s">
        <v>258</v>
      </c>
      <c r="Q163" s="43" t="s">
        <v>259</v>
      </c>
      <c r="R163" s="33"/>
      <c r="S163" s="33"/>
      <c r="T163" s="31" t="s">
        <v>258</v>
      </c>
      <c r="U163" s="43" t="s">
        <v>259</v>
      </c>
      <c r="V163" s="33"/>
    </row>
    <row r="164" spans="1:22">
      <c r="A164" s="11"/>
      <c r="B164" s="52"/>
      <c r="C164" s="33"/>
      <c r="D164" s="31"/>
      <c r="E164" s="43"/>
      <c r="F164" s="31"/>
      <c r="G164" s="33"/>
      <c r="H164" s="31"/>
      <c r="I164" s="43"/>
      <c r="J164" s="33"/>
      <c r="K164" s="33"/>
      <c r="L164" s="31"/>
      <c r="M164" s="43"/>
      <c r="N164" s="31"/>
      <c r="O164" s="33"/>
      <c r="P164" s="31"/>
      <c r="Q164" s="43"/>
      <c r="R164" s="33"/>
      <c r="S164" s="33"/>
      <c r="T164" s="31"/>
      <c r="U164" s="43"/>
      <c r="V164" s="33"/>
    </row>
    <row r="165" spans="1:22">
      <c r="A165" s="11"/>
      <c r="B165" s="189" t="s">
        <v>205</v>
      </c>
      <c r="C165" s="40"/>
      <c r="D165" s="48" t="s">
        <v>1019</v>
      </c>
      <c r="E165" s="48"/>
      <c r="F165" s="50" t="s">
        <v>261</v>
      </c>
      <c r="G165" s="225"/>
      <c r="H165" s="48" t="s">
        <v>259</v>
      </c>
      <c r="I165" s="48"/>
      <c r="J165" s="40"/>
      <c r="K165" s="225"/>
      <c r="L165" s="48" t="s">
        <v>1019</v>
      </c>
      <c r="M165" s="48"/>
      <c r="N165" s="50" t="s">
        <v>261</v>
      </c>
      <c r="O165" s="225"/>
      <c r="P165" s="48" t="s">
        <v>259</v>
      </c>
      <c r="Q165" s="48"/>
      <c r="R165" s="40"/>
      <c r="S165" s="225"/>
      <c r="T165" s="48" t="s">
        <v>259</v>
      </c>
      <c r="U165" s="48"/>
      <c r="V165" s="40"/>
    </row>
    <row r="166" spans="1:22">
      <c r="A166" s="11"/>
      <c r="B166" s="189"/>
      <c r="C166" s="40"/>
      <c r="D166" s="48"/>
      <c r="E166" s="48"/>
      <c r="F166" s="50"/>
      <c r="G166" s="225"/>
      <c r="H166" s="48"/>
      <c r="I166" s="48"/>
      <c r="J166" s="40"/>
      <c r="K166" s="225"/>
      <c r="L166" s="48"/>
      <c r="M166" s="48"/>
      <c r="N166" s="50"/>
      <c r="O166" s="225"/>
      <c r="P166" s="48"/>
      <c r="Q166" s="48"/>
      <c r="R166" s="40"/>
      <c r="S166" s="225"/>
      <c r="T166" s="48"/>
      <c r="U166" s="48"/>
      <c r="V166" s="40"/>
    </row>
    <row r="167" spans="1:22">
      <c r="A167" s="11"/>
      <c r="B167" s="41" t="s">
        <v>1020</v>
      </c>
      <c r="C167" s="33"/>
      <c r="D167" s="43" t="s">
        <v>981</v>
      </c>
      <c r="E167" s="43"/>
      <c r="F167" s="31" t="s">
        <v>261</v>
      </c>
      <c r="G167" s="33"/>
      <c r="H167" s="43" t="s">
        <v>259</v>
      </c>
      <c r="I167" s="43"/>
      <c r="J167" s="33"/>
      <c r="K167" s="33"/>
      <c r="L167" s="43" t="s">
        <v>982</v>
      </c>
      <c r="M167" s="43"/>
      <c r="N167" s="31" t="s">
        <v>261</v>
      </c>
      <c r="O167" s="33"/>
      <c r="P167" s="43" t="s">
        <v>259</v>
      </c>
      <c r="Q167" s="43"/>
      <c r="R167" s="33"/>
      <c r="S167" s="33"/>
      <c r="T167" s="42">
        <v>252312</v>
      </c>
      <c r="U167" s="42"/>
      <c r="V167" s="33"/>
    </row>
    <row r="168" spans="1:22" ht="15.75" thickBot="1">
      <c r="A168" s="11"/>
      <c r="B168" s="41"/>
      <c r="C168" s="33"/>
      <c r="D168" s="58"/>
      <c r="E168" s="58"/>
      <c r="F168" s="32"/>
      <c r="G168" s="33"/>
      <c r="H168" s="58"/>
      <c r="I168" s="58"/>
      <c r="J168" s="57"/>
      <c r="K168" s="33"/>
      <c r="L168" s="58"/>
      <c r="M168" s="58"/>
      <c r="N168" s="32"/>
      <c r="O168" s="33"/>
      <c r="P168" s="58"/>
      <c r="Q168" s="58"/>
      <c r="R168" s="57"/>
      <c r="S168" s="33"/>
      <c r="T168" s="56"/>
      <c r="U168" s="56"/>
      <c r="V168" s="57"/>
    </row>
    <row r="169" spans="1:22">
      <c r="A169" s="11"/>
      <c r="B169" s="230" t="s">
        <v>1021</v>
      </c>
      <c r="C169" s="40"/>
      <c r="D169" s="60" t="s">
        <v>258</v>
      </c>
      <c r="E169" s="63" t="s">
        <v>1022</v>
      </c>
      <c r="F169" s="60" t="s">
        <v>261</v>
      </c>
      <c r="G169" s="40"/>
      <c r="H169" s="60" t="s">
        <v>258</v>
      </c>
      <c r="I169" s="63" t="s">
        <v>259</v>
      </c>
      <c r="J169" s="62"/>
      <c r="K169" s="40"/>
      <c r="L169" s="60" t="s">
        <v>258</v>
      </c>
      <c r="M169" s="63" t="s">
        <v>1023</v>
      </c>
      <c r="N169" s="60" t="s">
        <v>261</v>
      </c>
      <c r="O169" s="40"/>
      <c r="P169" s="60" t="s">
        <v>258</v>
      </c>
      <c r="Q169" s="63" t="s">
        <v>259</v>
      </c>
      <c r="R169" s="62"/>
      <c r="S169" s="40"/>
      <c r="T169" s="60" t="s">
        <v>258</v>
      </c>
      <c r="U169" s="61">
        <v>252312</v>
      </c>
      <c r="V169" s="62"/>
    </row>
    <row r="170" spans="1:22" ht="15.75" thickBot="1">
      <c r="A170" s="11"/>
      <c r="B170" s="230"/>
      <c r="C170" s="40"/>
      <c r="D170" s="51"/>
      <c r="E170" s="49"/>
      <c r="F170" s="51"/>
      <c r="G170" s="40"/>
      <c r="H170" s="51"/>
      <c r="I170" s="49"/>
      <c r="J170" s="47"/>
      <c r="K170" s="40"/>
      <c r="L170" s="51"/>
      <c r="M170" s="49"/>
      <c r="N170" s="51"/>
      <c r="O170" s="40"/>
      <c r="P170" s="51"/>
      <c r="Q170" s="49"/>
      <c r="R170" s="47"/>
      <c r="S170" s="40"/>
      <c r="T170" s="51"/>
      <c r="U170" s="46"/>
      <c r="V170" s="47"/>
    </row>
    <row r="171" spans="1:22">
      <c r="A171" s="11"/>
      <c r="B171" s="20" t="s">
        <v>1024</v>
      </c>
      <c r="C171" s="21"/>
      <c r="D171" s="37"/>
      <c r="E171" s="37"/>
      <c r="F171" s="37"/>
      <c r="G171" s="21"/>
      <c r="H171" s="37"/>
      <c r="I171" s="37"/>
      <c r="J171" s="37"/>
      <c r="K171" s="21"/>
      <c r="L171" s="37"/>
      <c r="M171" s="37"/>
      <c r="N171" s="37"/>
      <c r="O171" s="21"/>
      <c r="P171" s="37"/>
      <c r="Q171" s="37"/>
      <c r="R171" s="37"/>
      <c r="S171" s="21"/>
      <c r="T171" s="37"/>
      <c r="U171" s="37"/>
      <c r="V171" s="37"/>
    </row>
    <row r="172" spans="1:22">
      <c r="A172" s="11"/>
      <c r="B172" s="44" t="s">
        <v>1025</v>
      </c>
      <c r="C172" s="40"/>
      <c r="D172" s="50" t="s">
        <v>258</v>
      </c>
      <c r="E172" s="48">
        <v>59</v>
      </c>
      <c r="F172" s="40"/>
      <c r="G172" s="40"/>
      <c r="H172" s="50" t="s">
        <v>258</v>
      </c>
      <c r="I172" s="48" t="s">
        <v>259</v>
      </c>
      <c r="J172" s="40"/>
      <c r="K172" s="40"/>
      <c r="L172" s="50" t="s">
        <v>258</v>
      </c>
      <c r="M172" s="48">
        <v>59</v>
      </c>
      <c r="N172" s="40"/>
      <c r="O172" s="40"/>
      <c r="P172" s="50" t="s">
        <v>258</v>
      </c>
      <c r="Q172" s="48" t="s">
        <v>259</v>
      </c>
      <c r="R172" s="40"/>
      <c r="S172" s="40"/>
      <c r="T172" s="50" t="s">
        <v>258</v>
      </c>
      <c r="U172" s="48" t="s">
        <v>259</v>
      </c>
      <c r="V172" s="40"/>
    </row>
    <row r="173" spans="1:22">
      <c r="A173" s="11"/>
      <c r="B173" s="44"/>
      <c r="C173" s="40"/>
      <c r="D173" s="50"/>
      <c r="E173" s="48"/>
      <c r="F173" s="40"/>
      <c r="G173" s="40"/>
      <c r="H173" s="50"/>
      <c r="I173" s="48"/>
      <c r="J173" s="40"/>
      <c r="K173" s="40"/>
      <c r="L173" s="50"/>
      <c r="M173" s="48"/>
      <c r="N173" s="40"/>
      <c r="O173" s="40"/>
      <c r="P173" s="50"/>
      <c r="Q173" s="48"/>
      <c r="R173" s="40"/>
      <c r="S173" s="40"/>
      <c r="T173" s="50"/>
      <c r="U173" s="48"/>
      <c r="V173" s="40"/>
    </row>
    <row r="174" spans="1:22">
      <c r="A174" s="11"/>
      <c r="B174" s="41" t="s">
        <v>1026</v>
      </c>
      <c r="C174" s="33"/>
      <c r="D174" s="43">
        <v>466</v>
      </c>
      <c r="E174" s="43"/>
      <c r="F174" s="33"/>
      <c r="G174" s="33"/>
      <c r="H174" s="43" t="s">
        <v>259</v>
      </c>
      <c r="I174" s="43"/>
      <c r="J174" s="33"/>
      <c r="K174" s="33"/>
      <c r="L174" s="43">
        <v>466</v>
      </c>
      <c r="M174" s="43"/>
      <c r="N174" s="33"/>
      <c r="O174" s="33"/>
      <c r="P174" s="43" t="s">
        <v>259</v>
      </c>
      <c r="Q174" s="43"/>
      <c r="R174" s="33"/>
      <c r="S174" s="33"/>
      <c r="T174" s="43" t="s">
        <v>259</v>
      </c>
      <c r="U174" s="43"/>
      <c r="V174" s="33"/>
    </row>
    <row r="175" spans="1:22" ht="15.75" thickBot="1">
      <c r="A175" s="11"/>
      <c r="B175" s="41"/>
      <c r="C175" s="33"/>
      <c r="D175" s="58"/>
      <c r="E175" s="58"/>
      <c r="F175" s="57"/>
      <c r="G175" s="33"/>
      <c r="H175" s="58"/>
      <c r="I175" s="58"/>
      <c r="J175" s="57"/>
      <c r="K175" s="33"/>
      <c r="L175" s="58"/>
      <c r="M175" s="58"/>
      <c r="N175" s="57"/>
      <c r="O175" s="33"/>
      <c r="P175" s="58"/>
      <c r="Q175" s="58"/>
      <c r="R175" s="57"/>
      <c r="S175" s="33"/>
      <c r="T175" s="58"/>
      <c r="U175" s="58"/>
      <c r="V175" s="57"/>
    </row>
    <row r="176" spans="1:22">
      <c r="A176" s="11"/>
      <c r="B176" s="59" t="s">
        <v>1027</v>
      </c>
      <c r="C176" s="40"/>
      <c r="D176" s="60" t="s">
        <v>258</v>
      </c>
      <c r="E176" s="63">
        <v>525</v>
      </c>
      <c r="F176" s="62"/>
      <c r="G176" s="40"/>
      <c r="H176" s="60" t="s">
        <v>258</v>
      </c>
      <c r="I176" s="63" t="s">
        <v>259</v>
      </c>
      <c r="J176" s="62"/>
      <c r="K176" s="40"/>
      <c r="L176" s="60" t="s">
        <v>258</v>
      </c>
      <c r="M176" s="63">
        <v>525</v>
      </c>
      <c r="N176" s="62"/>
      <c r="O176" s="40"/>
      <c r="P176" s="60" t="s">
        <v>258</v>
      </c>
      <c r="Q176" s="63" t="s">
        <v>259</v>
      </c>
      <c r="R176" s="62"/>
      <c r="S176" s="40"/>
      <c r="T176" s="60" t="s">
        <v>258</v>
      </c>
      <c r="U176" s="63" t="s">
        <v>259</v>
      </c>
      <c r="V176" s="62"/>
    </row>
    <row r="177" spans="1:22" ht="15.75" thickBot="1">
      <c r="A177" s="11"/>
      <c r="B177" s="59"/>
      <c r="C177" s="40"/>
      <c r="D177" s="51"/>
      <c r="E177" s="49"/>
      <c r="F177" s="47"/>
      <c r="G177" s="40"/>
      <c r="H177" s="51"/>
      <c r="I177" s="49"/>
      <c r="J177" s="47"/>
      <c r="K177" s="40"/>
      <c r="L177" s="51"/>
      <c r="M177" s="49"/>
      <c r="N177" s="47"/>
      <c r="O177" s="40"/>
      <c r="P177" s="51"/>
      <c r="Q177" s="49"/>
      <c r="R177" s="47"/>
      <c r="S177" s="40"/>
      <c r="T177" s="51"/>
      <c r="U177" s="49"/>
      <c r="V177" s="47"/>
    </row>
    <row r="178" spans="1:22">
      <c r="A178" s="11"/>
      <c r="B178" s="29"/>
      <c r="C178" s="29"/>
      <c r="D178" s="29"/>
      <c r="E178" s="29"/>
      <c r="F178" s="29"/>
      <c r="G178" s="29"/>
      <c r="H178" s="29"/>
      <c r="I178" s="29"/>
      <c r="J178" s="29"/>
      <c r="K178" s="29"/>
      <c r="L178" s="29"/>
      <c r="M178" s="29"/>
      <c r="N178" s="29"/>
      <c r="O178" s="29"/>
      <c r="P178" s="29"/>
      <c r="Q178" s="29"/>
      <c r="R178" s="29"/>
      <c r="S178" s="29"/>
      <c r="T178" s="29"/>
      <c r="U178" s="29"/>
      <c r="V178" s="29"/>
    </row>
    <row r="179" spans="1:22">
      <c r="A179" s="11"/>
      <c r="B179" s="19"/>
      <c r="C179" s="19"/>
      <c r="D179" s="19"/>
      <c r="E179" s="19"/>
      <c r="F179" s="19"/>
      <c r="G179" s="19"/>
      <c r="H179" s="19"/>
      <c r="I179" s="19"/>
      <c r="J179" s="19"/>
      <c r="K179" s="19"/>
      <c r="L179" s="19"/>
      <c r="M179" s="19"/>
      <c r="N179" s="19"/>
      <c r="O179" s="19"/>
      <c r="P179" s="19"/>
      <c r="Q179" s="19"/>
      <c r="R179" s="19"/>
      <c r="S179" s="19"/>
      <c r="T179" s="19"/>
      <c r="U179" s="19"/>
      <c r="V179" s="19"/>
    </row>
    <row r="180" spans="1:22" ht="15.75" thickBot="1">
      <c r="A180" s="11"/>
      <c r="B180" s="228"/>
      <c r="C180" s="21"/>
      <c r="D180" s="229" t="s">
        <v>269</v>
      </c>
      <c r="E180" s="229"/>
      <c r="F180" s="229"/>
      <c r="G180" s="229"/>
      <c r="H180" s="229"/>
      <c r="I180" s="229"/>
      <c r="J180" s="229"/>
      <c r="K180" s="229"/>
      <c r="L180" s="229"/>
      <c r="M180" s="229"/>
      <c r="N180" s="229"/>
      <c r="O180" s="229"/>
      <c r="P180" s="229"/>
      <c r="Q180" s="229"/>
      <c r="R180" s="229"/>
      <c r="S180" s="229"/>
      <c r="T180" s="229"/>
      <c r="U180" s="229"/>
      <c r="V180" s="229"/>
    </row>
    <row r="181" spans="1:22">
      <c r="A181" s="11"/>
      <c r="B181" s="31" t="s">
        <v>1011</v>
      </c>
      <c r="C181" s="33"/>
      <c r="D181" s="35" t="s">
        <v>151</v>
      </c>
      <c r="E181" s="35"/>
      <c r="F181" s="35"/>
      <c r="G181" s="37"/>
      <c r="H181" s="35" t="s">
        <v>959</v>
      </c>
      <c r="I181" s="35"/>
      <c r="J181" s="35"/>
      <c r="K181" s="37"/>
      <c r="L181" s="35" t="s">
        <v>960</v>
      </c>
      <c r="M181" s="35"/>
      <c r="N181" s="35"/>
      <c r="O181" s="37"/>
      <c r="P181" s="35" t="s">
        <v>961</v>
      </c>
      <c r="Q181" s="35"/>
      <c r="R181" s="35"/>
      <c r="S181" s="37"/>
      <c r="T181" s="35" t="s">
        <v>1028</v>
      </c>
      <c r="U181" s="35"/>
      <c r="V181" s="35"/>
    </row>
    <row r="182" spans="1:22">
      <c r="A182" s="11"/>
      <c r="B182" s="31"/>
      <c r="C182" s="33"/>
      <c r="D182" s="34"/>
      <c r="E182" s="34"/>
      <c r="F182" s="34"/>
      <c r="G182" s="33"/>
      <c r="H182" s="34"/>
      <c r="I182" s="34"/>
      <c r="J182" s="34"/>
      <c r="K182" s="33"/>
      <c r="L182" s="34"/>
      <c r="M182" s="34"/>
      <c r="N182" s="34"/>
      <c r="O182" s="33"/>
      <c r="P182" s="34"/>
      <c r="Q182" s="34"/>
      <c r="R182" s="34"/>
      <c r="S182" s="33"/>
      <c r="T182" s="34" t="s">
        <v>1029</v>
      </c>
      <c r="U182" s="34"/>
      <c r="V182" s="34"/>
    </row>
    <row r="183" spans="1:22" ht="15.75" thickBot="1">
      <c r="A183" s="11"/>
      <c r="B183" s="32"/>
      <c r="C183" s="33"/>
      <c r="D183" s="30"/>
      <c r="E183" s="30"/>
      <c r="F183" s="30"/>
      <c r="G183" s="33"/>
      <c r="H183" s="30"/>
      <c r="I183" s="30"/>
      <c r="J183" s="30"/>
      <c r="K183" s="33"/>
      <c r="L183" s="30"/>
      <c r="M183" s="30"/>
      <c r="N183" s="30"/>
      <c r="O183" s="33"/>
      <c r="P183" s="30"/>
      <c r="Q183" s="30"/>
      <c r="R183" s="30"/>
      <c r="S183" s="33"/>
      <c r="T183" s="30" t="s">
        <v>1014</v>
      </c>
      <c r="U183" s="30"/>
      <c r="V183" s="30"/>
    </row>
    <row r="184" spans="1:22">
      <c r="A184" s="11"/>
      <c r="B184" s="22" t="s">
        <v>255</v>
      </c>
      <c r="C184" s="21"/>
      <c r="D184" s="37"/>
      <c r="E184" s="37"/>
      <c r="F184" s="37"/>
      <c r="G184" s="21"/>
      <c r="H184" s="37"/>
      <c r="I184" s="37"/>
      <c r="J184" s="37"/>
      <c r="K184" s="21"/>
      <c r="L184" s="37"/>
      <c r="M184" s="37"/>
      <c r="N184" s="37"/>
      <c r="O184" s="21"/>
      <c r="P184" s="37"/>
      <c r="Q184" s="37"/>
      <c r="R184" s="37"/>
      <c r="S184" s="21"/>
      <c r="T184" s="37"/>
      <c r="U184" s="37"/>
      <c r="V184" s="37"/>
    </row>
    <row r="185" spans="1:22">
      <c r="A185" s="11"/>
      <c r="B185" s="23" t="s">
        <v>1015</v>
      </c>
      <c r="C185" s="24"/>
      <c r="D185" s="40"/>
      <c r="E185" s="40"/>
      <c r="F185" s="40"/>
      <c r="G185" s="24"/>
      <c r="H185" s="40"/>
      <c r="I185" s="40"/>
      <c r="J185" s="40"/>
      <c r="K185" s="24"/>
      <c r="L185" s="40"/>
      <c r="M185" s="40"/>
      <c r="N185" s="40"/>
      <c r="O185" s="24"/>
      <c r="P185" s="40"/>
      <c r="Q185" s="40"/>
      <c r="R185" s="40"/>
      <c r="S185" s="24"/>
      <c r="T185" s="40"/>
      <c r="U185" s="40"/>
      <c r="V185" s="40"/>
    </row>
    <row r="186" spans="1:22">
      <c r="A186" s="11"/>
      <c r="B186" s="25" t="s">
        <v>189</v>
      </c>
      <c r="C186" s="21"/>
      <c r="D186" s="33"/>
      <c r="E186" s="33"/>
      <c r="F186" s="33"/>
      <c r="G186" s="21"/>
      <c r="H186" s="33"/>
      <c r="I186" s="33"/>
      <c r="J186" s="33"/>
      <c r="K186" s="21"/>
      <c r="L186" s="33"/>
      <c r="M186" s="33"/>
      <c r="N186" s="33"/>
      <c r="O186" s="21"/>
      <c r="P186" s="33"/>
      <c r="Q186" s="33"/>
      <c r="R186" s="33"/>
      <c r="S186" s="21"/>
      <c r="T186" s="33"/>
      <c r="U186" s="33"/>
      <c r="V186" s="33"/>
    </row>
    <row r="187" spans="1:22">
      <c r="A187" s="11"/>
      <c r="B187" s="189" t="s">
        <v>342</v>
      </c>
      <c r="C187" s="40"/>
      <c r="D187" s="59" t="s">
        <v>258</v>
      </c>
      <c r="E187" s="66">
        <v>1293764</v>
      </c>
      <c r="F187" s="40"/>
      <c r="G187" s="40"/>
      <c r="H187" s="59" t="s">
        <v>258</v>
      </c>
      <c r="I187" s="68" t="s">
        <v>259</v>
      </c>
      <c r="J187" s="40"/>
      <c r="K187" s="40"/>
      <c r="L187" s="59" t="s">
        <v>258</v>
      </c>
      <c r="M187" s="68" t="s">
        <v>259</v>
      </c>
      <c r="N187" s="40"/>
      <c r="O187" s="40"/>
      <c r="P187" s="59" t="s">
        <v>258</v>
      </c>
      <c r="Q187" s="66">
        <v>1293764</v>
      </c>
      <c r="R187" s="40"/>
      <c r="S187" s="40"/>
      <c r="T187" s="59" t="s">
        <v>258</v>
      </c>
      <c r="U187" s="68" t="s">
        <v>259</v>
      </c>
      <c r="V187" s="40"/>
    </row>
    <row r="188" spans="1:22">
      <c r="A188" s="11"/>
      <c r="B188" s="189"/>
      <c r="C188" s="40"/>
      <c r="D188" s="59"/>
      <c r="E188" s="66"/>
      <c r="F188" s="40"/>
      <c r="G188" s="40"/>
      <c r="H188" s="59"/>
      <c r="I188" s="68"/>
      <c r="J188" s="40"/>
      <c r="K188" s="40"/>
      <c r="L188" s="59"/>
      <c r="M188" s="68"/>
      <c r="N188" s="40"/>
      <c r="O188" s="40"/>
      <c r="P188" s="59"/>
      <c r="Q188" s="66"/>
      <c r="R188" s="40"/>
      <c r="S188" s="40"/>
      <c r="T188" s="59"/>
      <c r="U188" s="68"/>
      <c r="V188" s="40"/>
    </row>
    <row r="189" spans="1:22">
      <c r="A189" s="11"/>
      <c r="B189" s="52" t="s">
        <v>289</v>
      </c>
      <c r="C189" s="33"/>
      <c r="D189" s="64">
        <v>1166918</v>
      </c>
      <c r="E189" s="64"/>
      <c r="F189" s="33"/>
      <c r="G189" s="33"/>
      <c r="H189" s="65" t="s">
        <v>259</v>
      </c>
      <c r="I189" s="65"/>
      <c r="J189" s="33"/>
      <c r="K189" s="33"/>
      <c r="L189" s="64">
        <v>1166918</v>
      </c>
      <c r="M189" s="64"/>
      <c r="N189" s="33"/>
      <c r="O189" s="33"/>
      <c r="P189" s="65" t="s">
        <v>259</v>
      </c>
      <c r="Q189" s="65"/>
      <c r="R189" s="33"/>
      <c r="S189" s="33"/>
      <c r="T189" s="65" t="s">
        <v>259</v>
      </c>
      <c r="U189" s="65"/>
      <c r="V189" s="33"/>
    </row>
    <row r="190" spans="1:22">
      <c r="A190" s="11"/>
      <c r="B190" s="52"/>
      <c r="C190" s="33"/>
      <c r="D190" s="64"/>
      <c r="E190" s="64"/>
      <c r="F190" s="33"/>
      <c r="G190" s="33"/>
      <c r="H190" s="65"/>
      <c r="I190" s="65"/>
      <c r="J190" s="33"/>
      <c r="K190" s="33"/>
      <c r="L190" s="64"/>
      <c r="M190" s="64"/>
      <c r="N190" s="33"/>
      <c r="O190" s="33"/>
      <c r="P190" s="65"/>
      <c r="Q190" s="65"/>
      <c r="R190" s="33"/>
      <c r="S190" s="33"/>
      <c r="T190" s="65"/>
      <c r="U190" s="65"/>
      <c r="V190" s="33"/>
    </row>
    <row r="191" spans="1:22">
      <c r="A191" s="11"/>
      <c r="B191" s="189" t="s">
        <v>290</v>
      </c>
      <c r="C191" s="40"/>
      <c r="D191" s="66">
        <v>1417282</v>
      </c>
      <c r="E191" s="66"/>
      <c r="F191" s="40"/>
      <c r="G191" s="40"/>
      <c r="H191" s="68" t="s">
        <v>259</v>
      </c>
      <c r="I191" s="68"/>
      <c r="J191" s="40"/>
      <c r="K191" s="40"/>
      <c r="L191" s="66">
        <v>1417282</v>
      </c>
      <c r="M191" s="66"/>
      <c r="N191" s="40"/>
      <c r="O191" s="40"/>
      <c r="P191" s="68" t="s">
        <v>259</v>
      </c>
      <c r="Q191" s="68"/>
      <c r="R191" s="40"/>
      <c r="S191" s="40"/>
      <c r="T191" s="68" t="s">
        <v>259</v>
      </c>
      <c r="U191" s="68"/>
      <c r="V191" s="40"/>
    </row>
    <row r="192" spans="1:22">
      <c r="A192" s="11"/>
      <c r="B192" s="189"/>
      <c r="C192" s="40"/>
      <c r="D192" s="66"/>
      <c r="E192" s="66"/>
      <c r="F192" s="40"/>
      <c r="G192" s="40"/>
      <c r="H192" s="68"/>
      <c r="I192" s="68"/>
      <c r="J192" s="40"/>
      <c r="K192" s="40"/>
      <c r="L192" s="66"/>
      <c r="M192" s="66"/>
      <c r="N192" s="40"/>
      <c r="O192" s="40"/>
      <c r="P192" s="68"/>
      <c r="Q192" s="68"/>
      <c r="R192" s="40"/>
      <c r="S192" s="40"/>
      <c r="T192" s="68"/>
      <c r="U192" s="68"/>
      <c r="V192" s="40"/>
    </row>
    <row r="193" spans="1:22">
      <c r="A193" s="11"/>
      <c r="B193" s="41" t="s">
        <v>1016</v>
      </c>
      <c r="C193" s="33"/>
      <c r="D193" s="64">
        <v>105582</v>
      </c>
      <c r="E193" s="64"/>
      <c r="F193" s="33"/>
      <c r="G193" s="33"/>
      <c r="H193" s="65" t="s">
        <v>259</v>
      </c>
      <c r="I193" s="65"/>
      <c r="J193" s="33"/>
      <c r="K193" s="33"/>
      <c r="L193" s="64">
        <v>332709</v>
      </c>
      <c r="M193" s="64"/>
      <c r="N193" s="33"/>
      <c r="O193" s="33"/>
      <c r="P193" s="65" t="s">
        <v>259</v>
      </c>
      <c r="Q193" s="65"/>
      <c r="R193" s="33"/>
      <c r="S193" s="33"/>
      <c r="T193" s="65" t="s">
        <v>666</v>
      </c>
      <c r="U193" s="65"/>
      <c r="V193" s="38" t="s">
        <v>261</v>
      </c>
    </row>
    <row r="194" spans="1:22">
      <c r="A194" s="11"/>
      <c r="B194" s="41"/>
      <c r="C194" s="33"/>
      <c r="D194" s="64"/>
      <c r="E194" s="64"/>
      <c r="F194" s="33"/>
      <c r="G194" s="33"/>
      <c r="H194" s="65"/>
      <c r="I194" s="65"/>
      <c r="J194" s="33"/>
      <c r="K194" s="33"/>
      <c r="L194" s="64"/>
      <c r="M194" s="64"/>
      <c r="N194" s="33"/>
      <c r="O194" s="33"/>
      <c r="P194" s="65"/>
      <c r="Q194" s="65"/>
      <c r="R194" s="33"/>
      <c r="S194" s="33"/>
      <c r="T194" s="65"/>
      <c r="U194" s="65"/>
      <c r="V194" s="38"/>
    </row>
    <row r="195" spans="1:22">
      <c r="A195" s="11"/>
      <c r="B195" s="44" t="s">
        <v>967</v>
      </c>
      <c r="C195" s="40"/>
      <c r="D195" s="66">
        <v>2975</v>
      </c>
      <c r="E195" s="66"/>
      <c r="F195" s="40"/>
      <c r="G195" s="40"/>
      <c r="H195" s="66">
        <v>2975</v>
      </c>
      <c r="I195" s="66"/>
      <c r="J195" s="40"/>
      <c r="K195" s="40"/>
      <c r="L195" s="68" t="s">
        <v>259</v>
      </c>
      <c r="M195" s="68"/>
      <c r="N195" s="40"/>
      <c r="O195" s="40"/>
      <c r="P195" s="68" t="s">
        <v>259</v>
      </c>
      <c r="Q195" s="68"/>
      <c r="R195" s="40"/>
      <c r="S195" s="40"/>
      <c r="T195" s="68" t="s">
        <v>259</v>
      </c>
      <c r="U195" s="68"/>
      <c r="V195" s="40"/>
    </row>
    <row r="196" spans="1:22" ht="15.75" thickBot="1">
      <c r="A196" s="11"/>
      <c r="B196" s="44"/>
      <c r="C196" s="40"/>
      <c r="D196" s="67"/>
      <c r="E196" s="67"/>
      <c r="F196" s="47"/>
      <c r="G196" s="40"/>
      <c r="H196" s="67"/>
      <c r="I196" s="67"/>
      <c r="J196" s="47"/>
      <c r="K196" s="40"/>
      <c r="L196" s="69"/>
      <c r="M196" s="69"/>
      <c r="N196" s="47"/>
      <c r="O196" s="40"/>
      <c r="P196" s="69"/>
      <c r="Q196" s="69"/>
      <c r="R196" s="47"/>
      <c r="S196" s="40"/>
      <c r="T196" s="69"/>
      <c r="U196" s="69"/>
      <c r="V196" s="47"/>
    </row>
    <row r="197" spans="1:22">
      <c r="A197" s="11"/>
      <c r="B197" s="38" t="s">
        <v>1017</v>
      </c>
      <c r="C197" s="33"/>
      <c r="D197" s="39" t="s">
        <v>258</v>
      </c>
      <c r="E197" s="71">
        <v>3986521</v>
      </c>
      <c r="F197" s="37"/>
      <c r="G197" s="33"/>
      <c r="H197" s="39" t="s">
        <v>258</v>
      </c>
      <c r="I197" s="71">
        <v>2975</v>
      </c>
      <c r="J197" s="37"/>
      <c r="K197" s="33"/>
      <c r="L197" s="39" t="s">
        <v>258</v>
      </c>
      <c r="M197" s="71">
        <v>2916909</v>
      </c>
      <c r="N197" s="37"/>
      <c r="O197" s="33"/>
      <c r="P197" s="39" t="s">
        <v>258</v>
      </c>
      <c r="Q197" s="71">
        <v>1293764</v>
      </c>
      <c r="R197" s="37"/>
      <c r="S197" s="33"/>
      <c r="T197" s="39" t="s">
        <v>258</v>
      </c>
      <c r="U197" s="72" t="s">
        <v>666</v>
      </c>
      <c r="V197" s="39" t="s">
        <v>261</v>
      </c>
    </row>
    <row r="198" spans="1:22" ht="15.75" thickBot="1">
      <c r="A198" s="11"/>
      <c r="B198" s="38"/>
      <c r="C198" s="33"/>
      <c r="D198" s="75"/>
      <c r="E198" s="73"/>
      <c r="F198" s="57"/>
      <c r="G198" s="33"/>
      <c r="H198" s="75"/>
      <c r="I198" s="73"/>
      <c r="J198" s="57"/>
      <c r="K198" s="33"/>
      <c r="L198" s="75"/>
      <c r="M198" s="73"/>
      <c r="N198" s="57"/>
      <c r="O198" s="33"/>
      <c r="P198" s="75"/>
      <c r="Q198" s="73"/>
      <c r="R198" s="57"/>
      <c r="S198" s="33"/>
      <c r="T198" s="75"/>
      <c r="U198" s="74"/>
      <c r="V198" s="75"/>
    </row>
    <row r="199" spans="1:22">
      <c r="A199" s="11"/>
      <c r="B199" s="26" t="s">
        <v>971</v>
      </c>
      <c r="C199" s="24"/>
      <c r="D199" s="62"/>
      <c r="E199" s="62"/>
      <c r="F199" s="62"/>
      <c r="G199" s="24"/>
      <c r="H199" s="62"/>
      <c r="I199" s="62"/>
      <c r="J199" s="62"/>
      <c r="K199" s="24"/>
      <c r="L199" s="62"/>
      <c r="M199" s="62"/>
      <c r="N199" s="62"/>
      <c r="O199" s="24"/>
      <c r="P199" s="62"/>
      <c r="Q199" s="62"/>
      <c r="R199" s="62"/>
      <c r="S199" s="24"/>
      <c r="T199" s="62"/>
      <c r="U199" s="62"/>
      <c r="V199" s="62"/>
    </row>
    <row r="200" spans="1:22">
      <c r="A200" s="11"/>
      <c r="B200" s="52" t="s">
        <v>204</v>
      </c>
      <c r="C200" s="33"/>
      <c r="D200" s="38" t="s">
        <v>258</v>
      </c>
      <c r="E200" s="65" t="s">
        <v>1030</v>
      </c>
      <c r="F200" s="38" t="s">
        <v>261</v>
      </c>
      <c r="G200" s="33"/>
      <c r="H200" s="38" t="s">
        <v>258</v>
      </c>
      <c r="I200" s="65" t="s">
        <v>259</v>
      </c>
      <c r="J200" s="33"/>
      <c r="K200" s="33"/>
      <c r="L200" s="38" t="s">
        <v>258</v>
      </c>
      <c r="M200" s="65" t="s">
        <v>1030</v>
      </c>
      <c r="N200" s="38" t="s">
        <v>261</v>
      </c>
      <c r="O200" s="33"/>
      <c r="P200" s="38" t="s">
        <v>258</v>
      </c>
      <c r="Q200" s="65" t="s">
        <v>259</v>
      </c>
      <c r="R200" s="33"/>
      <c r="S200" s="33"/>
      <c r="T200" s="38" t="s">
        <v>258</v>
      </c>
      <c r="U200" s="65" t="s">
        <v>259</v>
      </c>
      <c r="V200" s="33"/>
    </row>
    <row r="201" spans="1:22">
      <c r="A201" s="11"/>
      <c r="B201" s="52"/>
      <c r="C201" s="33"/>
      <c r="D201" s="38"/>
      <c r="E201" s="65"/>
      <c r="F201" s="38"/>
      <c r="G201" s="33"/>
      <c r="H201" s="38"/>
      <c r="I201" s="65"/>
      <c r="J201" s="33"/>
      <c r="K201" s="33"/>
      <c r="L201" s="38"/>
      <c r="M201" s="65"/>
      <c r="N201" s="38"/>
      <c r="O201" s="33"/>
      <c r="P201" s="38"/>
      <c r="Q201" s="65"/>
      <c r="R201" s="33"/>
      <c r="S201" s="33"/>
      <c r="T201" s="38"/>
      <c r="U201" s="65"/>
      <c r="V201" s="33"/>
    </row>
    <row r="202" spans="1:22">
      <c r="A202" s="11"/>
      <c r="B202" s="189" t="s">
        <v>205</v>
      </c>
      <c r="C202" s="40"/>
      <c r="D202" s="68" t="s">
        <v>1031</v>
      </c>
      <c r="E202" s="68"/>
      <c r="F202" s="59" t="s">
        <v>261</v>
      </c>
      <c r="G202" s="40"/>
      <c r="H202" s="68" t="s">
        <v>259</v>
      </c>
      <c r="I202" s="68"/>
      <c r="J202" s="40"/>
      <c r="K202" s="40"/>
      <c r="L202" s="68" t="s">
        <v>1031</v>
      </c>
      <c r="M202" s="68"/>
      <c r="N202" s="59" t="s">
        <v>261</v>
      </c>
      <c r="O202" s="40"/>
      <c r="P202" s="68" t="s">
        <v>259</v>
      </c>
      <c r="Q202" s="68"/>
      <c r="R202" s="40"/>
      <c r="S202" s="40"/>
      <c r="T202" s="68" t="s">
        <v>259</v>
      </c>
      <c r="U202" s="68"/>
      <c r="V202" s="40"/>
    </row>
    <row r="203" spans="1:22">
      <c r="A203" s="11"/>
      <c r="B203" s="189"/>
      <c r="C203" s="40"/>
      <c r="D203" s="68"/>
      <c r="E203" s="68"/>
      <c r="F203" s="59"/>
      <c r="G203" s="40"/>
      <c r="H203" s="68"/>
      <c r="I203" s="68"/>
      <c r="J203" s="40"/>
      <c r="K203" s="40"/>
      <c r="L203" s="68"/>
      <c r="M203" s="68"/>
      <c r="N203" s="59"/>
      <c r="O203" s="40"/>
      <c r="P203" s="68"/>
      <c r="Q203" s="68"/>
      <c r="R203" s="40"/>
      <c r="S203" s="40"/>
      <c r="T203" s="68"/>
      <c r="U203" s="68"/>
      <c r="V203" s="40"/>
    </row>
    <row r="204" spans="1:22">
      <c r="A204" s="11"/>
      <c r="B204" s="41" t="s">
        <v>1020</v>
      </c>
      <c r="C204" s="33"/>
      <c r="D204" s="65" t="s">
        <v>997</v>
      </c>
      <c r="E204" s="65"/>
      <c r="F204" s="38" t="s">
        <v>261</v>
      </c>
      <c r="G204" s="33"/>
      <c r="H204" s="65" t="s">
        <v>259</v>
      </c>
      <c r="I204" s="65"/>
      <c r="J204" s="33"/>
      <c r="K204" s="33"/>
      <c r="L204" s="65" t="s">
        <v>998</v>
      </c>
      <c r="M204" s="65"/>
      <c r="N204" s="38" t="s">
        <v>261</v>
      </c>
      <c r="O204" s="33"/>
      <c r="P204" s="65" t="s">
        <v>259</v>
      </c>
      <c r="Q204" s="65"/>
      <c r="R204" s="33"/>
      <c r="S204" s="33"/>
      <c r="T204" s="64">
        <v>266405</v>
      </c>
      <c r="U204" s="64"/>
      <c r="V204" s="33"/>
    </row>
    <row r="205" spans="1:22" ht="15.75" thickBot="1">
      <c r="A205" s="11"/>
      <c r="B205" s="41"/>
      <c r="C205" s="33"/>
      <c r="D205" s="74"/>
      <c r="E205" s="74"/>
      <c r="F205" s="75"/>
      <c r="G205" s="33"/>
      <c r="H205" s="74"/>
      <c r="I205" s="74"/>
      <c r="J205" s="57"/>
      <c r="K205" s="33"/>
      <c r="L205" s="74"/>
      <c r="M205" s="74"/>
      <c r="N205" s="75"/>
      <c r="O205" s="33"/>
      <c r="P205" s="74"/>
      <c r="Q205" s="74"/>
      <c r="R205" s="57"/>
      <c r="S205" s="33"/>
      <c r="T205" s="73"/>
      <c r="U205" s="73"/>
      <c r="V205" s="57"/>
    </row>
    <row r="206" spans="1:22">
      <c r="A206" s="11"/>
      <c r="B206" s="59" t="s">
        <v>1021</v>
      </c>
      <c r="C206" s="40"/>
      <c r="D206" s="76" t="s">
        <v>258</v>
      </c>
      <c r="E206" s="78" t="s">
        <v>1032</v>
      </c>
      <c r="F206" s="76" t="s">
        <v>261</v>
      </c>
      <c r="G206" s="40"/>
      <c r="H206" s="76" t="s">
        <v>258</v>
      </c>
      <c r="I206" s="78" t="s">
        <v>259</v>
      </c>
      <c r="J206" s="62"/>
      <c r="K206" s="40"/>
      <c r="L206" s="76" t="s">
        <v>258</v>
      </c>
      <c r="M206" s="78" t="s">
        <v>1033</v>
      </c>
      <c r="N206" s="76" t="s">
        <v>261</v>
      </c>
      <c r="O206" s="40"/>
      <c r="P206" s="76" t="s">
        <v>258</v>
      </c>
      <c r="Q206" s="78" t="s">
        <v>259</v>
      </c>
      <c r="R206" s="62"/>
      <c r="S206" s="40"/>
      <c r="T206" s="76" t="s">
        <v>258</v>
      </c>
      <c r="U206" s="77">
        <v>266405</v>
      </c>
      <c r="V206" s="62"/>
    </row>
    <row r="207" spans="1:22" ht="15.75" thickBot="1">
      <c r="A207" s="11"/>
      <c r="B207" s="59"/>
      <c r="C207" s="40"/>
      <c r="D207" s="70"/>
      <c r="E207" s="69"/>
      <c r="F207" s="70"/>
      <c r="G207" s="40"/>
      <c r="H207" s="70"/>
      <c r="I207" s="69"/>
      <c r="J207" s="47"/>
      <c r="K207" s="40"/>
      <c r="L207" s="70"/>
      <c r="M207" s="69"/>
      <c r="N207" s="70"/>
      <c r="O207" s="40"/>
      <c r="P207" s="70"/>
      <c r="Q207" s="69"/>
      <c r="R207" s="47"/>
      <c r="S207" s="40"/>
      <c r="T207" s="70"/>
      <c r="U207" s="67"/>
      <c r="V207" s="47"/>
    </row>
    <row r="208" spans="1:22">
      <c r="A208" s="11"/>
      <c r="B208" s="38" t="s">
        <v>1024</v>
      </c>
      <c r="C208" s="33"/>
      <c r="D208" s="37"/>
      <c r="E208" s="37"/>
      <c r="F208" s="37"/>
      <c r="G208" s="33"/>
      <c r="H208" s="37"/>
      <c r="I208" s="37"/>
      <c r="J208" s="37"/>
      <c r="K208" s="33"/>
      <c r="L208" s="231"/>
      <c r="M208" s="231"/>
      <c r="N208" s="37"/>
      <c r="O208" s="33"/>
      <c r="P208" s="231"/>
      <c r="Q208" s="231"/>
      <c r="R208" s="37"/>
      <c r="S208" s="33"/>
      <c r="T208" s="231"/>
      <c r="U208" s="231"/>
      <c r="V208" s="37"/>
    </row>
    <row r="209" spans="1:26">
      <c r="A209" s="11"/>
      <c r="B209" s="38"/>
      <c r="C209" s="33"/>
      <c r="D209" s="172"/>
      <c r="E209" s="172"/>
      <c r="F209" s="172"/>
      <c r="G209" s="33"/>
      <c r="H209" s="172"/>
      <c r="I209" s="172"/>
      <c r="J209" s="172"/>
      <c r="K209" s="33"/>
      <c r="L209" s="232"/>
      <c r="M209" s="232"/>
      <c r="N209" s="172"/>
      <c r="O209" s="33"/>
      <c r="P209" s="232"/>
      <c r="Q209" s="232"/>
      <c r="R209" s="172"/>
      <c r="S209" s="33"/>
      <c r="T209" s="232"/>
      <c r="U209" s="232"/>
      <c r="V209" s="172"/>
    </row>
    <row r="210" spans="1:26">
      <c r="A210" s="11"/>
      <c r="B210" s="44" t="s">
        <v>96</v>
      </c>
      <c r="C210" s="40"/>
      <c r="D210" s="66">
        <v>57705</v>
      </c>
      <c r="E210" s="66"/>
      <c r="F210" s="40"/>
      <c r="G210" s="40"/>
      <c r="H210" s="59" t="s">
        <v>258</v>
      </c>
      <c r="I210" s="68" t="s">
        <v>259</v>
      </c>
      <c r="J210" s="40"/>
      <c r="K210" s="40"/>
      <c r="L210" s="59" t="s">
        <v>258</v>
      </c>
      <c r="M210" s="68" t="s">
        <v>259</v>
      </c>
      <c r="N210" s="40"/>
      <c r="O210" s="40"/>
      <c r="P210" s="59" t="s">
        <v>258</v>
      </c>
      <c r="Q210" s="66">
        <v>57705</v>
      </c>
      <c r="R210" s="40"/>
      <c r="S210" s="40"/>
      <c r="T210" s="59" t="s">
        <v>258</v>
      </c>
      <c r="U210" s="68" t="s">
        <v>259</v>
      </c>
      <c r="V210" s="40"/>
    </row>
    <row r="211" spans="1:26">
      <c r="A211" s="11"/>
      <c r="B211" s="44"/>
      <c r="C211" s="40"/>
      <c r="D211" s="66"/>
      <c r="E211" s="66"/>
      <c r="F211" s="40"/>
      <c r="G211" s="40"/>
      <c r="H211" s="59"/>
      <c r="I211" s="68"/>
      <c r="J211" s="40"/>
      <c r="K211" s="40"/>
      <c r="L211" s="59"/>
      <c r="M211" s="68"/>
      <c r="N211" s="40"/>
      <c r="O211" s="40"/>
      <c r="P211" s="59"/>
      <c r="Q211" s="66"/>
      <c r="R211" s="40"/>
      <c r="S211" s="40"/>
      <c r="T211" s="59"/>
      <c r="U211" s="68"/>
      <c r="V211" s="40"/>
    </row>
    <row r="212" spans="1:26">
      <c r="A212" s="11"/>
      <c r="B212" s="41" t="s">
        <v>1026</v>
      </c>
      <c r="C212" s="33"/>
      <c r="D212" s="64">
        <v>2703</v>
      </c>
      <c r="E212" s="64"/>
      <c r="F212" s="33"/>
      <c r="G212" s="33"/>
      <c r="H212" s="65" t="s">
        <v>259</v>
      </c>
      <c r="I212" s="65"/>
      <c r="J212" s="33"/>
      <c r="K212" s="33"/>
      <c r="L212" s="64">
        <v>2703</v>
      </c>
      <c r="M212" s="64"/>
      <c r="N212" s="33"/>
      <c r="O212" s="33"/>
      <c r="P212" s="65" t="s">
        <v>259</v>
      </c>
      <c r="Q212" s="65"/>
      <c r="R212" s="33"/>
      <c r="S212" s="33"/>
      <c r="T212" s="65" t="s">
        <v>259</v>
      </c>
      <c r="U212" s="65"/>
      <c r="V212" s="33"/>
    </row>
    <row r="213" spans="1:26" ht="15.75" thickBot="1">
      <c r="A213" s="11"/>
      <c r="B213" s="41"/>
      <c r="C213" s="33"/>
      <c r="D213" s="73"/>
      <c r="E213" s="73"/>
      <c r="F213" s="57"/>
      <c r="G213" s="33"/>
      <c r="H213" s="74"/>
      <c r="I213" s="74"/>
      <c r="J213" s="57"/>
      <c r="K213" s="33"/>
      <c r="L213" s="73"/>
      <c r="M213" s="73"/>
      <c r="N213" s="57"/>
      <c r="O213" s="33"/>
      <c r="P213" s="74"/>
      <c r="Q213" s="74"/>
      <c r="R213" s="57"/>
      <c r="S213" s="33"/>
      <c r="T213" s="74"/>
      <c r="U213" s="74"/>
      <c r="V213" s="57"/>
    </row>
    <row r="214" spans="1:26">
      <c r="A214" s="11"/>
      <c r="B214" s="233" t="s">
        <v>1027</v>
      </c>
      <c r="C214" s="40"/>
      <c r="D214" s="76" t="s">
        <v>258</v>
      </c>
      <c r="E214" s="77">
        <v>60408</v>
      </c>
      <c r="F214" s="62"/>
      <c r="G214" s="40"/>
      <c r="H214" s="76" t="s">
        <v>258</v>
      </c>
      <c r="I214" s="78" t="s">
        <v>259</v>
      </c>
      <c r="J214" s="62"/>
      <c r="K214" s="40"/>
      <c r="L214" s="234" t="s">
        <v>258</v>
      </c>
      <c r="M214" s="236">
        <v>2703</v>
      </c>
      <c r="N214" s="62"/>
      <c r="O214" s="40"/>
      <c r="P214" s="76" t="s">
        <v>258</v>
      </c>
      <c r="Q214" s="77">
        <v>57705</v>
      </c>
      <c r="R214" s="62"/>
      <c r="S214" s="40"/>
      <c r="T214" s="76" t="s">
        <v>258</v>
      </c>
      <c r="U214" s="78" t="s">
        <v>259</v>
      </c>
      <c r="V214" s="62"/>
    </row>
    <row r="215" spans="1:26" ht="15.75" thickBot="1">
      <c r="A215" s="11"/>
      <c r="B215" s="233"/>
      <c r="C215" s="40"/>
      <c r="D215" s="70"/>
      <c r="E215" s="67"/>
      <c r="F215" s="47"/>
      <c r="G215" s="40"/>
      <c r="H215" s="70"/>
      <c r="I215" s="69"/>
      <c r="J215" s="47"/>
      <c r="K215" s="40"/>
      <c r="L215" s="235"/>
      <c r="M215" s="237"/>
      <c r="N215" s="47"/>
      <c r="O215" s="40"/>
      <c r="P215" s="70"/>
      <c r="Q215" s="67"/>
      <c r="R215" s="47"/>
      <c r="S215" s="40"/>
      <c r="T215" s="70"/>
      <c r="U215" s="69"/>
      <c r="V215" s="47"/>
    </row>
    <row r="216" spans="1:26">
      <c r="A216" s="11"/>
      <c r="B216" s="19"/>
      <c r="C216" s="19"/>
    </row>
    <row r="217" spans="1:26" ht="33.75">
      <c r="A217" s="11"/>
      <c r="B217" s="158">
        <v>-1</v>
      </c>
      <c r="C217" s="80" t="s">
        <v>1034</v>
      </c>
    </row>
    <row r="218" spans="1:26">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row>
    <row r="219" spans="1:26">
      <c r="A219" s="11"/>
      <c r="B219" s="144" t="s">
        <v>1035</v>
      </c>
      <c r="C219" s="144"/>
      <c r="D219" s="144"/>
      <c r="E219" s="144"/>
      <c r="F219" s="144"/>
      <c r="G219" s="144"/>
      <c r="H219" s="144"/>
      <c r="I219" s="144"/>
      <c r="J219" s="144"/>
      <c r="K219" s="144"/>
      <c r="L219" s="144"/>
      <c r="M219" s="144"/>
      <c r="N219" s="144"/>
      <c r="O219" s="144"/>
      <c r="P219" s="144"/>
      <c r="Q219" s="144"/>
      <c r="R219" s="144"/>
      <c r="S219" s="144"/>
      <c r="T219" s="144"/>
      <c r="U219" s="144"/>
      <c r="V219" s="144"/>
      <c r="W219" s="144"/>
      <c r="X219" s="144"/>
      <c r="Y219" s="144"/>
      <c r="Z219" s="144"/>
    </row>
    <row r="220" spans="1:26">
      <c r="A220" s="11"/>
      <c r="B220" s="29"/>
      <c r="C220" s="29"/>
      <c r="D220" s="29"/>
      <c r="E220" s="29"/>
      <c r="F220" s="29"/>
      <c r="G220" s="29"/>
      <c r="H220" s="29"/>
      <c r="I220" s="29"/>
      <c r="J220" s="29"/>
      <c r="K220" s="29"/>
      <c r="L220" s="29"/>
      <c r="M220" s="29"/>
      <c r="N220" s="29"/>
      <c r="O220" s="29"/>
      <c r="P220" s="29"/>
      <c r="Q220" s="29"/>
      <c r="R220" s="29"/>
    </row>
    <row r="221" spans="1:26">
      <c r="A221" s="11"/>
      <c r="B221" s="19"/>
      <c r="C221" s="19"/>
      <c r="D221" s="19"/>
      <c r="E221" s="19"/>
      <c r="F221" s="19"/>
      <c r="G221" s="19"/>
      <c r="H221" s="19"/>
      <c r="I221" s="19"/>
      <c r="J221" s="19"/>
      <c r="K221" s="19"/>
      <c r="L221" s="19"/>
      <c r="M221" s="19"/>
      <c r="N221" s="19"/>
      <c r="O221" s="19"/>
      <c r="P221" s="19"/>
      <c r="Q221" s="19"/>
      <c r="R221" s="19"/>
    </row>
    <row r="222" spans="1:26" ht="15.75" thickBot="1">
      <c r="A222" s="11"/>
      <c r="B222" s="21"/>
      <c r="C222" s="21"/>
      <c r="D222" s="92" t="s">
        <v>1036</v>
      </c>
      <c r="E222" s="92"/>
      <c r="F222" s="92"/>
      <c r="G222" s="92"/>
      <c r="H222" s="92"/>
      <c r="I222" s="92"/>
      <c r="J222" s="92"/>
      <c r="K222" s="92"/>
      <c r="L222" s="92"/>
      <c r="M222" s="92"/>
      <c r="N222" s="92"/>
      <c r="O222" s="92"/>
      <c r="P222" s="92"/>
      <c r="Q222" s="92"/>
      <c r="R222" s="92"/>
    </row>
    <row r="223" spans="1:26">
      <c r="A223" s="11"/>
      <c r="B223" s="33"/>
      <c r="C223" s="33"/>
      <c r="D223" s="95" t="s">
        <v>1037</v>
      </c>
      <c r="E223" s="95"/>
      <c r="F223" s="95"/>
      <c r="G223" s="95"/>
      <c r="H223" s="95"/>
      <c r="I223" s="95"/>
      <c r="J223" s="95"/>
      <c r="K223" s="37"/>
      <c r="L223" s="95" t="s">
        <v>446</v>
      </c>
      <c r="M223" s="95"/>
      <c r="N223" s="95"/>
      <c r="O223" s="95"/>
      <c r="P223" s="95"/>
      <c r="Q223" s="95"/>
      <c r="R223" s="95"/>
    </row>
    <row r="224" spans="1:26" ht="15.75" thickBot="1">
      <c r="A224" s="11"/>
      <c r="B224" s="33"/>
      <c r="C224" s="33"/>
      <c r="D224" s="92" t="s">
        <v>1038</v>
      </c>
      <c r="E224" s="92"/>
      <c r="F224" s="92"/>
      <c r="G224" s="92"/>
      <c r="H224" s="92"/>
      <c r="I224" s="92"/>
      <c r="J224" s="92"/>
      <c r="K224" s="33"/>
      <c r="L224" s="92"/>
      <c r="M224" s="92"/>
      <c r="N224" s="92"/>
      <c r="O224" s="92"/>
      <c r="P224" s="92"/>
      <c r="Q224" s="92"/>
      <c r="R224" s="92"/>
    </row>
    <row r="225" spans="1:18" ht="24" thickBot="1">
      <c r="A225" s="11"/>
      <c r="B225" s="85" t="s">
        <v>1039</v>
      </c>
      <c r="C225" s="21"/>
      <c r="D225" s="93">
        <v>2013</v>
      </c>
      <c r="E225" s="93"/>
      <c r="F225" s="93"/>
      <c r="G225" s="21"/>
      <c r="H225" s="93">
        <v>2012</v>
      </c>
      <c r="I225" s="93"/>
      <c r="J225" s="93"/>
      <c r="K225" s="21"/>
      <c r="L225" s="93">
        <v>2013</v>
      </c>
      <c r="M225" s="93"/>
      <c r="N225" s="93"/>
      <c r="O225" s="21"/>
      <c r="P225" s="93">
        <v>2012</v>
      </c>
      <c r="Q225" s="93"/>
      <c r="R225" s="93"/>
    </row>
    <row r="226" spans="1:18">
      <c r="A226" s="11"/>
      <c r="B226" s="84" t="s">
        <v>255</v>
      </c>
      <c r="C226" s="21"/>
      <c r="D226" s="37"/>
      <c r="E226" s="37"/>
      <c r="F226" s="37"/>
      <c r="G226" s="21"/>
      <c r="H226" s="37"/>
      <c r="I226" s="37"/>
      <c r="J226" s="37"/>
      <c r="K226" s="21"/>
      <c r="L226" s="37"/>
      <c r="M226" s="37"/>
      <c r="N226" s="37"/>
      <c r="O226" s="21"/>
      <c r="P226" s="37"/>
      <c r="Q226" s="37"/>
      <c r="R226" s="37"/>
    </row>
    <row r="227" spans="1:18">
      <c r="A227" s="11"/>
      <c r="B227" s="114" t="s">
        <v>448</v>
      </c>
      <c r="C227" s="40"/>
      <c r="D227" s="105" t="s">
        <v>258</v>
      </c>
      <c r="E227" s="101">
        <v>1296204</v>
      </c>
      <c r="F227" s="40"/>
      <c r="G227" s="40"/>
      <c r="H227" s="114" t="s">
        <v>258</v>
      </c>
      <c r="I227" s="125">
        <v>1249052</v>
      </c>
      <c r="J227" s="40"/>
      <c r="K227" s="40"/>
      <c r="L227" s="105" t="s">
        <v>258</v>
      </c>
      <c r="M227" s="101">
        <v>1293764</v>
      </c>
      <c r="N227" s="40"/>
      <c r="O227" s="40"/>
      <c r="P227" s="114" t="s">
        <v>258</v>
      </c>
      <c r="Q227" s="125">
        <v>1269399</v>
      </c>
      <c r="R227" s="40"/>
    </row>
    <row r="228" spans="1:18">
      <c r="A228" s="11"/>
      <c r="B228" s="114"/>
      <c r="C228" s="40"/>
      <c r="D228" s="105"/>
      <c r="E228" s="101"/>
      <c r="F228" s="40"/>
      <c r="G228" s="40"/>
      <c r="H228" s="114"/>
      <c r="I228" s="125"/>
      <c r="J228" s="40"/>
      <c r="K228" s="40"/>
      <c r="L228" s="105"/>
      <c r="M228" s="101"/>
      <c r="N228" s="40"/>
      <c r="O228" s="40"/>
      <c r="P228" s="114"/>
      <c r="Q228" s="125"/>
      <c r="R228" s="40"/>
    </row>
    <row r="229" spans="1:18">
      <c r="A229" s="11"/>
      <c r="B229" s="122" t="s">
        <v>1040</v>
      </c>
      <c r="C229" s="33"/>
      <c r="D229" s="99" t="s">
        <v>259</v>
      </c>
      <c r="E229" s="99"/>
      <c r="F229" s="33"/>
      <c r="G229" s="33"/>
      <c r="H229" s="124" t="s">
        <v>259</v>
      </c>
      <c r="I229" s="124"/>
      <c r="J229" s="33"/>
      <c r="K229" s="33"/>
      <c r="L229" s="99">
        <v>903</v>
      </c>
      <c r="M229" s="99"/>
      <c r="N229" s="33"/>
      <c r="O229" s="33"/>
      <c r="P229" s="124" t="s">
        <v>259</v>
      </c>
      <c r="Q229" s="124"/>
      <c r="R229" s="33"/>
    </row>
    <row r="230" spans="1:18">
      <c r="A230" s="11"/>
      <c r="B230" s="122"/>
      <c r="C230" s="33"/>
      <c r="D230" s="99"/>
      <c r="E230" s="99"/>
      <c r="F230" s="33"/>
      <c r="G230" s="33"/>
      <c r="H230" s="124"/>
      <c r="I230" s="124"/>
      <c r="J230" s="33"/>
      <c r="K230" s="33"/>
      <c r="L230" s="99"/>
      <c r="M230" s="99"/>
      <c r="N230" s="33"/>
      <c r="O230" s="33"/>
      <c r="P230" s="124"/>
      <c r="Q230" s="124"/>
      <c r="R230" s="33"/>
    </row>
    <row r="231" spans="1:18">
      <c r="A231" s="11"/>
      <c r="B231" s="86" t="s">
        <v>1041</v>
      </c>
      <c r="C231" s="24"/>
      <c r="D231" s="103" t="s">
        <v>1042</v>
      </c>
      <c r="E231" s="103"/>
      <c r="F231" s="90" t="s">
        <v>261</v>
      </c>
      <c r="G231" s="24"/>
      <c r="H231" s="127" t="s">
        <v>1043</v>
      </c>
      <c r="I231" s="127"/>
      <c r="J231" s="86" t="s">
        <v>261</v>
      </c>
      <c r="K231" s="24"/>
      <c r="L231" s="103" t="s">
        <v>1044</v>
      </c>
      <c r="M231" s="103"/>
      <c r="N231" s="90" t="s">
        <v>261</v>
      </c>
      <c r="O231" s="24"/>
      <c r="P231" s="127" t="s">
        <v>260</v>
      </c>
      <c r="Q231" s="127"/>
      <c r="R231" s="86" t="s">
        <v>261</v>
      </c>
    </row>
    <row r="232" spans="1:18">
      <c r="A232" s="11"/>
      <c r="B232" s="122" t="s">
        <v>1045</v>
      </c>
      <c r="C232" s="33"/>
      <c r="D232" s="98">
        <v>5794</v>
      </c>
      <c r="E232" s="98"/>
      <c r="F232" s="33"/>
      <c r="G232" s="33"/>
      <c r="H232" s="124" t="s">
        <v>259</v>
      </c>
      <c r="I232" s="124"/>
      <c r="J232" s="33"/>
      <c r="K232" s="33"/>
      <c r="L232" s="98">
        <v>13915</v>
      </c>
      <c r="M232" s="98"/>
      <c r="N232" s="33"/>
      <c r="O232" s="33"/>
      <c r="P232" s="124" t="s">
        <v>259</v>
      </c>
      <c r="Q232" s="124"/>
      <c r="R232" s="33"/>
    </row>
    <row r="233" spans="1:18">
      <c r="A233" s="11"/>
      <c r="B233" s="122"/>
      <c r="C233" s="33"/>
      <c r="D233" s="98"/>
      <c r="E233" s="98"/>
      <c r="F233" s="33"/>
      <c r="G233" s="33"/>
      <c r="H233" s="124"/>
      <c r="I233" s="124"/>
      <c r="J233" s="33"/>
      <c r="K233" s="33"/>
      <c r="L233" s="98"/>
      <c r="M233" s="98"/>
      <c r="N233" s="33"/>
      <c r="O233" s="33"/>
      <c r="P233" s="124"/>
      <c r="Q233" s="124"/>
      <c r="R233" s="33"/>
    </row>
    <row r="234" spans="1:18">
      <c r="A234" s="11"/>
      <c r="B234" s="114" t="s">
        <v>1046</v>
      </c>
      <c r="C234" s="40"/>
      <c r="D234" s="103" t="s">
        <v>917</v>
      </c>
      <c r="E234" s="103"/>
      <c r="F234" s="105" t="s">
        <v>261</v>
      </c>
      <c r="G234" s="40"/>
      <c r="H234" s="125">
        <v>181044</v>
      </c>
      <c r="I234" s="125"/>
      <c r="J234" s="40"/>
      <c r="K234" s="40"/>
      <c r="L234" s="101">
        <v>128523</v>
      </c>
      <c r="M234" s="101"/>
      <c r="N234" s="40"/>
      <c r="O234" s="40"/>
      <c r="P234" s="125">
        <v>286895</v>
      </c>
      <c r="Q234" s="125"/>
      <c r="R234" s="40"/>
    </row>
    <row r="235" spans="1:18">
      <c r="A235" s="11"/>
      <c r="B235" s="114"/>
      <c r="C235" s="40"/>
      <c r="D235" s="103"/>
      <c r="E235" s="103"/>
      <c r="F235" s="105"/>
      <c r="G235" s="40"/>
      <c r="H235" s="125"/>
      <c r="I235" s="125"/>
      <c r="J235" s="40"/>
      <c r="K235" s="40"/>
      <c r="L235" s="101"/>
      <c r="M235" s="101"/>
      <c r="N235" s="40"/>
      <c r="O235" s="40"/>
      <c r="P235" s="125"/>
      <c r="Q235" s="125"/>
      <c r="R235" s="40"/>
    </row>
    <row r="236" spans="1:18">
      <c r="A236" s="11"/>
      <c r="B236" s="122" t="s">
        <v>1047</v>
      </c>
      <c r="C236" s="33"/>
      <c r="D236" s="99" t="s">
        <v>259</v>
      </c>
      <c r="E236" s="99"/>
      <c r="F236" s="33"/>
      <c r="G236" s="33"/>
      <c r="H236" s="124" t="s">
        <v>259</v>
      </c>
      <c r="I236" s="124"/>
      <c r="J236" s="33"/>
      <c r="K236" s="33"/>
      <c r="L236" s="99" t="s">
        <v>1048</v>
      </c>
      <c r="M236" s="99"/>
      <c r="N236" s="97" t="s">
        <v>261</v>
      </c>
      <c r="O236" s="33"/>
      <c r="P236" s="124" t="s">
        <v>259</v>
      </c>
      <c r="Q236" s="124"/>
      <c r="R236" s="33"/>
    </row>
    <row r="237" spans="1:18">
      <c r="A237" s="11"/>
      <c r="B237" s="122"/>
      <c r="C237" s="33"/>
      <c r="D237" s="99"/>
      <c r="E237" s="99"/>
      <c r="F237" s="33"/>
      <c r="G237" s="33"/>
      <c r="H237" s="124"/>
      <c r="I237" s="124"/>
      <c r="J237" s="33"/>
      <c r="K237" s="33"/>
      <c r="L237" s="99"/>
      <c r="M237" s="99"/>
      <c r="N237" s="97"/>
      <c r="O237" s="33"/>
      <c r="P237" s="124"/>
      <c r="Q237" s="124"/>
      <c r="R237" s="33"/>
    </row>
    <row r="238" spans="1:18" ht="15.75" thickBot="1">
      <c r="A238" s="11"/>
      <c r="B238" s="86" t="s">
        <v>1049</v>
      </c>
      <c r="C238" s="24"/>
      <c r="D238" s="104" t="s">
        <v>1050</v>
      </c>
      <c r="E238" s="104"/>
      <c r="F238" s="169" t="s">
        <v>261</v>
      </c>
      <c r="G238" s="24"/>
      <c r="H238" s="128" t="s">
        <v>1051</v>
      </c>
      <c r="I238" s="128"/>
      <c r="J238" s="170" t="s">
        <v>261</v>
      </c>
      <c r="K238" s="24"/>
      <c r="L238" s="104" t="s">
        <v>1052</v>
      </c>
      <c r="M238" s="104"/>
      <c r="N238" s="169" t="s">
        <v>261</v>
      </c>
      <c r="O238" s="24"/>
      <c r="P238" s="128" t="s">
        <v>1053</v>
      </c>
      <c r="Q238" s="128"/>
      <c r="R238" s="170" t="s">
        <v>261</v>
      </c>
    </row>
    <row r="239" spans="1:18">
      <c r="A239" s="11"/>
      <c r="B239" s="122" t="s">
        <v>463</v>
      </c>
      <c r="C239" s="33"/>
      <c r="D239" s="110" t="s">
        <v>258</v>
      </c>
      <c r="E239" s="108">
        <v>1253441</v>
      </c>
      <c r="F239" s="37"/>
      <c r="G239" s="33"/>
      <c r="H239" s="132" t="s">
        <v>258</v>
      </c>
      <c r="I239" s="130">
        <v>1344175</v>
      </c>
      <c r="J239" s="37"/>
      <c r="K239" s="33"/>
      <c r="L239" s="110" t="s">
        <v>258</v>
      </c>
      <c r="M239" s="108">
        <v>1253441</v>
      </c>
      <c r="N239" s="37"/>
      <c r="O239" s="33"/>
      <c r="P239" s="132" t="s">
        <v>258</v>
      </c>
      <c r="Q239" s="130">
        <v>1344175</v>
      </c>
      <c r="R239" s="37"/>
    </row>
    <row r="240" spans="1:18" ht="15.75" thickBot="1">
      <c r="A240" s="11"/>
      <c r="B240" s="122"/>
      <c r="C240" s="33"/>
      <c r="D240" s="113"/>
      <c r="E240" s="111"/>
      <c r="F240" s="57"/>
      <c r="G240" s="33"/>
      <c r="H240" s="135"/>
      <c r="I240" s="134"/>
      <c r="J240" s="57"/>
      <c r="K240" s="33"/>
      <c r="L240" s="113"/>
      <c r="M240" s="111"/>
      <c r="N240" s="57"/>
      <c r="O240" s="33"/>
      <c r="P240" s="135"/>
      <c r="Q240" s="134"/>
      <c r="R240" s="57"/>
    </row>
    <row r="241" spans="1:26">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row>
    <row r="242" spans="1:26">
      <c r="A242" s="11"/>
      <c r="B242" s="143" t="s">
        <v>1054</v>
      </c>
      <c r="C242" s="143"/>
      <c r="D242" s="143"/>
      <c r="E242" s="143"/>
      <c r="F242" s="143"/>
      <c r="G242" s="143"/>
      <c r="H242" s="143"/>
      <c r="I242" s="143"/>
      <c r="J242" s="143"/>
      <c r="K242" s="143"/>
      <c r="L242" s="143"/>
      <c r="M242" s="143"/>
      <c r="N242" s="143"/>
      <c r="O242" s="143"/>
      <c r="P242" s="143"/>
      <c r="Q242" s="143"/>
      <c r="R242" s="143"/>
      <c r="S242" s="143"/>
      <c r="T242" s="143"/>
      <c r="U242" s="143"/>
      <c r="V242" s="143"/>
      <c r="W242" s="143"/>
      <c r="X242" s="143"/>
      <c r="Y242" s="143"/>
      <c r="Z242" s="143"/>
    </row>
    <row r="243" spans="1:26" ht="24" customHeight="1">
      <c r="A243" s="11"/>
      <c r="B243" s="144" t="s">
        <v>1055</v>
      </c>
      <c r="C243" s="144"/>
      <c r="D243" s="144"/>
      <c r="E243" s="144"/>
      <c r="F243" s="144"/>
      <c r="G243" s="144"/>
      <c r="H243" s="144"/>
      <c r="I243" s="144"/>
      <c r="J243" s="144"/>
      <c r="K243" s="144"/>
      <c r="L243" s="144"/>
      <c r="M243" s="144"/>
      <c r="N243" s="144"/>
      <c r="O243" s="144"/>
      <c r="P243" s="144"/>
      <c r="Q243" s="144"/>
      <c r="R243" s="144"/>
      <c r="S243" s="144"/>
      <c r="T243" s="144"/>
      <c r="U243" s="144"/>
      <c r="V243" s="144"/>
      <c r="W243" s="144"/>
      <c r="X243" s="144"/>
      <c r="Y243" s="144"/>
      <c r="Z243" s="144"/>
    </row>
    <row r="244" spans="1:26" ht="24" customHeight="1">
      <c r="A244" s="11"/>
      <c r="B244" s="144" t="s">
        <v>1056</v>
      </c>
      <c r="C244" s="144"/>
      <c r="D244" s="144"/>
      <c r="E244" s="144"/>
      <c r="F244" s="144"/>
      <c r="G244" s="144"/>
      <c r="H244" s="144"/>
      <c r="I244" s="144"/>
      <c r="J244" s="144"/>
      <c r="K244" s="144"/>
      <c r="L244" s="144"/>
      <c r="M244" s="144"/>
      <c r="N244" s="144"/>
      <c r="O244" s="144"/>
      <c r="P244" s="144"/>
      <c r="Q244" s="144"/>
      <c r="R244" s="144"/>
      <c r="S244" s="144"/>
      <c r="T244" s="144"/>
      <c r="U244" s="144"/>
      <c r="V244" s="144"/>
      <c r="W244" s="144"/>
      <c r="X244" s="144"/>
      <c r="Y244" s="144"/>
      <c r="Z244" s="144"/>
    </row>
    <row r="245" spans="1:26">
      <c r="A245" s="11"/>
      <c r="B245" s="144" t="s">
        <v>1057</v>
      </c>
      <c r="C245" s="144"/>
      <c r="D245" s="144"/>
      <c r="E245" s="144"/>
      <c r="F245" s="144"/>
      <c r="G245" s="144"/>
      <c r="H245" s="144"/>
      <c r="I245" s="144"/>
      <c r="J245" s="144"/>
      <c r="K245" s="144"/>
      <c r="L245" s="144"/>
      <c r="M245" s="144"/>
      <c r="N245" s="144"/>
      <c r="O245" s="144"/>
      <c r="P245" s="144"/>
      <c r="Q245" s="144"/>
      <c r="R245" s="144"/>
      <c r="S245" s="144"/>
      <c r="T245" s="144"/>
      <c r="U245" s="144"/>
      <c r="V245" s="144"/>
      <c r="W245" s="144"/>
      <c r="X245" s="144"/>
      <c r="Y245" s="144"/>
      <c r="Z245" s="144"/>
    </row>
    <row r="246" spans="1:26">
      <c r="A246" s="11"/>
      <c r="B246" s="29"/>
      <c r="C246" s="29"/>
      <c r="D246" s="29"/>
      <c r="E246" s="29"/>
      <c r="F246" s="29"/>
      <c r="G246" s="29"/>
      <c r="H246" s="29"/>
      <c r="I246" s="29"/>
      <c r="J246" s="29"/>
      <c r="K246" s="29"/>
      <c r="L246" s="29"/>
      <c r="M246" s="29"/>
      <c r="N246" s="29"/>
      <c r="O246" s="29"/>
      <c r="P246" s="29"/>
      <c r="Q246" s="29"/>
    </row>
    <row r="247" spans="1:26">
      <c r="A247" s="11"/>
      <c r="B247" s="19"/>
      <c r="C247" s="19"/>
      <c r="D247" s="19"/>
      <c r="E247" s="19"/>
      <c r="F247" s="19"/>
      <c r="G247" s="19"/>
      <c r="H247" s="19"/>
      <c r="I247" s="19"/>
      <c r="J247" s="19"/>
      <c r="K247" s="19"/>
      <c r="L247" s="19"/>
      <c r="M247" s="19"/>
      <c r="N247" s="19"/>
      <c r="O247" s="19"/>
      <c r="P247" s="19"/>
      <c r="Q247" s="19"/>
    </row>
    <row r="248" spans="1:26" ht="15.75" thickBot="1">
      <c r="A248" s="11"/>
      <c r="B248" s="21"/>
      <c r="C248" s="21"/>
      <c r="D248" s="165" t="s">
        <v>445</v>
      </c>
      <c r="E248" s="165"/>
      <c r="F248" s="165"/>
      <c r="G248" s="165"/>
      <c r="H248" s="165"/>
      <c r="I248" s="165"/>
      <c r="J248" s="21"/>
      <c r="K248" s="92" t="s">
        <v>446</v>
      </c>
      <c r="L248" s="92"/>
      <c r="M248" s="92"/>
      <c r="N248" s="92"/>
      <c r="O248" s="92"/>
      <c r="P248" s="92"/>
      <c r="Q248" s="92"/>
    </row>
    <row r="249" spans="1:26" ht="23.25" thickBot="1">
      <c r="A249" s="11"/>
      <c r="B249" s="238" t="s">
        <v>1058</v>
      </c>
      <c r="C249" s="21"/>
      <c r="D249" s="93">
        <v>2013</v>
      </c>
      <c r="E249" s="93"/>
      <c r="F249" s="93"/>
      <c r="G249" s="93">
        <v>2012</v>
      </c>
      <c r="H249" s="93"/>
      <c r="I249" s="93"/>
      <c r="J249" s="21"/>
      <c r="K249" s="93">
        <v>2013</v>
      </c>
      <c r="L249" s="93"/>
      <c r="M249" s="93"/>
      <c r="N249" s="21"/>
      <c r="O249" s="93">
        <v>2012</v>
      </c>
      <c r="P249" s="93"/>
      <c r="Q249" s="93"/>
    </row>
    <row r="250" spans="1:26">
      <c r="A250" s="11"/>
      <c r="B250" s="151" t="s">
        <v>255</v>
      </c>
      <c r="C250" s="21"/>
      <c r="D250" s="37"/>
      <c r="E250" s="37"/>
      <c r="F250" s="37"/>
      <c r="G250" s="37"/>
      <c r="H250" s="37"/>
      <c r="I250" s="37"/>
      <c r="J250" s="21"/>
      <c r="K250" s="37"/>
      <c r="L250" s="37"/>
      <c r="M250" s="37"/>
      <c r="N250" s="21"/>
      <c r="O250" s="37"/>
      <c r="P250" s="37"/>
      <c r="Q250" s="37"/>
    </row>
    <row r="251" spans="1:26">
      <c r="A251" s="11"/>
      <c r="B251" s="114" t="s">
        <v>1059</v>
      </c>
      <c r="C251" s="40"/>
      <c r="D251" s="105" t="s">
        <v>258</v>
      </c>
      <c r="E251" s="101">
        <v>749921</v>
      </c>
      <c r="F251" s="40"/>
      <c r="G251" s="114" t="s">
        <v>258</v>
      </c>
      <c r="H251" s="125">
        <v>499994</v>
      </c>
      <c r="I251" s="40"/>
      <c r="J251" s="40"/>
      <c r="K251" s="105" t="s">
        <v>258</v>
      </c>
      <c r="L251" s="101">
        <v>499986</v>
      </c>
      <c r="M251" s="40"/>
      <c r="N251" s="40"/>
      <c r="O251" s="114" t="s">
        <v>258</v>
      </c>
      <c r="P251" s="125">
        <v>500014</v>
      </c>
      <c r="Q251" s="40"/>
    </row>
    <row r="252" spans="1:26">
      <c r="A252" s="11"/>
      <c r="B252" s="114"/>
      <c r="C252" s="40"/>
      <c r="D252" s="105"/>
      <c r="E252" s="101"/>
      <c r="F252" s="40"/>
      <c r="G252" s="114"/>
      <c r="H252" s="125"/>
      <c r="I252" s="40"/>
      <c r="J252" s="40"/>
      <c r="K252" s="105"/>
      <c r="L252" s="101"/>
      <c r="M252" s="40"/>
      <c r="N252" s="40"/>
      <c r="O252" s="114"/>
      <c r="P252" s="125"/>
      <c r="Q252" s="40"/>
    </row>
    <row r="253" spans="1:26">
      <c r="A253" s="11"/>
      <c r="B253" s="122" t="s">
        <v>1060</v>
      </c>
      <c r="C253" s="33"/>
      <c r="D253" s="98">
        <v>500000</v>
      </c>
      <c r="E253" s="98"/>
      <c r="F253" s="33"/>
      <c r="G253" s="124" t="s">
        <v>259</v>
      </c>
      <c r="H253" s="124"/>
      <c r="I253" s="33"/>
      <c r="J253" s="33"/>
      <c r="K253" s="98">
        <v>1250000</v>
      </c>
      <c r="L253" s="98"/>
      <c r="M253" s="33"/>
      <c r="N253" s="33"/>
      <c r="O253" s="123">
        <v>500000</v>
      </c>
      <c r="P253" s="123"/>
      <c r="Q253" s="33"/>
    </row>
    <row r="254" spans="1:26">
      <c r="A254" s="11"/>
      <c r="B254" s="122"/>
      <c r="C254" s="33"/>
      <c r="D254" s="98"/>
      <c r="E254" s="98"/>
      <c r="F254" s="33"/>
      <c r="G254" s="124"/>
      <c r="H254" s="124"/>
      <c r="I254" s="33"/>
      <c r="J254" s="33"/>
      <c r="K254" s="98"/>
      <c r="L254" s="98"/>
      <c r="M254" s="33"/>
      <c r="N254" s="33"/>
      <c r="O254" s="123"/>
      <c r="P254" s="123"/>
      <c r="Q254" s="33"/>
    </row>
    <row r="255" spans="1:26">
      <c r="A255" s="11"/>
      <c r="B255" s="114" t="s">
        <v>1061</v>
      </c>
      <c r="C255" s="40"/>
      <c r="D255" s="103" t="s">
        <v>1062</v>
      </c>
      <c r="E255" s="103"/>
      <c r="F255" s="105" t="s">
        <v>261</v>
      </c>
      <c r="G255" s="127" t="s">
        <v>259</v>
      </c>
      <c r="H255" s="127"/>
      <c r="I255" s="40"/>
      <c r="J255" s="40"/>
      <c r="K255" s="103" t="s">
        <v>1063</v>
      </c>
      <c r="L255" s="103"/>
      <c r="M255" s="105" t="s">
        <v>261</v>
      </c>
      <c r="N255" s="40"/>
      <c r="O255" s="127" t="s">
        <v>1064</v>
      </c>
      <c r="P255" s="127"/>
      <c r="Q255" s="114" t="s">
        <v>261</v>
      </c>
    </row>
    <row r="256" spans="1:26">
      <c r="A256" s="11"/>
      <c r="B256" s="114"/>
      <c r="C256" s="40"/>
      <c r="D256" s="103"/>
      <c r="E256" s="103"/>
      <c r="F256" s="105"/>
      <c r="G256" s="127"/>
      <c r="H256" s="127"/>
      <c r="I256" s="40"/>
      <c r="J256" s="40"/>
      <c r="K256" s="103"/>
      <c r="L256" s="103"/>
      <c r="M256" s="105"/>
      <c r="N256" s="40"/>
      <c r="O256" s="127"/>
      <c r="P256" s="127"/>
      <c r="Q256" s="114"/>
    </row>
    <row r="257" spans="1:18">
      <c r="A257" s="11"/>
      <c r="B257" s="122" t="s">
        <v>178</v>
      </c>
      <c r="C257" s="33"/>
      <c r="D257" s="99">
        <v>129</v>
      </c>
      <c r="E257" s="99"/>
      <c r="F257" s="33"/>
      <c r="G257" s="124">
        <v>65</v>
      </c>
      <c r="H257" s="124"/>
      <c r="I257" s="33"/>
      <c r="J257" s="33"/>
      <c r="K257" s="99">
        <v>64</v>
      </c>
      <c r="L257" s="99"/>
      <c r="M257" s="33"/>
      <c r="N257" s="33"/>
      <c r="O257" s="124">
        <v>10</v>
      </c>
      <c r="P257" s="124"/>
      <c r="Q257" s="33"/>
    </row>
    <row r="258" spans="1:18">
      <c r="A258" s="11"/>
      <c r="B258" s="122"/>
      <c r="C258" s="33"/>
      <c r="D258" s="99"/>
      <c r="E258" s="99"/>
      <c r="F258" s="33"/>
      <c r="G258" s="124"/>
      <c r="H258" s="124"/>
      <c r="I258" s="33"/>
      <c r="J258" s="33"/>
      <c r="K258" s="99"/>
      <c r="L258" s="99"/>
      <c r="M258" s="33"/>
      <c r="N258" s="33"/>
      <c r="O258" s="124"/>
      <c r="P258" s="124"/>
      <c r="Q258" s="33"/>
    </row>
    <row r="259" spans="1:18">
      <c r="A259" s="11"/>
      <c r="B259" s="114" t="s">
        <v>1065</v>
      </c>
      <c r="C259" s="40"/>
      <c r="D259" s="103" t="s">
        <v>259</v>
      </c>
      <c r="E259" s="103"/>
      <c r="F259" s="40"/>
      <c r="G259" s="127">
        <v>404</v>
      </c>
      <c r="H259" s="127"/>
      <c r="I259" s="40"/>
      <c r="J259" s="40"/>
      <c r="K259" s="103" t="s">
        <v>259</v>
      </c>
      <c r="L259" s="103"/>
      <c r="M259" s="40"/>
      <c r="N259" s="40"/>
      <c r="O259" s="127">
        <v>439</v>
      </c>
      <c r="P259" s="127"/>
      <c r="Q259" s="40"/>
    </row>
    <row r="260" spans="1:18" ht="15.75" thickBot="1">
      <c r="A260" s="11"/>
      <c r="B260" s="114"/>
      <c r="C260" s="40"/>
      <c r="D260" s="104"/>
      <c r="E260" s="104"/>
      <c r="F260" s="47"/>
      <c r="G260" s="128"/>
      <c r="H260" s="128"/>
      <c r="I260" s="47"/>
      <c r="J260" s="40"/>
      <c r="K260" s="104"/>
      <c r="L260" s="104"/>
      <c r="M260" s="47"/>
      <c r="N260" s="40"/>
      <c r="O260" s="128"/>
      <c r="P260" s="128"/>
      <c r="Q260" s="47"/>
    </row>
    <row r="261" spans="1:18">
      <c r="A261" s="11"/>
      <c r="B261" s="122" t="s">
        <v>1066</v>
      </c>
      <c r="C261" s="33"/>
      <c r="D261" s="110" t="s">
        <v>258</v>
      </c>
      <c r="E261" s="108">
        <v>1000050</v>
      </c>
      <c r="F261" s="37"/>
      <c r="G261" s="132" t="s">
        <v>258</v>
      </c>
      <c r="H261" s="130">
        <v>500463</v>
      </c>
      <c r="I261" s="37"/>
      <c r="J261" s="33"/>
      <c r="K261" s="110" t="s">
        <v>258</v>
      </c>
      <c r="L261" s="108">
        <v>1000050</v>
      </c>
      <c r="M261" s="37"/>
      <c r="N261" s="33"/>
      <c r="O261" s="132" t="s">
        <v>258</v>
      </c>
      <c r="P261" s="130">
        <v>500463</v>
      </c>
      <c r="Q261" s="37"/>
    </row>
    <row r="262" spans="1:18" ht="15.75" thickBot="1">
      <c r="A262" s="11"/>
      <c r="B262" s="122"/>
      <c r="C262" s="33"/>
      <c r="D262" s="113"/>
      <c r="E262" s="111"/>
      <c r="F262" s="57"/>
      <c r="G262" s="135"/>
      <c r="H262" s="134"/>
      <c r="I262" s="57"/>
      <c r="J262" s="33"/>
      <c r="K262" s="113"/>
      <c r="L262" s="111"/>
      <c r="M262" s="57"/>
      <c r="N262" s="33"/>
      <c r="O262" s="135"/>
      <c r="P262" s="134"/>
      <c r="Q262" s="57"/>
    </row>
    <row r="263" spans="1:18">
      <c r="A263" s="11"/>
      <c r="B263" s="29"/>
      <c r="C263" s="29"/>
      <c r="D263" s="29"/>
      <c r="E263" s="29"/>
      <c r="F263" s="29"/>
      <c r="G263" s="29"/>
      <c r="H263" s="29"/>
      <c r="I263" s="29"/>
      <c r="J263" s="29"/>
      <c r="K263" s="29"/>
      <c r="L263" s="29"/>
      <c r="M263" s="29"/>
      <c r="N263" s="29"/>
      <c r="O263" s="29"/>
      <c r="P263" s="29"/>
      <c r="Q263" s="29"/>
      <c r="R263" s="29"/>
    </row>
    <row r="264" spans="1:18">
      <c r="A264" s="11"/>
      <c r="B264" s="19"/>
      <c r="C264" s="19"/>
      <c r="D264" s="19"/>
      <c r="E264" s="19"/>
      <c r="F264" s="19"/>
      <c r="G264" s="19"/>
      <c r="H264" s="19"/>
      <c r="I264" s="19"/>
      <c r="J264" s="19"/>
      <c r="K264" s="19"/>
      <c r="L264" s="19"/>
      <c r="M264" s="19"/>
      <c r="N264" s="19"/>
      <c r="O264" s="19"/>
      <c r="P264" s="19"/>
      <c r="Q264" s="19"/>
      <c r="R264" s="19"/>
    </row>
    <row r="265" spans="1:18" ht="15.75" thickBot="1">
      <c r="A265" s="11"/>
      <c r="B265" s="21"/>
      <c r="C265" s="21"/>
      <c r="D265" s="165" t="s">
        <v>445</v>
      </c>
      <c r="E265" s="165"/>
      <c r="F265" s="165"/>
      <c r="G265" s="165"/>
      <c r="H265" s="165"/>
      <c r="I265" s="165"/>
      <c r="J265" s="165"/>
      <c r="K265" s="21"/>
      <c r="L265" s="92" t="s">
        <v>446</v>
      </c>
      <c r="M265" s="92"/>
      <c r="N265" s="92"/>
      <c r="O265" s="92"/>
      <c r="P265" s="92"/>
      <c r="Q265" s="92"/>
      <c r="R265" s="92"/>
    </row>
    <row r="266" spans="1:18" ht="23.25" thickBot="1">
      <c r="A266" s="11"/>
      <c r="B266" s="238" t="s">
        <v>1067</v>
      </c>
      <c r="C266" s="92">
        <v>2013</v>
      </c>
      <c r="D266" s="92"/>
      <c r="E266" s="92"/>
      <c r="F266" s="92"/>
      <c r="G266" s="21"/>
      <c r="H266" s="93">
        <v>2012</v>
      </c>
      <c r="I266" s="93"/>
      <c r="J266" s="93"/>
      <c r="K266" s="21"/>
      <c r="L266" s="93">
        <v>2013</v>
      </c>
      <c r="M266" s="93"/>
      <c r="N266" s="93"/>
      <c r="O266" s="28"/>
      <c r="P266" s="93">
        <v>2012</v>
      </c>
      <c r="Q266" s="93"/>
      <c r="R266" s="93"/>
    </row>
    <row r="267" spans="1:18">
      <c r="A267" s="11"/>
      <c r="B267" s="151" t="s">
        <v>255</v>
      </c>
      <c r="C267" s="21"/>
      <c r="D267" s="37"/>
      <c r="E267" s="37"/>
      <c r="F267" s="37"/>
      <c r="G267" s="21"/>
      <c r="H267" s="37"/>
      <c r="I267" s="37"/>
      <c r="J267" s="37"/>
      <c r="K267" s="21"/>
      <c r="L267" s="37"/>
      <c r="M267" s="37"/>
      <c r="N267" s="37"/>
      <c r="O267" s="21"/>
      <c r="P267" s="37"/>
      <c r="Q267" s="37"/>
      <c r="R267" s="37"/>
    </row>
    <row r="268" spans="1:18">
      <c r="A268" s="11"/>
      <c r="B268" s="114" t="s">
        <v>1059</v>
      </c>
      <c r="C268" s="40"/>
      <c r="D268" s="105" t="s">
        <v>258</v>
      </c>
      <c r="E268" s="101">
        <v>349881</v>
      </c>
      <c r="F268" s="40"/>
      <c r="G268" s="40"/>
      <c r="H268" s="114" t="s">
        <v>258</v>
      </c>
      <c r="I268" s="127" t="s">
        <v>259</v>
      </c>
      <c r="J268" s="40"/>
      <c r="K268" s="40"/>
      <c r="L268" s="105" t="s">
        <v>258</v>
      </c>
      <c r="M268" s="101">
        <v>1249442</v>
      </c>
      <c r="N268" s="40"/>
      <c r="O268" s="40"/>
      <c r="P268" s="105" t="s">
        <v>258</v>
      </c>
      <c r="Q268" s="103" t="s">
        <v>259</v>
      </c>
      <c r="R268" s="40"/>
    </row>
    <row r="269" spans="1:18">
      <c r="A269" s="11"/>
      <c r="B269" s="114"/>
      <c r="C269" s="40"/>
      <c r="D269" s="105"/>
      <c r="E269" s="101"/>
      <c r="F269" s="40"/>
      <c r="G269" s="40"/>
      <c r="H269" s="114"/>
      <c r="I269" s="127"/>
      <c r="J269" s="40"/>
      <c r="K269" s="40"/>
      <c r="L269" s="105"/>
      <c r="M269" s="101"/>
      <c r="N269" s="40"/>
      <c r="O269" s="40"/>
      <c r="P269" s="105"/>
      <c r="Q269" s="103"/>
      <c r="R269" s="40"/>
    </row>
    <row r="270" spans="1:18">
      <c r="A270" s="11"/>
      <c r="B270" s="122" t="s">
        <v>1060</v>
      </c>
      <c r="C270" s="33"/>
      <c r="D270" s="98">
        <v>1000000</v>
      </c>
      <c r="E270" s="98"/>
      <c r="F270" s="33"/>
      <c r="G270" s="33"/>
      <c r="H270" s="123">
        <v>250000</v>
      </c>
      <c r="I270" s="123"/>
      <c r="J270" s="33"/>
      <c r="K270" s="33"/>
      <c r="L270" s="98">
        <v>1350000</v>
      </c>
      <c r="M270" s="98"/>
      <c r="N270" s="33"/>
      <c r="O270" s="33"/>
      <c r="P270" s="98">
        <v>250000</v>
      </c>
      <c r="Q270" s="98"/>
      <c r="R270" s="33"/>
    </row>
    <row r="271" spans="1:18">
      <c r="A271" s="11"/>
      <c r="B271" s="122"/>
      <c r="C271" s="33"/>
      <c r="D271" s="98"/>
      <c r="E271" s="98"/>
      <c r="F271" s="33"/>
      <c r="G271" s="33"/>
      <c r="H271" s="123"/>
      <c r="I271" s="123"/>
      <c r="J271" s="33"/>
      <c r="K271" s="33"/>
      <c r="L271" s="98"/>
      <c r="M271" s="98"/>
      <c r="N271" s="33"/>
      <c r="O271" s="33"/>
      <c r="P271" s="98"/>
      <c r="Q271" s="98"/>
      <c r="R271" s="33"/>
    </row>
    <row r="272" spans="1:18">
      <c r="A272" s="11"/>
      <c r="B272" s="114" t="s">
        <v>1061</v>
      </c>
      <c r="C272" s="40"/>
      <c r="D272" s="103" t="s">
        <v>1068</v>
      </c>
      <c r="E272" s="103"/>
      <c r="F272" s="105" t="s">
        <v>261</v>
      </c>
      <c r="G272" s="40"/>
      <c r="H272" s="127" t="s">
        <v>259</v>
      </c>
      <c r="I272" s="127"/>
      <c r="J272" s="40"/>
      <c r="K272" s="40"/>
      <c r="L272" s="103" t="s">
        <v>1069</v>
      </c>
      <c r="M272" s="103"/>
      <c r="N272" s="105" t="s">
        <v>261</v>
      </c>
      <c r="O272" s="40"/>
      <c r="P272" s="103" t="s">
        <v>259</v>
      </c>
      <c r="Q272" s="103"/>
      <c r="R272" s="40"/>
    </row>
    <row r="273" spans="1:26">
      <c r="A273" s="11"/>
      <c r="B273" s="114"/>
      <c r="C273" s="40"/>
      <c r="D273" s="103"/>
      <c r="E273" s="103"/>
      <c r="F273" s="105"/>
      <c r="G273" s="40"/>
      <c r="H273" s="127"/>
      <c r="I273" s="127"/>
      <c r="J273" s="40"/>
      <c r="K273" s="40"/>
      <c r="L273" s="103"/>
      <c r="M273" s="103"/>
      <c r="N273" s="105"/>
      <c r="O273" s="40"/>
      <c r="P273" s="103"/>
      <c r="Q273" s="103"/>
      <c r="R273" s="40"/>
    </row>
    <row r="274" spans="1:26">
      <c r="A274" s="11"/>
      <c r="B274" s="122" t="s">
        <v>178</v>
      </c>
      <c r="C274" s="33"/>
      <c r="D274" s="99">
        <v>171</v>
      </c>
      <c r="E274" s="99"/>
      <c r="F274" s="33"/>
      <c r="G274" s="33"/>
      <c r="H274" s="124" t="s">
        <v>1070</v>
      </c>
      <c r="I274" s="124"/>
      <c r="J274" s="122" t="s">
        <v>261</v>
      </c>
      <c r="K274" s="33"/>
      <c r="L274" s="99">
        <v>816</v>
      </c>
      <c r="M274" s="99"/>
      <c r="N274" s="33"/>
      <c r="O274" s="33"/>
      <c r="P274" s="99" t="s">
        <v>1070</v>
      </c>
      <c r="Q274" s="99"/>
      <c r="R274" s="97" t="s">
        <v>261</v>
      </c>
    </row>
    <row r="275" spans="1:26">
      <c r="A275" s="11"/>
      <c r="B275" s="122"/>
      <c r="C275" s="33"/>
      <c r="D275" s="99"/>
      <c r="E275" s="99"/>
      <c r="F275" s="33"/>
      <c r="G275" s="33"/>
      <c r="H275" s="124"/>
      <c r="I275" s="124"/>
      <c r="J275" s="122"/>
      <c r="K275" s="33"/>
      <c r="L275" s="99"/>
      <c r="M275" s="99"/>
      <c r="N275" s="33"/>
      <c r="O275" s="33"/>
      <c r="P275" s="99"/>
      <c r="Q275" s="99"/>
      <c r="R275" s="97"/>
    </row>
    <row r="276" spans="1:26">
      <c r="A276" s="11"/>
      <c r="B276" s="114" t="s">
        <v>1065</v>
      </c>
      <c r="C276" s="40"/>
      <c r="D276" s="103" t="s">
        <v>1071</v>
      </c>
      <c r="E276" s="103"/>
      <c r="F276" s="105" t="s">
        <v>261</v>
      </c>
      <c r="G276" s="40"/>
      <c r="H276" s="127" t="s">
        <v>259</v>
      </c>
      <c r="I276" s="127"/>
      <c r="J276" s="40"/>
      <c r="K276" s="40"/>
      <c r="L276" s="103" t="s">
        <v>1072</v>
      </c>
      <c r="M276" s="103"/>
      <c r="N276" s="105" t="s">
        <v>261</v>
      </c>
      <c r="O276" s="40"/>
      <c r="P276" s="103" t="s">
        <v>259</v>
      </c>
      <c r="Q276" s="103"/>
      <c r="R276" s="40"/>
    </row>
    <row r="277" spans="1:26" ht="15.75" thickBot="1">
      <c r="A277" s="11"/>
      <c r="B277" s="114"/>
      <c r="C277" s="40"/>
      <c r="D277" s="104"/>
      <c r="E277" s="104"/>
      <c r="F277" s="106"/>
      <c r="G277" s="40"/>
      <c r="H277" s="128"/>
      <c r="I277" s="128"/>
      <c r="J277" s="47"/>
      <c r="K277" s="40"/>
      <c r="L277" s="104"/>
      <c r="M277" s="104"/>
      <c r="N277" s="106"/>
      <c r="O277" s="40"/>
      <c r="P277" s="104"/>
      <c r="Q277" s="104"/>
      <c r="R277" s="47"/>
    </row>
    <row r="278" spans="1:26">
      <c r="A278" s="11"/>
      <c r="B278" s="122" t="s">
        <v>1066</v>
      </c>
      <c r="C278" s="33"/>
      <c r="D278" s="110" t="s">
        <v>258</v>
      </c>
      <c r="E278" s="108">
        <v>1249635</v>
      </c>
      <c r="F278" s="37"/>
      <c r="G278" s="33"/>
      <c r="H278" s="132" t="s">
        <v>258</v>
      </c>
      <c r="I278" s="130">
        <v>249970</v>
      </c>
      <c r="J278" s="37"/>
      <c r="K278" s="33"/>
      <c r="L278" s="110" t="s">
        <v>258</v>
      </c>
      <c r="M278" s="108">
        <v>1249635</v>
      </c>
      <c r="N278" s="37"/>
      <c r="O278" s="33"/>
      <c r="P278" s="110" t="s">
        <v>258</v>
      </c>
      <c r="Q278" s="108">
        <v>249970</v>
      </c>
      <c r="R278" s="37"/>
    </row>
    <row r="279" spans="1:26" ht="15.75" thickBot="1">
      <c r="A279" s="11"/>
      <c r="B279" s="122"/>
      <c r="C279" s="33"/>
      <c r="D279" s="113"/>
      <c r="E279" s="111"/>
      <c r="F279" s="57"/>
      <c r="G279" s="33"/>
      <c r="H279" s="135"/>
      <c r="I279" s="134"/>
      <c r="J279" s="57"/>
      <c r="K279" s="33"/>
      <c r="L279" s="113"/>
      <c r="M279" s="111"/>
      <c r="N279" s="57"/>
      <c r="O279" s="33"/>
      <c r="P279" s="113"/>
      <c r="Q279" s="111"/>
      <c r="R279" s="57"/>
    </row>
    <row r="280" spans="1:26">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row>
    <row r="281" spans="1:26">
      <c r="A281" s="11"/>
      <c r="B281" s="144" t="s">
        <v>1073</v>
      </c>
      <c r="C281" s="144"/>
      <c r="D281" s="144"/>
      <c r="E281" s="144"/>
      <c r="F281" s="144"/>
      <c r="G281" s="144"/>
      <c r="H281" s="144"/>
      <c r="I281" s="144"/>
      <c r="J281" s="144"/>
      <c r="K281" s="144"/>
      <c r="L281" s="144"/>
      <c r="M281" s="144"/>
      <c r="N281" s="144"/>
      <c r="O281" s="144"/>
      <c r="P281" s="144"/>
      <c r="Q281" s="144"/>
      <c r="R281" s="144"/>
      <c r="S281" s="144"/>
      <c r="T281" s="144"/>
      <c r="U281" s="144"/>
      <c r="V281" s="144"/>
      <c r="W281" s="144"/>
      <c r="X281" s="144"/>
      <c r="Y281" s="144"/>
      <c r="Z281" s="144"/>
    </row>
    <row r="282" spans="1:26">
      <c r="A282" s="11"/>
      <c r="B282" s="144" t="s">
        <v>1074</v>
      </c>
      <c r="C282" s="144"/>
      <c r="D282" s="144"/>
      <c r="E282" s="144"/>
      <c r="F282" s="144"/>
      <c r="G282" s="144"/>
      <c r="H282" s="144"/>
      <c r="I282" s="144"/>
      <c r="J282" s="144"/>
      <c r="K282" s="144"/>
      <c r="L282" s="144"/>
      <c r="M282" s="144"/>
      <c r="N282" s="144"/>
      <c r="O282" s="144"/>
      <c r="P282" s="144"/>
      <c r="Q282" s="144"/>
      <c r="R282" s="144"/>
      <c r="S282" s="144"/>
      <c r="T282" s="144"/>
      <c r="U282" s="144"/>
      <c r="V282" s="144"/>
      <c r="W282" s="144"/>
      <c r="X282" s="144"/>
      <c r="Y282" s="144"/>
      <c r="Z282" s="144"/>
    </row>
    <row r="283" spans="1:26">
      <c r="A283" s="11"/>
      <c r="B283" s="29"/>
      <c r="C283" s="29"/>
      <c r="D283" s="29"/>
      <c r="E283" s="29"/>
      <c r="F283" s="29"/>
      <c r="G283" s="29"/>
      <c r="H283" s="29"/>
      <c r="I283" s="29"/>
      <c r="J283" s="29"/>
      <c r="K283" s="29"/>
      <c r="L283" s="29"/>
      <c r="M283" s="29"/>
      <c r="N283" s="29"/>
    </row>
    <row r="284" spans="1:26">
      <c r="A284" s="11"/>
      <c r="B284" s="19"/>
      <c r="C284" s="19"/>
      <c r="D284" s="19"/>
      <c r="E284" s="19"/>
      <c r="F284" s="19"/>
      <c r="G284" s="19"/>
      <c r="H284" s="19"/>
      <c r="I284" s="19"/>
      <c r="J284" s="19"/>
      <c r="K284" s="19"/>
      <c r="L284" s="19"/>
      <c r="M284" s="19"/>
      <c r="N284" s="19"/>
    </row>
    <row r="285" spans="1:26" ht="15.75" thickBot="1">
      <c r="A285" s="11"/>
      <c r="B285" s="21"/>
      <c r="C285" s="21"/>
      <c r="D285" s="92" t="s">
        <v>244</v>
      </c>
      <c r="E285" s="92"/>
      <c r="F285" s="92"/>
      <c r="G285" s="92"/>
      <c r="H285" s="92"/>
      <c r="I285" s="92"/>
      <c r="J285" s="92"/>
      <c r="K285" s="92"/>
      <c r="L285" s="92"/>
      <c r="M285" s="92"/>
      <c r="N285" s="92"/>
    </row>
    <row r="286" spans="1:26">
      <c r="A286" s="11"/>
      <c r="B286" s="97" t="s">
        <v>1075</v>
      </c>
      <c r="C286" s="33"/>
      <c r="D286" s="95" t="s">
        <v>1076</v>
      </c>
      <c r="E286" s="95"/>
      <c r="F286" s="95"/>
      <c r="G286" s="37"/>
      <c r="H286" s="95" t="s">
        <v>1077</v>
      </c>
      <c r="I286" s="95"/>
      <c r="J286" s="95"/>
      <c r="K286" s="37"/>
      <c r="L286" s="95" t="s">
        <v>1078</v>
      </c>
      <c r="M286" s="95"/>
      <c r="N286" s="95"/>
    </row>
    <row r="287" spans="1:26">
      <c r="A287" s="11"/>
      <c r="B287" s="97"/>
      <c r="C287" s="33"/>
      <c r="D287" s="94"/>
      <c r="E287" s="94"/>
      <c r="F287" s="94"/>
      <c r="G287" s="33"/>
      <c r="H287" s="94"/>
      <c r="I287" s="94"/>
      <c r="J287" s="94"/>
      <c r="K287" s="33"/>
      <c r="L287" s="94" t="s">
        <v>1079</v>
      </c>
      <c r="M287" s="94"/>
      <c r="N287" s="94"/>
    </row>
    <row r="288" spans="1:26" ht="15.75" thickBot="1">
      <c r="A288" s="11"/>
      <c r="B288" s="113"/>
      <c r="C288" s="33"/>
      <c r="D288" s="92"/>
      <c r="E288" s="92"/>
      <c r="F288" s="92"/>
      <c r="G288" s="33"/>
      <c r="H288" s="92"/>
      <c r="I288" s="92"/>
      <c r="J288" s="92"/>
      <c r="K288" s="33"/>
      <c r="L288" s="92" t="s">
        <v>1080</v>
      </c>
      <c r="M288" s="92"/>
      <c r="N288" s="92"/>
    </row>
    <row r="289" spans="1:14">
      <c r="A289" s="11"/>
      <c r="B289" s="84" t="s">
        <v>255</v>
      </c>
      <c r="C289" s="21"/>
      <c r="D289" s="37"/>
      <c r="E289" s="37"/>
      <c r="F289" s="37"/>
      <c r="G289" s="21"/>
      <c r="H289" s="37"/>
      <c r="I289" s="37"/>
      <c r="J289" s="37"/>
      <c r="K289" s="21"/>
      <c r="L289" s="37"/>
      <c r="M289" s="37"/>
      <c r="N289" s="37"/>
    </row>
    <row r="290" spans="1:14">
      <c r="A290" s="11"/>
      <c r="B290" s="114" t="s">
        <v>698</v>
      </c>
      <c r="C290" s="40"/>
      <c r="D290" s="105" t="s">
        <v>258</v>
      </c>
      <c r="E290" s="101">
        <v>1250000</v>
      </c>
      <c r="F290" s="40"/>
      <c r="G290" s="40"/>
      <c r="H290" s="105" t="s">
        <v>258</v>
      </c>
      <c r="I290" s="101">
        <v>1249635</v>
      </c>
      <c r="J290" s="40"/>
      <c r="K290" s="40"/>
      <c r="L290" s="105" t="s">
        <v>258</v>
      </c>
      <c r="M290" s="103" t="s">
        <v>1081</v>
      </c>
      <c r="N290" s="105" t="s">
        <v>261</v>
      </c>
    </row>
    <row r="291" spans="1:14">
      <c r="A291" s="11"/>
      <c r="B291" s="114"/>
      <c r="C291" s="40"/>
      <c r="D291" s="105"/>
      <c r="E291" s="101"/>
      <c r="F291" s="40"/>
      <c r="G291" s="40"/>
      <c r="H291" s="105"/>
      <c r="I291" s="101"/>
      <c r="J291" s="40"/>
      <c r="K291" s="40"/>
      <c r="L291" s="105"/>
      <c r="M291" s="103"/>
      <c r="N291" s="105"/>
    </row>
    <row r="292" spans="1:14">
      <c r="A292" s="11"/>
      <c r="B292" s="122" t="s">
        <v>695</v>
      </c>
      <c r="C292" s="33"/>
      <c r="D292" s="98">
        <v>1000000</v>
      </c>
      <c r="E292" s="98"/>
      <c r="F292" s="33"/>
      <c r="G292" s="33"/>
      <c r="H292" s="98">
        <v>1000050</v>
      </c>
      <c r="I292" s="98"/>
      <c r="J292" s="33"/>
      <c r="K292" s="33"/>
      <c r="L292" s="99">
        <v>50</v>
      </c>
      <c r="M292" s="99"/>
      <c r="N292" s="33"/>
    </row>
    <row r="293" spans="1:14" ht="15.75" thickBot="1">
      <c r="A293" s="11"/>
      <c r="B293" s="122"/>
      <c r="C293" s="33"/>
      <c r="D293" s="111"/>
      <c r="E293" s="111"/>
      <c r="F293" s="57"/>
      <c r="G293" s="33"/>
      <c r="H293" s="111"/>
      <c r="I293" s="111"/>
      <c r="J293" s="57"/>
      <c r="K293" s="33"/>
      <c r="L293" s="112"/>
      <c r="M293" s="112"/>
      <c r="N293" s="57"/>
    </row>
    <row r="294" spans="1:14">
      <c r="A294" s="11"/>
      <c r="B294" s="114" t="s">
        <v>151</v>
      </c>
      <c r="C294" s="40"/>
      <c r="D294" s="115" t="s">
        <v>258</v>
      </c>
      <c r="E294" s="116">
        <v>2250000</v>
      </c>
      <c r="F294" s="62"/>
      <c r="G294" s="40"/>
      <c r="H294" s="115" t="s">
        <v>258</v>
      </c>
      <c r="I294" s="116">
        <v>2249685</v>
      </c>
      <c r="J294" s="62"/>
      <c r="K294" s="40"/>
      <c r="L294" s="115" t="s">
        <v>258</v>
      </c>
      <c r="M294" s="117" t="s">
        <v>1082</v>
      </c>
      <c r="N294" s="115" t="s">
        <v>261</v>
      </c>
    </row>
    <row r="295" spans="1:14" ht="15.75" thickBot="1">
      <c r="A295" s="11"/>
      <c r="B295" s="114"/>
      <c r="C295" s="40"/>
      <c r="D295" s="106"/>
      <c r="E295" s="102"/>
      <c r="F295" s="47"/>
      <c r="G295" s="40"/>
      <c r="H295" s="106"/>
      <c r="I295" s="102"/>
      <c r="J295" s="47"/>
      <c r="K295" s="40"/>
      <c r="L295" s="106"/>
      <c r="M295" s="104"/>
      <c r="N295" s="106"/>
    </row>
    <row r="296" spans="1:14">
      <c r="A296" s="11"/>
      <c r="B296" s="29"/>
      <c r="C296" s="29"/>
      <c r="D296" s="29"/>
      <c r="E296" s="29"/>
      <c r="F296" s="29"/>
      <c r="G296" s="29"/>
      <c r="H296" s="29"/>
      <c r="I296" s="29"/>
      <c r="J296" s="29"/>
      <c r="K296" s="29"/>
      <c r="L296" s="29"/>
      <c r="M296" s="29"/>
      <c r="N296" s="29"/>
    </row>
    <row r="297" spans="1:14">
      <c r="A297" s="11"/>
      <c r="B297" s="19"/>
      <c r="C297" s="19"/>
      <c r="D297" s="19"/>
      <c r="E297" s="19"/>
      <c r="F297" s="19"/>
      <c r="G297" s="19"/>
      <c r="H297" s="19"/>
      <c r="I297" s="19"/>
      <c r="J297" s="19"/>
      <c r="K297" s="19"/>
      <c r="L297" s="19"/>
      <c r="M297" s="19"/>
      <c r="N297" s="19"/>
    </row>
    <row r="298" spans="1:14" ht="15.75" thickBot="1">
      <c r="A298" s="11"/>
      <c r="B298" s="21"/>
      <c r="C298" s="21"/>
      <c r="D298" s="92" t="s">
        <v>269</v>
      </c>
      <c r="E298" s="92"/>
      <c r="F298" s="92"/>
      <c r="G298" s="92"/>
      <c r="H298" s="92"/>
      <c r="I298" s="92"/>
      <c r="J298" s="92"/>
      <c r="K298" s="92"/>
      <c r="L298" s="92"/>
      <c r="M298" s="92"/>
      <c r="N298" s="92"/>
    </row>
    <row r="299" spans="1:14">
      <c r="A299" s="11"/>
      <c r="B299" s="97" t="s">
        <v>1075</v>
      </c>
      <c r="C299" s="33"/>
      <c r="D299" s="95" t="s">
        <v>1076</v>
      </c>
      <c r="E299" s="95"/>
      <c r="F299" s="95"/>
      <c r="G299" s="37"/>
      <c r="H299" s="95" t="s">
        <v>1083</v>
      </c>
      <c r="I299" s="95"/>
      <c r="J299" s="95"/>
      <c r="K299" s="37"/>
      <c r="L299" s="95" t="s">
        <v>1078</v>
      </c>
      <c r="M299" s="95"/>
      <c r="N299" s="95"/>
    </row>
    <row r="300" spans="1:14">
      <c r="A300" s="11"/>
      <c r="B300" s="97"/>
      <c r="C300" s="33"/>
      <c r="D300" s="94"/>
      <c r="E300" s="94"/>
      <c r="F300" s="94"/>
      <c r="G300" s="33"/>
      <c r="H300" s="94" t="s">
        <v>254</v>
      </c>
      <c r="I300" s="94"/>
      <c r="J300" s="94"/>
      <c r="K300" s="33"/>
      <c r="L300" s="94" t="s">
        <v>1079</v>
      </c>
      <c r="M300" s="94"/>
      <c r="N300" s="94"/>
    </row>
    <row r="301" spans="1:14" ht="15.75" thickBot="1">
      <c r="A301" s="11"/>
      <c r="B301" s="113"/>
      <c r="C301" s="33"/>
      <c r="D301" s="92"/>
      <c r="E301" s="92"/>
      <c r="F301" s="92"/>
      <c r="G301" s="33"/>
      <c r="H301" s="36"/>
      <c r="I301" s="36"/>
      <c r="J301" s="36"/>
      <c r="K301" s="33"/>
      <c r="L301" s="92" t="s">
        <v>1080</v>
      </c>
      <c r="M301" s="92"/>
      <c r="N301" s="92"/>
    </row>
    <row r="302" spans="1:14">
      <c r="A302" s="11"/>
      <c r="B302" s="84" t="s">
        <v>255</v>
      </c>
      <c r="C302" s="21"/>
      <c r="D302" s="37"/>
      <c r="E302" s="37"/>
      <c r="F302" s="37"/>
      <c r="G302" s="21"/>
      <c r="H302" s="37"/>
      <c r="I302" s="37"/>
      <c r="J302" s="37"/>
      <c r="K302" s="21"/>
      <c r="L302" s="37"/>
      <c r="M302" s="37"/>
      <c r="N302" s="37"/>
    </row>
    <row r="303" spans="1:14">
      <c r="A303" s="11"/>
      <c r="B303" s="114" t="s">
        <v>698</v>
      </c>
      <c r="C303" s="40"/>
      <c r="D303" s="114" t="s">
        <v>258</v>
      </c>
      <c r="E303" s="125">
        <v>1250000</v>
      </c>
      <c r="F303" s="40"/>
      <c r="G303" s="40"/>
      <c r="H303" s="114" t="s">
        <v>258</v>
      </c>
      <c r="I303" s="125">
        <v>1249442</v>
      </c>
      <c r="J303" s="40"/>
      <c r="K303" s="40"/>
      <c r="L303" s="114" t="s">
        <v>258</v>
      </c>
      <c r="M303" s="127" t="s">
        <v>1084</v>
      </c>
      <c r="N303" s="114" t="s">
        <v>261</v>
      </c>
    </row>
    <row r="304" spans="1:14">
      <c r="A304" s="11"/>
      <c r="B304" s="114"/>
      <c r="C304" s="40"/>
      <c r="D304" s="114"/>
      <c r="E304" s="125"/>
      <c r="F304" s="40"/>
      <c r="G304" s="40"/>
      <c r="H304" s="114"/>
      <c r="I304" s="125"/>
      <c r="J304" s="40"/>
      <c r="K304" s="40"/>
      <c r="L304" s="114"/>
      <c r="M304" s="127"/>
      <c r="N304" s="114"/>
    </row>
    <row r="305" spans="1:14">
      <c r="A305" s="11"/>
      <c r="B305" s="122" t="s">
        <v>695</v>
      </c>
      <c r="C305" s="33"/>
      <c r="D305" s="123">
        <v>500000</v>
      </c>
      <c r="E305" s="123"/>
      <c r="F305" s="33"/>
      <c r="G305" s="33"/>
      <c r="H305" s="123">
        <v>499986</v>
      </c>
      <c r="I305" s="123"/>
      <c r="J305" s="33"/>
      <c r="K305" s="33"/>
      <c r="L305" s="124" t="s">
        <v>776</v>
      </c>
      <c r="M305" s="124"/>
      <c r="N305" s="122" t="s">
        <v>261</v>
      </c>
    </row>
    <row r="306" spans="1:14" ht="15.75" thickBot="1">
      <c r="A306" s="11"/>
      <c r="B306" s="122"/>
      <c r="C306" s="33"/>
      <c r="D306" s="134"/>
      <c r="E306" s="134"/>
      <c r="F306" s="57"/>
      <c r="G306" s="33"/>
      <c r="H306" s="134"/>
      <c r="I306" s="134"/>
      <c r="J306" s="57"/>
      <c r="K306" s="33"/>
      <c r="L306" s="133"/>
      <c r="M306" s="133"/>
      <c r="N306" s="135"/>
    </row>
    <row r="307" spans="1:14">
      <c r="A307" s="11"/>
      <c r="B307" s="114" t="s">
        <v>151</v>
      </c>
      <c r="C307" s="40"/>
      <c r="D307" s="136" t="s">
        <v>258</v>
      </c>
      <c r="E307" s="137">
        <v>1750000</v>
      </c>
      <c r="F307" s="62"/>
      <c r="G307" s="40"/>
      <c r="H307" s="136" t="s">
        <v>258</v>
      </c>
      <c r="I307" s="137">
        <v>1749428</v>
      </c>
      <c r="J307" s="62"/>
      <c r="K307" s="40"/>
      <c r="L307" s="136" t="s">
        <v>258</v>
      </c>
      <c r="M307" s="138" t="s">
        <v>1085</v>
      </c>
      <c r="N307" s="136" t="s">
        <v>261</v>
      </c>
    </row>
    <row r="308" spans="1:14" ht="15.75" thickBot="1">
      <c r="A308" s="11"/>
      <c r="B308" s="114"/>
      <c r="C308" s="40"/>
      <c r="D308" s="129"/>
      <c r="E308" s="126"/>
      <c r="F308" s="47"/>
      <c r="G308" s="40"/>
      <c r="H308" s="129"/>
      <c r="I308" s="126"/>
      <c r="J308" s="47"/>
      <c r="K308" s="40"/>
      <c r="L308" s="129"/>
      <c r="M308" s="128"/>
      <c r="N308" s="129"/>
    </row>
  </sheetData>
  <mergeCells count="1856">
    <mergeCell ref="B281:Z281"/>
    <mergeCell ref="B282:Z282"/>
    <mergeCell ref="B241:Z241"/>
    <mergeCell ref="B242:Z242"/>
    <mergeCell ref="B243:Z243"/>
    <mergeCell ref="B244:Z244"/>
    <mergeCell ref="B245:Z245"/>
    <mergeCell ref="B280:Z280"/>
    <mergeCell ref="B138:Z138"/>
    <mergeCell ref="B139:Z139"/>
    <mergeCell ref="B140:Z140"/>
    <mergeCell ref="B141:Z141"/>
    <mergeCell ref="B218:Z218"/>
    <mergeCell ref="B219:Z219"/>
    <mergeCell ref="B132:Z132"/>
    <mergeCell ref="B133:Z133"/>
    <mergeCell ref="B134:Z134"/>
    <mergeCell ref="B135:Z135"/>
    <mergeCell ref="B136:Z136"/>
    <mergeCell ref="B137:Z137"/>
    <mergeCell ref="B17:Z17"/>
    <mergeCell ref="B18:Z18"/>
    <mergeCell ref="B19:Z19"/>
    <mergeCell ref="B20:Z20"/>
    <mergeCell ref="B71:Z71"/>
    <mergeCell ref="B123:Z123"/>
    <mergeCell ref="B5:Z5"/>
    <mergeCell ref="B6:Z6"/>
    <mergeCell ref="B7:Z7"/>
    <mergeCell ref="B8:Z8"/>
    <mergeCell ref="B9:Z9"/>
    <mergeCell ref="B10:Z10"/>
    <mergeCell ref="K307:K308"/>
    <mergeCell ref="L307:L308"/>
    <mergeCell ref="M307:M308"/>
    <mergeCell ref="N307:N308"/>
    <mergeCell ref="A1:A2"/>
    <mergeCell ref="B1:Z1"/>
    <mergeCell ref="B2:Z2"/>
    <mergeCell ref="B3:Z3"/>
    <mergeCell ref="A4:A308"/>
    <mergeCell ref="B4:Z4"/>
    <mergeCell ref="N305:N306"/>
    <mergeCell ref="B307:B308"/>
    <mergeCell ref="C307:C308"/>
    <mergeCell ref="D307:D308"/>
    <mergeCell ref="E307:E308"/>
    <mergeCell ref="F307:F308"/>
    <mergeCell ref="G307:G308"/>
    <mergeCell ref="H307:H308"/>
    <mergeCell ref="I307:I308"/>
    <mergeCell ref="J307:J308"/>
    <mergeCell ref="N303:N304"/>
    <mergeCell ref="B305:B306"/>
    <mergeCell ref="C305:C306"/>
    <mergeCell ref="D305:E306"/>
    <mergeCell ref="F305:F306"/>
    <mergeCell ref="G305:G306"/>
    <mergeCell ref="H305:I306"/>
    <mergeCell ref="J305:J306"/>
    <mergeCell ref="K305:K306"/>
    <mergeCell ref="L305:M306"/>
    <mergeCell ref="H303:H304"/>
    <mergeCell ref="I303:I304"/>
    <mergeCell ref="J303:J304"/>
    <mergeCell ref="K303:K304"/>
    <mergeCell ref="L303:L304"/>
    <mergeCell ref="M303:M304"/>
    <mergeCell ref="B303:B304"/>
    <mergeCell ref="C303:C304"/>
    <mergeCell ref="D303:D304"/>
    <mergeCell ref="E303:E304"/>
    <mergeCell ref="F303:F304"/>
    <mergeCell ref="G303:G304"/>
    <mergeCell ref="K299:K301"/>
    <mergeCell ref="L299:N299"/>
    <mergeCell ref="L300:N300"/>
    <mergeCell ref="L301:N301"/>
    <mergeCell ref="D302:F302"/>
    <mergeCell ref="H302:J302"/>
    <mergeCell ref="L302:N302"/>
    <mergeCell ref="B299:B301"/>
    <mergeCell ref="C299:C301"/>
    <mergeCell ref="D299:F301"/>
    <mergeCell ref="G299:G301"/>
    <mergeCell ref="H299:J299"/>
    <mergeCell ref="H300:J300"/>
    <mergeCell ref="H301:J301"/>
    <mergeCell ref="K294:K295"/>
    <mergeCell ref="L294:L295"/>
    <mergeCell ref="M294:M295"/>
    <mergeCell ref="N294:N295"/>
    <mergeCell ref="B296:N296"/>
    <mergeCell ref="D298:N298"/>
    <mergeCell ref="N292:N293"/>
    <mergeCell ref="B294:B295"/>
    <mergeCell ref="C294:C295"/>
    <mergeCell ref="D294:D295"/>
    <mergeCell ref="E294:E295"/>
    <mergeCell ref="F294:F295"/>
    <mergeCell ref="G294:G295"/>
    <mergeCell ref="H294:H295"/>
    <mergeCell ref="I294:I295"/>
    <mergeCell ref="J294:J295"/>
    <mergeCell ref="N290:N291"/>
    <mergeCell ref="B292:B293"/>
    <mergeCell ref="C292:C293"/>
    <mergeCell ref="D292:E293"/>
    <mergeCell ref="F292:F293"/>
    <mergeCell ref="G292:G293"/>
    <mergeCell ref="H292:I293"/>
    <mergeCell ref="J292:J293"/>
    <mergeCell ref="K292:K293"/>
    <mergeCell ref="L292:M293"/>
    <mergeCell ref="H290:H291"/>
    <mergeCell ref="I290:I291"/>
    <mergeCell ref="J290:J291"/>
    <mergeCell ref="K290:K291"/>
    <mergeCell ref="L290:L291"/>
    <mergeCell ref="M290:M291"/>
    <mergeCell ref="L288:N288"/>
    <mergeCell ref="D289:F289"/>
    <mergeCell ref="H289:J289"/>
    <mergeCell ref="L289:N289"/>
    <mergeCell ref="B290:B291"/>
    <mergeCell ref="C290:C291"/>
    <mergeCell ref="D290:D291"/>
    <mergeCell ref="E290:E291"/>
    <mergeCell ref="F290:F291"/>
    <mergeCell ref="G290:G291"/>
    <mergeCell ref="B283:N283"/>
    <mergeCell ref="D285:N285"/>
    <mergeCell ref="B286:B288"/>
    <mergeCell ref="C286:C288"/>
    <mergeCell ref="D286:F288"/>
    <mergeCell ref="G286:G288"/>
    <mergeCell ref="H286:J288"/>
    <mergeCell ref="K286:K288"/>
    <mergeCell ref="L286:N286"/>
    <mergeCell ref="L287:N287"/>
    <mergeCell ref="M278:M279"/>
    <mergeCell ref="N278:N279"/>
    <mergeCell ref="O278:O279"/>
    <mergeCell ref="P278:P279"/>
    <mergeCell ref="Q278:Q279"/>
    <mergeCell ref="R278:R279"/>
    <mergeCell ref="G278:G279"/>
    <mergeCell ref="H278:H279"/>
    <mergeCell ref="I278:I279"/>
    <mergeCell ref="J278:J279"/>
    <mergeCell ref="K278:K279"/>
    <mergeCell ref="L278:L279"/>
    <mergeCell ref="L276:M277"/>
    <mergeCell ref="N276:N277"/>
    <mergeCell ref="O276:O277"/>
    <mergeCell ref="P276:Q277"/>
    <mergeCell ref="R276:R277"/>
    <mergeCell ref="B278:B279"/>
    <mergeCell ref="C278:C279"/>
    <mergeCell ref="D278:D279"/>
    <mergeCell ref="E278:E279"/>
    <mergeCell ref="F278:F279"/>
    <mergeCell ref="P274:Q275"/>
    <mergeCell ref="R274:R275"/>
    <mergeCell ref="B276:B277"/>
    <mergeCell ref="C276:C277"/>
    <mergeCell ref="D276:E277"/>
    <mergeCell ref="F276:F277"/>
    <mergeCell ref="G276:G277"/>
    <mergeCell ref="H276:I277"/>
    <mergeCell ref="J276:J277"/>
    <mergeCell ref="K276:K277"/>
    <mergeCell ref="H274:I275"/>
    <mergeCell ref="J274:J275"/>
    <mergeCell ref="K274:K275"/>
    <mergeCell ref="L274:M275"/>
    <mergeCell ref="N274:N275"/>
    <mergeCell ref="O274:O275"/>
    <mergeCell ref="L272:M273"/>
    <mergeCell ref="N272:N273"/>
    <mergeCell ref="O272:O273"/>
    <mergeCell ref="P272:Q273"/>
    <mergeCell ref="R272:R273"/>
    <mergeCell ref="B274:B275"/>
    <mergeCell ref="C274:C275"/>
    <mergeCell ref="D274:E275"/>
    <mergeCell ref="F274:F275"/>
    <mergeCell ref="G274:G275"/>
    <mergeCell ref="P270:Q271"/>
    <mergeCell ref="R270:R271"/>
    <mergeCell ref="B272:B273"/>
    <mergeCell ref="C272:C273"/>
    <mergeCell ref="D272:E273"/>
    <mergeCell ref="F272:F273"/>
    <mergeCell ref="G272:G273"/>
    <mergeCell ref="H272:I273"/>
    <mergeCell ref="J272:J273"/>
    <mergeCell ref="K272:K273"/>
    <mergeCell ref="H270:I271"/>
    <mergeCell ref="J270:J271"/>
    <mergeCell ref="K270:K271"/>
    <mergeCell ref="L270:M271"/>
    <mergeCell ref="N270:N271"/>
    <mergeCell ref="O270:O271"/>
    <mergeCell ref="N268:N269"/>
    <mergeCell ref="O268:O269"/>
    <mergeCell ref="P268:P269"/>
    <mergeCell ref="Q268:Q269"/>
    <mergeCell ref="R268:R269"/>
    <mergeCell ref="B270:B271"/>
    <mergeCell ref="C270:C271"/>
    <mergeCell ref="D270:E271"/>
    <mergeCell ref="F270:F271"/>
    <mergeCell ref="G270:G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F266"/>
    <mergeCell ref="H266:J266"/>
    <mergeCell ref="L266:N266"/>
    <mergeCell ref="P266:R266"/>
    <mergeCell ref="D267:F267"/>
    <mergeCell ref="H267:J267"/>
    <mergeCell ref="L267:N267"/>
    <mergeCell ref="P267:R267"/>
    <mergeCell ref="N261:N262"/>
    <mergeCell ref="O261:O262"/>
    <mergeCell ref="P261:P262"/>
    <mergeCell ref="Q261:Q262"/>
    <mergeCell ref="B263:R263"/>
    <mergeCell ref="D265:J265"/>
    <mergeCell ref="L265:R265"/>
    <mergeCell ref="H261:H262"/>
    <mergeCell ref="I261:I262"/>
    <mergeCell ref="J261:J262"/>
    <mergeCell ref="K261:K262"/>
    <mergeCell ref="L261:L262"/>
    <mergeCell ref="M261:M262"/>
    <mergeCell ref="B261:B262"/>
    <mergeCell ref="C261:C262"/>
    <mergeCell ref="D261:D262"/>
    <mergeCell ref="E261:E262"/>
    <mergeCell ref="F261:F262"/>
    <mergeCell ref="G261:G262"/>
    <mergeCell ref="J259:J260"/>
    <mergeCell ref="K259:L260"/>
    <mergeCell ref="M259:M260"/>
    <mergeCell ref="N259:N260"/>
    <mergeCell ref="O259:P260"/>
    <mergeCell ref="Q259:Q260"/>
    <mergeCell ref="B259:B260"/>
    <mergeCell ref="C259:C260"/>
    <mergeCell ref="D259:E260"/>
    <mergeCell ref="F259:F260"/>
    <mergeCell ref="G259:H260"/>
    <mergeCell ref="I259:I260"/>
    <mergeCell ref="J257:J258"/>
    <mergeCell ref="K257:L258"/>
    <mergeCell ref="M257:M258"/>
    <mergeCell ref="N257:N258"/>
    <mergeCell ref="O257:P258"/>
    <mergeCell ref="Q257:Q258"/>
    <mergeCell ref="B257:B258"/>
    <mergeCell ref="C257:C258"/>
    <mergeCell ref="D257:E258"/>
    <mergeCell ref="F257:F258"/>
    <mergeCell ref="G257:H258"/>
    <mergeCell ref="I257:I258"/>
    <mergeCell ref="J255:J256"/>
    <mergeCell ref="K255:L256"/>
    <mergeCell ref="M255:M256"/>
    <mergeCell ref="N255:N256"/>
    <mergeCell ref="O255:P256"/>
    <mergeCell ref="Q255:Q256"/>
    <mergeCell ref="B255:B256"/>
    <mergeCell ref="C255:C256"/>
    <mergeCell ref="D255:E256"/>
    <mergeCell ref="F255:F256"/>
    <mergeCell ref="G255:H256"/>
    <mergeCell ref="I255:I256"/>
    <mergeCell ref="J253:J254"/>
    <mergeCell ref="K253:L254"/>
    <mergeCell ref="M253:M254"/>
    <mergeCell ref="N253:N254"/>
    <mergeCell ref="O253:P254"/>
    <mergeCell ref="Q253:Q254"/>
    <mergeCell ref="N251:N252"/>
    <mergeCell ref="O251:O252"/>
    <mergeCell ref="P251:P252"/>
    <mergeCell ref="Q251:Q252"/>
    <mergeCell ref="B253:B254"/>
    <mergeCell ref="C253:C254"/>
    <mergeCell ref="D253:E254"/>
    <mergeCell ref="F253:F254"/>
    <mergeCell ref="G253:H254"/>
    <mergeCell ref="I253:I254"/>
    <mergeCell ref="H251:H252"/>
    <mergeCell ref="I251:I252"/>
    <mergeCell ref="J251:J252"/>
    <mergeCell ref="K251:K252"/>
    <mergeCell ref="L251:L252"/>
    <mergeCell ref="M251:M252"/>
    <mergeCell ref="D250:F250"/>
    <mergeCell ref="G250:I250"/>
    <mergeCell ref="K250:M250"/>
    <mergeCell ref="O250:Q250"/>
    <mergeCell ref="B251:B252"/>
    <mergeCell ref="C251:C252"/>
    <mergeCell ref="D251:D252"/>
    <mergeCell ref="E251:E252"/>
    <mergeCell ref="F251:F252"/>
    <mergeCell ref="G251:G252"/>
    <mergeCell ref="B246:Q246"/>
    <mergeCell ref="D248:I248"/>
    <mergeCell ref="K248:Q248"/>
    <mergeCell ref="D249:F249"/>
    <mergeCell ref="G249:I249"/>
    <mergeCell ref="K249:M249"/>
    <mergeCell ref="O249:Q249"/>
    <mergeCell ref="M239:M240"/>
    <mergeCell ref="N239:N240"/>
    <mergeCell ref="O239:O240"/>
    <mergeCell ref="P239:P240"/>
    <mergeCell ref="Q239:Q240"/>
    <mergeCell ref="R239:R240"/>
    <mergeCell ref="G239:G240"/>
    <mergeCell ref="H239:H240"/>
    <mergeCell ref="I239:I240"/>
    <mergeCell ref="J239:J240"/>
    <mergeCell ref="K239:K240"/>
    <mergeCell ref="L239:L240"/>
    <mergeCell ref="R236:R237"/>
    <mergeCell ref="D238:E238"/>
    <mergeCell ref="H238:I238"/>
    <mergeCell ref="L238:M238"/>
    <mergeCell ref="P238:Q238"/>
    <mergeCell ref="B239:B240"/>
    <mergeCell ref="C239:C240"/>
    <mergeCell ref="D239:D240"/>
    <mergeCell ref="E239:E240"/>
    <mergeCell ref="F239:F240"/>
    <mergeCell ref="J236:J237"/>
    <mergeCell ref="K236:K237"/>
    <mergeCell ref="L236:M237"/>
    <mergeCell ref="N236:N237"/>
    <mergeCell ref="O236:O237"/>
    <mergeCell ref="P236:Q237"/>
    <mergeCell ref="N234:N235"/>
    <mergeCell ref="O234:O235"/>
    <mergeCell ref="P234:Q235"/>
    <mergeCell ref="R234:R235"/>
    <mergeCell ref="B236:B237"/>
    <mergeCell ref="C236:C237"/>
    <mergeCell ref="D236:E237"/>
    <mergeCell ref="F236:F237"/>
    <mergeCell ref="G236:G237"/>
    <mergeCell ref="H236:I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B232:B233"/>
    <mergeCell ref="C232:C233"/>
    <mergeCell ref="D232:E233"/>
    <mergeCell ref="F232:F233"/>
    <mergeCell ref="G232:G233"/>
    <mergeCell ref="H232:I233"/>
    <mergeCell ref="P229:Q230"/>
    <mergeCell ref="R229:R230"/>
    <mergeCell ref="D231:E231"/>
    <mergeCell ref="H231:I231"/>
    <mergeCell ref="L231:M231"/>
    <mergeCell ref="P231:Q231"/>
    <mergeCell ref="H229:I230"/>
    <mergeCell ref="J229:J230"/>
    <mergeCell ref="K229:K230"/>
    <mergeCell ref="L229:M230"/>
    <mergeCell ref="N229:N230"/>
    <mergeCell ref="O229:O230"/>
    <mergeCell ref="N227:N228"/>
    <mergeCell ref="O227:O228"/>
    <mergeCell ref="P227:P228"/>
    <mergeCell ref="Q227:Q228"/>
    <mergeCell ref="R227:R228"/>
    <mergeCell ref="B229:B230"/>
    <mergeCell ref="C229:C230"/>
    <mergeCell ref="D229:E230"/>
    <mergeCell ref="F229:F230"/>
    <mergeCell ref="G229:G230"/>
    <mergeCell ref="H227:H228"/>
    <mergeCell ref="I227:I228"/>
    <mergeCell ref="J227:J228"/>
    <mergeCell ref="K227:K228"/>
    <mergeCell ref="L227:L228"/>
    <mergeCell ref="M227:M228"/>
    <mergeCell ref="B227:B228"/>
    <mergeCell ref="C227:C228"/>
    <mergeCell ref="D227:D228"/>
    <mergeCell ref="E227:E228"/>
    <mergeCell ref="F227:F228"/>
    <mergeCell ref="G227:G228"/>
    <mergeCell ref="D225:F225"/>
    <mergeCell ref="H225:J225"/>
    <mergeCell ref="L225:N225"/>
    <mergeCell ref="P225:R225"/>
    <mergeCell ref="D226:F226"/>
    <mergeCell ref="H226:J226"/>
    <mergeCell ref="L226:N226"/>
    <mergeCell ref="P226:R226"/>
    <mergeCell ref="V214:V215"/>
    <mergeCell ref="B220:R220"/>
    <mergeCell ref="D222:R222"/>
    <mergeCell ref="B223:B224"/>
    <mergeCell ref="C223:C224"/>
    <mergeCell ref="D223:J223"/>
    <mergeCell ref="D224:J224"/>
    <mergeCell ref="K223:K224"/>
    <mergeCell ref="L223:R224"/>
    <mergeCell ref="P214:P215"/>
    <mergeCell ref="Q214:Q215"/>
    <mergeCell ref="R214:R215"/>
    <mergeCell ref="S214:S215"/>
    <mergeCell ref="T214:T215"/>
    <mergeCell ref="U214:U215"/>
    <mergeCell ref="J214:J215"/>
    <mergeCell ref="K214:K215"/>
    <mergeCell ref="L214:L215"/>
    <mergeCell ref="M214:M215"/>
    <mergeCell ref="N214:N215"/>
    <mergeCell ref="O214:O215"/>
    <mergeCell ref="T212:U213"/>
    <mergeCell ref="V212:V213"/>
    <mergeCell ref="B214:B215"/>
    <mergeCell ref="C214:C215"/>
    <mergeCell ref="D214:D215"/>
    <mergeCell ref="E214:E215"/>
    <mergeCell ref="F214:F215"/>
    <mergeCell ref="G214:G215"/>
    <mergeCell ref="H214:H215"/>
    <mergeCell ref="I214:I215"/>
    <mergeCell ref="L212:M213"/>
    <mergeCell ref="N212:N213"/>
    <mergeCell ref="O212:O213"/>
    <mergeCell ref="P212:Q213"/>
    <mergeCell ref="R212:R213"/>
    <mergeCell ref="S212:S213"/>
    <mergeCell ref="U210:U211"/>
    <mergeCell ref="V210:V211"/>
    <mergeCell ref="B212:B213"/>
    <mergeCell ref="C212:C213"/>
    <mergeCell ref="D212:E213"/>
    <mergeCell ref="F212:F213"/>
    <mergeCell ref="G212:G213"/>
    <mergeCell ref="H212:I213"/>
    <mergeCell ref="J212:J213"/>
    <mergeCell ref="K212:K213"/>
    <mergeCell ref="O210:O211"/>
    <mergeCell ref="P210:P211"/>
    <mergeCell ref="Q210:Q211"/>
    <mergeCell ref="R210:R211"/>
    <mergeCell ref="S210:S211"/>
    <mergeCell ref="T210:T211"/>
    <mergeCell ref="I210:I211"/>
    <mergeCell ref="J210:J211"/>
    <mergeCell ref="K210:K211"/>
    <mergeCell ref="L210:L211"/>
    <mergeCell ref="M210:M211"/>
    <mergeCell ref="N210:N211"/>
    <mergeCell ref="B210:B211"/>
    <mergeCell ref="C210:C211"/>
    <mergeCell ref="D210:E211"/>
    <mergeCell ref="F210:F211"/>
    <mergeCell ref="G210:G211"/>
    <mergeCell ref="H210:H211"/>
    <mergeCell ref="O208:O209"/>
    <mergeCell ref="P208:Q209"/>
    <mergeCell ref="R208:R209"/>
    <mergeCell ref="S208:S209"/>
    <mergeCell ref="T208:U209"/>
    <mergeCell ref="V208:V209"/>
    <mergeCell ref="U206:U207"/>
    <mergeCell ref="V206:V207"/>
    <mergeCell ref="B208:B209"/>
    <mergeCell ref="C208:C209"/>
    <mergeCell ref="D208:F209"/>
    <mergeCell ref="G208:G209"/>
    <mergeCell ref="H208:J209"/>
    <mergeCell ref="K208:K209"/>
    <mergeCell ref="L208:M209"/>
    <mergeCell ref="N208:N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S204:S205"/>
    <mergeCell ref="T204:U205"/>
    <mergeCell ref="V204:V205"/>
    <mergeCell ref="B206:B207"/>
    <mergeCell ref="C206:C207"/>
    <mergeCell ref="D206:D207"/>
    <mergeCell ref="E206:E207"/>
    <mergeCell ref="F206:F207"/>
    <mergeCell ref="G206:G207"/>
    <mergeCell ref="H206:H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T200:T201"/>
    <mergeCell ref="U200:U201"/>
    <mergeCell ref="V200:V201"/>
    <mergeCell ref="B202:B203"/>
    <mergeCell ref="C202:C203"/>
    <mergeCell ref="D202:E203"/>
    <mergeCell ref="F202:F203"/>
    <mergeCell ref="G202:G203"/>
    <mergeCell ref="H202:I203"/>
    <mergeCell ref="J202:J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T197:T198"/>
    <mergeCell ref="U197:U198"/>
    <mergeCell ref="V197:V198"/>
    <mergeCell ref="D199:F199"/>
    <mergeCell ref="H199:J199"/>
    <mergeCell ref="L199:N199"/>
    <mergeCell ref="P199:R199"/>
    <mergeCell ref="T199:V199"/>
    <mergeCell ref="N197:N198"/>
    <mergeCell ref="O197:O198"/>
    <mergeCell ref="P197:P198"/>
    <mergeCell ref="Q197:Q198"/>
    <mergeCell ref="R197:R198"/>
    <mergeCell ref="S197:S198"/>
    <mergeCell ref="H197:H198"/>
    <mergeCell ref="I197:I198"/>
    <mergeCell ref="J197:J198"/>
    <mergeCell ref="K197:K198"/>
    <mergeCell ref="L197:L198"/>
    <mergeCell ref="M197:M198"/>
    <mergeCell ref="R195:R196"/>
    <mergeCell ref="S195:S196"/>
    <mergeCell ref="T195:U196"/>
    <mergeCell ref="V195:V196"/>
    <mergeCell ref="B197:B198"/>
    <mergeCell ref="C197:C198"/>
    <mergeCell ref="D197:D198"/>
    <mergeCell ref="E197:E198"/>
    <mergeCell ref="F197:F198"/>
    <mergeCell ref="G197:G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S187:S188"/>
    <mergeCell ref="T187:T188"/>
    <mergeCell ref="U187:U188"/>
    <mergeCell ref="V187:V188"/>
    <mergeCell ref="B189:B190"/>
    <mergeCell ref="C189:C190"/>
    <mergeCell ref="D189:E190"/>
    <mergeCell ref="F189:F190"/>
    <mergeCell ref="G189:G190"/>
    <mergeCell ref="H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D186:F186"/>
    <mergeCell ref="H186:J186"/>
    <mergeCell ref="L186:N186"/>
    <mergeCell ref="P186:R186"/>
    <mergeCell ref="T186:V186"/>
    <mergeCell ref="B187:B188"/>
    <mergeCell ref="C187:C188"/>
    <mergeCell ref="D187:D188"/>
    <mergeCell ref="E187:E188"/>
    <mergeCell ref="F187:F188"/>
    <mergeCell ref="D184:F184"/>
    <mergeCell ref="H184:J184"/>
    <mergeCell ref="L184:N184"/>
    <mergeCell ref="P184:R184"/>
    <mergeCell ref="T184:V184"/>
    <mergeCell ref="D185:F185"/>
    <mergeCell ref="H185:J185"/>
    <mergeCell ref="L185:N185"/>
    <mergeCell ref="P185:R185"/>
    <mergeCell ref="T185:V185"/>
    <mergeCell ref="L181:N183"/>
    <mergeCell ref="O181:O183"/>
    <mergeCell ref="P181:R183"/>
    <mergeCell ref="S181:S183"/>
    <mergeCell ref="T181:V181"/>
    <mergeCell ref="T182:V182"/>
    <mergeCell ref="T183:V183"/>
    <mergeCell ref="U176:U177"/>
    <mergeCell ref="V176:V177"/>
    <mergeCell ref="B178:V178"/>
    <mergeCell ref="D180:V180"/>
    <mergeCell ref="B181:B183"/>
    <mergeCell ref="C181:C183"/>
    <mergeCell ref="D181:F183"/>
    <mergeCell ref="G181:G183"/>
    <mergeCell ref="H181:J183"/>
    <mergeCell ref="K181:K183"/>
    <mergeCell ref="O176:O177"/>
    <mergeCell ref="P176:P177"/>
    <mergeCell ref="Q176:Q177"/>
    <mergeCell ref="R176:R177"/>
    <mergeCell ref="S176:S177"/>
    <mergeCell ref="T176:T177"/>
    <mergeCell ref="I176:I177"/>
    <mergeCell ref="J176:J177"/>
    <mergeCell ref="K176:K177"/>
    <mergeCell ref="L176:L177"/>
    <mergeCell ref="M176:M177"/>
    <mergeCell ref="N176:N177"/>
    <mergeCell ref="S174:S175"/>
    <mergeCell ref="T174:U175"/>
    <mergeCell ref="V174:V175"/>
    <mergeCell ref="B176:B177"/>
    <mergeCell ref="C176:C177"/>
    <mergeCell ref="D176:D177"/>
    <mergeCell ref="E176:E177"/>
    <mergeCell ref="F176:F177"/>
    <mergeCell ref="G176:G177"/>
    <mergeCell ref="H176:H177"/>
    <mergeCell ref="K174:K175"/>
    <mergeCell ref="L174:M175"/>
    <mergeCell ref="N174:N175"/>
    <mergeCell ref="O174:O175"/>
    <mergeCell ref="P174:Q175"/>
    <mergeCell ref="R174:R175"/>
    <mergeCell ref="T172:T173"/>
    <mergeCell ref="U172:U173"/>
    <mergeCell ref="V172:V173"/>
    <mergeCell ref="B174:B175"/>
    <mergeCell ref="C174:C175"/>
    <mergeCell ref="D174:E175"/>
    <mergeCell ref="F174:F175"/>
    <mergeCell ref="G174:G175"/>
    <mergeCell ref="H174:I175"/>
    <mergeCell ref="J174:J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U169:U170"/>
    <mergeCell ref="V169:V170"/>
    <mergeCell ref="D171:F171"/>
    <mergeCell ref="H171:J171"/>
    <mergeCell ref="L171:N171"/>
    <mergeCell ref="P171:R171"/>
    <mergeCell ref="T171:V171"/>
    <mergeCell ref="O169:O170"/>
    <mergeCell ref="P169:P170"/>
    <mergeCell ref="Q169:Q170"/>
    <mergeCell ref="R169:R170"/>
    <mergeCell ref="S169:S170"/>
    <mergeCell ref="T169:T170"/>
    <mergeCell ref="I169:I170"/>
    <mergeCell ref="J169:J170"/>
    <mergeCell ref="K169:K170"/>
    <mergeCell ref="L169:L170"/>
    <mergeCell ref="M169:M170"/>
    <mergeCell ref="N169:N170"/>
    <mergeCell ref="S167:S168"/>
    <mergeCell ref="T167:U168"/>
    <mergeCell ref="V167:V168"/>
    <mergeCell ref="B169:B170"/>
    <mergeCell ref="C169:C170"/>
    <mergeCell ref="D169:D170"/>
    <mergeCell ref="E169:E170"/>
    <mergeCell ref="F169:F170"/>
    <mergeCell ref="G169:G170"/>
    <mergeCell ref="H169:H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T163:T164"/>
    <mergeCell ref="U163:U164"/>
    <mergeCell ref="V163:V164"/>
    <mergeCell ref="B165:B166"/>
    <mergeCell ref="C165:C166"/>
    <mergeCell ref="D165:E166"/>
    <mergeCell ref="F165:F166"/>
    <mergeCell ref="G165:G166"/>
    <mergeCell ref="H165:I166"/>
    <mergeCell ref="J165:J166"/>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0:T161"/>
    <mergeCell ref="U160:U161"/>
    <mergeCell ref="V160:V161"/>
    <mergeCell ref="D162:F162"/>
    <mergeCell ref="H162:J162"/>
    <mergeCell ref="L162:N162"/>
    <mergeCell ref="P162:R162"/>
    <mergeCell ref="T162:V162"/>
    <mergeCell ref="N160:N161"/>
    <mergeCell ref="O160:O161"/>
    <mergeCell ref="P160:P161"/>
    <mergeCell ref="Q160:Q161"/>
    <mergeCell ref="R160:R161"/>
    <mergeCell ref="S160:S161"/>
    <mergeCell ref="H160:H161"/>
    <mergeCell ref="I160:I161"/>
    <mergeCell ref="J160:J161"/>
    <mergeCell ref="K160:K161"/>
    <mergeCell ref="L160:L161"/>
    <mergeCell ref="M160:M161"/>
    <mergeCell ref="R158:R159"/>
    <mergeCell ref="S158:S159"/>
    <mergeCell ref="T158:U159"/>
    <mergeCell ref="V158:V159"/>
    <mergeCell ref="B160:B161"/>
    <mergeCell ref="C160:C161"/>
    <mergeCell ref="D160:D161"/>
    <mergeCell ref="E160:E161"/>
    <mergeCell ref="F160:F161"/>
    <mergeCell ref="G160:G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S150:S151"/>
    <mergeCell ref="T150:T151"/>
    <mergeCell ref="U150:U151"/>
    <mergeCell ref="V150:V151"/>
    <mergeCell ref="B152:B153"/>
    <mergeCell ref="C152:C153"/>
    <mergeCell ref="D152:E153"/>
    <mergeCell ref="F152:F153"/>
    <mergeCell ref="G152:G153"/>
    <mergeCell ref="H152:I153"/>
    <mergeCell ref="M150:M151"/>
    <mergeCell ref="N150:N151"/>
    <mergeCell ref="O150:O151"/>
    <mergeCell ref="P150:P151"/>
    <mergeCell ref="Q150:Q151"/>
    <mergeCell ref="R150:R151"/>
    <mergeCell ref="G150:G151"/>
    <mergeCell ref="H150:H151"/>
    <mergeCell ref="I150:I151"/>
    <mergeCell ref="J150:J151"/>
    <mergeCell ref="K150:K151"/>
    <mergeCell ref="L150:L151"/>
    <mergeCell ref="D149:F149"/>
    <mergeCell ref="H149:J149"/>
    <mergeCell ref="L149:N149"/>
    <mergeCell ref="P149:R149"/>
    <mergeCell ref="T149:V149"/>
    <mergeCell ref="B150:B151"/>
    <mergeCell ref="C150:C151"/>
    <mergeCell ref="D150:D151"/>
    <mergeCell ref="E150:E151"/>
    <mergeCell ref="F150:F151"/>
    <mergeCell ref="D147:F147"/>
    <mergeCell ref="H147:J147"/>
    <mergeCell ref="L147:N147"/>
    <mergeCell ref="P147:R147"/>
    <mergeCell ref="T147:V147"/>
    <mergeCell ref="D148:F148"/>
    <mergeCell ref="H148:J148"/>
    <mergeCell ref="L148:N148"/>
    <mergeCell ref="P148:R148"/>
    <mergeCell ref="T148:V148"/>
    <mergeCell ref="L145:N146"/>
    <mergeCell ref="O145:O146"/>
    <mergeCell ref="P145:R146"/>
    <mergeCell ref="S145:S146"/>
    <mergeCell ref="T145:V145"/>
    <mergeCell ref="T146:V146"/>
    <mergeCell ref="B145:B146"/>
    <mergeCell ref="C145:C146"/>
    <mergeCell ref="D145:F146"/>
    <mergeCell ref="G145:G146"/>
    <mergeCell ref="H145:J146"/>
    <mergeCell ref="K145:K146"/>
    <mergeCell ref="V121:V122"/>
    <mergeCell ref="W121:W122"/>
    <mergeCell ref="X121:Y122"/>
    <mergeCell ref="Z121:Z122"/>
    <mergeCell ref="B142:V142"/>
    <mergeCell ref="D144:V144"/>
    <mergeCell ref="B128:Z128"/>
    <mergeCell ref="B129:Z129"/>
    <mergeCell ref="B130:Z130"/>
    <mergeCell ref="B131:Z131"/>
    <mergeCell ref="N121:N122"/>
    <mergeCell ref="O121:O122"/>
    <mergeCell ref="P121:Q122"/>
    <mergeCell ref="R121:R122"/>
    <mergeCell ref="S121:S122"/>
    <mergeCell ref="T121:U122"/>
    <mergeCell ref="X119:Z120"/>
    <mergeCell ref="B121:B122"/>
    <mergeCell ref="C121:C122"/>
    <mergeCell ref="D121:E122"/>
    <mergeCell ref="F121:F122"/>
    <mergeCell ref="G121:G122"/>
    <mergeCell ref="H121:I122"/>
    <mergeCell ref="J121:J122"/>
    <mergeCell ref="K121:K122"/>
    <mergeCell ref="L121:M122"/>
    <mergeCell ref="L119:N120"/>
    <mergeCell ref="O119:O120"/>
    <mergeCell ref="P119:R120"/>
    <mergeCell ref="S119:S120"/>
    <mergeCell ref="T119:V120"/>
    <mergeCell ref="W119:W120"/>
    <mergeCell ref="V117:V118"/>
    <mergeCell ref="W117:W118"/>
    <mergeCell ref="X117:Y118"/>
    <mergeCell ref="Z117:Z118"/>
    <mergeCell ref="B119:B120"/>
    <mergeCell ref="C119:C120"/>
    <mergeCell ref="D119:F120"/>
    <mergeCell ref="G119:G120"/>
    <mergeCell ref="H119:J120"/>
    <mergeCell ref="K119:K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R111:R112"/>
    <mergeCell ref="S111:S112"/>
    <mergeCell ref="T111:U112"/>
    <mergeCell ref="V111:V112"/>
    <mergeCell ref="W111:W112"/>
    <mergeCell ref="X111:Y112"/>
    <mergeCell ref="J111:J112"/>
    <mergeCell ref="K111:K112"/>
    <mergeCell ref="L111:M112"/>
    <mergeCell ref="N111:N112"/>
    <mergeCell ref="O111:O112"/>
    <mergeCell ref="P111:Q112"/>
    <mergeCell ref="V109:V110"/>
    <mergeCell ref="W109:W110"/>
    <mergeCell ref="X109:Y110"/>
    <mergeCell ref="Z109:Z110"/>
    <mergeCell ref="B111:B112"/>
    <mergeCell ref="C111:C112"/>
    <mergeCell ref="D111:E112"/>
    <mergeCell ref="F111:F112"/>
    <mergeCell ref="G111:G112"/>
    <mergeCell ref="H111:I112"/>
    <mergeCell ref="N109:N110"/>
    <mergeCell ref="O109:O110"/>
    <mergeCell ref="P109:Q110"/>
    <mergeCell ref="R109:R110"/>
    <mergeCell ref="S109:S110"/>
    <mergeCell ref="T109:U110"/>
    <mergeCell ref="Z107:Z108"/>
    <mergeCell ref="B109:B110"/>
    <mergeCell ref="C109:C110"/>
    <mergeCell ref="D109:E110"/>
    <mergeCell ref="F109:F110"/>
    <mergeCell ref="G109:G110"/>
    <mergeCell ref="H109:I110"/>
    <mergeCell ref="J109:J110"/>
    <mergeCell ref="K109:K110"/>
    <mergeCell ref="L109:M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S105:S106"/>
    <mergeCell ref="T105:V106"/>
    <mergeCell ref="W105:W106"/>
    <mergeCell ref="X105:Z106"/>
    <mergeCell ref="B107:B108"/>
    <mergeCell ref="C107:C108"/>
    <mergeCell ref="D107:E108"/>
    <mergeCell ref="F107:F108"/>
    <mergeCell ref="G107:G108"/>
    <mergeCell ref="H107:I108"/>
    <mergeCell ref="Z103:Z104"/>
    <mergeCell ref="B105:B106"/>
    <mergeCell ref="C105:C106"/>
    <mergeCell ref="D105:F106"/>
    <mergeCell ref="G105:G106"/>
    <mergeCell ref="H105:J106"/>
    <mergeCell ref="K105:K106"/>
    <mergeCell ref="L105:N106"/>
    <mergeCell ref="O105:O106"/>
    <mergeCell ref="P105:R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B103:B104"/>
    <mergeCell ref="C103:C104"/>
    <mergeCell ref="D103:E104"/>
    <mergeCell ref="F103:F104"/>
    <mergeCell ref="G103:G104"/>
    <mergeCell ref="H103:I104"/>
    <mergeCell ref="Z100:Z101"/>
    <mergeCell ref="D102:F102"/>
    <mergeCell ref="H102:J102"/>
    <mergeCell ref="L102:N102"/>
    <mergeCell ref="P102:R102"/>
    <mergeCell ref="T102:V102"/>
    <mergeCell ref="X102:Z102"/>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W76:W77"/>
    <mergeCell ref="X76:Z76"/>
    <mergeCell ref="X77:Z77"/>
    <mergeCell ref="D78:F78"/>
    <mergeCell ref="H78:J78"/>
    <mergeCell ref="L78:N78"/>
    <mergeCell ref="P78:R78"/>
    <mergeCell ref="T78:V78"/>
    <mergeCell ref="X78:Z78"/>
    <mergeCell ref="K76:K77"/>
    <mergeCell ref="L76:N77"/>
    <mergeCell ref="O76:O77"/>
    <mergeCell ref="P76:R77"/>
    <mergeCell ref="S76:S77"/>
    <mergeCell ref="T76:V77"/>
    <mergeCell ref="Z69:Z70"/>
    <mergeCell ref="B72:Z72"/>
    <mergeCell ref="D74:Z74"/>
    <mergeCell ref="D75:F75"/>
    <mergeCell ref="H75:Z75"/>
    <mergeCell ref="B76:B77"/>
    <mergeCell ref="C76:C77"/>
    <mergeCell ref="D76:F77"/>
    <mergeCell ref="G76:G77"/>
    <mergeCell ref="H76:J77"/>
    <mergeCell ref="R69:R70"/>
    <mergeCell ref="S69:S70"/>
    <mergeCell ref="T69:U70"/>
    <mergeCell ref="V69:V70"/>
    <mergeCell ref="W69:W70"/>
    <mergeCell ref="X69:Y70"/>
    <mergeCell ref="J69:J70"/>
    <mergeCell ref="K69:K70"/>
    <mergeCell ref="L69:M70"/>
    <mergeCell ref="N69:N70"/>
    <mergeCell ref="O69:O70"/>
    <mergeCell ref="P69:Q70"/>
    <mergeCell ref="B69:B70"/>
    <mergeCell ref="C69:C70"/>
    <mergeCell ref="D69:E70"/>
    <mergeCell ref="F69:F70"/>
    <mergeCell ref="G69:G70"/>
    <mergeCell ref="H69:I70"/>
    <mergeCell ref="V66:V67"/>
    <mergeCell ref="W66:W67"/>
    <mergeCell ref="X66:Y67"/>
    <mergeCell ref="Z66:Z67"/>
    <mergeCell ref="D68:F68"/>
    <mergeCell ref="H68:J68"/>
    <mergeCell ref="L68:N68"/>
    <mergeCell ref="P68:R68"/>
    <mergeCell ref="T68:V68"/>
    <mergeCell ref="X68:Z68"/>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R56:R57"/>
    <mergeCell ref="S56:S57"/>
    <mergeCell ref="T56:U57"/>
    <mergeCell ref="V56:V57"/>
    <mergeCell ref="W56:W57"/>
    <mergeCell ref="X56:Y57"/>
    <mergeCell ref="J56:J57"/>
    <mergeCell ref="K56:K57"/>
    <mergeCell ref="L56:M57"/>
    <mergeCell ref="N56:N57"/>
    <mergeCell ref="O56:O57"/>
    <mergeCell ref="P56:Q57"/>
    <mergeCell ref="S54:S55"/>
    <mergeCell ref="T54:V55"/>
    <mergeCell ref="W54:W55"/>
    <mergeCell ref="X54:Z55"/>
    <mergeCell ref="B56:B57"/>
    <mergeCell ref="C56:C57"/>
    <mergeCell ref="D56:E57"/>
    <mergeCell ref="F56:F57"/>
    <mergeCell ref="G56:G57"/>
    <mergeCell ref="H56:I57"/>
    <mergeCell ref="Z52:Z53"/>
    <mergeCell ref="B54:B55"/>
    <mergeCell ref="C54:C55"/>
    <mergeCell ref="D54:F55"/>
    <mergeCell ref="G54:G55"/>
    <mergeCell ref="H54:J55"/>
    <mergeCell ref="K54:K55"/>
    <mergeCell ref="L54:N55"/>
    <mergeCell ref="O54:O55"/>
    <mergeCell ref="P54:R55"/>
    <mergeCell ref="R52:R53"/>
    <mergeCell ref="S52:S53"/>
    <mergeCell ref="T52:U53"/>
    <mergeCell ref="V52:V53"/>
    <mergeCell ref="W52:W53"/>
    <mergeCell ref="X52:Y53"/>
    <mergeCell ref="J52:J53"/>
    <mergeCell ref="K52:K53"/>
    <mergeCell ref="L52:M53"/>
    <mergeCell ref="N52:N53"/>
    <mergeCell ref="O52:O53"/>
    <mergeCell ref="P52:Q53"/>
    <mergeCell ref="B52:B53"/>
    <mergeCell ref="C52:C53"/>
    <mergeCell ref="D52:E53"/>
    <mergeCell ref="F52:F53"/>
    <mergeCell ref="G52:G53"/>
    <mergeCell ref="H52:I53"/>
    <mergeCell ref="Z49:Z50"/>
    <mergeCell ref="D51:F51"/>
    <mergeCell ref="H51:J51"/>
    <mergeCell ref="L51:N51"/>
    <mergeCell ref="P51:R51"/>
    <mergeCell ref="T51:V51"/>
    <mergeCell ref="X51:Z51"/>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X25:Z25"/>
    <mergeCell ref="X26:Z26"/>
    <mergeCell ref="D27:F27"/>
    <mergeCell ref="H27:J27"/>
    <mergeCell ref="L27:N27"/>
    <mergeCell ref="P27:R27"/>
    <mergeCell ref="T27:V27"/>
    <mergeCell ref="X27:Z27"/>
    <mergeCell ref="L25:N26"/>
    <mergeCell ref="O25:O26"/>
    <mergeCell ref="P25:R26"/>
    <mergeCell ref="S25:S26"/>
    <mergeCell ref="T25:V26"/>
    <mergeCell ref="W25:W26"/>
    <mergeCell ref="B21:Z21"/>
    <mergeCell ref="D23:Z23"/>
    <mergeCell ref="D24:F24"/>
    <mergeCell ref="H24:Z24"/>
    <mergeCell ref="B25:B26"/>
    <mergeCell ref="C25:C26"/>
    <mergeCell ref="D25:F26"/>
    <mergeCell ref="G25:G26"/>
    <mergeCell ref="H25:J26"/>
    <mergeCell ref="K25:K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7.140625" customWidth="1"/>
    <col min="5" max="5" width="21" customWidth="1"/>
    <col min="6" max="6" width="6" customWidth="1"/>
    <col min="7" max="7" width="35.42578125" customWidth="1"/>
    <col min="8" max="8" width="7.140625" customWidth="1"/>
    <col min="9" max="9" width="30.42578125" customWidth="1"/>
    <col min="10" max="10" width="6" customWidth="1"/>
    <col min="11" max="11" width="35.42578125" customWidth="1"/>
    <col min="12" max="12" width="7.140625" customWidth="1"/>
    <col min="13" max="13" width="24.140625" customWidth="1"/>
    <col min="14" max="14" width="6" customWidth="1"/>
    <col min="15" max="15" width="35.42578125" customWidth="1"/>
    <col min="16" max="16" width="7.140625" customWidth="1"/>
    <col min="17" max="17" width="22.140625" customWidth="1"/>
    <col min="18" max="18" width="6" customWidth="1"/>
  </cols>
  <sheetData>
    <row r="1" spans="1:18" ht="15" customHeight="1">
      <c r="A1" s="7" t="s">
        <v>10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87</v>
      </c>
      <c r="B3" s="10" t="s">
        <v>7</v>
      </c>
      <c r="C3" s="10"/>
      <c r="D3" s="10"/>
      <c r="E3" s="10"/>
      <c r="F3" s="10"/>
      <c r="G3" s="10"/>
      <c r="H3" s="10"/>
      <c r="I3" s="10"/>
      <c r="J3" s="10"/>
      <c r="K3" s="10"/>
      <c r="L3" s="10"/>
      <c r="M3" s="10"/>
      <c r="N3" s="10"/>
      <c r="O3" s="10"/>
      <c r="P3" s="10"/>
      <c r="Q3" s="10"/>
      <c r="R3" s="10"/>
    </row>
    <row r="4" spans="1:18" ht="15" customHeight="1">
      <c r="A4" s="11" t="s">
        <v>1088</v>
      </c>
      <c r="B4" s="10" t="s">
        <v>7</v>
      </c>
      <c r="C4" s="10"/>
      <c r="D4" s="10"/>
      <c r="E4" s="10"/>
      <c r="F4" s="10"/>
      <c r="G4" s="10"/>
      <c r="H4" s="10"/>
      <c r="I4" s="10"/>
      <c r="J4" s="10"/>
      <c r="K4" s="10"/>
      <c r="L4" s="10"/>
      <c r="M4" s="10"/>
      <c r="N4" s="10"/>
      <c r="O4" s="10"/>
      <c r="P4" s="10"/>
      <c r="Q4" s="10"/>
      <c r="R4" s="10"/>
    </row>
    <row r="5" spans="1:18">
      <c r="A5" s="11"/>
      <c r="B5" s="142" t="s">
        <v>1088</v>
      </c>
      <c r="C5" s="142"/>
      <c r="D5" s="142"/>
      <c r="E5" s="142"/>
      <c r="F5" s="142"/>
      <c r="G5" s="142"/>
      <c r="H5" s="142"/>
      <c r="I5" s="142"/>
      <c r="J5" s="142"/>
      <c r="K5" s="142"/>
      <c r="L5" s="142"/>
      <c r="M5" s="142"/>
      <c r="N5" s="142"/>
      <c r="O5" s="142"/>
      <c r="P5" s="142"/>
      <c r="Q5" s="142"/>
      <c r="R5" s="142"/>
    </row>
    <row r="6" spans="1:18">
      <c r="A6" s="11"/>
      <c r="B6" s="143" t="s">
        <v>1089</v>
      </c>
      <c r="C6" s="143"/>
      <c r="D6" s="143"/>
      <c r="E6" s="143"/>
      <c r="F6" s="143"/>
      <c r="G6" s="143"/>
      <c r="H6" s="143"/>
      <c r="I6" s="143"/>
      <c r="J6" s="143"/>
      <c r="K6" s="143"/>
      <c r="L6" s="143"/>
      <c r="M6" s="143"/>
      <c r="N6" s="143"/>
      <c r="O6" s="143"/>
      <c r="P6" s="143"/>
      <c r="Q6" s="143"/>
      <c r="R6" s="143"/>
    </row>
    <row r="7" spans="1:18" ht="30" customHeight="1">
      <c r="A7" s="11"/>
      <c r="B7" s="145" t="s">
        <v>1090</v>
      </c>
      <c r="C7" s="145"/>
      <c r="D7" s="145"/>
      <c r="E7" s="145"/>
      <c r="F7" s="145"/>
      <c r="G7" s="145"/>
      <c r="H7" s="145"/>
      <c r="I7" s="145"/>
      <c r="J7" s="145"/>
      <c r="K7" s="145"/>
      <c r="L7" s="145"/>
      <c r="M7" s="145"/>
      <c r="N7" s="145"/>
      <c r="O7" s="145"/>
      <c r="P7" s="145"/>
      <c r="Q7" s="145"/>
      <c r="R7" s="145"/>
    </row>
    <row r="8" spans="1:18" ht="24" customHeight="1">
      <c r="A8" s="11"/>
      <c r="B8" s="144" t="s">
        <v>1091</v>
      </c>
      <c r="C8" s="144"/>
      <c r="D8" s="144"/>
      <c r="E8" s="144"/>
      <c r="F8" s="144"/>
      <c r="G8" s="144"/>
      <c r="H8" s="144"/>
      <c r="I8" s="144"/>
      <c r="J8" s="144"/>
      <c r="K8" s="144"/>
      <c r="L8" s="144"/>
      <c r="M8" s="144"/>
      <c r="N8" s="144"/>
      <c r="O8" s="144"/>
      <c r="P8" s="144"/>
      <c r="Q8" s="144"/>
      <c r="R8" s="144"/>
    </row>
    <row r="9" spans="1:18" ht="24" customHeight="1">
      <c r="A9" s="11"/>
      <c r="B9" s="144" t="s">
        <v>1092</v>
      </c>
      <c r="C9" s="144"/>
      <c r="D9" s="144"/>
      <c r="E9" s="144"/>
      <c r="F9" s="144"/>
      <c r="G9" s="144"/>
      <c r="H9" s="144"/>
      <c r="I9" s="144"/>
      <c r="J9" s="144"/>
      <c r="K9" s="144"/>
      <c r="L9" s="144"/>
      <c r="M9" s="144"/>
      <c r="N9" s="144"/>
      <c r="O9" s="144"/>
      <c r="P9" s="144"/>
      <c r="Q9" s="144"/>
      <c r="R9" s="144"/>
    </row>
    <row r="10" spans="1:18">
      <c r="A10" s="11"/>
      <c r="B10" s="143" t="s">
        <v>1093</v>
      </c>
      <c r="C10" s="143"/>
      <c r="D10" s="143"/>
      <c r="E10" s="143"/>
      <c r="F10" s="143"/>
      <c r="G10" s="143"/>
      <c r="H10" s="143"/>
      <c r="I10" s="143"/>
      <c r="J10" s="143"/>
      <c r="K10" s="143"/>
      <c r="L10" s="143"/>
      <c r="M10" s="143"/>
      <c r="N10" s="143"/>
      <c r="O10" s="143"/>
      <c r="P10" s="143"/>
      <c r="Q10" s="143"/>
      <c r="R10" s="143"/>
    </row>
    <row r="11" spans="1:18" ht="36" customHeight="1">
      <c r="A11" s="11"/>
      <c r="B11" s="144" t="s">
        <v>1094</v>
      </c>
      <c r="C11" s="144"/>
      <c r="D11" s="144"/>
      <c r="E11" s="144"/>
      <c r="F11" s="144"/>
      <c r="G11" s="144"/>
      <c r="H11" s="144"/>
      <c r="I11" s="144"/>
      <c r="J11" s="144"/>
      <c r="K11" s="144"/>
      <c r="L11" s="144"/>
      <c r="M11" s="144"/>
      <c r="N11" s="144"/>
      <c r="O11" s="144"/>
      <c r="P11" s="144"/>
      <c r="Q11" s="144"/>
      <c r="R11" s="144"/>
    </row>
    <row r="12" spans="1:18">
      <c r="A12" s="11"/>
      <c r="B12" s="176" t="s">
        <v>1095</v>
      </c>
      <c r="C12" s="176"/>
      <c r="D12" s="176"/>
      <c r="E12" s="176"/>
      <c r="F12" s="176"/>
      <c r="G12" s="176"/>
      <c r="H12" s="176"/>
      <c r="I12" s="176"/>
      <c r="J12" s="176"/>
      <c r="K12" s="176"/>
      <c r="L12" s="176"/>
      <c r="M12" s="176"/>
      <c r="N12" s="176"/>
      <c r="O12" s="176"/>
      <c r="P12" s="176"/>
      <c r="Q12" s="176"/>
      <c r="R12" s="176"/>
    </row>
    <row r="13" spans="1:18">
      <c r="A13" s="11"/>
      <c r="B13" s="29"/>
      <c r="C13" s="29"/>
      <c r="D13" s="29"/>
      <c r="E13" s="29"/>
      <c r="F13" s="29"/>
      <c r="G13" s="29"/>
      <c r="H13" s="29"/>
      <c r="I13" s="29"/>
      <c r="J13" s="29"/>
    </row>
    <row r="14" spans="1:18">
      <c r="A14" s="11"/>
      <c r="B14" s="19"/>
      <c r="C14" s="19"/>
      <c r="D14" s="19"/>
      <c r="E14" s="19"/>
      <c r="F14" s="19"/>
      <c r="G14" s="19"/>
      <c r="H14" s="19"/>
      <c r="I14" s="19"/>
      <c r="J14" s="19"/>
    </row>
    <row r="15" spans="1:18" ht="15.75" thickBot="1">
      <c r="A15" s="11"/>
      <c r="B15" s="85" t="s">
        <v>1096</v>
      </c>
      <c r="C15" s="21"/>
      <c r="D15" s="92" t="s">
        <v>244</v>
      </c>
      <c r="E15" s="92"/>
      <c r="F15" s="92"/>
      <c r="G15" s="21"/>
      <c r="H15" s="92" t="s">
        <v>269</v>
      </c>
      <c r="I15" s="92"/>
      <c r="J15" s="92"/>
    </row>
    <row r="16" spans="1:18">
      <c r="A16" s="11"/>
      <c r="B16" s="84" t="s">
        <v>255</v>
      </c>
      <c r="C16" s="21"/>
      <c r="D16" s="37"/>
      <c r="E16" s="37"/>
      <c r="F16" s="37"/>
      <c r="G16" s="21"/>
      <c r="H16" s="37"/>
      <c r="I16" s="37"/>
      <c r="J16" s="37"/>
    </row>
    <row r="17" spans="1:10">
      <c r="A17" s="11"/>
      <c r="B17" s="86" t="s">
        <v>1097</v>
      </c>
      <c r="C17" s="24"/>
      <c r="D17" s="40"/>
      <c r="E17" s="40"/>
      <c r="F17" s="40"/>
      <c r="G17" s="24"/>
      <c r="H17" s="40"/>
      <c r="I17" s="40"/>
      <c r="J17" s="40"/>
    </row>
    <row r="18" spans="1:10">
      <c r="A18" s="11"/>
      <c r="B18" s="96" t="s">
        <v>37</v>
      </c>
      <c r="C18" s="33"/>
      <c r="D18" s="97" t="s">
        <v>258</v>
      </c>
      <c r="E18" s="99" t="s">
        <v>259</v>
      </c>
      <c r="F18" s="33"/>
      <c r="G18" s="33"/>
      <c r="H18" s="122" t="s">
        <v>258</v>
      </c>
      <c r="I18" s="123">
        <v>1250000</v>
      </c>
      <c r="J18" s="33"/>
    </row>
    <row r="19" spans="1:10">
      <c r="A19" s="11"/>
      <c r="B19" s="96"/>
      <c r="C19" s="33"/>
      <c r="D19" s="97"/>
      <c r="E19" s="99"/>
      <c r="F19" s="33"/>
      <c r="G19" s="33"/>
      <c r="H19" s="122"/>
      <c r="I19" s="123"/>
      <c r="J19" s="33"/>
    </row>
    <row r="20" spans="1:10">
      <c r="A20" s="11"/>
      <c r="B20" s="100" t="s">
        <v>38</v>
      </c>
      <c r="C20" s="40"/>
      <c r="D20" s="101">
        <v>216000</v>
      </c>
      <c r="E20" s="101"/>
      <c r="F20" s="40"/>
      <c r="G20" s="40"/>
      <c r="H20" s="125">
        <v>476000</v>
      </c>
      <c r="I20" s="125"/>
      <c r="J20" s="40"/>
    </row>
    <row r="21" spans="1:10">
      <c r="A21" s="11"/>
      <c r="B21" s="100"/>
      <c r="C21" s="40"/>
      <c r="D21" s="101"/>
      <c r="E21" s="101"/>
      <c r="F21" s="40"/>
      <c r="G21" s="40"/>
      <c r="H21" s="125"/>
      <c r="I21" s="125"/>
      <c r="J21" s="40"/>
    </row>
    <row r="22" spans="1:10">
      <c r="A22" s="11"/>
      <c r="B22" s="96" t="s">
        <v>95</v>
      </c>
      <c r="C22" s="33"/>
      <c r="D22" s="98">
        <v>469175</v>
      </c>
      <c r="E22" s="98"/>
      <c r="F22" s="33"/>
      <c r="G22" s="33"/>
      <c r="H22" s="123">
        <v>503121</v>
      </c>
      <c r="I22" s="123"/>
      <c r="J22" s="33"/>
    </row>
    <row r="23" spans="1:10">
      <c r="A23" s="11"/>
      <c r="B23" s="96"/>
      <c r="C23" s="33"/>
      <c r="D23" s="98"/>
      <c r="E23" s="98"/>
      <c r="F23" s="33"/>
      <c r="G23" s="33"/>
      <c r="H23" s="123"/>
      <c r="I23" s="123"/>
      <c r="J23" s="33"/>
    </row>
    <row r="24" spans="1:10">
      <c r="A24" s="11"/>
      <c r="B24" s="100" t="s">
        <v>96</v>
      </c>
      <c r="C24" s="40"/>
      <c r="D24" s="101">
        <v>155119</v>
      </c>
      <c r="E24" s="101"/>
      <c r="F24" s="40"/>
      <c r="G24" s="40"/>
      <c r="H24" s="125">
        <v>190486</v>
      </c>
      <c r="I24" s="125"/>
      <c r="J24" s="40"/>
    </row>
    <row r="25" spans="1:10">
      <c r="A25" s="11"/>
      <c r="B25" s="100"/>
      <c r="C25" s="40"/>
      <c r="D25" s="101"/>
      <c r="E25" s="101"/>
      <c r="F25" s="40"/>
      <c r="G25" s="40"/>
      <c r="H25" s="125"/>
      <c r="I25" s="125"/>
      <c r="J25" s="40"/>
    </row>
    <row r="26" spans="1:10">
      <c r="A26" s="11"/>
      <c r="B26" s="96" t="s">
        <v>1098</v>
      </c>
      <c r="C26" s="33"/>
      <c r="D26" s="98">
        <v>4087153</v>
      </c>
      <c r="E26" s="98"/>
      <c r="F26" s="33"/>
      <c r="G26" s="33"/>
      <c r="H26" s="123">
        <v>2781750</v>
      </c>
      <c r="I26" s="123"/>
      <c r="J26" s="33"/>
    </row>
    <row r="27" spans="1:10">
      <c r="A27" s="11"/>
      <c r="B27" s="96"/>
      <c r="C27" s="33"/>
      <c r="D27" s="98"/>
      <c r="E27" s="98"/>
      <c r="F27" s="33"/>
      <c r="G27" s="33"/>
      <c r="H27" s="123"/>
      <c r="I27" s="123"/>
      <c r="J27" s="33"/>
    </row>
    <row r="28" spans="1:10">
      <c r="A28" s="11"/>
      <c r="B28" s="100" t="s">
        <v>97</v>
      </c>
      <c r="C28" s="40"/>
      <c r="D28" s="101">
        <v>651174</v>
      </c>
      <c r="E28" s="101"/>
      <c r="F28" s="40"/>
      <c r="G28" s="40"/>
      <c r="H28" s="125">
        <v>821652</v>
      </c>
      <c r="I28" s="125"/>
      <c r="J28" s="40"/>
    </row>
    <row r="29" spans="1:10">
      <c r="A29" s="11"/>
      <c r="B29" s="100"/>
      <c r="C29" s="40"/>
      <c r="D29" s="101"/>
      <c r="E29" s="101"/>
      <c r="F29" s="40"/>
      <c r="G29" s="40"/>
      <c r="H29" s="125"/>
      <c r="I29" s="125"/>
      <c r="J29" s="40"/>
    </row>
    <row r="30" spans="1:10">
      <c r="A30" s="11"/>
      <c r="B30" s="81" t="s">
        <v>1099</v>
      </c>
      <c r="C30" s="21"/>
      <c r="D30" s="33"/>
      <c r="E30" s="33"/>
      <c r="F30" s="33"/>
      <c r="G30" s="21"/>
      <c r="H30" s="33"/>
      <c r="I30" s="33"/>
      <c r="J30" s="33"/>
    </row>
    <row r="31" spans="1:10">
      <c r="A31" s="11"/>
      <c r="B31" s="100" t="s">
        <v>103</v>
      </c>
      <c r="C31" s="40"/>
      <c r="D31" s="101">
        <v>5440</v>
      </c>
      <c r="E31" s="101"/>
      <c r="F31" s="40"/>
      <c r="G31" s="40"/>
      <c r="H31" s="125">
        <v>7656</v>
      </c>
      <c r="I31" s="125"/>
      <c r="J31" s="40"/>
    </row>
    <row r="32" spans="1:10">
      <c r="A32" s="11"/>
      <c r="B32" s="100"/>
      <c r="C32" s="40"/>
      <c r="D32" s="101"/>
      <c r="E32" s="101"/>
      <c r="F32" s="40"/>
      <c r="G32" s="40"/>
      <c r="H32" s="125"/>
      <c r="I32" s="125"/>
      <c r="J32" s="40"/>
    </row>
    <row r="33" spans="1:18">
      <c r="A33" s="11"/>
      <c r="B33" s="96" t="s">
        <v>104</v>
      </c>
      <c r="C33" s="33"/>
      <c r="D33" s="98">
        <v>1387863</v>
      </c>
      <c r="E33" s="98"/>
      <c r="F33" s="33"/>
      <c r="G33" s="33"/>
      <c r="H33" s="123">
        <v>843089</v>
      </c>
      <c r="I33" s="123"/>
      <c r="J33" s="33"/>
    </row>
    <row r="34" spans="1:18">
      <c r="A34" s="11"/>
      <c r="B34" s="96"/>
      <c r="C34" s="33"/>
      <c r="D34" s="98"/>
      <c r="E34" s="98"/>
      <c r="F34" s="33"/>
      <c r="G34" s="33"/>
      <c r="H34" s="123"/>
      <c r="I34" s="123"/>
      <c r="J34" s="33"/>
    </row>
    <row r="35" spans="1:18">
      <c r="A35" s="11"/>
      <c r="B35" s="100" t="s">
        <v>1100</v>
      </c>
      <c r="C35" s="40"/>
      <c r="D35" s="101">
        <v>89190</v>
      </c>
      <c r="E35" s="101"/>
      <c r="F35" s="40"/>
      <c r="G35" s="40"/>
      <c r="H35" s="125">
        <v>657039</v>
      </c>
      <c r="I35" s="125"/>
      <c r="J35" s="40"/>
    </row>
    <row r="36" spans="1:18">
      <c r="A36" s="11"/>
      <c r="B36" s="100"/>
      <c r="C36" s="40"/>
      <c r="D36" s="101"/>
      <c r="E36" s="101"/>
      <c r="F36" s="40"/>
      <c r="G36" s="40"/>
      <c r="H36" s="125"/>
      <c r="I36" s="125"/>
      <c r="J36" s="40"/>
    </row>
    <row r="37" spans="1:18">
      <c r="A37" s="11"/>
      <c r="B37" s="96" t="s">
        <v>1101</v>
      </c>
      <c r="C37" s="33"/>
      <c r="D37" s="98">
        <v>1232</v>
      </c>
      <c r="E37" s="98"/>
      <c r="F37" s="33"/>
      <c r="G37" s="33"/>
      <c r="H37" s="123">
        <v>1658</v>
      </c>
      <c r="I37" s="123"/>
      <c r="J37" s="33"/>
    </row>
    <row r="38" spans="1:18">
      <c r="A38" s="11"/>
      <c r="B38" s="96"/>
      <c r="C38" s="33"/>
      <c r="D38" s="98"/>
      <c r="E38" s="98"/>
      <c r="F38" s="33"/>
      <c r="G38" s="33"/>
      <c r="H38" s="123"/>
      <c r="I38" s="123"/>
      <c r="J38" s="33"/>
    </row>
    <row r="39" spans="1:18">
      <c r="A39" s="11"/>
      <c r="B39" s="89" t="s">
        <v>849</v>
      </c>
      <c r="C39" s="24"/>
      <c r="D39" s="103" t="s">
        <v>1102</v>
      </c>
      <c r="E39" s="103"/>
      <c r="F39" s="90" t="s">
        <v>261</v>
      </c>
      <c r="G39" s="24"/>
      <c r="H39" s="127" t="s">
        <v>1103</v>
      </c>
      <c r="I39" s="127"/>
      <c r="J39" s="86" t="s">
        <v>261</v>
      </c>
    </row>
    <row r="40" spans="1:18">
      <c r="A40" s="11"/>
      <c r="B40" s="81" t="s">
        <v>1104</v>
      </c>
      <c r="C40" s="21"/>
      <c r="D40" s="33"/>
      <c r="E40" s="33"/>
      <c r="F40" s="33"/>
      <c r="G40" s="21"/>
      <c r="H40" s="33"/>
      <c r="I40" s="33"/>
      <c r="J40" s="33"/>
    </row>
    <row r="41" spans="1:18">
      <c r="A41" s="11"/>
      <c r="B41" s="100" t="s">
        <v>1105</v>
      </c>
      <c r="C41" s="40"/>
      <c r="D41" s="101">
        <v>7295310</v>
      </c>
      <c r="E41" s="101"/>
      <c r="F41" s="40"/>
      <c r="G41" s="40"/>
      <c r="H41" s="125">
        <v>5738243</v>
      </c>
      <c r="I41" s="125"/>
      <c r="J41" s="40"/>
    </row>
    <row r="42" spans="1:18">
      <c r="A42" s="11"/>
      <c r="B42" s="100"/>
      <c r="C42" s="40"/>
      <c r="D42" s="101"/>
      <c r="E42" s="101"/>
      <c r="F42" s="40"/>
      <c r="G42" s="40"/>
      <c r="H42" s="125"/>
      <c r="I42" s="125"/>
      <c r="J42" s="40"/>
    </row>
    <row r="43" spans="1:18">
      <c r="A43" s="11"/>
      <c r="B43" s="29"/>
      <c r="C43" s="29"/>
      <c r="D43" s="29"/>
      <c r="E43" s="29"/>
      <c r="F43" s="29"/>
      <c r="G43" s="29"/>
      <c r="H43" s="29"/>
      <c r="I43" s="29"/>
      <c r="J43" s="29"/>
      <c r="K43" s="29"/>
      <c r="L43" s="29"/>
      <c r="M43" s="29"/>
      <c r="N43" s="29"/>
      <c r="O43" s="29"/>
      <c r="P43" s="29"/>
      <c r="Q43" s="29"/>
      <c r="R43" s="29"/>
    </row>
    <row r="44" spans="1:18">
      <c r="A44" s="11"/>
      <c r="B44" s="29"/>
      <c r="C44" s="29"/>
      <c r="D44" s="29"/>
      <c r="E44" s="29"/>
      <c r="F44" s="29"/>
      <c r="G44" s="29"/>
      <c r="H44" s="29"/>
      <c r="I44" s="29"/>
      <c r="J44" s="29"/>
      <c r="K44" s="29"/>
      <c r="L44" s="29"/>
      <c r="M44" s="29"/>
      <c r="N44" s="29"/>
      <c r="O44" s="29"/>
      <c r="P44" s="29"/>
      <c r="Q44" s="29"/>
      <c r="R44" s="29"/>
    </row>
    <row r="45" spans="1:18">
      <c r="A45" s="11"/>
      <c r="B45" s="19"/>
      <c r="C45" s="19"/>
      <c r="D45" s="19"/>
      <c r="E45" s="19"/>
      <c r="F45" s="19"/>
      <c r="G45" s="19"/>
      <c r="H45" s="19"/>
      <c r="I45" s="19"/>
      <c r="J45" s="19"/>
      <c r="K45" s="19"/>
      <c r="L45" s="19"/>
      <c r="M45" s="19"/>
      <c r="N45" s="19"/>
      <c r="O45" s="19"/>
      <c r="P45" s="19"/>
      <c r="Q45" s="19"/>
      <c r="R45" s="19"/>
    </row>
    <row r="46" spans="1:18" ht="15.75" thickBot="1">
      <c r="A46" s="11"/>
      <c r="B46" s="21"/>
      <c r="C46" s="21"/>
      <c r="D46" s="92" t="s">
        <v>445</v>
      </c>
      <c r="E46" s="92"/>
      <c r="F46" s="92"/>
      <c r="G46" s="92"/>
      <c r="H46" s="92"/>
      <c r="I46" s="92"/>
      <c r="J46" s="92"/>
      <c r="K46" s="21"/>
      <c r="L46" s="92" t="s">
        <v>446</v>
      </c>
      <c r="M46" s="92"/>
      <c r="N46" s="92"/>
      <c r="O46" s="92"/>
      <c r="P46" s="92"/>
      <c r="Q46" s="92"/>
      <c r="R46" s="92"/>
    </row>
    <row r="47" spans="1:18">
      <c r="A47" s="11"/>
      <c r="B47" s="97" t="s">
        <v>1106</v>
      </c>
      <c r="C47" s="33"/>
      <c r="D47" s="95">
        <v>2013</v>
      </c>
      <c r="E47" s="95"/>
      <c r="F47" s="95"/>
      <c r="G47" s="37"/>
      <c r="H47" s="95">
        <v>2012</v>
      </c>
      <c r="I47" s="95"/>
      <c r="J47" s="95"/>
      <c r="K47" s="33"/>
      <c r="L47" s="95">
        <v>2013</v>
      </c>
      <c r="M47" s="95"/>
      <c r="N47" s="95"/>
      <c r="O47" s="155"/>
      <c r="P47" s="95">
        <v>2012</v>
      </c>
      <c r="Q47" s="95"/>
      <c r="R47" s="95"/>
    </row>
    <row r="48" spans="1:18" ht="15.75" thickBot="1">
      <c r="A48" s="11"/>
      <c r="B48" s="113"/>
      <c r="C48" s="33"/>
      <c r="D48" s="92"/>
      <c r="E48" s="92"/>
      <c r="F48" s="92"/>
      <c r="G48" s="172"/>
      <c r="H48" s="92"/>
      <c r="I48" s="92"/>
      <c r="J48" s="92"/>
      <c r="K48" s="33"/>
      <c r="L48" s="92"/>
      <c r="M48" s="92"/>
      <c r="N48" s="92"/>
      <c r="O48" s="154"/>
      <c r="P48" s="92"/>
      <c r="Q48" s="92"/>
      <c r="R48" s="92"/>
    </row>
    <row r="49" spans="1:18">
      <c r="A49" s="11"/>
      <c r="B49" s="84" t="s">
        <v>255</v>
      </c>
      <c r="C49" s="21"/>
      <c r="D49" s="37"/>
      <c r="E49" s="37"/>
      <c r="F49" s="37"/>
      <c r="G49" s="21"/>
      <c r="H49" s="37"/>
      <c r="I49" s="37"/>
      <c r="J49" s="37"/>
      <c r="K49" s="21"/>
      <c r="L49" s="37"/>
      <c r="M49" s="37"/>
      <c r="N49" s="37"/>
      <c r="O49" s="21"/>
      <c r="P49" s="37"/>
      <c r="Q49" s="37"/>
      <c r="R49" s="37"/>
    </row>
    <row r="50" spans="1:18">
      <c r="A50" s="11"/>
      <c r="B50" s="86" t="s">
        <v>1107</v>
      </c>
      <c r="C50" s="24"/>
      <c r="D50" s="40"/>
      <c r="E50" s="40"/>
      <c r="F50" s="40"/>
      <c r="G50" s="24"/>
      <c r="H50" s="40"/>
      <c r="I50" s="40"/>
      <c r="J50" s="40"/>
      <c r="K50" s="24"/>
      <c r="L50" s="40"/>
      <c r="M50" s="40"/>
      <c r="N50" s="40"/>
      <c r="O50" s="24"/>
      <c r="P50" s="40"/>
      <c r="Q50" s="40"/>
      <c r="R50" s="40"/>
    </row>
    <row r="51" spans="1:18">
      <c r="A51" s="11"/>
      <c r="B51" s="87" t="s">
        <v>1108</v>
      </c>
      <c r="C51" s="21"/>
      <c r="D51" s="84" t="s">
        <v>258</v>
      </c>
      <c r="E51" s="88" t="s">
        <v>1109</v>
      </c>
      <c r="F51" s="84" t="s">
        <v>261</v>
      </c>
      <c r="G51" s="21"/>
      <c r="H51" s="81" t="s">
        <v>258</v>
      </c>
      <c r="I51" s="118" t="s">
        <v>1110</v>
      </c>
      <c r="J51" s="81" t="s">
        <v>261</v>
      </c>
      <c r="K51" s="21"/>
      <c r="L51" s="84" t="s">
        <v>258</v>
      </c>
      <c r="M51" s="88" t="s">
        <v>1111</v>
      </c>
      <c r="N51" s="84" t="s">
        <v>261</v>
      </c>
      <c r="O51" s="21"/>
      <c r="P51" s="81" t="s">
        <v>258</v>
      </c>
      <c r="Q51" s="118" t="s">
        <v>1112</v>
      </c>
      <c r="R51" s="81" t="s">
        <v>261</v>
      </c>
    </row>
    <row r="52" spans="1:18">
      <c r="A52" s="11"/>
      <c r="B52" s="100" t="s">
        <v>37</v>
      </c>
      <c r="C52" s="40"/>
      <c r="D52" s="103">
        <v>177</v>
      </c>
      <c r="E52" s="103"/>
      <c r="F52" s="40"/>
      <c r="G52" s="40"/>
      <c r="H52" s="127">
        <v>606</v>
      </c>
      <c r="I52" s="127"/>
      <c r="J52" s="40"/>
      <c r="K52" s="40"/>
      <c r="L52" s="101">
        <v>1760</v>
      </c>
      <c r="M52" s="101"/>
      <c r="N52" s="40"/>
      <c r="O52" s="40"/>
      <c r="P52" s="125">
        <v>1206</v>
      </c>
      <c r="Q52" s="125"/>
      <c r="R52" s="40"/>
    </row>
    <row r="53" spans="1:18">
      <c r="A53" s="11"/>
      <c r="B53" s="100"/>
      <c r="C53" s="40"/>
      <c r="D53" s="103"/>
      <c r="E53" s="103"/>
      <c r="F53" s="40"/>
      <c r="G53" s="40"/>
      <c r="H53" s="127"/>
      <c r="I53" s="127"/>
      <c r="J53" s="40"/>
      <c r="K53" s="40"/>
      <c r="L53" s="101"/>
      <c r="M53" s="101"/>
      <c r="N53" s="40"/>
      <c r="O53" s="40"/>
      <c r="P53" s="125"/>
      <c r="Q53" s="125"/>
      <c r="R53" s="40"/>
    </row>
    <row r="54" spans="1:18">
      <c r="A54" s="11"/>
      <c r="B54" s="96" t="s">
        <v>38</v>
      </c>
      <c r="C54" s="33"/>
      <c r="D54" s="99">
        <v>105</v>
      </c>
      <c r="E54" s="99"/>
      <c r="F54" s="33"/>
      <c r="G54" s="33"/>
      <c r="H54" s="124" t="s">
        <v>259</v>
      </c>
      <c r="I54" s="124"/>
      <c r="J54" s="33"/>
      <c r="K54" s="33"/>
      <c r="L54" s="99">
        <v>395</v>
      </c>
      <c r="M54" s="99"/>
      <c r="N54" s="33"/>
      <c r="O54" s="33"/>
      <c r="P54" s="124" t="s">
        <v>259</v>
      </c>
      <c r="Q54" s="124"/>
      <c r="R54" s="33"/>
    </row>
    <row r="55" spans="1:18">
      <c r="A55" s="11"/>
      <c r="B55" s="96"/>
      <c r="C55" s="33"/>
      <c r="D55" s="99"/>
      <c r="E55" s="99"/>
      <c r="F55" s="33"/>
      <c r="G55" s="33"/>
      <c r="H55" s="124"/>
      <c r="I55" s="124"/>
      <c r="J55" s="33"/>
      <c r="K55" s="33"/>
      <c r="L55" s="99"/>
      <c r="M55" s="99"/>
      <c r="N55" s="33"/>
      <c r="O55" s="33"/>
      <c r="P55" s="124"/>
      <c r="Q55" s="124"/>
      <c r="R55" s="33"/>
    </row>
    <row r="56" spans="1:18">
      <c r="A56" s="11"/>
      <c r="B56" s="100" t="s">
        <v>95</v>
      </c>
      <c r="C56" s="40"/>
      <c r="D56" s="101">
        <v>3296</v>
      </c>
      <c r="E56" s="101"/>
      <c r="F56" s="40"/>
      <c r="G56" s="40"/>
      <c r="H56" s="125">
        <v>2762</v>
      </c>
      <c r="I56" s="125"/>
      <c r="J56" s="40"/>
      <c r="K56" s="40"/>
      <c r="L56" s="101">
        <v>8296</v>
      </c>
      <c r="M56" s="101"/>
      <c r="N56" s="40"/>
      <c r="O56" s="40"/>
      <c r="P56" s="125">
        <v>13590</v>
      </c>
      <c r="Q56" s="125"/>
      <c r="R56" s="40"/>
    </row>
    <row r="57" spans="1:18">
      <c r="A57" s="11"/>
      <c r="B57" s="100"/>
      <c r="C57" s="40"/>
      <c r="D57" s="101"/>
      <c r="E57" s="101"/>
      <c r="F57" s="40"/>
      <c r="G57" s="40"/>
      <c r="H57" s="125"/>
      <c r="I57" s="125"/>
      <c r="J57" s="40"/>
      <c r="K57" s="40"/>
      <c r="L57" s="101"/>
      <c r="M57" s="101"/>
      <c r="N57" s="40"/>
      <c r="O57" s="40"/>
      <c r="P57" s="125"/>
      <c r="Q57" s="125"/>
      <c r="R57" s="40"/>
    </row>
    <row r="58" spans="1:18">
      <c r="A58" s="11"/>
      <c r="B58" s="96" t="s">
        <v>96</v>
      </c>
      <c r="C58" s="33"/>
      <c r="D58" s="99">
        <v>574</v>
      </c>
      <c r="E58" s="99"/>
      <c r="F58" s="33"/>
      <c r="G58" s="33"/>
      <c r="H58" s="124">
        <v>859</v>
      </c>
      <c r="I58" s="124"/>
      <c r="J58" s="33"/>
      <c r="K58" s="33"/>
      <c r="L58" s="98">
        <v>2047</v>
      </c>
      <c r="M58" s="98"/>
      <c r="N58" s="33"/>
      <c r="O58" s="33"/>
      <c r="P58" s="123">
        <v>3001</v>
      </c>
      <c r="Q58" s="123"/>
      <c r="R58" s="33"/>
    </row>
    <row r="59" spans="1:18">
      <c r="A59" s="11"/>
      <c r="B59" s="96"/>
      <c r="C59" s="33"/>
      <c r="D59" s="99"/>
      <c r="E59" s="99"/>
      <c r="F59" s="33"/>
      <c r="G59" s="33"/>
      <c r="H59" s="124"/>
      <c r="I59" s="124"/>
      <c r="J59" s="33"/>
      <c r="K59" s="33"/>
      <c r="L59" s="98"/>
      <c r="M59" s="98"/>
      <c r="N59" s="33"/>
      <c r="O59" s="33"/>
      <c r="P59" s="123"/>
      <c r="Q59" s="123"/>
      <c r="R59" s="33"/>
    </row>
    <row r="60" spans="1:18">
      <c r="A60" s="11"/>
      <c r="B60" s="100" t="s">
        <v>97</v>
      </c>
      <c r="C60" s="40"/>
      <c r="D60" s="101">
        <v>8848</v>
      </c>
      <c r="E60" s="101"/>
      <c r="F60" s="40"/>
      <c r="G60" s="40"/>
      <c r="H60" s="125">
        <v>11525</v>
      </c>
      <c r="I60" s="125"/>
      <c r="J60" s="40"/>
      <c r="K60" s="40"/>
      <c r="L60" s="101">
        <v>28078</v>
      </c>
      <c r="M60" s="101"/>
      <c r="N60" s="40"/>
      <c r="O60" s="40"/>
      <c r="P60" s="125">
        <v>37744</v>
      </c>
      <c r="Q60" s="125"/>
      <c r="R60" s="40"/>
    </row>
    <row r="61" spans="1:18">
      <c r="A61" s="11"/>
      <c r="B61" s="100"/>
      <c r="C61" s="40"/>
      <c r="D61" s="101"/>
      <c r="E61" s="101"/>
      <c r="F61" s="40"/>
      <c r="G61" s="40"/>
      <c r="H61" s="125"/>
      <c r="I61" s="125"/>
      <c r="J61" s="40"/>
      <c r="K61" s="40"/>
      <c r="L61" s="101"/>
      <c r="M61" s="101"/>
      <c r="N61" s="40"/>
      <c r="O61" s="40"/>
      <c r="P61" s="125"/>
      <c r="Q61" s="125"/>
      <c r="R61" s="40"/>
    </row>
    <row r="62" spans="1:18">
      <c r="A62" s="11"/>
      <c r="B62" s="96" t="s">
        <v>112</v>
      </c>
      <c r="C62" s="33"/>
      <c r="D62" s="99" t="s">
        <v>259</v>
      </c>
      <c r="E62" s="99"/>
      <c r="F62" s="33"/>
      <c r="G62" s="33"/>
      <c r="H62" s="124" t="s">
        <v>1113</v>
      </c>
      <c r="I62" s="124"/>
      <c r="J62" s="122" t="s">
        <v>261</v>
      </c>
      <c r="K62" s="33"/>
      <c r="L62" s="99" t="s">
        <v>1114</v>
      </c>
      <c r="M62" s="99"/>
      <c r="N62" s="97" t="s">
        <v>261</v>
      </c>
      <c r="O62" s="33"/>
      <c r="P62" s="124" t="s">
        <v>1115</v>
      </c>
      <c r="Q62" s="124"/>
      <c r="R62" s="122" t="s">
        <v>261</v>
      </c>
    </row>
    <row r="63" spans="1:18" ht="15.75" thickBot="1">
      <c r="A63" s="11"/>
      <c r="B63" s="96"/>
      <c r="C63" s="33"/>
      <c r="D63" s="112"/>
      <c r="E63" s="112"/>
      <c r="F63" s="57"/>
      <c r="G63" s="33"/>
      <c r="H63" s="133"/>
      <c r="I63" s="133"/>
      <c r="J63" s="135"/>
      <c r="K63" s="33"/>
      <c r="L63" s="112"/>
      <c r="M63" s="112"/>
      <c r="N63" s="113"/>
      <c r="O63" s="33"/>
      <c r="P63" s="133"/>
      <c r="Q63" s="133"/>
      <c r="R63" s="135"/>
    </row>
    <row r="64" spans="1:18">
      <c r="A64" s="11"/>
      <c r="B64" s="156" t="s">
        <v>151</v>
      </c>
      <c r="C64" s="40"/>
      <c r="D64" s="115" t="s">
        <v>258</v>
      </c>
      <c r="E64" s="116">
        <v>8695</v>
      </c>
      <c r="F64" s="62"/>
      <c r="G64" s="40"/>
      <c r="H64" s="136" t="s">
        <v>258</v>
      </c>
      <c r="I64" s="137">
        <v>12771</v>
      </c>
      <c r="J64" s="62"/>
      <c r="K64" s="40"/>
      <c r="L64" s="115" t="s">
        <v>258</v>
      </c>
      <c r="M64" s="116">
        <v>26763</v>
      </c>
      <c r="N64" s="62"/>
      <c r="O64" s="40"/>
      <c r="P64" s="136" t="s">
        <v>258</v>
      </c>
      <c r="Q64" s="137">
        <v>41584</v>
      </c>
      <c r="R64" s="62"/>
    </row>
    <row r="65" spans="1:18" ht="15.75" thickBot="1">
      <c r="A65" s="11"/>
      <c r="B65" s="156"/>
      <c r="C65" s="40"/>
      <c r="D65" s="106"/>
      <c r="E65" s="102"/>
      <c r="F65" s="47"/>
      <c r="G65" s="40"/>
      <c r="H65" s="129"/>
      <c r="I65" s="126"/>
      <c r="J65" s="47"/>
      <c r="K65" s="40"/>
      <c r="L65" s="106"/>
      <c r="M65" s="102"/>
      <c r="N65" s="47"/>
      <c r="O65" s="40"/>
      <c r="P65" s="129"/>
      <c r="Q65" s="126"/>
      <c r="R65" s="47"/>
    </row>
    <row r="66" spans="1:18">
      <c r="A66" s="11"/>
      <c r="B66" s="122" t="s">
        <v>1116</v>
      </c>
      <c r="C66" s="33"/>
      <c r="D66" s="37"/>
      <c r="E66" s="37"/>
      <c r="F66" s="37"/>
      <c r="G66" s="33"/>
      <c r="H66" s="37"/>
      <c r="I66" s="37"/>
      <c r="J66" s="37"/>
      <c r="K66" s="33"/>
      <c r="L66" s="109"/>
      <c r="M66" s="109"/>
      <c r="N66" s="37"/>
      <c r="O66" s="33"/>
      <c r="P66" s="131"/>
      <c r="Q66" s="131"/>
      <c r="R66" s="37"/>
    </row>
    <row r="67" spans="1:18">
      <c r="A67" s="11"/>
      <c r="B67" s="122"/>
      <c r="C67" s="33"/>
      <c r="D67" s="33"/>
      <c r="E67" s="33"/>
      <c r="F67" s="33"/>
      <c r="G67" s="33"/>
      <c r="H67" s="33"/>
      <c r="I67" s="33"/>
      <c r="J67" s="33"/>
      <c r="K67" s="33"/>
      <c r="L67" s="99"/>
      <c r="M67" s="99"/>
      <c r="N67" s="33"/>
      <c r="O67" s="33"/>
      <c r="P67" s="124"/>
      <c r="Q67" s="124"/>
      <c r="R67" s="33"/>
    </row>
    <row r="68" spans="1:18">
      <c r="A68" s="11"/>
      <c r="B68" s="100" t="s">
        <v>103</v>
      </c>
      <c r="C68" s="40"/>
      <c r="D68" s="105" t="s">
        <v>258</v>
      </c>
      <c r="E68" s="103" t="s">
        <v>259</v>
      </c>
      <c r="F68" s="40"/>
      <c r="G68" s="40"/>
      <c r="H68" s="114" t="s">
        <v>258</v>
      </c>
      <c r="I68" s="127">
        <v>1</v>
      </c>
      <c r="J68" s="40"/>
      <c r="K68" s="40"/>
      <c r="L68" s="105" t="s">
        <v>258</v>
      </c>
      <c r="M68" s="103" t="s">
        <v>259</v>
      </c>
      <c r="N68" s="40"/>
      <c r="O68" s="40"/>
      <c r="P68" s="114" t="s">
        <v>258</v>
      </c>
      <c r="Q68" s="127">
        <v>1</v>
      </c>
      <c r="R68" s="40"/>
    </row>
    <row r="69" spans="1:18" ht="15.75" thickBot="1">
      <c r="A69" s="11"/>
      <c r="B69" s="100"/>
      <c r="C69" s="40"/>
      <c r="D69" s="106"/>
      <c r="E69" s="104"/>
      <c r="F69" s="47"/>
      <c r="G69" s="40"/>
      <c r="H69" s="129"/>
      <c r="I69" s="128"/>
      <c r="J69" s="47"/>
      <c r="K69" s="40"/>
      <c r="L69" s="106"/>
      <c r="M69" s="104"/>
      <c r="N69" s="47"/>
      <c r="O69" s="40"/>
      <c r="P69" s="129"/>
      <c r="Q69" s="128"/>
      <c r="R69" s="47"/>
    </row>
    <row r="70" spans="1:18">
      <c r="A70" s="11"/>
      <c r="B70" s="107" t="s">
        <v>151</v>
      </c>
      <c r="C70" s="33"/>
      <c r="D70" s="110" t="s">
        <v>258</v>
      </c>
      <c r="E70" s="109" t="s">
        <v>259</v>
      </c>
      <c r="F70" s="37"/>
      <c r="G70" s="33"/>
      <c r="H70" s="132" t="s">
        <v>258</v>
      </c>
      <c r="I70" s="131">
        <v>1</v>
      </c>
      <c r="J70" s="37"/>
      <c r="K70" s="33"/>
      <c r="L70" s="110" t="s">
        <v>258</v>
      </c>
      <c r="M70" s="109" t="s">
        <v>259</v>
      </c>
      <c r="N70" s="37"/>
      <c r="O70" s="33"/>
      <c r="P70" s="132" t="s">
        <v>258</v>
      </c>
      <c r="Q70" s="131">
        <v>1</v>
      </c>
      <c r="R70" s="37"/>
    </row>
    <row r="71" spans="1:18" ht="15.75" thickBot="1">
      <c r="A71" s="11"/>
      <c r="B71" s="107"/>
      <c r="C71" s="33"/>
      <c r="D71" s="113"/>
      <c r="E71" s="112"/>
      <c r="F71" s="57"/>
      <c r="G71" s="33"/>
      <c r="H71" s="135"/>
      <c r="I71" s="133"/>
      <c r="J71" s="57"/>
      <c r="K71" s="33"/>
      <c r="L71" s="113"/>
      <c r="M71" s="112"/>
      <c r="N71" s="57"/>
      <c r="O71" s="33"/>
      <c r="P71" s="135"/>
      <c r="Q71" s="133"/>
      <c r="R71" s="57"/>
    </row>
    <row r="72" spans="1:18">
      <c r="A72" s="11"/>
      <c r="B72" s="33"/>
      <c r="C72" s="33"/>
      <c r="D72" s="33"/>
      <c r="E72" s="33"/>
      <c r="F72" s="33"/>
      <c r="G72" s="33"/>
      <c r="H72" s="33"/>
      <c r="I72" s="33"/>
      <c r="J72" s="33"/>
      <c r="K72" s="33"/>
      <c r="L72" s="33"/>
      <c r="M72" s="33"/>
      <c r="N72" s="33"/>
      <c r="O72" s="33"/>
      <c r="P72" s="33"/>
      <c r="Q72" s="33"/>
      <c r="R72" s="33"/>
    </row>
    <row r="73" spans="1:18">
      <c r="A73" s="11"/>
      <c r="B73" s="19"/>
      <c r="C73" s="19"/>
    </row>
    <row r="74" spans="1:18" ht="56.25">
      <c r="A74" s="11"/>
      <c r="B74" s="79" t="s">
        <v>942</v>
      </c>
      <c r="C74" s="79" t="s">
        <v>1117</v>
      </c>
    </row>
    <row r="75" spans="1:18">
      <c r="A75" s="11"/>
      <c r="B75" s="10"/>
      <c r="C75" s="10"/>
      <c r="D75" s="10"/>
      <c r="E75" s="10"/>
      <c r="F75" s="10"/>
      <c r="G75" s="10"/>
      <c r="H75" s="10"/>
      <c r="I75" s="10"/>
      <c r="J75" s="10"/>
      <c r="K75" s="10"/>
      <c r="L75" s="10"/>
      <c r="M75" s="10"/>
      <c r="N75" s="10"/>
      <c r="O75" s="10"/>
      <c r="P75" s="10"/>
      <c r="Q75" s="10"/>
      <c r="R75" s="10"/>
    </row>
    <row r="76" spans="1:18">
      <c r="A76" s="11"/>
      <c r="B76" s="143" t="s">
        <v>1118</v>
      </c>
      <c r="C76" s="143"/>
      <c r="D76" s="143"/>
      <c r="E76" s="143"/>
      <c r="F76" s="143"/>
      <c r="G76" s="143"/>
      <c r="H76" s="143"/>
      <c r="I76" s="143"/>
      <c r="J76" s="143"/>
      <c r="K76" s="143"/>
      <c r="L76" s="143"/>
      <c r="M76" s="143"/>
      <c r="N76" s="143"/>
      <c r="O76" s="143"/>
      <c r="P76" s="143"/>
      <c r="Q76" s="143"/>
      <c r="R76" s="143"/>
    </row>
    <row r="77" spans="1:18" ht="24" customHeight="1">
      <c r="A77" s="11"/>
      <c r="B77" s="144" t="s">
        <v>1119</v>
      </c>
      <c r="C77" s="144"/>
      <c r="D77" s="144"/>
      <c r="E77" s="144"/>
      <c r="F77" s="144"/>
      <c r="G77" s="144"/>
      <c r="H77" s="144"/>
      <c r="I77" s="144"/>
      <c r="J77" s="144"/>
      <c r="K77" s="144"/>
      <c r="L77" s="144"/>
      <c r="M77" s="144"/>
      <c r="N77" s="144"/>
      <c r="O77" s="144"/>
      <c r="P77" s="144"/>
      <c r="Q77" s="144"/>
      <c r="R77" s="144"/>
    </row>
    <row r="78" spans="1:18">
      <c r="A78" s="11"/>
      <c r="B78" s="144" t="s">
        <v>1120</v>
      </c>
      <c r="C78" s="144"/>
      <c r="D78" s="144"/>
      <c r="E78" s="144"/>
      <c r="F78" s="144"/>
      <c r="G78" s="144"/>
      <c r="H78" s="144"/>
      <c r="I78" s="144"/>
      <c r="J78" s="144"/>
      <c r="K78" s="144"/>
      <c r="L78" s="144"/>
      <c r="M78" s="144"/>
      <c r="N78" s="144"/>
      <c r="O78" s="144"/>
      <c r="P78" s="144"/>
      <c r="Q78" s="144"/>
      <c r="R78" s="144"/>
    </row>
    <row r="79" spans="1:18" ht="15" customHeight="1">
      <c r="A79" s="11"/>
      <c r="B79" s="145" t="s">
        <v>1121</v>
      </c>
      <c r="C79" s="145"/>
      <c r="D79" s="145"/>
      <c r="E79" s="145"/>
      <c r="F79" s="145"/>
      <c r="G79" s="145"/>
      <c r="H79" s="145"/>
      <c r="I79" s="145"/>
      <c r="J79" s="145"/>
      <c r="K79" s="145"/>
      <c r="L79" s="145"/>
      <c r="M79" s="145"/>
      <c r="N79" s="145"/>
      <c r="O79" s="145"/>
      <c r="P79" s="145"/>
      <c r="Q79" s="145"/>
      <c r="R79" s="145"/>
    </row>
  </sheetData>
  <mergeCells count="273">
    <mergeCell ref="B75:R75"/>
    <mergeCell ref="B76:R76"/>
    <mergeCell ref="B77:R77"/>
    <mergeCell ref="B78:R78"/>
    <mergeCell ref="B79:R79"/>
    <mergeCell ref="B9:R9"/>
    <mergeCell ref="B10:R10"/>
    <mergeCell ref="B11:R11"/>
    <mergeCell ref="B12:R12"/>
    <mergeCell ref="B43:R43"/>
    <mergeCell ref="B72:R72"/>
    <mergeCell ref="A1:A2"/>
    <mergeCell ref="B1:R1"/>
    <mergeCell ref="B2:R2"/>
    <mergeCell ref="B3:R3"/>
    <mergeCell ref="A4:A79"/>
    <mergeCell ref="B4:R4"/>
    <mergeCell ref="B5:R5"/>
    <mergeCell ref="B6:R6"/>
    <mergeCell ref="B7:R7"/>
    <mergeCell ref="B8:R8"/>
    <mergeCell ref="M70:M71"/>
    <mergeCell ref="N70:N71"/>
    <mergeCell ref="O70:O71"/>
    <mergeCell ref="P70:P71"/>
    <mergeCell ref="Q70:Q71"/>
    <mergeCell ref="R70:R71"/>
    <mergeCell ref="G70:G71"/>
    <mergeCell ref="H70:H71"/>
    <mergeCell ref="I70:I71"/>
    <mergeCell ref="J70:J71"/>
    <mergeCell ref="K70:K71"/>
    <mergeCell ref="L70:L71"/>
    <mergeCell ref="N68:N69"/>
    <mergeCell ref="O68:O69"/>
    <mergeCell ref="P68:P69"/>
    <mergeCell ref="Q68:Q69"/>
    <mergeCell ref="R68:R69"/>
    <mergeCell ref="B70:B71"/>
    <mergeCell ref="C70:C71"/>
    <mergeCell ref="D70:D71"/>
    <mergeCell ref="E70:E71"/>
    <mergeCell ref="F70:F71"/>
    <mergeCell ref="H68:H69"/>
    <mergeCell ref="I68:I69"/>
    <mergeCell ref="J68:J69"/>
    <mergeCell ref="K68:K69"/>
    <mergeCell ref="L68:L69"/>
    <mergeCell ref="M68:M69"/>
    <mergeCell ref="B68:B69"/>
    <mergeCell ref="C68:C69"/>
    <mergeCell ref="D68:D69"/>
    <mergeCell ref="E68:E69"/>
    <mergeCell ref="F68:F69"/>
    <mergeCell ref="G68:G69"/>
    <mergeCell ref="K66:K67"/>
    <mergeCell ref="L66:M67"/>
    <mergeCell ref="N66:N67"/>
    <mergeCell ref="O66:O67"/>
    <mergeCell ref="P66:Q67"/>
    <mergeCell ref="R66:R67"/>
    <mergeCell ref="N64:N65"/>
    <mergeCell ref="O64:O65"/>
    <mergeCell ref="P64:P65"/>
    <mergeCell ref="Q64:Q65"/>
    <mergeCell ref="R64:R65"/>
    <mergeCell ref="B66:B67"/>
    <mergeCell ref="C66:C67"/>
    <mergeCell ref="D66:F67"/>
    <mergeCell ref="G66:G67"/>
    <mergeCell ref="H66:J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D50:F50"/>
    <mergeCell ref="H50:J50"/>
    <mergeCell ref="L50:N50"/>
    <mergeCell ref="P50:R50"/>
    <mergeCell ref="B52:B53"/>
    <mergeCell ref="C52:C53"/>
    <mergeCell ref="D52:E53"/>
    <mergeCell ref="F52:F53"/>
    <mergeCell ref="G52:G53"/>
    <mergeCell ref="H52:I53"/>
    <mergeCell ref="K47:K48"/>
    <mergeCell ref="L47:N48"/>
    <mergeCell ref="O47:O48"/>
    <mergeCell ref="P47:R48"/>
    <mergeCell ref="D49:F49"/>
    <mergeCell ref="H49:J49"/>
    <mergeCell ref="L49:N49"/>
    <mergeCell ref="P49:R49"/>
    <mergeCell ref="H41:I42"/>
    <mergeCell ref="J41:J42"/>
    <mergeCell ref="B44:R44"/>
    <mergeCell ref="D46:J46"/>
    <mergeCell ref="L46:R46"/>
    <mergeCell ref="B47:B48"/>
    <mergeCell ref="C47:C48"/>
    <mergeCell ref="D47:F48"/>
    <mergeCell ref="G47:G48"/>
    <mergeCell ref="H47:J48"/>
    <mergeCell ref="J37:J38"/>
    <mergeCell ref="D39:E39"/>
    <mergeCell ref="H39:I39"/>
    <mergeCell ref="D40:F40"/>
    <mergeCell ref="H40:J40"/>
    <mergeCell ref="B41:B42"/>
    <mergeCell ref="C41:C42"/>
    <mergeCell ref="D41:E42"/>
    <mergeCell ref="F41:F42"/>
    <mergeCell ref="G41:G42"/>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D30:F30"/>
    <mergeCell ref="H30:J30"/>
    <mergeCell ref="B31:B32"/>
    <mergeCell ref="C31:C32"/>
    <mergeCell ref="D31:E32"/>
    <mergeCell ref="F31:F32"/>
    <mergeCell ref="G31:G32"/>
    <mergeCell ref="H31:I32"/>
    <mergeCell ref="J31:J32"/>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F15"/>
    <mergeCell ref="H15:J15"/>
    <mergeCell ref="D16:F16"/>
    <mergeCell ref="H16:J16"/>
    <mergeCell ref="D17:F17"/>
    <mergeCell ref="H17:J17"/>
  </mergeCells>
  <hyperlinks>
    <hyperlink ref="B7" location="s989F40DC24FE0EB04E877E769E2D9F05" display="s989F40DC24FE0EB04E877E769E2D9F05"/>
    <hyperlink ref="B79" location="s32E917EAE66A3FB617B67E769DD042E0" display="s32E917EAE66A3FB617B67E769DD042E0"/>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c r="A1" s="1" t="s">
        <v>31</v>
      </c>
      <c r="B1" s="7" t="s">
        <v>2</v>
      </c>
      <c r="C1" s="7"/>
      <c r="D1" s="7" t="s">
        <v>33</v>
      </c>
      <c r="E1" s="7"/>
    </row>
    <row r="2" spans="1:5" ht="30">
      <c r="A2" s="1" t="s">
        <v>32</v>
      </c>
      <c r="B2" s="7"/>
      <c r="C2" s="7"/>
      <c r="D2" s="7"/>
      <c r="E2" s="7"/>
    </row>
    <row r="3" spans="1:5">
      <c r="A3" s="3" t="s">
        <v>34</v>
      </c>
      <c r="B3" s="4" t="s">
        <v>7</v>
      </c>
      <c r="C3" s="4"/>
      <c r="D3" s="4" t="s">
        <v>7</v>
      </c>
      <c r="E3" s="4"/>
    </row>
    <row r="4" spans="1:5">
      <c r="A4" s="2" t="s">
        <v>35</v>
      </c>
      <c r="B4" s="8">
        <v>223</v>
      </c>
      <c r="C4" s="4"/>
      <c r="D4" s="8">
        <v>454</v>
      </c>
      <c r="E4" s="4"/>
    </row>
    <row r="5" spans="1:5" ht="30">
      <c r="A5" s="2" t="s">
        <v>36</v>
      </c>
      <c r="B5" s="4">
        <v>117</v>
      </c>
      <c r="C5" s="4"/>
      <c r="D5" s="4">
        <v>70</v>
      </c>
      <c r="E5" s="4"/>
    </row>
    <row r="6" spans="1:5" ht="30">
      <c r="A6" s="2" t="s">
        <v>37</v>
      </c>
      <c r="B6" s="6">
        <v>3500000</v>
      </c>
      <c r="C6" s="4"/>
      <c r="D6" s="6">
        <v>5600000</v>
      </c>
      <c r="E6" s="4"/>
    </row>
    <row r="7" spans="1:5">
      <c r="A7" s="2" t="s">
        <v>38</v>
      </c>
      <c r="B7" s="6">
        <v>6684700</v>
      </c>
      <c r="C7" s="4"/>
      <c r="D7" s="6">
        <v>7143200</v>
      </c>
      <c r="E7" s="4"/>
    </row>
    <row r="8" spans="1:5">
      <c r="A8" s="3" t="s">
        <v>39</v>
      </c>
      <c r="B8" s="4" t="s">
        <v>7</v>
      </c>
      <c r="C8" s="4"/>
      <c r="D8" s="4" t="s">
        <v>7</v>
      </c>
      <c r="E8" s="4"/>
    </row>
    <row r="9" spans="1:5" ht="30">
      <c r="A9" s="2" t="s">
        <v>40</v>
      </c>
      <c r="B9" s="6">
        <v>5894501</v>
      </c>
      <c r="C9" s="4"/>
      <c r="D9" s="6">
        <v>3877964</v>
      </c>
      <c r="E9" s="4"/>
    </row>
    <row r="10" spans="1:5" ht="45">
      <c r="A10" s="2" t="s">
        <v>41</v>
      </c>
      <c r="B10" s="6">
        <v>9373242</v>
      </c>
      <c r="C10" s="9" t="s">
        <v>42</v>
      </c>
      <c r="D10" s="6">
        <v>8418411</v>
      </c>
      <c r="E10" s="9" t="s">
        <v>42</v>
      </c>
    </row>
    <row r="11" spans="1:5">
      <c r="A11" s="2" t="s">
        <v>43</v>
      </c>
      <c r="B11" s="6">
        <v>15267743</v>
      </c>
      <c r="C11" s="4"/>
      <c r="D11" s="6">
        <v>12296375</v>
      </c>
      <c r="E11" s="4"/>
    </row>
    <row r="12" spans="1:5">
      <c r="A12" s="2" t="s">
        <v>44</v>
      </c>
      <c r="B12" s="6">
        <v>10799714</v>
      </c>
      <c r="C12" s="4"/>
      <c r="D12" s="6">
        <v>9135243</v>
      </c>
      <c r="E12" s="4"/>
    </row>
    <row r="13" spans="1:5" ht="60">
      <c r="A13" s="2" t="s">
        <v>45</v>
      </c>
      <c r="B13" s="6">
        <v>843520</v>
      </c>
      <c r="C13" s="4"/>
      <c r="D13" s="6">
        <v>1059308</v>
      </c>
      <c r="E13" s="4"/>
    </row>
    <row r="14" spans="1:5">
      <c r="A14" s="2" t="s">
        <v>46</v>
      </c>
      <c r="B14" s="6">
        <v>40682</v>
      </c>
      <c r="C14" s="4"/>
      <c r="D14" s="6">
        <v>44350</v>
      </c>
      <c r="E14" s="4"/>
    </row>
    <row r="15" spans="1:5" ht="30">
      <c r="A15" s="2" t="s">
        <v>47</v>
      </c>
      <c r="B15" s="6">
        <v>16576</v>
      </c>
      <c r="C15" s="4"/>
      <c r="D15" s="6">
        <v>15310</v>
      </c>
      <c r="E15" s="4"/>
    </row>
    <row r="16" spans="1:5">
      <c r="A16" s="2" t="s">
        <v>48</v>
      </c>
      <c r="B16" s="6">
        <v>74585</v>
      </c>
      <c r="C16" s="4"/>
      <c r="D16" s="6">
        <v>105582</v>
      </c>
      <c r="E16" s="4"/>
    </row>
    <row r="17" spans="1:5">
      <c r="A17" s="2" t="s">
        <v>49</v>
      </c>
      <c r="B17" s="6">
        <v>11648</v>
      </c>
      <c r="C17" s="4"/>
      <c r="D17" s="6">
        <v>20725</v>
      </c>
      <c r="E17" s="4"/>
    </row>
    <row r="18" spans="1:5">
      <c r="A18" s="2" t="s">
        <v>50</v>
      </c>
      <c r="B18" s="6">
        <v>37239508</v>
      </c>
      <c r="C18" s="4"/>
      <c r="D18" s="6">
        <v>35420617</v>
      </c>
      <c r="E18" s="4"/>
    </row>
    <row r="19" spans="1:5">
      <c r="A19" s="3" t="s">
        <v>51</v>
      </c>
      <c r="B19" s="4" t="s">
        <v>7</v>
      </c>
      <c r="C19" s="4"/>
      <c r="D19" s="4" t="s">
        <v>7</v>
      </c>
      <c r="E19" s="4"/>
    </row>
    <row r="20" spans="1:5">
      <c r="A20" s="2" t="s">
        <v>52</v>
      </c>
      <c r="B20" s="6">
        <v>460551</v>
      </c>
      <c r="C20" s="4"/>
      <c r="D20" s="6">
        <v>541408</v>
      </c>
      <c r="E20" s="4"/>
    </row>
    <row r="21" spans="1:5">
      <c r="A21" s="3" t="s">
        <v>53</v>
      </c>
      <c r="B21" s="4" t="s">
        <v>7</v>
      </c>
      <c r="C21" s="4"/>
      <c r="D21" s="4" t="s">
        <v>7</v>
      </c>
      <c r="E21" s="4"/>
    </row>
    <row r="22" spans="1:5" ht="45">
      <c r="A22" s="2" t="s">
        <v>54</v>
      </c>
      <c r="B22" s="6">
        <v>14573451</v>
      </c>
      <c r="C22" s="4"/>
      <c r="D22" s="6">
        <v>21417653</v>
      </c>
      <c r="E22" s="4"/>
    </row>
    <row r="23" spans="1:5" ht="45">
      <c r="A23" s="2" t="s">
        <v>55</v>
      </c>
      <c r="B23" s="6">
        <v>18914535</v>
      </c>
      <c r="C23" s="4"/>
      <c r="D23" s="6">
        <v>10496762</v>
      </c>
      <c r="E23" s="4"/>
    </row>
    <row r="24" spans="1:5">
      <c r="A24" s="2" t="s">
        <v>56</v>
      </c>
      <c r="B24" s="6">
        <v>33487986</v>
      </c>
      <c r="C24" s="4"/>
      <c r="D24" s="6">
        <v>31914415</v>
      </c>
      <c r="E24" s="4"/>
    </row>
    <row r="25" spans="1:5" ht="30">
      <c r="A25" s="2" t="s">
        <v>57</v>
      </c>
      <c r="B25" s="6">
        <v>1770048</v>
      </c>
      <c r="C25" s="4"/>
      <c r="D25" s="6">
        <v>1186204</v>
      </c>
      <c r="E25" s="4"/>
    </row>
    <row r="26" spans="1:5">
      <c r="A26" s="2" t="s">
        <v>58</v>
      </c>
      <c r="B26" s="6">
        <v>66582</v>
      </c>
      <c r="C26" s="4"/>
      <c r="D26" s="6">
        <v>69172</v>
      </c>
      <c r="E26" s="4"/>
    </row>
    <row r="27" spans="1:5" ht="30">
      <c r="A27" s="2" t="s">
        <v>59</v>
      </c>
      <c r="B27" s="6">
        <v>20474</v>
      </c>
      <c r="C27" s="4"/>
      <c r="D27" s="6">
        <v>18330</v>
      </c>
      <c r="E27" s="4"/>
    </row>
    <row r="28" spans="1:5">
      <c r="A28" s="2" t="s">
        <v>60</v>
      </c>
      <c r="B28" s="6">
        <v>51762</v>
      </c>
      <c r="C28" s="4"/>
      <c r="D28" s="6">
        <v>85893</v>
      </c>
      <c r="E28" s="4"/>
    </row>
    <row r="29" spans="1:5">
      <c r="A29" s="2" t="s">
        <v>61</v>
      </c>
      <c r="B29" s="6">
        <v>304097</v>
      </c>
      <c r="C29" s="4"/>
      <c r="D29" s="6">
        <v>31160</v>
      </c>
      <c r="E29" s="4"/>
    </row>
    <row r="30" spans="1:5">
      <c r="A30" s="2" t="s">
        <v>62</v>
      </c>
      <c r="B30" s="6">
        <v>36161500</v>
      </c>
      <c r="C30" s="4"/>
      <c r="D30" s="6">
        <v>33846582</v>
      </c>
      <c r="E30" s="4"/>
    </row>
    <row r="31" spans="1:5" ht="30">
      <c r="A31" s="2" t="s">
        <v>63</v>
      </c>
      <c r="B31" s="4" t="s">
        <v>64</v>
      </c>
      <c r="C31" s="4"/>
      <c r="D31" s="4" t="s">
        <v>64</v>
      </c>
      <c r="E31" s="4"/>
    </row>
    <row r="32" spans="1:5">
      <c r="A32" s="3" t="s">
        <v>65</v>
      </c>
      <c r="B32" s="4" t="s">
        <v>7</v>
      </c>
      <c r="C32" s="4"/>
      <c r="D32" s="4" t="s">
        <v>7</v>
      </c>
      <c r="E32" s="4"/>
    </row>
    <row r="33" spans="1:5">
      <c r="A33" s="2" t="s">
        <v>66</v>
      </c>
      <c r="B33" s="6">
        <v>923060</v>
      </c>
      <c r="C33" s="4"/>
      <c r="D33" s="6">
        <v>1572267</v>
      </c>
      <c r="E33" s="4"/>
    </row>
    <row r="34" spans="1:5">
      <c r="A34" s="3" t="s">
        <v>67</v>
      </c>
      <c r="B34" s="4" t="s">
        <v>7</v>
      </c>
      <c r="C34" s="4"/>
      <c r="D34" s="4" t="s">
        <v>7</v>
      </c>
      <c r="E34" s="4"/>
    </row>
    <row r="35" spans="1:5">
      <c r="A35" s="2" t="s">
        <v>68</v>
      </c>
      <c r="B35" s="6">
        <v>226717</v>
      </c>
      <c r="C35" s="4"/>
      <c r="D35" s="6">
        <v>189213</v>
      </c>
      <c r="E35" s="4"/>
    </row>
    <row r="36" spans="1:5">
      <c r="A36" s="2" t="s">
        <v>69</v>
      </c>
      <c r="B36" s="6">
        <v>48456</v>
      </c>
      <c r="C36" s="4"/>
      <c r="D36" s="6">
        <v>39023</v>
      </c>
      <c r="E36" s="4"/>
    </row>
    <row r="37" spans="1:5">
      <c r="A37" s="2" t="s">
        <v>70</v>
      </c>
      <c r="B37" s="6">
        <v>275173</v>
      </c>
      <c r="C37" s="4"/>
      <c r="D37" s="6">
        <v>228236</v>
      </c>
      <c r="E37" s="4"/>
    </row>
    <row r="38" spans="1:5" ht="30">
      <c r="A38" s="2" t="s">
        <v>71</v>
      </c>
      <c r="B38" s="6">
        <v>-120225</v>
      </c>
      <c r="C38" s="4"/>
      <c r="D38" s="6">
        <v>-226468</v>
      </c>
      <c r="E38" s="4"/>
    </row>
    <row r="39" spans="1:5">
      <c r="A39" s="2" t="s">
        <v>72</v>
      </c>
      <c r="B39" s="6">
        <v>1078008</v>
      </c>
      <c r="C39" s="4"/>
      <c r="D39" s="6">
        <v>1574035</v>
      </c>
      <c r="E39" s="4"/>
    </row>
    <row r="40" spans="1:5">
      <c r="A40" s="2" t="s">
        <v>73</v>
      </c>
      <c r="B40" s="6">
        <v>37239508</v>
      </c>
      <c r="C40" s="4"/>
      <c r="D40" s="6">
        <v>35420617</v>
      </c>
      <c r="E40" s="4"/>
    </row>
    <row r="41" spans="1:5">
      <c r="A41" s="2" t="s">
        <v>74</v>
      </c>
      <c r="B41" s="4" t="s">
        <v>7</v>
      </c>
      <c r="C41" s="4"/>
      <c r="D41" s="4" t="s">
        <v>7</v>
      </c>
      <c r="E41" s="4"/>
    </row>
    <row r="42" spans="1:5">
      <c r="A42" s="3" t="s">
        <v>53</v>
      </c>
      <c r="B42" s="4" t="s">
        <v>7</v>
      </c>
      <c r="C42" s="4"/>
      <c r="D42" s="4" t="s">
        <v>7</v>
      </c>
      <c r="E42" s="4"/>
    </row>
    <row r="43" spans="1:5" ht="30">
      <c r="A43" s="2" t="s">
        <v>57</v>
      </c>
      <c r="B43" s="6">
        <v>1702433</v>
      </c>
      <c r="C43" s="4"/>
      <c r="D43" s="4" t="s">
        <v>7</v>
      </c>
      <c r="E43" s="4"/>
    </row>
    <row r="44" spans="1:5">
      <c r="A44" s="3" t="s">
        <v>65</v>
      </c>
      <c r="B44" s="4" t="s">
        <v>7</v>
      </c>
      <c r="C44" s="4"/>
      <c r="D44" s="4" t="s">
        <v>7</v>
      </c>
      <c r="E44" s="4"/>
    </row>
    <row r="45" spans="1:5">
      <c r="A45" s="2" t="s">
        <v>66</v>
      </c>
      <c r="B45" s="6">
        <v>874900</v>
      </c>
      <c r="C45" s="4"/>
      <c r="D45" s="6">
        <v>1463045</v>
      </c>
      <c r="E45" s="4"/>
    </row>
    <row r="46" spans="1:5">
      <c r="A46" s="2" t="s">
        <v>75</v>
      </c>
      <c r="B46" s="4" t="s">
        <v>7</v>
      </c>
      <c r="C46" s="4"/>
      <c r="D46" s="4" t="s">
        <v>7</v>
      </c>
      <c r="E46" s="4"/>
    </row>
    <row r="47" spans="1:5">
      <c r="A47" s="3" t="s">
        <v>53</v>
      </c>
      <c r="B47" s="4" t="s">
        <v>7</v>
      </c>
      <c r="C47" s="4"/>
      <c r="D47" s="4" t="s">
        <v>7</v>
      </c>
      <c r="E47" s="4"/>
    </row>
    <row r="48" spans="1:5" ht="30">
      <c r="A48" s="2" t="s">
        <v>57</v>
      </c>
      <c r="B48" s="6">
        <v>67615</v>
      </c>
      <c r="C48" s="4"/>
      <c r="D48" s="4" t="s">
        <v>7</v>
      </c>
      <c r="E48" s="4"/>
    </row>
    <row r="49" spans="1:5">
      <c r="A49" s="3" t="s">
        <v>65</v>
      </c>
      <c r="B49" s="4" t="s">
        <v>7</v>
      </c>
      <c r="C49" s="4"/>
      <c r="D49" s="4" t="s">
        <v>7</v>
      </c>
      <c r="E49" s="4"/>
    </row>
    <row r="50" spans="1:5">
      <c r="A50" s="2" t="s">
        <v>66</v>
      </c>
      <c r="B50" s="8">
        <v>48160</v>
      </c>
      <c r="C50" s="4"/>
      <c r="D50" s="8">
        <v>109222</v>
      </c>
      <c r="E50" s="4"/>
    </row>
    <row r="51" spans="1:5">
      <c r="A51" s="10"/>
      <c r="B51" s="10"/>
      <c r="C51" s="10"/>
      <c r="D51" s="10"/>
      <c r="E51" s="10"/>
    </row>
    <row r="52" spans="1:5" ht="30" customHeight="1">
      <c r="A52" s="2" t="s">
        <v>42</v>
      </c>
      <c r="B52" s="11" t="s">
        <v>76</v>
      </c>
      <c r="C52" s="11"/>
      <c r="D52" s="11"/>
      <c r="E52" s="11"/>
    </row>
  </sheetData>
  <mergeCells count="4">
    <mergeCell ref="B1:C2"/>
    <mergeCell ref="D1:E2"/>
    <mergeCell ref="A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3" width="36.5703125" bestFit="1" customWidth="1"/>
    <col min="4" max="4" width="4.7109375" customWidth="1"/>
    <col min="5" max="5" width="20.42578125" customWidth="1"/>
    <col min="6" max="7" width="23.7109375" customWidth="1"/>
    <col min="8" max="8" width="4.7109375" customWidth="1"/>
    <col min="9" max="9" width="14.85546875" customWidth="1"/>
    <col min="10" max="11" width="23.7109375" customWidth="1"/>
    <col min="12" max="12" width="4.7109375" customWidth="1"/>
    <col min="13" max="13" width="20.42578125" customWidth="1"/>
    <col min="14" max="15" width="23.7109375" customWidth="1"/>
    <col min="16" max="16" width="4.7109375" customWidth="1"/>
    <col min="17" max="17" width="17" customWidth="1"/>
    <col min="18" max="18" width="23.7109375" customWidth="1"/>
  </cols>
  <sheetData>
    <row r="1" spans="1:18" ht="15" customHeight="1">
      <c r="A1" s="7" t="s">
        <v>11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23</v>
      </c>
      <c r="B3" s="10" t="s">
        <v>7</v>
      </c>
      <c r="C3" s="10"/>
      <c r="D3" s="10"/>
      <c r="E3" s="10"/>
      <c r="F3" s="10"/>
      <c r="G3" s="10"/>
      <c r="H3" s="10"/>
      <c r="I3" s="10"/>
      <c r="J3" s="10"/>
      <c r="K3" s="10"/>
      <c r="L3" s="10"/>
      <c r="M3" s="10"/>
      <c r="N3" s="10"/>
      <c r="O3" s="10"/>
      <c r="P3" s="10"/>
      <c r="Q3" s="10"/>
      <c r="R3" s="10"/>
    </row>
    <row r="4" spans="1:18" ht="15" customHeight="1">
      <c r="A4" s="11" t="s">
        <v>1122</v>
      </c>
      <c r="B4" s="10" t="s">
        <v>7</v>
      </c>
      <c r="C4" s="10"/>
      <c r="D4" s="10"/>
      <c r="E4" s="10"/>
      <c r="F4" s="10"/>
      <c r="G4" s="10"/>
      <c r="H4" s="10"/>
      <c r="I4" s="10"/>
      <c r="J4" s="10"/>
      <c r="K4" s="10"/>
      <c r="L4" s="10"/>
      <c r="M4" s="10"/>
      <c r="N4" s="10"/>
      <c r="O4" s="10"/>
      <c r="P4" s="10"/>
      <c r="Q4" s="10"/>
      <c r="R4" s="10"/>
    </row>
    <row r="5" spans="1:18">
      <c r="A5" s="11"/>
      <c r="B5" s="142" t="s">
        <v>1122</v>
      </c>
      <c r="C5" s="142"/>
      <c r="D5" s="142"/>
      <c r="E5" s="142"/>
      <c r="F5" s="142"/>
      <c r="G5" s="142"/>
      <c r="H5" s="142"/>
      <c r="I5" s="142"/>
      <c r="J5" s="142"/>
      <c r="K5" s="142"/>
      <c r="L5" s="142"/>
      <c r="M5" s="142"/>
      <c r="N5" s="142"/>
      <c r="O5" s="142"/>
      <c r="P5" s="142"/>
      <c r="Q5" s="142"/>
      <c r="R5" s="142"/>
    </row>
    <row r="6" spans="1:18" ht="36" customHeight="1">
      <c r="A6" s="11"/>
      <c r="B6" s="144" t="s">
        <v>1124</v>
      </c>
      <c r="C6" s="144"/>
      <c r="D6" s="144"/>
      <c r="E6" s="144"/>
      <c r="F6" s="144"/>
      <c r="G6" s="144"/>
      <c r="H6" s="144"/>
      <c r="I6" s="144"/>
      <c r="J6" s="144"/>
      <c r="K6" s="144"/>
      <c r="L6" s="144"/>
      <c r="M6" s="144"/>
      <c r="N6" s="144"/>
      <c r="O6" s="144"/>
      <c r="P6" s="144"/>
      <c r="Q6" s="144"/>
      <c r="R6" s="144"/>
    </row>
    <row r="7" spans="1:18">
      <c r="A7" s="11"/>
      <c r="B7" s="144" t="s">
        <v>1125</v>
      </c>
      <c r="C7" s="144"/>
      <c r="D7" s="144"/>
      <c r="E7" s="144"/>
      <c r="F7" s="144"/>
      <c r="G7" s="144"/>
      <c r="H7" s="144"/>
      <c r="I7" s="144"/>
      <c r="J7" s="144"/>
      <c r="K7" s="144"/>
      <c r="L7" s="144"/>
      <c r="M7" s="144"/>
      <c r="N7" s="144"/>
      <c r="O7" s="144"/>
      <c r="P7" s="144"/>
      <c r="Q7" s="144"/>
      <c r="R7" s="144"/>
    </row>
    <row r="8" spans="1:18">
      <c r="A8" s="11"/>
      <c r="B8" s="29"/>
      <c r="C8" s="29"/>
      <c r="D8" s="29"/>
      <c r="E8" s="29"/>
      <c r="F8" s="29"/>
      <c r="G8" s="29"/>
      <c r="H8" s="29"/>
      <c r="I8" s="29"/>
      <c r="J8" s="29"/>
      <c r="K8" s="29"/>
      <c r="L8" s="29"/>
      <c r="M8" s="29"/>
      <c r="N8" s="29"/>
      <c r="O8" s="29"/>
      <c r="P8" s="29"/>
      <c r="Q8" s="29"/>
      <c r="R8" s="29"/>
    </row>
    <row r="9" spans="1:18">
      <c r="A9" s="11"/>
      <c r="B9" s="19"/>
      <c r="C9" s="19"/>
      <c r="D9" s="19"/>
      <c r="E9" s="19"/>
      <c r="F9" s="19"/>
      <c r="G9" s="19"/>
      <c r="H9" s="19"/>
      <c r="I9" s="19"/>
      <c r="J9" s="19"/>
      <c r="K9" s="19"/>
      <c r="L9" s="19"/>
      <c r="M9" s="19"/>
      <c r="N9" s="19"/>
      <c r="O9" s="19"/>
      <c r="P9" s="19"/>
      <c r="Q9" s="19"/>
      <c r="R9" s="19"/>
    </row>
    <row r="10" spans="1:18" ht="15.75" thickBot="1">
      <c r="A10" s="11"/>
      <c r="B10" s="21"/>
      <c r="C10" s="21"/>
      <c r="D10" s="92" t="s">
        <v>244</v>
      </c>
      <c r="E10" s="92"/>
      <c r="F10" s="92"/>
      <c r="G10" s="92"/>
      <c r="H10" s="92"/>
      <c r="I10" s="92"/>
      <c r="J10" s="92"/>
      <c r="K10" s="92"/>
      <c r="L10" s="92"/>
      <c r="M10" s="92"/>
      <c r="N10" s="92"/>
      <c r="O10" s="21"/>
      <c r="P10" s="92" t="s">
        <v>269</v>
      </c>
      <c r="Q10" s="92"/>
      <c r="R10" s="92"/>
    </row>
    <row r="11" spans="1:18">
      <c r="A11" s="11"/>
      <c r="B11" s="97" t="s">
        <v>1126</v>
      </c>
      <c r="C11" s="33"/>
      <c r="D11" s="95" t="s">
        <v>1127</v>
      </c>
      <c r="E11" s="95"/>
      <c r="F11" s="95"/>
      <c r="G11" s="37"/>
      <c r="H11" s="95" t="s">
        <v>1129</v>
      </c>
      <c r="I11" s="95"/>
      <c r="J11" s="95"/>
      <c r="K11" s="37"/>
      <c r="L11" s="95" t="s">
        <v>151</v>
      </c>
      <c r="M11" s="95"/>
      <c r="N11" s="95"/>
      <c r="O11" s="33"/>
      <c r="P11" s="95" t="s">
        <v>151</v>
      </c>
      <c r="Q11" s="95"/>
      <c r="R11" s="95"/>
    </row>
    <row r="12" spans="1:18" ht="15.75" thickBot="1">
      <c r="A12" s="11"/>
      <c r="B12" s="113"/>
      <c r="C12" s="33"/>
      <c r="D12" s="92" t="s">
        <v>1128</v>
      </c>
      <c r="E12" s="92"/>
      <c r="F12" s="92"/>
      <c r="G12" s="33"/>
      <c r="H12" s="92" t="s">
        <v>1128</v>
      </c>
      <c r="I12" s="92"/>
      <c r="J12" s="92"/>
      <c r="K12" s="33"/>
      <c r="L12" s="92"/>
      <c r="M12" s="92"/>
      <c r="N12" s="92"/>
      <c r="O12" s="33"/>
      <c r="P12" s="92"/>
      <c r="Q12" s="92"/>
      <c r="R12" s="92"/>
    </row>
    <row r="13" spans="1:18">
      <c r="A13" s="11"/>
      <c r="B13" s="84" t="s">
        <v>255</v>
      </c>
      <c r="C13" s="21"/>
      <c r="D13" s="37"/>
      <c r="E13" s="37"/>
      <c r="F13" s="37"/>
      <c r="G13" s="21"/>
      <c r="H13" s="37"/>
      <c r="I13" s="37"/>
      <c r="J13" s="37"/>
      <c r="K13" s="21"/>
      <c r="L13" s="37"/>
      <c r="M13" s="37"/>
      <c r="N13" s="37"/>
      <c r="O13" s="21"/>
      <c r="P13" s="37"/>
      <c r="Q13" s="37"/>
      <c r="R13" s="37"/>
    </row>
    <row r="14" spans="1:18">
      <c r="A14" s="11"/>
      <c r="B14" s="168" t="s">
        <v>1130</v>
      </c>
      <c r="C14" s="40"/>
      <c r="D14" s="105" t="s">
        <v>258</v>
      </c>
      <c r="E14" s="101">
        <v>433397</v>
      </c>
      <c r="F14" s="40"/>
      <c r="G14" s="40"/>
      <c r="H14" s="105" t="s">
        <v>258</v>
      </c>
      <c r="I14" s="101">
        <v>12469</v>
      </c>
      <c r="J14" s="40"/>
      <c r="K14" s="40"/>
      <c r="L14" s="105" t="s">
        <v>258</v>
      </c>
      <c r="M14" s="101">
        <v>445866</v>
      </c>
      <c r="N14" s="40"/>
      <c r="O14" s="40"/>
      <c r="P14" s="114" t="s">
        <v>258</v>
      </c>
      <c r="Q14" s="125">
        <v>516871</v>
      </c>
      <c r="R14" s="40"/>
    </row>
    <row r="15" spans="1:18">
      <c r="A15" s="11"/>
      <c r="B15" s="168"/>
      <c r="C15" s="40"/>
      <c r="D15" s="105"/>
      <c r="E15" s="101"/>
      <c r="F15" s="40"/>
      <c r="G15" s="40"/>
      <c r="H15" s="105"/>
      <c r="I15" s="101"/>
      <c r="J15" s="40"/>
      <c r="K15" s="40"/>
      <c r="L15" s="105"/>
      <c r="M15" s="101"/>
      <c r="N15" s="40"/>
      <c r="O15" s="40"/>
      <c r="P15" s="114"/>
      <c r="Q15" s="125"/>
      <c r="R15" s="40"/>
    </row>
    <row r="16" spans="1:18">
      <c r="A16" s="11"/>
      <c r="B16" s="154" t="s">
        <v>1131</v>
      </c>
      <c r="C16" s="33"/>
      <c r="D16" s="98">
        <v>19000</v>
      </c>
      <c r="E16" s="98"/>
      <c r="F16" s="33"/>
      <c r="G16" s="33"/>
      <c r="H16" s="99" t="s">
        <v>259</v>
      </c>
      <c r="I16" s="99"/>
      <c r="J16" s="33"/>
      <c r="K16" s="33"/>
      <c r="L16" s="98">
        <v>19000</v>
      </c>
      <c r="M16" s="98"/>
      <c r="N16" s="33"/>
      <c r="O16" s="33"/>
      <c r="P16" s="123">
        <v>250000</v>
      </c>
      <c r="Q16" s="123"/>
      <c r="R16" s="33"/>
    </row>
    <row r="17" spans="1:18">
      <c r="A17" s="11"/>
      <c r="B17" s="154"/>
      <c r="C17" s="33"/>
      <c r="D17" s="98"/>
      <c r="E17" s="98"/>
      <c r="F17" s="33"/>
      <c r="G17" s="33"/>
      <c r="H17" s="99"/>
      <c r="I17" s="99"/>
      <c r="J17" s="33"/>
      <c r="K17" s="33"/>
      <c r="L17" s="98"/>
      <c r="M17" s="98"/>
      <c r="N17" s="33"/>
      <c r="O17" s="33"/>
      <c r="P17" s="123"/>
      <c r="Q17" s="123"/>
      <c r="R17" s="33"/>
    </row>
    <row r="18" spans="1:18">
      <c r="A18" s="11"/>
      <c r="B18" s="114" t="s">
        <v>1132</v>
      </c>
      <c r="C18" s="40"/>
      <c r="D18" s="101">
        <v>1000000</v>
      </c>
      <c r="E18" s="101"/>
      <c r="F18" s="40"/>
      <c r="G18" s="40"/>
      <c r="H18" s="103" t="s">
        <v>259</v>
      </c>
      <c r="I18" s="103"/>
      <c r="J18" s="40"/>
      <c r="K18" s="40"/>
      <c r="L18" s="101">
        <v>1000000</v>
      </c>
      <c r="M18" s="101"/>
      <c r="N18" s="40"/>
      <c r="O18" s="40"/>
      <c r="P18" s="127" t="s">
        <v>259</v>
      </c>
      <c r="Q18" s="127"/>
      <c r="R18" s="40"/>
    </row>
    <row r="19" spans="1:18">
      <c r="A19" s="11"/>
      <c r="B19" s="114"/>
      <c r="C19" s="40"/>
      <c r="D19" s="101"/>
      <c r="E19" s="101"/>
      <c r="F19" s="40"/>
      <c r="G19" s="40"/>
      <c r="H19" s="103"/>
      <c r="I19" s="103"/>
      <c r="J19" s="40"/>
      <c r="K19" s="40"/>
      <c r="L19" s="101"/>
      <c r="M19" s="101"/>
      <c r="N19" s="40"/>
      <c r="O19" s="40"/>
      <c r="P19" s="127"/>
      <c r="Q19" s="127"/>
      <c r="R19" s="40"/>
    </row>
    <row r="20" spans="1:18">
      <c r="A20" s="11"/>
      <c r="B20" s="154" t="s">
        <v>1133</v>
      </c>
      <c r="C20" s="33"/>
      <c r="D20" s="98">
        <v>797000</v>
      </c>
      <c r="E20" s="98"/>
      <c r="F20" s="33"/>
      <c r="G20" s="33"/>
      <c r="H20" s="99" t="s">
        <v>259</v>
      </c>
      <c r="I20" s="99"/>
      <c r="J20" s="33"/>
      <c r="K20" s="33"/>
      <c r="L20" s="98">
        <v>797000</v>
      </c>
      <c r="M20" s="98"/>
      <c r="N20" s="33"/>
      <c r="O20" s="33"/>
      <c r="P20" s="124" t="s">
        <v>259</v>
      </c>
      <c r="Q20" s="124"/>
      <c r="R20" s="33"/>
    </row>
    <row r="21" spans="1:18" ht="15.75" thickBot="1">
      <c r="A21" s="11"/>
      <c r="B21" s="154"/>
      <c r="C21" s="33"/>
      <c r="D21" s="111"/>
      <c r="E21" s="111"/>
      <c r="F21" s="57"/>
      <c r="G21" s="33"/>
      <c r="H21" s="112"/>
      <c r="I21" s="112"/>
      <c r="J21" s="57"/>
      <c r="K21" s="33"/>
      <c r="L21" s="111"/>
      <c r="M21" s="111"/>
      <c r="N21" s="57"/>
      <c r="O21" s="33"/>
      <c r="P21" s="133"/>
      <c r="Q21" s="133"/>
      <c r="R21" s="57"/>
    </row>
    <row r="22" spans="1:18">
      <c r="A22" s="11"/>
      <c r="B22" s="114" t="s">
        <v>151</v>
      </c>
      <c r="C22" s="40"/>
      <c r="D22" s="115" t="s">
        <v>258</v>
      </c>
      <c r="E22" s="116">
        <v>2249397</v>
      </c>
      <c r="F22" s="62"/>
      <c r="G22" s="40"/>
      <c r="H22" s="115" t="s">
        <v>258</v>
      </c>
      <c r="I22" s="116">
        <v>12469</v>
      </c>
      <c r="J22" s="62"/>
      <c r="K22" s="40"/>
      <c r="L22" s="115" t="s">
        <v>258</v>
      </c>
      <c r="M22" s="116">
        <v>2261866</v>
      </c>
      <c r="N22" s="62"/>
      <c r="O22" s="40"/>
      <c r="P22" s="136" t="s">
        <v>258</v>
      </c>
      <c r="Q22" s="137">
        <v>766871</v>
      </c>
      <c r="R22" s="62"/>
    </row>
    <row r="23" spans="1:18" ht="15.75" thickBot="1">
      <c r="A23" s="11"/>
      <c r="B23" s="114"/>
      <c r="C23" s="40"/>
      <c r="D23" s="106"/>
      <c r="E23" s="102"/>
      <c r="F23" s="47"/>
      <c r="G23" s="40"/>
      <c r="H23" s="106"/>
      <c r="I23" s="102"/>
      <c r="J23" s="47"/>
      <c r="K23" s="40"/>
      <c r="L23" s="106"/>
      <c r="M23" s="102"/>
      <c r="N23" s="47"/>
      <c r="O23" s="40"/>
      <c r="P23" s="129"/>
      <c r="Q23" s="126"/>
      <c r="R23" s="47"/>
    </row>
    <row r="24" spans="1:18">
      <c r="A24" s="11"/>
      <c r="B24" s="33"/>
      <c r="C24" s="33"/>
      <c r="D24" s="33"/>
      <c r="E24" s="33"/>
      <c r="F24" s="33"/>
      <c r="G24" s="33"/>
      <c r="H24" s="33"/>
      <c r="I24" s="33"/>
      <c r="J24" s="33"/>
      <c r="K24" s="33"/>
      <c r="L24" s="33"/>
      <c r="M24" s="33"/>
      <c r="N24" s="33"/>
      <c r="O24" s="33"/>
      <c r="P24" s="33"/>
      <c r="Q24" s="33"/>
      <c r="R24" s="33"/>
    </row>
    <row r="25" spans="1:18">
      <c r="A25" s="11"/>
      <c r="B25" s="19"/>
      <c r="C25" s="19"/>
    </row>
    <row r="26" spans="1:18" ht="45">
      <c r="A26" s="11"/>
      <c r="B26" s="158">
        <v>-1</v>
      </c>
      <c r="C26" s="80" t="s">
        <v>1134</v>
      </c>
    </row>
    <row r="27" spans="1:18">
      <c r="A27" s="11"/>
      <c r="B27" s="19"/>
      <c r="C27" s="19"/>
    </row>
    <row r="28" spans="1:18" ht="67.5">
      <c r="A28" s="11"/>
      <c r="B28" s="158">
        <v>-2</v>
      </c>
      <c r="C28" s="80" t="s">
        <v>1135</v>
      </c>
    </row>
    <row r="29" spans="1:18">
      <c r="A29" s="11"/>
      <c r="B29" s="19"/>
      <c r="C29" s="19"/>
    </row>
    <row r="30" spans="1:18" ht="22.5">
      <c r="A30" s="11"/>
      <c r="B30" s="79">
        <v>-3</v>
      </c>
      <c r="C30" s="80" t="s">
        <v>1136</v>
      </c>
    </row>
    <row r="31" spans="1:18">
      <c r="A31" s="11"/>
      <c r="B31" s="10"/>
      <c r="C31" s="10"/>
      <c r="D31" s="10"/>
      <c r="E31" s="10"/>
      <c r="F31" s="10"/>
      <c r="G31" s="10"/>
      <c r="H31" s="10"/>
      <c r="I31" s="10"/>
      <c r="J31" s="10"/>
      <c r="K31" s="10"/>
      <c r="L31" s="10"/>
      <c r="M31" s="10"/>
      <c r="N31" s="10"/>
      <c r="O31" s="10"/>
      <c r="P31" s="10"/>
      <c r="Q31" s="10"/>
      <c r="R31" s="10"/>
    </row>
    <row r="32" spans="1:18">
      <c r="A32" s="11"/>
      <c r="B32" s="176" t="s">
        <v>1137</v>
      </c>
      <c r="C32" s="176"/>
      <c r="D32" s="176"/>
      <c r="E32" s="176"/>
      <c r="F32" s="176"/>
      <c r="G32" s="176"/>
      <c r="H32" s="176"/>
      <c r="I32" s="176"/>
      <c r="J32" s="176"/>
      <c r="K32" s="176"/>
      <c r="L32" s="176"/>
      <c r="M32" s="176"/>
      <c r="N32" s="176"/>
      <c r="O32" s="176"/>
      <c r="P32" s="176"/>
      <c r="Q32" s="176"/>
      <c r="R32" s="176"/>
    </row>
    <row r="33" spans="1:18">
      <c r="A33" s="11"/>
      <c r="B33" s="197" t="s">
        <v>1138</v>
      </c>
      <c r="C33" s="197"/>
      <c r="D33" s="197"/>
      <c r="E33" s="197"/>
      <c r="F33" s="197"/>
      <c r="G33" s="197"/>
      <c r="H33" s="197"/>
      <c r="I33" s="197"/>
      <c r="J33" s="197"/>
      <c r="K33" s="197"/>
      <c r="L33" s="197"/>
      <c r="M33" s="197"/>
      <c r="N33" s="197"/>
      <c r="O33" s="197"/>
      <c r="P33" s="197"/>
      <c r="Q33" s="197"/>
      <c r="R33" s="197"/>
    </row>
    <row r="34" spans="1:18" ht="36" customHeight="1">
      <c r="A34" s="11"/>
      <c r="B34" s="144" t="s">
        <v>1139</v>
      </c>
      <c r="C34" s="144"/>
      <c r="D34" s="144"/>
      <c r="E34" s="144"/>
      <c r="F34" s="144"/>
      <c r="G34" s="144"/>
      <c r="H34" s="144"/>
      <c r="I34" s="144"/>
      <c r="J34" s="144"/>
      <c r="K34" s="144"/>
      <c r="L34" s="144"/>
      <c r="M34" s="144"/>
      <c r="N34" s="144"/>
      <c r="O34" s="144"/>
      <c r="P34" s="144"/>
      <c r="Q34" s="144"/>
      <c r="R34" s="144"/>
    </row>
    <row r="35" spans="1:18">
      <c r="A35" s="11"/>
      <c r="B35" s="143" t="s">
        <v>1140</v>
      </c>
      <c r="C35" s="143"/>
      <c r="D35" s="143"/>
      <c r="E35" s="143"/>
      <c r="F35" s="143"/>
      <c r="G35" s="143"/>
      <c r="H35" s="143"/>
      <c r="I35" s="143"/>
      <c r="J35" s="143"/>
      <c r="K35" s="143"/>
      <c r="L35" s="143"/>
      <c r="M35" s="143"/>
      <c r="N35" s="143"/>
      <c r="O35" s="143"/>
      <c r="P35" s="143"/>
      <c r="Q35" s="143"/>
      <c r="R35" s="143"/>
    </row>
    <row r="36" spans="1:18" ht="24" customHeight="1">
      <c r="A36" s="11"/>
      <c r="B36" s="144" t="s">
        <v>1141</v>
      </c>
      <c r="C36" s="144"/>
      <c r="D36" s="144"/>
      <c r="E36" s="144"/>
      <c r="F36" s="144"/>
      <c r="G36" s="144"/>
      <c r="H36" s="144"/>
      <c r="I36" s="144"/>
      <c r="J36" s="144"/>
      <c r="K36" s="144"/>
      <c r="L36" s="144"/>
      <c r="M36" s="144"/>
      <c r="N36" s="144"/>
      <c r="O36" s="144"/>
      <c r="P36" s="144"/>
      <c r="Q36" s="144"/>
      <c r="R36" s="144"/>
    </row>
    <row r="37" spans="1:18">
      <c r="A37" s="11"/>
      <c r="B37" s="176" t="s">
        <v>1142</v>
      </c>
      <c r="C37" s="176"/>
      <c r="D37" s="176"/>
      <c r="E37" s="176"/>
      <c r="F37" s="176"/>
      <c r="G37" s="176"/>
      <c r="H37" s="176"/>
      <c r="I37" s="176"/>
      <c r="J37" s="176"/>
      <c r="K37" s="176"/>
      <c r="L37" s="176"/>
      <c r="M37" s="176"/>
      <c r="N37" s="176"/>
      <c r="O37" s="176"/>
      <c r="P37" s="176"/>
      <c r="Q37" s="176"/>
      <c r="R37" s="176"/>
    </row>
  </sheetData>
  <mergeCells count="108">
    <mergeCell ref="B34:R34"/>
    <mergeCell ref="B35:R35"/>
    <mergeCell ref="B36:R36"/>
    <mergeCell ref="B37:R37"/>
    <mergeCell ref="B6:R6"/>
    <mergeCell ref="B7:R7"/>
    <mergeCell ref="B24:R24"/>
    <mergeCell ref="B31:R31"/>
    <mergeCell ref="B32:R32"/>
    <mergeCell ref="B33:R33"/>
    <mergeCell ref="P22:P23"/>
    <mergeCell ref="Q22:Q23"/>
    <mergeCell ref="R22:R23"/>
    <mergeCell ref="A1:A2"/>
    <mergeCell ref="B1:R1"/>
    <mergeCell ref="B2:R2"/>
    <mergeCell ref="B3:R3"/>
    <mergeCell ref="A4:A37"/>
    <mergeCell ref="B4:R4"/>
    <mergeCell ref="B5:R5"/>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1:K12"/>
    <mergeCell ref="L11:N12"/>
    <mergeCell ref="O11:O12"/>
    <mergeCell ref="P11:R12"/>
    <mergeCell ref="D13:F13"/>
    <mergeCell ref="H13:J13"/>
    <mergeCell ref="L13:N13"/>
    <mergeCell ref="P13:R13"/>
    <mergeCell ref="B8:R8"/>
    <mergeCell ref="D10:N10"/>
    <mergeCell ref="P10:R10"/>
    <mergeCell ref="B11:B12"/>
    <mergeCell ref="C11:C12"/>
    <mergeCell ref="D11:F11"/>
    <mergeCell ref="D12:F12"/>
    <mergeCell ref="G11:G12"/>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8" customWidth="1"/>
    <col min="3" max="3" width="36.5703125" bestFit="1" customWidth="1"/>
  </cols>
  <sheetData>
    <row r="1" spans="1:3" ht="15" customHeight="1">
      <c r="A1" s="7" t="s">
        <v>1143</v>
      </c>
      <c r="B1" s="7" t="s">
        <v>1</v>
      </c>
      <c r="C1" s="7"/>
    </row>
    <row r="2" spans="1:3" ht="15" customHeight="1">
      <c r="A2" s="7"/>
      <c r="B2" s="7" t="s">
        <v>2</v>
      </c>
      <c r="C2" s="7"/>
    </row>
    <row r="3" spans="1:3" ht="15" customHeight="1">
      <c r="A3" s="3" t="s">
        <v>1144</v>
      </c>
      <c r="B3" s="10" t="s">
        <v>7</v>
      </c>
      <c r="C3" s="10"/>
    </row>
    <row r="4" spans="1:3" ht="15" customHeight="1">
      <c r="A4" s="11" t="s">
        <v>1145</v>
      </c>
      <c r="B4" s="10" t="s">
        <v>7</v>
      </c>
      <c r="C4" s="10"/>
    </row>
    <row r="5" spans="1:3" ht="228" customHeight="1">
      <c r="A5" s="11"/>
      <c r="B5" s="144" t="s">
        <v>416</v>
      </c>
      <c r="C5" s="144"/>
    </row>
    <row r="6" spans="1:3" ht="120" customHeight="1">
      <c r="A6" s="11"/>
      <c r="B6" s="144" t="s">
        <v>419</v>
      </c>
      <c r="C6" s="144"/>
    </row>
    <row r="7" spans="1:3">
      <c r="A7" s="11"/>
      <c r="B7" s="143" t="s">
        <v>420</v>
      </c>
      <c r="C7" s="143"/>
    </row>
    <row r="8" spans="1:3" ht="156" customHeight="1">
      <c r="A8" s="11"/>
      <c r="B8" s="144" t="s">
        <v>421</v>
      </c>
      <c r="C8" s="144"/>
    </row>
    <row r="9" spans="1:3" ht="24" customHeight="1">
      <c r="A9" s="11"/>
      <c r="B9" s="144" t="s">
        <v>1146</v>
      </c>
      <c r="C9" s="144"/>
    </row>
    <row r="10" spans="1:3" ht="30" customHeight="1">
      <c r="A10" s="11" t="s">
        <v>1147</v>
      </c>
      <c r="B10" s="10" t="s">
        <v>7</v>
      </c>
      <c r="C10" s="10"/>
    </row>
    <row r="11" spans="1:3" ht="84" customHeight="1">
      <c r="A11" s="11"/>
      <c r="B11" s="144" t="s">
        <v>1148</v>
      </c>
      <c r="C11" s="144"/>
    </row>
    <row r="12" spans="1:3" ht="15" customHeight="1">
      <c r="A12" s="11" t="s">
        <v>1149</v>
      </c>
      <c r="B12" s="10" t="s">
        <v>7</v>
      </c>
      <c r="C12" s="10"/>
    </row>
    <row r="13" spans="1:3" ht="120" customHeight="1">
      <c r="A13" s="11"/>
      <c r="B13" s="144" t="s">
        <v>552</v>
      </c>
      <c r="C13" s="144"/>
    </row>
    <row r="14" spans="1:3" ht="15" customHeight="1">
      <c r="A14" s="11" t="s">
        <v>1150</v>
      </c>
      <c r="B14" s="10" t="s">
        <v>7</v>
      </c>
      <c r="C14" s="10"/>
    </row>
    <row r="15" spans="1:3" ht="96" customHeight="1">
      <c r="A15" s="11"/>
      <c r="B15" s="144" t="s">
        <v>554</v>
      </c>
      <c r="C15" s="144"/>
    </row>
    <row r="16" spans="1:3" ht="30" customHeight="1">
      <c r="A16" s="11" t="s">
        <v>1151</v>
      </c>
      <c r="B16" s="10" t="s">
        <v>7</v>
      </c>
      <c r="C16" s="10"/>
    </row>
    <row r="17" spans="1:3" ht="108" customHeight="1">
      <c r="A17" s="11"/>
      <c r="B17" s="176" t="s">
        <v>603</v>
      </c>
      <c r="C17" s="176"/>
    </row>
    <row r="18" spans="1:3" ht="15" customHeight="1">
      <c r="A18" s="11" t="s">
        <v>1152</v>
      </c>
      <c r="B18" s="10" t="s">
        <v>7</v>
      </c>
      <c r="C18" s="10"/>
    </row>
    <row r="19" spans="1:3" ht="192" customHeight="1">
      <c r="A19" s="11"/>
      <c r="B19" s="144" t="s">
        <v>634</v>
      </c>
      <c r="C19" s="144"/>
    </row>
    <row r="20" spans="1:3" ht="72" customHeight="1">
      <c r="A20" s="11"/>
      <c r="B20" s="144" t="s">
        <v>1153</v>
      </c>
      <c r="C20" s="144"/>
    </row>
    <row r="21" spans="1:3" ht="15" customHeight="1">
      <c r="A21" s="11" t="s">
        <v>1154</v>
      </c>
      <c r="B21" s="10" t="s">
        <v>7</v>
      </c>
      <c r="C21" s="10"/>
    </row>
    <row r="22" spans="1:3" ht="252" customHeight="1">
      <c r="A22" s="11"/>
      <c r="B22" s="144" t="s">
        <v>1155</v>
      </c>
      <c r="C22" s="144"/>
    </row>
    <row r="23" spans="1:3" ht="15" customHeight="1">
      <c r="A23" s="11" t="s">
        <v>1156</v>
      </c>
      <c r="B23" s="10" t="s">
        <v>7</v>
      </c>
      <c r="C23" s="10"/>
    </row>
    <row r="24" spans="1:3" ht="192" customHeight="1">
      <c r="A24" s="11"/>
      <c r="B24" s="144" t="s">
        <v>1055</v>
      </c>
      <c r="C24" s="144"/>
    </row>
    <row r="25" spans="1:3" ht="168" customHeight="1">
      <c r="A25" s="11"/>
      <c r="B25" s="144" t="s">
        <v>1157</v>
      </c>
      <c r="C25" s="144"/>
    </row>
    <row r="26" spans="1:3" ht="156" customHeight="1">
      <c r="A26" s="11"/>
      <c r="B26" s="144" t="s">
        <v>948</v>
      </c>
      <c r="C26" s="144"/>
    </row>
    <row r="27" spans="1:3" ht="24" customHeight="1">
      <c r="A27" s="11"/>
      <c r="B27" s="176" t="s">
        <v>949</v>
      </c>
      <c r="C27" s="176"/>
    </row>
    <row r="28" spans="1:3">
      <c r="A28" s="11"/>
      <c r="B28" s="176"/>
      <c r="C28" s="176"/>
    </row>
    <row r="29" spans="1:3">
      <c r="A29" s="11"/>
      <c r="B29" s="19"/>
      <c r="C29" s="19"/>
    </row>
    <row r="30" spans="1:3" ht="48">
      <c r="A30" s="11"/>
      <c r="B30" s="202" t="s">
        <v>620</v>
      </c>
      <c r="C30" s="223" t="s">
        <v>950</v>
      </c>
    </row>
    <row r="31" spans="1:3">
      <c r="A31" s="11"/>
      <c r="B31" s="19"/>
      <c r="C31" s="19"/>
    </row>
    <row r="32" spans="1:3" ht="204">
      <c r="A32" s="11"/>
      <c r="B32" s="202" t="s">
        <v>620</v>
      </c>
      <c r="C32" s="223" t="s">
        <v>951</v>
      </c>
    </row>
    <row r="33" spans="1:3">
      <c r="A33" s="11"/>
      <c r="B33" s="19"/>
      <c r="C33" s="19"/>
    </row>
    <row r="34" spans="1:3" ht="24">
      <c r="A34" s="11"/>
      <c r="B34" s="202" t="s">
        <v>620</v>
      </c>
      <c r="C34" s="223" t="s">
        <v>952</v>
      </c>
    </row>
    <row r="35" spans="1:3" ht="96" customHeight="1">
      <c r="A35" s="11"/>
      <c r="B35" s="144" t="s">
        <v>953</v>
      </c>
      <c r="C35" s="144"/>
    </row>
    <row r="36" spans="1:3" ht="96" customHeight="1">
      <c r="A36" s="11"/>
      <c r="B36" s="144" t="s">
        <v>1158</v>
      </c>
      <c r="C36" s="144"/>
    </row>
    <row r="37" spans="1:3" ht="96" customHeight="1">
      <c r="A37" s="11"/>
      <c r="B37" s="144" t="s">
        <v>1159</v>
      </c>
      <c r="C37" s="144"/>
    </row>
  </sheetData>
  <mergeCells count="40">
    <mergeCell ref="A23:A37"/>
    <mergeCell ref="B23:C23"/>
    <mergeCell ref="B24:C24"/>
    <mergeCell ref="B25:C25"/>
    <mergeCell ref="B26:C26"/>
    <mergeCell ref="B27:C27"/>
    <mergeCell ref="B28:C28"/>
    <mergeCell ref="B35:C35"/>
    <mergeCell ref="B36:C36"/>
    <mergeCell ref="B37:C37"/>
    <mergeCell ref="A18:A20"/>
    <mergeCell ref="B18:C18"/>
    <mergeCell ref="B19:C19"/>
    <mergeCell ref="B20:C20"/>
    <mergeCell ref="A21:A22"/>
    <mergeCell ref="B21:C21"/>
    <mergeCell ref="B22:C22"/>
    <mergeCell ref="A14:A15"/>
    <mergeCell ref="B14:C14"/>
    <mergeCell ref="B15:C15"/>
    <mergeCell ref="A16:A17"/>
    <mergeCell ref="B16:C16"/>
    <mergeCell ref="B17:C17"/>
    <mergeCell ref="B9:C9"/>
    <mergeCell ref="A10:A11"/>
    <mergeCell ref="B10:C10"/>
    <mergeCell ref="B11:C11"/>
    <mergeCell ref="A12:A13"/>
    <mergeCell ref="B12:C12"/>
    <mergeCell ref="B13:C13"/>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1160</v>
      </c>
      <c r="B1" s="1" t="s">
        <v>1</v>
      </c>
    </row>
    <row r="2" spans="1:2">
      <c r="A2" s="7"/>
      <c r="B2" s="1" t="s">
        <v>2</v>
      </c>
    </row>
    <row r="3" spans="1:2">
      <c r="A3" s="3" t="s">
        <v>1144</v>
      </c>
      <c r="B3" s="4" t="s">
        <v>7</v>
      </c>
    </row>
    <row r="4" spans="1:2">
      <c r="A4" s="11" t="s">
        <v>1161</v>
      </c>
      <c r="B4" s="4" t="s">
        <v>7</v>
      </c>
    </row>
    <row r="5" spans="1:2">
      <c r="A5" s="11"/>
      <c r="B5" s="13" t="s">
        <v>226</v>
      </c>
    </row>
    <row r="6" spans="1:2" ht="120.75">
      <c r="A6" s="11"/>
      <c r="B6" s="14" t="s">
        <v>227</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cols>
    <col min="1" max="3" width="36.5703125" bestFit="1" customWidth="1"/>
    <col min="4" max="4" width="3" customWidth="1"/>
    <col min="5" max="5" width="10.7109375" customWidth="1"/>
    <col min="6" max="7" width="12" customWidth="1"/>
    <col min="8" max="8" width="3.85546875" customWidth="1"/>
    <col min="9" max="9" width="13.42578125" customWidth="1"/>
    <col min="10" max="10" width="3.140625" customWidth="1"/>
    <col min="11" max="11" width="12" customWidth="1"/>
    <col min="12" max="12" width="3" customWidth="1"/>
    <col min="13" max="13" width="10.42578125" customWidth="1"/>
    <col min="14" max="15" width="12" customWidth="1"/>
    <col min="16" max="16" width="3" customWidth="1"/>
    <col min="17" max="17" width="10.42578125" customWidth="1"/>
    <col min="18" max="18" width="2.42578125" customWidth="1"/>
    <col min="19" max="19" width="12" customWidth="1"/>
    <col min="20" max="20" width="3" customWidth="1"/>
    <col min="21" max="21" width="10.7109375" customWidth="1"/>
    <col min="22" max="23" width="12" customWidth="1"/>
    <col min="24" max="24" width="2.42578125" customWidth="1"/>
    <col min="25" max="25" width="9.42578125" customWidth="1"/>
    <col min="26" max="26" width="2" customWidth="1"/>
  </cols>
  <sheetData>
    <row r="1" spans="1:26" ht="15" customHeight="1">
      <c r="A1" s="7" t="s">
        <v>11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16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6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4" t="s">
        <v>243</v>
      </c>
      <c r="C5" s="144"/>
      <c r="D5" s="144"/>
      <c r="E5" s="144"/>
      <c r="F5" s="144"/>
      <c r="G5" s="144"/>
      <c r="H5" s="144"/>
      <c r="I5" s="144"/>
      <c r="J5" s="144"/>
      <c r="K5" s="144"/>
      <c r="L5" s="144"/>
      <c r="M5" s="144"/>
      <c r="N5" s="144"/>
      <c r="O5" s="144"/>
      <c r="P5" s="144"/>
      <c r="Q5" s="144"/>
      <c r="R5" s="144"/>
      <c r="S5" s="144"/>
      <c r="T5" s="144"/>
      <c r="U5" s="144"/>
      <c r="V5" s="144"/>
      <c r="W5" s="144"/>
      <c r="X5" s="144"/>
      <c r="Y5" s="144"/>
      <c r="Z5" s="144"/>
    </row>
    <row r="6" spans="1:26">
      <c r="A6" s="11"/>
      <c r="B6" s="29"/>
      <c r="C6" s="29"/>
      <c r="D6" s="29"/>
      <c r="E6" s="29"/>
      <c r="F6" s="29"/>
      <c r="G6" s="29"/>
      <c r="H6" s="29"/>
      <c r="I6" s="29"/>
      <c r="J6" s="29"/>
      <c r="K6" s="29"/>
      <c r="L6" s="29"/>
      <c r="M6" s="29"/>
      <c r="N6" s="29"/>
      <c r="O6" s="29"/>
      <c r="P6" s="29"/>
      <c r="Q6" s="29"/>
      <c r="R6" s="29"/>
      <c r="S6" s="29"/>
      <c r="T6" s="29"/>
      <c r="U6" s="29"/>
      <c r="V6" s="29"/>
    </row>
    <row r="7" spans="1:26">
      <c r="A7" s="11"/>
      <c r="B7" s="19"/>
      <c r="C7" s="19"/>
      <c r="D7" s="19"/>
      <c r="E7" s="19"/>
      <c r="F7" s="19"/>
      <c r="G7" s="19"/>
      <c r="H7" s="19"/>
      <c r="I7" s="19"/>
      <c r="J7" s="19"/>
      <c r="K7" s="19"/>
      <c r="L7" s="19"/>
      <c r="M7" s="19"/>
      <c r="N7" s="19"/>
      <c r="O7" s="19"/>
      <c r="P7" s="19"/>
      <c r="Q7" s="19"/>
      <c r="R7" s="19"/>
      <c r="S7" s="19"/>
      <c r="T7" s="19"/>
      <c r="U7" s="19"/>
      <c r="V7" s="19"/>
    </row>
    <row r="8" spans="1:26" ht="15.75" thickBot="1">
      <c r="A8" s="11"/>
      <c r="B8" s="20"/>
      <c r="C8" s="21"/>
      <c r="D8" s="30" t="s">
        <v>244</v>
      </c>
      <c r="E8" s="30"/>
      <c r="F8" s="30"/>
      <c r="G8" s="30"/>
      <c r="H8" s="30"/>
      <c r="I8" s="30"/>
      <c r="J8" s="30"/>
      <c r="K8" s="30"/>
      <c r="L8" s="30"/>
      <c r="M8" s="30"/>
      <c r="N8" s="30"/>
      <c r="O8" s="30"/>
      <c r="P8" s="30"/>
      <c r="Q8" s="30"/>
      <c r="R8" s="30"/>
      <c r="S8" s="30"/>
      <c r="T8" s="30"/>
      <c r="U8" s="30"/>
      <c r="V8" s="30"/>
    </row>
    <row r="9" spans="1:26">
      <c r="A9" s="11"/>
      <c r="B9" s="31" t="s">
        <v>245</v>
      </c>
      <c r="C9" s="33"/>
      <c r="D9" s="35" t="s">
        <v>246</v>
      </c>
      <c r="E9" s="35"/>
      <c r="F9" s="35"/>
      <c r="G9" s="37"/>
      <c r="H9" s="35" t="s">
        <v>248</v>
      </c>
      <c r="I9" s="35"/>
      <c r="J9" s="35"/>
      <c r="K9" s="37"/>
      <c r="L9" s="35" t="s">
        <v>250</v>
      </c>
      <c r="M9" s="35"/>
      <c r="N9" s="35"/>
      <c r="O9" s="37"/>
      <c r="P9" s="35" t="s">
        <v>250</v>
      </c>
      <c r="Q9" s="35"/>
      <c r="R9" s="35"/>
      <c r="S9" s="37"/>
      <c r="T9" s="35" t="s">
        <v>254</v>
      </c>
      <c r="U9" s="35"/>
      <c r="V9" s="35"/>
    </row>
    <row r="10" spans="1:26">
      <c r="A10" s="11"/>
      <c r="B10" s="31"/>
      <c r="C10" s="33"/>
      <c r="D10" s="34" t="s">
        <v>247</v>
      </c>
      <c r="E10" s="34"/>
      <c r="F10" s="34"/>
      <c r="G10" s="33"/>
      <c r="H10" s="34" t="s">
        <v>249</v>
      </c>
      <c r="I10" s="34"/>
      <c r="J10" s="34"/>
      <c r="K10" s="33"/>
      <c r="L10" s="34" t="s">
        <v>251</v>
      </c>
      <c r="M10" s="34"/>
      <c r="N10" s="34"/>
      <c r="O10" s="33"/>
      <c r="P10" s="34" t="s">
        <v>251</v>
      </c>
      <c r="Q10" s="34"/>
      <c r="R10" s="34"/>
      <c r="S10" s="33"/>
      <c r="T10" s="34"/>
      <c r="U10" s="34"/>
      <c r="V10" s="34"/>
    </row>
    <row r="11" spans="1:26" ht="15.75" thickBot="1">
      <c r="A11" s="11"/>
      <c r="B11" s="32"/>
      <c r="C11" s="33"/>
      <c r="D11" s="36"/>
      <c r="E11" s="36"/>
      <c r="F11" s="36"/>
      <c r="G11" s="33"/>
      <c r="H11" s="36"/>
      <c r="I11" s="36"/>
      <c r="J11" s="36"/>
      <c r="K11" s="33"/>
      <c r="L11" s="30" t="s">
        <v>252</v>
      </c>
      <c r="M11" s="30"/>
      <c r="N11" s="30"/>
      <c r="O11" s="33"/>
      <c r="P11" s="30" t="s">
        <v>253</v>
      </c>
      <c r="Q11" s="30"/>
      <c r="R11" s="30"/>
      <c r="S11" s="33"/>
      <c r="T11" s="30"/>
      <c r="U11" s="30"/>
      <c r="V11" s="30"/>
    </row>
    <row r="12" spans="1:26">
      <c r="A12" s="11"/>
      <c r="B12" s="22" t="s">
        <v>255</v>
      </c>
      <c r="C12" s="21"/>
      <c r="D12" s="37"/>
      <c r="E12" s="37"/>
      <c r="F12" s="37"/>
      <c r="G12" s="21"/>
      <c r="H12" s="39"/>
      <c r="I12" s="39"/>
      <c r="J12" s="39"/>
      <c r="K12" s="21"/>
      <c r="L12" s="37"/>
      <c r="M12" s="37"/>
      <c r="N12" s="37"/>
      <c r="O12" s="21"/>
      <c r="P12" s="37"/>
      <c r="Q12" s="37"/>
      <c r="R12" s="37"/>
      <c r="S12" s="21"/>
      <c r="T12" s="39"/>
      <c r="U12" s="39"/>
      <c r="V12" s="39"/>
    </row>
    <row r="13" spans="1:26">
      <c r="A13" s="11"/>
      <c r="B13" s="23" t="s">
        <v>256</v>
      </c>
      <c r="C13" s="24"/>
      <c r="D13" s="40"/>
      <c r="E13" s="40"/>
      <c r="F13" s="40"/>
      <c r="G13" s="24"/>
      <c r="H13" s="40"/>
      <c r="I13" s="40"/>
      <c r="J13" s="40"/>
      <c r="K13" s="24"/>
      <c r="L13" s="40"/>
      <c r="M13" s="40"/>
      <c r="N13" s="40"/>
      <c r="O13" s="24"/>
      <c r="P13" s="40"/>
      <c r="Q13" s="40"/>
      <c r="R13" s="40"/>
      <c r="S13" s="24"/>
      <c r="T13" s="40"/>
      <c r="U13" s="40"/>
      <c r="V13" s="40"/>
    </row>
    <row r="14" spans="1:26">
      <c r="A14" s="11"/>
      <c r="B14" s="41" t="s">
        <v>257</v>
      </c>
      <c r="C14" s="33"/>
      <c r="D14" s="31" t="s">
        <v>258</v>
      </c>
      <c r="E14" s="42">
        <v>2584356</v>
      </c>
      <c r="F14" s="33"/>
      <c r="G14" s="33"/>
      <c r="H14" s="31" t="s">
        <v>258</v>
      </c>
      <c r="I14" s="43" t="s">
        <v>259</v>
      </c>
      <c r="J14" s="33"/>
      <c r="K14" s="33"/>
      <c r="L14" s="31" t="s">
        <v>258</v>
      </c>
      <c r="M14" s="42">
        <v>12457</v>
      </c>
      <c r="N14" s="33"/>
      <c r="O14" s="33"/>
      <c r="P14" s="31" t="s">
        <v>258</v>
      </c>
      <c r="Q14" s="43" t="s">
        <v>260</v>
      </c>
      <c r="R14" s="31" t="s">
        <v>261</v>
      </c>
      <c r="S14" s="33"/>
      <c r="T14" s="31" t="s">
        <v>258</v>
      </c>
      <c r="U14" s="42">
        <v>2589238</v>
      </c>
      <c r="V14" s="33"/>
    </row>
    <row r="15" spans="1:26">
      <c r="A15" s="11"/>
      <c r="B15" s="41"/>
      <c r="C15" s="33"/>
      <c r="D15" s="31"/>
      <c r="E15" s="42"/>
      <c r="F15" s="33"/>
      <c r="G15" s="33"/>
      <c r="H15" s="31"/>
      <c r="I15" s="43"/>
      <c r="J15" s="33"/>
      <c r="K15" s="33"/>
      <c r="L15" s="31"/>
      <c r="M15" s="42"/>
      <c r="N15" s="33"/>
      <c r="O15" s="33"/>
      <c r="P15" s="31"/>
      <c r="Q15" s="43"/>
      <c r="R15" s="31"/>
      <c r="S15" s="33"/>
      <c r="T15" s="31"/>
      <c r="U15" s="42"/>
      <c r="V15" s="33"/>
    </row>
    <row r="16" spans="1:26">
      <c r="A16" s="11"/>
      <c r="B16" s="44" t="s">
        <v>262</v>
      </c>
      <c r="C16" s="40"/>
      <c r="D16" s="45">
        <v>2065345</v>
      </c>
      <c r="E16" s="45"/>
      <c r="F16" s="40"/>
      <c r="G16" s="40"/>
      <c r="H16" s="48" t="s">
        <v>259</v>
      </c>
      <c r="I16" s="48"/>
      <c r="J16" s="40"/>
      <c r="K16" s="40"/>
      <c r="L16" s="45">
        <v>2948</v>
      </c>
      <c r="M16" s="45"/>
      <c r="N16" s="40"/>
      <c r="O16" s="40"/>
      <c r="P16" s="48" t="s">
        <v>263</v>
      </c>
      <c r="Q16" s="48"/>
      <c r="R16" s="50" t="s">
        <v>261</v>
      </c>
      <c r="S16" s="40"/>
      <c r="T16" s="45">
        <v>2051822</v>
      </c>
      <c r="U16" s="45"/>
      <c r="V16" s="40"/>
    </row>
    <row r="17" spans="1:22" ht="15.75" thickBot="1">
      <c r="A17" s="11"/>
      <c r="B17" s="44"/>
      <c r="C17" s="40"/>
      <c r="D17" s="46"/>
      <c r="E17" s="46"/>
      <c r="F17" s="47"/>
      <c r="G17" s="40"/>
      <c r="H17" s="49"/>
      <c r="I17" s="49"/>
      <c r="J17" s="47"/>
      <c r="K17" s="40"/>
      <c r="L17" s="46"/>
      <c r="M17" s="46"/>
      <c r="N17" s="47"/>
      <c r="O17" s="40"/>
      <c r="P17" s="49"/>
      <c r="Q17" s="49"/>
      <c r="R17" s="51"/>
      <c r="S17" s="40"/>
      <c r="T17" s="46"/>
      <c r="U17" s="46"/>
      <c r="V17" s="47"/>
    </row>
    <row r="18" spans="1:22">
      <c r="A18" s="11"/>
      <c r="B18" s="52" t="s">
        <v>264</v>
      </c>
      <c r="C18" s="33"/>
      <c r="D18" s="53">
        <v>4649701</v>
      </c>
      <c r="E18" s="53"/>
      <c r="F18" s="37"/>
      <c r="G18" s="33"/>
      <c r="H18" s="54" t="s">
        <v>259</v>
      </c>
      <c r="I18" s="54"/>
      <c r="J18" s="37"/>
      <c r="K18" s="33"/>
      <c r="L18" s="53">
        <v>15405</v>
      </c>
      <c r="M18" s="53"/>
      <c r="N18" s="37"/>
      <c r="O18" s="33"/>
      <c r="P18" s="54" t="s">
        <v>265</v>
      </c>
      <c r="Q18" s="54"/>
      <c r="R18" s="55" t="s">
        <v>261</v>
      </c>
      <c r="S18" s="33"/>
      <c r="T18" s="53">
        <v>4641060</v>
      </c>
      <c r="U18" s="53"/>
      <c r="V18" s="37"/>
    </row>
    <row r="19" spans="1:22">
      <c r="A19" s="11"/>
      <c r="B19" s="52"/>
      <c r="C19" s="33"/>
      <c r="D19" s="42"/>
      <c r="E19" s="42"/>
      <c r="F19" s="33"/>
      <c r="G19" s="33"/>
      <c r="H19" s="43"/>
      <c r="I19" s="43"/>
      <c r="J19" s="33"/>
      <c r="K19" s="33"/>
      <c r="L19" s="42"/>
      <c r="M19" s="42"/>
      <c r="N19" s="33"/>
      <c r="O19" s="33"/>
      <c r="P19" s="43"/>
      <c r="Q19" s="43"/>
      <c r="R19" s="31"/>
      <c r="S19" s="33"/>
      <c r="T19" s="42"/>
      <c r="U19" s="42"/>
      <c r="V19" s="33"/>
    </row>
    <row r="20" spans="1:22">
      <c r="A20" s="11"/>
      <c r="B20" s="23" t="s">
        <v>266</v>
      </c>
      <c r="C20" s="24"/>
      <c r="D20" s="40"/>
      <c r="E20" s="40"/>
      <c r="F20" s="40"/>
      <c r="G20" s="24"/>
      <c r="H20" s="40"/>
      <c r="I20" s="40"/>
      <c r="J20" s="40"/>
      <c r="K20" s="24"/>
      <c r="L20" s="40"/>
      <c r="M20" s="40"/>
      <c r="N20" s="40"/>
      <c r="O20" s="24"/>
      <c r="P20" s="40"/>
      <c r="Q20" s="40"/>
      <c r="R20" s="40"/>
      <c r="S20" s="24"/>
      <c r="T20" s="40"/>
      <c r="U20" s="40"/>
      <c r="V20" s="40"/>
    </row>
    <row r="21" spans="1:22">
      <c r="A21" s="11"/>
      <c r="B21" s="41" t="s">
        <v>267</v>
      </c>
      <c r="C21" s="33"/>
      <c r="D21" s="42">
        <v>1348979</v>
      </c>
      <c r="E21" s="42"/>
      <c r="F21" s="33"/>
      <c r="G21" s="33"/>
      <c r="H21" s="43" t="s">
        <v>268</v>
      </c>
      <c r="I21" s="43"/>
      <c r="J21" s="31" t="s">
        <v>261</v>
      </c>
      <c r="K21" s="33"/>
      <c r="L21" s="42">
        <v>5837</v>
      </c>
      <c r="M21" s="42"/>
      <c r="N21" s="33"/>
      <c r="O21" s="33"/>
      <c r="P21" s="43" t="s">
        <v>259</v>
      </c>
      <c r="Q21" s="43"/>
      <c r="R21" s="33"/>
      <c r="S21" s="33"/>
      <c r="T21" s="42">
        <v>1253441</v>
      </c>
      <c r="U21" s="42"/>
      <c r="V21" s="33"/>
    </row>
    <row r="22" spans="1:22" ht="15.75" thickBot="1">
      <c r="A22" s="11"/>
      <c r="B22" s="41"/>
      <c r="C22" s="33"/>
      <c r="D22" s="56"/>
      <c r="E22" s="56"/>
      <c r="F22" s="57"/>
      <c r="G22" s="33"/>
      <c r="H22" s="58"/>
      <c r="I22" s="58"/>
      <c r="J22" s="32"/>
      <c r="K22" s="33"/>
      <c r="L22" s="56"/>
      <c r="M22" s="56"/>
      <c r="N22" s="57"/>
      <c r="O22" s="33"/>
      <c r="P22" s="58"/>
      <c r="Q22" s="58"/>
      <c r="R22" s="57"/>
      <c r="S22" s="33"/>
      <c r="T22" s="56"/>
      <c r="U22" s="56"/>
      <c r="V22" s="57"/>
    </row>
    <row r="23" spans="1:22">
      <c r="A23" s="11"/>
      <c r="B23" s="59" t="s">
        <v>151</v>
      </c>
      <c r="C23" s="40"/>
      <c r="D23" s="60" t="s">
        <v>258</v>
      </c>
      <c r="E23" s="61">
        <v>5998680</v>
      </c>
      <c r="F23" s="62"/>
      <c r="G23" s="40"/>
      <c r="H23" s="60" t="s">
        <v>258</v>
      </c>
      <c r="I23" s="63" t="s">
        <v>268</v>
      </c>
      <c r="J23" s="60" t="s">
        <v>261</v>
      </c>
      <c r="K23" s="40"/>
      <c r="L23" s="60" t="s">
        <v>258</v>
      </c>
      <c r="M23" s="61">
        <v>21242</v>
      </c>
      <c r="N23" s="62"/>
      <c r="O23" s="40"/>
      <c r="P23" s="60" t="s">
        <v>258</v>
      </c>
      <c r="Q23" s="63" t="s">
        <v>265</v>
      </c>
      <c r="R23" s="60" t="s">
        <v>261</v>
      </c>
      <c r="S23" s="40"/>
      <c r="T23" s="60" t="s">
        <v>258</v>
      </c>
      <c r="U23" s="61">
        <v>5894501</v>
      </c>
      <c r="V23" s="62"/>
    </row>
    <row r="24" spans="1:22" ht="15.75" thickBot="1">
      <c r="A24" s="11"/>
      <c r="B24" s="59"/>
      <c r="C24" s="40"/>
      <c r="D24" s="51"/>
      <c r="E24" s="46"/>
      <c r="F24" s="47"/>
      <c r="G24" s="40"/>
      <c r="H24" s="51"/>
      <c r="I24" s="49"/>
      <c r="J24" s="51"/>
      <c r="K24" s="40"/>
      <c r="L24" s="51"/>
      <c r="M24" s="46"/>
      <c r="N24" s="47"/>
      <c r="O24" s="40"/>
      <c r="P24" s="51"/>
      <c r="Q24" s="49"/>
      <c r="R24" s="51"/>
      <c r="S24" s="40"/>
      <c r="T24" s="51"/>
      <c r="U24" s="46"/>
      <c r="V24" s="47"/>
    </row>
    <row r="25" spans="1:22">
      <c r="A25" s="11"/>
      <c r="B25" s="29"/>
      <c r="C25" s="29"/>
      <c r="D25" s="29"/>
      <c r="E25" s="29"/>
      <c r="F25" s="29"/>
      <c r="G25" s="29"/>
      <c r="H25" s="29"/>
      <c r="I25" s="29"/>
      <c r="J25" s="29"/>
      <c r="K25" s="29"/>
      <c r="L25" s="29"/>
      <c r="M25" s="29"/>
      <c r="N25" s="29"/>
      <c r="O25" s="29"/>
      <c r="P25" s="29"/>
      <c r="Q25" s="29"/>
      <c r="R25" s="29"/>
      <c r="S25" s="29"/>
      <c r="T25" s="29"/>
      <c r="U25" s="29"/>
      <c r="V25" s="29"/>
    </row>
    <row r="26" spans="1:22">
      <c r="A26" s="11"/>
      <c r="B26" s="19"/>
      <c r="C26" s="19"/>
      <c r="D26" s="19"/>
      <c r="E26" s="19"/>
      <c r="F26" s="19"/>
      <c r="G26" s="19"/>
      <c r="H26" s="19"/>
      <c r="I26" s="19"/>
      <c r="J26" s="19"/>
      <c r="K26" s="19"/>
      <c r="L26" s="19"/>
      <c r="M26" s="19"/>
      <c r="N26" s="19"/>
      <c r="O26" s="19"/>
      <c r="P26" s="19"/>
      <c r="Q26" s="19"/>
      <c r="R26" s="19"/>
      <c r="S26" s="19"/>
      <c r="T26" s="19"/>
      <c r="U26" s="19"/>
      <c r="V26" s="19"/>
    </row>
    <row r="27" spans="1:22" ht="15.75" thickBot="1">
      <c r="A27" s="11"/>
      <c r="B27" s="20"/>
      <c r="C27" s="21"/>
      <c r="D27" s="30" t="s">
        <v>269</v>
      </c>
      <c r="E27" s="30"/>
      <c r="F27" s="30"/>
      <c r="G27" s="30"/>
      <c r="H27" s="30"/>
      <c r="I27" s="30"/>
      <c r="J27" s="30"/>
      <c r="K27" s="30"/>
      <c r="L27" s="30"/>
      <c r="M27" s="30"/>
      <c r="N27" s="30"/>
      <c r="O27" s="30"/>
      <c r="P27" s="30"/>
      <c r="Q27" s="30"/>
      <c r="R27" s="30"/>
      <c r="S27" s="30"/>
      <c r="T27" s="30"/>
      <c r="U27" s="30"/>
      <c r="V27" s="30"/>
    </row>
    <row r="28" spans="1:22">
      <c r="A28" s="11"/>
      <c r="B28" s="31" t="s">
        <v>245</v>
      </c>
      <c r="C28" s="33"/>
      <c r="D28" s="35" t="s">
        <v>246</v>
      </c>
      <c r="E28" s="35"/>
      <c r="F28" s="35"/>
      <c r="G28" s="37"/>
      <c r="H28" s="35" t="s">
        <v>248</v>
      </c>
      <c r="I28" s="35"/>
      <c r="J28" s="35"/>
      <c r="K28" s="37"/>
      <c r="L28" s="35" t="s">
        <v>250</v>
      </c>
      <c r="M28" s="35"/>
      <c r="N28" s="35"/>
      <c r="O28" s="37"/>
      <c r="P28" s="35" t="s">
        <v>250</v>
      </c>
      <c r="Q28" s="35"/>
      <c r="R28" s="35"/>
      <c r="S28" s="37"/>
      <c r="T28" s="35" t="s">
        <v>254</v>
      </c>
      <c r="U28" s="35"/>
      <c r="V28" s="35"/>
    </row>
    <row r="29" spans="1:22">
      <c r="A29" s="11"/>
      <c r="B29" s="31"/>
      <c r="C29" s="33"/>
      <c r="D29" s="34" t="s">
        <v>247</v>
      </c>
      <c r="E29" s="34"/>
      <c r="F29" s="34"/>
      <c r="G29" s="33"/>
      <c r="H29" s="34" t="s">
        <v>249</v>
      </c>
      <c r="I29" s="34"/>
      <c r="J29" s="34"/>
      <c r="K29" s="33"/>
      <c r="L29" s="34" t="s">
        <v>251</v>
      </c>
      <c r="M29" s="34"/>
      <c r="N29" s="34"/>
      <c r="O29" s="33"/>
      <c r="P29" s="34" t="s">
        <v>251</v>
      </c>
      <c r="Q29" s="34"/>
      <c r="R29" s="34"/>
      <c r="S29" s="33"/>
      <c r="T29" s="34"/>
      <c r="U29" s="34"/>
      <c r="V29" s="34"/>
    </row>
    <row r="30" spans="1:22" ht="15.75" thickBot="1">
      <c r="A30" s="11"/>
      <c r="B30" s="32"/>
      <c r="C30" s="33"/>
      <c r="D30" s="36"/>
      <c r="E30" s="36"/>
      <c r="F30" s="36"/>
      <c r="G30" s="33"/>
      <c r="H30" s="36"/>
      <c r="I30" s="36"/>
      <c r="J30" s="36"/>
      <c r="K30" s="33"/>
      <c r="L30" s="30" t="s">
        <v>252</v>
      </c>
      <c r="M30" s="30"/>
      <c r="N30" s="30"/>
      <c r="O30" s="33"/>
      <c r="P30" s="30" t="s">
        <v>253</v>
      </c>
      <c r="Q30" s="30"/>
      <c r="R30" s="30"/>
      <c r="S30" s="33"/>
      <c r="T30" s="30"/>
      <c r="U30" s="30"/>
      <c r="V30" s="30"/>
    </row>
    <row r="31" spans="1:22">
      <c r="A31" s="11"/>
      <c r="B31" s="22" t="s">
        <v>255</v>
      </c>
      <c r="C31" s="21"/>
      <c r="D31" s="37"/>
      <c r="E31" s="37"/>
      <c r="F31" s="37"/>
      <c r="G31" s="21"/>
      <c r="H31" s="39"/>
      <c r="I31" s="39"/>
      <c r="J31" s="39"/>
      <c r="K31" s="21"/>
      <c r="L31" s="37"/>
      <c r="M31" s="37"/>
      <c r="N31" s="37"/>
      <c r="O31" s="21"/>
      <c r="P31" s="37"/>
      <c r="Q31" s="37"/>
      <c r="R31" s="37"/>
      <c r="S31" s="21"/>
      <c r="T31" s="39"/>
      <c r="U31" s="39"/>
      <c r="V31" s="39"/>
    </row>
    <row r="32" spans="1:22">
      <c r="A32" s="11"/>
      <c r="B32" s="23" t="s">
        <v>270</v>
      </c>
      <c r="C32" s="24"/>
      <c r="D32" s="40"/>
      <c r="E32" s="40"/>
      <c r="F32" s="40"/>
      <c r="G32" s="24"/>
      <c r="H32" s="40"/>
      <c r="I32" s="40"/>
      <c r="J32" s="40"/>
      <c r="K32" s="24"/>
      <c r="L32" s="40"/>
      <c r="M32" s="40"/>
      <c r="N32" s="40"/>
      <c r="O32" s="24"/>
      <c r="P32" s="40"/>
      <c r="Q32" s="40"/>
      <c r="R32" s="40"/>
      <c r="S32" s="24"/>
      <c r="T32" s="40"/>
      <c r="U32" s="40"/>
      <c r="V32" s="40"/>
    </row>
    <row r="33" spans="1:26">
      <c r="A33" s="11"/>
      <c r="B33" s="41" t="s">
        <v>257</v>
      </c>
      <c r="C33" s="33"/>
      <c r="D33" s="38" t="s">
        <v>258</v>
      </c>
      <c r="E33" s="64">
        <v>1159869</v>
      </c>
      <c r="F33" s="33"/>
      <c r="G33" s="33"/>
      <c r="H33" s="38" t="s">
        <v>258</v>
      </c>
      <c r="I33" s="65" t="s">
        <v>259</v>
      </c>
      <c r="J33" s="33"/>
      <c r="K33" s="33"/>
      <c r="L33" s="38" t="s">
        <v>258</v>
      </c>
      <c r="M33" s="64">
        <v>7081</v>
      </c>
      <c r="N33" s="33"/>
      <c r="O33" s="33"/>
      <c r="P33" s="38" t="s">
        <v>258</v>
      </c>
      <c r="Q33" s="65" t="s">
        <v>271</v>
      </c>
      <c r="R33" s="38" t="s">
        <v>261</v>
      </c>
      <c r="S33" s="33"/>
      <c r="T33" s="38" t="s">
        <v>258</v>
      </c>
      <c r="U33" s="64">
        <v>1166918</v>
      </c>
      <c r="V33" s="33"/>
    </row>
    <row r="34" spans="1:26">
      <c r="A34" s="11"/>
      <c r="B34" s="41"/>
      <c r="C34" s="33"/>
      <c r="D34" s="38"/>
      <c r="E34" s="64"/>
      <c r="F34" s="33"/>
      <c r="G34" s="33"/>
      <c r="H34" s="38"/>
      <c r="I34" s="65"/>
      <c r="J34" s="33"/>
      <c r="K34" s="33"/>
      <c r="L34" s="38"/>
      <c r="M34" s="64"/>
      <c r="N34" s="33"/>
      <c r="O34" s="33"/>
      <c r="P34" s="38"/>
      <c r="Q34" s="65"/>
      <c r="R34" s="38"/>
      <c r="S34" s="33"/>
      <c r="T34" s="38"/>
      <c r="U34" s="64"/>
      <c r="V34" s="33"/>
    </row>
    <row r="35" spans="1:26">
      <c r="A35" s="11"/>
      <c r="B35" s="44" t="s">
        <v>272</v>
      </c>
      <c r="C35" s="40"/>
      <c r="D35" s="66">
        <v>1408238</v>
      </c>
      <c r="E35" s="66"/>
      <c r="F35" s="40"/>
      <c r="G35" s="40"/>
      <c r="H35" s="68" t="s">
        <v>259</v>
      </c>
      <c r="I35" s="68"/>
      <c r="J35" s="40"/>
      <c r="K35" s="40"/>
      <c r="L35" s="66">
        <v>9064</v>
      </c>
      <c r="M35" s="66"/>
      <c r="N35" s="40"/>
      <c r="O35" s="40"/>
      <c r="P35" s="68" t="s">
        <v>273</v>
      </c>
      <c r="Q35" s="68"/>
      <c r="R35" s="59" t="s">
        <v>261</v>
      </c>
      <c r="S35" s="40"/>
      <c r="T35" s="66">
        <v>1417282</v>
      </c>
      <c r="U35" s="66"/>
      <c r="V35" s="40"/>
    </row>
    <row r="36" spans="1:26" ht="15.75" thickBot="1">
      <c r="A36" s="11"/>
      <c r="B36" s="44"/>
      <c r="C36" s="40"/>
      <c r="D36" s="67"/>
      <c r="E36" s="67"/>
      <c r="F36" s="47"/>
      <c r="G36" s="40"/>
      <c r="H36" s="69"/>
      <c r="I36" s="69"/>
      <c r="J36" s="47"/>
      <c r="K36" s="40"/>
      <c r="L36" s="67"/>
      <c r="M36" s="67"/>
      <c r="N36" s="47"/>
      <c r="O36" s="40"/>
      <c r="P36" s="69"/>
      <c r="Q36" s="69"/>
      <c r="R36" s="70"/>
      <c r="S36" s="40"/>
      <c r="T36" s="67"/>
      <c r="U36" s="67"/>
      <c r="V36" s="47"/>
    </row>
    <row r="37" spans="1:26">
      <c r="A37" s="11"/>
      <c r="B37" s="52" t="s">
        <v>264</v>
      </c>
      <c r="C37" s="33"/>
      <c r="D37" s="71">
        <v>2568107</v>
      </c>
      <c r="E37" s="71"/>
      <c r="F37" s="37"/>
      <c r="G37" s="33"/>
      <c r="H37" s="72" t="s">
        <v>259</v>
      </c>
      <c r="I37" s="72"/>
      <c r="J37" s="37"/>
      <c r="K37" s="33"/>
      <c r="L37" s="71">
        <v>16145</v>
      </c>
      <c r="M37" s="71"/>
      <c r="N37" s="37"/>
      <c r="O37" s="33"/>
      <c r="P37" s="72" t="s">
        <v>274</v>
      </c>
      <c r="Q37" s="72"/>
      <c r="R37" s="39" t="s">
        <v>261</v>
      </c>
      <c r="S37" s="33"/>
      <c r="T37" s="71">
        <v>2584200</v>
      </c>
      <c r="U37" s="71"/>
      <c r="V37" s="37"/>
    </row>
    <row r="38" spans="1:26">
      <c r="A38" s="11"/>
      <c r="B38" s="52"/>
      <c r="C38" s="33"/>
      <c r="D38" s="64"/>
      <c r="E38" s="64"/>
      <c r="F38" s="33"/>
      <c r="G38" s="33"/>
      <c r="H38" s="65"/>
      <c r="I38" s="65"/>
      <c r="J38" s="33"/>
      <c r="K38" s="33"/>
      <c r="L38" s="64"/>
      <c r="M38" s="64"/>
      <c r="N38" s="33"/>
      <c r="O38" s="33"/>
      <c r="P38" s="65"/>
      <c r="Q38" s="65"/>
      <c r="R38" s="38"/>
      <c r="S38" s="33"/>
      <c r="T38" s="64"/>
      <c r="U38" s="64"/>
      <c r="V38" s="33"/>
    </row>
    <row r="39" spans="1:26">
      <c r="A39" s="11"/>
      <c r="B39" s="23" t="s">
        <v>266</v>
      </c>
      <c r="C39" s="24"/>
      <c r="D39" s="40"/>
      <c r="E39" s="40"/>
      <c r="F39" s="40"/>
      <c r="G39" s="24"/>
      <c r="H39" s="40"/>
      <c r="I39" s="40"/>
      <c r="J39" s="40"/>
      <c r="K39" s="24"/>
      <c r="L39" s="40"/>
      <c r="M39" s="40"/>
      <c r="N39" s="40"/>
      <c r="O39" s="24"/>
      <c r="P39" s="40"/>
      <c r="Q39" s="40"/>
      <c r="R39" s="40"/>
      <c r="S39" s="24"/>
      <c r="T39" s="40"/>
      <c r="U39" s="40"/>
      <c r="V39" s="40"/>
    </row>
    <row r="40" spans="1:26">
      <c r="A40" s="11"/>
      <c r="B40" s="41" t="s">
        <v>275</v>
      </c>
      <c r="C40" s="33"/>
      <c r="D40" s="64">
        <v>1517825</v>
      </c>
      <c r="E40" s="64"/>
      <c r="F40" s="33"/>
      <c r="G40" s="33"/>
      <c r="H40" s="65" t="s">
        <v>276</v>
      </c>
      <c r="I40" s="65"/>
      <c r="J40" s="38" t="s">
        <v>261</v>
      </c>
      <c r="K40" s="33"/>
      <c r="L40" s="65" t="s">
        <v>259</v>
      </c>
      <c r="M40" s="65"/>
      <c r="N40" s="33"/>
      <c r="O40" s="33"/>
      <c r="P40" s="65" t="s">
        <v>259</v>
      </c>
      <c r="Q40" s="65"/>
      <c r="R40" s="33"/>
      <c r="S40" s="33"/>
      <c r="T40" s="64">
        <v>1293764</v>
      </c>
      <c r="U40" s="64"/>
      <c r="V40" s="33"/>
    </row>
    <row r="41" spans="1:26" ht="15.75" thickBot="1">
      <c r="A41" s="11"/>
      <c r="B41" s="41"/>
      <c r="C41" s="33"/>
      <c r="D41" s="73"/>
      <c r="E41" s="73"/>
      <c r="F41" s="57"/>
      <c r="G41" s="33"/>
      <c r="H41" s="74"/>
      <c r="I41" s="74"/>
      <c r="J41" s="75"/>
      <c r="K41" s="33"/>
      <c r="L41" s="74"/>
      <c r="M41" s="74"/>
      <c r="N41" s="57"/>
      <c r="O41" s="33"/>
      <c r="P41" s="74"/>
      <c r="Q41" s="74"/>
      <c r="R41" s="57"/>
      <c r="S41" s="33"/>
      <c r="T41" s="73"/>
      <c r="U41" s="73"/>
      <c r="V41" s="57"/>
    </row>
    <row r="42" spans="1:26">
      <c r="A42" s="11"/>
      <c r="B42" s="59" t="s">
        <v>151</v>
      </c>
      <c r="C42" s="40"/>
      <c r="D42" s="76" t="s">
        <v>258</v>
      </c>
      <c r="E42" s="77">
        <v>4085932</v>
      </c>
      <c r="F42" s="62"/>
      <c r="G42" s="40"/>
      <c r="H42" s="76" t="s">
        <v>258</v>
      </c>
      <c r="I42" s="78" t="s">
        <v>276</v>
      </c>
      <c r="J42" s="76" t="s">
        <v>261</v>
      </c>
      <c r="K42" s="40"/>
      <c r="L42" s="76" t="s">
        <v>258</v>
      </c>
      <c r="M42" s="77">
        <v>16145</v>
      </c>
      <c r="N42" s="62"/>
      <c r="O42" s="40"/>
      <c r="P42" s="76" t="s">
        <v>258</v>
      </c>
      <c r="Q42" s="78" t="s">
        <v>274</v>
      </c>
      <c r="R42" s="76" t="s">
        <v>261</v>
      </c>
      <c r="S42" s="40"/>
      <c r="T42" s="76" t="s">
        <v>258</v>
      </c>
      <c r="U42" s="77">
        <v>3877964</v>
      </c>
      <c r="V42" s="62"/>
    </row>
    <row r="43" spans="1:26" ht="15.75" thickBot="1">
      <c r="A43" s="11"/>
      <c r="B43" s="59"/>
      <c r="C43" s="40"/>
      <c r="D43" s="70"/>
      <c r="E43" s="67"/>
      <c r="F43" s="47"/>
      <c r="G43" s="40"/>
      <c r="H43" s="70"/>
      <c r="I43" s="69"/>
      <c r="J43" s="70"/>
      <c r="K43" s="40"/>
      <c r="L43" s="70"/>
      <c r="M43" s="67"/>
      <c r="N43" s="47"/>
      <c r="O43" s="40"/>
      <c r="P43" s="70"/>
      <c r="Q43" s="69"/>
      <c r="R43" s="70"/>
      <c r="S43" s="40"/>
      <c r="T43" s="70"/>
      <c r="U43" s="67"/>
      <c r="V43" s="47"/>
    </row>
    <row r="44" spans="1:26">
      <c r="A44" s="11"/>
      <c r="B44" s="33"/>
      <c r="C44" s="33"/>
      <c r="D44" s="33"/>
      <c r="E44" s="33"/>
      <c r="F44" s="33"/>
      <c r="G44" s="33"/>
      <c r="H44" s="33"/>
      <c r="I44" s="33"/>
      <c r="J44" s="33"/>
      <c r="K44" s="33"/>
      <c r="L44" s="33"/>
      <c r="M44" s="33"/>
      <c r="N44" s="33"/>
      <c r="O44" s="33"/>
      <c r="P44" s="33"/>
      <c r="Q44" s="33"/>
      <c r="R44" s="33"/>
      <c r="S44" s="33"/>
      <c r="T44" s="33"/>
      <c r="U44" s="33"/>
      <c r="V44" s="33"/>
      <c r="W44" s="33"/>
      <c r="X44" s="33"/>
      <c r="Y44" s="33"/>
      <c r="Z44" s="33"/>
    </row>
    <row r="45" spans="1:26">
      <c r="A45" s="11"/>
      <c r="B45" s="19"/>
      <c r="C45" s="19"/>
    </row>
    <row r="46" spans="1:26" ht="45">
      <c r="A46" s="11"/>
      <c r="B46" s="79">
        <v>-1</v>
      </c>
      <c r="C46" s="80" t="s">
        <v>277</v>
      </c>
    </row>
    <row r="47" spans="1:26">
      <c r="A47" s="11"/>
      <c r="B47" s="19"/>
      <c r="C47" s="19"/>
    </row>
    <row r="48" spans="1:26" ht="56.25">
      <c r="A48" s="11"/>
      <c r="B48" s="79">
        <v>-2</v>
      </c>
      <c r="C48" s="80" t="s">
        <v>278</v>
      </c>
    </row>
    <row r="49" spans="1:26">
      <c r="A49" s="11"/>
      <c r="B49" s="19"/>
      <c r="C49" s="19"/>
    </row>
    <row r="50" spans="1:26" ht="67.5">
      <c r="A50" s="11"/>
      <c r="B50" s="79">
        <v>-3</v>
      </c>
      <c r="C50" s="80" t="s">
        <v>279</v>
      </c>
    </row>
    <row r="51" spans="1:26" ht="15" customHeight="1">
      <c r="A51" s="2" t="s">
        <v>1165</v>
      </c>
      <c r="B51" s="10" t="s">
        <v>7</v>
      </c>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ht="30">
      <c r="A52" s="3" t="s">
        <v>1163</v>
      </c>
      <c r="B52" s="10" t="s">
        <v>7</v>
      </c>
      <c r="C52" s="10"/>
      <c r="D52" s="10"/>
      <c r="E52" s="10"/>
      <c r="F52" s="10"/>
      <c r="G52" s="10"/>
      <c r="H52" s="10"/>
      <c r="I52" s="10"/>
      <c r="J52" s="10"/>
      <c r="K52" s="10"/>
      <c r="L52" s="10"/>
      <c r="M52" s="10"/>
      <c r="N52" s="10"/>
      <c r="O52" s="10"/>
      <c r="P52" s="10"/>
      <c r="Q52" s="10"/>
      <c r="R52" s="10"/>
      <c r="S52" s="10"/>
      <c r="T52" s="10"/>
      <c r="U52" s="10"/>
      <c r="V52" s="10"/>
      <c r="W52" s="10"/>
      <c r="X52" s="10"/>
      <c r="Y52" s="10"/>
      <c r="Z52" s="10"/>
    </row>
    <row r="53" spans="1:26" ht="15" customHeight="1">
      <c r="A53" s="11" t="s">
        <v>1166</v>
      </c>
      <c r="B53" s="10" t="s">
        <v>7</v>
      </c>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144" t="s">
        <v>284</v>
      </c>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row>
    <row r="55" spans="1:26">
      <c r="A55" s="11"/>
      <c r="B55" s="29"/>
      <c r="C55" s="29"/>
      <c r="D55" s="29"/>
      <c r="E55" s="29"/>
      <c r="F55" s="29"/>
      <c r="G55" s="29"/>
      <c r="H55" s="29"/>
      <c r="I55" s="29"/>
      <c r="J55" s="29"/>
      <c r="K55" s="29"/>
      <c r="L55" s="29"/>
      <c r="M55" s="29"/>
      <c r="N55" s="29"/>
      <c r="O55" s="29"/>
      <c r="P55" s="29"/>
      <c r="Q55" s="29"/>
      <c r="R55" s="29"/>
      <c r="S55" s="29"/>
      <c r="T55" s="29"/>
      <c r="U55" s="29"/>
      <c r="V55" s="29"/>
      <c r="W55" s="29"/>
      <c r="X55" s="29"/>
      <c r="Y55" s="29"/>
      <c r="Z55" s="29"/>
    </row>
    <row r="56" spans="1:26">
      <c r="A56" s="11"/>
      <c r="B56" s="19"/>
      <c r="C56" s="19"/>
      <c r="D56" s="19"/>
      <c r="E56" s="19"/>
      <c r="F56" s="19"/>
      <c r="G56" s="19"/>
      <c r="H56" s="19"/>
      <c r="I56" s="19"/>
      <c r="J56" s="19"/>
      <c r="K56" s="19"/>
      <c r="L56" s="19"/>
      <c r="M56" s="19"/>
      <c r="N56" s="19"/>
      <c r="O56" s="19"/>
      <c r="P56" s="19"/>
      <c r="Q56" s="19"/>
      <c r="R56" s="19"/>
      <c r="S56" s="19"/>
      <c r="T56" s="19"/>
      <c r="U56" s="19"/>
      <c r="V56" s="19"/>
      <c r="W56" s="19"/>
      <c r="X56" s="19"/>
      <c r="Y56" s="19"/>
      <c r="Z56" s="19"/>
    </row>
    <row r="57" spans="1:26" ht="15.75" thickBot="1">
      <c r="A57" s="11"/>
      <c r="B57" s="81"/>
      <c r="C57" s="21"/>
      <c r="D57" s="92" t="s">
        <v>244</v>
      </c>
      <c r="E57" s="92"/>
      <c r="F57" s="92"/>
      <c r="G57" s="92"/>
      <c r="H57" s="92"/>
      <c r="I57" s="92"/>
      <c r="J57" s="92"/>
      <c r="K57" s="92"/>
      <c r="L57" s="92"/>
      <c r="M57" s="92"/>
      <c r="N57" s="92"/>
      <c r="O57" s="92"/>
      <c r="P57" s="92"/>
      <c r="Q57" s="92"/>
      <c r="R57" s="92"/>
      <c r="S57" s="92"/>
      <c r="T57" s="92"/>
      <c r="U57" s="92"/>
      <c r="V57" s="92"/>
      <c r="W57" s="92"/>
      <c r="X57" s="92"/>
      <c r="Y57" s="92"/>
      <c r="Z57" s="92"/>
    </row>
    <row r="58" spans="1:26" ht="15.75" thickBot="1">
      <c r="A58" s="11"/>
      <c r="B58" s="81"/>
      <c r="C58" s="21"/>
      <c r="D58" s="93" t="s">
        <v>285</v>
      </c>
      <c r="E58" s="93"/>
      <c r="F58" s="93"/>
      <c r="G58" s="93"/>
      <c r="H58" s="93"/>
      <c r="I58" s="93"/>
      <c r="J58" s="93"/>
      <c r="K58" s="21"/>
      <c r="L58" s="93" t="s">
        <v>286</v>
      </c>
      <c r="M58" s="93"/>
      <c r="N58" s="93"/>
      <c r="O58" s="93"/>
      <c r="P58" s="93"/>
      <c r="Q58" s="93"/>
      <c r="R58" s="93"/>
      <c r="S58" s="21"/>
      <c r="T58" s="93" t="s">
        <v>151</v>
      </c>
      <c r="U58" s="93"/>
      <c r="V58" s="93"/>
      <c r="W58" s="93"/>
      <c r="X58" s="93"/>
      <c r="Y58" s="93"/>
      <c r="Z58" s="93"/>
    </row>
    <row r="59" spans="1:26">
      <c r="A59" s="11"/>
      <c r="B59" s="84" t="s">
        <v>287</v>
      </c>
      <c r="C59" s="33"/>
      <c r="D59" s="95" t="s">
        <v>254</v>
      </c>
      <c r="E59" s="95"/>
      <c r="F59" s="95"/>
      <c r="G59" s="37"/>
      <c r="H59" s="95" t="s">
        <v>251</v>
      </c>
      <c r="I59" s="95"/>
      <c r="J59" s="95"/>
      <c r="K59" s="33"/>
      <c r="L59" s="95" t="s">
        <v>254</v>
      </c>
      <c r="M59" s="95"/>
      <c r="N59" s="95"/>
      <c r="O59" s="37"/>
      <c r="P59" s="95" t="s">
        <v>251</v>
      </c>
      <c r="Q59" s="95"/>
      <c r="R59" s="95"/>
      <c r="S59" s="33"/>
      <c r="T59" s="95" t="s">
        <v>254</v>
      </c>
      <c r="U59" s="95"/>
      <c r="V59" s="95"/>
      <c r="W59" s="37"/>
      <c r="X59" s="95" t="s">
        <v>251</v>
      </c>
      <c r="Y59" s="95"/>
      <c r="Z59" s="95"/>
    </row>
    <row r="60" spans="1:26" ht="15.75" thickBot="1">
      <c r="A60" s="11"/>
      <c r="B60" s="85" t="s">
        <v>288</v>
      </c>
      <c r="C60" s="33"/>
      <c r="D60" s="92"/>
      <c r="E60" s="92"/>
      <c r="F60" s="92"/>
      <c r="G60" s="33"/>
      <c r="H60" s="92" t="s">
        <v>253</v>
      </c>
      <c r="I60" s="92"/>
      <c r="J60" s="92"/>
      <c r="K60" s="33"/>
      <c r="L60" s="92"/>
      <c r="M60" s="92"/>
      <c r="N60" s="92"/>
      <c r="O60" s="33"/>
      <c r="P60" s="92" t="s">
        <v>253</v>
      </c>
      <c r="Q60" s="92"/>
      <c r="R60" s="92"/>
      <c r="S60" s="33"/>
      <c r="T60" s="92"/>
      <c r="U60" s="92"/>
      <c r="V60" s="92"/>
      <c r="W60" s="33"/>
      <c r="X60" s="92" t="s">
        <v>253</v>
      </c>
      <c r="Y60" s="92"/>
      <c r="Z60" s="92"/>
    </row>
    <row r="61" spans="1:26">
      <c r="A61" s="11"/>
      <c r="B61" s="84" t="s">
        <v>255</v>
      </c>
      <c r="C61" s="21"/>
      <c r="D61" s="37"/>
      <c r="E61" s="37"/>
      <c r="F61" s="37"/>
      <c r="G61" s="21"/>
      <c r="H61" s="37"/>
      <c r="I61" s="37"/>
      <c r="J61" s="37"/>
      <c r="K61" s="21"/>
      <c r="L61" s="37"/>
      <c r="M61" s="37"/>
      <c r="N61" s="37"/>
      <c r="O61" s="21"/>
      <c r="P61" s="37"/>
      <c r="Q61" s="37"/>
      <c r="R61" s="37"/>
      <c r="S61" s="21"/>
      <c r="T61" s="37"/>
      <c r="U61" s="37"/>
      <c r="V61" s="37"/>
      <c r="W61" s="21"/>
      <c r="X61" s="37"/>
      <c r="Y61" s="37"/>
      <c r="Z61" s="37"/>
    </row>
    <row r="62" spans="1:26">
      <c r="A62" s="11"/>
      <c r="B62" s="86" t="s">
        <v>270</v>
      </c>
      <c r="C62" s="24"/>
      <c r="D62" s="40"/>
      <c r="E62" s="40"/>
      <c r="F62" s="40"/>
      <c r="G62" s="24"/>
      <c r="H62" s="40"/>
      <c r="I62" s="40"/>
      <c r="J62" s="40"/>
      <c r="K62" s="24"/>
      <c r="L62" s="40"/>
      <c r="M62" s="40"/>
      <c r="N62" s="40"/>
      <c r="O62" s="24"/>
      <c r="P62" s="40"/>
      <c r="Q62" s="40"/>
      <c r="R62" s="40"/>
      <c r="S62" s="24"/>
      <c r="T62" s="40"/>
      <c r="U62" s="40"/>
      <c r="V62" s="40"/>
      <c r="W62" s="24"/>
      <c r="X62" s="40"/>
      <c r="Y62" s="40"/>
      <c r="Z62" s="40"/>
    </row>
    <row r="63" spans="1:26">
      <c r="A63" s="11"/>
      <c r="B63" s="96" t="s">
        <v>289</v>
      </c>
      <c r="C63" s="33"/>
      <c r="D63" s="97" t="s">
        <v>258</v>
      </c>
      <c r="E63" s="98">
        <v>1583304</v>
      </c>
      <c r="F63" s="33"/>
      <c r="G63" s="33"/>
      <c r="H63" s="97" t="s">
        <v>258</v>
      </c>
      <c r="I63" s="99" t="s">
        <v>260</v>
      </c>
      <c r="J63" s="97" t="s">
        <v>261</v>
      </c>
      <c r="K63" s="33"/>
      <c r="L63" s="97" t="s">
        <v>258</v>
      </c>
      <c r="M63" s="99" t="s">
        <v>259</v>
      </c>
      <c r="N63" s="33"/>
      <c r="O63" s="33"/>
      <c r="P63" s="97" t="s">
        <v>258</v>
      </c>
      <c r="Q63" s="99" t="s">
        <v>259</v>
      </c>
      <c r="R63" s="33"/>
      <c r="S63" s="33"/>
      <c r="T63" s="97" t="s">
        <v>258</v>
      </c>
      <c r="U63" s="98">
        <v>1583304</v>
      </c>
      <c r="V63" s="33"/>
      <c r="W63" s="33"/>
      <c r="X63" s="97" t="s">
        <v>258</v>
      </c>
      <c r="Y63" s="99" t="s">
        <v>260</v>
      </c>
      <c r="Z63" s="97" t="s">
        <v>261</v>
      </c>
    </row>
    <row r="64" spans="1:26">
      <c r="A64" s="11"/>
      <c r="B64" s="96"/>
      <c r="C64" s="33"/>
      <c r="D64" s="97"/>
      <c r="E64" s="98"/>
      <c r="F64" s="33"/>
      <c r="G64" s="33"/>
      <c r="H64" s="97"/>
      <c r="I64" s="99"/>
      <c r="J64" s="97"/>
      <c r="K64" s="33"/>
      <c r="L64" s="97"/>
      <c r="M64" s="99"/>
      <c r="N64" s="33"/>
      <c r="O64" s="33"/>
      <c r="P64" s="97"/>
      <c r="Q64" s="99"/>
      <c r="R64" s="33"/>
      <c r="S64" s="33"/>
      <c r="T64" s="97"/>
      <c r="U64" s="98"/>
      <c r="V64" s="33"/>
      <c r="W64" s="33"/>
      <c r="X64" s="97"/>
      <c r="Y64" s="99"/>
      <c r="Z64" s="97"/>
    </row>
    <row r="65" spans="1:26">
      <c r="A65" s="11"/>
      <c r="B65" s="100" t="s">
        <v>290</v>
      </c>
      <c r="C65" s="40"/>
      <c r="D65" s="101">
        <v>1011948</v>
      </c>
      <c r="E65" s="101"/>
      <c r="F65" s="40"/>
      <c r="G65" s="40"/>
      <c r="H65" s="103" t="s">
        <v>263</v>
      </c>
      <c r="I65" s="103"/>
      <c r="J65" s="105" t="s">
        <v>261</v>
      </c>
      <c r="K65" s="40"/>
      <c r="L65" s="103" t="s">
        <v>259</v>
      </c>
      <c r="M65" s="103"/>
      <c r="N65" s="40"/>
      <c r="O65" s="40"/>
      <c r="P65" s="103" t="s">
        <v>259</v>
      </c>
      <c r="Q65" s="103"/>
      <c r="R65" s="40"/>
      <c r="S65" s="40"/>
      <c r="T65" s="101">
        <v>1011948</v>
      </c>
      <c r="U65" s="101"/>
      <c r="V65" s="40"/>
      <c r="W65" s="40"/>
      <c r="X65" s="103" t="s">
        <v>263</v>
      </c>
      <c r="Y65" s="103"/>
      <c r="Z65" s="105" t="s">
        <v>261</v>
      </c>
    </row>
    <row r="66" spans="1:26" ht="15.75" thickBot="1">
      <c r="A66" s="11"/>
      <c r="B66" s="100"/>
      <c r="C66" s="40"/>
      <c r="D66" s="102"/>
      <c r="E66" s="102"/>
      <c r="F66" s="47"/>
      <c r="G66" s="40"/>
      <c r="H66" s="104"/>
      <c r="I66" s="104"/>
      <c r="J66" s="106"/>
      <c r="K66" s="40"/>
      <c r="L66" s="104"/>
      <c r="M66" s="104"/>
      <c r="N66" s="47"/>
      <c r="O66" s="40"/>
      <c r="P66" s="104"/>
      <c r="Q66" s="104"/>
      <c r="R66" s="47"/>
      <c r="S66" s="40"/>
      <c r="T66" s="102"/>
      <c r="U66" s="102"/>
      <c r="V66" s="47"/>
      <c r="W66" s="40"/>
      <c r="X66" s="104"/>
      <c r="Y66" s="104"/>
      <c r="Z66" s="106"/>
    </row>
    <row r="67" spans="1:26">
      <c r="A67" s="11"/>
      <c r="B67" s="107" t="s">
        <v>264</v>
      </c>
      <c r="C67" s="33"/>
      <c r="D67" s="108">
        <v>2595252</v>
      </c>
      <c r="E67" s="108"/>
      <c r="F67" s="37"/>
      <c r="G67" s="33"/>
      <c r="H67" s="109" t="s">
        <v>265</v>
      </c>
      <c r="I67" s="109"/>
      <c r="J67" s="110" t="s">
        <v>261</v>
      </c>
      <c r="K67" s="33"/>
      <c r="L67" s="109" t="s">
        <v>259</v>
      </c>
      <c r="M67" s="109"/>
      <c r="N67" s="37"/>
      <c r="O67" s="33"/>
      <c r="P67" s="109" t="s">
        <v>259</v>
      </c>
      <c r="Q67" s="109"/>
      <c r="R67" s="37"/>
      <c r="S67" s="33"/>
      <c r="T67" s="108">
        <v>2595252</v>
      </c>
      <c r="U67" s="108"/>
      <c r="V67" s="37"/>
      <c r="W67" s="33"/>
      <c r="X67" s="109" t="s">
        <v>265</v>
      </c>
      <c r="Y67" s="109"/>
      <c r="Z67" s="110" t="s">
        <v>261</v>
      </c>
    </row>
    <row r="68" spans="1:26">
      <c r="A68" s="11"/>
      <c r="B68" s="107"/>
      <c r="C68" s="33"/>
      <c r="D68" s="98"/>
      <c r="E68" s="98"/>
      <c r="F68" s="33"/>
      <c r="G68" s="33"/>
      <c r="H68" s="99"/>
      <c r="I68" s="99"/>
      <c r="J68" s="97"/>
      <c r="K68" s="33"/>
      <c r="L68" s="99"/>
      <c r="M68" s="99"/>
      <c r="N68" s="33"/>
      <c r="O68" s="33"/>
      <c r="P68" s="99"/>
      <c r="Q68" s="99"/>
      <c r="R68" s="33"/>
      <c r="S68" s="33"/>
      <c r="T68" s="98"/>
      <c r="U68" s="98"/>
      <c r="V68" s="33"/>
      <c r="W68" s="33"/>
      <c r="X68" s="99"/>
      <c r="Y68" s="99"/>
      <c r="Z68" s="97"/>
    </row>
    <row r="69" spans="1:26">
      <c r="A69" s="11"/>
      <c r="B69" s="86" t="s">
        <v>266</v>
      </c>
      <c r="C69" s="24"/>
      <c r="D69" s="40"/>
      <c r="E69" s="40"/>
      <c r="F69" s="40"/>
      <c r="G69" s="24"/>
      <c r="H69" s="40"/>
      <c r="I69" s="40"/>
      <c r="J69" s="40"/>
      <c r="K69" s="24"/>
      <c r="L69" s="40"/>
      <c r="M69" s="40"/>
      <c r="N69" s="40"/>
      <c r="O69" s="24"/>
      <c r="P69" s="40"/>
      <c r="Q69" s="40"/>
      <c r="R69" s="40"/>
      <c r="S69" s="24"/>
      <c r="T69" s="40"/>
      <c r="U69" s="40"/>
      <c r="V69" s="40"/>
      <c r="W69" s="24"/>
      <c r="X69" s="40"/>
      <c r="Y69" s="40"/>
      <c r="Z69" s="40"/>
    </row>
    <row r="70" spans="1:26">
      <c r="A70" s="11"/>
      <c r="B70" s="96" t="s">
        <v>291</v>
      </c>
      <c r="C70" s="33"/>
      <c r="D70" s="98">
        <v>23777</v>
      </c>
      <c r="E70" s="98"/>
      <c r="F70" s="33"/>
      <c r="G70" s="33"/>
      <c r="H70" s="99" t="s">
        <v>292</v>
      </c>
      <c r="I70" s="99"/>
      <c r="J70" s="97" t="s">
        <v>261</v>
      </c>
      <c r="K70" s="33"/>
      <c r="L70" s="98">
        <v>981302</v>
      </c>
      <c r="M70" s="98"/>
      <c r="N70" s="33"/>
      <c r="O70" s="33"/>
      <c r="P70" s="99" t="s">
        <v>293</v>
      </c>
      <c r="Q70" s="99"/>
      <c r="R70" s="97" t="s">
        <v>261</v>
      </c>
      <c r="S70" s="33"/>
      <c r="T70" s="98">
        <v>1005079</v>
      </c>
      <c r="U70" s="98"/>
      <c r="V70" s="33"/>
      <c r="W70" s="33"/>
      <c r="X70" s="99" t="s">
        <v>268</v>
      </c>
      <c r="Y70" s="99"/>
      <c r="Z70" s="97" t="s">
        <v>261</v>
      </c>
    </row>
    <row r="71" spans="1:26" ht="15.75" thickBot="1">
      <c r="A71" s="11"/>
      <c r="B71" s="96"/>
      <c r="C71" s="33"/>
      <c r="D71" s="111"/>
      <c r="E71" s="111"/>
      <c r="F71" s="57"/>
      <c r="G71" s="33"/>
      <c r="H71" s="112"/>
      <c r="I71" s="112"/>
      <c r="J71" s="113"/>
      <c r="K71" s="33"/>
      <c r="L71" s="111"/>
      <c r="M71" s="111"/>
      <c r="N71" s="57"/>
      <c r="O71" s="33"/>
      <c r="P71" s="112"/>
      <c r="Q71" s="112"/>
      <c r="R71" s="113"/>
      <c r="S71" s="33"/>
      <c r="T71" s="111"/>
      <c r="U71" s="111"/>
      <c r="V71" s="57"/>
      <c r="W71" s="33"/>
      <c r="X71" s="112"/>
      <c r="Y71" s="112"/>
      <c r="Z71" s="113"/>
    </row>
    <row r="72" spans="1:26">
      <c r="A72" s="11"/>
      <c r="B72" s="114" t="s">
        <v>151</v>
      </c>
      <c r="C72" s="40"/>
      <c r="D72" s="115" t="s">
        <v>258</v>
      </c>
      <c r="E72" s="116">
        <v>2619029</v>
      </c>
      <c r="F72" s="62"/>
      <c r="G72" s="40"/>
      <c r="H72" s="115" t="s">
        <v>258</v>
      </c>
      <c r="I72" s="117" t="s">
        <v>294</v>
      </c>
      <c r="J72" s="115" t="s">
        <v>261</v>
      </c>
      <c r="K72" s="40"/>
      <c r="L72" s="115" t="s">
        <v>258</v>
      </c>
      <c r="M72" s="116">
        <v>981302</v>
      </c>
      <c r="N72" s="62"/>
      <c r="O72" s="40"/>
      <c r="P72" s="115" t="s">
        <v>258</v>
      </c>
      <c r="Q72" s="117" t="s">
        <v>293</v>
      </c>
      <c r="R72" s="115" t="s">
        <v>261</v>
      </c>
      <c r="S72" s="40"/>
      <c r="T72" s="115" t="s">
        <v>258</v>
      </c>
      <c r="U72" s="116">
        <v>3600331</v>
      </c>
      <c r="V72" s="62"/>
      <c r="W72" s="40"/>
      <c r="X72" s="115" t="s">
        <v>258</v>
      </c>
      <c r="Y72" s="117" t="s">
        <v>295</v>
      </c>
      <c r="Z72" s="115" t="s">
        <v>261</v>
      </c>
    </row>
    <row r="73" spans="1:26" ht="15.75" thickBot="1">
      <c r="A73" s="11"/>
      <c r="B73" s="114"/>
      <c r="C73" s="40"/>
      <c r="D73" s="106"/>
      <c r="E73" s="102"/>
      <c r="F73" s="47"/>
      <c r="G73" s="40"/>
      <c r="H73" s="106"/>
      <c r="I73" s="104"/>
      <c r="J73" s="106"/>
      <c r="K73" s="40"/>
      <c r="L73" s="106"/>
      <c r="M73" s="102"/>
      <c r="N73" s="47"/>
      <c r="O73" s="40"/>
      <c r="P73" s="106"/>
      <c r="Q73" s="104"/>
      <c r="R73" s="106"/>
      <c r="S73" s="40"/>
      <c r="T73" s="106"/>
      <c r="U73" s="102"/>
      <c r="V73" s="47"/>
      <c r="W73" s="40"/>
      <c r="X73" s="106"/>
      <c r="Y73" s="104"/>
      <c r="Z73" s="106"/>
    </row>
    <row r="74" spans="1:26">
      <c r="A74" s="11"/>
      <c r="B74" s="29"/>
      <c r="C74" s="29"/>
      <c r="D74" s="29"/>
      <c r="E74" s="29"/>
      <c r="F74" s="29"/>
      <c r="G74" s="29"/>
      <c r="H74" s="29"/>
      <c r="I74" s="29"/>
      <c r="J74" s="29"/>
      <c r="K74" s="29"/>
      <c r="L74" s="29"/>
      <c r="M74" s="29"/>
      <c r="N74" s="29"/>
      <c r="O74" s="29"/>
      <c r="P74" s="29"/>
      <c r="Q74" s="29"/>
      <c r="R74" s="29"/>
      <c r="S74" s="29"/>
      <c r="T74" s="29"/>
      <c r="U74" s="29"/>
      <c r="V74" s="29"/>
      <c r="W74" s="29"/>
      <c r="X74" s="29"/>
      <c r="Y74" s="29"/>
      <c r="Z74" s="29"/>
    </row>
    <row r="75" spans="1:26">
      <c r="A75" s="11"/>
      <c r="B75" s="19"/>
      <c r="C75" s="19"/>
      <c r="D75" s="19"/>
      <c r="E75" s="19"/>
      <c r="F75" s="19"/>
      <c r="G75" s="19"/>
      <c r="H75" s="19"/>
      <c r="I75" s="19"/>
      <c r="J75" s="19"/>
      <c r="K75" s="19"/>
      <c r="L75" s="19"/>
      <c r="M75" s="19"/>
      <c r="N75" s="19"/>
      <c r="O75" s="19"/>
      <c r="P75" s="19"/>
      <c r="Q75" s="19"/>
      <c r="R75" s="19"/>
      <c r="S75" s="19"/>
      <c r="T75" s="19"/>
      <c r="U75" s="19"/>
      <c r="V75" s="19"/>
      <c r="W75" s="19"/>
      <c r="X75" s="19"/>
      <c r="Y75" s="19"/>
      <c r="Z75" s="19"/>
    </row>
    <row r="76" spans="1:26" ht="15.75" thickBot="1">
      <c r="A76" s="11"/>
      <c r="B76" s="81"/>
      <c r="C76" s="21"/>
      <c r="D76" s="92" t="s">
        <v>269</v>
      </c>
      <c r="E76" s="92"/>
      <c r="F76" s="92"/>
      <c r="G76" s="92"/>
      <c r="H76" s="92"/>
      <c r="I76" s="92"/>
      <c r="J76" s="92"/>
      <c r="K76" s="92"/>
      <c r="L76" s="92"/>
      <c r="M76" s="92"/>
      <c r="N76" s="92"/>
      <c r="O76" s="92"/>
      <c r="P76" s="92"/>
      <c r="Q76" s="92"/>
      <c r="R76" s="92"/>
      <c r="S76" s="92"/>
      <c r="T76" s="92"/>
      <c r="U76" s="92"/>
      <c r="V76" s="92"/>
      <c r="W76" s="92"/>
      <c r="X76" s="92"/>
      <c r="Y76" s="92"/>
      <c r="Z76" s="92"/>
    </row>
    <row r="77" spans="1:26" ht="15.75" thickBot="1">
      <c r="A77" s="11"/>
      <c r="B77" s="81"/>
      <c r="C77" s="21"/>
      <c r="D77" s="93" t="s">
        <v>285</v>
      </c>
      <c r="E77" s="93"/>
      <c r="F77" s="93"/>
      <c r="G77" s="93"/>
      <c r="H77" s="93"/>
      <c r="I77" s="93"/>
      <c r="J77" s="93"/>
      <c r="K77" s="21"/>
      <c r="L77" s="93" t="s">
        <v>286</v>
      </c>
      <c r="M77" s="93"/>
      <c r="N77" s="93"/>
      <c r="O77" s="93"/>
      <c r="P77" s="93"/>
      <c r="Q77" s="93"/>
      <c r="R77" s="93"/>
      <c r="S77" s="21"/>
      <c r="T77" s="93" t="s">
        <v>151</v>
      </c>
      <c r="U77" s="93"/>
      <c r="V77" s="93"/>
      <c r="W77" s="93"/>
      <c r="X77" s="93"/>
      <c r="Y77" s="93"/>
      <c r="Z77" s="93"/>
    </row>
    <row r="78" spans="1:26">
      <c r="A78" s="11"/>
      <c r="B78" s="84" t="s">
        <v>287</v>
      </c>
      <c r="C78" s="33"/>
      <c r="D78" s="95" t="s">
        <v>254</v>
      </c>
      <c r="E78" s="95"/>
      <c r="F78" s="95"/>
      <c r="G78" s="37"/>
      <c r="H78" s="95" t="s">
        <v>251</v>
      </c>
      <c r="I78" s="95"/>
      <c r="J78" s="95"/>
      <c r="K78" s="33"/>
      <c r="L78" s="95" t="s">
        <v>254</v>
      </c>
      <c r="M78" s="95"/>
      <c r="N78" s="95"/>
      <c r="O78" s="37"/>
      <c r="P78" s="95" t="s">
        <v>251</v>
      </c>
      <c r="Q78" s="95"/>
      <c r="R78" s="95"/>
      <c r="S78" s="33"/>
      <c r="T78" s="95" t="s">
        <v>254</v>
      </c>
      <c r="U78" s="95"/>
      <c r="V78" s="95"/>
      <c r="W78" s="37"/>
      <c r="X78" s="95" t="s">
        <v>251</v>
      </c>
      <c r="Y78" s="95"/>
      <c r="Z78" s="95"/>
    </row>
    <row r="79" spans="1:26" ht="15.75" thickBot="1">
      <c r="A79" s="11"/>
      <c r="B79" s="85" t="s">
        <v>288</v>
      </c>
      <c r="C79" s="33"/>
      <c r="D79" s="92"/>
      <c r="E79" s="92"/>
      <c r="F79" s="92"/>
      <c r="G79" s="33"/>
      <c r="H79" s="92" t="s">
        <v>253</v>
      </c>
      <c r="I79" s="92"/>
      <c r="J79" s="92"/>
      <c r="K79" s="33"/>
      <c r="L79" s="92"/>
      <c r="M79" s="92"/>
      <c r="N79" s="92"/>
      <c r="O79" s="33"/>
      <c r="P79" s="92" t="s">
        <v>253</v>
      </c>
      <c r="Q79" s="92"/>
      <c r="R79" s="92"/>
      <c r="S79" s="33"/>
      <c r="T79" s="92"/>
      <c r="U79" s="92"/>
      <c r="V79" s="92"/>
      <c r="W79" s="33"/>
      <c r="X79" s="92" t="s">
        <v>253</v>
      </c>
      <c r="Y79" s="92"/>
      <c r="Z79" s="92"/>
    </row>
    <row r="80" spans="1:26">
      <c r="A80" s="11"/>
      <c r="B80" s="84" t="s">
        <v>255</v>
      </c>
      <c r="C80" s="21"/>
      <c r="D80" s="37"/>
      <c r="E80" s="37"/>
      <c r="F80" s="37"/>
      <c r="G80" s="21"/>
      <c r="H80" s="37"/>
      <c r="I80" s="37"/>
      <c r="J80" s="37"/>
      <c r="K80" s="21"/>
      <c r="L80" s="37"/>
      <c r="M80" s="37"/>
      <c r="N80" s="37"/>
      <c r="O80" s="21"/>
      <c r="P80" s="37"/>
      <c r="Q80" s="37"/>
      <c r="R80" s="37"/>
      <c r="S80" s="21"/>
      <c r="T80" s="37"/>
      <c r="U80" s="37"/>
      <c r="V80" s="37"/>
      <c r="W80" s="21"/>
      <c r="X80" s="37"/>
      <c r="Y80" s="37"/>
      <c r="Z80" s="37"/>
    </row>
    <row r="81" spans="1:26">
      <c r="A81" s="11"/>
      <c r="B81" s="86" t="s">
        <v>270</v>
      </c>
      <c r="C81" s="24"/>
      <c r="D81" s="40"/>
      <c r="E81" s="40"/>
      <c r="F81" s="40"/>
      <c r="G81" s="24"/>
      <c r="H81" s="40"/>
      <c r="I81" s="40"/>
      <c r="J81" s="40"/>
      <c r="K81" s="24"/>
      <c r="L81" s="40"/>
      <c r="M81" s="40"/>
      <c r="N81" s="40"/>
      <c r="O81" s="24"/>
      <c r="P81" s="40"/>
      <c r="Q81" s="40"/>
      <c r="R81" s="40"/>
      <c r="S81" s="24"/>
      <c r="T81" s="40"/>
      <c r="U81" s="40"/>
      <c r="V81" s="40"/>
      <c r="W81" s="24"/>
      <c r="X81" s="40"/>
      <c r="Y81" s="40"/>
      <c r="Z81" s="40"/>
    </row>
    <row r="82" spans="1:26">
      <c r="A82" s="11"/>
      <c r="B82" s="96" t="s">
        <v>289</v>
      </c>
      <c r="C82" s="33"/>
      <c r="D82" s="122" t="s">
        <v>258</v>
      </c>
      <c r="E82" s="123">
        <v>29088</v>
      </c>
      <c r="F82" s="33"/>
      <c r="G82" s="33"/>
      <c r="H82" s="122" t="s">
        <v>258</v>
      </c>
      <c r="I82" s="124" t="s">
        <v>271</v>
      </c>
      <c r="J82" s="122" t="s">
        <v>261</v>
      </c>
      <c r="K82" s="33"/>
      <c r="L82" s="122" t="s">
        <v>258</v>
      </c>
      <c r="M82" s="124" t="s">
        <v>259</v>
      </c>
      <c r="N82" s="33"/>
      <c r="O82" s="33"/>
      <c r="P82" s="122" t="s">
        <v>258</v>
      </c>
      <c r="Q82" s="124" t="s">
        <v>259</v>
      </c>
      <c r="R82" s="33"/>
      <c r="S82" s="33"/>
      <c r="T82" s="122" t="s">
        <v>258</v>
      </c>
      <c r="U82" s="123">
        <v>29088</v>
      </c>
      <c r="V82" s="33"/>
      <c r="W82" s="33"/>
      <c r="X82" s="122" t="s">
        <v>258</v>
      </c>
      <c r="Y82" s="124" t="s">
        <v>271</v>
      </c>
      <c r="Z82" s="122" t="s">
        <v>261</v>
      </c>
    </row>
    <row r="83" spans="1:26">
      <c r="A83" s="11"/>
      <c r="B83" s="96"/>
      <c r="C83" s="33"/>
      <c r="D83" s="122"/>
      <c r="E83" s="123"/>
      <c r="F83" s="33"/>
      <c r="G83" s="33"/>
      <c r="H83" s="122"/>
      <c r="I83" s="124"/>
      <c r="J83" s="122"/>
      <c r="K83" s="33"/>
      <c r="L83" s="122"/>
      <c r="M83" s="124"/>
      <c r="N83" s="33"/>
      <c r="O83" s="33"/>
      <c r="P83" s="122"/>
      <c r="Q83" s="124"/>
      <c r="R83" s="33"/>
      <c r="S83" s="33"/>
      <c r="T83" s="122"/>
      <c r="U83" s="123"/>
      <c r="V83" s="33"/>
      <c r="W83" s="33"/>
      <c r="X83" s="122"/>
      <c r="Y83" s="124"/>
      <c r="Z83" s="122"/>
    </row>
    <row r="84" spans="1:26">
      <c r="A84" s="11"/>
      <c r="B84" s="100" t="s">
        <v>290</v>
      </c>
      <c r="C84" s="40"/>
      <c r="D84" s="125">
        <v>99254</v>
      </c>
      <c r="E84" s="125"/>
      <c r="F84" s="40"/>
      <c r="G84" s="40"/>
      <c r="H84" s="127" t="s">
        <v>273</v>
      </c>
      <c r="I84" s="127"/>
      <c r="J84" s="114" t="s">
        <v>261</v>
      </c>
      <c r="K84" s="40"/>
      <c r="L84" s="127" t="s">
        <v>259</v>
      </c>
      <c r="M84" s="127"/>
      <c r="N84" s="40"/>
      <c r="O84" s="40"/>
      <c r="P84" s="127" t="s">
        <v>259</v>
      </c>
      <c r="Q84" s="127"/>
      <c r="R84" s="40"/>
      <c r="S84" s="40"/>
      <c r="T84" s="125">
        <v>99254</v>
      </c>
      <c r="U84" s="125"/>
      <c r="V84" s="40"/>
      <c r="W84" s="40"/>
      <c r="X84" s="127" t="s">
        <v>273</v>
      </c>
      <c r="Y84" s="127"/>
      <c r="Z84" s="114" t="s">
        <v>261</v>
      </c>
    </row>
    <row r="85" spans="1:26" ht="15.75" thickBot="1">
      <c r="A85" s="11"/>
      <c r="B85" s="100"/>
      <c r="C85" s="40"/>
      <c r="D85" s="126"/>
      <c r="E85" s="126"/>
      <c r="F85" s="47"/>
      <c r="G85" s="40"/>
      <c r="H85" s="128"/>
      <c r="I85" s="128"/>
      <c r="J85" s="129"/>
      <c r="K85" s="40"/>
      <c r="L85" s="128"/>
      <c r="M85" s="128"/>
      <c r="N85" s="47"/>
      <c r="O85" s="40"/>
      <c r="P85" s="128"/>
      <c r="Q85" s="128"/>
      <c r="R85" s="47"/>
      <c r="S85" s="40"/>
      <c r="T85" s="126"/>
      <c r="U85" s="126"/>
      <c r="V85" s="47"/>
      <c r="W85" s="40"/>
      <c r="X85" s="128"/>
      <c r="Y85" s="128"/>
      <c r="Z85" s="129"/>
    </row>
    <row r="86" spans="1:26">
      <c r="A86" s="11"/>
      <c r="B86" s="107" t="s">
        <v>264</v>
      </c>
      <c r="C86" s="33"/>
      <c r="D86" s="130">
        <v>128342</v>
      </c>
      <c r="E86" s="130"/>
      <c r="F86" s="37"/>
      <c r="G86" s="33"/>
      <c r="H86" s="131" t="s">
        <v>274</v>
      </c>
      <c r="I86" s="131"/>
      <c r="J86" s="132" t="s">
        <v>261</v>
      </c>
      <c r="K86" s="33"/>
      <c r="L86" s="131" t="s">
        <v>259</v>
      </c>
      <c r="M86" s="131"/>
      <c r="N86" s="37"/>
      <c r="O86" s="33"/>
      <c r="P86" s="131" t="s">
        <v>259</v>
      </c>
      <c r="Q86" s="131"/>
      <c r="R86" s="37"/>
      <c r="S86" s="33"/>
      <c r="T86" s="130">
        <v>128342</v>
      </c>
      <c r="U86" s="130"/>
      <c r="V86" s="37"/>
      <c r="W86" s="33"/>
      <c r="X86" s="131" t="s">
        <v>274</v>
      </c>
      <c r="Y86" s="131"/>
      <c r="Z86" s="132" t="s">
        <v>261</v>
      </c>
    </row>
    <row r="87" spans="1:26">
      <c r="A87" s="11"/>
      <c r="B87" s="107"/>
      <c r="C87" s="33"/>
      <c r="D87" s="123"/>
      <c r="E87" s="123"/>
      <c r="F87" s="33"/>
      <c r="G87" s="33"/>
      <c r="H87" s="124"/>
      <c r="I87" s="124"/>
      <c r="J87" s="122"/>
      <c r="K87" s="33"/>
      <c r="L87" s="124"/>
      <c r="M87" s="124"/>
      <c r="N87" s="33"/>
      <c r="O87" s="33"/>
      <c r="P87" s="124"/>
      <c r="Q87" s="124"/>
      <c r="R87" s="33"/>
      <c r="S87" s="33"/>
      <c r="T87" s="123"/>
      <c r="U87" s="123"/>
      <c r="V87" s="33"/>
      <c r="W87" s="33"/>
      <c r="X87" s="124"/>
      <c r="Y87" s="124"/>
      <c r="Z87" s="122"/>
    </row>
    <row r="88" spans="1:26">
      <c r="A88" s="11"/>
      <c r="B88" s="86" t="s">
        <v>266</v>
      </c>
      <c r="C88" s="24"/>
      <c r="D88" s="40"/>
      <c r="E88" s="40"/>
      <c r="F88" s="40"/>
      <c r="G88" s="24"/>
      <c r="H88" s="40"/>
      <c r="I88" s="40"/>
      <c r="J88" s="40"/>
      <c r="K88" s="24"/>
      <c r="L88" s="40"/>
      <c r="M88" s="40"/>
      <c r="N88" s="40"/>
      <c r="O88" s="24"/>
      <c r="P88" s="40"/>
      <c r="Q88" s="40"/>
      <c r="R88" s="40"/>
      <c r="S88" s="24"/>
      <c r="T88" s="40"/>
      <c r="U88" s="40"/>
      <c r="V88" s="40"/>
      <c r="W88" s="24"/>
      <c r="X88" s="40"/>
      <c r="Y88" s="40"/>
      <c r="Z88" s="40"/>
    </row>
    <row r="89" spans="1:26">
      <c r="A89" s="11"/>
      <c r="B89" s="96" t="s">
        <v>291</v>
      </c>
      <c r="C89" s="33"/>
      <c r="D89" s="124" t="s">
        <v>259</v>
      </c>
      <c r="E89" s="124"/>
      <c r="F89" s="33"/>
      <c r="G89" s="33"/>
      <c r="H89" s="124" t="s">
        <v>259</v>
      </c>
      <c r="I89" s="124"/>
      <c r="J89" s="33"/>
      <c r="K89" s="33"/>
      <c r="L89" s="123">
        <v>1293764</v>
      </c>
      <c r="M89" s="123"/>
      <c r="N89" s="33"/>
      <c r="O89" s="33"/>
      <c r="P89" s="124" t="s">
        <v>276</v>
      </c>
      <c r="Q89" s="124"/>
      <c r="R89" s="122" t="s">
        <v>261</v>
      </c>
      <c r="S89" s="33"/>
      <c r="T89" s="123">
        <v>1293764</v>
      </c>
      <c r="U89" s="123"/>
      <c r="V89" s="33"/>
      <c r="W89" s="33"/>
      <c r="X89" s="124" t="s">
        <v>276</v>
      </c>
      <c r="Y89" s="124"/>
      <c r="Z89" s="122" t="s">
        <v>261</v>
      </c>
    </row>
    <row r="90" spans="1:26" ht="15.75" thickBot="1">
      <c r="A90" s="11"/>
      <c r="B90" s="96"/>
      <c r="C90" s="33"/>
      <c r="D90" s="133"/>
      <c r="E90" s="133"/>
      <c r="F90" s="57"/>
      <c r="G90" s="33"/>
      <c r="H90" s="133"/>
      <c r="I90" s="133"/>
      <c r="J90" s="57"/>
      <c r="K90" s="33"/>
      <c r="L90" s="134"/>
      <c r="M90" s="134"/>
      <c r="N90" s="57"/>
      <c r="O90" s="33"/>
      <c r="P90" s="133"/>
      <c r="Q90" s="133"/>
      <c r="R90" s="135"/>
      <c r="S90" s="33"/>
      <c r="T90" s="134"/>
      <c r="U90" s="134"/>
      <c r="V90" s="57"/>
      <c r="W90" s="33"/>
      <c r="X90" s="133"/>
      <c r="Y90" s="133"/>
      <c r="Z90" s="135"/>
    </row>
    <row r="91" spans="1:26">
      <c r="A91" s="11"/>
      <c r="B91" s="114" t="s">
        <v>151</v>
      </c>
      <c r="C91" s="40"/>
      <c r="D91" s="136" t="s">
        <v>258</v>
      </c>
      <c r="E91" s="137">
        <v>128342</v>
      </c>
      <c r="F91" s="62"/>
      <c r="G91" s="40"/>
      <c r="H91" s="136" t="s">
        <v>258</v>
      </c>
      <c r="I91" s="138" t="s">
        <v>274</v>
      </c>
      <c r="J91" s="136" t="s">
        <v>261</v>
      </c>
      <c r="K91" s="40"/>
      <c r="L91" s="136" t="s">
        <v>258</v>
      </c>
      <c r="M91" s="137">
        <v>1293764</v>
      </c>
      <c r="N91" s="62"/>
      <c r="O91" s="40"/>
      <c r="P91" s="136" t="s">
        <v>258</v>
      </c>
      <c r="Q91" s="138" t="s">
        <v>276</v>
      </c>
      <c r="R91" s="136" t="s">
        <v>261</v>
      </c>
      <c r="S91" s="40"/>
      <c r="T91" s="136" t="s">
        <v>258</v>
      </c>
      <c r="U91" s="137">
        <v>1422106</v>
      </c>
      <c r="V91" s="62"/>
      <c r="W91" s="40"/>
      <c r="X91" s="136" t="s">
        <v>258</v>
      </c>
      <c r="Y91" s="138" t="s">
        <v>296</v>
      </c>
      <c r="Z91" s="136" t="s">
        <v>261</v>
      </c>
    </row>
    <row r="92" spans="1:26" ht="15.75" thickBot="1">
      <c r="A92" s="11"/>
      <c r="B92" s="114"/>
      <c r="C92" s="40"/>
      <c r="D92" s="129"/>
      <c r="E92" s="126"/>
      <c r="F92" s="47"/>
      <c r="G92" s="40"/>
      <c r="H92" s="129"/>
      <c r="I92" s="128"/>
      <c r="J92" s="129"/>
      <c r="K92" s="40"/>
      <c r="L92" s="129"/>
      <c r="M92" s="126"/>
      <c r="N92" s="47"/>
      <c r="O92" s="40"/>
      <c r="P92" s="129"/>
      <c r="Q92" s="128"/>
      <c r="R92" s="129"/>
      <c r="S92" s="40"/>
      <c r="T92" s="129"/>
      <c r="U92" s="126"/>
      <c r="V92" s="47"/>
      <c r="W92" s="40"/>
      <c r="X92" s="129"/>
      <c r="Y92" s="128"/>
      <c r="Z92" s="129"/>
    </row>
    <row r="93" spans="1:26">
      <c r="A93" s="11"/>
      <c r="B93" s="146" t="s">
        <v>297</v>
      </c>
      <c r="C93" s="146"/>
      <c r="D93" s="146"/>
      <c r="E93" s="146"/>
      <c r="F93" s="146"/>
      <c r="G93" s="146"/>
      <c r="H93" s="146"/>
      <c r="I93" s="146"/>
      <c r="J93" s="146"/>
      <c r="K93" s="146"/>
      <c r="L93" s="146"/>
      <c r="M93" s="146"/>
      <c r="N93" s="146"/>
      <c r="O93" s="146"/>
      <c r="P93" s="146"/>
      <c r="Q93" s="146"/>
      <c r="R93" s="146"/>
      <c r="S93" s="146"/>
      <c r="T93" s="146"/>
      <c r="U93" s="146"/>
      <c r="V93" s="146"/>
      <c r="W93" s="146"/>
      <c r="X93" s="146"/>
      <c r="Y93" s="146"/>
      <c r="Z93" s="146"/>
    </row>
    <row r="94" spans="1:26">
      <c r="A94" s="11"/>
      <c r="B94" s="122" t="s">
        <v>298</v>
      </c>
      <c r="C94" s="122"/>
      <c r="D94" s="122"/>
      <c r="E94" s="122"/>
      <c r="F94" s="122"/>
      <c r="G94" s="122"/>
      <c r="H94" s="122"/>
      <c r="I94" s="122"/>
      <c r="J94" s="122"/>
      <c r="K94" s="122"/>
      <c r="L94" s="122"/>
      <c r="M94" s="122"/>
      <c r="N94" s="122"/>
      <c r="O94" s="122"/>
      <c r="P94" s="122"/>
      <c r="Q94" s="122"/>
      <c r="R94" s="122"/>
      <c r="S94" s="122"/>
      <c r="T94" s="122"/>
      <c r="U94" s="122"/>
      <c r="V94" s="122"/>
      <c r="W94" s="122"/>
      <c r="X94" s="122"/>
      <c r="Y94" s="122"/>
      <c r="Z94" s="122"/>
    </row>
    <row r="95" spans="1:26" ht="15" customHeight="1">
      <c r="A95" s="11" t="s">
        <v>1167</v>
      </c>
      <c r="B95" s="10" t="s">
        <v>7</v>
      </c>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ht="24" customHeight="1">
      <c r="A96" s="11"/>
      <c r="B96" s="144" t="s">
        <v>300</v>
      </c>
      <c r="C96" s="144"/>
      <c r="D96" s="144"/>
      <c r="E96" s="144"/>
      <c r="F96" s="144"/>
      <c r="G96" s="144"/>
      <c r="H96" s="144"/>
      <c r="I96" s="144"/>
      <c r="J96" s="144"/>
      <c r="K96" s="144"/>
      <c r="L96" s="144"/>
      <c r="M96" s="144"/>
      <c r="N96" s="144"/>
      <c r="O96" s="144"/>
      <c r="P96" s="144"/>
      <c r="Q96" s="144"/>
      <c r="R96" s="144"/>
      <c r="S96" s="144"/>
      <c r="T96" s="144"/>
      <c r="U96" s="144"/>
      <c r="V96" s="144"/>
      <c r="W96" s="144"/>
      <c r="X96" s="144"/>
      <c r="Y96" s="144"/>
      <c r="Z96" s="144"/>
    </row>
    <row r="97" spans="1:18">
      <c r="A97" s="11"/>
      <c r="B97" s="29"/>
      <c r="C97" s="29"/>
      <c r="D97" s="29"/>
      <c r="E97" s="29"/>
      <c r="F97" s="29"/>
      <c r="G97" s="29"/>
      <c r="H97" s="29"/>
      <c r="I97" s="29"/>
      <c r="J97" s="29"/>
      <c r="K97" s="29"/>
      <c r="L97" s="29"/>
      <c r="M97" s="29"/>
      <c r="N97" s="29"/>
      <c r="O97" s="29"/>
      <c r="P97" s="29"/>
      <c r="Q97" s="29"/>
      <c r="R97" s="29"/>
    </row>
    <row r="98" spans="1:18">
      <c r="A98" s="11"/>
      <c r="B98" s="19"/>
      <c r="C98" s="19"/>
      <c r="D98" s="19"/>
      <c r="E98" s="19"/>
      <c r="F98" s="19"/>
      <c r="G98" s="19"/>
      <c r="H98" s="19"/>
      <c r="I98" s="19"/>
      <c r="J98" s="19"/>
      <c r="K98" s="19"/>
      <c r="L98" s="19"/>
      <c r="M98" s="19"/>
      <c r="N98" s="19"/>
      <c r="O98" s="19"/>
      <c r="P98" s="19"/>
      <c r="Q98" s="19"/>
      <c r="R98" s="19"/>
    </row>
    <row r="99" spans="1:18" ht="15.75" thickBot="1">
      <c r="A99" s="11"/>
      <c r="B99" s="81"/>
      <c r="C99" s="21"/>
      <c r="D99" s="92" t="s">
        <v>244</v>
      </c>
      <c r="E99" s="92"/>
      <c r="F99" s="92"/>
      <c r="G99" s="92"/>
      <c r="H99" s="92"/>
      <c r="I99" s="92"/>
      <c r="J99" s="92"/>
      <c r="K99" s="21"/>
      <c r="L99" s="92" t="s">
        <v>269</v>
      </c>
      <c r="M99" s="92"/>
      <c r="N99" s="92"/>
      <c r="O99" s="92"/>
      <c r="P99" s="92"/>
      <c r="Q99" s="92"/>
      <c r="R99" s="92"/>
    </row>
    <row r="100" spans="1:18">
      <c r="A100" s="11"/>
      <c r="B100" s="97" t="s">
        <v>301</v>
      </c>
      <c r="C100" s="33"/>
      <c r="D100" s="95" t="s">
        <v>246</v>
      </c>
      <c r="E100" s="95"/>
      <c r="F100" s="95"/>
      <c r="G100" s="37"/>
      <c r="H100" s="95" t="s">
        <v>254</v>
      </c>
      <c r="I100" s="95"/>
      <c r="J100" s="95"/>
      <c r="K100" s="33"/>
      <c r="L100" s="95" t="s">
        <v>246</v>
      </c>
      <c r="M100" s="95"/>
      <c r="N100" s="95"/>
      <c r="O100" s="37"/>
      <c r="P100" s="95" t="s">
        <v>254</v>
      </c>
      <c r="Q100" s="95"/>
      <c r="R100" s="95"/>
    </row>
    <row r="101" spans="1:18" ht="15.75" thickBot="1">
      <c r="A101" s="11"/>
      <c r="B101" s="113"/>
      <c r="C101" s="33"/>
      <c r="D101" s="92" t="s">
        <v>302</v>
      </c>
      <c r="E101" s="92"/>
      <c r="F101" s="92"/>
      <c r="G101" s="33"/>
      <c r="H101" s="92"/>
      <c r="I101" s="92"/>
      <c r="J101" s="92"/>
      <c r="K101" s="33"/>
      <c r="L101" s="92" t="s">
        <v>302</v>
      </c>
      <c r="M101" s="92"/>
      <c r="N101" s="92"/>
      <c r="O101" s="33"/>
      <c r="P101" s="92"/>
      <c r="Q101" s="92"/>
      <c r="R101" s="92"/>
    </row>
    <row r="102" spans="1:18">
      <c r="A102" s="11"/>
      <c r="B102" s="84" t="s">
        <v>255</v>
      </c>
      <c r="C102" s="21"/>
      <c r="D102" s="37"/>
      <c r="E102" s="37"/>
      <c r="F102" s="37"/>
      <c r="G102" s="21"/>
      <c r="H102" s="37"/>
      <c r="I102" s="37"/>
      <c r="J102" s="37"/>
      <c r="K102" s="21"/>
      <c r="L102" s="37"/>
      <c r="M102" s="37"/>
      <c r="N102" s="37"/>
      <c r="O102" s="21"/>
      <c r="P102" s="37"/>
      <c r="Q102" s="37"/>
      <c r="R102" s="37"/>
    </row>
    <row r="103" spans="1:18">
      <c r="A103" s="11"/>
      <c r="B103" s="86" t="s">
        <v>270</v>
      </c>
      <c r="C103" s="24"/>
      <c r="D103" s="40"/>
      <c r="E103" s="40"/>
      <c r="F103" s="40"/>
      <c r="G103" s="24"/>
      <c r="H103" s="40"/>
      <c r="I103" s="40"/>
      <c r="J103" s="40"/>
      <c r="K103" s="24"/>
      <c r="L103" s="40"/>
      <c r="M103" s="40"/>
      <c r="N103" s="40"/>
      <c r="O103" s="24"/>
      <c r="P103" s="40"/>
      <c r="Q103" s="40"/>
      <c r="R103" s="40"/>
    </row>
    <row r="104" spans="1:18">
      <c r="A104" s="11"/>
      <c r="B104" s="96" t="s">
        <v>303</v>
      </c>
      <c r="C104" s="33"/>
      <c r="D104" s="97" t="s">
        <v>258</v>
      </c>
      <c r="E104" s="98">
        <v>198128</v>
      </c>
      <c r="F104" s="33"/>
      <c r="G104" s="33"/>
      <c r="H104" s="97" t="s">
        <v>258</v>
      </c>
      <c r="I104" s="98">
        <v>198238</v>
      </c>
      <c r="J104" s="33"/>
      <c r="K104" s="33"/>
      <c r="L104" s="122" t="s">
        <v>258</v>
      </c>
      <c r="M104" s="123">
        <v>695295</v>
      </c>
      <c r="N104" s="33"/>
      <c r="O104" s="33"/>
      <c r="P104" s="122" t="s">
        <v>258</v>
      </c>
      <c r="Q104" s="123">
        <v>696441</v>
      </c>
      <c r="R104" s="33"/>
    </row>
    <row r="105" spans="1:18">
      <c r="A105" s="11"/>
      <c r="B105" s="96"/>
      <c r="C105" s="33"/>
      <c r="D105" s="97"/>
      <c r="E105" s="98"/>
      <c r="F105" s="33"/>
      <c r="G105" s="33"/>
      <c r="H105" s="97"/>
      <c r="I105" s="98"/>
      <c r="J105" s="33"/>
      <c r="K105" s="33"/>
      <c r="L105" s="122"/>
      <c r="M105" s="123"/>
      <c r="N105" s="33"/>
      <c r="O105" s="33"/>
      <c r="P105" s="122"/>
      <c r="Q105" s="123"/>
      <c r="R105" s="33"/>
    </row>
    <row r="106" spans="1:18">
      <c r="A106" s="11"/>
      <c r="B106" s="100" t="s">
        <v>304</v>
      </c>
      <c r="C106" s="40"/>
      <c r="D106" s="101">
        <v>855798</v>
      </c>
      <c r="E106" s="101"/>
      <c r="F106" s="40"/>
      <c r="G106" s="40"/>
      <c r="H106" s="101">
        <v>858589</v>
      </c>
      <c r="I106" s="101"/>
      <c r="J106" s="40"/>
      <c r="K106" s="40"/>
      <c r="L106" s="125">
        <v>244834</v>
      </c>
      <c r="M106" s="125"/>
      <c r="N106" s="40"/>
      <c r="O106" s="40"/>
      <c r="P106" s="125">
        <v>245150</v>
      </c>
      <c r="Q106" s="125"/>
      <c r="R106" s="40"/>
    </row>
    <row r="107" spans="1:18">
      <c r="A107" s="11"/>
      <c r="B107" s="100"/>
      <c r="C107" s="40"/>
      <c r="D107" s="101"/>
      <c r="E107" s="101"/>
      <c r="F107" s="40"/>
      <c r="G107" s="40"/>
      <c r="H107" s="101"/>
      <c r="I107" s="101"/>
      <c r="J107" s="40"/>
      <c r="K107" s="40"/>
      <c r="L107" s="125"/>
      <c r="M107" s="125"/>
      <c r="N107" s="40"/>
      <c r="O107" s="40"/>
      <c r="P107" s="125"/>
      <c r="Q107" s="125"/>
      <c r="R107" s="40"/>
    </row>
    <row r="108" spans="1:18">
      <c r="A108" s="11"/>
      <c r="B108" s="96" t="s">
        <v>305</v>
      </c>
      <c r="C108" s="33"/>
      <c r="D108" s="98">
        <v>651542</v>
      </c>
      <c r="E108" s="98"/>
      <c r="F108" s="33"/>
      <c r="G108" s="33"/>
      <c r="H108" s="98">
        <v>647323</v>
      </c>
      <c r="I108" s="98"/>
      <c r="J108" s="33"/>
      <c r="K108" s="33"/>
      <c r="L108" s="123">
        <v>397643</v>
      </c>
      <c r="M108" s="123"/>
      <c r="N108" s="33"/>
      <c r="O108" s="33"/>
      <c r="P108" s="123">
        <v>399535</v>
      </c>
      <c r="Q108" s="123"/>
      <c r="R108" s="33"/>
    </row>
    <row r="109" spans="1:18">
      <c r="A109" s="11"/>
      <c r="B109" s="96"/>
      <c r="C109" s="33"/>
      <c r="D109" s="98"/>
      <c r="E109" s="98"/>
      <c r="F109" s="33"/>
      <c r="G109" s="33"/>
      <c r="H109" s="98"/>
      <c r="I109" s="98"/>
      <c r="J109" s="33"/>
      <c r="K109" s="33"/>
      <c r="L109" s="123"/>
      <c r="M109" s="123"/>
      <c r="N109" s="33"/>
      <c r="O109" s="33"/>
      <c r="P109" s="123"/>
      <c r="Q109" s="123"/>
      <c r="R109" s="33"/>
    </row>
    <row r="110" spans="1:18">
      <c r="A110" s="11"/>
      <c r="B110" s="100" t="s">
        <v>306</v>
      </c>
      <c r="C110" s="40"/>
      <c r="D110" s="101">
        <v>2944233</v>
      </c>
      <c r="E110" s="101"/>
      <c r="F110" s="40"/>
      <c r="G110" s="40"/>
      <c r="H110" s="101">
        <v>2936910</v>
      </c>
      <c r="I110" s="101"/>
      <c r="J110" s="40"/>
      <c r="K110" s="40"/>
      <c r="L110" s="125">
        <v>1230335</v>
      </c>
      <c r="M110" s="125"/>
      <c r="N110" s="40"/>
      <c r="O110" s="40"/>
      <c r="P110" s="125">
        <v>1243074</v>
      </c>
      <c r="Q110" s="125"/>
      <c r="R110" s="40"/>
    </row>
    <row r="111" spans="1:18" ht="15.75" thickBot="1">
      <c r="A111" s="11"/>
      <c r="B111" s="100"/>
      <c r="C111" s="40"/>
      <c r="D111" s="102"/>
      <c r="E111" s="102"/>
      <c r="F111" s="47"/>
      <c r="G111" s="40"/>
      <c r="H111" s="102"/>
      <c r="I111" s="102"/>
      <c r="J111" s="47"/>
      <c r="K111" s="40"/>
      <c r="L111" s="126"/>
      <c r="M111" s="126"/>
      <c r="N111" s="47"/>
      <c r="O111" s="40"/>
      <c r="P111" s="126"/>
      <c r="Q111" s="126"/>
      <c r="R111" s="47"/>
    </row>
    <row r="112" spans="1:18">
      <c r="A112" s="11"/>
      <c r="B112" s="107" t="s">
        <v>264</v>
      </c>
      <c r="C112" s="33"/>
      <c r="D112" s="108">
        <v>4649701</v>
      </c>
      <c r="E112" s="108"/>
      <c r="F112" s="37"/>
      <c r="G112" s="33"/>
      <c r="H112" s="108">
        <v>4641060</v>
      </c>
      <c r="I112" s="108"/>
      <c r="J112" s="37"/>
      <c r="K112" s="33"/>
      <c r="L112" s="130">
        <v>2568107</v>
      </c>
      <c r="M112" s="130"/>
      <c r="N112" s="37"/>
      <c r="O112" s="33"/>
      <c r="P112" s="130">
        <v>2584200</v>
      </c>
      <c r="Q112" s="130"/>
      <c r="R112" s="37"/>
    </row>
    <row r="113" spans="1:26">
      <c r="A113" s="11"/>
      <c r="B113" s="107"/>
      <c r="C113" s="33"/>
      <c r="D113" s="98"/>
      <c r="E113" s="98"/>
      <c r="F113" s="33"/>
      <c r="G113" s="33"/>
      <c r="H113" s="98"/>
      <c r="I113" s="98"/>
      <c r="J113" s="33"/>
      <c r="K113" s="33"/>
      <c r="L113" s="123"/>
      <c r="M113" s="123"/>
      <c r="N113" s="33"/>
      <c r="O113" s="33"/>
      <c r="P113" s="123"/>
      <c r="Q113" s="123"/>
      <c r="R113" s="33"/>
    </row>
    <row r="114" spans="1:26">
      <c r="A114" s="11"/>
      <c r="B114" s="86" t="s">
        <v>266</v>
      </c>
      <c r="C114" s="24"/>
      <c r="D114" s="40"/>
      <c r="E114" s="40"/>
      <c r="F114" s="40"/>
      <c r="G114" s="24"/>
      <c r="H114" s="40"/>
      <c r="I114" s="40"/>
      <c r="J114" s="40"/>
      <c r="K114" s="24"/>
      <c r="L114" s="40"/>
      <c r="M114" s="40"/>
      <c r="N114" s="40"/>
      <c r="O114" s="24"/>
      <c r="P114" s="40"/>
      <c r="Q114" s="40"/>
      <c r="R114" s="40"/>
    </row>
    <row r="115" spans="1:26">
      <c r="A115" s="11"/>
      <c r="B115" s="96" t="s">
        <v>306</v>
      </c>
      <c r="C115" s="33"/>
      <c r="D115" s="98">
        <v>1348979</v>
      </c>
      <c r="E115" s="98"/>
      <c r="F115" s="33"/>
      <c r="G115" s="33"/>
      <c r="H115" s="98">
        <v>1253441</v>
      </c>
      <c r="I115" s="98"/>
      <c r="J115" s="33"/>
      <c r="K115" s="33"/>
      <c r="L115" s="123">
        <v>1517825</v>
      </c>
      <c r="M115" s="123"/>
      <c r="N115" s="33"/>
      <c r="O115" s="33"/>
      <c r="P115" s="123">
        <v>1293764</v>
      </c>
      <c r="Q115" s="123"/>
      <c r="R115" s="33"/>
    </row>
    <row r="116" spans="1:26" ht="15.75" thickBot="1">
      <c r="A116" s="11"/>
      <c r="B116" s="96"/>
      <c r="C116" s="33"/>
      <c r="D116" s="111"/>
      <c r="E116" s="111"/>
      <c r="F116" s="57"/>
      <c r="G116" s="33"/>
      <c r="H116" s="111"/>
      <c r="I116" s="111"/>
      <c r="J116" s="57"/>
      <c r="K116" s="33"/>
      <c r="L116" s="134"/>
      <c r="M116" s="134"/>
      <c r="N116" s="57"/>
      <c r="O116" s="33"/>
      <c r="P116" s="134"/>
      <c r="Q116" s="134"/>
      <c r="R116" s="57"/>
    </row>
    <row r="117" spans="1:26">
      <c r="A117" s="11"/>
      <c r="B117" s="114" t="s">
        <v>151</v>
      </c>
      <c r="C117" s="40"/>
      <c r="D117" s="115" t="s">
        <v>258</v>
      </c>
      <c r="E117" s="116">
        <v>5998680</v>
      </c>
      <c r="F117" s="62"/>
      <c r="G117" s="40"/>
      <c r="H117" s="115" t="s">
        <v>258</v>
      </c>
      <c r="I117" s="116">
        <v>5894501</v>
      </c>
      <c r="J117" s="62"/>
      <c r="K117" s="40"/>
      <c r="L117" s="136" t="s">
        <v>258</v>
      </c>
      <c r="M117" s="137">
        <v>4085932</v>
      </c>
      <c r="N117" s="62"/>
      <c r="O117" s="40"/>
      <c r="P117" s="136" t="s">
        <v>258</v>
      </c>
      <c r="Q117" s="137">
        <v>3877964</v>
      </c>
      <c r="R117" s="62"/>
    </row>
    <row r="118" spans="1:26" ht="15.75" thickBot="1">
      <c r="A118" s="11"/>
      <c r="B118" s="114"/>
      <c r="C118" s="40"/>
      <c r="D118" s="106"/>
      <c r="E118" s="102"/>
      <c r="F118" s="47"/>
      <c r="G118" s="40"/>
      <c r="H118" s="106"/>
      <c r="I118" s="102"/>
      <c r="J118" s="47"/>
      <c r="K118" s="40"/>
      <c r="L118" s="129"/>
      <c r="M118" s="126"/>
      <c r="N118" s="47"/>
      <c r="O118" s="40"/>
      <c r="P118" s="129"/>
      <c r="Q118" s="126"/>
      <c r="R118" s="47"/>
    </row>
    <row r="119" spans="1:26" ht="15" customHeight="1">
      <c r="A119" s="11" t="s">
        <v>1168</v>
      </c>
      <c r="B119" s="10" t="s">
        <v>7</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c r="A120" s="11"/>
      <c r="B120" s="144" t="s">
        <v>308</v>
      </c>
      <c r="C120" s="144"/>
      <c r="D120" s="144"/>
      <c r="E120" s="144"/>
      <c r="F120" s="144"/>
      <c r="G120" s="144"/>
      <c r="H120" s="144"/>
      <c r="I120" s="144"/>
      <c r="J120" s="144"/>
      <c r="K120" s="144"/>
      <c r="L120" s="144"/>
      <c r="M120" s="144"/>
      <c r="N120" s="144"/>
      <c r="O120" s="144"/>
      <c r="P120" s="144"/>
      <c r="Q120" s="144"/>
      <c r="R120" s="144"/>
      <c r="S120" s="144"/>
      <c r="T120" s="144"/>
      <c r="U120" s="144"/>
      <c r="V120" s="144"/>
      <c r="W120" s="144"/>
      <c r="X120" s="144"/>
      <c r="Y120" s="144"/>
      <c r="Z120" s="144"/>
    </row>
    <row r="121" spans="1:26">
      <c r="A121" s="11"/>
      <c r="B121" s="29"/>
      <c r="C121" s="29"/>
      <c r="D121" s="29"/>
      <c r="E121" s="29"/>
      <c r="F121" s="29"/>
      <c r="G121" s="29"/>
      <c r="H121" s="29"/>
      <c r="I121" s="29"/>
      <c r="J121" s="29"/>
    </row>
    <row r="122" spans="1:26">
      <c r="A122" s="11"/>
      <c r="B122" s="19"/>
      <c r="C122" s="19"/>
      <c r="D122" s="19"/>
      <c r="E122" s="19"/>
      <c r="F122" s="19"/>
      <c r="G122" s="19"/>
      <c r="H122" s="19"/>
      <c r="I122" s="19"/>
      <c r="J122" s="19"/>
    </row>
    <row r="123" spans="1:26">
      <c r="A123" s="11"/>
      <c r="B123" s="21"/>
      <c r="C123" s="21"/>
      <c r="D123" s="94" t="s">
        <v>309</v>
      </c>
      <c r="E123" s="94"/>
      <c r="F123" s="94"/>
      <c r="G123" s="21"/>
      <c r="H123" s="94" t="s">
        <v>309</v>
      </c>
      <c r="I123" s="94"/>
      <c r="J123" s="94"/>
    </row>
    <row r="124" spans="1:26" ht="24" thickBot="1">
      <c r="A124" s="11"/>
      <c r="B124" s="139" t="s">
        <v>310</v>
      </c>
      <c r="C124" s="21"/>
      <c r="D124" s="92" t="s">
        <v>311</v>
      </c>
      <c r="E124" s="92"/>
      <c r="F124" s="92"/>
      <c r="G124" s="21"/>
      <c r="H124" s="92" t="s">
        <v>312</v>
      </c>
      <c r="I124" s="92"/>
      <c r="J124" s="92"/>
    </row>
    <row r="125" spans="1:26">
      <c r="A125" s="11"/>
      <c r="B125" s="84" t="s">
        <v>255</v>
      </c>
      <c r="C125" s="21"/>
      <c r="D125" s="37"/>
      <c r="E125" s="37"/>
      <c r="F125" s="37"/>
      <c r="G125" s="21"/>
      <c r="H125" s="37"/>
      <c r="I125" s="37"/>
      <c r="J125" s="37"/>
    </row>
    <row r="126" spans="1:26">
      <c r="A126" s="11"/>
      <c r="B126" s="140" t="s">
        <v>270</v>
      </c>
      <c r="C126" s="24"/>
      <c r="D126" s="40"/>
      <c r="E126" s="40"/>
      <c r="F126" s="40"/>
      <c r="G126" s="24"/>
      <c r="H126" s="40"/>
      <c r="I126" s="40"/>
      <c r="J126" s="40"/>
    </row>
    <row r="127" spans="1:26">
      <c r="A127" s="11"/>
      <c r="B127" s="96" t="s">
        <v>313</v>
      </c>
      <c r="C127" s="33"/>
      <c r="D127" s="97" t="s">
        <v>258</v>
      </c>
      <c r="E127" s="98">
        <v>3504901</v>
      </c>
      <c r="F127" s="33"/>
      <c r="G127" s="33"/>
      <c r="H127" s="122" t="s">
        <v>258</v>
      </c>
      <c r="I127" s="123">
        <v>1797154</v>
      </c>
      <c r="J127" s="33"/>
    </row>
    <row r="128" spans="1:26">
      <c r="A128" s="11"/>
      <c r="B128" s="96"/>
      <c r="C128" s="33"/>
      <c r="D128" s="97"/>
      <c r="E128" s="98"/>
      <c r="F128" s="33"/>
      <c r="G128" s="33"/>
      <c r="H128" s="122"/>
      <c r="I128" s="123"/>
      <c r="J128" s="33"/>
    </row>
    <row r="129" spans="1:10">
      <c r="A129" s="11"/>
      <c r="B129" s="100" t="s">
        <v>314</v>
      </c>
      <c r="C129" s="40"/>
      <c r="D129" s="101">
        <v>1144800</v>
      </c>
      <c r="E129" s="101"/>
      <c r="F129" s="40"/>
      <c r="G129" s="40"/>
      <c r="H129" s="125">
        <v>770953</v>
      </c>
      <c r="I129" s="125"/>
      <c r="J129" s="40"/>
    </row>
    <row r="130" spans="1:10" ht="15.75" thickBot="1">
      <c r="A130" s="11"/>
      <c r="B130" s="100"/>
      <c r="C130" s="47"/>
      <c r="D130" s="102"/>
      <c r="E130" s="102"/>
      <c r="F130" s="47"/>
      <c r="G130" s="40"/>
      <c r="H130" s="126"/>
      <c r="I130" s="126"/>
      <c r="J130" s="47"/>
    </row>
    <row r="131" spans="1:10">
      <c r="A131" s="11"/>
      <c r="B131" s="107" t="s">
        <v>264</v>
      </c>
      <c r="C131" s="37"/>
      <c r="D131" s="108">
        <v>4649701</v>
      </c>
      <c r="E131" s="108"/>
      <c r="F131" s="37"/>
      <c r="G131" s="33"/>
      <c r="H131" s="130">
        <v>2568107</v>
      </c>
      <c r="I131" s="130"/>
      <c r="J131" s="37"/>
    </row>
    <row r="132" spans="1:10" ht="15.75" thickBot="1">
      <c r="A132" s="11"/>
      <c r="B132" s="107"/>
      <c r="C132" s="57"/>
      <c r="D132" s="111"/>
      <c r="E132" s="111"/>
      <c r="F132" s="57"/>
      <c r="G132" s="33"/>
      <c r="H132" s="134"/>
      <c r="I132" s="134"/>
      <c r="J132" s="57"/>
    </row>
    <row r="133" spans="1:10">
      <c r="A133" s="11"/>
      <c r="B133" s="140" t="s">
        <v>266</v>
      </c>
      <c r="C133" s="24"/>
      <c r="D133" s="62"/>
      <c r="E133" s="62"/>
      <c r="F133" s="62"/>
      <c r="G133" s="24"/>
      <c r="H133" s="62"/>
      <c r="I133" s="62"/>
      <c r="J133" s="62"/>
    </row>
    <row r="134" spans="1:10">
      <c r="A134" s="11"/>
      <c r="B134" s="96" t="s">
        <v>314</v>
      </c>
      <c r="C134" s="33"/>
      <c r="D134" s="98">
        <v>1348979</v>
      </c>
      <c r="E134" s="98"/>
      <c r="F134" s="33"/>
      <c r="G134" s="33"/>
      <c r="H134" s="123">
        <v>1517825</v>
      </c>
      <c r="I134" s="123"/>
      <c r="J134" s="33"/>
    </row>
    <row r="135" spans="1:10" ht="15.75" thickBot="1">
      <c r="A135" s="11"/>
      <c r="B135" s="96"/>
      <c r="C135" s="57"/>
      <c r="D135" s="111"/>
      <c r="E135" s="111"/>
      <c r="F135" s="57"/>
      <c r="G135" s="33"/>
      <c r="H135" s="134"/>
      <c r="I135" s="134"/>
      <c r="J135" s="57"/>
    </row>
    <row r="136" spans="1:10">
      <c r="A136" s="11"/>
      <c r="B136" s="141" t="s">
        <v>151</v>
      </c>
      <c r="C136" s="62"/>
      <c r="D136" s="115" t="s">
        <v>258</v>
      </c>
      <c r="E136" s="116">
        <v>5998680</v>
      </c>
      <c r="F136" s="62"/>
      <c r="G136" s="40"/>
      <c r="H136" s="136" t="s">
        <v>258</v>
      </c>
      <c r="I136" s="137">
        <v>4085932</v>
      </c>
      <c r="J136" s="62"/>
    </row>
    <row r="137" spans="1:10" ht="15.75" thickBot="1">
      <c r="A137" s="11"/>
      <c r="B137" s="141"/>
      <c r="C137" s="47"/>
      <c r="D137" s="106"/>
      <c r="E137" s="102"/>
      <c r="F137" s="47"/>
      <c r="G137" s="40"/>
      <c r="H137" s="129"/>
      <c r="I137" s="126"/>
      <c r="J137" s="47"/>
    </row>
  </sheetData>
  <mergeCells count="738">
    <mergeCell ref="A95:A118"/>
    <mergeCell ref="B95:Z95"/>
    <mergeCell ref="B96:Z96"/>
    <mergeCell ref="A119:A137"/>
    <mergeCell ref="B119:Z119"/>
    <mergeCell ref="B120:Z120"/>
    <mergeCell ref="B52:Z52"/>
    <mergeCell ref="A53:A94"/>
    <mergeCell ref="B53:Z53"/>
    <mergeCell ref="B54:Z54"/>
    <mergeCell ref="B93:Z93"/>
    <mergeCell ref="B94:Z94"/>
    <mergeCell ref="H136:H137"/>
    <mergeCell ref="I136:I137"/>
    <mergeCell ref="J136:J137"/>
    <mergeCell ref="A1:A2"/>
    <mergeCell ref="B1:Z1"/>
    <mergeCell ref="B2:Z2"/>
    <mergeCell ref="B3:Z3"/>
    <mergeCell ref="A4:A50"/>
    <mergeCell ref="B4:Z4"/>
    <mergeCell ref="B5:Z5"/>
    <mergeCell ref="B136:B137"/>
    <mergeCell ref="C136:C137"/>
    <mergeCell ref="D136:D137"/>
    <mergeCell ref="E136:E137"/>
    <mergeCell ref="F136:F137"/>
    <mergeCell ref="G136:G137"/>
    <mergeCell ref="J131:J132"/>
    <mergeCell ref="D133:F133"/>
    <mergeCell ref="H133:J133"/>
    <mergeCell ref="B134:B135"/>
    <mergeCell ref="C134:C135"/>
    <mergeCell ref="D134:E135"/>
    <mergeCell ref="F134:F135"/>
    <mergeCell ref="G134:G135"/>
    <mergeCell ref="H134:I135"/>
    <mergeCell ref="J134:J135"/>
    <mergeCell ref="B131:B132"/>
    <mergeCell ref="C131:C132"/>
    <mergeCell ref="D131:E132"/>
    <mergeCell ref="F131:F132"/>
    <mergeCell ref="G131:G132"/>
    <mergeCell ref="H131:I132"/>
    <mergeCell ref="H127:H128"/>
    <mergeCell ref="I127:I128"/>
    <mergeCell ref="J127:J128"/>
    <mergeCell ref="B129:B130"/>
    <mergeCell ref="C129:C130"/>
    <mergeCell ref="D129:E130"/>
    <mergeCell ref="F129:F130"/>
    <mergeCell ref="G129:G130"/>
    <mergeCell ref="H129:I130"/>
    <mergeCell ref="J129:J130"/>
    <mergeCell ref="D125:F125"/>
    <mergeCell ref="H125:J125"/>
    <mergeCell ref="D126:F126"/>
    <mergeCell ref="H126:J126"/>
    <mergeCell ref="B127:B128"/>
    <mergeCell ref="C127:C128"/>
    <mergeCell ref="D127:D128"/>
    <mergeCell ref="E127:E128"/>
    <mergeCell ref="F127:F128"/>
    <mergeCell ref="G127:G128"/>
    <mergeCell ref="Q117:Q118"/>
    <mergeCell ref="R117:R118"/>
    <mergeCell ref="B121:J121"/>
    <mergeCell ref="D123:F123"/>
    <mergeCell ref="H123:J123"/>
    <mergeCell ref="D124:F124"/>
    <mergeCell ref="H124:J124"/>
    <mergeCell ref="K117:K118"/>
    <mergeCell ref="L117:L118"/>
    <mergeCell ref="M117:M118"/>
    <mergeCell ref="N117:N118"/>
    <mergeCell ref="O117:O118"/>
    <mergeCell ref="P117:P118"/>
    <mergeCell ref="R115:R116"/>
    <mergeCell ref="B117:B118"/>
    <mergeCell ref="C117:C118"/>
    <mergeCell ref="D117:D118"/>
    <mergeCell ref="E117:E118"/>
    <mergeCell ref="F117:F118"/>
    <mergeCell ref="G117:G118"/>
    <mergeCell ref="H117:H118"/>
    <mergeCell ref="I117:I118"/>
    <mergeCell ref="J117:J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L112:M113"/>
    <mergeCell ref="N112:N113"/>
    <mergeCell ref="O112:O113"/>
    <mergeCell ref="P112:Q113"/>
    <mergeCell ref="R112:R113"/>
    <mergeCell ref="D114:F114"/>
    <mergeCell ref="H114:J114"/>
    <mergeCell ref="L114:N114"/>
    <mergeCell ref="P114:R114"/>
    <mergeCell ref="P110:Q111"/>
    <mergeCell ref="R110:R111"/>
    <mergeCell ref="B112:B113"/>
    <mergeCell ref="C112:C113"/>
    <mergeCell ref="D112:E113"/>
    <mergeCell ref="F112:F113"/>
    <mergeCell ref="G112:G113"/>
    <mergeCell ref="H112:I113"/>
    <mergeCell ref="J112:J113"/>
    <mergeCell ref="K112:K113"/>
    <mergeCell ref="H110:I111"/>
    <mergeCell ref="J110:J111"/>
    <mergeCell ref="K110:K111"/>
    <mergeCell ref="L110:M111"/>
    <mergeCell ref="N110:N111"/>
    <mergeCell ref="O110:O111"/>
    <mergeCell ref="L108:M109"/>
    <mergeCell ref="N108:N109"/>
    <mergeCell ref="O108:O109"/>
    <mergeCell ref="P108:Q109"/>
    <mergeCell ref="R108:R109"/>
    <mergeCell ref="B110:B111"/>
    <mergeCell ref="C110:C111"/>
    <mergeCell ref="D110:E111"/>
    <mergeCell ref="F110:F111"/>
    <mergeCell ref="G110:G111"/>
    <mergeCell ref="P106:Q107"/>
    <mergeCell ref="R106:R107"/>
    <mergeCell ref="B108:B109"/>
    <mergeCell ref="C108:C109"/>
    <mergeCell ref="D108:E109"/>
    <mergeCell ref="F108:F109"/>
    <mergeCell ref="G108:G109"/>
    <mergeCell ref="H108:I109"/>
    <mergeCell ref="J108:J109"/>
    <mergeCell ref="K108:K109"/>
    <mergeCell ref="H106:I107"/>
    <mergeCell ref="J106:J107"/>
    <mergeCell ref="K106:K107"/>
    <mergeCell ref="L106:M107"/>
    <mergeCell ref="N106:N107"/>
    <mergeCell ref="O106:O107"/>
    <mergeCell ref="N104:N105"/>
    <mergeCell ref="O104:O105"/>
    <mergeCell ref="P104:P105"/>
    <mergeCell ref="Q104:Q105"/>
    <mergeCell ref="R104:R105"/>
    <mergeCell ref="B106:B107"/>
    <mergeCell ref="C106:C107"/>
    <mergeCell ref="D106:E107"/>
    <mergeCell ref="F106:F107"/>
    <mergeCell ref="G106:G107"/>
    <mergeCell ref="H104:H105"/>
    <mergeCell ref="I104:I105"/>
    <mergeCell ref="J104:J105"/>
    <mergeCell ref="K104:K105"/>
    <mergeCell ref="L104:L105"/>
    <mergeCell ref="M104:M105"/>
    <mergeCell ref="D103:F103"/>
    <mergeCell ref="H103:J103"/>
    <mergeCell ref="L103:N103"/>
    <mergeCell ref="P103:R103"/>
    <mergeCell ref="B104:B105"/>
    <mergeCell ref="C104:C105"/>
    <mergeCell ref="D104:D105"/>
    <mergeCell ref="E104:E105"/>
    <mergeCell ref="F104:F105"/>
    <mergeCell ref="G104:G105"/>
    <mergeCell ref="K100:K101"/>
    <mergeCell ref="L100:N100"/>
    <mergeCell ref="L101:N101"/>
    <mergeCell ref="O100:O101"/>
    <mergeCell ref="P100:R101"/>
    <mergeCell ref="D102:F102"/>
    <mergeCell ref="H102:J102"/>
    <mergeCell ref="L102:N102"/>
    <mergeCell ref="P102:R102"/>
    <mergeCell ref="B100:B101"/>
    <mergeCell ref="C100:C101"/>
    <mergeCell ref="D100:F100"/>
    <mergeCell ref="D101:F101"/>
    <mergeCell ref="G100:G101"/>
    <mergeCell ref="H100:J101"/>
    <mergeCell ref="W91:W92"/>
    <mergeCell ref="X91:X92"/>
    <mergeCell ref="Y91:Y92"/>
    <mergeCell ref="Z91:Z92"/>
    <mergeCell ref="B97:R97"/>
    <mergeCell ref="D99:J99"/>
    <mergeCell ref="L99:R99"/>
    <mergeCell ref="Q91:Q92"/>
    <mergeCell ref="R91:R92"/>
    <mergeCell ref="S91:S92"/>
    <mergeCell ref="T91:T92"/>
    <mergeCell ref="U91:U92"/>
    <mergeCell ref="V91:V92"/>
    <mergeCell ref="K91:K92"/>
    <mergeCell ref="L91:L92"/>
    <mergeCell ref="M91:M92"/>
    <mergeCell ref="N91:N92"/>
    <mergeCell ref="O91:O92"/>
    <mergeCell ref="P91:P92"/>
    <mergeCell ref="Z89:Z90"/>
    <mergeCell ref="B91:B92"/>
    <mergeCell ref="C91:C92"/>
    <mergeCell ref="D91:D92"/>
    <mergeCell ref="E91:E92"/>
    <mergeCell ref="F91:F92"/>
    <mergeCell ref="G91:G92"/>
    <mergeCell ref="H91:H92"/>
    <mergeCell ref="I91:I92"/>
    <mergeCell ref="J91:J92"/>
    <mergeCell ref="R89:R90"/>
    <mergeCell ref="S89:S90"/>
    <mergeCell ref="T89:U90"/>
    <mergeCell ref="V89:V90"/>
    <mergeCell ref="W89:W90"/>
    <mergeCell ref="X89:Y90"/>
    <mergeCell ref="J89:J90"/>
    <mergeCell ref="K89:K90"/>
    <mergeCell ref="L89:M90"/>
    <mergeCell ref="N89:N90"/>
    <mergeCell ref="O89:O90"/>
    <mergeCell ref="P89:Q90"/>
    <mergeCell ref="B89:B90"/>
    <mergeCell ref="C89:C90"/>
    <mergeCell ref="D89:E90"/>
    <mergeCell ref="F89:F90"/>
    <mergeCell ref="G89:G90"/>
    <mergeCell ref="H89:I90"/>
    <mergeCell ref="Z86:Z87"/>
    <mergeCell ref="D88:F88"/>
    <mergeCell ref="H88:J88"/>
    <mergeCell ref="L88:N88"/>
    <mergeCell ref="P88:R88"/>
    <mergeCell ref="T88:V88"/>
    <mergeCell ref="X88:Z88"/>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D81:F81"/>
    <mergeCell ref="H81:J81"/>
    <mergeCell ref="L81:N81"/>
    <mergeCell ref="P81:R81"/>
    <mergeCell ref="T81:V81"/>
    <mergeCell ref="X81:Z81"/>
    <mergeCell ref="X78:Z78"/>
    <mergeCell ref="X79:Z79"/>
    <mergeCell ref="D80:F80"/>
    <mergeCell ref="H80:J80"/>
    <mergeCell ref="L80:N80"/>
    <mergeCell ref="P80:R80"/>
    <mergeCell ref="T80:V80"/>
    <mergeCell ref="X80:Z80"/>
    <mergeCell ref="O78:O79"/>
    <mergeCell ref="P78:R78"/>
    <mergeCell ref="P79:R79"/>
    <mergeCell ref="S78:S79"/>
    <mergeCell ref="T78:V79"/>
    <mergeCell ref="W78:W79"/>
    <mergeCell ref="D77:J77"/>
    <mergeCell ref="L77:R77"/>
    <mergeCell ref="T77:Z77"/>
    <mergeCell ref="C78:C79"/>
    <mergeCell ref="D78:F79"/>
    <mergeCell ref="G78:G79"/>
    <mergeCell ref="H78:J78"/>
    <mergeCell ref="H79:J79"/>
    <mergeCell ref="K78:K79"/>
    <mergeCell ref="L78:N79"/>
    <mergeCell ref="W72:W73"/>
    <mergeCell ref="X72:X73"/>
    <mergeCell ref="Y72:Y73"/>
    <mergeCell ref="Z72:Z73"/>
    <mergeCell ref="B74:Z74"/>
    <mergeCell ref="D76:Z76"/>
    <mergeCell ref="Q72:Q73"/>
    <mergeCell ref="R72:R73"/>
    <mergeCell ref="S72:S73"/>
    <mergeCell ref="T72:T73"/>
    <mergeCell ref="U72:U73"/>
    <mergeCell ref="V72:V73"/>
    <mergeCell ref="K72:K73"/>
    <mergeCell ref="L72:L73"/>
    <mergeCell ref="M72:M73"/>
    <mergeCell ref="N72:N73"/>
    <mergeCell ref="O72:O73"/>
    <mergeCell ref="P72:P73"/>
    <mergeCell ref="Z70:Z71"/>
    <mergeCell ref="B72:B73"/>
    <mergeCell ref="C72:C73"/>
    <mergeCell ref="D72:D73"/>
    <mergeCell ref="E72:E73"/>
    <mergeCell ref="F72:F73"/>
    <mergeCell ref="G72:G73"/>
    <mergeCell ref="H72:H73"/>
    <mergeCell ref="I72:I73"/>
    <mergeCell ref="J72:J73"/>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Z67:Z68"/>
    <mergeCell ref="D69:F69"/>
    <mergeCell ref="H69:J69"/>
    <mergeCell ref="L69:N69"/>
    <mergeCell ref="P69:R69"/>
    <mergeCell ref="T69:V69"/>
    <mergeCell ref="X69:Z69"/>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W59:W60"/>
    <mergeCell ref="X59:Z59"/>
    <mergeCell ref="X60:Z60"/>
    <mergeCell ref="D61:F61"/>
    <mergeCell ref="H61:J61"/>
    <mergeCell ref="L61:N61"/>
    <mergeCell ref="P61:R61"/>
    <mergeCell ref="T61:V61"/>
    <mergeCell ref="X61:Z61"/>
    <mergeCell ref="L59:N60"/>
    <mergeCell ref="O59:O60"/>
    <mergeCell ref="P59:R59"/>
    <mergeCell ref="P60:R60"/>
    <mergeCell ref="S59:S60"/>
    <mergeCell ref="T59:V60"/>
    <mergeCell ref="C59:C60"/>
    <mergeCell ref="D59:F60"/>
    <mergeCell ref="G59:G60"/>
    <mergeCell ref="H59:J59"/>
    <mergeCell ref="H60:J60"/>
    <mergeCell ref="K59:K60"/>
    <mergeCell ref="T42:T43"/>
    <mergeCell ref="U42:U43"/>
    <mergeCell ref="V42:V43"/>
    <mergeCell ref="B55:Z55"/>
    <mergeCell ref="D57:Z57"/>
    <mergeCell ref="D58:J58"/>
    <mergeCell ref="L58:R58"/>
    <mergeCell ref="T58:Z58"/>
    <mergeCell ref="B44:Z44"/>
    <mergeCell ref="B51:Z51"/>
    <mergeCell ref="N42:N43"/>
    <mergeCell ref="O42:O43"/>
    <mergeCell ref="P42:P43"/>
    <mergeCell ref="Q42:Q43"/>
    <mergeCell ref="R42:R43"/>
    <mergeCell ref="S42:S43"/>
    <mergeCell ref="H42:H43"/>
    <mergeCell ref="I42:I43"/>
    <mergeCell ref="J42:J43"/>
    <mergeCell ref="K42:K43"/>
    <mergeCell ref="L42:L43"/>
    <mergeCell ref="M42:M43"/>
    <mergeCell ref="R40:R41"/>
    <mergeCell ref="S40:S41"/>
    <mergeCell ref="T40:U41"/>
    <mergeCell ref="V40:V41"/>
    <mergeCell ref="B42:B43"/>
    <mergeCell ref="C42:C43"/>
    <mergeCell ref="D42:D43"/>
    <mergeCell ref="E42:E43"/>
    <mergeCell ref="F42:F43"/>
    <mergeCell ref="G42:G43"/>
    <mergeCell ref="J40:J41"/>
    <mergeCell ref="K40:K41"/>
    <mergeCell ref="L40:M41"/>
    <mergeCell ref="N40:N41"/>
    <mergeCell ref="O40:O41"/>
    <mergeCell ref="P40:Q41"/>
    <mergeCell ref="B40:B41"/>
    <mergeCell ref="C40:C41"/>
    <mergeCell ref="D40:E41"/>
    <mergeCell ref="F40:F41"/>
    <mergeCell ref="G40:G41"/>
    <mergeCell ref="H40:I41"/>
    <mergeCell ref="S37:S38"/>
    <mergeCell ref="T37:U38"/>
    <mergeCell ref="V37:V38"/>
    <mergeCell ref="D39:F39"/>
    <mergeCell ref="H39:J39"/>
    <mergeCell ref="L39:N39"/>
    <mergeCell ref="P39:R39"/>
    <mergeCell ref="T39:V39"/>
    <mergeCell ref="K37:K38"/>
    <mergeCell ref="L37:M38"/>
    <mergeCell ref="N37:N38"/>
    <mergeCell ref="O37:O38"/>
    <mergeCell ref="P37:Q38"/>
    <mergeCell ref="R37:R38"/>
    <mergeCell ref="S35:S36"/>
    <mergeCell ref="T35:U36"/>
    <mergeCell ref="V35:V36"/>
    <mergeCell ref="B37:B38"/>
    <mergeCell ref="C37:C38"/>
    <mergeCell ref="D37:E38"/>
    <mergeCell ref="F37:F38"/>
    <mergeCell ref="G37:G38"/>
    <mergeCell ref="H37:I38"/>
    <mergeCell ref="J37:J38"/>
    <mergeCell ref="K35:K36"/>
    <mergeCell ref="L35:M36"/>
    <mergeCell ref="N35:N36"/>
    <mergeCell ref="O35:O36"/>
    <mergeCell ref="P35:Q36"/>
    <mergeCell ref="R35:R36"/>
    <mergeCell ref="T33:T34"/>
    <mergeCell ref="U33:U34"/>
    <mergeCell ref="V33:V34"/>
    <mergeCell ref="B35:B36"/>
    <mergeCell ref="C35:C36"/>
    <mergeCell ref="D35:E36"/>
    <mergeCell ref="F35:F36"/>
    <mergeCell ref="G35:G36"/>
    <mergeCell ref="H35:I36"/>
    <mergeCell ref="J35:J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T31:V31"/>
    <mergeCell ref="D32:F32"/>
    <mergeCell ref="H32:J32"/>
    <mergeCell ref="L32:N32"/>
    <mergeCell ref="P32:R32"/>
    <mergeCell ref="T32:V32"/>
    <mergeCell ref="O28:O30"/>
    <mergeCell ref="P28:R28"/>
    <mergeCell ref="P29:R29"/>
    <mergeCell ref="P30:R30"/>
    <mergeCell ref="S28:S30"/>
    <mergeCell ref="T28:V30"/>
    <mergeCell ref="G28:G30"/>
    <mergeCell ref="H28:J28"/>
    <mergeCell ref="H29:J29"/>
    <mergeCell ref="H30:J30"/>
    <mergeCell ref="K28:K30"/>
    <mergeCell ref="L28:N28"/>
    <mergeCell ref="L29:N29"/>
    <mergeCell ref="L30:N30"/>
    <mergeCell ref="T23:T24"/>
    <mergeCell ref="U23:U24"/>
    <mergeCell ref="V23:V24"/>
    <mergeCell ref="B25:V25"/>
    <mergeCell ref="D27:V27"/>
    <mergeCell ref="B28:B30"/>
    <mergeCell ref="C28:C30"/>
    <mergeCell ref="D28:F28"/>
    <mergeCell ref="D29:F29"/>
    <mergeCell ref="D30:F30"/>
    <mergeCell ref="N23:N24"/>
    <mergeCell ref="O23:O24"/>
    <mergeCell ref="P23:P24"/>
    <mergeCell ref="Q23:Q24"/>
    <mergeCell ref="R23:R24"/>
    <mergeCell ref="S23:S24"/>
    <mergeCell ref="H23:H24"/>
    <mergeCell ref="I23:I24"/>
    <mergeCell ref="J23:J24"/>
    <mergeCell ref="K23:K24"/>
    <mergeCell ref="L23:L24"/>
    <mergeCell ref="M23:M24"/>
    <mergeCell ref="R21:R22"/>
    <mergeCell ref="S21:S22"/>
    <mergeCell ref="T21:U22"/>
    <mergeCell ref="V21:V22"/>
    <mergeCell ref="B23:B24"/>
    <mergeCell ref="C23:C24"/>
    <mergeCell ref="D23:D24"/>
    <mergeCell ref="E23:E24"/>
    <mergeCell ref="F23:F24"/>
    <mergeCell ref="G23:G24"/>
    <mergeCell ref="J21:J22"/>
    <mergeCell ref="K21:K22"/>
    <mergeCell ref="L21:M22"/>
    <mergeCell ref="N21:N22"/>
    <mergeCell ref="O21:O22"/>
    <mergeCell ref="P21:Q22"/>
    <mergeCell ref="B21:B22"/>
    <mergeCell ref="C21:C22"/>
    <mergeCell ref="D21:E22"/>
    <mergeCell ref="F21:F22"/>
    <mergeCell ref="G21:G22"/>
    <mergeCell ref="H21:I22"/>
    <mergeCell ref="R18:R19"/>
    <mergeCell ref="S18:S19"/>
    <mergeCell ref="T18:U19"/>
    <mergeCell ref="V18:V19"/>
    <mergeCell ref="D20:F20"/>
    <mergeCell ref="H20:J20"/>
    <mergeCell ref="L20:N20"/>
    <mergeCell ref="P20:R20"/>
    <mergeCell ref="T20:V20"/>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P9:R9"/>
    <mergeCell ref="P10:R10"/>
    <mergeCell ref="P11:R11"/>
    <mergeCell ref="S9:S11"/>
    <mergeCell ref="T9:V11"/>
    <mergeCell ref="D12:F12"/>
    <mergeCell ref="H12:J12"/>
    <mergeCell ref="L12:N12"/>
    <mergeCell ref="P12:R12"/>
    <mergeCell ref="T12:V12"/>
    <mergeCell ref="H11:J11"/>
    <mergeCell ref="K9:K11"/>
    <mergeCell ref="L9:N9"/>
    <mergeCell ref="L10:N10"/>
    <mergeCell ref="L11:N11"/>
    <mergeCell ref="O9:O11"/>
    <mergeCell ref="B6:V6"/>
    <mergeCell ref="D8:V8"/>
    <mergeCell ref="B9:B11"/>
    <mergeCell ref="C9:C11"/>
    <mergeCell ref="D9:F9"/>
    <mergeCell ref="D10:F10"/>
    <mergeCell ref="D11:F11"/>
    <mergeCell ref="G9:G11"/>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cols>
    <col min="1" max="3" width="36.5703125" bestFit="1" customWidth="1"/>
    <col min="4" max="4" width="3" customWidth="1"/>
    <col min="5" max="5" width="13" customWidth="1"/>
    <col min="6" max="7" width="15.140625" customWidth="1"/>
    <col min="8" max="8" width="3.42578125" customWidth="1"/>
    <col min="9" max="9" width="15" customWidth="1"/>
    <col min="10" max="10" width="2.7109375" customWidth="1"/>
    <col min="11" max="11" width="15.140625" customWidth="1"/>
    <col min="12" max="12" width="3" customWidth="1"/>
    <col min="13" max="13" width="13" customWidth="1"/>
    <col min="14" max="15" width="15.140625" customWidth="1"/>
    <col min="16" max="16" width="3.42578125" customWidth="1"/>
    <col min="17" max="17" width="15" customWidth="1"/>
    <col min="18" max="18" width="2.7109375" customWidth="1"/>
    <col min="19" max="19" width="15.140625" customWidth="1"/>
    <col min="20" max="20" width="3" customWidth="1"/>
    <col min="21" max="21" width="13" customWidth="1"/>
    <col min="22" max="22" width="2.42578125" customWidth="1"/>
    <col min="23" max="23" width="15.140625" customWidth="1"/>
    <col min="24" max="24" width="3.42578125" customWidth="1"/>
    <col min="25" max="25" width="15" customWidth="1"/>
    <col min="26" max="26" width="2.7109375" customWidth="1"/>
  </cols>
  <sheetData>
    <row r="1" spans="1:26" ht="15" customHeight="1">
      <c r="A1" s="7" t="s">
        <v>11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170</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71</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4" t="s">
        <v>320</v>
      </c>
      <c r="C5" s="144"/>
      <c r="D5" s="144"/>
      <c r="E5" s="144"/>
      <c r="F5" s="144"/>
      <c r="G5" s="144"/>
      <c r="H5" s="144"/>
      <c r="I5" s="144"/>
      <c r="J5" s="144"/>
      <c r="K5" s="144"/>
      <c r="L5" s="144"/>
      <c r="M5" s="144"/>
      <c r="N5" s="144"/>
      <c r="O5" s="144"/>
      <c r="P5" s="144"/>
      <c r="Q5" s="144"/>
      <c r="R5" s="144"/>
      <c r="S5" s="144"/>
      <c r="T5" s="144"/>
      <c r="U5" s="144"/>
      <c r="V5" s="144"/>
      <c r="W5" s="144"/>
      <c r="X5" s="144"/>
      <c r="Y5" s="144"/>
      <c r="Z5" s="144"/>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1"/>
      <c r="B8" s="81"/>
      <c r="C8" s="21"/>
      <c r="D8" s="92" t="s">
        <v>244</v>
      </c>
      <c r="E8" s="92"/>
      <c r="F8" s="92"/>
      <c r="G8" s="92"/>
      <c r="H8" s="92"/>
      <c r="I8" s="92"/>
      <c r="J8" s="92"/>
      <c r="K8" s="92"/>
      <c r="L8" s="92"/>
      <c r="M8" s="92"/>
      <c r="N8" s="92"/>
      <c r="O8" s="92"/>
      <c r="P8" s="92"/>
      <c r="Q8" s="92"/>
      <c r="R8" s="92"/>
      <c r="S8" s="92"/>
      <c r="T8" s="92"/>
      <c r="U8" s="92"/>
      <c r="V8" s="92"/>
      <c r="W8" s="92"/>
      <c r="X8" s="92"/>
      <c r="Y8" s="92"/>
      <c r="Z8" s="92"/>
    </row>
    <row r="9" spans="1:26">
      <c r="A9" s="11"/>
      <c r="B9" s="97" t="s">
        <v>321</v>
      </c>
      <c r="C9" s="33"/>
      <c r="D9" s="95" t="s">
        <v>246</v>
      </c>
      <c r="E9" s="95"/>
      <c r="F9" s="95"/>
      <c r="G9" s="37"/>
      <c r="H9" s="95" t="s">
        <v>323</v>
      </c>
      <c r="I9" s="95"/>
      <c r="J9" s="95"/>
      <c r="K9" s="37"/>
      <c r="L9" s="95" t="s">
        <v>326</v>
      </c>
      <c r="M9" s="95"/>
      <c r="N9" s="95"/>
      <c r="O9" s="37"/>
      <c r="P9" s="95" t="s">
        <v>250</v>
      </c>
      <c r="Q9" s="95"/>
      <c r="R9" s="95"/>
      <c r="S9" s="37"/>
      <c r="T9" s="95" t="s">
        <v>250</v>
      </c>
      <c r="U9" s="95"/>
      <c r="V9" s="95"/>
      <c r="W9" s="37"/>
      <c r="X9" s="95" t="s">
        <v>254</v>
      </c>
      <c r="Y9" s="95"/>
      <c r="Z9" s="95"/>
    </row>
    <row r="10" spans="1:26">
      <c r="A10" s="11"/>
      <c r="B10" s="97"/>
      <c r="C10" s="33"/>
      <c r="D10" s="94" t="s">
        <v>322</v>
      </c>
      <c r="E10" s="94"/>
      <c r="F10" s="94"/>
      <c r="G10" s="33"/>
      <c r="H10" s="94" t="s">
        <v>324</v>
      </c>
      <c r="I10" s="94"/>
      <c r="J10" s="94"/>
      <c r="K10" s="33"/>
      <c r="L10" s="94" t="s">
        <v>327</v>
      </c>
      <c r="M10" s="94"/>
      <c r="N10" s="94"/>
      <c r="O10" s="33"/>
      <c r="P10" s="94" t="s">
        <v>328</v>
      </c>
      <c r="Q10" s="94"/>
      <c r="R10" s="94"/>
      <c r="S10" s="33"/>
      <c r="T10" s="94" t="s">
        <v>328</v>
      </c>
      <c r="U10" s="94"/>
      <c r="V10" s="94"/>
      <c r="W10" s="33"/>
      <c r="X10" s="94"/>
      <c r="Y10" s="94"/>
      <c r="Z10" s="94"/>
    </row>
    <row r="11" spans="1:26" ht="15.75" thickBot="1">
      <c r="A11" s="11"/>
      <c r="B11" s="113"/>
      <c r="C11" s="33"/>
      <c r="D11" s="36"/>
      <c r="E11" s="36"/>
      <c r="F11" s="36"/>
      <c r="G11" s="33"/>
      <c r="H11" s="92" t="s">
        <v>325</v>
      </c>
      <c r="I11" s="92"/>
      <c r="J11" s="92"/>
      <c r="K11" s="33"/>
      <c r="L11" s="36"/>
      <c r="M11" s="36"/>
      <c r="N11" s="36"/>
      <c r="O11" s="33"/>
      <c r="P11" s="92" t="s">
        <v>329</v>
      </c>
      <c r="Q11" s="92"/>
      <c r="R11" s="92"/>
      <c r="S11" s="33"/>
      <c r="T11" s="92" t="s">
        <v>330</v>
      </c>
      <c r="U11" s="92"/>
      <c r="V11" s="92"/>
      <c r="W11" s="33"/>
      <c r="X11" s="92"/>
      <c r="Y11" s="92"/>
      <c r="Z11" s="92"/>
    </row>
    <row r="12" spans="1:26">
      <c r="A12" s="11"/>
      <c r="B12" s="84" t="s">
        <v>255</v>
      </c>
      <c r="C12" s="21"/>
      <c r="D12" s="37"/>
      <c r="E12" s="37"/>
      <c r="F12" s="37"/>
      <c r="G12" s="21"/>
      <c r="H12" s="37"/>
      <c r="I12" s="37"/>
      <c r="J12" s="37"/>
      <c r="K12" s="21"/>
      <c r="L12" s="37"/>
      <c r="M12" s="37"/>
      <c r="N12" s="37"/>
      <c r="O12" s="21"/>
      <c r="P12" s="37"/>
      <c r="Q12" s="37"/>
      <c r="R12" s="37"/>
      <c r="S12" s="21"/>
      <c r="T12" s="37"/>
      <c r="U12" s="37"/>
      <c r="V12" s="37"/>
      <c r="W12" s="21"/>
      <c r="X12" s="37"/>
      <c r="Y12" s="37"/>
      <c r="Z12" s="37"/>
    </row>
    <row r="13" spans="1:26">
      <c r="A13" s="11"/>
      <c r="B13" s="86" t="s">
        <v>270</v>
      </c>
      <c r="C13" s="24"/>
      <c r="D13" s="40"/>
      <c r="E13" s="40"/>
      <c r="F13" s="40"/>
      <c r="G13" s="24"/>
      <c r="H13" s="40"/>
      <c r="I13" s="40"/>
      <c r="J13" s="40"/>
      <c r="K13" s="24"/>
      <c r="L13" s="40"/>
      <c r="M13" s="40"/>
      <c r="N13" s="40"/>
      <c r="O13" s="24"/>
      <c r="P13" s="40"/>
      <c r="Q13" s="40"/>
      <c r="R13" s="40"/>
      <c r="S13" s="24"/>
      <c r="T13" s="40"/>
      <c r="U13" s="40"/>
      <c r="V13" s="40"/>
      <c r="W13" s="24"/>
      <c r="X13" s="40"/>
      <c r="Y13" s="40"/>
      <c r="Z13" s="40"/>
    </row>
    <row r="14" spans="1:26">
      <c r="A14" s="11"/>
      <c r="B14" s="96" t="s">
        <v>331</v>
      </c>
      <c r="C14" s="33"/>
      <c r="D14" s="97" t="s">
        <v>258</v>
      </c>
      <c r="E14" s="98">
        <v>576000</v>
      </c>
      <c r="F14" s="33"/>
      <c r="G14" s="33"/>
      <c r="H14" s="97" t="s">
        <v>258</v>
      </c>
      <c r="I14" s="99" t="s">
        <v>259</v>
      </c>
      <c r="J14" s="33"/>
      <c r="K14" s="33"/>
      <c r="L14" s="97" t="s">
        <v>258</v>
      </c>
      <c r="M14" s="98">
        <v>576000</v>
      </c>
      <c r="N14" s="33"/>
      <c r="O14" s="33"/>
      <c r="P14" s="97" t="s">
        <v>258</v>
      </c>
      <c r="Q14" s="99">
        <v>9</v>
      </c>
      <c r="R14" s="33"/>
      <c r="S14" s="33"/>
      <c r="T14" s="97" t="s">
        <v>258</v>
      </c>
      <c r="U14" s="99" t="s">
        <v>332</v>
      </c>
      <c r="V14" s="97" t="s">
        <v>261</v>
      </c>
      <c r="W14" s="33"/>
      <c r="X14" s="97" t="s">
        <v>258</v>
      </c>
      <c r="Y14" s="98">
        <v>576008</v>
      </c>
      <c r="Z14" s="33"/>
    </row>
    <row r="15" spans="1:26">
      <c r="A15" s="11"/>
      <c r="B15" s="96"/>
      <c r="C15" s="33"/>
      <c r="D15" s="97"/>
      <c r="E15" s="98"/>
      <c r="F15" s="33"/>
      <c r="G15" s="33"/>
      <c r="H15" s="97"/>
      <c r="I15" s="99"/>
      <c r="J15" s="33"/>
      <c r="K15" s="33"/>
      <c r="L15" s="97"/>
      <c r="M15" s="98"/>
      <c r="N15" s="33"/>
      <c r="O15" s="33"/>
      <c r="P15" s="97"/>
      <c r="Q15" s="99"/>
      <c r="R15" s="33"/>
      <c r="S15" s="33"/>
      <c r="T15" s="97"/>
      <c r="U15" s="99"/>
      <c r="V15" s="97"/>
      <c r="W15" s="33"/>
      <c r="X15" s="97"/>
      <c r="Y15" s="98"/>
      <c r="Z15" s="33"/>
    </row>
    <row r="16" spans="1:26">
      <c r="A16" s="11"/>
      <c r="B16" s="100" t="s">
        <v>333</v>
      </c>
      <c r="C16" s="40"/>
      <c r="D16" s="101">
        <v>19781</v>
      </c>
      <c r="E16" s="101"/>
      <c r="F16" s="40"/>
      <c r="G16" s="40"/>
      <c r="H16" s="103" t="s">
        <v>259</v>
      </c>
      <c r="I16" s="103"/>
      <c r="J16" s="40"/>
      <c r="K16" s="40"/>
      <c r="L16" s="101">
        <v>19781</v>
      </c>
      <c r="M16" s="101"/>
      <c r="N16" s="40"/>
      <c r="O16" s="40"/>
      <c r="P16" s="103">
        <v>205</v>
      </c>
      <c r="Q16" s="103"/>
      <c r="R16" s="40"/>
      <c r="S16" s="40"/>
      <c r="T16" s="103" t="s">
        <v>334</v>
      </c>
      <c r="U16" s="103"/>
      <c r="V16" s="105" t="s">
        <v>261</v>
      </c>
      <c r="W16" s="40"/>
      <c r="X16" s="101">
        <v>19982</v>
      </c>
      <c r="Y16" s="101"/>
      <c r="Z16" s="40"/>
    </row>
    <row r="17" spans="1:26">
      <c r="A17" s="11"/>
      <c r="B17" s="100"/>
      <c r="C17" s="40"/>
      <c r="D17" s="101"/>
      <c r="E17" s="101"/>
      <c r="F17" s="40"/>
      <c r="G17" s="40"/>
      <c r="H17" s="103"/>
      <c r="I17" s="103"/>
      <c r="J17" s="40"/>
      <c r="K17" s="40"/>
      <c r="L17" s="101"/>
      <c r="M17" s="101"/>
      <c r="N17" s="40"/>
      <c r="O17" s="40"/>
      <c r="P17" s="103"/>
      <c r="Q17" s="103"/>
      <c r="R17" s="40"/>
      <c r="S17" s="40"/>
      <c r="T17" s="103"/>
      <c r="U17" s="103"/>
      <c r="V17" s="105"/>
      <c r="W17" s="40"/>
      <c r="X17" s="101"/>
      <c r="Y17" s="101"/>
      <c r="Z17" s="40"/>
    </row>
    <row r="18" spans="1:26">
      <c r="A18" s="11"/>
      <c r="B18" s="96" t="s">
        <v>335</v>
      </c>
      <c r="C18" s="33"/>
      <c r="D18" s="98">
        <v>1272079</v>
      </c>
      <c r="E18" s="98"/>
      <c r="F18" s="33"/>
      <c r="G18" s="33"/>
      <c r="H18" s="99" t="s">
        <v>259</v>
      </c>
      <c r="I18" s="99"/>
      <c r="J18" s="33"/>
      <c r="K18" s="33"/>
      <c r="L18" s="98">
        <v>1272079</v>
      </c>
      <c r="M18" s="98"/>
      <c r="N18" s="33"/>
      <c r="O18" s="33"/>
      <c r="P18" s="99">
        <v>58</v>
      </c>
      <c r="Q18" s="99"/>
      <c r="R18" s="33"/>
      <c r="S18" s="33"/>
      <c r="T18" s="99" t="s">
        <v>336</v>
      </c>
      <c r="U18" s="99"/>
      <c r="V18" s="97" t="s">
        <v>261</v>
      </c>
      <c r="W18" s="33"/>
      <c r="X18" s="98">
        <v>1258315</v>
      </c>
      <c r="Y18" s="98"/>
      <c r="Z18" s="33"/>
    </row>
    <row r="19" spans="1:26" ht="15.75" thickBot="1">
      <c r="A19" s="11"/>
      <c r="B19" s="96"/>
      <c r="C19" s="33"/>
      <c r="D19" s="111"/>
      <c r="E19" s="111"/>
      <c r="F19" s="57"/>
      <c r="G19" s="33"/>
      <c r="H19" s="112"/>
      <c r="I19" s="112"/>
      <c r="J19" s="57"/>
      <c r="K19" s="33"/>
      <c r="L19" s="111"/>
      <c r="M19" s="111"/>
      <c r="N19" s="57"/>
      <c r="O19" s="33"/>
      <c r="P19" s="112"/>
      <c r="Q19" s="112"/>
      <c r="R19" s="57"/>
      <c r="S19" s="33"/>
      <c r="T19" s="112"/>
      <c r="U19" s="112"/>
      <c r="V19" s="113"/>
      <c r="W19" s="33"/>
      <c r="X19" s="111"/>
      <c r="Y19" s="111"/>
      <c r="Z19" s="57"/>
    </row>
    <row r="20" spans="1:26">
      <c r="A20" s="11"/>
      <c r="B20" s="153" t="s">
        <v>264</v>
      </c>
      <c r="C20" s="40"/>
      <c r="D20" s="116">
        <v>1867860</v>
      </c>
      <c r="E20" s="116"/>
      <c r="F20" s="62"/>
      <c r="G20" s="40"/>
      <c r="H20" s="117" t="s">
        <v>259</v>
      </c>
      <c r="I20" s="117"/>
      <c r="J20" s="62"/>
      <c r="K20" s="40"/>
      <c r="L20" s="116">
        <v>1867860</v>
      </c>
      <c r="M20" s="116"/>
      <c r="N20" s="62"/>
      <c r="O20" s="40"/>
      <c r="P20" s="117">
        <v>272</v>
      </c>
      <c r="Q20" s="117"/>
      <c r="R20" s="62"/>
      <c r="S20" s="40"/>
      <c r="T20" s="117" t="s">
        <v>337</v>
      </c>
      <c r="U20" s="117"/>
      <c r="V20" s="115" t="s">
        <v>261</v>
      </c>
      <c r="W20" s="40"/>
      <c r="X20" s="116">
        <v>1854305</v>
      </c>
      <c r="Y20" s="116"/>
      <c r="Z20" s="62"/>
    </row>
    <row r="21" spans="1:26" ht="15.75" thickBot="1">
      <c r="A21" s="11"/>
      <c r="B21" s="153"/>
      <c r="C21" s="40"/>
      <c r="D21" s="102"/>
      <c r="E21" s="102"/>
      <c r="F21" s="47"/>
      <c r="G21" s="40"/>
      <c r="H21" s="104"/>
      <c r="I21" s="104"/>
      <c r="J21" s="47"/>
      <c r="K21" s="40"/>
      <c r="L21" s="102"/>
      <c r="M21" s="102"/>
      <c r="N21" s="47"/>
      <c r="O21" s="40"/>
      <c r="P21" s="104"/>
      <c r="Q21" s="104"/>
      <c r="R21" s="47"/>
      <c r="S21" s="40"/>
      <c r="T21" s="104"/>
      <c r="U21" s="104"/>
      <c r="V21" s="106"/>
      <c r="W21" s="40"/>
      <c r="X21" s="102"/>
      <c r="Y21" s="102"/>
      <c r="Z21" s="47"/>
    </row>
    <row r="22" spans="1:26">
      <c r="A22" s="11"/>
      <c r="B22" s="122" t="s">
        <v>266</v>
      </c>
      <c r="C22" s="33"/>
      <c r="D22" s="131"/>
      <c r="E22" s="131"/>
      <c r="F22" s="37"/>
      <c r="G22" s="33"/>
      <c r="H22" s="131"/>
      <c r="I22" s="131"/>
      <c r="J22" s="37"/>
      <c r="K22" s="33"/>
      <c r="L22" s="131"/>
      <c r="M22" s="131"/>
      <c r="N22" s="37"/>
      <c r="O22" s="33"/>
      <c r="P22" s="131"/>
      <c r="Q22" s="131"/>
      <c r="R22" s="37"/>
      <c r="S22" s="33"/>
      <c r="T22" s="155"/>
      <c r="U22" s="155"/>
      <c r="V22" s="37"/>
      <c r="W22" s="33"/>
      <c r="X22" s="131"/>
      <c r="Y22" s="131"/>
      <c r="Z22" s="37"/>
    </row>
    <row r="23" spans="1:26">
      <c r="A23" s="11"/>
      <c r="B23" s="122"/>
      <c r="C23" s="33"/>
      <c r="D23" s="124"/>
      <c r="E23" s="124"/>
      <c r="F23" s="33"/>
      <c r="G23" s="33"/>
      <c r="H23" s="124"/>
      <c r="I23" s="124"/>
      <c r="J23" s="33"/>
      <c r="K23" s="33"/>
      <c r="L23" s="124"/>
      <c r="M23" s="124"/>
      <c r="N23" s="33"/>
      <c r="O23" s="33"/>
      <c r="P23" s="124"/>
      <c r="Q23" s="124"/>
      <c r="R23" s="33"/>
      <c r="S23" s="33"/>
      <c r="T23" s="154"/>
      <c r="U23" s="154"/>
      <c r="V23" s="33"/>
      <c r="W23" s="33"/>
      <c r="X23" s="124"/>
      <c r="Y23" s="124"/>
      <c r="Z23" s="33"/>
    </row>
    <row r="24" spans="1:26">
      <c r="A24" s="11"/>
      <c r="B24" s="89" t="s">
        <v>338</v>
      </c>
      <c r="C24" s="24"/>
      <c r="D24" s="40"/>
      <c r="E24" s="40"/>
      <c r="F24" s="40"/>
      <c r="G24" s="24"/>
      <c r="H24" s="40"/>
      <c r="I24" s="40"/>
      <c r="J24" s="40"/>
      <c r="K24" s="24"/>
      <c r="L24" s="40"/>
      <c r="M24" s="40"/>
      <c r="N24" s="40"/>
      <c r="O24" s="24"/>
      <c r="P24" s="40"/>
      <c r="Q24" s="40"/>
      <c r="R24" s="40"/>
      <c r="S24" s="24"/>
      <c r="T24" s="40"/>
      <c r="U24" s="40"/>
      <c r="V24" s="40"/>
      <c r="W24" s="24"/>
      <c r="X24" s="40"/>
      <c r="Y24" s="40"/>
      <c r="Z24" s="40"/>
    </row>
    <row r="25" spans="1:26">
      <c r="A25" s="11"/>
      <c r="B25" s="107" t="s">
        <v>339</v>
      </c>
      <c r="C25" s="33"/>
      <c r="D25" s="98">
        <v>116932</v>
      </c>
      <c r="E25" s="98"/>
      <c r="F25" s="33"/>
      <c r="G25" s="33"/>
      <c r="H25" s="99" t="s">
        <v>259</v>
      </c>
      <c r="I25" s="99"/>
      <c r="J25" s="33"/>
      <c r="K25" s="33"/>
      <c r="L25" s="98">
        <v>116932</v>
      </c>
      <c r="M25" s="98"/>
      <c r="N25" s="33"/>
      <c r="O25" s="33"/>
      <c r="P25" s="99">
        <v>180</v>
      </c>
      <c r="Q25" s="99"/>
      <c r="R25" s="33"/>
      <c r="S25" s="33"/>
      <c r="T25" s="99" t="s">
        <v>259</v>
      </c>
      <c r="U25" s="99"/>
      <c r="V25" s="33"/>
      <c r="W25" s="33"/>
      <c r="X25" s="98">
        <v>117112</v>
      </c>
      <c r="Y25" s="98"/>
      <c r="Z25" s="33"/>
    </row>
    <row r="26" spans="1:26">
      <c r="A26" s="11"/>
      <c r="B26" s="107"/>
      <c r="C26" s="33"/>
      <c r="D26" s="98"/>
      <c r="E26" s="98"/>
      <c r="F26" s="33"/>
      <c r="G26" s="33"/>
      <c r="H26" s="99"/>
      <c r="I26" s="99"/>
      <c r="J26" s="33"/>
      <c r="K26" s="33"/>
      <c r="L26" s="98"/>
      <c r="M26" s="98"/>
      <c r="N26" s="33"/>
      <c r="O26" s="33"/>
      <c r="P26" s="99"/>
      <c r="Q26" s="99"/>
      <c r="R26" s="33"/>
      <c r="S26" s="33"/>
      <c r="T26" s="99"/>
      <c r="U26" s="99"/>
      <c r="V26" s="33"/>
      <c r="W26" s="33"/>
      <c r="X26" s="98"/>
      <c r="Y26" s="98"/>
      <c r="Z26" s="33"/>
    </row>
    <row r="27" spans="1:26">
      <c r="A27" s="11"/>
      <c r="B27" s="156" t="s">
        <v>340</v>
      </c>
      <c r="C27" s="40"/>
      <c r="D27" s="101">
        <v>5591535</v>
      </c>
      <c r="E27" s="101"/>
      <c r="F27" s="40"/>
      <c r="G27" s="40"/>
      <c r="H27" s="103" t="s">
        <v>259</v>
      </c>
      <c r="I27" s="103"/>
      <c r="J27" s="40"/>
      <c r="K27" s="40"/>
      <c r="L27" s="101">
        <v>5591535</v>
      </c>
      <c r="M27" s="101"/>
      <c r="N27" s="40"/>
      <c r="O27" s="40"/>
      <c r="P27" s="101">
        <v>40045</v>
      </c>
      <c r="Q27" s="101"/>
      <c r="R27" s="40"/>
      <c r="S27" s="40"/>
      <c r="T27" s="103" t="s">
        <v>341</v>
      </c>
      <c r="U27" s="103"/>
      <c r="V27" s="105" t="s">
        <v>261</v>
      </c>
      <c r="W27" s="40"/>
      <c r="X27" s="101">
        <v>5625084</v>
      </c>
      <c r="Y27" s="101"/>
      <c r="Z27" s="40"/>
    </row>
    <row r="28" spans="1:26">
      <c r="A28" s="11"/>
      <c r="B28" s="156"/>
      <c r="C28" s="40"/>
      <c r="D28" s="101"/>
      <c r="E28" s="101"/>
      <c r="F28" s="40"/>
      <c r="G28" s="40"/>
      <c r="H28" s="103"/>
      <c r="I28" s="103"/>
      <c r="J28" s="40"/>
      <c r="K28" s="40"/>
      <c r="L28" s="101"/>
      <c r="M28" s="101"/>
      <c r="N28" s="40"/>
      <c r="O28" s="40"/>
      <c r="P28" s="101"/>
      <c r="Q28" s="101"/>
      <c r="R28" s="40"/>
      <c r="S28" s="40"/>
      <c r="T28" s="103"/>
      <c r="U28" s="103"/>
      <c r="V28" s="105"/>
      <c r="W28" s="40"/>
      <c r="X28" s="101"/>
      <c r="Y28" s="101"/>
      <c r="Z28" s="40"/>
    </row>
    <row r="29" spans="1:26">
      <c r="A29" s="11"/>
      <c r="B29" s="107" t="s">
        <v>342</v>
      </c>
      <c r="C29" s="33"/>
      <c r="D29" s="98">
        <v>460454</v>
      </c>
      <c r="E29" s="98"/>
      <c r="F29" s="33"/>
      <c r="G29" s="33"/>
      <c r="H29" s="99" t="s">
        <v>343</v>
      </c>
      <c r="I29" s="99"/>
      <c r="J29" s="97" t="s">
        <v>261</v>
      </c>
      <c r="K29" s="33"/>
      <c r="L29" s="98">
        <v>445248</v>
      </c>
      <c r="M29" s="98"/>
      <c r="N29" s="33"/>
      <c r="O29" s="33"/>
      <c r="P29" s="98">
        <v>8733</v>
      </c>
      <c r="Q29" s="98"/>
      <c r="R29" s="33"/>
      <c r="S29" s="33"/>
      <c r="T29" s="99" t="s">
        <v>344</v>
      </c>
      <c r="U29" s="99"/>
      <c r="V29" s="97" t="s">
        <v>261</v>
      </c>
      <c r="W29" s="33"/>
      <c r="X29" s="98">
        <v>433153</v>
      </c>
      <c r="Y29" s="98"/>
      <c r="Z29" s="33"/>
    </row>
    <row r="30" spans="1:26">
      <c r="A30" s="11"/>
      <c r="B30" s="107"/>
      <c r="C30" s="33"/>
      <c r="D30" s="98"/>
      <c r="E30" s="98"/>
      <c r="F30" s="33"/>
      <c r="G30" s="33"/>
      <c r="H30" s="99"/>
      <c r="I30" s="99"/>
      <c r="J30" s="97"/>
      <c r="K30" s="33"/>
      <c r="L30" s="98"/>
      <c r="M30" s="98"/>
      <c r="N30" s="33"/>
      <c r="O30" s="33"/>
      <c r="P30" s="98"/>
      <c r="Q30" s="98"/>
      <c r="R30" s="33"/>
      <c r="S30" s="33"/>
      <c r="T30" s="99"/>
      <c r="U30" s="99"/>
      <c r="V30" s="97"/>
      <c r="W30" s="33"/>
      <c r="X30" s="98"/>
      <c r="Y30" s="98"/>
      <c r="Z30" s="33"/>
    </row>
    <row r="31" spans="1:26">
      <c r="A31" s="11"/>
      <c r="B31" s="89" t="s">
        <v>345</v>
      </c>
      <c r="C31" s="24"/>
      <c r="D31" s="40"/>
      <c r="E31" s="40"/>
      <c r="F31" s="40"/>
      <c r="G31" s="24"/>
      <c r="H31" s="40"/>
      <c r="I31" s="40"/>
      <c r="J31" s="40"/>
      <c r="K31" s="24"/>
      <c r="L31" s="40"/>
      <c r="M31" s="40"/>
      <c r="N31" s="40"/>
      <c r="O31" s="24"/>
      <c r="P31" s="40"/>
      <c r="Q31" s="40"/>
      <c r="R31" s="40"/>
      <c r="S31" s="24"/>
      <c r="T31" s="40"/>
      <c r="U31" s="40"/>
      <c r="V31" s="40"/>
      <c r="W31" s="24"/>
      <c r="X31" s="40"/>
      <c r="Y31" s="40"/>
      <c r="Z31" s="40"/>
    </row>
    <row r="32" spans="1:26">
      <c r="A32" s="11"/>
      <c r="B32" s="107" t="s">
        <v>340</v>
      </c>
      <c r="C32" s="33"/>
      <c r="D32" s="98">
        <v>1351667</v>
      </c>
      <c r="E32" s="98"/>
      <c r="F32" s="33"/>
      <c r="G32" s="33"/>
      <c r="H32" s="99" t="s">
        <v>259</v>
      </c>
      <c r="I32" s="99"/>
      <c r="J32" s="33"/>
      <c r="K32" s="33"/>
      <c r="L32" s="98">
        <v>1351667</v>
      </c>
      <c r="M32" s="98"/>
      <c r="N32" s="33"/>
      <c r="O32" s="33"/>
      <c r="P32" s="99">
        <v>41</v>
      </c>
      <c r="Q32" s="99"/>
      <c r="R32" s="33"/>
      <c r="S32" s="33"/>
      <c r="T32" s="99" t="s">
        <v>346</v>
      </c>
      <c r="U32" s="99"/>
      <c r="V32" s="97" t="s">
        <v>261</v>
      </c>
      <c r="W32" s="33"/>
      <c r="X32" s="98">
        <v>1350267</v>
      </c>
      <c r="Y32" s="98"/>
      <c r="Z32" s="33"/>
    </row>
    <row r="33" spans="1:26" ht="15.75" thickBot="1">
      <c r="A33" s="11"/>
      <c r="B33" s="107"/>
      <c r="C33" s="33"/>
      <c r="D33" s="111"/>
      <c r="E33" s="111"/>
      <c r="F33" s="57"/>
      <c r="G33" s="33"/>
      <c r="H33" s="112"/>
      <c r="I33" s="112"/>
      <c r="J33" s="57"/>
      <c r="K33" s="33"/>
      <c r="L33" s="111"/>
      <c r="M33" s="111"/>
      <c r="N33" s="57"/>
      <c r="O33" s="33"/>
      <c r="P33" s="112"/>
      <c r="Q33" s="112"/>
      <c r="R33" s="57"/>
      <c r="S33" s="33"/>
      <c r="T33" s="112"/>
      <c r="U33" s="112"/>
      <c r="V33" s="113"/>
      <c r="W33" s="33"/>
      <c r="X33" s="111"/>
      <c r="Y33" s="111"/>
      <c r="Z33" s="57"/>
    </row>
    <row r="34" spans="1:26">
      <c r="A34" s="11"/>
      <c r="B34" s="153" t="s">
        <v>347</v>
      </c>
      <c r="C34" s="40"/>
      <c r="D34" s="116">
        <v>7520588</v>
      </c>
      <c r="E34" s="116"/>
      <c r="F34" s="62"/>
      <c r="G34" s="40"/>
      <c r="H34" s="117" t="s">
        <v>343</v>
      </c>
      <c r="I34" s="117"/>
      <c r="J34" s="115" t="s">
        <v>261</v>
      </c>
      <c r="K34" s="40"/>
      <c r="L34" s="116">
        <v>7505382</v>
      </c>
      <c r="M34" s="116"/>
      <c r="N34" s="62"/>
      <c r="O34" s="40"/>
      <c r="P34" s="116">
        <v>48999</v>
      </c>
      <c r="Q34" s="116"/>
      <c r="R34" s="62"/>
      <c r="S34" s="40"/>
      <c r="T34" s="117" t="s">
        <v>348</v>
      </c>
      <c r="U34" s="117"/>
      <c r="V34" s="115" t="s">
        <v>261</v>
      </c>
      <c r="W34" s="40"/>
      <c r="X34" s="116">
        <v>7525616</v>
      </c>
      <c r="Y34" s="116"/>
      <c r="Z34" s="62"/>
    </row>
    <row r="35" spans="1:26" ht="15.75" thickBot="1">
      <c r="A35" s="11"/>
      <c r="B35" s="153"/>
      <c r="C35" s="40"/>
      <c r="D35" s="102"/>
      <c r="E35" s="102"/>
      <c r="F35" s="47"/>
      <c r="G35" s="40"/>
      <c r="H35" s="104"/>
      <c r="I35" s="104"/>
      <c r="J35" s="106"/>
      <c r="K35" s="40"/>
      <c r="L35" s="102"/>
      <c r="M35" s="102"/>
      <c r="N35" s="47"/>
      <c r="O35" s="40"/>
      <c r="P35" s="102"/>
      <c r="Q35" s="102"/>
      <c r="R35" s="47"/>
      <c r="S35" s="40"/>
      <c r="T35" s="104"/>
      <c r="U35" s="104"/>
      <c r="V35" s="106"/>
      <c r="W35" s="40"/>
      <c r="X35" s="102"/>
      <c r="Y35" s="102"/>
      <c r="Z35" s="47"/>
    </row>
    <row r="36" spans="1:26">
      <c r="A36" s="11"/>
      <c r="B36" s="122" t="s">
        <v>151</v>
      </c>
      <c r="C36" s="33"/>
      <c r="D36" s="110" t="s">
        <v>258</v>
      </c>
      <c r="E36" s="108">
        <v>9388448</v>
      </c>
      <c r="F36" s="37"/>
      <c r="G36" s="33"/>
      <c r="H36" s="110" t="s">
        <v>258</v>
      </c>
      <c r="I36" s="109" t="s">
        <v>343</v>
      </c>
      <c r="J36" s="110" t="s">
        <v>261</v>
      </c>
      <c r="K36" s="33"/>
      <c r="L36" s="110" t="s">
        <v>258</v>
      </c>
      <c r="M36" s="108">
        <v>9373242</v>
      </c>
      <c r="N36" s="37"/>
      <c r="O36" s="33"/>
      <c r="P36" s="110" t="s">
        <v>258</v>
      </c>
      <c r="Q36" s="108">
        <v>49271</v>
      </c>
      <c r="R36" s="37"/>
      <c r="S36" s="33"/>
      <c r="T36" s="110" t="s">
        <v>258</v>
      </c>
      <c r="U36" s="109" t="s">
        <v>349</v>
      </c>
      <c r="V36" s="110" t="s">
        <v>261</v>
      </c>
      <c r="W36" s="33"/>
      <c r="X36" s="110" t="s">
        <v>258</v>
      </c>
      <c r="Y36" s="108">
        <v>9379921</v>
      </c>
      <c r="Z36" s="37"/>
    </row>
    <row r="37" spans="1:26" ht="15.75" thickBot="1">
      <c r="A37" s="11"/>
      <c r="B37" s="122"/>
      <c r="C37" s="33"/>
      <c r="D37" s="113"/>
      <c r="E37" s="111"/>
      <c r="F37" s="57"/>
      <c r="G37" s="33"/>
      <c r="H37" s="113"/>
      <c r="I37" s="112"/>
      <c r="J37" s="113"/>
      <c r="K37" s="33"/>
      <c r="L37" s="113"/>
      <c r="M37" s="111"/>
      <c r="N37" s="57"/>
      <c r="O37" s="33"/>
      <c r="P37" s="113"/>
      <c r="Q37" s="111"/>
      <c r="R37" s="57"/>
      <c r="S37" s="33"/>
      <c r="T37" s="113"/>
      <c r="U37" s="112"/>
      <c r="V37" s="113"/>
      <c r="W37" s="33"/>
      <c r="X37" s="113"/>
      <c r="Y37" s="111"/>
      <c r="Z37" s="57"/>
    </row>
    <row r="38" spans="1:26">
      <c r="A38" s="11"/>
      <c r="B38" s="29"/>
      <c r="C38" s="29"/>
      <c r="D38" s="29"/>
      <c r="E38" s="29"/>
      <c r="F38" s="29"/>
      <c r="G38" s="29"/>
      <c r="H38" s="29"/>
      <c r="I38" s="29"/>
      <c r="J38" s="29"/>
      <c r="K38" s="29"/>
      <c r="L38" s="29"/>
      <c r="M38" s="29"/>
      <c r="N38" s="29"/>
      <c r="O38" s="29"/>
      <c r="P38" s="29"/>
      <c r="Q38" s="29"/>
      <c r="R38" s="29"/>
      <c r="S38" s="29"/>
      <c r="T38" s="29"/>
      <c r="U38" s="29"/>
      <c r="V38" s="29"/>
      <c r="W38" s="29"/>
      <c r="X38" s="29"/>
      <c r="Y38" s="29"/>
      <c r="Z38" s="29"/>
    </row>
    <row r="39" spans="1:26">
      <c r="A39" s="11"/>
      <c r="B39" s="19"/>
      <c r="C39" s="19"/>
      <c r="D39" s="19"/>
      <c r="E39" s="19"/>
      <c r="F39" s="19"/>
      <c r="G39" s="19"/>
      <c r="H39" s="19"/>
      <c r="I39" s="19"/>
      <c r="J39" s="19"/>
      <c r="K39" s="19"/>
      <c r="L39" s="19"/>
      <c r="M39" s="19"/>
      <c r="N39" s="19"/>
      <c r="O39" s="19"/>
      <c r="P39" s="19"/>
      <c r="Q39" s="19"/>
      <c r="R39" s="19"/>
      <c r="S39" s="19"/>
      <c r="T39" s="19"/>
      <c r="U39" s="19"/>
      <c r="V39" s="19"/>
      <c r="W39" s="19"/>
      <c r="X39" s="19"/>
      <c r="Y39" s="19"/>
      <c r="Z39" s="19"/>
    </row>
    <row r="40" spans="1:26" ht="15.75" thickBot="1">
      <c r="A40" s="11"/>
      <c r="B40" s="81"/>
      <c r="C40" s="21"/>
      <c r="D40" s="92" t="s">
        <v>269</v>
      </c>
      <c r="E40" s="92"/>
      <c r="F40" s="92"/>
      <c r="G40" s="92"/>
      <c r="H40" s="92"/>
      <c r="I40" s="92"/>
      <c r="J40" s="92"/>
      <c r="K40" s="92"/>
      <c r="L40" s="92"/>
      <c r="M40" s="92"/>
      <c r="N40" s="92"/>
      <c r="O40" s="92"/>
      <c r="P40" s="92"/>
      <c r="Q40" s="92"/>
      <c r="R40" s="92"/>
      <c r="S40" s="92"/>
      <c r="T40" s="92"/>
      <c r="U40" s="92"/>
      <c r="V40" s="92"/>
      <c r="W40" s="92"/>
      <c r="X40" s="92"/>
      <c r="Y40" s="92"/>
      <c r="Z40" s="92"/>
    </row>
    <row r="41" spans="1:26">
      <c r="A41" s="11"/>
      <c r="B41" s="97" t="s">
        <v>321</v>
      </c>
      <c r="C41" s="33"/>
      <c r="D41" s="95" t="s">
        <v>246</v>
      </c>
      <c r="E41" s="95"/>
      <c r="F41" s="95"/>
      <c r="G41" s="37"/>
      <c r="H41" s="95" t="s">
        <v>323</v>
      </c>
      <c r="I41" s="95"/>
      <c r="J41" s="95"/>
      <c r="K41" s="37"/>
      <c r="L41" s="95" t="s">
        <v>326</v>
      </c>
      <c r="M41" s="95"/>
      <c r="N41" s="95"/>
      <c r="O41" s="37"/>
      <c r="P41" s="95" t="s">
        <v>250</v>
      </c>
      <c r="Q41" s="95"/>
      <c r="R41" s="95"/>
      <c r="S41" s="37"/>
      <c r="T41" s="95" t="s">
        <v>250</v>
      </c>
      <c r="U41" s="95"/>
      <c r="V41" s="95"/>
      <c r="W41" s="37"/>
      <c r="X41" s="95" t="s">
        <v>254</v>
      </c>
      <c r="Y41" s="95"/>
      <c r="Z41" s="95"/>
    </row>
    <row r="42" spans="1:26">
      <c r="A42" s="11"/>
      <c r="B42" s="97"/>
      <c r="C42" s="33"/>
      <c r="D42" s="94" t="s">
        <v>247</v>
      </c>
      <c r="E42" s="94"/>
      <c r="F42" s="94"/>
      <c r="G42" s="33"/>
      <c r="H42" s="94" t="s">
        <v>324</v>
      </c>
      <c r="I42" s="94"/>
      <c r="J42" s="94"/>
      <c r="K42" s="33"/>
      <c r="L42" s="94" t="s">
        <v>351</v>
      </c>
      <c r="M42" s="94"/>
      <c r="N42" s="94"/>
      <c r="O42" s="33"/>
      <c r="P42" s="94" t="s">
        <v>328</v>
      </c>
      <c r="Q42" s="94"/>
      <c r="R42" s="94"/>
      <c r="S42" s="33"/>
      <c r="T42" s="94" t="s">
        <v>328</v>
      </c>
      <c r="U42" s="94"/>
      <c r="V42" s="94"/>
      <c r="W42" s="33"/>
      <c r="X42" s="94"/>
      <c r="Y42" s="94"/>
      <c r="Z42" s="94"/>
    </row>
    <row r="43" spans="1:26" ht="15.75" thickBot="1">
      <c r="A43" s="11"/>
      <c r="B43" s="113"/>
      <c r="C43" s="33"/>
      <c r="D43" s="36"/>
      <c r="E43" s="36"/>
      <c r="F43" s="36"/>
      <c r="G43" s="33"/>
      <c r="H43" s="92" t="s">
        <v>350</v>
      </c>
      <c r="I43" s="92"/>
      <c r="J43" s="92"/>
      <c r="K43" s="33"/>
      <c r="L43" s="36"/>
      <c r="M43" s="36"/>
      <c r="N43" s="36"/>
      <c r="O43" s="33"/>
      <c r="P43" s="92" t="s">
        <v>329</v>
      </c>
      <c r="Q43" s="92"/>
      <c r="R43" s="92"/>
      <c r="S43" s="33"/>
      <c r="T43" s="92" t="s">
        <v>352</v>
      </c>
      <c r="U43" s="92"/>
      <c r="V43" s="92"/>
      <c r="W43" s="33"/>
      <c r="X43" s="92"/>
      <c r="Y43" s="92"/>
      <c r="Z43" s="92"/>
    </row>
    <row r="44" spans="1:26">
      <c r="A44" s="11"/>
      <c r="B44" s="84" t="s">
        <v>255</v>
      </c>
      <c r="C44" s="21"/>
      <c r="D44" s="37"/>
      <c r="E44" s="37"/>
      <c r="F44" s="37"/>
      <c r="G44" s="21"/>
      <c r="H44" s="37"/>
      <c r="I44" s="37"/>
      <c r="J44" s="37"/>
      <c r="K44" s="21"/>
      <c r="L44" s="37"/>
      <c r="M44" s="37"/>
      <c r="N44" s="37"/>
      <c r="O44" s="21"/>
      <c r="P44" s="37"/>
      <c r="Q44" s="37"/>
      <c r="R44" s="37"/>
      <c r="S44" s="21"/>
      <c r="T44" s="37"/>
      <c r="U44" s="37"/>
      <c r="V44" s="37"/>
      <c r="W44" s="21"/>
      <c r="X44" s="37"/>
      <c r="Y44" s="37"/>
      <c r="Z44" s="37"/>
    </row>
    <row r="45" spans="1:26">
      <c r="A45" s="11"/>
      <c r="B45" s="86" t="s">
        <v>270</v>
      </c>
      <c r="C45" s="24"/>
      <c r="D45" s="40"/>
      <c r="E45" s="40"/>
      <c r="F45" s="40"/>
      <c r="G45" s="24"/>
      <c r="H45" s="40"/>
      <c r="I45" s="40"/>
      <c r="J45" s="40"/>
      <c r="K45" s="24"/>
      <c r="L45" s="40"/>
      <c r="M45" s="40"/>
      <c r="N45" s="40"/>
      <c r="O45" s="24"/>
      <c r="P45" s="40"/>
      <c r="Q45" s="40"/>
      <c r="R45" s="40"/>
      <c r="S45" s="24"/>
      <c r="T45" s="40"/>
      <c r="U45" s="40"/>
      <c r="V45" s="40"/>
      <c r="W45" s="24"/>
      <c r="X45" s="40"/>
      <c r="Y45" s="40"/>
      <c r="Z45" s="40"/>
    </row>
    <row r="46" spans="1:26">
      <c r="A46" s="11"/>
      <c r="B46" s="96" t="s">
        <v>353</v>
      </c>
      <c r="C46" s="33"/>
      <c r="D46" s="122" t="s">
        <v>258</v>
      </c>
      <c r="E46" s="123">
        <v>269000</v>
      </c>
      <c r="F46" s="33"/>
      <c r="G46" s="33"/>
      <c r="H46" s="122" t="s">
        <v>258</v>
      </c>
      <c r="I46" s="124" t="s">
        <v>259</v>
      </c>
      <c r="J46" s="33"/>
      <c r="K46" s="33"/>
      <c r="L46" s="122" t="s">
        <v>258</v>
      </c>
      <c r="M46" s="123">
        <v>269000</v>
      </c>
      <c r="N46" s="33"/>
      <c r="O46" s="33"/>
      <c r="P46" s="122" t="s">
        <v>258</v>
      </c>
      <c r="Q46" s="124">
        <v>11</v>
      </c>
      <c r="R46" s="33"/>
      <c r="S46" s="33"/>
      <c r="T46" s="122" t="s">
        <v>258</v>
      </c>
      <c r="U46" s="124" t="s">
        <v>259</v>
      </c>
      <c r="V46" s="33"/>
      <c r="W46" s="33"/>
      <c r="X46" s="122" t="s">
        <v>258</v>
      </c>
      <c r="Y46" s="123">
        <v>269011</v>
      </c>
      <c r="Z46" s="33"/>
    </row>
    <row r="47" spans="1:26">
      <c r="A47" s="11"/>
      <c r="B47" s="96"/>
      <c r="C47" s="33"/>
      <c r="D47" s="122"/>
      <c r="E47" s="123"/>
      <c r="F47" s="33"/>
      <c r="G47" s="33"/>
      <c r="H47" s="122"/>
      <c r="I47" s="124"/>
      <c r="J47" s="33"/>
      <c r="K47" s="33"/>
      <c r="L47" s="122"/>
      <c r="M47" s="123"/>
      <c r="N47" s="33"/>
      <c r="O47" s="33"/>
      <c r="P47" s="122"/>
      <c r="Q47" s="124"/>
      <c r="R47" s="33"/>
      <c r="S47" s="33"/>
      <c r="T47" s="122"/>
      <c r="U47" s="124"/>
      <c r="V47" s="33"/>
      <c r="W47" s="33"/>
      <c r="X47" s="122"/>
      <c r="Y47" s="123"/>
      <c r="Z47" s="33"/>
    </row>
    <row r="48" spans="1:26">
      <c r="A48" s="11"/>
      <c r="B48" s="100" t="s">
        <v>333</v>
      </c>
      <c r="C48" s="40"/>
      <c r="D48" s="125">
        <v>22599</v>
      </c>
      <c r="E48" s="125"/>
      <c r="F48" s="40"/>
      <c r="G48" s="40"/>
      <c r="H48" s="127" t="s">
        <v>259</v>
      </c>
      <c r="I48" s="127"/>
      <c r="J48" s="40"/>
      <c r="K48" s="40"/>
      <c r="L48" s="125">
        <v>22599</v>
      </c>
      <c r="M48" s="125"/>
      <c r="N48" s="40"/>
      <c r="O48" s="40"/>
      <c r="P48" s="127">
        <v>227</v>
      </c>
      <c r="Q48" s="127"/>
      <c r="R48" s="40"/>
      <c r="S48" s="40"/>
      <c r="T48" s="127" t="s">
        <v>334</v>
      </c>
      <c r="U48" s="127"/>
      <c r="V48" s="114" t="s">
        <v>261</v>
      </c>
      <c r="W48" s="40"/>
      <c r="X48" s="125">
        <v>22822</v>
      </c>
      <c r="Y48" s="125"/>
      <c r="Z48" s="40"/>
    </row>
    <row r="49" spans="1:26">
      <c r="A49" s="11"/>
      <c r="B49" s="100"/>
      <c r="C49" s="40"/>
      <c r="D49" s="125"/>
      <c r="E49" s="125"/>
      <c r="F49" s="40"/>
      <c r="G49" s="40"/>
      <c r="H49" s="127"/>
      <c r="I49" s="127"/>
      <c r="J49" s="40"/>
      <c r="K49" s="40"/>
      <c r="L49" s="125"/>
      <c r="M49" s="125"/>
      <c r="N49" s="40"/>
      <c r="O49" s="40"/>
      <c r="P49" s="127"/>
      <c r="Q49" s="127"/>
      <c r="R49" s="40"/>
      <c r="S49" s="40"/>
      <c r="T49" s="127"/>
      <c r="U49" s="127"/>
      <c r="V49" s="114"/>
      <c r="W49" s="40"/>
      <c r="X49" s="125"/>
      <c r="Y49" s="125"/>
      <c r="Z49" s="40"/>
    </row>
    <row r="50" spans="1:26">
      <c r="A50" s="11"/>
      <c r="B50" s="96" t="s">
        <v>354</v>
      </c>
      <c r="C50" s="33"/>
      <c r="D50" s="123">
        <v>299954</v>
      </c>
      <c r="E50" s="123"/>
      <c r="F50" s="33"/>
      <c r="G50" s="33"/>
      <c r="H50" s="124" t="s">
        <v>259</v>
      </c>
      <c r="I50" s="124"/>
      <c r="J50" s="33"/>
      <c r="K50" s="33"/>
      <c r="L50" s="123">
        <v>299954</v>
      </c>
      <c r="M50" s="123"/>
      <c r="N50" s="33"/>
      <c r="O50" s="33"/>
      <c r="P50" s="123">
        <v>3617</v>
      </c>
      <c r="Q50" s="123"/>
      <c r="R50" s="33"/>
      <c r="S50" s="33"/>
      <c r="T50" s="124" t="s">
        <v>259</v>
      </c>
      <c r="U50" s="124"/>
      <c r="V50" s="33"/>
      <c r="W50" s="33"/>
      <c r="X50" s="123">
        <v>303571</v>
      </c>
      <c r="Y50" s="123"/>
      <c r="Z50" s="33"/>
    </row>
    <row r="51" spans="1:26">
      <c r="A51" s="11"/>
      <c r="B51" s="96"/>
      <c r="C51" s="33"/>
      <c r="D51" s="123"/>
      <c r="E51" s="123"/>
      <c r="F51" s="33"/>
      <c r="G51" s="33"/>
      <c r="H51" s="124"/>
      <c r="I51" s="124"/>
      <c r="J51" s="33"/>
      <c r="K51" s="33"/>
      <c r="L51" s="123"/>
      <c r="M51" s="123"/>
      <c r="N51" s="33"/>
      <c r="O51" s="33"/>
      <c r="P51" s="123"/>
      <c r="Q51" s="123"/>
      <c r="R51" s="33"/>
      <c r="S51" s="33"/>
      <c r="T51" s="124"/>
      <c r="U51" s="124"/>
      <c r="V51" s="33"/>
      <c r="W51" s="33"/>
      <c r="X51" s="123"/>
      <c r="Y51" s="123"/>
      <c r="Z51" s="33"/>
    </row>
    <row r="52" spans="1:26">
      <c r="A52" s="11"/>
      <c r="B52" s="100" t="s">
        <v>335</v>
      </c>
      <c r="C52" s="40"/>
      <c r="D52" s="125">
        <v>708776</v>
      </c>
      <c r="E52" s="125"/>
      <c r="F52" s="40"/>
      <c r="G52" s="40"/>
      <c r="H52" s="127" t="s">
        <v>259</v>
      </c>
      <c r="I52" s="127"/>
      <c r="J52" s="40"/>
      <c r="K52" s="40"/>
      <c r="L52" s="125">
        <v>708776</v>
      </c>
      <c r="M52" s="125"/>
      <c r="N52" s="40"/>
      <c r="O52" s="40"/>
      <c r="P52" s="125">
        <v>1528</v>
      </c>
      <c r="Q52" s="125"/>
      <c r="R52" s="40"/>
      <c r="S52" s="40"/>
      <c r="T52" s="127" t="s">
        <v>355</v>
      </c>
      <c r="U52" s="127"/>
      <c r="V52" s="114" t="s">
        <v>261</v>
      </c>
      <c r="W52" s="40"/>
      <c r="X52" s="125">
        <v>709997</v>
      </c>
      <c r="Y52" s="125"/>
      <c r="Z52" s="40"/>
    </row>
    <row r="53" spans="1:26" ht="15.75" thickBot="1">
      <c r="A53" s="11"/>
      <c r="B53" s="100"/>
      <c r="C53" s="40"/>
      <c r="D53" s="126"/>
      <c r="E53" s="126"/>
      <c r="F53" s="47"/>
      <c r="G53" s="40"/>
      <c r="H53" s="128"/>
      <c r="I53" s="128"/>
      <c r="J53" s="47"/>
      <c r="K53" s="40"/>
      <c r="L53" s="126"/>
      <c r="M53" s="126"/>
      <c r="N53" s="47"/>
      <c r="O53" s="40"/>
      <c r="P53" s="126"/>
      <c r="Q53" s="126"/>
      <c r="R53" s="47"/>
      <c r="S53" s="40"/>
      <c r="T53" s="128"/>
      <c r="U53" s="128"/>
      <c r="V53" s="129"/>
      <c r="W53" s="40"/>
      <c r="X53" s="126"/>
      <c r="Y53" s="126"/>
      <c r="Z53" s="47"/>
    </row>
    <row r="54" spans="1:26">
      <c r="A54" s="11"/>
      <c r="B54" s="157" t="s">
        <v>264</v>
      </c>
      <c r="C54" s="33"/>
      <c r="D54" s="130">
        <v>1300329</v>
      </c>
      <c r="E54" s="130"/>
      <c r="F54" s="37"/>
      <c r="G54" s="33"/>
      <c r="H54" s="131" t="s">
        <v>259</v>
      </c>
      <c r="I54" s="131"/>
      <c r="J54" s="37"/>
      <c r="K54" s="33"/>
      <c r="L54" s="130">
        <v>1300329</v>
      </c>
      <c r="M54" s="130"/>
      <c r="N54" s="37"/>
      <c r="O54" s="33"/>
      <c r="P54" s="130">
        <v>5383</v>
      </c>
      <c r="Q54" s="130"/>
      <c r="R54" s="37"/>
      <c r="S54" s="33"/>
      <c r="T54" s="131" t="s">
        <v>356</v>
      </c>
      <c r="U54" s="131"/>
      <c r="V54" s="132" t="s">
        <v>261</v>
      </c>
      <c r="W54" s="33"/>
      <c r="X54" s="130">
        <v>1305401</v>
      </c>
      <c r="Y54" s="130"/>
      <c r="Z54" s="37"/>
    </row>
    <row r="55" spans="1:26" ht="15.75" thickBot="1">
      <c r="A55" s="11"/>
      <c r="B55" s="157"/>
      <c r="C55" s="33"/>
      <c r="D55" s="134"/>
      <c r="E55" s="134"/>
      <c r="F55" s="57"/>
      <c r="G55" s="33"/>
      <c r="H55" s="133"/>
      <c r="I55" s="133"/>
      <c r="J55" s="57"/>
      <c r="K55" s="33"/>
      <c r="L55" s="134"/>
      <c r="M55" s="134"/>
      <c r="N55" s="57"/>
      <c r="O55" s="33"/>
      <c r="P55" s="134"/>
      <c r="Q55" s="134"/>
      <c r="R55" s="57"/>
      <c r="S55" s="33"/>
      <c r="T55" s="133"/>
      <c r="U55" s="133"/>
      <c r="V55" s="135"/>
      <c r="W55" s="33"/>
      <c r="X55" s="134"/>
      <c r="Y55" s="134"/>
      <c r="Z55" s="57"/>
    </row>
    <row r="56" spans="1:26">
      <c r="A56" s="11"/>
      <c r="B56" s="114" t="s">
        <v>266</v>
      </c>
      <c r="C56" s="40"/>
      <c r="D56" s="138"/>
      <c r="E56" s="138"/>
      <c r="F56" s="62"/>
      <c r="G56" s="40"/>
      <c r="H56" s="138"/>
      <c r="I56" s="138"/>
      <c r="J56" s="62"/>
      <c r="K56" s="40"/>
      <c r="L56" s="62"/>
      <c r="M56" s="62"/>
      <c r="N56" s="62"/>
      <c r="O56" s="40"/>
      <c r="P56" s="138"/>
      <c r="Q56" s="138"/>
      <c r="R56" s="62"/>
      <c r="S56" s="40"/>
      <c r="T56" s="138"/>
      <c r="U56" s="138"/>
      <c r="V56" s="62"/>
      <c r="W56" s="40"/>
      <c r="X56" s="138"/>
      <c r="Y56" s="138"/>
      <c r="Z56" s="62"/>
    </row>
    <row r="57" spans="1:26">
      <c r="A57" s="11"/>
      <c r="B57" s="114"/>
      <c r="C57" s="40"/>
      <c r="D57" s="127"/>
      <c r="E57" s="127"/>
      <c r="F57" s="40"/>
      <c r="G57" s="40"/>
      <c r="H57" s="127"/>
      <c r="I57" s="127"/>
      <c r="J57" s="40"/>
      <c r="K57" s="40"/>
      <c r="L57" s="40"/>
      <c r="M57" s="40"/>
      <c r="N57" s="40"/>
      <c r="O57" s="40"/>
      <c r="P57" s="127"/>
      <c r="Q57" s="127"/>
      <c r="R57" s="40"/>
      <c r="S57" s="40"/>
      <c r="T57" s="127"/>
      <c r="U57" s="127"/>
      <c r="V57" s="40"/>
      <c r="W57" s="40"/>
      <c r="X57" s="127"/>
      <c r="Y57" s="127"/>
      <c r="Z57" s="40"/>
    </row>
    <row r="58" spans="1:26">
      <c r="A58" s="11"/>
      <c r="B58" s="87" t="s">
        <v>338</v>
      </c>
      <c r="C58" s="21"/>
      <c r="D58" s="33"/>
      <c r="E58" s="33"/>
      <c r="F58" s="33"/>
      <c r="G58" s="21"/>
      <c r="H58" s="33"/>
      <c r="I58" s="33"/>
      <c r="J58" s="33"/>
      <c r="K58" s="21"/>
      <c r="L58" s="33"/>
      <c r="M58" s="33"/>
      <c r="N58" s="33"/>
      <c r="O58" s="21"/>
      <c r="P58" s="33"/>
      <c r="Q58" s="33"/>
      <c r="R58" s="33"/>
      <c r="S58" s="21"/>
      <c r="T58" s="33"/>
      <c r="U58" s="33"/>
      <c r="V58" s="33"/>
      <c r="W58" s="21"/>
      <c r="X58" s="33"/>
      <c r="Y58" s="33"/>
      <c r="Z58" s="33"/>
    </row>
    <row r="59" spans="1:26">
      <c r="A59" s="11"/>
      <c r="B59" s="156" t="s">
        <v>339</v>
      </c>
      <c r="C59" s="40"/>
      <c r="D59" s="125">
        <v>141034</v>
      </c>
      <c r="E59" s="125"/>
      <c r="F59" s="40"/>
      <c r="G59" s="40"/>
      <c r="H59" s="127" t="s">
        <v>259</v>
      </c>
      <c r="I59" s="127"/>
      <c r="J59" s="40"/>
      <c r="K59" s="40"/>
      <c r="L59" s="125">
        <v>141034</v>
      </c>
      <c r="M59" s="125"/>
      <c r="N59" s="40"/>
      <c r="O59" s="40"/>
      <c r="P59" s="127">
        <v>394</v>
      </c>
      <c r="Q59" s="127"/>
      <c r="R59" s="40"/>
      <c r="S59" s="40"/>
      <c r="T59" s="127" t="s">
        <v>259</v>
      </c>
      <c r="U59" s="127"/>
      <c r="V59" s="40"/>
      <c r="W59" s="40"/>
      <c r="X59" s="125">
        <v>141428</v>
      </c>
      <c r="Y59" s="125"/>
      <c r="Z59" s="40"/>
    </row>
    <row r="60" spans="1:26">
      <c r="A60" s="11"/>
      <c r="B60" s="156"/>
      <c r="C60" s="40"/>
      <c r="D60" s="125"/>
      <c r="E60" s="125"/>
      <c r="F60" s="40"/>
      <c r="G60" s="40"/>
      <c r="H60" s="127"/>
      <c r="I60" s="127"/>
      <c r="J60" s="40"/>
      <c r="K60" s="40"/>
      <c r="L60" s="125"/>
      <c r="M60" s="125"/>
      <c r="N60" s="40"/>
      <c r="O60" s="40"/>
      <c r="P60" s="127"/>
      <c r="Q60" s="127"/>
      <c r="R60" s="40"/>
      <c r="S60" s="40"/>
      <c r="T60" s="127"/>
      <c r="U60" s="127"/>
      <c r="V60" s="40"/>
      <c r="W60" s="40"/>
      <c r="X60" s="125"/>
      <c r="Y60" s="125"/>
      <c r="Z60" s="40"/>
    </row>
    <row r="61" spans="1:26">
      <c r="A61" s="11"/>
      <c r="B61" s="107" t="s">
        <v>357</v>
      </c>
      <c r="C61" s="33"/>
      <c r="D61" s="123">
        <v>6213529</v>
      </c>
      <c r="E61" s="123"/>
      <c r="F61" s="33"/>
      <c r="G61" s="33"/>
      <c r="H61" s="124" t="s">
        <v>259</v>
      </c>
      <c r="I61" s="124"/>
      <c r="J61" s="33"/>
      <c r="K61" s="33"/>
      <c r="L61" s="123">
        <v>6213529</v>
      </c>
      <c r="M61" s="123"/>
      <c r="N61" s="33"/>
      <c r="O61" s="33"/>
      <c r="P61" s="123">
        <v>84932</v>
      </c>
      <c r="Q61" s="123"/>
      <c r="R61" s="33"/>
      <c r="S61" s="33"/>
      <c r="T61" s="124" t="s">
        <v>358</v>
      </c>
      <c r="U61" s="124"/>
      <c r="V61" s="122" t="s">
        <v>261</v>
      </c>
      <c r="W61" s="33"/>
      <c r="X61" s="123">
        <v>6298076</v>
      </c>
      <c r="Y61" s="123"/>
      <c r="Z61" s="33"/>
    </row>
    <row r="62" spans="1:26">
      <c r="A62" s="11"/>
      <c r="B62" s="107"/>
      <c r="C62" s="33"/>
      <c r="D62" s="123"/>
      <c r="E62" s="123"/>
      <c r="F62" s="33"/>
      <c r="G62" s="33"/>
      <c r="H62" s="124"/>
      <c r="I62" s="124"/>
      <c r="J62" s="33"/>
      <c r="K62" s="33"/>
      <c r="L62" s="123"/>
      <c r="M62" s="123"/>
      <c r="N62" s="33"/>
      <c r="O62" s="33"/>
      <c r="P62" s="123"/>
      <c r="Q62" s="123"/>
      <c r="R62" s="33"/>
      <c r="S62" s="33"/>
      <c r="T62" s="124"/>
      <c r="U62" s="124"/>
      <c r="V62" s="122"/>
      <c r="W62" s="33"/>
      <c r="X62" s="123"/>
      <c r="Y62" s="123"/>
      <c r="Z62" s="33"/>
    </row>
    <row r="63" spans="1:26">
      <c r="A63" s="11"/>
      <c r="B63" s="156" t="s">
        <v>342</v>
      </c>
      <c r="C63" s="40"/>
      <c r="D63" s="125">
        <v>594970</v>
      </c>
      <c r="E63" s="125"/>
      <c r="F63" s="40"/>
      <c r="G63" s="40"/>
      <c r="H63" s="127" t="s">
        <v>359</v>
      </c>
      <c r="I63" s="127"/>
      <c r="J63" s="114" t="s">
        <v>261</v>
      </c>
      <c r="K63" s="40"/>
      <c r="L63" s="125">
        <v>577354</v>
      </c>
      <c r="M63" s="125"/>
      <c r="N63" s="40"/>
      <c r="O63" s="40"/>
      <c r="P63" s="125">
        <v>4839</v>
      </c>
      <c r="Q63" s="125"/>
      <c r="R63" s="40"/>
      <c r="S63" s="40"/>
      <c r="T63" s="127" t="s">
        <v>360</v>
      </c>
      <c r="U63" s="127"/>
      <c r="V63" s="114" t="s">
        <v>261</v>
      </c>
      <c r="W63" s="40"/>
      <c r="X63" s="125">
        <v>544222</v>
      </c>
      <c r="Y63" s="125"/>
      <c r="Z63" s="40"/>
    </row>
    <row r="64" spans="1:26">
      <c r="A64" s="11"/>
      <c r="B64" s="156"/>
      <c r="C64" s="40"/>
      <c r="D64" s="125"/>
      <c r="E64" s="125"/>
      <c r="F64" s="40"/>
      <c r="G64" s="40"/>
      <c r="H64" s="127"/>
      <c r="I64" s="127"/>
      <c r="J64" s="114"/>
      <c r="K64" s="40"/>
      <c r="L64" s="125"/>
      <c r="M64" s="125"/>
      <c r="N64" s="40"/>
      <c r="O64" s="40"/>
      <c r="P64" s="125"/>
      <c r="Q64" s="125"/>
      <c r="R64" s="40"/>
      <c r="S64" s="40"/>
      <c r="T64" s="127"/>
      <c r="U64" s="127"/>
      <c r="V64" s="114"/>
      <c r="W64" s="40"/>
      <c r="X64" s="125"/>
      <c r="Y64" s="125"/>
      <c r="Z64" s="40"/>
    </row>
    <row r="65" spans="1:26">
      <c r="A65" s="11"/>
      <c r="B65" s="87" t="s">
        <v>345</v>
      </c>
      <c r="C65" s="21"/>
      <c r="D65" s="33"/>
      <c r="E65" s="33"/>
      <c r="F65" s="33"/>
      <c r="G65" s="21"/>
      <c r="H65" s="33"/>
      <c r="I65" s="33"/>
      <c r="J65" s="33"/>
      <c r="K65" s="21"/>
      <c r="L65" s="33"/>
      <c r="M65" s="33"/>
      <c r="N65" s="33"/>
      <c r="O65" s="21"/>
      <c r="P65" s="33"/>
      <c r="Q65" s="33"/>
      <c r="R65" s="33"/>
      <c r="S65" s="21"/>
      <c r="T65" s="33"/>
      <c r="U65" s="33"/>
      <c r="V65" s="33"/>
      <c r="W65" s="21"/>
      <c r="X65" s="33"/>
      <c r="Y65" s="33"/>
      <c r="Z65" s="33"/>
    </row>
    <row r="66" spans="1:26">
      <c r="A66" s="11"/>
      <c r="B66" s="156" t="s">
        <v>340</v>
      </c>
      <c r="C66" s="40"/>
      <c r="D66" s="125">
        <v>186165</v>
      </c>
      <c r="E66" s="125"/>
      <c r="F66" s="40"/>
      <c r="G66" s="40"/>
      <c r="H66" s="127" t="s">
        <v>259</v>
      </c>
      <c r="I66" s="127"/>
      <c r="J66" s="40"/>
      <c r="K66" s="40"/>
      <c r="L66" s="125">
        <v>186165</v>
      </c>
      <c r="M66" s="125"/>
      <c r="N66" s="40"/>
      <c r="O66" s="40"/>
      <c r="P66" s="127">
        <v>100</v>
      </c>
      <c r="Q66" s="127"/>
      <c r="R66" s="40"/>
      <c r="S66" s="40"/>
      <c r="T66" s="127" t="s">
        <v>361</v>
      </c>
      <c r="U66" s="127"/>
      <c r="V66" s="114" t="s">
        <v>261</v>
      </c>
      <c r="W66" s="40"/>
      <c r="X66" s="125">
        <v>186151</v>
      </c>
      <c r="Y66" s="125"/>
      <c r="Z66" s="40"/>
    </row>
    <row r="67" spans="1:26" ht="15.75" thickBot="1">
      <c r="A67" s="11"/>
      <c r="B67" s="156"/>
      <c r="C67" s="40"/>
      <c r="D67" s="126"/>
      <c r="E67" s="126"/>
      <c r="F67" s="47"/>
      <c r="G67" s="40"/>
      <c r="H67" s="128"/>
      <c r="I67" s="128"/>
      <c r="J67" s="47"/>
      <c r="K67" s="40"/>
      <c r="L67" s="126"/>
      <c r="M67" s="126"/>
      <c r="N67" s="47"/>
      <c r="O67" s="40"/>
      <c r="P67" s="128"/>
      <c r="Q67" s="128"/>
      <c r="R67" s="47"/>
      <c r="S67" s="40"/>
      <c r="T67" s="128"/>
      <c r="U67" s="128"/>
      <c r="V67" s="129"/>
      <c r="W67" s="40"/>
      <c r="X67" s="126"/>
      <c r="Y67" s="126"/>
      <c r="Z67" s="47"/>
    </row>
    <row r="68" spans="1:26">
      <c r="A68" s="11"/>
      <c r="B68" s="157" t="s">
        <v>347</v>
      </c>
      <c r="C68" s="33"/>
      <c r="D68" s="130">
        <v>7135698</v>
      </c>
      <c r="E68" s="130"/>
      <c r="F68" s="37"/>
      <c r="G68" s="33"/>
      <c r="H68" s="131" t="s">
        <v>359</v>
      </c>
      <c r="I68" s="131"/>
      <c r="J68" s="132" t="s">
        <v>261</v>
      </c>
      <c r="K68" s="33"/>
      <c r="L68" s="130">
        <v>7118082</v>
      </c>
      <c r="M68" s="130"/>
      <c r="N68" s="37"/>
      <c r="O68" s="33"/>
      <c r="P68" s="130">
        <v>90265</v>
      </c>
      <c r="Q68" s="130"/>
      <c r="R68" s="37"/>
      <c r="S68" s="33"/>
      <c r="T68" s="131" t="s">
        <v>362</v>
      </c>
      <c r="U68" s="131"/>
      <c r="V68" s="132" t="s">
        <v>261</v>
      </c>
      <c r="W68" s="33"/>
      <c r="X68" s="130">
        <v>7169877</v>
      </c>
      <c r="Y68" s="130"/>
      <c r="Z68" s="37"/>
    </row>
    <row r="69" spans="1:26" ht="15.75" thickBot="1">
      <c r="A69" s="11"/>
      <c r="B69" s="157"/>
      <c r="C69" s="33"/>
      <c r="D69" s="134"/>
      <c r="E69" s="134"/>
      <c r="F69" s="57"/>
      <c r="G69" s="33"/>
      <c r="H69" s="133"/>
      <c r="I69" s="133"/>
      <c r="J69" s="135"/>
      <c r="K69" s="33"/>
      <c r="L69" s="134"/>
      <c r="M69" s="134"/>
      <c r="N69" s="57"/>
      <c r="O69" s="33"/>
      <c r="P69" s="134"/>
      <c r="Q69" s="134"/>
      <c r="R69" s="57"/>
      <c r="S69" s="33"/>
      <c r="T69" s="133"/>
      <c r="U69" s="133"/>
      <c r="V69" s="135"/>
      <c r="W69" s="33"/>
      <c r="X69" s="134"/>
      <c r="Y69" s="134"/>
      <c r="Z69" s="57"/>
    </row>
    <row r="70" spans="1:26">
      <c r="A70" s="11"/>
      <c r="B70" s="114" t="s">
        <v>151</v>
      </c>
      <c r="C70" s="40"/>
      <c r="D70" s="136" t="s">
        <v>258</v>
      </c>
      <c r="E70" s="137">
        <v>8436027</v>
      </c>
      <c r="F70" s="62"/>
      <c r="G70" s="40"/>
      <c r="H70" s="136" t="s">
        <v>258</v>
      </c>
      <c r="I70" s="138" t="s">
        <v>359</v>
      </c>
      <c r="J70" s="136" t="s">
        <v>261</v>
      </c>
      <c r="K70" s="40"/>
      <c r="L70" s="136" t="s">
        <v>258</v>
      </c>
      <c r="M70" s="137">
        <v>8418411</v>
      </c>
      <c r="N70" s="62"/>
      <c r="O70" s="40"/>
      <c r="P70" s="136" t="s">
        <v>258</v>
      </c>
      <c r="Q70" s="137">
        <v>95648</v>
      </c>
      <c r="R70" s="62"/>
      <c r="S70" s="40"/>
      <c r="T70" s="136" t="s">
        <v>258</v>
      </c>
      <c r="U70" s="138" t="s">
        <v>363</v>
      </c>
      <c r="V70" s="136" t="s">
        <v>261</v>
      </c>
      <c r="W70" s="40"/>
      <c r="X70" s="136" t="s">
        <v>258</v>
      </c>
      <c r="Y70" s="137">
        <v>8475278</v>
      </c>
      <c r="Z70" s="62"/>
    </row>
    <row r="71" spans="1:26" ht="15.75" thickBot="1">
      <c r="A71" s="11"/>
      <c r="B71" s="114"/>
      <c r="C71" s="40"/>
      <c r="D71" s="129"/>
      <c r="E71" s="126"/>
      <c r="F71" s="47"/>
      <c r="G71" s="40"/>
      <c r="H71" s="129"/>
      <c r="I71" s="128"/>
      <c r="J71" s="129"/>
      <c r="K71" s="40"/>
      <c r="L71" s="129"/>
      <c r="M71" s="126"/>
      <c r="N71" s="47"/>
      <c r="O71" s="40"/>
      <c r="P71" s="129"/>
      <c r="Q71" s="126"/>
      <c r="R71" s="47"/>
      <c r="S71" s="40"/>
      <c r="T71" s="129"/>
      <c r="U71" s="128"/>
      <c r="V71" s="129"/>
      <c r="W71" s="40"/>
      <c r="X71" s="129"/>
      <c r="Y71" s="126"/>
      <c r="Z71" s="47"/>
    </row>
    <row r="72" spans="1:26">
      <c r="A72" s="11"/>
      <c r="B72" s="161" t="s">
        <v>364</v>
      </c>
      <c r="C72" s="161"/>
      <c r="D72" s="161"/>
      <c r="E72" s="161"/>
      <c r="F72" s="161"/>
      <c r="G72" s="161"/>
      <c r="H72" s="161"/>
      <c r="I72" s="161"/>
      <c r="J72" s="161"/>
      <c r="K72" s="161"/>
      <c r="L72" s="161"/>
      <c r="M72" s="161"/>
      <c r="N72" s="161"/>
      <c r="O72" s="161"/>
      <c r="P72" s="161"/>
      <c r="Q72" s="161"/>
      <c r="R72" s="161"/>
      <c r="S72" s="161"/>
      <c r="T72" s="161"/>
      <c r="U72" s="161"/>
      <c r="V72" s="161"/>
      <c r="W72" s="161"/>
      <c r="X72" s="161"/>
      <c r="Y72" s="161"/>
      <c r="Z72" s="161"/>
    </row>
    <row r="73" spans="1:26">
      <c r="A73" s="11"/>
      <c r="B73" s="19"/>
      <c r="C73" s="19"/>
    </row>
    <row r="74" spans="1:26" ht="33.75">
      <c r="A74" s="11"/>
      <c r="B74" s="158">
        <v>-1</v>
      </c>
      <c r="C74" s="80" t="s">
        <v>365</v>
      </c>
    </row>
    <row r="75" spans="1:26">
      <c r="A75" s="11"/>
      <c r="B75" s="19"/>
      <c r="C75" s="19"/>
    </row>
    <row r="76" spans="1:26" ht="22.5">
      <c r="A76" s="11"/>
      <c r="B76" s="158">
        <v>-2</v>
      </c>
      <c r="C76" s="80" t="s">
        <v>366</v>
      </c>
    </row>
    <row r="77" spans="1:26">
      <c r="A77" s="11"/>
      <c r="B77" s="19"/>
      <c r="C77" s="19"/>
    </row>
    <row r="78" spans="1:26" ht="45">
      <c r="A78" s="11"/>
      <c r="B78" s="158">
        <v>-3</v>
      </c>
      <c r="C78" s="80" t="s">
        <v>367</v>
      </c>
    </row>
    <row r="79" spans="1:26">
      <c r="A79" s="11"/>
      <c r="B79" s="19"/>
      <c r="C79" s="19"/>
    </row>
    <row r="80" spans="1:26" ht="22.5">
      <c r="A80" s="11"/>
      <c r="B80" s="158">
        <v>-4</v>
      </c>
      <c r="C80" s="80" t="s">
        <v>368</v>
      </c>
    </row>
    <row r="81" spans="1:26" ht="15" customHeight="1">
      <c r="A81" s="2" t="s">
        <v>1172</v>
      </c>
      <c r="B81" s="10" t="s">
        <v>7</v>
      </c>
      <c r="C81" s="10"/>
      <c r="D81" s="10"/>
      <c r="E81" s="10"/>
      <c r="F81" s="10"/>
      <c r="G81" s="10"/>
      <c r="H81" s="10"/>
      <c r="I81" s="10"/>
      <c r="J81" s="10"/>
      <c r="K81" s="10"/>
      <c r="L81" s="10"/>
      <c r="M81" s="10"/>
      <c r="N81" s="10"/>
      <c r="O81" s="10"/>
      <c r="P81" s="10"/>
      <c r="Q81" s="10"/>
      <c r="R81" s="10"/>
      <c r="S81" s="10"/>
      <c r="T81" s="10"/>
      <c r="U81" s="10"/>
      <c r="V81" s="10"/>
      <c r="W81" s="10"/>
      <c r="X81" s="10"/>
      <c r="Y81" s="10"/>
      <c r="Z81" s="10"/>
    </row>
    <row r="82" spans="1:26" ht="30">
      <c r="A82" s="3" t="s">
        <v>1170</v>
      </c>
      <c r="B82" s="10" t="s">
        <v>7</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c r="A83" s="11" t="s">
        <v>1173</v>
      </c>
      <c r="B83" s="10" t="s">
        <v>7</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ht="24" customHeight="1">
      <c r="A84" s="11"/>
      <c r="B84" s="144" t="s">
        <v>372</v>
      </c>
      <c r="C84" s="144"/>
      <c r="D84" s="144"/>
      <c r="E84" s="144"/>
      <c r="F84" s="144"/>
      <c r="G84" s="144"/>
      <c r="H84" s="144"/>
      <c r="I84" s="144"/>
      <c r="J84" s="144"/>
      <c r="K84" s="144"/>
      <c r="L84" s="144"/>
      <c r="M84" s="144"/>
      <c r="N84" s="144"/>
      <c r="O84" s="144"/>
      <c r="P84" s="144"/>
      <c r="Q84" s="144"/>
      <c r="R84" s="144"/>
      <c r="S84" s="144"/>
      <c r="T84" s="144"/>
      <c r="U84" s="144"/>
      <c r="V84" s="144"/>
      <c r="W84" s="144"/>
      <c r="X84" s="144"/>
      <c r="Y84" s="144"/>
      <c r="Z84" s="144"/>
    </row>
    <row r="85" spans="1:26">
      <c r="A85" s="11"/>
      <c r="B85" s="29"/>
      <c r="C85" s="29"/>
      <c r="D85" s="29"/>
      <c r="E85" s="29"/>
      <c r="F85" s="29"/>
      <c r="G85" s="29"/>
      <c r="H85" s="29"/>
      <c r="I85" s="29"/>
      <c r="J85" s="29"/>
      <c r="K85" s="29"/>
      <c r="L85" s="29"/>
      <c r="M85" s="29"/>
      <c r="N85" s="29"/>
      <c r="O85" s="29"/>
      <c r="P85" s="29"/>
      <c r="Q85" s="29"/>
      <c r="R85" s="29"/>
      <c r="S85" s="29"/>
      <c r="T85" s="29"/>
      <c r="U85" s="29"/>
      <c r="V85" s="29"/>
      <c r="W85" s="29"/>
      <c r="X85" s="29"/>
      <c r="Y85" s="29"/>
      <c r="Z85" s="29"/>
    </row>
    <row r="86" spans="1:26">
      <c r="A86" s="11"/>
      <c r="B86" s="19"/>
      <c r="C86" s="19"/>
      <c r="D86" s="19"/>
      <c r="E86" s="19"/>
      <c r="F86" s="19"/>
      <c r="G86" s="19"/>
      <c r="H86" s="19"/>
      <c r="I86" s="19"/>
      <c r="J86" s="19"/>
      <c r="K86" s="19"/>
      <c r="L86" s="19"/>
      <c r="M86" s="19"/>
      <c r="N86" s="19"/>
      <c r="O86" s="19"/>
      <c r="P86" s="19"/>
      <c r="Q86" s="19"/>
      <c r="R86" s="19"/>
      <c r="S86" s="19"/>
      <c r="T86" s="19"/>
      <c r="U86" s="19"/>
      <c r="V86" s="19"/>
      <c r="W86" s="19"/>
      <c r="X86" s="19"/>
      <c r="Y86" s="19"/>
      <c r="Z86" s="19"/>
    </row>
    <row r="87" spans="1:26" ht="15.75" thickBot="1">
      <c r="A87" s="11"/>
      <c r="B87" s="81"/>
      <c r="C87" s="21"/>
      <c r="D87" s="92" t="s">
        <v>244</v>
      </c>
      <c r="E87" s="92"/>
      <c r="F87" s="92"/>
      <c r="G87" s="92"/>
      <c r="H87" s="92"/>
      <c r="I87" s="92"/>
      <c r="J87" s="92"/>
      <c r="K87" s="92"/>
      <c r="L87" s="92"/>
      <c r="M87" s="92"/>
      <c r="N87" s="92"/>
      <c r="O87" s="92"/>
      <c r="P87" s="92"/>
      <c r="Q87" s="92"/>
      <c r="R87" s="92"/>
      <c r="S87" s="92"/>
      <c r="T87" s="92"/>
      <c r="U87" s="92"/>
      <c r="V87" s="92"/>
      <c r="W87" s="92"/>
      <c r="X87" s="92"/>
      <c r="Y87" s="92"/>
      <c r="Z87" s="92"/>
    </row>
    <row r="88" spans="1:26" ht="15.75" thickBot="1">
      <c r="A88" s="11"/>
      <c r="B88" s="81"/>
      <c r="C88" s="21"/>
      <c r="D88" s="93" t="s">
        <v>285</v>
      </c>
      <c r="E88" s="93"/>
      <c r="F88" s="93"/>
      <c r="G88" s="93"/>
      <c r="H88" s="93"/>
      <c r="I88" s="93"/>
      <c r="J88" s="93"/>
      <c r="K88" s="21"/>
      <c r="L88" s="93" t="s">
        <v>286</v>
      </c>
      <c r="M88" s="93"/>
      <c r="N88" s="93"/>
      <c r="O88" s="93"/>
      <c r="P88" s="93"/>
      <c r="Q88" s="93"/>
      <c r="R88" s="93"/>
      <c r="S88" s="21"/>
      <c r="T88" s="93" t="s">
        <v>151</v>
      </c>
      <c r="U88" s="93"/>
      <c r="V88" s="93"/>
      <c r="W88" s="93"/>
      <c r="X88" s="93"/>
      <c r="Y88" s="93"/>
      <c r="Z88" s="93"/>
    </row>
    <row r="89" spans="1:26">
      <c r="A89" s="11"/>
      <c r="B89" s="84" t="s">
        <v>373</v>
      </c>
      <c r="C89" s="33"/>
      <c r="D89" s="95" t="s">
        <v>254</v>
      </c>
      <c r="E89" s="95"/>
      <c r="F89" s="95"/>
      <c r="G89" s="37"/>
      <c r="H89" s="95" t="s">
        <v>374</v>
      </c>
      <c r="I89" s="95"/>
      <c r="J89" s="95"/>
      <c r="K89" s="33"/>
      <c r="L89" s="95" t="s">
        <v>254</v>
      </c>
      <c r="M89" s="95"/>
      <c r="N89" s="95"/>
      <c r="O89" s="37"/>
      <c r="P89" s="95" t="s">
        <v>374</v>
      </c>
      <c r="Q89" s="95"/>
      <c r="R89" s="95"/>
      <c r="S89" s="33"/>
      <c r="T89" s="95" t="s">
        <v>254</v>
      </c>
      <c r="U89" s="95"/>
      <c r="V89" s="95"/>
      <c r="W89" s="37"/>
      <c r="X89" s="95" t="s">
        <v>374</v>
      </c>
      <c r="Y89" s="95"/>
      <c r="Z89" s="95"/>
    </row>
    <row r="90" spans="1:26" ht="15.75" thickBot="1">
      <c r="A90" s="11"/>
      <c r="B90" s="85" t="s">
        <v>288</v>
      </c>
      <c r="C90" s="33"/>
      <c r="D90" s="92"/>
      <c r="E90" s="92"/>
      <c r="F90" s="92"/>
      <c r="G90" s="33"/>
      <c r="H90" s="92"/>
      <c r="I90" s="92"/>
      <c r="J90" s="92"/>
      <c r="K90" s="33"/>
      <c r="L90" s="92"/>
      <c r="M90" s="92"/>
      <c r="N90" s="92"/>
      <c r="O90" s="33"/>
      <c r="P90" s="92"/>
      <c r="Q90" s="92"/>
      <c r="R90" s="92"/>
      <c r="S90" s="33"/>
      <c r="T90" s="92"/>
      <c r="U90" s="92"/>
      <c r="V90" s="92"/>
      <c r="W90" s="33"/>
      <c r="X90" s="92"/>
      <c r="Y90" s="92"/>
      <c r="Z90" s="92"/>
    </row>
    <row r="91" spans="1:26">
      <c r="A91" s="11"/>
      <c r="B91" s="84" t="s">
        <v>255</v>
      </c>
      <c r="C91" s="21"/>
      <c r="D91" s="37"/>
      <c r="E91" s="37"/>
      <c r="F91" s="37"/>
      <c r="G91" s="21"/>
      <c r="H91" s="37"/>
      <c r="I91" s="37"/>
      <c r="J91" s="37"/>
      <c r="K91" s="21"/>
      <c r="L91" s="37"/>
      <c r="M91" s="37"/>
      <c r="N91" s="37"/>
      <c r="O91" s="21"/>
      <c r="P91" s="37"/>
      <c r="Q91" s="37"/>
      <c r="R91" s="37"/>
      <c r="S91" s="21"/>
      <c r="T91" s="37"/>
      <c r="U91" s="37"/>
      <c r="V91" s="37"/>
      <c r="W91" s="21"/>
      <c r="X91" s="37"/>
      <c r="Y91" s="37"/>
      <c r="Z91" s="37"/>
    </row>
    <row r="92" spans="1:26">
      <c r="A92" s="11"/>
      <c r="B92" s="86" t="s">
        <v>270</v>
      </c>
      <c r="C92" s="24"/>
      <c r="D92" s="40"/>
      <c r="E92" s="40"/>
      <c r="F92" s="40"/>
      <c r="G92" s="24"/>
      <c r="H92" s="40"/>
      <c r="I92" s="40"/>
      <c r="J92" s="40"/>
      <c r="K92" s="24"/>
      <c r="L92" s="40"/>
      <c r="M92" s="40"/>
      <c r="N92" s="40"/>
      <c r="O92" s="24"/>
      <c r="P92" s="40"/>
      <c r="Q92" s="40"/>
      <c r="R92" s="40"/>
      <c r="S92" s="24"/>
      <c r="T92" s="40"/>
      <c r="U92" s="40"/>
      <c r="V92" s="40"/>
      <c r="W92" s="24"/>
      <c r="X92" s="40"/>
      <c r="Y92" s="40"/>
      <c r="Z92" s="40"/>
    </row>
    <row r="93" spans="1:26">
      <c r="A93" s="11"/>
      <c r="B93" s="96" t="s">
        <v>375</v>
      </c>
      <c r="C93" s="33"/>
      <c r="D93" s="97" t="s">
        <v>258</v>
      </c>
      <c r="E93" s="98">
        <v>414999</v>
      </c>
      <c r="F93" s="33"/>
      <c r="G93" s="33"/>
      <c r="H93" s="97" t="s">
        <v>258</v>
      </c>
      <c r="I93" s="99" t="s">
        <v>332</v>
      </c>
      <c r="J93" s="97" t="s">
        <v>261</v>
      </c>
      <c r="K93" s="33"/>
      <c r="L93" s="97" t="s">
        <v>258</v>
      </c>
      <c r="M93" s="99" t="s">
        <v>259</v>
      </c>
      <c r="N93" s="33"/>
      <c r="O93" s="33"/>
      <c r="P93" s="97" t="s">
        <v>258</v>
      </c>
      <c r="Q93" s="99" t="s">
        <v>259</v>
      </c>
      <c r="R93" s="33"/>
      <c r="S93" s="33"/>
      <c r="T93" s="97" t="s">
        <v>258</v>
      </c>
      <c r="U93" s="98">
        <v>414999</v>
      </c>
      <c r="V93" s="33"/>
      <c r="W93" s="33"/>
      <c r="X93" s="97" t="s">
        <v>258</v>
      </c>
      <c r="Y93" s="99" t="s">
        <v>332</v>
      </c>
      <c r="Z93" s="97" t="s">
        <v>261</v>
      </c>
    </row>
    <row r="94" spans="1:26">
      <c r="A94" s="11"/>
      <c r="B94" s="96"/>
      <c r="C94" s="33"/>
      <c r="D94" s="97"/>
      <c r="E94" s="98"/>
      <c r="F94" s="33"/>
      <c r="G94" s="33"/>
      <c r="H94" s="97"/>
      <c r="I94" s="99"/>
      <c r="J94" s="97"/>
      <c r="K94" s="33"/>
      <c r="L94" s="97"/>
      <c r="M94" s="99"/>
      <c r="N94" s="33"/>
      <c r="O94" s="33"/>
      <c r="P94" s="97"/>
      <c r="Q94" s="99"/>
      <c r="R94" s="33"/>
      <c r="S94" s="33"/>
      <c r="T94" s="97"/>
      <c r="U94" s="98"/>
      <c r="V94" s="33"/>
      <c r="W94" s="33"/>
      <c r="X94" s="97"/>
      <c r="Y94" s="99"/>
      <c r="Z94" s="97"/>
    </row>
    <row r="95" spans="1:26">
      <c r="A95" s="11"/>
      <c r="B95" s="100" t="s">
        <v>289</v>
      </c>
      <c r="C95" s="40"/>
      <c r="D95" s="103">
        <v>227</v>
      </c>
      <c r="E95" s="103"/>
      <c r="F95" s="40"/>
      <c r="G95" s="40"/>
      <c r="H95" s="103" t="s">
        <v>259</v>
      </c>
      <c r="I95" s="103"/>
      <c r="J95" s="40"/>
      <c r="K95" s="40"/>
      <c r="L95" s="103">
        <v>968</v>
      </c>
      <c r="M95" s="103"/>
      <c r="N95" s="40"/>
      <c r="O95" s="40"/>
      <c r="P95" s="103" t="s">
        <v>334</v>
      </c>
      <c r="Q95" s="103"/>
      <c r="R95" s="105" t="s">
        <v>261</v>
      </c>
      <c r="S95" s="40"/>
      <c r="T95" s="101">
        <v>1195</v>
      </c>
      <c r="U95" s="101"/>
      <c r="V95" s="40"/>
      <c r="W95" s="40"/>
      <c r="X95" s="103" t="s">
        <v>334</v>
      </c>
      <c r="Y95" s="103"/>
      <c r="Z95" s="105" t="s">
        <v>261</v>
      </c>
    </row>
    <row r="96" spans="1:26">
      <c r="A96" s="11"/>
      <c r="B96" s="100"/>
      <c r="C96" s="40"/>
      <c r="D96" s="103"/>
      <c r="E96" s="103"/>
      <c r="F96" s="40"/>
      <c r="G96" s="40"/>
      <c r="H96" s="103"/>
      <c r="I96" s="103"/>
      <c r="J96" s="40"/>
      <c r="K96" s="40"/>
      <c r="L96" s="103"/>
      <c r="M96" s="103"/>
      <c r="N96" s="40"/>
      <c r="O96" s="40"/>
      <c r="P96" s="103"/>
      <c r="Q96" s="103"/>
      <c r="R96" s="105"/>
      <c r="S96" s="40"/>
      <c r="T96" s="101"/>
      <c r="U96" s="101"/>
      <c r="V96" s="40"/>
      <c r="W96" s="40"/>
      <c r="X96" s="103"/>
      <c r="Y96" s="103"/>
      <c r="Z96" s="105"/>
    </row>
    <row r="97" spans="1:26">
      <c r="A97" s="11"/>
      <c r="B97" s="96" t="s">
        <v>335</v>
      </c>
      <c r="C97" s="33"/>
      <c r="D97" s="98">
        <v>1161222</v>
      </c>
      <c r="E97" s="98"/>
      <c r="F97" s="33"/>
      <c r="G97" s="33"/>
      <c r="H97" s="99" t="s">
        <v>376</v>
      </c>
      <c r="I97" s="99"/>
      <c r="J97" s="97" t="s">
        <v>261</v>
      </c>
      <c r="K97" s="33"/>
      <c r="L97" s="98">
        <v>2246</v>
      </c>
      <c r="M97" s="98"/>
      <c r="N97" s="33"/>
      <c r="O97" s="33"/>
      <c r="P97" s="99" t="s">
        <v>377</v>
      </c>
      <c r="Q97" s="99"/>
      <c r="R97" s="97" t="s">
        <v>261</v>
      </c>
      <c r="S97" s="33"/>
      <c r="T97" s="98">
        <v>1163468</v>
      </c>
      <c r="U97" s="98"/>
      <c r="V97" s="33"/>
      <c r="W97" s="33"/>
      <c r="X97" s="99" t="s">
        <v>336</v>
      </c>
      <c r="Y97" s="99"/>
      <c r="Z97" s="97" t="s">
        <v>261</v>
      </c>
    </row>
    <row r="98" spans="1:26" ht="15.75" thickBot="1">
      <c r="A98" s="11"/>
      <c r="B98" s="96"/>
      <c r="C98" s="33"/>
      <c r="D98" s="111"/>
      <c r="E98" s="111"/>
      <c r="F98" s="57"/>
      <c r="G98" s="33"/>
      <c r="H98" s="112"/>
      <c r="I98" s="112"/>
      <c r="J98" s="113"/>
      <c r="K98" s="33"/>
      <c r="L98" s="111"/>
      <c r="M98" s="111"/>
      <c r="N98" s="57"/>
      <c r="O98" s="33"/>
      <c r="P98" s="112"/>
      <c r="Q98" s="112"/>
      <c r="R98" s="113"/>
      <c r="S98" s="33"/>
      <c r="T98" s="111"/>
      <c r="U98" s="111"/>
      <c r="V98" s="57"/>
      <c r="W98" s="33"/>
      <c r="X98" s="112"/>
      <c r="Y98" s="112"/>
      <c r="Z98" s="113"/>
    </row>
    <row r="99" spans="1:26">
      <c r="A99" s="11"/>
      <c r="B99" s="153" t="s">
        <v>264</v>
      </c>
      <c r="C99" s="40"/>
      <c r="D99" s="116">
        <v>1576448</v>
      </c>
      <c r="E99" s="116"/>
      <c r="F99" s="62"/>
      <c r="G99" s="40"/>
      <c r="H99" s="117" t="s">
        <v>378</v>
      </c>
      <c r="I99" s="117"/>
      <c r="J99" s="115" t="s">
        <v>261</v>
      </c>
      <c r="K99" s="40"/>
      <c r="L99" s="116">
        <v>3214</v>
      </c>
      <c r="M99" s="116"/>
      <c r="N99" s="62"/>
      <c r="O99" s="40"/>
      <c r="P99" s="117" t="s">
        <v>379</v>
      </c>
      <c r="Q99" s="117"/>
      <c r="R99" s="115" t="s">
        <v>261</v>
      </c>
      <c r="S99" s="40"/>
      <c r="T99" s="116">
        <v>1579662</v>
      </c>
      <c r="U99" s="116"/>
      <c r="V99" s="62"/>
      <c r="W99" s="40"/>
      <c r="X99" s="117" t="s">
        <v>337</v>
      </c>
      <c r="Y99" s="117"/>
      <c r="Z99" s="115" t="s">
        <v>261</v>
      </c>
    </row>
    <row r="100" spans="1:26" ht="15.75" thickBot="1">
      <c r="A100" s="11"/>
      <c r="B100" s="153"/>
      <c r="C100" s="40"/>
      <c r="D100" s="102"/>
      <c r="E100" s="102"/>
      <c r="F100" s="47"/>
      <c r="G100" s="40"/>
      <c r="H100" s="104"/>
      <c r="I100" s="104"/>
      <c r="J100" s="106"/>
      <c r="K100" s="40"/>
      <c r="L100" s="102"/>
      <c r="M100" s="102"/>
      <c r="N100" s="47"/>
      <c r="O100" s="40"/>
      <c r="P100" s="104"/>
      <c r="Q100" s="104"/>
      <c r="R100" s="106"/>
      <c r="S100" s="40"/>
      <c r="T100" s="102"/>
      <c r="U100" s="102"/>
      <c r="V100" s="47"/>
      <c r="W100" s="40"/>
      <c r="X100" s="104"/>
      <c r="Y100" s="104"/>
      <c r="Z100" s="106"/>
    </row>
    <row r="101" spans="1:26">
      <c r="A101" s="11"/>
      <c r="B101" s="122" t="s">
        <v>266</v>
      </c>
      <c r="C101" s="33"/>
      <c r="D101" s="109"/>
      <c r="E101" s="109"/>
      <c r="F101" s="37"/>
      <c r="G101" s="33"/>
      <c r="H101" s="155"/>
      <c r="I101" s="155"/>
      <c r="J101" s="37"/>
      <c r="K101" s="33"/>
      <c r="L101" s="109"/>
      <c r="M101" s="109"/>
      <c r="N101" s="37"/>
      <c r="O101" s="33"/>
      <c r="P101" s="109"/>
      <c r="Q101" s="109"/>
      <c r="R101" s="37"/>
      <c r="S101" s="33"/>
      <c r="T101" s="109"/>
      <c r="U101" s="109"/>
      <c r="V101" s="37"/>
      <c r="W101" s="33"/>
      <c r="X101" s="109"/>
      <c r="Y101" s="109"/>
      <c r="Z101" s="37"/>
    </row>
    <row r="102" spans="1:26">
      <c r="A102" s="11"/>
      <c r="B102" s="122"/>
      <c r="C102" s="33"/>
      <c r="D102" s="99"/>
      <c r="E102" s="99"/>
      <c r="F102" s="33"/>
      <c r="G102" s="33"/>
      <c r="H102" s="154"/>
      <c r="I102" s="154"/>
      <c r="J102" s="33"/>
      <c r="K102" s="33"/>
      <c r="L102" s="99"/>
      <c r="M102" s="99"/>
      <c r="N102" s="33"/>
      <c r="O102" s="33"/>
      <c r="P102" s="99"/>
      <c r="Q102" s="99"/>
      <c r="R102" s="33"/>
      <c r="S102" s="33"/>
      <c r="T102" s="99"/>
      <c r="U102" s="99"/>
      <c r="V102" s="33"/>
      <c r="W102" s="33"/>
      <c r="X102" s="99"/>
      <c r="Y102" s="99"/>
      <c r="Z102" s="33"/>
    </row>
    <row r="103" spans="1:26">
      <c r="A103" s="11"/>
      <c r="B103" s="89" t="s">
        <v>338</v>
      </c>
      <c r="C103" s="24"/>
      <c r="D103" s="40"/>
      <c r="E103" s="40"/>
      <c r="F103" s="40"/>
      <c r="G103" s="24"/>
      <c r="H103" s="40"/>
      <c r="I103" s="40"/>
      <c r="J103" s="40"/>
      <c r="K103" s="24"/>
      <c r="L103" s="40"/>
      <c r="M103" s="40"/>
      <c r="N103" s="40"/>
      <c r="O103" s="24"/>
      <c r="P103" s="40"/>
      <c r="Q103" s="40"/>
      <c r="R103" s="40"/>
      <c r="S103" s="24"/>
      <c r="T103" s="40"/>
      <c r="U103" s="40"/>
      <c r="V103" s="40"/>
      <c r="W103" s="24"/>
      <c r="X103" s="40"/>
      <c r="Y103" s="40"/>
      <c r="Z103" s="40"/>
    </row>
    <row r="104" spans="1:26">
      <c r="A104" s="11"/>
      <c r="B104" s="107" t="s">
        <v>380</v>
      </c>
      <c r="C104" s="33"/>
      <c r="D104" s="98">
        <v>1906531</v>
      </c>
      <c r="E104" s="98"/>
      <c r="F104" s="33"/>
      <c r="G104" s="33"/>
      <c r="H104" s="99" t="s">
        <v>381</v>
      </c>
      <c r="I104" s="99"/>
      <c r="J104" s="97" t="s">
        <v>261</v>
      </c>
      <c r="K104" s="33"/>
      <c r="L104" s="98">
        <v>75363</v>
      </c>
      <c r="M104" s="98"/>
      <c r="N104" s="33"/>
      <c r="O104" s="33"/>
      <c r="P104" s="99" t="s">
        <v>382</v>
      </c>
      <c r="Q104" s="99"/>
      <c r="R104" s="97" t="s">
        <v>261</v>
      </c>
      <c r="S104" s="33"/>
      <c r="T104" s="98">
        <v>1981894</v>
      </c>
      <c r="U104" s="98"/>
      <c r="V104" s="33"/>
      <c r="W104" s="33"/>
      <c r="X104" s="99" t="s">
        <v>341</v>
      </c>
      <c r="Y104" s="99"/>
      <c r="Z104" s="97" t="s">
        <v>261</v>
      </c>
    </row>
    <row r="105" spans="1:26">
      <c r="A105" s="11"/>
      <c r="B105" s="107"/>
      <c r="C105" s="33"/>
      <c r="D105" s="98"/>
      <c r="E105" s="98"/>
      <c r="F105" s="33"/>
      <c r="G105" s="33"/>
      <c r="H105" s="99"/>
      <c r="I105" s="99"/>
      <c r="J105" s="97"/>
      <c r="K105" s="33"/>
      <c r="L105" s="98"/>
      <c r="M105" s="98"/>
      <c r="N105" s="33"/>
      <c r="O105" s="33"/>
      <c r="P105" s="99"/>
      <c r="Q105" s="99"/>
      <c r="R105" s="97"/>
      <c r="S105" s="33"/>
      <c r="T105" s="98"/>
      <c r="U105" s="98"/>
      <c r="V105" s="33"/>
      <c r="W105" s="33"/>
      <c r="X105" s="99"/>
      <c r="Y105" s="99"/>
      <c r="Z105" s="97"/>
    </row>
    <row r="106" spans="1:26">
      <c r="A106" s="11"/>
      <c r="B106" s="156" t="s">
        <v>342</v>
      </c>
      <c r="C106" s="40"/>
      <c r="D106" s="101">
        <v>40065</v>
      </c>
      <c r="E106" s="101"/>
      <c r="F106" s="40"/>
      <c r="G106" s="40"/>
      <c r="H106" s="103" t="s">
        <v>383</v>
      </c>
      <c r="I106" s="103"/>
      <c r="J106" s="105" t="s">
        <v>261</v>
      </c>
      <c r="K106" s="40"/>
      <c r="L106" s="101">
        <v>358310</v>
      </c>
      <c r="M106" s="101"/>
      <c r="N106" s="40"/>
      <c r="O106" s="40"/>
      <c r="P106" s="103" t="s">
        <v>384</v>
      </c>
      <c r="Q106" s="103"/>
      <c r="R106" s="105" t="s">
        <v>261</v>
      </c>
      <c r="S106" s="40"/>
      <c r="T106" s="101">
        <v>398375</v>
      </c>
      <c r="U106" s="101"/>
      <c r="V106" s="40"/>
      <c r="W106" s="40"/>
      <c r="X106" s="103" t="s">
        <v>385</v>
      </c>
      <c r="Y106" s="103"/>
      <c r="Z106" s="105" t="s">
        <v>261</v>
      </c>
    </row>
    <row r="107" spans="1:26">
      <c r="A107" s="11"/>
      <c r="B107" s="156"/>
      <c r="C107" s="40"/>
      <c r="D107" s="101"/>
      <c r="E107" s="101"/>
      <c r="F107" s="40"/>
      <c r="G107" s="40"/>
      <c r="H107" s="103"/>
      <c r="I107" s="103"/>
      <c r="J107" s="105"/>
      <c r="K107" s="40"/>
      <c r="L107" s="101"/>
      <c r="M107" s="101"/>
      <c r="N107" s="40"/>
      <c r="O107" s="40"/>
      <c r="P107" s="103"/>
      <c r="Q107" s="103"/>
      <c r="R107" s="105"/>
      <c r="S107" s="40"/>
      <c r="T107" s="101"/>
      <c r="U107" s="101"/>
      <c r="V107" s="40"/>
      <c r="W107" s="40"/>
      <c r="X107" s="103"/>
      <c r="Y107" s="103"/>
      <c r="Z107" s="105"/>
    </row>
    <row r="108" spans="1:26">
      <c r="A108" s="11"/>
      <c r="B108" s="87" t="s">
        <v>345</v>
      </c>
      <c r="C108" s="21"/>
      <c r="D108" s="33"/>
      <c r="E108" s="33"/>
      <c r="F108" s="33"/>
      <c r="G108" s="21"/>
      <c r="H108" s="33"/>
      <c r="I108" s="33"/>
      <c r="J108" s="33"/>
      <c r="K108" s="21"/>
      <c r="L108" s="33"/>
      <c r="M108" s="33"/>
      <c r="N108" s="33"/>
      <c r="O108" s="21"/>
      <c r="P108" s="33"/>
      <c r="Q108" s="33"/>
      <c r="R108" s="33"/>
      <c r="S108" s="21"/>
      <c r="T108" s="33"/>
      <c r="U108" s="33"/>
      <c r="V108" s="33"/>
      <c r="W108" s="21"/>
      <c r="X108" s="33"/>
      <c r="Y108" s="33"/>
      <c r="Z108" s="33"/>
    </row>
    <row r="109" spans="1:26">
      <c r="A109" s="11"/>
      <c r="B109" s="156" t="s">
        <v>380</v>
      </c>
      <c r="C109" s="40"/>
      <c r="D109" s="101">
        <v>1266824</v>
      </c>
      <c r="E109" s="101"/>
      <c r="F109" s="40"/>
      <c r="G109" s="40"/>
      <c r="H109" s="103" t="s">
        <v>346</v>
      </c>
      <c r="I109" s="103"/>
      <c r="J109" s="105" t="s">
        <v>261</v>
      </c>
      <c r="K109" s="40"/>
      <c r="L109" s="103" t="s">
        <v>259</v>
      </c>
      <c r="M109" s="103"/>
      <c r="N109" s="40"/>
      <c r="O109" s="40"/>
      <c r="P109" s="103" t="s">
        <v>259</v>
      </c>
      <c r="Q109" s="103"/>
      <c r="R109" s="40"/>
      <c r="S109" s="40"/>
      <c r="T109" s="101">
        <v>1266824</v>
      </c>
      <c r="U109" s="101"/>
      <c r="V109" s="40"/>
      <c r="W109" s="40"/>
      <c r="X109" s="103" t="s">
        <v>346</v>
      </c>
      <c r="Y109" s="103"/>
      <c r="Z109" s="105" t="s">
        <v>261</v>
      </c>
    </row>
    <row r="110" spans="1:26" ht="15.75" thickBot="1">
      <c r="A110" s="11"/>
      <c r="B110" s="156"/>
      <c r="C110" s="40"/>
      <c r="D110" s="102"/>
      <c r="E110" s="102"/>
      <c r="F110" s="47"/>
      <c r="G110" s="40"/>
      <c r="H110" s="104"/>
      <c r="I110" s="104"/>
      <c r="J110" s="106"/>
      <c r="K110" s="40"/>
      <c r="L110" s="104"/>
      <c r="M110" s="104"/>
      <c r="N110" s="47"/>
      <c r="O110" s="40"/>
      <c r="P110" s="104"/>
      <c r="Q110" s="104"/>
      <c r="R110" s="47"/>
      <c r="S110" s="40"/>
      <c r="T110" s="102"/>
      <c r="U110" s="102"/>
      <c r="V110" s="47"/>
      <c r="W110" s="40"/>
      <c r="X110" s="104"/>
      <c r="Y110" s="104"/>
      <c r="Z110" s="106"/>
    </row>
    <row r="111" spans="1:26">
      <c r="A111" s="11"/>
      <c r="B111" s="157" t="s">
        <v>347</v>
      </c>
      <c r="C111" s="33"/>
      <c r="D111" s="108">
        <v>3213420</v>
      </c>
      <c r="E111" s="108"/>
      <c r="F111" s="37"/>
      <c r="G111" s="33"/>
      <c r="H111" s="109" t="s">
        <v>386</v>
      </c>
      <c r="I111" s="109"/>
      <c r="J111" s="110" t="s">
        <v>261</v>
      </c>
      <c r="K111" s="33"/>
      <c r="L111" s="108">
        <v>433673</v>
      </c>
      <c r="M111" s="108"/>
      <c r="N111" s="37"/>
      <c r="O111" s="33"/>
      <c r="P111" s="109" t="s">
        <v>387</v>
      </c>
      <c r="Q111" s="109"/>
      <c r="R111" s="110" t="s">
        <v>261</v>
      </c>
      <c r="S111" s="33"/>
      <c r="T111" s="108">
        <v>3647093</v>
      </c>
      <c r="U111" s="108"/>
      <c r="V111" s="37"/>
      <c r="W111" s="33"/>
      <c r="X111" s="109" t="s">
        <v>388</v>
      </c>
      <c r="Y111" s="109"/>
      <c r="Z111" s="110" t="s">
        <v>261</v>
      </c>
    </row>
    <row r="112" spans="1:26" ht="15.75" thickBot="1">
      <c r="A112" s="11"/>
      <c r="B112" s="157"/>
      <c r="C112" s="33"/>
      <c r="D112" s="111"/>
      <c r="E112" s="111"/>
      <c r="F112" s="57"/>
      <c r="G112" s="33"/>
      <c r="H112" s="112"/>
      <c r="I112" s="112"/>
      <c r="J112" s="113"/>
      <c r="K112" s="33"/>
      <c r="L112" s="111"/>
      <c r="M112" s="111"/>
      <c r="N112" s="57"/>
      <c r="O112" s="33"/>
      <c r="P112" s="112"/>
      <c r="Q112" s="112"/>
      <c r="R112" s="113"/>
      <c r="S112" s="33"/>
      <c r="T112" s="111"/>
      <c r="U112" s="111"/>
      <c r="V112" s="57"/>
      <c r="W112" s="33"/>
      <c r="X112" s="112"/>
      <c r="Y112" s="112"/>
      <c r="Z112" s="113"/>
    </row>
    <row r="113" spans="1:26">
      <c r="A113" s="11"/>
      <c r="B113" s="114" t="s">
        <v>151</v>
      </c>
      <c r="C113" s="40"/>
      <c r="D113" s="115" t="s">
        <v>258</v>
      </c>
      <c r="E113" s="116">
        <v>4789868</v>
      </c>
      <c r="F113" s="62"/>
      <c r="G113" s="40"/>
      <c r="H113" s="115" t="s">
        <v>258</v>
      </c>
      <c r="I113" s="117" t="s">
        <v>389</v>
      </c>
      <c r="J113" s="115" t="s">
        <v>261</v>
      </c>
      <c r="K113" s="40"/>
      <c r="L113" s="115" t="s">
        <v>258</v>
      </c>
      <c r="M113" s="116">
        <v>436887</v>
      </c>
      <c r="N113" s="62"/>
      <c r="O113" s="40"/>
      <c r="P113" s="115" t="s">
        <v>258</v>
      </c>
      <c r="Q113" s="117" t="s">
        <v>390</v>
      </c>
      <c r="R113" s="115" t="s">
        <v>261</v>
      </c>
      <c r="S113" s="40"/>
      <c r="T113" s="115" t="s">
        <v>258</v>
      </c>
      <c r="U113" s="116">
        <v>5226755</v>
      </c>
      <c r="V113" s="62"/>
      <c r="W113" s="40"/>
      <c r="X113" s="115" t="s">
        <v>258</v>
      </c>
      <c r="Y113" s="117" t="s">
        <v>391</v>
      </c>
      <c r="Z113" s="115" t="s">
        <v>261</v>
      </c>
    </row>
    <row r="114" spans="1:26" ht="15.75" thickBot="1">
      <c r="A114" s="11"/>
      <c r="B114" s="114"/>
      <c r="C114" s="40"/>
      <c r="D114" s="106"/>
      <c r="E114" s="102"/>
      <c r="F114" s="47"/>
      <c r="G114" s="40"/>
      <c r="H114" s="106"/>
      <c r="I114" s="104"/>
      <c r="J114" s="106"/>
      <c r="K114" s="40"/>
      <c r="L114" s="106"/>
      <c r="M114" s="102"/>
      <c r="N114" s="47"/>
      <c r="O114" s="40"/>
      <c r="P114" s="106"/>
      <c r="Q114" s="104"/>
      <c r="R114" s="106"/>
      <c r="S114" s="40"/>
      <c r="T114" s="106"/>
      <c r="U114" s="102"/>
      <c r="V114" s="47"/>
      <c r="W114" s="40"/>
      <c r="X114" s="106"/>
      <c r="Y114" s="104"/>
      <c r="Z114" s="106"/>
    </row>
    <row r="115" spans="1:26">
      <c r="A115" s="11"/>
      <c r="B115" s="29"/>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c r="A116" s="11"/>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row>
    <row r="117" spans="1:26" ht="15.75" thickBot="1">
      <c r="A117" s="11"/>
      <c r="B117" s="81"/>
      <c r="C117" s="21"/>
      <c r="D117" s="92" t="s">
        <v>269</v>
      </c>
      <c r="E117" s="92"/>
      <c r="F117" s="92"/>
      <c r="G117" s="92"/>
      <c r="H117" s="92"/>
      <c r="I117" s="92"/>
      <c r="J117" s="92"/>
      <c r="K117" s="92"/>
      <c r="L117" s="92"/>
      <c r="M117" s="92"/>
      <c r="N117" s="92"/>
      <c r="O117" s="92"/>
      <c r="P117" s="92"/>
      <c r="Q117" s="92"/>
      <c r="R117" s="92"/>
      <c r="S117" s="92"/>
      <c r="T117" s="92"/>
      <c r="U117" s="92"/>
      <c r="V117" s="92"/>
      <c r="W117" s="92"/>
      <c r="X117" s="92"/>
      <c r="Y117" s="92"/>
      <c r="Z117" s="92"/>
    </row>
    <row r="118" spans="1:26" ht="15.75" thickBot="1">
      <c r="A118" s="11"/>
      <c r="B118" s="81"/>
      <c r="C118" s="21"/>
      <c r="D118" s="93" t="s">
        <v>285</v>
      </c>
      <c r="E118" s="93"/>
      <c r="F118" s="93"/>
      <c r="G118" s="93"/>
      <c r="H118" s="93"/>
      <c r="I118" s="93"/>
      <c r="J118" s="93"/>
      <c r="K118" s="21"/>
      <c r="L118" s="93" t="s">
        <v>286</v>
      </c>
      <c r="M118" s="93"/>
      <c r="N118" s="93"/>
      <c r="O118" s="93"/>
      <c r="P118" s="93"/>
      <c r="Q118" s="93"/>
      <c r="R118" s="93"/>
      <c r="S118" s="21"/>
      <c r="T118" s="93" t="s">
        <v>151</v>
      </c>
      <c r="U118" s="93"/>
      <c r="V118" s="93"/>
      <c r="W118" s="93"/>
      <c r="X118" s="93"/>
      <c r="Y118" s="93"/>
      <c r="Z118" s="93"/>
    </row>
    <row r="119" spans="1:26">
      <c r="A119" s="11"/>
      <c r="B119" s="84" t="s">
        <v>373</v>
      </c>
      <c r="C119" s="33"/>
      <c r="D119" s="95" t="s">
        <v>254</v>
      </c>
      <c r="E119" s="95"/>
      <c r="F119" s="95"/>
      <c r="G119" s="37"/>
      <c r="H119" s="95" t="s">
        <v>374</v>
      </c>
      <c r="I119" s="95"/>
      <c r="J119" s="95"/>
      <c r="K119" s="33"/>
      <c r="L119" s="95" t="s">
        <v>254</v>
      </c>
      <c r="M119" s="95"/>
      <c r="N119" s="95"/>
      <c r="O119" s="37"/>
      <c r="P119" s="95" t="s">
        <v>374</v>
      </c>
      <c r="Q119" s="95"/>
      <c r="R119" s="95"/>
      <c r="S119" s="33"/>
      <c r="T119" s="95" t="s">
        <v>254</v>
      </c>
      <c r="U119" s="95"/>
      <c r="V119" s="95"/>
      <c r="W119" s="37"/>
      <c r="X119" s="95" t="s">
        <v>374</v>
      </c>
      <c r="Y119" s="95"/>
      <c r="Z119" s="95"/>
    </row>
    <row r="120" spans="1:26" ht="15.75" thickBot="1">
      <c r="A120" s="11"/>
      <c r="B120" s="85" t="s">
        <v>288</v>
      </c>
      <c r="C120" s="33"/>
      <c r="D120" s="92"/>
      <c r="E120" s="92"/>
      <c r="F120" s="92"/>
      <c r="G120" s="33"/>
      <c r="H120" s="92"/>
      <c r="I120" s="92"/>
      <c r="J120" s="92"/>
      <c r="K120" s="33"/>
      <c r="L120" s="92"/>
      <c r="M120" s="92"/>
      <c r="N120" s="92"/>
      <c r="O120" s="33"/>
      <c r="P120" s="92"/>
      <c r="Q120" s="92"/>
      <c r="R120" s="92"/>
      <c r="S120" s="33"/>
      <c r="T120" s="92"/>
      <c r="U120" s="92"/>
      <c r="V120" s="92"/>
      <c r="W120" s="33"/>
      <c r="X120" s="92"/>
      <c r="Y120" s="92"/>
      <c r="Z120" s="92"/>
    </row>
    <row r="121" spans="1:26">
      <c r="A121" s="11"/>
      <c r="B121" s="84" t="s">
        <v>255</v>
      </c>
      <c r="C121" s="21"/>
      <c r="D121" s="37"/>
      <c r="E121" s="37"/>
      <c r="F121" s="37"/>
      <c r="G121" s="21"/>
      <c r="H121" s="37"/>
      <c r="I121" s="37"/>
      <c r="J121" s="37"/>
      <c r="K121" s="21"/>
      <c r="L121" s="37"/>
      <c r="M121" s="37"/>
      <c r="N121" s="37"/>
      <c r="O121" s="21"/>
      <c r="P121" s="37"/>
      <c r="Q121" s="37"/>
      <c r="R121" s="37"/>
      <c r="S121" s="21"/>
      <c r="T121" s="37"/>
      <c r="U121" s="37"/>
      <c r="V121" s="37"/>
      <c r="W121" s="21"/>
      <c r="X121" s="37"/>
      <c r="Y121" s="37"/>
      <c r="Z121" s="37"/>
    </row>
    <row r="122" spans="1:26">
      <c r="A122" s="11"/>
      <c r="B122" s="86" t="s">
        <v>270</v>
      </c>
      <c r="C122" s="24"/>
      <c r="D122" s="40"/>
      <c r="E122" s="40"/>
      <c r="F122" s="40"/>
      <c r="G122" s="24"/>
      <c r="H122" s="40"/>
      <c r="I122" s="40"/>
      <c r="J122" s="40"/>
      <c r="K122" s="24"/>
      <c r="L122" s="40"/>
      <c r="M122" s="40"/>
      <c r="N122" s="40"/>
      <c r="O122" s="24"/>
      <c r="P122" s="40"/>
      <c r="Q122" s="40"/>
      <c r="R122" s="40"/>
      <c r="S122" s="24"/>
      <c r="T122" s="40"/>
      <c r="U122" s="40"/>
      <c r="V122" s="40"/>
      <c r="W122" s="24"/>
      <c r="X122" s="40"/>
      <c r="Y122" s="40"/>
      <c r="Z122" s="40"/>
    </row>
    <row r="123" spans="1:26">
      <c r="A123" s="11"/>
      <c r="B123" s="96" t="s">
        <v>392</v>
      </c>
      <c r="C123" s="33"/>
      <c r="D123" s="122" t="s">
        <v>258</v>
      </c>
      <c r="E123" s="124">
        <v>233</v>
      </c>
      <c r="F123" s="33"/>
      <c r="G123" s="33"/>
      <c r="H123" s="122" t="s">
        <v>258</v>
      </c>
      <c r="I123" s="124" t="s">
        <v>259</v>
      </c>
      <c r="J123" s="33"/>
      <c r="K123" s="33"/>
      <c r="L123" s="122" t="s">
        <v>258</v>
      </c>
      <c r="M123" s="123">
        <v>1083</v>
      </c>
      <c r="N123" s="33"/>
      <c r="O123" s="33"/>
      <c r="P123" s="122" t="s">
        <v>258</v>
      </c>
      <c r="Q123" s="124" t="s">
        <v>334</v>
      </c>
      <c r="R123" s="122" t="s">
        <v>261</v>
      </c>
      <c r="S123" s="33"/>
      <c r="T123" s="122" t="s">
        <v>258</v>
      </c>
      <c r="U123" s="123">
        <v>1316</v>
      </c>
      <c r="V123" s="33"/>
      <c r="W123" s="33"/>
      <c r="X123" s="122" t="s">
        <v>258</v>
      </c>
      <c r="Y123" s="124" t="s">
        <v>334</v>
      </c>
      <c r="Z123" s="122" t="s">
        <v>261</v>
      </c>
    </row>
    <row r="124" spans="1:26">
      <c r="A124" s="11"/>
      <c r="B124" s="96"/>
      <c r="C124" s="33"/>
      <c r="D124" s="122"/>
      <c r="E124" s="124"/>
      <c r="F124" s="33"/>
      <c r="G124" s="33"/>
      <c r="H124" s="122"/>
      <c r="I124" s="124"/>
      <c r="J124" s="33"/>
      <c r="K124" s="33"/>
      <c r="L124" s="122"/>
      <c r="M124" s="123"/>
      <c r="N124" s="33"/>
      <c r="O124" s="33"/>
      <c r="P124" s="122"/>
      <c r="Q124" s="124"/>
      <c r="R124" s="122"/>
      <c r="S124" s="33"/>
      <c r="T124" s="122"/>
      <c r="U124" s="123"/>
      <c r="V124" s="33"/>
      <c r="W124" s="33"/>
      <c r="X124" s="122"/>
      <c r="Y124" s="124"/>
      <c r="Z124" s="122"/>
    </row>
    <row r="125" spans="1:26">
      <c r="A125" s="11"/>
      <c r="B125" s="100" t="s">
        <v>335</v>
      </c>
      <c r="C125" s="40"/>
      <c r="D125" s="125">
        <v>1485</v>
      </c>
      <c r="E125" s="125"/>
      <c r="F125" s="40"/>
      <c r="G125" s="40"/>
      <c r="H125" s="127" t="s">
        <v>393</v>
      </c>
      <c r="I125" s="127"/>
      <c r="J125" s="114" t="s">
        <v>261</v>
      </c>
      <c r="K125" s="40"/>
      <c r="L125" s="127">
        <v>937</v>
      </c>
      <c r="M125" s="127"/>
      <c r="N125" s="40"/>
      <c r="O125" s="40"/>
      <c r="P125" s="127" t="s">
        <v>394</v>
      </c>
      <c r="Q125" s="127"/>
      <c r="R125" s="114" t="s">
        <v>261</v>
      </c>
      <c r="S125" s="40"/>
      <c r="T125" s="125">
        <v>2422</v>
      </c>
      <c r="U125" s="125"/>
      <c r="V125" s="40"/>
      <c r="W125" s="40"/>
      <c r="X125" s="127" t="s">
        <v>355</v>
      </c>
      <c r="Y125" s="127"/>
      <c r="Z125" s="114" t="s">
        <v>261</v>
      </c>
    </row>
    <row r="126" spans="1:26" ht="15.75" thickBot="1">
      <c r="A126" s="11"/>
      <c r="B126" s="100"/>
      <c r="C126" s="40"/>
      <c r="D126" s="126"/>
      <c r="E126" s="126"/>
      <c r="F126" s="47"/>
      <c r="G126" s="40"/>
      <c r="H126" s="128"/>
      <c r="I126" s="128"/>
      <c r="J126" s="129"/>
      <c r="K126" s="40"/>
      <c r="L126" s="128"/>
      <c r="M126" s="128"/>
      <c r="N126" s="47"/>
      <c r="O126" s="40"/>
      <c r="P126" s="128"/>
      <c r="Q126" s="128"/>
      <c r="R126" s="129"/>
      <c r="S126" s="40"/>
      <c r="T126" s="126"/>
      <c r="U126" s="126"/>
      <c r="V126" s="47"/>
      <c r="W126" s="40"/>
      <c r="X126" s="128"/>
      <c r="Y126" s="128"/>
      <c r="Z126" s="129"/>
    </row>
    <row r="127" spans="1:26">
      <c r="A127" s="11"/>
      <c r="B127" s="157" t="s">
        <v>264</v>
      </c>
      <c r="C127" s="33"/>
      <c r="D127" s="130">
        <v>1718</v>
      </c>
      <c r="E127" s="130"/>
      <c r="F127" s="37"/>
      <c r="G127" s="33"/>
      <c r="H127" s="131" t="s">
        <v>393</v>
      </c>
      <c r="I127" s="131"/>
      <c r="J127" s="132" t="s">
        <v>261</v>
      </c>
      <c r="K127" s="33"/>
      <c r="L127" s="130">
        <v>2020</v>
      </c>
      <c r="M127" s="130"/>
      <c r="N127" s="37"/>
      <c r="O127" s="33"/>
      <c r="P127" s="131" t="s">
        <v>395</v>
      </c>
      <c r="Q127" s="131"/>
      <c r="R127" s="132" t="s">
        <v>261</v>
      </c>
      <c r="S127" s="33"/>
      <c r="T127" s="130">
        <v>3738</v>
      </c>
      <c r="U127" s="130"/>
      <c r="V127" s="37"/>
      <c r="W127" s="33"/>
      <c r="X127" s="131" t="s">
        <v>356</v>
      </c>
      <c r="Y127" s="131"/>
      <c r="Z127" s="132" t="s">
        <v>261</v>
      </c>
    </row>
    <row r="128" spans="1:26" ht="15.75" thickBot="1">
      <c r="A128" s="11"/>
      <c r="B128" s="157"/>
      <c r="C128" s="33"/>
      <c r="D128" s="134"/>
      <c r="E128" s="134"/>
      <c r="F128" s="57"/>
      <c r="G128" s="33"/>
      <c r="H128" s="133"/>
      <c r="I128" s="133"/>
      <c r="J128" s="135"/>
      <c r="K128" s="33"/>
      <c r="L128" s="134"/>
      <c r="M128" s="134"/>
      <c r="N128" s="57"/>
      <c r="O128" s="33"/>
      <c r="P128" s="133"/>
      <c r="Q128" s="133"/>
      <c r="R128" s="135"/>
      <c r="S128" s="33"/>
      <c r="T128" s="134"/>
      <c r="U128" s="134"/>
      <c r="V128" s="57"/>
      <c r="W128" s="33"/>
      <c r="X128" s="133"/>
      <c r="Y128" s="133"/>
      <c r="Z128" s="135"/>
    </row>
    <row r="129" spans="1:26">
      <c r="A129" s="11"/>
      <c r="B129" s="86" t="s">
        <v>266</v>
      </c>
      <c r="C129" s="24"/>
      <c r="D129" s="62"/>
      <c r="E129" s="62"/>
      <c r="F129" s="62"/>
      <c r="G129" s="24"/>
      <c r="H129" s="62"/>
      <c r="I129" s="62"/>
      <c r="J129" s="62"/>
      <c r="K129" s="24"/>
      <c r="L129" s="62"/>
      <c r="M129" s="62"/>
      <c r="N129" s="62"/>
      <c r="O129" s="24"/>
      <c r="P129" s="62"/>
      <c r="Q129" s="62"/>
      <c r="R129" s="62"/>
      <c r="S129" s="24"/>
      <c r="T129" s="62"/>
      <c r="U129" s="62"/>
      <c r="V129" s="62"/>
      <c r="W129" s="24"/>
      <c r="X129" s="62"/>
      <c r="Y129" s="62"/>
      <c r="Z129" s="62"/>
    </row>
    <row r="130" spans="1:26">
      <c r="A130" s="11"/>
      <c r="B130" s="96" t="s">
        <v>338</v>
      </c>
      <c r="C130" s="33"/>
      <c r="D130" s="124"/>
      <c r="E130" s="124"/>
      <c r="F130" s="33"/>
      <c r="G130" s="33"/>
      <c r="H130" s="124"/>
      <c r="I130" s="124"/>
      <c r="J130" s="33"/>
      <c r="K130" s="33"/>
      <c r="L130" s="124"/>
      <c r="M130" s="124"/>
      <c r="N130" s="33"/>
      <c r="O130" s="33"/>
      <c r="P130" s="124"/>
      <c r="Q130" s="124"/>
      <c r="R130" s="33"/>
      <c r="S130" s="33"/>
      <c r="T130" s="124"/>
      <c r="U130" s="124"/>
      <c r="V130" s="33"/>
      <c r="W130" s="33"/>
      <c r="X130" s="124"/>
      <c r="Y130" s="124"/>
      <c r="Z130" s="33"/>
    </row>
    <row r="131" spans="1:26">
      <c r="A131" s="11"/>
      <c r="B131" s="96"/>
      <c r="C131" s="33"/>
      <c r="D131" s="124"/>
      <c r="E131" s="124"/>
      <c r="F131" s="33"/>
      <c r="G131" s="33"/>
      <c r="H131" s="124"/>
      <c r="I131" s="124"/>
      <c r="J131" s="33"/>
      <c r="K131" s="33"/>
      <c r="L131" s="124"/>
      <c r="M131" s="124"/>
      <c r="N131" s="33"/>
      <c r="O131" s="33"/>
      <c r="P131" s="124"/>
      <c r="Q131" s="124"/>
      <c r="R131" s="33"/>
      <c r="S131" s="33"/>
      <c r="T131" s="124"/>
      <c r="U131" s="124"/>
      <c r="V131" s="33"/>
      <c r="W131" s="33"/>
      <c r="X131" s="124"/>
      <c r="Y131" s="124"/>
      <c r="Z131" s="33"/>
    </row>
    <row r="132" spans="1:26">
      <c r="A132" s="11"/>
      <c r="B132" s="156" t="s">
        <v>380</v>
      </c>
      <c r="C132" s="40"/>
      <c r="D132" s="125">
        <v>128332</v>
      </c>
      <c r="E132" s="125"/>
      <c r="F132" s="40"/>
      <c r="G132" s="40"/>
      <c r="H132" s="127" t="s">
        <v>396</v>
      </c>
      <c r="I132" s="127"/>
      <c r="J132" s="114" t="s">
        <v>261</v>
      </c>
      <c r="K132" s="40"/>
      <c r="L132" s="125">
        <v>63313</v>
      </c>
      <c r="M132" s="125"/>
      <c r="N132" s="40"/>
      <c r="O132" s="40"/>
      <c r="P132" s="127" t="s">
        <v>397</v>
      </c>
      <c r="Q132" s="127"/>
      <c r="R132" s="114" t="s">
        <v>261</v>
      </c>
      <c r="S132" s="40"/>
      <c r="T132" s="125">
        <v>191645</v>
      </c>
      <c r="U132" s="125"/>
      <c r="V132" s="40"/>
      <c r="W132" s="40"/>
      <c r="X132" s="127" t="s">
        <v>358</v>
      </c>
      <c r="Y132" s="127"/>
      <c r="Z132" s="114" t="s">
        <v>261</v>
      </c>
    </row>
    <row r="133" spans="1:26">
      <c r="A133" s="11"/>
      <c r="B133" s="156"/>
      <c r="C133" s="40"/>
      <c r="D133" s="125"/>
      <c r="E133" s="125"/>
      <c r="F133" s="40"/>
      <c r="G133" s="40"/>
      <c r="H133" s="127"/>
      <c r="I133" s="127"/>
      <c r="J133" s="114"/>
      <c r="K133" s="40"/>
      <c r="L133" s="125"/>
      <c r="M133" s="125"/>
      <c r="N133" s="40"/>
      <c r="O133" s="40"/>
      <c r="P133" s="127"/>
      <c r="Q133" s="127"/>
      <c r="R133" s="114"/>
      <c r="S133" s="40"/>
      <c r="T133" s="125"/>
      <c r="U133" s="125"/>
      <c r="V133" s="40"/>
      <c r="W133" s="40"/>
      <c r="X133" s="127"/>
      <c r="Y133" s="127"/>
      <c r="Z133" s="114"/>
    </row>
    <row r="134" spans="1:26">
      <c r="A134" s="11"/>
      <c r="B134" s="107" t="s">
        <v>342</v>
      </c>
      <c r="C134" s="33"/>
      <c r="D134" s="124" t="s">
        <v>259</v>
      </c>
      <c r="E134" s="124"/>
      <c r="F134" s="33"/>
      <c r="G134" s="33"/>
      <c r="H134" s="124" t="s">
        <v>259</v>
      </c>
      <c r="I134" s="124"/>
      <c r="J134" s="33"/>
      <c r="K134" s="33"/>
      <c r="L134" s="123">
        <v>405275</v>
      </c>
      <c r="M134" s="123"/>
      <c r="N134" s="33"/>
      <c r="O134" s="33"/>
      <c r="P134" s="124" t="s">
        <v>398</v>
      </c>
      <c r="Q134" s="124"/>
      <c r="R134" s="122" t="s">
        <v>261</v>
      </c>
      <c r="S134" s="33"/>
      <c r="T134" s="123">
        <v>405275</v>
      </c>
      <c r="U134" s="123"/>
      <c r="V134" s="33"/>
      <c r="W134" s="33"/>
      <c r="X134" s="124" t="s">
        <v>398</v>
      </c>
      <c r="Y134" s="124"/>
      <c r="Z134" s="122" t="s">
        <v>261</v>
      </c>
    </row>
    <row r="135" spans="1:26">
      <c r="A135" s="11"/>
      <c r="B135" s="107"/>
      <c r="C135" s="33"/>
      <c r="D135" s="124"/>
      <c r="E135" s="124"/>
      <c r="F135" s="33"/>
      <c r="G135" s="33"/>
      <c r="H135" s="124"/>
      <c r="I135" s="124"/>
      <c r="J135" s="33"/>
      <c r="K135" s="33"/>
      <c r="L135" s="123"/>
      <c r="M135" s="123"/>
      <c r="N135" s="33"/>
      <c r="O135" s="33"/>
      <c r="P135" s="124"/>
      <c r="Q135" s="124"/>
      <c r="R135" s="122"/>
      <c r="S135" s="33"/>
      <c r="T135" s="123"/>
      <c r="U135" s="123"/>
      <c r="V135" s="33"/>
      <c r="W135" s="33"/>
      <c r="X135" s="124"/>
      <c r="Y135" s="124"/>
      <c r="Z135" s="122"/>
    </row>
    <row r="136" spans="1:26">
      <c r="A136" s="11"/>
      <c r="B136" s="89" t="s">
        <v>345</v>
      </c>
      <c r="C136" s="24"/>
      <c r="D136" s="40"/>
      <c r="E136" s="40"/>
      <c r="F136" s="40"/>
      <c r="G136" s="24"/>
      <c r="H136" s="40"/>
      <c r="I136" s="40"/>
      <c r="J136" s="40"/>
      <c r="K136" s="24"/>
      <c r="L136" s="40"/>
      <c r="M136" s="40"/>
      <c r="N136" s="40"/>
      <c r="O136" s="24"/>
      <c r="P136" s="40"/>
      <c r="Q136" s="40"/>
      <c r="R136" s="40"/>
      <c r="S136" s="24"/>
      <c r="T136" s="40"/>
      <c r="U136" s="40"/>
      <c r="V136" s="40"/>
      <c r="W136" s="24"/>
      <c r="X136" s="40"/>
      <c r="Y136" s="40"/>
      <c r="Z136" s="40"/>
    </row>
    <row r="137" spans="1:26">
      <c r="A137" s="11"/>
      <c r="B137" s="107" t="s">
        <v>380</v>
      </c>
      <c r="C137" s="33"/>
      <c r="D137" s="123">
        <v>102150</v>
      </c>
      <c r="E137" s="123"/>
      <c r="F137" s="33"/>
      <c r="G137" s="33"/>
      <c r="H137" s="124" t="s">
        <v>361</v>
      </c>
      <c r="I137" s="124"/>
      <c r="J137" s="122" t="s">
        <v>261</v>
      </c>
      <c r="K137" s="33"/>
      <c r="L137" s="124" t="s">
        <v>259</v>
      </c>
      <c r="M137" s="124"/>
      <c r="N137" s="33"/>
      <c r="O137" s="33"/>
      <c r="P137" s="124" t="s">
        <v>259</v>
      </c>
      <c r="Q137" s="124"/>
      <c r="R137" s="33"/>
      <c r="S137" s="33"/>
      <c r="T137" s="123">
        <v>102150</v>
      </c>
      <c r="U137" s="123"/>
      <c r="V137" s="33"/>
      <c r="W137" s="33"/>
      <c r="X137" s="124" t="s">
        <v>361</v>
      </c>
      <c r="Y137" s="124"/>
      <c r="Z137" s="122" t="s">
        <v>261</v>
      </c>
    </row>
    <row r="138" spans="1:26" ht="15.75" thickBot="1">
      <c r="A138" s="11"/>
      <c r="B138" s="107"/>
      <c r="C138" s="33"/>
      <c r="D138" s="134"/>
      <c r="E138" s="134"/>
      <c r="F138" s="57"/>
      <c r="G138" s="33"/>
      <c r="H138" s="133"/>
      <c r="I138" s="133"/>
      <c r="J138" s="135"/>
      <c r="K138" s="33"/>
      <c r="L138" s="133"/>
      <c r="M138" s="133"/>
      <c r="N138" s="57"/>
      <c r="O138" s="33"/>
      <c r="P138" s="133"/>
      <c r="Q138" s="133"/>
      <c r="R138" s="57"/>
      <c r="S138" s="33"/>
      <c r="T138" s="134"/>
      <c r="U138" s="134"/>
      <c r="V138" s="57"/>
      <c r="W138" s="33"/>
      <c r="X138" s="133"/>
      <c r="Y138" s="133"/>
      <c r="Z138" s="135"/>
    </row>
    <row r="139" spans="1:26">
      <c r="A139" s="11"/>
      <c r="B139" s="153" t="s">
        <v>347</v>
      </c>
      <c r="C139" s="40"/>
      <c r="D139" s="137">
        <v>230482</v>
      </c>
      <c r="E139" s="137"/>
      <c r="F139" s="62"/>
      <c r="G139" s="40"/>
      <c r="H139" s="138" t="s">
        <v>399</v>
      </c>
      <c r="I139" s="138"/>
      <c r="J139" s="136" t="s">
        <v>261</v>
      </c>
      <c r="K139" s="40"/>
      <c r="L139" s="137">
        <v>468588</v>
      </c>
      <c r="M139" s="137"/>
      <c r="N139" s="62"/>
      <c r="O139" s="40"/>
      <c r="P139" s="138" t="s">
        <v>400</v>
      </c>
      <c r="Q139" s="138"/>
      <c r="R139" s="136" t="s">
        <v>261</v>
      </c>
      <c r="S139" s="40"/>
      <c r="T139" s="137">
        <v>699070</v>
      </c>
      <c r="U139" s="137"/>
      <c r="V139" s="62"/>
      <c r="W139" s="40"/>
      <c r="X139" s="138" t="s">
        <v>401</v>
      </c>
      <c r="Y139" s="138"/>
      <c r="Z139" s="136" t="s">
        <v>261</v>
      </c>
    </row>
    <row r="140" spans="1:26" ht="15.75" thickBot="1">
      <c r="A140" s="11"/>
      <c r="B140" s="153"/>
      <c r="C140" s="40"/>
      <c r="D140" s="126"/>
      <c r="E140" s="126"/>
      <c r="F140" s="47"/>
      <c r="G140" s="40"/>
      <c r="H140" s="128"/>
      <c r="I140" s="128"/>
      <c r="J140" s="129"/>
      <c r="K140" s="40"/>
      <c r="L140" s="126"/>
      <c r="M140" s="126"/>
      <c r="N140" s="47"/>
      <c r="O140" s="40"/>
      <c r="P140" s="128"/>
      <c r="Q140" s="128"/>
      <c r="R140" s="129"/>
      <c r="S140" s="40"/>
      <c r="T140" s="126"/>
      <c r="U140" s="126"/>
      <c r="V140" s="47"/>
      <c r="W140" s="40"/>
      <c r="X140" s="128"/>
      <c r="Y140" s="128"/>
      <c r="Z140" s="129"/>
    </row>
    <row r="141" spans="1:26">
      <c r="A141" s="11"/>
      <c r="B141" s="122" t="s">
        <v>151</v>
      </c>
      <c r="C141" s="33"/>
      <c r="D141" s="132" t="s">
        <v>258</v>
      </c>
      <c r="E141" s="130">
        <v>232200</v>
      </c>
      <c r="F141" s="37"/>
      <c r="G141" s="33"/>
      <c r="H141" s="132" t="s">
        <v>258</v>
      </c>
      <c r="I141" s="131" t="s">
        <v>402</v>
      </c>
      <c r="J141" s="132" t="s">
        <v>261</v>
      </c>
      <c r="K141" s="33"/>
      <c r="L141" s="132" t="s">
        <v>258</v>
      </c>
      <c r="M141" s="130">
        <v>470608</v>
      </c>
      <c r="N141" s="37"/>
      <c r="O141" s="33"/>
      <c r="P141" s="132" t="s">
        <v>258</v>
      </c>
      <c r="Q141" s="131" t="s">
        <v>403</v>
      </c>
      <c r="R141" s="132" t="s">
        <v>261</v>
      </c>
      <c r="S141" s="33"/>
      <c r="T141" s="132" t="s">
        <v>258</v>
      </c>
      <c r="U141" s="130">
        <v>702808</v>
      </c>
      <c r="V141" s="37"/>
      <c r="W141" s="33"/>
      <c r="X141" s="132" t="s">
        <v>258</v>
      </c>
      <c r="Y141" s="131" t="s">
        <v>404</v>
      </c>
      <c r="Z141" s="132" t="s">
        <v>261</v>
      </c>
    </row>
    <row r="142" spans="1:26" ht="15.75" thickBot="1">
      <c r="A142" s="11"/>
      <c r="B142" s="122"/>
      <c r="C142" s="33"/>
      <c r="D142" s="135"/>
      <c r="E142" s="134"/>
      <c r="F142" s="57"/>
      <c r="G142" s="33"/>
      <c r="H142" s="135"/>
      <c r="I142" s="133"/>
      <c r="J142" s="135"/>
      <c r="K142" s="33"/>
      <c r="L142" s="135"/>
      <c r="M142" s="134"/>
      <c r="N142" s="57"/>
      <c r="O142" s="33"/>
      <c r="P142" s="135"/>
      <c r="Q142" s="133"/>
      <c r="R142" s="135"/>
      <c r="S142" s="33"/>
      <c r="T142" s="135"/>
      <c r="U142" s="134"/>
      <c r="V142" s="57"/>
      <c r="W142" s="33"/>
      <c r="X142" s="135"/>
      <c r="Y142" s="133"/>
      <c r="Z142" s="135"/>
    </row>
    <row r="143" spans="1:26" ht="15" customHeight="1">
      <c r="A143" s="11" t="s">
        <v>1174</v>
      </c>
      <c r="B143" s="10" t="s">
        <v>7</v>
      </c>
      <c r="C143" s="10"/>
      <c r="D143" s="10"/>
      <c r="E143" s="10"/>
      <c r="F143" s="10"/>
      <c r="G143" s="10"/>
      <c r="H143" s="10"/>
      <c r="I143" s="10"/>
      <c r="J143" s="10"/>
      <c r="K143" s="10"/>
      <c r="L143" s="10"/>
      <c r="M143" s="10"/>
      <c r="N143" s="10"/>
      <c r="O143" s="10"/>
      <c r="P143" s="10"/>
      <c r="Q143" s="10"/>
      <c r="R143" s="10"/>
      <c r="S143" s="10"/>
      <c r="T143" s="10"/>
      <c r="U143" s="10"/>
      <c r="V143" s="10"/>
      <c r="W143" s="10"/>
      <c r="X143" s="10"/>
      <c r="Y143" s="10"/>
      <c r="Z143" s="10"/>
    </row>
    <row r="144" spans="1:26">
      <c r="A144" s="11"/>
      <c r="B144" s="144" t="s">
        <v>405</v>
      </c>
      <c r="C144" s="144"/>
      <c r="D144" s="144"/>
      <c r="E144" s="144"/>
      <c r="F144" s="144"/>
      <c r="G144" s="144"/>
      <c r="H144" s="144"/>
      <c r="I144" s="144"/>
      <c r="J144" s="144"/>
      <c r="K144" s="144"/>
      <c r="L144" s="144"/>
      <c r="M144" s="144"/>
      <c r="N144" s="144"/>
      <c r="O144" s="144"/>
      <c r="P144" s="144"/>
      <c r="Q144" s="144"/>
      <c r="R144" s="144"/>
      <c r="S144" s="144"/>
      <c r="T144" s="144"/>
      <c r="U144" s="144"/>
      <c r="V144" s="144"/>
      <c r="W144" s="144"/>
      <c r="X144" s="144"/>
      <c r="Y144" s="144"/>
      <c r="Z144" s="144"/>
    </row>
    <row r="145" spans="1:26">
      <c r="A145" s="11"/>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c r="A146" s="11"/>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row>
    <row r="147" spans="1:26" ht="15.75" thickBot="1">
      <c r="A147" s="11"/>
      <c r="B147" s="81"/>
      <c r="C147" s="21"/>
      <c r="D147" s="92" t="s">
        <v>244</v>
      </c>
      <c r="E147" s="92"/>
      <c r="F147" s="92"/>
      <c r="G147" s="92"/>
      <c r="H147" s="92"/>
      <c r="I147" s="92"/>
      <c r="J147" s="92"/>
      <c r="K147" s="92"/>
      <c r="L147" s="92"/>
      <c r="M147" s="92"/>
      <c r="N147" s="92"/>
      <c r="O147" s="21"/>
      <c r="P147" s="92" t="s">
        <v>269</v>
      </c>
      <c r="Q147" s="92"/>
      <c r="R147" s="92"/>
      <c r="S147" s="92"/>
      <c r="T147" s="92"/>
      <c r="U147" s="92"/>
      <c r="V147" s="92"/>
      <c r="W147" s="92"/>
      <c r="X147" s="92"/>
      <c r="Y147" s="92"/>
      <c r="Z147" s="92"/>
    </row>
    <row r="148" spans="1:26">
      <c r="A148" s="11"/>
      <c r="B148" s="97" t="s">
        <v>301</v>
      </c>
      <c r="C148" s="33"/>
      <c r="D148" s="95" t="s">
        <v>246</v>
      </c>
      <c r="E148" s="95"/>
      <c r="F148" s="95"/>
      <c r="G148" s="37"/>
      <c r="H148" s="95" t="s">
        <v>326</v>
      </c>
      <c r="I148" s="95"/>
      <c r="J148" s="95"/>
      <c r="K148" s="37"/>
      <c r="L148" s="95" t="s">
        <v>254</v>
      </c>
      <c r="M148" s="95"/>
      <c r="N148" s="95"/>
      <c r="O148" s="33"/>
      <c r="P148" s="95" t="s">
        <v>246</v>
      </c>
      <c r="Q148" s="95"/>
      <c r="R148" s="95"/>
      <c r="S148" s="37"/>
      <c r="T148" s="95" t="s">
        <v>326</v>
      </c>
      <c r="U148" s="95"/>
      <c r="V148" s="95"/>
      <c r="W148" s="37"/>
      <c r="X148" s="95" t="s">
        <v>254</v>
      </c>
      <c r="Y148" s="95"/>
      <c r="Z148" s="95"/>
    </row>
    <row r="149" spans="1:26" ht="15.75" thickBot="1">
      <c r="A149" s="11"/>
      <c r="B149" s="113"/>
      <c r="C149" s="33"/>
      <c r="D149" s="92" t="s">
        <v>302</v>
      </c>
      <c r="E149" s="92"/>
      <c r="F149" s="92"/>
      <c r="G149" s="33"/>
      <c r="H149" s="92" t="s">
        <v>406</v>
      </c>
      <c r="I149" s="92"/>
      <c r="J149" s="92"/>
      <c r="K149" s="33"/>
      <c r="L149" s="92"/>
      <c r="M149" s="92"/>
      <c r="N149" s="92"/>
      <c r="O149" s="33"/>
      <c r="P149" s="92" t="s">
        <v>302</v>
      </c>
      <c r="Q149" s="92"/>
      <c r="R149" s="92"/>
      <c r="S149" s="33"/>
      <c r="T149" s="92" t="s">
        <v>406</v>
      </c>
      <c r="U149" s="92"/>
      <c r="V149" s="92"/>
      <c r="W149" s="33"/>
      <c r="X149" s="92"/>
      <c r="Y149" s="92"/>
      <c r="Z149" s="92"/>
    </row>
    <row r="150" spans="1:26">
      <c r="A150" s="11"/>
      <c r="B150" s="84" t="s">
        <v>255</v>
      </c>
      <c r="C150" s="21"/>
      <c r="D150" s="37"/>
      <c r="E150" s="37"/>
      <c r="F150" s="37"/>
      <c r="G150" s="21"/>
      <c r="H150" s="37"/>
      <c r="I150" s="37"/>
      <c r="J150" s="37"/>
      <c r="K150" s="21"/>
      <c r="L150" s="37"/>
      <c r="M150" s="37"/>
      <c r="N150" s="37"/>
      <c r="O150" s="21"/>
      <c r="P150" s="37"/>
      <c r="Q150" s="37"/>
      <c r="R150" s="37"/>
      <c r="S150" s="21"/>
      <c r="T150" s="37"/>
      <c r="U150" s="37"/>
      <c r="V150" s="37"/>
      <c r="W150" s="21"/>
      <c r="X150" s="37"/>
      <c r="Y150" s="37"/>
      <c r="Z150" s="37"/>
    </row>
    <row r="151" spans="1:26">
      <c r="A151" s="11"/>
      <c r="B151" s="86" t="s">
        <v>270</v>
      </c>
      <c r="C151" s="24"/>
      <c r="D151" s="40"/>
      <c r="E151" s="40"/>
      <c r="F151" s="40"/>
      <c r="G151" s="24"/>
      <c r="H151" s="40"/>
      <c r="I151" s="40"/>
      <c r="J151" s="40"/>
      <c r="K151" s="24"/>
      <c r="L151" s="40"/>
      <c r="M151" s="40"/>
      <c r="N151" s="40"/>
      <c r="O151" s="24"/>
      <c r="P151" s="40"/>
      <c r="Q151" s="40"/>
      <c r="R151" s="40"/>
      <c r="S151" s="24"/>
      <c r="T151" s="40"/>
      <c r="U151" s="40"/>
      <c r="V151" s="40"/>
      <c r="W151" s="24"/>
      <c r="X151" s="40"/>
      <c r="Y151" s="40"/>
      <c r="Z151" s="40"/>
    </row>
    <row r="152" spans="1:26">
      <c r="A152" s="11"/>
      <c r="B152" s="96" t="s">
        <v>407</v>
      </c>
      <c r="C152" s="33"/>
      <c r="D152" s="97" t="s">
        <v>258</v>
      </c>
      <c r="E152" s="98">
        <v>590240</v>
      </c>
      <c r="F152" s="33"/>
      <c r="G152" s="33"/>
      <c r="H152" s="97" t="s">
        <v>258</v>
      </c>
      <c r="I152" s="98">
        <v>590240</v>
      </c>
      <c r="J152" s="33"/>
      <c r="K152" s="33"/>
      <c r="L152" s="97" t="s">
        <v>258</v>
      </c>
      <c r="M152" s="98">
        <v>590251</v>
      </c>
      <c r="N152" s="33"/>
      <c r="O152" s="33"/>
      <c r="P152" s="122" t="s">
        <v>258</v>
      </c>
      <c r="Q152" s="123">
        <v>578259</v>
      </c>
      <c r="R152" s="33"/>
      <c r="S152" s="33"/>
      <c r="T152" s="122" t="s">
        <v>258</v>
      </c>
      <c r="U152" s="123">
        <v>578259</v>
      </c>
      <c r="V152" s="33"/>
      <c r="W152" s="33"/>
      <c r="X152" s="122" t="s">
        <v>258</v>
      </c>
      <c r="Y152" s="123">
        <v>581889</v>
      </c>
      <c r="Z152" s="33"/>
    </row>
    <row r="153" spans="1:26">
      <c r="A153" s="11"/>
      <c r="B153" s="96"/>
      <c r="C153" s="33"/>
      <c r="D153" s="97"/>
      <c r="E153" s="98"/>
      <c r="F153" s="33"/>
      <c r="G153" s="33"/>
      <c r="H153" s="97"/>
      <c r="I153" s="98"/>
      <c r="J153" s="33"/>
      <c r="K153" s="33"/>
      <c r="L153" s="97"/>
      <c r="M153" s="98"/>
      <c r="N153" s="33"/>
      <c r="O153" s="33"/>
      <c r="P153" s="122"/>
      <c r="Q153" s="123"/>
      <c r="R153" s="33"/>
      <c r="S153" s="33"/>
      <c r="T153" s="122"/>
      <c r="U153" s="123"/>
      <c r="V153" s="33"/>
      <c r="W153" s="33"/>
      <c r="X153" s="122"/>
      <c r="Y153" s="123"/>
      <c r="Z153" s="33"/>
    </row>
    <row r="154" spans="1:26">
      <c r="A154" s="11"/>
      <c r="B154" s="100" t="s">
        <v>304</v>
      </c>
      <c r="C154" s="40"/>
      <c r="D154" s="101">
        <v>232410</v>
      </c>
      <c r="E154" s="101"/>
      <c r="F154" s="40"/>
      <c r="G154" s="40"/>
      <c r="H154" s="101">
        <v>232410</v>
      </c>
      <c r="I154" s="101"/>
      <c r="J154" s="40"/>
      <c r="K154" s="40"/>
      <c r="L154" s="101">
        <v>231930</v>
      </c>
      <c r="M154" s="101"/>
      <c r="N154" s="40"/>
      <c r="O154" s="40"/>
      <c r="P154" s="125">
        <v>121112</v>
      </c>
      <c r="Q154" s="125"/>
      <c r="R154" s="40"/>
      <c r="S154" s="40"/>
      <c r="T154" s="125">
        <v>121112</v>
      </c>
      <c r="U154" s="125"/>
      <c r="V154" s="40"/>
      <c r="W154" s="40"/>
      <c r="X154" s="125">
        <v>121303</v>
      </c>
      <c r="Y154" s="125"/>
      <c r="Z154" s="40"/>
    </row>
    <row r="155" spans="1:26">
      <c r="A155" s="11"/>
      <c r="B155" s="100"/>
      <c r="C155" s="40"/>
      <c r="D155" s="101"/>
      <c r="E155" s="101"/>
      <c r="F155" s="40"/>
      <c r="G155" s="40"/>
      <c r="H155" s="101"/>
      <c r="I155" s="101"/>
      <c r="J155" s="40"/>
      <c r="K155" s="40"/>
      <c r="L155" s="101"/>
      <c r="M155" s="101"/>
      <c r="N155" s="40"/>
      <c r="O155" s="40"/>
      <c r="P155" s="125"/>
      <c r="Q155" s="125"/>
      <c r="R155" s="40"/>
      <c r="S155" s="40"/>
      <c r="T155" s="125"/>
      <c r="U155" s="125"/>
      <c r="V155" s="40"/>
      <c r="W155" s="40"/>
      <c r="X155" s="125"/>
      <c r="Y155" s="125"/>
      <c r="Z155" s="40"/>
    </row>
    <row r="156" spans="1:26">
      <c r="A156" s="11"/>
      <c r="B156" s="96" t="s">
        <v>305</v>
      </c>
      <c r="C156" s="33"/>
      <c r="D156" s="98">
        <v>223495</v>
      </c>
      <c r="E156" s="98"/>
      <c r="F156" s="33"/>
      <c r="G156" s="33"/>
      <c r="H156" s="98">
        <v>223495</v>
      </c>
      <c r="I156" s="98"/>
      <c r="J156" s="33"/>
      <c r="K156" s="33"/>
      <c r="L156" s="98">
        <v>222497</v>
      </c>
      <c r="M156" s="98"/>
      <c r="N156" s="33"/>
      <c r="O156" s="33"/>
      <c r="P156" s="123">
        <v>138114</v>
      </c>
      <c r="Q156" s="123"/>
      <c r="R156" s="33"/>
      <c r="S156" s="33"/>
      <c r="T156" s="123">
        <v>138114</v>
      </c>
      <c r="U156" s="123"/>
      <c r="V156" s="33"/>
      <c r="W156" s="33"/>
      <c r="X156" s="123">
        <v>138432</v>
      </c>
      <c r="Y156" s="123"/>
      <c r="Z156" s="33"/>
    </row>
    <row r="157" spans="1:26">
      <c r="A157" s="11"/>
      <c r="B157" s="96"/>
      <c r="C157" s="33"/>
      <c r="D157" s="98"/>
      <c r="E157" s="98"/>
      <c r="F157" s="33"/>
      <c r="G157" s="33"/>
      <c r="H157" s="98"/>
      <c r="I157" s="98"/>
      <c r="J157" s="33"/>
      <c r="K157" s="33"/>
      <c r="L157" s="98"/>
      <c r="M157" s="98"/>
      <c r="N157" s="33"/>
      <c r="O157" s="33"/>
      <c r="P157" s="123"/>
      <c r="Q157" s="123"/>
      <c r="R157" s="33"/>
      <c r="S157" s="33"/>
      <c r="T157" s="123"/>
      <c r="U157" s="123"/>
      <c r="V157" s="33"/>
      <c r="W157" s="33"/>
      <c r="X157" s="123"/>
      <c r="Y157" s="123"/>
      <c r="Z157" s="33"/>
    </row>
    <row r="158" spans="1:26">
      <c r="A158" s="11"/>
      <c r="B158" s="100" t="s">
        <v>306</v>
      </c>
      <c r="C158" s="40"/>
      <c r="D158" s="101">
        <v>821715</v>
      </c>
      <c r="E158" s="101"/>
      <c r="F158" s="40"/>
      <c r="G158" s="40"/>
      <c r="H158" s="101">
        <v>821715</v>
      </c>
      <c r="I158" s="101"/>
      <c r="J158" s="40"/>
      <c r="K158" s="40"/>
      <c r="L158" s="101">
        <v>809627</v>
      </c>
      <c r="M158" s="101"/>
      <c r="N158" s="40"/>
      <c r="O158" s="40"/>
      <c r="P158" s="125">
        <v>462844</v>
      </c>
      <c r="Q158" s="125"/>
      <c r="R158" s="40"/>
      <c r="S158" s="40"/>
      <c r="T158" s="125">
        <v>462844</v>
      </c>
      <c r="U158" s="125"/>
      <c r="V158" s="40"/>
      <c r="W158" s="40"/>
      <c r="X158" s="125">
        <v>463777</v>
      </c>
      <c r="Y158" s="125"/>
      <c r="Z158" s="40"/>
    </row>
    <row r="159" spans="1:26" ht="15.75" thickBot="1">
      <c r="A159" s="11"/>
      <c r="B159" s="100"/>
      <c r="C159" s="40"/>
      <c r="D159" s="102"/>
      <c r="E159" s="102"/>
      <c r="F159" s="47"/>
      <c r="G159" s="40"/>
      <c r="H159" s="102"/>
      <c r="I159" s="102"/>
      <c r="J159" s="47"/>
      <c r="K159" s="40"/>
      <c r="L159" s="102"/>
      <c r="M159" s="102"/>
      <c r="N159" s="47"/>
      <c r="O159" s="40"/>
      <c r="P159" s="126"/>
      <c r="Q159" s="126"/>
      <c r="R159" s="47"/>
      <c r="S159" s="40"/>
      <c r="T159" s="126"/>
      <c r="U159" s="126"/>
      <c r="V159" s="47"/>
      <c r="W159" s="40"/>
      <c r="X159" s="126"/>
      <c r="Y159" s="126"/>
      <c r="Z159" s="47"/>
    </row>
    <row r="160" spans="1:26">
      <c r="A160" s="11"/>
      <c r="B160" s="107" t="s">
        <v>264</v>
      </c>
      <c r="C160" s="33"/>
      <c r="D160" s="108">
        <v>1867860</v>
      </c>
      <c r="E160" s="108"/>
      <c r="F160" s="37"/>
      <c r="G160" s="33"/>
      <c r="H160" s="108">
        <v>1867860</v>
      </c>
      <c r="I160" s="108"/>
      <c r="J160" s="37"/>
      <c r="K160" s="33"/>
      <c r="L160" s="108">
        <v>1854305</v>
      </c>
      <c r="M160" s="108"/>
      <c r="N160" s="37"/>
      <c r="O160" s="33"/>
      <c r="P160" s="130">
        <v>1300329</v>
      </c>
      <c r="Q160" s="130"/>
      <c r="R160" s="37"/>
      <c r="S160" s="33"/>
      <c r="T160" s="130">
        <v>1300329</v>
      </c>
      <c r="U160" s="130"/>
      <c r="V160" s="37"/>
      <c r="W160" s="33"/>
      <c r="X160" s="130">
        <v>1305401</v>
      </c>
      <c r="Y160" s="130"/>
      <c r="Z160" s="37"/>
    </row>
    <row r="161" spans="1:26" ht="15.75" thickBot="1">
      <c r="A161" s="11"/>
      <c r="B161" s="107"/>
      <c r="C161" s="33"/>
      <c r="D161" s="111"/>
      <c r="E161" s="111"/>
      <c r="F161" s="57"/>
      <c r="G161" s="33"/>
      <c r="H161" s="111"/>
      <c r="I161" s="111"/>
      <c r="J161" s="57"/>
      <c r="K161" s="33"/>
      <c r="L161" s="111"/>
      <c r="M161" s="111"/>
      <c r="N161" s="57"/>
      <c r="O161" s="33"/>
      <c r="P161" s="134"/>
      <c r="Q161" s="134"/>
      <c r="R161" s="57"/>
      <c r="S161" s="33"/>
      <c r="T161" s="134"/>
      <c r="U161" s="134"/>
      <c r="V161" s="57"/>
      <c r="W161" s="33"/>
      <c r="X161" s="134"/>
      <c r="Y161" s="134"/>
      <c r="Z161" s="57"/>
    </row>
    <row r="162" spans="1:26">
      <c r="A162" s="11"/>
      <c r="B162" s="114" t="s">
        <v>408</v>
      </c>
      <c r="C162" s="40"/>
      <c r="D162" s="116">
        <v>7520588</v>
      </c>
      <c r="E162" s="116"/>
      <c r="F162" s="62"/>
      <c r="G162" s="40"/>
      <c r="H162" s="116">
        <v>7505382</v>
      </c>
      <c r="I162" s="116"/>
      <c r="J162" s="62"/>
      <c r="K162" s="40"/>
      <c r="L162" s="116">
        <v>7525616</v>
      </c>
      <c r="M162" s="116"/>
      <c r="N162" s="62"/>
      <c r="O162" s="40"/>
      <c r="P162" s="137">
        <v>7135698</v>
      </c>
      <c r="Q162" s="137"/>
      <c r="R162" s="62"/>
      <c r="S162" s="40"/>
      <c r="T162" s="137">
        <v>7118082</v>
      </c>
      <c r="U162" s="137"/>
      <c r="V162" s="62"/>
      <c r="W162" s="40"/>
      <c r="X162" s="137">
        <v>7169877</v>
      </c>
      <c r="Y162" s="137"/>
      <c r="Z162" s="62"/>
    </row>
    <row r="163" spans="1:26" ht="15.75" thickBot="1">
      <c r="A163" s="11"/>
      <c r="B163" s="114"/>
      <c r="C163" s="40"/>
      <c r="D163" s="102"/>
      <c r="E163" s="102"/>
      <c r="F163" s="47"/>
      <c r="G163" s="40"/>
      <c r="H163" s="102"/>
      <c r="I163" s="102"/>
      <c r="J163" s="47"/>
      <c r="K163" s="40"/>
      <c r="L163" s="102"/>
      <c r="M163" s="102"/>
      <c r="N163" s="47"/>
      <c r="O163" s="40"/>
      <c r="P163" s="126"/>
      <c r="Q163" s="126"/>
      <c r="R163" s="47"/>
      <c r="S163" s="40"/>
      <c r="T163" s="126"/>
      <c r="U163" s="126"/>
      <c r="V163" s="47"/>
      <c r="W163" s="40"/>
      <c r="X163" s="126"/>
      <c r="Y163" s="126"/>
      <c r="Z163" s="47"/>
    </row>
    <row r="164" spans="1:26">
      <c r="A164" s="11"/>
      <c r="B164" s="122" t="s">
        <v>151</v>
      </c>
      <c r="C164" s="33"/>
      <c r="D164" s="110" t="s">
        <v>258</v>
      </c>
      <c r="E164" s="108">
        <v>9388448</v>
      </c>
      <c r="F164" s="37"/>
      <c r="G164" s="33"/>
      <c r="H164" s="110" t="s">
        <v>258</v>
      </c>
      <c r="I164" s="108">
        <v>9373242</v>
      </c>
      <c r="J164" s="37"/>
      <c r="K164" s="33"/>
      <c r="L164" s="110" t="s">
        <v>258</v>
      </c>
      <c r="M164" s="108">
        <v>9379921</v>
      </c>
      <c r="N164" s="37"/>
      <c r="O164" s="33"/>
      <c r="P164" s="132" t="s">
        <v>258</v>
      </c>
      <c r="Q164" s="130">
        <v>8436027</v>
      </c>
      <c r="R164" s="37"/>
      <c r="S164" s="33"/>
      <c r="T164" s="132" t="s">
        <v>258</v>
      </c>
      <c r="U164" s="130">
        <v>8418411</v>
      </c>
      <c r="V164" s="37"/>
      <c r="W164" s="33"/>
      <c r="X164" s="132" t="s">
        <v>258</v>
      </c>
      <c r="Y164" s="130">
        <v>8475278</v>
      </c>
      <c r="Z164" s="37"/>
    </row>
    <row r="165" spans="1:26" ht="15.75" thickBot="1">
      <c r="A165" s="11"/>
      <c r="B165" s="122"/>
      <c r="C165" s="33"/>
      <c r="D165" s="113"/>
      <c r="E165" s="111"/>
      <c r="F165" s="57"/>
      <c r="G165" s="33"/>
      <c r="H165" s="113"/>
      <c r="I165" s="111"/>
      <c r="J165" s="57"/>
      <c r="K165" s="33"/>
      <c r="L165" s="113"/>
      <c r="M165" s="111"/>
      <c r="N165" s="57"/>
      <c r="O165" s="33"/>
      <c r="P165" s="135"/>
      <c r="Q165" s="134"/>
      <c r="R165" s="57"/>
      <c r="S165" s="33"/>
      <c r="T165" s="135"/>
      <c r="U165" s="134"/>
      <c r="V165" s="57"/>
      <c r="W165" s="33"/>
      <c r="X165" s="135"/>
      <c r="Y165" s="134"/>
      <c r="Z165" s="57"/>
    </row>
    <row r="166" spans="1:26">
      <c r="A166" s="11"/>
      <c r="B166" s="33"/>
      <c r="C166" s="33"/>
      <c r="D166" s="33"/>
      <c r="E166" s="33"/>
      <c r="F166" s="33"/>
      <c r="G166" s="33"/>
      <c r="H166" s="33"/>
      <c r="I166" s="33"/>
      <c r="J166" s="33"/>
      <c r="K166" s="33"/>
      <c r="L166" s="33"/>
      <c r="M166" s="33"/>
      <c r="N166" s="33"/>
      <c r="O166" s="33"/>
      <c r="P166" s="33"/>
      <c r="Q166" s="33"/>
      <c r="R166" s="33"/>
      <c r="S166" s="33"/>
      <c r="T166" s="33"/>
      <c r="U166" s="33"/>
      <c r="V166" s="33"/>
      <c r="W166" s="33"/>
      <c r="X166" s="33"/>
      <c r="Y166" s="33"/>
      <c r="Z166" s="33"/>
    </row>
    <row r="167" spans="1:26">
      <c r="A167" s="11"/>
      <c r="B167" s="19"/>
      <c r="C167" s="19"/>
    </row>
    <row r="168" spans="1:26" ht="33.75">
      <c r="A168" s="11"/>
      <c r="B168" s="158">
        <v>-1</v>
      </c>
      <c r="C168" s="80" t="s">
        <v>76</v>
      </c>
    </row>
    <row r="169" spans="1:26">
      <c r="A169" s="11"/>
      <c r="B169" s="144"/>
      <c r="C169" s="144"/>
      <c r="D169" s="144"/>
      <c r="E169" s="144"/>
      <c r="F169" s="144"/>
      <c r="G169" s="144"/>
      <c r="H169" s="144"/>
      <c r="I169" s="144"/>
      <c r="J169" s="144"/>
      <c r="K169" s="144"/>
      <c r="L169" s="144"/>
      <c r="M169" s="144"/>
      <c r="N169" s="144"/>
      <c r="O169" s="144"/>
      <c r="P169" s="144"/>
      <c r="Q169" s="144"/>
      <c r="R169" s="144"/>
      <c r="S169" s="144"/>
      <c r="T169" s="144"/>
      <c r="U169" s="144"/>
      <c r="V169" s="144"/>
      <c r="W169" s="144"/>
      <c r="X169" s="144"/>
      <c r="Y169" s="144"/>
      <c r="Z169" s="144"/>
    </row>
    <row r="170" spans="1:26" ht="15" customHeight="1">
      <c r="A170" s="11" t="s">
        <v>1175</v>
      </c>
      <c r="B170" s="10" t="s">
        <v>7</v>
      </c>
      <c r="C170" s="10"/>
      <c r="D170" s="10"/>
      <c r="E170" s="10"/>
      <c r="F170" s="10"/>
      <c r="G170" s="10"/>
      <c r="H170" s="10"/>
      <c r="I170" s="10"/>
      <c r="J170" s="10"/>
      <c r="K170" s="10"/>
      <c r="L170" s="10"/>
      <c r="M170" s="10"/>
      <c r="N170" s="10"/>
      <c r="O170" s="10"/>
      <c r="P170" s="10"/>
      <c r="Q170" s="10"/>
      <c r="R170" s="10"/>
      <c r="S170" s="10"/>
      <c r="T170" s="10"/>
      <c r="U170" s="10"/>
      <c r="V170" s="10"/>
      <c r="W170" s="10"/>
      <c r="X170" s="10"/>
      <c r="Y170" s="10"/>
      <c r="Z170" s="10"/>
    </row>
    <row r="171" spans="1:26">
      <c r="A171" s="11"/>
      <c r="B171" s="144" t="s">
        <v>409</v>
      </c>
      <c r="C171" s="144"/>
      <c r="D171" s="144"/>
      <c r="E171" s="144"/>
      <c r="F171" s="144"/>
      <c r="G171" s="144"/>
      <c r="H171" s="144"/>
      <c r="I171" s="144"/>
      <c r="J171" s="144"/>
      <c r="K171" s="144"/>
      <c r="L171" s="144"/>
      <c r="M171" s="144"/>
      <c r="N171" s="144"/>
      <c r="O171" s="144"/>
      <c r="P171" s="144"/>
      <c r="Q171" s="144"/>
      <c r="R171" s="144"/>
      <c r="S171" s="144"/>
      <c r="T171" s="144"/>
      <c r="U171" s="144"/>
      <c r="V171" s="144"/>
      <c r="W171" s="144"/>
      <c r="X171" s="144"/>
      <c r="Y171" s="144"/>
      <c r="Z171" s="144"/>
    </row>
    <row r="172" spans="1:26">
      <c r="A172" s="11"/>
      <c r="B172" s="29"/>
      <c r="C172" s="29"/>
      <c r="D172" s="29"/>
      <c r="E172" s="29"/>
      <c r="F172" s="29"/>
      <c r="G172" s="29"/>
      <c r="H172" s="29"/>
      <c r="I172" s="29"/>
      <c r="J172" s="29"/>
    </row>
    <row r="173" spans="1:26">
      <c r="A173" s="11"/>
      <c r="B173" s="19"/>
      <c r="C173" s="19"/>
      <c r="D173" s="19"/>
      <c r="E173" s="19"/>
      <c r="F173" s="19"/>
      <c r="G173" s="19"/>
      <c r="H173" s="19"/>
      <c r="I173" s="19"/>
      <c r="J173" s="19"/>
    </row>
    <row r="174" spans="1:26">
      <c r="A174" s="11"/>
      <c r="B174" s="21"/>
      <c r="C174" s="21"/>
      <c r="D174" s="94" t="s">
        <v>309</v>
      </c>
      <c r="E174" s="94"/>
      <c r="F174" s="94"/>
      <c r="G174" s="21"/>
      <c r="H174" s="94" t="s">
        <v>309</v>
      </c>
      <c r="I174" s="94"/>
      <c r="J174" s="94"/>
    </row>
    <row r="175" spans="1:26">
      <c r="A175" s="11"/>
      <c r="B175" s="159" t="s">
        <v>410</v>
      </c>
      <c r="C175" s="33"/>
      <c r="D175" s="94" t="s">
        <v>311</v>
      </c>
      <c r="E175" s="94"/>
      <c r="F175" s="94"/>
      <c r="G175" s="154"/>
      <c r="H175" s="94" t="s">
        <v>312</v>
      </c>
      <c r="I175" s="94"/>
      <c r="J175" s="94"/>
    </row>
    <row r="176" spans="1:26" ht="15.75" thickBot="1">
      <c r="A176" s="11"/>
      <c r="B176" s="160"/>
      <c r="C176" s="33"/>
      <c r="D176" s="92"/>
      <c r="E176" s="92"/>
      <c r="F176" s="92"/>
      <c r="G176" s="154"/>
      <c r="H176" s="92"/>
      <c r="I176" s="92"/>
      <c r="J176" s="92"/>
    </row>
    <row r="177" spans="1:10">
      <c r="A177" s="11"/>
      <c r="B177" s="84" t="s">
        <v>255</v>
      </c>
      <c r="C177" s="21"/>
      <c r="D177" s="37"/>
      <c r="E177" s="37"/>
      <c r="F177" s="37"/>
      <c r="G177" s="21"/>
      <c r="H177" s="37"/>
      <c r="I177" s="37"/>
      <c r="J177" s="37"/>
    </row>
    <row r="178" spans="1:10">
      <c r="A178" s="11"/>
      <c r="B178" s="140" t="s">
        <v>270</v>
      </c>
      <c r="C178" s="24"/>
      <c r="D178" s="40"/>
      <c r="E178" s="40"/>
      <c r="F178" s="40"/>
      <c r="G178" s="24"/>
      <c r="H178" s="40"/>
      <c r="I178" s="40"/>
      <c r="J178" s="40"/>
    </row>
    <row r="179" spans="1:10">
      <c r="A179" s="11"/>
      <c r="B179" s="96" t="s">
        <v>313</v>
      </c>
      <c r="C179" s="33"/>
      <c r="D179" s="97" t="s">
        <v>258</v>
      </c>
      <c r="E179" s="98">
        <v>649165</v>
      </c>
      <c r="F179" s="33"/>
      <c r="G179" s="33"/>
      <c r="H179" s="122" t="s">
        <v>258</v>
      </c>
      <c r="I179" s="123">
        <v>598340</v>
      </c>
      <c r="J179" s="33"/>
    </row>
    <row r="180" spans="1:10">
      <c r="A180" s="11"/>
      <c r="B180" s="96"/>
      <c r="C180" s="33"/>
      <c r="D180" s="97"/>
      <c r="E180" s="98"/>
      <c r="F180" s="33"/>
      <c r="G180" s="33"/>
      <c r="H180" s="122"/>
      <c r="I180" s="123"/>
      <c r="J180" s="33"/>
    </row>
    <row r="181" spans="1:10">
      <c r="A181" s="11"/>
      <c r="B181" s="100" t="s">
        <v>314</v>
      </c>
      <c r="C181" s="40"/>
      <c r="D181" s="101">
        <v>1218695</v>
      </c>
      <c r="E181" s="101"/>
      <c r="F181" s="40"/>
      <c r="G181" s="40"/>
      <c r="H181" s="125">
        <v>701989</v>
      </c>
      <c r="I181" s="125"/>
      <c r="J181" s="40"/>
    </row>
    <row r="182" spans="1:10" ht="15.75" thickBot="1">
      <c r="A182" s="11"/>
      <c r="B182" s="100"/>
      <c r="C182" s="40"/>
      <c r="D182" s="102"/>
      <c r="E182" s="102"/>
      <c r="F182" s="47"/>
      <c r="G182" s="40"/>
      <c r="H182" s="126"/>
      <c r="I182" s="126"/>
      <c r="J182" s="47"/>
    </row>
    <row r="183" spans="1:10">
      <c r="A183" s="11"/>
      <c r="B183" s="107" t="s">
        <v>264</v>
      </c>
      <c r="C183" s="33"/>
      <c r="D183" s="108">
        <v>1867860</v>
      </c>
      <c r="E183" s="108"/>
      <c r="F183" s="37"/>
      <c r="G183" s="33"/>
      <c r="H183" s="130">
        <v>1300329</v>
      </c>
      <c r="I183" s="130"/>
      <c r="J183" s="37"/>
    </row>
    <row r="184" spans="1:10" ht="15.75" thickBot="1">
      <c r="A184" s="11"/>
      <c r="B184" s="107"/>
      <c r="C184" s="33"/>
      <c r="D184" s="111"/>
      <c r="E184" s="111"/>
      <c r="F184" s="57"/>
      <c r="G184" s="33"/>
      <c r="H184" s="134"/>
      <c r="I184" s="134"/>
      <c r="J184" s="57"/>
    </row>
    <row r="185" spans="1:10">
      <c r="A185" s="11"/>
      <c r="B185" s="140" t="s">
        <v>266</v>
      </c>
      <c r="C185" s="24"/>
      <c r="D185" s="62"/>
      <c r="E185" s="62"/>
      <c r="F185" s="62"/>
      <c r="G185" s="24"/>
      <c r="H185" s="62"/>
      <c r="I185" s="62"/>
      <c r="J185" s="62"/>
    </row>
    <row r="186" spans="1:10">
      <c r="A186" s="11"/>
      <c r="B186" s="96" t="s">
        <v>313</v>
      </c>
      <c r="C186" s="33"/>
      <c r="D186" s="98">
        <v>1270414</v>
      </c>
      <c r="E186" s="98"/>
      <c r="F186" s="33"/>
      <c r="G186" s="33"/>
      <c r="H186" s="123">
        <v>1120271</v>
      </c>
      <c r="I186" s="123"/>
      <c r="J186" s="33"/>
    </row>
    <row r="187" spans="1:10">
      <c r="A187" s="11"/>
      <c r="B187" s="96"/>
      <c r="C187" s="33"/>
      <c r="D187" s="98"/>
      <c r="E187" s="98"/>
      <c r="F187" s="33"/>
      <c r="G187" s="33"/>
      <c r="H187" s="123"/>
      <c r="I187" s="123"/>
      <c r="J187" s="33"/>
    </row>
    <row r="188" spans="1:10">
      <c r="A188" s="11"/>
      <c r="B188" s="100" t="s">
        <v>314</v>
      </c>
      <c r="C188" s="40"/>
      <c r="D188" s="101">
        <v>6250174</v>
      </c>
      <c r="E188" s="101"/>
      <c r="F188" s="40"/>
      <c r="G188" s="40"/>
      <c r="H188" s="125">
        <v>6015427</v>
      </c>
      <c r="I188" s="125"/>
      <c r="J188" s="40"/>
    </row>
    <row r="189" spans="1:10" ht="15.75" thickBot="1">
      <c r="A189" s="11"/>
      <c r="B189" s="100"/>
      <c r="C189" s="40"/>
      <c r="D189" s="102"/>
      <c r="E189" s="102"/>
      <c r="F189" s="47"/>
      <c r="G189" s="40"/>
      <c r="H189" s="126"/>
      <c r="I189" s="126"/>
      <c r="J189" s="47"/>
    </row>
    <row r="190" spans="1:10">
      <c r="A190" s="11"/>
      <c r="B190" s="107" t="s">
        <v>347</v>
      </c>
      <c r="C190" s="33"/>
      <c r="D190" s="108">
        <v>7520588</v>
      </c>
      <c r="E190" s="108"/>
      <c r="F190" s="37"/>
      <c r="G190" s="33"/>
      <c r="H190" s="130">
        <v>7135698</v>
      </c>
      <c r="I190" s="130"/>
      <c r="J190" s="37"/>
    </row>
    <row r="191" spans="1:10" ht="15.75" thickBot="1">
      <c r="A191" s="11"/>
      <c r="B191" s="107"/>
      <c r="C191" s="33"/>
      <c r="D191" s="111"/>
      <c r="E191" s="111"/>
      <c r="F191" s="57"/>
      <c r="G191" s="33"/>
      <c r="H191" s="134"/>
      <c r="I191" s="134"/>
      <c r="J191" s="57"/>
    </row>
    <row r="192" spans="1:10">
      <c r="A192" s="11"/>
      <c r="B192" s="141" t="s">
        <v>151</v>
      </c>
      <c r="C192" s="40"/>
      <c r="D192" s="115" t="s">
        <v>258</v>
      </c>
      <c r="E192" s="116">
        <v>9388448</v>
      </c>
      <c r="F192" s="62"/>
      <c r="G192" s="40"/>
      <c r="H192" s="136" t="s">
        <v>258</v>
      </c>
      <c r="I192" s="137">
        <v>8436027</v>
      </c>
      <c r="J192" s="62"/>
    </row>
    <row r="193" spans="1:10" ht="15.75" thickBot="1">
      <c r="A193" s="11"/>
      <c r="B193" s="141"/>
      <c r="C193" s="40"/>
      <c r="D193" s="106"/>
      <c r="E193" s="102"/>
      <c r="F193" s="47"/>
      <c r="G193" s="40"/>
      <c r="H193" s="129"/>
      <c r="I193" s="126"/>
      <c r="J193" s="47"/>
    </row>
  </sheetData>
  <mergeCells count="1290">
    <mergeCell ref="A170:A193"/>
    <mergeCell ref="B170:Z170"/>
    <mergeCell ref="B171:Z171"/>
    <mergeCell ref="A83:A142"/>
    <mergeCell ref="B83:Z83"/>
    <mergeCell ref="B84:Z84"/>
    <mergeCell ref="A143:A169"/>
    <mergeCell ref="B143:Z143"/>
    <mergeCell ref="B144:Z144"/>
    <mergeCell ref="B166:Z166"/>
    <mergeCell ref="B169:Z169"/>
    <mergeCell ref="H192:H193"/>
    <mergeCell ref="I192:I193"/>
    <mergeCell ref="J192:J193"/>
    <mergeCell ref="A1:A2"/>
    <mergeCell ref="B1:Z1"/>
    <mergeCell ref="B2:Z2"/>
    <mergeCell ref="B3:Z3"/>
    <mergeCell ref="A4:A80"/>
    <mergeCell ref="B4:Z4"/>
    <mergeCell ref="B5:Z5"/>
    <mergeCell ref="B192:B193"/>
    <mergeCell ref="C192:C193"/>
    <mergeCell ref="D192:D193"/>
    <mergeCell ref="E192:E193"/>
    <mergeCell ref="F192:F193"/>
    <mergeCell ref="G192:G193"/>
    <mergeCell ref="J188:J189"/>
    <mergeCell ref="B190:B191"/>
    <mergeCell ref="C190:C191"/>
    <mergeCell ref="D190:E191"/>
    <mergeCell ref="F190:F191"/>
    <mergeCell ref="G190:G191"/>
    <mergeCell ref="H190:I191"/>
    <mergeCell ref="J190:J191"/>
    <mergeCell ref="B188:B189"/>
    <mergeCell ref="C188:C189"/>
    <mergeCell ref="D188:E189"/>
    <mergeCell ref="F188:F189"/>
    <mergeCell ref="G188:G189"/>
    <mergeCell ref="H188:I189"/>
    <mergeCell ref="J183:J184"/>
    <mergeCell ref="D185:F185"/>
    <mergeCell ref="H185:J185"/>
    <mergeCell ref="B186:B187"/>
    <mergeCell ref="C186:C187"/>
    <mergeCell ref="D186:E187"/>
    <mergeCell ref="F186:F187"/>
    <mergeCell ref="G186:G187"/>
    <mergeCell ref="H186:I187"/>
    <mergeCell ref="J186:J187"/>
    <mergeCell ref="B183:B184"/>
    <mergeCell ref="C183:C184"/>
    <mergeCell ref="D183:E184"/>
    <mergeCell ref="F183:F184"/>
    <mergeCell ref="G183:G184"/>
    <mergeCell ref="H183:I184"/>
    <mergeCell ref="H179:H180"/>
    <mergeCell ref="I179:I180"/>
    <mergeCell ref="J179:J180"/>
    <mergeCell ref="B181:B182"/>
    <mergeCell ref="C181:C182"/>
    <mergeCell ref="D181:E182"/>
    <mergeCell ref="F181:F182"/>
    <mergeCell ref="G181:G182"/>
    <mergeCell ref="H181:I182"/>
    <mergeCell ref="J181:J182"/>
    <mergeCell ref="D177:F177"/>
    <mergeCell ref="H177:J177"/>
    <mergeCell ref="D178:F178"/>
    <mergeCell ref="H178:J178"/>
    <mergeCell ref="B179:B180"/>
    <mergeCell ref="C179:C180"/>
    <mergeCell ref="D179:D180"/>
    <mergeCell ref="E179:E180"/>
    <mergeCell ref="F179:F180"/>
    <mergeCell ref="G179:G180"/>
    <mergeCell ref="Z164:Z165"/>
    <mergeCell ref="B172:J172"/>
    <mergeCell ref="D174:F174"/>
    <mergeCell ref="H174:J174"/>
    <mergeCell ref="B175:B176"/>
    <mergeCell ref="C175:C176"/>
    <mergeCell ref="D175:F176"/>
    <mergeCell ref="G175:G176"/>
    <mergeCell ref="H175:J17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V162:V163"/>
    <mergeCell ref="W162:W163"/>
    <mergeCell ref="X162:Y163"/>
    <mergeCell ref="Z162:Z163"/>
    <mergeCell ref="B164:B165"/>
    <mergeCell ref="C164:C165"/>
    <mergeCell ref="D164:D165"/>
    <mergeCell ref="E164:E165"/>
    <mergeCell ref="F164:F165"/>
    <mergeCell ref="G164:G165"/>
    <mergeCell ref="N162:N163"/>
    <mergeCell ref="O162:O163"/>
    <mergeCell ref="P162:Q163"/>
    <mergeCell ref="R162:R163"/>
    <mergeCell ref="S162:S163"/>
    <mergeCell ref="T162:U163"/>
    <mergeCell ref="Z160:Z161"/>
    <mergeCell ref="B162:B163"/>
    <mergeCell ref="C162:C163"/>
    <mergeCell ref="D162:E163"/>
    <mergeCell ref="F162:F163"/>
    <mergeCell ref="G162:G163"/>
    <mergeCell ref="H162:I163"/>
    <mergeCell ref="J162:J163"/>
    <mergeCell ref="K162:K163"/>
    <mergeCell ref="L162:M163"/>
    <mergeCell ref="R160:R161"/>
    <mergeCell ref="S160:S161"/>
    <mergeCell ref="T160:U161"/>
    <mergeCell ref="V160:V161"/>
    <mergeCell ref="W160:W161"/>
    <mergeCell ref="X160:Y161"/>
    <mergeCell ref="J160:J161"/>
    <mergeCell ref="K160:K161"/>
    <mergeCell ref="L160:M161"/>
    <mergeCell ref="N160:N161"/>
    <mergeCell ref="O160:O161"/>
    <mergeCell ref="P160:Q161"/>
    <mergeCell ref="V158:V159"/>
    <mergeCell ref="W158:W159"/>
    <mergeCell ref="X158:Y159"/>
    <mergeCell ref="Z158:Z159"/>
    <mergeCell ref="B160:B161"/>
    <mergeCell ref="C160:C161"/>
    <mergeCell ref="D160:E161"/>
    <mergeCell ref="F160:F161"/>
    <mergeCell ref="G160:G161"/>
    <mergeCell ref="H160:I161"/>
    <mergeCell ref="N158:N159"/>
    <mergeCell ref="O158:O159"/>
    <mergeCell ref="P158:Q159"/>
    <mergeCell ref="R158:R159"/>
    <mergeCell ref="S158:S159"/>
    <mergeCell ref="T158:U159"/>
    <mergeCell ref="Z156:Z157"/>
    <mergeCell ref="B158:B159"/>
    <mergeCell ref="C158:C159"/>
    <mergeCell ref="D158:E159"/>
    <mergeCell ref="F158:F159"/>
    <mergeCell ref="G158:G159"/>
    <mergeCell ref="H158:I159"/>
    <mergeCell ref="J158:J159"/>
    <mergeCell ref="K158:K159"/>
    <mergeCell ref="L158:M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V154:V155"/>
    <mergeCell ref="W154:W155"/>
    <mergeCell ref="X154:Y155"/>
    <mergeCell ref="Z154:Z155"/>
    <mergeCell ref="B156:B157"/>
    <mergeCell ref="C156:C157"/>
    <mergeCell ref="D156:E157"/>
    <mergeCell ref="F156:F157"/>
    <mergeCell ref="G156:G157"/>
    <mergeCell ref="H156:I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X150:Z150"/>
    <mergeCell ref="D151:F151"/>
    <mergeCell ref="H151:J151"/>
    <mergeCell ref="L151:N151"/>
    <mergeCell ref="P151:R151"/>
    <mergeCell ref="T151:V151"/>
    <mergeCell ref="X151:Z151"/>
    <mergeCell ref="S148:S149"/>
    <mergeCell ref="T148:V148"/>
    <mergeCell ref="T149:V149"/>
    <mergeCell ref="W148:W149"/>
    <mergeCell ref="X148:Z149"/>
    <mergeCell ref="D150:F150"/>
    <mergeCell ref="H150:J150"/>
    <mergeCell ref="L150:N150"/>
    <mergeCell ref="P150:R150"/>
    <mergeCell ref="T150:V150"/>
    <mergeCell ref="H149:J149"/>
    <mergeCell ref="K148:K149"/>
    <mergeCell ref="L148:N149"/>
    <mergeCell ref="O148:O149"/>
    <mergeCell ref="P148:R148"/>
    <mergeCell ref="P149:R149"/>
    <mergeCell ref="Z141:Z142"/>
    <mergeCell ref="B145:Z145"/>
    <mergeCell ref="D147:N147"/>
    <mergeCell ref="P147:Z147"/>
    <mergeCell ref="B148:B149"/>
    <mergeCell ref="C148:C149"/>
    <mergeCell ref="D148:F148"/>
    <mergeCell ref="D149:F149"/>
    <mergeCell ref="G148:G149"/>
    <mergeCell ref="H148:J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Z134:Z135"/>
    <mergeCell ref="D136:F136"/>
    <mergeCell ref="H136:J136"/>
    <mergeCell ref="L136:N136"/>
    <mergeCell ref="P136:R136"/>
    <mergeCell ref="T136:V136"/>
    <mergeCell ref="X136:Z136"/>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B130:B131"/>
    <mergeCell ref="C130:C131"/>
    <mergeCell ref="D130:E131"/>
    <mergeCell ref="F130:F131"/>
    <mergeCell ref="G130:G131"/>
    <mergeCell ref="H130:I131"/>
    <mergeCell ref="Z127:Z128"/>
    <mergeCell ref="D129:F129"/>
    <mergeCell ref="H129:J129"/>
    <mergeCell ref="L129:N129"/>
    <mergeCell ref="P129:R129"/>
    <mergeCell ref="T129:V129"/>
    <mergeCell ref="X129:Z129"/>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2:F122"/>
    <mergeCell ref="H122:J122"/>
    <mergeCell ref="L122:N122"/>
    <mergeCell ref="P122:R122"/>
    <mergeCell ref="T122:V122"/>
    <mergeCell ref="X122:Z122"/>
    <mergeCell ref="D121:F121"/>
    <mergeCell ref="H121:J121"/>
    <mergeCell ref="L121:N121"/>
    <mergeCell ref="P121:R121"/>
    <mergeCell ref="T121:V121"/>
    <mergeCell ref="X121:Z121"/>
    <mergeCell ref="O119:O120"/>
    <mergeCell ref="P119:R120"/>
    <mergeCell ref="S119:S120"/>
    <mergeCell ref="T119:V120"/>
    <mergeCell ref="W119:W120"/>
    <mergeCell ref="X119:Z120"/>
    <mergeCell ref="C119:C120"/>
    <mergeCell ref="D119:F120"/>
    <mergeCell ref="G119:G120"/>
    <mergeCell ref="H119:J120"/>
    <mergeCell ref="K119:K120"/>
    <mergeCell ref="L119:N120"/>
    <mergeCell ref="Z113:Z114"/>
    <mergeCell ref="B115:Z115"/>
    <mergeCell ref="D117:Z117"/>
    <mergeCell ref="D118:J118"/>
    <mergeCell ref="L118:R118"/>
    <mergeCell ref="T118:Z11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B109:B110"/>
    <mergeCell ref="C109:C110"/>
    <mergeCell ref="D109:E110"/>
    <mergeCell ref="F109:F110"/>
    <mergeCell ref="G109:G110"/>
    <mergeCell ref="H109:I110"/>
    <mergeCell ref="V106:V107"/>
    <mergeCell ref="W106:W107"/>
    <mergeCell ref="X106:Y107"/>
    <mergeCell ref="Z106:Z107"/>
    <mergeCell ref="D108:F108"/>
    <mergeCell ref="H108:J108"/>
    <mergeCell ref="L108:N108"/>
    <mergeCell ref="P108:R108"/>
    <mergeCell ref="T108:V108"/>
    <mergeCell ref="X108:Z108"/>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R104:R105"/>
    <mergeCell ref="S104:S105"/>
    <mergeCell ref="T104:U105"/>
    <mergeCell ref="V104:V105"/>
    <mergeCell ref="W104:W105"/>
    <mergeCell ref="X104:Y105"/>
    <mergeCell ref="J104:J105"/>
    <mergeCell ref="K104:K105"/>
    <mergeCell ref="L104:M105"/>
    <mergeCell ref="N104:N105"/>
    <mergeCell ref="O104:O105"/>
    <mergeCell ref="P104:Q105"/>
    <mergeCell ref="B104:B105"/>
    <mergeCell ref="C104:C105"/>
    <mergeCell ref="D104:E105"/>
    <mergeCell ref="F104:F105"/>
    <mergeCell ref="G104:G105"/>
    <mergeCell ref="H104:I105"/>
    <mergeCell ref="Z101:Z102"/>
    <mergeCell ref="D103:F103"/>
    <mergeCell ref="H103:J103"/>
    <mergeCell ref="L103:N103"/>
    <mergeCell ref="P103:R103"/>
    <mergeCell ref="T103:V103"/>
    <mergeCell ref="X103:Z103"/>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2:F92"/>
    <mergeCell ref="H92:J92"/>
    <mergeCell ref="L92:N92"/>
    <mergeCell ref="P92:R92"/>
    <mergeCell ref="T92:V92"/>
    <mergeCell ref="X92:Z92"/>
    <mergeCell ref="D91:F91"/>
    <mergeCell ref="H91:J91"/>
    <mergeCell ref="L91:N91"/>
    <mergeCell ref="P91:R91"/>
    <mergeCell ref="T91:V91"/>
    <mergeCell ref="X91:Z91"/>
    <mergeCell ref="O89:O90"/>
    <mergeCell ref="P89:R90"/>
    <mergeCell ref="S89:S90"/>
    <mergeCell ref="T89:V90"/>
    <mergeCell ref="W89:W90"/>
    <mergeCell ref="X89:Z90"/>
    <mergeCell ref="C89:C90"/>
    <mergeCell ref="D89:F90"/>
    <mergeCell ref="G89:G90"/>
    <mergeCell ref="H89:J90"/>
    <mergeCell ref="K89:K90"/>
    <mergeCell ref="L89:N90"/>
    <mergeCell ref="Z70:Z71"/>
    <mergeCell ref="B85:Z85"/>
    <mergeCell ref="D87:Z87"/>
    <mergeCell ref="D88:J88"/>
    <mergeCell ref="L88:R88"/>
    <mergeCell ref="T88:Z88"/>
    <mergeCell ref="B72:Z72"/>
    <mergeCell ref="B81:Z81"/>
    <mergeCell ref="B82:Z8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V68:V69"/>
    <mergeCell ref="W68:W69"/>
    <mergeCell ref="X68:Y69"/>
    <mergeCell ref="Z68:Z69"/>
    <mergeCell ref="B70:B71"/>
    <mergeCell ref="C70:C71"/>
    <mergeCell ref="D70:D71"/>
    <mergeCell ref="E70:E71"/>
    <mergeCell ref="F70:F71"/>
    <mergeCell ref="G70:G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Z63:Z64"/>
    <mergeCell ref="D65:F65"/>
    <mergeCell ref="H65:J65"/>
    <mergeCell ref="L65:N65"/>
    <mergeCell ref="P65:R65"/>
    <mergeCell ref="T65:V65"/>
    <mergeCell ref="X65:Z65"/>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B59:B60"/>
    <mergeCell ref="C59:C60"/>
    <mergeCell ref="D59:E60"/>
    <mergeCell ref="F59:F60"/>
    <mergeCell ref="G59:G60"/>
    <mergeCell ref="H59:I60"/>
    <mergeCell ref="W56:W57"/>
    <mergeCell ref="X56:Y57"/>
    <mergeCell ref="Z56:Z57"/>
    <mergeCell ref="D58:F58"/>
    <mergeCell ref="H58:J58"/>
    <mergeCell ref="L58:N58"/>
    <mergeCell ref="P58:R58"/>
    <mergeCell ref="T58:V58"/>
    <mergeCell ref="X58:Z58"/>
    <mergeCell ref="O56:O57"/>
    <mergeCell ref="P56:Q57"/>
    <mergeCell ref="R56:R57"/>
    <mergeCell ref="S56:S57"/>
    <mergeCell ref="T56:U57"/>
    <mergeCell ref="V56:V57"/>
    <mergeCell ref="Z54:Z55"/>
    <mergeCell ref="B56:B57"/>
    <mergeCell ref="C56:C57"/>
    <mergeCell ref="D56:E57"/>
    <mergeCell ref="F56:F57"/>
    <mergeCell ref="G56:G57"/>
    <mergeCell ref="H56:I57"/>
    <mergeCell ref="J56:J57"/>
    <mergeCell ref="K56:K57"/>
    <mergeCell ref="L56:N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W41:W43"/>
    <mergeCell ref="X41:Z43"/>
    <mergeCell ref="D44:F44"/>
    <mergeCell ref="H44:J44"/>
    <mergeCell ref="L44:N44"/>
    <mergeCell ref="P44:R44"/>
    <mergeCell ref="T44:V44"/>
    <mergeCell ref="X44:Z44"/>
    <mergeCell ref="O41:O43"/>
    <mergeCell ref="P41:R41"/>
    <mergeCell ref="P42:R42"/>
    <mergeCell ref="P43:R43"/>
    <mergeCell ref="S41:S43"/>
    <mergeCell ref="T41:V41"/>
    <mergeCell ref="T42:V42"/>
    <mergeCell ref="T43:V43"/>
    <mergeCell ref="H42:J42"/>
    <mergeCell ref="H43:J43"/>
    <mergeCell ref="K41:K43"/>
    <mergeCell ref="L41:N41"/>
    <mergeCell ref="L42:N42"/>
    <mergeCell ref="L43:N43"/>
    <mergeCell ref="Z36:Z37"/>
    <mergeCell ref="B38:Z38"/>
    <mergeCell ref="D40:Z40"/>
    <mergeCell ref="B41:B43"/>
    <mergeCell ref="C41:C43"/>
    <mergeCell ref="D41:F41"/>
    <mergeCell ref="D42:F42"/>
    <mergeCell ref="D43:F43"/>
    <mergeCell ref="G41:G43"/>
    <mergeCell ref="H41:J41"/>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V34:V35"/>
    <mergeCell ref="W34:W35"/>
    <mergeCell ref="X34:Y35"/>
    <mergeCell ref="Z34:Z35"/>
    <mergeCell ref="B36:B37"/>
    <mergeCell ref="C36:C37"/>
    <mergeCell ref="D36:D37"/>
    <mergeCell ref="E36:E37"/>
    <mergeCell ref="F36:F37"/>
    <mergeCell ref="G36:G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B32:B33"/>
    <mergeCell ref="C32:C33"/>
    <mergeCell ref="D32:E33"/>
    <mergeCell ref="F32:F33"/>
    <mergeCell ref="G32:G33"/>
    <mergeCell ref="H32:I33"/>
    <mergeCell ref="Z29:Z30"/>
    <mergeCell ref="D31:F31"/>
    <mergeCell ref="H31:J31"/>
    <mergeCell ref="L31:N31"/>
    <mergeCell ref="P31:R31"/>
    <mergeCell ref="T31:V31"/>
    <mergeCell ref="X31:Z31"/>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B25:B26"/>
    <mergeCell ref="C25:C26"/>
    <mergeCell ref="D25:E26"/>
    <mergeCell ref="F25:F26"/>
    <mergeCell ref="G25:G26"/>
    <mergeCell ref="H25:I26"/>
    <mergeCell ref="Z22:Z23"/>
    <mergeCell ref="D24:F24"/>
    <mergeCell ref="H24:J24"/>
    <mergeCell ref="L24:N24"/>
    <mergeCell ref="P24:R24"/>
    <mergeCell ref="T24:V24"/>
    <mergeCell ref="X24:Z24"/>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W9:W11"/>
    <mergeCell ref="X9:Z11"/>
    <mergeCell ref="D12:F12"/>
    <mergeCell ref="H12:J12"/>
    <mergeCell ref="L12:N12"/>
    <mergeCell ref="P12:R12"/>
    <mergeCell ref="T12:V12"/>
    <mergeCell ref="X12:Z12"/>
    <mergeCell ref="P9:R9"/>
    <mergeCell ref="P10:R10"/>
    <mergeCell ref="P11:R11"/>
    <mergeCell ref="S9:S11"/>
    <mergeCell ref="T9:V9"/>
    <mergeCell ref="T10:V10"/>
    <mergeCell ref="T11:V11"/>
    <mergeCell ref="H11:J11"/>
    <mergeCell ref="K9:K11"/>
    <mergeCell ref="L9:N9"/>
    <mergeCell ref="L10:N10"/>
    <mergeCell ref="L11:N11"/>
    <mergeCell ref="O9:O11"/>
    <mergeCell ref="B6:Z6"/>
    <mergeCell ref="D8:Z8"/>
    <mergeCell ref="B9:B11"/>
    <mergeCell ref="C9:C11"/>
    <mergeCell ref="D9:F9"/>
    <mergeCell ref="D10:F10"/>
    <mergeCell ref="D11:F11"/>
    <mergeCell ref="G9:G11"/>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4"/>
  <sheetViews>
    <sheetView showGridLines="0" workbookViewId="0"/>
  </sheetViews>
  <sheetFormatPr defaultRowHeight="15"/>
  <cols>
    <col min="1" max="3" width="36.5703125" bestFit="1" customWidth="1"/>
    <col min="4" max="4" width="6.5703125" customWidth="1"/>
    <col min="5" max="5" width="9.7109375" customWidth="1"/>
    <col min="6" max="6" width="6.5703125" customWidth="1"/>
    <col min="8" max="8" width="3.28515625" customWidth="1"/>
    <col min="9" max="9" width="12" customWidth="1"/>
    <col min="10" max="10" width="2.85546875" customWidth="1"/>
    <col min="12" max="12" width="2.140625" customWidth="1"/>
    <col min="13" max="13" width="7.7109375" customWidth="1"/>
    <col min="14" max="14" width="1.85546875" customWidth="1"/>
    <col min="15" max="15" width="10.85546875" customWidth="1"/>
    <col min="16" max="16" width="2.140625" customWidth="1"/>
    <col min="17" max="17" width="7.7109375" customWidth="1"/>
    <col min="18" max="18" width="1.85546875" customWidth="1"/>
    <col min="20" max="20" width="1.85546875" customWidth="1"/>
    <col min="21" max="21" width="8.28515625" customWidth="1"/>
    <col min="22" max="22" width="9.5703125" customWidth="1"/>
    <col min="24" max="24" width="1.85546875" bestFit="1" customWidth="1"/>
    <col min="25" max="25" width="7.85546875" bestFit="1" customWidth="1"/>
    <col min="28" max="28" width="1.85546875" bestFit="1" customWidth="1"/>
    <col min="29" max="29" width="7.85546875" bestFit="1" customWidth="1"/>
  </cols>
  <sheetData>
    <row r="1" spans="1:30" ht="15" customHeight="1">
      <c r="A1" s="7" t="s">
        <v>11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3" t="s">
        <v>413</v>
      </c>
      <c r="B3" s="10" t="s">
        <v>7</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 customHeight="1">
      <c r="A4" s="11" t="s">
        <v>1177</v>
      </c>
      <c r="B4" s="10" t="s">
        <v>7</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row>
    <row r="5" spans="1:30">
      <c r="A5" s="11"/>
      <c r="B5" s="144" t="s">
        <v>423</v>
      </c>
      <c r="C5" s="144"/>
      <c r="D5" s="144"/>
      <c r="E5" s="144"/>
      <c r="F5" s="144"/>
      <c r="G5" s="144"/>
      <c r="H5" s="144"/>
      <c r="I5" s="144"/>
      <c r="J5" s="144"/>
      <c r="K5" s="144"/>
      <c r="L5" s="144"/>
      <c r="M5" s="144"/>
      <c r="N5" s="144"/>
      <c r="O5" s="144"/>
      <c r="P5" s="144"/>
      <c r="Q5" s="144"/>
      <c r="R5" s="144"/>
      <c r="S5" s="144"/>
      <c r="T5" s="144"/>
      <c r="U5" s="144"/>
      <c r="V5" s="144"/>
      <c r="W5" s="144"/>
      <c r="X5" s="144"/>
      <c r="Y5" s="144"/>
      <c r="Z5" s="144"/>
      <c r="AA5" s="144"/>
      <c r="AB5" s="144"/>
      <c r="AC5" s="144"/>
      <c r="AD5" s="144"/>
    </row>
    <row r="6" spans="1:30">
      <c r="A6" s="11"/>
      <c r="B6" s="29"/>
      <c r="C6" s="29"/>
      <c r="D6" s="29"/>
      <c r="E6" s="29"/>
      <c r="F6" s="29"/>
    </row>
    <row r="7" spans="1:30">
      <c r="A7" s="11"/>
      <c r="B7" s="19"/>
      <c r="C7" s="19"/>
      <c r="D7" s="19"/>
      <c r="E7" s="19"/>
      <c r="F7" s="19"/>
    </row>
    <row r="8" spans="1:30" ht="15.75" thickBot="1">
      <c r="A8" s="11"/>
      <c r="B8" s="21"/>
      <c r="C8" s="21"/>
      <c r="D8" s="165" t="s">
        <v>244</v>
      </c>
      <c r="E8" s="165"/>
      <c r="F8" s="165"/>
    </row>
    <row r="9" spans="1:30" ht="15.75" thickBot="1">
      <c r="A9" s="11"/>
      <c r="B9" s="21"/>
      <c r="C9" s="21"/>
      <c r="D9" s="166" t="s">
        <v>424</v>
      </c>
      <c r="E9" s="166"/>
      <c r="F9" s="166"/>
    </row>
    <row r="10" spans="1:30" ht="15.75" thickBot="1">
      <c r="A10" s="11"/>
      <c r="B10" s="85" t="s">
        <v>425</v>
      </c>
      <c r="C10" s="21"/>
      <c r="D10" s="83" t="s">
        <v>426</v>
      </c>
      <c r="E10" s="21"/>
      <c r="F10" s="83" t="s">
        <v>427</v>
      </c>
    </row>
    <row r="11" spans="1:30">
      <c r="A11" s="11"/>
      <c r="B11" s="84" t="s">
        <v>428</v>
      </c>
      <c r="C11" s="21"/>
      <c r="D11" s="21"/>
      <c r="E11" s="21"/>
      <c r="F11" s="21"/>
    </row>
    <row r="12" spans="1:30">
      <c r="A12" s="11"/>
      <c r="B12" s="162">
        <v>41280</v>
      </c>
      <c r="C12" s="24"/>
      <c r="D12" s="163" t="s">
        <v>259</v>
      </c>
      <c r="E12" s="24"/>
      <c r="F12" s="163">
        <v>3</v>
      </c>
    </row>
    <row r="13" spans="1:30">
      <c r="A13" s="11"/>
      <c r="B13" s="164">
        <v>41467</v>
      </c>
      <c r="C13" s="21"/>
      <c r="D13" s="82">
        <v>1</v>
      </c>
      <c r="E13" s="21"/>
      <c r="F13" s="82">
        <v>4</v>
      </c>
    </row>
    <row r="14" spans="1:30">
      <c r="A14" s="11"/>
      <c r="B14" s="86" t="s">
        <v>429</v>
      </c>
      <c r="C14" s="24"/>
      <c r="D14" s="163">
        <v>2</v>
      </c>
      <c r="E14" s="24"/>
      <c r="F14" s="163">
        <v>4</v>
      </c>
    </row>
    <row r="15" spans="1:30">
      <c r="A15" s="11"/>
      <c r="B15" s="81" t="s">
        <v>430</v>
      </c>
      <c r="C15" s="21"/>
      <c r="D15" s="82">
        <v>2</v>
      </c>
      <c r="E15" s="21"/>
      <c r="F15" s="82">
        <v>5</v>
      </c>
    </row>
    <row r="16" spans="1:30">
      <c r="A16" s="11"/>
      <c r="B16" s="86" t="s">
        <v>431</v>
      </c>
      <c r="C16" s="24"/>
      <c r="D16" s="163">
        <v>2</v>
      </c>
      <c r="E16" s="24"/>
      <c r="F16" s="163">
        <v>6</v>
      </c>
    </row>
    <row r="17" spans="1:30">
      <c r="A17" s="11"/>
      <c r="B17" s="81" t="s">
        <v>432</v>
      </c>
      <c r="C17" s="21"/>
      <c r="D17" s="82">
        <v>2.2999999999999998</v>
      </c>
      <c r="E17" s="21"/>
      <c r="F17" s="82">
        <v>5.6</v>
      </c>
    </row>
    <row r="18" spans="1:30" ht="15" customHeight="1">
      <c r="A18" s="11" t="s">
        <v>1178</v>
      </c>
      <c r="B18" s="10" t="s">
        <v>7</v>
      </c>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c r="A19" s="11"/>
      <c r="B19" s="144" t="s">
        <v>435</v>
      </c>
      <c r="C19" s="144"/>
      <c r="D19" s="144"/>
      <c r="E19" s="144"/>
      <c r="F19" s="144"/>
      <c r="G19" s="144"/>
      <c r="H19" s="144"/>
      <c r="I19" s="144"/>
      <c r="J19" s="144"/>
      <c r="K19" s="144"/>
      <c r="L19" s="144"/>
      <c r="M19" s="144"/>
      <c r="N19" s="144"/>
      <c r="O19" s="144"/>
      <c r="P19" s="144"/>
      <c r="Q19" s="144"/>
      <c r="R19" s="144"/>
      <c r="S19" s="144"/>
      <c r="T19" s="144"/>
      <c r="U19" s="144"/>
      <c r="V19" s="144"/>
      <c r="W19" s="144"/>
      <c r="X19" s="144"/>
      <c r="Y19" s="144"/>
      <c r="Z19" s="144"/>
      <c r="AA19" s="144"/>
      <c r="AB19" s="144"/>
      <c r="AC19" s="144"/>
      <c r="AD19" s="144"/>
    </row>
    <row r="20" spans="1:30">
      <c r="A20" s="11"/>
      <c r="B20" s="29"/>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row>
    <row r="21" spans="1:30">
      <c r="A21" s="11"/>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row>
    <row r="22" spans="1:30" ht="15.75" thickBot="1">
      <c r="A22" s="11"/>
      <c r="B22" s="80"/>
      <c r="C22" s="21"/>
      <c r="D22" s="165" t="s">
        <v>244</v>
      </c>
      <c r="E22" s="165"/>
      <c r="F22" s="165"/>
      <c r="G22" s="165"/>
      <c r="H22" s="165"/>
      <c r="I22" s="165"/>
      <c r="J22" s="165"/>
      <c r="K22" s="165"/>
      <c r="L22" s="165"/>
      <c r="M22" s="165"/>
      <c r="N22" s="165"/>
      <c r="O22" s="165"/>
      <c r="P22" s="165"/>
      <c r="Q22" s="165"/>
      <c r="R22" s="165"/>
      <c r="S22" s="165"/>
      <c r="T22" s="165"/>
      <c r="U22" s="165"/>
      <c r="V22" s="165"/>
      <c r="W22" s="165"/>
      <c r="X22" s="165"/>
      <c r="Y22" s="165"/>
      <c r="Z22" s="165"/>
      <c r="AA22" s="165"/>
      <c r="AB22" s="165"/>
      <c r="AC22" s="165"/>
      <c r="AD22" s="165"/>
    </row>
    <row r="23" spans="1:30" ht="15.75" thickBot="1">
      <c r="A23" s="11"/>
      <c r="B23" s="80"/>
      <c r="C23" s="21"/>
      <c r="D23" s="166" t="s">
        <v>321</v>
      </c>
      <c r="E23" s="166"/>
      <c r="F23" s="166"/>
      <c r="G23" s="166"/>
      <c r="H23" s="166"/>
      <c r="I23" s="166"/>
      <c r="J23" s="166"/>
      <c r="K23" s="166"/>
      <c r="L23" s="166"/>
      <c r="M23" s="166"/>
      <c r="N23" s="166"/>
      <c r="O23" s="166"/>
      <c r="P23" s="166"/>
      <c r="Q23" s="166"/>
      <c r="R23" s="166"/>
      <c r="S23" s="21"/>
      <c r="T23" s="166" t="s">
        <v>245</v>
      </c>
      <c r="U23" s="166"/>
      <c r="V23" s="166"/>
      <c r="W23" s="166"/>
      <c r="X23" s="166"/>
      <c r="Y23" s="166"/>
      <c r="Z23" s="166"/>
      <c r="AA23" s="166"/>
      <c r="AB23" s="166"/>
      <c r="AC23" s="166"/>
      <c r="AD23" s="166"/>
    </row>
    <row r="24" spans="1:30">
      <c r="A24" s="11"/>
      <c r="B24" s="97" t="s">
        <v>436</v>
      </c>
      <c r="C24" s="33"/>
      <c r="D24" s="95" t="s">
        <v>437</v>
      </c>
      <c r="E24" s="95"/>
      <c r="F24" s="95"/>
      <c r="G24" s="37"/>
      <c r="H24" s="95" t="s">
        <v>438</v>
      </c>
      <c r="I24" s="95"/>
      <c r="J24" s="95"/>
      <c r="K24" s="37"/>
      <c r="L24" s="95" t="s">
        <v>439</v>
      </c>
      <c r="M24" s="95"/>
      <c r="N24" s="95"/>
      <c r="O24" s="37"/>
      <c r="P24" s="95" t="s">
        <v>254</v>
      </c>
      <c r="Q24" s="95"/>
      <c r="R24" s="95"/>
      <c r="S24" s="33"/>
      <c r="T24" s="95" t="s">
        <v>437</v>
      </c>
      <c r="U24" s="95"/>
      <c r="V24" s="95"/>
      <c r="W24" s="37"/>
      <c r="X24" s="95" t="s">
        <v>438</v>
      </c>
      <c r="Y24" s="95"/>
      <c r="Z24" s="95"/>
      <c r="AA24" s="37"/>
      <c r="AB24" s="95" t="s">
        <v>254</v>
      </c>
      <c r="AC24" s="95"/>
      <c r="AD24" s="95"/>
    </row>
    <row r="25" spans="1:30" ht="15.75" thickBot="1">
      <c r="A25" s="11"/>
      <c r="B25" s="113"/>
      <c r="C25" s="33"/>
      <c r="D25" s="92"/>
      <c r="E25" s="92"/>
      <c r="F25" s="92"/>
      <c r="G25" s="33"/>
      <c r="H25" s="92"/>
      <c r="I25" s="92"/>
      <c r="J25" s="92"/>
      <c r="K25" s="33"/>
      <c r="L25" s="92" t="s">
        <v>440</v>
      </c>
      <c r="M25" s="92"/>
      <c r="N25" s="92"/>
      <c r="O25" s="33"/>
      <c r="P25" s="92"/>
      <c r="Q25" s="92"/>
      <c r="R25" s="92"/>
      <c r="S25" s="33"/>
      <c r="T25" s="92"/>
      <c r="U25" s="92"/>
      <c r="V25" s="92"/>
      <c r="W25" s="33"/>
      <c r="X25" s="92"/>
      <c r="Y25" s="92"/>
      <c r="Z25" s="92"/>
      <c r="AA25" s="33"/>
      <c r="AB25" s="92"/>
      <c r="AC25" s="92"/>
      <c r="AD25" s="92"/>
    </row>
    <row r="26" spans="1:30">
      <c r="A26" s="11"/>
      <c r="B26" s="84" t="s">
        <v>255</v>
      </c>
      <c r="C26" s="21"/>
      <c r="D26" s="37"/>
      <c r="E26" s="37"/>
      <c r="F26" s="37"/>
      <c r="G26" s="21"/>
      <c r="H26" s="37"/>
      <c r="I26" s="37"/>
      <c r="J26" s="37"/>
      <c r="K26" s="21"/>
      <c r="L26" s="37"/>
      <c r="M26" s="37"/>
      <c r="N26" s="37"/>
      <c r="O26" s="21"/>
      <c r="P26" s="37"/>
      <c r="Q26" s="37"/>
      <c r="R26" s="37"/>
      <c r="S26" s="21"/>
      <c r="T26" s="37"/>
      <c r="U26" s="37"/>
      <c r="V26" s="37"/>
      <c r="W26" s="21"/>
      <c r="X26" s="37"/>
      <c r="Y26" s="37"/>
      <c r="Z26" s="37"/>
      <c r="AA26" s="21"/>
      <c r="AB26" s="37"/>
      <c r="AC26" s="37"/>
      <c r="AD26" s="37"/>
    </row>
    <row r="27" spans="1:30">
      <c r="A27" s="11"/>
      <c r="B27" s="168" t="s">
        <v>441</v>
      </c>
      <c r="C27" s="40"/>
      <c r="D27" s="105" t="s">
        <v>258</v>
      </c>
      <c r="E27" s="101">
        <v>93123</v>
      </c>
      <c r="F27" s="40"/>
      <c r="G27" s="40"/>
      <c r="H27" s="105" t="s">
        <v>258</v>
      </c>
      <c r="I27" s="101">
        <v>92383</v>
      </c>
      <c r="J27" s="40"/>
      <c r="K27" s="40"/>
      <c r="L27" s="105" t="s">
        <v>258</v>
      </c>
      <c r="M27" s="101">
        <v>77177</v>
      </c>
      <c r="N27" s="40"/>
      <c r="O27" s="40"/>
      <c r="P27" s="105" t="s">
        <v>258</v>
      </c>
      <c r="Q27" s="101">
        <v>85428</v>
      </c>
      <c r="R27" s="40"/>
      <c r="S27" s="40"/>
      <c r="T27" s="105" t="s">
        <v>258</v>
      </c>
      <c r="U27" s="101">
        <v>1730240</v>
      </c>
      <c r="V27" s="40"/>
      <c r="W27" s="40"/>
      <c r="X27" s="105" t="s">
        <v>258</v>
      </c>
      <c r="Y27" s="101">
        <v>1348979</v>
      </c>
      <c r="Z27" s="40"/>
      <c r="AA27" s="40"/>
      <c r="AB27" s="105" t="s">
        <v>258</v>
      </c>
      <c r="AC27" s="101">
        <v>1253441</v>
      </c>
      <c r="AD27" s="40"/>
    </row>
    <row r="28" spans="1:30" ht="15.75" thickBot="1">
      <c r="A28" s="11"/>
      <c r="B28" s="168"/>
      <c r="C28" s="40"/>
      <c r="D28" s="106"/>
      <c r="E28" s="102"/>
      <c r="F28" s="47"/>
      <c r="G28" s="40"/>
      <c r="H28" s="106"/>
      <c r="I28" s="102"/>
      <c r="J28" s="47"/>
      <c r="K28" s="40"/>
      <c r="L28" s="106"/>
      <c r="M28" s="102"/>
      <c r="N28" s="47"/>
      <c r="O28" s="40"/>
      <c r="P28" s="106"/>
      <c r="Q28" s="102"/>
      <c r="R28" s="47"/>
      <c r="S28" s="40"/>
      <c r="T28" s="106"/>
      <c r="U28" s="102"/>
      <c r="V28" s="47"/>
      <c r="W28" s="40"/>
      <c r="X28" s="106"/>
      <c r="Y28" s="102"/>
      <c r="Z28" s="47"/>
      <c r="AA28" s="40"/>
      <c r="AB28" s="106"/>
      <c r="AC28" s="102"/>
      <c r="AD28" s="47"/>
    </row>
    <row r="29" spans="1:30">
      <c r="A29" s="11"/>
      <c r="B29" s="19"/>
      <c r="C29" s="19"/>
    </row>
    <row r="30" spans="1:30" ht="45">
      <c r="A30" s="11"/>
      <c r="B30" s="158">
        <v>-1</v>
      </c>
      <c r="C30" s="80" t="s">
        <v>442</v>
      </c>
    </row>
    <row r="31" spans="1:30">
      <c r="A31" s="11"/>
      <c r="B31" s="19"/>
      <c r="C31" s="19"/>
    </row>
    <row r="32" spans="1:30" ht="33.75">
      <c r="A32" s="11"/>
      <c r="B32" s="158">
        <v>-2</v>
      </c>
      <c r="C32" s="80" t="s">
        <v>1179</v>
      </c>
    </row>
    <row r="33" spans="1:30" ht="15" customHeight="1">
      <c r="A33" s="11" t="s">
        <v>1180</v>
      </c>
      <c r="B33" s="10" t="s">
        <v>7</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c r="A34" s="11"/>
      <c r="B34" s="144" t="s">
        <v>444</v>
      </c>
      <c r="C34" s="144"/>
      <c r="D34" s="144"/>
      <c r="E34" s="144"/>
      <c r="F34" s="144"/>
      <c r="G34" s="144"/>
      <c r="H34" s="144"/>
      <c r="I34" s="144"/>
      <c r="J34" s="144"/>
      <c r="K34" s="144"/>
      <c r="L34" s="144"/>
      <c r="M34" s="144"/>
      <c r="N34" s="144"/>
      <c r="O34" s="144"/>
      <c r="P34" s="144"/>
      <c r="Q34" s="144"/>
      <c r="R34" s="144"/>
      <c r="S34" s="144"/>
      <c r="T34" s="144"/>
      <c r="U34" s="144"/>
      <c r="V34" s="144"/>
      <c r="W34" s="144"/>
      <c r="X34" s="144"/>
      <c r="Y34" s="144"/>
      <c r="Z34" s="144"/>
      <c r="AA34" s="144"/>
      <c r="AB34" s="144"/>
      <c r="AC34" s="144"/>
      <c r="AD34" s="144"/>
    </row>
    <row r="35" spans="1:30">
      <c r="A35" s="11"/>
      <c r="B35" s="29"/>
      <c r="C35" s="29"/>
      <c r="D35" s="29"/>
      <c r="E35" s="29"/>
      <c r="F35" s="29"/>
      <c r="G35" s="29"/>
      <c r="H35" s="29"/>
      <c r="I35" s="29"/>
      <c r="J35" s="29"/>
      <c r="K35" s="29"/>
      <c r="L35" s="29"/>
      <c r="M35" s="29"/>
      <c r="N35" s="29"/>
      <c r="O35" s="29"/>
      <c r="P35" s="29"/>
      <c r="Q35" s="29"/>
      <c r="R35" s="29"/>
    </row>
    <row r="36" spans="1:30">
      <c r="A36" s="11"/>
      <c r="B36" s="19"/>
      <c r="C36" s="19"/>
      <c r="D36" s="19"/>
      <c r="E36" s="19"/>
      <c r="F36" s="19"/>
      <c r="G36" s="19"/>
      <c r="H36" s="19"/>
      <c r="I36" s="19"/>
      <c r="J36" s="19"/>
      <c r="K36" s="19"/>
      <c r="L36" s="19"/>
      <c r="M36" s="19"/>
      <c r="N36" s="19"/>
      <c r="O36" s="19"/>
      <c r="P36" s="19"/>
      <c r="Q36" s="19"/>
      <c r="R36" s="19"/>
    </row>
    <row r="37" spans="1:30" ht="15.75" thickBot="1">
      <c r="A37" s="11"/>
      <c r="B37" s="80"/>
      <c r="C37" s="21"/>
      <c r="D37" s="165" t="s">
        <v>445</v>
      </c>
      <c r="E37" s="165"/>
      <c r="F37" s="165"/>
      <c r="G37" s="165"/>
      <c r="H37" s="165"/>
      <c r="I37" s="165"/>
      <c r="J37" s="165"/>
      <c r="K37" s="21"/>
      <c r="L37" s="165" t="s">
        <v>446</v>
      </c>
      <c r="M37" s="165"/>
      <c r="N37" s="165"/>
      <c r="O37" s="165"/>
      <c r="P37" s="165"/>
      <c r="Q37" s="165"/>
      <c r="R37" s="165"/>
    </row>
    <row r="38" spans="1:30" ht="15.75" thickBot="1">
      <c r="A38" s="11"/>
      <c r="B38" s="85" t="s">
        <v>447</v>
      </c>
      <c r="C38" s="21"/>
      <c r="D38" s="93">
        <v>2013</v>
      </c>
      <c r="E38" s="93"/>
      <c r="F38" s="93"/>
      <c r="G38" s="21"/>
      <c r="H38" s="93">
        <v>2012</v>
      </c>
      <c r="I38" s="93"/>
      <c r="J38" s="93"/>
      <c r="K38" s="21"/>
      <c r="L38" s="93">
        <v>2013</v>
      </c>
      <c r="M38" s="93"/>
      <c r="N38" s="93"/>
      <c r="O38" s="152"/>
      <c r="P38" s="93">
        <v>2012</v>
      </c>
      <c r="Q38" s="93"/>
      <c r="R38" s="93"/>
    </row>
    <row r="39" spans="1:30">
      <c r="A39" s="11"/>
      <c r="B39" s="84" t="s">
        <v>255</v>
      </c>
      <c r="C39" s="21"/>
      <c r="D39" s="37"/>
      <c r="E39" s="37"/>
      <c r="F39" s="37"/>
      <c r="G39" s="21"/>
      <c r="H39" s="37"/>
      <c r="I39" s="37"/>
      <c r="J39" s="37"/>
      <c r="K39" s="21"/>
      <c r="L39" s="37"/>
      <c r="M39" s="37"/>
      <c r="N39" s="37"/>
      <c r="O39" s="21"/>
      <c r="P39" s="37"/>
      <c r="Q39" s="37"/>
      <c r="R39" s="37"/>
    </row>
    <row r="40" spans="1:30">
      <c r="A40" s="11"/>
      <c r="B40" s="114" t="s">
        <v>448</v>
      </c>
      <c r="C40" s="40"/>
      <c r="D40" s="105" t="s">
        <v>258</v>
      </c>
      <c r="E40" s="101">
        <v>390201</v>
      </c>
      <c r="F40" s="40"/>
      <c r="G40" s="40"/>
      <c r="H40" s="114" t="s">
        <v>258</v>
      </c>
      <c r="I40" s="125">
        <v>516289</v>
      </c>
      <c r="J40" s="40"/>
      <c r="K40" s="40"/>
      <c r="L40" s="105" t="s">
        <v>258</v>
      </c>
      <c r="M40" s="101">
        <v>421513</v>
      </c>
      <c r="N40" s="40"/>
      <c r="O40" s="40"/>
      <c r="P40" s="114" t="s">
        <v>258</v>
      </c>
      <c r="Q40" s="125">
        <v>513229</v>
      </c>
      <c r="R40" s="40"/>
    </row>
    <row r="41" spans="1:30">
      <c r="A41" s="11"/>
      <c r="B41" s="114"/>
      <c r="C41" s="40"/>
      <c r="D41" s="105"/>
      <c r="E41" s="101"/>
      <c r="F41" s="40"/>
      <c r="G41" s="40"/>
      <c r="H41" s="114"/>
      <c r="I41" s="125"/>
      <c r="J41" s="40"/>
      <c r="K41" s="40"/>
      <c r="L41" s="105"/>
      <c r="M41" s="101"/>
      <c r="N41" s="40"/>
      <c r="O41" s="40"/>
      <c r="P41" s="114"/>
      <c r="Q41" s="125"/>
      <c r="R41" s="40"/>
    </row>
    <row r="42" spans="1:30">
      <c r="A42" s="11"/>
      <c r="B42" s="81" t="s">
        <v>449</v>
      </c>
      <c r="C42" s="21"/>
      <c r="D42" s="33"/>
      <c r="E42" s="33"/>
      <c r="F42" s="33"/>
      <c r="G42" s="21"/>
      <c r="H42" s="33"/>
      <c r="I42" s="33"/>
      <c r="J42" s="33"/>
      <c r="K42" s="21"/>
      <c r="L42" s="33"/>
      <c r="M42" s="33"/>
      <c r="N42" s="33"/>
      <c r="O42" s="21"/>
      <c r="P42" s="33"/>
      <c r="Q42" s="33"/>
      <c r="R42" s="33"/>
    </row>
    <row r="43" spans="1:30">
      <c r="A43" s="11"/>
      <c r="B43" s="100" t="s">
        <v>450</v>
      </c>
      <c r="C43" s="40"/>
      <c r="D43" s="101">
        <v>1495</v>
      </c>
      <c r="E43" s="101"/>
      <c r="F43" s="40"/>
      <c r="G43" s="40"/>
      <c r="H43" s="125">
        <v>1982</v>
      </c>
      <c r="I43" s="125"/>
      <c r="J43" s="40"/>
      <c r="K43" s="40"/>
      <c r="L43" s="101">
        <v>1837</v>
      </c>
      <c r="M43" s="101"/>
      <c r="N43" s="40"/>
      <c r="O43" s="40"/>
      <c r="P43" s="125">
        <v>7575</v>
      </c>
      <c r="Q43" s="125"/>
      <c r="R43" s="40"/>
    </row>
    <row r="44" spans="1:30" ht="15.75" thickBot="1">
      <c r="A44" s="11"/>
      <c r="B44" s="100"/>
      <c r="C44" s="40"/>
      <c r="D44" s="102"/>
      <c r="E44" s="102"/>
      <c r="F44" s="47"/>
      <c r="G44" s="40"/>
      <c r="H44" s="126"/>
      <c r="I44" s="126"/>
      <c r="J44" s="47"/>
      <c r="K44" s="40"/>
      <c r="L44" s="102"/>
      <c r="M44" s="102"/>
      <c r="N44" s="47"/>
      <c r="O44" s="40"/>
      <c r="P44" s="126"/>
      <c r="Q44" s="126"/>
      <c r="R44" s="47"/>
    </row>
    <row r="45" spans="1:30">
      <c r="A45" s="11"/>
      <c r="B45" s="107" t="s">
        <v>451</v>
      </c>
      <c r="C45" s="33"/>
      <c r="D45" s="108">
        <v>1495</v>
      </c>
      <c r="E45" s="108"/>
      <c r="F45" s="37"/>
      <c r="G45" s="33"/>
      <c r="H45" s="130">
        <v>1982</v>
      </c>
      <c r="I45" s="130"/>
      <c r="J45" s="37"/>
      <c r="K45" s="33"/>
      <c r="L45" s="108">
        <v>1837</v>
      </c>
      <c r="M45" s="108"/>
      <c r="N45" s="37"/>
      <c r="O45" s="33"/>
      <c r="P45" s="130">
        <v>7575</v>
      </c>
      <c r="Q45" s="130"/>
      <c r="R45" s="37"/>
    </row>
    <row r="46" spans="1:30">
      <c r="A46" s="11"/>
      <c r="B46" s="107"/>
      <c r="C46" s="33"/>
      <c r="D46" s="171"/>
      <c r="E46" s="171"/>
      <c r="F46" s="172"/>
      <c r="G46" s="33"/>
      <c r="H46" s="173"/>
      <c r="I46" s="173"/>
      <c r="J46" s="172"/>
      <c r="K46" s="33"/>
      <c r="L46" s="171"/>
      <c r="M46" s="171"/>
      <c r="N46" s="172"/>
      <c r="O46" s="33"/>
      <c r="P46" s="173"/>
      <c r="Q46" s="173"/>
      <c r="R46" s="172"/>
    </row>
    <row r="47" spans="1:30">
      <c r="A47" s="11"/>
      <c r="B47" s="86" t="s">
        <v>452</v>
      </c>
      <c r="C47" s="24"/>
      <c r="D47" s="40"/>
      <c r="E47" s="40"/>
      <c r="F47" s="40"/>
      <c r="G47" s="24"/>
      <c r="H47" s="40"/>
      <c r="I47" s="40"/>
      <c r="J47" s="40"/>
      <c r="K47" s="24"/>
      <c r="L47" s="40"/>
      <c r="M47" s="40"/>
      <c r="N47" s="40"/>
      <c r="O47" s="24"/>
      <c r="P47" s="40"/>
      <c r="Q47" s="40"/>
      <c r="R47" s="40"/>
    </row>
    <row r="48" spans="1:30" ht="23.25">
      <c r="A48" s="11"/>
      <c r="B48" s="87" t="s">
        <v>453</v>
      </c>
      <c r="C48" s="21"/>
      <c r="D48" s="99" t="s">
        <v>454</v>
      </c>
      <c r="E48" s="99"/>
      <c r="F48" s="84" t="s">
        <v>261</v>
      </c>
      <c r="G48" s="21"/>
      <c r="H48" s="124" t="s">
        <v>455</v>
      </c>
      <c r="I48" s="124"/>
      <c r="J48" s="81" t="s">
        <v>261</v>
      </c>
      <c r="K48" s="21"/>
      <c r="L48" s="99" t="s">
        <v>456</v>
      </c>
      <c r="M48" s="99"/>
      <c r="N48" s="84" t="s">
        <v>261</v>
      </c>
      <c r="O48" s="21"/>
      <c r="P48" s="124" t="s">
        <v>457</v>
      </c>
      <c r="Q48" s="124"/>
      <c r="R48" s="81" t="s">
        <v>261</v>
      </c>
    </row>
    <row r="49" spans="1:30" ht="46.5" thickBot="1">
      <c r="A49" s="11"/>
      <c r="B49" s="89" t="s">
        <v>458</v>
      </c>
      <c r="C49" s="24"/>
      <c r="D49" s="104" t="s">
        <v>459</v>
      </c>
      <c r="E49" s="104"/>
      <c r="F49" s="169" t="s">
        <v>261</v>
      </c>
      <c r="G49" s="24"/>
      <c r="H49" s="128" t="s">
        <v>460</v>
      </c>
      <c r="I49" s="128"/>
      <c r="J49" s="170" t="s">
        <v>261</v>
      </c>
      <c r="K49" s="24"/>
      <c r="L49" s="104" t="s">
        <v>461</v>
      </c>
      <c r="M49" s="104"/>
      <c r="N49" s="169" t="s">
        <v>261</v>
      </c>
      <c r="O49" s="24"/>
      <c r="P49" s="128" t="s">
        <v>462</v>
      </c>
      <c r="Q49" s="128"/>
      <c r="R49" s="170" t="s">
        <v>261</v>
      </c>
    </row>
    <row r="50" spans="1:30">
      <c r="A50" s="11"/>
      <c r="B50" s="122" t="s">
        <v>463</v>
      </c>
      <c r="C50" s="33"/>
      <c r="D50" s="110" t="s">
        <v>258</v>
      </c>
      <c r="E50" s="108">
        <v>381990</v>
      </c>
      <c r="F50" s="37"/>
      <c r="G50" s="33"/>
      <c r="H50" s="132" t="s">
        <v>258</v>
      </c>
      <c r="I50" s="130">
        <v>495443</v>
      </c>
      <c r="J50" s="37"/>
      <c r="K50" s="33"/>
      <c r="L50" s="110" t="s">
        <v>258</v>
      </c>
      <c r="M50" s="108">
        <v>381990</v>
      </c>
      <c r="N50" s="37"/>
      <c r="O50" s="33"/>
      <c r="P50" s="132" t="s">
        <v>258</v>
      </c>
      <c r="Q50" s="130">
        <v>495443</v>
      </c>
      <c r="R50" s="37"/>
    </row>
    <row r="51" spans="1:30" ht="15.75" thickBot="1">
      <c r="A51" s="11"/>
      <c r="B51" s="122"/>
      <c r="C51" s="33"/>
      <c r="D51" s="113"/>
      <c r="E51" s="111"/>
      <c r="F51" s="57"/>
      <c r="G51" s="33"/>
      <c r="H51" s="135"/>
      <c r="I51" s="134"/>
      <c r="J51" s="57"/>
      <c r="K51" s="33"/>
      <c r="L51" s="113"/>
      <c r="M51" s="111"/>
      <c r="N51" s="57"/>
      <c r="O51" s="33"/>
      <c r="P51" s="135"/>
      <c r="Q51" s="134"/>
      <c r="R51" s="57"/>
    </row>
    <row r="52" spans="1:30" ht="15.75">
      <c r="A52" s="11"/>
      <c r="B52" s="174"/>
      <c r="C52" s="174"/>
      <c r="D52" s="174"/>
      <c r="E52" s="174"/>
      <c r="F52" s="174"/>
      <c r="G52" s="174"/>
      <c r="H52" s="174"/>
      <c r="I52" s="174"/>
      <c r="J52" s="174"/>
      <c r="K52" s="174"/>
      <c r="L52" s="174"/>
      <c r="M52" s="174"/>
      <c r="N52" s="174"/>
      <c r="O52" s="174"/>
      <c r="P52" s="174"/>
      <c r="Q52" s="174"/>
      <c r="R52" s="174"/>
      <c r="S52" s="174"/>
      <c r="T52" s="174"/>
      <c r="U52" s="174"/>
      <c r="V52" s="174"/>
      <c r="W52" s="174"/>
      <c r="X52" s="174"/>
      <c r="Y52" s="174"/>
      <c r="Z52" s="174"/>
      <c r="AA52" s="174"/>
      <c r="AB52" s="174"/>
      <c r="AC52" s="174"/>
      <c r="AD52" s="174"/>
    </row>
    <row r="53" spans="1:30">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row>
    <row r="54" spans="1:30">
      <c r="A54" s="11"/>
      <c r="B54" s="154" t="s">
        <v>464</v>
      </c>
      <c r="C54" s="154"/>
      <c r="D54" s="154"/>
      <c r="E54" s="154"/>
      <c r="F54" s="154"/>
      <c r="G54" s="154"/>
      <c r="H54" s="154"/>
      <c r="I54" s="154"/>
      <c r="J54" s="154"/>
      <c r="K54" s="154"/>
      <c r="L54" s="154"/>
      <c r="M54" s="154"/>
      <c r="N54" s="154"/>
      <c r="O54" s="154"/>
      <c r="P54" s="154"/>
      <c r="Q54" s="154"/>
      <c r="R54" s="154"/>
      <c r="S54" s="154"/>
      <c r="T54" s="154"/>
      <c r="U54" s="154"/>
      <c r="V54" s="154"/>
      <c r="W54" s="154"/>
      <c r="X54" s="154"/>
      <c r="Y54" s="154"/>
      <c r="Z54" s="154"/>
      <c r="AA54" s="154"/>
      <c r="AB54" s="154"/>
      <c r="AC54" s="154"/>
      <c r="AD54" s="154"/>
    </row>
  </sheetData>
  <mergeCells count="162">
    <mergeCell ref="B54:AD54"/>
    <mergeCell ref="B4:AD4"/>
    <mergeCell ref="B5:AD5"/>
    <mergeCell ref="A18:A32"/>
    <mergeCell ref="B18:AD18"/>
    <mergeCell ref="B19:AD19"/>
    <mergeCell ref="A33:A54"/>
    <mergeCell ref="B33:AD33"/>
    <mergeCell ref="B34:AD34"/>
    <mergeCell ref="B52:AD52"/>
    <mergeCell ref="B53:AD53"/>
    <mergeCell ref="N50:N51"/>
    <mergeCell ref="O50:O51"/>
    <mergeCell ref="P50:P51"/>
    <mergeCell ref="Q50:Q51"/>
    <mergeCell ref="R50:R51"/>
    <mergeCell ref="A1:A2"/>
    <mergeCell ref="B1:AD1"/>
    <mergeCell ref="B2:AD2"/>
    <mergeCell ref="B3:AD3"/>
    <mergeCell ref="A4:A17"/>
    <mergeCell ref="H50:H51"/>
    <mergeCell ref="I50:I51"/>
    <mergeCell ref="J50:J51"/>
    <mergeCell ref="K50:K51"/>
    <mergeCell ref="L50:L51"/>
    <mergeCell ref="M50:M51"/>
    <mergeCell ref="B50:B51"/>
    <mergeCell ref="C50:C51"/>
    <mergeCell ref="D50:D51"/>
    <mergeCell ref="E50:E51"/>
    <mergeCell ref="F50:F51"/>
    <mergeCell ref="G50:G51"/>
    <mergeCell ref="D48:E48"/>
    <mergeCell ref="H48:I48"/>
    <mergeCell ref="L48:M48"/>
    <mergeCell ref="P48:Q48"/>
    <mergeCell ref="D49:E49"/>
    <mergeCell ref="H49:I49"/>
    <mergeCell ref="L49:M49"/>
    <mergeCell ref="P49:Q49"/>
    <mergeCell ref="N45:N46"/>
    <mergeCell ref="O45:O46"/>
    <mergeCell ref="P45:Q46"/>
    <mergeCell ref="R45:R46"/>
    <mergeCell ref="D47:F47"/>
    <mergeCell ref="H47:J47"/>
    <mergeCell ref="L47:N47"/>
    <mergeCell ref="P47:R47"/>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P41"/>
    <mergeCell ref="Q40:Q41"/>
    <mergeCell ref="R40:R41"/>
    <mergeCell ref="D42:F42"/>
    <mergeCell ref="H42:J42"/>
    <mergeCell ref="L42:N42"/>
    <mergeCell ref="P42:R42"/>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AC27:AC28"/>
    <mergeCell ref="AD27:AD28"/>
    <mergeCell ref="B35:R35"/>
    <mergeCell ref="D37:J37"/>
    <mergeCell ref="L37:R37"/>
    <mergeCell ref="D38:F38"/>
    <mergeCell ref="H38:J38"/>
    <mergeCell ref="L38:N38"/>
    <mergeCell ref="P38:R38"/>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6:AD26"/>
    <mergeCell ref="B27:B28"/>
    <mergeCell ref="C27:C28"/>
    <mergeCell ref="D27:D28"/>
    <mergeCell ref="E27:E28"/>
    <mergeCell ref="F27:F28"/>
    <mergeCell ref="G27:G28"/>
    <mergeCell ref="H27:H28"/>
    <mergeCell ref="I27:I28"/>
    <mergeCell ref="J27:J28"/>
    <mergeCell ref="W24:W25"/>
    <mergeCell ref="X24:Z25"/>
    <mergeCell ref="AA24:AA25"/>
    <mergeCell ref="AB24:AD25"/>
    <mergeCell ref="D26:F26"/>
    <mergeCell ref="H26:J26"/>
    <mergeCell ref="L26:N26"/>
    <mergeCell ref="P26:R26"/>
    <mergeCell ref="T26:V26"/>
    <mergeCell ref="X26:Z26"/>
    <mergeCell ref="L24:N24"/>
    <mergeCell ref="L25:N25"/>
    <mergeCell ref="O24:O25"/>
    <mergeCell ref="P24:R25"/>
    <mergeCell ref="S24:S25"/>
    <mergeCell ref="T24:V25"/>
    <mergeCell ref="B24:B25"/>
    <mergeCell ref="C24:C25"/>
    <mergeCell ref="D24:F25"/>
    <mergeCell ref="G24:G25"/>
    <mergeCell ref="H24:J25"/>
    <mergeCell ref="K24:K25"/>
    <mergeCell ref="B6:F6"/>
    <mergeCell ref="D8:F8"/>
    <mergeCell ref="D9:F9"/>
    <mergeCell ref="B20:AD20"/>
    <mergeCell ref="D22:AD22"/>
    <mergeCell ref="D23:R23"/>
    <mergeCell ref="T23:AD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cols>
    <col min="1" max="1" width="36.5703125" bestFit="1" customWidth="1"/>
    <col min="2" max="2" width="36.5703125" customWidth="1"/>
    <col min="3" max="3" width="10.140625" customWidth="1"/>
    <col min="4" max="4" width="2.42578125" customWidth="1"/>
    <col min="5" max="5" width="11.7109375" customWidth="1"/>
    <col min="6" max="6" width="2" customWidth="1"/>
    <col min="7" max="7" width="10.140625" customWidth="1"/>
    <col min="8" max="8" width="29.7109375" customWidth="1"/>
    <col min="9" max="9" width="8.7109375" customWidth="1"/>
    <col min="10" max="10" width="2" customWidth="1"/>
    <col min="11" max="11" width="8.7109375" customWidth="1"/>
    <col min="12" max="12" width="2" customWidth="1"/>
    <col min="13" max="13" width="7.28515625" customWidth="1"/>
    <col min="14" max="14" width="29.7109375" customWidth="1"/>
    <col min="15" max="15" width="10.140625" customWidth="1"/>
    <col min="16" max="16" width="2" customWidth="1"/>
    <col min="17" max="17" width="7.28515625" customWidth="1"/>
    <col min="18" max="18" width="10.140625" customWidth="1"/>
  </cols>
  <sheetData>
    <row r="1" spans="1:18" ht="15" customHeight="1">
      <c r="A1" s="7" t="s">
        <v>11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8</v>
      </c>
      <c r="B3" s="10" t="s">
        <v>7</v>
      </c>
      <c r="C3" s="10"/>
      <c r="D3" s="10"/>
      <c r="E3" s="10"/>
      <c r="F3" s="10"/>
      <c r="G3" s="10"/>
      <c r="H3" s="10"/>
      <c r="I3" s="10"/>
      <c r="J3" s="10"/>
      <c r="K3" s="10"/>
      <c r="L3" s="10"/>
      <c r="M3" s="10"/>
      <c r="N3" s="10"/>
      <c r="O3" s="10"/>
      <c r="P3" s="10"/>
      <c r="Q3" s="10"/>
      <c r="R3" s="10"/>
    </row>
    <row r="4" spans="1:18" ht="15" customHeight="1">
      <c r="A4" s="11" t="s">
        <v>1182</v>
      </c>
      <c r="B4" s="10" t="s">
        <v>7</v>
      </c>
      <c r="C4" s="10"/>
      <c r="D4" s="10"/>
      <c r="E4" s="10"/>
      <c r="F4" s="10"/>
      <c r="G4" s="10"/>
      <c r="H4" s="10"/>
      <c r="I4" s="10"/>
      <c r="J4" s="10"/>
      <c r="K4" s="10"/>
      <c r="L4" s="10"/>
      <c r="M4" s="10"/>
      <c r="N4" s="10"/>
      <c r="O4" s="10"/>
      <c r="P4" s="10"/>
      <c r="Q4" s="10"/>
      <c r="R4" s="10"/>
    </row>
    <row r="5" spans="1:18">
      <c r="A5" s="11"/>
      <c r="B5" s="144" t="s">
        <v>471</v>
      </c>
      <c r="C5" s="144"/>
      <c r="D5" s="144"/>
      <c r="E5" s="144"/>
      <c r="F5" s="144"/>
      <c r="G5" s="144"/>
      <c r="H5" s="144"/>
      <c r="I5" s="144"/>
      <c r="J5" s="144"/>
      <c r="K5" s="144"/>
      <c r="L5" s="144"/>
      <c r="M5" s="144"/>
      <c r="N5" s="144"/>
      <c r="O5" s="144"/>
      <c r="P5" s="144"/>
      <c r="Q5" s="144"/>
      <c r="R5" s="144"/>
    </row>
    <row r="6" spans="1:18">
      <c r="A6" s="11"/>
      <c r="B6" s="29"/>
      <c r="C6" s="29"/>
      <c r="D6" s="29"/>
      <c r="E6" s="29"/>
      <c r="F6" s="29"/>
      <c r="G6" s="29"/>
      <c r="H6" s="29"/>
      <c r="I6" s="29"/>
      <c r="J6" s="29"/>
      <c r="K6" s="29"/>
      <c r="L6" s="29"/>
      <c r="M6" s="29"/>
      <c r="N6" s="29"/>
    </row>
    <row r="7" spans="1:18">
      <c r="A7" s="11"/>
      <c r="B7" s="19"/>
      <c r="C7" s="19"/>
      <c r="D7" s="19"/>
      <c r="E7" s="19"/>
      <c r="F7" s="19"/>
      <c r="G7" s="19"/>
      <c r="H7" s="19"/>
      <c r="I7" s="19"/>
      <c r="J7" s="19"/>
      <c r="K7" s="19"/>
      <c r="L7" s="19"/>
      <c r="M7" s="19"/>
      <c r="N7" s="19"/>
    </row>
    <row r="8" spans="1:18" ht="15.75" thickBot="1">
      <c r="A8" s="11"/>
      <c r="B8" s="81"/>
      <c r="C8" s="21"/>
      <c r="D8" s="92" t="s">
        <v>244</v>
      </c>
      <c r="E8" s="92"/>
      <c r="F8" s="92"/>
      <c r="G8" s="92"/>
      <c r="H8" s="92"/>
      <c r="I8" s="21"/>
      <c r="J8" s="92" t="s">
        <v>269</v>
      </c>
      <c r="K8" s="92"/>
      <c r="L8" s="92"/>
      <c r="M8" s="92"/>
      <c r="N8" s="92"/>
    </row>
    <row r="9" spans="1:18">
      <c r="A9" s="11"/>
      <c r="B9" s="84" t="s">
        <v>472</v>
      </c>
      <c r="C9" s="33"/>
      <c r="D9" s="95" t="s">
        <v>474</v>
      </c>
      <c r="E9" s="95"/>
      <c r="F9" s="95"/>
      <c r="G9" s="37"/>
      <c r="H9" s="95" t="s">
        <v>475</v>
      </c>
      <c r="I9" s="33"/>
      <c r="J9" s="95" t="s">
        <v>474</v>
      </c>
      <c r="K9" s="95"/>
      <c r="L9" s="95"/>
      <c r="M9" s="37"/>
      <c r="N9" s="95" t="s">
        <v>475</v>
      </c>
    </row>
    <row r="10" spans="1:18" ht="15.75" thickBot="1">
      <c r="A10" s="11"/>
      <c r="B10" s="85" t="s">
        <v>473</v>
      </c>
      <c r="C10" s="33"/>
      <c r="D10" s="92"/>
      <c r="E10" s="92"/>
      <c r="F10" s="92"/>
      <c r="G10" s="33"/>
      <c r="H10" s="92"/>
      <c r="I10" s="33"/>
      <c r="J10" s="92"/>
      <c r="K10" s="92"/>
      <c r="L10" s="92"/>
      <c r="M10" s="33"/>
      <c r="N10" s="92"/>
    </row>
    <row r="11" spans="1:18">
      <c r="A11" s="11"/>
      <c r="B11" s="84" t="s">
        <v>476</v>
      </c>
      <c r="C11" s="21"/>
      <c r="D11" s="37"/>
      <c r="E11" s="37"/>
      <c r="F11" s="37"/>
      <c r="G11" s="21"/>
      <c r="H11" s="21"/>
      <c r="I11" s="21"/>
      <c r="J11" s="37"/>
      <c r="K11" s="37"/>
      <c r="L11" s="37"/>
      <c r="M11" s="21"/>
      <c r="N11" s="21"/>
    </row>
    <row r="12" spans="1:18">
      <c r="A12" s="11"/>
      <c r="B12" s="114" t="s">
        <v>407</v>
      </c>
      <c r="C12" s="40"/>
      <c r="D12" s="105" t="s">
        <v>258</v>
      </c>
      <c r="E12" s="101">
        <v>2787753</v>
      </c>
      <c r="F12" s="40"/>
      <c r="G12" s="40"/>
      <c r="H12" s="103">
        <v>0.38</v>
      </c>
      <c r="I12" s="40"/>
      <c r="J12" s="114" t="s">
        <v>258</v>
      </c>
      <c r="K12" s="125">
        <v>4450765</v>
      </c>
      <c r="L12" s="40"/>
      <c r="M12" s="40"/>
      <c r="N12" s="127">
        <v>0.56999999999999995</v>
      </c>
    </row>
    <row r="13" spans="1:18">
      <c r="A13" s="11"/>
      <c r="B13" s="114"/>
      <c r="C13" s="40"/>
      <c r="D13" s="105"/>
      <c r="E13" s="101"/>
      <c r="F13" s="40"/>
      <c r="G13" s="40"/>
      <c r="H13" s="103"/>
      <c r="I13" s="40"/>
      <c r="J13" s="114"/>
      <c r="K13" s="125"/>
      <c r="L13" s="40"/>
      <c r="M13" s="40"/>
      <c r="N13" s="127"/>
    </row>
    <row r="14" spans="1:18">
      <c r="A14" s="11"/>
      <c r="B14" s="122" t="s">
        <v>477</v>
      </c>
      <c r="C14" s="33"/>
      <c r="D14" s="98">
        <v>2004393</v>
      </c>
      <c r="E14" s="98"/>
      <c r="F14" s="33"/>
      <c r="G14" s="33"/>
      <c r="H14" s="99">
        <v>0.7</v>
      </c>
      <c r="I14" s="33"/>
      <c r="J14" s="123">
        <v>265074</v>
      </c>
      <c r="K14" s="123"/>
      <c r="L14" s="33"/>
      <c r="M14" s="33"/>
      <c r="N14" s="124">
        <v>2.29</v>
      </c>
    </row>
    <row r="15" spans="1:18">
      <c r="A15" s="11"/>
      <c r="B15" s="122"/>
      <c r="C15" s="33"/>
      <c r="D15" s="98"/>
      <c r="E15" s="98"/>
      <c r="F15" s="33"/>
      <c r="G15" s="33"/>
      <c r="H15" s="99"/>
      <c r="I15" s="33"/>
      <c r="J15" s="123"/>
      <c r="K15" s="123"/>
      <c r="L15" s="33"/>
      <c r="M15" s="33"/>
      <c r="N15" s="124"/>
    </row>
    <row r="16" spans="1:18">
      <c r="A16" s="11"/>
      <c r="B16" s="114" t="s">
        <v>478</v>
      </c>
      <c r="C16" s="40"/>
      <c r="D16" s="101">
        <v>2787246</v>
      </c>
      <c r="E16" s="101"/>
      <c r="F16" s="40"/>
      <c r="G16" s="40"/>
      <c r="H16" s="103">
        <v>1.1499999999999999</v>
      </c>
      <c r="I16" s="40"/>
      <c r="J16" s="125">
        <v>659953</v>
      </c>
      <c r="K16" s="125"/>
      <c r="L16" s="40"/>
      <c r="M16" s="40"/>
      <c r="N16" s="127">
        <v>2.4</v>
      </c>
    </row>
    <row r="17" spans="1:14">
      <c r="A17" s="11"/>
      <c r="B17" s="114"/>
      <c r="C17" s="40"/>
      <c r="D17" s="101"/>
      <c r="E17" s="101"/>
      <c r="F17" s="40"/>
      <c r="G17" s="40"/>
      <c r="H17" s="103"/>
      <c r="I17" s="40"/>
      <c r="J17" s="125"/>
      <c r="K17" s="125"/>
      <c r="L17" s="40"/>
      <c r="M17" s="40"/>
      <c r="N17" s="127"/>
    </row>
    <row r="18" spans="1:14">
      <c r="A18" s="11"/>
      <c r="B18" s="122" t="s">
        <v>479</v>
      </c>
      <c r="C18" s="33"/>
      <c r="D18" s="98">
        <v>783583</v>
      </c>
      <c r="E18" s="98"/>
      <c r="F18" s="33"/>
      <c r="G18" s="33"/>
      <c r="H18" s="99">
        <v>3.89</v>
      </c>
      <c r="I18" s="33"/>
      <c r="J18" s="123">
        <v>798479</v>
      </c>
      <c r="K18" s="123"/>
      <c r="L18" s="33"/>
      <c r="M18" s="33"/>
      <c r="N18" s="124">
        <v>3.26</v>
      </c>
    </row>
    <row r="19" spans="1:14">
      <c r="A19" s="11"/>
      <c r="B19" s="122"/>
      <c r="C19" s="33"/>
      <c r="D19" s="98"/>
      <c r="E19" s="98"/>
      <c r="F19" s="33"/>
      <c r="G19" s="33"/>
      <c r="H19" s="99"/>
      <c r="I19" s="33"/>
      <c r="J19" s="123"/>
      <c r="K19" s="123"/>
      <c r="L19" s="33"/>
      <c r="M19" s="33"/>
      <c r="N19" s="124"/>
    </row>
    <row r="20" spans="1:14">
      <c r="A20" s="11"/>
      <c r="B20" s="114" t="s">
        <v>480</v>
      </c>
      <c r="C20" s="40"/>
      <c r="D20" s="101">
        <v>859409</v>
      </c>
      <c r="E20" s="101"/>
      <c r="F20" s="40"/>
      <c r="G20" s="40"/>
      <c r="H20" s="103">
        <v>2.62</v>
      </c>
      <c r="I20" s="40"/>
      <c r="J20" s="125">
        <v>992986</v>
      </c>
      <c r="K20" s="125"/>
      <c r="L20" s="40"/>
      <c r="M20" s="40"/>
      <c r="N20" s="127">
        <v>3.84</v>
      </c>
    </row>
    <row r="21" spans="1:14">
      <c r="A21" s="11"/>
      <c r="B21" s="114"/>
      <c r="C21" s="40"/>
      <c r="D21" s="101"/>
      <c r="E21" s="101"/>
      <c r="F21" s="40"/>
      <c r="G21" s="40"/>
      <c r="H21" s="103"/>
      <c r="I21" s="40"/>
      <c r="J21" s="125"/>
      <c r="K21" s="125"/>
      <c r="L21" s="40"/>
      <c r="M21" s="40"/>
      <c r="N21" s="127"/>
    </row>
    <row r="22" spans="1:14">
      <c r="A22" s="11"/>
      <c r="B22" s="122" t="s">
        <v>432</v>
      </c>
      <c r="C22" s="33"/>
      <c r="D22" s="98">
        <v>1440398</v>
      </c>
      <c r="E22" s="98"/>
      <c r="F22" s="33"/>
      <c r="G22" s="33"/>
      <c r="H22" s="99">
        <v>2.83</v>
      </c>
      <c r="I22" s="33"/>
      <c r="J22" s="123">
        <v>1713882</v>
      </c>
      <c r="K22" s="123"/>
      <c r="L22" s="33"/>
      <c r="M22" s="33"/>
      <c r="N22" s="124">
        <v>2.72</v>
      </c>
    </row>
    <row r="23" spans="1:14" ht="15.75" thickBot="1">
      <c r="A23" s="11"/>
      <c r="B23" s="122"/>
      <c r="C23" s="33"/>
      <c r="D23" s="111"/>
      <c r="E23" s="111"/>
      <c r="F23" s="57"/>
      <c r="G23" s="33"/>
      <c r="H23" s="99"/>
      <c r="I23" s="33"/>
      <c r="J23" s="134"/>
      <c r="K23" s="134"/>
      <c r="L23" s="57"/>
      <c r="M23" s="33"/>
      <c r="N23" s="124"/>
    </row>
    <row r="24" spans="1:14">
      <c r="A24" s="11"/>
      <c r="B24" s="177" t="s">
        <v>481</v>
      </c>
      <c r="C24" s="40"/>
      <c r="D24" s="116">
        <v>10662782</v>
      </c>
      <c r="E24" s="116"/>
      <c r="F24" s="62"/>
      <c r="G24" s="40"/>
      <c r="H24" s="103">
        <v>1.41</v>
      </c>
      <c r="I24" s="40"/>
      <c r="J24" s="137">
        <v>8881139</v>
      </c>
      <c r="K24" s="137"/>
      <c r="L24" s="62"/>
      <c r="M24" s="40"/>
      <c r="N24" s="127">
        <v>1.78</v>
      </c>
    </row>
    <row r="25" spans="1:14">
      <c r="A25" s="11"/>
      <c r="B25" s="177"/>
      <c r="C25" s="40"/>
      <c r="D25" s="178"/>
      <c r="E25" s="178"/>
      <c r="F25" s="179"/>
      <c r="G25" s="40"/>
      <c r="H25" s="103"/>
      <c r="I25" s="40"/>
      <c r="J25" s="125"/>
      <c r="K25" s="125"/>
      <c r="L25" s="40"/>
      <c r="M25" s="40"/>
      <c r="N25" s="127"/>
    </row>
    <row r="26" spans="1:14">
      <c r="A26" s="11"/>
      <c r="B26" s="81" t="s">
        <v>482</v>
      </c>
      <c r="C26" s="21"/>
      <c r="D26" s="99" t="s">
        <v>483</v>
      </c>
      <c r="E26" s="99"/>
      <c r="F26" s="84" t="s">
        <v>261</v>
      </c>
      <c r="G26" s="21"/>
      <c r="H26" s="118"/>
      <c r="I26" s="21"/>
      <c r="J26" s="124" t="s">
        <v>484</v>
      </c>
      <c r="K26" s="124"/>
      <c r="L26" s="81" t="s">
        <v>261</v>
      </c>
      <c r="M26" s="21"/>
      <c r="N26" s="118"/>
    </row>
    <row r="27" spans="1:14">
      <c r="A27" s="11"/>
      <c r="B27" s="114" t="s">
        <v>485</v>
      </c>
      <c r="C27" s="40"/>
      <c r="D27" s="101">
        <v>8081</v>
      </c>
      <c r="E27" s="101"/>
      <c r="F27" s="40"/>
      <c r="G27" s="40"/>
      <c r="H27" s="127"/>
      <c r="I27" s="40"/>
      <c r="J27" s="125">
        <v>2816</v>
      </c>
      <c r="K27" s="125"/>
      <c r="L27" s="40"/>
      <c r="M27" s="40"/>
      <c r="N27" s="127"/>
    </row>
    <row r="28" spans="1:14">
      <c r="A28" s="11"/>
      <c r="B28" s="114"/>
      <c r="C28" s="40"/>
      <c r="D28" s="101"/>
      <c r="E28" s="101"/>
      <c r="F28" s="40"/>
      <c r="G28" s="40"/>
      <c r="H28" s="127"/>
      <c r="I28" s="40"/>
      <c r="J28" s="125"/>
      <c r="K28" s="125"/>
      <c r="L28" s="40"/>
      <c r="M28" s="40"/>
      <c r="N28" s="127"/>
    </row>
    <row r="29" spans="1:14">
      <c r="A29" s="11"/>
      <c r="B29" s="81" t="s">
        <v>486</v>
      </c>
      <c r="C29" s="21"/>
      <c r="D29" s="99" t="s">
        <v>487</v>
      </c>
      <c r="E29" s="99"/>
      <c r="F29" s="84" t="s">
        <v>261</v>
      </c>
      <c r="G29" s="21"/>
      <c r="H29" s="21"/>
      <c r="I29" s="21"/>
      <c r="J29" s="124" t="s">
        <v>488</v>
      </c>
      <c r="K29" s="124"/>
      <c r="L29" s="81" t="s">
        <v>261</v>
      </c>
      <c r="M29" s="21"/>
      <c r="N29" s="21"/>
    </row>
    <row r="30" spans="1:14">
      <c r="A30" s="11"/>
      <c r="B30" s="114" t="s">
        <v>489</v>
      </c>
      <c r="C30" s="40"/>
      <c r="D30" s="101">
        <v>136323</v>
      </c>
      <c r="E30" s="101"/>
      <c r="F30" s="40"/>
      <c r="G30" s="40"/>
      <c r="H30" s="127"/>
      <c r="I30" s="40"/>
      <c r="J30" s="125">
        <v>259727</v>
      </c>
      <c r="K30" s="125"/>
      <c r="L30" s="40"/>
      <c r="M30" s="40"/>
      <c r="N30" s="127"/>
    </row>
    <row r="31" spans="1:14" ht="15.75" thickBot="1">
      <c r="A31" s="11"/>
      <c r="B31" s="114"/>
      <c r="C31" s="40"/>
      <c r="D31" s="102"/>
      <c r="E31" s="102"/>
      <c r="F31" s="47"/>
      <c r="G31" s="40"/>
      <c r="H31" s="127"/>
      <c r="I31" s="40"/>
      <c r="J31" s="126"/>
      <c r="K31" s="126"/>
      <c r="L31" s="47"/>
      <c r="M31" s="40"/>
      <c r="N31" s="127"/>
    </row>
    <row r="32" spans="1:14">
      <c r="A32" s="11"/>
      <c r="B32" s="122" t="s">
        <v>151</v>
      </c>
      <c r="C32" s="33"/>
      <c r="D32" s="110" t="s">
        <v>258</v>
      </c>
      <c r="E32" s="108">
        <v>10799714</v>
      </c>
      <c r="F32" s="37"/>
      <c r="G32" s="33"/>
      <c r="H32" s="124"/>
      <c r="I32" s="33"/>
      <c r="J32" s="132" t="s">
        <v>258</v>
      </c>
      <c r="K32" s="130">
        <v>9135243</v>
      </c>
      <c r="L32" s="37"/>
      <c r="M32" s="33"/>
      <c r="N32" s="124"/>
    </row>
    <row r="33" spans="1:18" ht="15.75" thickBot="1">
      <c r="A33" s="11"/>
      <c r="B33" s="122"/>
      <c r="C33" s="33"/>
      <c r="D33" s="113"/>
      <c r="E33" s="111"/>
      <c r="F33" s="57"/>
      <c r="G33" s="33"/>
      <c r="H33" s="124"/>
      <c r="I33" s="33"/>
      <c r="J33" s="135"/>
      <c r="K33" s="134"/>
      <c r="L33" s="57"/>
      <c r="M33" s="33"/>
      <c r="N33" s="124"/>
    </row>
    <row r="34" spans="1:18" ht="15" customHeight="1">
      <c r="A34" s="11" t="s">
        <v>1183</v>
      </c>
      <c r="B34" s="10" t="s">
        <v>7</v>
      </c>
      <c r="C34" s="10"/>
      <c r="D34" s="10"/>
      <c r="E34" s="10"/>
      <c r="F34" s="10"/>
      <c r="G34" s="10"/>
      <c r="H34" s="10"/>
      <c r="I34" s="10"/>
      <c r="J34" s="10"/>
      <c r="K34" s="10"/>
      <c r="L34" s="10"/>
      <c r="M34" s="10"/>
      <c r="N34" s="10"/>
      <c r="O34" s="10"/>
      <c r="P34" s="10"/>
      <c r="Q34" s="10"/>
      <c r="R34" s="10"/>
    </row>
    <row r="35" spans="1:18">
      <c r="A35" s="11"/>
      <c r="B35" s="144" t="s">
        <v>492</v>
      </c>
      <c r="C35" s="144"/>
      <c r="D35" s="144"/>
      <c r="E35" s="144"/>
      <c r="F35" s="144"/>
      <c r="G35" s="144"/>
      <c r="H35" s="144"/>
      <c r="I35" s="144"/>
      <c r="J35" s="144"/>
      <c r="K35" s="144"/>
      <c r="L35" s="144"/>
      <c r="M35" s="144"/>
      <c r="N35" s="144"/>
      <c r="O35" s="144"/>
      <c r="P35" s="144"/>
      <c r="Q35" s="144"/>
      <c r="R35" s="144"/>
    </row>
    <row r="36" spans="1:18">
      <c r="A36" s="11"/>
      <c r="B36" s="29"/>
      <c r="C36" s="29"/>
      <c r="D36" s="29"/>
      <c r="E36" s="29"/>
      <c r="F36" s="29"/>
      <c r="G36" s="29"/>
      <c r="H36" s="29"/>
      <c r="I36" s="29"/>
      <c r="J36" s="29"/>
    </row>
    <row r="37" spans="1:18">
      <c r="A37" s="11"/>
      <c r="B37" s="19"/>
      <c r="C37" s="19"/>
      <c r="D37" s="19"/>
      <c r="E37" s="19"/>
      <c r="F37" s="19"/>
      <c r="G37" s="19"/>
      <c r="H37" s="19"/>
      <c r="I37" s="19"/>
      <c r="J37" s="19"/>
    </row>
    <row r="38" spans="1:18">
      <c r="A38" s="11"/>
      <c r="B38" s="21"/>
      <c r="C38" s="21"/>
      <c r="D38" s="94" t="s">
        <v>309</v>
      </c>
      <c r="E38" s="94"/>
      <c r="F38" s="94"/>
      <c r="G38" s="21"/>
      <c r="H38" s="94" t="s">
        <v>309</v>
      </c>
      <c r="I38" s="94"/>
      <c r="J38" s="94"/>
    </row>
    <row r="39" spans="1:18" ht="15.75" thickBot="1">
      <c r="A39" s="11"/>
      <c r="B39" s="85" t="s">
        <v>493</v>
      </c>
      <c r="C39" s="21"/>
      <c r="D39" s="92" t="s">
        <v>311</v>
      </c>
      <c r="E39" s="92"/>
      <c r="F39" s="92"/>
      <c r="G39" s="21"/>
      <c r="H39" s="92" t="s">
        <v>312</v>
      </c>
      <c r="I39" s="92"/>
      <c r="J39" s="92"/>
    </row>
    <row r="40" spans="1:18">
      <c r="A40" s="11"/>
      <c r="B40" s="84" t="s">
        <v>255</v>
      </c>
      <c r="C40" s="21"/>
      <c r="D40" s="37"/>
      <c r="E40" s="37"/>
      <c r="F40" s="37"/>
      <c r="G40" s="21"/>
      <c r="H40" s="37"/>
      <c r="I40" s="37"/>
      <c r="J40" s="37"/>
    </row>
    <row r="41" spans="1:18">
      <c r="A41" s="11"/>
      <c r="B41" s="114" t="s">
        <v>407</v>
      </c>
      <c r="C41" s="40"/>
      <c r="D41" s="105" t="s">
        <v>258</v>
      </c>
      <c r="E41" s="101">
        <v>3928269</v>
      </c>
      <c r="F41" s="40"/>
      <c r="G41" s="40"/>
      <c r="H41" s="114" t="s">
        <v>258</v>
      </c>
      <c r="I41" s="125">
        <v>6053281</v>
      </c>
      <c r="J41" s="40"/>
    </row>
    <row r="42" spans="1:18">
      <c r="A42" s="11"/>
      <c r="B42" s="114"/>
      <c r="C42" s="40"/>
      <c r="D42" s="105"/>
      <c r="E42" s="101"/>
      <c r="F42" s="40"/>
      <c r="G42" s="40"/>
      <c r="H42" s="114"/>
      <c r="I42" s="125"/>
      <c r="J42" s="40"/>
    </row>
    <row r="43" spans="1:18">
      <c r="A43" s="11"/>
      <c r="B43" s="122" t="s">
        <v>477</v>
      </c>
      <c r="C43" s="33"/>
      <c r="D43" s="98">
        <v>1974893</v>
      </c>
      <c r="E43" s="98"/>
      <c r="F43" s="33"/>
      <c r="G43" s="33"/>
      <c r="H43" s="123">
        <v>240074</v>
      </c>
      <c r="I43" s="123"/>
      <c r="J43" s="33"/>
    </row>
    <row r="44" spans="1:18">
      <c r="A44" s="11"/>
      <c r="B44" s="122"/>
      <c r="C44" s="33"/>
      <c r="D44" s="98"/>
      <c r="E44" s="98"/>
      <c r="F44" s="33"/>
      <c r="G44" s="33"/>
      <c r="H44" s="123"/>
      <c r="I44" s="123"/>
      <c r="J44" s="33"/>
    </row>
    <row r="45" spans="1:18">
      <c r="A45" s="11"/>
      <c r="B45" s="114" t="s">
        <v>478</v>
      </c>
      <c r="C45" s="40"/>
      <c r="D45" s="101">
        <v>2373230</v>
      </c>
      <c r="E45" s="101"/>
      <c r="F45" s="40"/>
      <c r="G45" s="40"/>
      <c r="H45" s="125">
        <v>493453</v>
      </c>
      <c r="I45" s="125"/>
      <c r="J45" s="40"/>
    </row>
    <row r="46" spans="1:18">
      <c r="A46" s="11"/>
      <c r="B46" s="114"/>
      <c r="C46" s="40"/>
      <c r="D46" s="101"/>
      <c r="E46" s="101"/>
      <c r="F46" s="40"/>
      <c r="G46" s="40"/>
      <c r="H46" s="125"/>
      <c r="I46" s="125"/>
      <c r="J46" s="40"/>
    </row>
    <row r="47" spans="1:18">
      <c r="A47" s="11"/>
      <c r="B47" s="122" t="s">
        <v>479</v>
      </c>
      <c r="C47" s="33"/>
      <c r="D47" s="98">
        <v>481083</v>
      </c>
      <c r="E47" s="98"/>
      <c r="F47" s="33"/>
      <c r="G47" s="33"/>
      <c r="H47" s="123">
        <v>364463</v>
      </c>
      <c r="I47" s="123"/>
      <c r="J47" s="33"/>
    </row>
    <row r="48" spans="1:18">
      <c r="A48" s="11"/>
      <c r="B48" s="122"/>
      <c r="C48" s="33"/>
      <c r="D48" s="98"/>
      <c r="E48" s="98"/>
      <c r="F48" s="33"/>
      <c r="G48" s="33"/>
      <c r="H48" s="123"/>
      <c r="I48" s="123"/>
      <c r="J48" s="33"/>
    </row>
    <row r="49" spans="1:18">
      <c r="A49" s="11"/>
      <c r="B49" s="114" t="s">
        <v>480</v>
      </c>
      <c r="C49" s="40"/>
      <c r="D49" s="101">
        <v>694909</v>
      </c>
      <c r="E49" s="101"/>
      <c r="F49" s="40"/>
      <c r="G49" s="40"/>
      <c r="H49" s="125">
        <v>470986</v>
      </c>
      <c r="I49" s="125"/>
      <c r="J49" s="40"/>
    </row>
    <row r="50" spans="1:18">
      <c r="A50" s="11"/>
      <c r="B50" s="114"/>
      <c r="C50" s="40"/>
      <c r="D50" s="101"/>
      <c r="E50" s="101"/>
      <c r="F50" s="40"/>
      <c r="G50" s="40"/>
      <c r="H50" s="125"/>
      <c r="I50" s="125"/>
      <c r="J50" s="40"/>
    </row>
    <row r="51" spans="1:18">
      <c r="A51" s="11"/>
      <c r="B51" s="122" t="s">
        <v>432</v>
      </c>
      <c r="C51" s="33"/>
      <c r="D51" s="98">
        <v>1210398</v>
      </c>
      <c r="E51" s="98"/>
      <c r="F51" s="33"/>
      <c r="G51" s="33"/>
      <c r="H51" s="123">
        <v>1258882</v>
      </c>
      <c r="I51" s="123"/>
      <c r="J51" s="33"/>
    </row>
    <row r="52" spans="1:18" ht="15.75" thickBot="1">
      <c r="A52" s="11"/>
      <c r="B52" s="122"/>
      <c r="C52" s="33"/>
      <c r="D52" s="111"/>
      <c r="E52" s="111"/>
      <c r="F52" s="57"/>
      <c r="G52" s="33"/>
      <c r="H52" s="134"/>
      <c r="I52" s="134"/>
      <c r="J52" s="57"/>
    </row>
    <row r="53" spans="1:18">
      <c r="A53" s="11"/>
      <c r="B53" s="114" t="s">
        <v>481</v>
      </c>
      <c r="C53" s="40"/>
      <c r="D53" s="115" t="s">
        <v>258</v>
      </c>
      <c r="E53" s="116">
        <v>10662782</v>
      </c>
      <c r="F53" s="62"/>
      <c r="G53" s="40"/>
      <c r="H53" s="136" t="s">
        <v>258</v>
      </c>
      <c r="I53" s="137">
        <v>8881139</v>
      </c>
      <c r="J53" s="62"/>
    </row>
    <row r="54" spans="1:18" ht="15.75" thickBot="1">
      <c r="A54" s="11"/>
      <c r="B54" s="114"/>
      <c r="C54" s="40"/>
      <c r="D54" s="106"/>
      <c r="E54" s="102"/>
      <c r="F54" s="47"/>
      <c r="G54" s="40"/>
      <c r="H54" s="129"/>
      <c r="I54" s="126"/>
      <c r="J54" s="47"/>
    </row>
    <row r="55" spans="1:18" ht="15" customHeight="1">
      <c r="A55" s="11" t="s">
        <v>1184</v>
      </c>
      <c r="B55" s="10" t="s">
        <v>7</v>
      </c>
      <c r="C55" s="10"/>
      <c r="D55" s="10"/>
      <c r="E55" s="10"/>
      <c r="F55" s="10"/>
      <c r="G55" s="10"/>
      <c r="H55" s="10"/>
      <c r="I55" s="10"/>
      <c r="J55" s="10"/>
      <c r="K55" s="10"/>
      <c r="L55" s="10"/>
      <c r="M55" s="10"/>
      <c r="N55" s="10"/>
      <c r="O55" s="10"/>
      <c r="P55" s="10"/>
      <c r="Q55" s="10"/>
      <c r="R55" s="10"/>
    </row>
    <row r="56" spans="1:18">
      <c r="A56" s="11"/>
      <c r="B56" s="144" t="s">
        <v>494</v>
      </c>
      <c r="C56" s="144"/>
      <c r="D56" s="144"/>
      <c r="E56" s="144"/>
      <c r="F56" s="144"/>
      <c r="G56" s="144"/>
      <c r="H56" s="144"/>
      <c r="I56" s="144"/>
      <c r="J56" s="144"/>
      <c r="K56" s="144"/>
      <c r="L56" s="144"/>
      <c r="M56" s="144"/>
      <c r="N56" s="144"/>
      <c r="O56" s="144"/>
      <c r="P56" s="144"/>
      <c r="Q56" s="144"/>
      <c r="R56" s="144"/>
    </row>
    <row r="57" spans="1:18">
      <c r="A57" s="11"/>
      <c r="B57" s="29"/>
      <c r="C57" s="29"/>
      <c r="D57" s="29"/>
      <c r="E57" s="29"/>
      <c r="F57" s="29"/>
      <c r="G57" s="29"/>
      <c r="H57" s="29"/>
      <c r="I57" s="29"/>
      <c r="J57" s="29"/>
    </row>
    <row r="58" spans="1:18">
      <c r="A58" s="11"/>
      <c r="B58" s="19"/>
      <c r="C58" s="19"/>
      <c r="D58" s="19"/>
      <c r="E58" s="19"/>
      <c r="F58" s="19"/>
      <c r="G58" s="19"/>
      <c r="H58" s="19"/>
      <c r="I58" s="19"/>
      <c r="J58" s="19"/>
    </row>
    <row r="59" spans="1:18">
      <c r="A59" s="11"/>
      <c r="B59" s="81"/>
      <c r="C59" s="21"/>
      <c r="D59" s="94" t="s">
        <v>309</v>
      </c>
      <c r="E59" s="94"/>
      <c r="F59" s="94"/>
      <c r="G59" s="21"/>
      <c r="H59" s="94" t="s">
        <v>309</v>
      </c>
      <c r="I59" s="94"/>
      <c r="J59" s="94"/>
    </row>
    <row r="60" spans="1:18" ht="15.75" thickBot="1">
      <c r="A60" s="11"/>
      <c r="B60" s="85" t="s">
        <v>307</v>
      </c>
      <c r="C60" s="21"/>
      <c r="D60" s="92" t="s">
        <v>311</v>
      </c>
      <c r="E60" s="92"/>
      <c r="F60" s="92"/>
      <c r="G60" s="21"/>
      <c r="H60" s="92" t="s">
        <v>312</v>
      </c>
      <c r="I60" s="92"/>
      <c r="J60" s="92"/>
    </row>
    <row r="61" spans="1:18">
      <c r="A61" s="11"/>
      <c r="B61" s="84" t="s">
        <v>255</v>
      </c>
      <c r="C61" s="21"/>
      <c r="D61" s="37"/>
      <c r="E61" s="37"/>
      <c r="F61" s="37"/>
      <c r="G61" s="21"/>
      <c r="H61" s="37"/>
      <c r="I61" s="37"/>
      <c r="J61" s="37"/>
    </row>
    <row r="62" spans="1:18">
      <c r="A62" s="11"/>
      <c r="B62" s="86" t="s">
        <v>495</v>
      </c>
      <c r="C62" s="24"/>
      <c r="D62" s="40"/>
      <c r="E62" s="40"/>
      <c r="F62" s="40"/>
      <c r="G62" s="24"/>
      <c r="H62" s="40"/>
      <c r="I62" s="40"/>
      <c r="J62" s="40"/>
    </row>
    <row r="63" spans="1:18">
      <c r="A63" s="11"/>
      <c r="B63" s="96" t="s">
        <v>407</v>
      </c>
      <c r="C63" s="33"/>
      <c r="D63" s="97" t="s">
        <v>258</v>
      </c>
      <c r="E63" s="98">
        <v>1941546</v>
      </c>
      <c r="F63" s="33"/>
      <c r="G63" s="33"/>
      <c r="H63" s="122" t="s">
        <v>258</v>
      </c>
      <c r="I63" s="123">
        <v>4352000</v>
      </c>
      <c r="J63" s="33"/>
    </row>
    <row r="64" spans="1:18">
      <c r="A64" s="11"/>
      <c r="B64" s="96"/>
      <c r="C64" s="33"/>
      <c r="D64" s="97"/>
      <c r="E64" s="98"/>
      <c r="F64" s="33"/>
      <c r="G64" s="33"/>
      <c r="H64" s="122"/>
      <c r="I64" s="123"/>
      <c r="J64" s="33"/>
    </row>
    <row r="65" spans="1:18">
      <c r="A65" s="11"/>
      <c r="B65" s="100" t="s">
        <v>496</v>
      </c>
      <c r="C65" s="40"/>
      <c r="D65" s="101">
        <v>4865029</v>
      </c>
      <c r="E65" s="101"/>
      <c r="F65" s="40"/>
      <c r="G65" s="40"/>
      <c r="H65" s="125">
        <v>4420374</v>
      </c>
      <c r="I65" s="125"/>
      <c r="J65" s="40"/>
    </row>
    <row r="66" spans="1:18" ht="15.75" thickBot="1">
      <c r="A66" s="11"/>
      <c r="B66" s="100"/>
      <c r="C66" s="40"/>
      <c r="D66" s="102"/>
      <c r="E66" s="102"/>
      <c r="F66" s="47"/>
      <c r="G66" s="40"/>
      <c r="H66" s="126"/>
      <c r="I66" s="126"/>
      <c r="J66" s="47"/>
    </row>
    <row r="67" spans="1:18">
      <c r="A67" s="11"/>
      <c r="B67" s="107" t="s">
        <v>497</v>
      </c>
      <c r="C67" s="33"/>
      <c r="D67" s="108">
        <v>6806575</v>
      </c>
      <c r="E67" s="108"/>
      <c r="F67" s="37"/>
      <c r="G67" s="33"/>
      <c r="H67" s="130">
        <v>8772374</v>
      </c>
      <c r="I67" s="130"/>
      <c r="J67" s="37"/>
    </row>
    <row r="68" spans="1:18">
      <c r="A68" s="11"/>
      <c r="B68" s="107"/>
      <c r="C68" s="33"/>
      <c r="D68" s="171"/>
      <c r="E68" s="171"/>
      <c r="F68" s="172"/>
      <c r="G68" s="33"/>
      <c r="H68" s="123"/>
      <c r="I68" s="123"/>
      <c r="J68" s="33"/>
    </row>
    <row r="69" spans="1:18">
      <c r="A69" s="11"/>
      <c r="B69" s="86" t="s">
        <v>498</v>
      </c>
      <c r="C69" s="24"/>
      <c r="D69" s="40"/>
      <c r="E69" s="40"/>
      <c r="F69" s="40"/>
      <c r="G69" s="24"/>
      <c r="H69" s="40"/>
      <c r="I69" s="40"/>
      <c r="J69" s="40"/>
    </row>
    <row r="70" spans="1:18">
      <c r="A70" s="11"/>
      <c r="B70" s="96" t="s">
        <v>407</v>
      </c>
      <c r="C70" s="33"/>
      <c r="D70" s="98">
        <v>846207</v>
      </c>
      <c r="E70" s="98"/>
      <c r="F70" s="33"/>
      <c r="G70" s="33"/>
      <c r="H70" s="123">
        <v>98765</v>
      </c>
      <c r="I70" s="123"/>
      <c r="J70" s="33"/>
    </row>
    <row r="71" spans="1:18">
      <c r="A71" s="11"/>
      <c r="B71" s="96"/>
      <c r="C71" s="33"/>
      <c r="D71" s="98"/>
      <c r="E71" s="98"/>
      <c r="F71" s="33"/>
      <c r="G71" s="33"/>
      <c r="H71" s="123"/>
      <c r="I71" s="123"/>
      <c r="J71" s="33"/>
    </row>
    <row r="72" spans="1:18">
      <c r="A72" s="11"/>
      <c r="B72" s="100" t="s">
        <v>496</v>
      </c>
      <c r="C72" s="40"/>
      <c r="D72" s="101">
        <v>3010000</v>
      </c>
      <c r="E72" s="101"/>
      <c r="F72" s="40"/>
      <c r="G72" s="40"/>
      <c r="H72" s="125">
        <v>10000</v>
      </c>
      <c r="I72" s="125"/>
      <c r="J72" s="40"/>
    </row>
    <row r="73" spans="1:18" ht="15.75" thickBot="1">
      <c r="A73" s="11"/>
      <c r="B73" s="100"/>
      <c r="C73" s="40"/>
      <c r="D73" s="102"/>
      <c r="E73" s="102"/>
      <c r="F73" s="47"/>
      <c r="G73" s="47"/>
      <c r="H73" s="126"/>
      <c r="I73" s="126"/>
      <c r="J73" s="47"/>
    </row>
    <row r="74" spans="1:18">
      <c r="A74" s="11"/>
      <c r="B74" s="107" t="s">
        <v>499</v>
      </c>
      <c r="C74" s="33"/>
      <c r="D74" s="108">
        <v>3856207</v>
      </c>
      <c r="E74" s="108"/>
      <c r="F74" s="37"/>
      <c r="G74" s="37"/>
      <c r="H74" s="130">
        <v>108765</v>
      </c>
      <c r="I74" s="130"/>
      <c r="J74" s="37"/>
    </row>
    <row r="75" spans="1:18" ht="15.75" thickBot="1">
      <c r="A75" s="11"/>
      <c r="B75" s="107"/>
      <c r="C75" s="33"/>
      <c r="D75" s="111"/>
      <c r="E75" s="111"/>
      <c r="F75" s="57"/>
      <c r="G75" s="172"/>
      <c r="H75" s="134"/>
      <c r="I75" s="134"/>
      <c r="J75" s="57"/>
    </row>
    <row r="76" spans="1:18">
      <c r="A76" s="11"/>
      <c r="B76" s="114" t="s">
        <v>481</v>
      </c>
      <c r="C76" s="40"/>
      <c r="D76" s="115" t="s">
        <v>258</v>
      </c>
      <c r="E76" s="116">
        <v>10662782</v>
      </c>
      <c r="F76" s="62"/>
      <c r="G76" s="40"/>
      <c r="H76" s="136" t="s">
        <v>258</v>
      </c>
      <c r="I76" s="137">
        <v>8881139</v>
      </c>
      <c r="J76" s="62"/>
    </row>
    <row r="77" spans="1:18" ht="15.75" thickBot="1">
      <c r="A77" s="11"/>
      <c r="B77" s="114"/>
      <c r="C77" s="40"/>
      <c r="D77" s="106"/>
      <c r="E77" s="102"/>
      <c r="F77" s="47"/>
      <c r="G77" s="40"/>
      <c r="H77" s="129"/>
      <c r="I77" s="126"/>
      <c r="J77" s="47"/>
    </row>
    <row r="78" spans="1:18" ht="15" customHeight="1">
      <c r="A78" s="11" t="s">
        <v>1185</v>
      </c>
      <c r="B78" s="10" t="s">
        <v>7</v>
      </c>
      <c r="C78" s="10"/>
      <c r="D78" s="10"/>
      <c r="E78" s="10"/>
      <c r="F78" s="10"/>
      <c r="G78" s="10"/>
      <c r="H78" s="10"/>
      <c r="I78" s="10"/>
      <c r="J78" s="10"/>
      <c r="K78" s="10"/>
      <c r="L78" s="10"/>
      <c r="M78" s="10"/>
      <c r="N78" s="10"/>
      <c r="O78" s="10"/>
      <c r="P78" s="10"/>
      <c r="Q78" s="10"/>
      <c r="R78" s="10"/>
    </row>
    <row r="79" spans="1:18">
      <c r="A79" s="11"/>
      <c r="B79" s="144" t="s">
        <v>507</v>
      </c>
      <c r="C79" s="144"/>
      <c r="D79" s="144"/>
      <c r="E79" s="144"/>
      <c r="F79" s="144"/>
      <c r="G79" s="144"/>
      <c r="H79" s="144"/>
      <c r="I79" s="144"/>
      <c r="J79" s="144"/>
      <c r="K79" s="144"/>
      <c r="L79" s="144"/>
      <c r="M79" s="144"/>
      <c r="N79" s="144"/>
      <c r="O79" s="144"/>
      <c r="P79" s="144"/>
      <c r="Q79" s="144"/>
      <c r="R79" s="144"/>
    </row>
    <row r="80" spans="1:18">
      <c r="A80" s="11"/>
      <c r="B80" s="29"/>
      <c r="C80" s="29"/>
      <c r="D80" s="29"/>
      <c r="E80" s="29"/>
      <c r="F80" s="29"/>
      <c r="G80" s="29"/>
      <c r="H80" s="29"/>
      <c r="I80" s="29"/>
      <c r="J80" s="29"/>
      <c r="K80" s="29"/>
      <c r="L80" s="29"/>
      <c r="M80" s="29"/>
      <c r="N80" s="29"/>
      <c r="O80" s="29"/>
      <c r="P80" s="29"/>
      <c r="Q80" s="29"/>
      <c r="R80" s="29"/>
    </row>
    <row r="81" spans="1:18">
      <c r="A81" s="11"/>
      <c r="B81" s="19"/>
      <c r="C81" s="19"/>
      <c r="D81" s="19"/>
      <c r="E81" s="19"/>
      <c r="F81" s="19"/>
      <c r="G81" s="19"/>
      <c r="H81" s="19"/>
      <c r="I81" s="19"/>
      <c r="J81" s="19"/>
      <c r="K81" s="19"/>
      <c r="L81" s="19"/>
      <c r="M81" s="19"/>
      <c r="N81" s="19"/>
      <c r="O81" s="19"/>
      <c r="P81" s="19"/>
      <c r="Q81" s="19"/>
      <c r="R81" s="19"/>
    </row>
    <row r="82" spans="1:18" ht="15.75" thickBot="1">
      <c r="A82" s="11"/>
      <c r="B82" s="21"/>
      <c r="C82" s="21"/>
      <c r="D82" s="92" t="s">
        <v>445</v>
      </c>
      <c r="E82" s="92"/>
      <c r="F82" s="92"/>
      <c r="G82" s="92"/>
      <c r="H82" s="92"/>
      <c r="I82" s="92"/>
      <c r="J82" s="92"/>
      <c r="K82" s="21"/>
      <c r="L82" s="92" t="s">
        <v>446</v>
      </c>
      <c r="M82" s="92"/>
      <c r="N82" s="92"/>
      <c r="O82" s="92"/>
      <c r="P82" s="92"/>
      <c r="Q82" s="92"/>
      <c r="R82" s="92"/>
    </row>
    <row r="83" spans="1:18" ht="15.75" thickBot="1">
      <c r="A83" s="11"/>
      <c r="B83" s="28"/>
      <c r="C83" s="21"/>
      <c r="D83" s="93">
        <v>2013</v>
      </c>
      <c r="E83" s="93"/>
      <c r="F83" s="93"/>
      <c r="G83" s="21"/>
      <c r="H83" s="93">
        <v>2012</v>
      </c>
      <c r="I83" s="93"/>
      <c r="J83" s="93"/>
      <c r="K83" s="21"/>
      <c r="L83" s="93">
        <v>2013</v>
      </c>
      <c r="M83" s="93"/>
      <c r="N83" s="93"/>
      <c r="O83" s="21"/>
      <c r="P83" s="93">
        <v>2012</v>
      </c>
      <c r="Q83" s="93"/>
      <c r="R83" s="93"/>
    </row>
    <row r="84" spans="1:18">
      <c r="A84" s="11"/>
      <c r="B84" s="84" t="s">
        <v>255</v>
      </c>
      <c r="C84" s="21"/>
      <c r="D84" s="37"/>
      <c r="E84" s="37"/>
      <c r="F84" s="37"/>
      <c r="G84" s="21"/>
      <c r="H84" s="37"/>
      <c r="I84" s="37"/>
      <c r="J84" s="37"/>
      <c r="K84" s="21"/>
      <c r="L84" s="37"/>
      <c r="M84" s="37"/>
      <c r="N84" s="37"/>
      <c r="O84" s="21"/>
      <c r="P84" s="37"/>
      <c r="Q84" s="37"/>
      <c r="R84" s="37"/>
    </row>
    <row r="85" spans="1:18">
      <c r="A85" s="11"/>
      <c r="B85" s="114" t="s">
        <v>508</v>
      </c>
      <c r="C85" s="40"/>
      <c r="D85" s="105" t="s">
        <v>258</v>
      </c>
      <c r="E85" s="101">
        <v>4557</v>
      </c>
      <c r="F85" s="40"/>
      <c r="G85" s="40"/>
      <c r="H85" s="114" t="s">
        <v>258</v>
      </c>
      <c r="I85" s="125">
        <v>8980</v>
      </c>
      <c r="J85" s="40"/>
      <c r="K85" s="40"/>
      <c r="L85" s="105" t="s">
        <v>258</v>
      </c>
      <c r="M85" s="101">
        <v>8822</v>
      </c>
      <c r="N85" s="40"/>
      <c r="O85" s="40"/>
      <c r="P85" s="114" t="s">
        <v>258</v>
      </c>
      <c r="Q85" s="125">
        <v>18623</v>
      </c>
      <c r="R85" s="40"/>
    </row>
    <row r="86" spans="1:18">
      <c r="A86" s="11"/>
      <c r="B86" s="114"/>
      <c r="C86" s="40"/>
      <c r="D86" s="105"/>
      <c r="E86" s="101"/>
      <c r="F86" s="40"/>
      <c r="G86" s="40"/>
      <c r="H86" s="114"/>
      <c r="I86" s="125"/>
      <c r="J86" s="40"/>
      <c r="K86" s="40"/>
      <c r="L86" s="105"/>
      <c r="M86" s="101"/>
      <c r="N86" s="40"/>
      <c r="O86" s="40"/>
      <c r="P86" s="114"/>
      <c r="Q86" s="125"/>
      <c r="R86" s="40"/>
    </row>
    <row r="87" spans="1:18">
      <c r="A87" s="11"/>
      <c r="B87" s="122" t="s">
        <v>509</v>
      </c>
      <c r="C87" s="33"/>
      <c r="D87" s="99">
        <v>369</v>
      </c>
      <c r="E87" s="99"/>
      <c r="F87" s="33"/>
      <c r="G87" s="33"/>
      <c r="H87" s="123">
        <v>7569</v>
      </c>
      <c r="I87" s="123"/>
      <c r="J87" s="33"/>
      <c r="K87" s="33"/>
      <c r="L87" s="98">
        <v>2954</v>
      </c>
      <c r="M87" s="98"/>
      <c r="N87" s="33"/>
      <c r="O87" s="33"/>
      <c r="P87" s="123">
        <v>8777</v>
      </c>
      <c r="Q87" s="123"/>
      <c r="R87" s="33"/>
    </row>
    <row r="88" spans="1:18" ht="15.75" thickBot="1">
      <c r="A88" s="11"/>
      <c r="B88" s="122"/>
      <c r="C88" s="33"/>
      <c r="D88" s="112"/>
      <c r="E88" s="112"/>
      <c r="F88" s="57"/>
      <c r="G88" s="33"/>
      <c r="H88" s="134"/>
      <c r="I88" s="134"/>
      <c r="J88" s="57"/>
      <c r="K88" s="33"/>
      <c r="L88" s="111"/>
      <c r="M88" s="111"/>
      <c r="N88" s="57"/>
      <c r="O88" s="33"/>
      <c r="P88" s="134"/>
      <c r="Q88" s="134"/>
      <c r="R88" s="57"/>
    </row>
    <row r="89" spans="1:18">
      <c r="A89" s="11"/>
      <c r="B89" s="114" t="s">
        <v>510</v>
      </c>
      <c r="C89" s="40"/>
      <c r="D89" s="115" t="s">
        <v>258</v>
      </c>
      <c r="E89" s="116">
        <v>4188</v>
      </c>
      <c r="F89" s="62"/>
      <c r="G89" s="40"/>
      <c r="H89" s="136" t="s">
        <v>258</v>
      </c>
      <c r="I89" s="137">
        <v>1411</v>
      </c>
      <c r="J89" s="62"/>
      <c r="K89" s="40"/>
      <c r="L89" s="115" t="s">
        <v>258</v>
      </c>
      <c r="M89" s="116">
        <v>5868</v>
      </c>
      <c r="N89" s="62"/>
      <c r="O89" s="40"/>
      <c r="P89" s="136" t="s">
        <v>258</v>
      </c>
      <c r="Q89" s="137">
        <v>9846</v>
      </c>
      <c r="R89" s="62"/>
    </row>
    <row r="90" spans="1:18" ht="15.75" thickBot="1">
      <c r="A90" s="11"/>
      <c r="B90" s="114"/>
      <c r="C90" s="40"/>
      <c r="D90" s="106"/>
      <c r="E90" s="102"/>
      <c r="F90" s="47"/>
      <c r="G90" s="40"/>
      <c r="H90" s="129"/>
      <c r="I90" s="126"/>
      <c r="J90" s="47"/>
      <c r="K90" s="40"/>
      <c r="L90" s="106"/>
      <c r="M90" s="102"/>
      <c r="N90" s="47"/>
      <c r="O90" s="40"/>
      <c r="P90" s="129"/>
      <c r="Q90" s="126"/>
      <c r="R90" s="47"/>
    </row>
    <row r="91" spans="1:18">
      <c r="A91" s="11"/>
      <c r="B91" s="122" t="s">
        <v>511</v>
      </c>
      <c r="C91" s="33"/>
      <c r="D91" s="110" t="s">
        <v>258</v>
      </c>
      <c r="E91" s="108">
        <v>59235</v>
      </c>
      <c r="F91" s="37"/>
      <c r="G91" s="33"/>
      <c r="H91" s="132" t="s">
        <v>258</v>
      </c>
      <c r="I91" s="130">
        <v>92230</v>
      </c>
      <c r="J91" s="37"/>
      <c r="K91" s="33"/>
      <c r="L91" s="110" t="s">
        <v>258</v>
      </c>
      <c r="M91" s="108">
        <v>198418</v>
      </c>
      <c r="N91" s="37"/>
      <c r="O91" s="33"/>
      <c r="P91" s="132" t="s">
        <v>258</v>
      </c>
      <c r="Q91" s="130">
        <v>598906</v>
      </c>
      <c r="R91" s="37"/>
    </row>
    <row r="92" spans="1:18" ht="15.75" thickBot="1">
      <c r="A92" s="11"/>
      <c r="B92" s="122"/>
      <c r="C92" s="33"/>
      <c r="D92" s="113"/>
      <c r="E92" s="111"/>
      <c r="F92" s="57"/>
      <c r="G92" s="33"/>
      <c r="H92" s="135"/>
      <c r="I92" s="134"/>
      <c r="J92" s="57"/>
      <c r="K92" s="33"/>
      <c r="L92" s="113"/>
      <c r="M92" s="111"/>
      <c r="N92" s="57"/>
      <c r="O92" s="33"/>
      <c r="P92" s="135"/>
      <c r="Q92" s="134"/>
      <c r="R92" s="57"/>
    </row>
  </sheetData>
  <mergeCells count="346">
    <mergeCell ref="A78:A92"/>
    <mergeCell ref="B78:R78"/>
    <mergeCell ref="B79:R79"/>
    <mergeCell ref="B5:R5"/>
    <mergeCell ref="A34:A54"/>
    <mergeCell ref="B34:R34"/>
    <mergeCell ref="B35:R35"/>
    <mergeCell ref="A55:A77"/>
    <mergeCell ref="B55:R55"/>
    <mergeCell ref="B56:R56"/>
    <mergeCell ref="O91:O92"/>
    <mergeCell ref="P91:P92"/>
    <mergeCell ref="Q91:Q92"/>
    <mergeCell ref="R91:R92"/>
    <mergeCell ref="A1:A2"/>
    <mergeCell ref="B1:R1"/>
    <mergeCell ref="B2:R2"/>
    <mergeCell ref="B3:R3"/>
    <mergeCell ref="A4:A33"/>
    <mergeCell ref="B4:R4"/>
    <mergeCell ref="I91:I92"/>
    <mergeCell ref="J91:J92"/>
    <mergeCell ref="K91:K92"/>
    <mergeCell ref="L91:L92"/>
    <mergeCell ref="M91:M92"/>
    <mergeCell ref="N91:N92"/>
    <mergeCell ref="P89:P90"/>
    <mergeCell ref="Q89:Q90"/>
    <mergeCell ref="R89:R90"/>
    <mergeCell ref="B91:B92"/>
    <mergeCell ref="C91:C92"/>
    <mergeCell ref="D91:D92"/>
    <mergeCell ref="E91:E92"/>
    <mergeCell ref="F91:F92"/>
    <mergeCell ref="G91:G92"/>
    <mergeCell ref="H91:H92"/>
    <mergeCell ref="J89:J90"/>
    <mergeCell ref="K89:K90"/>
    <mergeCell ref="L89:L90"/>
    <mergeCell ref="M89:M90"/>
    <mergeCell ref="N89:N90"/>
    <mergeCell ref="O89:O90"/>
    <mergeCell ref="P87:Q88"/>
    <mergeCell ref="R87:R88"/>
    <mergeCell ref="B89:B90"/>
    <mergeCell ref="C89:C90"/>
    <mergeCell ref="D89:D90"/>
    <mergeCell ref="E89:E90"/>
    <mergeCell ref="F89:F90"/>
    <mergeCell ref="G89:G90"/>
    <mergeCell ref="H89:H90"/>
    <mergeCell ref="I89:I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D84:F84"/>
    <mergeCell ref="H84:J84"/>
    <mergeCell ref="L84:N84"/>
    <mergeCell ref="P84:R84"/>
    <mergeCell ref="H76:H77"/>
    <mergeCell ref="I76:I77"/>
    <mergeCell ref="J76:J77"/>
    <mergeCell ref="B80:R80"/>
    <mergeCell ref="D82:J82"/>
    <mergeCell ref="L82:R82"/>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7:J68"/>
    <mergeCell ref="D69:F69"/>
    <mergeCell ref="H69:J69"/>
    <mergeCell ref="B70:B71"/>
    <mergeCell ref="C70:C71"/>
    <mergeCell ref="D70:E71"/>
    <mergeCell ref="F70:F71"/>
    <mergeCell ref="G70:G71"/>
    <mergeCell ref="H70:I71"/>
    <mergeCell ref="J70:J71"/>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D60:F60"/>
    <mergeCell ref="H60:J60"/>
    <mergeCell ref="D61:F61"/>
    <mergeCell ref="H61:J61"/>
    <mergeCell ref="D62:F62"/>
    <mergeCell ref="H62:J62"/>
    <mergeCell ref="H53:H54"/>
    <mergeCell ref="I53:I54"/>
    <mergeCell ref="J53:J54"/>
    <mergeCell ref="B57:J57"/>
    <mergeCell ref="D59:F59"/>
    <mergeCell ref="H59:J59"/>
    <mergeCell ref="B53:B54"/>
    <mergeCell ref="C53:C54"/>
    <mergeCell ref="D53:D54"/>
    <mergeCell ref="E53:E54"/>
    <mergeCell ref="F53:F54"/>
    <mergeCell ref="G53:G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N32:N33"/>
    <mergeCell ref="B36:J36"/>
    <mergeCell ref="D38:F38"/>
    <mergeCell ref="H38:J38"/>
    <mergeCell ref="D39:F39"/>
    <mergeCell ref="H39:J39"/>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K31"/>
    <mergeCell ref="L30:L31"/>
    <mergeCell ref="M30:M31"/>
    <mergeCell ref="N30:N31"/>
    <mergeCell ref="L27:L28"/>
    <mergeCell ref="M27:M28"/>
    <mergeCell ref="N27:N28"/>
    <mergeCell ref="D29:E29"/>
    <mergeCell ref="J29:K29"/>
    <mergeCell ref="B30:B31"/>
    <mergeCell ref="C30:C31"/>
    <mergeCell ref="D30:E31"/>
    <mergeCell ref="F30:F31"/>
    <mergeCell ref="G30:G31"/>
    <mergeCell ref="D26:E26"/>
    <mergeCell ref="J26:K26"/>
    <mergeCell ref="B27:B28"/>
    <mergeCell ref="C27:C28"/>
    <mergeCell ref="D27:E28"/>
    <mergeCell ref="F27:F28"/>
    <mergeCell ref="G27:G28"/>
    <mergeCell ref="H27:H28"/>
    <mergeCell ref="I27:I28"/>
    <mergeCell ref="J27:K28"/>
    <mergeCell ref="H24:H25"/>
    <mergeCell ref="I24:I25"/>
    <mergeCell ref="J24:K25"/>
    <mergeCell ref="L24:L25"/>
    <mergeCell ref="M24:M25"/>
    <mergeCell ref="N24:N25"/>
    <mergeCell ref="I22:I23"/>
    <mergeCell ref="J22:K23"/>
    <mergeCell ref="L22:L23"/>
    <mergeCell ref="M22:M23"/>
    <mergeCell ref="N22:N23"/>
    <mergeCell ref="B24:B25"/>
    <mergeCell ref="C24:C25"/>
    <mergeCell ref="D24:E25"/>
    <mergeCell ref="F24:F25"/>
    <mergeCell ref="G24:G25"/>
    <mergeCell ref="B22:B23"/>
    <mergeCell ref="C22:C23"/>
    <mergeCell ref="D22:E23"/>
    <mergeCell ref="F22:F23"/>
    <mergeCell ref="G22:G23"/>
    <mergeCell ref="H22:H23"/>
    <mergeCell ref="H20:H21"/>
    <mergeCell ref="I20:I21"/>
    <mergeCell ref="J20:K21"/>
    <mergeCell ref="L20:L21"/>
    <mergeCell ref="M20:M21"/>
    <mergeCell ref="N20:N21"/>
    <mergeCell ref="I18:I19"/>
    <mergeCell ref="J18:K19"/>
    <mergeCell ref="L18:L19"/>
    <mergeCell ref="M18:M19"/>
    <mergeCell ref="N18:N19"/>
    <mergeCell ref="B20:B21"/>
    <mergeCell ref="C20:C21"/>
    <mergeCell ref="D20:E21"/>
    <mergeCell ref="F20:F21"/>
    <mergeCell ref="G20:G21"/>
    <mergeCell ref="B18:B19"/>
    <mergeCell ref="C18:C19"/>
    <mergeCell ref="D18:E19"/>
    <mergeCell ref="F18:F19"/>
    <mergeCell ref="G18:G19"/>
    <mergeCell ref="H18:H19"/>
    <mergeCell ref="H16:H17"/>
    <mergeCell ref="I16:I17"/>
    <mergeCell ref="J16:K17"/>
    <mergeCell ref="L16:L17"/>
    <mergeCell ref="M16:M17"/>
    <mergeCell ref="N16:N17"/>
    <mergeCell ref="I14:I15"/>
    <mergeCell ref="J14:K15"/>
    <mergeCell ref="L14:L15"/>
    <mergeCell ref="M14:M15"/>
    <mergeCell ref="N14:N15"/>
    <mergeCell ref="B16:B17"/>
    <mergeCell ref="C16:C17"/>
    <mergeCell ref="D16:E17"/>
    <mergeCell ref="F16:F17"/>
    <mergeCell ref="G16:G17"/>
    <mergeCell ref="B14:B15"/>
    <mergeCell ref="C14:C15"/>
    <mergeCell ref="D14:E15"/>
    <mergeCell ref="F14:F15"/>
    <mergeCell ref="G14:G15"/>
    <mergeCell ref="H14:H15"/>
    <mergeCell ref="I12:I13"/>
    <mergeCell ref="J12:J13"/>
    <mergeCell ref="K12:K13"/>
    <mergeCell ref="L12:L13"/>
    <mergeCell ref="M12:M13"/>
    <mergeCell ref="N12:N13"/>
    <mergeCell ref="N9:N10"/>
    <mergeCell ref="D11:F11"/>
    <mergeCell ref="J11:L11"/>
    <mergeCell ref="B12:B13"/>
    <mergeCell ref="C12:C13"/>
    <mergeCell ref="D12:D13"/>
    <mergeCell ref="E12:E13"/>
    <mergeCell ref="F12:F13"/>
    <mergeCell ref="G12:G13"/>
    <mergeCell ref="H12:H13"/>
    <mergeCell ref="B6:N6"/>
    <mergeCell ref="D8:H8"/>
    <mergeCell ref="J8:N8"/>
    <mergeCell ref="C9:C10"/>
    <mergeCell ref="D9:F10"/>
    <mergeCell ref="G9:G10"/>
    <mergeCell ref="H9:H10"/>
    <mergeCell ref="I9:I10"/>
    <mergeCell ref="J9:L10"/>
    <mergeCell ref="M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11.7109375" customWidth="1"/>
    <col min="4" max="4" width="2.85546875" customWidth="1"/>
    <col min="5" max="5" width="10.85546875" customWidth="1"/>
    <col min="6" max="6" width="2.42578125" customWidth="1"/>
    <col min="7" max="7" width="11.7109375" customWidth="1"/>
    <col min="8" max="8" width="2.42578125" customWidth="1"/>
    <col min="9" max="9" width="10.85546875" customWidth="1"/>
    <col min="10" max="10" width="2.140625" customWidth="1"/>
  </cols>
  <sheetData>
    <row r="1" spans="1:10" ht="15" customHeight="1">
      <c r="A1" s="7" t="s">
        <v>1186</v>
      </c>
      <c r="B1" s="7" t="s">
        <v>1</v>
      </c>
      <c r="C1" s="7"/>
      <c r="D1" s="7"/>
      <c r="E1" s="7"/>
      <c r="F1" s="7"/>
      <c r="G1" s="7"/>
      <c r="H1" s="7"/>
      <c r="I1" s="7"/>
      <c r="J1" s="7"/>
    </row>
    <row r="2" spans="1:10" ht="15" customHeight="1">
      <c r="A2" s="7"/>
      <c r="B2" s="7" t="s">
        <v>2</v>
      </c>
      <c r="C2" s="7"/>
      <c r="D2" s="7"/>
      <c r="E2" s="7"/>
      <c r="F2" s="7"/>
      <c r="G2" s="7"/>
      <c r="H2" s="7"/>
      <c r="I2" s="7"/>
      <c r="J2" s="7"/>
    </row>
    <row r="3" spans="1:10" ht="30">
      <c r="A3" s="3" t="s">
        <v>513</v>
      </c>
      <c r="B3" s="10" t="s">
        <v>7</v>
      </c>
      <c r="C3" s="10"/>
      <c r="D3" s="10"/>
      <c r="E3" s="10"/>
      <c r="F3" s="10"/>
      <c r="G3" s="10"/>
      <c r="H3" s="10"/>
      <c r="I3" s="10"/>
      <c r="J3" s="10"/>
    </row>
    <row r="4" spans="1:10" ht="15" customHeight="1">
      <c r="A4" s="11" t="s">
        <v>1187</v>
      </c>
      <c r="B4" s="10" t="s">
        <v>7</v>
      </c>
      <c r="C4" s="10"/>
      <c r="D4" s="10"/>
      <c r="E4" s="10"/>
      <c r="F4" s="10"/>
      <c r="G4" s="10"/>
      <c r="H4" s="10"/>
      <c r="I4" s="10"/>
      <c r="J4" s="10"/>
    </row>
    <row r="5" spans="1:10" ht="24" customHeight="1">
      <c r="A5" s="11"/>
      <c r="B5" s="144" t="s">
        <v>517</v>
      </c>
      <c r="C5" s="144"/>
      <c r="D5" s="144"/>
      <c r="E5" s="144"/>
      <c r="F5" s="144"/>
      <c r="G5" s="144"/>
      <c r="H5" s="144"/>
      <c r="I5" s="144"/>
      <c r="J5" s="144"/>
    </row>
    <row r="6" spans="1:10">
      <c r="A6" s="11"/>
      <c r="B6" s="29"/>
      <c r="C6" s="29"/>
      <c r="D6" s="29"/>
      <c r="E6" s="29"/>
      <c r="F6" s="29"/>
      <c r="G6" s="29"/>
      <c r="H6" s="29"/>
      <c r="I6" s="29"/>
      <c r="J6" s="29"/>
    </row>
    <row r="7" spans="1:10">
      <c r="A7" s="11"/>
      <c r="B7" s="19"/>
      <c r="C7" s="19"/>
      <c r="D7" s="19"/>
      <c r="E7" s="19"/>
      <c r="F7" s="19"/>
      <c r="G7" s="19"/>
      <c r="H7" s="19"/>
      <c r="I7" s="19"/>
      <c r="J7" s="19"/>
    </row>
    <row r="8" spans="1:10">
      <c r="A8" s="11"/>
      <c r="B8" s="21"/>
      <c r="C8" s="21"/>
      <c r="D8" s="94" t="s">
        <v>309</v>
      </c>
      <c r="E8" s="94"/>
      <c r="F8" s="94"/>
      <c r="G8" s="21"/>
      <c r="H8" s="94" t="s">
        <v>309</v>
      </c>
      <c r="I8" s="94"/>
      <c r="J8" s="94"/>
    </row>
    <row r="9" spans="1:10" ht="15.75" thickBot="1">
      <c r="A9" s="11"/>
      <c r="B9" s="85" t="s">
        <v>515</v>
      </c>
      <c r="C9" s="21"/>
      <c r="D9" s="92" t="s">
        <v>311</v>
      </c>
      <c r="E9" s="92"/>
      <c r="F9" s="92"/>
      <c r="G9" s="21"/>
      <c r="H9" s="92" t="s">
        <v>312</v>
      </c>
      <c r="I9" s="92"/>
      <c r="J9" s="92"/>
    </row>
    <row r="10" spans="1:10">
      <c r="A10" s="11"/>
      <c r="B10" s="84" t="s">
        <v>255</v>
      </c>
      <c r="C10" s="21"/>
      <c r="D10" s="37"/>
      <c r="E10" s="37"/>
      <c r="F10" s="37"/>
      <c r="G10" s="21"/>
      <c r="H10" s="37"/>
      <c r="I10" s="37"/>
      <c r="J10" s="37"/>
    </row>
    <row r="11" spans="1:10">
      <c r="A11" s="11"/>
      <c r="B11" s="86" t="s">
        <v>518</v>
      </c>
      <c r="C11" s="24"/>
      <c r="D11" s="40"/>
      <c r="E11" s="40"/>
      <c r="F11" s="40"/>
      <c r="G11" s="24"/>
      <c r="H11" s="40"/>
      <c r="I11" s="40"/>
      <c r="J11" s="40"/>
    </row>
    <row r="12" spans="1:10">
      <c r="A12" s="11"/>
      <c r="B12" s="96" t="s">
        <v>519</v>
      </c>
      <c r="C12" s="33"/>
      <c r="D12" s="97" t="s">
        <v>258</v>
      </c>
      <c r="E12" s="98">
        <v>43373</v>
      </c>
      <c r="F12" s="33"/>
      <c r="G12" s="33"/>
      <c r="H12" s="122" t="s">
        <v>258</v>
      </c>
      <c r="I12" s="123">
        <v>55866</v>
      </c>
      <c r="J12" s="33"/>
    </row>
    <row r="13" spans="1:10">
      <c r="A13" s="11"/>
      <c r="B13" s="96"/>
      <c r="C13" s="33"/>
      <c r="D13" s="97"/>
      <c r="E13" s="98"/>
      <c r="F13" s="33"/>
      <c r="G13" s="33"/>
      <c r="H13" s="122"/>
      <c r="I13" s="123"/>
      <c r="J13" s="33"/>
    </row>
    <row r="14" spans="1:10">
      <c r="A14" s="11"/>
      <c r="B14" s="100" t="s">
        <v>520</v>
      </c>
      <c r="C14" s="40"/>
      <c r="D14" s="101">
        <v>800300</v>
      </c>
      <c r="E14" s="101"/>
      <c r="F14" s="40"/>
      <c r="G14" s="40"/>
      <c r="H14" s="125">
        <v>1004557</v>
      </c>
      <c r="I14" s="125"/>
      <c r="J14" s="40"/>
    </row>
    <row r="15" spans="1:10" ht="15.75" thickBot="1">
      <c r="A15" s="11"/>
      <c r="B15" s="100"/>
      <c r="C15" s="40"/>
      <c r="D15" s="102"/>
      <c r="E15" s="102"/>
      <c r="F15" s="47"/>
      <c r="G15" s="40"/>
      <c r="H15" s="126"/>
      <c r="I15" s="126"/>
      <c r="J15" s="47"/>
    </row>
    <row r="16" spans="1:10">
      <c r="A16" s="11"/>
      <c r="B16" s="107" t="s">
        <v>521</v>
      </c>
      <c r="C16" s="33"/>
      <c r="D16" s="108">
        <v>843673</v>
      </c>
      <c r="E16" s="108"/>
      <c r="F16" s="37"/>
      <c r="G16" s="33"/>
      <c r="H16" s="130">
        <v>1060423</v>
      </c>
      <c r="I16" s="130"/>
      <c r="J16" s="37"/>
    </row>
    <row r="17" spans="1:10">
      <c r="A17" s="11"/>
      <c r="B17" s="107"/>
      <c r="C17" s="33"/>
      <c r="D17" s="98"/>
      <c r="E17" s="98"/>
      <c r="F17" s="33"/>
      <c r="G17" s="33"/>
      <c r="H17" s="123"/>
      <c r="I17" s="123"/>
      <c r="J17" s="33"/>
    </row>
    <row r="18" spans="1:10">
      <c r="A18" s="11"/>
      <c r="B18" s="114" t="s">
        <v>522</v>
      </c>
      <c r="C18" s="40"/>
      <c r="D18" s="101">
        <v>7923</v>
      </c>
      <c r="E18" s="101"/>
      <c r="F18" s="40"/>
      <c r="G18" s="40"/>
      <c r="H18" s="125">
        <v>7117</v>
      </c>
      <c r="I18" s="125"/>
      <c r="J18" s="40"/>
    </row>
    <row r="19" spans="1:10">
      <c r="A19" s="11"/>
      <c r="B19" s="114"/>
      <c r="C19" s="40"/>
      <c r="D19" s="101"/>
      <c r="E19" s="101"/>
      <c r="F19" s="40"/>
      <c r="G19" s="40"/>
      <c r="H19" s="125"/>
      <c r="I19" s="125"/>
      <c r="J19" s="40"/>
    </row>
    <row r="20" spans="1:10">
      <c r="A20" s="11"/>
      <c r="B20" s="81" t="s">
        <v>523</v>
      </c>
      <c r="C20" s="21"/>
      <c r="D20" s="99" t="s">
        <v>524</v>
      </c>
      <c r="E20" s="99"/>
      <c r="F20" s="84" t="s">
        <v>261</v>
      </c>
      <c r="G20" s="21"/>
      <c r="H20" s="124" t="s">
        <v>525</v>
      </c>
      <c r="I20" s="124"/>
      <c r="J20" s="81" t="s">
        <v>261</v>
      </c>
    </row>
    <row r="21" spans="1:10" ht="15.75" thickBot="1">
      <c r="A21" s="11"/>
      <c r="B21" s="86" t="s">
        <v>526</v>
      </c>
      <c r="C21" s="24"/>
      <c r="D21" s="104" t="s">
        <v>527</v>
      </c>
      <c r="E21" s="104"/>
      <c r="F21" s="169" t="s">
        <v>261</v>
      </c>
      <c r="G21" s="24"/>
      <c r="H21" s="128" t="s">
        <v>528</v>
      </c>
      <c r="I21" s="128"/>
      <c r="J21" s="170" t="s">
        <v>261</v>
      </c>
    </row>
    <row r="22" spans="1:10">
      <c r="A22" s="11"/>
      <c r="B22" s="96" t="s">
        <v>529</v>
      </c>
      <c r="C22" s="33"/>
      <c r="D22" s="108">
        <v>844696</v>
      </c>
      <c r="E22" s="108"/>
      <c r="F22" s="37"/>
      <c r="G22" s="33"/>
      <c r="H22" s="130">
        <v>1061634</v>
      </c>
      <c r="I22" s="130"/>
      <c r="J22" s="37"/>
    </row>
    <row r="23" spans="1:10">
      <c r="A23" s="11"/>
      <c r="B23" s="96"/>
      <c r="C23" s="33"/>
      <c r="D23" s="98"/>
      <c r="E23" s="98"/>
      <c r="F23" s="33"/>
      <c r="G23" s="33"/>
      <c r="H23" s="123"/>
      <c r="I23" s="123"/>
      <c r="J23" s="33"/>
    </row>
    <row r="24" spans="1:10" ht="24" thickBot="1">
      <c r="A24" s="11"/>
      <c r="B24" s="86" t="s">
        <v>530</v>
      </c>
      <c r="C24" s="24"/>
      <c r="D24" s="104" t="s">
        <v>531</v>
      </c>
      <c r="E24" s="104"/>
      <c r="F24" s="169" t="s">
        <v>261</v>
      </c>
      <c r="G24" s="24"/>
      <c r="H24" s="128" t="s">
        <v>532</v>
      </c>
      <c r="I24" s="128"/>
      <c r="J24" s="170" t="s">
        <v>261</v>
      </c>
    </row>
    <row r="25" spans="1:10">
      <c r="A25" s="11"/>
      <c r="B25" s="122" t="s">
        <v>533</v>
      </c>
      <c r="C25" s="33"/>
      <c r="D25" s="110" t="s">
        <v>258</v>
      </c>
      <c r="E25" s="108">
        <v>843520</v>
      </c>
      <c r="F25" s="37"/>
      <c r="G25" s="33"/>
      <c r="H25" s="132" t="s">
        <v>258</v>
      </c>
      <c r="I25" s="130">
        <v>1059308</v>
      </c>
      <c r="J25" s="37"/>
    </row>
    <row r="26" spans="1:10" ht="15.75" thickBot="1">
      <c r="A26" s="11"/>
      <c r="B26" s="122"/>
      <c r="C26" s="33"/>
      <c r="D26" s="113"/>
      <c r="E26" s="111"/>
      <c r="F26" s="57"/>
      <c r="G26" s="33"/>
      <c r="H26" s="135"/>
      <c r="I26" s="134"/>
      <c r="J26" s="57"/>
    </row>
    <row r="27" spans="1:10">
      <c r="A27" s="11"/>
      <c r="B27" s="10"/>
      <c r="C27" s="10"/>
      <c r="D27" s="10"/>
      <c r="E27" s="10"/>
      <c r="F27" s="10"/>
      <c r="G27" s="10"/>
      <c r="H27" s="10"/>
      <c r="I27" s="10"/>
      <c r="J27" s="10"/>
    </row>
    <row r="28" spans="1:10">
      <c r="A28" s="11"/>
      <c r="B28" s="122" t="s">
        <v>534</v>
      </c>
      <c r="C28" s="122"/>
      <c r="D28" s="122"/>
      <c r="E28" s="122"/>
      <c r="F28" s="122"/>
      <c r="G28" s="122"/>
      <c r="H28" s="122"/>
      <c r="I28" s="122"/>
      <c r="J28" s="122"/>
    </row>
    <row r="29" spans="1:10" ht="15" customHeight="1">
      <c r="A29" s="11" t="s">
        <v>1188</v>
      </c>
      <c r="B29" s="10" t="s">
        <v>7</v>
      </c>
      <c r="C29" s="10"/>
      <c r="D29" s="10"/>
      <c r="E29" s="10"/>
      <c r="F29" s="10"/>
      <c r="G29" s="10"/>
      <c r="H29" s="10"/>
      <c r="I29" s="10"/>
      <c r="J29" s="10"/>
    </row>
    <row r="30" spans="1:10">
      <c r="A30" s="11"/>
      <c r="B30" s="29"/>
      <c r="C30" s="29"/>
      <c r="D30" s="29"/>
      <c r="E30" s="29"/>
      <c r="F30" s="29"/>
      <c r="G30" s="29"/>
      <c r="H30" s="29"/>
      <c r="I30" s="29"/>
      <c r="J30" s="29"/>
    </row>
    <row r="31" spans="1:10">
      <c r="A31" s="11"/>
      <c r="B31" s="19"/>
      <c r="C31" s="19"/>
      <c r="D31" s="19"/>
      <c r="E31" s="19"/>
      <c r="F31" s="19"/>
      <c r="G31" s="19"/>
      <c r="H31" s="19"/>
      <c r="I31" s="19"/>
      <c r="J31" s="19"/>
    </row>
    <row r="32" spans="1:10">
      <c r="A32" s="11"/>
      <c r="B32" s="21"/>
      <c r="C32" s="21"/>
      <c r="D32" s="94" t="s">
        <v>309</v>
      </c>
      <c r="E32" s="94"/>
      <c r="F32" s="94"/>
      <c r="G32" s="21"/>
      <c r="H32" s="94" t="s">
        <v>309</v>
      </c>
      <c r="I32" s="94"/>
      <c r="J32" s="94"/>
    </row>
    <row r="33" spans="1:10" ht="24" thickBot="1">
      <c r="A33" s="11"/>
      <c r="B33" s="85" t="s">
        <v>535</v>
      </c>
      <c r="C33" s="21"/>
      <c r="D33" s="92" t="s">
        <v>311</v>
      </c>
      <c r="E33" s="92"/>
      <c r="F33" s="92"/>
      <c r="G33" s="21"/>
      <c r="H33" s="92" t="s">
        <v>312</v>
      </c>
      <c r="I33" s="92"/>
      <c r="J33" s="92"/>
    </row>
    <row r="34" spans="1:10">
      <c r="A34" s="11"/>
      <c r="B34" s="84" t="s">
        <v>255</v>
      </c>
      <c r="C34" s="21"/>
      <c r="D34" s="37"/>
      <c r="E34" s="37"/>
      <c r="F34" s="37"/>
      <c r="G34" s="21"/>
      <c r="H34" s="37"/>
      <c r="I34" s="37"/>
      <c r="J34" s="37"/>
    </row>
    <row r="35" spans="1:10">
      <c r="A35" s="11"/>
      <c r="B35" s="114" t="s">
        <v>536</v>
      </c>
      <c r="C35" s="40"/>
      <c r="D35" s="105" t="s">
        <v>258</v>
      </c>
      <c r="E35" s="101">
        <v>78184</v>
      </c>
      <c r="F35" s="40"/>
      <c r="G35" s="40"/>
      <c r="H35" s="114" t="s">
        <v>258</v>
      </c>
      <c r="I35" s="125">
        <v>95023</v>
      </c>
      <c r="J35" s="40"/>
    </row>
    <row r="36" spans="1:10">
      <c r="A36" s="11"/>
      <c r="B36" s="114"/>
      <c r="C36" s="40"/>
      <c r="D36" s="105"/>
      <c r="E36" s="101"/>
      <c r="F36" s="40"/>
      <c r="G36" s="40"/>
      <c r="H36" s="114"/>
      <c r="I36" s="125"/>
      <c r="J36" s="40"/>
    </row>
    <row r="37" spans="1:10">
      <c r="A37" s="11"/>
      <c r="B37" s="122" t="s">
        <v>537</v>
      </c>
      <c r="C37" s="33"/>
      <c r="D37" s="98">
        <v>765489</v>
      </c>
      <c r="E37" s="98"/>
      <c r="F37" s="33"/>
      <c r="G37" s="33"/>
      <c r="H37" s="123">
        <v>965400</v>
      </c>
      <c r="I37" s="123"/>
      <c r="J37" s="33"/>
    </row>
    <row r="38" spans="1:10" ht="15.75" thickBot="1">
      <c r="A38" s="11"/>
      <c r="B38" s="122"/>
      <c r="C38" s="33"/>
      <c r="D38" s="111"/>
      <c r="E38" s="111"/>
      <c r="F38" s="57"/>
      <c r="G38" s="33"/>
      <c r="H38" s="134"/>
      <c r="I38" s="134"/>
      <c r="J38" s="57"/>
    </row>
    <row r="39" spans="1:10">
      <c r="A39" s="11"/>
      <c r="B39" s="114" t="s">
        <v>521</v>
      </c>
      <c r="C39" s="40"/>
      <c r="D39" s="115" t="s">
        <v>258</v>
      </c>
      <c r="E39" s="116">
        <v>843673</v>
      </c>
      <c r="F39" s="62"/>
      <c r="G39" s="40"/>
      <c r="H39" s="136" t="s">
        <v>258</v>
      </c>
      <c r="I39" s="137">
        <v>1060423</v>
      </c>
      <c r="J39" s="62"/>
    </row>
    <row r="40" spans="1:10" ht="15.75" thickBot="1">
      <c r="A40" s="11"/>
      <c r="B40" s="114"/>
      <c r="C40" s="40"/>
      <c r="D40" s="106"/>
      <c r="E40" s="102"/>
      <c r="F40" s="47"/>
      <c r="G40" s="40"/>
      <c r="H40" s="129"/>
      <c r="I40" s="126"/>
      <c r="J40" s="47"/>
    </row>
  </sheetData>
  <mergeCells count="104">
    <mergeCell ref="A29:A40"/>
    <mergeCell ref="B29:J29"/>
    <mergeCell ref="H39:H40"/>
    <mergeCell ref="I39:I40"/>
    <mergeCell ref="J39:J40"/>
    <mergeCell ref="A1:A2"/>
    <mergeCell ref="B1:J1"/>
    <mergeCell ref="B2:J2"/>
    <mergeCell ref="B3:J3"/>
    <mergeCell ref="A4:A28"/>
    <mergeCell ref="B4:J4"/>
    <mergeCell ref="B5:J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I25:I26"/>
    <mergeCell ref="J25:J26"/>
    <mergeCell ref="B30:J30"/>
    <mergeCell ref="D32:F32"/>
    <mergeCell ref="H32:J32"/>
    <mergeCell ref="D33:F33"/>
    <mergeCell ref="H33:J33"/>
    <mergeCell ref="B27:J27"/>
    <mergeCell ref="B28:J28"/>
    <mergeCell ref="J22:J23"/>
    <mergeCell ref="D24:E24"/>
    <mergeCell ref="H24:I24"/>
    <mergeCell ref="B25:B26"/>
    <mergeCell ref="C25:C26"/>
    <mergeCell ref="D25:D26"/>
    <mergeCell ref="E25:E26"/>
    <mergeCell ref="F25:F26"/>
    <mergeCell ref="G25:G26"/>
    <mergeCell ref="H25:H26"/>
    <mergeCell ref="D20:E20"/>
    <mergeCell ref="H20:I20"/>
    <mergeCell ref="D21:E21"/>
    <mergeCell ref="H21:I21"/>
    <mergeCell ref="B22:B23"/>
    <mergeCell ref="C22:C23"/>
    <mergeCell ref="D22:E23"/>
    <mergeCell ref="F22:F23"/>
    <mergeCell ref="G22:G23"/>
    <mergeCell ref="H22:I23"/>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F8"/>
    <mergeCell ref="H8:J8"/>
    <mergeCell ref="D9:F9"/>
    <mergeCell ref="H9:J9"/>
    <mergeCell ref="D10:F10"/>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0"/>
  <sheetViews>
    <sheetView showGridLines="0" workbookViewId="0"/>
  </sheetViews>
  <sheetFormatPr defaultRowHeight="15"/>
  <cols>
    <col min="1" max="3" width="36.5703125" bestFit="1" customWidth="1"/>
    <col min="4" max="4" width="3.42578125" customWidth="1"/>
    <col min="5" max="5" width="10.42578125" customWidth="1"/>
    <col min="6" max="6" width="3.85546875" customWidth="1"/>
    <col min="7" max="7" width="14.7109375" customWidth="1"/>
    <col min="8" max="8" width="3.42578125" customWidth="1"/>
    <col min="9" max="9" width="12.5703125" customWidth="1"/>
    <col min="10" max="10" width="3.85546875" customWidth="1"/>
    <col min="11" max="11" width="14.7109375" customWidth="1"/>
    <col min="12" max="12" width="3.42578125" customWidth="1"/>
    <col min="13" max="13" width="11" customWidth="1"/>
    <col min="14" max="14" width="3.85546875" customWidth="1"/>
    <col min="15" max="15" width="14.7109375" customWidth="1"/>
    <col min="16" max="16" width="2.85546875" customWidth="1"/>
    <col min="17" max="17" width="12.5703125" customWidth="1"/>
    <col min="18" max="18" width="3" customWidth="1"/>
    <col min="19" max="19" width="14.7109375" customWidth="1"/>
    <col min="20" max="20" width="3.5703125" customWidth="1"/>
    <col min="21" max="21" width="11.5703125" customWidth="1"/>
    <col min="22" max="22" width="3.7109375" customWidth="1"/>
    <col min="23" max="23" width="14.7109375" customWidth="1"/>
    <col min="24" max="24" width="2.85546875" customWidth="1"/>
    <col min="25" max="25" width="10" customWidth="1"/>
    <col min="26" max="26" width="3" customWidth="1"/>
    <col min="27" max="27" width="2.5703125" bestFit="1" customWidth="1"/>
  </cols>
  <sheetData>
    <row r="1" spans="1:27" ht="15" customHeight="1">
      <c r="A1" s="7" t="s">
        <v>118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190</v>
      </c>
      <c r="B3" s="10" t="s">
        <v>7</v>
      </c>
      <c r="C3" s="10"/>
      <c r="D3" s="10"/>
      <c r="E3" s="10"/>
      <c r="F3" s="10"/>
      <c r="G3" s="10"/>
      <c r="H3" s="10"/>
      <c r="I3" s="10"/>
      <c r="J3" s="10"/>
      <c r="K3" s="10"/>
      <c r="L3" s="10"/>
      <c r="M3" s="10"/>
      <c r="N3" s="10"/>
      <c r="O3" s="10"/>
      <c r="P3" s="10"/>
      <c r="Q3" s="10"/>
      <c r="R3" s="10"/>
      <c r="S3" s="10"/>
      <c r="T3" s="10"/>
      <c r="U3" s="10"/>
      <c r="V3" s="10"/>
      <c r="W3" s="10"/>
      <c r="X3" s="10"/>
      <c r="Y3" s="10"/>
      <c r="Z3" s="10"/>
      <c r="AA3" s="4"/>
    </row>
    <row r="4" spans="1:27" ht="15" customHeight="1">
      <c r="A4" s="11" t="s">
        <v>1191</v>
      </c>
      <c r="B4" s="10" t="s">
        <v>7</v>
      </c>
      <c r="C4" s="10"/>
      <c r="D4" s="10"/>
      <c r="E4" s="10"/>
      <c r="F4" s="10"/>
      <c r="G4" s="10"/>
      <c r="H4" s="10"/>
      <c r="I4" s="10"/>
      <c r="J4" s="10"/>
      <c r="K4" s="10"/>
      <c r="L4" s="10"/>
      <c r="M4" s="10"/>
      <c r="N4" s="10"/>
      <c r="O4" s="10"/>
      <c r="P4" s="10"/>
      <c r="Q4" s="10"/>
      <c r="R4" s="10"/>
      <c r="S4" s="10"/>
      <c r="T4" s="10"/>
      <c r="U4" s="10"/>
      <c r="V4" s="10"/>
      <c r="W4" s="10"/>
      <c r="X4" s="10"/>
      <c r="Y4" s="10"/>
      <c r="Z4" s="10"/>
      <c r="AA4" s="240" t="s">
        <v>42</v>
      </c>
    </row>
    <row r="5" spans="1:27">
      <c r="A5" s="11"/>
      <c r="B5" s="144" t="s">
        <v>1192</v>
      </c>
      <c r="C5" s="144"/>
      <c r="D5" s="144"/>
      <c r="E5" s="144"/>
      <c r="F5" s="144"/>
      <c r="G5" s="144"/>
      <c r="H5" s="144"/>
      <c r="I5" s="144"/>
      <c r="J5" s="144"/>
      <c r="K5" s="144"/>
      <c r="L5" s="144"/>
      <c r="M5" s="144"/>
      <c r="N5" s="144"/>
      <c r="O5" s="144"/>
      <c r="P5" s="144"/>
      <c r="Q5" s="144"/>
      <c r="R5" s="144"/>
      <c r="S5" s="144"/>
      <c r="T5" s="144"/>
      <c r="U5" s="144"/>
      <c r="V5" s="144"/>
      <c r="W5" s="144"/>
      <c r="X5" s="144"/>
      <c r="Y5" s="144"/>
      <c r="Z5" s="144"/>
      <c r="AA5" s="240"/>
    </row>
    <row r="6" spans="1:27">
      <c r="A6" s="11"/>
      <c r="B6" s="29"/>
      <c r="C6" s="29"/>
      <c r="D6" s="29"/>
      <c r="E6" s="29"/>
      <c r="F6" s="29"/>
      <c r="G6" s="29"/>
      <c r="H6" s="29"/>
      <c r="I6" s="29"/>
      <c r="J6" s="29"/>
      <c r="K6" s="29"/>
      <c r="L6" s="29"/>
      <c r="M6" s="29"/>
      <c r="N6" s="29"/>
      <c r="O6" s="29"/>
      <c r="P6" s="29"/>
      <c r="Q6" s="29"/>
      <c r="R6" s="29"/>
      <c r="S6" s="29"/>
      <c r="T6" s="29"/>
      <c r="U6" s="29"/>
      <c r="V6" s="29"/>
      <c r="W6" s="29"/>
      <c r="X6" s="29"/>
      <c r="Y6" s="29"/>
      <c r="Z6" s="29"/>
      <c r="AA6" s="240"/>
    </row>
    <row r="7" spans="1:27">
      <c r="A7" s="11"/>
      <c r="B7" s="19"/>
      <c r="C7" s="19"/>
      <c r="D7" s="19"/>
      <c r="E7" s="19"/>
      <c r="F7" s="19"/>
      <c r="G7" s="19"/>
      <c r="H7" s="19"/>
      <c r="I7" s="19"/>
      <c r="J7" s="19"/>
      <c r="K7" s="19"/>
      <c r="L7" s="19"/>
      <c r="M7" s="19"/>
      <c r="N7" s="19"/>
      <c r="O7" s="19"/>
      <c r="P7" s="19"/>
      <c r="Q7" s="19"/>
      <c r="R7" s="19"/>
      <c r="S7" s="19"/>
      <c r="T7" s="19"/>
      <c r="U7" s="19"/>
      <c r="V7" s="19"/>
      <c r="W7" s="19"/>
      <c r="X7" s="19"/>
      <c r="Y7" s="19"/>
      <c r="Z7" s="19"/>
      <c r="AA7" s="240"/>
    </row>
    <row r="8" spans="1:27" ht="15.75" thickBot="1">
      <c r="A8" s="11"/>
      <c r="B8" s="21"/>
      <c r="C8" s="21"/>
      <c r="D8" s="30" t="s">
        <v>244</v>
      </c>
      <c r="E8" s="30"/>
      <c r="F8" s="30"/>
      <c r="G8" s="30"/>
      <c r="H8" s="30"/>
      <c r="I8" s="30"/>
      <c r="J8" s="30"/>
      <c r="K8" s="30"/>
      <c r="L8" s="30"/>
      <c r="M8" s="30"/>
      <c r="N8" s="30"/>
      <c r="O8" s="21"/>
      <c r="P8" s="30" t="s">
        <v>269</v>
      </c>
      <c r="Q8" s="30"/>
      <c r="R8" s="30"/>
      <c r="S8" s="30"/>
      <c r="T8" s="30"/>
      <c r="U8" s="30"/>
      <c r="V8" s="30"/>
      <c r="W8" s="30"/>
      <c r="X8" s="30"/>
      <c r="Y8" s="30"/>
      <c r="Z8" s="30"/>
      <c r="AA8" s="240"/>
    </row>
    <row r="9" spans="1:27">
      <c r="A9" s="11"/>
      <c r="B9" s="187" t="s">
        <v>575</v>
      </c>
      <c r="C9" s="33"/>
      <c r="D9" s="35" t="s">
        <v>537</v>
      </c>
      <c r="E9" s="35"/>
      <c r="F9" s="35"/>
      <c r="G9" s="37"/>
      <c r="H9" s="35" t="s">
        <v>577</v>
      </c>
      <c r="I9" s="35"/>
      <c r="J9" s="35"/>
      <c r="K9" s="37"/>
      <c r="L9" s="35" t="s">
        <v>151</v>
      </c>
      <c r="M9" s="35"/>
      <c r="N9" s="35"/>
      <c r="O9" s="33"/>
      <c r="P9" s="35" t="s">
        <v>537</v>
      </c>
      <c r="Q9" s="35"/>
      <c r="R9" s="35"/>
      <c r="S9" s="37"/>
      <c r="T9" s="35" t="s">
        <v>577</v>
      </c>
      <c r="U9" s="35"/>
      <c r="V9" s="35"/>
      <c r="W9" s="37"/>
      <c r="X9" s="35" t="s">
        <v>151</v>
      </c>
      <c r="Y9" s="35"/>
      <c r="Z9" s="35"/>
      <c r="AA9" s="240"/>
    </row>
    <row r="10" spans="1:27" ht="15.75" thickBot="1">
      <c r="A10" s="11"/>
      <c r="B10" s="188" t="s">
        <v>576</v>
      </c>
      <c r="C10" s="33"/>
      <c r="D10" s="30"/>
      <c r="E10" s="30"/>
      <c r="F10" s="30"/>
      <c r="G10" s="33"/>
      <c r="H10" s="30"/>
      <c r="I10" s="30"/>
      <c r="J10" s="30"/>
      <c r="K10" s="33"/>
      <c r="L10" s="30"/>
      <c r="M10" s="30"/>
      <c r="N10" s="30"/>
      <c r="O10" s="33"/>
      <c r="P10" s="30"/>
      <c r="Q10" s="30"/>
      <c r="R10" s="30"/>
      <c r="S10" s="33"/>
      <c r="T10" s="30"/>
      <c r="U10" s="30"/>
      <c r="V10" s="30"/>
      <c r="W10" s="33"/>
      <c r="X10" s="30"/>
      <c r="Y10" s="30"/>
      <c r="Z10" s="30"/>
      <c r="AA10" s="240"/>
    </row>
    <row r="11" spans="1:27">
      <c r="A11" s="11"/>
      <c r="B11" s="22" t="s">
        <v>578</v>
      </c>
      <c r="C11" s="21"/>
      <c r="D11" s="37"/>
      <c r="E11" s="37"/>
      <c r="F11" s="37"/>
      <c r="G11" s="21"/>
      <c r="H11" s="37"/>
      <c r="I11" s="37"/>
      <c r="J11" s="37"/>
      <c r="K11" s="21"/>
      <c r="L11" s="37"/>
      <c r="M11" s="37"/>
      <c r="N11" s="37"/>
      <c r="O11" s="21"/>
      <c r="P11" s="37"/>
      <c r="Q11" s="37"/>
      <c r="R11" s="37"/>
      <c r="S11" s="21"/>
      <c r="T11" s="37"/>
      <c r="U11" s="37"/>
      <c r="V11" s="37"/>
      <c r="W11" s="21"/>
      <c r="X11" s="37"/>
      <c r="Y11" s="37"/>
      <c r="Z11" s="37"/>
      <c r="AA11" s="240"/>
    </row>
    <row r="12" spans="1:27">
      <c r="A12" s="11"/>
      <c r="B12" s="23" t="s">
        <v>199</v>
      </c>
      <c r="C12" s="24"/>
      <c r="D12" s="40"/>
      <c r="E12" s="40"/>
      <c r="F12" s="40"/>
      <c r="G12" s="24"/>
      <c r="H12" s="40"/>
      <c r="I12" s="40"/>
      <c r="J12" s="40"/>
      <c r="K12" s="24"/>
      <c r="L12" s="40"/>
      <c r="M12" s="40"/>
      <c r="N12" s="40"/>
      <c r="O12" s="24"/>
      <c r="P12" s="40"/>
      <c r="Q12" s="40"/>
      <c r="R12" s="40"/>
      <c r="S12" s="24"/>
      <c r="T12" s="40"/>
      <c r="U12" s="40"/>
      <c r="V12" s="40"/>
      <c r="W12" s="24"/>
      <c r="X12" s="40"/>
      <c r="Y12" s="40"/>
      <c r="Z12" s="40"/>
      <c r="AA12" s="240"/>
    </row>
    <row r="13" spans="1:27">
      <c r="A13" s="11"/>
      <c r="B13" s="41" t="s">
        <v>579</v>
      </c>
      <c r="C13" s="33"/>
      <c r="D13" s="31" t="s">
        <v>258</v>
      </c>
      <c r="E13" s="42">
        <v>19850</v>
      </c>
      <c r="F13" s="33"/>
      <c r="G13" s="33"/>
      <c r="H13" s="31" t="s">
        <v>258</v>
      </c>
      <c r="I13" s="42">
        <v>8271</v>
      </c>
      <c r="J13" s="33"/>
      <c r="K13" s="33"/>
      <c r="L13" s="31" t="s">
        <v>258</v>
      </c>
      <c r="M13" s="42">
        <v>28121</v>
      </c>
      <c r="N13" s="33"/>
      <c r="O13" s="33"/>
      <c r="P13" s="38" t="s">
        <v>258</v>
      </c>
      <c r="Q13" s="64">
        <v>26442</v>
      </c>
      <c r="R13" s="33"/>
      <c r="S13" s="33"/>
      <c r="T13" s="38" t="s">
        <v>258</v>
      </c>
      <c r="U13" s="64">
        <v>10304</v>
      </c>
      <c r="V13" s="33"/>
      <c r="W13" s="33"/>
      <c r="X13" s="38" t="s">
        <v>258</v>
      </c>
      <c r="Y13" s="64">
        <v>36746</v>
      </c>
      <c r="Z13" s="33"/>
      <c r="AA13" s="240"/>
    </row>
    <row r="14" spans="1:27">
      <c r="A14" s="11"/>
      <c r="B14" s="41"/>
      <c r="C14" s="33"/>
      <c r="D14" s="31"/>
      <c r="E14" s="42"/>
      <c r="F14" s="33"/>
      <c r="G14" s="33"/>
      <c r="H14" s="31"/>
      <c r="I14" s="42"/>
      <c r="J14" s="33"/>
      <c r="K14" s="33"/>
      <c r="L14" s="31"/>
      <c r="M14" s="42"/>
      <c r="N14" s="33"/>
      <c r="O14" s="33"/>
      <c r="P14" s="38"/>
      <c r="Q14" s="64"/>
      <c r="R14" s="33"/>
      <c r="S14" s="33"/>
      <c r="T14" s="38"/>
      <c r="U14" s="64"/>
      <c r="V14" s="33"/>
      <c r="W14" s="33"/>
      <c r="X14" s="38"/>
      <c r="Y14" s="64"/>
      <c r="Z14" s="33"/>
      <c r="AA14" s="240"/>
    </row>
    <row r="15" spans="1:27">
      <c r="A15" s="11"/>
      <c r="B15" s="44" t="s">
        <v>580</v>
      </c>
      <c r="C15" s="40"/>
      <c r="D15" s="45">
        <v>6847</v>
      </c>
      <c r="E15" s="45"/>
      <c r="F15" s="40"/>
      <c r="G15" s="40"/>
      <c r="H15" s="45">
        <v>4452</v>
      </c>
      <c r="I15" s="45"/>
      <c r="J15" s="40"/>
      <c r="K15" s="40"/>
      <c r="L15" s="45">
        <v>11299</v>
      </c>
      <c r="M15" s="45"/>
      <c r="N15" s="40"/>
      <c r="O15" s="40"/>
      <c r="P15" s="66">
        <v>7507</v>
      </c>
      <c r="Q15" s="66"/>
      <c r="R15" s="40"/>
      <c r="S15" s="40"/>
      <c r="T15" s="66">
        <v>5359</v>
      </c>
      <c r="U15" s="66"/>
      <c r="V15" s="40"/>
      <c r="W15" s="40"/>
      <c r="X15" s="66">
        <v>12866</v>
      </c>
      <c r="Y15" s="66"/>
      <c r="Z15" s="40"/>
      <c r="AA15" s="240"/>
    </row>
    <row r="16" spans="1:27">
      <c r="A16" s="11"/>
      <c r="B16" s="44"/>
      <c r="C16" s="40"/>
      <c r="D16" s="45"/>
      <c r="E16" s="45"/>
      <c r="F16" s="40"/>
      <c r="G16" s="40"/>
      <c r="H16" s="45"/>
      <c r="I16" s="45"/>
      <c r="J16" s="40"/>
      <c r="K16" s="40"/>
      <c r="L16" s="45"/>
      <c r="M16" s="45"/>
      <c r="N16" s="40"/>
      <c r="O16" s="40"/>
      <c r="P16" s="66"/>
      <c r="Q16" s="66"/>
      <c r="R16" s="40"/>
      <c r="S16" s="40"/>
      <c r="T16" s="66"/>
      <c r="U16" s="66"/>
      <c r="V16" s="40"/>
      <c r="W16" s="40"/>
      <c r="X16" s="66"/>
      <c r="Y16" s="66"/>
      <c r="Z16" s="40"/>
      <c r="AA16" s="240"/>
    </row>
    <row r="17" spans="1:27">
      <c r="A17" s="11"/>
      <c r="B17" s="41" t="s">
        <v>581</v>
      </c>
      <c r="C17" s="33"/>
      <c r="D17" s="42">
        <v>34619</v>
      </c>
      <c r="E17" s="42"/>
      <c r="F17" s="33"/>
      <c r="G17" s="33"/>
      <c r="H17" s="42">
        <v>10587</v>
      </c>
      <c r="I17" s="42"/>
      <c r="J17" s="33"/>
      <c r="K17" s="33"/>
      <c r="L17" s="42">
        <v>45206</v>
      </c>
      <c r="M17" s="42"/>
      <c r="N17" s="33"/>
      <c r="O17" s="33"/>
      <c r="P17" s="64">
        <v>43280</v>
      </c>
      <c r="Q17" s="64"/>
      <c r="R17" s="33"/>
      <c r="S17" s="33"/>
      <c r="T17" s="64">
        <v>13154</v>
      </c>
      <c r="U17" s="64"/>
      <c r="V17" s="33"/>
      <c r="W17" s="33"/>
      <c r="X17" s="64">
        <v>56434</v>
      </c>
      <c r="Y17" s="64"/>
      <c r="Z17" s="33"/>
      <c r="AA17" s="240"/>
    </row>
    <row r="18" spans="1:27" ht="15.75" thickBot="1">
      <c r="A18" s="11"/>
      <c r="B18" s="41"/>
      <c r="C18" s="33"/>
      <c r="D18" s="56"/>
      <c r="E18" s="56"/>
      <c r="F18" s="57"/>
      <c r="G18" s="33"/>
      <c r="H18" s="56"/>
      <c r="I18" s="56"/>
      <c r="J18" s="57"/>
      <c r="K18" s="33"/>
      <c r="L18" s="56"/>
      <c r="M18" s="56"/>
      <c r="N18" s="57"/>
      <c r="O18" s="33"/>
      <c r="P18" s="73"/>
      <c r="Q18" s="73"/>
      <c r="R18" s="57"/>
      <c r="S18" s="33"/>
      <c r="T18" s="73"/>
      <c r="U18" s="73"/>
      <c r="V18" s="57"/>
      <c r="W18" s="33"/>
      <c r="X18" s="73"/>
      <c r="Y18" s="73"/>
      <c r="Z18" s="57"/>
      <c r="AA18" s="240"/>
    </row>
    <row r="19" spans="1:27">
      <c r="A19" s="11"/>
      <c r="B19" s="189" t="s">
        <v>582</v>
      </c>
      <c r="C19" s="40"/>
      <c r="D19" s="61">
        <v>61316</v>
      </c>
      <c r="E19" s="61"/>
      <c r="F19" s="62"/>
      <c r="G19" s="40"/>
      <c r="H19" s="61">
        <v>23310</v>
      </c>
      <c r="I19" s="61"/>
      <c r="J19" s="62"/>
      <c r="K19" s="40"/>
      <c r="L19" s="61">
        <v>84626</v>
      </c>
      <c r="M19" s="61"/>
      <c r="N19" s="62"/>
      <c r="O19" s="40"/>
      <c r="P19" s="77">
        <v>77229</v>
      </c>
      <c r="Q19" s="77"/>
      <c r="R19" s="62"/>
      <c r="S19" s="40"/>
      <c r="T19" s="77">
        <v>28817</v>
      </c>
      <c r="U19" s="77"/>
      <c r="V19" s="62"/>
      <c r="W19" s="40"/>
      <c r="X19" s="77">
        <v>106046</v>
      </c>
      <c r="Y19" s="77"/>
      <c r="Z19" s="62"/>
      <c r="AA19" s="240"/>
    </row>
    <row r="20" spans="1:27">
      <c r="A20" s="11"/>
      <c r="B20" s="189"/>
      <c r="C20" s="40"/>
      <c r="D20" s="45"/>
      <c r="E20" s="45"/>
      <c r="F20" s="40"/>
      <c r="G20" s="40"/>
      <c r="H20" s="45"/>
      <c r="I20" s="45"/>
      <c r="J20" s="40"/>
      <c r="K20" s="40"/>
      <c r="L20" s="45"/>
      <c r="M20" s="45"/>
      <c r="N20" s="40"/>
      <c r="O20" s="40"/>
      <c r="P20" s="66"/>
      <c r="Q20" s="66"/>
      <c r="R20" s="40"/>
      <c r="S20" s="40"/>
      <c r="T20" s="66"/>
      <c r="U20" s="66"/>
      <c r="V20" s="40"/>
      <c r="W20" s="40"/>
      <c r="X20" s="66"/>
      <c r="Y20" s="66"/>
      <c r="Z20" s="40"/>
      <c r="AA20" s="240"/>
    </row>
    <row r="21" spans="1:27">
      <c r="A21" s="11"/>
      <c r="B21" s="41" t="s">
        <v>583</v>
      </c>
      <c r="C21" s="33"/>
      <c r="D21" s="42">
        <v>707798</v>
      </c>
      <c r="E21" s="42"/>
      <c r="F21" s="33"/>
      <c r="G21" s="33"/>
      <c r="H21" s="42">
        <v>56040</v>
      </c>
      <c r="I21" s="42"/>
      <c r="J21" s="33"/>
      <c r="K21" s="33"/>
      <c r="L21" s="42">
        <v>763838</v>
      </c>
      <c r="M21" s="42"/>
      <c r="N21" s="33"/>
      <c r="O21" s="33"/>
      <c r="P21" s="64">
        <v>892755</v>
      </c>
      <c r="Q21" s="64"/>
      <c r="R21" s="33"/>
      <c r="S21" s="33"/>
      <c r="T21" s="64">
        <v>67557</v>
      </c>
      <c r="U21" s="64"/>
      <c r="V21" s="33"/>
      <c r="W21" s="33"/>
      <c r="X21" s="64">
        <v>960312</v>
      </c>
      <c r="Y21" s="64"/>
      <c r="Z21" s="33"/>
      <c r="AA21" s="240"/>
    </row>
    <row r="22" spans="1:27" ht="15.75" thickBot="1">
      <c r="A22" s="11"/>
      <c r="B22" s="41"/>
      <c r="C22" s="33"/>
      <c r="D22" s="56"/>
      <c r="E22" s="56"/>
      <c r="F22" s="57"/>
      <c r="G22" s="33"/>
      <c r="H22" s="56"/>
      <c r="I22" s="56"/>
      <c r="J22" s="57"/>
      <c r="K22" s="33"/>
      <c r="L22" s="56"/>
      <c r="M22" s="56"/>
      <c r="N22" s="57"/>
      <c r="O22" s="33"/>
      <c r="P22" s="73"/>
      <c r="Q22" s="73"/>
      <c r="R22" s="57"/>
      <c r="S22" s="33"/>
      <c r="T22" s="73"/>
      <c r="U22" s="73"/>
      <c r="V22" s="57"/>
      <c r="W22" s="33"/>
      <c r="X22" s="73"/>
      <c r="Y22" s="73"/>
      <c r="Z22" s="57"/>
      <c r="AA22" s="240"/>
    </row>
    <row r="23" spans="1:27">
      <c r="A23" s="11"/>
      <c r="B23" s="59" t="s">
        <v>584</v>
      </c>
      <c r="C23" s="40"/>
      <c r="D23" s="60" t="s">
        <v>258</v>
      </c>
      <c r="E23" s="61">
        <v>769114</v>
      </c>
      <c r="F23" s="62"/>
      <c r="G23" s="40"/>
      <c r="H23" s="60" t="s">
        <v>258</v>
      </c>
      <c r="I23" s="61">
        <v>79350</v>
      </c>
      <c r="J23" s="62"/>
      <c r="K23" s="40"/>
      <c r="L23" s="60" t="s">
        <v>258</v>
      </c>
      <c r="M23" s="61">
        <v>848464</v>
      </c>
      <c r="N23" s="62"/>
      <c r="O23" s="40"/>
      <c r="P23" s="76" t="s">
        <v>258</v>
      </c>
      <c r="Q23" s="77">
        <v>969984</v>
      </c>
      <c r="R23" s="62"/>
      <c r="S23" s="40"/>
      <c r="T23" s="76" t="s">
        <v>258</v>
      </c>
      <c r="U23" s="77">
        <v>96374</v>
      </c>
      <c r="V23" s="62"/>
      <c r="W23" s="40"/>
      <c r="X23" s="76" t="s">
        <v>258</v>
      </c>
      <c r="Y23" s="77">
        <v>1066358</v>
      </c>
      <c r="Z23" s="62"/>
      <c r="AA23" s="240"/>
    </row>
    <row r="24" spans="1:27" ht="15.75" thickBot="1">
      <c r="A24" s="11"/>
      <c r="B24" s="59"/>
      <c r="C24" s="40"/>
      <c r="D24" s="51"/>
      <c r="E24" s="46"/>
      <c r="F24" s="47"/>
      <c r="G24" s="40"/>
      <c r="H24" s="51"/>
      <c r="I24" s="46"/>
      <c r="J24" s="47"/>
      <c r="K24" s="40"/>
      <c r="L24" s="51"/>
      <c r="M24" s="46"/>
      <c r="N24" s="47"/>
      <c r="O24" s="40"/>
      <c r="P24" s="70"/>
      <c r="Q24" s="67"/>
      <c r="R24" s="47"/>
      <c r="S24" s="40"/>
      <c r="T24" s="70"/>
      <c r="U24" s="67"/>
      <c r="V24" s="47"/>
      <c r="W24" s="40"/>
      <c r="X24" s="70"/>
      <c r="Y24" s="67"/>
      <c r="Z24" s="47"/>
      <c r="AA24" s="240"/>
    </row>
    <row r="25" spans="1:27">
      <c r="A25" s="11"/>
      <c r="B25" s="38" t="s">
        <v>585</v>
      </c>
      <c r="C25" s="33"/>
      <c r="D25" s="55" t="s">
        <v>258</v>
      </c>
      <c r="E25" s="53">
        <v>3402</v>
      </c>
      <c r="F25" s="37"/>
      <c r="G25" s="33"/>
      <c r="H25" s="55" t="s">
        <v>258</v>
      </c>
      <c r="I25" s="54">
        <v>366</v>
      </c>
      <c r="J25" s="37"/>
      <c r="K25" s="33"/>
      <c r="L25" s="55" t="s">
        <v>258</v>
      </c>
      <c r="M25" s="53">
        <v>3768</v>
      </c>
      <c r="N25" s="37"/>
      <c r="O25" s="33"/>
      <c r="P25" s="39" t="s">
        <v>258</v>
      </c>
      <c r="Q25" s="71">
        <v>4279</v>
      </c>
      <c r="R25" s="37"/>
      <c r="S25" s="33"/>
      <c r="T25" s="39" t="s">
        <v>258</v>
      </c>
      <c r="U25" s="72">
        <v>445</v>
      </c>
      <c r="V25" s="37"/>
      <c r="W25" s="33"/>
      <c r="X25" s="39" t="s">
        <v>258</v>
      </c>
      <c r="Y25" s="71">
        <v>4724</v>
      </c>
      <c r="Z25" s="37"/>
      <c r="AA25" s="240"/>
    </row>
    <row r="26" spans="1:27">
      <c r="A26" s="11"/>
      <c r="B26" s="38"/>
      <c r="C26" s="33"/>
      <c r="D26" s="190"/>
      <c r="E26" s="191"/>
      <c r="F26" s="172"/>
      <c r="G26" s="33"/>
      <c r="H26" s="190"/>
      <c r="I26" s="192"/>
      <c r="J26" s="172"/>
      <c r="K26" s="33"/>
      <c r="L26" s="31"/>
      <c r="M26" s="42"/>
      <c r="N26" s="33"/>
      <c r="O26" s="33"/>
      <c r="P26" s="193"/>
      <c r="Q26" s="194"/>
      <c r="R26" s="172"/>
      <c r="S26" s="33"/>
      <c r="T26" s="193"/>
      <c r="U26" s="195"/>
      <c r="V26" s="172"/>
      <c r="W26" s="33"/>
      <c r="X26" s="38"/>
      <c r="Y26" s="64"/>
      <c r="Z26" s="33"/>
      <c r="AA26" s="240"/>
    </row>
    <row r="27" spans="1:27">
      <c r="A27" s="11"/>
      <c r="B27" s="23" t="s">
        <v>586</v>
      </c>
      <c r="C27" s="24"/>
      <c r="D27" s="40"/>
      <c r="E27" s="40"/>
      <c r="F27" s="40"/>
      <c r="G27" s="24"/>
      <c r="H27" s="40"/>
      <c r="I27" s="40"/>
      <c r="J27" s="40"/>
      <c r="K27" s="24"/>
      <c r="L27" s="40"/>
      <c r="M27" s="40"/>
      <c r="N27" s="40"/>
      <c r="O27" s="24"/>
      <c r="P27" s="40"/>
      <c r="Q27" s="40"/>
      <c r="R27" s="40"/>
      <c r="S27" s="24"/>
      <c r="T27" s="40"/>
      <c r="U27" s="40"/>
      <c r="V27" s="40"/>
      <c r="W27" s="24"/>
      <c r="X27" s="40"/>
      <c r="Y27" s="40"/>
      <c r="Z27" s="40"/>
      <c r="AA27" s="240"/>
    </row>
    <row r="28" spans="1:27">
      <c r="A28" s="11"/>
      <c r="B28" s="41" t="s">
        <v>587</v>
      </c>
      <c r="C28" s="33"/>
      <c r="D28" s="31" t="s">
        <v>258</v>
      </c>
      <c r="E28" s="42">
        <v>27927</v>
      </c>
      <c r="F28" s="33"/>
      <c r="G28" s="33"/>
      <c r="H28" s="43" t="s">
        <v>588</v>
      </c>
      <c r="I28" s="43"/>
      <c r="J28" s="33"/>
      <c r="K28" s="33"/>
      <c r="L28" s="31" t="s">
        <v>258</v>
      </c>
      <c r="M28" s="42">
        <v>27927</v>
      </c>
      <c r="N28" s="33"/>
      <c r="O28" s="33"/>
      <c r="P28" s="38" t="s">
        <v>258</v>
      </c>
      <c r="Q28" s="64">
        <v>34279</v>
      </c>
      <c r="R28" s="33"/>
      <c r="S28" s="33"/>
      <c r="T28" s="65" t="s">
        <v>588</v>
      </c>
      <c r="U28" s="65"/>
      <c r="V28" s="33"/>
      <c r="W28" s="33"/>
      <c r="X28" s="38" t="s">
        <v>258</v>
      </c>
      <c r="Y28" s="64">
        <v>34279</v>
      </c>
      <c r="Z28" s="33"/>
      <c r="AA28" s="240"/>
    </row>
    <row r="29" spans="1:27">
      <c r="A29" s="11"/>
      <c r="B29" s="41"/>
      <c r="C29" s="33"/>
      <c r="D29" s="31"/>
      <c r="E29" s="42"/>
      <c r="F29" s="33"/>
      <c r="G29" s="33"/>
      <c r="H29" s="43"/>
      <c r="I29" s="43"/>
      <c r="J29" s="33"/>
      <c r="K29" s="33"/>
      <c r="L29" s="31"/>
      <c r="M29" s="42"/>
      <c r="N29" s="33"/>
      <c r="O29" s="33"/>
      <c r="P29" s="38"/>
      <c r="Q29" s="64"/>
      <c r="R29" s="33"/>
      <c r="S29" s="33"/>
      <c r="T29" s="65"/>
      <c r="U29" s="65"/>
      <c r="V29" s="33"/>
      <c r="W29" s="33"/>
      <c r="X29" s="38"/>
      <c r="Y29" s="64"/>
      <c r="Z29" s="33"/>
      <c r="AA29" s="240"/>
    </row>
    <row r="30" spans="1:27">
      <c r="A30" s="11"/>
      <c r="B30" s="26" t="s">
        <v>589</v>
      </c>
      <c r="C30" s="24"/>
      <c r="D30" s="48">
        <v>4.5</v>
      </c>
      <c r="E30" s="48"/>
      <c r="F30" s="27" t="s">
        <v>590</v>
      </c>
      <c r="G30" s="24"/>
      <c r="H30" s="48">
        <v>13.3</v>
      </c>
      <c r="I30" s="48"/>
      <c r="J30" s="27" t="s">
        <v>590</v>
      </c>
      <c r="K30" s="24"/>
      <c r="L30" s="48">
        <v>5.3</v>
      </c>
      <c r="M30" s="48"/>
      <c r="N30" s="27" t="s">
        <v>590</v>
      </c>
      <c r="O30" s="24"/>
      <c r="P30" s="68">
        <v>4.5</v>
      </c>
      <c r="Q30" s="68"/>
      <c r="R30" s="23" t="s">
        <v>590</v>
      </c>
      <c r="S30" s="24"/>
      <c r="T30" s="68">
        <v>13.7</v>
      </c>
      <c r="U30" s="68"/>
      <c r="V30" s="23" t="s">
        <v>590</v>
      </c>
      <c r="W30" s="24"/>
      <c r="X30" s="68">
        <v>5.3</v>
      </c>
      <c r="Y30" s="68"/>
      <c r="Z30" s="23" t="s">
        <v>590</v>
      </c>
      <c r="AA30" s="240"/>
    </row>
    <row r="31" spans="1:27">
      <c r="A31" s="11"/>
      <c r="B31" s="25" t="s">
        <v>591</v>
      </c>
      <c r="C31" s="33"/>
      <c r="D31" s="31" t="s">
        <v>258</v>
      </c>
      <c r="E31" s="43" t="s">
        <v>259</v>
      </c>
      <c r="F31" s="33"/>
      <c r="G31" s="33"/>
      <c r="H31" s="31" t="s">
        <v>258</v>
      </c>
      <c r="I31" s="42">
        <v>10587</v>
      </c>
      <c r="J31" s="33"/>
      <c r="K31" s="33"/>
      <c r="L31" s="31" t="s">
        <v>258</v>
      </c>
      <c r="M31" s="42">
        <v>10587</v>
      </c>
      <c r="N31" s="33"/>
      <c r="O31" s="33"/>
      <c r="P31" s="38" t="s">
        <v>258</v>
      </c>
      <c r="Q31" s="65" t="s">
        <v>259</v>
      </c>
      <c r="R31" s="33"/>
      <c r="S31" s="33"/>
      <c r="T31" s="38" t="s">
        <v>258</v>
      </c>
      <c r="U31" s="64">
        <v>13154</v>
      </c>
      <c r="V31" s="33"/>
      <c r="W31" s="33"/>
      <c r="X31" s="38" t="s">
        <v>258</v>
      </c>
      <c r="Y31" s="64">
        <v>13154</v>
      </c>
      <c r="Z31" s="33"/>
      <c r="AA31" s="240"/>
    </row>
    <row r="32" spans="1:27">
      <c r="A32" s="11"/>
      <c r="B32" s="25" t="s">
        <v>592</v>
      </c>
      <c r="C32" s="33"/>
      <c r="D32" s="31"/>
      <c r="E32" s="43"/>
      <c r="F32" s="33"/>
      <c r="G32" s="33"/>
      <c r="H32" s="31"/>
      <c r="I32" s="42"/>
      <c r="J32" s="33"/>
      <c r="K32" s="33"/>
      <c r="L32" s="31"/>
      <c r="M32" s="42"/>
      <c r="N32" s="33"/>
      <c r="O32" s="33"/>
      <c r="P32" s="38"/>
      <c r="Q32" s="65"/>
      <c r="R32" s="33"/>
      <c r="S32" s="33"/>
      <c r="T32" s="38"/>
      <c r="U32" s="64"/>
      <c r="V32" s="33"/>
      <c r="W32" s="33"/>
      <c r="X32" s="38"/>
      <c r="Y32" s="64"/>
      <c r="Z32" s="33"/>
      <c r="AA32" s="240"/>
    </row>
    <row r="33" spans="1:27">
      <c r="A33" s="11"/>
      <c r="B33" s="44" t="s">
        <v>593</v>
      </c>
      <c r="C33" s="40"/>
      <c r="D33" s="50" t="s">
        <v>258</v>
      </c>
      <c r="E33" s="45">
        <v>36809</v>
      </c>
      <c r="F33" s="40"/>
      <c r="G33" s="40"/>
      <c r="H33" s="48" t="s">
        <v>588</v>
      </c>
      <c r="I33" s="48"/>
      <c r="J33" s="40"/>
      <c r="K33" s="40"/>
      <c r="L33" s="50" t="s">
        <v>258</v>
      </c>
      <c r="M33" s="45">
        <v>36809</v>
      </c>
      <c r="N33" s="40"/>
      <c r="O33" s="40"/>
      <c r="P33" s="59" t="s">
        <v>258</v>
      </c>
      <c r="Q33" s="66">
        <v>45625</v>
      </c>
      <c r="R33" s="40"/>
      <c r="S33" s="40"/>
      <c r="T33" s="68" t="s">
        <v>588</v>
      </c>
      <c r="U33" s="68"/>
      <c r="V33" s="40"/>
      <c r="W33" s="40"/>
      <c r="X33" s="59" t="s">
        <v>258</v>
      </c>
      <c r="Y33" s="66">
        <v>45625</v>
      </c>
      <c r="Z33" s="40"/>
      <c r="AA33" s="240"/>
    </row>
    <row r="34" spans="1:27">
      <c r="A34" s="11"/>
      <c r="B34" s="44"/>
      <c r="C34" s="40"/>
      <c r="D34" s="50"/>
      <c r="E34" s="45"/>
      <c r="F34" s="40"/>
      <c r="G34" s="40"/>
      <c r="H34" s="48"/>
      <c r="I34" s="48"/>
      <c r="J34" s="40"/>
      <c r="K34" s="40"/>
      <c r="L34" s="50"/>
      <c r="M34" s="45"/>
      <c r="N34" s="40"/>
      <c r="O34" s="40"/>
      <c r="P34" s="59"/>
      <c r="Q34" s="66"/>
      <c r="R34" s="40"/>
      <c r="S34" s="40"/>
      <c r="T34" s="68"/>
      <c r="U34" s="68"/>
      <c r="V34" s="40"/>
      <c r="W34" s="40"/>
      <c r="X34" s="59"/>
      <c r="Y34" s="66"/>
      <c r="Z34" s="40"/>
      <c r="AA34" s="240"/>
    </row>
    <row r="35" spans="1:27">
      <c r="A35" s="11"/>
      <c r="B35" s="41" t="s">
        <v>594</v>
      </c>
      <c r="C35" s="33"/>
      <c r="D35" s="31" t="s">
        <v>258</v>
      </c>
      <c r="E35" s="42">
        <v>2993</v>
      </c>
      <c r="F35" s="33"/>
      <c r="G35" s="33"/>
      <c r="H35" s="43" t="s">
        <v>588</v>
      </c>
      <c r="I35" s="43"/>
      <c r="J35" s="33"/>
      <c r="K35" s="33"/>
      <c r="L35" s="31" t="s">
        <v>258</v>
      </c>
      <c r="M35" s="42">
        <v>2993</v>
      </c>
      <c r="N35" s="33"/>
      <c r="O35" s="33"/>
      <c r="P35" s="38" t="s">
        <v>258</v>
      </c>
      <c r="Q35" s="64">
        <v>2703</v>
      </c>
      <c r="R35" s="33"/>
      <c r="S35" s="33"/>
      <c r="T35" s="65" t="s">
        <v>588</v>
      </c>
      <c r="U35" s="65"/>
      <c r="V35" s="33"/>
      <c r="W35" s="33"/>
      <c r="X35" s="38" t="s">
        <v>258</v>
      </c>
      <c r="Y35" s="64">
        <v>2703</v>
      </c>
      <c r="Z35" s="33"/>
      <c r="AA35" s="240"/>
    </row>
    <row r="36" spans="1:27">
      <c r="A36" s="11"/>
      <c r="B36" s="41"/>
      <c r="C36" s="33"/>
      <c r="D36" s="31"/>
      <c r="E36" s="42"/>
      <c r="F36" s="33"/>
      <c r="G36" s="33"/>
      <c r="H36" s="43"/>
      <c r="I36" s="43"/>
      <c r="J36" s="33"/>
      <c r="K36" s="33"/>
      <c r="L36" s="31"/>
      <c r="M36" s="42"/>
      <c r="N36" s="33"/>
      <c r="O36" s="33"/>
      <c r="P36" s="38"/>
      <c r="Q36" s="64"/>
      <c r="R36" s="33"/>
      <c r="S36" s="33"/>
      <c r="T36" s="65"/>
      <c r="U36" s="65"/>
      <c r="V36" s="33"/>
      <c r="W36" s="33"/>
      <c r="X36" s="38"/>
      <c r="Y36" s="64"/>
      <c r="Z36" s="33"/>
      <c r="AA36" s="240"/>
    </row>
    <row r="37" spans="1:27">
      <c r="A37" s="11"/>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240"/>
    </row>
    <row r="38" spans="1:27">
      <c r="A38" s="11"/>
      <c r="B38" s="19"/>
      <c r="C38" s="19"/>
      <c r="AA38" s="240"/>
    </row>
    <row r="39" spans="1:27" ht="56.25">
      <c r="A39" s="11"/>
      <c r="B39" s="158">
        <v>-1</v>
      </c>
      <c r="C39" s="80" t="s">
        <v>595</v>
      </c>
      <c r="AA39" s="240"/>
    </row>
    <row r="40" spans="1:27">
      <c r="A40" s="11"/>
      <c r="B40" s="19"/>
      <c r="C40" s="19"/>
      <c r="AA40" s="240"/>
    </row>
    <row r="41" spans="1:27" ht="146.25">
      <c r="A41" s="11"/>
      <c r="B41" s="158">
        <v>-2</v>
      </c>
      <c r="C41" s="80" t="s">
        <v>596</v>
      </c>
      <c r="AA41" s="240"/>
    </row>
    <row r="42" spans="1:27">
      <c r="A42" s="11"/>
      <c r="B42" s="19"/>
      <c r="C42" s="19"/>
      <c r="AA42" s="240"/>
    </row>
    <row r="43" spans="1:27" ht="22.5">
      <c r="A43" s="11"/>
      <c r="B43" s="158">
        <v>-3</v>
      </c>
      <c r="C43" s="80" t="s">
        <v>597</v>
      </c>
      <c r="AA43" s="240"/>
    </row>
    <row r="44" spans="1:27">
      <c r="A44" s="11"/>
      <c r="B44" s="19"/>
      <c r="C44" s="19"/>
      <c r="AA44" s="240"/>
    </row>
    <row r="45" spans="1:27" ht="45">
      <c r="A45" s="11"/>
      <c r="B45" s="158">
        <v>-4</v>
      </c>
      <c r="C45" s="80" t="s">
        <v>598</v>
      </c>
      <c r="AA45" s="240"/>
    </row>
    <row r="46" spans="1:27">
      <c r="A46" s="11"/>
      <c r="B46" s="19"/>
      <c r="C46" s="19"/>
      <c r="AA46" s="240"/>
    </row>
    <row r="47" spans="1:27" ht="22.5">
      <c r="A47" s="11"/>
      <c r="B47" s="158">
        <v>-5</v>
      </c>
      <c r="C47" s="80" t="s">
        <v>599</v>
      </c>
      <c r="AA47" s="240"/>
    </row>
    <row r="48" spans="1:27">
      <c r="A48" s="11"/>
      <c r="B48" s="19"/>
      <c r="C48" s="19"/>
      <c r="AA48" s="240"/>
    </row>
    <row r="49" spans="1:27" ht="33.75">
      <c r="A49" s="11"/>
      <c r="B49" s="158">
        <v>-6</v>
      </c>
      <c r="C49" s="80" t="s">
        <v>600</v>
      </c>
      <c r="AA49" s="240"/>
    </row>
    <row r="50" spans="1:27">
      <c r="A50" s="11"/>
      <c r="B50" s="19"/>
      <c r="C50" s="19"/>
      <c r="AA50" s="240"/>
    </row>
    <row r="51" spans="1:27" ht="22.5">
      <c r="A51" s="11"/>
      <c r="B51" s="158">
        <v>-7</v>
      </c>
      <c r="C51" s="80" t="s">
        <v>601</v>
      </c>
      <c r="AA51" s="240"/>
    </row>
    <row r="52" spans="1:27" ht="15" customHeight="1">
      <c r="A52" s="11" t="s">
        <v>1193</v>
      </c>
      <c r="B52" s="10" t="s">
        <v>7</v>
      </c>
      <c r="C52" s="10"/>
      <c r="D52" s="10"/>
      <c r="E52" s="10"/>
      <c r="F52" s="10"/>
      <c r="G52" s="10"/>
      <c r="H52" s="10"/>
      <c r="I52" s="10"/>
      <c r="J52" s="10"/>
      <c r="K52" s="10"/>
      <c r="L52" s="10"/>
      <c r="M52" s="10"/>
      <c r="N52" s="10"/>
      <c r="O52" s="10"/>
      <c r="P52" s="10"/>
      <c r="Q52" s="10"/>
      <c r="R52" s="10"/>
      <c r="S52" s="10"/>
      <c r="T52" s="10"/>
      <c r="U52" s="10"/>
      <c r="V52" s="10"/>
      <c r="W52" s="10"/>
      <c r="X52" s="10"/>
      <c r="Y52" s="10"/>
      <c r="Z52" s="10"/>
      <c r="AA52" s="10"/>
    </row>
    <row r="53" spans="1:27">
      <c r="A53" s="11"/>
      <c r="B53" s="176" t="s">
        <v>607</v>
      </c>
      <c r="C53" s="176"/>
      <c r="D53" s="176"/>
      <c r="E53" s="176"/>
      <c r="F53" s="176"/>
      <c r="G53" s="176"/>
      <c r="H53" s="176"/>
      <c r="I53" s="176"/>
      <c r="J53" s="176"/>
      <c r="K53" s="176"/>
      <c r="L53" s="176"/>
      <c r="M53" s="176"/>
      <c r="N53" s="176"/>
      <c r="O53" s="176"/>
      <c r="P53" s="176"/>
      <c r="Q53" s="176"/>
      <c r="R53" s="176"/>
      <c r="S53" s="176"/>
      <c r="T53" s="176"/>
      <c r="U53" s="176"/>
      <c r="V53" s="176"/>
      <c r="W53" s="176"/>
      <c r="X53" s="176"/>
      <c r="Y53" s="176"/>
      <c r="Z53" s="176"/>
      <c r="AA53" s="10"/>
    </row>
    <row r="54" spans="1:27">
      <c r="A54" s="11"/>
      <c r="B54" s="29"/>
      <c r="C54" s="29"/>
      <c r="D54" s="29"/>
      <c r="E54" s="29"/>
      <c r="F54" s="29"/>
      <c r="G54" s="29"/>
      <c r="H54" s="29"/>
      <c r="I54" s="29"/>
      <c r="J54" s="29"/>
      <c r="K54" s="29"/>
      <c r="L54" s="29"/>
      <c r="M54" s="29"/>
      <c r="N54" s="29"/>
      <c r="O54" s="29"/>
      <c r="P54" s="29"/>
      <c r="Q54" s="29"/>
      <c r="R54" s="29"/>
      <c r="S54" s="29"/>
      <c r="T54" s="29"/>
      <c r="U54" s="29"/>
      <c r="V54" s="29"/>
      <c r="W54" s="29"/>
      <c r="X54" s="29"/>
      <c r="Y54" s="29"/>
      <c r="Z54" s="29"/>
      <c r="AA54" s="10"/>
    </row>
    <row r="55" spans="1:27">
      <c r="A55" s="11"/>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0"/>
    </row>
    <row r="56" spans="1:27" ht="15.75" thickBot="1">
      <c r="A56" s="11"/>
      <c r="B56" s="21"/>
      <c r="C56" s="21"/>
      <c r="D56" s="92" t="s">
        <v>244</v>
      </c>
      <c r="E56" s="92"/>
      <c r="F56" s="92"/>
      <c r="G56" s="92"/>
      <c r="H56" s="92"/>
      <c r="I56" s="92"/>
      <c r="J56" s="92"/>
      <c r="K56" s="92"/>
      <c r="L56" s="92"/>
      <c r="M56" s="92"/>
      <c r="N56" s="92"/>
      <c r="O56" s="21"/>
      <c r="P56" s="92" t="s">
        <v>269</v>
      </c>
      <c r="Q56" s="92"/>
      <c r="R56" s="92"/>
      <c r="S56" s="92"/>
      <c r="T56" s="92"/>
      <c r="U56" s="92"/>
      <c r="V56" s="92"/>
      <c r="W56" s="92"/>
      <c r="X56" s="92"/>
      <c r="Y56" s="92"/>
      <c r="Z56" s="92"/>
      <c r="AA56" s="10"/>
    </row>
    <row r="57" spans="1:27" ht="15.75" thickBot="1">
      <c r="A57" s="11"/>
      <c r="B57" s="85" t="s">
        <v>608</v>
      </c>
      <c r="C57" s="21"/>
      <c r="D57" s="93" t="s">
        <v>609</v>
      </c>
      <c r="E57" s="93"/>
      <c r="F57" s="93"/>
      <c r="G57" s="21"/>
      <c r="H57" s="93" t="s">
        <v>610</v>
      </c>
      <c r="I57" s="93"/>
      <c r="J57" s="93"/>
      <c r="K57" s="21"/>
      <c r="L57" s="93" t="s">
        <v>151</v>
      </c>
      <c r="M57" s="93"/>
      <c r="N57" s="93"/>
      <c r="O57" s="21"/>
      <c r="P57" s="93" t="s">
        <v>609</v>
      </c>
      <c r="Q57" s="93"/>
      <c r="R57" s="93"/>
      <c r="S57" s="21"/>
      <c r="T57" s="93" t="s">
        <v>610</v>
      </c>
      <c r="U57" s="93"/>
      <c r="V57" s="93"/>
      <c r="W57" s="21"/>
      <c r="X57" s="93" t="s">
        <v>611</v>
      </c>
      <c r="Y57" s="93"/>
      <c r="Z57" s="93"/>
      <c r="AA57" s="10"/>
    </row>
    <row r="58" spans="1:27">
      <c r="A58" s="11"/>
      <c r="B58" s="84" t="s">
        <v>255</v>
      </c>
      <c r="C58" s="21"/>
      <c r="D58" s="37"/>
      <c r="E58" s="37"/>
      <c r="F58" s="37"/>
      <c r="G58" s="21"/>
      <c r="H58" s="37"/>
      <c r="I58" s="37"/>
      <c r="J58" s="37"/>
      <c r="K58" s="21"/>
      <c r="L58" s="37"/>
      <c r="M58" s="37"/>
      <c r="N58" s="37"/>
      <c r="O58" s="21"/>
      <c r="P58" s="37"/>
      <c r="Q58" s="37"/>
      <c r="R58" s="37"/>
      <c r="S58" s="21"/>
      <c r="T58" s="37"/>
      <c r="U58" s="37"/>
      <c r="V58" s="37"/>
      <c r="W58" s="21"/>
      <c r="X58" s="37"/>
      <c r="Y58" s="37"/>
      <c r="Z58" s="37"/>
      <c r="AA58" s="10"/>
    </row>
    <row r="59" spans="1:27">
      <c r="A59" s="11"/>
      <c r="B59" s="114" t="s">
        <v>606</v>
      </c>
      <c r="C59" s="40"/>
      <c r="D59" s="105" t="s">
        <v>258</v>
      </c>
      <c r="E59" s="101">
        <v>4765</v>
      </c>
      <c r="F59" s="40"/>
      <c r="G59" s="40"/>
      <c r="H59" s="105" t="s">
        <v>258</v>
      </c>
      <c r="I59" s="101">
        <v>8634</v>
      </c>
      <c r="J59" s="40"/>
      <c r="K59" s="40"/>
      <c r="L59" s="105" t="s">
        <v>258</v>
      </c>
      <c r="M59" s="101">
        <v>13399</v>
      </c>
      <c r="N59" s="40"/>
      <c r="O59" s="40"/>
      <c r="P59" s="114" t="s">
        <v>258</v>
      </c>
      <c r="Q59" s="127">
        <v>273</v>
      </c>
      <c r="R59" s="40"/>
      <c r="S59" s="40"/>
      <c r="T59" s="114" t="s">
        <v>258</v>
      </c>
      <c r="U59" s="125">
        <v>12715</v>
      </c>
      <c r="V59" s="40"/>
      <c r="W59" s="40"/>
      <c r="X59" s="114" t="s">
        <v>258</v>
      </c>
      <c r="Y59" s="125">
        <v>12988</v>
      </c>
      <c r="Z59" s="40"/>
      <c r="AA59" s="10"/>
    </row>
    <row r="60" spans="1:27">
      <c r="A60" s="11"/>
      <c r="B60" s="114"/>
      <c r="C60" s="40"/>
      <c r="D60" s="105"/>
      <c r="E60" s="101"/>
      <c r="F60" s="40"/>
      <c r="G60" s="40"/>
      <c r="H60" s="105"/>
      <c r="I60" s="101"/>
      <c r="J60" s="40"/>
      <c r="K60" s="40"/>
      <c r="L60" s="105"/>
      <c r="M60" s="101"/>
      <c r="N60" s="40"/>
      <c r="O60" s="40"/>
      <c r="P60" s="114"/>
      <c r="Q60" s="127"/>
      <c r="R60" s="40"/>
      <c r="S60" s="40"/>
      <c r="T60" s="114"/>
      <c r="U60" s="125"/>
      <c r="V60" s="40"/>
      <c r="W60" s="40"/>
      <c r="X60" s="114"/>
      <c r="Y60" s="125"/>
      <c r="Z60" s="40"/>
      <c r="AA60" s="10"/>
    </row>
    <row r="61" spans="1:27" ht="24" customHeight="1">
      <c r="A61" s="11"/>
      <c r="B61" s="176" t="s">
        <v>604</v>
      </c>
      <c r="C61" s="176"/>
      <c r="D61" s="176"/>
      <c r="E61" s="176"/>
      <c r="F61" s="176"/>
      <c r="G61" s="176"/>
      <c r="H61" s="176"/>
      <c r="I61" s="176"/>
      <c r="J61" s="176"/>
      <c r="K61" s="176"/>
      <c r="L61" s="176"/>
      <c r="M61" s="176"/>
      <c r="N61" s="176"/>
      <c r="O61" s="176"/>
      <c r="P61" s="176"/>
      <c r="Q61" s="176"/>
      <c r="R61" s="176"/>
      <c r="S61" s="176"/>
      <c r="T61" s="176"/>
      <c r="U61" s="176"/>
      <c r="V61" s="176"/>
      <c r="W61" s="176"/>
      <c r="X61" s="176"/>
      <c r="Y61" s="176"/>
      <c r="Z61" s="176"/>
      <c r="AA61" s="10"/>
    </row>
    <row r="62" spans="1:27">
      <c r="A62" s="11"/>
      <c r="B62" s="29"/>
      <c r="C62" s="29"/>
      <c r="D62" s="29"/>
      <c r="E62" s="29"/>
      <c r="F62" s="29"/>
      <c r="G62" s="29"/>
      <c r="H62" s="29"/>
      <c r="I62" s="29"/>
      <c r="J62" s="29"/>
      <c r="K62" s="29"/>
      <c r="L62" s="29"/>
      <c r="M62" s="29"/>
      <c r="N62" s="29"/>
      <c r="O62" s="29"/>
      <c r="P62" s="29"/>
      <c r="Q62" s="29"/>
      <c r="R62" s="29"/>
      <c r="AA62" s="10"/>
    </row>
    <row r="63" spans="1:27">
      <c r="A63" s="11"/>
      <c r="B63" s="19"/>
      <c r="C63" s="19"/>
      <c r="D63" s="19"/>
      <c r="E63" s="19"/>
      <c r="F63" s="19"/>
      <c r="G63" s="19"/>
      <c r="H63" s="19"/>
      <c r="I63" s="19"/>
      <c r="J63" s="19"/>
      <c r="K63" s="19"/>
      <c r="L63" s="19"/>
      <c r="M63" s="19"/>
      <c r="N63" s="19"/>
      <c r="O63" s="19"/>
      <c r="P63" s="19"/>
      <c r="Q63" s="19"/>
      <c r="R63" s="19"/>
      <c r="AA63" s="10"/>
    </row>
    <row r="64" spans="1:27" ht="15.75" thickBot="1">
      <c r="A64" s="11"/>
      <c r="B64" s="21"/>
      <c r="C64" s="21"/>
      <c r="D64" s="92" t="s">
        <v>445</v>
      </c>
      <c r="E64" s="92"/>
      <c r="F64" s="92"/>
      <c r="G64" s="92"/>
      <c r="H64" s="92"/>
      <c r="I64" s="92"/>
      <c r="J64" s="92"/>
      <c r="K64" s="28"/>
      <c r="L64" s="92" t="s">
        <v>446</v>
      </c>
      <c r="M64" s="92"/>
      <c r="N64" s="92"/>
      <c r="O64" s="92"/>
      <c r="P64" s="92"/>
      <c r="Q64" s="92"/>
      <c r="R64" s="92"/>
      <c r="AA64" s="10"/>
    </row>
    <row r="65" spans="1:27" ht="24" thickBot="1">
      <c r="A65" s="11"/>
      <c r="B65" s="85" t="s">
        <v>605</v>
      </c>
      <c r="C65" s="21"/>
      <c r="D65" s="93">
        <v>2013</v>
      </c>
      <c r="E65" s="93"/>
      <c r="F65" s="93"/>
      <c r="G65" s="21"/>
      <c r="H65" s="93">
        <v>2012</v>
      </c>
      <c r="I65" s="93"/>
      <c r="J65" s="93"/>
      <c r="K65" s="196"/>
      <c r="L65" s="93">
        <v>2013</v>
      </c>
      <c r="M65" s="93"/>
      <c r="N65" s="93"/>
      <c r="O65" s="21"/>
      <c r="P65" s="93">
        <v>2012</v>
      </c>
      <c r="Q65" s="93"/>
      <c r="R65" s="93"/>
      <c r="AA65" s="10"/>
    </row>
    <row r="66" spans="1:27">
      <c r="A66" s="11"/>
      <c r="B66" s="84" t="s">
        <v>255</v>
      </c>
      <c r="C66" s="21"/>
      <c r="D66" s="37"/>
      <c r="E66" s="37"/>
      <c r="F66" s="37"/>
      <c r="G66" s="21"/>
      <c r="H66" s="37"/>
      <c r="I66" s="37"/>
      <c r="J66" s="37"/>
      <c r="K66" s="21"/>
      <c r="L66" s="37"/>
      <c r="M66" s="37"/>
      <c r="N66" s="37"/>
      <c r="O66" s="21"/>
      <c r="P66" s="37"/>
      <c r="Q66" s="37"/>
      <c r="R66" s="37"/>
      <c r="AA66" s="10"/>
    </row>
    <row r="67" spans="1:27">
      <c r="A67" s="11"/>
      <c r="B67" s="114" t="s">
        <v>606</v>
      </c>
      <c r="C67" s="40"/>
      <c r="D67" s="105" t="s">
        <v>258</v>
      </c>
      <c r="E67" s="101">
        <v>1192</v>
      </c>
      <c r="F67" s="40"/>
      <c r="G67" s="40"/>
      <c r="H67" s="114" t="s">
        <v>258</v>
      </c>
      <c r="I67" s="127" t="s">
        <v>259</v>
      </c>
      <c r="J67" s="40"/>
      <c r="K67" s="40"/>
      <c r="L67" s="105" t="s">
        <v>258</v>
      </c>
      <c r="M67" s="101">
        <v>3613</v>
      </c>
      <c r="N67" s="40"/>
      <c r="O67" s="40"/>
      <c r="P67" s="114" t="s">
        <v>258</v>
      </c>
      <c r="Q67" s="127" t="s">
        <v>259</v>
      </c>
      <c r="R67" s="40"/>
      <c r="AA67" s="10"/>
    </row>
    <row r="68" spans="1:27">
      <c r="A68" s="11"/>
      <c r="B68" s="114"/>
      <c r="C68" s="40"/>
      <c r="D68" s="105"/>
      <c r="E68" s="101"/>
      <c r="F68" s="40"/>
      <c r="G68" s="40"/>
      <c r="H68" s="114"/>
      <c r="I68" s="127"/>
      <c r="J68" s="40"/>
      <c r="K68" s="40"/>
      <c r="L68" s="105"/>
      <c r="M68" s="101"/>
      <c r="N68" s="40"/>
      <c r="O68" s="40"/>
      <c r="P68" s="114"/>
      <c r="Q68" s="127"/>
      <c r="R68" s="40"/>
      <c r="AA68" s="10"/>
    </row>
    <row r="69" spans="1:27" ht="15" customHeight="1">
      <c r="A69" s="2" t="s">
        <v>1194</v>
      </c>
      <c r="B69" s="10" t="s">
        <v>7</v>
      </c>
      <c r="C69" s="10"/>
      <c r="D69" s="10"/>
      <c r="E69" s="10"/>
      <c r="F69" s="10"/>
      <c r="G69" s="10"/>
      <c r="H69" s="10"/>
      <c r="I69" s="10"/>
      <c r="J69" s="10"/>
      <c r="K69" s="10"/>
      <c r="L69" s="10"/>
      <c r="M69" s="10"/>
      <c r="N69" s="10"/>
      <c r="O69" s="10"/>
      <c r="P69" s="10"/>
      <c r="Q69" s="10"/>
      <c r="R69" s="10"/>
      <c r="S69" s="10"/>
      <c r="T69" s="10"/>
      <c r="U69" s="10"/>
      <c r="V69" s="10"/>
      <c r="W69" s="10"/>
      <c r="X69" s="10"/>
      <c r="Y69" s="10"/>
      <c r="Z69" s="10"/>
      <c r="AA69" s="4"/>
    </row>
    <row r="70" spans="1:27" ht="30">
      <c r="A70" s="3" t="s">
        <v>1190</v>
      </c>
      <c r="B70" s="10" t="s">
        <v>7</v>
      </c>
      <c r="C70" s="10"/>
      <c r="D70" s="10"/>
      <c r="E70" s="10"/>
      <c r="F70" s="10"/>
      <c r="G70" s="10"/>
      <c r="H70" s="10"/>
      <c r="I70" s="10"/>
      <c r="J70" s="10"/>
      <c r="K70" s="10"/>
      <c r="L70" s="10"/>
      <c r="M70" s="10"/>
      <c r="N70" s="10"/>
      <c r="O70" s="10"/>
      <c r="P70" s="10"/>
      <c r="Q70" s="10"/>
      <c r="R70" s="10"/>
      <c r="S70" s="10"/>
      <c r="T70" s="10"/>
      <c r="U70" s="10"/>
      <c r="V70" s="10"/>
      <c r="W70" s="10"/>
      <c r="X70" s="10"/>
      <c r="Y70" s="10"/>
      <c r="Z70" s="10"/>
      <c r="AA70" s="4"/>
    </row>
    <row r="71" spans="1:27" ht="15" customHeight="1">
      <c r="A71" s="11" t="s">
        <v>1195</v>
      </c>
      <c r="B71" s="10" t="s">
        <v>7</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row>
    <row r="72" spans="1:27">
      <c r="A72" s="11"/>
      <c r="B72" s="176" t="s">
        <v>556</v>
      </c>
      <c r="C72" s="176"/>
      <c r="D72" s="176"/>
      <c r="E72" s="176"/>
      <c r="F72" s="176"/>
      <c r="G72" s="176"/>
      <c r="H72" s="176"/>
      <c r="I72" s="176"/>
      <c r="J72" s="176"/>
      <c r="K72" s="176"/>
      <c r="L72" s="176"/>
      <c r="M72" s="176"/>
      <c r="N72" s="176"/>
      <c r="O72" s="176"/>
      <c r="P72" s="176"/>
      <c r="Q72" s="176"/>
      <c r="R72" s="176"/>
      <c r="S72" s="176"/>
      <c r="T72" s="176"/>
      <c r="U72" s="176"/>
      <c r="V72" s="176"/>
      <c r="W72" s="176"/>
      <c r="X72" s="176"/>
      <c r="Y72" s="176"/>
      <c r="Z72" s="176"/>
      <c r="AA72" s="10"/>
    </row>
    <row r="73" spans="1:27">
      <c r="A73" s="11"/>
      <c r="B73" s="29"/>
      <c r="C73" s="29"/>
      <c r="D73" s="29"/>
      <c r="E73" s="29"/>
      <c r="F73" s="29"/>
      <c r="G73" s="29"/>
      <c r="H73" s="29"/>
      <c r="I73" s="29"/>
      <c r="J73" s="29"/>
      <c r="K73" s="29"/>
      <c r="L73" s="29"/>
      <c r="M73" s="29"/>
      <c r="N73" s="29"/>
      <c r="O73" s="29"/>
      <c r="P73" s="29"/>
      <c r="Q73" s="29"/>
      <c r="R73" s="29"/>
      <c r="AA73" s="10"/>
    </row>
    <row r="74" spans="1:27">
      <c r="A74" s="11"/>
      <c r="B74" s="19"/>
      <c r="C74" s="19"/>
      <c r="D74" s="19"/>
      <c r="E74" s="19"/>
      <c r="F74" s="19"/>
      <c r="G74" s="19"/>
      <c r="H74" s="19"/>
      <c r="I74" s="19"/>
      <c r="J74" s="19"/>
      <c r="K74" s="19"/>
      <c r="L74" s="19"/>
      <c r="M74" s="19"/>
      <c r="N74" s="19"/>
      <c r="O74" s="19"/>
      <c r="P74" s="19"/>
      <c r="Q74" s="19"/>
      <c r="R74" s="19"/>
      <c r="AA74" s="10"/>
    </row>
    <row r="75" spans="1:27" ht="15.75" thickBot="1">
      <c r="A75" s="11"/>
      <c r="B75" s="21"/>
      <c r="C75" s="21"/>
      <c r="D75" s="92" t="s">
        <v>445</v>
      </c>
      <c r="E75" s="92"/>
      <c r="F75" s="92"/>
      <c r="G75" s="92"/>
      <c r="H75" s="92"/>
      <c r="I75" s="92"/>
      <c r="J75" s="92"/>
      <c r="K75" s="21"/>
      <c r="L75" s="92" t="s">
        <v>446</v>
      </c>
      <c r="M75" s="92"/>
      <c r="N75" s="92"/>
      <c r="O75" s="92"/>
      <c r="P75" s="92"/>
      <c r="Q75" s="92"/>
      <c r="R75" s="92"/>
      <c r="AA75" s="10"/>
    </row>
    <row r="76" spans="1:27" ht="15.75" thickBot="1">
      <c r="A76" s="11"/>
      <c r="B76" s="85" t="s">
        <v>544</v>
      </c>
      <c r="C76" s="21"/>
      <c r="D76" s="93">
        <v>2013</v>
      </c>
      <c r="E76" s="93"/>
      <c r="F76" s="93"/>
      <c r="G76" s="21"/>
      <c r="H76" s="93">
        <v>2012</v>
      </c>
      <c r="I76" s="93"/>
      <c r="J76" s="93"/>
      <c r="K76" s="21"/>
      <c r="L76" s="93">
        <v>2013</v>
      </c>
      <c r="M76" s="93"/>
      <c r="N76" s="93"/>
      <c r="O76" s="21"/>
      <c r="P76" s="93">
        <v>2012</v>
      </c>
      <c r="Q76" s="93"/>
      <c r="R76" s="93"/>
      <c r="AA76" s="10"/>
    </row>
    <row r="77" spans="1:27">
      <c r="A77" s="11"/>
      <c r="B77" s="84" t="s">
        <v>255</v>
      </c>
      <c r="C77" s="21"/>
      <c r="D77" s="37"/>
      <c r="E77" s="37"/>
      <c r="F77" s="37"/>
      <c r="G77" s="21"/>
      <c r="H77" s="37"/>
      <c r="I77" s="37"/>
      <c r="J77" s="37"/>
      <c r="K77" s="21"/>
      <c r="L77" s="37"/>
      <c r="M77" s="37"/>
      <c r="N77" s="37"/>
      <c r="O77" s="21"/>
      <c r="P77" s="37"/>
      <c r="Q77" s="37"/>
      <c r="R77" s="37"/>
      <c r="AA77" s="10"/>
    </row>
    <row r="78" spans="1:27">
      <c r="A78" s="11"/>
      <c r="B78" s="114" t="s">
        <v>448</v>
      </c>
      <c r="C78" s="40"/>
      <c r="D78" s="105" t="s">
        <v>258</v>
      </c>
      <c r="E78" s="101">
        <v>2165</v>
      </c>
      <c r="F78" s="40"/>
      <c r="G78" s="40"/>
      <c r="H78" s="114" t="s">
        <v>258</v>
      </c>
      <c r="I78" s="125">
        <v>5704</v>
      </c>
      <c r="J78" s="40"/>
      <c r="K78" s="40"/>
      <c r="L78" s="105" t="s">
        <v>258</v>
      </c>
      <c r="M78" s="101">
        <v>2326</v>
      </c>
      <c r="N78" s="40"/>
      <c r="O78" s="40"/>
      <c r="P78" s="114" t="s">
        <v>258</v>
      </c>
      <c r="Q78" s="125">
        <v>5704</v>
      </c>
      <c r="R78" s="40"/>
      <c r="AA78" s="10"/>
    </row>
    <row r="79" spans="1:27">
      <c r="A79" s="11"/>
      <c r="B79" s="114"/>
      <c r="C79" s="40"/>
      <c r="D79" s="105"/>
      <c r="E79" s="101"/>
      <c r="F79" s="40"/>
      <c r="G79" s="40"/>
      <c r="H79" s="114"/>
      <c r="I79" s="125"/>
      <c r="J79" s="40"/>
      <c r="K79" s="40"/>
      <c r="L79" s="105"/>
      <c r="M79" s="101"/>
      <c r="N79" s="40"/>
      <c r="O79" s="40"/>
      <c r="P79" s="114"/>
      <c r="Q79" s="125"/>
      <c r="R79" s="40"/>
      <c r="AA79" s="10"/>
    </row>
    <row r="80" spans="1:27">
      <c r="A80" s="11"/>
      <c r="B80" s="154" t="s">
        <v>557</v>
      </c>
      <c r="C80" s="33"/>
      <c r="D80" s="99" t="s">
        <v>259</v>
      </c>
      <c r="E80" s="99"/>
      <c r="F80" s="33"/>
      <c r="G80" s="33"/>
      <c r="H80" s="124" t="s">
        <v>558</v>
      </c>
      <c r="I80" s="124"/>
      <c r="J80" s="122" t="s">
        <v>261</v>
      </c>
      <c r="K80" s="33"/>
      <c r="L80" s="99" t="s">
        <v>559</v>
      </c>
      <c r="M80" s="99"/>
      <c r="N80" s="97" t="s">
        <v>261</v>
      </c>
      <c r="O80" s="33"/>
      <c r="P80" s="124" t="s">
        <v>558</v>
      </c>
      <c r="Q80" s="124"/>
      <c r="R80" s="122" t="s">
        <v>261</v>
      </c>
      <c r="AA80" s="10"/>
    </row>
    <row r="81" spans="1:27" ht="15.75" thickBot="1">
      <c r="A81" s="11"/>
      <c r="B81" s="154"/>
      <c r="C81" s="33"/>
      <c r="D81" s="112"/>
      <c r="E81" s="112"/>
      <c r="F81" s="57"/>
      <c r="G81" s="33"/>
      <c r="H81" s="133"/>
      <c r="I81" s="133"/>
      <c r="J81" s="135"/>
      <c r="K81" s="33"/>
      <c r="L81" s="112"/>
      <c r="M81" s="112"/>
      <c r="N81" s="113"/>
      <c r="O81" s="33"/>
      <c r="P81" s="133"/>
      <c r="Q81" s="133"/>
      <c r="R81" s="135"/>
      <c r="AA81" s="10"/>
    </row>
    <row r="82" spans="1:27">
      <c r="A82" s="11"/>
      <c r="B82" s="100" t="s">
        <v>560</v>
      </c>
      <c r="C82" s="40"/>
      <c r="D82" s="116">
        <v>2165</v>
      </c>
      <c r="E82" s="116"/>
      <c r="F82" s="62"/>
      <c r="G82" s="40"/>
      <c r="H82" s="137">
        <v>5459</v>
      </c>
      <c r="I82" s="137"/>
      <c r="J82" s="62"/>
      <c r="K82" s="40"/>
      <c r="L82" s="116">
        <v>2194</v>
      </c>
      <c r="M82" s="116"/>
      <c r="N82" s="62"/>
      <c r="O82" s="40"/>
      <c r="P82" s="137">
        <v>5459</v>
      </c>
      <c r="Q82" s="137"/>
      <c r="R82" s="62"/>
      <c r="AA82" s="10"/>
    </row>
    <row r="83" spans="1:27">
      <c r="A83" s="11"/>
      <c r="B83" s="100"/>
      <c r="C83" s="40"/>
      <c r="D83" s="178"/>
      <c r="E83" s="178"/>
      <c r="F83" s="179"/>
      <c r="G83" s="40"/>
      <c r="H83" s="125"/>
      <c r="I83" s="125"/>
      <c r="J83" s="40"/>
      <c r="K83" s="40"/>
      <c r="L83" s="101"/>
      <c r="M83" s="101"/>
      <c r="N83" s="40"/>
      <c r="O83" s="40"/>
      <c r="P83" s="183"/>
      <c r="Q83" s="183"/>
      <c r="R83" s="179"/>
      <c r="AA83" s="10"/>
    </row>
    <row r="84" spans="1:27" ht="15.75" thickBot="1">
      <c r="A84" s="11"/>
      <c r="B84" s="81" t="s">
        <v>561</v>
      </c>
      <c r="C84" s="21"/>
      <c r="D84" s="112" t="s">
        <v>562</v>
      </c>
      <c r="E84" s="112"/>
      <c r="F84" s="85" t="s">
        <v>261</v>
      </c>
      <c r="G84" s="21"/>
      <c r="H84" s="133" t="s">
        <v>563</v>
      </c>
      <c r="I84" s="133"/>
      <c r="J84" s="182" t="s">
        <v>261</v>
      </c>
      <c r="K84" s="21"/>
      <c r="L84" s="112" t="s">
        <v>564</v>
      </c>
      <c r="M84" s="112"/>
      <c r="N84" s="85" t="s">
        <v>261</v>
      </c>
      <c r="O84" s="21"/>
      <c r="P84" s="133" t="s">
        <v>563</v>
      </c>
      <c r="Q84" s="133"/>
      <c r="R84" s="182" t="s">
        <v>261</v>
      </c>
      <c r="AA84" s="10"/>
    </row>
    <row r="85" spans="1:27">
      <c r="A85" s="11"/>
      <c r="B85" s="114" t="s">
        <v>463</v>
      </c>
      <c r="C85" s="40"/>
      <c r="D85" s="115" t="s">
        <v>258</v>
      </c>
      <c r="E85" s="116">
        <v>1176</v>
      </c>
      <c r="F85" s="62"/>
      <c r="G85" s="40"/>
      <c r="H85" s="136" t="s">
        <v>258</v>
      </c>
      <c r="I85" s="137">
        <v>3091</v>
      </c>
      <c r="J85" s="62"/>
      <c r="K85" s="40"/>
      <c r="L85" s="115" t="s">
        <v>258</v>
      </c>
      <c r="M85" s="116">
        <v>1176</v>
      </c>
      <c r="N85" s="62"/>
      <c r="O85" s="40"/>
      <c r="P85" s="136" t="s">
        <v>258</v>
      </c>
      <c r="Q85" s="137">
        <v>3091</v>
      </c>
      <c r="R85" s="62"/>
      <c r="AA85" s="10"/>
    </row>
    <row r="86" spans="1:27" ht="15.75" thickBot="1">
      <c r="A86" s="11"/>
      <c r="B86" s="114"/>
      <c r="C86" s="40"/>
      <c r="D86" s="106"/>
      <c r="E86" s="102"/>
      <c r="F86" s="47"/>
      <c r="G86" s="40"/>
      <c r="H86" s="129"/>
      <c r="I86" s="126"/>
      <c r="J86" s="47"/>
      <c r="K86" s="40"/>
      <c r="L86" s="106"/>
      <c r="M86" s="102"/>
      <c r="N86" s="47"/>
      <c r="O86" s="40"/>
      <c r="P86" s="129"/>
      <c r="Q86" s="126"/>
      <c r="R86" s="47"/>
      <c r="AA86" s="10"/>
    </row>
    <row r="87" spans="1:27">
      <c r="A87" s="11"/>
      <c r="B87" s="96" t="s">
        <v>565</v>
      </c>
      <c r="C87" s="33"/>
      <c r="D87" s="110" t="s">
        <v>258</v>
      </c>
      <c r="E87" s="108">
        <v>1176</v>
      </c>
      <c r="F87" s="37"/>
      <c r="G87" s="33"/>
      <c r="H87" s="132" t="s">
        <v>258</v>
      </c>
      <c r="I87" s="130">
        <v>3091</v>
      </c>
      <c r="J87" s="37"/>
      <c r="K87" s="33"/>
      <c r="L87" s="110" t="s">
        <v>258</v>
      </c>
      <c r="M87" s="108">
        <v>1176</v>
      </c>
      <c r="N87" s="37"/>
      <c r="O87" s="33"/>
      <c r="P87" s="132" t="s">
        <v>258</v>
      </c>
      <c r="Q87" s="130">
        <v>3091</v>
      </c>
      <c r="R87" s="37"/>
      <c r="AA87" s="10"/>
    </row>
    <row r="88" spans="1:27">
      <c r="A88" s="11"/>
      <c r="B88" s="96"/>
      <c r="C88" s="33"/>
      <c r="D88" s="184"/>
      <c r="E88" s="171"/>
      <c r="F88" s="172"/>
      <c r="G88" s="33"/>
      <c r="H88" s="185"/>
      <c r="I88" s="173"/>
      <c r="J88" s="172"/>
      <c r="K88" s="33"/>
      <c r="L88" s="184"/>
      <c r="M88" s="171"/>
      <c r="N88" s="172"/>
      <c r="O88" s="33"/>
      <c r="P88" s="185"/>
      <c r="Q88" s="173"/>
      <c r="R88" s="172"/>
      <c r="AA88" s="10"/>
    </row>
    <row r="89" spans="1:27" ht="23.25">
      <c r="A89" s="11"/>
      <c r="B89" s="167" t="s">
        <v>566</v>
      </c>
      <c r="C89" s="24"/>
      <c r="D89" s="40"/>
      <c r="E89" s="40"/>
      <c r="F89" s="40"/>
      <c r="G89" s="24"/>
      <c r="H89" s="40"/>
      <c r="I89" s="40"/>
      <c r="J89" s="40"/>
      <c r="K89" s="24"/>
      <c r="L89" s="40"/>
      <c r="M89" s="40"/>
      <c r="N89" s="40"/>
      <c r="O89" s="24"/>
      <c r="P89" s="40"/>
      <c r="Q89" s="40"/>
      <c r="R89" s="40"/>
      <c r="AA89" s="10"/>
    </row>
    <row r="90" spans="1:27">
      <c r="A90" s="11"/>
      <c r="B90" s="96" t="s">
        <v>567</v>
      </c>
      <c r="C90" s="33"/>
      <c r="D90" s="97" t="s">
        <v>258</v>
      </c>
      <c r="E90" s="98">
        <v>13399</v>
      </c>
      <c r="F90" s="33"/>
      <c r="G90" s="33"/>
      <c r="H90" s="122" t="s">
        <v>258</v>
      </c>
      <c r="I90" s="124" t="s">
        <v>259</v>
      </c>
      <c r="J90" s="33"/>
      <c r="K90" s="33"/>
      <c r="L90" s="97" t="s">
        <v>258</v>
      </c>
      <c r="M90" s="98">
        <v>13399</v>
      </c>
      <c r="N90" s="33"/>
      <c r="O90" s="33"/>
      <c r="P90" s="122" t="s">
        <v>258</v>
      </c>
      <c r="Q90" s="124" t="s">
        <v>259</v>
      </c>
      <c r="R90" s="33"/>
      <c r="AA90" s="10"/>
    </row>
    <row r="91" spans="1:27">
      <c r="A91" s="11"/>
      <c r="B91" s="96"/>
      <c r="C91" s="33"/>
      <c r="D91" s="97"/>
      <c r="E91" s="98"/>
      <c r="F91" s="33"/>
      <c r="G91" s="33"/>
      <c r="H91" s="122"/>
      <c r="I91" s="124"/>
      <c r="J91" s="33"/>
      <c r="K91" s="33"/>
      <c r="L91" s="97"/>
      <c r="M91" s="98"/>
      <c r="N91" s="33"/>
      <c r="O91" s="33"/>
      <c r="P91" s="122"/>
      <c r="Q91" s="124"/>
      <c r="R91" s="33"/>
      <c r="AA91" s="10"/>
    </row>
    <row r="92" spans="1:27">
      <c r="A92" s="11"/>
      <c r="B92" s="100" t="s">
        <v>568</v>
      </c>
      <c r="C92" s="40"/>
      <c r="D92" s="105" t="s">
        <v>258</v>
      </c>
      <c r="E92" s="101">
        <v>755715</v>
      </c>
      <c r="F92" s="40"/>
      <c r="G92" s="40"/>
      <c r="H92" s="114" t="s">
        <v>258</v>
      </c>
      <c r="I92" s="125">
        <v>1035809</v>
      </c>
      <c r="J92" s="40"/>
      <c r="K92" s="40"/>
      <c r="L92" s="105" t="s">
        <v>258</v>
      </c>
      <c r="M92" s="101">
        <v>755715</v>
      </c>
      <c r="N92" s="40"/>
      <c r="O92" s="40"/>
      <c r="P92" s="114" t="s">
        <v>258</v>
      </c>
      <c r="Q92" s="125">
        <v>1035809</v>
      </c>
      <c r="R92" s="40"/>
      <c r="AA92" s="10"/>
    </row>
    <row r="93" spans="1:27">
      <c r="A93" s="11"/>
      <c r="B93" s="100"/>
      <c r="C93" s="40"/>
      <c r="D93" s="105"/>
      <c r="E93" s="101"/>
      <c r="F93" s="40"/>
      <c r="G93" s="40"/>
      <c r="H93" s="114"/>
      <c r="I93" s="125"/>
      <c r="J93" s="40"/>
      <c r="K93" s="40"/>
      <c r="L93" s="105"/>
      <c r="M93" s="101"/>
      <c r="N93" s="40"/>
      <c r="O93" s="40"/>
      <c r="P93" s="114"/>
      <c r="Q93" s="125"/>
      <c r="R93" s="40"/>
      <c r="AA93" s="10"/>
    </row>
    <row r="94" spans="1:27">
      <c r="A94" s="11"/>
      <c r="B94" s="19"/>
      <c r="C94" s="19"/>
      <c r="AA94" s="10"/>
    </row>
    <row r="95" spans="1:27" ht="45">
      <c r="A95" s="11"/>
      <c r="B95" s="158">
        <v>-1</v>
      </c>
      <c r="C95" s="186" t="s">
        <v>569</v>
      </c>
      <c r="AA95" s="10"/>
    </row>
    <row r="96" spans="1:27">
      <c r="A96" s="11"/>
      <c r="B96" s="19"/>
      <c r="C96" s="19"/>
      <c r="AA96" s="10"/>
    </row>
    <row r="97" spans="1:27" ht="67.5">
      <c r="A97" s="11"/>
      <c r="B97" s="158">
        <v>-2</v>
      </c>
      <c r="C97" s="186" t="s">
        <v>570</v>
      </c>
      <c r="AA97" s="10"/>
    </row>
    <row r="98" spans="1:27">
      <c r="A98" s="11"/>
      <c r="B98" s="176"/>
      <c r="C98" s="176"/>
      <c r="D98" s="176"/>
      <c r="E98" s="176"/>
      <c r="F98" s="176"/>
      <c r="G98" s="176"/>
      <c r="H98" s="176"/>
      <c r="I98" s="176"/>
      <c r="J98" s="176"/>
      <c r="K98" s="176"/>
      <c r="L98" s="176"/>
      <c r="M98" s="176"/>
      <c r="N98" s="176"/>
      <c r="O98" s="176"/>
      <c r="P98" s="176"/>
      <c r="Q98" s="176"/>
      <c r="R98" s="176"/>
      <c r="S98" s="176"/>
      <c r="T98" s="176"/>
      <c r="U98" s="176"/>
      <c r="V98" s="176"/>
      <c r="W98" s="176"/>
      <c r="X98" s="176"/>
      <c r="Y98" s="176"/>
      <c r="Z98" s="176"/>
      <c r="AA98" s="10"/>
    </row>
    <row r="99" spans="1:27">
      <c r="A99" s="10"/>
      <c r="B99" s="10"/>
      <c r="C99" s="10"/>
      <c r="D99" s="10"/>
      <c r="E99" s="10"/>
      <c r="F99" s="10"/>
      <c r="G99" s="10"/>
      <c r="H99" s="10"/>
      <c r="I99" s="10"/>
      <c r="J99" s="10"/>
      <c r="K99" s="10"/>
      <c r="L99" s="10"/>
      <c r="M99" s="10"/>
      <c r="N99" s="10"/>
      <c r="O99" s="10"/>
      <c r="P99" s="10"/>
      <c r="Q99" s="10"/>
      <c r="R99" s="10"/>
      <c r="S99" s="10"/>
      <c r="T99" s="10"/>
      <c r="U99" s="10"/>
      <c r="V99" s="10"/>
      <c r="W99" s="10"/>
      <c r="X99" s="10"/>
      <c r="Y99" s="10"/>
      <c r="Z99" s="10"/>
      <c r="AA99" s="10"/>
    </row>
    <row r="100" spans="1:27" ht="15" customHeight="1">
      <c r="A100" s="2" t="s">
        <v>42</v>
      </c>
      <c r="B100" s="11" t="s">
        <v>601</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sheetData>
  <mergeCells count="504">
    <mergeCell ref="B100:AA100"/>
    <mergeCell ref="A71:A98"/>
    <mergeCell ref="B71:Z71"/>
    <mergeCell ref="B72:Z72"/>
    <mergeCell ref="B98:Z98"/>
    <mergeCell ref="AA71:AA98"/>
    <mergeCell ref="A99:AA99"/>
    <mergeCell ref="A52:A68"/>
    <mergeCell ref="B52:Z52"/>
    <mergeCell ref="B53:Z53"/>
    <mergeCell ref="B61:Z61"/>
    <mergeCell ref="AA52:AA68"/>
    <mergeCell ref="B69:Z69"/>
    <mergeCell ref="A1:A2"/>
    <mergeCell ref="B1:AA1"/>
    <mergeCell ref="B2:AA2"/>
    <mergeCell ref="B3:Z3"/>
    <mergeCell ref="A4:A51"/>
    <mergeCell ref="B4:Z4"/>
    <mergeCell ref="B5:Z5"/>
    <mergeCell ref="B37:Z37"/>
    <mergeCell ref="AA4:AA51"/>
    <mergeCell ref="M92:M93"/>
    <mergeCell ref="N92:N93"/>
    <mergeCell ref="O92:O93"/>
    <mergeCell ref="P92:P93"/>
    <mergeCell ref="Q92:Q93"/>
    <mergeCell ref="R92:R93"/>
    <mergeCell ref="G92:G93"/>
    <mergeCell ref="H92:H93"/>
    <mergeCell ref="I92:I93"/>
    <mergeCell ref="J92:J93"/>
    <mergeCell ref="K92:K93"/>
    <mergeCell ref="L92:L93"/>
    <mergeCell ref="N90:N91"/>
    <mergeCell ref="O90:O91"/>
    <mergeCell ref="P90:P91"/>
    <mergeCell ref="Q90:Q91"/>
    <mergeCell ref="R90:R91"/>
    <mergeCell ref="B92:B93"/>
    <mergeCell ref="C92:C93"/>
    <mergeCell ref="D92:D93"/>
    <mergeCell ref="E92:E93"/>
    <mergeCell ref="F92:F93"/>
    <mergeCell ref="H90:H91"/>
    <mergeCell ref="I90:I91"/>
    <mergeCell ref="J90:J91"/>
    <mergeCell ref="K90:K91"/>
    <mergeCell ref="L90:L91"/>
    <mergeCell ref="M90:M91"/>
    <mergeCell ref="D89:F89"/>
    <mergeCell ref="H89:J89"/>
    <mergeCell ref="L89:N89"/>
    <mergeCell ref="P89:R89"/>
    <mergeCell ref="B90:B91"/>
    <mergeCell ref="C90:C91"/>
    <mergeCell ref="D90:D91"/>
    <mergeCell ref="E90:E91"/>
    <mergeCell ref="F90:F91"/>
    <mergeCell ref="G90:G91"/>
    <mergeCell ref="M87:M88"/>
    <mergeCell ref="N87:N88"/>
    <mergeCell ref="O87:O88"/>
    <mergeCell ref="P87:P88"/>
    <mergeCell ref="Q87:Q88"/>
    <mergeCell ref="R87:R88"/>
    <mergeCell ref="G87:G88"/>
    <mergeCell ref="H87:H88"/>
    <mergeCell ref="I87:I88"/>
    <mergeCell ref="J87:J88"/>
    <mergeCell ref="K87:K88"/>
    <mergeCell ref="L87:L88"/>
    <mergeCell ref="N85:N86"/>
    <mergeCell ref="O85:O86"/>
    <mergeCell ref="P85:P86"/>
    <mergeCell ref="Q85:Q86"/>
    <mergeCell ref="R85:R86"/>
    <mergeCell ref="B87:B88"/>
    <mergeCell ref="C87:C88"/>
    <mergeCell ref="D87:D88"/>
    <mergeCell ref="E87:E88"/>
    <mergeCell ref="F87:F88"/>
    <mergeCell ref="H85:H86"/>
    <mergeCell ref="I85:I86"/>
    <mergeCell ref="J85:J86"/>
    <mergeCell ref="K85:K86"/>
    <mergeCell ref="L85:L86"/>
    <mergeCell ref="M85:M86"/>
    <mergeCell ref="B85:B86"/>
    <mergeCell ref="C85:C86"/>
    <mergeCell ref="D85:D86"/>
    <mergeCell ref="E85:E86"/>
    <mergeCell ref="F85:F86"/>
    <mergeCell ref="G85:G86"/>
    <mergeCell ref="L82:M83"/>
    <mergeCell ref="N82:N83"/>
    <mergeCell ref="O82:O83"/>
    <mergeCell ref="P82:Q83"/>
    <mergeCell ref="R82:R83"/>
    <mergeCell ref="D84:E84"/>
    <mergeCell ref="H84:I84"/>
    <mergeCell ref="L84:M84"/>
    <mergeCell ref="P84:Q84"/>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N78:N79"/>
    <mergeCell ref="O78:O79"/>
    <mergeCell ref="P78:P79"/>
    <mergeCell ref="Q78:Q79"/>
    <mergeCell ref="R78:R79"/>
    <mergeCell ref="B80:B81"/>
    <mergeCell ref="C80:C81"/>
    <mergeCell ref="D80:E81"/>
    <mergeCell ref="F80:F81"/>
    <mergeCell ref="G80:G81"/>
    <mergeCell ref="H78:H79"/>
    <mergeCell ref="I78:I79"/>
    <mergeCell ref="J78:J79"/>
    <mergeCell ref="K78:K79"/>
    <mergeCell ref="L78:L79"/>
    <mergeCell ref="M78:M79"/>
    <mergeCell ref="D77:F77"/>
    <mergeCell ref="H77:J77"/>
    <mergeCell ref="L77:N77"/>
    <mergeCell ref="P77:R77"/>
    <mergeCell ref="B78:B79"/>
    <mergeCell ref="C78:C79"/>
    <mergeCell ref="D78:D79"/>
    <mergeCell ref="E78:E79"/>
    <mergeCell ref="F78:F79"/>
    <mergeCell ref="G78:G79"/>
    <mergeCell ref="D75:J75"/>
    <mergeCell ref="L75:R75"/>
    <mergeCell ref="D76:F76"/>
    <mergeCell ref="H76:J76"/>
    <mergeCell ref="L76:N76"/>
    <mergeCell ref="P76:R76"/>
    <mergeCell ref="N67:N68"/>
    <mergeCell ref="O67:O68"/>
    <mergeCell ref="P67:P68"/>
    <mergeCell ref="Q67:Q68"/>
    <mergeCell ref="R67:R68"/>
    <mergeCell ref="B73:R73"/>
    <mergeCell ref="B70:Z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Z59:Z60"/>
    <mergeCell ref="B62:R62"/>
    <mergeCell ref="D64:J64"/>
    <mergeCell ref="L64:R64"/>
    <mergeCell ref="D65:F65"/>
    <mergeCell ref="H65:J65"/>
    <mergeCell ref="L65:N65"/>
    <mergeCell ref="P65:R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D56:N56"/>
    <mergeCell ref="P56:Z56"/>
    <mergeCell ref="D57:F57"/>
    <mergeCell ref="H57:J57"/>
    <mergeCell ref="L57:N57"/>
    <mergeCell ref="P57:R57"/>
    <mergeCell ref="T57:V57"/>
    <mergeCell ref="X57:Z57"/>
    <mergeCell ref="V35:V36"/>
    <mergeCell ref="W35:W36"/>
    <mergeCell ref="X35:X36"/>
    <mergeCell ref="Y35:Y36"/>
    <mergeCell ref="Z35:Z36"/>
    <mergeCell ref="B54:Z54"/>
    <mergeCell ref="O35:O36"/>
    <mergeCell ref="P35:P36"/>
    <mergeCell ref="Q35:Q36"/>
    <mergeCell ref="R35:R36"/>
    <mergeCell ref="S35:S36"/>
    <mergeCell ref="T35:U36"/>
    <mergeCell ref="H35:I36"/>
    <mergeCell ref="J35:J36"/>
    <mergeCell ref="K35:K36"/>
    <mergeCell ref="L35:L36"/>
    <mergeCell ref="M35:M36"/>
    <mergeCell ref="N35:N36"/>
    <mergeCell ref="W33:W34"/>
    <mergeCell ref="X33:X34"/>
    <mergeCell ref="Y33:Y34"/>
    <mergeCell ref="Z33:Z34"/>
    <mergeCell ref="B35:B36"/>
    <mergeCell ref="C35:C36"/>
    <mergeCell ref="D35:D36"/>
    <mergeCell ref="E35:E36"/>
    <mergeCell ref="F35:F36"/>
    <mergeCell ref="G35:G36"/>
    <mergeCell ref="P33:P34"/>
    <mergeCell ref="Q33:Q34"/>
    <mergeCell ref="R33:R34"/>
    <mergeCell ref="S33:S34"/>
    <mergeCell ref="T33:U34"/>
    <mergeCell ref="V33:V34"/>
    <mergeCell ref="J33:J34"/>
    <mergeCell ref="K33:K34"/>
    <mergeCell ref="L33:L34"/>
    <mergeCell ref="M33:M34"/>
    <mergeCell ref="N33:N34"/>
    <mergeCell ref="O33:O34"/>
    <mergeCell ref="X31:X32"/>
    <mergeCell ref="Y31:Y32"/>
    <mergeCell ref="Z31:Z32"/>
    <mergeCell ref="B33:B34"/>
    <mergeCell ref="C33:C34"/>
    <mergeCell ref="D33:D34"/>
    <mergeCell ref="E33:E34"/>
    <mergeCell ref="F33:F34"/>
    <mergeCell ref="G33:G34"/>
    <mergeCell ref="H33:I34"/>
    <mergeCell ref="R31:R32"/>
    <mergeCell ref="S31:S32"/>
    <mergeCell ref="T31:T32"/>
    <mergeCell ref="U31:U32"/>
    <mergeCell ref="V31:V32"/>
    <mergeCell ref="W31:W32"/>
    <mergeCell ref="L31:L32"/>
    <mergeCell ref="M31:M32"/>
    <mergeCell ref="N31:N32"/>
    <mergeCell ref="O31:O32"/>
    <mergeCell ref="P31:P32"/>
    <mergeCell ref="Q31:Q32"/>
    <mergeCell ref="X30:Y30"/>
    <mergeCell ref="C31:C32"/>
    <mergeCell ref="D31:D32"/>
    <mergeCell ref="E31:E32"/>
    <mergeCell ref="F31:F32"/>
    <mergeCell ref="G31:G32"/>
    <mergeCell ref="H31:H32"/>
    <mergeCell ref="I31:I32"/>
    <mergeCell ref="J31:J32"/>
    <mergeCell ref="K31:K32"/>
    <mergeCell ref="V28:V29"/>
    <mergeCell ref="W28:W29"/>
    <mergeCell ref="X28:X29"/>
    <mergeCell ref="Y28:Y29"/>
    <mergeCell ref="Z28:Z29"/>
    <mergeCell ref="D30:E30"/>
    <mergeCell ref="H30:I30"/>
    <mergeCell ref="L30:M30"/>
    <mergeCell ref="P30:Q30"/>
    <mergeCell ref="T30:U30"/>
    <mergeCell ref="O28:O29"/>
    <mergeCell ref="P28:P29"/>
    <mergeCell ref="Q28:Q29"/>
    <mergeCell ref="R28:R29"/>
    <mergeCell ref="S28:S29"/>
    <mergeCell ref="T28:U29"/>
    <mergeCell ref="H28:I29"/>
    <mergeCell ref="J28:J29"/>
    <mergeCell ref="K28:K29"/>
    <mergeCell ref="L28:L29"/>
    <mergeCell ref="M28:M29"/>
    <mergeCell ref="N28:N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W23:W24"/>
    <mergeCell ref="X23:X24"/>
    <mergeCell ref="Y23:Y24"/>
    <mergeCell ref="Z23:Z24"/>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Z11"/>
    <mergeCell ref="D12:F12"/>
    <mergeCell ref="H12:J12"/>
    <mergeCell ref="L12:N12"/>
    <mergeCell ref="P12:R12"/>
    <mergeCell ref="T12:V12"/>
    <mergeCell ref="X12:Z12"/>
    <mergeCell ref="P9:R10"/>
    <mergeCell ref="S9:S10"/>
    <mergeCell ref="T9:V10"/>
    <mergeCell ref="W9:W10"/>
    <mergeCell ref="X9:Z10"/>
    <mergeCell ref="D11:F11"/>
    <mergeCell ref="H11:J11"/>
    <mergeCell ref="L11:N11"/>
    <mergeCell ref="P11:R11"/>
    <mergeCell ref="T11:V11"/>
    <mergeCell ref="B6:Z6"/>
    <mergeCell ref="D8:N8"/>
    <mergeCell ref="P8:Z8"/>
    <mergeCell ref="C9:C10"/>
    <mergeCell ref="D9:F10"/>
    <mergeCell ref="G9:G10"/>
    <mergeCell ref="H9:J10"/>
    <mergeCell ref="K9:K10"/>
    <mergeCell ref="L9:N10"/>
    <mergeCell ref="O9: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6"/>
  <sheetViews>
    <sheetView showGridLines="0" workbookViewId="0"/>
  </sheetViews>
  <sheetFormatPr defaultRowHeight="15"/>
  <cols>
    <col min="1" max="3" width="36.5703125" bestFit="1" customWidth="1"/>
    <col min="4" max="4" width="4.85546875" customWidth="1"/>
    <col min="5" max="5" width="24.42578125" customWidth="1"/>
    <col min="6" max="6" width="4.28515625" customWidth="1"/>
    <col min="7" max="7" width="25.5703125" customWidth="1"/>
    <col min="8" max="8" width="4.85546875" customWidth="1"/>
    <col min="9" max="9" width="20.140625" customWidth="1"/>
    <col min="10" max="10" width="4.28515625" customWidth="1"/>
    <col min="11" max="11" width="25.5703125" customWidth="1"/>
    <col min="12" max="12" width="4.85546875" customWidth="1"/>
    <col min="13" max="13" width="18.28515625" customWidth="1"/>
    <col min="14" max="14" width="4.28515625" customWidth="1"/>
    <col min="15" max="15" width="25.5703125" customWidth="1"/>
    <col min="16" max="16" width="6.7109375" customWidth="1"/>
    <col min="17" max="17" width="25.5703125" customWidth="1"/>
    <col min="18" max="18" width="5.85546875" customWidth="1"/>
  </cols>
  <sheetData>
    <row r="1" spans="1:18" ht="15" customHeight="1">
      <c r="A1" s="7" t="s">
        <v>11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6</v>
      </c>
      <c r="B3" s="10" t="s">
        <v>7</v>
      </c>
      <c r="C3" s="10"/>
      <c r="D3" s="10"/>
      <c r="E3" s="10"/>
      <c r="F3" s="10"/>
      <c r="G3" s="10"/>
      <c r="H3" s="10"/>
      <c r="I3" s="10"/>
      <c r="J3" s="10"/>
      <c r="K3" s="10"/>
      <c r="L3" s="10"/>
      <c r="M3" s="10"/>
      <c r="N3" s="10"/>
      <c r="O3" s="10"/>
      <c r="P3" s="10"/>
      <c r="Q3" s="10"/>
      <c r="R3" s="10"/>
    </row>
    <row r="4" spans="1:18" ht="15" customHeight="1">
      <c r="A4" s="11" t="s">
        <v>1197</v>
      </c>
      <c r="B4" s="10" t="s">
        <v>7</v>
      </c>
      <c r="C4" s="10"/>
      <c r="D4" s="10"/>
      <c r="E4" s="10"/>
      <c r="F4" s="10"/>
      <c r="G4" s="10"/>
      <c r="H4" s="10"/>
      <c r="I4" s="10"/>
      <c r="J4" s="10"/>
      <c r="K4" s="10"/>
      <c r="L4" s="10"/>
      <c r="M4" s="10"/>
      <c r="N4" s="10"/>
      <c r="O4" s="10"/>
      <c r="P4" s="10"/>
      <c r="Q4" s="10"/>
      <c r="R4" s="10"/>
    </row>
    <row r="5" spans="1:18">
      <c r="A5" s="11"/>
      <c r="B5" s="144" t="s">
        <v>640</v>
      </c>
      <c r="C5" s="144"/>
      <c r="D5" s="144"/>
      <c r="E5" s="144"/>
      <c r="F5" s="144"/>
      <c r="G5" s="144"/>
      <c r="H5" s="144"/>
      <c r="I5" s="144"/>
      <c r="J5" s="144"/>
      <c r="K5" s="144"/>
      <c r="L5" s="144"/>
      <c r="M5" s="144"/>
      <c r="N5" s="144"/>
      <c r="O5" s="144"/>
      <c r="P5" s="144"/>
      <c r="Q5" s="144"/>
      <c r="R5" s="144"/>
    </row>
    <row r="6" spans="1:18">
      <c r="A6" s="11"/>
      <c r="B6" s="29"/>
      <c r="C6" s="29"/>
      <c r="D6" s="29"/>
      <c r="E6" s="29"/>
      <c r="F6" s="29"/>
      <c r="G6" s="29"/>
      <c r="H6" s="29"/>
      <c r="I6" s="29"/>
      <c r="J6" s="29"/>
      <c r="K6" s="29"/>
      <c r="L6" s="29"/>
      <c r="M6" s="29"/>
      <c r="N6" s="29"/>
    </row>
    <row r="7" spans="1:18">
      <c r="A7" s="11"/>
      <c r="B7" s="19"/>
      <c r="C7" s="19"/>
      <c r="D7" s="19"/>
      <c r="E7" s="19"/>
      <c r="F7" s="19"/>
      <c r="G7" s="19"/>
      <c r="H7" s="19"/>
      <c r="I7" s="19"/>
      <c r="J7" s="19"/>
      <c r="K7" s="19"/>
      <c r="L7" s="19"/>
      <c r="M7" s="19"/>
      <c r="N7" s="19"/>
    </row>
    <row r="8" spans="1:18" ht="15.75" thickBot="1">
      <c r="A8" s="11"/>
      <c r="B8" s="81"/>
      <c r="C8" s="21"/>
      <c r="D8" s="92" t="s">
        <v>244</v>
      </c>
      <c r="E8" s="92"/>
      <c r="F8" s="92"/>
      <c r="G8" s="92"/>
      <c r="H8" s="92"/>
      <c r="I8" s="92"/>
      <c r="J8" s="92"/>
      <c r="K8" s="92"/>
      <c r="L8" s="92"/>
      <c r="M8" s="92"/>
      <c r="N8" s="92"/>
    </row>
    <row r="9" spans="1:18">
      <c r="A9" s="11"/>
      <c r="B9" s="97" t="s">
        <v>641</v>
      </c>
      <c r="C9" s="33"/>
      <c r="D9" s="95" t="s">
        <v>642</v>
      </c>
      <c r="E9" s="95"/>
      <c r="F9" s="95"/>
      <c r="G9" s="37"/>
      <c r="H9" s="95" t="s">
        <v>643</v>
      </c>
      <c r="I9" s="95"/>
      <c r="J9" s="95"/>
      <c r="K9" s="37"/>
      <c r="L9" s="95" t="s">
        <v>644</v>
      </c>
      <c r="M9" s="95"/>
      <c r="N9" s="95"/>
    </row>
    <row r="10" spans="1:18" ht="15.75" thickBot="1">
      <c r="A10" s="11"/>
      <c r="B10" s="113"/>
      <c r="C10" s="33"/>
      <c r="D10" s="92" t="s">
        <v>474</v>
      </c>
      <c r="E10" s="92"/>
      <c r="F10" s="92"/>
      <c r="G10" s="33"/>
      <c r="H10" s="92" t="s">
        <v>34</v>
      </c>
      <c r="I10" s="92"/>
      <c r="J10" s="92"/>
      <c r="K10" s="33"/>
      <c r="L10" s="92"/>
      <c r="M10" s="92"/>
      <c r="N10" s="92"/>
    </row>
    <row r="11" spans="1:18">
      <c r="A11" s="11"/>
      <c r="B11" s="84" t="s">
        <v>645</v>
      </c>
      <c r="C11" s="21"/>
      <c r="D11" s="37"/>
      <c r="E11" s="37"/>
      <c r="F11" s="37"/>
      <c r="G11" s="21"/>
      <c r="H11" s="37"/>
      <c r="I11" s="37"/>
      <c r="J11" s="37"/>
      <c r="K11" s="21"/>
      <c r="L11" s="37"/>
      <c r="M11" s="37"/>
      <c r="N11" s="37"/>
    </row>
    <row r="12" spans="1:18">
      <c r="A12" s="11"/>
      <c r="B12" s="86" t="s">
        <v>646</v>
      </c>
      <c r="C12" s="24"/>
      <c r="D12" s="40"/>
      <c r="E12" s="40"/>
      <c r="F12" s="40"/>
      <c r="G12" s="24"/>
      <c r="H12" s="40"/>
      <c r="I12" s="40"/>
      <c r="J12" s="40"/>
      <c r="K12" s="24"/>
      <c r="L12" s="40"/>
      <c r="M12" s="40"/>
      <c r="N12" s="40"/>
    </row>
    <row r="13" spans="1:18">
      <c r="A13" s="11"/>
      <c r="B13" s="96" t="s">
        <v>647</v>
      </c>
      <c r="C13" s="33"/>
      <c r="D13" s="97" t="s">
        <v>258</v>
      </c>
      <c r="E13" s="98">
        <v>21793394</v>
      </c>
      <c r="F13" s="33"/>
      <c r="G13" s="33"/>
      <c r="H13" s="97" t="s">
        <v>258</v>
      </c>
      <c r="I13" s="98">
        <v>250963</v>
      </c>
      <c r="J13" s="33"/>
      <c r="K13" s="33"/>
      <c r="L13" s="97" t="s">
        <v>258</v>
      </c>
      <c r="M13" s="98">
        <v>298910</v>
      </c>
      <c r="N13" s="33"/>
    </row>
    <row r="14" spans="1:18">
      <c r="A14" s="11"/>
      <c r="B14" s="96"/>
      <c r="C14" s="33"/>
      <c r="D14" s="97"/>
      <c r="E14" s="98"/>
      <c r="F14" s="33"/>
      <c r="G14" s="33"/>
      <c r="H14" s="97"/>
      <c r="I14" s="98"/>
      <c r="J14" s="33"/>
      <c r="K14" s="33"/>
      <c r="L14" s="97"/>
      <c r="M14" s="98"/>
      <c r="N14" s="33"/>
    </row>
    <row r="15" spans="1:18">
      <c r="A15" s="11"/>
      <c r="B15" s="100" t="s">
        <v>648</v>
      </c>
      <c r="C15" s="40"/>
      <c r="D15" s="101">
        <v>10000</v>
      </c>
      <c r="E15" s="101"/>
      <c r="F15" s="40"/>
      <c r="G15" s="40"/>
      <c r="H15" s="103">
        <v>2</v>
      </c>
      <c r="I15" s="103"/>
      <c r="J15" s="40"/>
      <c r="K15" s="40"/>
      <c r="L15" s="103" t="s">
        <v>259</v>
      </c>
      <c r="M15" s="103"/>
      <c r="N15" s="40"/>
    </row>
    <row r="16" spans="1:18" ht="15.75" thickBot="1">
      <c r="A16" s="11"/>
      <c r="B16" s="100"/>
      <c r="C16" s="40"/>
      <c r="D16" s="102"/>
      <c r="E16" s="102"/>
      <c r="F16" s="47"/>
      <c r="G16" s="40"/>
      <c r="H16" s="104"/>
      <c r="I16" s="104"/>
      <c r="J16" s="47"/>
      <c r="K16" s="40"/>
      <c r="L16" s="104"/>
      <c r="M16" s="104"/>
      <c r="N16" s="47"/>
    </row>
    <row r="17" spans="1:14">
      <c r="A17" s="11"/>
      <c r="B17" s="107" t="s">
        <v>649</v>
      </c>
      <c r="C17" s="33"/>
      <c r="D17" s="108">
        <v>21803394</v>
      </c>
      <c r="E17" s="108"/>
      <c r="F17" s="37"/>
      <c r="G17" s="33"/>
      <c r="H17" s="108">
        <v>250965</v>
      </c>
      <c r="I17" s="108"/>
      <c r="J17" s="37"/>
      <c r="K17" s="33"/>
      <c r="L17" s="108">
        <v>298910</v>
      </c>
      <c r="M17" s="108"/>
      <c r="N17" s="37"/>
    </row>
    <row r="18" spans="1:14" ht="15.75" thickBot="1">
      <c r="A18" s="11"/>
      <c r="B18" s="107"/>
      <c r="C18" s="33"/>
      <c r="D18" s="111"/>
      <c r="E18" s="111"/>
      <c r="F18" s="57"/>
      <c r="G18" s="33"/>
      <c r="H18" s="111"/>
      <c r="I18" s="111"/>
      <c r="J18" s="57"/>
      <c r="K18" s="33"/>
      <c r="L18" s="111"/>
      <c r="M18" s="111"/>
      <c r="N18" s="57"/>
    </row>
    <row r="19" spans="1:14">
      <c r="A19" s="11"/>
      <c r="B19" s="114" t="s">
        <v>650</v>
      </c>
      <c r="C19" s="40"/>
      <c r="D19" s="138"/>
      <c r="E19" s="138"/>
      <c r="F19" s="62"/>
      <c r="G19" s="40"/>
      <c r="H19" s="138"/>
      <c r="I19" s="138"/>
      <c r="J19" s="62"/>
      <c r="K19" s="40"/>
      <c r="L19" s="138"/>
      <c r="M19" s="138"/>
      <c r="N19" s="62"/>
    </row>
    <row r="20" spans="1:14">
      <c r="A20" s="11"/>
      <c r="B20" s="114"/>
      <c r="C20" s="40"/>
      <c r="D20" s="127"/>
      <c r="E20" s="127"/>
      <c r="F20" s="40"/>
      <c r="G20" s="40"/>
      <c r="H20" s="127"/>
      <c r="I20" s="127"/>
      <c r="J20" s="40"/>
      <c r="K20" s="40"/>
      <c r="L20" s="127"/>
      <c r="M20" s="127"/>
      <c r="N20" s="40"/>
    </row>
    <row r="21" spans="1:14">
      <c r="A21" s="11"/>
      <c r="B21" s="96" t="s">
        <v>647</v>
      </c>
      <c r="C21" s="33"/>
      <c r="D21" s="98">
        <v>2729446</v>
      </c>
      <c r="E21" s="98"/>
      <c r="F21" s="33"/>
      <c r="G21" s="33"/>
      <c r="H21" s="98">
        <v>5960</v>
      </c>
      <c r="I21" s="98"/>
      <c r="J21" s="33"/>
      <c r="K21" s="33"/>
      <c r="L21" s="98">
        <v>5164</v>
      </c>
      <c r="M21" s="98"/>
      <c r="N21" s="33"/>
    </row>
    <row r="22" spans="1:14">
      <c r="A22" s="11"/>
      <c r="B22" s="96"/>
      <c r="C22" s="33"/>
      <c r="D22" s="98"/>
      <c r="E22" s="98"/>
      <c r="F22" s="33"/>
      <c r="G22" s="33"/>
      <c r="H22" s="98"/>
      <c r="I22" s="98"/>
      <c r="J22" s="33"/>
      <c r="K22" s="33"/>
      <c r="L22" s="98"/>
      <c r="M22" s="98"/>
      <c r="N22" s="33"/>
    </row>
    <row r="23" spans="1:14">
      <c r="A23" s="11"/>
      <c r="B23" s="100" t="s">
        <v>651</v>
      </c>
      <c r="C23" s="40"/>
      <c r="D23" s="101">
        <v>200000</v>
      </c>
      <c r="E23" s="101"/>
      <c r="F23" s="40"/>
      <c r="G23" s="40"/>
      <c r="H23" s="101">
        <v>3207</v>
      </c>
      <c r="I23" s="101"/>
      <c r="J23" s="40"/>
      <c r="K23" s="40"/>
      <c r="L23" s="103" t="s">
        <v>259</v>
      </c>
      <c r="M23" s="103"/>
      <c r="N23" s="40"/>
    </row>
    <row r="24" spans="1:14" ht="15.75" thickBot="1">
      <c r="A24" s="11"/>
      <c r="B24" s="100"/>
      <c r="C24" s="40"/>
      <c r="D24" s="102"/>
      <c r="E24" s="102"/>
      <c r="F24" s="47"/>
      <c r="G24" s="40"/>
      <c r="H24" s="102"/>
      <c r="I24" s="102"/>
      <c r="J24" s="47"/>
      <c r="K24" s="40"/>
      <c r="L24" s="104"/>
      <c r="M24" s="104"/>
      <c r="N24" s="47"/>
    </row>
    <row r="25" spans="1:14">
      <c r="A25" s="11"/>
      <c r="B25" s="107" t="s">
        <v>652</v>
      </c>
      <c r="C25" s="33"/>
      <c r="D25" s="108">
        <v>2929446</v>
      </c>
      <c r="E25" s="108"/>
      <c r="F25" s="37"/>
      <c r="G25" s="33"/>
      <c r="H25" s="108">
        <v>9167</v>
      </c>
      <c r="I25" s="108"/>
      <c r="J25" s="37"/>
      <c r="K25" s="33"/>
      <c r="L25" s="108">
        <v>5164</v>
      </c>
      <c r="M25" s="108"/>
      <c r="N25" s="37"/>
    </row>
    <row r="26" spans="1:14" ht="15.75" thickBot="1">
      <c r="A26" s="11"/>
      <c r="B26" s="107"/>
      <c r="C26" s="33"/>
      <c r="D26" s="111"/>
      <c r="E26" s="111"/>
      <c r="F26" s="57"/>
      <c r="G26" s="33"/>
      <c r="H26" s="111"/>
      <c r="I26" s="111"/>
      <c r="J26" s="57"/>
      <c r="K26" s="33"/>
      <c r="L26" s="111"/>
      <c r="M26" s="111"/>
      <c r="N26" s="57"/>
    </row>
    <row r="27" spans="1:14">
      <c r="A27" s="11"/>
      <c r="B27" s="114" t="s">
        <v>653</v>
      </c>
      <c r="C27" s="40"/>
      <c r="D27" s="115" t="s">
        <v>258</v>
      </c>
      <c r="E27" s="116">
        <v>24732840</v>
      </c>
      <c r="F27" s="62"/>
      <c r="G27" s="40"/>
      <c r="H27" s="116">
        <v>260132</v>
      </c>
      <c r="I27" s="116"/>
      <c r="J27" s="62"/>
      <c r="K27" s="40"/>
      <c r="L27" s="116">
        <v>304074</v>
      </c>
      <c r="M27" s="116"/>
      <c r="N27" s="62"/>
    </row>
    <row r="28" spans="1:14" ht="15.75" thickBot="1">
      <c r="A28" s="11"/>
      <c r="B28" s="114"/>
      <c r="C28" s="40"/>
      <c r="D28" s="106"/>
      <c r="E28" s="102"/>
      <c r="F28" s="47"/>
      <c r="G28" s="40"/>
      <c r="H28" s="102"/>
      <c r="I28" s="102"/>
      <c r="J28" s="47"/>
      <c r="K28" s="40"/>
      <c r="L28" s="102"/>
      <c r="M28" s="102"/>
      <c r="N28" s="47"/>
    </row>
    <row r="29" spans="1:14">
      <c r="A29" s="11"/>
      <c r="B29" s="87" t="s">
        <v>654</v>
      </c>
      <c r="C29" s="21"/>
      <c r="D29" s="37"/>
      <c r="E29" s="37"/>
      <c r="F29" s="37"/>
      <c r="G29" s="21"/>
      <c r="H29" s="109" t="s">
        <v>655</v>
      </c>
      <c r="I29" s="109"/>
      <c r="J29" s="151" t="s">
        <v>261</v>
      </c>
      <c r="K29" s="21"/>
      <c r="L29" s="109" t="s">
        <v>655</v>
      </c>
      <c r="M29" s="109"/>
      <c r="N29" s="151" t="s">
        <v>261</v>
      </c>
    </row>
    <row r="30" spans="1:14" ht="15.75" thickBot="1">
      <c r="A30" s="11"/>
      <c r="B30" s="89" t="s">
        <v>656</v>
      </c>
      <c r="C30" s="24"/>
      <c r="D30" s="40"/>
      <c r="E30" s="40"/>
      <c r="F30" s="40"/>
      <c r="G30" s="24"/>
      <c r="H30" s="104" t="s">
        <v>657</v>
      </c>
      <c r="I30" s="104"/>
      <c r="J30" s="169" t="s">
        <v>261</v>
      </c>
      <c r="K30" s="24"/>
      <c r="L30" s="104" t="s">
        <v>658</v>
      </c>
      <c r="M30" s="104"/>
      <c r="N30" s="169" t="s">
        <v>261</v>
      </c>
    </row>
    <row r="31" spans="1:14" ht="15.75" thickBot="1">
      <c r="A31" s="11"/>
      <c r="B31" s="91" t="s">
        <v>659</v>
      </c>
      <c r="C31" s="21"/>
      <c r="D31" s="33"/>
      <c r="E31" s="33"/>
      <c r="F31" s="33"/>
      <c r="G31" s="21"/>
      <c r="H31" s="204" t="s">
        <v>660</v>
      </c>
      <c r="I31" s="204"/>
      <c r="J31" s="203" t="s">
        <v>261</v>
      </c>
      <c r="K31" s="21"/>
      <c r="L31" s="204" t="s">
        <v>661</v>
      </c>
      <c r="M31" s="204"/>
      <c r="N31" s="151" t="s">
        <v>261</v>
      </c>
    </row>
    <row r="32" spans="1:14">
      <c r="A32" s="11"/>
      <c r="B32" s="114" t="s">
        <v>662</v>
      </c>
      <c r="C32" s="40"/>
      <c r="D32" s="40"/>
      <c r="E32" s="40"/>
      <c r="F32" s="40"/>
      <c r="G32" s="40"/>
      <c r="H32" s="115" t="s">
        <v>258</v>
      </c>
      <c r="I32" s="116">
        <v>74585</v>
      </c>
      <c r="J32" s="62"/>
      <c r="K32" s="40"/>
      <c r="L32" s="115" t="s">
        <v>258</v>
      </c>
      <c r="M32" s="116">
        <v>51762</v>
      </c>
      <c r="N32" s="62"/>
    </row>
    <row r="33" spans="1:18" ht="15.75" thickBot="1">
      <c r="A33" s="11"/>
      <c r="B33" s="114"/>
      <c r="C33" s="40"/>
      <c r="D33" s="40"/>
      <c r="E33" s="40"/>
      <c r="F33" s="40"/>
      <c r="G33" s="40"/>
      <c r="H33" s="106"/>
      <c r="I33" s="102"/>
      <c r="J33" s="47"/>
      <c r="K33" s="40"/>
      <c r="L33" s="106"/>
      <c r="M33" s="102"/>
      <c r="N33" s="47"/>
    </row>
    <row r="34" spans="1:18">
      <c r="A34" s="11"/>
      <c r="B34" s="211"/>
      <c r="C34" s="211"/>
      <c r="D34" s="211"/>
      <c r="E34" s="211"/>
      <c r="F34" s="211"/>
      <c r="G34" s="211"/>
      <c r="H34" s="211"/>
      <c r="I34" s="211"/>
      <c r="J34" s="211"/>
      <c r="K34" s="211"/>
      <c r="L34" s="211"/>
      <c r="M34" s="211"/>
      <c r="N34" s="211"/>
      <c r="O34" s="211"/>
      <c r="P34" s="211"/>
      <c r="Q34" s="211"/>
      <c r="R34" s="211"/>
    </row>
    <row r="35" spans="1:18">
      <c r="A35" s="11"/>
      <c r="B35" s="211"/>
      <c r="C35" s="211"/>
      <c r="D35" s="211"/>
      <c r="E35" s="211"/>
      <c r="F35" s="211"/>
      <c r="G35" s="211"/>
      <c r="H35" s="211"/>
      <c r="I35" s="211"/>
      <c r="J35" s="211"/>
      <c r="K35" s="211"/>
      <c r="L35" s="211"/>
      <c r="M35" s="211"/>
      <c r="N35" s="211"/>
      <c r="O35" s="211"/>
      <c r="P35" s="211"/>
      <c r="Q35" s="211"/>
      <c r="R35" s="211"/>
    </row>
    <row r="36" spans="1:18">
      <c r="A36" s="11"/>
      <c r="B36" s="29"/>
      <c r="C36" s="29"/>
      <c r="D36" s="29"/>
      <c r="E36" s="29"/>
      <c r="F36" s="29"/>
      <c r="G36" s="29"/>
      <c r="H36" s="29"/>
      <c r="I36" s="29"/>
      <c r="J36" s="29"/>
      <c r="K36" s="29"/>
      <c r="L36" s="29"/>
      <c r="M36" s="29"/>
      <c r="N36" s="29"/>
    </row>
    <row r="37" spans="1:18">
      <c r="A37" s="11"/>
      <c r="B37" s="19"/>
      <c r="C37" s="19"/>
      <c r="D37" s="19"/>
      <c r="E37" s="19"/>
      <c r="F37" s="19"/>
      <c r="G37" s="19"/>
      <c r="H37" s="19"/>
      <c r="I37" s="19"/>
      <c r="J37" s="19"/>
      <c r="K37" s="19"/>
      <c r="L37" s="19"/>
      <c r="M37" s="19"/>
      <c r="N37" s="19"/>
    </row>
    <row r="38" spans="1:18" ht="15.75" thickBot="1">
      <c r="A38" s="11"/>
      <c r="B38" s="81"/>
      <c r="C38" s="21"/>
      <c r="D38" s="92" t="s">
        <v>269</v>
      </c>
      <c r="E38" s="92"/>
      <c r="F38" s="92"/>
      <c r="G38" s="92"/>
      <c r="H38" s="92"/>
      <c r="I38" s="92"/>
      <c r="J38" s="92"/>
      <c r="K38" s="92"/>
      <c r="L38" s="92"/>
      <c r="M38" s="92"/>
      <c r="N38" s="92"/>
    </row>
    <row r="39" spans="1:18">
      <c r="A39" s="11"/>
      <c r="B39" s="97" t="s">
        <v>663</v>
      </c>
      <c r="C39" s="33"/>
      <c r="D39" s="95" t="s">
        <v>664</v>
      </c>
      <c r="E39" s="95"/>
      <c r="F39" s="95"/>
      <c r="G39" s="37"/>
      <c r="H39" s="95" t="s">
        <v>665</v>
      </c>
      <c r="I39" s="95"/>
      <c r="J39" s="95"/>
      <c r="K39" s="37"/>
      <c r="L39" s="95" t="s">
        <v>665</v>
      </c>
      <c r="M39" s="95"/>
      <c r="N39" s="95"/>
    </row>
    <row r="40" spans="1:18" ht="15.75" thickBot="1">
      <c r="A40" s="11"/>
      <c r="B40" s="113"/>
      <c r="C40" s="33"/>
      <c r="D40" s="92" t="s">
        <v>474</v>
      </c>
      <c r="E40" s="92"/>
      <c r="F40" s="92"/>
      <c r="G40" s="33"/>
      <c r="H40" s="92" t="s">
        <v>34</v>
      </c>
      <c r="I40" s="92"/>
      <c r="J40" s="92"/>
      <c r="K40" s="33"/>
      <c r="L40" s="92" t="s">
        <v>51</v>
      </c>
      <c r="M40" s="92"/>
      <c r="N40" s="92"/>
    </row>
    <row r="41" spans="1:18">
      <c r="A41" s="11"/>
      <c r="B41" s="84" t="s">
        <v>255</v>
      </c>
      <c r="C41" s="21"/>
      <c r="D41" s="37"/>
      <c r="E41" s="37"/>
      <c r="F41" s="37"/>
      <c r="G41" s="21"/>
      <c r="H41" s="37"/>
      <c r="I41" s="37"/>
      <c r="J41" s="37"/>
      <c r="K41" s="21"/>
      <c r="L41" s="37"/>
      <c r="M41" s="37"/>
      <c r="N41" s="37"/>
    </row>
    <row r="42" spans="1:18">
      <c r="A42" s="11"/>
      <c r="B42" s="86" t="s">
        <v>646</v>
      </c>
      <c r="C42" s="24"/>
      <c r="D42" s="40"/>
      <c r="E42" s="40"/>
      <c r="F42" s="40"/>
      <c r="G42" s="24"/>
      <c r="H42" s="40"/>
      <c r="I42" s="40"/>
      <c r="J42" s="40"/>
      <c r="K42" s="24"/>
      <c r="L42" s="40"/>
      <c r="M42" s="40"/>
      <c r="N42" s="40"/>
    </row>
    <row r="43" spans="1:18">
      <c r="A43" s="11"/>
      <c r="B43" s="96" t="s">
        <v>647</v>
      </c>
      <c r="C43" s="33"/>
      <c r="D43" s="122" t="s">
        <v>258</v>
      </c>
      <c r="E43" s="123">
        <v>13632066</v>
      </c>
      <c r="F43" s="33"/>
      <c r="G43" s="33"/>
      <c r="H43" s="122" t="s">
        <v>258</v>
      </c>
      <c r="I43" s="123">
        <v>320368</v>
      </c>
      <c r="J43" s="33"/>
      <c r="K43" s="33"/>
      <c r="L43" s="122" t="s">
        <v>258</v>
      </c>
      <c r="M43" s="123">
        <v>339709</v>
      </c>
      <c r="N43" s="33"/>
    </row>
    <row r="44" spans="1:18">
      <c r="A44" s="11"/>
      <c r="B44" s="96"/>
      <c r="C44" s="33"/>
      <c r="D44" s="122"/>
      <c r="E44" s="123"/>
      <c r="F44" s="33"/>
      <c r="G44" s="33"/>
      <c r="H44" s="122"/>
      <c r="I44" s="123"/>
      <c r="J44" s="33"/>
      <c r="K44" s="33"/>
      <c r="L44" s="122"/>
      <c r="M44" s="123"/>
      <c r="N44" s="33"/>
    </row>
    <row r="45" spans="1:18">
      <c r="A45" s="11"/>
      <c r="B45" s="100" t="s">
        <v>648</v>
      </c>
      <c r="C45" s="40"/>
      <c r="D45" s="125">
        <v>10000</v>
      </c>
      <c r="E45" s="125"/>
      <c r="F45" s="40"/>
      <c r="G45" s="40"/>
      <c r="H45" s="127">
        <v>3</v>
      </c>
      <c r="I45" s="127"/>
      <c r="J45" s="40"/>
      <c r="K45" s="40"/>
      <c r="L45" s="127" t="s">
        <v>259</v>
      </c>
      <c r="M45" s="127"/>
      <c r="N45" s="40"/>
    </row>
    <row r="46" spans="1:18" ht="15.75" thickBot="1">
      <c r="A46" s="11"/>
      <c r="B46" s="100"/>
      <c r="C46" s="40"/>
      <c r="D46" s="126"/>
      <c r="E46" s="126"/>
      <c r="F46" s="47"/>
      <c r="G46" s="40"/>
      <c r="H46" s="128"/>
      <c r="I46" s="128"/>
      <c r="J46" s="47"/>
      <c r="K46" s="40"/>
      <c r="L46" s="128"/>
      <c r="M46" s="128"/>
      <c r="N46" s="47"/>
    </row>
    <row r="47" spans="1:18">
      <c r="A47" s="11"/>
      <c r="B47" s="107" t="s">
        <v>649</v>
      </c>
      <c r="C47" s="33"/>
      <c r="D47" s="130">
        <v>13642066</v>
      </c>
      <c r="E47" s="130"/>
      <c r="F47" s="37"/>
      <c r="G47" s="33"/>
      <c r="H47" s="130">
        <v>320371</v>
      </c>
      <c r="I47" s="130"/>
      <c r="J47" s="37"/>
      <c r="K47" s="33"/>
      <c r="L47" s="130">
        <v>339709</v>
      </c>
      <c r="M47" s="130"/>
      <c r="N47" s="37"/>
    </row>
    <row r="48" spans="1:18" ht="15.75" thickBot="1">
      <c r="A48" s="11"/>
      <c r="B48" s="107"/>
      <c r="C48" s="33"/>
      <c r="D48" s="134"/>
      <c r="E48" s="134"/>
      <c r="F48" s="57"/>
      <c r="G48" s="33"/>
      <c r="H48" s="134"/>
      <c r="I48" s="134"/>
      <c r="J48" s="57"/>
      <c r="K48" s="33"/>
      <c r="L48" s="134"/>
      <c r="M48" s="134"/>
      <c r="N48" s="57"/>
    </row>
    <row r="49" spans="1:18">
      <c r="A49" s="11"/>
      <c r="B49" s="114" t="s">
        <v>650</v>
      </c>
      <c r="C49" s="40"/>
      <c r="D49" s="138"/>
      <c r="E49" s="138"/>
      <c r="F49" s="62"/>
      <c r="G49" s="40"/>
      <c r="H49" s="138"/>
      <c r="I49" s="138"/>
      <c r="J49" s="62"/>
      <c r="K49" s="40"/>
      <c r="L49" s="138"/>
      <c r="M49" s="138"/>
      <c r="N49" s="62"/>
    </row>
    <row r="50" spans="1:18">
      <c r="A50" s="11"/>
      <c r="B50" s="114"/>
      <c r="C50" s="40"/>
      <c r="D50" s="127"/>
      <c r="E50" s="127"/>
      <c r="F50" s="40"/>
      <c r="G50" s="40"/>
      <c r="H50" s="127"/>
      <c r="I50" s="127"/>
      <c r="J50" s="40"/>
      <c r="K50" s="40"/>
      <c r="L50" s="127"/>
      <c r="M50" s="127"/>
      <c r="N50" s="40"/>
    </row>
    <row r="51" spans="1:18">
      <c r="A51" s="11"/>
      <c r="B51" s="96" t="s">
        <v>647</v>
      </c>
      <c r="C51" s="33"/>
      <c r="D51" s="123">
        <v>1971969</v>
      </c>
      <c r="E51" s="123"/>
      <c r="F51" s="33"/>
      <c r="G51" s="33"/>
      <c r="H51" s="123">
        <v>12338</v>
      </c>
      <c r="I51" s="123"/>
      <c r="J51" s="33"/>
      <c r="K51" s="33"/>
      <c r="L51" s="123">
        <v>12589</v>
      </c>
      <c r="M51" s="123"/>
      <c r="N51" s="33"/>
    </row>
    <row r="52" spans="1:18" ht="15.75" thickBot="1">
      <c r="A52" s="11"/>
      <c r="B52" s="96"/>
      <c r="C52" s="33"/>
      <c r="D52" s="134"/>
      <c r="E52" s="134"/>
      <c r="F52" s="57"/>
      <c r="G52" s="33"/>
      <c r="H52" s="134"/>
      <c r="I52" s="134"/>
      <c r="J52" s="57"/>
      <c r="K52" s="33"/>
      <c r="L52" s="134"/>
      <c r="M52" s="134"/>
      <c r="N52" s="57"/>
    </row>
    <row r="53" spans="1:18">
      <c r="A53" s="11"/>
      <c r="B53" s="156" t="s">
        <v>652</v>
      </c>
      <c r="C53" s="40"/>
      <c r="D53" s="137">
        <v>1971969</v>
      </c>
      <c r="E53" s="137"/>
      <c r="F53" s="62"/>
      <c r="G53" s="40"/>
      <c r="H53" s="137">
        <v>12338</v>
      </c>
      <c r="I53" s="137"/>
      <c r="J53" s="62"/>
      <c r="K53" s="40"/>
      <c r="L53" s="137">
        <v>12589</v>
      </c>
      <c r="M53" s="137"/>
      <c r="N53" s="62"/>
    </row>
    <row r="54" spans="1:18" ht="15.75" thickBot="1">
      <c r="A54" s="11"/>
      <c r="B54" s="156"/>
      <c r="C54" s="40"/>
      <c r="D54" s="126"/>
      <c r="E54" s="126"/>
      <c r="F54" s="47"/>
      <c r="G54" s="40"/>
      <c r="H54" s="126"/>
      <c r="I54" s="126"/>
      <c r="J54" s="47"/>
      <c r="K54" s="40"/>
      <c r="L54" s="126"/>
      <c r="M54" s="126"/>
      <c r="N54" s="47"/>
    </row>
    <row r="55" spans="1:18">
      <c r="A55" s="11"/>
      <c r="B55" s="122" t="s">
        <v>653</v>
      </c>
      <c r="C55" s="33"/>
      <c r="D55" s="132" t="s">
        <v>258</v>
      </c>
      <c r="E55" s="130">
        <v>15614035</v>
      </c>
      <c r="F55" s="37"/>
      <c r="G55" s="33"/>
      <c r="H55" s="130">
        <v>332709</v>
      </c>
      <c r="I55" s="130"/>
      <c r="J55" s="37"/>
      <c r="K55" s="33"/>
      <c r="L55" s="130">
        <v>352298</v>
      </c>
      <c r="M55" s="130"/>
      <c r="N55" s="37"/>
    </row>
    <row r="56" spans="1:18" ht="15.75" thickBot="1">
      <c r="A56" s="11"/>
      <c r="B56" s="122"/>
      <c r="C56" s="33"/>
      <c r="D56" s="135"/>
      <c r="E56" s="134"/>
      <c r="F56" s="57"/>
      <c r="G56" s="33"/>
      <c r="H56" s="134"/>
      <c r="I56" s="134"/>
      <c r="J56" s="57"/>
      <c r="K56" s="33"/>
      <c r="L56" s="134"/>
      <c r="M56" s="134"/>
      <c r="N56" s="57"/>
    </row>
    <row r="57" spans="1:18">
      <c r="A57" s="11"/>
      <c r="B57" s="89" t="s">
        <v>654</v>
      </c>
      <c r="C57" s="24"/>
      <c r="D57" s="62"/>
      <c r="E57" s="62"/>
      <c r="F57" s="62"/>
      <c r="G57" s="24"/>
      <c r="H57" s="138" t="s">
        <v>666</v>
      </c>
      <c r="I57" s="138"/>
      <c r="J57" s="120" t="s">
        <v>261</v>
      </c>
      <c r="K57" s="24"/>
      <c r="L57" s="138" t="s">
        <v>666</v>
      </c>
      <c r="M57" s="138"/>
      <c r="N57" s="120" t="s">
        <v>261</v>
      </c>
    </row>
    <row r="58" spans="1:18">
      <c r="A58" s="11"/>
      <c r="B58" s="96" t="s">
        <v>656</v>
      </c>
      <c r="C58" s="33"/>
      <c r="D58" s="33"/>
      <c r="E58" s="33"/>
      <c r="F58" s="33"/>
      <c r="G58" s="33"/>
      <c r="H58" s="124" t="s">
        <v>259</v>
      </c>
      <c r="I58" s="124"/>
      <c r="J58" s="33"/>
      <c r="K58" s="33"/>
      <c r="L58" s="124" t="s">
        <v>667</v>
      </c>
      <c r="M58" s="124"/>
      <c r="N58" s="122" t="s">
        <v>261</v>
      </c>
    </row>
    <row r="59" spans="1:18" ht="15.75" thickBot="1">
      <c r="A59" s="11"/>
      <c r="B59" s="96"/>
      <c r="C59" s="33"/>
      <c r="D59" s="33"/>
      <c r="E59" s="33"/>
      <c r="F59" s="33"/>
      <c r="G59" s="33"/>
      <c r="H59" s="133"/>
      <c r="I59" s="133"/>
      <c r="J59" s="57"/>
      <c r="K59" s="33"/>
      <c r="L59" s="133"/>
      <c r="M59" s="133"/>
      <c r="N59" s="135"/>
    </row>
    <row r="60" spans="1:18" ht="15.75" thickBot="1">
      <c r="A60" s="11"/>
      <c r="B60" s="150" t="s">
        <v>659</v>
      </c>
      <c r="C60" s="24"/>
      <c r="D60" s="40"/>
      <c r="E60" s="40"/>
      <c r="F60" s="40"/>
      <c r="G60" s="24"/>
      <c r="H60" s="206" t="s">
        <v>666</v>
      </c>
      <c r="I60" s="206"/>
      <c r="J60" s="120" t="s">
        <v>261</v>
      </c>
      <c r="K60" s="24"/>
      <c r="L60" s="206" t="s">
        <v>668</v>
      </c>
      <c r="M60" s="206"/>
      <c r="N60" s="205" t="s">
        <v>261</v>
      </c>
    </row>
    <row r="61" spans="1:18">
      <c r="A61" s="11"/>
      <c r="B61" s="122" t="s">
        <v>662</v>
      </c>
      <c r="C61" s="33"/>
      <c r="D61" s="33"/>
      <c r="E61" s="33"/>
      <c r="F61" s="33"/>
      <c r="G61" s="33"/>
      <c r="H61" s="132" t="s">
        <v>258</v>
      </c>
      <c r="I61" s="130">
        <v>105582</v>
      </c>
      <c r="J61" s="37"/>
      <c r="K61" s="33"/>
      <c r="L61" s="132" t="s">
        <v>258</v>
      </c>
      <c r="M61" s="130">
        <v>85893</v>
      </c>
      <c r="N61" s="37"/>
    </row>
    <row r="62" spans="1:18" ht="15.75" thickBot="1">
      <c r="A62" s="11"/>
      <c r="B62" s="122"/>
      <c r="C62" s="33"/>
      <c r="D62" s="33"/>
      <c r="E62" s="33"/>
      <c r="F62" s="33"/>
      <c r="G62" s="33"/>
      <c r="H62" s="135"/>
      <c r="I62" s="134"/>
      <c r="J62" s="57"/>
      <c r="K62" s="33"/>
      <c r="L62" s="135"/>
      <c r="M62" s="134"/>
      <c r="N62" s="57"/>
    </row>
    <row r="63" spans="1:18">
      <c r="A63" s="11"/>
      <c r="B63" s="33"/>
      <c r="C63" s="33"/>
      <c r="D63" s="33"/>
      <c r="E63" s="33"/>
      <c r="F63" s="33"/>
      <c r="G63" s="33"/>
      <c r="H63" s="33"/>
      <c r="I63" s="33"/>
      <c r="J63" s="33"/>
      <c r="K63" s="33"/>
      <c r="L63" s="33"/>
      <c r="M63" s="33"/>
      <c r="N63" s="33"/>
      <c r="O63" s="33"/>
      <c r="P63" s="33"/>
      <c r="Q63" s="33"/>
      <c r="R63" s="33"/>
    </row>
    <row r="64" spans="1:18">
      <c r="A64" s="11"/>
      <c r="B64" s="19"/>
      <c r="C64" s="19"/>
    </row>
    <row r="65" spans="1:18" ht="33.75">
      <c r="A65" s="11"/>
      <c r="B65" s="158">
        <v>-1</v>
      </c>
      <c r="C65" s="80" t="s">
        <v>669</v>
      </c>
    </row>
    <row r="66" spans="1:18" ht="15" customHeight="1">
      <c r="A66" s="11" t="s">
        <v>1198</v>
      </c>
      <c r="B66" s="10" t="s">
        <v>7</v>
      </c>
      <c r="C66" s="10"/>
      <c r="D66" s="10"/>
      <c r="E66" s="10"/>
      <c r="F66" s="10"/>
      <c r="G66" s="10"/>
      <c r="H66" s="10"/>
      <c r="I66" s="10"/>
      <c r="J66" s="10"/>
      <c r="K66" s="10"/>
      <c r="L66" s="10"/>
      <c r="M66" s="10"/>
      <c r="N66" s="10"/>
      <c r="O66" s="10"/>
      <c r="P66" s="10"/>
      <c r="Q66" s="10"/>
      <c r="R66" s="10"/>
    </row>
    <row r="67" spans="1:18">
      <c r="A67" s="11"/>
      <c r="B67" s="144" t="s">
        <v>671</v>
      </c>
      <c r="C67" s="144"/>
      <c r="D67" s="144"/>
      <c r="E67" s="144"/>
      <c r="F67" s="144"/>
      <c r="G67" s="144"/>
      <c r="H67" s="144"/>
      <c r="I67" s="144"/>
      <c r="J67" s="144"/>
      <c r="K67" s="144"/>
      <c r="L67" s="144"/>
      <c r="M67" s="144"/>
      <c r="N67" s="144"/>
      <c r="O67" s="144"/>
      <c r="P67" s="144"/>
      <c r="Q67" s="144"/>
      <c r="R67" s="144"/>
    </row>
    <row r="68" spans="1:18">
      <c r="A68" s="11"/>
      <c r="B68" s="29"/>
      <c r="C68" s="29"/>
      <c r="D68" s="29"/>
      <c r="E68" s="29"/>
      <c r="F68" s="29"/>
      <c r="G68" s="29"/>
      <c r="H68" s="29"/>
      <c r="I68" s="29"/>
      <c r="J68" s="29"/>
      <c r="K68" s="29"/>
      <c r="L68" s="29"/>
      <c r="M68" s="29"/>
      <c r="N68" s="29"/>
      <c r="O68" s="29"/>
      <c r="P68" s="29"/>
      <c r="Q68" s="29"/>
      <c r="R68" s="29"/>
    </row>
    <row r="69" spans="1:18">
      <c r="A69" s="11"/>
      <c r="B69" s="19"/>
      <c r="C69" s="19"/>
      <c r="D69" s="19"/>
      <c r="E69" s="19"/>
      <c r="F69" s="19"/>
      <c r="G69" s="19"/>
      <c r="H69" s="19"/>
      <c r="I69" s="19"/>
      <c r="J69" s="19"/>
      <c r="K69" s="19"/>
      <c r="L69" s="19"/>
      <c r="M69" s="19"/>
      <c r="N69" s="19"/>
      <c r="O69" s="19"/>
      <c r="P69" s="19"/>
      <c r="Q69" s="19"/>
      <c r="R69" s="19"/>
    </row>
    <row r="70" spans="1:18" ht="15.75" thickBot="1">
      <c r="A70" s="11"/>
      <c r="B70" s="80"/>
      <c r="C70" s="21"/>
      <c r="D70" s="92" t="s">
        <v>445</v>
      </c>
      <c r="E70" s="92"/>
      <c r="F70" s="92"/>
      <c r="G70" s="92"/>
      <c r="H70" s="92"/>
      <c r="I70" s="92"/>
      <c r="J70" s="92"/>
      <c r="K70" s="21"/>
      <c r="L70" s="165" t="s">
        <v>446</v>
      </c>
      <c r="M70" s="165"/>
      <c r="N70" s="165"/>
      <c r="O70" s="165"/>
      <c r="P70" s="165"/>
      <c r="Q70" s="165"/>
      <c r="R70" s="165"/>
    </row>
    <row r="71" spans="1:18" ht="24" thickBot="1">
      <c r="A71" s="11"/>
      <c r="B71" s="85" t="s">
        <v>672</v>
      </c>
      <c r="C71" s="21"/>
      <c r="D71" s="93">
        <v>2013</v>
      </c>
      <c r="E71" s="93"/>
      <c r="F71" s="93"/>
      <c r="G71" s="21"/>
      <c r="H71" s="93">
        <v>2012</v>
      </c>
      <c r="I71" s="93"/>
      <c r="J71" s="93"/>
      <c r="K71" s="21"/>
      <c r="L71" s="93">
        <v>2013</v>
      </c>
      <c r="M71" s="93"/>
      <c r="N71" s="93"/>
      <c r="O71" s="21"/>
      <c r="P71" s="93">
        <v>2012</v>
      </c>
      <c r="Q71" s="93"/>
      <c r="R71" s="93"/>
    </row>
    <row r="72" spans="1:18">
      <c r="A72" s="11"/>
      <c r="B72" s="84" t="s">
        <v>255</v>
      </c>
      <c r="C72" s="21"/>
      <c r="D72" s="37"/>
      <c r="E72" s="37"/>
      <c r="F72" s="37"/>
      <c r="G72" s="21"/>
      <c r="H72" s="37"/>
      <c r="I72" s="37"/>
      <c r="J72" s="37"/>
      <c r="K72" s="21"/>
      <c r="L72" s="37"/>
      <c r="M72" s="37"/>
      <c r="N72" s="37"/>
      <c r="O72" s="21"/>
      <c r="P72" s="37"/>
      <c r="Q72" s="37"/>
      <c r="R72" s="37"/>
    </row>
    <row r="73" spans="1:18" ht="23.25">
      <c r="A73" s="11"/>
      <c r="B73" s="86" t="s">
        <v>673</v>
      </c>
      <c r="C73" s="24"/>
      <c r="D73" s="40"/>
      <c r="E73" s="40"/>
      <c r="F73" s="40"/>
      <c r="G73" s="24"/>
      <c r="H73" s="40"/>
      <c r="I73" s="40"/>
      <c r="J73" s="40"/>
      <c r="K73" s="24"/>
      <c r="L73" s="40"/>
      <c r="M73" s="40"/>
      <c r="N73" s="40"/>
      <c r="O73" s="24"/>
      <c r="P73" s="40"/>
      <c r="Q73" s="40"/>
      <c r="R73" s="40"/>
    </row>
    <row r="74" spans="1:18">
      <c r="A74" s="11"/>
      <c r="B74" s="96" t="s">
        <v>647</v>
      </c>
      <c r="C74" s="33"/>
      <c r="D74" s="97" t="s">
        <v>258</v>
      </c>
      <c r="E74" s="98">
        <v>2642</v>
      </c>
      <c r="F74" s="33"/>
      <c r="G74" s="33"/>
      <c r="H74" s="122" t="s">
        <v>258</v>
      </c>
      <c r="I74" s="123">
        <v>2070</v>
      </c>
      <c r="J74" s="33"/>
      <c r="K74" s="33"/>
      <c r="L74" s="97" t="s">
        <v>258</v>
      </c>
      <c r="M74" s="98">
        <v>1244</v>
      </c>
      <c r="N74" s="33"/>
      <c r="O74" s="33"/>
      <c r="P74" s="122" t="s">
        <v>258</v>
      </c>
      <c r="Q74" s="123">
        <v>32202</v>
      </c>
      <c r="R74" s="33"/>
    </row>
    <row r="75" spans="1:18" ht="15.75" thickBot="1">
      <c r="A75" s="11"/>
      <c r="B75" s="96"/>
      <c r="C75" s="33"/>
      <c r="D75" s="113"/>
      <c r="E75" s="111"/>
      <c r="F75" s="57"/>
      <c r="G75" s="33"/>
      <c r="H75" s="135"/>
      <c r="I75" s="134"/>
      <c r="J75" s="57"/>
      <c r="K75" s="33"/>
      <c r="L75" s="113"/>
      <c r="M75" s="111"/>
      <c r="N75" s="57"/>
      <c r="O75" s="33"/>
      <c r="P75" s="135"/>
      <c r="Q75" s="134"/>
      <c r="R75" s="57"/>
    </row>
    <row r="76" spans="1:18">
      <c r="A76" s="11"/>
      <c r="B76" s="156" t="s">
        <v>674</v>
      </c>
      <c r="C76" s="40"/>
      <c r="D76" s="116">
        <v>2642</v>
      </c>
      <c r="E76" s="116"/>
      <c r="F76" s="62"/>
      <c r="G76" s="40"/>
      <c r="H76" s="137">
        <v>2070</v>
      </c>
      <c r="I76" s="137"/>
      <c r="J76" s="62"/>
      <c r="K76" s="40"/>
      <c r="L76" s="116">
        <v>1244</v>
      </c>
      <c r="M76" s="116"/>
      <c r="N76" s="62"/>
      <c r="O76" s="40"/>
      <c r="P76" s="137">
        <v>32202</v>
      </c>
      <c r="Q76" s="137"/>
      <c r="R76" s="62"/>
    </row>
    <row r="77" spans="1:18" ht="15.75" thickBot="1">
      <c r="A77" s="11"/>
      <c r="B77" s="156"/>
      <c r="C77" s="40"/>
      <c r="D77" s="102"/>
      <c r="E77" s="102"/>
      <c r="F77" s="47"/>
      <c r="G77" s="40"/>
      <c r="H77" s="126"/>
      <c r="I77" s="126"/>
      <c r="J77" s="47"/>
      <c r="K77" s="40"/>
      <c r="L77" s="102"/>
      <c r="M77" s="102"/>
      <c r="N77" s="47"/>
      <c r="O77" s="40"/>
      <c r="P77" s="126"/>
      <c r="Q77" s="126"/>
      <c r="R77" s="47"/>
    </row>
    <row r="78" spans="1:18" ht="23.25">
      <c r="A78" s="11"/>
      <c r="B78" s="81" t="s">
        <v>650</v>
      </c>
      <c r="C78" s="21"/>
      <c r="D78" s="37"/>
      <c r="E78" s="37"/>
      <c r="F78" s="37"/>
      <c r="G78" s="21"/>
      <c r="H78" s="37"/>
      <c r="I78" s="37"/>
      <c r="J78" s="37"/>
      <c r="K78" s="21"/>
      <c r="L78" s="37"/>
      <c r="M78" s="37"/>
      <c r="N78" s="37"/>
      <c r="O78" s="21"/>
      <c r="P78" s="37"/>
      <c r="Q78" s="37"/>
      <c r="R78" s="37"/>
    </row>
    <row r="79" spans="1:18">
      <c r="A79" s="11"/>
      <c r="B79" s="86" t="s">
        <v>675</v>
      </c>
      <c r="C79" s="24"/>
      <c r="D79" s="40"/>
      <c r="E79" s="40"/>
      <c r="F79" s="40"/>
      <c r="G79" s="24"/>
      <c r="H79" s="40"/>
      <c r="I79" s="40"/>
      <c r="J79" s="40"/>
      <c r="K79" s="24"/>
      <c r="L79" s="40"/>
      <c r="M79" s="40"/>
      <c r="N79" s="40"/>
      <c r="O79" s="24"/>
      <c r="P79" s="40"/>
      <c r="Q79" s="40"/>
      <c r="R79" s="40"/>
    </row>
    <row r="80" spans="1:18">
      <c r="A80" s="11"/>
      <c r="B80" s="96" t="s">
        <v>647</v>
      </c>
      <c r="C80" s="33"/>
      <c r="D80" s="99">
        <v>135</v>
      </c>
      <c r="E80" s="99"/>
      <c r="F80" s="33"/>
      <c r="G80" s="33"/>
      <c r="H80" s="124">
        <v>130</v>
      </c>
      <c r="I80" s="124"/>
      <c r="J80" s="33"/>
      <c r="K80" s="33"/>
      <c r="L80" s="99">
        <v>642</v>
      </c>
      <c r="M80" s="99"/>
      <c r="N80" s="33"/>
      <c r="O80" s="33"/>
      <c r="P80" s="124">
        <v>145</v>
      </c>
      <c r="Q80" s="124"/>
      <c r="R80" s="33"/>
    </row>
    <row r="81" spans="1:18">
      <c r="A81" s="11"/>
      <c r="B81" s="96"/>
      <c r="C81" s="33"/>
      <c r="D81" s="99"/>
      <c r="E81" s="99"/>
      <c r="F81" s="33"/>
      <c r="G81" s="33"/>
      <c r="H81" s="124"/>
      <c r="I81" s="124"/>
      <c r="J81" s="33"/>
      <c r="K81" s="33"/>
      <c r="L81" s="99"/>
      <c r="M81" s="99"/>
      <c r="N81" s="33"/>
      <c r="O81" s="33"/>
      <c r="P81" s="124"/>
      <c r="Q81" s="124"/>
      <c r="R81" s="33"/>
    </row>
    <row r="82" spans="1:18">
      <c r="A82" s="11"/>
      <c r="B82" s="100" t="s">
        <v>651</v>
      </c>
      <c r="C82" s="40"/>
      <c r="D82" s="103" t="s">
        <v>676</v>
      </c>
      <c r="E82" s="103"/>
      <c r="F82" s="105" t="s">
        <v>261</v>
      </c>
      <c r="G82" s="40"/>
      <c r="H82" s="127" t="s">
        <v>259</v>
      </c>
      <c r="I82" s="127"/>
      <c r="J82" s="40"/>
      <c r="K82" s="40"/>
      <c r="L82" s="103">
        <v>693</v>
      </c>
      <c r="M82" s="103"/>
      <c r="N82" s="40"/>
      <c r="O82" s="40"/>
      <c r="P82" s="127" t="s">
        <v>259</v>
      </c>
      <c r="Q82" s="127"/>
      <c r="R82" s="40"/>
    </row>
    <row r="83" spans="1:18">
      <c r="A83" s="11"/>
      <c r="B83" s="100"/>
      <c r="C83" s="40"/>
      <c r="D83" s="103"/>
      <c r="E83" s="103"/>
      <c r="F83" s="105"/>
      <c r="G83" s="40"/>
      <c r="H83" s="127"/>
      <c r="I83" s="127"/>
      <c r="J83" s="40"/>
      <c r="K83" s="40"/>
      <c r="L83" s="103"/>
      <c r="M83" s="103"/>
      <c r="N83" s="40"/>
      <c r="O83" s="40"/>
      <c r="P83" s="127"/>
      <c r="Q83" s="127"/>
      <c r="R83" s="40"/>
    </row>
    <row r="84" spans="1:18">
      <c r="A84" s="11"/>
      <c r="B84" s="96" t="s">
        <v>677</v>
      </c>
      <c r="C84" s="33"/>
      <c r="D84" s="99">
        <v>168</v>
      </c>
      <c r="E84" s="99"/>
      <c r="F84" s="33"/>
      <c r="G84" s="33"/>
      <c r="H84" s="124">
        <v>235</v>
      </c>
      <c r="I84" s="124"/>
      <c r="J84" s="33"/>
      <c r="K84" s="33"/>
      <c r="L84" s="99">
        <v>151</v>
      </c>
      <c r="M84" s="99"/>
      <c r="N84" s="33"/>
      <c r="O84" s="33"/>
      <c r="P84" s="124">
        <v>339</v>
      </c>
      <c r="Q84" s="124"/>
      <c r="R84" s="33"/>
    </row>
    <row r="85" spans="1:18" ht="15.75" thickBot="1">
      <c r="A85" s="11"/>
      <c r="B85" s="96"/>
      <c r="C85" s="33"/>
      <c r="D85" s="112"/>
      <c r="E85" s="112"/>
      <c r="F85" s="57"/>
      <c r="G85" s="33"/>
      <c r="H85" s="133"/>
      <c r="I85" s="133"/>
      <c r="J85" s="57"/>
      <c r="K85" s="33"/>
      <c r="L85" s="112"/>
      <c r="M85" s="112"/>
      <c r="N85" s="57"/>
      <c r="O85" s="33"/>
      <c r="P85" s="133"/>
      <c r="Q85" s="133"/>
      <c r="R85" s="57"/>
    </row>
    <row r="86" spans="1:18">
      <c r="A86" s="11"/>
      <c r="B86" s="156" t="s">
        <v>678</v>
      </c>
      <c r="C86" s="40"/>
      <c r="D86" s="117">
        <v>78</v>
      </c>
      <c r="E86" s="117"/>
      <c r="F86" s="62"/>
      <c r="G86" s="40"/>
      <c r="H86" s="138">
        <v>365</v>
      </c>
      <c r="I86" s="138"/>
      <c r="J86" s="62"/>
      <c r="K86" s="40"/>
      <c r="L86" s="116">
        <v>1486</v>
      </c>
      <c r="M86" s="116"/>
      <c r="N86" s="62"/>
      <c r="O86" s="40"/>
      <c r="P86" s="138">
        <v>484</v>
      </c>
      <c r="Q86" s="138"/>
      <c r="R86" s="62"/>
    </row>
    <row r="87" spans="1:18" ht="15.75" thickBot="1">
      <c r="A87" s="11"/>
      <c r="B87" s="156"/>
      <c r="C87" s="40"/>
      <c r="D87" s="104"/>
      <c r="E87" s="104"/>
      <c r="F87" s="47"/>
      <c r="G87" s="40"/>
      <c r="H87" s="128"/>
      <c r="I87" s="128"/>
      <c r="J87" s="47"/>
      <c r="K87" s="40"/>
      <c r="L87" s="102"/>
      <c r="M87" s="102"/>
      <c r="N87" s="47"/>
      <c r="O87" s="40"/>
      <c r="P87" s="128"/>
      <c r="Q87" s="128"/>
      <c r="R87" s="47"/>
    </row>
    <row r="88" spans="1:18">
      <c r="A88" s="11"/>
      <c r="B88" s="122" t="s">
        <v>679</v>
      </c>
      <c r="C88" s="33"/>
      <c r="D88" s="110" t="s">
        <v>258</v>
      </c>
      <c r="E88" s="108">
        <v>2720</v>
      </c>
      <c r="F88" s="37"/>
      <c r="G88" s="33"/>
      <c r="H88" s="132" t="s">
        <v>258</v>
      </c>
      <c r="I88" s="130">
        <v>2435</v>
      </c>
      <c r="J88" s="37"/>
      <c r="K88" s="33"/>
      <c r="L88" s="110" t="s">
        <v>258</v>
      </c>
      <c r="M88" s="108">
        <v>2730</v>
      </c>
      <c r="N88" s="37"/>
      <c r="O88" s="33"/>
      <c r="P88" s="132" t="s">
        <v>258</v>
      </c>
      <c r="Q88" s="130">
        <v>32686</v>
      </c>
      <c r="R88" s="37"/>
    </row>
    <row r="89" spans="1:18" ht="15.75" thickBot="1">
      <c r="A89" s="11"/>
      <c r="B89" s="122"/>
      <c r="C89" s="33"/>
      <c r="D89" s="113"/>
      <c r="E89" s="111"/>
      <c r="F89" s="57"/>
      <c r="G89" s="33"/>
      <c r="H89" s="135"/>
      <c r="I89" s="134"/>
      <c r="J89" s="57"/>
      <c r="K89" s="33"/>
      <c r="L89" s="113"/>
      <c r="M89" s="111"/>
      <c r="N89" s="57"/>
      <c r="O89" s="33"/>
      <c r="P89" s="135"/>
      <c r="Q89" s="134"/>
      <c r="R89" s="57"/>
    </row>
    <row r="90" spans="1:18" ht="15" customHeight="1">
      <c r="A90" s="11" t="s">
        <v>1199</v>
      </c>
      <c r="B90" s="10" t="s">
        <v>7</v>
      </c>
      <c r="C90" s="10"/>
      <c r="D90" s="10"/>
      <c r="E90" s="10"/>
      <c r="F90" s="10"/>
      <c r="G90" s="10"/>
      <c r="H90" s="10"/>
      <c r="I90" s="10"/>
      <c r="J90" s="10"/>
      <c r="K90" s="10"/>
      <c r="L90" s="10"/>
      <c r="M90" s="10"/>
      <c r="N90" s="10"/>
      <c r="O90" s="10"/>
      <c r="P90" s="10"/>
      <c r="Q90" s="10"/>
      <c r="R90" s="10"/>
    </row>
    <row r="91" spans="1:18">
      <c r="A91" s="11"/>
      <c r="B91" s="176" t="s">
        <v>680</v>
      </c>
      <c r="C91" s="176"/>
      <c r="D91" s="176"/>
      <c r="E91" s="176"/>
      <c r="F91" s="176"/>
      <c r="G91" s="176"/>
      <c r="H91" s="176"/>
      <c r="I91" s="176"/>
      <c r="J91" s="176"/>
      <c r="K91" s="176"/>
      <c r="L91" s="176"/>
      <c r="M91" s="176"/>
      <c r="N91" s="176"/>
      <c r="O91" s="176"/>
      <c r="P91" s="176"/>
      <c r="Q91" s="176"/>
      <c r="R91" s="176"/>
    </row>
    <row r="92" spans="1:18">
      <c r="A92" s="11"/>
      <c r="B92" s="29"/>
      <c r="C92" s="29"/>
      <c r="D92" s="29"/>
      <c r="E92" s="29"/>
      <c r="F92" s="29"/>
      <c r="G92" s="29"/>
      <c r="H92" s="29"/>
      <c r="I92" s="29"/>
      <c r="J92" s="29"/>
      <c r="K92" s="29"/>
      <c r="L92" s="29"/>
      <c r="M92" s="29"/>
      <c r="N92" s="29"/>
      <c r="O92" s="29"/>
      <c r="P92" s="29"/>
      <c r="Q92" s="29"/>
      <c r="R92" s="29"/>
    </row>
    <row r="93" spans="1:18">
      <c r="A93" s="11"/>
      <c r="B93" s="19"/>
      <c r="C93" s="19"/>
      <c r="D93" s="19"/>
      <c r="E93" s="19"/>
      <c r="F93" s="19"/>
      <c r="G93" s="19"/>
      <c r="H93" s="19"/>
      <c r="I93" s="19"/>
      <c r="J93" s="19"/>
      <c r="K93" s="19"/>
      <c r="L93" s="19"/>
      <c r="M93" s="19"/>
      <c r="N93" s="19"/>
      <c r="O93" s="19"/>
      <c r="P93" s="19"/>
      <c r="Q93" s="19"/>
      <c r="R93" s="19"/>
    </row>
    <row r="94" spans="1:18" ht="15.75" thickBot="1">
      <c r="A94" s="11"/>
      <c r="B94" s="80"/>
      <c r="C94" s="21"/>
      <c r="D94" s="165" t="s">
        <v>681</v>
      </c>
      <c r="E94" s="165"/>
      <c r="F94" s="165"/>
      <c r="G94" s="165"/>
      <c r="H94" s="165"/>
      <c r="I94" s="165"/>
      <c r="J94" s="165"/>
      <c r="K94" s="165"/>
      <c r="L94" s="165"/>
      <c r="M94" s="165"/>
      <c r="N94" s="165"/>
      <c r="O94" s="165"/>
      <c r="P94" s="165"/>
      <c r="Q94" s="165"/>
      <c r="R94" s="165"/>
    </row>
    <row r="95" spans="1:18" ht="18" customHeight="1">
      <c r="A95" s="11"/>
      <c r="B95" s="97" t="s">
        <v>682</v>
      </c>
      <c r="C95" s="33"/>
      <c r="D95" s="95" t="s">
        <v>683</v>
      </c>
      <c r="E95" s="95"/>
      <c r="F95" s="95"/>
      <c r="G95" s="37"/>
      <c r="H95" s="95" t="s">
        <v>684</v>
      </c>
      <c r="I95" s="95"/>
      <c r="J95" s="95"/>
      <c r="K95" s="37"/>
      <c r="L95" s="95" t="s">
        <v>686</v>
      </c>
      <c r="M95" s="95"/>
      <c r="N95" s="95"/>
      <c r="O95" s="37"/>
      <c r="P95" s="95" t="s">
        <v>688</v>
      </c>
      <c r="Q95" s="95"/>
      <c r="R95" s="95"/>
    </row>
    <row r="96" spans="1:18" ht="15.75" thickBot="1">
      <c r="A96" s="11"/>
      <c r="B96" s="113"/>
      <c r="C96" s="33"/>
      <c r="D96" s="92"/>
      <c r="E96" s="92"/>
      <c r="F96" s="92"/>
      <c r="G96" s="33"/>
      <c r="H96" s="92" t="s">
        <v>685</v>
      </c>
      <c r="I96" s="92"/>
      <c r="J96" s="92"/>
      <c r="K96" s="33"/>
      <c r="L96" s="92" t="s">
        <v>687</v>
      </c>
      <c r="M96" s="92"/>
      <c r="N96" s="92"/>
      <c r="O96" s="33"/>
      <c r="P96" s="92"/>
      <c r="Q96" s="92"/>
      <c r="R96" s="92"/>
    </row>
    <row r="97" spans="1:18">
      <c r="A97" s="11"/>
      <c r="B97" s="84" t="s">
        <v>255</v>
      </c>
      <c r="C97" s="21"/>
      <c r="D97" s="37"/>
      <c r="E97" s="37"/>
      <c r="F97" s="37"/>
      <c r="G97" s="21"/>
      <c r="H97" s="37"/>
      <c r="I97" s="37"/>
      <c r="J97" s="37"/>
      <c r="K97" s="21"/>
      <c r="L97" s="37"/>
      <c r="M97" s="37"/>
      <c r="N97" s="37"/>
      <c r="O97" s="21"/>
      <c r="P97" s="37"/>
      <c r="Q97" s="37"/>
      <c r="R97" s="37"/>
    </row>
    <row r="98" spans="1:18">
      <c r="A98" s="11"/>
      <c r="B98" s="114" t="s">
        <v>93</v>
      </c>
      <c r="C98" s="40"/>
      <c r="D98" s="105" t="s">
        <v>258</v>
      </c>
      <c r="E98" s="103" t="s">
        <v>689</v>
      </c>
      <c r="F98" s="105" t="s">
        <v>261</v>
      </c>
      <c r="G98" s="168"/>
      <c r="H98" s="105" t="s">
        <v>258</v>
      </c>
      <c r="I98" s="101">
        <v>1726</v>
      </c>
      <c r="J98" s="40"/>
      <c r="K98" s="168"/>
      <c r="L98" s="105" t="s">
        <v>258</v>
      </c>
      <c r="M98" s="103" t="s">
        <v>690</v>
      </c>
      <c r="N98" s="105" t="s">
        <v>261</v>
      </c>
      <c r="O98" s="168"/>
      <c r="P98" s="105" t="s">
        <v>258</v>
      </c>
      <c r="Q98" s="103" t="s">
        <v>691</v>
      </c>
      <c r="R98" s="105" t="s">
        <v>261</v>
      </c>
    </row>
    <row r="99" spans="1:18">
      <c r="A99" s="11"/>
      <c r="B99" s="114"/>
      <c r="C99" s="40"/>
      <c r="D99" s="105"/>
      <c r="E99" s="103"/>
      <c r="F99" s="105"/>
      <c r="G99" s="168"/>
      <c r="H99" s="105"/>
      <c r="I99" s="101"/>
      <c r="J99" s="40"/>
      <c r="K99" s="168"/>
      <c r="L99" s="105"/>
      <c r="M99" s="103"/>
      <c r="N99" s="105"/>
      <c r="O99" s="168"/>
      <c r="P99" s="105"/>
      <c r="Q99" s="103"/>
      <c r="R99" s="105"/>
    </row>
    <row r="100" spans="1:18">
      <c r="A100" s="11"/>
      <c r="B100" s="154" t="s">
        <v>692</v>
      </c>
      <c r="C100" s="33"/>
      <c r="D100" s="98">
        <v>4427</v>
      </c>
      <c r="E100" s="98"/>
      <c r="F100" s="33"/>
      <c r="G100" s="154"/>
      <c r="H100" s="99" t="s">
        <v>693</v>
      </c>
      <c r="I100" s="99"/>
      <c r="J100" s="97" t="s">
        <v>261</v>
      </c>
      <c r="K100" s="154"/>
      <c r="L100" s="98">
        <v>3451</v>
      </c>
      <c r="M100" s="98"/>
      <c r="N100" s="33"/>
      <c r="O100" s="154"/>
      <c r="P100" s="99" t="s">
        <v>694</v>
      </c>
      <c r="Q100" s="99"/>
      <c r="R100" s="97" t="s">
        <v>261</v>
      </c>
    </row>
    <row r="101" spans="1:18">
      <c r="A101" s="11"/>
      <c r="B101" s="154"/>
      <c r="C101" s="33"/>
      <c r="D101" s="98"/>
      <c r="E101" s="98"/>
      <c r="F101" s="33"/>
      <c r="G101" s="154"/>
      <c r="H101" s="99"/>
      <c r="I101" s="99"/>
      <c r="J101" s="97"/>
      <c r="K101" s="154"/>
      <c r="L101" s="98"/>
      <c r="M101" s="98"/>
      <c r="N101" s="33"/>
      <c r="O101" s="154"/>
      <c r="P101" s="99"/>
      <c r="Q101" s="99"/>
      <c r="R101" s="97"/>
    </row>
    <row r="102" spans="1:18">
      <c r="A102" s="11"/>
      <c r="B102" s="114" t="s">
        <v>695</v>
      </c>
      <c r="C102" s="40"/>
      <c r="D102" s="101">
        <v>13529</v>
      </c>
      <c r="E102" s="101"/>
      <c r="F102" s="40"/>
      <c r="G102" s="168"/>
      <c r="H102" s="103" t="s">
        <v>696</v>
      </c>
      <c r="I102" s="103"/>
      <c r="J102" s="105" t="s">
        <v>261</v>
      </c>
      <c r="K102" s="168"/>
      <c r="L102" s="103" t="s">
        <v>697</v>
      </c>
      <c r="M102" s="103"/>
      <c r="N102" s="105" t="s">
        <v>261</v>
      </c>
      <c r="O102" s="168"/>
      <c r="P102" s="101">
        <v>38665</v>
      </c>
      <c r="Q102" s="101"/>
      <c r="R102" s="40"/>
    </row>
    <row r="103" spans="1:18">
      <c r="A103" s="11"/>
      <c r="B103" s="114"/>
      <c r="C103" s="40"/>
      <c r="D103" s="101"/>
      <c r="E103" s="101"/>
      <c r="F103" s="40"/>
      <c r="G103" s="168"/>
      <c r="H103" s="103"/>
      <c r="I103" s="103"/>
      <c r="J103" s="105"/>
      <c r="K103" s="168"/>
      <c r="L103" s="103"/>
      <c r="M103" s="103"/>
      <c r="N103" s="105"/>
      <c r="O103" s="168"/>
      <c r="P103" s="101"/>
      <c r="Q103" s="101"/>
      <c r="R103" s="40"/>
    </row>
    <row r="104" spans="1:18">
      <c r="A104" s="11"/>
      <c r="B104" s="122" t="s">
        <v>698</v>
      </c>
      <c r="C104" s="33"/>
      <c r="D104" s="99" t="s">
        <v>699</v>
      </c>
      <c r="E104" s="99"/>
      <c r="F104" s="97" t="s">
        <v>261</v>
      </c>
      <c r="G104" s="154"/>
      <c r="H104" s="99">
        <v>10</v>
      </c>
      <c r="I104" s="99"/>
      <c r="J104" s="33"/>
      <c r="K104" s="154"/>
      <c r="L104" s="99" t="s">
        <v>700</v>
      </c>
      <c r="M104" s="99"/>
      <c r="N104" s="97" t="s">
        <v>261</v>
      </c>
      <c r="O104" s="154"/>
      <c r="P104" s="99">
        <v>11</v>
      </c>
      <c r="Q104" s="99"/>
      <c r="R104" s="33"/>
    </row>
    <row r="105" spans="1:18" ht="15.75" thickBot="1">
      <c r="A105" s="11"/>
      <c r="B105" s="122"/>
      <c r="C105" s="33"/>
      <c r="D105" s="112"/>
      <c r="E105" s="112"/>
      <c r="F105" s="113"/>
      <c r="G105" s="154"/>
      <c r="H105" s="112"/>
      <c r="I105" s="112"/>
      <c r="J105" s="57"/>
      <c r="K105" s="154"/>
      <c r="L105" s="112"/>
      <c r="M105" s="112"/>
      <c r="N105" s="113"/>
      <c r="O105" s="154"/>
      <c r="P105" s="112"/>
      <c r="Q105" s="112"/>
      <c r="R105" s="57"/>
    </row>
    <row r="106" spans="1:18">
      <c r="A106" s="11"/>
      <c r="B106" s="114" t="s">
        <v>151</v>
      </c>
      <c r="C106" s="40"/>
      <c r="D106" s="115" t="s">
        <v>258</v>
      </c>
      <c r="E106" s="116">
        <v>16116</v>
      </c>
      <c r="F106" s="62"/>
      <c r="G106" s="40"/>
      <c r="H106" s="115" t="s">
        <v>258</v>
      </c>
      <c r="I106" s="117" t="s">
        <v>701</v>
      </c>
      <c r="J106" s="115" t="s">
        <v>261</v>
      </c>
      <c r="K106" s="40"/>
      <c r="L106" s="115" t="s">
        <v>258</v>
      </c>
      <c r="M106" s="116">
        <v>2642</v>
      </c>
      <c r="N106" s="62"/>
      <c r="O106" s="40"/>
      <c r="P106" s="115" t="s">
        <v>258</v>
      </c>
      <c r="Q106" s="116">
        <v>5928</v>
      </c>
      <c r="R106" s="62"/>
    </row>
    <row r="107" spans="1:18" ht="15.75" thickBot="1">
      <c r="A107" s="11"/>
      <c r="B107" s="114"/>
      <c r="C107" s="40"/>
      <c r="D107" s="106"/>
      <c r="E107" s="102"/>
      <c r="F107" s="47"/>
      <c r="G107" s="40"/>
      <c r="H107" s="106"/>
      <c r="I107" s="104"/>
      <c r="J107" s="106"/>
      <c r="K107" s="40"/>
      <c r="L107" s="106"/>
      <c r="M107" s="102"/>
      <c r="N107" s="47"/>
      <c r="O107" s="40"/>
      <c r="P107" s="106"/>
      <c r="Q107" s="102"/>
      <c r="R107" s="47"/>
    </row>
    <row r="108" spans="1:18">
      <c r="A108" s="11"/>
      <c r="B108" s="29"/>
      <c r="C108" s="29"/>
      <c r="D108" s="29"/>
      <c r="E108" s="29"/>
      <c r="F108" s="29"/>
      <c r="G108" s="29"/>
      <c r="H108" s="29"/>
      <c r="I108" s="29"/>
      <c r="J108" s="29"/>
      <c r="K108" s="29"/>
      <c r="L108" s="29"/>
      <c r="M108" s="29"/>
      <c r="N108" s="29"/>
      <c r="O108" s="29"/>
      <c r="P108" s="29"/>
      <c r="Q108" s="29"/>
      <c r="R108" s="29"/>
    </row>
    <row r="109" spans="1:18">
      <c r="A109" s="11"/>
      <c r="B109" s="29"/>
      <c r="C109" s="29"/>
      <c r="D109" s="29"/>
      <c r="E109" s="29"/>
      <c r="F109" s="29"/>
      <c r="G109" s="29"/>
      <c r="H109" s="29"/>
      <c r="I109" s="29"/>
      <c r="J109" s="29"/>
      <c r="K109" s="29"/>
      <c r="L109" s="29"/>
      <c r="M109" s="29"/>
      <c r="N109" s="29"/>
      <c r="O109" s="29"/>
      <c r="P109" s="29"/>
      <c r="Q109" s="29"/>
      <c r="R109" s="29"/>
    </row>
    <row r="110" spans="1:18">
      <c r="A110" s="11"/>
      <c r="B110" s="19"/>
      <c r="C110" s="19"/>
      <c r="D110" s="19"/>
      <c r="E110" s="19"/>
      <c r="F110" s="19"/>
      <c r="G110" s="19"/>
      <c r="H110" s="19"/>
      <c r="I110" s="19"/>
      <c r="J110" s="19"/>
      <c r="K110" s="19"/>
      <c r="L110" s="19"/>
      <c r="M110" s="19"/>
      <c r="N110" s="19"/>
      <c r="O110" s="19"/>
      <c r="P110" s="19"/>
      <c r="Q110" s="19"/>
      <c r="R110" s="19"/>
    </row>
    <row r="111" spans="1:18" ht="15.75" thickBot="1">
      <c r="A111" s="11"/>
      <c r="B111" s="80"/>
      <c r="C111" s="21"/>
      <c r="D111" s="165" t="s">
        <v>702</v>
      </c>
      <c r="E111" s="165"/>
      <c r="F111" s="165"/>
      <c r="G111" s="165"/>
      <c r="H111" s="165"/>
      <c r="I111" s="165"/>
      <c r="J111" s="165"/>
      <c r="K111" s="165"/>
      <c r="L111" s="165"/>
      <c r="M111" s="165"/>
      <c r="N111" s="165"/>
      <c r="O111" s="165"/>
      <c r="P111" s="165"/>
      <c r="Q111" s="165"/>
      <c r="R111" s="165"/>
    </row>
    <row r="112" spans="1:18" ht="18" customHeight="1">
      <c r="A112" s="11"/>
      <c r="B112" s="97" t="s">
        <v>682</v>
      </c>
      <c r="C112" s="33"/>
      <c r="D112" s="95" t="s">
        <v>683</v>
      </c>
      <c r="E112" s="95"/>
      <c r="F112" s="95"/>
      <c r="G112" s="37"/>
      <c r="H112" s="95" t="s">
        <v>684</v>
      </c>
      <c r="I112" s="95"/>
      <c r="J112" s="95"/>
      <c r="K112" s="37"/>
      <c r="L112" s="95" t="s">
        <v>686</v>
      </c>
      <c r="M112" s="95"/>
      <c r="N112" s="95"/>
      <c r="O112" s="37"/>
      <c r="P112" s="95" t="s">
        <v>688</v>
      </c>
      <c r="Q112" s="95"/>
      <c r="R112" s="95"/>
    </row>
    <row r="113" spans="1:18" ht="15.75" thickBot="1">
      <c r="A113" s="11"/>
      <c r="B113" s="113"/>
      <c r="C113" s="33"/>
      <c r="D113" s="92"/>
      <c r="E113" s="92"/>
      <c r="F113" s="92"/>
      <c r="G113" s="57"/>
      <c r="H113" s="92" t="s">
        <v>685</v>
      </c>
      <c r="I113" s="92"/>
      <c r="J113" s="92"/>
      <c r="K113" s="57"/>
      <c r="L113" s="92" t="s">
        <v>687</v>
      </c>
      <c r="M113" s="92"/>
      <c r="N113" s="92"/>
      <c r="O113" s="57"/>
      <c r="P113" s="92"/>
      <c r="Q113" s="92"/>
      <c r="R113" s="92"/>
    </row>
    <row r="114" spans="1:18">
      <c r="A114" s="11"/>
      <c r="B114" s="84" t="s">
        <v>255</v>
      </c>
      <c r="C114" s="21"/>
      <c r="D114" s="37"/>
      <c r="E114" s="37"/>
      <c r="F114" s="37"/>
      <c r="G114" s="21"/>
      <c r="H114" s="37"/>
      <c r="I114" s="37"/>
      <c r="J114" s="37"/>
      <c r="K114" s="21"/>
      <c r="L114" s="37"/>
      <c r="M114" s="37"/>
      <c r="N114" s="37"/>
      <c r="O114" s="21"/>
      <c r="P114" s="37"/>
      <c r="Q114" s="37"/>
      <c r="R114" s="37"/>
    </row>
    <row r="115" spans="1:18">
      <c r="A115" s="11"/>
      <c r="B115" s="86" t="s">
        <v>93</v>
      </c>
      <c r="C115" s="24"/>
      <c r="D115" s="86" t="s">
        <v>258</v>
      </c>
      <c r="E115" s="119" t="s">
        <v>703</v>
      </c>
      <c r="F115" s="86" t="s">
        <v>261</v>
      </c>
      <c r="G115" s="24"/>
      <c r="H115" s="86" t="s">
        <v>258</v>
      </c>
      <c r="I115" s="119" t="s">
        <v>704</v>
      </c>
      <c r="J115" s="86" t="s">
        <v>261</v>
      </c>
      <c r="K115" s="24"/>
      <c r="L115" s="86" t="s">
        <v>258</v>
      </c>
      <c r="M115" s="119" t="s">
        <v>705</v>
      </c>
      <c r="N115" s="86" t="s">
        <v>261</v>
      </c>
      <c r="O115" s="24"/>
      <c r="P115" s="86" t="s">
        <v>258</v>
      </c>
      <c r="Q115" s="119" t="s">
        <v>706</v>
      </c>
      <c r="R115" s="86" t="s">
        <v>261</v>
      </c>
    </row>
    <row r="116" spans="1:18">
      <c r="A116" s="11"/>
      <c r="B116" s="154" t="s">
        <v>692</v>
      </c>
      <c r="C116" s="33"/>
      <c r="D116" s="123">
        <v>5334</v>
      </c>
      <c r="E116" s="123"/>
      <c r="F116" s="33"/>
      <c r="G116" s="33"/>
      <c r="H116" s="124">
        <v>646</v>
      </c>
      <c r="I116" s="124"/>
      <c r="J116" s="33"/>
      <c r="K116" s="33"/>
      <c r="L116" s="123">
        <v>5980</v>
      </c>
      <c r="M116" s="123"/>
      <c r="N116" s="33"/>
      <c r="O116" s="33"/>
      <c r="P116" s="124" t="s">
        <v>707</v>
      </c>
      <c r="Q116" s="124"/>
      <c r="R116" s="122" t="s">
        <v>261</v>
      </c>
    </row>
    <row r="117" spans="1:18">
      <c r="A117" s="11"/>
      <c r="B117" s="154"/>
      <c r="C117" s="33"/>
      <c r="D117" s="123"/>
      <c r="E117" s="123"/>
      <c r="F117" s="33"/>
      <c r="G117" s="33"/>
      <c r="H117" s="124"/>
      <c r="I117" s="124"/>
      <c r="J117" s="33"/>
      <c r="K117" s="33"/>
      <c r="L117" s="123"/>
      <c r="M117" s="123"/>
      <c r="N117" s="33"/>
      <c r="O117" s="33"/>
      <c r="P117" s="124"/>
      <c r="Q117" s="124"/>
      <c r="R117" s="122"/>
    </row>
    <row r="118" spans="1:18">
      <c r="A118" s="11"/>
      <c r="B118" s="114" t="s">
        <v>695</v>
      </c>
      <c r="C118" s="40"/>
      <c r="D118" s="125">
        <v>5783</v>
      </c>
      <c r="E118" s="125"/>
      <c r="F118" s="40"/>
      <c r="G118" s="40"/>
      <c r="H118" s="127" t="s">
        <v>708</v>
      </c>
      <c r="I118" s="127"/>
      <c r="J118" s="114" t="s">
        <v>261</v>
      </c>
      <c r="K118" s="40"/>
      <c r="L118" s="127" t="s">
        <v>709</v>
      </c>
      <c r="M118" s="127"/>
      <c r="N118" s="114" t="s">
        <v>261</v>
      </c>
      <c r="O118" s="40"/>
      <c r="P118" s="125">
        <v>31948</v>
      </c>
      <c r="Q118" s="125"/>
      <c r="R118" s="40"/>
    </row>
    <row r="119" spans="1:18" ht="15.75" thickBot="1">
      <c r="A119" s="11"/>
      <c r="B119" s="114"/>
      <c r="C119" s="40"/>
      <c r="D119" s="126"/>
      <c r="E119" s="126"/>
      <c r="F119" s="47"/>
      <c r="G119" s="40"/>
      <c r="H119" s="128"/>
      <c r="I119" s="128"/>
      <c r="J119" s="129"/>
      <c r="K119" s="40"/>
      <c r="L119" s="128"/>
      <c r="M119" s="128"/>
      <c r="N119" s="129"/>
      <c r="O119" s="40"/>
      <c r="P119" s="126"/>
      <c r="Q119" s="126"/>
      <c r="R119" s="47"/>
    </row>
    <row r="120" spans="1:18">
      <c r="A120" s="11"/>
      <c r="B120" s="122" t="s">
        <v>151</v>
      </c>
      <c r="C120" s="33"/>
      <c r="D120" s="132" t="s">
        <v>258</v>
      </c>
      <c r="E120" s="130">
        <v>10383</v>
      </c>
      <c r="F120" s="37"/>
      <c r="G120" s="33"/>
      <c r="H120" s="132" t="s">
        <v>258</v>
      </c>
      <c r="I120" s="131" t="s">
        <v>710</v>
      </c>
      <c r="J120" s="132" t="s">
        <v>261</v>
      </c>
      <c r="K120" s="33"/>
      <c r="L120" s="132" t="s">
        <v>258</v>
      </c>
      <c r="M120" s="130">
        <v>2070</v>
      </c>
      <c r="N120" s="37"/>
      <c r="O120" s="33"/>
      <c r="P120" s="132" t="s">
        <v>258</v>
      </c>
      <c r="Q120" s="131" t="s">
        <v>711</v>
      </c>
      <c r="R120" s="132" t="s">
        <v>261</v>
      </c>
    </row>
    <row r="121" spans="1:18" ht="15.75" thickBot="1">
      <c r="A121" s="11"/>
      <c r="B121" s="122"/>
      <c r="C121" s="33"/>
      <c r="D121" s="135"/>
      <c r="E121" s="134"/>
      <c r="F121" s="57"/>
      <c r="G121" s="33"/>
      <c r="H121" s="135"/>
      <c r="I121" s="133"/>
      <c r="J121" s="135"/>
      <c r="K121" s="33"/>
      <c r="L121" s="135"/>
      <c r="M121" s="134"/>
      <c r="N121" s="57"/>
      <c r="O121" s="33"/>
      <c r="P121" s="135"/>
      <c r="Q121" s="133"/>
      <c r="R121" s="135"/>
    </row>
    <row r="122" spans="1:18">
      <c r="A122" s="11"/>
      <c r="B122" s="212"/>
      <c r="C122" s="212"/>
      <c r="D122" s="212"/>
      <c r="E122" s="212"/>
      <c r="F122" s="212"/>
      <c r="G122" s="212"/>
      <c r="H122" s="212"/>
      <c r="I122" s="212"/>
      <c r="J122" s="212"/>
      <c r="K122" s="212"/>
      <c r="L122" s="212"/>
      <c r="M122" s="212"/>
      <c r="N122" s="212"/>
      <c r="O122" s="212"/>
      <c r="P122" s="212"/>
      <c r="Q122" s="212"/>
      <c r="R122" s="212"/>
    </row>
    <row r="123" spans="1:18">
      <c r="A123" s="11"/>
      <c r="B123" s="29"/>
      <c r="C123" s="29"/>
      <c r="D123" s="29"/>
      <c r="E123" s="29"/>
      <c r="F123" s="29"/>
      <c r="G123" s="29"/>
      <c r="H123" s="29"/>
      <c r="I123" s="29"/>
      <c r="J123" s="29"/>
      <c r="K123" s="29"/>
      <c r="L123" s="29"/>
      <c r="M123" s="29"/>
      <c r="N123" s="29"/>
      <c r="O123" s="29"/>
      <c r="P123" s="29"/>
      <c r="Q123" s="29"/>
      <c r="R123" s="29"/>
    </row>
    <row r="124" spans="1:18">
      <c r="A124" s="11"/>
      <c r="B124" s="19"/>
      <c r="C124" s="19"/>
      <c r="D124" s="19"/>
      <c r="E124" s="19"/>
      <c r="F124" s="19"/>
      <c r="G124" s="19"/>
      <c r="H124" s="19"/>
      <c r="I124" s="19"/>
      <c r="J124" s="19"/>
      <c r="K124" s="19"/>
      <c r="L124" s="19"/>
      <c r="M124" s="19"/>
      <c r="N124" s="19"/>
      <c r="O124" s="19"/>
      <c r="P124" s="19"/>
      <c r="Q124" s="19"/>
      <c r="R124" s="19"/>
    </row>
    <row r="125" spans="1:18" ht="15.75" thickBot="1">
      <c r="A125" s="11"/>
      <c r="B125" s="207"/>
      <c r="C125" s="21"/>
      <c r="D125" s="92" t="s">
        <v>712</v>
      </c>
      <c r="E125" s="92"/>
      <c r="F125" s="92"/>
      <c r="G125" s="92"/>
      <c r="H125" s="92"/>
      <c r="I125" s="92"/>
      <c r="J125" s="92"/>
      <c r="K125" s="92"/>
      <c r="L125" s="92"/>
      <c r="M125" s="92"/>
      <c r="N125" s="92"/>
      <c r="O125" s="92"/>
      <c r="P125" s="92"/>
      <c r="Q125" s="92"/>
      <c r="R125" s="92"/>
    </row>
    <row r="126" spans="1:18" ht="18" customHeight="1">
      <c r="A126" s="11"/>
      <c r="B126" s="97" t="s">
        <v>682</v>
      </c>
      <c r="C126" s="33"/>
      <c r="D126" s="95" t="s">
        <v>683</v>
      </c>
      <c r="E126" s="95"/>
      <c r="F126" s="95"/>
      <c r="G126" s="37"/>
      <c r="H126" s="95" t="s">
        <v>684</v>
      </c>
      <c r="I126" s="95"/>
      <c r="J126" s="95"/>
      <c r="K126" s="37"/>
      <c r="L126" s="95" t="s">
        <v>686</v>
      </c>
      <c r="M126" s="95"/>
      <c r="N126" s="95"/>
      <c r="O126" s="37"/>
      <c r="P126" s="95" t="s">
        <v>688</v>
      </c>
      <c r="Q126" s="95"/>
      <c r="R126" s="95"/>
    </row>
    <row r="127" spans="1:18" ht="15.75" thickBot="1">
      <c r="A127" s="11"/>
      <c r="B127" s="113"/>
      <c r="C127" s="33"/>
      <c r="D127" s="92"/>
      <c r="E127" s="92"/>
      <c r="F127" s="92"/>
      <c r="G127" s="33"/>
      <c r="H127" s="92" t="s">
        <v>685</v>
      </c>
      <c r="I127" s="92"/>
      <c r="J127" s="92"/>
      <c r="K127" s="33"/>
      <c r="L127" s="92" t="s">
        <v>687</v>
      </c>
      <c r="M127" s="92"/>
      <c r="N127" s="92"/>
      <c r="O127" s="33"/>
      <c r="P127" s="92"/>
      <c r="Q127" s="92"/>
      <c r="R127" s="92"/>
    </row>
    <row r="128" spans="1:18">
      <c r="A128" s="11"/>
      <c r="B128" s="84" t="s">
        <v>255</v>
      </c>
      <c r="C128" s="21"/>
      <c r="D128" s="37"/>
      <c r="E128" s="37"/>
      <c r="F128" s="37"/>
      <c r="G128" s="21"/>
      <c r="H128" s="37"/>
      <c r="I128" s="37"/>
      <c r="J128" s="37"/>
      <c r="K128" s="21"/>
      <c r="L128" s="37"/>
      <c r="M128" s="37"/>
      <c r="N128" s="37"/>
      <c r="O128" s="21"/>
      <c r="P128" s="37"/>
      <c r="Q128" s="37"/>
      <c r="R128" s="37"/>
    </row>
    <row r="129" spans="1:18">
      <c r="A129" s="11"/>
      <c r="B129" s="114" t="s">
        <v>93</v>
      </c>
      <c r="C129" s="40"/>
      <c r="D129" s="105" t="s">
        <v>258</v>
      </c>
      <c r="E129" s="101">
        <v>114152</v>
      </c>
      <c r="F129" s="40"/>
      <c r="G129" s="40"/>
      <c r="H129" s="105" t="s">
        <v>258</v>
      </c>
      <c r="I129" s="103" t="s">
        <v>713</v>
      </c>
      <c r="J129" s="105" t="s">
        <v>261</v>
      </c>
      <c r="K129" s="40"/>
      <c r="L129" s="105" t="s">
        <v>258</v>
      </c>
      <c r="M129" s="101">
        <v>2527</v>
      </c>
      <c r="N129" s="40"/>
      <c r="O129" s="40"/>
      <c r="P129" s="105" t="s">
        <v>258</v>
      </c>
      <c r="Q129" s="103" t="s">
        <v>714</v>
      </c>
      <c r="R129" s="105" t="s">
        <v>261</v>
      </c>
    </row>
    <row r="130" spans="1:18">
      <c r="A130" s="11"/>
      <c r="B130" s="114"/>
      <c r="C130" s="40"/>
      <c r="D130" s="105"/>
      <c r="E130" s="101"/>
      <c r="F130" s="40"/>
      <c r="G130" s="40"/>
      <c r="H130" s="105"/>
      <c r="I130" s="103"/>
      <c r="J130" s="105"/>
      <c r="K130" s="40"/>
      <c r="L130" s="105"/>
      <c r="M130" s="101"/>
      <c r="N130" s="40"/>
      <c r="O130" s="40"/>
      <c r="P130" s="105"/>
      <c r="Q130" s="103"/>
      <c r="R130" s="105"/>
    </row>
    <row r="131" spans="1:18">
      <c r="A131" s="11"/>
      <c r="B131" s="154" t="s">
        <v>692</v>
      </c>
      <c r="C131" s="33"/>
      <c r="D131" s="98">
        <v>107588</v>
      </c>
      <c r="E131" s="98"/>
      <c r="F131" s="33"/>
      <c r="G131" s="33"/>
      <c r="H131" s="99" t="s">
        <v>715</v>
      </c>
      <c r="I131" s="99"/>
      <c r="J131" s="97" t="s">
        <v>261</v>
      </c>
      <c r="K131" s="33"/>
      <c r="L131" s="98">
        <v>11035</v>
      </c>
      <c r="M131" s="98"/>
      <c r="N131" s="33"/>
      <c r="O131" s="33"/>
      <c r="P131" s="99" t="s">
        <v>716</v>
      </c>
      <c r="Q131" s="99"/>
      <c r="R131" s="97" t="s">
        <v>261</v>
      </c>
    </row>
    <row r="132" spans="1:18">
      <c r="A132" s="11"/>
      <c r="B132" s="154"/>
      <c r="C132" s="33"/>
      <c r="D132" s="98"/>
      <c r="E132" s="98"/>
      <c r="F132" s="33"/>
      <c r="G132" s="33"/>
      <c r="H132" s="99"/>
      <c r="I132" s="99"/>
      <c r="J132" s="97"/>
      <c r="K132" s="33"/>
      <c r="L132" s="98"/>
      <c r="M132" s="98"/>
      <c r="N132" s="33"/>
      <c r="O132" s="33"/>
      <c r="P132" s="99"/>
      <c r="Q132" s="99"/>
      <c r="R132" s="97"/>
    </row>
    <row r="133" spans="1:18">
      <c r="A133" s="11"/>
      <c r="B133" s="114" t="s">
        <v>695</v>
      </c>
      <c r="C133" s="40"/>
      <c r="D133" s="103" t="s">
        <v>717</v>
      </c>
      <c r="E133" s="103"/>
      <c r="F133" s="105" t="s">
        <v>261</v>
      </c>
      <c r="G133" s="40"/>
      <c r="H133" s="101">
        <v>174598</v>
      </c>
      <c r="I133" s="101"/>
      <c r="J133" s="40"/>
      <c r="K133" s="40"/>
      <c r="L133" s="103" t="s">
        <v>718</v>
      </c>
      <c r="M133" s="103"/>
      <c r="N133" s="105" t="s">
        <v>261</v>
      </c>
      <c r="O133" s="40"/>
      <c r="P133" s="101">
        <v>112686</v>
      </c>
      <c r="Q133" s="101"/>
      <c r="R133" s="40"/>
    </row>
    <row r="134" spans="1:18">
      <c r="A134" s="11"/>
      <c r="B134" s="114"/>
      <c r="C134" s="40"/>
      <c r="D134" s="103"/>
      <c r="E134" s="103"/>
      <c r="F134" s="105"/>
      <c r="G134" s="40"/>
      <c r="H134" s="101"/>
      <c r="I134" s="101"/>
      <c r="J134" s="40"/>
      <c r="K134" s="40"/>
      <c r="L134" s="103"/>
      <c r="M134" s="103"/>
      <c r="N134" s="105"/>
      <c r="O134" s="40"/>
      <c r="P134" s="101"/>
      <c r="Q134" s="101"/>
      <c r="R134" s="40"/>
    </row>
    <row r="135" spans="1:18">
      <c r="A135" s="11"/>
      <c r="B135" s="122" t="s">
        <v>698</v>
      </c>
      <c r="C135" s="33"/>
      <c r="D135" s="99" t="s">
        <v>719</v>
      </c>
      <c r="E135" s="99"/>
      <c r="F135" s="97" t="s">
        <v>261</v>
      </c>
      <c r="G135" s="33"/>
      <c r="H135" s="99" t="s">
        <v>259</v>
      </c>
      <c r="I135" s="99"/>
      <c r="J135" s="33"/>
      <c r="K135" s="33"/>
      <c r="L135" s="99" t="s">
        <v>719</v>
      </c>
      <c r="M135" s="99"/>
      <c r="N135" s="97" t="s">
        <v>261</v>
      </c>
      <c r="O135" s="33"/>
      <c r="P135" s="99">
        <v>12</v>
      </c>
      <c r="Q135" s="99"/>
      <c r="R135" s="33"/>
    </row>
    <row r="136" spans="1:18" ht="15.75" thickBot="1">
      <c r="A136" s="11"/>
      <c r="B136" s="122"/>
      <c r="C136" s="33"/>
      <c r="D136" s="112"/>
      <c r="E136" s="112"/>
      <c r="F136" s="113"/>
      <c r="G136" s="33"/>
      <c r="H136" s="112"/>
      <c r="I136" s="112"/>
      <c r="J136" s="57"/>
      <c r="K136" s="33"/>
      <c r="L136" s="112"/>
      <c r="M136" s="112"/>
      <c r="N136" s="113"/>
      <c r="O136" s="33"/>
      <c r="P136" s="112"/>
      <c r="Q136" s="112"/>
      <c r="R136" s="57"/>
    </row>
    <row r="137" spans="1:18">
      <c r="A137" s="11"/>
      <c r="B137" s="114" t="s">
        <v>151</v>
      </c>
      <c r="C137" s="40"/>
      <c r="D137" s="115" t="s">
        <v>258</v>
      </c>
      <c r="E137" s="116">
        <v>34824</v>
      </c>
      <c r="F137" s="62"/>
      <c r="G137" s="40"/>
      <c r="H137" s="115" t="s">
        <v>258</v>
      </c>
      <c r="I137" s="117" t="s">
        <v>720</v>
      </c>
      <c r="J137" s="115" t="s">
        <v>261</v>
      </c>
      <c r="K137" s="40"/>
      <c r="L137" s="115" t="s">
        <v>258</v>
      </c>
      <c r="M137" s="116">
        <v>1244</v>
      </c>
      <c r="N137" s="62"/>
      <c r="O137" s="40"/>
      <c r="P137" s="115" t="s">
        <v>258</v>
      </c>
      <c r="Q137" s="116">
        <v>21832</v>
      </c>
      <c r="R137" s="62"/>
    </row>
    <row r="138" spans="1:18" ht="15.75" thickBot="1">
      <c r="A138" s="11"/>
      <c r="B138" s="114"/>
      <c r="C138" s="40"/>
      <c r="D138" s="106"/>
      <c r="E138" s="102"/>
      <c r="F138" s="47"/>
      <c r="G138" s="40"/>
      <c r="H138" s="106"/>
      <c r="I138" s="104"/>
      <c r="J138" s="106"/>
      <c r="K138" s="40"/>
      <c r="L138" s="106"/>
      <c r="M138" s="102"/>
      <c r="N138" s="47"/>
      <c r="O138" s="40"/>
      <c r="P138" s="106"/>
      <c r="Q138" s="102"/>
      <c r="R138" s="47"/>
    </row>
    <row r="139" spans="1:18">
      <c r="A139" s="11"/>
      <c r="B139" s="212"/>
      <c r="C139" s="212"/>
      <c r="D139" s="212"/>
      <c r="E139" s="212"/>
      <c r="F139" s="212"/>
      <c r="G139" s="212"/>
      <c r="H139" s="212"/>
      <c r="I139" s="212"/>
      <c r="J139" s="212"/>
      <c r="K139" s="212"/>
      <c r="L139" s="212"/>
      <c r="M139" s="212"/>
      <c r="N139" s="212"/>
      <c r="O139" s="212"/>
      <c r="P139" s="212"/>
      <c r="Q139" s="212"/>
      <c r="R139" s="212"/>
    </row>
    <row r="140" spans="1:18">
      <c r="A140" s="11"/>
      <c r="B140" s="29"/>
      <c r="C140" s="29"/>
      <c r="D140" s="29"/>
      <c r="E140" s="29"/>
      <c r="F140" s="29"/>
      <c r="G140" s="29"/>
      <c r="H140" s="29"/>
      <c r="I140" s="29"/>
      <c r="J140" s="29"/>
      <c r="K140" s="29"/>
      <c r="L140" s="29"/>
      <c r="M140" s="29"/>
      <c r="N140" s="29"/>
      <c r="O140" s="29"/>
      <c r="P140" s="29"/>
      <c r="Q140" s="29"/>
      <c r="R140" s="29"/>
    </row>
    <row r="141" spans="1:18">
      <c r="A141" s="11"/>
      <c r="B141" s="19"/>
      <c r="C141" s="19"/>
      <c r="D141" s="19"/>
      <c r="E141" s="19"/>
      <c r="F141" s="19"/>
      <c r="G141" s="19"/>
      <c r="H141" s="19"/>
      <c r="I141" s="19"/>
      <c r="J141" s="19"/>
      <c r="K141" s="19"/>
      <c r="L141" s="19"/>
      <c r="M141" s="19"/>
      <c r="N141" s="19"/>
      <c r="O141" s="19"/>
      <c r="P141" s="19"/>
      <c r="Q141" s="19"/>
      <c r="R141" s="19"/>
    </row>
    <row r="142" spans="1:18" ht="15.75" thickBot="1">
      <c r="A142" s="11"/>
      <c r="B142" s="207"/>
      <c r="C142" s="21"/>
      <c r="D142" s="92" t="s">
        <v>721</v>
      </c>
      <c r="E142" s="92"/>
      <c r="F142" s="92"/>
      <c r="G142" s="92"/>
      <c r="H142" s="92"/>
      <c r="I142" s="92"/>
      <c r="J142" s="92"/>
      <c r="K142" s="92"/>
      <c r="L142" s="92"/>
      <c r="M142" s="92"/>
      <c r="N142" s="92"/>
      <c r="O142" s="92"/>
      <c r="P142" s="92"/>
      <c r="Q142" s="92"/>
      <c r="R142" s="92"/>
    </row>
    <row r="143" spans="1:18" ht="18" customHeight="1">
      <c r="A143" s="11"/>
      <c r="B143" s="97" t="s">
        <v>682</v>
      </c>
      <c r="C143" s="33"/>
      <c r="D143" s="95" t="s">
        <v>683</v>
      </c>
      <c r="E143" s="95"/>
      <c r="F143" s="95"/>
      <c r="G143" s="37"/>
      <c r="H143" s="95" t="s">
        <v>684</v>
      </c>
      <c r="I143" s="95"/>
      <c r="J143" s="95"/>
      <c r="K143" s="37"/>
      <c r="L143" s="95" t="s">
        <v>686</v>
      </c>
      <c r="M143" s="95"/>
      <c r="N143" s="95"/>
      <c r="O143" s="37"/>
      <c r="P143" s="95" t="s">
        <v>688</v>
      </c>
      <c r="Q143" s="95"/>
      <c r="R143" s="95"/>
    </row>
    <row r="144" spans="1:18" ht="15.75" thickBot="1">
      <c r="A144" s="11"/>
      <c r="B144" s="113"/>
      <c r="C144" s="33"/>
      <c r="D144" s="92"/>
      <c r="E144" s="92"/>
      <c r="F144" s="92"/>
      <c r="G144" s="172"/>
      <c r="H144" s="92" t="s">
        <v>685</v>
      </c>
      <c r="I144" s="92"/>
      <c r="J144" s="92"/>
      <c r="K144" s="172"/>
      <c r="L144" s="92" t="s">
        <v>687</v>
      </c>
      <c r="M144" s="92"/>
      <c r="N144" s="92"/>
      <c r="O144" s="172"/>
      <c r="P144" s="92"/>
      <c r="Q144" s="92"/>
      <c r="R144" s="92"/>
    </row>
    <row r="145" spans="1:18">
      <c r="A145" s="11"/>
      <c r="B145" s="84" t="s">
        <v>255</v>
      </c>
      <c r="C145" s="21"/>
      <c r="D145" s="37"/>
      <c r="E145" s="37"/>
      <c r="F145" s="37"/>
      <c r="G145" s="21"/>
      <c r="H145" s="37"/>
      <c r="I145" s="37"/>
      <c r="J145" s="37"/>
      <c r="K145" s="21"/>
      <c r="L145" s="37"/>
      <c r="M145" s="37"/>
      <c r="N145" s="37"/>
      <c r="O145" s="21"/>
      <c r="P145" s="37"/>
      <c r="Q145" s="37"/>
      <c r="R145" s="37"/>
    </row>
    <row r="146" spans="1:18">
      <c r="A146" s="11"/>
      <c r="B146" s="114" t="s">
        <v>93</v>
      </c>
      <c r="C146" s="40"/>
      <c r="D146" s="114" t="s">
        <v>258</v>
      </c>
      <c r="E146" s="127" t="s">
        <v>722</v>
      </c>
      <c r="F146" s="114" t="s">
        <v>261</v>
      </c>
      <c r="G146" s="40"/>
      <c r="H146" s="114" t="s">
        <v>258</v>
      </c>
      <c r="I146" s="127">
        <v>246</v>
      </c>
      <c r="J146" s="40"/>
      <c r="K146" s="40"/>
      <c r="L146" s="114" t="s">
        <v>258</v>
      </c>
      <c r="M146" s="127" t="s">
        <v>723</v>
      </c>
      <c r="N146" s="114" t="s">
        <v>261</v>
      </c>
      <c r="O146" s="40"/>
      <c r="P146" s="114" t="s">
        <v>258</v>
      </c>
      <c r="Q146" s="127" t="s">
        <v>724</v>
      </c>
      <c r="R146" s="114" t="s">
        <v>261</v>
      </c>
    </row>
    <row r="147" spans="1:18">
      <c r="A147" s="11"/>
      <c r="B147" s="114"/>
      <c r="C147" s="40"/>
      <c r="D147" s="114"/>
      <c r="E147" s="127"/>
      <c r="F147" s="114"/>
      <c r="G147" s="40"/>
      <c r="H147" s="114"/>
      <c r="I147" s="127"/>
      <c r="J147" s="40"/>
      <c r="K147" s="40"/>
      <c r="L147" s="114"/>
      <c r="M147" s="127"/>
      <c r="N147" s="114"/>
      <c r="O147" s="40"/>
      <c r="P147" s="114"/>
      <c r="Q147" s="127"/>
      <c r="R147" s="114"/>
    </row>
    <row r="148" spans="1:18">
      <c r="A148" s="11"/>
      <c r="B148" s="154" t="s">
        <v>692</v>
      </c>
      <c r="C148" s="33"/>
      <c r="D148" s="123">
        <v>24935</v>
      </c>
      <c r="E148" s="123"/>
      <c r="F148" s="33"/>
      <c r="G148" s="33"/>
      <c r="H148" s="123">
        <v>1930</v>
      </c>
      <c r="I148" s="123"/>
      <c r="J148" s="33"/>
      <c r="K148" s="33"/>
      <c r="L148" s="123">
        <v>26865</v>
      </c>
      <c r="M148" s="123"/>
      <c r="N148" s="33"/>
      <c r="O148" s="33"/>
      <c r="P148" s="124" t="s">
        <v>725</v>
      </c>
      <c r="Q148" s="124"/>
      <c r="R148" s="122" t="s">
        <v>261</v>
      </c>
    </row>
    <row r="149" spans="1:18">
      <c r="A149" s="11"/>
      <c r="B149" s="154"/>
      <c r="C149" s="33"/>
      <c r="D149" s="123"/>
      <c r="E149" s="123"/>
      <c r="F149" s="33"/>
      <c r="G149" s="33"/>
      <c r="H149" s="123"/>
      <c r="I149" s="123"/>
      <c r="J149" s="33"/>
      <c r="K149" s="33"/>
      <c r="L149" s="123"/>
      <c r="M149" s="123"/>
      <c r="N149" s="33"/>
      <c r="O149" s="33"/>
      <c r="P149" s="124"/>
      <c r="Q149" s="124"/>
      <c r="R149" s="122"/>
    </row>
    <row r="150" spans="1:18">
      <c r="A150" s="11"/>
      <c r="B150" s="114" t="s">
        <v>695</v>
      </c>
      <c r="C150" s="40"/>
      <c r="D150" s="125">
        <v>14649</v>
      </c>
      <c r="E150" s="125"/>
      <c r="F150" s="40"/>
      <c r="G150" s="40"/>
      <c r="H150" s="127" t="s">
        <v>726</v>
      </c>
      <c r="I150" s="127"/>
      <c r="J150" s="114" t="s">
        <v>261</v>
      </c>
      <c r="K150" s="40"/>
      <c r="L150" s="125">
        <v>8738</v>
      </c>
      <c r="M150" s="125"/>
      <c r="N150" s="40"/>
      <c r="O150" s="40"/>
      <c r="P150" s="125">
        <v>109992</v>
      </c>
      <c r="Q150" s="125"/>
      <c r="R150" s="40"/>
    </row>
    <row r="151" spans="1:18">
      <c r="A151" s="11"/>
      <c r="B151" s="114"/>
      <c r="C151" s="40"/>
      <c r="D151" s="125"/>
      <c r="E151" s="125"/>
      <c r="F151" s="40"/>
      <c r="G151" s="40"/>
      <c r="H151" s="127"/>
      <c r="I151" s="127"/>
      <c r="J151" s="114"/>
      <c r="K151" s="40"/>
      <c r="L151" s="125"/>
      <c r="M151" s="125"/>
      <c r="N151" s="40"/>
      <c r="O151" s="40"/>
      <c r="P151" s="125"/>
      <c r="Q151" s="125"/>
      <c r="R151" s="40"/>
    </row>
    <row r="152" spans="1:18">
      <c r="A152" s="11"/>
      <c r="B152" s="122" t="s">
        <v>698</v>
      </c>
      <c r="C152" s="33"/>
      <c r="D152" s="124">
        <v>55</v>
      </c>
      <c r="E152" s="124"/>
      <c r="F152" s="33"/>
      <c r="G152" s="33"/>
      <c r="H152" s="124">
        <v>31</v>
      </c>
      <c r="I152" s="124"/>
      <c r="J152" s="33"/>
      <c r="K152" s="33"/>
      <c r="L152" s="124">
        <v>86</v>
      </c>
      <c r="M152" s="124"/>
      <c r="N152" s="33"/>
      <c r="O152" s="33"/>
      <c r="P152" s="124" t="s">
        <v>274</v>
      </c>
      <c r="Q152" s="124"/>
      <c r="R152" s="122" t="s">
        <v>261</v>
      </c>
    </row>
    <row r="153" spans="1:18" ht="15.75" thickBot="1">
      <c r="A153" s="11"/>
      <c r="B153" s="122"/>
      <c r="C153" s="33"/>
      <c r="D153" s="133"/>
      <c r="E153" s="133"/>
      <c r="F153" s="57"/>
      <c r="G153" s="33"/>
      <c r="H153" s="133"/>
      <c r="I153" s="133"/>
      <c r="J153" s="57"/>
      <c r="K153" s="33"/>
      <c r="L153" s="133"/>
      <c r="M153" s="133"/>
      <c r="N153" s="57"/>
      <c r="O153" s="33"/>
      <c r="P153" s="133"/>
      <c r="Q153" s="133"/>
      <c r="R153" s="135"/>
    </row>
    <row r="154" spans="1:18">
      <c r="A154" s="11"/>
      <c r="B154" s="114" t="s">
        <v>151</v>
      </c>
      <c r="C154" s="40"/>
      <c r="D154" s="136" t="s">
        <v>258</v>
      </c>
      <c r="E154" s="137">
        <v>35906</v>
      </c>
      <c r="F154" s="62"/>
      <c r="G154" s="40"/>
      <c r="H154" s="136" t="s">
        <v>258</v>
      </c>
      <c r="I154" s="138" t="s">
        <v>727</v>
      </c>
      <c r="J154" s="136" t="s">
        <v>261</v>
      </c>
      <c r="K154" s="40"/>
      <c r="L154" s="136" t="s">
        <v>258</v>
      </c>
      <c r="M154" s="137">
        <v>32202</v>
      </c>
      <c r="N154" s="62"/>
      <c r="O154" s="40"/>
      <c r="P154" s="136" t="s">
        <v>258</v>
      </c>
      <c r="Q154" s="138" t="s">
        <v>728</v>
      </c>
      <c r="R154" s="136" t="s">
        <v>261</v>
      </c>
    </row>
    <row r="155" spans="1:18" ht="15.75" thickBot="1">
      <c r="A155" s="11"/>
      <c r="B155" s="114"/>
      <c r="C155" s="40"/>
      <c r="D155" s="129"/>
      <c r="E155" s="126"/>
      <c r="F155" s="47"/>
      <c r="G155" s="40"/>
      <c r="H155" s="129"/>
      <c r="I155" s="128"/>
      <c r="J155" s="129"/>
      <c r="K155" s="40"/>
      <c r="L155" s="129"/>
      <c r="M155" s="126"/>
      <c r="N155" s="47"/>
      <c r="O155" s="40"/>
      <c r="P155" s="129"/>
      <c r="Q155" s="128"/>
      <c r="R155" s="129"/>
    </row>
    <row r="156" spans="1:18">
      <c r="A156" s="11"/>
      <c r="B156" s="33"/>
      <c r="C156" s="33"/>
      <c r="D156" s="33"/>
      <c r="E156" s="33"/>
      <c r="F156" s="33"/>
      <c r="G156" s="33"/>
      <c r="H156" s="33"/>
      <c r="I156" s="33"/>
      <c r="J156" s="33"/>
      <c r="K156" s="33"/>
      <c r="L156" s="33"/>
      <c r="M156" s="33"/>
      <c r="N156" s="33"/>
      <c r="O156" s="33"/>
      <c r="P156" s="33"/>
      <c r="Q156" s="33"/>
      <c r="R156" s="33"/>
    </row>
    <row r="157" spans="1:18">
      <c r="A157" s="11"/>
      <c r="B157" s="19"/>
      <c r="C157" s="19"/>
    </row>
    <row r="158" spans="1:18" ht="22.5">
      <c r="A158" s="11"/>
      <c r="B158" s="208">
        <v>-1</v>
      </c>
      <c r="C158" s="186" t="s">
        <v>729</v>
      </c>
    </row>
    <row r="159" spans="1:18">
      <c r="A159" s="11"/>
      <c r="B159" s="19"/>
      <c r="C159" s="19"/>
    </row>
    <row r="160" spans="1:18" ht="45">
      <c r="A160" s="11"/>
      <c r="B160" s="208">
        <v>-2</v>
      </c>
      <c r="C160" s="186" t="s">
        <v>730</v>
      </c>
    </row>
    <row r="161" spans="1:18">
      <c r="A161" s="11"/>
      <c r="B161" s="19"/>
      <c r="C161" s="19"/>
    </row>
    <row r="162" spans="1:18" ht="270">
      <c r="A162" s="11"/>
      <c r="B162" s="208">
        <v>-3</v>
      </c>
      <c r="C162" s="186" t="s">
        <v>731</v>
      </c>
    </row>
    <row r="163" spans="1:18" ht="15" customHeight="1">
      <c r="A163" s="11" t="s">
        <v>1200</v>
      </c>
      <c r="B163" s="10" t="s">
        <v>7</v>
      </c>
      <c r="C163" s="10"/>
      <c r="D163" s="10"/>
      <c r="E163" s="10"/>
      <c r="F163" s="10"/>
      <c r="G163" s="10"/>
      <c r="H163" s="10"/>
      <c r="I163" s="10"/>
      <c r="J163" s="10"/>
      <c r="K163" s="10"/>
      <c r="L163" s="10"/>
      <c r="M163" s="10"/>
      <c r="N163" s="10"/>
      <c r="O163" s="10"/>
      <c r="P163" s="10"/>
      <c r="Q163" s="10"/>
      <c r="R163" s="10"/>
    </row>
    <row r="164" spans="1:18" ht="24" customHeight="1">
      <c r="A164" s="11"/>
      <c r="B164" s="144" t="s">
        <v>1201</v>
      </c>
      <c r="C164" s="144"/>
      <c r="D164" s="144"/>
      <c r="E164" s="144"/>
      <c r="F164" s="144"/>
      <c r="G164" s="144"/>
      <c r="H164" s="144"/>
      <c r="I164" s="144"/>
      <c r="J164" s="144"/>
      <c r="K164" s="144"/>
      <c r="L164" s="144"/>
      <c r="M164" s="144"/>
      <c r="N164" s="144"/>
      <c r="O164" s="144"/>
      <c r="P164" s="144"/>
      <c r="Q164" s="144"/>
      <c r="R164" s="144"/>
    </row>
    <row r="165" spans="1:18">
      <c r="A165" s="11"/>
      <c r="B165" s="29"/>
      <c r="C165" s="29"/>
      <c r="D165" s="29"/>
      <c r="E165" s="29"/>
      <c r="F165" s="29"/>
      <c r="G165" s="29"/>
      <c r="H165" s="29"/>
      <c r="I165" s="29"/>
      <c r="J165" s="29"/>
      <c r="K165" s="29"/>
      <c r="L165" s="29"/>
      <c r="M165" s="29"/>
      <c r="N165" s="29"/>
      <c r="O165" s="29"/>
      <c r="P165" s="29"/>
      <c r="Q165" s="29"/>
      <c r="R165" s="29"/>
    </row>
    <row r="166" spans="1:18">
      <c r="A166" s="11"/>
      <c r="B166" s="19"/>
      <c r="C166" s="19"/>
      <c r="D166" s="19"/>
      <c r="E166" s="19"/>
      <c r="F166" s="19"/>
      <c r="G166" s="19"/>
      <c r="H166" s="19"/>
      <c r="I166" s="19"/>
      <c r="J166" s="19"/>
      <c r="K166" s="19"/>
      <c r="L166" s="19"/>
      <c r="M166" s="19"/>
      <c r="N166" s="19"/>
      <c r="O166" s="19"/>
      <c r="P166" s="19"/>
      <c r="Q166" s="19"/>
      <c r="R166" s="19"/>
    </row>
    <row r="167" spans="1:18" ht="15.75" thickBot="1">
      <c r="A167" s="11"/>
      <c r="B167" s="21"/>
      <c r="C167" s="21"/>
      <c r="D167" s="92" t="s">
        <v>244</v>
      </c>
      <c r="E167" s="92"/>
      <c r="F167" s="92"/>
      <c r="G167" s="92"/>
      <c r="H167" s="92"/>
      <c r="I167" s="92"/>
      <c r="J167" s="92"/>
      <c r="K167" s="21"/>
      <c r="L167" s="92" t="s">
        <v>269</v>
      </c>
      <c r="M167" s="92"/>
      <c r="N167" s="92"/>
      <c r="O167" s="92"/>
      <c r="P167" s="92"/>
      <c r="Q167" s="92"/>
      <c r="R167" s="92"/>
    </row>
    <row r="168" spans="1:18" ht="24" thickBot="1">
      <c r="A168" s="11"/>
      <c r="B168" s="85" t="s">
        <v>737</v>
      </c>
      <c r="C168" s="21"/>
      <c r="D168" s="93" t="s">
        <v>739</v>
      </c>
      <c r="E168" s="93"/>
      <c r="F168" s="93"/>
      <c r="G168" s="21"/>
      <c r="H168" s="93" t="s">
        <v>644</v>
      </c>
      <c r="I168" s="93"/>
      <c r="J168" s="93"/>
      <c r="K168" s="21"/>
      <c r="L168" s="93" t="s">
        <v>739</v>
      </c>
      <c r="M168" s="93"/>
      <c r="N168" s="93"/>
      <c r="O168" s="21"/>
      <c r="P168" s="93" t="s">
        <v>644</v>
      </c>
      <c r="Q168" s="93"/>
      <c r="R168" s="93"/>
    </row>
    <row r="169" spans="1:18">
      <c r="A169" s="11"/>
      <c r="B169" s="84" t="s">
        <v>255</v>
      </c>
      <c r="C169" s="21"/>
      <c r="D169" s="37"/>
      <c r="E169" s="37"/>
      <c r="F169" s="37"/>
      <c r="G169" s="21"/>
      <c r="H169" s="37"/>
      <c r="I169" s="37"/>
      <c r="J169" s="37"/>
      <c r="K169" s="21"/>
      <c r="L169" s="37"/>
      <c r="M169" s="37"/>
      <c r="N169" s="37"/>
      <c r="O169" s="21"/>
      <c r="P169" s="37"/>
      <c r="Q169" s="37"/>
      <c r="R169" s="37"/>
    </row>
    <row r="170" spans="1:18" ht="23.25">
      <c r="A170" s="11"/>
      <c r="B170" s="86" t="s">
        <v>740</v>
      </c>
      <c r="C170" s="24"/>
      <c r="D170" s="40"/>
      <c r="E170" s="40"/>
      <c r="F170" s="40"/>
      <c r="G170" s="24"/>
      <c r="H170" s="40"/>
      <c r="I170" s="40"/>
      <c r="J170" s="40"/>
      <c r="K170" s="24"/>
      <c r="L170" s="40"/>
      <c r="M170" s="40"/>
      <c r="N170" s="40"/>
      <c r="O170" s="24"/>
      <c r="P170" s="40"/>
      <c r="Q170" s="40"/>
      <c r="R170" s="40"/>
    </row>
    <row r="171" spans="1:18">
      <c r="A171" s="11"/>
      <c r="B171" s="87" t="s">
        <v>741</v>
      </c>
      <c r="C171" s="21"/>
      <c r="D171" s="33"/>
      <c r="E171" s="33"/>
      <c r="F171" s="33"/>
      <c r="G171" s="21"/>
      <c r="H171" s="33"/>
      <c r="I171" s="33"/>
      <c r="J171" s="33"/>
      <c r="K171" s="21"/>
      <c r="L171" s="33"/>
      <c r="M171" s="33"/>
      <c r="N171" s="33"/>
      <c r="O171" s="21"/>
      <c r="P171" s="33"/>
      <c r="Q171" s="33"/>
      <c r="R171" s="33"/>
    </row>
    <row r="172" spans="1:18">
      <c r="A172" s="11"/>
      <c r="B172" s="156" t="s">
        <v>742</v>
      </c>
      <c r="C172" s="40"/>
      <c r="D172" s="105" t="s">
        <v>258</v>
      </c>
      <c r="E172" s="101">
        <v>253201</v>
      </c>
      <c r="F172" s="40"/>
      <c r="G172" s="40"/>
      <c r="H172" s="105" t="s">
        <v>258</v>
      </c>
      <c r="I172" s="101">
        <v>293253</v>
      </c>
      <c r="J172" s="40"/>
      <c r="K172" s="40"/>
      <c r="L172" s="114" t="s">
        <v>258</v>
      </c>
      <c r="M172" s="125">
        <v>332709</v>
      </c>
      <c r="N172" s="40"/>
      <c r="O172" s="40"/>
      <c r="P172" s="114" t="s">
        <v>258</v>
      </c>
      <c r="Q172" s="125">
        <v>352298</v>
      </c>
      <c r="R172" s="40"/>
    </row>
    <row r="173" spans="1:18">
      <c r="A173" s="11"/>
      <c r="B173" s="156"/>
      <c r="C173" s="40"/>
      <c r="D173" s="105"/>
      <c r="E173" s="101"/>
      <c r="F173" s="40"/>
      <c r="G173" s="40"/>
      <c r="H173" s="105"/>
      <c r="I173" s="101"/>
      <c r="J173" s="40"/>
      <c r="K173" s="40"/>
      <c r="L173" s="114"/>
      <c r="M173" s="125"/>
      <c r="N173" s="40"/>
      <c r="O173" s="40"/>
      <c r="P173" s="114"/>
      <c r="Q173" s="125"/>
      <c r="R173" s="40"/>
    </row>
    <row r="174" spans="1:18">
      <c r="A174" s="11"/>
      <c r="B174" s="107" t="s">
        <v>743</v>
      </c>
      <c r="C174" s="33"/>
      <c r="D174" s="98">
        <v>6931</v>
      </c>
      <c r="E174" s="98"/>
      <c r="F174" s="33"/>
      <c r="G174" s="33"/>
      <c r="H174" s="98">
        <v>10821</v>
      </c>
      <c r="I174" s="98"/>
      <c r="J174" s="33"/>
      <c r="K174" s="33"/>
      <c r="L174" s="124" t="s">
        <v>259</v>
      </c>
      <c r="M174" s="124"/>
      <c r="N174" s="33"/>
      <c r="O174" s="33"/>
      <c r="P174" s="124" t="s">
        <v>259</v>
      </c>
      <c r="Q174" s="124"/>
      <c r="R174" s="33"/>
    </row>
    <row r="175" spans="1:18" ht="15.75" thickBot="1">
      <c r="A175" s="11"/>
      <c r="B175" s="107"/>
      <c r="C175" s="33"/>
      <c r="D175" s="111"/>
      <c r="E175" s="111"/>
      <c r="F175" s="57"/>
      <c r="G175" s="33"/>
      <c r="H175" s="111"/>
      <c r="I175" s="111"/>
      <c r="J175" s="57"/>
      <c r="K175" s="33"/>
      <c r="L175" s="133"/>
      <c r="M175" s="133"/>
      <c r="N175" s="57"/>
      <c r="O175" s="33"/>
      <c r="P175" s="133"/>
      <c r="Q175" s="133"/>
      <c r="R175" s="57"/>
    </row>
    <row r="176" spans="1:18">
      <c r="A176" s="11"/>
      <c r="B176" s="153" t="s">
        <v>744</v>
      </c>
      <c r="C176" s="40"/>
      <c r="D176" s="116">
        <v>260132</v>
      </c>
      <c r="E176" s="116"/>
      <c r="F176" s="62"/>
      <c r="G176" s="40"/>
      <c r="H176" s="116">
        <v>304074</v>
      </c>
      <c r="I176" s="116"/>
      <c r="J176" s="62"/>
      <c r="K176" s="40"/>
      <c r="L176" s="137">
        <v>332709</v>
      </c>
      <c r="M176" s="137"/>
      <c r="N176" s="62"/>
      <c r="O176" s="40"/>
      <c r="P176" s="137">
        <v>352298</v>
      </c>
      <c r="Q176" s="137"/>
      <c r="R176" s="62"/>
    </row>
    <row r="177" spans="1:18" ht="15.75" thickBot="1">
      <c r="A177" s="11"/>
      <c r="B177" s="153"/>
      <c r="C177" s="40"/>
      <c r="D177" s="102"/>
      <c r="E177" s="102"/>
      <c r="F177" s="47"/>
      <c r="G177" s="40"/>
      <c r="H177" s="102"/>
      <c r="I177" s="102"/>
      <c r="J177" s="47"/>
      <c r="K177" s="40"/>
      <c r="L177" s="126"/>
      <c r="M177" s="126"/>
      <c r="N177" s="47"/>
      <c r="O177" s="40"/>
      <c r="P177" s="126"/>
      <c r="Q177" s="126"/>
      <c r="R177" s="47"/>
    </row>
    <row r="178" spans="1:18" ht="23.25">
      <c r="A178" s="11"/>
      <c r="B178" s="87" t="s">
        <v>745</v>
      </c>
      <c r="C178" s="21"/>
      <c r="D178" s="37"/>
      <c r="E178" s="37"/>
      <c r="F178" s="37"/>
      <c r="G178" s="21"/>
      <c r="H178" s="37"/>
      <c r="I178" s="37"/>
      <c r="J178" s="37"/>
      <c r="K178" s="21"/>
      <c r="L178" s="37"/>
      <c r="M178" s="37"/>
      <c r="N178" s="37"/>
      <c r="O178" s="21"/>
      <c r="P178" s="37"/>
      <c r="Q178" s="37"/>
      <c r="R178" s="37"/>
    </row>
    <row r="179" spans="1:18">
      <c r="A179" s="11"/>
      <c r="B179" s="150" t="s">
        <v>742</v>
      </c>
      <c r="C179" s="24"/>
      <c r="D179" s="103" t="s">
        <v>746</v>
      </c>
      <c r="E179" s="103"/>
      <c r="F179" s="90" t="s">
        <v>261</v>
      </c>
      <c r="G179" s="24"/>
      <c r="H179" s="103" t="s">
        <v>747</v>
      </c>
      <c r="I179" s="103"/>
      <c r="J179" s="90" t="s">
        <v>261</v>
      </c>
      <c r="K179" s="24"/>
      <c r="L179" s="127" t="s">
        <v>666</v>
      </c>
      <c r="M179" s="127"/>
      <c r="N179" s="86" t="s">
        <v>261</v>
      </c>
      <c r="O179" s="24"/>
      <c r="P179" s="127" t="s">
        <v>668</v>
      </c>
      <c r="Q179" s="127"/>
      <c r="R179" s="86" t="s">
        <v>261</v>
      </c>
    </row>
    <row r="180" spans="1:18">
      <c r="A180" s="11"/>
      <c r="B180" s="107" t="s">
        <v>743</v>
      </c>
      <c r="C180" s="33"/>
      <c r="D180" s="98">
        <v>16523</v>
      </c>
      <c r="E180" s="98"/>
      <c r="F180" s="33"/>
      <c r="G180" s="33"/>
      <c r="H180" s="99" t="s">
        <v>748</v>
      </c>
      <c r="I180" s="99"/>
      <c r="J180" s="97" t="s">
        <v>261</v>
      </c>
      <c r="K180" s="33"/>
      <c r="L180" s="124" t="s">
        <v>259</v>
      </c>
      <c r="M180" s="124"/>
      <c r="N180" s="33"/>
      <c r="O180" s="33"/>
      <c r="P180" s="124" t="s">
        <v>259</v>
      </c>
      <c r="Q180" s="124"/>
      <c r="R180" s="33"/>
    </row>
    <row r="181" spans="1:18" ht="15.75" thickBot="1">
      <c r="A181" s="11"/>
      <c r="B181" s="107"/>
      <c r="C181" s="33"/>
      <c r="D181" s="111"/>
      <c r="E181" s="111"/>
      <c r="F181" s="57"/>
      <c r="G181" s="33"/>
      <c r="H181" s="112"/>
      <c r="I181" s="112"/>
      <c r="J181" s="113"/>
      <c r="K181" s="33"/>
      <c r="L181" s="133"/>
      <c r="M181" s="133"/>
      <c r="N181" s="57"/>
      <c r="O181" s="33"/>
      <c r="P181" s="133"/>
      <c r="Q181" s="133"/>
      <c r="R181" s="57"/>
    </row>
    <row r="182" spans="1:18" ht="24" thickBot="1">
      <c r="A182" s="11"/>
      <c r="B182" s="149" t="s">
        <v>749</v>
      </c>
      <c r="C182" s="24"/>
      <c r="D182" s="210" t="s">
        <v>660</v>
      </c>
      <c r="E182" s="210"/>
      <c r="F182" s="209" t="s">
        <v>261</v>
      </c>
      <c r="G182" s="24"/>
      <c r="H182" s="210" t="s">
        <v>661</v>
      </c>
      <c r="I182" s="210"/>
      <c r="J182" s="209" t="s">
        <v>261</v>
      </c>
      <c r="K182" s="24"/>
      <c r="L182" s="206" t="s">
        <v>666</v>
      </c>
      <c r="M182" s="206"/>
      <c r="N182" s="205" t="s">
        <v>261</v>
      </c>
      <c r="O182" s="24"/>
      <c r="P182" s="206" t="s">
        <v>668</v>
      </c>
      <c r="Q182" s="206"/>
      <c r="R182" s="205" t="s">
        <v>261</v>
      </c>
    </row>
    <row r="183" spans="1:18">
      <c r="A183" s="11"/>
      <c r="B183" s="96" t="s">
        <v>750</v>
      </c>
      <c r="C183" s="33"/>
      <c r="D183" s="155"/>
      <c r="E183" s="155"/>
      <c r="F183" s="155"/>
      <c r="G183" s="33"/>
      <c r="H183" s="155"/>
      <c r="I183" s="155"/>
      <c r="J183" s="155"/>
      <c r="K183" s="33"/>
      <c r="L183" s="155"/>
      <c r="M183" s="155"/>
      <c r="N183" s="155"/>
      <c r="O183" s="33"/>
      <c r="P183" s="155"/>
      <c r="Q183" s="155"/>
      <c r="R183" s="155"/>
    </row>
    <row r="184" spans="1:18">
      <c r="A184" s="11"/>
      <c r="B184" s="96"/>
      <c r="C184" s="33"/>
      <c r="D184" s="154"/>
      <c r="E184" s="154"/>
      <c r="F184" s="154"/>
      <c r="G184" s="33"/>
      <c r="H184" s="154"/>
      <c r="I184" s="154"/>
      <c r="J184" s="154"/>
      <c r="K184" s="33"/>
      <c r="L184" s="154"/>
      <c r="M184" s="154"/>
      <c r="N184" s="154"/>
      <c r="O184" s="33"/>
      <c r="P184" s="154"/>
      <c r="Q184" s="154"/>
      <c r="R184" s="154"/>
    </row>
    <row r="185" spans="1:18">
      <c r="A185" s="11"/>
      <c r="B185" s="156" t="s">
        <v>742</v>
      </c>
      <c r="C185" s="40"/>
      <c r="D185" s="101">
        <v>51131</v>
      </c>
      <c r="E185" s="101"/>
      <c r="F185" s="40"/>
      <c r="G185" s="40"/>
      <c r="H185" s="101">
        <v>51762</v>
      </c>
      <c r="I185" s="101"/>
      <c r="J185" s="40"/>
      <c r="K185" s="40"/>
      <c r="L185" s="125">
        <v>105582</v>
      </c>
      <c r="M185" s="125"/>
      <c r="N185" s="40"/>
      <c r="O185" s="40"/>
      <c r="P185" s="125">
        <v>85893</v>
      </c>
      <c r="Q185" s="125"/>
      <c r="R185" s="40"/>
    </row>
    <row r="186" spans="1:18">
      <c r="A186" s="11"/>
      <c r="B186" s="156"/>
      <c r="C186" s="40"/>
      <c r="D186" s="101"/>
      <c r="E186" s="101"/>
      <c r="F186" s="40"/>
      <c r="G186" s="40"/>
      <c r="H186" s="101"/>
      <c r="I186" s="101"/>
      <c r="J186" s="40"/>
      <c r="K186" s="40"/>
      <c r="L186" s="125"/>
      <c r="M186" s="125"/>
      <c r="N186" s="40"/>
      <c r="O186" s="40"/>
      <c r="P186" s="125"/>
      <c r="Q186" s="125"/>
      <c r="R186" s="40"/>
    </row>
    <row r="187" spans="1:18">
      <c r="A187" s="11"/>
      <c r="B187" s="107" t="s">
        <v>743</v>
      </c>
      <c r="C187" s="33"/>
      <c r="D187" s="98">
        <v>23454</v>
      </c>
      <c r="E187" s="98"/>
      <c r="F187" s="33"/>
      <c r="G187" s="33"/>
      <c r="H187" s="99" t="s">
        <v>259</v>
      </c>
      <c r="I187" s="99"/>
      <c r="J187" s="33"/>
      <c r="K187" s="33"/>
      <c r="L187" s="124" t="s">
        <v>259</v>
      </c>
      <c r="M187" s="124"/>
      <c r="N187" s="33"/>
      <c r="O187" s="33"/>
      <c r="P187" s="124" t="s">
        <v>259</v>
      </c>
      <c r="Q187" s="124"/>
      <c r="R187" s="33"/>
    </row>
    <row r="188" spans="1:18" ht="15.75" thickBot="1">
      <c r="A188" s="11"/>
      <c r="B188" s="107"/>
      <c r="C188" s="33"/>
      <c r="D188" s="111"/>
      <c r="E188" s="111"/>
      <c r="F188" s="57"/>
      <c r="G188" s="33"/>
      <c r="H188" s="112"/>
      <c r="I188" s="112"/>
      <c r="J188" s="57"/>
      <c r="K188" s="33"/>
      <c r="L188" s="133"/>
      <c r="M188" s="133"/>
      <c r="N188" s="57"/>
      <c r="O188" s="33"/>
      <c r="P188" s="133"/>
      <c r="Q188" s="133"/>
      <c r="R188" s="57"/>
    </row>
    <row r="189" spans="1:18">
      <c r="A189" s="11"/>
      <c r="B189" s="100" t="s">
        <v>751</v>
      </c>
      <c r="C189" s="40"/>
      <c r="D189" s="116">
        <v>74585</v>
      </c>
      <c r="E189" s="116"/>
      <c r="F189" s="62"/>
      <c r="G189" s="40"/>
      <c r="H189" s="116">
        <v>51762</v>
      </c>
      <c r="I189" s="116"/>
      <c r="J189" s="62"/>
      <c r="K189" s="40"/>
      <c r="L189" s="137">
        <v>105582</v>
      </c>
      <c r="M189" s="137"/>
      <c r="N189" s="62"/>
      <c r="O189" s="40"/>
      <c r="P189" s="137">
        <v>85893</v>
      </c>
      <c r="Q189" s="137"/>
      <c r="R189" s="62"/>
    </row>
    <row r="190" spans="1:18">
      <c r="A190" s="11"/>
      <c r="B190" s="100"/>
      <c r="C190" s="40"/>
      <c r="D190" s="178"/>
      <c r="E190" s="178"/>
      <c r="F190" s="179"/>
      <c r="G190" s="40"/>
      <c r="H190" s="178"/>
      <c r="I190" s="178"/>
      <c r="J190" s="179"/>
      <c r="K190" s="40"/>
      <c r="L190" s="183"/>
      <c r="M190" s="183"/>
      <c r="N190" s="179"/>
      <c r="O190" s="40"/>
      <c r="P190" s="183"/>
      <c r="Q190" s="183"/>
      <c r="R190" s="179"/>
    </row>
    <row r="191" spans="1:18" ht="23.25">
      <c r="A191" s="11"/>
      <c r="B191" s="81" t="s">
        <v>752</v>
      </c>
      <c r="C191" s="21"/>
      <c r="D191" s="33"/>
      <c r="E191" s="33"/>
      <c r="F191" s="33"/>
      <c r="G191" s="21"/>
      <c r="H191" s="33"/>
      <c r="I191" s="33"/>
      <c r="J191" s="33"/>
      <c r="K191" s="21"/>
      <c r="L191" s="33"/>
      <c r="M191" s="33"/>
      <c r="N191" s="33"/>
      <c r="O191" s="21"/>
      <c r="P191" s="33"/>
      <c r="Q191" s="33"/>
      <c r="R191" s="33"/>
    </row>
    <row r="192" spans="1:18">
      <c r="A192" s="11"/>
      <c r="B192" s="89" t="s">
        <v>753</v>
      </c>
      <c r="C192" s="24"/>
      <c r="D192" s="40"/>
      <c r="E192" s="40"/>
      <c r="F192" s="40"/>
      <c r="G192" s="24"/>
      <c r="H192" s="40"/>
      <c r="I192" s="40"/>
      <c r="J192" s="40"/>
      <c r="K192" s="24"/>
      <c r="L192" s="40"/>
      <c r="M192" s="40"/>
      <c r="N192" s="40"/>
      <c r="O192" s="24"/>
      <c r="P192" s="40"/>
      <c r="Q192" s="40"/>
      <c r="R192" s="40"/>
    </row>
    <row r="193" spans="1:18">
      <c r="A193" s="11"/>
      <c r="B193" s="107" t="s">
        <v>742</v>
      </c>
      <c r="C193" s="33"/>
      <c r="D193" s="98">
        <v>38571</v>
      </c>
      <c r="E193" s="98"/>
      <c r="F193" s="33"/>
      <c r="G193" s="33"/>
      <c r="H193" s="99" t="s">
        <v>259</v>
      </c>
      <c r="I193" s="99"/>
      <c r="J193" s="33"/>
      <c r="K193" s="33"/>
      <c r="L193" s="123">
        <v>86470</v>
      </c>
      <c r="M193" s="123"/>
      <c r="N193" s="33"/>
      <c r="O193" s="33"/>
      <c r="P193" s="124" t="s">
        <v>259</v>
      </c>
      <c r="Q193" s="124"/>
      <c r="R193" s="33"/>
    </row>
    <row r="194" spans="1:18" ht="15.75" thickBot="1">
      <c r="A194" s="11"/>
      <c r="B194" s="107"/>
      <c r="C194" s="33"/>
      <c r="D194" s="111"/>
      <c r="E194" s="111"/>
      <c r="F194" s="57"/>
      <c r="G194" s="33"/>
      <c r="H194" s="112"/>
      <c r="I194" s="112"/>
      <c r="J194" s="57"/>
      <c r="K194" s="33"/>
      <c r="L194" s="134"/>
      <c r="M194" s="134"/>
      <c r="N194" s="57"/>
      <c r="O194" s="33"/>
      <c r="P194" s="133"/>
      <c r="Q194" s="133"/>
      <c r="R194" s="57"/>
    </row>
    <row r="195" spans="1:18">
      <c r="A195" s="11"/>
      <c r="B195" s="153" t="s">
        <v>754</v>
      </c>
      <c r="C195" s="40"/>
      <c r="D195" s="116">
        <v>38571</v>
      </c>
      <c r="E195" s="116"/>
      <c r="F195" s="62"/>
      <c r="G195" s="40"/>
      <c r="H195" s="117" t="s">
        <v>259</v>
      </c>
      <c r="I195" s="117"/>
      <c r="J195" s="62"/>
      <c r="K195" s="40"/>
      <c r="L195" s="137">
        <v>86470</v>
      </c>
      <c r="M195" s="137"/>
      <c r="N195" s="62"/>
      <c r="O195" s="40"/>
      <c r="P195" s="138" t="s">
        <v>259</v>
      </c>
      <c r="Q195" s="138"/>
      <c r="R195" s="62"/>
    </row>
    <row r="196" spans="1:18" ht="15.75" thickBot="1">
      <c r="A196" s="11"/>
      <c r="B196" s="153"/>
      <c r="C196" s="40"/>
      <c r="D196" s="102"/>
      <c r="E196" s="102"/>
      <c r="F196" s="47"/>
      <c r="G196" s="40"/>
      <c r="H196" s="104"/>
      <c r="I196" s="104"/>
      <c r="J196" s="47"/>
      <c r="K196" s="40"/>
      <c r="L196" s="126"/>
      <c r="M196" s="126"/>
      <c r="N196" s="47"/>
      <c r="O196" s="40"/>
      <c r="P196" s="128"/>
      <c r="Q196" s="128"/>
      <c r="R196" s="47"/>
    </row>
    <row r="197" spans="1:18">
      <c r="A197" s="11"/>
      <c r="B197" s="87" t="s">
        <v>755</v>
      </c>
      <c r="C197" s="21"/>
      <c r="D197" s="37"/>
      <c r="E197" s="37"/>
      <c r="F197" s="37"/>
      <c r="G197" s="21"/>
      <c r="H197" s="37"/>
      <c r="I197" s="37"/>
      <c r="J197" s="37"/>
      <c r="K197" s="21"/>
      <c r="L197" s="37"/>
      <c r="M197" s="37"/>
      <c r="N197" s="37"/>
      <c r="O197" s="21"/>
      <c r="P197" s="37"/>
      <c r="Q197" s="37"/>
      <c r="R197" s="37"/>
    </row>
    <row r="198" spans="1:18">
      <c r="A198" s="11"/>
      <c r="B198" s="156" t="s">
        <v>742</v>
      </c>
      <c r="C198" s="40"/>
      <c r="D198" s="101">
        <v>12560</v>
      </c>
      <c r="E198" s="101"/>
      <c r="F198" s="40"/>
      <c r="G198" s="40"/>
      <c r="H198" s="101">
        <v>51762</v>
      </c>
      <c r="I198" s="101"/>
      <c r="J198" s="40"/>
      <c r="K198" s="40"/>
      <c r="L198" s="125">
        <v>19112</v>
      </c>
      <c r="M198" s="125"/>
      <c r="N198" s="40"/>
      <c r="O198" s="40"/>
      <c r="P198" s="125">
        <v>85893</v>
      </c>
      <c r="Q198" s="125"/>
      <c r="R198" s="40"/>
    </row>
    <row r="199" spans="1:18">
      <c r="A199" s="11"/>
      <c r="B199" s="156"/>
      <c r="C199" s="40"/>
      <c r="D199" s="101"/>
      <c r="E199" s="101"/>
      <c r="F199" s="40"/>
      <c r="G199" s="40"/>
      <c r="H199" s="101"/>
      <c r="I199" s="101"/>
      <c r="J199" s="40"/>
      <c r="K199" s="40"/>
      <c r="L199" s="125"/>
      <c r="M199" s="125"/>
      <c r="N199" s="40"/>
      <c r="O199" s="40"/>
      <c r="P199" s="125"/>
      <c r="Q199" s="125"/>
      <c r="R199" s="40"/>
    </row>
    <row r="200" spans="1:18">
      <c r="A200" s="11"/>
      <c r="B200" s="107" t="s">
        <v>743</v>
      </c>
      <c r="C200" s="33"/>
      <c r="D200" s="98">
        <v>23454</v>
      </c>
      <c r="E200" s="98"/>
      <c r="F200" s="33"/>
      <c r="G200" s="33"/>
      <c r="H200" s="99" t="s">
        <v>259</v>
      </c>
      <c r="I200" s="99"/>
      <c r="J200" s="33"/>
      <c r="K200" s="33"/>
      <c r="L200" s="124" t="s">
        <v>259</v>
      </c>
      <c r="M200" s="124"/>
      <c r="N200" s="33"/>
      <c r="O200" s="33"/>
      <c r="P200" s="124" t="s">
        <v>259</v>
      </c>
      <c r="Q200" s="124"/>
      <c r="R200" s="33"/>
    </row>
    <row r="201" spans="1:18" ht="15.75" thickBot="1">
      <c r="A201" s="11"/>
      <c r="B201" s="107"/>
      <c r="C201" s="33"/>
      <c r="D201" s="111"/>
      <c r="E201" s="111"/>
      <c r="F201" s="57"/>
      <c r="G201" s="33"/>
      <c r="H201" s="112"/>
      <c r="I201" s="112"/>
      <c r="J201" s="57"/>
      <c r="K201" s="33"/>
      <c r="L201" s="133"/>
      <c r="M201" s="133"/>
      <c r="N201" s="57"/>
      <c r="O201" s="33"/>
      <c r="P201" s="133"/>
      <c r="Q201" s="133"/>
      <c r="R201" s="57"/>
    </row>
    <row r="202" spans="1:18">
      <c r="A202" s="11"/>
      <c r="B202" s="100" t="s">
        <v>756</v>
      </c>
      <c r="C202" s="40"/>
      <c r="D202" s="115" t="s">
        <v>258</v>
      </c>
      <c r="E202" s="116">
        <v>36014</v>
      </c>
      <c r="F202" s="62"/>
      <c r="G202" s="40"/>
      <c r="H202" s="115" t="s">
        <v>258</v>
      </c>
      <c r="I202" s="116">
        <v>51762</v>
      </c>
      <c r="J202" s="62"/>
      <c r="K202" s="40"/>
      <c r="L202" s="136" t="s">
        <v>258</v>
      </c>
      <c r="M202" s="137">
        <v>19112</v>
      </c>
      <c r="N202" s="62"/>
      <c r="O202" s="40"/>
      <c r="P202" s="136" t="s">
        <v>258</v>
      </c>
      <c r="Q202" s="137">
        <v>85893</v>
      </c>
      <c r="R202" s="62"/>
    </row>
    <row r="203" spans="1:18" ht="15.75" thickBot="1">
      <c r="A203" s="11"/>
      <c r="B203" s="100"/>
      <c r="C203" s="40"/>
      <c r="D203" s="106"/>
      <c r="E203" s="102"/>
      <c r="F203" s="47"/>
      <c r="G203" s="40"/>
      <c r="H203" s="106"/>
      <c r="I203" s="102"/>
      <c r="J203" s="47"/>
      <c r="K203" s="40"/>
      <c r="L203" s="129"/>
      <c r="M203" s="126"/>
      <c r="N203" s="47"/>
      <c r="O203" s="40"/>
      <c r="P203" s="129"/>
      <c r="Q203" s="126"/>
      <c r="R203" s="47"/>
    </row>
    <row r="204" spans="1:18">
      <c r="A204" s="11"/>
      <c r="B204" s="213"/>
      <c r="C204" s="213"/>
      <c r="D204" s="213"/>
      <c r="E204" s="213"/>
      <c r="F204" s="213"/>
      <c r="G204" s="213"/>
      <c r="H204" s="213"/>
      <c r="I204" s="213"/>
      <c r="J204" s="213"/>
      <c r="K204" s="213"/>
      <c r="L204" s="213"/>
      <c r="M204" s="213"/>
      <c r="N204" s="213"/>
      <c r="O204" s="213"/>
      <c r="P204" s="213"/>
      <c r="Q204" s="213"/>
      <c r="R204" s="213"/>
    </row>
    <row r="205" spans="1:18">
      <c r="A205" s="11"/>
      <c r="B205" s="19"/>
      <c r="C205" s="19"/>
    </row>
    <row r="206" spans="1:18" ht="22.5">
      <c r="A206" s="11"/>
      <c r="B206" s="208">
        <v>-1</v>
      </c>
      <c r="C206" s="186" t="s">
        <v>757</v>
      </c>
    </row>
  </sheetData>
  <mergeCells count="931">
    <mergeCell ref="A163:A206"/>
    <mergeCell ref="B163:R163"/>
    <mergeCell ref="B164:R164"/>
    <mergeCell ref="B204:R204"/>
    <mergeCell ref="A90:A162"/>
    <mergeCell ref="B90:R90"/>
    <mergeCell ref="B91:R91"/>
    <mergeCell ref="B108:R108"/>
    <mergeCell ref="B122:R122"/>
    <mergeCell ref="B139:R139"/>
    <mergeCell ref="B156:R156"/>
    <mergeCell ref="B4:R4"/>
    <mergeCell ref="B5:R5"/>
    <mergeCell ref="B34:R34"/>
    <mergeCell ref="B35:R35"/>
    <mergeCell ref="B63:R63"/>
    <mergeCell ref="A66:A89"/>
    <mergeCell ref="B66:R66"/>
    <mergeCell ref="B67:R67"/>
    <mergeCell ref="N202:N203"/>
    <mergeCell ref="O202:O203"/>
    <mergeCell ref="P202:P203"/>
    <mergeCell ref="Q202:Q203"/>
    <mergeCell ref="R202:R203"/>
    <mergeCell ref="A1:A2"/>
    <mergeCell ref="B1:R1"/>
    <mergeCell ref="B2:R2"/>
    <mergeCell ref="B3:R3"/>
    <mergeCell ref="A4:A65"/>
    <mergeCell ref="H202:H203"/>
    <mergeCell ref="I202:I203"/>
    <mergeCell ref="J202:J203"/>
    <mergeCell ref="K202:K203"/>
    <mergeCell ref="L202:L203"/>
    <mergeCell ref="M202:M203"/>
    <mergeCell ref="N200:N201"/>
    <mergeCell ref="O200:O201"/>
    <mergeCell ref="P200:Q201"/>
    <mergeCell ref="R200:R201"/>
    <mergeCell ref="B202:B203"/>
    <mergeCell ref="C202:C203"/>
    <mergeCell ref="D202:D203"/>
    <mergeCell ref="E202:E203"/>
    <mergeCell ref="F202:F203"/>
    <mergeCell ref="G202:G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N195:N196"/>
    <mergeCell ref="O195:O196"/>
    <mergeCell ref="P195:Q196"/>
    <mergeCell ref="R195:R196"/>
    <mergeCell ref="D197:F197"/>
    <mergeCell ref="H197:J197"/>
    <mergeCell ref="L197:N197"/>
    <mergeCell ref="P197:R197"/>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R189:R190"/>
    <mergeCell ref="D191:F191"/>
    <mergeCell ref="H191:J191"/>
    <mergeCell ref="L191:N191"/>
    <mergeCell ref="P191:R191"/>
    <mergeCell ref="D192:F192"/>
    <mergeCell ref="H192:J192"/>
    <mergeCell ref="L192:N192"/>
    <mergeCell ref="P192:R192"/>
    <mergeCell ref="J189:J190"/>
    <mergeCell ref="K189:K190"/>
    <mergeCell ref="L189:M190"/>
    <mergeCell ref="N189:N190"/>
    <mergeCell ref="O189:O190"/>
    <mergeCell ref="P189:Q190"/>
    <mergeCell ref="N187:N188"/>
    <mergeCell ref="O187:O188"/>
    <mergeCell ref="P187:Q188"/>
    <mergeCell ref="R187:R188"/>
    <mergeCell ref="B189:B190"/>
    <mergeCell ref="C189:C190"/>
    <mergeCell ref="D189:E190"/>
    <mergeCell ref="F189:F190"/>
    <mergeCell ref="G189:G190"/>
    <mergeCell ref="H189:I190"/>
    <mergeCell ref="R185:R186"/>
    <mergeCell ref="B187:B188"/>
    <mergeCell ref="C187:C188"/>
    <mergeCell ref="D187:E188"/>
    <mergeCell ref="F187:F188"/>
    <mergeCell ref="G187:G188"/>
    <mergeCell ref="H187:I188"/>
    <mergeCell ref="J187:J188"/>
    <mergeCell ref="K187:K188"/>
    <mergeCell ref="L187:M188"/>
    <mergeCell ref="J185:J186"/>
    <mergeCell ref="K185:K186"/>
    <mergeCell ref="L185:M186"/>
    <mergeCell ref="N185:N186"/>
    <mergeCell ref="O185:O186"/>
    <mergeCell ref="P185:Q186"/>
    <mergeCell ref="K183:K184"/>
    <mergeCell ref="L183:N184"/>
    <mergeCell ref="O183:O184"/>
    <mergeCell ref="P183:R184"/>
    <mergeCell ref="B185:B186"/>
    <mergeCell ref="C185:C186"/>
    <mergeCell ref="D185:E186"/>
    <mergeCell ref="F185:F186"/>
    <mergeCell ref="G185:G186"/>
    <mergeCell ref="H185:I186"/>
    <mergeCell ref="R180:R181"/>
    <mergeCell ref="D182:E182"/>
    <mergeCell ref="H182:I182"/>
    <mergeCell ref="L182:M182"/>
    <mergeCell ref="P182:Q182"/>
    <mergeCell ref="B183:B184"/>
    <mergeCell ref="C183:C184"/>
    <mergeCell ref="D183:F184"/>
    <mergeCell ref="G183:G184"/>
    <mergeCell ref="H183:J184"/>
    <mergeCell ref="J180:J181"/>
    <mergeCell ref="K180:K181"/>
    <mergeCell ref="L180:M181"/>
    <mergeCell ref="N180:N181"/>
    <mergeCell ref="O180:O181"/>
    <mergeCell ref="P180:Q181"/>
    <mergeCell ref="D179:E179"/>
    <mergeCell ref="H179:I179"/>
    <mergeCell ref="L179:M179"/>
    <mergeCell ref="P179:Q179"/>
    <mergeCell ref="B180:B181"/>
    <mergeCell ref="C180:C181"/>
    <mergeCell ref="D180:E181"/>
    <mergeCell ref="F180:F181"/>
    <mergeCell ref="G180:G181"/>
    <mergeCell ref="H180:I181"/>
    <mergeCell ref="L176:M177"/>
    <mergeCell ref="N176:N177"/>
    <mergeCell ref="O176:O177"/>
    <mergeCell ref="P176:Q177"/>
    <mergeCell ref="R176:R177"/>
    <mergeCell ref="D178:F178"/>
    <mergeCell ref="H178:J178"/>
    <mergeCell ref="L178:N178"/>
    <mergeCell ref="P178:R178"/>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N172:N173"/>
    <mergeCell ref="O172:O173"/>
    <mergeCell ref="P172:P173"/>
    <mergeCell ref="Q172:Q173"/>
    <mergeCell ref="R172:R173"/>
    <mergeCell ref="B174:B175"/>
    <mergeCell ref="C174:C175"/>
    <mergeCell ref="D174:E175"/>
    <mergeCell ref="F174:F175"/>
    <mergeCell ref="G174:G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D170:F170"/>
    <mergeCell ref="H170:J170"/>
    <mergeCell ref="L170:N170"/>
    <mergeCell ref="P170:R170"/>
    <mergeCell ref="D171:F171"/>
    <mergeCell ref="H171:J171"/>
    <mergeCell ref="L171:N171"/>
    <mergeCell ref="P171:R171"/>
    <mergeCell ref="D168:F168"/>
    <mergeCell ref="H168:J168"/>
    <mergeCell ref="L168:N168"/>
    <mergeCell ref="P168:R168"/>
    <mergeCell ref="D169:F169"/>
    <mergeCell ref="H169:J169"/>
    <mergeCell ref="L169:N169"/>
    <mergeCell ref="P169:R169"/>
    <mergeCell ref="P154:P155"/>
    <mergeCell ref="Q154:Q155"/>
    <mergeCell ref="R154:R155"/>
    <mergeCell ref="B165:R165"/>
    <mergeCell ref="D167:J167"/>
    <mergeCell ref="L167:R167"/>
    <mergeCell ref="J154:J155"/>
    <mergeCell ref="K154:K155"/>
    <mergeCell ref="L154:L155"/>
    <mergeCell ref="M154:M155"/>
    <mergeCell ref="N154:N155"/>
    <mergeCell ref="O154:O155"/>
    <mergeCell ref="P152:Q153"/>
    <mergeCell ref="R152:R153"/>
    <mergeCell ref="B154:B155"/>
    <mergeCell ref="C154:C155"/>
    <mergeCell ref="D154:D155"/>
    <mergeCell ref="E154:E155"/>
    <mergeCell ref="F154:F155"/>
    <mergeCell ref="G154:G155"/>
    <mergeCell ref="H154:H155"/>
    <mergeCell ref="I154:I155"/>
    <mergeCell ref="H152:I153"/>
    <mergeCell ref="J152:J153"/>
    <mergeCell ref="K152:K153"/>
    <mergeCell ref="L152:M153"/>
    <mergeCell ref="N152:N153"/>
    <mergeCell ref="O152:O153"/>
    <mergeCell ref="L150:M151"/>
    <mergeCell ref="N150:N151"/>
    <mergeCell ref="O150:O151"/>
    <mergeCell ref="P150:Q151"/>
    <mergeCell ref="R150:R151"/>
    <mergeCell ref="B152:B153"/>
    <mergeCell ref="C152:C153"/>
    <mergeCell ref="D152:E153"/>
    <mergeCell ref="F152:F153"/>
    <mergeCell ref="G152:G153"/>
    <mergeCell ref="P148:Q149"/>
    <mergeCell ref="R148:R149"/>
    <mergeCell ref="B150:B151"/>
    <mergeCell ref="C150:C151"/>
    <mergeCell ref="D150:E151"/>
    <mergeCell ref="F150:F151"/>
    <mergeCell ref="G150:G151"/>
    <mergeCell ref="H150:I151"/>
    <mergeCell ref="J150:J151"/>
    <mergeCell ref="K150:K151"/>
    <mergeCell ref="H148:I149"/>
    <mergeCell ref="J148:J149"/>
    <mergeCell ref="K148:K149"/>
    <mergeCell ref="L148:M149"/>
    <mergeCell ref="N148:N149"/>
    <mergeCell ref="O148:O149"/>
    <mergeCell ref="N146:N147"/>
    <mergeCell ref="O146:O147"/>
    <mergeCell ref="P146:P147"/>
    <mergeCell ref="Q146:Q147"/>
    <mergeCell ref="R146:R147"/>
    <mergeCell ref="B148:B149"/>
    <mergeCell ref="C148:C149"/>
    <mergeCell ref="D148:E149"/>
    <mergeCell ref="F148:F149"/>
    <mergeCell ref="G148:G149"/>
    <mergeCell ref="H146:H147"/>
    <mergeCell ref="I146:I147"/>
    <mergeCell ref="J146:J147"/>
    <mergeCell ref="K146:K147"/>
    <mergeCell ref="L146:L147"/>
    <mergeCell ref="M146:M147"/>
    <mergeCell ref="D145:F145"/>
    <mergeCell ref="H145:J145"/>
    <mergeCell ref="L145:N145"/>
    <mergeCell ref="P145:R145"/>
    <mergeCell ref="B146:B147"/>
    <mergeCell ref="C146:C147"/>
    <mergeCell ref="D146:D147"/>
    <mergeCell ref="E146:E147"/>
    <mergeCell ref="F146:F147"/>
    <mergeCell ref="G146:G147"/>
    <mergeCell ref="H144:J144"/>
    <mergeCell ref="K143:K144"/>
    <mergeCell ref="L143:N143"/>
    <mergeCell ref="L144:N144"/>
    <mergeCell ref="O143:O144"/>
    <mergeCell ref="P143:R144"/>
    <mergeCell ref="P137:P138"/>
    <mergeCell ref="Q137:Q138"/>
    <mergeCell ref="R137:R138"/>
    <mergeCell ref="B140:R140"/>
    <mergeCell ref="D142:R142"/>
    <mergeCell ref="B143:B144"/>
    <mergeCell ref="C143:C144"/>
    <mergeCell ref="D143:F144"/>
    <mergeCell ref="G143:G144"/>
    <mergeCell ref="H143:J143"/>
    <mergeCell ref="J137:J138"/>
    <mergeCell ref="K137:K138"/>
    <mergeCell ref="L137:L138"/>
    <mergeCell ref="M137:M138"/>
    <mergeCell ref="N137:N138"/>
    <mergeCell ref="O137:O138"/>
    <mergeCell ref="P135:Q136"/>
    <mergeCell ref="R135:R136"/>
    <mergeCell ref="B137:B138"/>
    <mergeCell ref="C137:C138"/>
    <mergeCell ref="D137:D138"/>
    <mergeCell ref="E137:E138"/>
    <mergeCell ref="F137:F138"/>
    <mergeCell ref="G137:G138"/>
    <mergeCell ref="H137:H138"/>
    <mergeCell ref="I137:I138"/>
    <mergeCell ref="H135:I136"/>
    <mergeCell ref="J135:J136"/>
    <mergeCell ref="K135:K136"/>
    <mergeCell ref="L135:M136"/>
    <mergeCell ref="N135:N136"/>
    <mergeCell ref="O135:O136"/>
    <mergeCell ref="L133:M134"/>
    <mergeCell ref="N133:N134"/>
    <mergeCell ref="O133:O134"/>
    <mergeCell ref="P133:Q134"/>
    <mergeCell ref="R133:R134"/>
    <mergeCell ref="B135:B136"/>
    <mergeCell ref="C135:C136"/>
    <mergeCell ref="D135:E136"/>
    <mergeCell ref="F135:F136"/>
    <mergeCell ref="G135:G136"/>
    <mergeCell ref="P131:Q132"/>
    <mergeCell ref="R131:R132"/>
    <mergeCell ref="B133:B134"/>
    <mergeCell ref="C133:C134"/>
    <mergeCell ref="D133:E134"/>
    <mergeCell ref="F133:F134"/>
    <mergeCell ref="G133:G134"/>
    <mergeCell ref="H133:I134"/>
    <mergeCell ref="J133:J134"/>
    <mergeCell ref="K133:K134"/>
    <mergeCell ref="H131:I132"/>
    <mergeCell ref="J131:J132"/>
    <mergeCell ref="K131:K132"/>
    <mergeCell ref="L131:M132"/>
    <mergeCell ref="N131:N132"/>
    <mergeCell ref="O131:O132"/>
    <mergeCell ref="N129:N130"/>
    <mergeCell ref="O129:O130"/>
    <mergeCell ref="P129:P130"/>
    <mergeCell ref="Q129:Q130"/>
    <mergeCell ref="R129:R130"/>
    <mergeCell ref="B131:B132"/>
    <mergeCell ref="C131:C132"/>
    <mergeCell ref="D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O126:O127"/>
    <mergeCell ref="P126:R127"/>
    <mergeCell ref="D128:F128"/>
    <mergeCell ref="H128:J128"/>
    <mergeCell ref="L128:N128"/>
    <mergeCell ref="P128:R128"/>
    <mergeCell ref="D125:R125"/>
    <mergeCell ref="B126:B127"/>
    <mergeCell ref="C126:C127"/>
    <mergeCell ref="D126:F127"/>
    <mergeCell ref="G126:G127"/>
    <mergeCell ref="H126:J126"/>
    <mergeCell ref="H127:J127"/>
    <mergeCell ref="K126:K127"/>
    <mergeCell ref="L126:N126"/>
    <mergeCell ref="L127:N127"/>
    <mergeCell ref="N120:N121"/>
    <mergeCell ref="O120:O121"/>
    <mergeCell ref="P120:P121"/>
    <mergeCell ref="Q120:Q121"/>
    <mergeCell ref="R120:R121"/>
    <mergeCell ref="B123:R123"/>
    <mergeCell ref="H120:H121"/>
    <mergeCell ref="I120:I121"/>
    <mergeCell ref="J120:J121"/>
    <mergeCell ref="K120:K121"/>
    <mergeCell ref="L120:L121"/>
    <mergeCell ref="M120:M121"/>
    <mergeCell ref="N118:N119"/>
    <mergeCell ref="O118:O119"/>
    <mergeCell ref="P118:Q119"/>
    <mergeCell ref="R118:R119"/>
    <mergeCell ref="B120:B121"/>
    <mergeCell ref="C120:C121"/>
    <mergeCell ref="D120:D121"/>
    <mergeCell ref="E120:E121"/>
    <mergeCell ref="F120:F121"/>
    <mergeCell ref="G120:G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D114:F114"/>
    <mergeCell ref="H114:J114"/>
    <mergeCell ref="L114:N114"/>
    <mergeCell ref="P114:R114"/>
    <mergeCell ref="B116:B117"/>
    <mergeCell ref="C116:C117"/>
    <mergeCell ref="D116:E117"/>
    <mergeCell ref="F116:F117"/>
    <mergeCell ref="G116:G117"/>
    <mergeCell ref="H116:I117"/>
    <mergeCell ref="H113:J113"/>
    <mergeCell ref="K112:K113"/>
    <mergeCell ref="L112:N112"/>
    <mergeCell ref="L113:N113"/>
    <mergeCell ref="O112:O113"/>
    <mergeCell ref="P112:R113"/>
    <mergeCell ref="P106:P107"/>
    <mergeCell ref="Q106:Q107"/>
    <mergeCell ref="R106:R107"/>
    <mergeCell ref="B109:R109"/>
    <mergeCell ref="D111:R111"/>
    <mergeCell ref="B112:B113"/>
    <mergeCell ref="C112:C113"/>
    <mergeCell ref="D112:F113"/>
    <mergeCell ref="G112:G113"/>
    <mergeCell ref="H112:J112"/>
    <mergeCell ref="J106:J107"/>
    <mergeCell ref="K106:K107"/>
    <mergeCell ref="L106:L107"/>
    <mergeCell ref="M106:M107"/>
    <mergeCell ref="N106:N107"/>
    <mergeCell ref="O106:O107"/>
    <mergeCell ref="P104:Q105"/>
    <mergeCell ref="R104:R105"/>
    <mergeCell ref="B106:B107"/>
    <mergeCell ref="C106:C107"/>
    <mergeCell ref="D106:D107"/>
    <mergeCell ref="E106:E107"/>
    <mergeCell ref="F106:F107"/>
    <mergeCell ref="G106:G107"/>
    <mergeCell ref="H106:H107"/>
    <mergeCell ref="I106:I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O95:O96"/>
    <mergeCell ref="P95:R96"/>
    <mergeCell ref="D97:F97"/>
    <mergeCell ref="H97:J97"/>
    <mergeCell ref="L97:N97"/>
    <mergeCell ref="P97:R97"/>
    <mergeCell ref="D94:R94"/>
    <mergeCell ref="B95:B96"/>
    <mergeCell ref="C95:C96"/>
    <mergeCell ref="D95:F96"/>
    <mergeCell ref="G95:G96"/>
    <mergeCell ref="H95:J95"/>
    <mergeCell ref="H96:J96"/>
    <mergeCell ref="K95:K96"/>
    <mergeCell ref="L95:N95"/>
    <mergeCell ref="L96:N96"/>
    <mergeCell ref="N88:N89"/>
    <mergeCell ref="O88:O89"/>
    <mergeCell ref="P88:P89"/>
    <mergeCell ref="Q88:Q89"/>
    <mergeCell ref="R88:R89"/>
    <mergeCell ref="B92:R92"/>
    <mergeCell ref="H88:H89"/>
    <mergeCell ref="I88:I89"/>
    <mergeCell ref="J88:J89"/>
    <mergeCell ref="K88:K89"/>
    <mergeCell ref="L88:L89"/>
    <mergeCell ref="M88:M89"/>
    <mergeCell ref="N86:N87"/>
    <mergeCell ref="O86:O87"/>
    <mergeCell ref="P86:Q87"/>
    <mergeCell ref="R86:R87"/>
    <mergeCell ref="B88:B89"/>
    <mergeCell ref="C88:C89"/>
    <mergeCell ref="D88:D89"/>
    <mergeCell ref="E88:E89"/>
    <mergeCell ref="F88:F89"/>
    <mergeCell ref="G88:G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D79:F79"/>
    <mergeCell ref="H79:J79"/>
    <mergeCell ref="L79:N79"/>
    <mergeCell ref="P79:R79"/>
    <mergeCell ref="B80:B81"/>
    <mergeCell ref="C80:C81"/>
    <mergeCell ref="D80:E81"/>
    <mergeCell ref="F80:F81"/>
    <mergeCell ref="G80:G81"/>
    <mergeCell ref="H80:I81"/>
    <mergeCell ref="P76:Q77"/>
    <mergeCell ref="R76:R77"/>
    <mergeCell ref="D78:F78"/>
    <mergeCell ref="H78:J78"/>
    <mergeCell ref="L78:N78"/>
    <mergeCell ref="P78:R78"/>
    <mergeCell ref="H76:I77"/>
    <mergeCell ref="J76:J77"/>
    <mergeCell ref="K76:K77"/>
    <mergeCell ref="L76:M77"/>
    <mergeCell ref="N76:N77"/>
    <mergeCell ref="O76:O77"/>
    <mergeCell ref="N74:N75"/>
    <mergeCell ref="O74:O75"/>
    <mergeCell ref="P74:P75"/>
    <mergeCell ref="Q74:Q75"/>
    <mergeCell ref="R74:R75"/>
    <mergeCell ref="B76:B77"/>
    <mergeCell ref="C76:C77"/>
    <mergeCell ref="D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P72:R72"/>
    <mergeCell ref="D73:F73"/>
    <mergeCell ref="H73:J73"/>
    <mergeCell ref="L73:N73"/>
    <mergeCell ref="P73:R73"/>
    <mergeCell ref="D70:J70"/>
    <mergeCell ref="L70:R70"/>
    <mergeCell ref="D71:F71"/>
    <mergeCell ref="H71:J71"/>
    <mergeCell ref="L71:N71"/>
    <mergeCell ref="P71:R71"/>
    <mergeCell ref="J61:J62"/>
    <mergeCell ref="K61:K62"/>
    <mergeCell ref="L61:L62"/>
    <mergeCell ref="M61:M62"/>
    <mergeCell ref="N61:N62"/>
    <mergeCell ref="B68:R68"/>
    <mergeCell ref="B61:B62"/>
    <mergeCell ref="C61:C62"/>
    <mergeCell ref="D61:F62"/>
    <mergeCell ref="G61:G62"/>
    <mergeCell ref="H61:H62"/>
    <mergeCell ref="I61:I62"/>
    <mergeCell ref="K58:K59"/>
    <mergeCell ref="L58:M59"/>
    <mergeCell ref="N58:N59"/>
    <mergeCell ref="D60:F60"/>
    <mergeCell ref="H60:I60"/>
    <mergeCell ref="L60:M60"/>
    <mergeCell ref="B58:B59"/>
    <mergeCell ref="C58:C59"/>
    <mergeCell ref="D58:F59"/>
    <mergeCell ref="G58:G59"/>
    <mergeCell ref="H58:I59"/>
    <mergeCell ref="J58:J59"/>
    <mergeCell ref="H55:I56"/>
    <mergeCell ref="J55:J56"/>
    <mergeCell ref="K55:K56"/>
    <mergeCell ref="L55:M56"/>
    <mergeCell ref="N55:N56"/>
    <mergeCell ref="D57:F57"/>
    <mergeCell ref="H57:I57"/>
    <mergeCell ref="L57:M57"/>
    <mergeCell ref="J53:J54"/>
    <mergeCell ref="K53:K54"/>
    <mergeCell ref="L53:M54"/>
    <mergeCell ref="N53:N54"/>
    <mergeCell ref="B55:B56"/>
    <mergeCell ref="C55:C56"/>
    <mergeCell ref="D55:D56"/>
    <mergeCell ref="E55:E56"/>
    <mergeCell ref="F55:F56"/>
    <mergeCell ref="G55:G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K39:K40"/>
    <mergeCell ref="L39:N39"/>
    <mergeCell ref="L40:N40"/>
    <mergeCell ref="D41:F41"/>
    <mergeCell ref="H41:J41"/>
    <mergeCell ref="L41:N41"/>
    <mergeCell ref="B39:B40"/>
    <mergeCell ref="C39:C40"/>
    <mergeCell ref="D39:F39"/>
    <mergeCell ref="D40:F40"/>
    <mergeCell ref="G39:G40"/>
    <mergeCell ref="H39:J39"/>
    <mergeCell ref="H40:J40"/>
    <mergeCell ref="K32:K33"/>
    <mergeCell ref="L32:L33"/>
    <mergeCell ref="M32:M33"/>
    <mergeCell ref="N32:N33"/>
    <mergeCell ref="B36:N36"/>
    <mergeCell ref="D38:N38"/>
    <mergeCell ref="D31:F31"/>
    <mergeCell ref="H31:I31"/>
    <mergeCell ref="L31:M31"/>
    <mergeCell ref="B32:B33"/>
    <mergeCell ref="C32:C33"/>
    <mergeCell ref="D32:F33"/>
    <mergeCell ref="G32:G33"/>
    <mergeCell ref="H32:H33"/>
    <mergeCell ref="I32:I33"/>
    <mergeCell ref="J32:J33"/>
    <mergeCell ref="L27:M28"/>
    <mergeCell ref="N27:N28"/>
    <mergeCell ref="D29:F29"/>
    <mergeCell ref="H29:I29"/>
    <mergeCell ref="L29:M29"/>
    <mergeCell ref="D30:F30"/>
    <mergeCell ref="H30:I30"/>
    <mergeCell ref="L30:M30"/>
    <mergeCell ref="N25:N26"/>
    <mergeCell ref="B27:B28"/>
    <mergeCell ref="C27:C28"/>
    <mergeCell ref="D27:D28"/>
    <mergeCell ref="E27:E28"/>
    <mergeCell ref="F27:F28"/>
    <mergeCell ref="G27:G28"/>
    <mergeCell ref="H27:I28"/>
    <mergeCell ref="J27:J28"/>
    <mergeCell ref="K27:K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L9:N10"/>
    <mergeCell ref="D11:F11"/>
    <mergeCell ref="H11:J11"/>
    <mergeCell ref="L11:N11"/>
    <mergeCell ref="D12:F12"/>
    <mergeCell ref="H12:J12"/>
    <mergeCell ref="L12:N12"/>
    <mergeCell ref="B6:N6"/>
    <mergeCell ref="D8:N8"/>
    <mergeCell ref="B9:B10"/>
    <mergeCell ref="C9:C10"/>
    <mergeCell ref="D9:F9"/>
    <mergeCell ref="D10:F10"/>
    <mergeCell ref="G9:G10"/>
    <mergeCell ref="H9:J9"/>
    <mergeCell ref="H10:J10"/>
    <mergeCell ref="K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77</v>
      </c>
      <c r="B1" s="7" t="s">
        <v>2</v>
      </c>
      <c r="C1" s="7" t="s">
        <v>33</v>
      </c>
    </row>
    <row r="2" spans="1:3" ht="30">
      <c r="A2" s="1" t="s">
        <v>78</v>
      </c>
      <c r="B2" s="7"/>
      <c r="C2" s="7"/>
    </row>
    <row r="3" spans="1:3">
      <c r="A3" s="3" t="s">
        <v>34</v>
      </c>
      <c r="B3" s="4" t="s">
        <v>7</v>
      </c>
      <c r="C3" s="4" t="s">
        <v>7</v>
      </c>
    </row>
    <row r="4" spans="1:3">
      <c r="A4" s="2" t="s">
        <v>79</v>
      </c>
      <c r="B4" s="8">
        <v>9379921</v>
      </c>
      <c r="C4" s="8">
        <v>8475278</v>
      </c>
    </row>
    <row r="5" spans="1:3" ht="30">
      <c r="A5" s="2" t="s">
        <v>80</v>
      </c>
      <c r="B5" s="6">
        <v>1176</v>
      </c>
      <c r="C5" s="6">
        <v>2326</v>
      </c>
    </row>
    <row r="6" spans="1:3">
      <c r="A6" s="3" t="s">
        <v>51</v>
      </c>
      <c r="B6" s="4" t="s">
        <v>7</v>
      </c>
      <c r="C6" s="4" t="s">
        <v>7</v>
      </c>
    </row>
    <row r="7" spans="1:3">
      <c r="A7" s="2" t="s">
        <v>81</v>
      </c>
      <c r="B7" s="6">
        <v>2249685</v>
      </c>
      <c r="C7" s="6">
        <v>1749428</v>
      </c>
    </row>
    <row r="8" spans="1:3">
      <c r="A8" s="3" t="s">
        <v>82</v>
      </c>
      <c r="B8" s="4" t="s">
        <v>7</v>
      </c>
      <c r="C8" s="4" t="s">
        <v>7</v>
      </c>
    </row>
    <row r="9" spans="1:3">
      <c r="A9" s="2" t="s">
        <v>83</v>
      </c>
      <c r="B9" s="8">
        <v>100</v>
      </c>
      <c r="C9" s="4" t="s">
        <v>7</v>
      </c>
    </row>
    <row r="10" spans="1:3">
      <c r="A10" s="2" t="s">
        <v>75</v>
      </c>
      <c r="B10" s="4" t="s">
        <v>7</v>
      </c>
      <c r="C10" s="4" t="s">
        <v>7</v>
      </c>
    </row>
    <row r="11" spans="1:3">
      <c r="A11" s="3" t="s">
        <v>82</v>
      </c>
      <c r="B11" s="4" t="s">
        <v>7</v>
      </c>
      <c r="C11" s="4" t="s">
        <v>7</v>
      </c>
    </row>
    <row r="12" spans="1:3">
      <c r="A12" s="2" t="s">
        <v>83</v>
      </c>
      <c r="B12" s="8">
        <v>100</v>
      </c>
      <c r="C12" s="8">
        <v>100</v>
      </c>
    </row>
    <row r="13" spans="1:3">
      <c r="A13" s="2" t="s">
        <v>84</v>
      </c>
      <c r="B13" s="4">
        <v>482</v>
      </c>
      <c r="C13" s="6">
        <v>1092</v>
      </c>
    </row>
    <row r="14" spans="1:3">
      <c r="A14" s="2" t="s">
        <v>85</v>
      </c>
      <c r="B14" s="4">
        <v>482</v>
      </c>
      <c r="C14" s="6">
        <v>1092</v>
      </c>
    </row>
    <row r="15" spans="1:3">
      <c r="A15" s="2" t="s">
        <v>74</v>
      </c>
      <c r="B15" s="4" t="s">
        <v>7</v>
      </c>
      <c r="C15" s="4" t="s">
        <v>7</v>
      </c>
    </row>
    <row r="16" spans="1:3">
      <c r="A16" s="3" t="s">
        <v>82</v>
      </c>
      <c r="B16" s="4" t="s">
        <v>7</v>
      </c>
      <c r="C16" s="4" t="s">
        <v>7</v>
      </c>
    </row>
    <row r="17" spans="1:3">
      <c r="A17" s="2" t="s">
        <v>83</v>
      </c>
      <c r="B17" s="8">
        <v>100</v>
      </c>
      <c r="C17" s="8">
        <v>100</v>
      </c>
    </row>
    <row r="18" spans="1:3">
      <c r="A18" s="2" t="s">
        <v>84</v>
      </c>
      <c r="B18" s="6">
        <v>8749</v>
      </c>
      <c r="C18" s="6">
        <v>14630</v>
      </c>
    </row>
    <row r="19" spans="1:3">
      <c r="A19" s="2" t="s">
        <v>85</v>
      </c>
      <c r="B19" s="6">
        <v>8749</v>
      </c>
      <c r="C19" s="6">
        <v>14630</v>
      </c>
    </row>
    <row r="20" spans="1:3" ht="45">
      <c r="A20" s="2" t="s">
        <v>86</v>
      </c>
      <c r="B20" s="4" t="s">
        <v>7</v>
      </c>
      <c r="C20" s="4" t="s">
        <v>7</v>
      </c>
    </row>
    <row r="21" spans="1:3">
      <c r="A21" s="3" t="s">
        <v>51</v>
      </c>
      <c r="B21" s="4" t="s">
        <v>7</v>
      </c>
      <c r="C21" s="4" t="s">
        <v>7</v>
      </c>
    </row>
    <row r="22" spans="1:3">
      <c r="A22" s="2" t="s">
        <v>87</v>
      </c>
      <c r="B22" s="6">
        <v>1249635</v>
      </c>
      <c r="C22" s="6">
        <v>1249442</v>
      </c>
    </row>
    <row r="23" spans="1:3" ht="45">
      <c r="A23" s="2" t="s">
        <v>88</v>
      </c>
      <c r="B23" s="4" t="s">
        <v>7</v>
      </c>
      <c r="C23" s="4" t="s">
        <v>7</v>
      </c>
    </row>
    <row r="24" spans="1:3">
      <c r="A24" s="3" t="s">
        <v>51</v>
      </c>
      <c r="B24" s="4" t="s">
        <v>7</v>
      </c>
      <c r="C24" s="4" t="s">
        <v>7</v>
      </c>
    </row>
    <row r="25" spans="1:3">
      <c r="A25" s="2" t="s">
        <v>81</v>
      </c>
      <c r="B25" s="8">
        <v>1000050</v>
      </c>
      <c r="C25" s="8">
        <v>499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3" width="36.5703125" bestFit="1" customWidth="1"/>
    <col min="4" max="4" width="2.42578125" customWidth="1"/>
    <col min="5" max="5" width="11.7109375" customWidth="1"/>
    <col min="6" max="6" width="2" customWidth="1"/>
    <col min="8" max="8" width="22.7109375" bestFit="1" customWidth="1"/>
    <col min="9" max="9" width="8.7109375" bestFit="1" customWidth="1"/>
    <col min="10" max="10" width="1.85546875" bestFit="1" customWidth="1"/>
    <col min="11" max="11" width="8.7109375" bestFit="1" customWidth="1"/>
    <col min="12" max="12" width="28.5703125" bestFit="1" customWidth="1"/>
    <col min="14" max="14" width="22.7109375" bestFit="1" customWidth="1"/>
  </cols>
  <sheetData>
    <row r="1" spans="1:14" ht="15" customHeight="1">
      <c r="A1" s="7" t="s">
        <v>12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59</v>
      </c>
      <c r="B3" s="10" t="s">
        <v>7</v>
      </c>
      <c r="C3" s="10"/>
      <c r="D3" s="10"/>
      <c r="E3" s="10"/>
      <c r="F3" s="10"/>
      <c r="G3" s="10"/>
      <c r="H3" s="10"/>
      <c r="I3" s="10"/>
      <c r="J3" s="10"/>
      <c r="K3" s="10"/>
      <c r="L3" s="10"/>
      <c r="M3" s="10"/>
      <c r="N3" s="10"/>
    </row>
    <row r="4" spans="1:14" ht="15" customHeight="1">
      <c r="A4" s="11" t="s">
        <v>1203</v>
      </c>
      <c r="B4" s="10" t="s">
        <v>7</v>
      </c>
      <c r="C4" s="10"/>
      <c r="D4" s="10"/>
      <c r="E4" s="10"/>
      <c r="F4" s="10"/>
      <c r="G4" s="10"/>
      <c r="H4" s="10"/>
      <c r="I4" s="10"/>
      <c r="J4" s="10"/>
      <c r="K4" s="10"/>
      <c r="L4" s="10"/>
      <c r="M4" s="10"/>
      <c r="N4" s="10"/>
    </row>
    <row r="5" spans="1:14">
      <c r="A5" s="11"/>
      <c r="B5" s="144" t="s">
        <v>1204</v>
      </c>
      <c r="C5" s="144"/>
      <c r="D5" s="144"/>
      <c r="E5" s="144"/>
      <c r="F5" s="144"/>
      <c r="G5" s="144"/>
      <c r="H5" s="144"/>
      <c r="I5" s="144"/>
      <c r="J5" s="144"/>
      <c r="K5" s="144"/>
      <c r="L5" s="144"/>
      <c r="M5" s="144"/>
      <c r="N5" s="144"/>
    </row>
    <row r="6" spans="1:14">
      <c r="A6" s="11"/>
      <c r="B6" s="144" t="s">
        <v>763</v>
      </c>
      <c r="C6" s="144"/>
      <c r="D6" s="144"/>
      <c r="E6" s="144"/>
      <c r="F6" s="144"/>
      <c r="G6" s="144"/>
      <c r="H6" s="144"/>
      <c r="I6" s="144"/>
      <c r="J6" s="144"/>
      <c r="K6" s="144"/>
      <c r="L6" s="144"/>
      <c r="M6" s="144"/>
      <c r="N6" s="144"/>
    </row>
    <row r="7" spans="1:14">
      <c r="A7" s="11"/>
      <c r="B7" s="29"/>
      <c r="C7" s="29"/>
      <c r="D7" s="29"/>
      <c r="E7" s="29"/>
      <c r="F7" s="29"/>
      <c r="G7" s="29"/>
      <c r="H7" s="29"/>
      <c r="I7" s="29"/>
      <c r="J7" s="29"/>
      <c r="K7" s="29"/>
      <c r="L7" s="29"/>
    </row>
    <row r="8" spans="1:14">
      <c r="A8" s="11"/>
      <c r="B8" s="19"/>
      <c r="C8" s="19"/>
      <c r="D8" s="19"/>
      <c r="E8" s="19"/>
      <c r="F8" s="19"/>
      <c r="G8" s="19"/>
      <c r="H8" s="19"/>
      <c r="I8" s="19"/>
      <c r="J8" s="19"/>
      <c r="K8" s="19"/>
      <c r="L8" s="19"/>
    </row>
    <row r="9" spans="1:14" ht="15.75" thickBot="1">
      <c r="A9" s="11"/>
      <c r="B9" s="85" t="s">
        <v>761</v>
      </c>
      <c r="C9" s="21"/>
      <c r="D9" s="92" t="s">
        <v>764</v>
      </c>
      <c r="E9" s="92"/>
      <c r="F9" s="92"/>
      <c r="G9" s="21"/>
      <c r="H9" s="92" t="s">
        <v>765</v>
      </c>
      <c r="I9" s="92"/>
      <c r="J9" s="92"/>
      <c r="K9" s="21"/>
      <c r="L9" s="83" t="s">
        <v>766</v>
      </c>
    </row>
    <row r="10" spans="1:14">
      <c r="A10" s="11"/>
      <c r="B10" s="84" t="s">
        <v>476</v>
      </c>
      <c r="C10" s="21"/>
      <c r="D10" s="37"/>
      <c r="E10" s="37"/>
      <c r="F10" s="37"/>
      <c r="G10" s="21"/>
      <c r="H10" s="37"/>
      <c r="I10" s="37"/>
      <c r="J10" s="37"/>
      <c r="K10" s="21"/>
      <c r="L10" s="21"/>
    </row>
    <row r="11" spans="1:14">
      <c r="A11" s="11"/>
      <c r="B11" s="114" t="s">
        <v>244</v>
      </c>
      <c r="C11" s="40"/>
      <c r="D11" s="105" t="s">
        <v>258</v>
      </c>
      <c r="E11" s="101">
        <v>14573451</v>
      </c>
      <c r="F11" s="40"/>
      <c r="G11" s="40"/>
      <c r="H11" s="105" t="s">
        <v>258</v>
      </c>
      <c r="I11" s="101">
        <v>14575000</v>
      </c>
      <c r="J11" s="40"/>
      <c r="K11" s="40"/>
      <c r="L11" s="103">
        <v>0.05</v>
      </c>
    </row>
    <row r="12" spans="1:14">
      <c r="A12" s="11"/>
      <c r="B12" s="114"/>
      <c r="C12" s="40"/>
      <c r="D12" s="105"/>
      <c r="E12" s="101"/>
      <c r="F12" s="40"/>
      <c r="G12" s="40"/>
      <c r="H12" s="105"/>
      <c r="I12" s="101"/>
      <c r="J12" s="40"/>
      <c r="K12" s="40"/>
      <c r="L12" s="103"/>
    </row>
    <row r="13" spans="1:14">
      <c r="A13" s="11"/>
      <c r="B13" s="122" t="s">
        <v>269</v>
      </c>
      <c r="C13" s="33"/>
      <c r="D13" s="122" t="s">
        <v>258</v>
      </c>
      <c r="E13" s="123">
        <v>21417653</v>
      </c>
      <c r="F13" s="33"/>
      <c r="G13" s="33"/>
      <c r="H13" s="122" t="s">
        <v>258</v>
      </c>
      <c r="I13" s="123">
        <v>21421443</v>
      </c>
      <c r="J13" s="33"/>
      <c r="K13" s="33"/>
      <c r="L13" s="124">
        <v>0.12</v>
      </c>
    </row>
    <row r="14" spans="1:14">
      <c r="A14" s="11"/>
      <c r="B14" s="122"/>
      <c r="C14" s="33"/>
      <c r="D14" s="122"/>
      <c r="E14" s="123"/>
      <c r="F14" s="33"/>
      <c r="G14" s="33"/>
      <c r="H14" s="122"/>
      <c r="I14" s="123"/>
      <c r="J14" s="33"/>
      <c r="K14" s="33"/>
      <c r="L14" s="124"/>
    </row>
    <row r="15" spans="1:14">
      <c r="A15" s="11"/>
      <c r="B15" s="19"/>
      <c r="C15" s="19"/>
    </row>
    <row r="16" spans="1:14" ht="22.5">
      <c r="A16" s="11"/>
      <c r="B16" s="79">
        <v>-1</v>
      </c>
      <c r="C16" s="80" t="s">
        <v>767</v>
      </c>
    </row>
    <row r="17" spans="1:14" ht="15" customHeight="1">
      <c r="A17" s="11" t="s">
        <v>1205</v>
      </c>
      <c r="B17" s="10" t="s">
        <v>7</v>
      </c>
      <c r="C17" s="10"/>
      <c r="D17" s="10"/>
      <c r="E17" s="10"/>
      <c r="F17" s="10"/>
      <c r="G17" s="10"/>
      <c r="H17" s="10"/>
      <c r="I17" s="10"/>
      <c r="J17" s="10"/>
      <c r="K17" s="10"/>
      <c r="L17" s="10"/>
      <c r="M17" s="10"/>
      <c r="N17" s="10"/>
    </row>
    <row r="18" spans="1:14">
      <c r="A18" s="11"/>
      <c r="B18" s="144" t="s">
        <v>769</v>
      </c>
      <c r="C18" s="144"/>
      <c r="D18" s="144"/>
      <c r="E18" s="144"/>
      <c r="F18" s="144"/>
      <c r="G18" s="144"/>
      <c r="H18" s="144"/>
      <c r="I18" s="144"/>
      <c r="J18" s="144"/>
      <c r="K18" s="144"/>
      <c r="L18" s="144"/>
      <c r="M18" s="144"/>
      <c r="N18" s="144"/>
    </row>
    <row r="19" spans="1:14">
      <c r="A19" s="11"/>
      <c r="B19" s="29"/>
      <c r="C19" s="29"/>
      <c r="D19" s="29"/>
      <c r="E19" s="29"/>
      <c r="F19" s="29"/>
      <c r="G19" s="29"/>
      <c r="H19" s="29"/>
      <c r="I19" s="29"/>
      <c r="J19" s="29"/>
      <c r="K19" s="29"/>
      <c r="L19" s="29"/>
      <c r="M19" s="29"/>
      <c r="N19" s="29"/>
    </row>
    <row r="20" spans="1:14">
      <c r="A20" s="11"/>
      <c r="B20" s="19"/>
      <c r="C20" s="19"/>
      <c r="D20" s="19"/>
      <c r="E20" s="19"/>
      <c r="F20" s="19"/>
      <c r="G20" s="19"/>
      <c r="H20" s="19"/>
      <c r="I20" s="19"/>
      <c r="J20" s="19"/>
      <c r="K20" s="19"/>
      <c r="L20" s="19"/>
      <c r="M20" s="19"/>
      <c r="N20" s="19"/>
    </row>
    <row r="21" spans="1:14" ht="15.75" thickBot="1">
      <c r="A21" s="11"/>
      <c r="B21" s="81"/>
      <c r="C21" s="21"/>
      <c r="D21" s="92" t="s">
        <v>244</v>
      </c>
      <c r="E21" s="92"/>
      <c r="F21" s="92"/>
      <c r="G21" s="92"/>
      <c r="H21" s="92"/>
      <c r="I21" s="21"/>
      <c r="J21" s="92" t="s">
        <v>269</v>
      </c>
      <c r="K21" s="92"/>
      <c r="L21" s="92"/>
      <c r="M21" s="92"/>
      <c r="N21" s="92"/>
    </row>
    <row r="22" spans="1:14">
      <c r="A22" s="11"/>
      <c r="B22" s="97" t="s">
        <v>770</v>
      </c>
      <c r="C22" s="33"/>
      <c r="D22" s="95" t="s">
        <v>474</v>
      </c>
      <c r="E22" s="95"/>
      <c r="F22" s="95"/>
      <c r="G22" s="37"/>
      <c r="H22" s="82" t="s">
        <v>771</v>
      </c>
      <c r="I22" s="33"/>
      <c r="J22" s="95" t="s">
        <v>474</v>
      </c>
      <c r="K22" s="95"/>
      <c r="L22" s="95"/>
      <c r="M22" s="37"/>
      <c r="N22" s="82" t="s">
        <v>771</v>
      </c>
    </row>
    <row r="23" spans="1:14" ht="15.75" thickBot="1">
      <c r="A23" s="11"/>
      <c r="B23" s="113"/>
      <c r="C23" s="33"/>
      <c r="D23" s="92"/>
      <c r="E23" s="92"/>
      <c r="F23" s="92"/>
      <c r="G23" s="33"/>
      <c r="H23" s="83" t="s">
        <v>772</v>
      </c>
      <c r="I23" s="33"/>
      <c r="J23" s="92"/>
      <c r="K23" s="92"/>
      <c r="L23" s="92"/>
      <c r="M23" s="33"/>
      <c r="N23" s="83" t="s">
        <v>772</v>
      </c>
    </row>
    <row r="24" spans="1:14">
      <c r="A24" s="11"/>
      <c r="B24" s="84" t="s">
        <v>476</v>
      </c>
      <c r="C24" s="21"/>
      <c r="D24" s="37"/>
      <c r="E24" s="37"/>
      <c r="F24" s="37"/>
      <c r="G24" s="21"/>
      <c r="H24" s="21"/>
      <c r="I24" s="21"/>
      <c r="J24" s="37"/>
      <c r="K24" s="37"/>
      <c r="L24" s="37"/>
      <c r="M24" s="21"/>
      <c r="N24" s="21"/>
    </row>
    <row r="25" spans="1:14">
      <c r="A25" s="11"/>
      <c r="B25" s="114" t="s">
        <v>407</v>
      </c>
      <c r="C25" s="40"/>
      <c r="D25" s="105" t="s">
        <v>258</v>
      </c>
      <c r="E25" s="101">
        <v>7133500</v>
      </c>
      <c r="F25" s="40"/>
      <c r="G25" s="40"/>
      <c r="H25" s="103">
        <v>0.98</v>
      </c>
      <c r="I25" s="40"/>
      <c r="J25" s="114" t="s">
        <v>258</v>
      </c>
      <c r="K25" s="125">
        <v>2428615</v>
      </c>
      <c r="L25" s="40"/>
      <c r="M25" s="40"/>
      <c r="N25" s="127">
        <v>2.36</v>
      </c>
    </row>
    <row r="26" spans="1:14">
      <c r="A26" s="11"/>
      <c r="B26" s="114"/>
      <c r="C26" s="40"/>
      <c r="D26" s="105"/>
      <c r="E26" s="101"/>
      <c r="F26" s="40"/>
      <c r="G26" s="40"/>
      <c r="H26" s="103"/>
      <c r="I26" s="40"/>
      <c r="J26" s="114"/>
      <c r="K26" s="125"/>
      <c r="L26" s="40"/>
      <c r="M26" s="40"/>
      <c r="N26" s="127"/>
    </row>
    <row r="27" spans="1:14">
      <c r="A27" s="11"/>
      <c r="B27" s="122" t="s">
        <v>477</v>
      </c>
      <c r="C27" s="33"/>
      <c r="D27" s="98">
        <v>1355000</v>
      </c>
      <c r="E27" s="98"/>
      <c r="F27" s="33"/>
      <c r="G27" s="33"/>
      <c r="H27" s="99">
        <v>0.97</v>
      </c>
      <c r="I27" s="33"/>
      <c r="J27" s="123">
        <v>1161500</v>
      </c>
      <c r="K27" s="123"/>
      <c r="L27" s="33"/>
      <c r="M27" s="33"/>
      <c r="N27" s="124">
        <v>4.7699999999999996</v>
      </c>
    </row>
    <row r="28" spans="1:14">
      <c r="A28" s="11"/>
      <c r="B28" s="122"/>
      <c r="C28" s="33"/>
      <c r="D28" s="98"/>
      <c r="E28" s="98"/>
      <c r="F28" s="33"/>
      <c r="G28" s="33"/>
      <c r="H28" s="99"/>
      <c r="I28" s="33"/>
      <c r="J28" s="123"/>
      <c r="K28" s="123"/>
      <c r="L28" s="33"/>
      <c r="M28" s="33"/>
      <c r="N28" s="124"/>
    </row>
    <row r="29" spans="1:14">
      <c r="A29" s="11"/>
      <c r="B29" s="114" t="s">
        <v>478</v>
      </c>
      <c r="C29" s="40"/>
      <c r="D29" s="101">
        <v>2767160</v>
      </c>
      <c r="E29" s="101"/>
      <c r="F29" s="40"/>
      <c r="G29" s="40"/>
      <c r="H29" s="103">
        <v>0.99</v>
      </c>
      <c r="I29" s="40"/>
      <c r="J29" s="125">
        <v>696160</v>
      </c>
      <c r="K29" s="125"/>
      <c r="L29" s="40"/>
      <c r="M29" s="40"/>
      <c r="N29" s="127">
        <v>1.67</v>
      </c>
    </row>
    <row r="30" spans="1:14">
      <c r="A30" s="11"/>
      <c r="B30" s="114"/>
      <c r="C30" s="40"/>
      <c r="D30" s="101"/>
      <c r="E30" s="101"/>
      <c r="F30" s="40"/>
      <c r="G30" s="40"/>
      <c r="H30" s="103"/>
      <c r="I30" s="40"/>
      <c r="J30" s="125"/>
      <c r="K30" s="125"/>
      <c r="L30" s="40"/>
      <c r="M30" s="40"/>
      <c r="N30" s="127"/>
    </row>
    <row r="31" spans="1:14">
      <c r="A31" s="11"/>
      <c r="B31" s="122" t="s">
        <v>479</v>
      </c>
      <c r="C31" s="33"/>
      <c r="D31" s="98">
        <v>205000</v>
      </c>
      <c r="E31" s="98"/>
      <c r="F31" s="33"/>
      <c r="G31" s="33"/>
      <c r="H31" s="99">
        <v>0.67</v>
      </c>
      <c r="I31" s="33"/>
      <c r="J31" s="123">
        <v>386500</v>
      </c>
      <c r="K31" s="123"/>
      <c r="L31" s="33"/>
      <c r="M31" s="33"/>
      <c r="N31" s="124">
        <v>3.89</v>
      </c>
    </row>
    <row r="32" spans="1:14">
      <c r="A32" s="11"/>
      <c r="B32" s="122"/>
      <c r="C32" s="33"/>
      <c r="D32" s="98"/>
      <c r="E32" s="98"/>
      <c r="F32" s="33"/>
      <c r="G32" s="33"/>
      <c r="H32" s="99"/>
      <c r="I32" s="33"/>
      <c r="J32" s="123"/>
      <c r="K32" s="123"/>
      <c r="L32" s="33"/>
      <c r="M32" s="33"/>
      <c r="N32" s="124"/>
    </row>
    <row r="33" spans="1:14">
      <c r="A33" s="11"/>
      <c r="B33" s="114" t="s">
        <v>480</v>
      </c>
      <c r="C33" s="40"/>
      <c r="D33" s="101">
        <v>3414650</v>
      </c>
      <c r="E33" s="101"/>
      <c r="F33" s="40"/>
      <c r="G33" s="40"/>
      <c r="H33" s="103">
        <v>1.72</v>
      </c>
      <c r="I33" s="40"/>
      <c r="J33" s="125">
        <v>1365000</v>
      </c>
      <c r="K33" s="125"/>
      <c r="L33" s="40"/>
      <c r="M33" s="40"/>
      <c r="N33" s="127">
        <v>1.7</v>
      </c>
    </row>
    <row r="34" spans="1:14">
      <c r="A34" s="11"/>
      <c r="B34" s="114"/>
      <c r="C34" s="40"/>
      <c r="D34" s="101"/>
      <c r="E34" s="101"/>
      <c r="F34" s="40"/>
      <c r="G34" s="40"/>
      <c r="H34" s="103"/>
      <c r="I34" s="40"/>
      <c r="J34" s="125"/>
      <c r="K34" s="125"/>
      <c r="L34" s="40"/>
      <c r="M34" s="40"/>
      <c r="N34" s="127"/>
    </row>
    <row r="35" spans="1:14">
      <c r="A35" s="11"/>
      <c r="B35" s="122" t="s">
        <v>432</v>
      </c>
      <c r="C35" s="33"/>
      <c r="D35" s="98">
        <v>3917610</v>
      </c>
      <c r="E35" s="98"/>
      <c r="F35" s="33"/>
      <c r="G35" s="33"/>
      <c r="H35" s="99">
        <v>2.82</v>
      </c>
      <c r="I35" s="33"/>
      <c r="J35" s="123">
        <v>4154610</v>
      </c>
      <c r="K35" s="123"/>
      <c r="L35" s="33"/>
      <c r="M35" s="33"/>
      <c r="N35" s="124">
        <v>2.93</v>
      </c>
    </row>
    <row r="36" spans="1:14" ht="15.75" thickBot="1">
      <c r="A36" s="11"/>
      <c r="B36" s="122"/>
      <c r="C36" s="33"/>
      <c r="D36" s="111"/>
      <c r="E36" s="111"/>
      <c r="F36" s="57"/>
      <c r="G36" s="33"/>
      <c r="H36" s="99"/>
      <c r="I36" s="33"/>
      <c r="J36" s="134"/>
      <c r="K36" s="134"/>
      <c r="L36" s="57"/>
      <c r="M36" s="33"/>
      <c r="N36" s="124"/>
    </row>
    <row r="37" spans="1:14">
      <c r="A37" s="11"/>
      <c r="B37" s="177" t="s">
        <v>481</v>
      </c>
      <c r="C37" s="40"/>
      <c r="D37" s="116">
        <v>18792920</v>
      </c>
      <c r="E37" s="116"/>
      <c r="F37" s="62"/>
      <c r="G37" s="40"/>
      <c r="H37" s="103">
        <v>1.5</v>
      </c>
      <c r="I37" s="40"/>
      <c r="J37" s="137">
        <v>10192385</v>
      </c>
      <c r="K37" s="137"/>
      <c r="L37" s="62"/>
      <c r="M37" s="40"/>
      <c r="N37" s="127">
        <v>2.79</v>
      </c>
    </row>
    <row r="38" spans="1:14">
      <c r="A38" s="11"/>
      <c r="B38" s="177"/>
      <c r="C38" s="40"/>
      <c r="D38" s="101"/>
      <c r="E38" s="101"/>
      <c r="F38" s="40"/>
      <c r="G38" s="40"/>
      <c r="H38" s="103"/>
      <c r="I38" s="40"/>
      <c r="J38" s="125"/>
      <c r="K38" s="125"/>
      <c r="L38" s="40"/>
      <c r="M38" s="40"/>
      <c r="N38" s="127"/>
    </row>
    <row r="39" spans="1:14">
      <c r="A39" s="11"/>
      <c r="B39" s="122" t="s">
        <v>522</v>
      </c>
      <c r="C39" s="33"/>
      <c r="D39" s="98">
        <v>3117</v>
      </c>
      <c r="E39" s="98"/>
      <c r="F39" s="33"/>
      <c r="G39" s="33"/>
      <c r="H39" s="124"/>
      <c r="I39" s="33"/>
      <c r="J39" s="123">
        <v>3912</v>
      </c>
      <c r="K39" s="123"/>
      <c r="L39" s="33"/>
      <c r="M39" s="33"/>
      <c r="N39" s="124"/>
    </row>
    <row r="40" spans="1:14">
      <c r="A40" s="11"/>
      <c r="B40" s="122"/>
      <c r="C40" s="33"/>
      <c r="D40" s="98"/>
      <c r="E40" s="98"/>
      <c r="F40" s="33"/>
      <c r="G40" s="33"/>
      <c r="H40" s="124"/>
      <c r="I40" s="33"/>
      <c r="J40" s="123"/>
      <c r="K40" s="123"/>
      <c r="L40" s="33"/>
      <c r="M40" s="33"/>
      <c r="N40" s="124"/>
    </row>
    <row r="41" spans="1:14">
      <c r="A41" s="11"/>
      <c r="B41" s="86" t="s">
        <v>523</v>
      </c>
      <c r="C41" s="24"/>
      <c r="D41" s="103" t="s">
        <v>773</v>
      </c>
      <c r="E41" s="103"/>
      <c r="F41" s="90" t="s">
        <v>261</v>
      </c>
      <c r="G41" s="24"/>
      <c r="H41" s="119"/>
      <c r="I41" s="24"/>
      <c r="J41" s="127" t="s">
        <v>774</v>
      </c>
      <c r="K41" s="127"/>
      <c r="L41" s="86" t="s">
        <v>261</v>
      </c>
      <c r="M41" s="24"/>
      <c r="N41" s="119"/>
    </row>
    <row r="42" spans="1:14">
      <c r="A42" s="11"/>
      <c r="B42" s="122" t="s">
        <v>489</v>
      </c>
      <c r="C42" s="33"/>
      <c r="D42" s="98">
        <v>127296</v>
      </c>
      <c r="E42" s="98"/>
      <c r="F42" s="33"/>
      <c r="G42" s="33"/>
      <c r="H42" s="124"/>
      <c r="I42" s="33"/>
      <c r="J42" s="123">
        <v>311789</v>
      </c>
      <c r="K42" s="123"/>
      <c r="L42" s="33"/>
      <c r="M42" s="33"/>
      <c r="N42" s="124"/>
    </row>
    <row r="43" spans="1:14">
      <c r="A43" s="11"/>
      <c r="B43" s="122"/>
      <c r="C43" s="33"/>
      <c r="D43" s="98"/>
      <c r="E43" s="98"/>
      <c r="F43" s="33"/>
      <c r="G43" s="33"/>
      <c r="H43" s="124"/>
      <c r="I43" s="33"/>
      <c r="J43" s="123"/>
      <c r="K43" s="123"/>
      <c r="L43" s="33"/>
      <c r="M43" s="33"/>
      <c r="N43" s="124"/>
    </row>
    <row r="44" spans="1:14">
      <c r="A44" s="11"/>
      <c r="B44" s="114" t="s">
        <v>775</v>
      </c>
      <c r="C44" s="40"/>
      <c r="D44" s="103">
        <v>50</v>
      </c>
      <c r="E44" s="103"/>
      <c r="F44" s="40"/>
      <c r="G44" s="40"/>
      <c r="H44" s="40"/>
      <c r="I44" s="40"/>
      <c r="J44" s="127" t="s">
        <v>776</v>
      </c>
      <c r="K44" s="127"/>
      <c r="L44" s="114" t="s">
        <v>261</v>
      </c>
      <c r="M44" s="40"/>
      <c r="N44" s="40"/>
    </row>
    <row r="45" spans="1:14" ht="15.75" thickBot="1">
      <c r="A45" s="11"/>
      <c r="B45" s="114"/>
      <c r="C45" s="40"/>
      <c r="D45" s="104"/>
      <c r="E45" s="104"/>
      <c r="F45" s="47"/>
      <c r="G45" s="40"/>
      <c r="H45" s="40"/>
      <c r="I45" s="40"/>
      <c r="J45" s="128"/>
      <c r="K45" s="128"/>
      <c r="L45" s="129"/>
      <c r="M45" s="40"/>
      <c r="N45" s="40"/>
    </row>
    <row r="46" spans="1:14">
      <c r="A46" s="11"/>
      <c r="B46" s="122" t="s">
        <v>151</v>
      </c>
      <c r="C46" s="33"/>
      <c r="D46" s="110" t="s">
        <v>258</v>
      </c>
      <c r="E46" s="108">
        <v>18914535</v>
      </c>
      <c r="F46" s="37"/>
      <c r="G46" s="33"/>
      <c r="H46" s="124"/>
      <c r="I46" s="33"/>
      <c r="J46" s="132" t="s">
        <v>258</v>
      </c>
      <c r="K46" s="130">
        <v>10496762</v>
      </c>
      <c r="L46" s="37"/>
      <c r="M46" s="33"/>
      <c r="N46" s="124"/>
    </row>
    <row r="47" spans="1:14" ht="15.75" thickBot="1">
      <c r="A47" s="11"/>
      <c r="B47" s="122"/>
      <c r="C47" s="33"/>
      <c r="D47" s="113"/>
      <c r="E47" s="111"/>
      <c r="F47" s="57"/>
      <c r="G47" s="33"/>
      <c r="H47" s="124"/>
      <c r="I47" s="33"/>
      <c r="J47" s="135"/>
      <c r="K47" s="134"/>
      <c r="L47" s="57"/>
      <c r="M47" s="33"/>
      <c r="N47" s="124"/>
    </row>
    <row r="48" spans="1:14" ht="15" customHeight="1">
      <c r="A48" s="11" t="s">
        <v>1206</v>
      </c>
      <c r="B48" s="10" t="s">
        <v>7</v>
      </c>
      <c r="C48" s="10"/>
      <c r="D48" s="10"/>
      <c r="E48" s="10"/>
      <c r="F48" s="10"/>
      <c r="G48" s="10"/>
      <c r="H48" s="10"/>
      <c r="I48" s="10"/>
      <c r="J48" s="10"/>
      <c r="K48" s="10"/>
      <c r="L48" s="10"/>
      <c r="M48" s="10"/>
      <c r="N48" s="10"/>
    </row>
    <row r="49" spans="1:14">
      <c r="A49" s="11"/>
      <c r="B49" s="144" t="s">
        <v>779</v>
      </c>
      <c r="C49" s="144"/>
      <c r="D49" s="144"/>
      <c r="E49" s="144"/>
      <c r="F49" s="144"/>
      <c r="G49" s="144"/>
      <c r="H49" s="144"/>
      <c r="I49" s="144"/>
      <c r="J49" s="144"/>
      <c r="K49" s="144"/>
      <c r="L49" s="144"/>
      <c r="M49" s="144"/>
      <c r="N49" s="144"/>
    </row>
    <row r="50" spans="1:14">
      <c r="A50" s="11"/>
      <c r="B50" s="29"/>
      <c r="C50" s="29"/>
      <c r="D50" s="29"/>
      <c r="E50" s="29"/>
      <c r="F50" s="29"/>
      <c r="G50" s="29"/>
      <c r="H50" s="29"/>
      <c r="I50" s="29"/>
      <c r="J50" s="29"/>
    </row>
    <row r="51" spans="1:14">
      <c r="A51" s="11"/>
      <c r="B51" s="19"/>
      <c r="C51" s="19"/>
      <c r="D51" s="19"/>
      <c r="E51" s="19"/>
      <c r="F51" s="19"/>
      <c r="G51" s="19"/>
      <c r="H51" s="19"/>
      <c r="I51" s="19"/>
      <c r="J51" s="19"/>
    </row>
    <row r="52" spans="1:14">
      <c r="A52" s="11"/>
      <c r="B52" s="21"/>
      <c r="C52" s="21"/>
      <c r="D52" s="94" t="s">
        <v>309</v>
      </c>
      <c r="E52" s="94"/>
      <c r="F52" s="94"/>
      <c r="G52" s="21"/>
      <c r="H52" s="94" t="s">
        <v>309</v>
      </c>
      <c r="I52" s="94"/>
      <c r="J52" s="94"/>
    </row>
    <row r="53" spans="1:14" ht="15.75" thickBot="1">
      <c r="A53" s="11"/>
      <c r="B53" s="85" t="s">
        <v>780</v>
      </c>
      <c r="C53" s="21"/>
      <c r="D53" s="92" t="s">
        <v>311</v>
      </c>
      <c r="E53" s="92"/>
      <c r="F53" s="92"/>
      <c r="G53" s="21"/>
      <c r="H53" s="92" t="s">
        <v>312</v>
      </c>
      <c r="I53" s="92"/>
      <c r="J53" s="92"/>
    </row>
    <row r="54" spans="1:14">
      <c r="A54" s="11"/>
      <c r="B54" s="84" t="s">
        <v>255</v>
      </c>
      <c r="C54" s="21"/>
      <c r="D54" s="37"/>
      <c r="E54" s="37"/>
      <c r="F54" s="37"/>
      <c r="G54" s="21"/>
      <c r="H54" s="37"/>
      <c r="I54" s="37"/>
      <c r="J54" s="37"/>
    </row>
    <row r="55" spans="1:14">
      <c r="A55" s="11"/>
      <c r="B55" s="114" t="s">
        <v>781</v>
      </c>
      <c r="C55" s="40"/>
      <c r="D55" s="105" t="s">
        <v>258</v>
      </c>
      <c r="E55" s="101">
        <v>12084270</v>
      </c>
      <c r="F55" s="40"/>
      <c r="G55" s="40"/>
      <c r="H55" s="114" t="s">
        <v>258</v>
      </c>
      <c r="I55" s="125">
        <v>6450385</v>
      </c>
      <c r="J55" s="40"/>
    </row>
    <row r="56" spans="1:14">
      <c r="A56" s="11"/>
      <c r="B56" s="114"/>
      <c r="C56" s="40"/>
      <c r="D56" s="105"/>
      <c r="E56" s="101"/>
      <c r="F56" s="40"/>
      <c r="G56" s="40"/>
      <c r="H56" s="114"/>
      <c r="I56" s="125"/>
      <c r="J56" s="40"/>
    </row>
    <row r="57" spans="1:14">
      <c r="A57" s="11"/>
      <c r="B57" s="122" t="s">
        <v>782</v>
      </c>
      <c r="C57" s="33"/>
      <c r="D57" s="98">
        <v>6708650</v>
      </c>
      <c r="E57" s="98"/>
      <c r="F57" s="33"/>
      <c r="G57" s="33"/>
      <c r="H57" s="123">
        <v>3742000</v>
      </c>
      <c r="I57" s="123"/>
      <c r="J57" s="33"/>
    </row>
    <row r="58" spans="1:14" ht="15.75" thickBot="1">
      <c r="A58" s="11"/>
      <c r="B58" s="122"/>
      <c r="C58" s="33"/>
      <c r="D58" s="111"/>
      <c r="E58" s="111"/>
      <c r="F58" s="57"/>
      <c r="G58" s="33"/>
      <c r="H58" s="134"/>
      <c r="I58" s="134"/>
      <c r="J58" s="57"/>
    </row>
    <row r="59" spans="1:14">
      <c r="A59" s="11"/>
      <c r="B59" s="114" t="s">
        <v>481</v>
      </c>
      <c r="C59" s="40"/>
      <c r="D59" s="115" t="s">
        <v>258</v>
      </c>
      <c r="E59" s="116">
        <v>18792920</v>
      </c>
      <c r="F59" s="62"/>
      <c r="G59" s="40"/>
      <c r="H59" s="136" t="s">
        <v>258</v>
      </c>
      <c r="I59" s="137">
        <v>10192385</v>
      </c>
      <c r="J59" s="62"/>
    </row>
    <row r="60" spans="1:14" ht="15.75" thickBot="1">
      <c r="A60" s="11"/>
      <c r="B60" s="114"/>
      <c r="C60" s="40"/>
      <c r="D60" s="106"/>
      <c r="E60" s="102"/>
      <c r="F60" s="47"/>
      <c r="G60" s="40"/>
      <c r="H60" s="129"/>
      <c r="I60" s="126"/>
      <c r="J60" s="47"/>
    </row>
    <row r="61" spans="1:14" ht="15" customHeight="1">
      <c r="A61" s="11" t="s">
        <v>1207</v>
      </c>
      <c r="B61" s="10" t="s">
        <v>7</v>
      </c>
      <c r="C61" s="10"/>
      <c r="D61" s="10"/>
      <c r="E61" s="10"/>
      <c r="F61" s="10"/>
      <c r="G61" s="10"/>
      <c r="H61" s="10"/>
      <c r="I61" s="10"/>
      <c r="J61" s="10"/>
      <c r="K61" s="10"/>
      <c r="L61" s="10"/>
      <c r="M61" s="10"/>
      <c r="N61" s="10"/>
    </row>
    <row r="62" spans="1:14">
      <c r="A62" s="11"/>
      <c r="B62" s="144" t="s">
        <v>783</v>
      </c>
      <c r="C62" s="144"/>
      <c r="D62" s="144"/>
      <c r="E62" s="144"/>
      <c r="F62" s="144"/>
      <c r="G62" s="144"/>
      <c r="H62" s="144"/>
      <c r="I62" s="144"/>
      <c r="J62" s="144"/>
      <c r="K62" s="144"/>
      <c r="L62" s="144"/>
      <c r="M62" s="144"/>
      <c r="N62" s="144"/>
    </row>
    <row r="63" spans="1:14">
      <c r="A63" s="11"/>
      <c r="B63" s="29"/>
      <c r="C63" s="29"/>
      <c r="D63" s="29"/>
      <c r="E63" s="29"/>
      <c r="F63" s="29"/>
      <c r="G63" s="29"/>
      <c r="H63" s="29"/>
      <c r="I63" s="29"/>
      <c r="J63" s="29"/>
    </row>
    <row r="64" spans="1:14">
      <c r="A64" s="11"/>
      <c r="B64" s="19"/>
      <c r="C64" s="19"/>
      <c r="D64" s="19"/>
      <c r="E64" s="19"/>
      <c r="F64" s="19"/>
      <c r="G64" s="19"/>
      <c r="H64" s="19"/>
      <c r="I64" s="19"/>
      <c r="J64" s="19"/>
    </row>
    <row r="65" spans="1:10">
      <c r="A65" s="11"/>
      <c r="B65" s="21"/>
      <c r="C65" s="21"/>
      <c r="D65" s="94" t="s">
        <v>309</v>
      </c>
      <c r="E65" s="94"/>
      <c r="F65" s="94"/>
      <c r="G65" s="21"/>
      <c r="H65" s="94" t="s">
        <v>309</v>
      </c>
      <c r="I65" s="94"/>
      <c r="J65" s="94"/>
    </row>
    <row r="66" spans="1:10" ht="15.75" thickBot="1">
      <c r="A66" s="11"/>
      <c r="B66" s="85" t="s">
        <v>784</v>
      </c>
      <c r="C66" s="21"/>
      <c r="D66" s="92" t="s">
        <v>311</v>
      </c>
      <c r="E66" s="92"/>
      <c r="F66" s="92"/>
      <c r="G66" s="21"/>
      <c r="H66" s="92" t="s">
        <v>312</v>
      </c>
      <c r="I66" s="92"/>
      <c r="J66" s="92"/>
    </row>
    <row r="67" spans="1:10">
      <c r="A67" s="11"/>
      <c r="B67" s="84" t="s">
        <v>255</v>
      </c>
      <c r="C67" s="21"/>
      <c r="D67" s="37"/>
      <c r="E67" s="37"/>
      <c r="F67" s="37"/>
      <c r="G67" s="21"/>
      <c r="H67" s="37"/>
      <c r="I67" s="37"/>
      <c r="J67" s="37"/>
    </row>
    <row r="68" spans="1:10">
      <c r="A68" s="11"/>
      <c r="B68" s="114" t="s">
        <v>407</v>
      </c>
      <c r="C68" s="40"/>
      <c r="D68" s="105" t="s">
        <v>258</v>
      </c>
      <c r="E68" s="101">
        <v>13712150</v>
      </c>
      <c r="F68" s="40"/>
      <c r="G68" s="40"/>
      <c r="H68" s="114" t="s">
        <v>258</v>
      </c>
      <c r="I68" s="125">
        <v>6145615</v>
      </c>
      <c r="J68" s="40"/>
    </row>
    <row r="69" spans="1:10">
      <c r="A69" s="11"/>
      <c r="B69" s="114"/>
      <c r="C69" s="40"/>
      <c r="D69" s="105"/>
      <c r="E69" s="101"/>
      <c r="F69" s="40"/>
      <c r="G69" s="40"/>
      <c r="H69" s="114"/>
      <c r="I69" s="125"/>
      <c r="J69" s="40"/>
    </row>
    <row r="70" spans="1:10">
      <c r="A70" s="11"/>
      <c r="B70" s="122" t="s">
        <v>477</v>
      </c>
      <c r="C70" s="33"/>
      <c r="D70" s="98">
        <v>1460000</v>
      </c>
      <c r="E70" s="98"/>
      <c r="F70" s="33"/>
      <c r="G70" s="33"/>
      <c r="H70" s="123">
        <v>1186500</v>
      </c>
      <c r="I70" s="123"/>
      <c r="J70" s="33"/>
    </row>
    <row r="71" spans="1:10">
      <c r="A71" s="11"/>
      <c r="B71" s="122"/>
      <c r="C71" s="33"/>
      <c r="D71" s="98"/>
      <c r="E71" s="98"/>
      <c r="F71" s="33"/>
      <c r="G71" s="33"/>
      <c r="H71" s="123"/>
      <c r="I71" s="123"/>
      <c r="J71" s="33"/>
    </row>
    <row r="72" spans="1:10">
      <c r="A72" s="11"/>
      <c r="B72" s="114" t="s">
        <v>478</v>
      </c>
      <c r="C72" s="40"/>
      <c r="D72" s="101">
        <v>1632160</v>
      </c>
      <c r="E72" s="101"/>
      <c r="F72" s="40"/>
      <c r="G72" s="40"/>
      <c r="H72" s="125">
        <v>696160</v>
      </c>
      <c r="I72" s="125"/>
      <c r="J72" s="40"/>
    </row>
    <row r="73" spans="1:10">
      <c r="A73" s="11"/>
      <c r="B73" s="114"/>
      <c r="C73" s="40"/>
      <c r="D73" s="101"/>
      <c r="E73" s="101"/>
      <c r="F73" s="40"/>
      <c r="G73" s="40"/>
      <c r="H73" s="125"/>
      <c r="I73" s="125"/>
      <c r="J73" s="40"/>
    </row>
    <row r="74" spans="1:10">
      <c r="A74" s="11"/>
      <c r="B74" s="122" t="s">
        <v>479</v>
      </c>
      <c r="C74" s="33"/>
      <c r="D74" s="99" t="s">
        <v>259</v>
      </c>
      <c r="E74" s="99"/>
      <c r="F74" s="33"/>
      <c r="G74" s="33"/>
      <c r="H74" s="123">
        <v>256500</v>
      </c>
      <c r="I74" s="123"/>
      <c r="J74" s="33"/>
    </row>
    <row r="75" spans="1:10">
      <c r="A75" s="11"/>
      <c r="B75" s="122"/>
      <c r="C75" s="33"/>
      <c r="D75" s="99"/>
      <c r="E75" s="99"/>
      <c r="F75" s="33"/>
      <c r="G75" s="33"/>
      <c r="H75" s="123"/>
      <c r="I75" s="123"/>
      <c r="J75" s="33"/>
    </row>
    <row r="76" spans="1:10">
      <c r="A76" s="11"/>
      <c r="B76" s="114" t="s">
        <v>480</v>
      </c>
      <c r="C76" s="40"/>
      <c r="D76" s="101">
        <v>551000</v>
      </c>
      <c r="E76" s="101"/>
      <c r="F76" s="40"/>
      <c r="G76" s="40"/>
      <c r="H76" s="125">
        <v>250000</v>
      </c>
      <c r="I76" s="125"/>
      <c r="J76" s="40"/>
    </row>
    <row r="77" spans="1:10">
      <c r="A77" s="11"/>
      <c r="B77" s="114"/>
      <c r="C77" s="40"/>
      <c r="D77" s="101"/>
      <c r="E77" s="101"/>
      <c r="F77" s="40"/>
      <c r="G77" s="40"/>
      <c r="H77" s="125"/>
      <c r="I77" s="125"/>
      <c r="J77" s="40"/>
    </row>
    <row r="78" spans="1:10">
      <c r="A78" s="11"/>
      <c r="B78" s="122" t="s">
        <v>432</v>
      </c>
      <c r="C78" s="33"/>
      <c r="D78" s="98">
        <v>1437610</v>
      </c>
      <c r="E78" s="98"/>
      <c r="F78" s="33"/>
      <c r="G78" s="33"/>
      <c r="H78" s="123">
        <v>1657610</v>
      </c>
      <c r="I78" s="123"/>
      <c r="J78" s="33"/>
    </row>
    <row r="79" spans="1:10" ht="15.75" thickBot="1">
      <c r="A79" s="11"/>
      <c r="B79" s="122"/>
      <c r="C79" s="33"/>
      <c r="D79" s="111"/>
      <c r="E79" s="111"/>
      <c r="F79" s="57"/>
      <c r="G79" s="33"/>
      <c r="H79" s="134"/>
      <c r="I79" s="134"/>
      <c r="J79" s="57"/>
    </row>
    <row r="80" spans="1:10">
      <c r="A80" s="11"/>
      <c r="B80" s="114" t="s">
        <v>481</v>
      </c>
      <c r="C80" s="40"/>
      <c r="D80" s="115" t="s">
        <v>258</v>
      </c>
      <c r="E80" s="116">
        <v>18792920</v>
      </c>
      <c r="F80" s="62"/>
      <c r="G80" s="40"/>
      <c r="H80" s="136" t="s">
        <v>258</v>
      </c>
      <c r="I80" s="137">
        <v>10192385</v>
      </c>
      <c r="J80" s="62"/>
    </row>
    <row r="81" spans="1:14" ht="15.75" thickBot="1">
      <c r="A81" s="11"/>
      <c r="B81" s="114"/>
      <c r="C81" s="40"/>
      <c r="D81" s="106"/>
      <c r="E81" s="102"/>
      <c r="F81" s="47"/>
      <c r="G81" s="40"/>
      <c r="H81" s="129"/>
      <c r="I81" s="126"/>
      <c r="J81" s="47"/>
    </row>
    <row r="82" spans="1:14" ht="15" customHeight="1">
      <c r="A82" s="11" t="s">
        <v>1208</v>
      </c>
      <c r="B82" s="10" t="s">
        <v>7</v>
      </c>
      <c r="C82" s="10"/>
      <c r="D82" s="10"/>
      <c r="E82" s="10"/>
      <c r="F82" s="10"/>
      <c r="G82" s="10"/>
      <c r="H82" s="10"/>
      <c r="I82" s="10"/>
      <c r="J82" s="10"/>
      <c r="K82" s="10"/>
      <c r="L82" s="10"/>
      <c r="M82" s="10"/>
      <c r="N82" s="10"/>
    </row>
    <row r="83" spans="1:14">
      <c r="A83" s="11"/>
      <c r="B83" s="144" t="s">
        <v>785</v>
      </c>
      <c r="C83" s="144"/>
      <c r="D83" s="144"/>
      <c r="E83" s="144"/>
      <c r="F83" s="144"/>
      <c r="G83" s="144"/>
      <c r="H83" s="144"/>
      <c r="I83" s="144"/>
      <c r="J83" s="144"/>
      <c r="K83" s="144"/>
      <c r="L83" s="144"/>
      <c r="M83" s="144"/>
      <c r="N83" s="144"/>
    </row>
    <row r="84" spans="1:14">
      <c r="A84" s="11"/>
      <c r="B84" s="29"/>
      <c r="C84" s="29"/>
      <c r="D84" s="29"/>
      <c r="E84" s="29"/>
      <c r="F84" s="29"/>
      <c r="G84" s="29"/>
      <c r="H84" s="29"/>
      <c r="I84" s="29"/>
      <c r="J84" s="29"/>
    </row>
    <row r="85" spans="1:14">
      <c r="A85" s="11"/>
      <c r="B85" s="19"/>
      <c r="C85" s="19"/>
      <c r="D85" s="19"/>
      <c r="E85" s="19"/>
      <c r="F85" s="19"/>
      <c r="G85" s="19"/>
      <c r="H85" s="19"/>
      <c r="I85" s="19"/>
      <c r="J85" s="19"/>
    </row>
    <row r="86" spans="1:14">
      <c r="A86" s="11"/>
      <c r="B86" s="81"/>
      <c r="C86" s="21"/>
      <c r="D86" s="94" t="s">
        <v>309</v>
      </c>
      <c r="E86" s="94"/>
      <c r="F86" s="94"/>
      <c r="G86" s="21"/>
      <c r="H86" s="94" t="s">
        <v>309</v>
      </c>
      <c r="I86" s="94"/>
      <c r="J86" s="94"/>
    </row>
    <row r="87" spans="1:14" ht="15.75" thickBot="1">
      <c r="A87" s="11"/>
      <c r="B87" s="85" t="s">
        <v>307</v>
      </c>
      <c r="C87" s="21"/>
      <c r="D87" s="92" t="s">
        <v>311</v>
      </c>
      <c r="E87" s="92"/>
      <c r="F87" s="92"/>
      <c r="G87" s="21"/>
      <c r="H87" s="92" t="s">
        <v>312</v>
      </c>
      <c r="I87" s="92"/>
      <c r="J87" s="92"/>
    </row>
    <row r="88" spans="1:14">
      <c r="A88" s="11"/>
      <c r="B88" s="84" t="s">
        <v>255</v>
      </c>
      <c r="C88" s="21"/>
      <c r="D88" s="37"/>
      <c r="E88" s="37"/>
      <c r="F88" s="37"/>
      <c r="G88" s="21"/>
      <c r="H88" s="37"/>
      <c r="I88" s="37"/>
      <c r="J88" s="37"/>
    </row>
    <row r="89" spans="1:14">
      <c r="A89" s="11"/>
      <c r="B89" s="114" t="s">
        <v>313</v>
      </c>
      <c r="C89" s="40"/>
      <c r="D89" s="105" t="s">
        <v>258</v>
      </c>
      <c r="E89" s="101">
        <v>16472920</v>
      </c>
      <c r="F89" s="40"/>
      <c r="G89" s="40"/>
      <c r="H89" s="114" t="s">
        <v>258</v>
      </c>
      <c r="I89" s="125">
        <v>8830385</v>
      </c>
      <c r="J89" s="40"/>
    </row>
    <row r="90" spans="1:14">
      <c r="A90" s="11"/>
      <c r="B90" s="114"/>
      <c r="C90" s="40"/>
      <c r="D90" s="105"/>
      <c r="E90" s="101"/>
      <c r="F90" s="40"/>
      <c r="G90" s="40"/>
      <c r="H90" s="114"/>
      <c r="I90" s="125"/>
      <c r="J90" s="40"/>
    </row>
    <row r="91" spans="1:14">
      <c r="A91" s="11"/>
      <c r="B91" s="122" t="s">
        <v>786</v>
      </c>
      <c r="C91" s="33"/>
      <c r="D91" s="98">
        <v>1915000</v>
      </c>
      <c r="E91" s="98"/>
      <c r="F91" s="33"/>
      <c r="G91" s="33"/>
      <c r="H91" s="123">
        <v>1162000</v>
      </c>
      <c r="I91" s="123"/>
      <c r="J91" s="33"/>
    </row>
    <row r="92" spans="1:14">
      <c r="A92" s="11"/>
      <c r="B92" s="122"/>
      <c r="C92" s="33"/>
      <c r="D92" s="98"/>
      <c r="E92" s="98"/>
      <c r="F92" s="33"/>
      <c r="G92" s="33"/>
      <c r="H92" s="123"/>
      <c r="I92" s="123"/>
      <c r="J92" s="33"/>
    </row>
    <row r="93" spans="1:14">
      <c r="A93" s="11"/>
      <c r="B93" s="114" t="s">
        <v>314</v>
      </c>
      <c r="C93" s="40"/>
      <c r="D93" s="101">
        <v>175000</v>
      </c>
      <c r="E93" s="101"/>
      <c r="F93" s="40"/>
      <c r="G93" s="40"/>
      <c r="H93" s="127" t="s">
        <v>259</v>
      </c>
      <c r="I93" s="127"/>
      <c r="J93" s="40"/>
    </row>
    <row r="94" spans="1:14">
      <c r="A94" s="11"/>
      <c r="B94" s="114"/>
      <c r="C94" s="40"/>
      <c r="D94" s="101"/>
      <c r="E94" s="101"/>
      <c r="F94" s="40"/>
      <c r="G94" s="40"/>
      <c r="H94" s="127"/>
      <c r="I94" s="127"/>
      <c r="J94" s="40"/>
    </row>
    <row r="95" spans="1:14">
      <c r="A95" s="11"/>
      <c r="B95" s="122" t="s">
        <v>787</v>
      </c>
      <c r="C95" s="33"/>
      <c r="D95" s="98">
        <v>200000</v>
      </c>
      <c r="E95" s="98"/>
      <c r="F95" s="33"/>
      <c r="G95" s="33"/>
      <c r="H95" s="123">
        <v>200000</v>
      </c>
      <c r="I95" s="123"/>
      <c r="J95" s="33"/>
    </row>
    <row r="96" spans="1:14">
      <c r="A96" s="11"/>
      <c r="B96" s="122"/>
      <c r="C96" s="33"/>
      <c r="D96" s="98"/>
      <c r="E96" s="98"/>
      <c r="F96" s="33"/>
      <c r="G96" s="33"/>
      <c r="H96" s="123"/>
      <c r="I96" s="123"/>
      <c r="J96" s="33"/>
    </row>
    <row r="97" spans="1:10">
      <c r="A97" s="11"/>
      <c r="B97" s="114" t="s">
        <v>788</v>
      </c>
      <c r="C97" s="40"/>
      <c r="D97" s="101">
        <v>30000</v>
      </c>
      <c r="E97" s="101"/>
      <c r="F97" s="40"/>
      <c r="G97" s="40"/>
      <c r="H97" s="127" t="s">
        <v>259</v>
      </c>
      <c r="I97" s="127"/>
      <c r="J97" s="40"/>
    </row>
    <row r="98" spans="1:10" ht="15.75" thickBot="1">
      <c r="A98" s="11"/>
      <c r="B98" s="114"/>
      <c r="C98" s="40"/>
      <c r="D98" s="102"/>
      <c r="E98" s="102"/>
      <c r="F98" s="47"/>
      <c r="G98" s="40"/>
      <c r="H98" s="128"/>
      <c r="I98" s="128"/>
      <c r="J98" s="47"/>
    </row>
    <row r="99" spans="1:10">
      <c r="A99" s="11"/>
      <c r="B99" s="122" t="s">
        <v>481</v>
      </c>
      <c r="C99" s="33"/>
      <c r="D99" s="110" t="s">
        <v>258</v>
      </c>
      <c r="E99" s="108">
        <v>18792920</v>
      </c>
      <c r="F99" s="37"/>
      <c r="G99" s="33"/>
      <c r="H99" s="132" t="s">
        <v>258</v>
      </c>
      <c r="I99" s="130">
        <v>10192385</v>
      </c>
      <c r="J99" s="37"/>
    </row>
    <row r="100" spans="1:10" ht="15.75" thickBot="1">
      <c r="A100" s="11"/>
      <c r="B100" s="122"/>
      <c r="C100" s="33"/>
      <c r="D100" s="113"/>
      <c r="E100" s="111"/>
      <c r="F100" s="57"/>
      <c r="G100" s="33"/>
      <c r="H100" s="135"/>
      <c r="I100" s="134"/>
      <c r="J100" s="57"/>
    </row>
  </sheetData>
  <mergeCells count="331">
    <mergeCell ref="A61:A81"/>
    <mergeCell ref="B61:N61"/>
    <mergeCell ref="B62:N62"/>
    <mergeCell ref="A82:A100"/>
    <mergeCell ref="B82:N82"/>
    <mergeCell ref="B83:N83"/>
    <mergeCell ref="A17:A47"/>
    <mergeCell ref="B17:N17"/>
    <mergeCell ref="B18:N18"/>
    <mergeCell ref="A48:A60"/>
    <mergeCell ref="B48:N48"/>
    <mergeCell ref="B49:N49"/>
    <mergeCell ref="A1:A2"/>
    <mergeCell ref="B1:N1"/>
    <mergeCell ref="B2:N2"/>
    <mergeCell ref="B3:N3"/>
    <mergeCell ref="A4:A16"/>
    <mergeCell ref="B4:N4"/>
    <mergeCell ref="B5:N5"/>
    <mergeCell ref="B6:N6"/>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D87:F87"/>
    <mergeCell ref="H87:J87"/>
    <mergeCell ref="D88:F88"/>
    <mergeCell ref="H88:J88"/>
    <mergeCell ref="B89:B90"/>
    <mergeCell ref="C89:C90"/>
    <mergeCell ref="D89:D90"/>
    <mergeCell ref="E89:E90"/>
    <mergeCell ref="F89:F90"/>
    <mergeCell ref="G89:G90"/>
    <mergeCell ref="H80:H81"/>
    <mergeCell ref="I80:I81"/>
    <mergeCell ref="J80:J81"/>
    <mergeCell ref="B84:J84"/>
    <mergeCell ref="D86:F86"/>
    <mergeCell ref="H86:J86"/>
    <mergeCell ref="B80:B81"/>
    <mergeCell ref="C80:C81"/>
    <mergeCell ref="D80:D81"/>
    <mergeCell ref="E80:E81"/>
    <mergeCell ref="F80:F81"/>
    <mergeCell ref="G80:G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D66:F66"/>
    <mergeCell ref="H66:J66"/>
    <mergeCell ref="D67:F67"/>
    <mergeCell ref="H67:J67"/>
    <mergeCell ref="B68:B69"/>
    <mergeCell ref="C68:C69"/>
    <mergeCell ref="D68:D69"/>
    <mergeCell ref="E68:E69"/>
    <mergeCell ref="F68:F69"/>
    <mergeCell ref="G68:G69"/>
    <mergeCell ref="H59:H60"/>
    <mergeCell ref="I59:I60"/>
    <mergeCell ref="J59:J60"/>
    <mergeCell ref="B63:J63"/>
    <mergeCell ref="D65:F65"/>
    <mergeCell ref="H65:J65"/>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N46:N47"/>
    <mergeCell ref="B50:J50"/>
    <mergeCell ref="D52:F52"/>
    <mergeCell ref="H52:J52"/>
    <mergeCell ref="D53:F53"/>
    <mergeCell ref="H53:J53"/>
    <mergeCell ref="H46:H47"/>
    <mergeCell ref="I46:I47"/>
    <mergeCell ref="J46:J47"/>
    <mergeCell ref="K46:K47"/>
    <mergeCell ref="L46:L47"/>
    <mergeCell ref="M46:M47"/>
    <mergeCell ref="J44:K45"/>
    <mergeCell ref="L44:L45"/>
    <mergeCell ref="M44:M45"/>
    <mergeCell ref="N44:N45"/>
    <mergeCell ref="B46:B47"/>
    <mergeCell ref="C46:C47"/>
    <mergeCell ref="D46:D47"/>
    <mergeCell ref="E46:E47"/>
    <mergeCell ref="F46:F47"/>
    <mergeCell ref="G46:G47"/>
    <mergeCell ref="L42:L43"/>
    <mergeCell ref="M42:M43"/>
    <mergeCell ref="N42:N43"/>
    <mergeCell ref="B44:B45"/>
    <mergeCell ref="C44:C45"/>
    <mergeCell ref="D44:E45"/>
    <mergeCell ref="F44:F45"/>
    <mergeCell ref="G44:G45"/>
    <mergeCell ref="H44:H45"/>
    <mergeCell ref="I44:I45"/>
    <mergeCell ref="D41:E41"/>
    <mergeCell ref="J41:K41"/>
    <mergeCell ref="B42:B43"/>
    <mergeCell ref="C42:C43"/>
    <mergeCell ref="D42:E43"/>
    <mergeCell ref="F42:F43"/>
    <mergeCell ref="G42:G43"/>
    <mergeCell ref="H42:H43"/>
    <mergeCell ref="I42:I43"/>
    <mergeCell ref="J42:K43"/>
    <mergeCell ref="H39:H40"/>
    <mergeCell ref="I39:I40"/>
    <mergeCell ref="J39:K40"/>
    <mergeCell ref="L39:L40"/>
    <mergeCell ref="M39:M40"/>
    <mergeCell ref="N39:N40"/>
    <mergeCell ref="I37:I38"/>
    <mergeCell ref="J37:K38"/>
    <mergeCell ref="L37:L38"/>
    <mergeCell ref="M37:M38"/>
    <mergeCell ref="N37:N38"/>
    <mergeCell ref="B39:B40"/>
    <mergeCell ref="C39:C40"/>
    <mergeCell ref="D39:E40"/>
    <mergeCell ref="F39:F40"/>
    <mergeCell ref="G39:G40"/>
    <mergeCell ref="B37:B38"/>
    <mergeCell ref="C37:C38"/>
    <mergeCell ref="D37:E38"/>
    <mergeCell ref="F37:F38"/>
    <mergeCell ref="G37:G38"/>
    <mergeCell ref="H37:H38"/>
    <mergeCell ref="H35:H36"/>
    <mergeCell ref="I35:I36"/>
    <mergeCell ref="J35:K36"/>
    <mergeCell ref="L35:L36"/>
    <mergeCell ref="M35:M36"/>
    <mergeCell ref="N35:N36"/>
    <mergeCell ref="I33:I34"/>
    <mergeCell ref="J33:K34"/>
    <mergeCell ref="L33:L34"/>
    <mergeCell ref="M33:M34"/>
    <mergeCell ref="N33:N34"/>
    <mergeCell ref="B35:B36"/>
    <mergeCell ref="C35:C36"/>
    <mergeCell ref="D35:E36"/>
    <mergeCell ref="F35:F36"/>
    <mergeCell ref="G35:G36"/>
    <mergeCell ref="B33:B34"/>
    <mergeCell ref="C33:C34"/>
    <mergeCell ref="D33:E34"/>
    <mergeCell ref="F33:F34"/>
    <mergeCell ref="G33:G34"/>
    <mergeCell ref="H33:H34"/>
    <mergeCell ref="H31:H32"/>
    <mergeCell ref="I31:I32"/>
    <mergeCell ref="J31:K32"/>
    <mergeCell ref="L31:L32"/>
    <mergeCell ref="M31:M32"/>
    <mergeCell ref="N31:N32"/>
    <mergeCell ref="I29:I30"/>
    <mergeCell ref="J29:K30"/>
    <mergeCell ref="L29:L30"/>
    <mergeCell ref="M29:M30"/>
    <mergeCell ref="N29:N30"/>
    <mergeCell ref="B31:B32"/>
    <mergeCell ref="C31:C32"/>
    <mergeCell ref="D31:E32"/>
    <mergeCell ref="F31:F32"/>
    <mergeCell ref="G31:G32"/>
    <mergeCell ref="B29:B30"/>
    <mergeCell ref="C29:C30"/>
    <mergeCell ref="D29:E30"/>
    <mergeCell ref="F29:F30"/>
    <mergeCell ref="G29:G30"/>
    <mergeCell ref="H29:H30"/>
    <mergeCell ref="H27:H28"/>
    <mergeCell ref="I27:I28"/>
    <mergeCell ref="J27:K28"/>
    <mergeCell ref="L27:L28"/>
    <mergeCell ref="M27:M28"/>
    <mergeCell ref="N27:N28"/>
    <mergeCell ref="J25:J26"/>
    <mergeCell ref="K25:K26"/>
    <mergeCell ref="L25:L26"/>
    <mergeCell ref="M25:M26"/>
    <mergeCell ref="N25:N26"/>
    <mergeCell ref="B27:B28"/>
    <mergeCell ref="C27:C28"/>
    <mergeCell ref="D27:E28"/>
    <mergeCell ref="F27:F28"/>
    <mergeCell ref="G27:G28"/>
    <mergeCell ref="D24:F24"/>
    <mergeCell ref="J24:L24"/>
    <mergeCell ref="B25:B26"/>
    <mergeCell ref="C25:C26"/>
    <mergeCell ref="D25:D26"/>
    <mergeCell ref="E25:E26"/>
    <mergeCell ref="F25:F26"/>
    <mergeCell ref="G25:G26"/>
    <mergeCell ref="H25:H26"/>
    <mergeCell ref="I25:I26"/>
    <mergeCell ref="D21:H21"/>
    <mergeCell ref="J21:N21"/>
    <mergeCell ref="B22:B23"/>
    <mergeCell ref="C22:C23"/>
    <mergeCell ref="D22:F23"/>
    <mergeCell ref="G22:G23"/>
    <mergeCell ref="I22:I23"/>
    <mergeCell ref="J22:L23"/>
    <mergeCell ref="M22:M23"/>
    <mergeCell ref="H13:H14"/>
    <mergeCell ref="I13:I14"/>
    <mergeCell ref="J13:J14"/>
    <mergeCell ref="K13:K14"/>
    <mergeCell ref="L13:L14"/>
    <mergeCell ref="B19:N19"/>
    <mergeCell ref="B13:B14"/>
    <mergeCell ref="C13:C14"/>
    <mergeCell ref="D13:D14"/>
    <mergeCell ref="E13:E14"/>
    <mergeCell ref="F13:F14"/>
    <mergeCell ref="G13:G14"/>
    <mergeCell ref="G11:G12"/>
    <mergeCell ref="H11:H12"/>
    <mergeCell ref="I11:I12"/>
    <mergeCell ref="J11:J12"/>
    <mergeCell ref="K11:K12"/>
    <mergeCell ref="L11:L12"/>
    <mergeCell ref="B7:L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cols>
    <col min="1" max="3" width="36.5703125" bestFit="1" customWidth="1"/>
    <col min="4" max="4" width="4.7109375" customWidth="1"/>
    <col min="5" max="5" width="21.42578125" customWidth="1"/>
    <col min="6" max="6" width="5.85546875" customWidth="1"/>
    <col min="7" max="7" width="16.140625" customWidth="1"/>
    <col min="8" max="8" width="7.85546875" customWidth="1"/>
    <col min="9" max="9" width="35.28515625" customWidth="1"/>
    <col min="10" max="10" width="10" customWidth="1"/>
    <col min="11" max="11" width="16.140625" customWidth="1"/>
    <col min="12" max="12" width="8" customWidth="1"/>
    <col min="13" max="13" width="35.7109375" customWidth="1"/>
    <col min="14" max="14" width="10.140625" customWidth="1"/>
    <col min="15" max="15" width="16.140625" customWidth="1"/>
    <col min="16" max="16" width="3.140625" customWidth="1"/>
    <col min="17" max="17" width="14" customWidth="1"/>
    <col min="18" max="18" width="4" customWidth="1"/>
    <col min="19" max="19" width="16.140625" customWidth="1"/>
    <col min="20" max="20" width="3.140625" customWidth="1"/>
    <col min="21" max="21" width="12.5703125" customWidth="1"/>
    <col min="22" max="22" width="2.5703125" customWidth="1"/>
  </cols>
  <sheetData>
    <row r="1" spans="1:22" ht="15" customHeight="1">
      <c r="A1" s="7" t="s">
        <v>120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792</v>
      </c>
      <c r="B3" s="10" t="s">
        <v>7</v>
      </c>
      <c r="C3" s="10"/>
      <c r="D3" s="10"/>
      <c r="E3" s="10"/>
      <c r="F3" s="10"/>
      <c r="G3" s="10"/>
      <c r="H3" s="10"/>
      <c r="I3" s="10"/>
      <c r="J3" s="10"/>
      <c r="K3" s="10"/>
      <c r="L3" s="10"/>
      <c r="M3" s="10"/>
      <c r="N3" s="10"/>
      <c r="O3" s="10"/>
      <c r="P3" s="10"/>
      <c r="Q3" s="10"/>
      <c r="R3" s="10"/>
      <c r="S3" s="10"/>
      <c r="T3" s="10"/>
      <c r="U3" s="10"/>
      <c r="V3" s="10"/>
    </row>
    <row r="4" spans="1:22" ht="15" customHeight="1">
      <c r="A4" s="11" t="s">
        <v>1210</v>
      </c>
      <c r="B4" s="10" t="s">
        <v>7</v>
      </c>
      <c r="C4" s="10"/>
      <c r="D4" s="10"/>
      <c r="E4" s="10"/>
      <c r="F4" s="10"/>
      <c r="G4" s="10"/>
      <c r="H4" s="10"/>
      <c r="I4" s="10"/>
      <c r="J4" s="10"/>
      <c r="K4" s="10"/>
      <c r="L4" s="10"/>
      <c r="M4" s="10"/>
      <c r="N4" s="10"/>
      <c r="O4" s="10"/>
      <c r="P4" s="10"/>
      <c r="Q4" s="10"/>
      <c r="R4" s="10"/>
      <c r="S4" s="10"/>
      <c r="T4" s="10"/>
      <c r="U4" s="10"/>
      <c r="V4" s="10"/>
    </row>
    <row r="5" spans="1:22">
      <c r="A5" s="11"/>
      <c r="B5" s="144" t="s">
        <v>794</v>
      </c>
      <c r="C5" s="144"/>
      <c r="D5" s="144"/>
      <c r="E5" s="144"/>
      <c r="F5" s="144"/>
      <c r="G5" s="144"/>
      <c r="H5" s="144"/>
      <c r="I5" s="144"/>
      <c r="J5" s="144"/>
      <c r="K5" s="144"/>
      <c r="L5" s="144"/>
      <c r="M5" s="144"/>
      <c r="N5" s="144"/>
      <c r="O5" s="144"/>
      <c r="P5" s="144"/>
      <c r="Q5" s="144"/>
      <c r="R5" s="144"/>
      <c r="S5" s="144"/>
      <c r="T5" s="144"/>
      <c r="U5" s="144"/>
      <c r="V5" s="144"/>
    </row>
    <row r="6" spans="1:22">
      <c r="A6" s="11"/>
      <c r="B6" s="29"/>
      <c r="C6" s="29"/>
      <c r="D6" s="29"/>
      <c r="E6" s="29"/>
      <c r="F6" s="29"/>
      <c r="G6" s="29"/>
      <c r="H6" s="29"/>
      <c r="I6" s="29"/>
      <c r="J6" s="29"/>
    </row>
    <row r="7" spans="1:22">
      <c r="A7" s="11"/>
      <c r="B7" s="19"/>
      <c r="C7" s="19"/>
      <c r="D7" s="19"/>
      <c r="E7" s="19"/>
      <c r="F7" s="19"/>
      <c r="G7" s="19"/>
      <c r="H7" s="19"/>
      <c r="I7" s="19"/>
      <c r="J7" s="19"/>
    </row>
    <row r="8" spans="1:22">
      <c r="A8" s="11"/>
      <c r="B8" s="97" t="s">
        <v>795</v>
      </c>
      <c r="C8" s="33"/>
      <c r="D8" s="94" t="s">
        <v>796</v>
      </c>
      <c r="E8" s="94"/>
      <c r="F8" s="94"/>
      <c r="G8" s="33"/>
      <c r="H8" s="94" t="s">
        <v>798</v>
      </c>
      <c r="I8" s="94"/>
      <c r="J8" s="94"/>
    </row>
    <row r="9" spans="1:22" ht="15.75" thickBot="1">
      <c r="A9" s="11"/>
      <c r="B9" s="113"/>
      <c r="C9" s="33"/>
      <c r="D9" s="92" t="s">
        <v>797</v>
      </c>
      <c r="E9" s="92"/>
      <c r="F9" s="92"/>
      <c r="G9" s="33"/>
      <c r="H9" s="92" t="s">
        <v>797</v>
      </c>
      <c r="I9" s="92"/>
      <c r="J9" s="92"/>
    </row>
    <row r="10" spans="1:22">
      <c r="A10" s="11"/>
      <c r="B10" s="84" t="s">
        <v>799</v>
      </c>
      <c r="C10" s="21"/>
      <c r="D10" s="37"/>
      <c r="E10" s="37"/>
      <c r="F10" s="37"/>
      <c r="G10" s="21"/>
      <c r="H10" s="132"/>
      <c r="I10" s="132"/>
      <c r="J10" s="132"/>
    </row>
    <row r="11" spans="1:22">
      <c r="A11" s="11"/>
      <c r="B11" s="86" t="s">
        <v>800</v>
      </c>
      <c r="C11" s="24"/>
      <c r="D11" s="215">
        <v>100</v>
      </c>
      <c r="E11" s="215"/>
      <c r="F11" s="215"/>
      <c r="G11" s="24"/>
      <c r="H11" s="215">
        <v>100</v>
      </c>
      <c r="I11" s="215"/>
      <c r="J11" s="215"/>
    </row>
    <row r="12" spans="1:22" ht="23.25">
      <c r="A12" s="11"/>
      <c r="B12" s="81" t="s">
        <v>801</v>
      </c>
      <c r="C12" s="21"/>
      <c r="D12" s="216">
        <v>100</v>
      </c>
      <c r="E12" s="216"/>
      <c r="F12" s="216"/>
      <c r="G12" s="21"/>
      <c r="H12" s="216">
        <v>100</v>
      </c>
      <c r="I12" s="216"/>
      <c r="J12" s="216"/>
    </row>
    <row r="13" spans="1:22" ht="23.25">
      <c r="A13" s="11"/>
      <c r="B13" s="86" t="s">
        <v>802</v>
      </c>
      <c r="C13" s="24"/>
      <c r="D13" s="217" t="s">
        <v>803</v>
      </c>
      <c r="E13" s="217"/>
      <c r="F13" s="217"/>
      <c r="G13" s="24"/>
      <c r="H13" s="217" t="s">
        <v>804</v>
      </c>
      <c r="I13" s="217"/>
      <c r="J13" s="217"/>
    </row>
    <row r="14" spans="1:22" ht="23.25">
      <c r="A14" s="11"/>
      <c r="B14" s="81" t="s">
        <v>805</v>
      </c>
      <c r="C14" s="21"/>
      <c r="D14" s="218" t="s">
        <v>806</v>
      </c>
      <c r="E14" s="218"/>
      <c r="F14" s="218"/>
      <c r="G14" s="21"/>
      <c r="H14" s="218" t="s">
        <v>804</v>
      </c>
      <c r="I14" s="218"/>
      <c r="J14" s="218"/>
    </row>
    <row r="15" spans="1:22">
      <c r="A15" s="11"/>
      <c r="B15" s="167" t="s">
        <v>807</v>
      </c>
      <c r="C15" s="24"/>
      <c r="D15" s="217" t="s">
        <v>808</v>
      </c>
      <c r="E15" s="217"/>
      <c r="F15" s="217"/>
      <c r="G15" s="24"/>
      <c r="H15" s="217" t="s">
        <v>809</v>
      </c>
      <c r="I15" s="217"/>
      <c r="J15" s="217"/>
    </row>
    <row r="16" spans="1:22" ht="23.25">
      <c r="A16" s="11"/>
      <c r="B16" s="81" t="s">
        <v>810</v>
      </c>
      <c r="C16" s="21"/>
      <c r="D16" s="122"/>
      <c r="E16" s="122"/>
      <c r="F16" s="122"/>
      <c r="G16" s="21"/>
      <c r="H16" s="122"/>
      <c r="I16" s="122"/>
      <c r="J16" s="122"/>
    </row>
    <row r="17" spans="1:22">
      <c r="A17" s="11"/>
      <c r="B17" s="219">
        <v>41547</v>
      </c>
      <c r="C17" s="40"/>
      <c r="D17" s="105" t="s">
        <v>258</v>
      </c>
      <c r="E17" s="101">
        <v>115775</v>
      </c>
      <c r="F17" s="40"/>
      <c r="G17" s="40"/>
      <c r="H17" s="105" t="s">
        <v>258</v>
      </c>
      <c r="I17" s="101">
        <v>2577333</v>
      </c>
      <c r="J17" s="40"/>
    </row>
    <row r="18" spans="1:22">
      <c r="A18" s="11"/>
      <c r="B18" s="219"/>
      <c r="C18" s="40"/>
      <c r="D18" s="105"/>
      <c r="E18" s="101"/>
      <c r="F18" s="40"/>
      <c r="G18" s="40"/>
      <c r="H18" s="105"/>
      <c r="I18" s="101"/>
      <c r="J18" s="40"/>
    </row>
    <row r="19" spans="1:22">
      <c r="A19" s="11"/>
      <c r="B19" s="96" t="s">
        <v>312</v>
      </c>
      <c r="C19" s="33"/>
      <c r="D19" s="122" t="s">
        <v>258</v>
      </c>
      <c r="E19" s="123">
        <v>137245</v>
      </c>
      <c r="F19" s="33"/>
      <c r="G19" s="33"/>
      <c r="H19" s="122" t="s">
        <v>258</v>
      </c>
      <c r="I19" s="123">
        <v>2621226</v>
      </c>
      <c r="J19" s="33"/>
    </row>
    <row r="20" spans="1:22">
      <c r="A20" s="11"/>
      <c r="B20" s="96"/>
      <c r="C20" s="33"/>
      <c r="D20" s="122"/>
      <c r="E20" s="123"/>
      <c r="F20" s="33"/>
      <c r="G20" s="33"/>
      <c r="H20" s="122"/>
      <c r="I20" s="123"/>
      <c r="J20" s="33"/>
    </row>
    <row r="21" spans="1:22">
      <c r="A21" s="11"/>
      <c r="B21" s="19"/>
      <c r="C21" s="19"/>
    </row>
    <row r="22" spans="1:22" ht="67.5">
      <c r="A22" s="11"/>
      <c r="B22" s="158">
        <v>-1</v>
      </c>
      <c r="C22" s="80" t="s">
        <v>811</v>
      </c>
    </row>
    <row r="23" spans="1:22">
      <c r="A23" s="11"/>
      <c r="B23" s="19"/>
      <c r="C23" s="19"/>
    </row>
    <row r="24" spans="1:22" ht="67.5">
      <c r="A24" s="11"/>
      <c r="B24" s="158">
        <v>-2</v>
      </c>
      <c r="C24" s="80" t="s">
        <v>812</v>
      </c>
    </row>
    <row r="25" spans="1:22">
      <c r="A25" s="11"/>
      <c r="B25" s="176" t="s">
        <v>315</v>
      </c>
      <c r="C25" s="176"/>
      <c r="D25" s="176"/>
      <c r="E25" s="176"/>
      <c r="F25" s="176"/>
      <c r="G25" s="176"/>
      <c r="H25" s="176"/>
      <c r="I25" s="176"/>
      <c r="J25" s="176"/>
      <c r="K25" s="176"/>
      <c r="L25" s="176"/>
      <c r="M25" s="176"/>
      <c r="N25" s="176"/>
      <c r="O25" s="176"/>
      <c r="P25" s="176"/>
      <c r="Q25" s="176"/>
      <c r="R25" s="176"/>
      <c r="S25" s="176"/>
      <c r="T25" s="176"/>
      <c r="U25" s="176"/>
      <c r="V25" s="176"/>
    </row>
    <row r="26" spans="1:22" ht="15" customHeight="1">
      <c r="A26" s="11" t="s">
        <v>1211</v>
      </c>
      <c r="B26" s="10" t="s">
        <v>7</v>
      </c>
      <c r="C26" s="10"/>
      <c r="D26" s="10"/>
      <c r="E26" s="10"/>
      <c r="F26" s="10"/>
      <c r="G26" s="10"/>
      <c r="H26" s="10"/>
      <c r="I26" s="10"/>
      <c r="J26" s="10"/>
      <c r="K26" s="10"/>
      <c r="L26" s="10"/>
      <c r="M26" s="10"/>
      <c r="N26" s="10"/>
      <c r="O26" s="10"/>
      <c r="P26" s="10"/>
      <c r="Q26" s="10"/>
      <c r="R26" s="10"/>
      <c r="S26" s="10"/>
      <c r="T26" s="10"/>
      <c r="U26" s="10"/>
      <c r="V26" s="10"/>
    </row>
    <row r="27" spans="1:22">
      <c r="A27" s="11"/>
      <c r="B27" s="144" t="s">
        <v>826</v>
      </c>
      <c r="C27" s="144"/>
      <c r="D27" s="144"/>
      <c r="E27" s="144"/>
      <c r="F27" s="144"/>
      <c r="G27" s="144"/>
      <c r="H27" s="144"/>
      <c r="I27" s="144"/>
      <c r="J27" s="144"/>
      <c r="K27" s="144"/>
      <c r="L27" s="144"/>
      <c r="M27" s="144"/>
      <c r="N27" s="144"/>
      <c r="O27" s="144"/>
      <c r="P27" s="144"/>
      <c r="Q27" s="144"/>
      <c r="R27" s="144"/>
      <c r="S27" s="144"/>
      <c r="T27" s="144"/>
      <c r="U27" s="144"/>
      <c r="V27" s="144"/>
    </row>
    <row r="28" spans="1:22">
      <c r="A28" s="11"/>
      <c r="B28" s="29"/>
      <c r="C28" s="29"/>
      <c r="D28" s="29"/>
      <c r="E28" s="29"/>
      <c r="F28" s="29"/>
      <c r="G28" s="29"/>
      <c r="H28" s="29"/>
      <c r="I28" s="29"/>
      <c r="J28" s="29"/>
      <c r="K28" s="29"/>
      <c r="L28" s="29"/>
      <c r="M28" s="29"/>
      <c r="N28" s="29"/>
      <c r="O28" s="29"/>
      <c r="P28" s="29"/>
      <c r="Q28" s="29"/>
      <c r="R28" s="29"/>
    </row>
    <row r="29" spans="1:22">
      <c r="A29" s="11"/>
      <c r="B29" s="19"/>
      <c r="C29" s="19"/>
      <c r="D29" s="19"/>
      <c r="E29" s="19"/>
      <c r="F29" s="19"/>
      <c r="G29" s="19"/>
      <c r="H29" s="19"/>
      <c r="I29" s="19"/>
      <c r="J29" s="19"/>
      <c r="K29" s="19"/>
      <c r="L29" s="19"/>
      <c r="M29" s="19"/>
      <c r="N29" s="19"/>
      <c r="O29" s="19"/>
      <c r="P29" s="19"/>
      <c r="Q29" s="19"/>
      <c r="R29" s="19"/>
    </row>
    <row r="30" spans="1:22" ht="15.75" thickBot="1">
      <c r="A30" s="11"/>
      <c r="B30" s="81"/>
      <c r="C30" s="21"/>
      <c r="D30" s="92" t="s">
        <v>244</v>
      </c>
      <c r="E30" s="92"/>
      <c r="F30" s="92"/>
      <c r="G30" s="92"/>
      <c r="H30" s="92"/>
      <c r="I30" s="92"/>
      <c r="J30" s="92"/>
      <c r="K30" s="21"/>
      <c r="L30" s="92" t="s">
        <v>269</v>
      </c>
      <c r="M30" s="92"/>
      <c r="N30" s="92"/>
      <c r="O30" s="92"/>
      <c r="P30" s="92"/>
      <c r="Q30" s="92"/>
      <c r="R30" s="92"/>
    </row>
    <row r="31" spans="1:22" ht="15.75" thickBot="1">
      <c r="A31" s="11"/>
      <c r="B31" s="85" t="s">
        <v>827</v>
      </c>
      <c r="C31" s="21"/>
      <c r="D31" s="93" t="s">
        <v>828</v>
      </c>
      <c r="E31" s="93"/>
      <c r="F31" s="93"/>
      <c r="G31" s="21"/>
      <c r="H31" s="93" t="s">
        <v>829</v>
      </c>
      <c r="I31" s="93"/>
      <c r="J31" s="93"/>
      <c r="K31" s="21"/>
      <c r="L31" s="93" t="s">
        <v>828</v>
      </c>
      <c r="M31" s="93"/>
      <c r="N31" s="93"/>
      <c r="O31" s="21"/>
      <c r="P31" s="93" t="s">
        <v>829</v>
      </c>
      <c r="Q31" s="93"/>
      <c r="R31" s="93"/>
    </row>
    <row r="32" spans="1:22">
      <c r="A32" s="11"/>
      <c r="B32" s="84" t="s">
        <v>830</v>
      </c>
      <c r="C32" s="21"/>
      <c r="D32" s="37"/>
      <c r="E32" s="37"/>
      <c r="F32" s="37"/>
      <c r="G32" s="21"/>
      <c r="H32" s="37"/>
      <c r="I32" s="37"/>
      <c r="J32" s="37"/>
      <c r="K32" s="21"/>
      <c r="L32" s="37"/>
      <c r="M32" s="37"/>
      <c r="N32" s="37"/>
      <c r="O32" s="21"/>
      <c r="P32" s="37"/>
      <c r="Q32" s="37"/>
      <c r="R32" s="37"/>
    </row>
    <row r="33" spans="1:22">
      <c r="A33" s="11"/>
      <c r="B33" s="114" t="s">
        <v>831</v>
      </c>
      <c r="C33" s="40"/>
      <c r="D33" s="105" t="s">
        <v>258</v>
      </c>
      <c r="E33" s="101">
        <v>1318917</v>
      </c>
      <c r="F33" s="40"/>
      <c r="G33" s="40"/>
      <c r="H33" s="105" t="s">
        <v>258</v>
      </c>
      <c r="I33" s="101">
        <v>2852506</v>
      </c>
      <c r="J33" s="40"/>
      <c r="K33" s="40"/>
      <c r="L33" s="114" t="s">
        <v>258</v>
      </c>
      <c r="M33" s="125">
        <v>1302350</v>
      </c>
      <c r="N33" s="40"/>
      <c r="O33" s="40"/>
      <c r="P33" s="114" t="s">
        <v>258</v>
      </c>
      <c r="Q33" s="125">
        <v>2849462</v>
      </c>
      <c r="R33" s="40"/>
    </row>
    <row r="34" spans="1:22">
      <c r="A34" s="11"/>
      <c r="B34" s="114"/>
      <c r="C34" s="40"/>
      <c r="D34" s="105"/>
      <c r="E34" s="101"/>
      <c r="F34" s="40"/>
      <c r="G34" s="40"/>
      <c r="H34" s="105"/>
      <c r="I34" s="101"/>
      <c r="J34" s="40"/>
      <c r="K34" s="40"/>
      <c r="L34" s="114"/>
      <c r="M34" s="125"/>
      <c r="N34" s="40"/>
      <c r="O34" s="40"/>
      <c r="P34" s="114"/>
      <c r="Q34" s="125"/>
      <c r="R34" s="40"/>
    </row>
    <row r="35" spans="1:22">
      <c r="A35" s="11"/>
      <c r="B35" s="81" t="s">
        <v>832</v>
      </c>
      <c r="C35" s="21"/>
      <c r="D35" s="99">
        <v>4</v>
      </c>
      <c r="E35" s="99"/>
      <c r="F35" s="84" t="s">
        <v>590</v>
      </c>
      <c r="G35" s="21"/>
      <c r="H35" s="99">
        <v>7.97</v>
      </c>
      <c r="I35" s="99"/>
      <c r="J35" s="84" t="s">
        <v>590</v>
      </c>
      <c r="K35" s="21"/>
      <c r="L35" s="124">
        <v>4</v>
      </c>
      <c r="M35" s="124"/>
      <c r="N35" s="81" t="s">
        <v>590</v>
      </c>
      <c r="O35" s="21"/>
      <c r="P35" s="124">
        <v>8.43</v>
      </c>
      <c r="Q35" s="124"/>
      <c r="R35" s="81" t="s">
        <v>590</v>
      </c>
    </row>
    <row r="36" spans="1:22">
      <c r="A36" s="11"/>
      <c r="B36" s="114" t="s">
        <v>833</v>
      </c>
      <c r="C36" s="40"/>
      <c r="D36" s="105" t="s">
        <v>258</v>
      </c>
      <c r="E36" s="101">
        <v>1489580</v>
      </c>
      <c r="F36" s="40"/>
      <c r="G36" s="40"/>
      <c r="H36" s="105" t="s">
        <v>258</v>
      </c>
      <c r="I36" s="101">
        <v>2968281</v>
      </c>
      <c r="J36" s="40"/>
      <c r="K36" s="40"/>
      <c r="L36" s="114" t="s">
        <v>258</v>
      </c>
      <c r="M36" s="125">
        <v>1416825</v>
      </c>
      <c r="N36" s="40"/>
      <c r="O36" s="40"/>
      <c r="P36" s="114" t="s">
        <v>258</v>
      </c>
      <c r="Q36" s="125">
        <v>2986707</v>
      </c>
      <c r="R36" s="40"/>
    </row>
    <row r="37" spans="1:22">
      <c r="A37" s="11"/>
      <c r="B37" s="114"/>
      <c r="C37" s="40"/>
      <c r="D37" s="105"/>
      <c r="E37" s="101"/>
      <c r="F37" s="40"/>
      <c r="G37" s="40"/>
      <c r="H37" s="105"/>
      <c r="I37" s="101"/>
      <c r="J37" s="40"/>
      <c r="K37" s="40"/>
      <c r="L37" s="114"/>
      <c r="M37" s="125"/>
      <c r="N37" s="40"/>
      <c r="O37" s="40"/>
      <c r="P37" s="114"/>
      <c r="Q37" s="125"/>
      <c r="R37" s="40"/>
    </row>
    <row r="38" spans="1:22">
      <c r="A38" s="11"/>
      <c r="B38" s="81" t="s">
        <v>834</v>
      </c>
      <c r="C38" s="21"/>
      <c r="D38" s="99">
        <v>5</v>
      </c>
      <c r="E38" s="99"/>
      <c r="F38" s="84" t="s">
        <v>590</v>
      </c>
      <c r="G38" s="21"/>
      <c r="H38" s="99">
        <v>11.8</v>
      </c>
      <c r="I38" s="99"/>
      <c r="J38" s="84" t="s">
        <v>590</v>
      </c>
      <c r="K38" s="21"/>
      <c r="L38" s="124">
        <v>5</v>
      </c>
      <c r="M38" s="124"/>
      <c r="N38" s="81" t="s">
        <v>590</v>
      </c>
      <c r="O38" s="21"/>
      <c r="P38" s="124">
        <v>12.45</v>
      </c>
      <c r="Q38" s="124"/>
      <c r="R38" s="81" t="s">
        <v>590</v>
      </c>
    </row>
    <row r="39" spans="1:22">
      <c r="A39" s="11"/>
      <c r="B39" s="114" t="s">
        <v>835</v>
      </c>
      <c r="C39" s="40"/>
      <c r="D39" s="105" t="s">
        <v>258</v>
      </c>
      <c r="E39" s="101">
        <v>1861975</v>
      </c>
      <c r="F39" s="40"/>
      <c r="G39" s="40"/>
      <c r="H39" s="105" t="s">
        <v>258</v>
      </c>
      <c r="I39" s="101">
        <v>4394534</v>
      </c>
      <c r="J39" s="40"/>
      <c r="K39" s="40"/>
      <c r="L39" s="114" t="s">
        <v>258</v>
      </c>
      <c r="M39" s="125">
        <v>1771031</v>
      </c>
      <c r="N39" s="40"/>
      <c r="O39" s="40"/>
      <c r="P39" s="114" t="s">
        <v>258</v>
      </c>
      <c r="Q39" s="125">
        <v>4411438</v>
      </c>
      <c r="R39" s="40"/>
    </row>
    <row r="40" spans="1:22">
      <c r="A40" s="11"/>
      <c r="B40" s="114"/>
      <c r="C40" s="40"/>
      <c r="D40" s="105"/>
      <c r="E40" s="101"/>
      <c r="F40" s="40"/>
      <c r="G40" s="40"/>
      <c r="H40" s="105"/>
      <c r="I40" s="101"/>
      <c r="J40" s="40"/>
      <c r="K40" s="40"/>
      <c r="L40" s="114"/>
      <c r="M40" s="125"/>
      <c r="N40" s="40"/>
      <c r="O40" s="40"/>
      <c r="P40" s="114"/>
      <c r="Q40" s="125"/>
      <c r="R40" s="40"/>
    </row>
    <row r="41" spans="1:22" ht="15" customHeight="1">
      <c r="A41" s="11" t="s">
        <v>1212</v>
      </c>
      <c r="B41" s="10" t="s">
        <v>7</v>
      </c>
      <c r="C41" s="10"/>
      <c r="D41" s="10"/>
      <c r="E41" s="10"/>
      <c r="F41" s="10"/>
      <c r="G41" s="10"/>
      <c r="H41" s="10"/>
      <c r="I41" s="10"/>
      <c r="J41" s="10"/>
      <c r="K41" s="10"/>
      <c r="L41" s="10"/>
      <c r="M41" s="10"/>
      <c r="N41" s="10"/>
      <c r="O41" s="10"/>
      <c r="P41" s="10"/>
      <c r="Q41" s="10"/>
      <c r="R41" s="10"/>
      <c r="S41" s="10"/>
      <c r="T41" s="10"/>
      <c r="U41" s="10"/>
      <c r="V41" s="10"/>
    </row>
    <row r="42" spans="1:22">
      <c r="A42" s="11"/>
      <c r="B42" s="144" t="s">
        <v>845</v>
      </c>
      <c r="C42" s="144"/>
      <c r="D42" s="144"/>
      <c r="E42" s="144"/>
      <c r="F42" s="144"/>
      <c r="G42" s="144"/>
      <c r="H42" s="144"/>
      <c r="I42" s="144"/>
      <c r="J42" s="144"/>
      <c r="K42" s="144"/>
      <c r="L42" s="144"/>
      <c r="M42" s="144"/>
      <c r="N42" s="144"/>
      <c r="O42" s="144"/>
      <c r="P42" s="144"/>
      <c r="Q42" s="144"/>
      <c r="R42" s="144"/>
      <c r="S42" s="144"/>
      <c r="T42" s="144"/>
      <c r="U42" s="144"/>
      <c r="V42" s="144"/>
    </row>
    <row r="43" spans="1:22">
      <c r="A43" s="11"/>
      <c r="B43" s="29"/>
      <c r="C43" s="29"/>
      <c r="D43" s="29"/>
      <c r="E43" s="29"/>
      <c r="F43" s="29"/>
      <c r="G43" s="29"/>
      <c r="H43" s="29"/>
      <c r="I43" s="29"/>
      <c r="J43" s="29"/>
      <c r="K43" s="29"/>
      <c r="L43" s="29"/>
      <c r="M43" s="29"/>
      <c r="N43" s="29"/>
    </row>
    <row r="44" spans="1:22">
      <c r="A44" s="11"/>
      <c r="B44" s="19"/>
      <c r="C44" s="19"/>
      <c r="D44" s="19"/>
      <c r="E44" s="19"/>
      <c r="F44" s="19"/>
      <c r="G44" s="19"/>
      <c r="H44" s="19"/>
      <c r="I44" s="19"/>
      <c r="J44" s="19"/>
      <c r="K44" s="19"/>
      <c r="L44" s="19"/>
      <c r="M44" s="19"/>
      <c r="N44" s="19"/>
    </row>
    <row r="45" spans="1:22" ht="15.75" thickBot="1">
      <c r="A45" s="11"/>
      <c r="B45" s="28"/>
      <c r="C45" s="21"/>
      <c r="D45" s="92" t="s">
        <v>244</v>
      </c>
      <c r="E45" s="92"/>
      <c r="F45" s="92"/>
      <c r="G45" s="21"/>
      <c r="H45" s="92" t="s">
        <v>269</v>
      </c>
      <c r="I45" s="92"/>
      <c r="J45" s="92"/>
      <c r="K45" s="21"/>
      <c r="L45" s="92" t="s">
        <v>846</v>
      </c>
      <c r="M45" s="92"/>
      <c r="N45" s="92"/>
    </row>
    <row r="46" spans="1:22">
      <c r="A46" s="11"/>
      <c r="B46" s="97" t="s">
        <v>847</v>
      </c>
      <c r="C46" s="97"/>
      <c r="D46" s="97"/>
      <c r="E46" s="97"/>
      <c r="F46" s="97"/>
      <c r="G46" s="21"/>
      <c r="H46" s="37"/>
      <c r="I46" s="37"/>
      <c r="J46" s="37"/>
      <c r="K46" s="21"/>
      <c r="L46" s="37"/>
      <c r="M46" s="37"/>
      <c r="N46" s="37"/>
    </row>
    <row r="47" spans="1:22">
      <c r="A47" s="11"/>
      <c r="B47" s="114" t="s">
        <v>848</v>
      </c>
      <c r="C47" s="40"/>
      <c r="D47" s="105" t="s">
        <v>258</v>
      </c>
      <c r="E47" s="101">
        <v>275173</v>
      </c>
      <c r="F47" s="40"/>
      <c r="G47" s="40"/>
      <c r="H47" s="114" t="s">
        <v>258</v>
      </c>
      <c r="I47" s="125">
        <v>228236</v>
      </c>
      <c r="J47" s="40"/>
      <c r="K47" s="40"/>
      <c r="L47" s="114" t="s">
        <v>258</v>
      </c>
      <c r="M47" s="125">
        <v>76835</v>
      </c>
      <c r="N47" s="40"/>
    </row>
    <row r="48" spans="1:22">
      <c r="A48" s="11"/>
      <c r="B48" s="114"/>
      <c r="C48" s="40"/>
      <c r="D48" s="105"/>
      <c r="E48" s="101"/>
      <c r="F48" s="40"/>
      <c r="G48" s="40"/>
      <c r="H48" s="114"/>
      <c r="I48" s="125"/>
      <c r="J48" s="40"/>
      <c r="K48" s="40"/>
      <c r="L48" s="114"/>
      <c r="M48" s="125"/>
      <c r="N48" s="40"/>
    </row>
    <row r="49" spans="1:22">
      <c r="A49" s="11"/>
      <c r="B49" s="81" t="s">
        <v>849</v>
      </c>
      <c r="C49" s="21"/>
      <c r="D49" s="84" t="s">
        <v>258</v>
      </c>
      <c r="E49" s="88" t="s">
        <v>850</v>
      </c>
      <c r="F49" s="84" t="s">
        <v>261</v>
      </c>
      <c r="G49" s="21"/>
      <c r="H49" s="81" t="s">
        <v>258</v>
      </c>
      <c r="I49" s="118" t="s">
        <v>851</v>
      </c>
      <c r="J49" s="81" t="s">
        <v>261</v>
      </c>
      <c r="K49" s="21"/>
      <c r="L49" s="81" t="s">
        <v>258</v>
      </c>
      <c r="M49" s="118" t="s">
        <v>852</v>
      </c>
      <c r="N49" s="81" t="s">
        <v>261</v>
      </c>
    </row>
    <row r="50" spans="1:22">
      <c r="A50" s="11"/>
      <c r="B50" s="86" t="s">
        <v>853</v>
      </c>
      <c r="C50" s="24"/>
      <c r="D50" s="103">
        <v>104.5</v>
      </c>
      <c r="E50" s="103"/>
      <c r="F50" s="90" t="s">
        <v>590</v>
      </c>
      <c r="G50" s="24"/>
      <c r="H50" s="127">
        <v>95.1</v>
      </c>
      <c r="I50" s="127"/>
      <c r="J50" s="86" t="s">
        <v>590</v>
      </c>
      <c r="K50" s="24"/>
      <c r="L50" s="127">
        <v>67.8</v>
      </c>
      <c r="M50" s="127"/>
      <c r="N50" s="86" t="s">
        <v>590</v>
      </c>
    </row>
    <row r="51" spans="1:22" ht="15" customHeight="1">
      <c r="A51" s="11" t="s">
        <v>1213</v>
      </c>
      <c r="B51" s="10" t="s">
        <v>7</v>
      </c>
      <c r="C51" s="10"/>
      <c r="D51" s="10"/>
      <c r="E51" s="10"/>
      <c r="F51" s="10"/>
      <c r="G51" s="10"/>
      <c r="H51" s="10"/>
      <c r="I51" s="10"/>
      <c r="J51" s="10"/>
      <c r="K51" s="10"/>
      <c r="L51" s="10"/>
      <c r="M51" s="10"/>
      <c r="N51" s="10"/>
      <c r="O51" s="10"/>
      <c r="P51" s="10"/>
      <c r="Q51" s="10"/>
      <c r="R51" s="10"/>
      <c r="S51" s="10"/>
      <c r="T51" s="10"/>
      <c r="U51" s="10"/>
      <c r="V51" s="10"/>
    </row>
    <row r="52" spans="1:22">
      <c r="A52" s="11"/>
      <c r="B52" s="144" t="s">
        <v>861</v>
      </c>
      <c r="C52" s="144"/>
      <c r="D52" s="144"/>
      <c r="E52" s="144"/>
      <c r="F52" s="144"/>
      <c r="G52" s="144"/>
      <c r="H52" s="144"/>
      <c r="I52" s="144"/>
      <c r="J52" s="144"/>
      <c r="K52" s="144"/>
      <c r="L52" s="144"/>
      <c r="M52" s="144"/>
      <c r="N52" s="144"/>
      <c r="O52" s="144"/>
      <c r="P52" s="144"/>
      <c r="Q52" s="144"/>
      <c r="R52" s="144"/>
      <c r="S52" s="144"/>
      <c r="T52" s="144"/>
      <c r="U52" s="144"/>
      <c r="V52" s="144"/>
    </row>
    <row r="53" spans="1:22">
      <c r="A53" s="11"/>
      <c r="B53" s="29"/>
      <c r="C53" s="29"/>
      <c r="D53" s="29"/>
      <c r="E53" s="29"/>
      <c r="F53" s="29"/>
      <c r="G53" s="29"/>
      <c r="H53" s="29"/>
      <c r="I53" s="29"/>
      <c r="J53" s="29"/>
    </row>
    <row r="54" spans="1:22">
      <c r="A54" s="11"/>
      <c r="B54" s="19"/>
      <c r="C54" s="19"/>
      <c r="D54" s="19"/>
      <c r="E54" s="19"/>
      <c r="F54" s="19"/>
      <c r="G54" s="19"/>
      <c r="H54" s="19"/>
      <c r="I54" s="19"/>
      <c r="J54" s="19"/>
    </row>
    <row r="55" spans="1:22" ht="15.75" thickBot="1">
      <c r="A55" s="11"/>
      <c r="B55" s="81"/>
      <c r="C55" s="21"/>
      <c r="D55" s="92" t="s">
        <v>244</v>
      </c>
      <c r="E55" s="92"/>
      <c r="F55" s="92"/>
      <c r="G55" s="92"/>
      <c r="H55" s="92"/>
      <c r="I55" s="92"/>
      <c r="J55" s="92"/>
    </row>
    <row r="56" spans="1:22">
      <c r="A56" s="11"/>
      <c r="B56" s="97" t="s">
        <v>862</v>
      </c>
      <c r="C56" s="33"/>
      <c r="D56" s="95" t="s">
        <v>863</v>
      </c>
      <c r="E56" s="95"/>
      <c r="F56" s="95"/>
      <c r="G56" s="37"/>
      <c r="H56" s="95" t="s">
        <v>864</v>
      </c>
      <c r="I56" s="95"/>
      <c r="J56" s="95"/>
    </row>
    <row r="57" spans="1:22" ht="15.75" thickBot="1">
      <c r="A57" s="11"/>
      <c r="B57" s="113"/>
      <c r="C57" s="33"/>
      <c r="D57" s="92" t="s">
        <v>797</v>
      </c>
      <c r="E57" s="92"/>
      <c r="F57" s="92"/>
      <c r="G57" s="33"/>
      <c r="H57" s="92" t="s">
        <v>797</v>
      </c>
      <c r="I57" s="92"/>
      <c r="J57" s="92"/>
    </row>
    <row r="58" spans="1:22">
      <c r="A58" s="11"/>
      <c r="B58" s="84" t="s">
        <v>255</v>
      </c>
      <c r="C58" s="21"/>
      <c r="D58" s="37"/>
      <c r="E58" s="37"/>
      <c r="F58" s="37"/>
      <c r="G58" s="21"/>
      <c r="H58" s="37"/>
      <c r="I58" s="37"/>
      <c r="J58" s="37"/>
    </row>
    <row r="59" spans="1:22">
      <c r="A59" s="11"/>
      <c r="B59" s="114" t="s">
        <v>865</v>
      </c>
      <c r="C59" s="40"/>
      <c r="D59" s="105" t="s">
        <v>258</v>
      </c>
      <c r="E59" s="103" t="s">
        <v>259</v>
      </c>
      <c r="F59" s="40"/>
      <c r="G59" s="40"/>
      <c r="H59" s="105" t="s">
        <v>258</v>
      </c>
      <c r="I59" s="101">
        <v>706148</v>
      </c>
      <c r="J59" s="40"/>
    </row>
    <row r="60" spans="1:22">
      <c r="A60" s="11"/>
      <c r="B60" s="114"/>
      <c r="C60" s="40"/>
      <c r="D60" s="105"/>
      <c r="E60" s="103"/>
      <c r="F60" s="40"/>
      <c r="G60" s="40"/>
      <c r="H60" s="105"/>
      <c r="I60" s="101"/>
      <c r="J60" s="40"/>
    </row>
    <row r="61" spans="1:22">
      <c r="A61" s="11"/>
      <c r="B61" s="122" t="s">
        <v>866</v>
      </c>
      <c r="C61" s="33"/>
      <c r="D61" s="99" t="s">
        <v>259</v>
      </c>
      <c r="E61" s="99"/>
      <c r="F61" s="33"/>
      <c r="G61" s="33"/>
      <c r="H61" s="98">
        <v>39566</v>
      </c>
      <c r="I61" s="98"/>
      <c r="J61" s="33"/>
    </row>
    <row r="62" spans="1:22">
      <c r="A62" s="11"/>
      <c r="B62" s="122"/>
      <c r="C62" s="33"/>
      <c r="D62" s="99"/>
      <c r="E62" s="99"/>
      <c r="F62" s="33"/>
      <c r="G62" s="33"/>
      <c r="H62" s="98"/>
      <c r="I62" s="98"/>
      <c r="J62" s="33"/>
    </row>
    <row r="63" spans="1:22">
      <c r="A63" s="11"/>
      <c r="B63" s="114" t="s">
        <v>867</v>
      </c>
      <c r="C63" s="40"/>
      <c r="D63" s="103" t="s">
        <v>259</v>
      </c>
      <c r="E63" s="103"/>
      <c r="F63" s="40"/>
      <c r="G63" s="40"/>
      <c r="H63" s="101">
        <v>27382</v>
      </c>
      <c r="I63" s="101"/>
      <c r="J63" s="40"/>
    </row>
    <row r="64" spans="1:22">
      <c r="A64" s="11"/>
      <c r="B64" s="114"/>
      <c r="C64" s="40"/>
      <c r="D64" s="103"/>
      <c r="E64" s="103"/>
      <c r="F64" s="40"/>
      <c r="G64" s="40"/>
      <c r="H64" s="101"/>
      <c r="I64" s="101"/>
      <c r="J64" s="40"/>
    </row>
    <row r="65" spans="1:22">
      <c r="A65" s="11"/>
      <c r="B65" s="122" t="s">
        <v>868</v>
      </c>
      <c r="C65" s="33"/>
      <c r="D65" s="99" t="s">
        <v>259</v>
      </c>
      <c r="E65" s="99"/>
      <c r="F65" s="33"/>
      <c r="G65" s="33"/>
      <c r="H65" s="98">
        <v>4419</v>
      </c>
      <c r="I65" s="98"/>
      <c r="J65" s="33"/>
    </row>
    <row r="66" spans="1:22">
      <c r="A66" s="11"/>
      <c r="B66" s="122"/>
      <c r="C66" s="33"/>
      <c r="D66" s="99"/>
      <c r="E66" s="99"/>
      <c r="F66" s="33"/>
      <c r="G66" s="33"/>
      <c r="H66" s="98"/>
      <c r="I66" s="98"/>
      <c r="J66" s="33"/>
    </row>
    <row r="67" spans="1:22">
      <c r="A67" s="11"/>
      <c r="B67" s="114" t="s">
        <v>869</v>
      </c>
      <c r="C67" s="40"/>
      <c r="D67" s="103" t="s">
        <v>259</v>
      </c>
      <c r="E67" s="103"/>
      <c r="F67" s="40"/>
      <c r="G67" s="40"/>
      <c r="H67" s="101">
        <v>618925</v>
      </c>
      <c r="I67" s="101"/>
      <c r="J67" s="40"/>
    </row>
    <row r="68" spans="1:22">
      <c r="A68" s="11"/>
      <c r="B68" s="114"/>
      <c r="C68" s="40"/>
      <c r="D68" s="103"/>
      <c r="E68" s="103"/>
      <c r="F68" s="40"/>
      <c r="G68" s="40"/>
      <c r="H68" s="101"/>
      <c r="I68" s="101"/>
      <c r="J68" s="40"/>
    </row>
    <row r="69" spans="1:22">
      <c r="A69" s="11"/>
      <c r="B69" s="154" t="s">
        <v>870</v>
      </c>
      <c r="C69" s="33"/>
      <c r="D69" s="99">
        <v>229</v>
      </c>
      <c r="E69" s="99"/>
      <c r="F69" s="33"/>
      <c r="G69" s="33"/>
      <c r="H69" s="98">
        <v>6536</v>
      </c>
      <c r="I69" s="98"/>
      <c r="J69" s="33"/>
    </row>
    <row r="70" spans="1:22">
      <c r="A70" s="11"/>
      <c r="B70" s="154"/>
      <c r="C70" s="33"/>
      <c r="D70" s="99"/>
      <c r="E70" s="99"/>
      <c r="F70" s="33"/>
      <c r="G70" s="33"/>
      <c r="H70" s="98"/>
      <c r="I70" s="98"/>
      <c r="J70" s="33"/>
    </row>
    <row r="71" spans="1:22">
      <c r="A71" s="11"/>
      <c r="B71" s="168" t="s">
        <v>871</v>
      </c>
      <c r="C71" s="40"/>
      <c r="D71" s="101">
        <v>67386</v>
      </c>
      <c r="E71" s="101"/>
      <c r="F71" s="40"/>
      <c r="G71" s="40"/>
      <c r="H71" s="101">
        <v>299457</v>
      </c>
      <c r="I71" s="101"/>
      <c r="J71" s="40"/>
    </row>
    <row r="72" spans="1:22" ht="15.75" thickBot="1">
      <c r="A72" s="11"/>
      <c r="B72" s="168"/>
      <c r="C72" s="40"/>
      <c r="D72" s="102"/>
      <c r="E72" s="102"/>
      <c r="F72" s="47"/>
      <c r="G72" s="40"/>
      <c r="H72" s="102"/>
      <c r="I72" s="102"/>
      <c r="J72" s="47"/>
    </row>
    <row r="73" spans="1:22">
      <c r="A73" s="11"/>
      <c r="B73" s="122" t="s">
        <v>151</v>
      </c>
      <c r="C73" s="33"/>
      <c r="D73" s="110" t="s">
        <v>258</v>
      </c>
      <c r="E73" s="108">
        <v>67615</v>
      </c>
      <c r="F73" s="37"/>
      <c r="G73" s="33"/>
      <c r="H73" s="110" t="s">
        <v>258</v>
      </c>
      <c r="I73" s="108">
        <v>1702433</v>
      </c>
      <c r="J73" s="37"/>
    </row>
    <row r="74" spans="1:22" ht="15.75" thickBot="1">
      <c r="A74" s="11"/>
      <c r="B74" s="122"/>
      <c r="C74" s="33"/>
      <c r="D74" s="113"/>
      <c r="E74" s="111"/>
      <c r="F74" s="57"/>
      <c r="G74" s="33"/>
      <c r="H74" s="113"/>
      <c r="I74" s="111"/>
      <c r="J74" s="57"/>
    </row>
    <row r="75" spans="1:22">
      <c r="A75" s="11"/>
      <c r="B75" s="19"/>
      <c r="C75" s="19"/>
    </row>
    <row r="76" spans="1:22" ht="67.5">
      <c r="A76" s="11"/>
      <c r="B76" s="158">
        <v>-1</v>
      </c>
      <c r="C76" s="80" t="s">
        <v>872</v>
      </c>
    </row>
    <row r="77" spans="1:22">
      <c r="A77" s="11"/>
      <c r="B77" s="19"/>
      <c r="C77" s="19"/>
    </row>
    <row r="78" spans="1:22" ht="45">
      <c r="A78" s="11"/>
      <c r="B78" s="158">
        <v>-2</v>
      </c>
      <c r="C78" s="80" t="s">
        <v>873</v>
      </c>
    </row>
    <row r="79" spans="1:22">
      <c r="A79" s="11"/>
      <c r="B79" s="176"/>
      <c r="C79" s="176"/>
      <c r="D79" s="176"/>
      <c r="E79" s="176"/>
      <c r="F79" s="176"/>
      <c r="G79" s="176"/>
      <c r="H79" s="176"/>
      <c r="I79" s="176"/>
      <c r="J79" s="176"/>
      <c r="K79" s="176"/>
      <c r="L79" s="176"/>
      <c r="M79" s="176"/>
      <c r="N79" s="176"/>
      <c r="O79" s="176"/>
      <c r="P79" s="176"/>
      <c r="Q79" s="176"/>
      <c r="R79" s="176"/>
      <c r="S79" s="176"/>
      <c r="T79" s="176"/>
      <c r="U79" s="176"/>
      <c r="V79" s="176"/>
    </row>
    <row r="80" spans="1:22" ht="15" customHeight="1">
      <c r="A80" s="11" t="s">
        <v>1214</v>
      </c>
      <c r="B80" s="10" t="s">
        <v>7</v>
      </c>
      <c r="C80" s="10"/>
      <c r="D80" s="10"/>
      <c r="E80" s="10"/>
      <c r="F80" s="10"/>
      <c r="G80" s="10"/>
      <c r="H80" s="10"/>
      <c r="I80" s="10"/>
      <c r="J80" s="10"/>
      <c r="K80" s="10"/>
      <c r="L80" s="10"/>
      <c r="M80" s="10"/>
      <c r="N80" s="10"/>
      <c r="O80" s="10"/>
      <c r="P80" s="10"/>
      <c r="Q80" s="10"/>
      <c r="R80" s="10"/>
      <c r="S80" s="10"/>
      <c r="T80" s="10"/>
      <c r="U80" s="10"/>
      <c r="V80" s="10"/>
    </row>
    <row r="81" spans="1:22">
      <c r="A81" s="11"/>
      <c r="B81" s="144" t="s">
        <v>879</v>
      </c>
      <c r="C81" s="144"/>
      <c r="D81" s="144"/>
      <c r="E81" s="144"/>
      <c r="F81" s="144"/>
      <c r="G81" s="144"/>
      <c r="H81" s="144"/>
      <c r="I81" s="144"/>
      <c r="J81" s="144"/>
      <c r="K81" s="144"/>
      <c r="L81" s="144"/>
      <c r="M81" s="144"/>
      <c r="N81" s="144"/>
      <c r="O81" s="144"/>
      <c r="P81" s="144"/>
      <c r="Q81" s="144"/>
      <c r="R81" s="144"/>
      <c r="S81" s="144"/>
      <c r="T81" s="144"/>
      <c r="U81" s="144"/>
      <c r="V81" s="144"/>
    </row>
    <row r="82" spans="1:22">
      <c r="A82" s="11"/>
      <c r="B82" s="29"/>
      <c r="C82" s="29"/>
      <c r="D82" s="29"/>
      <c r="E82" s="29"/>
      <c r="F82" s="29"/>
      <c r="G82" s="29"/>
      <c r="H82" s="29"/>
      <c r="I82" s="29"/>
      <c r="J82" s="29"/>
      <c r="K82" s="29"/>
      <c r="L82" s="29"/>
      <c r="M82" s="29"/>
      <c r="N82" s="29"/>
      <c r="O82" s="29"/>
      <c r="P82" s="29"/>
      <c r="Q82" s="29"/>
      <c r="R82" s="29"/>
      <c r="S82" s="29"/>
      <c r="T82" s="29"/>
      <c r="U82" s="29"/>
      <c r="V82" s="29"/>
    </row>
    <row r="83" spans="1:22">
      <c r="A83" s="11"/>
      <c r="B83" s="19"/>
      <c r="C83" s="19"/>
      <c r="D83" s="19"/>
      <c r="E83" s="19"/>
      <c r="F83" s="19"/>
      <c r="G83" s="19"/>
      <c r="H83" s="19"/>
      <c r="I83" s="19"/>
      <c r="J83" s="19"/>
      <c r="K83" s="19"/>
      <c r="L83" s="19"/>
      <c r="M83" s="19"/>
      <c r="N83" s="19"/>
      <c r="O83" s="19"/>
      <c r="P83" s="19"/>
      <c r="Q83" s="19"/>
      <c r="R83" s="19"/>
      <c r="S83" s="19"/>
      <c r="T83" s="19"/>
      <c r="U83" s="19"/>
      <c r="V83" s="19"/>
    </row>
    <row r="84" spans="1:22">
      <c r="A84" s="11"/>
      <c r="B84" s="97" t="s">
        <v>880</v>
      </c>
      <c r="C84" s="33"/>
      <c r="D84" s="34" t="s">
        <v>881</v>
      </c>
      <c r="E84" s="34"/>
      <c r="F84" s="34"/>
      <c r="G84" s="33"/>
      <c r="H84" s="34" t="s">
        <v>883</v>
      </c>
      <c r="I84" s="34"/>
      <c r="J84" s="34"/>
      <c r="K84" s="33"/>
      <c r="L84" s="34" t="s">
        <v>884</v>
      </c>
      <c r="M84" s="34"/>
      <c r="N84" s="34"/>
      <c r="O84" s="33"/>
      <c r="P84" s="34" t="s">
        <v>885</v>
      </c>
      <c r="Q84" s="34"/>
      <c r="R84" s="34"/>
      <c r="S84" s="33"/>
      <c r="T84" s="34" t="s">
        <v>886</v>
      </c>
      <c r="U84" s="34"/>
      <c r="V84" s="34"/>
    </row>
    <row r="85" spans="1:22" ht="15.75" thickBot="1">
      <c r="A85" s="11"/>
      <c r="B85" s="113"/>
      <c r="C85" s="33"/>
      <c r="D85" s="222" t="s">
        <v>882</v>
      </c>
      <c r="E85" s="222"/>
      <c r="F85" s="222"/>
      <c r="G85" s="33"/>
      <c r="H85" s="30"/>
      <c r="I85" s="30"/>
      <c r="J85" s="30"/>
      <c r="K85" s="33"/>
      <c r="L85" s="30"/>
      <c r="M85" s="30"/>
      <c r="N85" s="30"/>
      <c r="O85" s="33"/>
      <c r="P85" s="30"/>
      <c r="Q85" s="30"/>
      <c r="R85" s="30"/>
      <c r="S85" s="33"/>
      <c r="T85" s="30"/>
      <c r="U85" s="30"/>
      <c r="V85" s="30"/>
    </row>
    <row r="86" spans="1:22">
      <c r="A86" s="11"/>
      <c r="B86" s="84" t="s">
        <v>255</v>
      </c>
      <c r="C86" s="21"/>
      <c r="D86" s="37"/>
      <c r="E86" s="37"/>
      <c r="F86" s="37"/>
      <c r="G86" s="21"/>
      <c r="H86" s="37"/>
      <c r="I86" s="37"/>
      <c r="J86" s="37"/>
      <c r="K86" s="21"/>
      <c r="L86" s="37"/>
      <c r="M86" s="37"/>
      <c r="N86" s="37"/>
      <c r="O86" s="21"/>
      <c r="P86" s="37"/>
      <c r="Q86" s="37"/>
      <c r="R86" s="37"/>
      <c r="S86" s="21"/>
      <c r="T86" s="37"/>
      <c r="U86" s="37"/>
      <c r="V86" s="37"/>
    </row>
    <row r="87" spans="1:22">
      <c r="A87" s="11"/>
      <c r="B87" s="105" t="s">
        <v>887</v>
      </c>
      <c r="C87" s="40"/>
      <c r="D87" s="114" t="s">
        <v>258</v>
      </c>
      <c r="E87" s="125">
        <v>5106</v>
      </c>
      <c r="F87" s="40"/>
      <c r="G87" s="40"/>
      <c r="H87" s="114" t="s">
        <v>258</v>
      </c>
      <c r="I87" s="127" t="s">
        <v>888</v>
      </c>
      <c r="J87" s="114" t="s">
        <v>261</v>
      </c>
      <c r="K87" s="40"/>
      <c r="L87" s="114" t="s">
        <v>258</v>
      </c>
      <c r="M87" s="127" t="s">
        <v>889</v>
      </c>
      <c r="N87" s="114" t="s">
        <v>261</v>
      </c>
      <c r="O87" s="40"/>
      <c r="P87" s="114" t="s">
        <v>258</v>
      </c>
      <c r="Q87" s="127" t="s">
        <v>890</v>
      </c>
      <c r="R87" s="114" t="s">
        <v>261</v>
      </c>
      <c r="S87" s="40"/>
      <c r="T87" s="114" t="s">
        <v>258</v>
      </c>
      <c r="U87" s="127" t="s">
        <v>891</v>
      </c>
      <c r="V87" s="114" t="s">
        <v>261</v>
      </c>
    </row>
    <row r="88" spans="1:22">
      <c r="A88" s="11"/>
      <c r="B88" s="105"/>
      <c r="C88" s="40"/>
      <c r="D88" s="114"/>
      <c r="E88" s="125"/>
      <c r="F88" s="40"/>
      <c r="G88" s="40"/>
      <c r="H88" s="114"/>
      <c r="I88" s="127"/>
      <c r="J88" s="114"/>
      <c r="K88" s="40"/>
      <c r="L88" s="114"/>
      <c r="M88" s="127"/>
      <c r="N88" s="114"/>
      <c r="O88" s="40"/>
      <c r="P88" s="114"/>
      <c r="Q88" s="127"/>
      <c r="R88" s="114"/>
      <c r="S88" s="40"/>
      <c r="T88" s="114"/>
      <c r="U88" s="127"/>
      <c r="V88" s="114"/>
    </row>
    <row r="89" spans="1:22" ht="23.25">
      <c r="A89" s="11"/>
      <c r="B89" s="81" t="s">
        <v>892</v>
      </c>
      <c r="C89" s="21"/>
      <c r="D89" s="33"/>
      <c r="E89" s="33"/>
      <c r="F89" s="33"/>
      <c r="G89" s="21"/>
      <c r="H89" s="33"/>
      <c r="I89" s="33"/>
      <c r="J89" s="33"/>
      <c r="K89" s="21"/>
      <c r="L89" s="33"/>
      <c r="M89" s="33"/>
      <c r="N89" s="33"/>
      <c r="O89" s="21"/>
      <c r="P89" s="33"/>
      <c r="Q89" s="33"/>
      <c r="R89" s="33"/>
      <c r="S89" s="21"/>
      <c r="T89" s="33"/>
      <c r="U89" s="33"/>
      <c r="V89" s="33"/>
    </row>
    <row r="90" spans="1:22">
      <c r="A90" s="11"/>
      <c r="B90" s="100" t="s">
        <v>893</v>
      </c>
      <c r="C90" s="40"/>
      <c r="D90" s="125">
        <v>4037</v>
      </c>
      <c r="E90" s="125"/>
      <c r="F90" s="40"/>
      <c r="G90" s="40"/>
      <c r="H90" s="127" t="s">
        <v>259</v>
      </c>
      <c r="I90" s="127"/>
      <c r="J90" s="40"/>
      <c r="K90" s="40"/>
      <c r="L90" s="127" t="s">
        <v>259</v>
      </c>
      <c r="M90" s="127"/>
      <c r="N90" s="40"/>
      <c r="O90" s="40"/>
      <c r="P90" s="127" t="s">
        <v>259</v>
      </c>
      <c r="Q90" s="127"/>
      <c r="R90" s="40"/>
      <c r="S90" s="40"/>
      <c r="T90" s="125">
        <v>4037</v>
      </c>
      <c r="U90" s="125"/>
      <c r="V90" s="40"/>
    </row>
    <row r="91" spans="1:22">
      <c r="A91" s="11"/>
      <c r="B91" s="100"/>
      <c r="C91" s="40"/>
      <c r="D91" s="125"/>
      <c r="E91" s="125"/>
      <c r="F91" s="40"/>
      <c r="G91" s="40"/>
      <c r="H91" s="127"/>
      <c r="I91" s="127"/>
      <c r="J91" s="40"/>
      <c r="K91" s="40"/>
      <c r="L91" s="127"/>
      <c r="M91" s="127"/>
      <c r="N91" s="40"/>
      <c r="O91" s="40"/>
      <c r="P91" s="127"/>
      <c r="Q91" s="127"/>
      <c r="R91" s="40"/>
      <c r="S91" s="40"/>
      <c r="T91" s="125"/>
      <c r="U91" s="125"/>
      <c r="V91" s="40"/>
    </row>
    <row r="92" spans="1:22">
      <c r="A92" s="11"/>
      <c r="B92" s="96" t="s">
        <v>894</v>
      </c>
      <c r="C92" s="33"/>
      <c r="D92" s="124" t="s">
        <v>259</v>
      </c>
      <c r="E92" s="124"/>
      <c r="F92" s="33"/>
      <c r="G92" s="33"/>
      <c r="H92" s="123">
        <v>179062</v>
      </c>
      <c r="I92" s="123"/>
      <c r="J92" s="33"/>
      <c r="K92" s="33"/>
      <c r="L92" s="124" t="s">
        <v>259</v>
      </c>
      <c r="M92" s="124"/>
      <c r="N92" s="33"/>
      <c r="O92" s="33"/>
      <c r="P92" s="124" t="s">
        <v>259</v>
      </c>
      <c r="Q92" s="124"/>
      <c r="R92" s="33"/>
      <c r="S92" s="33"/>
      <c r="T92" s="123">
        <v>179062</v>
      </c>
      <c r="U92" s="123"/>
      <c r="V92" s="33"/>
    </row>
    <row r="93" spans="1:22">
      <c r="A93" s="11"/>
      <c r="B93" s="96"/>
      <c r="C93" s="33"/>
      <c r="D93" s="124"/>
      <c r="E93" s="124"/>
      <c r="F93" s="33"/>
      <c r="G93" s="33"/>
      <c r="H93" s="123"/>
      <c r="I93" s="123"/>
      <c r="J93" s="33"/>
      <c r="K93" s="33"/>
      <c r="L93" s="124"/>
      <c r="M93" s="124"/>
      <c r="N93" s="33"/>
      <c r="O93" s="33"/>
      <c r="P93" s="124"/>
      <c r="Q93" s="124"/>
      <c r="R93" s="33"/>
      <c r="S93" s="33"/>
      <c r="T93" s="123"/>
      <c r="U93" s="123"/>
      <c r="V93" s="33"/>
    </row>
    <row r="94" spans="1:22">
      <c r="A94" s="11"/>
      <c r="B94" s="100" t="s">
        <v>895</v>
      </c>
      <c r="C94" s="40"/>
      <c r="D94" s="127" t="s">
        <v>259</v>
      </c>
      <c r="E94" s="127"/>
      <c r="F94" s="40"/>
      <c r="G94" s="40"/>
      <c r="H94" s="127" t="s">
        <v>259</v>
      </c>
      <c r="I94" s="127"/>
      <c r="J94" s="40"/>
      <c r="K94" s="40"/>
      <c r="L94" s="127">
        <v>463</v>
      </c>
      <c r="M94" s="127"/>
      <c r="N94" s="40"/>
      <c r="O94" s="40"/>
      <c r="P94" s="127" t="s">
        <v>259</v>
      </c>
      <c r="Q94" s="127"/>
      <c r="R94" s="40"/>
      <c r="S94" s="40"/>
      <c r="T94" s="127">
        <v>463</v>
      </c>
      <c r="U94" s="127"/>
      <c r="V94" s="40"/>
    </row>
    <row r="95" spans="1:22">
      <c r="A95" s="11"/>
      <c r="B95" s="100"/>
      <c r="C95" s="40"/>
      <c r="D95" s="127"/>
      <c r="E95" s="127"/>
      <c r="F95" s="40"/>
      <c r="G95" s="40"/>
      <c r="H95" s="127"/>
      <c r="I95" s="127"/>
      <c r="J95" s="40"/>
      <c r="K95" s="40"/>
      <c r="L95" s="127"/>
      <c r="M95" s="127"/>
      <c r="N95" s="40"/>
      <c r="O95" s="40"/>
      <c r="P95" s="127"/>
      <c r="Q95" s="127"/>
      <c r="R95" s="40"/>
      <c r="S95" s="40"/>
      <c r="T95" s="127"/>
      <c r="U95" s="127"/>
      <c r="V95" s="40"/>
    </row>
    <row r="96" spans="1:22" ht="23.25">
      <c r="A96" s="11"/>
      <c r="B96" s="81" t="s">
        <v>896</v>
      </c>
      <c r="C96" s="21"/>
      <c r="D96" s="33"/>
      <c r="E96" s="33"/>
      <c r="F96" s="33"/>
      <c r="G96" s="21"/>
      <c r="H96" s="33"/>
      <c r="I96" s="33"/>
      <c r="J96" s="33"/>
      <c r="K96" s="21"/>
      <c r="L96" s="33"/>
      <c r="M96" s="33"/>
      <c r="N96" s="33"/>
      <c r="O96" s="21"/>
      <c r="P96" s="33"/>
      <c r="Q96" s="33"/>
      <c r="R96" s="33"/>
      <c r="S96" s="21"/>
      <c r="T96" s="33"/>
      <c r="U96" s="33"/>
      <c r="V96" s="33"/>
    </row>
    <row r="97" spans="1:22">
      <c r="A97" s="11"/>
      <c r="B97" s="100" t="s">
        <v>897</v>
      </c>
      <c r="C97" s="40"/>
      <c r="D97" s="127" t="s">
        <v>259</v>
      </c>
      <c r="E97" s="127"/>
      <c r="F97" s="40"/>
      <c r="G97" s="40"/>
      <c r="H97" s="125">
        <v>1982</v>
      </c>
      <c r="I97" s="125"/>
      <c r="J97" s="40"/>
      <c r="K97" s="40"/>
      <c r="L97" s="127" t="s">
        <v>259</v>
      </c>
      <c r="M97" s="127"/>
      <c r="N97" s="40"/>
      <c r="O97" s="40"/>
      <c r="P97" s="127" t="s">
        <v>259</v>
      </c>
      <c r="Q97" s="127"/>
      <c r="R97" s="40"/>
      <c r="S97" s="40"/>
      <c r="T97" s="125">
        <v>1982</v>
      </c>
      <c r="U97" s="125"/>
      <c r="V97" s="40"/>
    </row>
    <row r="98" spans="1:22">
      <c r="A98" s="11"/>
      <c r="B98" s="100"/>
      <c r="C98" s="40"/>
      <c r="D98" s="127"/>
      <c r="E98" s="127"/>
      <c r="F98" s="40"/>
      <c r="G98" s="40"/>
      <c r="H98" s="125"/>
      <c r="I98" s="125"/>
      <c r="J98" s="40"/>
      <c r="K98" s="40"/>
      <c r="L98" s="127"/>
      <c r="M98" s="127"/>
      <c r="N98" s="40"/>
      <c r="O98" s="40"/>
      <c r="P98" s="127"/>
      <c r="Q98" s="127"/>
      <c r="R98" s="40"/>
      <c r="S98" s="40"/>
      <c r="T98" s="125"/>
      <c r="U98" s="125"/>
      <c r="V98" s="40"/>
    </row>
    <row r="99" spans="1:22">
      <c r="A99" s="11"/>
      <c r="B99" s="96" t="s">
        <v>898</v>
      </c>
      <c r="C99" s="33"/>
      <c r="D99" s="124" t="s">
        <v>259</v>
      </c>
      <c r="E99" s="124"/>
      <c r="F99" s="33"/>
      <c r="G99" s="33"/>
      <c r="H99" s="124" t="s">
        <v>259</v>
      </c>
      <c r="I99" s="124"/>
      <c r="J99" s="33"/>
      <c r="K99" s="33"/>
      <c r="L99" s="124" t="s">
        <v>259</v>
      </c>
      <c r="M99" s="124"/>
      <c r="N99" s="33"/>
      <c r="O99" s="33"/>
      <c r="P99" s="124">
        <v>10</v>
      </c>
      <c r="Q99" s="124"/>
      <c r="R99" s="33"/>
      <c r="S99" s="33"/>
      <c r="T99" s="124">
        <v>10</v>
      </c>
      <c r="U99" s="124"/>
      <c r="V99" s="33"/>
    </row>
    <row r="100" spans="1:22" ht="15.75" thickBot="1">
      <c r="A100" s="11"/>
      <c r="B100" s="96"/>
      <c r="C100" s="33"/>
      <c r="D100" s="133"/>
      <c r="E100" s="133"/>
      <c r="F100" s="57"/>
      <c r="G100" s="33"/>
      <c r="H100" s="133"/>
      <c r="I100" s="133"/>
      <c r="J100" s="57"/>
      <c r="K100" s="33"/>
      <c r="L100" s="133"/>
      <c r="M100" s="133"/>
      <c r="N100" s="57"/>
      <c r="O100" s="33"/>
      <c r="P100" s="133"/>
      <c r="Q100" s="133"/>
      <c r="R100" s="57"/>
      <c r="S100" s="33"/>
      <c r="T100" s="133"/>
      <c r="U100" s="133"/>
      <c r="V100" s="57"/>
    </row>
    <row r="101" spans="1:22">
      <c r="A101" s="11"/>
      <c r="B101" s="114" t="s">
        <v>899</v>
      </c>
      <c r="C101" s="40"/>
      <c r="D101" s="137">
        <v>4037</v>
      </c>
      <c r="E101" s="137"/>
      <c r="F101" s="62"/>
      <c r="G101" s="40"/>
      <c r="H101" s="137">
        <v>181044</v>
      </c>
      <c r="I101" s="137"/>
      <c r="J101" s="62"/>
      <c r="K101" s="40"/>
      <c r="L101" s="138">
        <v>463</v>
      </c>
      <c r="M101" s="138"/>
      <c r="N101" s="62"/>
      <c r="O101" s="40"/>
      <c r="P101" s="138">
        <v>10</v>
      </c>
      <c r="Q101" s="138"/>
      <c r="R101" s="62"/>
      <c r="S101" s="40"/>
      <c r="T101" s="137">
        <v>185554</v>
      </c>
      <c r="U101" s="137"/>
      <c r="V101" s="62"/>
    </row>
    <row r="102" spans="1:22" ht="15.75" thickBot="1">
      <c r="A102" s="11"/>
      <c r="B102" s="114"/>
      <c r="C102" s="40"/>
      <c r="D102" s="126"/>
      <c r="E102" s="126"/>
      <c r="F102" s="47"/>
      <c r="G102" s="40"/>
      <c r="H102" s="126"/>
      <c r="I102" s="126"/>
      <c r="J102" s="47"/>
      <c r="K102" s="40"/>
      <c r="L102" s="128"/>
      <c r="M102" s="128"/>
      <c r="N102" s="47"/>
      <c r="O102" s="40"/>
      <c r="P102" s="128"/>
      <c r="Q102" s="128"/>
      <c r="R102" s="47"/>
      <c r="S102" s="40"/>
      <c r="T102" s="126"/>
      <c r="U102" s="126"/>
      <c r="V102" s="47"/>
    </row>
    <row r="103" spans="1:22">
      <c r="A103" s="11"/>
      <c r="B103" s="97" t="s">
        <v>900</v>
      </c>
      <c r="C103" s="33"/>
      <c r="D103" s="132" t="s">
        <v>258</v>
      </c>
      <c r="E103" s="130">
        <v>9143</v>
      </c>
      <c r="F103" s="37"/>
      <c r="G103" s="33"/>
      <c r="H103" s="132" t="s">
        <v>258</v>
      </c>
      <c r="I103" s="131" t="s">
        <v>901</v>
      </c>
      <c r="J103" s="132" t="s">
        <v>261</v>
      </c>
      <c r="K103" s="33"/>
      <c r="L103" s="132" t="s">
        <v>258</v>
      </c>
      <c r="M103" s="131" t="s">
        <v>902</v>
      </c>
      <c r="N103" s="132" t="s">
        <v>261</v>
      </c>
      <c r="O103" s="33"/>
      <c r="P103" s="132" t="s">
        <v>258</v>
      </c>
      <c r="Q103" s="131" t="s">
        <v>903</v>
      </c>
      <c r="R103" s="132" t="s">
        <v>261</v>
      </c>
      <c r="S103" s="33"/>
      <c r="T103" s="132" t="s">
        <v>258</v>
      </c>
      <c r="U103" s="131" t="s">
        <v>904</v>
      </c>
      <c r="V103" s="132" t="s">
        <v>261</v>
      </c>
    </row>
    <row r="104" spans="1:22" ht="15.75" thickBot="1">
      <c r="A104" s="11"/>
      <c r="B104" s="97"/>
      <c r="C104" s="33"/>
      <c r="D104" s="135"/>
      <c r="E104" s="134"/>
      <c r="F104" s="57"/>
      <c r="G104" s="33"/>
      <c r="H104" s="135"/>
      <c r="I104" s="133"/>
      <c r="J104" s="135"/>
      <c r="K104" s="33"/>
      <c r="L104" s="135"/>
      <c r="M104" s="133"/>
      <c r="N104" s="135"/>
      <c r="O104" s="33"/>
      <c r="P104" s="135"/>
      <c r="Q104" s="133"/>
      <c r="R104" s="135"/>
      <c r="S104" s="33"/>
      <c r="T104" s="135"/>
      <c r="U104" s="133"/>
      <c r="V104" s="135"/>
    </row>
    <row r="105" spans="1:22">
      <c r="A105" s="11"/>
      <c r="B105" s="90" t="s">
        <v>905</v>
      </c>
      <c r="C105" s="24"/>
      <c r="D105" s="120" t="s">
        <v>258</v>
      </c>
      <c r="E105" s="121" t="s">
        <v>906</v>
      </c>
      <c r="F105" s="120" t="s">
        <v>261</v>
      </c>
      <c r="G105" s="24"/>
      <c r="H105" s="120" t="s">
        <v>258</v>
      </c>
      <c r="I105" s="121" t="s">
        <v>907</v>
      </c>
      <c r="J105" s="120" t="s">
        <v>261</v>
      </c>
      <c r="K105" s="24"/>
      <c r="L105" s="120" t="s">
        <v>258</v>
      </c>
      <c r="M105" s="121" t="s">
        <v>908</v>
      </c>
      <c r="N105" s="120" t="s">
        <v>261</v>
      </c>
      <c r="O105" s="24"/>
      <c r="P105" s="120" t="s">
        <v>258</v>
      </c>
      <c r="Q105" s="121" t="s">
        <v>909</v>
      </c>
      <c r="R105" s="120" t="s">
        <v>261</v>
      </c>
      <c r="S105" s="24"/>
      <c r="T105" s="120" t="s">
        <v>258</v>
      </c>
      <c r="U105" s="121" t="s">
        <v>910</v>
      </c>
      <c r="V105" s="120" t="s">
        <v>261</v>
      </c>
    </row>
    <row r="106" spans="1:22" ht="23.25">
      <c r="A106" s="11"/>
      <c r="B106" s="81" t="s">
        <v>892</v>
      </c>
      <c r="C106" s="21"/>
      <c r="D106" s="33"/>
      <c r="E106" s="33"/>
      <c r="F106" s="33"/>
      <c r="G106" s="21"/>
      <c r="H106" s="33"/>
      <c r="I106" s="33"/>
      <c r="J106" s="33"/>
      <c r="K106" s="21"/>
      <c r="L106" s="33"/>
      <c r="M106" s="33"/>
      <c r="N106" s="33"/>
      <c r="O106" s="21"/>
      <c r="P106" s="33"/>
      <c r="Q106" s="33"/>
      <c r="R106" s="33"/>
      <c r="S106" s="21"/>
      <c r="T106" s="33"/>
      <c r="U106" s="33"/>
      <c r="V106" s="33"/>
    </row>
    <row r="107" spans="1:22">
      <c r="A107" s="11"/>
      <c r="B107" s="100" t="s">
        <v>911</v>
      </c>
      <c r="C107" s="40"/>
      <c r="D107" s="103" t="s">
        <v>912</v>
      </c>
      <c r="E107" s="103"/>
      <c r="F107" s="105" t="s">
        <v>261</v>
      </c>
      <c r="G107" s="40"/>
      <c r="H107" s="103" t="s">
        <v>913</v>
      </c>
      <c r="I107" s="103"/>
      <c r="J107" s="105" t="s">
        <v>261</v>
      </c>
      <c r="K107" s="40"/>
      <c r="L107" s="103" t="s">
        <v>259</v>
      </c>
      <c r="M107" s="103"/>
      <c r="N107" s="40"/>
      <c r="O107" s="40"/>
      <c r="P107" s="103" t="s">
        <v>259</v>
      </c>
      <c r="Q107" s="103"/>
      <c r="R107" s="40"/>
      <c r="S107" s="40"/>
      <c r="T107" s="103" t="s">
        <v>914</v>
      </c>
      <c r="U107" s="103"/>
      <c r="V107" s="105" t="s">
        <v>261</v>
      </c>
    </row>
    <row r="108" spans="1:22">
      <c r="A108" s="11"/>
      <c r="B108" s="100"/>
      <c r="C108" s="40"/>
      <c r="D108" s="103"/>
      <c r="E108" s="103"/>
      <c r="F108" s="105"/>
      <c r="G108" s="40"/>
      <c r="H108" s="103"/>
      <c r="I108" s="103"/>
      <c r="J108" s="105"/>
      <c r="K108" s="40"/>
      <c r="L108" s="103"/>
      <c r="M108" s="103"/>
      <c r="N108" s="40"/>
      <c r="O108" s="40"/>
      <c r="P108" s="103"/>
      <c r="Q108" s="103"/>
      <c r="R108" s="40"/>
      <c r="S108" s="40"/>
      <c r="T108" s="103"/>
      <c r="U108" s="103"/>
      <c r="V108" s="105"/>
    </row>
    <row r="109" spans="1:22">
      <c r="A109" s="11"/>
      <c r="B109" s="96" t="s">
        <v>894</v>
      </c>
      <c r="C109" s="33"/>
      <c r="D109" s="99" t="s">
        <v>259</v>
      </c>
      <c r="E109" s="99"/>
      <c r="F109" s="33"/>
      <c r="G109" s="33"/>
      <c r="H109" s="99" t="s">
        <v>915</v>
      </c>
      <c r="I109" s="99"/>
      <c r="J109" s="97" t="s">
        <v>261</v>
      </c>
      <c r="K109" s="33"/>
      <c r="L109" s="99" t="s">
        <v>259</v>
      </c>
      <c r="M109" s="99"/>
      <c r="N109" s="33"/>
      <c r="O109" s="33"/>
      <c r="P109" s="99" t="s">
        <v>259</v>
      </c>
      <c r="Q109" s="99"/>
      <c r="R109" s="33"/>
      <c r="S109" s="33"/>
      <c r="T109" s="99" t="s">
        <v>915</v>
      </c>
      <c r="U109" s="99"/>
      <c r="V109" s="97" t="s">
        <v>261</v>
      </c>
    </row>
    <row r="110" spans="1:22">
      <c r="A110" s="11"/>
      <c r="B110" s="96"/>
      <c r="C110" s="33"/>
      <c r="D110" s="99"/>
      <c r="E110" s="99"/>
      <c r="F110" s="33"/>
      <c r="G110" s="33"/>
      <c r="H110" s="99"/>
      <c r="I110" s="99"/>
      <c r="J110" s="97"/>
      <c r="K110" s="33"/>
      <c r="L110" s="99"/>
      <c r="M110" s="99"/>
      <c r="N110" s="33"/>
      <c r="O110" s="33"/>
      <c r="P110" s="99"/>
      <c r="Q110" s="99"/>
      <c r="R110" s="33"/>
      <c r="S110" s="33"/>
      <c r="T110" s="99"/>
      <c r="U110" s="99"/>
      <c r="V110" s="97"/>
    </row>
    <row r="111" spans="1:22">
      <c r="A111" s="11"/>
      <c r="B111" s="100" t="s">
        <v>895</v>
      </c>
      <c r="C111" s="40"/>
      <c r="D111" s="103" t="s">
        <v>259</v>
      </c>
      <c r="E111" s="103"/>
      <c r="F111" s="40"/>
      <c r="G111" s="40"/>
      <c r="H111" s="103" t="s">
        <v>259</v>
      </c>
      <c r="I111" s="103"/>
      <c r="J111" s="40"/>
      <c r="K111" s="40"/>
      <c r="L111" s="103">
        <v>788</v>
      </c>
      <c r="M111" s="103"/>
      <c r="N111" s="40"/>
      <c r="O111" s="40"/>
      <c r="P111" s="103" t="s">
        <v>259</v>
      </c>
      <c r="Q111" s="103"/>
      <c r="R111" s="40"/>
      <c r="S111" s="40"/>
      <c r="T111" s="103">
        <v>788</v>
      </c>
      <c r="U111" s="103"/>
      <c r="V111" s="40"/>
    </row>
    <row r="112" spans="1:22">
      <c r="A112" s="11"/>
      <c r="B112" s="100"/>
      <c r="C112" s="40"/>
      <c r="D112" s="103"/>
      <c r="E112" s="103"/>
      <c r="F112" s="40"/>
      <c r="G112" s="40"/>
      <c r="H112" s="103"/>
      <c r="I112" s="103"/>
      <c r="J112" s="40"/>
      <c r="K112" s="40"/>
      <c r="L112" s="103"/>
      <c r="M112" s="103"/>
      <c r="N112" s="40"/>
      <c r="O112" s="40"/>
      <c r="P112" s="103"/>
      <c r="Q112" s="103"/>
      <c r="R112" s="40"/>
      <c r="S112" s="40"/>
      <c r="T112" s="103"/>
      <c r="U112" s="103"/>
      <c r="V112" s="40"/>
    </row>
    <row r="113" spans="1:22" ht="23.25">
      <c r="A113" s="11"/>
      <c r="B113" s="81" t="s">
        <v>896</v>
      </c>
      <c r="C113" s="21"/>
      <c r="D113" s="33"/>
      <c r="E113" s="33"/>
      <c r="F113" s="33"/>
      <c r="G113" s="21"/>
      <c r="H113" s="33"/>
      <c r="I113" s="33"/>
      <c r="J113" s="33"/>
      <c r="K113" s="21"/>
      <c r="L113" s="33"/>
      <c r="M113" s="33"/>
      <c r="N113" s="33"/>
      <c r="O113" s="21"/>
      <c r="P113" s="33"/>
      <c r="Q113" s="33"/>
      <c r="R113" s="33"/>
      <c r="S113" s="21"/>
      <c r="T113" s="33"/>
      <c r="U113" s="33"/>
      <c r="V113" s="33"/>
    </row>
    <row r="114" spans="1:22">
      <c r="A114" s="11"/>
      <c r="B114" s="100" t="s">
        <v>897</v>
      </c>
      <c r="C114" s="40"/>
      <c r="D114" s="103" t="s">
        <v>259</v>
      </c>
      <c r="E114" s="103"/>
      <c r="F114" s="40"/>
      <c r="G114" s="40"/>
      <c r="H114" s="101">
        <v>1495</v>
      </c>
      <c r="I114" s="101"/>
      <c r="J114" s="40"/>
      <c r="K114" s="40"/>
      <c r="L114" s="103" t="s">
        <v>259</v>
      </c>
      <c r="M114" s="103"/>
      <c r="N114" s="40"/>
      <c r="O114" s="40"/>
      <c r="P114" s="103" t="s">
        <v>259</v>
      </c>
      <c r="Q114" s="103"/>
      <c r="R114" s="40"/>
      <c r="S114" s="40"/>
      <c r="T114" s="101">
        <v>1495</v>
      </c>
      <c r="U114" s="101"/>
      <c r="V114" s="40"/>
    </row>
    <row r="115" spans="1:22">
      <c r="A115" s="11"/>
      <c r="B115" s="100"/>
      <c r="C115" s="40"/>
      <c r="D115" s="103"/>
      <c r="E115" s="103"/>
      <c r="F115" s="40"/>
      <c r="G115" s="40"/>
      <c r="H115" s="101"/>
      <c r="I115" s="101"/>
      <c r="J115" s="40"/>
      <c r="K115" s="40"/>
      <c r="L115" s="103"/>
      <c r="M115" s="103"/>
      <c r="N115" s="40"/>
      <c r="O115" s="40"/>
      <c r="P115" s="103"/>
      <c r="Q115" s="103"/>
      <c r="R115" s="40"/>
      <c r="S115" s="40"/>
      <c r="T115" s="101"/>
      <c r="U115" s="101"/>
      <c r="V115" s="40"/>
    </row>
    <row r="116" spans="1:22">
      <c r="A116" s="11"/>
      <c r="B116" s="96" t="s">
        <v>898</v>
      </c>
      <c r="C116" s="33"/>
      <c r="D116" s="99" t="s">
        <v>259</v>
      </c>
      <c r="E116" s="99"/>
      <c r="F116" s="33"/>
      <c r="G116" s="33"/>
      <c r="H116" s="99" t="s">
        <v>259</v>
      </c>
      <c r="I116" s="99"/>
      <c r="J116" s="33"/>
      <c r="K116" s="33"/>
      <c r="L116" s="99" t="s">
        <v>259</v>
      </c>
      <c r="M116" s="99"/>
      <c r="N116" s="33"/>
      <c r="O116" s="33"/>
      <c r="P116" s="99">
        <v>14</v>
      </c>
      <c r="Q116" s="99"/>
      <c r="R116" s="33"/>
      <c r="S116" s="33"/>
      <c r="T116" s="99">
        <v>14</v>
      </c>
      <c r="U116" s="99"/>
      <c r="V116" s="33"/>
    </row>
    <row r="117" spans="1:22" ht="15.75" thickBot="1">
      <c r="A117" s="11"/>
      <c r="B117" s="96"/>
      <c r="C117" s="33"/>
      <c r="D117" s="112"/>
      <c r="E117" s="112"/>
      <c r="F117" s="57"/>
      <c r="G117" s="33"/>
      <c r="H117" s="112"/>
      <c r="I117" s="112"/>
      <c r="J117" s="57"/>
      <c r="K117" s="33"/>
      <c r="L117" s="112"/>
      <c r="M117" s="112"/>
      <c r="N117" s="57"/>
      <c r="O117" s="33"/>
      <c r="P117" s="112"/>
      <c r="Q117" s="112"/>
      <c r="R117" s="57"/>
      <c r="S117" s="33"/>
      <c r="T117" s="112"/>
      <c r="U117" s="112"/>
      <c r="V117" s="57"/>
    </row>
    <row r="118" spans="1:22">
      <c r="A118" s="11"/>
      <c r="B118" s="114" t="s">
        <v>916</v>
      </c>
      <c r="C118" s="40"/>
      <c r="D118" s="117" t="s">
        <v>912</v>
      </c>
      <c r="E118" s="117"/>
      <c r="F118" s="115" t="s">
        <v>261</v>
      </c>
      <c r="G118" s="40"/>
      <c r="H118" s="117" t="s">
        <v>917</v>
      </c>
      <c r="I118" s="117"/>
      <c r="J118" s="115" t="s">
        <v>261</v>
      </c>
      <c r="K118" s="40"/>
      <c r="L118" s="117">
        <v>788</v>
      </c>
      <c r="M118" s="117"/>
      <c r="N118" s="62"/>
      <c r="O118" s="40"/>
      <c r="P118" s="117">
        <v>14</v>
      </c>
      <c r="Q118" s="117"/>
      <c r="R118" s="62"/>
      <c r="S118" s="40"/>
      <c r="T118" s="117" t="s">
        <v>918</v>
      </c>
      <c r="U118" s="117"/>
      <c r="V118" s="115" t="s">
        <v>261</v>
      </c>
    </row>
    <row r="119" spans="1:22" ht="15.75" thickBot="1">
      <c r="A119" s="11"/>
      <c r="B119" s="114"/>
      <c r="C119" s="40"/>
      <c r="D119" s="104"/>
      <c r="E119" s="104"/>
      <c r="F119" s="106"/>
      <c r="G119" s="40"/>
      <c r="H119" s="104"/>
      <c r="I119" s="104"/>
      <c r="J119" s="106"/>
      <c r="K119" s="40"/>
      <c r="L119" s="104"/>
      <c r="M119" s="104"/>
      <c r="N119" s="47"/>
      <c r="O119" s="40"/>
      <c r="P119" s="104"/>
      <c r="Q119" s="104"/>
      <c r="R119" s="47"/>
      <c r="S119" s="40"/>
      <c r="T119" s="104"/>
      <c r="U119" s="104"/>
      <c r="V119" s="106"/>
    </row>
    <row r="120" spans="1:22" ht="15.75" thickBot="1">
      <c r="A120" s="11"/>
      <c r="B120" s="84" t="s">
        <v>919</v>
      </c>
      <c r="C120" s="21"/>
      <c r="D120" s="85" t="s">
        <v>258</v>
      </c>
      <c r="E120" s="181" t="s">
        <v>920</v>
      </c>
      <c r="F120" s="85" t="s">
        <v>261</v>
      </c>
      <c r="G120" s="21"/>
      <c r="H120" s="85" t="s">
        <v>258</v>
      </c>
      <c r="I120" s="181" t="s">
        <v>921</v>
      </c>
      <c r="J120" s="85" t="s">
        <v>261</v>
      </c>
      <c r="K120" s="21"/>
      <c r="L120" s="85" t="s">
        <v>258</v>
      </c>
      <c r="M120" s="181" t="s">
        <v>343</v>
      </c>
      <c r="N120" s="85" t="s">
        <v>261</v>
      </c>
      <c r="O120" s="21"/>
      <c r="P120" s="85" t="s">
        <v>258</v>
      </c>
      <c r="Q120" s="181" t="s">
        <v>922</v>
      </c>
      <c r="R120" s="85" t="s">
        <v>261</v>
      </c>
      <c r="S120" s="21"/>
      <c r="T120" s="85" t="s">
        <v>258</v>
      </c>
      <c r="U120" s="181" t="s">
        <v>850</v>
      </c>
      <c r="V120" s="85" t="s">
        <v>261</v>
      </c>
    </row>
    <row r="121" spans="1:22">
      <c r="A121" s="11"/>
      <c r="B121" s="212"/>
      <c r="C121" s="212"/>
      <c r="D121" s="212"/>
      <c r="E121" s="212"/>
      <c r="F121" s="212"/>
      <c r="G121" s="212"/>
      <c r="H121" s="212"/>
      <c r="I121" s="212"/>
      <c r="J121" s="212"/>
      <c r="K121" s="212"/>
      <c r="L121" s="212"/>
      <c r="M121" s="212"/>
      <c r="N121" s="212"/>
      <c r="O121" s="212"/>
      <c r="P121" s="212"/>
      <c r="Q121" s="212"/>
      <c r="R121" s="212"/>
      <c r="S121" s="212"/>
      <c r="T121" s="212"/>
      <c r="U121" s="212"/>
      <c r="V121" s="212"/>
    </row>
    <row r="122" spans="1:22">
      <c r="A122" s="11"/>
      <c r="B122" s="29"/>
      <c r="C122" s="29"/>
      <c r="D122" s="29"/>
      <c r="E122" s="29"/>
      <c r="F122" s="29"/>
      <c r="G122" s="29"/>
      <c r="H122" s="29"/>
      <c r="I122" s="29"/>
      <c r="J122" s="29"/>
      <c r="K122" s="29"/>
      <c r="L122" s="29"/>
      <c r="M122" s="29"/>
      <c r="N122" s="29"/>
      <c r="O122" s="29"/>
      <c r="P122" s="29"/>
      <c r="Q122" s="29"/>
      <c r="R122" s="29"/>
      <c r="S122" s="29"/>
      <c r="T122" s="29"/>
      <c r="U122" s="29"/>
      <c r="V122" s="29"/>
    </row>
    <row r="123" spans="1:22">
      <c r="A123" s="11"/>
      <c r="B123" s="19"/>
      <c r="C123" s="19"/>
      <c r="D123" s="19"/>
      <c r="E123" s="19"/>
      <c r="F123" s="19"/>
      <c r="G123" s="19"/>
      <c r="H123" s="19"/>
      <c r="I123" s="19"/>
      <c r="J123" s="19"/>
      <c r="K123" s="19"/>
      <c r="L123" s="19"/>
      <c r="M123" s="19"/>
      <c r="N123" s="19"/>
      <c r="O123" s="19"/>
      <c r="P123" s="19"/>
      <c r="Q123" s="19"/>
      <c r="R123" s="19"/>
      <c r="S123" s="19"/>
      <c r="T123" s="19"/>
      <c r="U123" s="19"/>
      <c r="V123" s="19"/>
    </row>
    <row r="124" spans="1:22">
      <c r="A124" s="11"/>
      <c r="B124" s="97" t="s">
        <v>923</v>
      </c>
      <c r="C124" s="33"/>
      <c r="D124" s="34" t="s">
        <v>881</v>
      </c>
      <c r="E124" s="34"/>
      <c r="F124" s="34"/>
      <c r="G124" s="33"/>
      <c r="H124" s="34" t="s">
        <v>883</v>
      </c>
      <c r="I124" s="34"/>
      <c r="J124" s="34"/>
      <c r="K124" s="33"/>
      <c r="L124" s="34" t="s">
        <v>884</v>
      </c>
      <c r="M124" s="34"/>
      <c r="N124" s="34"/>
      <c r="O124" s="33"/>
      <c r="P124" s="34" t="s">
        <v>885</v>
      </c>
      <c r="Q124" s="34"/>
      <c r="R124" s="34"/>
      <c r="S124" s="33"/>
      <c r="T124" s="34" t="s">
        <v>886</v>
      </c>
      <c r="U124" s="34"/>
      <c r="V124" s="34"/>
    </row>
    <row r="125" spans="1:22" ht="15.75" thickBot="1">
      <c r="A125" s="11"/>
      <c r="B125" s="113"/>
      <c r="C125" s="33"/>
      <c r="D125" s="222" t="s">
        <v>882</v>
      </c>
      <c r="E125" s="222"/>
      <c r="F125" s="222"/>
      <c r="G125" s="33"/>
      <c r="H125" s="30"/>
      <c r="I125" s="30"/>
      <c r="J125" s="30"/>
      <c r="K125" s="33"/>
      <c r="L125" s="30"/>
      <c r="M125" s="30"/>
      <c r="N125" s="30"/>
      <c r="O125" s="33"/>
      <c r="P125" s="30"/>
      <c r="Q125" s="30"/>
      <c r="R125" s="30"/>
      <c r="S125" s="33"/>
      <c r="T125" s="30"/>
      <c r="U125" s="30"/>
      <c r="V125" s="30"/>
    </row>
    <row r="126" spans="1:22">
      <c r="A126" s="11"/>
      <c r="B126" s="84" t="s">
        <v>255</v>
      </c>
      <c r="C126" s="21"/>
      <c r="D126" s="37"/>
      <c r="E126" s="37"/>
      <c r="F126" s="37"/>
      <c r="G126" s="21"/>
      <c r="H126" s="37"/>
      <c r="I126" s="37"/>
      <c r="J126" s="37"/>
      <c r="K126" s="21"/>
      <c r="L126" s="37"/>
      <c r="M126" s="37"/>
      <c r="N126" s="37"/>
      <c r="O126" s="21"/>
      <c r="P126" s="37"/>
      <c r="Q126" s="37"/>
      <c r="R126" s="37"/>
      <c r="S126" s="21"/>
      <c r="T126" s="37"/>
      <c r="U126" s="37"/>
      <c r="V126" s="37"/>
    </row>
    <row r="127" spans="1:22">
      <c r="A127" s="11"/>
      <c r="B127" s="105" t="s">
        <v>924</v>
      </c>
      <c r="C127" s="40"/>
      <c r="D127" s="114" t="s">
        <v>258</v>
      </c>
      <c r="E127" s="125">
        <v>10998</v>
      </c>
      <c r="F127" s="40"/>
      <c r="G127" s="40"/>
      <c r="H127" s="114" t="s">
        <v>258</v>
      </c>
      <c r="I127" s="127" t="s">
        <v>925</v>
      </c>
      <c r="J127" s="114" t="s">
        <v>261</v>
      </c>
      <c r="K127" s="40"/>
      <c r="L127" s="114" t="s">
        <v>258</v>
      </c>
      <c r="M127" s="127" t="s">
        <v>926</v>
      </c>
      <c r="N127" s="114" t="s">
        <v>261</v>
      </c>
      <c r="O127" s="40"/>
      <c r="P127" s="114" t="s">
        <v>258</v>
      </c>
      <c r="Q127" s="127" t="s">
        <v>927</v>
      </c>
      <c r="R127" s="114" t="s">
        <v>261</v>
      </c>
      <c r="S127" s="40"/>
      <c r="T127" s="114" t="s">
        <v>258</v>
      </c>
      <c r="U127" s="127" t="s">
        <v>928</v>
      </c>
      <c r="V127" s="114" t="s">
        <v>261</v>
      </c>
    </row>
    <row r="128" spans="1:22">
      <c r="A128" s="11"/>
      <c r="B128" s="105"/>
      <c r="C128" s="40"/>
      <c r="D128" s="114"/>
      <c r="E128" s="125"/>
      <c r="F128" s="40"/>
      <c r="G128" s="40"/>
      <c r="H128" s="114"/>
      <c r="I128" s="127"/>
      <c r="J128" s="114"/>
      <c r="K128" s="40"/>
      <c r="L128" s="114"/>
      <c r="M128" s="127"/>
      <c r="N128" s="114"/>
      <c r="O128" s="40"/>
      <c r="P128" s="114"/>
      <c r="Q128" s="127"/>
      <c r="R128" s="114"/>
      <c r="S128" s="40"/>
      <c r="T128" s="114"/>
      <c r="U128" s="127"/>
      <c r="V128" s="114"/>
    </row>
    <row r="129" spans="1:22" ht="23.25">
      <c r="A129" s="11"/>
      <c r="B129" s="81" t="s">
        <v>892</v>
      </c>
      <c r="C129" s="21"/>
      <c r="D129" s="33"/>
      <c r="E129" s="33"/>
      <c r="F129" s="33"/>
      <c r="G129" s="21"/>
      <c r="H129" s="33"/>
      <c r="I129" s="33"/>
      <c r="J129" s="33"/>
      <c r="K129" s="21"/>
      <c r="L129" s="33"/>
      <c r="M129" s="33"/>
      <c r="N129" s="33"/>
      <c r="O129" s="21"/>
      <c r="P129" s="33"/>
      <c r="Q129" s="33"/>
      <c r="R129" s="33"/>
      <c r="S129" s="21"/>
      <c r="T129" s="33"/>
      <c r="U129" s="33"/>
      <c r="V129" s="33"/>
    </row>
    <row r="130" spans="1:22">
      <c r="A130" s="11"/>
      <c r="B130" s="100" t="s">
        <v>929</v>
      </c>
      <c r="C130" s="40"/>
      <c r="D130" s="127" t="s">
        <v>930</v>
      </c>
      <c r="E130" s="127"/>
      <c r="F130" s="114" t="s">
        <v>261</v>
      </c>
      <c r="G130" s="40"/>
      <c r="H130" s="127" t="s">
        <v>259</v>
      </c>
      <c r="I130" s="127"/>
      <c r="J130" s="40"/>
      <c r="K130" s="40"/>
      <c r="L130" s="127" t="s">
        <v>259</v>
      </c>
      <c r="M130" s="127"/>
      <c r="N130" s="40"/>
      <c r="O130" s="40"/>
      <c r="P130" s="127" t="s">
        <v>259</v>
      </c>
      <c r="Q130" s="127"/>
      <c r="R130" s="40"/>
      <c r="S130" s="40"/>
      <c r="T130" s="127" t="s">
        <v>930</v>
      </c>
      <c r="U130" s="127"/>
      <c r="V130" s="114" t="s">
        <v>261</v>
      </c>
    </row>
    <row r="131" spans="1:22">
      <c r="A131" s="11"/>
      <c r="B131" s="100"/>
      <c r="C131" s="40"/>
      <c r="D131" s="127"/>
      <c r="E131" s="127"/>
      <c r="F131" s="114"/>
      <c r="G131" s="40"/>
      <c r="H131" s="127"/>
      <c r="I131" s="127"/>
      <c r="J131" s="40"/>
      <c r="K131" s="40"/>
      <c r="L131" s="127"/>
      <c r="M131" s="127"/>
      <c r="N131" s="40"/>
      <c r="O131" s="40"/>
      <c r="P131" s="127"/>
      <c r="Q131" s="127"/>
      <c r="R131" s="40"/>
      <c r="S131" s="40"/>
      <c r="T131" s="127"/>
      <c r="U131" s="127"/>
      <c r="V131" s="114"/>
    </row>
    <row r="132" spans="1:22">
      <c r="A132" s="11"/>
      <c r="B132" s="96" t="s">
        <v>931</v>
      </c>
      <c r="C132" s="33"/>
      <c r="D132" s="124" t="s">
        <v>259</v>
      </c>
      <c r="E132" s="124"/>
      <c r="F132" s="33"/>
      <c r="G132" s="33"/>
      <c r="H132" s="124" t="s">
        <v>259</v>
      </c>
      <c r="I132" s="124"/>
      <c r="J132" s="33"/>
      <c r="K132" s="33"/>
      <c r="L132" s="124" t="s">
        <v>932</v>
      </c>
      <c r="M132" s="124"/>
      <c r="N132" s="122" t="s">
        <v>261</v>
      </c>
      <c r="O132" s="33"/>
      <c r="P132" s="124" t="s">
        <v>259</v>
      </c>
      <c r="Q132" s="124"/>
      <c r="R132" s="33"/>
      <c r="S132" s="33"/>
      <c r="T132" s="124" t="s">
        <v>932</v>
      </c>
      <c r="U132" s="124"/>
      <c r="V132" s="122" t="s">
        <v>261</v>
      </c>
    </row>
    <row r="133" spans="1:22">
      <c r="A133" s="11"/>
      <c r="B133" s="96"/>
      <c r="C133" s="33"/>
      <c r="D133" s="124"/>
      <c r="E133" s="124"/>
      <c r="F133" s="33"/>
      <c r="G133" s="33"/>
      <c r="H133" s="124"/>
      <c r="I133" s="124"/>
      <c r="J133" s="33"/>
      <c r="K133" s="33"/>
      <c r="L133" s="124"/>
      <c r="M133" s="124"/>
      <c r="N133" s="122"/>
      <c r="O133" s="33"/>
      <c r="P133" s="124"/>
      <c r="Q133" s="124"/>
      <c r="R133" s="33"/>
      <c r="S133" s="33"/>
      <c r="T133" s="124"/>
      <c r="U133" s="124"/>
      <c r="V133" s="122"/>
    </row>
    <row r="134" spans="1:22">
      <c r="A134" s="11"/>
      <c r="B134" s="100" t="s">
        <v>894</v>
      </c>
      <c r="C134" s="40"/>
      <c r="D134" s="127" t="s">
        <v>259</v>
      </c>
      <c r="E134" s="127"/>
      <c r="F134" s="40"/>
      <c r="G134" s="40"/>
      <c r="H134" s="125">
        <v>279320</v>
      </c>
      <c r="I134" s="125"/>
      <c r="J134" s="40"/>
      <c r="K134" s="40"/>
      <c r="L134" s="127" t="s">
        <v>259</v>
      </c>
      <c r="M134" s="127"/>
      <c r="N134" s="40"/>
      <c r="O134" s="40"/>
      <c r="P134" s="127" t="s">
        <v>259</v>
      </c>
      <c r="Q134" s="127"/>
      <c r="R134" s="40"/>
      <c r="S134" s="40"/>
      <c r="T134" s="125">
        <v>279320</v>
      </c>
      <c r="U134" s="125"/>
      <c r="V134" s="40"/>
    </row>
    <row r="135" spans="1:22">
      <c r="A135" s="11"/>
      <c r="B135" s="100"/>
      <c r="C135" s="40"/>
      <c r="D135" s="127"/>
      <c r="E135" s="127"/>
      <c r="F135" s="40"/>
      <c r="G135" s="40"/>
      <c r="H135" s="125"/>
      <c r="I135" s="125"/>
      <c r="J135" s="40"/>
      <c r="K135" s="40"/>
      <c r="L135" s="127"/>
      <c r="M135" s="127"/>
      <c r="N135" s="40"/>
      <c r="O135" s="40"/>
      <c r="P135" s="127"/>
      <c r="Q135" s="127"/>
      <c r="R135" s="40"/>
      <c r="S135" s="40"/>
      <c r="T135" s="125"/>
      <c r="U135" s="125"/>
      <c r="V135" s="40"/>
    </row>
    <row r="136" spans="1:22">
      <c r="A136" s="11"/>
      <c r="B136" s="96" t="s">
        <v>933</v>
      </c>
      <c r="C136" s="33"/>
      <c r="D136" s="124" t="s">
        <v>259</v>
      </c>
      <c r="E136" s="124"/>
      <c r="F136" s="33"/>
      <c r="G136" s="33"/>
      <c r="H136" s="124" t="s">
        <v>259</v>
      </c>
      <c r="I136" s="124"/>
      <c r="J136" s="33"/>
      <c r="K136" s="33"/>
      <c r="L136" s="123">
        <v>1413</v>
      </c>
      <c r="M136" s="123"/>
      <c r="N136" s="33"/>
      <c r="O136" s="33"/>
      <c r="P136" s="124" t="s">
        <v>259</v>
      </c>
      <c r="Q136" s="124"/>
      <c r="R136" s="33"/>
      <c r="S136" s="33"/>
      <c r="T136" s="123">
        <v>1413</v>
      </c>
      <c r="U136" s="123"/>
      <c r="V136" s="33"/>
    </row>
    <row r="137" spans="1:22">
      <c r="A137" s="11"/>
      <c r="B137" s="96"/>
      <c r="C137" s="33"/>
      <c r="D137" s="124"/>
      <c r="E137" s="124"/>
      <c r="F137" s="33"/>
      <c r="G137" s="33"/>
      <c r="H137" s="124"/>
      <c r="I137" s="124"/>
      <c r="J137" s="33"/>
      <c r="K137" s="33"/>
      <c r="L137" s="123"/>
      <c r="M137" s="123"/>
      <c r="N137" s="33"/>
      <c r="O137" s="33"/>
      <c r="P137" s="124"/>
      <c r="Q137" s="124"/>
      <c r="R137" s="33"/>
      <c r="S137" s="33"/>
      <c r="T137" s="123"/>
      <c r="U137" s="123"/>
      <c r="V137" s="33"/>
    </row>
    <row r="138" spans="1:22">
      <c r="A138" s="11"/>
      <c r="B138" s="114" t="s">
        <v>896</v>
      </c>
      <c r="C138" s="40"/>
      <c r="D138" s="40"/>
      <c r="E138" s="40"/>
      <c r="F138" s="40"/>
      <c r="G138" s="40"/>
      <c r="H138" s="40"/>
      <c r="I138" s="40"/>
      <c r="J138" s="40"/>
      <c r="K138" s="40"/>
      <c r="L138" s="40"/>
      <c r="M138" s="40"/>
      <c r="N138" s="40"/>
      <c r="O138" s="40"/>
      <c r="P138" s="40"/>
      <c r="Q138" s="40"/>
      <c r="R138" s="40"/>
      <c r="S138" s="40"/>
      <c r="T138" s="168"/>
      <c r="U138" s="168"/>
      <c r="V138" s="168"/>
    </row>
    <row r="139" spans="1:22">
      <c r="A139" s="11"/>
      <c r="B139" s="114"/>
      <c r="C139" s="40"/>
      <c r="D139" s="40"/>
      <c r="E139" s="40"/>
      <c r="F139" s="40"/>
      <c r="G139" s="40"/>
      <c r="H139" s="40"/>
      <c r="I139" s="40"/>
      <c r="J139" s="40"/>
      <c r="K139" s="40"/>
      <c r="L139" s="40"/>
      <c r="M139" s="40"/>
      <c r="N139" s="40"/>
      <c r="O139" s="40"/>
      <c r="P139" s="40"/>
      <c r="Q139" s="40"/>
      <c r="R139" s="40"/>
      <c r="S139" s="40"/>
      <c r="T139" s="168"/>
      <c r="U139" s="168"/>
      <c r="V139" s="168"/>
    </row>
    <row r="140" spans="1:22">
      <c r="A140" s="11"/>
      <c r="B140" s="96" t="s">
        <v>897</v>
      </c>
      <c r="C140" s="33"/>
      <c r="D140" s="124" t="s">
        <v>259</v>
      </c>
      <c r="E140" s="124"/>
      <c r="F140" s="33"/>
      <c r="G140" s="33"/>
      <c r="H140" s="123">
        <v>7575</v>
      </c>
      <c r="I140" s="123"/>
      <c r="J140" s="33"/>
      <c r="K140" s="33"/>
      <c r="L140" s="124" t="s">
        <v>259</v>
      </c>
      <c r="M140" s="124"/>
      <c r="N140" s="33"/>
      <c r="O140" s="33"/>
      <c r="P140" s="124" t="s">
        <v>259</v>
      </c>
      <c r="Q140" s="124"/>
      <c r="R140" s="33"/>
      <c r="S140" s="33"/>
      <c r="T140" s="123">
        <v>7575</v>
      </c>
      <c r="U140" s="123"/>
      <c r="V140" s="33"/>
    </row>
    <row r="141" spans="1:22">
      <c r="A141" s="11"/>
      <c r="B141" s="96"/>
      <c r="C141" s="33"/>
      <c r="D141" s="124"/>
      <c r="E141" s="124"/>
      <c r="F141" s="33"/>
      <c r="G141" s="33"/>
      <c r="H141" s="123"/>
      <c r="I141" s="123"/>
      <c r="J141" s="33"/>
      <c r="K141" s="33"/>
      <c r="L141" s="124"/>
      <c r="M141" s="124"/>
      <c r="N141" s="33"/>
      <c r="O141" s="33"/>
      <c r="P141" s="124"/>
      <c r="Q141" s="124"/>
      <c r="R141" s="33"/>
      <c r="S141" s="33"/>
      <c r="T141" s="123"/>
      <c r="U141" s="123"/>
      <c r="V141" s="33"/>
    </row>
    <row r="142" spans="1:22">
      <c r="A142" s="11"/>
      <c r="B142" s="100" t="s">
        <v>898</v>
      </c>
      <c r="C142" s="40"/>
      <c r="D142" s="127" t="s">
        <v>259</v>
      </c>
      <c r="E142" s="127"/>
      <c r="F142" s="40"/>
      <c r="G142" s="40"/>
      <c r="H142" s="127" t="s">
        <v>259</v>
      </c>
      <c r="I142" s="127"/>
      <c r="J142" s="40"/>
      <c r="K142" s="40"/>
      <c r="L142" s="127" t="s">
        <v>259</v>
      </c>
      <c r="M142" s="127"/>
      <c r="N142" s="40"/>
      <c r="O142" s="40"/>
      <c r="P142" s="127">
        <v>193</v>
      </c>
      <c r="Q142" s="127"/>
      <c r="R142" s="40"/>
      <c r="S142" s="40"/>
      <c r="T142" s="127">
        <v>193</v>
      </c>
      <c r="U142" s="127"/>
      <c r="V142" s="40"/>
    </row>
    <row r="143" spans="1:22" ht="15.75" thickBot="1">
      <c r="A143" s="11"/>
      <c r="B143" s="100"/>
      <c r="C143" s="40"/>
      <c r="D143" s="128"/>
      <c r="E143" s="128"/>
      <c r="F143" s="47"/>
      <c r="G143" s="40"/>
      <c r="H143" s="128"/>
      <c r="I143" s="128"/>
      <c r="J143" s="47"/>
      <c r="K143" s="40"/>
      <c r="L143" s="128"/>
      <c r="M143" s="128"/>
      <c r="N143" s="47"/>
      <c r="O143" s="40"/>
      <c r="P143" s="128"/>
      <c r="Q143" s="128"/>
      <c r="R143" s="47"/>
      <c r="S143" s="40"/>
      <c r="T143" s="128"/>
      <c r="U143" s="128"/>
      <c r="V143" s="47"/>
    </row>
    <row r="144" spans="1:22">
      <c r="A144" s="11"/>
      <c r="B144" s="122" t="s">
        <v>934</v>
      </c>
      <c r="C144" s="33"/>
      <c r="D144" s="131" t="s">
        <v>930</v>
      </c>
      <c r="E144" s="131"/>
      <c r="F144" s="132" t="s">
        <v>261</v>
      </c>
      <c r="G144" s="33"/>
      <c r="H144" s="130">
        <v>286895</v>
      </c>
      <c r="I144" s="130"/>
      <c r="J144" s="37"/>
      <c r="K144" s="33"/>
      <c r="L144" s="130">
        <v>1252</v>
      </c>
      <c r="M144" s="130"/>
      <c r="N144" s="37"/>
      <c r="O144" s="33"/>
      <c r="P144" s="131">
        <v>193</v>
      </c>
      <c r="Q144" s="131"/>
      <c r="R144" s="37"/>
      <c r="S144" s="33"/>
      <c r="T144" s="130">
        <v>286485</v>
      </c>
      <c r="U144" s="130"/>
      <c r="V144" s="37"/>
    </row>
    <row r="145" spans="1:22" ht="15.75" thickBot="1">
      <c r="A145" s="11"/>
      <c r="B145" s="122"/>
      <c r="C145" s="33"/>
      <c r="D145" s="133"/>
      <c r="E145" s="133"/>
      <c r="F145" s="135"/>
      <c r="G145" s="33"/>
      <c r="H145" s="134"/>
      <c r="I145" s="134"/>
      <c r="J145" s="57"/>
      <c r="K145" s="33"/>
      <c r="L145" s="134"/>
      <c r="M145" s="134"/>
      <c r="N145" s="57"/>
      <c r="O145" s="33"/>
      <c r="P145" s="133"/>
      <c r="Q145" s="133"/>
      <c r="R145" s="57"/>
      <c r="S145" s="33"/>
      <c r="T145" s="134"/>
      <c r="U145" s="134"/>
      <c r="V145" s="57"/>
    </row>
    <row r="146" spans="1:22">
      <c r="A146" s="11"/>
      <c r="B146" s="105" t="s">
        <v>900</v>
      </c>
      <c r="C146" s="40"/>
      <c r="D146" s="136" t="s">
        <v>258</v>
      </c>
      <c r="E146" s="137">
        <v>9143</v>
      </c>
      <c r="F146" s="62"/>
      <c r="G146" s="40"/>
      <c r="H146" s="136" t="s">
        <v>258</v>
      </c>
      <c r="I146" s="138" t="s">
        <v>901</v>
      </c>
      <c r="J146" s="136" t="s">
        <v>261</v>
      </c>
      <c r="K146" s="40"/>
      <c r="L146" s="136" t="s">
        <v>258</v>
      </c>
      <c r="M146" s="138" t="s">
        <v>902</v>
      </c>
      <c r="N146" s="136" t="s">
        <v>261</v>
      </c>
      <c r="O146" s="40"/>
      <c r="P146" s="136" t="s">
        <v>258</v>
      </c>
      <c r="Q146" s="138" t="s">
        <v>903</v>
      </c>
      <c r="R146" s="136" t="s">
        <v>261</v>
      </c>
      <c r="S146" s="40"/>
      <c r="T146" s="136" t="s">
        <v>258</v>
      </c>
      <c r="U146" s="138" t="s">
        <v>904</v>
      </c>
      <c r="V146" s="136" t="s">
        <v>261</v>
      </c>
    </row>
    <row r="147" spans="1:22" ht="15.75" thickBot="1">
      <c r="A147" s="11"/>
      <c r="B147" s="105"/>
      <c r="C147" s="40"/>
      <c r="D147" s="129"/>
      <c r="E147" s="126"/>
      <c r="F147" s="47"/>
      <c r="G147" s="40"/>
      <c r="H147" s="129"/>
      <c r="I147" s="128"/>
      <c r="J147" s="129"/>
      <c r="K147" s="40"/>
      <c r="L147" s="129"/>
      <c r="M147" s="128"/>
      <c r="N147" s="129"/>
      <c r="O147" s="40"/>
      <c r="P147" s="129"/>
      <c r="Q147" s="128"/>
      <c r="R147" s="129"/>
      <c r="S147" s="40"/>
      <c r="T147" s="129"/>
      <c r="U147" s="128"/>
      <c r="V147" s="129"/>
    </row>
    <row r="148" spans="1:22">
      <c r="A148" s="11"/>
      <c r="B148" s="97" t="s">
        <v>935</v>
      </c>
      <c r="C148" s="33"/>
      <c r="D148" s="132" t="s">
        <v>258</v>
      </c>
      <c r="E148" s="130">
        <v>16093</v>
      </c>
      <c r="F148" s="37"/>
      <c r="G148" s="33"/>
      <c r="H148" s="132" t="s">
        <v>258</v>
      </c>
      <c r="I148" s="131" t="s">
        <v>276</v>
      </c>
      <c r="J148" s="132" t="s">
        <v>261</v>
      </c>
      <c r="K148" s="33"/>
      <c r="L148" s="132" t="s">
        <v>258</v>
      </c>
      <c r="M148" s="131" t="s">
        <v>359</v>
      </c>
      <c r="N148" s="132" t="s">
        <v>261</v>
      </c>
      <c r="O148" s="33"/>
      <c r="P148" s="132" t="s">
        <v>258</v>
      </c>
      <c r="Q148" s="131" t="s">
        <v>936</v>
      </c>
      <c r="R148" s="132" t="s">
        <v>261</v>
      </c>
      <c r="S148" s="33"/>
      <c r="T148" s="132" t="s">
        <v>258</v>
      </c>
      <c r="U148" s="131" t="s">
        <v>851</v>
      </c>
      <c r="V148" s="132" t="s">
        <v>261</v>
      </c>
    </row>
    <row r="149" spans="1:22">
      <c r="A149" s="11"/>
      <c r="B149" s="97"/>
      <c r="C149" s="33"/>
      <c r="D149" s="122"/>
      <c r="E149" s="123"/>
      <c r="F149" s="33"/>
      <c r="G149" s="33"/>
      <c r="H149" s="122"/>
      <c r="I149" s="124"/>
      <c r="J149" s="122"/>
      <c r="K149" s="33"/>
      <c r="L149" s="122"/>
      <c r="M149" s="124"/>
      <c r="N149" s="122"/>
      <c r="O149" s="33"/>
      <c r="P149" s="122"/>
      <c r="Q149" s="124"/>
      <c r="R149" s="122"/>
      <c r="S149" s="33"/>
      <c r="T149" s="122"/>
      <c r="U149" s="124"/>
      <c r="V149" s="122"/>
    </row>
    <row r="150" spans="1:22" ht="23.25">
      <c r="A150" s="11"/>
      <c r="B150" s="86" t="s">
        <v>892</v>
      </c>
      <c r="C150" s="24"/>
      <c r="D150" s="40"/>
      <c r="E150" s="40"/>
      <c r="F150" s="40"/>
      <c r="G150" s="24"/>
      <c r="H150" s="40"/>
      <c r="I150" s="40"/>
      <c r="J150" s="40"/>
      <c r="K150" s="24"/>
      <c r="L150" s="40"/>
      <c r="M150" s="40"/>
      <c r="N150" s="40"/>
      <c r="O150" s="24"/>
      <c r="P150" s="40"/>
      <c r="Q150" s="40"/>
      <c r="R150" s="40"/>
      <c r="S150" s="24"/>
      <c r="T150" s="40"/>
      <c r="U150" s="40"/>
      <c r="V150" s="40"/>
    </row>
    <row r="151" spans="1:22">
      <c r="A151" s="11"/>
      <c r="B151" s="96" t="s">
        <v>937</v>
      </c>
      <c r="C151" s="33"/>
      <c r="D151" s="99" t="s">
        <v>938</v>
      </c>
      <c r="E151" s="99"/>
      <c r="F151" s="97" t="s">
        <v>261</v>
      </c>
      <c r="G151" s="33"/>
      <c r="H151" s="98">
        <v>5837</v>
      </c>
      <c r="I151" s="98"/>
      <c r="J151" s="33"/>
      <c r="K151" s="33"/>
      <c r="L151" s="99" t="s">
        <v>259</v>
      </c>
      <c r="M151" s="99"/>
      <c r="N151" s="33"/>
      <c r="O151" s="33"/>
      <c r="P151" s="99" t="s">
        <v>259</v>
      </c>
      <c r="Q151" s="99"/>
      <c r="R151" s="33"/>
      <c r="S151" s="33"/>
      <c r="T151" s="99" t="s">
        <v>939</v>
      </c>
      <c r="U151" s="99"/>
      <c r="V151" s="97" t="s">
        <v>261</v>
      </c>
    </row>
    <row r="152" spans="1:22">
      <c r="A152" s="11"/>
      <c r="B152" s="96"/>
      <c r="C152" s="33"/>
      <c r="D152" s="99"/>
      <c r="E152" s="99"/>
      <c r="F152" s="97"/>
      <c r="G152" s="33"/>
      <c r="H152" s="98"/>
      <c r="I152" s="98"/>
      <c r="J152" s="33"/>
      <c r="K152" s="33"/>
      <c r="L152" s="99"/>
      <c r="M152" s="99"/>
      <c r="N152" s="33"/>
      <c r="O152" s="33"/>
      <c r="P152" s="99"/>
      <c r="Q152" s="99"/>
      <c r="R152" s="33"/>
      <c r="S152" s="33"/>
      <c r="T152" s="99"/>
      <c r="U152" s="99"/>
      <c r="V152" s="97"/>
    </row>
    <row r="153" spans="1:22">
      <c r="A153" s="11"/>
      <c r="B153" s="100" t="s">
        <v>894</v>
      </c>
      <c r="C153" s="40"/>
      <c r="D153" s="103" t="s">
        <v>259</v>
      </c>
      <c r="E153" s="103"/>
      <c r="F153" s="40"/>
      <c r="G153" s="40"/>
      <c r="H153" s="101">
        <v>121752</v>
      </c>
      <c r="I153" s="101"/>
      <c r="J153" s="40"/>
      <c r="K153" s="40"/>
      <c r="L153" s="103" t="s">
        <v>259</v>
      </c>
      <c r="M153" s="103"/>
      <c r="N153" s="40"/>
      <c r="O153" s="40"/>
      <c r="P153" s="103" t="s">
        <v>259</v>
      </c>
      <c r="Q153" s="103"/>
      <c r="R153" s="40"/>
      <c r="S153" s="40"/>
      <c r="T153" s="101">
        <v>121752</v>
      </c>
      <c r="U153" s="101"/>
      <c r="V153" s="40"/>
    </row>
    <row r="154" spans="1:22">
      <c r="A154" s="11"/>
      <c r="B154" s="100"/>
      <c r="C154" s="40"/>
      <c r="D154" s="103"/>
      <c r="E154" s="103"/>
      <c r="F154" s="40"/>
      <c r="G154" s="40"/>
      <c r="H154" s="101"/>
      <c r="I154" s="101"/>
      <c r="J154" s="40"/>
      <c r="K154" s="40"/>
      <c r="L154" s="103"/>
      <c r="M154" s="103"/>
      <c r="N154" s="40"/>
      <c r="O154" s="40"/>
      <c r="P154" s="103"/>
      <c r="Q154" s="103"/>
      <c r="R154" s="40"/>
      <c r="S154" s="40"/>
      <c r="T154" s="101"/>
      <c r="U154" s="101"/>
      <c r="V154" s="40"/>
    </row>
    <row r="155" spans="1:22">
      <c r="A155" s="11"/>
      <c r="B155" s="96" t="s">
        <v>933</v>
      </c>
      <c r="C155" s="33"/>
      <c r="D155" s="99" t="s">
        <v>259</v>
      </c>
      <c r="E155" s="99"/>
      <c r="F155" s="33"/>
      <c r="G155" s="33"/>
      <c r="H155" s="99" t="s">
        <v>259</v>
      </c>
      <c r="I155" s="99"/>
      <c r="J155" s="33"/>
      <c r="K155" s="33"/>
      <c r="L155" s="98">
        <v>2410</v>
      </c>
      <c r="M155" s="98"/>
      <c r="N155" s="33"/>
      <c r="O155" s="33"/>
      <c r="P155" s="99" t="s">
        <v>259</v>
      </c>
      <c r="Q155" s="99"/>
      <c r="R155" s="33"/>
      <c r="S155" s="33"/>
      <c r="T155" s="98">
        <v>2410</v>
      </c>
      <c r="U155" s="98"/>
      <c r="V155" s="33"/>
    </row>
    <row r="156" spans="1:22">
      <c r="A156" s="11"/>
      <c r="B156" s="96"/>
      <c r="C156" s="33"/>
      <c r="D156" s="99"/>
      <c r="E156" s="99"/>
      <c r="F156" s="33"/>
      <c r="G156" s="33"/>
      <c r="H156" s="99"/>
      <c r="I156" s="99"/>
      <c r="J156" s="33"/>
      <c r="K156" s="33"/>
      <c r="L156" s="98"/>
      <c r="M156" s="98"/>
      <c r="N156" s="33"/>
      <c r="O156" s="33"/>
      <c r="P156" s="99"/>
      <c r="Q156" s="99"/>
      <c r="R156" s="33"/>
      <c r="S156" s="33"/>
      <c r="T156" s="98"/>
      <c r="U156" s="98"/>
      <c r="V156" s="33"/>
    </row>
    <row r="157" spans="1:22">
      <c r="A157" s="11"/>
      <c r="B157" s="114" t="s">
        <v>896</v>
      </c>
      <c r="C157" s="40"/>
      <c r="D157" s="40"/>
      <c r="E157" s="40"/>
      <c r="F157" s="40"/>
      <c r="G157" s="40"/>
      <c r="H157" s="40"/>
      <c r="I157" s="40"/>
      <c r="J157" s="40"/>
      <c r="K157" s="40"/>
      <c r="L157" s="40"/>
      <c r="M157" s="40"/>
      <c r="N157" s="40"/>
      <c r="O157" s="40"/>
      <c r="P157" s="40"/>
      <c r="Q157" s="40"/>
      <c r="R157" s="40"/>
      <c r="S157" s="40"/>
      <c r="T157" s="168"/>
      <c r="U157" s="168"/>
      <c r="V157" s="40"/>
    </row>
    <row r="158" spans="1:22">
      <c r="A158" s="11"/>
      <c r="B158" s="114"/>
      <c r="C158" s="40"/>
      <c r="D158" s="40"/>
      <c r="E158" s="40"/>
      <c r="F158" s="40"/>
      <c r="G158" s="40"/>
      <c r="H158" s="40"/>
      <c r="I158" s="40"/>
      <c r="J158" s="40"/>
      <c r="K158" s="40"/>
      <c r="L158" s="40"/>
      <c r="M158" s="40"/>
      <c r="N158" s="40"/>
      <c r="O158" s="40"/>
      <c r="P158" s="40"/>
      <c r="Q158" s="40"/>
      <c r="R158" s="40"/>
      <c r="S158" s="40"/>
      <c r="T158" s="168"/>
      <c r="U158" s="168"/>
      <c r="V158" s="40"/>
    </row>
    <row r="159" spans="1:22">
      <c r="A159" s="11"/>
      <c r="B159" s="96" t="s">
        <v>940</v>
      </c>
      <c r="C159" s="33"/>
      <c r="D159" s="99" t="s">
        <v>259</v>
      </c>
      <c r="E159" s="99"/>
      <c r="F159" s="33"/>
      <c r="G159" s="33"/>
      <c r="H159" s="99" t="s">
        <v>941</v>
      </c>
      <c r="I159" s="99"/>
      <c r="J159" s="97" t="s">
        <v>261</v>
      </c>
      <c r="K159" s="33"/>
      <c r="L159" s="99" t="s">
        <v>259</v>
      </c>
      <c r="M159" s="99"/>
      <c r="N159" s="33"/>
      <c r="O159" s="33"/>
      <c r="P159" s="99" t="s">
        <v>259</v>
      </c>
      <c r="Q159" s="99"/>
      <c r="R159" s="33"/>
      <c r="S159" s="33"/>
      <c r="T159" s="99" t="s">
        <v>941</v>
      </c>
      <c r="U159" s="99"/>
      <c r="V159" s="97" t="s">
        <v>261</v>
      </c>
    </row>
    <row r="160" spans="1:22">
      <c r="A160" s="11"/>
      <c r="B160" s="96"/>
      <c r="C160" s="33"/>
      <c r="D160" s="99"/>
      <c r="E160" s="99"/>
      <c r="F160" s="33"/>
      <c r="G160" s="33"/>
      <c r="H160" s="99"/>
      <c r="I160" s="99"/>
      <c r="J160" s="97"/>
      <c r="K160" s="33"/>
      <c r="L160" s="99"/>
      <c r="M160" s="99"/>
      <c r="N160" s="33"/>
      <c r="O160" s="33"/>
      <c r="P160" s="99"/>
      <c r="Q160" s="99"/>
      <c r="R160" s="33"/>
      <c r="S160" s="33"/>
      <c r="T160" s="99"/>
      <c r="U160" s="99"/>
      <c r="V160" s="97"/>
    </row>
    <row r="161" spans="1:22">
      <c r="A161" s="11"/>
      <c r="B161" s="100" t="s">
        <v>897</v>
      </c>
      <c r="C161" s="40"/>
      <c r="D161" s="103" t="s">
        <v>259</v>
      </c>
      <c r="E161" s="103"/>
      <c r="F161" s="40"/>
      <c r="G161" s="40"/>
      <c r="H161" s="101">
        <v>1837</v>
      </c>
      <c r="I161" s="101"/>
      <c r="J161" s="40"/>
      <c r="K161" s="40"/>
      <c r="L161" s="103" t="s">
        <v>259</v>
      </c>
      <c r="M161" s="103"/>
      <c r="N161" s="40"/>
      <c r="O161" s="40"/>
      <c r="P161" s="103" t="s">
        <v>259</v>
      </c>
      <c r="Q161" s="103"/>
      <c r="R161" s="40"/>
      <c r="S161" s="40"/>
      <c r="T161" s="101">
        <v>1837</v>
      </c>
      <c r="U161" s="101"/>
      <c r="V161" s="40"/>
    </row>
    <row r="162" spans="1:22">
      <c r="A162" s="11"/>
      <c r="B162" s="100"/>
      <c r="C162" s="40"/>
      <c r="D162" s="103"/>
      <c r="E162" s="103"/>
      <c r="F162" s="40"/>
      <c r="G162" s="40"/>
      <c r="H162" s="101"/>
      <c r="I162" s="101"/>
      <c r="J162" s="40"/>
      <c r="K162" s="40"/>
      <c r="L162" s="103"/>
      <c r="M162" s="103"/>
      <c r="N162" s="40"/>
      <c r="O162" s="40"/>
      <c r="P162" s="103"/>
      <c r="Q162" s="103"/>
      <c r="R162" s="40"/>
      <c r="S162" s="40"/>
      <c r="T162" s="101"/>
      <c r="U162" s="101"/>
      <c r="V162" s="40"/>
    </row>
    <row r="163" spans="1:22">
      <c r="A163" s="11"/>
      <c r="B163" s="96" t="s">
        <v>898</v>
      </c>
      <c r="C163" s="33"/>
      <c r="D163" s="99" t="s">
        <v>259</v>
      </c>
      <c r="E163" s="99"/>
      <c r="F163" s="33"/>
      <c r="G163" s="33"/>
      <c r="H163" s="99" t="s">
        <v>259</v>
      </c>
      <c r="I163" s="99"/>
      <c r="J163" s="33"/>
      <c r="K163" s="33"/>
      <c r="L163" s="99" t="s">
        <v>259</v>
      </c>
      <c r="M163" s="99"/>
      <c r="N163" s="33"/>
      <c r="O163" s="33"/>
      <c r="P163" s="99">
        <v>44</v>
      </c>
      <c r="Q163" s="99"/>
      <c r="R163" s="33"/>
      <c r="S163" s="33"/>
      <c r="T163" s="99">
        <v>44</v>
      </c>
      <c r="U163" s="99"/>
      <c r="V163" s="33"/>
    </row>
    <row r="164" spans="1:22" ht="15.75" thickBot="1">
      <c r="A164" s="11"/>
      <c r="B164" s="96"/>
      <c r="C164" s="33"/>
      <c r="D164" s="112"/>
      <c r="E164" s="112"/>
      <c r="F164" s="57"/>
      <c r="G164" s="33"/>
      <c r="H164" s="112"/>
      <c r="I164" s="112"/>
      <c r="J164" s="57"/>
      <c r="K164" s="33"/>
      <c r="L164" s="112"/>
      <c r="M164" s="112"/>
      <c r="N164" s="57"/>
      <c r="O164" s="33"/>
      <c r="P164" s="112"/>
      <c r="Q164" s="112"/>
      <c r="R164" s="57"/>
      <c r="S164" s="33"/>
      <c r="T164" s="112"/>
      <c r="U164" s="112"/>
      <c r="V164" s="57"/>
    </row>
    <row r="165" spans="1:22">
      <c r="A165" s="11"/>
      <c r="B165" s="114" t="s">
        <v>916</v>
      </c>
      <c r="C165" s="40"/>
      <c r="D165" s="117" t="s">
        <v>938</v>
      </c>
      <c r="E165" s="117"/>
      <c r="F165" s="115" t="s">
        <v>261</v>
      </c>
      <c r="G165" s="40"/>
      <c r="H165" s="116">
        <v>128523</v>
      </c>
      <c r="I165" s="116"/>
      <c r="J165" s="62"/>
      <c r="K165" s="40"/>
      <c r="L165" s="116">
        <v>2410</v>
      </c>
      <c r="M165" s="116"/>
      <c r="N165" s="62"/>
      <c r="O165" s="40"/>
      <c r="P165" s="117">
        <v>44</v>
      </c>
      <c r="Q165" s="117"/>
      <c r="R165" s="62"/>
      <c r="S165" s="40"/>
      <c r="T165" s="116">
        <v>106243</v>
      </c>
      <c r="U165" s="116"/>
      <c r="V165" s="62"/>
    </row>
    <row r="166" spans="1:22" ht="15.75" thickBot="1">
      <c r="A166" s="11"/>
      <c r="B166" s="114"/>
      <c r="C166" s="40"/>
      <c r="D166" s="104"/>
      <c r="E166" s="104"/>
      <c r="F166" s="106"/>
      <c r="G166" s="40"/>
      <c r="H166" s="102"/>
      <c r="I166" s="102"/>
      <c r="J166" s="47"/>
      <c r="K166" s="40"/>
      <c r="L166" s="102"/>
      <c r="M166" s="102"/>
      <c r="N166" s="47"/>
      <c r="O166" s="40"/>
      <c r="P166" s="104"/>
      <c r="Q166" s="104"/>
      <c r="R166" s="47"/>
      <c r="S166" s="40"/>
      <c r="T166" s="102"/>
      <c r="U166" s="102"/>
      <c r="V166" s="47"/>
    </row>
    <row r="167" spans="1:22" ht="15.75" thickBot="1">
      <c r="A167" s="11"/>
      <c r="B167" s="84" t="s">
        <v>919</v>
      </c>
      <c r="C167" s="21"/>
      <c r="D167" s="85" t="s">
        <v>258</v>
      </c>
      <c r="E167" s="181" t="s">
        <v>920</v>
      </c>
      <c r="F167" s="85" t="s">
        <v>261</v>
      </c>
      <c r="G167" s="21"/>
      <c r="H167" s="85" t="s">
        <v>258</v>
      </c>
      <c r="I167" s="181" t="s">
        <v>921</v>
      </c>
      <c r="J167" s="85" t="s">
        <v>261</v>
      </c>
      <c r="K167" s="21"/>
      <c r="L167" s="85" t="s">
        <v>258</v>
      </c>
      <c r="M167" s="181" t="s">
        <v>343</v>
      </c>
      <c r="N167" s="85" t="s">
        <v>261</v>
      </c>
      <c r="O167" s="21"/>
      <c r="P167" s="85" t="s">
        <v>258</v>
      </c>
      <c r="Q167" s="181" t="s">
        <v>922</v>
      </c>
      <c r="R167" s="85" t="s">
        <v>261</v>
      </c>
      <c r="S167" s="21"/>
      <c r="T167" s="85" t="s">
        <v>258</v>
      </c>
      <c r="U167" s="181" t="s">
        <v>850</v>
      </c>
      <c r="V167" s="85" t="s">
        <v>261</v>
      </c>
    </row>
    <row r="168" spans="1:22">
      <c r="A168" s="11"/>
      <c r="B168" s="33"/>
      <c r="C168" s="33"/>
      <c r="D168" s="33"/>
      <c r="E168" s="33"/>
      <c r="F168" s="33"/>
      <c r="G168" s="33"/>
      <c r="H168" s="33"/>
      <c r="I168" s="33"/>
      <c r="J168" s="33"/>
      <c r="K168" s="33"/>
      <c r="L168" s="33"/>
      <c r="M168" s="33"/>
      <c r="N168" s="33"/>
      <c r="O168" s="33"/>
      <c r="P168" s="33"/>
      <c r="Q168" s="33"/>
      <c r="R168" s="33"/>
      <c r="S168" s="33"/>
      <c r="T168" s="33"/>
      <c r="U168" s="33"/>
      <c r="V168" s="33"/>
    </row>
    <row r="169" spans="1:22">
      <c r="A169" s="11"/>
      <c r="B169" s="19"/>
      <c r="C169" s="19"/>
    </row>
    <row r="170" spans="1:22" ht="33.75">
      <c r="A170" s="11"/>
      <c r="B170" s="79" t="s">
        <v>942</v>
      </c>
      <c r="C170" s="80" t="s">
        <v>943</v>
      </c>
    </row>
  </sheetData>
  <mergeCells count="837">
    <mergeCell ref="A51:A79"/>
    <mergeCell ref="B51:V51"/>
    <mergeCell ref="B52:V52"/>
    <mergeCell ref="B79:V79"/>
    <mergeCell ref="A80:A170"/>
    <mergeCell ref="B80:V80"/>
    <mergeCell ref="B81:V81"/>
    <mergeCell ref="B121:V121"/>
    <mergeCell ref="B168:V168"/>
    <mergeCell ref="B5:V5"/>
    <mergeCell ref="B25:V25"/>
    <mergeCell ref="A26:A40"/>
    <mergeCell ref="B26:V26"/>
    <mergeCell ref="B27:V27"/>
    <mergeCell ref="A41:A50"/>
    <mergeCell ref="B41:V41"/>
    <mergeCell ref="B42:V42"/>
    <mergeCell ref="R165:R166"/>
    <mergeCell ref="S165:S166"/>
    <mergeCell ref="T165:U166"/>
    <mergeCell ref="V165:V166"/>
    <mergeCell ref="A1:A2"/>
    <mergeCell ref="B1:V1"/>
    <mergeCell ref="B2:V2"/>
    <mergeCell ref="B3:V3"/>
    <mergeCell ref="A4:A25"/>
    <mergeCell ref="B4:V4"/>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R159:R160"/>
    <mergeCell ref="S159:S160"/>
    <mergeCell ref="T159:U160"/>
    <mergeCell ref="V159:V160"/>
    <mergeCell ref="B161:B162"/>
    <mergeCell ref="C161:C162"/>
    <mergeCell ref="D161:E162"/>
    <mergeCell ref="F161:F162"/>
    <mergeCell ref="G161:G162"/>
    <mergeCell ref="H161:I162"/>
    <mergeCell ref="J159:J160"/>
    <mergeCell ref="K159:K160"/>
    <mergeCell ref="L159:M160"/>
    <mergeCell ref="N159:N160"/>
    <mergeCell ref="O159:O160"/>
    <mergeCell ref="P159:Q160"/>
    <mergeCell ref="B159:B160"/>
    <mergeCell ref="C159:C160"/>
    <mergeCell ref="D159:E160"/>
    <mergeCell ref="F159:F160"/>
    <mergeCell ref="G159:G160"/>
    <mergeCell ref="H159:I160"/>
    <mergeCell ref="L157:N158"/>
    <mergeCell ref="O157:O158"/>
    <mergeCell ref="P157:R158"/>
    <mergeCell ref="S157:S158"/>
    <mergeCell ref="T157:U158"/>
    <mergeCell ref="V157:V158"/>
    <mergeCell ref="R155:R156"/>
    <mergeCell ref="S155:S156"/>
    <mergeCell ref="T155:U156"/>
    <mergeCell ref="V155:V156"/>
    <mergeCell ref="B157:B158"/>
    <mergeCell ref="C157:C158"/>
    <mergeCell ref="D157:F158"/>
    <mergeCell ref="G157:G158"/>
    <mergeCell ref="H157:J158"/>
    <mergeCell ref="K157:K158"/>
    <mergeCell ref="J155:J156"/>
    <mergeCell ref="K155:K156"/>
    <mergeCell ref="L155:M156"/>
    <mergeCell ref="N155:N156"/>
    <mergeCell ref="O155:O156"/>
    <mergeCell ref="P155:Q156"/>
    <mergeCell ref="R153:R154"/>
    <mergeCell ref="S153:S154"/>
    <mergeCell ref="T153:U154"/>
    <mergeCell ref="V153:V154"/>
    <mergeCell ref="B155:B156"/>
    <mergeCell ref="C155:C156"/>
    <mergeCell ref="D155:E156"/>
    <mergeCell ref="F155:F156"/>
    <mergeCell ref="G155:G156"/>
    <mergeCell ref="H155:I156"/>
    <mergeCell ref="J153:J154"/>
    <mergeCell ref="K153:K154"/>
    <mergeCell ref="L153:M154"/>
    <mergeCell ref="N153:N154"/>
    <mergeCell ref="O153:O154"/>
    <mergeCell ref="P153:Q154"/>
    <mergeCell ref="R151:R152"/>
    <mergeCell ref="S151:S152"/>
    <mergeCell ref="T151:U152"/>
    <mergeCell ref="V151:V152"/>
    <mergeCell ref="B153:B154"/>
    <mergeCell ref="C153:C154"/>
    <mergeCell ref="D153:E154"/>
    <mergeCell ref="F153:F154"/>
    <mergeCell ref="G153:G154"/>
    <mergeCell ref="H153:I154"/>
    <mergeCell ref="J151:J152"/>
    <mergeCell ref="K151:K152"/>
    <mergeCell ref="L151:M152"/>
    <mergeCell ref="N151:N152"/>
    <mergeCell ref="O151:O152"/>
    <mergeCell ref="P151:Q152"/>
    <mergeCell ref="B151:B152"/>
    <mergeCell ref="C151:C152"/>
    <mergeCell ref="D151:E152"/>
    <mergeCell ref="F151:F152"/>
    <mergeCell ref="G151:G152"/>
    <mergeCell ref="H151:I152"/>
    <mergeCell ref="T148:T149"/>
    <mergeCell ref="U148:U149"/>
    <mergeCell ref="V148:V149"/>
    <mergeCell ref="D150:F150"/>
    <mergeCell ref="H150:J150"/>
    <mergeCell ref="L150:N150"/>
    <mergeCell ref="P150:R150"/>
    <mergeCell ref="T150:V150"/>
    <mergeCell ref="N148:N149"/>
    <mergeCell ref="O148:O149"/>
    <mergeCell ref="P148:P149"/>
    <mergeCell ref="Q148:Q149"/>
    <mergeCell ref="R148:R149"/>
    <mergeCell ref="S148:S149"/>
    <mergeCell ref="H148:H149"/>
    <mergeCell ref="I148:I149"/>
    <mergeCell ref="J148:J149"/>
    <mergeCell ref="K148:K149"/>
    <mergeCell ref="L148:L149"/>
    <mergeCell ref="M148:M149"/>
    <mergeCell ref="S146:S147"/>
    <mergeCell ref="T146:T147"/>
    <mergeCell ref="U146:U147"/>
    <mergeCell ref="V146:V147"/>
    <mergeCell ref="B148:B149"/>
    <mergeCell ref="C148:C149"/>
    <mergeCell ref="D148:D149"/>
    <mergeCell ref="E148:E149"/>
    <mergeCell ref="F148:F149"/>
    <mergeCell ref="G148:G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P144:Q145"/>
    <mergeCell ref="R144:R145"/>
    <mergeCell ref="S144:S145"/>
    <mergeCell ref="T144:U145"/>
    <mergeCell ref="V144:V145"/>
    <mergeCell ref="B146:B147"/>
    <mergeCell ref="C146:C147"/>
    <mergeCell ref="D146:D147"/>
    <mergeCell ref="E146:E147"/>
    <mergeCell ref="F146:F147"/>
    <mergeCell ref="H144:I145"/>
    <mergeCell ref="J144:J145"/>
    <mergeCell ref="K144:K145"/>
    <mergeCell ref="L144:M145"/>
    <mergeCell ref="N144:N145"/>
    <mergeCell ref="O144:O145"/>
    <mergeCell ref="P142:Q143"/>
    <mergeCell ref="R142:R143"/>
    <mergeCell ref="S142:S143"/>
    <mergeCell ref="T142:U143"/>
    <mergeCell ref="V142:V143"/>
    <mergeCell ref="B144:B145"/>
    <mergeCell ref="C144:C145"/>
    <mergeCell ref="D144:E145"/>
    <mergeCell ref="F144:F145"/>
    <mergeCell ref="G144:G145"/>
    <mergeCell ref="H142:I143"/>
    <mergeCell ref="J142:J143"/>
    <mergeCell ref="K142:K143"/>
    <mergeCell ref="L142:M143"/>
    <mergeCell ref="N142:N143"/>
    <mergeCell ref="O142:O143"/>
    <mergeCell ref="P140:Q141"/>
    <mergeCell ref="R140:R141"/>
    <mergeCell ref="S140:S141"/>
    <mergeCell ref="T140:U141"/>
    <mergeCell ref="V140:V141"/>
    <mergeCell ref="B142:B143"/>
    <mergeCell ref="C142:C143"/>
    <mergeCell ref="D142:E143"/>
    <mergeCell ref="F142:F143"/>
    <mergeCell ref="G142:G143"/>
    <mergeCell ref="H140:I141"/>
    <mergeCell ref="J140:J141"/>
    <mergeCell ref="K140:K141"/>
    <mergeCell ref="L140:M141"/>
    <mergeCell ref="N140:N141"/>
    <mergeCell ref="O140:O141"/>
    <mergeCell ref="L138:N139"/>
    <mergeCell ref="O138:O139"/>
    <mergeCell ref="P138:R139"/>
    <mergeCell ref="S138:S139"/>
    <mergeCell ref="T138:V139"/>
    <mergeCell ref="B140:B141"/>
    <mergeCell ref="C140:C141"/>
    <mergeCell ref="D140:E141"/>
    <mergeCell ref="F140:F141"/>
    <mergeCell ref="G140:G141"/>
    <mergeCell ref="R136:R137"/>
    <mergeCell ref="S136:S137"/>
    <mergeCell ref="T136:U137"/>
    <mergeCell ref="V136:V137"/>
    <mergeCell ref="B138:B139"/>
    <mergeCell ref="C138:C139"/>
    <mergeCell ref="D138:F139"/>
    <mergeCell ref="G138:G139"/>
    <mergeCell ref="H138:J139"/>
    <mergeCell ref="K138:K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T127:T128"/>
    <mergeCell ref="U127:U128"/>
    <mergeCell ref="V127:V128"/>
    <mergeCell ref="D129:F129"/>
    <mergeCell ref="H129:J129"/>
    <mergeCell ref="L129:N129"/>
    <mergeCell ref="P129:R129"/>
    <mergeCell ref="T129:V129"/>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T124:V125"/>
    <mergeCell ref="D126:F126"/>
    <mergeCell ref="H126:J126"/>
    <mergeCell ref="L126:N126"/>
    <mergeCell ref="P126:R126"/>
    <mergeCell ref="T126:V126"/>
    <mergeCell ref="H124:J125"/>
    <mergeCell ref="K124:K125"/>
    <mergeCell ref="L124:N125"/>
    <mergeCell ref="O124:O125"/>
    <mergeCell ref="P124:R125"/>
    <mergeCell ref="S124:S125"/>
    <mergeCell ref="R118:R119"/>
    <mergeCell ref="S118:S119"/>
    <mergeCell ref="T118:U119"/>
    <mergeCell ref="V118:V119"/>
    <mergeCell ref="B122:V122"/>
    <mergeCell ref="B124:B125"/>
    <mergeCell ref="C124:C125"/>
    <mergeCell ref="D124:F124"/>
    <mergeCell ref="D125:F125"/>
    <mergeCell ref="G124:G125"/>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R111:R112"/>
    <mergeCell ref="S111:S112"/>
    <mergeCell ref="T111:U112"/>
    <mergeCell ref="V111:V112"/>
    <mergeCell ref="D113:F113"/>
    <mergeCell ref="H113:J113"/>
    <mergeCell ref="L113:N113"/>
    <mergeCell ref="P113:R113"/>
    <mergeCell ref="T113:V113"/>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B107:B108"/>
    <mergeCell ref="C107:C108"/>
    <mergeCell ref="D107:E108"/>
    <mergeCell ref="F107:F108"/>
    <mergeCell ref="G107:G108"/>
    <mergeCell ref="H107:I108"/>
    <mergeCell ref="T103:T104"/>
    <mergeCell ref="U103:U104"/>
    <mergeCell ref="V103:V104"/>
    <mergeCell ref="D106:F106"/>
    <mergeCell ref="H106:J106"/>
    <mergeCell ref="L106:N106"/>
    <mergeCell ref="P106:R106"/>
    <mergeCell ref="T106:V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R101:R102"/>
    <mergeCell ref="S101:S102"/>
    <mergeCell ref="T101:U102"/>
    <mergeCell ref="V101:V102"/>
    <mergeCell ref="B103:B104"/>
    <mergeCell ref="C103:C104"/>
    <mergeCell ref="D103:D104"/>
    <mergeCell ref="E103:E104"/>
    <mergeCell ref="F103:F104"/>
    <mergeCell ref="G103:G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B97:B98"/>
    <mergeCell ref="C97:C98"/>
    <mergeCell ref="D97:E98"/>
    <mergeCell ref="F97:F98"/>
    <mergeCell ref="G97:G98"/>
    <mergeCell ref="H97:I98"/>
    <mergeCell ref="R94:R95"/>
    <mergeCell ref="S94:S95"/>
    <mergeCell ref="T94:U95"/>
    <mergeCell ref="V94:V95"/>
    <mergeCell ref="D96:F96"/>
    <mergeCell ref="H96:J96"/>
    <mergeCell ref="L96:N96"/>
    <mergeCell ref="P96:R96"/>
    <mergeCell ref="T96:V96"/>
    <mergeCell ref="J94:J95"/>
    <mergeCell ref="K94:K95"/>
    <mergeCell ref="L94:M95"/>
    <mergeCell ref="N94:N95"/>
    <mergeCell ref="O94:O95"/>
    <mergeCell ref="P94:Q95"/>
    <mergeCell ref="R92:R93"/>
    <mergeCell ref="S92:S93"/>
    <mergeCell ref="T92:U93"/>
    <mergeCell ref="V92:V93"/>
    <mergeCell ref="B94:B95"/>
    <mergeCell ref="C94:C95"/>
    <mergeCell ref="D94:E95"/>
    <mergeCell ref="F94:F95"/>
    <mergeCell ref="G94:G95"/>
    <mergeCell ref="H94:I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B90:B91"/>
    <mergeCell ref="C90:C91"/>
    <mergeCell ref="D90:E91"/>
    <mergeCell ref="F90:F91"/>
    <mergeCell ref="G90:G91"/>
    <mergeCell ref="H90:I91"/>
    <mergeCell ref="T87:T88"/>
    <mergeCell ref="U87:U88"/>
    <mergeCell ref="V87:V88"/>
    <mergeCell ref="D89:F89"/>
    <mergeCell ref="H89:J89"/>
    <mergeCell ref="L89:N89"/>
    <mergeCell ref="P89:R89"/>
    <mergeCell ref="T89:V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P84:R85"/>
    <mergeCell ref="S84:S85"/>
    <mergeCell ref="T84:V85"/>
    <mergeCell ref="D86:F86"/>
    <mergeCell ref="H86:J86"/>
    <mergeCell ref="L86:N86"/>
    <mergeCell ref="P86:R86"/>
    <mergeCell ref="T86:V86"/>
    <mergeCell ref="B82:V82"/>
    <mergeCell ref="B84:B85"/>
    <mergeCell ref="C84:C85"/>
    <mergeCell ref="D84:F84"/>
    <mergeCell ref="D85:F85"/>
    <mergeCell ref="G84:G85"/>
    <mergeCell ref="H84:J85"/>
    <mergeCell ref="K84:K85"/>
    <mergeCell ref="L84:N85"/>
    <mergeCell ref="O84:O85"/>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D58:F58"/>
    <mergeCell ref="H58:J58"/>
    <mergeCell ref="B59:B60"/>
    <mergeCell ref="C59:C60"/>
    <mergeCell ref="D59:D60"/>
    <mergeCell ref="E59:E60"/>
    <mergeCell ref="F59:F60"/>
    <mergeCell ref="G59:G60"/>
    <mergeCell ref="H59:H60"/>
    <mergeCell ref="I59:I60"/>
    <mergeCell ref="B56:B57"/>
    <mergeCell ref="C56:C57"/>
    <mergeCell ref="D56:F56"/>
    <mergeCell ref="D57:F57"/>
    <mergeCell ref="G56:G57"/>
    <mergeCell ref="H56:J56"/>
    <mergeCell ref="H57:J57"/>
    <mergeCell ref="N47:N48"/>
    <mergeCell ref="D50:E50"/>
    <mergeCell ref="H50:I50"/>
    <mergeCell ref="L50:M50"/>
    <mergeCell ref="B53:J53"/>
    <mergeCell ref="D55:J55"/>
    <mergeCell ref="H47:H48"/>
    <mergeCell ref="I47:I48"/>
    <mergeCell ref="J47:J48"/>
    <mergeCell ref="K47:K48"/>
    <mergeCell ref="L47:L48"/>
    <mergeCell ref="M47:M48"/>
    <mergeCell ref="B47:B48"/>
    <mergeCell ref="C47:C48"/>
    <mergeCell ref="D47:D48"/>
    <mergeCell ref="E47:E48"/>
    <mergeCell ref="F47:F48"/>
    <mergeCell ref="G47:G48"/>
    <mergeCell ref="D45:F45"/>
    <mergeCell ref="H45:J45"/>
    <mergeCell ref="L45:N45"/>
    <mergeCell ref="B46:F46"/>
    <mergeCell ref="H46:J46"/>
    <mergeCell ref="L46:N46"/>
    <mergeCell ref="N39:N40"/>
    <mergeCell ref="O39:O40"/>
    <mergeCell ref="P39:P40"/>
    <mergeCell ref="Q39:Q40"/>
    <mergeCell ref="R39:R40"/>
    <mergeCell ref="B43:N43"/>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D38:E38"/>
    <mergeCell ref="H38:I38"/>
    <mergeCell ref="L38:M38"/>
    <mergeCell ref="P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J30"/>
    <mergeCell ref="L30:R30"/>
    <mergeCell ref="D31:F31"/>
    <mergeCell ref="H31:J31"/>
    <mergeCell ref="L31:N31"/>
    <mergeCell ref="P31:R31"/>
    <mergeCell ref="J17:J18"/>
    <mergeCell ref="B19:B20"/>
    <mergeCell ref="C19:C20"/>
    <mergeCell ref="D19:D20"/>
    <mergeCell ref="E19:E20"/>
    <mergeCell ref="F19:F20"/>
    <mergeCell ref="G19:G20"/>
    <mergeCell ref="H19:H20"/>
    <mergeCell ref="I19:I20"/>
    <mergeCell ref="J19:J20"/>
    <mergeCell ref="D16:F16"/>
    <mergeCell ref="H16:J16"/>
    <mergeCell ref="B17:B18"/>
    <mergeCell ref="C17:C18"/>
    <mergeCell ref="D17:D18"/>
    <mergeCell ref="E17:E18"/>
    <mergeCell ref="F17:F18"/>
    <mergeCell ref="G17:G18"/>
    <mergeCell ref="H17:H18"/>
    <mergeCell ref="I17:I18"/>
    <mergeCell ref="D13:F13"/>
    <mergeCell ref="H13:J13"/>
    <mergeCell ref="D14:F14"/>
    <mergeCell ref="H14:J14"/>
    <mergeCell ref="D15:F15"/>
    <mergeCell ref="H15:J15"/>
    <mergeCell ref="D10:F10"/>
    <mergeCell ref="H10:J10"/>
    <mergeCell ref="D11:F11"/>
    <mergeCell ref="H11:J11"/>
    <mergeCell ref="D12:F12"/>
    <mergeCell ref="H12:J12"/>
    <mergeCell ref="B6:J6"/>
    <mergeCell ref="B8:B9"/>
    <mergeCell ref="C8:C9"/>
    <mergeCell ref="D8:F8"/>
    <mergeCell ref="D9:F9"/>
    <mergeCell ref="G8:G9"/>
    <mergeCell ref="H8:J8"/>
    <mergeCell ref="H9:J9"/>
  </mergeCells>
  <hyperlinks>
    <hyperlink ref="D85" location="s088A545F09E594DC6C1D7E769A49E0F4" display="s088A545F09E594DC6C1D7E769A49E0F4"/>
    <hyperlink ref="D125" location="s088A545F09E594DC6C1D7E769A49E0F4" display="s088A545F09E594DC6C1D7E769A49E0F4"/>
  </hyperlink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8"/>
  <sheetViews>
    <sheetView showGridLines="0" workbookViewId="0"/>
  </sheetViews>
  <sheetFormatPr defaultRowHeight="15"/>
  <cols>
    <col min="1" max="3" width="36.5703125" bestFit="1" customWidth="1"/>
    <col min="4" max="4" width="5.140625" customWidth="1"/>
    <col min="5" max="5" width="19.42578125" customWidth="1"/>
    <col min="6" max="6" width="4.28515625" customWidth="1"/>
    <col min="7" max="7" width="4" customWidth="1"/>
    <col min="8" max="8" width="14.140625" customWidth="1"/>
    <col min="9" max="9" width="16.85546875" customWidth="1"/>
    <col min="10" max="11" width="4" customWidth="1"/>
    <col min="12" max="12" width="16.85546875" customWidth="1"/>
    <col min="13" max="13" width="18.7109375" customWidth="1"/>
    <col min="14" max="15" width="4" customWidth="1"/>
    <col min="16" max="16" width="14.140625" customWidth="1"/>
    <col min="17" max="17" width="16.85546875" customWidth="1"/>
    <col min="18" max="18" width="4" customWidth="1"/>
    <col min="19" max="19" width="19.7109375" customWidth="1"/>
    <col min="20" max="20" width="4.85546875" customWidth="1"/>
    <col min="21" max="21" width="15.42578125" customWidth="1"/>
    <col min="22" max="22" width="4" customWidth="1"/>
    <col min="23" max="23" width="19.7109375" customWidth="1"/>
    <col min="24" max="24" width="5.42578125" customWidth="1"/>
    <col min="25" max="25" width="5.7109375" customWidth="1"/>
    <col min="26" max="26" width="4.42578125" customWidth="1"/>
  </cols>
  <sheetData>
    <row r="1" spans="1:26" ht="15" customHeight="1">
      <c r="A1" s="7" t="s">
        <v>1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945</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1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4" t="s">
        <v>1217</v>
      </c>
      <c r="C5" s="144"/>
      <c r="D5" s="144"/>
      <c r="E5" s="144"/>
      <c r="F5" s="144"/>
      <c r="G5" s="144"/>
      <c r="H5" s="144"/>
      <c r="I5" s="144"/>
      <c r="J5" s="144"/>
      <c r="K5" s="144"/>
      <c r="L5" s="144"/>
      <c r="M5" s="144"/>
      <c r="N5" s="144"/>
      <c r="O5" s="144"/>
      <c r="P5" s="144"/>
      <c r="Q5" s="144"/>
      <c r="R5" s="144"/>
      <c r="S5" s="144"/>
      <c r="T5" s="144"/>
      <c r="U5" s="144"/>
      <c r="V5" s="144"/>
      <c r="W5" s="144"/>
      <c r="X5" s="144"/>
      <c r="Y5" s="144"/>
      <c r="Z5" s="144"/>
    </row>
    <row r="6" spans="1:26">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c r="A7" s="11"/>
      <c r="B7" s="19"/>
      <c r="C7" s="19"/>
      <c r="D7" s="19"/>
      <c r="E7" s="19"/>
      <c r="F7" s="19"/>
      <c r="G7" s="19"/>
      <c r="H7" s="19"/>
      <c r="I7" s="19"/>
      <c r="J7" s="19"/>
      <c r="K7" s="19"/>
      <c r="L7" s="19"/>
      <c r="M7" s="19"/>
      <c r="N7" s="19"/>
      <c r="O7" s="19"/>
      <c r="P7" s="19"/>
      <c r="Q7" s="19"/>
      <c r="R7" s="19"/>
      <c r="S7" s="19"/>
      <c r="T7" s="19"/>
      <c r="U7" s="19"/>
      <c r="V7" s="19"/>
      <c r="W7" s="19"/>
      <c r="X7" s="19"/>
      <c r="Y7" s="19"/>
      <c r="Z7" s="19"/>
    </row>
    <row r="8" spans="1:26" ht="15.75" thickBot="1">
      <c r="A8" s="11"/>
      <c r="B8" s="25"/>
      <c r="C8" s="21"/>
      <c r="D8" s="30" t="s">
        <v>244</v>
      </c>
      <c r="E8" s="30"/>
      <c r="F8" s="30"/>
      <c r="G8" s="30"/>
      <c r="H8" s="30"/>
      <c r="I8" s="30"/>
      <c r="J8" s="30"/>
      <c r="K8" s="30"/>
      <c r="L8" s="30"/>
      <c r="M8" s="30"/>
      <c r="N8" s="30"/>
      <c r="O8" s="30"/>
      <c r="P8" s="30"/>
      <c r="Q8" s="30"/>
      <c r="R8" s="30"/>
      <c r="S8" s="30"/>
      <c r="T8" s="30"/>
      <c r="U8" s="30"/>
      <c r="V8" s="30"/>
      <c r="W8" s="30"/>
      <c r="X8" s="30"/>
      <c r="Y8" s="30"/>
      <c r="Z8" s="30"/>
    </row>
    <row r="9" spans="1:26" ht="15.75" thickBot="1">
      <c r="A9" s="11"/>
      <c r="B9" s="21"/>
      <c r="C9" s="21"/>
      <c r="D9" s="37"/>
      <c r="E9" s="37"/>
      <c r="F9" s="37"/>
      <c r="G9" s="21"/>
      <c r="H9" s="224" t="s">
        <v>254</v>
      </c>
      <c r="I9" s="224"/>
      <c r="J9" s="224"/>
      <c r="K9" s="224"/>
      <c r="L9" s="224"/>
      <c r="M9" s="224"/>
      <c r="N9" s="224"/>
      <c r="O9" s="224"/>
      <c r="P9" s="224"/>
      <c r="Q9" s="224"/>
      <c r="R9" s="224"/>
      <c r="S9" s="224"/>
      <c r="T9" s="224"/>
      <c r="U9" s="224"/>
      <c r="V9" s="224"/>
      <c r="W9" s="224"/>
      <c r="X9" s="224"/>
      <c r="Y9" s="224"/>
      <c r="Z9" s="224"/>
    </row>
    <row r="10" spans="1:26">
      <c r="A10" s="11"/>
      <c r="B10" s="31" t="s">
        <v>957</v>
      </c>
      <c r="C10" s="33"/>
      <c r="D10" s="34" t="s">
        <v>958</v>
      </c>
      <c r="E10" s="34"/>
      <c r="F10" s="34"/>
      <c r="G10" s="33"/>
      <c r="H10" s="35" t="s">
        <v>151</v>
      </c>
      <c r="I10" s="35"/>
      <c r="J10" s="35"/>
      <c r="K10" s="37"/>
      <c r="L10" s="35" t="s">
        <v>959</v>
      </c>
      <c r="M10" s="35"/>
      <c r="N10" s="35"/>
      <c r="O10" s="37"/>
      <c r="P10" s="35" t="s">
        <v>960</v>
      </c>
      <c r="Q10" s="35"/>
      <c r="R10" s="35"/>
      <c r="S10" s="37"/>
      <c r="T10" s="35" t="s">
        <v>961</v>
      </c>
      <c r="U10" s="35"/>
      <c r="V10" s="35"/>
      <c r="W10" s="37"/>
      <c r="X10" s="35" t="s">
        <v>962</v>
      </c>
      <c r="Y10" s="35"/>
      <c r="Z10" s="35"/>
    </row>
    <row r="11" spans="1:26" ht="15.75" thickBot="1">
      <c r="A11" s="11"/>
      <c r="B11" s="32"/>
      <c r="C11" s="33"/>
      <c r="D11" s="30"/>
      <c r="E11" s="30"/>
      <c r="F11" s="30"/>
      <c r="G11" s="33"/>
      <c r="H11" s="30"/>
      <c r="I11" s="30"/>
      <c r="J11" s="30"/>
      <c r="K11" s="33"/>
      <c r="L11" s="30"/>
      <c r="M11" s="30"/>
      <c r="N11" s="30"/>
      <c r="O11" s="33"/>
      <c r="P11" s="30"/>
      <c r="Q11" s="30"/>
      <c r="R11" s="30"/>
      <c r="S11" s="33"/>
      <c r="T11" s="30"/>
      <c r="U11" s="30"/>
      <c r="V11" s="30"/>
      <c r="W11" s="33"/>
      <c r="X11" s="30" t="s">
        <v>963</v>
      </c>
      <c r="Y11" s="30"/>
      <c r="Z11" s="30"/>
    </row>
    <row r="12" spans="1:26">
      <c r="A12" s="11"/>
      <c r="B12" s="22" t="s">
        <v>255</v>
      </c>
      <c r="C12" s="21"/>
      <c r="D12" s="37"/>
      <c r="E12" s="37"/>
      <c r="F12" s="37"/>
      <c r="G12" s="21"/>
      <c r="H12" s="37"/>
      <c r="I12" s="37"/>
      <c r="J12" s="37"/>
      <c r="K12" s="21"/>
      <c r="L12" s="37"/>
      <c r="M12" s="37"/>
      <c r="N12" s="37"/>
      <c r="O12" s="21"/>
      <c r="P12" s="37"/>
      <c r="Q12" s="37"/>
      <c r="R12" s="37"/>
      <c r="S12" s="21"/>
      <c r="T12" s="37"/>
      <c r="U12" s="37"/>
      <c r="V12" s="37"/>
      <c r="W12" s="21"/>
      <c r="X12" s="37"/>
      <c r="Y12" s="37"/>
      <c r="Z12" s="37"/>
    </row>
    <row r="13" spans="1:26">
      <c r="A13" s="11"/>
      <c r="B13" s="23" t="s">
        <v>964</v>
      </c>
      <c r="C13" s="24"/>
      <c r="D13" s="59"/>
      <c r="E13" s="59"/>
      <c r="F13" s="59"/>
      <c r="G13" s="24"/>
      <c r="H13" s="40"/>
      <c r="I13" s="40"/>
      <c r="J13" s="40"/>
      <c r="K13" s="24"/>
      <c r="L13" s="40"/>
      <c r="M13" s="40"/>
      <c r="N13" s="40"/>
      <c r="O13" s="24"/>
      <c r="P13" s="40"/>
      <c r="Q13" s="40"/>
      <c r="R13" s="40"/>
      <c r="S13" s="24"/>
      <c r="T13" s="40"/>
      <c r="U13" s="40"/>
      <c r="V13" s="40"/>
      <c r="W13" s="24"/>
      <c r="X13" s="40"/>
      <c r="Y13" s="40"/>
      <c r="Z13" s="40"/>
    </row>
    <row r="14" spans="1:26">
      <c r="A14" s="11"/>
      <c r="B14" s="41" t="s">
        <v>35</v>
      </c>
      <c r="C14" s="33"/>
      <c r="D14" s="31" t="s">
        <v>258</v>
      </c>
      <c r="E14" s="43">
        <v>223</v>
      </c>
      <c r="F14" s="33"/>
      <c r="G14" s="33"/>
      <c r="H14" s="31" t="s">
        <v>258</v>
      </c>
      <c r="I14" s="43">
        <v>223</v>
      </c>
      <c r="J14" s="33"/>
      <c r="K14" s="33"/>
      <c r="L14" s="31" t="s">
        <v>258</v>
      </c>
      <c r="M14" s="43">
        <v>223</v>
      </c>
      <c r="N14" s="33"/>
      <c r="O14" s="33"/>
      <c r="P14" s="31" t="s">
        <v>258</v>
      </c>
      <c r="Q14" s="43" t="s">
        <v>259</v>
      </c>
      <c r="R14" s="33"/>
      <c r="S14" s="33"/>
      <c r="T14" s="31" t="s">
        <v>258</v>
      </c>
      <c r="U14" s="43" t="s">
        <v>259</v>
      </c>
      <c r="V14" s="33"/>
      <c r="W14" s="33"/>
      <c r="X14" s="31" t="s">
        <v>258</v>
      </c>
      <c r="Y14" s="43" t="s">
        <v>259</v>
      </c>
      <c r="Z14" s="33"/>
    </row>
    <row r="15" spans="1:26">
      <c r="A15" s="11"/>
      <c r="B15" s="41"/>
      <c r="C15" s="33"/>
      <c r="D15" s="31"/>
      <c r="E15" s="43"/>
      <c r="F15" s="33"/>
      <c r="G15" s="33"/>
      <c r="H15" s="31"/>
      <c r="I15" s="43"/>
      <c r="J15" s="33"/>
      <c r="K15" s="33"/>
      <c r="L15" s="31"/>
      <c r="M15" s="43"/>
      <c r="N15" s="33"/>
      <c r="O15" s="33"/>
      <c r="P15" s="31"/>
      <c r="Q15" s="43"/>
      <c r="R15" s="33"/>
      <c r="S15" s="33"/>
      <c r="T15" s="31"/>
      <c r="U15" s="43"/>
      <c r="V15" s="33"/>
      <c r="W15" s="33"/>
      <c r="X15" s="31"/>
      <c r="Y15" s="43"/>
      <c r="Z15" s="33"/>
    </row>
    <row r="16" spans="1:26">
      <c r="A16" s="11"/>
      <c r="B16" s="44" t="s">
        <v>187</v>
      </c>
      <c r="C16" s="40"/>
      <c r="D16" s="48">
        <v>117</v>
      </c>
      <c r="E16" s="48"/>
      <c r="F16" s="40"/>
      <c r="G16" s="40"/>
      <c r="H16" s="48">
        <v>117</v>
      </c>
      <c r="I16" s="48"/>
      <c r="J16" s="40"/>
      <c r="K16" s="40"/>
      <c r="L16" s="48">
        <v>117</v>
      </c>
      <c r="M16" s="48"/>
      <c r="N16" s="40"/>
      <c r="O16" s="40"/>
      <c r="P16" s="48" t="s">
        <v>259</v>
      </c>
      <c r="Q16" s="48"/>
      <c r="R16" s="40"/>
      <c r="S16" s="40"/>
      <c r="T16" s="48" t="s">
        <v>259</v>
      </c>
      <c r="U16" s="48"/>
      <c r="V16" s="40"/>
      <c r="W16" s="40"/>
      <c r="X16" s="48" t="s">
        <v>259</v>
      </c>
      <c r="Y16" s="48"/>
      <c r="Z16" s="40"/>
    </row>
    <row r="17" spans="1:26">
      <c r="A17" s="11"/>
      <c r="B17" s="44"/>
      <c r="C17" s="40"/>
      <c r="D17" s="48"/>
      <c r="E17" s="48"/>
      <c r="F17" s="40"/>
      <c r="G17" s="40"/>
      <c r="H17" s="48"/>
      <c r="I17" s="48"/>
      <c r="J17" s="40"/>
      <c r="K17" s="40"/>
      <c r="L17" s="48"/>
      <c r="M17" s="48"/>
      <c r="N17" s="40"/>
      <c r="O17" s="40"/>
      <c r="P17" s="48"/>
      <c r="Q17" s="48"/>
      <c r="R17" s="40"/>
      <c r="S17" s="40"/>
      <c r="T17" s="48"/>
      <c r="U17" s="48"/>
      <c r="V17" s="40"/>
      <c r="W17" s="40"/>
      <c r="X17" s="48"/>
      <c r="Y17" s="48"/>
      <c r="Z17" s="40"/>
    </row>
    <row r="18" spans="1:26">
      <c r="A18" s="11"/>
      <c r="B18" s="41" t="s">
        <v>37</v>
      </c>
      <c r="C18" s="33"/>
      <c r="D18" s="42">
        <v>3500000</v>
      </c>
      <c r="E18" s="42"/>
      <c r="F18" s="33"/>
      <c r="G18" s="33"/>
      <c r="H18" s="42">
        <v>3499999</v>
      </c>
      <c r="I18" s="42"/>
      <c r="J18" s="33"/>
      <c r="K18" s="33"/>
      <c r="L18" s="43" t="s">
        <v>259</v>
      </c>
      <c r="M18" s="43"/>
      <c r="N18" s="33"/>
      <c r="O18" s="33"/>
      <c r="P18" s="42">
        <v>3499999</v>
      </c>
      <c r="Q18" s="42"/>
      <c r="R18" s="33"/>
      <c r="S18" s="33"/>
      <c r="T18" s="43" t="s">
        <v>259</v>
      </c>
      <c r="U18" s="43"/>
      <c r="V18" s="33"/>
      <c r="W18" s="33"/>
      <c r="X18" s="43" t="s">
        <v>259</v>
      </c>
      <c r="Y18" s="43"/>
      <c r="Z18" s="33"/>
    </row>
    <row r="19" spans="1:26">
      <c r="A19" s="11"/>
      <c r="B19" s="41"/>
      <c r="C19" s="33"/>
      <c r="D19" s="42"/>
      <c r="E19" s="42"/>
      <c r="F19" s="33"/>
      <c r="G19" s="33"/>
      <c r="H19" s="42"/>
      <c r="I19" s="42"/>
      <c r="J19" s="33"/>
      <c r="K19" s="33"/>
      <c r="L19" s="43"/>
      <c r="M19" s="43"/>
      <c r="N19" s="33"/>
      <c r="O19" s="33"/>
      <c r="P19" s="42"/>
      <c r="Q19" s="42"/>
      <c r="R19" s="33"/>
      <c r="S19" s="33"/>
      <c r="T19" s="43"/>
      <c r="U19" s="43"/>
      <c r="V19" s="33"/>
      <c r="W19" s="33"/>
      <c r="X19" s="43"/>
      <c r="Y19" s="43"/>
      <c r="Z19" s="33"/>
    </row>
    <row r="20" spans="1:26">
      <c r="A20" s="11"/>
      <c r="B20" s="44" t="s">
        <v>38</v>
      </c>
      <c r="C20" s="40"/>
      <c r="D20" s="45">
        <v>6684700</v>
      </c>
      <c r="E20" s="45"/>
      <c r="F20" s="40"/>
      <c r="G20" s="40"/>
      <c r="H20" s="45">
        <v>6684800</v>
      </c>
      <c r="I20" s="45"/>
      <c r="J20" s="40"/>
      <c r="K20" s="40"/>
      <c r="L20" s="48" t="s">
        <v>259</v>
      </c>
      <c r="M20" s="48"/>
      <c r="N20" s="40"/>
      <c r="O20" s="40"/>
      <c r="P20" s="45">
        <v>6684800</v>
      </c>
      <c r="Q20" s="45"/>
      <c r="R20" s="40"/>
      <c r="S20" s="40"/>
      <c r="T20" s="48" t="s">
        <v>259</v>
      </c>
      <c r="U20" s="48"/>
      <c r="V20" s="40"/>
      <c r="W20" s="40"/>
      <c r="X20" s="48" t="s">
        <v>259</v>
      </c>
      <c r="Y20" s="48"/>
      <c r="Z20" s="40"/>
    </row>
    <row r="21" spans="1:26">
      <c r="A21" s="11"/>
      <c r="B21" s="44"/>
      <c r="C21" s="40"/>
      <c r="D21" s="45"/>
      <c r="E21" s="45"/>
      <c r="F21" s="40"/>
      <c r="G21" s="40"/>
      <c r="H21" s="45"/>
      <c r="I21" s="45"/>
      <c r="J21" s="40"/>
      <c r="K21" s="40"/>
      <c r="L21" s="48"/>
      <c r="M21" s="48"/>
      <c r="N21" s="40"/>
      <c r="O21" s="40"/>
      <c r="P21" s="45"/>
      <c r="Q21" s="45"/>
      <c r="R21" s="40"/>
      <c r="S21" s="40"/>
      <c r="T21" s="48"/>
      <c r="U21" s="48"/>
      <c r="V21" s="40"/>
      <c r="W21" s="40"/>
      <c r="X21" s="48"/>
      <c r="Y21" s="48"/>
      <c r="Z21" s="40"/>
    </row>
    <row r="22" spans="1:26">
      <c r="A22" s="11"/>
      <c r="B22" s="41" t="s">
        <v>95</v>
      </c>
      <c r="C22" s="33"/>
      <c r="D22" s="42">
        <v>5894501</v>
      </c>
      <c r="E22" s="42"/>
      <c r="F22" s="33"/>
      <c r="G22" s="33"/>
      <c r="H22" s="42">
        <v>5894501</v>
      </c>
      <c r="I22" s="42"/>
      <c r="J22" s="33"/>
      <c r="K22" s="33"/>
      <c r="L22" s="43" t="s">
        <v>259</v>
      </c>
      <c r="M22" s="43"/>
      <c r="N22" s="33"/>
      <c r="O22" s="33"/>
      <c r="P22" s="42">
        <v>4641060</v>
      </c>
      <c r="Q22" s="42"/>
      <c r="R22" s="33"/>
      <c r="S22" s="33"/>
      <c r="T22" s="42">
        <v>1253441</v>
      </c>
      <c r="U22" s="42"/>
      <c r="V22" s="33"/>
      <c r="W22" s="33"/>
      <c r="X22" s="43" t="s">
        <v>259</v>
      </c>
      <c r="Y22" s="43"/>
      <c r="Z22" s="33"/>
    </row>
    <row r="23" spans="1:26">
      <c r="A23" s="11"/>
      <c r="B23" s="41"/>
      <c r="C23" s="33"/>
      <c r="D23" s="42"/>
      <c r="E23" s="42"/>
      <c r="F23" s="33"/>
      <c r="G23" s="33"/>
      <c r="H23" s="42"/>
      <c r="I23" s="42"/>
      <c r="J23" s="33"/>
      <c r="K23" s="33"/>
      <c r="L23" s="43"/>
      <c r="M23" s="43"/>
      <c r="N23" s="33"/>
      <c r="O23" s="33"/>
      <c r="P23" s="42"/>
      <c r="Q23" s="42"/>
      <c r="R23" s="33"/>
      <c r="S23" s="33"/>
      <c r="T23" s="42"/>
      <c r="U23" s="42"/>
      <c r="V23" s="33"/>
      <c r="W23" s="33"/>
      <c r="X23" s="43"/>
      <c r="Y23" s="43"/>
      <c r="Z23" s="33"/>
    </row>
    <row r="24" spans="1:26">
      <c r="A24" s="11"/>
      <c r="B24" s="44" t="s">
        <v>96</v>
      </c>
      <c r="C24" s="40"/>
      <c r="D24" s="45">
        <v>9373242</v>
      </c>
      <c r="E24" s="45"/>
      <c r="F24" s="40"/>
      <c r="G24" s="40"/>
      <c r="H24" s="45">
        <v>9379921</v>
      </c>
      <c r="I24" s="45"/>
      <c r="J24" s="40"/>
      <c r="K24" s="40"/>
      <c r="L24" s="48" t="s">
        <v>259</v>
      </c>
      <c r="M24" s="48"/>
      <c r="N24" s="40"/>
      <c r="O24" s="40"/>
      <c r="P24" s="45">
        <v>8946768</v>
      </c>
      <c r="Q24" s="45"/>
      <c r="R24" s="40"/>
      <c r="S24" s="40"/>
      <c r="T24" s="45">
        <v>433153</v>
      </c>
      <c r="U24" s="45"/>
      <c r="V24" s="40"/>
      <c r="W24" s="40"/>
      <c r="X24" s="48" t="s">
        <v>259</v>
      </c>
      <c r="Y24" s="48"/>
      <c r="Z24" s="40"/>
    </row>
    <row r="25" spans="1:26">
      <c r="A25" s="11"/>
      <c r="B25" s="44"/>
      <c r="C25" s="40"/>
      <c r="D25" s="45"/>
      <c r="E25" s="45"/>
      <c r="F25" s="40"/>
      <c r="G25" s="40"/>
      <c r="H25" s="45"/>
      <c r="I25" s="45"/>
      <c r="J25" s="40"/>
      <c r="K25" s="40"/>
      <c r="L25" s="48"/>
      <c r="M25" s="48"/>
      <c r="N25" s="40"/>
      <c r="O25" s="40"/>
      <c r="P25" s="45"/>
      <c r="Q25" s="45"/>
      <c r="R25" s="40"/>
      <c r="S25" s="40"/>
      <c r="T25" s="45"/>
      <c r="U25" s="45"/>
      <c r="V25" s="40"/>
      <c r="W25" s="40"/>
      <c r="X25" s="48"/>
      <c r="Y25" s="48"/>
      <c r="Z25" s="40"/>
    </row>
    <row r="26" spans="1:26">
      <c r="A26" s="11"/>
      <c r="B26" s="41" t="s">
        <v>93</v>
      </c>
      <c r="C26" s="33"/>
      <c r="D26" s="42">
        <v>10799714</v>
      </c>
      <c r="E26" s="42"/>
      <c r="F26" s="33"/>
      <c r="G26" s="33"/>
      <c r="H26" s="42">
        <v>10833562</v>
      </c>
      <c r="I26" s="42"/>
      <c r="J26" s="33"/>
      <c r="K26" s="33"/>
      <c r="L26" s="43" t="s">
        <v>259</v>
      </c>
      <c r="M26" s="43"/>
      <c r="N26" s="33"/>
      <c r="O26" s="33"/>
      <c r="P26" s="42">
        <v>10833562</v>
      </c>
      <c r="Q26" s="42"/>
      <c r="R26" s="33"/>
      <c r="S26" s="33"/>
      <c r="T26" s="43" t="s">
        <v>259</v>
      </c>
      <c r="U26" s="43"/>
      <c r="V26" s="33"/>
      <c r="W26" s="33"/>
      <c r="X26" s="43" t="s">
        <v>259</v>
      </c>
      <c r="Y26" s="43"/>
      <c r="Z26" s="33"/>
    </row>
    <row r="27" spans="1:26">
      <c r="A27" s="11"/>
      <c r="B27" s="41"/>
      <c r="C27" s="33"/>
      <c r="D27" s="42"/>
      <c r="E27" s="42"/>
      <c r="F27" s="33"/>
      <c r="G27" s="33"/>
      <c r="H27" s="42"/>
      <c r="I27" s="42"/>
      <c r="J27" s="33"/>
      <c r="K27" s="33"/>
      <c r="L27" s="43"/>
      <c r="M27" s="43"/>
      <c r="N27" s="33"/>
      <c r="O27" s="33"/>
      <c r="P27" s="42"/>
      <c r="Q27" s="42"/>
      <c r="R27" s="33"/>
      <c r="S27" s="33"/>
      <c r="T27" s="43"/>
      <c r="U27" s="43"/>
      <c r="V27" s="33"/>
      <c r="W27" s="33"/>
      <c r="X27" s="43"/>
      <c r="Y27" s="43"/>
      <c r="Z27" s="33"/>
    </row>
    <row r="28" spans="1:26">
      <c r="A28" s="11"/>
      <c r="B28" s="44" t="s">
        <v>965</v>
      </c>
      <c r="C28" s="40"/>
      <c r="D28" s="45">
        <v>843520</v>
      </c>
      <c r="E28" s="45"/>
      <c r="F28" s="40"/>
      <c r="G28" s="40"/>
      <c r="H28" s="45">
        <v>862110</v>
      </c>
      <c r="I28" s="45"/>
      <c r="J28" s="40"/>
      <c r="K28" s="40"/>
      <c r="L28" s="48" t="s">
        <v>259</v>
      </c>
      <c r="M28" s="48"/>
      <c r="N28" s="40"/>
      <c r="O28" s="40"/>
      <c r="P28" s="45">
        <v>862110</v>
      </c>
      <c r="Q28" s="45"/>
      <c r="R28" s="40"/>
      <c r="S28" s="40"/>
      <c r="T28" s="48" t="s">
        <v>259</v>
      </c>
      <c r="U28" s="48"/>
      <c r="V28" s="40"/>
      <c r="W28" s="40"/>
      <c r="X28" s="48" t="s">
        <v>259</v>
      </c>
      <c r="Y28" s="48"/>
      <c r="Z28" s="40"/>
    </row>
    <row r="29" spans="1:26">
      <c r="A29" s="11"/>
      <c r="B29" s="44"/>
      <c r="C29" s="40"/>
      <c r="D29" s="45"/>
      <c r="E29" s="45"/>
      <c r="F29" s="40"/>
      <c r="G29" s="40"/>
      <c r="H29" s="45"/>
      <c r="I29" s="45"/>
      <c r="J29" s="40"/>
      <c r="K29" s="40"/>
      <c r="L29" s="48"/>
      <c r="M29" s="48"/>
      <c r="N29" s="40"/>
      <c r="O29" s="40"/>
      <c r="P29" s="45"/>
      <c r="Q29" s="45"/>
      <c r="R29" s="40"/>
      <c r="S29" s="40"/>
      <c r="T29" s="48"/>
      <c r="U29" s="48"/>
      <c r="V29" s="40"/>
      <c r="W29" s="40"/>
      <c r="X29" s="48"/>
      <c r="Y29" s="48"/>
      <c r="Z29" s="40"/>
    </row>
    <row r="30" spans="1:26">
      <c r="A30" s="11"/>
      <c r="B30" s="41" t="s">
        <v>46</v>
      </c>
      <c r="C30" s="33"/>
      <c r="D30" s="42">
        <v>40682</v>
      </c>
      <c r="E30" s="42"/>
      <c r="F30" s="33"/>
      <c r="G30" s="33"/>
      <c r="H30" s="42">
        <v>40682</v>
      </c>
      <c r="I30" s="42"/>
      <c r="J30" s="33"/>
      <c r="K30" s="33"/>
      <c r="L30" s="43" t="s">
        <v>259</v>
      </c>
      <c r="M30" s="43"/>
      <c r="N30" s="33"/>
      <c r="O30" s="33"/>
      <c r="P30" s="42">
        <v>40682</v>
      </c>
      <c r="Q30" s="42"/>
      <c r="R30" s="33"/>
      <c r="S30" s="33"/>
      <c r="T30" s="43" t="s">
        <v>259</v>
      </c>
      <c r="U30" s="43"/>
      <c r="V30" s="33"/>
      <c r="W30" s="33"/>
      <c r="X30" s="43" t="s">
        <v>259</v>
      </c>
      <c r="Y30" s="43"/>
      <c r="Z30" s="33"/>
    </row>
    <row r="31" spans="1:26">
      <c r="A31" s="11"/>
      <c r="B31" s="41"/>
      <c r="C31" s="33"/>
      <c r="D31" s="42"/>
      <c r="E31" s="42"/>
      <c r="F31" s="33"/>
      <c r="G31" s="33"/>
      <c r="H31" s="42"/>
      <c r="I31" s="42"/>
      <c r="J31" s="33"/>
      <c r="K31" s="33"/>
      <c r="L31" s="43"/>
      <c r="M31" s="43"/>
      <c r="N31" s="33"/>
      <c r="O31" s="33"/>
      <c r="P31" s="42"/>
      <c r="Q31" s="42"/>
      <c r="R31" s="33"/>
      <c r="S31" s="33"/>
      <c r="T31" s="43"/>
      <c r="U31" s="43"/>
      <c r="V31" s="33"/>
      <c r="W31" s="33"/>
      <c r="X31" s="43"/>
      <c r="Y31" s="43"/>
      <c r="Z31" s="33"/>
    </row>
    <row r="32" spans="1:26">
      <c r="A32" s="11"/>
      <c r="B32" s="44" t="s">
        <v>966</v>
      </c>
      <c r="C32" s="40"/>
      <c r="D32" s="45">
        <v>74585</v>
      </c>
      <c r="E32" s="45"/>
      <c r="F32" s="40"/>
      <c r="G32" s="40"/>
      <c r="H32" s="45">
        <v>74585</v>
      </c>
      <c r="I32" s="45"/>
      <c r="J32" s="40"/>
      <c r="K32" s="40"/>
      <c r="L32" s="48" t="s">
        <v>259</v>
      </c>
      <c r="M32" s="48"/>
      <c r="N32" s="40"/>
      <c r="O32" s="40"/>
      <c r="P32" s="45">
        <v>260132</v>
      </c>
      <c r="Q32" s="45"/>
      <c r="R32" s="40"/>
      <c r="S32" s="40"/>
      <c r="T32" s="48" t="s">
        <v>259</v>
      </c>
      <c r="U32" s="48"/>
      <c r="V32" s="40"/>
      <c r="W32" s="40"/>
      <c r="X32" s="48" t="s">
        <v>660</v>
      </c>
      <c r="Y32" s="48"/>
      <c r="Z32" s="50" t="s">
        <v>261</v>
      </c>
    </row>
    <row r="33" spans="1:26">
      <c r="A33" s="11"/>
      <c r="B33" s="44"/>
      <c r="C33" s="40"/>
      <c r="D33" s="45"/>
      <c r="E33" s="45"/>
      <c r="F33" s="40"/>
      <c r="G33" s="40"/>
      <c r="H33" s="45"/>
      <c r="I33" s="45"/>
      <c r="J33" s="40"/>
      <c r="K33" s="40"/>
      <c r="L33" s="48"/>
      <c r="M33" s="48"/>
      <c r="N33" s="40"/>
      <c r="O33" s="40"/>
      <c r="P33" s="45"/>
      <c r="Q33" s="45"/>
      <c r="R33" s="40"/>
      <c r="S33" s="40"/>
      <c r="T33" s="48"/>
      <c r="U33" s="48"/>
      <c r="V33" s="40"/>
      <c r="W33" s="40"/>
      <c r="X33" s="48"/>
      <c r="Y33" s="48"/>
      <c r="Z33" s="50"/>
    </row>
    <row r="34" spans="1:26">
      <c r="A34" s="11"/>
      <c r="B34" s="41" t="s">
        <v>967</v>
      </c>
      <c r="C34" s="33"/>
      <c r="D34" s="42">
        <v>2903</v>
      </c>
      <c r="E34" s="42"/>
      <c r="F34" s="33"/>
      <c r="G34" s="33"/>
      <c r="H34" s="42">
        <v>2903</v>
      </c>
      <c r="I34" s="42"/>
      <c r="J34" s="33"/>
      <c r="K34" s="33"/>
      <c r="L34" s="42">
        <v>2903</v>
      </c>
      <c r="M34" s="42"/>
      <c r="N34" s="33"/>
      <c r="O34" s="33"/>
      <c r="P34" s="43" t="s">
        <v>259</v>
      </c>
      <c r="Q34" s="43"/>
      <c r="R34" s="33"/>
      <c r="S34" s="33"/>
      <c r="T34" s="43" t="s">
        <v>259</v>
      </c>
      <c r="U34" s="43"/>
      <c r="V34" s="33"/>
      <c r="W34" s="33"/>
      <c r="X34" s="43" t="s">
        <v>259</v>
      </c>
      <c r="Y34" s="43"/>
      <c r="Z34" s="33"/>
    </row>
    <row r="35" spans="1:26">
      <c r="A35" s="11"/>
      <c r="B35" s="41"/>
      <c r="C35" s="33"/>
      <c r="D35" s="42"/>
      <c r="E35" s="42"/>
      <c r="F35" s="33"/>
      <c r="G35" s="33"/>
      <c r="H35" s="42"/>
      <c r="I35" s="42"/>
      <c r="J35" s="33"/>
      <c r="K35" s="33"/>
      <c r="L35" s="42"/>
      <c r="M35" s="42"/>
      <c r="N35" s="33"/>
      <c r="O35" s="33"/>
      <c r="P35" s="43"/>
      <c r="Q35" s="43"/>
      <c r="R35" s="33"/>
      <c r="S35" s="33"/>
      <c r="T35" s="43"/>
      <c r="U35" s="43"/>
      <c r="V35" s="33"/>
      <c r="W35" s="33"/>
      <c r="X35" s="43"/>
      <c r="Y35" s="43"/>
      <c r="Z35" s="33"/>
    </row>
    <row r="36" spans="1:26">
      <c r="A36" s="11"/>
      <c r="B36" s="23" t="s">
        <v>968</v>
      </c>
      <c r="C36" s="24"/>
      <c r="D36" s="40"/>
      <c r="E36" s="40"/>
      <c r="F36" s="40"/>
      <c r="G36" s="24"/>
      <c r="H36" s="40"/>
      <c r="I36" s="40"/>
      <c r="J36" s="40"/>
      <c r="K36" s="24"/>
      <c r="L36" s="40"/>
      <c r="M36" s="40"/>
      <c r="N36" s="40"/>
      <c r="O36" s="24"/>
      <c r="P36" s="40"/>
      <c r="Q36" s="40"/>
      <c r="R36" s="40"/>
      <c r="S36" s="24"/>
      <c r="T36" s="40"/>
      <c r="U36" s="40"/>
      <c r="V36" s="40"/>
      <c r="W36" s="24"/>
      <c r="X36" s="40"/>
      <c r="Y36" s="40"/>
      <c r="Z36" s="40"/>
    </row>
    <row r="37" spans="1:26">
      <c r="A37" s="11"/>
      <c r="B37" s="41" t="s">
        <v>103</v>
      </c>
      <c r="C37" s="33"/>
      <c r="D37" s="43" t="s">
        <v>969</v>
      </c>
      <c r="E37" s="43"/>
      <c r="F37" s="31" t="s">
        <v>261</v>
      </c>
      <c r="G37" s="33"/>
      <c r="H37" s="43" t="s">
        <v>970</v>
      </c>
      <c r="I37" s="43"/>
      <c r="J37" s="31" t="s">
        <v>261</v>
      </c>
      <c r="K37" s="33"/>
      <c r="L37" s="43" t="s">
        <v>259</v>
      </c>
      <c r="M37" s="43"/>
      <c r="N37" s="33"/>
      <c r="O37" s="33"/>
      <c r="P37" s="43" t="s">
        <v>970</v>
      </c>
      <c r="Q37" s="43"/>
      <c r="R37" s="31" t="s">
        <v>261</v>
      </c>
      <c r="S37" s="33"/>
      <c r="T37" s="43" t="s">
        <v>259</v>
      </c>
      <c r="U37" s="43"/>
      <c r="V37" s="33"/>
      <c r="W37" s="33"/>
      <c r="X37" s="43" t="s">
        <v>259</v>
      </c>
      <c r="Y37" s="43"/>
      <c r="Z37" s="33"/>
    </row>
    <row r="38" spans="1:26">
      <c r="A38" s="11"/>
      <c r="B38" s="41"/>
      <c r="C38" s="33"/>
      <c r="D38" s="43"/>
      <c r="E38" s="43"/>
      <c r="F38" s="31"/>
      <c r="G38" s="33"/>
      <c r="H38" s="43"/>
      <c r="I38" s="43"/>
      <c r="J38" s="31"/>
      <c r="K38" s="33"/>
      <c r="L38" s="43"/>
      <c r="M38" s="43"/>
      <c r="N38" s="33"/>
      <c r="O38" s="33"/>
      <c r="P38" s="43"/>
      <c r="Q38" s="43"/>
      <c r="R38" s="31"/>
      <c r="S38" s="33"/>
      <c r="T38" s="43"/>
      <c r="U38" s="43"/>
      <c r="V38" s="33"/>
      <c r="W38" s="33"/>
      <c r="X38" s="43"/>
      <c r="Y38" s="43"/>
      <c r="Z38" s="33"/>
    </row>
    <row r="39" spans="1:26">
      <c r="A39" s="11"/>
      <c r="B39" s="44" t="s">
        <v>971</v>
      </c>
      <c r="C39" s="40"/>
      <c r="D39" s="40"/>
      <c r="E39" s="40"/>
      <c r="F39" s="40"/>
      <c r="G39" s="40"/>
      <c r="H39" s="225"/>
      <c r="I39" s="225"/>
      <c r="J39" s="225"/>
      <c r="K39" s="40"/>
      <c r="L39" s="40"/>
      <c r="M39" s="40"/>
      <c r="N39" s="40"/>
      <c r="O39" s="40"/>
      <c r="P39" s="40"/>
      <c r="Q39" s="40"/>
      <c r="R39" s="40"/>
      <c r="S39" s="40"/>
      <c r="T39" s="40"/>
      <c r="U39" s="40"/>
      <c r="V39" s="40"/>
      <c r="W39" s="40"/>
      <c r="X39" s="40"/>
      <c r="Y39" s="40"/>
      <c r="Z39" s="40"/>
    </row>
    <row r="40" spans="1:26">
      <c r="A40" s="11"/>
      <c r="B40" s="44"/>
      <c r="C40" s="40"/>
      <c r="D40" s="40"/>
      <c r="E40" s="40"/>
      <c r="F40" s="40"/>
      <c r="G40" s="40"/>
      <c r="H40" s="225"/>
      <c r="I40" s="225"/>
      <c r="J40" s="225"/>
      <c r="K40" s="40"/>
      <c r="L40" s="40"/>
      <c r="M40" s="40"/>
      <c r="N40" s="40"/>
      <c r="O40" s="40"/>
      <c r="P40" s="40"/>
      <c r="Q40" s="40"/>
      <c r="R40" s="40"/>
      <c r="S40" s="40"/>
      <c r="T40" s="40"/>
      <c r="U40" s="40"/>
      <c r="V40" s="40"/>
      <c r="W40" s="40"/>
      <c r="X40" s="40"/>
      <c r="Y40" s="40"/>
      <c r="Z40" s="40"/>
    </row>
    <row r="41" spans="1:26">
      <c r="A41" s="11"/>
      <c r="B41" s="226" t="s">
        <v>972</v>
      </c>
      <c r="C41" s="33"/>
      <c r="D41" s="43" t="s">
        <v>973</v>
      </c>
      <c r="E41" s="43"/>
      <c r="F41" s="31" t="s">
        <v>261</v>
      </c>
      <c r="G41" s="33"/>
      <c r="H41" s="43" t="s">
        <v>974</v>
      </c>
      <c r="I41" s="43"/>
      <c r="J41" s="31" t="s">
        <v>261</v>
      </c>
      <c r="K41" s="33"/>
      <c r="L41" s="43" t="s">
        <v>259</v>
      </c>
      <c r="M41" s="43"/>
      <c r="N41" s="33"/>
      <c r="O41" s="33"/>
      <c r="P41" s="43" t="s">
        <v>974</v>
      </c>
      <c r="Q41" s="43"/>
      <c r="R41" s="31" t="s">
        <v>261</v>
      </c>
      <c r="S41" s="33"/>
      <c r="T41" s="43" t="s">
        <v>259</v>
      </c>
      <c r="U41" s="43"/>
      <c r="V41" s="33"/>
      <c r="W41" s="33"/>
      <c r="X41" s="43" t="s">
        <v>259</v>
      </c>
      <c r="Y41" s="43"/>
      <c r="Z41" s="33"/>
    </row>
    <row r="42" spans="1:26">
      <c r="A42" s="11"/>
      <c r="B42" s="226"/>
      <c r="C42" s="33"/>
      <c r="D42" s="43"/>
      <c r="E42" s="43"/>
      <c r="F42" s="31"/>
      <c r="G42" s="33"/>
      <c r="H42" s="43"/>
      <c r="I42" s="43"/>
      <c r="J42" s="31"/>
      <c r="K42" s="33"/>
      <c r="L42" s="43"/>
      <c r="M42" s="43"/>
      <c r="N42" s="33"/>
      <c r="O42" s="33"/>
      <c r="P42" s="43"/>
      <c r="Q42" s="43"/>
      <c r="R42" s="31"/>
      <c r="S42" s="33"/>
      <c r="T42" s="43"/>
      <c r="U42" s="43"/>
      <c r="V42" s="33"/>
      <c r="W42" s="33"/>
      <c r="X42" s="43"/>
      <c r="Y42" s="43"/>
      <c r="Z42" s="33"/>
    </row>
    <row r="43" spans="1:26">
      <c r="A43" s="11"/>
      <c r="B43" s="227" t="s">
        <v>975</v>
      </c>
      <c r="C43" s="40"/>
      <c r="D43" s="48" t="s">
        <v>976</v>
      </c>
      <c r="E43" s="48"/>
      <c r="F43" s="50" t="s">
        <v>261</v>
      </c>
      <c r="G43" s="40"/>
      <c r="H43" s="48" t="s">
        <v>977</v>
      </c>
      <c r="I43" s="48"/>
      <c r="J43" s="50" t="s">
        <v>261</v>
      </c>
      <c r="K43" s="40"/>
      <c r="L43" s="48" t="s">
        <v>259</v>
      </c>
      <c r="M43" s="48"/>
      <c r="N43" s="40"/>
      <c r="O43" s="40"/>
      <c r="P43" s="48" t="s">
        <v>977</v>
      </c>
      <c r="Q43" s="48"/>
      <c r="R43" s="50" t="s">
        <v>261</v>
      </c>
      <c r="S43" s="40"/>
      <c r="T43" s="48" t="s">
        <v>259</v>
      </c>
      <c r="U43" s="48"/>
      <c r="V43" s="40"/>
      <c r="W43" s="40"/>
      <c r="X43" s="48" t="s">
        <v>259</v>
      </c>
      <c r="Y43" s="48"/>
      <c r="Z43" s="40"/>
    </row>
    <row r="44" spans="1:26">
      <c r="A44" s="11"/>
      <c r="B44" s="227"/>
      <c r="C44" s="40"/>
      <c r="D44" s="48"/>
      <c r="E44" s="48"/>
      <c r="F44" s="50"/>
      <c r="G44" s="40"/>
      <c r="H44" s="48"/>
      <c r="I44" s="48"/>
      <c r="J44" s="50"/>
      <c r="K44" s="40"/>
      <c r="L44" s="48"/>
      <c r="M44" s="48"/>
      <c r="N44" s="40"/>
      <c r="O44" s="40"/>
      <c r="P44" s="48"/>
      <c r="Q44" s="48"/>
      <c r="R44" s="50"/>
      <c r="S44" s="40"/>
      <c r="T44" s="48"/>
      <c r="U44" s="48"/>
      <c r="V44" s="40"/>
      <c r="W44" s="40"/>
      <c r="X44" s="48"/>
      <c r="Y44" s="48"/>
      <c r="Z44" s="40"/>
    </row>
    <row r="45" spans="1:26">
      <c r="A45" s="11"/>
      <c r="B45" s="41" t="s">
        <v>104</v>
      </c>
      <c r="C45" s="33"/>
      <c r="D45" s="43" t="s">
        <v>978</v>
      </c>
      <c r="E45" s="43"/>
      <c r="F45" s="31" t="s">
        <v>261</v>
      </c>
      <c r="G45" s="33"/>
      <c r="H45" s="43" t="s">
        <v>978</v>
      </c>
      <c r="I45" s="43"/>
      <c r="J45" s="31" t="s">
        <v>261</v>
      </c>
      <c r="K45" s="33"/>
      <c r="L45" s="43" t="s">
        <v>978</v>
      </c>
      <c r="M45" s="43"/>
      <c r="N45" s="31" t="s">
        <v>261</v>
      </c>
      <c r="O45" s="33"/>
      <c r="P45" s="43" t="s">
        <v>259</v>
      </c>
      <c r="Q45" s="43"/>
      <c r="R45" s="33"/>
      <c r="S45" s="33"/>
      <c r="T45" s="43" t="s">
        <v>259</v>
      </c>
      <c r="U45" s="43"/>
      <c r="V45" s="33"/>
      <c r="W45" s="33"/>
      <c r="X45" s="43" t="s">
        <v>259</v>
      </c>
      <c r="Y45" s="43"/>
      <c r="Z45" s="33"/>
    </row>
    <row r="46" spans="1:26">
      <c r="A46" s="11"/>
      <c r="B46" s="41"/>
      <c r="C46" s="33"/>
      <c r="D46" s="43"/>
      <c r="E46" s="43"/>
      <c r="F46" s="31"/>
      <c r="G46" s="33"/>
      <c r="H46" s="43"/>
      <c r="I46" s="43"/>
      <c r="J46" s="31"/>
      <c r="K46" s="33"/>
      <c r="L46" s="43"/>
      <c r="M46" s="43"/>
      <c r="N46" s="31"/>
      <c r="O46" s="33"/>
      <c r="P46" s="43"/>
      <c r="Q46" s="43"/>
      <c r="R46" s="33"/>
      <c r="S46" s="33"/>
      <c r="T46" s="43"/>
      <c r="U46" s="43"/>
      <c r="V46" s="33"/>
      <c r="W46" s="33"/>
      <c r="X46" s="43"/>
      <c r="Y46" s="43"/>
      <c r="Z46" s="33"/>
    </row>
    <row r="47" spans="1:26">
      <c r="A47" s="11"/>
      <c r="B47" s="44" t="s">
        <v>58</v>
      </c>
      <c r="C47" s="40"/>
      <c r="D47" s="48" t="s">
        <v>979</v>
      </c>
      <c r="E47" s="48"/>
      <c r="F47" s="50" t="s">
        <v>261</v>
      </c>
      <c r="G47" s="40"/>
      <c r="H47" s="48" t="s">
        <v>979</v>
      </c>
      <c r="I47" s="48"/>
      <c r="J47" s="50" t="s">
        <v>261</v>
      </c>
      <c r="K47" s="40"/>
      <c r="L47" s="48" t="s">
        <v>259</v>
      </c>
      <c r="M47" s="48"/>
      <c r="N47" s="40"/>
      <c r="O47" s="40"/>
      <c r="P47" s="48" t="s">
        <v>979</v>
      </c>
      <c r="Q47" s="48"/>
      <c r="R47" s="50" t="s">
        <v>261</v>
      </c>
      <c r="S47" s="40"/>
      <c r="T47" s="48" t="s">
        <v>259</v>
      </c>
      <c r="U47" s="48"/>
      <c r="V47" s="40"/>
      <c r="W47" s="40"/>
      <c r="X47" s="48" t="s">
        <v>259</v>
      </c>
      <c r="Y47" s="48"/>
      <c r="Z47" s="40"/>
    </row>
    <row r="48" spans="1:26">
      <c r="A48" s="11"/>
      <c r="B48" s="44"/>
      <c r="C48" s="40"/>
      <c r="D48" s="48"/>
      <c r="E48" s="48"/>
      <c r="F48" s="50"/>
      <c r="G48" s="40"/>
      <c r="H48" s="48"/>
      <c r="I48" s="48"/>
      <c r="J48" s="50"/>
      <c r="K48" s="40"/>
      <c r="L48" s="48"/>
      <c r="M48" s="48"/>
      <c r="N48" s="40"/>
      <c r="O48" s="40"/>
      <c r="P48" s="48"/>
      <c r="Q48" s="48"/>
      <c r="R48" s="50"/>
      <c r="S48" s="40"/>
      <c r="T48" s="48"/>
      <c r="U48" s="48"/>
      <c r="V48" s="40"/>
      <c r="W48" s="40"/>
      <c r="X48" s="48"/>
      <c r="Y48" s="48"/>
      <c r="Z48" s="40"/>
    </row>
    <row r="49" spans="1:26">
      <c r="A49" s="11"/>
      <c r="B49" s="41" t="s">
        <v>980</v>
      </c>
      <c r="C49" s="33"/>
      <c r="D49" s="43" t="s">
        <v>981</v>
      </c>
      <c r="E49" s="43"/>
      <c r="F49" s="31" t="s">
        <v>261</v>
      </c>
      <c r="G49" s="33"/>
      <c r="H49" s="43" t="s">
        <v>981</v>
      </c>
      <c r="I49" s="43"/>
      <c r="J49" s="31" t="s">
        <v>261</v>
      </c>
      <c r="K49" s="33"/>
      <c r="L49" s="43" t="s">
        <v>259</v>
      </c>
      <c r="M49" s="43"/>
      <c r="N49" s="33"/>
      <c r="O49" s="33"/>
      <c r="P49" s="43" t="s">
        <v>982</v>
      </c>
      <c r="Q49" s="43"/>
      <c r="R49" s="31" t="s">
        <v>261</v>
      </c>
      <c r="S49" s="33"/>
      <c r="T49" s="43" t="s">
        <v>259</v>
      </c>
      <c r="U49" s="43"/>
      <c r="V49" s="33"/>
      <c r="W49" s="33"/>
      <c r="X49" s="42">
        <v>252312</v>
      </c>
      <c r="Y49" s="42"/>
      <c r="Z49" s="33"/>
    </row>
    <row r="50" spans="1:26">
      <c r="A50" s="11"/>
      <c r="B50" s="41"/>
      <c r="C50" s="33"/>
      <c r="D50" s="43"/>
      <c r="E50" s="43"/>
      <c r="F50" s="31"/>
      <c r="G50" s="33"/>
      <c r="H50" s="43"/>
      <c r="I50" s="43"/>
      <c r="J50" s="31"/>
      <c r="K50" s="33"/>
      <c r="L50" s="43"/>
      <c r="M50" s="43"/>
      <c r="N50" s="33"/>
      <c r="O50" s="33"/>
      <c r="P50" s="43"/>
      <c r="Q50" s="43"/>
      <c r="R50" s="31"/>
      <c r="S50" s="33"/>
      <c r="T50" s="43"/>
      <c r="U50" s="43"/>
      <c r="V50" s="33"/>
      <c r="W50" s="33"/>
      <c r="X50" s="42"/>
      <c r="Y50" s="42"/>
      <c r="Z50" s="33"/>
    </row>
    <row r="51" spans="1:26">
      <c r="A51" s="11"/>
      <c r="B51" s="44" t="s">
        <v>983</v>
      </c>
      <c r="C51" s="40"/>
      <c r="D51" s="48" t="s">
        <v>984</v>
      </c>
      <c r="E51" s="48"/>
      <c r="F51" s="50" t="s">
        <v>261</v>
      </c>
      <c r="G51" s="40"/>
      <c r="H51" s="48" t="s">
        <v>984</v>
      </c>
      <c r="I51" s="48"/>
      <c r="J51" s="50" t="s">
        <v>261</v>
      </c>
      <c r="K51" s="40"/>
      <c r="L51" s="48" t="s">
        <v>259</v>
      </c>
      <c r="M51" s="48"/>
      <c r="N51" s="40"/>
      <c r="O51" s="40"/>
      <c r="P51" s="48" t="s">
        <v>984</v>
      </c>
      <c r="Q51" s="48"/>
      <c r="R51" s="50" t="s">
        <v>261</v>
      </c>
      <c r="S51" s="40"/>
      <c r="T51" s="48" t="s">
        <v>259</v>
      </c>
      <c r="U51" s="48"/>
      <c r="V51" s="40"/>
      <c r="W51" s="40"/>
      <c r="X51" s="48" t="s">
        <v>259</v>
      </c>
      <c r="Y51" s="48"/>
      <c r="Z51" s="40"/>
    </row>
    <row r="52" spans="1:26">
      <c r="A52" s="11"/>
      <c r="B52" s="44"/>
      <c r="C52" s="40"/>
      <c r="D52" s="48"/>
      <c r="E52" s="48"/>
      <c r="F52" s="50"/>
      <c r="G52" s="40"/>
      <c r="H52" s="48"/>
      <c r="I52" s="48"/>
      <c r="J52" s="50"/>
      <c r="K52" s="40"/>
      <c r="L52" s="48"/>
      <c r="M52" s="48"/>
      <c r="N52" s="40"/>
      <c r="O52" s="40"/>
      <c r="P52" s="48"/>
      <c r="Q52" s="48"/>
      <c r="R52" s="50"/>
      <c r="S52" s="40"/>
      <c r="T52" s="48"/>
      <c r="U52" s="48"/>
      <c r="V52" s="40"/>
      <c r="W52" s="40"/>
      <c r="X52" s="48"/>
      <c r="Y52" s="48"/>
      <c r="Z52" s="40"/>
    </row>
    <row r="53" spans="1:26">
      <c r="A53" s="11"/>
      <c r="B53" s="20" t="s">
        <v>985</v>
      </c>
      <c r="C53" s="21"/>
      <c r="D53" s="33"/>
      <c r="E53" s="33"/>
      <c r="F53" s="33"/>
      <c r="G53" s="21"/>
      <c r="H53" s="33"/>
      <c r="I53" s="33"/>
      <c r="J53" s="33"/>
      <c r="K53" s="21"/>
      <c r="L53" s="33"/>
      <c r="M53" s="33"/>
      <c r="N53" s="33"/>
      <c r="O53" s="21"/>
      <c r="P53" s="33"/>
      <c r="Q53" s="33"/>
      <c r="R53" s="33"/>
      <c r="S53" s="21"/>
      <c r="T53" s="33"/>
      <c r="U53" s="33"/>
      <c r="V53" s="33"/>
      <c r="W53" s="21"/>
      <c r="X53" s="33"/>
      <c r="Y53" s="33"/>
      <c r="Z53" s="33"/>
    </row>
    <row r="54" spans="1:26">
      <c r="A54" s="11"/>
      <c r="B54" s="44" t="s">
        <v>986</v>
      </c>
      <c r="C54" s="40"/>
      <c r="D54" s="48" t="s">
        <v>259</v>
      </c>
      <c r="E54" s="48"/>
      <c r="F54" s="40"/>
      <c r="G54" s="40"/>
      <c r="H54" s="48" t="s">
        <v>987</v>
      </c>
      <c r="I54" s="48"/>
      <c r="J54" s="50" t="s">
        <v>261</v>
      </c>
      <c r="K54" s="40"/>
      <c r="L54" s="48" t="s">
        <v>259</v>
      </c>
      <c r="M54" s="48"/>
      <c r="N54" s="40"/>
      <c r="O54" s="40"/>
      <c r="P54" s="48" t="s">
        <v>987</v>
      </c>
      <c r="Q54" s="48"/>
      <c r="R54" s="50" t="s">
        <v>261</v>
      </c>
      <c r="S54" s="40"/>
      <c r="T54" s="48" t="s">
        <v>259</v>
      </c>
      <c r="U54" s="48"/>
      <c r="V54" s="40"/>
      <c r="W54" s="40"/>
      <c r="X54" s="48" t="s">
        <v>259</v>
      </c>
      <c r="Y54" s="48"/>
      <c r="Z54" s="40"/>
    </row>
    <row r="55" spans="1:26">
      <c r="A55" s="11"/>
      <c r="B55" s="44"/>
      <c r="C55" s="40"/>
      <c r="D55" s="48"/>
      <c r="E55" s="48"/>
      <c r="F55" s="40"/>
      <c r="G55" s="40"/>
      <c r="H55" s="48"/>
      <c r="I55" s="48"/>
      <c r="J55" s="50"/>
      <c r="K55" s="40"/>
      <c r="L55" s="48"/>
      <c r="M55" s="48"/>
      <c r="N55" s="40"/>
      <c r="O55" s="40"/>
      <c r="P55" s="48"/>
      <c r="Q55" s="48"/>
      <c r="R55" s="50"/>
      <c r="S55" s="40"/>
      <c r="T55" s="48"/>
      <c r="U55" s="48"/>
      <c r="V55" s="40"/>
      <c r="W55" s="40"/>
      <c r="X55" s="48"/>
      <c r="Y55" s="48"/>
      <c r="Z55" s="40"/>
    </row>
    <row r="56" spans="1:26">
      <c r="A56" s="11"/>
      <c r="B56" s="212"/>
      <c r="C56" s="212"/>
      <c r="D56" s="212"/>
      <c r="E56" s="212"/>
      <c r="F56" s="212"/>
      <c r="G56" s="212"/>
      <c r="H56" s="212"/>
      <c r="I56" s="212"/>
      <c r="J56" s="212"/>
      <c r="K56" s="212"/>
      <c r="L56" s="212"/>
      <c r="M56" s="212"/>
      <c r="N56" s="212"/>
      <c r="O56" s="212"/>
      <c r="P56" s="212"/>
      <c r="Q56" s="212"/>
      <c r="R56" s="212"/>
      <c r="S56" s="212"/>
      <c r="T56" s="212"/>
      <c r="U56" s="212"/>
      <c r="V56" s="212"/>
      <c r="W56" s="212"/>
      <c r="X56" s="212"/>
      <c r="Y56" s="212"/>
      <c r="Z56" s="212"/>
    </row>
    <row r="57" spans="1:26">
      <c r="A57" s="11"/>
      <c r="B57" s="29"/>
      <c r="C57" s="29"/>
      <c r="D57" s="29"/>
      <c r="E57" s="29"/>
      <c r="F57" s="29"/>
      <c r="G57" s="29"/>
      <c r="H57" s="29"/>
      <c r="I57" s="29"/>
      <c r="J57" s="29"/>
      <c r="K57" s="29"/>
      <c r="L57" s="29"/>
      <c r="M57" s="29"/>
      <c r="N57" s="29"/>
      <c r="O57" s="29"/>
      <c r="P57" s="29"/>
      <c r="Q57" s="29"/>
      <c r="R57" s="29"/>
      <c r="S57" s="29"/>
      <c r="T57" s="29"/>
      <c r="U57" s="29"/>
      <c r="V57" s="29"/>
      <c r="W57" s="29"/>
      <c r="X57" s="29"/>
      <c r="Y57" s="29"/>
      <c r="Z57" s="29"/>
    </row>
    <row r="58" spans="1:26">
      <c r="A58" s="11"/>
      <c r="B58" s="19"/>
      <c r="C58" s="19"/>
      <c r="D58" s="19"/>
      <c r="E58" s="19"/>
      <c r="F58" s="19"/>
      <c r="G58" s="19"/>
      <c r="H58" s="19"/>
      <c r="I58" s="19"/>
      <c r="J58" s="19"/>
      <c r="K58" s="19"/>
      <c r="L58" s="19"/>
      <c r="M58" s="19"/>
      <c r="N58" s="19"/>
      <c r="O58" s="19"/>
      <c r="P58" s="19"/>
      <c r="Q58" s="19"/>
      <c r="R58" s="19"/>
      <c r="S58" s="19"/>
      <c r="T58" s="19"/>
      <c r="U58" s="19"/>
      <c r="V58" s="19"/>
      <c r="W58" s="19"/>
      <c r="X58" s="19"/>
      <c r="Y58" s="19"/>
      <c r="Z58" s="19"/>
    </row>
    <row r="59" spans="1:26" ht="15.75" thickBot="1">
      <c r="A59" s="11"/>
      <c r="B59" s="20"/>
      <c r="C59" s="21"/>
      <c r="D59" s="30" t="s">
        <v>269</v>
      </c>
      <c r="E59" s="30"/>
      <c r="F59" s="30"/>
      <c r="G59" s="30"/>
      <c r="H59" s="30"/>
      <c r="I59" s="30"/>
      <c r="J59" s="30"/>
      <c r="K59" s="30"/>
      <c r="L59" s="30"/>
      <c r="M59" s="30"/>
      <c r="N59" s="30"/>
      <c r="O59" s="30"/>
      <c r="P59" s="30"/>
      <c r="Q59" s="30"/>
      <c r="R59" s="30"/>
      <c r="S59" s="30"/>
      <c r="T59" s="30"/>
      <c r="U59" s="30"/>
      <c r="V59" s="30"/>
      <c r="W59" s="30"/>
      <c r="X59" s="30"/>
      <c r="Y59" s="30"/>
      <c r="Z59" s="30"/>
    </row>
    <row r="60" spans="1:26" ht="15.75" thickBot="1">
      <c r="A60" s="11"/>
      <c r="B60" s="21"/>
      <c r="C60" s="21"/>
      <c r="D60" s="37"/>
      <c r="E60" s="37"/>
      <c r="F60" s="37"/>
      <c r="G60" s="21"/>
      <c r="H60" s="224" t="s">
        <v>254</v>
      </c>
      <c r="I60" s="224"/>
      <c r="J60" s="224"/>
      <c r="K60" s="224"/>
      <c r="L60" s="224"/>
      <c r="M60" s="224"/>
      <c r="N60" s="224"/>
      <c r="O60" s="224"/>
      <c r="P60" s="224"/>
      <c r="Q60" s="224"/>
      <c r="R60" s="224"/>
      <c r="S60" s="224"/>
      <c r="T60" s="224"/>
      <c r="U60" s="224"/>
      <c r="V60" s="224"/>
      <c r="W60" s="224"/>
      <c r="X60" s="224"/>
      <c r="Y60" s="224"/>
      <c r="Z60" s="224"/>
    </row>
    <row r="61" spans="1:26">
      <c r="A61" s="11"/>
      <c r="B61" s="31" t="s">
        <v>957</v>
      </c>
      <c r="C61" s="33"/>
      <c r="D61" s="34" t="s">
        <v>958</v>
      </c>
      <c r="E61" s="34"/>
      <c r="F61" s="34"/>
      <c r="G61" s="33"/>
      <c r="H61" s="35" t="s">
        <v>151</v>
      </c>
      <c r="I61" s="35"/>
      <c r="J61" s="35"/>
      <c r="K61" s="37"/>
      <c r="L61" s="35" t="s">
        <v>959</v>
      </c>
      <c r="M61" s="35"/>
      <c r="N61" s="35"/>
      <c r="O61" s="37"/>
      <c r="P61" s="35" t="s">
        <v>960</v>
      </c>
      <c r="Q61" s="35"/>
      <c r="R61" s="35"/>
      <c r="S61" s="37"/>
      <c r="T61" s="35" t="s">
        <v>961</v>
      </c>
      <c r="U61" s="35"/>
      <c r="V61" s="35"/>
      <c r="W61" s="37"/>
      <c r="X61" s="35" t="s">
        <v>962</v>
      </c>
      <c r="Y61" s="35"/>
      <c r="Z61" s="35"/>
    </row>
    <row r="62" spans="1:26" ht="15.75" thickBot="1">
      <c r="A62" s="11"/>
      <c r="B62" s="32"/>
      <c r="C62" s="33"/>
      <c r="D62" s="30"/>
      <c r="E62" s="30"/>
      <c r="F62" s="30"/>
      <c r="G62" s="33"/>
      <c r="H62" s="30"/>
      <c r="I62" s="30"/>
      <c r="J62" s="30"/>
      <c r="K62" s="33"/>
      <c r="L62" s="30"/>
      <c r="M62" s="30"/>
      <c r="N62" s="30"/>
      <c r="O62" s="33"/>
      <c r="P62" s="30"/>
      <c r="Q62" s="30"/>
      <c r="R62" s="30"/>
      <c r="S62" s="33"/>
      <c r="T62" s="30"/>
      <c r="U62" s="30"/>
      <c r="V62" s="30"/>
      <c r="W62" s="33"/>
      <c r="X62" s="30" t="s">
        <v>963</v>
      </c>
      <c r="Y62" s="30"/>
      <c r="Z62" s="30"/>
    </row>
    <row r="63" spans="1:26">
      <c r="A63" s="11"/>
      <c r="B63" s="22" t="s">
        <v>255</v>
      </c>
      <c r="C63" s="21"/>
      <c r="D63" s="37"/>
      <c r="E63" s="37"/>
      <c r="F63" s="37"/>
      <c r="G63" s="21"/>
      <c r="H63" s="37"/>
      <c r="I63" s="37"/>
      <c r="J63" s="37"/>
      <c r="K63" s="21"/>
      <c r="L63" s="37"/>
      <c r="M63" s="37"/>
      <c r="N63" s="37"/>
      <c r="O63" s="21"/>
      <c r="P63" s="37"/>
      <c r="Q63" s="37"/>
      <c r="R63" s="37"/>
      <c r="S63" s="21"/>
      <c r="T63" s="37"/>
      <c r="U63" s="37"/>
      <c r="V63" s="37"/>
      <c r="W63" s="21"/>
      <c r="X63" s="37"/>
      <c r="Y63" s="37"/>
      <c r="Z63" s="37"/>
    </row>
    <row r="64" spans="1:26">
      <c r="A64" s="11"/>
      <c r="B64" s="23" t="s">
        <v>964</v>
      </c>
      <c r="C64" s="24"/>
      <c r="D64" s="40"/>
      <c r="E64" s="40"/>
      <c r="F64" s="40"/>
      <c r="G64" s="24"/>
      <c r="H64" s="40"/>
      <c r="I64" s="40"/>
      <c r="J64" s="40"/>
      <c r="K64" s="24"/>
      <c r="L64" s="40"/>
      <c r="M64" s="40"/>
      <c r="N64" s="40"/>
      <c r="O64" s="24"/>
      <c r="P64" s="40"/>
      <c r="Q64" s="40"/>
      <c r="R64" s="40"/>
      <c r="S64" s="24"/>
      <c r="T64" s="40"/>
      <c r="U64" s="40"/>
      <c r="V64" s="40"/>
      <c r="W64" s="24"/>
      <c r="X64" s="40"/>
      <c r="Y64" s="40"/>
      <c r="Z64" s="40"/>
    </row>
    <row r="65" spans="1:26">
      <c r="A65" s="11"/>
      <c r="B65" s="41" t="s">
        <v>35</v>
      </c>
      <c r="C65" s="33"/>
      <c r="D65" s="38" t="s">
        <v>258</v>
      </c>
      <c r="E65" s="65">
        <v>454</v>
      </c>
      <c r="F65" s="33"/>
      <c r="G65" s="33"/>
      <c r="H65" s="38" t="s">
        <v>258</v>
      </c>
      <c r="I65" s="65">
        <v>454</v>
      </c>
      <c r="J65" s="33"/>
      <c r="K65" s="33"/>
      <c r="L65" s="38" t="s">
        <v>258</v>
      </c>
      <c r="M65" s="65">
        <v>454</v>
      </c>
      <c r="N65" s="33"/>
      <c r="O65" s="33"/>
      <c r="P65" s="38" t="s">
        <v>258</v>
      </c>
      <c r="Q65" s="65" t="s">
        <v>259</v>
      </c>
      <c r="R65" s="33"/>
      <c r="S65" s="33"/>
      <c r="T65" s="38" t="s">
        <v>258</v>
      </c>
      <c r="U65" s="65" t="s">
        <v>259</v>
      </c>
      <c r="V65" s="33"/>
      <c r="W65" s="33"/>
      <c r="X65" s="38" t="s">
        <v>258</v>
      </c>
      <c r="Y65" s="65" t="s">
        <v>259</v>
      </c>
      <c r="Z65" s="33"/>
    </row>
    <row r="66" spans="1:26">
      <c r="A66" s="11"/>
      <c r="B66" s="41"/>
      <c r="C66" s="33"/>
      <c r="D66" s="38"/>
      <c r="E66" s="65"/>
      <c r="F66" s="33"/>
      <c r="G66" s="33"/>
      <c r="H66" s="38"/>
      <c r="I66" s="65"/>
      <c r="J66" s="33"/>
      <c r="K66" s="33"/>
      <c r="L66" s="38"/>
      <c r="M66" s="65"/>
      <c r="N66" s="33"/>
      <c r="O66" s="33"/>
      <c r="P66" s="38"/>
      <c r="Q66" s="65"/>
      <c r="R66" s="33"/>
      <c r="S66" s="33"/>
      <c r="T66" s="38"/>
      <c r="U66" s="65"/>
      <c r="V66" s="33"/>
      <c r="W66" s="33"/>
      <c r="X66" s="38"/>
      <c r="Y66" s="65"/>
      <c r="Z66" s="33"/>
    </row>
    <row r="67" spans="1:26">
      <c r="A67" s="11"/>
      <c r="B67" s="44" t="s">
        <v>988</v>
      </c>
      <c r="C67" s="40"/>
      <c r="D67" s="68">
        <v>70</v>
      </c>
      <c r="E67" s="68"/>
      <c r="F67" s="40"/>
      <c r="G67" s="40"/>
      <c r="H67" s="68">
        <v>70</v>
      </c>
      <c r="I67" s="68"/>
      <c r="J67" s="40"/>
      <c r="K67" s="40"/>
      <c r="L67" s="68">
        <v>70</v>
      </c>
      <c r="M67" s="68"/>
      <c r="N67" s="40"/>
      <c r="O67" s="40"/>
      <c r="P67" s="68" t="s">
        <v>259</v>
      </c>
      <c r="Q67" s="68"/>
      <c r="R67" s="40"/>
      <c r="S67" s="40"/>
      <c r="T67" s="68" t="s">
        <v>259</v>
      </c>
      <c r="U67" s="68"/>
      <c r="V67" s="40"/>
      <c r="W67" s="40"/>
      <c r="X67" s="68" t="s">
        <v>259</v>
      </c>
      <c r="Y67" s="68"/>
      <c r="Z67" s="40"/>
    </row>
    <row r="68" spans="1:26">
      <c r="A68" s="11"/>
      <c r="B68" s="44"/>
      <c r="C68" s="40"/>
      <c r="D68" s="68"/>
      <c r="E68" s="68"/>
      <c r="F68" s="40"/>
      <c r="G68" s="40"/>
      <c r="H68" s="68"/>
      <c r="I68" s="68"/>
      <c r="J68" s="40"/>
      <c r="K68" s="40"/>
      <c r="L68" s="68"/>
      <c r="M68" s="68"/>
      <c r="N68" s="40"/>
      <c r="O68" s="40"/>
      <c r="P68" s="68"/>
      <c r="Q68" s="68"/>
      <c r="R68" s="40"/>
      <c r="S68" s="40"/>
      <c r="T68" s="68"/>
      <c r="U68" s="68"/>
      <c r="V68" s="40"/>
      <c r="W68" s="40"/>
      <c r="X68" s="68"/>
      <c r="Y68" s="68"/>
      <c r="Z68" s="40"/>
    </row>
    <row r="69" spans="1:26">
      <c r="A69" s="11"/>
      <c r="B69" s="41" t="s">
        <v>37</v>
      </c>
      <c r="C69" s="33"/>
      <c r="D69" s="64">
        <v>5600000</v>
      </c>
      <c r="E69" s="64"/>
      <c r="F69" s="33"/>
      <c r="G69" s="33"/>
      <c r="H69" s="64">
        <v>5599999</v>
      </c>
      <c r="I69" s="64"/>
      <c r="J69" s="33"/>
      <c r="K69" s="33"/>
      <c r="L69" s="65" t="s">
        <v>259</v>
      </c>
      <c r="M69" s="65"/>
      <c r="N69" s="33"/>
      <c r="O69" s="33"/>
      <c r="P69" s="64">
        <v>5599999</v>
      </c>
      <c r="Q69" s="64"/>
      <c r="R69" s="33"/>
      <c r="S69" s="33"/>
      <c r="T69" s="65" t="s">
        <v>259</v>
      </c>
      <c r="U69" s="65"/>
      <c r="V69" s="33"/>
      <c r="W69" s="33"/>
      <c r="X69" s="65" t="s">
        <v>259</v>
      </c>
      <c r="Y69" s="65"/>
      <c r="Z69" s="33"/>
    </row>
    <row r="70" spans="1:26">
      <c r="A70" s="11"/>
      <c r="B70" s="41"/>
      <c r="C70" s="33"/>
      <c r="D70" s="64"/>
      <c r="E70" s="64"/>
      <c r="F70" s="33"/>
      <c r="G70" s="33"/>
      <c r="H70" s="64"/>
      <c r="I70" s="64"/>
      <c r="J70" s="33"/>
      <c r="K70" s="33"/>
      <c r="L70" s="65"/>
      <c r="M70" s="65"/>
      <c r="N70" s="33"/>
      <c r="O70" s="33"/>
      <c r="P70" s="64"/>
      <c r="Q70" s="64"/>
      <c r="R70" s="33"/>
      <c r="S70" s="33"/>
      <c r="T70" s="65"/>
      <c r="U70" s="65"/>
      <c r="V70" s="33"/>
      <c r="W70" s="33"/>
      <c r="X70" s="65"/>
      <c r="Y70" s="65"/>
      <c r="Z70" s="33"/>
    </row>
    <row r="71" spans="1:26">
      <c r="A71" s="11"/>
      <c r="B71" s="44" t="s">
        <v>38</v>
      </c>
      <c r="C71" s="40"/>
      <c r="D71" s="66">
        <v>7143200</v>
      </c>
      <c r="E71" s="66"/>
      <c r="F71" s="40"/>
      <c r="G71" s="40"/>
      <c r="H71" s="66">
        <v>7143348</v>
      </c>
      <c r="I71" s="66"/>
      <c r="J71" s="40"/>
      <c r="K71" s="40"/>
      <c r="L71" s="68" t="s">
        <v>259</v>
      </c>
      <c r="M71" s="68"/>
      <c r="N71" s="40"/>
      <c r="O71" s="40"/>
      <c r="P71" s="66">
        <v>7143348</v>
      </c>
      <c r="Q71" s="66"/>
      <c r="R71" s="40"/>
      <c r="S71" s="40"/>
      <c r="T71" s="68" t="s">
        <v>259</v>
      </c>
      <c r="U71" s="68"/>
      <c r="V71" s="40"/>
      <c r="W71" s="40"/>
      <c r="X71" s="68" t="s">
        <v>259</v>
      </c>
      <c r="Y71" s="68"/>
      <c r="Z71" s="40"/>
    </row>
    <row r="72" spans="1:26">
      <c r="A72" s="11"/>
      <c r="B72" s="44"/>
      <c r="C72" s="40"/>
      <c r="D72" s="66"/>
      <c r="E72" s="66"/>
      <c r="F72" s="40"/>
      <c r="G72" s="40"/>
      <c r="H72" s="66"/>
      <c r="I72" s="66"/>
      <c r="J72" s="40"/>
      <c r="K72" s="40"/>
      <c r="L72" s="68"/>
      <c r="M72" s="68"/>
      <c r="N72" s="40"/>
      <c r="O72" s="40"/>
      <c r="P72" s="66"/>
      <c r="Q72" s="66"/>
      <c r="R72" s="40"/>
      <c r="S72" s="40"/>
      <c r="T72" s="68"/>
      <c r="U72" s="68"/>
      <c r="V72" s="40"/>
      <c r="W72" s="40"/>
      <c r="X72" s="68"/>
      <c r="Y72" s="68"/>
      <c r="Z72" s="40"/>
    </row>
    <row r="73" spans="1:26">
      <c r="A73" s="11"/>
      <c r="B73" s="41" t="s">
        <v>95</v>
      </c>
      <c r="C73" s="33"/>
      <c r="D73" s="64">
        <v>3877964</v>
      </c>
      <c r="E73" s="64"/>
      <c r="F73" s="33"/>
      <c r="G73" s="33"/>
      <c r="H73" s="64">
        <v>3877964</v>
      </c>
      <c r="I73" s="64"/>
      <c r="J73" s="33"/>
      <c r="K73" s="33"/>
      <c r="L73" s="65" t="s">
        <v>259</v>
      </c>
      <c r="M73" s="65"/>
      <c r="N73" s="33"/>
      <c r="O73" s="33"/>
      <c r="P73" s="64">
        <v>2584200</v>
      </c>
      <c r="Q73" s="64"/>
      <c r="R73" s="33"/>
      <c r="S73" s="33"/>
      <c r="T73" s="64">
        <v>1293764</v>
      </c>
      <c r="U73" s="64"/>
      <c r="V73" s="33"/>
      <c r="W73" s="33"/>
      <c r="X73" s="65" t="s">
        <v>259</v>
      </c>
      <c r="Y73" s="65"/>
      <c r="Z73" s="33"/>
    </row>
    <row r="74" spans="1:26">
      <c r="A74" s="11"/>
      <c r="B74" s="41"/>
      <c r="C74" s="33"/>
      <c r="D74" s="64"/>
      <c r="E74" s="64"/>
      <c r="F74" s="33"/>
      <c r="G74" s="33"/>
      <c r="H74" s="64"/>
      <c r="I74" s="64"/>
      <c r="J74" s="33"/>
      <c r="K74" s="33"/>
      <c r="L74" s="65"/>
      <c r="M74" s="65"/>
      <c r="N74" s="33"/>
      <c r="O74" s="33"/>
      <c r="P74" s="64"/>
      <c r="Q74" s="64"/>
      <c r="R74" s="33"/>
      <c r="S74" s="33"/>
      <c r="T74" s="64"/>
      <c r="U74" s="64"/>
      <c r="V74" s="33"/>
      <c r="W74" s="33"/>
      <c r="X74" s="65"/>
      <c r="Y74" s="65"/>
      <c r="Z74" s="33"/>
    </row>
    <row r="75" spans="1:26">
      <c r="A75" s="11"/>
      <c r="B75" s="44" t="s">
        <v>96</v>
      </c>
      <c r="C75" s="40"/>
      <c r="D75" s="66">
        <v>8418411</v>
      </c>
      <c r="E75" s="66"/>
      <c r="F75" s="40"/>
      <c r="G75" s="40"/>
      <c r="H75" s="66">
        <v>8475278</v>
      </c>
      <c r="I75" s="66"/>
      <c r="J75" s="40"/>
      <c r="K75" s="40"/>
      <c r="L75" s="68" t="s">
        <v>259</v>
      </c>
      <c r="M75" s="68"/>
      <c r="N75" s="40"/>
      <c r="O75" s="40"/>
      <c r="P75" s="66">
        <v>7931056</v>
      </c>
      <c r="Q75" s="66"/>
      <c r="R75" s="40"/>
      <c r="S75" s="40"/>
      <c r="T75" s="66">
        <v>544222</v>
      </c>
      <c r="U75" s="66"/>
      <c r="V75" s="40"/>
      <c r="W75" s="40"/>
      <c r="X75" s="68" t="s">
        <v>259</v>
      </c>
      <c r="Y75" s="68"/>
      <c r="Z75" s="40"/>
    </row>
    <row r="76" spans="1:26">
      <c r="A76" s="11"/>
      <c r="B76" s="44"/>
      <c r="C76" s="40"/>
      <c r="D76" s="66"/>
      <c r="E76" s="66"/>
      <c r="F76" s="40"/>
      <c r="G76" s="40"/>
      <c r="H76" s="66"/>
      <c r="I76" s="66"/>
      <c r="J76" s="40"/>
      <c r="K76" s="40"/>
      <c r="L76" s="68"/>
      <c r="M76" s="68"/>
      <c r="N76" s="40"/>
      <c r="O76" s="40"/>
      <c r="P76" s="66"/>
      <c r="Q76" s="66"/>
      <c r="R76" s="40"/>
      <c r="S76" s="40"/>
      <c r="T76" s="66"/>
      <c r="U76" s="66"/>
      <c r="V76" s="40"/>
      <c r="W76" s="40"/>
      <c r="X76" s="68"/>
      <c r="Y76" s="68"/>
      <c r="Z76" s="40"/>
    </row>
    <row r="77" spans="1:26">
      <c r="A77" s="11"/>
      <c r="B77" s="41" t="s">
        <v>93</v>
      </c>
      <c r="C77" s="33"/>
      <c r="D77" s="64">
        <v>9135243</v>
      </c>
      <c r="E77" s="64"/>
      <c r="F77" s="33"/>
      <c r="G77" s="33"/>
      <c r="H77" s="64">
        <v>9257384</v>
      </c>
      <c r="I77" s="64"/>
      <c r="J77" s="33"/>
      <c r="K77" s="33"/>
      <c r="L77" s="65" t="s">
        <v>259</v>
      </c>
      <c r="M77" s="65"/>
      <c r="N77" s="33"/>
      <c r="O77" s="33"/>
      <c r="P77" s="64">
        <v>9257384</v>
      </c>
      <c r="Q77" s="64"/>
      <c r="R77" s="33"/>
      <c r="S77" s="33"/>
      <c r="T77" s="65" t="s">
        <v>259</v>
      </c>
      <c r="U77" s="65"/>
      <c r="V77" s="33"/>
      <c r="W77" s="33"/>
      <c r="X77" s="65" t="s">
        <v>259</v>
      </c>
      <c r="Y77" s="65"/>
      <c r="Z77" s="33"/>
    </row>
    <row r="78" spans="1:26">
      <c r="A78" s="11"/>
      <c r="B78" s="41"/>
      <c r="C78" s="33"/>
      <c r="D78" s="64"/>
      <c r="E78" s="64"/>
      <c r="F78" s="33"/>
      <c r="G78" s="33"/>
      <c r="H78" s="64"/>
      <c r="I78" s="64"/>
      <c r="J78" s="33"/>
      <c r="K78" s="33"/>
      <c r="L78" s="65"/>
      <c r="M78" s="65"/>
      <c r="N78" s="33"/>
      <c r="O78" s="33"/>
      <c r="P78" s="64"/>
      <c r="Q78" s="64"/>
      <c r="R78" s="33"/>
      <c r="S78" s="33"/>
      <c r="T78" s="65"/>
      <c r="U78" s="65"/>
      <c r="V78" s="33"/>
      <c r="W78" s="33"/>
      <c r="X78" s="65"/>
      <c r="Y78" s="65"/>
      <c r="Z78" s="33"/>
    </row>
    <row r="79" spans="1:26">
      <c r="A79" s="11"/>
      <c r="B79" s="44" t="s">
        <v>965</v>
      </c>
      <c r="C79" s="40"/>
      <c r="D79" s="66">
        <v>1059308</v>
      </c>
      <c r="E79" s="66"/>
      <c r="F79" s="40"/>
      <c r="G79" s="40"/>
      <c r="H79" s="66">
        <v>1077321</v>
      </c>
      <c r="I79" s="66"/>
      <c r="J79" s="40"/>
      <c r="K79" s="40"/>
      <c r="L79" s="68" t="s">
        <v>259</v>
      </c>
      <c r="M79" s="68"/>
      <c r="N79" s="40"/>
      <c r="O79" s="40"/>
      <c r="P79" s="66">
        <v>1077321</v>
      </c>
      <c r="Q79" s="66"/>
      <c r="R79" s="40"/>
      <c r="S79" s="40"/>
      <c r="T79" s="68" t="s">
        <v>259</v>
      </c>
      <c r="U79" s="68"/>
      <c r="V79" s="40"/>
      <c r="W79" s="40"/>
      <c r="X79" s="68" t="s">
        <v>259</v>
      </c>
      <c r="Y79" s="68"/>
      <c r="Z79" s="40"/>
    </row>
    <row r="80" spans="1:26">
      <c r="A80" s="11"/>
      <c r="B80" s="44"/>
      <c r="C80" s="40"/>
      <c r="D80" s="66"/>
      <c r="E80" s="66"/>
      <c r="F80" s="40"/>
      <c r="G80" s="40"/>
      <c r="H80" s="66"/>
      <c r="I80" s="66"/>
      <c r="J80" s="40"/>
      <c r="K80" s="40"/>
      <c r="L80" s="68"/>
      <c r="M80" s="68"/>
      <c r="N80" s="40"/>
      <c r="O80" s="40"/>
      <c r="P80" s="66"/>
      <c r="Q80" s="66"/>
      <c r="R80" s="40"/>
      <c r="S80" s="40"/>
      <c r="T80" s="68"/>
      <c r="U80" s="68"/>
      <c r="V80" s="40"/>
      <c r="W80" s="40"/>
      <c r="X80" s="68"/>
      <c r="Y80" s="68"/>
      <c r="Z80" s="40"/>
    </row>
    <row r="81" spans="1:26">
      <c r="A81" s="11"/>
      <c r="B81" s="41" t="s">
        <v>46</v>
      </c>
      <c r="C81" s="33"/>
      <c r="D81" s="64">
        <v>44350</v>
      </c>
      <c r="E81" s="64"/>
      <c r="F81" s="33"/>
      <c r="G81" s="33"/>
      <c r="H81" s="64">
        <v>44350</v>
      </c>
      <c r="I81" s="64"/>
      <c r="J81" s="33"/>
      <c r="K81" s="33"/>
      <c r="L81" s="65" t="s">
        <v>259</v>
      </c>
      <c r="M81" s="65"/>
      <c r="N81" s="33"/>
      <c r="O81" s="33"/>
      <c r="P81" s="64">
        <v>44350</v>
      </c>
      <c r="Q81" s="64"/>
      <c r="R81" s="33"/>
      <c r="S81" s="33"/>
      <c r="T81" s="65" t="s">
        <v>259</v>
      </c>
      <c r="U81" s="65"/>
      <c r="V81" s="33"/>
      <c r="W81" s="33"/>
      <c r="X81" s="65" t="s">
        <v>259</v>
      </c>
      <c r="Y81" s="65"/>
      <c r="Z81" s="33"/>
    </row>
    <row r="82" spans="1:26">
      <c r="A82" s="11"/>
      <c r="B82" s="41"/>
      <c r="C82" s="33"/>
      <c r="D82" s="64"/>
      <c r="E82" s="64"/>
      <c r="F82" s="33"/>
      <c r="G82" s="33"/>
      <c r="H82" s="64"/>
      <c r="I82" s="64"/>
      <c r="J82" s="33"/>
      <c r="K82" s="33"/>
      <c r="L82" s="65"/>
      <c r="M82" s="65"/>
      <c r="N82" s="33"/>
      <c r="O82" s="33"/>
      <c r="P82" s="64"/>
      <c r="Q82" s="64"/>
      <c r="R82" s="33"/>
      <c r="S82" s="33"/>
      <c r="T82" s="65"/>
      <c r="U82" s="65"/>
      <c r="V82" s="33"/>
      <c r="W82" s="33"/>
      <c r="X82" s="65"/>
      <c r="Y82" s="65"/>
      <c r="Z82" s="33"/>
    </row>
    <row r="83" spans="1:26">
      <c r="A83" s="11"/>
      <c r="B83" s="44" t="s">
        <v>966</v>
      </c>
      <c r="C83" s="40"/>
      <c r="D83" s="66">
        <v>105582</v>
      </c>
      <c r="E83" s="66"/>
      <c r="F83" s="40"/>
      <c r="G83" s="40"/>
      <c r="H83" s="66">
        <v>105582</v>
      </c>
      <c r="I83" s="66"/>
      <c r="J83" s="40"/>
      <c r="K83" s="40"/>
      <c r="L83" s="68" t="s">
        <v>259</v>
      </c>
      <c r="M83" s="68"/>
      <c r="N83" s="40"/>
      <c r="O83" s="40"/>
      <c r="P83" s="66">
        <v>332709</v>
      </c>
      <c r="Q83" s="66"/>
      <c r="R83" s="40"/>
      <c r="S83" s="40"/>
      <c r="T83" s="68" t="s">
        <v>259</v>
      </c>
      <c r="U83" s="68"/>
      <c r="V83" s="40"/>
      <c r="W83" s="40"/>
      <c r="X83" s="68" t="s">
        <v>666</v>
      </c>
      <c r="Y83" s="68"/>
      <c r="Z83" s="59" t="s">
        <v>261</v>
      </c>
    </row>
    <row r="84" spans="1:26">
      <c r="A84" s="11"/>
      <c r="B84" s="44"/>
      <c r="C84" s="40"/>
      <c r="D84" s="66"/>
      <c r="E84" s="66"/>
      <c r="F84" s="40"/>
      <c r="G84" s="40"/>
      <c r="H84" s="66"/>
      <c r="I84" s="66"/>
      <c r="J84" s="40"/>
      <c r="K84" s="40"/>
      <c r="L84" s="68"/>
      <c r="M84" s="68"/>
      <c r="N84" s="40"/>
      <c r="O84" s="40"/>
      <c r="P84" s="66"/>
      <c r="Q84" s="66"/>
      <c r="R84" s="40"/>
      <c r="S84" s="40"/>
      <c r="T84" s="68"/>
      <c r="U84" s="68"/>
      <c r="V84" s="40"/>
      <c r="W84" s="40"/>
      <c r="X84" s="68"/>
      <c r="Y84" s="68"/>
      <c r="Z84" s="59"/>
    </row>
    <row r="85" spans="1:26">
      <c r="A85" s="11"/>
      <c r="B85" s="41" t="s">
        <v>967</v>
      </c>
      <c r="C85" s="33"/>
      <c r="D85" s="64">
        <v>2975</v>
      </c>
      <c r="E85" s="64"/>
      <c r="F85" s="33"/>
      <c r="G85" s="33"/>
      <c r="H85" s="64">
        <v>2975</v>
      </c>
      <c r="I85" s="64"/>
      <c r="J85" s="33"/>
      <c r="K85" s="33"/>
      <c r="L85" s="64">
        <v>2975</v>
      </c>
      <c r="M85" s="64"/>
      <c r="N85" s="33"/>
      <c r="O85" s="33"/>
      <c r="P85" s="65" t="s">
        <v>259</v>
      </c>
      <c r="Q85" s="65"/>
      <c r="R85" s="33"/>
      <c r="S85" s="33"/>
      <c r="T85" s="65" t="s">
        <v>259</v>
      </c>
      <c r="U85" s="65"/>
      <c r="V85" s="33"/>
      <c r="W85" s="33"/>
      <c r="X85" s="65" t="s">
        <v>259</v>
      </c>
      <c r="Y85" s="65"/>
      <c r="Z85" s="33"/>
    </row>
    <row r="86" spans="1:26">
      <c r="A86" s="11"/>
      <c r="B86" s="41"/>
      <c r="C86" s="33"/>
      <c r="D86" s="64"/>
      <c r="E86" s="64"/>
      <c r="F86" s="33"/>
      <c r="G86" s="33"/>
      <c r="H86" s="64"/>
      <c r="I86" s="64"/>
      <c r="J86" s="33"/>
      <c r="K86" s="33"/>
      <c r="L86" s="64"/>
      <c r="M86" s="64"/>
      <c r="N86" s="33"/>
      <c r="O86" s="33"/>
      <c r="P86" s="65"/>
      <c r="Q86" s="65"/>
      <c r="R86" s="33"/>
      <c r="S86" s="33"/>
      <c r="T86" s="65"/>
      <c r="U86" s="65"/>
      <c r="V86" s="33"/>
      <c r="W86" s="33"/>
      <c r="X86" s="65"/>
      <c r="Y86" s="65"/>
      <c r="Z86" s="33"/>
    </row>
    <row r="87" spans="1:26">
      <c r="A87" s="11"/>
      <c r="B87" s="23" t="s">
        <v>968</v>
      </c>
      <c r="C87" s="24"/>
      <c r="D87" s="40"/>
      <c r="E87" s="40"/>
      <c r="F87" s="40"/>
      <c r="G87" s="24"/>
      <c r="H87" s="40"/>
      <c r="I87" s="40"/>
      <c r="J87" s="40"/>
      <c r="K87" s="24"/>
      <c r="L87" s="40"/>
      <c r="M87" s="40"/>
      <c r="N87" s="40"/>
      <c r="O87" s="24"/>
      <c r="P87" s="40"/>
      <c r="Q87" s="40"/>
      <c r="R87" s="40"/>
      <c r="S87" s="24"/>
      <c r="T87" s="40"/>
      <c r="U87" s="40"/>
      <c r="V87" s="40"/>
      <c r="W87" s="24"/>
      <c r="X87" s="40"/>
      <c r="Y87" s="40"/>
      <c r="Z87" s="40"/>
    </row>
    <row r="88" spans="1:26">
      <c r="A88" s="11"/>
      <c r="B88" s="41" t="s">
        <v>103</v>
      </c>
      <c r="C88" s="33"/>
      <c r="D88" s="65" t="s">
        <v>989</v>
      </c>
      <c r="E88" s="65"/>
      <c r="F88" s="38" t="s">
        <v>261</v>
      </c>
      <c r="G88" s="33"/>
      <c r="H88" s="65" t="s">
        <v>990</v>
      </c>
      <c r="I88" s="65"/>
      <c r="J88" s="38" t="s">
        <v>261</v>
      </c>
      <c r="K88" s="33"/>
      <c r="L88" s="65" t="s">
        <v>259</v>
      </c>
      <c r="M88" s="65"/>
      <c r="N88" s="33"/>
      <c r="O88" s="33"/>
      <c r="P88" s="65" t="s">
        <v>990</v>
      </c>
      <c r="Q88" s="65"/>
      <c r="R88" s="38" t="s">
        <v>261</v>
      </c>
      <c r="S88" s="213"/>
      <c r="T88" s="65" t="s">
        <v>259</v>
      </c>
      <c r="U88" s="65"/>
      <c r="V88" s="33"/>
      <c r="W88" s="213"/>
      <c r="X88" s="65" t="s">
        <v>259</v>
      </c>
      <c r="Y88" s="65"/>
      <c r="Z88" s="33"/>
    </row>
    <row r="89" spans="1:26">
      <c r="A89" s="11"/>
      <c r="B89" s="41"/>
      <c r="C89" s="33"/>
      <c r="D89" s="65"/>
      <c r="E89" s="65"/>
      <c r="F89" s="38"/>
      <c r="G89" s="33"/>
      <c r="H89" s="65"/>
      <c r="I89" s="65"/>
      <c r="J89" s="38"/>
      <c r="K89" s="33"/>
      <c r="L89" s="65"/>
      <c r="M89" s="65"/>
      <c r="N89" s="33"/>
      <c r="O89" s="33"/>
      <c r="P89" s="65"/>
      <c r="Q89" s="65"/>
      <c r="R89" s="38"/>
      <c r="S89" s="213"/>
      <c r="T89" s="65"/>
      <c r="U89" s="65"/>
      <c r="V89" s="33"/>
      <c r="W89" s="213"/>
      <c r="X89" s="65"/>
      <c r="Y89" s="65"/>
      <c r="Z89" s="33"/>
    </row>
    <row r="90" spans="1:26">
      <c r="A90" s="11"/>
      <c r="B90" s="44" t="s">
        <v>971</v>
      </c>
      <c r="C90" s="40"/>
      <c r="D90" s="225"/>
      <c r="E90" s="225"/>
      <c r="F90" s="225"/>
      <c r="G90" s="40"/>
      <c r="H90" s="225"/>
      <c r="I90" s="225"/>
      <c r="J90" s="225"/>
      <c r="K90" s="40"/>
      <c r="L90" s="40"/>
      <c r="M90" s="40"/>
      <c r="N90" s="40"/>
      <c r="O90" s="40"/>
      <c r="P90" s="40"/>
      <c r="Q90" s="40"/>
      <c r="R90" s="40"/>
      <c r="S90" s="40"/>
      <c r="T90" s="40"/>
      <c r="U90" s="40"/>
      <c r="V90" s="40"/>
      <c r="W90" s="40"/>
      <c r="X90" s="40"/>
      <c r="Y90" s="40"/>
      <c r="Z90" s="40"/>
    </row>
    <row r="91" spans="1:26">
      <c r="A91" s="11"/>
      <c r="B91" s="44"/>
      <c r="C91" s="40"/>
      <c r="D91" s="225"/>
      <c r="E91" s="225"/>
      <c r="F91" s="225"/>
      <c r="G91" s="40"/>
      <c r="H91" s="225"/>
      <c r="I91" s="225"/>
      <c r="J91" s="225"/>
      <c r="K91" s="40"/>
      <c r="L91" s="40"/>
      <c r="M91" s="40"/>
      <c r="N91" s="40"/>
      <c r="O91" s="40"/>
      <c r="P91" s="40"/>
      <c r="Q91" s="40"/>
      <c r="R91" s="40"/>
      <c r="S91" s="40"/>
      <c r="T91" s="40"/>
      <c r="U91" s="40"/>
      <c r="V91" s="40"/>
      <c r="W91" s="40"/>
      <c r="X91" s="40"/>
      <c r="Y91" s="40"/>
      <c r="Z91" s="40"/>
    </row>
    <row r="92" spans="1:26">
      <c r="A92" s="11"/>
      <c r="B92" s="226" t="s">
        <v>972</v>
      </c>
      <c r="C92" s="33"/>
      <c r="D92" s="65" t="s">
        <v>991</v>
      </c>
      <c r="E92" s="65"/>
      <c r="F92" s="38" t="s">
        <v>261</v>
      </c>
      <c r="G92" s="33"/>
      <c r="H92" s="65" t="s">
        <v>992</v>
      </c>
      <c r="I92" s="65"/>
      <c r="J92" s="38" t="s">
        <v>261</v>
      </c>
      <c r="K92" s="33"/>
      <c r="L92" s="65" t="s">
        <v>259</v>
      </c>
      <c r="M92" s="65"/>
      <c r="N92" s="33"/>
      <c r="O92" s="33"/>
      <c r="P92" s="65" t="s">
        <v>992</v>
      </c>
      <c r="Q92" s="65"/>
      <c r="R92" s="38" t="s">
        <v>261</v>
      </c>
      <c r="S92" s="33"/>
      <c r="T92" s="65" t="s">
        <v>259</v>
      </c>
      <c r="U92" s="65"/>
      <c r="V92" s="33"/>
      <c r="W92" s="33"/>
      <c r="X92" s="65" t="s">
        <v>259</v>
      </c>
      <c r="Y92" s="65"/>
      <c r="Z92" s="33"/>
    </row>
    <row r="93" spans="1:26">
      <c r="A93" s="11"/>
      <c r="B93" s="226"/>
      <c r="C93" s="33"/>
      <c r="D93" s="65"/>
      <c r="E93" s="65"/>
      <c r="F93" s="38"/>
      <c r="G93" s="33"/>
      <c r="H93" s="65"/>
      <c r="I93" s="65"/>
      <c r="J93" s="38"/>
      <c r="K93" s="33"/>
      <c r="L93" s="65"/>
      <c r="M93" s="65"/>
      <c r="N93" s="33"/>
      <c r="O93" s="33"/>
      <c r="P93" s="65"/>
      <c r="Q93" s="65"/>
      <c r="R93" s="38"/>
      <c r="S93" s="33"/>
      <c r="T93" s="65"/>
      <c r="U93" s="65"/>
      <c r="V93" s="33"/>
      <c r="W93" s="33"/>
      <c r="X93" s="65"/>
      <c r="Y93" s="65"/>
      <c r="Z93" s="33"/>
    </row>
    <row r="94" spans="1:26">
      <c r="A94" s="11"/>
      <c r="B94" s="227" t="s">
        <v>975</v>
      </c>
      <c r="C94" s="40"/>
      <c r="D94" s="68" t="s">
        <v>993</v>
      </c>
      <c r="E94" s="68"/>
      <c r="F94" s="59" t="s">
        <v>261</v>
      </c>
      <c r="G94" s="40"/>
      <c r="H94" s="68" t="s">
        <v>994</v>
      </c>
      <c r="I94" s="68"/>
      <c r="J94" s="59" t="s">
        <v>261</v>
      </c>
      <c r="K94" s="40"/>
      <c r="L94" s="68" t="s">
        <v>259</v>
      </c>
      <c r="M94" s="68"/>
      <c r="N94" s="40"/>
      <c r="O94" s="40"/>
      <c r="P94" s="68" t="s">
        <v>994</v>
      </c>
      <c r="Q94" s="68"/>
      <c r="R94" s="59" t="s">
        <v>261</v>
      </c>
      <c r="S94" s="40"/>
      <c r="T94" s="68" t="s">
        <v>259</v>
      </c>
      <c r="U94" s="68"/>
      <c r="V94" s="40"/>
      <c r="W94" s="40"/>
      <c r="X94" s="68" t="s">
        <v>259</v>
      </c>
      <c r="Y94" s="68"/>
      <c r="Z94" s="40"/>
    </row>
    <row r="95" spans="1:26">
      <c r="A95" s="11"/>
      <c r="B95" s="227"/>
      <c r="C95" s="40"/>
      <c r="D95" s="68"/>
      <c r="E95" s="68"/>
      <c r="F95" s="59"/>
      <c r="G95" s="40"/>
      <c r="H95" s="68"/>
      <c r="I95" s="68"/>
      <c r="J95" s="59"/>
      <c r="K95" s="40"/>
      <c r="L95" s="68"/>
      <c r="M95" s="68"/>
      <c r="N95" s="40"/>
      <c r="O95" s="40"/>
      <c r="P95" s="68"/>
      <c r="Q95" s="68"/>
      <c r="R95" s="59"/>
      <c r="S95" s="40"/>
      <c r="T95" s="68"/>
      <c r="U95" s="68"/>
      <c r="V95" s="40"/>
      <c r="W95" s="40"/>
      <c r="X95" s="68"/>
      <c r="Y95" s="68"/>
      <c r="Z95" s="40"/>
    </row>
    <row r="96" spans="1:26">
      <c r="A96" s="11"/>
      <c r="B96" s="41" t="s">
        <v>104</v>
      </c>
      <c r="C96" s="33"/>
      <c r="D96" s="65" t="s">
        <v>995</v>
      </c>
      <c r="E96" s="65"/>
      <c r="F96" s="38" t="s">
        <v>261</v>
      </c>
      <c r="G96" s="33"/>
      <c r="H96" s="65" t="s">
        <v>995</v>
      </c>
      <c r="I96" s="65"/>
      <c r="J96" s="38" t="s">
        <v>261</v>
      </c>
      <c r="K96" s="33"/>
      <c r="L96" s="65" t="s">
        <v>995</v>
      </c>
      <c r="M96" s="65"/>
      <c r="N96" s="38" t="s">
        <v>261</v>
      </c>
      <c r="O96" s="33"/>
      <c r="P96" s="65" t="s">
        <v>259</v>
      </c>
      <c r="Q96" s="65"/>
      <c r="R96" s="33"/>
      <c r="S96" s="33"/>
      <c r="T96" s="65" t="s">
        <v>259</v>
      </c>
      <c r="U96" s="65"/>
      <c r="V96" s="33"/>
      <c r="W96" s="33"/>
      <c r="X96" s="65" t="s">
        <v>259</v>
      </c>
      <c r="Y96" s="65"/>
      <c r="Z96" s="33"/>
    </row>
    <row r="97" spans="1:26">
      <c r="A97" s="11"/>
      <c r="B97" s="41"/>
      <c r="C97" s="33"/>
      <c r="D97" s="65"/>
      <c r="E97" s="65"/>
      <c r="F97" s="38"/>
      <c r="G97" s="33"/>
      <c r="H97" s="65"/>
      <c r="I97" s="65"/>
      <c r="J97" s="38"/>
      <c r="K97" s="33"/>
      <c r="L97" s="65"/>
      <c r="M97" s="65"/>
      <c r="N97" s="38"/>
      <c r="O97" s="33"/>
      <c r="P97" s="65"/>
      <c r="Q97" s="65"/>
      <c r="R97" s="33"/>
      <c r="S97" s="33"/>
      <c r="T97" s="65"/>
      <c r="U97" s="65"/>
      <c r="V97" s="33"/>
      <c r="W97" s="33"/>
      <c r="X97" s="65"/>
      <c r="Y97" s="65"/>
      <c r="Z97" s="33"/>
    </row>
    <row r="98" spans="1:26">
      <c r="A98" s="11"/>
      <c r="B98" s="44" t="s">
        <v>58</v>
      </c>
      <c r="C98" s="40"/>
      <c r="D98" s="68" t="s">
        <v>996</v>
      </c>
      <c r="E98" s="68"/>
      <c r="F98" s="59" t="s">
        <v>261</v>
      </c>
      <c r="G98" s="40"/>
      <c r="H98" s="68" t="s">
        <v>996</v>
      </c>
      <c r="I98" s="68"/>
      <c r="J98" s="59" t="s">
        <v>261</v>
      </c>
      <c r="K98" s="40"/>
      <c r="L98" s="68" t="s">
        <v>259</v>
      </c>
      <c r="M98" s="68"/>
      <c r="N98" s="40"/>
      <c r="O98" s="40"/>
      <c r="P98" s="68" t="s">
        <v>996</v>
      </c>
      <c r="Q98" s="68"/>
      <c r="R98" s="59" t="s">
        <v>261</v>
      </c>
      <c r="S98" s="40"/>
      <c r="T98" s="68" t="s">
        <v>259</v>
      </c>
      <c r="U98" s="68"/>
      <c r="V98" s="40"/>
      <c r="W98" s="40"/>
      <c r="X98" s="68" t="s">
        <v>259</v>
      </c>
      <c r="Y98" s="68"/>
      <c r="Z98" s="40"/>
    </row>
    <row r="99" spans="1:26">
      <c r="A99" s="11"/>
      <c r="B99" s="44"/>
      <c r="C99" s="40"/>
      <c r="D99" s="68"/>
      <c r="E99" s="68"/>
      <c r="F99" s="59"/>
      <c r="G99" s="40"/>
      <c r="H99" s="68"/>
      <c r="I99" s="68"/>
      <c r="J99" s="59"/>
      <c r="K99" s="40"/>
      <c r="L99" s="68"/>
      <c r="M99" s="68"/>
      <c r="N99" s="40"/>
      <c r="O99" s="40"/>
      <c r="P99" s="68"/>
      <c r="Q99" s="68"/>
      <c r="R99" s="59"/>
      <c r="S99" s="40"/>
      <c r="T99" s="68"/>
      <c r="U99" s="68"/>
      <c r="V99" s="40"/>
      <c r="W99" s="40"/>
      <c r="X99" s="68"/>
      <c r="Y99" s="68"/>
      <c r="Z99" s="40"/>
    </row>
    <row r="100" spans="1:26">
      <c r="A100" s="11"/>
      <c r="B100" s="41" t="s">
        <v>980</v>
      </c>
      <c r="C100" s="33"/>
      <c r="D100" s="65" t="s">
        <v>997</v>
      </c>
      <c r="E100" s="65"/>
      <c r="F100" s="38" t="s">
        <v>261</v>
      </c>
      <c r="G100" s="33"/>
      <c r="H100" s="65" t="s">
        <v>997</v>
      </c>
      <c r="I100" s="65"/>
      <c r="J100" s="38" t="s">
        <v>261</v>
      </c>
      <c r="K100" s="33"/>
      <c r="L100" s="65" t="s">
        <v>259</v>
      </c>
      <c r="M100" s="65"/>
      <c r="N100" s="33"/>
      <c r="O100" s="33"/>
      <c r="P100" s="65" t="s">
        <v>998</v>
      </c>
      <c r="Q100" s="65"/>
      <c r="R100" s="38" t="s">
        <v>261</v>
      </c>
      <c r="S100" s="33"/>
      <c r="T100" s="65" t="s">
        <v>259</v>
      </c>
      <c r="U100" s="65"/>
      <c r="V100" s="33"/>
      <c r="W100" s="33"/>
      <c r="X100" s="64">
        <v>266405</v>
      </c>
      <c r="Y100" s="64"/>
      <c r="Z100" s="33"/>
    </row>
    <row r="101" spans="1:26">
      <c r="A101" s="11"/>
      <c r="B101" s="41"/>
      <c r="C101" s="33"/>
      <c r="D101" s="65"/>
      <c r="E101" s="65"/>
      <c r="F101" s="38"/>
      <c r="G101" s="33"/>
      <c r="H101" s="65"/>
      <c r="I101" s="65"/>
      <c r="J101" s="38"/>
      <c r="K101" s="33"/>
      <c r="L101" s="65"/>
      <c r="M101" s="65"/>
      <c r="N101" s="33"/>
      <c r="O101" s="33"/>
      <c r="P101" s="65"/>
      <c r="Q101" s="65"/>
      <c r="R101" s="38"/>
      <c r="S101" s="33"/>
      <c r="T101" s="65"/>
      <c r="U101" s="65"/>
      <c r="V101" s="33"/>
      <c r="W101" s="33"/>
      <c r="X101" s="64"/>
      <c r="Y101" s="64"/>
      <c r="Z101" s="33"/>
    </row>
    <row r="102" spans="1:26">
      <c r="A102" s="11"/>
      <c r="B102" s="44" t="s">
        <v>983</v>
      </c>
      <c r="C102" s="40"/>
      <c r="D102" s="68" t="s">
        <v>999</v>
      </c>
      <c r="E102" s="68"/>
      <c r="F102" s="59" t="s">
        <v>261</v>
      </c>
      <c r="G102" s="40"/>
      <c r="H102" s="68" t="s">
        <v>999</v>
      </c>
      <c r="I102" s="68"/>
      <c r="J102" s="59" t="s">
        <v>261</v>
      </c>
      <c r="K102" s="40"/>
      <c r="L102" s="68" t="s">
        <v>259</v>
      </c>
      <c r="M102" s="68"/>
      <c r="N102" s="40"/>
      <c r="O102" s="40"/>
      <c r="P102" s="68" t="s">
        <v>999</v>
      </c>
      <c r="Q102" s="68"/>
      <c r="R102" s="59" t="s">
        <v>261</v>
      </c>
      <c r="S102" s="40"/>
      <c r="T102" s="68" t="s">
        <v>259</v>
      </c>
      <c r="U102" s="68"/>
      <c r="V102" s="40"/>
      <c r="W102" s="40"/>
      <c r="X102" s="68" t="s">
        <v>259</v>
      </c>
      <c r="Y102" s="68"/>
      <c r="Z102" s="40"/>
    </row>
    <row r="103" spans="1:26">
      <c r="A103" s="11"/>
      <c r="B103" s="44"/>
      <c r="C103" s="40"/>
      <c r="D103" s="68"/>
      <c r="E103" s="68"/>
      <c r="F103" s="59"/>
      <c r="G103" s="40"/>
      <c r="H103" s="68"/>
      <c r="I103" s="68"/>
      <c r="J103" s="59"/>
      <c r="K103" s="40"/>
      <c r="L103" s="68"/>
      <c r="M103" s="68"/>
      <c r="N103" s="40"/>
      <c r="O103" s="40"/>
      <c r="P103" s="68"/>
      <c r="Q103" s="68"/>
      <c r="R103" s="59"/>
      <c r="S103" s="40"/>
      <c r="T103" s="68"/>
      <c r="U103" s="68"/>
      <c r="V103" s="40"/>
      <c r="W103" s="40"/>
      <c r="X103" s="68"/>
      <c r="Y103" s="68"/>
      <c r="Z103" s="40"/>
    </row>
    <row r="104" spans="1:26">
      <c r="A104" s="11"/>
      <c r="B104" s="38" t="s">
        <v>985</v>
      </c>
      <c r="C104" s="33"/>
      <c r="D104" s="33"/>
      <c r="E104" s="33"/>
      <c r="F104" s="33"/>
      <c r="G104" s="33"/>
      <c r="H104" s="33"/>
      <c r="I104" s="33"/>
      <c r="J104" s="33"/>
      <c r="K104" s="33"/>
      <c r="L104" s="33"/>
      <c r="M104" s="33"/>
      <c r="N104" s="33"/>
      <c r="O104" s="33"/>
      <c r="P104" s="213"/>
      <c r="Q104" s="213"/>
      <c r="R104" s="213"/>
      <c r="S104" s="33"/>
      <c r="T104" s="33"/>
      <c r="U104" s="33"/>
      <c r="V104" s="33"/>
      <c r="W104" s="33"/>
      <c r="X104" s="33"/>
      <c r="Y104" s="33"/>
      <c r="Z104" s="33"/>
    </row>
    <row r="105" spans="1:26">
      <c r="A105" s="11"/>
      <c r="B105" s="38"/>
      <c r="C105" s="33"/>
      <c r="D105" s="33"/>
      <c r="E105" s="33"/>
      <c r="F105" s="33"/>
      <c r="G105" s="33"/>
      <c r="H105" s="33"/>
      <c r="I105" s="33"/>
      <c r="J105" s="33"/>
      <c r="K105" s="33"/>
      <c r="L105" s="33"/>
      <c r="M105" s="33"/>
      <c r="N105" s="33"/>
      <c r="O105" s="33"/>
      <c r="P105" s="213"/>
      <c r="Q105" s="213"/>
      <c r="R105" s="213"/>
      <c r="S105" s="33"/>
      <c r="T105" s="33"/>
      <c r="U105" s="33"/>
      <c r="V105" s="33"/>
      <c r="W105" s="33"/>
      <c r="X105" s="33"/>
      <c r="Y105" s="33"/>
      <c r="Z105" s="33"/>
    </row>
    <row r="106" spans="1:26">
      <c r="A106" s="11"/>
      <c r="B106" s="44" t="s">
        <v>986</v>
      </c>
      <c r="C106" s="40"/>
      <c r="D106" s="68" t="s">
        <v>259</v>
      </c>
      <c r="E106" s="68"/>
      <c r="F106" s="40"/>
      <c r="G106" s="40"/>
      <c r="H106" s="66">
        <v>249907</v>
      </c>
      <c r="I106" s="66"/>
      <c r="J106" s="40"/>
      <c r="K106" s="40"/>
      <c r="L106" s="68" t="s">
        <v>259</v>
      </c>
      <c r="M106" s="68"/>
      <c r="N106" s="40"/>
      <c r="O106" s="40"/>
      <c r="P106" s="66">
        <v>249907</v>
      </c>
      <c r="Q106" s="66"/>
      <c r="R106" s="40"/>
      <c r="S106" s="40"/>
      <c r="T106" s="68" t="s">
        <v>259</v>
      </c>
      <c r="U106" s="68"/>
      <c r="V106" s="40"/>
      <c r="W106" s="40"/>
      <c r="X106" s="68" t="s">
        <v>259</v>
      </c>
      <c r="Y106" s="68"/>
      <c r="Z106" s="40"/>
    </row>
    <row r="107" spans="1:26">
      <c r="A107" s="11"/>
      <c r="B107" s="44"/>
      <c r="C107" s="40"/>
      <c r="D107" s="68"/>
      <c r="E107" s="68"/>
      <c r="F107" s="40"/>
      <c r="G107" s="40"/>
      <c r="H107" s="66"/>
      <c r="I107" s="66"/>
      <c r="J107" s="40"/>
      <c r="K107" s="40"/>
      <c r="L107" s="68"/>
      <c r="M107" s="68"/>
      <c r="N107" s="40"/>
      <c r="O107" s="40"/>
      <c r="P107" s="66"/>
      <c r="Q107" s="66"/>
      <c r="R107" s="40"/>
      <c r="S107" s="40"/>
      <c r="T107" s="68"/>
      <c r="U107" s="68"/>
      <c r="V107" s="40"/>
      <c r="W107" s="40"/>
      <c r="X107" s="68"/>
      <c r="Y107" s="68"/>
      <c r="Z107" s="40"/>
    </row>
    <row r="108" spans="1:26">
      <c r="A108" s="11"/>
      <c r="B108" s="33"/>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row>
    <row r="109" spans="1:26">
      <c r="A109" s="11"/>
      <c r="B109" s="19"/>
      <c r="C109" s="19"/>
    </row>
    <row r="110" spans="1:26" ht="45">
      <c r="A110" s="11"/>
      <c r="B110" s="208">
        <v>-1</v>
      </c>
      <c r="C110" s="80" t="s">
        <v>1000</v>
      </c>
    </row>
    <row r="111" spans="1:26">
      <c r="A111" s="11"/>
      <c r="B111" s="19"/>
      <c r="C111" s="19"/>
    </row>
    <row r="112" spans="1:26" ht="78.75">
      <c r="A112" s="11"/>
      <c r="B112" s="208">
        <v>-2</v>
      </c>
      <c r="C112" s="80" t="s">
        <v>1001</v>
      </c>
    </row>
    <row r="113" spans="1:26">
      <c r="A113" s="11"/>
      <c r="B113" s="197"/>
      <c r="C113" s="197"/>
      <c r="D113" s="197"/>
      <c r="E113" s="197"/>
      <c r="F113" s="197"/>
      <c r="G113" s="197"/>
      <c r="H113" s="197"/>
      <c r="I113" s="197"/>
      <c r="J113" s="197"/>
      <c r="K113" s="197"/>
      <c r="L113" s="197"/>
      <c r="M113" s="197"/>
      <c r="N113" s="197"/>
      <c r="O113" s="197"/>
      <c r="P113" s="197"/>
      <c r="Q113" s="197"/>
      <c r="R113" s="197"/>
      <c r="S113" s="197"/>
      <c r="T113" s="197"/>
      <c r="U113" s="197"/>
      <c r="V113" s="197"/>
      <c r="W113" s="197"/>
      <c r="X113" s="197"/>
      <c r="Y113" s="197"/>
      <c r="Z113" s="197"/>
    </row>
    <row r="114" spans="1:26" ht="15" customHeight="1">
      <c r="A114" s="11" t="s">
        <v>1218</v>
      </c>
      <c r="B114" s="10" t="s">
        <v>7</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ht="24" customHeight="1">
      <c r="A115" s="11"/>
      <c r="B115" s="144" t="s">
        <v>1012</v>
      </c>
      <c r="C115" s="144"/>
      <c r="D115" s="144"/>
      <c r="E115" s="144"/>
      <c r="F115" s="144"/>
      <c r="G115" s="144"/>
      <c r="H115" s="144"/>
      <c r="I115" s="144"/>
      <c r="J115" s="144"/>
      <c r="K115" s="144"/>
      <c r="L115" s="144"/>
      <c r="M115" s="144"/>
      <c r="N115" s="144"/>
      <c r="O115" s="144"/>
      <c r="P115" s="144"/>
      <c r="Q115" s="144"/>
      <c r="R115" s="144"/>
      <c r="S115" s="144"/>
      <c r="T115" s="144"/>
      <c r="U115" s="144"/>
      <c r="V115" s="144"/>
      <c r="W115" s="144"/>
      <c r="X115" s="144"/>
      <c r="Y115" s="144"/>
      <c r="Z115" s="144"/>
    </row>
    <row r="116" spans="1:26">
      <c r="A116" s="11"/>
      <c r="B116" s="29"/>
      <c r="C116" s="29"/>
      <c r="D116" s="29"/>
      <c r="E116" s="29"/>
      <c r="F116" s="29"/>
      <c r="G116" s="29"/>
      <c r="H116" s="29"/>
      <c r="I116" s="29"/>
      <c r="J116" s="29"/>
      <c r="K116" s="29"/>
      <c r="L116" s="29"/>
      <c r="M116" s="29"/>
      <c r="N116" s="29"/>
      <c r="O116" s="29"/>
      <c r="P116" s="29"/>
      <c r="Q116" s="29"/>
      <c r="R116" s="29"/>
      <c r="S116" s="29"/>
      <c r="T116" s="29"/>
      <c r="U116" s="29"/>
      <c r="V116" s="29"/>
    </row>
    <row r="117" spans="1:26">
      <c r="A117" s="11"/>
      <c r="B117" s="19"/>
      <c r="C117" s="19"/>
      <c r="D117" s="19"/>
      <c r="E117" s="19"/>
      <c r="F117" s="19"/>
      <c r="G117" s="19"/>
      <c r="H117" s="19"/>
      <c r="I117" s="19"/>
      <c r="J117" s="19"/>
      <c r="K117" s="19"/>
      <c r="L117" s="19"/>
      <c r="M117" s="19"/>
      <c r="N117" s="19"/>
      <c r="O117" s="19"/>
      <c r="P117" s="19"/>
      <c r="Q117" s="19"/>
      <c r="R117" s="19"/>
      <c r="S117" s="19"/>
      <c r="T117" s="19"/>
      <c r="U117" s="19"/>
      <c r="V117" s="19"/>
    </row>
    <row r="118" spans="1:26" ht="15.75" thickBot="1">
      <c r="A118" s="11"/>
      <c r="B118" s="228"/>
      <c r="C118" s="21"/>
      <c r="D118" s="229" t="s">
        <v>244</v>
      </c>
      <c r="E118" s="229"/>
      <c r="F118" s="229"/>
      <c r="G118" s="229"/>
      <c r="H118" s="229"/>
      <c r="I118" s="229"/>
      <c r="J118" s="229"/>
      <c r="K118" s="229"/>
      <c r="L118" s="229"/>
      <c r="M118" s="229"/>
      <c r="N118" s="229"/>
      <c r="O118" s="229"/>
      <c r="P118" s="229"/>
      <c r="Q118" s="229"/>
      <c r="R118" s="229"/>
      <c r="S118" s="229"/>
      <c r="T118" s="229"/>
      <c r="U118" s="229"/>
      <c r="V118" s="229"/>
    </row>
    <row r="119" spans="1:26">
      <c r="A119" s="11"/>
      <c r="B119" s="31" t="s">
        <v>1011</v>
      </c>
      <c r="C119" s="33"/>
      <c r="D119" s="35" t="s">
        <v>151</v>
      </c>
      <c r="E119" s="35"/>
      <c r="F119" s="35"/>
      <c r="G119" s="37"/>
      <c r="H119" s="35" t="s">
        <v>959</v>
      </c>
      <c r="I119" s="35"/>
      <c r="J119" s="35"/>
      <c r="K119" s="37"/>
      <c r="L119" s="35" t="s">
        <v>960</v>
      </c>
      <c r="M119" s="35"/>
      <c r="N119" s="35"/>
      <c r="O119" s="37"/>
      <c r="P119" s="35" t="s">
        <v>961</v>
      </c>
      <c r="Q119" s="35"/>
      <c r="R119" s="35"/>
      <c r="S119" s="37"/>
      <c r="T119" s="35" t="s">
        <v>1013</v>
      </c>
      <c r="U119" s="35"/>
      <c r="V119" s="35"/>
    </row>
    <row r="120" spans="1:26" ht="15.75" thickBot="1">
      <c r="A120" s="11"/>
      <c r="B120" s="32"/>
      <c r="C120" s="33"/>
      <c r="D120" s="30"/>
      <c r="E120" s="30"/>
      <c r="F120" s="30"/>
      <c r="G120" s="33"/>
      <c r="H120" s="30"/>
      <c r="I120" s="30"/>
      <c r="J120" s="30"/>
      <c r="K120" s="33"/>
      <c r="L120" s="30"/>
      <c r="M120" s="30"/>
      <c r="N120" s="30"/>
      <c r="O120" s="33"/>
      <c r="P120" s="30"/>
      <c r="Q120" s="30"/>
      <c r="R120" s="30"/>
      <c r="S120" s="33"/>
      <c r="T120" s="30" t="s">
        <v>1014</v>
      </c>
      <c r="U120" s="30"/>
      <c r="V120" s="30"/>
    </row>
    <row r="121" spans="1:26">
      <c r="A121" s="11"/>
      <c r="B121" s="22" t="s">
        <v>255</v>
      </c>
      <c r="C121" s="21"/>
      <c r="D121" s="37"/>
      <c r="E121" s="37"/>
      <c r="F121" s="37"/>
      <c r="G121" s="21"/>
      <c r="H121" s="37"/>
      <c r="I121" s="37"/>
      <c r="J121" s="37"/>
      <c r="K121" s="21"/>
      <c r="L121" s="37"/>
      <c r="M121" s="37"/>
      <c r="N121" s="37"/>
      <c r="O121" s="21"/>
      <c r="P121" s="37"/>
      <c r="Q121" s="37"/>
      <c r="R121" s="37"/>
      <c r="S121" s="21"/>
      <c r="T121" s="37"/>
      <c r="U121" s="37"/>
      <c r="V121" s="37"/>
    </row>
    <row r="122" spans="1:26">
      <c r="A122" s="11"/>
      <c r="B122" s="23" t="s">
        <v>1015</v>
      </c>
      <c r="C122" s="24"/>
      <c r="D122" s="40"/>
      <c r="E122" s="40"/>
      <c r="F122" s="40"/>
      <c r="G122" s="24"/>
      <c r="H122" s="40"/>
      <c r="I122" s="40"/>
      <c r="J122" s="40"/>
      <c r="K122" s="24"/>
      <c r="L122" s="40"/>
      <c r="M122" s="40"/>
      <c r="N122" s="40"/>
      <c r="O122" s="24"/>
      <c r="P122" s="40"/>
      <c r="Q122" s="40"/>
      <c r="R122" s="40"/>
      <c r="S122" s="24"/>
      <c r="T122" s="40"/>
      <c r="U122" s="40"/>
      <c r="V122" s="40"/>
    </row>
    <row r="123" spans="1:26">
      <c r="A123" s="11"/>
      <c r="B123" s="25" t="s">
        <v>189</v>
      </c>
      <c r="C123" s="21"/>
      <c r="D123" s="33"/>
      <c r="E123" s="33"/>
      <c r="F123" s="33"/>
      <c r="G123" s="21"/>
      <c r="H123" s="33"/>
      <c r="I123" s="33"/>
      <c r="J123" s="33"/>
      <c r="K123" s="21"/>
      <c r="L123" s="33"/>
      <c r="M123" s="33"/>
      <c r="N123" s="33"/>
      <c r="O123" s="21"/>
      <c r="P123" s="33"/>
      <c r="Q123" s="33"/>
      <c r="R123" s="33"/>
      <c r="S123" s="21"/>
      <c r="T123" s="33"/>
      <c r="U123" s="33"/>
      <c r="V123" s="33"/>
    </row>
    <row r="124" spans="1:26">
      <c r="A124" s="11"/>
      <c r="B124" s="189" t="s">
        <v>342</v>
      </c>
      <c r="C124" s="40"/>
      <c r="D124" s="50" t="s">
        <v>258</v>
      </c>
      <c r="E124" s="45">
        <v>1253441</v>
      </c>
      <c r="F124" s="40"/>
      <c r="G124" s="40"/>
      <c r="H124" s="50" t="s">
        <v>258</v>
      </c>
      <c r="I124" s="48" t="s">
        <v>259</v>
      </c>
      <c r="J124" s="40"/>
      <c r="K124" s="40"/>
      <c r="L124" s="50" t="s">
        <v>258</v>
      </c>
      <c r="M124" s="48" t="s">
        <v>259</v>
      </c>
      <c r="N124" s="40"/>
      <c r="O124" s="40"/>
      <c r="P124" s="50" t="s">
        <v>258</v>
      </c>
      <c r="Q124" s="45">
        <v>1253441</v>
      </c>
      <c r="R124" s="40"/>
      <c r="S124" s="40"/>
      <c r="T124" s="50" t="s">
        <v>258</v>
      </c>
      <c r="U124" s="48" t="s">
        <v>259</v>
      </c>
      <c r="V124" s="40"/>
    </row>
    <row r="125" spans="1:26">
      <c r="A125" s="11"/>
      <c r="B125" s="189"/>
      <c r="C125" s="40"/>
      <c r="D125" s="50"/>
      <c r="E125" s="45"/>
      <c r="F125" s="40"/>
      <c r="G125" s="40"/>
      <c r="H125" s="50"/>
      <c r="I125" s="48"/>
      <c r="J125" s="40"/>
      <c r="K125" s="40"/>
      <c r="L125" s="50"/>
      <c r="M125" s="48"/>
      <c r="N125" s="40"/>
      <c r="O125" s="40"/>
      <c r="P125" s="50"/>
      <c r="Q125" s="45"/>
      <c r="R125" s="40"/>
      <c r="S125" s="40"/>
      <c r="T125" s="50"/>
      <c r="U125" s="48"/>
      <c r="V125" s="40"/>
    </row>
    <row r="126" spans="1:26">
      <c r="A126" s="11"/>
      <c r="B126" s="52" t="s">
        <v>289</v>
      </c>
      <c r="C126" s="33"/>
      <c r="D126" s="42">
        <v>2589238</v>
      </c>
      <c r="E126" s="42"/>
      <c r="F126" s="33"/>
      <c r="G126" s="33"/>
      <c r="H126" s="43" t="s">
        <v>259</v>
      </c>
      <c r="I126" s="43"/>
      <c r="J126" s="33"/>
      <c r="K126" s="33"/>
      <c r="L126" s="42">
        <v>2589238</v>
      </c>
      <c r="M126" s="42"/>
      <c r="N126" s="33"/>
      <c r="O126" s="33"/>
      <c r="P126" s="43" t="s">
        <v>259</v>
      </c>
      <c r="Q126" s="43"/>
      <c r="R126" s="33"/>
      <c r="S126" s="33"/>
      <c r="T126" s="43" t="s">
        <v>259</v>
      </c>
      <c r="U126" s="43"/>
      <c r="V126" s="33"/>
    </row>
    <row r="127" spans="1:26">
      <c r="A127" s="11"/>
      <c r="B127" s="52"/>
      <c r="C127" s="33"/>
      <c r="D127" s="42"/>
      <c r="E127" s="42"/>
      <c r="F127" s="33"/>
      <c r="G127" s="33"/>
      <c r="H127" s="43"/>
      <c r="I127" s="43"/>
      <c r="J127" s="33"/>
      <c r="K127" s="33"/>
      <c r="L127" s="42"/>
      <c r="M127" s="42"/>
      <c r="N127" s="33"/>
      <c r="O127" s="33"/>
      <c r="P127" s="43"/>
      <c r="Q127" s="43"/>
      <c r="R127" s="33"/>
      <c r="S127" s="33"/>
      <c r="T127" s="43"/>
      <c r="U127" s="43"/>
      <c r="V127" s="33"/>
    </row>
    <row r="128" spans="1:26">
      <c r="A128" s="11"/>
      <c r="B128" s="189" t="s">
        <v>290</v>
      </c>
      <c r="C128" s="40"/>
      <c r="D128" s="45">
        <v>2051822</v>
      </c>
      <c r="E128" s="45"/>
      <c r="F128" s="40"/>
      <c r="G128" s="40"/>
      <c r="H128" s="48" t="s">
        <v>259</v>
      </c>
      <c r="I128" s="48"/>
      <c r="J128" s="40"/>
      <c r="K128" s="40"/>
      <c r="L128" s="45">
        <v>2051822</v>
      </c>
      <c r="M128" s="45"/>
      <c r="N128" s="40"/>
      <c r="O128" s="40"/>
      <c r="P128" s="48" t="s">
        <v>259</v>
      </c>
      <c r="Q128" s="48"/>
      <c r="R128" s="40"/>
      <c r="S128" s="40"/>
      <c r="T128" s="48" t="s">
        <v>259</v>
      </c>
      <c r="U128" s="48"/>
      <c r="V128" s="40"/>
    </row>
    <row r="129" spans="1:22">
      <c r="A129" s="11"/>
      <c r="B129" s="189"/>
      <c r="C129" s="40"/>
      <c r="D129" s="45"/>
      <c r="E129" s="45"/>
      <c r="F129" s="40"/>
      <c r="G129" s="40"/>
      <c r="H129" s="48"/>
      <c r="I129" s="48"/>
      <c r="J129" s="40"/>
      <c r="K129" s="40"/>
      <c r="L129" s="45"/>
      <c r="M129" s="45"/>
      <c r="N129" s="40"/>
      <c r="O129" s="40"/>
      <c r="P129" s="48"/>
      <c r="Q129" s="48"/>
      <c r="R129" s="40"/>
      <c r="S129" s="40"/>
      <c r="T129" s="48"/>
      <c r="U129" s="48"/>
      <c r="V129" s="40"/>
    </row>
    <row r="130" spans="1:22">
      <c r="A130" s="11"/>
      <c r="B130" s="41" t="s">
        <v>1016</v>
      </c>
      <c r="C130" s="33"/>
      <c r="D130" s="42">
        <v>74585</v>
      </c>
      <c r="E130" s="42"/>
      <c r="F130" s="33"/>
      <c r="G130" s="33"/>
      <c r="H130" s="43" t="s">
        <v>259</v>
      </c>
      <c r="I130" s="43"/>
      <c r="J130" s="33"/>
      <c r="K130" s="33"/>
      <c r="L130" s="42">
        <v>260132</v>
      </c>
      <c r="M130" s="42"/>
      <c r="N130" s="33"/>
      <c r="O130" s="33"/>
      <c r="P130" s="43" t="s">
        <v>259</v>
      </c>
      <c r="Q130" s="43"/>
      <c r="R130" s="33"/>
      <c r="S130" s="33"/>
      <c r="T130" s="43" t="s">
        <v>660</v>
      </c>
      <c r="U130" s="43"/>
      <c r="V130" s="31" t="s">
        <v>261</v>
      </c>
    </row>
    <row r="131" spans="1:22">
      <c r="A131" s="11"/>
      <c r="B131" s="41"/>
      <c r="C131" s="33"/>
      <c r="D131" s="42"/>
      <c r="E131" s="42"/>
      <c r="F131" s="33"/>
      <c r="G131" s="33"/>
      <c r="H131" s="43"/>
      <c r="I131" s="43"/>
      <c r="J131" s="33"/>
      <c r="K131" s="33"/>
      <c r="L131" s="42"/>
      <c r="M131" s="42"/>
      <c r="N131" s="33"/>
      <c r="O131" s="33"/>
      <c r="P131" s="43"/>
      <c r="Q131" s="43"/>
      <c r="R131" s="33"/>
      <c r="S131" s="33"/>
      <c r="T131" s="43"/>
      <c r="U131" s="43"/>
      <c r="V131" s="31"/>
    </row>
    <row r="132" spans="1:22">
      <c r="A132" s="11"/>
      <c r="B132" s="44" t="s">
        <v>967</v>
      </c>
      <c r="C132" s="40"/>
      <c r="D132" s="45">
        <v>2903</v>
      </c>
      <c r="E132" s="45"/>
      <c r="F132" s="40"/>
      <c r="G132" s="40"/>
      <c r="H132" s="45">
        <v>2903</v>
      </c>
      <c r="I132" s="45"/>
      <c r="J132" s="40"/>
      <c r="K132" s="40"/>
      <c r="L132" s="48" t="s">
        <v>259</v>
      </c>
      <c r="M132" s="48"/>
      <c r="N132" s="40"/>
      <c r="O132" s="40"/>
      <c r="P132" s="48" t="s">
        <v>259</v>
      </c>
      <c r="Q132" s="48"/>
      <c r="R132" s="40"/>
      <c r="S132" s="40"/>
      <c r="T132" s="48" t="s">
        <v>259</v>
      </c>
      <c r="U132" s="48"/>
      <c r="V132" s="40"/>
    </row>
    <row r="133" spans="1:22" ht="15.75" thickBot="1">
      <c r="A133" s="11"/>
      <c r="B133" s="44"/>
      <c r="C133" s="40"/>
      <c r="D133" s="46"/>
      <c r="E133" s="46"/>
      <c r="F133" s="47"/>
      <c r="G133" s="40"/>
      <c r="H133" s="46"/>
      <c r="I133" s="46"/>
      <c r="J133" s="47"/>
      <c r="K133" s="40"/>
      <c r="L133" s="49"/>
      <c r="M133" s="49"/>
      <c r="N133" s="47"/>
      <c r="O133" s="40"/>
      <c r="P133" s="49"/>
      <c r="Q133" s="49"/>
      <c r="R133" s="47"/>
      <c r="S133" s="40"/>
      <c r="T133" s="49"/>
      <c r="U133" s="49"/>
      <c r="V133" s="47"/>
    </row>
    <row r="134" spans="1:22">
      <c r="A134" s="11"/>
      <c r="B134" s="38" t="s">
        <v>1017</v>
      </c>
      <c r="C134" s="33"/>
      <c r="D134" s="55" t="s">
        <v>258</v>
      </c>
      <c r="E134" s="53">
        <v>5971989</v>
      </c>
      <c r="F134" s="37"/>
      <c r="G134" s="33"/>
      <c r="H134" s="55" t="s">
        <v>258</v>
      </c>
      <c r="I134" s="53">
        <v>2903</v>
      </c>
      <c r="J134" s="37"/>
      <c r="K134" s="33"/>
      <c r="L134" s="55" t="s">
        <v>258</v>
      </c>
      <c r="M134" s="53">
        <v>4901192</v>
      </c>
      <c r="N134" s="37"/>
      <c r="O134" s="33"/>
      <c r="P134" s="55" t="s">
        <v>258</v>
      </c>
      <c r="Q134" s="53">
        <v>1253441</v>
      </c>
      <c r="R134" s="37"/>
      <c r="S134" s="33"/>
      <c r="T134" s="55" t="s">
        <v>258</v>
      </c>
      <c r="U134" s="54" t="s">
        <v>660</v>
      </c>
      <c r="V134" s="55" t="s">
        <v>261</v>
      </c>
    </row>
    <row r="135" spans="1:22" ht="15.75" thickBot="1">
      <c r="A135" s="11"/>
      <c r="B135" s="38"/>
      <c r="C135" s="33"/>
      <c r="D135" s="32"/>
      <c r="E135" s="56"/>
      <c r="F135" s="57"/>
      <c r="G135" s="33"/>
      <c r="H135" s="32"/>
      <c r="I135" s="56"/>
      <c r="J135" s="57"/>
      <c r="K135" s="33"/>
      <c r="L135" s="32"/>
      <c r="M135" s="56"/>
      <c r="N135" s="57"/>
      <c r="O135" s="33"/>
      <c r="P135" s="32"/>
      <c r="Q135" s="56"/>
      <c r="R135" s="57"/>
      <c r="S135" s="33"/>
      <c r="T135" s="32"/>
      <c r="U135" s="58"/>
      <c r="V135" s="32"/>
    </row>
    <row r="136" spans="1:22">
      <c r="A136" s="11"/>
      <c r="B136" s="26" t="s">
        <v>971</v>
      </c>
      <c r="C136" s="24"/>
      <c r="D136" s="62"/>
      <c r="E136" s="62"/>
      <c r="F136" s="62"/>
      <c r="G136" s="24"/>
      <c r="H136" s="62"/>
      <c r="I136" s="62"/>
      <c r="J136" s="62"/>
      <c r="K136" s="24"/>
      <c r="L136" s="62"/>
      <c r="M136" s="62"/>
      <c r="N136" s="62"/>
      <c r="O136" s="24"/>
      <c r="P136" s="62"/>
      <c r="Q136" s="62"/>
      <c r="R136" s="62"/>
      <c r="S136" s="24"/>
      <c r="T136" s="62"/>
      <c r="U136" s="62"/>
      <c r="V136" s="62"/>
    </row>
    <row r="137" spans="1:22">
      <c r="A137" s="11"/>
      <c r="B137" s="52" t="s">
        <v>204</v>
      </c>
      <c r="C137" s="33"/>
      <c r="D137" s="31" t="s">
        <v>258</v>
      </c>
      <c r="E137" s="43" t="s">
        <v>1018</v>
      </c>
      <c r="F137" s="31" t="s">
        <v>261</v>
      </c>
      <c r="G137" s="33"/>
      <c r="H137" s="31" t="s">
        <v>258</v>
      </c>
      <c r="I137" s="43" t="s">
        <v>259</v>
      </c>
      <c r="J137" s="33"/>
      <c r="K137" s="33"/>
      <c r="L137" s="31" t="s">
        <v>258</v>
      </c>
      <c r="M137" s="43" t="s">
        <v>1018</v>
      </c>
      <c r="N137" s="31" t="s">
        <v>261</v>
      </c>
      <c r="O137" s="33"/>
      <c r="P137" s="31" t="s">
        <v>258</v>
      </c>
      <c r="Q137" s="43" t="s">
        <v>259</v>
      </c>
      <c r="R137" s="33"/>
      <c r="S137" s="33"/>
      <c r="T137" s="31" t="s">
        <v>258</v>
      </c>
      <c r="U137" s="43" t="s">
        <v>259</v>
      </c>
      <c r="V137" s="33"/>
    </row>
    <row r="138" spans="1:22">
      <c r="A138" s="11"/>
      <c r="B138" s="52"/>
      <c r="C138" s="33"/>
      <c r="D138" s="31"/>
      <c r="E138" s="43"/>
      <c r="F138" s="31"/>
      <c r="G138" s="33"/>
      <c r="H138" s="31"/>
      <c r="I138" s="43"/>
      <c r="J138" s="33"/>
      <c r="K138" s="33"/>
      <c r="L138" s="31"/>
      <c r="M138" s="43"/>
      <c r="N138" s="31"/>
      <c r="O138" s="33"/>
      <c r="P138" s="31"/>
      <c r="Q138" s="43"/>
      <c r="R138" s="33"/>
      <c r="S138" s="33"/>
      <c r="T138" s="31"/>
      <c r="U138" s="43"/>
      <c r="V138" s="33"/>
    </row>
    <row r="139" spans="1:22">
      <c r="A139" s="11"/>
      <c r="B139" s="189" t="s">
        <v>205</v>
      </c>
      <c r="C139" s="40"/>
      <c r="D139" s="48" t="s">
        <v>1019</v>
      </c>
      <c r="E139" s="48"/>
      <c r="F139" s="50" t="s">
        <v>261</v>
      </c>
      <c r="G139" s="225"/>
      <c r="H139" s="48" t="s">
        <v>259</v>
      </c>
      <c r="I139" s="48"/>
      <c r="J139" s="40"/>
      <c r="K139" s="225"/>
      <c r="L139" s="48" t="s">
        <v>1019</v>
      </c>
      <c r="M139" s="48"/>
      <c r="N139" s="50" t="s">
        <v>261</v>
      </c>
      <c r="O139" s="225"/>
      <c r="P139" s="48" t="s">
        <v>259</v>
      </c>
      <c r="Q139" s="48"/>
      <c r="R139" s="40"/>
      <c r="S139" s="225"/>
      <c r="T139" s="48" t="s">
        <v>259</v>
      </c>
      <c r="U139" s="48"/>
      <c r="V139" s="40"/>
    </row>
    <row r="140" spans="1:22">
      <c r="A140" s="11"/>
      <c r="B140" s="189"/>
      <c r="C140" s="40"/>
      <c r="D140" s="48"/>
      <c r="E140" s="48"/>
      <c r="F140" s="50"/>
      <c r="G140" s="225"/>
      <c r="H140" s="48"/>
      <c r="I140" s="48"/>
      <c r="J140" s="40"/>
      <c r="K140" s="225"/>
      <c r="L140" s="48"/>
      <c r="M140" s="48"/>
      <c r="N140" s="50"/>
      <c r="O140" s="225"/>
      <c r="P140" s="48"/>
      <c r="Q140" s="48"/>
      <c r="R140" s="40"/>
      <c r="S140" s="225"/>
      <c r="T140" s="48"/>
      <c r="U140" s="48"/>
      <c r="V140" s="40"/>
    </row>
    <row r="141" spans="1:22">
      <c r="A141" s="11"/>
      <c r="B141" s="41" t="s">
        <v>1020</v>
      </c>
      <c r="C141" s="33"/>
      <c r="D141" s="43" t="s">
        <v>981</v>
      </c>
      <c r="E141" s="43"/>
      <c r="F141" s="31" t="s">
        <v>261</v>
      </c>
      <c r="G141" s="33"/>
      <c r="H141" s="43" t="s">
        <v>259</v>
      </c>
      <c r="I141" s="43"/>
      <c r="J141" s="33"/>
      <c r="K141" s="33"/>
      <c r="L141" s="43" t="s">
        <v>982</v>
      </c>
      <c r="M141" s="43"/>
      <c r="N141" s="31" t="s">
        <v>261</v>
      </c>
      <c r="O141" s="33"/>
      <c r="P141" s="43" t="s">
        <v>259</v>
      </c>
      <c r="Q141" s="43"/>
      <c r="R141" s="33"/>
      <c r="S141" s="33"/>
      <c r="T141" s="42">
        <v>252312</v>
      </c>
      <c r="U141" s="42"/>
      <c r="V141" s="33"/>
    </row>
    <row r="142" spans="1:22" ht="15.75" thickBot="1">
      <c r="A142" s="11"/>
      <c r="B142" s="41"/>
      <c r="C142" s="33"/>
      <c r="D142" s="58"/>
      <c r="E142" s="58"/>
      <c r="F142" s="32"/>
      <c r="G142" s="33"/>
      <c r="H142" s="58"/>
      <c r="I142" s="58"/>
      <c r="J142" s="57"/>
      <c r="K142" s="33"/>
      <c r="L142" s="58"/>
      <c r="M142" s="58"/>
      <c r="N142" s="32"/>
      <c r="O142" s="33"/>
      <c r="P142" s="58"/>
      <c r="Q142" s="58"/>
      <c r="R142" s="57"/>
      <c r="S142" s="33"/>
      <c r="T142" s="56"/>
      <c r="U142" s="56"/>
      <c r="V142" s="57"/>
    </row>
    <row r="143" spans="1:22">
      <c r="A143" s="11"/>
      <c r="B143" s="230" t="s">
        <v>1021</v>
      </c>
      <c r="C143" s="40"/>
      <c r="D143" s="60" t="s">
        <v>258</v>
      </c>
      <c r="E143" s="63" t="s">
        <v>1022</v>
      </c>
      <c r="F143" s="60" t="s">
        <v>261</v>
      </c>
      <c r="G143" s="40"/>
      <c r="H143" s="60" t="s">
        <v>258</v>
      </c>
      <c r="I143" s="63" t="s">
        <v>259</v>
      </c>
      <c r="J143" s="62"/>
      <c r="K143" s="40"/>
      <c r="L143" s="60" t="s">
        <v>258</v>
      </c>
      <c r="M143" s="63" t="s">
        <v>1023</v>
      </c>
      <c r="N143" s="60" t="s">
        <v>261</v>
      </c>
      <c r="O143" s="40"/>
      <c r="P143" s="60" t="s">
        <v>258</v>
      </c>
      <c r="Q143" s="63" t="s">
        <v>259</v>
      </c>
      <c r="R143" s="62"/>
      <c r="S143" s="40"/>
      <c r="T143" s="60" t="s">
        <v>258</v>
      </c>
      <c r="U143" s="61">
        <v>252312</v>
      </c>
      <c r="V143" s="62"/>
    </row>
    <row r="144" spans="1:22" ht="15.75" thickBot="1">
      <c r="A144" s="11"/>
      <c r="B144" s="230"/>
      <c r="C144" s="40"/>
      <c r="D144" s="51"/>
      <c r="E144" s="49"/>
      <c r="F144" s="51"/>
      <c r="G144" s="40"/>
      <c r="H144" s="51"/>
      <c r="I144" s="49"/>
      <c r="J144" s="47"/>
      <c r="K144" s="40"/>
      <c r="L144" s="51"/>
      <c r="M144" s="49"/>
      <c r="N144" s="51"/>
      <c r="O144" s="40"/>
      <c r="P144" s="51"/>
      <c r="Q144" s="49"/>
      <c r="R144" s="47"/>
      <c r="S144" s="40"/>
      <c r="T144" s="51"/>
      <c r="U144" s="46"/>
      <c r="V144" s="47"/>
    </row>
    <row r="145" spans="1:22">
      <c r="A145" s="11"/>
      <c r="B145" s="20" t="s">
        <v>1024</v>
      </c>
      <c r="C145" s="21"/>
      <c r="D145" s="37"/>
      <c r="E145" s="37"/>
      <c r="F145" s="37"/>
      <c r="G145" s="21"/>
      <c r="H145" s="37"/>
      <c r="I145" s="37"/>
      <c r="J145" s="37"/>
      <c r="K145" s="21"/>
      <c r="L145" s="37"/>
      <c r="M145" s="37"/>
      <c r="N145" s="37"/>
      <c r="O145" s="21"/>
      <c r="P145" s="37"/>
      <c r="Q145" s="37"/>
      <c r="R145" s="37"/>
      <c r="S145" s="21"/>
      <c r="T145" s="37"/>
      <c r="U145" s="37"/>
      <c r="V145" s="37"/>
    </row>
    <row r="146" spans="1:22">
      <c r="A146" s="11"/>
      <c r="B146" s="44" t="s">
        <v>1025</v>
      </c>
      <c r="C146" s="40"/>
      <c r="D146" s="50" t="s">
        <v>258</v>
      </c>
      <c r="E146" s="48">
        <v>59</v>
      </c>
      <c r="F146" s="40"/>
      <c r="G146" s="40"/>
      <c r="H146" s="50" t="s">
        <v>258</v>
      </c>
      <c r="I146" s="48" t="s">
        <v>259</v>
      </c>
      <c r="J146" s="40"/>
      <c r="K146" s="40"/>
      <c r="L146" s="50" t="s">
        <v>258</v>
      </c>
      <c r="M146" s="48">
        <v>59</v>
      </c>
      <c r="N146" s="40"/>
      <c r="O146" s="40"/>
      <c r="P146" s="50" t="s">
        <v>258</v>
      </c>
      <c r="Q146" s="48" t="s">
        <v>259</v>
      </c>
      <c r="R146" s="40"/>
      <c r="S146" s="40"/>
      <c r="T146" s="50" t="s">
        <v>258</v>
      </c>
      <c r="U146" s="48" t="s">
        <v>259</v>
      </c>
      <c r="V146" s="40"/>
    </row>
    <row r="147" spans="1:22">
      <c r="A147" s="11"/>
      <c r="B147" s="44"/>
      <c r="C147" s="40"/>
      <c r="D147" s="50"/>
      <c r="E147" s="48"/>
      <c r="F147" s="40"/>
      <c r="G147" s="40"/>
      <c r="H147" s="50"/>
      <c r="I147" s="48"/>
      <c r="J147" s="40"/>
      <c r="K147" s="40"/>
      <c r="L147" s="50"/>
      <c r="M147" s="48"/>
      <c r="N147" s="40"/>
      <c r="O147" s="40"/>
      <c r="P147" s="50"/>
      <c r="Q147" s="48"/>
      <c r="R147" s="40"/>
      <c r="S147" s="40"/>
      <c r="T147" s="50"/>
      <c r="U147" s="48"/>
      <c r="V147" s="40"/>
    </row>
    <row r="148" spans="1:22">
      <c r="A148" s="11"/>
      <c r="B148" s="41" t="s">
        <v>1026</v>
      </c>
      <c r="C148" s="33"/>
      <c r="D148" s="43">
        <v>466</v>
      </c>
      <c r="E148" s="43"/>
      <c r="F148" s="33"/>
      <c r="G148" s="33"/>
      <c r="H148" s="43" t="s">
        <v>259</v>
      </c>
      <c r="I148" s="43"/>
      <c r="J148" s="33"/>
      <c r="K148" s="33"/>
      <c r="L148" s="43">
        <v>466</v>
      </c>
      <c r="M148" s="43"/>
      <c r="N148" s="33"/>
      <c r="O148" s="33"/>
      <c r="P148" s="43" t="s">
        <v>259</v>
      </c>
      <c r="Q148" s="43"/>
      <c r="R148" s="33"/>
      <c r="S148" s="33"/>
      <c r="T148" s="43" t="s">
        <v>259</v>
      </c>
      <c r="U148" s="43"/>
      <c r="V148" s="33"/>
    </row>
    <row r="149" spans="1:22" ht="15.75" thickBot="1">
      <c r="A149" s="11"/>
      <c r="B149" s="41"/>
      <c r="C149" s="33"/>
      <c r="D149" s="58"/>
      <c r="E149" s="58"/>
      <c r="F149" s="57"/>
      <c r="G149" s="33"/>
      <c r="H149" s="58"/>
      <c r="I149" s="58"/>
      <c r="J149" s="57"/>
      <c r="K149" s="33"/>
      <c r="L149" s="58"/>
      <c r="M149" s="58"/>
      <c r="N149" s="57"/>
      <c r="O149" s="33"/>
      <c r="P149" s="58"/>
      <c r="Q149" s="58"/>
      <c r="R149" s="57"/>
      <c r="S149" s="33"/>
      <c r="T149" s="58"/>
      <c r="U149" s="58"/>
      <c r="V149" s="57"/>
    </row>
    <row r="150" spans="1:22">
      <c r="A150" s="11"/>
      <c r="B150" s="59" t="s">
        <v>1027</v>
      </c>
      <c r="C150" s="40"/>
      <c r="D150" s="60" t="s">
        <v>258</v>
      </c>
      <c r="E150" s="63">
        <v>525</v>
      </c>
      <c r="F150" s="62"/>
      <c r="G150" s="40"/>
      <c r="H150" s="60" t="s">
        <v>258</v>
      </c>
      <c r="I150" s="63" t="s">
        <v>259</v>
      </c>
      <c r="J150" s="62"/>
      <c r="K150" s="40"/>
      <c r="L150" s="60" t="s">
        <v>258</v>
      </c>
      <c r="M150" s="63">
        <v>525</v>
      </c>
      <c r="N150" s="62"/>
      <c r="O150" s="40"/>
      <c r="P150" s="60" t="s">
        <v>258</v>
      </c>
      <c r="Q150" s="63" t="s">
        <v>259</v>
      </c>
      <c r="R150" s="62"/>
      <c r="S150" s="40"/>
      <c r="T150" s="60" t="s">
        <v>258</v>
      </c>
      <c r="U150" s="63" t="s">
        <v>259</v>
      </c>
      <c r="V150" s="62"/>
    </row>
    <row r="151" spans="1:22" ht="15.75" thickBot="1">
      <c r="A151" s="11"/>
      <c r="B151" s="59"/>
      <c r="C151" s="40"/>
      <c r="D151" s="51"/>
      <c r="E151" s="49"/>
      <c r="F151" s="47"/>
      <c r="G151" s="40"/>
      <c r="H151" s="51"/>
      <c r="I151" s="49"/>
      <c r="J151" s="47"/>
      <c r="K151" s="40"/>
      <c r="L151" s="51"/>
      <c r="M151" s="49"/>
      <c r="N151" s="47"/>
      <c r="O151" s="40"/>
      <c r="P151" s="51"/>
      <c r="Q151" s="49"/>
      <c r="R151" s="47"/>
      <c r="S151" s="40"/>
      <c r="T151" s="51"/>
      <c r="U151" s="49"/>
      <c r="V151" s="47"/>
    </row>
    <row r="152" spans="1:22">
      <c r="A152" s="11"/>
      <c r="B152" s="29"/>
      <c r="C152" s="29"/>
      <c r="D152" s="29"/>
      <c r="E152" s="29"/>
      <c r="F152" s="29"/>
      <c r="G152" s="29"/>
      <c r="H152" s="29"/>
      <c r="I152" s="29"/>
      <c r="J152" s="29"/>
      <c r="K152" s="29"/>
      <c r="L152" s="29"/>
      <c r="M152" s="29"/>
      <c r="N152" s="29"/>
      <c r="O152" s="29"/>
      <c r="P152" s="29"/>
      <c r="Q152" s="29"/>
      <c r="R152" s="29"/>
      <c r="S152" s="29"/>
      <c r="T152" s="29"/>
      <c r="U152" s="29"/>
      <c r="V152" s="29"/>
    </row>
    <row r="153" spans="1:22">
      <c r="A153" s="11"/>
      <c r="B153" s="19"/>
      <c r="C153" s="19"/>
      <c r="D153" s="19"/>
      <c r="E153" s="19"/>
      <c r="F153" s="19"/>
      <c r="G153" s="19"/>
      <c r="H153" s="19"/>
      <c r="I153" s="19"/>
      <c r="J153" s="19"/>
      <c r="K153" s="19"/>
      <c r="L153" s="19"/>
      <c r="M153" s="19"/>
      <c r="N153" s="19"/>
      <c r="O153" s="19"/>
      <c r="P153" s="19"/>
      <c r="Q153" s="19"/>
      <c r="R153" s="19"/>
      <c r="S153" s="19"/>
      <c r="T153" s="19"/>
      <c r="U153" s="19"/>
      <c r="V153" s="19"/>
    </row>
    <row r="154" spans="1:22" ht="15.75" thickBot="1">
      <c r="A154" s="11"/>
      <c r="B154" s="228"/>
      <c r="C154" s="21"/>
      <c r="D154" s="229" t="s">
        <v>269</v>
      </c>
      <c r="E154" s="229"/>
      <c r="F154" s="229"/>
      <c r="G154" s="229"/>
      <c r="H154" s="229"/>
      <c r="I154" s="229"/>
      <c r="J154" s="229"/>
      <c r="K154" s="229"/>
      <c r="L154" s="229"/>
      <c r="M154" s="229"/>
      <c r="N154" s="229"/>
      <c r="O154" s="229"/>
      <c r="P154" s="229"/>
      <c r="Q154" s="229"/>
      <c r="R154" s="229"/>
      <c r="S154" s="229"/>
      <c r="T154" s="229"/>
      <c r="U154" s="229"/>
      <c r="V154" s="229"/>
    </row>
    <row r="155" spans="1:22">
      <c r="A155" s="11"/>
      <c r="B155" s="31" t="s">
        <v>1011</v>
      </c>
      <c r="C155" s="33"/>
      <c r="D155" s="35" t="s">
        <v>151</v>
      </c>
      <c r="E155" s="35"/>
      <c r="F155" s="35"/>
      <c r="G155" s="37"/>
      <c r="H155" s="35" t="s">
        <v>959</v>
      </c>
      <c r="I155" s="35"/>
      <c r="J155" s="35"/>
      <c r="K155" s="37"/>
      <c r="L155" s="35" t="s">
        <v>960</v>
      </c>
      <c r="M155" s="35"/>
      <c r="N155" s="35"/>
      <c r="O155" s="37"/>
      <c r="P155" s="35" t="s">
        <v>961</v>
      </c>
      <c r="Q155" s="35"/>
      <c r="R155" s="35"/>
      <c r="S155" s="37"/>
      <c r="T155" s="35" t="s">
        <v>1028</v>
      </c>
      <c r="U155" s="35"/>
      <c r="V155" s="35"/>
    </row>
    <row r="156" spans="1:22">
      <c r="A156" s="11"/>
      <c r="B156" s="31"/>
      <c r="C156" s="33"/>
      <c r="D156" s="34"/>
      <c r="E156" s="34"/>
      <c r="F156" s="34"/>
      <c r="G156" s="33"/>
      <c r="H156" s="34"/>
      <c r="I156" s="34"/>
      <c r="J156" s="34"/>
      <c r="K156" s="33"/>
      <c r="L156" s="34"/>
      <c r="M156" s="34"/>
      <c r="N156" s="34"/>
      <c r="O156" s="33"/>
      <c r="P156" s="34"/>
      <c r="Q156" s="34"/>
      <c r="R156" s="34"/>
      <c r="S156" s="33"/>
      <c r="T156" s="34" t="s">
        <v>1029</v>
      </c>
      <c r="U156" s="34"/>
      <c r="V156" s="34"/>
    </row>
    <row r="157" spans="1:22" ht="15.75" thickBot="1">
      <c r="A157" s="11"/>
      <c r="B157" s="32"/>
      <c r="C157" s="33"/>
      <c r="D157" s="30"/>
      <c r="E157" s="30"/>
      <c r="F157" s="30"/>
      <c r="G157" s="33"/>
      <c r="H157" s="30"/>
      <c r="I157" s="30"/>
      <c r="J157" s="30"/>
      <c r="K157" s="33"/>
      <c r="L157" s="30"/>
      <c r="M157" s="30"/>
      <c r="N157" s="30"/>
      <c r="O157" s="33"/>
      <c r="P157" s="30"/>
      <c r="Q157" s="30"/>
      <c r="R157" s="30"/>
      <c r="S157" s="33"/>
      <c r="T157" s="30" t="s">
        <v>1014</v>
      </c>
      <c r="U157" s="30"/>
      <c r="V157" s="30"/>
    </row>
    <row r="158" spans="1:22">
      <c r="A158" s="11"/>
      <c r="B158" s="22" t="s">
        <v>255</v>
      </c>
      <c r="C158" s="21"/>
      <c r="D158" s="37"/>
      <c r="E158" s="37"/>
      <c r="F158" s="37"/>
      <c r="G158" s="21"/>
      <c r="H158" s="37"/>
      <c r="I158" s="37"/>
      <c r="J158" s="37"/>
      <c r="K158" s="21"/>
      <c r="L158" s="37"/>
      <c r="M158" s="37"/>
      <c r="N158" s="37"/>
      <c r="O158" s="21"/>
      <c r="P158" s="37"/>
      <c r="Q158" s="37"/>
      <c r="R158" s="37"/>
      <c r="S158" s="21"/>
      <c r="T158" s="37"/>
      <c r="U158" s="37"/>
      <c r="V158" s="37"/>
    </row>
    <row r="159" spans="1:22">
      <c r="A159" s="11"/>
      <c r="B159" s="23" t="s">
        <v>1015</v>
      </c>
      <c r="C159" s="24"/>
      <c r="D159" s="40"/>
      <c r="E159" s="40"/>
      <c r="F159" s="40"/>
      <c r="G159" s="24"/>
      <c r="H159" s="40"/>
      <c r="I159" s="40"/>
      <c r="J159" s="40"/>
      <c r="K159" s="24"/>
      <c r="L159" s="40"/>
      <c r="M159" s="40"/>
      <c r="N159" s="40"/>
      <c r="O159" s="24"/>
      <c r="P159" s="40"/>
      <c r="Q159" s="40"/>
      <c r="R159" s="40"/>
      <c r="S159" s="24"/>
      <c r="T159" s="40"/>
      <c r="U159" s="40"/>
      <c r="V159" s="40"/>
    </row>
    <row r="160" spans="1:22">
      <c r="A160" s="11"/>
      <c r="B160" s="25" t="s">
        <v>189</v>
      </c>
      <c r="C160" s="21"/>
      <c r="D160" s="33"/>
      <c r="E160" s="33"/>
      <c r="F160" s="33"/>
      <c r="G160" s="21"/>
      <c r="H160" s="33"/>
      <c r="I160" s="33"/>
      <c r="J160" s="33"/>
      <c r="K160" s="21"/>
      <c r="L160" s="33"/>
      <c r="M160" s="33"/>
      <c r="N160" s="33"/>
      <c r="O160" s="21"/>
      <c r="P160" s="33"/>
      <c r="Q160" s="33"/>
      <c r="R160" s="33"/>
      <c r="S160" s="21"/>
      <c r="T160" s="33"/>
      <c r="U160" s="33"/>
      <c r="V160" s="33"/>
    </row>
    <row r="161" spans="1:22">
      <c r="A161" s="11"/>
      <c r="B161" s="189" t="s">
        <v>342</v>
      </c>
      <c r="C161" s="40"/>
      <c r="D161" s="59" t="s">
        <v>258</v>
      </c>
      <c r="E161" s="66">
        <v>1293764</v>
      </c>
      <c r="F161" s="40"/>
      <c r="G161" s="40"/>
      <c r="H161" s="59" t="s">
        <v>258</v>
      </c>
      <c r="I161" s="68" t="s">
        <v>259</v>
      </c>
      <c r="J161" s="40"/>
      <c r="K161" s="40"/>
      <c r="L161" s="59" t="s">
        <v>258</v>
      </c>
      <c r="M161" s="68" t="s">
        <v>259</v>
      </c>
      <c r="N161" s="40"/>
      <c r="O161" s="40"/>
      <c r="P161" s="59" t="s">
        <v>258</v>
      </c>
      <c r="Q161" s="66">
        <v>1293764</v>
      </c>
      <c r="R161" s="40"/>
      <c r="S161" s="40"/>
      <c r="T161" s="59" t="s">
        <v>258</v>
      </c>
      <c r="U161" s="68" t="s">
        <v>259</v>
      </c>
      <c r="V161" s="40"/>
    </row>
    <row r="162" spans="1:22">
      <c r="A162" s="11"/>
      <c r="B162" s="189"/>
      <c r="C162" s="40"/>
      <c r="D162" s="59"/>
      <c r="E162" s="66"/>
      <c r="F162" s="40"/>
      <c r="G162" s="40"/>
      <c r="H162" s="59"/>
      <c r="I162" s="68"/>
      <c r="J162" s="40"/>
      <c r="K162" s="40"/>
      <c r="L162" s="59"/>
      <c r="M162" s="68"/>
      <c r="N162" s="40"/>
      <c r="O162" s="40"/>
      <c r="P162" s="59"/>
      <c r="Q162" s="66"/>
      <c r="R162" s="40"/>
      <c r="S162" s="40"/>
      <c r="T162" s="59"/>
      <c r="U162" s="68"/>
      <c r="V162" s="40"/>
    </row>
    <row r="163" spans="1:22">
      <c r="A163" s="11"/>
      <c r="B163" s="52" t="s">
        <v>289</v>
      </c>
      <c r="C163" s="33"/>
      <c r="D163" s="64">
        <v>1166918</v>
      </c>
      <c r="E163" s="64"/>
      <c r="F163" s="33"/>
      <c r="G163" s="33"/>
      <c r="H163" s="65" t="s">
        <v>259</v>
      </c>
      <c r="I163" s="65"/>
      <c r="J163" s="33"/>
      <c r="K163" s="33"/>
      <c r="L163" s="64">
        <v>1166918</v>
      </c>
      <c r="M163" s="64"/>
      <c r="N163" s="33"/>
      <c r="O163" s="33"/>
      <c r="P163" s="65" t="s">
        <v>259</v>
      </c>
      <c r="Q163" s="65"/>
      <c r="R163" s="33"/>
      <c r="S163" s="33"/>
      <c r="T163" s="65" t="s">
        <v>259</v>
      </c>
      <c r="U163" s="65"/>
      <c r="V163" s="33"/>
    </row>
    <row r="164" spans="1:22">
      <c r="A164" s="11"/>
      <c r="B164" s="52"/>
      <c r="C164" s="33"/>
      <c r="D164" s="64"/>
      <c r="E164" s="64"/>
      <c r="F164" s="33"/>
      <c r="G164" s="33"/>
      <c r="H164" s="65"/>
      <c r="I164" s="65"/>
      <c r="J164" s="33"/>
      <c r="K164" s="33"/>
      <c r="L164" s="64"/>
      <c r="M164" s="64"/>
      <c r="N164" s="33"/>
      <c r="O164" s="33"/>
      <c r="P164" s="65"/>
      <c r="Q164" s="65"/>
      <c r="R164" s="33"/>
      <c r="S164" s="33"/>
      <c r="T164" s="65"/>
      <c r="U164" s="65"/>
      <c r="V164" s="33"/>
    </row>
    <row r="165" spans="1:22">
      <c r="A165" s="11"/>
      <c r="B165" s="189" t="s">
        <v>290</v>
      </c>
      <c r="C165" s="40"/>
      <c r="D165" s="66">
        <v>1417282</v>
      </c>
      <c r="E165" s="66"/>
      <c r="F165" s="40"/>
      <c r="G165" s="40"/>
      <c r="H165" s="68" t="s">
        <v>259</v>
      </c>
      <c r="I165" s="68"/>
      <c r="J165" s="40"/>
      <c r="K165" s="40"/>
      <c r="L165" s="66">
        <v>1417282</v>
      </c>
      <c r="M165" s="66"/>
      <c r="N165" s="40"/>
      <c r="O165" s="40"/>
      <c r="P165" s="68" t="s">
        <v>259</v>
      </c>
      <c r="Q165" s="68"/>
      <c r="R165" s="40"/>
      <c r="S165" s="40"/>
      <c r="T165" s="68" t="s">
        <v>259</v>
      </c>
      <c r="U165" s="68"/>
      <c r="V165" s="40"/>
    </row>
    <row r="166" spans="1:22">
      <c r="A166" s="11"/>
      <c r="B166" s="189"/>
      <c r="C166" s="40"/>
      <c r="D166" s="66"/>
      <c r="E166" s="66"/>
      <c r="F166" s="40"/>
      <c r="G166" s="40"/>
      <c r="H166" s="68"/>
      <c r="I166" s="68"/>
      <c r="J166" s="40"/>
      <c r="K166" s="40"/>
      <c r="L166" s="66"/>
      <c r="M166" s="66"/>
      <c r="N166" s="40"/>
      <c r="O166" s="40"/>
      <c r="P166" s="68"/>
      <c r="Q166" s="68"/>
      <c r="R166" s="40"/>
      <c r="S166" s="40"/>
      <c r="T166" s="68"/>
      <c r="U166" s="68"/>
      <c r="V166" s="40"/>
    </row>
    <row r="167" spans="1:22">
      <c r="A167" s="11"/>
      <c r="B167" s="41" t="s">
        <v>1016</v>
      </c>
      <c r="C167" s="33"/>
      <c r="D167" s="64">
        <v>105582</v>
      </c>
      <c r="E167" s="64"/>
      <c r="F167" s="33"/>
      <c r="G167" s="33"/>
      <c r="H167" s="65" t="s">
        <v>259</v>
      </c>
      <c r="I167" s="65"/>
      <c r="J167" s="33"/>
      <c r="K167" s="33"/>
      <c r="L167" s="64">
        <v>332709</v>
      </c>
      <c r="M167" s="64"/>
      <c r="N167" s="33"/>
      <c r="O167" s="33"/>
      <c r="P167" s="65" t="s">
        <v>259</v>
      </c>
      <c r="Q167" s="65"/>
      <c r="R167" s="33"/>
      <c r="S167" s="33"/>
      <c r="T167" s="65" t="s">
        <v>666</v>
      </c>
      <c r="U167" s="65"/>
      <c r="V167" s="38" t="s">
        <v>261</v>
      </c>
    </row>
    <row r="168" spans="1:22">
      <c r="A168" s="11"/>
      <c r="B168" s="41"/>
      <c r="C168" s="33"/>
      <c r="D168" s="64"/>
      <c r="E168" s="64"/>
      <c r="F168" s="33"/>
      <c r="G168" s="33"/>
      <c r="H168" s="65"/>
      <c r="I168" s="65"/>
      <c r="J168" s="33"/>
      <c r="K168" s="33"/>
      <c r="L168" s="64"/>
      <c r="M168" s="64"/>
      <c r="N168" s="33"/>
      <c r="O168" s="33"/>
      <c r="P168" s="65"/>
      <c r="Q168" s="65"/>
      <c r="R168" s="33"/>
      <c r="S168" s="33"/>
      <c r="T168" s="65"/>
      <c r="U168" s="65"/>
      <c r="V168" s="38"/>
    </row>
    <row r="169" spans="1:22">
      <c r="A169" s="11"/>
      <c r="B169" s="44" t="s">
        <v>967</v>
      </c>
      <c r="C169" s="40"/>
      <c r="D169" s="66">
        <v>2975</v>
      </c>
      <c r="E169" s="66"/>
      <c r="F169" s="40"/>
      <c r="G169" s="40"/>
      <c r="H169" s="66">
        <v>2975</v>
      </c>
      <c r="I169" s="66"/>
      <c r="J169" s="40"/>
      <c r="K169" s="40"/>
      <c r="L169" s="68" t="s">
        <v>259</v>
      </c>
      <c r="M169" s="68"/>
      <c r="N169" s="40"/>
      <c r="O169" s="40"/>
      <c r="P169" s="68" t="s">
        <v>259</v>
      </c>
      <c r="Q169" s="68"/>
      <c r="R169" s="40"/>
      <c r="S169" s="40"/>
      <c r="T169" s="68" t="s">
        <v>259</v>
      </c>
      <c r="U169" s="68"/>
      <c r="V169" s="40"/>
    </row>
    <row r="170" spans="1:22" ht="15.75" thickBot="1">
      <c r="A170" s="11"/>
      <c r="B170" s="44"/>
      <c r="C170" s="40"/>
      <c r="D170" s="67"/>
      <c r="E170" s="67"/>
      <c r="F170" s="47"/>
      <c r="G170" s="40"/>
      <c r="H170" s="67"/>
      <c r="I170" s="67"/>
      <c r="J170" s="47"/>
      <c r="K170" s="40"/>
      <c r="L170" s="69"/>
      <c r="M170" s="69"/>
      <c r="N170" s="47"/>
      <c r="O170" s="40"/>
      <c r="P170" s="69"/>
      <c r="Q170" s="69"/>
      <c r="R170" s="47"/>
      <c r="S170" s="40"/>
      <c r="T170" s="69"/>
      <c r="U170" s="69"/>
      <c r="V170" s="47"/>
    </row>
    <row r="171" spans="1:22">
      <c r="A171" s="11"/>
      <c r="B171" s="38" t="s">
        <v>1017</v>
      </c>
      <c r="C171" s="33"/>
      <c r="D171" s="39" t="s">
        <v>258</v>
      </c>
      <c r="E171" s="71">
        <v>3986521</v>
      </c>
      <c r="F171" s="37"/>
      <c r="G171" s="33"/>
      <c r="H171" s="39" t="s">
        <v>258</v>
      </c>
      <c r="I171" s="71">
        <v>2975</v>
      </c>
      <c r="J171" s="37"/>
      <c r="K171" s="33"/>
      <c r="L171" s="39" t="s">
        <v>258</v>
      </c>
      <c r="M171" s="71">
        <v>2916909</v>
      </c>
      <c r="N171" s="37"/>
      <c r="O171" s="33"/>
      <c r="P171" s="39" t="s">
        <v>258</v>
      </c>
      <c r="Q171" s="71">
        <v>1293764</v>
      </c>
      <c r="R171" s="37"/>
      <c r="S171" s="33"/>
      <c r="T171" s="39" t="s">
        <v>258</v>
      </c>
      <c r="U171" s="72" t="s">
        <v>666</v>
      </c>
      <c r="V171" s="39" t="s">
        <v>261</v>
      </c>
    </row>
    <row r="172" spans="1:22" ht="15.75" thickBot="1">
      <c r="A172" s="11"/>
      <c r="B172" s="38"/>
      <c r="C172" s="33"/>
      <c r="D172" s="75"/>
      <c r="E172" s="73"/>
      <c r="F172" s="57"/>
      <c r="G172" s="33"/>
      <c r="H172" s="75"/>
      <c r="I172" s="73"/>
      <c r="J172" s="57"/>
      <c r="K172" s="33"/>
      <c r="L172" s="75"/>
      <c r="M172" s="73"/>
      <c r="N172" s="57"/>
      <c r="O172" s="33"/>
      <c r="P172" s="75"/>
      <c r="Q172" s="73"/>
      <c r="R172" s="57"/>
      <c r="S172" s="33"/>
      <c r="T172" s="75"/>
      <c r="U172" s="74"/>
      <c r="V172" s="75"/>
    </row>
    <row r="173" spans="1:22">
      <c r="A173" s="11"/>
      <c r="B173" s="26" t="s">
        <v>971</v>
      </c>
      <c r="C173" s="24"/>
      <c r="D173" s="62"/>
      <c r="E173" s="62"/>
      <c r="F173" s="62"/>
      <c r="G173" s="24"/>
      <c r="H173" s="62"/>
      <c r="I173" s="62"/>
      <c r="J173" s="62"/>
      <c r="K173" s="24"/>
      <c r="L173" s="62"/>
      <c r="M173" s="62"/>
      <c r="N173" s="62"/>
      <c r="O173" s="24"/>
      <c r="P173" s="62"/>
      <c r="Q173" s="62"/>
      <c r="R173" s="62"/>
      <c r="S173" s="24"/>
      <c r="T173" s="62"/>
      <c r="U173" s="62"/>
      <c r="V173" s="62"/>
    </row>
    <row r="174" spans="1:22">
      <c r="A174" s="11"/>
      <c r="B174" s="52" t="s">
        <v>204</v>
      </c>
      <c r="C174" s="33"/>
      <c r="D174" s="38" t="s">
        <v>258</v>
      </c>
      <c r="E174" s="65" t="s">
        <v>1030</v>
      </c>
      <c r="F174" s="38" t="s">
        <v>261</v>
      </c>
      <c r="G174" s="33"/>
      <c r="H174" s="38" t="s">
        <v>258</v>
      </c>
      <c r="I174" s="65" t="s">
        <v>259</v>
      </c>
      <c r="J174" s="33"/>
      <c r="K174" s="33"/>
      <c r="L174" s="38" t="s">
        <v>258</v>
      </c>
      <c r="M174" s="65" t="s">
        <v>1030</v>
      </c>
      <c r="N174" s="38" t="s">
        <v>261</v>
      </c>
      <c r="O174" s="33"/>
      <c r="P174" s="38" t="s">
        <v>258</v>
      </c>
      <c r="Q174" s="65" t="s">
        <v>259</v>
      </c>
      <c r="R174" s="33"/>
      <c r="S174" s="33"/>
      <c r="T174" s="38" t="s">
        <v>258</v>
      </c>
      <c r="U174" s="65" t="s">
        <v>259</v>
      </c>
      <c r="V174" s="33"/>
    </row>
    <row r="175" spans="1:22">
      <c r="A175" s="11"/>
      <c r="B175" s="52"/>
      <c r="C175" s="33"/>
      <c r="D175" s="38"/>
      <c r="E175" s="65"/>
      <c r="F175" s="38"/>
      <c r="G175" s="33"/>
      <c r="H175" s="38"/>
      <c r="I175" s="65"/>
      <c r="J175" s="33"/>
      <c r="K175" s="33"/>
      <c r="L175" s="38"/>
      <c r="M175" s="65"/>
      <c r="N175" s="38"/>
      <c r="O175" s="33"/>
      <c r="P175" s="38"/>
      <c r="Q175" s="65"/>
      <c r="R175" s="33"/>
      <c r="S175" s="33"/>
      <c r="T175" s="38"/>
      <c r="U175" s="65"/>
      <c r="V175" s="33"/>
    </row>
    <row r="176" spans="1:22">
      <c r="A176" s="11"/>
      <c r="B176" s="189" t="s">
        <v>205</v>
      </c>
      <c r="C176" s="40"/>
      <c r="D176" s="68" t="s">
        <v>1031</v>
      </c>
      <c r="E176" s="68"/>
      <c r="F176" s="59" t="s">
        <v>261</v>
      </c>
      <c r="G176" s="40"/>
      <c r="H176" s="68" t="s">
        <v>259</v>
      </c>
      <c r="I176" s="68"/>
      <c r="J176" s="40"/>
      <c r="K176" s="40"/>
      <c r="L176" s="68" t="s">
        <v>1031</v>
      </c>
      <c r="M176" s="68"/>
      <c r="N176" s="59" t="s">
        <v>261</v>
      </c>
      <c r="O176" s="40"/>
      <c r="P176" s="68" t="s">
        <v>259</v>
      </c>
      <c r="Q176" s="68"/>
      <c r="R176" s="40"/>
      <c r="S176" s="40"/>
      <c r="T176" s="68" t="s">
        <v>259</v>
      </c>
      <c r="U176" s="68"/>
      <c r="V176" s="40"/>
    </row>
    <row r="177" spans="1:26">
      <c r="A177" s="11"/>
      <c r="B177" s="189"/>
      <c r="C177" s="40"/>
      <c r="D177" s="68"/>
      <c r="E177" s="68"/>
      <c r="F177" s="59"/>
      <c r="G177" s="40"/>
      <c r="H177" s="68"/>
      <c r="I177" s="68"/>
      <c r="J177" s="40"/>
      <c r="K177" s="40"/>
      <c r="L177" s="68"/>
      <c r="M177" s="68"/>
      <c r="N177" s="59"/>
      <c r="O177" s="40"/>
      <c r="P177" s="68"/>
      <c r="Q177" s="68"/>
      <c r="R177" s="40"/>
      <c r="S177" s="40"/>
      <c r="T177" s="68"/>
      <c r="U177" s="68"/>
      <c r="V177" s="40"/>
    </row>
    <row r="178" spans="1:26">
      <c r="A178" s="11"/>
      <c r="B178" s="41" t="s">
        <v>1020</v>
      </c>
      <c r="C178" s="33"/>
      <c r="D178" s="65" t="s">
        <v>997</v>
      </c>
      <c r="E178" s="65"/>
      <c r="F178" s="38" t="s">
        <v>261</v>
      </c>
      <c r="G178" s="33"/>
      <c r="H178" s="65" t="s">
        <v>259</v>
      </c>
      <c r="I178" s="65"/>
      <c r="J178" s="33"/>
      <c r="K178" s="33"/>
      <c r="L178" s="65" t="s">
        <v>998</v>
      </c>
      <c r="M178" s="65"/>
      <c r="N178" s="38" t="s">
        <v>261</v>
      </c>
      <c r="O178" s="33"/>
      <c r="P178" s="65" t="s">
        <v>259</v>
      </c>
      <c r="Q178" s="65"/>
      <c r="R178" s="33"/>
      <c r="S178" s="33"/>
      <c r="T178" s="64">
        <v>266405</v>
      </c>
      <c r="U178" s="64"/>
      <c r="V178" s="33"/>
    </row>
    <row r="179" spans="1:26" ht="15.75" thickBot="1">
      <c r="A179" s="11"/>
      <c r="B179" s="41"/>
      <c r="C179" s="33"/>
      <c r="D179" s="74"/>
      <c r="E179" s="74"/>
      <c r="F179" s="75"/>
      <c r="G179" s="33"/>
      <c r="H179" s="74"/>
      <c r="I179" s="74"/>
      <c r="J179" s="57"/>
      <c r="K179" s="33"/>
      <c r="L179" s="74"/>
      <c r="M179" s="74"/>
      <c r="N179" s="75"/>
      <c r="O179" s="33"/>
      <c r="P179" s="74"/>
      <c r="Q179" s="74"/>
      <c r="R179" s="57"/>
      <c r="S179" s="33"/>
      <c r="T179" s="73"/>
      <c r="U179" s="73"/>
      <c r="V179" s="57"/>
    </row>
    <row r="180" spans="1:26">
      <c r="A180" s="11"/>
      <c r="B180" s="59" t="s">
        <v>1021</v>
      </c>
      <c r="C180" s="40"/>
      <c r="D180" s="76" t="s">
        <v>258</v>
      </c>
      <c r="E180" s="78" t="s">
        <v>1032</v>
      </c>
      <c r="F180" s="76" t="s">
        <v>261</v>
      </c>
      <c r="G180" s="40"/>
      <c r="H180" s="76" t="s">
        <v>258</v>
      </c>
      <c r="I180" s="78" t="s">
        <v>259</v>
      </c>
      <c r="J180" s="62"/>
      <c r="K180" s="40"/>
      <c r="L180" s="76" t="s">
        <v>258</v>
      </c>
      <c r="M180" s="78" t="s">
        <v>1033</v>
      </c>
      <c r="N180" s="76" t="s">
        <v>261</v>
      </c>
      <c r="O180" s="40"/>
      <c r="P180" s="76" t="s">
        <v>258</v>
      </c>
      <c r="Q180" s="78" t="s">
        <v>259</v>
      </c>
      <c r="R180" s="62"/>
      <c r="S180" s="40"/>
      <c r="T180" s="76" t="s">
        <v>258</v>
      </c>
      <c r="U180" s="77">
        <v>266405</v>
      </c>
      <c r="V180" s="62"/>
    </row>
    <row r="181" spans="1:26" ht="15.75" thickBot="1">
      <c r="A181" s="11"/>
      <c r="B181" s="59"/>
      <c r="C181" s="40"/>
      <c r="D181" s="70"/>
      <c r="E181" s="69"/>
      <c r="F181" s="70"/>
      <c r="G181" s="40"/>
      <c r="H181" s="70"/>
      <c r="I181" s="69"/>
      <c r="J181" s="47"/>
      <c r="K181" s="40"/>
      <c r="L181" s="70"/>
      <c r="M181" s="69"/>
      <c r="N181" s="70"/>
      <c r="O181" s="40"/>
      <c r="P181" s="70"/>
      <c r="Q181" s="69"/>
      <c r="R181" s="47"/>
      <c r="S181" s="40"/>
      <c r="T181" s="70"/>
      <c r="U181" s="67"/>
      <c r="V181" s="47"/>
    </row>
    <row r="182" spans="1:26">
      <c r="A182" s="11"/>
      <c r="B182" s="38" t="s">
        <v>1024</v>
      </c>
      <c r="C182" s="33"/>
      <c r="D182" s="37"/>
      <c r="E182" s="37"/>
      <c r="F182" s="37"/>
      <c r="G182" s="33"/>
      <c r="H182" s="37"/>
      <c r="I182" s="37"/>
      <c r="J182" s="37"/>
      <c r="K182" s="33"/>
      <c r="L182" s="231"/>
      <c r="M182" s="231"/>
      <c r="N182" s="37"/>
      <c r="O182" s="33"/>
      <c r="P182" s="231"/>
      <c r="Q182" s="231"/>
      <c r="R182" s="37"/>
      <c r="S182" s="33"/>
      <c r="T182" s="231"/>
      <c r="U182" s="231"/>
      <c r="V182" s="37"/>
    </row>
    <row r="183" spans="1:26">
      <c r="A183" s="11"/>
      <c r="B183" s="38"/>
      <c r="C183" s="33"/>
      <c r="D183" s="172"/>
      <c r="E183" s="172"/>
      <c r="F183" s="172"/>
      <c r="G183" s="33"/>
      <c r="H183" s="172"/>
      <c r="I183" s="172"/>
      <c r="J183" s="172"/>
      <c r="K183" s="33"/>
      <c r="L183" s="232"/>
      <c r="M183" s="232"/>
      <c r="N183" s="172"/>
      <c r="O183" s="33"/>
      <c r="P183" s="232"/>
      <c r="Q183" s="232"/>
      <c r="R183" s="172"/>
      <c r="S183" s="33"/>
      <c r="T183" s="232"/>
      <c r="U183" s="232"/>
      <c r="V183" s="172"/>
    </row>
    <row r="184" spans="1:26">
      <c r="A184" s="11"/>
      <c r="B184" s="44" t="s">
        <v>96</v>
      </c>
      <c r="C184" s="40"/>
      <c r="D184" s="66">
        <v>57705</v>
      </c>
      <c r="E184" s="66"/>
      <c r="F184" s="40"/>
      <c r="G184" s="40"/>
      <c r="H184" s="59" t="s">
        <v>258</v>
      </c>
      <c r="I184" s="68" t="s">
        <v>259</v>
      </c>
      <c r="J184" s="40"/>
      <c r="K184" s="40"/>
      <c r="L184" s="59" t="s">
        <v>258</v>
      </c>
      <c r="M184" s="68" t="s">
        <v>259</v>
      </c>
      <c r="N184" s="40"/>
      <c r="O184" s="40"/>
      <c r="P184" s="59" t="s">
        <v>258</v>
      </c>
      <c r="Q184" s="66">
        <v>57705</v>
      </c>
      <c r="R184" s="40"/>
      <c r="S184" s="40"/>
      <c r="T184" s="59" t="s">
        <v>258</v>
      </c>
      <c r="U184" s="68" t="s">
        <v>259</v>
      </c>
      <c r="V184" s="40"/>
    </row>
    <row r="185" spans="1:26">
      <c r="A185" s="11"/>
      <c r="B185" s="44"/>
      <c r="C185" s="40"/>
      <c r="D185" s="66"/>
      <c r="E185" s="66"/>
      <c r="F185" s="40"/>
      <c r="G185" s="40"/>
      <c r="H185" s="59"/>
      <c r="I185" s="68"/>
      <c r="J185" s="40"/>
      <c r="K185" s="40"/>
      <c r="L185" s="59"/>
      <c r="M185" s="68"/>
      <c r="N185" s="40"/>
      <c r="O185" s="40"/>
      <c r="P185" s="59"/>
      <c r="Q185" s="66"/>
      <c r="R185" s="40"/>
      <c r="S185" s="40"/>
      <c r="T185" s="59"/>
      <c r="U185" s="68"/>
      <c r="V185" s="40"/>
    </row>
    <row r="186" spans="1:26">
      <c r="A186" s="11"/>
      <c r="B186" s="41" t="s">
        <v>1026</v>
      </c>
      <c r="C186" s="33"/>
      <c r="D186" s="64">
        <v>2703</v>
      </c>
      <c r="E186" s="64"/>
      <c r="F186" s="33"/>
      <c r="G186" s="33"/>
      <c r="H186" s="65" t="s">
        <v>259</v>
      </c>
      <c r="I186" s="65"/>
      <c r="J186" s="33"/>
      <c r="K186" s="33"/>
      <c r="L186" s="64">
        <v>2703</v>
      </c>
      <c r="M186" s="64"/>
      <c r="N186" s="33"/>
      <c r="O186" s="33"/>
      <c r="P186" s="65" t="s">
        <v>259</v>
      </c>
      <c r="Q186" s="65"/>
      <c r="R186" s="33"/>
      <c r="S186" s="33"/>
      <c r="T186" s="65" t="s">
        <v>259</v>
      </c>
      <c r="U186" s="65"/>
      <c r="V186" s="33"/>
    </row>
    <row r="187" spans="1:26" ht="15.75" thickBot="1">
      <c r="A187" s="11"/>
      <c r="B187" s="41"/>
      <c r="C187" s="33"/>
      <c r="D187" s="73"/>
      <c r="E187" s="73"/>
      <c r="F187" s="57"/>
      <c r="G187" s="33"/>
      <c r="H187" s="74"/>
      <c r="I187" s="74"/>
      <c r="J187" s="57"/>
      <c r="K187" s="33"/>
      <c r="L187" s="73"/>
      <c r="M187" s="73"/>
      <c r="N187" s="57"/>
      <c r="O187" s="33"/>
      <c r="P187" s="74"/>
      <c r="Q187" s="74"/>
      <c r="R187" s="57"/>
      <c r="S187" s="33"/>
      <c r="T187" s="74"/>
      <c r="U187" s="74"/>
      <c r="V187" s="57"/>
    </row>
    <row r="188" spans="1:26">
      <c r="A188" s="11"/>
      <c r="B188" s="233" t="s">
        <v>1027</v>
      </c>
      <c r="C188" s="40"/>
      <c r="D188" s="76" t="s">
        <v>258</v>
      </c>
      <c r="E188" s="77">
        <v>60408</v>
      </c>
      <c r="F188" s="62"/>
      <c r="G188" s="40"/>
      <c r="H188" s="76" t="s">
        <v>258</v>
      </c>
      <c r="I188" s="78" t="s">
        <v>259</v>
      </c>
      <c r="J188" s="62"/>
      <c r="K188" s="40"/>
      <c r="L188" s="234" t="s">
        <v>258</v>
      </c>
      <c r="M188" s="236">
        <v>2703</v>
      </c>
      <c r="N188" s="62"/>
      <c r="O188" s="40"/>
      <c r="P188" s="76" t="s">
        <v>258</v>
      </c>
      <c r="Q188" s="77">
        <v>57705</v>
      </c>
      <c r="R188" s="62"/>
      <c r="S188" s="40"/>
      <c r="T188" s="76" t="s">
        <v>258</v>
      </c>
      <c r="U188" s="78" t="s">
        <v>259</v>
      </c>
      <c r="V188" s="62"/>
    </row>
    <row r="189" spans="1:26" ht="15.75" thickBot="1">
      <c r="A189" s="11"/>
      <c r="B189" s="233"/>
      <c r="C189" s="40"/>
      <c r="D189" s="70"/>
      <c r="E189" s="67"/>
      <c r="F189" s="47"/>
      <c r="G189" s="40"/>
      <c r="H189" s="70"/>
      <c r="I189" s="69"/>
      <c r="J189" s="47"/>
      <c r="K189" s="40"/>
      <c r="L189" s="235"/>
      <c r="M189" s="237"/>
      <c r="N189" s="47"/>
      <c r="O189" s="40"/>
      <c r="P189" s="70"/>
      <c r="Q189" s="67"/>
      <c r="R189" s="47"/>
      <c r="S189" s="40"/>
      <c r="T189" s="70"/>
      <c r="U189" s="69"/>
      <c r="V189" s="47"/>
    </row>
    <row r="190" spans="1:26">
      <c r="A190" s="11"/>
      <c r="B190" s="19"/>
      <c r="C190" s="19"/>
    </row>
    <row r="191" spans="1:26" ht="33.75">
      <c r="A191" s="11"/>
      <c r="B191" s="158">
        <v>-1</v>
      </c>
      <c r="C191" s="80" t="s">
        <v>1034</v>
      </c>
    </row>
    <row r="192" spans="1:26" ht="15" customHeight="1">
      <c r="A192" s="11" t="s">
        <v>1219</v>
      </c>
      <c r="B192" s="10" t="s">
        <v>7</v>
      </c>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c r="A193" s="11"/>
      <c r="B193" s="144" t="s">
        <v>1035</v>
      </c>
      <c r="C193" s="144"/>
      <c r="D193" s="144"/>
      <c r="E193" s="144"/>
      <c r="F193" s="144"/>
      <c r="G193" s="144"/>
      <c r="H193" s="144"/>
      <c r="I193" s="144"/>
      <c r="J193" s="144"/>
      <c r="K193" s="144"/>
      <c r="L193" s="144"/>
      <c r="M193" s="144"/>
      <c r="N193" s="144"/>
      <c r="O193" s="144"/>
      <c r="P193" s="144"/>
      <c r="Q193" s="144"/>
      <c r="R193" s="144"/>
      <c r="S193" s="144"/>
      <c r="T193" s="144"/>
      <c r="U193" s="144"/>
      <c r="V193" s="144"/>
      <c r="W193" s="144"/>
      <c r="X193" s="144"/>
      <c r="Y193" s="144"/>
      <c r="Z193" s="144"/>
    </row>
    <row r="194" spans="1:26">
      <c r="A194" s="11"/>
      <c r="B194" s="29"/>
      <c r="C194" s="29"/>
      <c r="D194" s="29"/>
      <c r="E194" s="29"/>
      <c r="F194" s="29"/>
      <c r="G194" s="29"/>
      <c r="H194" s="29"/>
      <c r="I194" s="29"/>
      <c r="J194" s="29"/>
      <c r="K194" s="29"/>
      <c r="L194" s="29"/>
      <c r="M194" s="29"/>
      <c r="N194" s="29"/>
      <c r="O194" s="29"/>
      <c r="P194" s="29"/>
      <c r="Q194" s="29"/>
      <c r="R194" s="29"/>
    </row>
    <row r="195" spans="1:26">
      <c r="A195" s="11"/>
      <c r="B195" s="19"/>
      <c r="C195" s="19"/>
      <c r="D195" s="19"/>
      <c r="E195" s="19"/>
      <c r="F195" s="19"/>
      <c r="G195" s="19"/>
      <c r="H195" s="19"/>
      <c r="I195" s="19"/>
      <c r="J195" s="19"/>
      <c r="K195" s="19"/>
      <c r="L195" s="19"/>
      <c r="M195" s="19"/>
      <c r="N195" s="19"/>
      <c r="O195" s="19"/>
      <c r="P195" s="19"/>
      <c r="Q195" s="19"/>
      <c r="R195" s="19"/>
    </row>
    <row r="196" spans="1:26" ht="15.75" thickBot="1">
      <c r="A196" s="11"/>
      <c r="B196" s="21"/>
      <c r="C196" s="21"/>
      <c r="D196" s="92" t="s">
        <v>1036</v>
      </c>
      <c r="E196" s="92"/>
      <c r="F196" s="92"/>
      <c r="G196" s="92"/>
      <c r="H196" s="92"/>
      <c r="I196" s="92"/>
      <c r="J196" s="92"/>
      <c r="K196" s="92"/>
      <c r="L196" s="92"/>
      <c r="M196" s="92"/>
      <c r="N196" s="92"/>
      <c r="O196" s="92"/>
      <c r="P196" s="92"/>
      <c r="Q196" s="92"/>
      <c r="R196" s="92"/>
    </row>
    <row r="197" spans="1:26">
      <c r="A197" s="11"/>
      <c r="B197" s="33"/>
      <c r="C197" s="33"/>
      <c r="D197" s="95" t="s">
        <v>1037</v>
      </c>
      <c r="E197" s="95"/>
      <c r="F197" s="95"/>
      <c r="G197" s="95"/>
      <c r="H197" s="95"/>
      <c r="I197" s="95"/>
      <c r="J197" s="95"/>
      <c r="K197" s="37"/>
      <c r="L197" s="95" t="s">
        <v>446</v>
      </c>
      <c r="M197" s="95"/>
      <c r="N197" s="95"/>
      <c r="O197" s="95"/>
      <c r="P197" s="95"/>
      <c r="Q197" s="95"/>
      <c r="R197" s="95"/>
    </row>
    <row r="198" spans="1:26" ht="15.75" thickBot="1">
      <c r="A198" s="11"/>
      <c r="B198" s="33"/>
      <c r="C198" s="33"/>
      <c r="D198" s="92" t="s">
        <v>1038</v>
      </c>
      <c r="E198" s="92"/>
      <c r="F198" s="92"/>
      <c r="G198" s="92"/>
      <c r="H198" s="92"/>
      <c r="I198" s="92"/>
      <c r="J198" s="92"/>
      <c r="K198" s="33"/>
      <c r="L198" s="92"/>
      <c r="M198" s="92"/>
      <c r="N198" s="92"/>
      <c r="O198" s="92"/>
      <c r="P198" s="92"/>
      <c r="Q198" s="92"/>
      <c r="R198" s="92"/>
    </row>
    <row r="199" spans="1:26" ht="24" thickBot="1">
      <c r="A199" s="11"/>
      <c r="B199" s="85" t="s">
        <v>1039</v>
      </c>
      <c r="C199" s="21"/>
      <c r="D199" s="93">
        <v>2013</v>
      </c>
      <c r="E199" s="93"/>
      <c r="F199" s="93"/>
      <c r="G199" s="21"/>
      <c r="H199" s="93">
        <v>2012</v>
      </c>
      <c r="I199" s="93"/>
      <c r="J199" s="93"/>
      <c r="K199" s="21"/>
      <c r="L199" s="93">
        <v>2013</v>
      </c>
      <c r="M199" s="93"/>
      <c r="N199" s="93"/>
      <c r="O199" s="21"/>
      <c r="P199" s="93">
        <v>2012</v>
      </c>
      <c r="Q199" s="93"/>
      <c r="R199" s="93"/>
    </row>
    <row r="200" spans="1:26">
      <c r="A200" s="11"/>
      <c r="B200" s="84" t="s">
        <v>255</v>
      </c>
      <c r="C200" s="21"/>
      <c r="D200" s="37"/>
      <c r="E200" s="37"/>
      <c r="F200" s="37"/>
      <c r="G200" s="21"/>
      <c r="H200" s="37"/>
      <c r="I200" s="37"/>
      <c r="J200" s="37"/>
      <c r="K200" s="21"/>
      <c r="L200" s="37"/>
      <c r="M200" s="37"/>
      <c r="N200" s="37"/>
      <c r="O200" s="21"/>
      <c r="P200" s="37"/>
      <c r="Q200" s="37"/>
      <c r="R200" s="37"/>
    </row>
    <row r="201" spans="1:26">
      <c r="A201" s="11"/>
      <c r="B201" s="114" t="s">
        <v>448</v>
      </c>
      <c r="C201" s="40"/>
      <c r="D201" s="105" t="s">
        <v>258</v>
      </c>
      <c r="E201" s="101">
        <v>1296204</v>
      </c>
      <c r="F201" s="40"/>
      <c r="G201" s="40"/>
      <c r="H201" s="114" t="s">
        <v>258</v>
      </c>
      <c r="I201" s="125">
        <v>1249052</v>
      </c>
      <c r="J201" s="40"/>
      <c r="K201" s="40"/>
      <c r="L201" s="105" t="s">
        <v>258</v>
      </c>
      <c r="M201" s="101">
        <v>1293764</v>
      </c>
      <c r="N201" s="40"/>
      <c r="O201" s="40"/>
      <c r="P201" s="114" t="s">
        <v>258</v>
      </c>
      <c r="Q201" s="125">
        <v>1269399</v>
      </c>
      <c r="R201" s="40"/>
    </row>
    <row r="202" spans="1:26">
      <c r="A202" s="11"/>
      <c r="B202" s="114"/>
      <c r="C202" s="40"/>
      <c r="D202" s="105"/>
      <c r="E202" s="101"/>
      <c r="F202" s="40"/>
      <c r="G202" s="40"/>
      <c r="H202" s="114"/>
      <c r="I202" s="125"/>
      <c r="J202" s="40"/>
      <c r="K202" s="40"/>
      <c r="L202" s="105"/>
      <c r="M202" s="101"/>
      <c r="N202" s="40"/>
      <c r="O202" s="40"/>
      <c r="P202" s="114"/>
      <c r="Q202" s="125"/>
      <c r="R202" s="40"/>
    </row>
    <row r="203" spans="1:26">
      <c r="A203" s="11"/>
      <c r="B203" s="122" t="s">
        <v>1040</v>
      </c>
      <c r="C203" s="33"/>
      <c r="D203" s="99" t="s">
        <v>259</v>
      </c>
      <c r="E203" s="99"/>
      <c r="F203" s="33"/>
      <c r="G203" s="33"/>
      <c r="H203" s="124" t="s">
        <v>259</v>
      </c>
      <c r="I203" s="124"/>
      <c r="J203" s="33"/>
      <c r="K203" s="33"/>
      <c r="L203" s="99">
        <v>903</v>
      </c>
      <c r="M203" s="99"/>
      <c r="N203" s="33"/>
      <c r="O203" s="33"/>
      <c r="P203" s="124" t="s">
        <v>259</v>
      </c>
      <c r="Q203" s="124"/>
      <c r="R203" s="33"/>
    </row>
    <row r="204" spans="1:26">
      <c r="A204" s="11"/>
      <c r="B204" s="122"/>
      <c r="C204" s="33"/>
      <c r="D204" s="99"/>
      <c r="E204" s="99"/>
      <c r="F204" s="33"/>
      <c r="G204" s="33"/>
      <c r="H204" s="124"/>
      <c r="I204" s="124"/>
      <c r="J204" s="33"/>
      <c r="K204" s="33"/>
      <c r="L204" s="99"/>
      <c r="M204" s="99"/>
      <c r="N204" s="33"/>
      <c r="O204" s="33"/>
      <c r="P204" s="124"/>
      <c r="Q204" s="124"/>
      <c r="R204" s="33"/>
    </row>
    <row r="205" spans="1:26">
      <c r="A205" s="11"/>
      <c r="B205" s="86" t="s">
        <v>1041</v>
      </c>
      <c r="C205" s="24"/>
      <c r="D205" s="103" t="s">
        <v>1042</v>
      </c>
      <c r="E205" s="103"/>
      <c r="F205" s="90" t="s">
        <v>261</v>
      </c>
      <c r="G205" s="24"/>
      <c r="H205" s="127" t="s">
        <v>1043</v>
      </c>
      <c r="I205" s="127"/>
      <c r="J205" s="86" t="s">
        <v>261</v>
      </c>
      <c r="K205" s="24"/>
      <c r="L205" s="103" t="s">
        <v>1044</v>
      </c>
      <c r="M205" s="103"/>
      <c r="N205" s="90" t="s">
        <v>261</v>
      </c>
      <c r="O205" s="24"/>
      <c r="P205" s="127" t="s">
        <v>260</v>
      </c>
      <c r="Q205" s="127"/>
      <c r="R205" s="86" t="s">
        <v>261</v>
      </c>
    </row>
    <row r="206" spans="1:26">
      <c r="A206" s="11"/>
      <c r="B206" s="122" t="s">
        <v>1045</v>
      </c>
      <c r="C206" s="33"/>
      <c r="D206" s="98">
        <v>5794</v>
      </c>
      <c r="E206" s="98"/>
      <c r="F206" s="33"/>
      <c r="G206" s="33"/>
      <c r="H206" s="124" t="s">
        <v>259</v>
      </c>
      <c r="I206" s="124"/>
      <c r="J206" s="33"/>
      <c r="K206" s="33"/>
      <c r="L206" s="98">
        <v>13915</v>
      </c>
      <c r="M206" s="98"/>
      <c r="N206" s="33"/>
      <c r="O206" s="33"/>
      <c r="P206" s="124" t="s">
        <v>259</v>
      </c>
      <c r="Q206" s="124"/>
      <c r="R206" s="33"/>
    </row>
    <row r="207" spans="1:26">
      <c r="A207" s="11"/>
      <c r="B207" s="122"/>
      <c r="C207" s="33"/>
      <c r="D207" s="98"/>
      <c r="E207" s="98"/>
      <c r="F207" s="33"/>
      <c r="G207" s="33"/>
      <c r="H207" s="124"/>
      <c r="I207" s="124"/>
      <c r="J207" s="33"/>
      <c r="K207" s="33"/>
      <c r="L207" s="98"/>
      <c r="M207" s="98"/>
      <c r="N207" s="33"/>
      <c r="O207" s="33"/>
      <c r="P207" s="124"/>
      <c r="Q207" s="124"/>
      <c r="R207" s="33"/>
    </row>
    <row r="208" spans="1:26">
      <c r="A208" s="11"/>
      <c r="B208" s="114" t="s">
        <v>1046</v>
      </c>
      <c r="C208" s="40"/>
      <c r="D208" s="103" t="s">
        <v>917</v>
      </c>
      <c r="E208" s="103"/>
      <c r="F208" s="105" t="s">
        <v>261</v>
      </c>
      <c r="G208" s="40"/>
      <c r="H208" s="125">
        <v>181044</v>
      </c>
      <c r="I208" s="125"/>
      <c r="J208" s="40"/>
      <c r="K208" s="40"/>
      <c r="L208" s="101">
        <v>128523</v>
      </c>
      <c r="M208" s="101"/>
      <c r="N208" s="40"/>
      <c r="O208" s="40"/>
      <c r="P208" s="125">
        <v>286895</v>
      </c>
      <c r="Q208" s="125"/>
      <c r="R208" s="40"/>
    </row>
    <row r="209" spans="1:26">
      <c r="A209" s="11"/>
      <c r="B209" s="114"/>
      <c r="C209" s="40"/>
      <c r="D209" s="103"/>
      <c r="E209" s="103"/>
      <c r="F209" s="105"/>
      <c r="G209" s="40"/>
      <c r="H209" s="125"/>
      <c r="I209" s="125"/>
      <c r="J209" s="40"/>
      <c r="K209" s="40"/>
      <c r="L209" s="101"/>
      <c r="M209" s="101"/>
      <c r="N209" s="40"/>
      <c r="O209" s="40"/>
      <c r="P209" s="125"/>
      <c r="Q209" s="125"/>
      <c r="R209" s="40"/>
    </row>
    <row r="210" spans="1:26">
      <c r="A210" s="11"/>
      <c r="B210" s="122" t="s">
        <v>1047</v>
      </c>
      <c r="C210" s="33"/>
      <c r="D210" s="99" t="s">
        <v>259</v>
      </c>
      <c r="E210" s="99"/>
      <c r="F210" s="33"/>
      <c r="G210" s="33"/>
      <c r="H210" s="124" t="s">
        <v>259</v>
      </c>
      <c r="I210" s="124"/>
      <c r="J210" s="33"/>
      <c r="K210" s="33"/>
      <c r="L210" s="99" t="s">
        <v>1048</v>
      </c>
      <c r="M210" s="99"/>
      <c r="N210" s="97" t="s">
        <v>261</v>
      </c>
      <c r="O210" s="33"/>
      <c r="P210" s="124" t="s">
        <v>259</v>
      </c>
      <c r="Q210" s="124"/>
      <c r="R210" s="33"/>
    </row>
    <row r="211" spans="1:26">
      <c r="A211" s="11"/>
      <c r="B211" s="122"/>
      <c r="C211" s="33"/>
      <c r="D211" s="99"/>
      <c r="E211" s="99"/>
      <c r="F211" s="33"/>
      <c r="G211" s="33"/>
      <c r="H211" s="124"/>
      <c r="I211" s="124"/>
      <c r="J211" s="33"/>
      <c r="K211" s="33"/>
      <c r="L211" s="99"/>
      <c r="M211" s="99"/>
      <c r="N211" s="97"/>
      <c r="O211" s="33"/>
      <c r="P211" s="124"/>
      <c r="Q211" s="124"/>
      <c r="R211" s="33"/>
    </row>
    <row r="212" spans="1:26" ht="15.75" thickBot="1">
      <c r="A212" s="11"/>
      <c r="B212" s="86" t="s">
        <v>1049</v>
      </c>
      <c r="C212" s="24"/>
      <c r="D212" s="104" t="s">
        <v>1050</v>
      </c>
      <c r="E212" s="104"/>
      <c r="F212" s="169" t="s">
        <v>261</v>
      </c>
      <c r="G212" s="24"/>
      <c r="H212" s="128" t="s">
        <v>1051</v>
      </c>
      <c r="I212" s="128"/>
      <c r="J212" s="170" t="s">
        <v>261</v>
      </c>
      <c r="K212" s="24"/>
      <c r="L212" s="104" t="s">
        <v>1052</v>
      </c>
      <c r="M212" s="104"/>
      <c r="N212" s="169" t="s">
        <v>261</v>
      </c>
      <c r="O212" s="24"/>
      <c r="P212" s="128" t="s">
        <v>1053</v>
      </c>
      <c r="Q212" s="128"/>
      <c r="R212" s="170" t="s">
        <v>261</v>
      </c>
    </row>
    <row r="213" spans="1:26">
      <c r="A213" s="11"/>
      <c r="B213" s="122" t="s">
        <v>463</v>
      </c>
      <c r="C213" s="33"/>
      <c r="D213" s="110" t="s">
        <v>258</v>
      </c>
      <c r="E213" s="108">
        <v>1253441</v>
      </c>
      <c r="F213" s="37"/>
      <c r="G213" s="33"/>
      <c r="H213" s="132" t="s">
        <v>258</v>
      </c>
      <c r="I213" s="130">
        <v>1344175</v>
      </c>
      <c r="J213" s="37"/>
      <c r="K213" s="33"/>
      <c r="L213" s="110" t="s">
        <v>258</v>
      </c>
      <c r="M213" s="108">
        <v>1253441</v>
      </c>
      <c r="N213" s="37"/>
      <c r="O213" s="33"/>
      <c r="P213" s="132" t="s">
        <v>258</v>
      </c>
      <c r="Q213" s="130">
        <v>1344175</v>
      </c>
      <c r="R213" s="37"/>
    </row>
    <row r="214" spans="1:26" ht="15.75" thickBot="1">
      <c r="A214" s="11"/>
      <c r="B214" s="122"/>
      <c r="C214" s="33"/>
      <c r="D214" s="113"/>
      <c r="E214" s="111"/>
      <c r="F214" s="57"/>
      <c r="G214" s="33"/>
      <c r="H214" s="135"/>
      <c r="I214" s="134"/>
      <c r="J214" s="57"/>
      <c r="K214" s="33"/>
      <c r="L214" s="113"/>
      <c r="M214" s="111"/>
      <c r="N214" s="57"/>
      <c r="O214" s="33"/>
      <c r="P214" s="135"/>
      <c r="Q214" s="134"/>
      <c r="R214" s="57"/>
    </row>
    <row r="215" spans="1:26" ht="15" customHeight="1">
      <c r="A215" s="11" t="s">
        <v>1220</v>
      </c>
      <c r="B215" s="10" t="s">
        <v>7</v>
      </c>
      <c r="C215" s="10"/>
      <c r="D215" s="10"/>
      <c r="E215" s="10"/>
      <c r="F215" s="10"/>
      <c r="G215" s="10"/>
      <c r="H215" s="10"/>
      <c r="I215" s="10"/>
      <c r="J215" s="10"/>
      <c r="K215" s="10"/>
      <c r="L215" s="10"/>
      <c r="M215" s="10"/>
      <c r="N215" s="10"/>
      <c r="O215" s="10"/>
      <c r="P215" s="10"/>
      <c r="Q215" s="10"/>
      <c r="R215" s="10"/>
      <c r="S215" s="10"/>
      <c r="T215" s="10"/>
      <c r="U215" s="10"/>
      <c r="V215" s="10"/>
      <c r="W215" s="10"/>
      <c r="X215" s="10"/>
      <c r="Y215" s="10"/>
      <c r="Z215" s="10"/>
    </row>
    <row r="216" spans="1:26">
      <c r="A216" s="11"/>
      <c r="B216" s="144" t="s">
        <v>1074</v>
      </c>
      <c r="C216" s="144"/>
      <c r="D216" s="144"/>
      <c r="E216" s="144"/>
      <c r="F216" s="144"/>
      <c r="G216" s="144"/>
      <c r="H216" s="144"/>
      <c r="I216" s="144"/>
      <c r="J216" s="144"/>
      <c r="K216" s="144"/>
      <c r="L216" s="144"/>
      <c r="M216" s="144"/>
      <c r="N216" s="144"/>
      <c r="O216" s="144"/>
      <c r="P216" s="144"/>
      <c r="Q216" s="144"/>
      <c r="R216" s="144"/>
      <c r="S216" s="144"/>
      <c r="T216" s="144"/>
      <c r="U216" s="144"/>
      <c r="V216" s="144"/>
      <c r="W216" s="144"/>
      <c r="X216" s="144"/>
      <c r="Y216" s="144"/>
      <c r="Z216" s="144"/>
    </row>
    <row r="217" spans="1:26">
      <c r="A217" s="11"/>
      <c r="B217" s="29"/>
      <c r="C217" s="29"/>
      <c r="D217" s="29"/>
      <c r="E217" s="29"/>
      <c r="F217" s="29"/>
      <c r="G217" s="29"/>
      <c r="H217" s="29"/>
      <c r="I217" s="29"/>
      <c r="J217" s="29"/>
      <c r="K217" s="29"/>
      <c r="L217" s="29"/>
      <c r="M217" s="29"/>
      <c r="N217" s="29"/>
    </row>
    <row r="218" spans="1:26">
      <c r="A218" s="11"/>
      <c r="B218" s="19"/>
      <c r="C218" s="19"/>
      <c r="D218" s="19"/>
      <c r="E218" s="19"/>
      <c r="F218" s="19"/>
      <c r="G218" s="19"/>
      <c r="H218" s="19"/>
      <c r="I218" s="19"/>
      <c r="J218" s="19"/>
      <c r="K218" s="19"/>
      <c r="L218" s="19"/>
      <c r="M218" s="19"/>
      <c r="N218" s="19"/>
    </row>
    <row r="219" spans="1:26" ht="15.75" thickBot="1">
      <c r="A219" s="11"/>
      <c r="B219" s="21"/>
      <c r="C219" s="21"/>
      <c r="D219" s="92" t="s">
        <v>244</v>
      </c>
      <c r="E219" s="92"/>
      <c r="F219" s="92"/>
      <c r="G219" s="92"/>
      <c r="H219" s="92"/>
      <c r="I219" s="92"/>
      <c r="J219" s="92"/>
      <c r="K219" s="92"/>
      <c r="L219" s="92"/>
      <c r="M219" s="92"/>
      <c r="N219" s="92"/>
    </row>
    <row r="220" spans="1:26">
      <c r="A220" s="11"/>
      <c r="B220" s="97" t="s">
        <v>1075</v>
      </c>
      <c r="C220" s="33"/>
      <c r="D220" s="95" t="s">
        <v>1076</v>
      </c>
      <c r="E220" s="95"/>
      <c r="F220" s="95"/>
      <c r="G220" s="37"/>
      <c r="H220" s="95" t="s">
        <v>1077</v>
      </c>
      <c r="I220" s="95"/>
      <c r="J220" s="95"/>
      <c r="K220" s="37"/>
      <c r="L220" s="95" t="s">
        <v>1078</v>
      </c>
      <c r="M220" s="95"/>
      <c r="N220" s="95"/>
    </row>
    <row r="221" spans="1:26">
      <c r="A221" s="11"/>
      <c r="B221" s="97"/>
      <c r="C221" s="33"/>
      <c r="D221" s="94"/>
      <c r="E221" s="94"/>
      <c r="F221" s="94"/>
      <c r="G221" s="33"/>
      <c r="H221" s="94"/>
      <c r="I221" s="94"/>
      <c r="J221" s="94"/>
      <c r="K221" s="33"/>
      <c r="L221" s="94" t="s">
        <v>1079</v>
      </c>
      <c r="M221" s="94"/>
      <c r="N221" s="94"/>
    </row>
    <row r="222" spans="1:26" ht="15.75" thickBot="1">
      <c r="A222" s="11"/>
      <c r="B222" s="113"/>
      <c r="C222" s="33"/>
      <c r="D222" s="92"/>
      <c r="E222" s="92"/>
      <c r="F222" s="92"/>
      <c r="G222" s="33"/>
      <c r="H222" s="92"/>
      <c r="I222" s="92"/>
      <c r="J222" s="92"/>
      <c r="K222" s="33"/>
      <c r="L222" s="92" t="s">
        <v>1080</v>
      </c>
      <c r="M222" s="92"/>
      <c r="N222" s="92"/>
    </row>
    <row r="223" spans="1:26">
      <c r="A223" s="11"/>
      <c r="B223" s="84" t="s">
        <v>255</v>
      </c>
      <c r="C223" s="21"/>
      <c r="D223" s="37"/>
      <c r="E223" s="37"/>
      <c r="F223" s="37"/>
      <c r="G223" s="21"/>
      <c r="H223" s="37"/>
      <c r="I223" s="37"/>
      <c r="J223" s="37"/>
      <c r="K223" s="21"/>
      <c r="L223" s="37"/>
      <c r="M223" s="37"/>
      <c r="N223" s="37"/>
    </row>
    <row r="224" spans="1:26">
      <c r="A224" s="11"/>
      <c r="B224" s="114" t="s">
        <v>698</v>
      </c>
      <c r="C224" s="40"/>
      <c r="D224" s="105" t="s">
        <v>258</v>
      </c>
      <c r="E224" s="101">
        <v>1250000</v>
      </c>
      <c r="F224" s="40"/>
      <c r="G224" s="40"/>
      <c r="H224" s="105" t="s">
        <v>258</v>
      </c>
      <c r="I224" s="101">
        <v>1249635</v>
      </c>
      <c r="J224" s="40"/>
      <c r="K224" s="40"/>
      <c r="L224" s="105" t="s">
        <v>258</v>
      </c>
      <c r="M224" s="103" t="s">
        <v>1081</v>
      </c>
      <c r="N224" s="105" t="s">
        <v>261</v>
      </c>
    </row>
    <row r="225" spans="1:14">
      <c r="A225" s="11"/>
      <c r="B225" s="114"/>
      <c r="C225" s="40"/>
      <c r="D225" s="105"/>
      <c r="E225" s="101"/>
      <c r="F225" s="40"/>
      <c r="G225" s="40"/>
      <c r="H225" s="105"/>
      <c r="I225" s="101"/>
      <c r="J225" s="40"/>
      <c r="K225" s="40"/>
      <c r="L225" s="105"/>
      <c r="M225" s="103"/>
      <c r="N225" s="105"/>
    </row>
    <row r="226" spans="1:14">
      <c r="A226" s="11"/>
      <c r="B226" s="122" t="s">
        <v>695</v>
      </c>
      <c r="C226" s="33"/>
      <c r="D226" s="98">
        <v>1000000</v>
      </c>
      <c r="E226" s="98"/>
      <c r="F226" s="33"/>
      <c r="G226" s="33"/>
      <c r="H226" s="98">
        <v>1000050</v>
      </c>
      <c r="I226" s="98"/>
      <c r="J226" s="33"/>
      <c r="K226" s="33"/>
      <c r="L226" s="99">
        <v>50</v>
      </c>
      <c r="M226" s="99"/>
      <c r="N226" s="33"/>
    </row>
    <row r="227" spans="1:14" ht="15.75" thickBot="1">
      <c r="A227" s="11"/>
      <c r="B227" s="122"/>
      <c r="C227" s="33"/>
      <c r="D227" s="111"/>
      <c r="E227" s="111"/>
      <c r="F227" s="57"/>
      <c r="G227" s="33"/>
      <c r="H227" s="111"/>
      <c r="I227" s="111"/>
      <c r="J227" s="57"/>
      <c r="K227" s="33"/>
      <c r="L227" s="112"/>
      <c r="M227" s="112"/>
      <c r="N227" s="57"/>
    </row>
    <row r="228" spans="1:14">
      <c r="A228" s="11"/>
      <c r="B228" s="114" t="s">
        <v>151</v>
      </c>
      <c r="C228" s="40"/>
      <c r="D228" s="115" t="s">
        <v>258</v>
      </c>
      <c r="E228" s="116">
        <v>2250000</v>
      </c>
      <c r="F228" s="62"/>
      <c r="G228" s="40"/>
      <c r="H228" s="115" t="s">
        <v>258</v>
      </c>
      <c r="I228" s="116">
        <v>2249685</v>
      </c>
      <c r="J228" s="62"/>
      <c r="K228" s="40"/>
      <c r="L228" s="115" t="s">
        <v>258</v>
      </c>
      <c r="M228" s="117" t="s">
        <v>1082</v>
      </c>
      <c r="N228" s="115" t="s">
        <v>261</v>
      </c>
    </row>
    <row r="229" spans="1:14" ht="15.75" thickBot="1">
      <c r="A229" s="11"/>
      <c r="B229" s="114"/>
      <c r="C229" s="40"/>
      <c r="D229" s="106"/>
      <c r="E229" s="102"/>
      <c r="F229" s="47"/>
      <c r="G229" s="40"/>
      <c r="H229" s="106"/>
      <c r="I229" s="102"/>
      <c r="J229" s="47"/>
      <c r="K229" s="40"/>
      <c r="L229" s="106"/>
      <c r="M229" s="104"/>
      <c r="N229" s="106"/>
    </row>
    <row r="230" spans="1:14">
      <c r="A230" s="11"/>
      <c r="B230" s="29"/>
      <c r="C230" s="29"/>
      <c r="D230" s="29"/>
      <c r="E230" s="29"/>
      <c r="F230" s="29"/>
      <c r="G230" s="29"/>
      <c r="H230" s="29"/>
      <c r="I230" s="29"/>
      <c r="J230" s="29"/>
      <c r="K230" s="29"/>
      <c r="L230" s="29"/>
      <c r="M230" s="29"/>
      <c r="N230" s="29"/>
    </row>
    <row r="231" spans="1:14">
      <c r="A231" s="11"/>
      <c r="B231" s="19"/>
      <c r="C231" s="19"/>
      <c r="D231" s="19"/>
      <c r="E231" s="19"/>
      <c r="F231" s="19"/>
      <c r="G231" s="19"/>
      <c r="H231" s="19"/>
      <c r="I231" s="19"/>
      <c r="J231" s="19"/>
      <c r="K231" s="19"/>
      <c r="L231" s="19"/>
      <c r="M231" s="19"/>
      <c r="N231" s="19"/>
    </row>
    <row r="232" spans="1:14" ht="15.75" thickBot="1">
      <c r="A232" s="11"/>
      <c r="B232" s="21"/>
      <c r="C232" s="21"/>
      <c r="D232" s="92" t="s">
        <v>269</v>
      </c>
      <c r="E232" s="92"/>
      <c r="F232" s="92"/>
      <c r="G232" s="92"/>
      <c r="H232" s="92"/>
      <c r="I232" s="92"/>
      <c r="J232" s="92"/>
      <c r="K232" s="92"/>
      <c r="L232" s="92"/>
      <c r="M232" s="92"/>
      <c r="N232" s="92"/>
    </row>
    <row r="233" spans="1:14">
      <c r="A233" s="11"/>
      <c r="B233" s="97" t="s">
        <v>1075</v>
      </c>
      <c r="C233" s="33"/>
      <c r="D233" s="95" t="s">
        <v>1076</v>
      </c>
      <c r="E233" s="95"/>
      <c r="F233" s="95"/>
      <c r="G233" s="37"/>
      <c r="H233" s="95" t="s">
        <v>1083</v>
      </c>
      <c r="I233" s="95"/>
      <c r="J233" s="95"/>
      <c r="K233" s="37"/>
      <c r="L233" s="95" t="s">
        <v>1078</v>
      </c>
      <c r="M233" s="95"/>
      <c r="N233" s="95"/>
    </row>
    <row r="234" spans="1:14">
      <c r="A234" s="11"/>
      <c r="B234" s="97"/>
      <c r="C234" s="33"/>
      <c r="D234" s="94"/>
      <c r="E234" s="94"/>
      <c r="F234" s="94"/>
      <c r="G234" s="33"/>
      <c r="H234" s="94" t="s">
        <v>254</v>
      </c>
      <c r="I234" s="94"/>
      <c r="J234" s="94"/>
      <c r="K234" s="33"/>
      <c r="L234" s="94" t="s">
        <v>1079</v>
      </c>
      <c r="M234" s="94"/>
      <c r="N234" s="94"/>
    </row>
    <row r="235" spans="1:14" ht="15.75" thickBot="1">
      <c r="A235" s="11"/>
      <c r="B235" s="113"/>
      <c r="C235" s="33"/>
      <c r="D235" s="92"/>
      <c r="E235" s="92"/>
      <c r="F235" s="92"/>
      <c r="G235" s="33"/>
      <c r="H235" s="36"/>
      <c r="I235" s="36"/>
      <c r="J235" s="36"/>
      <c r="K235" s="33"/>
      <c r="L235" s="92" t="s">
        <v>1080</v>
      </c>
      <c r="M235" s="92"/>
      <c r="N235" s="92"/>
    </row>
    <row r="236" spans="1:14">
      <c r="A236" s="11"/>
      <c r="B236" s="84" t="s">
        <v>255</v>
      </c>
      <c r="C236" s="21"/>
      <c r="D236" s="37"/>
      <c r="E236" s="37"/>
      <c r="F236" s="37"/>
      <c r="G236" s="21"/>
      <c r="H236" s="37"/>
      <c r="I236" s="37"/>
      <c r="J236" s="37"/>
      <c r="K236" s="21"/>
      <c r="L236" s="37"/>
      <c r="M236" s="37"/>
      <c r="N236" s="37"/>
    </row>
    <row r="237" spans="1:14">
      <c r="A237" s="11"/>
      <c r="B237" s="114" t="s">
        <v>698</v>
      </c>
      <c r="C237" s="40"/>
      <c r="D237" s="114" t="s">
        <v>258</v>
      </c>
      <c r="E237" s="125">
        <v>1250000</v>
      </c>
      <c r="F237" s="40"/>
      <c r="G237" s="40"/>
      <c r="H237" s="114" t="s">
        <v>258</v>
      </c>
      <c r="I237" s="125">
        <v>1249442</v>
      </c>
      <c r="J237" s="40"/>
      <c r="K237" s="40"/>
      <c r="L237" s="114" t="s">
        <v>258</v>
      </c>
      <c r="M237" s="127" t="s">
        <v>1084</v>
      </c>
      <c r="N237" s="114" t="s">
        <v>261</v>
      </c>
    </row>
    <row r="238" spans="1:14">
      <c r="A238" s="11"/>
      <c r="B238" s="114"/>
      <c r="C238" s="40"/>
      <c r="D238" s="114"/>
      <c r="E238" s="125"/>
      <c r="F238" s="40"/>
      <c r="G238" s="40"/>
      <c r="H238" s="114"/>
      <c r="I238" s="125"/>
      <c r="J238" s="40"/>
      <c r="K238" s="40"/>
      <c r="L238" s="114"/>
      <c r="M238" s="127"/>
      <c r="N238" s="114"/>
    </row>
    <row r="239" spans="1:14">
      <c r="A239" s="11"/>
      <c r="B239" s="122" t="s">
        <v>695</v>
      </c>
      <c r="C239" s="33"/>
      <c r="D239" s="123">
        <v>500000</v>
      </c>
      <c r="E239" s="123"/>
      <c r="F239" s="33"/>
      <c r="G239" s="33"/>
      <c r="H239" s="123">
        <v>499986</v>
      </c>
      <c r="I239" s="123"/>
      <c r="J239" s="33"/>
      <c r="K239" s="33"/>
      <c r="L239" s="124" t="s">
        <v>776</v>
      </c>
      <c r="M239" s="124"/>
      <c r="N239" s="122" t="s">
        <v>261</v>
      </c>
    </row>
    <row r="240" spans="1:14" ht="15.75" thickBot="1">
      <c r="A240" s="11"/>
      <c r="B240" s="122"/>
      <c r="C240" s="33"/>
      <c r="D240" s="134"/>
      <c r="E240" s="134"/>
      <c r="F240" s="57"/>
      <c r="G240" s="33"/>
      <c r="H240" s="134"/>
      <c r="I240" s="134"/>
      <c r="J240" s="57"/>
      <c r="K240" s="33"/>
      <c r="L240" s="133"/>
      <c r="M240" s="133"/>
      <c r="N240" s="135"/>
    </row>
    <row r="241" spans="1:26">
      <c r="A241" s="11"/>
      <c r="B241" s="114" t="s">
        <v>151</v>
      </c>
      <c r="C241" s="40"/>
      <c r="D241" s="136" t="s">
        <v>258</v>
      </c>
      <c r="E241" s="137">
        <v>1750000</v>
      </c>
      <c r="F241" s="62"/>
      <c r="G241" s="40"/>
      <c r="H241" s="136" t="s">
        <v>258</v>
      </c>
      <c r="I241" s="137">
        <v>1749428</v>
      </c>
      <c r="J241" s="62"/>
      <c r="K241" s="40"/>
      <c r="L241" s="136" t="s">
        <v>258</v>
      </c>
      <c r="M241" s="138" t="s">
        <v>1085</v>
      </c>
      <c r="N241" s="136" t="s">
        <v>261</v>
      </c>
    </row>
    <row r="242" spans="1:26" ht="15.75" thickBot="1">
      <c r="A242" s="11"/>
      <c r="B242" s="114"/>
      <c r="C242" s="40"/>
      <c r="D242" s="129"/>
      <c r="E242" s="126"/>
      <c r="F242" s="47"/>
      <c r="G242" s="40"/>
      <c r="H242" s="129"/>
      <c r="I242" s="126"/>
      <c r="J242" s="47"/>
      <c r="K242" s="40"/>
      <c r="L242" s="129"/>
      <c r="M242" s="128"/>
      <c r="N242" s="129"/>
    </row>
    <row r="243" spans="1:26" ht="15" customHeight="1">
      <c r="A243" s="11" t="s">
        <v>1221</v>
      </c>
      <c r="B243" s="10" t="s">
        <v>7</v>
      </c>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row>
    <row r="244" spans="1:26">
      <c r="A244" s="11"/>
      <c r="B244" s="144" t="s">
        <v>1057</v>
      </c>
      <c r="C244" s="144"/>
      <c r="D244" s="144"/>
      <c r="E244" s="144"/>
      <c r="F244" s="144"/>
      <c r="G244" s="144"/>
      <c r="H244" s="144"/>
      <c r="I244" s="144"/>
      <c r="J244" s="144"/>
      <c r="K244" s="144"/>
      <c r="L244" s="144"/>
      <c r="M244" s="144"/>
      <c r="N244" s="144"/>
      <c r="O244" s="144"/>
      <c r="P244" s="144"/>
      <c r="Q244" s="144"/>
      <c r="R244" s="144"/>
      <c r="S244" s="144"/>
      <c r="T244" s="144"/>
      <c r="U244" s="144"/>
      <c r="V244" s="144"/>
      <c r="W244" s="144"/>
      <c r="X244" s="144"/>
      <c r="Y244" s="144"/>
      <c r="Z244" s="144"/>
    </row>
    <row r="245" spans="1:26">
      <c r="A245" s="11"/>
      <c r="B245" s="29"/>
      <c r="C245" s="29"/>
      <c r="D245" s="29"/>
      <c r="E245" s="29"/>
      <c r="F245" s="29"/>
      <c r="G245" s="29"/>
      <c r="H245" s="29"/>
      <c r="I245" s="29"/>
      <c r="J245" s="29"/>
      <c r="K245" s="29"/>
      <c r="L245" s="29"/>
      <c r="M245" s="29"/>
      <c r="N245" s="29"/>
      <c r="O245" s="29"/>
      <c r="P245" s="29"/>
      <c r="Q245" s="29"/>
    </row>
    <row r="246" spans="1:26">
      <c r="A246" s="11"/>
      <c r="B246" s="19"/>
      <c r="C246" s="19"/>
      <c r="D246" s="19"/>
      <c r="E246" s="19"/>
      <c r="F246" s="19"/>
      <c r="G246" s="19"/>
      <c r="H246" s="19"/>
      <c r="I246" s="19"/>
      <c r="J246" s="19"/>
      <c r="K246" s="19"/>
      <c r="L246" s="19"/>
      <c r="M246" s="19"/>
      <c r="N246" s="19"/>
      <c r="O246" s="19"/>
      <c r="P246" s="19"/>
      <c r="Q246" s="19"/>
    </row>
    <row r="247" spans="1:26" ht="15.75" thickBot="1">
      <c r="A247" s="11"/>
      <c r="B247" s="21"/>
      <c r="C247" s="21"/>
      <c r="D247" s="165" t="s">
        <v>445</v>
      </c>
      <c r="E247" s="165"/>
      <c r="F247" s="165"/>
      <c r="G247" s="165"/>
      <c r="H247" s="165"/>
      <c r="I247" s="165"/>
      <c r="J247" s="21"/>
      <c r="K247" s="92" t="s">
        <v>446</v>
      </c>
      <c r="L247" s="92"/>
      <c r="M247" s="92"/>
      <c r="N247" s="92"/>
      <c r="O247" s="92"/>
      <c r="P247" s="92"/>
      <c r="Q247" s="92"/>
    </row>
    <row r="248" spans="1:26" ht="23.25" thickBot="1">
      <c r="A248" s="11"/>
      <c r="B248" s="238" t="s">
        <v>1058</v>
      </c>
      <c r="C248" s="21"/>
      <c r="D248" s="93">
        <v>2013</v>
      </c>
      <c r="E248" s="93"/>
      <c r="F248" s="93"/>
      <c r="G248" s="93">
        <v>2012</v>
      </c>
      <c r="H248" s="93"/>
      <c r="I248" s="93"/>
      <c r="J248" s="21"/>
      <c r="K248" s="93">
        <v>2013</v>
      </c>
      <c r="L248" s="93"/>
      <c r="M248" s="93"/>
      <c r="N248" s="21"/>
      <c r="O248" s="93">
        <v>2012</v>
      </c>
      <c r="P248" s="93"/>
      <c r="Q248" s="93"/>
    </row>
    <row r="249" spans="1:26">
      <c r="A249" s="11"/>
      <c r="B249" s="151" t="s">
        <v>255</v>
      </c>
      <c r="C249" s="21"/>
      <c r="D249" s="37"/>
      <c r="E249" s="37"/>
      <c r="F249" s="37"/>
      <c r="G249" s="37"/>
      <c r="H249" s="37"/>
      <c r="I249" s="37"/>
      <c r="J249" s="21"/>
      <c r="K249" s="37"/>
      <c r="L249" s="37"/>
      <c r="M249" s="37"/>
      <c r="N249" s="21"/>
      <c r="O249" s="37"/>
      <c r="P249" s="37"/>
      <c r="Q249" s="37"/>
    </row>
    <row r="250" spans="1:26">
      <c r="A250" s="11"/>
      <c r="B250" s="114" t="s">
        <v>1059</v>
      </c>
      <c r="C250" s="40"/>
      <c r="D250" s="105" t="s">
        <v>258</v>
      </c>
      <c r="E250" s="101">
        <v>749921</v>
      </c>
      <c r="F250" s="40"/>
      <c r="G250" s="114" t="s">
        <v>258</v>
      </c>
      <c r="H250" s="125">
        <v>499994</v>
      </c>
      <c r="I250" s="40"/>
      <c r="J250" s="40"/>
      <c r="K250" s="105" t="s">
        <v>258</v>
      </c>
      <c r="L250" s="101">
        <v>499986</v>
      </c>
      <c r="M250" s="40"/>
      <c r="N250" s="40"/>
      <c r="O250" s="114" t="s">
        <v>258</v>
      </c>
      <c r="P250" s="125">
        <v>500014</v>
      </c>
      <c r="Q250" s="40"/>
    </row>
    <row r="251" spans="1:26">
      <c r="A251" s="11"/>
      <c r="B251" s="114"/>
      <c r="C251" s="40"/>
      <c r="D251" s="105"/>
      <c r="E251" s="101"/>
      <c r="F251" s="40"/>
      <c r="G251" s="114"/>
      <c r="H251" s="125"/>
      <c r="I251" s="40"/>
      <c r="J251" s="40"/>
      <c r="K251" s="105"/>
      <c r="L251" s="101"/>
      <c r="M251" s="40"/>
      <c r="N251" s="40"/>
      <c r="O251" s="114"/>
      <c r="P251" s="125"/>
      <c r="Q251" s="40"/>
    </row>
    <row r="252" spans="1:26">
      <c r="A252" s="11"/>
      <c r="B252" s="122" t="s">
        <v>1060</v>
      </c>
      <c r="C252" s="33"/>
      <c r="D252" s="98">
        <v>500000</v>
      </c>
      <c r="E252" s="98"/>
      <c r="F252" s="33"/>
      <c r="G252" s="124" t="s">
        <v>259</v>
      </c>
      <c r="H252" s="124"/>
      <c r="I252" s="33"/>
      <c r="J252" s="33"/>
      <c r="K252" s="98">
        <v>1250000</v>
      </c>
      <c r="L252" s="98"/>
      <c r="M252" s="33"/>
      <c r="N252" s="33"/>
      <c r="O252" s="123">
        <v>500000</v>
      </c>
      <c r="P252" s="123"/>
      <c r="Q252" s="33"/>
    </row>
    <row r="253" spans="1:26">
      <c r="A253" s="11"/>
      <c r="B253" s="122"/>
      <c r="C253" s="33"/>
      <c r="D253" s="98"/>
      <c r="E253" s="98"/>
      <c r="F253" s="33"/>
      <c r="G253" s="124"/>
      <c r="H253" s="124"/>
      <c r="I253" s="33"/>
      <c r="J253" s="33"/>
      <c r="K253" s="98"/>
      <c r="L253" s="98"/>
      <c r="M253" s="33"/>
      <c r="N253" s="33"/>
      <c r="O253" s="123"/>
      <c r="P253" s="123"/>
      <c r="Q253" s="33"/>
    </row>
    <row r="254" spans="1:26">
      <c r="A254" s="11"/>
      <c r="B254" s="114" t="s">
        <v>1061</v>
      </c>
      <c r="C254" s="40"/>
      <c r="D254" s="103" t="s">
        <v>1062</v>
      </c>
      <c r="E254" s="103"/>
      <c r="F254" s="105" t="s">
        <v>261</v>
      </c>
      <c r="G254" s="127" t="s">
        <v>259</v>
      </c>
      <c r="H254" s="127"/>
      <c r="I254" s="40"/>
      <c r="J254" s="40"/>
      <c r="K254" s="103" t="s">
        <v>1063</v>
      </c>
      <c r="L254" s="103"/>
      <c r="M254" s="105" t="s">
        <v>261</v>
      </c>
      <c r="N254" s="40"/>
      <c r="O254" s="127" t="s">
        <v>1064</v>
      </c>
      <c r="P254" s="127"/>
      <c r="Q254" s="114" t="s">
        <v>261</v>
      </c>
    </row>
    <row r="255" spans="1:26">
      <c r="A255" s="11"/>
      <c r="B255" s="114"/>
      <c r="C255" s="40"/>
      <c r="D255" s="103"/>
      <c r="E255" s="103"/>
      <c r="F255" s="105"/>
      <c r="G255" s="127"/>
      <c r="H255" s="127"/>
      <c r="I255" s="40"/>
      <c r="J255" s="40"/>
      <c r="K255" s="103"/>
      <c r="L255" s="103"/>
      <c r="M255" s="105"/>
      <c r="N255" s="40"/>
      <c r="O255" s="127"/>
      <c r="P255" s="127"/>
      <c r="Q255" s="114"/>
    </row>
    <row r="256" spans="1:26">
      <c r="A256" s="11"/>
      <c r="B256" s="122" t="s">
        <v>178</v>
      </c>
      <c r="C256" s="33"/>
      <c r="D256" s="99">
        <v>129</v>
      </c>
      <c r="E256" s="99"/>
      <c r="F256" s="33"/>
      <c r="G256" s="124">
        <v>65</v>
      </c>
      <c r="H256" s="124"/>
      <c r="I256" s="33"/>
      <c r="J256" s="33"/>
      <c r="K256" s="99">
        <v>64</v>
      </c>
      <c r="L256" s="99"/>
      <c r="M256" s="33"/>
      <c r="N256" s="33"/>
      <c r="O256" s="124">
        <v>10</v>
      </c>
      <c r="P256" s="124"/>
      <c r="Q256" s="33"/>
    </row>
    <row r="257" spans="1:18">
      <c r="A257" s="11"/>
      <c r="B257" s="122"/>
      <c r="C257" s="33"/>
      <c r="D257" s="99"/>
      <c r="E257" s="99"/>
      <c r="F257" s="33"/>
      <c r="G257" s="124"/>
      <c r="H257" s="124"/>
      <c r="I257" s="33"/>
      <c r="J257" s="33"/>
      <c r="K257" s="99"/>
      <c r="L257" s="99"/>
      <c r="M257" s="33"/>
      <c r="N257" s="33"/>
      <c r="O257" s="124"/>
      <c r="P257" s="124"/>
      <c r="Q257" s="33"/>
    </row>
    <row r="258" spans="1:18">
      <c r="A258" s="11"/>
      <c r="B258" s="114" t="s">
        <v>1065</v>
      </c>
      <c r="C258" s="40"/>
      <c r="D258" s="103" t="s">
        <v>259</v>
      </c>
      <c r="E258" s="103"/>
      <c r="F258" s="40"/>
      <c r="G258" s="127">
        <v>404</v>
      </c>
      <c r="H258" s="127"/>
      <c r="I258" s="40"/>
      <c r="J258" s="40"/>
      <c r="K258" s="103" t="s">
        <v>259</v>
      </c>
      <c r="L258" s="103"/>
      <c r="M258" s="40"/>
      <c r="N258" s="40"/>
      <c r="O258" s="127">
        <v>439</v>
      </c>
      <c r="P258" s="127"/>
      <c r="Q258" s="40"/>
    </row>
    <row r="259" spans="1:18" ht="15.75" thickBot="1">
      <c r="A259" s="11"/>
      <c r="B259" s="114"/>
      <c r="C259" s="40"/>
      <c r="D259" s="104"/>
      <c r="E259" s="104"/>
      <c r="F259" s="47"/>
      <c r="G259" s="128"/>
      <c r="H259" s="128"/>
      <c r="I259" s="47"/>
      <c r="J259" s="40"/>
      <c r="K259" s="104"/>
      <c r="L259" s="104"/>
      <c r="M259" s="47"/>
      <c r="N259" s="40"/>
      <c r="O259" s="128"/>
      <c r="P259" s="128"/>
      <c r="Q259" s="47"/>
    </row>
    <row r="260" spans="1:18">
      <c r="A260" s="11"/>
      <c r="B260" s="122" t="s">
        <v>1066</v>
      </c>
      <c r="C260" s="33"/>
      <c r="D260" s="110" t="s">
        <v>258</v>
      </c>
      <c r="E260" s="108">
        <v>1000050</v>
      </c>
      <c r="F260" s="37"/>
      <c r="G260" s="132" t="s">
        <v>258</v>
      </c>
      <c r="H260" s="130">
        <v>500463</v>
      </c>
      <c r="I260" s="37"/>
      <c r="J260" s="33"/>
      <c r="K260" s="110" t="s">
        <v>258</v>
      </c>
      <c r="L260" s="108">
        <v>1000050</v>
      </c>
      <c r="M260" s="37"/>
      <c r="N260" s="33"/>
      <c r="O260" s="132" t="s">
        <v>258</v>
      </c>
      <c r="P260" s="130">
        <v>500463</v>
      </c>
      <c r="Q260" s="37"/>
    </row>
    <row r="261" spans="1:18" ht="15.75" thickBot="1">
      <c r="A261" s="11"/>
      <c r="B261" s="122"/>
      <c r="C261" s="33"/>
      <c r="D261" s="113"/>
      <c r="E261" s="111"/>
      <c r="F261" s="57"/>
      <c r="G261" s="135"/>
      <c r="H261" s="134"/>
      <c r="I261" s="57"/>
      <c r="J261" s="33"/>
      <c r="K261" s="113"/>
      <c r="L261" s="111"/>
      <c r="M261" s="57"/>
      <c r="N261" s="33"/>
      <c r="O261" s="135"/>
      <c r="P261" s="134"/>
      <c r="Q261" s="57"/>
    </row>
    <row r="262" spans="1:18">
      <c r="A262" s="11"/>
      <c r="B262" s="29"/>
      <c r="C262" s="29"/>
      <c r="D262" s="29"/>
      <c r="E262" s="29"/>
      <c r="F262" s="29"/>
      <c r="G262" s="29"/>
      <c r="H262" s="29"/>
      <c r="I262" s="29"/>
      <c r="J262" s="29"/>
      <c r="K262" s="29"/>
      <c r="L262" s="29"/>
      <c r="M262" s="29"/>
      <c r="N262" s="29"/>
      <c r="O262" s="29"/>
      <c r="P262" s="29"/>
      <c r="Q262" s="29"/>
      <c r="R262" s="29"/>
    </row>
    <row r="263" spans="1:18">
      <c r="A263" s="11"/>
      <c r="B263" s="19"/>
      <c r="C263" s="19"/>
      <c r="D263" s="19"/>
      <c r="E263" s="19"/>
      <c r="F263" s="19"/>
      <c r="G263" s="19"/>
      <c r="H263" s="19"/>
      <c r="I263" s="19"/>
      <c r="J263" s="19"/>
      <c r="K263" s="19"/>
      <c r="L263" s="19"/>
      <c r="M263" s="19"/>
      <c r="N263" s="19"/>
      <c r="O263" s="19"/>
      <c r="P263" s="19"/>
      <c r="Q263" s="19"/>
      <c r="R263" s="19"/>
    </row>
    <row r="264" spans="1:18" ht="15.75" thickBot="1">
      <c r="A264" s="11"/>
      <c r="B264" s="21"/>
      <c r="C264" s="21"/>
      <c r="D264" s="165" t="s">
        <v>445</v>
      </c>
      <c r="E264" s="165"/>
      <c r="F264" s="165"/>
      <c r="G264" s="165"/>
      <c r="H264" s="165"/>
      <c r="I264" s="165"/>
      <c r="J264" s="165"/>
      <c r="K264" s="21"/>
      <c r="L264" s="92" t="s">
        <v>446</v>
      </c>
      <c r="M264" s="92"/>
      <c r="N264" s="92"/>
      <c r="O264" s="92"/>
      <c r="P264" s="92"/>
      <c r="Q264" s="92"/>
      <c r="R264" s="92"/>
    </row>
    <row r="265" spans="1:18" ht="23.25" thickBot="1">
      <c r="A265" s="11"/>
      <c r="B265" s="238" t="s">
        <v>1067</v>
      </c>
      <c r="C265" s="92">
        <v>2013</v>
      </c>
      <c r="D265" s="92"/>
      <c r="E265" s="92"/>
      <c r="F265" s="92"/>
      <c r="G265" s="21"/>
      <c r="H265" s="93">
        <v>2012</v>
      </c>
      <c r="I265" s="93"/>
      <c r="J265" s="93"/>
      <c r="K265" s="21"/>
      <c r="L265" s="93">
        <v>2013</v>
      </c>
      <c r="M265" s="93"/>
      <c r="N265" s="93"/>
      <c r="O265" s="28"/>
      <c r="P265" s="93">
        <v>2012</v>
      </c>
      <c r="Q265" s="93"/>
      <c r="R265" s="93"/>
    </row>
    <row r="266" spans="1:18">
      <c r="A266" s="11"/>
      <c r="B266" s="151" t="s">
        <v>255</v>
      </c>
      <c r="C266" s="21"/>
      <c r="D266" s="37"/>
      <c r="E266" s="37"/>
      <c r="F266" s="37"/>
      <c r="G266" s="21"/>
      <c r="H266" s="37"/>
      <c r="I266" s="37"/>
      <c r="J266" s="37"/>
      <c r="K266" s="21"/>
      <c r="L266" s="37"/>
      <c r="M266" s="37"/>
      <c r="N266" s="37"/>
      <c r="O266" s="21"/>
      <c r="P266" s="37"/>
      <c r="Q266" s="37"/>
      <c r="R266" s="37"/>
    </row>
    <row r="267" spans="1:18">
      <c r="A267" s="11"/>
      <c r="B267" s="114" t="s">
        <v>1059</v>
      </c>
      <c r="C267" s="40"/>
      <c r="D267" s="105" t="s">
        <v>258</v>
      </c>
      <c r="E267" s="101">
        <v>349881</v>
      </c>
      <c r="F267" s="40"/>
      <c r="G267" s="40"/>
      <c r="H267" s="114" t="s">
        <v>258</v>
      </c>
      <c r="I267" s="127" t="s">
        <v>259</v>
      </c>
      <c r="J267" s="40"/>
      <c r="K267" s="40"/>
      <c r="L267" s="105" t="s">
        <v>258</v>
      </c>
      <c r="M267" s="101">
        <v>1249442</v>
      </c>
      <c r="N267" s="40"/>
      <c r="O267" s="40"/>
      <c r="P267" s="105" t="s">
        <v>258</v>
      </c>
      <c r="Q267" s="103" t="s">
        <v>259</v>
      </c>
      <c r="R267" s="40"/>
    </row>
    <row r="268" spans="1:18">
      <c r="A268" s="11"/>
      <c r="B268" s="114"/>
      <c r="C268" s="40"/>
      <c r="D268" s="105"/>
      <c r="E268" s="101"/>
      <c r="F268" s="40"/>
      <c r="G268" s="40"/>
      <c r="H268" s="114"/>
      <c r="I268" s="127"/>
      <c r="J268" s="40"/>
      <c r="K268" s="40"/>
      <c r="L268" s="105"/>
      <c r="M268" s="101"/>
      <c r="N268" s="40"/>
      <c r="O268" s="40"/>
      <c r="P268" s="105"/>
      <c r="Q268" s="103"/>
      <c r="R268" s="40"/>
    </row>
    <row r="269" spans="1:18">
      <c r="A269" s="11"/>
      <c r="B269" s="122" t="s">
        <v>1060</v>
      </c>
      <c r="C269" s="33"/>
      <c r="D269" s="98">
        <v>1000000</v>
      </c>
      <c r="E269" s="98"/>
      <c r="F269" s="33"/>
      <c r="G269" s="33"/>
      <c r="H269" s="123">
        <v>250000</v>
      </c>
      <c r="I269" s="123"/>
      <c r="J269" s="33"/>
      <c r="K269" s="33"/>
      <c r="L269" s="98">
        <v>1350000</v>
      </c>
      <c r="M269" s="98"/>
      <c r="N269" s="33"/>
      <c r="O269" s="33"/>
      <c r="P269" s="98">
        <v>250000</v>
      </c>
      <c r="Q269" s="98"/>
      <c r="R269" s="33"/>
    </row>
    <row r="270" spans="1:18">
      <c r="A270" s="11"/>
      <c r="B270" s="122"/>
      <c r="C270" s="33"/>
      <c r="D270" s="98"/>
      <c r="E270" s="98"/>
      <c r="F270" s="33"/>
      <c r="G270" s="33"/>
      <c r="H270" s="123"/>
      <c r="I270" s="123"/>
      <c r="J270" s="33"/>
      <c r="K270" s="33"/>
      <c r="L270" s="98"/>
      <c r="M270" s="98"/>
      <c r="N270" s="33"/>
      <c r="O270" s="33"/>
      <c r="P270" s="98"/>
      <c r="Q270" s="98"/>
      <c r="R270" s="33"/>
    </row>
    <row r="271" spans="1:18">
      <c r="A271" s="11"/>
      <c r="B271" s="114" t="s">
        <v>1061</v>
      </c>
      <c r="C271" s="40"/>
      <c r="D271" s="103" t="s">
        <v>1068</v>
      </c>
      <c r="E271" s="103"/>
      <c r="F271" s="105" t="s">
        <v>261</v>
      </c>
      <c r="G271" s="40"/>
      <c r="H271" s="127" t="s">
        <v>259</v>
      </c>
      <c r="I271" s="127"/>
      <c r="J271" s="40"/>
      <c r="K271" s="40"/>
      <c r="L271" s="103" t="s">
        <v>1069</v>
      </c>
      <c r="M271" s="103"/>
      <c r="N271" s="105" t="s">
        <v>261</v>
      </c>
      <c r="O271" s="40"/>
      <c r="P271" s="103" t="s">
        <v>259</v>
      </c>
      <c r="Q271" s="103"/>
      <c r="R271" s="40"/>
    </row>
    <row r="272" spans="1:18">
      <c r="A272" s="11"/>
      <c r="B272" s="114"/>
      <c r="C272" s="40"/>
      <c r="D272" s="103"/>
      <c r="E272" s="103"/>
      <c r="F272" s="105"/>
      <c r="G272" s="40"/>
      <c r="H272" s="127"/>
      <c r="I272" s="127"/>
      <c r="J272" s="40"/>
      <c r="K272" s="40"/>
      <c r="L272" s="103"/>
      <c r="M272" s="103"/>
      <c r="N272" s="105"/>
      <c r="O272" s="40"/>
      <c r="P272" s="103"/>
      <c r="Q272" s="103"/>
      <c r="R272" s="40"/>
    </row>
    <row r="273" spans="1:18">
      <c r="A273" s="11"/>
      <c r="B273" s="122" t="s">
        <v>178</v>
      </c>
      <c r="C273" s="33"/>
      <c r="D273" s="99">
        <v>171</v>
      </c>
      <c r="E273" s="99"/>
      <c r="F273" s="33"/>
      <c r="G273" s="33"/>
      <c r="H273" s="124" t="s">
        <v>1070</v>
      </c>
      <c r="I273" s="124"/>
      <c r="J273" s="122" t="s">
        <v>261</v>
      </c>
      <c r="K273" s="33"/>
      <c r="L273" s="99">
        <v>816</v>
      </c>
      <c r="M273" s="99"/>
      <c r="N273" s="33"/>
      <c r="O273" s="33"/>
      <c r="P273" s="99" t="s">
        <v>1070</v>
      </c>
      <c r="Q273" s="99"/>
      <c r="R273" s="97" t="s">
        <v>261</v>
      </c>
    </row>
    <row r="274" spans="1:18">
      <c r="A274" s="11"/>
      <c r="B274" s="122"/>
      <c r="C274" s="33"/>
      <c r="D274" s="99"/>
      <c r="E274" s="99"/>
      <c r="F274" s="33"/>
      <c r="G274" s="33"/>
      <c r="H274" s="124"/>
      <c r="I274" s="124"/>
      <c r="J274" s="122"/>
      <c r="K274" s="33"/>
      <c r="L274" s="99"/>
      <c r="M274" s="99"/>
      <c r="N274" s="33"/>
      <c r="O274" s="33"/>
      <c r="P274" s="99"/>
      <c r="Q274" s="99"/>
      <c r="R274" s="97"/>
    </row>
    <row r="275" spans="1:18">
      <c r="A275" s="11"/>
      <c r="B275" s="114" t="s">
        <v>1065</v>
      </c>
      <c r="C275" s="40"/>
      <c r="D275" s="103" t="s">
        <v>1071</v>
      </c>
      <c r="E275" s="103"/>
      <c r="F275" s="105" t="s">
        <v>261</v>
      </c>
      <c r="G275" s="40"/>
      <c r="H275" s="127" t="s">
        <v>259</v>
      </c>
      <c r="I275" s="127"/>
      <c r="J275" s="40"/>
      <c r="K275" s="40"/>
      <c r="L275" s="103" t="s">
        <v>1072</v>
      </c>
      <c r="M275" s="103"/>
      <c r="N275" s="105" t="s">
        <v>261</v>
      </c>
      <c r="O275" s="40"/>
      <c r="P275" s="103" t="s">
        <v>259</v>
      </c>
      <c r="Q275" s="103"/>
      <c r="R275" s="40"/>
    </row>
    <row r="276" spans="1:18" ht="15.75" thickBot="1">
      <c r="A276" s="11"/>
      <c r="B276" s="114"/>
      <c r="C276" s="40"/>
      <c r="D276" s="104"/>
      <c r="E276" s="104"/>
      <c r="F276" s="106"/>
      <c r="G276" s="40"/>
      <c r="H276" s="128"/>
      <c r="I276" s="128"/>
      <c r="J276" s="47"/>
      <c r="K276" s="40"/>
      <c r="L276" s="104"/>
      <c r="M276" s="104"/>
      <c r="N276" s="106"/>
      <c r="O276" s="40"/>
      <c r="P276" s="104"/>
      <c r="Q276" s="104"/>
      <c r="R276" s="47"/>
    </row>
    <row r="277" spans="1:18">
      <c r="A277" s="11"/>
      <c r="B277" s="122" t="s">
        <v>1066</v>
      </c>
      <c r="C277" s="33"/>
      <c r="D277" s="110" t="s">
        <v>258</v>
      </c>
      <c r="E277" s="108">
        <v>1249635</v>
      </c>
      <c r="F277" s="37"/>
      <c r="G277" s="33"/>
      <c r="H277" s="132" t="s">
        <v>258</v>
      </c>
      <c r="I277" s="130">
        <v>249970</v>
      </c>
      <c r="J277" s="37"/>
      <c r="K277" s="33"/>
      <c r="L277" s="110" t="s">
        <v>258</v>
      </c>
      <c r="M277" s="108">
        <v>1249635</v>
      </c>
      <c r="N277" s="37"/>
      <c r="O277" s="33"/>
      <c r="P277" s="110" t="s">
        <v>258</v>
      </c>
      <c r="Q277" s="108">
        <v>249970</v>
      </c>
      <c r="R277" s="37"/>
    </row>
    <row r="278" spans="1:18" ht="15.75" thickBot="1">
      <c r="A278" s="11"/>
      <c r="B278" s="122"/>
      <c r="C278" s="33"/>
      <c r="D278" s="113"/>
      <c r="E278" s="111"/>
      <c r="F278" s="57"/>
      <c r="G278" s="33"/>
      <c r="H278" s="135"/>
      <c r="I278" s="134"/>
      <c r="J278" s="57"/>
      <c r="K278" s="33"/>
      <c r="L278" s="113"/>
      <c r="M278" s="111"/>
      <c r="N278" s="57"/>
      <c r="O278" s="33"/>
      <c r="P278" s="113"/>
      <c r="Q278" s="111"/>
      <c r="R278" s="57"/>
    </row>
  </sheetData>
  <mergeCells count="1836">
    <mergeCell ref="A215:A242"/>
    <mergeCell ref="B215:Z215"/>
    <mergeCell ref="B216:Z216"/>
    <mergeCell ref="A243:A278"/>
    <mergeCell ref="B243:Z243"/>
    <mergeCell ref="B244:Z244"/>
    <mergeCell ref="A114:A191"/>
    <mergeCell ref="B114:Z114"/>
    <mergeCell ref="B115:Z115"/>
    <mergeCell ref="A192:A214"/>
    <mergeCell ref="B192:Z192"/>
    <mergeCell ref="B193:Z193"/>
    <mergeCell ref="A1:A2"/>
    <mergeCell ref="B1:Z1"/>
    <mergeCell ref="B2:Z2"/>
    <mergeCell ref="B3:Z3"/>
    <mergeCell ref="A4:A113"/>
    <mergeCell ref="B4:Z4"/>
    <mergeCell ref="B5:Z5"/>
    <mergeCell ref="B56:Z56"/>
    <mergeCell ref="B108:Z108"/>
    <mergeCell ref="B113:Z113"/>
    <mergeCell ref="M277:M278"/>
    <mergeCell ref="N277:N278"/>
    <mergeCell ref="O277:O278"/>
    <mergeCell ref="P277:P278"/>
    <mergeCell ref="Q277:Q278"/>
    <mergeCell ref="R277:R278"/>
    <mergeCell ref="G277:G278"/>
    <mergeCell ref="H277:H278"/>
    <mergeCell ref="I277:I278"/>
    <mergeCell ref="J277:J278"/>
    <mergeCell ref="K277:K278"/>
    <mergeCell ref="L277:L278"/>
    <mergeCell ref="L275:M276"/>
    <mergeCell ref="N275:N276"/>
    <mergeCell ref="O275:O276"/>
    <mergeCell ref="P275:Q276"/>
    <mergeCell ref="R275:R276"/>
    <mergeCell ref="B277:B278"/>
    <mergeCell ref="C277:C278"/>
    <mergeCell ref="D277:D278"/>
    <mergeCell ref="E277:E278"/>
    <mergeCell ref="F277:F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L271:M272"/>
    <mergeCell ref="N271:N272"/>
    <mergeCell ref="O271:O272"/>
    <mergeCell ref="P271:Q272"/>
    <mergeCell ref="R271:R272"/>
    <mergeCell ref="B273:B274"/>
    <mergeCell ref="C273:C274"/>
    <mergeCell ref="D273:E274"/>
    <mergeCell ref="F273:F274"/>
    <mergeCell ref="G273:G274"/>
    <mergeCell ref="P269:Q270"/>
    <mergeCell ref="R269:R270"/>
    <mergeCell ref="B271:B272"/>
    <mergeCell ref="C271:C272"/>
    <mergeCell ref="D271:E272"/>
    <mergeCell ref="F271:F272"/>
    <mergeCell ref="G271:G272"/>
    <mergeCell ref="H271:I272"/>
    <mergeCell ref="J271:J272"/>
    <mergeCell ref="K271:K272"/>
    <mergeCell ref="H269:I270"/>
    <mergeCell ref="J269:J270"/>
    <mergeCell ref="K269:K270"/>
    <mergeCell ref="L269:M270"/>
    <mergeCell ref="N269:N270"/>
    <mergeCell ref="O269:O270"/>
    <mergeCell ref="N267:N268"/>
    <mergeCell ref="O267:O268"/>
    <mergeCell ref="P267:P268"/>
    <mergeCell ref="Q267:Q268"/>
    <mergeCell ref="R267:R268"/>
    <mergeCell ref="B269:B270"/>
    <mergeCell ref="C269:C270"/>
    <mergeCell ref="D269:E270"/>
    <mergeCell ref="F269:F270"/>
    <mergeCell ref="G269:G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5:F265"/>
    <mergeCell ref="H265:J265"/>
    <mergeCell ref="L265:N265"/>
    <mergeCell ref="P265:R265"/>
    <mergeCell ref="D266:F266"/>
    <mergeCell ref="H266:J266"/>
    <mergeCell ref="L266:N266"/>
    <mergeCell ref="P266:R266"/>
    <mergeCell ref="N260:N261"/>
    <mergeCell ref="O260:O261"/>
    <mergeCell ref="P260:P261"/>
    <mergeCell ref="Q260:Q261"/>
    <mergeCell ref="B262:R262"/>
    <mergeCell ref="D264:J264"/>
    <mergeCell ref="L264:R264"/>
    <mergeCell ref="H260:H261"/>
    <mergeCell ref="I260:I261"/>
    <mergeCell ref="J260:J261"/>
    <mergeCell ref="K260:K261"/>
    <mergeCell ref="L260:L261"/>
    <mergeCell ref="M260:M261"/>
    <mergeCell ref="B260:B261"/>
    <mergeCell ref="C260:C261"/>
    <mergeCell ref="D260:D261"/>
    <mergeCell ref="E260:E261"/>
    <mergeCell ref="F260:F261"/>
    <mergeCell ref="G260:G261"/>
    <mergeCell ref="J258:J259"/>
    <mergeCell ref="K258:L259"/>
    <mergeCell ref="M258:M259"/>
    <mergeCell ref="N258:N259"/>
    <mergeCell ref="O258:P259"/>
    <mergeCell ref="Q258:Q259"/>
    <mergeCell ref="B258:B259"/>
    <mergeCell ref="C258:C259"/>
    <mergeCell ref="D258:E259"/>
    <mergeCell ref="F258:F259"/>
    <mergeCell ref="G258:H259"/>
    <mergeCell ref="I258:I259"/>
    <mergeCell ref="J256:J257"/>
    <mergeCell ref="K256:L257"/>
    <mergeCell ref="M256:M257"/>
    <mergeCell ref="N256:N257"/>
    <mergeCell ref="O256:P257"/>
    <mergeCell ref="Q256:Q257"/>
    <mergeCell ref="B256:B257"/>
    <mergeCell ref="C256:C257"/>
    <mergeCell ref="D256:E257"/>
    <mergeCell ref="F256:F257"/>
    <mergeCell ref="G256:H257"/>
    <mergeCell ref="I256:I257"/>
    <mergeCell ref="J254:J255"/>
    <mergeCell ref="K254:L255"/>
    <mergeCell ref="M254:M255"/>
    <mergeCell ref="N254:N255"/>
    <mergeCell ref="O254:P255"/>
    <mergeCell ref="Q254:Q255"/>
    <mergeCell ref="B254:B255"/>
    <mergeCell ref="C254:C255"/>
    <mergeCell ref="D254:E255"/>
    <mergeCell ref="F254:F255"/>
    <mergeCell ref="G254:H255"/>
    <mergeCell ref="I254:I255"/>
    <mergeCell ref="J252:J253"/>
    <mergeCell ref="K252:L253"/>
    <mergeCell ref="M252:M253"/>
    <mergeCell ref="N252:N253"/>
    <mergeCell ref="O252:P253"/>
    <mergeCell ref="Q252:Q253"/>
    <mergeCell ref="N250:N251"/>
    <mergeCell ref="O250:O251"/>
    <mergeCell ref="P250:P251"/>
    <mergeCell ref="Q250:Q251"/>
    <mergeCell ref="B252:B253"/>
    <mergeCell ref="C252:C253"/>
    <mergeCell ref="D252:E253"/>
    <mergeCell ref="F252:F253"/>
    <mergeCell ref="G252:H253"/>
    <mergeCell ref="I252:I253"/>
    <mergeCell ref="H250:H251"/>
    <mergeCell ref="I250:I251"/>
    <mergeCell ref="J250:J251"/>
    <mergeCell ref="K250:K251"/>
    <mergeCell ref="L250:L251"/>
    <mergeCell ref="M250:M251"/>
    <mergeCell ref="B250:B251"/>
    <mergeCell ref="C250:C251"/>
    <mergeCell ref="D250:D251"/>
    <mergeCell ref="E250:E251"/>
    <mergeCell ref="F250:F251"/>
    <mergeCell ref="G250:G251"/>
    <mergeCell ref="D248:F248"/>
    <mergeCell ref="G248:I248"/>
    <mergeCell ref="K248:M248"/>
    <mergeCell ref="O248:Q248"/>
    <mergeCell ref="D249:F249"/>
    <mergeCell ref="G249:I249"/>
    <mergeCell ref="K249:M249"/>
    <mergeCell ref="O249:Q249"/>
    <mergeCell ref="K241:K242"/>
    <mergeCell ref="L241:L242"/>
    <mergeCell ref="M241:M242"/>
    <mergeCell ref="N241:N242"/>
    <mergeCell ref="B245:Q245"/>
    <mergeCell ref="D247:I247"/>
    <mergeCell ref="K247:Q247"/>
    <mergeCell ref="N239:N240"/>
    <mergeCell ref="B241:B242"/>
    <mergeCell ref="C241:C242"/>
    <mergeCell ref="D241:D242"/>
    <mergeCell ref="E241:E242"/>
    <mergeCell ref="F241:F242"/>
    <mergeCell ref="G241:G242"/>
    <mergeCell ref="H241:H242"/>
    <mergeCell ref="I241:I242"/>
    <mergeCell ref="J241:J242"/>
    <mergeCell ref="N237:N238"/>
    <mergeCell ref="B239:B240"/>
    <mergeCell ref="C239:C240"/>
    <mergeCell ref="D239:E240"/>
    <mergeCell ref="F239:F240"/>
    <mergeCell ref="G239:G240"/>
    <mergeCell ref="H239:I240"/>
    <mergeCell ref="J239:J240"/>
    <mergeCell ref="K239:K240"/>
    <mergeCell ref="L239:M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K233:K235"/>
    <mergeCell ref="L233:N233"/>
    <mergeCell ref="L234:N234"/>
    <mergeCell ref="L235:N235"/>
    <mergeCell ref="D236:F236"/>
    <mergeCell ref="H236:J236"/>
    <mergeCell ref="L236:N236"/>
    <mergeCell ref="B233:B235"/>
    <mergeCell ref="C233:C235"/>
    <mergeCell ref="D233:F235"/>
    <mergeCell ref="G233:G235"/>
    <mergeCell ref="H233:J233"/>
    <mergeCell ref="H234:J234"/>
    <mergeCell ref="H235:J235"/>
    <mergeCell ref="K228:K229"/>
    <mergeCell ref="L228:L229"/>
    <mergeCell ref="M228:M229"/>
    <mergeCell ref="N228:N229"/>
    <mergeCell ref="B230:N230"/>
    <mergeCell ref="D232:N232"/>
    <mergeCell ref="N226:N227"/>
    <mergeCell ref="B228:B229"/>
    <mergeCell ref="C228:C229"/>
    <mergeCell ref="D228:D229"/>
    <mergeCell ref="E228:E229"/>
    <mergeCell ref="F228:F229"/>
    <mergeCell ref="G228:G229"/>
    <mergeCell ref="H228:H229"/>
    <mergeCell ref="I228:I229"/>
    <mergeCell ref="J228:J229"/>
    <mergeCell ref="N224:N225"/>
    <mergeCell ref="B226:B227"/>
    <mergeCell ref="C226:C227"/>
    <mergeCell ref="D226:E227"/>
    <mergeCell ref="F226:F227"/>
    <mergeCell ref="G226:G227"/>
    <mergeCell ref="H226:I227"/>
    <mergeCell ref="J226:J227"/>
    <mergeCell ref="K226:K227"/>
    <mergeCell ref="L226:M227"/>
    <mergeCell ref="H224:H225"/>
    <mergeCell ref="I224:I225"/>
    <mergeCell ref="J224:J225"/>
    <mergeCell ref="K224:K225"/>
    <mergeCell ref="L224:L225"/>
    <mergeCell ref="M224:M225"/>
    <mergeCell ref="L222:N222"/>
    <mergeCell ref="D223:F223"/>
    <mergeCell ref="H223:J223"/>
    <mergeCell ref="L223:N223"/>
    <mergeCell ref="B224:B225"/>
    <mergeCell ref="C224:C225"/>
    <mergeCell ref="D224:D225"/>
    <mergeCell ref="E224:E225"/>
    <mergeCell ref="F224:F225"/>
    <mergeCell ref="G224:G225"/>
    <mergeCell ref="B217:N217"/>
    <mergeCell ref="D219:N219"/>
    <mergeCell ref="B220:B222"/>
    <mergeCell ref="C220:C222"/>
    <mergeCell ref="D220:F222"/>
    <mergeCell ref="G220:G222"/>
    <mergeCell ref="H220:J222"/>
    <mergeCell ref="K220:K222"/>
    <mergeCell ref="L220:N220"/>
    <mergeCell ref="L221:N221"/>
    <mergeCell ref="M213:M214"/>
    <mergeCell ref="N213:N214"/>
    <mergeCell ref="O213:O214"/>
    <mergeCell ref="P213:P214"/>
    <mergeCell ref="Q213:Q214"/>
    <mergeCell ref="R213:R214"/>
    <mergeCell ref="G213:G214"/>
    <mergeCell ref="H213:H214"/>
    <mergeCell ref="I213:I214"/>
    <mergeCell ref="J213:J214"/>
    <mergeCell ref="K213:K214"/>
    <mergeCell ref="L213:L214"/>
    <mergeCell ref="R210:R211"/>
    <mergeCell ref="D212:E212"/>
    <mergeCell ref="H212:I212"/>
    <mergeCell ref="L212:M212"/>
    <mergeCell ref="P212:Q212"/>
    <mergeCell ref="B213:B214"/>
    <mergeCell ref="C213:C214"/>
    <mergeCell ref="D213:D214"/>
    <mergeCell ref="E213:E214"/>
    <mergeCell ref="F213:F214"/>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P203:Q204"/>
    <mergeCell ref="R203:R204"/>
    <mergeCell ref="D205:E205"/>
    <mergeCell ref="H205:I205"/>
    <mergeCell ref="L205:M205"/>
    <mergeCell ref="P205:Q205"/>
    <mergeCell ref="H203:I204"/>
    <mergeCell ref="J203:J204"/>
    <mergeCell ref="K203:K204"/>
    <mergeCell ref="L203:M204"/>
    <mergeCell ref="N203:N204"/>
    <mergeCell ref="O203:O204"/>
    <mergeCell ref="N201:N202"/>
    <mergeCell ref="O201:O202"/>
    <mergeCell ref="P201:P202"/>
    <mergeCell ref="Q201:Q202"/>
    <mergeCell ref="R201:R202"/>
    <mergeCell ref="B203:B204"/>
    <mergeCell ref="C203:C204"/>
    <mergeCell ref="D203:E204"/>
    <mergeCell ref="F203:F204"/>
    <mergeCell ref="G203:G204"/>
    <mergeCell ref="H201:H202"/>
    <mergeCell ref="I201:I202"/>
    <mergeCell ref="J201:J202"/>
    <mergeCell ref="K201:K202"/>
    <mergeCell ref="L201:L202"/>
    <mergeCell ref="M201:M202"/>
    <mergeCell ref="B201:B202"/>
    <mergeCell ref="C201:C202"/>
    <mergeCell ref="D201:D202"/>
    <mergeCell ref="E201:E202"/>
    <mergeCell ref="F201:F202"/>
    <mergeCell ref="G201:G202"/>
    <mergeCell ref="D199:F199"/>
    <mergeCell ref="H199:J199"/>
    <mergeCell ref="L199:N199"/>
    <mergeCell ref="P199:R199"/>
    <mergeCell ref="D200:F200"/>
    <mergeCell ref="H200:J200"/>
    <mergeCell ref="L200:N200"/>
    <mergeCell ref="P200:R200"/>
    <mergeCell ref="V188:V189"/>
    <mergeCell ref="B194:R194"/>
    <mergeCell ref="D196:R196"/>
    <mergeCell ref="B197:B198"/>
    <mergeCell ref="C197:C198"/>
    <mergeCell ref="D197:J197"/>
    <mergeCell ref="D198:J198"/>
    <mergeCell ref="K197:K198"/>
    <mergeCell ref="L197:R198"/>
    <mergeCell ref="P188:P189"/>
    <mergeCell ref="Q188:Q189"/>
    <mergeCell ref="R188:R189"/>
    <mergeCell ref="S188:S189"/>
    <mergeCell ref="T188:T189"/>
    <mergeCell ref="U188:U189"/>
    <mergeCell ref="J188:J189"/>
    <mergeCell ref="K188:K189"/>
    <mergeCell ref="L188:L189"/>
    <mergeCell ref="M188:M189"/>
    <mergeCell ref="N188:N189"/>
    <mergeCell ref="O188:O189"/>
    <mergeCell ref="T186:U187"/>
    <mergeCell ref="V186:V187"/>
    <mergeCell ref="B188:B189"/>
    <mergeCell ref="C188:C189"/>
    <mergeCell ref="D188:D189"/>
    <mergeCell ref="E188:E189"/>
    <mergeCell ref="F188:F189"/>
    <mergeCell ref="G188:G189"/>
    <mergeCell ref="H188:H189"/>
    <mergeCell ref="I188:I189"/>
    <mergeCell ref="L186:M187"/>
    <mergeCell ref="N186:N187"/>
    <mergeCell ref="O186:O187"/>
    <mergeCell ref="P186:Q187"/>
    <mergeCell ref="R186:R187"/>
    <mergeCell ref="S186:S187"/>
    <mergeCell ref="U184:U185"/>
    <mergeCell ref="V184:V185"/>
    <mergeCell ref="B186:B187"/>
    <mergeCell ref="C186:C187"/>
    <mergeCell ref="D186:E187"/>
    <mergeCell ref="F186:F187"/>
    <mergeCell ref="G186:G187"/>
    <mergeCell ref="H186:I187"/>
    <mergeCell ref="J186:J187"/>
    <mergeCell ref="K186:K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B184:B185"/>
    <mergeCell ref="C184:C185"/>
    <mergeCell ref="D184:E185"/>
    <mergeCell ref="F184:F185"/>
    <mergeCell ref="G184:G185"/>
    <mergeCell ref="H184:H185"/>
    <mergeCell ref="O182:O183"/>
    <mergeCell ref="P182:Q183"/>
    <mergeCell ref="R182:R183"/>
    <mergeCell ref="S182:S183"/>
    <mergeCell ref="T182:U183"/>
    <mergeCell ref="V182:V183"/>
    <mergeCell ref="U180:U181"/>
    <mergeCell ref="V180:V181"/>
    <mergeCell ref="B182:B183"/>
    <mergeCell ref="C182:C183"/>
    <mergeCell ref="D182:F183"/>
    <mergeCell ref="G182:G183"/>
    <mergeCell ref="H182:J183"/>
    <mergeCell ref="K182:K183"/>
    <mergeCell ref="L182:M183"/>
    <mergeCell ref="N182:N183"/>
    <mergeCell ref="O180:O181"/>
    <mergeCell ref="P180:P181"/>
    <mergeCell ref="Q180:Q181"/>
    <mergeCell ref="R180:R181"/>
    <mergeCell ref="S180:S181"/>
    <mergeCell ref="T180:T181"/>
    <mergeCell ref="I180:I181"/>
    <mergeCell ref="J180:J181"/>
    <mergeCell ref="K180:K181"/>
    <mergeCell ref="L180:L181"/>
    <mergeCell ref="M180:M181"/>
    <mergeCell ref="N180:N181"/>
    <mergeCell ref="S178:S179"/>
    <mergeCell ref="T178:U179"/>
    <mergeCell ref="V178:V179"/>
    <mergeCell ref="B180:B181"/>
    <mergeCell ref="C180:C181"/>
    <mergeCell ref="D180:D181"/>
    <mergeCell ref="E180:E181"/>
    <mergeCell ref="F180:F181"/>
    <mergeCell ref="G180:G181"/>
    <mergeCell ref="H180:H181"/>
    <mergeCell ref="K178:K179"/>
    <mergeCell ref="L178:M179"/>
    <mergeCell ref="N178:N179"/>
    <mergeCell ref="O178:O179"/>
    <mergeCell ref="P178:Q179"/>
    <mergeCell ref="R178:R179"/>
    <mergeCell ref="S176:S177"/>
    <mergeCell ref="T176:U177"/>
    <mergeCell ref="V176:V177"/>
    <mergeCell ref="B178:B179"/>
    <mergeCell ref="C178:C179"/>
    <mergeCell ref="D178:E179"/>
    <mergeCell ref="F178:F179"/>
    <mergeCell ref="G178:G179"/>
    <mergeCell ref="H178:I179"/>
    <mergeCell ref="J178:J179"/>
    <mergeCell ref="K176:K177"/>
    <mergeCell ref="L176:M177"/>
    <mergeCell ref="N176:N177"/>
    <mergeCell ref="O176:O177"/>
    <mergeCell ref="P176:Q177"/>
    <mergeCell ref="R176:R177"/>
    <mergeCell ref="T174:T175"/>
    <mergeCell ref="U174:U175"/>
    <mergeCell ref="V174:V175"/>
    <mergeCell ref="B176:B177"/>
    <mergeCell ref="C176:C177"/>
    <mergeCell ref="D176:E177"/>
    <mergeCell ref="F176:F177"/>
    <mergeCell ref="G176:G177"/>
    <mergeCell ref="H176:I177"/>
    <mergeCell ref="J176:J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1:T172"/>
    <mergeCell ref="U171:U172"/>
    <mergeCell ref="V171:V172"/>
    <mergeCell ref="D173:F173"/>
    <mergeCell ref="H173:J173"/>
    <mergeCell ref="L173:N173"/>
    <mergeCell ref="P173:R173"/>
    <mergeCell ref="T173:V173"/>
    <mergeCell ref="N171:N172"/>
    <mergeCell ref="O171:O172"/>
    <mergeCell ref="P171:P172"/>
    <mergeCell ref="Q171:Q172"/>
    <mergeCell ref="R171:R172"/>
    <mergeCell ref="S171:S172"/>
    <mergeCell ref="H171:H172"/>
    <mergeCell ref="I171:I172"/>
    <mergeCell ref="J171:J172"/>
    <mergeCell ref="K171:K172"/>
    <mergeCell ref="L171:L172"/>
    <mergeCell ref="M171:M172"/>
    <mergeCell ref="R169:R170"/>
    <mergeCell ref="S169:S170"/>
    <mergeCell ref="T169:U170"/>
    <mergeCell ref="V169:V170"/>
    <mergeCell ref="B171:B172"/>
    <mergeCell ref="C171:C172"/>
    <mergeCell ref="D171:D172"/>
    <mergeCell ref="E171:E172"/>
    <mergeCell ref="F171:F172"/>
    <mergeCell ref="G171:G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S161:S162"/>
    <mergeCell ref="T161:T162"/>
    <mergeCell ref="U161:U162"/>
    <mergeCell ref="V161:V162"/>
    <mergeCell ref="B163:B164"/>
    <mergeCell ref="C163:C164"/>
    <mergeCell ref="D163:E164"/>
    <mergeCell ref="F163:F164"/>
    <mergeCell ref="G163:G164"/>
    <mergeCell ref="H163:I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D160:F160"/>
    <mergeCell ref="H160:J160"/>
    <mergeCell ref="L160:N160"/>
    <mergeCell ref="P160:R160"/>
    <mergeCell ref="T160:V160"/>
    <mergeCell ref="B161:B162"/>
    <mergeCell ref="C161:C162"/>
    <mergeCell ref="D161:D162"/>
    <mergeCell ref="E161:E162"/>
    <mergeCell ref="F161:F162"/>
    <mergeCell ref="D158:F158"/>
    <mergeCell ref="H158:J158"/>
    <mergeCell ref="L158:N158"/>
    <mergeCell ref="P158:R158"/>
    <mergeCell ref="T158:V158"/>
    <mergeCell ref="D159:F159"/>
    <mergeCell ref="H159:J159"/>
    <mergeCell ref="L159:N159"/>
    <mergeCell ref="P159:R159"/>
    <mergeCell ref="T159:V159"/>
    <mergeCell ref="L155:N157"/>
    <mergeCell ref="O155:O157"/>
    <mergeCell ref="P155:R157"/>
    <mergeCell ref="S155:S157"/>
    <mergeCell ref="T155:V155"/>
    <mergeCell ref="T156:V156"/>
    <mergeCell ref="T157:V157"/>
    <mergeCell ref="U150:U151"/>
    <mergeCell ref="V150:V151"/>
    <mergeCell ref="B152:V152"/>
    <mergeCell ref="D154:V154"/>
    <mergeCell ref="B155:B157"/>
    <mergeCell ref="C155:C157"/>
    <mergeCell ref="D155:F157"/>
    <mergeCell ref="G155:G157"/>
    <mergeCell ref="H155:J157"/>
    <mergeCell ref="K155:K157"/>
    <mergeCell ref="O150:O151"/>
    <mergeCell ref="P150:P151"/>
    <mergeCell ref="Q150:Q151"/>
    <mergeCell ref="R150:R151"/>
    <mergeCell ref="S150:S151"/>
    <mergeCell ref="T150:T151"/>
    <mergeCell ref="I150:I151"/>
    <mergeCell ref="J150:J151"/>
    <mergeCell ref="K150:K151"/>
    <mergeCell ref="L150:L151"/>
    <mergeCell ref="M150:M151"/>
    <mergeCell ref="N150:N151"/>
    <mergeCell ref="S148:S149"/>
    <mergeCell ref="T148:U149"/>
    <mergeCell ref="V148:V149"/>
    <mergeCell ref="B150:B151"/>
    <mergeCell ref="C150:C151"/>
    <mergeCell ref="D150:D151"/>
    <mergeCell ref="E150:E151"/>
    <mergeCell ref="F150:F151"/>
    <mergeCell ref="G150:G151"/>
    <mergeCell ref="H150:H151"/>
    <mergeCell ref="K148:K149"/>
    <mergeCell ref="L148:M149"/>
    <mergeCell ref="N148:N149"/>
    <mergeCell ref="O148:O149"/>
    <mergeCell ref="P148:Q149"/>
    <mergeCell ref="R148:R149"/>
    <mergeCell ref="T146:T147"/>
    <mergeCell ref="U146:U147"/>
    <mergeCell ref="V146:V147"/>
    <mergeCell ref="B148:B149"/>
    <mergeCell ref="C148:C149"/>
    <mergeCell ref="D148:E149"/>
    <mergeCell ref="F148:F149"/>
    <mergeCell ref="G148:G149"/>
    <mergeCell ref="H148:I149"/>
    <mergeCell ref="J148:J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U143:U144"/>
    <mergeCell ref="V143:V144"/>
    <mergeCell ref="D145:F145"/>
    <mergeCell ref="H145:J145"/>
    <mergeCell ref="L145:N145"/>
    <mergeCell ref="P145:R145"/>
    <mergeCell ref="T145:V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4:T135"/>
    <mergeCell ref="U134:U135"/>
    <mergeCell ref="V134:V135"/>
    <mergeCell ref="D136:F136"/>
    <mergeCell ref="H136:J136"/>
    <mergeCell ref="L136:N136"/>
    <mergeCell ref="P136:R136"/>
    <mergeCell ref="T136:V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R132:R133"/>
    <mergeCell ref="S132:S133"/>
    <mergeCell ref="T132:U133"/>
    <mergeCell ref="V132:V133"/>
    <mergeCell ref="B134:B135"/>
    <mergeCell ref="C134:C135"/>
    <mergeCell ref="D134:D135"/>
    <mergeCell ref="E134:E135"/>
    <mergeCell ref="F134:F135"/>
    <mergeCell ref="G134:G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S124:S125"/>
    <mergeCell ref="T124:T125"/>
    <mergeCell ref="U124:U125"/>
    <mergeCell ref="V124:V125"/>
    <mergeCell ref="B126:B127"/>
    <mergeCell ref="C126:C127"/>
    <mergeCell ref="D126:E127"/>
    <mergeCell ref="F126:F127"/>
    <mergeCell ref="G126:G127"/>
    <mergeCell ref="H126:I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D123:F123"/>
    <mergeCell ref="H123:J123"/>
    <mergeCell ref="L123:N123"/>
    <mergeCell ref="P123:R123"/>
    <mergeCell ref="T123:V123"/>
    <mergeCell ref="B124:B125"/>
    <mergeCell ref="C124:C125"/>
    <mergeCell ref="D124:D125"/>
    <mergeCell ref="E124:E125"/>
    <mergeCell ref="F124:F125"/>
    <mergeCell ref="D121:F121"/>
    <mergeCell ref="H121:J121"/>
    <mergeCell ref="L121:N121"/>
    <mergeCell ref="P121:R121"/>
    <mergeCell ref="T121:V121"/>
    <mergeCell ref="D122:F122"/>
    <mergeCell ref="H122:J122"/>
    <mergeCell ref="L122:N122"/>
    <mergeCell ref="P122:R122"/>
    <mergeCell ref="T122:V122"/>
    <mergeCell ref="L119:N120"/>
    <mergeCell ref="O119:O120"/>
    <mergeCell ref="P119:R120"/>
    <mergeCell ref="S119:S120"/>
    <mergeCell ref="T119:V119"/>
    <mergeCell ref="T120:V120"/>
    <mergeCell ref="B119:B120"/>
    <mergeCell ref="C119:C120"/>
    <mergeCell ref="D119:F120"/>
    <mergeCell ref="G119:G120"/>
    <mergeCell ref="H119:J120"/>
    <mergeCell ref="K119:K120"/>
    <mergeCell ref="V106:V107"/>
    <mergeCell ref="W106:W107"/>
    <mergeCell ref="X106:Y107"/>
    <mergeCell ref="Z106:Z107"/>
    <mergeCell ref="B116:V116"/>
    <mergeCell ref="D118:V118"/>
    <mergeCell ref="N106:N107"/>
    <mergeCell ref="O106:O107"/>
    <mergeCell ref="P106:Q107"/>
    <mergeCell ref="R106:R107"/>
    <mergeCell ref="S106:S107"/>
    <mergeCell ref="T106:U107"/>
    <mergeCell ref="X104:Z105"/>
    <mergeCell ref="B106:B107"/>
    <mergeCell ref="C106:C107"/>
    <mergeCell ref="D106:E107"/>
    <mergeCell ref="F106:F107"/>
    <mergeCell ref="G106:G107"/>
    <mergeCell ref="H106:I107"/>
    <mergeCell ref="J106:J107"/>
    <mergeCell ref="K106:K107"/>
    <mergeCell ref="L106:M107"/>
    <mergeCell ref="L104:N105"/>
    <mergeCell ref="O104:O105"/>
    <mergeCell ref="P104:R105"/>
    <mergeCell ref="S104:S105"/>
    <mergeCell ref="T104:V105"/>
    <mergeCell ref="W104:W105"/>
    <mergeCell ref="V102:V103"/>
    <mergeCell ref="W102:W103"/>
    <mergeCell ref="X102:Y103"/>
    <mergeCell ref="Z102:Z103"/>
    <mergeCell ref="B104:B105"/>
    <mergeCell ref="C104:C105"/>
    <mergeCell ref="D104:F105"/>
    <mergeCell ref="G104:G105"/>
    <mergeCell ref="H104:J105"/>
    <mergeCell ref="K104:K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S90:S91"/>
    <mergeCell ref="T90:V91"/>
    <mergeCell ref="W90:W91"/>
    <mergeCell ref="X90:Z91"/>
    <mergeCell ref="B92:B93"/>
    <mergeCell ref="C92:C93"/>
    <mergeCell ref="D92:E93"/>
    <mergeCell ref="F92:F93"/>
    <mergeCell ref="G92:G93"/>
    <mergeCell ref="H92:I93"/>
    <mergeCell ref="Z88:Z89"/>
    <mergeCell ref="B90:B91"/>
    <mergeCell ref="C90:C91"/>
    <mergeCell ref="D90:F91"/>
    <mergeCell ref="G90:G91"/>
    <mergeCell ref="H90:J91"/>
    <mergeCell ref="K90:K91"/>
    <mergeCell ref="L90:N91"/>
    <mergeCell ref="O90:O91"/>
    <mergeCell ref="P90:R91"/>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Z85:Z86"/>
    <mergeCell ref="D87:F87"/>
    <mergeCell ref="H87:J87"/>
    <mergeCell ref="L87:N87"/>
    <mergeCell ref="P87:R87"/>
    <mergeCell ref="T87:V87"/>
    <mergeCell ref="X87:Z87"/>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W61:W62"/>
    <mergeCell ref="X61:Z61"/>
    <mergeCell ref="X62:Z62"/>
    <mergeCell ref="D63:F63"/>
    <mergeCell ref="H63:J63"/>
    <mergeCell ref="L63:N63"/>
    <mergeCell ref="P63:R63"/>
    <mergeCell ref="T63:V63"/>
    <mergeCell ref="X63:Z63"/>
    <mergeCell ref="K61:K62"/>
    <mergeCell ref="L61:N62"/>
    <mergeCell ref="O61:O62"/>
    <mergeCell ref="P61:R62"/>
    <mergeCell ref="S61:S62"/>
    <mergeCell ref="T61:V62"/>
    <mergeCell ref="Z54:Z55"/>
    <mergeCell ref="B57:Z57"/>
    <mergeCell ref="D59:Z59"/>
    <mergeCell ref="D60:F60"/>
    <mergeCell ref="H60:Z60"/>
    <mergeCell ref="B61:B62"/>
    <mergeCell ref="C61:C62"/>
    <mergeCell ref="D61:F62"/>
    <mergeCell ref="G61:G62"/>
    <mergeCell ref="H61:J62"/>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S39:S40"/>
    <mergeCell ref="T39:V40"/>
    <mergeCell ref="W39:W40"/>
    <mergeCell ref="X39:Z40"/>
    <mergeCell ref="B41:B42"/>
    <mergeCell ref="C41:C42"/>
    <mergeCell ref="D41:E42"/>
    <mergeCell ref="F41:F42"/>
    <mergeCell ref="G41:G42"/>
    <mergeCell ref="H41:I42"/>
    <mergeCell ref="Z37:Z38"/>
    <mergeCell ref="B39:B40"/>
    <mergeCell ref="C39:C40"/>
    <mergeCell ref="D39:F40"/>
    <mergeCell ref="G39:G40"/>
    <mergeCell ref="H39:J40"/>
    <mergeCell ref="K39:K40"/>
    <mergeCell ref="L39:N40"/>
    <mergeCell ref="O39:O40"/>
    <mergeCell ref="P39:R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Z34:Z35"/>
    <mergeCell ref="D36:F36"/>
    <mergeCell ref="H36:J36"/>
    <mergeCell ref="L36:N36"/>
    <mergeCell ref="P36:R36"/>
    <mergeCell ref="T36:V36"/>
    <mergeCell ref="X36:Z36"/>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X10:Z10"/>
    <mergeCell ref="X11:Z11"/>
    <mergeCell ref="D12:F12"/>
    <mergeCell ref="H12:J12"/>
    <mergeCell ref="L12:N12"/>
    <mergeCell ref="P12:R12"/>
    <mergeCell ref="T12:V12"/>
    <mergeCell ref="X12:Z12"/>
    <mergeCell ref="L10:N11"/>
    <mergeCell ref="O10:O11"/>
    <mergeCell ref="P10:R11"/>
    <mergeCell ref="S10:S11"/>
    <mergeCell ref="T10:V11"/>
    <mergeCell ref="W10:W11"/>
    <mergeCell ref="B6:Z6"/>
    <mergeCell ref="D8:Z8"/>
    <mergeCell ref="D9:F9"/>
    <mergeCell ref="H9:Z9"/>
    <mergeCell ref="B10:B11"/>
    <mergeCell ref="C10:C11"/>
    <mergeCell ref="D10:F11"/>
    <mergeCell ref="G10:G11"/>
    <mergeCell ref="H10:J11"/>
    <mergeCell ref="K10:K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3" width="36.5703125" bestFit="1" customWidth="1"/>
    <col min="4" max="4" width="4.28515625" customWidth="1"/>
    <col min="5" max="5" width="13" customWidth="1"/>
    <col min="6" max="6" width="3.5703125" customWidth="1"/>
    <col min="7" max="7" width="12.28515625" customWidth="1"/>
    <col min="8" max="8" width="3.140625" customWidth="1"/>
    <col min="9" max="9" width="14.28515625" customWidth="1"/>
    <col min="10" max="10" width="2.5703125" customWidth="1"/>
    <col min="11" max="11" width="12.28515625" customWidth="1"/>
    <col min="12" max="12" width="2.42578125" customWidth="1"/>
    <col min="13" max="13" width="8.42578125" customWidth="1"/>
    <col min="14" max="14" width="2" customWidth="1"/>
    <col min="15" max="15" width="12.28515625" customWidth="1"/>
    <col min="16" max="16" width="2.42578125" customWidth="1"/>
    <col min="17" max="17" width="7.7109375" customWidth="1"/>
    <col min="18" max="18" width="2" customWidth="1"/>
  </cols>
  <sheetData>
    <row r="1" spans="1:18" ht="15" customHeight="1">
      <c r="A1" s="7" t="s">
        <v>12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087</v>
      </c>
      <c r="B3" s="10" t="s">
        <v>7</v>
      </c>
      <c r="C3" s="10"/>
      <c r="D3" s="10"/>
      <c r="E3" s="10"/>
      <c r="F3" s="10"/>
      <c r="G3" s="10"/>
      <c r="H3" s="10"/>
      <c r="I3" s="10"/>
      <c r="J3" s="10"/>
      <c r="K3" s="10"/>
      <c r="L3" s="10"/>
      <c r="M3" s="10"/>
      <c r="N3" s="10"/>
      <c r="O3" s="10"/>
      <c r="P3" s="10"/>
      <c r="Q3" s="10"/>
      <c r="R3" s="10"/>
    </row>
    <row r="4" spans="1:18" ht="15" customHeight="1">
      <c r="A4" s="11" t="s">
        <v>1223</v>
      </c>
      <c r="B4" s="10" t="s">
        <v>7</v>
      </c>
      <c r="C4" s="10"/>
      <c r="D4" s="10"/>
      <c r="E4" s="10"/>
      <c r="F4" s="10"/>
      <c r="G4" s="10"/>
      <c r="H4" s="10"/>
      <c r="I4" s="10"/>
      <c r="J4" s="10"/>
      <c r="K4" s="10"/>
      <c r="L4" s="10"/>
      <c r="M4" s="10"/>
      <c r="N4" s="10"/>
      <c r="O4" s="10"/>
      <c r="P4" s="10"/>
      <c r="Q4" s="10"/>
      <c r="R4" s="10"/>
    </row>
    <row r="5" spans="1:18" ht="24" customHeight="1">
      <c r="A5" s="11"/>
      <c r="B5" s="176" t="s">
        <v>1095</v>
      </c>
      <c r="C5" s="176"/>
      <c r="D5" s="176"/>
      <c r="E5" s="176"/>
      <c r="F5" s="176"/>
      <c r="G5" s="176"/>
      <c r="H5" s="176"/>
      <c r="I5" s="176"/>
      <c r="J5" s="176"/>
      <c r="K5" s="176"/>
      <c r="L5" s="176"/>
      <c r="M5" s="176"/>
      <c r="N5" s="176"/>
      <c r="O5" s="176"/>
      <c r="P5" s="176"/>
      <c r="Q5" s="176"/>
      <c r="R5" s="176"/>
    </row>
    <row r="6" spans="1:18">
      <c r="A6" s="11"/>
      <c r="B6" s="29"/>
      <c r="C6" s="29"/>
      <c r="D6" s="29"/>
      <c r="E6" s="29"/>
      <c r="F6" s="29"/>
      <c r="G6" s="29"/>
      <c r="H6" s="29"/>
      <c r="I6" s="29"/>
      <c r="J6" s="29"/>
    </row>
    <row r="7" spans="1:18">
      <c r="A7" s="11"/>
      <c r="B7" s="19"/>
      <c r="C7" s="19"/>
      <c r="D7" s="19"/>
      <c r="E7" s="19"/>
      <c r="F7" s="19"/>
      <c r="G7" s="19"/>
      <c r="H7" s="19"/>
      <c r="I7" s="19"/>
      <c r="J7" s="19"/>
    </row>
    <row r="8" spans="1:18" ht="15.75" thickBot="1">
      <c r="A8" s="11"/>
      <c r="B8" s="85" t="s">
        <v>1096</v>
      </c>
      <c r="C8" s="21"/>
      <c r="D8" s="92" t="s">
        <v>244</v>
      </c>
      <c r="E8" s="92"/>
      <c r="F8" s="92"/>
      <c r="G8" s="21"/>
      <c r="H8" s="92" t="s">
        <v>269</v>
      </c>
      <c r="I8" s="92"/>
      <c r="J8" s="92"/>
    </row>
    <row r="9" spans="1:18">
      <c r="A9" s="11"/>
      <c r="B9" s="84" t="s">
        <v>255</v>
      </c>
      <c r="C9" s="21"/>
      <c r="D9" s="37"/>
      <c r="E9" s="37"/>
      <c r="F9" s="37"/>
      <c r="G9" s="21"/>
      <c r="H9" s="37"/>
      <c r="I9" s="37"/>
      <c r="J9" s="37"/>
    </row>
    <row r="10" spans="1:18">
      <c r="A10" s="11"/>
      <c r="B10" s="86" t="s">
        <v>1097</v>
      </c>
      <c r="C10" s="24"/>
      <c r="D10" s="40"/>
      <c r="E10" s="40"/>
      <c r="F10" s="40"/>
      <c r="G10" s="24"/>
      <c r="H10" s="40"/>
      <c r="I10" s="40"/>
      <c r="J10" s="40"/>
    </row>
    <row r="11" spans="1:18">
      <c r="A11" s="11"/>
      <c r="B11" s="96" t="s">
        <v>37</v>
      </c>
      <c r="C11" s="33"/>
      <c r="D11" s="97" t="s">
        <v>258</v>
      </c>
      <c r="E11" s="99" t="s">
        <v>259</v>
      </c>
      <c r="F11" s="33"/>
      <c r="G11" s="33"/>
      <c r="H11" s="122" t="s">
        <v>258</v>
      </c>
      <c r="I11" s="123">
        <v>1250000</v>
      </c>
      <c r="J11" s="33"/>
    </row>
    <row r="12" spans="1:18">
      <c r="A12" s="11"/>
      <c r="B12" s="96"/>
      <c r="C12" s="33"/>
      <c r="D12" s="97"/>
      <c r="E12" s="99"/>
      <c r="F12" s="33"/>
      <c r="G12" s="33"/>
      <c r="H12" s="122"/>
      <c r="I12" s="123"/>
      <c r="J12" s="33"/>
    </row>
    <row r="13" spans="1:18">
      <c r="A13" s="11"/>
      <c r="B13" s="100" t="s">
        <v>38</v>
      </c>
      <c r="C13" s="40"/>
      <c r="D13" s="101">
        <v>216000</v>
      </c>
      <c r="E13" s="101"/>
      <c r="F13" s="40"/>
      <c r="G13" s="40"/>
      <c r="H13" s="125">
        <v>476000</v>
      </c>
      <c r="I13" s="125"/>
      <c r="J13" s="40"/>
    </row>
    <row r="14" spans="1:18">
      <c r="A14" s="11"/>
      <c r="B14" s="100"/>
      <c r="C14" s="40"/>
      <c r="D14" s="101"/>
      <c r="E14" s="101"/>
      <c r="F14" s="40"/>
      <c r="G14" s="40"/>
      <c r="H14" s="125"/>
      <c r="I14" s="125"/>
      <c r="J14" s="40"/>
    </row>
    <row r="15" spans="1:18">
      <c r="A15" s="11"/>
      <c r="B15" s="96" t="s">
        <v>95</v>
      </c>
      <c r="C15" s="33"/>
      <c r="D15" s="98">
        <v>469175</v>
      </c>
      <c r="E15" s="98"/>
      <c r="F15" s="33"/>
      <c r="G15" s="33"/>
      <c r="H15" s="123">
        <v>503121</v>
      </c>
      <c r="I15" s="123"/>
      <c r="J15" s="33"/>
    </row>
    <row r="16" spans="1:18">
      <c r="A16" s="11"/>
      <c r="B16" s="96"/>
      <c r="C16" s="33"/>
      <c r="D16" s="98"/>
      <c r="E16" s="98"/>
      <c r="F16" s="33"/>
      <c r="G16" s="33"/>
      <c r="H16" s="123"/>
      <c r="I16" s="123"/>
      <c r="J16" s="33"/>
    </row>
    <row r="17" spans="1:10">
      <c r="A17" s="11"/>
      <c r="B17" s="100" t="s">
        <v>96</v>
      </c>
      <c r="C17" s="40"/>
      <c r="D17" s="101">
        <v>155119</v>
      </c>
      <c r="E17" s="101"/>
      <c r="F17" s="40"/>
      <c r="G17" s="40"/>
      <c r="H17" s="125">
        <v>190486</v>
      </c>
      <c r="I17" s="125"/>
      <c r="J17" s="40"/>
    </row>
    <row r="18" spans="1:10">
      <c r="A18" s="11"/>
      <c r="B18" s="100"/>
      <c r="C18" s="40"/>
      <c r="D18" s="101"/>
      <c r="E18" s="101"/>
      <c r="F18" s="40"/>
      <c r="G18" s="40"/>
      <c r="H18" s="125"/>
      <c r="I18" s="125"/>
      <c r="J18" s="40"/>
    </row>
    <row r="19" spans="1:10">
      <c r="A19" s="11"/>
      <c r="B19" s="96" t="s">
        <v>1098</v>
      </c>
      <c r="C19" s="33"/>
      <c r="D19" s="98">
        <v>4087153</v>
      </c>
      <c r="E19" s="98"/>
      <c r="F19" s="33"/>
      <c r="G19" s="33"/>
      <c r="H19" s="123">
        <v>2781750</v>
      </c>
      <c r="I19" s="123"/>
      <c r="J19" s="33"/>
    </row>
    <row r="20" spans="1:10">
      <c r="A20" s="11"/>
      <c r="B20" s="96"/>
      <c r="C20" s="33"/>
      <c r="D20" s="98"/>
      <c r="E20" s="98"/>
      <c r="F20" s="33"/>
      <c r="G20" s="33"/>
      <c r="H20" s="123"/>
      <c r="I20" s="123"/>
      <c r="J20" s="33"/>
    </row>
    <row r="21" spans="1:10">
      <c r="A21" s="11"/>
      <c r="B21" s="100" t="s">
        <v>97</v>
      </c>
      <c r="C21" s="40"/>
      <c r="D21" s="101">
        <v>651174</v>
      </c>
      <c r="E21" s="101"/>
      <c r="F21" s="40"/>
      <c r="G21" s="40"/>
      <c r="H21" s="125">
        <v>821652</v>
      </c>
      <c r="I21" s="125"/>
      <c r="J21" s="40"/>
    </row>
    <row r="22" spans="1:10">
      <c r="A22" s="11"/>
      <c r="B22" s="100"/>
      <c r="C22" s="40"/>
      <c r="D22" s="101"/>
      <c r="E22" s="101"/>
      <c r="F22" s="40"/>
      <c r="G22" s="40"/>
      <c r="H22" s="125"/>
      <c r="I22" s="125"/>
      <c r="J22" s="40"/>
    </row>
    <row r="23" spans="1:10">
      <c r="A23" s="11"/>
      <c r="B23" s="81" t="s">
        <v>1099</v>
      </c>
      <c r="C23" s="21"/>
      <c r="D23" s="33"/>
      <c r="E23" s="33"/>
      <c r="F23" s="33"/>
      <c r="G23" s="21"/>
      <c r="H23" s="33"/>
      <c r="I23" s="33"/>
      <c r="J23" s="33"/>
    </row>
    <row r="24" spans="1:10">
      <c r="A24" s="11"/>
      <c r="B24" s="100" t="s">
        <v>103</v>
      </c>
      <c r="C24" s="40"/>
      <c r="D24" s="101">
        <v>5440</v>
      </c>
      <c r="E24" s="101"/>
      <c r="F24" s="40"/>
      <c r="G24" s="40"/>
      <c r="H24" s="125">
        <v>7656</v>
      </c>
      <c r="I24" s="125"/>
      <c r="J24" s="40"/>
    </row>
    <row r="25" spans="1:10">
      <c r="A25" s="11"/>
      <c r="B25" s="100"/>
      <c r="C25" s="40"/>
      <c r="D25" s="101"/>
      <c r="E25" s="101"/>
      <c r="F25" s="40"/>
      <c r="G25" s="40"/>
      <c r="H25" s="125"/>
      <c r="I25" s="125"/>
      <c r="J25" s="40"/>
    </row>
    <row r="26" spans="1:10">
      <c r="A26" s="11"/>
      <c r="B26" s="96" t="s">
        <v>104</v>
      </c>
      <c r="C26" s="33"/>
      <c r="D26" s="98">
        <v>1387863</v>
      </c>
      <c r="E26" s="98"/>
      <c r="F26" s="33"/>
      <c r="G26" s="33"/>
      <c r="H26" s="123">
        <v>843089</v>
      </c>
      <c r="I26" s="123"/>
      <c r="J26" s="33"/>
    </row>
    <row r="27" spans="1:10">
      <c r="A27" s="11"/>
      <c r="B27" s="96"/>
      <c r="C27" s="33"/>
      <c r="D27" s="98"/>
      <c r="E27" s="98"/>
      <c r="F27" s="33"/>
      <c r="G27" s="33"/>
      <c r="H27" s="123"/>
      <c r="I27" s="123"/>
      <c r="J27" s="33"/>
    </row>
    <row r="28" spans="1:10">
      <c r="A28" s="11"/>
      <c r="B28" s="100" t="s">
        <v>1100</v>
      </c>
      <c r="C28" s="40"/>
      <c r="D28" s="101">
        <v>89190</v>
      </c>
      <c r="E28" s="101"/>
      <c r="F28" s="40"/>
      <c r="G28" s="40"/>
      <c r="H28" s="125">
        <v>657039</v>
      </c>
      <c r="I28" s="125"/>
      <c r="J28" s="40"/>
    </row>
    <row r="29" spans="1:10">
      <c r="A29" s="11"/>
      <c r="B29" s="100"/>
      <c r="C29" s="40"/>
      <c r="D29" s="101"/>
      <c r="E29" s="101"/>
      <c r="F29" s="40"/>
      <c r="G29" s="40"/>
      <c r="H29" s="125"/>
      <c r="I29" s="125"/>
      <c r="J29" s="40"/>
    </row>
    <row r="30" spans="1:10">
      <c r="A30" s="11"/>
      <c r="B30" s="96" t="s">
        <v>1101</v>
      </c>
      <c r="C30" s="33"/>
      <c r="D30" s="98">
        <v>1232</v>
      </c>
      <c r="E30" s="98"/>
      <c r="F30" s="33"/>
      <c r="G30" s="33"/>
      <c r="H30" s="123">
        <v>1658</v>
      </c>
      <c r="I30" s="123"/>
      <c r="J30" s="33"/>
    </row>
    <row r="31" spans="1:10">
      <c r="A31" s="11"/>
      <c r="B31" s="96"/>
      <c r="C31" s="33"/>
      <c r="D31" s="98"/>
      <c r="E31" s="98"/>
      <c r="F31" s="33"/>
      <c r="G31" s="33"/>
      <c r="H31" s="123"/>
      <c r="I31" s="123"/>
      <c r="J31" s="33"/>
    </row>
    <row r="32" spans="1:10">
      <c r="A32" s="11"/>
      <c r="B32" s="89" t="s">
        <v>849</v>
      </c>
      <c r="C32" s="24"/>
      <c r="D32" s="103" t="s">
        <v>1102</v>
      </c>
      <c r="E32" s="103"/>
      <c r="F32" s="90" t="s">
        <v>261</v>
      </c>
      <c r="G32" s="24"/>
      <c r="H32" s="127" t="s">
        <v>1103</v>
      </c>
      <c r="I32" s="127"/>
      <c r="J32" s="86" t="s">
        <v>261</v>
      </c>
    </row>
    <row r="33" spans="1:18">
      <c r="A33" s="11"/>
      <c r="B33" s="81" t="s">
        <v>1104</v>
      </c>
      <c r="C33" s="21"/>
      <c r="D33" s="33"/>
      <c r="E33" s="33"/>
      <c r="F33" s="33"/>
      <c r="G33" s="21"/>
      <c r="H33" s="33"/>
      <c r="I33" s="33"/>
      <c r="J33" s="33"/>
    </row>
    <row r="34" spans="1:18">
      <c r="A34" s="11"/>
      <c r="B34" s="100" t="s">
        <v>1105</v>
      </c>
      <c r="C34" s="40"/>
      <c r="D34" s="101">
        <v>7295310</v>
      </c>
      <c r="E34" s="101"/>
      <c r="F34" s="40"/>
      <c r="G34" s="40"/>
      <c r="H34" s="125">
        <v>5738243</v>
      </c>
      <c r="I34" s="125"/>
      <c r="J34" s="40"/>
    </row>
    <row r="35" spans="1:18">
      <c r="A35" s="11"/>
      <c r="B35" s="100"/>
      <c r="C35" s="40"/>
      <c r="D35" s="101"/>
      <c r="E35" s="101"/>
      <c r="F35" s="40"/>
      <c r="G35" s="40"/>
      <c r="H35" s="125"/>
      <c r="I35" s="125"/>
      <c r="J35" s="40"/>
    </row>
    <row r="36" spans="1:18" ht="15" customHeight="1">
      <c r="A36" s="11" t="s">
        <v>1224</v>
      </c>
      <c r="B36" s="10" t="s">
        <v>7</v>
      </c>
      <c r="C36" s="10"/>
      <c r="D36" s="10"/>
      <c r="E36" s="10"/>
      <c r="F36" s="10"/>
      <c r="G36" s="10"/>
      <c r="H36" s="10"/>
      <c r="I36" s="10"/>
      <c r="J36" s="10"/>
      <c r="K36" s="10"/>
      <c r="L36" s="10"/>
      <c r="M36" s="10"/>
      <c r="N36" s="10"/>
      <c r="O36" s="10"/>
      <c r="P36" s="10"/>
      <c r="Q36" s="10"/>
      <c r="R36" s="10"/>
    </row>
    <row r="37" spans="1:18">
      <c r="A37" s="11"/>
      <c r="B37" s="29"/>
      <c r="C37" s="29"/>
      <c r="D37" s="29"/>
      <c r="E37" s="29"/>
      <c r="F37" s="29"/>
      <c r="G37" s="29"/>
      <c r="H37" s="29"/>
      <c r="I37" s="29"/>
      <c r="J37" s="29"/>
      <c r="K37" s="29"/>
      <c r="L37" s="29"/>
      <c r="M37" s="29"/>
      <c r="N37" s="29"/>
      <c r="O37" s="29"/>
      <c r="P37" s="29"/>
      <c r="Q37" s="29"/>
      <c r="R37" s="29"/>
    </row>
    <row r="38" spans="1:18">
      <c r="A38" s="11"/>
      <c r="B38" s="19"/>
      <c r="C38" s="19"/>
      <c r="D38" s="19"/>
      <c r="E38" s="19"/>
      <c r="F38" s="19"/>
      <c r="G38" s="19"/>
      <c r="H38" s="19"/>
      <c r="I38" s="19"/>
      <c r="J38" s="19"/>
      <c r="K38" s="19"/>
      <c r="L38" s="19"/>
      <c r="M38" s="19"/>
      <c r="N38" s="19"/>
      <c r="O38" s="19"/>
      <c r="P38" s="19"/>
      <c r="Q38" s="19"/>
      <c r="R38" s="19"/>
    </row>
    <row r="39" spans="1:18" ht="15.75" thickBot="1">
      <c r="A39" s="11"/>
      <c r="B39" s="21"/>
      <c r="C39" s="21"/>
      <c r="D39" s="92" t="s">
        <v>445</v>
      </c>
      <c r="E39" s="92"/>
      <c r="F39" s="92"/>
      <c r="G39" s="92"/>
      <c r="H39" s="92"/>
      <c r="I39" s="92"/>
      <c r="J39" s="92"/>
      <c r="K39" s="21"/>
      <c r="L39" s="92" t="s">
        <v>446</v>
      </c>
      <c r="M39" s="92"/>
      <c r="N39" s="92"/>
      <c r="O39" s="92"/>
      <c r="P39" s="92"/>
      <c r="Q39" s="92"/>
      <c r="R39" s="92"/>
    </row>
    <row r="40" spans="1:18">
      <c r="A40" s="11"/>
      <c r="B40" s="97" t="s">
        <v>1106</v>
      </c>
      <c r="C40" s="33"/>
      <c r="D40" s="95">
        <v>2013</v>
      </c>
      <c r="E40" s="95"/>
      <c r="F40" s="95"/>
      <c r="G40" s="37"/>
      <c r="H40" s="95">
        <v>2012</v>
      </c>
      <c r="I40" s="95"/>
      <c r="J40" s="95"/>
      <c r="K40" s="33"/>
      <c r="L40" s="95">
        <v>2013</v>
      </c>
      <c r="M40" s="95"/>
      <c r="N40" s="95"/>
      <c r="O40" s="155"/>
      <c r="P40" s="95">
        <v>2012</v>
      </c>
      <c r="Q40" s="95"/>
      <c r="R40" s="95"/>
    </row>
    <row r="41" spans="1:18" ht="15.75" thickBot="1">
      <c r="A41" s="11"/>
      <c r="B41" s="113"/>
      <c r="C41" s="33"/>
      <c r="D41" s="92"/>
      <c r="E41" s="92"/>
      <c r="F41" s="92"/>
      <c r="G41" s="172"/>
      <c r="H41" s="92"/>
      <c r="I41" s="92"/>
      <c r="J41" s="92"/>
      <c r="K41" s="33"/>
      <c r="L41" s="92"/>
      <c r="M41" s="92"/>
      <c r="N41" s="92"/>
      <c r="O41" s="154"/>
      <c r="P41" s="92"/>
      <c r="Q41" s="92"/>
      <c r="R41" s="92"/>
    </row>
    <row r="42" spans="1:18">
      <c r="A42" s="11"/>
      <c r="B42" s="84" t="s">
        <v>255</v>
      </c>
      <c r="C42" s="21"/>
      <c r="D42" s="37"/>
      <c r="E42" s="37"/>
      <c r="F42" s="37"/>
      <c r="G42" s="21"/>
      <c r="H42" s="37"/>
      <c r="I42" s="37"/>
      <c r="J42" s="37"/>
      <c r="K42" s="21"/>
      <c r="L42" s="37"/>
      <c r="M42" s="37"/>
      <c r="N42" s="37"/>
      <c r="O42" s="21"/>
      <c r="P42" s="37"/>
      <c r="Q42" s="37"/>
      <c r="R42" s="37"/>
    </row>
    <row r="43" spans="1:18">
      <c r="A43" s="11"/>
      <c r="B43" s="86" t="s">
        <v>1107</v>
      </c>
      <c r="C43" s="24"/>
      <c r="D43" s="40"/>
      <c r="E43" s="40"/>
      <c r="F43" s="40"/>
      <c r="G43" s="24"/>
      <c r="H43" s="40"/>
      <c r="I43" s="40"/>
      <c r="J43" s="40"/>
      <c r="K43" s="24"/>
      <c r="L43" s="40"/>
      <c r="M43" s="40"/>
      <c r="N43" s="40"/>
      <c r="O43" s="24"/>
      <c r="P43" s="40"/>
      <c r="Q43" s="40"/>
      <c r="R43" s="40"/>
    </row>
    <row r="44" spans="1:18">
      <c r="A44" s="11"/>
      <c r="B44" s="87" t="s">
        <v>1108</v>
      </c>
      <c r="C44" s="21"/>
      <c r="D44" s="84" t="s">
        <v>258</v>
      </c>
      <c r="E44" s="88" t="s">
        <v>1109</v>
      </c>
      <c r="F44" s="84" t="s">
        <v>261</v>
      </c>
      <c r="G44" s="21"/>
      <c r="H44" s="81" t="s">
        <v>258</v>
      </c>
      <c r="I44" s="118" t="s">
        <v>1110</v>
      </c>
      <c r="J44" s="81" t="s">
        <v>261</v>
      </c>
      <c r="K44" s="21"/>
      <c r="L44" s="84" t="s">
        <v>258</v>
      </c>
      <c r="M44" s="88" t="s">
        <v>1111</v>
      </c>
      <c r="N44" s="84" t="s">
        <v>261</v>
      </c>
      <c r="O44" s="21"/>
      <c r="P44" s="81" t="s">
        <v>258</v>
      </c>
      <c r="Q44" s="118" t="s">
        <v>1112</v>
      </c>
      <c r="R44" s="81" t="s">
        <v>261</v>
      </c>
    </row>
    <row r="45" spans="1:18">
      <c r="A45" s="11"/>
      <c r="B45" s="100" t="s">
        <v>37</v>
      </c>
      <c r="C45" s="40"/>
      <c r="D45" s="103">
        <v>177</v>
      </c>
      <c r="E45" s="103"/>
      <c r="F45" s="40"/>
      <c r="G45" s="40"/>
      <c r="H45" s="127">
        <v>606</v>
      </c>
      <c r="I45" s="127"/>
      <c r="J45" s="40"/>
      <c r="K45" s="40"/>
      <c r="L45" s="101">
        <v>1760</v>
      </c>
      <c r="M45" s="101"/>
      <c r="N45" s="40"/>
      <c r="O45" s="40"/>
      <c r="P45" s="125">
        <v>1206</v>
      </c>
      <c r="Q45" s="125"/>
      <c r="R45" s="40"/>
    </row>
    <row r="46" spans="1:18">
      <c r="A46" s="11"/>
      <c r="B46" s="100"/>
      <c r="C46" s="40"/>
      <c r="D46" s="103"/>
      <c r="E46" s="103"/>
      <c r="F46" s="40"/>
      <c r="G46" s="40"/>
      <c r="H46" s="127"/>
      <c r="I46" s="127"/>
      <c r="J46" s="40"/>
      <c r="K46" s="40"/>
      <c r="L46" s="101"/>
      <c r="M46" s="101"/>
      <c r="N46" s="40"/>
      <c r="O46" s="40"/>
      <c r="P46" s="125"/>
      <c r="Q46" s="125"/>
      <c r="R46" s="40"/>
    </row>
    <row r="47" spans="1:18">
      <c r="A47" s="11"/>
      <c r="B47" s="96" t="s">
        <v>38</v>
      </c>
      <c r="C47" s="33"/>
      <c r="D47" s="99">
        <v>105</v>
      </c>
      <c r="E47" s="99"/>
      <c r="F47" s="33"/>
      <c r="G47" s="33"/>
      <c r="H47" s="124" t="s">
        <v>259</v>
      </c>
      <c r="I47" s="124"/>
      <c r="J47" s="33"/>
      <c r="K47" s="33"/>
      <c r="L47" s="99">
        <v>395</v>
      </c>
      <c r="M47" s="99"/>
      <c r="N47" s="33"/>
      <c r="O47" s="33"/>
      <c r="P47" s="124" t="s">
        <v>259</v>
      </c>
      <c r="Q47" s="124"/>
      <c r="R47" s="33"/>
    </row>
    <row r="48" spans="1:18">
      <c r="A48" s="11"/>
      <c r="B48" s="96"/>
      <c r="C48" s="33"/>
      <c r="D48" s="99"/>
      <c r="E48" s="99"/>
      <c r="F48" s="33"/>
      <c r="G48" s="33"/>
      <c r="H48" s="124"/>
      <c r="I48" s="124"/>
      <c r="J48" s="33"/>
      <c r="K48" s="33"/>
      <c r="L48" s="99"/>
      <c r="M48" s="99"/>
      <c r="N48" s="33"/>
      <c r="O48" s="33"/>
      <c r="P48" s="124"/>
      <c r="Q48" s="124"/>
      <c r="R48" s="33"/>
    </row>
    <row r="49" spans="1:18">
      <c r="A49" s="11"/>
      <c r="B49" s="100" t="s">
        <v>95</v>
      </c>
      <c r="C49" s="40"/>
      <c r="D49" s="101">
        <v>3296</v>
      </c>
      <c r="E49" s="101"/>
      <c r="F49" s="40"/>
      <c r="G49" s="40"/>
      <c r="H49" s="125">
        <v>2762</v>
      </c>
      <c r="I49" s="125"/>
      <c r="J49" s="40"/>
      <c r="K49" s="40"/>
      <c r="L49" s="101">
        <v>8296</v>
      </c>
      <c r="M49" s="101"/>
      <c r="N49" s="40"/>
      <c r="O49" s="40"/>
      <c r="P49" s="125">
        <v>13590</v>
      </c>
      <c r="Q49" s="125"/>
      <c r="R49" s="40"/>
    </row>
    <row r="50" spans="1:18">
      <c r="A50" s="11"/>
      <c r="B50" s="100"/>
      <c r="C50" s="40"/>
      <c r="D50" s="101"/>
      <c r="E50" s="101"/>
      <c r="F50" s="40"/>
      <c r="G50" s="40"/>
      <c r="H50" s="125"/>
      <c r="I50" s="125"/>
      <c r="J50" s="40"/>
      <c r="K50" s="40"/>
      <c r="L50" s="101"/>
      <c r="M50" s="101"/>
      <c r="N50" s="40"/>
      <c r="O50" s="40"/>
      <c r="P50" s="125"/>
      <c r="Q50" s="125"/>
      <c r="R50" s="40"/>
    </row>
    <row r="51" spans="1:18">
      <c r="A51" s="11"/>
      <c r="B51" s="96" t="s">
        <v>96</v>
      </c>
      <c r="C51" s="33"/>
      <c r="D51" s="99">
        <v>574</v>
      </c>
      <c r="E51" s="99"/>
      <c r="F51" s="33"/>
      <c r="G51" s="33"/>
      <c r="H51" s="124">
        <v>859</v>
      </c>
      <c r="I51" s="124"/>
      <c r="J51" s="33"/>
      <c r="K51" s="33"/>
      <c r="L51" s="98">
        <v>2047</v>
      </c>
      <c r="M51" s="98"/>
      <c r="N51" s="33"/>
      <c r="O51" s="33"/>
      <c r="P51" s="123">
        <v>3001</v>
      </c>
      <c r="Q51" s="123"/>
      <c r="R51" s="33"/>
    </row>
    <row r="52" spans="1:18">
      <c r="A52" s="11"/>
      <c r="B52" s="96"/>
      <c r="C52" s="33"/>
      <c r="D52" s="99"/>
      <c r="E52" s="99"/>
      <c r="F52" s="33"/>
      <c r="G52" s="33"/>
      <c r="H52" s="124"/>
      <c r="I52" s="124"/>
      <c r="J52" s="33"/>
      <c r="K52" s="33"/>
      <c r="L52" s="98"/>
      <c r="M52" s="98"/>
      <c r="N52" s="33"/>
      <c r="O52" s="33"/>
      <c r="P52" s="123"/>
      <c r="Q52" s="123"/>
      <c r="R52" s="33"/>
    </row>
    <row r="53" spans="1:18">
      <c r="A53" s="11"/>
      <c r="B53" s="100" t="s">
        <v>97</v>
      </c>
      <c r="C53" s="40"/>
      <c r="D53" s="101">
        <v>8848</v>
      </c>
      <c r="E53" s="101"/>
      <c r="F53" s="40"/>
      <c r="G53" s="40"/>
      <c r="H53" s="125">
        <v>11525</v>
      </c>
      <c r="I53" s="125"/>
      <c r="J53" s="40"/>
      <c r="K53" s="40"/>
      <c r="L53" s="101">
        <v>28078</v>
      </c>
      <c r="M53" s="101"/>
      <c r="N53" s="40"/>
      <c r="O53" s="40"/>
      <c r="P53" s="125">
        <v>37744</v>
      </c>
      <c r="Q53" s="125"/>
      <c r="R53" s="40"/>
    </row>
    <row r="54" spans="1:18">
      <c r="A54" s="11"/>
      <c r="B54" s="100"/>
      <c r="C54" s="40"/>
      <c r="D54" s="101"/>
      <c r="E54" s="101"/>
      <c r="F54" s="40"/>
      <c r="G54" s="40"/>
      <c r="H54" s="125"/>
      <c r="I54" s="125"/>
      <c r="J54" s="40"/>
      <c r="K54" s="40"/>
      <c r="L54" s="101"/>
      <c r="M54" s="101"/>
      <c r="N54" s="40"/>
      <c r="O54" s="40"/>
      <c r="P54" s="125"/>
      <c r="Q54" s="125"/>
      <c r="R54" s="40"/>
    </row>
    <row r="55" spans="1:18">
      <c r="A55" s="11"/>
      <c r="B55" s="96" t="s">
        <v>112</v>
      </c>
      <c r="C55" s="33"/>
      <c r="D55" s="99" t="s">
        <v>259</v>
      </c>
      <c r="E55" s="99"/>
      <c r="F55" s="33"/>
      <c r="G55" s="33"/>
      <c r="H55" s="124" t="s">
        <v>1113</v>
      </c>
      <c r="I55" s="124"/>
      <c r="J55" s="122" t="s">
        <v>261</v>
      </c>
      <c r="K55" s="33"/>
      <c r="L55" s="99" t="s">
        <v>1114</v>
      </c>
      <c r="M55" s="99"/>
      <c r="N55" s="97" t="s">
        <v>261</v>
      </c>
      <c r="O55" s="33"/>
      <c r="P55" s="124" t="s">
        <v>1115</v>
      </c>
      <c r="Q55" s="124"/>
      <c r="R55" s="122" t="s">
        <v>261</v>
      </c>
    </row>
    <row r="56" spans="1:18" ht="15.75" thickBot="1">
      <c r="A56" s="11"/>
      <c r="B56" s="96"/>
      <c r="C56" s="33"/>
      <c r="D56" s="112"/>
      <c r="E56" s="112"/>
      <c r="F56" s="57"/>
      <c r="G56" s="33"/>
      <c r="H56" s="133"/>
      <c r="I56" s="133"/>
      <c r="J56" s="135"/>
      <c r="K56" s="33"/>
      <c r="L56" s="112"/>
      <c r="M56" s="112"/>
      <c r="N56" s="113"/>
      <c r="O56" s="33"/>
      <c r="P56" s="133"/>
      <c r="Q56" s="133"/>
      <c r="R56" s="135"/>
    </row>
    <row r="57" spans="1:18">
      <c r="A57" s="11"/>
      <c r="B57" s="156" t="s">
        <v>151</v>
      </c>
      <c r="C57" s="40"/>
      <c r="D57" s="115" t="s">
        <v>258</v>
      </c>
      <c r="E57" s="116">
        <v>8695</v>
      </c>
      <c r="F57" s="62"/>
      <c r="G57" s="40"/>
      <c r="H57" s="136" t="s">
        <v>258</v>
      </c>
      <c r="I57" s="137">
        <v>12771</v>
      </c>
      <c r="J57" s="62"/>
      <c r="K57" s="40"/>
      <c r="L57" s="115" t="s">
        <v>258</v>
      </c>
      <c r="M57" s="116">
        <v>26763</v>
      </c>
      <c r="N57" s="62"/>
      <c r="O57" s="40"/>
      <c r="P57" s="136" t="s">
        <v>258</v>
      </c>
      <c r="Q57" s="137">
        <v>41584</v>
      </c>
      <c r="R57" s="62"/>
    </row>
    <row r="58" spans="1:18" ht="15.75" thickBot="1">
      <c r="A58" s="11"/>
      <c r="B58" s="156"/>
      <c r="C58" s="40"/>
      <c r="D58" s="106"/>
      <c r="E58" s="102"/>
      <c r="F58" s="47"/>
      <c r="G58" s="40"/>
      <c r="H58" s="129"/>
      <c r="I58" s="126"/>
      <c r="J58" s="47"/>
      <c r="K58" s="40"/>
      <c r="L58" s="106"/>
      <c r="M58" s="102"/>
      <c r="N58" s="47"/>
      <c r="O58" s="40"/>
      <c r="P58" s="129"/>
      <c r="Q58" s="126"/>
      <c r="R58" s="47"/>
    </row>
    <row r="59" spans="1:18">
      <c r="A59" s="11"/>
      <c r="B59" s="122" t="s">
        <v>1116</v>
      </c>
      <c r="C59" s="33"/>
      <c r="D59" s="37"/>
      <c r="E59" s="37"/>
      <c r="F59" s="37"/>
      <c r="G59" s="33"/>
      <c r="H59" s="37"/>
      <c r="I59" s="37"/>
      <c r="J59" s="37"/>
      <c r="K59" s="33"/>
      <c r="L59" s="109"/>
      <c r="M59" s="109"/>
      <c r="N59" s="37"/>
      <c r="O59" s="33"/>
      <c r="P59" s="131"/>
      <c r="Q59" s="131"/>
      <c r="R59" s="37"/>
    </row>
    <row r="60" spans="1:18">
      <c r="A60" s="11"/>
      <c r="B60" s="122"/>
      <c r="C60" s="33"/>
      <c r="D60" s="33"/>
      <c r="E60" s="33"/>
      <c r="F60" s="33"/>
      <c r="G60" s="33"/>
      <c r="H60" s="33"/>
      <c r="I60" s="33"/>
      <c r="J60" s="33"/>
      <c r="K60" s="33"/>
      <c r="L60" s="99"/>
      <c r="M60" s="99"/>
      <c r="N60" s="33"/>
      <c r="O60" s="33"/>
      <c r="P60" s="124"/>
      <c r="Q60" s="124"/>
      <c r="R60" s="33"/>
    </row>
    <row r="61" spans="1:18">
      <c r="A61" s="11"/>
      <c r="B61" s="100" t="s">
        <v>103</v>
      </c>
      <c r="C61" s="40"/>
      <c r="D61" s="105" t="s">
        <v>258</v>
      </c>
      <c r="E61" s="103" t="s">
        <v>259</v>
      </c>
      <c r="F61" s="40"/>
      <c r="G61" s="40"/>
      <c r="H61" s="114" t="s">
        <v>258</v>
      </c>
      <c r="I61" s="127">
        <v>1</v>
      </c>
      <c r="J61" s="40"/>
      <c r="K61" s="40"/>
      <c r="L61" s="105" t="s">
        <v>258</v>
      </c>
      <c r="M61" s="103" t="s">
        <v>259</v>
      </c>
      <c r="N61" s="40"/>
      <c r="O61" s="40"/>
      <c r="P61" s="114" t="s">
        <v>258</v>
      </c>
      <c r="Q61" s="127">
        <v>1</v>
      </c>
      <c r="R61" s="40"/>
    </row>
    <row r="62" spans="1:18" ht="15.75" thickBot="1">
      <c r="A62" s="11"/>
      <c r="B62" s="100"/>
      <c r="C62" s="40"/>
      <c r="D62" s="106"/>
      <c r="E62" s="104"/>
      <c r="F62" s="47"/>
      <c r="G62" s="40"/>
      <c r="H62" s="129"/>
      <c r="I62" s="128"/>
      <c r="J62" s="47"/>
      <c r="K62" s="40"/>
      <c r="L62" s="106"/>
      <c r="M62" s="104"/>
      <c r="N62" s="47"/>
      <c r="O62" s="40"/>
      <c r="P62" s="129"/>
      <c r="Q62" s="128"/>
      <c r="R62" s="47"/>
    </row>
    <row r="63" spans="1:18">
      <c r="A63" s="11"/>
      <c r="B63" s="107" t="s">
        <v>151</v>
      </c>
      <c r="C63" s="33"/>
      <c r="D63" s="110" t="s">
        <v>258</v>
      </c>
      <c r="E63" s="109" t="s">
        <v>259</v>
      </c>
      <c r="F63" s="37"/>
      <c r="G63" s="33"/>
      <c r="H63" s="132" t="s">
        <v>258</v>
      </c>
      <c r="I63" s="131">
        <v>1</v>
      </c>
      <c r="J63" s="37"/>
      <c r="K63" s="33"/>
      <c r="L63" s="110" t="s">
        <v>258</v>
      </c>
      <c r="M63" s="109" t="s">
        <v>259</v>
      </c>
      <c r="N63" s="37"/>
      <c r="O63" s="33"/>
      <c r="P63" s="132" t="s">
        <v>258</v>
      </c>
      <c r="Q63" s="131">
        <v>1</v>
      </c>
      <c r="R63" s="37"/>
    </row>
    <row r="64" spans="1:18" ht="15.75" thickBot="1">
      <c r="A64" s="11"/>
      <c r="B64" s="107"/>
      <c r="C64" s="33"/>
      <c r="D64" s="113"/>
      <c r="E64" s="112"/>
      <c r="F64" s="57"/>
      <c r="G64" s="33"/>
      <c r="H64" s="135"/>
      <c r="I64" s="133"/>
      <c r="J64" s="57"/>
      <c r="K64" s="33"/>
      <c r="L64" s="113"/>
      <c r="M64" s="112"/>
      <c r="N64" s="57"/>
      <c r="O64" s="33"/>
      <c r="P64" s="135"/>
      <c r="Q64" s="133"/>
      <c r="R64" s="57"/>
    </row>
    <row r="65" spans="1:18">
      <c r="A65" s="11"/>
      <c r="B65" s="33"/>
      <c r="C65" s="33"/>
      <c r="D65" s="33"/>
      <c r="E65" s="33"/>
      <c r="F65" s="33"/>
      <c r="G65" s="33"/>
      <c r="H65" s="33"/>
      <c r="I65" s="33"/>
      <c r="J65" s="33"/>
      <c r="K65" s="33"/>
      <c r="L65" s="33"/>
      <c r="M65" s="33"/>
      <c r="N65" s="33"/>
      <c r="O65" s="33"/>
      <c r="P65" s="33"/>
      <c r="Q65" s="33"/>
      <c r="R65" s="33"/>
    </row>
    <row r="66" spans="1:18">
      <c r="A66" s="11"/>
      <c r="B66" s="19"/>
      <c r="C66" s="19"/>
    </row>
    <row r="67" spans="1:18" ht="56.25">
      <c r="A67" s="11"/>
      <c r="B67" s="79" t="s">
        <v>942</v>
      </c>
      <c r="C67" s="79" t="s">
        <v>1117</v>
      </c>
    </row>
  </sheetData>
  <mergeCells count="262">
    <mergeCell ref="A36:A67"/>
    <mergeCell ref="B36:R36"/>
    <mergeCell ref="B65:R65"/>
    <mergeCell ref="A1:A2"/>
    <mergeCell ref="B1:R1"/>
    <mergeCell ref="B2:R2"/>
    <mergeCell ref="B3:R3"/>
    <mergeCell ref="A4:A35"/>
    <mergeCell ref="B4:R4"/>
    <mergeCell ref="B5:R5"/>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K59:K60"/>
    <mergeCell ref="L59:M60"/>
    <mergeCell ref="N59:N60"/>
    <mergeCell ref="O59:O60"/>
    <mergeCell ref="P59:Q60"/>
    <mergeCell ref="R59:R60"/>
    <mergeCell ref="N57:N58"/>
    <mergeCell ref="O57:O58"/>
    <mergeCell ref="P57:P58"/>
    <mergeCell ref="Q57:Q58"/>
    <mergeCell ref="R57:R58"/>
    <mergeCell ref="B59:B60"/>
    <mergeCell ref="C59:C60"/>
    <mergeCell ref="D59:F60"/>
    <mergeCell ref="G59:G60"/>
    <mergeCell ref="H59:J60"/>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D43:F43"/>
    <mergeCell ref="H43:J43"/>
    <mergeCell ref="L43:N43"/>
    <mergeCell ref="P43:R43"/>
    <mergeCell ref="B45:B46"/>
    <mergeCell ref="C45:C46"/>
    <mergeCell ref="D45:E46"/>
    <mergeCell ref="F45:F46"/>
    <mergeCell ref="G45:G46"/>
    <mergeCell ref="H45:I46"/>
    <mergeCell ref="K40:K41"/>
    <mergeCell ref="L40:N41"/>
    <mergeCell ref="O40:O41"/>
    <mergeCell ref="P40:R41"/>
    <mergeCell ref="D42:F42"/>
    <mergeCell ref="H42:J42"/>
    <mergeCell ref="L42:N42"/>
    <mergeCell ref="P42:R42"/>
    <mergeCell ref="H34:I35"/>
    <mergeCell ref="J34:J35"/>
    <mergeCell ref="B37:R37"/>
    <mergeCell ref="D39:J39"/>
    <mergeCell ref="L39:R39"/>
    <mergeCell ref="B40:B41"/>
    <mergeCell ref="C40:C41"/>
    <mergeCell ref="D40:F41"/>
    <mergeCell ref="G40:G41"/>
    <mergeCell ref="H40:J41"/>
    <mergeCell ref="J30:J31"/>
    <mergeCell ref="D32:E32"/>
    <mergeCell ref="H32:I32"/>
    <mergeCell ref="D33:F33"/>
    <mergeCell ref="H33:J33"/>
    <mergeCell ref="B34:B35"/>
    <mergeCell ref="C34:C35"/>
    <mergeCell ref="D34:E35"/>
    <mergeCell ref="F34:F35"/>
    <mergeCell ref="G34:G35"/>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D23:F23"/>
    <mergeCell ref="H23:J23"/>
    <mergeCell ref="B24:B25"/>
    <mergeCell ref="C24:C25"/>
    <mergeCell ref="D24:E25"/>
    <mergeCell ref="F24:F25"/>
    <mergeCell ref="G24:G25"/>
    <mergeCell ref="H24:I25"/>
    <mergeCell ref="J24:J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3" width="36.5703125" bestFit="1" customWidth="1"/>
    <col min="4" max="4" width="1.85546875" bestFit="1" customWidth="1"/>
    <col min="5" max="5" width="7.85546875" bestFit="1" customWidth="1"/>
    <col min="8" max="8" width="1.85546875" bestFit="1" customWidth="1"/>
    <col min="9" max="9" width="5.7109375" bestFit="1" customWidth="1"/>
    <col min="12" max="12" width="1.85546875" bestFit="1" customWidth="1"/>
    <col min="13" max="13" width="7.85546875" bestFit="1" customWidth="1"/>
    <col min="16" max="16" width="2.140625" customWidth="1"/>
    <col min="17" max="17" width="7.5703125" customWidth="1"/>
    <col min="18" max="18" width="10.42578125" customWidth="1"/>
  </cols>
  <sheetData>
    <row r="1" spans="1:18" ht="15" customHeight="1">
      <c r="A1" s="7" t="s">
        <v>122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123</v>
      </c>
      <c r="B3" s="10" t="s">
        <v>7</v>
      </c>
      <c r="C3" s="10"/>
      <c r="D3" s="10"/>
      <c r="E3" s="10"/>
      <c r="F3" s="10"/>
      <c r="G3" s="10"/>
      <c r="H3" s="10"/>
      <c r="I3" s="10"/>
      <c r="J3" s="10"/>
      <c r="K3" s="10"/>
      <c r="L3" s="10"/>
      <c r="M3" s="10"/>
      <c r="N3" s="10"/>
      <c r="O3" s="10"/>
      <c r="P3" s="10"/>
      <c r="Q3" s="10"/>
      <c r="R3" s="10"/>
    </row>
    <row r="4" spans="1:18" ht="15" customHeight="1">
      <c r="A4" s="11" t="s">
        <v>1226</v>
      </c>
      <c r="B4" s="10" t="s">
        <v>7</v>
      </c>
      <c r="C4" s="10"/>
      <c r="D4" s="10"/>
      <c r="E4" s="10"/>
      <c r="F4" s="10"/>
      <c r="G4" s="10"/>
      <c r="H4" s="10"/>
      <c r="I4" s="10"/>
      <c r="J4" s="10"/>
      <c r="K4" s="10"/>
      <c r="L4" s="10"/>
      <c r="M4" s="10"/>
      <c r="N4" s="10"/>
      <c r="O4" s="10"/>
      <c r="P4" s="10"/>
      <c r="Q4" s="10"/>
      <c r="R4" s="10"/>
    </row>
    <row r="5" spans="1:18">
      <c r="A5" s="11"/>
      <c r="B5" s="144" t="s">
        <v>1125</v>
      </c>
      <c r="C5" s="144"/>
      <c r="D5" s="144"/>
      <c r="E5" s="144"/>
      <c r="F5" s="144"/>
      <c r="G5" s="144"/>
      <c r="H5" s="144"/>
      <c r="I5" s="144"/>
      <c r="J5" s="144"/>
      <c r="K5" s="144"/>
      <c r="L5" s="144"/>
      <c r="M5" s="144"/>
      <c r="N5" s="144"/>
      <c r="O5" s="144"/>
      <c r="P5" s="144"/>
      <c r="Q5" s="144"/>
      <c r="R5" s="144"/>
    </row>
    <row r="6" spans="1:18">
      <c r="A6" s="11"/>
      <c r="B6" s="29"/>
      <c r="C6" s="29"/>
      <c r="D6" s="29"/>
      <c r="E6" s="29"/>
      <c r="F6" s="29"/>
      <c r="G6" s="29"/>
      <c r="H6" s="29"/>
      <c r="I6" s="29"/>
      <c r="J6" s="29"/>
      <c r="K6" s="29"/>
      <c r="L6" s="29"/>
      <c r="M6" s="29"/>
      <c r="N6" s="29"/>
      <c r="O6" s="29"/>
      <c r="P6" s="29"/>
      <c r="Q6" s="29"/>
      <c r="R6" s="29"/>
    </row>
    <row r="7" spans="1:18">
      <c r="A7" s="11"/>
      <c r="B7" s="19"/>
      <c r="C7" s="19"/>
      <c r="D7" s="19"/>
      <c r="E7" s="19"/>
      <c r="F7" s="19"/>
      <c r="G7" s="19"/>
      <c r="H7" s="19"/>
      <c r="I7" s="19"/>
      <c r="J7" s="19"/>
      <c r="K7" s="19"/>
      <c r="L7" s="19"/>
      <c r="M7" s="19"/>
      <c r="N7" s="19"/>
      <c r="O7" s="19"/>
      <c r="P7" s="19"/>
      <c r="Q7" s="19"/>
      <c r="R7" s="19"/>
    </row>
    <row r="8" spans="1:18" ht="15.75" thickBot="1">
      <c r="A8" s="11"/>
      <c r="B8" s="21"/>
      <c r="C8" s="21"/>
      <c r="D8" s="92" t="s">
        <v>244</v>
      </c>
      <c r="E8" s="92"/>
      <c r="F8" s="92"/>
      <c r="G8" s="92"/>
      <c r="H8" s="92"/>
      <c r="I8" s="92"/>
      <c r="J8" s="92"/>
      <c r="K8" s="92"/>
      <c r="L8" s="92"/>
      <c r="M8" s="92"/>
      <c r="N8" s="92"/>
      <c r="O8" s="21"/>
      <c r="P8" s="92" t="s">
        <v>269</v>
      </c>
      <c r="Q8" s="92"/>
      <c r="R8" s="92"/>
    </row>
    <row r="9" spans="1:18">
      <c r="A9" s="11"/>
      <c r="B9" s="97" t="s">
        <v>1126</v>
      </c>
      <c r="C9" s="33"/>
      <c r="D9" s="95" t="s">
        <v>1127</v>
      </c>
      <c r="E9" s="95"/>
      <c r="F9" s="95"/>
      <c r="G9" s="37"/>
      <c r="H9" s="95" t="s">
        <v>1129</v>
      </c>
      <c r="I9" s="95"/>
      <c r="J9" s="95"/>
      <c r="K9" s="37"/>
      <c r="L9" s="95" t="s">
        <v>151</v>
      </c>
      <c r="M9" s="95"/>
      <c r="N9" s="95"/>
      <c r="O9" s="33"/>
      <c r="P9" s="95" t="s">
        <v>151</v>
      </c>
      <c r="Q9" s="95"/>
      <c r="R9" s="95"/>
    </row>
    <row r="10" spans="1:18" ht="15.75" thickBot="1">
      <c r="A10" s="11"/>
      <c r="B10" s="113"/>
      <c r="C10" s="33"/>
      <c r="D10" s="92" t="s">
        <v>1128</v>
      </c>
      <c r="E10" s="92"/>
      <c r="F10" s="92"/>
      <c r="G10" s="33"/>
      <c r="H10" s="92" t="s">
        <v>1128</v>
      </c>
      <c r="I10" s="92"/>
      <c r="J10" s="92"/>
      <c r="K10" s="33"/>
      <c r="L10" s="92"/>
      <c r="M10" s="92"/>
      <c r="N10" s="92"/>
      <c r="O10" s="33"/>
      <c r="P10" s="92"/>
      <c r="Q10" s="92"/>
      <c r="R10" s="92"/>
    </row>
    <row r="11" spans="1:18">
      <c r="A11" s="11"/>
      <c r="B11" s="84" t="s">
        <v>255</v>
      </c>
      <c r="C11" s="21"/>
      <c r="D11" s="37"/>
      <c r="E11" s="37"/>
      <c r="F11" s="37"/>
      <c r="G11" s="21"/>
      <c r="H11" s="37"/>
      <c r="I11" s="37"/>
      <c r="J11" s="37"/>
      <c r="K11" s="21"/>
      <c r="L11" s="37"/>
      <c r="M11" s="37"/>
      <c r="N11" s="37"/>
      <c r="O11" s="21"/>
      <c r="P11" s="37"/>
      <c r="Q11" s="37"/>
      <c r="R11" s="37"/>
    </row>
    <row r="12" spans="1:18">
      <c r="A12" s="11"/>
      <c r="B12" s="168" t="s">
        <v>1130</v>
      </c>
      <c r="C12" s="40"/>
      <c r="D12" s="105" t="s">
        <v>258</v>
      </c>
      <c r="E12" s="101">
        <v>433397</v>
      </c>
      <c r="F12" s="40"/>
      <c r="G12" s="40"/>
      <c r="H12" s="105" t="s">
        <v>258</v>
      </c>
      <c r="I12" s="101">
        <v>12469</v>
      </c>
      <c r="J12" s="40"/>
      <c r="K12" s="40"/>
      <c r="L12" s="105" t="s">
        <v>258</v>
      </c>
      <c r="M12" s="101">
        <v>445866</v>
      </c>
      <c r="N12" s="40"/>
      <c r="O12" s="40"/>
      <c r="P12" s="114" t="s">
        <v>258</v>
      </c>
      <c r="Q12" s="125">
        <v>516871</v>
      </c>
      <c r="R12" s="40"/>
    </row>
    <row r="13" spans="1:18">
      <c r="A13" s="11"/>
      <c r="B13" s="168"/>
      <c r="C13" s="40"/>
      <c r="D13" s="105"/>
      <c r="E13" s="101"/>
      <c r="F13" s="40"/>
      <c r="G13" s="40"/>
      <c r="H13" s="105"/>
      <c r="I13" s="101"/>
      <c r="J13" s="40"/>
      <c r="K13" s="40"/>
      <c r="L13" s="105"/>
      <c r="M13" s="101"/>
      <c r="N13" s="40"/>
      <c r="O13" s="40"/>
      <c r="P13" s="114"/>
      <c r="Q13" s="125"/>
      <c r="R13" s="40"/>
    </row>
    <row r="14" spans="1:18">
      <c r="A14" s="11"/>
      <c r="B14" s="154" t="s">
        <v>1131</v>
      </c>
      <c r="C14" s="33"/>
      <c r="D14" s="98">
        <v>19000</v>
      </c>
      <c r="E14" s="98"/>
      <c r="F14" s="33"/>
      <c r="G14" s="33"/>
      <c r="H14" s="99" t="s">
        <v>259</v>
      </c>
      <c r="I14" s="99"/>
      <c r="J14" s="33"/>
      <c r="K14" s="33"/>
      <c r="L14" s="98">
        <v>19000</v>
      </c>
      <c r="M14" s="98"/>
      <c r="N14" s="33"/>
      <c r="O14" s="33"/>
      <c r="P14" s="123">
        <v>250000</v>
      </c>
      <c r="Q14" s="123"/>
      <c r="R14" s="33"/>
    </row>
    <row r="15" spans="1:18">
      <c r="A15" s="11"/>
      <c r="B15" s="154"/>
      <c r="C15" s="33"/>
      <c r="D15" s="98"/>
      <c r="E15" s="98"/>
      <c r="F15" s="33"/>
      <c r="G15" s="33"/>
      <c r="H15" s="99"/>
      <c r="I15" s="99"/>
      <c r="J15" s="33"/>
      <c r="K15" s="33"/>
      <c r="L15" s="98"/>
      <c r="M15" s="98"/>
      <c r="N15" s="33"/>
      <c r="O15" s="33"/>
      <c r="P15" s="123"/>
      <c r="Q15" s="123"/>
      <c r="R15" s="33"/>
    </row>
    <row r="16" spans="1:18">
      <c r="A16" s="11"/>
      <c r="B16" s="114" t="s">
        <v>1132</v>
      </c>
      <c r="C16" s="40"/>
      <c r="D16" s="101">
        <v>1000000</v>
      </c>
      <c r="E16" s="101"/>
      <c r="F16" s="40"/>
      <c r="G16" s="40"/>
      <c r="H16" s="103" t="s">
        <v>259</v>
      </c>
      <c r="I16" s="103"/>
      <c r="J16" s="40"/>
      <c r="K16" s="40"/>
      <c r="L16" s="101">
        <v>1000000</v>
      </c>
      <c r="M16" s="101"/>
      <c r="N16" s="40"/>
      <c r="O16" s="40"/>
      <c r="P16" s="127" t="s">
        <v>259</v>
      </c>
      <c r="Q16" s="127"/>
      <c r="R16" s="40"/>
    </row>
    <row r="17" spans="1:18">
      <c r="A17" s="11"/>
      <c r="B17" s="114"/>
      <c r="C17" s="40"/>
      <c r="D17" s="101"/>
      <c r="E17" s="101"/>
      <c r="F17" s="40"/>
      <c r="G17" s="40"/>
      <c r="H17" s="103"/>
      <c r="I17" s="103"/>
      <c r="J17" s="40"/>
      <c r="K17" s="40"/>
      <c r="L17" s="101"/>
      <c r="M17" s="101"/>
      <c r="N17" s="40"/>
      <c r="O17" s="40"/>
      <c r="P17" s="127"/>
      <c r="Q17" s="127"/>
      <c r="R17" s="40"/>
    </row>
    <row r="18" spans="1:18">
      <c r="A18" s="11"/>
      <c r="B18" s="154" t="s">
        <v>1133</v>
      </c>
      <c r="C18" s="33"/>
      <c r="D18" s="98">
        <v>797000</v>
      </c>
      <c r="E18" s="98"/>
      <c r="F18" s="33"/>
      <c r="G18" s="33"/>
      <c r="H18" s="99" t="s">
        <v>259</v>
      </c>
      <c r="I18" s="99"/>
      <c r="J18" s="33"/>
      <c r="K18" s="33"/>
      <c r="L18" s="98">
        <v>797000</v>
      </c>
      <c r="M18" s="98"/>
      <c r="N18" s="33"/>
      <c r="O18" s="33"/>
      <c r="P18" s="124" t="s">
        <v>259</v>
      </c>
      <c r="Q18" s="124"/>
      <c r="R18" s="33"/>
    </row>
    <row r="19" spans="1:18" ht="15.75" thickBot="1">
      <c r="A19" s="11"/>
      <c r="B19" s="154"/>
      <c r="C19" s="33"/>
      <c r="D19" s="111"/>
      <c r="E19" s="111"/>
      <c r="F19" s="57"/>
      <c r="G19" s="33"/>
      <c r="H19" s="112"/>
      <c r="I19" s="112"/>
      <c r="J19" s="57"/>
      <c r="K19" s="33"/>
      <c r="L19" s="111"/>
      <c r="M19" s="111"/>
      <c r="N19" s="57"/>
      <c r="O19" s="33"/>
      <c r="P19" s="133"/>
      <c r="Q19" s="133"/>
      <c r="R19" s="57"/>
    </row>
    <row r="20" spans="1:18">
      <c r="A20" s="11"/>
      <c r="B20" s="114" t="s">
        <v>151</v>
      </c>
      <c r="C20" s="40"/>
      <c r="D20" s="115" t="s">
        <v>258</v>
      </c>
      <c r="E20" s="116">
        <v>2249397</v>
      </c>
      <c r="F20" s="62"/>
      <c r="G20" s="40"/>
      <c r="H20" s="115" t="s">
        <v>258</v>
      </c>
      <c r="I20" s="116">
        <v>12469</v>
      </c>
      <c r="J20" s="62"/>
      <c r="K20" s="40"/>
      <c r="L20" s="115" t="s">
        <v>258</v>
      </c>
      <c r="M20" s="116">
        <v>2261866</v>
      </c>
      <c r="N20" s="62"/>
      <c r="O20" s="40"/>
      <c r="P20" s="136" t="s">
        <v>258</v>
      </c>
      <c r="Q20" s="137">
        <v>766871</v>
      </c>
      <c r="R20" s="62"/>
    </row>
    <row r="21" spans="1:18" ht="15.75" thickBot="1">
      <c r="A21" s="11"/>
      <c r="B21" s="114"/>
      <c r="C21" s="40"/>
      <c r="D21" s="106"/>
      <c r="E21" s="102"/>
      <c r="F21" s="47"/>
      <c r="G21" s="40"/>
      <c r="H21" s="106"/>
      <c r="I21" s="102"/>
      <c r="J21" s="47"/>
      <c r="K21" s="40"/>
      <c r="L21" s="106"/>
      <c r="M21" s="102"/>
      <c r="N21" s="47"/>
      <c r="O21" s="40"/>
      <c r="P21" s="129"/>
      <c r="Q21" s="126"/>
      <c r="R21" s="47"/>
    </row>
    <row r="22" spans="1:18">
      <c r="A22" s="11"/>
      <c r="B22" s="33"/>
      <c r="C22" s="33"/>
      <c r="D22" s="33"/>
      <c r="E22" s="33"/>
      <c r="F22" s="33"/>
      <c r="G22" s="33"/>
      <c r="H22" s="33"/>
      <c r="I22" s="33"/>
      <c r="J22" s="33"/>
      <c r="K22" s="33"/>
      <c r="L22" s="33"/>
      <c r="M22" s="33"/>
      <c r="N22" s="33"/>
      <c r="O22" s="33"/>
      <c r="P22" s="33"/>
      <c r="Q22" s="33"/>
      <c r="R22" s="33"/>
    </row>
    <row r="23" spans="1:18">
      <c r="A23" s="11"/>
      <c r="B23" s="19"/>
      <c r="C23" s="19"/>
    </row>
    <row r="24" spans="1:18" ht="45">
      <c r="A24" s="11"/>
      <c r="B24" s="158">
        <v>-1</v>
      </c>
      <c r="C24" s="80" t="s">
        <v>1134</v>
      </c>
    </row>
    <row r="25" spans="1:18">
      <c r="A25" s="11"/>
      <c r="B25" s="19"/>
      <c r="C25" s="19"/>
    </row>
    <row r="26" spans="1:18" ht="67.5">
      <c r="A26" s="11"/>
      <c r="B26" s="158">
        <v>-2</v>
      </c>
      <c r="C26" s="80" t="s">
        <v>1135</v>
      </c>
    </row>
    <row r="27" spans="1:18">
      <c r="A27" s="11"/>
      <c r="B27" s="19"/>
      <c r="C27" s="19"/>
    </row>
    <row r="28" spans="1:18" ht="22.5">
      <c r="A28" s="11"/>
      <c r="B28" s="79">
        <v>-3</v>
      </c>
      <c r="C28" s="80" t="s">
        <v>1136</v>
      </c>
    </row>
    <row r="29" spans="1:18">
      <c r="A29" s="11"/>
      <c r="B29" s="10"/>
      <c r="C29" s="10"/>
      <c r="D29" s="10"/>
      <c r="E29" s="10"/>
      <c r="F29" s="10"/>
      <c r="G29" s="10"/>
      <c r="H29" s="10"/>
      <c r="I29" s="10"/>
      <c r="J29" s="10"/>
      <c r="K29" s="10"/>
      <c r="L29" s="10"/>
      <c r="M29" s="10"/>
      <c r="N29" s="10"/>
      <c r="O29" s="10"/>
      <c r="P29" s="10"/>
      <c r="Q29" s="10"/>
      <c r="R29" s="10"/>
    </row>
    <row r="30" spans="1:18">
      <c r="A30" s="11"/>
      <c r="B30" s="176" t="s">
        <v>1137</v>
      </c>
      <c r="C30" s="176"/>
      <c r="D30" s="176"/>
      <c r="E30" s="176"/>
      <c r="F30" s="176"/>
      <c r="G30" s="176"/>
      <c r="H30" s="176"/>
      <c r="I30" s="176"/>
      <c r="J30" s="176"/>
      <c r="K30" s="176"/>
      <c r="L30" s="176"/>
      <c r="M30" s="176"/>
      <c r="N30" s="176"/>
      <c r="O30" s="176"/>
      <c r="P30" s="176"/>
      <c r="Q30" s="176"/>
      <c r="R30" s="176"/>
    </row>
  </sheetData>
  <mergeCells count="101">
    <mergeCell ref="B22:R22"/>
    <mergeCell ref="B29:R29"/>
    <mergeCell ref="B30:R30"/>
    <mergeCell ref="P20:P21"/>
    <mergeCell ref="Q20:Q21"/>
    <mergeCell ref="R20:R21"/>
    <mergeCell ref="A1:A2"/>
    <mergeCell ref="B1:R1"/>
    <mergeCell ref="B2:R2"/>
    <mergeCell ref="B3:R3"/>
    <mergeCell ref="A4:A30"/>
    <mergeCell ref="B4:R4"/>
    <mergeCell ref="B5:R5"/>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K9:K10"/>
    <mergeCell ref="L9:N10"/>
    <mergeCell ref="O9:O10"/>
    <mergeCell ref="P9:R10"/>
    <mergeCell ref="D11:F11"/>
    <mergeCell ref="H11:J11"/>
    <mergeCell ref="L11:N11"/>
    <mergeCell ref="P11:R11"/>
    <mergeCell ref="B6:R6"/>
    <mergeCell ref="D8:N8"/>
    <mergeCell ref="P8:R8"/>
    <mergeCell ref="B9:B10"/>
    <mergeCell ref="C9:C10"/>
    <mergeCell ref="D9:F9"/>
    <mergeCell ref="D10:F10"/>
    <mergeCell ref="G9:G10"/>
    <mergeCell ref="H9:J9"/>
    <mergeCell ref="H10: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227</v>
      </c>
      <c r="B1" s="7" t="s">
        <v>2</v>
      </c>
      <c r="C1" s="7"/>
      <c r="D1" s="7" t="s">
        <v>33</v>
      </c>
      <c r="E1" s="7"/>
    </row>
    <row r="2" spans="1:5" ht="30">
      <c r="A2" s="1" t="s">
        <v>32</v>
      </c>
      <c r="B2" s="7"/>
      <c r="C2" s="7"/>
      <c r="D2" s="7"/>
      <c r="E2" s="7"/>
    </row>
    <row r="3" spans="1:5" ht="30">
      <c r="A3" s="3" t="s">
        <v>1163</v>
      </c>
      <c r="B3" s="4" t="s">
        <v>7</v>
      </c>
      <c r="C3" s="4"/>
      <c r="D3" s="4" t="s">
        <v>7</v>
      </c>
      <c r="E3" s="4"/>
    </row>
    <row r="4" spans="1:5" ht="17.25">
      <c r="A4" s="2" t="s">
        <v>438</v>
      </c>
      <c r="B4" s="8">
        <v>5998680</v>
      </c>
      <c r="C4" s="9" t="s">
        <v>42</v>
      </c>
      <c r="D4" s="8">
        <v>4085932</v>
      </c>
      <c r="E4" s="9" t="s">
        <v>42</v>
      </c>
    </row>
    <row r="5" spans="1:5">
      <c r="A5" s="2" t="s">
        <v>1228</v>
      </c>
      <c r="B5" s="6">
        <v>-101375</v>
      </c>
      <c r="C5" s="4"/>
      <c r="D5" s="6">
        <v>-224061</v>
      </c>
      <c r="E5" s="4"/>
    </row>
    <row r="6" spans="1:5">
      <c r="A6" s="2" t="s">
        <v>1229</v>
      </c>
      <c r="B6" s="6">
        <v>21242</v>
      </c>
      <c r="C6" s="4"/>
      <c r="D6" s="6">
        <v>16145</v>
      </c>
      <c r="E6" s="4"/>
    </row>
    <row r="7" spans="1:5">
      <c r="A7" s="2" t="s">
        <v>1230</v>
      </c>
      <c r="B7" s="6">
        <v>-24046</v>
      </c>
      <c r="C7" s="4"/>
      <c r="D7" s="4">
        <v>-52</v>
      </c>
      <c r="E7" s="4"/>
    </row>
    <row r="8" spans="1:5">
      <c r="A8" s="2" t="s">
        <v>254</v>
      </c>
      <c r="B8" s="6">
        <v>5894501</v>
      </c>
      <c r="C8" s="4"/>
      <c r="D8" s="6">
        <v>3877964</v>
      </c>
      <c r="E8" s="4"/>
    </row>
    <row r="9" spans="1:5">
      <c r="A9" s="2" t="s">
        <v>1231</v>
      </c>
      <c r="B9" s="4" t="s">
        <v>7</v>
      </c>
      <c r="C9" s="4"/>
      <c r="D9" s="4" t="s">
        <v>7</v>
      </c>
      <c r="E9" s="4"/>
    </row>
    <row r="10" spans="1:5" ht="30">
      <c r="A10" s="3" t="s">
        <v>1163</v>
      </c>
      <c r="B10" s="4" t="s">
        <v>7</v>
      </c>
      <c r="C10" s="4"/>
      <c r="D10" s="4" t="s">
        <v>7</v>
      </c>
      <c r="E10" s="4"/>
    </row>
    <row r="11" spans="1:5" ht="17.25">
      <c r="A11" s="2" t="s">
        <v>438</v>
      </c>
      <c r="B11" s="6">
        <v>4649701</v>
      </c>
      <c r="C11" s="9" t="s">
        <v>42</v>
      </c>
      <c r="D11" s="6">
        <v>2568107</v>
      </c>
      <c r="E11" s="9" t="s">
        <v>42</v>
      </c>
    </row>
    <row r="12" spans="1:5">
      <c r="A12" s="2" t="s">
        <v>1228</v>
      </c>
      <c r="B12" s="4">
        <v>0</v>
      </c>
      <c r="C12" s="4"/>
      <c r="D12" s="4">
        <v>0</v>
      </c>
      <c r="E12" s="4"/>
    </row>
    <row r="13" spans="1:5">
      <c r="A13" s="2" t="s">
        <v>1229</v>
      </c>
      <c r="B13" s="6">
        <v>15405</v>
      </c>
      <c r="C13" s="4"/>
      <c r="D13" s="6">
        <v>16145</v>
      </c>
      <c r="E13" s="4"/>
    </row>
    <row r="14" spans="1:5">
      <c r="A14" s="2" t="s">
        <v>1230</v>
      </c>
      <c r="B14" s="6">
        <v>-24046</v>
      </c>
      <c r="C14" s="4"/>
      <c r="D14" s="4">
        <v>-52</v>
      </c>
      <c r="E14" s="4"/>
    </row>
    <row r="15" spans="1:5">
      <c r="A15" s="2" t="s">
        <v>254</v>
      </c>
      <c r="B15" s="6">
        <v>4641060</v>
      </c>
      <c r="C15" s="4"/>
      <c r="D15" s="6">
        <v>2584200</v>
      </c>
      <c r="E15" s="4"/>
    </row>
    <row r="16" spans="1:5" ht="30">
      <c r="A16" s="2" t="s">
        <v>1232</v>
      </c>
      <c r="B16" s="4" t="s">
        <v>7</v>
      </c>
      <c r="C16" s="4"/>
      <c r="D16" s="4" t="s">
        <v>7</v>
      </c>
      <c r="E16" s="4"/>
    </row>
    <row r="17" spans="1:5" ht="30">
      <c r="A17" s="3" t="s">
        <v>1163</v>
      </c>
      <c r="B17" s="4" t="s">
        <v>7</v>
      </c>
      <c r="C17" s="4"/>
      <c r="D17" s="4" t="s">
        <v>7</v>
      </c>
      <c r="E17" s="4"/>
    </row>
    <row r="18" spans="1:5" ht="17.25">
      <c r="A18" s="2" t="s">
        <v>438</v>
      </c>
      <c r="B18" s="6">
        <v>2584356</v>
      </c>
      <c r="C18" s="9" t="s">
        <v>1233</v>
      </c>
      <c r="D18" s="6">
        <v>1159869</v>
      </c>
      <c r="E18" s="9" t="s">
        <v>1233</v>
      </c>
    </row>
    <row r="19" spans="1:5" ht="17.25">
      <c r="A19" s="2" t="s">
        <v>1228</v>
      </c>
      <c r="B19" s="4">
        <v>0</v>
      </c>
      <c r="C19" s="9" t="s">
        <v>1234</v>
      </c>
      <c r="D19" s="4">
        <v>0</v>
      </c>
      <c r="E19" s="9" t="s">
        <v>1234</v>
      </c>
    </row>
    <row r="20" spans="1:5" ht="17.25">
      <c r="A20" s="2" t="s">
        <v>1229</v>
      </c>
      <c r="B20" s="6">
        <v>12457</v>
      </c>
      <c r="C20" s="9" t="s">
        <v>1234</v>
      </c>
      <c r="D20" s="6">
        <v>7081</v>
      </c>
      <c r="E20" s="9" t="s">
        <v>1234</v>
      </c>
    </row>
    <row r="21" spans="1:5" ht="17.25">
      <c r="A21" s="2" t="s">
        <v>1230</v>
      </c>
      <c r="B21" s="6">
        <v>-7575</v>
      </c>
      <c r="C21" s="9" t="s">
        <v>1234</v>
      </c>
      <c r="D21" s="4">
        <v>-32</v>
      </c>
      <c r="E21" s="9" t="s">
        <v>1234</v>
      </c>
    </row>
    <row r="22" spans="1:5" ht="17.25">
      <c r="A22" s="2" t="s">
        <v>254</v>
      </c>
      <c r="B22" s="6">
        <v>2589238</v>
      </c>
      <c r="C22" s="9" t="s">
        <v>1234</v>
      </c>
      <c r="D22" s="6">
        <v>1166918</v>
      </c>
      <c r="E22" s="9" t="s">
        <v>1234</v>
      </c>
    </row>
    <row r="23" spans="1:5">
      <c r="A23" s="2" t="s">
        <v>1235</v>
      </c>
      <c r="B23" s="4" t="s">
        <v>7</v>
      </c>
      <c r="C23" s="4"/>
      <c r="D23" s="4" t="s">
        <v>7</v>
      </c>
      <c r="E23" s="4"/>
    </row>
    <row r="24" spans="1:5" ht="30">
      <c r="A24" s="3" t="s">
        <v>1163</v>
      </c>
      <c r="B24" s="4" t="s">
        <v>7</v>
      </c>
      <c r="C24" s="4"/>
      <c r="D24" s="4" t="s">
        <v>7</v>
      </c>
      <c r="E24" s="4"/>
    </row>
    <row r="25" spans="1:5" ht="17.25">
      <c r="A25" s="2" t="s">
        <v>438</v>
      </c>
      <c r="B25" s="6">
        <v>2065345</v>
      </c>
      <c r="C25" s="9" t="s">
        <v>1236</v>
      </c>
      <c r="D25" s="6">
        <v>1408238</v>
      </c>
      <c r="E25" s="9" t="s">
        <v>1236</v>
      </c>
    </row>
    <row r="26" spans="1:5" ht="17.25">
      <c r="A26" s="2" t="s">
        <v>1228</v>
      </c>
      <c r="B26" s="4">
        <v>0</v>
      </c>
      <c r="C26" s="9" t="s">
        <v>1237</v>
      </c>
      <c r="D26" s="4">
        <v>0</v>
      </c>
      <c r="E26" s="9" t="s">
        <v>1237</v>
      </c>
    </row>
    <row r="27" spans="1:5" ht="17.25">
      <c r="A27" s="2" t="s">
        <v>1229</v>
      </c>
      <c r="B27" s="6">
        <v>2948</v>
      </c>
      <c r="C27" s="9" t="s">
        <v>1237</v>
      </c>
      <c r="D27" s="6">
        <v>9064</v>
      </c>
      <c r="E27" s="9" t="s">
        <v>1237</v>
      </c>
    </row>
    <row r="28" spans="1:5" ht="17.25">
      <c r="A28" s="2" t="s">
        <v>1230</v>
      </c>
      <c r="B28" s="6">
        <v>-16471</v>
      </c>
      <c r="C28" s="9" t="s">
        <v>1237</v>
      </c>
      <c r="D28" s="4">
        <v>-20</v>
      </c>
      <c r="E28" s="9" t="s">
        <v>1237</v>
      </c>
    </row>
    <row r="29" spans="1:5" ht="17.25">
      <c r="A29" s="2" t="s">
        <v>254</v>
      </c>
      <c r="B29" s="6">
        <v>2051822</v>
      </c>
      <c r="C29" s="9" t="s">
        <v>1237</v>
      </c>
      <c r="D29" s="6">
        <v>1417282</v>
      </c>
      <c r="E29" s="9" t="s">
        <v>1237</v>
      </c>
    </row>
    <row r="30" spans="1:5">
      <c r="A30" s="2" t="s">
        <v>1238</v>
      </c>
      <c r="B30" s="4" t="s">
        <v>7</v>
      </c>
      <c r="C30" s="4"/>
      <c r="D30" s="4" t="s">
        <v>7</v>
      </c>
      <c r="E30" s="4"/>
    </row>
    <row r="31" spans="1:5" ht="30">
      <c r="A31" s="3" t="s">
        <v>1163</v>
      </c>
      <c r="B31" s="4" t="s">
        <v>7</v>
      </c>
      <c r="C31" s="4"/>
      <c r="D31" s="4" t="s">
        <v>7</v>
      </c>
      <c r="E31" s="4"/>
    </row>
    <row r="32" spans="1:5" ht="17.25">
      <c r="A32" s="2" t="s">
        <v>438</v>
      </c>
      <c r="B32" s="6">
        <v>1348979</v>
      </c>
      <c r="C32" s="9" t="s">
        <v>42</v>
      </c>
      <c r="D32" s="6">
        <v>1517825</v>
      </c>
      <c r="E32" s="9" t="s">
        <v>42</v>
      </c>
    </row>
    <row r="33" spans="1:5">
      <c r="A33" s="2" t="s">
        <v>1228</v>
      </c>
      <c r="B33" s="6">
        <v>-101375</v>
      </c>
      <c r="C33" s="4"/>
      <c r="D33" s="6">
        <v>-224061</v>
      </c>
      <c r="E33" s="4"/>
    </row>
    <row r="34" spans="1:5">
      <c r="A34" s="2" t="s">
        <v>1229</v>
      </c>
      <c r="B34" s="6">
        <v>5837</v>
      </c>
      <c r="C34" s="4"/>
      <c r="D34" s="4">
        <v>0</v>
      </c>
      <c r="E34" s="4"/>
    </row>
    <row r="35" spans="1:5">
      <c r="A35" s="2" t="s">
        <v>1230</v>
      </c>
      <c r="B35" s="4">
        <v>0</v>
      </c>
      <c r="C35" s="4"/>
      <c r="D35" s="4">
        <v>0</v>
      </c>
      <c r="E35" s="4"/>
    </row>
    <row r="36" spans="1:5">
      <c r="A36" s="2" t="s">
        <v>254</v>
      </c>
      <c r="B36" s="8">
        <v>1253441</v>
      </c>
      <c r="C36" s="4"/>
      <c r="D36" s="8">
        <v>1293764</v>
      </c>
      <c r="E36" s="4"/>
    </row>
    <row r="37" spans="1:5">
      <c r="A37" s="10"/>
      <c r="B37" s="10"/>
      <c r="C37" s="10"/>
      <c r="D37" s="10"/>
      <c r="E37" s="10"/>
    </row>
    <row r="38" spans="1:5" ht="30" customHeight="1">
      <c r="A38" s="2" t="s">
        <v>42</v>
      </c>
      <c r="B38" s="11" t="s">
        <v>277</v>
      </c>
      <c r="C38" s="11"/>
      <c r="D38" s="11"/>
      <c r="E38" s="11"/>
    </row>
    <row r="39" spans="1:5" ht="30" customHeight="1">
      <c r="A39" s="2" t="s">
        <v>1234</v>
      </c>
      <c r="B39" s="11" t="s">
        <v>278</v>
      </c>
      <c r="C39" s="11"/>
      <c r="D39" s="11"/>
      <c r="E39" s="11"/>
    </row>
    <row r="40" spans="1:5" ht="45" customHeight="1">
      <c r="A40" s="2" t="s">
        <v>1237</v>
      </c>
      <c r="B40" s="11" t="s">
        <v>279</v>
      </c>
      <c r="C40" s="11"/>
      <c r="D40" s="11"/>
      <c r="E40" s="11"/>
    </row>
  </sheetData>
  <mergeCells count="6">
    <mergeCell ref="B1:C2"/>
    <mergeCell ref="D1:E2"/>
    <mergeCell ref="A37:E37"/>
    <mergeCell ref="B38:E38"/>
    <mergeCell ref="B39:E39"/>
    <mergeCell ref="B40:E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6" width="12.5703125" bestFit="1" customWidth="1"/>
    <col min="7" max="7" width="12.7109375" bestFit="1" customWidth="1"/>
    <col min="8" max="9" width="12.5703125" bestFit="1" customWidth="1"/>
  </cols>
  <sheetData>
    <row r="1" spans="1:9" ht="15" customHeight="1">
      <c r="A1" s="7" t="s">
        <v>1239</v>
      </c>
      <c r="B1" s="7" t="s">
        <v>90</v>
      </c>
      <c r="C1" s="7"/>
      <c r="D1" s="7" t="s">
        <v>1</v>
      </c>
      <c r="E1" s="7"/>
      <c r="F1" s="1"/>
      <c r="G1" s="1"/>
      <c r="H1" s="1"/>
      <c r="I1" s="1"/>
    </row>
    <row r="2" spans="1:9">
      <c r="A2" s="7"/>
      <c r="B2" s="7" t="s">
        <v>2</v>
      </c>
      <c r="C2" s="7" t="s">
        <v>91</v>
      </c>
      <c r="D2" s="7" t="s">
        <v>2</v>
      </c>
      <c r="E2" s="1" t="s">
        <v>91</v>
      </c>
      <c r="F2" s="7" t="s">
        <v>1241</v>
      </c>
      <c r="G2" s="7" t="s">
        <v>33</v>
      </c>
      <c r="H2" s="7" t="s">
        <v>1242</v>
      </c>
      <c r="I2" s="7" t="s">
        <v>1243</v>
      </c>
    </row>
    <row r="3" spans="1:9">
      <c r="A3" s="7"/>
      <c r="B3" s="7"/>
      <c r="C3" s="7"/>
      <c r="D3" s="7"/>
      <c r="E3" s="1" t="s">
        <v>1240</v>
      </c>
      <c r="F3" s="7"/>
      <c r="G3" s="7"/>
      <c r="H3" s="7"/>
      <c r="I3" s="7"/>
    </row>
    <row r="4" spans="1:9" ht="30">
      <c r="A4" s="3" t="s">
        <v>1163</v>
      </c>
      <c r="B4" s="4" t="s">
        <v>7</v>
      </c>
      <c r="C4" s="4" t="s">
        <v>7</v>
      </c>
      <c r="D4" s="4" t="s">
        <v>7</v>
      </c>
      <c r="E4" s="4" t="s">
        <v>7</v>
      </c>
      <c r="F4" s="4" t="s">
        <v>7</v>
      </c>
      <c r="G4" s="4" t="s">
        <v>7</v>
      </c>
      <c r="H4" s="4" t="s">
        <v>7</v>
      </c>
      <c r="I4" s="4" t="s">
        <v>7</v>
      </c>
    </row>
    <row r="5" spans="1:9">
      <c r="A5" s="2" t="s">
        <v>1244</v>
      </c>
      <c r="B5" s="8">
        <v>381990000</v>
      </c>
      <c r="C5" s="8">
        <v>495443000</v>
      </c>
      <c r="D5" s="8">
        <v>381990000</v>
      </c>
      <c r="E5" s="8">
        <v>495443000</v>
      </c>
      <c r="F5" s="8">
        <v>390201000</v>
      </c>
      <c r="G5" s="8">
        <v>421513000</v>
      </c>
      <c r="H5" s="8">
        <v>516289000</v>
      </c>
      <c r="I5" s="8">
        <v>513229000</v>
      </c>
    </row>
    <row r="6" spans="1:9" ht="30">
      <c r="A6" s="2" t="s">
        <v>1245</v>
      </c>
      <c r="B6" s="4" t="s">
        <v>7</v>
      </c>
      <c r="C6" s="4" t="s">
        <v>7</v>
      </c>
      <c r="D6" s="4" t="s">
        <v>7</v>
      </c>
      <c r="E6" s="4">
        <v>3</v>
      </c>
      <c r="F6" s="4" t="s">
        <v>7</v>
      </c>
      <c r="G6" s="4" t="s">
        <v>7</v>
      </c>
      <c r="H6" s="4" t="s">
        <v>7</v>
      </c>
      <c r="I6" s="4" t="s">
        <v>7</v>
      </c>
    </row>
    <row r="7" spans="1:9" ht="30">
      <c r="A7" s="2" t="s">
        <v>1246</v>
      </c>
      <c r="B7" s="4" t="s">
        <v>7</v>
      </c>
      <c r="C7" s="4" t="s">
        <v>7</v>
      </c>
      <c r="D7" s="6">
        <v>41799000</v>
      </c>
      <c r="E7" s="6">
        <v>82719000</v>
      </c>
      <c r="F7" s="4" t="s">
        <v>7</v>
      </c>
      <c r="G7" s="4" t="s">
        <v>7</v>
      </c>
      <c r="H7" s="4" t="s">
        <v>7</v>
      </c>
      <c r="I7" s="4" t="s">
        <v>7</v>
      </c>
    </row>
    <row r="8" spans="1:9" ht="30">
      <c r="A8" s="2" t="s">
        <v>114</v>
      </c>
      <c r="B8" s="4">
        <v>0</v>
      </c>
      <c r="C8" s="6">
        <v>381000</v>
      </c>
      <c r="D8" s="6">
        <v>903000</v>
      </c>
      <c r="E8" s="6">
        <v>330000</v>
      </c>
      <c r="F8" s="4" t="s">
        <v>7</v>
      </c>
      <c r="G8" s="4" t="s">
        <v>7</v>
      </c>
      <c r="H8" s="4" t="s">
        <v>7</v>
      </c>
      <c r="I8" s="4" t="s">
        <v>7</v>
      </c>
    </row>
    <row r="9" spans="1:9">
      <c r="A9" s="2" t="s">
        <v>95</v>
      </c>
      <c r="B9" s="6">
        <v>5894501000</v>
      </c>
      <c r="C9" s="4" t="s">
        <v>7</v>
      </c>
      <c r="D9" s="6">
        <v>5894501000</v>
      </c>
      <c r="E9" s="4" t="s">
        <v>7</v>
      </c>
      <c r="F9" s="4" t="s">
        <v>7</v>
      </c>
      <c r="G9" s="6">
        <v>3877964000</v>
      </c>
      <c r="H9" s="4" t="s">
        <v>7</v>
      </c>
      <c r="I9" s="4" t="s">
        <v>7</v>
      </c>
    </row>
    <row r="10" spans="1:9" ht="30">
      <c r="A10" s="2" t="s">
        <v>1247</v>
      </c>
      <c r="B10" s="6">
        <v>-90700000</v>
      </c>
      <c r="C10" s="4" t="s">
        <v>7</v>
      </c>
      <c r="D10" s="6">
        <v>-90700000</v>
      </c>
      <c r="E10" s="4" t="s">
        <v>7</v>
      </c>
      <c r="F10" s="4" t="s">
        <v>7</v>
      </c>
      <c r="G10" s="6">
        <v>5900000</v>
      </c>
      <c r="H10" s="4" t="s">
        <v>7</v>
      </c>
      <c r="I10" s="4" t="s">
        <v>7</v>
      </c>
    </row>
    <row r="11" spans="1:9">
      <c r="A11" s="2" t="s">
        <v>1248</v>
      </c>
      <c r="B11" s="4" t="s">
        <v>7</v>
      </c>
      <c r="C11" s="4" t="s">
        <v>7</v>
      </c>
      <c r="D11" s="4" t="s">
        <v>7</v>
      </c>
      <c r="E11" s="4" t="s">
        <v>7</v>
      </c>
      <c r="F11" s="4" t="s">
        <v>7</v>
      </c>
      <c r="G11" s="4" t="s">
        <v>7</v>
      </c>
      <c r="H11" s="4" t="s">
        <v>7</v>
      </c>
      <c r="I11" s="4" t="s">
        <v>7</v>
      </c>
    </row>
    <row r="12" spans="1:9" ht="30">
      <c r="A12" s="3" t="s">
        <v>1163</v>
      </c>
      <c r="B12" s="4" t="s">
        <v>7</v>
      </c>
      <c r="C12" s="4" t="s">
        <v>7</v>
      </c>
      <c r="D12" s="4" t="s">
        <v>7</v>
      </c>
      <c r="E12" s="4" t="s">
        <v>7</v>
      </c>
      <c r="F12" s="4" t="s">
        <v>7</v>
      </c>
      <c r="G12" s="4" t="s">
        <v>7</v>
      </c>
      <c r="H12" s="4" t="s">
        <v>7</v>
      </c>
      <c r="I12" s="4" t="s">
        <v>7</v>
      </c>
    </row>
    <row r="13" spans="1:9" ht="30">
      <c r="A13" s="2" t="s">
        <v>1245</v>
      </c>
      <c r="B13" s="4" t="s">
        <v>7</v>
      </c>
      <c r="C13" s="4" t="s">
        <v>7</v>
      </c>
      <c r="D13" s="4">
        <v>1</v>
      </c>
      <c r="E13" s="4" t="s">
        <v>7</v>
      </c>
      <c r="F13" s="4" t="s">
        <v>7</v>
      </c>
      <c r="G13" s="4" t="s">
        <v>7</v>
      </c>
      <c r="H13" s="4" t="s">
        <v>7</v>
      </c>
      <c r="I13" s="4" t="s">
        <v>7</v>
      </c>
    </row>
    <row r="14" spans="1:9" ht="30">
      <c r="A14" s="2" t="s">
        <v>1246</v>
      </c>
      <c r="B14" s="4" t="s">
        <v>7</v>
      </c>
      <c r="C14" s="4" t="s">
        <v>7</v>
      </c>
      <c r="D14" s="6">
        <v>41800000</v>
      </c>
      <c r="E14" s="4" t="s">
        <v>7</v>
      </c>
      <c r="F14" s="4" t="s">
        <v>7</v>
      </c>
      <c r="G14" s="4" t="s">
        <v>7</v>
      </c>
      <c r="H14" s="4" t="s">
        <v>7</v>
      </c>
      <c r="I14" s="4" t="s">
        <v>7</v>
      </c>
    </row>
    <row r="15" spans="1:9" ht="30">
      <c r="A15" s="2" t="s">
        <v>1249</v>
      </c>
      <c r="B15" s="4" t="s">
        <v>7</v>
      </c>
      <c r="C15" s="4" t="s">
        <v>7</v>
      </c>
      <c r="D15" s="4" t="s">
        <v>7</v>
      </c>
      <c r="E15" s="4" t="s">
        <v>7</v>
      </c>
      <c r="F15" s="4" t="s">
        <v>7</v>
      </c>
      <c r="G15" s="4" t="s">
        <v>7</v>
      </c>
      <c r="H15" s="4" t="s">
        <v>7</v>
      </c>
      <c r="I15" s="4" t="s">
        <v>7</v>
      </c>
    </row>
    <row r="16" spans="1:9" ht="30">
      <c r="A16" s="3" t="s">
        <v>1163</v>
      </c>
      <c r="B16" s="4" t="s">
        <v>7</v>
      </c>
      <c r="C16" s="4" t="s">
        <v>7</v>
      </c>
      <c r="D16" s="4" t="s">
        <v>7</v>
      </c>
      <c r="E16" s="4" t="s">
        <v>7</v>
      </c>
      <c r="F16" s="4" t="s">
        <v>7</v>
      </c>
      <c r="G16" s="4" t="s">
        <v>7</v>
      </c>
      <c r="H16" s="4" t="s">
        <v>7</v>
      </c>
      <c r="I16" s="4" t="s">
        <v>7</v>
      </c>
    </row>
    <row r="17" spans="1:9">
      <c r="A17" s="2" t="s">
        <v>95</v>
      </c>
      <c r="B17" s="6">
        <v>469175000</v>
      </c>
      <c r="C17" s="4" t="s">
        <v>7</v>
      </c>
      <c r="D17" s="6">
        <v>469175000</v>
      </c>
      <c r="E17" s="4" t="s">
        <v>7</v>
      </c>
      <c r="F17" s="4" t="s">
        <v>7</v>
      </c>
      <c r="G17" s="6">
        <v>503121000</v>
      </c>
      <c r="H17" s="4" t="s">
        <v>7</v>
      </c>
      <c r="I17" s="4" t="s">
        <v>7</v>
      </c>
    </row>
    <row r="18" spans="1:9" ht="30">
      <c r="A18" s="2" t="s">
        <v>1250</v>
      </c>
      <c r="B18" s="4" t="s">
        <v>7</v>
      </c>
      <c r="C18" s="4" t="s">
        <v>7</v>
      </c>
      <c r="D18" s="4" t="s">
        <v>7</v>
      </c>
      <c r="E18" s="4" t="s">
        <v>7</v>
      </c>
      <c r="F18" s="4" t="s">
        <v>7</v>
      </c>
      <c r="G18" s="4" t="s">
        <v>7</v>
      </c>
      <c r="H18" s="4" t="s">
        <v>7</v>
      </c>
      <c r="I18" s="4" t="s">
        <v>7</v>
      </c>
    </row>
    <row r="19" spans="1:9" ht="30">
      <c r="A19" s="3" t="s">
        <v>1163</v>
      </c>
      <c r="B19" s="4" t="s">
        <v>7</v>
      </c>
      <c r="C19" s="4" t="s">
        <v>7</v>
      </c>
      <c r="D19" s="4" t="s">
        <v>7</v>
      </c>
      <c r="E19" s="4" t="s">
        <v>7</v>
      </c>
      <c r="F19" s="4" t="s">
        <v>7</v>
      </c>
      <c r="G19" s="4" t="s">
        <v>7</v>
      </c>
      <c r="H19" s="4" t="s">
        <v>7</v>
      </c>
      <c r="I19" s="4" t="s">
        <v>7</v>
      </c>
    </row>
    <row r="20" spans="1:9">
      <c r="A20" s="2" t="s">
        <v>1244</v>
      </c>
      <c r="B20" s="6">
        <v>-381200000</v>
      </c>
      <c r="C20" s="4" t="s">
        <v>7</v>
      </c>
      <c r="D20" s="6">
        <v>-381200000</v>
      </c>
      <c r="E20" s="4" t="s">
        <v>7</v>
      </c>
      <c r="F20" s="4" t="s">
        <v>7</v>
      </c>
      <c r="G20" s="6">
        <v>-420900000</v>
      </c>
      <c r="H20" s="4" t="s">
        <v>7</v>
      </c>
      <c r="I20" s="4" t="s">
        <v>7</v>
      </c>
    </row>
    <row r="21" spans="1:9">
      <c r="A21" s="2" t="s">
        <v>1251</v>
      </c>
      <c r="B21" s="4" t="s">
        <v>7</v>
      </c>
      <c r="C21" s="4" t="s">
        <v>7</v>
      </c>
      <c r="D21" s="4" t="s">
        <v>7</v>
      </c>
      <c r="E21" s="4" t="s">
        <v>7</v>
      </c>
      <c r="F21" s="4" t="s">
        <v>7</v>
      </c>
      <c r="G21" s="4" t="s">
        <v>7</v>
      </c>
      <c r="H21" s="4" t="s">
        <v>7</v>
      </c>
      <c r="I21" s="4" t="s">
        <v>7</v>
      </c>
    </row>
    <row r="22" spans="1:9" ht="30">
      <c r="A22" s="3" t="s">
        <v>1163</v>
      </c>
      <c r="B22" s="4" t="s">
        <v>7</v>
      </c>
      <c r="C22" s="4" t="s">
        <v>7</v>
      </c>
      <c r="D22" s="4" t="s">
        <v>7</v>
      </c>
      <c r="E22" s="4" t="s">
        <v>7</v>
      </c>
      <c r="F22" s="4" t="s">
        <v>7</v>
      </c>
      <c r="G22" s="4" t="s">
        <v>7</v>
      </c>
      <c r="H22" s="4" t="s">
        <v>7</v>
      </c>
      <c r="I22" s="4" t="s">
        <v>7</v>
      </c>
    </row>
    <row r="23" spans="1:9" ht="30">
      <c r="A23" s="2" t="s">
        <v>1252</v>
      </c>
      <c r="B23" s="241">
        <v>0.1</v>
      </c>
      <c r="C23" s="4" t="s">
        <v>7</v>
      </c>
      <c r="D23" s="241">
        <v>0.1</v>
      </c>
      <c r="E23" s="4" t="s">
        <v>7</v>
      </c>
      <c r="F23" s="4" t="s">
        <v>7</v>
      </c>
      <c r="G23" s="4" t="s">
        <v>7</v>
      </c>
      <c r="H23" s="4" t="s">
        <v>7</v>
      </c>
      <c r="I23" s="4" t="s">
        <v>7</v>
      </c>
    </row>
    <row r="24" spans="1:9">
      <c r="A24" s="2" t="s">
        <v>1231</v>
      </c>
      <c r="B24" s="4" t="s">
        <v>7</v>
      </c>
      <c r="C24" s="4" t="s">
        <v>7</v>
      </c>
      <c r="D24" s="4" t="s">
        <v>7</v>
      </c>
      <c r="E24" s="4" t="s">
        <v>7</v>
      </c>
      <c r="F24" s="4" t="s">
        <v>7</v>
      </c>
      <c r="G24" s="4" t="s">
        <v>7</v>
      </c>
      <c r="H24" s="4" t="s">
        <v>7</v>
      </c>
      <c r="I24" s="4" t="s">
        <v>7</v>
      </c>
    </row>
    <row r="25" spans="1:9" ht="30">
      <c r="A25" s="3" t="s">
        <v>1163</v>
      </c>
      <c r="B25" s="4" t="s">
        <v>7</v>
      </c>
      <c r="C25" s="4" t="s">
        <v>7</v>
      </c>
      <c r="D25" s="4" t="s">
        <v>7</v>
      </c>
      <c r="E25" s="4" t="s">
        <v>7</v>
      </c>
      <c r="F25" s="4" t="s">
        <v>7</v>
      </c>
      <c r="G25" s="4" t="s">
        <v>7</v>
      </c>
      <c r="H25" s="4" t="s">
        <v>7</v>
      </c>
      <c r="I25" s="4" t="s">
        <v>7</v>
      </c>
    </row>
    <row r="26" spans="1:9">
      <c r="A26" s="2" t="s">
        <v>1253</v>
      </c>
      <c r="B26" s="6">
        <v>114400000</v>
      </c>
      <c r="C26" s="4" t="s">
        <v>7</v>
      </c>
      <c r="D26" s="6">
        <v>114400000</v>
      </c>
      <c r="E26" s="4" t="s">
        <v>7</v>
      </c>
      <c r="F26" s="4" t="s">
        <v>7</v>
      </c>
      <c r="G26" s="4" t="s">
        <v>7</v>
      </c>
      <c r="H26" s="4" t="s">
        <v>7</v>
      </c>
      <c r="I26" s="4" t="s">
        <v>7</v>
      </c>
    </row>
    <row r="27" spans="1:9">
      <c r="A27" s="2" t="s">
        <v>1254</v>
      </c>
      <c r="B27" s="8">
        <v>6800000</v>
      </c>
      <c r="C27" s="4" t="s">
        <v>7</v>
      </c>
      <c r="D27" s="8">
        <v>6800000</v>
      </c>
      <c r="E27" s="4" t="s">
        <v>7</v>
      </c>
      <c r="F27" s="4" t="s">
        <v>7</v>
      </c>
      <c r="G27" s="4" t="s">
        <v>7</v>
      </c>
      <c r="H27" s="4" t="s">
        <v>7</v>
      </c>
      <c r="I27" s="4" t="s">
        <v>7</v>
      </c>
    </row>
  </sheetData>
  <mergeCells count="10">
    <mergeCell ref="F2:F3"/>
    <mergeCell ref="G2:G3"/>
    <mergeCell ref="H2:H3"/>
    <mergeCell ref="I2:I3"/>
    <mergeCell ref="A1:A3"/>
    <mergeCell ref="B1:C1"/>
    <mergeCell ref="D1:E1"/>
    <mergeCell ref="B2:B3"/>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0.28515625" customWidth="1"/>
    <col min="3" max="3" width="7.28515625" customWidth="1"/>
    <col min="4" max="4" width="27" customWidth="1"/>
    <col min="5" max="5" width="7.28515625" customWidth="1"/>
  </cols>
  <sheetData>
    <row r="1" spans="1:5" ht="30">
      <c r="A1" s="1" t="s">
        <v>1255</v>
      </c>
      <c r="B1" s="7" t="s">
        <v>2</v>
      </c>
      <c r="C1" s="7"/>
      <c r="D1" s="7" t="s">
        <v>33</v>
      </c>
      <c r="E1" s="7"/>
    </row>
    <row r="2" spans="1:5" ht="30">
      <c r="A2" s="1" t="s">
        <v>32</v>
      </c>
      <c r="B2" s="7"/>
      <c r="C2" s="7"/>
      <c r="D2" s="7"/>
      <c r="E2" s="7"/>
    </row>
    <row r="3" spans="1:5" ht="30">
      <c r="A3" s="3" t="s">
        <v>1163</v>
      </c>
      <c r="B3" s="4" t="s">
        <v>7</v>
      </c>
      <c r="C3" s="4"/>
      <c r="D3" s="4" t="s">
        <v>7</v>
      </c>
      <c r="E3" s="4"/>
    </row>
    <row r="4" spans="1:5">
      <c r="A4" s="2" t="s">
        <v>1256</v>
      </c>
      <c r="B4" s="8">
        <v>2619029</v>
      </c>
      <c r="C4" s="4"/>
      <c r="D4" s="8">
        <v>128342</v>
      </c>
      <c r="E4" s="4"/>
    </row>
    <row r="5" spans="1:5">
      <c r="A5" s="2" t="s">
        <v>1257</v>
      </c>
      <c r="B5" s="6">
        <v>-24661</v>
      </c>
      <c r="C5" s="4"/>
      <c r="D5" s="4">
        <v>-52</v>
      </c>
      <c r="E5" s="4"/>
    </row>
    <row r="6" spans="1:5">
      <c r="A6" s="2" t="s">
        <v>1258</v>
      </c>
      <c r="B6" s="6">
        <v>981302</v>
      </c>
      <c r="C6" s="4"/>
      <c r="D6" s="6">
        <v>1293764</v>
      </c>
      <c r="E6" s="4"/>
    </row>
    <row r="7" spans="1:5">
      <c r="A7" s="2" t="s">
        <v>1259</v>
      </c>
      <c r="B7" s="6">
        <v>-100760</v>
      </c>
      <c r="C7" s="4"/>
      <c r="D7" s="6">
        <v>-224061</v>
      </c>
      <c r="E7" s="4"/>
    </row>
    <row r="8" spans="1:5">
      <c r="A8" s="2" t="s">
        <v>1260</v>
      </c>
      <c r="B8" s="6">
        <v>3600331</v>
      </c>
      <c r="C8" s="4"/>
      <c r="D8" s="6">
        <v>1422106</v>
      </c>
      <c r="E8" s="4"/>
    </row>
    <row r="9" spans="1:5">
      <c r="A9" s="2" t="s">
        <v>1261</v>
      </c>
      <c r="B9" s="6">
        <v>125421</v>
      </c>
      <c r="C9" s="4"/>
      <c r="D9" s="6">
        <v>224113</v>
      </c>
      <c r="E9" s="4"/>
    </row>
    <row r="10" spans="1:5">
      <c r="A10" s="2" t="s">
        <v>1231</v>
      </c>
      <c r="B10" s="4" t="s">
        <v>7</v>
      </c>
      <c r="C10" s="4"/>
      <c r="D10" s="4" t="s">
        <v>7</v>
      </c>
      <c r="E10" s="4"/>
    </row>
    <row r="11" spans="1:5" ht="30">
      <c r="A11" s="3" t="s">
        <v>1163</v>
      </c>
      <c r="B11" s="4" t="s">
        <v>7</v>
      </c>
      <c r="C11" s="4"/>
      <c r="D11" s="4" t="s">
        <v>7</v>
      </c>
      <c r="E11" s="4"/>
    </row>
    <row r="12" spans="1:5">
      <c r="A12" s="2" t="s">
        <v>1256</v>
      </c>
      <c r="B12" s="6">
        <v>2595252</v>
      </c>
      <c r="C12" s="4"/>
      <c r="D12" s="6">
        <v>128342</v>
      </c>
      <c r="E12" s="4"/>
    </row>
    <row r="13" spans="1:5">
      <c r="A13" s="2" t="s">
        <v>1257</v>
      </c>
      <c r="B13" s="6">
        <v>-24046</v>
      </c>
      <c r="C13" s="4"/>
      <c r="D13" s="4">
        <v>-52</v>
      </c>
      <c r="E13" s="4"/>
    </row>
    <row r="14" spans="1:5">
      <c r="A14" s="2" t="s">
        <v>1258</v>
      </c>
      <c r="B14" s="4">
        <v>0</v>
      </c>
      <c r="C14" s="4"/>
      <c r="D14" s="4">
        <v>0</v>
      </c>
      <c r="E14" s="4"/>
    </row>
    <row r="15" spans="1:5">
      <c r="A15" s="2" t="s">
        <v>1259</v>
      </c>
      <c r="B15" s="4">
        <v>0</v>
      </c>
      <c r="C15" s="4"/>
      <c r="D15" s="4">
        <v>0</v>
      </c>
      <c r="E15" s="4"/>
    </row>
    <row r="16" spans="1:5">
      <c r="A16" s="2" t="s">
        <v>1260</v>
      </c>
      <c r="B16" s="6">
        <v>2595252</v>
      </c>
      <c r="C16" s="4"/>
      <c r="D16" s="6">
        <v>128342</v>
      </c>
      <c r="E16" s="4"/>
    </row>
    <row r="17" spans="1:5">
      <c r="A17" s="2" t="s">
        <v>1261</v>
      </c>
      <c r="B17" s="6">
        <v>24046</v>
      </c>
      <c r="C17" s="4"/>
      <c r="D17" s="4">
        <v>52</v>
      </c>
      <c r="E17" s="4"/>
    </row>
    <row r="18" spans="1:5" ht="30">
      <c r="A18" s="2" t="s">
        <v>1232</v>
      </c>
      <c r="B18" s="4" t="s">
        <v>7</v>
      </c>
      <c r="C18" s="4"/>
      <c r="D18" s="4" t="s">
        <v>7</v>
      </c>
      <c r="E18" s="4"/>
    </row>
    <row r="19" spans="1:5" ht="30">
      <c r="A19" s="3" t="s">
        <v>1163</v>
      </c>
      <c r="B19" s="4" t="s">
        <v>7</v>
      </c>
      <c r="C19" s="4"/>
      <c r="D19" s="4" t="s">
        <v>7</v>
      </c>
      <c r="E19" s="4"/>
    </row>
    <row r="20" spans="1:5">
      <c r="A20" s="2" t="s">
        <v>1256</v>
      </c>
      <c r="B20" s="6">
        <v>1583304</v>
      </c>
      <c r="C20" s="4"/>
      <c r="D20" s="6">
        <v>29088</v>
      </c>
      <c r="E20" s="4"/>
    </row>
    <row r="21" spans="1:5">
      <c r="A21" s="2" t="s">
        <v>1257</v>
      </c>
      <c r="B21" s="6">
        <v>-7575</v>
      </c>
      <c r="C21" s="4"/>
      <c r="D21" s="4">
        <v>-32</v>
      </c>
      <c r="E21" s="4"/>
    </row>
    <row r="22" spans="1:5">
      <c r="A22" s="2" t="s">
        <v>1258</v>
      </c>
      <c r="B22" s="4">
        <v>0</v>
      </c>
      <c r="C22" s="4"/>
      <c r="D22" s="4">
        <v>0</v>
      </c>
      <c r="E22" s="4"/>
    </row>
    <row r="23" spans="1:5">
      <c r="A23" s="2" t="s">
        <v>1259</v>
      </c>
      <c r="B23" s="4">
        <v>0</v>
      </c>
      <c r="C23" s="4"/>
      <c r="D23" s="4">
        <v>0</v>
      </c>
      <c r="E23" s="4"/>
    </row>
    <row r="24" spans="1:5">
      <c r="A24" s="2" t="s">
        <v>1260</v>
      </c>
      <c r="B24" s="6">
        <v>1583304</v>
      </c>
      <c r="C24" s="4"/>
      <c r="D24" s="6">
        <v>29088</v>
      </c>
      <c r="E24" s="4"/>
    </row>
    <row r="25" spans="1:5">
      <c r="A25" s="2" t="s">
        <v>1261</v>
      </c>
      <c r="B25" s="6">
        <v>7575</v>
      </c>
      <c r="C25" s="4"/>
      <c r="D25" s="4">
        <v>32</v>
      </c>
      <c r="E25" s="4"/>
    </row>
    <row r="26" spans="1:5">
      <c r="A26" s="2" t="s">
        <v>1235</v>
      </c>
      <c r="B26" s="4" t="s">
        <v>7</v>
      </c>
      <c r="C26" s="4"/>
      <c r="D26" s="4" t="s">
        <v>7</v>
      </c>
      <c r="E26" s="4"/>
    </row>
    <row r="27" spans="1:5" ht="30">
      <c r="A27" s="3" t="s">
        <v>1163</v>
      </c>
      <c r="B27" s="4" t="s">
        <v>7</v>
      </c>
      <c r="C27" s="4"/>
      <c r="D27" s="4" t="s">
        <v>7</v>
      </c>
      <c r="E27" s="4"/>
    </row>
    <row r="28" spans="1:5">
      <c r="A28" s="2" t="s">
        <v>1256</v>
      </c>
      <c r="B28" s="6">
        <v>1011948</v>
      </c>
      <c r="C28" s="4"/>
      <c r="D28" s="6">
        <v>99254</v>
      </c>
      <c r="E28" s="4"/>
    </row>
    <row r="29" spans="1:5">
      <c r="A29" s="2" t="s">
        <v>1257</v>
      </c>
      <c r="B29" s="6">
        <v>-16471</v>
      </c>
      <c r="C29" s="4"/>
      <c r="D29" s="4">
        <v>-20</v>
      </c>
      <c r="E29" s="4"/>
    </row>
    <row r="30" spans="1:5">
      <c r="A30" s="2" t="s">
        <v>1258</v>
      </c>
      <c r="B30" s="4">
        <v>0</v>
      </c>
      <c r="C30" s="4"/>
      <c r="D30" s="4">
        <v>0</v>
      </c>
      <c r="E30" s="4"/>
    </row>
    <row r="31" spans="1:5">
      <c r="A31" s="2" t="s">
        <v>1259</v>
      </c>
      <c r="B31" s="4">
        <v>0</v>
      </c>
      <c r="C31" s="4"/>
      <c r="D31" s="4">
        <v>0</v>
      </c>
      <c r="E31" s="4"/>
    </row>
    <row r="32" spans="1:5">
      <c r="A32" s="2" t="s">
        <v>1260</v>
      </c>
      <c r="B32" s="6">
        <v>1011948</v>
      </c>
      <c r="C32" s="4"/>
      <c r="D32" s="6">
        <v>99254</v>
      </c>
      <c r="E32" s="4"/>
    </row>
    <row r="33" spans="1:5">
      <c r="A33" s="2" t="s">
        <v>1261</v>
      </c>
      <c r="B33" s="6">
        <v>16471</v>
      </c>
      <c r="C33" s="4"/>
      <c r="D33" s="4">
        <v>20</v>
      </c>
      <c r="E33" s="4"/>
    </row>
    <row r="34" spans="1:5">
      <c r="A34" s="2" t="s">
        <v>1238</v>
      </c>
      <c r="B34" s="4" t="s">
        <v>7</v>
      </c>
      <c r="C34" s="4"/>
      <c r="D34" s="4" t="s">
        <v>7</v>
      </c>
      <c r="E34" s="4"/>
    </row>
    <row r="35" spans="1:5" ht="30">
      <c r="A35" s="3" t="s">
        <v>1163</v>
      </c>
      <c r="B35" s="4" t="s">
        <v>7</v>
      </c>
      <c r="C35" s="4"/>
      <c r="D35" s="4" t="s">
        <v>7</v>
      </c>
      <c r="E35" s="4"/>
    </row>
    <row r="36" spans="1:5" ht="17.25">
      <c r="A36" s="2" t="s">
        <v>1256</v>
      </c>
      <c r="B36" s="6">
        <v>23777</v>
      </c>
      <c r="C36" s="9" t="s">
        <v>42</v>
      </c>
      <c r="D36" s="4">
        <v>0</v>
      </c>
      <c r="E36" s="9" t="s">
        <v>42</v>
      </c>
    </row>
    <row r="37" spans="1:5" ht="17.25">
      <c r="A37" s="2" t="s">
        <v>1257</v>
      </c>
      <c r="B37" s="4">
        <v>-615</v>
      </c>
      <c r="C37" s="9" t="s">
        <v>42</v>
      </c>
      <c r="D37" s="4">
        <v>0</v>
      </c>
      <c r="E37" s="9" t="s">
        <v>42</v>
      </c>
    </row>
    <row r="38" spans="1:5" ht="17.25">
      <c r="A38" s="2" t="s">
        <v>1258</v>
      </c>
      <c r="B38" s="6">
        <v>981302</v>
      </c>
      <c r="C38" s="9" t="s">
        <v>42</v>
      </c>
      <c r="D38" s="6">
        <v>1293764</v>
      </c>
      <c r="E38" s="9" t="s">
        <v>42</v>
      </c>
    </row>
    <row r="39" spans="1:5" ht="17.25">
      <c r="A39" s="2" t="s">
        <v>1259</v>
      </c>
      <c r="B39" s="6">
        <v>-100760</v>
      </c>
      <c r="C39" s="9" t="s">
        <v>42</v>
      </c>
      <c r="D39" s="6">
        <v>-224061</v>
      </c>
      <c r="E39" s="9" t="s">
        <v>42</v>
      </c>
    </row>
    <row r="40" spans="1:5" ht="17.25">
      <c r="A40" s="2" t="s">
        <v>1260</v>
      </c>
      <c r="B40" s="6">
        <v>1005079</v>
      </c>
      <c r="C40" s="9" t="s">
        <v>42</v>
      </c>
      <c r="D40" s="6">
        <v>1293764</v>
      </c>
      <c r="E40" s="9" t="s">
        <v>42</v>
      </c>
    </row>
    <row r="41" spans="1:5" ht="17.25">
      <c r="A41" s="2" t="s">
        <v>1261</v>
      </c>
      <c r="B41" s="8">
        <v>101375</v>
      </c>
      <c r="C41" s="9" t="s">
        <v>42</v>
      </c>
      <c r="D41" s="8">
        <v>224061</v>
      </c>
      <c r="E41" s="9" t="s">
        <v>42</v>
      </c>
    </row>
    <row r="42" spans="1:5">
      <c r="A42" s="10"/>
      <c r="B42" s="10"/>
      <c r="C42" s="10"/>
      <c r="D42" s="10"/>
      <c r="E42" s="10"/>
    </row>
    <row r="43" spans="1:5" ht="15" customHeight="1">
      <c r="A43" s="2" t="s">
        <v>42</v>
      </c>
      <c r="B43" s="11" t="s">
        <v>1262</v>
      </c>
      <c r="C43" s="11"/>
      <c r="D43" s="11"/>
      <c r="E43" s="11"/>
    </row>
  </sheetData>
  <mergeCells count="4">
    <mergeCell ref="B1:C2"/>
    <mergeCell ref="D1:E2"/>
    <mergeCell ref="A42:E42"/>
    <mergeCell ref="B43:E4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263</v>
      </c>
      <c r="B1" s="7" t="s">
        <v>2</v>
      </c>
      <c r="C1" s="7" t="s">
        <v>33</v>
      </c>
    </row>
    <row r="2" spans="1:3" ht="30">
      <c r="A2" s="1" t="s">
        <v>32</v>
      </c>
      <c r="B2" s="7"/>
      <c r="C2" s="7"/>
    </row>
    <row r="3" spans="1:3">
      <c r="A3" s="3" t="s">
        <v>1264</v>
      </c>
      <c r="B3" s="4" t="s">
        <v>7</v>
      </c>
      <c r="C3" s="4" t="s">
        <v>7</v>
      </c>
    </row>
    <row r="4" spans="1:3">
      <c r="A4" s="2" t="s">
        <v>438</v>
      </c>
      <c r="B4" s="8">
        <v>5998680</v>
      </c>
      <c r="C4" s="8">
        <v>4085932</v>
      </c>
    </row>
    <row r="5" spans="1:3">
      <c r="A5" s="3" t="s">
        <v>1265</v>
      </c>
      <c r="B5" s="4" t="s">
        <v>7</v>
      </c>
      <c r="C5" s="4" t="s">
        <v>7</v>
      </c>
    </row>
    <row r="6" spans="1:3">
      <c r="A6" s="2" t="s">
        <v>254</v>
      </c>
      <c r="B6" s="6">
        <v>5894501</v>
      </c>
      <c r="C6" s="6">
        <v>3877964</v>
      </c>
    </row>
    <row r="7" spans="1:3">
      <c r="A7" s="2" t="s">
        <v>1266</v>
      </c>
      <c r="B7" s="4" t="s">
        <v>7</v>
      </c>
      <c r="C7" s="4" t="s">
        <v>7</v>
      </c>
    </row>
    <row r="8" spans="1:3">
      <c r="A8" s="3" t="s">
        <v>1264</v>
      </c>
      <c r="B8" s="4" t="s">
        <v>7</v>
      </c>
      <c r="C8" s="4" t="s">
        <v>7</v>
      </c>
    </row>
    <row r="9" spans="1:3">
      <c r="A9" s="2" t="s">
        <v>303</v>
      </c>
      <c r="B9" s="6">
        <v>198128</v>
      </c>
      <c r="C9" s="6">
        <v>695295</v>
      </c>
    </row>
    <row r="10" spans="1:3">
      <c r="A10" s="2" t="s">
        <v>304</v>
      </c>
      <c r="B10" s="6">
        <v>855798</v>
      </c>
      <c r="C10" s="6">
        <v>244834</v>
      </c>
    </row>
    <row r="11" spans="1:3">
      <c r="A11" s="2" t="s">
        <v>305</v>
      </c>
      <c r="B11" s="6">
        <v>651542</v>
      </c>
      <c r="C11" s="6">
        <v>397643</v>
      </c>
    </row>
    <row r="12" spans="1:3">
      <c r="A12" s="2" t="s">
        <v>306</v>
      </c>
      <c r="B12" s="6">
        <v>2944233</v>
      </c>
      <c r="C12" s="6">
        <v>1230335</v>
      </c>
    </row>
    <row r="13" spans="1:3">
      <c r="A13" s="2" t="s">
        <v>438</v>
      </c>
      <c r="B13" s="6">
        <v>4649701</v>
      </c>
      <c r="C13" s="6">
        <v>2568107</v>
      </c>
    </row>
    <row r="14" spans="1:3">
      <c r="A14" s="3" t="s">
        <v>1265</v>
      </c>
      <c r="B14" s="4" t="s">
        <v>7</v>
      </c>
      <c r="C14" s="4" t="s">
        <v>7</v>
      </c>
    </row>
    <row r="15" spans="1:3">
      <c r="A15" s="2" t="s">
        <v>303</v>
      </c>
      <c r="B15" s="6">
        <v>198238</v>
      </c>
      <c r="C15" s="6">
        <v>696441</v>
      </c>
    </row>
    <row r="16" spans="1:3">
      <c r="A16" s="2" t="s">
        <v>304</v>
      </c>
      <c r="B16" s="6">
        <v>858589</v>
      </c>
      <c r="C16" s="6">
        <v>245150</v>
      </c>
    </row>
    <row r="17" spans="1:3">
      <c r="A17" s="2" t="s">
        <v>305</v>
      </c>
      <c r="B17" s="6">
        <v>647323</v>
      </c>
      <c r="C17" s="6">
        <v>399535</v>
      </c>
    </row>
    <row r="18" spans="1:3">
      <c r="A18" s="2" t="s">
        <v>306</v>
      </c>
      <c r="B18" s="6">
        <v>2936910</v>
      </c>
      <c r="C18" s="6">
        <v>1243074</v>
      </c>
    </row>
    <row r="19" spans="1:3">
      <c r="A19" s="2" t="s">
        <v>254</v>
      </c>
      <c r="B19" s="6">
        <v>4641060</v>
      </c>
      <c r="C19" s="6">
        <v>2584200</v>
      </c>
    </row>
    <row r="20" spans="1:3">
      <c r="A20" s="2" t="s">
        <v>1267</v>
      </c>
      <c r="B20" s="4" t="s">
        <v>7</v>
      </c>
      <c r="C20" s="4" t="s">
        <v>7</v>
      </c>
    </row>
    <row r="21" spans="1:3">
      <c r="A21" s="3" t="s">
        <v>1264</v>
      </c>
      <c r="B21" s="4" t="s">
        <v>7</v>
      </c>
      <c r="C21" s="4" t="s">
        <v>7</v>
      </c>
    </row>
    <row r="22" spans="1:3">
      <c r="A22" s="2" t="s">
        <v>306</v>
      </c>
      <c r="B22" s="6">
        <v>1348979</v>
      </c>
      <c r="C22" s="6">
        <v>1517825</v>
      </c>
    </row>
    <row r="23" spans="1:3">
      <c r="A23" s="3" t="s">
        <v>1265</v>
      </c>
      <c r="B23" s="4" t="s">
        <v>7</v>
      </c>
      <c r="C23" s="4" t="s">
        <v>7</v>
      </c>
    </row>
    <row r="24" spans="1:3">
      <c r="A24" s="2" t="s">
        <v>306</v>
      </c>
      <c r="B24" s="8">
        <v>1253441</v>
      </c>
      <c r="C24" s="8">
        <v>129376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268</v>
      </c>
      <c r="B1" s="7" t="s">
        <v>2</v>
      </c>
      <c r="C1" s="7"/>
      <c r="D1" s="7" t="s">
        <v>33</v>
      </c>
      <c r="E1" s="7"/>
    </row>
    <row r="2" spans="1:5" ht="30">
      <c r="A2" s="1" t="s">
        <v>32</v>
      </c>
      <c r="B2" s="7"/>
      <c r="C2" s="7"/>
      <c r="D2" s="7"/>
      <c r="E2" s="7"/>
    </row>
    <row r="3" spans="1:5" ht="30">
      <c r="A3" s="3" t="s">
        <v>1163</v>
      </c>
      <c r="B3" s="4" t="s">
        <v>7</v>
      </c>
      <c r="C3" s="4"/>
      <c r="D3" s="4" t="s">
        <v>7</v>
      </c>
      <c r="E3" s="4"/>
    </row>
    <row r="4" spans="1:5" ht="17.25">
      <c r="A4" s="2" t="s">
        <v>438</v>
      </c>
      <c r="B4" s="8">
        <v>5998680</v>
      </c>
      <c r="C4" s="9" t="s">
        <v>42</v>
      </c>
      <c r="D4" s="8">
        <v>4085932</v>
      </c>
      <c r="E4" s="9" t="s">
        <v>42</v>
      </c>
    </row>
    <row r="5" spans="1:5">
      <c r="A5" s="2" t="s">
        <v>1266</v>
      </c>
      <c r="B5" s="4" t="s">
        <v>7</v>
      </c>
      <c r="C5" s="4"/>
      <c r="D5" s="4" t="s">
        <v>7</v>
      </c>
      <c r="E5" s="4"/>
    </row>
    <row r="6" spans="1:5" ht="30">
      <c r="A6" s="3" t="s">
        <v>1163</v>
      </c>
      <c r="B6" s="4" t="s">
        <v>7</v>
      </c>
      <c r="C6" s="4"/>
      <c r="D6" s="4" t="s">
        <v>7</v>
      </c>
      <c r="E6" s="4"/>
    </row>
    <row r="7" spans="1:5" ht="17.25">
      <c r="A7" s="2" t="s">
        <v>438</v>
      </c>
      <c r="B7" s="6">
        <v>4649701</v>
      </c>
      <c r="C7" s="9" t="s">
        <v>42</v>
      </c>
      <c r="D7" s="6">
        <v>2568107</v>
      </c>
      <c r="E7" s="9" t="s">
        <v>42</v>
      </c>
    </row>
    <row r="8" spans="1:5">
      <c r="A8" s="2" t="s">
        <v>1269</v>
      </c>
      <c r="B8" s="4" t="s">
        <v>7</v>
      </c>
      <c r="C8" s="4"/>
      <c r="D8" s="4" t="s">
        <v>7</v>
      </c>
      <c r="E8" s="4"/>
    </row>
    <row r="9" spans="1:5" ht="30">
      <c r="A9" s="3" t="s">
        <v>1163</v>
      </c>
      <c r="B9" s="4" t="s">
        <v>7</v>
      </c>
      <c r="C9" s="4"/>
      <c r="D9" s="4" t="s">
        <v>7</v>
      </c>
      <c r="E9" s="4"/>
    </row>
    <row r="10" spans="1:5">
      <c r="A10" s="2" t="s">
        <v>438</v>
      </c>
      <c r="B10" s="6">
        <v>3504901</v>
      </c>
      <c r="C10" s="4"/>
      <c r="D10" s="6">
        <v>1797154</v>
      </c>
      <c r="E10" s="4"/>
    </row>
    <row r="11" spans="1:5" ht="30">
      <c r="A11" s="2" t="s">
        <v>1270</v>
      </c>
      <c r="B11" s="4" t="s">
        <v>7</v>
      </c>
      <c r="C11" s="4"/>
      <c r="D11" s="4" t="s">
        <v>7</v>
      </c>
      <c r="E11" s="4"/>
    </row>
    <row r="12" spans="1:5" ht="30">
      <c r="A12" s="3" t="s">
        <v>1163</v>
      </c>
      <c r="B12" s="4" t="s">
        <v>7</v>
      </c>
      <c r="C12" s="4"/>
      <c r="D12" s="4" t="s">
        <v>7</v>
      </c>
      <c r="E12" s="4"/>
    </row>
    <row r="13" spans="1:5">
      <c r="A13" s="2" t="s">
        <v>438</v>
      </c>
      <c r="B13" s="6">
        <v>1144800</v>
      </c>
      <c r="C13" s="4"/>
      <c r="D13" s="6">
        <v>770953</v>
      </c>
      <c r="E13" s="4"/>
    </row>
    <row r="14" spans="1:5">
      <c r="A14" s="2" t="s">
        <v>1271</v>
      </c>
      <c r="B14" s="4" t="s">
        <v>7</v>
      </c>
      <c r="C14" s="4"/>
      <c r="D14" s="4" t="s">
        <v>7</v>
      </c>
      <c r="E14" s="4"/>
    </row>
    <row r="15" spans="1:5" ht="30">
      <c r="A15" s="3" t="s">
        <v>1163</v>
      </c>
      <c r="B15" s="4" t="s">
        <v>7</v>
      </c>
      <c r="C15" s="4"/>
      <c r="D15" s="4" t="s">
        <v>7</v>
      </c>
      <c r="E15" s="4"/>
    </row>
    <row r="16" spans="1:5">
      <c r="A16" s="2" t="s">
        <v>438</v>
      </c>
      <c r="B16" s="8">
        <v>1348979</v>
      </c>
      <c r="C16" s="4"/>
      <c r="D16" s="8">
        <v>1517825</v>
      </c>
      <c r="E16" s="4"/>
    </row>
    <row r="17" spans="1:5">
      <c r="A17" s="10"/>
      <c r="B17" s="10"/>
      <c r="C17" s="10"/>
      <c r="D17" s="10"/>
      <c r="E17" s="10"/>
    </row>
    <row r="18" spans="1:5" ht="30" customHeight="1">
      <c r="A18" s="2" t="s">
        <v>42</v>
      </c>
      <c r="B18" s="11" t="s">
        <v>277</v>
      </c>
      <c r="C18" s="11"/>
      <c r="D18" s="11"/>
      <c r="E18" s="11"/>
    </row>
  </sheetData>
  <mergeCells count="4">
    <mergeCell ref="B1:C2"/>
    <mergeCell ref="D1:E2"/>
    <mergeCell ref="A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9</v>
      </c>
      <c r="B1" s="7" t="s">
        <v>90</v>
      </c>
      <c r="C1" s="7"/>
      <c r="D1" s="7" t="s">
        <v>1</v>
      </c>
      <c r="E1" s="7"/>
    </row>
    <row r="2" spans="1:5" ht="30">
      <c r="A2" s="1" t="s">
        <v>32</v>
      </c>
      <c r="B2" s="1" t="s">
        <v>2</v>
      </c>
      <c r="C2" s="1" t="s">
        <v>91</v>
      </c>
      <c r="D2" s="1" t="s">
        <v>2</v>
      </c>
      <c r="E2" s="1" t="s">
        <v>91</v>
      </c>
    </row>
    <row r="3" spans="1:5">
      <c r="A3" s="3" t="s">
        <v>92</v>
      </c>
      <c r="B3" s="4" t="s">
        <v>7</v>
      </c>
      <c r="C3" s="4" t="s">
        <v>7</v>
      </c>
      <c r="D3" s="4" t="s">
        <v>7</v>
      </c>
      <c r="E3" s="4" t="s">
        <v>7</v>
      </c>
    </row>
    <row r="4" spans="1:5">
      <c r="A4" s="2" t="s">
        <v>93</v>
      </c>
      <c r="B4" s="8">
        <v>17941</v>
      </c>
      <c r="C4" s="8">
        <v>20139</v>
      </c>
      <c r="D4" s="8">
        <v>52803</v>
      </c>
      <c r="E4" s="8">
        <v>63990</v>
      </c>
    </row>
    <row r="5" spans="1:5">
      <c r="A5" s="2" t="s">
        <v>94</v>
      </c>
      <c r="B5" s="6">
        <v>4188</v>
      </c>
      <c r="C5" s="6">
        <v>1411</v>
      </c>
      <c r="D5" s="6">
        <v>5868</v>
      </c>
      <c r="E5" s="6">
        <v>9846</v>
      </c>
    </row>
    <row r="6" spans="1:5">
      <c r="A6" s="2" t="s">
        <v>52</v>
      </c>
      <c r="B6" s="4">
        <v>12</v>
      </c>
      <c r="C6" s="4">
        <v>23</v>
      </c>
      <c r="D6" s="4">
        <v>43</v>
      </c>
      <c r="E6" s="4">
        <v>58</v>
      </c>
    </row>
    <row r="7" spans="1:5" ht="30">
      <c r="A7" s="2" t="s">
        <v>37</v>
      </c>
      <c r="B7" s="4">
        <v>530</v>
      </c>
      <c r="C7" s="6">
        <v>2148</v>
      </c>
      <c r="D7" s="6">
        <v>4415</v>
      </c>
      <c r="E7" s="6">
        <v>5220</v>
      </c>
    </row>
    <row r="8" spans="1:5">
      <c r="A8" s="2" t="s">
        <v>38</v>
      </c>
      <c r="B8" s="6">
        <v>2281</v>
      </c>
      <c r="C8" s="6">
        <v>3334</v>
      </c>
      <c r="D8" s="6">
        <v>7912</v>
      </c>
      <c r="E8" s="6">
        <v>8174</v>
      </c>
    </row>
    <row r="9" spans="1:5">
      <c r="A9" s="2" t="s">
        <v>95</v>
      </c>
      <c r="B9" s="6">
        <v>13721</v>
      </c>
      <c r="C9" s="6">
        <v>7638</v>
      </c>
      <c r="D9" s="6">
        <v>34053</v>
      </c>
      <c r="E9" s="6">
        <v>19759</v>
      </c>
    </row>
    <row r="10" spans="1:5">
      <c r="A10" s="2" t="s">
        <v>96</v>
      </c>
      <c r="B10" s="6">
        <v>20969</v>
      </c>
      <c r="C10" s="6">
        <v>24307</v>
      </c>
      <c r="D10" s="6">
        <v>69795</v>
      </c>
      <c r="E10" s="6">
        <v>80729</v>
      </c>
    </row>
    <row r="11" spans="1:5">
      <c r="A11" s="2" t="s">
        <v>97</v>
      </c>
      <c r="B11" s="6">
        <v>11253</v>
      </c>
      <c r="C11" s="6">
        <v>16096</v>
      </c>
      <c r="D11" s="6">
        <v>37114</v>
      </c>
      <c r="E11" s="6">
        <v>48960</v>
      </c>
    </row>
    <row r="12" spans="1:5">
      <c r="A12" s="2" t="s">
        <v>98</v>
      </c>
      <c r="B12" s="4">
        <v>2</v>
      </c>
      <c r="C12" s="4">
        <v>0</v>
      </c>
      <c r="D12" s="4">
        <v>2</v>
      </c>
      <c r="E12" s="4">
        <v>0</v>
      </c>
    </row>
    <row r="13" spans="1:5">
      <c r="A13" s="2" t="s">
        <v>99</v>
      </c>
      <c r="B13" s="6">
        <v>70897</v>
      </c>
      <c r="C13" s="6">
        <v>75096</v>
      </c>
      <c r="D13" s="6">
        <v>212005</v>
      </c>
      <c r="E13" s="6">
        <v>236736</v>
      </c>
    </row>
    <row r="14" spans="1:5">
      <c r="A14" s="3" t="s">
        <v>100</v>
      </c>
      <c r="B14" s="4" t="s">
        <v>7</v>
      </c>
      <c r="C14" s="4" t="s">
        <v>7</v>
      </c>
      <c r="D14" s="4" t="s">
        <v>7</v>
      </c>
      <c r="E14" s="4" t="s">
        <v>7</v>
      </c>
    </row>
    <row r="15" spans="1:5" ht="30">
      <c r="A15" s="2" t="s">
        <v>101</v>
      </c>
      <c r="B15" s="6">
        <v>1940</v>
      </c>
      <c r="C15" s="6">
        <v>5230</v>
      </c>
      <c r="D15" s="6">
        <v>9653</v>
      </c>
      <c r="E15" s="6">
        <v>10414</v>
      </c>
    </row>
    <row r="16" spans="1:5">
      <c r="A16" s="2" t="s">
        <v>102</v>
      </c>
      <c r="B16" s="6">
        <v>33343</v>
      </c>
      <c r="C16" s="6">
        <v>38781</v>
      </c>
      <c r="D16" s="6">
        <v>98164</v>
      </c>
      <c r="E16" s="6">
        <v>142236</v>
      </c>
    </row>
    <row r="17" spans="1:5">
      <c r="A17" s="2" t="s">
        <v>103</v>
      </c>
      <c r="B17" s="4">
        <v>35</v>
      </c>
      <c r="C17" s="4">
        <v>36</v>
      </c>
      <c r="D17" s="4">
        <v>112</v>
      </c>
      <c r="E17" s="4">
        <v>94</v>
      </c>
    </row>
    <row r="18" spans="1:5">
      <c r="A18" s="2" t="s">
        <v>104</v>
      </c>
      <c r="B18" s="4">
        <v>452</v>
      </c>
      <c r="C18" s="4">
        <v>0</v>
      </c>
      <c r="D18" s="4">
        <v>452</v>
      </c>
      <c r="E18" s="4">
        <v>0</v>
      </c>
    </row>
    <row r="19" spans="1:5">
      <c r="A19" s="2" t="s">
        <v>105</v>
      </c>
      <c r="B19" s="6">
        <v>35770</v>
      </c>
      <c r="C19" s="6">
        <v>44047</v>
      </c>
      <c r="D19" s="6">
        <v>108381</v>
      </c>
      <c r="E19" s="6">
        <v>152744</v>
      </c>
    </row>
    <row r="20" spans="1:5">
      <c r="A20" s="2" t="s">
        <v>106</v>
      </c>
      <c r="B20" s="6">
        <v>35127</v>
      </c>
      <c r="C20" s="6">
        <v>31049</v>
      </c>
      <c r="D20" s="6">
        <v>103624</v>
      </c>
      <c r="E20" s="6">
        <v>83992</v>
      </c>
    </row>
    <row r="21" spans="1:5">
      <c r="A21" s="2" t="s">
        <v>107</v>
      </c>
      <c r="B21" s="4">
        <v>-989</v>
      </c>
      <c r="C21" s="6">
        <v>-2368</v>
      </c>
      <c r="D21" s="6">
        <v>-1018</v>
      </c>
      <c r="E21" s="6">
        <v>-2368</v>
      </c>
    </row>
    <row r="22" spans="1:5" ht="30">
      <c r="A22" s="2" t="s">
        <v>108</v>
      </c>
      <c r="B22" s="6">
        <v>36116</v>
      </c>
      <c r="C22" s="6">
        <v>33417</v>
      </c>
      <c r="D22" s="6">
        <v>104642</v>
      </c>
      <c r="E22" s="6">
        <v>86360</v>
      </c>
    </row>
    <row r="23" spans="1:5">
      <c r="A23" s="3" t="s">
        <v>109</v>
      </c>
      <c r="B23" s="4" t="s">
        <v>7</v>
      </c>
      <c r="C23" s="4" t="s">
        <v>7</v>
      </c>
      <c r="D23" s="4" t="s">
        <v>7</v>
      </c>
      <c r="E23" s="4" t="s">
        <v>7</v>
      </c>
    </row>
    <row r="24" spans="1:5" ht="30">
      <c r="A24" s="2" t="s">
        <v>110</v>
      </c>
      <c r="B24" s="4">
        <v>0</v>
      </c>
      <c r="C24" s="4">
        <v>0</v>
      </c>
      <c r="D24" s="4">
        <v>0</v>
      </c>
      <c r="E24" s="4">
        <v>-161</v>
      </c>
    </row>
    <row r="25" spans="1:5" ht="30">
      <c r="A25" s="2" t="s">
        <v>111</v>
      </c>
      <c r="B25" s="6">
        <v>-1495</v>
      </c>
      <c r="C25" s="6">
        <v>-1982</v>
      </c>
      <c r="D25" s="6">
        <v>-1837</v>
      </c>
      <c r="E25" s="6">
        <v>-7414</v>
      </c>
    </row>
    <row r="26" spans="1:5">
      <c r="A26" s="2" t="s">
        <v>112</v>
      </c>
      <c r="B26" s="6">
        <v>-1495</v>
      </c>
      <c r="C26" s="6">
        <v>-1982</v>
      </c>
      <c r="D26" s="6">
        <v>-1837</v>
      </c>
      <c r="E26" s="6">
        <v>-7575</v>
      </c>
    </row>
    <row r="27" spans="1:5" ht="30">
      <c r="A27" s="2" t="s">
        <v>113</v>
      </c>
      <c r="B27" s="4">
        <v>-300</v>
      </c>
      <c r="C27" s="4">
        <v>-35</v>
      </c>
      <c r="D27" s="4">
        <v>-880</v>
      </c>
      <c r="E27" s="4">
        <v>20</v>
      </c>
    </row>
    <row r="28" spans="1:5" ht="30">
      <c r="A28" s="2" t="s">
        <v>114</v>
      </c>
      <c r="B28" s="4">
        <v>0</v>
      </c>
      <c r="C28" s="4">
        <v>381</v>
      </c>
      <c r="D28" s="4">
        <v>903</v>
      </c>
      <c r="E28" s="4">
        <v>330</v>
      </c>
    </row>
    <row r="29" spans="1:5" ht="30">
      <c r="A29" s="2" t="s">
        <v>115</v>
      </c>
      <c r="B29" s="6">
        <v>2720</v>
      </c>
      <c r="C29" s="6">
        <v>2435</v>
      </c>
      <c r="D29" s="6">
        <v>2730</v>
      </c>
      <c r="E29" s="6">
        <v>32686</v>
      </c>
    </row>
    <row r="30" spans="1:5" ht="45">
      <c r="A30" s="2" t="s">
        <v>116</v>
      </c>
      <c r="B30" s="6">
        <v>2307</v>
      </c>
      <c r="C30" s="6">
        <v>-1493</v>
      </c>
      <c r="D30" s="6">
        <v>1732</v>
      </c>
      <c r="E30" s="6">
        <v>-4040</v>
      </c>
    </row>
    <row r="31" spans="1:5">
      <c r="A31" s="2" t="s">
        <v>117</v>
      </c>
      <c r="B31" s="4">
        <v>872</v>
      </c>
      <c r="C31" s="4">
        <v>650</v>
      </c>
      <c r="D31" s="6">
        <v>1462</v>
      </c>
      <c r="E31" s="6">
        <v>1563</v>
      </c>
    </row>
    <row r="32" spans="1:5">
      <c r="A32" s="2" t="s">
        <v>118</v>
      </c>
      <c r="B32" s="6">
        <v>4104</v>
      </c>
      <c r="C32" s="4">
        <v>-44</v>
      </c>
      <c r="D32" s="6">
        <v>4110</v>
      </c>
      <c r="E32" s="6">
        <v>22984</v>
      </c>
    </row>
    <row r="33" spans="1:5">
      <c r="A33" s="3" t="s">
        <v>119</v>
      </c>
      <c r="B33" s="4" t="s">
        <v>7</v>
      </c>
      <c r="C33" s="4" t="s">
        <v>7</v>
      </c>
      <c r="D33" s="4" t="s">
        <v>7</v>
      </c>
      <c r="E33" s="4" t="s">
        <v>7</v>
      </c>
    </row>
    <row r="34" spans="1:5">
      <c r="A34" s="2" t="s">
        <v>120</v>
      </c>
      <c r="B34" s="6">
        <v>7481</v>
      </c>
      <c r="C34" s="6">
        <v>6962</v>
      </c>
      <c r="D34" s="6">
        <v>22550</v>
      </c>
      <c r="E34" s="6">
        <v>21858</v>
      </c>
    </row>
    <row r="35" spans="1:5">
      <c r="A35" s="2" t="s">
        <v>121</v>
      </c>
      <c r="B35" s="6">
        <v>8224</v>
      </c>
      <c r="C35" s="6">
        <v>9386</v>
      </c>
      <c r="D35" s="6">
        <v>25675</v>
      </c>
      <c r="E35" s="6">
        <v>27219</v>
      </c>
    </row>
    <row r="36" spans="1:5" ht="30">
      <c r="A36" s="2" t="s">
        <v>122</v>
      </c>
      <c r="B36" s="4">
        <v>526</v>
      </c>
      <c r="C36" s="6">
        <v>1003</v>
      </c>
      <c r="D36" s="6">
        <v>1920</v>
      </c>
      <c r="E36" s="6">
        <v>3206</v>
      </c>
    </row>
    <row r="37" spans="1:5">
      <c r="A37" s="2" t="s">
        <v>123</v>
      </c>
      <c r="B37" s="4">
        <v>655</v>
      </c>
      <c r="C37" s="4">
        <v>702</v>
      </c>
      <c r="D37" s="6">
        <v>1931</v>
      </c>
      <c r="E37" s="6">
        <v>1865</v>
      </c>
    </row>
    <row r="38" spans="1:5">
      <c r="A38" s="2" t="s">
        <v>117</v>
      </c>
      <c r="B38" s="4">
        <v>49</v>
      </c>
      <c r="C38" s="4">
        <v>34</v>
      </c>
      <c r="D38" s="6">
        <v>4217</v>
      </c>
      <c r="E38" s="4">
        <v>99</v>
      </c>
    </row>
    <row r="39" spans="1:5">
      <c r="A39" s="2" t="s">
        <v>124</v>
      </c>
      <c r="B39" s="6">
        <v>16935</v>
      </c>
      <c r="C39" s="6">
        <v>18087</v>
      </c>
      <c r="D39" s="6">
        <v>56293</v>
      </c>
      <c r="E39" s="6">
        <v>54247</v>
      </c>
    </row>
    <row r="40" spans="1:5">
      <c r="A40" s="2" t="s">
        <v>125</v>
      </c>
      <c r="B40" s="6">
        <v>23285</v>
      </c>
      <c r="C40" s="6">
        <v>15286</v>
      </c>
      <c r="D40" s="6">
        <v>52459</v>
      </c>
      <c r="E40" s="6">
        <v>55097</v>
      </c>
    </row>
    <row r="41" spans="1:5">
      <c r="A41" s="3" t="s">
        <v>126</v>
      </c>
      <c r="B41" s="4" t="s">
        <v>7</v>
      </c>
      <c r="C41" s="4" t="s">
        <v>7</v>
      </c>
      <c r="D41" s="4" t="s">
        <v>7</v>
      </c>
      <c r="E41" s="4" t="s">
        <v>7</v>
      </c>
    </row>
    <row r="42" spans="1:5">
      <c r="A42" s="2" t="s">
        <v>127</v>
      </c>
      <c r="B42" s="6">
        <v>2374</v>
      </c>
      <c r="C42" s="6">
        <v>1529</v>
      </c>
      <c r="D42" s="6">
        <v>5291</v>
      </c>
      <c r="E42" s="6">
        <v>5510</v>
      </c>
    </row>
    <row r="43" spans="1:5">
      <c r="A43" s="2" t="s">
        <v>128</v>
      </c>
      <c r="B43" s="6">
        <v>2374</v>
      </c>
      <c r="C43" s="6">
        <v>1529</v>
      </c>
      <c r="D43" s="6">
        <v>5291</v>
      </c>
      <c r="E43" s="6">
        <v>5510</v>
      </c>
    </row>
    <row r="44" spans="1:5">
      <c r="A44" s="2" t="s">
        <v>129</v>
      </c>
      <c r="B44" s="8">
        <v>20911</v>
      </c>
      <c r="C44" s="8">
        <v>13757</v>
      </c>
      <c r="D44" s="8">
        <v>47168</v>
      </c>
      <c r="E44" s="8">
        <v>495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cols>
    <col min="1" max="1" width="36.5703125" bestFit="1" customWidth="1"/>
    <col min="2" max="2" width="35.5703125" customWidth="1"/>
    <col min="3" max="3" width="15.42578125" customWidth="1"/>
    <col min="4" max="4" width="35.5703125" customWidth="1"/>
    <col min="5" max="5" width="15.42578125" customWidth="1"/>
  </cols>
  <sheetData>
    <row r="1" spans="1:5" ht="30">
      <c r="A1" s="1" t="s">
        <v>1272</v>
      </c>
      <c r="B1" s="7" t="s">
        <v>2</v>
      </c>
      <c r="C1" s="7"/>
      <c r="D1" s="7" t="s">
        <v>33</v>
      </c>
      <c r="E1" s="7"/>
    </row>
    <row r="2" spans="1:5" ht="30">
      <c r="A2" s="1" t="s">
        <v>32</v>
      </c>
      <c r="B2" s="7"/>
      <c r="C2" s="7"/>
      <c r="D2" s="7"/>
      <c r="E2" s="7"/>
    </row>
    <row r="3" spans="1:5" ht="30">
      <c r="A3" s="3" t="s">
        <v>1170</v>
      </c>
      <c r="B3" s="4" t="s">
        <v>7</v>
      </c>
      <c r="C3" s="4"/>
      <c r="D3" s="4" t="s">
        <v>7</v>
      </c>
      <c r="E3" s="4"/>
    </row>
    <row r="4" spans="1:5" ht="17.25">
      <c r="A4" s="2" t="s">
        <v>438</v>
      </c>
      <c r="B4" s="8">
        <v>9388448</v>
      </c>
      <c r="C4" s="9" t="s">
        <v>42</v>
      </c>
      <c r="D4" s="8">
        <v>8436027</v>
      </c>
      <c r="E4" s="9" t="s">
        <v>42</v>
      </c>
    </row>
    <row r="5" spans="1:5">
      <c r="A5" s="2" t="s">
        <v>1228</v>
      </c>
      <c r="B5" s="6">
        <v>-15206</v>
      </c>
      <c r="C5" s="4"/>
      <c r="D5" s="6">
        <v>-17616</v>
      </c>
      <c r="E5" s="4"/>
    </row>
    <row r="6" spans="1:5" ht="17.25">
      <c r="A6" s="2" t="s">
        <v>958</v>
      </c>
      <c r="B6" s="6">
        <v>9373242</v>
      </c>
      <c r="C6" s="9" t="s">
        <v>1234</v>
      </c>
      <c r="D6" s="6">
        <v>8418411</v>
      </c>
      <c r="E6" s="9" t="s">
        <v>1234</v>
      </c>
    </row>
    <row r="7" spans="1:5" ht="17.25">
      <c r="A7" s="2" t="s">
        <v>1273</v>
      </c>
      <c r="B7" s="6">
        <v>49271</v>
      </c>
      <c r="C7" s="9" t="s">
        <v>1237</v>
      </c>
      <c r="D7" s="6">
        <v>95648</v>
      </c>
      <c r="E7" s="9" t="s">
        <v>1237</v>
      </c>
    </row>
    <row r="8" spans="1:5" ht="17.25">
      <c r="A8" s="2" t="s">
        <v>1274</v>
      </c>
      <c r="B8" s="6">
        <v>-42592</v>
      </c>
      <c r="C8" s="9" t="s">
        <v>1237</v>
      </c>
      <c r="D8" s="6">
        <v>-38781</v>
      </c>
      <c r="E8" s="9" t="s">
        <v>1237</v>
      </c>
    </row>
    <row r="9" spans="1:5">
      <c r="A9" s="2" t="s">
        <v>254</v>
      </c>
      <c r="B9" s="6">
        <v>9379921</v>
      </c>
      <c r="C9" s="4"/>
      <c r="D9" s="6">
        <v>8475278</v>
      </c>
      <c r="E9" s="4"/>
    </row>
    <row r="10" spans="1:5">
      <c r="A10" s="2" t="s">
        <v>1231</v>
      </c>
      <c r="B10" s="4" t="s">
        <v>7</v>
      </c>
      <c r="C10" s="4"/>
      <c r="D10" s="4" t="s">
        <v>7</v>
      </c>
      <c r="E10" s="4"/>
    </row>
    <row r="11" spans="1:5" ht="30">
      <c r="A11" s="3" t="s">
        <v>1170</v>
      </c>
      <c r="B11" s="4" t="s">
        <v>7</v>
      </c>
      <c r="C11" s="4"/>
      <c r="D11" s="4" t="s">
        <v>7</v>
      </c>
      <c r="E11" s="4"/>
    </row>
    <row r="12" spans="1:5" ht="17.25">
      <c r="A12" s="2" t="s">
        <v>438</v>
      </c>
      <c r="B12" s="6">
        <v>1867860</v>
      </c>
      <c r="C12" s="9" t="s">
        <v>42</v>
      </c>
      <c r="D12" s="6">
        <v>1300329</v>
      </c>
      <c r="E12" s="9" t="s">
        <v>42</v>
      </c>
    </row>
    <row r="13" spans="1:5">
      <c r="A13" s="2" t="s">
        <v>1228</v>
      </c>
      <c r="B13" s="4">
        <v>0</v>
      </c>
      <c r="C13" s="4"/>
      <c r="D13" s="4">
        <v>0</v>
      </c>
      <c r="E13" s="4"/>
    </row>
    <row r="14" spans="1:5" ht="17.25">
      <c r="A14" s="2" t="s">
        <v>958</v>
      </c>
      <c r="B14" s="6">
        <v>1867860</v>
      </c>
      <c r="C14" s="9" t="s">
        <v>1234</v>
      </c>
      <c r="D14" s="6">
        <v>1300329</v>
      </c>
      <c r="E14" s="9" t="s">
        <v>1234</v>
      </c>
    </row>
    <row r="15" spans="1:5" ht="17.25">
      <c r="A15" s="2" t="s">
        <v>1273</v>
      </c>
      <c r="B15" s="4">
        <v>272</v>
      </c>
      <c r="C15" s="9" t="s">
        <v>1237</v>
      </c>
      <c r="D15" s="6">
        <v>5383</v>
      </c>
      <c r="E15" s="9" t="s">
        <v>1237</v>
      </c>
    </row>
    <row r="16" spans="1:5" ht="17.25">
      <c r="A16" s="2" t="s">
        <v>1274</v>
      </c>
      <c r="B16" s="6">
        <v>-13827</v>
      </c>
      <c r="C16" s="9" t="s">
        <v>1237</v>
      </c>
      <c r="D16" s="4">
        <v>-311</v>
      </c>
      <c r="E16" s="9" t="s">
        <v>1237</v>
      </c>
    </row>
    <row r="17" spans="1:5">
      <c r="A17" s="2" t="s">
        <v>254</v>
      </c>
      <c r="B17" s="6">
        <v>1854305</v>
      </c>
      <c r="C17" s="4"/>
      <c r="D17" s="6">
        <v>1305401</v>
      </c>
      <c r="E17" s="4"/>
    </row>
    <row r="18" spans="1:5">
      <c r="A18" s="2" t="s">
        <v>1275</v>
      </c>
      <c r="B18" s="4" t="s">
        <v>7</v>
      </c>
      <c r="C18" s="4"/>
      <c r="D18" s="4" t="s">
        <v>7</v>
      </c>
      <c r="E18" s="4"/>
    </row>
    <row r="19" spans="1:5" ht="30">
      <c r="A19" s="3" t="s">
        <v>1170</v>
      </c>
      <c r="B19" s="4" t="s">
        <v>7</v>
      </c>
      <c r="C19" s="4"/>
      <c r="D19" s="4" t="s">
        <v>7</v>
      </c>
      <c r="E19" s="4"/>
    </row>
    <row r="20" spans="1:5" ht="17.25">
      <c r="A20" s="2" t="s">
        <v>438</v>
      </c>
      <c r="B20" s="6">
        <v>576000</v>
      </c>
      <c r="C20" s="9" t="s">
        <v>42</v>
      </c>
      <c r="D20" s="6">
        <v>269000</v>
      </c>
      <c r="E20" s="9" t="s">
        <v>42</v>
      </c>
    </row>
    <row r="21" spans="1:5">
      <c r="A21" s="2" t="s">
        <v>1228</v>
      </c>
      <c r="B21" s="4">
        <v>0</v>
      </c>
      <c r="C21" s="4"/>
      <c r="D21" s="4">
        <v>0</v>
      </c>
      <c r="E21" s="4"/>
    </row>
    <row r="22" spans="1:5">
      <c r="A22" s="2" t="s">
        <v>958</v>
      </c>
      <c r="B22" s="6">
        <v>576000</v>
      </c>
      <c r="C22" s="4"/>
      <c r="D22" s="6">
        <v>269000</v>
      </c>
      <c r="E22" s="4"/>
    </row>
    <row r="23" spans="1:5" ht="17.25">
      <c r="A23" s="2" t="s">
        <v>1273</v>
      </c>
      <c r="B23" s="4">
        <v>9</v>
      </c>
      <c r="C23" s="9" t="s">
        <v>1237</v>
      </c>
      <c r="D23" s="4">
        <v>11</v>
      </c>
      <c r="E23" s="9" t="s">
        <v>1237</v>
      </c>
    </row>
    <row r="24" spans="1:5" ht="17.25">
      <c r="A24" s="2" t="s">
        <v>1274</v>
      </c>
      <c r="B24" s="4">
        <v>-1</v>
      </c>
      <c r="C24" s="9" t="s">
        <v>1237</v>
      </c>
      <c r="D24" s="4">
        <v>0</v>
      </c>
      <c r="E24" s="9" t="s">
        <v>1237</v>
      </c>
    </row>
    <row r="25" spans="1:5">
      <c r="A25" s="2" t="s">
        <v>254</v>
      </c>
      <c r="B25" s="6">
        <v>576008</v>
      </c>
      <c r="C25" s="4"/>
      <c r="D25" s="6">
        <v>269011</v>
      </c>
      <c r="E25" s="4"/>
    </row>
    <row r="26" spans="1:5" ht="30">
      <c r="A26" s="2" t="s">
        <v>1232</v>
      </c>
      <c r="B26" s="4" t="s">
        <v>7</v>
      </c>
      <c r="C26" s="4"/>
      <c r="D26" s="4" t="s">
        <v>7</v>
      </c>
      <c r="E26" s="4"/>
    </row>
    <row r="27" spans="1:5" ht="30">
      <c r="A27" s="3" t="s">
        <v>1170</v>
      </c>
      <c r="B27" s="4" t="s">
        <v>7</v>
      </c>
      <c r="C27" s="4"/>
      <c r="D27" s="4" t="s">
        <v>7</v>
      </c>
      <c r="E27" s="4"/>
    </row>
    <row r="28" spans="1:5" ht="17.25">
      <c r="A28" s="2" t="s">
        <v>438</v>
      </c>
      <c r="B28" s="6">
        <v>19781</v>
      </c>
      <c r="C28" s="9" t="s">
        <v>1276</v>
      </c>
      <c r="D28" s="6">
        <v>22599</v>
      </c>
      <c r="E28" s="9" t="s">
        <v>1276</v>
      </c>
    </row>
    <row r="29" spans="1:5" ht="17.25">
      <c r="A29" s="2" t="s">
        <v>1228</v>
      </c>
      <c r="B29" s="4">
        <v>0</v>
      </c>
      <c r="C29" s="9" t="s">
        <v>1277</v>
      </c>
      <c r="D29" s="4">
        <v>0</v>
      </c>
      <c r="E29" s="9" t="s">
        <v>1277</v>
      </c>
    </row>
    <row r="30" spans="1:5" ht="17.25">
      <c r="A30" s="2" t="s">
        <v>958</v>
      </c>
      <c r="B30" s="6">
        <v>19781</v>
      </c>
      <c r="C30" s="9" t="s">
        <v>1277</v>
      </c>
      <c r="D30" s="6">
        <v>22599</v>
      </c>
      <c r="E30" s="9" t="s">
        <v>1277</v>
      </c>
    </row>
    <row r="31" spans="1:5" ht="17.25">
      <c r="A31" s="2" t="s">
        <v>1273</v>
      </c>
      <c r="B31" s="4">
        <v>205</v>
      </c>
      <c r="C31" s="9" t="s">
        <v>1278</v>
      </c>
      <c r="D31" s="4">
        <v>227</v>
      </c>
      <c r="E31" s="9" t="s">
        <v>1278</v>
      </c>
    </row>
    <row r="32" spans="1:5" ht="17.25">
      <c r="A32" s="2" t="s">
        <v>1274</v>
      </c>
      <c r="B32" s="4">
        <v>-4</v>
      </c>
      <c r="C32" s="9" t="s">
        <v>1278</v>
      </c>
      <c r="D32" s="4">
        <v>-4</v>
      </c>
      <c r="E32" s="9" t="s">
        <v>1278</v>
      </c>
    </row>
    <row r="33" spans="1:5" ht="17.25">
      <c r="A33" s="2" t="s">
        <v>254</v>
      </c>
      <c r="B33" s="6">
        <v>19982</v>
      </c>
      <c r="C33" s="9" t="s">
        <v>1277</v>
      </c>
      <c r="D33" s="6">
        <v>22822</v>
      </c>
      <c r="E33" s="9" t="s">
        <v>1277</v>
      </c>
    </row>
    <row r="34" spans="1:5">
      <c r="A34" s="2" t="s">
        <v>1235</v>
      </c>
      <c r="B34" s="4" t="s">
        <v>7</v>
      </c>
      <c r="C34" s="4"/>
      <c r="D34" s="4" t="s">
        <v>7</v>
      </c>
      <c r="E34" s="4"/>
    </row>
    <row r="35" spans="1:5" ht="30">
      <c r="A35" s="3" t="s">
        <v>1170</v>
      </c>
      <c r="B35" s="4" t="s">
        <v>7</v>
      </c>
      <c r="C35" s="4"/>
      <c r="D35" s="4" t="s">
        <v>7</v>
      </c>
      <c r="E35" s="4"/>
    </row>
    <row r="36" spans="1:5" ht="17.25">
      <c r="A36" s="2" t="s">
        <v>438</v>
      </c>
      <c r="B36" s="4" t="s">
        <v>7</v>
      </c>
      <c r="C36" s="4"/>
      <c r="D36" s="6">
        <v>299954</v>
      </c>
      <c r="E36" s="9" t="s">
        <v>1279</v>
      </c>
    </row>
    <row r="37" spans="1:5" ht="17.25">
      <c r="A37" s="2" t="s">
        <v>1228</v>
      </c>
      <c r="B37" s="4" t="s">
        <v>7</v>
      </c>
      <c r="C37" s="4"/>
      <c r="D37" s="4">
        <v>0</v>
      </c>
      <c r="E37" s="9" t="s">
        <v>1280</v>
      </c>
    </row>
    <row r="38" spans="1:5" ht="17.25">
      <c r="A38" s="2" t="s">
        <v>958</v>
      </c>
      <c r="B38" s="4" t="s">
        <v>7</v>
      </c>
      <c r="C38" s="4"/>
      <c r="D38" s="6">
        <v>299954</v>
      </c>
      <c r="E38" s="9" t="s">
        <v>1280</v>
      </c>
    </row>
    <row r="39" spans="1:5" ht="17.25">
      <c r="A39" s="2" t="s">
        <v>1273</v>
      </c>
      <c r="B39" s="4" t="s">
        <v>7</v>
      </c>
      <c r="C39" s="4"/>
      <c r="D39" s="6">
        <v>3617</v>
      </c>
      <c r="E39" s="9" t="s">
        <v>1281</v>
      </c>
    </row>
    <row r="40" spans="1:5" ht="17.25">
      <c r="A40" s="2" t="s">
        <v>1274</v>
      </c>
      <c r="B40" s="4" t="s">
        <v>7</v>
      </c>
      <c r="C40" s="4"/>
      <c r="D40" s="4">
        <v>0</v>
      </c>
      <c r="E40" s="9" t="s">
        <v>1281</v>
      </c>
    </row>
    <row r="41" spans="1:5" ht="17.25">
      <c r="A41" s="2" t="s">
        <v>254</v>
      </c>
      <c r="B41" s="4" t="s">
        <v>7</v>
      </c>
      <c r="C41" s="4"/>
      <c r="D41" s="6">
        <v>303571</v>
      </c>
      <c r="E41" s="9" t="s">
        <v>1280</v>
      </c>
    </row>
    <row r="42" spans="1:5" ht="30">
      <c r="A42" s="2" t="s">
        <v>1282</v>
      </c>
      <c r="B42" s="4" t="s">
        <v>7</v>
      </c>
      <c r="C42" s="4"/>
      <c r="D42" s="4" t="s">
        <v>7</v>
      </c>
      <c r="E42" s="4"/>
    </row>
    <row r="43" spans="1:5" ht="30">
      <c r="A43" s="3" t="s">
        <v>1170</v>
      </c>
      <c r="B43" s="4" t="s">
        <v>7</v>
      </c>
      <c r="C43" s="4"/>
      <c r="D43" s="4" t="s">
        <v>7</v>
      </c>
      <c r="E43" s="4"/>
    </row>
    <row r="44" spans="1:5" ht="17.25">
      <c r="A44" s="2" t="s">
        <v>438</v>
      </c>
      <c r="B44" s="6">
        <v>1272079</v>
      </c>
      <c r="C44" s="9" t="s">
        <v>42</v>
      </c>
      <c r="D44" s="6">
        <v>708776</v>
      </c>
      <c r="E44" s="9" t="s">
        <v>42</v>
      </c>
    </row>
    <row r="45" spans="1:5">
      <c r="A45" s="2" t="s">
        <v>1228</v>
      </c>
      <c r="B45" s="4">
        <v>0</v>
      </c>
      <c r="C45" s="4"/>
      <c r="D45" s="4">
        <v>0</v>
      </c>
      <c r="E45" s="4"/>
    </row>
    <row r="46" spans="1:5">
      <c r="A46" s="2" t="s">
        <v>958</v>
      </c>
      <c r="B46" s="6">
        <v>1272079</v>
      </c>
      <c r="C46" s="4"/>
      <c r="D46" s="6">
        <v>708776</v>
      </c>
      <c r="E46" s="4"/>
    </row>
    <row r="47" spans="1:5" ht="17.25">
      <c r="A47" s="2" t="s">
        <v>1273</v>
      </c>
      <c r="B47" s="4">
        <v>58</v>
      </c>
      <c r="C47" s="9" t="s">
        <v>1237</v>
      </c>
      <c r="D47" s="6">
        <v>1528</v>
      </c>
      <c r="E47" s="9" t="s">
        <v>1237</v>
      </c>
    </row>
    <row r="48" spans="1:5" ht="17.25">
      <c r="A48" s="2" t="s">
        <v>1274</v>
      </c>
      <c r="B48" s="6">
        <v>-13822</v>
      </c>
      <c r="C48" s="9" t="s">
        <v>1237</v>
      </c>
      <c r="D48" s="4">
        <v>-307</v>
      </c>
      <c r="E48" s="9" t="s">
        <v>1237</v>
      </c>
    </row>
    <row r="49" spans="1:5">
      <c r="A49" s="2" t="s">
        <v>254</v>
      </c>
      <c r="B49" s="6">
        <v>1258315</v>
      </c>
      <c r="C49" s="4"/>
      <c r="D49" s="6">
        <v>709997</v>
      </c>
      <c r="E49" s="4"/>
    </row>
    <row r="50" spans="1:5">
      <c r="A50" s="2" t="s">
        <v>1283</v>
      </c>
      <c r="B50" s="4" t="s">
        <v>7</v>
      </c>
      <c r="C50" s="4"/>
      <c r="D50" s="4" t="s">
        <v>7</v>
      </c>
      <c r="E50" s="4"/>
    </row>
    <row r="51" spans="1:5" ht="30">
      <c r="A51" s="3" t="s">
        <v>1170</v>
      </c>
      <c r="B51" s="4" t="s">
        <v>7</v>
      </c>
      <c r="C51" s="4"/>
      <c r="D51" s="4" t="s">
        <v>7</v>
      </c>
      <c r="E51" s="4"/>
    </row>
    <row r="52" spans="1:5" ht="17.25">
      <c r="A52" s="2" t="s">
        <v>438</v>
      </c>
      <c r="B52" s="6">
        <v>7520588</v>
      </c>
      <c r="C52" s="9" t="s">
        <v>42</v>
      </c>
      <c r="D52" s="6">
        <v>7135698</v>
      </c>
      <c r="E52" s="9" t="s">
        <v>42</v>
      </c>
    </row>
    <row r="53" spans="1:5">
      <c r="A53" s="2" t="s">
        <v>1228</v>
      </c>
      <c r="B53" s="6">
        <v>-15206</v>
      </c>
      <c r="C53" s="4"/>
      <c r="D53" s="6">
        <v>-17616</v>
      </c>
      <c r="E53" s="4"/>
    </row>
    <row r="54" spans="1:5" ht="17.25">
      <c r="A54" s="2" t="s">
        <v>958</v>
      </c>
      <c r="B54" s="6">
        <v>7505382</v>
      </c>
      <c r="C54" s="9" t="s">
        <v>1234</v>
      </c>
      <c r="D54" s="6">
        <v>7118082</v>
      </c>
      <c r="E54" s="9" t="s">
        <v>1234</v>
      </c>
    </row>
    <row r="55" spans="1:5" ht="17.25">
      <c r="A55" s="2" t="s">
        <v>1273</v>
      </c>
      <c r="B55" s="6">
        <v>48999</v>
      </c>
      <c r="C55" s="9" t="s">
        <v>1237</v>
      </c>
      <c r="D55" s="6">
        <v>90265</v>
      </c>
      <c r="E55" s="9" t="s">
        <v>1237</v>
      </c>
    </row>
    <row r="56" spans="1:5" ht="17.25">
      <c r="A56" s="2" t="s">
        <v>1274</v>
      </c>
      <c r="B56" s="6">
        <v>-28765</v>
      </c>
      <c r="C56" s="9" t="s">
        <v>1237</v>
      </c>
      <c r="D56" s="6">
        <v>-38470</v>
      </c>
      <c r="E56" s="9" t="s">
        <v>1237</v>
      </c>
    </row>
    <row r="57" spans="1:5">
      <c r="A57" s="2" t="s">
        <v>254</v>
      </c>
      <c r="B57" s="6">
        <v>7525616</v>
      </c>
      <c r="C57" s="4"/>
      <c r="D57" s="6">
        <v>7169877</v>
      </c>
      <c r="E57" s="4"/>
    </row>
    <row r="58" spans="1:5">
      <c r="A58" s="2" t="s">
        <v>1284</v>
      </c>
      <c r="B58" s="4" t="s">
        <v>7</v>
      </c>
      <c r="C58" s="4"/>
      <c r="D58" s="4" t="s">
        <v>7</v>
      </c>
      <c r="E58" s="4"/>
    </row>
    <row r="59" spans="1:5" ht="30">
      <c r="A59" s="3" t="s">
        <v>1170</v>
      </c>
      <c r="B59" s="4" t="s">
        <v>7</v>
      </c>
      <c r="C59" s="4"/>
      <c r="D59" s="4" t="s">
        <v>7</v>
      </c>
      <c r="E59" s="4"/>
    </row>
    <row r="60" spans="1:5" ht="17.25">
      <c r="A60" s="2" t="s">
        <v>438</v>
      </c>
      <c r="B60" s="6">
        <v>116932</v>
      </c>
      <c r="C60" s="9" t="s">
        <v>1276</v>
      </c>
      <c r="D60" s="6">
        <v>141034</v>
      </c>
      <c r="E60" s="9" t="s">
        <v>1276</v>
      </c>
    </row>
    <row r="61" spans="1:5" ht="17.25">
      <c r="A61" s="2" t="s">
        <v>1228</v>
      </c>
      <c r="B61" s="4">
        <v>0</v>
      </c>
      <c r="C61" s="9" t="s">
        <v>1277</v>
      </c>
      <c r="D61" s="4">
        <v>0</v>
      </c>
      <c r="E61" s="9" t="s">
        <v>1277</v>
      </c>
    </row>
    <row r="62" spans="1:5" ht="17.25">
      <c r="A62" s="2" t="s">
        <v>958</v>
      </c>
      <c r="B62" s="6">
        <v>116932</v>
      </c>
      <c r="C62" s="9" t="s">
        <v>1277</v>
      </c>
      <c r="D62" s="6">
        <v>141034</v>
      </c>
      <c r="E62" s="9" t="s">
        <v>1277</v>
      </c>
    </row>
    <row r="63" spans="1:5" ht="17.25">
      <c r="A63" s="2" t="s">
        <v>1273</v>
      </c>
      <c r="B63" s="4">
        <v>180</v>
      </c>
      <c r="C63" s="9" t="s">
        <v>1278</v>
      </c>
      <c r="D63" s="4">
        <v>394</v>
      </c>
      <c r="E63" s="9" t="s">
        <v>1278</v>
      </c>
    </row>
    <row r="64" spans="1:5" ht="17.25">
      <c r="A64" s="2" t="s">
        <v>1274</v>
      </c>
      <c r="B64" s="4">
        <v>0</v>
      </c>
      <c r="C64" s="9" t="s">
        <v>1278</v>
      </c>
      <c r="D64" s="4">
        <v>0</v>
      </c>
      <c r="E64" s="9" t="s">
        <v>1278</v>
      </c>
    </row>
    <row r="65" spans="1:5" ht="17.25">
      <c r="A65" s="2" t="s">
        <v>254</v>
      </c>
      <c r="B65" s="6">
        <v>117112</v>
      </c>
      <c r="C65" s="9" t="s">
        <v>1277</v>
      </c>
      <c r="D65" s="6">
        <v>141428</v>
      </c>
      <c r="E65" s="9" t="s">
        <v>1277</v>
      </c>
    </row>
    <row r="66" spans="1:5">
      <c r="A66" s="2" t="s">
        <v>1285</v>
      </c>
      <c r="B66" s="4" t="s">
        <v>7</v>
      </c>
      <c r="C66" s="4"/>
      <c r="D66" s="4" t="s">
        <v>7</v>
      </c>
      <c r="E66" s="4"/>
    </row>
    <row r="67" spans="1:5" ht="30">
      <c r="A67" s="3" t="s">
        <v>1170</v>
      </c>
      <c r="B67" s="4" t="s">
        <v>7</v>
      </c>
      <c r="C67" s="4"/>
      <c r="D67" s="4" t="s">
        <v>7</v>
      </c>
      <c r="E67" s="4"/>
    </row>
    <row r="68" spans="1:5" ht="17.25">
      <c r="A68" s="2" t="s">
        <v>438</v>
      </c>
      <c r="B68" s="6">
        <v>5591535</v>
      </c>
      <c r="C68" s="9" t="s">
        <v>1279</v>
      </c>
      <c r="D68" s="6">
        <v>6213529</v>
      </c>
      <c r="E68" s="9" t="s">
        <v>1279</v>
      </c>
    </row>
    <row r="69" spans="1:5" ht="17.25">
      <c r="A69" s="2" t="s">
        <v>1228</v>
      </c>
      <c r="B69" s="4">
        <v>0</v>
      </c>
      <c r="C69" s="9" t="s">
        <v>1280</v>
      </c>
      <c r="D69" s="4">
        <v>0</v>
      </c>
      <c r="E69" s="9" t="s">
        <v>1280</v>
      </c>
    </row>
    <row r="70" spans="1:5" ht="17.25">
      <c r="A70" s="2" t="s">
        <v>958</v>
      </c>
      <c r="B70" s="6">
        <v>5591535</v>
      </c>
      <c r="C70" s="9" t="s">
        <v>1280</v>
      </c>
      <c r="D70" s="6">
        <v>6213529</v>
      </c>
      <c r="E70" s="9" t="s">
        <v>1280</v>
      </c>
    </row>
    <row r="71" spans="1:5" ht="17.25">
      <c r="A71" s="2" t="s">
        <v>1273</v>
      </c>
      <c r="B71" s="6">
        <v>40045</v>
      </c>
      <c r="C71" s="9" t="s">
        <v>1281</v>
      </c>
      <c r="D71" s="6">
        <v>84932</v>
      </c>
      <c r="E71" s="9" t="s">
        <v>1281</v>
      </c>
    </row>
    <row r="72" spans="1:5" ht="17.25">
      <c r="A72" s="2" t="s">
        <v>1274</v>
      </c>
      <c r="B72" s="6">
        <v>-6496</v>
      </c>
      <c r="C72" s="9" t="s">
        <v>1281</v>
      </c>
      <c r="D72" s="4">
        <v>-385</v>
      </c>
      <c r="E72" s="9" t="s">
        <v>1281</v>
      </c>
    </row>
    <row r="73" spans="1:5" ht="17.25">
      <c r="A73" s="2" t="s">
        <v>254</v>
      </c>
      <c r="B73" s="6">
        <v>5625084</v>
      </c>
      <c r="C73" s="9" t="s">
        <v>1280</v>
      </c>
      <c r="D73" s="6">
        <v>6298076</v>
      </c>
      <c r="E73" s="9" t="s">
        <v>1280</v>
      </c>
    </row>
    <row r="74" spans="1:5">
      <c r="A74" s="2" t="s">
        <v>1248</v>
      </c>
      <c r="B74" s="4" t="s">
        <v>7</v>
      </c>
      <c r="C74" s="4"/>
      <c r="D74" s="4" t="s">
        <v>7</v>
      </c>
      <c r="E74" s="4"/>
    </row>
    <row r="75" spans="1:5" ht="30">
      <c r="A75" s="3" t="s">
        <v>1170</v>
      </c>
      <c r="B75" s="4" t="s">
        <v>7</v>
      </c>
      <c r="C75" s="4"/>
      <c r="D75" s="4" t="s">
        <v>7</v>
      </c>
      <c r="E75" s="4"/>
    </row>
    <row r="76" spans="1:5" ht="17.25">
      <c r="A76" s="2" t="s">
        <v>438</v>
      </c>
      <c r="B76" s="6">
        <v>460454</v>
      </c>
      <c r="C76" s="9" t="s">
        <v>42</v>
      </c>
      <c r="D76" s="6">
        <v>594970</v>
      </c>
      <c r="E76" s="9" t="s">
        <v>42</v>
      </c>
    </row>
    <row r="77" spans="1:5">
      <c r="A77" s="2" t="s">
        <v>1228</v>
      </c>
      <c r="B77" s="6">
        <v>-15206</v>
      </c>
      <c r="C77" s="4"/>
      <c r="D77" s="6">
        <v>-17616</v>
      </c>
      <c r="E77" s="4"/>
    </row>
    <row r="78" spans="1:5">
      <c r="A78" s="2" t="s">
        <v>958</v>
      </c>
      <c r="B78" s="6">
        <v>445248</v>
      </c>
      <c r="C78" s="4"/>
      <c r="D78" s="6">
        <v>577354</v>
      </c>
      <c r="E78" s="4"/>
    </row>
    <row r="79" spans="1:5" ht="17.25">
      <c r="A79" s="2" t="s">
        <v>1273</v>
      </c>
      <c r="B79" s="6">
        <v>8733</v>
      </c>
      <c r="C79" s="9" t="s">
        <v>1237</v>
      </c>
      <c r="D79" s="6">
        <v>4839</v>
      </c>
      <c r="E79" s="9" t="s">
        <v>1237</v>
      </c>
    </row>
    <row r="80" spans="1:5" ht="17.25">
      <c r="A80" s="2" t="s">
        <v>1274</v>
      </c>
      <c r="B80" s="6">
        <v>-20828</v>
      </c>
      <c r="C80" s="9" t="s">
        <v>1237</v>
      </c>
      <c r="D80" s="6">
        <v>-37971</v>
      </c>
      <c r="E80" s="9" t="s">
        <v>1237</v>
      </c>
    </row>
    <row r="81" spans="1:5">
      <c r="A81" s="2" t="s">
        <v>254</v>
      </c>
      <c r="B81" s="6">
        <v>433153</v>
      </c>
      <c r="C81" s="4"/>
      <c r="D81" s="6">
        <v>544222</v>
      </c>
      <c r="E81" s="4"/>
    </row>
    <row r="82" spans="1:5">
      <c r="A82" s="2" t="s">
        <v>1286</v>
      </c>
      <c r="B82" s="4" t="s">
        <v>7</v>
      </c>
      <c r="C82" s="4"/>
      <c r="D82" s="4" t="s">
        <v>7</v>
      </c>
      <c r="E82" s="4"/>
    </row>
    <row r="83" spans="1:5" ht="30">
      <c r="A83" s="3" t="s">
        <v>1170</v>
      </c>
      <c r="B83" s="4" t="s">
        <v>7</v>
      </c>
      <c r="C83" s="4"/>
      <c r="D83" s="4" t="s">
        <v>7</v>
      </c>
      <c r="E83" s="4"/>
    </row>
    <row r="84" spans="1:5" ht="17.25">
      <c r="A84" s="2" t="s">
        <v>438</v>
      </c>
      <c r="B84" s="6">
        <v>1351667</v>
      </c>
      <c r="C84" s="9" t="s">
        <v>1279</v>
      </c>
      <c r="D84" s="6">
        <v>186165</v>
      </c>
      <c r="E84" s="9" t="s">
        <v>1279</v>
      </c>
    </row>
    <row r="85" spans="1:5" ht="17.25">
      <c r="A85" s="2" t="s">
        <v>1228</v>
      </c>
      <c r="B85" s="4">
        <v>0</v>
      </c>
      <c r="C85" s="9" t="s">
        <v>1280</v>
      </c>
      <c r="D85" s="4">
        <v>0</v>
      </c>
      <c r="E85" s="9" t="s">
        <v>1280</v>
      </c>
    </row>
    <row r="86" spans="1:5" ht="17.25">
      <c r="A86" s="2" t="s">
        <v>958</v>
      </c>
      <c r="B86" s="6">
        <v>1351667</v>
      </c>
      <c r="C86" s="9" t="s">
        <v>1280</v>
      </c>
      <c r="D86" s="6">
        <v>186165</v>
      </c>
      <c r="E86" s="9" t="s">
        <v>1280</v>
      </c>
    </row>
    <row r="87" spans="1:5" ht="17.25">
      <c r="A87" s="2" t="s">
        <v>1273</v>
      </c>
      <c r="B87" s="4">
        <v>41</v>
      </c>
      <c r="C87" s="9" t="s">
        <v>1281</v>
      </c>
      <c r="D87" s="4">
        <v>100</v>
      </c>
      <c r="E87" s="9" t="s">
        <v>1281</v>
      </c>
    </row>
    <row r="88" spans="1:5" ht="17.25">
      <c r="A88" s="2" t="s">
        <v>1274</v>
      </c>
      <c r="B88" s="6">
        <v>-1441</v>
      </c>
      <c r="C88" s="9" t="s">
        <v>1281</v>
      </c>
      <c r="D88" s="4">
        <v>-114</v>
      </c>
      <c r="E88" s="9" t="s">
        <v>1281</v>
      </c>
    </row>
    <row r="89" spans="1:5" ht="17.25">
      <c r="A89" s="2" t="s">
        <v>254</v>
      </c>
      <c r="B89" s="8">
        <v>1350267</v>
      </c>
      <c r="C89" s="9" t="s">
        <v>1280</v>
      </c>
      <c r="D89" s="8">
        <v>186151</v>
      </c>
      <c r="E89" s="9" t="s">
        <v>1280</v>
      </c>
    </row>
    <row r="90" spans="1:5">
      <c r="A90" s="10"/>
      <c r="B90" s="10"/>
      <c r="C90" s="10"/>
      <c r="D90" s="10"/>
      <c r="E90" s="10"/>
    </row>
    <row r="91" spans="1:5" ht="15" customHeight="1">
      <c r="A91" s="2" t="s">
        <v>42</v>
      </c>
      <c r="B91" s="11" t="s">
        <v>365</v>
      </c>
      <c r="C91" s="11"/>
      <c r="D91" s="11"/>
      <c r="E91" s="11"/>
    </row>
    <row r="92" spans="1:5" ht="30" customHeight="1">
      <c r="A92" s="2" t="s">
        <v>1234</v>
      </c>
      <c r="B92" s="11" t="s">
        <v>76</v>
      </c>
      <c r="C92" s="11"/>
      <c r="D92" s="11"/>
      <c r="E92" s="11"/>
    </row>
    <row r="93" spans="1:5" ht="15" customHeight="1">
      <c r="A93" s="2" t="s">
        <v>1237</v>
      </c>
      <c r="B93" s="11" t="s">
        <v>366</v>
      </c>
      <c r="C93" s="11"/>
      <c r="D93" s="11"/>
      <c r="E93" s="11"/>
    </row>
    <row r="94" spans="1:5" ht="30" customHeight="1">
      <c r="A94" s="2" t="s">
        <v>1277</v>
      </c>
      <c r="B94" s="11" t="s">
        <v>367</v>
      </c>
      <c r="C94" s="11"/>
      <c r="D94" s="11"/>
      <c r="E94" s="11"/>
    </row>
    <row r="95" spans="1:5" ht="15" customHeight="1">
      <c r="A95" s="2" t="s">
        <v>1280</v>
      </c>
      <c r="B95" s="11" t="s">
        <v>368</v>
      </c>
      <c r="C95" s="11"/>
      <c r="D95" s="11"/>
      <c r="E95" s="11"/>
    </row>
  </sheetData>
  <mergeCells count="8">
    <mergeCell ref="B94:E94"/>
    <mergeCell ref="B95:E95"/>
    <mergeCell ref="B1:C2"/>
    <mergeCell ref="D1:E2"/>
    <mergeCell ref="A90:E90"/>
    <mergeCell ref="B91:E91"/>
    <mergeCell ref="B92:E92"/>
    <mergeCell ref="B93:E9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8.85546875" customWidth="1"/>
    <col min="3" max="3" width="3.7109375" customWidth="1"/>
    <col min="4" max="4" width="18.5703125" customWidth="1"/>
    <col min="5" max="5" width="18.85546875" customWidth="1"/>
    <col min="6" max="6" width="3.7109375" customWidth="1"/>
    <col min="7" max="9" width="18.5703125" customWidth="1"/>
  </cols>
  <sheetData>
    <row r="1" spans="1:9" ht="15" customHeight="1">
      <c r="A1" s="1" t="s">
        <v>1287</v>
      </c>
      <c r="B1" s="7" t="s">
        <v>2</v>
      </c>
      <c r="C1" s="7"/>
      <c r="D1" s="1" t="s">
        <v>1241</v>
      </c>
      <c r="E1" s="7" t="s">
        <v>33</v>
      </c>
      <c r="F1" s="7"/>
      <c r="G1" s="1" t="s">
        <v>91</v>
      </c>
      <c r="H1" s="1" t="s">
        <v>1242</v>
      </c>
      <c r="I1" s="1" t="s">
        <v>1243</v>
      </c>
    </row>
    <row r="2" spans="1:9" ht="30">
      <c r="A2" s="3" t="s">
        <v>1170</v>
      </c>
      <c r="B2" s="4" t="s">
        <v>7</v>
      </c>
      <c r="C2" s="4"/>
      <c r="D2" s="4" t="s">
        <v>7</v>
      </c>
      <c r="E2" s="4" t="s">
        <v>7</v>
      </c>
      <c r="F2" s="4"/>
      <c r="G2" s="4" t="s">
        <v>7</v>
      </c>
      <c r="H2" s="4" t="s">
        <v>7</v>
      </c>
      <c r="I2" s="4" t="s">
        <v>7</v>
      </c>
    </row>
    <row r="3" spans="1:9">
      <c r="A3" s="2" t="s">
        <v>1244</v>
      </c>
      <c r="B3" s="8">
        <v>381990000</v>
      </c>
      <c r="C3" s="4"/>
      <c r="D3" s="8">
        <v>390201000</v>
      </c>
      <c r="E3" s="8">
        <v>421513000</v>
      </c>
      <c r="F3" s="4"/>
      <c r="G3" s="8">
        <v>495443000</v>
      </c>
      <c r="H3" s="8">
        <v>516289000</v>
      </c>
      <c r="I3" s="8">
        <v>513229000</v>
      </c>
    </row>
    <row r="4" spans="1:9" ht="17.25">
      <c r="A4" s="2" t="s">
        <v>96</v>
      </c>
      <c r="B4" s="6">
        <v>9373242000</v>
      </c>
      <c r="C4" s="9" t="s">
        <v>42</v>
      </c>
      <c r="D4" s="4" t="s">
        <v>7</v>
      </c>
      <c r="E4" s="6">
        <v>8418411000</v>
      </c>
      <c r="F4" s="9" t="s">
        <v>42</v>
      </c>
      <c r="G4" s="4" t="s">
        <v>7</v>
      </c>
      <c r="H4" s="4" t="s">
        <v>7</v>
      </c>
      <c r="I4" s="4" t="s">
        <v>7</v>
      </c>
    </row>
    <row r="5" spans="1:9">
      <c r="A5" s="2" t="s">
        <v>1251</v>
      </c>
      <c r="B5" s="4" t="s">
        <v>7</v>
      </c>
      <c r="C5" s="4"/>
      <c r="D5" s="4" t="s">
        <v>7</v>
      </c>
      <c r="E5" s="4" t="s">
        <v>7</v>
      </c>
      <c r="F5" s="4"/>
      <c r="G5" s="4" t="s">
        <v>7</v>
      </c>
      <c r="H5" s="4" t="s">
        <v>7</v>
      </c>
      <c r="I5" s="4" t="s">
        <v>7</v>
      </c>
    </row>
    <row r="6" spans="1:9" ht="30">
      <c r="A6" s="3" t="s">
        <v>1170</v>
      </c>
      <c r="B6" s="4" t="s">
        <v>7</v>
      </c>
      <c r="C6" s="4"/>
      <c r="D6" s="4" t="s">
        <v>7</v>
      </c>
      <c r="E6" s="4" t="s">
        <v>7</v>
      </c>
      <c r="F6" s="4"/>
      <c r="G6" s="4" t="s">
        <v>7</v>
      </c>
      <c r="H6" s="4" t="s">
        <v>7</v>
      </c>
      <c r="I6" s="4" t="s">
        <v>7</v>
      </c>
    </row>
    <row r="7" spans="1:9" ht="30">
      <c r="A7" s="2" t="s">
        <v>1252</v>
      </c>
      <c r="B7" s="241">
        <v>0.1</v>
      </c>
      <c r="C7" s="4"/>
      <c r="D7" s="4" t="s">
        <v>7</v>
      </c>
      <c r="E7" s="4" t="s">
        <v>7</v>
      </c>
      <c r="F7" s="4"/>
      <c r="G7" s="4" t="s">
        <v>7</v>
      </c>
      <c r="H7" s="4" t="s">
        <v>7</v>
      </c>
      <c r="I7" s="4" t="s">
        <v>7</v>
      </c>
    </row>
    <row r="8" spans="1:9" ht="30">
      <c r="A8" s="2" t="s">
        <v>1249</v>
      </c>
      <c r="B8" s="4" t="s">
        <v>7</v>
      </c>
      <c r="C8" s="4"/>
      <c r="D8" s="4" t="s">
        <v>7</v>
      </c>
      <c r="E8" s="4" t="s">
        <v>7</v>
      </c>
      <c r="F8" s="4"/>
      <c r="G8" s="4" t="s">
        <v>7</v>
      </c>
      <c r="H8" s="4" t="s">
        <v>7</v>
      </c>
      <c r="I8" s="4" t="s">
        <v>7</v>
      </c>
    </row>
    <row r="9" spans="1:9" ht="30">
      <c r="A9" s="3" t="s">
        <v>1170</v>
      </c>
      <c r="B9" s="4" t="s">
        <v>7</v>
      </c>
      <c r="C9" s="4"/>
      <c r="D9" s="4" t="s">
        <v>7</v>
      </c>
      <c r="E9" s="4" t="s">
        <v>7</v>
      </c>
      <c r="F9" s="4"/>
      <c r="G9" s="4" t="s">
        <v>7</v>
      </c>
      <c r="H9" s="4" t="s">
        <v>7</v>
      </c>
      <c r="I9" s="4" t="s">
        <v>7</v>
      </c>
    </row>
    <row r="10" spans="1:9">
      <c r="A10" s="2" t="s">
        <v>96</v>
      </c>
      <c r="B10" s="6">
        <v>155119000</v>
      </c>
      <c r="C10" s="4"/>
      <c r="D10" s="4" t="s">
        <v>7</v>
      </c>
      <c r="E10" s="6">
        <v>190486000</v>
      </c>
      <c r="F10" s="4"/>
      <c r="G10" s="4" t="s">
        <v>7</v>
      </c>
      <c r="H10" s="4" t="s">
        <v>7</v>
      </c>
      <c r="I10" s="4" t="s">
        <v>7</v>
      </c>
    </row>
    <row r="11" spans="1:9">
      <c r="A11" s="2" t="s">
        <v>1267</v>
      </c>
      <c r="B11" s="4" t="s">
        <v>7</v>
      </c>
      <c r="C11" s="4"/>
      <c r="D11" s="4" t="s">
        <v>7</v>
      </c>
      <c r="E11" s="4" t="s">
        <v>7</v>
      </c>
      <c r="F11" s="4"/>
      <c r="G11" s="4" t="s">
        <v>7</v>
      </c>
      <c r="H11" s="4" t="s">
        <v>7</v>
      </c>
      <c r="I11" s="4" t="s">
        <v>7</v>
      </c>
    </row>
    <row r="12" spans="1:9" ht="30">
      <c r="A12" s="3" t="s">
        <v>1170</v>
      </c>
      <c r="B12" s="4" t="s">
        <v>7</v>
      </c>
      <c r="C12" s="4"/>
      <c r="D12" s="4" t="s">
        <v>7</v>
      </c>
      <c r="E12" s="4" t="s">
        <v>7</v>
      </c>
      <c r="F12" s="4"/>
      <c r="G12" s="4" t="s">
        <v>7</v>
      </c>
      <c r="H12" s="4" t="s">
        <v>7</v>
      </c>
      <c r="I12" s="4" t="s">
        <v>7</v>
      </c>
    </row>
    <row r="13" spans="1:9">
      <c r="A13" s="2" t="s">
        <v>1288</v>
      </c>
      <c r="B13" s="6">
        <v>25100000</v>
      </c>
      <c r="C13" s="4"/>
      <c r="D13" s="4" t="s">
        <v>7</v>
      </c>
      <c r="E13" s="6">
        <v>21700000</v>
      </c>
      <c r="F13" s="4"/>
      <c r="G13" s="4" t="s">
        <v>7</v>
      </c>
      <c r="H13" s="4" t="s">
        <v>7</v>
      </c>
      <c r="I13" s="4" t="s">
        <v>7</v>
      </c>
    </row>
    <row r="14" spans="1:9">
      <c r="A14" s="2" t="s">
        <v>1289</v>
      </c>
      <c r="B14" s="6">
        <v>7300000</v>
      </c>
      <c r="C14" s="4"/>
      <c r="D14" s="4" t="s">
        <v>7</v>
      </c>
      <c r="E14" s="6">
        <v>7800000</v>
      </c>
      <c r="F14" s="4"/>
      <c r="G14" s="4" t="s">
        <v>7</v>
      </c>
      <c r="H14" s="4" t="s">
        <v>7</v>
      </c>
      <c r="I14" s="4" t="s">
        <v>7</v>
      </c>
    </row>
    <row r="15" spans="1:9" ht="17.25">
      <c r="A15" s="2" t="s">
        <v>96</v>
      </c>
      <c r="B15" s="6">
        <v>7505382000</v>
      </c>
      <c r="C15" s="9" t="s">
        <v>42</v>
      </c>
      <c r="D15" s="4" t="s">
        <v>7</v>
      </c>
      <c r="E15" s="6">
        <v>7118082000</v>
      </c>
      <c r="F15" s="9" t="s">
        <v>42</v>
      </c>
      <c r="G15" s="4" t="s">
        <v>7</v>
      </c>
      <c r="H15" s="4" t="s">
        <v>7</v>
      </c>
      <c r="I15" s="4" t="s">
        <v>7</v>
      </c>
    </row>
    <row r="16" spans="1:9" ht="30">
      <c r="A16" s="2" t="s">
        <v>1290</v>
      </c>
      <c r="B16" s="4" t="s">
        <v>7</v>
      </c>
      <c r="C16" s="4"/>
      <c r="D16" s="4" t="s">
        <v>7</v>
      </c>
      <c r="E16" s="4" t="s">
        <v>7</v>
      </c>
      <c r="F16" s="4"/>
      <c r="G16" s="4" t="s">
        <v>7</v>
      </c>
      <c r="H16" s="4" t="s">
        <v>7</v>
      </c>
      <c r="I16" s="4" t="s">
        <v>7</v>
      </c>
    </row>
    <row r="17" spans="1:9" ht="30">
      <c r="A17" s="3" t="s">
        <v>1170</v>
      </c>
      <c r="B17" s="4" t="s">
        <v>7</v>
      </c>
      <c r="C17" s="4"/>
      <c r="D17" s="4" t="s">
        <v>7</v>
      </c>
      <c r="E17" s="4" t="s">
        <v>7</v>
      </c>
      <c r="F17" s="4"/>
      <c r="G17" s="4" t="s">
        <v>7</v>
      </c>
      <c r="H17" s="4" t="s">
        <v>7</v>
      </c>
      <c r="I17" s="4" t="s">
        <v>7</v>
      </c>
    </row>
    <row r="18" spans="1:9">
      <c r="A18" s="2" t="s">
        <v>1244</v>
      </c>
      <c r="B18" s="8">
        <v>778000</v>
      </c>
      <c r="C18" s="4"/>
      <c r="D18" s="4" t="s">
        <v>7</v>
      </c>
      <c r="E18" s="8">
        <v>803000</v>
      </c>
      <c r="F18" s="4"/>
      <c r="G18" s="4" t="s">
        <v>7</v>
      </c>
      <c r="H18" s="4" t="s">
        <v>7</v>
      </c>
      <c r="I18" s="4" t="s">
        <v>7</v>
      </c>
    </row>
    <row r="19" spans="1:9">
      <c r="A19" s="10"/>
      <c r="B19" s="10"/>
      <c r="C19" s="10"/>
      <c r="D19" s="10"/>
      <c r="E19" s="10"/>
      <c r="F19" s="10"/>
      <c r="G19" s="10"/>
      <c r="H19" s="10"/>
      <c r="I19" s="10"/>
    </row>
    <row r="20" spans="1:9" ht="15" customHeight="1">
      <c r="A20" s="2" t="s">
        <v>42</v>
      </c>
      <c r="B20" s="11" t="s">
        <v>76</v>
      </c>
      <c r="C20" s="11"/>
      <c r="D20" s="11"/>
      <c r="E20" s="11"/>
      <c r="F20" s="11"/>
      <c r="G20" s="11"/>
      <c r="H20" s="11"/>
      <c r="I20" s="11"/>
    </row>
  </sheetData>
  <mergeCells count="4">
    <mergeCell ref="B1:C1"/>
    <mergeCell ref="E1:F1"/>
    <mergeCell ref="A19:I19"/>
    <mergeCell ref="B20:I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291</v>
      </c>
      <c r="B1" s="7" t="s">
        <v>2</v>
      </c>
      <c r="C1" s="7" t="s">
        <v>33</v>
      </c>
    </row>
    <row r="2" spans="1:3" ht="30">
      <c r="A2" s="1" t="s">
        <v>32</v>
      </c>
      <c r="B2" s="7"/>
      <c r="C2" s="7"/>
    </row>
    <row r="3" spans="1:3" ht="30">
      <c r="A3" s="3" t="s">
        <v>1170</v>
      </c>
      <c r="B3" s="4" t="s">
        <v>7</v>
      </c>
      <c r="C3" s="4" t="s">
        <v>7</v>
      </c>
    </row>
    <row r="4" spans="1:3">
      <c r="A4" s="2" t="s">
        <v>1256</v>
      </c>
      <c r="B4" s="8">
        <v>4789868</v>
      </c>
      <c r="C4" s="8">
        <v>232200</v>
      </c>
    </row>
    <row r="5" spans="1:3" ht="30">
      <c r="A5" s="2" t="s">
        <v>1292</v>
      </c>
      <c r="B5" s="6">
        <v>-21618</v>
      </c>
      <c r="C5" s="4">
        <v>-659</v>
      </c>
    </row>
    <row r="6" spans="1:3">
      <c r="A6" s="2" t="s">
        <v>1258</v>
      </c>
      <c r="B6" s="6">
        <v>436887</v>
      </c>
      <c r="C6" s="6">
        <v>470608</v>
      </c>
    </row>
    <row r="7" spans="1:3" ht="30">
      <c r="A7" s="2" t="s">
        <v>1293</v>
      </c>
      <c r="B7" s="6">
        <v>-36180</v>
      </c>
      <c r="C7" s="6">
        <v>-55738</v>
      </c>
    </row>
    <row r="8" spans="1:3">
      <c r="A8" s="2" t="s">
        <v>1260</v>
      </c>
      <c r="B8" s="6">
        <v>5226755</v>
      </c>
      <c r="C8" s="6">
        <v>702808</v>
      </c>
    </row>
    <row r="9" spans="1:3">
      <c r="A9" s="2" t="s">
        <v>1294</v>
      </c>
      <c r="B9" s="6">
        <v>57798</v>
      </c>
      <c r="C9" s="6">
        <v>56397</v>
      </c>
    </row>
    <row r="10" spans="1:3">
      <c r="A10" s="2" t="s">
        <v>1231</v>
      </c>
      <c r="B10" s="4" t="s">
        <v>7</v>
      </c>
      <c r="C10" s="4" t="s">
        <v>7</v>
      </c>
    </row>
    <row r="11" spans="1:3" ht="30">
      <c r="A11" s="3" t="s">
        <v>1170</v>
      </c>
      <c r="B11" s="4" t="s">
        <v>7</v>
      </c>
      <c r="C11" s="4" t="s">
        <v>7</v>
      </c>
    </row>
    <row r="12" spans="1:3">
      <c r="A12" s="2" t="s">
        <v>1256</v>
      </c>
      <c r="B12" s="6">
        <v>1576448</v>
      </c>
      <c r="C12" s="6">
        <v>1718</v>
      </c>
    </row>
    <row r="13" spans="1:3" ht="30">
      <c r="A13" s="2" t="s">
        <v>1292</v>
      </c>
      <c r="B13" s="6">
        <v>-13734</v>
      </c>
      <c r="C13" s="4">
        <v>-189</v>
      </c>
    </row>
    <row r="14" spans="1:3">
      <c r="A14" s="2" t="s">
        <v>1258</v>
      </c>
      <c r="B14" s="6">
        <v>3214</v>
      </c>
      <c r="C14" s="6">
        <v>2020</v>
      </c>
    </row>
    <row r="15" spans="1:3" ht="30">
      <c r="A15" s="2" t="s">
        <v>1293</v>
      </c>
      <c r="B15" s="4">
        <v>-93</v>
      </c>
      <c r="C15" s="4">
        <v>-122</v>
      </c>
    </row>
    <row r="16" spans="1:3">
      <c r="A16" s="2" t="s">
        <v>1260</v>
      </c>
      <c r="B16" s="6">
        <v>1579662</v>
      </c>
      <c r="C16" s="6">
        <v>3738</v>
      </c>
    </row>
    <row r="17" spans="1:3">
      <c r="A17" s="2" t="s">
        <v>1294</v>
      </c>
      <c r="B17" s="6">
        <v>13827</v>
      </c>
      <c r="C17" s="4">
        <v>311</v>
      </c>
    </row>
    <row r="18" spans="1:3">
      <c r="A18" s="2" t="s">
        <v>1275</v>
      </c>
      <c r="B18" s="4" t="s">
        <v>7</v>
      </c>
      <c r="C18" s="4" t="s">
        <v>7</v>
      </c>
    </row>
    <row r="19" spans="1:3" ht="30">
      <c r="A19" s="3" t="s">
        <v>1170</v>
      </c>
      <c r="B19" s="4" t="s">
        <v>7</v>
      </c>
      <c r="C19" s="4" t="s">
        <v>7</v>
      </c>
    </row>
    <row r="20" spans="1:3">
      <c r="A20" s="2" t="s">
        <v>1256</v>
      </c>
      <c r="B20" s="6">
        <v>414999</v>
      </c>
      <c r="C20" s="4" t="s">
        <v>7</v>
      </c>
    </row>
    <row r="21" spans="1:3" ht="30">
      <c r="A21" s="2" t="s">
        <v>1292</v>
      </c>
      <c r="B21" s="4">
        <v>-1</v>
      </c>
      <c r="C21" s="4" t="s">
        <v>7</v>
      </c>
    </row>
    <row r="22" spans="1:3">
      <c r="A22" s="2" t="s">
        <v>1258</v>
      </c>
      <c r="B22" s="4">
        <v>0</v>
      </c>
      <c r="C22" s="4" t="s">
        <v>7</v>
      </c>
    </row>
    <row r="23" spans="1:3" ht="30">
      <c r="A23" s="2" t="s">
        <v>1293</v>
      </c>
      <c r="B23" s="4">
        <v>0</v>
      </c>
      <c r="C23" s="4" t="s">
        <v>7</v>
      </c>
    </row>
    <row r="24" spans="1:3">
      <c r="A24" s="2" t="s">
        <v>1260</v>
      </c>
      <c r="B24" s="6">
        <v>414999</v>
      </c>
      <c r="C24" s="4" t="s">
        <v>7</v>
      </c>
    </row>
    <row r="25" spans="1:3">
      <c r="A25" s="2" t="s">
        <v>1294</v>
      </c>
      <c r="B25" s="4">
        <v>1</v>
      </c>
      <c r="C25" s="4" t="s">
        <v>7</v>
      </c>
    </row>
    <row r="26" spans="1:3" ht="30">
      <c r="A26" s="2" t="s">
        <v>1232</v>
      </c>
      <c r="B26" s="4" t="s">
        <v>7</v>
      </c>
      <c r="C26" s="4" t="s">
        <v>7</v>
      </c>
    </row>
    <row r="27" spans="1:3" ht="30">
      <c r="A27" s="3" t="s">
        <v>1170</v>
      </c>
      <c r="B27" s="4" t="s">
        <v>7</v>
      </c>
      <c r="C27" s="4" t="s">
        <v>7</v>
      </c>
    </row>
    <row r="28" spans="1:3">
      <c r="A28" s="2" t="s">
        <v>1256</v>
      </c>
      <c r="B28" s="4">
        <v>227</v>
      </c>
      <c r="C28" s="4">
        <v>233</v>
      </c>
    </row>
    <row r="29" spans="1:3" ht="30">
      <c r="A29" s="2" t="s">
        <v>1292</v>
      </c>
      <c r="B29" s="4">
        <v>0</v>
      </c>
      <c r="C29" s="4">
        <v>0</v>
      </c>
    </row>
    <row r="30" spans="1:3">
      <c r="A30" s="2" t="s">
        <v>1258</v>
      </c>
      <c r="B30" s="4">
        <v>968</v>
      </c>
      <c r="C30" s="6">
        <v>1083</v>
      </c>
    </row>
    <row r="31" spans="1:3" ht="30">
      <c r="A31" s="2" t="s">
        <v>1293</v>
      </c>
      <c r="B31" s="4">
        <v>-4</v>
      </c>
      <c r="C31" s="4">
        <v>-4</v>
      </c>
    </row>
    <row r="32" spans="1:3">
      <c r="A32" s="2" t="s">
        <v>1260</v>
      </c>
      <c r="B32" s="6">
        <v>1195</v>
      </c>
      <c r="C32" s="6">
        <v>1316</v>
      </c>
    </row>
    <row r="33" spans="1:3">
      <c r="A33" s="2" t="s">
        <v>1294</v>
      </c>
      <c r="B33" s="4">
        <v>4</v>
      </c>
      <c r="C33" s="4">
        <v>4</v>
      </c>
    </row>
    <row r="34" spans="1:3" ht="30">
      <c r="A34" s="2" t="s">
        <v>1282</v>
      </c>
      <c r="B34" s="4" t="s">
        <v>7</v>
      </c>
      <c r="C34" s="4" t="s">
        <v>7</v>
      </c>
    </row>
    <row r="35" spans="1:3" ht="30">
      <c r="A35" s="3" t="s">
        <v>1170</v>
      </c>
      <c r="B35" s="4" t="s">
        <v>7</v>
      </c>
      <c r="C35" s="4" t="s">
        <v>7</v>
      </c>
    </row>
    <row r="36" spans="1:3">
      <c r="A36" s="2" t="s">
        <v>1256</v>
      </c>
      <c r="B36" s="6">
        <v>1161222</v>
      </c>
      <c r="C36" s="6">
        <v>1485</v>
      </c>
    </row>
    <row r="37" spans="1:3" ht="30">
      <c r="A37" s="2" t="s">
        <v>1292</v>
      </c>
      <c r="B37" s="6">
        <v>-13733</v>
      </c>
      <c r="C37" s="4">
        <v>-189</v>
      </c>
    </row>
    <row r="38" spans="1:3">
      <c r="A38" s="2" t="s">
        <v>1258</v>
      </c>
      <c r="B38" s="6">
        <v>2246</v>
      </c>
      <c r="C38" s="4">
        <v>937</v>
      </c>
    </row>
    <row r="39" spans="1:3" ht="30">
      <c r="A39" s="2" t="s">
        <v>1293</v>
      </c>
      <c r="B39" s="4">
        <v>-89</v>
      </c>
      <c r="C39" s="4">
        <v>-118</v>
      </c>
    </row>
    <row r="40" spans="1:3">
      <c r="A40" s="2" t="s">
        <v>1260</v>
      </c>
      <c r="B40" s="6">
        <v>1163468</v>
      </c>
      <c r="C40" s="6">
        <v>2422</v>
      </c>
    </row>
    <row r="41" spans="1:3">
      <c r="A41" s="2" t="s">
        <v>1294</v>
      </c>
      <c r="B41" s="6">
        <v>13822</v>
      </c>
      <c r="C41" s="4">
        <v>307</v>
      </c>
    </row>
    <row r="42" spans="1:3">
      <c r="A42" s="2" t="s">
        <v>1283</v>
      </c>
      <c r="B42" s="4" t="s">
        <v>7</v>
      </c>
      <c r="C42" s="4" t="s">
        <v>7</v>
      </c>
    </row>
    <row r="43" spans="1:3" ht="30">
      <c r="A43" s="3" t="s">
        <v>1170</v>
      </c>
      <c r="B43" s="4" t="s">
        <v>7</v>
      </c>
      <c r="C43" s="4" t="s">
        <v>7</v>
      </c>
    </row>
    <row r="44" spans="1:3">
      <c r="A44" s="2" t="s">
        <v>1256</v>
      </c>
      <c r="B44" s="6">
        <v>3213420</v>
      </c>
      <c r="C44" s="6">
        <v>230482</v>
      </c>
    </row>
    <row r="45" spans="1:3" ht="30">
      <c r="A45" s="2" t="s">
        <v>1292</v>
      </c>
      <c r="B45" s="6">
        <v>-7884</v>
      </c>
      <c r="C45" s="4">
        <v>-470</v>
      </c>
    </row>
    <row r="46" spans="1:3">
      <c r="A46" s="2" t="s">
        <v>1258</v>
      </c>
      <c r="B46" s="6">
        <v>433673</v>
      </c>
      <c r="C46" s="6">
        <v>468588</v>
      </c>
    </row>
    <row r="47" spans="1:3" ht="30">
      <c r="A47" s="2" t="s">
        <v>1293</v>
      </c>
      <c r="B47" s="6">
        <v>-36087</v>
      </c>
      <c r="C47" s="6">
        <v>-55616</v>
      </c>
    </row>
    <row r="48" spans="1:3">
      <c r="A48" s="2" t="s">
        <v>1260</v>
      </c>
      <c r="B48" s="6">
        <v>3647093</v>
      </c>
      <c r="C48" s="6">
        <v>699070</v>
      </c>
    </row>
    <row r="49" spans="1:3">
      <c r="A49" s="2" t="s">
        <v>1294</v>
      </c>
      <c r="B49" s="6">
        <v>43971</v>
      </c>
      <c r="C49" s="6">
        <v>56086</v>
      </c>
    </row>
    <row r="50" spans="1:3">
      <c r="A50" s="2" t="s">
        <v>1285</v>
      </c>
      <c r="B50" s="4" t="s">
        <v>7</v>
      </c>
      <c r="C50" s="4" t="s">
        <v>7</v>
      </c>
    </row>
    <row r="51" spans="1:3" ht="30">
      <c r="A51" s="3" t="s">
        <v>1170</v>
      </c>
      <c r="B51" s="4" t="s">
        <v>7</v>
      </c>
      <c r="C51" s="4" t="s">
        <v>7</v>
      </c>
    </row>
    <row r="52" spans="1:3">
      <c r="A52" s="2" t="s">
        <v>1256</v>
      </c>
      <c r="B52" s="6">
        <v>1906531</v>
      </c>
      <c r="C52" s="6">
        <v>128332</v>
      </c>
    </row>
    <row r="53" spans="1:3" ht="30">
      <c r="A53" s="2" t="s">
        <v>1292</v>
      </c>
      <c r="B53" s="6">
        <v>-6170</v>
      </c>
      <c r="C53" s="4">
        <v>-356</v>
      </c>
    </row>
    <row r="54" spans="1:3">
      <c r="A54" s="2" t="s">
        <v>1258</v>
      </c>
      <c r="B54" s="6">
        <v>75363</v>
      </c>
      <c r="C54" s="6">
        <v>63313</v>
      </c>
    </row>
    <row r="55" spans="1:3" ht="30">
      <c r="A55" s="2" t="s">
        <v>1293</v>
      </c>
      <c r="B55" s="4">
        <v>-326</v>
      </c>
      <c r="C55" s="4">
        <v>-29</v>
      </c>
    </row>
    <row r="56" spans="1:3">
      <c r="A56" s="2" t="s">
        <v>1260</v>
      </c>
      <c r="B56" s="6">
        <v>1981894</v>
      </c>
      <c r="C56" s="6">
        <v>191645</v>
      </c>
    </row>
    <row r="57" spans="1:3">
      <c r="A57" s="2" t="s">
        <v>1294</v>
      </c>
      <c r="B57" s="6">
        <v>6496</v>
      </c>
      <c r="C57" s="4">
        <v>385</v>
      </c>
    </row>
    <row r="58" spans="1:3">
      <c r="A58" s="2" t="s">
        <v>1248</v>
      </c>
      <c r="B58" s="4" t="s">
        <v>7</v>
      </c>
      <c r="C58" s="4" t="s">
        <v>7</v>
      </c>
    </row>
    <row r="59" spans="1:3" ht="30">
      <c r="A59" s="3" t="s">
        <v>1170</v>
      </c>
      <c r="B59" s="4" t="s">
        <v>7</v>
      </c>
      <c r="C59" s="4" t="s">
        <v>7</v>
      </c>
    </row>
    <row r="60" spans="1:3">
      <c r="A60" s="2" t="s">
        <v>1256</v>
      </c>
      <c r="B60" s="6">
        <v>40065</v>
      </c>
      <c r="C60" s="4">
        <v>0</v>
      </c>
    </row>
    <row r="61" spans="1:3" ht="30">
      <c r="A61" s="2" t="s">
        <v>1292</v>
      </c>
      <c r="B61" s="4">
        <v>-273</v>
      </c>
      <c r="C61" s="4">
        <v>0</v>
      </c>
    </row>
    <row r="62" spans="1:3">
      <c r="A62" s="2" t="s">
        <v>1258</v>
      </c>
      <c r="B62" s="6">
        <v>358310</v>
      </c>
      <c r="C62" s="6">
        <v>405275</v>
      </c>
    </row>
    <row r="63" spans="1:3" ht="30">
      <c r="A63" s="2" t="s">
        <v>1293</v>
      </c>
      <c r="B63" s="6">
        <v>-35761</v>
      </c>
      <c r="C63" s="6">
        <v>-55587</v>
      </c>
    </row>
    <row r="64" spans="1:3">
      <c r="A64" s="2" t="s">
        <v>1260</v>
      </c>
      <c r="B64" s="6">
        <v>398375</v>
      </c>
      <c r="C64" s="6">
        <v>405275</v>
      </c>
    </row>
    <row r="65" spans="1:3">
      <c r="A65" s="2" t="s">
        <v>1294</v>
      </c>
      <c r="B65" s="6">
        <v>36034</v>
      </c>
      <c r="C65" s="6">
        <v>55587</v>
      </c>
    </row>
    <row r="66" spans="1:3">
      <c r="A66" s="2" t="s">
        <v>1286</v>
      </c>
      <c r="B66" s="4" t="s">
        <v>7</v>
      </c>
      <c r="C66" s="4" t="s">
        <v>7</v>
      </c>
    </row>
    <row r="67" spans="1:3" ht="30">
      <c r="A67" s="3" t="s">
        <v>1170</v>
      </c>
      <c r="B67" s="4" t="s">
        <v>7</v>
      </c>
      <c r="C67" s="4" t="s">
        <v>7</v>
      </c>
    </row>
    <row r="68" spans="1:3">
      <c r="A68" s="2" t="s">
        <v>1256</v>
      </c>
      <c r="B68" s="6">
        <v>1266824</v>
      </c>
      <c r="C68" s="6">
        <v>102150</v>
      </c>
    </row>
    <row r="69" spans="1:3" ht="30">
      <c r="A69" s="2" t="s">
        <v>1292</v>
      </c>
      <c r="B69" s="6">
        <v>-1441</v>
      </c>
      <c r="C69" s="4">
        <v>-114</v>
      </c>
    </row>
    <row r="70" spans="1:3">
      <c r="A70" s="2" t="s">
        <v>1258</v>
      </c>
      <c r="B70" s="4">
        <v>0</v>
      </c>
      <c r="C70" s="4">
        <v>0</v>
      </c>
    </row>
    <row r="71" spans="1:3" ht="30">
      <c r="A71" s="2" t="s">
        <v>1293</v>
      </c>
      <c r="B71" s="4">
        <v>0</v>
      </c>
      <c r="C71" s="4">
        <v>0</v>
      </c>
    </row>
    <row r="72" spans="1:3">
      <c r="A72" s="2" t="s">
        <v>1260</v>
      </c>
      <c r="B72" s="6">
        <v>1266824</v>
      </c>
      <c r="C72" s="6">
        <v>102150</v>
      </c>
    </row>
    <row r="73" spans="1:3">
      <c r="A73" s="2" t="s">
        <v>1294</v>
      </c>
      <c r="B73" s="8">
        <v>1441</v>
      </c>
      <c r="C73" s="8">
        <v>11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1295</v>
      </c>
      <c r="B1" s="7" t="s">
        <v>2</v>
      </c>
      <c r="C1" s="7"/>
      <c r="D1" s="7" t="s">
        <v>33</v>
      </c>
      <c r="E1" s="7"/>
    </row>
    <row r="2" spans="1:5" ht="30">
      <c r="A2" s="1" t="s">
        <v>32</v>
      </c>
      <c r="B2" s="7"/>
      <c r="C2" s="7"/>
      <c r="D2" s="7"/>
      <c r="E2" s="7"/>
    </row>
    <row r="3" spans="1:5">
      <c r="A3" s="3" t="s">
        <v>1264</v>
      </c>
      <c r="B3" s="4" t="s">
        <v>7</v>
      </c>
      <c r="C3" s="4"/>
      <c r="D3" s="4" t="s">
        <v>7</v>
      </c>
      <c r="E3" s="4"/>
    </row>
    <row r="4" spans="1:5" ht="17.25">
      <c r="A4" s="2" t="s">
        <v>438</v>
      </c>
      <c r="B4" s="8">
        <v>9388448</v>
      </c>
      <c r="C4" s="9" t="s">
        <v>42</v>
      </c>
      <c r="D4" s="8">
        <v>8436027</v>
      </c>
      <c r="E4" s="9" t="s">
        <v>42</v>
      </c>
    </row>
    <row r="5" spans="1:5">
      <c r="A5" s="3" t="s">
        <v>1296</v>
      </c>
      <c r="B5" s="4" t="s">
        <v>7</v>
      </c>
      <c r="C5" s="4"/>
      <c r="D5" s="4" t="s">
        <v>7</v>
      </c>
      <c r="E5" s="4"/>
    </row>
    <row r="6" spans="1:5" ht="17.25">
      <c r="A6" s="2" t="s">
        <v>958</v>
      </c>
      <c r="B6" s="6">
        <v>9373242</v>
      </c>
      <c r="C6" s="9" t="s">
        <v>1234</v>
      </c>
      <c r="D6" s="6">
        <v>8418411</v>
      </c>
      <c r="E6" s="9" t="s">
        <v>1234</v>
      </c>
    </row>
    <row r="7" spans="1:5">
      <c r="A7" s="3" t="s">
        <v>1265</v>
      </c>
      <c r="B7" s="4" t="s">
        <v>7</v>
      </c>
      <c r="C7" s="4"/>
      <c r="D7" s="4" t="s">
        <v>7</v>
      </c>
      <c r="E7" s="4"/>
    </row>
    <row r="8" spans="1:5">
      <c r="A8" s="2" t="s">
        <v>254</v>
      </c>
      <c r="B8" s="6">
        <v>9379921</v>
      </c>
      <c r="C8" s="4"/>
      <c r="D8" s="6">
        <v>8475278</v>
      </c>
      <c r="E8" s="4"/>
    </row>
    <row r="9" spans="1:5">
      <c r="A9" s="2" t="s">
        <v>1266</v>
      </c>
      <c r="B9" s="4" t="s">
        <v>7</v>
      </c>
      <c r="C9" s="4"/>
      <c r="D9" s="4" t="s">
        <v>7</v>
      </c>
      <c r="E9" s="4"/>
    </row>
    <row r="10" spans="1:5">
      <c r="A10" s="3" t="s">
        <v>1264</v>
      </c>
      <c r="B10" s="4" t="s">
        <v>7</v>
      </c>
      <c r="C10" s="4"/>
      <c r="D10" s="4" t="s">
        <v>7</v>
      </c>
      <c r="E10" s="4"/>
    </row>
    <row r="11" spans="1:5">
      <c r="A11" s="2" t="s">
        <v>407</v>
      </c>
      <c r="B11" s="6">
        <v>590240</v>
      </c>
      <c r="C11" s="4"/>
      <c r="D11" s="6">
        <v>578259</v>
      </c>
      <c r="E11" s="4"/>
    </row>
    <row r="12" spans="1:5">
      <c r="A12" s="2" t="s">
        <v>304</v>
      </c>
      <c r="B12" s="6">
        <v>232410</v>
      </c>
      <c r="C12" s="4"/>
      <c r="D12" s="6">
        <v>121112</v>
      </c>
      <c r="E12" s="4"/>
    </row>
    <row r="13" spans="1:5">
      <c r="A13" s="2" t="s">
        <v>305</v>
      </c>
      <c r="B13" s="6">
        <v>223495</v>
      </c>
      <c r="C13" s="4"/>
      <c r="D13" s="6">
        <v>138114</v>
      </c>
      <c r="E13" s="4"/>
    </row>
    <row r="14" spans="1:5">
      <c r="A14" s="2" t="s">
        <v>306</v>
      </c>
      <c r="B14" s="6">
        <v>821715</v>
      </c>
      <c r="C14" s="4"/>
      <c r="D14" s="6">
        <v>462844</v>
      </c>
      <c r="E14" s="4"/>
    </row>
    <row r="15" spans="1:5" ht="17.25">
      <c r="A15" s="2" t="s">
        <v>438</v>
      </c>
      <c r="B15" s="6">
        <v>1867860</v>
      </c>
      <c r="C15" s="9" t="s">
        <v>42</v>
      </c>
      <c r="D15" s="6">
        <v>1300329</v>
      </c>
      <c r="E15" s="9" t="s">
        <v>42</v>
      </c>
    </row>
    <row r="16" spans="1:5">
      <c r="A16" s="3" t="s">
        <v>1296</v>
      </c>
      <c r="B16" s="4" t="s">
        <v>7</v>
      </c>
      <c r="C16" s="4"/>
      <c r="D16" s="4" t="s">
        <v>7</v>
      </c>
      <c r="E16" s="4"/>
    </row>
    <row r="17" spans="1:5" ht="17.25">
      <c r="A17" s="2" t="s">
        <v>407</v>
      </c>
      <c r="B17" s="6">
        <v>590240</v>
      </c>
      <c r="C17" s="9" t="s">
        <v>1234</v>
      </c>
      <c r="D17" s="6">
        <v>578259</v>
      </c>
      <c r="E17" s="9" t="s">
        <v>1234</v>
      </c>
    </row>
    <row r="18" spans="1:5" ht="17.25">
      <c r="A18" s="2" t="s">
        <v>304</v>
      </c>
      <c r="B18" s="6">
        <v>232410</v>
      </c>
      <c r="C18" s="9" t="s">
        <v>1234</v>
      </c>
      <c r="D18" s="6">
        <v>121112</v>
      </c>
      <c r="E18" s="9" t="s">
        <v>1234</v>
      </c>
    </row>
    <row r="19" spans="1:5" ht="17.25">
      <c r="A19" s="2" t="s">
        <v>305</v>
      </c>
      <c r="B19" s="6">
        <v>223495</v>
      </c>
      <c r="C19" s="9" t="s">
        <v>1234</v>
      </c>
      <c r="D19" s="6">
        <v>138114</v>
      </c>
      <c r="E19" s="9" t="s">
        <v>1234</v>
      </c>
    </row>
    <row r="20" spans="1:5" ht="17.25">
      <c r="A20" s="2" t="s">
        <v>306</v>
      </c>
      <c r="B20" s="6">
        <v>821715</v>
      </c>
      <c r="C20" s="9" t="s">
        <v>1234</v>
      </c>
      <c r="D20" s="6">
        <v>462844</v>
      </c>
      <c r="E20" s="9" t="s">
        <v>1234</v>
      </c>
    </row>
    <row r="21" spans="1:5" ht="17.25">
      <c r="A21" s="2" t="s">
        <v>958</v>
      </c>
      <c r="B21" s="6">
        <v>1867860</v>
      </c>
      <c r="C21" s="9" t="s">
        <v>1234</v>
      </c>
      <c r="D21" s="6">
        <v>1300329</v>
      </c>
      <c r="E21" s="9" t="s">
        <v>1234</v>
      </c>
    </row>
    <row r="22" spans="1:5">
      <c r="A22" s="3" t="s">
        <v>1265</v>
      </c>
      <c r="B22" s="4" t="s">
        <v>7</v>
      </c>
      <c r="C22" s="4"/>
      <c r="D22" s="4" t="s">
        <v>7</v>
      </c>
      <c r="E22" s="4"/>
    </row>
    <row r="23" spans="1:5">
      <c r="A23" s="2" t="s">
        <v>407</v>
      </c>
      <c r="B23" s="6">
        <v>590251</v>
      </c>
      <c r="C23" s="4"/>
      <c r="D23" s="6">
        <v>581889</v>
      </c>
      <c r="E23" s="4"/>
    </row>
    <row r="24" spans="1:5">
      <c r="A24" s="2" t="s">
        <v>304</v>
      </c>
      <c r="B24" s="6">
        <v>231930</v>
      </c>
      <c r="C24" s="4"/>
      <c r="D24" s="6">
        <v>121303</v>
      </c>
      <c r="E24" s="4"/>
    </row>
    <row r="25" spans="1:5">
      <c r="A25" s="2" t="s">
        <v>305</v>
      </c>
      <c r="B25" s="6">
        <v>222497</v>
      </c>
      <c r="C25" s="4"/>
      <c r="D25" s="6">
        <v>138432</v>
      </c>
      <c r="E25" s="4"/>
    </row>
    <row r="26" spans="1:5">
      <c r="A26" s="2" t="s">
        <v>306</v>
      </c>
      <c r="B26" s="6">
        <v>809627</v>
      </c>
      <c r="C26" s="4"/>
      <c r="D26" s="6">
        <v>463777</v>
      </c>
      <c r="E26" s="4"/>
    </row>
    <row r="27" spans="1:5">
      <c r="A27" s="2" t="s">
        <v>254</v>
      </c>
      <c r="B27" s="6">
        <v>1854305</v>
      </c>
      <c r="C27" s="4"/>
      <c r="D27" s="6">
        <v>1305401</v>
      </c>
      <c r="E27" s="4"/>
    </row>
    <row r="28" spans="1:5">
      <c r="A28" s="2" t="s">
        <v>1283</v>
      </c>
      <c r="B28" s="4" t="s">
        <v>7</v>
      </c>
      <c r="C28" s="4"/>
      <c r="D28" s="4" t="s">
        <v>7</v>
      </c>
      <c r="E28" s="4"/>
    </row>
    <row r="29" spans="1:5">
      <c r="A29" s="3" t="s">
        <v>1264</v>
      </c>
      <c r="B29" s="4" t="s">
        <v>7</v>
      </c>
      <c r="C29" s="4"/>
      <c r="D29" s="4" t="s">
        <v>7</v>
      </c>
      <c r="E29" s="4"/>
    </row>
    <row r="30" spans="1:5" ht="17.25">
      <c r="A30" s="2" t="s">
        <v>438</v>
      </c>
      <c r="B30" s="6">
        <v>7520588</v>
      </c>
      <c r="C30" s="9" t="s">
        <v>42</v>
      </c>
      <c r="D30" s="6">
        <v>7135698</v>
      </c>
      <c r="E30" s="9" t="s">
        <v>42</v>
      </c>
    </row>
    <row r="31" spans="1:5">
      <c r="A31" s="3" t="s">
        <v>1296</v>
      </c>
      <c r="B31" s="4" t="s">
        <v>7</v>
      </c>
      <c r="C31" s="4"/>
      <c r="D31" s="4" t="s">
        <v>7</v>
      </c>
      <c r="E31" s="4"/>
    </row>
    <row r="32" spans="1:5" ht="17.25">
      <c r="A32" s="2" t="s">
        <v>958</v>
      </c>
      <c r="B32" s="6">
        <v>7505382</v>
      </c>
      <c r="C32" s="9" t="s">
        <v>1234</v>
      </c>
      <c r="D32" s="6">
        <v>7118082</v>
      </c>
      <c r="E32" s="9" t="s">
        <v>1234</v>
      </c>
    </row>
    <row r="33" spans="1:5">
      <c r="A33" s="3" t="s">
        <v>1265</v>
      </c>
      <c r="B33" s="4" t="s">
        <v>7</v>
      </c>
      <c r="C33" s="4"/>
      <c r="D33" s="4" t="s">
        <v>7</v>
      </c>
      <c r="E33" s="4"/>
    </row>
    <row r="34" spans="1:5">
      <c r="A34" s="2" t="s">
        <v>254</v>
      </c>
      <c r="B34" s="8">
        <v>7525616</v>
      </c>
      <c r="C34" s="4"/>
      <c r="D34" s="8">
        <v>7169877</v>
      </c>
      <c r="E34" s="4"/>
    </row>
    <row r="35" spans="1:5">
      <c r="A35" s="10"/>
      <c r="B35" s="10"/>
      <c r="C35" s="10"/>
      <c r="D35" s="10"/>
      <c r="E35" s="10"/>
    </row>
    <row r="36" spans="1:5" ht="30" customHeight="1">
      <c r="A36" s="2" t="s">
        <v>42</v>
      </c>
      <c r="B36" s="11" t="s">
        <v>365</v>
      </c>
      <c r="C36" s="11"/>
      <c r="D36" s="11"/>
      <c r="E36" s="11"/>
    </row>
    <row r="37" spans="1:5" ht="30" customHeight="1">
      <c r="A37" s="2" t="s">
        <v>1234</v>
      </c>
      <c r="B37" s="11" t="s">
        <v>76</v>
      </c>
      <c r="C37" s="11"/>
      <c r="D37" s="11"/>
      <c r="E37" s="11"/>
    </row>
  </sheetData>
  <mergeCells count="5">
    <mergeCell ref="B1:C2"/>
    <mergeCell ref="D1:E2"/>
    <mergeCell ref="A35:E35"/>
    <mergeCell ref="B36:E36"/>
    <mergeCell ref="B37:E3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1297</v>
      </c>
      <c r="B1" s="7" t="s">
        <v>2</v>
      </c>
      <c r="C1" s="7"/>
      <c r="D1" s="7" t="s">
        <v>33</v>
      </c>
      <c r="E1" s="7"/>
    </row>
    <row r="2" spans="1:5" ht="30">
      <c r="A2" s="1" t="s">
        <v>32</v>
      </c>
      <c r="B2" s="7"/>
      <c r="C2" s="7"/>
      <c r="D2" s="7"/>
      <c r="E2" s="7"/>
    </row>
    <row r="3" spans="1:5" ht="30">
      <c r="A3" s="3" t="s">
        <v>1170</v>
      </c>
      <c r="B3" s="4" t="s">
        <v>7</v>
      </c>
      <c r="C3" s="4"/>
      <c r="D3" s="4" t="s">
        <v>7</v>
      </c>
      <c r="E3" s="4"/>
    </row>
    <row r="4" spans="1:5" ht="17.25">
      <c r="A4" s="2" t="s">
        <v>438</v>
      </c>
      <c r="B4" s="8">
        <v>9388448</v>
      </c>
      <c r="C4" s="9" t="s">
        <v>42</v>
      </c>
      <c r="D4" s="8">
        <v>8436027</v>
      </c>
      <c r="E4" s="9" t="s">
        <v>42</v>
      </c>
    </row>
    <row r="5" spans="1:5">
      <c r="A5" s="2" t="s">
        <v>1266</v>
      </c>
      <c r="B5" s="4" t="s">
        <v>7</v>
      </c>
      <c r="C5" s="4"/>
      <c r="D5" s="4" t="s">
        <v>7</v>
      </c>
      <c r="E5" s="4"/>
    </row>
    <row r="6" spans="1:5" ht="30">
      <c r="A6" s="3" t="s">
        <v>1170</v>
      </c>
      <c r="B6" s="4" t="s">
        <v>7</v>
      </c>
      <c r="C6" s="4"/>
      <c r="D6" s="4" t="s">
        <v>7</v>
      </c>
      <c r="E6" s="4"/>
    </row>
    <row r="7" spans="1:5" ht="17.25">
      <c r="A7" s="2" t="s">
        <v>438</v>
      </c>
      <c r="B7" s="6">
        <v>1867860</v>
      </c>
      <c r="C7" s="9" t="s">
        <v>42</v>
      </c>
      <c r="D7" s="6">
        <v>1300329</v>
      </c>
      <c r="E7" s="9" t="s">
        <v>42</v>
      </c>
    </row>
    <row r="8" spans="1:5">
      <c r="A8" s="2" t="s">
        <v>1267</v>
      </c>
      <c r="B8" s="4" t="s">
        <v>7</v>
      </c>
      <c r="C8" s="4"/>
      <c r="D8" s="4" t="s">
        <v>7</v>
      </c>
      <c r="E8" s="4"/>
    </row>
    <row r="9" spans="1:5" ht="30">
      <c r="A9" s="3" t="s">
        <v>1170</v>
      </c>
      <c r="B9" s="4" t="s">
        <v>7</v>
      </c>
      <c r="C9" s="4"/>
      <c r="D9" s="4" t="s">
        <v>7</v>
      </c>
      <c r="E9" s="4"/>
    </row>
    <row r="10" spans="1:5" ht="17.25">
      <c r="A10" s="2" t="s">
        <v>438</v>
      </c>
      <c r="B10" s="6">
        <v>7520588</v>
      </c>
      <c r="C10" s="9" t="s">
        <v>42</v>
      </c>
      <c r="D10" s="6">
        <v>7135698</v>
      </c>
      <c r="E10" s="9" t="s">
        <v>42</v>
      </c>
    </row>
    <row r="11" spans="1:5">
      <c r="A11" s="2" t="s">
        <v>1269</v>
      </c>
      <c r="B11" s="4" t="s">
        <v>7</v>
      </c>
      <c r="C11" s="4"/>
      <c r="D11" s="4" t="s">
        <v>7</v>
      </c>
      <c r="E11" s="4"/>
    </row>
    <row r="12" spans="1:5" ht="30">
      <c r="A12" s="3" t="s">
        <v>1170</v>
      </c>
      <c r="B12" s="4" t="s">
        <v>7</v>
      </c>
      <c r="C12" s="4"/>
      <c r="D12" s="4" t="s">
        <v>7</v>
      </c>
      <c r="E12" s="4"/>
    </row>
    <row r="13" spans="1:5">
      <c r="A13" s="2" t="s">
        <v>438</v>
      </c>
      <c r="B13" s="6">
        <v>649165</v>
      </c>
      <c r="C13" s="4"/>
      <c r="D13" s="6">
        <v>598340</v>
      </c>
      <c r="E13" s="4"/>
    </row>
    <row r="14" spans="1:5">
      <c r="A14" s="2" t="s">
        <v>1298</v>
      </c>
      <c r="B14" s="4" t="s">
        <v>7</v>
      </c>
      <c r="C14" s="4"/>
      <c r="D14" s="4" t="s">
        <v>7</v>
      </c>
      <c r="E14" s="4"/>
    </row>
    <row r="15" spans="1:5" ht="30">
      <c r="A15" s="3" t="s">
        <v>1170</v>
      </c>
      <c r="B15" s="4" t="s">
        <v>7</v>
      </c>
      <c r="C15" s="4"/>
      <c r="D15" s="4" t="s">
        <v>7</v>
      </c>
      <c r="E15" s="4"/>
    </row>
    <row r="16" spans="1:5">
      <c r="A16" s="2" t="s">
        <v>438</v>
      </c>
      <c r="B16" s="6">
        <v>1270414</v>
      </c>
      <c r="C16" s="4"/>
      <c r="D16" s="6">
        <v>1120271</v>
      </c>
      <c r="E16" s="4"/>
    </row>
    <row r="17" spans="1:5" ht="30">
      <c r="A17" s="2" t="s">
        <v>1270</v>
      </c>
      <c r="B17" s="4" t="s">
        <v>7</v>
      </c>
      <c r="C17" s="4"/>
      <c r="D17" s="4" t="s">
        <v>7</v>
      </c>
      <c r="E17" s="4"/>
    </row>
    <row r="18" spans="1:5" ht="30">
      <c r="A18" s="3" t="s">
        <v>1170</v>
      </c>
      <c r="B18" s="4" t="s">
        <v>7</v>
      </c>
      <c r="C18" s="4"/>
      <c r="D18" s="4" t="s">
        <v>7</v>
      </c>
      <c r="E18" s="4"/>
    </row>
    <row r="19" spans="1:5">
      <c r="A19" s="2" t="s">
        <v>438</v>
      </c>
      <c r="B19" s="6">
        <v>1218695</v>
      </c>
      <c r="C19" s="4"/>
      <c r="D19" s="6">
        <v>701989</v>
      </c>
      <c r="E19" s="4"/>
    </row>
    <row r="20" spans="1:5">
      <c r="A20" s="2" t="s">
        <v>1271</v>
      </c>
      <c r="B20" s="4" t="s">
        <v>7</v>
      </c>
      <c r="C20" s="4"/>
      <c r="D20" s="4" t="s">
        <v>7</v>
      </c>
      <c r="E20" s="4"/>
    </row>
    <row r="21" spans="1:5" ht="30">
      <c r="A21" s="3" t="s">
        <v>1170</v>
      </c>
      <c r="B21" s="4" t="s">
        <v>7</v>
      </c>
      <c r="C21" s="4"/>
      <c r="D21" s="4" t="s">
        <v>7</v>
      </c>
      <c r="E21" s="4"/>
    </row>
    <row r="22" spans="1:5">
      <c r="A22" s="2" t="s">
        <v>438</v>
      </c>
      <c r="B22" s="8">
        <v>6250174</v>
      </c>
      <c r="C22" s="4"/>
      <c r="D22" s="8">
        <v>6015427</v>
      </c>
      <c r="E22" s="4"/>
    </row>
    <row r="23" spans="1:5">
      <c r="A23" s="10"/>
      <c r="B23" s="10"/>
      <c r="C23" s="10"/>
      <c r="D23" s="10"/>
      <c r="E23" s="10"/>
    </row>
    <row r="24" spans="1:5" ht="30" customHeight="1">
      <c r="A24" s="2" t="s">
        <v>42</v>
      </c>
      <c r="B24" s="11" t="s">
        <v>365</v>
      </c>
      <c r="C24" s="11"/>
      <c r="D24" s="11"/>
      <c r="E24" s="11"/>
    </row>
  </sheetData>
  <mergeCells count="4">
    <mergeCell ref="B1:C2"/>
    <mergeCell ref="D1:E2"/>
    <mergeCell ref="A23:E23"/>
    <mergeCell ref="B24:E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299</v>
      </c>
      <c r="B1" s="7" t="s">
        <v>90</v>
      </c>
      <c r="C1" s="7"/>
      <c r="D1" s="7" t="s">
        <v>1</v>
      </c>
      <c r="E1" s="7"/>
    </row>
    <row r="2" spans="1:5" ht="30">
      <c r="A2" s="1" t="s">
        <v>32</v>
      </c>
      <c r="B2" s="1" t="s">
        <v>2</v>
      </c>
      <c r="C2" s="7" t="s">
        <v>91</v>
      </c>
      <c r="D2" s="1" t="s">
        <v>2</v>
      </c>
      <c r="E2" s="1" t="s">
        <v>91</v>
      </c>
    </row>
    <row r="3" spans="1:5">
      <c r="A3" s="1"/>
      <c r="B3" s="1" t="s">
        <v>1300</v>
      </c>
      <c r="C3" s="7"/>
      <c r="D3" s="1" t="s">
        <v>1300</v>
      </c>
      <c r="E3" s="1" t="s">
        <v>1240</v>
      </c>
    </row>
    <row r="4" spans="1:5" ht="30">
      <c r="A4" s="3" t="s">
        <v>1301</v>
      </c>
      <c r="B4" s="4" t="s">
        <v>7</v>
      </c>
      <c r="C4" s="4" t="s">
        <v>7</v>
      </c>
      <c r="D4" s="4" t="s">
        <v>7</v>
      </c>
      <c r="E4" s="4" t="s">
        <v>7</v>
      </c>
    </row>
    <row r="5" spans="1:5" ht="30">
      <c r="A5" s="2" t="s">
        <v>1302</v>
      </c>
      <c r="B5" s="4">
        <v>5</v>
      </c>
      <c r="C5" s="4" t="s">
        <v>7</v>
      </c>
      <c r="D5" s="4">
        <v>5</v>
      </c>
      <c r="E5" s="4" t="s">
        <v>7</v>
      </c>
    </row>
    <row r="6" spans="1:5">
      <c r="A6" s="2" t="s">
        <v>112</v>
      </c>
      <c r="B6" s="8">
        <v>1495</v>
      </c>
      <c r="C6" s="8">
        <v>1982</v>
      </c>
      <c r="D6" s="8">
        <v>1837</v>
      </c>
      <c r="E6" s="8">
        <v>7575</v>
      </c>
    </row>
    <row r="7" spans="1:5" ht="30">
      <c r="A7" s="2" t="s">
        <v>1245</v>
      </c>
      <c r="B7" s="4" t="s">
        <v>7</v>
      </c>
      <c r="C7" s="4" t="s">
        <v>7</v>
      </c>
      <c r="D7" s="4" t="s">
        <v>7</v>
      </c>
      <c r="E7" s="4">
        <v>3</v>
      </c>
    </row>
    <row r="8" spans="1:5">
      <c r="A8" s="2" t="s">
        <v>1238</v>
      </c>
      <c r="B8" s="4" t="s">
        <v>7</v>
      </c>
      <c r="C8" s="4" t="s">
        <v>7</v>
      </c>
      <c r="D8" s="4" t="s">
        <v>7</v>
      </c>
      <c r="E8" s="4" t="s">
        <v>7</v>
      </c>
    </row>
    <row r="9" spans="1:5" ht="30">
      <c r="A9" s="3" t="s">
        <v>1301</v>
      </c>
      <c r="B9" s="4" t="s">
        <v>7</v>
      </c>
      <c r="C9" s="4" t="s">
        <v>7</v>
      </c>
      <c r="D9" s="4" t="s">
        <v>7</v>
      </c>
      <c r="E9" s="4" t="s">
        <v>7</v>
      </c>
    </row>
    <row r="10" spans="1:5" ht="45">
      <c r="A10" s="2" t="s">
        <v>1303</v>
      </c>
      <c r="B10" s="4" t="s">
        <v>7</v>
      </c>
      <c r="C10" s="4" t="s">
        <v>7</v>
      </c>
      <c r="D10" s="4">
        <v>1</v>
      </c>
      <c r="E10" s="4" t="s">
        <v>7</v>
      </c>
    </row>
    <row r="11" spans="1:5" ht="45">
      <c r="A11" s="2" t="s">
        <v>1304</v>
      </c>
      <c r="B11" s="4">
        <v>0</v>
      </c>
      <c r="C11" s="4" t="s">
        <v>7</v>
      </c>
      <c r="D11" s="4" t="s">
        <v>7</v>
      </c>
      <c r="E11" s="4" t="s">
        <v>7</v>
      </c>
    </row>
    <row r="12" spans="1:5" ht="30">
      <c r="A12" s="2" t="s">
        <v>1245</v>
      </c>
      <c r="B12" s="4" t="s">
        <v>7</v>
      </c>
      <c r="C12" s="4" t="s">
        <v>7</v>
      </c>
      <c r="D12" s="4">
        <v>1</v>
      </c>
      <c r="E12" s="4" t="s">
        <v>7</v>
      </c>
    </row>
    <row r="13" spans="1:5">
      <c r="A13" s="2" t="s">
        <v>1251</v>
      </c>
      <c r="B13" s="4" t="s">
        <v>7</v>
      </c>
      <c r="C13" s="4" t="s">
        <v>7</v>
      </c>
      <c r="D13" s="4" t="s">
        <v>7</v>
      </c>
      <c r="E13" s="4" t="s">
        <v>7</v>
      </c>
    </row>
    <row r="14" spans="1:5" ht="30">
      <c r="A14" s="3" t="s">
        <v>1301</v>
      </c>
      <c r="B14" s="4" t="s">
        <v>7</v>
      </c>
      <c r="C14" s="4" t="s">
        <v>7</v>
      </c>
      <c r="D14" s="4" t="s">
        <v>7</v>
      </c>
      <c r="E14" s="4" t="s">
        <v>7</v>
      </c>
    </row>
    <row r="15" spans="1:5" ht="30">
      <c r="A15" s="2" t="s">
        <v>1305</v>
      </c>
      <c r="B15" s="4">
        <v>1</v>
      </c>
      <c r="C15" s="4" t="s">
        <v>7</v>
      </c>
      <c r="D15" s="4">
        <v>1</v>
      </c>
      <c r="E15" s="4" t="s">
        <v>7</v>
      </c>
    </row>
    <row r="16" spans="1:5" ht="30">
      <c r="A16" s="2" t="s">
        <v>1306</v>
      </c>
      <c r="B16" s="6">
        <v>10000</v>
      </c>
      <c r="C16" s="4" t="s">
        <v>7</v>
      </c>
      <c r="D16" s="6">
        <v>10000</v>
      </c>
      <c r="E16" s="4" t="s">
        <v>7</v>
      </c>
    </row>
    <row r="17" spans="1:5" ht="45">
      <c r="A17" s="2" t="s">
        <v>1307</v>
      </c>
      <c r="B17" s="4" t="s">
        <v>7</v>
      </c>
      <c r="C17" s="4" t="s">
        <v>7</v>
      </c>
      <c r="D17" s="241">
        <v>-0.05</v>
      </c>
      <c r="E17" s="4" t="s">
        <v>7</v>
      </c>
    </row>
    <row r="18" spans="1:5" ht="30">
      <c r="A18" s="2" t="s">
        <v>1308</v>
      </c>
      <c r="B18" s="241">
        <v>-0.01</v>
      </c>
      <c r="C18" s="4" t="s">
        <v>7</v>
      </c>
      <c r="D18" s="241">
        <v>-0.01</v>
      </c>
      <c r="E18" s="4" t="s">
        <v>7</v>
      </c>
    </row>
    <row r="19" spans="1:5">
      <c r="A19" s="2" t="s">
        <v>1309</v>
      </c>
      <c r="B19" s="4" t="s">
        <v>7</v>
      </c>
      <c r="C19" s="4" t="s">
        <v>7</v>
      </c>
      <c r="D19" s="4" t="s">
        <v>7</v>
      </c>
      <c r="E19" s="4" t="s">
        <v>7</v>
      </c>
    </row>
    <row r="20" spans="1:5" ht="30">
      <c r="A20" s="3" t="s">
        <v>1301</v>
      </c>
      <c r="B20" s="4" t="s">
        <v>7</v>
      </c>
      <c r="C20" s="4" t="s">
        <v>7</v>
      </c>
      <c r="D20" s="4" t="s">
        <v>7</v>
      </c>
      <c r="E20" s="4" t="s">
        <v>7</v>
      </c>
    </row>
    <row r="21" spans="1:5" ht="45">
      <c r="A21" s="2" t="s">
        <v>1307</v>
      </c>
      <c r="B21" s="4" t="s">
        <v>7</v>
      </c>
      <c r="C21" s="4" t="s">
        <v>7</v>
      </c>
      <c r="D21" s="241">
        <v>0.08</v>
      </c>
      <c r="E21" s="4" t="s">
        <v>7</v>
      </c>
    </row>
    <row r="22" spans="1:5" ht="30">
      <c r="A22" s="2" t="s">
        <v>1308</v>
      </c>
      <c r="B22" s="241">
        <v>7.0000000000000007E-2</v>
      </c>
      <c r="C22" s="4" t="s">
        <v>7</v>
      </c>
      <c r="D22" s="241">
        <v>7.0000000000000007E-2</v>
      </c>
      <c r="E22" s="4" t="s">
        <v>7</v>
      </c>
    </row>
  </sheetData>
  <mergeCells count="3">
    <mergeCell ref="B1:C1"/>
    <mergeCell ref="D1:E1"/>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310</v>
      </c>
      <c r="B1" s="1" t="s">
        <v>2</v>
      </c>
    </row>
    <row r="2" spans="1:2">
      <c r="A2" s="2" t="s">
        <v>1251</v>
      </c>
      <c r="B2" s="4" t="s">
        <v>7</v>
      </c>
    </row>
    <row r="3" spans="1:2" ht="30">
      <c r="A3" s="3" t="s">
        <v>1301</v>
      </c>
      <c r="B3" s="4" t="s">
        <v>7</v>
      </c>
    </row>
    <row r="4" spans="1:2">
      <c r="A4" s="242">
        <v>41280</v>
      </c>
      <c r="B4" s="241">
        <v>0</v>
      </c>
    </row>
    <row r="5" spans="1:2">
      <c r="A5" s="242">
        <v>41467</v>
      </c>
      <c r="B5" s="241">
        <v>0.01</v>
      </c>
    </row>
    <row r="6" spans="1:2">
      <c r="A6" s="2" t="s">
        <v>1311</v>
      </c>
      <c r="B6" s="241">
        <v>0.02</v>
      </c>
    </row>
    <row r="7" spans="1:2">
      <c r="A7" s="2" t="s">
        <v>1312</v>
      </c>
      <c r="B7" s="241">
        <v>0.02</v>
      </c>
    </row>
    <row r="8" spans="1:2">
      <c r="A8" s="2" t="s">
        <v>1313</v>
      </c>
      <c r="B8" s="241">
        <v>0.02</v>
      </c>
    </row>
    <row r="9" spans="1:2">
      <c r="A9" s="2" t="s">
        <v>432</v>
      </c>
      <c r="B9" s="241">
        <v>2.3E-2</v>
      </c>
    </row>
    <row r="10" spans="1:2">
      <c r="A10" s="2" t="s">
        <v>1309</v>
      </c>
      <c r="B10" s="4" t="s">
        <v>7</v>
      </c>
    </row>
    <row r="11" spans="1:2" ht="30">
      <c r="A11" s="3" t="s">
        <v>1301</v>
      </c>
      <c r="B11" s="4" t="s">
        <v>7</v>
      </c>
    </row>
    <row r="12" spans="1:2">
      <c r="A12" s="242">
        <v>41280</v>
      </c>
      <c r="B12" s="241">
        <v>0.03</v>
      </c>
    </row>
    <row r="13" spans="1:2">
      <c r="A13" s="242">
        <v>41467</v>
      </c>
      <c r="B13" s="241">
        <v>0.04</v>
      </c>
    </row>
    <row r="14" spans="1:2">
      <c r="A14" s="2" t="s">
        <v>1311</v>
      </c>
      <c r="B14" s="241">
        <v>0.04</v>
      </c>
    </row>
    <row r="15" spans="1:2">
      <c r="A15" s="2" t="s">
        <v>1312</v>
      </c>
      <c r="B15" s="241">
        <v>0.05</v>
      </c>
    </row>
    <row r="16" spans="1:2">
      <c r="A16" s="2" t="s">
        <v>1313</v>
      </c>
      <c r="B16" s="241">
        <v>0.06</v>
      </c>
    </row>
    <row r="17" spans="1:2">
      <c r="A17" s="2" t="s">
        <v>432</v>
      </c>
      <c r="B17" s="241">
        <v>5.6000000000000001E-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7.42578125" customWidth="1"/>
  </cols>
  <sheetData>
    <row r="1" spans="1:3" ht="60">
      <c r="A1" s="1" t="s">
        <v>1314</v>
      </c>
      <c r="B1" s="7" t="s">
        <v>2</v>
      </c>
      <c r="C1" s="7"/>
    </row>
    <row r="2" spans="1:3" ht="30">
      <c r="A2" s="1" t="s">
        <v>32</v>
      </c>
      <c r="B2" s="7"/>
      <c r="C2" s="7"/>
    </row>
    <row r="3" spans="1:3">
      <c r="A3" s="2" t="s">
        <v>1172</v>
      </c>
      <c r="B3" s="4" t="s">
        <v>7</v>
      </c>
      <c r="C3" s="4"/>
    </row>
    <row r="4" spans="1:3" ht="45">
      <c r="A4" s="3" t="s">
        <v>1315</v>
      </c>
      <c r="B4" s="4" t="s">
        <v>7</v>
      </c>
      <c r="C4" s="4"/>
    </row>
    <row r="5" spans="1:3" ht="17.25">
      <c r="A5" s="2" t="s">
        <v>437</v>
      </c>
      <c r="B5" s="8">
        <v>93123</v>
      </c>
      <c r="C5" s="9" t="s">
        <v>42</v>
      </c>
    </row>
    <row r="6" spans="1:3" ht="17.25">
      <c r="A6" s="2" t="s">
        <v>438</v>
      </c>
      <c r="B6" s="6">
        <v>92383</v>
      </c>
      <c r="C6" s="9" t="s">
        <v>42</v>
      </c>
    </row>
    <row r="7" spans="1:3" ht="17.25">
      <c r="A7" s="2" t="s">
        <v>958</v>
      </c>
      <c r="B7" s="6">
        <v>77177</v>
      </c>
      <c r="C7" s="9" t="s">
        <v>1233</v>
      </c>
    </row>
    <row r="8" spans="1:3" ht="17.25">
      <c r="A8" s="2" t="s">
        <v>254</v>
      </c>
      <c r="B8" s="6">
        <v>85428</v>
      </c>
      <c r="C8" s="9" t="s">
        <v>42</v>
      </c>
    </row>
    <row r="9" spans="1:3">
      <c r="A9" s="2" t="s">
        <v>1165</v>
      </c>
      <c r="B9" s="4" t="s">
        <v>7</v>
      </c>
      <c r="C9" s="4"/>
    </row>
    <row r="10" spans="1:3" ht="45">
      <c r="A10" s="3" t="s">
        <v>1315</v>
      </c>
      <c r="B10" s="4" t="s">
        <v>7</v>
      </c>
      <c r="C10" s="4"/>
    </row>
    <row r="11" spans="1:3" ht="17.25">
      <c r="A11" s="2" t="s">
        <v>437</v>
      </c>
      <c r="B11" s="6">
        <v>1730240</v>
      </c>
      <c r="C11" s="9" t="s">
        <v>42</v>
      </c>
    </row>
    <row r="12" spans="1:3" ht="17.25">
      <c r="A12" s="2" t="s">
        <v>438</v>
      </c>
      <c r="B12" s="6">
        <v>1348979</v>
      </c>
      <c r="C12" s="9" t="s">
        <v>42</v>
      </c>
    </row>
    <row r="13" spans="1:3" ht="17.25">
      <c r="A13" s="2" t="s">
        <v>254</v>
      </c>
      <c r="B13" s="8">
        <v>1253441</v>
      </c>
      <c r="C13" s="9" t="s">
        <v>42</v>
      </c>
    </row>
    <row r="14" spans="1:3">
      <c r="A14" s="10"/>
      <c r="B14" s="10"/>
      <c r="C14" s="10"/>
    </row>
    <row r="15" spans="1:3" ht="45" customHeight="1">
      <c r="A15" s="2" t="s">
        <v>42</v>
      </c>
      <c r="B15" s="11" t="s">
        <v>443</v>
      </c>
      <c r="C15" s="11"/>
    </row>
    <row r="16" spans="1:3" ht="60" customHeight="1">
      <c r="A16" s="2" t="s">
        <v>1234</v>
      </c>
      <c r="B16" s="11" t="s">
        <v>442</v>
      </c>
      <c r="C16" s="11"/>
    </row>
  </sheetData>
  <mergeCells count="4">
    <mergeCell ref="B1:C2"/>
    <mergeCell ref="A14:C14"/>
    <mergeCell ref="B15:C15"/>
    <mergeCell ref="B16:C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21.28515625" customWidth="1"/>
    <col min="3" max="3" width="5.7109375" customWidth="1"/>
    <col min="4" max="4" width="21.28515625" customWidth="1"/>
    <col min="5" max="5" width="5.7109375" customWidth="1"/>
    <col min="6" max="6" width="21.28515625" customWidth="1"/>
    <col min="7" max="7" width="5.7109375" customWidth="1"/>
    <col min="8" max="8" width="21.28515625" customWidth="1"/>
    <col min="9" max="9" width="5.7109375" customWidth="1"/>
  </cols>
  <sheetData>
    <row r="1" spans="1:9" ht="15" customHeight="1">
      <c r="A1" s="1" t="s">
        <v>1316</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317</v>
      </c>
      <c r="B3" s="4" t="s">
        <v>7</v>
      </c>
      <c r="C3" s="4"/>
      <c r="D3" s="4" t="s">
        <v>7</v>
      </c>
      <c r="E3" s="4"/>
      <c r="F3" s="4" t="s">
        <v>7</v>
      </c>
      <c r="G3" s="4"/>
      <c r="H3" s="4" t="s">
        <v>7</v>
      </c>
      <c r="I3" s="4"/>
    </row>
    <row r="4" spans="1:9">
      <c r="A4" s="2" t="s">
        <v>448</v>
      </c>
      <c r="B4" s="8">
        <v>390201</v>
      </c>
      <c r="C4" s="4"/>
      <c r="D4" s="8">
        <v>516289</v>
      </c>
      <c r="E4" s="4"/>
      <c r="F4" s="8">
        <v>421513</v>
      </c>
      <c r="G4" s="4"/>
      <c r="H4" s="8">
        <v>513229</v>
      </c>
      <c r="I4" s="4"/>
    </row>
    <row r="5" spans="1:9" ht="45">
      <c r="A5" s="2" t="s">
        <v>1318</v>
      </c>
      <c r="B5" s="6">
        <v>1495</v>
      </c>
      <c r="C5" s="9" t="s">
        <v>42</v>
      </c>
      <c r="D5" s="6">
        <v>1982</v>
      </c>
      <c r="E5" s="9" t="s">
        <v>42</v>
      </c>
      <c r="F5" s="6">
        <v>1837</v>
      </c>
      <c r="G5" s="9" t="s">
        <v>42</v>
      </c>
      <c r="H5" s="6">
        <v>7575</v>
      </c>
      <c r="I5" s="9" t="s">
        <v>42</v>
      </c>
    </row>
    <row r="6" spans="1:9" ht="30">
      <c r="A6" s="2" t="s">
        <v>451</v>
      </c>
      <c r="B6" s="6">
        <v>1495</v>
      </c>
      <c r="C6" s="4"/>
      <c r="D6" s="6">
        <v>1982</v>
      </c>
      <c r="E6" s="4"/>
      <c r="F6" s="6">
        <v>1837</v>
      </c>
      <c r="G6" s="4"/>
      <c r="H6" s="6">
        <v>7575</v>
      </c>
      <c r="I6" s="4"/>
    </row>
    <row r="7" spans="1:9" ht="30">
      <c r="A7" s="2" t="s">
        <v>453</v>
      </c>
      <c r="B7" s="6">
        <v>-3904</v>
      </c>
      <c r="C7" s="4"/>
      <c r="D7" s="6">
        <v>-20482</v>
      </c>
      <c r="E7" s="4"/>
      <c r="F7" s="6">
        <v>-27420</v>
      </c>
      <c r="G7" s="4"/>
      <c r="H7" s="6">
        <v>-20766</v>
      </c>
      <c r="I7" s="4"/>
    </row>
    <row r="8" spans="1:9" ht="75">
      <c r="A8" s="2" t="s">
        <v>458</v>
      </c>
      <c r="B8" s="6">
        <v>-5802</v>
      </c>
      <c r="C8" s="4"/>
      <c r="D8" s="6">
        <v>-2346</v>
      </c>
      <c r="E8" s="4"/>
      <c r="F8" s="6">
        <v>-13940</v>
      </c>
      <c r="G8" s="4"/>
      <c r="H8" s="6">
        <v>-4595</v>
      </c>
      <c r="I8" s="4"/>
    </row>
    <row r="9" spans="1:9">
      <c r="A9" s="2" t="s">
        <v>463</v>
      </c>
      <c r="B9" s="8">
        <v>381990</v>
      </c>
      <c r="C9" s="4"/>
      <c r="D9" s="8">
        <v>495443</v>
      </c>
      <c r="E9" s="4"/>
      <c r="F9" s="8">
        <v>381990</v>
      </c>
      <c r="G9" s="4"/>
      <c r="H9" s="8">
        <v>495443</v>
      </c>
      <c r="I9" s="4"/>
    </row>
    <row r="10" spans="1:9">
      <c r="A10" s="10"/>
      <c r="B10" s="10"/>
      <c r="C10" s="10"/>
      <c r="D10" s="10"/>
      <c r="E10" s="10"/>
      <c r="F10" s="10"/>
      <c r="G10" s="10"/>
      <c r="H10" s="10"/>
      <c r="I10" s="10"/>
    </row>
    <row r="11" spans="1:9" ht="15" customHeight="1">
      <c r="A11" s="2" t="s">
        <v>42</v>
      </c>
      <c r="B11" s="11" t="s">
        <v>1319</v>
      </c>
      <c r="C11" s="11"/>
      <c r="D11" s="11"/>
      <c r="E11" s="11"/>
      <c r="F11" s="11"/>
      <c r="G11" s="11"/>
      <c r="H11" s="11"/>
      <c r="I11" s="11"/>
    </row>
  </sheetData>
  <mergeCells count="8">
    <mergeCell ref="A10:I10"/>
    <mergeCell ref="B11:I11"/>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c r="A1" s="7" t="s">
        <v>1320</v>
      </c>
      <c r="B1" s="1" t="s">
        <v>1</v>
      </c>
      <c r="C1" s="1"/>
    </row>
    <row r="2" spans="1:3">
      <c r="A2" s="7"/>
      <c r="B2" s="1" t="s">
        <v>2</v>
      </c>
      <c r="C2" s="1" t="s">
        <v>33</v>
      </c>
    </row>
    <row r="3" spans="1:3">
      <c r="A3" s="3" t="s">
        <v>1321</v>
      </c>
      <c r="B3" s="4" t="s">
        <v>7</v>
      </c>
      <c r="C3" s="4" t="s">
        <v>7</v>
      </c>
    </row>
    <row r="4" spans="1:3">
      <c r="A4" s="2" t="s">
        <v>1322</v>
      </c>
      <c r="B4" s="4">
        <v>0</v>
      </c>
      <c r="C4" s="4">
        <v>0</v>
      </c>
    </row>
    <row r="5" spans="1:3">
      <c r="A5" s="2" t="s">
        <v>1323</v>
      </c>
      <c r="B5" s="6">
        <v>412500000</v>
      </c>
      <c r="C5" s="6">
        <v>436300000</v>
      </c>
    </row>
    <row r="6" spans="1:3">
      <c r="A6" s="2" t="s">
        <v>1324</v>
      </c>
      <c r="B6" s="6">
        <v>1100000000</v>
      </c>
      <c r="C6" s="6">
        <v>1700000000</v>
      </c>
    </row>
    <row r="7" spans="1:3">
      <c r="A7" s="2" t="s">
        <v>481</v>
      </c>
      <c r="B7" s="6">
        <v>10662782000</v>
      </c>
      <c r="C7" s="6">
        <v>8881139000</v>
      </c>
    </row>
    <row r="8" spans="1:3">
      <c r="A8" s="2" t="s">
        <v>1325</v>
      </c>
      <c r="B8" s="4" t="s">
        <v>7</v>
      </c>
      <c r="C8" s="4" t="s">
        <v>7</v>
      </c>
    </row>
    <row r="9" spans="1:3">
      <c r="A9" s="3" t="s">
        <v>1321</v>
      </c>
      <c r="B9" s="4" t="s">
        <v>7</v>
      </c>
      <c r="C9" s="4" t="s">
        <v>7</v>
      </c>
    </row>
    <row r="10" spans="1:3">
      <c r="A10" s="2" t="s">
        <v>1326</v>
      </c>
      <c r="B10" s="4">
        <v>5</v>
      </c>
      <c r="C10" s="4">
        <v>5</v>
      </c>
    </row>
    <row r="11" spans="1:3" ht="45">
      <c r="A11" s="2" t="s">
        <v>1327</v>
      </c>
      <c r="B11" s="4" t="s">
        <v>1328</v>
      </c>
      <c r="C11" s="4" t="s">
        <v>1329</v>
      </c>
    </row>
    <row r="12" spans="1:3" ht="30">
      <c r="A12" s="2" t="s">
        <v>1330</v>
      </c>
      <c r="B12" s="241">
        <v>0.75800000000000001</v>
      </c>
      <c r="C12" s="241">
        <v>0.71199999999999997</v>
      </c>
    </row>
    <row r="13" spans="1:3" ht="30">
      <c r="A13" s="2" t="s">
        <v>1331</v>
      </c>
      <c r="B13" s="4" t="s">
        <v>7</v>
      </c>
      <c r="C13" s="4" t="s">
        <v>7</v>
      </c>
    </row>
    <row r="14" spans="1:3">
      <c r="A14" s="3" t="s">
        <v>1321</v>
      </c>
      <c r="B14" s="4" t="s">
        <v>7</v>
      </c>
      <c r="C14" s="4" t="s">
        <v>7</v>
      </c>
    </row>
    <row r="15" spans="1:3" ht="30">
      <c r="A15" s="2" t="s">
        <v>1332</v>
      </c>
      <c r="B15" s="4">
        <v>2</v>
      </c>
      <c r="C15" s="4" t="s">
        <v>7</v>
      </c>
    </row>
    <row r="16" spans="1:3" ht="30">
      <c r="A16" s="2" t="s">
        <v>1330</v>
      </c>
      <c r="B16" s="241">
        <v>0.54</v>
      </c>
      <c r="C16" s="4" t="s">
        <v>7</v>
      </c>
    </row>
    <row r="17" spans="1:3" ht="45">
      <c r="A17" s="2" t="s">
        <v>1333</v>
      </c>
      <c r="B17" s="4" t="s">
        <v>7</v>
      </c>
      <c r="C17" s="4" t="s">
        <v>7</v>
      </c>
    </row>
    <row r="18" spans="1:3">
      <c r="A18" s="3" t="s">
        <v>1321</v>
      </c>
      <c r="B18" s="4" t="s">
        <v>7</v>
      </c>
      <c r="C18" s="4" t="s">
        <v>7</v>
      </c>
    </row>
    <row r="19" spans="1:3" ht="30">
      <c r="A19" s="2" t="s">
        <v>1332</v>
      </c>
      <c r="B19" s="4" t="s">
        <v>7</v>
      </c>
      <c r="C19" s="4">
        <v>3</v>
      </c>
    </row>
    <row r="20" spans="1:3" ht="30">
      <c r="A20" s="2" t="s">
        <v>1330</v>
      </c>
      <c r="B20" s="4" t="s">
        <v>7</v>
      </c>
      <c r="C20" s="241">
        <v>0.61499999999999999</v>
      </c>
    </row>
    <row r="21" spans="1:3">
      <c r="A21" s="2" t="s">
        <v>1334</v>
      </c>
      <c r="B21" s="4" t="s">
        <v>7</v>
      </c>
      <c r="C21" s="4" t="s">
        <v>7</v>
      </c>
    </row>
    <row r="22" spans="1:3">
      <c r="A22" s="3" t="s">
        <v>1321</v>
      </c>
      <c r="B22" s="4" t="s">
        <v>7</v>
      </c>
      <c r="C22" s="4" t="s">
        <v>7</v>
      </c>
    </row>
    <row r="23" spans="1:3" ht="30">
      <c r="A23" s="2" t="s">
        <v>1330</v>
      </c>
      <c r="B23" s="241">
        <v>0.35899999999999999</v>
      </c>
      <c r="C23" s="241">
        <v>0.29099999999999998</v>
      </c>
    </row>
    <row r="24" spans="1:3">
      <c r="A24" s="2" t="s">
        <v>481</v>
      </c>
      <c r="B24" s="6">
        <v>3800000000</v>
      </c>
      <c r="C24" s="4" t="s">
        <v>7</v>
      </c>
    </row>
    <row r="25" spans="1:3" ht="30">
      <c r="A25" s="2" t="s">
        <v>1335</v>
      </c>
      <c r="B25" s="241">
        <v>0.8</v>
      </c>
      <c r="C25" s="4" t="s">
        <v>7</v>
      </c>
    </row>
    <row r="26" spans="1:3">
      <c r="A26" s="2" t="s">
        <v>1336</v>
      </c>
      <c r="B26" s="4" t="s">
        <v>7</v>
      </c>
      <c r="C26" s="4" t="s">
        <v>7</v>
      </c>
    </row>
    <row r="27" spans="1:3">
      <c r="A27" s="3" t="s">
        <v>1321</v>
      </c>
      <c r="B27" s="4" t="s">
        <v>7</v>
      </c>
      <c r="C27" s="4" t="s">
        <v>7</v>
      </c>
    </row>
    <row r="28" spans="1:3" ht="30">
      <c r="A28" s="2" t="s">
        <v>1330</v>
      </c>
      <c r="B28" s="241">
        <v>0.18099999999999999</v>
      </c>
      <c r="C28" s="241">
        <v>0.21199999999999999</v>
      </c>
    </row>
    <row r="29" spans="1:3">
      <c r="A29" s="2" t="s">
        <v>1337</v>
      </c>
      <c r="B29" s="4" t="s">
        <v>7</v>
      </c>
      <c r="C29" s="4" t="s">
        <v>7</v>
      </c>
    </row>
    <row r="30" spans="1:3">
      <c r="A30" s="3" t="s">
        <v>1321</v>
      </c>
      <c r="B30" s="4" t="s">
        <v>7</v>
      </c>
      <c r="C30" s="4" t="s">
        <v>7</v>
      </c>
    </row>
    <row r="31" spans="1:3" ht="30">
      <c r="A31" s="2" t="s">
        <v>1330</v>
      </c>
      <c r="B31" s="4" t="s">
        <v>7</v>
      </c>
      <c r="C31" s="241">
        <v>0.112</v>
      </c>
    </row>
    <row r="32" spans="1:3" ht="30">
      <c r="A32" s="2" t="s">
        <v>1338</v>
      </c>
      <c r="B32" s="4" t="s">
        <v>7</v>
      </c>
      <c r="C32" s="4" t="s">
        <v>7</v>
      </c>
    </row>
    <row r="33" spans="1:3">
      <c r="A33" s="3" t="s">
        <v>1321</v>
      </c>
      <c r="B33" s="4" t="s">
        <v>7</v>
      </c>
      <c r="C33" s="4" t="s">
        <v>7</v>
      </c>
    </row>
    <row r="34" spans="1:3" ht="30">
      <c r="A34" s="2" t="s">
        <v>1330</v>
      </c>
      <c r="B34" s="241">
        <v>0.1</v>
      </c>
      <c r="C34" s="241">
        <v>0.1</v>
      </c>
    </row>
    <row r="35" spans="1:3" ht="45">
      <c r="A35" s="2" t="s">
        <v>1339</v>
      </c>
      <c r="B35" s="4">
        <v>3</v>
      </c>
      <c r="C35" s="4">
        <v>2</v>
      </c>
    </row>
    <row r="36" spans="1:3">
      <c r="A36" s="2" t="s">
        <v>1251</v>
      </c>
      <c r="B36" s="4" t="s">
        <v>7</v>
      </c>
      <c r="C36" s="4" t="s">
        <v>7</v>
      </c>
    </row>
    <row r="37" spans="1:3">
      <c r="A37" s="3" t="s">
        <v>1321</v>
      </c>
      <c r="B37" s="4" t="s">
        <v>7</v>
      </c>
      <c r="C37" s="4" t="s">
        <v>7</v>
      </c>
    </row>
    <row r="38" spans="1:3" ht="30">
      <c r="A38" s="2" t="s">
        <v>1340</v>
      </c>
      <c r="B38" s="4" t="s">
        <v>1341</v>
      </c>
      <c r="C38" s="4" t="s">
        <v>7</v>
      </c>
    </row>
    <row r="39" spans="1:3" ht="30">
      <c r="A39" s="2" t="s">
        <v>1342</v>
      </c>
      <c r="B39" s="4" t="s">
        <v>1343</v>
      </c>
      <c r="C39" s="4" t="s">
        <v>7</v>
      </c>
    </row>
    <row r="40" spans="1:3">
      <c r="A40" s="2" t="s">
        <v>1344</v>
      </c>
      <c r="B40" s="241">
        <v>1.8E-3</v>
      </c>
      <c r="C40" s="241">
        <v>2.3E-3</v>
      </c>
    </row>
    <row r="41" spans="1:3" ht="30">
      <c r="A41" s="2" t="s">
        <v>1252</v>
      </c>
      <c r="B41" s="241">
        <v>0.1</v>
      </c>
      <c r="C41" s="4" t="s">
        <v>7</v>
      </c>
    </row>
    <row r="42" spans="1:3" ht="30">
      <c r="A42" s="2" t="s">
        <v>1345</v>
      </c>
      <c r="B42" s="4" t="s">
        <v>7</v>
      </c>
      <c r="C42" s="4" t="s">
        <v>7</v>
      </c>
    </row>
    <row r="43" spans="1:3">
      <c r="A43" s="3" t="s">
        <v>1321</v>
      </c>
      <c r="B43" s="4" t="s">
        <v>7</v>
      </c>
      <c r="C43" s="4" t="s">
        <v>7</v>
      </c>
    </row>
    <row r="44" spans="1:3">
      <c r="A44" s="2" t="s">
        <v>1346</v>
      </c>
      <c r="B44" s="4">
        <v>0</v>
      </c>
      <c r="C44" s="4" t="s">
        <v>7</v>
      </c>
    </row>
    <row r="45" spans="1:3">
      <c r="A45" s="2" t="s">
        <v>1309</v>
      </c>
      <c r="B45" s="4" t="s">
        <v>7</v>
      </c>
      <c r="C45" s="4" t="s">
        <v>7</v>
      </c>
    </row>
    <row r="46" spans="1:3">
      <c r="A46" s="3" t="s">
        <v>1321</v>
      </c>
      <c r="B46" s="4" t="s">
        <v>7</v>
      </c>
      <c r="C46" s="4" t="s">
        <v>7</v>
      </c>
    </row>
    <row r="47" spans="1:3" ht="30">
      <c r="A47" s="2" t="s">
        <v>1340</v>
      </c>
      <c r="B47" s="4" t="s">
        <v>1347</v>
      </c>
      <c r="C47" s="4" t="s">
        <v>7</v>
      </c>
    </row>
    <row r="48" spans="1:3" ht="30">
      <c r="A48" s="2" t="s">
        <v>1342</v>
      </c>
      <c r="B48" s="4" t="s">
        <v>1348</v>
      </c>
      <c r="C48" s="4" t="s">
        <v>7</v>
      </c>
    </row>
    <row r="49" spans="1:3">
      <c r="A49" s="2" t="s">
        <v>1344</v>
      </c>
      <c r="B49" s="241">
        <v>8.2199999999999995E-2</v>
      </c>
      <c r="C49" s="241">
        <v>8.2199999999999995E-2</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30</v>
      </c>
      <c r="B1" s="7" t="s">
        <v>90</v>
      </c>
      <c r="C1" s="7"/>
      <c r="D1" s="7" t="s">
        <v>1</v>
      </c>
      <c r="E1" s="7"/>
    </row>
    <row r="2" spans="1:5" ht="30">
      <c r="A2" s="1" t="s">
        <v>32</v>
      </c>
      <c r="B2" s="1" t="s">
        <v>2</v>
      </c>
      <c r="C2" s="1" t="s">
        <v>91</v>
      </c>
      <c r="D2" s="1" t="s">
        <v>2</v>
      </c>
      <c r="E2" s="1" t="s">
        <v>91</v>
      </c>
    </row>
    <row r="3" spans="1:5">
      <c r="A3" s="2" t="s">
        <v>131</v>
      </c>
      <c r="B3" s="8">
        <v>20911</v>
      </c>
      <c r="C3" s="8">
        <v>13757</v>
      </c>
      <c r="D3" s="8">
        <v>47168</v>
      </c>
      <c r="E3" s="8">
        <v>49587</v>
      </c>
    </row>
    <row r="4" spans="1:5">
      <c r="A4" s="3" t="s">
        <v>132</v>
      </c>
      <c r="B4" s="4" t="s">
        <v>7</v>
      </c>
      <c r="C4" s="4" t="s">
        <v>7</v>
      </c>
      <c r="D4" s="4" t="s">
        <v>7</v>
      </c>
      <c r="E4" s="4" t="s">
        <v>7</v>
      </c>
    </row>
    <row r="5" spans="1:5" ht="30">
      <c r="A5" s="2" t="s">
        <v>133</v>
      </c>
      <c r="B5" s="6">
        <v>-4303</v>
      </c>
      <c r="C5" s="6">
        <v>4037</v>
      </c>
      <c r="D5" s="6">
        <v>-24734</v>
      </c>
      <c r="E5" s="6">
        <v>-1855</v>
      </c>
    </row>
    <row r="6" spans="1:5" ht="30">
      <c r="A6" s="3" t="s">
        <v>134</v>
      </c>
      <c r="B6" s="4" t="s">
        <v>7</v>
      </c>
      <c r="C6" s="4" t="s">
        <v>7</v>
      </c>
      <c r="D6" s="4" t="s">
        <v>7</v>
      </c>
      <c r="E6" s="4" t="s">
        <v>7</v>
      </c>
    </row>
    <row r="7" spans="1:5" ht="30">
      <c r="A7" s="2" t="s">
        <v>135</v>
      </c>
      <c r="B7" s="6">
        <v>-5843</v>
      </c>
      <c r="C7" s="6">
        <v>179062</v>
      </c>
      <c r="D7" s="6">
        <v>121752</v>
      </c>
      <c r="E7" s="6">
        <v>279320</v>
      </c>
    </row>
    <row r="8" spans="1:5" ht="30">
      <c r="A8" s="2" t="s">
        <v>136</v>
      </c>
      <c r="B8" s="6">
        <v>1495</v>
      </c>
      <c r="C8" s="6">
        <v>1982</v>
      </c>
      <c r="D8" s="6">
        <v>1837</v>
      </c>
      <c r="E8" s="6">
        <v>7575</v>
      </c>
    </row>
    <row r="9" spans="1:5" ht="45">
      <c r="A9" s="2" t="s">
        <v>137</v>
      </c>
      <c r="B9" s="4">
        <v>-324</v>
      </c>
      <c r="C9" s="4">
        <v>0</v>
      </c>
      <c r="D9" s="6">
        <v>5837</v>
      </c>
      <c r="E9" s="4">
        <v>0</v>
      </c>
    </row>
    <row r="10" spans="1:5" ht="45">
      <c r="A10" s="2" t="s">
        <v>138</v>
      </c>
      <c r="B10" s="4">
        <v>0</v>
      </c>
      <c r="C10" s="4">
        <v>0</v>
      </c>
      <c r="D10" s="4">
        <v>-903</v>
      </c>
      <c r="E10" s="4">
        <v>0</v>
      </c>
    </row>
    <row r="11" spans="1:5" ht="30">
      <c r="A11" s="2" t="s">
        <v>139</v>
      </c>
      <c r="B11" s="6">
        <v>-4672</v>
      </c>
      <c r="C11" s="6">
        <v>181044</v>
      </c>
      <c r="D11" s="6">
        <v>128523</v>
      </c>
      <c r="E11" s="6">
        <v>286895</v>
      </c>
    </row>
    <row r="12" spans="1:5" ht="30">
      <c r="A12" s="3" t="s">
        <v>140</v>
      </c>
      <c r="B12" s="4" t="s">
        <v>7</v>
      </c>
      <c r="C12" s="4" t="s">
        <v>7</v>
      </c>
      <c r="D12" s="4" t="s">
        <v>7</v>
      </c>
      <c r="E12" s="4" t="s">
        <v>7</v>
      </c>
    </row>
    <row r="13" spans="1:5">
      <c r="A13" s="2" t="s">
        <v>141</v>
      </c>
      <c r="B13" s="4">
        <v>0</v>
      </c>
      <c r="C13" s="4">
        <v>0</v>
      </c>
      <c r="D13" s="4">
        <v>0</v>
      </c>
      <c r="E13" s="4">
        <v>-161</v>
      </c>
    </row>
    <row r="14" spans="1:5">
      <c r="A14" s="2" t="s">
        <v>142</v>
      </c>
      <c r="B14" s="4">
        <v>788</v>
      </c>
      <c r="C14" s="4">
        <v>463</v>
      </c>
      <c r="D14" s="6">
        <v>2410</v>
      </c>
      <c r="E14" s="6">
        <v>1413</v>
      </c>
    </row>
    <row r="15" spans="1:5" ht="30">
      <c r="A15" s="2" t="s">
        <v>143</v>
      </c>
      <c r="B15" s="4">
        <v>788</v>
      </c>
      <c r="C15" s="4">
        <v>463</v>
      </c>
      <c r="D15" s="6">
        <v>2410</v>
      </c>
      <c r="E15" s="6">
        <v>1252</v>
      </c>
    </row>
    <row r="16" spans="1:5">
      <c r="A16" s="2" t="s">
        <v>144</v>
      </c>
      <c r="B16" s="4">
        <v>-14</v>
      </c>
      <c r="C16" s="4">
        <v>-10</v>
      </c>
      <c r="D16" s="4">
        <v>-44</v>
      </c>
      <c r="E16" s="4">
        <v>-193</v>
      </c>
    </row>
    <row r="17" spans="1:5">
      <c r="A17" s="2" t="s">
        <v>145</v>
      </c>
      <c r="B17" s="6">
        <v>12738</v>
      </c>
      <c r="C17" s="6">
        <v>199311</v>
      </c>
      <c r="D17" s="6">
        <v>153411</v>
      </c>
      <c r="E17" s="6">
        <v>336072</v>
      </c>
    </row>
    <row r="18" spans="1:5" ht="30">
      <c r="A18" s="2" t="s">
        <v>146</v>
      </c>
      <c r="B18" s="4" t="s">
        <v>7</v>
      </c>
      <c r="C18" s="4" t="s">
        <v>7</v>
      </c>
      <c r="D18" s="4" t="s">
        <v>7</v>
      </c>
      <c r="E18" s="4" t="s">
        <v>7</v>
      </c>
    </row>
    <row r="19" spans="1:5" ht="30">
      <c r="A19" s="3" t="s">
        <v>134</v>
      </c>
      <c r="B19" s="4" t="s">
        <v>7</v>
      </c>
      <c r="C19" s="4" t="s">
        <v>7</v>
      </c>
      <c r="D19" s="4" t="s">
        <v>7</v>
      </c>
      <c r="E19" s="4" t="s">
        <v>7</v>
      </c>
    </row>
    <row r="20" spans="1:5" ht="30">
      <c r="A20" s="2" t="s">
        <v>135</v>
      </c>
      <c r="B20" s="6">
        <v>-5843</v>
      </c>
      <c r="C20" s="6">
        <v>179062</v>
      </c>
      <c r="D20" s="6">
        <v>121752</v>
      </c>
      <c r="E20" s="6">
        <v>279320</v>
      </c>
    </row>
    <row r="21" spans="1:5" ht="30">
      <c r="A21" s="2" t="s">
        <v>136</v>
      </c>
      <c r="B21" s="6">
        <v>1495</v>
      </c>
      <c r="C21" s="6">
        <v>1982</v>
      </c>
      <c r="D21" s="6">
        <v>1837</v>
      </c>
      <c r="E21" s="6">
        <v>7575</v>
      </c>
    </row>
    <row r="22" spans="1:5" ht="45">
      <c r="A22" s="2" t="s">
        <v>138</v>
      </c>
      <c r="B22" s="4" t="s">
        <v>7</v>
      </c>
      <c r="C22" s="4" t="s">
        <v>7</v>
      </c>
      <c r="D22" s="4">
        <v>903</v>
      </c>
      <c r="E22" s="4" t="s">
        <v>7</v>
      </c>
    </row>
    <row r="23" spans="1:5" ht="30">
      <c r="A23" s="3" t="s">
        <v>140</v>
      </c>
      <c r="B23" s="4" t="s">
        <v>7</v>
      </c>
      <c r="C23" s="4" t="s">
        <v>7</v>
      </c>
      <c r="D23" s="4" t="s">
        <v>7</v>
      </c>
      <c r="E23" s="4" t="s">
        <v>7</v>
      </c>
    </row>
    <row r="24" spans="1:5">
      <c r="A24" s="2" t="s">
        <v>144</v>
      </c>
      <c r="B24" s="4">
        <v>14</v>
      </c>
      <c r="C24" s="4">
        <v>10</v>
      </c>
      <c r="D24" s="4">
        <v>44</v>
      </c>
      <c r="E24" s="4">
        <v>193</v>
      </c>
    </row>
    <row r="25" spans="1:5">
      <c r="A25" s="2" t="s">
        <v>145</v>
      </c>
      <c r="B25" s="4" t="s">
        <v>7</v>
      </c>
      <c r="C25" s="4" t="s">
        <v>7</v>
      </c>
      <c r="D25" s="6">
        <v>106243</v>
      </c>
      <c r="E25" s="6">
        <v>286485</v>
      </c>
    </row>
    <row r="26" spans="1:5" ht="30">
      <c r="A26" s="2" t="s">
        <v>147</v>
      </c>
      <c r="B26" s="4" t="s">
        <v>7</v>
      </c>
      <c r="C26" s="4" t="s">
        <v>7</v>
      </c>
      <c r="D26" s="4" t="s">
        <v>7</v>
      </c>
      <c r="E26" s="4" t="s">
        <v>7</v>
      </c>
    </row>
    <row r="27" spans="1:5">
      <c r="A27" s="3" t="s">
        <v>132</v>
      </c>
      <c r="B27" s="4" t="s">
        <v>7</v>
      </c>
      <c r="C27" s="4" t="s">
        <v>7</v>
      </c>
      <c r="D27" s="4" t="s">
        <v>7</v>
      </c>
      <c r="E27" s="4" t="s">
        <v>7</v>
      </c>
    </row>
    <row r="28" spans="1:5" ht="30">
      <c r="A28" s="2" t="s">
        <v>133</v>
      </c>
      <c r="B28" s="6">
        <v>-4303</v>
      </c>
      <c r="C28" s="6">
        <v>4037</v>
      </c>
      <c r="D28" s="6">
        <v>-24734</v>
      </c>
      <c r="E28" s="6">
        <v>-1855</v>
      </c>
    </row>
    <row r="29" spans="1:5" ht="45">
      <c r="A29" s="2" t="s">
        <v>148</v>
      </c>
      <c r="B29" s="4" t="s">
        <v>7</v>
      </c>
      <c r="C29" s="4" t="s">
        <v>7</v>
      </c>
      <c r="D29" s="4" t="s">
        <v>7</v>
      </c>
      <c r="E29" s="4" t="s">
        <v>7</v>
      </c>
    </row>
    <row r="30" spans="1:5" ht="30">
      <c r="A30" s="3" t="s">
        <v>140</v>
      </c>
      <c r="B30" s="4" t="s">
        <v>7</v>
      </c>
      <c r="C30" s="4" t="s">
        <v>7</v>
      </c>
      <c r="D30" s="4" t="s">
        <v>7</v>
      </c>
      <c r="E30" s="4" t="s">
        <v>7</v>
      </c>
    </row>
    <row r="31" spans="1:5">
      <c r="A31" s="2" t="s">
        <v>141</v>
      </c>
      <c r="B31" s="4" t="s">
        <v>7</v>
      </c>
      <c r="C31" s="4" t="s">
        <v>7</v>
      </c>
      <c r="D31" s="4" t="s">
        <v>7</v>
      </c>
      <c r="E31" s="4">
        <v>-161</v>
      </c>
    </row>
    <row r="32" spans="1:5" ht="45">
      <c r="A32" s="2" t="s">
        <v>149</v>
      </c>
      <c r="B32" s="4" t="s">
        <v>7</v>
      </c>
      <c r="C32" s="4" t="s">
        <v>7</v>
      </c>
      <c r="D32" s="4" t="s">
        <v>7</v>
      </c>
      <c r="E32" s="4" t="s">
        <v>7</v>
      </c>
    </row>
    <row r="33" spans="1:5" ht="30">
      <c r="A33" s="3" t="s">
        <v>134</v>
      </c>
      <c r="B33" s="4" t="s">
        <v>7</v>
      </c>
      <c r="C33" s="4" t="s">
        <v>7</v>
      </c>
      <c r="D33" s="4" t="s">
        <v>7</v>
      </c>
      <c r="E33" s="4" t="s">
        <v>7</v>
      </c>
    </row>
    <row r="34" spans="1:5" ht="30">
      <c r="A34" s="2" t="s">
        <v>135</v>
      </c>
      <c r="B34" s="6">
        <v>-5843</v>
      </c>
      <c r="C34" s="6">
        <v>179062</v>
      </c>
      <c r="D34" s="6">
        <v>121752</v>
      </c>
      <c r="E34" s="6">
        <v>279320</v>
      </c>
    </row>
    <row r="35" spans="1:5" ht="30">
      <c r="A35" s="2" t="s">
        <v>136</v>
      </c>
      <c r="B35" s="6">
        <v>1495</v>
      </c>
      <c r="C35" s="6">
        <v>1982</v>
      </c>
      <c r="D35" s="6">
        <v>1837</v>
      </c>
      <c r="E35" s="6">
        <v>7575</v>
      </c>
    </row>
    <row r="36" spans="1:5" ht="45">
      <c r="A36" s="2" t="s">
        <v>137</v>
      </c>
      <c r="B36" s="4">
        <v>-324</v>
      </c>
      <c r="C36" s="4">
        <v>0</v>
      </c>
      <c r="D36" s="6">
        <v>5837</v>
      </c>
      <c r="E36" s="4">
        <v>0</v>
      </c>
    </row>
    <row r="37" spans="1:5" ht="45">
      <c r="A37" s="2" t="s">
        <v>138</v>
      </c>
      <c r="B37" s="4" t="s">
        <v>7</v>
      </c>
      <c r="C37" s="4" t="s">
        <v>7</v>
      </c>
      <c r="D37" s="8">
        <v>-903</v>
      </c>
      <c r="E37" s="4" t="s">
        <v>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349</v>
      </c>
      <c r="B1" s="7" t="s">
        <v>2</v>
      </c>
      <c r="C1" s="7" t="s">
        <v>33</v>
      </c>
    </row>
    <row r="2" spans="1:3" ht="30">
      <c r="A2" s="1" t="s">
        <v>32</v>
      </c>
      <c r="B2" s="7"/>
      <c r="C2" s="7"/>
    </row>
    <row r="3" spans="1:3">
      <c r="A3" s="3" t="s">
        <v>468</v>
      </c>
      <c r="B3" s="4" t="s">
        <v>7</v>
      </c>
      <c r="C3" s="4" t="s">
        <v>7</v>
      </c>
    </row>
    <row r="4" spans="1:3">
      <c r="A4" s="2" t="s">
        <v>407</v>
      </c>
      <c r="B4" s="8">
        <v>2787753</v>
      </c>
      <c r="C4" s="8">
        <v>4450765</v>
      </c>
    </row>
    <row r="5" spans="1:3">
      <c r="A5" s="2" t="s">
        <v>477</v>
      </c>
      <c r="B5" s="6">
        <v>2004393</v>
      </c>
      <c r="C5" s="6">
        <v>265074</v>
      </c>
    </row>
    <row r="6" spans="1:3" ht="30">
      <c r="A6" s="2" t="s">
        <v>478</v>
      </c>
      <c r="B6" s="6">
        <v>2787246</v>
      </c>
      <c r="C6" s="6">
        <v>659953</v>
      </c>
    </row>
    <row r="7" spans="1:3" ht="30">
      <c r="A7" s="2" t="s">
        <v>479</v>
      </c>
      <c r="B7" s="6">
        <v>783583</v>
      </c>
      <c r="C7" s="6">
        <v>798479</v>
      </c>
    </row>
    <row r="8" spans="1:3">
      <c r="A8" s="2" t="s">
        <v>480</v>
      </c>
      <c r="B8" s="6">
        <v>859409</v>
      </c>
      <c r="C8" s="6">
        <v>992986</v>
      </c>
    </row>
    <row r="9" spans="1:3">
      <c r="A9" s="2" t="s">
        <v>432</v>
      </c>
      <c r="B9" s="6">
        <v>1440398</v>
      </c>
      <c r="C9" s="6">
        <v>1713882</v>
      </c>
    </row>
    <row r="10" spans="1:3">
      <c r="A10" s="2" t="s">
        <v>481</v>
      </c>
      <c r="B10" s="6">
        <v>10662782</v>
      </c>
      <c r="C10" s="6">
        <v>8881139</v>
      </c>
    </row>
    <row r="11" spans="1:3">
      <c r="A11" s="2" t="s">
        <v>482</v>
      </c>
      <c r="B11" s="4">
        <v>-382</v>
      </c>
      <c r="C11" s="4">
        <v>-421</v>
      </c>
    </row>
    <row r="12" spans="1:3">
      <c r="A12" s="2" t="s">
        <v>485</v>
      </c>
      <c r="B12" s="6">
        <v>8081</v>
      </c>
      <c r="C12" s="6">
        <v>2816</v>
      </c>
    </row>
    <row r="13" spans="1:3">
      <c r="A13" s="2" t="s">
        <v>486</v>
      </c>
      <c r="B13" s="6">
        <v>-7090</v>
      </c>
      <c r="C13" s="6">
        <v>-8018</v>
      </c>
    </row>
    <row r="14" spans="1:3">
      <c r="A14" s="2" t="s">
        <v>489</v>
      </c>
      <c r="B14" s="6">
        <v>136323</v>
      </c>
      <c r="C14" s="6">
        <v>259727</v>
      </c>
    </row>
    <row r="15" spans="1:3">
      <c r="A15" s="2" t="s">
        <v>151</v>
      </c>
      <c r="B15" s="8">
        <v>10799714</v>
      </c>
      <c r="C15" s="8">
        <v>9135243</v>
      </c>
    </row>
    <row r="16" spans="1:3" ht="45">
      <c r="A16" s="3" t="s">
        <v>1350</v>
      </c>
      <c r="B16" s="4" t="s">
        <v>7</v>
      </c>
      <c r="C16" s="4" t="s">
        <v>7</v>
      </c>
    </row>
    <row r="17" spans="1:3" ht="30">
      <c r="A17" s="2" t="s">
        <v>1351</v>
      </c>
      <c r="B17" s="241">
        <v>3.8E-3</v>
      </c>
      <c r="C17" s="241">
        <v>5.7000000000000002E-3</v>
      </c>
    </row>
    <row r="18" spans="1:3" ht="30">
      <c r="A18" s="2" t="s">
        <v>1352</v>
      </c>
      <c r="B18" s="241">
        <v>7.0000000000000001E-3</v>
      </c>
      <c r="C18" s="241">
        <v>2.29E-2</v>
      </c>
    </row>
    <row r="19" spans="1:3" ht="30">
      <c r="A19" s="2" t="s">
        <v>1353</v>
      </c>
      <c r="B19" s="241">
        <v>1.15E-2</v>
      </c>
      <c r="C19" s="241">
        <v>2.4E-2</v>
      </c>
    </row>
    <row r="20" spans="1:3" ht="30">
      <c r="A20" s="2" t="s">
        <v>1354</v>
      </c>
      <c r="B20" s="241">
        <v>3.8899999999999997E-2</v>
      </c>
      <c r="C20" s="241">
        <v>3.2599999999999997E-2</v>
      </c>
    </row>
    <row r="21" spans="1:3" ht="30">
      <c r="A21" s="2" t="s">
        <v>1355</v>
      </c>
      <c r="B21" s="241">
        <v>2.6200000000000001E-2</v>
      </c>
      <c r="C21" s="241">
        <v>3.8399999999999997E-2</v>
      </c>
    </row>
    <row r="22" spans="1:3" ht="30">
      <c r="A22" s="2" t="s">
        <v>1356</v>
      </c>
      <c r="B22" s="241">
        <v>2.8299999999999999E-2</v>
      </c>
      <c r="C22" s="241">
        <v>2.7199999999999998E-2</v>
      </c>
    </row>
    <row r="23" spans="1:3" ht="30">
      <c r="A23" s="2" t="s">
        <v>1357</v>
      </c>
      <c r="B23" s="241">
        <v>1.41E-2</v>
      </c>
      <c r="C23" s="241">
        <v>1.78E-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58</v>
      </c>
      <c r="B1" s="7" t="s">
        <v>2</v>
      </c>
      <c r="C1" s="7" t="s">
        <v>33</v>
      </c>
    </row>
    <row r="2" spans="1:3" ht="30">
      <c r="A2" s="1" t="s">
        <v>32</v>
      </c>
      <c r="B2" s="7"/>
      <c r="C2" s="7"/>
    </row>
    <row r="3" spans="1:3">
      <c r="A3" s="3" t="s">
        <v>468</v>
      </c>
      <c r="B3" s="4" t="s">
        <v>7</v>
      </c>
      <c r="C3" s="4" t="s">
        <v>7</v>
      </c>
    </row>
    <row r="4" spans="1:3">
      <c r="A4" s="2" t="s">
        <v>407</v>
      </c>
      <c r="B4" s="8">
        <v>3928269</v>
      </c>
      <c r="C4" s="8">
        <v>6053281</v>
      </c>
    </row>
    <row r="5" spans="1:3">
      <c r="A5" s="2" t="s">
        <v>477</v>
      </c>
      <c r="B5" s="6">
        <v>1974893</v>
      </c>
      <c r="C5" s="6">
        <v>240074</v>
      </c>
    </row>
    <row r="6" spans="1:3" ht="30">
      <c r="A6" s="2" t="s">
        <v>478</v>
      </c>
      <c r="B6" s="6">
        <v>2373230</v>
      </c>
      <c r="C6" s="6">
        <v>493453</v>
      </c>
    </row>
    <row r="7" spans="1:3" ht="30">
      <c r="A7" s="2" t="s">
        <v>479</v>
      </c>
      <c r="B7" s="6">
        <v>481083</v>
      </c>
      <c r="C7" s="6">
        <v>364463</v>
      </c>
    </row>
    <row r="8" spans="1:3">
      <c r="A8" s="2" t="s">
        <v>480</v>
      </c>
      <c r="B8" s="6">
        <v>694909</v>
      </c>
      <c r="C8" s="6">
        <v>470986</v>
      </c>
    </row>
    <row r="9" spans="1:3">
      <c r="A9" s="2" t="s">
        <v>432</v>
      </c>
      <c r="B9" s="6">
        <v>1210398</v>
      </c>
      <c r="C9" s="6">
        <v>1258882</v>
      </c>
    </row>
    <row r="10" spans="1:3">
      <c r="A10" s="2" t="s">
        <v>481</v>
      </c>
      <c r="B10" s="8">
        <v>10662782</v>
      </c>
      <c r="C10" s="8">
        <v>888113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59</v>
      </c>
      <c r="B1" s="7" t="s">
        <v>2</v>
      </c>
      <c r="C1" s="7" t="s">
        <v>33</v>
      </c>
    </row>
    <row r="2" spans="1:3" ht="30">
      <c r="A2" s="1" t="s">
        <v>32</v>
      </c>
      <c r="B2" s="7"/>
      <c r="C2" s="7"/>
    </row>
    <row r="3" spans="1:3">
      <c r="A3" s="3" t="s">
        <v>468</v>
      </c>
      <c r="B3" s="4" t="s">
        <v>7</v>
      </c>
      <c r="C3" s="4" t="s">
        <v>7</v>
      </c>
    </row>
    <row r="4" spans="1:3">
      <c r="A4" s="2" t="s">
        <v>1360</v>
      </c>
      <c r="B4" s="8">
        <v>1941546</v>
      </c>
      <c r="C4" s="8">
        <v>4352000</v>
      </c>
    </row>
    <row r="5" spans="1:3">
      <c r="A5" s="2" t="s">
        <v>1361</v>
      </c>
      <c r="B5" s="6">
        <v>4865029</v>
      </c>
      <c r="C5" s="6">
        <v>4420374</v>
      </c>
    </row>
    <row r="6" spans="1:3">
      <c r="A6" s="2" t="s">
        <v>497</v>
      </c>
      <c r="B6" s="6">
        <v>6806575</v>
      </c>
      <c r="C6" s="6">
        <v>8772374</v>
      </c>
    </row>
    <row r="7" spans="1:3">
      <c r="A7" s="2" t="s">
        <v>1362</v>
      </c>
      <c r="B7" s="6">
        <v>846207</v>
      </c>
      <c r="C7" s="6">
        <v>98765</v>
      </c>
    </row>
    <row r="8" spans="1:3">
      <c r="A8" s="2" t="s">
        <v>1363</v>
      </c>
      <c r="B8" s="6">
        <v>3010000</v>
      </c>
      <c r="C8" s="6">
        <v>10000</v>
      </c>
    </row>
    <row r="9" spans="1:3">
      <c r="A9" s="2" t="s">
        <v>499</v>
      </c>
      <c r="B9" s="6">
        <v>3856207</v>
      </c>
      <c r="C9" s="6">
        <v>108765</v>
      </c>
    </row>
    <row r="10" spans="1:3">
      <c r="A10" s="2" t="s">
        <v>481</v>
      </c>
      <c r="B10" s="8">
        <v>10662782</v>
      </c>
      <c r="C10" s="8">
        <v>888113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64</v>
      </c>
      <c r="B1" s="7" t="s">
        <v>90</v>
      </c>
      <c r="C1" s="7"/>
      <c r="D1" s="7" t="s">
        <v>1</v>
      </c>
      <c r="E1" s="7"/>
    </row>
    <row r="2" spans="1:5" ht="30">
      <c r="A2" s="1" t="s">
        <v>32</v>
      </c>
      <c r="B2" s="1" t="s">
        <v>2</v>
      </c>
      <c r="C2" s="1" t="s">
        <v>91</v>
      </c>
      <c r="D2" s="1" t="s">
        <v>2</v>
      </c>
      <c r="E2" s="1" t="s">
        <v>91</v>
      </c>
    </row>
    <row r="3" spans="1:5">
      <c r="A3" s="3" t="s">
        <v>468</v>
      </c>
      <c r="B3" s="4" t="s">
        <v>7</v>
      </c>
      <c r="C3" s="4" t="s">
        <v>7</v>
      </c>
      <c r="D3" s="4" t="s">
        <v>7</v>
      </c>
      <c r="E3" s="4" t="s">
        <v>7</v>
      </c>
    </row>
    <row r="4" spans="1:5">
      <c r="A4" s="2" t="s">
        <v>508</v>
      </c>
      <c r="B4" s="8">
        <v>4557</v>
      </c>
      <c r="C4" s="8">
        <v>8980</v>
      </c>
      <c r="D4" s="8">
        <v>8822</v>
      </c>
      <c r="E4" s="8">
        <v>18623</v>
      </c>
    </row>
    <row r="5" spans="1:5" ht="30">
      <c r="A5" s="2" t="s">
        <v>509</v>
      </c>
      <c r="B5" s="4">
        <v>369</v>
      </c>
      <c r="C5" s="6">
        <v>7569</v>
      </c>
      <c r="D5" s="6">
        <v>2954</v>
      </c>
      <c r="E5" s="6">
        <v>8777</v>
      </c>
    </row>
    <row r="6" spans="1:5">
      <c r="A6" s="2" t="s">
        <v>510</v>
      </c>
      <c r="B6" s="6">
        <v>4188</v>
      </c>
      <c r="C6" s="6">
        <v>1411</v>
      </c>
      <c r="D6" s="6">
        <v>5868</v>
      </c>
      <c r="E6" s="6">
        <v>9846</v>
      </c>
    </row>
    <row r="7" spans="1:5">
      <c r="A7" s="2" t="s">
        <v>511</v>
      </c>
      <c r="B7" s="8">
        <v>59235</v>
      </c>
      <c r="C7" s="8">
        <v>92230</v>
      </c>
      <c r="D7" s="8">
        <v>198418</v>
      </c>
      <c r="E7" s="8">
        <v>598906</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3" width="12.28515625" bestFit="1" customWidth="1"/>
    <col min="4" max="4" width="36.5703125" customWidth="1"/>
    <col min="5" max="5" width="12.85546875" customWidth="1"/>
    <col min="6" max="6" width="36.5703125" customWidth="1"/>
    <col min="7" max="7" width="12.85546875" customWidth="1"/>
    <col min="8" max="8" width="36.5703125" customWidth="1"/>
    <col min="9" max="9" width="10.85546875" customWidth="1"/>
    <col min="10" max="10" width="36.5703125" customWidth="1"/>
    <col min="11" max="11" width="9.85546875" customWidth="1"/>
    <col min="12" max="13" width="36.5703125" bestFit="1" customWidth="1"/>
    <col min="14" max="15" width="22.85546875" bestFit="1" customWidth="1"/>
    <col min="16" max="17" width="36.5703125" bestFit="1" customWidth="1"/>
  </cols>
  <sheetData>
    <row r="1" spans="1:17" ht="15" customHeight="1">
      <c r="A1" s="1" t="s">
        <v>1365</v>
      </c>
      <c r="B1" s="7" t="s">
        <v>2</v>
      </c>
      <c r="C1" s="7" t="s">
        <v>33</v>
      </c>
      <c r="D1" s="7" t="s">
        <v>2</v>
      </c>
      <c r="E1" s="7"/>
      <c r="F1" s="7" t="s">
        <v>33</v>
      </c>
      <c r="G1" s="7"/>
      <c r="H1" s="7" t="s">
        <v>2</v>
      </c>
      <c r="I1" s="7"/>
      <c r="J1" s="7" t="s">
        <v>33</v>
      </c>
      <c r="K1" s="7"/>
      <c r="L1" s="1" t="s">
        <v>2</v>
      </c>
      <c r="M1" s="1" t="s">
        <v>33</v>
      </c>
      <c r="N1" s="1" t="s">
        <v>2</v>
      </c>
      <c r="O1" s="1" t="s">
        <v>33</v>
      </c>
      <c r="P1" s="1" t="s">
        <v>2</v>
      </c>
      <c r="Q1" s="1" t="s">
        <v>2</v>
      </c>
    </row>
    <row r="2" spans="1:17" ht="30" customHeight="1">
      <c r="A2" s="1" t="s">
        <v>32</v>
      </c>
      <c r="B2" s="7"/>
      <c r="C2" s="7"/>
      <c r="D2" s="7" t="s">
        <v>1366</v>
      </c>
      <c r="E2" s="7"/>
      <c r="F2" s="7" t="s">
        <v>1366</v>
      </c>
      <c r="G2" s="7"/>
      <c r="H2" s="7" t="s">
        <v>1367</v>
      </c>
      <c r="I2" s="7"/>
      <c r="J2" s="7" t="s">
        <v>1367</v>
      </c>
      <c r="K2" s="7"/>
      <c r="L2" s="1" t="s">
        <v>1368</v>
      </c>
      <c r="M2" s="1" t="s">
        <v>1368</v>
      </c>
      <c r="N2" s="1" t="s">
        <v>1194</v>
      </c>
      <c r="O2" s="1" t="s">
        <v>1194</v>
      </c>
      <c r="P2" s="1" t="s">
        <v>1309</v>
      </c>
      <c r="Q2" s="1" t="s">
        <v>1251</v>
      </c>
    </row>
    <row r="3" spans="1:17" ht="30">
      <c r="A3" s="1"/>
      <c r="B3" s="7"/>
      <c r="C3" s="7"/>
      <c r="D3" s="7"/>
      <c r="E3" s="7"/>
      <c r="F3" s="7"/>
      <c r="G3" s="7"/>
      <c r="H3" s="7"/>
      <c r="I3" s="7"/>
      <c r="J3" s="7"/>
      <c r="K3" s="7"/>
      <c r="L3" s="1"/>
      <c r="M3" s="1"/>
      <c r="N3" s="1"/>
      <c r="O3" s="1"/>
      <c r="P3" s="1" t="s">
        <v>1366</v>
      </c>
      <c r="Q3" s="1" t="s">
        <v>1367</v>
      </c>
    </row>
    <row r="4" spans="1:17" ht="30">
      <c r="A4" s="3" t="s">
        <v>1369</v>
      </c>
      <c r="B4" s="4" t="s">
        <v>7</v>
      </c>
      <c r="C4" s="4" t="s">
        <v>7</v>
      </c>
      <c r="D4" s="4" t="s">
        <v>7</v>
      </c>
      <c r="E4" s="4"/>
      <c r="F4" s="4" t="s">
        <v>7</v>
      </c>
      <c r="G4" s="4"/>
      <c r="H4" s="4" t="s">
        <v>7</v>
      </c>
      <c r="I4" s="4"/>
      <c r="J4" s="4" t="s">
        <v>7</v>
      </c>
      <c r="K4" s="4"/>
      <c r="L4" s="4" t="s">
        <v>7</v>
      </c>
      <c r="M4" s="4" t="s">
        <v>7</v>
      </c>
      <c r="N4" s="4" t="s">
        <v>7</v>
      </c>
      <c r="O4" s="4" t="s">
        <v>7</v>
      </c>
      <c r="P4" s="4" t="s">
        <v>7</v>
      </c>
      <c r="Q4" s="4" t="s">
        <v>7</v>
      </c>
    </row>
    <row r="5" spans="1:17" ht="30">
      <c r="A5" s="2" t="s">
        <v>1370</v>
      </c>
      <c r="B5" s="4" t="s">
        <v>7</v>
      </c>
      <c r="C5" s="4" t="s">
        <v>7</v>
      </c>
      <c r="D5" s="4" t="s">
        <v>7</v>
      </c>
      <c r="E5" s="4"/>
      <c r="F5" s="4" t="s">
        <v>7</v>
      </c>
      <c r="G5" s="4"/>
      <c r="H5" s="4" t="s">
        <v>7</v>
      </c>
      <c r="I5" s="4"/>
      <c r="J5" s="4" t="s">
        <v>7</v>
      </c>
      <c r="K5" s="4"/>
      <c r="L5" s="4" t="s">
        <v>7</v>
      </c>
      <c r="M5" s="4" t="s">
        <v>7</v>
      </c>
      <c r="N5" s="4" t="s">
        <v>7</v>
      </c>
      <c r="O5" s="4" t="s">
        <v>7</v>
      </c>
      <c r="P5" s="4" t="s">
        <v>1371</v>
      </c>
      <c r="Q5" s="4" t="s">
        <v>1371</v>
      </c>
    </row>
    <row r="6" spans="1:17" ht="17.25">
      <c r="A6" s="2" t="s">
        <v>521</v>
      </c>
      <c r="B6" s="8">
        <v>843673</v>
      </c>
      <c r="C6" s="8">
        <v>1060423</v>
      </c>
      <c r="D6" s="8">
        <v>43373</v>
      </c>
      <c r="E6" s="9" t="s">
        <v>42</v>
      </c>
      <c r="F6" s="8">
        <v>55866</v>
      </c>
      <c r="G6" s="9" t="s">
        <v>42</v>
      </c>
      <c r="H6" s="8">
        <v>800300</v>
      </c>
      <c r="I6" s="9" t="s">
        <v>42</v>
      </c>
      <c r="J6" s="8">
        <v>1004557</v>
      </c>
      <c r="K6" s="9" t="s">
        <v>42</v>
      </c>
      <c r="L6" s="8">
        <v>78184</v>
      </c>
      <c r="M6" s="8">
        <v>95023</v>
      </c>
      <c r="N6" s="8">
        <v>765489</v>
      </c>
      <c r="O6" s="8">
        <v>965400</v>
      </c>
      <c r="P6" s="4" t="s">
        <v>7</v>
      </c>
      <c r="Q6" s="4" t="s">
        <v>7</v>
      </c>
    </row>
    <row r="7" spans="1:17">
      <c r="A7" s="2" t="s">
        <v>522</v>
      </c>
      <c r="B7" s="6">
        <v>7923</v>
      </c>
      <c r="C7" s="6">
        <v>7117</v>
      </c>
      <c r="D7" s="4" t="s">
        <v>7</v>
      </c>
      <c r="E7" s="4"/>
      <c r="F7" s="4" t="s">
        <v>7</v>
      </c>
      <c r="G7" s="4"/>
      <c r="H7" s="4" t="s">
        <v>7</v>
      </c>
      <c r="I7" s="4"/>
      <c r="J7" s="4" t="s">
        <v>7</v>
      </c>
      <c r="K7" s="4"/>
      <c r="L7" s="4" t="s">
        <v>7</v>
      </c>
      <c r="M7" s="4" t="s">
        <v>7</v>
      </c>
      <c r="N7" s="4" t="s">
        <v>7</v>
      </c>
      <c r="O7" s="4" t="s">
        <v>7</v>
      </c>
      <c r="P7" s="4" t="s">
        <v>7</v>
      </c>
      <c r="Q7" s="4" t="s">
        <v>7</v>
      </c>
    </row>
    <row r="8" spans="1:17">
      <c r="A8" s="2" t="s">
        <v>523</v>
      </c>
      <c r="B8" s="6">
        <v>-6724</v>
      </c>
      <c r="C8" s="6">
        <v>-5747</v>
      </c>
      <c r="D8" s="4" t="s">
        <v>7</v>
      </c>
      <c r="E8" s="4"/>
      <c r="F8" s="4" t="s">
        <v>7</v>
      </c>
      <c r="G8" s="4"/>
      <c r="H8" s="4" t="s">
        <v>7</v>
      </c>
      <c r="I8" s="4"/>
      <c r="J8" s="4" t="s">
        <v>7</v>
      </c>
      <c r="K8" s="4"/>
      <c r="L8" s="4" t="s">
        <v>7</v>
      </c>
      <c r="M8" s="4" t="s">
        <v>7</v>
      </c>
      <c r="N8" s="4" t="s">
        <v>7</v>
      </c>
      <c r="O8" s="4" t="s">
        <v>7</v>
      </c>
      <c r="P8" s="4" t="s">
        <v>7</v>
      </c>
      <c r="Q8" s="4" t="s">
        <v>7</v>
      </c>
    </row>
    <row r="9" spans="1:17">
      <c r="A9" s="2" t="s">
        <v>526</v>
      </c>
      <c r="B9" s="4">
        <v>-176</v>
      </c>
      <c r="C9" s="4">
        <v>-159</v>
      </c>
      <c r="D9" s="4" t="s">
        <v>7</v>
      </c>
      <c r="E9" s="4"/>
      <c r="F9" s="4" t="s">
        <v>7</v>
      </c>
      <c r="G9" s="4"/>
      <c r="H9" s="4" t="s">
        <v>7</v>
      </c>
      <c r="I9" s="4"/>
      <c r="J9" s="4" t="s">
        <v>7</v>
      </c>
      <c r="K9" s="4"/>
      <c r="L9" s="4" t="s">
        <v>7</v>
      </c>
      <c r="M9" s="4" t="s">
        <v>7</v>
      </c>
      <c r="N9" s="4" t="s">
        <v>7</v>
      </c>
      <c r="O9" s="4" t="s">
        <v>7</v>
      </c>
      <c r="P9" s="4" t="s">
        <v>7</v>
      </c>
      <c r="Q9" s="4" t="s">
        <v>7</v>
      </c>
    </row>
    <row r="10" spans="1:17" ht="30">
      <c r="A10" s="2" t="s">
        <v>529</v>
      </c>
      <c r="B10" s="6">
        <v>844696</v>
      </c>
      <c r="C10" s="6">
        <v>1061634</v>
      </c>
      <c r="D10" s="4" t="s">
        <v>7</v>
      </c>
      <c r="E10" s="4"/>
      <c r="F10" s="4" t="s">
        <v>7</v>
      </c>
      <c r="G10" s="4"/>
      <c r="H10" s="4" t="s">
        <v>7</v>
      </c>
      <c r="I10" s="4"/>
      <c r="J10" s="4" t="s">
        <v>7</v>
      </c>
      <c r="K10" s="4"/>
      <c r="L10" s="4" t="s">
        <v>7</v>
      </c>
      <c r="M10" s="4" t="s">
        <v>7</v>
      </c>
      <c r="N10" s="4" t="s">
        <v>7</v>
      </c>
      <c r="O10" s="4" t="s">
        <v>7</v>
      </c>
      <c r="P10" s="4" t="s">
        <v>7</v>
      </c>
      <c r="Q10" s="4" t="s">
        <v>7</v>
      </c>
    </row>
    <row r="11" spans="1:17" ht="30">
      <c r="A11" s="2" t="s">
        <v>530</v>
      </c>
      <c r="B11" s="6">
        <v>-1176</v>
      </c>
      <c r="C11" s="6">
        <v>-2326</v>
      </c>
      <c r="D11" s="4" t="s">
        <v>7</v>
      </c>
      <c r="E11" s="4"/>
      <c r="F11" s="4" t="s">
        <v>7</v>
      </c>
      <c r="G11" s="4"/>
      <c r="H11" s="4" t="s">
        <v>7</v>
      </c>
      <c r="I11" s="4"/>
      <c r="J11" s="4" t="s">
        <v>7</v>
      </c>
      <c r="K11" s="4"/>
      <c r="L11" s="4" t="s">
        <v>7</v>
      </c>
      <c r="M11" s="4" t="s">
        <v>7</v>
      </c>
      <c r="N11" s="4" t="s">
        <v>7</v>
      </c>
      <c r="O11" s="4" t="s">
        <v>7</v>
      </c>
      <c r="P11" s="4" t="s">
        <v>7</v>
      </c>
      <c r="Q11" s="4" t="s">
        <v>7</v>
      </c>
    </row>
    <row r="12" spans="1:17" ht="30">
      <c r="A12" s="2" t="s">
        <v>533</v>
      </c>
      <c r="B12" s="8">
        <v>843520</v>
      </c>
      <c r="C12" s="8">
        <v>1059308</v>
      </c>
      <c r="D12" s="4" t="s">
        <v>7</v>
      </c>
      <c r="E12" s="4"/>
      <c r="F12" s="4" t="s">
        <v>7</v>
      </c>
      <c r="G12" s="4"/>
      <c r="H12" s="4" t="s">
        <v>7</v>
      </c>
      <c r="I12" s="4"/>
      <c r="J12" s="4" t="s">
        <v>7</v>
      </c>
      <c r="K12" s="4"/>
      <c r="L12" s="4" t="s">
        <v>7</v>
      </c>
      <c r="M12" s="4" t="s">
        <v>7</v>
      </c>
      <c r="N12" s="4" t="s">
        <v>7</v>
      </c>
      <c r="O12" s="4" t="s">
        <v>7</v>
      </c>
      <c r="P12" s="4" t="s">
        <v>7</v>
      </c>
      <c r="Q12" s="4" t="s">
        <v>7</v>
      </c>
    </row>
    <row r="13" spans="1:17">
      <c r="A13" s="10"/>
      <c r="B13" s="10"/>
      <c r="C13" s="10"/>
      <c r="D13" s="10"/>
      <c r="E13" s="10"/>
      <c r="F13" s="10"/>
      <c r="G13" s="10"/>
      <c r="H13" s="10"/>
      <c r="I13" s="10"/>
      <c r="J13" s="10"/>
      <c r="K13" s="10"/>
      <c r="L13" s="10"/>
      <c r="M13" s="10"/>
      <c r="N13" s="10"/>
      <c r="O13" s="10"/>
      <c r="P13" s="10"/>
      <c r="Q13" s="10"/>
    </row>
    <row r="14" spans="1:17" ht="15" customHeight="1">
      <c r="A14" s="2" t="s">
        <v>42</v>
      </c>
      <c r="B14" s="11" t="s">
        <v>1372</v>
      </c>
      <c r="C14" s="11"/>
      <c r="D14" s="11"/>
      <c r="E14" s="11"/>
      <c r="F14" s="11"/>
      <c r="G14" s="11"/>
      <c r="H14" s="11"/>
      <c r="I14" s="11"/>
      <c r="J14" s="11"/>
      <c r="K14" s="11"/>
      <c r="L14" s="11"/>
      <c r="M14" s="11"/>
      <c r="N14" s="11"/>
      <c r="O14" s="11"/>
      <c r="P14" s="11"/>
      <c r="Q14" s="11"/>
    </row>
  </sheetData>
  <mergeCells count="16">
    <mergeCell ref="A13:Q13"/>
    <mergeCell ref="B14:Q14"/>
    <mergeCell ref="H1:I1"/>
    <mergeCell ref="H2:I2"/>
    <mergeCell ref="H3:I3"/>
    <mergeCell ref="J1:K1"/>
    <mergeCell ref="J2:K2"/>
    <mergeCell ref="J3:K3"/>
    <mergeCell ref="B1:B3"/>
    <mergeCell ref="C1:C3"/>
    <mergeCell ref="D1:E1"/>
    <mergeCell ref="D2:E2"/>
    <mergeCell ref="D3:E3"/>
    <mergeCell ref="F1:G1"/>
    <mergeCell ref="F2:G2"/>
    <mergeCell ref="F3: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373</v>
      </c>
      <c r="B1" s="1" t="s">
        <v>2</v>
      </c>
      <c r="C1" s="1" t="s">
        <v>33</v>
      </c>
    </row>
    <row r="2" spans="1:3">
      <c r="A2" s="2" t="s">
        <v>1374</v>
      </c>
      <c r="B2" s="4" t="s">
        <v>7</v>
      </c>
      <c r="C2" s="4" t="s">
        <v>7</v>
      </c>
    </row>
    <row r="3" spans="1:3" ht="30">
      <c r="A3" s="3" t="s">
        <v>1369</v>
      </c>
      <c r="B3" s="4" t="s">
        <v>7</v>
      </c>
      <c r="C3" s="4" t="s">
        <v>7</v>
      </c>
    </row>
    <row r="4" spans="1:3" ht="45">
      <c r="A4" s="2" t="s">
        <v>1375</v>
      </c>
      <c r="B4" s="241">
        <v>0.77</v>
      </c>
      <c r="C4" s="241">
        <v>0.7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9" customWidth="1"/>
    <col min="3" max="3" width="9.5703125" customWidth="1"/>
    <col min="4" max="4" width="30.28515625" customWidth="1"/>
    <col min="5" max="5" width="8.28515625" customWidth="1"/>
    <col min="6" max="6" width="29" customWidth="1"/>
    <col min="7" max="7" width="9.5703125" customWidth="1"/>
    <col min="8" max="8" width="30.28515625" customWidth="1"/>
    <col min="9" max="9" width="8.28515625" customWidth="1"/>
  </cols>
  <sheetData>
    <row r="1" spans="1:9" ht="15" customHeight="1">
      <c r="A1" s="1" t="s">
        <v>1376</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377</v>
      </c>
      <c r="B3" s="4" t="s">
        <v>7</v>
      </c>
      <c r="C3" s="4"/>
      <c r="D3" s="4" t="s">
        <v>7</v>
      </c>
      <c r="E3" s="4"/>
      <c r="F3" s="4" t="s">
        <v>7</v>
      </c>
      <c r="G3" s="4"/>
      <c r="H3" s="4" t="s">
        <v>7</v>
      </c>
      <c r="I3" s="4"/>
    </row>
    <row r="4" spans="1:9">
      <c r="A4" s="2" t="s">
        <v>448</v>
      </c>
      <c r="B4" s="4" t="s">
        <v>7</v>
      </c>
      <c r="C4" s="4"/>
      <c r="D4" s="4" t="s">
        <v>7</v>
      </c>
      <c r="E4" s="4"/>
      <c r="F4" s="8">
        <v>2326</v>
      </c>
      <c r="G4" s="4"/>
      <c r="H4" s="4" t="s">
        <v>7</v>
      </c>
      <c r="I4" s="4"/>
    </row>
    <row r="5" spans="1:9">
      <c r="A5" s="2" t="s">
        <v>182</v>
      </c>
      <c r="B5" s="4">
        <v>-989</v>
      </c>
      <c r="C5" s="4"/>
      <c r="D5" s="6">
        <v>-2368</v>
      </c>
      <c r="E5" s="4"/>
      <c r="F5" s="6">
        <v>-1018</v>
      </c>
      <c r="G5" s="4"/>
      <c r="H5" s="6">
        <v>-2368</v>
      </c>
      <c r="I5" s="4"/>
    </row>
    <row r="6" spans="1:9">
      <c r="A6" s="2" t="s">
        <v>463</v>
      </c>
      <c r="B6" s="6">
        <v>1176</v>
      </c>
      <c r="C6" s="4"/>
      <c r="D6" s="4" t="s">
        <v>7</v>
      </c>
      <c r="E6" s="4"/>
      <c r="F6" s="6">
        <v>1176</v>
      </c>
      <c r="G6" s="4"/>
      <c r="H6" s="4" t="s">
        <v>7</v>
      </c>
      <c r="I6" s="4"/>
    </row>
    <row r="7" spans="1:9">
      <c r="A7" s="2" t="s">
        <v>1194</v>
      </c>
      <c r="B7" s="4" t="s">
        <v>7</v>
      </c>
      <c r="C7" s="4"/>
      <c r="D7" s="4" t="s">
        <v>7</v>
      </c>
      <c r="E7" s="4"/>
      <c r="F7" s="4" t="s">
        <v>7</v>
      </c>
      <c r="G7" s="4"/>
      <c r="H7" s="4" t="s">
        <v>7</v>
      </c>
      <c r="I7" s="4"/>
    </row>
    <row r="8" spans="1:9" ht="30">
      <c r="A8" s="3" t="s">
        <v>1377</v>
      </c>
      <c r="B8" s="4" t="s">
        <v>7</v>
      </c>
      <c r="C8" s="4"/>
      <c r="D8" s="4" t="s">
        <v>7</v>
      </c>
      <c r="E8" s="4"/>
      <c r="F8" s="4" t="s">
        <v>7</v>
      </c>
      <c r="G8" s="4"/>
      <c r="H8" s="4" t="s">
        <v>7</v>
      </c>
      <c r="I8" s="4"/>
    </row>
    <row r="9" spans="1:9">
      <c r="A9" s="2" t="s">
        <v>448</v>
      </c>
      <c r="B9" s="6">
        <v>2165</v>
      </c>
      <c r="C9" s="4"/>
      <c r="D9" s="6">
        <v>5704</v>
      </c>
      <c r="E9" s="4"/>
      <c r="F9" s="6">
        <v>2326</v>
      </c>
      <c r="G9" s="4"/>
      <c r="H9" s="6">
        <v>5704</v>
      </c>
      <c r="I9" s="4"/>
    </row>
    <row r="10" spans="1:9" ht="17.25">
      <c r="A10" s="2" t="s">
        <v>1378</v>
      </c>
      <c r="B10" s="4">
        <v>0</v>
      </c>
      <c r="C10" s="4"/>
      <c r="D10" s="4">
        <v>-245</v>
      </c>
      <c r="E10" s="4"/>
      <c r="F10" s="4">
        <v>-132</v>
      </c>
      <c r="G10" s="9" t="s">
        <v>42</v>
      </c>
      <c r="H10" s="4">
        <v>-245</v>
      </c>
      <c r="I10" s="4"/>
    </row>
    <row r="11" spans="1:9">
      <c r="A11" s="2" t="s">
        <v>560</v>
      </c>
      <c r="B11" s="6">
        <v>2165</v>
      </c>
      <c r="C11" s="4"/>
      <c r="D11" s="6">
        <v>5459</v>
      </c>
      <c r="E11" s="4"/>
      <c r="F11" s="6">
        <v>2194</v>
      </c>
      <c r="G11" s="4"/>
      <c r="H11" s="6">
        <v>5459</v>
      </c>
      <c r="I11" s="4"/>
    </row>
    <row r="12" spans="1:9">
      <c r="A12" s="2" t="s">
        <v>182</v>
      </c>
      <c r="B12" s="4">
        <v>-989</v>
      </c>
      <c r="C12" s="4"/>
      <c r="D12" s="6">
        <v>-2368</v>
      </c>
      <c r="E12" s="4"/>
      <c r="F12" s="6">
        <v>-1018</v>
      </c>
      <c r="G12" s="4"/>
      <c r="H12" s="6">
        <v>-2368</v>
      </c>
      <c r="I12" s="4"/>
    </row>
    <row r="13" spans="1:9">
      <c r="A13" s="2" t="s">
        <v>463</v>
      </c>
      <c r="B13" s="6">
        <v>1176</v>
      </c>
      <c r="C13" s="4"/>
      <c r="D13" s="6">
        <v>3091</v>
      </c>
      <c r="E13" s="4"/>
      <c r="F13" s="6">
        <v>1176</v>
      </c>
      <c r="G13" s="4"/>
      <c r="H13" s="6">
        <v>3091</v>
      </c>
      <c r="I13" s="4"/>
    </row>
    <row r="14" spans="1:9" ht="30">
      <c r="A14" s="2" t="s">
        <v>565</v>
      </c>
      <c r="B14" s="6">
        <v>1176</v>
      </c>
      <c r="C14" s="4"/>
      <c r="D14" s="6">
        <v>3091</v>
      </c>
      <c r="E14" s="4"/>
      <c r="F14" s="6">
        <v>1176</v>
      </c>
      <c r="G14" s="4"/>
      <c r="H14" s="6">
        <v>3091</v>
      </c>
      <c r="I14" s="4"/>
    </row>
    <row r="15" spans="1:9" ht="17.25">
      <c r="A15" s="2" t="s">
        <v>567</v>
      </c>
      <c r="B15" s="6">
        <v>13399</v>
      </c>
      <c r="C15" s="9" t="s">
        <v>1234</v>
      </c>
      <c r="D15" s="4">
        <v>0</v>
      </c>
      <c r="E15" s="9" t="s">
        <v>1234</v>
      </c>
      <c r="F15" s="6">
        <v>13399</v>
      </c>
      <c r="G15" s="9" t="s">
        <v>1234</v>
      </c>
      <c r="H15" s="4">
        <v>0</v>
      </c>
      <c r="I15" s="9" t="s">
        <v>1234</v>
      </c>
    </row>
    <row r="16" spans="1:9" ht="17.25">
      <c r="A16" s="2" t="s">
        <v>568</v>
      </c>
      <c r="B16" s="6">
        <v>755715</v>
      </c>
      <c r="C16" s="9" t="s">
        <v>1234</v>
      </c>
      <c r="D16" s="6">
        <v>1035809</v>
      </c>
      <c r="E16" s="9" t="s">
        <v>1234</v>
      </c>
      <c r="F16" s="6">
        <v>755715</v>
      </c>
      <c r="G16" s="9" t="s">
        <v>1234</v>
      </c>
      <c r="H16" s="6">
        <v>1035809</v>
      </c>
      <c r="I16" s="9" t="s">
        <v>1234</v>
      </c>
    </row>
    <row r="17" spans="1:9" ht="45">
      <c r="A17" s="2" t="s">
        <v>1379</v>
      </c>
      <c r="B17" s="4" t="s">
        <v>7</v>
      </c>
      <c r="C17" s="4"/>
      <c r="D17" s="4" t="s">
        <v>7</v>
      </c>
      <c r="E17" s="4"/>
      <c r="F17" s="4" t="s">
        <v>7</v>
      </c>
      <c r="G17" s="4"/>
      <c r="H17" s="4" t="s">
        <v>7</v>
      </c>
      <c r="I17" s="4"/>
    </row>
    <row r="18" spans="1:9" ht="30">
      <c r="A18" s="3" t="s">
        <v>1377</v>
      </c>
      <c r="B18" s="4" t="s">
        <v>7</v>
      </c>
      <c r="C18" s="4"/>
      <c r="D18" s="4" t="s">
        <v>7</v>
      </c>
      <c r="E18" s="4"/>
      <c r="F18" s="4" t="s">
        <v>7</v>
      </c>
      <c r="G18" s="4"/>
      <c r="H18" s="4" t="s">
        <v>7</v>
      </c>
      <c r="I18" s="4"/>
    </row>
    <row r="19" spans="1:9" ht="30">
      <c r="A19" s="2" t="s">
        <v>1380</v>
      </c>
      <c r="B19" s="4" t="s">
        <v>7</v>
      </c>
      <c r="C19" s="4"/>
      <c r="D19" s="4" t="s">
        <v>7</v>
      </c>
      <c r="E19" s="4"/>
      <c r="F19" s="8">
        <v>37</v>
      </c>
      <c r="G19" s="9" t="s">
        <v>42</v>
      </c>
      <c r="H19" s="4" t="s">
        <v>7</v>
      </c>
      <c r="I19" s="4"/>
    </row>
    <row r="20" spans="1:9">
      <c r="A20" s="10"/>
      <c r="B20" s="10"/>
      <c r="C20" s="10"/>
      <c r="D20" s="10"/>
      <c r="E20" s="10"/>
      <c r="F20" s="10"/>
      <c r="G20" s="10"/>
      <c r="H20" s="10"/>
      <c r="I20" s="10"/>
    </row>
    <row r="21" spans="1:9" ht="15" customHeight="1">
      <c r="A21" s="2" t="s">
        <v>42</v>
      </c>
      <c r="B21" s="11" t="s">
        <v>1381</v>
      </c>
      <c r="C21" s="11"/>
      <c r="D21" s="11"/>
      <c r="E21" s="11"/>
      <c r="F21" s="11"/>
      <c r="G21" s="11"/>
      <c r="H21" s="11"/>
      <c r="I21" s="11"/>
    </row>
    <row r="22" spans="1:9" ht="30" customHeight="1">
      <c r="A22" s="2" t="s">
        <v>1234</v>
      </c>
      <c r="B22" s="11" t="s">
        <v>570</v>
      </c>
      <c r="C22" s="11"/>
      <c r="D22" s="11"/>
      <c r="E22" s="11"/>
      <c r="F22" s="11"/>
      <c r="G22" s="11"/>
      <c r="H22" s="11"/>
      <c r="I22" s="11"/>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0.5703125" customWidth="1"/>
    <col min="3" max="3" width="25.140625" customWidth="1"/>
    <col min="4" max="4" width="35" customWidth="1"/>
    <col min="5" max="5" width="25.140625" customWidth="1"/>
  </cols>
  <sheetData>
    <row r="1" spans="1:5" ht="30">
      <c r="A1" s="1" t="s">
        <v>1382</v>
      </c>
      <c r="B1" s="7" t="s">
        <v>2</v>
      </c>
      <c r="C1" s="7"/>
      <c r="D1" s="7" t="s">
        <v>33</v>
      </c>
      <c r="E1" s="7"/>
    </row>
    <row r="2" spans="1:5" ht="30">
      <c r="A2" s="1" t="s">
        <v>32</v>
      </c>
      <c r="B2" s="7"/>
      <c r="C2" s="7"/>
      <c r="D2" s="7"/>
      <c r="E2" s="7"/>
    </row>
    <row r="3" spans="1:5" ht="30">
      <c r="A3" s="3" t="s">
        <v>1383</v>
      </c>
      <c r="B3" s="4" t="s">
        <v>7</v>
      </c>
      <c r="C3" s="4"/>
      <c r="D3" s="4" t="s">
        <v>7</v>
      </c>
      <c r="E3" s="4"/>
    </row>
    <row r="4" spans="1:5" ht="30">
      <c r="A4" s="2" t="s">
        <v>1384</v>
      </c>
      <c r="B4" s="8">
        <v>28121</v>
      </c>
      <c r="C4" s="9" t="s">
        <v>42</v>
      </c>
      <c r="D4" s="8">
        <v>36746</v>
      </c>
      <c r="E4" s="9" t="s">
        <v>42</v>
      </c>
    </row>
    <row r="5" spans="1:5" ht="30">
      <c r="A5" s="2" t="s">
        <v>1385</v>
      </c>
      <c r="B5" s="6">
        <v>11299</v>
      </c>
      <c r="C5" s="9" t="s">
        <v>42</v>
      </c>
      <c r="D5" s="6">
        <v>12866</v>
      </c>
      <c r="E5" s="9" t="s">
        <v>42</v>
      </c>
    </row>
    <row r="6" spans="1:5" ht="17.25">
      <c r="A6" s="2" t="s">
        <v>1386</v>
      </c>
      <c r="B6" s="6">
        <v>45206</v>
      </c>
      <c r="C6" s="9" t="s">
        <v>42</v>
      </c>
      <c r="D6" s="6">
        <v>56434</v>
      </c>
      <c r="E6" s="9" t="s">
        <v>42</v>
      </c>
    </row>
    <row r="7" spans="1:5" ht="17.25">
      <c r="A7" s="2" t="s">
        <v>582</v>
      </c>
      <c r="B7" s="6">
        <v>84626</v>
      </c>
      <c r="C7" s="9" t="s">
        <v>42</v>
      </c>
      <c r="D7" s="6">
        <v>106046</v>
      </c>
      <c r="E7" s="9" t="s">
        <v>42</v>
      </c>
    </row>
    <row r="8" spans="1:5" ht="17.25">
      <c r="A8" s="2" t="s">
        <v>583</v>
      </c>
      <c r="B8" s="6">
        <v>763838</v>
      </c>
      <c r="C8" s="9" t="s">
        <v>42</v>
      </c>
      <c r="D8" s="6">
        <v>960312</v>
      </c>
      <c r="E8" s="9" t="s">
        <v>42</v>
      </c>
    </row>
    <row r="9" spans="1:5" ht="17.25">
      <c r="A9" s="2" t="s">
        <v>584</v>
      </c>
      <c r="B9" s="6">
        <v>848464</v>
      </c>
      <c r="C9" s="9" t="s">
        <v>42</v>
      </c>
      <c r="D9" s="6">
        <v>1066358</v>
      </c>
      <c r="E9" s="9" t="s">
        <v>42</v>
      </c>
    </row>
    <row r="10" spans="1:5">
      <c r="A10" s="2" t="s">
        <v>585</v>
      </c>
      <c r="B10" s="6">
        <v>3768</v>
      </c>
      <c r="C10" s="4"/>
      <c r="D10" s="6">
        <v>4724</v>
      </c>
      <c r="E10" s="4"/>
    </row>
    <row r="11" spans="1:5" ht="30">
      <c r="A11" s="2" t="s">
        <v>1387</v>
      </c>
      <c r="B11" s="6">
        <v>27927</v>
      </c>
      <c r="C11" s="9" t="s">
        <v>1388</v>
      </c>
      <c r="D11" s="6">
        <v>34279</v>
      </c>
      <c r="E11" s="9" t="s">
        <v>1388</v>
      </c>
    </row>
    <row r="12" spans="1:5" ht="17.25">
      <c r="A12" s="2" t="s">
        <v>1389</v>
      </c>
      <c r="B12" s="241">
        <v>5.2999999999999999E-2</v>
      </c>
      <c r="C12" s="9" t="s">
        <v>1277</v>
      </c>
      <c r="D12" s="241">
        <v>5.2999999999999999E-2</v>
      </c>
      <c r="E12" s="9" t="s">
        <v>1277</v>
      </c>
    </row>
    <row r="13" spans="1:5" ht="30">
      <c r="A13" s="2" t="s">
        <v>1390</v>
      </c>
      <c r="B13" s="6">
        <v>10587</v>
      </c>
      <c r="C13" s="9" t="s">
        <v>1279</v>
      </c>
      <c r="D13" s="6">
        <v>13154</v>
      </c>
      <c r="E13" s="9" t="s">
        <v>1279</v>
      </c>
    </row>
    <row r="14" spans="1:5" ht="17.25">
      <c r="A14" s="2" t="s">
        <v>1391</v>
      </c>
      <c r="B14" s="6">
        <v>36809</v>
      </c>
      <c r="C14" s="9" t="s">
        <v>1392</v>
      </c>
      <c r="D14" s="6">
        <v>45625</v>
      </c>
      <c r="E14" s="9" t="s">
        <v>1392</v>
      </c>
    </row>
    <row r="15" spans="1:5" ht="17.25">
      <c r="A15" s="2" t="s">
        <v>1026</v>
      </c>
      <c r="B15" s="6">
        <v>2993</v>
      </c>
      <c r="C15" s="9" t="s">
        <v>1393</v>
      </c>
      <c r="D15" s="6">
        <v>2703</v>
      </c>
      <c r="E15" s="9" t="s">
        <v>1393</v>
      </c>
    </row>
    <row r="16" spans="1:5">
      <c r="A16" s="2" t="s">
        <v>1194</v>
      </c>
      <c r="B16" s="4" t="s">
        <v>7</v>
      </c>
      <c r="C16" s="4"/>
      <c r="D16" s="4" t="s">
        <v>7</v>
      </c>
      <c r="E16" s="4"/>
    </row>
    <row r="17" spans="1:5" ht="30">
      <c r="A17" s="3" t="s">
        <v>1383</v>
      </c>
      <c r="B17" s="4" t="s">
        <v>7</v>
      </c>
      <c r="C17" s="4"/>
      <c r="D17" s="4" t="s">
        <v>7</v>
      </c>
      <c r="E17" s="4"/>
    </row>
    <row r="18" spans="1:5" ht="30">
      <c r="A18" s="2" t="s">
        <v>1384</v>
      </c>
      <c r="B18" s="6">
        <v>19850</v>
      </c>
      <c r="C18" s="9" t="s">
        <v>42</v>
      </c>
      <c r="D18" s="6">
        <v>26442</v>
      </c>
      <c r="E18" s="9" t="s">
        <v>42</v>
      </c>
    </row>
    <row r="19" spans="1:5" ht="30">
      <c r="A19" s="2" t="s">
        <v>1385</v>
      </c>
      <c r="B19" s="6">
        <v>6847</v>
      </c>
      <c r="C19" s="9" t="s">
        <v>42</v>
      </c>
      <c r="D19" s="6">
        <v>7507</v>
      </c>
      <c r="E19" s="9" t="s">
        <v>42</v>
      </c>
    </row>
    <row r="20" spans="1:5" ht="17.25">
      <c r="A20" s="2" t="s">
        <v>1386</v>
      </c>
      <c r="B20" s="6">
        <v>34619</v>
      </c>
      <c r="C20" s="9" t="s">
        <v>1233</v>
      </c>
      <c r="D20" s="6">
        <v>43280</v>
      </c>
      <c r="E20" s="9" t="s">
        <v>1233</v>
      </c>
    </row>
    <row r="21" spans="1:5" ht="17.25">
      <c r="A21" s="2" t="s">
        <v>582</v>
      </c>
      <c r="B21" s="6">
        <v>61316</v>
      </c>
      <c r="C21" s="9" t="s">
        <v>42</v>
      </c>
      <c r="D21" s="6">
        <v>77229</v>
      </c>
      <c r="E21" s="9" t="s">
        <v>42</v>
      </c>
    </row>
    <row r="22" spans="1:5" ht="17.25">
      <c r="A22" s="2" t="s">
        <v>583</v>
      </c>
      <c r="B22" s="6">
        <v>707798</v>
      </c>
      <c r="C22" s="9" t="s">
        <v>42</v>
      </c>
      <c r="D22" s="6">
        <v>892755</v>
      </c>
      <c r="E22" s="9" t="s">
        <v>42</v>
      </c>
    </row>
    <row r="23" spans="1:5" ht="17.25">
      <c r="A23" s="2" t="s">
        <v>584</v>
      </c>
      <c r="B23" s="6">
        <v>769114</v>
      </c>
      <c r="C23" s="9" t="s">
        <v>42</v>
      </c>
      <c r="D23" s="6">
        <v>969984</v>
      </c>
      <c r="E23" s="9" t="s">
        <v>42</v>
      </c>
    </row>
    <row r="24" spans="1:5">
      <c r="A24" s="2" t="s">
        <v>585</v>
      </c>
      <c r="B24" s="6">
        <v>3402</v>
      </c>
      <c r="C24" s="4"/>
      <c r="D24" s="6">
        <v>4279</v>
      </c>
      <c r="E24" s="4"/>
    </row>
    <row r="25" spans="1:5" ht="30">
      <c r="A25" s="2" t="s">
        <v>1387</v>
      </c>
      <c r="B25" s="6">
        <v>27927</v>
      </c>
      <c r="C25" s="9" t="s">
        <v>1388</v>
      </c>
      <c r="D25" s="6">
        <v>34279</v>
      </c>
      <c r="E25" s="9" t="s">
        <v>1388</v>
      </c>
    </row>
    <row r="26" spans="1:5" ht="17.25">
      <c r="A26" s="2" t="s">
        <v>1389</v>
      </c>
      <c r="B26" s="241">
        <v>4.4999999999999998E-2</v>
      </c>
      <c r="C26" s="9" t="s">
        <v>1277</v>
      </c>
      <c r="D26" s="241">
        <v>4.4999999999999998E-2</v>
      </c>
      <c r="E26" s="9" t="s">
        <v>1277</v>
      </c>
    </row>
    <row r="27" spans="1:5" ht="30">
      <c r="A27" s="2" t="s">
        <v>1390</v>
      </c>
      <c r="B27" s="4">
        <v>0</v>
      </c>
      <c r="C27" s="4"/>
      <c r="D27" s="4">
        <v>0</v>
      </c>
      <c r="E27" s="4"/>
    </row>
    <row r="28" spans="1:5" ht="17.25">
      <c r="A28" s="2" t="s">
        <v>1391</v>
      </c>
      <c r="B28" s="6">
        <v>36809</v>
      </c>
      <c r="C28" s="9" t="s">
        <v>1392</v>
      </c>
      <c r="D28" s="6">
        <v>45625</v>
      </c>
      <c r="E28" s="9" t="s">
        <v>1392</v>
      </c>
    </row>
    <row r="29" spans="1:5" ht="17.25">
      <c r="A29" s="2" t="s">
        <v>1026</v>
      </c>
      <c r="B29" s="6">
        <v>2993</v>
      </c>
      <c r="C29" s="9" t="s">
        <v>1393</v>
      </c>
      <c r="D29" s="6">
        <v>2703</v>
      </c>
      <c r="E29" s="9" t="s">
        <v>1393</v>
      </c>
    </row>
    <row r="30" spans="1:5" ht="30">
      <c r="A30" s="2" t="s">
        <v>1368</v>
      </c>
      <c r="B30" s="4" t="s">
        <v>7</v>
      </c>
      <c r="C30" s="4"/>
      <c r="D30" s="4" t="s">
        <v>7</v>
      </c>
      <c r="E30" s="4"/>
    </row>
    <row r="31" spans="1:5" ht="30">
      <c r="A31" s="3" t="s">
        <v>1383</v>
      </c>
      <c r="B31" s="4" t="s">
        <v>7</v>
      </c>
      <c r="C31" s="4"/>
      <c r="D31" s="4" t="s">
        <v>7</v>
      </c>
      <c r="E31" s="4"/>
    </row>
    <row r="32" spans="1:5" ht="30">
      <c r="A32" s="2" t="s">
        <v>1384</v>
      </c>
      <c r="B32" s="6">
        <v>8271</v>
      </c>
      <c r="C32" s="9" t="s">
        <v>42</v>
      </c>
      <c r="D32" s="6">
        <v>10304</v>
      </c>
      <c r="E32" s="9" t="s">
        <v>42</v>
      </c>
    </row>
    <row r="33" spans="1:5" ht="30">
      <c r="A33" s="2" t="s">
        <v>1385</v>
      </c>
      <c r="B33" s="6">
        <v>4452</v>
      </c>
      <c r="C33" s="9" t="s">
        <v>42</v>
      </c>
      <c r="D33" s="6">
        <v>5359</v>
      </c>
      <c r="E33" s="9" t="s">
        <v>42</v>
      </c>
    </row>
    <row r="34" spans="1:5" ht="17.25">
      <c r="A34" s="2" t="s">
        <v>1386</v>
      </c>
      <c r="B34" s="6">
        <v>10587</v>
      </c>
      <c r="C34" s="9" t="s">
        <v>42</v>
      </c>
      <c r="D34" s="6">
        <v>13154</v>
      </c>
      <c r="E34" s="9" t="s">
        <v>42</v>
      </c>
    </row>
    <row r="35" spans="1:5" ht="17.25">
      <c r="A35" s="2" t="s">
        <v>582</v>
      </c>
      <c r="B35" s="6">
        <v>23310</v>
      </c>
      <c r="C35" s="9" t="s">
        <v>42</v>
      </c>
      <c r="D35" s="6">
        <v>28817</v>
      </c>
      <c r="E35" s="9" t="s">
        <v>42</v>
      </c>
    </row>
    <row r="36" spans="1:5" ht="17.25">
      <c r="A36" s="2" t="s">
        <v>583</v>
      </c>
      <c r="B36" s="6">
        <v>56040</v>
      </c>
      <c r="C36" s="9" t="s">
        <v>42</v>
      </c>
      <c r="D36" s="6">
        <v>67557</v>
      </c>
      <c r="E36" s="9" t="s">
        <v>42</v>
      </c>
    </row>
    <row r="37" spans="1:5" ht="17.25">
      <c r="A37" s="2" t="s">
        <v>584</v>
      </c>
      <c r="B37" s="6">
        <v>79350</v>
      </c>
      <c r="C37" s="9" t="s">
        <v>42</v>
      </c>
      <c r="D37" s="6">
        <v>96374</v>
      </c>
      <c r="E37" s="9" t="s">
        <v>42</v>
      </c>
    </row>
    <row r="38" spans="1:5">
      <c r="A38" s="2" t="s">
        <v>585</v>
      </c>
      <c r="B38" s="4">
        <v>366</v>
      </c>
      <c r="C38" s="4"/>
      <c r="D38" s="4">
        <v>445</v>
      </c>
      <c r="E38" s="4"/>
    </row>
    <row r="39" spans="1:5" ht="17.25">
      <c r="A39" s="2" t="s">
        <v>1389</v>
      </c>
      <c r="B39" s="241">
        <v>0.13300000000000001</v>
      </c>
      <c r="C39" s="9" t="s">
        <v>1277</v>
      </c>
      <c r="D39" s="241">
        <v>0.13700000000000001</v>
      </c>
      <c r="E39" s="9" t="s">
        <v>1277</v>
      </c>
    </row>
    <row r="40" spans="1:5" ht="30">
      <c r="A40" s="2" t="s">
        <v>1390</v>
      </c>
      <c r="B40" s="6">
        <v>10587</v>
      </c>
      <c r="C40" s="9" t="s">
        <v>1279</v>
      </c>
      <c r="D40" s="6">
        <v>13154</v>
      </c>
      <c r="E40" s="9" t="s">
        <v>1279</v>
      </c>
    </row>
    <row r="41" spans="1:5">
      <c r="A41" s="2" t="s">
        <v>1194</v>
      </c>
      <c r="B41" s="4" t="s">
        <v>7</v>
      </c>
      <c r="C41" s="4"/>
      <c r="D41" s="4" t="s">
        <v>7</v>
      </c>
      <c r="E41" s="4"/>
    </row>
    <row r="42" spans="1:5" ht="30">
      <c r="A42" s="3" t="s">
        <v>1383</v>
      </c>
      <c r="B42" s="4" t="s">
        <v>7</v>
      </c>
      <c r="C42" s="4"/>
      <c r="D42" s="4" t="s">
        <v>7</v>
      </c>
      <c r="E42" s="4"/>
    </row>
    <row r="43" spans="1:5">
      <c r="A43" s="2" t="s">
        <v>1386</v>
      </c>
      <c r="B43" s="6">
        <v>8634</v>
      </c>
      <c r="C43" s="4"/>
      <c r="D43" s="6">
        <v>9723</v>
      </c>
      <c r="E43" s="4"/>
    </row>
    <row r="44" spans="1:5" ht="45">
      <c r="A44" s="2" t="s">
        <v>1394</v>
      </c>
      <c r="B44" s="8">
        <v>4765</v>
      </c>
      <c r="C44" s="4"/>
      <c r="D44" s="8">
        <v>3266</v>
      </c>
      <c r="E44" s="4"/>
    </row>
    <row r="45" spans="1:5">
      <c r="A45" s="10"/>
      <c r="B45" s="10"/>
      <c r="C45" s="10"/>
      <c r="D45" s="10"/>
      <c r="E45" s="10"/>
    </row>
    <row r="46" spans="1:5" ht="30" customHeight="1">
      <c r="A46" s="2" t="s">
        <v>42</v>
      </c>
      <c r="B46" s="11" t="s">
        <v>595</v>
      </c>
      <c r="C46" s="11"/>
      <c r="D46" s="11"/>
      <c r="E46" s="11"/>
    </row>
    <row r="47" spans="1:5" ht="75" customHeight="1">
      <c r="A47" s="2" t="s">
        <v>1234</v>
      </c>
      <c r="B47" s="11" t="s">
        <v>1395</v>
      </c>
      <c r="C47" s="11"/>
      <c r="D47" s="11"/>
      <c r="E47" s="11"/>
    </row>
    <row r="48" spans="1:5" ht="15" customHeight="1">
      <c r="A48" s="2" t="s">
        <v>1237</v>
      </c>
      <c r="B48" s="11" t="s">
        <v>597</v>
      </c>
      <c r="C48" s="11"/>
      <c r="D48" s="11"/>
      <c r="E48" s="11"/>
    </row>
    <row r="49" spans="1:5" ht="30" customHeight="1">
      <c r="A49" s="2" t="s">
        <v>1277</v>
      </c>
      <c r="B49" s="11" t="s">
        <v>598</v>
      </c>
      <c r="C49" s="11"/>
      <c r="D49" s="11"/>
      <c r="E49" s="11"/>
    </row>
    <row r="50" spans="1:5" ht="15" customHeight="1">
      <c r="A50" s="2" t="s">
        <v>1280</v>
      </c>
      <c r="B50" s="11" t="s">
        <v>599</v>
      </c>
      <c r="C50" s="11"/>
      <c r="D50" s="11"/>
      <c r="E50" s="11"/>
    </row>
    <row r="51" spans="1:5" ht="30" customHeight="1">
      <c r="A51" s="2" t="s">
        <v>1396</v>
      </c>
      <c r="B51" s="11" t="s">
        <v>1397</v>
      </c>
      <c r="C51" s="11"/>
      <c r="D51" s="11"/>
      <c r="E51" s="11"/>
    </row>
    <row r="52" spans="1:5" ht="15" customHeight="1">
      <c r="A52" s="2" t="s">
        <v>1393</v>
      </c>
      <c r="B52" s="11" t="s">
        <v>601</v>
      </c>
      <c r="C52" s="11"/>
      <c r="D52" s="11"/>
      <c r="E52" s="11"/>
    </row>
  </sheetData>
  <mergeCells count="10">
    <mergeCell ref="B49:E49"/>
    <mergeCell ref="B50:E50"/>
    <mergeCell ref="B51:E51"/>
    <mergeCell ref="B52:E52"/>
    <mergeCell ref="B1:C2"/>
    <mergeCell ref="D1:E2"/>
    <mergeCell ref="A45:E45"/>
    <mergeCell ref="B46:E46"/>
    <mergeCell ref="B47:E47"/>
    <mergeCell ref="B48:E4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398</v>
      </c>
      <c r="B1" s="7" t="s">
        <v>90</v>
      </c>
      <c r="C1" s="7"/>
      <c r="D1" s="7" t="s">
        <v>1</v>
      </c>
      <c r="E1" s="7"/>
    </row>
    <row r="2" spans="1:5" ht="30">
      <c r="A2" s="1" t="s">
        <v>32</v>
      </c>
      <c r="B2" s="1" t="s">
        <v>2</v>
      </c>
      <c r="C2" s="1" t="s">
        <v>91</v>
      </c>
      <c r="D2" s="1" t="s">
        <v>2</v>
      </c>
      <c r="E2" s="1" t="s">
        <v>91</v>
      </c>
    </row>
    <row r="3" spans="1:5" ht="30">
      <c r="A3" s="3" t="s">
        <v>1399</v>
      </c>
      <c r="B3" s="4" t="s">
        <v>7</v>
      </c>
      <c r="C3" s="4" t="s">
        <v>7</v>
      </c>
      <c r="D3" s="4" t="s">
        <v>7</v>
      </c>
      <c r="E3" s="4" t="s">
        <v>7</v>
      </c>
    </row>
    <row r="4" spans="1:5">
      <c r="A4" s="2" t="s">
        <v>182</v>
      </c>
      <c r="B4" s="8">
        <v>-989</v>
      </c>
      <c r="C4" s="8">
        <v>-2368</v>
      </c>
      <c r="D4" s="8">
        <v>-1018</v>
      </c>
      <c r="E4" s="8">
        <v>-2368</v>
      </c>
    </row>
    <row r="5" spans="1:5" ht="30">
      <c r="A5" s="2" t="s">
        <v>1400</v>
      </c>
      <c r="B5" s="4" t="s">
        <v>7</v>
      </c>
      <c r="C5" s="4" t="s">
        <v>7</v>
      </c>
      <c r="D5" s="4" t="s">
        <v>7</v>
      </c>
      <c r="E5" s="4" t="s">
        <v>7</v>
      </c>
    </row>
    <row r="6" spans="1:5" ht="30">
      <c r="A6" s="3" t="s">
        <v>1399</v>
      </c>
      <c r="B6" s="4" t="s">
        <v>7</v>
      </c>
      <c r="C6" s="4" t="s">
        <v>7</v>
      </c>
      <c r="D6" s="4" t="s">
        <v>7</v>
      </c>
      <c r="E6" s="4" t="s">
        <v>7</v>
      </c>
    </row>
    <row r="7" spans="1:5" ht="30">
      <c r="A7" s="2" t="s">
        <v>1401</v>
      </c>
      <c r="B7" s="4" t="s">
        <v>7</v>
      </c>
      <c r="C7" s="4" t="s">
        <v>7</v>
      </c>
      <c r="D7" s="4">
        <v>73</v>
      </c>
      <c r="E7" s="4" t="s">
        <v>7</v>
      </c>
    </row>
    <row r="8" spans="1:5" ht="30">
      <c r="A8" s="2" t="s">
        <v>1402</v>
      </c>
      <c r="B8" s="4" t="s">
        <v>7</v>
      </c>
      <c r="C8" s="4" t="s">
        <v>7</v>
      </c>
      <c r="D8" s="4" t="s">
        <v>7</v>
      </c>
      <c r="E8" s="4" t="s">
        <v>7</v>
      </c>
    </row>
    <row r="9" spans="1:5" ht="30">
      <c r="A9" s="3" t="s">
        <v>1399</v>
      </c>
      <c r="B9" s="4" t="s">
        <v>7</v>
      </c>
      <c r="C9" s="4" t="s">
        <v>7</v>
      </c>
      <c r="D9" s="4" t="s">
        <v>7</v>
      </c>
      <c r="E9" s="4" t="s">
        <v>7</v>
      </c>
    </row>
    <row r="10" spans="1:5" ht="30">
      <c r="A10" s="2" t="s">
        <v>1401</v>
      </c>
      <c r="B10" s="4" t="s">
        <v>7</v>
      </c>
      <c r="C10" s="4" t="s">
        <v>7</v>
      </c>
      <c r="D10" s="4">
        <v>14</v>
      </c>
      <c r="E10" s="4" t="s">
        <v>7</v>
      </c>
    </row>
    <row r="11" spans="1:5">
      <c r="A11" s="2" t="s">
        <v>1194</v>
      </c>
      <c r="B11" s="4" t="s">
        <v>7</v>
      </c>
      <c r="C11" s="4" t="s">
        <v>7</v>
      </c>
      <c r="D11" s="4" t="s">
        <v>7</v>
      </c>
      <c r="E11" s="4" t="s">
        <v>7</v>
      </c>
    </row>
    <row r="12" spans="1:5" ht="30">
      <c r="A12" s="3" t="s">
        <v>1399</v>
      </c>
      <c r="B12" s="4" t="s">
        <v>7</v>
      </c>
      <c r="C12" s="4" t="s">
        <v>7</v>
      </c>
      <c r="D12" s="4" t="s">
        <v>7</v>
      </c>
      <c r="E12" s="4" t="s">
        <v>7</v>
      </c>
    </row>
    <row r="13" spans="1:5">
      <c r="A13" s="2" t="s">
        <v>182</v>
      </c>
      <c r="B13" s="8">
        <v>-989</v>
      </c>
      <c r="C13" s="8">
        <v>-2368</v>
      </c>
      <c r="D13" s="8">
        <v>-1018</v>
      </c>
      <c r="E13" s="8">
        <v>-236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6" width="12.28515625" bestFit="1" customWidth="1"/>
  </cols>
  <sheetData>
    <row r="1" spans="1:6" ht="15" customHeight="1">
      <c r="A1" s="1" t="s">
        <v>1403</v>
      </c>
      <c r="B1" s="7" t="s">
        <v>90</v>
      </c>
      <c r="C1" s="7"/>
      <c r="D1" s="7" t="s">
        <v>1</v>
      </c>
      <c r="E1" s="7"/>
      <c r="F1" s="1"/>
    </row>
    <row r="2" spans="1:6" ht="30">
      <c r="A2" s="1" t="s">
        <v>32</v>
      </c>
      <c r="B2" s="1" t="s">
        <v>2</v>
      </c>
      <c r="C2" s="1" t="s">
        <v>91</v>
      </c>
      <c r="D2" s="1" t="s">
        <v>2</v>
      </c>
      <c r="E2" s="1" t="s">
        <v>91</v>
      </c>
      <c r="F2" s="1" t="s">
        <v>33</v>
      </c>
    </row>
    <row r="3" spans="1:6">
      <c r="A3" s="2" t="s">
        <v>1404</v>
      </c>
      <c r="B3" s="4" t="s">
        <v>7</v>
      </c>
      <c r="C3" s="4" t="s">
        <v>7</v>
      </c>
      <c r="D3" s="4" t="s">
        <v>7</v>
      </c>
      <c r="E3" s="4" t="s">
        <v>7</v>
      </c>
      <c r="F3" s="4" t="s">
        <v>7</v>
      </c>
    </row>
    <row r="4" spans="1:6" ht="30">
      <c r="A4" s="3" t="s">
        <v>1399</v>
      </c>
      <c r="B4" s="4" t="s">
        <v>7</v>
      </c>
      <c r="C4" s="4" t="s">
        <v>7</v>
      </c>
      <c r="D4" s="4" t="s">
        <v>7</v>
      </c>
      <c r="E4" s="4" t="s">
        <v>7</v>
      </c>
      <c r="F4" s="4" t="s">
        <v>7</v>
      </c>
    </row>
    <row r="5" spans="1:6" ht="45">
      <c r="A5" s="2" t="s">
        <v>1405</v>
      </c>
      <c r="B5" s="8">
        <v>1192</v>
      </c>
      <c r="C5" s="8">
        <v>0</v>
      </c>
      <c r="D5" s="8">
        <v>3613</v>
      </c>
      <c r="E5" s="8">
        <v>0</v>
      </c>
      <c r="F5" s="4" t="s">
        <v>7</v>
      </c>
    </row>
    <row r="6" spans="1:6" ht="30">
      <c r="A6" s="2" t="s">
        <v>1406</v>
      </c>
      <c r="B6" s="6">
        <v>13399</v>
      </c>
      <c r="C6" s="4" t="s">
        <v>7</v>
      </c>
      <c r="D6" s="6">
        <v>13399</v>
      </c>
      <c r="E6" s="4" t="s">
        <v>7</v>
      </c>
      <c r="F6" s="6">
        <v>12988</v>
      </c>
    </row>
    <row r="7" spans="1:6" ht="30">
      <c r="A7" s="2" t="s">
        <v>1407</v>
      </c>
      <c r="B7" s="4" t="s">
        <v>7</v>
      </c>
      <c r="C7" s="4" t="s">
        <v>7</v>
      </c>
      <c r="D7" s="4" t="s">
        <v>7</v>
      </c>
      <c r="E7" s="4" t="s">
        <v>7</v>
      </c>
      <c r="F7" s="4" t="s">
        <v>7</v>
      </c>
    </row>
    <row r="8" spans="1:6" ht="30">
      <c r="A8" s="3" t="s">
        <v>1399</v>
      </c>
      <c r="B8" s="4" t="s">
        <v>7</v>
      </c>
      <c r="C8" s="4" t="s">
        <v>7</v>
      </c>
      <c r="D8" s="4" t="s">
        <v>7</v>
      </c>
      <c r="E8" s="4" t="s">
        <v>7</v>
      </c>
      <c r="F8" s="4" t="s">
        <v>7</v>
      </c>
    </row>
    <row r="9" spans="1:6" ht="30">
      <c r="A9" s="2" t="s">
        <v>1406</v>
      </c>
      <c r="B9" s="6">
        <v>4765</v>
      </c>
      <c r="C9" s="4" t="s">
        <v>7</v>
      </c>
      <c r="D9" s="6">
        <v>4765</v>
      </c>
      <c r="E9" s="4" t="s">
        <v>7</v>
      </c>
      <c r="F9" s="4">
        <v>273</v>
      </c>
    </row>
    <row r="10" spans="1:6" ht="30">
      <c r="A10" s="2" t="s">
        <v>1408</v>
      </c>
      <c r="B10" s="4" t="s">
        <v>7</v>
      </c>
      <c r="C10" s="4" t="s">
        <v>7</v>
      </c>
      <c r="D10" s="4" t="s">
        <v>7</v>
      </c>
      <c r="E10" s="4" t="s">
        <v>7</v>
      </c>
      <c r="F10" s="4" t="s">
        <v>7</v>
      </c>
    </row>
    <row r="11" spans="1:6" ht="30">
      <c r="A11" s="3" t="s">
        <v>1399</v>
      </c>
      <c r="B11" s="4" t="s">
        <v>7</v>
      </c>
      <c r="C11" s="4" t="s">
        <v>7</v>
      </c>
      <c r="D11" s="4" t="s">
        <v>7</v>
      </c>
      <c r="E11" s="4" t="s">
        <v>7</v>
      </c>
      <c r="F11" s="4" t="s">
        <v>7</v>
      </c>
    </row>
    <row r="12" spans="1:6" ht="30">
      <c r="A12" s="2" t="s">
        <v>1406</v>
      </c>
      <c r="B12" s="6">
        <v>8634</v>
      </c>
      <c r="C12" s="4" t="s">
        <v>7</v>
      </c>
      <c r="D12" s="6">
        <v>8634</v>
      </c>
      <c r="E12" s="4" t="s">
        <v>7</v>
      </c>
      <c r="F12" s="6">
        <v>12715</v>
      </c>
    </row>
    <row r="13" spans="1:6">
      <c r="A13" s="2" t="s">
        <v>1404</v>
      </c>
      <c r="B13" s="4" t="s">
        <v>7</v>
      </c>
      <c r="C13" s="4" t="s">
        <v>7</v>
      </c>
      <c r="D13" s="4" t="s">
        <v>7</v>
      </c>
      <c r="E13" s="4" t="s">
        <v>7</v>
      </c>
      <c r="F13" s="4" t="s">
        <v>7</v>
      </c>
    </row>
    <row r="14" spans="1:6" ht="30">
      <c r="A14" s="3" t="s">
        <v>1399</v>
      </c>
      <c r="B14" s="4" t="s">
        <v>7</v>
      </c>
      <c r="C14" s="4" t="s">
        <v>7</v>
      </c>
      <c r="D14" s="4" t="s">
        <v>7</v>
      </c>
      <c r="E14" s="4" t="s">
        <v>7</v>
      </c>
      <c r="F14" s="4" t="s">
        <v>7</v>
      </c>
    </row>
    <row r="15" spans="1:6" ht="30">
      <c r="A15" s="2" t="s">
        <v>1409</v>
      </c>
      <c r="B15" s="8">
        <v>436</v>
      </c>
      <c r="C15" s="4" t="s">
        <v>7</v>
      </c>
      <c r="D15" s="8">
        <v>436</v>
      </c>
      <c r="E15" s="4" t="s">
        <v>7</v>
      </c>
      <c r="F15" s="8">
        <v>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2" width="2.5703125" bestFit="1" customWidth="1"/>
    <col min="3" max="3" width="10.5703125" bestFit="1" customWidth="1"/>
    <col min="4" max="5" width="36.5703125" bestFit="1" customWidth="1"/>
    <col min="6" max="6" width="32.5703125" bestFit="1" customWidth="1"/>
    <col min="7" max="7" width="15.42578125" bestFit="1" customWidth="1"/>
    <col min="8" max="8" width="22.42578125" customWidth="1"/>
    <col min="9" max="9" width="6.28515625" customWidth="1"/>
    <col min="10" max="10" width="23" customWidth="1"/>
    <col min="11" max="11" width="5.5703125" customWidth="1"/>
  </cols>
  <sheetData>
    <row r="1" spans="1:11" ht="15" customHeight="1">
      <c r="A1" s="7" t="s">
        <v>150</v>
      </c>
      <c r="B1" s="7"/>
      <c r="C1" s="7" t="s">
        <v>151</v>
      </c>
      <c r="D1" s="7" t="s">
        <v>152</v>
      </c>
      <c r="E1" s="7" t="s">
        <v>153</v>
      </c>
      <c r="F1" s="7" t="s">
        <v>154</v>
      </c>
      <c r="G1" s="7" t="s">
        <v>155</v>
      </c>
      <c r="H1" s="7" t="s">
        <v>5</v>
      </c>
      <c r="I1" s="7"/>
      <c r="J1" s="7" t="s">
        <v>4</v>
      </c>
      <c r="K1" s="7"/>
    </row>
    <row r="2" spans="1:11" ht="15" customHeight="1">
      <c r="A2" s="7" t="s">
        <v>32</v>
      </c>
      <c r="B2" s="7"/>
      <c r="C2" s="7"/>
      <c r="D2" s="7"/>
      <c r="E2" s="7"/>
      <c r="F2" s="7"/>
      <c r="G2" s="7"/>
      <c r="H2" s="7" t="s">
        <v>156</v>
      </c>
      <c r="I2" s="7"/>
      <c r="J2" s="7" t="s">
        <v>156</v>
      </c>
      <c r="K2" s="7"/>
    </row>
    <row r="3" spans="1:11" ht="17.25">
      <c r="A3" s="2" t="s">
        <v>157</v>
      </c>
      <c r="B3" s="9"/>
      <c r="C3" s="8">
        <v>1286503</v>
      </c>
      <c r="D3" s="8">
        <v>132575</v>
      </c>
      <c r="E3" s="8">
        <v>24863</v>
      </c>
      <c r="F3" s="8">
        <v>157438</v>
      </c>
      <c r="G3" s="8">
        <v>-610612</v>
      </c>
      <c r="H3" s="8">
        <v>119338</v>
      </c>
      <c r="I3" s="9" t="s">
        <v>42</v>
      </c>
      <c r="J3" s="8">
        <v>1620339</v>
      </c>
      <c r="K3" s="9" t="s">
        <v>42</v>
      </c>
    </row>
    <row r="4" spans="1:11" ht="17.25">
      <c r="A4" s="2" t="s">
        <v>158</v>
      </c>
      <c r="B4" s="9" t="s">
        <v>42</v>
      </c>
      <c r="C4" s="4" t="s">
        <v>7</v>
      </c>
      <c r="D4" s="4" t="s">
        <v>7</v>
      </c>
      <c r="E4" s="4" t="s">
        <v>7</v>
      </c>
      <c r="F4" s="4" t="s">
        <v>7</v>
      </c>
      <c r="G4" s="4" t="s">
        <v>7</v>
      </c>
      <c r="H4" s="6">
        <v>1194</v>
      </c>
      <c r="I4" s="4"/>
      <c r="J4" s="6">
        <v>16203</v>
      </c>
      <c r="K4" s="4"/>
    </row>
    <row r="5" spans="1:11" ht="30">
      <c r="A5" s="3" t="s">
        <v>159</v>
      </c>
      <c r="B5" s="9"/>
      <c r="C5" s="4" t="s">
        <v>7</v>
      </c>
      <c r="D5" s="4" t="s">
        <v>7</v>
      </c>
      <c r="E5" s="4" t="s">
        <v>7</v>
      </c>
      <c r="F5" s="4" t="s">
        <v>7</v>
      </c>
      <c r="G5" s="4" t="s">
        <v>7</v>
      </c>
      <c r="H5" s="4" t="s">
        <v>7</v>
      </c>
      <c r="I5" s="4"/>
      <c r="J5" s="4" t="s">
        <v>7</v>
      </c>
      <c r="K5" s="4"/>
    </row>
    <row r="6" spans="1:11" ht="30">
      <c r="A6" s="2" t="s">
        <v>160</v>
      </c>
      <c r="B6" s="9"/>
      <c r="C6" s="4" t="s">
        <v>7</v>
      </c>
      <c r="D6" s="4" t="s">
        <v>7</v>
      </c>
      <c r="E6" s="4" t="s">
        <v>7</v>
      </c>
      <c r="F6" s="4" t="s">
        <v>7</v>
      </c>
      <c r="G6" s="4" t="s">
        <v>7</v>
      </c>
      <c r="H6" s="4" t="s">
        <v>7</v>
      </c>
      <c r="I6" s="4"/>
      <c r="J6" s="4">
        <v>47</v>
      </c>
      <c r="K6" s="4"/>
    </row>
    <row r="7" spans="1:11" ht="30">
      <c r="A7" s="2" t="s">
        <v>161</v>
      </c>
      <c r="B7" s="9"/>
      <c r="C7" s="6">
        <v>4675</v>
      </c>
      <c r="D7" s="4" t="s">
        <v>7</v>
      </c>
      <c r="E7" s="4" t="s">
        <v>7</v>
      </c>
      <c r="F7" s="4" t="s">
        <v>7</v>
      </c>
      <c r="G7" s="4" t="s">
        <v>7</v>
      </c>
      <c r="H7" s="4" t="s">
        <v>7</v>
      </c>
      <c r="I7" s="4"/>
      <c r="J7" s="6">
        <v>4675</v>
      </c>
      <c r="K7" s="4"/>
    </row>
    <row r="8" spans="1:11" ht="17.25">
      <c r="A8" s="2" t="s">
        <v>162</v>
      </c>
      <c r="B8" s="9" t="s">
        <v>42</v>
      </c>
      <c r="C8" s="4" t="s">
        <v>7</v>
      </c>
      <c r="D8" s="4" t="s">
        <v>7</v>
      </c>
      <c r="E8" s="4" t="s">
        <v>7</v>
      </c>
      <c r="F8" s="4" t="s">
        <v>7</v>
      </c>
      <c r="G8" s="4" t="s">
        <v>7</v>
      </c>
      <c r="H8" s="4">
        <v>-36</v>
      </c>
      <c r="I8" s="4"/>
      <c r="J8" s="4">
        <v>-78</v>
      </c>
      <c r="K8" s="4"/>
    </row>
    <row r="9" spans="1:11" ht="17.25">
      <c r="A9" s="2" t="s">
        <v>163</v>
      </c>
      <c r="B9" s="9"/>
      <c r="C9" s="6">
        <v>-11418</v>
      </c>
      <c r="D9" s="4" t="s">
        <v>7</v>
      </c>
      <c r="E9" s="4" t="s">
        <v>7</v>
      </c>
      <c r="F9" s="4" t="s">
        <v>7</v>
      </c>
      <c r="G9" s="4" t="s">
        <v>7</v>
      </c>
      <c r="H9" s="6">
        <v>-3566</v>
      </c>
      <c r="I9" s="9" t="s">
        <v>42</v>
      </c>
      <c r="J9" s="6">
        <v>-7852</v>
      </c>
      <c r="K9" s="9" t="s">
        <v>42</v>
      </c>
    </row>
    <row r="10" spans="1:11" ht="30">
      <c r="A10" s="2" t="s">
        <v>164</v>
      </c>
      <c r="B10" s="9"/>
      <c r="C10" s="4" t="s">
        <v>7</v>
      </c>
      <c r="D10" s="4" t="s">
        <v>7</v>
      </c>
      <c r="E10" s="4" t="s">
        <v>7</v>
      </c>
      <c r="F10" s="4" t="s">
        <v>7</v>
      </c>
      <c r="G10" s="4" t="s">
        <v>7</v>
      </c>
      <c r="H10" s="4">
        <v>-22</v>
      </c>
      <c r="I10" s="4"/>
      <c r="J10" s="6">
        <v>-1518</v>
      </c>
      <c r="K10" s="4"/>
    </row>
    <row r="11" spans="1:11" ht="30">
      <c r="A11" s="2" t="s">
        <v>165</v>
      </c>
      <c r="B11" s="9"/>
      <c r="C11" s="6">
        <v>-153966</v>
      </c>
      <c r="D11" s="4" t="s">
        <v>7</v>
      </c>
      <c r="E11" s="4" t="s">
        <v>7</v>
      </c>
      <c r="F11" s="4" t="s">
        <v>7</v>
      </c>
      <c r="G11" s="4" t="s">
        <v>7</v>
      </c>
      <c r="H11" s="6">
        <v>-2213</v>
      </c>
      <c r="I11" s="4"/>
      <c r="J11" s="6">
        <v>-151753</v>
      </c>
      <c r="K11" s="4"/>
    </row>
    <row r="12" spans="1:11" ht="17.25">
      <c r="A12" s="2" t="s">
        <v>145</v>
      </c>
      <c r="B12" s="9"/>
      <c r="C12" s="6">
        <v>336072</v>
      </c>
      <c r="D12" s="6">
        <v>39670</v>
      </c>
      <c r="E12" s="6">
        <v>9917</v>
      </c>
      <c r="F12" s="6">
        <v>49587</v>
      </c>
      <c r="G12" s="6">
        <v>286485</v>
      </c>
      <c r="H12" s="4" t="s">
        <v>7</v>
      </c>
      <c r="I12" s="4"/>
      <c r="J12" s="4" t="s">
        <v>7</v>
      </c>
      <c r="K12" s="4"/>
    </row>
    <row r="13" spans="1:11" ht="17.25">
      <c r="A13" s="2" t="s">
        <v>166</v>
      </c>
      <c r="B13" s="9"/>
      <c r="C13" s="6">
        <v>1461866</v>
      </c>
      <c r="D13" s="6">
        <v>172245</v>
      </c>
      <c r="E13" s="6">
        <v>34780</v>
      </c>
      <c r="F13" s="6">
        <v>207025</v>
      </c>
      <c r="G13" s="6">
        <v>-324127</v>
      </c>
      <c r="H13" s="6">
        <v>113559</v>
      </c>
      <c r="I13" s="9" t="s">
        <v>42</v>
      </c>
      <c r="J13" s="6">
        <v>1465409</v>
      </c>
      <c r="K13" s="9" t="s">
        <v>42</v>
      </c>
    </row>
    <row r="14" spans="1:11" ht="17.25">
      <c r="A14" s="2" t="s">
        <v>167</v>
      </c>
      <c r="B14" s="9" t="s">
        <v>42</v>
      </c>
      <c r="C14" s="4" t="s">
        <v>7</v>
      </c>
      <c r="D14" s="4" t="s">
        <v>7</v>
      </c>
      <c r="E14" s="4" t="s">
        <v>7</v>
      </c>
      <c r="F14" s="4" t="s">
        <v>7</v>
      </c>
      <c r="G14" s="4" t="s">
        <v>7</v>
      </c>
      <c r="H14" s="6">
        <v>1136</v>
      </c>
      <c r="I14" s="4"/>
      <c r="J14" s="6">
        <v>14654</v>
      </c>
      <c r="K14" s="4"/>
    </row>
    <row r="15" spans="1:11" ht="17.25">
      <c r="A15" s="2" t="s">
        <v>168</v>
      </c>
      <c r="B15" s="9"/>
      <c r="C15" s="6">
        <v>1574035</v>
      </c>
      <c r="D15" s="6">
        <v>189213</v>
      </c>
      <c r="E15" s="6">
        <v>39023</v>
      </c>
      <c r="F15" s="6">
        <v>228236</v>
      </c>
      <c r="G15" s="6">
        <v>-226468</v>
      </c>
      <c r="H15" s="6">
        <v>109222</v>
      </c>
      <c r="I15" s="9" t="s">
        <v>42</v>
      </c>
      <c r="J15" s="6">
        <v>1463045</v>
      </c>
      <c r="K15" s="9" t="s">
        <v>42</v>
      </c>
    </row>
    <row r="16" spans="1:11" ht="17.25">
      <c r="A16" s="2" t="s">
        <v>169</v>
      </c>
      <c r="B16" s="9" t="s">
        <v>42</v>
      </c>
      <c r="C16" s="4" t="s">
        <v>7</v>
      </c>
      <c r="D16" s="4" t="s">
        <v>7</v>
      </c>
      <c r="E16" s="4" t="s">
        <v>7</v>
      </c>
      <c r="F16" s="4" t="s">
        <v>7</v>
      </c>
      <c r="G16" s="4" t="s">
        <v>7</v>
      </c>
      <c r="H16" s="6">
        <v>1092</v>
      </c>
      <c r="I16" s="4"/>
      <c r="J16" s="6">
        <v>14630</v>
      </c>
      <c r="K16" s="4"/>
    </row>
    <row r="17" spans="1:11" ht="30">
      <c r="A17" s="3" t="s">
        <v>159</v>
      </c>
      <c r="B17" s="9"/>
      <c r="C17" s="4" t="s">
        <v>7</v>
      </c>
      <c r="D17" s="4" t="s">
        <v>7</v>
      </c>
      <c r="E17" s="4" t="s">
        <v>7</v>
      </c>
      <c r="F17" s="4" t="s">
        <v>7</v>
      </c>
      <c r="G17" s="4" t="s">
        <v>7</v>
      </c>
      <c r="H17" s="4" t="s">
        <v>7</v>
      </c>
      <c r="I17" s="4"/>
      <c r="J17" s="4" t="s">
        <v>7</v>
      </c>
      <c r="K17" s="4"/>
    </row>
    <row r="18" spans="1:11" ht="30">
      <c r="A18" s="2" t="s">
        <v>160</v>
      </c>
      <c r="B18" s="9" t="s">
        <v>42</v>
      </c>
      <c r="C18" s="4" t="s">
        <v>7</v>
      </c>
      <c r="D18" s="4" t="s">
        <v>7</v>
      </c>
      <c r="E18" s="4" t="s">
        <v>7</v>
      </c>
      <c r="F18" s="4" t="s">
        <v>7</v>
      </c>
      <c r="G18" s="4" t="s">
        <v>7</v>
      </c>
      <c r="H18" s="4" t="s">
        <v>7</v>
      </c>
      <c r="I18" s="4"/>
      <c r="J18" s="4">
        <v>86</v>
      </c>
      <c r="K18" s="4"/>
    </row>
    <row r="19" spans="1:11" ht="30">
      <c r="A19" s="2" t="s">
        <v>161</v>
      </c>
      <c r="B19" s="9"/>
      <c r="C19" s="6">
        <v>8637</v>
      </c>
      <c r="D19" s="4" t="s">
        <v>7</v>
      </c>
      <c r="E19" s="4" t="s">
        <v>7</v>
      </c>
      <c r="F19" s="4" t="s">
        <v>7</v>
      </c>
      <c r="G19" s="4" t="s">
        <v>7</v>
      </c>
      <c r="H19" s="4" t="s">
        <v>7</v>
      </c>
      <c r="I19" s="4"/>
      <c r="J19" s="6">
        <v>8637</v>
      </c>
      <c r="K19" s="9" t="s">
        <v>42</v>
      </c>
    </row>
    <row r="20" spans="1:11" ht="17.25">
      <c r="A20" s="2" t="s">
        <v>162</v>
      </c>
      <c r="B20" s="9" t="s">
        <v>42</v>
      </c>
      <c r="C20" s="4" t="s">
        <v>7</v>
      </c>
      <c r="D20" s="4" t="s">
        <v>7</v>
      </c>
      <c r="E20" s="4" t="s">
        <v>7</v>
      </c>
      <c r="F20" s="4" t="s">
        <v>7</v>
      </c>
      <c r="G20" s="4" t="s">
        <v>7</v>
      </c>
      <c r="H20" s="4">
        <v>-118</v>
      </c>
      <c r="I20" s="4"/>
      <c r="J20" s="4">
        <v>-153</v>
      </c>
      <c r="K20" s="4"/>
    </row>
    <row r="21" spans="1:11" ht="17.25">
      <c r="A21" s="2" t="s">
        <v>163</v>
      </c>
      <c r="B21" s="9"/>
      <c r="C21" s="6">
        <v>-27083</v>
      </c>
      <c r="D21" s="4" t="s">
        <v>7</v>
      </c>
      <c r="E21" s="4" t="s">
        <v>7</v>
      </c>
      <c r="F21" s="4" t="s">
        <v>7</v>
      </c>
      <c r="G21" s="4" t="s">
        <v>7</v>
      </c>
      <c r="H21" s="6">
        <v>-11785</v>
      </c>
      <c r="I21" s="9" t="s">
        <v>42</v>
      </c>
      <c r="J21" s="6">
        <v>-15298</v>
      </c>
      <c r="K21" s="9" t="s">
        <v>42</v>
      </c>
    </row>
    <row r="22" spans="1:11" ht="30">
      <c r="A22" s="2" t="s">
        <v>164</v>
      </c>
      <c r="B22" s="9" t="s">
        <v>42</v>
      </c>
      <c r="C22" s="4" t="s">
        <v>7</v>
      </c>
      <c r="D22" s="4" t="s">
        <v>7</v>
      </c>
      <c r="E22" s="4" t="s">
        <v>7</v>
      </c>
      <c r="F22" s="4" t="s">
        <v>7</v>
      </c>
      <c r="G22" s="4" t="s">
        <v>7</v>
      </c>
      <c r="H22" s="4">
        <v>-492</v>
      </c>
      <c r="I22" s="4"/>
      <c r="J22" s="6">
        <v>-5814</v>
      </c>
      <c r="K22" s="4"/>
    </row>
    <row r="23" spans="1:11" ht="30">
      <c r="A23" s="2" t="s">
        <v>165</v>
      </c>
      <c r="B23" s="9"/>
      <c r="C23" s="6">
        <v>-630761</v>
      </c>
      <c r="D23" s="4" t="s">
        <v>7</v>
      </c>
      <c r="E23" s="4" t="s">
        <v>7</v>
      </c>
      <c r="F23" s="4" t="s">
        <v>7</v>
      </c>
      <c r="G23" s="4" t="s">
        <v>7</v>
      </c>
      <c r="H23" s="6">
        <v>-49277</v>
      </c>
      <c r="I23" s="9" t="s">
        <v>42</v>
      </c>
      <c r="J23" s="6">
        <v>-581484</v>
      </c>
      <c r="K23" s="9" t="s">
        <v>42</v>
      </c>
    </row>
    <row r="24" spans="1:11" ht="17.25">
      <c r="A24" s="2" t="s">
        <v>170</v>
      </c>
      <c r="B24" s="9"/>
      <c r="C24" s="4">
        <v>-231</v>
      </c>
      <c r="D24" s="4">
        <v>-231</v>
      </c>
      <c r="E24" s="4">
        <v>0</v>
      </c>
      <c r="F24" s="4">
        <v>-231</v>
      </c>
      <c r="G24" s="4" t="s">
        <v>7</v>
      </c>
      <c r="H24" s="4" t="s">
        <v>7</v>
      </c>
      <c r="I24" s="4"/>
      <c r="J24" s="4" t="s">
        <v>7</v>
      </c>
      <c r="K24" s="4"/>
    </row>
    <row r="25" spans="1:11" ht="17.25">
      <c r="A25" s="2" t="s">
        <v>145</v>
      </c>
      <c r="B25" s="9"/>
      <c r="C25" s="6">
        <v>153411</v>
      </c>
      <c r="D25" s="6">
        <v>37735</v>
      </c>
      <c r="E25" s="6">
        <v>9433</v>
      </c>
      <c r="F25" s="6">
        <v>47168</v>
      </c>
      <c r="G25" s="6">
        <v>106243</v>
      </c>
      <c r="H25" s="4" t="s">
        <v>7</v>
      </c>
      <c r="I25" s="4"/>
      <c r="J25" s="4" t="s">
        <v>7</v>
      </c>
      <c r="K25" s="4"/>
    </row>
    <row r="26" spans="1:11" ht="17.25">
      <c r="A26" s="2" t="s">
        <v>171</v>
      </c>
      <c r="B26" s="9"/>
      <c r="C26" s="8">
        <v>1078008</v>
      </c>
      <c r="D26" s="8">
        <v>226717</v>
      </c>
      <c r="E26" s="8">
        <v>48456</v>
      </c>
      <c r="F26" s="8">
        <v>275173</v>
      </c>
      <c r="G26" s="8">
        <v>-120225</v>
      </c>
      <c r="H26" s="8">
        <v>48160</v>
      </c>
      <c r="I26" s="9" t="s">
        <v>42</v>
      </c>
      <c r="J26" s="8">
        <v>874900</v>
      </c>
      <c r="K26" s="9" t="s">
        <v>42</v>
      </c>
    </row>
    <row r="27" spans="1:11" ht="17.25">
      <c r="A27" s="2" t="s">
        <v>172</v>
      </c>
      <c r="B27" s="9" t="s">
        <v>42</v>
      </c>
      <c r="C27" s="4" t="s">
        <v>7</v>
      </c>
      <c r="D27" s="4" t="s">
        <v>7</v>
      </c>
      <c r="E27" s="4" t="s">
        <v>7</v>
      </c>
      <c r="F27" s="4" t="s">
        <v>7</v>
      </c>
      <c r="G27" s="4" t="s">
        <v>7</v>
      </c>
      <c r="H27" s="4">
        <v>482</v>
      </c>
      <c r="I27" s="4"/>
      <c r="J27" s="6">
        <v>8749</v>
      </c>
      <c r="K27" s="4"/>
    </row>
    <row r="28" spans="1:11">
      <c r="A28" s="10"/>
      <c r="B28" s="10"/>
      <c r="C28" s="10"/>
      <c r="D28" s="10"/>
      <c r="E28" s="10"/>
      <c r="F28" s="10"/>
      <c r="G28" s="10"/>
      <c r="H28" s="10"/>
      <c r="I28" s="10"/>
      <c r="J28" s="10"/>
    </row>
    <row r="29" spans="1:11" ht="15" customHeight="1">
      <c r="A29" s="2" t="s">
        <v>42</v>
      </c>
      <c r="B29" s="11" t="s">
        <v>173</v>
      </c>
      <c r="C29" s="11"/>
      <c r="D29" s="11"/>
      <c r="E29" s="11"/>
      <c r="F29" s="11"/>
      <c r="G29" s="11"/>
      <c r="H29" s="11"/>
      <c r="I29" s="11"/>
      <c r="J29" s="11"/>
    </row>
  </sheetData>
  <mergeCells count="13">
    <mergeCell ref="B29:J29"/>
    <mergeCell ref="G1:G2"/>
    <mergeCell ref="H1:I1"/>
    <mergeCell ref="H2:I2"/>
    <mergeCell ref="J1:K1"/>
    <mergeCell ref="J2:K2"/>
    <mergeCell ref="A28:J28"/>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410</v>
      </c>
      <c r="B1" s="7" t="s">
        <v>2</v>
      </c>
      <c r="C1" s="7"/>
      <c r="D1" s="7" t="s">
        <v>33</v>
      </c>
      <c r="E1" s="7"/>
    </row>
    <row r="2" spans="1:5" ht="30">
      <c r="A2" s="3" t="s">
        <v>616</v>
      </c>
      <c r="B2" s="4" t="s">
        <v>7</v>
      </c>
      <c r="C2" s="4"/>
      <c r="D2" s="4" t="s">
        <v>7</v>
      </c>
      <c r="E2" s="4"/>
    </row>
    <row r="3" spans="1:5">
      <c r="A3" s="2" t="s">
        <v>1411</v>
      </c>
      <c r="B3" s="8">
        <v>0</v>
      </c>
      <c r="C3" s="4"/>
      <c r="D3" s="4" t="s">
        <v>7</v>
      </c>
      <c r="E3" s="4"/>
    </row>
    <row r="4" spans="1:5">
      <c r="A4" s="3" t="s">
        <v>1412</v>
      </c>
      <c r="B4" s="4" t="s">
        <v>7</v>
      </c>
      <c r="C4" s="4"/>
      <c r="D4" s="4" t="s">
        <v>7</v>
      </c>
      <c r="E4" s="4"/>
    </row>
    <row r="5" spans="1:5">
      <c r="A5" s="2" t="s">
        <v>1105</v>
      </c>
      <c r="B5" s="6">
        <v>24732840000</v>
      </c>
      <c r="C5" s="4"/>
      <c r="D5" s="6">
        <v>15614035000</v>
      </c>
      <c r="E5" s="4"/>
    </row>
    <row r="6" spans="1:5" ht="30">
      <c r="A6" s="2" t="s">
        <v>1413</v>
      </c>
      <c r="B6" s="6">
        <v>250965000</v>
      </c>
      <c r="C6" s="4"/>
      <c r="D6" s="6">
        <v>320371000</v>
      </c>
      <c r="E6" s="4"/>
    </row>
    <row r="7" spans="1:5" ht="30">
      <c r="A7" s="2" t="s">
        <v>1414</v>
      </c>
      <c r="B7" s="6">
        <v>298910000</v>
      </c>
      <c r="C7" s="4"/>
      <c r="D7" s="6">
        <v>339709000</v>
      </c>
      <c r="E7" s="4"/>
    </row>
    <row r="8" spans="1:5" ht="30">
      <c r="A8" s="2" t="s">
        <v>1415</v>
      </c>
      <c r="B8" s="6">
        <v>9167000</v>
      </c>
      <c r="C8" s="4"/>
      <c r="D8" s="6">
        <v>12338000</v>
      </c>
      <c r="E8" s="4"/>
    </row>
    <row r="9" spans="1:5" ht="30">
      <c r="A9" s="2" t="s">
        <v>1416</v>
      </c>
      <c r="B9" s="6">
        <v>5164000</v>
      </c>
      <c r="C9" s="4"/>
      <c r="D9" s="6">
        <v>12589000</v>
      </c>
      <c r="E9" s="4"/>
    </row>
    <row r="10" spans="1:5" ht="30">
      <c r="A10" s="2" t="s">
        <v>1417</v>
      </c>
      <c r="B10" s="6">
        <v>260132000</v>
      </c>
      <c r="C10" s="4"/>
      <c r="D10" s="6">
        <v>332709000</v>
      </c>
      <c r="E10" s="4"/>
    </row>
    <row r="11" spans="1:5" ht="30">
      <c r="A11" s="2" t="s">
        <v>1418</v>
      </c>
      <c r="B11" s="6">
        <v>304074000</v>
      </c>
      <c r="C11" s="4"/>
      <c r="D11" s="6">
        <v>352298000</v>
      </c>
      <c r="E11" s="4"/>
    </row>
    <row r="12" spans="1:5">
      <c r="A12" s="2" t="s">
        <v>1419</v>
      </c>
      <c r="B12" s="6">
        <v>-185547000</v>
      </c>
      <c r="C12" s="4"/>
      <c r="D12" s="6">
        <v>-227127000</v>
      </c>
      <c r="E12" s="4"/>
    </row>
    <row r="13" spans="1:5" ht="30">
      <c r="A13" s="2" t="s">
        <v>1420</v>
      </c>
      <c r="B13" s="6">
        <v>-252312000</v>
      </c>
      <c r="C13" s="4"/>
      <c r="D13" s="6">
        <v>-266405000</v>
      </c>
      <c r="E13" s="4"/>
    </row>
    <row r="14" spans="1:5">
      <c r="A14" s="2" t="s">
        <v>966</v>
      </c>
      <c r="B14" s="6">
        <v>74585000</v>
      </c>
      <c r="C14" s="4"/>
      <c r="D14" s="6">
        <v>105582000</v>
      </c>
      <c r="E14" s="4"/>
    </row>
    <row r="15" spans="1:5">
      <c r="A15" s="2" t="s">
        <v>980</v>
      </c>
      <c r="B15" s="6">
        <v>51762000</v>
      </c>
      <c r="C15" s="4"/>
      <c r="D15" s="6">
        <v>85893000</v>
      </c>
      <c r="E15" s="4"/>
    </row>
    <row r="16" spans="1:5" ht="30">
      <c r="A16" s="2" t="s">
        <v>1421</v>
      </c>
      <c r="B16" s="4" t="s">
        <v>7</v>
      </c>
      <c r="C16" s="4"/>
      <c r="D16" s="4" t="s">
        <v>7</v>
      </c>
      <c r="E16" s="4"/>
    </row>
    <row r="17" spans="1:5">
      <c r="A17" s="3" t="s">
        <v>1412</v>
      </c>
      <c r="B17" s="4" t="s">
        <v>7</v>
      </c>
      <c r="C17" s="4"/>
      <c r="D17" s="4" t="s">
        <v>7</v>
      </c>
      <c r="E17" s="4"/>
    </row>
    <row r="18" spans="1:5">
      <c r="A18" s="2" t="s">
        <v>1419</v>
      </c>
      <c r="B18" s="6">
        <v>-185547000</v>
      </c>
      <c r="C18" s="4"/>
      <c r="D18" s="6">
        <v>-227127000</v>
      </c>
      <c r="E18" s="4"/>
    </row>
    <row r="19" spans="1:5" ht="30">
      <c r="A19" s="2" t="s">
        <v>1420</v>
      </c>
      <c r="B19" s="6">
        <v>-252312000</v>
      </c>
      <c r="C19" s="4"/>
      <c r="D19" s="6">
        <v>-266405000</v>
      </c>
      <c r="E19" s="4"/>
    </row>
    <row r="20" spans="1:5" ht="30">
      <c r="A20" s="2" t="s">
        <v>1422</v>
      </c>
      <c r="B20" s="4" t="s">
        <v>7</v>
      </c>
      <c r="C20" s="4"/>
      <c r="D20" s="4" t="s">
        <v>7</v>
      </c>
      <c r="E20" s="4"/>
    </row>
    <row r="21" spans="1:5">
      <c r="A21" s="3" t="s">
        <v>1412</v>
      </c>
      <c r="B21" s="4" t="s">
        <v>7</v>
      </c>
      <c r="C21" s="4"/>
      <c r="D21" s="4" t="s">
        <v>7</v>
      </c>
      <c r="E21" s="4"/>
    </row>
    <row r="22" spans="1:5" ht="17.25">
      <c r="A22" s="2" t="s">
        <v>1419</v>
      </c>
      <c r="B22" s="6">
        <v>-181947000</v>
      </c>
      <c r="C22" s="9" t="s">
        <v>42</v>
      </c>
      <c r="D22" s="6">
        <v>-227127000</v>
      </c>
      <c r="E22" s="9" t="s">
        <v>42</v>
      </c>
    </row>
    <row r="23" spans="1:5" ht="30">
      <c r="A23" s="2" t="s">
        <v>1420</v>
      </c>
      <c r="B23" s="6">
        <v>-181947000</v>
      </c>
      <c r="C23" s="9" t="s">
        <v>42</v>
      </c>
      <c r="D23" s="6">
        <v>-227127000</v>
      </c>
      <c r="E23" s="9" t="s">
        <v>42</v>
      </c>
    </row>
    <row r="24" spans="1:5" ht="30">
      <c r="A24" s="2" t="s">
        <v>1423</v>
      </c>
      <c r="B24" s="4" t="s">
        <v>7</v>
      </c>
      <c r="C24" s="4"/>
      <c r="D24" s="4" t="s">
        <v>7</v>
      </c>
      <c r="E24" s="4"/>
    </row>
    <row r="25" spans="1:5">
      <c r="A25" s="3" t="s">
        <v>1412</v>
      </c>
      <c r="B25" s="4" t="s">
        <v>7</v>
      </c>
      <c r="C25" s="4"/>
      <c r="D25" s="4" t="s">
        <v>7</v>
      </c>
      <c r="E25" s="4"/>
    </row>
    <row r="26" spans="1:5">
      <c r="A26" s="2" t="s">
        <v>1419</v>
      </c>
      <c r="B26" s="6">
        <v>-3600000</v>
      </c>
      <c r="C26" s="4"/>
      <c r="D26" s="4">
        <v>0</v>
      </c>
      <c r="E26" s="4"/>
    </row>
    <row r="27" spans="1:5" ht="30">
      <c r="A27" s="2" t="s">
        <v>1420</v>
      </c>
      <c r="B27" s="6">
        <v>-70365000</v>
      </c>
      <c r="C27" s="4"/>
      <c r="D27" s="6">
        <v>-39278000</v>
      </c>
      <c r="E27" s="4"/>
    </row>
    <row r="28" spans="1:5">
      <c r="A28" s="2" t="s">
        <v>1424</v>
      </c>
      <c r="B28" s="4" t="s">
        <v>7</v>
      </c>
      <c r="C28" s="4"/>
      <c r="D28" s="4" t="s">
        <v>7</v>
      </c>
      <c r="E28" s="4"/>
    </row>
    <row r="29" spans="1:5">
      <c r="A29" s="3" t="s">
        <v>1412</v>
      </c>
      <c r="B29" s="4" t="s">
        <v>7</v>
      </c>
      <c r="C29" s="4"/>
      <c r="D29" s="4" t="s">
        <v>7</v>
      </c>
      <c r="E29" s="4"/>
    </row>
    <row r="30" spans="1:5" ht="30">
      <c r="A30" s="2" t="s">
        <v>1413</v>
      </c>
      <c r="B30" s="6">
        <v>250963000</v>
      </c>
      <c r="C30" s="4"/>
      <c r="D30" s="6">
        <v>320368000</v>
      </c>
      <c r="E30" s="4"/>
    </row>
    <row r="31" spans="1:5" ht="30">
      <c r="A31" s="2" t="s">
        <v>1414</v>
      </c>
      <c r="B31" s="6">
        <v>298910000</v>
      </c>
      <c r="C31" s="4"/>
      <c r="D31" s="6">
        <v>339709000</v>
      </c>
      <c r="E31" s="4"/>
    </row>
    <row r="32" spans="1:5" ht="30">
      <c r="A32" s="2" t="s">
        <v>1415</v>
      </c>
      <c r="B32" s="6">
        <v>5960000</v>
      </c>
      <c r="C32" s="4"/>
      <c r="D32" s="6">
        <v>12338000</v>
      </c>
      <c r="E32" s="4"/>
    </row>
    <row r="33" spans="1:5" ht="30">
      <c r="A33" s="2" t="s">
        <v>1416</v>
      </c>
      <c r="B33" s="6">
        <v>5164000</v>
      </c>
      <c r="C33" s="4"/>
      <c r="D33" s="6">
        <v>12589000</v>
      </c>
      <c r="E33" s="4"/>
    </row>
    <row r="34" spans="1:5">
      <c r="A34" s="2" t="s">
        <v>1425</v>
      </c>
      <c r="B34" s="4" t="s">
        <v>7</v>
      </c>
      <c r="C34" s="4"/>
      <c r="D34" s="4" t="s">
        <v>7</v>
      </c>
      <c r="E34" s="4"/>
    </row>
    <row r="35" spans="1:5">
      <c r="A35" s="3" t="s">
        <v>1412</v>
      </c>
      <c r="B35" s="4" t="s">
        <v>7</v>
      </c>
      <c r="C35" s="4"/>
      <c r="D35" s="4" t="s">
        <v>7</v>
      </c>
      <c r="E35" s="4"/>
    </row>
    <row r="36" spans="1:5" ht="30">
      <c r="A36" s="2" t="s">
        <v>1413</v>
      </c>
      <c r="B36" s="6">
        <v>2000</v>
      </c>
      <c r="C36" s="4"/>
      <c r="D36" s="6">
        <v>3000</v>
      </c>
      <c r="E36" s="4"/>
    </row>
    <row r="37" spans="1:5" ht="30">
      <c r="A37" s="2" t="s">
        <v>1414</v>
      </c>
      <c r="B37" s="4">
        <v>0</v>
      </c>
      <c r="C37" s="4"/>
      <c r="D37" s="4">
        <v>0</v>
      </c>
      <c r="E37" s="4"/>
    </row>
    <row r="38" spans="1:5">
      <c r="A38" s="2" t="s">
        <v>1426</v>
      </c>
      <c r="B38" s="4" t="s">
        <v>7</v>
      </c>
      <c r="C38" s="4"/>
      <c r="D38" s="4" t="s">
        <v>7</v>
      </c>
      <c r="E38" s="4"/>
    </row>
    <row r="39" spans="1:5">
      <c r="A39" s="3" t="s">
        <v>1412</v>
      </c>
      <c r="B39" s="4" t="s">
        <v>7</v>
      </c>
      <c r="C39" s="4"/>
      <c r="D39" s="4" t="s">
        <v>7</v>
      </c>
      <c r="E39" s="4"/>
    </row>
    <row r="40" spans="1:5" ht="30">
      <c r="A40" s="2" t="s">
        <v>1415</v>
      </c>
      <c r="B40" s="6">
        <v>3207000</v>
      </c>
      <c r="C40" s="4"/>
      <c r="D40" s="4" t="s">
        <v>7</v>
      </c>
      <c r="E40" s="4"/>
    </row>
    <row r="41" spans="1:5" ht="30">
      <c r="A41" s="2" t="s">
        <v>1416</v>
      </c>
      <c r="B41" s="4">
        <v>0</v>
      </c>
      <c r="C41" s="4"/>
      <c r="D41" s="4" t="s">
        <v>7</v>
      </c>
      <c r="E41" s="4"/>
    </row>
    <row r="42" spans="1:5" ht="30">
      <c r="A42" s="2" t="s">
        <v>1427</v>
      </c>
      <c r="B42" s="4" t="s">
        <v>7</v>
      </c>
      <c r="C42" s="4"/>
      <c r="D42" s="4" t="s">
        <v>7</v>
      </c>
      <c r="E42" s="4"/>
    </row>
    <row r="43" spans="1:5">
      <c r="A43" s="3" t="s">
        <v>1412</v>
      </c>
      <c r="B43" s="4" t="s">
        <v>7</v>
      </c>
      <c r="C43" s="4"/>
      <c r="D43" s="4" t="s">
        <v>7</v>
      </c>
      <c r="E43" s="4"/>
    </row>
    <row r="44" spans="1:5">
      <c r="A44" s="2" t="s">
        <v>1105</v>
      </c>
      <c r="B44" s="6">
        <v>21803394000</v>
      </c>
      <c r="C44" s="4"/>
      <c r="D44" s="6">
        <v>13642066000</v>
      </c>
      <c r="E44" s="4"/>
    </row>
    <row r="45" spans="1:5" ht="45">
      <c r="A45" s="2" t="s">
        <v>1428</v>
      </c>
      <c r="B45" s="4" t="s">
        <v>7</v>
      </c>
      <c r="C45" s="4"/>
      <c r="D45" s="4" t="s">
        <v>7</v>
      </c>
      <c r="E45" s="4"/>
    </row>
    <row r="46" spans="1:5">
      <c r="A46" s="3" t="s">
        <v>1412</v>
      </c>
      <c r="B46" s="4" t="s">
        <v>7</v>
      </c>
      <c r="C46" s="4"/>
      <c r="D46" s="4" t="s">
        <v>7</v>
      </c>
      <c r="E46" s="4"/>
    </row>
    <row r="47" spans="1:5">
      <c r="A47" s="2" t="s">
        <v>1105</v>
      </c>
      <c r="B47" s="6">
        <v>21793394000</v>
      </c>
      <c r="C47" s="4"/>
      <c r="D47" s="6">
        <v>13632066000</v>
      </c>
      <c r="E47" s="4"/>
    </row>
    <row r="48" spans="1:5" ht="45">
      <c r="A48" s="2" t="s">
        <v>1429</v>
      </c>
      <c r="B48" s="4" t="s">
        <v>7</v>
      </c>
      <c r="C48" s="4"/>
      <c r="D48" s="4" t="s">
        <v>7</v>
      </c>
      <c r="E48" s="4"/>
    </row>
    <row r="49" spans="1:5">
      <c r="A49" s="3" t="s">
        <v>1412</v>
      </c>
      <c r="B49" s="4" t="s">
        <v>7</v>
      </c>
      <c r="C49" s="4"/>
      <c r="D49" s="4" t="s">
        <v>7</v>
      </c>
      <c r="E49" s="4"/>
    </row>
    <row r="50" spans="1:5">
      <c r="A50" s="2" t="s">
        <v>1105</v>
      </c>
      <c r="B50" s="6">
        <v>10000000</v>
      </c>
      <c r="C50" s="4"/>
      <c r="D50" s="6">
        <v>10000000</v>
      </c>
      <c r="E50" s="4"/>
    </row>
    <row r="51" spans="1:5" ht="30">
      <c r="A51" s="2" t="s">
        <v>1430</v>
      </c>
      <c r="B51" s="4" t="s">
        <v>7</v>
      </c>
      <c r="C51" s="4"/>
      <c r="D51" s="4" t="s">
        <v>7</v>
      </c>
      <c r="E51" s="4"/>
    </row>
    <row r="52" spans="1:5">
      <c r="A52" s="3" t="s">
        <v>1412</v>
      </c>
      <c r="B52" s="4" t="s">
        <v>7</v>
      </c>
      <c r="C52" s="4"/>
      <c r="D52" s="4" t="s">
        <v>7</v>
      </c>
      <c r="E52" s="4"/>
    </row>
    <row r="53" spans="1:5">
      <c r="A53" s="2" t="s">
        <v>1105</v>
      </c>
      <c r="B53" s="6">
        <v>2929446000</v>
      </c>
      <c r="C53" s="4"/>
      <c r="D53" s="6">
        <v>1971969000</v>
      </c>
      <c r="E53" s="4"/>
    </row>
    <row r="54" spans="1:5" ht="45">
      <c r="A54" s="2" t="s">
        <v>1431</v>
      </c>
      <c r="B54" s="4" t="s">
        <v>7</v>
      </c>
      <c r="C54" s="4"/>
      <c r="D54" s="4" t="s">
        <v>7</v>
      </c>
      <c r="E54" s="4"/>
    </row>
    <row r="55" spans="1:5">
      <c r="A55" s="3" t="s">
        <v>1412</v>
      </c>
      <c r="B55" s="4" t="s">
        <v>7</v>
      </c>
      <c r="C55" s="4"/>
      <c r="D55" s="4" t="s">
        <v>7</v>
      </c>
      <c r="E55" s="4"/>
    </row>
    <row r="56" spans="1:5">
      <c r="A56" s="2" t="s">
        <v>1105</v>
      </c>
      <c r="B56" s="6">
        <v>2729446000</v>
      </c>
      <c r="C56" s="4"/>
      <c r="D56" s="6">
        <v>1971969000</v>
      </c>
      <c r="E56" s="4"/>
    </row>
    <row r="57" spans="1:5" ht="45">
      <c r="A57" s="2" t="s">
        <v>1432</v>
      </c>
      <c r="B57" s="4" t="s">
        <v>7</v>
      </c>
      <c r="C57" s="4"/>
      <c r="D57" s="4" t="s">
        <v>7</v>
      </c>
      <c r="E57" s="4"/>
    </row>
    <row r="58" spans="1:5">
      <c r="A58" s="3" t="s">
        <v>1412</v>
      </c>
      <c r="B58" s="4" t="s">
        <v>7</v>
      </c>
      <c r="C58" s="4"/>
      <c r="D58" s="4" t="s">
        <v>7</v>
      </c>
      <c r="E58" s="4"/>
    </row>
    <row r="59" spans="1:5">
      <c r="A59" s="2" t="s">
        <v>1105</v>
      </c>
      <c r="B59" s="8">
        <v>200000000</v>
      </c>
      <c r="C59" s="4"/>
      <c r="D59" s="4" t="s">
        <v>7</v>
      </c>
      <c r="E59" s="4"/>
    </row>
    <row r="60" spans="1:5">
      <c r="A60" s="10"/>
      <c r="B60" s="10"/>
      <c r="C60" s="10"/>
      <c r="D60" s="10"/>
      <c r="E60" s="10"/>
    </row>
    <row r="61" spans="1:5" ht="30" customHeight="1">
      <c r="A61" s="2" t="s">
        <v>42</v>
      </c>
      <c r="B61" s="11" t="s">
        <v>1433</v>
      </c>
      <c r="C61" s="11"/>
      <c r="D61" s="11"/>
      <c r="E61" s="11"/>
    </row>
  </sheetData>
  <mergeCells count="4">
    <mergeCell ref="B1:C1"/>
    <mergeCell ref="D1:E1"/>
    <mergeCell ref="A60:E60"/>
    <mergeCell ref="B61:E6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9.140625" customWidth="1"/>
    <col min="9" max="9" width="2.85546875" customWidth="1"/>
  </cols>
  <sheetData>
    <row r="1" spans="1:9" ht="15" customHeight="1">
      <c r="A1" s="1" t="s">
        <v>1434</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435</v>
      </c>
      <c r="B3" s="4" t="s">
        <v>7</v>
      </c>
      <c r="C3" s="4"/>
      <c r="D3" s="4" t="s">
        <v>7</v>
      </c>
      <c r="E3" s="4"/>
      <c r="F3" s="4" t="s">
        <v>7</v>
      </c>
      <c r="G3" s="4"/>
      <c r="H3" s="4" t="s">
        <v>7</v>
      </c>
      <c r="I3" s="4"/>
    </row>
    <row r="4" spans="1:9" ht="30">
      <c r="A4" s="2" t="s">
        <v>1436</v>
      </c>
      <c r="B4" s="8">
        <v>2642</v>
      </c>
      <c r="C4" s="9" t="s">
        <v>42</v>
      </c>
      <c r="D4" s="8">
        <v>2070</v>
      </c>
      <c r="E4" s="9" t="s">
        <v>42</v>
      </c>
      <c r="F4" s="8">
        <v>1244</v>
      </c>
      <c r="G4" s="9" t="s">
        <v>42</v>
      </c>
      <c r="H4" s="8">
        <v>32202</v>
      </c>
      <c r="I4" s="9" t="s">
        <v>42</v>
      </c>
    </row>
    <row r="5" spans="1:9" ht="30">
      <c r="A5" s="2" t="s">
        <v>1437</v>
      </c>
      <c r="B5" s="4">
        <v>78</v>
      </c>
      <c r="C5" s="4"/>
      <c r="D5" s="4">
        <v>365</v>
      </c>
      <c r="E5" s="4"/>
      <c r="F5" s="6">
        <v>1486</v>
      </c>
      <c r="G5" s="4"/>
      <c r="H5" s="4">
        <v>484</v>
      </c>
      <c r="I5" s="4"/>
    </row>
    <row r="6" spans="1:9" ht="30">
      <c r="A6" s="2" t="s">
        <v>679</v>
      </c>
      <c r="B6" s="6">
        <v>2720</v>
      </c>
      <c r="C6" s="4"/>
      <c r="D6" s="6">
        <v>2435</v>
      </c>
      <c r="E6" s="4"/>
      <c r="F6" s="6">
        <v>2730</v>
      </c>
      <c r="G6" s="4"/>
      <c r="H6" s="6">
        <v>32686</v>
      </c>
      <c r="I6" s="4"/>
    </row>
    <row r="7" spans="1:9" ht="30">
      <c r="A7" s="2" t="s">
        <v>1438</v>
      </c>
      <c r="B7" s="4" t="s">
        <v>7</v>
      </c>
      <c r="C7" s="4"/>
      <c r="D7" s="4" t="s">
        <v>7</v>
      </c>
      <c r="E7" s="4"/>
      <c r="F7" s="4" t="s">
        <v>7</v>
      </c>
      <c r="G7" s="4"/>
      <c r="H7" s="4" t="s">
        <v>7</v>
      </c>
      <c r="I7" s="4"/>
    </row>
    <row r="8" spans="1:9" ht="30">
      <c r="A8" s="3" t="s">
        <v>1435</v>
      </c>
      <c r="B8" s="4" t="s">
        <v>7</v>
      </c>
      <c r="C8" s="4"/>
      <c r="D8" s="4" t="s">
        <v>7</v>
      </c>
      <c r="E8" s="4"/>
      <c r="F8" s="4" t="s">
        <v>7</v>
      </c>
      <c r="G8" s="4"/>
      <c r="H8" s="4" t="s">
        <v>7</v>
      </c>
      <c r="I8" s="4"/>
    </row>
    <row r="9" spans="1:9" ht="30">
      <c r="A9" s="2" t="s">
        <v>1436</v>
      </c>
      <c r="B9" s="6">
        <v>2642</v>
      </c>
      <c r="C9" s="4"/>
      <c r="D9" s="6">
        <v>2070</v>
      </c>
      <c r="E9" s="4"/>
      <c r="F9" s="6">
        <v>1244</v>
      </c>
      <c r="G9" s="4"/>
      <c r="H9" s="6">
        <v>32202</v>
      </c>
      <c r="I9" s="4"/>
    </row>
    <row r="10" spans="1:9" ht="30">
      <c r="A10" s="2" t="s">
        <v>1439</v>
      </c>
      <c r="B10" s="4" t="s">
        <v>7</v>
      </c>
      <c r="C10" s="4"/>
      <c r="D10" s="4" t="s">
        <v>7</v>
      </c>
      <c r="E10" s="4"/>
      <c r="F10" s="4" t="s">
        <v>7</v>
      </c>
      <c r="G10" s="4"/>
      <c r="H10" s="4" t="s">
        <v>7</v>
      </c>
      <c r="I10" s="4"/>
    </row>
    <row r="11" spans="1:9" ht="30">
      <c r="A11" s="3" t="s">
        <v>1435</v>
      </c>
      <c r="B11" s="4" t="s">
        <v>7</v>
      </c>
      <c r="C11" s="4"/>
      <c r="D11" s="4" t="s">
        <v>7</v>
      </c>
      <c r="E11" s="4"/>
      <c r="F11" s="4" t="s">
        <v>7</v>
      </c>
      <c r="G11" s="4"/>
      <c r="H11" s="4" t="s">
        <v>7</v>
      </c>
      <c r="I11" s="4"/>
    </row>
    <row r="12" spans="1:9" ht="30">
      <c r="A12" s="2" t="s">
        <v>1437</v>
      </c>
      <c r="B12" s="4">
        <v>135</v>
      </c>
      <c r="C12" s="4"/>
      <c r="D12" s="4">
        <v>130</v>
      </c>
      <c r="E12" s="4"/>
      <c r="F12" s="4">
        <v>642</v>
      </c>
      <c r="G12" s="4"/>
      <c r="H12" s="4">
        <v>145</v>
      </c>
      <c r="I12" s="4"/>
    </row>
    <row r="13" spans="1:9" ht="30">
      <c r="A13" s="2" t="s">
        <v>1440</v>
      </c>
      <c r="B13" s="4" t="s">
        <v>7</v>
      </c>
      <c r="C13" s="4"/>
      <c r="D13" s="4" t="s">
        <v>7</v>
      </c>
      <c r="E13" s="4"/>
      <c r="F13" s="4" t="s">
        <v>7</v>
      </c>
      <c r="G13" s="4"/>
      <c r="H13" s="4" t="s">
        <v>7</v>
      </c>
      <c r="I13" s="4"/>
    </row>
    <row r="14" spans="1:9" ht="30">
      <c r="A14" s="3" t="s">
        <v>1435</v>
      </c>
      <c r="B14" s="4" t="s">
        <v>7</v>
      </c>
      <c r="C14" s="4"/>
      <c r="D14" s="4" t="s">
        <v>7</v>
      </c>
      <c r="E14" s="4"/>
      <c r="F14" s="4" t="s">
        <v>7</v>
      </c>
      <c r="G14" s="4"/>
      <c r="H14" s="4" t="s">
        <v>7</v>
      </c>
      <c r="I14" s="4"/>
    </row>
    <row r="15" spans="1:9" ht="30">
      <c r="A15" s="2" t="s">
        <v>1437</v>
      </c>
      <c r="B15" s="4">
        <v>-225</v>
      </c>
      <c r="C15" s="4"/>
      <c r="D15" s="4">
        <v>0</v>
      </c>
      <c r="E15" s="4"/>
      <c r="F15" s="4">
        <v>693</v>
      </c>
      <c r="G15" s="4"/>
      <c r="H15" s="4">
        <v>0</v>
      </c>
      <c r="I15" s="4"/>
    </row>
    <row r="16" spans="1:9" ht="30">
      <c r="A16" s="2" t="s">
        <v>1441</v>
      </c>
      <c r="B16" s="4" t="s">
        <v>7</v>
      </c>
      <c r="C16" s="4"/>
      <c r="D16" s="4" t="s">
        <v>7</v>
      </c>
      <c r="E16" s="4"/>
      <c r="F16" s="4" t="s">
        <v>7</v>
      </c>
      <c r="G16" s="4"/>
      <c r="H16" s="4" t="s">
        <v>7</v>
      </c>
      <c r="I16" s="4"/>
    </row>
    <row r="17" spans="1:9" ht="30">
      <c r="A17" s="3" t="s">
        <v>1435</v>
      </c>
      <c r="B17" s="4" t="s">
        <v>7</v>
      </c>
      <c r="C17" s="4"/>
      <c r="D17" s="4" t="s">
        <v>7</v>
      </c>
      <c r="E17" s="4"/>
      <c r="F17" s="4" t="s">
        <v>7</v>
      </c>
      <c r="G17" s="4"/>
      <c r="H17" s="4" t="s">
        <v>7</v>
      </c>
      <c r="I17" s="4"/>
    </row>
    <row r="18" spans="1:9" ht="30">
      <c r="A18" s="2" t="s">
        <v>1437</v>
      </c>
      <c r="B18" s="8">
        <v>168</v>
      </c>
      <c r="C18" s="4"/>
      <c r="D18" s="8">
        <v>235</v>
      </c>
      <c r="E18" s="4"/>
      <c r="F18" s="8">
        <v>151</v>
      </c>
      <c r="G18" s="4"/>
      <c r="H18" s="8">
        <v>339</v>
      </c>
      <c r="I18" s="4"/>
    </row>
    <row r="19" spans="1:9">
      <c r="A19" s="10"/>
      <c r="B19" s="10"/>
      <c r="C19" s="10"/>
      <c r="D19" s="10"/>
      <c r="E19" s="10"/>
      <c r="F19" s="10"/>
      <c r="G19" s="10"/>
      <c r="H19" s="10"/>
      <c r="I19" s="10"/>
    </row>
    <row r="20" spans="1:9" ht="15" customHeight="1">
      <c r="A20" s="2" t="s">
        <v>42</v>
      </c>
      <c r="B20" s="11" t="s">
        <v>729</v>
      </c>
      <c r="C20" s="11"/>
      <c r="D20" s="11"/>
      <c r="E20" s="11"/>
      <c r="F20" s="11"/>
      <c r="G20" s="11"/>
      <c r="H20" s="11"/>
      <c r="I20" s="11"/>
    </row>
  </sheetData>
  <mergeCells count="8">
    <mergeCell ref="A19:I19"/>
    <mergeCell ref="B20:I20"/>
    <mergeCell ref="B1:E1"/>
    <mergeCell ref="F1:I1"/>
    <mergeCell ref="B2:C2"/>
    <mergeCell ref="D2:E2"/>
    <mergeCell ref="F2:G2"/>
    <mergeCell ref="H2:I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4.140625" customWidth="1"/>
    <col min="3" max="3" width="13.7109375" customWidth="1"/>
    <col min="4" max="4" width="24.140625" customWidth="1"/>
    <col min="5" max="5" width="13.7109375" customWidth="1"/>
    <col min="6" max="6" width="24.85546875" customWidth="1"/>
    <col min="7" max="7" width="13.7109375" customWidth="1"/>
    <col min="8" max="8" width="27" customWidth="1"/>
    <col min="9" max="9" width="13.7109375" customWidth="1"/>
  </cols>
  <sheetData>
    <row r="1" spans="1:9" ht="15" customHeight="1">
      <c r="A1" s="1" t="s">
        <v>1442</v>
      </c>
      <c r="B1" s="7" t="s">
        <v>90</v>
      </c>
      <c r="C1" s="7"/>
      <c r="D1" s="7"/>
      <c r="E1" s="7"/>
      <c r="F1" s="7" t="s">
        <v>1</v>
      </c>
      <c r="G1" s="7"/>
      <c r="H1" s="7"/>
      <c r="I1" s="7"/>
    </row>
    <row r="2" spans="1:9" ht="30">
      <c r="A2" s="1" t="s">
        <v>32</v>
      </c>
      <c r="B2" s="7" t="s">
        <v>2</v>
      </c>
      <c r="C2" s="7"/>
      <c r="D2" s="7" t="s">
        <v>91</v>
      </c>
      <c r="E2" s="7"/>
      <c r="F2" s="7" t="s">
        <v>2</v>
      </c>
      <c r="G2" s="7"/>
      <c r="H2" s="7" t="s">
        <v>91</v>
      </c>
      <c r="I2" s="7"/>
    </row>
    <row r="3" spans="1:9" ht="30">
      <c r="A3" s="3" t="s">
        <v>1435</v>
      </c>
      <c r="B3" s="4" t="s">
        <v>7</v>
      </c>
      <c r="C3" s="4"/>
      <c r="D3" s="4" t="s">
        <v>7</v>
      </c>
      <c r="E3" s="4"/>
      <c r="F3" s="4" t="s">
        <v>7</v>
      </c>
      <c r="G3" s="4"/>
      <c r="H3" s="4" t="s">
        <v>7</v>
      </c>
      <c r="I3" s="4"/>
    </row>
    <row r="4" spans="1:9">
      <c r="A4" s="2" t="s">
        <v>683</v>
      </c>
      <c r="B4" s="8">
        <v>16116</v>
      </c>
      <c r="C4" s="4"/>
      <c r="D4" s="8">
        <v>10383</v>
      </c>
      <c r="E4" s="4"/>
      <c r="F4" s="8">
        <v>34824</v>
      </c>
      <c r="G4" s="4"/>
      <c r="H4" s="8">
        <v>35906</v>
      </c>
      <c r="I4" s="4"/>
    </row>
    <row r="5" spans="1:9">
      <c r="A5" s="2" t="s">
        <v>1443</v>
      </c>
      <c r="B5" s="6">
        <v>-13474</v>
      </c>
      <c r="C5" s="4"/>
      <c r="D5" s="6">
        <v>-8313</v>
      </c>
      <c r="E5" s="4"/>
      <c r="F5" s="6">
        <v>-33580</v>
      </c>
      <c r="G5" s="4"/>
      <c r="H5" s="6">
        <v>-3704</v>
      </c>
      <c r="I5" s="4"/>
    </row>
    <row r="6" spans="1:9" ht="17.25">
      <c r="A6" s="2" t="s">
        <v>1444</v>
      </c>
      <c r="B6" s="6">
        <v>2642</v>
      </c>
      <c r="C6" s="9" t="s">
        <v>42</v>
      </c>
      <c r="D6" s="6">
        <v>2070</v>
      </c>
      <c r="E6" s="9" t="s">
        <v>42</v>
      </c>
      <c r="F6" s="6">
        <v>1244</v>
      </c>
      <c r="G6" s="9" t="s">
        <v>42</v>
      </c>
      <c r="H6" s="6">
        <v>32202</v>
      </c>
      <c r="I6" s="9" t="s">
        <v>42</v>
      </c>
    </row>
    <row r="7" spans="1:9" ht="30">
      <c r="A7" s="2" t="s">
        <v>1445</v>
      </c>
      <c r="B7" s="6">
        <v>5928</v>
      </c>
      <c r="C7" s="9" t="s">
        <v>1234</v>
      </c>
      <c r="D7" s="6">
        <v>-3680</v>
      </c>
      <c r="E7" s="9" t="s">
        <v>1234</v>
      </c>
      <c r="F7" s="6">
        <v>21832</v>
      </c>
      <c r="G7" s="9" t="s">
        <v>1234</v>
      </c>
      <c r="H7" s="6">
        <v>-12445</v>
      </c>
      <c r="I7" s="9" t="s">
        <v>1234</v>
      </c>
    </row>
    <row r="8" spans="1:9">
      <c r="A8" s="2" t="s">
        <v>1446</v>
      </c>
      <c r="B8" s="4" t="s">
        <v>7</v>
      </c>
      <c r="C8" s="4"/>
      <c r="D8" s="4" t="s">
        <v>7</v>
      </c>
      <c r="E8" s="4"/>
      <c r="F8" s="4" t="s">
        <v>7</v>
      </c>
      <c r="G8" s="4"/>
      <c r="H8" s="4" t="s">
        <v>7</v>
      </c>
      <c r="I8" s="4"/>
    </row>
    <row r="9" spans="1:9" ht="30">
      <c r="A9" s="3" t="s">
        <v>1435</v>
      </c>
      <c r="B9" s="4" t="s">
        <v>7</v>
      </c>
      <c r="C9" s="4"/>
      <c r="D9" s="4" t="s">
        <v>7</v>
      </c>
      <c r="E9" s="4"/>
      <c r="F9" s="4" t="s">
        <v>7</v>
      </c>
      <c r="G9" s="4"/>
      <c r="H9" s="4" t="s">
        <v>7</v>
      </c>
      <c r="I9" s="4"/>
    </row>
    <row r="10" spans="1:9">
      <c r="A10" s="2" t="s">
        <v>683</v>
      </c>
      <c r="B10" s="6">
        <v>-1825</v>
      </c>
      <c r="C10" s="4"/>
      <c r="D10" s="4">
        <v>-734</v>
      </c>
      <c r="E10" s="4"/>
      <c r="F10" s="6">
        <v>114152</v>
      </c>
      <c r="G10" s="4"/>
      <c r="H10" s="6">
        <v>-3733</v>
      </c>
      <c r="I10" s="4"/>
    </row>
    <row r="11" spans="1:9">
      <c r="A11" s="2" t="s">
        <v>1443</v>
      </c>
      <c r="B11" s="6">
        <v>1726</v>
      </c>
      <c r="C11" s="4"/>
      <c r="D11" s="4">
        <v>-496</v>
      </c>
      <c r="E11" s="4"/>
      <c r="F11" s="6">
        <v>-111625</v>
      </c>
      <c r="G11" s="4"/>
      <c r="H11" s="4">
        <v>246</v>
      </c>
      <c r="I11" s="4"/>
    </row>
    <row r="12" spans="1:9" ht="17.25">
      <c r="A12" s="2" t="s">
        <v>1444</v>
      </c>
      <c r="B12" s="4">
        <v>-99</v>
      </c>
      <c r="C12" s="9" t="s">
        <v>42</v>
      </c>
      <c r="D12" s="6">
        <v>-1230</v>
      </c>
      <c r="E12" s="9" t="s">
        <v>42</v>
      </c>
      <c r="F12" s="6">
        <v>2527</v>
      </c>
      <c r="G12" s="9" t="s">
        <v>42</v>
      </c>
      <c r="H12" s="6">
        <v>-3487</v>
      </c>
      <c r="I12" s="9" t="s">
        <v>42</v>
      </c>
    </row>
    <row r="13" spans="1:9" ht="30">
      <c r="A13" s="2" t="s">
        <v>1445</v>
      </c>
      <c r="B13" s="6">
        <v>-21270</v>
      </c>
      <c r="C13" s="9" t="s">
        <v>1234</v>
      </c>
      <c r="D13" s="6">
        <v>-26290</v>
      </c>
      <c r="E13" s="9" t="s">
        <v>1234</v>
      </c>
      <c r="F13" s="6">
        <v>-64168</v>
      </c>
      <c r="G13" s="9" t="s">
        <v>1234</v>
      </c>
      <c r="H13" s="6">
        <v>-86168</v>
      </c>
      <c r="I13" s="9" t="s">
        <v>1234</v>
      </c>
    </row>
    <row r="14" spans="1:9">
      <c r="A14" s="2" t="s">
        <v>1165</v>
      </c>
      <c r="B14" s="4" t="s">
        <v>7</v>
      </c>
      <c r="C14" s="4"/>
      <c r="D14" s="4" t="s">
        <v>7</v>
      </c>
      <c r="E14" s="4"/>
      <c r="F14" s="4" t="s">
        <v>7</v>
      </c>
      <c r="G14" s="4"/>
      <c r="H14" s="4" t="s">
        <v>7</v>
      </c>
      <c r="I14" s="4"/>
    </row>
    <row r="15" spans="1:9" ht="30">
      <c r="A15" s="3" t="s">
        <v>1435</v>
      </c>
      <c r="B15" s="4" t="s">
        <v>7</v>
      </c>
      <c r="C15" s="4"/>
      <c r="D15" s="4" t="s">
        <v>7</v>
      </c>
      <c r="E15" s="4"/>
      <c r="F15" s="4" t="s">
        <v>7</v>
      </c>
      <c r="G15" s="4"/>
      <c r="H15" s="4" t="s">
        <v>7</v>
      </c>
      <c r="I15" s="4"/>
    </row>
    <row r="16" spans="1:9" ht="17.25">
      <c r="A16" s="2" t="s">
        <v>683</v>
      </c>
      <c r="B16" s="6">
        <v>4427</v>
      </c>
      <c r="C16" s="9" t="s">
        <v>1237</v>
      </c>
      <c r="D16" s="6">
        <v>5334</v>
      </c>
      <c r="E16" s="9" t="s">
        <v>1237</v>
      </c>
      <c r="F16" s="6">
        <v>107588</v>
      </c>
      <c r="G16" s="9" t="s">
        <v>1237</v>
      </c>
      <c r="H16" s="6">
        <v>24935</v>
      </c>
      <c r="I16" s="9" t="s">
        <v>1237</v>
      </c>
    </row>
    <row r="17" spans="1:9" ht="17.25">
      <c r="A17" s="2" t="s">
        <v>1443</v>
      </c>
      <c r="B17" s="4">
        <v>-976</v>
      </c>
      <c r="C17" s="9" t="s">
        <v>1237</v>
      </c>
      <c r="D17" s="4">
        <v>646</v>
      </c>
      <c r="E17" s="9" t="s">
        <v>1237</v>
      </c>
      <c r="F17" s="6">
        <v>-96553</v>
      </c>
      <c r="G17" s="9" t="s">
        <v>1237</v>
      </c>
      <c r="H17" s="6">
        <v>1930</v>
      </c>
      <c r="I17" s="9" t="s">
        <v>1237</v>
      </c>
    </row>
    <row r="18" spans="1:9" ht="17.25">
      <c r="A18" s="2" t="s">
        <v>1444</v>
      </c>
      <c r="B18" s="6">
        <v>3451</v>
      </c>
      <c r="C18" s="9" t="s">
        <v>1236</v>
      </c>
      <c r="D18" s="6">
        <v>5980</v>
      </c>
      <c r="E18" s="9" t="s">
        <v>1236</v>
      </c>
      <c r="F18" s="6">
        <v>11035</v>
      </c>
      <c r="G18" s="9" t="s">
        <v>1236</v>
      </c>
      <c r="H18" s="6">
        <v>26865</v>
      </c>
      <c r="I18" s="9" t="s">
        <v>1236</v>
      </c>
    </row>
    <row r="19" spans="1:9" ht="30">
      <c r="A19" s="2" t="s">
        <v>1445</v>
      </c>
      <c r="B19" s="6">
        <v>-11478</v>
      </c>
      <c r="C19" s="9" t="s">
        <v>1447</v>
      </c>
      <c r="D19" s="6">
        <v>-9338</v>
      </c>
      <c r="E19" s="9" t="s">
        <v>1447</v>
      </c>
      <c r="F19" s="6">
        <v>-26698</v>
      </c>
      <c r="G19" s="9" t="s">
        <v>1447</v>
      </c>
      <c r="H19" s="6">
        <v>-36217</v>
      </c>
      <c r="I19" s="9" t="s">
        <v>1447</v>
      </c>
    </row>
    <row r="20" spans="1:9" ht="30">
      <c r="A20" s="2" t="s">
        <v>1448</v>
      </c>
      <c r="B20" s="4" t="s">
        <v>7</v>
      </c>
      <c r="C20" s="4"/>
      <c r="D20" s="4" t="s">
        <v>7</v>
      </c>
      <c r="E20" s="4"/>
      <c r="F20" s="4" t="s">
        <v>7</v>
      </c>
      <c r="G20" s="4"/>
      <c r="H20" s="4" t="s">
        <v>7</v>
      </c>
      <c r="I20" s="4"/>
    </row>
    <row r="21" spans="1:9" ht="30">
      <c r="A21" s="3" t="s">
        <v>1435</v>
      </c>
      <c r="B21" s="4" t="s">
        <v>7</v>
      </c>
      <c r="C21" s="4"/>
      <c r="D21" s="4" t="s">
        <v>7</v>
      </c>
      <c r="E21" s="4"/>
      <c r="F21" s="4" t="s">
        <v>7</v>
      </c>
      <c r="G21" s="4"/>
      <c r="H21" s="4" t="s">
        <v>7</v>
      </c>
      <c r="I21" s="4"/>
    </row>
    <row r="22" spans="1:9">
      <c r="A22" s="2" t="s">
        <v>683</v>
      </c>
      <c r="B22" s="6">
        <v>13529</v>
      </c>
      <c r="C22" s="4"/>
      <c r="D22" s="6">
        <v>5783</v>
      </c>
      <c r="E22" s="4"/>
      <c r="F22" s="6">
        <v>-186903</v>
      </c>
      <c r="G22" s="4"/>
      <c r="H22" s="6">
        <v>14649</v>
      </c>
      <c r="I22" s="4"/>
    </row>
    <row r="23" spans="1:9">
      <c r="A23" s="2" t="s">
        <v>1443</v>
      </c>
      <c r="B23" s="6">
        <v>-14234</v>
      </c>
      <c r="C23" s="4"/>
      <c r="D23" s="6">
        <v>-8463</v>
      </c>
      <c r="E23" s="4"/>
      <c r="F23" s="6">
        <v>174598</v>
      </c>
      <c r="G23" s="4"/>
      <c r="H23" s="6">
        <v>-5911</v>
      </c>
      <c r="I23" s="4"/>
    </row>
    <row r="24" spans="1:9" ht="17.25">
      <c r="A24" s="2" t="s">
        <v>1444</v>
      </c>
      <c r="B24" s="4">
        <v>-705</v>
      </c>
      <c r="C24" s="9" t="s">
        <v>42</v>
      </c>
      <c r="D24" s="6">
        <v>-2680</v>
      </c>
      <c r="E24" s="9" t="s">
        <v>42</v>
      </c>
      <c r="F24" s="6">
        <v>-12305</v>
      </c>
      <c r="G24" s="9" t="s">
        <v>42</v>
      </c>
      <c r="H24" s="6">
        <v>8738</v>
      </c>
      <c r="I24" s="9" t="s">
        <v>42</v>
      </c>
    </row>
    <row r="25" spans="1:9" ht="30">
      <c r="A25" s="2" t="s">
        <v>1445</v>
      </c>
      <c r="B25" s="6">
        <v>38665</v>
      </c>
      <c r="C25" s="9" t="s">
        <v>1234</v>
      </c>
      <c r="D25" s="6">
        <v>31948</v>
      </c>
      <c r="E25" s="9" t="s">
        <v>1234</v>
      </c>
      <c r="F25" s="6">
        <v>112686</v>
      </c>
      <c r="G25" s="9" t="s">
        <v>1234</v>
      </c>
      <c r="H25" s="6">
        <v>109992</v>
      </c>
      <c r="I25" s="9" t="s">
        <v>1234</v>
      </c>
    </row>
    <row r="26" spans="1:9">
      <c r="A26" s="2" t="s">
        <v>1449</v>
      </c>
      <c r="B26" s="4" t="s">
        <v>7</v>
      </c>
      <c r="C26" s="4"/>
      <c r="D26" s="4" t="s">
        <v>7</v>
      </c>
      <c r="E26" s="4"/>
      <c r="F26" s="4" t="s">
        <v>7</v>
      </c>
      <c r="G26" s="4"/>
      <c r="H26" s="4" t="s">
        <v>7</v>
      </c>
      <c r="I26" s="4"/>
    </row>
    <row r="27" spans="1:9" ht="30">
      <c r="A27" s="3" t="s">
        <v>1435</v>
      </c>
      <c r="B27" s="4" t="s">
        <v>7</v>
      </c>
      <c r="C27" s="4"/>
      <c r="D27" s="4" t="s">
        <v>7</v>
      </c>
      <c r="E27" s="4"/>
      <c r="F27" s="4" t="s">
        <v>7</v>
      </c>
      <c r="G27" s="4"/>
      <c r="H27" s="4" t="s">
        <v>7</v>
      </c>
      <c r="I27" s="4"/>
    </row>
    <row r="28" spans="1:9">
      <c r="A28" s="2" t="s">
        <v>683</v>
      </c>
      <c r="B28" s="4">
        <v>-15</v>
      </c>
      <c r="C28" s="4"/>
      <c r="D28" s="4" t="s">
        <v>7</v>
      </c>
      <c r="E28" s="4"/>
      <c r="F28" s="4">
        <v>-13</v>
      </c>
      <c r="G28" s="4"/>
      <c r="H28" s="4">
        <v>55</v>
      </c>
      <c r="I28" s="4"/>
    </row>
    <row r="29" spans="1:9">
      <c r="A29" s="2" t="s">
        <v>1443</v>
      </c>
      <c r="B29" s="4">
        <v>10</v>
      </c>
      <c r="C29" s="4"/>
      <c r="D29" s="4" t="s">
        <v>7</v>
      </c>
      <c r="E29" s="4"/>
      <c r="F29" s="4">
        <v>0</v>
      </c>
      <c r="G29" s="4"/>
      <c r="H29" s="4">
        <v>31</v>
      </c>
      <c r="I29" s="4"/>
    </row>
    <row r="30" spans="1:9" ht="17.25">
      <c r="A30" s="2" t="s">
        <v>1444</v>
      </c>
      <c r="B30" s="4">
        <v>-5</v>
      </c>
      <c r="C30" s="9" t="s">
        <v>42</v>
      </c>
      <c r="D30" s="4" t="s">
        <v>7</v>
      </c>
      <c r="E30" s="4"/>
      <c r="F30" s="4">
        <v>-13</v>
      </c>
      <c r="G30" s="9" t="s">
        <v>42</v>
      </c>
      <c r="H30" s="4">
        <v>86</v>
      </c>
      <c r="I30" s="9" t="s">
        <v>42</v>
      </c>
    </row>
    <row r="31" spans="1:9" ht="30">
      <c r="A31" s="2" t="s">
        <v>1445</v>
      </c>
      <c r="B31" s="4">
        <v>11</v>
      </c>
      <c r="C31" s="9" t="s">
        <v>1234</v>
      </c>
      <c r="D31" s="4" t="s">
        <v>7</v>
      </c>
      <c r="E31" s="4"/>
      <c r="F31" s="4">
        <v>12</v>
      </c>
      <c r="G31" s="9" t="s">
        <v>1234</v>
      </c>
      <c r="H31" s="4">
        <v>-52</v>
      </c>
      <c r="I31" s="9" t="s">
        <v>1234</v>
      </c>
    </row>
    <row r="32" spans="1:9" ht="30">
      <c r="A32" s="2" t="s">
        <v>1450</v>
      </c>
      <c r="B32" s="4" t="s">
        <v>7</v>
      </c>
      <c r="C32" s="4"/>
      <c r="D32" s="4" t="s">
        <v>7</v>
      </c>
      <c r="E32" s="4"/>
      <c r="F32" s="4" t="s">
        <v>7</v>
      </c>
      <c r="G32" s="4"/>
      <c r="H32" s="4" t="s">
        <v>7</v>
      </c>
      <c r="I32" s="4"/>
    </row>
    <row r="33" spans="1:9" ht="30">
      <c r="A33" s="3" t="s">
        <v>1435</v>
      </c>
      <c r="B33" s="4" t="s">
        <v>7</v>
      </c>
      <c r="C33" s="4"/>
      <c r="D33" s="4" t="s">
        <v>7</v>
      </c>
      <c r="E33" s="4"/>
      <c r="F33" s="4" t="s">
        <v>7</v>
      </c>
      <c r="G33" s="4"/>
      <c r="H33" s="4" t="s">
        <v>7</v>
      </c>
      <c r="I33" s="4"/>
    </row>
    <row r="34" spans="1:9" ht="30">
      <c r="A34" s="2" t="s">
        <v>1451</v>
      </c>
      <c r="B34" s="8">
        <v>-1728</v>
      </c>
      <c r="C34" s="4"/>
      <c r="D34" s="8">
        <v>-5500</v>
      </c>
      <c r="E34" s="4"/>
      <c r="F34" s="8">
        <v>-5488</v>
      </c>
      <c r="G34" s="4"/>
      <c r="H34" s="8">
        <v>-26000</v>
      </c>
      <c r="I34" s="4"/>
    </row>
    <row r="35" spans="1:9">
      <c r="A35" s="10"/>
      <c r="B35" s="10"/>
      <c r="C35" s="10"/>
      <c r="D35" s="10"/>
      <c r="E35" s="10"/>
      <c r="F35" s="10"/>
      <c r="G35" s="10"/>
      <c r="H35" s="10"/>
      <c r="I35" s="10"/>
    </row>
    <row r="36" spans="1:9" ht="15" customHeight="1">
      <c r="A36" s="2" t="s">
        <v>42</v>
      </c>
      <c r="B36" s="11" t="s">
        <v>729</v>
      </c>
      <c r="C36" s="11"/>
      <c r="D36" s="11"/>
      <c r="E36" s="11"/>
      <c r="F36" s="11"/>
      <c r="G36" s="11"/>
      <c r="H36" s="11"/>
      <c r="I36" s="11"/>
    </row>
    <row r="37" spans="1:9" ht="15" customHeight="1">
      <c r="A37" s="2" t="s">
        <v>1234</v>
      </c>
      <c r="B37" s="11" t="s">
        <v>730</v>
      </c>
      <c r="C37" s="11"/>
      <c r="D37" s="11"/>
      <c r="E37" s="11"/>
      <c r="F37" s="11"/>
      <c r="G37" s="11"/>
      <c r="H37" s="11"/>
      <c r="I37" s="11"/>
    </row>
    <row r="38" spans="1:9" ht="105" customHeight="1">
      <c r="A38" s="2" t="s">
        <v>1237</v>
      </c>
      <c r="B38" s="11" t="s">
        <v>1452</v>
      </c>
      <c r="C38" s="11"/>
      <c r="D38" s="11"/>
      <c r="E38" s="11"/>
      <c r="F38" s="11"/>
      <c r="G38" s="11"/>
      <c r="H38" s="11"/>
      <c r="I38" s="11"/>
    </row>
  </sheetData>
  <mergeCells count="10">
    <mergeCell ref="A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20.5703125" customWidth="1"/>
    <col min="3" max="3" width="5.5703125" customWidth="1"/>
    <col min="4" max="4" width="20.5703125" customWidth="1"/>
    <col min="5" max="5" width="5.5703125" customWidth="1"/>
  </cols>
  <sheetData>
    <row r="1" spans="1:5" ht="45">
      <c r="A1" s="1" t="s">
        <v>1453</v>
      </c>
      <c r="B1" s="7" t="s">
        <v>2</v>
      </c>
      <c r="C1" s="7"/>
      <c r="D1" s="7" t="s">
        <v>33</v>
      </c>
      <c r="E1" s="7"/>
    </row>
    <row r="2" spans="1:5" ht="30">
      <c r="A2" s="1" t="s">
        <v>32</v>
      </c>
      <c r="B2" s="7"/>
      <c r="C2" s="7"/>
      <c r="D2" s="7"/>
      <c r="E2" s="7"/>
    </row>
    <row r="3" spans="1:5">
      <c r="A3" s="3" t="s">
        <v>1454</v>
      </c>
      <c r="B3" s="4" t="s">
        <v>7</v>
      </c>
      <c r="C3" s="4"/>
      <c r="D3" s="4" t="s">
        <v>7</v>
      </c>
      <c r="E3" s="4"/>
    </row>
    <row r="4" spans="1:5" ht="30">
      <c r="A4" s="2" t="s">
        <v>1417</v>
      </c>
      <c r="B4" s="8">
        <v>260132</v>
      </c>
      <c r="C4" s="4"/>
      <c r="D4" s="8">
        <v>332709</v>
      </c>
      <c r="E4" s="4"/>
    </row>
    <row r="5" spans="1:5" ht="30">
      <c r="A5" s="2" t="s">
        <v>1418</v>
      </c>
      <c r="B5" s="6">
        <v>304074</v>
      </c>
      <c r="C5" s="4"/>
      <c r="D5" s="6">
        <v>352298</v>
      </c>
      <c r="E5" s="4"/>
    </row>
    <row r="6" spans="1:5">
      <c r="A6" s="2" t="s">
        <v>1419</v>
      </c>
      <c r="B6" s="6">
        <v>-185547</v>
      </c>
      <c r="C6" s="4"/>
      <c r="D6" s="6">
        <v>-227127</v>
      </c>
      <c r="E6" s="4"/>
    </row>
    <row r="7" spans="1:5" ht="30">
      <c r="A7" s="2" t="s">
        <v>1420</v>
      </c>
      <c r="B7" s="6">
        <v>-252312</v>
      </c>
      <c r="C7" s="4"/>
      <c r="D7" s="6">
        <v>-266405</v>
      </c>
      <c r="E7" s="4"/>
    </row>
    <row r="8" spans="1:5">
      <c r="A8" s="2" t="s">
        <v>966</v>
      </c>
      <c r="B8" s="6">
        <v>74585</v>
      </c>
      <c r="C8" s="4"/>
      <c r="D8" s="6">
        <v>105582</v>
      </c>
      <c r="E8" s="4"/>
    </row>
    <row r="9" spans="1:5">
      <c r="A9" s="2" t="s">
        <v>980</v>
      </c>
      <c r="B9" s="6">
        <v>51762</v>
      </c>
      <c r="C9" s="4"/>
      <c r="D9" s="6">
        <v>85893</v>
      </c>
      <c r="E9" s="4"/>
    </row>
    <row r="10" spans="1:5" ht="45">
      <c r="A10" s="2" t="s">
        <v>1455</v>
      </c>
      <c r="B10" s="6">
        <v>38571</v>
      </c>
      <c r="C10" s="9" t="s">
        <v>42</v>
      </c>
      <c r="D10" s="6">
        <v>86470</v>
      </c>
      <c r="E10" s="9" t="s">
        <v>42</v>
      </c>
    </row>
    <row r="11" spans="1:5" ht="45">
      <c r="A11" s="2" t="s">
        <v>1456</v>
      </c>
      <c r="B11" s="4">
        <v>0</v>
      </c>
      <c r="C11" s="9" t="s">
        <v>42</v>
      </c>
      <c r="D11" s="4">
        <v>0</v>
      </c>
      <c r="E11" s="9" t="s">
        <v>42</v>
      </c>
    </row>
    <row r="12" spans="1:5" ht="30">
      <c r="A12" s="2" t="s">
        <v>1457</v>
      </c>
      <c r="B12" s="6">
        <v>36014</v>
      </c>
      <c r="C12" s="4"/>
      <c r="D12" s="6">
        <v>19112</v>
      </c>
      <c r="E12" s="4"/>
    </row>
    <row r="13" spans="1:5" ht="30">
      <c r="A13" s="2" t="s">
        <v>1458</v>
      </c>
      <c r="B13" s="6">
        <v>51762</v>
      </c>
      <c r="C13" s="4"/>
      <c r="D13" s="6">
        <v>85893</v>
      </c>
      <c r="E13" s="4"/>
    </row>
    <row r="14" spans="1:5">
      <c r="A14" s="2" t="s">
        <v>1459</v>
      </c>
      <c r="B14" s="4" t="s">
        <v>7</v>
      </c>
      <c r="C14" s="4"/>
      <c r="D14" s="4" t="s">
        <v>7</v>
      </c>
      <c r="E14" s="4"/>
    </row>
    <row r="15" spans="1:5">
      <c r="A15" s="3" t="s">
        <v>1454</v>
      </c>
      <c r="B15" s="4" t="s">
        <v>7</v>
      </c>
      <c r="C15" s="4"/>
      <c r="D15" s="4" t="s">
        <v>7</v>
      </c>
      <c r="E15" s="4"/>
    </row>
    <row r="16" spans="1:5" ht="30">
      <c r="A16" s="2" t="s">
        <v>1417</v>
      </c>
      <c r="B16" s="6">
        <v>253201</v>
      </c>
      <c r="C16" s="4"/>
      <c r="D16" s="6">
        <v>332709</v>
      </c>
      <c r="E16" s="4"/>
    </row>
    <row r="17" spans="1:5" ht="30">
      <c r="A17" s="2" t="s">
        <v>1418</v>
      </c>
      <c r="B17" s="6">
        <v>293253</v>
      </c>
      <c r="C17" s="4"/>
      <c r="D17" s="6">
        <v>352298</v>
      </c>
      <c r="E17" s="4"/>
    </row>
    <row r="18" spans="1:5">
      <c r="A18" s="2" t="s">
        <v>1419</v>
      </c>
      <c r="B18" s="6">
        <v>-202070</v>
      </c>
      <c r="C18" s="4"/>
      <c r="D18" s="6">
        <v>-227127</v>
      </c>
      <c r="E18" s="4"/>
    </row>
    <row r="19" spans="1:5" ht="30">
      <c r="A19" s="2" t="s">
        <v>1420</v>
      </c>
      <c r="B19" s="6">
        <v>-241491</v>
      </c>
      <c r="C19" s="4"/>
      <c r="D19" s="6">
        <v>-266405</v>
      </c>
      <c r="E19" s="4"/>
    </row>
    <row r="20" spans="1:5">
      <c r="A20" s="2" t="s">
        <v>966</v>
      </c>
      <c r="B20" s="6">
        <v>51131</v>
      </c>
      <c r="C20" s="4"/>
      <c r="D20" s="6">
        <v>105582</v>
      </c>
      <c r="E20" s="4"/>
    </row>
    <row r="21" spans="1:5">
      <c r="A21" s="2" t="s">
        <v>980</v>
      </c>
      <c r="B21" s="6">
        <v>51762</v>
      </c>
      <c r="C21" s="4"/>
      <c r="D21" s="6">
        <v>85893</v>
      </c>
      <c r="E21" s="4"/>
    </row>
    <row r="22" spans="1:5" ht="45">
      <c r="A22" s="2" t="s">
        <v>1455</v>
      </c>
      <c r="B22" s="6">
        <v>38571</v>
      </c>
      <c r="C22" s="4"/>
      <c r="D22" s="6">
        <v>86470</v>
      </c>
      <c r="E22" s="4"/>
    </row>
    <row r="23" spans="1:5" ht="45">
      <c r="A23" s="2" t="s">
        <v>1456</v>
      </c>
      <c r="B23" s="4">
        <v>0</v>
      </c>
      <c r="C23" s="4"/>
      <c r="D23" s="4">
        <v>0</v>
      </c>
      <c r="E23" s="4"/>
    </row>
    <row r="24" spans="1:5" ht="30">
      <c r="A24" s="2" t="s">
        <v>1457</v>
      </c>
      <c r="B24" s="6">
        <v>12560</v>
      </c>
      <c r="C24" s="4"/>
      <c r="D24" s="6">
        <v>19112</v>
      </c>
      <c r="E24" s="4"/>
    </row>
    <row r="25" spans="1:5" ht="30">
      <c r="A25" s="2" t="s">
        <v>1458</v>
      </c>
      <c r="B25" s="6">
        <v>51762</v>
      </c>
      <c r="C25" s="4"/>
      <c r="D25" s="6">
        <v>85893</v>
      </c>
      <c r="E25" s="4"/>
    </row>
    <row r="26" spans="1:5">
      <c r="A26" s="2" t="s">
        <v>1460</v>
      </c>
      <c r="B26" s="4" t="s">
        <v>7</v>
      </c>
      <c r="C26" s="4"/>
      <c r="D26" s="4" t="s">
        <v>7</v>
      </c>
      <c r="E26" s="4"/>
    </row>
    <row r="27" spans="1:5">
      <c r="A27" s="3" t="s">
        <v>1454</v>
      </c>
      <c r="B27" s="4" t="s">
        <v>7</v>
      </c>
      <c r="C27" s="4"/>
      <c r="D27" s="4" t="s">
        <v>7</v>
      </c>
      <c r="E27" s="4"/>
    </row>
    <row r="28" spans="1:5" ht="30">
      <c r="A28" s="2" t="s">
        <v>1417</v>
      </c>
      <c r="B28" s="6">
        <v>6931</v>
      </c>
      <c r="C28" s="4"/>
      <c r="D28" s="4">
        <v>0</v>
      </c>
      <c r="E28" s="4"/>
    </row>
    <row r="29" spans="1:5" ht="30">
      <c r="A29" s="2" t="s">
        <v>1418</v>
      </c>
      <c r="B29" s="6">
        <v>10821</v>
      </c>
      <c r="C29" s="4"/>
      <c r="D29" s="4">
        <v>0</v>
      </c>
      <c r="E29" s="4"/>
    </row>
    <row r="30" spans="1:5">
      <c r="A30" s="2" t="s">
        <v>1419</v>
      </c>
      <c r="B30" s="6">
        <v>16523</v>
      </c>
      <c r="C30" s="4"/>
      <c r="D30" s="4">
        <v>0</v>
      </c>
      <c r="E30" s="4"/>
    </row>
    <row r="31" spans="1:5" ht="30">
      <c r="A31" s="2" t="s">
        <v>1420</v>
      </c>
      <c r="B31" s="6">
        <v>-10821</v>
      </c>
      <c r="C31" s="4"/>
      <c r="D31" s="4">
        <v>0</v>
      </c>
      <c r="E31" s="4"/>
    </row>
    <row r="32" spans="1:5">
      <c r="A32" s="2" t="s">
        <v>966</v>
      </c>
      <c r="B32" s="6">
        <v>23454</v>
      </c>
      <c r="C32" s="4"/>
      <c r="D32" s="4">
        <v>0</v>
      </c>
      <c r="E32" s="4"/>
    </row>
    <row r="33" spans="1:5">
      <c r="A33" s="2" t="s">
        <v>980</v>
      </c>
      <c r="B33" s="4">
        <v>0</v>
      </c>
      <c r="C33" s="4"/>
      <c r="D33" s="4">
        <v>0</v>
      </c>
      <c r="E33" s="4"/>
    </row>
    <row r="34" spans="1:5" ht="30">
      <c r="A34" s="2" t="s">
        <v>1457</v>
      </c>
      <c r="B34" s="6">
        <v>23454</v>
      </c>
      <c r="C34" s="4"/>
      <c r="D34" s="4">
        <v>0</v>
      </c>
      <c r="E34" s="4"/>
    </row>
    <row r="35" spans="1:5" ht="30">
      <c r="A35" s="2" t="s">
        <v>1458</v>
      </c>
      <c r="B35" s="8">
        <v>0</v>
      </c>
      <c r="C35" s="4"/>
      <c r="D35" s="8">
        <v>0</v>
      </c>
      <c r="E35" s="4"/>
    </row>
    <row r="36" spans="1:5">
      <c r="A36" s="10"/>
      <c r="B36" s="10"/>
      <c r="C36" s="10"/>
      <c r="D36" s="10"/>
      <c r="E36" s="10"/>
    </row>
    <row r="37" spans="1:5" ht="15" customHeight="1">
      <c r="A37" s="2" t="s">
        <v>42</v>
      </c>
      <c r="B37" s="11" t="s">
        <v>1461</v>
      </c>
      <c r="C37" s="11"/>
      <c r="D37" s="11"/>
      <c r="E37" s="11"/>
    </row>
  </sheetData>
  <mergeCells count="4">
    <mergeCell ref="B1:C2"/>
    <mergeCell ref="D1:E2"/>
    <mergeCell ref="A36:E36"/>
    <mergeCell ref="B37:E3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62</v>
      </c>
      <c r="B1" s="1" t="s">
        <v>2</v>
      </c>
      <c r="C1" s="1" t="s">
        <v>33</v>
      </c>
    </row>
    <row r="2" spans="1:3">
      <c r="A2" s="3" t="s">
        <v>1454</v>
      </c>
      <c r="B2" s="4" t="s">
        <v>7</v>
      </c>
      <c r="C2" s="4" t="s">
        <v>7</v>
      </c>
    </row>
    <row r="3" spans="1:3">
      <c r="A3" s="2" t="s">
        <v>1411</v>
      </c>
      <c r="B3" s="8">
        <v>0</v>
      </c>
      <c r="C3" s="4" t="s">
        <v>7</v>
      </c>
    </row>
    <row r="4" spans="1:3" ht="30">
      <c r="A4" s="2" t="s">
        <v>1463</v>
      </c>
      <c r="B4" s="6">
        <v>122127000</v>
      </c>
      <c r="C4" s="6">
        <v>125171000</v>
      </c>
    </row>
    <row r="5" spans="1:3" ht="30">
      <c r="A5" s="2" t="s">
        <v>1464</v>
      </c>
      <c r="B5" s="6">
        <v>70365000</v>
      </c>
      <c r="C5" s="6">
        <v>39278000</v>
      </c>
    </row>
    <row r="6" spans="1:3" ht="30">
      <c r="A6" s="2" t="s">
        <v>1465</v>
      </c>
      <c r="B6" s="6">
        <v>36371000</v>
      </c>
      <c r="C6" s="6">
        <v>41113000</v>
      </c>
    </row>
    <row r="7" spans="1:3" ht="30">
      <c r="A7" s="2" t="s">
        <v>1448</v>
      </c>
      <c r="B7" s="4" t="s">
        <v>7</v>
      </c>
      <c r="C7" s="4" t="s">
        <v>7</v>
      </c>
    </row>
    <row r="8" spans="1:3">
      <c r="A8" s="3" t="s">
        <v>1454</v>
      </c>
      <c r="B8" s="4" t="s">
        <v>7</v>
      </c>
      <c r="C8" s="4" t="s">
        <v>7</v>
      </c>
    </row>
    <row r="9" spans="1:3">
      <c r="A9" s="2" t="s">
        <v>1411</v>
      </c>
      <c r="B9" s="6">
        <v>286000</v>
      </c>
      <c r="C9" s="4">
        <v>0</v>
      </c>
    </row>
    <row r="10" spans="1:3" ht="30">
      <c r="A10" s="2" t="s">
        <v>1466</v>
      </c>
      <c r="B10" s="8">
        <v>30000000</v>
      </c>
      <c r="C10" s="4" t="s">
        <v>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1.42578125" customWidth="1"/>
    <col min="3" max="3" width="4.7109375" customWidth="1"/>
    <col min="4" max="4" width="21.42578125" customWidth="1"/>
    <col min="5" max="5" width="4.7109375" customWidth="1"/>
  </cols>
  <sheetData>
    <row r="1" spans="1:5" ht="45">
      <c r="A1" s="1" t="s">
        <v>1467</v>
      </c>
      <c r="B1" s="7" t="s">
        <v>2</v>
      </c>
      <c r="C1" s="7"/>
      <c r="D1" s="7" t="s">
        <v>33</v>
      </c>
      <c r="E1" s="7"/>
    </row>
    <row r="2" spans="1:5" ht="30">
      <c r="A2" s="1" t="s">
        <v>32</v>
      </c>
      <c r="B2" s="7"/>
      <c r="C2" s="7"/>
      <c r="D2" s="7"/>
      <c r="E2" s="7"/>
    </row>
    <row r="3" spans="1:5">
      <c r="A3" s="3" t="s">
        <v>1468</v>
      </c>
      <c r="B3" s="4" t="s">
        <v>7</v>
      </c>
      <c r="C3" s="4"/>
      <c r="D3" s="4" t="s">
        <v>7</v>
      </c>
      <c r="E3" s="4"/>
    </row>
    <row r="4" spans="1:5">
      <c r="A4" s="2" t="s">
        <v>1469</v>
      </c>
      <c r="B4" s="8">
        <v>14573451</v>
      </c>
      <c r="C4" s="4"/>
      <c r="D4" s="8">
        <v>21417653</v>
      </c>
      <c r="E4" s="4"/>
    </row>
    <row r="5" spans="1:5">
      <c r="A5" s="2" t="s">
        <v>1449</v>
      </c>
      <c r="B5" s="4" t="s">
        <v>7</v>
      </c>
      <c r="C5" s="4"/>
      <c r="D5" s="4" t="s">
        <v>7</v>
      </c>
      <c r="E5" s="4"/>
    </row>
    <row r="6" spans="1:5">
      <c r="A6" s="3" t="s">
        <v>1468</v>
      </c>
      <c r="B6" s="4" t="s">
        <v>7</v>
      </c>
      <c r="C6" s="4"/>
      <c r="D6" s="4" t="s">
        <v>7</v>
      </c>
      <c r="E6" s="4"/>
    </row>
    <row r="7" spans="1:5">
      <c r="A7" s="2" t="s">
        <v>1469</v>
      </c>
      <c r="B7" s="6">
        <v>14573451</v>
      </c>
      <c r="C7" s="4"/>
      <c r="D7" s="6">
        <v>21417653</v>
      </c>
      <c r="E7" s="4"/>
    </row>
    <row r="8" spans="1:5">
      <c r="A8" s="2" t="s">
        <v>1470</v>
      </c>
      <c r="B8" s="8">
        <v>14575000</v>
      </c>
      <c r="C8" s="4"/>
      <c r="D8" s="8">
        <v>21421443</v>
      </c>
      <c r="E8" s="4"/>
    </row>
    <row r="9" spans="1:5" ht="17.25">
      <c r="A9" s="2" t="s">
        <v>1471</v>
      </c>
      <c r="B9" s="241">
        <v>5.0000000000000001E-4</v>
      </c>
      <c r="C9" s="9" t="s">
        <v>42</v>
      </c>
      <c r="D9" s="241">
        <v>1.1999999999999999E-3</v>
      </c>
      <c r="E9" s="9" t="s">
        <v>42</v>
      </c>
    </row>
    <row r="10" spans="1:5">
      <c r="A10" s="10"/>
      <c r="B10" s="10"/>
      <c r="C10" s="10"/>
      <c r="D10" s="10"/>
      <c r="E10" s="10"/>
    </row>
    <row r="11" spans="1:5" ht="15" customHeight="1">
      <c r="A11" s="2" t="s">
        <v>42</v>
      </c>
      <c r="B11" s="11" t="s">
        <v>767</v>
      </c>
      <c r="C11" s="11"/>
      <c r="D11" s="11"/>
      <c r="E11" s="11"/>
    </row>
  </sheetData>
  <mergeCells count="4">
    <mergeCell ref="B1:C2"/>
    <mergeCell ref="D1:E2"/>
    <mergeCell ref="A10:E10"/>
    <mergeCell ref="B11:E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472</v>
      </c>
      <c r="B1" s="7" t="s">
        <v>2</v>
      </c>
      <c r="C1" s="7" t="s">
        <v>33</v>
      </c>
    </row>
    <row r="2" spans="1:3" ht="30">
      <c r="A2" s="1" t="s">
        <v>32</v>
      </c>
      <c r="B2" s="7"/>
      <c r="C2" s="7"/>
    </row>
    <row r="3" spans="1:3" ht="30">
      <c r="A3" s="3" t="s">
        <v>1473</v>
      </c>
      <c r="B3" s="4" t="s">
        <v>7</v>
      </c>
      <c r="C3" s="4" t="s">
        <v>7</v>
      </c>
    </row>
    <row r="4" spans="1:3">
      <c r="A4" s="2" t="s">
        <v>151</v>
      </c>
      <c r="B4" s="8">
        <v>18914535</v>
      </c>
      <c r="C4" s="8">
        <v>10496762</v>
      </c>
    </row>
    <row r="5" spans="1:3" ht="30">
      <c r="A5" s="2" t="s">
        <v>1448</v>
      </c>
      <c r="B5" s="4" t="s">
        <v>7</v>
      </c>
      <c r="C5" s="4" t="s">
        <v>7</v>
      </c>
    </row>
    <row r="6" spans="1:3" ht="30">
      <c r="A6" s="3" t="s">
        <v>1473</v>
      </c>
      <c r="B6" s="4" t="s">
        <v>7</v>
      </c>
      <c r="C6" s="4" t="s">
        <v>7</v>
      </c>
    </row>
    <row r="7" spans="1:3">
      <c r="A7" s="2" t="s">
        <v>407</v>
      </c>
      <c r="B7" s="6">
        <v>7133500</v>
      </c>
      <c r="C7" s="6">
        <v>2428615</v>
      </c>
    </row>
    <row r="8" spans="1:3">
      <c r="A8" s="2" t="s">
        <v>477</v>
      </c>
      <c r="B8" s="6">
        <v>1355000</v>
      </c>
      <c r="C8" s="6">
        <v>1161500</v>
      </c>
    </row>
    <row r="9" spans="1:3" ht="30">
      <c r="A9" s="2" t="s">
        <v>478</v>
      </c>
      <c r="B9" s="6">
        <v>2767160</v>
      </c>
      <c r="C9" s="6">
        <v>696160</v>
      </c>
    </row>
    <row r="10" spans="1:3" ht="30">
      <c r="A10" s="2" t="s">
        <v>479</v>
      </c>
      <c r="B10" s="6">
        <v>205000</v>
      </c>
      <c r="C10" s="6">
        <v>386500</v>
      </c>
    </row>
    <row r="11" spans="1:3">
      <c r="A11" s="2" t="s">
        <v>480</v>
      </c>
      <c r="B11" s="6">
        <v>3414650</v>
      </c>
      <c r="C11" s="6">
        <v>1365000</v>
      </c>
    </row>
    <row r="12" spans="1:3">
      <c r="A12" s="2" t="s">
        <v>432</v>
      </c>
      <c r="B12" s="6">
        <v>3917610</v>
      </c>
      <c r="C12" s="6">
        <v>4154610</v>
      </c>
    </row>
    <row r="13" spans="1:3">
      <c r="A13" s="2" t="s">
        <v>481</v>
      </c>
      <c r="B13" s="6">
        <v>18792920</v>
      </c>
      <c r="C13" s="6">
        <v>10192385</v>
      </c>
    </row>
    <row r="14" spans="1:3">
      <c r="A14" s="2" t="s">
        <v>522</v>
      </c>
      <c r="B14" s="6">
        <v>3117</v>
      </c>
      <c r="C14" s="6">
        <v>3912</v>
      </c>
    </row>
    <row r="15" spans="1:3">
      <c r="A15" s="2" t="s">
        <v>523</v>
      </c>
      <c r="B15" s="6">
        <v>-8848</v>
      </c>
      <c r="C15" s="6">
        <v>-11310</v>
      </c>
    </row>
    <row r="16" spans="1:3">
      <c r="A16" s="2" t="s">
        <v>489</v>
      </c>
      <c r="B16" s="6">
        <v>127296</v>
      </c>
      <c r="C16" s="6">
        <v>311789</v>
      </c>
    </row>
    <row r="17" spans="1:3" ht="30">
      <c r="A17" s="2" t="s">
        <v>775</v>
      </c>
      <c r="B17" s="8">
        <v>50</v>
      </c>
      <c r="C17" s="8">
        <v>-14</v>
      </c>
    </row>
    <row r="18" spans="1:3" ht="30">
      <c r="A18" s="2" t="s">
        <v>1474</v>
      </c>
      <c r="B18" s="241">
        <v>9.7999999999999997E-3</v>
      </c>
      <c r="C18" s="241">
        <v>2.3599999999999999E-2</v>
      </c>
    </row>
    <row r="19" spans="1:3" ht="30">
      <c r="A19" s="2" t="s">
        <v>1352</v>
      </c>
      <c r="B19" s="241">
        <v>9.7000000000000003E-3</v>
      </c>
      <c r="C19" s="241">
        <v>4.7699999999999999E-2</v>
      </c>
    </row>
    <row r="20" spans="1:3" ht="30">
      <c r="A20" s="2" t="s">
        <v>1475</v>
      </c>
      <c r="B20" s="241">
        <v>9.9000000000000008E-3</v>
      </c>
      <c r="C20" s="241">
        <v>1.67E-2</v>
      </c>
    </row>
    <row r="21" spans="1:3" ht="30">
      <c r="A21" s="2" t="s">
        <v>1354</v>
      </c>
      <c r="B21" s="241">
        <v>6.7000000000000002E-3</v>
      </c>
      <c r="C21" s="241">
        <v>3.8899999999999997E-2</v>
      </c>
    </row>
    <row r="22" spans="1:3" ht="30">
      <c r="A22" s="2" t="s">
        <v>1355</v>
      </c>
      <c r="B22" s="241">
        <v>1.72E-2</v>
      </c>
      <c r="C22" s="241">
        <v>1.7000000000000001E-2</v>
      </c>
    </row>
    <row r="23" spans="1:3" ht="30">
      <c r="A23" s="2" t="s">
        <v>1476</v>
      </c>
      <c r="B23" s="241">
        <v>2.8199999999999999E-2</v>
      </c>
      <c r="C23" s="241">
        <v>2.93E-2</v>
      </c>
    </row>
    <row r="24" spans="1:3" ht="30">
      <c r="A24" s="2" t="s">
        <v>1357</v>
      </c>
      <c r="B24" s="241">
        <v>1.4999999999999999E-2</v>
      </c>
      <c r="C24" s="241">
        <v>2.7900000000000001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1477</v>
      </c>
      <c r="B1" s="7" t="s">
        <v>2</v>
      </c>
      <c r="C1" s="7" t="s">
        <v>33</v>
      </c>
    </row>
    <row r="2" spans="1:3" ht="30">
      <c r="A2" s="1" t="s">
        <v>32</v>
      </c>
      <c r="B2" s="7"/>
      <c r="C2" s="7"/>
    </row>
    <row r="3" spans="1:3" ht="30">
      <c r="A3" s="3" t="s">
        <v>1473</v>
      </c>
      <c r="B3" s="4" t="s">
        <v>7</v>
      </c>
      <c r="C3" s="4" t="s">
        <v>7</v>
      </c>
    </row>
    <row r="4" spans="1:3">
      <c r="A4" s="2" t="s">
        <v>1470</v>
      </c>
      <c r="B4" s="8">
        <v>18792920</v>
      </c>
      <c r="C4" s="8">
        <v>10192385</v>
      </c>
    </row>
    <row r="5" spans="1:3">
      <c r="A5" s="2" t="s">
        <v>1478</v>
      </c>
      <c r="B5" s="4" t="s">
        <v>7</v>
      </c>
      <c r="C5" s="4" t="s">
        <v>7</v>
      </c>
    </row>
    <row r="6" spans="1:3" ht="30">
      <c r="A6" s="3" t="s">
        <v>1473</v>
      </c>
      <c r="B6" s="4" t="s">
        <v>7</v>
      </c>
      <c r="C6" s="4" t="s">
        <v>7</v>
      </c>
    </row>
    <row r="7" spans="1:3">
      <c r="A7" s="2" t="s">
        <v>1470</v>
      </c>
      <c r="B7" s="6">
        <v>6708650</v>
      </c>
      <c r="C7" s="6">
        <v>3742000</v>
      </c>
    </row>
    <row r="8" spans="1:3">
      <c r="A8" s="2" t="s">
        <v>1479</v>
      </c>
      <c r="B8" s="4" t="s">
        <v>7</v>
      </c>
      <c r="C8" s="4" t="s">
        <v>7</v>
      </c>
    </row>
    <row r="9" spans="1:3" ht="30">
      <c r="A9" s="3" t="s">
        <v>1473</v>
      </c>
      <c r="B9" s="4" t="s">
        <v>7</v>
      </c>
      <c r="C9" s="4" t="s">
        <v>7</v>
      </c>
    </row>
    <row r="10" spans="1:3">
      <c r="A10" s="2" t="s">
        <v>1470</v>
      </c>
      <c r="B10" s="8">
        <v>12084270</v>
      </c>
      <c r="C10" s="8">
        <v>645038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480</v>
      </c>
      <c r="B1" s="7" t="s">
        <v>2</v>
      </c>
      <c r="C1" s="7" t="s">
        <v>33</v>
      </c>
    </row>
    <row r="2" spans="1:3" ht="30">
      <c r="A2" s="1" t="s">
        <v>32</v>
      </c>
      <c r="B2" s="7"/>
      <c r="C2" s="7"/>
    </row>
    <row r="3" spans="1:3" ht="30">
      <c r="A3" s="3" t="s">
        <v>1473</v>
      </c>
      <c r="B3" s="4" t="s">
        <v>7</v>
      </c>
      <c r="C3" s="4" t="s">
        <v>7</v>
      </c>
    </row>
    <row r="4" spans="1:3">
      <c r="A4" s="2" t="s">
        <v>407</v>
      </c>
      <c r="B4" s="8">
        <v>7133500</v>
      </c>
      <c r="C4" s="8">
        <v>2428615</v>
      </c>
    </row>
    <row r="5" spans="1:3">
      <c r="A5" s="2" t="s">
        <v>477</v>
      </c>
      <c r="B5" s="6">
        <v>1355000</v>
      </c>
      <c r="C5" s="6">
        <v>1161500</v>
      </c>
    </row>
    <row r="6" spans="1:3" ht="30">
      <c r="A6" s="2" t="s">
        <v>478</v>
      </c>
      <c r="B6" s="6">
        <v>2767160</v>
      </c>
      <c r="C6" s="6">
        <v>696160</v>
      </c>
    </row>
    <row r="7" spans="1:3" ht="30">
      <c r="A7" s="2" t="s">
        <v>479</v>
      </c>
      <c r="B7" s="6">
        <v>205000</v>
      </c>
      <c r="C7" s="6">
        <v>386500</v>
      </c>
    </row>
    <row r="8" spans="1:3">
      <c r="A8" s="2" t="s">
        <v>480</v>
      </c>
      <c r="B8" s="6">
        <v>3414650</v>
      </c>
      <c r="C8" s="6">
        <v>1365000</v>
      </c>
    </row>
    <row r="9" spans="1:3">
      <c r="A9" s="2" t="s">
        <v>432</v>
      </c>
      <c r="B9" s="6">
        <v>3917610</v>
      </c>
      <c r="C9" s="6">
        <v>4154610</v>
      </c>
    </row>
    <row r="10" spans="1:3">
      <c r="A10" s="2" t="s">
        <v>481</v>
      </c>
      <c r="B10" s="6">
        <v>18792920</v>
      </c>
      <c r="C10" s="6">
        <v>10192385</v>
      </c>
    </row>
    <row r="11" spans="1:3" ht="30">
      <c r="A11" s="2" t="s">
        <v>1481</v>
      </c>
      <c r="B11" s="4" t="s">
        <v>7</v>
      </c>
      <c r="C11" s="4" t="s">
        <v>7</v>
      </c>
    </row>
    <row r="12" spans="1:3" ht="30">
      <c r="A12" s="3" t="s">
        <v>1473</v>
      </c>
      <c r="B12" s="4" t="s">
        <v>7</v>
      </c>
      <c r="C12" s="4" t="s">
        <v>7</v>
      </c>
    </row>
    <row r="13" spans="1:3">
      <c r="A13" s="2" t="s">
        <v>407</v>
      </c>
      <c r="B13" s="6">
        <v>13712150</v>
      </c>
      <c r="C13" s="6">
        <v>6145615</v>
      </c>
    </row>
    <row r="14" spans="1:3">
      <c r="A14" s="2" t="s">
        <v>477</v>
      </c>
      <c r="B14" s="6">
        <v>1460000</v>
      </c>
      <c r="C14" s="6">
        <v>1186500</v>
      </c>
    </row>
    <row r="15" spans="1:3" ht="30">
      <c r="A15" s="2" t="s">
        <v>478</v>
      </c>
      <c r="B15" s="6">
        <v>1632160</v>
      </c>
      <c r="C15" s="6">
        <v>696160</v>
      </c>
    </row>
    <row r="16" spans="1:3" ht="30">
      <c r="A16" s="2" t="s">
        <v>479</v>
      </c>
      <c r="B16" s="4">
        <v>0</v>
      </c>
      <c r="C16" s="6">
        <v>256500</v>
      </c>
    </row>
    <row r="17" spans="1:3">
      <c r="A17" s="2" t="s">
        <v>480</v>
      </c>
      <c r="B17" s="6">
        <v>551000</v>
      </c>
      <c r="C17" s="6">
        <v>250000</v>
      </c>
    </row>
    <row r="18" spans="1:3">
      <c r="A18" s="2" t="s">
        <v>432</v>
      </c>
      <c r="B18" s="6">
        <v>1437610</v>
      </c>
      <c r="C18" s="6">
        <v>1657610</v>
      </c>
    </row>
    <row r="19" spans="1:3">
      <c r="A19" s="2" t="s">
        <v>481</v>
      </c>
      <c r="B19" s="8">
        <v>18792920</v>
      </c>
      <c r="C19" s="8">
        <v>101923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60">
      <c r="A1" s="1" t="s">
        <v>1482</v>
      </c>
      <c r="B1" s="7" t="s">
        <v>2</v>
      </c>
      <c r="C1" s="7" t="s">
        <v>33</v>
      </c>
    </row>
    <row r="2" spans="1:3" ht="30">
      <c r="A2" s="1" t="s">
        <v>32</v>
      </c>
      <c r="B2" s="7"/>
      <c r="C2" s="7"/>
    </row>
    <row r="3" spans="1:3" ht="30">
      <c r="A3" s="3" t="s">
        <v>1473</v>
      </c>
      <c r="B3" s="4" t="s">
        <v>7</v>
      </c>
      <c r="C3" s="4" t="s">
        <v>7</v>
      </c>
    </row>
    <row r="4" spans="1:3">
      <c r="A4" s="2" t="s">
        <v>1470</v>
      </c>
      <c r="B4" s="8">
        <v>18792920</v>
      </c>
      <c r="C4" s="8">
        <v>10192385</v>
      </c>
    </row>
    <row r="5" spans="1:3">
      <c r="A5" s="2" t="s">
        <v>1483</v>
      </c>
      <c r="B5" s="4" t="s">
        <v>7</v>
      </c>
      <c r="C5" s="4" t="s">
        <v>7</v>
      </c>
    </row>
    <row r="6" spans="1:3" ht="30">
      <c r="A6" s="3" t="s">
        <v>1473</v>
      </c>
      <c r="B6" s="4" t="s">
        <v>7</v>
      </c>
      <c r="C6" s="4" t="s">
        <v>7</v>
      </c>
    </row>
    <row r="7" spans="1:3">
      <c r="A7" s="2" t="s">
        <v>1470</v>
      </c>
      <c r="B7" s="6">
        <v>16472920</v>
      </c>
      <c r="C7" s="6">
        <v>8830385</v>
      </c>
    </row>
    <row r="8" spans="1:3">
      <c r="A8" s="2" t="s">
        <v>1484</v>
      </c>
      <c r="B8" s="4" t="s">
        <v>7</v>
      </c>
      <c r="C8" s="4" t="s">
        <v>7</v>
      </c>
    </row>
    <row r="9" spans="1:3" ht="30">
      <c r="A9" s="3" t="s">
        <v>1473</v>
      </c>
      <c r="B9" s="4" t="s">
        <v>7</v>
      </c>
      <c r="C9" s="4" t="s">
        <v>7</v>
      </c>
    </row>
    <row r="10" spans="1:3">
      <c r="A10" s="2" t="s">
        <v>1470</v>
      </c>
      <c r="B10" s="6">
        <v>1915000</v>
      </c>
      <c r="C10" s="6">
        <v>1162000</v>
      </c>
    </row>
    <row r="11" spans="1:3">
      <c r="A11" s="2" t="s">
        <v>1485</v>
      </c>
      <c r="B11" s="4" t="s">
        <v>7</v>
      </c>
      <c r="C11" s="4" t="s">
        <v>7</v>
      </c>
    </row>
    <row r="12" spans="1:3" ht="30">
      <c r="A12" s="3" t="s">
        <v>1473</v>
      </c>
      <c r="B12" s="4" t="s">
        <v>7</v>
      </c>
      <c r="C12" s="4" t="s">
        <v>7</v>
      </c>
    </row>
    <row r="13" spans="1:3">
      <c r="A13" s="2" t="s">
        <v>1470</v>
      </c>
      <c r="B13" s="6">
        <v>175000</v>
      </c>
      <c r="C13" s="4">
        <v>0</v>
      </c>
    </row>
    <row r="14" spans="1:3" ht="30">
      <c r="A14" s="2" t="s">
        <v>1486</v>
      </c>
      <c r="B14" s="4" t="s">
        <v>7</v>
      </c>
      <c r="C14" s="4" t="s">
        <v>7</v>
      </c>
    </row>
    <row r="15" spans="1:3" ht="30">
      <c r="A15" s="3" t="s">
        <v>1473</v>
      </c>
      <c r="B15" s="4" t="s">
        <v>7</v>
      </c>
      <c r="C15" s="4" t="s">
        <v>7</v>
      </c>
    </row>
    <row r="16" spans="1:3">
      <c r="A16" s="2" t="s">
        <v>1470</v>
      </c>
      <c r="B16" s="6">
        <v>200000</v>
      </c>
      <c r="C16" s="6">
        <v>200000</v>
      </c>
    </row>
    <row r="17" spans="1:3">
      <c r="A17" s="2" t="s">
        <v>1487</v>
      </c>
      <c r="B17" s="4" t="s">
        <v>7</v>
      </c>
      <c r="C17" s="4" t="s">
        <v>7</v>
      </c>
    </row>
    <row r="18" spans="1:3" ht="30">
      <c r="A18" s="3" t="s">
        <v>1473</v>
      </c>
      <c r="B18" s="4" t="s">
        <v>7</v>
      </c>
      <c r="C18" s="4" t="s">
        <v>7</v>
      </c>
    </row>
    <row r="19" spans="1:3">
      <c r="A19" s="2" t="s">
        <v>1470</v>
      </c>
      <c r="B19" s="8">
        <v>30000</v>
      </c>
      <c r="C19" s="8">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28515625" bestFit="1" customWidth="1"/>
  </cols>
  <sheetData>
    <row r="1" spans="1:3" ht="15" customHeight="1">
      <c r="A1" s="1" t="s">
        <v>174</v>
      </c>
      <c r="B1" s="7" t="s">
        <v>1</v>
      </c>
      <c r="C1" s="7"/>
    </row>
    <row r="2" spans="1:3" ht="30">
      <c r="A2" s="1" t="s">
        <v>32</v>
      </c>
      <c r="B2" s="1" t="s">
        <v>2</v>
      </c>
      <c r="C2" s="1" t="s">
        <v>91</v>
      </c>
    </row>
    <row r="3" spans="1:3">
      <c r="A3" s="3" t="s">
        <v>175</v>
      </c>
      <c r="B3" s="4" t="s">
        <v>7</v>
      </c>
      <c r="C3" s="4" t="s">
        <v>7</v>
      </c>
    </row>
    <row r="4" spans="1:3">
      <c r="A4" s="2" t="s">
        <v>131</v>
      </c>
      <c r="B4" s="8">
        <v>47168</v>
      </c>
      <c r="C4" s="8">
        <v>49587</v>
      </c>
    </row>
    <row r="5" spans="1:3" ht="45">
      <c r="A5" s="3" t="s">
        <v>176</v>
      </c>
      <c r="B5" s="4" t="s">
        <v>7</v>
      </c>
      <c r="C5" s="4" t="s">
        <v>7</v>
      </c>
    </row>
    <row r="6" spans="1:3">
      <c r="A6" s="2" t="s">
        <v>177</v>
      </c>
      <c r="B6" s="6">
        <v>-14599</v>
      </c>
      <c r="C6" s="6">
        <v>16735</v>
      </c>
    </row>
    <row r="7" spans="1:3">
      <c r="A7" s="2" t="s">
        <v>112</v>
      </c>
      <c r="B7" s="6">
        <v>1837</v>
      </c>
      <c r="C7" s="6">
        <v>7575</v>
      </c>
    </row>
    <row r="8" spans="1:3" ht="30">
      <c r="A8" s="2" t="s">
        <v>114</v>
      </c>
      <c r="B8" s="4">
        <v>-903</v>
      </c>
      <c r="C8" s="4">
        <v>-330</v>
      </c>
    </row>
    <row r="9" spans="1:3" ht="45">
      <c r="A9" s="2" t="s">
        <v>178</v>
      </c>
      <c r="B9" s="4">
        <v>880</v>
      </c>
      <c r="C9" s="4">
        <v>-20</v>
      </c>
    </row>
    <row r="10" spans="1:3" ht="45">
      <c r="A10" s="2" t="s">
        <v>179</v>
      </c>
      <c r="B10" s="6">
        <v>43300</v>
      </c>
      <c r="C10" s="6">
        <v>-77357</v>
      </c>
    </row>
    <row r="11" spans="1:3" ht="45">
      <c r="A11" s="2" t="s">
        <v>180</v>
      </c>
      <c r="B11" s="6">
        <v>-1732</v>
      </c>
      <c r="C11" s="6">
        <v>4040</v>
      </c>
    </row>
    <row r="12" spans="1:3" ht="30">
      <c r="A12" s="2" t="s">
        <v>181</v>
      </c>
      <c r="B12" s="6">
        <v>4014</v>
      </c>
      <c r="C12" s="4">
        <v>0</v>
      </c>
    </row>
    <row r="13" spans="1:3">
      <c r="A13" s="2" t="s">
        <v>182</v>
      </c>
      <c r="B13" s="6">
        <v>-1018</v>
      </c>
      <c r="C13" s="6">
        <v>-2368</v>
      </c>
    </row>
    <row r="14" spans="1:3">
      <c r="A14" s="2" t="s">
        <v>183</v>
      </c>
      <c r="B14" s="4">
        <v>257</v>
      </c>
      <c r="C14" s="4">
        <v>162</v>
      </c>
    </row>
    <row r="15" spans="1:3">
      <c r="A15" s="3" t="s">
        <v>184</v>
      </c>
      <c r="B15" s="4" t="s">
        <v>7</v>
      </c>
      <c r="C15" s="4" t="s">
        <v>7</v>
      </c>
    </row>
    <row r="16" spans="1:3">
      <c r="A16" s="2" t="s">
        <v>46</v>
      </c>
      <c r="B16" s="6">
        <v>3671</v>
      </c>
      <c r="C16" s="6">
        <v>17827</v>
      </c>
    </row>
    <row r="17" spans="1:3">
      <c r="A17" s="2" t="s">
        <v>49</v>
      </c>
      <c r="B17" s="6">
        <v>12335</v>
      </c>
      <c r="C17" s="6">
        <v>4874</v>
      </c>
    </row>
    <row r="18" spans="1:3">
      <c r="A18" s="2" t="s">
        <v>58</v>
      </c>
      <c r="B18" s="6">
        <v>-2590</v>
      </c>
      <c r="C18" s="6">
        <v>-30483</v>
      </c>
    </row>
    <row r="19" spans="1:3">
      <c r="A19" s="2" t="s">
        <v>61</v>
      </c>
      <c r="B19" s="6">
        <v>2622</v>
      </c>
      <c r="C19" s="6">
        <v>-1052</v>
      </c>
    </row>
    <row r="20" spans="1:3">
      <c r="A20" s="2" t="s">
        <v>185</v>
      </c>
      <c r="B20" s="6">
        <v>48074</v>
      </c>
      <c r="C20" s="6">
        <v>-60397</v>
      </c>
    </row>
    <row r="21" spans="1:3" ht="30">
      <c r="A21" s="2" t="s">
        <v>186</v>
      </c>
      <c r="B21" s="6">
        <v>95242</v>
      </c>
      <c r="C21" s="6">
        <v>-10810</v>
      </c>
    </row>
    <row r="22" spans="1:3">
      <c r="A22" s="3" t="s">
        <v>184</v>
      </c>
      <c r="B22" s="4" t="s">
        <v>7</v>
      </c>
      <c r="C22" s="4" t="s">
        <v>7</v>
      </c>
    </row>
    <row r="23" spans="1:3">
      <c r="A23" s="2" t="s">
        <v>52</v>
      </c>
      <c r="B23" s="6">
        <v>-31090</v>
      </c>
      <c r="C23" s="6">
        <v>9358</v>
      </c>
    </row>
    <row r="24" spans="1:3">
      <c r="A24" s="2" t="s">
        <v>187</v>
      </c>
      <c r="B24" s="4">
        <v>-47</v>
      </c>
      <c r="C24" s="4">
        <v>-103</v>
      </c>
    </row>
    <row r="25" spans="1:3" ht="30">
      <c r="A25" s="2" t="s">
        <v>37</v>
      </c>
      <c r="B25" s="6">
        <v>2100000</v>
      </c>
      <c r="C25" s="6">
        <v>-650000</v>
      </c>
    </row>
    <row r="26" spans="1:3">
      <c r="A26" s="2" t="s">
        <v>38</v>
      </c>
      <c r="B26" s="6">
        <v>458500</v>
      </c>
      <c r="C26" s="6">
        <v>-2429201</v>
      </c>
    </row>
    <row r="27" spans="1:3">
      <c r="A27" s="2" t="s">
        <v>98</v>
      </c>
      <c r="B27" s="4">
        <v>0</v>
      </c>
      <c r="C27" s="6">
        <v>40000</v>
      </c>
    </row>
    <row r="28" spans="1:3">
      <c r="A28" s="2" t="s">
        <v>188</v>
      </c>
      <c r="B28" s="6">
        <v>-9058</v>
      </c>
      <c r="C28" s="6">
        <v>-1557</v>
      </c>
    </row>
    <row r="29" spans="1:3">
      <c r="A29" s="3" t="s">
        <v>189</v>
      </c>
      <c r="B29" s="4" t="s">
        <v>7</v>
      </c>
      <c r="C29" s="4" t="s">
        <v>7</v>
      </c>
    </row>
    <row r="30" spans="1:3">
      <c r="A30" s="2" t="s">
        <v>190</v>
      </c>
      <c r="B30" s="6">
        <v>774571</v>
      </c>
      <c r="C30" s="6">
        <v>6915142</v>
      </c>
    </row>
    <row r="31" spans="1:3">
      <c r="A31" s="2" t="s">
        <v>191</v>
      </c>
      <c r="B31" s="6">
        <v>41799</v>
      </c>
      <c r="C31" s="6">
        <v>82719</v>
      </c>
    </row>
    <row r="32" spans="1:3">
      <c r="A32" s="2" t="s">
        <v>192</v>
      </c>
      <c r="B32" s="6">
        <v>-2819477</v>
      </c>
      <c r="C32" s="6">
        <v>-722076</v>
      </c>
    </row>
    <row r="33" spans="1:3">
      <c r="A33" s="3" t="s">
        <v>193</v>
      </c>
      <c r="B33" s="4" t="s">
        <v>7</v>
      </c>
      <c r="C33" s="4" t="s">
        <v>7</v>
      </c>
    </row>
    <row r="34" spans="1:3">
      <c r="A34" s="2" t="s">
        <v>194</v>
      </c>
      <c r="B34" s="6">
        <v>-307030</v>
      </c>
      <c r="C34" s="6">
        <v>680107</v>
      </c>
    </row>
    <row r="35" spans="1:3">
      <c r="A35" s="2" t="s">
        <v>195</v>
      </c>
      <c r="B35" s="6">
        <v>1732691</v>
      </c>
      <c r="C35" s="6">
        <v>1321782</v>
      </c>
    </row>
    <row r="36" spans="1:3">
      <c r="A36" s="2" t="s">
        <v>192</v>
      </c>
      <c r="B36" s="6">
        <v>-2105696</v>
      </c>
      <c r="C36" s="6">
        <v>-2873531</v>
      </c>
    </row>
    <row r="37" spans="1:3">
      <c r="A37" s="3" t="s">
        <v>196</v>
      </c>
      <c r="B37" s="4" t="s">
        <v>7</v>
      </c>
      <c r="C37" s="4" t="s">
        <v>7</v>
      </c>
    </row>
    <row r="38" spans="1:3">
      <c r="A38" s="2" t="s">
        <v>197</v>
      </c>
      <c r="B38" s="6">
        <v>30711506</v>
      </c>
      <c r="C38" s="6">
        <v>29195465</v>
      </c>
    </row>
    <row r="39" spans="1:3">
      <c r="A39" s="2" t="s">
        <v>198</v>
      </c>
      <c r="B39" s="6">
        <v>-32489896</v>
      </c>
      <c r="C39" s="6">
        <v>-26863754</v>
      </c>
    </row>
    <row r="40" spans="1:3">
      <c r="A40" s="3" t="s">
        <v>199</v>
      </c>
      <c r="B40" s="4" t="s">
        <v>7</v>
      </c>
      <c r="C40" s="4" t="s">
        <v>7</v>
      </c>
    </row>
    <row r="41" spans="1:3">
      <c r="A41" s="2" t="s">
        <v>200</v>
      </c>
      <c r="B41" s="6">
        <v>213829</v>
      </c>
      <c r="C41" s="6">
        <v>216505</v>
      </c>
    </row>
    <row r="42" spans="1:3" ht="30">
      <c r="A42" s="2" t="s">
        <v>201</v>
      </c>
      <c r="B42" s="6">
        <v>-1729398</v>
      </c>
      <c r="C42" s="6">
        <v>4840856</v>
      </c>
    </row>
    <row r="43" spans="1:3">
      <c r="A43" s="3" t="s">
        <v>184</v>
      </c>
      <c r="B43" s="4" t="s">
        <v>7</v>
      </c>
      <c r="C43" s="4" t="s">
        <v>7</v>
      </c>
    </row>
    <row r="44" spans="1:3">
      <c r="A44" s="2" t="s">
        <v>103</v>
      </c>
      <c r="B44" s="6">
        <v>-77257</v>
      </c>
      <c r="C44" s="6">
        <v>144087</v>
      </c>
    </row>
    <row r="45" spans="1:3" ht="30">
      <c r="A45" s="2" t="s">
        <v>202</v>
      </c>
      <c r="B45" s="6">
        <v>17955</v>
      </c>
      <c r="C45" s="6">
        <v>14886</v>
      </c>
    </row>
    <row r="46" spans="1:3" ht="30">
      <c r="A46" s="3" t="s">
        <v>203</v>
      </c>
      <c r="B46" s="4" t="s">
        <v>7</v>
      </c>
      <c r="C46" s="4" t="s">
        <v>7</v>
      </c>
    </row>
    <row r="47" spans="1:3">
      <c r="A47" s="2" t="s">
        <v>204</v>
      </c>
      <c r="B47" s="6">
        <v>727878165</v>
      </c>
      <c r="C47" s="6">
        <v>496375711</v>
      </c>
    </row>
    <row r="48" spans="1:3">
      <c r="A48" s="2" t="s">
        <v>205</v>
      </c>
      <c r="B48" s="6">
        <v>14072910</v>
      </c>
      <c r="C48" s="6">
        <v>24886115</v>
      </c>
    </row>
    <row r="49" spans="1:3" ht="30">
      <c r="A49" s="3" t="s">
        <v>206</v>
      </c>
      <c r="B49" s="4" t="s">
        <v>7</v>
      </c>
      <c r="C49" s="4" t="s">
        <v>7</v>
      </c>
    </row>
    <row r="50" spans="1:3">
      <c r="A50" s="2" t="s">
        <v>204</v>
      </c>
      <c r="B50" s="6">
        <v>-734721691</v>
      </c>
      <c r="C50" s="6">
        <v>-490022185</v>
      </c>
    </row>
    <row r="51" spans="1:3">
      <c r="A51" s="2" t="s">
        <v>205</v>
      </c>
      <c r="B51" s="6">
        <v>-5470563</v>
      </c>
      <c r="C51" s="6">
        <v>-36210225</v>
      </c>
    </row>
    <row r="52" spans="1:3">
      <c r="A52" s="2" t="s">
        <v>207</v>
      </c>
      <c r="B52" s="6">
        <v>8637</v>
      </c>
      <c r="C52" s="6">
        <v>4675</v>
      </c>
    </row>
    <row r="53" spans="1:3" ht="45">
      <c r="A53" s="2" t="s">
        <v>208</v>
      </c>
      <c r="B53" s="6">
        <v>-46917</v>
      </c>
      <c r="C53" s="6">
        <v>-12730</v>
      </c>
    </row>
    <row r="54" spans="1:3" ht="30">
      <c r="A54" s="2" t="s">
        <v>209</v>
      </c>
      <c r="B54" s="6">
        <v>-27083</v>
      </c>
      <c r="C54" s="6">
        <v>-11418</v>
      </c>
    </row>
    <row r="55" spans="1:3">
      <c r="A55" s="2" t="s">
        <v>210</v>
      </c>
      <c r="B55" s="4">
        <v>-231</v>
      </c>
      <c r="C55" s="4">
        <v>0</v>
      </c>
    </row>
    <row r="56" spans="1:3" ht="30">
      <c r="A56" s="2" t="s">
        <v>211</v>
      </c>
      <c r="B56" s="6">
        <v>1633925</v>
      </c>
      <c r="C56" s="6">
        <v>-4831084</v>
      </c>
    </row>
    <row r="57" spans="1:3">
      <c r="A57" s="2" t="s">
        <v>212</v>
      </c>
      <c r="B57" s="4">
        <v>-231</v>
      </c>
      <c r="C57" s="6">
        <v>-1038</v>
      </c>
    </row>
    <row r="58" spans="1:3" ht="30">
      <c r="A58" s="2" t="s">
        <v>213</v>
      </c>
      <c r="B58" s="4">
        <v>454</v>
      </c>
      <c r="C58" s="6">
        <v>1286</v>
      </c>
    </row>
    <row r="59" spans="1:3" ht="30">
      <c r="A59" s="2" t="s">
        <v>214</v>
      </c>
      <c r="B59" s="4">
        <v>223</v>
      </c>
      <c r="C59" s="4">
        <v>248</v>
      </c>
    </row>
    <row r="60" spans="1:3">
      <c r="A60" s="3" t="s">
        <v>215</v>
      </c>
      <c r="B60" s="4" t="s">
        <v>7</v>
      </c>
      <c r="C60" s="4" t="s">
        <v>7</v>
      </c>
    </row>
    <row r="61" spans="1:3">
      <c r="A61" s="2" t="s">
        <v>216</v>
      </c>
      <c r="B61" s="6">
        <v>110971</v>
      </c>
      <c r="C61" s="6">
        <v>183225</v>
      </c>
    </row>
    <row r="62" spans="1:3">
      <c r="A62" s="2" t="s">
        <v>217</v>
      </c>
      <c r="B62" s="6">
        <v>3147</v>
      </c>
      <c r="C62" s="6">
        <v>1821</v>
      </c>
    </row>
    <row r="63" spans="1:3" ht="30">
      <c r="A63" s="2" t="s">
        <v>218</v>
      </c>
      <c r="B63" s="8">
        <v>2835</v>
      </c>
      <c r="C63" s="8">
        <v>399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488</v>
      </c>
      <c r="B1" s="7" t="s">
        <v>90</v>
      </c>
      <c r="C1" s="7"/>
      <c r="D1" s="7" t="s">
        <v>1</v>
      </c>
      <c r="E1" s="7"/>
      <c r="F1" s="1"/>
    </row>
    <row r="2" spans="1:6" ht="30">
      <c r="A2" s="1" t="s">
        <v>32</v>
      </c>
      <c r="B2" s="1" t="s">
        <v>2</v>
      </c>
      <c r="C2" s="1" t="s">
        <v>91</v>
      </c>
      <c r="D2" s="1" t="s">
        <v>2</v>
      </c>
      <c r="E2" s="1" t="s">
        <v>91</v>
      </c>
      <c r="F2" s="1" t="s">
        <v>33</v>
      </c>
    </row>
    <row r="3" spans="1:6" ht="30">
      <c r="A3" s="3" t="s">
        <v>1473</v>
      </c>
      <c r="B3" s="4" t="s">
        <v>7</v>
      </c>
      <c r="C3" s="4" t="s">
        <v>7</v>
      </c>
      <c r="D3" s="4" t="s">
        <v>7</v>
      </c>
      <c r="E3" s="4" t="s">
        <v>7</v>
      </c>
      <c r="F3" s="4" t="s">
        <v>7</v>
      </c>
    </row>
    <row r="4" spans="1:6">
      <c r="A4" s="2" t="s">
        <v>1489</v>
      </c>
      <c r="B4" s="8">
        <v>3144</v>
      </c>
      <c r="C4" s="4" t="s">
        <v>7</v>
      </c>
      <c r="D4" s="8">
        <v>3144</v>
      </c>
      <c r="E4" s="4" t="s">
        <v>7</v>
      </c>
      <c r="F4" s="8">
        <v>2549</v>
      </c>
    </row>
    <row r="5" spans="1:6">
      <c r="A5" s="2" t="s">
        <v>1490</v>
      </c>
      <c r="B5" s="4">
        <v>620</v>
      </c>
      <c r="C5" s="4">
        <v>453</v>
      </c>
      <c r="D5" s="6">
        <v>1693</v>
      </c>
      <c r="E5" s="6">
        <v>1373</v>
      </c>
      <c r="F5" s="4" t="s">
        <v>7</v>
      </c>
    </row>
    <row r="6" spans="1:6">
      <c r="A6" s="2" t="s">
        <v>1491</v>
      </c>
      <c r="B6" s="6">
        <v>2250000</v>
      </c>
      <c r="C6" s="4" t="s">
        <v>7</v>
      </c>
      <c r="D6" s="6">
        <v>2250000</v>
      </c>
      <c r="E6" s="4" t="s">
        <v>7</v>
      </c>
      <c r="F6" s="6">
        <v>1750000</v>
      </c>
    </row>
    <row r="7" spans="1:6" ht="30">
      <c r="A7" s="2" t="s">
        <v>1492</v>
      </c>
      <c r="B7" s="4" t="s">
        <v>7</v>
      </c>
      <c r="C7" s="4" t="s">
        <v>7</v>
      </c>
      <c r="D7" s="4" t="s">
        <v>7</v>
      </c>
      <c r="E7" s="4" t="s">
        <v>7</v>
      </c>
      <c r="F7" s="4" t="s">
        <v>7</v>
      </c>
    </row>
    <row r="8" spans="1:6" ht="30">
      <c r="A8" s="3" t="s">
        <v>1473</v>
      </c>
      <c r="B8" s="4" t="s">
        <v>7</v>
      </c>
      <c r="C8" s="4" t="s">
        <v>7</v>
      </c>
      <c r="D8" s="4" t="s">
        <v>7</v>
      </c>
      <c r="E8" s="4" t="s">
        <v>7</v>
      </c>
      <c r="F8" s="4" t="s">
        <v>7</v>
      </c>
    </row>
    <row r="9" spans="1:6">
      <c r="A9" s="2" t="s">
        <v>1491</v>
      </c>
      <c r="B9" s="6">
        <v>1250000</v>
      </c>
      <c r="C9" s="4" t="s">
        <v>7</v>
      </c>
      <c r="D9" s="6">
        <v>1250000</v>
      </c>
      <c r="E9" s="4" t="s">
        <v>7</v>
      </c>
      <c r="F9" s="6">
        <v>1250000</v>
      </c>
    </row>
    <row r="10" spans="1:6" ht="30">
      <c r="A10" s="2" t="s">
        <v>1448</v>
      </c>
      <c r="B10" s="4" t="s">
        <v>7</v>
      </c>
      <c r="C10" s="4" t="s">
        <v>7</v>
      </c>
      <c r="D10" s="4" t="s">
        <v>7</v>
      </c>
      <c r="E10" s="4" t="s">
        <v>7</v>
      </c>
      <c r="F10" s="4" t="s">
        <v>7</v>
      </c>
    </row>
    <row r="11" spans="1:6" ht="30">
      <c r="A11" s="3" t="s">
        <v>1473</v>
      </c>
      <c r="B11" s="4" t="s">
        <v>7</v>
      </c>
      <c r="C11" s="4" t="s">
        <v>7</v>
      </c>
      <c r="D11" s="4" t="s">
        <v>7</v>
      </c>
      <c r="E11" s="4" t="s">
        <v>7</v>
      </c>
      <c r="F11" s="4" t="s">
        <v>7</v>
      </c>
    </row>
    <row r="12" spans="1:6">
      <c r="A12" s="2" t="s">
        <v>1491</v>
      </c>
      <c r="B12" s="6">
        <v>1000000</v>
      </c>
      <c r="C12" s="4" t="s">
        <v>7</v>
      </c>
      <c r="D12" s="6">
        <v>1000000</v>
      </c>
      <c r="E12" s="4" t="s">
        <v>7</v>
      </c>
      <c r="F12" s="6">
        <v>500000</v>
      </c>
    </row>
    <row r="13" spans="1:6" ht="30">
      <c r="A13" s="2" t="s">
        <v>1493</v>
      </c>
      <c r="B13" s="4" t="s">
        <v>7</v>
      </c>
      <c r="C13" s="4" t="s">
        <v>7</v>
      </c>
      <c r="D13" s="4" t="s">
        <v>7</v>
      </c>
      <c r="E13" s="4" t="s">
        <v>7</v>
      </c>
      <c r="F13" s="4" t="s">
        <v>7</v>
      </c>
    </row>
    <row r="14" spans="1:6" ht="30">
      <c r="A14" s="3" t="s">
        <v>1473</v>
      </c>
      <c r="B14" s="4" t="s">
        <v>7</v>
      </c>
      <c r="C14" s="4" t="s">
        <v>7</v>
      </c>
      <c r="D14" s="4" t="s">
        <v>7</v>
      </c>
      <c r="E14" s="4" t="s">
        <v>7</v>
      </c>
      <c r="F14" s="4" t="s">
        <v>7</v>
      </c>
    </row>
    <row r="15" spans="1:6" ht="45">
      <c r="A15" s="2" t="s">
        <v>1494</v>
      </c>
      <c r="B15" s="6">
        <v>132000</v>
      </c>
      <c r="C15" s="4" t="s">
        <v>7</v>
      </c>
      <c r="D15" s="6">
        <v>132000</v>
      </c>
      <c r="E15" s="4" t="s">
        <v>7</v>
      </c>
      <c r="F15" s="6">
        <v>798000</v>
      </c>
    </row>
    <row r="16" spans="1:6" ht="30">
      <c r="A16" s="2" t="s">
        <v>1495</v>
      </c>
      <c r="B16" s="4">
        <v>369</v>
      </c>
      <c r="C16" s="4" t="s">
        <v>7</v>
      </c>
      <c r="D16" s="4">
        <v>369</v>
      </c>
      <c r="E16" s="4" t="s">
        <v>7</v>
      </c>
      <c r="F16" s="4">
        <v>791</v>
      </c>
    </row>
    <row r="17" spans="1:6" ht="45">
      <c r="A17" s="2" t="s">
        <v>1496</v>
      </c>
      <c r="B17" s="6">
        <v>4100</v>
      </c>
      <c r="C17" s="4" t="s">
        <v>7</v>
      </c>
      <c r="D17" s="6">
        <v>4100</v>
      </c>
      <c r="E17" s="4" t="s">
        <v>7</v>
      </c>
      <c r="F17" s="6">
        <v>17444</v>
      </c>
    </row>
    <row r="18" spans="1:6" ht="30">
      <c r="A18" s="2" t="s">
        <v>1497</v>
      </c>
      <c r="B18" s="4" t="s">
        <v>7</v>
      </c>
      <c r="C18" s="4" t="s">
        <v>7</v>
      </c>
      <c r="D18" s="8">
        <v>0</v>
      </c>
      <c r="E18" s="8">
        <v>0</v>
      </c>
      <c r="F18" s="4" t="s">
        <v>7</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15" customHeight="1">
      <c r="A1" s="1" t="s">
        <v>1498</v>
      </c>
      <c r="B1" s="7" t="s">
        <v>1</v>
      </c>
      <c r="C1" s="7"/>
      <c r="D1" s="1"/>
    </row>
    <row r="2" spans="1:4" ht="30">
      <c r="A2" s="1" t="s">
        <v>78</v>
      </c>
      <c r="B2" s="7" t="s">
        <v>2</v>
      </c>
      <c r="C2" s="7"/>
      <c r="D2" s="1" t="s">
        <v>33</v>
      </c>
    </row>
    <row r="3" spans="1:4">
      <c r="A3" s="3" t="s">
        <v>1499</v>
      </c>
      <c r="B3" s="4" t="s">
        <v>7</v>
      </c>
      <c r="C3" s="4"/>
      <c r="D3" s="4" t="s">
        <v>7</v>
      </c>
    </row>
    <row r="4" spans="1:4">
      <c r="A4" s="2" t="s">
        <v>1500</v>
      </c>
      <c r="B4" s="4">
        <v>2</v>
      </c>
      <c r="C4" s="4"/>
      <c r="D4" s="4" t="s">
        <v>7</v>
      </c>
    </row>
    <row r="5" spans="1:4">
      <c r="A5" s="2" t="s">
        <v>800</v>
      </c>
      <c r="B5" s="8">
        <v>100</v>
      </c>
      <c r="C5" s="4"/>
      <c r="D5" s="4" t="s">
        <v>7</v>
      </c>
    </row>
    <row r="6" spans="1:4">
      <c r="A6" s="2" t="s">
        <v>75</v>
      </c>
      <c r="B6" s="4" t="s">
        <v>7</v>
      </c>
      <c r="C6" s="4"/>
      <c r="D6" s="4" t="s">
        <v>7</v>
      </c>
    </row>
    <row r="7" spans="1:4">
      <c r="A7" s="3" t="s">
        <v>1499</v>
      </c>
      <c r="B7" s="4" t="s">
        <v>7</v>
      </c>
      <c r="C7" s="4"/>
      <c r="D7" s="4" t="s">
        <v>7</v>
      </c>
    </row>
    <row r="8" spans="1:4">
      <c r="A8" s="2" t="s">
        <v>800</v>
      </c>
      <c r="B8" s="8">
        <v>100</v>
      </c>
      <c r="C8" s="4"/>
      <c r="D8" s="8">
        <v>100</v>
      </c>
    </row>
    <row r="9" spans="1:4" ht="45">
      <c r="A9" s="2" t="s">
        <v>801</v>
      </c>
      <c r="B9" s="8">
        <v>100</v>
      </c>
      <c r="C9" s="4"/>
      <c r="D9" s="4" t="s">
        <v>7</v>
      </c>
    </row>
    <row r="10" spans="1:4" ht="17.25">
      <c r="A10" s="2" t="s">
        <v>1501</v>
      </c>
      <c r="B10" s="4" t="s">
        <v>1502</v>
      </c>
      <c r="C10" s="9" t="s">
        <v>42</v>
      </c>
      <c r="D10" s="4" t="s">
        <v>7</v>
      </c>
    </row>
    <row r="11" spans="1:4" ht="30">
      <c r="A11" s="2" t="s">
        <v>1503</v>
      </c>
      <c r="B11" s="8">
        <v>115775</v>
      </c>
      <c r="C11" s="4"/>
      <c r="D11" s="8">
        <v>137245</v>
      </c>
    </row>
    <row r="12" spans="1:4">
      <c r="A12" s="2" t="s">
        <v>4</v>
      </c>
      <c r="B12" s="4" t="s">
        <v>7</v>
      </c>
      <c r="C12" s="4"/>
      <c r="D12" s="4" t="s">
        <v>7</v>
      </c>
    </row>
    <row r="13" spans="1:4">
      <c r="A13" s="3" t="s">
        <v>1499</v>
      </c>
      <c r="B13" s="4" t="s">
        <v>7</v>
      </c>
      <c r="C13" s="4"/>
      <c r="D13" s="4" t="s">
        <v>7</v>
      </c>
    </row>
    <row r="14" spans="1:4">
      <c r="A14" s="2" t="s">
        <v>800</v>
      </c>
      <c r="B14" s="8">
        <v>100</v>
      </c>
      <c r="C14" s="4"/>
      <c r="D14" s="8">
        <v>100</v>
      </c>
    </row>
    <row r="15" spans="1:4" ht="45">
      <c r="A15" s="2" t="s">
        <v>801</v>
      </c>
      <c r="B15" s="8">
        <v>100</v>
      </c>
      <c r="C15" s="4"/>
      <c r="D15" s="4" t="s">
        <v>7</v>
      </c>
    </row>
    <row r="16" spans="1:4" ht="17.25">
      <c r="A16" s="2" t="s">
        <v>1501</v>
      </c>
      <c r="B16" s="4" t="s">
        <v>1504</v>
      </c>
      <c r="C16" s="9" t="s">
        <v>42</v>
      </c>
      <c r="D16" s="4" t="s">
        <v>7</v>
      </c>
    </row>
    <row r="17" spans="1:4" ht="30">
      <c r="A17" s="2" t="s">
        <v>1503</v>
      </c>
      <c r="B17" s="8">
        <v>2577333</v>
      </c>
      <c r="C17" s="4"/>
      <c r="D17" s="8">
        <v>2621226</v>
      </c>
    </row>
    <row r="18" spans="1:4">
      <c r="A18" s="10"/>
      <c r="B18" s="10"/>
      <c r="C18" s="10"/>
      <c r="D18" s="10"/>
    </row>
    <row r="19" spans="1:4" ht="45" customHeight="1">
      <c r="A19" s="2" t="s">
        <v>42</v>
      </c>
      <c r="B19" s="11" t="s">
        <v>1505</v>
      </c>
      <c r="C19" s="11"/>
      <c r="D19" s="11"/>
    </row>
  </sheetData>
  <mergeCells count="4">
    <mergeCell ref="B1:C1"/>
    <mergeCell ref="B2:C2"/>
    <mergeCell ref="A18:D18"/>
    <mergeCell ref="B19:D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 bestFit="1" customWidth="1"/>
    <col min="8" max="8" width="11.42578125" bestFit="1" customWidth="1"/>
  </cols>
  <sheetData>
    <row r="1" spans="1:8" ht="15" customHeight="1">
      <c r="A1" s="7" t="s">
        <v>1506</v>
      </c>
      <c r="B1" s="1" t="s">
        <v>1507</v>
      </c>
      <c r="C1" s="7" t="s">
        <v>90</v>
      </c>
      <c r="D1" s="7"/>
      <c r="E1" s="7" t="s">
        <v>1</v>
      </c>
      <c r="F1" s="7"/>
      <c r="G1" s="1"/>
      <c r="H1" s="1"/>
    </row>
    <row r="2" spans="1:8">
      <c r="A2" s="7"/>
      <c r="B2" s="1" t="s">
        <v>1508</v>
      </c>
      <c r="C2" s="1" t="s">
        <v>2</v>
      </c>
      <c r="D2" s="1" t="s">
        <v>91</v>
      </c>
      <c r="E2" s="1" t="s">
        <v>2</v>
      </c>
      <c r="F2" s="1" t="s">
        <v>91</v>
      </c>
      <c r="G2" s="1" t="s">
        <v>1509</v>
      </c>
      <c r="H2" s="1" t="s">
        <v>1510</v>
      </c>
    </row>
    <row r="3" spans="1:8">
      <c r="A3" s="3" t="s">
        <v>1499</v>
      </c>
      <c r="B3" s="4" t="s">
        <v>7</v>
      </c>
      <c r="C3" s="4" t="s">
        <v>7</v>
      </c>
      <c r="D3" s="4" t="s">
        <v>7</v>
      </c>
      <c r="E3" s="4" t="s">
        <v>7</v>
      </c>
      <c r="F3" s="4" t="s">
        <v>7</v>
      </c>
      <c r="G3" s="4" t="s">
        <v>7</v>
      </c>
      <c r="H3" s="4" t="s">
        <v>7</v>
      </c>
    </row>
    <row r="4" spans="1:8" ht="30">
      <c r="A4" s="2" t="s">
        <v>1511</v>
      </c>
      <c r="B4" s="4" t="s">
        <v>7</v>
      </c>
      <c r="C4" s="8">
        <v>5000000</v>
      </c>
      <c r="D4" s="4" t="s">
        <v>7</v>
      </c>
      <c r="E4" s="8">
        <v>5000000</v>
      </c>
      <c r="F4" s="4" t="s">
        <v>7</v>
      </c>
      <c r="G4" s="4" t="s">
        <v>7</v>
      </c>
      <c r="H4" s="4" t="s">
        <v>7</v>
      </c>
    </row>
    <row r="5" spans="1:8" ht="45">
      <c r="A5" s="2" t="s">
        <v>1512</v>
      </c>
      <c r="B5" s="4" t="s">
        <v>7</v>
      </c>
      <c r="C5" s="6">
        <v>25000000</v>
      </c>
      <c r="D5" s="4" t="s">
        <v>7</v>
      </c>
      <c r="E5" s="4" t="s">
        <v>7</v>
      </c>
      <c r="F5" s="4" t="s">
        <v>7</v>
      </c>
      <c r="G5" s="4" t="s">
        <v>7</v>
      </c>
      <c r="H5" s="4" t="s">
        <v>7</v>
      </c>
    </row>
    <row r="6" spans="1:8" ht="30">
      <c r="A6" s="2" t="s">
        <v>1513</v>
      </c>
      <c r="B6" s="4" t="s">
        <v>7</v>
      </c>
      <c r="C6" s="6">
        <v>24200000</v>
      </c>
      <c r="D6" s="4" t="s">
        <v>7</v>
      </c>
      <c r="E6" s="4" t="s">
        <v>7</v>
      </c>
      <c r="F6" s="4" t="s">
        <v>7</v>
      </c>
      <c r="G6" s="4" t="s">
        <v>7</v>
      </c>
      <c r="H6" s="4" t="s">
        <v>7</v>
      </c>
    </row>
    <row r="7" spans="1:8" ht="30">
      <c r="A7" s="2" t="s">
        <v>209</v>
      </c>
      <c r="B7" s="4" t="s">
        <v>7</v>
      </c>
      <c r="C7" s="6">
        <v>4400000</v>
      </c>
      <c r="D7" s="4" t="s">
        <v>7</v>
      </c>
      <c r="E7" s="6">
        <v>27083000</v>
      </c>
      <c r="F7" s="6">
        <v>11418000</v>
      </c>
      <c r="G7" s="4" t="s">
        <v>7</v>
      </c>
      <c r="H7" s="4" t="s">
        <v>7</v>
      </c>
    </row>
    <row r="8" spans="1:8" ht="45">
      <c r="A8" s="2" t="s">
        <v>208</v>
      </c>
      <c r="B8" s="4" t="s">
        <v>7</v>
      </c>
      <c r="C8" s="6">
        <v>19800000</v>
      </c>
      <c r="D8" s="4" t="s">
        <v>7</v>
      </c>
      <c r="E8" s="6">
        <v>46917000</v>
      </c>
      <c r="F8" s="6">
        <v>12730000</v>
      </c>
      <c r="G8" s="4" t="s">
        <v>7</v>
      </c>
      <c r="H8" s="4" t="s">
        <v>7</v>
      </c>
    </row>
    <row r="9" spans="1:8">
      <c r="A9" s="2" t="s">
        <v>1514</v>
      </c>
      <c r="B9" s="4" t="s">
        <v>7</v>
      </c>
      <c r="C9" s="6">
        <v>5000</v>
      </c>
      <c r="D9" s="4" t="s">
        <v>7</v>
      </c>
      <c r="E9" s="4" t="s">
        <v>7</v>
      </c>
      <c r="F9" s="4" t="s">
        <v>7</v>
      </c>
      <c r="G9" s="4" t="s">
        <v>7</v>
      </c>
      <c r="H9" s="4" t="s">
        <v>7</v>
      </c>
    </row>
    <row r="10" spans="1:8">
      <c r="A10" s="2" t="s">
        <v>1515</v>
      </c>
      <c r="B10" s="4" t="s">
        <v>7</v>
      </c>
      <c r="C10" s="4" t="s">
        <v>7</v>
      </c>
      <c r="D10" s="4" t="s">
        <v>7</v>
      </c>
      <c r="E10" s="4" t="s">
        <v>7</v>
      </c>
      <c r="F10" s="4" t="s">
        <v>7</v>
      </c>
      <c r="G10" s="243">
        <v>2.5000000000000001E-2</v>
      </c>
      <c r="H10" s="243">
        <v>2.5000000000000001E-2</v>
      </c>
    </row>
    <row r="11" spans="1:8" ht="45">
      <c r="A11" s="2" t="s">
        <v>1516</v>
      </c>
      <c r="B11" s="6">
        <v>678000</v>
      </c>
      <c r="C11" s="4" t="s">
        <v>7</v>
      </c>
      <c r="D11" s="4" t="s">
        <v>7</v>
      </c>
      <c r="E11" s="6">
        <v>683000</v>
      </c>
      <c r="F11" s="4" t="s">
        <v>7</v>
      </c>
      <c r="G11" s="4" t="s">
        <v>7</v>
      </c>
      <c r="H11" s="4" t="s">
        <v>7</v>
      </c>
    </row>
    <row r="12" spans="1:8">
      <c r="A12" s="2" t="s">
        <v>210</v>
      </c>
      <c r="B12" s="4" t="s">
        <v>7</v>
      </c>
      <c r="C12" s="4" t="s">
        <v>7</v>
      </c>
      <c r="D12" s="4" t="s">
        <v>7</v>
      </c>
      <c r="E12" s="6">
        <v>231000</v>
      </c>
      <c r="F12" s="4" t="s">
        <v>7</v>
      </c>
      <c r="G12" s="4" t="s">
        <v>7</v>
      </c>
      <c r="H12" s="4" t="s">
        <v>7</v>
      </c>
    </row>
    <row r="13" spans="1:8" ht="30">
      <c r="A13" s="2" t="s">
        <v>1517</v>
      </c>
      <c r="B13" s="4" t="s">
        <v>7</v>
      </c>
      <c r="C13" s="6">
        <v>452000</v>
      </c>
      <c r="D13" s="4">
        <v>0</v>
      </c>
      <c r="E13" s="6">
        <v>452000</v>
      </c>
      <c r="F13" s="4">
        <v>0</v>
      </c>
      <c r="G13" s="4" t="s">
        <v>7</v>
      </c>
      <c r="H13" s="4" t="s">
        <v>7</v>
      </c>
    </row>
    <row r="14" spans="1:8">
      <c r="A14" s="2" t="s">
        <v>1518</v>
      </c>
      <c r="B14" s="4" t="s">
        <v>7</v>
      </c>
      <c r="C14" s="6">
        <v>2000000000</v>
      </c>
      <c r="D14" s="4" t="s">
        <v>7</v>
      </c>
      <c r="E14" s="6">
        <v>2000000000</v>
      </c>
      <c r="F14" s="4" t="s">
        <v>7</v>
      </c>
      <c r="G14" s="4" t="s">
        <v>7</v>
      </c>
      <c r="H14" s="4" t="s">
        <v>7</v>
      </c>
    </row>
    <row r="15" spans="1:8">
      <c r="A15" s="2" t="s">
        <v>1519</v>
      </c>
      <c r="B15" s="4" t="s">
        <v>7</v>
      </c>
      <c r="C15" s="241">
        <v>5.2999999999999999E-2</v>
      </c>
      <c r="D15" s="4" t="s">
        <v>7</v>
      </c>
      <c r="E15" s="241">
        <v>5.2999999999999999E-2</v>
      </c>
      <c r="F15" s="4" t="s">
        <v>7</v>
      </c>
      <c r="G15" s="4" t="s">
        <v>7</v>
      </c>
      <c r="H15" s="4" t="s">
        <v>7</v>
      </c>
    </row>
    <row r="16" spans="1:8">
      <c r="A16" s="2" t="s">
        <v>1251</v>
      </c>
      <c r="B16" s="4" t="s">
        <v>7</v>
      </c>
      <c r="C16" s="4" t="s">
        <v>7</v>
      </c>
      <c r="D16" s="4" t="s">
        <v>7</v>
      </c>
      <c r="E16" s="4" t="s">
        <v>7</v>
      </c>
      <c r="F16" s="4" t="s">
        <v>7</v>
      </c>
      <c r="G16" s="4" t="s">
        <v>7</v>
      </c>
      <c r="H16" s="4" t="s">
        <v>7</v>
      </c>
    </row>
    <row r="17" spans="1:8">
      <c r="A17" s="3" t="s">
        <v>1499</v>
      </c>
      <c r="B17" s="4" t="s">
        <v>7</v>
      </c>
      <c r="C17" s="4" t="s">
        <v>7</v>
      </c>
      <c r="D17" s="4" t="s">
        <v>7</v>
      </c>
      <c r="E17" s="4" t="s">
        <v>7</v>
      </c>
      <c r="F17" s="4" t="s">
        <v>7</v>
      </c>
      <c r="G17" s="4" t="s">
        <v>7</v>
      </c>
      <c r="H17" s="4" t="s">
        <v>7</v>
      </c>
    </row>
    <row r="18" spans="1:8" ht="30">
      <c r="A18" s="2" t="s">
        <v>1520</v>
      </c>
      <c r="B18" s="4" t="s">
        <v>7</v>
      </c>
      <c r="C18" s="4">
        <v>500</v>
      </c>
      <c r="D18" s="4" t="s">
        <v>7</v>
      </c>
      <c r="E18" s="4">
        <v>500</v>
      </c>
      <c r="F18" s="4" t="s">
        <v>7</v>
      </c>
      <c r="G18" s="4" t="s">
        <v>7</v>
      </c>
      <c r="H18" s="4" t="s">
        <v>7</v>
      </c>
    </row>
    <row r="19" spans="1:8" ht="30">
      <c r="A19" s="2" t="s">
        <v>1521</v>
      </c>
      <c r="B19" s="4" t="s">
        <v>7</v>
      </c>
      <c r="C19" s="241">
        <v>5.0000000000000001E-3</v>
      </c>
      <c r="D19" s="4" t="s">
        <v>7</v>
      </c>
      <c r="E19" s="241">
        <v>5.0000000000000001E-3</v>
      </c>
      <c r="F19" s="4" t="s">
        <v>7</v>
      </c>
      <c r="G19" s="4" t="s">
        <v>7</v>
      </c>
      <c r="H19" s="4" t="s">
        <v>7</v>
      </c>
    </row>
    <row r="20" spans="1:8" ht="45">
      <c r="A20" s="2" t="s">
        <v>1522</v>
      </c>
      <c r="B20" s="4" t="s">
        <v>7</v>
      </c>
      <c r="C20" s="241">
        <v>0.01</v>
      </c>
      <c r="D20" s="4" t="s">
        <v>7</v>
      </c>
      <c r="E20" s="241">
        <v>0.01</v>
      </c>
      <c r="F20" s="4" t="s">
        <v>7</v>
      </c>
      <c r="G20" s="4" t="s">
        <v>7</v>
      </c>
      <c r="H20" s="4" t="s">
        <v>7</v>
      </c>
    </row>
    <row r="21" spans="1:8">
      <c r="A21" s="2" t="s">
        <v>1309</v>
      </c>
      <c r="B21" s="4" t="s">
        <v>7</v>
      </c>
      <c r="C21" s="4" t="s">
        <v>7</v>
      </c>
      <c r="D21" s="4" t="s">
        <v>7</v>
      </c>
      <c r="E21" s="4" t="s">
        <v>7</v>
      </c>
      <c r="F21" s="4" t="s">
        <v>7</v>
      </c>
      <c r="G21" s="4" t="s">
        <v>7</v>
      </c>
      <c r="H21" s="4" t="s">
        <v>7</v>
      </c>
    </row>
    <row r="22" spans="1:8">
      <c r="A22" s="3" t="s">
        <v>1499</v>
      </c>
      <c r="B22" s="4" t="s">
        <v>7</v>
      </c>
      <c r="C22" s="4" t="s">
        <v>7</v>
      </c>
      <c r="D22" s="4" t="s">
        <v>7</v>
      </c>
      <c r="E22" s="4" t="s">
        <v>7</v>
      </c>
      <c r="F22" s="4" t="s">
        <v>7</v>
      </c>
      <c r="G22" s="4" t="s">
        <v>7</v>
      </c>
      <c r="H22" s="4" t="s">
        <v>7</v>
      </c>
    </row>
    <row r="23" spans="1:8" ht="30">
      <c r="A23" s="2" t="s">
        <v>1523</v>
      </c>
      <c r="B23" s="4" t="s">
        <v>7</v>
      </c>
      <c r="C23" s="8">
        <v>15000000</v>
      </c>
      <c r="D23" s="4" t="s">
        <v>7</v>
      </c>
      <c r="E23" s="8">
        <v>15000000</v>
      </c>
      <c r="F23" s="4" t="s">
        <v>7</v>
      </c>
      <c r="G23" s="4" t="s">
        <v>7</v>
      </c>
      <c r="H23" s="4" t="s">
        <v>7</v>
      </c>
    </row>
    <row r="24" spans="1:8" ht="30">
      <c r="A24" s="2" t="s">
        <v>1524</v>
      </c>
      <c r="B24" s="4" t="s">
        <v>7</v>
      </c>
      <c r="C24" s="4" t="s">
        <v>7</v>
      </c>
      <c r="D24" s="4" t="s">
        <v>7</v>
      </c>
      <c r="E24" s="241">
        <v>0.25</v>
      </c>
      <c r="F24" s="4" t="s">
        <v>7</v>
      </c>
      <c r="G24" s="4" t="s">
        <v>7</v>
      </c>
      <c r="H24" s="4" t="s">
        <v>7</v>
      </c>
    </row>
    <row r="25" spans="1:8" ht="45">
      <c r="A25" s="2" t="s">
        <v>1525</v>
      </c>
      <c r="B25" s="4" t="s">
        <v>7</v>
      </c>
      <c r="C25" s="241">
        <v>0.5</v>
      </c>
      <c r="D25" s="4" t="s">
        <v>7</v>
      </c>
      <c r="E25" s="241">
        <v>0.5</v>
      </c>
      <c r="F25" s="4" t="s">
        <v>7</v>
      </c>
      <c r="G25" s="4" t="s">
        <v>7</v>
      </c>
      <c r="H25" s="4" t="s">
        <v>7</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45">
      <c r="A1" s="1" t="s">
        <v>1526</v>
      </c>
      <c r="B1" s="7" t="s">
        <v>2</v>
      </c>
      <c r="C1" s="7" t="s">
        <v>33</v>
      </c>
      <c r="D1" s="7" t="s">
        <v>1527</v>
      </c>
      <c r="E1" s="7" t="s">
        <v>1528</v>
      </c>
      <c r="F1" s="1" t="s">
        <v>2</v>
      </c>
      <c r="G1" s="1" t="s">
        <v>33</v>
      </c>
    </row>
    <row r="2" spans="1:7" ht="30">
      <c r="A2" s="1" t="s">
        <v>32</v>
      </c>
      <c r="B2" s="7"/>
      <c r="C2" s="7"/>
      <c r="D2" s="7"/>
      <c r="E2" s="7"/>
      <c r="F2" s="1" t="s">
        <v>1529</v>
      </c>
      <c r="G2" s="1" t="s">
        <v>1529</v>
      </c>
    </row>
    <row r="3" spans="1:7" ht="30">
      <c r="A3" s="1"/>
      <c r="B3" s="7"/>
      <c r="C3" s="7"/>
      <c r="D3" s="7"/>
      <c r="E3" s="7"/>
      <c r="F3" s="1" t="s">
        <v>1530</v>
      </c>
      <c r="G3" s="1" t="s">
        <v>1530</v>
      </c>
    </row>
    <row r="4" spans="1:7">
      <c r="A4" s="3" t="s">
        <v>1531</v>
      </c>
      <c r="B4" s="4" t="s">
        <v>7</v>
      </c>
      <c r="C4" s="4" t="s">
        <v>7</v>
      </c>
      <c r="D4" s="4" t="s">
        <v>7</v>
      </c>
      <c r="E4" s="4" t="s">
        <v>7</v>
      </c>
      <c r="F4" s="4" t="s">
        <v>7</v>
      </c>
      <c r="G4" s="4" t="s">
        <v>7</v>
      </c>
    </row>
    <row r="5" spans="1:7">
      <c r="A5" s="2" t="s">
        <v>1532</v>
      </c>
      <c r="B5" s="241">
        <v>0.04</v>
      </c>
      <c r="C5" s="241">
        <v>0.04</v>
      </c>
      <c r="D5" s="4" t="s">
        <v>7</v>
      </c>
      <c r="E5" s="4" t="s">
        <v>7</v>
      </c>
      <c r="F5" s="4" t="s">
        <v>7</v>
      </c>
      <c r="G5" s="4" t="s">
        <v>7</v>
      </c>
    </row>
    <row r="6" spans="1:7" ht="30">
      <c r="A6" s="2" t="s">
        <v>1533</v>
      </c>
      <c r="B6" s="4" t="s">
        <v>7</v>
      </c>
      <c r="C6" s="4" t="s">
        <v>7</v>
      </c>
      <c r="D6" s="4" t="s">
        <v>7</v>
      </c>
      <c r="E6" s="241">
        <v>4.0500000000000001E-2</v>
      </c>
      <c r="F6" s="4" t="s">
        <v>7</v>
      </c>
      <c r="G6" s="4" t="s">
        <v>7</v>
      </c>
    </row>
    <row r="7" spans="1:7">
      <c r="A7" s="2" t="s">
        <v>1534</v>
      </c>
      <c r="B7" s="241">
        <v>0.05</v>
      </c>
      <c r="C7" s="241">
        <v>0.05</v>
      </c>
      <c r="D7" s="4" t="s">
        <v>7</v>
      </c>
      <c r="E7" s="4" t="s">
        <v>7</v>
      </c>
      <c r="F7" s="4" t="s">
        <v>7</v>
      </c>
      <c r="G7" s="4" t="s">
        <v>7</v>
      </c>
    </row>
    <row r="8" spans="1:7" ht="30">
      <c r="A8" s="2" t="s">
        <v>1535</v>
      </c>
      <c r="B8" s="4">
        <v>1.5</v>
      </c>
      <c r="C8" s="4" t="s">
        <v>7</v>
      </c>
      <c r="D8" s="4" t="s">
        <v>7</v>
      </c>
      <c r="E8" s="4" t="s">
        <v>7</v>
      </c>
      <c r="F8" s="4" t="s">
        <v>7</v>
      </c>
      <c r="G8" s="4" t="s">
        <v>7</v>
      </c>
    </row>
    <row r="9" spans="1:7">
      <c r="A9" s="2" t="s">
        <v>1536</v>
      </c>
      <c r="B9" s="8">
        <v>1318917</v>
      </c>
      <c r="C9" s="8">
        <v>1302350</v>
      </c>
      <c r="D9" s="4" t="s">
        <v>7</v>
      </c>
      <c r="E9" s="4" t="s">
        <v>7</v>
      </c>
      <c r="F9" s="4" t="s">
        <v>7</v>
      </c>
      <c r="G9" s="4" t="s">
        <v>7</v>
      </c>
    </row>
    <row r="10" spans="1:7">
      <c r="A10" s="2" t="s">
        <v>1537</v>
      </c>
      <c r="B10" s="6">
        <v>1489580</v>
      </c>
      <c r="C10" s="6">
        <v>1416825</v>
      </c>
      <c r="D10" s="4" t="s">
        <v>7</v>
      </c>
      <c r="E10" s="4" t="s">
        <v>7</v>
      </c>
      <c r="F10" s="4" t="s">
        <v>7</v>
      </c>
      <c r="G10" s="4" t="s">
        <v>7</v>
      </c>
    </row>
    <row r="11" spans="1:7">
      <c r="A11" s="2" t="s">
        <v>1538</v>
      </c>
      <c r="B11" s="6">
        <v>1861975</v>
      </c>
      <c r="C11" s="6">
        <v>1771031</v>
      </c>
      <c r="D11" s="4" t="s">
        <v>7</v>
      </c>
      <c r="E11" s="4" t="s">
        <v>7</v>
      </c>
      <c r="F11" s="4" t="s">
        <v>7</v>
      </c>
      <c r="G11" s="4" t="s">
        <v>7</v>
      </c>
    </row>
    <row r="12" spans="1:7">
      <c r="A12" s="2" t="s">
        <v>1539</v>
      </c>
      <c r="B12" s="6">
        <v>2852506</v>
      </c>
      <c r="C12" s="6">
        <v>2849462</v>
      </c>
      <c r="D12" s="4" t="s">
        <v>7</v>
      </c>
      <c r="E12" s="4" t="s">
        <v>7</v>
      </c>
      <c r="F12" s="4" t="s">
        <v>7</v>
      </c>
      <c r="G12" s="4" t="s">
        <v>7</v>
      </c>
    </row>
    <row r="13" spans="1:7" ht="30">
      <c r="A13" s="2" t="s">
        <v>1540</v>
      </c>
      <c r="B13" s="241">
        <v>7.9699999999999993E-2</v>
      </c>
      <c r="C13" s="241">
        <v>8.43E-2</v>
      </c>
      <c r="D13" s="4" t="s">
        <v>7</v>
      </c>
      <c r="E13" s="4" t="s">
        <v>7</v>
      </c>
      <c r="F13" s="4" t="s">
        <v>7</v>
      </c>
      <c r="G13" s="4" t="s">
        <v>7</v>
      </c>
    </row>
    <row r="14" spans="1:7">
      <c r="A14" s="2" t="s">
        <v>1541</v>
      </c>
      <c r="B14" s="6">
        <v>2968281</v>
      </c>
      <c r="C14" s="6">
        <v>2986707</v>
      </c>
      <c r="D14" s="4" t="s">
        <v>7</v>
      </c>
      <c r="E14" s="4" t="s">
        <v>7</v>
      </c>
      <c r="F14" s="4" t="s">
        <v>7</v>
      </c>
      <c r="G14" s="4" t="s">
        <v>7</v>
      </c>
    </row>
    <row r="15" spans="1:7">
      <c r="A15" s="2" t="s">
        <v>1542</v>
      </c>
      <c r="B15" s="241">
        <v>0.11799999999999999</v>
      </c>
      <c r="C15" s="241">
        <v>0.1245</v>
      </c>
      <c r="D15" s="4" t="s">
        <v>7</v>
      </c>
      <c r="E15" s="4" t="s">
        <v>7</v>
      </c>
      <c r="F15" s="4" t="s">
        <v>7</v>
      </c>
      <c r="G15" s="4" t="s">
        <v>7</v>
      </c>
    </row>
    <row r="16" spans="1:7">
      <c r="A16" s="2" t="s">
        <v>1543</v>
      </c>
      <c r="B16" s="6">
        <v>4394534</v>
      </c>
      <c r="C16" s="6">
        <v>4411438</v>
      </c>
      <c r="D16" s="4" t="s">
        <v>7</v>
      </c>
      <c r="E16" s="4" t="s">
        <v>7</v>
      </c>
      <c r="F16" s="4" t="s">
        <v>7</v>
      </c>
      <c r="G16" s="4" t="s">
        <v>7</v>
      </c>
    </row>
    <row r="17" spans="1:7" ht="30">
      <c r="A17" s="2" t="s">
        <v>1544</v>
      </c>
      <c r="B17" s="6">
        <v>275173</v>
      </c>
      <c r="C17" s="6">
        <v>228236</v>
      </c>
      <c r="D17" s="6">
        <v>76835</v>
      </c>
      <c r="E17" s="4" t="s">
        <v>7</v>
      </c>
      <c r="F17" s="4" t="s">
        <v>7</v>
      </c>
      <c r="G17" s="4" t="s">
        <v>7</v>
      </c>
    </row>
    <row r="18" spans="1:7" ht="45">
      <c r="A18" s="2" t="s">
        <v>1545</v>
      </c>
      <c r="B18" s="6">
        <v>-120225</v>
      </c>
      <c r="C18" s="6">
        <v>-226468</v>
      </c>
      <c r="D18" s="6">
        <v>-770317</v>
      </c>
      <c r="E18" s="4" t="s">
        <v>7</v>
      </c>
      <c r="F18" s="4" t="s">
        <v>7</v>
      </c>
      <c r="G18" s="4" t="s">
        <v>7</v>
      </c>
    </row>
    <row r="19" spans="1:7" ht="30">
      <c r="A19" s="2" t="s">
        <v>1546</v>
      </c>
      <c r="B19" s="241">
        <v>1.0449999999999999</v>
      </c>
      <c r="C19" s="241">
        <v>0.95099999999999996</v>
      </c>
      <c r="D19" s="241">
        <v>0.67800000000000005</v>
      </c>
      <c r="E19" s="4" t="s">
        <v>7</v>
      </c>
      <c r="F19" s="4" t="s">
        <v>7</v>
      </c>
      <c r="G19" s="4" t="s">
        <v>7</v>
      </c>
    </row>
    <row r="20" spans="1:7">
      <c r="A20" s="2" t="s">
        <v>1547</v>
      </c>
      <c r="B20" s="4" t="s">
        <v>7</v>
      </c>
      <c r="C20" s="4" t="s">
        <v>7</v>
      </c>
      <c r="D20" s="4" t="s">
        <v>7</v>
      </c>
      <c r="E20" s="4" t="s">
        <v>7</v>
      </c>
      <c r="F20" s="241">
        <v>0.49</v>
      </c>
      <c r="G20" s="241">
        <v>0.49</v>
      </c>
    </row>
    <row r="21" spans="1:7" ht="45">
      <c r="A21" s="2" t="s">
        <v>1548</v>
      </c>
      <c r="B21" s="8">
        <v>584077</v>
      </c>
      <c r="C21" s="4" t="s">
        <v>7</v>
      </c>
      <c r="D21" s="4" t="s">
        <v>7</v>
      </c>
      <c r="E21" s="4" t="s">
        <v>7</v>
      </c>
      <c r="F21" s="4" t="s">
        <v>7</v>
      </c>
      <c r="G21" s="4" t="s">
        <v>7</v>
      </c>
    </row>
  </sheetData>
  <mergeCells count="4">
    <mergeCell ref="B1:B3"/>
    <mergeCell ref="C1:C3"/>
    <mergeCell ref="D1:D3"/>
    <mergeCell ref="E1: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549</v>
      </c>
      <c r="B1" s="7" t="s">
        <v>2</v>
      </c>
      <c r="C1" s="7"/>
      <c r="D1" s="7" t="s">
        <v>33</v>
      </c>
    </row>
    <row r="2" spans="1:4" ht="30">
      <c r="A2" s="1" t="s">
        <v>32</v>
      </c>
      <c r="B2" s="7"/>
      <c r="C2" s="7"/>
      <c r="D2" s="7"/>
    </row>
    <row r="3" spans="1:4">
      <c r="A3" s="3" t="s">
        <v>1531</v>
      </c>
      <c r="B3" s="4" t="s">
        <v>7</v>
      </c>
      <c r="C3" s="4"/>
      <c r="D3" s="4" t="s">
        <v>7</v>
      </c>
    </row>
    <row r="4" spans="1:4">
      <c r="A4" s="2" t="s">
        <v>151</v>
      </c>
      <c r="B4" s="8">
        <v>1770048</v>
      </c>
      <c r="C4" s="4"/>
      <c r="D4" s="8">
        <v>1186204</v>
      </c>
    </row>
    <row r="5" spans="1:4">
      <c r="A5" s="2" t="s">
        <v>75</v>
      </c>
      <c r="B5" s="4" t="s">
        <v>7</v>
      </c>
      <c r="C5" s="4"/>
      <c r="D5" s="4" t="s">
        <v>7</v>
      </c>
    </row>
    <row r="6" spans="1:4">
      <c r="A6" s="3" t="s">
        <v>1531</v>
      </c>
      <c r="B6" s="4" t="s">
        <v>7</v>
      </c>
      <c r="C6" s="4"/>
      <c r="D6" s="4" t="s">
        <v>7</v>
      </c>
    </row>
    <row r="7" spans="1:4">
      <c r="A7" s="2" t="s">
        <v>865</v>
      </c>
      <c r="B7" s="4">
        <v>0</v>
      </c>
      <c r="C7" s="4"/>
      <c r="D7" s="4" t="s">
        <v>7</v>
      </c>
    </row>
    <row r="8" spans="1:4">
      <c r="A8" s="2" t="s">
        <v>866</v>
      </c>
      <c r="B8" s="4">
        <v>0</v>
      </c>
      <c r="C8" s="4"/>
      <c r="D8" s="4" t="s">
        <v>7</v>
      </c>
    </row>
    <row r="9" spans="1:4">
      <c r="A9" s="2" t="s">
        <v>867</v>
      </c>
      <c r="B9" s="4">
        <v>0</v>
      </c>
      <c r="C9" s="4"/>
      <c r="D9" s="4" t="s">
        <v>7</v>
      </c>
    </row>
    <row r="10" spans="1:4">
      <c r="A10" s="2" t="s">
        <v>868</v>
      </c>
      <c r="B10" s="4">
        <v>0</v>
      </c>
      <c r="C10" s="4"/>
      <c r="D10" s="4" t="s">
        <v>7</v>
      </c>
    </row>
    <row r="11" spans="1:4">
      <c r="A11" s="2" t="s">
        <v>869</v>
      </c>
      <c r="B11" s="4">
        <v>0</v>
      </c>
      <c r="C11" s="4"/>
      <c r="D11" s="4" t="s">
        <v>7</v>
      </c>
    </row>
    <row r="12" spans="1:4" ht="30">
      <c r="A12" s="2" t="s">
        <v>1550</v>
      </c>
      <c r="B12" s="4">
        <v>229</v>
      </c>
      <c r="C12" s="9" t="s">
        <v>42</v>
      </c>
      <c r="D12" s="4" t="s">
        <v>7</v>
      </c>
    </row>
    <row r="13" spans="1:4" ht="30">
      <c r="A13" s="2" t="s">
        <v>1551</v>
      </c>
      <c r="B13" s="6">
        <v>67386</v>
      </c>
      <c r="C13" s="9" t="s">
        <v>1234</v>
      </c>
      <c r="D13" s="4" t="s">
        <v>7</v>
      </c>
    </row>
    <row r="14" spans="1:4">
      <c r="A14" s="2" t="s">
        <v>151</v>
      </c>
      <c r="B14" s="6">
        <v>67615</v>
      </c>
      <c r="C14" s="4"/>
      <c r="D14" s="4" t="s">
        <v>7</v>
      </c>
    </row>
    <row r="15" spans="1:4">
      <c r="A15" s="2" t="s">
        <v>74</v>
      </c>
      <c r="B15" s="4" t="s">
        <v>7</v>
      </c>
      <c r="C15" s="4"/>
      <c r="D15" s="4" t="s">
        <v>7</v>
      </c>
    </row>
    <row r="16" spans="1:4">
      <c r="A16" s="3" t="s">
        <v>1531</v>
      </c>
      <c r="B16" s="4" t="s">
        <v>7</v>
      </c>
      <c r="C16" s="4"/>
      <c r="D16" s="4" t="s">
        <v>7</v>
      </c>
    </row>
    <row r="17" spans="1:4">
      <c r="A17" s="2" t="s">
        <v>865</v>
      </c>
      <c r="B17" s="6">
        <v>706148</v>
      </c>
      <c r="C17" s="4"/>
      <c r="D17" s="4" t="s">
        <v>7</v>
      </c>
    </row>
    <row r="18" spans="1:4">
      <c r="A18" s="2" t="s">
        <v>866</v>
      </c>
      <c r="B18" s="6">
        <v>39566</v>
      </c>
      <c r="C18" s="4"/>
      <c r="D18" s="4" t="s">
        <v>7</v>
      </c>
    </row>
    <row r="19" spans="1:4">
      <c r="A19" s="2" t="s">
        <v>867</v>
      </c>
      <c r="B19" s="6">
        <v>27382</v>
      </c>
      <c r="C19" s="4"/>
      <c r="D19" s="4" t="s">
        <v>7</v>
      </c>
    </row>
    <row r="20" spans="1:4">
      <c r="A20" s="2" t="s">
        <v>868</v>
      </c>
      <c r="B20" s="6">
        <v>4419</v>
      </c>
      <c r="C20" s="4"/>
      <c r="D20" s="4" t="s">
        <v>7</v>
      </c>
    </row>
    <row r="21" spans="1:4">
      <c r="A21" s="2" t="s">
        <v>869</v>
      </c>
      <c r="B21" s="6">
        <v>618925</v>
      </c>
      <c r="C21" s="4"/>
      <c r="D21" s="4" t="s">
        <v>7</v>
      </c>
    </row>
    <row r="22" spans="1:4" ht="30">
      <c r="A22" s="2" t="s">
        <v>1550</v>
      </c>
      <c r="B22" s="6">
        <v>6536</v>
      </c>
      <c r="C22" s="9" t="s">
        <v>42</v>
      </c>
      <c r="D22" s="4" t="s">
        <v>7</v>
      </c>
    </row>
    <row r="23" spans="1:4" ht="30">
      <c r="A23" s="2" t="s">
        <v>1551</v>
      </c>
      <c r="B23" s="6">
        <v>299457</v>
      </c>
      <c r="C23" s="9" t="s">
        <v>1234</v>
      </c>
      <c r="D23" s="4" t="s">
        <v>7</v>
      </c>
    </row>
    <row r="24" spans="1:4">
      <c r="A24" s="2" t="s">
        <v>151</v>
      </c>
      <c r="B24" s="6">
        <v>1702433</v>
      </c>
      <c r="C24" s="4"/>
      <c r="D24" s="4" t="s">
        <v>7</v>
      </c>
    </row>
    <row r="25" spans="1:4" ht="45">
      <c r="A25" s="2" t="s">
        <v>1552</v>
      </c>
      <c r="B25" s="4" t="s">
        <v>7</v>
      </c>
      <c r="C25" s="4"/>
      <c r="D25" s="4" t="s">
        <v>7</v>
      </c>
    </row>
    <row r="26" spans="1:4">
      <c r="A26" s="3" t="s">
        <v>1531</v>
      </c>
      <c r="B26" s="4" t="s">
        <v>7</v>
      </c>
      <c r="C26" s="4"/>
      <c r="D26" s="4" t="s">
        <v>7</v>
      </c>
    </row>
    <row r="27" spans="1:4" ht="30">
      <c r="A27" s="2" t="s">
        <v>1553</v>
      </c>
      <c r="B27" s="8">
        <v>1313644</v>
      </c>
      <c r="C27" s="4"/>
      <c r="D27" s="4" t="s">
        <v>7</v>
      </c>
    </row>
    <row r="28" spans="1:4">
      <c r="A28" s="10"/>
      <c r="B28" s="10"/>
      <c r="C28" s="10"/>
      <c r="D28" s="10"/>
    </row>
    <row r="29" spans="1:4" ht="60" customHeight="1">
      <c r="A29" s="2" t="s">
        <v>42</v>
      </c>
      <c r="B29" s="11" t="s">
        <v>872</v>
      </c>
      <c r="C29" s="11"/>
      <c r="D29" s="11"/>
    </row>
    <row r="30" spans="1:4" ht="30" customHeight="1">
      <c r="A30" s="2" t="s">
        <v>1234</v>
      </c>
      <c r="B30" s="11" t="s">
        <v>873</v>
      </c>
      <c r="C30" s="11"/>
      <c r="D30" s="11"/>
    </row>
  </sheetData>
  <mergeCells count="5">
    <mergeCell ref="B1:C2"/>
    <mergeCell ref="D1:D2"/>
    <mergeCell ref="A28:D28"/>
    <mergeCell ref="B29:D29"/>
    <mergeCell ref="B30:D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554</v>
      </c>
      <c r="B1" s="7" t="s">
        <v>90</v>
      </c>
      <c r="C1" s="7"/>
      <c r="D1" s="7" t="s">
        <v>1</v>
      </c>
      <c r="E1" s="7"/>
      <c r="F1" s="1"/>
    </row>
    <row r="2" spans="1:6" ht="30">
      <c r="A2" s="1" t="s">
        <v>32</v>
      </c>
      <c r="B2" s="1" t="s">
        <v>2</v>
      </c>
      <c r="C2" s="7" t="s">
        <v>91</v>
      </c>
      <c r="D2" s="1" t="s">
        <v>2</v>
      </c>
      <c r="E2" s="7" t="s">
        <v>91</v>
      </c>
      <c r="F2" s="1" t="s">
        <v>33</v>
      </c>
    </row>
    <row r="3" spans="1:6">
      <c r="A3" s="1"/>
      <c r="B3" s="1" t="s">
        <v>1555</v>
      </c>
      <c r="C3" s="7"/>
      <c r="D3" s="1" t="s">
        <v>1555</v>
      </c>
      <c r="E3" s="7"/>
      <c r="F3" s="1" t="s">
        <v>1555</v>
      </c>
    </row>
    <row r="4" spans="1:6">
      <c r="A4" s="3" t="s">
        <v>1531</v>
      </c>
      <c r="B4" s="4" t="s">
        <v>7</v>
      </c>
      <c r="C4" s="4" t="s">
        <v>7</v>
      </c>
      <c r="D4" s="4" t="s">
        <v>7</v>
      </c>
      <c r="E4" s="4" t="s">
        <v>7</v>
      </c>
      <c r="F4" s="4" t="s">
        <v>7</v>
      </c>
    </row>
    <row r="5" spans="1:6">
      <c r="A5" s="2" t="s">
        <v>1556</v>
      </c>
      <c r="B5" s="4">
        <v>12</v>
      </c>
      <c r="C5" s="4" t="s">
        <v>7</v>
      </c>
      <c r="D5" s="4">
        <v>12</v>
      </c>
      <c r="E5" s="4" t="s">
        <v>7</v>
      </c>
      <c r="F5" s="4">
        <v>12</v>
      </c>
    </row>
    <row r="6" spans="1:6">
      <c r="A6" s="2" t="s">
        <v>1557</v>
      </c>
      <c r="B6" s="8">
        <v>12738</v>
      </c>
      <c r="C6" s="8">
        <v>199311</v>
      </c>
      <c r="D6" s="8">
        <v>153411</v>
      </c>
      <c r="E6" s="8">
        <v>336072</v>
      </c>
      <c r="F6" s="4" t="s">
        <v>7</v>
      </c>
    </row>
    <row r="7" spans="1:6">
      <c r="A7" s="2" t="s">
        <v>1558</v>
      </c>
      <c r="B7" s="6">
        <v>48456</v>
      </c>
      <c r="C7" s="4" t="s">
        <v>7</v>
      </c>
      <c r="D7" s="6">
        <v>48456</v>
      </c>
      <c r="E7" s="4" t="s">
        <v>7</v>
      </c>
      <c r="F7" s="6">
        <v>39023</v>
      </c>
    </row>
    <row r="8" spans="1:6">
      <c r="A8" s="2" t="s">
        <v>1559</v>
      </c>
      <c r="B8" s="6">
        <v>226717</v>
      </c>
      <c r="C8" s="4" t="s">
        <v>7</v>
      </c>
      <c r="D8" s="6">
        <v>226717</v>
      </c>
      <c r="E8" s="4" t="s">
        <v>7</v>
      </c>
      <c r="F8" s="6">
        <v>189213</v>
      </c>
    </row>
    <row r="9" spans="1:6" ht="30">
      <c r="A9" s="2" t="s">
        <v>1560</v>
      </c>
      <c r="B9" s="4" t="s">
        <v>7</v>
      </c>
      <c r="C9" s="4" t="s">
        <v>7</v>
      </c>
      <c r="D9" s="4" t="s">
        <v>7</v>
      </c>
      <c r="E9" s="4" t="s">
        <v>7</v>
      </c>
      <c r="F9" s="4" t="s">
        <v>7</v>
      </c>
    </row>
    <row r="10" spans="1:6">
      <c r="A10" s="3" t="s">
        <v>1531</v>
      </c>
      <c r="B10" s="4" t="s">
        <v>7</v>
      </c>
      <c r="C10" s="4" t="s">
        <v>7</v>
      </c>
      <c r="D10" s="4" t="s">
        <v>7</v>
      </c>
      <c r="E10" s="4" t="s">
        <v>7</v>
      </c>
      <c r="F10" s="4" t="s">
        <v>7</v>
      </c>
    </row>
    <row r="11" spans="1:6">
      <c r="A11" s="2" t="s">
        <v>1557</v>
      </c>
      <c r="B11" s="4" t="s">
        <v>7</v>
      </c>
      <c r="C11" s="4" t="s">
        <v>7</v>
      </c>
      <c r="D11" s="6">
        <v>37735</v>
      </c>
      <c r="E11" s="6">
        <v>39670</v>
      </c>
      <c r="F11" s="4" t="s">
        <v>7</v>
      </c>
    </row>
    <row r="12" spans="1:6" ht="30">
      <c r="A12" s="2" t="s">
        <v>1561</v>
      </c>
      <c r="B12" s="4" t="s">
        <v>7</v>
      </c>
      <c r="C12" s="4" t="s">
        <v>7</v>
      </c>
      <c r="D12" s="4" t="s">
        <v>7</v>
      </c>
      <c r="E12" s="4" t="s">
        <v>7</v>
      </c>
      <c r="F12" s="4" t="s">
        <v>7</v>
      </c>
    </row>
    <row r="13" spans="1:6">
      <c r="A13" s="3" t="s">
        <v>1531</v>
      </c>
      <c r="B13" s="4" t="s">
        <v>7</v>
      </c>
      <c r="C13" s="4" t="s">
        <v>7</v>
      </c>
      <c r="D13" s="4" t="s">
        <v>7</v>
      </c>
      <c r="E13" s="4" t="s">
        <v>7</v>
      </c>
      <c r="F13" s="4" t="s">
        <v>7</v>
      </c>
    </row>
    <row r="14" spans="1:6">
      <c r="A14" s="2" t="s">
        <v>1557</v>
      </c>
      <c r="B14" s="4" t="s">
        <v>7</v>
      </c>
      <c r="C14" s="4" t="s">
        <v>7</v>
      </c>
      <c r="D14" s="8">
        <v>9433</v>
      </c>
      <c r="E14" s="8">
        <v>9917</v>
      </c>
      <c r="F14" s="4" t="s">
        <v>7</v>
      </c>
    </row>
    <row r="15" spans="1:6">
      <c r="A15" s="2" t="s">
        <v>1562</v>
      </c>
      <c r="B15" s="4" t="s">
        <v>7</v>
      </c>
      <c r="C15" s="4" t="s">
        <v>7</v>
      </c>
      <c r="D15" s="4" t="s">
        <v>7</v>
      </c>
      <c r="E15" s="4" t="s">
        <v>7</v>
      </c>
      <c r="F15" s="4" t="s">
        <v>7</v>
      </c>
    </row>
    <row r="16" spans="1:6">
      <c r="A16" s="3" t="s">
        <v>1531</v>
      </c>
      <c r="B16" s="4" t="s">
        <v>7</v>
      </c>
      <c r="C16" s="4" t="s">
        <v>7</v>
      </c>
      <c r="D16" s="4" t="s">
        <v>7</v>
      </c>
      <c r="E16" s="4" t="s">
        <v>7</v>
      </c>
      <c r="F16" s="4" t="s">
        <v>7</v>
      </c>
    </row>
    <row r="17" spans="1:6" ht="30">
      <c r="A17" s="2" t="s">
        <v>1563</v>
      </c>
      <c r="B17" s="241">
        <v>0.2</v>
      </c>
      <c r="C17" s="4" t="s">
        <v>7</v>
      </c>
      <c r="D17" s="4" t="s">
        <v>7</v>
      </c>
      <c r="E17" s="4" t="s">
        <v>7</v>
      </c>
      <c r="F17" s="4" t="s">
        <v>7</v>
      </c>
    </row>
    <row r="18" spans="1:6" ht="60">
      <c r="A18" s="2" t="s">
        <v>1564</v>
      </c>
      <c r="B18" s="241">
        <v>0.01</v>
      </c>
      <c r="C18" s="4" t="s">
        <v>7</v>
      </c>
      <c r="D18" s="241">
        <v>0.01</v>
      </c>
      <c r="E18" s="4" t="s">
        <v>7</v>
      </c>
      <c r="F18" s="4" t="s">
        <v>7</v>
      </c>
    </row>
  </sheetData>
  <mergeCells count="4">
    <mergeCell ref="B1:C1"/>
    <mergeCell ref="D1:E1"/>
    <mergeCell ref="C2:C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6" width="12.28515625" bestFit="1" customWidth="1"/>
  </cols>
  <sheetData>
    <row r="1" spans="1:6" ht="15" customHeight="1">
      <c r="A1" s="1" t="s">
        <v>1565</v>
      </c>
      <c r="B1" s="7" t="s">
        <v>90</v>
      </c>
      <c r="C1" s="7"/>
      <c r="D1" s="7" t="s">
        <v>1</v>
      </c>
      <c r="E1" s="7"/>
      <c r="F1" s="1"/>
    </row>
    <row r="2" spans="1:6" ht="30">
      <c r="A2" s="1" t="s">
        <v>32</v>
      </c>
      <c r="B2" s="1" t="s">
        <v>2</v>
      </c>
      <c r="C2" s="1" t="s">
        <v>91</v>
      </c>
      <c r="D2" s="1" t="s">
        <v>2</v>
      </c>
      <c r="E2" s="1" t="s">
        <v>91</v>
      </c>
      <c r="F2" s="1" t="s">
        <v>1527</v>
      </c>
    </row>
    <row r="3" spans="1:6" ht="30">
      <c r="A3" s="3" t="s">
        <v>1566</v>
      </c>
      <c r="B3" s="4" t="s">
        <v>7</v>
      </c>
      <c r="C3" s="4" t="s">
        <v>7</v>
      </c>
      <c r="D3" s="4" t="s">
        <v>7</v>
      </c>
      <c r="E3" s="4" t="s">
        <v>7</v>
      </c>
      <c r="F3" s="4" t="s">
        <v>7</v>
      </c>
    </row>
    <row r="4" spans="1:6" ht="30">
      <c r="A4" s="2" t="s">
        <v>1567</v>
      </c>
      <c r="B4" s="4" t="s">
        <v>7</v>
      </c>
      <c r="C4" s="4" t="s">
        <v>7</v>
      </c>
      <c r="D4" s="8">
        <v>-226468</v>
      </c>
      <c r="E4" s="4" t="s">
        <v>7</v>
      </c>
      <c r="F4" s="8">
        <v>-770317</v>
      </c>
    </row>
    <row r="5" spans="1:6" ht="30">
      <c r="A5" s="2" t="s">
        <v>1568</v>
      </c>
      <c r="B5" s="6">
        <v>-4303</v>
      </c>
      <c r="C5" s="6">
        <v>4037</v>
      </c>
      <c r="D5" s="6">
        <v>-24734</v>
      </c>
      <c r="E5" s="6">
        <v>-1855</v>
      </c>
      <c r="F5" s="4" t="s">
        <v>7</v>
      </c>
    </row>
    <row r="6" spans="1:6" ht="30">
      <c r="A6" s="2" t="s">
        <v>1569</v>
      </c>
      <c r="B6" s="4">
        <v>-324</v>
      </c>
      <c r="C6" s="4">
        <v>0</v>
      </c>
      <c r="D6" s="6">
        <v>5837</v>
      </c>
      <c r="E6" s="4">
        <v>0</v>
      </c>
      <c r="F6" s="4" t="s">
        <v>7</v>
      </c>
    </row>
    <row r="7" spans="1:6">
      <c r="A7" s="2" t="s">
        <v>931</v>
      </c>
      <c r="B7" s="4">
        <v>0</v>
      </c>
      <c r="C7" s="4">
        <v>0</v>
      </c>
      <c r="D7" s="4">
        <v>0</v>
      </c>
      <c r="E7" s="4">
        <v>-161</v>
      </c>
      <c r="F7" s="4" t="s">
        <v>7</v>
      </c>
    </row>
    <row r="8" spans="1:6">
      <c r="A8" s="2" t="s">
        <v>894</v>
      </c>
      <c r="B8" s="6">
        <v>-5843</v>
      </c>
      <c r="C8" s="6">
        <v>179062</v>
      </c>
      <c r="D8" s="6">
        <v>121752</v>
      </c>
      <c r="E8" s="6">
        <v>279320</v>
      </c>
      <c r="F8" s="4" t="s">
        <v>7</v>
      </c>
    </row>
    <row r="9" spans="1:6" ht="45">
      <c r="A9" s="2" t="s">
        <v>1570</v>
      </c>
      <c r="B9" s="4">
        <v>0</v>
      </c>
      <c r="C9" s="4">
        <v>0</v>
      </c>
      <c r="D9" s="4">
        <v>903</v>
      </c>
      <c r="E9" s="4">
        <v>0</v>
      </c>
      <c r="F9" s="4" t="s">
        <v>7</v>
      </c>
    </row>
    <row r="10" spans="1:6" ht="75">
      <c r="A10" s="2" t="s">
        <v>1571</v>
      </c>
      <c r="B10" s="6">
        <v>1495</v>
      </c>
      <c r="C10" s="6">
        <v>1982</v>
      </c>
      <c r="D10" s="6">
        <v>1837</v>
      </c>
      <c r="E10" s="6">
        <v>7575</v>
      </c>
      <c r="F10" s="4" t="s">
        <v>7</v>
      </c>
    </row>
    <row r="11" spans="1:6">
      <c r="A11" s="2" t="s">
        <v>144</v>
      </c>
      <c r="B11" s="4">
        <v>-14</v>
      </c>
      <c r="C11" s="4">
        <v>-10</v>
      </c>
      <c r="D11" s="4">
        <v>-44</v>
      </c>
      <c r="E11" s="4">
        <v>-193</v>
      </c>
      <c r="F11" s="4" t="s">
        <v>7</v>
      </c>
    </row>
    <row r="12" spans="1:6" ht="30">
      <c r="A12" s="2" t="s">
        <v>1567</v>
      </c>
      <c r="B12" s="6">
        <v>-120225</v>
      </c>
      <c r="C12" s="4" t="s">
        <v>7</v>
      </c>
      <c r="D12" s="6">
        <v>-120225</v>
      </c>
      <c r="E12" s="4" t="s">
        <v>7</v>
      </c>
      <c r="F12" s="6">
        <v>-770317</v>
      </c>
    </row>
    <row r="13" spans="1:6" ht="30">
      <c r="A13" s="2" t="s">
        <v>1572</v>
      </c>
      <c r="B13" s="4" t="s">
        <v>7</v>
      </c>
      <c r="C13" s="4" t="s">
        <v>7</v>
      </c>
      <c r="D13" s="4" t="s">
        <v>7</v>
      </c>
      <c r="E13" s="4" t="s">
        <v>7</v>
      </c>
      <c r="F13" s="4" t="s">
        <v>7</v>
      </c>
    </row>
    <row r="14" spans="1:6" ht="30">
      <c r="A14" s="3" t="s">
        <v>1566</v>
      </c>
      <c r="B14" s="4" t="s">
        <v>7</v>
      </c>
      <c r="C14" s="4" t="s">
        <v>7</v>
      </c>
      <c r="D14" s="4" t="s">
        <v>7</v>
      </c>
      <c r="E14" s="4" t="s">
        <v>7</v>
      </c>
      <c r="F14" s="4" t="s">
        <v>7</v>
      </c>
    </row>
    <row r="15" spans="1:6" ht="30">
      <c r="A15" s="2" t="s">
        <v>1567</v>
      </c>
      <c r="B15" s="6">
        <v>-4338</v>
      </c>
      <c r="C15" s="6">
        <v>5106</v>
      </c>
      <c r="D15" s="6">
        <v>16093</v>
      </c>
      <c r="E15" s="6">
        <v>10998</v>
      </c>
      <c r="F15" s="4" t="s">
        <v>7</v>
      </c>
    </row>
    <row r="16" spans="1:6" ht="30">
      <c r="A16" s="2" t="s">
        <v>1568</v>
      </c>
      <c r="B16" s="6">
        <v>-4303</v>
      </c>
      <c r="C16" s="6">
        <v>4037</v>
      </c>
      <c r="D16" s="6">
        <v>-24734</v>
      </c>
      <c r="E16" s="6">
        <v>-1855</v>
      </c>
      <c r="F16" s="4" t="s">
        <v>7</v>
      </c>
    </row>
    <row r="17" spans="1:6" ht="30">
      <c r="A17" s="2" t="s">
        <v>1573</v>
      </c>
      <c r="B17" s="6">
        <v>-4303</v>
      </c>
      <c r="C17" s="6">
        <v>4037</v>
      </c>
      <c r="D17" s="6">
        <v>-24734</v>
      </c>
      <c r="E17" s="6">
        <v>-1855</v>
      </c>
      <c r="F17" s="4" t="s">
        <v>7</v>
      </c>
    </row>
    <row r="18" spans="1:6" ht="30">
      <c r="A18" s="2" t="s">
        <v>1567</v>
      </c>
      <c r="B18" s="6">
        <v>-8641</v>
      </c>
      <c r="C18" s="6">
        <v>9143</v>
      </c>
      <c r="D18" s="6">
        <v>-8641</v>
      </c>
      <c r="E18" s="6">
        <v>9143</v>
      </c>
      <c r="F18" s="4" t="s">
        <v>7</v>
      </c>
    </row>
    <row r="19" spans="1:6">
      <c r="A19" s="2" t="s">
        <v>1574</v>
      </c>
      <c r="B19" s="4" t="s">
        <v>7</v>
      </c>
      <c r="C19" s="4" t="s">
        <v>7</v>
      </c>
      <c r="D19" s="4" t="s">
        <v>7</v>
      </c>
      <c r="E19" s="4" t="s">
        <v>7</v>
      </c>
      <c r="F19" s="4" t="s">
        <v>7</v>
      </c>
    </row>
    <row r="20" spans="1:6" ht="30">
      <c r="A20" s="3" t="s">
        <v>1566</v>
      </c>
      <c r="B20" s="4" t="s">
        <v>7</v>
      </c>
      <c r="C20" s="4" t="s">
        <v>7</v>
      </c>
      <c r="D20" s="4" t="s">
        <v>7</v>
      </c>
      <c r="E20" s="4" t="s">
        <v>7</v>
      </c>
      <c r="F20" s="4" t="s">
        <v>7</v>
      </c>
    </row>
    <row r="21" spans="1:6" ht="30">
      <c r="A21" s="2" t="s">
        <v>1567</v>
      </c>
      <c r="B21" s="4">
        <v>-854</v>
      </c>
      <c r="C21" s="4">
        <v>-703</v>
      </c>
      <c r="D21" s="4">
        <v>-884</v>
      </c>
      <c r="E21" s="4">
        <v>-886</v>
      </c>
      <c r="F21" s="4" t="s">
        <v>7</v>
      </c>
    </row>
    <row r="22" spans="1:6">
      <c r="A22" s="2" t="s">
        <v>144</v>
      </c>
      <c r="B22" s="4">
        <v>14</v>
      </c>
      <c r="C22" s="4">
        <v>10</v>
      </c>
      <c r="D22" s="4">
        <v>44</v>
      </c>
      <c r="E22" s="4">
        <v>193</v>
      </c>
      <c r="F22" s="4" t="s">
        <v>7</v>
      </c>
    </row>
    <row r="23" spans="1:6" ht="30">
      <c r="A23" s="2" t="s">
        <v>1573</v>
      </c>
      <c r="B23" s="4">
        <v>14</v>
      </c>
      <c r="C23" s="4">
        <v>10</v>
      </c>
      <c r="D23" s="4">
        <v>44</v>
      </c>
      <c r="E23" s="4">
        <v>193</v>
      </c>
      <c r="F23" s="4" t="s">
        <v>7</v>
      </c>
    </row>
    <row r="24" spans="1:6" ht="30">
      <c r="A24" s="2" t="s">
        <v>1567</v>
      </c>
      <c r="B24" s="4">
        <v>-840</v>
      </c>
      <c r="C24" s="4">
        <v>-693</v>
      </c>
      <c r="D24" s="4">
        <v>-840</v>
      </c>
      <c r="E24" s="4">
        <v>-693</v>
      </c>
      <c r="F24" s="4" t="s">
        <v>7</v>
      </c>
    </row>
    <row r="25" spans="1:6" ht="30">
      <c r="A25" s="2" t="s">
        <v>146</v>
      </c>
      <c r="B25" s="4" t="s">
        <v>7</v>
      </c>
      <c r="C25" s="4" t="s">
        <v>7</v>
      </c>
      <c r="D25" s="4" t="s">
        <v>7</v>
      </c>
      <c r="E25" s="4" t="s">
        <v>7</v>
      </c>
      <c r="F25" s="4" t="s">
        <v>7</v>
      </c>
    </row>
    <row r="26" spans="1:6" ht="30">
      <c r="A26" s="3" t="s">
        <v>1566</v>
      </c>
      <c r="B26" s="4" t="s">
        <v>7</v>
      </c>
      <c r="C26" s="4" t="s">
        <v>7</v>
      </c>
      <c r="D26" s="4" t="s">
        <v>7</v>
      </c>
      <c r="E26" s="4" t="s">
        <v>7</v>
      </c>
      <c r="F26" s="4" t="s">
        <v>7</v>
      </c>
    </row>
    <row r="27" spans="1:6" ht="30">
      <c r="A27" s="2" t="s">
        <v>1567</v>
      </c>
      <c r="B27" s="6">
        <v>-112052</v>
      </c>
      <c r="C27" s="6">
        <v>-509681</v>
      </c>
      <c r="D27" s="6">
        <v>-226468</v>
      </c>
      <c r="E27" s="6">
        <v>-610612</v>
      </c>
      <c r="F27" s="4" t="s">
        <v>7</v>
      </c>
    </row>
    <row r="28" spans="1:6" ht="60">
      <c r="A28" s="2" t="s">
        <v>1575</v>
      </c>
      <c r="B28" s="6">
        <v>-4627</v>
      </c>
      <c r="C28" s="6">
        <v>4037</v>
      </c>
      <c r="D28" s="6">
        <v>-18897</v>
      </c>
      <c r="E28" s="6">
        <v>-1855</v>
      </c>
      <c r="F28" s="4" t="s">
        <v>7</v>
      </c>
    </row>
    <row r="29" spans="1:6" ht="60">
      <c r="A29" s="2" t="s">
        <v>1576</v>
      </c>
      <c r="B29" s="4" t="s">
        <v>7</v>
      </c>
      <c r="C29" s="4" t="s">
        <v>7</v>
      </c>
      <c r="D29" s="4" t="s">
        <v>7</v>
      </c>
      <c r="E29" s="4">
        <v>-161</v>
      </c>
      <c r="F29" s="4" t="s">
        <v>7</v>
      </c>
    </row>
    <row r="30" spans="1:6">
      <c r="A30" s="2" t="s">
        <v>894</v>
      </c>
      <c r="B30" s="6">
        <v>-5843</v>
      </c>
      <c r="C30" s="6">
        <v>179062</v>
      </c>
      <c r="D30" s="6">
        <v>121752</v>
      </c>
      <c r="E30" s="6">
        <v>279320</v>
      </c>
      <c r="F30" s="4" t="s">
        <v>7</v>
      </c>
    </row>
    <row r="31" spans="1:6">
      <c r="A31" s="2" t="s">
        <v>142</v>
      </c>
      <c r="B31" s="4">
        <v>788</v>
      </c>
      <c r="C31" s="4">
        <v>463</v>
      </c>
      <c r="D31" s="6">
        <v>2410</v>
      </c>
      <c r="E31" s="6">
        <v>1413</v>
      </c>
      <c r="F31" s="4" t="s">
        <v>7</v>
      </c>
    </row>
    <row r="32" spans="1:6" ht="45">
      <c r="A32" s="2" t="s">
        <v>1570</v>
      </c>
      <c r="B32" s="4" t="s">
        <v>7</v>
      </c>
      <c r="C32" s="4" t="s">
        <v>7</v>
      </c>
      <c r="D32" s="4">
        <v>-903</v>
      </c>
      <c r="E32" s="4" t="s">
        <v>7</v>
      </c>
      <c r="F32" s="4" t="s">
        <v>7</v>
      </c>
    </row>
    <row r="33" spans="1:6" ht="75">
      <c r="A33" s="2" t="s">
        <v>1571</v>
      </c>
      <c r="B33" s="6">
        <v>1495</v>
      </c>
      <c r="C33" s="6">
        <v>1982</v>
      </c>
      <c r="D33" s="6">
        <v>1837</v>
      </c>
      <c r="E33" s="6">
        <v>7575</v>
      </c>
      <c r="F33" s="4" t="s">
        <v>7</v>
      </c>
    </row>
    <row r="34" spans="1:6">
      <c r="A34" s="2" t="s">
        <v>144</v>
      </c>
      <c r="B34" s="4">
        <v>14</v>
      </c>
      <c r="C34" s="4">
        <v>10</v>
      </c>
      <c r="D34" s="4">
        <v>44</v>
      </c>
      <c r="E34" s="4">
        <v>193</v>
      </c>
      <c r="F34" s="4" t="s">
        <v>7</v>
      </c>
    </row>
    <row r="35" spans="1:6" ht="30">
      <c r="A35" s="2" t="s">
        <v>1573</v>
      </c>
      <c r="B35" s="6">
        <v>-8173</v>
      </c>
      <c r="C35" s="6">
        <v>185554</v>
      </c>
      <c r="D35" s="6">
        <v>106243</v>
      </c>
      <c r="E35" s="6">
        <v>286485</v>
      </c>
      <c r="F35" s="4" t="s">
        <v>7</v>
      </c>
    </row>
    <row r="36" spans="1:6" ht="30">
      <c r="A36" s="2" t="s">
        <v>1567</v>
      </c>
      <c r="B36" s="6">
        <v>-120225</v>
      </c>
      <c r="C36" s="6">
        <v>-324127</v>
      </c>
      <c r="D36" s="6">
        <v>-120225</v>
      </c>
      <c r="E36" s="6">
        <v>-324127</v>
      </c>
      <c r="F36" s="4" t="s">
        <v>7</v>
      </c>
    </row>
    <row r="37" spans="1:6" ht="45">
      <c r="A37" s="2" t="s">
        <v>1577</v>
      </c>
      <c r="B37" s="4" t="s">
        <v>7</v>
      </c>
      <c r="C37" s="4" t="s">
        <v>7</v>
      </c>
      <c r="D37" s="4" t="s">
        <v>7</v>
      </c>
      <c r="E37" s="4" t="s">
        <v>7</v>
      </c>
      <c r="F37" s="4" t="s">
        <v>7</v>
      </c>
    </row>
    <row r="38" spans="1:6" ht="30">
      <c r="A38" s="3" t="s">
        <v>1566</v>
      </c>
      <c r="B38" s="4" t="s">
        <v>7</v>
      </c>
      <c r="C38" s="4" t="s">
        <v>7</v>
      </c>
      <c r="D38" s="4" t="s">
        <v>7</v>
      </c>
      <c r="E38" s="4" t="s">
        <v>7</v>
      </c>
      <c r="F38" s="4" t="s">
        <v>7</v>
      </c>
    </row>
    <row r="39" spans="1:6" ht="30">
      <c r="A39" s="2" t="s">
        <v>1567</v>
      </c>
      <c r="B39" s="6">
        <v>-90866</v>
      </c>
      <c r="C39" s="6">
        <v>-505301</v>
      </c>
      <c r="D39" s="6">
        <v>-224061</v>
      </c>
      <c r="E39" s="6">
        <v>-611152</v>
      </c>
      <c r="F39" s="4" t="s">
        <v>7</v>
      </c>
    </row>
    <row r="40" spans="1:6" ht="30">
      <c r="A40" s="2" t="s">
        <v>1569</v>
      </c>
      <c r="B40" s="4">
        <v>-324</v>
      </c>
      <c r="C40" s="4">
        <v>0</v>
      </c>
      <c r="D40" s="6">
        <v>5837</v>
      </c>
      <c r="E40" s="4">
        <v>0</v>
      </c>
      <c r="F40" s="4" t="s">
        <v>7</v>
      </c>
    </row>
    <row r="41" spans="1:6">
      <c r="A41" s="2" t="s">
        <v>894</v>
      </c>
      <c r="B41" s="6">
        <v>-5843</v>
      </c>
      <c r="C41" s="6">
        <v>179062</v>
      </c>
      <c r="D41" s="6">
        <v>121752</v>
      </c>
      <c r="E41" s="6">
        <v>279320</v>
      </c>
      <c r="F41" s="4" t="s">
        <v>7</v>
      </c>
    </row>
    <row r="42" spans="1:6" ht="45">
      <c r="A42" s="2" t="s">
        <v>1570</v>
      </c>
      <c r="B42" s="4" t="s">
        <v>7</v>
      </c>
      <c r="C42" s="4" t="s">
        <v>7</v>
      </c>
      <c r="D42" s="4">
        <v>903</v>
      </c>
      <c r="E42" s="4" t="s">
        <v>7</v>
      </c>
      <c r="F42" s="4" t="s">
        <v>7</v>
      </c>
    </row>
    <row r="43" spans="1:6" ht="75">
      <c r="A43" s="2" t="s">
        <v>1571</v>
      </c>
      <c r="B43" s="6">
        <v>1495</v>
      </c>
      <c r="C43" s="6">
        <v>1982</v>
      </c>
      <c r="D43" s="6">
        <v>1837</v>
      </c>
      <c r="E43" s="6">
        <v>7575</v>
      </c>
      <c r="F43" s="4" t="s">
        <v>7</v>
      </c>
    </row>
    <row r="44" spans="1:6" ht="30">
      <c r="A44" s="2" t="s">
        <v>1573</v>
      </c>
      <c r="B44" s="6">
        <v>-4672</v>
      </c>
      <c r="C44" s="6">
        <v>181044</v>
      </c>
      <c r="D44" s="6">
        <v>128523</v>
      </c>
      <c r="E44" s="6">
        <v>286895</v>
      </c>
      <c r="F44" s="4" t="s">
        <v>7</v>
      </c>
    </row>
    <row r="45" spans="1:6" ht="30">
      <c r="A45" s="2" t="s">
        <v>1567</v>
      </c>
      <c r="B45" s="6">
        <v>-95538</v>
      </c>
      <c r="C45" s="6">
        <v>-324257</v>
      </c>
      <c r="D45" s="6">
        <v>-95538</v>
      </c>
      <c r="E45" s="6">
        <v>-324257</v>
      </c>
      <c r="F45" s="4" t="s">
        <v>7</v>
      </c>
    </row>
    <row r="46" spans="1:6" ht="45">
      <c r="A46" s="2" t="s">
        <v>1578</v>
      </c>
      <c r="B46" s="4" t="s">
        <v>7</v>
      </c>
      <c r="C46" s="4" t="s">
        <v>7</v>
      </c>
      <c r="D46" s="4" t="s">
        <v>7</v>
      </c>
      <c r="E46" s="4" t="s">
        <v>7</v>
      </c>
      <c r="F46" s="4" t="s">
        <v>7</v>
      </c>
    </row>
    <row r="47" spans="1:6" ht="30">
      <c r="A47" s="3" t="s">
        <v>1566</v>
      </c>
      <c r="B47" s="4" t="s">
        <v>7</v>
      </c>
      <c r="C47" s="4" t="s">
        <v>7</v>
      </c>
      <c r="D47" s="4" t="s">
        <v>7</v>
      </c>
      <c r="E47" s="4" t="s">
        <v>7</v>
      </c>
      <c r="F47" s="4" t="s">
        <v>7</v>
      </c>
    </row>
    <row r="48" spans="1:6" ht="30">
      <c r="A48" s="2" t="s">
        <v>1567</v>
      </c>
      <c r="B48" s="6">
        <v>-15994</v>
      </c>
      <c r="C48" s="6">
        <v>-8783</v>
      </c>
      <c r="D48" s="6">
        <v>-17616</v>
      </c>
      <c r="E48" s="6">
        <v>-9572</v>
      </c>
      <c r="F48" s="4" t="s">
        <v>7</v>
      </c>
    </row>
    <row r="49" spans="1:6">
      <c r="A49" s="2" t="s">
        <v>931</v>
      </c>
      <c r="B49" s="4" t="s">
        <v>7</v>
      </c>
      <c r="C49" s="4" t="s">
        <v>7</v>
      </c>
      <c r="D49" s="4" t="s">
        <v>7</v>
      </c>
      <c r="E49" s="4">
        <v>-161</v>
      </c>
      <c r="F49" s="4" t="s">
        <v>7</v>
      </c>
    </row>
    <row r="50" spans="1:6">
      <c r="A50" s="2" t="s">
        <v>142</v>
      </c>
      <c r="B50" s="4">
        <v>788</v>
      </c>
      <c r="C50" s="4">
        <v>463</v>
      </c>
      <c r="D50" s="6">
        <v>2410</v>
      </c>
      <c r="E50" s="6">
        <v>1413</v>
      </c>
      <c r="F50" s="4" t="s">
        <v>7</v>
      </c>
    </row>
    <row r="51" spans="1:6" ht="30">
      <c r="A51" s="2" t="s">
        <v>1573</v>
      </c>
      <c r="B51" s="4">
        <v>788</v>
      </c>
      <c r="C51" s="4">
        <v>463</v>
      </c>
      <c r="D51" s="6">
        <v>2410</v>
      </c>
      <c r="E51" s="6">
        <v>1252</v>
      </c>
      <c r="F51" s="4" t="s">
        <v>7</v>
      </c>
    </row>
    <row r="52" spans="1:6" ht="30">
      <c r="A52" s="2" t="s">
        <v>1567</v>
      </c>
      <c r="B52" s="8">
        <v>-15206</v>
      </c>
      <c r="C52" s="8">
        <v>-8320</v>
      </c>
      <c r="D52" s="8">
        <v>-15206</v>
      </c>
      <c r="E52" s="8">
        <v>-8320</v>
      </c>
      <c r="F52" s="4" t="s">
        <v>7</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s>
  <sheetData>
    <row r="1" spans="1:5" ht="30">
      <c r="A1" s="1" t="s">
        <v>1579</v>
      </c>
      <c r="B1" s="7" t="s">
        <v>2</v>
      </c>
      <c r="C1" s="7"/>
      <c r="D1" s="7" t="s">
        <v>33</v>
      </c>
      <c r="E1" s="7"/>
    </row>
    <row r="2" spans="1:5" ht="30">
      <c r="A2" s="1" t="s">
        <v>32</v>
      </c>
      <c r="B2" s="7"/>
      <c r="C2" s="7"/>
      <c r="D2" s="7"/>
      <c r="E2" s="7"/>
    </row>
    <row r="3" spans="1:5" ht="45">
      <c r="A3" s="3" t="s">
        <v>1580</v>
      </c>
      <c r="B3" s="4" t="s">
        <v>7</v>
      </c>
      <c r="C3" s="4"/>
      <c r="D3" s="4" t="s">
        <v>7</v>
      </c>
      <c r="E3" s="4"/>
    </row>
    <row r="4" spans="1:5">
      <c r="A4" s="2" t="s">
        <v>95</v>
      </c>
      <c r="B4" s="8">
        <v>5894501</v>
      </c>
      <c r="C4" s="4"/>
      <c r="D4" s="8">
        <v>3877964</v>
      </c>
      <c r="E4" s="4"/>
    </row>
    <row r="5" spans="1:5" ht="17.25">
      <c r="A5" s="2" t="s">
        <v>96</v>
      </c>
      <c r="B5" s="6">
        <v>9373242</v>
      </c>
      <c r="C5" s="9" t="s">
        <v>42</v>
      </c>
      <c r="D5" s="6">
        <v>8418411</v>
      </c>
      <c r="E5" s="9" t="s">
        <v>42</v>
      </c>
    </row>
    <row r="6" spans="1:5">
      <c r="A6" s="2" t="s">
        <v>96</v>
      </c>
      <c r="B6" s="6">
        <v>9379921</v>
      </c>
      <c r="C6" s="4"/>
      <c r="D6" s="6">
        <v>8475278</v>
      </c>
      <c r="E6" s="4"/>
    </row>
    <row r="7" spans="1:5">
      <c r="A7" s="2" t="s">
        <v>966</v>
      </c>
      <c r="B7" s="6">
        <v>74585</v>
      </c>
      <c r="C7" s="4"/>
      <c r="D7" s="6">
        <v>105582</v>
      </c>
      <c r="E7" s="4"/>
    </row>
    <row r="8" spans="1:5" ht="30">
      <c r="A8" s="2" t="s">
        <v>1581</v>
      </c>
      <c r="B8" s="6">
        <v>-2249685</v>
      </c>
      <c r="C8" s="4"/>
      <c r="D8" s="6">
        <v>-1749428</v>
      </c>
      <c r="E8" s="4"/>
    </row>
    <row r="9" spans="1:5">
      <c r="A9" s="2" t="s">
        <v>104</v>
      </c>
      <c r="B9" s="6">
        <v>-1770048</v>
      </c>
      <c r="C9" s="4"/>
      <c r="D9" s="6">
        <v>-1186204</v>
      </c>
      <c r="E9" s="4"/>
    </row>
    <row r="10" spans="1:5">
      <c r="A10" s="2" t="s">
        <v>980</v>
      </c>
      <c r="B10" s="6">
        <v>-51762</v>
      </c>
      <c r="C10" s="4"/>
      <c r="D10" s="6">
        <v>-85893</v>
      </c>
      <c r="E10" s="4"/>
    </row>
    <row r="11" spans="1:5">
      <c r="A11" s="2" t="s">
        <v>1582</v>
      </c>
      <c r="B11" s="6">
        <v>-2250000</v>
      </c>
      <c r="C11" s="4"/>
      <c r="D11" s="6">
        <v>-1750000</v>
      </c>
      <c r="E11" s="4"/>
    </row>
    <row r="12" spans="1:5" ht="30">
      <c r="A12" s="2" t="s">
        <v>1583</v>
      </c>
      <c r="B12" s="6">
        <v>-14267790</v>
      </c>
      <c r="C12" s="4"/>
      <c r="D12" s="6">
        <v>-7963670</v>
      </c>
      <c r="E12" s="4"/>
    </row>
    <row r="13" spans="1:5" ht="30">
      <c r="A13" s="2" t="s">
        <v>1584</v>
      </c>
      <c r="B13" s="4" t="s">
        <v>7</v>
      </c>
      <c r="C13" s="4"/>
      <c r="D13" s="4" t="s">
        <v>7</v>
      </c>
      <c r="E13" s="4"/>
    </row>
    <row r="14" spans="1:5" ht="45">
      <c r="A14" s="3" t="s">
        <v>1580</v>
      </c>
      <c r="B14" s="4" t="s">
        <v>7</v>
      </c>
      <c r="C14" s="4"/>
      <c r="D14" s="4" t="s">
        <v>7</v>
      </c>
      <c r="E14" s="4"/>
    </row>
    <row r="15" spans="1:5">
      <c r="A15" s="2" t="s">
        <v>35</v>
      </c>
      <c r="B15" s="4">
        <v>223</v>
      </c>
      <c r="C15" s="4"/>
      <c r="D15" s="4">
        <v>454</v>
      </c>
      <c r="E15" s="4"/>
    </row>
    <row r="16" spans="1:5">
      <c r="A16" s="2" t="s">
        <v>988</v>
      </c>
      <c r="B16" s="4">
        <v>117</v>
      </c>
      <c r="C16" s="4"/>
      <c r="D16" s="4">
        <v>70</v>
      </c>
      <c r="E16" s="4"/>
    </row>
    <row r="17" spans="1:5" ht="30">
      <c r="A17" s="2" t="s">
        <v>37</v>
      </c>
      <c r="B17" s="6">
        <v>3500000</v>
      </c>
      <c r="C17" s="4"/>
      <c r="D17" s="6">
        <v>5600000</v>
      </c>
      <c r="E17" s="4"/>
    </row>
    <row r="18" spans="1:5">
      <c r="A18" s="2" t="s">
        <v>38</v>
      </c>
      <c r="B18" s="6">
        <v>6684700</v>
      </c>
      <c r="C18" s="4"/>
      <c r="D18" s="6">
        <v>7143200</v>
      </c>
      <c r="E18" s="4"/>
    </row>
    <row r="19" spans="1:5">
      <c r="A19" s="2" t="s">
        <v>95</v>
      </c>
      <c r="B19" s="6">
        <v>5894501</v>
      </c>
      <c r="C19" s="4"/>
      <c r="D19" s="6">
        <v>3877964</v>
      </c>
      <c r="E19" s="4"/>
    </row>
    <row r="20" spans="1:5">
      <c r="A20" s="2" t="s">
        <v>96</v>
      </c>
      <c r="B20" s="6">
        <v>9373242</v>
      </c>
      <c r="C20" s="4"/>
      <c r="D20" s="6">
        <v>8418411</v>
      </c>
      <c r="E20" s="4"/>
    </row>
    <row r="21" spans="1:5">
      <c r="A21" s="2" t="s">
        <v>93</v>
      </c>
      <c r="B21" s="6">
        <v>10799714</v>
      </c>
      <c r="C21" s="4"/>
      <c r="D21" s="6">
        <v>9135243</v>
      </c>
      <c r="E21" s="4"/>
    </row>
    <row r="22" spans="1:5">
      <c r="A22" s="2" t="s">
        <v>1585</v>
      </c>
      <c r="B22" s="6">
        <v>843520</v>
      </c>
      <c r="C22" s="4"/>
      <c r="D22" s="6">
        <v>1059308</v>
      </c>
      <c r="E22" s="4"/>
    </row>
    <row r="23" spans="1:5">
      <c r="A23" s="2" t="s">
        <v>46</v>
      </c>
      <c r="B23" s="6">
        <v>40682</v>
      </c>
      <c r="C23" s="4"/>
      <c r="D23" s="6">
        <v>44350</v>
      </c>
      <c r="E23" s="4"/>
    </row>
    <row r="24" spans="1:5">
      <c r="A24" s="2" t="s">
        <v>966</v>
      </c>
      <c r="B24" s="6">
        <v>74585</v>
      </c>
      <c r="C24" s="4"/>
      <c r="D24" s="6">
        <v>105582</v>
      </c>
      <c r="E24" s="4"/>
    </row>
    <row r="25" spans="1:5">
      <c r="A25" s="2" t="s">
        <v>967</v>
      </c>
      <c r="B25" s="6">
        <v>2903</v>
      </c>
      <c r="C25" s="4"/>
      <c r="D25" s="6">
        <v>2975</v>
      </c>
      <c r="E25" s="4"/>
    </row>
    <row r="26" spans="1:5">
      <c r="A26" s="2" t="s">
        <v>103</v>
      </c>
      <c r="B26" s="6">
        <v>-460551</v>
      </c>
      <c r="C26" s="4"/>
      <c r="D26" s="6">
        <v>-541408</v>
      </c>
      <c r="E26" s="4"/>
    </row>
    <row r="27" spans="1:5">
      <c r="A27" s="2" t="s">
        <v>104</v>
      </c>
      <c r="B27" s="6">
        <v>-1770048</v>
      </c>
      <c r="C27" s="4"/>
      <c r="D27" s="6">
        <v>-1186204</v>
      </c>
      <c r="E27" s="4"/>
    </row>
    <row r="28" spans="1:5">
      <c r="A28" s="2" t="s">
        <v>58</v>
      </c>
      <c r="B28" s="6">
        <v>-66582</v>
      </c>
      <c r="C28" s="4"/>
      <c r="D28" s="6">
        <v>-69172</v>
      </c>
      <c r="E28" s="4"/>
    </row>
    <row r="29" spans="1:5">
      <c r="A29" s="2" t="s">
        <v>980</v>
      </c>
      <c r="B29" s="6">
        <v>-51762</v>
      </c>
      <c r="C29" s="4"/>
      <c r="D29" s="6">
        <v>-85893</v>
      </c>
      <c r="E29" s="4"/>
    </row>
    <row r="30" spans="1:5">
      <c r="A30" s="2" t="s">
        <v>983</v>
      </c>
      <c r="B30" s="6">
        <v>-20474</v>
      </c>
      <c r="C30" s="4"/>
      <c r="D30" s="6">
        <v>-18330</v>
      </c>
      <c r="E30" s="4"/>
    </row>
    <row r="31" spans="1:5" ht="60">
      <c r="A31" s="2" t="s">
        <v>1586</v>
      </c>
      <c r="B31" s="4" t="s">
        <v>7</v>
      </c>
      <c r="C31" s="4"/>
      <c r="D31" s="4" t="s">
        <v>7</v>
      </c>
      <c r="E31" s="4"/>
    </row>
    <row r="32" spans="1:5" ht="45">
      <c r="A32" s="3" t="s">
        <v>1580</v>
      </c>
      <c r="B32" s="4" t="s">
        <v>7</v>
      </c>
      <c r="C32" s="4"/>
      <c r="D32" s="4" t="s">
        <v>7</v>
      </c>
      <c r="E32" s="4"/>
    </row>
    <row r="33" spans="1:5" ht="30">
      <c r="A33" s="2" t="s">
        <v>1587</v>
      </c>
      <c r="B33" s="4">
        <v>0</v>
      </c>
      <c r="C33" s="4"/>
      <c r="D33" s="4">
        <v>0</v>
      </c>
      <c r="E33" s="4"/>
    </row>
    <row r="34" spans="1:5" ht="30">
      <c r="A34" s="2" t="s">
        <v>1588</v>
      </c>
      <c r="B34" s="4" t="s">
        <v>7</v>
      </c>
      <c r="C34" s="4"/>
      <c r="D34" s="4" t="s">
        <v>7</v>
      </c>
      <c r="E34" s="4"/>
    </row>
    <row r="35" spans="1:5" ht="45">
      <c r="A35" s="3" t="s">
        <v>1580</v>
      </c>
      <c r="B35" s="4" t="s">
        <v>7</v>
      </c>
      <c r="C35" s="4"/>
      <c r="D35" s="4" t="s">
        <v>7</v>
      </c>
      <c r="E35" s="4"/>
    </row>
    <row r="36" spans="1:5">
      <c r="A36" s="2" t="s">
        <v>35</v>
      </c>
      <c r="B36" s="4">
        <v>223</v>
      </c>
      <c r="C36" s="4"/>
      <c r="D36" s="4">
        <v>454</v>
      </c>
      <c r="E36" s="4"/>
    </row>
    <row r="37" spans="1:5">
      <c r="A37" s="2" t="s">
        <v>988</v>
      </c>
      <c r="B37" s="4">
        <v>117</v>
      </c>
      <c r="C37" s="4"/>
      <c r="D37" s="4">
        <v>70</v>
      </c>
      <c r="E37" s="4"/>
    </row>
    <row r="38" spans="1:5" ht="30">
      <c r="A38" s="2" t="s">
        <v>37</v>
      </c>
      <c r="B38" s="6">
        <v>3499999</v>
      </c>
      <c r="C38" s="4"/>
      <c r="D38" s="6">
        <v>5599999</v>
      </c>
      <c r="E38" s="4"/>
    </row>
    <row r="39" spans="1:5">
      <c r="A39" s="2" t="s">
        <v>38</v>
      </c>
      <c r="B39" s="6">
        <v>6684800</v>
      </c>
      <c r="C39" s="4"/>
      <c r="D39" s="6">
        <v>7143348</v>
      </c>
      <c r="E39" s="4"/>
    </row>
    <row r="40" spans="1:5">
      <c r="A40" s="2" t="s">
        <v>95</v>
      </c>
      <c r="B40" s="6">
        <v>5894501</v>
      </c>
      <c r="C40" s="4"/>
      <c r="D40" s="6">
        <v>3877964</v>
      </c>
      <c r="E40" s="4"/>
    </row>
    <row r="41" spans="1:5">
      <c r="A41" s="2" t="s">
        <v>96</v>
      </c>
      <c r="B41" s="6">
        <v>9379921</v>
      </c>
      <c r="C41" s="4"/>
      <c r="D41" s="6">
        <v>8475278</v>
      </c>
      <c r="E41" s="4"/>
    </row>
    <row r="42" spans="1:5">
      <c r="A42" s="2" t="s">
        <v>93</v>
      </c>
      <c r="B42" s="6">
        <v>10833562</v>
      </c>
      <c r="C42" s="4"/>
      <c r="D42" s="6">
        <v>9257384</v>
      </c>
      <c r="E42" s="4"/>
    </row>
    <row r="43" spans="1:5">
      <c r="A43" s="2" t="s">
        <v>1585</v>
      </c>
      <c r="B43" s="6">
        <v>862110</v>
      </c>
      <c r="C43" s="4"/>
      <c r="D43" s="6">
        <v>1077321</v>
      </c>
      <c r="E43" s="4"/>
    </row>
    <row r="44" spans="1:5">
      <c r="A44" s="2" t="s">
        <v>46</v>
      </c>
      <c r="B44" s="6">
        <v>40682</v>
      </c>
      <c r="C44" s="4"/>
      <c r="D44" s="6">
        <v>44350</v>
      </c>
      <c r="E44" s="4"/>
    </row>
    <row r="45" spans="1:5">
      <c r="A45" s="2" t="s">
        <v>966</v>
      </c>
      <c r="B45" s="6">
        <v>74585</v>
      </c>
      <c r="C45" s="4"/>
      <c r="D45" s="6">
        <v>105582</v>
      </c>
      <c r="E45" s="4"/>
    </row>
    <row r="46" spans="1:5">
      <c r="A46" s="2" t="s">
        <v>967</v>
      </c>
      <c r="B46" s="6">
        <v>2903</v>
      </c>
      <c r="C46" s="4"/>
      <c r="D46" s="6">
        <v>2975</v>
      </c>
      <c r="E46" s="4"/>
    </row>
    <row r="47" spans="1:5">
      <c r="A47" s="2" t="s">
        <v>103</v>
      </c>
      <c r="B47" s="6">
        <v>-460560</v>
      </c>
      <c r="C47" s="4"/>
      <c r="D47" s="6">
        <v>-541407</v>
      </c>
      <c r="E47" s="4"/>
    </row>
    <row r="48" spans="1:5">
      <c r="A48" s="2" t="s">
        <v>104</v>
      </c>
      <c r="B48" s="6">
        <v>-1770048</v>
      </c>
      <c r="C48" s="4"/>
      <c r="D48" s="6">
        <v>-1186204</v>
      </c>
      <c r="E48" s="4"/>
    </row>
    <row r="49" spans="1:5">
      <c r="A49" s="2" t="s">
        <v>58</v>
      </c>
      <c r="B49" s="6">
        <v>-66582</v>
      </c>
      <c r="C49" s="4"/>
      <c r="D49" s="6">
        <v>-69172</v>
      </c>
      <c r="E49" s="4"/>
    </row>
    <row r="50" spans="1:5">
      <c r="A50" s="2" t="s">
        <v>980</v>
      </c>
      <c r="B50" s="6">
        <v>-51762</v>
      </c>
      <c r="C50" s="4"/>
      <c r="D50" s="6">
        <v>-85893</v>
      </c>
      <c r="E50" s="4"/>
    </row>
    <row r="51" spans="1:5">
      <c r="A51" s="2" t="s">
        <v>983</v>
      </c>
      <c r="B51" s="6">
        <v>-20474</v>
      </c>
      <c r="C51" s="4"/>
      <c r="D51" s="6">
        <v>-18330</v>
      </c>
      <c r="E51" s="4"/>
    </row>
    <row r="52" spans="1:5" ht="60">
      <c r="A52" s="2" t="s">
        <v>1589</v>
      </c>
      <c r="B52" s="4" t="s">
        <v>7</v>
      </c>
      <c r="C52" s="4"/>
      <c r="D52" s="4" t="s">
        <v>7</v>
      </c>
      <c r="E52" s="4"/>
    </row>
    <row r="53" spans="1:5" ht="45">
      <c r="A53" s="3" t="s">
        <v>1580</v>
      </c>
      <c r="B53" s="4" t="s">
        <v>7</v>
      </c>
      <c r="C53" s="4"/>
      <c r="D53" s="4" t="s">
        <v>7</v>
      </c>
      <c r="E53" s="4"/>
    </row>
    <row r="54" spans="1:5" ht="30">
      <c r="A54" s="2" t="s">
        <v>1587</v>
      </c>
      <c r="B54" s="4">
        <v>-56</v>
      </c>
      <c r="C54" s="4"/>
      <c r="D54" s="6">
        <v>249907</v>
      </c>
      <c r="E54" s="4"/>
    </row>
    <row r="55" spans="1:5" ht="45">
      <c r="A55" s="2" t="s">
        <v>1590</v>
      </c>
      <c r="B55" s="4" t="s">
        <v>7</v>
      </c>
      <c r="C55" s="4"/>
      <c r="D55" s="4" t="s">
        <v>7</v>
      </c>
      <c r="E55" s="4"/>
    </row>
    <row r="56" spans="1:5" ht="45">
      <c r="A56" s="3" t="s">
        <v>1580</v>
      </c>
      <c r="B56" s="4" t="s">
        <v>7</v>
      </c>
      <c r="C56" s="4"/>
      <c r="D56" s="4" t="s">
        <v>7</v>
      </c>
      <c r="E56" s="4"/>
    </row>
    <row r="57" spans="1:5">
      <c r="A57" s="2" t="s">
        <v>35</v>
      </c>
      <c r="B57" s="4">
        <v>223</v>
      </c>
      <c r="C57" s="4"/>
      <c r="D57" s="4">
        <v>454</v>
      </c>
      <c r="E57" s="4"/>
    </row>
    <row r="58" spans="1:5">
      <c r="A58" s="2" t="s">
        <v>988</v>
      </c>
      <c r="B58" s="4">
        <v>117</v>
      </c>
      <c r="C58" s="4"/>
      <c r="D58" s="4">
        <v>70</v>
      </c>
      <c r="E58" s="4"/>
    </row>
    <row r="59" spans="1:5" ht="30">
      <c r="A59" s="2" t="s">
        <v>37</v>
      </c>
      <c r="B59" s="4">
        <v>0</v>
      </c>
      <c r="C59" s="4"/>
      <c r="D59" s="4">
        <v>0</v>
      </c>
      <c r="E59" s="4"/>
    </row>
    <row r="60" spans="1:5">
      <c r="A60" s="2" t="s">
        <v>38</v>
      </c>
      <c r="B60" s="4">
        <v>0</v>
      </c>
      <c r="C60" s="4"/>
      <c r="D60" s="4">
        <v>0</v>
      </c>
      <c r="E60" s="4"/>
    </row>
    <row r="61" spans="1:5">
      <c r="A61" s="2" t="s">
        <v>95</v>
      </c>
      <c r="B61" s="4">
        <v>0</v>
      </c>
      <c r="C61" s="4"/>
      <c r="D61" s="4">
        <v>0</v>
      </c>
      <c r="E61" s="4"/>
    </row>
    <row r="62" spans="1:5">
      <c r="A62" s="2" t="s">
        <v>96</v>
      </c>
      <c r="B62" s="4">
        <v>0</v>
      </c>
      <c r="C62" s="4"/>
      <c r="D62" s="4">
        <v>0</v>
      </c>
      <c r="E62" s="4"/>
    </row>
    <row r="63" spans="1:5">
      <c r="A63" s="2" t="s">
        <v>93</v>
      </c>
      <c r="B63" s="4">
        <v>0</v>
      </c>
      <c r="C63" s="4"/>
      <c r="D63" s="4">
        <v>0</v>
      </c>
      <c r="E63" s="4"/>
    </row>
    <row r="64" spans="1:5">
      <c r="A64" s="2" t="s">
        <v>1585</v>
      </c>
      <c r="B64" s="4">
        <v>0</v>
      </c>
      <c r="C64" s="4"/>
      <c r="D64" s="4">
        <v>0</v>
      </c>
      <c r="E64" s="4"/>
    </row>
    <row r="65" spans="1:5">
      <c r="A65" s="2" t="s">
        <v>46</v>
      </c>
      <c r="B65" s="4">
        <v>0</v>
      </c>
      <c r="C65" s="4"/>
      <c r="D65" s="4">
        <v>0</v>
      </c>
      <c r="E65" s="4"/>
    </row>
    <row r="66" spans="1:5">
      <c r="A66" s="2" t="s">
        <v>966</v>
      </c>
      <c r="B66" s="4">
        <v>0</v>
      </c>
      <c r="C66" s="4"/>
      <c r="D66" s="4">
        <v>0</v>
      </c>
      <c r="E66" s="4"/>
    </row>
    <row r="67" spans="1:5">
      <c r="A67" s="2" t="s">
        <v>967</v>
      </c>
      <c r="B67" s="6">
        <v>2903</v>
      </c>
      <c r="C67" s="4"/>
      <c r="D67" s="6">
        <v>2975</v>
      </c>
      <c r="E67" s="4"/>
    </row>
    <row r="68" spans="1:5">
      <c r="A68" s="2" t="s">
        <v>103</v>
      </c>
      <c r="B68" s="4">
        <v>0</v>
      </c>
      <c r="C68" s="4"/>
      <c r="D68" s="4">
        <v>0</v>
      </c>
      <c r="E68" s="4"/>
    </row>
    <row r="69" spans="1:5">
      <c r="A69" s="2" t="s">
        <v>104</v>
      </c>
      <c r="B69" s="6">
        <v>-1770048</v>
      </c>
      <c r="C69" s="4"/>
      <c r="D69" s="6">
        <v>-1186204</v>
      </c>
      <c r="E69" s="4"/>
    </row>
    <row r="70" spans="1:5">
      <c r="A70" s="2" t="s">
        <v>58</v>
      </c>
      <c r="B70" s="4">
        <v>0</v>
      </c>
      <c r="C70" s="4"/>
      <c r="D70" s="4">
        <v>0</v>
      </c>
      <c r="E70" s="4"/>
    </row>
    <row r="71" spans="1:5">
      <c r="A71" s="2" t="s">
        <v>980</v>
      </c>
      <c r="B71" s="4">
        <v>0</v>
      </c>
      <c r="C71" s="4"/>
      <c r="D71" s="4">
        <v>0</v>
      </c>
      <c r="E71" s="4"/>
    </row>
    <row r="72" spans="1:5">
      <c r="A72" s="2" t="s">
        <v>983</v>
      </c>
      <c r="B72" s="4">
        <v>0</v>
      </c>
      <c r="C72" s="4"/>
      <c r="D72" s="4">
        <v>0</v>
      </c>
      <c r="E72" s="4"/>
    </row>
    <row r="73" spans="1:5" ht="75">
      <c r="A73" s="2" t="s">
        <v>1591</v>
      </c>
      <c r="B73" s="4" t="s">
        <v>7</v>
      </c>
      <c r="C73" s="4"/>
      <c r="D73" s="4" t="s">
        <v>7</v>
      </c>
      <c r="E73" s="4"/>
    </row>
    <row r="74" spans="1:5" ht="45">
      <c r="A74" s="3" t="s">
        <v>1580</v>
      </c>
      <c r="B74" s="4" t="s">
        <v>7</v>
      </c>
      <c r="C74" s="4"/>
      <c r="D74" s="4" t="s">
        <v>7</v>
      </c>
      <c r="E74" s="4"/>
    </row>
    <row r="75" spans="1:5" ht="30">
      <c r="A75" s="2" t="s">
        <v>1587</v>
      </c>
      <c r="B75" s="4">
        <v>0</v>
      </c>
      <c r="C75" s="4"/>
      <c r="D75" s="4">
        <v>0</v>
      </c>
      <c r="E75" s="4"/>
    </row>
    <row r="76" spans="1:5" ht="45">
      <c r="A76" s="2" t="s">
        <v>1592</v>
      </c>
      <c r="B76" s="4" t="s">
        <v>7</v>
      </c>
      <c r="C76" s="4"/>
      <c r="D76" s="4" t="s">
        <v>7</v>
      </c>
      <c r="E76" s="4"/>
    </row>
    <row r="77" spans="1:5" ht="45">
      <c r="A77" s="3" t="s">
        <v>1580</v>
      </c>
      <c r="B77" s="4" t="s">
        <v>7</v>
      </c>
      <c r="C77" s="4"/>
      <c r="D77" s="4" t="s">
        <v>7</v>
      </c>
      <c r="E77" s="4"/>
    </row>
    <row r="78" spans="1:5">
      <c r="A78" s="2" t="s">
        <v>35</v>
      </c>
      <c r="B78" s="4">
        <v>0</v>
      </c>
      <c r="C78" s="4"/>
      <c r="D78" s="4">
        <v>0</v>
      </c>
      <c r="E78" s="4"/>
    </row>
    <row r="79" spans="1:5">
      <c r="A79" s="2" t="s">
        <v>988</v>
      </c>
      <c r="B79" s="4">
        <v>0</v>
      </c>
      <c r="C79" s="4"/>
      <c r="D79" s="4">
        <v>0</v>
      </c>
      <c r="E79" s="4"/>
    </row>
    <row r="80" spans="1:5" ht="30">
      <c r="A80" s="2" t="s">
        <v>37</v>
      </c>
      <c r="B80" s="6">
        <v>3499999</v>
      </c>
      <c r="C80" s="4"/>
      <c r="D80" s="6">
        <v>5599999</v>
      </c>
      <c r="E80" s="4"/>
    </row>
    <row r="81" spans="1:5">
      <c r="A81" s="2" t="s">
        <v>38</v>
      </c>
      <c r="B81" s="6">
        <v>6684800</v>
      </c>
      <c r="C81" s="4"/>
      <c r="D81" s="6">
        <v>7143348</v>
      </c>
      <c r="E81" s="4"/>
    </row>
    <row r="82" spans="1:5">
      <c r="A82" s="2" t="s">
        <v>95</v>
      </c>
      <c r="B82" s="6">
        <v>4641060</v>
      </c>
      <c r="C82" s="4"/>
      <c r="D82" s="6">
        <v>2584200</v>
      </c>
      <c r="E82" s="4"/>
    </row>
    <row r="83" spans="1:5">
      <c r="A83" s="2" t="s">
        <v>96</v>
      </c>
      <c r="B83" s="6">
        <v>8946768</v>
      </c>
      <c r="C83" s="4"/>
      <c r="D83" s="6">
        <v>7931056</v>
      </c>
      <c r="E83" s="4"/>
    </row>
    <row r="84" spans="1:5">
      <c r="A84" s="2" t="s">
        <v>93</v>
      </c>
      <c r="B84" s="6">
        <v>10833562</v>
      </c>
      <c r="C84" s="4"/>
      <c r="D84" s="6">
        <v>9257384</v>
      </c>
      <c r="E84" s="4"/>
    </row>
    <row r="85" spans="1:5">
      <c r="A85" s="2" t="s">
        <v>1585</v>
      </c>
      <c r="B85" s="6">
        <v>862110</v>
      </c>
      <c r="C85" s="4"/>
      <c r="D85" s="6">
        <v>1077321</v>
      </c>
      <c r="E85" s="4"/>
    </row>
    <row r="86" spans="1:5">
      <c r="A86" s="2" t="s">
        <v>46</v>
      </c>
      <c r="B86" s="6">
        <v>40682</v>
      </c>
      <c r="C86" s="4"/>
      <c r="D86" s="6">
        <v>44350</v>
      </c>
      <c r="E86" s="4"/>
    </row>
    <row r="87" spans="1:5">
      <c r="A87" s="2" t="s">
        <v>966</v>
      </c>
      <c r="B87" s="6">
        <v>260132</v>
      </c>
      <c r="C87" s="4"/>
      <c r="D87" s="6">
        <v>332709</v>
      </c>
      <c r="E87" s="4"/>
    </row>
    <row r="88" spans="1:5">
      <c r="A88" s="2" t="s">
        <v>967</v>
      </c>
      <c r="B88" s="4">
        <v>0</v>
      </c>
      <c r="C88" s="4"/>
      <c r="D88" s="4">
        <v>0</v>
      </c>
      <c r="E88" s="4"/>
    </row>
    <row r="89" spans="1:5">
      <c r="A89" s="2" t="s">
        <v>103</v>
      </c>
      <c r="B89" s="6">
        <v>-460560</v>
      </c>
      <c r="C89" s="4"/>
      <c r="D89" s="6">
        <v>-541407</v>
      </c>
      <c r="E89" s="4"/>
    </row>
    <row r="90" spans="1:5">
      <c r="A90" s="2" t="s">
        <v>104</v>
      </c>
      <c r="B90" s="4">
        <v>0</v>
      </c>
      <c r="C90" s="4"/>
      <c r="D90" s="4">
        <v>0</v>
      </c>
      <c r="E90" s="4"/>
    </row>
    <row r="91" spans="1:5">
      <c r="A91" s="2" t="s">
        <v>58</v>
      </c>
      <c r="B91" s="6">
        <v>-66582</v>
      </c>
      <c r="C91" s="4"/>
      <c r="D91" s="6">
        <v>-69172</v>
      </c>
      <c r="E91" s="4"/>
    </row>
    <row r="92" spans="1:5">
      <c r="A92" s="2" t="s">
        <v>980</v>
      </c>
      <c r="B92" s="6">
        <v>-304074</v>
      </c>
      <c r="C92" s="4"/>
      <c r="D92" s="6">
        <v>-352298</v>
      </c>
      <c r="E92" s="4"/>
    </row>
    <row r="93" spans="1:5">
      <c r="A93" s="2" t="s">
        <v>983</v>
      </c>
      <c r="B93" s="6">
        <v>-20474</v>
      </c>
      <c r="C93" s="4"/>
      <c r="D93" s="6">
        <v>-18330</v>
      </c>
      <c r="E93" s="4"/>
    </row>
    <row r="94" spans="1:5" ht="75">
      <c r="A94" s="2" t="s">
        <v>1593</v>
      </c>
      <c r="B94" s="4" t="s">
        <v>7</v>
      </c>
      <c r="C94" s="4"/>
      <c r="D94" s="4" t="s">
        <v>7</v>
      </c>
      <c r="E94" s="4"/>
    </row>
    <row r="95" spans="1:5" ht="45">
      <c r="A95" s="3" t="s">
        <v>1580</v>
      </c>
      <c r="B95" s="4" t="s">
        <v>7</v>
      </c>
      <c r="C95" s="4"/>
      <c r="D95" s="4" t="s">
        <v>7</v>
      </c>
      <c r="E95" s="4"/>
    </row>
    <row r="96" spans="1:5" ht="30">
      <c r="A96" s="2" t="s">
        <v>1587</v>
      </c>
      <c r="B96" s="4">
        <v>-56</v>
      </c>
      <c r="C96" s="4"/>
      <c r="D96" s="6">
        <v>249907</v>
      </c>
      <c r="E96" s="4"/>
    </row>
    <row r="97" spans="1:5" ht="45">
      <c r="A97" s="2" t="s">
        <v>1594</v>
      </c>
      <c r="B97" s="4" t="s">
        <v>7</v>
      </c>
      <c r="C97" s="4"/>
      <c r="D97" s="4" t="s">
        <v>7</v>
      </c>
      <c r="E97" s="4"/>
    </row>
    <row r="98" spans="1:5" ht="45">
      <c r="A98" s="3" t="s">
        <v>1580</v>
      </c>
      <c r="B98" s="4" t="s">
        <v>7</v>
      </c>
      <c r="C98" s="4"/>
      <c r="D98" s="4" t="s">
        <v>7</v>
      </c>
      <c r="E98" s="4"/>
    </row>
    <row r="99" spans="1:5">
      <c r="A99" s="2" t="s">
        <v>35</v>
      </c>
      <c r="B99" s="4">
        <v>0</v>
      </c>
      <c r="C99" s="4"/>
      <c r="D99" s="4">
        <v>0</v>
      </c>
      <c r="E99" s="4"/>
    </row>
    <row r="100" spans="1:5">
      <c r="A100" s="2" t="s">
        <v>988</v>
      </c>
      <c r="B100" s="4">
        <v>0</v>
      </c>
      <c r="C100" s="4"/>
      <c r="D100" s="4">
        <v>0</v>
      </c>
      <c r="E100" s="4"/>
    </row>
    <row r="101" spans="1:5" ht="30">
      <c r="A101" s="2" t="s">
        <v>37</v>
      </c>
      <c r="B101" s="4">
        <v>0</v>
      </c>
      <c r="C101" s="4"/>
      <c r="D101" s="4">
        <v>0</v>
      </c>
      <c r="E101" s="4"/>
    </row>
    <row r="102" spans="1:5">
      <c r="A102" s="2" t="s">
        <v>38</v>
      </c>
      <c r="B102" s="4">
        <v>0</v>
      </c>
      <c r="C102" s="4"/>
      <c r="D102" s="4">
        <v>0</v>
      </c>
      <c r="E102" s="4"/>
    </row>
    <row r="103" spans="1:5">
      <c r="A103" s="2" t="s">
        <v>95</v>
      </c>
      <c r="B103" s="6">
        <v>1253441</v>
      </c>
      <c r="C103" s="4"/>
      <c r="D103" s="6">
        <v>1293764</v>
      </c>
      <c r="E103" s="4"/>
    </row>
    <row r="104" spans="1:5">
      <c r="A104" s="2" t="s">
        <v>96</v>
      </c>
      <c r="B104" s="6">
        <v>433153</v>
      </c>
      <c r="C104" s="4"/>
      <c r="D104" s="6">
        <v>544222</v>
      </c>
      <c r="E104" s="4"/>
    </row>
    <row r="105" spans="1:5">
      <c r="A105" s="2" t="s">
        <v>93</v>
      </c>
      <c r="B105" s="4">
        <v>0</v>
      </c>
      <c r="C105" s="4"/>
      <c r="D105" s="4">
        <v>0</v>
      </c>
      <c r="E105" s="4"/>
    </row>
    <row r="106" spans="1:5">
      <c r="A106" s="2" t="s">
        <v>1585</v>
      </c>
      <c r="B106" s="4">
        <v>0</v>
      </c>
      <c r="C106" s="4"/>
      <c r="D106" s="4">
        <v>0</v>
      </c>
      <c r="E106" s="4"/>
    </row>
    <row r="107" spans="1:5">
      <c r="A107" s="2" t="s">
        <v>46</v>
      </c>
      <c r="B107" s="4">
        <v>0</v>
      </c>
      <c r="C107" s="4"/>
      <c r="D107" s="4">
        <v>0</v>
      </c>
      <c r="E107" s="4"/>
    </row>
    <row r="108" spans="1:5">
      <c r="A108" s="2" t="s">
        <v>966</v>
      </c>
      <c r="B108" s="4">
        <v>0</v>
      </c>
      <c r="C108" s="4"/>
      <c r="D108" s="4">
        <v>0</v>
      </c>
      <c r="E108" s="4"/>
    </row>
    <row r="109" spans="1:5">
      <c r="A109" s="2" t="s">
        <v>967</v>
      </c>
      <c r="B109" s="4">
        <v>0</v>
      </c>
      <c r="C109" s="4"/>
      <c r="D109" s="4">
        <v>0</v>
      </c>
      <c r="E109" s="4"/>
    </row>
    <row r="110" spans="1:5">
      <c r="A110" s="2" t="s">
        <v>103</v>
      </c>
      <c r="B110" s="4">
        <v>0</v>
      </c>
      <c r="C110" s="4"/>
      <c r="D110" s="4">
        <v>0</v>
      </c>
      <c r="E110" s="4"/>
    </row>
    <row r="111" spans="1:5">
      <c r="A111" s="2" t="s">
        <v>104</v>
      </c>
      <c r="B111" s="4">
        <v>0</v>
      </c>
      <c r="C111" s="4"/>
      <c r="D111" s="4">
        <v>0</v>
      </c>
      <c r="E111" s="4"/>
    </row>
    <row r="112" spans="1:5">
      <c r="A112" s="2" t="s">
        <v>58</v>
      </c>
      <c r="B112" s="4">
        <v>0</v>
      </c>
      <c r="C112" s="4"/>
      <c r="D112" s="4">
        <v>0</v>
      </c>
      <c r="E112" s="4"/>
    </row>
    <row r="113" spans="1:5">
      <c r="A113" s="2" t="s">
        <v>980</v>
      </c>
      <c r="B113" s="4">
        <v>0</v>
      </c>
      <c r="C113" s="4"/>
      <c r="D113" s="4">
        <v>0</v>
      </c>
      <c r="E113" s="4"/>
    </row>
    <row r="114" spans="1:5">
      <c r="A114" s="2" t="s">
        <v>983</v>
      </c>
      <c r="B114" s="4">
        <v>0</v>
      </c>
      <c r="C114" s="4"/>
      <c r="D114" s="4">
        <v>0</v>
      </c>
      <c r="E114" s="4"/>
    </row>
    <row r="115" spans="1:5" ht="75">
      <c r="A115" s="2" t="s">
        <v>1595</v>
      </c>
      <c r="B115" s="4" t="s">
        <v>7</v>
      </c>
      <c r="C115" s="4"/>
      <c r="D115" s="4" t="s">
        <v>7</v>
      </c>
      <c r="E115" s="4"/>
    </row>
    <row r="116" spans="1:5" ht="45">
      <c r="A116" s="3" t="s">
        <v>1580</v>
      </c>
      <c r="B116" s="4" t="s">
        <v>7</v>
      </c>
      <c r="C116" s="4"/>
      <c r="D116" s="4" t="s">
        <v>7</v>
      </c>
      <c r="E116" s="4"/>
    </row>
    <row r="117" spans="1:5" ht="30">
      <c r="A117" s="2" t="s">
        <v>1587</v>
      </c>
      <c r="B117" s="4">
        <v>0</v>
      </c>
      <c r="C117" s="4"/>
      <c r="D117" s="4">
        <v>0</v>
      </c>
      <c r="E117" s="4"/>
    </row>
    <row r="118" spans="1:5" ht="45">
      <c r="A118" s="2" t="s">
        <v>1596</v>
      </c>
      <c r="B118" s="4" t="s">
        <v>7</v>
      </c>
      <c r="C118" s="4"/>
      <c r="D118" s="4" t="s">
        <v>7</v>
      </c>
      <c r="E118" s="4"/>
    </row>
    <row r="119" spans="1:5" ht="45">
      <c r="A119" s="3" t="s">
        <v>1580</v>
      </c>
      <c r="B119" s="4" t="s">
        <v>7</v>
      </c>
      <c r="C119" s="4"/>
      <c r="D119" s="4" t="s">
        <v>7</v>
      </c>
      <c r="E119" s="4"/>
    </row>
    <row r="120" spans="1:5">
      <c r="A120" s="2" t="s">
        <v>35</v>
      </c>
      <c r="B120" s="4">
        <v>0</v>
      </c>
      <c r="C120" s="4"/>
      <c r="D120" s="4">
        <v>0</v>
      </c>
      <c r="E120" s="4"/>
    </row>
    <row r="121" spans="1:5">
      <c r="A121" s="2" t="s">
        <v>988</v>
      </c>
      <c r="B121" s="4">
        <v>0</v>
      </c>
      <c r="C121" s="4"/>
      <c r="D121" s="4">
        <v>0</v>
      </c>
      <c r="E121" s="4"/>
    </row>
    <row r="122" spans="1:5" ht="30">
      <c r="A122" s="2" t="s">
        <v>37</v>
      </c>
      <c r="B122" s="4">
        <v>0</v>
      </c>
      <c r="C122" s="4"/>
      <c r="D122" s="4">
        <v>0</v>
      </c>
      <c r="E122" s="4"/>
    </row>
    <row r="123" spans="1:5">
      <c r="A123" s="2" t="s">
        <v>38</v>
      </c>
      <c r="B123" s="4">
        <v>0</v>
      </c>
      <c r="C123" s="4"/>
      <c r="D123" s="4">
        <v>0</v>
      </c>
      <c r="E123" s="4"/>
    </row>
    <row r="124" spans="1:5">
      <c r="A124" s="2" t="s">
        <v>95</v>
      </c>
      <c r="B124" s="4">
        <v>0</v>
      </c>
      <c r="C124" s="4"/>
      <c r="D124" s="4">
        <v>0</v>
      </c>
      <c r="E124" s="4"/>
    </row>
    <row r="125" spans="1:5">
      <c r="A125" s="2" t="s">
        <v>96</v>
      </c>
      <c r="B125" s="4">
        <v>0</v>
      </c>
      <c r="C125" s="4"/>
      <c r="D125" s="4">
        <v>0</v>
      </c>
      <c r="E125" s="4"/>
    </row>
    <row r="126" spans="1:5">
      <c r="A126" s="2" t="s">
        <v>93</v>
      </c>
      <c r="B126" s="4">
        <v>0</v>
      </c>
      <c r="C126" s="4"/>
      <c r="D126" s="4">
        <v>0</v>
      </c>
      <c r="E126" s="4"/>
    </row>
    <row r="127" spans="1:5">
      <c r="A127" s="2" t="s">
        <v>1585</v>
      </c>
      <c r="B127" s="4">
        <v>0</v>
      </c>
      <c r="C127" s="4"/>
      <c r="D127" s="4">
        <v>0</v>
      </c>
      <c r="E127" s="4"/>
    </row>
    <row r="128" spans="1:5">
      <c r="A128" s="2" t="s">
        <v>46</v>
      </c>
      <c r="B128" s="4">
        <v>0</v>
      </c>
      <c r="C128" s="4"/>
      <c r="D128" s="4">
        <v>0</v>
      </c>
      <c r="E128" s="4"/>
    </row>
    <row r="129" spans="1:5">
      <c r="A129" s="2" t="s">
        <v>966</v>
      </c>
      <c r="B129" s="6">
        <v>-185547</v>
      </c>
      <c r="C129" s="4"/>
      <c r="D129" s="6">
        <v>-227127</v>
      </c>
      <c r="E129" s="4"/>
    </row>
    <row r="130" spans="1:5">
      <c r="A130" s="2" t="s">
        <v>967</v>
      </c>
      <c r="B130" s="4">
        <v>0</v>
      </c>
      <c r="C130" s="4"/>
      <c r="D130" s="4">
        <v>0</v>
      </c>
      <c r="E130" s="4"/>
    </row>
    <row r="131" spans="1:5">
      <c r="A131" s="2" t="s">
        <v>103</v>
      </c>
      <c r="B131" s="4">
        <v>0</v>
      </c>
      <c r="C131" s="4"/>
      <c r="D131" s="4">
        <v>0</v>
      </c>
      <c r="E131" s="4"/>
    </row>
    <row r="132" spans="1:5">
      <c r="A132" s="2" t="s">
        <v>104</v>
      </c>
      <c r="B132" s="4">
        <v>0</v>
      </c>
      <c r="C132" s="4"/>
      <c r="D132" s="4">
        <v>0</v>
      </c>
      <c r="E132" s="4"/>
    </row>
    <row r="133" spans="1:5">
      <c r="A133" s="2" t="s">
        <v>58</v>
      </c>
      <c r="B133" s="4">
        <v>0</v>
      </c>
      <c r="C133" s="4"/>
      <c r="D133" s="4">
        <v>0</v>
      </c>
      <c r="E133" s="4"/>
    </row>
    <row r="134" spans="1:5">
      <c r="A134" s="2" t="s">
        <v>980</v>
      </c>
      <c r="B134" s="6">
        <v>252312</v>
      </c>
      <c r="C134" s="4"/>
      <c r="D134" s="6">
        <v>266405</v>
      </c>
      <c r="E134" s="4"/>
    </row>
    <row r="135" spans="1:5">
      <c r="A135" s="2" t="s">
        <v>983</v>
      </c>
      <c r="B135" s="4">
        <v>0</v>
      </c>
      <c r="C135" s="4"/>
      <c r="D135" s="4">
        <v>0</v>
      </c>
      <c r="E135" s="4"/>
    </row>
    <row r="136" spans="1:5" ht="75">
      <c r="A136" s="2" t="s">
        <v>1597</v>
      </c>
      <c r="B136" s="4" t="s">
        <v>7</v>
      </c>
      <c r="C136" s="4"/>
      <c r="D136" s="4" t="s">
        <v>7</v>
      </c>
      <c r="E136" s="4"/>
    </row>
    <row r="137" spans="1:5" ht="45">
      <c r="A137" s="3" t="s">
        <v>1580</v>
      </c>
      <c r="B137" s="4" t="s">
        <v>7</v>
      </c>
      <c r="C137" s="4"/>
      <c r="D137" s="4" t="s">
        <v>7</v>
      </c>
      <c r="E137" s="4"/>
    </row>
    <row r="138" spans="1:5" ht="30">
      <c r="A138" s="2" t="s">
        <v>1587</v>
      </c>
      <c r="B138" s="4">
        <v>0</v>
      </c>
      <c r="C138" s="4"/>
      <c r="D138" s="4">
        <v>0</v>
      </c>
      <c r="E138" s="4"/>
    </row>
    <row r="139" spans="1:5" ht="45">
      <c r="A139" s="2" t="s">
        <v>1598</v>
      </c>
      <c r="B139" s="4" t="s">
        <v>7</v>
      </c>
      <c r="C139" s="4"/>
      <c r="D139" s="4" t="s">
        <v>7</v>
      </c>
      <c r="E139" s="4"/>
    </row>
    <row r="140" spans="1:5" ht="45">
      <c r="A140" s="3" t="s">
        <v>1580</v>
      </c>
      <c r="B140" s="4" t="s">
        <v>7</v>
      </c>
      <c r="C140" s="4"/>
      <c r="D140" s="4" t="s">
        <v>7</v>
      </c>
      <c r="E140" s="4"/>
    </row>
    <row r="141" spans="1:5">
      <c r="A141" s="2" t="s">
        <v>1599</v>
      </c>
      <c r="B141" s="6">
        <v>-14573451</v>
      </c>
      <c r="C141" s="4"/>
      <c r="D141" s="6">
        <v>-21417653</v>
      </c>
      <c r="E141" s="4"/>
    </row>
    <row r="142" spans="1:5" ht="45">
      <c r="A142" s="2" t="s">
        <v>1600</v>
      </c>
      <c r="B142" s="4" t="s">
        <v>7</v>
      </c>
      <c r="C142" s="4"/>
      <c r="D142" s="4" t="s">
        <v>7</v>
      </c>
      <c r="E142" s="4"/>
    </row>
    <row r="143" spans="1:5" ht="45">
      <c r="A143" s="3" t="s">
        <v>1580</v>
      </c>
      <c r="B143" s="4" t="s">
        <v>7</v>
      </c>
      <c r="C143" s="4"/>
      <c r="D143" s="4" t="s">
        <v>7</v>
      </c>
      <c r="E143" s="4"/>
    </row>
    <row r="144" spans="1:5" ht="17.25">
      <c r="A144" s="2" t="s">
        <v>1599</v>
      </c>
      <c r="B144" s="6">
        <v>-14573363</v>
      </c>
      <c r="C144" s="9" t="s">
        <v>1234</v>
      </c>
      <c r="D144" s="6">
        <v>-21418320</v>
      </c>
      <c r="E144" s="9" t="s">
        <v>1234</v>
      </c>
    </row>
    <row r="145" spans="1:5" ht="60">
      <c r="A145" s="2" t="s">
        <v>1601</v>
      </c>
      <c r="B145" s="4" t="s">
        <v>7</v>
      </c>
      <c r="C145" s="4"/>
      <c r="D145" s="4" t="s">
        <v>7</v>
      </c>
      <c r="E145" s="4"/>
    </row>
    <row r="146" spans="1:5" ht="45">
      <c r="A146" s="3" t="s">
        <v>1580</v>
      </c>
      <c r="B146" s="4" t="s">
        <v>7</v>
      </c>
      <c r="C146" s="4"/>
      <c r="D146" s="4" t="s">
        <v>7</v>
      </c>
      <c r="E146" s="4"/>
    </row>
    <row r="147" spans="1:5" ht="17.25">
      <c r="A147" s="2" t="s">
        <v>1599</v>
      </c>
      <c r="B147" s="4">
        <v>0</v>
      </c>
      <c r="C147" s="9" t="s">
        <v>1234</v>
      </c>
      <c r="D147" s="4">
        <v>0</v>
      </c>
      <c r="E147" s="9" t="s">
        <v>1234</v>
      </c>
    </row>
    <row r="148" spans="1:5" ht="60">
      <c r="A148" s="2" t="s">
        <v>1602</v>
      </c>
      <c r="B148" s="4" t="s">
        <v>7</v>
      </c>
      <c r="C148" s="4"/>
      <c r="D148" s="4" t="s">
        <v>7</v>
      </c>
      <c r="E148" s="4"/>
    </row>
    <row r="149" spans="1:5" ht="45">
      <c r="A149" s="3" t="s">
        <v>1580</v>
      </c>
      <c r="B149" s="4" t="s">
        <v>7</v>
      </c>
      <c r="C149" s="4"/>
      <c r="D149" s="4" t="s">
        <v>7</v>
      </c>
      <c r="E149" s="4"/>
    </row>
    <row r="150" spans="1:5" ht="17.25">
      <c r="A150" s="2" t="s">
        <v>1599</v>
      </c>
      <c r="B150" s="6">
        <v>-14573363</v>
      </c>
      <c r="C150" s="9" t="s">
        <v>1234</v>
      </c>
      <c r="D150" s="6">
        <v>-21418320</v>
      </c>
      <c r="E150" s="9" t="s">
        <v>1234</v>
      </c>
    </row>
    <row r="151" spans="1:5" ht="60">
      <c r="A151" s="2" t="s">
        <v>1603</v>
      </c>
      <c r="B151" s="4" t="s">
        <v>7</v>
      </c>
      <c r="C151" s="4"/>
      <c r="D151" s="4" t="s">
        <v>7</v>
      </c>
      <c r="E151" s="4"/>
    </row>
    <row r="152" spans="1:5" ht="45">
      <c r="A152" s="3" t="s">
        <v>1580</v>
      </c>
      <c r="B152" s="4" t="s">
        <v>7</v>
      </c>
      <c r="C152" s="4"/>
      <c r="D152" s="4" t="s">
        <v>7</v>
      </c>
      <c r="E152" s="4"/>
    </row>
    <row r="153" spans="1:5" ht="17.25">
      <c r="A153" s="2" t="s">
        <v>1599</v>
      </c>
      <c r="B153" s="4">
        <v>0</v>
      </c>
      <c r="C153" s="9" t="s">
        <v>1234</v>
      </c>
      <c r="D153" s="4">
        <v>0</v>
      </c>
      <c r="E153" s="9" t="s">
        <v>1234</v>
      </c>
    </row>
    <row r="154" spans="1:5" ht="60">
      <c r="A154" s="2" t="s">
        <v>1604</v>
      </c>
      <c r="B154" s="4" t="s">
        <v>7</v>
      </c>
      <c r="C154" s="4"/>
      <c r="D154" s="4" t="s">
        <v>7</v>
      </c>
      <c r="E154" s="4"/>
    </row>
    <row r="155" spans="1:5" ht="45">
      <c r="A155" s="3" t="s">
        <v>1580</v>
      </c>
      <c r="B155" s="4" t="s">
        <v>7</v>
      </c>
      <c r="C155" s="4"/>
      <c r="D155" s="4" t="s">
        <v>7</v>
      </c>
      <c r="E155" s="4"/>
    </row>
    <row r="156" spans="1:5" ht="17.25">
      <c r="A156" s="2" t="s">
        <v>1599</v>
      </c>
      <c r="B156" s="4">
        <v>0</v>
      </c>
      <c r="C156" s="9" t="s">
        <v>1234</v>
      </c>
      <c r="D156" s="4">
        <v>0</v>
      </c>
      <c r="E156" s="9" t="s">
        <v>1234</v>
      </c>
    </row>
    <row r="157" spans="1:5">
      <c r="A157" s="2" t="s">
        <v>1449</v>
      </c>
      <c r="B157" s="4" t="s">
        <v>7</v>
      </c>
      <c r="C157" s="4"/>
      <c r="D157" s="4" t="s">
        <v>7</v>
      </c>
      <c r="E157" s="4"/>
    </row>
    <row r="158" spans="1:5" ht="45">
      <c r="A158" s="3" t="s">
        <v>1580</v>
      </c>
      <c r="B158" s="4" t="s">
        <v>7</v>
      </c>
      <c r="C158" s="4"/>
      <c r="D158" s="4" t="s">
        <v>7</v>
      </c>
      <c r="E158" s="4"/>
    </row>
    <row r="159" spans="1:5">
      <c r="A159" s="2" t="s">
        <v>1599</v>
      </c>
      <c r="B159" s="6">
        <v>-1249635</v>
      </c>
      <c r="C159" s="4"/>
      <c r="D159" s="6">
        <v>-1249442</v>
      </c>
      <c r="E159" s="4"/>
    </row>
    <row r="160" spans="1:5">
      <c r="A160" s="2" t="s">
        <v>1582</v>
      </c>
      <c r="B160" s="6">
        <v>-1250000</v>
      </c>
      <c r="C160" s="4"/>
      <c r="D160" s="6">
        <v>-1250000</v>
      </c>
      <c r="E160" s="4"/>
    </row>
    <row r="161" spans="1:5" ht="30">
      <c r="A161" s="2" t="s">
        <v>1448</v>
      </c>
      <c r="B161" s="4" t="s">
        <v>7</v>
      </c>
      <c r="C161" s="4"/>
      <c r="D161" s="4" t="s">
        <v>7</v>
      </c>
      <c r="E161" s="4"/>
    </row>
    <row r="162" spans="1:5" ht="45">
      <c r="A162" s="3" t="s">
        <v>1580</v>
      </c>
      <c r="B162" s="4" t="s">
        <v>7</v>
      </c>
      <c r="C162" s="4"/>
      <c r="D162" s="4" t="s">
        <v>7</v>
      </c>
      <c r="E162" s="4"/>
    </row>
    <row r="163" spans="1:5">
      <c r="A163" s="2" t="s">
        <v>1582</v>
      </c>
      <c r="B163" s="6">
        <v>-1000000</v>
      </c>
      <c r="C163" s="4"/>
      <c r="D163" s="6">
        <v>-500000</v>
      </c>
      <c r="E163" s="4"/>
    </row>
    <row r="164" spans="1:5" ht="60">
      <c r="A164" s="2" t="s">
        <v>1605</v>
      </c>
      <c r="B164" s="4" t="s">
        <v>7</v>
      </c>
      <c r="C164" s="4"/>
      <c r="D164" s="4" t="s">
        <v>7</v>
      </c>
      <c r="E164" s="4"/>
    </row>
    <row r="165" spans="1:5" ht="45">
      <c r="A165" s="3" t="s">
        <v>1580</v>
      </c>
      <c r="B165" s="4" t="s">
        <v>7</v>
      </c>
      <c r="C165" s="4"/>
      <c r="D165" s="4" t="s">
        <v>7</v>
      </c>
      <c r="E165" s="4"/>
    </row>
    <row r="166" spans="1:5" ht="30">
      <c r="A166" s="2" t="s">
        <v>1581</v>
      </c>
      <c r="B166" s="6">
        <v>-18914535</v>
      </c>
      <c r="C166" s="4"/>
      <c r="D166" s="6">
        <v>-10496762</v>
      </c>
      <c r="E166" s="4"/>
    </row>
    <row r="167" spans="1:5" ht="45">
      <c r="A167" s="2" t="s">
        <v>1606</v>
      </c>
      <c r="B167" s="4" t="s">
        <v>7</v>
      </c>
      <c r="C167" s="4"/>
      <c r="D167" s="4" t="s">
        <v>7</v>
      </c>
      <c r="E167" s="4"/>
    </row>
    <row r="168" spans="1:5" ht="45">
      <c r="A168" s="3" t="s">
        <v>1580</v>
      </c>
      <c r="B168" s="4" t="s">
        <v>7</v>
      </c>
      <c r="C168" s="4"/>
      <c r="D168" s="4" t="s">
        <v>7</v>
      </c>
      <c r="E168" s="4"/>
    </row>
    <row r="169" spans="1:5" ht="30">
      <c r="A169" s="2" t="s">
        <v>1581</v>
      </c>
      <c r="B169" s="6">
        <v>-19007068</v>
      </c>
      <c r="C169" s="9" t="s">
        <v>1237</v>
      </c>
      <c r="D169" s="6">
        <v>-10830928</v>
      </c>
      <c r="E169" s="9" t="s">
        <v>1237</v>
      </c>
    </row>
    <row r="170" spans="1:5" ht="60">
      <c r="A170" s="2" t="s">
        <v>1607</v>
      </c>
      <c r="B170" s="4" t="s">
        <v>7</v>
      </c>
      <c r="C170" s="4"/>
      <c r="D170" s="4" t="s">
        <v>7</v>
      </c>
      <c r="E170" s="4"/>
    </row>
    <row r="171" spans="1:5" ht="45">
      <c r="A171" s="3" t="s">
        <v>1580</v>
      </c>
      <c r="B171" s="4" t="s">
        <v>7</v>
      </c>
      <c r="C171" s="4"/>
      <c r="D171" s="4" t="s">
        <v>7</v>
      </c>
      <c r="E171" s="4"/>
    </row>
    <row r="172" spans="1:5" ht="30">
      <c r="A172" s="2" t="s">
        <v>1581</v>
      </c>
      <c r="B172" s="4">
        <v>0</v>
      </c>
      <c r="C172" s="9" t="s">
        <v>1237</v>
      </c>
      <c r="D172" s="4">
        <v>0</v>
      </c>
      <c r="E172" s="9" t="s">
        <v>1237</v>
      </c>
    </row>
    <row r="173" spans="1:5" ht="60">
      <c r="A173" s="2" t="s">
        <v>1608</v>
      </c>
      <c r="B173" s="4" t="s">
        <v>7</v>
      </c>
      <c r="C173" s="4"/>
      <c r="D173" s="4" t="s">
        <v>7</v>
      </c>
      <c r="E173" s="4"/>
    </row>
    <row r="174" spans="1:5" ht="45">
      <c r="A174" s="3" t="s">
        <v>1580</v>
      </c>
      <c r="B174" s="4" t="s">
        <v>7</v>
      </c>
      <c r="C174" s="4"/>
      <c r="D174" s="4" t="s">
        <v>7</v>
      </c>
      <c r="E174" s="4"/>
    </row>
    <row r="175" spans="1:5" ht="30">
      <c r="A175" s="2" t="s">
        <v>1581</v>
      </c>
      <c r="B175" s="6">
        <v>-19007068</v>
      </c>
      <c r="C175" s="9" t="s">
        <v>1237</v>
      </c>
      <c r="D175" s="6">
        <v>-10830928</v>
      </c>
      <c r="E175" s="9" t="s">
        <v>1237</v>
      </c>
    </row>
    <row r="176" spans="1:5" ht="60">
      <c r="A176" s="2" t="s">
        <v>1609</v>
      </c>
      <c r="B176" s="4" t="s">
        <v>7</v>
      </c>
      <c r="C176" s="4"/>
      <c r="D176" s="4" t="s">
        <v>7</v>
      </c>
      <c r="E176" s="4"/>
    </row>
    <row r="177" spans="1:5" ht="45">
      <c r="A177" s="3" t="s">
        <v>1580</v>
      </c>
      <c r="B177" s="4" t="s">
        <v>7</v>
      </c>
      <c r="C177" s="4"/>
      <c r="D177" s="4" t="s">
        <v>7</v>
      </c>
      <c r="E177" s="4"/>
    </row>
    <row r="178" spans="1:5" ht="30">
      <c r="A178" s="2" t="s">
        <v>1581</v>
      </c>
      <c r="B178" s="4">
        <v>0</v>
      </c>
      <c r="C178" s="9" t="s">
        <v>1237</v>
      </c>
      <c r="D178" s="4">
        <v>0</v>
      </c>
      <c r="E178" s="9" t="s">
        <v>1237</v>
      </c>
    </row>
    <row r="179" spans="1:5" ht="60">
      <c r="A179" s="2" t="s">
        <v>1610</v>
      </c>
      <c r="B179" s="4" t="s">
        <v>7</v>
      </c>
      <c r="C179" s="4"/>
      <c r="D179" s="4" t="s">
        <v>7</v>
      </c>
      <c r="E179" s="4"/>
    </row>
    <row r="180" spans="1:5" ht="45">
      <c r="A180" s="3" t="s">
        <v>1580</v>
      </c>
      <c r="B180" s="4" t="s">
        <v>7</v>
      </c>
      <c r="C180" s="4"/>
      <c r="D180" s="4" t="s">
        <v>7</v>
      </c>
      <c r="E180" s="4"/>
    </row>
    <row r="181" spans="1:5" ht="30">
      <c r="A181" s="2" t="s">
        <v>1581</v>
      </c>
      <c r="B181" s="8">
        <v>0</v>
      </c>
      <c r="C181" s="9" t="s">
        <v>1237</v>
      </c>
      <c r="D181" s="8">
        <v>0</v>
      </c>
      <c r="E181" s="9" t="s">
        <v>1237</v>
      </c>
    </row>
    <row r="182" spans="1:5">
      <c r="A182" s="10"/>
      <c r="B182" s="10"/>
      <c r="C182" s="10"/>
      <c r="D182" s="10"/>
      <c r="E182" s="10"/>
    </row>
    <row r="183" spans="1:5" ht="30" customHeight="1">
      <c r="A183" s="2" t="s">
        <v>42</v>
      </c>
      <c r="B183" s="11" t="s">
        <v>76</v>
      </c>
      <c r="C183" s="11"/>
      <c r="D183" s="11"/>
      <c r="E183" s="11"/>
    </row>
    <row r="184" spans="1:5" ht="30" customHeight="1">
      <c r="A184" s="2" t="s">
        <v>1234</v>
      </c>
      <c r="B184" s="11" t="s">
        <v>1611</v>
      </c>
      <c r="C184" s="11"/>
      <c r="D184" s="11"/>
      <c r="E184" s="11"/>
    </row>
    <row r="185" spans="1:5" ht="45" customHeight="1">
      <c r="A185" s="2" t="s">
        <v>1237</v>
      </c>
      <c r="B185" s="11" t="s">
        <v>1612</v>
      </c>
      <c r="C185" s="11"/>
      <c r="D185" s="11"/>
      <c r="E185" s="11"/>
    </row>
  </sheetData>
  <mergeCells count="6">
    <mergeCell ref="B1:C2"/>
    <mergeCell ref="D1:E2"/>
    <mergeCell ref="A182:E182"/>
    <mergeCell ref="B183:E183"/>
    <mergeCell ref="B184:E184"/>
    <mergeCell ref="B185:E18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ustomHeight="1">
      <c r="A1" s="7" t="s">
        <v>1613</v>
      </c>
      <c r="B1" s="1" t="s">
        <v>2</v>
      </c>
    </row>
    <row r="2" spans="1:2">
      <c r="A2" s="7"/>
      <c r="B2" s="1" t="s">
        <v>1614</v>
      </c>
    </row>
    <row r="3" spans="1:2" ht="60">
      <c r="A3" s="3" t="s">
        <v>1615</v>
      </c>
      <c r="B3" s="4" t="s">
        <v>7</v>
      </c>
    </row>
    <row r="4" spans="1:2" ht="45">
      <c r="A4" s="2" t="s">
        <v>1616</v>
      </c>
      <c r="B4" s="4">
        <v>4</v>
      </c>
    </row>
    <row r="5" spans="1:2">
      <c r="A5" s="2" t="s">
        <v>1309</v>
      </c>
      <c r="B5" s="4" t="s">
        <v>7</v>
      </c>
    </row>
    <row r="6" spans="1:2" ht="60">
      <c r="A6" s="3" t="s">
        <v>1615</v>
      </c>
      <c r="B6" s="4" t="s">
        <v>7</v>
      </c>
    </row>
    <row r="7" spans="1:2" ht="45">
      <c r="A7" s="2" t="s">
        <v>1617</v>
      </c>
      <c r="B7" s="4">
        <v>4</v>
      </c>
    </row>
    <row r="8" spans="1:2">
      <c r="A8" s="2" t="s">
        <v>1618</v>
      </c>
      <c r="B8" s="4" t="s">
        <v>7</v>
      </c>
    </row>
    <row r="9" spans="1:2" ht="60">
      <c r="A9" s="3" t="s">
        <v>1615</v>
      </c>
      <c r="B9" s="4" t="s">
        <v>7</v>
      </c>
    </row>
    <row r="10" spans="1:2" ht="45">
      <c r="A10" s="2" t="s">
        <v>1619</v>
      </c>
      <c r="B10" s="4">
        <v>2</v>
      </c>
    </row>
    <row r="11" spans="1:2" ht="45">
      <c r="A11" s="2" t="s">
        <v>1616</v>
      </c>
      <c r="B11" s="4">
        <v>4</v>
      </c>
    </row>
    <row r="12" spans="1:2" ht="30">
      <c r="A12" s="2" t="s">
        <v>1620</v>
      </c>
      <c r="B12" s="4" t="s">
        <v>7</v>
      </c>
    </row>
    <row r="13" spans="1:2" ht="60">
      <c r="A13" s="3" t="s">
        <v>1615</v>
      </c>
      <c r="B13" s="4" t="s">
        <v>7</v>
      </c>
    </row>
    <row r="14" spans="1:2" ht="45">
      <c r="A14" s="2" t="s">
        <v>1616</v>
      </c>
      <c r="B14" s="4">
        <v>3</v>
      </c>
    </row>
    <row r="15" spans="1:2">
      <c r="A15" s="2" t="s">
        <v>1621</v>
      </c>
      <c r="B15" s="4" t="s">
        <v>7</v>
      </c>
    </row>
    <row r="16" spans="1:2" ht="60">
      <c r="A16" s="3" t="s">
        <v>1615</v>
      </c>
      <c r="B16" s="4" t="s">
        <v>7</v>
      </c>
    </row>
    <row r="17" spans="1:2" ht="45">
      <c r="A17" s="2" t="s">
        <v>1616</v>
      </c>
      <c r="B17" s="4">
        <v>2</v>
      </c>
    </row>
    <row r="18" spans="1:2">
      <c r="A18" s="2" t="s">
        <v>1622</v>
      </c>
      <c r="B18" s="4" t="s">
        <v>7</v>
      </c>
    </row>
    <row r="19" spans="1:2" ht="60">
      <c r="A19" s="3" t="s">
        <v>1615</v>
      </c>
      <c r="B19" s="4" t="s">
        <v>7</v>
      </c>
    </row>
    <row r="20" spans="1:2" ht="45">
      <c r="A20" s="2" t="s">
        <v>1616</v>
      </c>
      <c r="B20" s="4">
        <v>1</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ht="45">
      <c r="A1" s="1" t="s">
        <v>1623</v>
      </c>
      <c r="B1" s="7" t="s">
        <v>2</v>
      </c>
      <c r="C1" s="7"/>
      <c r="D1" s="7" t="s">
        <v>33</v>
      </c>
      <c r="E1" s="7"/>
    </row>
    <row r="2" spans="1:5" ht="30">
      <c r="A2" s="1" t="s">
        <v>32</v>
      </c>
      <c r="B2" s="7"/>
      <c r="C2" s="7"/>
      <c r="D2" s="7"/>
      <c r="E2" s="7"/>
    </row>
    <row r="3" spans="1:5" ht="45">
      <c r="A3" s="3" t="s">
        <v>1624</v>
      </c>
      <c r="B3" s="4" t="s">
        <v>7</v>
      </c>
      <c r="C3" s="4"/>
      <c r="D3" s="4" t="s">
        <v>7</v>
      </c>
      <c r="E3" s="4"/>
    </row>
    <row r="4" spans="1:5">
      <c r="A4" s="2" t="s">
        <v>95</v>
      </c>
      <c r="B4" s="8">
        <v>5894501</v>
      </c>
      <c r="C4" s="4"/>
      <c r="D4" s="8">
        <v>3877964</v>
      </c>
      <c r="E4" s="4"/>
    </row>
    <row r="5" spans="1:5">
      <c r="A5" s="2" t="s">
        <v>205</v>
      </c>
      <c r="B5" s="6">
        <v>-2249685</v>
      </c>
      <c r="C5" s="4"/>
      <c r="D5" s="6">
        <v>-1749428</v>
      </c>
      <c r="E5" s="4"/>
    </row>
    <row r="6" spans="1:5">
      <c r="A6" s="2" t="s">
        <v>79</v>
      </c>
      <c r="B6" s="6">
        <v>9379921</v>
      </c>
      <c r="C6" s="4"/>
      <c r="D6" s="6">
        <v>8475278</v>
      </c>
      <c r="E6" s="4"/>
    </row>
    <row r="7" spans="1:5" ht="45">
      <c r="A7" s="2" t="s">
        <v>1625</v>
      </c>
      <c r="B7" s="4" t="s">
        <v>7</v>
      </c>
      <c r="C7" s="4"/>
      <c r="D7" s="4" t="s">
        <v>7</v>
      </c>
      <c r="E7" s="4"/>
    </row>
    <row r="8" spans="1:5" ht="45">
      <c r="A8" s="3" t="s">
        <v>1624</v>
      </c>
      <c r="B8" s="4" t="s">
        <v>7</v>
      </c>
      <c r="C8" s="4"/>
      <c r="D8" s="4" t="s">
        <v>7</v>
      </c>
      <c r="E8" s="4"/>
    </row>
    <row r="9" spans="1:5" ht="30">
      <c r="A9" s="2" t="s">
        <v>1016</v>
      </c>
      <c r="B9" s="6">
        <v>74585</v>
      </c>
      <c r="C9" s="4"/>
      <c r="D9" s="6">
        <v>105582</v>
      </c>
      <c r="E9" s="4"/>
    </row>
    <row r="10" spans="1:5">
      <c r="A10" s="2" t="s">
        <v>967</v>
      </c>
      <c r="B10" s="6">
        <v>2903</v>
      </c>
      <c r="C10" s="4"/>
      <c r="D10" s="6">
        <v>2975</v>
      </c>
      <c r="E10" s="4"/>
    </row>
    <row r="11" spans="1:5">
      <c r="A11" s="2" t="s">
        <v>1626</v>
      </c>
      <c r="B11" s="6">
        <v>5971989</v>
      </c>
      <c r="C11" s="4"/>
      <c r="D11" s="6">
        <v>3986521</v>
      </c>
      <c r="E11" s="4"/>
    </row>
    <row r="12" spans="1:5" ht="30">
      <c r="A12" s="2" t="s">
        <v>1020</v>
      </c>
      <c r="B12" s="6">
        <v>-51762</v>
      </c>
      <c r="C12" s="4"/>
      <c r="D12" s="6">
        <v>-85893</v>
      </c>
      <c r="E12" s="4"/>
    </row>
    <row r="13" spans="1:5">
      <c r="A13" s="2" t="s">
        <v>1627</v>
      </c>
      <c r="B13" s="6">
        <v>-2301447</v>
      </c>
      <c r="C13" s="4"/>
      <c r="D13" s="6">
        <v>-1835321</v>
      </c>
      <c r="E13" s="4"/>
    </row>
    <row r="14" spans="1:5" ht="45">
      <c r="A14" s="2" t="s">
        <v>1628</v>
      </c>
      <c r="B14" s="4" t="s">
        <v>7</v>
      </c>
      <c r="C14" s="4"/>
      <c r="D14" s="4" t="s">
        <v>7</v>
      </c>
      <c r="E14" s="4"/>
    </row>
    <row r="15" spans="1:5" ht="45">
      <c r="A15" s="3" t="s">
        <v>1624</v>
      </c>
      <c r="B15" s="4" t="s">
        <v>7</v>
      </c>
      <c r="C15" s="4"/>
      <c r="D15" s="4" t="s">
        <v>7</v>
      </c>
      <c r="E15" s="4"/>
    </row>
    <row r="16" spans="1:5" ht="30">
      <c r="A16" s="2" t="s">
        <v>1016</v>
      </c>
      <c r="B16" s="4">
        <v>0</v>
      </c>
      <c r="C16" s="4"/>
      <c r="D16" s="4">
        <v>0</v>
      </c>
      <c r="E16" s="4"/>
    </row>
    <row r="17" spans="1:5">
      <c r="A17" s="2" t="s">
        <v>967</v>
      </c>
      <c r="B17" s="6">
        <v>2903</v>
      </c>
      <c r="C17" s="4"/>
      <c r="D17" s="6">
        <v>2975</v>
      </c>
      <c r="E17" s="4"/>
    </row>
    <row r="18" spans="1:5">
      <c r="A18" s="2" t="s">
        <v>1626</v>
      </c>
      <c r="B18" s="6">
        <v>2903</v>
      </c>
      <c r="C18" s="4"/>
      <c r="D18" s="6">
        <v>2975</v>
      </c>
      <c r="E18" s="4"/>
    </row>
    <row r="19" spans="1:5" ht="30">
      <c r="A19" s="2" t="s">
        <v>1020</v>
      </c>
      <c r="B19" s="4">
        <v>0</v>
      </c>
      <c r="C19" s="4"/>
      <c r="D19" s="4">
        <v>0</v>
      </c>
      <c r="E19" s="4"/>
    </row>
    <row r="20" spans="1:5">
      <c r="A20" s="2" t="s">
        <v>1627</v>
      </c>
      <c r="B20" s="4">
        <v>0</v>
      </c>
      <c r="C20" s="4"/>
      <c r="D20" s="4">
        <v>0</v>
      </c>
      <c r="E20" s="4"/>
    </row>
    <row r="21" spans="1:5" ht="45">
      <c r="A21" s="2" t="s">
        <v>1629</v>
      </c>
      <c r="B21" s="4" t="s">
        <v>7</v>
      </c>
      <c r="C21" s="4"/>
      <c r="D21" s="4" t="s">
        <v>7</v>
      </c>
      <c r="E21" s="4"/>
    </row>
    <row r="22" spans="1:5" ht="45">
      <c r="A22" s="3" t="s">
        <v>1624</v>
      </c>
      <c r="B22" s="4" t="s">
        <v>7</v>
      </c>
      <c r="C22" s="4"/>
      <c r="D22" s="4" t="s">
        <v>7</v>
      </c>
      <c r="E22" s="4"/>
    </row>
    <row r="23" spans="1:5" ht="30">
      <c r="A23" s="2" t="s">
        <v>1016</v>
      </c>
      <c r="B23" s="6">
        <v>260132</v>
      </c>
      <c r="C23" s="4"/>
      <c r="D23" s="6">
        <v>332709</v>
      </c>
      <c r="E23" s="4"/>
    </row>
    <row r="24" spans="1:5">
      <c r="A24" s="2" t="s">
        <v>967</v>
      </c>
      <c r="B24" s="4">
        <v>0</v>
      </c>
      <c r="C24" s="4"/>
      <c r="D24" s="4">
        <v>0</v>
      </c>
      <c r="E24" s="4"/>
    </row>
    <row r="25" spans="1:5">
      <c r="A25" s="2" t="s">
        <v>1626</v>
      </c>
      <c r="B25" s="6">
        <v>4901192</v>
      </c>
      <c r="C25" s="4"/>
      <c r="D25" s="6">
        <v>2916909</v>
      </c>
      <c r="E25" s="4"/>
    </row>
    <row r="26" spans="1:5" ht="30">
      <c r="A26" s="2" t="s">
        <v>1020</v>
      </c>
      <c r="B26" s="6">
        <v>-304074</v>
      </c>
      <c r="C26" s="4"/>
      <c r="D26" s="6">
        <v>-352298</v>
      </c>
      <c r="E26" s="4"/>
    </row>
    <row r="27" spans="1:5">
      <c r="A27" s="2" t="s">
        <v>1627</v>
      </c>
      <c r="B27" s="6">
        <v>-2553759</v>
      </c>
      <c r="C27" s="4"/>
      <c r="D27" s="6">
        <v>-2101726</v>
      </c>
      <c r="E27" s="4"/>
    </row>
    <row r="28" spans="1:5" ht="45">
      <c r="A28" s="2" t="s">
        <v>1630</v>
      </c>
      <c r="B28" s="4" t="s">
        <v>7</v>
      </c>
      <c r="C28" s="4"/>
      <c r="D28" s="4" t="s">
        <v>7</v>
      </c>
      <c r="E28" s="4"/>
    </row>
    <row r="29" spans="1:5" ht="45">
      <c r="A29" s="3" t="s">
        <v>1624</v>
      </c>
      <c r="B29" s="4" t="s">
        <v>7</v>
      </c>
      <c r="C29" s="4"/>
      <c r="D29" s="4" t="s">
        <v>7</v>
      </c>
      <c r="E29" s="4"/>
    </row>
    <row r="30" spans="1:5" ht="30">
      <c r="A30" s="2" t="s">
        <v>1016</v>
      </c>
      <c r="B30" s="4">
        <v>0</v>
      </c>
      <c r="C30" s="4"/>
      <c r="D30" s="4">
        <v>0</v>
      </c>
      <c r="E30" s="4"/>
    </row>
    <row r="31" spans="1:5">
      <c r="A31" s="2" t="s">
        <v>967</v>
      </c>
      <c r="B31" s="4">
        <v>0</v>
      </c>
      <c r="C31" s="4"/>
      <c r="D31" s="4">
        <v>0</v>
      </c>
      <c r="E31" s="4"/>
    </row>
    <row r="32" spans="1:5">
      <c r="A32" s="2" t="s">
        <v>1626</v>
      </c>
      <c r="B32" s="6">
        <v>1253441</v>
      </c>
      <c r="C32" s="4"/>
      <c r="D32" s="6">
        <v>1293764</v>
      </c>
      <c r="E32" s="4"/>
    </row>
    <row r="33" spans="1:5" ht="30">
      <c r="A33" s="2" t="s">
        <v>1020</v>
      </c>
      <c r="B33" s="4">
        <v>0</v>
      </c>
      <c r="C33" s="4"/>
      <c r="D33" s="4">
        <v>0</v>
      </c>
      <c r="E33" s="4"/>
    </row>
    <row r="34" spans="1:5">
      <c r="A34" s="2" t="s">
        <v>1627</v>
      </c>
      <c r="B34" s="4">
        <v>0</v>
      </c>
      <c r="C34" s="4"/>
      <c r="D34" s="4">
        <v>0</v>
      </c>
      <c r="E34" s="4"/>
    </row>
    <row r="35" spans="1:5" ht="45">
      <c r="A35" s="2" t="s">
        <v>1631</v>
      </c>
      <c r="B35" s="4" t="s">
        <v>7</v>
      </c>
      <c r="C35" s="4"/>
      <c r="D35" s="4" t="s">
        <v>7</v>
      </c>
      <c r="E35" s="4"/>
    </row>
    <row r="36" spans="1:5" ht="45">
      <c r="A36" s="3" t="s">
        <v>1624</v>
      </c>
      <c r="B36" s="4" t="s">
        <v>7</v>
      </c>
      <c r="C36" s="4"/>
      <c r="D36" s="4" t="s">
        <v>7</v>
      </c>
      <c r="E36" s="4"/>
    </row>
    <row r="37" spans="1:5" ht="30">
      <c r="A37" s="2" t="s">
        <v>1016</v>
      </c>
      <c r="B37" s="6">
        <v>-185547</v>
      </c>
      <c r="C37" s="9" t="s">
        <v>42</v>
      </c>
      <c r="D37" s="6">
        <v>-227127</v>
      </c>
      <c r="E37" s="9" t="s">
        <v>42</v>
      </c>
    </row>
    <row r="38" spans="1:5" ht="17.25">
      <c r="A38" s="2" t="s">
        <v>967</v>
      </c>
      <c r="B38" s="4">
        <v>0</v>
      </c>
      <c r="C38" s="9" t="s">
        <v>42</v>
      </c>
      <c r="D38" s="4">
        <v>0</v>
      </c>
      <c r="E38" s="9" t="s">
        <v>42</v>
      </c>
    </row>
    <row r="39" spans="1:5" ht="17.25">
      <c r="A39" s="2" t="s">
        <v>1626</v>
      </c>
      <c r="B39" s="6">
        <v>-185547</v>
      </c>
      <c r="C39" s="9" t="s">
        <v>42</v>
      </c>
      <c r="D39" s="6">
        <v>-227127</v>
      </c>
      <c r="E39" s="9" t="s">
        <v>42</v>
      </c>
    </row>
    <row r="40" spans="1:5" ht="30">
      <c r="A40" s="2" t="s">
        <v>1020</v>
      </c>
      <c r="B40" s="6">
        <v>252312</v>
      </c>
      <c r="C40" s="9" t="s">
        <v>42</v>
      </c>
      <c r="D40" s="6">
        <v>266405</v>
      </c>
      <c r="E40" s="9" t="s">
        <v>42</v>
      </c>
    </row>
    <row r="41" spans="1:5" ht="17.25">
      <c r="A41" s="2" t="s">
        <v>1627</v>
      </c>
      <c r="B41" s="6">
        <v>252312</v>
      </c>
      <c r="C41" s="9" t="s">
        <v>42</v>
      </c>
      <c r="D41" s="6">
        <v>266405</v>
      </c>
      <c r="E41" s="9" t="s">
        <v>42</v>
      </c>
    </row>
    <row r="42" spans="1:5" ht="60">
      <c r="A42" s="2" t="s">
        <v>1632</v>
      </c>
      <c r="B42" s="4" t="s">
        <v>7</v>
      </c>
      <c r="C42" s="4"/>
      <c r="D42" s="4" t="s">
        <v>7</v>
      </c>
      <c r="E42" s="4"/>
    </row>
    <row r="43" spans="1:5" ht="45">
      <c r="A43" s="3" t="s">
        <v>1624</v>
      </c>
      <c r="B43" s="4" t="s">
        <v>7</v>
      </c>
      <c r="C43" s="4"/>
      <c r="D43" s="4" t="s">
        <v>7</v>
      </c>
      <c r="E43" s="4"/>
    </row>
    <row r="44" spans="1:5">
      <c r="A44" s="2" t="s">
        <v>1599</v>
      </c>
      <c r="B44" s="6">
        <v>-1249635</v>
      </c>
      <c r="C44" s="4"/>
      <c r="D44" s="6">
        <v>-1249442</v>
      </c>
      <c r="E44" s="4"/>
    </row>
    <row r="45" spans="1:5" ht="45">
      <c r="A45" s="2" t="s">
        <v>1633</v>
      </c>
      <c r="B45" s="4" t="s">
        <v>7</v>
      </c>
      <c r="C45" s="4"/>
      <c r="D45" s="4" t="s">
        <v>7</v>
      </c>
      <c r="E45" s="4"/>
    </row>
    <row r="46" spans="1:5" ht="45">
      <c r="A46" s="3" t="s">
        <v>1624</v>
      </c>
      <c r="B46" s="4" t="s">
        <v>7</v>
      </c>
      <c r="C46" s="4"/>
      <c r="D46" s="4" t="s">
        <v>7</v>
      </c>
      <c r="E46" s="4"/>
    </row>
    <row r="47" spans="1:5">
      <c r="A47" s="2" t="s">
        <v>1599</v>
      </c>
      <c r="B47" s="4">
        <v>0</v>
      </c>
      <c r="C47" s="4"/>
      <c r="D47" s="4">
        <v>0</v>
      </c>
      <c r="E47" s="4"/>
    </row>
    <row r="48" spans="1:5" ht="45">
      <c r="A48" s="2" t="s">
        <v>1634</v>
      </c>
      <c r="B48" s="4" t="s">
        <v>7</v>
      </c>
      <c r="C48" s="4"/>
      <c r="D48" s="4" t="s">
        <v>7</v>
      </c>
      <c r="E48" s="4"/>
    </row>
    <row r="49" spans="1:5" ht="45">
      <c r="A49" s="3" t="s">
        <v>1624</v>
      </c>
      <c r="B49" s="4" t="s">
        <v>7</v>
      </c>
      <c r="C49" s="4"/>
      <c r="D49" s="4" t="s">
        <v>7</v>
      </c>
      <c r="E49" s="4"/>
    </row>
    <row r="50" spans="1:5">
      <c r="A50" s="2" t="s">
        <v>1599</v>
      </c>
      <c r="B50" s="6">
        <v>-1249635</v>
      </c>
      <c r="C50" s="4"/>
      <c r="D50" s="6">
        <v>-1249442</v>
      </c>
      <c r="E50" s="4"/>
    </row>
    <row r="51" spans="1:5" ht="45">
      <c r="A51" s="2" t="s">
        <v>1635</v>
      </c>
      <c r="B51" s="4" t="s">
        <v>7</v>
      </c>
      <c r="C51" s="4"/>
      <c r="D51" s="4" t="s">
        <v>7</v>
      </c>
      <c r="E51" s="4"/>
    </row>
    <row r="52" spans="1:5" ht="45">
      <c r="A52" s="3" t="s">
        <v>1624</v>
      </c>
      <c r="B52" s="4" t="s">
        <v>7</v>
      </c>
      <c r="C52" s="4"/>
      <c r="D52" s="4" t="s">
        <v>7</v>
      </c>
      <c r="E52" s="4"/>
    </row>
    <row r="53" spans="1:5">
      <c r="A53" s="2" t="s">
        <v>1599</v>
      </c>
      <c r="B53" s="4">
        <v>0</v>
      </c>
      <c r="C53" s="4"/>
      <c r="D53" s="4">
        <v>0</v>
      </c>
      <c r="E53" s="4"/>
    </row>
    <row r="54" spans="1:5" ht="45">
      <c r="A54" s="2" t="s">
        <v>1636</v>
      </c>
      <c r="B54" s="4" t="s">
        <v>7</v>
      </c>
      <c r="C54" s="4"/>
      <c r="D54" s="4" t="s">
        <v>7</v>
      </c>
      <c r="E54" s="4"/>
    </row>
    <row r="55" spans="1:5" ht="45">
      <c r="A55" s="3" t="s">
        <v>1624</v>
      </c>
      <c r="B55" s="4" t="s">
        <v>7</v>
      </c>
      <c r="C55" s="4"/>
      <c r="D55" s="4" t="s">
        <v>7</v>
      </c>
      <c r="E55" s="4"/>
    </row>
    <row r="56" spans="1:5" ht="17.25">
      <c r="A56" s="2" t="s">
        <v>1599</v>
      </c>
      <c r="B56" s="4">
        <v>0</v>
      </c>
      <c r="C56" s="9" t="s">
        <v>42</v>
      </c>
      <c r="D56" s="4">
        <v>0</v>
      </c>
      <c r="E56" s="9" t="s">
        <v>42</v>
      </c>
    </row>
    <row r="57" spans="1:5" ht="60">
      <c r="A57" s="2" t="s">
        <v>1637</v>
      </c>
      <c r="B57" s="4" t="s">
        <v>7</v>
      </c>
      <c r="C57" s="4"/>
      <c r="D57" s="4" t="s">
        <v>7</v>
      </c>
      <c r="E57" s="4"/>
    </row>
    <row r="58" spans="1:5" ht="45">
      <c r="A58" s="3" t="s">
        <v>1624</v>
      </c>
      <c r="B58" s="4" t="s">
        <v>7</v>
      </c>
      <c r="C58" s="4"/>
      <c r="D58" s="4" t="s">
        <v>7</v>
      </c>
      <c r="E58" s="4"/>
    </row>
    <row r="59" spans="1:5">
      <c r="A59" s="2" t="s">
        <v>205</v>
      </c>
      <c r="B59" s="6">
        <v>-1000050</v>
      </c>
      <c r="C59" s="4"/>
      <c r="D59" s="6">
        <v>-499986</v>
      </c>
      <c r="E59" s="4"/>
    </row>
    <row r="60" spans="1:5" ht="60">
      <c r="A60" s="2" t="s">
        <v>1638</v>
      </c>
      <c r="B60" s="4" t="s">
        <v>7</v>
      </c>
      <c r="C60" s="4"/>
      <c r="D60" s="4" t="s">
        <v>7</v>
      </c>
      <c r="E60" s="4"/>
    </row>
    <row r="61" spans="1:5" ht="45">
      <c r="A61" s="3" t="s">
        <v>1624</v>
      </c>
      <c r="B61" s="4" t="s">
        <v>7</v>
      </c>
      <c r="C61" s="4"/>
      <c r="D61" s="4" t="s">
        <v>7</v>
      </c>
      <c r="E61" s="4"/>
    </row>
    <row r="62" spans="1:5">
      <c r="A62" s="2" t="s">
        <v>205</v>
      </c>
      <c r="B62" s="4">
        <v>0</v>
      </c>
      <c r="C62" s="4"/>
      <c r="D62" s="4">
        <v>0</v>
      </c>
      <c r="E62" s="4"/>
    </row>
    <row r="63" spans="1:5" ht="60">
      <c r="A63" s="2" t="s">
        <v>1639</v>
      </c>
      <c r="B63" s="4" t="s">
        <v>7</v>
      </c>
      <c r="C63" s="4"/>
      <c r="D63" s="4" t="s">
        <v>7</v>
      </c>
      <c r="E63" s="4"/>
    </row>
    <row r="64" spans="1:5" ht="45">
      <c r="A64" s="3" t="s">
        <v>1624</v>
      </c>
      <c r="B64" s="4" t="s">
        <v>7</v>
      </c>
      <c r="C64" s="4"/>
      <c r="D64" s="4" t="s">
        <v>7</v>
      </c>
      <c r="E64" s="4"/>
    </row>
    <row r="65" spans="1:5">
      <c r="A65" s="2" t="s">
        <v>205</v>
      </c>
      <c r="B65" s="6">
        <v>-1000050</v>
      </c>
      <c r="C65" s="4"/>
      <c r="D65" s="6">
        <v>-499986</v>
      </c>
      <c r="E65" s="4"/>
    </row>
    <row r="66" spans="1:5" ht="60">
      <c r="A66" s="2" t="s">
        <v>1640</v>
      </c>
      <c r="B66" s="4" t="s">
        <v>7</v>
      </c>
      <c r="C66" s="4"/>
      <c r="D66" s="4" t="s">
        <v>7</v>
      </c>
      <c r="E66" s="4"/>
    </row>
    <row r="67" spans="1:5" ht="45">
      <c r="A67" s="3" t="s">
        <v>1624</v>
      </c>
      <c r="B67" s="4" t="s">
        <v>7</v>
      </c>
      <c r="C67" s="4"/>
      <c r="D67" s="4" t="s">
        <v>7</v>
      </c>
      <c r="E67" s="4"/>
    </row>
    <row r="68" spans="1:5">
      <c r="A68" s="2" t="s">
        <v>205</v>
      </c>
      <c r="B68" s="4">
        <v>0</v>
      </c>
      <c r="C68" s="4"/>
      <c r="D68" s="4">
        <v>0</v>
      </c>
      <c r="E68" s="4"/>
    </row>
    <row r="69" spans="1:5" ht="60">
      <c r="A69" s="2" t="s">
        <v>1641</v>
      </c>
      <c r="B69" s="4" t="s">
        <v>7</v>
      </c>
      <c r="C69" s="4"/>
      <c r="D69" s="4" t="s">
        <v>7</v>
      </c>
      <c r="E69" s="4"/>
    </row>
    <row r="70" spans="1:5" ht="45">
      <c r="A70" s="3" t="s">
        <v>1624</v>
      </c>
      <c r="B70" s="4" t="s">
        <v>7</v>
      </c>
      <c r="C70" s="4"/>
      <c r="D70" s="4" t="s">
        <v>7</v>
      </c>
      <c r="E70" s="4"/>
    </row>
    <row r="71" spans="1:5" ht="17.25">
      <c r="A71" s="2" t="s">
        <v>205</v>
      </c>
      <c r="B71" s="4">
        <v>0</v>
      </c>
      <c r="C71" s="9" t="s">
        <v>42</v>
      </c>
      <c r="D71" s="4">
        <v>0</v>
      </c>
      <c r="E71" s="9" t="s">
        <v>42</v>
      </c>
    </row>
    <row r="72" spans="1:5" ht="60">
      <c r="A72" s="2" t="s">
        <v>1642</v>
      </c>
      <c r="B72" s="4" t="s">
        <v>7</v>
      </c>
      <c r="C72" s="4"/>
      <c r="D72" s="4" t="s">
        <v>7</v>
      </c>
      <c r="E72" s="4"/>
    </row>
    <row r="73" spans="1:5" ht="45">
      <c r="A73" s="3" t="s">
        <v>1624</v>
      </c>
      <c r="B73" s="4" t="s">
        <v>7</v>
      </c>
      <c r="C73" s="4"/>
      <c r="D73" s="4" t="s">
        <v>7</v>
      </c>
      <c r="E73" s="4"/>
    </row>
    <row r="74" spans="1:5">
      <c r="A74" s="2" t="s">
        <v>95</v>
      </c>
      <c r="B74" s="6">
        <v>1253441</v>
      </c>
      <c r="C74" s="4"/>
      <c r="D74" s="6">
        <v>1293764</v>
      </c>
      <c r="E74" s="4"/>
    </row>
    <row r="75" spans="1:5" ht="45">
      <c r="A75" s="2" t="s">
        <v>1643</v>
      </c>
      <c r="B75" s="4" t="s">
        <v>7</v>
      </c>
      <c r="C75" s="4"/>
      <c r="D75" s="4" t="s">
        <v>7</v>
      </c>
      <c r="E75" s="4"/>
    </row>
    <row r="76" spans="1:5" ht="45">
      <c r="A76" s="3" t="s">
        <v>1624</v>
      </c>
      <c r="B76" s="4" t="s">
        <v>7</v>
      </c>
      <c r="C76" s="4"/>
      <c r="D76" s="4" t="s">
        <v>7</v>
      </c>
      <c r="E76" s="4"/>
    </row>
    <row r="77" spans="1:5">
      <c r="A77" s="2" t="s">
        <v>95</v>
      </c>
      <c r="B77" s="4">
        <v>0</v>
      </c>
      <c r="C77" s="4"/>
      <c r="D77" s="4">
        <v>0</v>
      </c>
      <c r="E77" s="4"/>
    </row>
    <row r="78" spans="1:5" ht="45">
      <c r="A78" s="2" t="s">
        <v>1644</v>
      </c>
      <c r="B78" s="4" t="s">
        <v>7</v>
      </c>
      <c r="C78" s="4"/>
      <c r="D78" s="4" t="s">
        <v>7</v>
      </c>
      <c r="E78" s="4"/>
    </row>
    <row r="79" spans="1:5" ht="45">
      <c r="A79" s="3" t="s">
        <v>1624</v>
      </c>
      <c r="B79" s="4" t="s">
        <v>7</v>
      </c>
      <c r="C79" s="4"/>
      <c r="D79" s="4" t="s">
        <v>7</v>
      </c>
      <c r="E79" s="4"/>
    </row>
    <row r="80" spans="1:5">
      <c r="A80" s="2" t="s">
        <v>95</v>
      </c>
      <c r="B80" s="4">
        <v>0</v>
      </c>
      <c r="C80" s="4"/>
      <c r="D80" s="4">
        <v>0</v>
      </c>
      <c r="E80" s="4"/>
    </row>
    <row r="81" spans="1:5" ht="45">
      <c r="A81" s="2" t="s">
        <v>1645</v>
      </c>
      <c r="B81" s="4" t="s">
        <v>7</v>
      </c>
      <c r="C81" s="4"/>
      <c r="D81" s="4" t="s">
        <v>7</v>
      </c>
      <c r="E81" s="4"/>
    </row>
    <row r="82" spans="1:5" ht="45">
      <c r="A82" s="3" t="s">
        <v>1624</v>
      </c>
      <c r="B82" s="4" t="s">
        <v>7</v>
      </c>
      <c r="C82" s="4"/>
      <c r="D82" s="4" t="s">
        <v>7</v>
      </c>
      <c r="E82" s="4"/>
    </row>
    <row r="83" spans="1:5">
      <c r="A83" s="2" t="s">
        <v>95</v>
      </c>
      <c r="B83" s="6">
        <v>1253441</v>
      </c>
      <c r="C83" s="4"/>
      <c r="D83" s="6">
        <v>1293764</v>
      </c>
      <c r="E83" s="4"/>
    </row>
    <row r="84" spans="1:5" ht="45">
      <c r="A84" s="2" t="s">
        <v>1646</v>
      </c>
      <c r="B84" s="4" t="s">
        <v>7</v>
      </c>
      <c r="C84" s="4"/>
      <c r="D84" s="4" t="s">
        <v>7</v>
      </c>
      <c r="E84" s="4"/>
    </row>
    <row r="85" spans="1:5" ht="45">
      <c r="A85" s="3" t="s">
        <v>1624</v>
      </c>
      <c r="B85" s="4" t="s">
        <v>7</v>
      </c>
      <c r="C85" s="4"/>
      <c r="D85" s="4" t="s">
        <v>7</v>
      </c>
      <c r="E85" s="4"/>
    </row>
    <row r="86" spans="1:5" ht="17.25">
      <c r="A86" s="2" t="s">
        <v>95</v>
      </c>
      <c r="B86" s="4">
        <v>0</v>
      </c>
      <c r="C86" s="9" t="s">
        <v>42</v>
      </c>
      <c r="D86" s="4">
        <v>0</v>
      </c>
      <c r="E86" s="9" t="s">
        <v>42</v>
      </c>
    </row>
    <row r="87" spans="1:5" ht="75">
      <c r="A87" s="2" t="s">
        <v>1647</v>
      </c>
      <c r="B87" s="4" t="s">
        <v>7</v>
      </c>
      <c r="C87" s="4"/>
      <c r="D87" s="4" t="s">
        <v>7</v>
      </c>
      <c r="E87" s="4"/>
    </row>
    <row r="88" spans="1:5" ht="45">
      <c r="A88" s="3" t="s">
        <v>1624</v>
      </c>
      <c r="B88" s="4" t="s">
        <v>7</v>
      </c>
      <c r="C88" s="4"/>
      <c r="D88" s="4" t="s">
        <v>7</v>
      </c>
      <c r="E88" s="4"/>
    </row>
    <row r="89" spans="1:5">
      <c r="A89" s="2" t="s">
        <v>95</v>
      </c>
      <c r="B89" s="6">
        <v>2589238</v>
      </c>
      <c r="C89" s="4"/>
      <c r="D89" s="6">
        <v>1166918</v>
      </c>
      <c r="E89" s="4"/>
    </row>
    <row r="90" spans="1:5" ht="60">
      <c r="A90" s="2" t="s">
        <v>1648</v>
      </c>
      <c r="B90" s="4" t="s">
        <v>7</v>
      </c>
      <c r="C90" s="4"/>
      <c r="D90" s="4" t="s">
        <v>7</v>
      </c>
      <c r="E90" s="4"/>
    </row>
    <row r="91" spans="1:5" ht="45">
      <c r="A91" s="3" t="s">
        <v>1624</v>
      </c>
      <c r="B91" s="4" t="s">
        <v>7</v>
      </c>
      <c r="C91" s="4"/>
      <c r="D91" s="4" t="s">
        <v>7</v>
      </c>
      <c r="E91" s="4"/>
    </row>
    <row r="92" spans="1:5">
      <c r="A92" s="2" t="s">
        <v>95</v>
      </c>
      <c r="B92" s="4">
        <v>0</v>
      </c>
      <c r="C92" s="4"/>
      <c r="D92" s="4">
        <v>0</v>
      </c>
      <c r="E92" s="4"/>
    </row>
    <row r="93" spans="1:5" ht="60">
      <c r="A93" s="2" t="s">
        <v>1649</v>
      </c>
      <c r="B93" s="4" t="s">
        <v>7</v>
      </c>
      <c r="C93" s="4"/>
      <c r="D93" s="4" t="s">
        <v>7</v>
      </c>
      <c r="E93" s="4"/>
    </row>
    <row r="94" spans="1:5" ht="45">
      <c r="A94" s="3" t="s">
        <v>1624</v>
      </c>
      <c r="B94" s="4" t="s">
        <v>7</v>
      </c>
      <c r="C94" s="4"/>
      <c r="D94" s="4" t="s">
        <v>7</v>
      </c>
      <c r="E94" s="4"/>
    </row>
    <row r="95" spans="1:5">
      <c r="A95" s="2" t="s">
        <v>95</v>
      </c>
      <c r="B95" s="6">
        <v>2589238</v>
      </c>
      <c r="C95" s="4"/>
      <c r="D95" s="6">
        <v>1166918</v>
      </c>
      <c r="E95" s="4"/>
    </row>
    <row r="96" spans="1:5" ht="60">
      <c r="A96" s="2" t="s">
        <v>1650</v>
      </c>
      <c r="B96" s="4" t="s">
        <v>7</v>
      </c>
      <c r="C96" s="4"/>
      <c r="D96" s="4" t="s">
        <v>7</v>
      </c>
      <c r="E96" s="4"/>
    </row>
    <row r="97" spans="1:5" ht="45">
      <c r="A97" s="3" t="s">
        <v>1624</v>
      </c>
      <c r="B97" s="4" t="s">
        <v>7</v>
      </c>
      <c r="C97" s="4"/>
      <c r="D97" s="4" t="s">
        <v>7</v>
      </c>
      <c r="E97" s="4"/>
    </row>
    <row r="98" spans="1:5">
      <c r="A98" s="2" t="s">
        <v>95</v>
      </c>
      <c r="B98" s="4">
        <v>0</v>
      </c>
      <c r="C98" s="4"/>
      <c r="D98" s="4">
        <v>0</v>
      </c>
      <c r="E98" s="4"/>
    </row>
    <row r="99" spans="1:5" ht="60">
      <c r="A99" s="2" t="s">
        <v>1651</v>
      </c>
      <c r="B99" s="4" t="s">
        <v>7</v>
      </c>
      <c r="C99" s="4"/>
      <c r="D99" s="4" t="s">
        <v>7</v>
      </c>
      <c r="E99" s="4"/>
    </row>
    <row r="100" spans="1:5" ht="45">
      <c r="A100" s="3" t="s">
        <v>1624</v>
      </c>
      <c r="B100" s="4" t="s">
        <v>7</v>
      </c>
      <c r="C100" s="4"/>
      <c r="D100" s="4" t="s">
        <v>7</v>
      </c>
      <c r="E100" s="4"/>
    </row>
    <row r="101" spans="1:5" ht="17.25">
      <c r="A101" s="2" t="s">
        <v>95</v>
      </c>
      <c r="B101" s="4">
        <v>0</v>
      </c>
      <c r="C101" s="9" t="s">
        <v>42</v>
      </c>
      <c r="D101" s="4">
        <v>0</v>
      </c>
      <c r="E101" s="9" t="s">
        <v>42</v>
      </c>
    </row>
    <row r="102" spans="1:5" ht="60">
      <c r="A102" s="2" t="s">
        <v>1652</v>
      </c>
      <c r="B102" s="4" t="s">
        <v>7</v>
      </c>
      <c r="C102" s="4"/>
      <c r="D102" s="4" t="s">
        <v>7</v>
      </c>
      <c r="E102" s="4"/>
    </row>
    <row r="103" spans="1:5" ht="45">
      <c r="A103" s="3" t="s">
        <v>1624</v>
      </c>
      <c r="B103" s="4" t="s">
        <v>7</v>
      </c>
      <c r="C103" s="4"/>
      <c r="D103" s="4" t="s">
        <v>7</v>
      </c>
      <c r="E103" s="4"/>
    </row>
    <row r="104" spans="1:5">
      <c r="A104" s="2" t="s">
        <v>95</v>
      </c>
      <c r="B104" s="6">
        <v>2051822</v>
      </c>
      <c r="C104" s="4"/>
      <c r="D104" s="6">
        <v>1417282</v>
      </c>
      <c r="E104" s="4"/>
    </row>
    <row r="105" spans="1:5" ht="45">
      <c r="A105" s="2" t="s">
        <v>1653</v>
      </c>
      <c r="B105" s="4" t="s">
        <v>7</v>
      </c>
      <c r="C105" s="4"/>
      <c r="D105" s="4" t="s">
        <v>7</v>
      </c>
      <c r="E105" s="4"/>
    </row>
    <row r="106" spans="1:5" ht="45">
      <c r="A106" s="3" t="s">
        <v>1624</v>
      </c>
      <c r="B106" s="4" t="s">
        <v>7</v>
      </c>
      <c r="C106" s="4"/>
      <c r="D106" s="4" t="s">
        <v>7</v>
      </c>
      <c r="E106" s="4"/>
    </row>
    <row r="107" spans="1:5">
      <c r="A107" s="2" t="s">
        <v>95</v>
      </c>
      <c r="B107" s="4">
        <v>0</v>
      </c>
      <c r="C107" s="4"/>
      <c r="D107" s="4">
        <v>0</v>
      </c>
      <c r="E107" s="4"/>
    </row>
    <row r="108" spans="1:5" ht="45">
      <c r="A108" s="2" t="s">
        <v>1654</v>
      </c>
      <c r="B108" s="4" t="s">
        <v>7</v>
      </c>
      <c r="C108" s="4"/>
      <c r="D108" s="4" t="s">
        <v>7</v>
      </c>
      <c r="E108" s="4"/>
    </row>
    <row r="109" spans="1:5" ht="45">
      <c r="A109" s="3" t="s">
        <v>1624</v>
      </c>
      <c r="B109" s="4" t="s">
        <v>7</v>
      </c>
      <c r="C109" s="4"/>
      <c r="D109" s="4" t="s">
        <v>7</v>
      </c>
      <c r="E109" s="4"/>
    </row>
    <row r="110" spans="1:5">
      <c r="A110" s="2" t="s">
        <v>95</v>
      </c>
      <c r="B110" s="6">
        <v>2051822</v>
      </c>
      <c r="C110" s="4"/>
      <c r="D110" s="6">
        <v>1417282</v>
      </c>
      <c r="E110" s="4"/>
    </row>
    <row r="111" spans="1:5" ht="45">
      <c r="A111" s="2" t="s">
        <v>1655</v>
      </c>
      <c r="B111" s="4" t="s">
        <v>7</v>
      </c>
      <c r="C111" s="4"/>
      <c r="D111" s="4" t="s">
        <v>7</v>
      </c>
      <c r="E111" s="4"/>
    </row>
    <row r="112" spans="1:5" ht="45">
      <c r="A112" s="3" t="s">
        <v>1624</v>
      </c>
      <c r="B112" s="4" t="s">
        <v>7</v>
      </c>
      <c r="C112" s="4"/>
      <c r="D112" s="4" t="s">
        <v>7</v>
      </c>
      <c r="E112" s="4"/>
    </row>
    <row r="113" spans="1:5">
      <c r="A113" s="2" t="s">
        <v>95</v>
      </c>
      <c r="B113" s="4">
        <v>0</v>
      </c>
      <c r="C113" s="4"/>
      <c r="D113" s="4">
        <v>0</v>
      </c>
      <c r="E113" s="4"/>
    </row>
    <row r="114" spans="1:5" ht="45">
      <c r="A114" s="2" t="s">
        <v>1656</v>
      </c>
      <c r="B114" s="4" t="s">
        <v>7</v>
      </c>
      <c r="C114" s="4"/>
      <c r="D114" s="4" t="s">
        <v>7</v>
      </c>
      <c r="E114" s="4"/>
    </row>
    <row r="115" spans="1:5" ht="45">
      <c r="A115" s="3" t="s">
        <v>1624</v>
      </c>
      <c r="B115" s="4" t="s">
        <v>7</v>
      </c>
      <c r="C115" s="4"/>
      <c r="D115" s="4" t="s">
        <v>7</v>
      </c>
      <c r="E115" s="4"/>
    </row>
    <row r="116" spans="1:5" ht="17.25">
      <c r="A116" s="2" t="s">
        <v>95</v>
      </c>
      <c r="B116" s="4">
        <v>0</v>
      </c>
      <c r="C116" s="9" t="s">
        <v>42</v>
      </c>
      <c r="D116" s="4">
        <v>0</v>
      </c>
      <c r="E116" s="9" t="s">
        <v>42</v>
      </c>
    </row>
    <row r="117" spans="1:5" ht="30">
      <c r="A117" s="2" t="s">
        <v>1657</v>
      </c>
      <c r="B117" s="4" t="s">
        <v>7</v>
      </c>
      <c r="C117" s="4"/>
      <c r="D117" s="4" t="s">
        <v>7</v>
      </c>
      <c r="E117" s="4"/>
    </row>
    <row r="118" spans="1:5" ht="45">
      <c r="A118" s="3" t="s">
        <v>1624</v>
      </c>
      <c r="B118" s="4" t="s">
        <v>7</v>
      </c>
      <c r="C118" s="4"/>
      <c r="D118" s="4" t="s">
        <v>7</v>
      </c>
      <c r="E118" s="4"/>
    </row>
    <row r="119" spans="1:5">
      <c r="A119" s="2" t="s">
        <v>1626</v>
      </c>
      <c r="B119" s="4">
        <v>525</v>
      </c>
      <c r="C119" s="4"/>
      <c r="D119" s="6">
        <v>60408</v>
      </c>
      <c r="E119" s="4"/>
    </row>
    <row r="120" spans="1:5">
      <c r="A120" s="2" t="s">
        <v>79</v>
      </c>
      <c r="B120" s="4" t="s">
        <v>7</v>
      </c>
      <c r="C120" s="4"/>
      <c r="D120" s="6">
        <v>57705</v>
      </c>
      <c r="E120" s="4"/>
    </row>
    <row r="121" spans="1:5" ht="30">
      <c r="A121" s="2" t="s">
        <v>1658</v>
      </c>
      <c r="B121" s="4">
        <v>59</v>
      </c>
      <c r="C121" s="4"/>
      <c r="D121" s="4" t="s">
        <v>7</v>
      </c>
      <c r="E121" s="4"/>
    </row>
    <row r="122" spans="1:5" ht="30">
      <c r="A122" s="2" t="s">
        <v>1659</v>
      </c>
      <c r="B122" s="4">
        <v>466</v>
      </c>
      <c r="C122" s="4"/>
      <c r="D122" s="6">
        <v>2703</v>
      </c>
      <c r="E122" s="4"/>
    </row>
    <row r="123" spans="1:5" ht="45">
      <c r="A123" s="2" t="s">
        <v>1660</v>
      </c>
      <c r="B123" s="4" t="s">
        <v>7</v>
      </c>
      <c r="C123" s="4"/>
      <c r="D123" s="4" t="s">
        <v>7</v>
      </c>
      <c r="E123" s="4"/>
    </row>
    <row r="124" spans="1:5" ht="45">
      <c r="A124" s="3" t="s">
        <v>1624</v>
      </c>
      <c r="B124" s="4" t="s">
        <v>7</v>
      </c>
      <c r="C124" s="4"/>
      <c r="D124" s="4" t="s">
        <v>7</v>
      </c>
      <c r="E124" s="4"/>
    </row>
    <row r="125" spans="1:5">
      <c r="A125" s="2" t="s">
        <v>1626</v>
      </c>
      <c r="B125" s="4">
        <v>0</v>
      </c>
      <c r="C125" s="4"/>
      <c r="D125" s="4">
        <v>0</v>
      </c>
      <c r="E125" s="4"/>
    </row>
    <row r="126" spans="1:5">
      <c r="A126" s="2" t="s">
        <v>79</v>
      </c>
      <c r="B126" s="4" t="s">
        <v>7</v>
      </c>
      <c r="C126" s="4"/>
      <c r="D126" s="4">
        <v>0</v>
      </c>
      <c r="E126" s="4"/>
    </row>
    <row r="127" spans="1:5" ht="30">
      <c r="A127" s="2" t="s">
        <v>1658</v>
      </c>
      <c r="B127" s="4">
        <v>0</v>
      </c>
      <c r="C127" s="4"/>
      <c r="D127" s="4" t="s">
        <v>7</v>
      </c>
      <c r="E127" s="4"/>
    </row>
    <row r="128" spans="1:5" ht="30">
      <c r="A128" s="2" t="s">
        <v>1659</v>
      </c>
      <c r="B128" s="4">
        <v>0</v>
      </c>
      <c r="C128" s="4"/>
      <c r="D128" s="4">
        <v>0</v>
      </c>
      <c r="E128" s="4"/>
    </row>
    <row r="129" spans="1:5" ht="45">
      <c r="A129" s="2" t="s">
        <v>1661</v>
      </c>
      <c r="B129" s="4" t="s">
        <v>7</v>
      </c>
      <c r="C129" s="4"/>
      <c r="D129" s="4" t="s">
        <v>7</v>
      </c>
      <c r="E129" s="4"/>
    </row>
    <row r="130" spans="1:5" ht="45">
      <c r="A130" s="3" t="s">
        <v>1624</v>
      </c>
      <c r="B130" s="4" t="s">
        <v>7</v>
      </c>
      <c r="C130" s="4"/>
      <c r="D130" s="4" t="s">
        <v>7</v>
      </c>
      <c r="E130" s="4"/>
    </row>
    <row r="131" spans="1:5">
      <c r="A131" s="2" t="s">
        <v>1626</v>
      </c>
      <c r="B131" s="4">
        <v>525</v>
      </c>
      <c r="C131" s="4"/>
      <c r="D131" s="6">
        <v>2703</v>
      </c>
      <c r="E131" s="4"/>
    </row>
    <row r="132" spans="1:5">
      <c r="A132" s="2" t="s">
        <v>79</v>
      </c>
      <c r="B132" s="4" t="s">
        <v>7</v>
      </c>
      <c r="C132" s="4"/>
      <c r="D132" s="4">
        <v>0</v>
      </c>
      <c r="E132" s="4"/>
    </row>
    <row r="133" spans="1:5" ht="30">
      <c r="A133" s="2" t="s">
        <v>1658</v>
      </c>
      <c r="B133" s="4">
        <v>59</v>
      </c>
      <c r="C133" s="4"/>
      <c r="D133" s="4" t="s">
        <v>7</v>
      </c>
      <c r="E133" s="4"/>
    </row>
    <row r="134" spans="1:5" ht="30">
      <c r="A134" s="2" t="s">
        <v>1659</v>
      </c>
      <c r="B134" s="4">
        <v>466</v>
      </c>
      <c r="C134" s="4"/>
      <c r="D134" s="6">
        <v>2703</v>
      </c>
      <c r="E134" s="4"/>
    </row>
    <row r="135" spans="1:5" ht="45">
      <c r="A135" s="2" t="s">
        <v>1662</v>
      </c>
      <c r="B135" s="4" t="s">
        <v>7</v>
      </c>
      <c r="C135" s="4"/>
      <c r="D135" s="4" t="s">
        <v>7</v>
      </c>
      <c r="E135" s="4"/>
    </row>
    <row r="136" spans="1:5" ht="45">
      <c r="A136" s="3" t="s">
        <v>1624</v>
      </c>
      <c r="B136" s="4" t="s">
        <v>7</v>
      </c>
      <c r="C136" s="4"/>
      <c r="D136" s="4" t="s">
        <v>7</v>
      </c>
      <c r="E136" s="4"/>
    </row>
    <row r="137" spans="1:5">
      <c r="A137" s="2" t="s">
        <v>1626</v>
      </c>
      <c r="B137" s="4">
        <v>0</v>
      </c>
      <c r="C137" s="4"/>
      <c r="D137" s="6">
        <v>57705</v>
      </c>
      <c r="E137" s="4"/>
    </row>
    <row r="138" spans="1:5">
      <c r="A138" s="2" t="s">
        <v>79</v>
      </c>
      <c r="B138" s="4" t="s">
        <v>7</v>
      </c>
      <c r="C138" s="4"/>
      <c r="D138" s="6">
        <v>57705</v>
      </c>
      <c r="E138" s="4"/>
    </row>
    <row r="139" spans="1:5" ht="30">
      <c r="A139" s="2" t="s">
        <v>1658</v>
      </c>
      <c r="B139" s="4">
        <v>0</v>
      </c>
      <c r="C139" s="4"/>
      <c r="D139" s="4" t="s">
        <v>7</v>
      </c>
      <c r="E139" s="4"/>
    </row>
    <row r="140" spans="1:5" ht="30">
      <c r="A140" s="2" t="s">
        <v>1659</v>
      </c>
      <c r="B140" s="4">
        <v>0</v>
      </c>
      <c r="C140" s="4"/>
      <c r="D140" s="4">
        <v>0</v>
      </c>
      <c r="E140" s="4"/>
    </row>
    <row r="141" spans="1:5" ht="45">
      <c r="A141" s="2" t="s">
        <v>1663</v>
      </c>
      <c r="B141" s="4" t="s">
        <v>7</v>
      </c>
      <c r="C141" s="4"/>
      <c r="D141" s="4" t="s">
        <v>7</v>
      </c>
      <c r="E141" s="4"/>
    </row>
    <row r="142" spans="1:5" ht="45">
      <c r="A142" s="3" t="s">
        <v>1624</v>
      </c>
      <c r="B142" s="4" t="s">
        <v>7</v>
      </c>
      <c r="C142" s="4"/>
      <c r="D142" s="4" t="s">
        <v>7</v>
      </c>
      <c r="E142" s="4"/>
    </row>
    <row r="143" spans="1:5" ht="17.25">
      <c r="A143" s="2" t="s">
        <v>79</v>
      </c>
      <c r="B143" s="4" t="s">
        <v>7</v>
      </c>
      <c r="C143" s="4"/>
      <c r="D143" s="4">
        <v>0</v>
      </c>
      <c r="E143" s="9" t="s">
        <v>42</v>
      </c>
    </row>
    <row r="144" spans="1:5" ht="30">
      <c r="A144" s="2" t="s">
        <v>1658</v>
      </c>
      <c r="B144" s="4">
        <v>0</v>
      </c>
      <c r="C144" s="9" t="s">
        <v>42</v>
      </c>
      <c r="D144" s="4" t="s">
        <v>7</v>
      </c>
      <c r="E144" s="4"/>
    </row>
    <row r="145" spans="1:5" ht="30">
      <c r="A145" s="2" t="s">
        <v>1659</v>
      </c>
      <c r="B145" s="4">
        <v>0</v>
      </c>
      <c r="C145" s="9" t="s">
        <v>42</v>
      </c>
      <c r="D145" s="4">
        <v>0</v>
      </c>
      <c r="E145" s="9" t="s">
        <v>42</v>
      </c>
    </row>
    <row r="146" spans="1:5" ht="17.25">
      <c r="A146" s="2" t="s">
        <v>1664</v>
      </c>
      <c r="B146" s="8">
        <v>0</v>
      </c>
      <c r="C146" s="9" t="s">
        <v>42</v>
      </c>
      <c r="D146" s="8">
        <v>0</v>
      </c>
      <c r="E146" s="9" t="s">
        <v>42</v>
      </c>
    </row>
    <row r="147" spans="1:5">
      <c r="A147" s="10"/>
      <c r="B147" s="10"/>
      <c r="C147" s="10"/>
      <c r="D147" s="10"/>
      <c r="E147" s="10"/>
    </row>
    <row r="148" spans="1:5" ht="30" customHeight="1">
      <c r="A148" s="2" t="s">
        <v>42</v>
      </c>
      <c r="B148" s="11" t="s">
        <v>1034</v>
      </c>
      <c r="C148" s="11"/>
      <c r="D148" s="11"/>
      <c r="E148" s="11"/>
    </row>
  </sheetData>
  <mergeCells count="4">
    <mergeCell ref="B1:C2"/>
    <mergeCell ref="D1:E2"/>
    <mergeCell ref="A147:E147"/>
    <mergeCell ref="B148:E1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30" customHeight="1">
      <c r="A1" s="7" t="s">
        <v>219</v>
      </c>
      <c r="B1" s="1" t="s">
        <v>1</v>
      </c>
    </row>
    <row r="2" spans="1:2">
      <c r="A2" s="7"/>
      <c r="B2" s="1" t="s">
        <v>2</v>
      </c>
    </row>
    <row r="3" spans="1:2" ht="60">
      <c r="A3" s="3" t="s">
        <v>220</v>
      </c>
      <c r="B3" s="4" t="s">
        <v>7</v>
      </c>
    </row>
    <row r="4" spans="1:2">
      <c r="A4" s="11" t="s">
        <v>221</v>
      </c>
      <c r="B4" s="4" t="s">
        <v>7</v>
      </c>
    </row>
    <row r="5" spans="1:2" ht="39">
      <c r="A5" s="11"/>
      <c r="B5" s="12" t="s">
        <v>222</v>
      </c>
    </row>
    <row r="6" spans="1:2">
      <c r="A6" s="11"/>
      <c r="B6" s="13" t="s">
        <v>223</v>
      </c>
    </row>
    <row r="7" spans="1:2" ht="360.75">
      <c r="A7" s="11"/>
      <c r="B7" s="14" t="s">
        <v>224</v>
      </c>
    </row>
    <row r="8" spans="1:2" ht="36.75">
      <c r="A8" s="11"/>
      <c r="B8" s="14" t="s">
        <v>225</v>
      </c>
    </row>
    <row r="9" spans="1:2">
      <c r="A9" s="11"/>
      <c r="B9" s="13" t="s">
        <v>226</v>
      </c>
    </row>
    <row r="10" spans="1:2" ht="120.75">
      <c r="A10" s="11"/>
      <c r="B10" s="14" t="s">
        <v>227</v>
      </c>
    </row>
    <row r="11" spans="1:2" ht="26.25">
      <c r="A11" s="11"/>
      <c r="B11" s="15" t="s">
        <v>228</v>
      </c>
    </row>
    <row r="12" spans="1:2" ht="51.75">
      <c r="A12" s="11"/>
      <c r="B12" s="16" t="s">
        <v>229</v>
      </c>
    </row>
    <row r="13" spans="1:2" ht="300.75">
      <c r="A13" s="11"/>
      <c r="B13" s="14" t="s">
        <v>230</v>
      </c>
    </row>
    <row r="14" spans="1:2" ht="26.25">
      <c r="A14" s="11"/>
      <c r="B14" s="17" t="s">
        <v>231</v>
      </c>
    </row>
    <row r="15" spans="1:2" ht="276.75">
      <c r="A15" s="11"/>
      <c r="B15" s="18" t="s">
        <v>232</v>
      </c>
    </row>
    <row r="16" spans="1:2" ht="26.25">
      <c r="A16" s="11"/>
      <c r="B16" s="17" t="s">
        <v>233</v>
      </c>
    </row>
    <row r="17" spans="1:2" ht="216.75">
      <c r="A17" s="11"/>
      <c r="B17" s="18" t="s">
        <v>234</v>
      </c>
    </row>
    <row r="18" spans="1:2" ht="26.25">
      <c r="A18" s="11"/>
      <c r="B18" s="17" t="s">
        <v>235</v>
      </c>
    </row>
    <row r="19" spans="1:2" ht="360.75">
      <c r="A19" s="11"/>
      <c r="B19" s="18" t="s">
        <v>236</v>
      </c>
    </row>
    <row r="20" spans="1:2" ht="26.25">
      <c r="A20" s="11"/>
      <c r="B20" s="17" t="s">
        <v>237</v>
      </c>
    </row>
    <row r="21" spans="1:2" ht="360.75">
      <c r="A21" s="11"/>
      <c r="B21" s="14" t="s">
        <v>238</v>
      </c>
    </row>
    <row r="22" spans="1:2">
      <c r="A22" s="11" t="s">
        <v>239</v>
      </c>
      <c r="B22" s="4" t="s">
        <v>7</v>
      </c>
    </row>
    <row r="23" spans="1:2" ht="26.25">
      <c r="A23" s="11"/>
      <c r="B23" s="15" t="s">
        <v>228</v>
      </c>
    </row>
    <row r="24" spans="1:2" ht="51.75">
      <c r="A24" s="11"/>
      <c r="B24" s="16" t="s">
        <v>229</v>
      </c>
    </row>
    <row r="25" spans="1:2" ht="300.75">
      <c r="A25" s="11"/>
      <c r="B25" s="14" t="s">
        <v>230</v>
      </c>
    </row>
    <row r="26" spans="1:2" ht="26.25">
      <c r="A26" s="11"/>
      <c r="B26" s="17" t="s">
        <v>231</v>
      </c>
    </row>
    <row r="27" spans="1:2" ht="276.75">
      <c r="A27" s="11"/>
      <c r="B27" s="18" t="s">
        <v>232</v>
      </c>
    </row>
    <row r="28" spans="1:2" ht="26.25">
      <c r="A28" s="11"/>
      <c r="B28" s="17" t="s">
        <v>233</v>
      </c>
    </row>
    <row r="29" spans="1:2" ht="216.75">
      <c r="A29" s="11"/>
      <c r="B29" s="18" t="s">
        <v>234</v>
      </c>
    </row>
    <row r="30" spans="1:2" ht="26.25">
      <c r="A30" s="11"/>
      <c r="B30" s="17" t="s">
        <v>235</v>
      </c>
    </row>
    <row r="31" spans="1:2" ht="360.75">
      <c r="A31" s="11"/>
      <c r="B31" s="18" t="s">
        <v>236</v>
      </c>
    </row>
    <row r="32" spans="1:2" ht="26.25">
      <c r="A32" s="11"/>
      <c r="B32" s="17" t="s">
        <v>237</v>
      </c>
    </row>
    <row r="33" spans="1:2" ht="360.75">
      <c r="A33" s="11"/>
      <c r="B33" s="14" t="s">
        <v>238</v>
      </c>
    </row>
  </sheetData>
  <mergeCells count="3">
    <mergeCell ref="A1:A2"/>
    <mergeCell ref="A4:A21"/>
    <mergeCell ref="A22:A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1.85546875" customWidth="1"/>
    <col min="3" max="3" width="5.28515625" customWidth="1"/>
    <col min="4" max="4" width="21.85546875" customWidth="1"/>
    <col min="5" max="5" width="5.28515625" customWidth="1"/>
    <col min="6" max="6" width="21.85546875" customWidth="1"/>
    <col min="7" max="7" width="5.28515625" customWidth="1"/>
    <col min="8" max="8" width="21.85546875" customWidth="1"/>
    <col min="9" max="9" width="5.28515625" customWidth="1"/>
  </cols>
  <sheetData>
    <row r="1" spans="1:9" ht="15" customHeight="1">
      <c r="A1" s="1" t="s">
        <v>1665</v>
      </c>
      <c r="B1" s="7" t="s">
        <v>90</v>
      </c>
      <c r="C1" s="7"/>
      <c r="D1" s="7"/>
      <c r="E1" s="7"/>
      <c r="F1" s="7" t="s">
        <v>1</v>
      </c>
      <c r="G1" s="7"/>
      <c r="H1" s="7"/>
      <c r="I1" s="7"/>
    </row>
    <row r="2" spans="1:9" ht="30">
      <c r="A2" s="1" t="s">
        <v>32</v>
      </c>
      <c r="B2" s="7" t="s">
        <v>2</v>
      </c>
      <c r="C2" s="7"/>
      <c r="D2" s="7" t="s">
        <v>91</v>
      </c>
      <c r="E2" s="7"/>
      <c r="F2" s="7" t="s">
        <v>2</v>
      </c>
      <c r="G2" s="7"/>
      <c r="H2" s="7" t="s">
        <v>91</v>
      </c>
      <c r="I2" s="7"/>
    </row>
    <row r="3" spans="1:9" ht="60">
      <c r="A3" s="3" t="s">
        <v>1666</v>
      </c>
      <c r="B3" s="4" t="s">
        <v>7</v>
      </c>
      <c r="C3" s="4"/>
      <c r="D3" s="4" t="s">
        <v>7</v>
      </c>
      <c r="E3" s="4"/>
      <c r="F3" s="4" t="s">
        <v>7</v>
      </c>
      <c r="G3" s="4"/>
      <c r="H3" s="4" t="s">
        <v>7</v>
      </c>
      <c r="I3" s="4"/>
    </row>
    <row r="4" spans="1:9" ht="30">
      <c r="A4" s="2" t="s">
        <v>114</v>
      </c>
      <c r="B4" s="8">
        <v>0</v>
      </c>
      <c r="C4" s="4"/>
      <c r="D4" s="8">
        <v>381</v>
      </c>
      <c r="E4" s="4"/>
      <c r="F4" s="8">
        <v>903</v>
      </c>
      <c r="G4" s="4"/>
      <c r="H4" s="8">
        <v>330</v>
      </c>
      <c r="I4" s="4"/>
    </row>
    <row r="5" spans="1:9" ht="30">
      <c r="A5" s="2" t="s">
        <v>1045</v>
      </c>
      <c r="B5" s="6">
        <v>1495</v>
      </c>
      <c r="C5" s="9" t="s">
        <v>42</v>
      </c>
      <c r="D5" s="6">
        <v>1982</v>
      </c>
      <c r="E5" s="9" t="s">
        <v>42</v>
      </c>
      <c r="F5" s="6">
        <v>1837</v>
      </c>
      <c r="G5" s="9" t="s">
        <v>42</v>
      </c>
      <c r="H5" s="6">
        <v>7575</v>
      </c>
      <c r="I5" s="9" t="s">
        <v>42</v>
      </c>
    </row>
    <row r="6" spans="1:9" ht="45">
      <c r="A6" s="2" t="s">
        <v>1667</v>
      </c>
      <c r="B6" s="4" t="s">
        <v>7</v>
      </c>
      <c r="C6" s="4"/>
      <c r="D6" s="4" t="s">
        <v>7</v>
      </c>
      <c r="E6" s="4"/>
      <c r="F6" s="4" t="s">
        <v>7</v>
      </c>
      <c r="G6" s="4"/>
      <c r="H6" s="4" t="s">
        <v>7</v>
      </c>
      <c r="I6" s="4"/>
    </row>
    <row r="7" spans="1:9" ht="60">
      <c r="A7" s="3" t="s">
        <v>1666</v>
      </c>
      <c r="B7" s="4" t="s">
        <v>7</v>
      </c>
      <c r="C7" s="4"/>
      <c r="D7" s="4" t="s">
        <v>7</v>
      </c>
      <c r="E7" s="4"/>
      <c r="F7" s="4" t="s">
        <v>7</v>
      </c>
      <c r="G7" s="4"/>
      <c r="H7" s="4" t="s">
        <v>7</v>
      </c>
      <c r="I7" s="4"/>
    </row>
    <row r="8" spans="1:9">
      <c r="A8" s="2" t="s">
        <v>448</v>
      </c>
      <c r="B8" s="6">
        <v>1296204</v>
      </c>
      <c r="C8" s="4"/>
      <c r="D8" s="6">
        <v>1249052</v>
      </c>
      <c r="E8" s="4"/>
      <c r="F8" s="6">
        <v>1293764</v>
      </c>
      <c r="G8" s="4"/>
      <c r="H8" s="6">
        <v>1269399</v>
      </c>
      <c r="I8" s="4"/>
    </row>
    <row r="9" spans="1:9" ht="30">
      <c r="A9" s="2" t="s">
        <v>114</v>
      </c>
      <c r="B9" s="4">
        <v>0</v>
      </c>
      <c r="C9" s="4"/>
      <c r="D9" s="4">
        <v>0</v>
      </c>
      <c r="E9" s="4"/>
      <c r="F9" s="4">
        <v>903</v>
      </c>
      <c r="G9" s="4"/>
      <c r="H9" s="4">
        <v>0</v>
      </c>
      <c r="I9" s="4"/>
    </row>
    <row r="10" spans="1:9">
      <c r="A10" s="2" t="s">
        <v>1041</v>
      </c>
      <c r="B10" s="6">
        <v>-1495</v>
      </c>
      <c r="C10" s="4"/>
      <c r="D10" s="6">
        <v>-1982</v>
      </c>
      <c r="E10" s="4"/>
      <c r="F10" s="6">
        <v>-1837</v>
      </c>
      <c r="G10" s="4"/>
      <c r="H10" s="6">
        <v>-7575</v>
      </c>
      <c r="I10" s="4"/>
    </row>
    <row r="11" spans="1:9" ht="30">
      <c r="A11" s="2" t="s">
        <v>1045</v>
      </c>
      <c r="B11" s="6">
        <v>5794</v>
      </c>
      <c r="C11" s="4"/>
      <c r="D11" s="4">
        <v>0</v>
      </c>
      <c r="E11" s="4"/>
      <c r="F11" s="6">
        <v>13915</v>
      </c>
      <c r="G11" s="4"/>
      <c r="H11" s="4">
        <v>0</v>
      </c>
      <c r="I11" s="4"/>
    </row>
    <row r="12" spans="1:9">
      <c r="A12" s="2" t="s">
        <v>1046</v>
      </c>
      <c r="B12" s="6">
        <v>-4672</v>
      </c>
      <c r="C12" s="4"/>
      <c r="D12" s="6">
        <v>181044</v>
      </c>
      <c r="E12" s="4"/>
      <c r="F12" s="6">
        <v>128523</v>
      </c>
      <c r="G12" s="4"/>
      <c r="H12" s="6">
        <v>286895</v>
      </c>
      <c r="I12" s="4"/>
    </row>
    <row r="13" spans="1:9">
      <c r="A13" s="2" t="s">
        <v>1047</v>
      </c>
      <c r="B13" s="4">
        <v>0</v>
      </c>
      <c r="C13" s="4"/>
      <c r="D13" s="4">
        <v>0</v>
      </c>
      <c r="E13" s="4"/>
      <c r="F13" s="6">
        <v>-41799</v>
      </c>
      <c r="G13" s="4"/>
      <c r="H13" s="4">
        <v>0</v>
      </c>
      <c r="I13" s="4"/>
    </row>
    <row r="14" spans="1:9">
      <c r="A14" s="2" t="s">
        <v>1049</v>
      </c>
      <c r="B14" s="6">
        <v>-42390</v>
      </c>
      <c r="C14" s="4"/>
      <c r="D14" s="6">
        <v>-83939</v>
      </c>
      <c r="E14" s="4"/>
      <c r="F14" s="6">
        <v>-140028</v>
      </c>
      <c r="G14" s="4"/>
      <c r="H14" s="6">
        <v>-204544</v>
      </c>
      <c r="I14" s="4"/>
    </row>
    <row r="15" spans="1:9">
      <c r="A15" s="2" t="s">
        <v>463</v>
      </c>
      <c r="B15" s="8">
        <v>1253441</v>
      </c>
      <c r="C15" s="4"/>
      <c r="D15" s="8">
        <v>1344175</v>
      </c>
      <c r="E15" s="4"/>
      <c r="F15" s="8">
        <v>1253441</v>
      </c>
      <c r="G15" s="4"/>
      <c r="H15" s="8">
        <v>1344175</v>
      </c>
      <c r="I15" s="4"/>
    </row>
    <row r="16" spans="1:9">
      <c r="A16" s="10"/>
      <c r="B16" s="10"/>
      <c r="C16" s="10"/>
      <c r="D16" s="10"/>
      <c r="E16" s="10"/>
      <c r="F16" s="10"/>
      <c r="G16" s="10"/>
      <c r="H16" s="10"/>
      <c r="I16" s="10"/>
    </row>
    <row r="17" spans="1:9" ht="15" customHeight="1">
      <c r="A17" s="2" t="s">
        <v>42</v>
      </c>
      <c r="B17" s="11" t="s">
        <v>1319</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1668</v>
      </c>
      <c r="B1" s="7" t="s">
        <v>90</v>
      </c>
      <c r="C1" s="7"/>
      <c r="D1" s="7" t="s">
        <v>1</v>
      </c>
      <c r="E1" s="7"/>
    </row>
    <row r="2" spans="1:5" ht="30">
      <c r="A2" s="1" t="s">
        <v>32</v>
      </c>
      <c r="B2" s="1" t="s">
        <v>2</v>
      </c>
      <c r="C2" s="1" t="s">
        <v>91</v>
      </c>
      <c r="D2" s="1" t="s">
        <v>2</v>
      </c>
      <c r="E2" s="1" t="s">
        <v>91</v>
      </c>
    </row>
    <row r="3" spans="1:5" ht="30">
      <c r="A3" s="3" t="s">
        <v>1669</v>
      </c>
      <c r="B3" s="4" t="s">
        <v>7</v>
      </c>
      <c r="C3" s="4" t="s">
        <v>7</v>
      </c>
      <c r="D3" s="4" t="s">
        <v>7</v>
      </c>
      <c r="E3" s="4" t="s">
        <v>7</v>
      </c>
    </row>
    <row r="4" spans="1:5" ht="45">
      <c r="A4" s="2" t="s">
        <v>178</v>
      </c>
      <c r="B4" s="8">
        <v>300</v>
      </c>
      <c r="C4" s="8">
        <v>35</v>
      </c>
      <c r="D4" s="8">
        <v>880</v>
      </c>
      <c r="E4" s="8">
        <v>-20</v>
      </c>
    </row>
    <row r="5" spans="1:5" ht="30">
      <c r="A5" s="2" t="s">
        <v>1448</v>
      </c>
      <c r="B5" s="4" t="s">
        <v>7</v>
      </c>
      <c r="C5" s="4" t="s">
        <v>7</v>
      </c>
      <c r="D5" s="4" t="s">
        <v>7</v>
      </c>
      <c r="E5" s="4" t="s">
        <v>7</v>
      </c>
    </row>
    <row r="6" spans="1:5" ht="30">
      <c r="A6" s="3" t="s">
        <v>1669</v>
      </c>
      <c r="B6" s="4" t="s">
        <v>7</v>
      </c>
      <c r="C6" s="4" t="s">
        <v>7</v>
      </c>
      <c r="D6" s="4" t="s">
        <v>7</v>
      </c>
      <c r="E6" s="4" t="s">
        <v>7</v>
      </c>
    </row>
    <row r="7" spans="1:5">
      <c r="A7" s="2" t="s">
        <v>1059</v>
      </c>
      <c r="B7" s="6">
        <v>749921</v>
      </c>
      <c r="C7" s="6">
        <v>499994</v>
      </c>
      <c r="D7" s="6">
        <v>499986</v>
      </c>
      <c r="E7" s="6">
        <v>500014</v>
      </c>
    </row>
    <row r="8" spans="1:5" ht="30">
      <c r="A8" s="2" t="s">
        <v>1060</v>
      </c>
      <c r="B8" s="6">
        <v>500000</v>
      </c>
      <c r="C8" s="4">
        <v>0</v>
      </c>
      <c r="D8" s="6">
        <v>1250000</v>
      </c>
      <c r="E8" s="6">
        <v>500000</v>
      </c>
    </row>
    <row r="9" spans="1:5">
      <c r="A9" s="2" t="s">
        <v>1061</v>
      </c>
      <c r="B9" s="6">
        <v>-250000</v>
      </c>
      <c r="C9" s="4">
        <v>0</v>
      </c>
      <c r="D9" s="6">
        <v>-750000</v>
      </c>
      <c r="E9" s="6">
        <v>-500000</v>
      </c>
    </row>
    <row r="10" spans="1:5" ht="45">
      <c r="A10" s="2" t="s">
        <v>178</v>
      </c>
      <c r="B10" s="4">
        <v>129</v>
      </c>
      <c r="C10" s="4">
        <v>65</v>
      </c>
      <c r="D10" s="4">
        <v>64</v>
      </c>
      <c r="E10" s="4">
        <v>10</v>
      </c>
    </row>
    <row r="11" spans="1:5">
      <c r="A11" s="2" t="s">
        <v>1670</v>
      </c>
      <c r="B11" s="4">
        <v>0</v>
      </c>
      <c r="C11" s="4">
        <v>404</v>
      </c>
      <c r="D11" s="4">
        <v>0</v>
      </c>
      <c r="E11" s="4">
        <v>439</v>
      </c>
    </row>
    <row r="12" spans="1:5">
      <c r="A12" s="2" t="s">
        <v>1066</v>
      </c>
      <c r="B12" s="6">
        <v>1000050</v>
      </c>
      <c r="C12" s="6">
        <v>500463</v>
      </c>
      <c r="D12" s="6">
        <v>1000050</v>
      </c>
      <c r="E12" s="6">
        <v>500463</v>
      </c>
    </row>
    <row r="13" spans="1:5">
      <c r="A13" s="2" t="s">
        <v>1449</v>
      </c>
      <c r="B13" s="4" t="s">
        <v>7</v>
      </c>
      <c r="C13" s="4" t="s">
        <v>7</v>
      </c>
      <c r="D13" s="4" t="s">
        <v>7</v>
      </c>
      <c r="E13" s="4" t="s">
        <v>7</v>
      </c>
    </row>
    <row r="14" spans="1:5" ht="30">
      <c r="A14" s="3" t="s">
        <v>1669</v>
      </c>
      <c r="B14" s="4" t="s">
        <v>7</v>
      </c>
      <c r="C14" s="4" t="s">
        <v>7</v>
      </c>
      <c r="D14" s="4" t="s">
        <v>7</v>
      </c>
      <c r="E14" s="4" t="s">
        <v>7</v>
      </c>
    </row>
    <row r="15" spans="1:5">
      <c r="A15" s="2" t="s">
        <v>1059</v>
      </c>
      <c r="B15" s="6">
        <v>349881</v>
      </c>
      <c r="C15" s="4">
        <v>0</v>
      </c>
      <c r="D15" s="6">
        <v>1249442</v>
      </c>
      <c r="E15" s="4">
        <v>0</v>
      </c>
    </row>
    <row r="16" spans="1:5" ht="30">
      <c r="A16" s="2" t="s">
        <v>1060</v>
      </c>
      <c r="B16" s="6">
        <v>1000000</v>
      </c>
      <c r="C16" s="6">
        <v>250000</v>
      </c>
      <c r="D16" s="6">
        <v>1350000</v>
      </c>
      <c r="E16" s="6">
        <v>250000</v>
      </c>
    </row>
    <row r="17" spans="1:5">
      <c r="A17" s="2" t="s">
        <v>1061</v>
      </c>
      <c r="B17" s="6">
        <v>-100000</v>
      </c>
      <c r="C17" s="4">
        <v>0</v>
      </c>
      <c r="D17" s="6">
        <v>-1350000</v>
      </c>
      <c r="E17" s="4">
        <v>0</v>
      </c>
    </row>
    <row r="18" spans="1:5" ht="45">
      <c r="A18" s="2" t="s">
        <v>178</v>
      </c>
      <c r="B18" s="4">
        <v>171</v>
      </c>
      <c r="C18" s="4">
        <v>-30</v>
      </c>
      <c r="D18" s="4">
        <v>816</v>
      </c>
      <c r="E18" s="4">
        <v>-30</v>
      </c>
    </row>
    <row r="19" spans="1:5">
      <c r="A19" s="2" t="s">
        <v>1670</v>
      </c>
      <c r="B19" s="4">
        <v>-417</v>
      </c>
      <c r="C19" s="4">
        <v>0</v>
      </c>
      <c r="D19" s="4">
        <v>-623</v>
      </c>
      <c r="E19" s="4">
        <v>0</v>
      </c>
    </row>
    <row r="20" spans="1:5">
      <c r="A20" s="2" t="s">
        <v>1066</v>
      </c>
      <c r="B20" s="8">
        <v>1249635</v>
      </c>
      <c r="C20" s="8">
        <v>249970</v>
      </c>
      <c r="D20" s="8">
        <v>1249635</v>
      </c>
      <c r="E20" s="8">
        <v>249970</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671</v>
      </c>
      <c r="B1" s="7" t="s">
        <v>2</v>
      </c>
      <c r="C1" s="7" t="s">
        <v>33</v>
      </c>
    </row>
    <row r="2" spans="1:3" ht="30">
      <c r="A2" s="1" t="s">
        <v>32</v>
      </c>
      <c r="B2" s="7"/>
      <c r="C2" s="7"/>
    </row>
    <row r="3" spans="1:3" ht="30">
      <c r="A3" s="3" t="s">
        <v>1669</v>
      </c>
      <c r="B3" s="4" t="s">
        <v>7</v>
      </c>
      <c r="C3" s="4" t="s">
        <v>7</v>
      </c>
    </row>
    <row r="4" spans="1:3" ht="30">
      <c r="A4" s="2" t="s">
        <v>1672</v>
      </c>
      <c r="B4" s="8">
        <v>2250000</v>
      </c>
      <c r="C4" s="8">
        <v>1750000</v>
      </c>
    </row>
    <row r="5" spans="1:3">
      <c r="A5" s="2" t="s">
        <v>1077</v>
      </c>
      <c r="B5" s="6">
        <v>2249685</v>
      </c>
      <c r="C5" s="6">
        <v>1749428</v>
      </c>
    </row>
    <row r="6" spans="1:3" ht="30">
      <c r="A6" s="2" t="s">
        <v>1673</v>
      </c>
      <c r="B6" s="4">
        <v>-315</v>
      </c>
      <c r="C6" s="4">
        <v>-572</v>
      </c>
    </row>
    <row r="7" spans="1:3">
      <c r="A7" s="2" t="s">
        <v>1449</v>
      </c>
      <c r="B7" s="4" t="s">
        <v>7</v>
      </c>
      <c r="C7" s="4" t="s">
        <v>7</v>
      </c>
    </row>
    <row r="8" spans="1:3" ht="30">
      <c r="A8" s="3" t="s">
        <v>1669</v>
      </c>
      <c r="B8" s="4" t="s">
        <v>7</v>
      </c>
      <c r="C8" s="4" t="s">
        <v>7</v>
      </c>
    </row>
    <row r="9" spans="1:3" ht="30">
      <c r="A9" s="2" t="s">
        <v>1672</v>
      </c>
      <c r="B9" s="6">
        <v>1250000</v>
      </c>
      <c r="C9" s="6">
        <v>1250000</v>
      </c>
    </row>
    <row r="10" spans="1:3">
      <c r="A10" s="2" t="s">
        <v>1077</v>
      </c>
      <c r="B10" s="6">
        <v>1249635</v>
      </c>
      <c r="C10" s="6">
        <v>1249442</v>
      </c>
    </row>
    <row r="11" spans="1:3" ht="30">
      <c r="A11" s="2" t="s">
        <v>1673</v>
      </c>
      <c r="B11" s="4">
        <v>-365</v>
      </c>
      <c r="C11" s="4">
        <v>-558</v>
      </c>
    </row>
    <row r="12" spans="1:3" ht="30">
      <c r="A12" s="2" t="s">
        <v>1448</v>
      </c>
      <c r="B12" s="4" t="s">
        <v>7</v>
      </c>
      <c r="C12" s="4" t="s">
        <v>7</v>
      </c>
    </row>
    <row r="13" spans="1:3" ht="30">
      <c r="A13" s="3" t="s">
        <v>1669</v>
      </c>
      <c r="B13" s="4" t="s">
        <v>7</v>
      </c>
      <c r="C13" s="4" t="s">
        <v>7</v>
      </c>
    </row>
    <row r="14" spans="1:3" ht="30">
      <c r="A14" s="2" t="s">
        <v>1672</v>
      </c>
      <c r="B14" s="6">
        <v>1000000</v>
      </c>
      <c r="C14" s="6">
        <v>500000</v>
      </c>
    </row>
    <row r="15" spans="1:3" ht="30">
      <c r="A15" s="2" t="s">
        <v>1673</v>
      </c>
      <c r="B15" s="4">
        <v>50</v>
      </c>
      <c r="C15" s="4">
        <v>-14</v>
      </c>
    </row>
    <row r="16" spans="1:3" ht="45">
      <c r="A16" s="2" t="s">
        <v>88</v>
      </c>
      <c r="B16" s="4" t="s">
        <v>7</v>
      </c>
      <c r="C16" s="4" t="s">
        <v>7</v>
      </c>
    </row>
    <row r="17" spans="1:3" ht="30">
      <c r="A17" s="3" t="s">
        <v>1669</v>
      </c>
      <c r="B17" s="4" t="s">
        <v>7</v>
      </c>
      <c r="C17" s="4" t="s">
        <v>7</v>
      </c>
    </row>
    <row r="18" spans="1:3">
      <c r="A18" s="2" t="s">
        <v>1077</v>
      </c>
      <c r="B18" s="8">
        <v>1000050</v>
      </c>
      <c r="C18" s="8">
        <v>49998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cols>
    <col min="1" max="1" width="36.5703125" bestFit="1" customWidth="1"/>
    <col min="2" max="3" width="12.28515625" bestFit="1" customWidth="1"/>
    <col min="4" max="7" width="24.85546875" bestFit="1" customWidth="1"/>
    <col min="8" max="9" width="28.140625" bestFit="1" customWidth="1"/>
    <col min="10" max="11" width="19.5703125" bestFit="1" customWidth="1"/>
    <col min="12" max="13" width="19.85546875" bestFit="1" customWidth="1"/>
  </cols>
  <sheetData>
    <row r="1" spans="1:13" ht="30">
      <c r="A1" s="1" t="s">
        <v>1674</v>
      </c>
      <c r="B1" s="7" t="s">
        <v>2</v>
      </c>
      <c r="C1" s="7" t="s">
        <v>33</v>
      </c>
      <c r="D1" s="1" t="s">
        <v>2</v>
      </c>
      <c r="E1" s="1" t="s">
        <v>91</v>
      </c>
      <c r="F1" s="1" t="s">
        <v>2</v>
      </c>
      <c r="G1" s="1" t="s">
        <v>91</v>
      </c>
      <c r="H1" s="1" t="s">
        <v>2</v>
      </c>
      <c r="I1" s="1" t="s">
        <v>33</v>
      </c>
      <c r="J1" s="1" t="s">
        <v>2</v>
      </c>
      <c r="K1" s="1" t="s">
        <v>2</v>
      </c>
      <c r="L1" s="1" t="s">
        <v>2</v>
      </c>
      <c r="M1" s="1" t="s">
        <v>2</v>
      </c>
    </row>
    <row r="2" spans="1:13" ht="30">
      <c r="A2" s="1" t="s">
        <v>32</v>
      </c>
      <c r="B2" s="7"/>
      <c r="C2" s="7"/>
      <c r="D2" s="1" t="s">
        <v>1675</v>
      </c>
      <c r="E2" s="1" t="s">
        <v>1675</v>
      </c>
      <c r="F2" s="1" t="s">
        <v>1675</v>
      </c>
      <c r="G2" s="1" t="s">
        <v>1675</v>
      </c>
      <c r="H2" s="1" t="s">
        <v>1676</v>
      </c>
      <c r="I2" s="1" t="s">
        <v>1676</v>
      </c>
      <c r="J2" s="1" t="s">
        <v>1251</v>
      </c>
      <c r="K2" s="1" t="s">
        <v>1251</v>
      </c>
      <c r="L2" s="1" t="s">
        <v>1309</v>
      </c>
      <c r="M2" s="1" t="s">
        <v>1309</v>
      </c>
    </row>
    <row r="3" spans="1:13">
      <c r="A3" s="3" t="s">
        <v>1677</v>
      </c>
      <c r="B3" s="4" t="s">
        <v>7</v>
      </c>
      <c r="C3" s="4" t="s">
        <v>7</v>
      </c>
      <c r="D3" s="4" t="s">
        <v>7</v>
      </c>
      <c r="E3" s="4" t="s">
        <v>7</v>
      </c>
      <c r="F3" s="4" t="s">
        <v>7</v>
      </c>
      <c r="G3" s="4" t="s">
        <v>7</v>
      </c>
      <c r="H3" s="4" t="s">
        <v>7</v>
      </c>
      <c r="I3" s="4" t="s">
        <v>7</v>
      </c>
      <c r="J3" s="4" t="s">
        <v>7</v>
      </c>
      <c r="K3" s="4" t="s">
        <v>7</v>
      </c>
      <c r="L3" s="4" t="s">
        <v>7</v>
      </c>
      <c r="M3" s="4" t="s">
        <v>7</v>
      </c>
    </row>
    <row r="4" spans="1:13" ht="30">
      <c r="A4" s="2" t="s">
        <v>1252</v>
      </c>
      <c r="B4" s="4" t="s">
        <v>7</v>
      </c>
      <c r="C4" s="4" t="s">
        <v>7</v>
      </c>
      <c r="D4" s="4" t="s">
        <v>7</v>
      </c>
      <c r="E4" s="4" t="s">
        <v>7</v>
      </c>
      <c r="F4" s="4" t="s">
        <v>7</v>
      </c>
      <c r="G4" s="4" t="s">
        <v>7</v>
      </c>
      <c r="H4" s="4" t="s">
        <v>7</v>
      </c>
      <c r="I4" s="4" t="s">
        <v>7</v>
      </c>
      <c r="J4" s="241">
        <v>0.1</v>
      </c>
      <c r="K4" s="241">
        <v>0.1</v>
      </c>
      <c r="L4" s="4" t="s">
        <v>7</v>
      </c>
      <c r="M4" s="4" t="s">
        <v>7</v>
      </c>
    </row>
    <row r="5" spans="1:13" ht="30">
      <c r="A5" s="2" t="s">
        <v>1678</v>
      </c>
      <c r="B5" s="4" t="s">
        <v>7</v>
      </c>
      <c r="C5" s="4" t="s">
        <v>7</v>
      </c>
      <c r="D5" s="8">
        <v>1175000</v>
      </c>
      <c r="E5" s="8">
        <v>40000</v>
      </c>
      <c r="F5" s="8">
        <v>1175000</v>
      </c>
      <c r="G5" s="8">
        <v>45000</v>
      </c>
      <c r="H5" s="4" t="s">
        <v>7</v>
      </c>
      <c r="I5" s="4" t="s">
        <v>7</v>
      </c>
      <c r="J5" s="4" t="s">
        <v>7</v>
      </c>
      <c r="K5" s="4" t="s">
        <v>7</v>
      </c>
      <c r="L5" s="4" t="s">
        <v>7</v>
      </c>
      <c r="M5" s="4" t="s">
        <v>7</v>
      </c>
    </row>
    <row r="6" spans="1:13" ht="30">
      <c r="A6" s="2" t="s">
        <v>1679</v>
      </c>
      <c r="B6" s="4" t="s">
        <v>7</v>
      </c>
      <c r="C6" s="4" t="s">
        <v>7</v>
      </c>
      <c r="D6" s="6">
        <v>13000</v>
      </c>
      <c r="E6" s="4" t="s">
        <v>7</v>
      </c>
      <c r="F6" s="6">
        <v>13000</v>
      </c>
      <c r="G6" s="4" t="s">
        <v>7</v>
      </c>
      <c r="H6" s="4" t="s">
        <v>7</v>
      </c>
      <c r="I6" s="4" t="s">
        <v>7</v>
      </c>
      <c r="J6" s="4" t="s">
        <v>7</v>
      </c>
      <c r="K6" s="4" t="s">
        <v>7</v>
      </c>
      <c r="L6" s="4" t="s">
        <v>7</v>
      </c>
      <c r="M6" s="4" t="s">
        <v>7</v>
      </c>
    </row>
    <row r="7" spans="1:13" ht="30">
      <c r="A7" s="2" t="s">
        <v>1680</v>
      </c>
      <c r="B7" s="8">
        <v>117</v>
      </c>
      <c r="C7" s="8">
        <v>70</v>
      </c>
      <c r="D7" s="4" t="s">
        <v>7</v>
      </c>
      <c r="E7" s="4" t="s">
        <v>7</v>
      </c>
      <c r="F7" s="4" t="s">
        <v>7</v>
      </c>
      <c r="G7" s="4" t="s">
        <v>7</v>
      </c>
      <c r="H7" s="8">
        <v>117</v>
      </c>
      <c r="I7" s="8">
        <v>70</v>
      </c>
      <c r="J7" s="4" t="s">
        <v>7</v>
      </c>
      <c r="K7" s="4" t="s">
        <v>7</v>
      </c>
      <c r="L7" s="4" t="s">
        <v>7</v>
      </c>
      <c r="M7" s="4" t="s">
        <v>7</v>
      </c>
    </row>
    <row r="8" spans="1:13" ht="45">
      <c r="A8" s="2" t="s">
        <v>1681</v>
      </c>
      <c r="B8" s="4" t="s">
        <v>7</v>
      </c>
      <c r="C8" s="4" t="s">
        <v>7</v>
      </c>
      <c r="D8" s="4" t="s">
        <v>7</v>
      </c>
      <c r="E8" s="4" t="s">
        <v>7</v>
      </c>
      <c r="F8" s="4" t="s">
        <v>7</v>
      </c>
      <c r="G8" s="4" t="s">
        <v>7</v>
      </c>
      <c r="H8" s="4" t="s">
        <v>7</v>
      </c>
      <c r="I8" s="4" t="s">
        <v>7</v>
      </c>
      <c r="J8" s="4" t="s">
        <v>1341</v>
      </c>
      <c r="K8" s="4" t="s">
        <v>1341</v>
      </c>
      <c r="L8" s="4" t="s">
        <v>1682</v>
      </c>
      <c r="M8" s="4" t="s">
        <v>1682</v>
      </c>
    </row>
    <row r="9" spans="1:13" ht="30">
      <c r="A9" s="2" t="s">
        <v>1683</v>
      </c>
      <c r="B9" s="4" t="s">
        <v>7</v>
      </c>
      <c r="C9" s="4" t="s">
        <v>7</v>
      </c>
      <c r="D9" s="4" t="s">
        <v>7</v>
      </c>
      <c r="E9" s="4" t="s">
        <v>7</v>
      </c>
      <c r="F9" s="4" t="s">
        <v>7</v>
      </c>
      <c r="G9" s="4" t="s">
        <v>7</v>
      </c>
      <c r="H9" s="4" t="s">
        <v>7</v>
      </c>
      <c r="I9" s="4" t="s">
        <v>7</v>
      </c>
      <c r="J9" s="4" t="s">
        <v>1341</v>
      </c>
      <c r="K9" s="4" t="s">
        <v>1341</v>
      </c>
      <c r="L9" s="4" t="s">
        <v>1682</v>
      </c>
      <c r="M9" s="4" t="s">
        <v>168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684</v>
      </c>
      <c r="B1" s="7" t="s">
        <v>2</v>
      </c>
      <c r="C1" s="7"/>
      <c r="D1" s="7" t="s">
        <v>33</v>
      </c>
      <c r="E1" s="7"/>
    </row>
    <row r="2" spans="1:5" ht="30">
      <c r="A2" s="1" t="s">
        <v>32</v>
      </c>
      <c r="B2" s="7"/>
      <c r="C2" s="7"/>
      <c r="D2" s="7"/>
      <c r="E2" s="7"/>
    </row>
    <row r="3" spans="1:5" ht="30">
      <c r="A3" s="3" t="s">
        <v>1685</v>
      </c>
      <c r="B3" s="4" t="s">
        <v>7</v>
      </c>
      <c r="C3" s="4"/>
      <c r="D3" s="4" t="s">
        <v>7</v>
      </c>
      <c r="E3" s="4"/>
    </row>
    <row r="4" spans="1:5" ht="30">
      <c r="A4" s="2" t="s">
        <v>37</v>
      </c>
      <c r="B4" s="8">
        <v>3500000</v>
      </c>
      <c r="C4" s="4"/>
      <c r="D4" s="8">
        <v>5600000</v>
      </c>
      <c r="E4" s="4"/>
    </row>
    <row r="5" spans="1:5">
      <c r="A5" s="2" t="s">
        <v>38</v>
      </c>
      <c r="B5" s="6">
        <v>6684700</v>
      </c>
      <c r="C5" s="4"/>
      <c r="D5" s="6">
        <v>7143200</v>
      </c>
      <c r="E5" s="4"/>
    </row>
    <row r="6" spans="1:5">
      <c r="A6" s="2" t="s">
        <v>95</v>
      </c>
      <c r="B6" s="6">
        <v>5894501</v>
      </c>
      <c r="C6" s="4"/>
      <c r="D6" s="6">
        <v>3877964</v>
      </c>
      <c r="E6" s="4"/>
    </row>
    <row r="7" spans="1:5" ht="17.25">
      <c r="A7" s="2" t="s">
        <v>96</v>
      </c>
      <c r="B7" s="6">
        <v>9373242</v>
      </c>
      <c r="C7" s="9" t="s">
        <v>42</v>
      </c>
      <c r="D7" s="6">
        <v>8418411</v>
      </c>
      <c r="E7" s="9" t="s">
        <v>42</v>
      </c>
    </row>
    <row r="8" spans="1:5">
      <c r="A8" s="2" t="s">
        <v>1686</v>
      </c>
      <c r="B8" s="6">
        <v>10662782</v>
      </c>
      <c r="C8" s="4"/>
      <c r="D8" s="6">
        <v>8881139</v>
      </c>
      <c r="E8" s="4"/>
    </row>
    <row r="9" spans="1:5">
      <c r="A9" s="2" t="s">
        <v>97</v>
      </c>
      <c r="B9" s="6">
        <v>843520</v>
      </c>
      <c r="C9" s="4"/>
      <c r="D9" s="6">
        <v>1059308</v>
      </c>
      <c r="E9" s="4"/>
    </row>
    <row r="10" spans="1:5">
      <c r="A10" s="2" t="s">
        <v>104</v>
      </c>
      <c r="B10" s="6">
        <v>1770048</v>
      </c>
      <c r="C10" s="4"/>
      <c r="D10" s="6">
        <v>1186204</v>
      </c>
      <c r="E10" s="4"/>
    </row>
    <row r="11" spans="1:5">
      <c r="A11" s="2" t="s">
        <v>1687</v>
      </c>
      <c r="B11" s="6">
        <v>923060</v>
      </c>
      <c r="C11" s="4"/>
      <c r="D11" s="6">
        <v>1572267</v>
      </c>
      <c r="E11" s="4"/>
    </row>
    <row r="12" spans="1:5">
      <c r="A12" s="2" t="s">
        <v>1105</v>
      </c>
      <c r="B12" s="6">
        <v>24732840</v>
      </c>
      <c r="C12" s="4"/>
      <c r="D12" s="6">
        <v>15614035</v>
      </c>
      <c r="E12" s="4"/>
    </row>
    <row r="13" spans="1:5" ht="30">
      <c r="A13" s="2" t="s">
        <v>1249</v>
      </c>
      <c r="B13" s="4" t="s">
        <v>7</v>
      </c>
      <c r="C13" s="4"/>
      <c r="D13" s="4" t="s">
        <v>7</v>
      </c>
      <c r="E13" s="4"/>
    </row>
    <row r="14" spans="1:5" ht="30">
      <c r="A14" s="3" t="s">
        <v>1685</v>
      </c>
      <c r="B14" s="4" t="s">
        <v>7</v>
      </c>
      <c r="C14" s="4"/>
      <c r="D14" s="4" t="s">
        <v>7</v>
      </c>
      <c r="E14" s="4"/>
    </row>
    <row r="15" spans="1:5" ht="30">
      <c r="A15" s="2" t="s">
        <v>37</v>
      </c>
      <c r="B15" s="4">
        <v>0</v>
      </c>
      <c r="C15" s="4"/>
      <c r="D15" s="6">
        <v>1250000</v>
      </c>
      <c r="E15" s="4"/>
    </row>
    <row r="16" spans="1:5">
      <c r="A16" s="2" t="s">
        <v>38</v>
      </c>
      <c r="B16" s="6">
        <v>216000</v>
      </c>
      <c r="C16" s="4"/>
      <c r="D16" s="6">
        <v>476000</v>
      </c>
      <c r="E16" s="4"/>
    </row>
    <row r="17" spans="1:5">
      <c r="A17" s="2" t="s">
        <v>95</v>
      </c>
      <c r="B17" s="6">
        <v>469175</v>
      </c>
      <c r="C17" s="4"/>
      <c r="D17" s="6">
        <v>503121</v>
      </c>
      <c r="E17" s="4"/>
    </row>
    <row r="18" spans="1:5">
      <c r="A18" s="2" t="s">
        <v>96</v>
      </c>
      <c r="B18" s="6">
        <v>155119</v>
      </c>
      <c r="C18" s="4"/>
      <c r="D18" s="6">
        <v>190486</v>
      </c>
      <c r="E18" s="4"/>
    </row>
    <row r="19" spans="1:5">
      <c r="A19" s="2" t="s">
        <v>1686</v>
      </c>
      <c r="B19" s="6">
        <v>4087153</v>
      </c>
      <c r="C19" s="4"/>
      <c r="D19" s="6">
        <v>2781750</v>
      </c>
      <c r="E19" s="4"/>
    </row>
    <row r="20" spans="1:5">
      <c r="A20" s="2" t="s">
        <v>97</v>
      </c>
      <c r="B20" s="6">
        <v>651174</v>
      </c>
      <c r="C20" s="4"/>
      <c r="D20" s="6">
        <v>821652</v>
      </c>
      <c r="E20" s="4"/>
    </row>
    <row r="21" spans="1:5">
      <c r="A21" s="2" t="s">
        <v>103</v>
      </c>
      <c r="B21" s="6">
        <v>5440</v>
      </c>
      <c r="C21" s="4"/>
      <c r="D21" s="6">
        <v>7656</v>
      </c>
      <c r="E21" s="4"/>
    </row>
    <row r="22" spans="1:5">
      <c r="A22" s="2" t="s">
        <v>104</v>
      </c>
      <c r="B22" s="6">
        <v>1387863</v>
      </c>
      <c r="C22" s="4"/>
      <c r="D22" s="6">
        <v>843089</v>
      </c>
      <c r="E22" s="4"/>
    </row>
    <row r="23" spans="1:5">
      <c r="A23" s="2" t="s">
        <v>849</v>
      </c>
      <c r="B23" s="6">
        <v>-32946</v>
      </c>
      <c r="C23" s="4"/>
      <c r="D23" s="6">
        <v>-85088</v>
      </c>
      <c r="E23" s="4"/>
    </row>
    <row r="24" spans="1:5">
      <c r="A24" s="2" t="s">
        <v>1105</v>
      </c>
      <c r="B24" s="6">
        <v>7295310</v>
      </c>
      <c r="C24" s="4"/>
      <c r="D24" s="6">
        <v>5738243</v>
      </c>
      <c r="E24" s="4"/>
    </row>
    <row r="25" spans="1:5">
      <c r="A25" s="2" t="s">
        <v>4</v>
      </c>
      <c r="B25" s="4" t="s">
        <v>7</v>
      </c>
      <c r="C25" s="4"/>
      <c r="D25" s="4" t="s">
        <v>7</v>
      </c>
      <c r="E25" s="4"/>
    </row>
    <row r="26" spans="1:5" ht="30">
      <c r="A26" s="3" t="s">
        <v>1685</v>
      </c>
      <c r="B26" s="4" t="s">
        <v>7</v>
      </c>
      <c r="C26" s="4"/>
      <c r="D26" s="4" t="s">
        <v>7</v>
      </c>
      <c r="E26" s="4"/>
    </row>
    <row r="27" spans="1:5">
      <c r="A27" s="2" t="s">
        <v>104</v>
      </c>
      <c r="B27" s="6">
        <v>1702433</v>
      </c>
      <c r="C27" s="4"/>
      <c r="D27" s="4" t="s">
        <v>7</v>
      </c>
      <c r="E27" s="4"/>
    </row>
    <row r="28" spans="1:5">
      <c r="A28" s="2" t="s">
        <v>1687</v>
      </c>
      <c r="B28" s="6">
        <v>874900</v>
      </c>
      <c r="C28" s="4"/>
      <c r="D28" s="6">
        <v>1463045</v>
      </c>
      <c r="E28" s="4"/>
    </row>
    <row r="29" spans="1:5" ht="45">
      <c r="A29" s="2" t="s">
        <v>1688</v>
      </c>
      <c r="B29" s="4" t="s">
        <v>7</v>
      </c>
      <c r="C29" s="4"/>
      <c r="D29" s="4" t="s">
        <v>7</v>
      </c>
      <c r="E29" s="4"/>
    </row>
    <row r="30" spans="1:5" ht="30">
      <c r="A30" s="3" t="s">
        <v>1685</v>
      </c>
      <c r="B30" s="4" t="s">
        <v>7</v>
      </c>
      <c r="C30" s="4"/>
      <c r="D30" s="4" t="s">
        <v>7</v>
      </c>
      <c r="E30" s="4"/>
    </row>
    <row r="31" spans="1:5">
      <c r="A31" s="2" t="s">
        <v>1687</v>
      </c>
      <c r="B31" s="6">
        <v>89190</v>
      </c>
      <c r="C31" s="4"/>
      <c r="D31" s="6">
        <v>657039</v>
      </c>
      <c r="E31" s="4"/>
    </row>
    <row r="32" spans="1:5">
      <c r="A32" s="2" t="s">
        <v>75</v>
      </c>
      <c r="B32" s="4" t="s">
        <v>7</v>
      </c>
      <c r="C32" s="4"/>
      <c r="D32" s="4" t="s">
        <v>7</v>
      </c>
      <c r="E32" s="4"/>
    </row>
    <row r="33" spans="1:5" ht="30">
      <c r="A33" s="3" t="s">
        <v>1685</v>
      </c>
      <c r="B33" s="4" t="s">
        <v>7</v>
      </c>
      <c r="C33" s="4"/>
      <c r="D33" s="4" t="s">
        <v>7</v>
      </c>
      <c r="E33" s="4"/>
    </row>
    <row r="34" spans="1:5">
      <c r="A34" s="2" t="s">
        <v>104</v>
      </c>
      <c r="B34" s="6">
        <v>67615</v>
      </c>
      <c r="C34" s="4"/>
      <c r="D34" s="4" t="s">
        <v>7</v>
      </c>
      <c r="E34" s="4"/>
    </row>
    <row r="35" spans="1:5">
      <c r="A35" s="2" t="s">
        <v>1687</v>
      </c>
      <c r="B35" s="6">
        <v>48160</v>
      </c>
      <c r="C35" s="4"/>
      <c r="D35" s="6">
        <v>109222</v>
      </c>
      <c r="E35" s="4"/>
    </row>
    <row r="36" spans="1:5" ht="45">
      <c r="A36" s="2" t="s">
        <v>1689</v>
      </c>
      <c r="B36" s="4" t="s">
        <v>7</v>
      </c>
      <c r="C36" s="4"/>
      <c r="D36" s="4" t="s">
        <v>7</v>
      </c>
      <c r="E36" s="4"/>
    </row>
    <row r="37" spans="1:5" ht="30">
      <c r="A37" s="3" t="s">
        <v>1685</v>
      </c>
      <c r="B37" s="4" t="s">
        <v>7</v>
      </c>
      <c r="C37" s="4"/>
      <c r="D37" s="4" t="s">
        <v>7</v>
      </c>
      <c r="E37" s="4"/>
    </row>
    <row r="38" spans="1:5">
      <c r="A38" s="2" t="s">
        <v>1687</v>
      </c>
      <c r="B38" s="8">
        <v>1232</v>
      </c>
      <c r="C38" s="4"/>
      <c r="D38" s="8">
        <v>1658</v>
      </c>
      <c r="E38" s="4"/>
    </row>
    <row r="39" spans="1:5">
      <c r="A39" s="10"/>
      <c r="B39" s="10"/>
      <c r="C39" s="10"/>
      <c r="D39" s="10"/>
      <c r="E39" s="10"/>
    </row>
    <row r="40" spans="1:5" ht="30" customHeight="1">
      <c r="A40" s="2" t="s">
        <v>42</v>
      </c>
      <c r="B40" s="11" t="s">
        <v>76</v>
      </c>
      <c r="C40" s="11"/>
      <c r="D40" s="11"/>
      <c r="E40" s="11"/>
    </row>
  </sheetData>
  <mergeCells count="4">
    <mergeCell ref="B1:C2"/>
    <mergeCell ref="D1:E2"/>
    <mergeCell ref="A39:E39"/>
    <mergeCell ref="B40:E4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29.7109375" customWidth="1"/>
    <col min="3" max="3" width="11.140625" customWidth="1"/>
    <col min="4" max="4" width="30.140625" customWidth="1"/>
    <col min="5" max="5" width="10.7109375" customWidth="1"/>
    <col min="6" max="6" width="30.140625" customWidth="1"/>
    <col min="7" max="7" width="10.7109375" customWidth="1"/>
    <col min="8" max="8" width="30.140625" customWidth="1"/>
    <col min="9" max="9" width="10.7109375" customWidth="1"/>
  </cols>
  <sheetData>
    <row r="1" spans="1:9" ht="15" customHeight="1">
      <c r="A1" s="1" t="s">
        <v>1690</v>
      </c>
      <c r="B1" s="7" t="s">
        <v>90</v>
      </c>
      <c r="C1" s="7"/>
      <c r="D1" s="7"/>
      <c r="E1" s="7"/>
      <c r="F1" s="7" t="s">
        <v>1</v>
      </c>
      <c r="G1" s="7"/>
      <c r="H1" s="7"/>
      <c r="I1" s="7"/>
    </row>
    <row r="2" spans="1:9" ht="30">
      <c r="A2" s="1" t="s">
        <v>32</v>
      </c>
      <c r="B2" s="7" t="s">
        <v>2</v>
      </c>
      <c r="C2" s="7"/>
      <c r="D2" s="7" t="s">
        <v>91</v>
      </c>
      <c r="E2" s="7"/>
      <c r="F2" s="7" t="s">
        <v>2</v>
      </c>
      <c r="G2" s="7"/>
      <c r="H2" s="7" t="s">
        <v>91</v>
      </c>
      <c r="I2" s="7"/>
    </row>
    <row r="3" spans="1:9" ht="30">
      <c r="A3" s="2" t="s">
        <v>37</v>
      </c>
      <c r="B3" s="8">
        <v>530</v>
      </c>
      <c r="C3" s="4"/>
      <c r="D3" s="8">
        <v>2148</v>
      </c>
      <c r="E3" s="4"/>
      <c r="F3" s="8">
        <v>4415</v>
      </c>
      <c r="G3" s="4"/>
      <c r="H3" s="8">
        <v>5220</v>
      </c>
      <c r="I3" s="4"/>
    </row>
    <row r="4" spans="1:9">
      <c r="A4" s="2" t="s">
        <v>38</v>
      </c>
      <c r="B4" s="6">
        <v>2281</v>
      </c>
      <c r="C4" s="4"/>
      <c r="D4" s="6">
        <v>3334</v>
      </c>
      <c r="E4" s="4"/>
      <c r="F4" s="6">
        <v>7912</v>
      </c>
      <c r="G4" s="4"/>
      <c r="H4" s="6">
        <v>8174</v>
      </c>
      <c r="I4" s="4"/>
    </row>
    <row r="5" spans="1:9">
      <c r="A5" s="2" t="s">
        <v>95</v>
      </c>
      <c r="B5" s="6">
        <v>13721</v>
      </c>
      <c r="C5" s="4"/>
      <c r="D5" s="6">
        <v>7638</v>
      </c>
      <c r="E5" s="4"/>
      <c r="F5" s="6">
        <v>34053</v>
      </c>
      <c r="G5" s="4"/>
      <c r="H5" s="6">
        <v>19759</v>
      </c>
      <c r="I5" s="4"/>
    </row>
    <row r="6" spans="1:9">
      <c r="A6" s="2" t="s">
        <v>96</v>
      </c>
      <c r="B6" s="6">
        <v>20969</v>
      </c>
      <c r="C6" s="4"/>
      <c r="D6" s="6">
        <v>24307</v>
      </c>
      <c r="E6" s="4"/>
      <c r="F6" s="6">
        <v>69795</v>
      </c>
      <c r="G6" s="4"/>
      <c r="H6" s="6">
        <v>80729</v>
      </c>
      <c r="I6" s="4"/>
    </row>
    <row r="7" spans="1:9">
      <c r="A7" s="2" t="s">
        <v>97</v>
      </c>
      <c r="B7" s="6">
        <v>11253</v>
      </c>
      <c r="C7" s="4"/>
      <c r="D7" s="6">
        <v>16096</v>
      </c>
      <c r="E7" s="4"/>
      <c r="F7" s="6">
        <v>37114</v>
      </c>
      <c r="G7" s="4"/>
      <c r="H7" s="6">
        <v>48960</v>
      </c>
      <c r="I7" s="4"/>
    </row>
    <row r="8" spans="1:9">
      <c r="A8" s="2" t="s">
        <v>112</v>
      </c>
      <c r="B8" s="6">
        <v>-1495</v>
      </c>
      <c r="C8" s="4"/>
      <c r="D8" s="6">
        <v>-1982</v>
      </c>
      <c r="E8" s="4"/>
      <c r="F8" s="6">
        <v>-1837</v>
      </c>
      <c r="G8" s="4"/>
      <c r="H8" s="6">
        <v>-7575</v>
      </c>
      <c r="I8" s="4"/>
    </row>
    <row r="9" spans="1:9" ht="30">
      <c r="A9" s="2" t="s">
        <v>1249</v>
      </c>
      <c r="B9" s="4" t="s">
        <v>7</v>
      </c>
      <c r="C9" s="4"/>
      <c r="D9" s="4" t="s">
        <v>7</v>
      </c>
      <c r="E9" s="4"/>
      <c r="F9" s="4" t="s">
        <v>7</v>
      </c>
      <c r="G9" s="4"/>
      <c r="H9" s="4" t="s">
        <v>7</v>
      </c>
      <c r="I9" s="4"/>
    </row>
    <row r="10" spans="1:9" ht="17.25">
      <c r="A10" s="2" t="s">
        <v>1691</v>
      </c>
      <c r="B10" s="6">
        <v>-4305</v>
      </c>
      <c r="C10" s="9" t="s">
        <v>42</v>
      </c>
      <c r="D10" s="6">
        <v>-2979</v>
      </c>
      <c r="E10" s="9" t="s">
        <v>42</v>
      </c>
      <c r="F10" s="6">
        <v>-13655</v>
      </c>
      <c r="G10" s="9" t="s">
        <v>42</v>
      </c>
      <c r="H10" s="6">
        <v>-9773</v>
      </c>
      <c r="I10" s="9" t="s">
        <v>42</v>
      </c>
    </row>
    <row r="11" spans="1:9" ht="30">
      <c r="A11" s="2" t="s">
        <v>37</v>
      </c>
      <c r="B11" s="4">
        <v>177</v>
      </c>
      <c r="C11" s="4"/>
      <c r="D11" s="4">
        <v>606</v>
      </c>
      <c r="E11" s="4"/>
      <c r="F11" s="6">
        <v>1760</v>
      </c>
      <c r="G11" s="4"/>
      <c r="H11" s="6">
        <v>1206</v>
      </c>
      <c r="I11" s="4"/>
    </row>
    <row r="12" spans="1:9">
      <c r="A12" s="2" t="s">
        <v>38</v>
      </c>
      <c r="B12" s="4">
        <v>105</v>
      </c>
      <c r="C12" s="4"/>
      <c r="D12" s="4">
        <v>0</v>
      </c>
      <c r="E12" s="4"/>
      <c r="F12" s="4">
        <v>395</v>
      </c>
      <c r="G12" s="4"/>
      <c r="H12" s="4">
        <v>0</v>
      </c>
      <c r="I12" s="4"/>
    </row>
    <row r="13" spans="1:9">
      <c r="A13" s="2" t="s">
        <v>95</v>
      </c>
      <c r="B13" s="6">
        <v>3296</v>
      </c>
      <c r="C13" s="4"/>
      <c r="D13" s="6">
        <v>2762</v>
      </c>
      <c r="E13" s="4"/>
      <c r="F13" s="6">
        <v>8296</v>
      </c>
      <c r="G13" s="4"/>
      <c r="H13" s="6">
        <v>13590</v>
      </c>
      <c r="I13" s="4"/>
    </row>
    <row r="14" spans="1:9">
      <c r="A14" s="2" t="s">
        <v>96</v>
      </c>
      <c r="B14" s="4">
        <v>574</v>
      </c>
      <c r="C14" s="4"/>
      <c r="D14" s="4">
        <v>859</v>
      </c>
      <c r="E14" s="4"/>
      <c r="F14" s="6">
        <v>2047</v>
      </c>
      <c r="G14" s="4"/>
      <c r="H14" s="6">
        <v>3001</v>
      </c>
      <c r="I14" s="4"/>
    </row>
    <row r="15" spans="1:9">
      <c r="A15" s="2" t="s">
        <v>97</v>
      </c>
      <c r="B15" s="6">
        <v>8848</v>
      </c>
      <c r="C15" s="4"/>
      <c r="D15" s="6">
        <v>11525</v>
      </c>
      <c r="E15" s="4"/>
      <c r="F15" s="6">
        <v>28078</v>
      </c>
      <c r="G15" s="4"/>
      <c r="H15" s="6">
        <v>37744</v>
      </c>
      <c r="I15" s="4"/>
    </row>
    <row r="16" spans="1:9">
      <c r="A16" s="2" t="s">
        <v>112</v>
      </c>
      <c r="B16" s="4">
        <v>0</v>
      </c>
      <c r="C16" s="4"/>
      <c r="D16" s="4">
        <v>-2</v>
      </c>
      <c r="E16" s="4"/>
      <c r="F16" s="4">
        <v>-158</v>
      </c>
      <c r="G16" s="4"/>
      <c r="H16" s="6">
        <v>-4184</v>
      </c>
      <c r="I16" s="4"/>
    </row>
    <row r="17" spans="1:9">
      <c r="A17" s="2" t="s">
        <v>151</v>
      </c>
      <c r="B17" s="6">
        <v>8695</v>
      </c>
      <c r="C17" s="4"/>
      <c r="D17" s="6">
        <v>12771</v>
      </c>
      <c r="E17" s="4"/>
      <c r="F17" s="6">
        <v>26763</v>
      </c>
      <c r="G17" s="4"/>
      <c r="H17" s="6">
        <v>41584</v>
      </c>
      <c r="I17" s="4"/>
    </row>
    <row r="18" spans="1:9">
      <c r="A18" s="2" t="s">
        <v>103</v>
      </c>
      <c r="B18" s="4">
        <v>0</v>
      </c>
      <c r="C18" s="4"/>
      <c r="D18" s="4">
        <v>1</v>
      </c>
      <c r="E18" s="4"/>
      <c r="F18" s="4">
        <v>0</v>
      </c>
      <c r="G18" s="4"/>
      <c r="H18" s="4">
        <v>1</v>
      </c>
      <c r="I18" s="4"/>
    </row>
    <row r="19" spans="1:9">
      <c r="A19" s="2" t="s">
        <v>151</v>
      </c>
      <c r="B19" s="8">
        <v>0</v>
      </c>
      <c r="C19" s="4"/>
      <c r="D19" s="8">
        <v>1</v>
      </c>
      <c r="E19" s="4"/>
      <c r="F19" s="8">
        <v>0</v>
      </c>
      <c r="G19" s="4"/>
      <c r="H19" s="8">
        <v>1</v>
      </c>
      <c r="I19" s="4"/>
    </row>
    <row r="20" spans="1:9">
      <c r="A20" s="10"/>
      <c r="B20" s="10"/>
      <c r="C20" s="10"/>
      <c r="D20" s="10"/>
      <c r="E20" s="10"/>
      <c r="F20" s="10"/>
      <c r="G20" s="10"/>
      <c r="H20" s="10"/>
      <c r="I20" s="10"/>
    </row>
    <row r="21" spans="1:9" ht="15" customHeight="1">
      <c r="A21" s="2" t="s">
        <v>42</v>
      </c>
      <c r="B21" s="11" t="s">
        <v>1117</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2" width="12.7109375" bestFit="1" customWidth="1"/>
    <col min="3" max="3" width="12.28515625" bestFit="1" customWidth="1"/>
    <col min="4" max="4" width="19.5703125" bestFit="1" customWidth="1"/>
    <col min="5" max="5" width="19.85546875" bestFit="1" customWidth="1"/>
    <col min="6" max="7" width="19.140625" bestFit="1" customWidth="1"/>
    <col min="8" max="8" width="26.28515625" customWidth="1"/>
    <col min="9" max="9" width="6" customWidth="1"/>
    <col min="10" max="10" width="26.28515625" customWidth="1"/>
    <col min="11" max="11" width="6" customWidth="1"/>
    <col min="12" max="12" width="30.5703125" customWidth="1"/>
    <col min="13" max="13" width="7.7109375" customWidth="1"/>
    <col min="14" max="14" width="31.140625" customWidth="1"/>
    <col min="15" max="15" width="7.140625" customWidth="1"/>
    <col min="16" max="19" width="36.5703125" bestFit="1" customWidth="1"/>
    <col min="20" max="20" width="23.42578125" customWidth="1"/>
    <col min="21" max="21" width="5.28515625" customWidth="1"/>
    <col min="22" max="22" width="12.5703125" customWidth="1"/>
    <col min="23" max="23" width="16.140625" customWidth="1"/>
    <col min="24" max="25" width="36.5703125" bestFit="1" customWidth="1"/>
  </cols>
  <sheetData>
    <row r="1" spans="1:25" ht="15" customHeight="1">
      <c r="A1" s="7" t="s">
        <v>1692</v>
      </c>
      <c r="B1" s="1" t="s">
        <v>2</v>
      </c>
      <c r="C1" s="1" t="s">
        <v>33</v>
      </c>
      <c r="D1" s="1" t="s">
        <v>2</v>
      </c>
      <c r="E1" s="1" t="s">
        <v>2</v>
      </c>
      <c r="F1" s="1" t="s">
        <v>2</v>
      </c>
      <c r="G1" s="1" t="s">
        <v>33</v>
      </c>
      <c r="H1" s="7" t="s">
        <v>2</v>
      </c>
      <c r="I1" s="7"/>
      <c r="J1" s="7" t="s">
        <v>33</v>
      </c>
      <c r="K1" s="7"/>
      <c r="L1" s="7" t="s">
        <v>2</v>
      </c>
      <c r="M1" s="7"/>
      <c r="N1" s="7" t="s">
        <v>33</v>
      </c>
      <c r="O1" s="7"/>
      <c r="P1" s="1" t="s">
        <v>2</v>
      </c>
      <c r="Q1" s="1" t="s">
        <v>33</v>
      </c>
      <c r="R1" s="1" t="s">
        <v>2</v>
      </c>
      <c r="S1" s="1" t="s">
        <v>33</v>
      </c>
      <c r="T1" s="7" t="s">
        <v>2</v>
      </c>
      <c r="U1" s="7"/>
      <c r="V1" s="7" t="s">
        <v>33</v>
      </c>
      <c r="W1" s="7"/>
      <c r="X1" s="1" t="s">
        <v>2</v>
      </c>
      <c r="Y1" s="1" t="s">
        <v>33</v>
      </c>
    </row>
    <row r="2" spans="1:25" ht="30">
      <c r="A2" s="7"/>
      <c r="B2" s="1" t="s">
        <v>1555</v>
      </c>
      <c r="C2" s="1" t="s">
        <v>1555</v>
      </c>
      <c r="D2" s="1" t="s">
        <v>1251</v>
      </c>
      <c r="E2" s="1" t="s">
        <v>1309</v>
      </c>
      <c r="F2" s="1" t="s">
        <v>1562</v>
      </c>
      <c r="G2" s="1" t="s">
        <v>1562</v>
      </c>
      <c r="H2" s="7" t="s">
        <v>1693</v>
      </c>
      <c r="I2" s="7"/>
      <c r="J2" s="7" t="s">
        <v>1693</v>
      </c>
      <c r="K2" s="7"/>
      <c r="L2" s="7" t="s">
        <v>1448</v>
      </c>
      <c r="M2" s="7"/>
      <c r="N2" s="7" t="s">
        <v>1448</v>
      </c>
      <c r="O2" s="7"/>
      <c r="P2" s="1" t="s">
        <v>1448</v>
      </c>
      <c r="Q2" s="1" t="s">
        <v>1448</v>
      </c>
      <c r="R2" s="1" t="s">
        <v>1492</v>
      </c>
      <c r="S2" s="1" t="s">
        <v>1492</v>
      </c>
      <c r="T2" s="7" t="s">
        <v>1694</v>
      </c>
      <c r="U2" s="7"/>
      <c r="V2" s="7" t="s">
        <v>1694</v>
      </c>
      <c r="W2" s="7"/>
      <c r="X2" s="1" t="s">
        <v>1695</v>
      </c>
      <c r="Y2" s="1" t="s">
        <v>1695</v>
      </c>
    </row>
    <row r="3" spans="1:25">
      <c r="A3" s="7"/>
      <c r="B3" s="1"/>
      <c r="C3" s="1"/>
      <c r="D3" s="1"/>
      <c r="E3" s="1"/>
      <c r="F3" s="1"/>
      <c r="G3" s="1"/>
      <c r="H3" s="7"/>
      <c r="I3" s="7"/>
      <c r="J3" s="7"/>
      <c r="K3" s="7"/>
      <c r="L3" s="7"/>
      <c r="M3" s="7"/>
      <c r="N3" s="7"/>
      <c r="O3" s="7"/>
      <c r="P3" s="1" t="s">
        <v>1424</v>
      </c>
      <c r="Q3" s="1" t="s">
        <v>1424</v>
      </c>
      <c r="R3" s="1"/>
      <c r="S3" s="1"/>
      <c r="T3" s="7"/>
      <c r="U3" s="7"/>
      <c r="V3" s="7"/>
      <c r="W3" s="7"/>
      <c r="X3" s="1"/>
      <c r="Y3" s="1"/>
    </row>
    <row r="4" spans="1:25">
      <c r="A4" s="3" t="s">
        <v>1696</v>
      </c>
      <c r="B4" s="4" t="s">
        <v>7</v>
      </c>
      <c r="C4" s="4" t="s">
        <v>7</v>
      </c>
      <c r="D4" s="4" t="s">
        <v>7</v>
      </c>
      <c r="E4" s="4" t="s">
        <v>7</v>
      </c>
      <c r="F4" s="4" t="s">
        <v>7</v>
      </c>
      <c r="G4" s="4" t="s">
        <v>7</v>
      </c>
      <c r="H4" s="4" t="s">
        <v>7</v>
      </c>
      <c r="I4" s="4"/>
      <c r="J4" s="4" t="s">
        <v>7</v>
      </c>
      <c r="K4" s="4"/>
      <c r="L4" s="4" t="s">
        <v>7</v>
      </c>
      <c r="M4" s="4"/>
      <c r="N4" s="4" t="s">
        <v>7</v>
      </c>
      <c r="O4" s="4"/>
      <c r="P4" s="4" t="s">
        <v>7</v>
      </c>
      <c r="Q4" s="4" t="s">
        <v>7</v>
      </c>
      <c r="R4" s="4" t="s">
        <v>7</v>
      </c>
      <c r="S4" s="4" t="s">
        <v>7</v>
      </c>
      <c r="T4" s="4" t="s">
        <v>7</v>
      </c>
      <c r="U4" s="4"/>
      <c r="V4" s="4" t="s">
        <v>7</v>
      </c>
      <c r="W4" s="4"/>
      <c r="X4" s="4" t="s">
        <v>7</v>
      </c>
      <c r="Y4" s="4" t="s">
        <v>7</v>
      </c>
    </row>
    <row r="5" spans="1:25">
      <c r="A5" s="2" t="s">
        <v>1556</v>
      </c>
      <c r="B5" s="4">
        <v>12</v>
      </c>
      <c r="C5" s="4">
        <v>12</v>
      </c>
      <c r="D5" s="4" t="s">
        <v>7</v>
      </c>
      <c r="E5" s="4" t="s">
        <v>7</v>
      </c>
      <c r="F5" s="4" t="s">
        <v>7</v>
      </c>
      <c r="G5" s="4" t="s">
        <v>7</v>
      </c>
      <c r="H5" s="4" t="s">
        <v>7</v>
      </c>
      <c r="I5" s="4"/>
      <c r="J5" s="4" t="s">
        <v>7</v>
      </c>
      <c r="K5" s="4"/>
      <c r="L5" s="4" t="s">
        <v>7</v>
      </c>
      <c r="M5" s="4"/>
      <c r="N5" s="4" t="s">
        <v>7</v>
      </c>
      <c r="O5" s="4"/>
      <c r="P5" s="4" t="s">
        <v>7</v>
      </c>
      <c r="Q5" s="4" t="s">
        <v>7</v>
      </c>
      <c r="R5" s="4" t="s">
        <v>7</v>
      </c>
      <c r="S5" s="4" t="s">
        <v>7</v>
      </c>
      <c r="T5" s="4" t="s">
        <v>7</v>
      </c>
      <c r="U5" s="4"/>
      <c r="V5" s="4" t="s">
        <v>7</v>
      </c>
      <c r="W5" s="4"/>
      <c r="X5" s="4" t="s">
        <v>7</v>
      </c>
      <c r="Y5" s="4" t="s">
        <v>7</v>
      </c>
    </row>
    <row r="6" spans="1:25">
      <c r="A6" s="2" t="s">
        <v>1470</v>
      </c>
      <c r="B6" s="4" t="s">
        <v>7</v>
      </c>
      <c r="C6" s="4" t="s">
        <v>7</v>
      </c>
      <c r="D6" s="4" t="s">
        <v>7</v>
      </c>
      <c r="E6" s="4" t="s">
        <v>7</v>
      </c>
      <c r="F6" s="8">
        <v>720700000000</v>
      </c>
      <c r="G6" s="8">
        <v>687900000000</v>
      </c>
      <c r="H6" s="4" t="s">
        <v>7</v>
      </c>
      <c r="I6" s="4"/>
      <c r="J6" s="4" t="s">
        <v>7</v>
      </c>
      <c r="K6" s="4"/>
      <c r="L6" s="4" t="s">
        <v>7</v>
      </c>
      <c r="M6" s="4"/>
      <c r="N6" s="4" t="s">
        <v>7</v>
      </c>
      <c r="O6" s="4"/>
      <c r="P6" s="4" t="s">
        <v>7</v>
      </c>
      <c r="Q6" s="4" t="s">
        <v>7</v>
      </c>
      <c r="R6" s="4" t="s">
        <v>7</v>
      </c>
      <c r="S6" s="4" t="s">
        <v>7</v>
      </c>
      <c r="T6" s="4" t="s">
        <v>7</v>
      </c>
      <c r="U6" s="4"/>
      <c r="V6" s="4" t="s">
        <v>7</v>
      </c>
      <c r="W6" s="4"/>
      <c r="X6" s="4" t="s">
        <v>7</v>
      </c>
      <c r="Y6" s="4" t="s">
        <v>7</v>
      </c>
    </row>
    <row r="7" spans="1:25" ht="17.25">
      <c r="A7" s="2" t="s">
        <v>1697</v>
      </c>
      <c r="B7" s="6">
        <v>2249397000</v>
      </c>
      <c r="C7" s="4" t="s">
        <v>7</v>
      </c>
      <c r="D7" s="4" t="s">
        <v>7</v>
      </c>
      <c r="E7" s="4" t="s">
        <v>7</v>
      </c>
      <c r="F7" s="4" t="s">
        <v>7</v>
      </c>
      <c r="G7" s="4" t="s">
        <v>7</v>
      </c>
      <c r="H7" s="6">
        <v>433397000</v>
      </c>
      <c r="I7" s="9" t="s">
        <v>42</v>
      </c>
      <c r="J7" s="4" t="s">
        <v>7</v>
      </c>
      <c r="K7" s="4"/>
      <c r="L7" s="6">
        <v>19000000</v>
      </c>
      <c r="M7" s="9" t="s">
        <v>1234</v>
      </c>
      <c r="N7" s="4" t="s">
        <v>7</v>
      </c>
      <c r="O7" s="4"/>
      <c r="P7" s="4" t="s">
        <v>7</v>
      </c>
      <c r="Q7" s="4" t="s">
        <v>7</v>
      </c>
      <c r="R7" s="6">
        <v>1000000000</v>
      </c>
      <c r="S7" s="4" t="s">
        <v>7</v>
      </c>
      <c r="T7" s="6">
        <v>797000000</v>
      </c>
      <c r="U7" s="9" t="s">
        <v>1237</v>
      </c>
      <c r="V7" s="4" t="s">
        <v>7</v>
      </c>
      <c r="W7" s="4"/>
      <c r="X7" s="4" t="s">
        <v>7</v>
      </c>
      <c r="Y7" s="4" t="s">
        <v>7</v>
      </c>
    </row>
    <row r="8" spans="1:25" ht="17.25">
      <c r="A8" s="2" t="s">
        <v>1698</v>
      </c>
      <c r="B8" s="6">
        <v>12469000</v>
      </c>
      <c r="C8" s="4" t="s">
        <v>7</v>
      </c>
      <c r="D8" s="4" t="s">
        <v>7</v>
      </c>
      <c r="E8" s="4" t="s">
        <v>7</v>
      </c>
      <c r="F8" s="4" t="s">
        <v>7</v>
      </c>
      <c r="G8" s="4" t="s">
        <v>7</v>
      </c>
      <c r="H8" s="6">
        <v>12469000</v>
      </c>
      <c r="I8" s="9" t="s">
        <v>42</v>
      </c>
      <c r="J8" s="4" t="s">
        <v>7</v>
      </c>
      <c r="K8" s="4"/>
      <c r="L8" s="4">
        <v>0</v>
      </c>
      <c r="M8" s="9" t="s">
        <v>1234</v>
      </c>
      <c r="N8" s="4" t="s">
        <v>7</v>
      </c>
      <c r="O8" s="4"/>
      <c r="P8" s="4" t="s">
        <v>7</v>
      </c>
      <c r="Q8" s="4" t="s">
        <v>7</v>
      </c>
      <c r="R8" s="4">
        <v>0</v>
      </c>
      <c r="S8" s="4" t="s">
        <v>7</v>
      </c>
      <c r="T8" s="4">
        <v>0</v>
      </c>
      <c r="U8" s="9" t="s">
        <v>1237</v>
      </c>
      <c r="V8" s="4" t="s">
        <v>7</v>
      </c>
      <c r="W8" s="4"/>
      <c r="X8" s="4" t="s">
        <v>7</v>
      </c>
      <c r="Y8" s="4" t="s">
        <v>7</v>
      </c>
    </row>
    <row r="9" spans="1:25" ht="17.25">
      <c r="A9" s="2" t="s">
        <v>151</v>
      </c>
      <c r="B9" s="6">
        <v>2261866000</v>
      </c>
      <c r="C9" s="6">
        <v>766871000</v>
      </c>
      <c r="D9" s="4" t="s">
        <v>7</v>
      </c>
      <c r="E9" s="4" t="s">
        <v>7</v>
      </c>
      <c r="F9" s="4" t="s">
        <v>7</v>
      </c>
      <c r="G9" s="4" t="s">
        <v>7</v>
      </c>
      <c r="H9" s="6">
        <v>445866000</v>
      </c>
      <c r="I9" s="9" t="s">
        <v>42</v>
      </c>
      <c r="J9" s="6">
        <v>516871000</v>
      </c>
      <c r="K9" s="9" t="s">
        <v>42</v>
      </c>
      <c r="L9" s="6">
        <v>19000000</v>
      </c>
      <c r="M9" s="9" t="s">
        <v>1234</v>
      </c>
      <c r="N9" s="6">
        <v>250000000</v>
      </c>
      <c r="O9" s="9" t="s">
        <v>1234</v>
      </c>
      <c r="P9" s="4">
        <v>0</v>
      </c>
      <c r="Q9" s="6">
        <v>250000000</v>
      </c>
      <c r="R9" s="6">
        <v>1000000000</v>
      </c>
      <c r="S9" s="4">
        <v>0</v>
      </c>
      <c r="T9" s="6">
        <v>797000000</v>
      </c>
      <c r="U9" s="9" t="s">
        <v>1237</v>
      </c>
      <c r="V9" s="4">
        <v>0</v>
      </c>
      <c r="W9" s="9" t="s">
        <v>1237</v>
      </c>
      <c r="X9" s="6">
        <v>10000000</v>
      </c>
      <c r="Y9" s="6">
        <v>16000000</v>
      </c>
    </row>
    <row r="10" spans="1:25" ht="30">
      <c r="A10" s="2" t="s">
        <v>1699</v>
      </c>
      <c r="B10" s="6">
        <v>272800000</v>
      </c>
      <c r="C10" s="4">
        <v>0</v>
      </c>
      <c r="D10" s="4" t="s">
        <v>7</v>
      </c>
      <c r="E10" s="4" t="s">
        <v>7</v>
      </c>
      <c r="F10" s="4" t="s">
        <v>7</v>
      </c>
      <c r="G10" s="4" t="s">
        <v>7</v>
      </c>
      <c r="H10" s="4" t="s">
        <v>7</v>
      </c>
      <c r="I10" s="4"/>
      <c r="J10" s="4" t="s">
        <v>7</v>
      </c>
      <c r="K10" s="4"/>
      <c r="L10" s="4" t="s">
        <v>7</v>
      </c>
      <c r="M10" s="4"/>
      <c r="N10" s="4" t="s">
        <v>7</v>
      </c>
      <c r="O10" s="4"/>
      <c r="P10" s="4" t="s">
        <v>7</v>
      </c>
      <c r="Q10" s="4" t="s">
        <v>7</v>
      </c>
      <c r="R10" s="4" t="s">
        <v>7</v>
      </c>
      <c r="S10" s="4" t="s">
        <v>7</v>
      </c>
      <c r="T10" s="4" t="s">
        <v>7</v>
      </c>
      <c r="U10" s="4"/>
      <c r="V10" s="4" t="s">
        <v>7</v>
      </c>
      <c r="W10" s="4"/>
      <c r="X10" s="4" t="s">
        <v>7</v>
      </c>
      <c r="Y10" s="4" t="s">
        <v>7</v>
      </c>
    </row>
    <row r="11" spans="1:25">
      <c r="A11" s="2" t="s">
        <v>1700</v>
      </c>
      <c r="B11" s="4" t="s">
        <v>7</v>
      </c>
      <c r="C11" s="4" t="s">
        <v>7</v>
      </c>
      <c r="D11" s="4" t="s">
        <v>1701</v>
      </c>
      <c r="E11" s="4" t="s">
        <v>1702</v>
      </c>
      <c r="F11" s="4" t="s">
        <v>7</v>
      </c>
      <c r="G11" s="4" t="s">
        <v>7</v>
      </c>
      <c r="H11" s="4" t="s">
        <v>7</v>
      </c>
      <c r="I11" s="4"/>
      <c r="J11" s="4" t="s">
        <v>7</v>
      </c>
      <c r="K11" s="4"/>
      <c r="L11" s="4" t="s">
        <v>7</v>
      </c>
      <c r="M11" s="4"/>
      <c r="N11" s="4" t="s">
        <v>7</v>
      </c>
      <c r="O11" s="4"/>
      <c r="P11" s="4" t="s">
        <v>7</v>
      </c>
      <c r="Q11" s="4" t="s">
        <v>7</v>
      </c>
      <c r="R11" s="4" t="s">
        <v>7</v>
      </c>
      <c r="S11" s="4" t="s">
        <v>7</v>
      </c>
      <c r="T11" s="4" t="s">
        <v>7</v>
      </c>
      <c r="U11" s="4"/>
      <c r="V11" s="4" t="s">
        <v>7</v>
      </c>
      <c r="W11" s="4"/>
      <c r="X11" s="4" t="s">
        <v>7</v>
      </c>
      <c r="Y11" s="4" t="s">
        <v>7</v>
      </c>
    </row>
    <row r="12" spans="1:25">
      <c r="A12" s="2" t="s">
        <v>1703</v>
      </c>
      <c r="B12" s="8">
        <v>304097000</v>
      </c>
      <c r="C12" s="8">
        <v>31160000</v>
      </c>
      <c r="D12" s="4" t="s">
        <v>7</v>
      </c>
      <c r="E12" s="4" t="s">
        <v>7</v>
      </c>
      <c r="F12" s="4" t="s">
        <v>7</v>
      </c>
      <c r="G12" s="4" t="s">
        <v>7</v>
      </c>
      <c r="H12" s="8">
        <v>116000</v>
      </c>
      <c r="I12" s="4"/>
      <c r="J12" s="8">
        <v>246000</v>
      </c>
      <c r="K12" s="4"/>
      <c r="L12" s="4" t="s">
        <v>7</v>
      </c>
      <c r="M12" s="4"/>
      <c r="N12" s="4" t="s">
        <v>7</v>
      </c>
      <c r="O12" s="4"/>
      <c r="P12" s="4" t="s">
        <v>7</v>
      </c>
      <c r="Q12" s="4" t="s">
        <v>7</v>
      </c>
      <c r="R12" s="4" t="s">
        <v>7</v>
      </c>
      <c r="S12" s="4" t="s">
        <v>7</v>
      </c>
      <c r="T12" s="4" t="s">
        <v>7</v>
      </c>
      <c r="U12" s="4"/>
      <c r="V12" s="4" t="s">
        <v>7</v>
      </c>
      <c r="W12" s="4"/>
      <c r="X12" s="4" t="s">
        <v>7</v>
      </c>
      <c r="Y12" s="4" t="s">
        <v>7</v>
      </c>
    </row>
    <row r="13" spans="1:25">
      <c r="A13" s="10"/>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ht="15" customHeight="1">
      <c r="A14" s="2" t="s">
        <v>42</v>
      </c>
      <c r="B14" s="11" t="s">
        <v>1704</v>
      </c>
      <c r="C14" s="11"/>
      <c r="D14" s="11"/>
      <c r="E14" s="11"/>
      <c r="F14" s="11"/>
      <c r="G14" s="11"/>
      <c r="H14" s="11"/>
      <c r="I14" s="11"/>
      <c r="J14" s="11"/>
      <c r="K14" s="11"/>
      <c r="L14" s="11"/>
      <c r="M14" s="11"/>
      <c r="N14" s="11"/>
      <c r="O14" s="11"/>
      <c r="P14" s="11"/>
      <c r="Q14" s="11"/>
      <c r="R14" s="11"/>
      <c r="S14" s="11"/>
      <c r="T14" s="11"/>
      <c r="U14" s="11"/>
      <c r="V14" s="11"/>
      <c r="W14" s="11"/>
      <c r="X14" s="11"/>
      <c r="Y14" s="11"/>
    </row>
    <row r="15" spans="1:25" ht="15" customHeight="1">
      <c r="A15" s="2" t="s">
        <v>1234</v>
      </c>
      <c r="B15" s="11" t="s">
        <v>1705</v>
      </c>
      <c r="C15" s="11"/>
      <c r="D15" s="11"/>
      <c r="E15" s="11"/>
      <c r="F15" s="11"/>
      <c r="G15" s="11"/>
      <c r="H15" s="11"/>
      <c r="I15" s="11"/>
      <c r="J15" s="11"/>
      <c r="K15" s="11"/>
      <c r="L15" s="11"/>
      <c r="M15" s="11"/>
      <c r="N15" s="11"/>
      <c r="O15" s="11"/>
      <c r="P15" s="11"/>
      <c r="Q15" s="11"/>
      <c r="R15" s="11"/>
      <c r="S15" s="11"/>
      <c r="T15" s="11"/>
      <c r="U15" s="11"/>
      <c r="V15" s="11"/>
      <c r="W15" s="11"/>
      <c r="X15" s="11"/>
      <c r="Y15" s="11"/>
    </row>
    <row r="16" spans="1:25" ht="15" customHeight="1">
      <c r="A16" s="2" t="s">
        <v>1237</v>
      </c>
      <c r="B16" s="11" t="s">
        <v>1706</v>
      </c>
      <c r="C16" s="11"/>
      <c r="D16" s="11"/>
      <c r="E16" s="11"/>
      <c r="F16" s="11"/>
      <c r="G16" s="11"/>
      <c r="H16" s="11"/>
      <c r="I16" s="11"/>
      <c r="J16" s="11"/>
      <c r="K16" s="11"/>
      <c r="L16" s="11"/>
      <c r="M16" s="11"/>
      <c r="N16" s="11"/>
      <c r="O16" s="11"/>
      <c r="P16" s="11"/>
      <c r="Q16" s="11"/>
      <c r="R16" s="11"/>
      <c r="S16" s="11"/>
      <c r="T16" s="11"/>
      <c r="U16" s="11"/>
      <c r="V16" s="11"/>
      <c r="W16" s="11"/>
      <c r="X16" s="11"/>
      <c r="Y16" s="11"/>
    </row>
  </sheetData>
  <mergeCells count="23">
    <mergeCell ref="A13:Y13"/>
    <mergeCell ref="B14:Y14"/>
    <mergeCell ref="B15:Y15"/>
    <mergeCell ref="B16:Y16"/>
    <mergeCell ref="T1:U1"/>
    <mergeCell ref="T2:U2"/>
    <mergeCell ref="T3:U3"/>
    <mergeCell ref="V1:W1"/>
    <mergeCell ref="V2:W2"/>
    <mergeCell ref="V3:W3"/>
    <mergeCell ref="L1:M1"/>
    <mergeCell ref="L2:M2"/>
    <mergeCell ref="L3:M3"/>
    <mergeCell ref="N1:O1"/>
    <mergeCell ref="N2:O2"/>
    <mergeCell ref="N3:O3"/>
    <mergeCell ref="A1:A3"/>
    <mergeCell ref="H1:I1"/>
    <mergeCell ref="H2:I2"/>
    <mergeCell ref="H3:I3"/>
    <mergeCell ref="J1:K1"/>
    <mergeCell ref="J2:K2"/>
    <mergeCell ref="J3:K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8"/>
  <sheetViews>
    <sheetView showGridLines="0" workbookViewId="0"/>
  </sheetViews>
  <sheetFormatPr defaultRowHeight="15"/>
  <cols>
    <col min="1" max="1" width="36" bestFit="1" customWidth="1"/>
    <col min="2" max="3" width="36.5703125" bestFit="1" customWidth="1"/>
    <col min="4" max="4" width="7.5703125" customWidth="1"/>
    <col min="5" max="5" width="26.85546875" customWidth="1"/>
    <col min="6" max="7" width="30.28515625" customWidth="1"/>
    <col min="8" max="8" width="7.5703125" customWidth="1"/>
    <col min="9" max="9" width="26" customWidth="1"/>
    <col min="10" max="10" width="6.140625" customWidth="1"/>
    <col min="11" max="11" width="30.28515625" customWidth="1"/>
    <col min="12" max="12" width="7.5703125" customWidth="1"/>
    <col min="13" max="13" width="26" customWidth="1"/>
    <col min="14" max="15" width="30.28515625" customWidth="1"/>
    <col min="16" max="16" width="7.5703125" customWidth="1"/>
    <col min="17" max="17" width="26" customWidth="1"/>
    <col min="18" max="18" width="6.140625" customWidth="1"/>
    <col min="19" max="19" width="30.28515625" customWidth="1"/>
    <col min="20" max="20" width="7.5703125" customWidth="1"/>
    <col min="21" max="21" width="26.85546875" customWidth="1"/>
    <col min="22" max="23" width="30.28515625" customWidth="1"/>
    <col min="24" max="24" width="6.140625" customWidth="1"/>
    <col min="25" max="25" width="23.5703125" customWidth="1"/>
    <col min="26" max="26" width="5.140625" customWidth="1"/>
  </cols>
  <sheetData>
    <row r="1" spans="1:26" ht="15" customHeight="1">
      <c r="A1" s="7" t="s">
        <v>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41</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40</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42" t="s">
        <v>240</v>
      </c>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143" t="s">
        <v>242</v>
      </c>
      <c r="C6" s="143"/>
      <c r="D6" s="143"/>
      <c r="E6" s="143"/>
      <c r="F6" s="143"/>
      <c r="G6" s="143"/>
      <c r="H6" s="143"/>
      <c r="I6" s="143"/>
      <c r="J6" s="143"/>
      <c r="K6" s="143"/>
      <c r="L6" s="143"/>
      <c r="M6" s="143"/>
      <c r="N6" s="143"/>
      <c r="O6" s="143"/>
      <c r="P6" s="143"/>
      <c r="Q6" s="143"/>
      <c r="R6" s="143"/>
      <c r="S6" s="143"/>
      <c r="T6" s="143"/>
      <c r="U6" s="143"/>
      <c r="V6" s="143"/>
      <c r="W6" s="143"/>
      <c r="X6" s="143"/>
      <c r="Y6" s="143"/>
      <c r="Z6" s="143"/>
    </row>
    <row r="7" spans="1:26">
      <c r="A7" s="11"/>
      <c r="B7" s="144" t="s">
        <v>243</v>
      </c>
      <c r="C7" s="144"/>
      <c r="D7" s="144"/>
      <c r="E7" s="144"/>
      <c r="F7" s="144"/>
      <c r="G7" s="144"/>
      <c r="H7" s="144"/>
      <c r="I7" s="144"/>
      <c r="J7" s="144"/>
      <c r="K7" s="144"/>
      <c r="L7" s="144"/>
      <c r="M7" s="144"/>
      <c r="N7" s="144"/>
      <c r="O7" s="144"/>
      <c r="P7" s="144"/>
      <c r="Q7" s="144"/>
      <c r="R7" s="144"/>
      <c r="S7" s="144"/>
      <c r="T7" s="144"/>
      <c r="U7" s="144"/>
      <c r="V7" s="144"/>
      <c r="W7" s="144"/>
      <c r="X7" s="144"/>
      <c r="Y7" s="144"/>
      <c r="Z7" s="144"/>
    </row>
    <row r="8" spans="1:26">
      <c r="A8" s="11"/>
      <c r="B8" s="29"/>
      <c r="C8" s="29"/>
      <c r="D8" s="29"/>
      <c r="E8" s="29"/>
      <c r="F8" s="29"/>
      <c r="G8" s="29"/>
      <c r="H8" s="29"/>
      <c r="I8" s="29"/>
      <c r="J8" s="29"/>
      <c r="K8" s="29"/>
      <c r="L8" s="29"/>
      <c r="M8" s="29"/>
      <c r="N8" s="29"/>
      <c r="O8" s="29"/>
      <c r="P8" s="29"/>
      <c r="Q8" s="29"/>
      <c r="R8" s="29"/>
      <c r="S8" s="29"/>
      <c r="T8" s="29"/>
      <c r="U8" s="29"/>
      <c r="V8" s="29"/>
    </row>
    <row r="9" spans="1:26">
      <c r="A9" s="11"/>
      <c r="B9" s="19"/>
      <c r="C9" s="19"/>
      <c r="D9" s="19"/>
      <c r="E9" s="19"/>
      <c r="F9" s="19"/>
      <c r="G9" s="19"/>
      <c r="H9" s="19"/>
      <c r="I9" s="19"/>
      <c r="J9" s="19"/>
      <c r="K9" s="19"/>
      <c r="L9" s="19"/>
      <c r="M9" s="19"/>
      <c r="N9" s="19"/>
      <c r="O9" s="19"/>
      <c r="P9" s="19"/>
      <c r="Q9" s="19"/>
      <c r="R9" s="19"/>
      <c r="S9" s="19"/>
      <c r="T9" s="19"/>
      <c r="U9" s="19"/>
      <c r="V9" s="19"/>
    </row>
    <row r="10" spans="1:26" ht="15.75" thickBot="1">
      <c r="A10" s="11"/>
      <c r="B10" s="20"/>
      <c r="C10" s="21"/>
      <c r="D10" s="30" t="s">
        <v>244</v>
      </c>
      <c r="E10" s="30"/>
      <c r="F10" s="30"/>
      <c r="G10" s="30"/>
      <c r="H10" s="30"/>
      <c r="I10" s="30"/>
      <c r="J10" s="30"/>
      <c r="K10" s="30"/>
      <c r="L10" s="30"/>
      <c r="M10" s="30"/>
      <c r="N10" s="30"/>
      <c r="O10" s="30"/>
      <c r="P10" s="30"/>
      <c r="Q10" s="30"/>
      <c r="R10" s="30"/>
      <c r="S10" s="30"/>
      <c r="T10" s="30"/>
      <c r="U10" s="30"/>
      <c r="V10" s="30"/>
    </row>
    <row r="11" spans="1:26">
      <c r="A11" s="11"/>
      <c r="B11" s="31" t="s">
        <v>245</v>
      </c>
      <c r="C11" s="33"/>
      <c r="D11" s="35" t="s">
        <v>246</v>
      </c>
      <c r="E11" s="35"/>
      <c r="F11" s="35"/>
      <c r="G11" s="37"/>
      <c r="H11" s="35" t="s">
        <v>248</v>
      </c>
      <c r="I11" s="35"/>
      <c r="J11" s="35"/>
      <c r="K11" s="37"/>
      <c r="L11" s="35" t="s">
        <v>250</v>
      </c>
      <c r="M11" s="35"/>
      <c r="N11" s="35"/>
      <c r="O11" s="37"/>
      <c r="P11" s="35" t="s">
        <v>250</v>
      </c>
      <c r="Q11" s="35"/>
      <c r="R11" s="35"/>
      <c r="S11" s="37"/>
      <c r="T11" s="35" t="s">
        <v>254</v>
      </c>
      <c r="U11" s="35"/>
      <c r="V11" s="35"/>
    </row>
    <row r="12" spans="1:26">
      <c r="A12" s="11"/>
      <c r="B12" s="31"/>
      <c r="C12" s="33"/>
      <c r="D12" s="34" t="s">
        <v>247</v>
      </c>
      <c r="E12" s="34"/>
      <c r="F12" s="34"/>
      <c r="G12" s="33"/>
      <c r="H12" s="34" t="s">
        <v>249</v>
      </c>
      <c r="I12" s="34"/>
      <c r="J12" s="34"/>
      <c r="K12" s="33"/>
      <c r="L12" s="34" t="s">
        <v>251</v>
      </c>
      <c r="M12" s="34"/>
      <c r="N12" s="34"/>
      <c r="O12" s="33"/>
      <c r="P12" s="34" t="s">
        <v>251</v>
      </c>
      <c r="Q12" s="34"/>
      <c r="R12" s="34"/>
      <c r="S12" s="33"/>
      <c r="T12" s="34"/>
      <c r="U12" s="34"/>
      <c r="V12" s="34"/>
    </row>
    <row r="13" spans="1:26" ht="15.75" thickBot="1">
      <c r="A13" s="11"/>
      <c r="B13" s="32"/>
      <c r="C13" s="33"/>
      <c r="D13" s="36"/>
      <c r="E13" s="36"/>
      <c r="F13" s="36"/>
      <c r="G13" s="33"/>
      <c r="H13" s="36"/>
      <c r="I13" s="36"/>
      <c r="J13" s="36"/>
      <c r="K13" s="33"/>
      <c r="L13" s="30" t="s">
        <v>252</v>
      </c>
      <c r="M13" s="30"/>
      <c r="N13" s="30"/>
      <c r="O13" s="33"/>
      <c r="P13" s="30" t="s">
        <v>253</v>
      </c>
      <c r="Q13" s="30"/>
      <c r="R13" s="30"/>
      <c r="S13" s="33"/>
      <c r="T13" s="30"/>
      <c r="U13" s="30"/>
      <c r="V13" s="30"/>
    </row>
    <row r="14" spans="1:26">
      <c r="A14" s="11"/>
      <c r="B14" s="22" t="s">
        <v>255</v>
      </c>
      <c r="C14" s="21"/>
      <c r="D14" s="37"/>
      <c r="E14" s="37"/>
      <c r="F14" s="37"/>
      <c r="G14" s="21"/>
      <c r="H14" s="39"/>
      <c r="I14" s="39"/>
      <c r="J14" s="39"/>
      <c r="K14" s="21"/>
      <c r="L14" s="37"/>
      <c r="M14" s="37"/>
      <c r="N14" s="37"/>
      <c r="O14" s="21"/>
      <c r="P14" s="37"/>
      <c r="Q14" s="37"/>
      <c r="R14" s="37"/>
      <c r="S14" s="21"/>
      <c r="T14" s="39"/>
      <c r="U14" s="39"/>
      <c r="V14" s="39"/>
    </row>
    <row r="15" spans="1:26">
      <c r="A15" s="11"/>
      <c r="B15" s="23" t="s">
        <v>256</v>
      </c>
      <c r="C15" s="24"/>
      <c r="D15" s="40"/>
      <c r="E15" s="40"/>
      <c r="F15" s="40"/>
      <c r="G15" s="24"/>
      <c r="H15" s="40"/>
      <c r="I15" s="40"/>
      <c r="J15" s="40"/>
      <c r="K15" s="24"/>
      <c r="L15" s="40"/>
      <c r="M15" s="40"/>
      <c r="N15" s="40"/>
      <c r="O15" s="24"/>
      <c r="P15" s="40"/>
      <c r="Q15" s="40"/>
      <c r="R15" s="40"/>
      <c r="S15" s="24"/>
      <c r="T15" s="40"/>
      <c r="U15" s="40"/>
      <c r="V15" s="40"/>
    </row>
    <row r="16" spans="1:26">
      <c r="A16" s="11"/>
      <c r="B16" s="41" t="s">
        <v>257</v>
      </c>
      <c r="C16" s="33"/>
      <c r="D16" s="31" t="s">
        <v>258</v>
      </c>
      <c r="E16" s="42">
        <v>2584356</v>
      </c>
      <c r="F16" s="33"/>
      <c r="G16" s="33"/>
      <c r="H16" s="31" t="s">
        <v>258</v>
      </c>
      <c r="I16" s="43" t="s">
        <v>259</v>
      </c>
      <c r="J16" s="33"/>
      <c r="K16" s="33"/>
      <c r="L16" s="31" t="s">
        <v>258</v>
      </c>
      <c r="M16" s="42">
        <v>12457</v>
      </c>
      <c r="N16" s="33"/>
      <c r="O16" s="33"/>
      <c r="P16" s="31" t="s">
        <v>258</v>
      </c>
      <c r="Q16" s="43" t="s">
        <v>260</v>
      </c>
      <c r="R16" s="31" t="s">
        <v>261</v>
      </c>
      <c r="S16" s="33"/>
      <c r="T16" s="31" t="s">
        <v>258</v>
      </c>
      <c r="U16" s="42">
        <v>2589238</v>
      </c>
      <c r="V16" s="33"/>
    </row>
    <row r="17" spans="1:22">
      <c r="A17" s="11"/>
      <c r="B17" s="41"/>
      <c r="C17" s="33"/>
      <c r="D17" s="31"/>
      <c r="E17" s="42"/>
      <c r="F17" s="33"/>
      <c r="G17" s="33"/>
      <c r="H17" s="31"/>
      <c r="I17" s="43"/>
      <c r="J17" s="33"/>
      <c r="K17" s="33"/>
      <c r="L17" s="31"/>
      <c r="M17" s="42"/>
      <c r="N17" s="33"/>
      <c r="O17" s="33"/>
      <c r="P17" s="31"/>
      <c r="Q17" s="43"/>
      <c r="R17" s="31"/>
      <c r="S17" s="33"/>
      <c r="T17" s="31"/>
      <c r="U17" s="42"/>
      <c r="V17" s="33"/>
    </row>
    <row r="18" spans="1:22">
      <c r="A18" s="11"/>
      <c r="B18" s="44" t="s">
        <v>262</v>
      </c>
      <c r="C18" s="40"/>
      <c r="D18" s="45">
        <v>2065345</v>
      </c>
      <c r="E18" s="45"/>
      <c r="F18" s="40"/>
      <c r="G18" s="40"/>
      <c r="H18" s="48" t="s">
        <v>259</v>
      </c>
      <c r="I18" s="48"/>
      <c r="J18" s="40"/>
      <c r="K18" s="40"/>
      <c r="L18" s="45">
        <v>2948</v>
      </c>
      <c r="M18" s="45"/>
      <c r="N18" s="40"/>
      <c r="O18" s="40"/>
      <c r="P18" s="48" t="s">
        <v>263</v>
      </c>
      <c r="Q18" s="48"/>
      <c r="R18" s="50" t="s">
        <v>261</v>
      </c>
      <c r="S18" s="40"/>
      <c r="T18" s="45">
        <v>2051822</v>
      </c>
      <c r="U18" s="45"/>
      <c r="V18" s="40"/>
    </row>
    <row r="19" spans="1:22" ht="15.75" thickBot="1">
      <c r="A19" s="11"/>
      <c r="B19" s="44"/>
      <c r="C19" s="40"/>
      <c r="D19" s="46"/>
      <c r="E19" s="46"/>
      <c r="F19" s="47"/>
      <c r="G19" s="40"/>
      <c r="H19" s="49"/>
      <c r="I19" s="49"/>
      <c r="J19" s="47"/>
      <c r="K19" s="40"/>
      <c r="L19" s="46"/>
      <c r="M19" s="46"/>
      <c r="N19" s="47"/>
      <c r="O19" s="40"/>
      <c r="P19" s="49"/>
      <c r="Q19" s="49"/>
      <c r="R19" s="51"/>
      <c r="S19" s="40"/>
      <c r="T19" s="46"/>
      <c r="U19" s="46"/>
      <c r="V19" s="47"/>
    </row>
    <row r="20" spans="1:22">
      <c r="A20" s="11"/>
      <c r="B20" s="52" t="s">
        <v>264</v>
      </c>
      <c r="C20" s="33"/>
      <c r="D20" s="53">
        <v>4649701</v>
      </c>
      <c r="E20" s="53"/>
      <c r="F20" s="37"/>
      <c r="G20" s="33"/>
      <c r="H20" s="54" t="s">
        <v>259</v>
      </c>
      <c r="I20" s="54"/>
      <c r="J20" s="37"/>
      <c r="K20" s="33"/>
      <c r="L20" s="53">
        <v>15405</v>
      </c>
      <c r="M20" s="53"/>
      <c r="N20" s="37"/>
      <c r="O20" s="33"/>
      <c r="P20" s="54" t="s">
        <v>265</v>
      </c>
      <c r="Q20" s="54"/>
      <c r="R20" s="55" t="s">
        <v>261</v>
      </c>
      <c r="S20" s="33"/>
      <c r="T20" s="53">
        <v>4641060</v>
      </c>
      <c r="U20" s="53"/>
      <c r="V20" s="37"/>
    </row>
    <row r="21" spans="1:22">
      <c r="A21" s="11"/>
      <c r="B21" s="52"/>
      <c r="C21" s="33"/>
      <c r="D21" s="42"/>
      <c r="E21" s="42"/>
      <c r="F21" s="33"/>
      <c r="G21" s="33"/>
      <c r="H21" s="43"/>
      <c r="I21" s="43"/>
      <c r="J21" s="33"/>
      <c r="K21" s="33"/>
      <c r="L21" s="42"/>
      <c r="M21" s="42"/>
      <c r="N21" s="33"/>
      <c r="O21" s="33"/>
      <c r="P21" s="43"/>
      <c r="Q21" s="43"/>
      <c r="R21" s="31"/>
      <c r="S21" s="33"/>
      <c r="T21" s="42"/>
      <c r="U21" s="42"/>
      <c r="V21" s="33"/>
    </row>
    <row r="22" spans="1:22">
      <c r="A22" s="11"/>
      <c r="B22" s="23" t="s">
        <v>266</v>
      </c>
      <c r="C22" s="24"/>
      <c r="D22" s="40"/>
      <c r="E22" s="40"/>
      <c r="F22" s="40"/>
      <c r="G22" s="24"/>
      <c r="H22" s="40"/>
      <c r="I22" s="40"/>
      <c r="J22" s="40"/>
      <c r="K22" s="24"/>
      <c r="L22" s="40"/>
      <c r="M22" s="40"/>
      <c r="N22" s="40"/>
      <c r="O22" s="24"/>
      <c r="P22" s="40"/>
      <c r="Q22" s="40"/>
      <c r="R22" s="40"/>
      <c r="S22" s="24"/>
      <c r="T22" s="40"/>
      <c r="U22" s="40"/>
      <c r="V22" s="40"/>
    </row>
    <row r="23" spans="1:22">
      <c r="A23" s="11"/>
      <c r="B23" s="41" t="s">
        <v>267</v>
      </c>
      <c r="C23" s="33"/>
      <c r="D23" s="42">
        <v>1348979</v>
      </c>
      <c r="E23" s="42"/>
      <c r="F23" s="33"/>
      <c r="G23" s="33"/>
      <c r="H23" s="43" t="s">
        <v>268</v>
      </c>
      <c r="I23" s="43"/>
      <c r="J23" s="31" t="s">
        <v>261</v>
      </c>
      <c r="K23" s="33"/>
      <c r="L23" s="42">
        <v>5837</v>
      </c>
      <c r="M23" s="42"/>
      <c r="N23" s="33"/>
      <c r="O23" s="33"/>
      <c r="P23" s="43" t="s">
        <v>259</v>
      </c>
      <c r="Q23" s="43"/>
      <c r="R23" s="33"/>
      <c r="S23" s="33"/>
      <c r="T23" s="42">
        <v>1253441</v>
      </c>
      <c r="U23" s="42"/>
      <c r="V23" s="33"/>
    </row>
    <row r="24" spans="1:22" ht="15.75" thickBot="1">
      <c r="A24" s="11"/>
      <c r="B24" s="41"/>
      <c r="C24" s="33"/>
      <c r="D24" s="56"/>
      <c r="E24" s="56"/>
      <c r="F24" s="57"/>
      <c r="G24" s="33"/>
      <c r="H24" s="58"/>
      <c r="I24" s="58"/>
      <c r="J24" s="32"/>
      <c r="K24" s="33"/>
      <c r="L24" s="56"/>
      <c r="M24" s="56"/>
      <c r="N24" s="57"/>
      <c r="O24" s="33"/>
      <c r="P24" s="58"/>
      <c r="Q24" s="58"/>
      <c r="R24" s="57"/>
      <c r="S24" s="33"/>
      <c r="T24" s="56"/>
      <c r="U24" s="56"/>
      <c r="V24" s="57"/>
    </row>
    <row r="25" spans="1:22">
      <c r="A25" s="11"/>
      <c r="B25" s="59" t="s">
        <v>151</v>
      </c>
      <c r="C25" s="40"/>
      <c r="D25" s="60" t="s">
        <v>258</v>
      </c>
      <c r="E25" s="61">
        <v>5998680</v>
      </c>
      <c r="F25" s="62"/>
      <c r="G25" s="40"/>
      <c r="H25" s="60" t="s">
        <v>258</v>
      </c>
      <c r="I25" s="63" t="s">
        <v>268</v>
      </c>
      <c r="J25" s="60" t="s">
        <v>261</v>
      </c>
      <c r="K25" s="40"/>
      <c r="L25" s="60" t="s">
        <v>258</v>
      </c>
      <c r="M25" s="61">
        <v>21242</v>
      </c>
      <c r="N25" s="62"/>
      <c r="O25" s="40"/>
      <c r="P25" s="60" t="s">
        <v>258</v>
      </c>
      <c r="Q25" s="63" t="s">
        <v>265</v>
      </c>
      <c r="R25" s="60" t="s">
        <v>261</v>
      </c>
      <c r="S25" s="40"/>
      <c r="T25" s="60" t="s">
        <v>258</v>
      </c>
      <c r="U25" s="61">
        <v>5894501</v>
      </c>
      <c r="V25" s="62"/>
    </row>
    <row r="26" spans="1:22" ht="15.75" thickBot="1">
      <c r="A26" s="11"/>
      <c r="B26" s="59"/>
      <c r="C26" s="40"/>
      <c r="D26" s="51"/>
      <c r="E26" s="46"/>
      <c r="F26" s="47"/>
      <c r="G26" s="40"/>
      <c r="H26" s="51"/>
      <c r="I26" s="49"/>
      <c r="J26" s="51"/>
      <c r="K26" s="40"/>
      <c r="L26" s="51"/>
      <c r="M26" s="46"/>
      <c r="N26" s="47"/>
      <c r="O26" s="40"/>
      <c r="P26" s="51"/>
      <c r="Q26" s="49"/>
      <c r="R26" s="51"/>
      <c r="S26" s="40"/>
      <c r="T26" s="51"/>
      <c r="U26" s="46"/>
      <c r="V26" s="47"/>
    </row>
    <row r="27" spans="1:22">
      <c r="A27" s="11"/>
      <c r="B27" s="29"/>
      <c r="C27" s="29"/>
      <c r="D27" s="29"/>
      <c r="E27" s="29"/>
      <c r="F27" s="29"/>
      <c r="G27" s="29"/>
      <c r="H27" s="29"/>
      <c r="I27" s="29"/>
      <c r="J27" s="29"/>
      <c r="K27" s="29"/>
      <c r="L27" s="29"/>
      <c r="M27" s="29"/>
      <c r="N27" s="29"/>
      <c r="O27" s="29"/>
      <c r="P27" s="29"/>
      <c r="Q27" s="29"/>
      <c r="R27" s="29"/>
      <c r="S27" s="29"/>
      <c r="T27" s="29"/>
      <c r="U27" s="29"/>
      <c r="V27" s="29"/>
    </row>
    <row r="28" spans="1:22">
      <c r="A28" s="11"/>
      <c r="B28" s="19"/>
      <c r="C28" s="19"/>
      <c r="D28" s="19"/>
      <c r="E28" s="19"/>
      <c r="F28" s="19"/>
      <c r="G28" s="19"/>
      <c r="H28" s="19"/>
      <c r="I28" s="19"/>
      <c r="J28" s="19"/>
      <c r="K28" s="19"/>
      <c r="L28" s="19"/>
      <c r="M28" s="19"/>
      <c r="N28" s="19"/>
      <c r="O28" s="19"/>
      <c r="P28" s="19"/>
      <c r="Q28" s="19"/>
      <c r="R28" s="19"/>
      <c r="S28" s="19"/>
      <c r="T28" s="19"/>
      <c r="U28" s="19"/>
      <c r="V28" s="19"/>
    </row>
    <row r="29" spans="1:22" ht="15.75" thickBot="1">
      <c r="A29" s="11"/>
      <c r="B29" s="20"/>
      <c r="C29" s="21"/>
      <c r="D29" s="30" t="s">
        <v>269</v>
      </c>
      <c r="E29" s="30"/>
      <c r="F29" s="30"/>
      <c r="G29" s="30"/>
      <c r="H29" s="30"/>
      <c r="I29" s="30"/>
      <c r="J29" s="30"/>
      <c r="K29" s="30"/>
      <c r="L29" s="30"/>
      <c r="M29" s="30"/>
      <c r="N29" s="30"/>
      <c r="O29" s="30"/>
      <c r="P29" s="30"/>
      <c r="Q29" s="30"/>
      <c r="R29" s="30"/>
      <c r="S29" s="30"/>
      <c r="T29" s="30"/>
      <c r="U29" s="30"/>
      <c r="V29" s="30"/>
    </row>
    <row r="30" spans="1:22">
      <c r="A30" s="11"/>
      <c r="B30" s="31" t="s">
        <v>245</v>
      </c>
      <c r="C30" s="33"/>
      <c r="D30" s="35" t="s">
        <v>246</v>
      </c>
      <c r="E30" s="35"/>
      <c r="F30" s="35"/>
      <c r="G30" s="37"/>
      <c r="H30" s="35" t="s">
        <v>248</v>
      </c>
      <c r="I30" s="35"/>
      <c r="J30" s="35"/>
      <c r="K30" s="37"/>
      <c r="L30" s="35" t="s">
        <v>250</v>
      </c>
      <c r="M30" s="35"/>
      <c r="N30" s="35"/>
      <c r="O30" s="37"/>
      <c r="P30" s="35" t="s">
        <v>250</v>
      </c>
      <c r="Q30" s="35"/>
      <c r="R30" s="35"/>
      <c r="S30" s="37"/>
      <c r="T30" s="35" t="s">
        <v>254</v>
      </c>
      <c r="U30" s="35"/>
      <c r="V30" s="35"/>
    </row>
    <row r="31" spans="1:22">
      <c r="A31" s="11"/>
      <c r="B31" s="31"/>
      <c r="C31" s="33"/>
      <c r="D31" s="34" t="s">
        <v>247</v>
      </c>
      <c r="E31" s="34"/>
      <c r="F31" s="34"/>
      <c r="G31" s="33"/>
      <c r="H31" s="34" t="s">
        <v>249</v>
      </c>
      <c r="I31" s="34"/>
      <c r="J31" s="34"/>
      <c r="K31" s="33"/>
      <c r="L31" s="34" t="s">
        <v>251</v>
      </c>
      <c r="M31" s="34"/>
      <c r="N31" s="34"/>
      <c r="O31" s="33"/>
      <c r="P31" s="34" t="s">
        <v>251</v>
      </c>
      <c r="Q31" s="34"/>
      <c r="R31" s="34"/>
      <c r="S31" s="33"/>
      <c r="T31" s="34"/>
      <c r="U31" s="34"/>
      <c r="V31" s="34"/>
    </row>
    <row r="32" spans="1:22" ht="15.75" thickBot="1">
      <c r="A32" s="11"/>
      <c r="B32" s="32"/>
      <c r="C32" s="33"/>
      <c r="D32" s="36"/>
      <c r="E32" s="36"/>
      <c r="F32" s="36"/>
      <c r="G32" s="33"/>
      <c r="H32" s="36"/>
      <c r="I32" s="36"/>
      <c r="J32" s="36"/>
      <c r="K32" s="33"/>
      <c r="L32" s="30" t="s">
        <v>252</v>
      </c>
      <c r="M32" s="30"/>
      <c r="N32" s="30"/>
      <c r="O32" s="33"/>
      <c r="P32" s="30" t="s">
        <v>253</v>
      </c>
      <c r="Q32" s="30"/>
      <c r="R32" s="30"/>
      <c r="S32" s="33"/>
      <c r="T32" s="30"/>
      <c r="U32" s="30"/>
      <c r="V32" s="30"/>
    </row>
    <row r="33" spans="1:26">
      <c r="A33" s="11"/>
      <c r="B33" s="22" t="s">
        <v>255</v>
      </c>
      <c r="C33" s="21"/>
      <c r="D33" s="37"/>
      <c r="E33" s="37"/>
      <c r="F33" s="37"/>
      <c r="G33" s="21"/>
      <c r="H33" s="39"/>
      <c r="I33" s="39"/>
      <c r="J33" s="39"/>
      <c r="K33" s="21"/>
      <c r="L33" s="37"/>
      <c r="M33" s="37"/>
      <c r="N33" s="37"/>
      <c r="O33" s="21"/>
      <c r="P33" s="37"/>
      <c r="Q33" s="37"/>
      <c r="R33" s="37"/>
      <c r="S33" s="21"/>
      <c r="T33" s="39"/>
      <c r="U33" s="39"/>
      <c r="V33" s="39"/>
    </row>
    <row r="34" spans="1:26">
      <c r="A34" s="11"/>
      <c r="B34" s="23" t="s">
        <v>270</v>
      </c>
      <c r="C34" s="24"/>
      <c r="D34" s="40"/>
      <c r="E34" s="40"/>
      <c r="F34" s="40"/>
      <c r="G34" s="24"/>
      <c r="H34" s="40"/>
      <c r="I34" s="40"/>
      <c r="J34" s="40"/>
      <c r="K34" s="24"/>
      <c r="L34" s="40"/>
      <c r="M34" s="40"/>
      <c r="N34" s="40"/>
      <c r="O34" s="24"/>
      <c r="P34" s="40"/>
      <c r="Q34" s="40"/>
      <c r="R34" s="40"/>
      <c r="S34" s="24"/>
      <c r="T34" s="40"/>
      <c r="U34" s="40"/>
      <c r="V34" s="40"/>
    </row>
    <row r="35" spans="1:26">
      <c r="A35" s="11"/>
      <c r="B35" s="41" t="s">
        <v>257</v>
      </c>
      <c r="C35" s="33"/>
      <c r="D35" s="38" t="s">
        <v>258</v>
      </c>
      <c r="E35" s="64">
        <v>1159869</v>
      </c>
      <c r="F35" s="33"/>
      <c r="G35" s="33"/>
      <c r="H35" s="38" t="s">
        <v>258</v>
      </c>
      <c r="I35" s="65" t="s">
        <v>259</v>
      </c>
      <c r="J35" s="33"/>
      <c r="K35" s="33"/>
      <c r="L35" s="38" t="s">
        <v>258</v>
      </c>
      <c r="M35" s="64">
        <v>7081</v>
      </c>
      <c r="N35" s="33"/>
      <c r="O35" s="33"/>
      <c r="P35" s="38" t="s">
        <v>258</v>
      </c>
      <c r="Q35" s="65" t="s">
        <v>271</v>
      </c>
      <c r="R35" s="38" t="s">
        <v>261</v>
      </c>
      <c r="S35" s="33"/>
      <c r="T35" s="38" t="s">
        <v>258</v>
      </c>
      <c r="U35" s="64">
        <v>1166918</v>
      </c>
      <c r="V35" s="33"/>
    </row>
    <row r="36" spans="1:26">
      <c r="A36" s="11"/>
      <c r="B36" s="41"/>
      <c r="C36" s="33"/>
      <c r="D36" s="38"/>
      <c r="E36" s="64"/>
      <c r="F36" s="33"/>
      <c r="G36" s="33"/>
      <c r="H36" s="38"/>
      <c r="I36" s="65"/>
      <c r="J36" s="33"/>
      <c r="K36" s="33"/>
      <c r="L36" s="38"/>
      <c r="M36" s="64"/>
      <c r="N36" s="33"/>
      <c r="O36" s="33"/>
      <c r="P36" s="38"/>
      <c r="Q36" s="65"/>
      <c r="R36" s="38"/>
      <c r="S36" s="33"/>
      <c r="T36" s="38"/>
      <c r="U36" s="64"/>
      <c r="V36" s="33"/>
    </row>
    <row r="37" spans="1:26">
      <c r="A37" s="11"/>
      <c r="B37" s="44" t="s">
        <v>272</v>
      </c>
      <c r="C37" s="40"/>
      <c r="D37" s="66">
        <v>1408238</v>
      </c>
      <c r="E37" s="66"/>
      <c r="F37" s="40"/>
      <c r="G37" s="40"/>
      <c r="H37" s="68" t="s">
        <v>259</v>
      </c>
      <c r="I37" s="68"/>
      <c r="J37" s="40"/>
      <c r="K37" s="40"/>
      <c r="L37" s="66">
        <v>9064</v>
      </c>
      <c r="M37" s="66"/>
      <c r="N37" s="40"/>
      <c r="O37" s="40"/>
      <c r="P37" s="68" t="s">
        <v>273</v>
      </c>
      <c r="Q37" s="68"/>
      <c r="R37" s="59" t="s">
        <v>261</v>
      </c>
      <c r="S37" s="40"/>
      <c r="T37" s="66">
        <v>1417282</v>
      </c>
      <c r="U37" s="66"/>
      <c r="V37" s="40"/>
    </row>
    <row r="38" spans="1:26" ht="15.75" thickBot="1">
      <c r="A38" s="11"/>
      <c r="B38" s="44"/>
      <c r="C38" s="40"/>
      <c r="D38" s="67"/>
      <c r="E38" s="67"/>
      <c r="F38" s="47"/>
      <c r="G38" s="40"/>
      <c r="H38" s="69"/>
      <c r="I38" s="69"/>
      <c r="J38" s="47"/>
      <c r="K38" s="40"/>
      <c r="L38" s="67"/>
      <c r="M38" s="67"/>
      <c r="N38" s="47"/>
      <c r="O38" s="40"/>
      <c r="P38" s="69"/>
      <c r="Q38" s="69"/>
      <c r="R38" s="70"/>
      <c r="S38" s="40"/>
      <c r="T38" s="67"/>
      <c r="U38" s="67"/>
      <c r="V38" s="47"/>
    </row>
    <row r="39" spans="1:26">
      <c r="A39" s="11"/>
      <c r="B39" s="52" t="s">
        <v>264</v>
      </c>
      <c r="C39" s="33"/>
      <c r="D39" s="71">
        <v>2568107</v>
      </c>
      <c r="E39" s="71"/>
      <c r="F39" s="37"/>
      <c r="G39" s="33"/>
      <c r="H39" s="72" t="s">
        <v>259</v>
      </c>
      <c r="I39" s="72"/>
      <c r="J39" s="37"/>
      <c r="K39" s="33"/>
      <c r="L39" s="71">
        <v>16145</v>
      </c>
      <c r="M39" s="71"/>
      <c r="N39" s="37"/>
      <c r="O39" s="33"/>
      <c r="P39" s="72" t="s">
        <v>274</v>
      </c>
      <c r="Q39" s="72"/>
      <c r="R39" s="39" t="s">
        <v>261</v>
      </c>
      <c r="S39" s="33"/>
      <c r="T39" s="71">
        <v>2584200</v>
      </c>
      <c r="U39" s="71"/>
      <c r="V39" s="37"/>
    </row>
    <row r="40" spans="1:26">
      <c r="A40" s="11"/>
      <c r="B40" s="52"/>
      <c r="C40" s="33"/>
      <c r="D40" s="64"/>
      <c r="E40" s="64"/>
      <c r="F40" s="33"/>
      <c r="G40" s="33"/>
      <c r="H40" s="65"/>
      <c r="I40" s="65"/>
      <c r="J40" s="33"/>
      <c r="K40" s="33"/>
      <c r="L40" s="64"/>
      <c r="M40" s="64"/>
      <c r="N40" s="33"/>
      <c r="O40" s="33"/>
      <c r="P40" s="65"/>
      <c r="Q40" s="65"/>
      <c r="R40" s="38"/>
      <c r="S40" s="33"/>
      <c r="T40" s="64"/>
      <c r="U40" s="64"/>
      <c r="V40" s="33"/>
    </row>
    <row r="41" spans="1:26">
      <c r="A41" s="11"/>
      <c r="B41" s="23" t="s">
        <v>266</v>
      </c>
      <c r="C41" s="24"/>
      <c r="D41" s="40"/>
      <c r="E41" s="40"/>
      <c r="F41" s="40"/>
      <c r="G41" s="24"/>
      <c r="H41" s="40"/>
      <c r="I41" s="40"/>
      <c r="J41" s="40"/>
      <c r="K41" s="24"/>
      <c r="L41" s="40"/>
      <c r="M41" s="40"/>
      <c r="N41" s="40"/>
      <c r="O41" s="24"/>
      <c r="P41" s="40"/>
      <c r="Q41" s="40"/>
      <c r="R41" s="40"/>
      <c r="S41" s="24"/>
      <c r="T41" s="40"/>
      <c r="U41" s="40"/>
      <c r="V41" s="40"/>
    </row>
    <row r="42" spans="1:26">
      <c r="A42" s="11"/>
      <c r="B42" s="41" t="s">
        <v>275</v>
      </c>
      <c r="C42" s="33"/>
      <c r="D42" s="64">
        <v>1517825</v>
      </c>
      <c r="E42" s="64"/>
      <c r="F42" s="33"/>
      <c r="G42" s="33"/>
      <c r="H42" s="65" t="s">
        <v>276</v>
      </c>
      <c r="I42" s="65"/>
      <c r="J42" s="38" t="s">
        <v>261</v>
      </c>
      <c r="K42" s="33"/>
      <c r="L42" s="65" t="s">
        <v>259</v>
      </c>
      <c r="M42" s="65"/>
      <c r="N42" s="33"/>
      <c r="O42" s="33"/>
      <c r="P42" s="65" t="s">
        <v>259</v>
      </c>
      <c r="Q42" s="65"/>
      <c r="R42" s="33"/>
      <c r="S42" s="33"/>
      <c r="T42" s="64">
        <v>1293764</v>
      </c>
      <c r="U42" s="64"/>
      <c r="V42" s="33"/>
    </row>
    <row r="43" spans="1:26" ht="15.75" thickBot="1">
      <c r="A43" s="11"/>
      <c r="B43" s="41"/>
      <c r="C43" s="33"/>
      <c r="D43" s="73"/>
      <c r="E43" s="73"/>
      <c r="F43" s="57"/>
      <c r="G43" s="33"/>
      <c r="H43" s="74"/>
      <c r="I43" s="74"/>
      <c r="J43" s="75"/>
      <c r="K43" s="33"/>
      <c r="L43" s="74"/>
      <c r="M43" s="74"/>
      <c r="N43" s="57"/>
      <c r="O43" s="33"/>
      <c r="P43" s="74"/>
      <c r="Q43" s="74"/>
      <c r="R43" s="57"/>
      <c r="S43" s="33"/>
      <c r="T43" s="73"/>
      <c r="U43" s="73"/>
      <c r="V43" s="57"/>
    </row>
    <row r="44" spans="1:26">
      <c r="A44" s="11"/>
      <c r="B44" s="59" t="s">
        <v>151</v>
      </c>
      <c r="C44" s="40"/>
      <c r="D44" s="76" t="s">
        <v>258</v>
      </c>
      <c r="E44" s="77">
        <v>4085932</v>
      </c>
      <c r="F44" s="62"/>
      <c r="G44" s="40"/>
      <c r="H44" s="76" t="s">
        <v>258</v>
      </c>
      <c r="I44" s="78" t="s">
        <v>276</v>
      </c>
      <c r="J44" s="76" t="s">
        <v>261</v>
      </c>
      <c r="K44" s="40"/>
      <c r="L44" s="76" t="s">
        <v>258</v>
      </c>
      <c r="M44" s="77">
        <v>16145</v>
      </c>
      <c r="N44" s="62"/>
      <c r="O44" s="40"/>
      <c r="P44" s="76" t="s">
        <v>258</v>
      </c>
      <c r="Q44" s="78" t="s">
        <v>274</v>
      </c>
      <c r="R44" s="76" t="s">
        <v>261</v>
      </c>
      <c r="S44" s="40"/>
      <c r="T44" s="76" t="s">
        <v>258</v>
      </c>
      <c r="U44" s="77">
        <v>3877964</v>
      </c>
      <c r="V44" s="62"/>
    </row>
    <row r="45" spans="1:26" ht="15.75" thickBot="1">
      <c r="A45" s="11"/>
      <c r="B45" s="59"/>
      <c r="C45" s="40"/>
      <c r="D45" s="70"/>
      <c r="E45" s="67"/>
      <c r="F45" s="47"/>
      <c r="G45" s="40"/>
      <c r="H45" s="70"/>
      <c r="I45" s="69"/>
      <c r="J45" s="70"/>
      <c r="K45" s="40"/>
      <c r="L45" s="70"/>
      <c r="M45" s="67"/>
      <c r="N45" s="47"/>
      <c r="O45" s="40"/>
      <c r="P45" s="70"/>
      <c r="Q45" s="69"/>
      <c r="R45" s="70"/>
      <c r="S45" s="40"/>
      <c r="T45" s="70"/>
      <c r="U45" s="67"/>
      <c r="V45" s="47"/>
    </row>
    <row r="46" spans="1:26">
      <c r="A46" s="11"/>
      <c r="B46" s="33"/>
      <c r="C46" s="33"/>
      <c r="D46" s="33"/>
      <c r="E46" s="33"/>
      <c r="F46" s="33"/>
      <c r="G46" s="33"/>
      <c r="H46" s="33"/>
      <c r="I46" s="33"/>
      <c r="J46" s="33"/>
      <c r="K46" s="33"/>
      <c r="L46" s="33"/>
      <c r="M46" s="33"/>
      <c r="N46" s="33"/>
      <c r="O46" s="33"/>
      <c r="P46" s="33"/>
      <c r="Q46" s="33"/>
      <c r="R46" s="33"/>
      <c r="S46" s="33"/>
      <c r="T46" s="33"/>
      <c r="U46" s="33"/>
      <c r="V46" s="33"/>
      <c r="W46" s="33"/>
      <c r="X46" s="33"/>
      <c r="Y46" s="33"/>
      <c r="Z46" s="33"/>
    </row>
    <row r="47" spans="1:26">
      <c r="A47" s="11"/>
      <c r="B47" s="19"/>
      <c r="C47" s="19"/>
    </row>
    <row r="48" spans="1:26" ht="45">
      <c r="A48" s="11"/>
      <c r="B48" s="79">
        <v>-1</v>
      </c>
      <c r="C48" s="80" t="s">
        <v>277</v>
      </c>
    </row>
    <row r="49" spans="1:26">
      <c r="A49" s="11"/>
      <c r="B49" s="19"/>
      <c r="C49" s="19"/>
    </row>
    <row r="50" spans="1:26" ht="56.25">
      <c r="A50" s="11"/>
      <c r="B50" s="79">
        <v>-2</v>
      </c>
      <c r="C50" s="80" t="s">
        <v>278</v>
      </c>
    </row>
    <row r="51" spans="1:26">
      <c r="A51" s="11"/>
      <c r="B51" s="19"/>
      <c r="C51" s="19"/>
    </row>
    <row r="52" spans="1:26" ht="67.5">
      <c r="A52" s="11"/>
      <c r="B52" s="79">
        <v>-3</v>
      </c>
      <c r="C52" s="80" t="s">
        <v>279</v>
      </c>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ht="24" customHeight="1">
      <c r="A54" s="11"/>
      <c r="B54" s="144" t="s">
        <v>280</v>
      </c>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144" t="s">
        <v>281</v>
      </c>
      <c r="C56" s="144"/>
      <c r="D56" s="144"/>
      <c r="E56" s="144"/>
      <c r="F56" s="144"/>
      <c r="G56" s="144"/>
      <c r="H56" s="144"/>
      <c r="I56" s="144"/>
      <c r="J56" s="144"/>
      <c r="K56" s="144"/>
      <c r="L56" s="144"/>
      <c r="M56" s="144"/>
      <c r="N56" s="144"/>
      <c r="O56" s="144"/>
      <c r="P56" s="144"/>
      <c r="Q56" s="144"/>
      <c r="R56" s="144"/>
      <c r="S56" s="144"/>
      <c r="T56" s="144"/>
      <c r="U56" s="144"/>
      <c r="V56" s="144"/>
      <c r="W56" s="144"/>
      <c r="X56" s="144"/>
      <c r="Y56" s="144"/>
      <c r="Z56" s="144"/>
    </row>
    <row r="57" spans="1:26" ht="15" customHeight="1">
      <c r="A57" s="11"/>
      <c r="B57" s="145" t="s">
        <v>282</v>
      </c>
      <c r="C57" s="145"/>
      <c r="D57" s="145"/>
      <c r="E57" s="145"/>
      <c r="F57" s="145"/>
      <c r="G57" s="145"/>
      <c r="H57" s="145"/>
      <c r="I57" s="145"/>
      <c r="J57" s="145"/>
      <c r="K57" s="145"/>
      <c r="L57" s="145"/>
      <c r="M57" s="145"/>
      <c r="N57" s="145"/>
      <c r="O57" s="145"/>
      <c r="P57" s="145"/>
      <c r="Q57" s="145"/>
      <c r="R57" s="145"/>
      <c r="S57" s="145"/>
      <c r="T57" s="145"/>
      <c r="U57" s="145"/>
      <c r="V57" s="145"/>
      <c r="W57" s="145"/>
      <c r="X57" s="145"/>
      <c r="Y57" s="145"/>
      <c r="Z57" s="145"/>
    </row>
    <row r="58" spans="1:26">
      <c r="A58" s="11"/>
      <c r="B58" s="143" t="s">
        <v>283</v>
      </c>
      <c r="C58" s="143"/>
      <c r="D58" s="143"/>
      <c r="E58" s="143"/>
      <c r="F58" s="143"/>
      <c r="G58" s="143"/>
      <c r="H58" s="143"/>
      <c r="I58" s="143"/>
      <c r="J58" s="143"/>
      <c r="K58" s="143"/>
      <c r="L58" s="143"/>
      <c r="M58" s="143"/>
      <c r="N58" s="143"/>
      <c r="O58" s="143"/>
      <c r="P58" s="143"/>
      <c r="Q58" s="143"/>
      <c r="R58" s="143"/>
      <c r="S58" s="143"/>
      <c r="T58" s="143"/>
      <c r="U58" s="143"/>
      <c r="V58" s="143"/>
      <c r="W58" s="143"/>
      <c r="X58" s="143"/>
      <c r="Y58" s="143"/>
      <c r="Z58" s="143"/>
    </row>
    <row r="59" spans="1:26">
      <c r="A59" s="11"/>
      <c r="B59" s="144" t="s">
        <v>284</v>
      </c>
      <c r="C59" s="144"/>
      <c r="D59" s="144"/>
      <c r="E59" s="144"/>
      <c r="F59" s="144"/>
      <c r="G59" s="144"/>
      <c r="H59" s="144"/>
      <c r="I59" s="144"/>
      <c r="J59" s="144"/>
      <c r="K59" s="144"/>
      <c r="L59" s="144"/>
      <c r="M59" s="144"/>
      <c r="N59" s="144"/>
      <c r="O59" s="144"/>
      <c r="P59" s="144"/>
      <c r="Q59" s="144"/>
      <c r="R59" s="144"/>
      <c r="S59" s="144"/>
      <c r="T59" s="144"/>
      <c r="U59" s="144"/>
      <c r="V59" s="144"/>
      <c r="W59" s="144"/>
      <c r="X59" s="144"/>
      <c r="Y59" s="144"/>
      <c r="Z59" s="144"/>
    </row>
    <row r="60" spans="1:26">
      <c r="A60" s="11"/>
      <c r="B60" s="29"/>
      <c r="C60" s="29"/>
      <c r="D60" s="29"/>
      <c r="E60" s="29"/>
      <c r="F60" s="29"/>
      <c r="G60" s="29"/>
      <c r="H60" s="29"/>
      <c r="I60" s="29"/>
      <c r="J60" s="29"/>
      <c r="K60" s="29"/>
      <c r="L60" s="29"/>
      <c r="M60" s="29"/>
      <c r="N60" s="29"/>
      <c r="O60" s="29"/>
      <c r="P60" s="29"/>
      <c r="Q60" s="29"/>
      <c r="R60" s="29"/>
      <c r="S60" s="29"/>
      <c r="T60" s="29"/>
      <c r="U60" s="29"/>
      <c r="V60" s="29"/>
      <c r="W60" s="29"/>
      <c r="X60" s="29"/>
      <c r="Y60" s="29"/>
      <c r="Z60" s="29"/>
    </row>
    <row r="61" spans="1:26">
      <c r="A61" s="11"/>
      <c r="B61" s="19"/>
      <c r="C61" s="19"/>
      <c r="D61" s="19"/>
      <c r="E61" s="19"/>
      <c r="F61" s="19"/>
      <c r="G61" s="19"/>
      <c r="H61" s="19"/>
      <c r="I61" s="19"/>
      <c r="J61" s="19"/>
      <c r="K61" s="19"/>
      <c r="L61" s="19"/>
      <c r="M61" s="19"/>
      <c r="N61" s="19"/>
      <c r="O61" s="19"/>
      <c r="P61" s="19"/>
      <c r="Q61" s="19"/>
      <c r="R61" s="19"/>
      <c r="S61" s="19"/>
      <c r="T61" s="19"/>
      <c r="U61" s="19"/>
      <c r="V61" s="19"/>
      <c r="W61" s="19"/>
      <c r="X61" s="19"/>
      <c r="Y61" s="19"/>
      <c r="Z61" s="19"/>
    </row>
    <row r="62" spans="1:26" ht="15.75" thickBot="1">
      <c r="A62" s="11"/>
      <c r="B62" s="81"/>
      <c r="C62" s="21"/>
      <c r="D62" s="92" t="s">
        <v>244</v>
      </c>
      <c r="E62" s="92"/>
      <c r="F62" s="92"/>
      <c r="G62" s="92"/>
      <c r="H62" s="92"/>
      <c r="I62" s="92"/>
      <c r="J62" s="92"/>
      <c r="K62" s="92"/>
      <c r="L62" s="92"/>
      <c r="M62" s="92"/>
      <c r="N62" s="92"/>
      <c r="O62" s="92"/>
      <c r="P62" s="92"/>
      <c r="Q62" s="92"/>
      <c r="R62" s="92"/>
      <c r="S62" s="92"/>
      <c r="T62" s="92"/>
      <c r="U62" s="92"/>
      <c r="V62" s="92"/>
      <c r="W62" s="92"/>
      <c r="X62" s="92"/>
      <c r="Y62" s="92"/>
      <c r="Z62" s="92"/>
    </row>
    <row r="63" spans="1:26" ht="15.75" thickBot="1">
      <c r="A63" s="11"/>
      <c r="B63" s="81"/>
      <c r="C63" s="21"/>
      <c r="D63" s="93" t="s">
        <v>285</v>
      </c>
      <c r="E63" s="93"/>
      <c r="F63" s="93"/>
      <c r="G63" s="93"/>
      <c r="H63" s="93"/>
      <c r="I63" s="93"/>
      <c r="J63" s="93"/>
      <c r="K63" s="21"/>
      <c r="L63" s="93" t="s">
        <v>286</v>
      </c>
      <c r="M63" s="93"/>
      <c r="N63" s="93"/>
      <c r="O63" s="93"/>
      <c r="P63" s="93"/>
      <c r="Q63" s="93"/>
      <c r="R63" s="93"/>
      <c r="S63" s="21"/>
      <c r="T63" s="93" t="s">
        <v>151</v>
      </c>
      <c r="U63" s="93"/>
      <c r="V63" s="93"/>
      <c r="W63" s="93"/>
      <c r="X63" s="93"/>
      <c r="Y63" s="93"/>
      <c r="Z63" s="93"/>
    </row>
    <row r="64" spans="1:26">
      <c r="A64" s="11"/>
      <c r="B64" s="84" t="s">
        <v>287</v>
      </c>
      <c r="C64" s="33"/>
      <c r="D64" s="95" t="s">
        <v>254</v>
      </c>
      <c r="E64" s="95"/>
      <c r="F64" s="95"/>
      <c r="G64" s="37"/>
      <c r="H64" s="95" t="s">
        <v>251</v>
      </c>
      <c r="I64" s="95"/>
      <c r="J64" s="95"/>
      <c r="K64" s="33"/>
      <c r="L64" s="95" t="s">
        <v>254</v>
      </c>
      <c r="M64" s="95"/>
      <c r="N64" s="95"/>
      <c r="O64" s="37"/>
      <c r="P64" s="95" t="s">
        <v>251</v>
      </c>
      <c r="Q64" s="95"/>
      <c r="R64" s="95"/>
      <c r="S64" s="33"/>
      <c r="T64" s="95" t="s">
        <v>254</v>
      </c>
      <c r="U64" s="95"/>
      <c r="V64" s="95"/>
      <c r="W64" s="37"/>
      <c r="X64" s="95" t="s">
        <v>251</v>
      </c>
      <c r="Y64" s="95"/>
      <c r="Z64" s="95"/>
    </row>
    <row r="65" spans="1:26" ht="15.75" thickBot="1">
      <c r="A65" s="11"/>
      <c r="B65" s="85" t="s">
        <v>288</v>
      </c>
      <c r="C65" s="33"/>
      <c r="D65" s="92"/>
      <c r="E65" s="92"/>
      <c r="F65" s="92"/>
      <c r="G65" s="33"/>
      <c r="H65" s="92" t="s">
        <v>253</v>
      </c>
      <c r="I65" s="92"/>
      <c r="J65" s="92"/>
      <c r="K65" s="33"/>
      <c r="L65" s="92"/>
      <c r="M65" s="92"/>
      <c r="N65" s="92"/>
      <c r="O65" s="33"/>
      <c r="P65" s="92" t="s">
        <v>253</v>
      </c>
      <c r="Q65" s="92"/>
      <c r="R65" s="92"/>
      <c r="S65" s="33"/>
      <c r="T65" s="92"/>
      <c r="U65" s="92"/>
      <c r="V65" s="92"/>
      <c r="W65" s="33"/>
      <c r="X65" s="92" t="s">
        <v>253</v>
      </c>
      <c r="Y65" s="92"/>
      <c r="Z65" s="92"/>
    </row>
    <row r="66" spans="1:26">
      <c r="A66" s="11"/>
      <c r="B66" s="84" t="s">
        <v>255</v>
      </c>
      <c r="C66" s="21"/>
      <c r="D66" s="37"/>
      <c r="E66" s="37"/>
      <c r="F66" s="37"/>
      <c r="G66" s="21"/>
      <c r="H66" s="37"/>
      <c r="I66" s="37"/>
      <c r="J66" s="37"/>
      <c r="K66" s="21"/>
      <c r="L66" s="37"/>
      <c r="M66" s="37"/>
      <c r="N66" s="37"/>
      <c r="O66" s="21"/>
      <c r="P66" s="37"/>
      <c r="Q66" s="37"/>
      <c r="R66" s="37"/>
      <c r="S66" s="21"/>
      <c r="T66" s="37"/>
      <c r="U66" s="37"/>
      <c r="V66" s="37"/>
      <c r="W66" s="21"/>
      <c r="X66" s="37"/>
      <c r="Y66" s="37"/>
      <c r="Z66" s="37"/>
    </row>
    <row r="67" spans="1:26">
      <c r="A67" s="11"/>
      <c r="B67" s="86" t="s">
        <v>270</v>
      </c>
      <c r="C67" s="24"/>
      <c r="D67" s="40"/>
      <c r="E67" s="40"/>
      <c r="F67" s="40"/>
      <c r="G67" s="24"/>
      <c r="H67" s="40"/>
      <c r="I67" s="40"/>
      <c r="J67" s="40"/>
      <c r="K67" s="24"/>
      <c r="L67" s="40"/>
      <c r="M67" s="40"/>
      <c r="N67" s="40"/>
      <c r="O67" s="24"/>
      <c r="P67" s="40"/>
      <c r="Q67" s="40"/>
      <c r="R67" s="40"/>
      <c r="S67" s="24"/>
      <c r="T67" s="40"/>
      <c r="U67" s="40"/>
      <c r="V67" s="40"/>
      <c r="W67" s="24"/>
      <c r="X67" s="40"/>
      <c r="Y67" s="40"/>
      <c r="Z67" s="40"/>
    </row>
    <row r="68" spans="1:26">
      <c r="A68" s="11"/>
      <c r="B68" s="96" t="s">
        <v>289</v>
      </c>
      <c r="C68" s="33"/>
      <c r="D68" s="97" t="s">
        <v>258</v>
      </c>
      <c r="E68" s="98">
        <v>1583304</v>
      </c>
      <c r="F68" s="33"/>
      <c r="G68" s="33"/>
      <c r="H68" s="97" t="s">
        <v>258</v>
      </c>
      <c r="I68" s="99" t="s">
        <v>260</v>
      </c>
      <c r="J68" s="97" t="s">
        <v>261</v>
      </c>
      <c r="K68" s="33"/>
      <c r="L68" s="97" t="s">
        <v>258</v>
      </c>
      <c r="M68" s="99" t="s">
        <v>259</v>
      </c>
      <c r="N68" s="33"/>
      <c r="O68" s="33"/>
      <c r="P68" s="97" t="s">
        <v>258</v>
      </c>
      <c r="Q68" s="99" t="s">
        <v>259</v>
      </c>
      <c r="R68" s="33"/>
      <c r="S68" s="33"/>
      <c r="T68" s="97" t="s">
        <v>258</v>
      </c>
      <c r="U68" s="98">
        <v>1583304</v>
      </c>
      <c r="V68" s="33"/>
      <c r="W68" s="33"/>
      <c r="X68" s="97" t="s">
        <v>258</v>
      </c>
      <c r="Y68" s="99" t="s">
        <v>260</v>
      </c>
      <c r="Z68" s="97" t="s">
        <v>261</v>
      </c>
    </row>
    <row r="69" spans="1:26">
      <c r="A69" s="11"/>
      <c r="B69" s="96"/>
      <c r="C69" s="33"/>
      <c r="D69" s="97"/>
      <c r="E69" s="98"/>
      <c r="F69" s="33"/>
      <c r="G69" s="33"/>
      <c r="H69" s="97"/>
      <c r="I69" s="99"/>
      <c r="J69" s="97"/>
      <c r="K69" s="33"/>
      <c r="L69" s="97"/>
      <c r="M69" s="99"/>
      <c r="N69" s="33"/>
      <c r="O69" s="33"/>
      <c r="P69" s="97"/>
      <c r="Q69" s="99"/>
      <c r="R69" s="33"/>
      <c r="S69" s="33"/>
      <c r="T69" s="97"/>
      <c r="U69" s="98"/>
      <c r="V69" s="33"/>
      <c r="W69" s="33"/>
      <c r="X69" s="97"/>
      <c r="Y69" s="99"/>
      <c r="Z69" s="97"/>
    </row>
    <row r="70" spans="1:26">
      <c r="A70" s="11"/>
      <c r="B70" s="100" t="s">
        <v>290</v>
      </c>
      <c r="C70" s="40"/>
      <c r="D70" s="101">
        <v>1011948</v>
      </c>
      <c r="E70" s="101"/>
      <c r="F70" s="40"/>
      <c r="G70" s="40"/>
      <c r="H70" s="103" t="s">
        <v>263</v>
      </c>
      <c r="I70" s="103"/>
      <c r="J70" s="105" t="s">
        <v>261</v>
      </c>
      <c r="K70" s="40"/>
      <c r="L70" s="103" t="s">
        <v>259</v>
      </c>
      <c r="M70" s="103"/>
      <c r="N70" s="40"/>
      <c r="O70" s="40"/>
      <c r="P70" s="103" t="s">
        <v>259</v>
      </c>
      <c r="Q70" s="103"/>
      <c r="R70" s="40"/>
      <c r="S70" s="40"/>
      <c r="T70" s="101">
        <v>1011948</v>
      </c>
      <c r="U70" s="101"/>
      <c r="V70" s="40"/>
      <c r="W70" s="40"/>
      <c r="X70" s="103" t="s">
        <v>263</v>
      </c>
      <c r="Y70" s="103"/>
      <c r="Z70" s="105" t="s">
        <v>261</v>
      </c>
    </row>
    <row r="71" spans="1:26" ht="15.75" thickBot="1">
      <c r="A71" s="11"/>
      <c r="B71" s="100"/>
      <c r="C71" s="40"/>
      <c r="D71" s="102"/>
      <c r="E71" s="102"/>
      <c r="F71" s="47"/>
      <c r="G71" s="40"/>
      <c r="H71" s="104"/>
      <c r="I71" s="104"/>
      <c r="J71" s="106"/>
      <c r="K71" s="40"/>
      <c r="L71" s="104"/>
      <c r="M71" s="104"/>
      <c r="N71" s="47"/>
      <c r="O71" s="40"/>
      <c r="P71" s="104"/>
      <c r="Q71" s="104"/>
      <c r="R71" s="47"/>
      <c r="S71" s="40"/>
      <c r="T71" s="102"/>
      <c r="U71" s="102"/>
      <c r="V71" s="47"/>
      <c r="W71" s="40"/>
      <c r="X71" s="104"/>
      <c r="Y71" s="104"/>
      <c r="Z71" s="106"/>
    </row>
    <row r="72" spans="1:26">
      <c r="A72" s="11"/>
      <c r="B72" s="107" t="s">
        <v>264</v>
      </c>
      <c r="C72" s="33"/>
      <c r="D72" s="108">
        <v>2595252</v>
      </c>
      <c r="E72" s="108"/>
      <c r="F72" s="37"/>
      <c r="G72" s="33"/>
      <c r="H72" s="109" t="s">
        <v>265</v>
      </c>
      <c r="I72" s="109"/>
      <c r="J72" s="110" t="s">
        <v>261</v>
      </c>
      <c r="K72" s="33"/>
      <c r="L72" s="109" t="s">
        <v>259</v>
      </c>
      <c r="M72" s="109"/>
      <c r="N72" s="37"/>
      <c r="O72" s="33"/>
      <c r="P72" s="109" t="s">
        <v>259</v>
      </c>
      <c r="Q72" s="109"/>
      <c r="R72" s="37"/>
      <c r="S72" s="33"/>
      <c r="T72" s="108">
        <v>2595252</v>
      </c>
      <c r="U72" s="108"/>
      <c r="V72" s="37"/>
      <c r="W72" s="33"/>
      <c r="X72" s="109" t="s">
        <v>265</v>
      </c>
      <c r="Y72" s="109"/>
      <c r="Z72" s="110" t="s">
        <v>261</v>
      </c>
    </row>
    <row r="73" spans="1:26">
      <c r="A73" s="11"/>
      <c r="B73" s="107"/>
      <c r="C73" s="33"/>
      <c r="D73" s="98"/>
      <c r="E73" s="98"/>
      <c r="F73" s="33"/>
      <c r="G73" s="33"/>
      <c r="H73" s="99"/>
      <c r="I73" s="99"/>
      <c r="J73" s="97"/>
      <c r="K73" s="33"/>
      <c r="L73" s="99"/>
      <c r="M73" s="99"/>
      <c r="N73" s="33"/>
      <c r="O73" s="33"/>
      <c r="P73" s="99"/>
      <c r="Q73" s="99"/>
      <c r="R73" s="33"/>
      <c r="S73" s="33"/>
      <c r="T73" s="98"/>
      <c r="U73" s="98"/>
      <c r="V73" s="33"/>
      <c r="W73" s="33"/>
      <c r="X73" s="99"/>
      <c r="Y73" s="99"/>
      <c r="Z73" s="97"/>
    </row>
    <row r="74" spans="1:26">
      <c r="A74" s="11"/>
      <c r="B74" s="86" t="s">
        <v>266</v>
      </c>
      <c r="C74" s="24"/>
      <c r="D74" s="40"/>
      <c r="E74" s="40"/>
      <c r="F74" s="40"/>
      <c r="G74" s="24"/>
      <c r="H74" s="40"/>
      <c r="I74" s="40"/>
      <c r="J74" s="40"/>
      <c r="K74" s="24"/>
      <c r="L74" s="40"/>
      <c r="M74" s="40"/>
      <c r="N74" s="40"/>
      <c r="O74" s="24"/>
      <c r="P74" s="40"/>
      <c r="Q74" s="40"/>
      <c r="R74" s="40"/>
      <c r="S74" s="24"/>
      <c r="T74" s="40"/>
      <c r="U74" s="40"/>
      <c r="V74" s="40"/>
      <c r="W74" s="24"/>
      <c r="X74" s="40"/>
      <c r="Y74" s="40"/>
      <c r="Z74" s="40"/>
    </row>
    <row r="75" spans="1:26">
      <c r="A75" s="11"/>
      <c r="B75" s="96" t="s">
        <v>291</v>
      </c>
      <c r="C75" s="33"/>
      <c r="D75" s="98">
        <v>23777</v>
      </c>
      <c r="E75" s="98"/>
      <c r="F75" s="33"/>
      <c r="G75" s="33"/>
      <c r="H75" s="99" t="s">
        <v>292</v>
      </c>
      <c r="I75" s="99"/>
      <c r="J75" s="97" t="s">
        <v>261</v>
      </c>
      <c r="K75" s="33"/>
      <c r="L75" s="98">
        <v>981302</v>
      </c>
      <c r="M75" s="98"/>
      <c r="N75" s="33"/>
      <c r="O75" s="33"/>
      <c r="P75" s="99" t="s">
        <v>293</v>
      </c>
      <c r="Q75" s="99"/>
      <c r="R75" s="97" t="s">
        <v>261</v>
      </c>
      <c r="S75" s="33"/>
      <c r="T75" s="98">
        <v>1005079</v>
      </c>
      <c r="U75" s="98"/>
      <c r="V75" s="33"/>
      <c r="W75" s="33"/>
      <c r="X75" s="99" t="s">
        <v>268</v>
      </c>
      <c r="Y75" s="99"/>
      <c r="Z75" s="97" t="s">
        <v>261</v>
      </c>
    </row>
    <row r="76" spans="1:26" ht="15.75" thickBot="1">
      <c r="A76" s="11"/>
      <c r="B76" s="96"/>
      <c r="C76" s="33"/>
      <c r="D76" s="111"/>
      <c r="E76" s="111"/>
      <c r="F76" s="57"/>
      <c r="G76" s="33"/>
      <c r="H76" s="112"/>
      <c r="I76" s="112"/>
      <c r="J76" s="113"/>
      <c r="K76" s="33"/>
      <c r="L76" s="111"/>
      <c r="M76" s="111"/>
      <c r="N76" s="57"/>
      <c r="O76" s="33"/>
      <c r="P76" s="112"/>
      <c r="Q76" s="112"/>
      <c r="R76" s="113"/>
      <c r="S76" s="33"/>
      <c r="T76" s="111"/>
      <c r="U76" s="111"/>
      <c r="V76" s="57"/>
      <c r="W76" s="33"/>
      <c r="X76" s="112"/>
      <c r="Y76" s="112"/>
      <c r="Z76" s="113"/>
    </row>
    <row r="77" spans="1:26">
      <c r="A77" s="11"/>
      <c r="B77" s="114" t="s">
        <v>151</v>
      </c>
      <c r="C77" s="40"/>
      <c r="D77" s="115" t="s">
        <v>258</v>
      </c>
      <c r="E77" s="116">
        <v>2619029</v>
      </c>
      <c r="F77" s="62"/>
      <c r="G77" s="40"/>
      <c r="H77" s="115" t="s">
        <v>258</v>
      </c>
      <c r="I77" s="117" t="s">
        <v>294</v>
      </c>
      <c r="J77" s="115" t="s">
        <v>261</v>
      </c>
      <c r="K77" s="40"/>
      <c r="L77" s="115" t="s">
        <v>258</v>
      </c>
      <c r="M77" s="116">
        <v>981302</v>
      </c>
      <c r="N77" s="62"/>
      <c r="O77" s="40"/>
      <c r="P77" s="115" t="s">
        <v>258</v>
      </c>
      <c r="Q77" s="117" t="s">
        <v>293</v>
      </c>
      <c r="R77" s="115" t="s">
        <v>261</v>
      </c>
      <c r="S77" s="40"/>
      <c r="T77" s="115" t="s">
        <v>258</v>
      </c>
      <c r="U77" s="116">
        <v>3600331</v>
      </c>
      <c r="V77" s="62"/>
      <c r="W77" s="40"/>
      <c r="X77" s="115" t="s">
        <v>258</v>
      </c>
      <c r="Y77" s="117" t="s">
        <v>295</v>
      </c>
      <c r="Z77" s="115" t="s">
        <v>261</v>
      </c>
    </row>
    <row r="78" spans="1:26" ht="15.75" thickBot="1">
      <c r="A78" s="11"/>
      <c r="B78" s="114"/>
      <c r="C78" s="40"/>
      <c r="D78" s="106"/>
      <c r="E78" s="102"/>
      <c r="F78" s="47"/>
      <c r="G78" s="40"/>
      <c r="H78" s="106"/>
      <c r="I78" s="104"/>
      <c r="J78" s="106"/>
      <c r="K78" s="40"/>
      <c r="L78" s="106"/>
      <c r="M78" s="102"/>
      <c r="N78" s="47"/>
      <c r="O78" s="40"/>
      <c r="P78" s="106"/>
      <c r="Q78" s="104"/>
      <c r="R78" s="106"/>
      <c r="S78" s="40"/>
      <c r="T78" s="106"/>
      <c r="U78" s="102"/>
      <c r="V78" s="47"/>
      <c r="W78" s="40"/>
      <c r="X78" s="106"/>
      <c r="Y78" s="104"/>
      <c r="Z78" s="106"/>
    </row>
    <row r="79" spans="1:26">
      <c r="A79" s="11"/>
      <c r="B79" s="29"/>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c r="A80" s="11"/>
      <c r="B80" s="19"/>
      <c r="C80" s="19"/>
      <c r="D80" s="19"/>
      <c r="E80" s="19"/>
      <c r="F80" s="19"/>
      <c r="G80" s="19"/>
      <c r="H80" s="19"/>
      <c r="I80" s="19"/>
      <c r="J80" s="19"/>
      <c r="K80" s="19"/>
      <c r="L80" s="19"/>
      <c r="M80" s="19"/>
      <c r="N80" s="19"/>
      <c r="O80" s="19"/>
      <c r="P80" s="19"/>
      <c r="Q80" s="19"/>
      <c r="R80" s="19"/>
      <c r="S80" s="19"/>
      <c r="T80" s="19"/>
      <c r="U80" s="19"/>
      <c r="V80" s="19"/>
      <c r="W80" s="19"/>
      <c r="X80" s="19"/>
      <c r="Y80" s="19"/>
      <c r="Z80" s="19"/>
    </row>
    <row r="81" spans="1:26" ht="15.75" thickBot="1">
      <c r="A81" s="11"/>
      <c r="B81" s="81"/>
      <c r="C81" s="21"/>
      <c r="D81" s="92" t="s">
        <v>269</v>
      </c>
      <c r="E81" s="92"/>
      <c r="F81" s="92"/>
      <c r="G81" s="92"/>
      <c r="H81" s="92"/>
      <c r="I81" s="92"/>
      <c r="J81" s="92"/>
      <c r="K81" s="92"/>
      <c r="L81" s="92"/>
      <c r="M81" s="92"/>
      <c r="N81" s="92"/>
      <c r="O81" s="92"/>
      <c r="P81" s="92"/>
      <c r="Q81" s="92"/>
      <c r="R81" s="92"/>
      <c r="S81" s="92"/>
      <c r="T81" s="92"/>
      <c r="U81" s="92"/>
      <c r="V81" s="92"/>
      <c r="W81" s="92"/>
      <c r="X81" s="92"/>
      <c r="Y81" s="92"/>
      <c r="Z81" s="92"/>
    </row>
    <row r="82" spans="1:26" ht="15.75" thickBot="1">
      <c r="A82" s="11"/>
      <c r="B82" s="81"/>
      <c r="C82" s="21"/>
      <c r="D82" s="93" t="s">
        <v>285</v>
      </c>
      <c r="E82" s="93"/>
      <c r="F82" s="93"/>
      <c r="G82" s="93"/>
      <c r="H82" s="93"/>
      <c r="I82" s="93"/>
      <c r="J82" s="93"/>
      <c r="K82" s="21"/>
      <c r="L82" s="93" t="s">
        <v>286</v>
      </c>
      <c r="M82" s="93"/>
      <c r="N82" s="93"/>
      <c r="O82" s="93"/>
      <c r="P82" s="93"/>
      <c r="Q82" s="93"/>
      <c r="R82" s="93"/>
      <c r="S82" s="21"/>
      <c r="T82" s="93" t="s">
        <v>151</v>
      </c>
      <c r="U82" s="93"/>
      <c r="V82" s="93"/>
      <c r="W82" s="93"/>
      <c r="X82" s="93"/>
      <c r="Y82" s="93"/>
      <c r="Z82" s="93"/>
    </row>
    <row r="83" spans="1:26">
      <c r="A83" s="11"/>
      <c r="B83" s="84" t="s">
        <v>287</v>
      </c>
      <c r="C83" s="33"/>
      <c r="D83" s="95" t="s">
        <v>254</v>
      </c>
      <c r="E83" s="95"/>
      <c r="F83" s="95"/>
      <c r="G83" s="37"/>
      <c r="H83" s="95" t="s">
        <v>251</v>
      </c>
      <c r="I83" s="95"/>
      <c r="J83" s="95"/>
      <c r="K83" s="33"/>
      <c r="L83" s="95" t="s">
        <v>254</v>
      </c>
      <c r="M83" s="95"/>
      <c r="N83" s="95"/>
      <c r="O83" s="37"/>
      <c r="P83" s="95" t="s">
        <v>251</v>
      </c>
      <c r="Q83" s="95"/>
      <c r="R83" s="95"/>
      <c r="S83" s="33"/>
      <c r="T83" s="95" t="s">
        <v>254</v>
      </c>
      <c r="U83" s="95"/>
      <c r="V83" s="95"/>
      <c r="W83" s="37"/>
      <c r="X83" s="95" t="s">
        <v>251</v>
      </c>
      <c r="Y83" s="95"/>
      <c r="Z83" s="95"/>
    </row>
    <row r="84" spans="1:26" ht="15.75" thickBot="1">
      <c r="A84" s="11"/>
      <c r="B84" s="85" t="s">
        <v>288</v>
      </c>
      <c r="C84" s="33"/>
      <c r="D84" s="92"/>
      <c r="E84" s="92"/>
      <c r="F84" s="92"/>
      <c r="G84" s="33"/>
      <c r="H84" s="92" t="s">
        <v>253</v>
      </c>
      <c r="I84" s="92"/>
      <c r="J84" s="92"/>
      <c r="K84" s="33"/>
      <c r="L84" s="92"/>
      <c r="M84" s="92"/>
      <c r="N84" s="92"/>
      <c r="O84" s="33"/>
      <c r="P84" s="92" t="s">
        <v>253</v>
      </c>
      <c r="Q84" s="92"/>
      <c r="R84" s="92"/>
      <c r="S84" s="33"/>
      <c r="T84" s="92"/>
      <c r="U84" s="92"/>
      <c r="V84" s="92"/>
      <c r="W84" s="33"/>
      <c r="X84" s="92" t="s">
        <v>253</v>
      </c>
      <c r="Y84" s="92"/>
      <c r="Z84" s="92"/>
    </row>
    <row r="85" spans="1:26">
      <c r="A85" s="11"/>
      <c r="B85" s="84" t="s">
        <v>255</v>
      </c>
      <c r="C85" s="21"/>
      <c r="D85" s="37"/>
      <c r="E85" s="37"/>
      <c r="F85" s="37"/>
      <c r="G85" s="21"/>
      <c r="H85" s="37"/>
      <c r="I85" s="37"/>
      <c r="J85" s="37"/>
      <c r="K85" s="21"/>
      <c r="L85" s="37"/>
      <c r="M85" s="37"/>
      <c r="N85" s="37"/>
      <c r="O85" s="21"/>
      <c r="P85" s="37"/>
      <c r="Q85" s="37"/>
      <c r="R85" s="37"/>
      <c r="S85" s="21"/>
      <c r="T85" s="37"/>
      <c r="U85" s="37"/>
      <c r="V85" s="37"/>
      <c r="W85" s="21"/>
      <c r="X85" s="37"/>
      <c r="Y85" s="37"/>
      <c r="Z85" s="37"/>
    </row>
    <row r="86" spans="1:26">
      <c r="A86" s="11"/>
      <c r="B86" s="86" t="s">
        <v>270</v>
      </c>
      <c r="C86" s="24"/>
      <c r="D86" s="40"/>
      <c r="E86" s="40"/>
      <c r="F86" s="40"/>
      <c r="G86" s="24"/>
      <c r="H86" s="40"/>
      <c r="I86" s="40"/>
      <c r="J86" s="40"/>
      <c r="K86" s="24"/>
      <c r="L86" s="40"/>
      <c r="M86" s="40"/>
      <c r="N86" s="40"/>
      <c r="O86" s="24"/>
      <c r="P86" s="40"/>
      <c r="Q86" s="40"/>
      <c r="R86" s="40"/>
      <c r="S86" s="24"/>
      <c r="T86" s="40"/>
      <c r="U86" s="40"/>
      <c r="V86" s="40"/>
      <c r="W86" s="24"/>
      <c r="X86" s="40"/>
      <c r="Y86" s="40"/>
      <c r="Z86" s="40"/>
    </row>
    <row r="87" spans="1:26">
      <c r="A87" s="11"/>
      <c r="B87" s="96" t="s">
        <v>289</v>
      </c>
      <c r="C87" s="33"/>
      <c r="D87" s="122" t="s">
        <v>258</v>
      </c>
      <c r="E87" s="123">
        <v>29088</v>
      </c>
      <c r="F87" s="33"/>
      <c r="G87" s="33"/>
      <c r="H87" s="122" t="s">
        <v>258</v>
      </c>
      <c r="I87" s="124" t="s">
        <v>271</v>
      </c>
      <c r="J87" s="122" t="s">
        <v>261</v>
      </c>
      <c r="K87" s="33"/>
      <c r="L87" s="122" t="s">
        <v>258</v>
      </c>
      <c r="M87" s="124" t="s">
        <v>259</v>
      </c>
      <c r="N87" s="33"/>
      <c r="O87" s="33"/>
      <c r="P87" s="122" t="s">
        <v>258</v>
      </c>
      <c r="Q87" s="124" t="s">
        <v>259</v>
      </c>
      <c r="R87" s="33"/>
      <c r="S87" s="33"/>
      <c r="T87" s="122" t="s">
        <v>258</v>
      </c>
      <c r="U87" s="123">
        <v>29088</v>
      </c>
      <c r="V87" s="33"/>
      <c r="W87" s="33"/>
      <c r="X87" s="122" t="s">
        <v>258</v>
      </c>
      <c r="Y87" s="124" t="s">
        <v>271</v>
      </c>
      <c r="Z87" s="122" t="s">
        <v>261</v>
      </c>
    </row>
    <row r="88" spans="1:26">
      <c r="A88" s="11"/>
      <c r="B88" s="96"/>
      <c r="C88" s="33"/>
      <c r="D88" s="122"/>
      <c r="E88" s="123"/>
      <c r="F88" s="33"/>
      <c r="G88" s="33"/>
      <c r="H88" s="122"/>
      <c r="I88" s="124"/>
      <c r="J88" s="122"/>
      <c r="K88" s="33"/>
      <c r="L88" s="122"/>
      <c r="M88" s="124"/>
      <c r="N88" s="33"/>
      <c r="O88" s="33"/>
      <c r="P88" s="122"/>
      <c r="Q88" s="124"/>
      <c r="R88" s="33"/>
      <c r="S88" s="33"/>
      <c r="T88" s="122"/>
      <c r="U88" s="123"/>
      <c r="V88" s="33"/>
      <c r="W88" s="33"/>
      <c r="X88" s="122"/>
      <c r="Y88" s="124"/>
      <c r="Z88" s="122"/>
    </row>
    <row r="89" spans="1:26">
      <c r="A89" s="11"/>
      <c r="B89" s="100" t="s">
        <v>290</v>
      </c>
      <c r="C89" s="40"/>
      <c r="D89" s="125">
        <v>99254</v>
      </c>
      <c r="E89" s="125"/>
      <c r="F89" s="40"/>
      <c r="G89" s="40"/>
      <c r="H89" s="127" t="s">
        <v>273</v>
      </c>
      <c r="I89" s="127"/>
      <c r="J89" s="114" t="s">
        <v>261</v>
      </c>
      <c r="K89" s="40"/>
      <c r="L89" s="127" t="s">
        <v>259</v>
      </c>
      <c r="M89" s="127"/>
      <c r="N89" s="40"/>
      <c r="O89" s="40"/>
      <c r="P89" s="127" t="s">
        <v>259</v>
      </c>
      <c r="Q89" s="127"/>
      <c r="R89" s="40"/>
      <c r="S89" s="40"/>
      <c r="T89" s="125">
        <v>99254</v>
      </c>
      <c r="U89" s="125"/>
      <c r="V89" s="40"/>
      <c r="W89" s="40"/>
      <c r="X89" s="127" t="s">
        <v>273</v>
      </c>
      <c r="Y89" s="127"/>
      <c r="Z89" s="114" t="s">
        <v>261</v>
      </c>
    </row>
    <row r="90" spans="1:26" ht="15.75" thickBot="1">
      <c r="A90" s="11"/>
      <c r="B90" s="100"/>
      <c r="C90" s="40"/>
      <c r="D90" s="126"/>
      <c r="E90" s="126"/>
      <c r="F90" s="47"/>
      <c r="G90" s="40"/>
      <c r="H90" s="128"/>
      <c r="I90" s="128"/>
      <c r="J90" s="129"/>
      <c r="K90" s="40"/>
      <c r="L90" s="128"/>
      <c r="M90" s="128"/>
      <c r="N90" s="47"/>
      <c r="O90" s="40"/>
      <c r="P90" s="128"/>
      <c r="Q90" s="128"/>
      <c r="R90" s="47"/>
      <c r="S90" s="40"/>
      <c r="T90" s="126"/>
      <c r="U90" s="126"/>
      <c r="V90" s="47"/>
      <c r="W90" s="40"/>
      <c r="X90" s="128"/>
      <c r="Y90" s="128"/>
      <c r="Z90" s="129"/>
    </row>
    <row r="91" spans="1:26">
      <c r="A91" s="11"/>
      <c r="B91" s="107" t="s">
        <v>264</v>
      </c>
      <c r="C91" s="33"/>
      <c r="D91" s="130">
        <v>128342</v>
      </c>
      <c r="E91" s="130"/>
      <c r="F91" s="37"/>
      <c r="G91" s="33"/>
      <c r="H91" s="131" t="s">
        <v>274</v>
      </c>
      <c r="I91" s="131"/>
      <c r="J91" s="132" t="s">
        <v>261</v>
      </c>
      <c r="K91" s="33"/>
      <c r="L91" s="131" t="s">
        <v>259</v>
      </c>
      <c r="M91" s="131"/>
      <c r="N91" s="37"/>
      <c r="O91" s="33"/>
      <c r="P91" s="131" t="s">
        <v>259</v>
      </c>
      <c r="Q91" s="131"/>
      <c r="R91" s="37"/>
      <c r="S91" s="33"/>
      <c r="T91" s="130">
        <v>128342</v>
      </c>
      <c r="U91" s="130"/>
      <c r="V91" s="37"/>
      <c r="W91" s="33"/>
      <c r="X91" s="131" t="s">
        <v>274</v>
      </c>
      <c r="Y91" s="131"/>
      <c r="Z91" s="132" t="s">
        <v>261</v>
      </c>
    </row>
    <row r="92" spans="1:26">
      <c r="A92" s="11"/>
      <c r="B92" s="107"/>
      <c r="C92" s="33"/>
      <c r="D92" s="123"/>
      <c r="E92" s="123"/>
      <c r="F92" s="33"/>
      <c r="G92" s="33"/>
      <c r="H92" s="124"/>
      <c r="I92" s="124"/>
      <c r="J92" s="122"/>
      <c r="K92" s="33"/>
      <c r="L92" s="124"/>
      <c r="M92" s="124"/>
      <c r="N92" s="33"/>
      <c r="O92" s="33"/>
      <c r="P92" s="124"/>
      <c r="Q92" s="124"/>
      <c r="R92" s="33"/>
      <c r="S92" s="33"/>
      <c r="T92" s="123"/>
      <c r="U92" s="123"/>
      <c r="V92" s="33"/>
      <c r="W92" s="33"/>
      <c r="X92" s="124"/>
      <c r="Y92" s="124"/>
      <c r="Z92" s="122"/>
    </row>
    <row r="93" spans="1:26">
      <c r="A93" s="11"/>
      <c r="B93" s="86" t="s">
        <v>266</v>
      </c>
      <c r="C93" s="24"/>
      <c r="D93" s="40"/>
      <c r="E93" s="40"/>
      <c r="F93" s="40"/>
      <c r="G93" s="24"/>
      <c r="H93" s="40"/>
      <c r="I93" s="40"/>
      <c r="J93" s="40"/>
      <c r="K93" s="24"/>
      <c r="L93" s="40"/>
      <c r="M93" s="40"/>
      <c r="N93" s="40"/>
      <c r="O93" s="24"/>
      <c r="P93" s="40"/>
      <c r="Q93" s="40"/>
      <c r="R93" s="40"/>
      <c r="S93" s="24"/>
      <c r="T93" s="40"/>
      <c r="U93" s="40"/>
      <c r="V93" s="40"/>
      <c r="W93" s="24"/>
      <c r="X93" s="40"/>
      <c r="Y93" s="40"/>
      <c r="Z93" s="40"/>
    </row>
    <row r="94" spans="1:26">
      <c r="A94" s="11"/>
      <c r="B94" s="96" t="s">
        <v>291</v>
      </c>
      <c r="C94" s="33"/>
      <c r="D94" s="124" t="s">
        <v>259</v>
      </c>
      <c r="E94" s="124"/>
      <c r="F94" s="33"/>
      <c r="G94" s="33"/>
      <c r="H94" s="124" t="s">
        <v>259</v>
      </c>
      <c r="I94" s="124"/>
      <c r="J94" s="33"/>
      <c r="K94" s="33"/>
      <c r="L94" s="123">
        <v>1293764</v>
      </c>
      <c r="M94" s="123"/>
      <c r="N94" s="33"/>
      <c r="O94" s="33"/>
      <c r="P94" s="124" t="s">
        <v>276</v>
      </c>
      <c r="Q94" s="124"/>
      <c r="R94" s="122" t="s">
        <v>261</v>
      </c>
      <c r="S94" s="33"/>
      <c r="T94" s="123">
        <v>1293764</v>
      </c>
      <c r="U94" s="123"/>
      <c r="V94" s="33"/>
      <c r="W94" s="33"/>
      <c r="X94" s="124" t="s">
        <v>276</v>
      </c>
      <c r="Y94" s="124"/>
      <c r="Z94" s="122" t="s">
        <v>261</v>
      </c>
    </row>
    <row r="95" spans="1:26" ht="15.75" thickBot="1">
      <c r="A95" s="11"/>
      <c r="B95" s="96"/>
      <c r="C95" s="33"/>
      <c r="D95" s="133"/>
      <c r="E95" s="133"/>
      <c r="F95" s="57"/>
      <c r="G95" s="33"/>
      <c r="H95" s="133"/>
      <c r="I95" s="133"/>
      <c r="J95" s="57"/>
      <c r="K95" s="33"/>
      <c r="L95" s="134"/>
      <c r="M95" s="134"/>
      <c r="N95" s="57"/>
      <c r="O95" s="33"/>
      <c r="P95" s="133"/>
      <c r="Q95" s="133"/>
      <c r="R95" s="135"/>
      <c r="S95" s="33"/>
      <c r="T95" s="134"/>
      <c r="U95" s="134"/>
      <c r="V95" s="57"/>
      <c r="W95" s="33"/>
      <c r="X95" s="133"/>
      <c r="Y95" s="133"/>
      <c r="Z95" s="135"/>
    </row>
    <row r="96" spans="1:26">
      <c r="A96" s="11"/>
      <c r="B96" s="114" t="s">
        <v>151</v>
      </c>
      <c r="C96" s="40"/>
      <c r="D96" s="136" t="s">
        <v>258</v>
      </c>
      <c r="E96" s="137">
        <v>128342</v>
      </c>
      <c r="F96" s="62"/>
      <c r="G96" s="40"/>
      <c r="H96" s="136" t="s">
        <v>258</v>
      </c>
      <c r="I96" s="138" t="s">
        <v>274</v>
      </c>
      <c r="J96" s="136" t="s">
        <v>261</v>
      </c>
      <c r="K96" s="40"/>
      <c r="L96" s="136" t="s">
        <v>258</v>
      </c>
      <c r="M96" s="137">
        <v>1293764</v>
      </c>
      <c r="N96" s="62"/>
      <c r="O96" s="40"/>
      <c r="P96" s="136" t="s">
        <v>258</v>
      </c>
      <c r="Q96" s="138" t="s">
        <v>276</v>
      </c>
      <c r="R96" s="136" t="s">
        <v>261</v>
      </c>
      <c r="S96" s="40"/>
      <c r="T96" s="136" t="s">
        <v>258</v>
      </c>
      <c r="U96" s="137">
        <v>1422106</v>
      </c>
      <c r="V96" s="62"/>
      <c r="W96" s="40"/>
      <c r="X96" s="136" t="s">
        <v>258</v>
      </c>
      <c r="Y96" s="138" t="s">
        <v>296</v>
      </c>
      <c r="Z96" s="136" t="s">
        <v>261</v>
      </c>
    </row>
    <row r="97" spans="1:26" ht="15.75" thickBot="1">
      <c r="A97" s="11"/>
      <c r="B97" s="114"/>
      <c r="C97" s="40"/>
      <c r="D97" s="129"/>
      <c r="E97" s="126"/>
      <c r="F97" s="47"/>
      <c r="G97" s="40"/>
      <c r="H97" s="129"/>
      <c r="I97" s="128"/>
      <c r="J97" s="129"/>
      <c r="K97" s="40"/>
      <c r="L97" s="129"/>
      <c r="M97" s="126"/>
      <c r="N97" s="47"/>
      <c r="O97" s="40"/>
      <c r="P97" s="129"/>
      <c r="Q97" s="128"/>
      <c r="R97" s="129"/>
      <c r="S97" s="40"/>
      <c r="T97" s="129"/>
      <c r="U97" s="126"/>
      <c r="V97" s="47"/>
      <c r="W97" s="40"/>
      <c r="X97" s="129"/>
      <c r="Y97" s="128"/>
      <c r="Z97" s="129"/>
    </row>
    <row r="98" spans="1:26">
      <c r="A98" s="11"/>
      <c r="B98" s="146" t="s">
        <v>297</v>
      </c>
      <c r="C98" s="146"/>
      <c r="D98" s="146"/>
      <c r="E98" s="146"/>
      <c r="F98" s="146"/>
      <c r="G98" s="146"/>
      <c r="H98" s="146"/>
      <c r="I98" s="146"/>
      <c r="J98" s="146"/>
      <c r="K98" s="146"/>
      <c r="L98" s="146"/>
      <c r="M98" s="146"/>
      <c r="N98" s="146"/>
      <c r="O98" s="146"/>
      <c r="P98" s="146"/>
      <c r="Q98" s="146"/>
      <c r="R98" s="146"/>
      <c r="S98" s="146"/>
      <c r="T98" s="146"/>
      <c r="U98" s="146"/>
      <c r="V98" s="146"/>
      <c r="W98" s="146"/>
      <c r="X98" s="146"/>
      <c r="Y98" s="146"/>
      <c r="Z98" s="146"/>
    </row>
    <row r="99" spans="1:26">
      <c r="A99" s="11"/>
      <c r="B99" s="122" t="s">
        <v>298</v>
      </c>
      <c r="C99" s="122"/>
      <c r="D99" s="122"/>
      <c r="E99" s="122"/>
      <c r="F99" s="122"/>
      <c r="G99" s="122"/>
      <c r="H99" s="122"/>
      <c r="I99" s="122"/>
      <c r="J99" s="122"/>
      <c r="K99" s="122"/>
      <c r="L99" s="122"/>
      <c r="M99" s="122"/>
      <c r="N99" s="122"/>
      <c r="O99" s="122"/>
      <c r="P99" s="122"/>
      <c r="Q99" s="122"/>
      <c r="R99" s="122"/>
      <c r="S99" s="122"/>
      <c r="T99" s="122"/>
      <c r="U99" s="122"/>
      <c r="V99" s="122"/>
      <c r="W99" s="122"/>
      <c r="X99" s="122"/>
      <c r="Y99" s="122"/>
      <c r="Z99" s="122"/>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143" t="s">
        <v>299</v>
      </c>
      <c r="C101" s="143"/>
      <c r="D101" s="143"/>
      <c r="E101" s="143"/>
      <c r="F101" s="143"/>
      <c r="G101" s="143"/>
      <c r="H101" s="143"/>
      <c r="I101" s="143"/>
      <c r="J101" s="143"/>
      <c r="K101" s="143"/>
      <c r="L101" s="143"/>
      <c r="M101" s="143"/>
      <c r="N101" s="143"/>
      <c r="O101" s="143"/>
      <c r="P101" s="143"/>
      <c r="Q101" s="143"/>
      <c r="R101" s="143"/>
      <c r="S101" s="143"/>
      <c r="T101" s="143"/>
      <c r="U101" s="143"/>
      <c r="V101" s="143"/>
      <c r="W101" s="143"/>
      <c r="X101" s="143"/>
      <c r="Y101" s="143"/>
      <c r="Z101" s="143"/>
    </row>
    <row r="102" spans="1:26">
      <c r="A102" s="11"/>
      <c r="B102" s="144" t="s">
        <v>300</v>
      </c>
      <c r="C102" s="144"/>
      <c r="D102" s="144"/>
      <c r="E102" s="144"/>
      <c r="F102" s="144"/>
      <c r="G102" s="144"/>
      <c r="H102" s="144"/>
      <c r="I102" s="144"/>
      <c r="J102" s="144"/>
      <c r="K102" s="144"/>
      <c r="L102" s="144"/>
      <c r="M102" s="144"/>
      <c r="N102" s="144"/>
      <c r="O102" s="144"/>
      <c r="P102" s="144"/>
      <c r="Q102" s="144"/>
      <c r="R102" s="144"/>
      <c r="S102" s="144"/>
      <c r="T102" s="144"/>
      <c r="U102" s="144"/>
      <c r="V102" s="144"/>
      <c r="W102" s="144"/>
      <c r="X102" s="144"/>
      <c r="Y102" s="144"/>
      <c r="Z102" s="144"/>
    </row>
    <row r="103" spans="1:26">
      <c r="A103" s="11"/>
      <c r="B103" s="29"/>
      <c r="C103" s="29"/>
      <c r="D103" s="29"/>
      <c r="E103" s="29"/>
      <c r="F103" s="29"/>
      <c r="G103" s="29"/>
      <c r="H103" s="29"/>
      <c r="I103" s="29"/>
      <c r="J103" s="29"/>
      <c r="K103" s="29"/>
      <c r="L103" s="29"/>
      <c r="M103" s="29"/>
      <c r="N103" s="29"/>
      <c r="O103" s="29"/>
      <c r="P103" s="29"/>
      <c r="Q103" s="29"/>
      <c r="R103" s="29"/>
    </row>
    <row r="104" spans="1:26">
      <c r="A104" s="11"/>
      <c r="B104" s="19"/>
      <c r="C104" s="19"/>
      <c r="D104" s="19"/>
      <c r="E104" s="19"/>
      <c r="F104" s="19"/>
      <c r="G104" s="19"/>
      <c r="H104" s="19"/>
      <c r="I104" s="19"/>
      <c r="J104" s="19"/>
      <c r="K104" s="19"/>
      <c r="L104" s="19"/>
      <c r="M104" s="19"/>
      <c r="N104" s="19"/>
      <c r="O104" s="19"/>
      <c r="P104" s="19"/>
      <c r="Q104" s="19"/>
      <c r="R104" s="19"/>
    </row>
    <row r="105" spans="1:26" ht="15.75" thickBot="1">
      <c r="A105" s="11"/>
      <c r="B105" s="81"/>
      <c r="C105" s="21"/>
      <c r="D105" s="92" t="s">
        <v>244</v>
      </c>
      <c r="E105" s="92"/>
      <c r="F105" s="92"/>
      <c r="G105" s="92"/>
      <c r="H105" s="92"/>
      <c r="I105" s="92"/>
      <c r="J105" s="92"/>
      <c r="K105" s="21"/>
      <c r="L105" s="92" t="s">
        <v>269</v>
      </c>
      <c r="M105" s="92"/>
      <c r="N105" s="92"/>
      <c r="O105" s="92"/>
      <c r="P105" s="92"/>
      <c r="Q105" s="92"/>
      <c r="R105" s="92"/>
    </row>
    <row r="106" spans="1:26">
      <c r="A106" s="11"/>
      <c r="B106" s="97" t="s">
        <v>301</v>
      </c>
      <c r="C106" s="33"/>
      <c r="D106" s="95" t="s">
        <v>246</v>
      </c>
      <c r="E106" s="95"/>
      <c r="F106" s="95"/>
      <c r="G106" s="37"/>
      <c r="H106" s="95" t="s">
        <v>254</v>
      </c>
      <c r="I106" s="95"/>
      <c r="J106" s="95"/>
      <c r="K106" s="33"/>
      <c r="L106" s="95" t="s">
        <v>246</v>
      </c>
      <c r="M106" s="95"/>
      <c r="N106" s="95"/>
      <c r="O106" s="37"/>
      <c r="P106" s="95" t="s">
        <v>254</v>
      </c>
      <c r="Q106" s="95"/>
      <c r="R106" s="95"/>
    </row>
    <row r="107" spans="1:26" ht="15.75" thickBot="1">
      <c r="A107" s="11"/>
      <c r="B107" s="113"/>
      <c r="C107" s="33"/>
      <c r="D107" s="92" t="s">
        <v>302</v>
      </c>
      <c r="E107" s="92"/>
      <c r="F107" s="92"/>
      <c r="G107" s="33"/>
      <c r="H107" s="92"/>
      <c r="I107" s="92"/>
      <c r="J107" s="92"/>
      <c r="K107" s="33"/>
      <c r="L107" s="92" t="s">
        <v>302</v>
      </c>
      <c r="M107" s="92"/>
      <c r="N107" s="92"/>
      <c r="O107" s="33"/>
      <c r="P107" s="92"/>
      <c r="Q107" s="92"/>
      <c r="R107" s="92"/>
    </row>
    <row r="108" spans="1:26">
      <c r="A108" s="11"/>
      <c r="B108" s="84" t="s">
        <v>255</v>
      </c>
      <c r="C108" s="21"/>
      <c r="D108" s="37"/>
      <c r="E108" s="37"/>
      <c r="F108" s="37"/>
      <c r="G108" s="21"/>
      <c r="H108" s="37"/>
      <c r="I108" s="37"/>
      <c r="J108" s="37"/>
      <c r="K108" s="21"/>
      <c r="L108" s="37"/>
      <c r="M108" s="37"/>
      <c r="N108" s="37"/>
      <c r="O108" s="21"/>
      <c r="P108" s="37"/>
      <c r="Q108" s="37"/>
      <c r="R108" s="37"/>
    </row>
    <row r="109" spans="1:26">
      <c r="A109" s="11"/>
      <c r="B109" s="86" t="s">
        <v>270</v>
      </c>
      <c r="C109" s="24"/>
      <c r="D109" s="40"/>
      <c r="E109" s="40"/>
      <c r="F109" s="40"/>
      <c r="G109" s="24"/>
      <c r="H109" s="40"/>
      <c r="I109" s="40"/>
      <c r="J109" s="40"/>
      <c r="K109" s="24"/>
      <c r="L109" s="40"/>
      <c r="M109" s="40"/>
      <c r="N109" s="40"/>
      <c r="O109" s="24"/>
      <c r="P109" s="40"/>
      <c r="Q109" s="40"/>
      <c r="R109" s="40"/>
    </row>
    <row r="110" spans="1:26">
      <c r="A110" s="11"/>
      <c r="B110" s="96" t="s">
        <v>303</v>
      </c>
      <c r="C110" s="33"/>
      <c r="D110" s="97" t="s">
        <v>258</v>
      </c>
      <c r="E110" s="98">
        <v>198128</v>
      </c>
      <c r="F110" s="33"/>
      <c r="G110" s="33"/>
      <c r="H110" s="97" t="s">
        <v>258</v>
      </c>
      <c r="I110" s="98">
        <v>198238</v>
      </c>
      <c r="J110" s="33"/>
      <c r="K110" s="33"/>
      <c r="L110" s="122" t="s">
        <v>258</v>
      </c>
      <c r="M110" s="123">
        <v>695295</v>
      </c>
      <c r="N110" s="33"/>
      <c r="O110" s="33"/>
      <c r="P110" s="122" t="s">
        <v>258</v>
      </c>
      <c r="Q110" s="123">
        <v>696441</v>
      </c>
      <c r="R110" s="33"/>
    </row>
    <row r="111" spans="1:26">
      <c r="A111" s="11"/>
      <c r="B111" s="96"/>
      <c r="C111" s="33"/>
      <c r="D111" s="97"/>
      <c r="E111" s="98"/>
      <c r="F111" s="33"/>
      <c r="G111" s="33"/>
      <c r="H111" s="97"/>
      <c r="I111" s="98"/>
      <c r="J111" s="33"/>
      <c r="K111" s="33"/>
      <c r="L111" s="122"/>
      <c r="M111" s="123"/>
      <c r="N111" s="33"/>
      <c r="O111" s="33"/>
      <c r="P111" s="122"/>
      <c r="Q111" s="123"/>
      <c r="R111" s="33"/>
    </row>
    <row r="112" spans="1:26">
      <c r="A112" s="11"/>
      <c r="B112" s="100" t="s">
        <v>304</v>
      </c>
      <c r="C112" s="40"/>
      <c r="D112" s="101">
        <v>855798</v>
      </c>
      <c r="E112" s="101"/>
      <c r="F112" s="40"/>
      <c r="G112" s="40"/>
      <c r="H112" s="101">
        <v>858589</v>
      </c>
      <c r="I112" s="101"/>
      <c r="J112" s="40"/>
      <c r="K112" s="40"/>
      <c r="L112" s="125">
        <v>244834</v>
      </c>
      <c r="M112" s="125"/>
      <c r="N112" s="40"/>
      <c r="O112" s="40"/>
      <c r="P112" s="125">
        <v>245150</v>
      </c>
      <c r="Q112" s="125"/>
      <c r="R112" s="40"/>
    </row>
    <row r="113" spans="1:26">
      <c r="A113" s="11"/>
      <c r="B113" s="100"/>
      <c r="C113" s="40"/>
      <c r="D113" s="101"/>
      <c r="E113" s="101"/>
      <c r="F113" s="40"/>
      <c r="G113" s="40"/>
      <c r="H113" s="101"/>
      <c r="I113" s="101"/>
      <c r="J113" s="40"/>
      <c r="K113" s="40"/>
      <c r="L113" s="125"/>
      <c r="M113" s="125"/>
      <c r="N113" s="40"/>
      <c r="O113" s="40"/>
      <c r="P113" s="125"/>
      <c r="Q113" s="125"/>
      <c r="R113" s="40"/>
    </row>
    <row r="114" spans="1:26">
      <c r="A114" s="11"/>
      <c r="B114" s="96" t="s">
        <v>305</v>
      </c>
      <c r="C114" s="33"/>
      <c r="D114" s="98">
        <v>651542</v>
      </c>
      <c r="E114" s="98"/>
      <c r="F114" s="33"/>
      <c r="G114" s="33"/>
      <c r="H114" s="98">
        <v>647323</v>
      </c>
      <c r="I114" s="98"/>
      <c r="J114" s="33"/>
      <c r="K114" s="33"/>
      <c r="L114" s="123">
        <v>397643</v>
      </c>
      <c r="M114" s="123"/>
      <c r="N114" s="33"/>
      <c r="O114" s="33"/>
      <c r="P114" s="123">
        <v>399535</v>
      </c>
      <c r="Q114" s="123"/>
      <c r="R114" s="33"/>
    </row>
    <row r="115" spans="1:26">
      <c r="A115" s="11"/>
      <c r="B115" s="96"/>
      <c r="C115" s="33"/>
      <c r="D115" s="98"/>
      <c r="E115" s="98"/>
      <c r="F115" s="33"/>
      <c r="G115" s="33"/>
      <c r="H115" s="98"/>
      <c r="I115" s="98"/>
      <c r="J115" s="33"/>
      <c r="K115" s="33"/>
      <c r="L115" s="123"/>
      <c r="M115" s="123"/>
      <c r="N115" s="33"/>
      <c r="O115" s="33"/>
      <c r="P115" s="123"/>
      <c r="Q115" s="123"/>
      <c r="R115" s="33"/>
    </row>
    <row r="116" spans="1:26">
      <c r="A116" s="11"/>
      <c r="B116" s="100" t="s">
        <v>306</v>
      </c>
      <c r="C116" s="40"/>
      <c r="D116" s="101">
        <v>2944233</v>
      </c>
      <c r="E116" s="101"/>
      <c r="F116" s="40"/>
      <c r="G116" s="40"/>
      <c r="H116" s="101">
        <v>2936910</v>
      </c>
      <c r="I116" s="101"/>
      <c r="J116" s="40"/>
      <c r="K116" s="40"/>
      <c r="L116" s="125">
        <v>1230335</v>
      </c>
      <c r="M116" s="125"/>
      <c r="N116" s="40"/>
      <c r="O116" s="40"/>
      <c r="P116" s="125">
        <v>1243074</v>
      </c>
      <c r="Q116" s="125"/>
      <c r="R116" s="40"/>
    </row>
    <row r="117" spans="1:26" ht="15.75" thickBot="1">
      <c r="A117" s="11"/>
      <c r="B117" s="100"/>
      <c r="C117" s="40"/>
      <c r="D117" s="102"/>
      <c r="E117" s="102"/>
      <c r="F117" s="47"/>
      <c r="G117" s="40"/>
      <c r="H117" s="102"/>
      <c r="I117" s="102"/>
      <c r="J117" s="47"/>
      <c r="K117" s="40"/>
      <c r="L117" s="126"/>
      <c r="M117" s="126"/>
      <c r="N117" s="47"/>
      <c r="O117" s="40"/>
      <c r="P117" s="126"/>
      <c r="Q117" s="126"/>
      <c r="R117" s="47"/>
    </row>
    <row r="118" spans="1:26">
      <c r="A118" s="11"/>
      <c r="B118" s="107" t="s">
        <v>264</v>
      </c>
      <c r="C118" s="33"/>
      <c r="D118" s="108">
        <v>4649701</v>
      </c>
      <c r="E118" s="108"/>
      <c r="F118" s="37"/>
      <c r="G118" s="33"/>
      <c r="H118" s="108">
        <v>4641060</v>
      </c>
      <c r="I118" s="108"/>
      <c r="J118" s="37"/>
      <c r="K118" s="33"/>
      <c r="L118" s="130">
        <v>2568107</v>
      </c>
      <c r="M118" s="130"/>
      <c r="N118" s="37"/>
      <c r="O118" s="33"/>
      <c r="P118" s="130">
        <v>2584200</v>
      </c>
      <c r="Q118" s="130"/>
      <c r="R118" s="37"/>
    </row>
    <row r="119" spans="1:26">
      <c r="A119" s="11"/>
      <c r="B119" s="107"/>
      <c r="C119" s="33"/>
      <c r="D119" s="98"/>
      <c r="E119" s="98"/>
      <c r="F119" s="33"/>
      <c r="G119" s="33"/>
      <c r="H119" s="98"/>
      <c r="I119" s="98"/>
      <c r="J119" s="33"/>
      <c r="K119" s="33"/>
      <c r="L119" s="123"/>
      <c r="M119" s="123"/>
      <c r="N119" s="33"/>
      <c r="O119" s="33"/>
      <c r="P119" s="123"/>
      <c r="Q119" s="123"/>
      <c r="R119" s="33"/>
    </row>
    <row r="120" spans="1:26">
      <c r="A120" s="11"/>
      <c r="B120" s="86" t="s">
        <v>266</v>
      </c>
      <c r="C120" s="24"/>
      <c r="D120" s="40"/>
      <c r="E120" s="40"/>
      <c r="F120" s="40"/>
      <c r="G120" s="24"/>
      <c r="H120" s="40"/>
      <c r="I120" s="40"/>
      <c r="J120" s="40"/>
      <c r="K120" s="24"/>
      <c r="L120" s="40"/>
      <c r="M120" s="40"/>
      <c r="N120" s="40"/>
      <c r="O120" s="24"/>
      <c r="P120" s="40"/>
      <c r="Q120" s="40"/>
      <c r="R120" s="40"/>
    </row>
    <row r="121" spans="1:26">
      <c r="A121" s="11"/>
      <c r="B121" s="96" t="s">
        <v>306</v>
      </c>
      <c r="C121" s="33"/>
      <c r="D121" s="98">
        <v>1348979</v>
      </c>
      <c r="E121" s="98"/>
      <c r="F121" s="33"/>
      <c r="G121" s="33"/>
      <c r="H121" s="98">
        <v>1253441</v>
      </c>
      <c r="I121" s="98"/>
      <c r="J121" s="33"/>
      <c r="K121" s="33"/>
      <c r="L121" s="123">
        <v>1517825</v>
      </c>
      <c r="M121" s="123"/>
      <c r="N121" s="33"/>
      <c r="O121" s="33"/>
      <c r="P121" s="123">
        <v>1293764</v>
      </c>
      <c r="Q121" s="123"/>
      <c r="R121" s="33"/>
    </row>
    <row r="122" spans="1:26" ht="15.75" thickBot="1">
      <c r="A122" s="11"/>
      <c r="B122" s="96"/>
      <c r="C122" s="33"/>
      <c r="D122" s="111"/>
      <c r="E122" s="111"/>
      <c r="F122" s="57"/>
      <c r="G122" s="33"/>
      <c r="H122" s="111"/>
      <c r="I122" s="111"/>
      <c r="J122" s="57"/>
      <c r="K122" s="33"/>
      <c r="L122" s="134"/>
      <c r="M122" s="134"/>
      <c r="N122" s="57"/>
      <c r="O122" s="33"/>
      <c r="P122" s="134"/>
      <c r="Q122" s="134"/>
      <c r="R122" s="57"/>
    </row>
    <row r="123" spans="1:26">
      <c r="A123" s="11"/>
      <c r="B123" s="114" t="s">
        <v>151</v>
      </c>
      <c r="C123" s="40"/>
      <c r="D123" s="115" t="s">
        <v>258</v>
      </c>
      <c r="E123" s="116">
        <v>5998680</v>
      </c>
      <c r="F123" s="62"/>
      <c r="G123" s="40"/>
      <c r="H123" s="115" t="s">
        <v>258</v>
      </c>
      <c r="I123" s="116">
        <v>5894501</v>
      </c>
      <c r="J123" s="62"/>
      <c r="K123" s="40"/>
      <c r="L123" s="136" t="s">
        <v>258</v>
      </c>
      <c r="M123" s="137">
        <v>4085932</v>
      </c>
      <c r="N123" s="62"/>
      <c r="O123" s="40"/>
      <c r="P123" s="136" t="s">
        <v>258</v>
      </c>
      <c r="Q123" s="137">
        <v>3877964</v>
      </c>
      <c r="R123" s="62"/>
    </row>
    <row r="124" spans="1:26" ht="15.75" thickBot="1">
      <c r="A124" s="11"/>
      <c r="B124" s="114"/>
      <c r="C124" s="40"/>
      <c r="D124" s="106"/>
      <c r="E124" s="102"/>
      <c r="F124" s="47"/>
      <c r="G124" s="40"/>
      <c r="H124" s="106"/>
      <c r="I124" s="102"/>
      <c r="J124" s="47"/>
      <c r="K124" s="40"/>
      <c r="L124" s="129"/>
      <c r="M124" s="126"/>
      <c r="N124" s="47"/>
      <c r="O124" s="40"/>
      <c r="P124" s="129"/>
      <c r="Q124" s="126"/>
      <c r="R124" s="47"/>
    </row>
    <row r="125" spans="1:26">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c r="A126" s="11"/>
      <c r="B126" s="147" t="s">
        <v>307</v>
      </c>
      <c r="C126" s="147"/>
      <c r="D126" s="147"/>
      <c r="E126" s="147"/>
      <c r="F126" s="147"/>
      <c r="G126" s="147"/>
      <c r="H126" s="147"/>
      <c r="I126" s="147"/>
      <c r="J126" s="147"/>
      <c r="K126" s="147"/>
      <c r="L126" s="147"/>
      <c r="M126" s="147"/>
      <c r="N126" s="147"/>
      <c r="O126" s="147"/>
      <c r="P126" s="147"/>
      <c r="Q126" s="147"/>
      <c r="R126" s="147"/>
      <c r="S126" s="147"/>
      <c r="T126" s="147"/>
      <c r="U126" s="147"/>
      <c r="V126" s="147"/>
      <c r="W126" s="147"/>
      <c r="X126" s="147"/>
      <c r="Y126" s="147"/>
      <c r="Z126" s="147"/>
    </row>
    <row r="127" spans="1:26">
      <c r="A127" s="11"/>
      <c r="B127" s="144" t="s">
        <v>308</v>
      </c>
      <c r="C127" s="144"/>
      <c r="D127" s="144"/>
      <c r="E127" s="144"/>
      <c r="F127" s="144"/>
      <c r="G127" s="144"/>
      <c r="H127" s="144"/>
      <c r="I127" s="144"/>
      <c r="J127" s="144"/>
      <c r="K127" s="144"/>
      <c r="L127" s="144"/>
      <c r="M127" s="144"/>
      <c r="N127" s="144"/>
      <c r="O127" s="144"/>
      <c r="P127" s="144"/>
      <c r="Q127" s="144"/>
      <c r="R127" s="144"/>
      <c r="S127" s="144"/>
      <c r="T127" s="144"/>
      <c r="U127" s="144"/>
      <c r="V127" s="144"/>
      <c r="W127" s="144"/>
      <c r="X127" s="144"/>
      <c r="Y127" s="144"/>
      <c r="Z127" s="144"/>
    </row>
    <row r="128" spans="1:26">
      <c r="A128" s="11"/>
      <c r="B128" s="29"/>
      <c r="C128" s="29"/>
      <c r="D128" s="29"/>
      <c r="E128" s="29"/>
      <c r="F128" s="29"/>
      <c r="G128" s="29"/>
      <c r="H128" s="29"/>
      <c r="I128" s="29"/>
      <c r="J128" s="29"/>
    </row>
    <row r="129" spans="1:10">
      <c r="A129" s="11"/>
      <c r="B129" s="19"/>
      <c r="C129" s="19"/>
      <c r="D129" s="19"/>
      <c r="E129" s="19"/>
      <c r="F129" s="19"/>
      <c r="G129" s="19"/>
      <c r="H129" s="19"/>
      <c r="I129" s="19"/>
      <c r="J129" s="19"/>
    </row>
    <row r="130" spans="1:10">
      <c r="A130" s="11"/>
      <c r="B130" s="21"/>
      <c r="C130" s="21"/>
      <c r="D130" s="94" t="s">
        <v>309</v>
      </c>
      <c r="E130" s="94"/>
      <c r="F130" s="94"/>
      <c r="G130" s="21"/>
      <c r="H130" s="94" t="s">
        <v>309</v>
      </c>
      <c r="I130" s="94"/>
      <c r="J130" s="94"/>
    </row>
    <row r="131" spans="1:10" ht="24" thickBot="1">
      <c r="A131" s="11"/>
      <c r="B131" s="139" t="s">
        <v>310</v>
      </c>
      <c r="C131" s="21"/>
      <c r="D131" s="92" t="s">
        <v>311</v>
      </c>
      <c r="E131" s="92"/>
      <c r="F131" s="92"/>
      <c r="G131" s="21"/>
      <c r="H131" s="92" t="s">
        <v>312</v>
      </c>
      <c r="I131" s="92"/>
      <c r="J131" s="92"/>
    </row>
    <row r="132" spans="1:10">
      <c r="A132" s="11"/>
      <c r="B132" s="84" t="s">
        <v>255</v>
      </c>
      <c r="C132" s="21"/>
      <c r="D132" s="37"/>
      <c r="E132" s="37"/>
      <c r="F132" s="37"/>
      <c r="G132" s="21"/>
      <c r="H132" s="37"/>
      <c r="I132" s="37"/>
      <c r="J132" s="37"/>
    </row>
    <row r="133" spans="1:10">
      <c r="A133" s="11"/>
      <c r="B133" s="140" t="s">
        <v>270</v>
      </c>
      <c r="C133" s="24"/>
      <c r="D133" s="40"/>
      <c r="E133" s="40"/>
      <c r="F133" s="40"/>
      <c r="G133" s="24"/>
      <c r="H133" s="40"/>
      <c r="I133" s="40"/>
      <c r="J133" s="40"/>
    </row>
    <row r="134" spans="1:10">
      <c r="A134" s="11"/>
      <c r="B134" s="96" t="s">
        <v>313</v>
      </c>
      <c r="C134" s="33"/>
      <c r="D134" s="97" t="s">
        <v>258</v>
      </c>
      <c r="E134" s="98">
        <v>3504901</v>
      </c>
      <c r="F134" s="33"/>
      <c r="G134" s="33"/>
      <c r="H134" s="122" t="s">
        <v>258</v>
      </c>
      <c r="I134" s="123">
        <v>1797154</v>
      </c>
      <c r="J134" s="33"/>
    </row>
    <row r="135" spans="1:10">
      <c r="A135" s="11"/>
      <c r="B135" s="96"/>
      <c r="C135" s="33"/>
      <c r="D135" s="97"/>
      <c r="E135" s="98"/>
      <c r="F135" s="33"/>
      <c r="G135" s="33"/>
      <c r="H135" s="122"/>
      <c r="I135" s="123"/>
      <c r="J135" s="33"/>
    </row>
    <row r="136" spans="1:10">
      <c r="A136" s="11"/>
      <c r="B136" s="100" t="s">
        <v>314</v>
      </c>
      <c r="C136" s="40"/>
      <c r="D136" s="101">
        <v>1144800</v>
      </c>
      <c r="E136" s="101"/>
      <c r="F136" s="40"/>
      <c r="G136" s="40"/>
      <c r="H136" s="125">
        <v>770953</v>
      </c>
      <c r="I136" s="125"/>
      <c r="J136" s="40"/>
    </row>
    <row r="137" spans="1:10" ht="15.75" thickBot="1">
      <c r="A137" s="11"/>
      <c r="B137" s="100"/>
      <c r="C137" s="47"/>
      <c r="D137" s="102"/>
      <c r="E137" s="102"/>
      <c r="F137" s="47"/>
      <c r="G137" s="40"/>
      <c r="H137" s="126"/>
      <c r="I137" s="126"/>
      <c r="J137" s="47"/>
    </row>
    <row r="138" spans="1:10">
      <c r="A138" s="11"/>
      <c r="B138" s="107" t="s">
        <v>264</v>
      </c>
      <c r="C138" s="37"/>
      <c r="D138" s="108">
        <v>4649701</v>
      </c>
      <c r="E138" s="108"/>
      <c r="F138" s="37"/>
      <c r="G138" s="33"/>
      <c r="H138" s="130">
        <v>2568107</v>
      </c>
      <c r="I138" s="130"/>
      <c r="J138" s="37"/>
    </row>
    <row r="139" spans="1:10" ht="15.75" thickBot="1">
      <c r="A139" s="11"/>
      <c r="B139" s="107"/>
      <c r="C139" s="57"/>
      <c r="D139" s="111"/>
      <c r="E139" s="111"/>
      <c r="F139" s="57"/>
      <c r="G139" s="33"/>
      <c r="H139" s="134"/>
      <c r="I139" s="134"/>
      <c r="J139" s="57"/>
    </row>
    <row r="140" spans="1:10">
      <c r="A140" s="11"/>
      <c r="B140" s="140" t="s">
        <v>266</v>
      </c>
      <c r="C140" s="24"/>
      <c r="D140" s="62"/>
      <c r="E140" s="62"/>
      <c r="F140" s="62"/>
      <c r="G140" s="24"/>
      <c r="H140" s="62"/>
      <c r="I140" s="62"/>
      <c r="J140" s="62"/>
    </row>
    <row r="141" spans="1:10">
      <c r="A141" s="11"/>
      <c r="B141" s="96" t="s">
        <v>314</v>
      </c>
      <c r="C141" s="33"/>
      <c r="D141" s="98">
        <v>1348979</v>
      </c>
      <c r="E141" s="98"/>
      <c r="F141" s="33"/>
      <c r="G141" s="33"/>
      <c r="H141" s="123">
        <v>1517825</v>
      </c>
      <c r="I141" s="123"/>
      <c r="J141" s="33"/>
    </row>
    <row r="142" spans="1:10" ht="15.75" thickBot="1">
      <c r="A142" s="11"/>
      <c r="B142" s="96"/>
      <c r="C142" s="57"/>
      <c r="D142" s="111"/>
      <c r="E142" s="111"/>
      <c r="F142" s="57"/>
      <c r="G142" s="33"/>
      <c r="H142" s="134"/>
      <c r="I142" s="134"/>
      <c r="J142" s="57"/>
    </row>
    <row r="143" spans="1:10">
      <c r="A143" s="11"/>
      <c r="B143" s="141" t="s">
        <v>151</v>
      </c>
      <c r="C143" s="62"/>
      <c r="D143" s="115" t="s">
        <v>258</v>
      </c>
      <c r="E143" s="116">
        <v>5998680</v>
      </c>
      <c r="F143" s="62"/>
      <c r="G143" s="40"/>
      <c r="H143" s="136" t="s">
        <v>258</v>
      </c>
      <c r="I143" s="137">
        <v>4085932</v>
      </c>
      <c r="J143" s="62"/>
    </row>
    <row r="144" spans="1:10" ht="15.75" thickBot="1">
      <c r="A144" s="11"/>
      <c r="B144" s="141"/>
      <c r="C144" s="47"/>
      <c r="D144" s="106"/>
      <c r="E144" s="102"/>
      <c r="F144" s="47"/>
      <c r="G144" s="40"/>
      <c r="H144" s="129"/>
      <c r="I144" s="126"/>
      <c r="J144" s="47"/>
    </row>
    <row r="145" spans="1:26">
      <c r="A145" s="11"/>
      <c r="B145" s="144" t="s">
        <v>315</v>
      </c>
      <c r="C145" s="144"/>
      <c r="D145" s="144"/>
      <c r="E145" s="144"/>
      <c r="F145" s="144"/>
      <c r="G145" s="144"/>
      <c r="H145" s="144"/>
      <c r="I145" s="144"/>
      <c r="J145" s="144"/>
      <c r="K145" s="144"/>
      <c r="L145" s="144"/>
      <c r="M145" s="144"/>
      <c r="N145" s="144"/>
      <c r="O145" s="144"/>
      <c r="P145" s="144"/>
      <c r="Q145" s="144"/>
      <c r="R145" s="144"/>
      <c r="S145" s="144"/>
      <c r="T145" s="144"/>
      <c r="U145" s="144"/>
      <c r="V145" s="144"/>
      <c r="W145" s="144"/>
      <c r="X145" s="144"/>
      <c r="Y145" s="144"/>
      <c r="Z145" s="144"/>
    </row>
    <row r="146" spans="1:26">
      <c r="A146" s="11"/>
      <c r="B146" s="144" t="s">
        <v>315</v>
      </c>
      <c r="C146" s="144"/>
      <c r="D146" s="144"/>
      <c r="E146" s="144"/>
      <c r="F146" s="144"/>
      <c r="G146" s="144"/>
      <c r="H146" s="144"/>
      <c r="I146" s="144"/>
      <c r="J146" s="144"/>
      <c r="K146" s="144"/>
      <c r="L146" s="144"/>
      <c r="M146" s="144"/>
      <c r="N146" s="144"/>
      <c r="O146" s="144"/>
      <c r="P146" s="144"/>
      <c r="Q146" s="144"/>
      <c r="R146" s="144"/>
      <c r="S146" s="144"/>
      <c r="T146" s="144"/>
      <c r="U146" s="144"/>
      <c r="V146" s="144"/>
      <c r="W146" s="144"/>
      <c r="X146" s="144"/>
      <c r="Y146" s="144"/>
      <c r="Z146" s="144"/>
    </row>
    <row r="147" spans="1:26">
      <c r="A147" s="11"/>
      <c r="B147" s="143" t="s">
        <v>316</v>
      </c>
      <c r="C147" s="143"/>
      <c r="D147" s="143"/>
      <c r="E147" s="143"/>
      <c r="F147" s="143"/>
      <c r="G147" s="143"/>
      <c r="H147" s="143"/>
      <c r="I147" s="143"/>
      <c r="J147" s="143"/>
      <c r="K147" s="143"/>
      <c r="L147" s="143"/>
      <c r="M147" s="143"/>
      <c r="N147" s="143"/>
      <c r="O147" s="143"/>
      <c r="P147" s="143"/>
      <c r="Q147" s="143"/>
      <c r="R147" s="143"/>
      <c r="S147" s="143"/>
      <c r="T147" s="143"/>
      <c r="U147" s="143"/>
      <c r="V147" s="143"/>
      <c r="W147" s="143"/>
      <c r="X147" s="143"/>
      <c r="Y147" s="143"/>
      <c r="Z147" s="143"/>
    </row>
    <row r="148" spans="1:26" ht="15" customHeight="1">
      <c r="A148" s="11"/>
      <c r="B148" s="148" t="s">
        <v>317</v>
      </c>
      <c r="C148" s="148"/>
      <c r="D148" s="148"/>
      <c r="E148" s="148"/>
      <c r="F148" s="148"/>
      <c r="G148" s="148"/>
      <c r="H148" s="148"/>
      <c r="I148" s="148"/>
      <c r="J148" s="148"/>
      <c r="K148" s="148"/>
      <c r="L148" s="148"/>
      <c r="M148" s="148"/>
      <c r="N148" s="148"/>
      <c r="O148" s="148"/>
      <c r="P148" s="148"/>
      <c r="Q148" s="148"/>
      <c r="R148" s="148"/>
      <c r="S148" s="148"/>
      <c r="T148" s="148"/>
      <c r="U148" s="148"/>
      <c r="V148" s="148"/>
      <c r="W148" s="148"/>
      <c r="X148" s="148"/>
      <c r="Y148" s="148"/>
      <c r="Z148" s="148"/>
    </row>
  </sheetData>
  <mergeCells count="746">
    <mergeCell ref="B145:Z145"/>
    <mergeCell ref="B146:Z146"/>
    <mergeCell ref="B147:Z147"/>
    <mergeCell ref="B148:Z148"/>
    <mergeCell ref="B58:Z58"/>
    <mergeCell ref="B59:Z59"/>
    <mergeCell ref="B98:Z98"/>
    <mergeCell ref="B99:Z99"/>
    <mergeCell ref="B100:Z100"/>
    <mergeCell ref="B101:Z101"/>
    <mergeCell ref="B6:Z6"/>
    <mergeCell ref="B7:Z7"/>
    <mergeCell ref="B46:Z46"/>
    <mergeCell ref="B53:Z53"/>
    <mergeCell ref="B54:Z54"/>
    <mergeCell ref="B55:Z55"/>
    <mergeCell ref="H143:H144"/>
    <mergeCell ref="I143:I144"/>
    <mergeCell ref="J143:J144"/>
    <mergeCell ref="A1:A2"/>
    <mergeCell ref="B1:Z1"/>
    <mergeCell ref="B2:Z2"/>
    <mergeCell ref="B3:Z3"/>
    <mergeCell ref="A4:A148"/>
    <mergeCell ref="B4:Z4"/>
    <mergeCell ref="B5:Z5"/>
    <mergeCell ref="B143:B144"/>
    <mergeCell ref="C143:C144"/>
    <mergeCell ref="D143:D144"/>
    <mergeCell ref="E143:E144"/>
    <mergeCell ref="F143:F144"/>
    <mergeCell ref="G143:G144"/>
    <mergeCell ref="J138:J139"/>
    <mergeCell ref="D140:F140"/>
    <mergeCell ref="H140:J140"/>
    <mergeCell ref="B141:B142"/>
    <mergeCell ref="C141:C142"/>
    <mergeCell ref="D141:E142"/>
    <mergeCell ref="F141:F142"/>
    <mergeCell ref="G141:G142"/>
    <mergeCell ref="H141:I142"/>
    <mergeCell ref="J141:J142"/>
    <mergeCell ref="B138:B139"/>
    <mergeCell ref="C138:C139"/>
    <mergeCell ref="D138:E139"/>
    <mergeCell ref="F138:F139"/>
    <mergeCell ref="G138:G139"/>
    <mergeCell ref="H138:I139"/>
    <mergeCell ref="H134:H135"/>
    <mergeCell ref="I134:I135"/>
    <mergeCell ref="J134:J135"/>
    <mergeCell ref="B136:B137"/>
    <mergeCell ref="C136:C137"/>
    <mergeCell ref="D136:E137"/>
    <mergeCell ref="F136:F137"/>
    <mergeCell ref="G136:G137"/>
    <mergeCell ref="H136:I137"/>
    <mergeCell ref="J136:J137"/>
    <mergeCell ref="D132:F132"/>
    <mergeCell ref="H132:J132"/>
    <mergeCell ref="D133:F133"/>
    <mergeCell ref="H133:J133"/>
    <mergeCell ref="B134:B135"/>
    <mergeCell ref="C134:C135"/>
    <mergeCell ref="D134:D135"/>
    <mergeCell ref="E134:E135"/>
    <mergeCell ref="F134:F135"/>
    <mergeCell ref="G134:G135"/>
    <mergeCell ref="Q123:Q124"/>
    <mergeCell ref="R123:R124"/>
    <mergeCell ref="B128:J128"/>
    <mergeCell ref="D130:F130"/>
    <mergeCell ref="H130:J130"/>
    <mergeCell ref="D131:F131"/>
    <mergeCell ref="H131:J131"/>
    <mergeCell ref="B125:Z125"/>
    <mergeCell ref="B126:Z126"/>
    <mergeCell ref="B127:Z127"/>
    <mergeCell ref="K123:K124"/>
    <mergeCell ref="L123:L124"/>
    <mergeCell ref="M123:M124"/>
    <mergeCell ref="N123:N124"/>
    <mergeCell ref="O123:O124"/>
    <mergeCell ref="P123:P124"/>
    <mergeCell ref="R121:R122"/>
    <mergeCell ref="B123:B124"/>
    <mergeCell ref="C123:C124"/>
    <mergeCell ref="D123:D124"/>
    <mergeCell ref="E123:E124"/>
    <mergeCell ref="F123:F124"/>
    <mergeCell ref="G123:G124"/>
    <mergeCell ref="H123:H124"/>
    <mergeCell ref="I123:I124"/>
    <mergeCell ref="J123:J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L118:M119"/>
    <mergeCell ref="N118:N119"/>
    <mergeCell ref="O118:O119"/>
    <mergeCell ref="P118:Q119"/>
    <mergeCell ref="R118:R119"/>
    <mergeCell ref="D120:F120"/>
    <mergeCell ref="H120:J120"/>
    <mergeCell ref="L120:N120"/>
    <mergeCell ref="P120:R120"/>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N110:N111"/>
    <mergeCell ref="O110:O111"/>
    <mergeCell ref="P110:P111"/>
    <mergeCell ref="Q110:Q111"/>
    <mergeCell ref="R110:R111"/>
    <mergeCell ref="B112:B113"/>
    <mergeCell ref="C112:C113"/>
    <mergeCell ref="D112:E113"/>
    <mergeCell ref="F112:F113"/>
    <mergeCell ref="G112:G113"/>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K106:K107"/>
    <mergeCell ref="L106:N106"/>
    <mergeCell ref="L107:N107"/>
    <mergeCell ref="O106:O107"/>
    <mergeCell ref="P106:R107"/>
    <mergeCell ref="D108:F108"/>
    <mergeCell ref="H108:J108"/>
    <mergeCell ref="L108:N108"/>
    <mergeCell ref="P108:R108"/>
    <mergeCell ref="B106:B107"/>
    <mergeCell ref="C106:C107"/>
    <mergeCell ref="D106:F106"/>
    <mergeCell ref="D107:F107"/>
    <mergeCell ref="G106:G107"/>
    <mergeCell ref="H106:J107"/>
    <mergeCell ref="W96:W97"/>
    <mergeCell ref="X96:X97"/>
    <mergeCell ref="Y96:Y97"/>
    <mergeCell ref="Z96:Z97"/>
    <mergeCell ref="B103:R103"/>
    <mergeCell ref="D105:J105"/>
    <mergeCell ref="L105:R105"/>
    <mergeCell ref="B102:Z102"/>
    <mergeCell ref="Q96:Q97"/>
    <mergeCell ref="R96:R97"/>
    <mergeCell ref="S96:S97"/>
    <mergeCell ref="T96:T97"/>
    <mergeCell ref="U96:U97"/>
    <mergeCell ref="V96:V97"/>
    <mergeCell ref="K96:K97"/>
    <mergeCell ref="L96:L97"/>
    <mergeCell ref="M96:M97"/>
    <mergeCell ref="N96:N97"/>
    <mergeCell ref="O96:O97"/>
    <mergeCell ref="P96:P97"/>
    <mergeCell ref="Z94:Z95"/>
    <mergeCell ref="B96:B97"/>
    <mergeCell ref="C96:C97"/>
    <mergeCell ref="D96:D97"/>
    <mergeCell ref="E96:E97"/>
    <mergeCell ref="F96:F97"/>
    <mergeCell ref="G96:G97"/>
    <mergeCell ref="H96:H97"/>
    <mergeCell ref="I96:I97"/>
    <mergeCell ref="J96:J97"/>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Z91:Z92"/>
    <mergeCell ref="D93:F93"/>
    <mergeCell ref="H93:J93"/>
    <mergeCell ref="L93:N93"/>
    <mergeCell ref="P93:R93"/>
    <mergeCell ref="T93:V93"/>
    <mergeCell ref="X93:Z93"/>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6:F86"/>
    <mergeCell ref="H86:J86"/>
    <mergeCell ref="L86:N86"/>
    <mergeCell ref="P86:R86"/>
    <mergeCell ref="T86:V86"/>
    <mergeCell ref="X86:Z86"/>
    <mergeCell ref="X83:Z83"/>
    <mergeCell ref="X84:Z84"/>
    <mergeCell ref="D85:F85"/>
    <mergeCell ref="H85:J85"/>
    <mergeCell ref="L85:N85"/>
    <mergeCell ref="P85:R85"/>
    <mergeCell ref="T85:V85"/>
    <mergeCell ref="X85:Z85"/>
    <mergeCell ref="O83:O84"/>
    <mergeCell ref="P83:R83"/>
    <mergeCell ref="P84:R84"/>
    <mergeCell ref="S83:S84"/>
    <mergeCell ref="T83:V84"/>
    <mergeCell ref="W83:W84"/>
    <mergeCell ref="D82:J82"/>
    <mergeCell ref="L82:R82"/>
    <mergeCell ref="T82:Z82"/>
    <mergeCell ref="C83:C84"/>
    <mergeCell ref="D83:F84"/>
    <mergeCell ref="G83:G84"/>
    <mergeCell ref="H83:J83"/>
    <mergeCell ref="H84:J84"/>
    <mergeCell ref="K83:K84"/>
    <mergeCell ref="L83:N84"/>
    <mergeCell ref="W77:W78"/>
    <mergeCell ref="X77:X78"/>
    <mergeCell ref="Y77:Y78"/>
    <mergeCell ref="Z77:Z78"/>
    <mergeCell ref="B79:Z79"/>
    <mergeCell ref="D81:Z81"/>
    <mergeCell ref="Q77:Q78"/>
    <mergeCell ref="R77:R78"/>
    <mergeCell ref="S77:S78"/>
    <mergeCell ref="T77:T78"/>
    <mergeCell ref="U77:U78"/>
    <mergeCell ref="V77:V78"/>
    <mergeCell ref="K77:K78"/>
    <mergeCell ref="L77:L78"/>
    <mergeCell ref="M77:M78"/>
    <mergeCell ref="N77:N78"/>
    <mergeCell ref="O77:O78"/>
    <mergeCell ref="P77:P78"/>
    <mergeCell ref="Z75:Z76"/>
    <mergeCell ref="B77:B78"/>
    <mergeCell ref="C77:C78"/>
    <mergeCell ref="D77:D78"/>
    <mergeCell ref="E77:E78"/>
    <mergeCell ref="F77:F78"/>
    <mergeCell ref="G77:G78"/>
    <mergeCell ref="H77:H78"/>
    <mergeCell ref="I77:I78"/>
    <mergeCell ref="J77:J78"/>
    <mergeCell ref="R75:R76"/>
    <mergeCell ref="S75:S76"/>
    <mergeCell ref="T75:U76"/>
    <mergeCell ref="V75:V76"/>
    <mergeCell ref="W75:W76"/>
    <mergeCell ref="X75:Y76"/>
    <mergeCell ref="J75:J76"/>
    <mergeCell ref="K75:K76"/>
    <mergeCell ref="L75:M76"/>
    <mergeCell ref="N75:N76"/>
    <mergeCell ref="O75:O76"/>
    <mergeCell ref="P75:Q76"/>
    <mergeCell ref="B75:B76"/>
    <mergeCell ref="C75:C76"/>
    <mergeCell ref="D75:E76"/>
    <mergeCell ref="F75:F76"/>
    <mergeCell ref="G75:G76"/>
    <mergeCell ref="H75:I76"/>
    <mergeCell ref="Z72:Z73"/>
    <mergeCell ref="D74:F74"/>
    <mergeCell ref="H74:J74"/>
    <mergeCell ref="L74:N74"/>
    <mergeCell ref="P74:R74"/>
    <mergeCell ref="T74:V74"/>
    <mergeCell ref="X74:Z74"/>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W64:W65"/>
    <mergeCell ref="X64:Z64"/>
    <mergeCell ref="X65:Z65"/>
    <mergeCell ref="D66:F66"/>
    <mergeCell ref="H66:J66"/>
    <mergeCell ref="L66:N66"/>
    <mergeCell ref="P66:R66"/>
    <mergeCell ref="T66:V66"/>
    <mergeCell ref="X66:Z66"/>
    <mergeCell ref="L64:N65"/>
    <mergeCell ref="O64:O65"/>
    <mergeCell ref="P64:R64"/>
    <mergeCell ref="P65:R65"/>
    <mergeCell ref="S64:S65"/>
    <mergeCell ref="T64:V65"/>
    <mergeCell ref="C64:C65"/>
    <mergeCell ref="D64:F65"/>
    <mergeCell ref="G64:G65"/>
    <mergeCell ref="H64:J64"/>
    <mergeCell ref="H65:J65"/>
    <mergeCell ref="K64:K65"/>
    <mergeCell ref="T44:T45"/>
    <mergeCell ref="U44:U45"/>
    <mergeCell ref="V44:V45"/>
    <mergeCell ref="B60:Z60"/>
    <mergeCell ref="D62:Z62"/>
    <mergeCell ref="D63:J63"/>
    <mergeCell ref="L63:R63"/>
    <mergeCell ref="T63:Z63"/>
    <mergeCell ref="B56:Z56"/>
    <mergeCell ref="B57:Z57"/>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B42:B43"/>
    <mergeCell ref="C42:C43"/>
    <mergeCell ref="D42:E43"/>
    <mergeCell ref="F42:F43"/>
    <mergeCell ref="G42:G43"/>
    <mergeCell ref="H42:I43"/>
    <mergeCell ref="S39:S40"/>
    <mergeCell ref="T39:U40"/>
    <mergeCell ref="V39:V40"/>
    <mergeCell ref="D41:F41"/>
    <mergeCell ref="H41:J41"/>
    <mergeCell ref="L41:N41"/>
    <mergeCell ref="P41:R41"/>
    <mergeCell ref="T41:V41"/>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V33"/>
    <mergeCell ref="D34:F34"/>
    <mergeCell ref="H34:J34"/>
    <mergeCell ref="L34:N34"/>
    <mergeCell ref="P34:R34"/>
    <mergeCell ref="T34:V34"/>
    <mergeCell ref="O30:O32"/>
    <mergeCell ref="P30:R30"/>
    <mergeCell ref="P31:R31"/>
    <mergeCell ref="P32:R32"/>
    <mergeCell ref="S30:S32"/>
    <mergeCell ref="T30:V32"/>
    <mergeCell ref="G30:G32"/>
    <mergeCell ref="H30:J30"/>
    <mergeCell ref="H31:J31"/>
    <mergeCell ref="H32:J32"/>
    <mergeCell ref="K30:K32"/>
    <mergeCell ref="L30:N30"/>
    <mergeCell ref="L31:N31"/>
    <mergeCell ref="L32:N32"/>
    <mergeCell ref="T25:T26"/>
    <mergeCell ref="U25:U26"/>
    <mergeCell ref="V25:V26"/>
    <mergeCell ref="B27:V27"/>
    <mergeCell ref="D29:V29"/>
    <mergeCell ref="B30:B32"/>
    <mergeCell ref="C30:C32"/>
    <mergeCell ref="D30:F30"/>
    <mergeCell ref="D31:F31"/>
    <mergeCell ref="D32:F32"/>
    <mergeCell ref="N25:N26"/>
    <mergeCell ref="O25:O26"/>
    <mergeCell ref="P25:P26"/>
    <mergeCell ref="Q25:Q26"/>
    <mergeCell ref="R25:R26"/>
    <mergeCell ref="S25:S26"/>
    <mergeCell ref="H25:H26"/>
    <mergeCell ref="I25:I26"/>
    <mergeCell ref="J25:J26"/>
    <mergeCell ref="K25:K26"/>
    <mergeCell ref="L25:L26"/>
    <mergeCell ref="M25:M26"/>
    <mergeCell ref="R23:R24"/>
    <mergeCell ref="S23:S24"/>
    <mergeCell ref="T23:U24"/>
    <mergeCell ref="V23:V24"/>
    <mergeCell ref="B25:B26"/>
    <mergeCell ref="C25:C26"/>
    <mergeCell ref="D25:D26"/>
    <mergeCell ref="E25:E26"/>
    <mergeCell ref="F25:F26"/>
    <mergeCell ref="G25:G26"/>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S16:S17"/>
    <mergeCell ref="T16:T17"/>
    <mergeCell ref="U16:U17"/>
    <mergeCell ref="V16:V17"/>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D15:F15"/>
    <mergeCell ref="H15:J15"/>
    <mergeCell ref="L15:N15"/>
    <mergeCell ref="P15:R15"/>
    <mergeCell ref="T15:V15"/>
    <mergeCell ref="B16:B17"/>
    <mergeCell ref="C16:C17"/>
    <mergeCell ref="D16:D17"/>
    <mergeCell ref="E16:E17"/>
    <mergeCell ref="F16:F17"/>
    <mergeCell ref="P11:R11"/>
    <mergeCell ref="P12:R12"/>
    <mergeCell ref="P13:R13"/>
    <mergeCell ref="S11:S13"/>
    <mergeCell ref="T11:V13"/>
    <mergeCell ref="D14:F14"/>
    <mergeCell ref="H14:J14"/>
    <mergeCell ref="L14:N14"/>
    <mergeCell ref="P14:R14"/>
    <mergeCell ref="T14:V14"/>
    <mergeCell ref="H13:J13"/>
    <mergeCell ref="K11:K13"/>
    <mergeCell ref="L11:N11"/>
    <mergeCell ref="L12:N12"/>
    <mergeCell ref="L13:N13"/>
    <mergeCell ref="O11:O13"/>
    <mergeCell ref="B8:V8"/>
    <mergeCell ref="D10:V10"/>
    <mergeCell ref="B11:B13"/>
    <mergeCell ref="C11:C13"/>
    <mergeCell ref="D11:F11"/>
    <mergeCell ref="D12:F12"/>
    <mergeCell ref="D13:F13"/>
    <mergeCell ref="G11:G13"/>
    <mergeCell ref="H11:J11"/>
    <mergeCell ref="H12:J12"/>
  </mergeCells>
  <hyperlinks>
    <hyperlink ref="B57" location="s63A1E1363BD7A91074687E76A13AB0F4" display="s63A1E1363BD7A91074687E76A13AB0F4"/>
    <hyperlink ref="B148" location="sDE5E16AB3770A051EF907E769C27DB67" display="sDE5E16AB3770A051EF907E769C27DB67"/>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Statements_of_Condition</vt:lpstr>
      <vt:lpstr>Statements_of_Condition_Parent</vt:lpstr>
      <vt:lpstr>Statements_of_Income</vt:lpstr>
      <vt:lpstr>Statements_of_Comprehensive_In</vt:lpstr>
      <vt:lpstr>Statements_of_Capital_Accounts</vt:lpstr>
      <vt:lpstr>Statements_of_Cash_Flow_Statem</vt:lpstr>
      <vt:lpstr>Basis_of_Presentation_Use_of_E</vt:lpstr>
      <vt:lpstr>AvailableforSale_Securities</vt:lpstr>
      <vt:lpstr>HeldtoMaturity_Securities</vt:lpstr>
      <vt:lpstr>Investment_Credit_Risk_and_Ass</vt:lpstr>
      <vt:lpstr>Advances</vt:lpstr>
      <vt:lpstr>Mortgage_Loans</vt:lpstr>
      <vt:lpstr>Allowance_for_Credit_Losses</vt:lpstr>
      <vt:lpstr>Derivatives_and_Hedging_Activi</vt:lpstr>
      <vt:lpstr>Consolidated_Obligations</vt:lpstr>
      <vt:lpstr>Capital</vt:lpstr>
      <vt:lpstr>Fair_Value_Measurement</vt:lpstr>
      <vt:lpstr>Transactions_with_Related_Part</vt:lpstr>
      <vt:lpstr>Commitments_and_Contingencies</vt:lpstr>
      <vt:lpstr>Significant_Accounting_Policie</vt:lpstr>
      <vt:lpstr>Basis_of_Presentation_Use_of_E1</vt:lpstr>
      <vt:lpstr>AvailableforSale_Securities_Ta</vt:lpstr>
      <vt:lpstr>HeldtoMaturity_Securities_Tabl</vt:lpstr>
      <vt:lpstr>Investment_Credit_Risk_and_Ass1</vt:lpstr>
      <vt:lpstr>Advances_Tables</vt:lpstr>
      <vt:lpstr>Mortgage_Loans_Tables</vt:lpstr>
      <vt:lpstr>Allowance_for_Credit_Losses_Ta</vt:lpstr>
      <vt:lpstr>Derivatives_and_Hedging_Activi1</vt:lpstr>
      <vt:lpstr>Consolidated_Obligations_Table</vt:lpstr>
      <vt:lpstr>Capital_Tables</vt:lpstr>
      <vt:lpstr>Fair_Value_Measurement_Tables</vt:lpstr>
      <vt:lpstr>Transactions_with_Related_Part1</vt:lpstr>
      <vt:lpstr>Commitments_and_Contingencies_</vt:lpstr>
      <vt:lpstr>AvailableforSale_Securities_Ma</vt:lpstr>
      <vt:lpstr>AvailableforSale_Securities_Na</vt:lpstr>
      <vt:lpstr>AvailableforSale_Securities_Un</vt:lpstr>
      <vt:lpstr>AvailableforSale_Securities_Re</vt:lpstr>
      <vt:lpstr>AvailableforSale_Securities_In</vt:lpstr>
      <vt:lpstr>HeldtoMaturity_Securities_Majo</vt:lpstr>
      <vt:lpstr>HeldtoMaturity_Securities_Narr</vt:lpstr>
      <vt:lpstr>HeldtoMaturity_Securities_Unre</vt:lpstr>
      <vt:lpstr>HeldtoMaturity_Securities_Rede</vt:lpstr>
      <vt:lpstr>HeldtoMaturity_Securities_Inte</vt:lpstr>
      <vt:lpstr>Investment_Credit_Risk_and_Ass2</vt:lpstr>
      <vt:lpstr>Investment_Credit_Risk_and_Ass3</vt:lpstr>
      <vt:lpstr>Investment_Credit_Risk_and_Ass4</vt:lpstr>
      <vt:lpstr>Investment_Credit_Risk_and_Ass5</vt:lpstr>
      <vt:lpstr>Advances_Narrative_Details</vt:lpstr>
      <vt:lpstr>Advances_TermtoMaturity_and_We</vt:lpstr>
      <vt:lpstr>Advances_Advances_by_Next_PutC</vt:lpstr>
      <vt:lpstr>Advances_InterestRate_Payment_</vt:lpstr>
      <vt:lpstr>Advances_Prepayment_Fees_Detai</vt:lpstr>
      <vt:lpstr>Mortgage_Loans_Details</vt:lpstr>
      <vt:lpstr>Mortgage_Loans_Narrative_Detai</vt:lpstr>
      <vt:lpstr>Allowance_for_Credit_Losses_Al</vt:lpstr>
      <vt:lpstr>Allowance_for_Credit_Losses_Cr</vt:lpstr>
      <vt:lpstr>Allowance_for_Credit_Losses_Na</vt:lpstr>
      <vt:lpstr>Allowance_for_Credit_Losses_Tr</vt:lpstr>
      <vt:lpstr>Derivatives_and_Hedging_Activi2</vt:lpstr>
      <vt:lpstr>Derivatives_and_Hedging_Activi3</vt:lpstr>
      <vt:lpstr>Derivatives_and_Hedging_Activi4</vt:lpstr>
      <vt:lpstr>Derivatives_and_Hedging_Activi5</vt:lpstr>
      <vt:lpstr>Derivatives_and_Hedging_Activi6</vt:lpstr>
      <vt:lpstr>Consolidated_Obligations_Conso</vt:lpstr>
      <vt:lpstr>Consolidated_Obligations_Conso1</vt:lpstr>
      <vt:lpstr>Consolidated_Obligations_Conso2</vt:lpstr>
      <vt:lpstr>Consolidated_Obligations_Conso3</vt:lpstr>
      <vt:lpstr>Consolidated_Obligations_Conso4</vt:lpstr>
      <vt:lpstr>Consolidated_Obligations_Narra</vt:lpstr>
      <vt:lpstr>Capital_Capital_Stock_by_Class</vt:lpstr>
      <vt:lpstr>Capital_Narrative_Details</vt:lpstr>
      <vt:lpstr>Capital_Capital_Requirements_a</vt:lpstr>
      <vt:lpstr>Capital_Mandatorily_Redeemable</vt:lpstr>
      <vt:lpstr>Capital_Joint_Capital_Enhancem</vt:lpstr>
      <vt:lpstr>Capital_Accumulated_Other_Comp</vt:lpstr>
      <vt:lpstr>Fair_Value_Measurement_Fair_Va</vt:lpstr>
      <vt:lpstr>Fair_Value_Measurement_Valuati</vt:lpstr>
      <vt:lpstr>Fair_Value_Measurement_Fair_Va1</vt:lpstr>
      <vt:lpstr>Fair_Value_Measurement_Level_3</vt:lpstr>
      <vt:lpstr>Fair_Value_Measurement_Consoli</vt:lpstr>
      <vt:lpstr>Fair_Value_Measurement_Fair_Va2</vt:lpstr>
      <vt:lpstr>Transactions_with_Related_Part2</vt:lpstr>
      <vt:lpstr>Transactions_with_Related_Part3</vt:lpstr>
      <vt:lpstr>Transactions_with_Related_Part4</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04:57Z</dcterms:created>
  <dcterms:modified xsi:type="dcterms:W3CDTF">2013-11-08T19:04:57Z</dcterms:modified>
</cp:coreProperties>
</file>